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7" r:id="rId2"/>
    <sheet name="Recovered_Sheet1" sheetId="3" r:id="rId3"/>
    <sheet name="Consolidated_Statements_Of_Ope" sheetId="4" r:id="rId4"/>
    <sheet name="Consolidated_Statements_of_Com" sheetId="5" r:id="rId5"/>
    <sheet name="Consolidated_Statements_of_Com1" sheetId="6" r:id="rId6"/>
    <sheet name="Consolidated_Statement_of_Chan" sheetId="48" r:id="rId7"/>
    <sheet name="Consolidated_Statement_of_Chan1" sheetId="8" r:id="rId8"/>
    <sheet name="Consolidated_Statements_of_Cas" sheetId="9" r:id="rId9"/>
    <sheet name="Basis_of_Presentation" sheetId="49" r:id="rId10"/>
    <sheet name="Reclassification" sheetId="50" r:id="rId11"/>
    <sheet name="Pension_And_Other_Postretireme" sheetId="51" r:id="rId12"/>
    <sheet name="Net_Income_per_Common_Share" sheetId="52" r:id="rId13"/>
    <sheet name="Securities_Available_for_Sale" sheetId="53" r:id="rId14"/>
    <sheet name="Loans_Receivable_and_Allowance" sheetId="54" r:id="rId15"/>
    <sheet name="Fair_Values_of_Financial_Instr" sheetId="55" r:id="rId16"/>
    <sheet name="Basis_of_Presentation_Policy" sheetId="56" r:id="rId17"/>
    <sheet name="Fair_Values_of_Financial_Instr1" sheetId="57" r:id="rId18"/>
    <sheet name="Recovered_Sheet2" sheetId="58" r:id="rId19"/>
    <sheet name="Net_Income_per_Common_Share_Ta" sheetId="59" r:id="rId20"/>
    <sheet name="Securities_Available_for_Sale_" sheetId="60" r:id="rId21"/>
    <sheet name="Loans_Receivable_and_Allowance1" sheetId="61" r:id="rId22"/>
    <sheet name="Fair_Values_of_Financial_Instr2" sheetId="62" r:id="rId23"/>
    <sheet name="Basis_of_Presentation_Narrativ" sheetId="24" r:id="rId24"/>
    <sheet name="Pension_and_Other_Postretireme1" sheetId="25" r:id="rId25"/>
    <sheet name="Pension_and_Other_Postretireme2" sheetId="26" r:id="rId26"/>
    <sheet name="Pension_and_Other_Postretireme3" sheetId="27" r:id="rId27"/>
    <sheet name="Net_Income_per_Common_Share_Na" sheetId="28" r:id="rId28"/>
    <sheet name="Net_Income_per_Common_Share_Sc" sheetId="29" r:id="rId29"/>
    <sheet name="Securities_Available_for_Sale_1" sheetId="63" r:id="rId30"/>
    <sheet name="Recovered_Sheet3" sheetId="64" r:id="rId31"/>
    <sheet name="Securities_Held_to_Maturity_He" sheetId="65" r:id="rId32"/>
    <sheet name="Loans_Receivable_and_Allowance2" sheetId="66" r:id="rId33"/>
    <sheet name="Loans_Receivable_and_Allowance3" sheetId="34" r:id="rId34"/>
    <sheet name="Loans_Receivable_and_Allowance4" sheetId="67" r:id="rId35"/>
    <sheet name="Loans_Receivable_and_Allowance5" sheetId="36" r:id="rId36"/>
    <sheet name="Loans_Receivable_and_Allowance6" sheetId="68" r:id="rId37"/>
    <sheet name="Loans_Receivable_and_Allowance7" sheetId="69" r:id="rId38"/>
    <sheet name="Loans_Receivable_and_Allowance8" sheetId="70" r:id="rId39"/>
    <sheet name="Loans_Receivable_and_Allowance9" sheetId="71" r:id="rId40"/>
    <sheet name="Recovered_Sheet4" sheetId="41" r:id="rId41"/>
    <sheet name="Recovered_Sheet5" sheetId="72" r:id="rId42"/>
    <sheet name="Fair_Values_of_Financial_Instr3" sheetId="73" r:id="rId43"/>
    <sheet name="Fair_Values_of_Financial_Instr4" sheetId="44" r:id="rId44"/>
    <sheet name="Fair_Values_of_Financial_Instr5" sheetId="45" r:id="rId45"/>
    <sheet name="Fair_Values_of_Financial_Instr6" sheetId="74" r:id="rId4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89" uniqueCount="1805">
  <si>
    <t>Document and Entity Information</t>
  </si>
  <si>
    <t>3 Months Ended</t>
  </si>
  <si>
    <t>Mar. 31, 2015</t>
  </si>
  <si>
    <t>Document And Entity Information [Abstract]</t>
  </si>
  <si>
    <t>Document Type</t>
  </si>
  <si>
    <t>10-Q</t>
  </si>
  <si>
    <t>Amendment Flag</t>
  </si>
  <si>
    <t>Document Period End Date</t>
  </si>
  <si>
    <t>Entity Registrant Name</t>
  </si>
  <si>
    <t>BCB BANCORP INC</t>
  </si>
  <si>
    <t>Entity Central Index Key</t>
  </si>
  <si>
    <t>Current Fiscal Year End Date</t>
  </si>
  <si>
    <t>Entity Filer Category</t>
  </si>
  <si>
    <t>Accelerated Filer</t>
  </si>
  <si>
    <t>Entity Common Stock, Shares Outstanding</t>
  </si>
  <si>
    <t>Document Fiscal Year Focus</t>
  </si>
  <si>
    <t>Document Fiscal Period Focus</t>
  </si>
  <si>
    <t>Q1</t>
  </si>
  <si>
    <t>Consolidated Statements Of Financial Condition (USD $)</t>
  </si>
  <si>
    <t>In Thousands, unless otherwise specified</t>
  </si>
  <si>
    <t>Dec. 31, 2014</t>
  </si>
  <si>
    <t>ASSETS</t>
  </si>
  <si>
    <t>Cash and amounts due from depository institutions</t>
  </si>
  <si>
    <t>Interest-earning deposits</t>
  </si>
  <si>
    <t>Total cash and cash equivalents</t>
  </si>
  <si>
    <t>Interest-earning time deposits</t>
  </si>
  <si>
    <t>Securities available for sale</t>
  </si>
  <si>
    <t>Loans held for sale</t>
  </si>
  <si>
    <t>Loans receivable, net of allowance for loan losses of $16,728 and $16,151, respectively</t>
  </si>
  <si>
    <t>Federal Home Loan Bank of New York stock, at cost</t>
  </si>
  <si>
    <t>Premises and equipment, net</t>
  </si>
  <si>
    <t>Accrued interest receivable</t>
  </si>
  <si>
    <t>Other real estate owned</t>
  </si>
  <si>
    <t>Deferred income taxes</t>
  </si>
  <si>
    <t>Other assets</t>
  </si>
  <si>
    <t>Total Assets</t>
  </si>
  <si>
    <t>LIABILITIES</t>
  </si>
  <si>
    <t>Non-interest bearing deposits</t>
  </si>
  <si>
    <t>Interest bearing deposits</t>
  </si>
  <si>
    <t>Total deposits</t>
  </si>
  <si>
    <t>Short-term debt</t>
  </si>
  <si>
    <t>Long-term debt</t>
  </si>
  <si>
    <t>Subordinated debentures</t>
  </si>
  <si>
    <t>Other liabilities</t>
  </si>
  <si>
    <t>Total Liabilities</t>
  </si>
  <si>
    <t>STOCKHOLDERS' EQUITY</t>
  </si>
  <si>
    <t>Preferred stock: $0.01 par value, 10,000,000 shares authorized, issued and outstanding 1,343 shares of series A and B 6% noncumulative perpetual preferred stock (liquidation value $10,000 per share)</t>
  </si>
  <si>
    <t>  </t>
  </si>
  <si>
    <t>Additional paid-in capital preferred stock</t>
  </si>
  <si>
    <t>Common stock; $0.064 par value; 20,000,000 shares authorized, issued 10,939,407 and 10,924,054 at March 31, 2015 and December 31, 2014, respectively, 8,409,144 shares and 8,393,791 shares, respectively outstanding</t>
  </si>
  <si>
    <t>Additional paid-in capital common stock</t>
  </si>
  <si>
    <t>Retained earnings</t>
  </si>
  <si>
    <t>Accumulated other comprehensive (loss) income</t>
  </si>
  <si>
    <t>Treasury stock, at cost, 2,529,263 and 2,530,263 shares, respectively</t>
  </si>
  <si>
    <t>Total Stockholders' Equity</t>
  </si>
  <si>
    <t>Total Liabilites and Stockholders' equity</t>
  </si>
  <si>
    <t>Consolidated Statements of Financial Condition (Parenthetical) (USD $)</t>
  </si>
  <si>
    <t>In Thousands, except Share data, unless otherwise specified</t>
  </si>
  <si>
    <t>12 Months Ended</t>
  </si>
  <si>
    <t>Consolidated Statement of Financial Condition [Abstract]</t>
  </si>
  <si>
    <t>Loans and Leases Receivable, Allowance</t>
  </si>
  <si>
    <t>Preferred Stock, Par or Stated Value Per Share</t>
  </si>
  <si>
    <t>Preferred Stock, Shares Authorized</t>
  </si>
  <si>
    <t>Preferred Stock, Shares Issued</t>
  </si>
  <si>
    <t>Preferred Stock, Shares Outstanding</t>
  </si>
  <si>
    <t>Preferred Stock, Dividend Rate, Percentage</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Mar. 31, 2014</t>
  </si>
  <si>
    <t>Interest income:</t>
  </si>
  <si>
    <t>Loans, including fees</t>
  </si>
  <si>
    <t>Investments, taxable</t>
  </si>
  <si>
    <t>Investment, non-taxable</t>
  </si>
  <si>
    <t>Other interest-earning assets</t>
  </si>
  <si>
    <t>Total interest income</t>
  </si>
  <si>
    <t>Interest expense:</t>
  </si>
  <si>
    <t>Deposits: Demand</t>
  </si>
  <si>
    <t>Deposits: Savings and club</t>
  </si>
  <si>
    <t>Deposits: Certificates of deposit</t>
  </si>
  <si>
    <t>Borrowed money</t>
  </si>
  <si>
    <t>Total interest expense</t>
  </si>
  <si>
    <t>Net interest income</t>
  </si>
  <si>
    <t>Provision for loan losses</t>
  </si>
  <si>
    <t>Net interest income after provision for loan losses</t>
  </si>
  <si>
    <t>Fees and service charges</t>
  </si>
  <si>
    <t>Gain (Loss) on Sales of Loans, Net</t>
  </si>
  <si>
    <t>Other</t>
  </si>
  <si>
    <t>Total non-interest income</t>
  </si>
  <si>
    <t>Non-interest expense:</t>
  </si>
  <si>
    <t>Salaries and employee benefits</t>
  </si>
  <si>
    <t>Occupancy expense of premises</t>
  </si>
  <si>
    <t>Equipment</t>
  </si>
  <si>
    <t>Professional fees</t>
  </si>
  <si>
    <t>Director fees</t>
  </si>
  <si>
    <t>Regulatory assessments</t>
  </si>
  <si>
    <t>Advertising</t>
  </si>
  <si>
    <t>Other real estate owned, net</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USD $)</t>
  </si>
  <si>
    <t>Consolidated Statements of Comprehensive Income [Abstract]</t>
  </si>
  <si>
    <t>Other comprehensive income, net of tax:</t>
  </si>
  <si>
    <t>Unrealized gains on available-for-sale securities: Unrealized holding gains arising during the period</t>
  </si>
  <si>
    <t>[1]</t>
  </si>
  <si>
    <t>Unrealized gains on available-for-sale securities: Less: reclassification adjustment for gains included in net income (b)</t>
  </si>
  <si>
    <t>[2]</t>
  </si>
  <si>
    <t>Benefit plans (c)</t>
  </si>
  <si>
    <t>[3],[4]</t>
  </si>
  <si>
    <t>Other comprehensive income</t>
  </si>
  <si>
    <t>Comprehensive income</t>
  </si>
  <si>
    <t>Represents the net change of the unrealized gain on available-for-sale securities. Represents unrealized gains of $71,000 and $213,000, respectively, less deferred taxes of $29,000 and $87,000, respectively.</t>
  </si>
  <si>
    <t>No sales of available-for-sale securities occurred during the three months ended March 31, 2015 and 2014.</t>
  </si>
  <si>
    <t>[3]</t>
  </si>
  <si>
    <t>Represents the net change of unrecognized loss included in net periodic pension cost. Represents a gross change of $25,000, less deferred taxes of $10,000,</t>
  </si>
  <si>
    <t>[4]</t>
  </si>
  <si>
    <t>Represents the net change of unrecognized loss included in net periodic pension cost. Represents a gross change of $25,000, less deferred taxes of $10,000, for the three months ended March 31, 2015. The Statements of Income line items impacted by these amounts are salaries and employee benefits and income tax provision.</t>
  </si>
  <si>
    <t>Consolidated Statements of Comprehensive Income (Parenthetical) (USD $)</t>
  </si>
  <si>
    <t>Unrealized holding gains arising during the period, gross</t>
  </si>
  <si>
    <t>Unrealized holding gains arising during the period, deferred taxes</t>
  </si>
  <si>
    <t>Proceeds from sales of securities available for sale</t>
  </si>
  <si>
    <t>Other Comprehensive Income (Loss), Pension and Other Postretirement Benefit Plans, Adjustment, before Tax, Portion Attributable to Parent</t>
  </si>
  <si>
    <t>Benefit plans, deferred income tax</t>
  </si>
  <si>
    <t>Consolidated Statement of Changes in Stockholders' Equity (USD $)</t>
  </si>
  <si>
    <t>In Thousands</t>
  </si>
  <si>
    <t>Preferred Stock [Member]</t>
  </si>
  <si>
    <t>Common Stock [Member]</t>
  </si>
  <si>
    <t>Additional Paid-in Capital [Member]</t>
  </si>
  <si>
    <t>Retained Earnings [Member]</t>
  </si>
  <si>
    <t>Treasury Stock [Member]</t>
  </si>
  <si>
    <t>Accumulated Other Comprehensive Income (Loss) [Member]</t>
  </si>
  <si>
    <t>Total</t>
  </si>
  <si>
    <t>Beginning Balance at Dec. 31, 2013</t>
  </si>
  <si>
    <t>Proceeds from issuance of series B</t>
  </si>
  <si>
    <t>Exercise of Stock Options, shares</t>
  </si>
  <si>
    <t>Treasury Stock adjustment</t>
  </si>
  <si>
    <t>Dividends payable on Series A and Series B 6% noncumulative perpetual preferred stock</t>
  </si>
  <si>
    <t>Cash dividends on common stock declared</t>
  </si>
  <si>
    <t>Ending Balance at Mar. 31, 2014</t>
  </si>
  <si>
    <t>Beginning Balance at Dec. 31, 2014</t>
  </si>
  <si>
    <t>Stock-based compensation expense</t>
  </si>
  <si>
    <t>Dividend reinvestment plan</t>
  </si>
  <si>
    <t>Stock purchase plan</t>
  </si>
  <si>
    <t>Ending Balance at Mar. 31, 2015</t>
  </si>
  <si>
    <t>Consolidated Statement of Changes in Stockholders' Equity (Parenthetical) (USD $)</t>
  </si>
  <si>
    <t>Consolidated Statement of Changes in Stockholders' Equity [Abstract]</t>
  </si>
  <si>
    <t>Stock Options Shares, Exercised</t>
  </si>
  <si>
    <t>Treasury Stock, Shares, Acquired</t>
  </si>
  <si>
    <t>Common Stock, Dividends, Per Share, Cash Paid</t>
  </si>
  <si>
    <t>Consolidated Statements of Cash Flows (USD $)</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 originated for sale</t>
  </si>
  <si>
    <t>Gain on sales of loans</t>
  </si>
  <si>
    <t>Stock compensation expense</t>
  </si>
  <si>
    <t>(Increase) decrease in interest receivable</t>
  </si>
  <si>
    <t>Decrease (increase) in other assets</t>
  </si>
  <si>
    <t>Increase (decrease) in accrued interest payable</t>
  </si>
  <si>
    <t>(Decrease) in other liabilities</t>
  </si>
  <si>
    <t>Net Cash Provided by Operating Activities</t>
  </si>
  <si>
    <t>Cash flows from investing activities:</t>
  </si>
  <si>
    <t>Proceeds from repayments, calls and maturities on securities held to maturity</t>
  </si>
  <si>
    <t>Proceeds from calls on securities available for sale</t>
  </si>
  <si>
    <t>Purchases of securities held to maturity</t>
  </si>
  <si>
    <t>Proceeds from sales of other real estate owned</t>
  </si>
  <si>
    <t>Net (increase) in loans receivable</t>
  </si>
  <si>
    <t>Additions to premises and equipment</t>
  </si>
  <si>
    <t>Purchase of Federal Home Loan Bank of New York stock</t>
  </si>
  <si>
    <t>Net Cash (Used in) Investing Activities</t>
  </si>
  <si>
    <t>Cash flows from financing activities:</t>
  </si>
  <si>
    <t>Net increase in deposits</t>
  </si>
  <si>
    <t>Proceeds from long-term debt</t>
  </si>
  <si>
    <t>Net change in short-term debt</t>
  </si>
  <si>
    <t>Purchases of treasury stock</t>
  </si>
  <si>
    <t>Cash dividend paid on common stock</t>
  </si>
  <si>
    <t>Cash dividend paid on preferred stock</t>
  </si>
  <si>
    <t>Net proceeds from Issuance of common stock</t>
  </si>
  <si>
    <t>Net proceeds from Issuance of preferred stock</t>
  </si>
  <si>
    <t>Exercise of stock options</t>
  </si>
  <si>
    <t>Net Cash Provided by Financing Activities</t>
  </si>
  <si>
    <t>Net (Decrease) In Cash and Cash Equivalents</t>
  </si>
  <si>
    <t>Cash and cash equivalents-begininng</t>
  </si>
  <si>
    <t>Cash and cash equivalents-ending</t>
  </si>
  <si>
    <t>Supplemental Cash Flow Information:</t>
  </si>
  <si>
    <t>Cash paid during the year for: Income taxes</t>
  </si>
  <si>
    <t>Cash paid during the year for: Interest</t>
  </si>
  <si>
    <t>Non-cash items:</t>
  </si>
  <si>
    <t>Transfer of loans to other real estate owned</t>
  </si>
  <si>
    <t>Reclassification of loans originated for sale to held to maturity</t>
  </si>
  <si>
    <t>Basis of Presentation</t>
  </si>
  <si>
    <t>Basis of Presentation [Abstract]</t>
  </si>
  <si>
    <t>Note 1 – Basis of Presentation</t>
  </si>
  <si>
    <t>The accompanying unaudited consolidated financial statements include the accounts of BCB Bancorp, Inc. (the “Company”) and the Company’s wholly owned subsidiaries, BCB Community Bank (the “Bank”), BCB Holding Company Investment Company, BCB New York Asset Management, Inc. and Pamrapo Service Corporation. The Company’s business is conducted principally through the Bank. All significant intercompany accounts and transactions have been eliminated in consolidation.</t>
  </si>
  <si>
    <r>
      <t xml:space="preserve">The accompanying unaudited consolidated financial statements have been prepared in accordance with the instructions to Form 10-Q and Regulation S-X and, therefore, do not necessarily include all information that would be included in audi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5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t>
    </r>
    <r>
      <rPr>
        <sz val="8"/>
        <color theme="1"/>
        <rFont val="Times New Roman"/>
        <family val="1"/>
      </rPr>
      <t xml:space="preserve">as of the date of the consolidated statement of financial condition and revenues and expenses for the periods then ended. Actual results could differ significantly from those estimates. </t>
    </r>
  </si>
  <si>
    <t xml:space="preserve">These unaudited consolidated financial statements should be read in conjunction with the Company’s audited consolidated financial statements and related notes for the year ended December 31, 2014, which are included in the Company’s Annual Report on Form 10-K as filed with the Securities and Exchange Commission. In preparing these consolidated financial statements, the Company evaluated the events and transactions that occurred between March 31, 2015, and the date these consolidated financial statements were issued. </t>
  </si>
  <si>
    <t>Recent Accounting Pronouncements</t>
  </si>
  <si>
    <t xml:space="preserve">Accounting Standards Update 2014-14: Receivables – Troubled Debt Restructurings by Creditors (Topic 310-40) – Classification of Certain Government-Guaranteed Mortgage Loans upon Foreclosure  </t>
  </si>
  <si>
    <t>This ASU was issued as a result of the diversity in practice related to how creditors classify government-guaranteed mortgage loans upon foreclosure. The amendments in this ASU require that a mortgage loan be derecognized and that a separate other receivable be recognized upon foreclosure when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t>
  </si>
  <si>
    <r>
      <t xml:space="preserve">The </t>
    </r>
    <r>
      <rPr>
        <sz val="8"/>
        <color theme="1"/>
        <rFont val="Times New Roman"/>
        <family val="1"/>
      </rPr>
      <t>amendments</t>
    </r>
    <r>
      <rPr>
        <sz val="8"/>
        <color rgb="FF000000"/>
        <rFont val="Times New Roman"/>
        <family val="1"/>
      </rPr>
      <t xml:space="preserve"> in this ASU were effective for public business entities for annual periods, and interim periods within those annual periods, beginning after December 15, 2014. The amendments in this ASU should be adopted on either a prospective transition method or a modified retrospective transition </t>
    </r>
    <r>
      <rPr>
        <sz val="8"/>
        <color theme="1"/>
        <rFont val="Times New Roman"/>
        <family val="1"/>
      </rPr>
      <t>method</t>
    </r>
    <r>
      <rPr>
        <sz val="8"/>
        <color rgb="FF000000"/>
        <rFont val="Times New Roman"/>
        <family val="1"/>
      </rPr>
      <t xml:space="preserve">. However, a reporting entity must apply the same method of transition as elected under ASU 2014-04.  Early adoption, including adoption in an interim period, is permitted if the reporting entity has adopted ASU 2014-04. </t>
    </r>
    <r>
      <rPr>
        <sz val="8"/>
        <color theme="1"/>
        <rFont val="Times New Roman"/>
        <family val="1"/>
      </rPr>
      <t xml:space="preserve">The adoption of ASU 2014-14 did not have a significant impact on the Company’s financial condition, results of operations, or cash flows. </t>
    </r>
  </si>
  <si>
    <t xml:space="preserve">Accounting Standards Update 2014-09: Revenue from Contracts with Customers (Topic 606) </t>
  </si>
  <si>
    <t>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For a public business entity, the amendments in this ASU are effective for annual reporting periods beginning after December 15, 2016, including interim periods within that reporting period. Early application is not permitted. The Financial Accounting Standards Board (“FASB”) has proposed a one year deferral of this standard update until annual reporting periods beginning after December 31, 2017.</t>
  </si>
  <si>
    <t>An entity should apply the amendments in this ASU using one of the following two methods:</t>
  </si>
  <si>
    <t>Retrospectively to each prior reporting period presented and the entity may elect any of the following practical expedients:</t>
  </si>
  <si>
    <t>·</t>
  </si>
  <si>
    <t>For completed contracts, an entity need not restate contracts that begin and end within the same annual reporting period.</t>
  </si>
  <si>
    <t>For completed contracts that have variable consideration, an entity may use the transaction price at the date the contract was completed rather than estimating variable consideration amounts in the comparative reporting periods.</t>
  </si>
  <si>
    <t>For all reporting periods presented before the date of initial application, an entity need not disclose the amount of the transaction price allocated to remaining performance obligations and an explanation of when the entity expects to recognize that amount as revenue.</t>
  </si>
  <si>
    <t>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t>
  </si>
  <si>
    <t>The amount by which each financial statement line item is affected in the current reporting period by the application of this ASU as compared to the guidance that was in effect before the change.</t>
  </si>
  <si>
    <t>An explanation of the reasons for significant changes.</t>
  </si>
  <si>
    <t>The Company is currently evaluating the impact of ASU 2014-09 on our Consolidated Financial Statements.</t>
  </si>
  <si>
    <r>
      <t>Accounting Standards Update 2014-14:</t>
    </r>
    <r>
      <rPr>
        <sz val="8"/>
        <color rgb="FF000000"/>
        <rFont val="Times New Roman"/>
        <family val="1"/>
      </rPr>
      <t xml:space="preserve">  Receivables - Troubled Debt Restructurings by Creditors (Subtopic 310-40) - Reclassification of Residential Real Estate Collateralized Consumer Mortgage Loans upon Foreclosure</t>
    </r>
  </si>
  <si>
    <t>The objective of this ASU is to reduce the diversity in practice of when a creditor is considered to have received physical possession of residential real estate property collateralizing a consumer mortgage loan and when the related loan receivable should be derecognized and the real estate owned recognized.</t>
  </si>
  <si>
    <t>This amendment clarifies that an in substance repossession or foreclosure occurs whe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Upon completion of either of these two events the creditor is considered to have received physical possession of residential real estate property and therefore should derecognize the loan receivable and recognize the real estate owned.</t>
  </si>
  <si>
    <t xml:space="preserve">Additionally, this amendment requires interim and annual disclosure of both a) the amount of foreclosed residential real estate property held by the creditor and b) the recorded investment in consumer mortgage loans collateralized by residential real estate property that are in the process of foreclosure according to local requirements of the applicable jurisdiction. At March 31, 2015 the amount of foreclosed 1-4 family residential properties held by the Company was $270,000.  As of March 31, 2015 the amount of 1-4 family residential loans in the process of foreclosure was $6.4 million.   </t>
  </si>
  <si>
    <t xml:space="preserve">The provisions of this ASU are effective for public business entities for annual periods and interim periods within those annual periods beginning after December 15, 2014. This ASU can be adopted using either a modified retrospective transition method or a prospective transition method. Early adoption is permitted. The adoption of ASU 2014-14 did not have a significant impact on the Company’s financial condition, results of operations, or cash flows. </t>
  </si>
  <si>
    <t>Proposed Accounting Standards Update (Exposure Draft):  Financial Instruments (Topic 825-15) - Credit Losses</t>
  </si>
  <si>
    <t>The Board is currently in the process of redeliberating significant issues raised through feedback received from comment letters and outreach activities. FASB expects to issue this proposed accounting standards update in late 2015. An effective date has yet to be discussed.</t>
  </si>
  <si>
    <t xml:space="preserve">Impairment model - The Board will continue to refine the Current Expected Credit Loss (CECL) model in the December 2012 proposed Update. </t>
  </si>
  <si>
    <t xml:space="preserve">Measurement of expected credit losses - The guidance in the proposed Update regarding an entity’s estimate of expected credit losses will be clarified as follows: </t>
  </si>
  <si>
    <t xml:space="preserve">1. An entity should revert to a historical average loss experience for the future periods beyond which the entity is able to make or obtain reasonable and supportable forecasts. </t>
  </si>
  <si>
    <t xml:space="preserve">2. An entity should consider all contractual cash flows over the life of the related financial assets. </t>
  </si>
  <si>
    <t xml:space="preserve">3. When determining the contractual cash flows and the life of the related financial assets: </t>
  </si>
  <si>
    <t>a.</t>
  </si>
  <si>
    <t xml:space="preserve">An entity should consider expected prepayments </t>
  </si>
  <si>
    <t>b.</t>
  </si>
  <si>
    <t>An entity should not consider expected extensions, renewals, and modifications unless the entity reasonably expects that it will execute a troubled debt restructuring with a borrower.</t>
  </si>
  <si>
    <t>4. An entity’s estimate of expected credit losses should always reflect the risk of loss, even when that risk is remote. However, an entity would not be required to recognize a loss on a financial asset in which the risk of nonpayment is greater than zero yet the amount of loss would be zero.</t>
  </si>
  <si>
    <t xml:space="preserve">5. In addition to using a discounted cash flow model to estimate expected credit losses, an entity would not be prohibited from developing an estimate of credit losses using loss-rate methods, probability-of-default methods, or a provision matrix using loss factors. </t>
  </si>
  <si>
    <t xml:space="preserve">6. The final guidance on expected credit losses will include implementation guidance describing the factors that an entity should consider to adjust historical loss experience for current conditions and reasonable and supportable forecasts. </t>
  </si>
  <si>
    <t xml:space="preserve">Accounting for purchased credit impaired (PCI) financial assets - An entity would be required to allocate to each individual financial asset the non-credit-related discount or premium resulting from acquiring a pool of PCI financial assets. </t>
  </si>
  <si>
    <t xml:space="preserve">Accounting for troubled debt restructurings (TDRs) - The guidance in the proposed Update regarding the cost basis adjustment for troubled debt restructurings will be clarified to require an entity to increase the cost basis of the restructured financial asset through a corresponding increase in the entity’s allowance for expected credit losses in certain TDRs. </t>
  </si>
  <si>
    <t>An entity may consider prepayment expectations and prospectively reflect an adjusted yield if prepayment speeds are different than expected. (This decision is contingent on the Board’s review of staff prepared examples illustrating this approach.)</t>
  </si>
  <si>
    <t>Nonaccrual of interest income - The Board decided that the final Accounting Standards Update issued for this project will not provide guidance on when an entity ceases to accrue interest income. However, the Board decided to consider adding as pre-agenda research whether U.S. GAAP should provide nonaccrual guidance. The Company is currently evaluating the impact of this update.</t>
  </si>
  <si>
    <t>Proposed Accounting Standards Update (Exposure Draft):  Leases (Topic 842) - A Revision of the 2010 Proposed FASB Accounting Standards Update, Leases (Topic 840)</t>
  </si>
  <si>
    <t>The FASB decided on a dual approach for lessee accounting in which a lessee will determine lease classification in accordance with the principle in existing lease requirements.  Lessees would account for most existing capital or financing type leases as Type A leases and most existing operating leases as Type B leases.  Both Type A and Type B leases result in the lessee recognizing a right-of-use asset and a lease liability.  Type A leases will recognize amortization of the right-of-use asset separately from interest expense on the lease liability while Type B leases will recognize a single total lease expense in the income statement. The IASB decided on a single approach for lessee accounting under which the lessee would account for all leases as Type A leases. The FASB and IASB are currently deliberating the disclosure requirements under this amendment. An effective date has yet to be discussed.</t>
  </si>
  <si>
    <t>Interim Final Rule on Basel III Conforming Amendments</t>
  </si>
  <si>
    <t>The Federal Deposit Insurance Corporation (FDIC), the Office of the Comptroller of the Currency (OCC) and the Board of Governors of the Federal Reserve System issued an Interim Final Rule on Basel III Conforming Amendments. In summary, each agency has issued an interim final rule with request for comments (final rule) that makes technical and conforming amendments to its regulations governing national banks and federal savings associations. The final rule, which was effective March 31, 2014, amends various regulations in order to make those regulations consistent with the recently adopted Basel III Capital Framework. The Basel III final rule revised the regulatory capital rules, adding a new common equity tier 1 requirement, revising the definitions of tier 1 and tier 2 capital, and integrating federal savings associations into 12 CFR part 3 and 12 CFR part 6 (Prompt Corrective Action). The final rule made technical, clarifying, and conforming amendments to the OCC's rules, by providing cross-references to new capital rules, where necessary, and deleting obsolete references. The final rule also made changes to subordinated debt rules to clarify the requirements subordinated debt must meet and the procedures required to issue and redeem subordinated debt.</t>
  </si>
  <si>
    <t>A summary of technical and conforming amendments and subordinated debt rules include:</t>
  </si>
  <si>
    <t>Technical and conforming amendments:</t>
  </si>
  <si>
    <t>Historically, regulatory capital requirements have served as a measure for numerous statutory and regulatory limits used as supervisory tools for safety and soundness purposes, including lending limits and investment securities. The final rule amends the rules to replace cross-references to the current regulatory capital rules with cross-references to the Basel III final rule, where appropriate.</t>
  </si>
  <si>
    <t xml:space="preserve">The Basel III Capital Framework provides different mandatory compliance dates for advanced approaches national banks and federal savings associations and non-advanced approaches national banks and federal savings associations.1 Advanced approaches institutions must comply with the Basel III Capital Framework beginning on January 1, 2014, while non-advanced approaches institutions must comply with the framework beginning on January 1, 2015. In order to accommodate these different compliance dates, the existing regulatory capital rules for calendar year 2014 were retained for non-advanced approaches national banks and federal savings associations. </t>
  </si>
  <si>
    <t>The Basel III Capital Framework integrated federal savings associations into 12 CFR part 6, "Prompt Corrective Action." This final rule replaces cross-references in various rules to 12 CFR part 165, the Prompt Corrective Action rule formerly applicable to federal savings associations, with cross-references to 12 CFR part 6, which applies to both national banks and federal savings associations effective January 1, 2014.</t>
  </si>
  <si>
    <t>Reclassification</t>
  </si>
  <si>
    <t>Reclassification [Abstract]</t>
  </si>
  <si>
    <t xml:space="preserve">Note 2 – Reclassification </t>
  </si>
  <si>
    <t>Certain amounts as of December 31, 2014 and the three month period ended March 31, 2014 have been reclassified to conform to the current period’s presentation. These changes had no effect on the Company’s results of operations or financial position.</t>
  </si>
  <si>
    <t>Pension And Other Postretirement Plans</t>
  </si>
  <si>
    <t>Pension and Other Postretirement Plans [Abstract]</t>
  </si>
  <si>
    <t>Pension and Other Postretirement Plans</t>
  </si>
  <si>
    <t>Note 3 – Pension and Other Postretirement Plans</t>
  </si>
  <si>
    <t>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t>
  </si>
  <si>
    <t>Periodic pension and SERP cost, which is recorded as part of salaries and employee benefits expense in our Consolidated Statements of Income, is comprised of the following. (In Thousands):</t>
  </si>
  <si>
    <t>Three months ended March 31,</t>
  </si>
  <si>
    <t>Pension plan:</t>
  </si>
  <si>
    <t>Interest cost</t>
  </si>
  <si>
    <t>$</t>
  </si>
  <si>
    <t>64 </t>
  </si>
  <si>
    <t>100 </t>
  </si>
  <si>
    <t>Expected return on plan assets</t>
  </si>
  <si>
    <t>Amortization of unrecognized loss</t>
  </si>
  <si>
    <t>18 </t>
  </si>
  <si>
    <t> -</t>
  </si>
  <si>
    <t>Net periodic pension benefit</t>
  </si>
  <si>
    <t>SERP plan:</t>
  </si>
  <si>
    <t>3 </t>
  </si>
  <si>
    <t>5 </t>
  </si>
  <si>
    <t>Net periodic postretirement cost</t>
  </si>
  <si>
    <r>
      <t>Note 3 – Pension and Other Postretirement Plans</t>
    </r>
    <r>
      <rPr>
        <sz val="8"/>
        <color rgb="FF000000"/>
        <rFont val="Times New Roman"/>
        <family val="1"/>
      </rPr>
      <t> </t>
    </r>
    <r>
      <rPr>
        <b/>
        <sz val="8"/>
        <color rgb="FF000000"/>
        <rFont val="Times New Roman"/>
        <family val="1"/>
      </rPr>
      <t>(Continued)</t>
    </r>
    <r>
      <rPr>
        <sz val="8"/>
        <color rgb="FF000000"/>
        <rFont val="Times New Roman"/>
        <family val="1"/>
      </rPr>
      <t> </t>
    </r>
  </si>
  <si>
    <t>The Company, under the plan approved by its share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March 7, 2014, a grant of 110,000 options and on January 17, 2013, a grant of 130,000 options was declared for certain members of the Board of Directors which vest at a rate of 10% per year, over ten years commencing on the first anniversary of the grant date. The exercise price was recorded as of the close of business on March 7, 2014 and January 17, 2013, respectively and a Form 4 was filed for each Director who received a grant with the Securities and Exchange Commission consistent with its filing requirements. There were 6,000 stock options granted to employees in the fourth quarter of 2014, which vest at a rate of 20% per year. During the third quarter of 2013, there were 29,928 stock options granted which vested immediately. The exercise price was recorded as of the close of business on August 7, 2013.</t>
  </si>
  <si>
    <t>There was no stock option activity in the three months ended March 31, 2015.</t>
  </si>
  <si>
    <t>Number of Option Shares</t>
  </si>
  <si>
    <t xml:space="preserve">Range of Exercise Prices </t>
  </si>
  <si>
    <t>Weighted Average Exercise Price</t>
  </si>
  <si>
    <t>Outstanding at December 31, 2014</t>
  </si>
  <si>
    <t>289,720 </t>
  </si>
  <si>
    <t>8.93-15.65</t>
  </si>
  <si>
    <t xml:space="preserve">Options granted                                          </t>
  </si>
  <si>
    <t>-</t>
  </si>
  <si>
    <t xml:space="preserve">Options exercised                                         </t>
  </si>
  <si>
    <t xml:space="preserve">Options forfeited                                     </t>
  </si>
  <si>
    <t xml:space="preserve">Options expired                                       </t>
  </si>
  <si>
    <t xml:space="preserve">Outstanding at March 31, 2015                              </t>
  </si>
  <si>
    <t>As of March 31, 2015, stock options which were granted and were exercisable totaled 74,220 stock options.</t>
  </si>
  <si>
    <r>
      <t>It is Company policy to issue new shares upon share option exercise. Expected future compensation expense relating to the 215,500 shares underlying unexercised options outstanding as of March 31, 2015 is $587,244 over a weighted average period of 8.24 years.</t>
    </r>
    <r>
      <rPr>
        <sz val="11"/>
        <color rgb="FF000000"/>
        <rFont val="Times New Roman"/>
        <family val="1"/>
      </rPr>
      <t> </t>
    </r>
  </si>
  <si>
    <t>Outstanding at December 31, 2013</t>
  </si>
  <si>
    <t>344,128 </t>
  </si>
  <si>
    <t>8.93-18.41</t>
  </si>
  <si>
    <t>8.93-11.84</t>
  </si>
  <si>
    <t xml:space="preserve">Outstanding at March 31, 2014                                 </t>
  </si>
  <si>
    <t>332,036 </t>
  </si>
  <si>
    <t>As of March 31, 2014, stock options which are granted and were exercisable totaled 158,036 stock options.</t>
  </si>
  <si>
    <r>
      <t>It is Company policy to issue new shares upon share option exercise. Expected future compensation expense relating to the 174,000 shares underlying unexercised options outstanding as of March 31, 2014 is $258,046 over a weighted average period of 8.96 years.</t>
    </r>
    <r>
      <rPr>
        <sz val="11"/>
        <color rgb="FF000000"/>
        <rFont val="Times New Roman"/>
        <family val="1"/>
      </rPr>
      <t> </t>
    </r>
  </si>
  <si>
    <t>Net Income per Common Share</t>
  </si>
  <si>
    <t>Net Income per Common Share [Abstract]</t>
  </si>
  <si>
    <t xml:space="preserve">Note 4 – Net Income per Common Share </t>
  </si>
  <si>
    <t xml:space="preserve">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ended March 31, 2015 and 2014, the difference in the weighted average number of basic and diluted common shares was due solely to the effects of outstanding stock options. No adjustments to net income were necessary in calculating basic and diluted net income per share. For the three months ended March 31, 2015 and 2014, the weighted average number of outstanding options considered to be anti-dilutive were 127,000, and 213,482, respectively. </t>
  </si>
  <si>
    <r>
      <t>The following is a reconciliation of the numerators and denominators of the basic and diluted earnings per share computations:</t>
    </r>
    <r>
      <rPr>
        <sz val="9"/>
        <color rgb="FF000000"/>
        <rFont val="Times New Roman"/>
        <family val="1"/>
      </rPr>
      <t> </t>
    </r>
  </si>
  <si>
    <t>For the Three Months Ended March 31,</t>
  </si>
  <si>
    <t xml:space="preserve">Income </t>
  </si>
  <si>
    <t>Shares</t>
  </si>
  <si>
    <t>Per Share</t>
  </si>
  <si>
    <t>Income</t>
  </si>
  <si>
    <t>(Numerator)</t>
  </si>
  <si>
    <t>(Denominator)</t>
  </si>
  <si>
    <t>Amount</t>
  </si>
  <si>
    <t>(In Thousands, Except per share data)</t>
  </si>
  <si>
    <t>Net income available to common stockholders</t>
  </si>
  <si>
    <t>1,644 </t>
  </si>
  <si>
    <t>2,042 </t>
  </si>
  <si>
    <t>Basic earnings per share-</t>
  </si>
  <si>
    <t xml:space="preserve">Income available to </t>
  </si>
  <si>
    <t>Common stockholders</t>
  </si>
  <si>
    <t>8,400 </t>
  </si>
  <si>
    <t>0.20 </t>
  </si>
  <si>
    <t>8,340 </t>
  </si>
  <si>
    <t>0.24 </t>
  </si>
  <si>
    <t>Effect of dilutive securities:</t>
  </si>
  <si>
    <t>Stock options</t>
  </si>
  <si>
    <t>21 </t>
  </si>
  <si>
    <t>2 </t>
  </si>
  <si>
    <t>Diluted earnings per share-</t>
  </si>
  <si>
    <t>8,421 </t>
  </si>
  <si>
    <t>8,342 </t>
  </si>
  <si>
    <t>Securities Available for Sale (Available-for-sale Securities [Member])</t>
  </si>
  <si>
    <t>Available-for-sale Securities [Member]</t>
  </si>
  <si>
    <t>Securities Available for Sale</t>
  </si>
  <si>
    <t>Note 5 – Securities Available for Sale</t>
  </si>
  <si>
    <t xml:space="preserve">The following tables present by maturity the amortized cost and gross unrealized gains and losses on securities available for sale as of March 31, 2015 and December 31, 2014: </t>
  </si>
  <si>
    <t>Gross</t>
  </si>
  <si>
    <t>Amortized</t>
  </si>
  <si>
    <t>Unrealized</t>
  </si>
  <si>
    <t>Cost</t>
  </si>
  <si>
    <t>Gains</t>
  </si>
  <si>
    <t>Losses</t>
  </si>
  <si>
    <t>Fair Value</t>
  </si>
  <si>
    <t>(In Thousands)</t>
  </si>
  <si>
    <t>Residential mortgage-backed securities:</t>
  </si>
  <si>
    <t>Due after five years through ten years</t>
  </si>
  <si>
    <t>3,468 </t>
  </si>
  <si>
    <t>59 </t>
  </si>
  <si>
    <t>40 </t>
  </si>
  <si>
    <t>3,487 </t>
  </si>
  <si>
    <t>Due after ten years</t>
  </si>
  <si>
    <t>5,985 </t>
  </si>
  <si>
    <t>158 </t>
  </si>
  <si>
    <t>37 </t>
  </si>
  <si>
    <t>6,106 </t>
  </si>
  <si>
    <t>9,453 </t>
  </si>
  <si>
    <t>217 </t>
  </si>
  <si>
    <t>77 </t>
  </si>
  <si>
    <t>9,593 </t>
  </si>
  <si>
    <t>3,485 </t>
  </si>
  <si>
    <t>32 </t>
  </si>
  <si>
    <t>60 </t>
  </si>
  <si>
    <t>3,457 </t>
  </si>
  <si>
    <t>6,213 </t>
  </si>
  <si>
    <t>140 </t>
  </si>
  <si>
    <t>42 </t>
  </si>
  <si>
    <t>6,311 </t>
  </si>
  <si>
    <t>9,698 </t>
  </si>
  <si>
    <t>172 </t>
  </si>
  <si>
    <t>102 </t>
  </si>
  <si>
    <t>9,768 </t>
  </si>
  <si>
    <t>The unrealized losses, categorized by the length of time of continuous loss position, and fair value of related securities available for sale were as follows:</t>
  </si>
  <si>
    <t>Less than 12 Months</t>
  </si>
  <si>
    <t>More than 12 Months</t>
  </si>
  <si>
    <t>Fair</t>
  </si>
  <si>
    <t>Value</t>
  </si>
  <si>
    <t>Residential mortgage-backed securities</t>
  </si>
  <si>
    <t>3,998 </t>
  </si>
  <si>
    <t>1,435 </t>
  </si>
  <si>
    <t>2,750 </t>
  </si>
  <si>
    <t>97 </t>
  </si>
  <si>
    <t>4,185 </t>
  </si>
  <si>
    <t>Loans Receivable and Allowance for Loan Losses</t>
  </si>
  <si>
    <t>Loans Receivable and Allowance for Loan Losses [Abstract]</t>
  </si>
  <si>
    <t xml:space="preserve">Note 6 - Loans Receivable and Allowance for Loan Losses </t>
  </si>
  <si>
    <t>The following table presents the recorded investment in loans receivable as of March 31, 2015 and December 31, 2014 by segment and class:</t>
  </si>
  <si>
    <t>Originated loans:</t>
  </si>
  <si>
    <t>Residential one-to-four family</t>
  </si>
  <si>
    <t>133,862 </t>
  </si>
  <si>
    <t>124,642 </t>
  </si>
  <si>
    <t>Commercial and multi-family</t>
  </si>
  <si>
    <t>804,160 </t>
  </si>
  <si>
    <t>732,791 </t>
  </si>
  <si>
    <t>Construction</t>
  </si>
  <si>
    <t>79,498 </t>
  </si>
  <si>
    <t>73,497 </t>
  </si>
  <si>
    <r>
      <t>Commercial business</t>
    </r>
    <r>
      <rPr>
        <sz val="4"/>
        <color rgb="FF000000"/>
        <rFont val="Times New Roman"/>
        <family val="1"/>
      </rPr>
      <t>(1)</t>
    </r>
    <r>
      <rPr>
        <sz val="8"/>
        <color rgb="FF000000"/>
        <rFont val="Times New Roman"/>
        <family val="1"/>
      </rPr>
      <t> </t>
    </r>
  </si>
  <si>
    <t>58,791 </t>
  </si>
  <si>
    <t>54,244 </t>
  </si>
  <si>
    <r>
      <t>Home equity</t>
    </r>
    <r>
      <rPr>
        <sz val="4"/>
        <color rgb="FF000000"/>
        <rFont val="Times New Roman"/>
        <family val="1"/>
      </rPr>
      <t>(2)</t>
    </r>
    <r>
      <rPr>
        <sz val="8"/>
        <color rgb="FF000000"/>
        <rFont val="Times New Roman"/>
        <family val="1"/>
      </rPr>
      <t> </t>
    </r>
  </si>
  <si>
    <t>31,556 </t>
  </si>
  <si>
    <t>30,175 </t>
  </si>
  <si>
    <t>Consumer</t>
  </si>
  <si>
    <t>2,570 </t>
  </si>
  <si>
    <t>2,178 </t>
  </si>
  <si>
    <t>Sub-total</t>
  </si>
  <si>
    <t>1,110,437 </t>
  </si>
  <si>
    <t>1,017,527 </t>
  </si>
  <si>
    <t>Acquired loans recorded at fair value:</t>
  </si>
  <si>
    <t>78,933 </t>
  </si>
  <si>
    <t>81,051 </t>
  </si>
  <si>
    <t>92,569 </t>
  </si>
  <si>
    <t>95,191 </t>
  </si>
  <si>
    <t>6,222 </t>
  </si>
  <si>
    <t>6,381 </t>
  </si>
  <si>
    <t>21,961 </t>
  </si>
  <si>
    <t>22,698 </t>
  </si>
  <si>
    <t>629 </t>
  </si>
  <si>
    <t>652 </t>
  </si>
  <si>
    <t>200,314 </t>
  </si>
  <si>
    <t>205,973 </t>
  </si>
  <si>
    <t>Acquired loans with deteriorated credit:</t>
  </si>
  <si>
    <t>1,588 </t>
  </si>
  <si>
    <t>1,595 </t>
  </si>
  <si>
    <t>1,126 </t>
  </si>
  <si>
    <t>1,130 </t>
  </si>
  <si>
    <t>194 </t>
  </si>
  <si>
    <t>369 </t>
  </si>
  <si>
    <t>80 </t>
  </si>
  <si>
    <t>82 </t>
  </si>
  <si>
    <t>2,988 </t>
  </si>
  <si>
    <t>3,176 </t>
  </si>
  <si>
    <t>Total Loans</t>
  </si>
  <si>
    <t>1,313,739 </t>
  </si>
  <si>
    <t>1,226,676 </t>
  </si>
  <si>
    <t>Less:</t>
  </si>
  <si>
    <t>Deferred loan fees, net</t>
  </si>
  <si>
    <t>Allowance for loan losses</t>
  </si>
  <si>
    <t>Total Loans, net</t>
  </si>
  <si>
    <t>1,294,230 </t>
  </si>
  <si>
    <t>1,207,850 </t>
  </si>
  <si>
    <t>__________</t>
  </si>
  <si>
    <t>(1) Includes business lines of credit.</t>
  </si>
  <si>
    <t>(2) Includes home equity lines of credit.</t>
  </si>
  <si>
    <t xml:space="preserve">Note 6 - Loans Receivable and Allowance for Loan Losses (Continued) </t>
  </si>
  <si>
    <t>Allowance for Loan Losses</t>
  </si>
  <si>
    <t>Management reviews the adequacy of the allowance on at least a quarterly basis to ensure that the provision for loan losses has been charged against earnings in an amount necessary to maintain the allowance at a level that is adequate based on management’s assessment of probable estimated losses.  The Company’s methodology for assessing the adequacy of the allowance for loan losses consists of several key elements.  These elements include a general allocated reserve for performing impaired loans, a specific reserve for impaired loans and an unallocated portion.  </t>
  </si>
  <si>
    <t>The Company consistently applies the following comprehensive methodology.  During the quarterly review of the allowance for loan losses, the Company considers a variety of qualitative factors that include:</t>
  </si>
  <si>
    <t>General economic conditions.</t>
  </si>
  <si>
    <t>Trends in charge-offs.</t>
  </si>
  <si>
    <t>Trends and levels of delinquent loans.</t>
  </si>
  <si>
    <t>Trends and levels of non-performing loans, including loans over 90 days delinquent.</t>
  </si>
  <si>
    <t>Trends in volume and terms of loans.</t>
  </si>
  <si>
    <t>Levels of allowance for specific classified loans.</t>
  </si>
  <si>
    <t>Credit concentrations.</t>
  </si>
  <si>
    <t xml:space="preserve">The methodology includes the segregation of the loan portfolio into two divisions.  Loans that are performing and loans that are impaired. Loans which are performing are evaluated homogeneously by loan class or loan type. The allowance for performing loans is evaluated based on historical loan experience, including consideration of peer loss analysis, with an adjustment for qualitative factors referred to above. Impaired loans are loans which are more than 90 days delinquent or troubled debt restructured.  These loans are individually evaluated for loan loss either by current appraisal, or net present value of cash flows. Management reviews the overall estimate for feasibility and bases the loan loss provision accordingly. </t>
  </si>
  <si>
    <t>The loan portfolio is segmented into the following loan classes, where the risk level for each class is analyzed when determining the allowance for loan losses:</t>
  </si>
  <si>
    <t>Residential one-to-four family real estate loans involve certain risks such as interest rate risk and risk of non-repayment. Adjustable-rate residential family real est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may be affected by a number of factors including, but not necessarily limited to, job loss, divorce, illness and personal bankruptcy of the borrower.</t>
  </si>
  <si>
    <t>Commercial and multi-family real estate lending entails significant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t>
  </si>
  <si>
    <t>Construction lending is generally considered to be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Company than construction loans to individuals on their personal residence.</t>
  </si>
  <si>
    <t>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t>
  </si>
  <si>
    <t>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Company’s position in these loans is as a junior lien holder to another institution’s superior lien. This type of lending is often priced on an adjustable rate basis with the rate set at or above a predefined index. Adjustable-rate loans decreases the interest rate risk to the Company that is associated with changes in interest rates but involve other risks, primarily because as interest rates rise, the payment by the borrower rises to the extent permitted by the terms of the loan, thereby increasing the potential for default.</t>
  </si>
  <si>
    <t>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t>
  </si>
  <si>
    <r>
      <t xml:space="preserve">        </t>
    </r>
    <r>
      <rPr>
        <sz val="8"/>
        <color rgb="FF000000"/>
        <rFont val="Times New Roman"/>
        <family val="1"/>
      </rPr>
      <t>Acquired loans added to portfolio via our purchase of banks are recorded at fair value with no carryover of a related allowance for loan losses. Determining the fair value of the loans involves estimating the amount and timing of principal and interest cash flows expected to be collected on the loans and discounting those cash flows at a market rate of interest.</t>
    </r>
  </si>
  <si>
    <t>          We have acquired loans in two separate acquisitions.(Pamrapo Savings Bank in 2010 “Pamrapo” and Allegiance Community Bank in 2011 “Allegiance”) For each acquisition, we reviewed all acquired loans and considered the following factors as indicators that such acquired loan had evidence of deterioration in credit quality and was therefore in the scope of Accounting Standards Codification (“ASC”) 310-30:</t>
  </si>
  <si>
    <t>Loans that were 90 days or more past due,</t>
  </si>
  <si>
    <t>Loans that had an internal risk rating of substandard or worse. Substandard is consistent with regulatory definitions and is defined as having a well defined weakness that jeopardizes liquidation of the loan,</t>
  </si>
  <si>
    <t>Loans that were classified as nonaccrual by the acquired bank at the time of acquisition, or,</t>
  </si>
  <si>
    <t>Loans that had been previously modified in a troubled debt restructuring.</t>
  </si>
  <si>
    <t xml:space="preserve">         Any acquired loans that were not individually in the scope of ASC 310-30 because they did not meet the criteria above were accounted for under ASC 310-20 (Nonrefundable fees and other costs.)  Charge-offs of the principal amount on acquired loans accounted for under ASC 310-20 would be charged off against the allowance for loan losses.    </t>
  </si>
  <si>
    <t xml:space="preserve">Acquired loans accounted for under ASC 310-30 </t>
  </si>
  <si>
    <t xml:space="preserve">         We performed a fair market valuation on each of the loans and each loan was recorded at a discount which includes the establishment of an associated “Credit Mark” reducing the carrying value of that loan to its fair value at the time of acquisition. We determined that at least part of the discount on the acquired loans was attributable to credit quality by reference to the valuation model used to estimate the fair value of the loans. The valuation model incorporated lifetime expected credit losses into the loans’ fair valuation in consideration of factors such as evidence of credit deterioration since origination and the amounts of contractually required principal and interest that we did not expect to collect as of the acquisition date. The excess of expected cash flows from acquired loans over the estimated fair value of acquired loans at acquisition is referred to as the accretable discount and is recognized into interest income over the remaining life of the acquired loans using the interest method.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acquired loans. </t>
  </si>
  <si>
    <t>          Subsequent decreases to the expected cash flows require us to evaluate the need for an addition to the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Our evaluation of the amount of future cash flows that we expect to collect takes into account actual credit performance of the acquired loans to date and our best estimates for the expected lifetime credit performance of the loans using currently available information. Charge-offs of the principal amount on acquired loans would be first applied to the nonaccretable discount portion of the fair value adjustment. To the extent that we experience a deterioration in credit quality in our expected cash flows subsequent to the acquisition of the loans, an allowance for loan losses would be established based on our estimate of future credit losses over the remaining life of the loans.</t>
  </si>
  <si>
    <t xml:space="preserve">          In accordance with ASC 310-30, recognition of income is dependent on having a reasonable expectation about the timing and amount of cash flows expected to be collected.  We perform such an evaluation on a quarterly basis on our acquired loans individually accounted for under ASC 310-30. Cash flows for acquired loans individually accounted for under ASC 310-30 are estimated on a quarterly basis.  Based on this evaluation, a determination is made as to whether or not we have a reasonable expectation about the timing and amount of cash flows.  Such an expectation includes cash flows from normal customer repayment, foreclosure or other collection efforts. To the extent that we cannot reasonably estimate cash flows, interest income recognition is discontinued.  </t>
  </si>
  <si>
    <t xml:space="preserve">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 In addition, as an integral part of their examination process, the Federal Deposit Insurance Corporation and the New Jersey Department of Banking and Insurance will periodically review the allowance for loan losses and may require us to adjust the allowance based on their analysis of information available to it at the time of its examination. </t>
  </si>
  <si>
    <r>
      <t>Classified Assets.</t>
    </r>
    <r>
      <rPr>
        <sz val="8"/>
        <color rgb="FF000000"/>
        <rFont val="Times New Roman"/>
        <family val="1"/>
      </rPr>
      <t xml:space="preserve">  The Company’s policies provide for a classification system for problem assets.  Under this classification system, problem assets are classified as “substandard,” “doubtful,” “loss” or “special mention.”  An asset is considered substandard if it is inadequately protected by its current net worth and paying capacity of the borrower or of the collateral pledged, if any. Substandard assets include those characterized by the “distinct possibility” that “some loss” will be sustained if the deficiencies are not corrected.  Assets classified as doubtful have all the weaknesses inherent in those classified substandard with the added characteristic that the weakness present makes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reserve is not warranted, and the loan, or a portion thereof, is charged-off.  Assets may be designated special mention because of potential weaknesses that do not currently warrant classification in one of the aforementioned categories.</t>
    </r>
  </si>
  <si>
    <t>When the Company classifies problem loans, it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March 31, 2015, we had $30.075 million in loans classified as substandard, $19.608 million in loans classified as special mention and no loans classified as doubtful or loss. The loans classified as substandard represent primarily commercial loans secured either by residential real estate, commercial real estate or heavy equipment.  The loans that have been classified substandard were classified as such primarily because either updated financial information has not been provided timely, or the collateral underlying the loan was in the process of being revalued.</t>
  </si>
  <si>
    <t xml:space="preserve">The current methodology for this calculation is determined with the Company’s specific Historical Loss Percentage (“HLP”) for each loan class, using two years of prior Company data (or eight quarters). The relative weights of prior quarters are decayed logarithmically and are further adjusted based on the trend of the historical loss percentage at the time. Also, instead of applying consistent percentages to each of the credit risk grades, the current methodology applies a higher factor to classified loans based on a delinquency risk trend and concentration risk trend by using the past due and non-accrual loans as a percentage of the specific loan category. </t>
  </si>
  <si>
    <t>Note 6 - Loans Receivable and Allowance for Loan Losses (Continued)</t>
  </si>
  <si>
    <t>The following table sets forth the activity in the Company’s allowance for loan losses for the three months ended March 31, 2015 and recorded investment in loans receivable at March 31, 2015. The table also details the amount of total loans receivable, that are evaluated individually, and collectively, for impairment, and the related portion of the allowance for loan losses that is allocated to each loan class. (In Thousands):</t>
  </si>
  <si>
    <t>Commercial  &amp;</t>
  </si>
  <si>
    <t>Commercial</t>
  </si>
  <si>
    <t>Home</t>
  </si>
  <si>
    <t>Residential</t>
  </si>
  <si>
    <t>Multi-family</t>
  </si>
  <si>
    <r>
      <t xml:space="preserve">Business </t>
    </r>
    <r>
      <rPr>
        <b/>
        <sz val="4"/>
        <color rgb="FF000000"/>
        <rFont val="Times New Roman"/>
        <family val="1"/>
      </rPr>
      <t>(1)</t>
    </r>
  </si>
  <si>
    <r>
      <t xml:space="preserve">Equity </t>
    </r>
    <r>
      <rPr>
        <b/>
        <sz val="4"/>
        <color rgb="FF000000"/>
        <rFont val="Times New Roman"/>
        <family val="1"/>
      </rPr>
      <t>(2)</t>
    </r>
  </si>
  <si>
    <t>Unallocated</t>
  </si>
  <si>
    <t>Allowance for loan losses:</t>
  </si>
  <si>
    <t>Originated Loans:</t>
  </si>
  <si>
    <t>2,364 </t>
  </si>
  <si>
    <t>10,028 </t>
  </si>
  <si>
    <t>1,080 </t>
  </si>
  <si>
    <t>876 </t>
  </si>
  <si>
    <t>333 </t>
  </si>
  <si>
    <t>449 </t>
  </si>
  <si>
    <t>121 </t>
  </si>
  <si>
    <t>15,251 </t>
  </si>
  <si>
    <t>417 </t>
  </si>
  <si>
    <t>58 </t>
  </si>
  <si>
    <t>577 </t>
  </si>
  <si>
    <t>23 </t>
  </si>
  <si>
    <t>233 </t>
  </si>
  <si>
    <t>323 </t>
  </si>
  <si>
    <t>Beginning Balance, December 31, 2014</t>
  </si>
  <si>
    <t>2,845 </t>
  </si>
  <si>
    <t>10,153 </t>
  </si>
  <si>
    <t>1,109 </t>
  </si>
  <si>
    <t>394 </t>
  </si>
  <si>
    <t>16,151 </t>
  </si>
  <si>
    <t>Charge-offs:</t>
  </si>
  <si>
    <t>10 </t>
  </si>
  <si>
    <t>22 </t>
  </si>
  <si>
    <t>4 </t>
  </si>
  <si>
    <t>Sub-total:</t>
  </si>
  <si>
    <t>208 </t>
  </si>
  <si>
    <t>Recoveries:</t>
  </si>
  <si>
    <t>1 </t>
  </si>
  <si>
    <t>65 </t>
  </si>
  <si>
    <t>Provisions:</t>
  </si>
  <si>
    <t>305 </t>
  </si>
  <si>
    <t>388 </t>
  </si>
  <si>
    <t>180 </t>
  </si>
  <si>
    <t>47 </t>
  </si>
  <si>
    <t>825 </t>
  </si>
  <si>
    <t>39 </t>
  </si>
  <si>
    <t>344 </t>
  </si>
  <si>
    <t>338 </t>
  </si>
  <si>
    <t>720 </t>
  </si>
  <si>
    <t>Totals:</t>
  </si>
  <si>
    <t>2,310 </t>
  </si>
  <si>
    <t>10,387 </t>
  </si>
  <si>
    <t>1,056 </t>
  </si>
  <si>
    <t>1,242 </t>
  </si>
  <si>
    <t>316 </t>
  </si>
  <si>
    <t>168 </t>
  </si>
  <si>
    <t>16,108 </t>
  </si>
  <si>
    <t>336 </t>
  </si>
  <si>
    <t>141 </t>
  </si>
  <si>
    <t>46 </t>
  </si>
  <si>
    <t>523 </t>
  </si>
  <si>
    <t>11 </t>
  </si>
  <si>
    <t>Ending Balance, March 31, 2015</t>
  </si>
  <si>
    <t>2,706 </t>
  </si>
  <si>
    <t>10,551 </t>
  </si>
  <si>
    <t>1,253 </t>
  </si>
  <si>
    <t>365 </t>
  </si>
  <si>
    <t>16,728 </t>
  </si>
  <si>
    <t>Loans Receivable:</t>
  </si>
  <si>
    <t>Ending Balance Originated Loans:</t>
  </si>
  <si>
    <t>Ending Balance Acquired loans recorded at fair value:</t>
  </si>
  <si>
    <t>Ending Balance Acquired loans with deteriorated credit:</t>
  </si>
  <si>
    <t>Total Gross Loans:</t>
  </si>
  <si>
    <t>214,383 </t>
  </si>
  <si>
    <t>897,855 </t>
  </si>
  <si>
    <t>65,207 </t>
  </si>
  <si>
    <t>53,597 </t>
  </si>
  <si>
    <t>3,199 </t>
  </si>
  <si>
    <t>Ending Balance: Loans individually evaluated</t>
  </si>
  <si>
    <t>for impairment:</t>
  </si>
  <si>
    <t>10,731 </t>
  </si>
  <si>
    <t>9,971 </t>
  </si>
  <si>
    <t>4,987 </t>
  </si>
  <si>
    <t>1,093 </t>
  </si>
  <si>
    <t>1,670 </t>
  </si>
  <si>
    <t>28,452 </t>
  </si>
  <si>
    <t>9,536 </t>
  </si>
  <si>
    <t>6,981 </t>
  </si>
  <si>
    <t>1,196 </t>
  </si>
  <si>
    <t>17,713 </t>
  </si>
  <si>
    <t>874 </t>
  </si>
  <si>
    <t>2,736 </t>
  </si>
  <si>
    <t xml:space="preserve">Ending Balance Loans individually evaluated </t>
  </si>
  <si>
    <t>21,855 </t>
  </si>
  <si>
    <t>17,826 </t>
  </si>
  <si>
    <t>5,181 </t>
  </si>
  <si>
    <t>2,369 </t>
  </si>
  <si>
    <t>48,901 </t>
  </si>
  <si>
    <t>Ending Balance: Loans collectively evaluated</t>
  </si>
  <si>
    <t>123,131 </t>
  </si>
  <si>
    <t>794,189 </t>
  </si>
  <si>
    <t>53,804 </t>
  </si>
  <si>
    <t>30,463 </t>
  </si>
  <si>
    <t>900 </t>
  </si>
  <si>
    <t>1,081,985 </t>
  </si>
  <si>
    <t>69,397 </t>
  </si>
  <si>
    <t>85,588 </t>
  </si>
  <si>
    <t>20,765 </t>
  </si>
  <si>
    <t>182,601 </t>
  </si>
  <si>
    <t>252 </t>
  </si>
  <si>
    <t xml:space="preserve">Ending Balance Loans collectively evaluated </t>
  </si>
  <si>
    <t>192,528 </t>
  </si>
  <si>
    <t>880,029 </t>
  </si>
  <si>
    <t>60,026 </t>
  </si>
  <si>
    <t>51,228 </t>
  </si>
  <si>
    <t>1,529 </t>
  </si>
  <si>
    <t>1,264,838 </t>
  </si>
  <si>
    <t>_________</t>
  </si>
  <si>
    <t>The following table sets forth the activity in the Company’s allowance for loan losses for the year ended December 31, 2014 and recorded investment in loans receivable at December 31, 2014. The table also details the amount of total loans receivable, that are evaluated individually, and collectively, for impairment, and the related portion of the allowance for loan losses that is allocated to each loan class. (In Thousands):</t>
  </si>
  <si>
    <r>
      <t xml:space="preserve">equity </t>
    </r>
    <r>
      <rPr>
        <b/>
        <sz val="4"/>
        <color rgb="FF000000"/>
        <rFont val="Times New Roman"/>
        <family val="1"/>
      </rPr>
      <t>(2)</t>
    </r>
  </si>
  <si>
    <t>Allowance for credit losses:</t>
  </si>
  <si>
    <t>1,729 </t>
  </si>
  <si>
    <t>7,419 </t>
  </si>
  <si>
    <t>700 </t>
  </si>
  <si>
    <t>1,295 </t>
  </si>
  <si>
    <t>363 </t>
  </si>
  <si>
    <t>83 </t>
  </si>
  <si>
    <t>11,592 </t>
  </si>
  <si>
    <t>832 </t>
  </si>
  <si>
    <t>1,744 </t>
  </si>
  <si>
    <t>44 </t>
  </si>
  <si>
    <t>129 </t>
  </si>
  <si>
    <t>Beginning Balance, December 31, 2013</t>
  </si>
  <si>
    <t>2,561 </t>
  </si>
  <si>
    <t>9,163 </t>
  </si>
  <si>
    <t>701 </t>
  </si>
  <si>
    <t>1,339 </t>
  </si>
  <si>
    <t>492 </t>
  </si>
  <si>
    <t>14,342 </t>
  </si>
  <si>
    <t>27 </t>
  </si>
  <si>
    <t>623 </t>
  </si>
  <si>
    <t>28 </t>
  </si>
  <si>
    <t>755 </t>
  </si>
  <si>
    <t>29 </t>
  </si>
  <si>
    <t>814 </t>
  </si>
  <si>
    <t>1,143 </t>
  </si>
  <si>
    <t>56 </t>
  </si>
  <si>
    <t>1,437 </t>
  </si>
  <si>
    <t>125 </t>
  </si>
  <si>
    <t>174 </t>
  </si>
  <si>
    <t>299 </t>
  </si>
  <si>
    <t>73 </t>
  </si>
  <si>
    <t>6 </t>
  </si>
  <si>
    <t>147 </t>
  </si>
  <si>
    <t>198 </t>
  </si>
  <si>
    <t>446 </t>
  </si>
  <si>
    <t>635 </t>
  </si>
  <si>
    <t>2,872 </t>
  </si>
  <si>
    <t>380 </t>
  </si>
  <si>
    <t>38 </t>
  </si>
  <si>
    <t>3,983 </t>
  </si>
  <si>
    <t>312 </t>
  </si>
  <si>
    <t>1,935 </t>
  </si>
  <si>
    <t>314 </t>
  </si>
  <si>
    <t>445 </t>
  </si>
  <si>
    <t>2,800 </t>
  </si>
  <si>
    <t>Ending Balance, December 31, 2014</t>
  </si>
  <si>
    <t>Loans Receivables:</t>
  </si>
  <si>
    <t>Ending Balance Acquired Loans:</t>
  </si>
  <si>
    <t>207,288 </t>
  </si>
  <si>
    <t>829,112 </t>
  </si>
  <si>
    <t>60,994 </t>
  </si>
  <si>
    <t>52,955 </t>
  </si>
  <si>
    <t>2,830 </t>
  </si>
  <si>
    <t>12,044 </t>
  </si>
  <si>
    <t>9,522 </t>
  </si>
  <si>
    <t>4,935 </t>
  </si>
  <si>
    <t>1,086 </t>
  </si>
  <si>
    <t>1,851 </t>
  </si>
  <si>
    <t>29,438 </t>
  </si>
  <si>
    <t>9,783 </t>
  </si>
  <si>
    <t>6,377 </t>
  </si>
  <si>
    <t>1,164 </t>
  </si>
  <si>
    <t>17,324 </t>
  </si>
  <si>
    <t>877 </t>
  </si>
  <si>
    <t>2,923 </t>
  </si>
  <si>
    <t>23,422 </t>
  </si>
  <si>
    <t>16,776 </t>
  </si>
  <si>
    <t>5,304 </t>
  </si>
  <si>
    <t>2,332 </t>
  </si>
  <si>
    <t>49,685 </t>
  </si>
  <si>
    <t>112,598 </t>
  </si>
  <si>
    <t>723,269 </t>
  </si>
  <si>
    <t>49,309 </t>
  </si>
  <si>
    <t>29,089 </t>
  </si>
  <si>
    <t>327 </t>
  </si>
  <si>
    <t>988,089 </t>
  </si>
  <si>
    <t>71,268 </t>
  </si>
  <si>
    <t>88,814 </t>
  </si>
  <si>
    <t>21,534 </t>
  </si>
  <si>
    <t>188,649 </t>
  </si>
  <si>
    <t>253 </t>
  </si>
  <si>
    <t>183,866 </t>
  </si>
  <si>
    <t>812,336 </t>
  </si>
  <si>
    <t>55,690 </t>
  </si>
  <si>
    <t>50,623 </t>
  </si>
  <si>
    <t>979 </t>
  </si>
  <si>
    <t>1,176,991 </t>
  </si>
  <si>
    <t>________</t>
  </si>
  <si>
    <t>The following table sets forth the activity in the Company’s allowance for loan losses for the three months ended March 31, 2014 and recorded investment in loans receivable at March 31, 2014. The table also details the amount of total loans receivable, that are evaluated individually, and collectively, for impairment, and the related portion of the allowance for loan losses that is allocated to each loan class. (In Thousands):</t>
  </si>
  <si>
    <t>52 </t>
  </si>
  <si>
    <t>126 </t>
  </si>
  <si>
    <t>205 </t>
  </si>
  <si>
    <t>489 </t>
  </si>
  <si>
    <t>491 </t>
  </si>
  <si>
    <t>541 </t>
  </si>
  <si>
    <t>696 </t>
  </si>
  <si>
    <t>1,154 </t>
  </si>
  <si>
    <t>34 </t>
  </si>
  <si>
    <t>135 </t>
  </si>
  <si>
    <t>1,323 </t>
  </si>
  <si>
    <t>17 </t>
  </si>
  <si>
    <t>69 </t>
  </si>
  <si>
    <t>81 </t>
  </si>
  <si>
    <t>154 </t>
  </si>
  <si>
    <t>307 </t>
  </si>
  <si>
    <t>759 </t>
  </si>
  <si>
    <t>193 </t>
  </si>
  <si>
    <t>36 </t>
  </si>
  <si>
    <t>152 </t>
  </si>
  <si>
    <t>1,000 </t>
  </si>
  <si>
    <t>1,627 </t>
  </si>
  <si>
    <t>8,521 </t>
  </si>
  <si>
    <t>655 </t>
  </si>
  <si>
    <t>1,252 </t>
  </si>
  <si>
    <t>370 </t>
  </si>
  <si>
    <t>138 </t>
  </si>
  <si>
    <t>12,710 </t>
  </si>
  <si>
    <t>707 </t>
  </si>
  <si>
    <t>779 </t>
  </si>
  <si>
    <t>128 </t>
  </si>
  <si>
    <t>15 </t>
  </si>
  <si>
    <t>1,629 </t>
  </si>
  <si>
    <t>Ending Balance, March 31, 2014</t>
  </si>
  <si>
    <t>2,403 </t>
  </si>
  <si>
    <t>9,381 </t>
  </si>
  <si>
    <t>1,406 </t>
  </si>
  <si>
    <t>501 </t>
  </si>
  <si>
    <t>153 </t>
  </si>
  <si>
    <t>14,646 </t>
  </si>
  <si>
    <t>99,324 </t>
  </si>
  <si>
    <t>601,104 </t>
  </si>
  <si>
    <t>35,186 </t>
  </si>
  <si>
    <t>55,841 </t>
  </si>
  <si>
    <t>28,164 </t>
  </si>
  <si>
    <t>705 </t>
  </si>
  <si>
    <t>820,324 </t>
  </si>
  <si>
    <t>96,946 </t>
  </si>
  <si>
    <t>120,066 </t>
  </si>
  <si>
    <t>8,889 </t>
  </si>
  <si>
    <t>27,036 </t>
  </si>
  <si>
    <t>830 </t>
  </si>
  <si>
    <t>253,769 </t>
  </si>
  <si>
    <t>1,619 </t>
  </si>
  <si>
    <t>1,874 </t>
  </si>
  <si>
    <t>371 </t>
  </si>
  <si>
    <t>89 </t>
  </si>
  <si>
    <t>3,953 </t>
  </si>
  <si>
    <t>197,889 </t>
  </si>
  <si>
    <t>723,044 </t>
  </si>
  <si>
    <t>35,188 </t>
  </si>
  <si>
    <t>65,101 </t>
  </si>
  <si>
    <t>55,289 </t>
  </si>
  <si>
    <t>1,535 </t>
  </si>
  <si>
    <t>1,078,046 </t>
  </si>
  <si>
    <t>3,100 </t>
  </si>
  <si>
    <t>8,157 </t>
  </si>
  <si>
    <t>4,397 </t>
  </si>
  <si>
    <t>1,097 </t>
  </si>
  <si>
    <t>16,877 </t>
  </si>
  <si>
    <t>9,902 </t>
  </si>
  <si>
    <t>14,230 </t>
  </si>
  <si>
    <t>1,499 </t>
  </si>
  <si>
    <t>25,633 </t>
  </si>
  <si>
    <t>1,612 </t>
  </si>
  <si>
    <t>3,691 </t>
  </si>
  <si>
    <t>14,621 </t>
  </si>
  <si>
    <t>23,999 </t>
  </si>
  <si>
    <t>4,768 </t>
  </si>
  <si>
    <t>2,685 </t>
  </si>
  <si>
    <t>46,201 </t>
  </si>
  <si>
    <t>96,224 </t>
  </si>
  <si>
    <t>592,947 </t>
  </si>
  <si>
    <t>51,444 </t>
  </si>
  <si>
    <t>27,067 </t>
  </si>
  <si>
    <t>579 </t>
  </si>
  <si>
    <t>803,447 </t>
  </si>
  <si>
    <t>87,044 </t>
  </si>
  <si>
    <t>105,836 </t>
  </si>
  <si>
    <t>25,537 </t>
  </si>
  <si>
    <t>828 </t>
  </si>
  <si>
    <t>228,136 </t>
  </si>
  <si>
    <t>262 </t>
  </si>
  <si>
    <t>183,268 </t>
  </si>
  <si>
    <t>699,045 </t>
  </si>
  <si>
    <t>60,333 </t>
  </si>
  <si>
    <t>52,604 </t>
  </si>
  <si>
    <t>1,407 </t>
  </si>
  <si>
    <t>1,031,845 </t>
  </si>
  <si>
    <t xml:space="preserve">The table below sets forth the amounts and types of non-accrual loans in the Company’s loan portfolio as of March 31, 2015 and December 31, 2014. Loans are placed on non-accrual status when they become more than 90 days delinquent, or when the collection of principal and/or interest become doubtful. As of March 31, 2015 and December 31, 2014, total non-accrual loans differed from the amount of total loans past due greater than 90 days due to troubled debt restructuring of loans which are maintained on non-accrual status for a minimum of six months and until the borrower has demonstrated its ability to satisfy the terms of the restructured loan.    </t>
  </si>
  <si>
    <t>As of March 31, 2015</t>
  </si>
  <si>
    <t>As of December 31, 2014</t>
  </si>
  <si>
    <t>Non-Accruing Loans:</t>
  </si>
  <si>
    <t>2,869 </t>
  </si>
  <si>
    <t>2,893 </t>
  </si>
  <si>
    <t>6,486 </t>
  </si>
  <si>
    <t>8,386 </t>
  </si>
  <si>
    <t>722 </t>
  </si>
  <si>
    <t>258 </t>
  </si>
  <si>
    <t>328 </t>
  </si>
  <si>
    <t>334 </t>
  </si>
  <si>
    <t>10,405 </t>
  </si>
  <si>
    <t>11,871 </t>
  </si>
  <si>
    <t>4,915 </t>
  </si>
  <si>
    <t>4,786 </t>
  </si>
  <si>
    <t>1,945 </t>
  </si>
  <si>
    <t>1,969 </t>
  </si>
  <si>
    <t>560 </t>
  </si>
  <si>
    <t>527 </t>
  </si>
  <si>
    <t>7,420 </t>
  </si>
  <si>
    <t>7,282 </t>
  </si>
  <si>
    <t>79 </t>
  </si>
  <si>
    <t>273 </t>
  </si>
  <si>
    <t>451 </t>
  </si>
  <si>
    <t xml:space="preserve">Total </t>
  </si>
  <si>
    <t>18,098 </t>
  </si>
  <si>
    <t>19,604 </t>
  </si>
  <si>
    <t xml:space="preserve">(2) Includes home equity lines of credit. </t>
  </si>
  <si>
    <t>Note 6-Loans Receivable and Allowance for Loan Losses (Continued)</t>
  </si>
  <si>
    <t>The following table summarizes the average recorded investment and interest income recognized on impaired loans with no related allowance recorded by portfolio class for the three months ended March 31, 2015 and 2014. (In Thousands):</t>
  </si>
  <si>
    <t xml:space="preserve">Three Months Ended March 31, </t>
  </si>
  <si>
    <t>Average</t>
  </si>
  <si>
    <t>Interest</t>
  </si>
  <si>
    <t>Recorded</t>
  </si>
  <si>
    <t>Originated loans</t>
  </si>
  <si>
    <t>Investment</t>
  </si>
  <si>
    <t>Recognized</t>
  </si>
  <si>
    <t>with no related allowance recorded:</t>
  </si>
  <si>
    <t>2,404 </t>
  </si>
  <si>
    <t>745 </t>
  </si>
  <si>
    <t>14 </t>
  </si>
  <si>
    <t>7,179 </t>
  </si>
  <si>
    <t>3,844 </t>
  </si>
  <si>
    <t>13 </t>
  </si>
  <si>
    <t>3,021 </t>
  </si>
  <si>
    <t>43 </t>
  </si>
  <si>
    <t>2,873 </t>
  </si>
  <si>
    <t>542 </t>
  </si>
  <si>
    <t>423 </t>
  </si>
  <si>
    <t>13,146 </t>
  </si>
  <si>
    <t>7,885 </t>
  </si>
  <si>
    <t>Acquired loans recorded at fair value</t>
  </si>
  <si>
    <t>4,572 </t>
  </si>
  <si>
    <t>4,474 </t>
  </si>
  <si>
    <t>4,914 </t>
  </si>
  <si>
    <t>50 </t>
  </si>
  <si>
    <t>6,404 </t>
  </si>
  <si>
    <t>726 </t>
  </si>
  <si>
    <t>905 </t>
  </si>
  <si>
    <t>10,212 </t>
  </si>
  <si>
    <t>11,787 </t>
  </si>
  <si>
    <t>63 </t>
  </si>
  <si>
    <t xml:space="preserve">Acquired loans with deteriorated </t>
  </si>
  <si>
    <t xml:space="preserve">credit with no related allowance </t>
  </si>
  <si>
    <t>recorded:</t>
  </si>
  <si>
    <t>1,502 </t>
  </si>
  <si>
    <t>1,834 </t>
  </si>
  <si>
    <t>1,714 </t>
  </si>
  <si>
    <t>186 </t>
  </si>
  <si>
    <t>90 </t>
  </si>
  <si>
    <t>2,556 </t>
  </si>
  <si>
    <t>3,824 </t>
  </si>
  <si>
    <t xml:space="preserve">Total Impaired Loans </t>
  </si>
  <si>
    <t>25,914 </t>
  </si>
  <si>
    <t>204 </t>
  </si>
  <si>
    <t>23,496 </t>
  </si>
  <si>
    <t>133 </t>
  </si>
  <si>
    <t>The following table summarizes the average recorded investment and interest income recognized on impaired loans with allowance recorded by portfolio class for the three months ended March 31, 2015 and 2014. (In Thousands):</t>
  </si>
  <si>
    <t>with an allowance recorded:</t>
  </si>
  <si>
    <t>8,984 </t>
  </si>
  <si>
    <t>85 </t>
  </si>
  <si>
    <t>1,725 </t>
  </si>
  <si>
    <t>2,568 </t>
  </si>
  <si>
    <t>4,554 </t>
  </si>
  <si>
    <t>1,941 </t>
  </si>
  <si>
    <t>1,261 </t>
  </si>
  <si>
    <t>548 </t>
  </si>
  <si>
    <t>7 </t>
  </si>
  <si>
    <t>1,761 </t>
  </si>
  <si>
    <t>15,802 </t>
  </si>
  <si>
    <t>114 </t>
  </si>
  <si>
    <t>8,145 </t>
  </si>
  <si>
    <t>5,088 </t>
  </si>
  <si>
    <t>49 </t>
  </si>
  <si>
    <t>5,442 </t>
  </si>
  <si>
    <t>55 </t>
  </si>
  <si>
    <t>1,766 </t>
  </si>
  <si>
    <t>7,429 </t>
  </si>
  <si>
    <t>16 </t>
  </si>
  <si>
    <t>455 </t>
  </si>
  <si>
    <t>575 </t>
  </si>
  <si>
    <t>7,309 </t>
  </si>
  <si>
    <t>76 </t>
  </si>
  <si>
    <t>13,446 </t>
  </si>
  <si>
    <t>74 </t>
  </si>
  <si>
    <t>Acquired loans with deteriorated credit</t>
  </si>
  <si>
    <t>185 </t>
  </si>
  <si>
    <t>275 </t>
  </si>
  <si>
    <t>232 </t>
  </si>
  <si>
    <t>23,386 </t>
  </si>
  <si>
    <t>191 </t>
  </si>
  <si>
    <t>21,823 </t>
  </si>
  <si>
    <t xml:space="preserve">The following table summarizes the recorded investment and unpaid principal balances where there is no related allowance on impaired loans by portfolio class at </t>
  </si>
  <si>
    <t>March 31, 2015 and December 31, 2014. (In Thousands):</t>
  </si>
  <si>
    <t>Unpaid Principal</t>
  </si>
  <si>
    <t>Related</t>
  </si>
  <si>
    <t>Balance</t>
  </si>
  <si>
    <t>Allowance</t>
  </si>
  <si>
    <t>1,999 </t>
  </si>
  <si>
    <t>2,023 </t>
  </si>
  <si>
    <t>2,809 </t>
  </si>
  <si>
    <t>2,825 </t>
  </si>
  <si>
    <t>7,155 </t>
  </si>
  <si>
    <t>7,491 </t>
  </si>
  <si>
    <t>7,202 </t>
  </si>
  <si>
    <t>7,639 </t>
  </si>
  <si>
    <t>2,705 </t>
  </si>
  <si>
    <t>3,336 </t>
  </si>
  <si>
    <t>547 </t>
  </si>
  <si>
    <t>563 </t>
  </si>
  <si>
    <t>537 </t>
  </si>
  <si>
    <t>550 </t>
  </si>
  <si>
    <t>12,406 </t>
  </si>
  <si>
    <t>12,782 </t>
  </si>
  <si>
    <t>13,884 </t>
  </si>
  <si>
    <t>14,350 </t>
  </si>
  <si>
    <t xml:space="preserve">Acquired loans recorded at fair </t>
  </si>
  <si>
    <t xml:space="preserve">value with no related allowance </t>
  </si>
  <si>
    <t>4,448 </t>
  </si>
  <si>
    <t>4,641 </t>
  </si>
  <si>
    <t>4,696 </t>
  </si>
  <si>
    <t>4,849 </t>
  </si>
  <si>
    <t>4,825 </t>
  </si>
  <si>
    <t>4,893 </t>
  </si>
  <si>
    <t>5,002 </t>
  </si>
  <si>
    <t>5,060 </t>
  </si>
  <si>
    <t>839 </t>
  </si>
  <si>
    <t>867 </t>
  </si>
  <si>
    <t>612 </t>
  </si>
  <si>
    <t>626 </t>
  </si>
  <si>
    <t>10,112 </t>
  </si>
  <si>
    <t>10,401 </t>
  </si>
  <si>
    <t>10,310 </t>
  </si>
  <si>
    <t>10,535 </t>
  </si>
  <si>
    <t>1,498 </t>
  </si>
  <si>
    <t>2,126 </t>
  </si>
  <si>
    <t>1,505 </t>
  </si>
  <si>
    <t>2,133 </t>
  </si>
  <si>
    <t>1,146 </t>
  </si>
  <si>
    <t>1,034 </t>
  </si>
  <si>
    <t>640 </t>
  </si>
  <si>
    <t>274 </t>
  </si>
  <si>
    <t>137 </t>
  </si>
  <si>
    <t>2,646 </t>
  </si>
  <si>
    <t>4,049 </t>
  </si>
  <si>
    <t>2,464 </t>
  </si>
  <si>
    <t>3,578 </t>
  </si>
  <si>
    <t>25,164 </t>
  </si>
  <si>
    <t>27,232 </t>
  </si>
  <si>
    <t>26,658 </t>
  </si>
  <si>
    <t>28,463 </t>
  </si>
  <si>
    <t>The following table summarizes the recorded investment, unpaid principal balance, and the related allowance on impaired loans by portfolio class at March 31, 2015 and December 31, 2014. (In Thousands):</t>
  </si>
  <si>
    <t>8,732 </t>
  </si>
  <si>
    <t>8,756 </t>
  </si>
  <si>
    <t>727 </t>
  </si>
  <si>
    <t>9,235 </t>
  </si>
  <si>
    <t>9,247 </t>
  </si>
  <si>
    <t>2,816 </t>
  </si>
  <si>
    <t>2,878 </t>
  </si>
  <si>
    <t>1,055 </t>
  </si>
  <si>
    <t>2,320 </t>
  </si>
  <si>
    <t>933 </t>
  </si>
  <si>
    <t>2,282 </t>
  </si>
  <si>
    <t>2,305 </t>
  </si>
  <si>
    <t>1,599 </t>
  </si>
  <si>
    <t>1,722 </t>
  </si>
  <si>
    <t>546 </t>
  </si>
  <si>
    <t>549 </t>
  </si>
  <si>
    <t>16,046 </t>
  </si>
  <si>
    <t>16,156 </t>
  </si>
  <si>
    <t>2,863 </t>
  </si>
  <si>
    <t>15,554 </t>
  </si>
  <si>
    <t>15,734 </t>
  </si>
  <si>
    <t>2,183 </t>
  </si>
  <si>
    <t>value with an allowance</t>
  </si>
  <si>
    <t>5,145 </t>
  </si>
  <si>
    <t>5,087 </t>
  </si>
  <si>
    <t>5,130 </t>
  </si>
  <si>
    <t>254 </t>
  </si>
  <si>
    <t>2,156 </t>
  </si>
  <si>
    <t>2,194 </t>
  </si>
  <si>
    <t>222 </t>
  </si>
  <si>
    <t>1,375 </t>
  </si>
  <si>
    <t>1,408 </t>
  </si>
  <si>
    <t>357 </t>
  </si>
  <si>
    <t>552 </t>
  </si>
  <si>
    <t>561 </t>
  </si>
  <si>
    <t>7,601 </t>
  </si>
  <si>
    <t>7,696 </t>
  </si>
  <si>
    <t>554 </t>
  </si>
  <si>
    <t>7,014 </t>
  </si>
  <si>
    <t>7,099 </t>
  </si>
  <si>
    <t>457 </t>
  </si>
  <si>
    <t xml:space="preserve">credit with an allowance </t>
  </si>
  <si>
    <t>104 </t>
  </si>
  <si>
    <t>105 </t>
  </si>
  <si>
    <t>118 </t>
  </si>
  <si>
    <t>$                            - </t>
  </si>
  <si>
    <t>459 </t>
  </si>
  <si>
    <t>592 </t>
  </si>
  <si>
    <t>231 </t>
  </si>
  <si>
    <t>23,737 </t>
  </si>
  <si>
    <t>23,956 </t>
  </si>
  <si>
    <t>3,431 </t>
  </si>
  <si>
    <t>23,027 </t>
  </si>
  <si>
    <t>23,425 </t>
  </si>
  <si>
    <t>2,871 </t>
  </si>
  <si>
    <t>Total Impaired Loans:</t>
  </si>
  <si>
    <t>51,188 </t>
  </si>
  <si>
    <t>51,888 </t>
  </si>
  <si>
    <r>
      <t xml:space="preserve">The following table presents the total troubled debt restructured loans at March 31, 2015, excluding the purchase impairment mark on the acquired loans with deteriorated credit. </t>
    </r>
    <r>
      <rPr>
        <sz val="8"/>
        <color rgb="FF000000"/>
        <rFont val="Times New Roman"/>
        <family val="1"/>
      </rPr>
      <t>(Dollars In Thousands):</t>
    </r>
  </si>
  <si>
    <t>Accrual</t>
  </si>
  <si>
    <t>Non-accrual</t>
  </si>
  <si>
    <t># of Loans</t>
  </si>
  <si>
    <t>(Actual)</t>
  </si>
  <si>
    <t>2,190 </t>
  </si>
  <si>
    <t>1,310 </t>
  </si>
  <si>
    <t>9 </t>
  </si>
  <si>
    <t>3,500 </t>
  </si>
  <si>
    <t>2,729 </t>
  </si>
  <si>
    <t>4,834 </t>
  </si>
  <si>
    <t>12 </t>
  </si>
  <si>
    <t>7,563 </t>
  </si>
  <si>
    <t>793 </t>
  </si>
  <si>
    <t>503 </t>
  </si>
  <si>
    <t>115 </t>
  </si>
  <si>
    <t>618 </t>
  </si>
  <si>
    <t>6,215 </t>
  </si>
  <si>
    <t>6,259 </t>
  </si>
  <si>
    <t>26 </t>
  </si>
  <si>
    <t>12,474 </t>
  </si>
  <si>
    <t>4,438 </t>
  </si>
  <si>
    <t>3,067 </t>
  </si>
  <si>
    <t>33 </t>
  </si>
  <si>
    <t>7,505 </t>
  </si>
  <si>
    <t>4,988 </t>
  </si>
  <si>
    <t>608 </t>
  </si>
  <si>
    <t>5,596 </t>
  </si>
  <si>
    <t>636 </t>
  </si>
  <si>
    <t>221 </t>
  </si>
  <si>
    <t>857 </t>
  </si>
  <si>
    <t>10,062 </t>
  </si>
  <si>
    <t>3,896 </t>
  </si>
  <si>
    <t>53 </t>
  </si>
  <si>
    <t>13,958 </t>
  </si>
  <si>
    <t>2,230 </t>
  </si>
  <si>
    <t>467 </t>
  </si>
  <si>
    <t>127 </t>
  </si>
  <si>
    <t>3,649 </t>
  </si>
  <si>
    <t>321 </t>
  </si>
  <si>
    <t>3,970 </t>
  </si>
  <si>
    <t>19,926 </t>
  </si>
  <si>
    <t>10,476 </t>
  </si>
  <si>
    <t>93 </t>
  </si>
  <si>
    <t>30,402 </t>
  </si>
  <si>
    <r>
      <t xml:space="preserve">The following table presents the total troubled debt restructured loans at December 31, 2014, excluding the purchase impairment mark on the acquired loans with deteriorated credit. </t>
    </r>
    <r>
      <rPr>
        <sz val="8"/>
        <color rgb="FF000000"/>
        <rFont val="Times New Roman"/>
        <family val="1"/>
      </rPr>
      <t>(Dollars In Thousands):</t>
    </r>
  </si>
  <si>
    <t>2,201 </t>
  </si>
  <si>
    <t>3,524 </t>
  </si>
  <si>
    <t>1,065 </t>
  </si>
  <si>
    <t>6,446 </t>
  </si>
  <si>
    <t>7,511 </t>
  </si>
  <si>
    <t>798 </t>
  </si>
  <si>
    <t>508 </t>
  </si>
  <si>
    <t>117 </t>
  </si>
  <si>
    <t>625 </t>
  </si>
  <si>
    <t>7,886 </t>
  </si>
  <si>
    <t>12,458 </t>
  </si>
  <si>
    <t>4,782 </t>
  </si>
  <si>
    <t>2,818 </t>
  </si>
  <si>
    <t>7,600 </t>
  </si>
  <si>
    <t>5,011 </t>
  </si>
  <si>
    <t>614 </t>
  </si>
  <si>
    <t>5,625 </t>
  </si>
  <si>
    <t>637 </t>
  </si>
  <si>
    <t>854 </t>
  </si>
  <si>
    <t>10,430 </t>
  </si>
  <si>
    <t>14,079 </t>
  </si>
  <si>
    <t>2,238 </t>
  </si>
  <si>
    <t>1,152 </t>
  </si>
  <si>
    <t>643 </t>
  </si>
  <si>
    <t>3,664 </t>
  </si>
  <si>
    <t>498 </t>
  </si>
  <si>
    <t>4,162 </t>
  </si>
  <si>
    <t>18,666 </t>
  </si>
  <si>
    <t>12,033 </t>
  </si>
  <si>
    <t>30,699 </t>
  </si>
  <si>
    <t xml:space="preserve">A troubled debt restructuring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modification that would otherwise not be granted to the borrower. The types of concessions granted are generally included, but not limited to interest rate reductions, limitations on the accrued interest charged, term extensions, and deferment of principal. </t>
  </si>
  <si>
    <t>The following table summarizes information in regards to troubled debt restructurings which occurred during the three months ended March 31, 2015. (Dollars In Thousands):</t>
  </si>
  <si>
    <t>Three Months Ended March 31, 2015</t>
  </si>
  <si>
    <t xml:space="preserve">Pre-Modification Outstanding </t>
  </si>
  <si>
    <t xml:space="preserve">Post-Modification Outstanding </t>
  </si>
  <si>
    <t>Number of Contracts</t>
  </si>
  <si>
    <t>Recorded Investments</t>
  </si>
  <si>
    <t xml:space="preserve">The loans included above are considered TDRs as a result of the Company implementing one or more of the following concessions: granting a material extension of time, issuing a forbearance agreement, adjusting the interest rate to a below market rate, accepting interest only for a period of time or a change in amortization period.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t>
  </si>
  <si>
    <t>The following table summarizes information in regards to troubled debt restructurings for which there was a payment default within twelve months of restructuring during the three months ended March 31, 2015. (Dollars In Thousands):</t>
  </si>
  <si>
    <t>Recorded Investment</t>
  </si>
  <si>
    <t>The following table summarizes information in regards to troubled debt restructurings which occurred during the three months ended March 31, 2014. (Dollars In Thousands):</t>
  </si>
  <si>
    <t>Three Months Ended March 31, 2014</t>
  </si>
  <si>
    <t>The following table summarizes information in regards to troubled debt restructurings for which there was a payment default within twelve months of restructuring during the three months ended March 31, 2014. (Dollars In Thousands):</t>
  </si>
  <si>
    <t>The following table sets forth the delinquency status of total loans receivable as of March 31, 2015. (In Thousands):</t>
  </si>
  <si>
    <t>Loans Receivable</t>
  </si>
  <si>
    <t>30-59 Days</t>
  </si>
  <si>
    <t xml:space="preserve">60-90 Days </t>
  </si>
  <si>
    <t xml:space="preserve">Greater Than </t>
  </si>
  <si>
    <t xml:space="preserve">Total Past </t>
  </si>
  <si>
    <t>&gt;90 Days</t>
  </si>
  <si>
    <t>Past Due</t>
  </si>
  <si>
    <t>90 Days</t>
  </si>
  <si>
    <t>Due</t>
  </si>
  <si>
    <t>Current</t>
  </si>
  <si>
    <t>Receivable</t>
  </si>
  <si>
    <t>and Accruing</t>
  </si>
  <si>
    <t>1,677 </t>
  </si>
  <si>
    <t>1,559 </t>
  </si>
  <si>
    <t>3,606 </t>
  </si>
  <si>
    <t>130,256 </t>
  </si>
  <si>
    <t>7,385 </t>
  </si>
  <si>
    <t>415 </t>
  </si>
  <si>
    <t>3,702 </t>
  </si>
  <si>
    <t>11,502 </t>
  </si>
  <si>
    <t>792,658 </t>
  </si>
  <si>
    <t>699 </t>
  </si>
  <si>
    <t>2,076 </t>
  </si>
  <si>
    <t>56,715 </t>
  </si>
  <si>
    <t>119 </t>
  </si>
  <si>
    <t>70 </t>
  </si>
  <si>
    <t>764 </t>
  </si>
  <si>
    <t>30,792 </t>
  </si>
  <si>
    <t>10,336 </t>
  </si>
  <si>
    <t>6,053 </t>
  </si>
  <si>
    <t>17,948 </t>
  </si>
  <si>
    <t>1,092,489 </t>
  </si>
  <si>
    <t>2,905 </t>
  </si>
  <si>
    <t>898 </t>
  </si>
  <si>
    <t>1,721 </t>
  </si>
  <si>
    <t>5,524 </t>
  </si>
  <si>
    <t>73,409 </t>
  </si>
  <si>
    <t>3,768 </t>
  </si>
  <si>
    <t>86 </t>
  </si>
  <si>
    <t>1,336 </t>
  </si>
  <si>
    <t>5,190 </t>
  </si>
  <si>
    <t>87,379 </t>
  </si>
  <si>
    <t>238 </t>
  </si>
  <si>
    <t>295 </t>
  </si>
  <si>
    <t>160 </t>
  </si>
  <si>
    <t>693 </t>
  </si>
  <si>
    <t>21,268 </t>
  </si>
  <si>
    <t>616 </t>
  </si>
  <si>
    <t>6,911 </t>
  </si>
  <si>
    <t>1,292 </t>
  </si>
  <si>
    <t>3,217 </t>
  </si>
  <si>
    <t>11,420 </t>
  </si>
  <si>
    <t>188,894 </t>
  </si>
  <si>
    <t>1,552 </t>
  </si>
  <si>
    <t>288 </t>
  </si>
  <si>
    <t>2,427 </t>
  </si>
  <si>
    <t>17,535 </t>
  </si>
  <si>
    <t>2,931 </t>
  </si>
  <si>
    <t>9,463 </t>
  </si>
  <si>
    <t>29,929 </t>
  </si>
  <si>
    <t>1,283,810 </t>
  </si>
  <si>
    <t>The following table sets forth the delinquency status of total loans receivable at December 31, 2014. (In Thousands):</t>
  </si>
  <si>
    <t>1,636 </t>
  </si>
  <si>
    <t>1,638 </t>
  </si>
  <si>
    <t>3,505 </t>
  </si>
  <si>
    <t>121,137 </t>
  </si>
  <si>
    <t>5,919 </t>
  </si>
  <si>
    <t>650 </t>
  </si>
  <si>
    <t>3,712 </t>
  </si>
  <si>
    <t>10,281 </t>
  </si>
  <si>
    <t>722,510 </t>
  </si>
  <si>
    <t>595 </t>
  </si>
  <si>
    <t>748 </t>
  </si>
  <si>
    <t>1,365 </t>
  </si>
  <si>
    <t>52,879 </t>
  </si>
  <si>
    <t>478 </t>
  </si>
  <si>
    <t>71 </t>
  </si>
  <si>
    <t>29,626 </t>
  </si>
  <si>
    <t>8,650 </t>
  </si>
  <si>
    <t>3,036 </t>
  </si>
  <si>
    <t>4,036 </t>
  </si>
  <si>
    <t>15,722 </t>
  </si>
  <si>
    <t>1,001,805 </t>
  </si>
  <si>
    <t>1,710 </t>
  </si>
  <si>
    <t>2,458 </t>
  </si>
  <si>
    <t>2,072 </t>
  </si>
  <si>
    <t>6,240 </t>
  </si>
  <si>
    <t>74,811 </t>
  </si>
  <si>
    <t>2,589 </t>
  </si>
  <si>
    <t>1,165 </t>
  </si>
  <si>
    <t>3,754 </t>
  </si>
  <si>
    <t>91,437 </t>
  </si>
  <si>
    <t>161 </t>
  </si>
  <si>
    <t>6,220 </t>
  </si>
  <si>
    <t>836 </t>
  </si>
  <si>
    <t>470 </t>
  </si>
  <si>
    <t>145 </t>
  </si>
  <si>
    <t>1,451 </t>
  </si>
  <si>
    <t>21,247 </t>
  </si>
  <si>
    <t>5,310 </t>
  </si>
  <si>
    <t>4,102 </t>
  </si>
  <si>
    <t>2,217 </t>
  </si>
  <si>
    <t>11,629 </t>
  </si>
  <si>
    <t>194,344 </t>
  </si>
  <si>
    <t>2,725 </t>
  </si>
  <si>
    <t>13,960 </t>
  </si>
  <si>
    <t>7,220 </t>
  </si>
  <si>
    <t>6,622 </t>
  </si>
  <si>
    <t>27,802 </t>
  </si>
  <si>
    <t>1,198,874 </t>
  </si>
  <si>
    <t>The following table presents the loan portfolio types summarized by the aggregate pass rating and the classified ratings of special mention, substandard, doubtful, and loss within the Company’s internal risk rating system as of March 31, 2015. (In Thousands):</t>
  </si>
  <si>
    <t>Pass</t>
  </si>
  <si>
    <t>Special Mention</t>
  </si>
  <si>
    <t>Substandard</t>
  </si>
  <si>
    <t>Doubtful</t>
  </si>
  <si>
    <t>Loss</t>
  </si>
  <si>
    <t>123,578 </t>
  </si>
  <si>
    <t>6,438 </t>
  </si>
  <si>
    <t>3,846 </t>
  </si>
  <si>
    <t>792,023 </t>
  </si>
  <si>
    <t>1,758 </t>
  </si>
  <si>
    <t>10,379 </t>
  </si>
  <si>
    <t>79,333 </t>
  </si>
  <si>
    <t>165 </t>
  </si>
  <si>
    <t>52,371 </t>
  </si>
  <si>
    <t>1,993 </t>
  </si>
  <si>
    <t>4,427 </t>
  </si>
  <si>
    <t>30,266 </t>
  </si>
  <si>
    <t>842 </t>
  </si>
  <si>
    <t>448 </t>
  </si>
  <si>
    <t>243 </t>
  </si>
  <si>
    <t>2,327 </t>
  </si>
  <si>
    <t>1,077,814 </t>
  </si>
  <si>
    <t>13,523 </t>
  </si>
  <si>
    <t>19,100 </t>
  </si>
  <si>
    <t>70,310 </t>
  </si>
  <si>
    <t>3,167 </t>
  </si>
  <si>
    <t>5,456 </t>
  </si>
  <si>
    <t>87,517 </t>
  </si>
  <si>
    <t>1,658 </t>
  </si>
  <si>
    <t>3,394 </t>
  </si>
  <si>
    <t>20,739 </t>
  </si>
  <si>
    <t>132 </t>
  </si>
  <si>
    <t>1,090 </t>
  </si>
  <si>
    <t>185,417 </t>
  </si>
  <si>
    <t>4,957 </t>
  </si>
  <si>
    <t>9,940 </t>
  </si>
  <si>
    <t>589 </t>
  </si>
  <si>
    <t>761 </t>
  </si>
  <si>
    <t>587 </t>
  </si>
  <si>
    <t>539 </t>
  </si>
  <si>
    <t>1,128 </t>
  </si>
  <si>
    <t>1,035 </t>
  </si>
  <si>
    <t>Total Gross Loans</t>
  </si>
  <si>
    <t>1,264,056 </t>
  </si>
  <si>
    <t>19,608 </t>
  </si>
  <si>
    <t>30,075 </t>
  </si>
  <si>
    <t>The following table presents the loan portfolio types summarized by the aggregate pass rating and the classified ratings of special mention, substandard, doubtful, and loss within the Company’s internal risk rating system as of December 31, 2014. (In Thousands):</t>
  </si>
  <si>
    <t>113,847 </t>
  </si>
  <si>
    <t>6,921 </t>
  </si>
  <si>
    <t>3,874 </t>
  </si>
  <si>
    <t>721,075 </t>
  </si>
  <si>
    <t>2,322 </t>
  </si>
  <si>
    <t>9,394 </t>
  </si>
  <si>
    <t>73,332 </t>
  </si>
  <si>
    <t>47,866 </t>
  </si>
  <si>
    <t>2,020 </t>
  </si>
  <si>
    <t>4,358 </t>
  </si>
  <si>
    <t>29,178 </t>
  </si>
  <si>
    <t>863 </t>
  </si>
  <si>
    <t>134 </t>
  </si>
  <si>
    <t>267 </t>
  </si>
  <si>
    <t>1,911 </t>
  </si>
  <si>
    <t>985,565 </t>
  </si>
  <si>
    <t>14,202 </t>
  </si>
  <si>
    <t>17,760 </t>
  </si>
  <si>
    <t>72,502 </t>
  </si>
  <si>
    <t>3,069 </t>
  </si>
  <si>
    <t>5,480 </t>
  </si>
  <si>
    <t>90,090 </t>
  </si>
  <si>
    <t>2,253 </t>
  </si>
  <si>
    <t>2,848 </t>
  </si>
  <si>
    <t>21,506 </t>
  </si>
  <si>
    <t>1,059 </t>
  </si>
  <si>
    <t>191,131 </t>
  </si>
  <si>
    <t>5,455 </t>
  </si>
  <si>
    <t>9,387 </t>
  </si>
  <si>
    <t>286 </t>
  </si>
  <si>
    <t>1,071 </t>
  </si>
  <si>
    <t>827 </t>
  </si>
  <si>
    <t>1,522 </t>
  </si>
  <si>
    <t>1,177,523 </t>
  </si>
  <si>
    <t>20,484 </t>
  </si>
  <si>
    <t>28,669 </t>
  </si>
  <si>
    <t>The following table presents the unpaid principal balance and the related recorded investment of acquired loans included in our Consolidated Statements of Financial Condition. (In Thousands):</t>
  </si>
  <si>
    <t xml:space="preserve">March 31, </t>
  </si>
  <si>
    <t>December 31,</t>
  </si>
  <si>
    <t>Unpaid principal balance</t>
  </si>
  <si>
    <t>211,072 </t>
  </si>
  <si>
    <t>216,741 </t>
  </si>
  <si>
    <t>Recorded investment</t>
  </si>
  <si>
    <t>203,302 </t>
  </si>
  <si>
    <t>209,150 </t>
  </si>
  <si>
    <t>The following table presents changes in the accretable discount on loans acquired for the three months ended March 31, 2015 and 2014. (In Thousands):</t>
  </si>
  <si>
    <t>Balance, Beginning of Period</t>
  </si>
  <si>
    <t>70,522 </t>
  </si>
  <si>
    <t>102,454 </t>
  </si>
  <si>
    <t xml:space="preserve">     Accretion </t>
  </si>
  <si>
    <t>     Net Reclassification from Non-Accretable Difference</t>
  </si>
  <si>
    <t>Balance, End of Period</t>
  </si>
  <si>
    <t>66,934 </t>
  </si>
  <si>
    <t>88,092 </t>
  </si>
  <si>
    <t>The following table presents changes in the non-accretable yield on loans acquired for the three months ended March 31, 2015 and 2014. (In Thousands):</t>
  </si>
  <si>
    <t>3,773 </t>
  </si>
  <si>
    <t>4,413 </t>
  </si>
  <si>
    <t>     Amounts not recognized due to chargeoffs on</t>
  </si>
  <si>
    <t>     transfers to other real estate</t>
  </si>
  <si>
    <t>     Net Reclassification to Accretable Difference</t>
  </si>
  <si>
    <t>3,690 </t>
  </si>
  <si>
    <t>4,229 </t>
  </si>
  <si>
    <t>Fair Values of Financial Instruments</t>
  </si>
  <si>
    <t>Fair Values of Financial Instruments [Abstract]</t>
  </si>
  <si>
    <t>Note 7 – Fair Values of Financial Instruments </t>
  </si>
  <si>
    <t>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t>
  </si>
  <si>
    <r>
      <t>Level 1</t>
    </r>
    <r>
      <rPr>
        <b/>
        <sz val="8"/>
        <color rgb="FF000000"/>
        <rFont val="Times New Roman"/>
        <family val="1"/>
      </rPr>
      <t>:</t>
    </r>
    <r>
      <rPr>
        <sz val="8"/>
        <color rgb="FF000000"/>
        <rFont val="Times New Roman"/>
        <family val="1"/>
      </rPr>
      <t xml:space="preserve"> Unadjusted quoted prices in active markets that are accessible at the measurement date for identical, unrestricted assets or liabilities.</t>
    </r>
  </si>
  <si>
    <r>
      <t>Level 2</t>
    </r>
    <r>
      <rPr>
        <b/>
        <sz val="8"/>
        <color rgb="FF000000"/>
        <rFont val="Times New Roman"/>
        <family val="1"/>
      </rPr>
      <t>:</t>
    </r>
    <r>
      <rPr>
        <sz val="8"/>
        <color rgb="FF000000"/>
        <rFont val="Times New Roman"/>
        <family val="1"/>
      </rPr>
      <t xml:space="preserve"> Quoted prices in markets that are not active, or inputs that are observable either directly or indirectly, for substantially the full term of the asset or liability.</t>
    </r>
  </si>
  <si>
    <r>
      <t>Level 3</t>
    </r>
    <r>
      <rPr>
        <b/>
        <sz val="8"/>
        <color rgb="FF000000"/>
        <rFont val="Times New Roman"/>
        <family val="1"/>
      </rPr>
      <t>:</t>
    </r>
    <r>
      <rPr>
        <sz val="8"/>
        <color rgb="FF000000"/>
        <rFont val="Times New Roman"/>
        <family val="1"/>
      </rPr>
      <t xml:space="preserve"> Prices or valuation techniques that require inputs that are both significant to the fair value measurement and unobservable (i.e. supported with little or no market activity).</t>
    </r>
  </si>
  <si>
    <t>An asset or liability’s level within the fair value hierarchy is based on the lowest level of input that is significant to the fair value measurement.</t>
  </si>
  <si>
    <t>The only assets or liabilities that the Company measured at fair value on a recurring basis were as follows. (In Thousands):</t>
  </si>
  <si>
    <t>(Level 1)</t>
  </si>
  <si>
    <t>(Level 2)</t>
  </si>
  <si>
    <t>Quoted Prices in</t>
  </si>
  <si>
    <t>Significant</t>
  </si>
  <si>
    <t>(Level 3)</t>
  </si>
  <si>
    <t>Active Markets</t>
  </si>
  <si>
    <t>for Identical</t>
  </si>
  <si>
    <t>Observable</t>
  </si>
  <si>
    <t>Unobservable</t>
  </si>
  <si>
    <t>Description</t>
  </si>
  <si>
    <t>Assets</t>
  </si>
  <si>
    <t>Inputs</t>
  </si>
  <si>
    <t>As of March 31, 2015:</t>
  </si>
  <si>
    <t>Securities available for sale — Residential mortgage backed securities</t>
  </si>
  <si>
    <t>—</t>
  </si>
  <si>
    <t>As of December 31, 2014:</t>
  </si>
  <si>
    <t>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months ended March 31, 2015 and 2014.</t>
  </si>
  <si>
    <t>The only assets or liabilities that the Company measured at fair value on a nonrecurring basis were as follows. (In Thousands):</t>
  </si>
  <si>
    <t>Impaired Loans</t>
  </si>
  <si>
    <t>20,306 </t>
  </si>
  <si>
    <t>2,185 </t>
  </si>
  <si>
    <t>Impaired loans</t>
  </si>
  <si>
    <t>20,156 </t>
  </si>
  <si>
    <t>Note 7 – Fair Values of Financial Instruments (Continued)</t>
  </si>
  <si>
    <t>The following tables present additional quantitative information as of March 31, 2015 and December 31, 2014 about assets measured at fair value on a nonrecurring basis and for which the Company has utilized adjusted Level 3 inputs to determine fair value. (Dollars in thousands):</t>
  </si>
  <si>
    <t>Quantitative Information about Level 3 Fair Value Measurements</t>
  </si>
  <si>
    <t>Valuation</t>
  </si>
  <si>
    <t xml:space="preserve">Unobservable </t>
  </si>
  <si>
    <t xml:space="preserve">Range </t>
  </si>
  <si>
    <t>Estimate</t>
  </si>
  <si>
    <t>Techniques</t>
  </si>
  <si>
    <t>Input</t>
  </si>
  <si>
    <t>March 31, 2015:</t>
  </si>
  <si>
    <t>Appraisal of collateral (1)</t>
  </si>
  <si>
    <t>Appraisal adjustments (2)</t>
  </si>
  <si>
    <t>0%-10%</t>
  </si>
  <si>
    <t>Liquidation expenses (3)</t>
  </si>
  <si>
    <t>Other Real Estate Owned</t>
  </si>
  <si>
    <t>December 31, 2014:</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  The range of liquidation expenses and other appraisal adjustments are presented as a percent of the appraisal.</t>
  </si>
  <si>
    <t>Includes qualitative adjustments by management and estimated liquidation expenses.</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March 31, 2015 and December 31, 2014.</t>
  </si>
  <si>
    <r>
      <t> </t>
    </r>
    <r>
      <rPr>
        <sz val="1"/>
        <color rgb="FF000000"/>
        <rFont val="Times New Roman"/>
        <family val="1"/>
      </rPr>
      <t> </t>
    </r>
  </si>
  <si>
    <t>Cash and Cash Equivalents and Interest-Earning Time Deposits (Carried at Cost)</t>
  </si>
  <si>
    <t>The carrying amounts reported in the consolidated statements of financial condition for cash and short-term instruments approximate those assets’ fair values.</t>
  </si>
  <si>
    <t>Securities</t>
  </si>
  <si>
    <t xml:space="preserve">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t>
  </si>
  <si>
    <t>Loans Held for Sale (Carried at Lower of Cost or Fair Value)</t>
  </si>
  <si>
    <t>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as of March 31, 2015 and December 31, 2014.</t>
  </si>
  <si>
    <t>Loans Receivable (Carried at Cost)</t>
  </si>
  <si>
    <t>The fair value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si>
  <si>
    <t>Impaired Loans (Generally Carried at Fair Value)</t>
  </si>
  <si>
    <t xml:space="preserve">A loan is impaired when, based on current information and events, it is probable that a creditor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March 31, 2015 and December 31, 2014 consisted of the loan balances of $23.7 million and $23.0 million, net of a valuation allowance of $3.4 million and $2.9 million, respectively. </t>
  </si>
  <si>
    <t>Real Estate Owned (Generally Carried at Fair Value)</t>
  </si>
  <si>
    <t>Real Estate Owned is generally carried at fair value, when the carrying value is written down to fair value, which is determined based upon independent third-party appraisals of the properties, or based upon the expected proceeds from a pending sale. These assets are included as Level 3 fair values, based upon the lowest level of input that is significant to the fair value measurements.</t>
  </si>
  <si>
    <t>FHLB of New York Stock (Carried at Cost)</t>
  </si>
  <si>
    <t>The carrying amount of restricted investment in bank stock approximates fair value, and considers the limited marketability of such securities.</t>
  </si>
  <si>
    <t>Interest Receivable and Payable (Carried at Cost)</t>
  </si>
  <si>
    <t>The carrying amount of interest receivable and interest payable approximates its fair value.</t>
  </si>
  <si>
    <t>Deposits (Carried at Cost)</t>
  </si>
  <si>
    <t>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t>
  </si>
  <si>
    <t>Long-Term Debt (Carried at Cost)</t>
  </si>
  <si>
    <t>Fair values of long-term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t>
  </si>
  <si>
    <t>Off-Balance Sheet Financial Instruments</t>
  </si>
  <si>
    <t>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t>
  </si>
  <si>
    <t>The carrying values and estimated fair values of financial instruments were as follows as of March 31, 2015 and December 31, 2014:</t>
  </si>
  <si>
    <t>Quoted Prices in Active</t>
  </si>
  <si>
    <t xml:space="preserve">Significant </t>
  </si>
  <si>
    <t>Carrying</t>
  </si>
  <si>
    <t>Markets for Identical Assets</t>
  </si>
  <si>
    <t>Other Observable Inputs</t>
  </si>
  <si>
    <t>Unobservable Inputs</t>
  </si>
  <si>
    <t>Financial assets:</t>
  </si>
  <si>
    <t>Cash and cash equivalents</t>
  </si>
  <si>
    <t>28,535 </t>
  </si>
  <si>
    <t>993 </t>
  </si>
  <si>
    <t>3,604 </t>
  </si>
  <si>
    <t>3,711 </t>
  </si>
  <si>
    <t>Loans receivable, net</t>
  </si>
  <si>
    <t>1,332,447 </t>
  </si>
  <si>
    <t>FHLB of New York stock, at cost</t>
  </si>
  <si>
    <t>9,730 </t>
  </si>
  <si>
    <t>4,726 </t>
  </si>
  <si>
    <t>Financial liabilities:</t>
  </si>
  <si>
    <t>Deposits</t>
  </si>
  <si>
    <t>1,085,899 </t>
  </si>
  <si>
    <t>1,089,726 </t>
  </si>
  <si>
    <t>639,701 </t>
  </si>
  <si>
    <t>450,025 </t>
  </si>
  <si>
    <t>Borrowings</t>
  </si>
  <si>
    <t>183,000 </t>
  </si>
  <si>
    <t>187,963 </t>
  </si>
  <si>
    <t>4,124 </t>
  </si>
  <si>
    <t>4,236 </t>
  </si>
  <si>
    <t>Acrrued interest payable</t>
  </si>
  <si>
    <t>883 </t>
  </si>
  <si>
    <t>32,123 </t>
  </si>
  <si>
    <t>3,325 </t>
  </si>
  <si>
    <t>3,424 </t>
  </si>
  <si>
    <t>1,244,434 </t>
  </si>
  <si>
    <t>8,830 </t>
  </si>
  <si>
    <t>4,454 </t>
  </si>
  <si>
    <t>1,028,556 </t>
  </si>
  <si>
    <t>1,032,275 </t>
  </si>
  <si>
    <t>616,019 </t>
  </si>
  <si>
    <t>416,256 </t>
  </si>
  <si>
    <t>Debt</t>
  </si>
  <si>
    <t>159,000 </t>
  </si>
  <si>
    <t>163,312 </t>
  </si>
  <si>
    <t>Accrued interest payable</t>
  </si>
  <si>
    <t>815 </t>
  </si>
  <si>
    <t>Basis of Presentation (Policy)</t>
  </si>
  <si>
    <t>Basis of Accounting, Policy</t>
  </si>
  <si>
    <t>New Accounting Pronouncements</t>
  </si>
  <si>
    <t>Fair Values of Financial Instruments (Policy)</t>
  </si>
  <si>
    <t>Fair Value Measurement</t>
  </si>
  <si>
    <t>Fair Value Transfer, Policy</t>
  </si>
  <si>
    <t>The Company’s policy is to recognize transfers between levels as of the actual date of the event or change in circumstances that caused the transfer.    </t>
  </si>
  <si>
    <t>Fair Value of Financial Instruments, Policy</t>
  </si>
  <si>
    <t>Pension and Other Postretirement Plans (Tables)</t>
  </si>
  <si>
    <t>Schedule Of Periodic Pension And SERP Cost</t>
  </si>
  <si>
    <t>Summary of Stock Option Activity [Table Text Block]</t>
  </si>
  <si>
    <t>Net Income per Common Share (Tables)</t>
  </si>
  <si>
    <t>Schedule of Earnings Per Share, Basic and Diluted</t>
  </si>
  <si>
    <t>Securities Available for Sale (Tables)</t>
  </si>
  <si>
    <t>Securities Available for Sale [Abstract]</t>
  </si>
  <si>
    <t>Amortized Cost and Gross Unrealized Gains and Losses on Securities Held to Maturity</t>
  </si>
  <si>
    <t>Available-for-sale Securities, Continuous Unrealized Loss Position, Fair Value</t>
  </si>
  <si>
    <t>Loans Receivable and Allowance for Loan Losses (Tables)</t>
  </si>
  <si>
    <t>Recorded investments in loans receivable</t>
  </si>
  <si>
    <t>Allowance for Credit Losses on Financing Receivables</t>
  </si>
  <si>
    <t>Non-accruing Loans</t>
  </si>
  <si>
    <t>Impaired Financing Receivables</t>
  </si>
  <si>
    <t>Troubled Debt Restructurings on Financing Receivables</t>
  </si>
  <si>
    <t>Delinquency Status of Total Loans Receivable</t>
  </si>
  <si>
    <t>Financing Receivable Credit Quality Indicators</t>
  </si>
  <si>
    <t>Inclusions in the Consolidated Statements of Financial Condition</t>
  </si>
  <si>
    <t>Accretable discount on loans acquired</t>
  </si>
  <si>
    <t>Fair Values of Financial Instruments (Tables)</t>
  </si>
  <si>
    <t>Fair Value Measurements, Recurring</t>
  </si>
  <si>
    <t>Fair Value Measurements, Nonrecurring</t>
  </si>
  <si>
    <t>Carrying Values and Estimated Fair Values of Financial Instruments</t>
  </si>
  <si>
    <t>Basis of Presentation (Narrative) (Details) (USD $)</t>
  </si>
  <si>
    <t>Other Real Estate and Foreclosed Assets</t>
  </si>
  <si>
    <t>One to Four Family [Member]</t>
  </si>
  <si>
    <t>Residential loans in the process of foreclosure</t>
  </si>
  <si>
    <t>Pension and Other Postretirement Plans (Narrative) (Details) (USD $)</t>
  </si>
  <si>
    <t>0 Months Ended</t>
  </si>
  <si>
    <t>Mar. 07, 2014</t>
  </si>
  <si>
    <t>Jan. 17, 2013</t>
  </si>
  <si>
    <t>Apr. 28, 2011</t>
  </si>
  <si>
    <t>Sep. 30, 2014</t>
  </si>
  <si>
    <t>Sep. 30, 2013</t>
  </si>
  <si>
    <t>Stock Issued During Period, Value, New Issues</t>
  </si>
  <si>
    <t>Stock Issued During Period, Shares, New Issues</t>
  </si>
  <si>
    <t>Retirement benefit as percentage of compensation</t>
  </si>
  <si>
    <t>Normal Retirement Age</t>
  </si>
  <si>
    <t>65 years</t>
  </si>
  <si>
    <t>Options granted</t>
  </si>
  <si>
    <t>Vesting percentage</t>
  </si>
  <si>
    <t>Vesting period</t>
  </si>
  <si>
    <t>10 years</t>
  </si>
  <si>
    <t>Share-based Compensation Arrangement by Share-based Payment Award, Options, Exercisable, Number</t>
  </si>
  <si>
    <t>Expected future compensation expense relating to the shares underlying unexercised options outstanding</t>
  </si>
  <si>
    <t>Expected future compensation expense- Weighted Average Period</t>
  </si>
  <si>
    <t>P8Y2M27D</t>
  </si>
  <si>
    <t>P8Y11M16D</t>
  </si>
  <si>
    <t>Deferred Compensation Arrangement with Individual, Compensation Expense</t>
  </si>
  <si>
    <t>Pension and Other Postretirement Plans (Plan's Funded Status) (Details) (USD $)</t>
  </si>
  <si>
    <t>Pension Plans [Member]</t>
  </si>
  <si>
    <t>Defined Benefit Plan Disclosure [Line Items]</t>
  </si>
  <si>
    <t>Defined Benefit Plan, Interest Cost</t>
  </si>
  <si>
    <t>Defined Benefit Plan, Expected Return on Plan Assets</t>
  </si>
  <si>
    <t>Defined Benefit Plan, Amortization of Net Gains (Losses)</t>
  </si>
  <si>
    <t>Defined Benefit Plan, Net Periodic Benefit Cost</t>
  </si>
  <si>
    <t>Supplemental Employee Retirement Plan [Member]</t>
  </si>
  <si>
    <t>Pension and Other Postretirement Plans (Summary of Stock Option Activity) (Details) (USD $)</t>
  </si>
  <si>
    <t>Share-based Compensation Arrangement by Share-based Payment Award [Line Items]</t>
  </si>
  <si>
    <t>Share-based Compensation Arrangement by Share-based Payment Award, Options, Outstanding, Number</t>
  </si>
  <si>
    <t>Beginning Balance - Number of Option Shares</t>
  </si>
  <si>
    <t>Share-based Compensation Arrangement by Share-based Payment Award, Options, Exercises in Period</t>
  </si>
  <si>
    <t>Options granted - Number of Option Shares</t>
  </si>
  <si>
    <t>Options exercised - Number of Option Shares</t>
  </si>
  <si>
    <t>Share-based Compensation Arrangement by Share-based Payment Award, Options, Outstanding, Weighted Average Exercise Price</t>
  </si>
  <si>
    <t>Ending Balance - Number of Option Shares</t>
  </si>
  <si>
    <t>Options Exercisable - Number of Option Shares</t>
  </si>
  <si>
    <t>Outstanding, Weighted Average Exercise Price</t>
  </si>
  <si>
    <t>Options exercised - Weighted Average Exercise Price</t>
  </si>
  <si>
    <t>Minimum [Member]</t>
  </si>
  <si>
    <t>Maximum [Member]</t>
  </si>
  <si>
    <t>Net Income per Common Share (Narrative) (Details)</t>
  </si>
  <si>
    <t>Antidilutive Securities Excluded from Computation of Earnings Per Share, Amount</t>
  </si>
  <si>
    <t>Net Income per Common Share (Schedule of Calculation of Numerator and Denominator in Earnings Per Share) (Details) (USD $)</t>
  </si>
  <si>
    <t>Basic earnings per share: Income available to Common stockholders: Income (Loss)</t>
  </si>
  <si>
    <t>Income (Numerator)</t>
  </si>
  <si>
    <t>Basic earnings per share: Income (Loss) available to Common stockholders: Shares</t>
  </si>
  <si>
    <t>Effect of dilutive securities: Stock options: Shares</t>
  </si>
  <si>
    <t>Shares (Denominator)</t>
  </si>
  <si>
    <t>Earnings Per Share, Basic</t>
  </si>
  <si>
    <t>Earnings Per Share, Diluted</t>
  </si>
  <si>
    <t>Securities Available for Sale (Amortized Cost and Gross Unrealized Gains and Losses on Securities Held to Maturity) (Details) (USD $)</t>
  </si>
  <si>
    <t>Available-for-sale Securities, Debt Maturities, Year Six Through Ten, Amortized Cost Basis</t>
  </si>
  <si>
    <t>Available-for-sale Securities, Debt Maturities, after Ten Years, Amortized Cost Basis</t>
  </si>
  <si>
    <t>Available-for-sale Debt Securities, Amortized Cost Basis, Total</t>
  </si>
  <si>
    <t>Available-for-sale Securities, Debt Maturities, Year Six Through Ten, Gross Unrealized Gains</t>
  </si>
  <si>
    <t>Available-for-sale Securities, Debt Maturities, after Ten Years, Gross Unrealized Gains</t>
  </si>
  <si>
    <t>Available-for-sale Securities, Debt Maturities, without Single Maturity Date, Gross Unrealized Gains</t>
  </si>
  <si>
    <t>Available-for-sale Securities, Debt Maturities, Year Six Through Ten, Gross Unrealized Losses</t>
  </si>
  <si>
    <t>Available-for-sale Securities, Debt Maturities, after Ten Years, Gross Unrealized Losses</t>
  </si>
  <si>
    <t>Available-for-sale Securities, Debt Maturities, without Single Maturity Date, Gross Unrealized Losses</t>
  </si>
  <si>
    <t>Available-for-sale Securities, Debt Maturities, Year Six Through Ten, Fair Value</t>
  </si>
  <si>
    <t>Available-for-sale Securities, Debt Maturities, after Ten Years, Fair Value</t>
  </si>
  <si>
    <t>Available-for-sale Securities, Debt Maturities, without Single Maturity Date, Fair Value</t>
  </si>
  <si>
    <t>Securities Available For Sale (Available-for-sale Securities, Continuous Unrealized Loss Position, Fair Value ) (Details) (USD $)</t>
  </si>
  <si>
    <t>Schedule of Available-for-sale Securities [Line Items]</t>
  </si>
  <si>
    <t>Less than 12 Months - Fair Value</t>
  </si>
  <si>
    <t>More than 12 Months - Fair Value</t>
  </si>
  <si>
    <t>Total - Fair Value</t>
  </si>
  <si>
    <t>Less than 12 Months - Unrealized Losses</t>
  </si>
  <si>
    <t>More than 12 Months - Unrealized Losses</t>
  </si>
  <si>
    <t>Total - Unrealized Losses</t>
  </si>
  <si>
    <t>Residential mortgage-backed securities [Member]</t>
  </si>
  <si>
    <t>Securities Held to Maturity (Held-to-maturity Securities) (Details) (USD $)</t>
  </si>
  <si>
    <t>Securities Held to Maturity [Abstract]</t>
  </si>
  <si>
    <t>Amortized Cost - Due after five years through ten years</t>
  </si>
  <si>
    <t>Amortized Cost - Due after ten years</t>
  </si>
  <si>
    <t>Held-to-maturity Securities, Total</t>
  </si>
  <si>
    <t>Gross Unrealized Gains - Due after five year through ten years</t>
  </si>
  <si>
    <t>Gross Unrealized Gains - Due after ten years</t>
  </si>
  <si>
    <t>Gross Unrealized Gains - Total Due</t>
  </si>
  <si>
    <t>Gross Unrealized Loss - Due after five year through ten years</t>
  </si>
  <si>
    <t>Gross Unrealized Loss - Due after ten years</t>
  </si>
  <si>
    <t>Gross Unrealized Loss - Total Due</t>
  </si>
  <si>
    <t>Fair Value - Due after five years through ten years</t>
  </si>
  <si>
    <t>Fair Value - Due after ten years</t>
  </si>
  <si>
    <t>Held-to-maturity Securities, Fair Value, Total</t>
  </si>
  <si>
    <t>Loans Receivable and Allowance for Loan Losses (Recorded investments in loans receivable) (Details) (USD $)</t>
  </si>
  <si>
    <t>Accounts, Notes, Loans and Financing Receivable [Line Items]</t>
  </si>
  <si>
    <t>Loans and Leases Receivable, Gross, Carrying Amount</t>
  </si>
  <si>
    <t>Loans and Leases Receivable, Deferred Income</t>
  </si>
  <si>
    <t>Total deductions from gross loans</t>
  </si>
  <si>
    <t>Net Loans</t>
  </si>
  <si>
    <t>Residential [Member]</t>
  </si>
  <si>
    <t>Commercial &amp; Multi-family [Member]</t>
  </si>
  <si>
    <t>Construction [Member]</t>
  </si>
  <si>
    <t>Commercial Business [Member]</t>
  </si>
  <si>
    <t>Home Equity [Member]</t>
  </si>
  <si>
    <t>Consumer [Member]</t>
  </si>
  <si>
    <t>Originated Loans [Member]</t>
  </si>
  <si>
    <t>Originated Loans [Member] | Residential [Member]</t>
  </si>
  <si>
    <t>Originated Loans [Member] | Commercial &amp;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mp; Multi-family [Member]</t>
  </si>
  <si>
    <t>Acquired Loans Recorded At Fair Value [Member] | Construction [Member]</t>
  </si>
  <si>
    <t>Acquired Loans Recorded At Fair Value [Member] | Commercial Business [Member]</t>
  </si>
  <si>
    <t>Acquired Loans Recorded At Fair Value [Member] | Home Equity [Member]</t>
  </si>
  <si>
    <t>[1],[2]</t>
  </si>
  <si>
    <t>Acquired Loans Recorded At Fair Value [Member] | Consumer [Member]</t>
  </si>
  <si>
    <t>Acquired Loans With Deteriorated Credit [Member]</t>
  </si>
  <si>
    <t>Acquired Loans With Deteriorated Credit [Member] | Residential [Member]</t>
  </si>
  <si>
    <t>Acquired Loans With Deteriorated Credit [Member] | Commercial &amp; Multi-family [Member]</t>
  </si>
  <si>
    <t>Acquired Loans With Deteriorated Credit [Member] | Commercial Business [Member]</t>
  </si>
  <si>
    <t>Acquired Loans With Deteriorated Credit [Member] | Home Equity [Member]</t>
  </si>
  <si>
    <t>Loans Receivable and Allowance for Loan Losses (Allowance for Credit Losses on Financing Receivables) (Details) (USD $)</t>
  </si>
  <si>
    <t>Allowance for loan losses: Beginning Balance</t>
  </si>
  <si>
    <t>Allowance for loan losses: Charge-offs</t>
  </si>
  <si>
    <t>Allowance for loan losses: Recoveries</t>
  </si>
  <si>
    <t>Allowance for loan losses: Provision</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Loans Receivable and Allowance for Loan Losses (Non-accruing Loans) (Details) (USD $)</t>
  </si>
  <si>
    <t>Non-accrual loan</t>
  </si>
  <si>
    <t>Loans Receivable and Allowance for Loan Losses (Impaired Financing Receivables) (Details) (USD $)</t>
  </si>
  <si>
    <t>Recorded Investment - With no related allowance recorded</t>
  </si>
  <si>
    <t>Recorded Investment - With an allowance recorded</t>
  </si>
  <si>
    <t>Impaired Financing Receivable, Recorded Investment</t>
  </si>
  <si>
    <t>Recorded Investment - Total</t>
  </si>
  <si>
    <t>Unpaid Principal Balance - With no related allowance recorded</t>
  </si>
  <si>
    <t>Unpaid Principal Balance - With an allowance recorded</t>
  </si>
  <si>
    <t>Unpaid Principal Balance - Total</t>
  </si>
  <si>
    <t>Related Allowance</t>
  </si>
  <si>
    <t>Average Recorded Investment - With no related allowance recorded</t>
  </si>
  <si>
    <t>Average Recorded Investment - With an allowance recorded</t>
  </si>
  <si>
    <t>Interest Income Recognized - With no related allowance recorded</t>
  </si>
  <si>
    <t>Interest Income Recognized - With an allowance recorded</t>
  </si>
  <si>
    <t>Loans Receivable and Allowance for Loan Losses (Troubled Debt Restructurings on Financing Receivables) (Details) (USD $)</t>
  </si>
  <si>
    <t>loan</t>
  </si>
  <si>
    <t>Financing Receivable, Modifications [Line Items]</t>
  </si>
  <si>
    <t>Financing Receivable, Modifications, Number of Contracts</t>
  </si>
  <si>
    <t>Financing Receivable, Modifications, Recorded Investment</t>
  </si>
  <si>
    <t>Pre-Modification Outstanding Recorded Investments</t>
  </si>
  <si>
    <t>Post-Modification Outstanding Recorded Investments</t>
  </si>
  <si>
    <t>Financing Receivable, Modifications, Subsequent Default, Number of Contracts</t>
  </si>
  <si>
    <t>Financing Receivable, Modifications, Subsequent Default, Recorded Investment</t>
  </si>
  <si>
    <t>Performing Financing Receivable [Member]</t>
  </si>
  <si>
    <t>Nonperforming Financing Receivable [Member]</t>
  </si>
  <si>
    <t>Originated Loans [Member] | Performing Financing Receivable [Member]</t>
  </si>
  <si>
    <t>Originated Loans [Member] | Nonperforming Financing Receivable [Member]</t>
  </si>
  <si>
    <t>Originated Loans [Member] | Residential [Member] | Performing Financing Receivable [Member]</t>
  </si>
  <si>
    <t>Originated Loans [Member] | Residential [Member] | Nonperforming Financing Receivable [Member]</t>
  </si>
  <si>
    <t>Originated Loans [Member] | Commercial &amp; Multi-family [Member] | Performing Financing Receivable [Member]</t>
  </si>
  <si>
    <t>Originated Loans [Member] | Commercial &amp; Multi-family [Member] | Nonperforming Financing Receivable [Member]</t>
  </si>
  <si>
    <t>Originated Loans [Member] | Commercial Business [Member] | Performing Financing Receivable [Member]</t>
  </si>
  <si>
    <t>Originated Loans [Member] | Home Equity [Member] | Performing Financing Receivable [Member]</t>
  </si>
  <si>
    <t>Originated Loans [Member] | Home Equity [Member] | Nonperforming Financing Receivable [Member]</t>
  </si>
  <si>
    <t>Acquired Loans Recorded At Fair Value [Member] | Performing Financing Receivable [Member]</t>
  </si>
  <si>
    <t>Acquired Loans Recorded At Fair Value [Member] | Nonperforming Financing Receivable [Member]</t>
  </si>
  <si>
    <t>Acquired Loans Recorded At Fair Value [Member] | Residential [Member] | Performing Financing Receivable [Member]</t>
  </si>
  <si>
    <t>Acquired Loans Recorded At Fair Value [Member] | Residential [Member] | Nonperforming Financing Receivable [Member]</t>
  </si>
  <si>
    <t>Acquired Loans Recorded At Fair Value [Member] | Commercial &amp; Multi-family [Member] | Performing Financing Receivable [Member]</t>
  </si>
  <si>
    <t>Acquired Loans Recorded At Fair Value [Member] | Commercial &amp; Multi-family [Member] | Nonperforming Financing Receivable [Member]</t>
  </si>
  <si>
    <t>Acquired Loans Recorded At Fair Value [Member] | Home Equity [Member] | Performing Financing Receivable [Member]</t>
  </si>
  <si>
    <t>Acquired Loans Recorded At Fair Value [Member] | Home Equity [Member] | Nonperforming Financing Receivable [Member]</t>
  </si>
  <si>
    <t>Acquired Loans With Deteriorated Credit [Member] | Performing Financing Receivable [Member]</t>
  </si>
  <si>
    <t>Acquired Loans With Deteriorated Credit [Member] | Nonperforming Financing Receivable [Member]</t>
  </si>
  <si>
    <t>Acquired Loans With Deteriorated Credit [Member] | Residential [Member] | Performing Financing Receivable [Member]</t>
  </si>
  <si>
    <t>Acquired Loans With Deteriorated Credit [Member] | Commercial &amp; Multi-family [Member] | Performing Financing Receivable [Member]</t>
  </si>
  <si>
    <t>Acquired Loans With Deteriorated Credit [Member] | Commercial Business [Member] | Performing Financing Receivable [Member]</t>
  </si>
  <si>
    <t>Acquired Loans With Deteriorated Credit [Member] | Commercial Business [Member] | Nonperforming Financing Receivable [Member]</t>
  </si>
  <si>
    <t>Acquired Loans With Deteriorated Credit [Member] | Home Equity [Member] | Nonperforming Financing Receivable [Member]</t>
  </si>
  <si>
    <t>Loans Receivable and Allowance for Loan Losses (Delinquency Status of Total Loans Receivable) (Details) (USD $)</t>
  </si>
  <si>
    <t>30-59 Days Past Due</t>
  </si>
  <si>
    <t>60-90 Days Past Due</t>
  </si>
  <si>
    <t>Greater Than 90 Days</t>
  </si>
  <si>
    <t>Total Past Due</t>
  </si>
  <si>
    <t>Total Loans Receivable</t>
  </si>
  <si>
    <t>Loans Receivable &gt;90 Days and Accruing</t>
  </si>
  <si>
    <t>Acquired Loans With Deteriorated Credit [Member] | Construction [Member]</t>
  </si>
  <si>
    <t>Acquired Loans With Deteriorated Credit [Member] | Consumer [Member]</t>
  </si>
  <si>
    <t>Loans Receivable and Allowance for Loan Losses (Financing Receivable Credit Quality Indicators) (Details) (USD $)</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Residential [Member] | Pass [Member]</t>
  </si>
  <si>
    <t>Originated Loans [Member] | Residential [Member] | Special Mention [Member]</t>
  </si>
  <si>
    <t>Originated Loans [Member] | Residential [Member] | Substandard [Member]</t>
  </si>
  <si>
    <t>Originated Loans [Member] | Commercial &amp; Multi-family [Member] | Pass [Member]</t>
  </si>
  <si>
    <t>Originated Loans [Member] | Commercial &amp; Multi-family [Member] | Special Mention [Member]</t>
  </si>
  <si>
    <t>Originated Loans [Member] | Commercial &amp;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Acquired Loans Recorded At Fair Value [Member] | Pass [Member]</t>
  </si>
  <si>
    <t>Acquired Loans Recorded At Fair Value [Member] | Special Mention [Member]</t>
  </si>
  <si>
    <t>Acquired Loans Recorded At Fair Value [Member] | Substandard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mp; Multi-family [Member] | Pass [Member]</t>
  </si>
  <si>
    <t>Acquired Loans Recorded At Fair Value [Member] | Commercial &amp; Multi-family [Member] | Special Mention [Member]</t>
  </si>
  <si>
    <t>Acquired Loans Recorded At Fair Value [Member] | Commercial &amp; Multi-family [Member] | Substandard [Member]</t>
  </si>
  <si>
    <t>Acquired Loans Recorded At Fair Value [Member] | Commercial Business [Member] | Pass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mp; Multi-family [Member] | Pass [Member]</t>
  </si>
  <si>
    <t>Acquired Loans With Deteriorated Credit [Member] | Commercial &amp; Multi-family [Member] | Special Mention [Member]</t>
  </si>
  <si>
    <t>Acquired Loans With Deteriorated Credit [Member] | Commercial Business [Member] | Substandard [Member]</t>
  </si>
  <si>
    <t>Acquired Loans With Deteriorated Credit [Member] | Home Equity [Member] | Substandard [Member]</t>
  </si>
  <si>
    <t>Loans Receivable and Allowance for Loan Losses (Inclusions in the Consolidated Statements of Financial Condition) (Details) (USD $)</t>
  </si>
  <si>
    <t>Acquired Loans, Unpaid principal balance</t>
  </si>
  <si>
    <t>Acquired loans, Recorded investment</t>
  </si>
  <si>
    <t>Loans Receivable and Allowance for Loan Losses (Accretable discount on loans acquired) (Details) (USD $)</t>
  </si>
  <si>
    <t>Beginning Balance</t>
  </si>
  <si>
    <t>Accretion</t>
  </si>
  <si>
    <t>Net Reclassifications from Non-Accretable Difference</t>
  </si>
  <si>
    <t>Ending Balance</t>
  </si>
  <si>
    <t>Non-accretable yield, beginning balance</t>
  </si>
  <si>
    <t>Amounts not recognized due to chargeoffs on transfers to other real estate</t>
  </si>
  <si>
    <t>Net Reclassifications to Accretable Difference</t>
  </si>
  <si>
    <t>Non-accretable yield, ending balance</t>
  </si>
  <si>
    <t>Loans Receivable and Allowance for Loan Losses (Narrative) (Details) (USD $)</t>
  </si>
  <si>
    <t>Fair Values of Financial Instruments (Fair Value Measurements, Recurring) (Details) (USD $)</t>
  </si>
  <si>
    <t>Fair Value, Assets and Liabilities Measured on Recurring and Nonrecurring Basis [Line Items]</t>
  </si>
  <si>
    <t>Available-for-sale Securities, Fair Value Disclosure</t>
  </si>
  <si>
    <t>(Level 1) Quoted Prices in Active Markets for Identical Assets [Member]</t>
  </si>
  <si>
    <t>(Level 2) Significant Other Observable Inputs [Member]</t>
  </si>
  <si>
    <t>(Level 3) Significant Unobservable Inputs [Member]</t>
  </si>
  <si>
    <t>Fair Values of Financial Instruments (Fair Value Measurements, Nonrecurring) (Details) (USD $)</t>
  </si>
  <si>
    <t>Assets, Fair Value Disclosure, Nonrecurring</t>
  </si>
  <si>
    <t>Impaired Loans [Member]</t>
  </si>
  <si>
    <t>Impaired Loans [Member] | (Level 1) Quoted Prices in Active Markets for Identical Assets [Member]</t>
  </si>
  <si>
    <t>Impaired Loans [Member] | (Level 2) Significant Other Observable Inputs [Member]</t>
  </si>
  <si>
    <t>Impaired Loans [Member] | (Level 3) Significant Unobservable Inputs [Member]</t>
  </si>
  <si>
    <t>Other Real Estate Owned [Member]</t>
  </si>
  <si>
    <t>Fair Values of Financial Instruments (Quantitative Information about Level 3 Fair Value Measurements) (Details) (USD $)</t>
  </si>
  <si>
    <t>Fair Value Measurements, Valuation Techniques</t>
  </si>
  <si>
    <t>Appraisal Adjustments [Member] | Impaired Loans [Member]</t>
  </si>
  <si>
    <t>Fair Value Measurements, Significant Assumptions</t>
  </si>
  <si>
    <t>Appraisal Adjustments [Member] | Impaired Loans [Member] | Minimum [Member]</t>
  </si>
  <si>
    <t>Fair Value Inputs, Discount Rate</t>
  </si>
  <si>
    <t>Appraisal Adjustments [Member] | Impaired Loans [Member] | Maximum [Member]</t>
  </si>
  <si>
    <t>Appraisal Adjustments [Member] | Other Real Estate Owned [Member]</t>
  </si>
  <si>
    <t>Appraisal Adjustments [Member] | Other Real Estate Owned [Member] | Minimum [Member]</t>
  </si>
  <si>
    <t>Appraisal Adjustments [Member] | Other Real Estate Owned [Member] | Maximum [Member]</t>
  </si>
  <si>
    <t>Liquidation Expenses [Member] | Impaired Loans [Member]</t>
  </si>
  <si>
    <t>Liquidation Expenses [Member] | Impaired Loans [Member] | Minimum [Member]</t>
  </si>
  <si>
    <t>Liquidation Expenses [Member] | Impaired Loans [Member] | Maximum [Member]</t>
  </si>
  <si>
    <t>Liquidation Expenses [Member] | Other Real Estate Owned [Member]</t>
  </si>
  <si>
    <t>Liquidation Expenses [Member] | Other Real Estate Owned [Member] | Minimum [Member]</t>
  </si>
  <si>
    <t>Liquidation Expenses [Member] | Other Real Estate Owned [Member] | Maximum [Member]</t>
  </si>
  <si>
    <t>Appraisals may be adjusted by management for qualitative factors such as economic conditions and estimated liquidation expenses. The range of liquidation expenses and other appraisal adjustments are presented as a percent of the appraisal.</t>
  </si>
  <si>
    <t>Fair Values of Financial Instruments (Carrying Values and Estimated Fair Values of Financial Instruments) (Details) (USD $)</t>
  </si>
  <si>
    <t>Dec. 31, 2013</t>
  </si>
  <si>
    <t>Cash and cash equivalents, Fair value</t>
  </si>
  <si>
    <t>Interest bearing time deposits, Fair value</t>
  </si>
  <si>
    <t>Securities held to maturity, Fair value</t>
  </si>
  <si>
    <t>Loans held for sale, Fair value</t>
  </si>
  <si>
    <t>Loans receivable, Fair value</t>
  </si>
  <si>
    <t>Loans receivable, carrying amount</t>
  </si>
  <si>
    <t>Deposits, Fair value</t>
  </si>
  <si>
    <t>Borrowings, Fair Value</t>
  </si>
  <si>
    <t>Subordinated debentures, Fair value</t>
  </si>
  <si>
    <t>Accrued interest payable fair value</t>
  </si>
  <si>
    <t>Cash and cash equivalents, Carrying amount</t>
  </si>
  <si>
    <t>Interest-earning time deposits, Carrying value</t>
  </si>
  <si>
    <t>Securities held to maturity, Carrying value</t>
  </si>
  <si>
    <t>Loans held for sale, Carrying amount</t>
  </si>
  <si>
    <t>Deposits, Carrying value</t>
  </si>
  <si>
    <t>Debt, Fair Value</t>
  </si>
  <si>
    <t>Debt, Carrying value</t>
  </si>
  <si>
    <t>Subordinate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rgb="FF000000"/>
      <name val="Times New Roman"/>
      <family val="1"/>
    </font>
    <font>
      <b/>
      <sz val="8"/>
      <color rgb="FF000000"/>
      <name val="Times New Roman"/>
      <family val="1"/>
    </font>
    <font>
      <sz val="8"/>
      <color theme="1"/>
      <name val="Times New Roman"/>
      <family val="1"/>
    </font>
    <font>
      <i/>
      <sz val="8"/>
      <color rgb="FF000000"/>
      <name val="Times New Roman"/>
      <family val="1"/>
    </font>
    <font>
      <sz val="8"/>
      <color rgb="FF000000"/>
      <name val="Arial"/>
      <family val="2"/>
    </font>
    <font>
      <sz val="7.5"/>
      <color theme="1"/>
      <name val="Calibri"/>
      <family val="2"/>
      <scheme val="minor"/>
    </font>
    <font>
      <sz val="1"/>
      <color rgb="FF000000"/>
      <name val="Times New Roman"/>
      <family val="1"/>
    </font>
    <font>
      <sz val="9"/>
      <color rgb="FF000000"/>
      <name val="Times New Roman"/>
      <family val="1"/>
    </font>
    <font>
      <sz val="11"/>
      <color theme="1"/>
      <name val="Times New Roman"/>
      <family val="1"/>
    </font>
    <font>
      <sz val="1"/>
      <color theme="1"/>
      <name val="Times New Roman"/>
      <family val="1"/>
    </font>
    <font>
      <sz val="11"/>
      <color rgb="FF000000"/>
      <name val="Times New Roman"/>
      <family val="1"/>
    </font>
    <font>
      <b/>
      <sz val="8"/>
      <color theme="1"/>
      <name val="Times New Roman"/>
      <family val="1"/>
    </font>
    <font>
      <u/>
      <sz val="8"/>
      <color theme="1"/>
      <name val="Times New Roman"/>
      <family val="1"/>
    </font>
    <font>
      <sz val="9"/>
      <color theme="1"/>
      <name val="Times New Roman"/>
      <family val="1"/>
    </font>
    <font>
      <b/>
      <sz val="1"/>
      <color theme="1"/>
      <name val="Times New Roman"/>
      <family val="1"/>
    </font>
    <font>
      <sz val="4"/>
      <color rgb="FF000000"/>
      <name val="Times New Roman"/>
      <family val="1"/>
    </font>
    <font>
      <b/>
      <u/>
      <sz val="8"/>
      <color theme="1"/>
      <name val="Times New Roman"/>
      <family val="1"/>
    </font>
    <font>
      <sz val="10"/>
      <color theme="1"/>
      <name val="Times New Roman"/>
      <family val="1"/>
    </font>
    <font>
      <sz val="10"/>
      <color rgb="FF000000"/>
      <name val="Times New Roman"/>
      <family val="1"/>
    </font>
    <font>
      <sz val="8"/>
      <color theme="1"/>
      <name val="Calibri"/>
      <family val="2"/>
      <scheme val="minor"/>
    </font>
    <font>
      <b/>
      <i/>
      <sz val="8"/>
      <color rgb="FF000000"/>
      <name val="Times New Roman"/>
      <family val="1"/>
    </font>
    <font>
      <b/>
      <u/>
      <sz val="1"/>
      <color theme="1"/>
      <name val="Times New Roman"/>
      <family val="1"/>
    </font>
    <font>
      <b/>
      <sz val="4"/>
      <color rgb="FF000000"/>
      <name val="Times New Roman"/>
      <family val="1"/>
    </font>
    <font>
      <u/>
      <sz val="1"/>
      <color theme="1"/>
      <name val="Times New Roman"/>
      <family val="1"/>
    </font>
    <font>
      <sz val="11"/>
      <color rgb="FF000000"/>
      <name val="Arial"/>
      <family val="2"/>
    </font>
    <font>
      <b/>
      <sz val="1"/>
      <color rgb="FF000000"/>
      <name val="Times New Roman"/>
      <family val="1"/>
    </font>
    <font>
      <sz val="12"/>
      <color theme="1"/>
      <name val="Times New Roman"/>
      <family val="1"/>
    </font>
    <font>
      <sz val="6.5"/>
      <color rgb="FF000000"/>
      <name val="Times New Roman"/>
      <family val="1"/>
    </font>
    <font>
      <sz val="2"/>
      <color theme="1"/>
      <name val="Times New Roman"/>
      <family val="1"/>
    </font>
    <font>
      <sz val="8"/>
      <color rgb="FF000000"/>
      <name val="Calibri"/>
      <family val="2"/>
      <scheme val="minor"/>
    </font>
    <font>
      <sz val="2"/>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24"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wrapText="1"/>
    </xf>
    <xf numFmtId="0" fontId="25"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27" fillId="0" borderId="11" xfId="0" applyFont="1" applyBorder="1" applyAlignment="1">
      <alignment horizontal="justify" wrapText="1"/>
    </xf>
    <xf numFmtId="0" fontId="20" fillId="0" borderId="11" xfId="0" applyFont="1" applyBorder="1" applyAlignment="1">
      <alignment horizontal="center" wrapText="1"/>
    </xf>
    <xf numFmtId="0" fontId="29" fillId="0" borderId="12" xfId="0" applyFont="1" applyBorder="1" applyAlignment="1">
      <alignment horizontal="center" wrapText="1"/>
    </xf>
    <xf numFmtId="0" fontId="27" fillId="0" borderId="11" xfId="0" applyFont="1" applyBorder="1" applyAlignment="1">
      <alignment horizontal="center" wrapText="1"/>
    </xf>
    <xf numFmtId="0" fontId="19" fillId="0" borderId="11" xfId="0" applyFont="1" applyBorder="1" applyAlignment="1">
      <alignment horizontal="center" wrapText="1"/>
    </xf>
    <xf numFmtId="0" fontId="29" fillId="0" borderId="0" xfId="0" applyFont="1" applyAlignment="1">
      <alignment horizontal="center" wrapText="1"/>
    </xf>
    <xf numFmtId="0" fontId="27" fillId="0" borderId="12" xfId="0" applyFont="1" applyBorder="1" applyAlignment="1">
      <alignment horizontal="justify" wrapText="1"/>
    </xf>
    <xf numFmtId="0" fontId="29" fillId="0" borderId="12" xfId="0" applyFont="1" applyBorder="1" applyAlignment="1">
      <alignment horizontal="justify" wrapText="1"/>
    </xf>
    <xf numFmtId="0" fontId="30" fillId="0" borderId="0" xfId="0" applyFont="1" applyAlignment="1">
      <alignment horizontal="justify" wrapText="1"/>
    </xf>
    <xf numFmtId="0" fontId="30" fillId="0" borderId="0" xfId="0" applyFont="1" applyAlignment="1">
      <alignment horizontal="right"/>
    </xf>
    <xf numFmtId="0" fontId="27" fillId="0" borderId="0" xfId="0" applyFont="1" applyAlignment="1">
      <alignment horizontal="center" wrapText="1"/>
    </xf>
    <xf numFmtId="0" fontId="21" fillId="0" borderId="0" xfId="0" applyFont="1" applyAlignment="1">
      <alignment horizontal="center" wrapText="1"/>
    </xf>
    <xf numFmtId="0" fontId="21" fillId="0" borderId="0" xfId="0" applyFont="1" applyAlignment="1">
      <alignment horizontal="right"/>
    </xf>
    <xf numFmtId="0" fontId="30" fillId="0" borderId="10" xfId="0" applyFont="1" applyBorder="1" applyAlignment="1">
      <alignment horizontal="right"/>
    </xf>
    <xf numFmtId="0" fontId="21" fillId="0" borderId="10" xfId="0" applyFont="1" applyBorder="1" applyAlignment="1">
      <alignment horizontal="center" wrapText="1"/>
    </xf>
    <xf numFmtId="0" fontId="21" fillId="0" borderId="10" xfId="0" applyFont="1" applyBorder="1" applyAlignment="1">
      <alignment horizontal="right" wrapText="1"/>
    </xf>
    <xf numFmtId="0" fontId="27" fillId="0" borderId="12" xfId="0" applyFont="1" applyBorder="1" applyAlignment="1">
      <alignment horizontal="center" wrapText="1"/>
    </xf>
    <xf numFmtId="0" fontId="27" fillId="0" borderId="12" xfId="0" applyFont="1" applyBorder="1" applyAlignment="1">
      <alignment horizontal="right" wrapText="1"/>
    </xf>
    <xf numFmtId="0" fontId="30" fillId="0" borderId="13" xfId="0" applyFont="1" applyBorder="1" applyAlignment="1">
      <alignment horizontal="center" wrapText="1"/>
    </xf>
    <xf numFmtId="0" fontId="30" fillId="0" borderId="13" xfId="0" applyFont="1" applyBorder="1" applyAlignment="1">
      <alignment horizontal="right"/>
    </xf>
    <xf numFmtId="0" fontId="21" fillId="0" borderId="13" xfId="0" applyFont="1" applyBorder="1" applyAlignment="1">
      <alignment horizontal="center" wrapText="1"/>
    </xf>
    <xf numFmtId="0" fontId="21" fillId="0" borderId="13" xfId="0" applyFont="1" applyBorder="1" applyAlignment="1">
      <alignment horizontal="right"/>
    </xf>
    <xf numFmtId="0" fontId="30" fillId="0" borderId="14" xfId="0" applyFont="1" applyBorder="1" applyAlignment="1">
      <alignment horizontal="center" wrapText="1"/>
    </xf>
    <xf numFmtId="0" fontId="27" fillId="0" borderId="14" xfId="0" applyFont="1" applyBorder="1" applyAlignment="1">
      <alignment horizontal="right" wrapText="1"/>
    </xf>
    <xf numFmtId="0" fontId="21" fillId="0" borderId="14" xfId="0" applyFont="1" applyBorder="1" applyAlignment="1">
      <alignment horizontal="center" wrapText="1"/>
    </xf>
    <xf numFmtId="0" fontId="20" fillId="0" borderId="0" xfId="0" applyFont="1" applyAlignment="1">
      <alignment horizontal="center" wrapText="1"/>
    </xf>
    <xf numFmtId="0" fontId="29" fillId="0" borderId="0" xfId="0" applyFont="1" applyAlignment="1">
      <alignment horizontal="right" wrapText="1"/>
    </xf>
    <xf numFmtId="0" fontId="19" fillId="0" borderId="0" xfId="0" applyFont="1" applyAlignment="1">
      <alignment horizontal="center" wrapText="1"/>
    </xf>
    <xf numFmtId="0" fontId="21" fillId="0" borderId="10" xfId="0" applyFont="1" applyBorder="1" applyAlignment="1">
      <alignment horizontal="right"/>
    </xf>
    <xf numFmtId="0" fontId="30" fillId="0" borderId="12" xfId="0" applyFont="1" applyBorder="1" applyAlignment="1">
      <alignment horizontal="center" wrapText="1"/>
    </xf>
    <xf numFmtId="0" fontId="21" fillId="0" borderId="12" xfId="0" applyFont="1" applyBorder="1" applyAlignment="1">
      <alignment horizontal="center" wrapText="1"/>
    </xf>
    <xf numFmtId="0" fontId="30" fillId="0" borderId="10" xfId="0" applyFont="1" applyBorder="1" applyAlignment="1">
      <alignment horizontal="center" wrapText="1"/>
    </xf>
    <xf numFmtId="0" fontId="27" fillId="0" borderId="10" xfId="0" applyFont="1" applyBorder="1" applyAlignment="1">
      <alignment horizontal="center" wrapText="1"/>
    </xf>
    <xf numFmtId="3" fontId="30" fillId="0" borderId="0" xfId="0" applyNumberFormat="1" applyFont="1" applyAlignment="1">
      <alignment horizontal="center" wrapText="1"/>
    </xf>
    <xf numFmtId="0" fontId="25" fillId="0" borderId="0" xfId="0" applyFont="1" applyAlignment="1">
      <alignment horizontal="justify" wrapText="1"/>
    </xf>
    <xf numFmtId="0" fontId="26" fillId="0" borderId="0" xfId="0" applyFont="1" applyAlignment="1">
      <alignment horizontal="justify" wrapText="1"/>
    </xf>
    <xf numFmtId="0" fontId="30" fillId="0" borderId="0" xfId="0" applyFont="1" applyAlignment="1">
      <alignment horizontal="justify" wrapText="1"/>
    </xf>
    <xf numFmtId="0" fontId="29" fillId="0" borderId="0" xfId="0" applyFont="1" applyAlignment="1">
      <alignment horizontal="justify" wrapText="1"/>
    </xf>
    <xf numFmtId="0" fontId="28" fillId="0" borderId="0" xfId="0" applyFont="1" applyAlignment="1">
      <alignment horizontal="justify" wrapText="1"/>
    </xf>
    <xf numFmtId="0" fontId="30" fillId="0" borderId="11" xfId="0" applyFont="1" applyBorder="1" applyAlignment="1">
      <alignment horizontal="center" wrapText="1"/>
    </xf>
    <xf numFmtId="0" fontId="29" fillId="0" borderId="10" xfId="0" applyFont="1" applyBorder="1" applyAlignment="1">
      <alignment horizontal="justify" wrapText="1"/>
    </xf>
    <xf numFmtId="0" fontId="29" fillId="0" borderId="10" xfId="0" applyFont="1" applyBorder="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horizontal="center" wrapText="1"/>
    </xf>
    <xf numFmtId="0" fontId="29" fillId="0" borderId="12" xfId="0" applyFont="1" applyBorder="1" applyAlignment="1">
      <alignment horizontal="right" wrapText="1"/>
    </xf>
    <xf numFmtId="0" fontId="27" fillId="0" borderId="0" xfId="0" applyFont="1" applyAlignment="1">
      <alignment horizontal="right" wrapText="1"/>
    </xf>
    <xf numFmtId="0" fontId="30" fillId="0" borderId="10" xfId="0" applyFont="1" applyBorder="1" applyAlignment="1">
      <alignment horizontal="right" wrapText="1"/>
    </xf>
    <xf numFmtId="0" fontId="20" fillId="0" borderId="13" xfId="0" applyFont="1" applyBorder="1" applyAlignment="1">
      <alignment horizontal="center" wrapText="1"/>
    </xf>
    <xf numFmtId="0" fontId="19" fillId="0" borderId="13" xfId="0" applyFont="1" applyBorder="1" applyAlignment="1">
      <alignment horizontal="center" wrapText="1"/>
    </xf>
    <xf numFmtId="0" fontId="29" fillId="0" borderId="14" xfId="0" applyFont="1" applyBorder="1" applyAlignment="1">
      <alignment horizontal="center" wrapText="1"/>
    </xf>
    <xf numFmtId="0" fontId="30" fillId="0" borderId="11" xfId="0" applyFont="1" applyBorder="1" applyAlignment="1">
      <alignment horizontal="center" wrapText="1"/>
    </xf>
    <xf numFmtId="0" fontId="21" fillId="0" borderId="12" xfId="0" applyFont="1" applyBorder="1" applyAlignment="1">
      <alignment horizontal="center" wrapText="1"/>
    </xf>
    <xf numFmtId="0" fontId="30" fillId="0" borderId="12" xfId="0" applyFont="1" applyBorder="1" applyAlignment="1">
      <alignment horizontal="justify" wrapText="1"/>
    </xf>
    <xf numFmtId="0" fontId="21" fillId="0" borderId="0" xfId="0" applyFont="1" applyAlignment="1">
      <alignment horizontal="right" wrapText="1"/>
    </xf>
    <xf numFmtId="0" fontId="30" fillId="0" borderId="0" xfId="0" applyFont="1" applyAlignment="1">
      <alignment horizontal="right" wrapText="1"/>
    </xf>
    <xf numFmtId="0" fontId="27" fillId="0" borderId="10" xfId="0" applyFont="1" applyBorder="1" applyAlignment="1">
      <alignment horizontal="justify" wrapText="1"/>
    </xf>
    <xf numFmtId="0" fontId="30" fillId="0" borderId="15" xfId="0" applyFont="1" applyBorder="1" applyAlignment="1">
      <alignment horizontal="justify" wrapText="1"/>
    </xf>
    <xf numFmtId="0" fontId="30" fillId="0" borderId="15" xfId="0" applyFont="1" applyBorder="1" applyAlignment="1">
      <alignment horizontal="right"/>
    </xf>
    <xf numFmtId="15" fontId="30" fillId="0" borderId="10" xfId="0" applyNumberFormat="1" applyFont="1" applyBorder="1" applyAlignment="1">
      <alignment horizontal="center" wrapText="1"/>
    </xf>
    <xf numFmtId="0" fontId="30" fillId="0" borderId="12" xfId="0" applyFont="1" applyBorder="1" applyAlignment="1">
      <alignment horizontal="center" wrapText="1"/>
    </xf>
    <xf numFmtId="0" fontId="27" fillId="0" borderId="12" xfId="0" applyFont="1" applyBorder="1" applyAlignment="1">
      <alignment horizontal="center" wrapText="1"/>
    </xf>
    <xf numFmtId="0" fontId="30" fillId="0" borderId="0" xfId="0" applyFont="1" applyAlignment="1">
      <alignment horizontal="center" wrapText="1"/>
    </xf>
    <xf numFmtId="0" fontId="21" fillId="0" borderId="12" xfId="0" applyFont="1" applyBorder="1" applyAlignment="1">
      <alignment horizontal="justify" wrapText="1"/>
    </xf>
    <xf numFmtId="0" fontId="27" fillId="0" borderId="10" xfId="0" applyFont="1" applyBorder="1" applyAlignment="1">
      <alignment horizontal="right" wrapText="1"/>
    </xf>
    <xf numFmtId="0" fontId="31" fillId="0" borderId="15" xfId="0" applyFont="1" applyBorder="1" applyAlignment="1">
      <alignment horizontal="right" wrapText="1"/>
    </xf>
    <xf numFmtId="0" fontId="21" fillId="0" borderId="15" xfId="0" applyFont="1" applyBorder="1" applyAlignment="1">
      <alignment horizontal="right"/>
    </xf>
    <xf numFmtId="0" fontId="21" fillId="0" borderId="15" xfId="0" applyFont="1" applyBorder="1" applyAlignment="1">
      <alignment horizontal="right" wrapText="1"/>
    </xf>
    <xf numFmtId="0" fontId="21" fillId="0" borderId="12" xfId="0" applyFont="1" applyBorder="1" applyAlignment="1">
      <alignment horizontal="right" wrapText="1"/>
    </xf>
    <xf numFmtId="15" fontId="21" fillId="0" borderId="10" xfId="0" applyNumberFormat="1" applyFont="1" applyBorder="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15" fontId="30" fillId="0" borderId="0" xfId="0" applyNumberFormat="1" applyFont="1" applyAlignment="1">
      <alignment horizontal="justify" wrapText="1"/>
    </xf>
    <xf numFmtId="0" fontId="30" fillId="0" borderId="13" xfId="0" applyFont="1" applyBorder="1" applyAlignment="1">
      <alignment horizontal="right" wrapText="1"/>
    </xf>
    <xf numFmtId="15" fontId="21" fillId="0" borderId="0" xfId="0" applyNumberFormat="1" applyFont="1" applyAlignment="1">
      <alignment horizontal="justify" wrapText="1"/>
    </xf>
    <xf numFmtId="3" fontId="30" fillId="0" borderId="0" xfId="0" applyNumberFormat="1" applyFont="1" applyAlignment="1">
      <alignment horizontal="right"/>
    </xf>
    <xf numFmtId="3" fontId="21" fillId="0" borderId="0" xfId="0" applyNumberFormat="1" applyFont="1" applyAlignment="1">
      <alignment horizontal="right"/>
    </xf>
    <xf numFmtId="3" fontId="30" fillId="0" borderId="10" xfId="0" applyNumberFormat="1" applyFont="1" applyBorder="1" applyAlignment="1">
      <alignment horizontal="right"/>
    </xf>
    <xf numFmtId="3" fontId="21" fillId="0" borderId="10" xfId="0" applyNumberFormat="1" applyFont="1" applyBorder="1" applyAlignment="1">
      <alignment horizontal="right"/>
    </xf>
    <xf numFmtId="0" fontId="30" fillId="0" borderId="13" xfId="0" applyFont="1" applyBorder="1" applyAlignment="1">
      <alignment horizontal="justify" wrapText="1"/>
    </xf>
    <xf numFmtId="0" fontId="21" fillId="0" borderId="13" xfId="0" applyFont="1" applyBorder="1" applyAlignment="1">
      <alignment horizontal="justify" wrapText="1"/>
    </xf>
    <xf numFmtId="0" fontId="38" fillId="0" borderId="0" xfId="0" applyFont="1" applyAlignment="1">
      <alignment horizontal="justify" vertical="top" wrapText="1"/>
    </xf>
    <xf numFmtId="0" fontId="39" fillId="0" borderId="0" xfId="0" applyFont="1" applyAlignment="1">
      <alignment horizontal="justify" wrapText="1"/>
    </xf>
    <xf numFmtId="0" fontId="27" fillId="0" borderId="0" xfId="0" applyFont="1" applyAlignment="1">
      <alignment horizontal="justify" vertical="top" wrapText="1"/>
    </xf>
    <xf numFmtId="0" fontId="29" fillId="0" borderId="0" xfId="0" applyFont="1" applyAlignment="1">
      <alignment horizontal="center" vertical="top" wrapText="1"/>
    </xf>
    <xf numFmtId="0" fontId="20" fillId="0" borderId="0" xfId="0" applyFont="1" applyAlignment="1">
      <alignment horizontal="right"/>
    </xf>
    <xf numFmtId="0" fontId="20" fillId="0" borderId="0" xfId="0" applyFont="1" applyAlignment="1">
      <alignment horizontal="right" wrapText="1"/>
    </xf>
    <xf numFmtId="0" fontId="20" fillId="0" borderId="10" xfId="0" applyFont="1" applyBorder="1" applyAlignment="1">
      <alignment horizontal="right"/>
    </xf>
    <xf numFmtId="0" fontId="20" fillId="0" borderId="10" xfId="0" applyFont="1" applyBorder="1" applyAlignment="1">
      <alignment horizontal="right" wrapText="1"/>
    </xf>
    <xf numFmtId="0" fontId="20" fillId="0" borderId="12" xfId="0" applyFont="1" applyBorder="1" applyAlignment="1">
      <alignment horizontal="right"/>
    </xf>
    <xf numFmtId="0" fontId="29" fillId="0" borderId="11" xfId="0" applyFont="1" applyBorder="1" applyAlignment="1">
      <alignment horizontal="justify" wrapText="1"/>
    </xf>
    <xf numFmtId="0" fontId="20" fillId="0" borderId="11" xfId="0" applyFont="1" applyBorder="1" applyAlignment="1">
      <alignment horizontal="right"/>
    </xf>
    <xf numFmtId="0" fontId="20" fillId="0" borderId="11" xfId="0" applyFont="1" applyBorder="1" applyAlignment="1">
      <alignment horizontal="right" wrapText="1"/>
    </xf>
    <xf numFmtId="0" fontId="20" fillId="0" borderId="15" xfId="0" applyFont="1" applyBorder="1" applyAlignment="1">
      <alignment horizontal="justify" wrapText="1"/>
    </xf>
    <xf numFmtId="0" fontId="20" fillId="0" borderId="15" xfId="0" applyFont="1" applyBorder="1" applyAlignment="1">
      <alignment horizontal="right"/>
    </xf>
    <xf numFmtId="0" fontId="29" fillId="0" borderId="14" xfId="0" applyFont="1" applyBorder="1" applyAlignment="1">
      <alignment horizontal="justify" wrapText="1"/>
    </xf>
    <xf numFmtId="0" fontId="20" fillId="0" borderId="15" xfId="0" applyFont="1" applyBorder="1" applyAlignment="1">
      <alignment horizontal="right" wrapText="1"/>
    </xf>
    <xf numFmtId="0" fontId="20" fillId="0" borderId="13" xfId="0" applyFont="1" applyBorder="1" applyAlignment="1">
      <alignment horizontal="justify" wrapText="1"/>
    </xf>
    <xf numFmtId="0" fontId="20" fillId="0" borderId="13" xfId="0" applyFont="1" applyBorder="1" applyAlignment="1">
      <alignment horizontal="right"/>
    </xf>
    <xf numFmtId="0" fontId="20" fillId="0" borderId="13" xfId="0" applyFont="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right"/>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right" wrapText="1"/>
    </xf>
    <xf numFmtId="3" fontId="19" fillId="0" borderId="0" xfId="0" applyNumberFormat="1" applyFont="1" applyAlignment="1">
      <alignment horizontal="right"/>
    </xf>
    <xf numFmtId="0" fontId="19" fillId="0" borderId="10" xfId="0" applyFont="1" applyBorder="1" applyAlignment="1">
      <alignment horizontal="right"/>
    </xf>
    <xf numFmtId="0" fontId="19" fillId="0" borderId="15" xfId="0" applyFont="1" applyBorder="1" applyAlignment="1">
      <alignment horizontal="justify" wrapText="1"/>
    </xf>
    <xf numFmtId="0" fontId="19" fillId="0" borderId="15" xfId="0" applyFont="1" applyBorder="1" applyAlignment="1">
      <alignment horizontal="right"/>
    </xf>
    <xf numFmtId="0" fontId="29" fillId="0" borderId="15" xfId="0" applyFont="1" applyBorder="1" applyAlignment="1">
      <alignment horizontal="justify" wrapText="1"/>
    </xf>
    <xf numFmtId="0" fontId="19" fillId="0" borderId="15" xfId="0" applyFont="1" applyBorder="1" applyAlignment="1">
      <alignment horizontal="right" wrapText="1"/>
    </xf>
    <xf numFmtId="0" fontId="19" fillId="0" borderId="13" xfId="0" applyFont="1" applyBorder="1" applyAlignment="1">
      <alignment horizontal="justify" wrapText="1"/>
    </xf>
    <xf numFmtId="0" fontId="19" fillId="0" borderId="13" xfId="0" applyFont="1" applyBorder="1" applyAlignment="1">
      <alignment horizontal="right"/>
    </xf>
    <xf numFmtId="0" fontId="19" fillId="0" borderId="13" xfId="0" applyFont="1" applyBorder="1" applyAlignment="1">
      <alignment horizontal="right" wrapText="1"/>
    </xf>
    <xf numFmtId="0" fontId="43" fillId="0" borderId="0" xfId="0" applyFont="1" applyAlignment="1">
      <alignment horizontal="justify"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30" fillId="0" borderId="10" xfId="0" applyFont="1" applyBorder="1" applyAlignment="1">
      <alignment horizontal="justify" wrapText="1"/>
    </xf>
    <xf numFmtId="0" fontId="21" fillId="0" borderId="10" xfId="0" applyFont="1" applyBorder="1" applyAlignment="1">
      <alignment horizontal="justify" wrapText="1"/>
    </xf>
    <xf numFmtId="0" fontId="21" fillId="0" borderId="13" xfId="0" applyFont="1" applyBorder="1" applyAlignment="1">
      <alignment horizontal="right" wrapText="1"/>
    </xf>
    <xf numFmtId="0" fontId="21" fillId="0" borderId="11" xfId="0" applyFont="1" applyBorder="1" applyAlignment="1">
      <alignment horizontal="center" wrapText="1"/>
    </xf>
    <xf numFmtId="0" fontId="29" fillId="0" borderId="10" xfId="0" applyFont="1" applyBorder="1" applyAlignment="1">
      <alignment horizontal="right" wrapText="1"/>
    </xf>
    <xf numFmtId="0" fontId="27" fillId="0" borderId="14" xfId="0" applyFont="1" applyBorder="1" applyAlignment="1">
      <alignment horizontal="justify" wrapText="1"/>
    </xf>
    <xf numFmtId="0" fontId="27" fillId="0" borderId="0" xfId="0" applyFont="1" applyBorder="1" applyAlignment="1">
      <alignment horizontal="justify" wrapText="1"/>
    </xf>
    <xf numFmtId="0" fontId="27" fillId="0" borderId="14"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right" wrapText="1"/>
    </xf>
    <xf numFmtId="0" fontId="29" fillId="0" borderId="0" xfId="0" applyFont="1" applyAlignment="1">
      <alignment horizontal="right" wrapText="1"/>
    </xf>
    <xf numFmtId="0" fontId="19" fillId="0" borderId="10" xfId="0" applyFont="1" applyBorder="1" applyAlignment="1">
      <alignment horizontal="justify" wrapText="1"/>
    </xf>
    <xf numFmtId="15" fontId="20" fillId="0" borderId="11" xfId="0" applyNumberFormat="1" applyFont="1" applyBorder="1" applyAlignment="1">
      <alignment horizontal="justify" wrapText="1"/>
    </xf>
    <xf numFmtId="0" fontId="19" fillId="0" borderId="12" xfId="0" applyFont="1" applyBorder="1" applyAlignment="1">
      <alignment horizontal="justify" wrapText="1"/>
    </xf>
    <xf numFmtId="0" fontId="35" fillId="0" borderId="12" xfId="0" applyFont="1" applyBorder="1" applyAlignment="1">
      <alignment horizontal="center" wrapText="1"/>
    </xf>
    <xf numFmtId="0" fontId="20" fillId="0" borderId="10" xfId="0" applyFont="1" applyBorder="1" applyAlignment="1">
      <alignment horizontal="justify" wrapText="1"/>
    </xf>
    <xf numFmtId="0" fontId="27" fillId="0" borderId="14" xfId="0" applyFont="1" applyBorder="1" applyAlignment="1">
      <alignment horizontal="center" wrapText="1"/>
    </xf>
    <xf numFmtId="3" fontId="21" fillId="0" borderId="10" xfId="0" applyNumberFormat="1" applyFont="1" applyBorder="1" applyAlignment="1">
      <alignment horizontal="center" wrapText="1"/>
    </xf>
    <xf numFmtId="3" fontId="21" fillId="0" borderId="13" xfId="0" applyNumberFormat="1" applyFont="1" applyBorder="1" applyAlignment="1">
      <alignment horizontal="center" wrapText="1"/>
    </xf>
    <xf numFmtId="0" fontId="20" fillId="0" borderId="12" xfId="0" applyFont="1" applyBorder="1" applyAlignment="1">
      <alignment horizontal="center" wrapText="1"/>
    </xf>
    <xf numFmtId="0" fontId="29" fillId="0" borderId="14"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30" fillId="0" borderId="15" xfId="0" applyFont="1" applyBorder="1" applyAlignment="1">
      <alignment horizontal="center" wrapText="1"/>
    </xf>
    <xf numFmtId="0" fontId="21" fillId="0" borderId="15" xfId="0" applyFont="1" applyBorder="1" applyAlignment="1">
      <alignment horizontal="center" wrapText="1"/>
    </xf>
    <xf numFmtId="0" fontId="33" fillId="0" borderId="0" xfId="0" applyFont="1" applyAlignment="1">
      <alignment horizontal="justify" wrapText="1"/>
    </xf>
    <xf numFmtId="0" fontId="35" fillId="0" borderId="0" xfId="0" applyFont="1" applyAlignment="1">
      <alignment horizontal="justify" wrapText="1"/>
    </xf>
    <xf numFmtId="0" fontId="37" fillId="0" borderId="0" xfId="0" applyFont="1" applyAlignment="1">
      <alignment horizontal="justify" wrapText="1"/>
    </xf>
    <xf numFmtId="0" fontId="39" fillId="0" borderId="0" xfId="0" applyFont="1" applyAlignment="1">
      <alignment horizontal="justify" wrapText="1"/>
    </xf>
    <xf numFmtId="0" fontId="40" fillId="0" borderId="0" xfId="0" applyFont="1" applyAlignment="1">
      <alignment horizontal="justify" wrapText="1"/>
    </xf>
    <xf numFmtId="0" fontId="31" fillId="0" borderId="0" xfId="0" applyFont="1" applyAlignment="1">
      <alignment horizontal="justify" wrapText="1"/>
    </xf>
    <xf numFmtId="0" fontId="36" fillId="0" borderId="0" xfId="0" applyFont="1" applyAlignment="1">
      <alignment horizontal="justify" wrapText="1"/>
    </xf>
    <xf numFmtId="0" fontId="42" fillId="0" borderId="0" xfId="0" applyFont="1" applyAlignment="1">
      <alignment horizontal="justify" wrapText="1"/>
    </xf>
    <xf numFmtId="0" fontId="44" fillId="0" borderId="0" xfId="0" applyFont="1" applyAlignment="1">
      <alignment horizontal="justify" wrapText="1"/>
    </xf>
    <xf numFmtId="0" fontId="45" fillId="0" borderId="0" xfId="0" applyFont="1" applyAlignment="1">
      <alignment horizontal="justify" wrapText="1"/>
    </xf>
    <xf numFmtId="0" fontId="36" fillId="0" borderId="0" xfId="0" applyFont="1" applyAlignment="1">
      <alignment horizontal="center" wrapText="1"/>
    </xf>
    <xf numFmtId="0" fontId="32" fillId="0" borderId="0" xfId="0" applyFont="1" applyAlignment="1">
      <alignment horizontal="justify" wrapText="1"/>
    </xf>
    <xf numFmtId="0" fontId="46" fillId="0" borderId="0" xfId="0" applyFont="1" applyAlignment="1">
      <alignment horizontal="justify" wrapText="1"/>
    </xf>
    <xf numFmtId="0" fontId="27" fillId="0" borderId="16" xfId="0" applyFont="1" applyBorder="1" applyAlignment="1">
      <alignment horizontal="justify" wrapText="1"/>
    </xf>
    <xf numFmtId="0" fontId="21" fillId="0" borderId="16" xfId="0" applyFont="1" applyBorder="1" applyAlignment="1">
      <alignment horizontal="justify" wrapText="1"/>
    </xf>
    <xf numFmtId="0" fontId="30" fillId="0" borderId="16" xfId="0" applyFont="1" applyBorder="1" applyAlignment="1">
      <alignment horizontal="center" wrapText="1"/>
    </xf>
    <xf numFmtId="0" fontId="27" fillId="0" borderId="17" xfId="0" applyFont="1" applyBorder="1" applyAlignment="1">
      <alignment horizontal="justify" wrapText="1"/>
    </xf>
    <xf numFmtId="0" fontId="21" fillId="0" borderId="17" xfId="0" applyFont="1" applyBorder="1" applyAlignment="1">
      <alignment horizontal="justify" wrapText="1"/>
    </xf>
    <xf numFmtId="0" fontId="30" fillId="0" borderId="17" xfId="0" applyFont="1" applyBorder="1" applyAlignment="1">
      <alignment horizontal="center" wrapText="1"/>
    </xf>
    <xf numFmtId="0" fontId="27" fillId="0" borderId="17" xfId="0" applyFont="1" applyBorder="1" applyAlignment="1">
      <alignment horizontal="center" wrapText="1"/>
    </xf>
    <xf numFmtId="0" fontId="30" fillId="0" borderId="18" xfId="0" applyFont="1" applyBorder="1" applyAlignment="1">
      <alignment horizontal="justify" wrapText="1"/>
    </xf>
    <xf numFmtId="0" fontId="27" fillId="0" borderId="18" xfId="0" applyFont="1" applyBorder="1" applyAlignment="1">
      <alignment horizontal="justify" wrapText="1"/>
    </xf>
    <xf numFmtId="0" fontId="30" fillId="0" borderId="18" xfId="0" applyFont="1" applyBorder="1" applyAlignment="1">
      <alignment horizontal="center" wrapText="1"/>
    </xf>
    <xf numFmtId="0" fontId="21" fillId="0" borderId="18" xfId="0" applyFont="1" applyBorder="1" applyAlignment="1">
      <alignment horizontal="justify" wrapText="1"/>
    </xf>
    <xf numFmtId="0" fontId="27" fillId="0" borderId="18" xfId="0" applyFont="1" applyBorder="1" applyAlignment="1">
      <alignment horizontal="center" wrapText="1"/>
    </xf>
    <xf numFmtId="0" fontId="20" fillId="0" borderId="18" xfId="0" applyFont="1" applyBorder="1" applyAlignment="1">
      <alignment horizontal="justify" wrapText="1"/>
    </xf>
    <xf numFmtId="0" fontId="20" fillId="0" borderId="18" xfId="0" applyFont="1" applyBorder="1" applyAlignment="1">
      <alignment horizontal="center" wrapText="1"/>
    </xf>
    <xf numFmtId="3" fontId="20" fillId="0" borderId="18" xfId="0" applyNumberFormat="1" applyFont="1" applyBorder="1" applyAlignment="1">
      <alignment horizontal="center" wrapText="1"/>
    </xf>
    <xf numFmtId="0" fontId="29" fillId="0" borderId="18" xfId="0" applyFont="1" applyBorder="1" applyAlignment="1">
      <alignment horizontal="justify" wrapText="1"/>
    </xf>
    <xf numFmtId="0" fontId="29" fillId="0" borderId="18" xfId="0" applyFont="1" applyBorder="1" applyAlignment="1">
      <alignment horizontal="center" wrapText="1"/>
    </xf>
    <xf numFmtId="0" fontId="29" fillId="0" borderId="16" xfId="0" applyFont="1" applyBorder="1" applyAlignment="1">
      <alignment horizontal="justify" wrapText="1"/>
    </xf>
    <xf numFmtId="0" fontId="19" fillId="0" borderId="16" xfId="0" applyFont="1" applyBorder="1" applyAlignment="1">
      <alignment horizontal="justify" wrapText="1"/>
    </xf>
    <xf numFmtId="0" fontId="19" fillId="0" borderId="16" xfId="0" applyFont="1" applyBorder="1" applyAlignment="1">
      <alignment horizontal="center" wrapText="1"/>
    </xf>
    <xf numFmtId="0" fontId="29" fillId="0" borderId="17" xfId="0" applyFont="1" applyBorder="1" applyAlignment="1">
      <alignment horizontal="justify" wrapText="1"/>
    </xf>
    <xf numFmtId="0" fontId="19" fillId="0" borderId="17" xfId="0" applyFont="1" applyBorder="1" applyAlignment="1">
      <alignment horizontal="justify" wrapText="1"/>
    </xf>
    <xf numFmtId="0" fontId="19" fillId="0" borderId="17" xfId="0" applyFont="1" applyBorder="1" applyAlignment="1">
      <alignment horizontal="center" wrapText="1"/>
    </xf>
    <xf numFmtId="0" fontId="29" fillId="0" borderId="17" xfId="0" applyFont="1" applyBorder="1" applyAlignment="1">
      <alignment horizontal="center" wrapText="1"/>
    </xf>
    <xf numFmtId="0" fontId="19" fillId="0" borderId="18" xfId="0" applyFont="1" applyBorder="1" applyAlignment="1">
      <alignment horizontal="justify" wrapText="1"/>
    </xf>
    <xf numFmtId="0" fontId="19" fillId="0" borderId="18" xfId="0" applyFont="1" applyBorder="1" applyAlignment="1">
      <alignment horizontal="center" wrapText="1"/>
    </xf>
    <xf numFmtId="3" fontId="19" fillId="0" borderId="18" xfId="0" applyNumberFormat="1" applyFont="1" applyBorder="1" applyAlignment="1">
      <alignment horizontal="center" wrapText="1"/>
    </xf>
    <xf numFmtId="0" fontId="48" fillId="0" borderId="0" xfId="0" applyFont="1" applyAlignment="1">
      <alignment horizontal="justify" vertical="top" wrapText="1"/>
    </xf>
    <xf numFmtId="0" fontId="20" fillId="0" borderId="11" xfId="0" applyFont="1" applyBorder="1" applyAlignment="1">
      <alignment horizontal="center" wrapText="1"/>
    </xf>
    <xf numFmtId="0" fontId="27" fillId="0" borderId="12" xfId="0" applyFont="1" applyBorder="1" applyAlignment="1">
      <alignment horizontal="justify" wrapText="1"/>
    </xf>
    <xf numFmtId="0" fontId="19" fillId="0" borderId="11" xfId="0" applyFont="1" applyBorder="1" applyAlignment="1">
      <alignment horizontal="center" wrapText="1"/>
    </xf>
    <xf numFmtId="0" fontId="46" fillId="0" borderId="0" xfId="0" applyFont="1" applyAlignment="1">
      <alignment horizontal="justify" wrapText="1"/>
    </xf>
    <xf numFmtId="0" fontId="47" fillId="0" borderId="0" xfId="0" applyFont="1" applyAlignment="1">
      <alignment horizontal="justify" wrapText="1"/>
    </xf>
    <xf numFmtId="0" fontId="4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7.42578125" bestFit="1" customWidth="1"/>
    <col min="3" max="3" width="9.28515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228454</v>
      </c>
      <c r="C8" s="5"/>
    </row>
    <row r="9" spans="1:3" x14ac:dyDescent="0.25">
      <c r="A9" s="3" t="s">
        <v>11</v>
      </c>
      <c r="B9" s="5">
        <f>--12-31</f>
        <v>-19</v>
      </c>
      <c r="C9" s="5"/>
    </row>
    <row r="10" spans="1:3" x14ac:dyDescent="0.25">
      <c r="A10" s="3" t="s">
        <v>12</v>
      </c>
      <c r="B10" s="5" t="s">
        <v>13</v>
      </c>
      <c r="C10" s="5"/>
    </row>
    <row r="11" spans="1:3" ht="30" x14ac:dyDescent="0.25">
      <c r="A11" s="3" t="s">
        <v>14</v>
      </c>
      <c r="B11" s="5"/>
      <c r="C11" s="7">
        <v>8409144</v>
      </c>
    </row>
    <row r="12" spans="1:3" x14ac:dyDescent="0.25">
      <c r="A12" s="3" t="s">
        <v>15</v>
      </c>
      <c r="B12" s="5">
        <v>2015</v>
      </c>
      <c r="C12" s="5"/>
    </row>
    <row r="13" spans="1:3" x14ac:dyDescent="0.25">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1" width="29.28515625" bestFit="1" customWidth="1"/>
    <col min="3" max="3" width="36.5703125" bestFit="1" customWidth="1"/>
    <col min="5" max="5" width="36.5703125" bestFit="1" customWidth="1"/>
  </cols>
  <sheetData>
    <row r="1" spans="1:5" ht="15" customHeight="1" x14ac:dyDescent="0.25">
      <c r="A1" s="8" t="s">
        <v>205</v>
      </c>
      <c r="B1" s="8" t="s">
        <v>1</v>
      </c>
      <c r="C1" s="8"/>
      <c r="D1" s="8"/>
      <c r="E1" s="8"/>
    </row>
    <row r="2" spans="1:5" ht="15" customHeight="1" x14ac:dyDescent="0.25">
      <c r="A2" s="8"/>
      <c r="B2" s="8" t="s">
        <v>2</v>
      </c>
      <c r="C2" s="8"/>
      <c r="D2" s="8"/>
      <c r="E2" s="8"/>
    </row>
    <row r="3" spans="1:5" x14ac:dyDescent="0.25">
      <c r="A3" s="4" t="s">
        <v>206</v>
      </c>
      <c r="B3" s="13"/>
      <c r="C3" s="13"/>
      <c r="D3" s="13"/>
      <c r="E3" s="13"/>
    </row>
    <row r="4" spans="1:5" x14ac:dyDescent="0.25">
      <c r="A4" s="14" t="s">
        <v>205</v>
      </c>
      <c r="B4" s="22" t="s">
        <v>207</v>
      </c>
      <c r="C4" s="22"/>
      <c r="D4" s="22"/>
      <c r="E4" s="22"/>
    </row>
    <row r="5" spans="1:5" ht="45" customHeight="1" x14ac:dyDescent="0.25">
      <c r="A5" s="14"/>
      <c r="B5" s="23" t="s">
        <v>208</v>
      </c>
      <c r="C5" s="23"/>
      <c r="D5" s="23"/>
      <c r="E5" s="23"/>
    </row>
    <row r="6" spans="1:5" ht="101.25" customHeight="1" x14ac:dyDescent="0.25">
      <c r="A6" s="14"/>
      <c r="B6" s="23" t="s">
        <v>209</v>
      </c>
      <c r="C6" s="23"/>
      <c r="D6" s="23"/>
      <c r="E6" s="23"/>
    </row>
    <row r="7" spans="1:5" ht="45" customHeight="1" x14ac:dyDescent="0.25">
      <c r="A7" s="14"/>
      <c r="B7" s="23" t="s">
        <v>210</v>
      </c>
      <c r="C7" s="23"/>
      <c r="D7" s="23"/>
      <c r="E7" s="23"/>
    </row>
    <row r="8" spans="1:5" x14ac:dyDescent="0.25">
      <c r="A8" s="14"/>
      <c r="B8" s="24"/>
      <c r="C8" s="24"/>
      <c r="D8" s="24"/>
      <c r="E8" s="24"/>
    </row>
    <row r="9" spans="1:5" x14ac:dyDescent="0.25">
      <c r="A9" s="14"/>
      <c r="B9" s="22"/>
      <c r="C9" s="22"/>
      <c r="D9" s="22"/>
      <c r="E9" s="22"/>
    </row>
    <row r="10" spans="1:5" x14ac:dyDescent="0.25">
      <c r="A10" s="14"/>
      <c r="B10" s="22" t="s">
        <v>211</v>
      </c>
      <c r="C10" s="22"/>
      <c r="D10" s="22"/>
      <c r="E10" s="22"/>
    </row>
    <row r="11" spans="1:5" x14ac:dyDescent="0.25">
      <c r="A11" s="14"/>
      <c r="B11" s="23"/>
      <c r="C11" s="23"/>
      <c r="D11" s="23"/>
      <c r="E11" s="23"/>
    </row>
    <row r="12" spans="1:5" ht="22.5" customHeight="1" x14ac:dyDescent="0.25">
      <c r="A12" s="14"/>
      <c r="B12" s="25" t="s">
        <v>212</v>
      </c>
      <c r="C12" s="25"/>
      <c r="D12" s="25"/>
      <c r="E12" s="25"/>
    </row>
    <row r="13" spans="1:5" x14ac:dyDescent="0.25">
      <c r="A13" s="14"/>
      <c r="B13" s="23"/>
      <c r="C13" s="23"/>
      <c r="D13" s="23"/>
      <c r="E13" s="23"/>
    </row>
    <row r="14" spans="1:5" ht="78.75" customHeight="1" x14ac:dyDescent="0.25">
      <c r="A14" s="14"/>
      <c r="B14" s="23" t="s">
        <v>213</v>
      </c>
      <c r="C14" s="23"/>
      <c r="D14" s="23"/>
      <c r="E14" s="23"/>
    </row>
    <row r="15" spans="1:5" x14ac:dyDescent="0.25">
      <c r="A15" s="14"/>
      <c r="B15" s="23"/>
      <c r="C15" s="23"/>
      <c r="D15" s="23"/>
      <c r="E15" s="23"/>
    </row>
    <row r="16" spans="1:5" ht="67.5" customHeight="1" x14ac:dyDescent="0.25">
      <c r="A16" s="14"/>
      <c r="B16" s="23" t="s">
        <v>214</v>
      </c>
      <c r="C16" s="23"/>
      <c r="D16" s="23"/>
      <c r="E16" s="23"/>
    </row>
    <row r="17" spans="1:5" x14ac:dyDescent="0.25">
      <c r="A17" s="14"/>
      <c r="B17" s="23"/>
      <c r="C17" s="23"/>
      <c r="D17" s="23"/>
      <c r="E17" s="23"/>
    </row>
    <row r="18" spans="1:5" x14ac:dyDescent="0.25">
      <c r="A18" s="14"/>
      <c r="B18" s="25" t="s">
        <v>215</v>
      </c>
      <c r="C18" s="25"/>
      <c r="D18" s="25"/>
      <c r="E18" s="25"/>
    </row>
    <row r="19" spans="1:5" x14ac:dyDescent="0.25">
      <c r="A19" s="14"/>
      <c r="B19" s="23"/>
      <c r="C19" s="23"/>
      <c r="D19" s="23"/>
      <c r="E19" s="23"/>
    </row>
    <row r="20" spans="1:5" ht="90" customHeight="1" x14ac:dyDescent="0.25">
      <c r="A20" s="14"/>
      <c r="B20" s="23" t="s">
        <v>216</v>
      </c>
      <c r="C20" s="23"/>
      <c r="D20" s="23"/>
      <c r="E20" s="23"/>
    </row>
    <row r="21" spans="1:5" x14ac:dyDescent="0.25">
      <c r="A21" s="14"/>
      <c r="B21" s="23"/>
      <c r="C21" s="23"/>
      <c r="D21" s="23"/>
      <c r="E21" s="23"/>
    </row>
    <row r="22" spans="1:5" ht="33.75" customHeight="1" x14ac:dyDescent="0.25">
      <c r="A22" s="14"/>
      <c r="B22" s="23" t="s">
        <v>217</v>
      </c>
      <c r="C22" s="23"/>
      <c r="D22" s="23"/>
      <c r="E22" s="23"/>
    </row>
    <row r="23" spans="1:5" x14ac:dyDescent="0.25">
      <c r="A23" s="14"/>
      <c r="B23" s="23" t="s">
        <v>218</v>
      </c>
      <c r="C23" s="23"/>
      <c r="D23" s="23"/>
      <c r="E23" s="23"/>
    </row>
    <row r="24" spans="1:5" x14ac:dyDescent="0.25">
      <c r="A24" s="14"/>
      <c r="B24" s="23" t="s">
        <v>219</v>
      </c>
      <c r="C24" s="23"/>
      <c r="D24" s="23"/>
      <c r="E24" s="23"/>
    </row>
    <row r="25" spans="1:5" x14ac:dyDescent="0.25">
      <c r="A25" s="14"/>
      <c r="B25" s="23" t="s">
        <v>220</v>
      </c>
      <c r="C25" s="23"/>
      <c r="D25" s="23"/>
      <c r="E25" s="23"/>
    </row>
    <row r="26" spans="1:5" x14ac:dyDescent="0.25">
      <c r="A26" s="14"/>
      <c r="B26" s="23" t="s">
        <v>221</v>
      </c>
      <c r="C26" s="23"/>
      <c r="D26" s="23"/>
      <c r="E26" s="23"/>
    </row>
    <row r="27" spans="1:5" x14ac:dyDescent="0.25">
      <c r="A27" s="14"/>
      <c r="B27" s="23" t="s">
        <v>222</v>
      </c>
      <c r="C27" s="23"/>
      <c r="D27" s="23"/>
      <c r="E27" s="23"/>
    </row>
    <row r="28" spans="1:5" x14ac:dyDescent="0.25">
      <c r="A28" s="14"/>
      <c r="B28" s="23"/>
      <c r="C28" s="23"/>
      <c r="D28" s="23"/>
      <c r="E28" s="23"/>
    </row>
    <row r="29" spans="1:5" ht="33.75" customHeight="1" x14ac:dyDescent="0.25">
      <c r="A29" s="14"/>
      <c r="B29" s="23" t="s">
        <v>223</v>
      </c>
      <c r="C29" s="23"/>
      <c r="D29" s="23"/>
      <c r="E29" s="23"/>
    </row>
    <row r="30" spans="1:5" x14ac:dyDescent="0.25">
      <c r="A30" s="14"/>
      <c r="B30" s="23"/>
      <c r="C30" s="23"/>
      <c r="D30" s="23"/>
      <c r="E30" s="23"/>
    </row>
    <row r="31" spans="1:5" x14ac:dyDescent="0.25">
      <c r="A31" s="14"/>
      <c r="B31" s="23" t="s">
        <v>224</v>
      </c>
      <c r="C31" s="23"/>
      <c r="D31" s="23"/>
      <c r="E31" s="23"/>
    </row>
    <row r="32" spans="1:5" x14ac:dyDescent="0.25">
      <c r="A32" s="14"/>
      <c r="B32" s="23"/>
      <c r="C32" s="23"/>
      <c r="D32" s="23"/>
      <c r="E32" s="23"/>
    </row>
    <row r="33" spans="1:5" x14ac:dyDescent="0.25">
      <c r="A33" s="14"/>
      <c r="B33" s="23" t="s">
        <v>225</v>
      </c>
      <c r="C33" s="23"/>
      <c r="D33" s="23"/>
      <c r="E33" s="23"/>
    </row>
    <row r="34" spans="1:5" ht="33.75" x14ac:dyDescent="0.25">
      <c r="A34" s="14"/>
      <c r="B34" s="5"/>
      <c r="C34" s="19" t="s">
        <v>226</v>
      </c>
      <c r="D34" s="5"/>
      <c r="E34" s="19" t="s">
        <v>227</v>
      </c>
    </row>
    <row r="35" spans="1:5" ht="56.25" x14ac:dyDescent="0.25">
      <c r="A35" s="14"/>
      <c r="B35" s="5"/>
      <c r="C35" s="19" t="s">
        <v>226</v>
      </c>
      <c r="D35" s="5"/>
      <c r="E35" s="19" t="s">
        <v>228</v>
      </c>
    </row>
    <row r="36" spans="1:5" ht="67.5" x14ac:dyDescent="0.25">
      <c r="A36" s="14"/>
      <c r="B36" s="5"/>
      <c r="C36" s="19" t="s">
        <v>226</v>
      </c>
      <c r="D36" s="5"/>
      <c r="E36" s="19" t="s">
        <v>229</v>
      </c>
    </row>
    <row r="37" spans="1:5" x14ac:dyDescent="0.25">
      <c r="A37" s="14"/>
      <c r="B37" s="23"/>
      <c r="C37" s="23"/>
      <c r="D37" s="23"/>
      <c r="E37" s="23"/>
    </row>
    <row r="38" spans="1:5" x14ac:dyDescent="0.25">
      <c r="A38" s="14"/>
      <c r="B38" s="23"/>
      <c r="C38" s="23"/>
      <c r="D38" s="23"/>
      <c r="E38" s="23"/>
    </row>
    <row r="39" spans="1:5" x14ac:dyDescent="0.25">
      <c r="A39" s="14"/>
      <c r="B39" s="23"/>
      <c r="C39" s="23"/>
      <c r="D39" s="23"/>
      <c r="E39" s="23"/>
    </row>
    <row r="40" spans="1:5" ht="22.5" customHeight="1" x14ac:dyDescent="0.25">
      <c r="A40" s="14"/>
      <c r="B40" s="23" t="s">
        <v>230</v>
      </c>
      <c r="C40" s="23"/>
      <c r="D40" s="23"/>
      <c r="E40" s="23"/>
    </row>
    <row r="41" spans="1:5" ht="45" x14ac:dyDescent="0.25">
      <c r="A41" s="14"/>
      <c r="B41" s="5"/>
      <c r="C41" s="19" t="s">
        <v>226</v>
      </c>
      <c r="D41" s="5"/>
      <c r="E41" s="19" t="s">
        <v>231</v>
      </c>
    </row>
    <row r="42" spans="1:5" ht="22.5" x14ac:dyDescent="0.25">
      <c r="A42" s="14"/>
      <c r="B42" s="5"/>
      <c r="C42" s="20" t="s">
        <v>226</v>
      </c>
      <c r="D42" s="5"/>
      <c r="E42" s="19" t="s">
        <v>232</v>
      </c>
    </row>
    <row r="43" spans="1:5" x14ac:dyDescent="0.25">
      <c r="A43" s="14"/>
      <c r="B43" s="23" t="s">
        <v>233</v>
      </c>
      <c r="C43" s="23"/>
      <c r="D43" s="23"/>
      <c r="E43" s="23"/>
    </row>
    <row r="44" spans="1:5" x14ac:dyDescent="0.25">
      <c r="A44" s="14"/>
      <c r="B44" s="25"/>
      <c r="C44" s="25"/>
      <c r="D44" s="25"/>
      <c r="E44" s="25"/>
    </row>
    <row r="45" spans="1:5" ht="22.5" customHeight="1" x14ac:dyDescent="0.25">
      <c r="A45" s="14"/>
      <c r="B45" s="25" t="s">
        <v>234</v>
      </c>
      <c r="C45" s="25"/>
      <c r="D45" s="25"/>
      <c r="E45" s="25"/>
    </row>
    <row r="46" spans="1:5" x14ac:dyDescent="0.25">
      <c r="A46" s="14"/>
      <c r="B46" s="23"/>
      <c r="C46" s="23"/>
      <c r="D46" s="23"/>
      <c r="E46" s="23"/>
    </row>
    <row r="47" spans="1:5" ht="33.75" customHeight="1" x14ac:dyDescent="0.25">
      <c r="A47" s="14"/>
      <c r="B47" s="23" t="s">
        <v>235</v>
      </c>
      <c r="C47" s="23"/>
      <c r="D47" s="23"/>
      <c r="E47" s="23"/>
    </row>
    <row r="48" spans="1:5" x14ac:dyDescent="0.25">
      <c r="A48" s="14"/>
      <c r="B48" s="23"/>
      <c r="C48" s="23"/>
      <c r="D48" s="23"/>
      <c r="E48" s="23"/>
    </row>
    <row r="49" spans="1:5" ht="56.25" customHeight="1" x14ac:dyDescent="0.25">
      <c r="A49" s="14"/>
      <c r="B49" s="23" t="s">
        <v>236</v>
      </c>
      <c r="C49" s="23"/>
      <c r="D49" s="23"/>
      <c r="E49" s="23"/>
    </row>
    <row r="50" spans="1:5" x14ac:dyDescent="0.25">
      <c r="A50" s="14"/>
      <c r="B50" s="23"/>
      <c r="C50" s="23"/>
      <c r="D50" s="23"/>
      <c r="E50" s="23"/>
    </row>
    <row r="51" spans="1:5" ht="56.25" customHeight="1" x14ac:dyDescent="0.25">
      <c r="A51" s="14"/>
      <c r="B51" s="23" t="s">
        <v>237</v>
      </c>
      <c r="C51" s="23"/>
      <c r="D51" s="23"/>
      <c r="E51" s="23"/>
    </row>
    <row r="52" spans="1:5" x14ac:dyDescent="0.25">
      <c r="A52" s="14"/>
      <c r="B52" s="23"/>
      <c r="C52" s="23"/>
      <c r="D52" s="23"/>
      <c r="E52" s="23"/>
    </row>
    <row r="53" spans="1:5" x14ac:dyDescent="0.25">
      <c r="A53" s="14"/>
      <c r="B53" s="23"/>
      <c r="C53" s="23"/>
      <c r="D53" s="23"/>
      <c r="E53" s="23"/>
    </row>
    <row r="54" spans="1:5" ht="45" customHeight="1" x14ac:dyDescent="0.25">
      <c r="A54" s="14"/>
      <c r="B54" s="23" t="s">
        <v>238</v>
      </c>
      <c r="C54" s="23"/>
      <c r="D54" s="23"/>
      <c r="E54" s="23"/>
    </row>
    <row r="55" spans="1:5" x14ac:dyDescent="0.25">
      <c r="A55" s="14"/>
      <c r="B55" s="23"/>
      <c r="C55" s="23"/>
      <c r="D55" s="23"/>
      <c r="E55" s="23"/>
    </row>
    <row r="56" spans="1:5" x14ac:dyDescent="0.25">
      <c r="A56" s="14"/>
      <c r="B56" s="25"/>
      <c r="C56" s="25"/>
      <c r="D56" s="25"/>
      <c r="E56" s="25"/>
    </row>
    <row r="57" spans="1:5" x14ac:dyDescent="0.25">
      <c r="A57" s="14"/>
      <c r="B57" s="25" t="s">
        <v>239</v>
      </c>
      <c r="C57" s="25"/>
      <c r="D57" s="25"/>
      <c r="E57" s="25"/>
    </row>
    <row r="58" spans="1:5" x14ac:dyDescent="0.25">
      <c r="A58" s="14"/>
      <c r="B58" s="23"/>
      <c r="C58" s="23"/>
      <c r="D58" s="23"/>
      <c r="E58" s="23"/>
    </row>
    <row r="59" spans="1:5" ht="33.75" customHeight="1" x14ac:dyDescent="0.25">
      <c r="A59" s="14"/>
      <c r="B59" s="23" t="s">
        <v>240</v>
      </c>
      <c r="C59" s="23"/>
      <c r="D59" s="23"/>
      <c r="E59" s="23"/>
    </row>
    <row r="60" spans="1:5" x14ac:dyDescent="0.25">
      <c r="A60" s="14"/>
      <c r="B60" s="23"/>
      <c r="C60" s="23"/>
      <c r="D60" s="23"/>
      <c r="E60" s="23"/>
    </row>
    <row r="61" spans="1:5" ht="22.5" customHeight="1" x14ac:dyDescent="0.25">
      <c r="A61" s="14"/>
      <c r="B61" s="23" t="s">
        <v>241</v>
      </c>
      <c r="C61" s="23"/>
      <c r="D61" s="23"/>
      <c r="E61" s="23"/>
    </row>
    <row r="62" spans="1:5" ht="22.5" customHeight="1" x14ac:dyDescent="0.25">
      <c r="A62" s="14"/>
      <c r="B62" s="23" t="s">
        <v>242</v>
      </c>
      <c r="C62" s="23"/>
      <c r="D62" s="23"/>
      <c r="E62" s="23"/>
    </row>
    <row r="63" spans="1:5" x14ac:dyDescent="0.25">
      <c r="A63" s="14"/>
      <c r="B63" s="23"/>
      <c r="C63" s="23"/>
      <c r="D63" s="23"/>
      <c r="E63" s="23"/>
    </row>
    <row r="64" spans="1:5" ht="45" x14ac:dyDescent="0.25">
      <c r="A64" s="14"/>
      <c r="B64" s="5"/>
      <c r="C64" s="19" t="s">
        <v>243</v>
      </c>
    </row>
    <row r="65" spans="1:5" ht="22.5" x14ac:dyDescent="0.25">
      <c r="A65" s="14"/>
      <c r="B65" s="5"/>
      <c r="C65" s="19" t="s">
        <v>244</v>
      </c>
    </row>
    <row r="66" spans="1:5" ht="22.5" x14ac:dyDescent="0.25">
      <c r="A66" s="14"/>
      <c r="B66" s="5"/>
      <c r="C66" s="19" t="s">
        <v>245</v>
      </c>
    </row>
    <row r="67" spans="1:5" x14ac:dyDescent="0.25">
      <c r="A67" s="14"/>
      <c r="B67" s="5"/>
      <c r="C67" s="20" t="s">
        <v>246</v>
      </c>
      <c r="D67" s="5"/>
      <c r="E67" s="19" t="s">
        <v>247</v>
      </c>
    </row>
    <row r="68" spans="1:5" ht="45" x14ac:dyDescent="0.25">
      <c r="A68" s="14"/>
      <c r="B68" s="5"/>
      <c r="C68" s="19" t="s">
        <v>248</v>
      </c>
      <c r="D68" s="5"/>
      <c r="E68" s="19" t="s">
        <v>249</v>
      </c>
    </row>
    <row r="69" spans="1:5" ht="67.5" x14ac:dyDescent="0.25">
      <c r="A69" s="14"/>
      <c r="B69" s="5"/>
      <c r="C69" s="19" t="s">
        <v>250</v>
      </c>
    </row>
    <row r="70" spans="1:5" ht="67.5" x14ac:dyDescent="0.25">
      <c r="A70" s="14"/>
      <c r="B70" s="5"/>
      <c r="C70" s="19" t="s">
        <v>251</v>
      </c>
    </row>
    <row r="71" spans="1:5" ht="56.25" x14ac:dyDescent="0.25">
      <c r="A71" s="14"/>
      <c r="B71" s="5"/>
      <c r="C71" s="19" t="s">
        <v>252</v>
      </c>
    </row>
    <row r="72" spans="1:5" x14ac:dyDescent="0.25">
      <c r="A72" s="14"/>
      <c r="B72" s="23"/>
      <c r="C72" s="23"/>
      <c r="D72" s="23"/>
      <c r="E72" s="23"/>
    </row>
    <row r="73" spans="1:5" ht="22.5" customHeight="1" x14ac:dyDescent="0.25">
      <c r="A73" s="14"/>
      <c r="B73" s="23" t="s">
        <v>253</v>
      </c>
      <c r="C73" s="23"/>
      <c r="D73" s="23"/>
      <c r="E73" s="23"/>
    </row>
    <row r="74" spans="1:5" x14ac:dyDescent="0.25">
      <c r="A74" s="14"/>
      <c r="B74" s="23"/>
      <c r="C74" s="23"/>
      <c r="D74" s="23"/>
      <c r="E74" s="23"/>
    </row>
    <row r="75" spans="1:5" ht="33.75" customHeight="1" x14ac:dyDescent="0.25">
      <c r="A75" s="14"/>
      <c r="B75" s="23" t="s">
        <v>254</v>
      </c>
      <c r="C75" s="23"/>
      <c r="D75" s="23"/>
      <c r="E75" s="23"/>
    </row>
    <row r="76" spans="1:5" x14ac:dyDescent="0.25">
      <c r="A76" s="14"/>
      <c r="B76" s="23"/>
      <c r="C76" s="23"/>
      <c r="D76" s="23"/>
      <c r="E76" s="23"/>
    </row>
    <row r="77" spans="1:5" ht="22.5" customHeight="1" x14ac:dyDescent="0.25">
      <c r="A77" s="14"/>
      <c r="B77" s="23" t="s">
        <v>255</v>
      </c>
      <c r="C77" s="23"/>
      <c r="D77" s="23"/>
      <c r="E77" s="23"/>
    </row>
    <row r="78" spans="1:5" x14ac:dyDescent="0.25">
      <c r="A78" s="14"/>
      <c r="B78" s="23"/>
      <c r="C78" s="23"/>
      <c r="D78" s="23"/>
      <c r="E78" s="23"/>
    </row>
    <row r="79" spans="1:5" ht="33.75" customHeight="1" x14ac:dyDescent="0.25">
      <c r="A79" s="14"/>
      <c r="B79" s="23" t="s">
        <v>256</v>
      </c>
      <c r="C79" s="23"/>
      <c r="D79" s="23"/>
      <c r="E79" s="23"/>
    </row>
    <row r="80" spans="1:5" x14ac:dyDescent="0.25">
      <c r="A80" s="14"/>
      <c r="B80" s="23"/>
      <c r="C80" s="23"/>
      <c r="D80" s="23"/>
      <c r="E80" s="23"/>
    </row>
    <row r="81" spans="1:5" ht="22.5" customHeight="1" x14ac:dyDescent="0.25">
      <c r="A81" s="14"/>
      <c r="B81" s="25" t="s">
        <v>257</v>
      </c>
      <c r="C81" s="25"/>
      <c r="D81" s="25"/>
      <c r="E81" s="25"/>
    </row>
    <row r="82" spans="1:5" x14ac:dyDescent="0.25">
      <c r="A82" s="14"/>
      <c r="B82" s="23"/>
      <c r="C82" s="23"/>
      <c r="D82" s="23"/>
      <c r="E82" s="23"/>
    </row>
    <row r="83" spans="1:5" ht="78.75" customHeight="1" x14ac:dyDescent="0.25">
      <c r="A83" s="14"/>
      <c r="B83" s="23" t="s">
        <v>258</v>
      </c>
      <c r="C83" s="23"/>
      <c r="D83" s="23"/>
      <c r="E83" s="23"/>
    </row>
    <row r="84" spans="1:5" x14ac:dyDescent="0.25">
      <c r="A84" s="14"/>
      <c r="B84" s="25"/>
      <c r="C84" s="25"/>
      <c r="D84" s="25"/>
      <c r="E84" s="25"/>
    </row>
    <row r="85" spans="1:5" x14ac:dyDescent="0.25">
      <c r="A85" s="14"/>
      <c r="B85" s="25" t="s">
        <v>259</v>
      </c>
      <c r="C85" s="25"/>
      <c r="D85" s="25"/>
      <c r="E85" s="25"/>
    </row>
    <row r="86" spans="1:5" x14ac:dyDescent="0.25">
      <c r="A86" s="14"/>
      <c r="B86" s="23"/>
      <c r="C86" s="23"/>
      <c r="D86" s="23"/>
      <c r="E86" s="23"/>
    </row>
    <row r="87" spans="1:5" ht="112.5" customHeight="1" x14ac:dyDescent="0.25">
      <c r="A87" s="14"/>
      <c r="B87" s="23" t="s">
        <v>260</v>
      </c>
      <c r="C87" s="23"/>
      <c r="D87" s="23"/>
      <c r="E87" s="23"/>
    </row>
    <row r="88" spans="1:5" x14ac:dyDescent="0.25">
      <c r="A88" s="14"/>
      <c r="B88" s="23"/>
      <c r="C88" s="23"/>
      <c r="D88" s="23"/>
      <c r="E88" s="23"/>
    </row>
    <row r="89" spans="1:5" x14ac:dyDescent="0.25">
      <c r="A89" s="14"/>
      <c r="B89" s="23" t="s">
        <v>261</v>
      </c>
      <c r="C89" s="23"/>
      <c r="D89" s="23"/>
      <c r="E89" s="23"/>
    </row>
    <row r="90" spans="1:5" x14ac:dyDescent="0.25">
      <c r="A90" s="14"/>
      <c r="B90" s="23"/>
      <c r="C90" s="23"/>
      <c r="D90" s="23"/>
      <c r="E90" s="23"/>
    </row>
    <row r="91" spans="1:5" x14ac:dyDescent="0.25">
      <c r="A91" s="14"/>
      <c r="B91" s="23" t="s">
        <v>262</v>
      </c>
      <c r="C91" s="23"/>
      <c r="D91" s="23"/>
      <c r="E91" s="23"/>
    </row>
    <row r="92" spans="1:5" x14ac:dyDescent="0.25">
      <c r="A92" s="14"/>
      <c r="B92" s="23"/>
      <c r="C92" s="23"/>
      <c r="D92" s="23"/>
      <c r="E92" s="23"/>
    </row>
    <row r="93" spans="1:5" ht="33.75" customHeight="1" x14ac:dyDescent="0.25">
      <c r="A93" s="14"/>
      <c r="B93" s="23" t="s">
        <v>263</v>
      </c>
      <c r="C93" s="23"/>
      <c r="D93" s="23"/>
      <c r="E93" s="23"/>
    </row>
    <row r="94" spans="1:5" x14ac:dyDescent="0.25">
      <c r="A94" s="14"/>
      <c r="B94" s="23"/>
      <c r="C94" s="23"/>
      <c r="D94" s="23"/>
      <c r="E94" s="23"/>
    </row>
    <row r="95" spans="1:5" ht="67.5" customHeight="1" x14ac:dyDescent="0.25">
      <c r="A95" s="14"/>
      <c r="B95" s="23" t="s">
        <v>264</v>
      </c>
      <c r="C95" s="23"/>
      <c r="D95" s="23"/>
      <c r="E95" s="23"/>
    </row>
    <row r="96" spans="1:5" x14ac:dyDescent="0.25">
      <c r="A96" s="14"/>
      <c r="B96" s="23"/>
      <c r="C96" s="23"/>
      <c r="D96" s="23"/>
      <c r="E96" s="23"/>
    </row>
    <row r="97" spans="1:5" ht="45" customHeight="1" x14ac:dyDescent="0.25">
      <c r="A97" s="14"/>
      <c r="B97" s="23" t="s">
        <v>265</v>
      </c>
      <c r="C97" s="23"/>
      <c r="D97" s="23"/>
      <c r="E97" s="23"/>
    </row>
    <row r="98" spans="1:5" x14ac:dyDescent="0.25">
      <c r="A98" s="14"/>
      <c r="B98" s="23"/>
      <c r="C98" s="23"/>
      <c r="D98" s="23"/>
      <c r="E98" s="23"/>
    </row>
    <row r="99" spans="1:5" x14ac:dyDescent="0.25">
      <c r="A99" s="14"/>
      <c r="B99" s="23"/>
      <c r="C99" s="23"/>
      <c r="D99" s="23"/>
      <c r="E99" s="23"/>
    </row>
    <row r="100" spans="1:5" x14ac:dyDescent="0.25">
      <c r="A100" s="14"/>
      <c r="B100" s="23"/>
      <c r="C100" s="23"/>
      <c r="D100" s="23"/>
      <c r="E100" s="23"/>
    </row>
    <row r="101" spans="1:5" x14ac:dyDescent="0.25">
      <c r="A101" s="14"/>
      <c r="B101" s="23"/>
      <c r="C101" s="23"/>
      <c r="D101" s="23"/>
      <c r="E101" s="23"/>
    </row>
    <row r="102" spans="1:5" x14ac:dyDescent="0.25">
      <c r="A102" s="14"/>
      <c r="B102" s="26"/>
      <c r="C102" s="26"/>
      <c r="D102" s="26"/>
      <c r="E102" s="26"/>
    </row>
  </sheetData>
  <mergeCells count="91">
    <mergeCell ref="B100:E100"/>
    <mergeCell ref="B101:E101"/>
    <mergeCell ref="B102:E102"/>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62:E62"/>
    <mergeCell ref="B63:E63"/>
    <mergeCell ref="B72:E72"/>
    <mergeCell ref="B73:E73"/>
    <mergeCell ref="B74:E74"/>
    <mergeCell ref="B75:E75"/>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3:E33"/>
    <mergeCell ref="B37:E37"/>
    <mergeCell ref="B38:E38"/>
    <mergeCell ref="B39:E39"/>
    <mergeCell ref="B40:E40"/>
    <mergeCell ref="B43:E43"/>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2"/>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266</v>
      </c>
      <c r="B1" s="1" t="s">
        <v>1</v>
      </c>
    </row>
    <row r="2" spans="1:2" x14ac:dyDescent="0.25">
      <c r="A2" s="8"/>
      <c r="B2" s="1" t="s">
        <v>2</v>
      </c>
    </row>
    <row r="3" spans="1:2" x14ac:dyDescent="0.25">
      <c r="A3" s="4" t="s">
        <v>267</v>
      </c>
      <c r="B3" s="5"/>
    </row>
    <row r="4" spans="1:2" x14ac:dyDescent="0.25">
      <c r="A4" s="14" t="s">
        <v>266</v>
      </c>
      <c r="B4" s="15" t="s">
        <v>268</v>
      </c>
    </row>
    <row r="5" spans="1:2" x14ac:dyDescent="0.25">
      <c r="A5" s="14"/>
      <c r="B5" s="17"/>
    </row>
    <row r="6" spans="1:2" ht="68.25" x14ac:dyDescent="0.25">
      <c r="A6" s="14"/>
      <c r="B6" s="16" t="s">
        <v>269</v>
      </c>
    </row>
    <row r="7" spans="1:2" x14ac:dyDescent="0.25">
      <c r="A7" s="14"/>
      <c r="B7" s="21"/>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2" width="36.5703125" bestFit="1" customWidth="1"/>
    <col min="3" max="3" width="3.140625" customWidth="1"/>
    <col min="4" max="4" width="35.7109375" customWidth="1"/>
    <col min="5" max="5" width="16" customWidth="1"/>
    <col min="6" max="6" width="3.140625" customWidth="1"/>
    <col min="7" max="7" width="34.7109375" customWidth="1"/>
    <col min="8" max="9" width="3.140625" customWidth="1"/>
    <col min="10" max="10" width="36.5703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13"/>
      <c r="C3" s="13"/>
      <c r="D3" s="13"/>
      <c r="E3" s="13"/>
      <c r="F3" s="13"/>
      <c r="G3" s="13"/>
      <c r="H3" s="13"/>
      <c r="I3" s="13"/>
      <c r="J3" s="13"/>
    </row>
    <row r="4" spans="1:10" x14ac:dyDescent="0.25">
      <c r="A4" s="14" t="s">
        <v>272</v>
      </c>
      <c r="B4" s="22" t="s">
        <v>273</v>
      </c>
      <c r="C4" s="22"/>
      <c r="D4" s="22"/>
      <c r="E4" s="22"/>
      <c r="F4" s="22"/>
      <c r="G4" s="22"/>
      <c r="H4" s="22"/>
      <c r="I4" s="22"/>
      <c r="J4" s="22"/>
    </row>
    <row r="5" spans="1:10" ht="67.5" customHeight="1" x14ac:dyDescent="0.25">
      <c r="A5" s="14"/>
      <c r="B5" s="23" t="s">
        <v>274</v>
      </c>
      <c r="C5" s="23"/>
      <c r="D5" s="23"/>
      <c r="E5" s="23"/>
      <c r="F5" s="23"/>
      <c r="G5" s="23"/>
      <c r="H5" s="23"/>
      <c r="I5" s="23"/>
      <c r="J5" s="23"/>
    </row>
    <row r="6" spans="1:10" x14ac:dyDescent="0.25">
      <c r="A6" s="14"/>
      <c r="B6" s="67"/>
      <c r="C6" s="67"/>
      <c r="D6" s="67"/>
      <c r="E6" s="67"/>
      <c r="F6" s="67"/>
      <c r="G6" s="67"/>
      <c r="H6" s="67"/>
      <c r="I6" s="67"/>
      <c r="J6" s="67"/>
    </row>
    <row r="7" spans="1:10" x14ac:dyDescent="0.25">
      <c r="A7" s="14"/>
      <c r="B7" s="23" t="s">
        <v>275</v>
      </c>
      <c r="C7" s="23"/>
      <c r="D7" s="23"/>
      <c r="E7" s="23"/>
      <c r="F7" s="23"/>
      <c r="G7" s="23"/>
      <c r="H7" s="23"/>
      <c r="I7" s="23"/>
      <c r="J7" s="23"/>
    </row>
    <row r="8" spans="1:10" x14ac:dyDescent="0.25">
      <c r="A8" s="14"/>
      <c r="B8" s="68"/>
      <c r="C8" s="68"/>
      <c r="D8" s="68"/>
      <c r="E8" s="68"/>
      <c r="F8" s="68"/>
      <c r="G8" s="68"/>
      <c r="H8" s="68"/>
      <c r="I8" s="68"/>
      <c r="J8" s="68"/>
    </row>
    <row r="9" spans="1:10" x14ac:dyDescent="0.25">
      <c r="A9" s="14"/>
      <c r="B9" s="67"/>
      <c r="C9" s="67"/>
      <c r="D9" s="67"/>
      <c r="E9" s="67"/>
      <c r="F9" s="67"/>
      <c r="G9" s="67"/>
      <c r="H9" s="67"/>
      <c r="I9" s="67"/>
      <c r="J9" s="67"/>
    </row>
    <row r="10" spans="1:10" x14ac:dyDescent="0.25">
      <c r="A10" s="14"/>
      <c r="B10" s="29"/>
      <c r="C10" s="28"/>
      <c r="D10" s="28"/>
      <c r="E10" s="28"/>
      <c r="F10" s="28"/>
      <c r="G10" s="28"/>
      <c r="H10" s="28"/>
    </row>
    <row r="11" spans="1:10" x14ac:dyDescent="0.25">
      <c r="A11" s="14"/>
      <c r="B11" s="16"/>
      <c r="C11" s="30"/>
      <c r="D11" s="30"/>
      <c r="E11" s="30"/>
      <c r="F11" s="30"/>
      <c r="G11" s="30"/>
      <c r="H11" s="30"/>
    </row>
    <row r="12" spans="1:10" ht="15.75" thickBot="1" x14ac:dyDescent="0.3">
      <c r="A12" s="14"/>
      <c r="B12" s="17"/>
      <c r="C12" s="64" t="s">
        <v>276</v>
      </c>
      <c r="D12" s="64"/>
      <c r="E12" s="64"/>
      <c r="F12" s="64"/>
      <c r="G12" s="64"/>
      <c r="H12" s="28"/>
    </row>
    <row r="13" spans="1:10" ht="15.75" thickBot="1" x14ac:dyDescent="0.3">
      <c r="A13" s="14"/>
      <c r="B13" s="17"/>
      <c r="C13" s="33"/>
      <c r="D13" s="34">
        <v>2015</v>
      </c>
      <c r="E13" s="35"/>
      <c r="F13" s="36"/>
      <c r="G13" s="37">
        <v>2014</v>
      </c>
      <c r="H13" s="38"/>
    </row>
    <row r="14" spans="1:10" x14ac:dyDescent="0.25">
      <c r="A14" s="14"/>
      <c r="B14" s="17"/>
      <c r="C14" s="39"/>
      <c r="D14" s="40"/>
      <c r="E14" s="30"/>
      <c r="F14" s="39"/>
      <c r="G14" s="40"/>
      <c r="H14" s="30"/>
    </row>
    <row r="15" spans="1:10" x14ac:dyDescent="0.25">
      <c r="A15" s="14"/>
      <c r="B15" s="41" t="s">
        <v>277</v>
      </c>
      <c r="C15" s="17" t="s">
        <v>47</v>
      </c>
      <c r="D15" s="30"/>
      <c r="E15" s="30"/>
      <c r="F15" s="17" t="s">
        <v>47</v>
      </c>
      <c r="G15" s="30"/>
      <c r="H15" s="30"/>
    </row>
    <row r="16" spans="1:10" x14ac:dyDescent="0.25">
      <c r="A16" s="14"/>
      <c r="B16" s="17" t="s">
        <v>278</v>
      </c>
      <c r="C16" s="31" t="s">
        <v>279</v>
      </c>
      <c r="D16" s="42" t="s">
        <v>280</v>
      </c>
      <c r="E16" s="43"/>
      <c r="F16" s="44" t="s">
        <v>279</v>
      </c>
      <c r="G16" s="45" t="s">
        <v>281</v>
      </c>
      <c r="H16" s="44" t="s">
        <v>47</v>
      </c>
    </row>
    <row r="17" spans="1:10" x14ac:dyDescent="0.25">
      <c r="A17" s="14"/>
      <c r="B17" s="17" t="s">
        <v>282</v>
      </c>
      <c r="C17" s="31" t="s">
        <v>47</v>
      </c>
      <c r="D17" s="42">
        <v>-108</v>
      </c>
      <c r="E17" s="43"/>
      <c r="F17" s="44" t="s">
        <v>47</v>
      </c>
      <c r="G17" s="45">
        <v>-154</v>
      </c>
      <c r="H17" s="43"/>
    </row>
    <row r="18" spans="1:10" ht="15.75" thickBot="1" x14ac:dyDescent="0.3">
      <c r="A18" s="14"/>
      <c r="B18" s="17" t="s">
        <v>283</v>
      </c>
      <c r="C18" s="32" t="s">
        <v>47</v>
      </c>
      <c r="D18" s="46" t="s">
        <v>284</v>
      </c>
      <c r="E18" s="43"/>
      <c r="F18" s="47" t="s">
        <v>47</v>
      </c>
      <c r="G18" s="48" t="s">
        <v>285</v>
      </c>
      <c r="H18" s="43"/>
    </row>
    <row r="19" spans="1:10" x14ac:dyDescent="0.25">
      <c r="A19" s="14"/>
      <c r="B19" s="17"/>
      <c r="C19" s="49"/>
      <c r="D19" s="50"/>
      <c r="E19" s="43"/>
      <c r="F19" s="49"/>
      <c r="G19" s="50"/>
      <c r="H19" s="43"/>
    </row>
    <row r="20" spans="1:10" ht="15.75" thickBot="1" x14ac:dyDescent="0.3">
      <c r="A20" s="14"/>
      <c r="B20" s="17" t="s">
        <v>286</v>
      </c>
      <c r="C20" s="51" t="s">
        <v>279</v>
      </c>
      <c r="D20" s="52">
        <v>-26</v>
      </c>
      <c r="E20" s="43"/>
      <c r="F20" s="53" t="s">
        <v>279</v>
      </c>
      <c r="G20" s="54">
        <v>-54</v>
      </c>
      <c r="H20" s="44" t="s">
        <v>47</v>
      </c>
    </row>
    <row r="21" spans="1:10" ht="15.75" thickTop="1" x14ac:dyDescent="0.25">
      <c r="A21" s="14"/>
      <c r="B21" s="16"/>
      <c r="C21" s="55" t="s">
        <v>47</v>
      </c>
      <c r="D21" s="56"/>
      <c r="E21" s="43"/>
      <c r="F21" s="57" t="s">
        <v>47</v>
      </c>
      <c r="G21" s="56"/>
      <c r="H21" s="43"/>
    </row>
    <row r="22" spans="1:10" x14ac:dyDescent="0.25">
      <c r="A22" s="14"/>
      <c r="B22" s="41" t="s">
        <v>287</v>
      </c>
      <c r="C22" s="58" t="s">
        <v>47</v>
      </c>
      <c r="D22" s="59"/>
      <c r="E22" s="38"/>
      <c r="F22" s="60" t="s">
        <v>47</v>
      </c>
      <c r="G22" s="59"/>
      <c r="H22" s="38"/>
    </row>
    <row r="23" spans="1:10" ht="15.75" thickBot="1" x14ac:dyDescent="0.3">
      <c r="A23" s="14"/>
      <c r="B23" s="17" t="s">
        <v>278</v>
      </c>
      <c r="C23" s="32" t="s">
        <v>279</v>
      </c>
      <c r="D23" s="46" t="s">
        <v>288</v>
      </c>
      <c r="E23" s="43"/>
      <c r="F23" s="47" t="s">
        <v>279</v>
      </c>
      <c r="G23" s="61" t="s">
        <v>289</v>
      </c>
      <c r="H23" s="44" t="s">
        <v>47</v>
      </c>
    </row>
    <row r="24" spans="1:10" x14ac:dyDescent="0.25">
      <c r="A24" s="14"/>
      <c r="B24" s="16"/>
      <c r="C24" s="62" t="s">
        <v>47</v>
      </c>
      <c r="D24" s="50"/>
      <c r="E24" s="43"/>
      <c r="F24" s="63" t="s">
        <v>47</v>
      </c>
      <c r="G24" s="50"/>
      <c r="H24" s="43"/>
    </row>
    <row r="25" spans="1:10" ht="15.75" thickBot="1" x14ac:dyDescent="0.3">
      <c r="A25" s="14"/>
      <c r="B25" s="17" t="s">
        <v>290</v>
      </c>
      <c r="C25" s="51" t="s">
        <v>279</v>
      </c>
      <c r="D25" s="52" t="s">
        <v>288</v>
      </c>
      <c r="E25" s="43"/>
      <c r="F25" s="53" t="s">
        <v>279</v>
      </c>
      <c r="G25" s="54" t="s">
        <v>289</v>
      </c>
      <c r="H25" s="44" t="s">
        <v>47</v>
      </c>
    </row>
    <row r="26" spans="1:10" ht="15.75" thickTop="1" x14ac:dyDescent="0.25">
      <c r="A26" s="14"/>
      <c r="B26" s="68"/>
      <c r="C26" s="68"/>
      <c r="D26" s="68"/>
      <c r="E26" s="68"/>
      <c r="F26" s="68"/>
      <c r="G26" s="68"/>
      <c r="H26" s="68"/>
      <c r="I26" s="68"/>
      <c r="J26" s="68"/>
    </row>
    <row r="27" spans="1:10" x14ac:dyDescent="0.25">
      <c r="A27" s="14"/>
      <c r="B27" s="22"/>
      <c r="C27" s="22"/>
      <c r="D27" s="22"/>
      <c r="E27" s="22"/>
      <c r="F27" s="22"/>
      <c r="G27" s="22"/>
      <c r="H27" s="22"/>
      <c r="I27" s="22"/>
      <c r="J27" s="22"/>
    </row>
    <row r="28" spans="1:10" x14ac:dyDescent="0.25">
      <c r="A28" s="14"/>
      <c r="B28" s="13"/>
      <c r="C28" s="13"/>
      <c r="D28" s="13"/>
      <c r="E28" s="13"/>
      <c r="F28" s="13"/>
      <c r="G28" s="13"/>
      <c r="H28" s="13"/>
      <c r="I28" s="13"/>
      <c r="J28" s="13"/>
    </row>
    <row r="29" spans="1:10" x14ac:dyDescent="0.25">
      <c r="A29" s="14"/>
      <c r="B29" s="22" t="s">
        <v>291</v>
      </c>
      <c r="C29" s="22"/>
      <c r="D29" s="22"/>
      <c r="E29" s="22"/>
      <c r="F29" s="22"/>
      <c r="G29" s="22"/>
      <c r="H29" s="22"/>
      <c r="I29" s="22"/>
      <c r="J29" s="22"/>
    </row>
    <row r="30" spans="1:10" x14ac:dyDescent="0.25">
      <c r="A30" s="14"/>
      <c r="B30" s="23"/>
      <c r="C30" s="23"/>
      <c r="D30" s="23"/>
      <c r="E30" s="23"/>
      <c r="F30" s="23"/>
      <c r="G30" s="23"/>
      <c r="H30" s="23"/>
      <c r="I30" s="23"/>
      <c r="J30" s="23"/>
    </row>
    <row r="31" spans="1:10" ht="67.5" customHeight="1" x14ac:dyDescent="0.25">
      <c r="A31" s="14"/>
      <c r="B31" s="23" t="s">
        <v>292</v>
      </c>
      <c r="C31" s="23"/>
      <c r="D31" s="23"/>
      <c r="E31" s="23"/>
      <c r="F31" s="23"/>
      <c r="G31" s="23"/>
      <c r="H31" s="23"/>
      <c r="I31" s="23"/>
      <c r="J31" s="23"/>
    </row>
    <row r="32" spans="1:10" x14ac:dyDescent="0.25">
      <c r="A32" s="14"/>
      <c r="B32" s="23"/>
      <c r="C32" s="23"/>
      <c r="D32" s="23"/>
      <c r="E32" s="23"/>
      <c r="F32" s="23"/>
      <c r="G32" s="23"/>
      <c r="H32" s="23"/>
      <c r="I32" s="23"/>
      <c r="J32" s="23"/>
    </row>
    <row r="33" spans="1:10" x14ac:dyDescent="0.25">
      <c r="A33" s="14"/>
      <c r="B33" s="24" t="s">
        <v>293</v>
      </c>
      <c r="C33" s="24"/>
      <c r="D33" s="24"/>
      <c r="E33" s="24"/>
      <c r="F33" s="24"/>
      <c r="G33" s="24"/>
      <c r="H33" s="24"/>
      <c r="I33" s="24"/>
      <c r="J33" s="24"/>
    </row>
    <row r="34" spans="1:10" x14ac:dyDescent="0.25">
      <c r="A34" s="14"/>
      <c r="B34" s="24"/>
      <c r="C34" s="24"/>
      <c r="D34" s="24"/>
      <c r="E34" s="24"/>
      <c r="F34" s="24"/>
      <c r="G34" s="24"/>
      <c r="H34" s="24"/>
      <c r="I34" s="24"/>
      <c r="J34" s="24"/>
    </row>
    <row r="35" spans="1:10" x14ac:dyDescent="0.25">
      <c r="A35" s="14"/>
      <c r="B35" s="67"/>
      <c r="C35" s="67"/>
      <c r="D35" s="67"/>
      <c r="E35" s="67"/>
      <c r="F35" s="67"/>
      <c r="G35" s="67"/>
      <c r="H35" s="67"/>
      <c r="I35" s="67"/>
      <c r="J35" s="67"/>
    </row>
    <row r="36" spans="1:10" x14ac:dyDescent="0.25">
      <c r="A36" s="14"/>
      <c r="B36" s="29"/>
      <c r="C36" s="28"/>
      <c r="D36" s="28"/>
      <c r="E36" s="28"/>
      <c r="F36" s="28"/>
      <c r="G36" s="28"/>
      <c r="H36" s="28"/>
      <c r="I36" s="28"/>
      <c r="J36" s="28"/>
    </row>
    <row r="37" spans="1:10" x14ac:dyDescent="0.25">
      <c r="A37" s="14"/>
      <c r="B37" s="16"/>
      <c r="C37" s="30"/>
      <c r="D37" s="30"/>
      <c r="E37" s="30"/>
      <c r="F37" s="30"/>
      <c r="G37" s="30"/>
      <c r="H37" s="30"/>
      <c r="I37" s="30"/>
      <c r="J37" s="30"/>
    </row>
    <row r="38" spans="1:10" ht="15.75" thickBot="1" x14ac:dyDescent="0.3">
      <c r="A38" s="14"/>
      <c r="B38" s="41"/>
      <c r="C38" s="28"/>
      <c r="D38" s="32" t="s">
        <v>294</v>
      </c>
      <c r="E38" s="43"/>
      <c r="F38" s="65"/>
      <c r="G38" s="32" t="s">
        <v>295</v>
      </c>
      <c r="H38" s="38"/>
      <c r="I38" s="65"/>
      <c r="J38" s="32" t="s">
        <v>296</v>
      </c>
    </row>
    <row r="39" spans="1:10" x14ac:dyDescent="0.25">
      <c r="A39" s="14"/>
      <c r="B39" s="41"/>
      <c r="C39" s="41" t="s">
        <v>47</v>
      </c>
      <c r="D39" s="40"/>
      <c r="E39" s="30"/>
      <c r="F39" s="40"/>
      <c r="G39" s="40"/>
      <c r="H39" s="30"/>
      <c r="I39" s="40"/>
      <c r="J39" s="40"/>
    </row>
    <row r="40" spans="1:10" x14ac:dyDescent="0.25">
      <c r="A40" s="14"/>
      <c r="B40" s="41" t="s">
        <v>297</v>
      </c>
      <c r="C40" s="30"/>
      <c r="D40" s="31" t="s">
        <v>298</v>
      </c>
      <c r="E40" s="43"/>
      <c r="F40" s="58" t="s">
        <v>279</v>
      </c>
      <c r="G40" s="58" t="s">
        <v>299</v>
      </c>
      <c r="H40" s="43"/>
      <c r="I40" s="58" t="s">
        <v>279</v>
      </c>
      <c r="J40" s="58">
        <v>11.18</v>
      </c>
    </row>
    <row r="41" spans="1:10" x14ac:dyDescent="0.25">
      <c r="A41" s="14"/>
      <c r="B41" s="15"/>
      <c r="C41" s="30"/>
      <c r="D41" s="43"/>
      <c r="E41" s="43"/>
      <c r="F41" s="38"/>
      <c r="G41" s="43"/>
      <c r="H41" s="43"/>
      <c r="I41" s="38"/>
      <c r="J41" s="38"/>
    </row>
    <row r="42" spans="1:10" x14ac:dyDescent="0.25">
      <c r="A42" s="14"/>
      <c r="B42" s="15" t="s">
        <v>300</v>
      </c>
      <c r="C42" s="30"/>
      <c r="D42" s="31" t="s">
        <v>301</v>
      </c>
      <c r="E42" s="43"/>
      <c r="F42" s="38"/>
      <c r="G42" s="31" t="s">
        <v>301</v>
      </c>
      <c r="H42" s="38"/>
      <c r="I42" s="38"/>
      <c r="J42" s="31" t="s">
        <v>301</v>
      </c>
    </row>
    <row r="43" spans="1:10" x14ac:dyDescent="0.25">
      <c r="A43" s="14"/>
      <c r="B43" s="15" t="s">
        <v>302</v>
      </c>
      <c r="C43" s="30"/>
      <c r="D43" s="31" t="s">
        <v>285</v>
      </c>
      <c r="E43" s="43"/>
      <c r="F43" s="38"/>
      <c r="G43" s="31" t="s">
        <v>301</v>
      </c>
      <c r="H43" s="38"/>
      <c r="I43" s="38"/>
      <c r="J43" s="31" t="s">
        <v>301</v>
      </c>
    </row>
    <row r="44" spans="1:10" x14ac:dyDescent="0.25">
      <c r="A44" s="14"/>
      <c r="B44" s="15" t="s">
        <v>303</v>
      </c>
      <c r="C44" s="30"/>
      <c r="D44" s="31" t="s">
        <v>285</v>
      </c>
      <c r="E44" s="43"/>
      <c r="F44" s="38"/>
      <c r="G44" s="31" t="s">
        <v>301</v>
      </c>
      <c r="H44" s="38"/>
      <c r="I44" s="38"/>
      <c r="J44" s="31" t="s">
        <v>301</v>
      </c>
    </row>
    <row r="45" spans="1:10" ht="15.75" thickBot="1" x14ac:dyDescent="0.3">
      <c r="A45" s="14"/>
      <c r="B45" s="15" t="s">
        <v>304</v>
      </c>
      <c r="C45" s="30"/>
      <c r="D45" s="32" t="s">
        <v>285</v>
      </c>
      <c r="E45" s="43"/>
      <c r="F45" s="38"/>
      <c r="G45" s="31" t="s">
        <v>301</v>
      </c>
      <c r="H45" s="38"/>
      <c r="I45" s="38"/>
      <c r="J45" s="31" t="s">
        <v>301</v>
      </c>
    </row>
    <row r="46" spans="1:10" x14ac:dyDescent="0.25">
      <c r="A46" s="14"/>
      <c r="B46" s="15"/>
      <c r="C46" s="30"/>
      <c r="D46" s="49"/>
      <c r="E46" s="43"/>
      <c r="F46" s="38"/>
      <c r="G46" s="38"/>
      <c r="H46" s="38"/>
      <c r="I46" s="38"/>
      <c r="J46" s="38"/>
    </row>
    <row r="47" spans="1:10" ht="23.25" thickBot="1" x14ac:dyDescent="0.3">
      <c r="A47" s="14"/>
      <c r="B47" s="41" t="s">
        <v>305</v>
      </c>
      <c r="C47" s="30"/>
      <c r="D47" s="51" t="s">
        <v>298</v>
      </c>
      <c r="E47" s="43"/>
      <c r="F47" s="58" t="s">
        <v>279</v>
      </c>
      <c r="G47" s="58" t="s">
        <v>299</v>
      </c>
      <c r="H47" s="38"/>
      <c r="I47" s="58" t="s">
        <v>279</v>
      </c>
      <c r="J47" s="58">
        <v>11.18</v>
      </c>
    </row>
    <row r="48" spans="1:10" ht="15.75" thickTop="1" x14ac:dyDescent="0.25">
      <c r="A48" s="14"/>
      <c r="B48" s="23"/>
      <c r="C48" s="23"/>
      <c r="D48" s="23"/>
      <c r="E48" s="23"/>
      <c r="F48" s="23"/>
      <c r="G48" s="23"/>
      <c r="H48" s="23"/>
      <c r="I48" s="23"/>
      <c r="J48" s="23"/>
    </row>
    <row r="49" spans="1:10" x14ac:dyDescent="0.25">
      <c r="A49" s="14"/>
      <c r="B49" s="24"/>
      <c r="C49" s="24"/>
      <c r="D49" s="24"/>
      <c r="E49" s="24"/>
      <c r="F49" s="24"/>
      <c r="G49" s="24"/>
      <c r="H49" s="24"/>
      <c r="I49" s="24"/>
      <c r="J49" s="24"/>
    </row>
    <row r="50" spans="1:10" x14ac:dyDescent="0.25">
      <c r="A50" s="14"/>
      <c r="B50" s="69" t="s">
        <v>306</v>
      </c>
      <c r="C50" s="69"/>
      <c r="D50" s="69"/>
      <c r="E50" s="69"/>
      <c r="F50" s="69"/>
      <c r="G50" s="69"/>
      <c r="H50" s="69"/>
      <c r="I50" s="69"/>
      <c r="J50" s="69"/>
    </row>
    <row r="51" spans="1:10" x14ac:dyDescent="0.25">
      <c r="A51" s="14"/>
      <c r="B51" s="24"/>
      <c r="C51" s="24"/>
      <c r="D51" s="24"/>
      <c r="E51" s="24"/>
      <c r="F51" s="24"/>
      <c r="G51" s="24"/>
      <c r="H51" s="24"/>
      <c r="I51" s="24"/>
      <c r="J51" s="24"/>
    </row>
    <row r="52" spans="1:10" x14ac:dyDescent="0.25">
      <c r="A52" s="14"/>
      <c r="B52" s="24"/>
      <c r="C52" s="24"/>
      <c r="D52" s="24"/>
      <c r="E52" s="24"/>
      <c r="F52" s="24"/>
      <c r="G52" s="24"/>
      <c r="H52" s="24"/>
      <c r="I52" s="24"/>
      <c r="J52" s="24"/>
    </row>
    <row r="53" spans="1:10" ht="26.25" customHeight="1" x14ac:dyDescent="0.25">
      <c r="A53" s="14"/>
      <c r="B53" s="23" t="s">
        <v>307</v>
      </c>
      <c r="C53" s="23"/>
      <c r="D53" s="23"/>
      <c r="E53" s="23"/>
      <c r="F53" s="23"/>
      <c r="G53" s="23"/>
      <c r="H53" s="23"/>
      <c r="I53" s="23"/>
      <c r="J53" s="23"/>
    </row>
    <row r="54" spans="1:10" x14ac:dyDescent="0.25">
      <c r="A54" s="14"/>
      <c r="B54" s="70"/>
      <c r="C54" s="70"/>
      <c r="D54" s="70"/>
      <c r="E54" s="70"/>
      <c r="F54" s="70"/>
      <c r="G54" s="70"/>
      <c r="H54" s="70"/>
      <c r="I54" s="70"/>
      <c r="J54" s="70"/>
    </row>
    <row r="55" spans="1:10" x14ac:dyDescent="0.25">
      <c r="A55" s="14"/>
      <c r="B55" s="23"/>
      <c r="C55" s="23"/>
      <c r="D55" s="23"/>
      <c r="E55" s="23"/>
      <c r="F55" s="23"/>
      <c r="G55" s="23"/>
      <c r="H55" s="23"/>
      <c r="I55" s="23"/>
      <c r="J55" s="23"/>
    </row>
    <row r="56" spans="1:10" x14ac:dyDescent="0.25">
      <c r="A56" s="14"/>
      <c r="B56" s="24"/>
      <c r="C56" s="24"/>
      <c r="D56" s="24"/>
      <c r="E56" s="24"/>
      <c r="F56" s="24"/>
      <c r="G56" s="24"/>
      <c r="H56" s="24"/>
      <c r="I56" s="24"/>
      <c r="J56" s="24"/>
    </row>
    <row r="57" spans="1:10" x14ac:dyDescent="0.25">
      <c r="A57" s="14"/>
      <c r="B57" s="24"/>
      <c r="C57" s="24"/>
      <c r="D57" s="24"/>
      <c r="E57" s="24"/>
      <c r="F57" s="24"/>
      <c r="G57" s="24"/>
      <c r="H57" s="24"/>
      <c r="I57" s="24"/>
      <c r="J57" s="24"/>
    </row>
    <row r="58" spans="1:10" x14ac:dyDescent="0.25">
      <c r="A58" s="14"/>
      <c r="B58" s="71"/>
      <c r="C58" s="71"/>
      <c r="D58" s="71"/>
      <c r="E58" s="71"/>
      <c r="F58" s="71"/>
      <c r="G58" s="71"/>
      <c r="H58" s="71"/>
      <c r="I58" s="71"/>
      <c r="J58" s="71"/>
    </row>
    <row r="59" spans="1:10" x14ac:dyDescent="0.25">
      <c r="A59" s="14"/>
      <c r="B59" s="29"/>
      <c r="C59" s="28"/>
      <c r="D59" s="28"/>
      <c r="E59" s="28"/>
      <c r="F59" s="28"/>
      <c r="G59" s="28"/>
      <c r="H59" s="28"/>
      <c r="I59" s="28"/>
      <c r="J59" s="28"/>
    </row>
    <row r="60" spans="1:10" x14ac:dyDescent="0.25">
      <c r="A60" s="14"/>
      <c r="B60" s="16"/>
      <c r="C60" s="30"/>
      <c r="D60" s="30"/>
      <c r="E60" s="30"/>
      <c r="F60" s="30"/>
      <c r="G60" s="30"/>
      <c r="H60" s="30"/>
      <c r="I60" s="30"/>
      <c r="J60" s="30"/>
    </row>
    <row r="61" spans="1:10" ht="15.75" thickBot="1" x14ac:dyDescent="0.3">
      <c r="A61" s="14"/>
      <c r="B61" s="41"/>
      <c r="C61" s="28"/>
      <c r="D61" s="32" t="s">
        <v>294</v>
      </c>
      <c r="E61" s="43"/>
      <c r="F61" s="65"/>
      <c r="G61" s="32" t="s">
        <v>295</v>
      </c>
      <c r="H61" s="38"/>
      <c r="I61" s="65"/>
      <c r="J61" s="32" t="s">
        <v>296</v>
      </c>
    </row>
    <row r="62" spans="1:10" x14ac:dyDescent="0.25">
      <c r="A62" s="14"/>
      <c r="B62" s="41"/>
      <c r="C62" s="41" t="s">
        <v>47</v>
      </c>
      <c r="D62" s="40"/>
      <c r="E62" s="30"/>
      <c r="F62" s="40"/>
      <c r="G62" s="40"/>
      <c r="H62" s="30"/>
      <c r="I62" s="40"/>
      <c r="J62" s="40"/>
    </row>
    <row r="63" spans="1:10" x14ac:dyDescent="0.25">
      <c r="A63" s="14"/>
      <c r="B63" s="41" t="s">
        <v>308</v>
      </c>
      <c r="C63" s="30"/>
      <c r="D63" s="31" t="s">
        <v>309</v>
      </c>
      <c r="E63" s="43"/>
      <c r="F63" s="58" t="s">
        <v>279</v>
      </c>
      <c r="G63" s="58" t="s">
        <v>310</v>
      </c>
      <c r="H63" s="43"/>
      <c r="I63" s="58" t="s">
        <v>279</v>
      </c>
      <c r="J63" s="58">
        <v>11.09</v>
      </c>
    </row>
    <row r="64" spans="1:10" x14ac:dyDescent="0.25">
      <c r="A64" s="14"/>
      <c r="B64" s="15"/>
      <c r="C64" s="30"/>
      <c r="D64" s="43"/>
      <c r="E64" s="43"/>
      <c r="F64" s="38"/>
      <c r="G64" s="43"/>
      <c r="H64" s="43"/>
      <c r="I64" s="38"/>
      <c r="J64" s="38"/>
    </row>
    <row r="65" spans="1:10" x14ac:dyDescent="0.25">
      <c r="A65" s="14"/>
      <c r="B65" s="15" t="s">
        <v>300</v>
      </c>
      <c r="C65" s="30"/>
      <c r="D65" s="31" t="s">
        <v>285</v>
      </c>
      <c r="E65" s="43"/>
      <c r="F65" s="38"/>
      <c r="G65" s="31" t="s">
        <v>301</v>
      </c>
      <c r="H65" s="38"/>
      <c r="I65" s="38"/>
      <c r="J65" s="31" t="s">
        <v>301</v>
      </c>
    </row>
    <row r="66" spans="1:10" x14ac:dyDescent="0.25">
      <c r="A66" s="14"/>
      <c r="B66" s="15" t="s">
        <v>302</v>
      </c>
      <c r="C66" s="30"/>
      <c r="D66" s="66">
        <v>-12092</v>
      </c>
      <c r="E66" s="43"/>
      <c r="F66" s="38"/>
      <c r="G66" s="58" t="s">
        <v>311</v>
      </c>
      <c r="H66" s="38"/>
      <c r="I66" s="38"/>
      <c r="J66" s="58">
        <v>11.01</v>
      </c>
    </row>
    <row r="67" spans="1:10" x14ac:dyDescent="0.25">
      <c r="A67" s="14"/>
      <c r="B67" s="15" t="s">
        <v>303</v>
      </c>
      <c r="C67" s="30"/>
      <c r="D67" s="31" t="s">
        <v>285</v>
      </c>
      <c r="E67" s="43"/>
      <c r="F67" s="38"/>
      <c r="G67" s="31" t="s">
        <v>301</v>
      </c>
      <c r="H67" s="38"/>
      <c r="I67" s="38"/>
      <c r="J67" s="31" t="s">
        <v>301</v>
      </c>
    </row>
    <row r="68" spans="1:10" ht="15.75" thickBot="1" x14ac:dyDescent="0.3">
      <c r="A68" s="14"/>
      <c r="B68" s="15" t="s">
        <v>304</v>
      </c>
      <c r="C68" s="30"/>
      <c r="D68" s="32" t="s">
        <v>285</v>
      </c>
      <c r="E68" s="43"/>
      <c r="F68" s="38"/>
      <c r="G68" s="31" t="s">
        <v>301</v>
      </c>
      <c r="H68" s="38"/>
      <c r="I68" s="38"/>
      <c r="J68" s="31" t="s">
        <v>301</v>
      </c>
    </row>
    <row r="69" spans="1:10" x14ac:dyDescent="0.25">
      <c r="A69" s="14"/>
      <c r="B69" s="15"/>
      <c r="C69" s="30"/>
      <c r="D69" s="49"/>
      <c r="E69" s="43"/>
      <c r="F69" s="38"/>
      <c r="G69" s="38"/>
      <c r="H69" s="38"/>
      <c r="I69" s="38"/>
      <c r="J69" s="38"/>
    </row>
    <row r="70" spans="1:10" ht="23.25" thickBot="1" x14ac:dyDescent="0.3">
      <c r="A70" s="14"/>
      <c r="B70" s="41" t="s">
        <v>312</v>
      </c>
      <c r="C70" s="30"/>
      <c r="D70" s="51" t="s">
        <v>313</v>
      </c>
      <c r="E70" s="43"/>
      <c r="F70" s="58" t="s">
        <v>279</v>
      </c>
      <c r="G70" s="58" t="s">
        <v>310</v>
      </c>
      <c r="H70" s="38"/>
      <c r="I70" s="58" t="s">
        <v>279</v>
      </c>
      <c r="J70" s="58">
        <v>11.09</v>
      </c>
    </row>
    <row r="71" spans="1:10" ht="15.75" thickTop="1" x14ac:dyDescent="0.25">
      <c r="A71" s="14"/>
      <c r="B71" s="24"/>
      <c r="C71" s="24"/>
      <c r="D71" s="24"/>
      <c r="E71" s="24"/>
      <c r="F71" s="24"/>
      <c r="G71" s="24"/>
      <c r="H71" s="24"/>
      <c r="I71" s="24"/>
      <c r="J71" s="24"/>
    </row>
    <row r="72" spans="1:10" x14ac:dyDescent="0.25">
      <c r="A72" s="14"/>
      <c r="B72" s="24"/>
      <c r="C72" s="24"/>
      <c r="D72" s="24"/>
      <c r="E72" s="24"/>
      <c r="F72" s="24"/>
      <c r="G72" s="24"/>
      <c r="H72" s="24"/>
      <c r="I72" s="24"/>
      <c r="J72" s="24"/>
    </row>
    <row r="73" spans="1:10" x14ac:dyDescent="0.25">
      <c r="A73" s="14"/>
      <c r="B73" s="24"/>
      <c r="C73" s="24"/>
      <c r="D73" s="24"/>
      <c r="E73" s="24"/>
      <c r="F73" s="24"/>
      <c r="G73" s="24"/>
      <c r="H73" s="24"/>
      <c r="I73" s="24"/>
      <c r="J73" s="24"/>
    </row>
    <row r="74" spans="1:10" x14ac:dyDescent="0.25">
      <c r="A74" s="14"/>
      <c r="B74" s="24"/>
      <c r="C74" s="24"/>
      <c r="D74" s="24"/>
      <c r="E74" s="24"/>
      <c r="F74" s="24"/>
      <c r="G74" s="24"/>
      <c r="H74" s="24"/>
      <c r="I74" s="24"/>
      <c r="J74" s="24"/>
    </row>
    <row r="75" spans="1:10" x14ac:dyDescent="0.25">
      <c r="A75" s="14"/>
      <c r="B75" s="69" t="s">
        <v>314</v>
      </c>
      <c r="C75" s="69"/>
      <c r="D75" s="69"/>
      <c r="E75" s="69"/>
      <c r="F75" s="69"/>
      <c r="G75" s="69"/>
      <c r="H75" s="69"/>
      <c r="I75" s="69"/>
      <c r="J75" s="69"/>
    </row>
    <row r="76" spans="1:10" x14ac:dyDescent="0.25">
      <c r="A76" s="14"/>
      <c r="B76" s="24"/>
      <c r="C76" s="24"/>
      <c r="D76" s="24"/>
      <c r="E76" s="24"/>
      <c r="F76" s="24"/>
      <c r="G76" s="24"/>
      <c r="H76" s="24"/>
      <c r="I76" s="24"/>
      <c r="J76" s="24"/>
    </row>
    <row r="77" spans="1:10" x14ac:dyDescent="0.25">
      <c r="A77" s="14"/>
      <c r="B77" s="24"/>
      <c r="C77" s="24"/>
      <c r="D77" s="24"/>
      <c r="E77" s="24"/>
      <c r="F77" s="24"/>
      <c r="G77" s="24"/>
      <c r="H77" s="24"/>
      <c r="I77" s="24"/>
      <c r="J77" s="24"/>
    </row>
    <row r="78" spans="1:10" ht="26.25" customHeight="1" x14ac:dyDescent="0.25">
      <c r="A78" s="14"/>
      <c r="B78" s="23" t="s">
        <v>315</v>
      </c>
      <c r="C78" s="23"/>
      <c r="D78" s="23"/>
      <c r="E78" s="23"/>
      <c r="F78" s="23"/>
      <c r="G78" s="23"/>
      <c r="H78" s="23"/>
      <c r="I78" s="23"/>
      <c r="J78" s="23"/>
    </row>
    <row r="79" spans="1:10" x14ac:dyDescent="0.25">
      <c r="A79" s="14"/>
      <c r="B79" s="24"/>
      <c r="C79" s="24"/>
      <c r="D79" s="24"/>
      <c r="E79" s="24"/>
      <c r="F79" s="24"/>
      <c r="G79" s="24"/>
      <c r="H79" s="24"/>
      <c r="I79" s="24"/>
      <c r="J79" s="24"/>
    </row>
    <row r="80" spans="1:10" x14ac:dyDescent="0.25">
      <c r="A80" s="14"/>
      <c r="B80" s="24"/>
      <c r="C80" s="24"/>
      <c r="D80" s="24"/>
      <c r="E80" s="24"/>
      <c r="F80" s="24"/>
      <c r="G80" s="24"/>
      <c r="H80" s="24"/>
      <c r="I80" s="24"/>
      <c r="J80" s="24"/>
    </row>
    <row r="81" spans="1:10" x14ac:dyDescent="0.25">
      <c r="A81" s="14"/>
      <c r="B81" s="24"/>
      <c r="C81" s="24"/>
      <c r="D81" s="24"/>
      <c r="E81" s="24"/>
      <c r="F81" s="24"/>
      <c r="G81" s="24"/>
      <c r="H81" s="24"/>
      <c r="I81" s="24"/>
      <c r="J81" s="24"/>
    </row>
    <row r="82" spans="1:10" x14ac:dyDescent="0.25">
      <c r="A82" s="14"/>
      <c r="B82" s="24"/>
      <c r="C82" s="24"/>
      <c r="D82" s="24"/>
      <c r="E82" s="24"/>
      <c r="F82" s="24"/>
      <c r="G82" s="24"/>
      <c r="H82" s="24"/>
      <c r="I82" s="24"/>
      <c r="J82" s="24"/>
    </row>
    <row r="83" spans="1:10" x14ac:dyDescent="0.25">
      <c r="A83" s="14"/>
      <c r="B83" s="24"/>
      <c r="C83" s="24"/>
      <c r="D83" s="24"/>
      <c r="E83" s="24"/>
      <c r="F83" s="24"/>
      <c r="G83" s="24"/>
      <c r="H83" s="24"/>
      <c r="I83" s="24"/>
      <c r="J83" s="24"/>
    </row>
    <row r="84" spans="1:10" x14ac:dyDescent="0.25">
      <c r="A84" s="14"/>
      <c r="B84" s="24"/>
      <c r="C84" s="24"/>
      <c r="D84" s="24"/>
      <c r="E84" s="24"/>
      <c r="F84" s="24"/>
      <c r="G84" s="24"/>
      <c r="H84" s="24"/>
      <c r="I84" s="24"/>
      <c r="J84" s="24"/>
    </row>
    <row r="85" spans="1:10" x14ac:dyDescent="0.25">
      <c r="A85" s="14"/>
      <c r="B85" s="24"/>
      <c r="C85" s="24"/>
      <c r="D85" s="24"/>
      <c r="E85" s="24"/>
      <c r="F85" s="24"/>
      <c r="G85" s="24"/>
      <c r="H85" s="24"/>
      <c r="I85" s="24"/>
      <c r="J85" s="24"/>
    </row>
    <row r="86" spans="1:10" x14ac:dyDescent="0.25">
      <c r="A86" s="14"/>
      <c r="B86" s="24"/>
      <c r="C86" s="24"/>
      <c r="D86" s="24"/>
      <c r="E86" s="24"/>
      <c r="F86" s="24"/>
      <c r="G86" s="24"/>
      <c r="H86" s="24"/>
      <c r="I86" s="24"/>
      <c r="J86" s="24"/>
    </row>
    <row r="87" spans="1:10" x14ac:dyDescent="0.25">
      <c r="A87" s="14"/>
      <c r="B87" s="24"/>
      <c r="C87" s="24"/>
      <c r="D87" s="24"/>
      <c r="E87" s="24"/>
      <c r="F87" s="24"/>
      <c r="G87" s="24"/>
      <c r="H87" s="24"/>
      <c r="I87" s="24"/>
      <c r="J87" s="24"/>
    </row>
    <row r="88" spans="1:10" x14ac:dyDescent="0.25">
      <c r="A88" s="14"/>
      <c r="B88" s="24"/>
      <c r="C88" s="24"/>
      <c r="D88" s="24"/>
      <c r="E88" s="24"/>
      <c r="F88" s="24"/>
      <c r="G88" s="24"/>
      <c r="H88" s="24"/>
      <c r="I88" s="24"/>
      <c r="J88" s="24"/>
    </row>
    <row r="89" spans="1:10" x14ac:dyDescent="0.25">
      <c r="A89" s="14"/>
      <c r="B89" s="24"/>
      <c r="C89" s="24"/>
      <c r="D89" s="24"/>
      <c r="E89" s="24"/>
      <c r="F89" s="24"/>
      <c r="G89" s="24"/>
      <c r="H89" s="24"/>
      <c r="I89" s="24"/>
      <c r="J89" s="24"/>
    </row>
    <row r="90" spans="1:10" x14ac:dyDescent="0.25">
      <c r="A90" s="14"/>
      <c r="B90" s="24"/>
      <c r="C90" s="24"/>
      <c r="D90" s="24"/>
      <c r="E90" s="24"/>
      <c r="F90" s="24"/>
      <c r="G90" s="24"/>
      <c r="H90" s="24"/>
      <c r="I90" s="24"/>
      <c r="J90" s="24"/>
    </row>
    <row r="91" spans="1:10" x14ac:dyDescent="0.25">
      <c r="A91" s="14"/>
      <c r="B91" s="24"/>
      <c r="C91" s="24"/>
      <c r="D91" s="24"/>
      <c r="E91" s="24"/>
      <c r="F91" s="24"/>
      <c r="G91" s="24"/>
      <c r="H91" s="24"/>
      <c r="I91" s="24"/>
      <c r="J91" s="24"/>
    </row>
    <row r="92" spans="1:10" x14ac:dyDescent="0.25">
      <c r="A92" s="14"/>
      <c r="B92" s="26"/>
      <c r="C92" s="26"/>
      <c r="D92" s="26"/>
      <c r="E92" s="26"/>
      <c r="F92" s="26"/>
      <c r="G92" s="26"/>
      <c r="H92" s="26"/>
      <c r="I92" s="26"/>
      <c r="J92" s="26"/>
    </row>
  </sheetData>
  <mergeCells count="55">
    <mergeCell ref="B90:J90"/>
    <mergeCell ref="B91:J91"/>
    <mergeCell ref="B92:J92"/>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54:J54"/>
    <mergeCell ref="B55:J55"/>
    <mergeCell ref="B56:J56"/>
    <mergeCell ref="B57:J57"/>
    <mergeCell ref="B58:J58"/>
    <mergeCell ref="B71:J71"/>
    <mergeCell ref="B48:J48"/>
    <mergeCell ref="B49:J49"/>
    <mergeCell ref="B50:J50"/>
    <mergeCell ref="B51:J51"/>
    <mergeCell ref="B52:J52"/>
    <mergeCell ref="B53:J53"/>
    <mergeCell ref="B30:J30"/>
    <mergeCell ref="B31:J31"/>
    <mergeCell ref="B32:J32"/>
    <mergeCell ref="B33:J33"/>
    <mergeCell ref="B34:J34"/>
    <mergeCell ref="B35:J35"/>
    <mergeCell ref="B8:J8"/>
    <mergeCell ref="B9:J9"/>
    <mergeCell ref="B26:J26"/>
    <mergeCell ref="B27:J27"/>
    <mergeCell ref="B28:J28"/>
    <mergeCell ref="B29:J29"/>
    <mergeCell ref="C12:G12"/>
    <mergeCell ref="A1:A2"/>
    <mergeCell ref="B1:J1"/>
    <mergeCell ref="B2:J2"/>
    <mergeCell ref="B3:J3"/>
    <mergeCell ref="A4:A92"/>
    <mergeCell ref="B4:J4"/>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30.5703125" customWidth="1"/>
    <col min="6" max="6" width="27.140625" customWidth="1"/>
    <col min="7" max="7" width="35.7109375" customWidth="1"/>
    <col min="8" max="8" width="27.140625" customWidth="1"/>
    <col min="9" max="9" width="5.42578125" customWidth="1"/>
    <col min="10" max="10" width="25" customWidth="1"/>
    <col min="11" max="11" width="27.140625" customWidth="1"/>
    <col min="12" max="12" width="5.42578125" customWidth="1"/>
    <col min="13" max="13" width="30.5703125" customWidth="1"/>
    <col min="14" max="14" width="27.140625" customWidth="1"/>
    <col min="15" max="15" width="35.7109375" customWidth="1"/>
    <col min="16" max="16" width="27.140625" customWidth="1"/>
    <col min="17" max="17" width="5.42578125" customWidth="1"/>
    <col min="18" max="18" width="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7</v>
      </c>
      <c r="B3" s="13"/>
      <c r="C3" s="13"/>
      <c r="D3" s="13"/>
      <c r="E3" s="13"/>
      <c r="F3" s="13"/>
      <c r="G3" s="13"/>
      <c r="H3" s="13"/>
      <c r="I3" s="13"/>
      <c r="J3" s="13"/>
      <c r="K3" s="13"/>
      <c r="L3" s="13"/>
      <c r="M3" s="13"/>
      <c r="N3" s="13"/>
      <c r="O3" s="13"/>
      <c r="P3" s="13"/>
      <c r="Q3" s="13"/>
      <c r="R3" s="13"/>
    </row>
    <row r="4" spans="1:18" x14ac:dyDescent="0.25">
      <c r="A4" s="14" t="s">
        <v>316</v>
      </c>
      <c r="B4" s="22" t="s">
        <v>318</v>
      </c>
      <c r="C4" s="22"/>
      <c r="D4" s="22"/>
      <c r="E4" s="22"/>
      <c r="F4" s="22"/>
      <c r="G4" s="22"/>
      <c r="H4" s="22"/>
      <c r="I4" s="22"/>
      <c r="J4" s="22"/>
      <c r="K4" s="22"/>
      <c r="L4" s="22"/>
      <c r="M4" s="22"/>
      <c r="N4" s="22"/>
      <c r="O4" s="22"/>
      <c r="P4" s="22"/>
      <c r="Q4" s="22"/>
      <c r="R4" s="22"/>
    </row>
    <row r="5" spans="1:18" x14ac:dyDescent="0.25">
      <c r="A5" s="14"/>
      <c r="B5" s="23"/>
      <c r="C5" s="23"/>
      <c r="D5" s="23"/>
      <c r="E5" s="23"/>
      <c r="F5" s="23"/>
      <c r="G5" s="23"/>
      <c r="H5" s="23"/>
      <c r="I5" s="23"/>
      <c r="J5" s="23"/>
      <c r="K5" s="23"/>
      <c r="L5" s="23"/>
      <c r="M5" s="23"/>
      <c r="N5" s="23"/>
      <c r="O5" s="23"/>
      <c r="P5" s="23"/>
      <c r="Q5" s="23"/>
      <c r="R5" s="23"/>
    </row>
    <row r="6" spans="1:18" ht="22.5" customHeight="1" x14ac:dyDescent="0.25">
      <c r="A6" s="14"/>
      <c r="B6" s="23" t="s">
        <v>319</v>
      </c>
      <c r="C6" s="23"/>
      <c r="D6" s="23"/>
      <c r="E6" s="23"/>
      <c r="F6" s="23"/>
      <c r="G6" s="23"/>
      <c r="H6" s="23"/>
      <c r="I6" s="23"/>
      <c r="J6" s="23"/>
      <c r="K6" s="23"/>
      <c r="L6" s="23"/>
      <c r="M6" s="23"/>
      <c r="N6" s="23"/>
      <c r="O6" s="23"/>
      <c r="P6" s="23"/>
      <c r="Q6" s="23"/>
      <c r="R6" s="23"/>
    </row>
    <row r="7" spans="1:18" x14ac:dyDescent="0.25">
      <c r="A7" s="14"/>
      <c r="B7" s="23"/>
      <c r="C7" s="23"/>
      <c r="D7" s="23"/>
      <c r="E7" s="23"/>
      <c r="F7" s="23"/>
      <c r="G7" s="23"/>
      <c r="H7" s="23"/>
      <c r="I7" s="23"/>
      <c r="J7" s="23"/>
      <c r="K7" s="23"/>
      <c r="L7" s="23"/>
      <c r="M7" s="23"/>
      <c r="N7" s="23"/>
      <c r="O7" s="23"/>
      <c r="P7" s="23"/>
      <c r="Q7" s="23"/>
      <c r="R7" s="23"/>
    </row>
    <row r="8" spans="1:18" x14ac:dyDescent="0.25">
      <c r="A8" s="14"/>
      <c r="B8" s="22"/>
      <c r="C8" s="22"/>
      <c r="D8" s="22"/>
      <c r="E8" s="22"/>
      <c r="F8" s="22"/>
      <c r="G8" s="22"/>
      <c r="H8" s="22"/>
      <c r="I8" s="22"/>
      <c r="J8" s="22"/>
      <c r="K8" s="22"/>
      <c r="L8" s="22"/>
      <c r="M8" s="22"/>
      <c r="N8" s="22"/>
      <c r="O8" s="22"/>
      <c r="P8" s="22"/>
      <c r="Q8" s="22"/>
      <c r="R8" s="22"/>
    </row>
    <row r="9" spans="1:18" x14ac:dyDescent="0.25">
      <c r="A9" s="14"/>
      <c r="B9" s="23" t="s">
        <v>320</v>
      </c>
      <c r="C9" s="23"/>
      <c r="D9" s="23"/>
      <c r="E9" s="23"/>
      <c r="F9" s="23"/>
      <c r="G9" s="23"/>
      <c r="H9" s="23"/>
      <c r="I9" s="23"/>
      <c r="J9" s="23"/>
      <c r="K9" s="23"/>
      <c r="L9" s="23"/>
      <c r="M9" s="23"/>
      <c r="N9" s="23"/>
      <c r="O9" s="23"/>
      <c r="P9" s="23"/>
      <c r="Q9" s="23"/>
      <c r="R9" s="23"/>
    </row>
    <row r="10" spans="1:18" x14ac:dyDescent="0.25">
      <c r="A10" s="14"/>
      <c r="B10" s="23"/>
      <c r="C10" s="23"/>
      <c r="D10" s="23"/>
      <c r="E10" s="23"/>
      <c r="F10" s="23"/>
      <c r="G10" s="23"/>
      <c r="H10" s="23"/>
      <c r="I10" s="23"/>
      <c r="J10" s="23"/>
      <c r="K10" s="23"/>
      <c r="L10" s="23"/>
      <c r="M10" s="23"/>
      <c r="N10" s="23"/>
      <c r="O10" s="23"/>
      <c r="P10" s="23"/>
      <c r="Q10" s="23"/>
      <c r="R10" s="23"/>
    </row>
    <row r="11" spans="1:18" x14ac:dyDescent="0.25">
      <c r="A11" s="14"/>
      <c r="B11" s="67"/>
      <c r="C11" s="67"/>
      <c r="D11" s="67"/>
      <c r="E11" s="67"/>
      <c r="F11" s="67"/>
      <c r="G11" s="67"/>
      <c r="H11" s="67"/>
      <c r="I11" s="67"/>
      <c r="J11" s="67"/>
      <c r="K11" s="67"/>
      <c r="L11" s="67"/>
      <c r="M11" s="67"/>
      <c r="N11" s="67"/>
      <c r="O11" s="67"/>
      <c r="P11" s="67"/>
      <c r="Q11" s="67"/>
      <c r="R11" s="67"/>
    </row>
    <row r="12" spans="1:18" x14ac:dyDescent="0.25">
      <c r="A12" s="14"/>
      <c r="B12" s="23"/>
      <c r="C12" s="23"/>
      <c r="D12" s="23"/>
      <c r="E12" s="23"/>
      <c r="F12" s="23"/>
      <c r="G12" s="23"/>
      <c r="H12" s="23"/>
      <c r="I12" s="23"/>
      <c r="J12" s="23"/>
      <c r="K12" s="23"/>
      <c r="L12" s="23"/>
      <c r="M12" s="23"/>
      <c r="N12" s="23"/>
      <c r="O12" s="23"/>
      <c r="P12" s="23"/>
      <c r="Q12" s="23"/>
      <c r="R12" s="23"/>
    </row>
    <row r="13" spans="1:18" x14ac:dyDescent="0.25">
      <c r="A13" s="14"/>
      <c r="B13" s="67"/>
      <c r="C13" s="67"/>
      <c r="D13" s="67"/>
      <c r="E13" s="67"/>
      <c r="F13" s="67"/>
      <c r="G13" s="67"/>
      <c r="H13" s="67"/>
      <c r="I13" s="67"/>
      <c r="J13" s="67"/>
      <c r="K13" s="67"/>
      <c r="L13" s="67"/>
      <c r="M13" s="67"/>
      <c r="N13" s="67"/>
      <c r="O13" s="67"/>
      <c r="P13" s="67"/>
      <c r="Q13" s="67"/>
      <c r="R13" s="67"/>
    </row>
    <row r="14" spans="1:18" x14ac:dyDescent="0.25">
      <c r="A14" s="14"/>
      <c r="B14" s="29"/>
      <c r="C14" s="28"/>
      <c r="D14" s="28"/>
      <c r="E14" s="28"/>
      <c r="F14" s="28"/>
      <c r="G14" s="28"/>
      <c r="H14" s="28"/>
      <c r="I14" s="28"/>
      <c r="J14" s="28"/>
      <c r="K14" s="28"/>
      <c r="L14" s="28"/>
      <c r="M14" s="28"/>
      <c r="N14" s="28"/>
      <c r="O14" s="28"/>
      <c r="P14" s="28"/>
      <c r="Q14" s="28"/>
      <c r="R14" s="28"/>
    </row>
    <row r="15" spans="1:18" x14ac:dyDescent="0.25">
      <c r="A15" s="14"/>
      <c r="B15" s="16"/>
      <c r="C15" s="30"/>
      <c r="D15" s="30"/>
      <c r="E15" s="30"/>
      <c r="F15" s="30"/>
      <c r="G15" s="30"/>
      <c r="H15" s="30"/>
      <c r="I15" s="30"/>
      <c r="J15" s="30"/>
      <c r="K15" s="30"/>
      <c r="L15" s="30"/>
      <c r="M15" s="30"/>
      <c r="N15" s="30"/>
      <c r="O15" s="30"/>
      <c r="P15" s="30"/>
      <c r="Q15" s="30"/>
      <c r="R15" s="30"/>
    </row>
    <row r="16" spans="1:18" ht="15.75" thickBot="1" x14ac:dyDescent="0.3">
      <c r="A16" s="14"/>
      <c r="B16" s="16"/>
      <c r="C16" s="30"/>
      <c r="D16" s="64" t="s">
        <v>321</v>
      </c>
      <c r="E16" s="64"/>
      <c r="F16" s="64"/>
      <c r="G16" s="64"/>
      <c r="H16" s="64"/>
      <c r="I16" s="64"/>
      <c r="J16" s="64"/>
      <c r="K16" s="64"/>
      <c r="L16" s="64"/>
      <c r="M16" s="64"/>
      <c r="N16" s="64"/>
      <c r="O16" s="64"/>
      <c r="P16" s="64"/>
      <c r="Q16" s="64"/>
      <c r="R16" s="64"/>
    </row>
    <row r="17" spans="1:18" ht="15.75" thickBot="1" x14ac:dyDescent="0.3">
      <c r="A17" s="14"/>
      <c r="B17" s="16"/>
      <c r="C17" s="30"/>
      <c r="D17" s="83">
        <v>2015</v>
      </c>
      <c r="E17" s="83"/>
      <c r="F17" s="83"/>
      <c r="G17" s="83"/>
      <c r="H17" s="83"/>
      <c r="I17" s="83"/>
      <c r="J17" s="83"/>
      <c r="K17" s="40"/>
      <c r="L17" s="83">
        <v>2014</v>
      </c>
      <c r="M17" s="83"/>
      <c r="N17" s="83"/>
      <c r="O17" s="83"/>
      <c r="P17" s="83"/>
      <c r="Q17" s="83"/>
      <c r="R17" s="83"/>
    </row>
    <row r="18" spans="1:18" x14ac:dyDescent="0.25">
      <c r="A18" s="14"/>
      <c r="B18" s="16"/>
      <c r="C18" s="30"/>
      <c r="D18" s="40"/>
      <c r="E18" s="62" t="s">
        <v>322</v>
      </c>
      <c r="F18" s="49"/>
      <c r="G18" s="62" t="s">
        <v>323</v>
      </c>
      <c r="H18" s="49"/>
      <c r="I18" s="49"/>
      <c r="J18" s="62" t="s">
        <v>324</v>
      </c>
      <c r="K18" s="30"/>
      <c r="L18" s="40"/>
      <c r="M18" s="62" t="s">
        <v>325</v>
      </c>
      <c r="N18" s="35"/>
      <c r="O18" s="62" t="s">
        <v>323</v>
      </c>
      <c r="P18" s="49"/>
      <c r="Q18" s="49"/>
      <c r="R18" s="62" t="s">
        <v>324</v>
      </c>
    </row>
    <row r="19" spans="1:18" ht="15.75" thickBot="1" x14ac:dyDescent="0.3">
      <c r="A19" s="14"/>
      <c r="B19" s="16"/>
      <c r="C19" s="30"/>
      <c r="D19" s="73"/>
      <c r="E19" s="32" t="s">
        <v>326</v>
      </c>
      <c r="F19" s="65"/>
      <c r="G19" s="32" t="s">
        <v>327</v>
      </c>
      <c r="H19" s="65"/>
      <c r="I19" s="65"/>
      <c r="J19" s="32" t="s">
        <v>328</v>
      </c>
      <c r="K19" s="30"/>
      <c r="L19" s="73"/>
      <c r="M19" s="32" t="s">
        <v>326</v>
      </c>
      <c r="N19" s="74"/>
      <c r="O19" s="32" t="s">
        <v>327</v>
      </c>
      <c r="P19" s="65"/>
      <c r="Q19" s="65"/>
      <c r="R19" s="32" t="s">
        <v>328</v>
      </c>
    </row>
    <row r="20" spans="1:18" x14ac:dyDescent="0.25">
      <c r="A20" s="14"/>
      <c r="B20" s="16"/>
      <c r="C20" s="30"/>
      <c r="D20" s="84" t="s">
        <v>329</v>
      </c>
      <c r="E20" s="84"/>
      <c r="F20" s="84"/>
      <c r="G20" s="84"/>
      <c r="H20" s="84"/>
      <c r="I20" s="84"/>
      <c r="J20" s="84"/>
      <c r="K20" s="84"/>
      <c r="L20" s="84"/>
      <c r="M20" s="84"/>
      <c r="N20" s="84"/>
      <c r="O20" s="84"/>
      <c r="P20" s="84"/>
      <c r="Q20" s="84"/>
      <c r="R20" s="84"/>
    </row>
    <row r="21" spans="1:18" x14ac:dyDescent="0.25">
      <c r="A21" s="14"/>
      <c r="B21" s="16"/>
      <c r="C21" s="30"/>
      <c r="D21" s="43"/>
      <c r="E21" s="43"/>
      <c r="F21" s="43"/>
      <c r="G21" s="43"/>
      <c r="H21" s="43"/>
      <c r="I21" s="43"/>
      <c r="J21" s="43"/>
      <c r="K21" s="43"/>
      <c r="L21" s="43"/>
      <c r="M21" s="43"/>
      <c r="N21" s="43"/>
      <c r="O21" s="43"/>
      <c r="P21" s="43"/>
      <c r="Q21" s="43"/>
      <c r="R21" s="43"/>
    </row>
    <row r="22" spans="1:18" ht="15.75" thickBot="1" x14ac:dyDescent="0.3">
      <c r="A22" s="14"/>
      <c r="B22" s="17" t="s">
        <v>330</v>
      </c>
      <c r="C22" s="28"/>
      <c r="D22" s="75" t="s">
        <v>279</v>
      </c>
      <c r="E22" s="46" t="s">
        <v>331</v>
      </c>
      <c r="F22" s="38"/>
      <c r="G22" s="38"/>
      <c r="H22" s="38"/>
      <c r="I22" s="38"/>
      <c r="J22" s="38"/>
      <c r="K22" s="38"/>
      <c r="L22" s="76" t="s">
        <v>279</v>
      </c>
      <c r="M22" s="61" t="s">
        <v>332</v>
      </c>
      <c r="N22" s="38"/>
      <c r="O22" s="38"/>
      <c r="P22" s="38"/>
      <c r="Q22" s="38"/>
      <c r="R22" s="38"/>
    </row>
    <row r="23" spans="1:18" x14ac:dyDescent="0.25">
      <c r="A23" s="14"/>
      <c r="B23" s="16"/>
      <c r="C23" s="30"/>
      <c r="D23" s="35"/>
      <c r="E23" s="77"/>
      <c r="F23" s="38"/>
      <c r="G23" s="38"/>
      <c r="H23" s="38"/>
      <c r="I23" s="38"/>
      <c r="J23" s="38"/>
      <c r="K23" s="38"/>
      <c r="L23" s="35"/>
      <c r="M23" s="77"/>
      <c r="N23" s="38"/>
      <c r="O23" s="38"/>
      <c r="P23" s="38"/>
      <c r="Q23" s="38"/>
      <c r="R23" s="38"/>
    </row>
    <row r="24" spans="1:18" x14ac:dyDescent="0.25">
      <c r="A24" s="14"/>
      <c r="B24" s="17" t="s">
        <v>333</v>
      </c>
      <c r="C24" s="28"/>
      <c r="D24" s="38"/>
      <c r="E24" s="59"/>
      <c r="F24" s="38"/>
      <c r="G24" s="38"/>
      <c r="H24" s="38"/>
      <c r="I24" s="38"/>
      <c r="J24" s="38"/>
      <c r="K24" s="38"/>
      <c r="L24" s="38"/>
      <c r="M24" s="59"/>
      <c r="N24" s="38"/>
      <c r="O24" s="38"/>
      <c r="P24" s="38"/>
      <c r="Q24" s="38"/>
      <c r="R24" s="38"/>
    </row>
    <row r="25" spans="1:18" x14ac:dyDescent="0.25">
      <c r="A25" s="14"/>
      <c r="B25" s="17" t="s">
        <v>334</v>
      </c>
      <c r="C25" s="28"/>
      <c r="D25" s="38"/>
      <c r="E25" s="59"/>
      <c r="F25" s="38"/>
      <c r="G25" s="38"/>
      <c r="H25" s="38"/>
      <c r="I25" s="38"/>
      <c r="J25" s="38"/>
      <c r="K25" s="38"/>
      <c r="L25" s="38"/>
      <c r="M25" s="59"/>
      <c r="N25" s="38"/>
      <c r="O25" s="38"/>
      <c r="P25" s="38"/>
      <c r="Q25" s="38"/>
      <c r="R25" s="38"/>
    </row>
    <row r="26" spans="1:18" ht="15.75" thickBot="1" x14ac:dyDescent="0.3">
      <c r="A26" s="14"/>
      <c r="B26" s="17" t="s">
        <v>335</v>
      </c>
      <c r="C26" s="28"/>
      <c r="D26" s="58" t="s">
        <v>279</v>
      </c>
      <c r="E26" s="42" t="s">
        <v>331</v>
      </c>
      <c r="F26" s="43"/>
      <c r="G26" s="42" t="s">
        <v>336</v>
      </c>
      <c r="H26" s="43"/>
      <c r="I26" s="76" t="s">
        <v>279</v>
      </c>
      <c r="J26" s="46" t="s">
        <v>337</v>
      </c>
      <c r="K26" s="38"/>
      <c r="L26" s="60" t="s">
        <v>279</v>
      </c>
      <c r="M26" s="45" t="s">
        <v>332</v>
      </c>
      <c r="N26" s="43"/>
      <c r="O26" s="45" t="s">
        <v>338</v>
      </c>
      <c r="P26" s="43"/>
      <c r="Q26" s="76" t="s">
        <v>279</v>
      </c>
      <c r="R26" s="61" t="s">
        <v>339</v>
      </c>
    </row>
    <row r="27" spans="1:18" x14ac:dyDescent="0.25">
      <c r="A27" s="14"/>
      <c r="B27" s="17"/>
      <c r="C27" s="28"/>
      <c r="D27" s="38"/>
      <c r="E27" s="78"/>
      <c r="F27" s="43"/>
      <c r="G27" s="78"/>
      <c r="H27" s="43"/>
      <c r="I27" s="35"/>
      <c r="J27" s="50"/>
      <c r="K27" s="38"/>
      <c r="L27" s="38"/>
      <c r="M27" s="78"/>
      <c r="N27" s="43"/>
      <c r="O27" s="78"/>
      <c r="P27" s="43"/>
      <c r="Q27" s="35"/>
      <c r="R27" s="50"/>
    </row>
    <row r="28" spans="1:18" x14ac:dyDescent="0.25">
      <c r="A28" s="14"/>
      <c r="B28" s="17"/>
      <c r="C28" s="28"/>
      <c r="D28" s="38"/>
      <c r="E28" s="78"/>
      <c r="F28" s="43"/>
      <c r="G28" s="78"/>
      <c r="H28" s="43"/>
      <c r="I28" s="38"/>
      <c r="J28" s="78"/>
      <c r="K28" s="38"/>
      <c r="L28" s="38"/>
      <c r="M28" s="78"/>
      <c r="N28" s="43"/>
      <c r="O28" s="78"/>
      <c r="P28" s="43"/>
      <c r="Q28" s="38"/>
      <c r="R28" s="78"/>
    </row>
    <row r="29" spans="1:18" x14ac:dyDescent="0.25">
      <c r="A29" s="14"/>
      <c r="B29" s="17" t="s">
        <v>340</v>
      </c>
      <c r="C29" s="28"/>
      <c r="D29" s="38"/>
      <c r="E29" s="59"/>
      <c r="F29" s="38"/>
      <c r="G29" s="38"/>
      <c r="H29" s="38"/>
      <c r="I29" s="38"/>
      <c r="J29" s="38"/>
      <c r="K29" s="38"/>
      <c r="L29" s="38"/>
      <c r="M29" s="59"/>
      <c r="N29" s="38"/>
      <c r="O29" s="38"/>
      <c r="P29" s="38"/>
      <c r="Q29" s="38"/>
      <c r="R29" s="38"/>
    </row>
    <row r="30" spans="1:18" ht="15.75" thickBot="1" x14ac:dyDescent="0.3">
      <c r="A30" s="14"/>
      <c r="B30" s="17" t="s">
        <v>341</v>
      </c>
      <c r="C30" s="28"/>
      <c r="D30" s="74"/>
      <c r="E30" s="79" t="s">
        <v>285</v>
      </c>
      <c r="F30" s="38"/>
      <c r="G30" s="46" t="s">
        <v>342</v>
      </c>
      <c r="H30" s="38"/>
      <c r="I30" s="38"/>
      <c r="J30" s="78"/>
      <c r="K30" s="38"/>
      <c r="L30" s="74"/>
      <c r="M30" s="48" t="s">
        <v>285</v>
      </c>
      <c r="N30" s="38"/>
      <c r="O30" s="61" t="s">
        <v>343</v>
      </c>
      <c r="P30" s="38"/>
      <c r="Q30" s="38"/>
      <c r="R30" s="78"/>
    </row>
    <row r="31" spans="1:18" x14ac:dyDescent="0.25">
      <c r="A31" s="14"/>
      <c r="B31" s="17"/>
      <c r="C31" s="28"/>
      <c r="D31" s="35"/>
      <c r="E31" s="35"/>
      <c r="F31" s="38"/>
      <c r="G31" s="35"/>
      <c r="H31" s="38"/>
      <c r="I31" s="38"/>
      <c r="J31" s="78"/>
      <c r="K31" s="38"/>
      <c r="L31" s="35"/>
      <c r="M31" s="35"/>
      <c r="N31" s="38"/>
      <c r="O31" s="35"/>
      <c r="P31" s="38"/>
      <c r="Q31" s="38"/>
      <c r="R31" s="78"/>
    </row>
    <row r="32" spans="1:18" x14ac:dyDescent="0.25">
      <c r="A32" s="14"/>
      <c r="B32" s="17" t="s">
        <v>344</v>
      </c>
      <c r="C32" s="28"/>
      <c r="D32" s="38"/>
      <c r="E32" s="38"/>
      <c r="F32" s="38"/>
      <c r="G32" s="38"/>
      <c r="H32" s="38"/>
      <c r="I32" s="38"/>
      <c r="J32" s="78"/>
      <c r="K32" s="38"/>
      <c r="L32" s="38"/>
      <c r="M32" s="38"/>
      <c r="N32" s="38"/>
      <c r="O32" s="38"/>
      <c r="P32" s="38"/>
      <c r="Q32" s="38"/>
      <c r="R32" s="78"/>
    </row>
    <row r="33" spans="1:18" x14ac:dyDescent="0.25">
      <c r="A33" s="14"/>
      <c r="B33" s="17" t="s">
        <v>334</v>
      </c>
      <c r="C33" s="28"/>
      <c r="D33" s="38"/>
      <c r="E33" s="38"/>
      <c r="F33" s="38"/>
      <c r="G33" s="38"/>
      <c r="H33" s="38"/>
      <c r="I33" s="38"/>
      <c r="J33" s="78"/>
      <c r="K33" s="38"/>
      <c r="L33" s="38"/>
      <c r="M33" s="38"/>
      <c r="N33" s="38"/>
      <c r="O33" s="38"/>
      <c r="P33" s="38"/>
      <c r="Q33" s="38"/>
      <c r="R33" s="78"/>
    </row>
    <row r="34" spans="1:18" ht="15.75" thickBot="1" x14ac:dyDescent="0.3">
      <c r="A34" s="14"/>
      <c r="B34" s="17" t="s">
        <v>335</v>
      </c>
      <c r="C34" s="28"/>
      <c r="D34" s="80" t="s">
        <v>279</v>
      </c>
      <c r="E34" s="52" t="s">
        <v>331</v>
      </c>
      <c r="F34" s="38"/>
      <c r="G34" s="52" t="s">
        <v>345</v>
      </c>
      <c r="H34" s="38"/>
      <c r="I34" s="81" t="s">
        <v>279</v>
      </c>
      <c r="J34" s="52" t="s">
        <v>337</v>
      </c>
      <c r="K34" s="38"/>
      <c r="L34" s="81" t="s">
        <v>279</v>
      </c>
      <c r="M34" s="54" t="s">
        <v>332</v>
      </c>
      <c r="N34" s="38"/>
      <c r="O34" s="54" t="s">
        <v>346</v>
      </c>
      <c r="P34" s="38"/>
      <c r="Q34" s="81" t="s">
        <v>279</v>
      </c>
      <c r="R34" s="54" t="s">
        <v>339</v>
      </c>
    </row>
    <row r="35" spans="1:18" ht="15.75" thickTop="1" x14ac:dyDescent="0.25">
      <c r="A35" s="14"/>
      <c r="B35" s="17"/>
      <c r="C35" s="28"/>
      <c r="D35" s="82"/>
      <c r="E35" s="56"/>
      <c r="F35" s="38"/>
      <c r="G35" s="82"/>
      <c r="H35" s="38"/>
      <c r="I35" s="82"/>
      <c r="J35" s="56"/>
      <c r="K35" s="38"/>
      <c r="L35" s="82"/>
      <c r="M35" s="56"/>
      <c r="N35" s="38"/>
      <c r="O35" s="82"/>
      <c r="P35" s="38"/>
      <c r="Q35" s="82"/>
      <c r="R35" s="56"/>
    </row>
    <row r="36" spans="1:18" x14ac:dyDescent="0.25">
      <c r="A36" s="14"/>
      <c r="B36" s="16"/>
      <c r="C36" s="30"/>
      <c r="D36" s="38"/>
      <c r="E36" s="38"/>
      <c r="F36" s="38"/>
      <c r="G36" s="38"/>
      <c r="H36" s="38"/>
      <c r="I36" s="38"/>
      <c r="J36" s="38"/>
      <c r="K36" s="38"/>
      <c r="L36" s="38"/>
      <c r="M36" s="38"/>
      <c r="N36" s="38"/>
      <c r="O36" s="38"/>
      <c r="P36" s="38"/>
      <c r="Q36" s="38"/>
      <c r="R36" s="38"/>
    </row>
    <row r="37" spans="1:18" x14ac:dyDescent="0.25">
      <c r="A37" s="14"/>
      <c r="B37" s="17"/>
      <c r="C37" s="28"/>
      <c r="D37" s="38"/>
      <c r="E37" s="78"/>
      <c r="F37" s="38"/>
      <c r="G37" s="38"/>
      <c r="H37" s="38"/>
      <c r="I37" s="38"/>
      <c r="J37" s="78"/>
      <c r="K37" s="38"/>
      <c r="L37" s="38"/>
      <c r="M37" s="78"/>
      <c r="N37" s="38"/>
      <c r="O37" s="38"/>
      <c r="P37" s="38"/>
      <c r="Q37" s="38"/>
      <c r="R37" s="78"/>
    </row>
    <row r="38" spans="1:18" x14ac:dyDescent="0.25">
      <c r="A38" s="14"/>
      <c r="B38" s="23"/>
      <c r="C38" s="23"/>
      <c r="D38" s="23"/>
      <c r="E38" s="23"/>
      <c r="F38" s="23"/>
      <c r="G38" s="23"/>
      <c r="H38" s="23"/>
      <c r="I38" s="23"/>
      <c r="J38" s="23"/>
      <c r="K38" s="23"/>
      <c r="L38" s="23"/>
      <c r="M38" s="23"/>
      <c r="N38" s="23"/>
      <c r="O38" s="23"/>
      <c r="P38" s="23"/>
      <c r="Q38" s="23"/>
      <c r="R38" s="23"/>
    </row>
    <row r="39" spans="1:18" x14ac:dyDescent="0.25">
      <c r="A39" s="14"/>
      <c r="B39" s="23"/>
      <c r="C39" s="23"/>
      <c r="D39" s="23"/>
      <c r="E39" s="23"/>
      <c r="F39" s="23"/>
      <c r="G39" s="23"/>
      <c r="H39" s="23"/>
      <c r="I39" s="23"/>
      <c r="J39" s="23"/>
      <c r="K39" s="23"/>
      <c r="L39" s="23"/>
      <c r="M39" s="23"/>
      <c r="N39" s="23"/>
      <c r="O39" s="23"/>
      <c r="P39" s="23"/>
      <c r="Q39" s="23"/>
      <c r="R39" s="23"/>
    </row>
    <row r="40" spans="1:18" x14ac:dyDescent="0.25">
      <c r="A40" s="14"/>
      <c r="B40" s="26"/>
      <c r="C40" s="26"/>
      <c r="D40" s="26"/>
      <c r="E40" s="26"/>
      <c r="F40" s="26"/>
      <c r="G40" s="26"/>
      <c r="H40" s="26"/>
      <c r="I40" s="26"/>
      <c r="J40" s="26"/>
      <c r="K40" s="26"/>
      <c r="L40" s="26"/>
      <c r="M40" s="26"/>
      <c r="N40" s="26"/>
      <c r="O40" s="26"/>
      <c r="P40" s="26"/>
      <c r="Q40" s="26"/>
      <c r="R40" s="26"/>
    </row>
  </sheetData>
  <mergeCells count="22">
    <mergeCell ref="B11:R11"/>
    <mergeCell ref="B12:R12"/>
    <mergeCell ref="B13:R13"/>
    <mergeCell ref="B38:R38"/>
    <mergeCell ref="B39:R39"/>
    <mergeCell ref="B40:R40"/>
    <mergeCell ref="B5:R5"/>
    <mergeCell ref="B6:R6"/>
    <mergeCell ref="B7:R7"/>
    <mergeCell ref="B8:R8"/>
    <mergeCell ref="B9:R9"/>
    <mergeCell ref="B10:R10"/>
    <mergeCell ref="D16:R16"/>
    <mergeCell ref="D17:J17"/>
    <mergeCell ref="L17:R17"/>
    <mergeCell ref="D20:R20"/>
    <mergeCell ref="A1:A2"/>
    <mergeCell ref="B1:R1"/>
    <mergeCell ref="B2:R2"/>
    <mergeCell ref="B3:R3"/>
    <mergeCell ref="A4:A40"/>
    <mergeCell ref="B4:R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6.5703125" bestFit="1" customWidth="1"/>
    <col min="2" max="2" width="36.5703125" customWidth="1"/>
    <col min="3" max="3" width="2.7109375" customWidth="1"/>
    <col min="4" max="4" width="7.7109375" customWidth="1"/>
    <col min="5" max="5" width="2.7109375" customWidth="1"/>
    <col min="6" max="6" width="2.85546875" customWidth="1"/>
    <col min="7" max="7" width="6.140625" customWidth="1"/>
    <col min="8" max="9" width="2.7109375" customWidth="1"/>
    <col min="10" max="10" width="7.7109375" customWidth="1"/>
    <col min="11" max="12" width="2.7109375" customWidth="1"/>
    <col min="13" max="13" width="7.7109375" customWidth="1"/>
    <col min="14" max="15" width="2.7109375" customWidth="1"/>
    <col min="16" max="16" width="7.7109375" customWidth="1"/>
    <col min="17" max="18" width="2.7109375" customWidth="1"/>
    <col min="19" max="19" width="5.85546875" customWidth="1"/>
  </cols>
  <sheetData>
    <row r="1" spans="1:19" ht="15" customHeight="1" x14ac:dyDescent="0.25">
      <c r="A1" s="8" t="s">
        <v>34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3" t="s">
        <v>348</v>
      </c>
      <c r="B3" s="13"/>
      <c r="C3" s="13"/>
      <c r="D3" s="13"/>
      <c r="E3" s="13"/>
      <c r="F3" s="13"/>
      <c r="G3" s="13"/>
      <c r="H3" s="13"/>
      <c r="I3" s="13"/>
      <c r="J3" s="13"/>
      <c r="K3" s="13"/>
      <c r="L3" s="13"/>
      <c r="M3" s="13"/>
      <c r="N3" s="13"/>
      <c r="O3" s="13"/>
      <c r="P3" s="13"/>
      <c r="Q3" s="13"/>
      <c r="R3" s="13"/>
      <c r="S3" s="13"/>
    </row>
    <row r="4" spans="1:19" x14ac:dyDescent="0.25">
      <c r="A4" s="14" t="s">
        <v>349</v>
      </c>
      <c r="B4" s="22" t="s">
        <v>350</v>
      </c>
      <c r="C4" s="22"/>
      <c r="D4" s="22"/>
      <c r="E4" s="22"/>
      <c r="F4" s="22"/>
      <c r="G4" s="22"/>
      <c r="H4" s="22"/>
      <c r="I4" s="22"/>
      <c r="J4" s="22"/>
      <c r="K4" s="22"/>
      <c r="L4" s="22"/>
      <c r="M4" s="22"/>
      <c r="N4" s="22"/>
      <c r="O4" s="22"/>
      <c r="P4" s="22"/>
      <c r="Q4" s="22"/>
      <c r="R4" s="22"/>
      <c r="S4" s="22"/>
    </row>
    <row r="5" spans="1:19" x14ac:dyDescent="0.25">
      <c r="A5" s="14"/>
      <c r="B5" s="22"/>
      <c r="C5" s="22"/>
      <c r="D5" s="22"/>
      <c r="E5" s="22"/>
      <c r="F5" s="22"/>
      <c r="G5" s="22"/>
      <c r="H5" s="22"/>
      <c r="I5" s="22"/>
      <c r="J5" s="22"/>
      <c r="K5" s="22"/>
      <c r="L5" s="22"/>
      <c r="M5" s="22"/>
      <c r="N5" s="22"/>
      <c r="O5" s="22"/>
      <c r="P5" s="22"/>
      <c r="Q5" s="22"/>
      <c r="R5" s="22"/>
      <c r="S5" s="22"/>
    </row>
    <row r="6" spans="1:19" ht="22.5" customHeight="1" x14ac:dyDescent="0.25">
      <c r="A6" s="14"/>
      <c r="B6" s="23" t="s">
        <v>351</v>
      </c>
      <c r="C6" s="23"/>
      <c r="D6" s="23"/>
      <c r="E6" s="23"/>
      <c r="F6" s="23"/>
      <c r="G6" s="23"/>
      <c r="H6" s="23"/>
      <c r="I6" s="23"/>
      <c r="J6" s="23"/>
      <c r="K6" s="23"/>
      <c r="L6" s="23"/>
      <c r="M6" s="23"/>
      <c r="N6" s="23"/>
      <c r="O6" s="23"/>
      <c r="P6" s="23"/>
      <c r="Q6" s="23"/>
      <c r="R6" s="23"/>
      <c r="S6" s="23"/>
    </row>
    <row r="7" spans="1:19" x14ac:dyDescent="0.25">
      <c r="A7" s="14"/>
      <c r="B7" s="67"/>
      <c r="C7" s="67"/>
      <c r="D7" s="67"/>
      <c r="E7" s="67"/>
      <c r="F7" s="67"/>
      <c r="G7" s="67"/>
      <c r="H7" s="67"/>
      <c r="I7" s="67"/>
      <c r="J7" s="67"/>
      <c r="K7" s="67"/>
      <c r="L7" s="67"/>
      <c r="M7" s="67"/>
      <c r="N7" s="67"/>
      <c r="O7" s="67"/>
      <c r="P7" s="67"/>
      <c r="Q7" s="67"/>
      <c r="R7" s="67"/>
      <c r="S7" s="67"/>
    </row>
    <row r="8" spans="1:19" x14ac:dyDescent="0.25">
      <c r="A8" s="14"/>
      <c r="B8" s="67"/>
      <c r="C8" s="67"/>
      <c r="D8" s="67"/>
      <c r="E8" s="67"/>
      <c r="F8" s="67"/>
      <c r="G8" s="67"/>
      <c r="H8" s="67"/>
      <c r="I8" s="67"/>
      <c r="J8" s="67"/>
      <c r="K8" s="67"/>
      <c r="L8" s="67"/>
      <c r="M8" s="67"/>
      <c r="N8" s="67"/>
      <c r="O8" s="67"/>
      <c r="P8" s="67"/>
      <c r="Q8" s="67"/>
      <c r="R8" s="67"/>
      <c r="S8" s="67"/>
    </row>
    <row r="9" spans="1:19" x14ac:dyDescent="0.25">
      <c r="A9" s="14"/>
      <c r="B9" s="67"/>
      <c r="C9" s="67"/>
      <c r="D9" s="67"/>
      <c r="E9" s="67"/>
      <c r="F9" s="67"/>
      <c r="G9" s="67"/>
      <c r="H9" s="67"/>
      <c r="I9" s="67"/>
      <c r="J9" s="67"/>
      <c r="K9" s="67"/>
      <c r="L9" s="67"/>
      <c r="M9" s="67"/>
      <c r="N9" s="67"/>
      <c r="O9" s="67"/>
      <c r="P9" s="67"/>
      <c r="Q9" s="67"/>
      <c r="R9" s="67"/>
      <c r="S9" s="67"/>
    </row>
    <row r="10" spans="1:19" x14ac:dyDescent="0.25">
      <c r="A10" s="14"/>
      <c r="B10" s="29"/>
      <c r="C10" s="28"/>
      <c r="D10" s="28"/>
      <c r="E10" s="28"/>
      <c r="F10" s="28"/>
      <c r="G10" s="28"/>
      <c r="H10" s="28"/>
      <c r="I10" s="28"/>
      <c r="J10" s="28"/>
      <c r="K10" s="28"/>
      <c r="L10" s="28"/>
      <c r="M10" s="28"/>
    </row>
    <row r="11" spans="1:19" x14ac:dyDescent="0.25">
      <c r="A11" s="14"/>
      <c r="B11" s="16"/>
      <c r="C11" s="30"/>
      <c r="D11" s="30"/>
      <c r="E11" s="30"/>
      <c r="F11" s="30"/>
      <c r="G11" s="30"/>
      <c r="H11" s="30"/>
      <c r="I11" s="30"/>
      <c r="J11" s="30"/>
      <c r="K11" s="30"/>
      <c r="L11" s="30"/>
      <c r="M11" s="30"/>
    </row>
    <row r="12" spans="1:19" ht="15.75" thickBot="1" x14ac:dyDescent="0.3">
      <c r="A12" s="14"/>
      <c r="B12" s="17"/>
      <c r="C12" s="91">
        <v>42094</v>
      </c>
      <c r="D12" s="91"/>
      <c r="E12" s="91"/>
      <c r="F12" s="91"/>
      <c r="G12" s="91"/>
      <c r="H12" s="91"/>
      <c r="I12" s="91"/>
      <c r="J12" s="91"/>
      <c r="K12" s="91"/>
      <c r="L12" s="91"/>
      <c r="M12" s="91"/>
    </row>
    <row r="13" spans="1:19" x14ac:dyDescent="0.25">
      <c r="A13" s="14"/>
      <c r="B13" s="17"/>
      <c r="C13" s="40"/>
      <c r="D13" s="40"/>
      <c r="E13" s="85" t="s">
        <v>47</v>
      </c>
      <c r="F13" s="92" t="s">
        <v>352</v>
      </c>
      <c r="G13" s="92"/>
      <c r="H13" s="85" t="s">
        <v>47</v>
      </c>
      <c r="I13" s="92" t="s">
        <v>352</v>
      </c>
      <c r="J13" s="92"/>
      <c r="K13" s="85" t="s">
        <v>47</v>
      </c>
      <c r="L13" s="93"/>
      <c r="M13" s="93"/>
    </row>
    <row r="14" spans="1:19" x14ac:dyDescent="0.25">
      <c r="A14" s="14"/>
      <c r="B14" s="17"/>
      <c r="C14" s="94" t="s">
        <v>353</v>
      </c>
      <c r="D14" s="94"/>
      <c r="E14" s="28"/>
      <c r="F14" s="94" t="s">
        <v>354</v>
      </c>
      <c r="G14" s="94"/>
      <c r="H14" s="28"/>
      <c r="I14" s="94" t="s">
        <v>354</v>
      </c>
      <c r="J14" s="94"/>
      <c r="K14" s="28"/>
      <c r="L14" s="28"/>
      <c r="M14" s="28"/>
    </row>
    <row r="15" spans="1:19" ht="15.75" thickBot="1" x14ac:dyDescent="0.3">
      <c r="A15" s="14"/>
      <c r="B15" s="17"/>
      <c r="C15" s="64" t="s">
        <v>355</v>
      </c>
      <c r="D15" s="64"/>
      <c r="E15" s="28"/>
      <c r="F15" s="64" t="s">
        <v>356</v>
      </c>
      <c r="G15" s="64"/>
      <c r="H15" s="28"/>
      <c r="I15" s="64" t="s">
        <v>357</v>
      </c>
      <c r="J15" s="64"/>
      <c r="K15" s="28"/>
      <c r="L15" s="64" t="s">
        <v>358</v>
      </c>
      <c r="M15" s="64"/>
    </row>
    <row r="16" spans="1:19" x14ac:dyDescent="0.25">
      <c r="A16" s="14"/>
      <c r="B16" s="17"/>
      <c r="C16" s="92" t="s">
        <v>359</v>
      </c>
      <c r="D16" s="92"/>
      <c r="E16" s="92"/>
      <c r="F16" s="92"/>
      <c r="G16" s="92"/>
      <c r="H16" s="92"/>
      <c r="I16" s="92"/>
      <c r="J16" s="92"/>
      <c r="K16" s="92"/>
      <c r="L16" s="92"/>
      <c r="M16" s="92"/>
    </row>
    <row r="17" spans="1:19" x14ac:dyDescent="0.25">
      <c r="A17" s="14"/>
      <c r="B17" s="17" t="s">
        <v>360</v>
      </c>
      <c r="C17" s="59"/>
      <c r="D17" s="59"/>
      <c r="E17" s="86" t="s">
        <v>47</v>
      </c>
      <c r="F17" s="59"/>
      <c r="G17" s="59"/>
      <c r="H17" s="86" t="s">
        <v>47</v>
      </c>
      <c r="I17" s="59"/>
      <c r="J17" s="59"/>
      <c r="K17" s="86" t="s">
        <v>47</v>
      </c>
      <c r="L17" s="59"/>
      <c r="M17" s="59"/>
    </row>
    <row r="18" spans="1:19" x14ac:dyDescent="0.25">
      <c r="A18" s="14"/>
      <c r="B18" s="17" t="s">
        <v>361</v>
      </c>
      <c r="C18" s="28"/>
      <c r="D18" s="42" t="s">
        <v>362</v>
      </c>
      <c r="E18" s="87" t="s">
        <v>47</v>
      </c>
      <c r="F18" s="28"/>
      <c r="G18" s="42" t="s">
        <v>363</v>
      </c>
      <c r="H18" s="87" t="s">
        <v>47</v>
      </c>
      <c r="I18" s="28"/>
      <c r="J18" s="42" t="s">
        <v>364</v>
      </c>
      <c r="K18" s="87" t="s">
        <v>47</v>
      </c>
      <c r="L18" s="28"/>
      <c r="M18" s="42" t="s">
        <v>365</v>
      </c>
    </row>
    <row r="19" spans="1:19" ht="15.75" thickBot="1" x14ac:dyDescent="0.3">
      <c r="A19" s="14"/>
      <c r="B19" s="17" t="s">
        <v>366</v>
      </c>
      <c r="C19" s="88"/>
      <c r="D19" s="46" t="s">
        <v>367</v>
      </c>
      <c r="E19" s="87" t="s">
        <v>47</v>
      </c>
      <c r="F19" s="88"/>
      <c r="G19" s="46" t="s">
        <v>368</v>
      </c>
      <c r="H19" s="87" t="s">
        <v>47</v>
      </c>
      <c r="I19" s="88"/>
      <c r="J19" s="46" t="s">
        <v>369</v>
      </c>
      <c r="K19" s="87" t="s">
        <v>47</v>
      </c>
      <c r="L19" s="88"/>
      <c r="M19" s="46" t="s">
        <v>370</v>
      </c>
    </row>
    <row r="20" spans="1:19" ht="15.75" thickBot="1" x14ac:dyDescent="0.3">
      <c r="A20" s="14"/>
      <c r="B20" s="16"/>
      <c r="C20" s="89" t="s">
        <v>279</v>
      </c>
      <c r="D20" s="90" t="s">
        <v>371</v>
      </c>
      <c r="E20" s="59"/>
      <c r="F20" s="89" t="s">
        <v>279</v>
      </c>
      <c r="G20" s="90" t="s">
        <v>372</v>
      </c>
      <c r="H20" s="78"/>
      <c r="I20" s="89" t="s">
        <v>279</v>
      </c>
      <c r="J20" s="90" t="s">
        <v>373</v>
      </c>
      <c r="K20" s="78"/>
      <c r="L20" s="89" t="s">
        <v>279</v>
      </c>
      <c r="M20" s="90" t="s">
        <v>374</v>
      </c>
    </row>
    <row r="21" spans="1:19" ht="15.75" thickTop="1" x14ac:dyDescent="0.25">
      <c r="A21" s="14"/>
      <c r="B21" s="23"/>
      <c r="C21" s="23"/>
      <c r="D21" s="23"/>
      <c r="E21" s="23"/>
      <c r="F21" s="23"/>
      <c r="G21" s="23"/>
      <c r="H21" s="23"/>
      <c r="I21" s="23"/>
      <c r="J21" s="23"/>
      <c r="K21" s="23"/>
      <c r="L21" s="23"/>
      <c r="M21" s="23"/>
      <c r="N21" s="23"/>
      <c r="O21" s="23"/>
      <c r="P21" s="23"/>
      <c r="Q21" s="23"/>
      <c r="R21" s="23"/>
      <c r="S21" s="23"/>
    </row>
    <row r="22" spans="1:19" x14ac:dyDescent="0.25">
      <c r="A22" s="14"/>
      <c r="B22" s="68"/>
      <c r="C22" s="68"/>
      <c r="D22" s="68"/>
      <c r="E22" s="68"/>
      <c r="F22" s="68"/>
      <c r="G22" s="68"/>
      <c r="H22" s="68"/>
      <c r="I22" s="68"/>
      <c r="J22" s="68"/>
      <c r="K22" s="68"/>
      <c r="L22" s="68"/>
      <c r="M22" s="68"/>
      <c r="N22" s="68"/>
      <c r="O22" s="68"/>
      <c r="P22" s="68"/>
      <c r="Q22" s="68"/>
      <c r="R22" s="68"/>
      <c r="S22" s="68"/>
    </row>
    <row r="23" spans="1:19" x14ac:dyDescent="0.25">
      <c r="A23" s="14"/>
      <c r="B23" s="67"/>
      <c r="C23" s="67"/>
      <c r="D23" s="67"/>
      <c r="E23" s="67"/>
      <c r="F23" s="67"/>
      <c r="G23" s="67"/>
      <c r="H23" s="67"/>
      <c r="I23" s="67"/>
      <c r="J23" s="67"/>
      <c r="K23" s="67"/>
      <c r="L23" s="67"/>
      <c r="M23" s="67"/>
      <c r="N23" s="67"/>
      <c r="O23" s="67"/>
      <c r="P23" s="67"/>
      <c r="Q23" s="67"/>
      <c r="R23" s="67"/>
      <c r="S23" s="67"/>
    </row>
    <row r="24" spans="1:19" x14ac:dyDescent="0.25">
      <c r="A24" s="14"/>
      <c r="B24" s="67"/>
      <c r="C24" s="67"/>
      <c r="D24" s="67"/>
      <c r="E24" s="67"/>
      <c r="F24" s="67"/>
      <c r="G24" s="67"/>
      <c r="H24" s="67"/>
      <c r="I24" s="67"/>
      <c r="J24" s="67"/>
      <c r="K24" s="67"/>
      <c r="L24" s="67"/>
      <c r="M24" s="67"/>
      <c r="N24" s="67"/>
      <c r="O24" s="67"/>
      <c r="P24" s="67"/>
      <c r="Q24" s="67"/>
      <c r="R24" s="67"/>
      <c r="S24" s="67"/>
    </row>
    <row r="25" spans="1:19" x14ac:dyDescent="0.25">
      <c r="A25" s="14"/>
      <c r="B25" s="29"/>
      <c r="C25" s="28"/>
      <c r="D25" s="28"/>
      <c r="E25" s="28"/>
      <c r="F25" s="28"/>
      <c r="G25" s="28"/>
      <c r="H25" s="28"/>
      <c r="I25" s="28"/>
      <c r="J25" s="28"/>
      <c r="K25" s="28"/>
      <c r="L25" s="28"/>
      <c r="M25" s="28"/>
    </row>
    <row r="26" spans="1:19" x14ac:dyDescent="0.25">
      <c r="A26" s="14"/>
      <c r="B26" s="16"/>
      <c r="C26" s="30"/>
      <c r="D26" s="30"/>
      <c r="E26" s="30"/>
      <c r="F26" s="30"/>
      <c r="G26" s="30"/>
      <c r="H26" s="30"/>
      <c r="I26" s="30"/>
      <c r="J26" s="30"/>
      <c r="K26" s="30"/>
      <c r="L26" s="30"/>
      <c r="M26" s="30"/>
    </row>
    <row r="27" spans="1:19" ht="15.75" thickBot="1" x14ac:dyDescent="0.3">
      <c r="A27" s="14"/>
      <c r="B27" s="17"/>
      <c r="C27" s="101">
        <v>42004</v>
      </c>
      <c r="D27" s="101"/>
      <c r="E27" s="101"/>
      <c r="F27" s="101"/>
      <c r="G27" s="101"/>
      <c r="H27" s="101"/>
      <c r="I27" s="101"/>
      <c r="J27" s="101"/>
      <c r="K27" s="101"/>
      <c r="L27" s="101"/>
      <c r="M27" s="101"/>
    </row>
    <row r="28" spans="1:19" x14ac:dyDescent="0.25">
      <c r="A28" s="14"/>
      <c r="B28" s="17"/>
      <c r="C28" s="40"/>
      <c r="D28" s="40"/>
      <c r="E28" s="95" t="s">
        <v>47</v>
      </c>
      <c r="F28" s="84" t="s">
        <v>352</v>
      </c>
      <c r="G28" s="84"/>
      <c r="H28" s="95" t="s">
        <v>47</v>
      </c>
      <c r="I28" s="84" t="s">
        <v>352</v>
      </c>
      <c r="J28" s="84"/>
      <c r="K28" s="95" t="s">
        <v>47</v>
      </c>
      <c r="L28" s="93"/>
      <c r="M28" s="93"/>
    </row>
    <row r="29" spans="1:19" x14ac:dyDescent="0.25">
      <c r="A29" s="14"/>
      <c r="B29" s="17"/>
      <c r="C29" s="102" t="s">
        <v>353</v>
      </c>
      <c r="D29" s="102"/>
      <c r="E29" s="28"/>
      <c r="F29" s="102" t="s">
        <v>354</v>
      </c>
      <c r="G29" s="102"/>
      <c r="H29" s="28"/>
      <c r="I29" s="102" t="s">
        <v>354</v>
      </c>
      <c r="J29" s="102"/>
      <c r="K29" s="28"/>
      <c r="L29" s="28"/>
      <c r="M29" s="28"/>
    </row>
    <row r="30" spans="1:19" ht="15.75" thickBot="1" x14ac:dyDescent="0.3">
      <c r="A30" s="14"/>
      <c r="B30" s="17"/>
      <c r="C30" s="103" t="s">
        <v>355</v>
      </c>
      <c r="D30" s="103"/>
      <c r="E30" s="28"/>
      <c r="F30" s="103" t="s">
        <v>356</v>
      </c>
      <c r="G30" s="103"/>
      <c r="H30" s="28"/>
      <c r="I30" s="103" t="s">
        <v>357</v>
      </c>
      <c r="J30" s="103"/>
      <c r="K30" s="28"/>
      <c r="L30" s="103" t="s">
        <v>358</v>
      </c>
      <c r="M30" s="103"/>
    </row>
    <row r="31" spans="1:19" x14ac:dyDescent="0.25">
      <c r="A31" s="14"/>
      <c r="B31" s="17"/>
      <c r="C31" s="84" t="s">
        <v>359</v>
      </c>
      <c r="D31" s="84"/>
      <c r="E31" s="84"/>
      <c r="F31" s="84"/>
      <c r="G31" s="84"/>
      <c r="H31" s="84"/>
      <c r="I31" s="84"/>
      <c r="J31" s="84"/>
      <c r="K31" s="84"/>
      <c r="L31" s="84"/>
      <c r="M31" s="84"/>
    </row>
    <row r="32" spans="1:19" x14ac:dyDescent="0.25">
      <c r="A32" s="14"/>
      <c r="B32" s="17" t="s">
        <v>360</v>
      </c>
      <c r="C32" s="59"/>
      <c r="D32" s="59"/>
      <c r="E32" s="86" t="s">
        <v>47</v>
      </c>
      <c r="F32" s="59"/>
      <c r="G32" s="59"/>
      <c r="H32" s="86" t="s">
        <v>47</v>
      </c>
      <c r="I32" s="59"/>
      <c r="J32" s="59"/>
      <c r="K32" s="86" t="s">
        <v>47</v>
      </c>
      <c r="L32" s="59"/>
      <c r="M32" s="59"/>
    </row>
    <row r="33" spans="1:19" x14ac:dyDescent="0.25">
      <c r="A33" s="14"/>
      <c r="B33" s="17" t="s">
        <v>361</v>
      </c>
      <c r="C33" s="86" t="s">
        <v>279</v>
      </c>
      <c r="D33" s="45" t="s">
        <v>375</v>
      </c>
      <c r="E33" s="78"/>
      <c r="F33" s="86" t="s">
        <v>279</v>
      </c>
      <c r="G33" s="45" t="s">
        <v>376</v>
      </c>
      <c r="H33" s="86" t="s">
        <v>47</v>
      </c>
      <c r="I33" s="86" t="s">
        <v>279</v>
      </c>
      <c r="J33" s="45" t="s">
        <v>377</v>
      </c>
      <c r="K33" s="78"/>
      <c r="L33" s="86" t="s">
        <v>279</v>
      </c>
      <c r="M33" s="45" t="s">
        <v>378</v>
      </c>
    </row>
    <row r="34" spans="1:19" ht="15.75" thickBot="1" x14ac:dyDescent="0.3">
      <c r="A34" s="14"/>
      <c r="B34" s="17" t="s">
        <v>366</v>
      </c>
      <c r="C34" s="96"/>
      <c r="D34" s="61" t="s">
        <v>379</v>
      </c>
      <c r="E34" s="86" t="s">
        <v>47</v>
      </c>
      <c r="F34" s="96"/>
      <c r="G34" s="61" t="s">
        <v>380</v>
      </c>
      <c r="H34" s="86" t="s">
        <v>47</v>
      </c>
      <c r="I34" s="96"/>
      <c r="J34" s="61" t="s">
        <v>381</v>
      </c>
      <c r="K34" s="86" t="s">
        <v>47</v>
      </c>
      <c r="L34" s="96"/>
      <c r="M34" s="61" t="s">
        <v>382</v>
      </c>
    </row>
    <row r="35" spans="1:19" ht="15.75" thickBot="1" x14ac:dyDescent="0.3">
      <c r="A35" s="14"/>
      <c r="B35" s="17"/>
      <c r="C35" s="97" t="s">
        <v>279</v>
      </c>
      <c r="D35" s="98" t="s">
        <v>383</v>
      </c>
      <c r="E35" s="78"/>
      <c r="F35" s="99" t="s">
        <v>279</v>
      </c>
      <c r="G35" s="98" t="s">
        <v>384</v>
      </c>
      <c r="H35" s="78"/>
      <c r="I35" s="99" t="s">
        <v>279</v>
      </c>
      <c r="J35" s="98" t="s">
        <v>385</v>
      </c>
      <c r="K35" s="78"/>
      <c r="L35" s="100" t="s">
        <v>279</v>
      </c>
      <c r="M35" s="98" t="s">
        <v>386</v>
      </c>
    </row>
    <row r="36" spans="1:19" ht="15.75" thickTop="1" x14ac:dyDescent="0.25">
      <c r="A36" s="14"/>
      <c r="B36" s="23"/>
      <c r="C36" s="23"/>
      <c r="D36" s="23"/>
      <c r="E36" s="23"/>
      <c r="F36" s="23"/>
      <c r="G36" s="23"/>
      <c r="H36" s="23"/>
      <c r="I36" s="23"/>
      <c r="J36" s="23"/>
      <c r="K36" s="23"/>
      <c r="L36" s="23"/>
      <c r="M36" s="23"/>
      <c r="N36" s="23"/>
      <c r="O36" s="23"/>
      <c r="P36" s="23"/>
      <c r="Q36" s="23"/>
      <c r="R36" s="23"/>
      <c r="S36" s="23"/>
    </row>
    <row r="37" spans="1:19" x14ac:dyDescent="0.25">
      <c r="A37" s="14"/>
      <c r="B37" s="23" t="s">
        <v>387</v>
      </c>
      <c r="C37" s="23"/>
      <c r="D37" s="23"/>
      <c r="E37" s="23"/>
      <c r="F37" s="23"/>
      <c r="G37" s="23"/>
      <c r="H37" s="23"/>
      <c r="I37" s="23"/>
      <c r="J37" s="23"/>
      <c r="K37" s="23"/>
      <c r="L37" s="23"/>
      <c r="M37" s="23"/>
      <c r="N37" s="23"/>
      <c r="O37" s="23"/>
      <c r="P37" s="23"/>
      <c r="Q37" s="23"/>
      <c r="R37" s="23"/>
      <c r="S37" s="23"/>
    </row>
    <row r="38" spans="1:19" x14ac:dyDescent="0.25">
      <c r="A38" s="14"/>
      <c r="B38" s="68"/>
      <c r="C38" s="68"/>
      <c r="D38" s="68"/>
      <c r="E38" s="68"/>
      <c r="F38" s="68"/>
      <c r="G38" s="68"/>
      <c r="H38" s="68"/>
      <c r="I38" s="68"/>
      <c r="J38" s="68"/>
      <c r="K38" s="68"/>
      <c r="L38" s="68"/>
      <c r="M38" s="68"/>
      <c r="N38" s="68"/>
      <c r="O38" s="68"/>
      <c r="P38" s="68"/>
      <c r="Q38" s="68"/>
      <c r="R38" s="68"/>
      <c r="S38" s="68"/>
    </row>
    <row r="39" spans="1:19" x14ac:dyDescent="0.25">
      <c r="A39" s="14"/>
      <c r="B39" s="29"/>
      <c r="C39" s="28"/>
      <c r="D39" s="28"/>
      <c r="E39" s="28"/>
      <c r="F39" s="28"/>
      <c r="G39" s="28"/>
      <c r="H39" s="28"/>
      <c r="I39" s="28"/>
      <c r="J39" s="28"/>
      <c r="K39" s="28"/>
      <c r="L39" s="28"/>
      <c r="M39" s="28"/>
      <c r="N39" s="28"/>
      <c r="O39" s="28"/>
      <c r="P39" s="28"/>
      <c r="Q39" s="28"/>
      <c r="R39" s="28"/>
      <c r="S39" s="28"/>
    </row>
    <row r="40" spans="1:19" x14ac:dyDescent="0.25">
      <c r="A40" s="14"/>
      <c r="B40" s="16"/>
      <c r="C40" s="30"/>
      <c r="D40" s="30"/>
      <c r="E40" s="30"/>
      <c r="F40" s="30"/>
      <c r="G40" s="30"/>
      <c r="H40" s="30"/>
      <c r="I40" s="38"/>
      <c r="J40" s="30"/>
      <c r="K40" s="30"/>
      <c r="L40" s="59"/>
      <c r="M40" s="30"/>
      <c r="N40" s="30"/>
      <c r="O40" s="30"/>
      <c r="P40" s="30"/>
      <c r="Q40" s="30"/>
      <c r="R40" s="30"/>
      <c r="S40" s="30"/>
    </row>
    <row r="41" spans="1:19" ht="15.75" thickBot="1" x14ac:dyDescent="0.3">
      <c r="A41" s="14"/>
      <c r="B41" s="17"/>
      <c r="C41" s="103" t="s">
        <v>388</v>
      </c>
      <c r="D41" s="103"/>
      <c r="E41" s="103"/>
      <c r="F41" s="103"/>
      <c r="G41" s="103"/>
      <c r="H41" s="17" t="s">
        <v>47</v>
      </c>
      <c r="I41" s="103" t="s">
        <v>389</v>
      </c>
      <c r="J41" s="103"/>
      <c r="K41" s="103"/>
      <c r="L41" s="103"/>
      <c r="M41" s="103"/>
      <c r="N41" s="17" t="s">
        <v>47</v>
      </c>
      <c r="O41" s="103" t="s">
        <v>143</v>
      </c>
      <c r="P41" s="103"/>
      <c r="Q41" s="103"/>
      <c r="R41" s="103"/>
      <c r="S41" s="103"/>
    </row>
    <row r="42" spans="1:19" x14ac:dyDescent="0.25">
      <c r="A42" s="14"/>
      <c r="B42" s="17"/>
      <c r="C42" s="84" t="s">
        <v>390</v>
      </c>
      <c r="D42" s="84"/>
      <c r="E42" s="95" t="s">
        <v>47</v>
      </c>
      <c r="F42" s="84" t="s">
        <v>354</v>
      </c>
      <c r="G42" s="84"/>
      <c r="H42" s="17" t="s">
        <v>47</v>
      </c>
      <c r="I42" s="84" t="s">
        <v>390</v>
      </c>
      <c r="J42" s="84"/>
      <c r="K42" s="95" t="s">
        <v>47</v>
      </c>
      <c r="L42" s="84" t="s">
        <v>354</v>
      </c>
      <c r="M42" s="84"/>
      <c r="N42" s="17" t="s">
        <v>47</v>
      </c>
      <c r="O42" s="84" t="s">
        <v>390</v>
      </c>
      <c r="P42" s="84"/>
      <c r="Q42" s="95" t="s">
        <v>47</v>
      </c>
      <c r="R42" s="84" t="s">
        <v>354</v>
      </c>
      <c r="S42" s="84"/>
    </row>
    <row r="43" spans="1:19" ht="15.75" thickBot="1" x14ac:dyDescent="0.3">
      <c r="A43" s="14"/>
      <c r="B43" s="17"/>
      <c r="C43" s="103" t="s">
        <v>391</v>
      </c>
      <c r="D43" s="103"/>
      <c r="E43" s="28"/>
      <c r="F43" s="103" t="s">
        <v>357</v>
      </c>
      <c r="G43" s="103"/>
      <c r="H43" s="28"/>
      <c r="I43" s="103" t="s">
        <v>391</v>
      </c>
      <c r="J43" s="103"/>
      <c r="K43" s="28"/>
      <c r="L43" s="103" t="s">
        <v>357</v>
      </c>
      <c r="M43" s="103"/>
      <c r="N43" s="28"/>
      <c r="O43" s="103" t="s">
        <v>391</v>
      </c>
      <c r="P43" s="103"/>
      <c r="Q43" s="28"/>
      <c r="R43" s="103" t="s">
        <v>357</v>
      </c>
      <c r="S43" s="103"/>
    </row>
    <row r="44" spans="1:19" x14ac:dyDescent="0.25">
      <c r="A44" s="14"/>
      <c r="B44" s="17"/>
      <c r="C44" s="84" t="s">
        <v>359</v>
      </c>
      <c r="D44" s="84"/>
      <c r="E44" s="84"/>
      <c r="F44" s="84"/>
      <c r="G44" s="84"/>
      <c r="H44" s="84"/>
      <c r="I44" s="84"/>
      <c r="J44" s="84"/>
      <c r="K44" s="84"/>
      <c r="L44" s="84"/>
      <c r="M44" s="84"/>
      <c r="N44" s="84"/>
      <c r="O44" s="84"/>
      <c r="P44" s="84"/>
      <c r="Q44" s="84"/>
      <c r="R44" s="84"/>
      <c r="S44" s="84"/>
    </row>
    <row r="45" spans="1:19" x14ac:dyDescent="0.25">
      <c r="A45" s="14"/>
      <c r="B45" s="104">
        <v>42094</v>
      </c>
      <c r="C45" s="30"/>
      <c r="D45" s="30"/>
      <c r="E45" s="17" t="s">
        <v>47</v>
      </c>
      <c r="F45" s="30"/>
      <c r="G45" s="30"/>
      <c r="H45" s="17" t="s">
        <v>47</v>
      </c>
      <c r="I45" s="38"/>
      <c r="J45" s="30"/>
      <c r="K45" s="17" t="s">
        <v>47</v>
      </c>
      <c r="L45" s="59"/>
      <c r="M45" s="30"/>
      <c r="N45" s="17" t="s">
        <v>47</v>
      </c>
      <c r="O45" s="30"/>
      <c r="P45" s="30"/>
      <c r="Q45" s="17" t="s">
        <v>47</v>
      </c>
      <c r="R45" s="30"/>
      <c r="S45" s="30"/>
    </row>
    <row r="46" spans="1:19" ht="15.75" thickBot="1" x14ac:dyDescent="0.3">
      <c r="A46" s="14"/>
      <c r="B46" s="41" t="s">
        <v>392</v>
      </c>
      <c r="C46" s="105" t="s">
        <v>279</v>
      </c>
      <c r="D46" s="105" t="s">
        <v>285</v>
      </c>
      <c r="E46" s="87" t="s">
        <v>47</v>
      </c>
      <c r="F46" s="105" t="s">
        <v>279</v>
      </c>
      <c r="G46" s="105" t="s">
        <v>285</v>
      </c>
      <c r="H46" s="87" t="s">
        <v>47</v>
      </c>
      <c r="I46" s="105" t="s">
        <v>279</v>
      </c>
      <c r="J46" s="52" t="s">
        <v>393</v>
      </c>
      <c r="K46" s="87" t="s">
        <v>47</v>
      </c>
      <c r="L46" s="105" t="s">
        <v>279</v>
      </c>
      <c r="M46" s="52" t="s">
        <v>373</v>
      </c>
      <c r="N46" s="87" t="s">
        <v>47</v>
      </c>
      <c r="O46" s="105" t="s">
        <v>279</v>
      </c>
      <c r="P46" s="52" t="s">
        <v>393</v>
      </c>
      <c r="Q46" s="87" t="s">
        <v>47</v>
      </c>
      <c r="R46" s="105" t="s">
        <v>279</v>
      </c>
      <c r="S46" s="52" t="s">
        <v>373</v>
      </c>
    </row>
    <row r="47" spans="1:19" ht="15.75" thickTop="1" x14ac:dyDescent="0.25">
      <c r="A47" s="14"/>
      <c r="B47" s="41"/>
      <c r="C47" s="56"/>
      <c r="D47" s="56"/>
      <c r="E47" s="78"/>
      <c r="F47" s="56"/>
      <c r="G47" s="56"/>
      <c r="H47" s="78"/>
      <c r="I47" s="56"/>
      <c r="J47" s="56"/>
      <c r="K47" s="78"/>
      <c r="L47" s="56"/>
      <c r="M47" s="56"/>
      <c r="N47" s="78"/>
      <c r="O47" s="56"/>
      <c r="P47" s="56"/>
      <c r="Q47" s="78"/>
      <c r="R47" s="56"/>
      <c r="S47" s="56"/>
    </row>
    <row r="48" spans="1:19" x14ac:dyDescent="0.25">
      <c r="A48" s="14"/>
      <c r="B48" s="41"/>
      <c r="C48" s="78"/>
      <c r="D48" s="78"/>
      <c r="E48" s="78"/>
      <c r="F48" s="78"/>
      <c r="G48" s="78"/>
      <c r="H48" s="78"/>
      <c r="I48" s="78"/>
      <c r="J48" s="78"/>
      <c r="K48" s="78"/>
      <c r="L48" s="78"/>
      <c r="M48" s="78"/>
      <c r="N48" s="78"/>
      <c r="O48" s="78"/>
      <c r="P48" s="78"/>
      <c r="Q48" s="78"/>
      <c r="R48" s="78"/>
      <c r="S48" s="78"/>
    </row>
    <row r="49" spans="1:19" x14ac:dyDescent="0.25">
      <c r="A49" s="14"/>
      <c r="B49" s="106">
        <v>42004</v>
      </c>
      <c r="C49" s="78"/>
      <c r="D49" s="78"/>
      <c r="E49" s="78"/>
      <c r="F49" s="78"/>
      <c r="G49" s="78"/>
      <c r="H49" s="78"/>
      <c r="I49" s="78"/>
      <c r="J49" s="78"/>
      <c r="K49" s="78"/>
      <c r="L49" s="78"/>
      <c r="M49" s="78"/>
      <c r="N49" s="78"/>
      <c r="O49" s="78"/>
      <c r="P49" s="78"/>
      <c r="Q49" s="78"/>
      <c r="R49" s="78"/>
      <c r="S49" s="78"/>
    </row>
    <row r="50" spans="1:19" ht="15.75" thickBot="1" x14ac:dyDescent="0.3">
      <c r="A50" s="14"/>
      <c r="B50" s="17" t="s">
        <v>392</v>
      </c>
      <c r="C50" s="48" t="s">
        <v>279</v>
      </c>
      <c r="D50" s="61" t="s">
        <v>394</v>
      </c>
      <c r="E50" s="86" t="s">
        <v>47</v>
      </c>
      <c r="F50" s="48" t="s">
        <v>279</v>
      </c>
      <c r="G50" s="61" t="s">
        <v>289</v>
      </c>
      <c r="H50" s="86" t="s">
        <v>47</v>
      </c>
      <c r="I50" s="48" t="s">
        <v>279</v>
      </c>
      <c r="J50" s="61" t="s">
        <v>395</v>
      </c>
      <c r="K50" s="86" t="s">
        <v>47</v>
      </c>
      <c r="L50" s="48" t="s">
        <v>279</v>
      </c>
      <c r="M50" s="61" t="s">
        <v>396</v>
      </c>
      <c r="N50" s="86" t="s">
        <v>47</v>
      </c>
      <c r="O50" s="48" t="s">
        <v>279</v>
      </c>
      <c r="P50" s="61" t="s">
        <v>397</v>
      </c>
      <c r="Q50" s="86" t="s">
        <v>47</v>
      </c>
      <c r="R50" s="48" t="s">
        <v>279</v>
      </c>
      <c r="S50" s="61" t="s">
        <v>385</v>
      </c>
    </row>
    <row r="51" spans="1:19" ht="15.75" thickBot="1" x14ac:dyDescent="0.3">
      <c r="A51" s="14"/>
      <c r="B51" s="16"/>
      <c r="C51" s="99" t="s">
        <v>279</v>
      </c>
      <c r="D51" s="98" t="s">
        <v>394</v>
      </c>
      <c r="E51" s="86" t="s">
        <v>47</v>
      </c>
      <c r="F51" s="99" t="s">
        <v>279</v>
      </c>
      <c r="G51" s="98" t="s">
        <v>289</v>
      </c>
      <c r="H51" s="86" t="s">
        <v>47</v>
      </c>
      <c r="I51" s="99" t="s">
        <v>279</v>
      </c>
      <c r="J51" s="98" t="s">
        <v>395</v>
      </c>
      <c r="K51" s="86" t="s">
        <v>47</v>
      </c>
      <c r="L51" s="99" t="s">
        <v>279</v>
      </c>
      <c r="M51" s="98" t="s">
        <v>396</v>
      </c>
      <c r="N51" s="86" t="s">
        <v>47</v>
      </c>
      <c r="O51" s="99" t="s">
        <v>279</v>
      </c>
      <c r="P51" s="98" t="s">
        <v>397</v>
      </c>
      <c r="Q51" s="86" t="s">
        <v>47</v>
      </c>
      <c r="R51" s="99" t="s">
        <v>279</v>
      </c>
      <c r="S51" s="98" t="s">
        <v>385</v>
      </c>
    </row>
    <row r="52" spans="1:19" ht="15.75" thickTop="1" x14ac:dyDescent="0.25">
      <c r="A52" s="14"/>
      <c r="B52" s="68"/>
      <c r="C52" s="68"/>
      <c r="D52" s="68"/>
      <c r="E52" s="68"/>
      <c r="F52" s="68"/>
      <c r="G52" s="68"/>
      <c r="H52" s="68"/>
      <c r="I52" s="68"/>
      <c r="J52" s="68"/>
      <c r="K52" s="68"/>
      <c r="L52" s="68"/>
      <c r="M52" s="68"/>
      <c r="N52" s="68"/>
      <c r="O52" s="68"/>
      <c r="P52" s="68"/>
      <c r="Q52" s="68"/>
      <c r="R52" s="68"/>
      <c r="S52" s="68"/>
    </row>
    <row r="53" spans="1:19" x14ac:dyDescent="0.25">
      <c r="A53" s="14"/>
      <c r="B53" s="68"/>
      <c r="C53" s="68"/>
      <c r="D53" s="68"/>
      <c r="E53" s="68"/>
      <c r="F53" s="68"/>
      <c r="G53" s="68"/>
      <c r="H53" s="68"/>
      <c r="I53" s="68"/>
      <c r="J53" s="68"/>
      <c r="K53" s="68"/>
      <c r="L53" s="68"/>
      <c r="M53" s="68"/>
      <c r="N53" s="68"/>
      <c r="O53" s="68"/>
      <c r="P53" s="68"/>
      <c r="Q53" s="68"/>
      <c r="R53" s="68"/>
      <c r="S53" s="68"/>
    </row>
    <row r="54" spans="1:19" x14ac:dyDescent="0.25">
      <c r="A54" s="14"/>
      <c r="B54" s="26"/>
      <c r="C54" s="26"/>
      <c r="D54" s="26"/>
      <c r="E54" s="26"/>
      <c r="F54" s="26"/>
      <c r="G54" s="26"/>
      <c r="H54" s="26"/>
      <c r="I54" s="26"/>
      <c r="J54" s="26"/>
      <c r="K54" s="26"/>
      <c r="L54" s="26"/>
      <c r="M54" s="26"/>
      <c r="N54" s="26"/>
      <c r="O54" s="26"/>
      <c r="P54" s="26"/>
      <c r="Q54" s="26"/>
      <c r="R54" s="26"/>
      <c r="S54" s="26"/>
    </row>
  </sheetData>
  <mergeCells count="61">
    <mergeCell ref="B52:S52"/>
    <mergeCell ref="B53:S53"/>
    <mergeCell ref="B54:S54"/>
    <mergeCell ref="B8:S8"/>
    <mergeCell ref="B9:S9"/>
    <mergeCell ref="B21:S21"/>
    <mergeCell ref="B22:S22"/>
    <mergeCell ref="B23:S23"/>
    <mergeCell ref="B24:S24"/>
    <mergeCell ref="C44:S44"/>
    <mergeCell ref="A1:A2"/>
    <mergeCell ref="B1:S1"/>
    <mergeCell ref="B2:S2"/>
    <mergeCell ref="B3:S3"/>
    <mergeCell ref="A4:A54"/>
    <mergeCell ref="B4:S4"/>
    <mergeCell ref="B5:S5"/>
    <mergeCell ref="B6:S6"/>
    <mergeCell ref="B7:S7"/>
    <mergeCell ref="C43:D43"/>
    <mergeCell ref="F43:G43"/>
    <mergeCell ref="I43:J43"/>
    <mergeCell ref="L43:M43"/>
    <mergeCell ref="O43:P43"/>
    <mergeCell ref="R43:S43"/>
    <mergeCell ref="O41:S41"/>
    <mergeCell ref="C42:D42"/>
    <mergeCell ref="F42:G42"/>
    <mergeCell ref="I42:J42"/>
    <mergeCell ref="L42:M42"/>
    <mergeCell ref="O42:P42"/>
    <mergeCell ref="R42:S42"/>
    <mergeCell ref="C30:D30"/>
    <mergeCell ref="F30:G30"/>
    <mergeCell ref="I30:J30"/>
    <mergeCell ref="L30:M30"/>
    <mergeCell ref="C31:M31"/>
    <mergeCell ref="C41:G41"/>
    <mergeCell ref="I41:M41"/>
    <mergeCell ref="B36:S36"/>
    <mergeCell ref="B37:S37"/>
    <mergeCell ref="B38:S38"/>
    <mergeCell ref="F28:G28"/>
    <mergeCell ref="I28:J28"/>
    <mergeCell ref="L28:M28"/>
    <mergeCell ref="C29:D29"/>
    <mergeCell ref="F29:G29"/>
    <mergeCell ref="I29:J29"/>
    <mergeCell ref="C15:D15"/>
    <mergeCell ref="F15:G15"/>
    <mergeCell ref="I15:J15"/>
    <mergeCell ref="L15:M15"/>
    <mergeCell ref="C16:M16"/>
    <mergeCell ref="C27:M27"/>
    <mergeCell ref="C12:M12"/>
    <mergeCell ref="F13:G13"/>
    <mergeCell ref="I13:J13"/>
    <mergeCell ref="L13:M13"/>
    <mergeCell ref="C14:D14"/>
    <mergeCell ref="F14:G14"/>
    <mergeCell ref="I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4"/>
  <sheetViews>
    <sheetView showGridLines="0" workbookViewId="0"/>
  </sheetViews>
  <sheetFormatPr defaultRowHeight="15" x14ac:dyDescent="0.25"/>
  <cols>
    <col min="1" max="2" width="36.5703125" bestFit="1" customWidth="1"/>
    <col min="3" max="3" width="3.7109375" customWidth="1"/>
    <col min="4" max="4" width="35.85546875" customWidth="1"/>
    <col min="5" max="5" width="36.5703125" bestFit="1" customWidth="1"/>
    <col min="6" max="6" width="3.7109375" customWidth="1"/>
    <col min="7" max="7" width="36.5703125" customWidth="1"/>
    <col min="8" max="8" width="26.5703125" customWidth="1"/>
    <col min="9" max="9" width="18.28515625" customWidth="1"/>
    <col min="10" max="10" width="36.5703125" customWidth="1"/>
    <col min="11" max="11" width="13" customWidth="1"/>
    <col min="12" max="12" width="25.5703125" customWidth="1"/>
    <col min="13" max="14" width="18.28515625" customWidth="1"/>
    <col min="15" max="15" width="3.7109375" customWidth="1"/>
    <col min="16" max="16" width="32.140625" customWidth="1"/>
    <col min="17" max="17" width="25.5703125" customWidth="1"/>
    <col min="18" max="18" width="3.7109375" customWidth="1"/>
    <col min="19" max="19" width="17.5703125" customWidth="1"/>
    <col min="20" max="20" width="11.140625" customWidth="1"/>
    <col min="21" max="21" width="6.5703125" customWidth="1"/>
    <col min="22" max="22" width="7.140625" customWidth="1"/>
    <col min="23" max="23" width="8.42578125" customWidth="1"/>
    <col min="24" max="24" width="19.5703125" customWidth="1"/>
    <col min="25" max="25" width="4" customWidth="1"/>
    <col min="26" max="26" width="17.570312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398</v>
      </c>
      <c r="B4" s="22" t="s">
        <v>400</v>
      </c>
      <c r="C4" s="22"/>
      <c r="D4" s="22"/>
      <c r="E4" s="22"/>
      <c r="F4" s="22"/>
      <c r="G4" s="22"/>
      <c r="H4" s="22"/>
      <c r="I4" s="22"/>
      <c r="J4" s="22"/>
      <c r="K4" s="22"/>
      <c r="L4" s="22"/>
      <c r="M4" s="22"/>
      <c r="N4" s="22"/>
      <c r="O4" s="22"/>
      <c r="P4" s="22"/>
      <c r="Q4" s="22"/>
      <c r="R4" s="22"/>
      <c r="S4" s="22"/>
      <c r="T4" s="22"/>
      <c r="U4" s="22"/>
      <c r="V4" s="22"/>
      <c r="W4" s="22"/>
      <c r="X4" s="22"/>
      <c r="Y4" s="22"/>
      <c r="Z4" s="22"/>
    </row>
    <row r="5" spans="1:26" x14ac:dyDescent="0.25">
      <c r="A5" s="14"/>
      <c r="B5" s="24" t="s">
        <v>401</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24"/>
      <c r="C6" s="24"/>
      <c r="D6" s="24"/>
      <c r="E6" s="24"/>
      <c r="F6" s="24"/>
      <c r="G6" s="24"/>
      <c r="H6" s="24"/>
      <c r="I6" s="24"/>
      <c r="J6" s="24"/>
      <c r="K6" s="24"/>
      <c r="L6" s="24"/>
      <c r="M6" s="24"/>
      <c r="N6" s="24"/>
      <c r="O6" s="24"/>
      <c r="P6" s="24"/>
      <c r="Q6" s="24"/>
      <c r="R6" s="24"/>
      <c r="S6" s="24"/>
      <c r="T6" s="24"/>
      <c r="U6" s="24"/>
      <c r="V6" s="24"/>
      <c r="W6" s="24"/>
      <c r="X6" s="24"/>
      <c r="Y6" s="24"/>
      <c r="Z6" s="24"/>
    </row>
    <row r="7" spans="1:26" x14ac:dyDescent="0.25">
      <c r="A7" s="14"/>
      <c r="B7" s="178"/>
      <c r="C7" s="178"/>
      <c r="D7" s="178"/>
      <c r="E7" s="178"/>
      <c r="F7" s="178"/>
      <c r="G7" s="178"/>
      <c r="H7" s="178"/>
      <c r="I7" s="178"/>
      <c r="J7" s="178"/>
      <c r="K7" s="178"/>
      <c r="L7" s="178"/>
      <c r="M7" s="178"/>
      <c r="N7" s="178"/>
      <c r="O7" s="178"/>
      <c r="P7" s="178"/>
      <c r="Q7" s="178"/>
      <c r="R7" s="178"/>
      <c r="S7" s="178"/>
      <c r="T7" s="178"/>
      <c r="U7" s="178"/>
      <c r="V7" s="178"/>
      <c r="W7" s="178"/>
      <c r="X7" s="178"/>
      <c r="Y7" s="178"/>
      <c r="Z7" s="178"/>
    </row>
    <row r="8" spans="1:26" x14ac:dyDescent="0.25">
      <c r="A8" s="14"/>
      <c r="B8" s="29"/>
      <c r="C8" s="28"/>
      <c r="D8" s="28"/>
      <c r="E8" s="28"/>
      <c r="F8" s="28"/>
      <c r="G8" s="28"/>
    </row>
    <row r="9" spans="1:26" x14ac:dyDescent="0.25">
      <c r="A9" s="14"/>
      <c r="B9" s="17"/>
      <c r="C9" s="28"/>
      <c r="D9" s="28"/>
      <c r="E9" s="28"/>
      <c r="F9" s="28"/>
      <c r="G9" s="28"/>
    </row>
    <row r="10" spans="1:26" ht="15.75" thickBot="1" x14ac:dyDescent="0.3">
      <c r="A10" s="14"/>
      <c r="B10" s="17"/>
      <c r="C10" s="91">
        <v>42094</v>
      </c>
      <c r="D10" s="91"/>
      <c r="E10" s="43"/>
      <c r="F10" s="101">
        <v>42004</v>
      </c>
      <c r="G10" s="101"/>
    </row>
    <row r="11" spans="1:26" x14ac:dyDescent="0.25">
      <c r="A11" s="14"/>
      <c r="B11" s="17"/>
      <c r="C11" s="39"/>
      <c r="D11" s="92" t="s">
        <v>359</v>
      </c>
      <c r="E11" s="92"/>
      <c r="F11" s="92"/>
      <c r="G11" s="92"/>
    </row>
    <row r="12" spans="1:26" x14ac:dyDescent="0.25">
      <c r="A12" s="14"/>
      <c r="B12" s="41" t="s">
        <v>402</v>
      </c>
      <c r="C12" s="28"/>
      <c r="D12" s="28"/>
      <c r="E12" s="28"/>
      <c r="F12" s="28"/>
      <c r="G12" s="28"/>
    </row>
    <row r="13" spans="1:26" x14ac:dyDescent="0.25">
      <c r="A13" s="14"/>
      <c r="B13" s="17" t="s">
        <v>403</v>
      </c>
      <c r="C13" s="41" t="s">
        <v>279</v>
      </c>
      <c r="D13" s="42" t="s">
        <v>404</v>
      </c>
      <c r="E13" s="28"/>
      <c r="F13" s="17" t="s">
        <v>279</v>
      </c>
      <c r="G13" s="45" t="s">
        <v>405</v>
      </c>
    </row>
    <row r="14" spans="1:26" x14ac:dyDescent="0.25">
      <c r="A14" s="14"/>
      <c r="B14" s="17" t="s">
        <v>406</v>
      </c>
      <c r="C14" s="28"/>
      <c r="D14" s="42" t="s">
        <v>407</v>
      </c>
      <c r="E14" s="28"/>
      <c r="F14" s="28"/>
      <c r="G14" s="45" t="s">
        <v>408</v>
      </c>
    </row>
    <row r="15" spans="1:26" x14ac:dyDescent="0.25">
      <c r="A15" s="14"/>
      <c r="B15" s="17" t="s">
        <v>409</v>
      </c>
      <c r="C15" s="28"/>
      <c r="D15" s="42" t="s">
        <v>410</v>
      </c>
      <c r="E15" s="28"/>
      <c r="F15" s="28"/>
      <c r="G15" s="45" t="s">
        <v>411</v>
      </c>
    </row>
    <row r="16" spans="1:26" x14ac:dyDescent="0.25">
      <c r="A16" s="14"/>
      <c r="B16" s="16" t="s">
        <v>412</v>
      </c>
      <c r="C16" s="28"/>
      <c r="D16" s="42" t="s">
        <v>413</v>
      </c>
      <c r="E16" s="28"/>
      <c r="F16" s="28"/>
      <c r="G16" s="45" t="s">
        <v>414</v>
      </c>
    </row>
    <row r="17" spans="1:7" x14ac:dyDescent="0.25">
      <c r="A17" s="14"/>
      <c r="B17" s="16" t="s">
        <v>415</v>
      </c>
      <c r="C17" s="28"/>
      <c r="D17" s="42" t="s">
        <v>416</v>
      </c>
      <c r="E17" s="28"/>
      <c r="F17" s="28"/>
      <c r="G17" s="45" t="s">
        <v>417</v>
      </c>
    </row>
    <row r="18" spans="1:7" ht="15.75" thickBot="1" x14ac:dyDescent="0.3">
      <c r="A18" s="14"/>
      <c r="B18" s="17" t="s">
        <v>418</v>
      </c>
      <c r="C18" s="88"/>
      <c r="D18" s="46" t="s">
        <v>419</v>
      </c>
      <c r="E18" s="28"/>
      <c r="F18" s="88"/>
      <c r="G18" s="61" t="s">
        <v>420</v>
      </c>
    </row>
    <row r="19" spans="1:7" x14ac:dyDescent="0.25">
      <c r="A19" s="14"/>
      <c r="B19" s="17"/>
      <c r="C19" s="39"/>
      <c r="D19" s="39"/>
      <c r="E19" s="28"/>
      <c r="F19" s="39"/>
      <c r="G19" s="39"/>
    </row>
    <row r="20" spans="1:7" ht="15.75" thickBot="1" x14ac:dyDescent="0.3">
      <c r="A20" s="14"/>
      <c r="B20" s="41" t="s">
        <v>421</v>
      </c>
      <c r="C20" s="88"/>
      <c r="D20" s="46" t="s">
        <v>422</v>
      </c>
      <c r="E20" s="28"/>
      <c r="F20" s="88"/>
      <c r="G20" s="61" t="s">
        <v>423</v>
      </c>
    </row>
    <row r="21" spans="1:7" x14ac:dyDescent="0.25">
      <c r="A21" s="14"/>
      <c r="B21" s="41"/>
      <c r="C21" s="39"/>
      <c r="D21" s="39"/>
      <c r="E21" s="28"/>
      <c r="F21" s="39"/>
      <c r="G21" s="39"/>
    </row>
    <row r="22" spans="1:7" x14ac:dyDescent="0.25">
      <c r="A22" s="14"/>
      <c r="B22" s="41" t="s">
        <v>424</v>
      </c>
      <c r="C22" s="28"/>
      <c r="D22" s="28"/>
      <c r="E22" s="28"/>
      <c r="F22" s="28"/>
      <c r="G22" s="28"/>
    </row>
    <row r="23" spans="1:7" x14ac:dyDescent="0.25">
      <c r="A23" s="14"/>
      <c r="B23" s="17" t="s">
        <v>403</v>
      </c>
      <c r="C23" s="28"/>
      <c r="D23" s="42" t="s">
        <v>425</v>
      </c>
      <c r="E23" s="28"/>
      <c r="F23" s="28"/>
      <c r="G23" s="45" t="s">
        <v>426</v>
      </c>
    </row>
    <row r="24" spans="1:7" x14ac:dyDescent="0.25">
      <c r="A24" s="14"/>
      <c r="B24" s="17" t="s">
        <v>406</v>
      </c>
      <c r="C24" s="28"/>
      <c r="D24" s="42" t="s">
        <v>427</v>
      </c>
      <c r="E24" s="28"/>
      <c r="F24" s="28"/>
      <c r="G24" s="45" t="s">
        <v>428</v>
      </c>
    </row>
    <row r="25" spans="1:7" x14ac:dyDescent="0.25">
      <c r="A25" s="14"/>
      <c r="B25" s="16" t="s">
        <v>412</v>
      </c>
      <c r="C25" s="28"/>
      <c r="D25" s="42" t="s">
        <v>429</v>
      </c>
      <c r="E25" s="28"/>
      <c r="F25" s="28"/>
      <c r="G25" s="45" t="s">
        <v>430</v>
      </c>
    </row>
    <row r="26" spans="1:7" x14ac:dyDescent="0.25">
      <c r="A26" s="14"/>
      <c r="B26" s="16" t="s">
        <v>415</v>
      </c>
      <c r="C26" s="28"/>
      <c r="D26" s="42" t="s">
        <v>431</v>
      </c>
      <c r="E26" s="28"/>
      <c r="F26" s="28"/>
      <c r="G26" s="45" t="s">
        <v>432</v>
      </c>
    </row>
    <row r="27" spans="1:7" ht="15.75" thickBot="1" x14ac:dyDescent="0.3">
      <c r="A27" s="14"/>
      <c r="B27" s="17" t="s">
        <v>418</v>
      </c>
      <c r="C27" s="88"/>
      <c r="D27" s="46" t="s">
        <v>433</v>
      </c>
      <c r="E27" s="28"/>
      <c r="F27" s="88"/>
      <c r="G27" s="61" t="s">
        <v>434</v>
      </c>
    </row>
    <row r="28" spans="1:7" x14ac:dyDescent="0.25">
      <c r="A28" s="14"/>
      <c r="B28" s="17"/>
      <c r="C28" s="39"/>
      <c r="D28" s="39"/>
      <c r="E28" s="28"/>
      <c r="F28" s="39"/>
      <c r="G28" s="39"/>
    </row>
    <row r="29" spans="1:7" ht="15.75" thickBot="1" x14ac:dyDescent="0.3">
      <c r="A29" s="14"/>
      <c r="B29" s="41" t="s">
        <v>421</v>
      </c>
      <c r="C29" s="88"/>
      <c r="D29" s="46" t="s">
        <v>435</v>
      </c>
      <c r="E29" s="28"/>
      <c r="F29" s="88"/>
      <c r="G29" s="61" t="s">
        <v>436</v>
      </c>
    </row>
    <row r="30" spans="1:7" x14ac:dyDescent="0.25">
      <c r="A30" s="14"/>
      <c r="B30" s="17"/>
      <c r="C30" s="39"/>
      <c r="D30" s="39"/>
      <c r="E30" s="28"/>
      <c r="F30" s="39"/>
      <c r="G30" s="39"/>
    </row>
    <row r="31" spans="1:7" x14ac:dyDescent="0.25">
      <c r="A31" s="14"/>
      <c r="B31" s="41" t="s">
        <v>437</v>
      </c>
      <c r="C31" s="28"/>
      <c r="D31" s="28"/>
      <c r="E31" s="28"/>
      <c r="F31" s="28"/>
      <c r="G31" s="28"/>
    </row>
    <row r="32" spans="1:7" x14ac:dyDescent="0.25">
      <c r="A32" s="14"/>
      <c r="B32" s="17" t="s">
        <v>403</v>
      </c>
      <c r="C32" s="28"/>
      <c r="D32" s="42" t="s">
        <v>438</v>
      </c>
      <c r="E32" s="28"/>
      <c r="F32" s="28"/>
      <c r="G32" s="45" t="s">
        <v>439</v>
      </c>
    </row>
    <row r="33" spans="1:7" x14ac:dyDescent="0.25">
      <c r="A33" s="14"/>
      <c r="B33" s="17" t="s">
        <v>406</v>
      </c>
      <c r="C33" s="28"/>
      <c r="D33" s="42" t="s">
        <v>440</v>
      </c>
      <c r="E33" s="28"/>
      <c r="F33" s="28"/>
      <c r="G33" s="45" t="s">
        <v>441</v>
      </c>
    </row>
    <row r="34" spans="1:7" x14ac:dyDescent="0.25">
      <c r="A34" s="14"/>
      <c r="B34" s="16" t="s">
        <v>412</v>
      </c>
      <c r="C34" s="28"/>
      <c r="D34" s="42" t="s">
        <v>442</v>
      </c>
      <c r="E34" s="28"/>
      <c r="F34" s="28"/>
      <c r="G34" s="45" t="s">
        <v>443</v>
      </c>
    </row>
    <row r="35" spans="1:7" ht="15.75" thickBot="1" x14ac:dyDescent="0.3">
      <c r="A35" s="14"/>
      <c r="B35" s="16" t="s">
        <v>415</v>
      </c>
      <c r="C35" s="88"/>
      <c r="D35" s="46" t="s">
        <v>444</v>
      </c>
      <c r="E35" s="28"/>
      <c r="F35" s="28"/>
      <c r="G35" s="61" t="s">
        <v>445</v>
      </c>
    </row>
    <row r="36" spans="1:7" x14ac:dyDescent="0.25">
      <c r="A36" s="14"/>
      <c r="B36" s="17"/>
      <c r="C36" s="39"/>
      <c r="D36" s="39"/>
      <c r="E36" s="28"/>
      <c r="F36" s="28"/>
      <c r="G36" s="39"/>
    </row>
    <row r="37" spans="1:7" ht="15.75" thickBot="1" x14ac:dyDescent="0.3">
      <c r="A37" s="14"/>
      <c r="B37" s="41" t="s">
        <v>421</v>
      </c>
      <c r="C37" s="88"/>
      <c r="D37" s="46" t="s">
        <v>446</v>
      </c>
      <c r="E37" s="28"/>
      <c r="F37" s="88"/>
      <c r="G37" s="61" t="s">
        <v>447</v>
      </c>
    </row>
    <row r="38" spans="1:7" x14ac:dyDescent="0.25">
      <c r="A38" s="14"/>
      <c r="B38" s="17"/>
      <c r="C38" s="39"/>
      <c r="D38" s="39"/>
      <c r="E38" s="28"/>
      <c r="F38" s="39"/>
      <c r="G38" s="39"/>
    </row>
    <row r="39" spans="1:7" ht="15.75" thickBot="1" x14ac:dyDescent="0.3">
      <c r="A39" s="14"/>
      <c r="B39" s="41" t="s">
        <v>448</v>
      </c>
      <c r="C39" s="88"/>
      <c r="D39" s="46" t="s">
        <v>449</v>
      </c>
      <c r="E39" s="28"/>
      <c r="F39" s="88"/>
      <c r="G39" s="61" t="s">
        <v>450</v>
      </c>
    </row>
    <row r="40" spans="1:7" x14ac:dyDescent="0.25">
      <c r="A40" s="14"/>
      <c r="B40" s="41"/>
      <c r="C40" s="39"/>
      <c r="D40" s="39"/>
      <c r="E40" s="28"/>
      <c r="F40" s="39"/>
      <c r="G40" s="39"/>
    </row>
    <row r="41" spans="1:7" x14ac:dyDescent="0.25">
      <c r="A41" s="14"/>
      <c r="B41" s="17" t="s">
        <v>451</v>
      </c>
      <c r="C41" s="28"/>
      <c r="D41" s="28"/>
      <c r="E41" s="28"/>
      <c r="F41" s="28"/>
      <c r="G41" s="28"/>
    </row>
    <row r="42" spans="1:7" x14ac:dyDescent="0.25">
      <c r="A42" s="14"/>
      <c r="B42" s="17" t="s">
        <v>452</v>
      </c>
      <c r="C42" s="28"/>
      <c r="D42" s="107">
        <v>-2781</v>
      </c>
      <c r="E42" s="28"/>
      <c r="F42" s="28"/>
      <c r="G42" s="108">
        <v>-2675</v>
      </c>
    </row>
    <row r="43" spans="1:7" ht="15.75" thickBot="1" x14ac:dyDescent="0.3">
      <c r="A43" s="14"/>
      <c r="B43" s="17" t="s">
        <v>453</v>
      </c>
      <c r="C43" s="88"/>
      <c r="D43" s="109">
        <v>-16728</v>
      </c>
      <c r="E43" s="28"/>
      <c r="F43" s="88"/>
      <c r="G43" s="110">
        <v>-16151</v>
      </c>
    </row>
    <row r="44" spans="1:7" x14ac:dyDescent="0.25">
      <c r="A44" s="14"/>
      <c r="B44" s="17"/>
      <c r="C44" s="39"/>
      <c r="D44" s="39"/>
      <c r="E44" s="28"/>
      <c r="F44" s="39"/>
      <c r="G44" s="39"/>
    </row>
    <row r="45" spans="1:7" ht="15.75" thickBot="1" x14ac:dyDescent="0.3">
      <c r="A45" s="14"/>
      <c r="B45" s="17"/>
      <c r="C45" s="88"/>
      <c r="D45" s="109">
        <v>-19509</v>
      </c>
      <c r="E45" s="28"/>
      <c r="F45" s="88"/>
      <c r="G45" s="110">
        <v>-18826</v>
      </c>
    </row>
    <row r="46" spans="1:7" x14ac:dyDescent="0.25">
      <c r="A46" s="14"/>
      <c r="B46" s="17"/>
      <c r="C46" s="39"/>
      <c r="D46" s="39"/>
      <c r="E46" s="28"/>
      <c r="F46" s="39"/>
      <c r="G46" s="39"/>
    </row>
    <row r="47" spans="1:7" x14ac:dyDescent="0.25">
      <c r="A47" s="14"/>
      <c r="B47" s="17"/>
      <c r="C47" s="28"/>
      <c r="D47" s="28"/>
      <c r="E47" s="28"/>
      <c r="F47" s="28"/>
      <c r="G47" s="28"/>
    </row>
    <row r="48" spans="1:7" ht="15.75" thickBot="1" x14ac:dyDescent="0.3">
      <c r="A48" s="14"/>
      <c r="B48" s="41" t="s">
        <v>454</v>
      </c>
      <c r="C48" s="111" t="s">
        <v>279</v>
      </c>
      <c r="D48" s="52" t="s">
        <v>455</v>
      </c>
      <c r="E48" s="28"/>
      <c r="F48" s="112" t="s">
        <v>279</v>
      </c>
      <c r="G48" s="54" t="s">
        <v>456</v>
      </c>
    </row>
    <row r="49" spans="1:26" ht="15.75" thickTop="1" x14ac:dyDescent="0.25">
      <c r="A49" s="14"/>
      <c r="B49" s="24"/>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4"/>
      <c r="B50" s="179" t="s">
        <v>457</v>
      </c>
      <c r="C50" s="179"/>
      <c r="D50" s="179"/>
      <c r="E50" s="179"/>
      <c r="F50" s="179"/>
      <c r="G50" s="179"/>
      <c r="H50" s="179"/>
      <c r="I50" s="179"/>
      <c r="J50" s="179"/>
      <c r="K50" s="179"/>
      <c r="L50" s="179"/>
      <c r="M50" s="179"/>
      <c r="N50" s="179"/>
      <c r="O50" s="179"/>
      <c r="P50" s="179"/>
      <c r="Q50" s="179"/>
      <c r="R50" s="179"/>
      <c r="S50" s="179"/>
      <c r="T50" s="179"/>
      <c r="U50" s="179"/>
      <c r="V50" s="179"/>
      <c r="W50" s="179"/>
      <c r="X50" s="179"/>
      <c r="Y50" s="179"/>
      <c r="Z50" s="179"/>
    </row>
    <row r="51" spans="1:26" x14ac:dyDescent="0.25">
      <c r="A51" s="14"/>
      <c r="B51" s="22" t="s">
        <v>458</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4"/>
      <c r="B52" s="22" t="s">
        <v>459</v>
      </c>
      <c r="C52" s="22"/>
      <c r="D52" s="22"/>
      <c r="E52" s="22"/>
      <c r="F52" s="22"/>
      <c r="G52" s="22"/>
      <c r="H52" s="22"/>
      <c r="I52" s="22"/>
      <c r="J52" s="22"/>
      <c r="K52" s="22"/>
      <c r="L52" s="22"/>
      <c r="M52" s="22"/>
      <c r="N52" s="22"/>
      <c r="O52" s="22"/>
      <c r="P52" s="22"/>
      <c r="Q52" s="22"/>
      <c r="R52" s="22"/>
      <c r="S52" s="22"/>
      <c r="T52" s="22"/>
      <c r="U52" s="22"/>
      <c r="V52" s="22"/>
      <c r="W52" s="22"/>
      <c r="X52" s="22"/>
      <c r="Y52" s="22"/>
      <c r="Z52" s="22"/>
    </row>
    <row r="53" spans="1:26" x14ac:dyDescent="0.25">
      <c r="A53" s="14"/>
      <c r="B53" s="24"/>
      <c r="C53" s="24"/>
      <c r="D53" s="24"/>
      <c r="E53" s="24"/>
      <c r="F53" s="24"/>
      <c r="G53" s="24"/>
      <c r="H53" s="24"/>
      <c r="I53" s="24"/>
      <c r="J53" s="24"/>
      <c r="K53" s="24"/>
      <c r="L53" s="24"/>
      <c r="M53" s="24"/>
      <c r="N53" s="24"/>
      <c r="O53" s="24"/>
      <c r="P53" s="24"/>
      <c r="Q53" s="24"/>
      <c r="R53" s="24"/>
      <c r="S53" s="24"/>
      <c r="T53" s="24"/>
      <c r="U53" s="24"/>
      <c r="V53" s="24"/>
      <c r="W53" s="24"/>
      <c r="X53" s="24"/>
      <c r="Y53" s="24"/>
      <c r="Z53" s="24"/>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22" t="s">
        <v>460</v>
      </c>
      <c r="C55" s="22"/>
      <c r="D55" s="22"/>
      <c r="E55" s="22"/>
      <c r="F55" s="22"/>
      <c r="G55" s="22"/>
      <c r="H55" s="22"/>
      <c r="I55" s="22"/>
      <c r="J55" s="22"/>
      <c r="K55" s="22"/>
      <c r="L55" s="22"/>
      <c r="M55" s="22"/>
      <c r="N55" s="22"/>
      <c r="O55" s="22"/>
      <c r="P55" s="22"/>
      <c r="Q55" s="22"/>
      <c r="R55" s="22"/>
      <c r="S55" s="22"/>
      <c r="T55" s="22"/>
      <c r="U55" s="22"/>
      <c r="V55" s="22"/>
      <c r="W55" s="22"/>
      <c r="X55" s="22"/>
      <c r="Y55" s="22"/>
      <c r="Z55" s="22"/>
    </row>
    <row r="56" spans="1:26" x14ac:dyDescent="0.25">
      <c r="A56" s="14"/>
      <c r="B56" s="69" t="s">
        <v>461</v>
      </c>
      <c r="C56" s="69"/>
      <c r="D56" s="69"/>
      <c r="E56" s="69"/>
      <c r="F56" s="69"/>
      <c r="G56" s="69"/>
      <c r="H56" s="69"/>
      <c r="I56" s="69"/>
      <c r="J56" s="69"/>
      <c r="K56" s="69"/>
      <c r="L56" s="69"/>
      <c r="M56" s="69"/>
      <c r="N56" s="69"/>
      <c r="O56" s="69"/>
      <c r="P56" s="69"/>
      <c r="Q56" s="69"/>
      <c r="R56" s="69"/>
      <c r="S56" s="69"/>
      <c r="T56" s="69"/>
      <c r="U56" s="69"/>
      <c r="V56" s="69"/>
      <c r="W56" s="69"/>
      <c r="X56" s="69"/>
      <c r="Y56" s="69"/>
      <c r="Z56" s="69"/>
    </row>
    <row r="57" spans="1:26" x14ac:dyDescent="0.25">
      <c r="A57" s="14"/>
      <c r="B57" s="24"/>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4"/>
      <c r="B58" s="24" t="s">
        <v>462</v>
      </c>
      <c r="C58" s="24"/>
      <c r="D58" s="24"/>
      <c r="E58" s="24"/>
      <c r="F58" s="24"/>
      <c r="G58" s="24"/>
      <c r="H58" s="24"/>
      <c r="I58" s="24"/>
      <c r="J58" s="24"/>
      <c r="K58" s="24"/>
      <c r="L58" s="24"/>
      <c r="M58" s="24"/>
      <c r="N58" s="24"/>
      <c r="O58" s="24"/>
      <c r="P58" s="24"/>
      <c r="Q58" s="24"/>
      <c r="R58" s="24"/>
      <c r="S58" s="24"/>
      <c r="T58" s="24"/>
      <c r="U58" s="24"/>
      <c r="V58" s="24"/>
      <c r="W58" s="24"/>
      <c r="X58" s="24"/>
      <c r="Y58" s="24"/>
      <c r="Z58" s="24"/>
    </row>
    <row r="59" spans="1:26" x14ac:dyDescent="0.25">
      <c r="A59" s="14"/>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4"/>
      <c r="B60" s="24" t="s">
        <v>463</v>
      </c>
      <c r="C60" s="24"/>
      <c r="D60" s="24"/>
      <c r="E60" s="24"/>
      <c r="F60" s="24"/>
      <c r="G60" s="24"/>
      <c r="H60" s="24"/>
      <c r="I60" s="24"/>
      <c r="J60" s="24"/>
      <c r="K60" s="24"/>
      <c r="L60" s="24"/>
      <c r="M60" s="24"/>
      <c r="N60" s="24"/>
      <c r="O60" s="24"/>
      <c r="P60" s="24"/>
      <c r="Q60" s="24"/>
      <c r="R60" s="24"/>
      <c r="S60" s="24"/>
      <c r="T60" s="24"/>
      <c r="U60" s="24"/>
      <c r="V60" s="24"/>
      <c r="W60" s="24"/>
      <c r="X60" s="24"/>
      <c r="Y60" s="24"/>
      <c r="Z60" s="24"/>
    </row>
    <row r="61" spans="1:26" x14ac:dyDescent="0.25">
      <c r="A61" s="14"/>
      <c r="B61" s="5"/>
      <c r="C61" s="19" t="s">
        <v>226</v>
      </c>
      <c r="D61" s="5"/>
      <c r="E61" s="19" t="s">
        <v>464</v>
      </c>
    </row>
    <row r="62" spans="1:26" x14ac:dyDescent="0.25">
      <c r="A62" s="14"/>
      <c r="B62" s="5"/>
      <c r="C62" s="19" t="s">
        <v>226</v>
      </c>
      <c r="D62" s="5"/>
      <c r="E62" s="19" t="s">
        <v>465</v>
      </c>
    </row>
    <row r="63" spans="1:26" x14ac:dyDescent="0.25">
      <c r="A63" s="14"/>
      <c r="B63" s="5"/>
      <c r="C63" s="19" t="s">
        <v>226</v>
      </c>
      <c r="D63" s="5"/>
      <c r="E63" s="19" t="s">
        <v>466</v>
      </c>
    </row>
    <row r="64" spans="1:26" ht="22.5" x14ac:dyDescent="0.25">
      <c r="A64" s="14"/>
      <c r="B64" s="5"/>
      <c r="C64" s="19" t="s">
        <v>226</v>
      </c>
      <c r="D64" s="5"/>
      <c r="E64" s="19" t="s">
        <v>467</v>
      </c>
    </row>
    <row r="65" spans="1:26" x14ac:dyDescent="0.25">
      <c r="A65" s="14"/>
      <c r="B65" s="5"/>
      <c r="C65" s="19" t="s">
        <v>226</v>
      </c>
      <c r="D65" s="5"/>
      <c r="E65" s="19" t="s">
        <v>468</v>
      </c>
    </row>
    <row r="66" spans="1:26" x14ac:dyDescent="0.25">
      <c r="A66" s="14"/>
      <c r="B66" s="5"/>
      <c r="C66" s="19" t="s">
        <v>226</v>
      </c>
      <c r="D66" s="5"/>
      <c r="E66" s="19" t="s">
        <v>469</v>
      </c>
    </row>
    <row r="67" spans="1:26" x14ac:dyDescent="0.25">
      <c r="A67" s="14"/>
      <c r="B67" s="5"/>
      <c r="C67" s="19" t="s">
        <v>226</v>
      </c>
      <c r="D67" s="5"/>
      <c r="E67" s="19" t="s">
        <v>470</v>
      </c>
    </row>
    <row r="68" spans="1:26" x14ac:dyDescent="0.25">
      <c r="A68" s="14"/>
      <c r="B68" s="23"/>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ht="22.5" customHeight="1" x14ac:dyDescent="0.25">
      <c r="A69" s="14"/>
      <c r="B69" s="23" t="s">
        <v>471</v>
      </c>
      <c r="C69" s="23"/>
      <c r="D69" s="23"/>
      <c r="E69" s="23"/>
      <c r="F69" s="23"/>
      <c r="G69" s="23"/>
      <c r="H69" s="23"/>
      <c r="I69" s="23"/>
      <c r="J69" s="23"/>
      <c r="K69" s="23"/>
      <c r="L69" s="23"/>
      <c r="M69" s="23"/>
      <c r="N69" s="23"/>
      <c r="O69" s="23"/>
      <c r="P69" s="23"/>
      <c r="Q69" s="23"/>
      <c r="R69" s="23"/>
      <c r="S69" s="23"/>
      <c r="T69" s="23"/>
      <c r="U69" s="23"/>
      <c r="V69" s="23"/>
      <c r="W69" s="23"/>
      <c r="X69" s="23"/>
      <c r="Y69" s="23"/>
      <c r="Z69" s="23"/>
    </row>
    <row r="70" spans="1:26" x14ac:dyDescent="0.25">
      <c r="A70" s="14"/>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14"/>
      <c r="B71" s="23" t="s">
        <v>472</v>
      </c>
      <c r="C71" s="23"/>
      <c r="D71" s="23"/>
      <c r="E71" s="23"/>
      <c r="F71" s="23"/>
      <c r="G71" s="23"/>
      <c r="H71" s="23"/>
      <c r="I71" s="23"/>
      <c r="J71" s="23"/>
      <c r="K71" s="23"/>
      <c r="L71" s="23"/>
      <c r="M71" s="23"/>
      <c r="N71" s="23"/>
      <c r="O71" s="23"/>
      <c r="P71" s="23"/>
      <c r="Q71" s="23"/>
      <c r="R71" s="23"/>
      <c r="S71" s="23"/>
      <c r="T71" s="23"/>
      <c r="U71" s="23"/>
      <c r="V71" s="23"/>
      <c r="W71" s="23"/>
      <c r="X71" s="23"/>
      <c r="Y71" s="23"/>
      <c r="Z71" s="23"/>
    </row>
    <row r="72" spans="1:26" x14ac:dyDescent="0.25">
      <c r="A72" s="14"/>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ht="22.5" customHeight="1" x14ac:dyDescent="0.25">
      <c r="A73" s="14"/>
      <c r="B73" s="23" t="s">
        <v>473</v>
      </c>
      <c r="C73" s="23"/>
      <c r="D73" s="23"/>
      <c r="E73" s="23"/>
      <c r="F73" s="23"/>
      <c r="G73" s="23"/>
      <c r="H73" s="23"/>
      <c r="I73" s="23"/>
      <c r="J73" s="23"/>
      <c r="K73" s="23"/>
      <c r="L73" s="23"/>
      <c r="M73" s="23"/>
      <c r="N73" s="23"/>
      <c r="O73" s="23"/>
      <c r="P73" s="23"/>
      <c r="Q73" s="23"/>
      <c r="R73" s="23"/>
      <c r="S73" s="23"/>
      <c r="T73" s="23"/>
      <c r="U73" s="23"/>
      <c r="V73" s="23"/>
      <c r="W73" s="23"/>
      <c r="X73" s="23"/>
      <c r="Y73" s="23"/>
      <c r="Z73" s="23"/>
    </row>
    <row r="74" spans="1:26" x14ac:dyDescent="0.25">
      <c r="A74" s="14"/>
      <c r="B74" s="23"/>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x14ac:dyDescent="0.25">
      <c r="A75" s="14"/>
      <c r="B75" s="23" t="s">
        <v>474</v>
      </c>
      <c r="C75" s="23"/>
      <c r="D75" s="23"/>
      <c r="E75" s="23"/>
      <c r="F75" s="23"/>
      <c r="G75" s="23"/>
      <c r="H75" s="23"/>
      <c r="I75" s="23"/>
      <c r="J75" s="23"/>
      <c r="K75" s="23"/>
      <c r="L75" s="23"/>
      <c r="M75" s="23"/>
      <c r="N75" s="23"/>
      <c r="O75" s="23"/>
      <c r="P75" s="23"/>
      <c r="Q75" s="23"/>
      <c r="R75" s="23"/>
      <c r="S75" s="23"/>
      <c r="T75" s="23"/>
      <c r="U75" s="23"/>
      <c r="V75" s="23"/>
      <c r="W75" s="23"/>
      <c r="X75" s="23"/>
      <c r="Y75" s="23"/>
      <c r="Z75" s="23"/>
    </row>
    <row r="76" spans="1:26" x14ac:dyDescent="0.25">
      <c r="A76" s="14"/>
      <c r="B76" s="23"/>
      <c r="C76" s="23"/>
      <c r="D76" s="23"/>
      <c r="E76" s="23"/>
      <c r="F76" s="23"/>
      <c r="G76" s="23"/>
      <c r="H76" s="23"/>
      <c r="I76" s="23"/>
      <c r="J76" s="23"/>
      <c r="K76" s="23"/>
      <c r="L76" s="23"/>
      <c r="M76" s="23"/>
      <c r="N76" s="23"/>
      <c r="O76" s="23"/>
      <c r="P76" s="23"/>
      <c r="Q76" s="23"/>
      <c r="R76" s="23"/>
      <c r="S76" s="23"/>
      <c r="T76" s="23"/>
      <c r="U76" s="23"/>
      <c r="V76" s="23"/>
      <c r="W76" s="23"/>
      <c r="X76" s="23"/>
      <c r="Y76" s="23"/>
      <c r="Z76" s="23"/>
    </row>
    <row r="77" spans="1:26" ht="22.5" customHeight="1" x14ac:dyDescent="0.25">
      <c r="A77" s="14"/>
      <c r="B77" s="23" t="s">
        <v>475</v>
      </c>
      <c r="C77" s="23"/>
      <c r="D77" s="23"/>
      <c r="E77" s="23"/>
      <c r="F77" s="23"/>
      <c r="G77" s="23"/>
      <c r="H77" s="23"/>
      <c r="I77" s="23"/>
      <c r="J77" s="23"/>
      <c r="K77" s="23"/>
      <c r="L77" s="23"/>
      <c r="M77" s="23"/>
      <c r="N77" s="23"/>
      <c r="O77" s="23"/>
      <c r="P77" s="23"/>
      <c r="Q77" s="23"/>
      <c r="R77" s="23"/>
      <c r="S77" s="23"/>
      <c r="T77" s="23"/>
      <c r="U77" s="23"/>
      <c r="V77" s="23"/>
      <c r="W77" s="23"/>
      <c r="X77" s="23"/>
      <c r="Y77" s="23"/>
      <c r="Z77" s="23"/>
    </row>
    <row r="78" spans="1:26" x14ac:dyDescent="0.25">
      <c r="A78" s="14"/>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x14ac:dyDescent="0.25">
      <c r="A79" s="14"/>
      <c r="B79" s="23" t="s">
        <v>476</v>
      </c>
      <c r="C79" s="23"/>
      <c r="D79" s="23"/>
      <c r="E79" s="23"/>
      <c r="F79" s="23"/>
      <c r="G79" s="23"/>
      <c r="H79" s="23"/>
      <c r="I79" s="23"/>
      <c r="J79" s="23"/>
      <c r="K79" s="23"/>
      <c r="L79" s="23"/>
      <c r="M79" s="23"/>
      <c r="N79" s="23"/>
      <c r="O79" s="23"/>
      <c r="P79" s="23"/>
      <c r="Q79" s="23"/>
      <c r="R79" s="23"/>
      <c r="S79" s="23"/>
      <c r="T79" s="23"/>
      <c r="U79" s="23"/>
      <c r="V79" s="23"/>
      <c r="W79" s="23"/>
      <c r="X79" s="23"/>
      <c r="Y79" s="23"/>
      <c r="Z79" s="23"/>
    </row>
    <row r="80" spans="1:26" x14ac:dyDescent="0.25">
      <c r="A80" s="14"/>
      <c r="B80" s="23"/>
      <c r="C80" s="23"/>
      <c r="D80" s="23"/>
      <c r="E80" s="23"/>
      <c r="F80" s="23"/>
      <c r="G80" s="23"/>
      <c r="H80" s="23"/>
      <c r="I80" s="23"/>
      <c r="J80" s="23"/>
      <c r="K80" s="23"/>
      <c r="L80" s="23"/>
      <c r="M80" s="23"/>
      <c r="N80" s="23"/>
      <c r="O80" s="23"/>
      <c r="P80" s="23"/>
      <c r="Q80" s="23"/>
      <c r="R80" s="23"/>
      <c r="S80" s="23"/>
      <c r="T80" s="23"/>
      <c r="U80" s="23"/>
      <c r="V80" s="23"/>
      <c r="W80" s="23"/>
      <c r="X80" s="23"/>
      <c r="Y80" s="23"/>
      <c r="Z80" s="23"/>
    </row>
    <row r="81" spans="1:26" ht="22.5" customHeight="1" x14ac:dyDescent="0.25">
      <c r="A81" s="14"/>
      <c r="B81" s="23" t="s">
        <v>477</v>
      </c>
      <c r="C81" s="23"/>
      <c r="D81" s="23"/>
      <c r="E81" s="23"/>
      <c r="F81" s="23"/>
      <c r="G81" s="23"/>
      <c r="H81" s="23"/>
      <c r="I81" s="23"/>
      <c r="J81" s="23"/>
      <c r="K81" s="23"/>
      <c r="L81" s="23"/>
      <c r="M81" s="23"/>
      <c r="N81" s="23"/>
      <c r="O81" s="23"/>
      <c r="P81" s="23"/>
      <c r="Q81" s="23"/>
      <c r="R81" s="23"/>
      <c r="S81" s="23"/>
      <c r="T81" s="23"/>
      <c r="U81" s="23"/>
      <c r="V81" s="23"/>
      <c r="W81" s="23"/>
      <c r="X81" s="23"/>
      <c r="Y81" s="23"/>
      <c r="Z81" s="23"/>
    </row>
    <row r="82" spans="1:26" x14ac:dyDescent="0.25">
      <c r="A82" s="14"/>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x14ac:dyDescent="0.25">
      <c r="A83" s="14"/>
      <c r="B83" s="23" t="s">
        <v>478</v>
      </c>
      <c r="C83" s="23"/>
      <c r="D83" s="23"/>
      <c r="E83" s="23"/>
      <c r="F83" s="23"/>
      <c r="G83" s="23"/>
      <c r="H83" s="23"/>
      <c r="I83" s="23"/>
      <c r="J83" s="23"/>
      <c r="K83" s="23"/>
      <c r="L83" s="23"/>
      <c r="M83" s="23"/>
      <c r="N83" s="23"/>
      <c r="O83" s="23"/>
      <c r="P83" s="23"/>
      <c r="Q83" s="23"/>
      <c r="R83" s="23"/>
      <c r="S83" s="23"/>
      <c r="T83" s="23"/>
      <c r="U83" s="23"/>
      <c r="V83" s="23"/>
      <c r="W83" s="23"/>
      <c r="X83" s="23"/>
      <c r="Y83" s="23"/>
      <c r="Z83" s="23"/>
    </row>
    <row r="84" spans="1:26" x14ac:dyDescent="0.25">
      <c r="A84" s="14"/>
      <c r="B84" s="180"/>
      <c r="C84" s="180"/>
      <c r="D84" s="180"/>
      <c r="E84" s="180"/>
      <c r="F84" s="180"/>
      <c r="G84" s="180"/>
      <c r="H84" s="180"/>
      <c r="I84" s="180"/>
      <c r="J84" s="180"/>
      <c r="K84" s="180"/>
      <c r="L84" s="180"/>
      <c r="M84" s="180"/>
      <c r="N84" s="180"/>
      <c r="O84" s="180"/>
      <c r="P84" s="180"/>
      <c r="Q84" s="180"/>
      <c r="R84" s="180"/>
      <c r="S84" s="180"/>
      <c r="T84" s="180"/>
      <c r="U84" s="180"/>
      <c r="V84" s="180"/>
      <c r="W84" s="180"/>
      <c r="X84" s="180"/>
      <c r="Y84" s="180"/>
      <c r="Z84" s="180"/>
    </row>
    <row r="85" spans="1:26" x14ac:dyDescent="0.25">
      <c r="A85" s="14"/>
      <c r="B85" s="180" t="s">
        <v>479</v>
      </c>
      <c r="C85" s="180"/>
      <c r="D85" s="180"/>
      <c r="E85" s="180"/>
      <c r="F85" s="180"/>
      <c r="G85" s="180"/>
      <c r="H85" s="180"/>
      <c r="I85" s="180"/>
      <c r="J85" s="180"/>
      <c r="K85" s="180"/>
      <c r="L85" s="180"/>
      <c r="M85" s="180"/>
      <c r="N85" s="180"/>
      <c r="O85" s="180"/>
      <c r="P85" s="180"/>
      <c r="Q85" s="180"/>
      <c r="R85" s="180"/>
      <c r="S85" s="180"/>
      <c r="T85" s="180"/>
      <c r="U85" s="180"/>
      <c r="V85" s="180"/>
      <c r="W85" s="180"/>
      <c r="X85" s="180"/>
      <c r="Y85" s="180"/>
      <c r="Z85" s="180"/>
    </row>
    <row r="86" spans="1:26" x14ac:dyDescent="0.25">
      <c r="A86" s="14"/>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x14ac:dyDescent="0.25">
      <c r="A87" s="14"/>
      <c r="B87" s="23" t="s">
        <v>480</v>
      </c>
      <c r="C87" s="23"/>
      <c r="D87" s="23"/>
      <c r="E87" s="23"/>
      <c r="F87" s="23"/>
      <c r="G87" s="23"/>
      <c r="H87" s="23"/>
      <c r="I87" s="23"/>
      <c r="J87" s="23"/>
      <c r="K87" s="23"/>
      <c r="L87" s="23"/>
      <c r="M87" s="23"/>
      <c r="N87" s="23"/>
      <c r="O87" s="23"/>
      <c r="P87" s="23"/>
      <c r="Q87" s="23"/>
      <c r="R87" s="23"/>
      <c r="S87" s="23"/>
      <c r="T87" s="23"/>
      <c r="U87" s="23"/>
      <c r="V87" s="23"/>
      <c r="W87" s="23"/>
      <c r="X87" s="23"/>
      <c r="Y87" s="23"/>
      <c r="Z87" s="23"/>
    </row>
    <row r="88" spans="1:26" x14ac:dyDescent="0.25">
      <c r="A88" s="14"/>
      <c r="B88" s="5"/>
      <c r="C88" s="113" t="s">
        <v>226</v>
      </c>
      <c r="D88" s="5"/>
      <c r="E88" s="19" t="s">
        <v>481</v>
      </c>
    </row>
    <row r="89" spans="1:26" ht="45" x14ac:dyDescent="0.25">
      <c r="A89" s="14"/>
      <c r="B89" s="5"/>
      <c r="C89" s="113" t="s">
        <v>226</v>
      </c>
      <c r="D89" s="5"/>
      <c r="E89" s="19" t="s">
        <v>482</v>
      </c>
    </row>
    <row r="90" spans="1:26" ht="22.5" x14ac:dyDescent="0.25">
      <c r="A90" s="14"/>
      <c r="B90" s="5"/>
      <c r="C90" s="113" t="s">
        <v>226</v>
      </c>
      <c r="D90" s="5"/>
      <c r="E90" s="19" t="s">
        <v>483</v>
      </c>
    </row>
    <row r="91" spans="1:26" ht="22.5" x14ac:dyDescent="0.25">
      <c r="A91" s="14"/>
      <c r="B91" s="5"/>
      <c r="C91" s="113" t="s">
        <v>226</v>
      </c>
      <c r="D91" s="5"/>
      <c r="E91" s="19" t="s">
        <v>484</v>
      </c>
    </row>
    <row r="92" spans="1:26" x14ac:dyDescent="0.25">
      <c r="A92" s="14"/>
      <c r="B92" s="22" t="s">
        <v>460</v>
      </c>
      <c r="C92" s="22"/>
      <c r="D92" s="22"/>
      <c r="E92" s="22"/>
      <c r="F92" s="22"/>
      <c r="G92" s="22"/>
      <c r="H92" s="22"/>
      <c r="I92" s="22"/>
      <c r="J92" s="22"/>
      <c r="K92" s="22"/>
      <c r="L92" s="22"/>
      <c r="M92" s="22"/>
      <c r="N92" s="22"/>
      <c r="O92" s="22"/>
      <c r="P92" s="22"/>
      <c r="Q92" s="22"/>
      <c r="R92" s="22"/>
      <c r="S92" s="22"/>
      <c r="T92" s="22"/>
      <c r="U92" s="22"/>
      <c r="V92" s="22"/>
      <c r="W92" s="22"/>
      <c r="X92" s="22"/>
      <c r="Y92" s="22"/>
      <c r="Z92" s="22"/>
    </row>
    <row r="93" spans="1:26" x14ac:dyDescent="0.25">
      <c r="A93" s="14"/>
      <c r="B93" s="23" t="s">
        <v>485</v>
      </c>
      <c r="C93" s="23"/>
      <c r="D93" s="23"/>
      <c r="E93" s="23"/>
      <c r="F93" s="23"/>
      <c r="G93" s="23"/>
      <c r="H93" s="23"/>
      <c r="I93" s="23"/>
      <c r="J93" s="23"/>
      <c r="K93" s="23"/>
      <c r="L93" s="23"/>
      <c r="M93" s="23"/>
      <c r="N93" s="23"/>
      <c r="O93" s="23"/>
      <c r="P93" s="23"/>
      <c r="Q93" s="23"/>
      <c r="R93" s="23"/>
      <c r="S93" s="23"/>
      <c r="T93" s="23"/>
      <c r="U93" s="23"/>
      <c r="V93" s="23"/>
      <c r="W93" s="23"/>
      <c r="X93" s="23"/>
      <c r="Y93" s="23"/>
      <c r="Z93" s="23"/>
    </row>
    <row r="94" spans="1:26" x14ac:dyDescent="0.25">
      <c r="A94" s="14"/>
      <c r="B94" s="25"/>
      <c r="C94" s="25"/>
      <c r="D94" s="25"/>
      <c r="E94" s="25"/>
      <c r="F94" s="25"/>
      <c r="G94" s="25"/>
      <c r="H94" s="25"/>
      <c r="I94" s="25"/>
      <c r="J94" s="25"/>
      <c r="K94" s="25"/>
      <c r="L94" s="25"/>
      <c r="M94" s="25"/>
      <c r="N94" s="25"/>
      <c r="O94" s="25"/>
      <c r="P94" s="25"/>
      <c r="Q94" s="25"/>
      <c r="R94" s="25"/>
      <c r="S94" s="25"/>
      <c r="T94" s="25"/>
      <c r="U94" s="25"/>
      <c r="V94" s="25"/>
      <c r="W94" s="25"/>
      <c r="X94" s="25"/>
      <c r="Y94" s="25"/>
      <c r="Z94" s="25"/>
    </row>
    <row r="95" spans="1:26" x14ac:dyDescent="0.25">
      <c r="A95" s="14"/>
      <c r="B95" s="181" t="s">
        <v>486</v>
      </c>
      <c r="C95" s="181"/>
      <c r="D95" s="181"/>
      <c r="E95" s="181"/>
      <c r="F95" s="181"/>
      <c r="G95" s="181"/>
      <c r="H95" s="181"/>
      <c r="I95" s="181"/>
      <c r="J95" s="181"/>
      <c r="K95" s="181"/>
      <c r="L95" s="181"/>
      <c r="M95" s="181"/>
      <c r="N95" s="181"/>
      <c r="O95" s="181"/>
      <c r="P95" s="181"/>
      <c r="Q95" s="181"/>
      <c r="R95" s="181"/>
      <c r="S95" s="181"/>
      <c r="T95" s="181"/>
      <c r="U95" s="181"/>
      <c r="V95" s="181"/>
      <c r="W95" s="181"/>
      <c r="X95" s="181"/>
      <c r="Y95" s="181"/>
      <c r="Z95" s="181"/>
    </row>
    <row r="96" spans="1:26" x14ac:dyDescent="0.25">
      <c r="A96" s="14"/>
      <c r="B96" s="23"/>
      <c r="C96" s="23"/>
      <c r="D96" s="23"/>
      <c r="E96" s="23"/>
      <c r="F96" s="23"/>
      <c r="G96" s="23"/>
      <c r="H96" s="23"/>
      <c r="I96" s="23"/>
      <c r="J96" s="23"/>
      <c r="K96" s="23"/>
      <c r="L96" s="23"/>
      <c r="M96" s="23"/>
      <c r="N96" s="23"/>
      <c r="O96" s="23"/>
      <c r="P96" s="23"/>
      <c r="Q96" s="23"/>
      <c r="R96" s="23"/>
      <c r="S96" s="23"/>
      <c r="T96" s="23"/>
      <c r="U96" s="23"/>
      <c r="V96" s="23"/>
      <c r="W96" s="23"/>
      <c r="X96" s="23"/>
      <c r="Y96" s="23"/>
      <c r="Z96" s="23"/>
    </row>
    <row r="97" spans="1:26" ht="22.5" customHeight="1" x14ac:dyDescent="0.25">
      <c r="A97" s="14"/>
      <c r="B97" s="23" t="s">
        <v>487</v>
      </c>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x14ac:dyDescent="0.25">
      <c r="A98" s="14"/>
      <c r="B98" s="23"/>
      <c r="C98" s="23"/>
      <c r="D98" s="23"/>
      <c r="E98" s="23"/>
      <c r="F98" s="23"/>
      <c r="G98" s="23"/>
      <c r="H98" s="23"/>
      <c r="I98" s="23"/>
      <c r="J98" s="23"/>
      <c r="K98" s="23"/>
      <c r="L98" s="23"/>
      <c r="M98" s="23"/>
      <c r="N98" s="23"/>
      <c r="O98" s="23"/>
      <c r="P98" s="23"/>
      <c r="Q98" s="23"/>
      <c r="R98" s="23"/>
      <c r="S98" s="23"/>
      <c r="T98" s="23"/>
      <c r="U98" s="23"/>
      <c r="V98" s="23"/>
      <c r="W98" s="23"/>
      <c r="X98" s="23"/>
      <c r="Y98" s="23"/>
      <c r="Z98" s="23"/>
    </row>
    <row r="99" spans="1:26" ht="22.5" customHeight="1" x14ac:dyDescent="0.25">
      <c r="A99" s="14"/>
      <c r="B99" s="23" t="s">
        <v>488</v>
      </c>
      <c r="C99" s="23"/>
      <c r="D99" s="23"/>
      <c r="E99" s="23"/>
      <c r="F99" s="23"/>
      <c r="G99" s="23"/>
      <c r="H99" s="23"/>
      <c r="I99" s="23"/>
      <c r="J99" s="23"/>
      <c r="K99" s="23"/>
      <c r="L99" s="23"/>
      <c r="M99" s="23"/>
      <c r="N99" s="23"/>
      <c r="O99" s="23"/>
      <c r="P99" s="23"/>
      <c r="Q99" s="23"/>
      <c r="R99" s="23"/>
      <c r="S99" s="23"/>
      <c r="T99" s="23"/>
      <c r="U99" s="23"/>
      <c r="V99" s="23"/>
      <c r="W99" s="23"/>
      <c r="X99" s="23"/>
      <c r="Y99" s="23"/>
      <c r="Z99" s="23"/>
    </row>
    <row r="100" spans="1:26" x14ac:dyDescent="0.25">
      <c r="A100" s="14"/>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ht="22.5" customHeight="1" x14ac:dyDescent="0.25">
      <c r="A101" s="14"/>
      <c r="B101" s="23" t="s">
        <v>489</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row>
    <row r="102" spans="1:26" x14ac:dyDescent="0.25">
      <c r="A102" s="14"/>
      <c r="B102" s="22"/>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ht="22.5" customHeight="1" x14ac:dyDescent="0.25">
      <c r="A103" s="14"/>
      <c r="B103" s="23" t="s">
        <v>490</v>
      </c>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14"/>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ht="22.5" customHeight="1" x14ac:dyDescent="0.25">
      <c r="A105" s="14"/>
      <c r="B105" s="22" t="s">
        <v>491</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row>
    <row r="106" spans="1:26" ht="22.5" customHeight="1" x14ac:dyDescent="0.25">
      <c r="A106" s="14"/>
      <c r="B106" s="23" t="s">
        <v>492</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row>
    <row r="107" spans="1:26" x14ac:dyDescent="0.25">
      <c r="A107" s="14"/>
      <c r="B107" s="23" t="s">
        <v>493</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x14ac:dyDescent="0.25">
      <c r="A108" s="14"/>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row>
    <row r="109" spans="1:26" x14ac:dyDescent="0.25">
      <c r="A109" s="14"/>
      <c r="B109" s="22" t="s">
        <v>494</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row>
    <row r="110" spans="1:26" x14ac:dyDescent="0.25">
      <c r="A110" s="14"/>
      <c r="B110" s="23" t="s">
        <v>495</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row>
    <row r="111" spans="1:26" x14ac:dyDescent="0.25">
      <c r="A111" s="14"/>
      <c r="B111" s="67"/>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row>
    <row r="112" spans="1:26" x14ac:dyDescent="0.25">
      <c r="A112" s="14"/>
      <c r="B112" s="182"/>
      <c r="C112" s="182"/>
      <c r="D112" s="182"/>
      <c r="E112" s="182"/>
      <c r="F112" s="182"/>
      <c r="G112" s="182"/>
      <c r="H112" s="182"/>
      <c r="I112" s="182"/>
      <c r="J112" s="182"/>
      <c r="K112" s="182"/>
      <c r="L112" s="182"/>
      <c r="M112" s="182"/>
      <c r="N112" s="182"/>
      <c r="O112" s="182"/>
      <c r="P112" s="182"/>
      <c r="Q112" s="182"/>
      <c r="R112" s="182"/>
      <c r="S112" s="182"/>
      <c r="T112" s="182"/>
      <c r="U112" s="182"/>
      <c r="V112" s="182"/>
      <c r="W112" s="182"/>
      <c r="X112" s="182"/>
      <c r="Y112" s="182"/>
      <c r="Z112" s="182"/>
    </row>
    <row r="113" spans="1:26" x14ac:dyDescent="0.25">
      <c r="A113" s="14"/>
      <c r="B113" s="29"/>
      <c r="C113" s="28"/>
      <c r="D113" s="28"/>
      <c r="E113" s="28"/>
      <c r="F113" s="28"/>
      <c r="G113" s="28"/>
      <c r="H113" s="115"/>
      <c r="I113" s="28"/>
      <c r="J113" s="28"/>
      <c r="K113" s="28"/>
      <c r="L113" s="28"/>
      <c r="M113" s="28"/>
      <c r="N113" s="28"/>
      <c r="O113" s="28"/>
      <c r="P113" s="28"/>
      <c r="Q113" s="28"/>
      <c r="R113" s="28"/>
      <c r="S113" s="28"/>
      <c r="T113" s="28"/>
      <c r="U113" s="28"/>
      <c r="V113" s="28"/>
      <c r="W113" s="28"/>
      <c r="X113" s="28"/>
      <c r="Y113" s="28"/>
      <c r="Z113" s="28"/>
    </row>
    <row r="114" spans="1:26" x14ac:dyDescent="0.25">
      <c r="A114" s="14"/>
      <c r="B114" s="16"/>
      <c r="C114" s="30"/>
      <c r="D114" s="30"/>
      <c r="E114" s="38"/>
      <c r="F114" s="38"/>
      <c r="G114" s="30"/>
      <c r="H114" s="116"/>
      <c r="I114" s="30"/>
      <c r="J114" s="30"/>
      <c r="K114" s="30"/>
      <c r="L114" s="30"/>
      <c r="M114" s="30"/>
      <c r="N114" s="30"/>
      <c r="O114" s="30"/>
      <c r="P114" s="30"/>
      <c r="Q114" s="30"/>
      <c r="R114" s="30"/>
      <c r="S114" s="30"/>
      <c r="T114" s="30"/>
      <c r="U114" s="30"/>
      <c r="V114" s="30"/>
      <c r="W114" s="30"/>
      <c r="X114" s="30"/>
      <c r="Y114" s="30"/>
      <c r="Z114" s="30"/>
    </row>
    <row r="115" spans="1:26" x14ac:dyDescent="0.25">
      <c r="A115" s="14"/>
      <c r="B115" s="16"/>
      <c r="C115" s="30"/>
      <c r="D115" s="30"/>
      <c r="E115" s="38"/>
      <c r="F115" s="38"/>
      <c r="G115" s="38"/>
      <c r="H115" s="58" t="s">
        <v>496</v>
      </c>
      <c r="I115" s="38"/>
      <c r="J115" s="30"/>
      <c r="K115" s="30"/>
      <c r="L115" s="30"/>
      <c r="M115" s="132" t="s">
        <v>497</v>
      </c>
      <c r="N115" s="132"/>
      <c r="O115" s="38"/>
      <c r="P115" s="132" t="s">
        <v>498</v>
      </c>
      <c r="Q115" s="132"/>
      <c r="R115" s="30"/>
      <c r="S115" s="30"/>
      <c r="T115" s="30"/>
      <c r="U115" s="30"/>
      <c r="V115" s="30"/>
      <c r="W115" s="30"/>
      <c r="X115" s="30"/>
      <c r="Y115" s="30"/>
      <c r="Z115" s="30"/>
    </row>
    <row r="116" spans="1:26" ht="15.75" thickBot="1" x14ac:dyDescent="0.3">
      <c r="A116" s="14"/>
      <c r="B116" s="16"/>
      <c r="C116" s="30"/>
      <c r="D116" s="133" t="s">
        <v>499</v>
      </c>
      <c r="E116" s="133"/>
      <c r="F116" s="38"/>
      <c r="G116" s="74"/>
      <c r="H116" s="75" t="s">
        <v>500</v>
      </c>
      <c r="I116" s="74"/>
      <c r="J116" s="133" t="s">
        <v>409</v>
      </c>
      <c r="K116" s="133"/>
      <c r="L116" s="38"/>
      <c r="M116" s="133" t="s">
        <v>501</v>
      </c>
      <c r="N116" s="133"/>
      <c r="O116" s="38"/>
      <c r="P116" s="133" t="s">
        <v>502</v>
      </c>
      <c r="Q116" s="133"/>
      <c r="R116" s="38"/>
      <c r="S116" s="133" t="s">
        <v>418</v>
      </c>
      <c r="T116" s="133"/>
      <c r="U116" s="38"/>
      <c r="V116" s="133" t="s">
        <v>503</v>
      </c>
      <c r="W116" s="133"/>
      <c r="X116" s="38"/>
      <c r="Y116" s="133" t="s">
        <v>143</v>
      </c>
      <c r="Z116" s="133"/>
    </row>
    <row r="117" spans="1:26" x14ac:dyDescent="0.25">
      <c r="A117" s="14"/>
      <c r="B117" s="15" t="s">
        <v>504</v>
      </c>
      <c r="C117" s="30"/>
      <c r="D117" s="40"/>
      <c r="E117" s="40"/>
      <c r="F117" s="30"/>
      <c r="G117" s="40"/>
      <c r="H117" s="40"/>
      <c r="I117" s="40"/>
      <c r="J117" s="40"/>
      <c r="K117" s="40"/>
      <c r="L117" s="30"/>
      <c r="M117" s="40"/>
      <c r="N117" s="40"/>
      <c r="O117" s="30"/>
      <c r="P117" s="40"/>
      <c r="Q117" s="40"/>
      <c r="R117" s="30"/>
      <c r="S117" s="40"/>
      <c r="T117" s="40"/>
      <c r="U117" s="30"/>
      <c r="V117" s="40"/>
      <c r="W117" s="40"/>
      <c r="X117" s="30"/>
      <c r="Y117" s="40"/>
      <c r="Z117" s="40"/>
    </row>
    <row r="118" spans="1:26" x14ac:dyDescent="0.25">
      <c r="A118" s="14"/>
      <c r="B118" s="15"/>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14"/>
      <c r="B119" s="16" t="s">
        <v>505</v>
      </c>
      <c r="C119" s="30"/>
      <c r="D119" s="15" t="s">
        <v>279</v>
      </c>
      <c r="E119" s="117" t="s">
        <v>506</v>
      </c>
      <c r="F119" s="30"/>
      <c r="G119" s="15" t="s">
        <v>279</v>
      </c>
      <c r="H119" s="117" t="s">
        <v>507</v>
      </c>
      <c r="I119" s="30"/>
      <c r="J119" s="15" t="s">
        <v>279</v>
      </c>
      <c r="K119" s="117" t="s">
        <v>508</v>
      </c>
      <c r="L119" s="30"/>
      <c r="M119" s="15" t="s">
        <v>279</v>
      </c>
      <c r="N119" s="117" t="s">
        <v>509</v>
      </c>
      <c r="O119" s="30"/>
      <c r="P119" s="15" t="s">
        <v>279</v>
      </c>
      <c r="Q119" s="117" t="s">
        <v>510</v>
      </c>
      <c r="R119" s="30"/>
      <c r="S119" s="15" t="s">
        <v>279</v>
      </c>
      <c r="T119" s="117" t="s">
        <v>511</v>
      </c>
      <c r="U119" s="30"/>
      <c r="V119" s="15" t="s">
        <v>279</v>
      </c>
      <c r="W119" s="117" t="s">
        <v>512</v>
      </c>
      <c r="X119" s="30"/>
      <c r="Y119" s="15" t="s">
        <v>279</v>
      </c>
      <c r="Z119" s="117" t="s">
        <v>513</v>
      </c>
    </row>
    <row r="120" spans="1:26" x14ac:dyDescent="0.25">
      <c r="A120" s="14"/>
      <c r="B120" s="17" t="s">
        <v>424</v>
      </c>
      <c r="C120" s="30"/>
      <c r="D120" s="30"/>
      <c r="E120" s="117" t="s">
        <v>514</v>
      </c>
      <c r="F120" s="30"/>
      <c r="G120" s="30"/>
      <c r="H120" s="117" t="s">
        <v>385</v>
      </c>
      <c r="I120" s="30"/>
      <c r="J120" s="30"/>
      <c r="K120" s="118" t="s">
        <v>285</v>
      </c>
      <c r="L120" s="30"/>
      <c r="M120" s="30"/>
      <c r="N120" s="118" t="s">
        <v>285</v>
      </c>
      <c r="O120" s="30"/>
      <c r="P120" s="30"/>
      <c r="Q120" s="117" t="s">
        <v>515</v>
      </c>
      <c r="R120" s="30"/>
      <c r="S120" s="30"/>
      <c r="T120" s="118" t="s">
        <v>285</v>
      </c>
      <c r="U120" s="30"/>
      <c r="V120" s="30"/>
      <c r="W120" s="118" t="s">
        <v>285</v>
      </c>
      <c r="X120" s="30"/>
      <c r="Y120" s="30"/>
      <c r="Z120" s="117" t="s">
        <v>516</v>
      </c>
    </row>
    <row r="121" spans="1:26" ht="15.75" thickBot="1" x14ac:dyDescent="0.3">
      <c r="A121" s="14"/>
      <c r="B121" s="17" t="s">
        <v>437</v>
      </c>
      <c r="C121" s="30"/>
      <c r="D121" s="73"/>
      <c r="E121" s="119" t="s">
        <v>280</v>
      </c>
      <c r="F121" s="30"/>
      <c r="G121" s="73"/>
      <c r="H121" s="119" t="s">
        <v>517</v>
      </c>
      <c r="I121" s="30"/>
      <c r="J121" s="73"/>
      <c r="K121" s="120" t="s">
        <v>285</v>
      </c>
      <c r="L121" s="30"/>
      <c r="M121" s="73"/>
      <c r="N121" s="119" t="s">
        <v>518</v>
      </c>
      <c r="O121" s="30"/>
      <c r="P121" s="73"/>
      <c r="Q121" s="119" t="s">
        <v>288</v>
      </c>
      <c r="R121" s="30"/>
      <c r="S121" s="73"/>
      <c r="T121" s="120" t="s">
        <v>285</v>
      </c>
      <c r="U121" s="30"/>
      <c r="V121" s="73"/>
      <c r="W121" s="120" t="s">
        <v>285</v>
      </c>
      <c r="X121" s="30"/>
      <c r="Y121" s="73"/>
      <c r="Z121" s="119" t="s">
        <v>519</v>
      </c>
    </row>
    <row r="122" spans="1:26" x14ac:dyDescent="0.25">
      <c r="A122" s="14"/>
      <c r="B122" s="15" t="s">
        <v>520</v>
      </c>
      <c r="C122" s="30"/>
      <c r="D122" s="40"/>
      <c r="E122" s="121" t="s">
        <v>521</v>
      </c>
      <c r="F122" s="30"/>
      <c r="G122" s="40"/>
      <c r="H122" s="121" t="s">
        <v>522</v>
      </c>
      <c r="I122" s="30"/>
      <c r="J122" s="40"/>
      <c r="K122" s="121" t="s">
        <v>508</v>
      </c>
      <c r="L122" s="30"/>
      <c r="M122" s="40"/>
      <c r="N122" s="121" t="s">
        <v>523</v>
      </c>
      <c r="O122" s="30"/>
      <c r="P122" s="40"/>
      <c r="Q122" s="121" t="s">
        <v>524</v>
      </c>
      <c r="R122" s="30"/>
      <c r="S122" s="40"/>
      <c r="T122" s="121" t="s">
        <v>511</v>
      </c>
      <c r="U122" s="30"/>
      <c r="V122" s="40"/>
      <c r="W122" s="121" t="s">
        <v>512</v>
      </c>
      <c r="X122" s="30"/>
      <c r="Y122" s="40"/>
      <c r="Z122" s="121" t="s">
        <v>525</v>
      </c>
    </row>
    <row r="123" spans="1:26" x14ac:dyDescent="0.25">
      <c r="A123" s="14"/>
      <c r="B123" s="16"/>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x14ac:dyDescent="0.25">
      <c r="A124" s="14"/>
      <c r="B124" s="15" t="s">
        <v>526</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row r="125" spans="1:26" x14ac:dyDescent="0.25">
      <c r="A125" s="14"/>
      <c r="B125" s="16" t="s">
        <v>505</v>
      </c>
      <c r="C125" s="30"/>
      <c r="D125" s="30"/>
      <c r="E125" s="118" t="s">
        <v>285</v>
      </c>
      <c r="F125" s="30"/>
      <c r="G125" s="30"/>
      <c r="H125" s="117" t="s">
        <v>527</v>
      </c>
      <c r="I125" s="30"/>
      <c r="J125" s="30"/>
      <c r="K125" s="118" t="s">
        <v>285</v>
      </c>
      <c r="L125" s="30"/>
      <c r="M125" s="30"/>
      <c r="N125" s="117" t="s">
        <v>528</v>
      </c>
      <c r="O125" s="30"/>
      <c r="P125" s="30"/>
      <c r="Q125" s="118" t="s">
        <v>285</v>
      </c>
      <c r="R125" s="30"/>
      <c r="S125" s="30"/>
      <c r="T125" s="118" t="s">
        <v>285</v>
      </c>
      <c r="U125" s="30"/>
      <c r="V125" s="30"/>
      <c r="W125" s="118" t="s">
        <v>285</v>
      </c>
      <c r="X125" s="30"/>
      <c r="Y125" s="118" t="s">
        <v>285</v>
      </c>
      <c r="Z125" s="117" t="s">
        <v>376</v>
      </c>
    </row>
    <row r="126" spans="1:26" x14ac:dyDescent="0.25">
      <c r="A126" s="14"/>
      <c r="B126" s="17" t="s">
        <v>424</v>
      </c>
      <c r="C126" s="30"/>
      <c r="D126" s="30"/>
      <c r="E126" s="117" t="s">
        <v>529</v>
      </c>
      <c r="F126" s="30"/>
      <c r="G126" s="30"/>
      <c r="H126" s="118" t="s">
        <v>285</v>
      </c>
      <c r="I126" s="30"/>
      <c r="J126" s="30"/>
      <c r="K126" s="118" t="s">
        <v>285</v>
      </c>
      <c r="L126" s="30"/>
      <c r="M126" s="30"/>
      <c r="N126" s="118" t="s">
        <v>285</v>
      </c>
      <c r="O126" s="30"/>
      <c r="P126" s="30"/>
      <c r="Q126" s="118" t="s">
        <v>285</v>
      </c>
      <c r="R126" s="30"/>
      <c r="S126" s="30"/>
      <c r="T126" s="118" t="s">
        <v>285</v>
      </c>
      <c r="U126" s="30"/>
      <c r="V126" s="30"/>
      <c r="W126" s="118" t="s">
        <v>285</v>
      </c>
      <c r="X126" s="30"/>
      <c r="Y126" s="118" t="s">
        <v>285</v>
      </c>
      <c r="Z126" s="117" t="s">
        <v>529</v>
      </c>
    </row>
    <row r="127" spans="1:26" ht="15.75" thickBot="1" x14ac:dyDescent="0.3">
      <c r="A127" s="14"/>
      <c r="B127" s="17" t="s">
        <v>437</v>
      </c>
      <c r="C127" s="30"/>
      <c r="D127" s="73"/>
      <c r="E127" s="120" t="s">
        <v>285</v>
      </c>
      <c r="F127" s="30"/>
      <c r="G127" s="73"/>
      <c r="H127" s="120" t="s">
        <v>285</v>
      </c>
      <c r="I127" s="30"/>
      <c r="J127" s="73"/>
      <c r="K127" s="120" t="s">
        <v>285</v>
      </c>
      <c r="L127" s="30"/>
      <c r="M127" s="73"/>
      <c r="N127" s="119" t="s">
        <v>384</v>
      </c>
      <c r="O127" s="30"/>
      <c r="P127" s="73"/>
      <c r="Q127" s="120" t="s">
        <v>285</v>
      </c>
      <c r="R127" s="30"/>
      <c r="S127" s="73"/>
      <c r="T127" s="120" t="s">
        <v>285</v>
      </c>
      <c r="U127" s="30"/>
      <c r="V127" s="73"/>
      <c r="W127" s="120" t="s">
        <v>285</v>
      </c>
      <c r="X127" s="30"/>
      <c r="Y127" s="120" t="s">
        <v>285</v>
      </c>
      <c r="Z127" s="119" t="s">
        <v>384</v>
      </c>
    </row>
    <row r="128" spans="1:26" ht="15.75" thickBot="1" x14ac:dyDescent="0.3">
      <c r="A128" s="14"/>
      <c r="B128" s="17" t="s">
        <v>530</v>
      </c>
      <c r="C128" s="30"/>
      <c r="D128" s="122"/>
      <c r="E128" s="123" t="s">
        <v>529</v>
      </c>
      <c r="F128" s="30"/>
      <c r="G128" s="122"/>
      <c r="H128" s="123" t="s">
        <v>527</v>
      </c>
      <c r="I128" s="30"/>
      <c r="J128" s="122"/>
      <c r="K128" s="124" t="s">
        <v>285</v>
      </c>
      <c r="L128" s="30"/>
      <c r="M128" s="122"/>
      <c r="N128" s="123" t="s">
        <v>442</v>
      </c>
      <c r="O128" s="30"/>
      <c r="P128" s="122"/>
      <c r="Q128" s="124" t="s">
        <v>285</v>
      </c>
      <c r="R128" s="30"/>
      <c r="S128" s="122"/>
      <c r="T128" s="124" t="s">
        <v>285</v>
      </c>
      <c r="U128" s="30"/>
      <c r="V128" s="122"/>
      <c r="W128" s="124" t="s">
        <v>285</v>
      </c>
      <c r="X128" s="30"/>
      <c r="Y128" s="122"/>
      <c r="Z128" s="123" t="s">
        <v>531</v>
      </c>
    </row>
    <row r="129" spans="1:26" x14ac:dyDescent="0.25">
      <c r="A129" s="14"/>
      <c r="B129" s="17"/>
      <c r="C129" s="30"/>
      <c r="D129" s="40"/>
      <c r="E129" s="40"/>
      <c r="F129" s="30"/>
      <c r="G129" s="40"/>
      <c r="H129" s="40"/>
      <c r="I129" s="30"/>
      <c r="J129" s="40"/>
      <c r="K129" s="40"/>
      <c r="L129" s="30"/>
      <c r="M129" s="40"/>
      <c r="N129" s="40"/>
      <c r="O129" s="30"/>
      <c r="P129" s="40"/>
      <c r="Q129" s="40"/>
      <c r="R129" s="30"/>
      <c r="S129" s="40"/>
      <c r="T129" s="40"/>
      <c r="U129" s="30"/>
      <c r="V129" s="40"/>
      <c r="W129" s="40"/>
      <c r="X129" s="30"/>
      <c r="Y129" s="40"/>
      <c r="Z129" s="40"/>
    </row>
    <row r="130" spans="1:26" x14ac:dyDescent="0.25">
      <c r="A130" s="14"/>
      <c r="B130" s="15" t="s">
        <v>532</v>
      </c>
      <c r="C130" s="30"/>
      <c r="D130" s="30"/>
      <c r="E130" s="59"/>
      <c r="F130" s="59"/>
      <c r="G130" s="30"/>
      <c r="H130" s="59"/>
      <c r="I130" s="59"/>
      <c r="J130" s="30"/>
      <c r="K130" s="59"/>
      <c r="L130" s="59"/>
      <c r="M130" s="30"/>
      <c r="N130" s="59"/>
      <c r="O130" s="59"/>
      <c r="P130" s="30"/>
      <c r="Q130" s="59"/>
      <c r="R130" s="59"/>
      <c r="S130" s="30"/>
      <c r="T130" s="59"/>
      <c r="U130" s="59"/>
      <c r="V130" s="30"/>
      <c r="W130" s="59"/>
      <c r="X130" s="59"/>
      <c r="Y130" s="30"/>
      <c r="Z130" s="30"/>
    </row>
    <row r="131" spans="1:26" x14ac:dyDescent="0.25">
      <c r="A131" s="14"/>
      <c r="B131" s="16" t="s">
        <v>505</v>
      </c>
      <c r="C131" s="30"/>
      <c r="D131" s="30"/>
      <c r="E131" s="118" t="s">
        <v>285</v>
      </c>
      <c r="F131" s="30"/>
      <c r="G131" s="30"/>
      <c r="H131" s="117" t="s">
        <v>280</v>
      </c>
      <c r="I131" s="30"/>
      <c r="J131" s="30"/>
      <c r="K131" s="118" t="s">
        <v>285</v>
      </c>
      <c r="L131" s="30"/>
      <c r="M131" s="30"/>
      <c r="N131" s="118" t="s">
        <v>285</v>
      </c>
      <c r="O131" s="30"/>
      <c r="P131" s="30"/>
      <c r="Q131" s="118" t="s">
        <v>285</v>
      </c>
      <c r="R131" s="30"/>
      <c r="S131" s="30"/>
      <c r="T131" s="118" t="s">
        <v>285</v>
      </c>
      <c r="U131" s="30"/>
      <c r="V131" s="30"/>
      <c r="W131" s="118" t="s">
        <v>285</v>
      </c>
      <c r="X131" s="30"/>
      <c r="Y131" s="30"/>
      <c r="Z131" s="117" t="s">
        <v>280</v>
      </c>
    </row>
    <row r="132" spans="1:26" x14ac:dyDescent="0.25">
      <c r="A132" s="14"/>
      <c r="B132" s="17" t="s">
        <v>424</v>
      </c>
      <c r="C132" s="30"/>
      <c r="D132" s="30"/>
      <c r="E132" s="118" t="s">
        <v>285</v>
      </c>
      <c r="F132" s="30"/>
      <c r="G132" s="30"/>
      <c r="H132" s="118" t="s">
        <v>285</v>
      </c>
      <c r="I132" s="30"/>
      <c r="J132" s="30"/>
      <c r="K132" s="118" t="s">
        <v>285</v>
      </c>
      <c r="L132" s="30"/>
      <c r="M132" s="30"/>
      <c r="N132" s="118" t="s">
        <v>285</v>
      </c>
      <c r="O132" s="30"/>
      <c r="P132" s="30"/>
      <c r="Q132" s="117" t="s">
        <v>533</v>
      </c>
      <c r="R132" s="30"/>
      <c r="S132" s="30"/>
      <c r="T132" s="118" t="s">
        <v>285</v>
      </c>
      <c r="U132" s="30"/>
      <c r="V132" s="30"/>
      <c r="W132" s="118" t="s">
        <v>285</v>
      </c>
      <c r="X132" s="30"/>
      <c r="Y132" s="30"/>
      <c r="Z132" s="117" t="s">
        <v>533</v>
      </c>
    </row>
    <row r="133" spans="1:26" ht="15.75" thickBot="1" x14ac:dyDescent="0.3">
      <c r="A133" s="14"/>
      <c r="B133" s="17" t="s">
        <v>437</v>
      </c>
      <c r="C133" s="30"/>
      <c r="D133" s="73"/>
      <c r="E133" s="120" t="s">
        <v>285</v>
      </c>
      <c r="F133" s="30"/>
      <c r="G133" s="73"/>
      <c r="H133" s="120" t="s">
        <v>285</v>
      </c>
      <c r="I133" s="30"/>
      <c r="J133" s="73"/>
      <c r="K133" s="120" t="s">
        <v>285</v>
      </c>
      <c r="L133" s="30"/>
      <c r="M133" s="73"/>
      <c r="N133" s="120" t="s">
        <v>285</v>
      </c>
      <c r="O133" s="30"/>
      <c r="P133" s="73"/>
      <c r="Q133" s="120" t="s">
        <v>285</v>
      </c>
      <c r="R133" s="30"/>
      <c r="S133" s="73"/>
      <c r="T133" s="120" t="s">
        <v>285</v>
      </c>
      <c r="U133" s="30"/>
      <c r="V133" s="73"/>
      <c r="W133" s="120" t="s">
        <v>285</v>
      </c>
      <c r="X133" s="30"/>
      <c r="Y133" s="73"/>
      <c r="Z133" s="120" t="s">
        <v>285</v>
      </c>
    </row>
    <row r="134" spans="1:26" ht="15.75" thickBot="1" x14ac:dyDescent="0.3">
      <c r="A134" s="14"/>
      <c r="B134" s="17" t="s">
        <v>530</v>
      </c>
      <c r="C134" s="30"/>
      <c r="D134" s="122"/>
      <c r="E134" s="124" t="s">
        <v>285</v>
      </c>
      <c r="F134" s="30"/>
      <c r="G134" s="122"/>
      <c r="H134" s="123" t="s">
        <v>280</v>
      </c>
      <c r="I134" s="30"/>
      <c r="J134" s="122"/>
      <c r="K134" s="124" t="s">
        <v>285</v>
      </c>
      <c r="L134" s="30"/>
      <c r="M134" s="122"/>
      <c r="N134" s="124" t="s">
        <v>285</v>
      </c>
      <c r="O134" s="30"/>
      <c r="P134" s="122"/>
      <c r="Q134" s="123" t="s">
        <v>533</v>
      </c>
      <c r="R134" s="30"/>
      <c r="S134" s="122"/>
      <c r="T134" s="124" t="s">
        <v>285</v>
      </c>
      <c r="U134" s="30"/>
      <c r="V134" s="122"/>
      <c r="W134" s="124" t="s">
        <v>285</v>
      </c>
      <c r="X134" s="30"/>
      <c r="Y134" s="122"/>
      <c r="Z134" s="123" t="s">
        <v>534</v>
      </c>
    </row>
    <row r="135" spans="1:26" x14ac:dyDescent="0.25">
      <c r="A135" s="14"/>
      <c r="B135" s="17"/>
      <c r="C135" s="30"/>
      <c r="D135" s="40"/>
      <c r="E135" s="40"/>
      <c r="F135" s="30"/>
      <c r="G135" s="40"/>
      <c r="H135" s="40"/>
      <c r="I135" s="30"/>
      <c r="J135" s="40"/>
      <c r="K135" s="40"/>
      <c r="L135" s="30"/>
      <c r="M135" s="40"/>
      <c r="N135" s="40"/>
      <c r="O135" s="30"/>
      <c r="P135" s="40"/>
      <c r="Q135" s="40"/>
      <c r="R135" s="30"/>
      <c r="S135" s="40"/>
      <c r="T135" s="40"/>
      <c r="U135" s="30"/>
      <c r="V135" s="40"/>
      <c r="W135" s="40"/>
      <c r="X135" s="59"/>
      <c r="Y135" s="40"/>
      <c r="Z135" s="40"/>
    </row>
    <row r="136" spans="1:26" x14ac:dyDescent="0.25">
      <c r="A136" s="14"/>
      <c r="B136" s="15" t="s">
        <v>535</v>
      </c>
      <c r="C136" s="30"/>
      <c r="D136" s="30"/>
      <c r="E136" s="30"/>
      <c r="F136" s="30"/>
      <c r="G136" s="30"/>
      <c r="H136" s="30"/>
      <c r="I136" s="30"/>
      <c r="J136" s="30"/>
      <c r="K136" s="30"/>
      <c r="L136" s="30"/>
      <c r="M136" s="30"/>
      <c r="N136" s="30"/>
      <c r="O136" s="30"/>
      <c r="P136" s="30"/>
      <c r="Q136" s="30"/>
      <c r="R136" s="30"/>
      <c r="S136" s="30"/>
      <c r="T136" s="30"/>
      <c r="U136" s="30"/>
      <c r="V136" s="30"/>
      <c r="W136" s="30"/>
      <c r="X136" s="30"/>
      <c r="Y136" s="30"/>
      <c r="Z136" s="30"/>
    </row>
    <row r="137" spans="1:26" x14ac:dyDescent="0.25">
      <c r="A137" s="14"/>
      <c r="B137" s="16" t="s">
        <v>505</v>
      </c>
      <c r="C137" s="30"/>
      <c r="D137" s="30"/>
      <c r="E137" s="117">
        <v>-54</v>
      </c>
      <c r="F137" s="30"/>
      <c r="G137" s="30"/>
      <c r="H137" s="117" t="s">
        <v>536</v>
      </c>
      <c r="I137" s="30"/>
      <c r="J137" s="30"/>
      <c r="K137" s="117">
        <v>-24</v>
      </c>
      <c r="L137" s="30"/>
      <c r="M137" s="30"/>
      <c r="N137" s="117" t="s">
        <v>537</v>
      </c>
      <c r="O137" s="30"/>
      <c r="P137" s="30"/>
      <c r="Q137" s="117">
        <v>-17</v>
      </c>
      <c r="R137" s="30"/>
      <c r="S137" s="30"/>
      <c r="T137" s="117" t="s">
        <v>538</v>
      </c>
      <c r="U137" s="30"/>
      <c r="V137" s="30"/>
      <c r="W137" s="117" t="s">
        <v>539</v>
      </c>
      <c r="X137" s="30"/>
      <c r="Y137" s="30"/>
      <c r="Z137" s="117" t="s">
        <v>540</v>
      </c>
    </row>
    <row r="138" spans="1:26" x14ac:dyDescent="0.25">
      <c r="A138" s="14"/>
      <c r="B138" s="17" t="s">
        <v>424</v>
      </c>
      <c r="C138" s="30"/>
      <c r="D138" s="30"/>
      <c r="E138" s="117">
        <v>-77</v>
      </c>
      <c r="F138" s="30"/>
      <c r="G138" s="30"/>
      <c r="H138" s="117" t="s">
        <v>541</v>
      </c>
      <c r="I138" s="30"/>
      <c r="J138" s="30"/>
      <c r="K138" s="118" t="s">
        <v>285</v>
      </c>
      <c r="L138" s="30"/>
      <c r="M138" s="30"/>
      <c r="N138" s="118" t="s">
        <v>285</v>
      </c>
      <c r="O138" s="30"/>
      <c r="P138" s="30"/>
      <c r="Q138" s="117">
        <v>-13</v>
      </c>
      <c r="R138" s="30"/>
      <c r="S138" s="30"/>
      <c r="T138" s="118" t="s">
        <v>285</v>
      </c>
      <c r="U138" s="30"/>
      <c r="V138" s="30"/>
      <c r="W138" s="118" t="s">
        <v>285</v>
      </c>
      <c r="X138" s="30"/>
      <c r="Y138" s="30"/>
      <c r="Z138" s="117">
        <v>-51</v>
      </c>
    </row>
    <row r="139" spans="1:26" ht="15.75" thickBot="1" x14ac:dyDescent="0.3">
      <c r="A139" s="14"/>
      <c r="B139" s="17" t="s">
        <v>437</v>
      </c>
      <c r="C139" s="30"/>
      <c r="D139" s="73"/>
      <c r="E139" s="119">
        <v>-4</v>
      </c>
      <c r="F139" s="30"/>
      <c r="G139" s="73"/>
      <c r="H139" s="120" t="s">
        <v>285</v>
      </c>
      <c r="I139" s="30"/>
      <c r="J139" s="73"/>
      <c r="K139" s="120" t="s">
        <v>285</v>
      </c>
      <c r="L139" s="30"/>
      <c r="M139" s="73"/>
      <c r="N139" s="119">
        <v>-50</v>
      </c>
      <c r="O139" s="30"/>
      <c r="P139" s="73"/>
      <c r="Q139" s="120" t="s">
        <v>285</v>
      </c>
      <c r="R139" s="30"/>
      <c r="S139" s="73"/>
      <c r="T139" s="120" t="s">
        <v>285</v>
      </c>
      <c r="U139" s="30"/>
      <c r="V139" s="73"/>
      <c r="W139" s="120" t="s">
        <v>285</v>
      </c>
      <c r="X139" s="30"/>
      <c r="Y139" s="73"/>
      <c r="Z139" s="119">
        <v>-54</v>
      </c>
    </row>
    <row r="140" spans="1:26" ht="15.75" thickBot="1" x14ac:dyDescent="0.3">
      <c r="A140" s="14"/>
      <c r="B140" s="17" t="s">
        <v>530</v>
      </c>
      <c r="C140" s="30"/>
      <c r="D140" s="122"/>
      <c r="E140" s="123">
        <v>-135</v>
      </c>
      <c r="F140" s="30"/>
      <c r="G140" s="122"/>
      <c r="H140" s="123" t="s">
        <v>542</v>
      </c>
      <c r="I140" s="30"/>
      <c r="J140" s="122"/>
      <c r="K140" s="123">
        <v>-24</v>
      </c>
      <c r="L140" s="30"/>
      <c r="M140" s="122"/>
      <c r="N140" s="123" t="s">
        <v>543</v>
      </c>
      <c r="O140" s="30"/>
      <c r="P140" s="122"/>
      <c r="Q140" s="123">
        <v>-30</v>
      </c>
      <c r="R140" s="30"/>
      <c r="S140" s="122"/>
      <c r="T140" s="123" t="s">
        <v>538</v>
      </c>
      <c r="U140" s="30"/>
      <c r="V140" s="122"/>
      <c r="W140" s="123" t="s">
        <v>539</v>
      </c>
      <c r="X140" s="30"/>
      <c r="Y140" s="122"/>
      <c r="Z140" s="123" t="s">
        <v>544</v>
      </c>
    </row>
    <row r="141" spans="1:26" x14ac:dyDescent="0.25">
      <c r="A141" s="14"/>
      <c r="B141" s="17"/>
      <c r="C141" s="30"/>
      <c r="D141" s="40"/>
      <c r="E141" s="40"/>
      <c r="F141" s="30"/>
      <c r="G141" s="40"/>
      <c r="H141" s="40"/>
      <c r="I141" s="30"/>
      <c r="J141" s="40"/>
      <c r="K141" s="40"/>
      <c r="L141" s="30"/>
      <c r="M141" s="40"/>
      <c r="N141" s="40"/>
      <c r="O141" s="30"/>
      <c r="P141" s="40"/>
      <c r="Q141" s="40"/>
      <c r="R141" s="30"/>
      <c r="S141" s="40"/>
      <c r="T141" s="40"/>
      <c r="U141" s="30"/>
      <c r="V141" s="40"/>
      <c r="W141" s="40"/>
      <c r="X141" s="30"/>
      <c r="Y141" s="40"/>
      <c r="Z141" s="40"/>
    </row>
    <row r="142" spans="1:26" x14ac:dyDescent="0.25">
      <c r="A142" s="14"/>
      <c r="B142" s="15" t="s">
        <v>545</v>
      </c>
      <c r="C142" s="30"/>
      <c r="D142" s="30"/>
      <c r="E142" s="30"/>
      <c r="F142" s="30"/>
      <c r="G142" s="30"/>
      <c r="H142" s="30"/>
      <c r="I142" s="30"/>
      <c r="J142" s="30"/>
      <c r="K142" s="30"/>
      <c r="L142" s="30"/>
      <c r="M142" s="30"/>
      <c r="N142" s="30"/>
      <c r="O142" s="30"/>
      <c r="P142" s="30"/>
      <c r="Q142" s="30"/>
      <c r="R142" s="30"/>
      <c r="S142" s="30"/>
      <c r="T142" s="30"/>
      <c r="U142" s="30"/>
      <c r="V142" s="30"/>
      <c r="W142" s="30"/>
      <c r="X142" s="30"/>
      <c r="Y142" s="30"/>
      <c r="Z142" s="30"/>
    </row>
    <row r="143" spans="1:26" x14ac:dyDescent="0.25">
      <c r="A143" s="14"/>
      <c r="B143" s="16" t="s">
        <v>505</v>
      </c>
      <c r="C143" s="30"/>
      <c r="D143" s="30"/>
      <c r="E143" s="117" t="s">
        <v>546</v>
      </c>
      <c r="F143" s="30"/>
      <c r="G143" s="30"/>
      <c r="H143" s="117" t="s">
        <v>547</v>
      </c>
      <c r="I143" s="30"/>
      <c r="J143" s="30"/>
      <c r="K143" s="117" t="s">
        <v>548</v>
      </c>
      <c r="L143" s="30"/>
      <c r="M143" s="30"/>
      <c r="N143" s="117" t="s">
        <v>549</v>
      </c>
      <c r="O143" s="30"/>
      <c r="P143" s="30"/>
      <c r="Q143" s="117" t="s">
        <v>550</v>
      </c>
      <c r="R143" s="30"/>
      <c r="S143" s="30"/>
      <c r="T143" s="117" t="s">
        <v>433</v>
      </c>
      <c r="U143" s="30"/>
      <c r="V143" s="30"/>
      <c r="W143" s="117" t="s">
        <v>551</v>
      </c>
      <c r="X143" s="30"/>
      <c r="Y143" s="30"/>
      <c r="Z143" s="117" t="s">
        <v>552</v>
      </c>
    </row>
    <row r="144" spans="1:26" x14ac:dyDescent="0.25">
      <c r="A144" s="14"/>
      <c r="B144" s="17" t="s">
        <v>424</v>
      </c>
      <c r="C144" s="30"/>
      <c r="D144" s="30"/>
      <c r="E144" s="117" t="s">
        <v>553</v>
      </c>
      <c r="F144" s="30"/>
      <c r="G144" s="30"/>
      <c r="H144" s="117" t="s">
        <v>554</v>
      </c>
      <c r="I144" s="30"/>
      <c r="J144" s="30"/>
      <c r="K144" s="118" t="s">
        <v>285</v>
      </c>
      <c r="L144" s="30"/>
      <c r="M144" s="30"/>
      <c r="N144" s="118" t="s">
        <v>285</v>
      </c>
      <c r="O144" s="30"/>
      <c r="P144" s="30"/>
      <c r="Q144" s="117" t="s">
        <v>555</v>
      </c>
      <c r="R144" s="30"/>
      <c r="S144" s="30"/>
      <c r="T144" s="118" t="s">
        <v>285</v>
      </c>
      <c r="U144" s="30"/>
      <c r="V144" s="30"/>
      <c r="W144" s="118" t="s">
        <v>285</v>
      </c>
      <c r="X144" s="30"/>
      <c r="Y144" s="30"/>
      <c r="Z144" s="117" t="s">
        <v>556</v>
      </c>
    </row>
    <row r="145" spans="1:26" ht="15.75" thickBot="1" x14ac:dyDescent="0.3">
      <c r="A145" s="14"/>
      <c r="B145" s="17" t="s">
        <v>437</v>
      </c>
      <c r="C145" s="30"/>
      <c r="D145" s="73"/>
      <c r="E145" s="119" t="s">
        <v>377</v>
      </c>
      <c r="F145" s="30"/>
      <c r="G145" s="73"/>
      <c r="H145" s="119" t="s">
        <v>517</v>
      </c>
      <c r="I145" s="30"/>
      <c r="J145" s="73"/>
      <c r="K145" s="120" t="s">
        <v>285</v>
      </c>
      <c r="L145" s="30"/>
      <c r="M145" s="73"/>
      <c r="N145" s="119" t="s">
        <v>557</v>
      </c>
      <c r="O145" s="30"/>
      <c r="P145" s="73"/>
      <c r="Q145" s="119" t="s">
        <v>288</v>
      </c>
      <c r="R145" s="30"/>
      <c r="S145" s="73"/>
      <c r="T145" s="120" t="s">
        <v>285</v>
      </c>
      <c r="U145" s="30"/>
      <c r="V145" s="73"/>
      <c r="W145" s="120" t="s">
        <v>285</v>
      </c>
      <c r="X145" s="30"/>
      <c r="Y145" s="73"/>
      <c r="Z145" s="119" t="s">
        <v>396</v>
      </c>
    </row>
    <row r="146" spans="1:26" ht="15.75" thickBot="1" x14ac:dyDescent="0.3">
      <c r="A146" s="14"/>
      <c r="B146" s="15" t="s">
        <v>558</v>
      </c>
      <c r="C146" s="30"/>
      <c r="D146" s="125" t="s">
        <v>279</v>
      </c>
      <c r="E146" s="126" t="s">
        <v>559</v>
      </c>
      <c r="F146" s="30"/>
      <c r="G146" s="125" t="s">
        <v>279</v>
      </c>
      <c r="H146" s="126" t="s">
        <v>560</v>
      </c>
      <c r="I146" s="30"/>
      <c r="J146" s="125" t="s">
        <v>279</v>
      </c>
      <c r="K146" s="126" t="s">
        <v>548</v>
      </c>
      <c r="L146" s="30"/>
      <c r="M146" s="125" t="s">
        <v>279</v>
      </c>
      <c r="N146" s="126" t="s">
        <v>561</v>
      </c>
      <c r="O146" s="30"/>
      <c r="P146" s="125" t="s">
        <v>279</v>
      </c>
      <c r="Q146" s="126" t="s">
        <v>562</v>
      </c>
      <c r="R146" s="30"/>
      <c r="S146" s="125" t="s">
        <v>279</v>
      </c>
      <c r="T146" s="126" t="s">
        <v>433</v>
      </c>
      <c r="U146" s="30"/>
      <c r="V146" s="125" t="s">
        <v>279</v>
      </c>
      <c r="W146" s="126" t="s">
        <v>551</v>
      </c>
      <c r="X146" s="30"/>
      <c r="Y146" s="125" t="s">
        <v>279</v>
      </c>
      <c r="Z146" s="126" t="s">
        <v>563</v>
      </c>
    </row>
    <row r="147" spans="1:26" ht="15.75" thickTop="1" x14ac:dyDescent="0.25">
      <c r="A147" s="14"/>
      <c r="B147" s="15"/>
      <c r="C147" s="30"/>
      <c r="D147" s="127"/>
      <c r="E147" s="127"/>
      <c r="F147" s="30"/>
      <c r="G147" s="127"/>
      <c r="H147" s="127"/>
      <c r="I147" s="30"/>
      <c r="J147" s="127"/>
      <c r="K147" s="127"/>
      <c r="L147" s="30"/>
      <c r="M147" s="127"/>
      <c r="N147" s="127"/>
      <c r="O147" s="30"/>
      <c r="P147" s="127"/>
      <c r="Q147" s="127"/>
      <c r="R147" s="30"/>
      <c r="S147" s="127"/>
      <c r="T147" s="127"/>
      <c r="U147" s="30"/>
      <c r="V147" s="127"/>
      <c r="W147" s="127"/>
      <c r="X147" s="30"/>
      <c r="Y147" s="127"/>
      <c r="Z147" s="127"/>
    </row>
    <row r="148" spans="1:26" x14ac:dyDescent="0.25">
      <c r="A148" s="14"/>
      <c r="B148" s="15" t="s">
        <v>564</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row>
    <row r="149" spans="1:26" x14ac:dyDescent="0.25">
      <c r="A149" s="14"/>
      <c r="B149" s="15"/>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row>
    <row r="150" spans="1:26" x14ac:dyDescent="0.25">
      <c r="A150" s="14"/>
      <c r="B150" s="16" t="s">
        <v>565</v>
      </c>
      <c r="C150" s="30"/>
      <c r="D150" s="15" t="s">
        <v>279</v>
      </c>
      <c r="E150" s="117" t="s">
        <v>404</v>
      </c>
      <c r="F150" s="30"/>
      <c r="G150" s="15" t="s">
        <v>279</v>
      </c>
      <c r="H150" s="117" t="s">
        <v>407</v>
      </c>
      <c r="I150" s="30"/>
      <c r="J150" s="15" t="s">
        <v>279</v>
      </c>
      <c r="K150" s="117" t="s">
        <v>410</v>
      </c>
      <c r="L150" s="30"/>
      <c r="M150" s="15" t="s">
        <v>279</v>
      </c>
      <c r="N150" s="117" t="s">
        <v>413</v>
      </c>
      <c r="O150" s="30"/>
      <c r="P150" s="15" t="s">
        <v>279</v>
      </c>
      <c r="Q150" s="117" t="s">
        <v>416</v>
      </c>
      <c r="R150" s="30"/>
      <c r="S150" s="15" t="s">
        <v>279</v>
      </c>
      <c r="T150" s="117" t="s">
        <v>419</v>
      </c>
      <c r="U150" s="30"/>
      <c r="V150" s="15" t="s">
        <v>279</v>
      </c>
      <c r="W150" s="118" t="s">
        <v>285</v>
      </c>
      <c r="X150" s="30"/>
      <c r="Y150" s="15" t="s">
        <v>279</v>
      </c>
      <c r="Z150" s="117" t="s">
        <v>422</v>
      </c>
    </row>
    <row r="151" spans="1:26" ht="23.25" x14ac:dyDescent="0.25">
      <c r="A151" s="14"/>
      <c r="B151" s="17" t="s">
        <v>566</v>
      </c>
      <c r="C151" s="30"/>
      <c r="D151" s="30"/>
      <c r="E151" s="117" t="s">
        <v>425</v>
      </c>
      <c r="F151" s="30"/>
      <c r="G151" s="30"/>
      <c r="H151" s="117" t="s">
        <v>427</v>
      </c>
      <c r="I151" s="30"/>
      <c r="J151" s="30"/>
      <c r="K151" s="118" t="s">
        <v>285</v>
      </c>
      <c r="L151" s="30"/>
      <c r="M151" s="30"/>
      <c r="N151" s="117" t="s">
        <v>429</v>
      </c>
      <c r="O151" s="30"/>
      <c r="P151" s="30"/>
      <c r="Q151" s="117" t="s">
        <v>431</v>
      </c>
      <c r="R151" s="30"/>
      <c r="S151" s="30"/>
      <c r="T151" s="117" t="s">
        <v>433</v>
      </c>
      <c r="U151" s="30"/>
      <c r="V151" s="30"/>
      <c r="W151" s="118" t="s">
        <v>285</v>
      </c>
      <c r="X151" s="30"/>
      <c r="Y151" s="30"/>
      <c r="Z151" s="117" t="s">
        <v>435</v>
      </c>
    </row>
    <row r="152" spans="1:26" ht="24" thickBot="1" x14ac:dyDescent="0.3">
      <c r="A152" s="14"/>
      <c r="B152" s="17" t="s">
        <v>567</v>
      </c>
      <c r="C152" s="30"/>
      <c r="D152" s="73"/>
      <c r="E152" s="119" t="s">
        <v>438</v>
      </c>
      <c r="F152" s="30"/>
      <c r="G152" s="73"/>
      <c r="H152" s="119" t="s">
        <v>440</v>
      </c>
      <c r="I152" s="30"/>
      <c r="J152" s="73"/>
      <c r="K152" s="120" t="s">
        <v>285</v>
      </c>
      <c r="L152" s="30"/>
      <c r="M152" s="73"/>
      <c r="N152" s="119" t="s">
        <v>442</v>
      </c>
      <c r="O152" s="30"/>
      <c r="P152" s="73"/>
      <c r="Q152" s="119" t="s">
        <v>444</v>
      </c>
      <c r="R152" s="30"/>
      <c r="S152" s="73"/>
      <c r="T152" s="120" t="s">
        <v>285</v>
      </c>
      <c r="U152" s="30"/>
      <c r="V152" s="73"/>
      <c r="W152" s="120" t="s">
        <v>285</v>
      </c>
      <c r="X152" s="30"/>
      <c r="Y152" s="73"/>
      <c r="Z152" s="119" t="s">
        <v>446</v>
      </c>
    </row>
    <row r="153" spans="1:26" ht="15.75" thickBot="1" x14ac:dyDescent="0.3">
      <c r="A153" s="14"/>
      <c r="B153" s="17" t="s">
        <v>568</v>
      </c>
      <c r="C153" s="30"/>
      <c r="D153" s="125" t="s">
        <v>279</v>
      </c>
      <c r="E153" s="126" t="s">
        <v>569</v>
      </c>
      <c r="F153" s="30"/>
      <c r="G153" s="125" t="s">
        <v>279</v>
      </c>
      <c r="H153" s="126" t="s">
        <v>570</v>
      </c>
      <c r="I153" s="30"/>
      <c r="J153" s="125" t="s">
        <v>279</v>
      </c>
      <c r="K153" s="126" t="s">
        <v>410</v>
      </c>
      <c r="L153" s="30"/>
      <c r="M153" s="125" t="s">
        <v>279</v>
      </c>
      <c r="N153" s="126" t="s">
        <v>571</v>
      </c>
      <c r="O153" s="30"/>
      <c r="P153" s="125" t="s">
        <v>279</v>
      </c>
      <c r="Q153" s="126" t="s">
        <v>572</v>
      </c>
      <c r="R153" s="30"/>
      <c r="S153" s="125" t="s">
        <v>279</v>
      </c>
      <c r="T153" s="126" t="s">
        <v>573</v>
      </c>
      <c r="U153" s="30"/>
      <c r="V153" s="125" t="s">
        <v>279</v>
      </c>
      <c r="W153" s="128" t="s">
        <v>285</v>
      </c>
      <c r="X153" s="30"/>
      <c r="Y153" s="125" t="s">
        <v>279</v>
      </c>
      <c r="Z153" s="126" t="s">
        <v>449</v>
      </c>
    </row>
    <row r="154" spans="1:26" ht="15.75" thickTop="1" x14ac:dyDescent="0.25">
      <c r="A154" s="14"/>
      <c r="B154" s="15"/>
      <c r="C154" s="30"/>
      <c r="D154" s="127"/>
      <c r="E154" s="127"/>
      <c r="F154" s="30"/>
      <c r="G154" s="127"/>
      <c r="H154" s="127"/>
      <c r="I154" s="30"/>
      <c r="J154" s="127"/>
      <c r="K154" s="127"/>
      <c r="L154" s="30"/>
      <c r="M154" s="127"/>
      <c r="N154" s="127"/>
      <c r="O154" s="30"/>
      <c r="P154" s="127"/>
      <c r="Q154" s="127"/>
      <c r="R154" s="30"/>
      <c r="S154" s="127"/>
      <c r="T154" s="127"/>
      <c r="U154" s="30"/>
      <c r="V154" s="127"/>
      <c r="W154" s="127"/>
      <c r="X154" s="30"/>
      <c r="Y154" s="127"/>
      <c r="Z154" s="127"/>
    </row>
    <row r="155" spans="1:26" x14ac:dyDescent="0.25">
      <c r="A155" s="14"/>
      <c r="B155" s="15" t="s">
        <v>574</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row>
    <row r="156" spans="1:26" x14ac:dyDescent="0.25">
      <c r="A156" s="14"/>
      <c r="B156" s="15" t="s">
        <v>575</v>
      </c>
      <c r="C156" s="30"/>
      <c r="D156" s="30"/>
      <c r="E156" s="30"/>
      <c r="F156" s="30"/>
      <c r="G156" s="30"/>
      <c r="H156" s="30"/>
      <c r="I156" s="30"/>
      <c r="J156" s="30"/>
      <c r="K156" s="30"/>
      <c r="L156" s="30"/>
      <c r="M156" s="30"/>
      <c r="N156" s="30"/>
      <c r="O156" s="30"/>
      <c r="P156" s="30"/>
      <c r="Q156" s="30"/>
      <c r="R156" s="30"/>
      <c r="S156" s="30"/>
      <c r="T156" s="30"/>
      <c r="U156" s="30"/>
      <c r="V156" s="30"/>
      <c r="W156" s="30"/>
      <c r="X156" s="30"/>
      <c r="Y156" s="30"/>
      <c r="Z156" s="30"/>
    </row>
    <row r="157" spans="1:26" x14ac:dyDescent="0.25">
      <c r="A157" s="14"/>
      <c r="B157" s="16" t="s">
        <v>565</v>
      </c>
      <c r="C157" s="30"/>
      <c r="D157" s="15" t="s">
        <v>279</v>
      </c>
      <c r="E157" s="117" t="s">
        <v>576</v>
      </c>
      <c r="F157" s="30"/>
      <c r="G157" s="15" t="s">
        <v>279</v>
      </c>
      <c r="H157" s="117" t="s">
        <v>577</v>
      </c>
      <c r="I157" s="30"/>
      <c r="J157" s="15" t="s">
        <v>279</v>
      </c>
      <c r="K157" s="118" t="s">
        <v>285</v>
      </c>
      <c r="L157" s="30"/>
      <c r="M157" s="15" t="s">
        <v>279</v>
      </c>
      <c r="N157" s="117" t="s">
        <v>578</v>
      </c>
      <c r="O157" s="30"/>
      <c r="P157" s="15" t="s">
        <v>279</v>
      </c>
      <c r="Q157" s="117" t="s">
        <v>579</v>
      </c>
      <c r="R157" s="30"/>
      <c r="S157" s="15" t="s">
        <v>279</v>
      </c>
      <c r="T157" s="117" t="s">
        <v>580</v>
      </c>
      <c r="U157" s="30"/>
      <c r="V157" s="15" t="s">
        <v>279</v>
      </c>
      <c r="W157" s="118" t="s">
        <v>285</v>
      </c>
      <c r="X157" s="30"/>
      <c r="Y157" s="15" t="s">
        <v>279</v>
      </c>
      <c r="Z157" s="117" t="s">
        <v>581</v>
      </c>
    </row>
    <row r="158" spans="1:26" ht="23.25" x14ac:dyDescent="0.25">
      <c r="A158" s="14"/>
      <c r="B158" s="17" t="s">
        <v>566</v>
      </c>
      <c r="C158" s="30"/>
      <c r="D158" s="30"/>
      <c r="E158" s="117" t="s">
        <v>582</v>
      </c>
      <c r="F158" s="30"/>
      <c r="G158" s="30"/>
      <c r="H158" s="117" t="s">
        <v>583</v>
      </c>
      <c r="I158" s="30"/>
      <c r="J158" s="30"/>
      <c r="K158" s="118" t="s">
        <v>285</v>
      </c>
      <c r="L158" s="30"/>
      <c r="M158" s="30"/>
      <c r="N158" s="118" t="s">
        <v>285</v>
      </c>
      <c r="O158" s="30"/>
      <c r="P158" s="30"/>
      <c r="Q158" s="117" t="s">
        <v>584</v>
      </c>
      <c r="R158" s="30"/>
      <c r="S158" s="30"/>
      <c r="T158" s="118" t="s">
        <v>285</v>
      </c>
      <c r="U158" s="30"/>
      <c r="V158" s="30"/>
      <c r="W158" s="118" t="s">
        <v>285</v>
      </c>
      <c r="X158" s="30"/>
      <c r="Y158" s="30"/>
      <c r="Z158" s="117" t="s">
        <v>585</v>
      </c>
    </row>
    <row r="159" spans="1:26" ht="24" thickBot="1" x14ac:dyDescent="0.3">
      <c r="A159" s="14"/>
      <c r="B159" s="17" t="s">
        <v>567</v>
      </c>
      <c r="C159" s="30"/>
      <c r="D159" s="73"/>
      <c r="E159" s="119" t="s">
        <v>438</v>
      </c>
      <c r="F159" s="30"/>
      <c r="G159" s="73"/>
      <c r="H159" s="119" t="s">
        <v>586</v>
      </c>
      <c r="I159" s="30"/>
      <c r="J159" s="73"/>
      <c r="K159" s="120" t="s">
        <v>285</v>
      </c>
      <c r="L159" s="30"/>
      <c r="M159" s="73"/>
      <c r="N159" s="119" t="s">
        <v>442</v>
      </c>
      <c r="O159" s="30"/>
      <c r="P159" s="73"/>
      <c r="Q159" s="119" t="s">
        <v>444</v>
      </c>
      <c r="R159" s="30"/>
      <c r="S159" s="73"/>
      <c r="T159" s="120" t="s">
        <v>285</v>
      </c>
      <c r="U159" s="30"/>
      <c r="V159" s="73"/>
      <c r="W159" s="120" t="s">
        <v>285</v>
      </c>
      <c r="X159" s="30"/>
      <c r="Y159" s="73"/>
      <c r="Z159" s="119" t="s">
        <v>587</v>
      </c>
    </row>
    <row r="160" spans="1:26" x14ac:dyDescent="0.25">
      <c r="A160" s="14"/>
      <c r="B160" s="17" t="s">
        <v>588</v>
      </c>
      <c r="C160" s="30"/>
      <c r="D160" s="40"/>
      <c r="E160" s="40"/>
      <c r="F160" s="30"/>
      <c r="G160" s="40"/>
      <c r="H160" s="40"/>
      <c r="I160" s="30"/>
      <c r="J160" s="40"/>
      <c r="K160" s="40"/>
      <c r="L160" s="30"/>
      <c r="M160" s="40"/>
      <c r="N160" s="40"/>
      <c r="O160" s="30"/>
      <c r="P160" s="40"/>
      <c r="Q160" s="40"/>
      <c r="R160" s="30"/>
      <c r="S160" s="40"/>
      <c r="T160" s="40"/>
      <c r="U160" s="30"/>
      <c r="V160" s="40"/>
      <c r="W160" s="40"/>
      <c r="X160" s="30"/>
      <c r="Y160" s="40"/>
      <c r="Z160" s="40"/>
    </row>
    <row r="161" spans="1:26" ht="15.75" thickBot="1" x14ac:dyDescent="0.3">
      <c r="A161" s="14"/>
      <c r="B161" s="17" t="s">
        <v>575</v>
      </c>
      <c r="C161" s="30"/>
      <c r="D161" s="129" t="s">
        <v>279</v>
      </c>
      <c r="E161" s="130" t="s">
        <v>589</v>
      </c>
      <c r="F161" s="30"/>
      <c r="G161" s="129" t="s">
        <v>279</v>
      </c>
      <c r="H161" s="130" t="s">
        <v>590</v>
      </c>
      <c r="I161" s="30"/>
      <c r="J161" s="129" t="s">
        <v>279</v>
      </c>
      <c r="K161" s="131" t="s">
        <v>285</v>
      </c>
      <c r="L161" s="30"/>
      <c r="M161" s="129" t="s">
        <v>279</v>
      </c>
      <c r="N161" s="130" t="s">
        <v>591</v>
      </c>
      <c r="O161" s="30"/>
      <c r="P161" s="129" t="s">
        <v>279</v>
      </c>
      <c r="Q161" s="130" t="s">
        <v>592</v>
      </c>
      <c r="R161" s="30"/>
      <c r="S161" s="129" t="s">
        <v>279</v>
      </c>
      <c r="T161" s="130" t="s">
        <v>580</v>
      </c>
      <c r="U161" s="30"/>
      <c r="V161" s="129" t="s">
        <v>279</v>
      </c>
      <c r="W161" s="131" t="s">
        <v>285</v>
      </c>
      <c r="X161" s="30"/>
      <c r="Y161" s="129" t="s">
        <v>279</v>
      </c>
      <c r="Z161" s="130" t="s">
        <v>593</v>
      </c>
    </row>
    <row r="162" spans="1:26" ht="15.75" thickTop="1" x14ac:dyDescent="0.25">
      <c r="A162" s="14"/>
      <c r="B162" s="16"/>
      <c r="C162" s="30"/>
      <c r="D162" s="127"/>
      <c r="E162" s="127"/>
      <c r="F162" s="30"/>
      <c r="G162" s="127"/>
      <c r="H162" s="127"/>
      <c r="I162" s="30"/>
      <c r="J162" s="127"/>
      <c r="K162" s="127"/>
      <c r="L162" s="30"/>
      <c r="M162" s="127"/>
      <c r="N162" s="127"/>
      <c r="O162" s="30"/>
      <c r="P162" s="127"/>
      <c r="Q162" s="127"/>
      <c r="R162" s="30"/>
      <c r="S162" s="127"/>
      <c r="T162" s="127"/>
      <c r="U162" s="30"/>
      <c r="V162" s="127"/>
      <c r="W162" s="127"/>
      <c r="X162" s="30"/>
      <c r="Y162" s="127"/>
      <c r="Z162" s="127"/>
    </row>
    <row r="163" spans="1:26" x14ac:dyDescent="0.25">
      <c r="A163" s="14"/>
      <c r="B163" s="15" t="s">
        <v>594</v>
      </c>
      <c r="C163" s="30"/>
      <c r="D163" s="30"/>
      <c r="E163" s="30"/>
      <c r="F163" s="30"/>
      <c r="G163" s="30"/>
      <c r="H163" s="30"/>
      <c r="I163" s="30"/>
      <c r="J163" s="30"/>
      <c r="K163" s="30"/>
      <c r="L163" s="30"/>
      <c r="M163" s="30"/>
      <c r="N163" s="30"/>
      <c r="O163" s="30"/>
      <c r="P163" s="30"/>
      <c r="Q163" s="30"/>
      <c r="R163" s="30"/>
      <c r="S163" s="30"/>
      <c r="T163" s="30"/>
      <c r="U163" s="30"/>
      <c r="V163" s="30"/>
      <c r="W163" s="30"/>
      <c r="X163" s="30"/>
      <c r="Y163" s="30"/>
      <c r="Z163" s="30"/>
    </row>
    <row r="164" spans="1:26" x14ac:dyDescent="0.25">
      <c r="A164" s="14"/>
      <c r="B164" s="15" t="s">
        <v>575</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x14ac:dyDescent="0.25">
      <c r="A165" s="14"/>
      <c r="B165" s="16" t="s">
        <v>565</v>
      </c>
      <c r="C165" s="30"/>
      <c r="D165" s="15" t="s">
        <v>279</v>
      </c>
      <c r="E165" s="117" t="s">
        <v>595</v>
      </c>
      <c r="F165" s="30"/>
      <c r="G165" s="15" t="s">
        <v>279</v>
      </c>
      <c r="H165" s="117" t="s">
        <v>596</v>
      </c>
      <c r="I165" s="30"/>
      <c r="J165" s="15" t="s">
        <v>279</v>
      </c>
      <c r="K165" s="117" t="s">
        <v>410</v>
      </c>
      <c r="L165" s="30"/>
      <c r="M165" s="15" t="s">
        <v>279</v>
      </c>
      <c r="N165" s="117" t="s">
        <v>597</v>
      </c>
      <c r="O165" s="30"/>
      <c r="P165" s="15" t="s">
        <v>279</v>
      </c>
      <c r="Q165" s="117" t="s">
        <v>598</v>
      </c>
      <c r="R165" s="30"/>
      <c r="S165" s="15" t="s">
        <v>279</v>
      </c>
      <c r="T165" s="117" t="s">
        <v>599</v>
      </c>
      <c r="U165" s="30"/>
      <c r="V165" s="15" t="s">
        <v>279</v>
      </c>
      <c r="W165" s="118" t="s">
        <v>285</v>
      </c>
      <c r="X165" s="30"/>
      <c r="Y165" s="15" t="s">
        <v>279</v>
      </c>
      <c r="Z165" s="117" t="s">
        <v>600</v>
      </c>
    </row>
    <row r="166" spans="1:26" ht="23.25" x14ac:dyDescent="0.25">
      <c r="A166" s="14"/>
      <c r="B166" s="17" t="s">
        <v>566</v>
      </c>
      <c r="C166" s="30"/>
      <c r="D166" s="30"/>
      <c r="E166" s="117" t="s">
        <v>601</v>
      </c>
      <c r="F166" s="30"/>
      <c r="G166" s="30"/>
      <c r="H166" s="117" t="s">
        <v>602</v>
      </c>
      <c r="I166" s="30"/>
      <c r="J166" s="30"/>
      <c r="K166" s="118" t="s">
        <v>285</v>
      </c>
      <c r="L166" s="30"/>
      <c r="M166" s="30"/>
      <c r="N166" s="117" t="s">
        <v>429</v>
      </c>
      <c r="O166" s="30"/>
      <c r="P166" s="30"/>
      <c r="Q166" s="117" t="s">
        <v>603</v>
      </c>
      <c r="R166" s="30"/>
      <c r="S166" s="30"/>
      <c r="T166" s="117" t="s">
        <v>433</v>
      </c>
      <c r="U166" s="30"/>
      <c r="V166" s="30"/>
      <c r="W166" s="118" t="s">
        <v>285</v>
      </c>
      <c r="X166" s="30"/>
      <c r="Y166" s="30"/>
      <c r="Z166" s="117" t="s">
        <v>604</v>
      </c>
    </row>
    <row r="167" spans="1:26" ht="24" thickBot="1" x14ac:dyDescent="0.3">
      <c r="A167" s="14"/>
      <c r="B167" s="17" t="s">
        <v>567</v>
      </c>
      <c r="C167" s="30"/>
      <c r="D167" s="73"/>
      <c r="E167" s="120" t="s">
        <v>285</v>
      </c>
      <c r="F167" s="30"/>
      <c r="G167" s="73"/>
      <c r="H167" s="119" t="s">
        <v>605</v>
      </c>
      <c r="I167" s="30"/>
      <c r="J167" s="73"/>
      <c r="K167" s="120" t="s">
        <v>285</v>
      </c>
      <c r="L167" s="30"/>
      <c r="M167" s="73"/>
      <c r="N167" s="120" t="s">
        <v>285</v>
      </c>
      <c r="O167" s="30"/>
      <c r="P167" s="73"/>
      <c r="Q167" s="120" t="s">
        <v>285</v>
      </c>
      <c r="R167" s="30"/>
      <c r="S167" s="73"/>
      <c r="T167" s="120" t="s">
        <v>285</v>
      </c>
      <c r="U167" s="30"/>
      <c r="V167" s="73"/>
      <c r="W167" s="120" t="s">
        <v>285</v>
      </c>
      <c r="X167" s="30"/>
      <c r="Y167" s="73"/>
      <c r="Z167" s="119" t="s">
        <v>605</v>
      </c>
    </row>
    <row r="168" spans="1:26" x14ac:dyDescent="0.25">
      <c r="A168" s="14"/>
      <c r="B168" s="17" t="s">
        <v>606</v>
      </c>
      <c r="C168" s="30"/>
      <c r="D168" s="40"/>
      <c r="E168" s="40"/>
      <c r="F168" s="30"/>
      <c r="G168" s="40"/>
      <c r="H168" s="40"/>
      <c r="I168" s="30"/>
      <c r="J168" s="40"/>
      <c r="K168" s="40"/>
      <c r="L168" s="30"/>
      <c r="M168" s="40"/>
      <c r="N168" s="40"/>
      <c r="O168" s="30"/>
      <c r="P168" s="40"/>
      <c r="Q168" s="40"/>
      <c r="R168" s="30"/>
      <c r="S168" s="40"/>
      <c r="T168" s="40"/>
      <c r="U168" s="30"/>
      <c r="V168" s="40"/>
      <c r="W168" s="40"/>
      <c r="X168" s="30"/>
      <c r="Y168" s="40"/>
      <c r="Z168" s="40"/>
    </row>
    <row r="169" spans="1:26" ht="15.75" thickBot="1" x14ac:dyDescent="0.3">
      <c r="A169" s="14"/>
      <c r="B169" s="17" t="s">
        <v>575</v>
      </c>
      <c r="C169" s="30"/>
      <c r="D169" s="129" t="s">
        <v>279</v>
      </c>
      <c r="E169" s="130" t="s">
        <v>607</v>
      </c>
      <c r="F169" s="30"/>
      <c r="G169" s="129" t="s">
        <v>279</v>
      </c>
      <c r="H169" s="130" t="s">
        <v>608</v>
      </c>
      <c r="I169" s="30"/>
      <c r="J169" s="129" t="s">
        <v>279</v>
      </c>
      <c r="K169" s="130" t="s">
        <v>410</v>
      </c>
      <c r="L169" s="30"/>
      <c r="M169" s="129" t="s">
        <v>279</v>
      </c>
      <c r="N169" s="130" t="s">
        <v>609</v>
      </c>
      <c r="O169" s="30"/>
      <c r="P169" s="129" t="s">
        <v>279</v>
      </c>
      <c r="Q169" s="130" t="s">
        <v>610</v>
      </c>
      <c r="R169" s="30"/>
      <c r="S169" s="129" t="s">
        <v>279</v>
      </c>
      <c r="T169" s="130" t="s">
        <v>611</v>
      </c>
      <c r="U169" s="30"/>
      <c r="V169" s="129" t="s">
        <v>279</v>
      </c>
      <c r="W169" s="131" t="s">
        <v>285</v>
      </c>
      <c r="X169" s="30"/>
      <c r="Y169" s="129" t="s">
        <v>279</v>
      </c>
      <c r="Z169" s="130" t="s">
        <v>612</v>
      </c>
    </row>
    <row r="170" spans="1:26" ht="15.75" thickTop="1" x14ac:dyDescent="0.25">
      <c r="A170" s="14"/>
      <c r="B170" s="69"/>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row>
    <row r="171" spans="1:26" x14ac:dyDescent="0.25">
      <c r="A171" s="14"/>
      <c r="B171" s="183" t="s">
        <v>613</v>
      </c>
      <c r="C171" s="183"/>
      <c r="D171" s="183"/>
      <c r="E171" s="183"/>
      <c r="F171" s="183"/>
      <c r="G171" s="183"/>
      <c r="H171" s="183"/>
      <c r="I171" s="183"/>
      <c r="J171" s="183"/>
      <c r="K171" s="183"/>
      <c r="L171" s="183"/>
      <c r="M171" s="183"/>
      <c r="N171" s="183"/>
      <c r="O171" s="183"/>
      <c r="P171" s="183"/>
      <c r="Q171" s="183"/>
      <c r="R171" s="183"/>
      <c r="S171" s="183"/>
      <c r="T171" s="183"/>
      <c r="U171" s="183"/>
      <c r="V171" s="183"/>
      <c r="W171" s="183"/>
      <c r="X171" s="183"/>
      <c r="Y171" s="183"/>
      <c r="Z171" s="183"/>
    </row>
    <row r="172" spans="1:26" x14ac:dyDescent="0.25">
      <c r="A172" s="14"/>
      <c r="B172" s="23" t="s">
        <v>458</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row>
    <row r="173" spans="1:26" x14ac:dyDescent="0.25">
      <c r="A173" s="14"/>
      <c r="B173" s="23" t="s">
        <v>459</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row>
    <row r="174" spans="1:26" x14ac:dyDescent="0.25">
      <c r="A174" s="14"/>
      <c r="B174" s="22"/>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row>
    <row r="175" spans="1:26" x14ac:dyDescent="0.25">
      <c r="A175" s="14"/>
      <c r="B175" s="13"/>
      <c r="C175" s="13"/>
      <c r="D175" s="13"/>
      <c r="E175" s="13"/>
      <c r="F175" s="13"/>
      <c r="G175" s="13"/>
      <c r="H175" s="13"/>
      <c r="I175" s="13"/>
      <c r="J175" s="13"/>
      <c r="K175" s="13"/>
      <c r="L175" s="13"/>
      <c r="M175" s="13"/>
      <c r="N175" s="13"/>
      <c r="O175" s="13"/>
      <c r="P175" s="13"/>
      <c r="Q175" s="13"/>
      <c r="R175" s="13"/>
      <c r="S175" s="13"/>
      <c r="T175" s="13"/>
      <c r="U175" s="13"/>
      <c r="V175" s="13"/>
      <c r="W175" s="13"/>
      <c r="X175" s="13"/>
      <c r="Y175" s="13"/>
      <c r="Z175" s="13"/>
    </row>
    <row r="176" spans="1:26" x14ac:dyDescent="0.25">
      <c r="A176" s="14"/>
      <c r="B176" s="22" t="s">
        <v>494</v>
      </c>
      <c r="C176" s="22"/>
      <c r="D176" s="22"/>
      <c r="E176" s="22"/>
      <c r="F176" s="22"/>
      <c r="G176" s="22"/>
      <c r="H176" s="22"/>
      <c r="I176" s="22"/>
      <c r="J176" s="22"/>
      <c r="K176" s="22"/>
      <c r="L176" s="22"/>
      <c r="M176" s="22"/>
      <c r="N176" s="22"/>
      <c r="O176" s="22"/>
      <c r="P176" s="22"/>
      <c r="Q176" s="22"/>
      <c r="R176" s="22"/>
      <c r="S176" s="22"/>
      <c r="T176" s="22"/>
      <c r="U176" s="22"/>
      <c r="V176" s="22"/>
      <c r="W176" s="22"/>
      <c r="X176" s="22"/>
      <c r="Y176" s="22"/>
      <c r="Z176" s="22"/>
    </row>
    <row r="177" spans="1:26" x14ac:dyDescent="0.25">
      <c r="A177" s="14"/>
      <c r="B177" s="23"/>
      <c r="C177" s="23"/>
      <c r="D177" s="23"/>
      <c r="E177" s="23"/>
      <c r="F177" s="23"/>
      <c r="G177" s="23"/>
      <c r="H177" s="23"/>
      <c r="I177" s="23"/>
      <c r="J177" s="23"/>
      <c r="K177" s="23"/>
      <c r="L177" s="23"/>
      <c r="M177" s="23"/>
      <c r="N177" s="23"/>
      <c r="O177" s="23"/>
      <c r="P177" s="23"/>
      <c r="Q177" s="23"/>
      <c r="R177" s="23"/>
      <c r="S177" s="23"/>
      <c r="T177" s="23"/>
      <c r="U177" s="23"/>
      <c r="V177" s="23"/>
      <c r="W177" s="23"/>
      <c r="X177" s="23"/>
      <c r="Y177" s="23"/>
      <c r="Z177" s="23"/>
    </row>
    <row r="178" spans="1:26" x14ac:dyDescent="0.25">
      <c r="A178" s="14"/>
      <c r="B178" s="23" t="s">
        <v>614</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row>
    <row r="179" spans="1:26" x14ac:dyDescent="0.25">
      <c r="A179" s="14"/>
      <c r="B179" s="29"/>
      <c r="C179" s="28"/>
      <c r="D179" s="28"/>
      <c r="E179" s="28"/>
      <c r="F179" s="28"/>
      <c r="G179" s="28"/>
      <c r="H179" s="115"/>
      <c r="I179" s="28"/>
      <c r="J179" s="28"/>
      <c r="K179" s="28"/>
      <c r="L179" s="28"/>
      <c r="M179" s="28"/>
      <c r="N179" s="28"/>
      <c r="O179" s="28"/>
      <c r="P179" s="28"/>
      <c r="Q179" s="28"/>
      <c r="R179" s="28"/>
      <c r="S179" s="28"/>
      <c r="T179" s="28"/>
      <c r="U179" s="28"/>
      <c r="V179" s="28"/>
      <c r="W179" s="28"/>
      <c r="X179" s="28"/>
      <c r="Y179" s="28"/>
      <c r="Z179" s="28"/>
    </row>
    <row r="180" spans="1:26" x14ac:dyDescent="0.25">
      <c r="A180" s="14"/>
      <c r="B180" s="16"/>
      <c r="C180" s="30"/>
      <c r="D180" s="30"/>
      <c r="E180" s="38"/>
      <c r="F180" s="38"/>
      <c r="G180" s="30"/>
      <c r="H180" s="116"/>
      <c r="I180" s="30"/>
      <c r="J180" s="30"/>
      <c r="K180" s="30"/>
      <c r="L180" s="30"/>
      <c r="M180" s="30"/>
      <c r="N180" s="30"/>
      <c r="O180" s="30"/>
      <c r="P180" s="30"/>
      <c r="Q180" s="30"/>
      <c r="R180" s="30"/>
      <c r="S180" s="30"/>
      <c r="T180" s="30"/>
      <c r="U180" s="30"/>
      <c r="V180" s="30"/>
      <c r="W180" s="30"/>
      <c r="X180" s="30"/>
      <c r="Y180" s="30"/>
      <c r="Z180" s="30"/>
    </row>
    <row r="181" spans="1:26" x14ac:dyDescent="0.25">
      <c r="A181" s="14"/>
      <c r="B181" s="16"/>
      <c r="C181" s="30"/>
      <c r="D181" s="30"/>
      <c r="E181" s="38"/>
      <c r="F181" s="38"/>
      <c r="G181" s="38"/>
      <c r="H181" s="58" t="s">
        <v>496</v>
      </c>
      <c r="I181" s="38"/>
      <c r="J181" s="30"/>
      <c r="K181" s="30"/>
      <c r="L181" s="30"/>
      <c r="M181" s="132" t="s">
        <v>497</v>
      </c>
      <c r="N181" s="132"/>
      <c r="O181" s="38"/>
      <c r="P181" s="132" t="s">
        <v>498</v>
      </c>
      <c r="Q181" s="132"/>
      <c r="R181" s="30"/>
      <c r="S181" s="30"/>
      <c r="T181" s="30"/>
      <c r="U181" s="30"/>
      <c r="V181" s="30"/>
      <c r="W181" s="30"/>
      <c r="X181" s="30"/>
      <c r="Y181" s="30"/>
      <c r="Z181" s="30"/>
    </row>
    <row r="182" spans="1:26" ht="15.75" thickBot="1" x14ac:dyDescent="0.3">
      <c r="A182" s="14"/>
      <c r="B182" s="16"/>
      <c r="C182" s="30"/>
      <c r="D182" s="133" t="s">
        <v>499</v>
      </c>
      <c r="E182" s="133"/>
      <c r="F182" s="38"/>
      <c r="G182" s="74"/>
      <c r="H182" s="75" t="s">
        <v>500</v>
      </c>
      <c r="I182" s="74"/>
      <c r="J182" s="133" t="s">
        <v>409</v>
      </c>
      <c r="K182" s="133"/>
      <c r="L182" s="38"/>
      <c r="M182" s="133" t="s">
        <v>501</v>
      </c>
      <c r="N182" s="133"/>
      <c r="O182" s="38"/>
      <c r="P182" s="133" t="s">
        <v>615</v>
      </c>
      <c r="Q182" s="133"/>
      <c r="R182" s="38"/>
      <c r="S182" s="133" t="s">
        <v>418</v>
      </c>
      <c r="T182" s="133"/>
      <c r="U182" s="38"/>
      <c r="V182" s="133" t="s">
        <v>503</v>
      </c>
      <c r="W182" s="133"/>
      <c r="X182" s="38"/>
      <c r="Y182" s="133" t="s">
        <v>143</v>
      </c>
      <c r="Z182" s="133"/>
    </row>
    <row r="183" spans="1:26" x14ac:dyDescent="0.25">
      <c r="A183" s="14"/>
      <c r="B183" s="15" t="s">
        <v>616</v>
      </c>
      <c r="C183" s="30"/>
      <c r="D183" s="40"/>
      <c r="E183" s="40"/>
      <c r="F183" s="30"/>
      <c r="G183" s="40"/>
      <c r="H183" s="40"/>
      <c r="I183" s="40"/>
      <c r="J183" s="40"/>
      <c r="K183" s="40"/>
      <c r="L183" s="30"/>
      <c r="M183" s="40"/>
      <c r="N183" s="40"/>
      <c r="O183" s="30"/>
      <c r="P183" s="40"/>
      <c r="Q183" s="40"/>
      <c r="R183" s="30"/>
      <c r="S183" s="40"/>
      <c r="T183" s="40"/>
      <c r="U183" s="30"/>
      <c r="V183" s="40"/>
      <c r="W183" s="40"/>
      <c r="X183" s="30"/>
      <c r="Y183" s="40"/>
      <c r="Z183" s="40"/>
    </row>
    <row r="184" spans="1:26" x14ac:dyDescent="0.25">
      <c r="A184" s="14"/>
      <c r="B184" s="15"/>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row>
    <row r="185" spans="1:26" x14ac:dyDescent="0.25">
      <c r="A185" s="14"/>
      <c r="B185" s="16" t="s">
        <v>505</v>
      </c>
      <c r="C185" s="30"/>
      <c r="D185" s="16" t="s">
        <v>279</v>
      </c>
      <c r="E185" s="134" t="s">
        <v>617</v>
      </c>
      <c r="F185" s="30"/>
      <c r="G185" s="16" t="s">
        <v>279</v>
      </c>
      <c r="H185" s="134" t="s">
        <v>618</v>
      </c>
      <c r="I185" s="30"/>
      <c r="J185" s="16" t="s">
        <v>279</v>
      </c>
      <c r="K185" s="134" t="s">
        <v>619</v>
      </c>
      <c r="L185" s="30"/>
      <c r="M185" s="16" t="s">
        <v>279</v>
      </c>
      <c r="N185" s="134" t="s">
        <v>620</v>
      </c>
      <c r="O185" s="30"/>
      <c r="P185" s="16" t="s">
        <v>279</v>
      </c>
      <c r="Q185" s="134" t="s">
        <v>621</v>
      </c>
      <c r="R185" s="30"/>
      <c r="S185" s="16" t="s">
        <v>279</v>
      </c>
      <c r="T185" s="134" t="s">
        <v>288</v>
      </c>
      <c r="U185" s="30"/>
      <c r="V185" s="16" t="s">
        <v>279</v>
      </c>
      <c r="W185" s="134" t="s">
        <v>622</v>
      </c>
      <c r="X185" s="30"/>
      <c r="Y185" s="16" t="s">
        <v>279</v>
      </c>
      <c r="Z185" s="134" t="s">
        <v>623</v>
      </c>
    </row>
    <row r="186" spans="1:26" x14ac:dyDescent="0.25">
      <c r="A186" s="14"/>
      <c r="B186" s="17" t="s">
        <v>424</v>
      </c>
      <c r="C186" s="30"/>
      <c r="D186" s="30"/>
      <c r="E186" s="134" t="s">
        <v>624</v>
      </c>
      <c r="F186" s="30"/>
      <c r="G186" s="30"/>
      <c r="H186" s="134" t="s">
        <v>625</v>
      </c>
      <c r="I186" s="30"/>
      <c r="J186" s="30"/>
      <c r="K186" s="134" t="s">
        <v>533</v>
      </c>
      <c r="L186" s="30"/>
      <c r="M186" s="30"/>
      <c r="N186" s="134" t="s">
        <v>626</v>
      </c>
      <c r="O186" s="30"/>
      <c r="P186" s="30"/>
      <c r="Q186" s="134" t="s">
        <v>627</v>
      </c>
      <c r="R186" s="30"/>
      <c r="S186" s="30"/>
      <c r="T186" s="135" t="s">
        <v>285</v>
      </c>
      <c r="U186" s="30"/>
      <c r="V186" s="30"/>
      <c r="W186" s="135" t="s">
        <v>285</v>
      </c>
      <c r="X186" s="30"/>
      <c r="Y186" s="30"/>
      <c r="Z186" s="134" t="s">
        <v>395</v>
      </c>
    </row>
    <row r="187" spans="1:26" ht="15.75" thickBot="1" x14ac:dyDescent="0.3">
      <c r="A187" s="14"/>
      <c r="B187" s="17" t="s">
        <v>437</v>
      </c>
      <c r="C187" s="30"/>
      <c r="D187" s="73"/>
      <c r="E187" s="136" t="s">
        <v>285</v>
      </c>
      <c r="F187" s="30"/>
      <c r="G187" s="73"/>
      <c r="H187" s="136" t="s">
        <v>285</v>
      </c>
      <c r="I187" s="30"/>
      <c r="J187" s="73"/>
      <c r="K187" s="136" t="s">
        <v>285</v>
      </c>
      <c r="L187" s="30"/>
      <c r="M187" s="73"/>
      <c r="N187" s="136" t="s">
        <v>285</v>
      </c>
      <c r="O187" s="30"/>
      <c r="P187" s="73"/>
      <c r="Q187" s="136" t="s">
        <v>285</v>
      </c>
      <c r="R187" s="30"/>
      <c r="S187" s="73"/>
      <c r="T187" s="136" t="s">
        <v>285</v>
      </c>
      <c r="U187" s="30"/>
      <c r="V187" s="73"/>
      <c r="W187" s="136" t="s">
        <v>285</v>
      </c>
      <c r="X187" s="30"/>
      <c r="Y187" s="73"/>
      <c r="Z187" s="136" t="s">
        <v>285</v>
      </c>
    </row>
    <row r="188" spans="1:26" x14ac:dyDescent="0.25">
      <c r="A188" s="14"/>
      <c r="B188" s="15" t="s">
        <v>628</v>
      </c>
      <c r="C188" s="30"/>
      <c r="D188" s="40"/>
      <c r="E188" s="137" t="s">
        <v>629</v>
      </c>
      <c r="F188" s="30"/>
      <c r="G188" s="40"/>
      <c r="H188" s="137" t="s">
        <v>630</v>
      </c>
      <c r="I188" s="30"/>
      <c r="J188" s="40"/>
      <c r="K188" s="137" t="s">
        <v>631</v>
      </c>
      <c r="L188" s="30"/>
      <c r="M188" s="40"/>
      <c r="N188" s="137" t="s">
        <v>632</v>
      </c>
      <c r="O188" s="30"/>
      <c r="P188" s="40"/>
      <c r="Q188" s="137" t="s">
        <v>633</v>
      </c>
      <c r="R188" s="30"/>
      <c r="S188" s="40"/>
      <c r="T188" s="137" t="s">
        <v>288</v>
      </c>
      <c r="U188" s="30"/>
      <c r="V188" s="40"/>
      <c r="W188" s="137" t="s">
        <v>622</v>
      </c>
      <c r="X188" s="30"/>
      <c r="Y188" s="40"/>
      <c r="Z188" s="137" t="s">
        <v>634</v>
      </c>
    </row>
    <row r="189" spans="1:26" x14ac:dyDescent="0.25">
      <c r="A189" s="14"/>
      <c r="B189" s="16"/>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row>
    <row r="190" spans="1:26" x14ac:dyDescent="0.25">
      <c r="A190" s="14"/>
      <c r="B190" s="15" t="s">
        <v>526</v>
      </c>
      <c r="C190" s="30"/>
      <c r="D190" s="30"/>
      <c r="E190" s="30"/>
      <c r="F190" s="30"/>
      <c r="G190" s="30"/>
      <c r="H190" s="30"/>
      <c r="I190" s="30"/>
      <c r="J190" s="30"/>
      <c r="K190" s="30"/>
      <c r="L190" s="30"/>
      <c r="M190" s="30"/>
      <c r="N190" s="30"/>
      <c r="O190" s="30"/>
      <c r="P190" s="30"/>
      <c r="Q190" s="30"/>
      <c r="R190" s="30"/>
      <c r="S190" s="30"/>
      <c r="T190" s="30"/>
      <c r="U190" s="30"/>
      <c r="V190" s="30"/>
      <c r="W190" s="30"/>
      <c r="X190" s="30"/>
      <c r="Y190" s="30"/>
      <c r="Z190" s="30"/>
    </row>
    <row r="191" spans="1:26" x14ac:dyDescent="0.25">
      <c r="A191" s="14"/>
      <c r="B191" s="16" t="s">
        <v>505</v>
      </c>
      <c r="C191" s="30"/>
      <c r="D191" s="30"/>
      <c r="E191" s="135" t="s">
        <v>285</v>
      </c>
      <c r="F191" s="30"/>
      <c r="G191" s="30"/>
      <c r="H191" s="134" t="s">
        <v>537</v>
      </c>
      <c r="I191" s="30"/>
      <c r="J191" s="30"/>
      <c r="K191" s="135" t="s">
        <v>285</v>
      </c>
      <c r="L191" s="30"/>
      <c r="M191" s="30"/>
      <c r="N191" s="134" t="s">
        <v>531</v>
      </c>
      <c r="O191" s="30"/>
      <c r="P191" s="30"/>
      <c r="Q191" s="134" t="s">
        <v>635</v>
      </c>
      <c r="R191" s="30"/>
      <c r="S191" s="30"/>
      <c r="T191" s="135" t="s">
        <v>285</v>
      </c>
      <c r="U191" s="30"/>
      <c r="V191" s="30"/>
      <c r="W191" s="135" t="s">
        <v>285</v>
      </c>
      <c r="X191" s="30"/>
      <c r="Y191" s="135" t="s">
        <v>285</v>
      </c>
      <c r="Z191" s="134" t="s">
        <v>636</v>
      </c>
    </row>
    <row r="192" spans="1:26" x14ac:dyDescent="0.25">
      <c r="A192" s="14"/>
      <c r="B192" s="17" t="s">
        <v>424</v>
      </c>
      <c r="C192" s="30"/>
      <c r="D192" s="30"/>
      <c r="E192" s="134" t="s">
        <v>637</v>
      </c>
      <c r="F192" s="30"/>
      <c r="G192" s="30"/>
      <c r="H192" s="134" t="s">
        <v>638</v>
      </c>
      <c r="I192" s="30"/>
      <c r="J192" s="30"/>
      <c r="K192" s="135" t="s">
        <v>285</v>
      </c>
      <c r="L192" s="30"/>
      <c r="M192" s="30"/>
      <c r="N192" s="135" t="s">
        <v>285</v>
      </c>
      <c r="O192" s="30"/>
      <c r="P192" s="30"/>
      <c r="Q192" s="134" t="s">
        <v>639</v>
      </c>
      <c r="R192" s="30"/>
      <c r="S192" s="30"/>
      <c r="T192" s="134" t="s">
        <v>343</v>
      </c>
      <c r="U192" s="30"/>
      <c r="V192" s="30"/>
      <c r="W192" s="135" t="s">
        <v>285</v>
      </c>
      <c r="X192" s="30"/>
      <c r="Y192" s="135" t="s">
        <v>285</v>
      </c>
      <c r="Z192" s="134" t="s">
        <v>640</v>
      </c>
    </row>
    <row r="193" spans="1:26" ht="15.75" thickBot="1" x14ac:dyDescent="0.3">
      <c r="A193" s="14"/>
      <c r="B193" s="17" t="s">
        <v>437</v>
      </c>
      <c r="C193" s="30"/>
      <c r="D193" s="73"/>
      <c r="E193" s="136" t="s">
        <v>285</v>
      </c>
      <c r="F193" s="30"/>
      <c r="G193" s="73"/>
      <c r="H193" s="136" t="s">
        <v>285</v>
      </c>
      <c r="I193" s="30"/>
      <c r="J193" s="73"/>
      <c r="K193" s="136" t="s">
        <v>285</v>
      </c>
      <c r="L193" s="30"/>
      <c r="M193" s="73"/>
      <c r="N193" s="136" t="s">
        <v>285</v>
      </c>
      <c r="O193" s="30"/>
      <c r="P193" s="73"/>
      <c r="Q193" s="136" t="s">
        <v>285</v>
      </c>
      <c r="R193" s="30"/>
      <c r="S193" s="73"/>
      <c r="T193" s="136" t="s">
        <v>285</v>
      </c>
      <c r="U193" s="30"/>
      <c r="V193" s="73"/>
      <c r="W193" s="136" t="s">
        <v>285</v>
      </c>
      <c r="X193" s="30"/>
      <c r="Y193" s="136" t="s">
        <v>285</v>
      </c>
      <c r="Z193" s="136" t="s">
        <v>285</v>
      </c>
    </row>
    <row r="194" spans="1:26" ht="15.75" thickBot="1" x14ac:dyDescent="0.3">
      <c r="A194" s="14"/>
      <c r="B194" s="17" t="s">
        <v>530</v>
      </c>
      <c r="C194" s="30"/>
      <c r="D194" s="122"/>
      <c r="E194" s="138" t="s">
        <v>637</v>
      </c>
      <c r="F194" s="30"/>
      <c r="G194" s="122"/>
      <c r="H194" s="138" t="s">
        <v>641</v>
      </c>
      <c r="I194" s="30"/>
      <c r="J194" s="122"/>
      <c r="K194" s="139" t="s">
        <v>285</v>
      </c>
      <c r="L194" s="30"/>
      <c r="M194" s="122"/>
      <c r="N194" s="138" t="s">
        <v>531</v>
      </c>
      <c r="O194" s="30"/>
      <c r="P194" s="122"/>
      <c r="Q194" s="138" t="s">
        <v>642</v>
      </c>
      <c r="R194" s="30"/>
      <c r="S194" s="122"/>
      <c r="T194" s="138" t="s">
        <v>343</v>
      </c>
      <c r="U194" s="30"/>
      <c r="V194" s="122"/>
      <c r="W194" s="139" t="s">
        <v>285</v>
      </c>
      <c r="X194" s="30"/>
      <c r="Y194" s="122"/>
      <c r="Z194" s="138" t="s">
        <v>643</v>
      </c>
    </row>
    <row r="195" spans="1:26" x14ac:dyDescent="0.25">
      <c r="A195" s="14"/>
      <c r="B195" s="17"/>
      <c r="C195" s="30"/>
      <c r="D195" s="40"/>
      <c r="E195" s="40"/>
      <c r="F195" s="30"/>
      <c r="G195" s="40"/>
      <c r="H195" s="40"/>
      <c r="I195" s="30"/>
      <c r="J195" s="40"/>
      <c r="K195" s="40"/>
      <c r="L195" s="30"/>
      <c r="M195" s="40"/>
      <c r="N195" s="40"/>
      <c r="O195" s="30"/>
      <c r="P195" s="40"/>
      <c r="Q195" s="40"/>
      <c r="R195" s="30"/>
      <c r="S195" s="40"/>
      <c r="T195" s="40"/>
      <c r="U195" s="30"/>
      <c r="V195" s="40"/>
      <c r="W195" s="40"/>
      <c r="X195" s="30"/>
      <c r="Y195" s="40"/>
      <c r="Z195" s="40"/>
    </row>
    <row r="196" spans="1:26" x14ac:dyDescent="0.25">
      <c r="A196" s="14"/>
      <c r="B196" s="15" t="s">
        <v>532</v>
      </c>
      <c r="C196" s="30"/>
      <c r="D196" s="30"/>
      <c r="E196" s="59"/>
      <c r="F196" s="59"/>
      <c r="G196" s="30"/>
      <c r="H196" s="59"/>
      <c r="I196" s="59"/>
      <c r="J196" s="30"/>
      <c r="K196" s="59"/>
      <c r="L196" s="59"/>
      <c r="M196" s="30"/>
      <c r="N196" s="59"/>
      <c r="O196" s="59"/>
      <c r="P196" s="30"/>
      <c r="Q196" s="59"/>
      <c r="R196" s="59"/>
      <c r="S196" s="30"/>
      <c r="T196" s="59"/>
      <c r="U196" s="59"/>
      <c r="V196" s="30"/>
      <c r="W196" s="59"/>
      <c r="X196" s="59"/>
      <c r="Y196" s="30"/>
      <c r="Z196" s="30"/>
    </row>
    <row r="197" spans="1:26" x14ac:dyDescent="0.25">
      <c r="A197" s="14"/>
      <c r="B197" s="16" t="s">
        <v>505</v>
      </c>
      <c r="C197" s="30"/>
      <c r="D197" s="30"/>
      <c r="E197" s="135" t="s">
        <v>285</v>
      </c>
      <c r="F197" s="30"/>
      <c r="G197" s="30"/>
      <c r="H197" s="134" t="s">
        <v>644</v>
      </c>
      <c r="I197" s="30"/>
      <c r="J197" s="30"/>
      <c r="K197" s="135" t="s">
        <v>285</v>
      </c>
      <c r="L197" s="30"/>
      <c r="M197" s="30"/>
      <c r="N197" s="134" t="s">
        <v>645</v>
      </c>
      <c r="O197" s="30"/>
      <c r="P197" s="30"/>
      <c r="Q197" s="135" t="s">
        <v>285</v>
      </c>
      <c r="R197" s="30"/>
      <c r="S197" s="30"/>
      <c r="T197" s="135" t="s">
        <v>285</v>
      </c>
      <c r="U197" s="30"/>
      <c r="V197" s="30"/>
      <c r="W197" s="135" t="s">
        <v>285</v>
      </c>
      <c r="X197" s="30"/>
      <c r="Y197" s="30"/>
      <c r="Z197" s="134" t="s">
        <v>646</v>
      </c>
    </row>
    <row r="198" spans="1:26" x14ac:dyDescent="0.25">
      <c r="A198" s="14"/>
      <c r="B198" s="17" t="s">
        <v>424</v>
      </c>
      <c r="C198" s="30"/>
      <c r="D198" s="30"/>
      <c r="E198" s="135" t="s">
        <v>285</v>
      </c>
      <c r="F198" s="30"/>
      <c r="G198" s="30"/>
      <c r="H198" s="134" t="s">
        <v>647</v>
      </c>
      <c r="I198" s="30"/>
      <c r="J198" s="30"/>
      <c r="K198" s="134" t="s">
        <v>534</v>
      </c>
      <c r="L198" s="30"/>
      <c r="M198" s="30"/>
      <c r="N198" s="135" t="s">
        <v>285</v>
      </c>
      <c r="O198" s="30"/>
      <c r="P198" s="30"/>
      <c r="Q198" s="134" t="s">
        <v>648</v>
      </c>
      <c r="R198" s="30"/>
      <c r="S198" s="30"/>
      <c r="T198" s="134" t="s">
        <v>288</v>
      </c>
      <c r="U198" s="30"/>
      <c r="V198" s="30"/>
      <c r="W198" s="135" t="s">
        <v>285</v>
      </c>
      <c r="X198" s="30"/>
      <c r="Y198" s="30"/>
      <c r="Z198" s="134" t="s">
        <v>649</v>
      </c>
    </row>
    <row r="199" spans="1:26" ht="15.75" thickBot="1" x14ac:dyDescent="0.3">
      <c r="A199" s="14"/>
      <c r="B199" s="17" t="s">
        <v>437</v>
      </c>
      <c r="C199" s="30"/>
      <c r="D199" s="73"/>
      <c r="E199" s="136" t="s">
        <v>285</v>
      </c>
      <c r="F199" s="30"/>
      <c r="G199" s="73"/>
      <c r="H199" s="136" t="s">
        <v>285</v>
      </c>
      <c r="I199" s="30"/>
      <c r="J199" s="73"/>
      <c r="K199" s="136" t="s">
        <v>285</v>
      </c>
      <c r="L199" s="30"/>
      <c r="M199" s="73"/>
      <c r="N199" s="136" t="s">
        <v>285</v>
      </c>
      <c r="O199" s="30"/>
      <c r="P199" s="73"/>
      <c r="Q199" s="136" t="s">
        <v>285</v>
      </c>
      <c r="R199" s="30"/>
      <c r="S199" s="73"/>
      <c r="T199" s="136" t="s">
        <v>285</v>
      </c>
      <c r="U199" s="30"/>
      <c r="V199" s="73"/>
      <c r="W199" s="136" t="s">
        <v>285</v>
      </c>
      <c r="X199" s="30"/>
      <c r="Y199" s="73"/>
      <c r="Z199" s="136" t="s">
        <v>285</v>
      </c>
    </row>
    <row r="200" spans="1:26" ht="15.75" thickBot="1" x14ac:dyDescent="0.3">
      <c r="A200" s="14"/>
      <c r="B200" s="17" t="s">
        <v>530</v>
      </c>
      <c r="C200" s="30"/>
      <c r="D200" s="122"/>
      <c r="E200" s="139" t="s">
        <v>285</v>
      </c>
      <c r="F200" s="30"/>
      <c r="G200" s="122"/>
      <c r="H200" s="138" t="s">
        <v>650</v>
      </c>
      <c r="I200" s="30"/>
      <c r="J200" s="122"/>
      <c r="K200" s="138" t="s">
        <v>534</v>
      </c>
      <c r="L200" s="30"/>
      <c r="M200" s="122"/>
      <c r="N200" s="138" t="s">
        <v>645</v>
      </c>
      <c r="O200" s="30"/>
      <c r="P200" s="122"/>
      <c r="Q200" s="138" t="s">
        <v>648</v>
      </c>
      <c r="R200" s="30"/>
      <c r="S200" s="122"/>
      <c r="T200" s="138" t="s">
        <v>288</v>
      </c>
      <c r="U200" s="30"/>
      <c r="V200" s="122"/>
      <c r="W200" s="139" t="s">
        <v>285</v>
      </c>
      <c r="X200" s="30"/>
      <c r="Y200" s="122"/>
      <c r="Z200" s="138" t="s">
        <v>651</v>
      </c>
    </row>
    <row r="201" spans="1:26" x14ac:dyDescent="0.25">
      <c r="A201" s="14"/>
      <c r="B201" s="17"/>
      <c r="C201" s="30"/>
      <c r="D201" s="40"/>
      <c r="E201" s="40"/>
      <c r="F201" s="30"/>
      <c r="G201" s="40"/>
      <c r="H201" s="40"/>
      <c r="I201" s="30"/>
      <c r="J201" s="40"/>
      <c r="K201" s="40"/>
      <c r="L201" s="30"/>
      <c r="M201" s="40"/>
      <c r="N201" s="40"/>
      <c r="O201" s="30"/>
      <c r="P201" s="40"/>
      <c r="Q201" s="40"/>
      <c r="R201" s="30"/>
      <c r="S201" s="40"/>
      <c r="T201" s="40"/>
      <c r="U201" s="30"/>
      <c r="V201" s="40"/>
      <c r="W201" s="40"/>
      <c r="X201" s="30"/>
      <c r="Y201" s="40"/>
      <c r="Z201" s="40"/>
    </row>
    <row r="202" spans="1:26" x14ac:dyDescent="0.25">
      <c r="A202" s="14"/>
      <c r="B202" s="15" t="s">
        <v>535</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row>
    <row r="203" spans="1:26" x14ac:dyDescent="0.25">
      <c r="A203" s="14"/>
      <c r="B203" s="16" t="s">
        <v>505</v>
      </c>
      <c r="C203" s="30"/>
      <c r="D203" s="30"/>
      <c r="E203" s="134" t="s">
        <v>652</v>
      </c>
      <c r="F203" s="30"/>
      <c r="G203" s="30"/>
      <c r="H203" s="134" t="s">
        <v>653</v>
      </c>
      <c r="I203" s="30"/>
      <c r="J203" s="30"/>
      <c r="K203" s="134" t="s">
        <v>654</v>
      </c>
      <c r="L203" s="30"/>
      <c r="M203" s="30"/>
      <c r="N203" s="134">
        <v>-385</v>
      </c>
      <c r="O203" s="30"/>
      <c r="P203" s="30"/>
      <c r="Q203" s="134">
        <v>-3</v>
      </c>
      <c r="R203" s="30"/>
      <c r="S203" s="30"/>
      <c r="T203" s="134" t="s">
        <v>651</v>
      </c>
      <c r="U203" s="30"/>
      <c r="V203" s="30"/>
      <c r="W203" s="134" t="s">
        <v>655</v>
      </c>
      <c r="X203" s="30"/>
      <c r="Y203" s="30"/>
      <c r="Z203" s="134" t="s">
        <v>656</v>
      </c>
    </row>
    <row r="204" spans="1:26" x14ac:dyDescent="0.25">
      <c r="A204" s="14"/>
      <c r="B204" s="17" t="s">
        <v>424</v>
      </c>
      <c r="C204" s="30"/>
      <c r="D204" s="30"/>
      <c r="E204" s="134">
        <v>-387</v>
      </c>
      <c r="F204" s="30"/>
      <c r="G204" s="30"/>
      <c r="H204" s="134">
        <v>-960</v>
      </c>
      <c r="I204" s="30"/>
      <c r="J204" s="30"/>
      <c r="K204" s="134">
        <v>-66</v>
      </c>
      <c r="L204" s="30"/>
      <c r="M204" s="30"/>
      <c r="N204" s="134">
        <v>-44</v>
      </c>
      <c r="O204" s="30"/>
      <c r="P204" s="30"/>
      <c r="Q204" s="134">
        <v>-48</v>
      </c>
      <c r="R204" s="30"/>
      <c r="S204" s="30"/>
      <c r="T204" s="134">
        <v>-1</v>
      </c>
      <c r="U204" s="30"/>
      <c r="V204" s="30"/>
      <c r="W204" s="135" t="s">
        <v>285</v>
      </c>
      <c r="X204" s="30"/>
      <c r="Y204" s="30"/>
      <c r="Z204" s="140">
        <v>-1506</v>
      </c>
    </row>
    <row r="205" spans="1:26" ht="15.75" thickBot="1" x14ac:dyDescent="0.3">
      <c r="A205" s="14"/>
      <c r="B205" s="17" t="s">
        <v>437</v>
      </c>
      <c r="C205" s="30"/>
      <c r="D205" s="73"/>
      <c r="E205" s="141" t="s">
        <v>280</v>
      </c>
      <c r="F205" s="30"/>
      <c r="G205" s="73"/>
      <c r="H205" s="141" t="s">
        <v>517</v>
      </c>
      <c r="I205" s="30"/>
      <c r="J205" s="73"/>
      <c r="K205" s="136" t="s">
        <v>285</v>
      </c>
      <c r="L205" s="30"/>
      <c r="M205" s="73"/>
      <c r="N205" s="141" t="s">
        <v>518</v>
      </c>
      <c r="O205" s="30"/>
      <c r="P205" s="73"/>
      <c r="Q205" s="141" t="s">
        <v>288</v>
      </c>
      <c r="R205" s="30"/>
      <c r="S205" s="73"/>
      <c r="T205" s="136" t="s">
        <v>285</v>
      </c>
      <c r="U205" s="30"/>
      <c r="V205" s="73"/>
      <c r="W205" s="136" t="s">
        <v>285</v>
      </c>
      <c r="X205" s="30"/>
      <c r="Y205" s="73"/>
      <c r="Z205" s="141" t="s">
        <v>519</v>
      </c>
    </row>
    <row r="206" spans="1:26" ht="15.75" thickBot="1" x14ac:dyDescent="0.3">
      <c r="A206" s="14"/>
      <c r="B206" s="17" t="s">
        <v>530</v>
      </c>
      <c r="C206" s="30"/>
      <c r="D206" s="122"/>
      <c r="E206" s="138" t="s">
        <v>657</v>
      </c>
      <c r="F206" s="30"/>
      <c r="G206" s="122"/>
      <c r="H206" s="138" t="s">
        <v>658</v>
      </c>
      <c r="I206" s="30"/>
      <c r="J206" s="122"/>
      <c r="K206" s="138" t="s">
        <v>659</v>
      </c>
      <c r="L206" s="30"/>
      <c r="M206" s="122"/>
      <c r="N206" s="138">
        <v>-196</v>
      </c>
      <c r="O206" s="30"/>
      <c r="P206" s="122"/>
      <c r="Q206" s="138">
        <v>-48</v>
      </c>
      <c r="R206" s="30"/>
      <c r="S206" s="122"/>
      <c r="T206" s="138" t="s">
        <v>660</v>
      </c>
      <c r="U206" s="30"/>
      <c r="V206" s="122"/>
      <c r="W206" s="138" t="s">
        <v>655</v>
      </c>
      <c r="X206" s="30"/>
      <c r="Y206" s="122"/>
      <c r="Z206" s="138" t="s">
        <v>661</v>
      </c>
    </row>
    <row r="207" spans="1:26" x14ac:dyDescent="0.25">
      <c r="A207" s="14"/>
      <c r="B207" s="17"/>
      <c r="C207" s="30"/>
      <c r="D207" s="40"/>
      <c r="E207" s="40"/>
      <c r="F207" s="30"/>
      <c r="G207" s="40"/>
      <c r="H207" s="40"/>
      <c r="I207" s="30"/>
      <c r="J207" s="40"/>
      <c r="K207" s="40"/>
      <c r="L207" s="30"/>
      <c r="M207" s="40"/>
      <c r="N207" s="40"/>
      <c r="O207" s="30"/>
      <c r="P207" s="40"/>
      <c r="Q207" s="40"/>
      <c r="R207" s="30"/>
      <c r="S207" s="40"/>
      <c r="T207" s="40"/>
      <c r="U207" s="30"/>
      <c r="V207" s="40"/>
      <c r="W207" s="40"/>
      <c r="X207" s="30"/>
      <c r="Y207" s="40"/>
      <c r="Z207" s="40"/>
    </row>
    <row r="208" spans="1:26" x14ac:dyDescent="0.25">
      <c r="A208" s="14"/>
      <c r="B208" s="15" t="s">
        <v>545</v>
      </c>
      <c r="C208" s="30"/>
      <c r="D208" s="30"/>
      <c r="E208" s="30"/>
      <c r="F208" s="30"/>
      <c r="G208" s="30"/>
      <c r="H208" s="30"/>
      <c r="I208" s="30"/>
      <c r="J208" s="30"/>
      <c r="K208" s="30"/>
      <c r="L208" s="30"/>
      <c r="M208" s="30"/>
      <c r="N208" s="30"/>
      <c r="O208" s="30"/>
      <c r="P208" s="30"/>
      <c r="Q208" s="30"/>
      <c r="R208" s="30"/>
      <c r="S208" s="30"/>
      <c r="T208" s="30"/>
      <c r="U208" s="30"/>
      <c r="V208" s="30"/>
      <c r="W208" s="30"/>
      <c r="X208" s="30"/>
      <c r="Y208" s="30"/>
      <c r="Z208" s="30"/>
    </row>
    <row r="209" spans="1:26" x14ac:dyDescent="0.25">
      <c r="A209" s="14"/>
      <c r="B209" s="16" t="s">
        <v>505</v>
      </c>
      <c r="C209" s="30"/>
      <c r="D209" s="30"/>
      <c r="E209" s="134" t="s">
        <v>506</v>
      </c>
      <c r="F209" s="30"/>
      <c r="G209" s="30"/>
      <c r="H209" s="134" t="s">
        <v>507</v>
      </c>
      <c r="I209" s="30"/>
      <c r="J209" s="30"/>
      <c r="K209" s="134" t="s">
        <v>508</v>
      </c>
      <c r="L209" s="30"/>
      <c r="M209" s="30"/>
      <c r="N209" s="134" t="s">
        <v>509</v>
      </c>
      <c r="O209" s="30"/>
      <c r="P209" s="30"/>
      <c r="Q209" s="134" t="s">
        <v>510</v>
      </c>
      <c r="R209" s="30"/>
      <c r="S209" s="30"/>
      <c r="T209" s="134" t="s">
        <v>511</v>
      </c>
      <c r="U209" s="30"/>
      <c r="V209" s="30"/>
      <c r="W209" s="134" t="s">
        <v>512</v>
      </c>
      <c r="X209" s="30"/>
      <c r="Y209" s="30"/>
      <c r="Z209" s="134" t="s">
        <v>513</v>
      </c>
    </row>
    <row r="210" spans="1:26" x14ac:dyDescent="0.25">
      <c r="A210" s="14"/>
      <c r="B210" s="17" t="s">
        <v>424</v>
      </c>
      <c r="C210" s="30"/>
      <c r="D210" s="30"/>
      <c r="E210" s="134" t="s">
        <v>514</v>
      </c>
      <c r="F210" s="30"/>
      <c r="G210" s="30"/>
      <c r="H210" s="134" t="s">
        <v>385</v>
      </c>
      <c r="I210" s="30"/>
      <c r="J210" s="30"/>
      <c r="K210" s="135" t="s">
        <v>285</v>
      </c>
      <c r="L210" s="30"/>
      <c r="M210" s="30"/>
      <c r="N210" s="135" t="s">
        <v>285</v>
      </c>
      <c r="O210" s="30"/>
      <c r="P210" s="30"/>
      <c r="Q210" s="134" t="s">
        <v>515</v>
      </c>
      <c r="R210" s="30"/>
      <c r="S210" s="30"/>
      <c r="T210" s="135" t="s">
        <v>285</v>
      </c>
      <c r="U210" s="30"/>
      <c r="V210" s="30"/>
      <c r="W210" s="135" t="s">
        <v>285</v>
      </c>
      <c r="X210" s="30"/>
      <c r="Y210" s="30"/>
      <c r="Z210" s="134" t="s">
        <v>516</v>
      </c>
    </row>
    <row r="211" spans="1:26" ht="15.75" thickBot="1" x14ac:dyDescent="0.3">
      <c r="A211" s="14"/>
      <c r="B211" s="17" t="s">
        <v>437</v>
      </c>
      <c r="C211" s="30"/>
      <c r="D211" s="73"/>
      <c r="E211" s="141" t="s">
        <v>280</v>
      </c>
      <c r="F211" s="30"/>
      <c r="G211" s="73"/>
      <c r="H211" s="141" t="s">
        <v>517</v>
      </c>
      <c r="I211" s="30"/>
      <c r="J211" s="73"/>
      <c r="K211" s="136" t="s">
        <v>285</v>
      </c>
      <c r="L211" s="30"/>
      <c r="M211" s="73"/>
      <c r="N211" s="141" t="s">
        <v>518</v>
      </c>
      <c r="O211" s="30"/>
      <c r="P211" s="73"/>
      <c r="Q211" s="141" t="s">
        <v>288</v>
      </c>
      <c r="R211" s="30"/>
      <c r="S211" s="73"/>
      <c r="T211" s="136" t="s">
        <v>285</v>
      </c>
      <c r="U211" s="30"/>
      <c r="V211" s="73"/>
      <c r="W211" s="136" t="s">
        <v>285</v>
      </c>
      <c r="X211" s="30"/>
      <c r="Y211" s="73"/>
      <c r="Z211" s="141" t="s">
        <v>519</v>
      </c>
    </row>
    <row r="212" spans="1:26" ht="15.75" thickBot="1" x14ac:dyDescent="0.3">
      <c r="A212" s="14"/>
      <c r="B212" s="15" t="s">
        <v>662</v>
      </c>
      <c r="C212" s="30"/>
      <c r="D212" s="142" t="s">
        <v>279</v>
      </c>
      <c r="E212" s="143" t="s">
        <v>521</v>
      </c>
      <c r="F212" s="30"/>
      <c r="G212" s="142" t="s">
        <v>279</v>
      </c>
      <c r="H212" s="143" t="s">
        <v>522</v>
      </c>
      <c r="I212" s="30"/>
      <c r="J212" s="142" t="s">
        <v>279</v>
      </c>
      <c r="K212" s="143" t="s">
        <v>508</v>
      </c>
      <c r="L212" s="30"/>
      <c r="M212" s="142" t="s">
        <v>279</v>
      </c>
      <c r="N212" s="143" t="s">
        <v>523</v>
      </c>
      <c r="O212" s="30"/>
      <c r="P212" s="142" t="s">
        <v>279</v>
      </c>
      <c r="Q212" s="143" t="s">
        <v>524</v>
      </c>
      <c r="R212" s="30"/>
      <c r="S212" s="142" t="s">
        <v>279</v>
      </c>
      <c r="T212" s="143" t="s">
        <v>511</v>
      </c>
      <c r="U212" s="30"/>
      <c r="V212" s="142" t="s">
        <v>279</v>
      </c>
      <c r="W212" s="143" t="s">
        <v>512</v>
      </c>
      <c r="X212" s="30"/>
      <c r="Y212" s="142" t="s">
        <v>279</v>
      </c>
      <c r="Z212" s="143" t="s">
        <v>525</v>
      </c>
    </row>
    <row r="213" spans="1:26" ht="15.75" thickTop="1" x14ac:dyDescent="0.25">
      <c r="A213" s="14"/>
      <c r="B213" s="15" t="s">
        <v>663</v>
      </c>
      <c r="C213" s="30"/>
      <c r="D213" s="127"/>
      <c r="E213" s="127"/>
      <c r="F213" s="30"/>
      <c r="G213" s="127"/>
      <c r="H213" s="127"/>
      <c r="I213" s="30"/>
      <c r="J213" s="127"/>
      <c r="K213" s="127"/>
      <c r="L213" s="30"/>
      <c r="M213" s="127"/>
      <c r="N213" s="127"/>
      <c r="O213" s="30"/>
      <c r="P213" s="127"/>
      <c r="Q213" s="127"/>
      <c r="R213" s="30"/>
      <c r="S213" s="127"/>
      <c r="T213" s="127"/>
      <c r="U213" s="30"/>
      <c r="V213" s="127"/>
      <c r="W213" s="127"/>
      <c r="X213" s="30"/>
      <c r="Y213" s="127"/>
      <c r="Z213" s="127"/>
    </row>
    <row r="214" spans="1:26" x14ac:dyDescent="0.25">
      <c r="A214" s="14"/>
      <c r="B214" s="15"/>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row>
    <row r="215" spans="1:26" x14ac:dyDescent="0.25">
      <c r="A215" s="14"/>
      <c r="B215" s="16" t="s">
        <v>565</v>
      </c>
      <c r="C215" s="30"/>
      <c r="D215" s="16" t="s">
        <v>279</v>
      </c>
      <c r="E215" s="134" t="s">
        <v>405</v>
      </c>
      <c r="F215" s="30"/>
      <c r="G215" s="16" t="s">
        <v>279</v>
      </c>
      <c r="H215" s="134" t="s">
        <v>408</v>
      </c>
      <c r="I215" s="30"/>
      <c r="J215" s="16" t="s">
        <v>279</v>
      </c>
      <c r="K215" s="134" t="s">
        <v>411</v>
      </c>
      <c r="L215" s="30"/>
      <c r="M215" s="16" t="s">
        <v>279</v>
      </c>
      <c r="N215" s="134" t="s">
        <v>414</v>
      </c>
      <c r="O215" s="30"/>
      <c r="P215" s="16" t="s">
        <v>279</v>
      </c>
      <c r="Q215" s="134" t="s">
        <v>417</v>
      </c>
      <c r="R215" s="30"/>
      <c r="S215" s="16" t="s">
        <v>279</v>
      </c>
      <c r="T215" s="134" t="s">
        <v>420</v>
      </c>
      <c r="U215" s="30"/>
      <c r="V215" s="16" t="s">
        <v>279</v>
      </c>
      <c r="W215" s="135" t="s">
        <v>285</v>
      </c>
      <c r="X215" s="30"/>
      <c r="Y215" s="16" t="s">
        <v>279</v>
      </c>
      <c r="Z215" s="134" t="s">
        <v>423</v>
      </c>
    </row>
    <row r="216" spans="1:26" x14ac:dyDescent="0.25">
      <c r="A216" s="14"/>
      <c r="B216" s="17" t="s">
        <v>664</v>
      </c>
      <c r="C216" s="30"/>
      <c r="D216" s="30"/>
      <c r="E216" s="134" t="s">
        <v>426</v>
      </c>
      <c r="F216" s="30"/>
      <c r="G216" s="30"/>
      <c r="H216" s="134" t="s">
        <v>428</v>
      </c>
      <c r="I216" s="30"/>
      <c r="J216" s="30"/>
      <c r="K216" s="135" t="s">
        <v>285</v>
      </c>
      <c r="L216" s="30"/>
      <c r="M216" s="30"/>
      <c r="N216" s="134" t="s">
        <v>430</v>
      </c>
      <c r="O216" s="30"/>
      <c r="P216" s="30"/>
      <c r="Q216" s="134" t="s">
        <v>432</v>
      </c>
      <c r="R216" s="30"/>
      <c r="S216" s="30"/>
      <c r="T216" s="134" t="s">
        <v>434</v>
      </c>
      <c r="U216" s="30"/>
      <c r="V216" s="30"/>
      <c r="W216" s="135" t="s">
        <v>285</v>
      </c>
      <c r="X216" s="30"/>
      <c r="Y216" s="30"/>
      <c r="Z216" s="134" t="s">
        <v>436</v>
      </c>
    </row>
    <row r="217" spans="1:26" ht="24" thickBot="1" x14ac:dyDescent="0.3">
      <c r="A217" s="14"/>
      <c r="B217" s="17" t="s">
        <v>567</v>
      </c>
      <c r="C217" s="30"/>
      <c r="D217" s="73"/>
      <c r="E217" s="141" t="s">
        <v>439</v>
      </c>
      <c r="F217" s="30"/>
      <c r="G217" s="73"/>
      <c r="H217" s="141" t="s">
        <v>441</v>
      </c>
      <c r="I217" s="30"/>
      <c r="J217" s="73"/>
      <c r="K217" s="136" t="s">
        <v>285</v>
      </c>
      <c r="L217" s="30"/>
      <c r="M217" s="73"/>
      <c r="N217" s="141" t="s">
        <v>443</v>
      </c>
      <c r="O217" s="30"/>
      <c r="P217" s="73"/>
      <c r="Q217" s="141" t="s">
        <v>445</v>
      </c>
      <c r="R217" s="30"/>
      <c r="S217" s="73"/>
      <c r="T217" s="136" t="s">
        <v>285</v>
      </c>
      <c r="U217" s="30"/>
      <c r="V217" s="73"/>
      <c r="W217" s="136" t="s">
        <v>285</v>
      </c>
      <c r="X217" s="30"/>
      <c r="Y217" s="73"/>
      <c r="Z217" s="141" t="s">
        <v>447</v>
      </c>
    </row>
    <row r="218" spans="1:26" ht="15.75" thickBot="1" x14ac:dyDescent="0.3">
      <c r="A218" s="14"/>
      <c r="B218" s="17" t="s">
        <v>568</v>
      </c>
      <c r="C218" s="30"/>
      <c r="D218" s="142" t="s">
        <v>279</v>
      </c>
      <c r="E218" s="143" t="s">
        <v>665</v>
      </c>
      <c r="F218" s="30"/>
      <c r="G218" s="142" t="s">
        <v>279</v>
      </c>
      <c r="H218" s="143" t="s">
        <v>666</v>
      </c>
      <c r="I218" s="30"/>
      <c r="J218" s="142" t="s">
        <v>279</v>
      </c>
      <c r="K218" s="143" t="s">
        <v>411</v>
      </c>
      <c r="L218" s="30"/>
      <c r="M218" s="142" t="s">
        <v>279</v>
      </c>
      <c r="N218" s="143" t="s">
        <v>667</v>
      </c>
      <c r="O218" s="30"/>
      <c r="P218" s="142" t="s">
        <v>279</v>
      </c>
      <c r="Q218" s="143" t="s">
        <v>668</v>
      </c>
      <c r="R218" s="30"/>
      <c r="S218" s="142" t="s">
        <v>279</v>
      </c>
      <c r="T218" s="143" t="s">
        <v>669</v>
      </c>
      <c r="U218" s="30"/>
      <c r="V218" s="144"/>
      <c r="W218" s="145" t="s">
        <v>285</v>
      </c>
      <c r="X218" s="30"/>
      <c r="Y218" s="142" t="s">
        <v>279</v>
      </c>
      <c r="Z218" s="143" t="s">
        <v>450</v>
      </c>
    </row>
    <row r="219" spans="1:26" ht="15.75" thickTop="1" x14ac:dyDescent="0.25">
      <c r="A219" s="14"/>
      <c r="B219" s="15"/>
      <c r="C219" s="30"/>
      <c r="D219" s="127"/>
      <c r="E219" s="127"/>
      <c r="F219" s="30"/>
      <c r="G219" s="127"/>
      <c r="H219" s="127"/>
      <c r="I219" s="30"/>
      <c r="J219" s="127"/>
      <c r="K219" s="127"/>
      <c r="L219" s="30"/>
      <c r="M219" s="127"/>
      <c r="N219" s="127"/>
      <c r="O219" s="30"/>
      <c r="P219" s="127"/>
      <c r="Q219" s="127"/>
      <c r="R219" s="30"/>
      <c r="S219" s="127"/>
      <c r="T219" s="127"/>
      <c r="U219" s="30"/>
      <c r="V219" s="127"/>
      <c r="W219" s="127"/>
      <c r="X219" s="30"/>
      <c r="Y219" s="127"/>
      <c r="Z219" s="127"/>
    </row>
    <row r="220" spans="1:26" x14ac:dyDescent="0.25">
      <c r="A220" s="14"/>
      <c r="B220" s="15" t="s">
        <v>574</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row>
    <row r="221" spans="1:26" x14ac:dyDescent="0.25">
      <c r="A221" s="14"/>
      <c r="B221" s="15" t="s">
        <v>575</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row>
    <row r="222" spans="1:26" x14ac:dyDescent="0.25">
      <c r="A222" s="14"/>
      <c r="B222" s="16" t="s">
        <v>565</v>
      </c>
      <c r="C222" s="30"/>
      <c r="D222" s="16" t="s">
        <v>279</v>
      </c>
      <c r="E222" s="134" t="s">
        <v>670</v>
      </c>
      <c r="F222" s="30"/>
      <c r="G222" s="16" t="s">
        <v>279</v>
      </c>
      <c r="H222" s="134" t="s">
        <v>671</v>
      </c>
      <c r="I222" s="30"/>
      <c r="J222" s="16" t="s">
        <v>279</v>
      </c>
      <c r="K222" s="135" t="s">
        <v>285</v>
      </c>
      <c r="L222" s="30"/>
      <c r="M222" s="16" t="s">
        <v>279</v>
      </c>
      <c r="N222" s="134" t="s">
        <v>672</v>
      </c>
      <c r="O222" s="30"/>
      <c r="P222" s="16" t="s">
        <v>279</v>
      </c>
      <c r="Q222" s="134" t="s">
        <v>673</v>
      </c>
      <c r="R222" s="30"/>
      <c r="S222" s="16" t="s">
        <v>279</v>
      </c>
      <c r="T222" s="134" t="s">
        <v>674</v>
      </c>
      <c r="U222" s="30"/>
      <c r="V222" s="16" t="s">
        <v>279</v>
      </c>
      <c r="W222" s="135" t="s">
        <v>285</v>
      </c>
      <c r="X222" s="30"/>
      <c r="Y222" s="16" t="s">
        <v>279</v>
      </c>
      <c r="Z222" s="134" t="s">
        <v>675</v>
      </c>
    </row>
    <row r="223" spans="1:26" x14ac:dyDescent="0.25">
      <c r="A223" s="14"/>
      <c r="B223" s="17" t="s">
        <v>664</v>
      </c>
      <c r="C223" s="30"/>
      <c r="D223" s="30"/>
      <c r="E223" s="134" t="s">
        <v>676</v>
      </c>
      <c r="F223" s="30"/>
      <c r="G223" s="30"/>
      <c r="H223" s="134" t="s">
        <v>677</v>
      </c>
      <c r="I223" s="30"/>
      <c r="J223" s="30"/>
      <c r="K223" s="135" t="s">
        <v>285</v>
      </c>
      <c r="L223" s="30"/>
      <c r="M223" s="30"/>
      <c r="N223" s="135" t="s">
        <v>285</v>
      </c>
      <c r="O223" s="30"/>
      <c r="P223" s="30"/>
      <c r="Q223" s="134" t="s">
        <v>678</v>
      </c>
      <c r="R223" s="30"/>
      <c r="S223" s="30"/>
      <c r="T223" s="135" t="s">
        <v>285</v>
      </c>
      <c r="U223" s="30"/>
      <c r="V223" s="30"/>
      <c r="W223" s="135" t="s">
        <v>285</v>
      </c>
      <c r="X223" s="30"/>
      <c r="Y223" s="30"/>
      <c r="Z223" s="134" t="s">
        <v>679</v>
      </c>
    </row>
    <row r="224" spans="1:26" ht="24" thickBot="1" x14ac:dyDescent="0.3">
      <c r="A224" s="14"/>
      <c r="B224" s="17" t="s">
        <v>567</v>
      </c>
      <c r="C224" s="30"/>
      <c r="D224" s="73"/>
      <c r="E224" s="141" t="s">
        <v>439</v>
      </c>
      <c r="F224" s="30"/>
      <c r="G224" s="73"/>
      <c r="H224" s="141" t="s">
        <v>680</v>
      </c>
      <c r="I224" s="30"/>
      <c r="J224" s="73"/>
      <c r="K224" s="136" t="s">
        <v>285</v>
      </c>
      <c r="L224" s="30"/>
      <c r="M224" s="73"/>
      <c r="N224" s="141" t="s">
        <v>443</v>
      </c>
      <c r="O224" s="30"/>
      <c r="P224" s="73"/>
      <c r="Q224" s="141" t="s">
        <v>445</v>
      </c>
      <c r="R224" s="30"/>
      <c r="S224" s="73"/>
      <c r="T224" s="136" t="s">
        <v>285</v>
      </c>
      <c r="U224" s="30"/>
      <c r="V224" s="73"/>
      <c r="W224" s="136" t="s">
        <v>285</v>
      </c>
      <c r="X224" s="30"/>
      <c r="Y224" s="73"/>
      <c r="Z224" s="141" t="s">
        <v>681</v>
      </c>
    </row>
    <row r="225" spans="1:26" x14ac:dyDescent="0.25">
      <c r="A225" s="14"/>
      <c r="B225" s="17" t="s">
        <v>588</v>
      </c>
      <c r="C225" s="30"/>
      <c r="D225" s="40"/>
      <c r="E225" s="40"/>
      <c r="F225" s="30"/>
      <c r="G225" s="40"/>
      <c r="H225" s="40"/>
      <c r="I225" s="30"/>
      <c r="J225" s="40"/>
      <c r="K225" s="40"/>
      <c r="L225" s="30"/>
      <c r="M225" s="40"/>
      <c r="N225" s="40"/>
      <c r="O225" s="30"/>
      <c r="P225" s="40"/>
      <c r="Q225" s="40"/>
      <c r="R225" s="30"/>
      <c r="S225" s="40"/>
      <c r="T225" s="40"/>
      <c r="U225" s="30"/>
      <c r="V225" s="40"/>
      <c r="W225" s="40"/>
      <c r="X225" s="30"/>
      <c r="Y225" s="40"/>
      <c r="Z225" s="40"/>
    </row>
    <row r="226" spans="1:26" ht="15.75" thickBot="1" x14ac:dyDescent="0.3">
      <c r="A226" s="14"/>
      <c r="B226" s="17" t="s">
        <v>575</v>
      </c>
      <c r="C226" s="30"/>
      <c r="D226" s="146" t="s">
        <v>279</v>
      </c>
      <c r="E226" s="147" t="s">
        <v>682</v>
      </c>
      <c r="F226" s="30"/>
      <c r="G226" s="146" t="s">
        <v>279</v>
      </c>
      <c r="H226" s="147" t="s">
        <v>683</v>
      </c>
      <c r="I226" s="30"/>
      <c r="J226" s="146" t="s">
        <v>279</v>
      </c>
      <c r="K226" s="148" t="s">
        <v>285</v>
      </c>
      <c r="L226" s="30"/>
      <c r="M226" s="146" t="s">
        <v>279</v>
      </c>
      <c r="N226" s="147" t="s">
        <v>684</v>
      </c>
      <c r="O226" s="30"/>
      <c r="P226" s="146" t="s">
        <v>279</v>
      </c>
      <c r="Q226" s="147" t="s">
        <v>685</v>
      </c>
      <c r="R226" s="30"/>
      <c r="S226" s="146" t="s">
        <v>279</v>
      </c>
      <c r="T226" s="147" t="s">
        <v>674</v>
      </c>
      <c r="U226" s="30"/>
      <c r="V226" s="146" t="s">
        <v>279</v>
      </c>
      <c r="W226" s="148" t="s">
        <v>285</v>
      </c>
      <c r="X226" s="30"/>
      <c r="Y226" s="146" t="s">
        <v>279</v>
      </c>
      <c r="Z226" s="147" t="s">
        <v>686</v>
      </c>
    </row>
    <row r="227" spans="1:26" ht="15.75" thickTop="1" x14ac:dyDescent="0.25">
      <c r="A227" s="14"/>
      <c r="B227" s="16"/>
      <c r="C227" s="30"/>
      <c r="D227" s="127"/>
      <c r="E227" s="127"/>
      <c r="F227" s="30"/>
      <c r="G227" s="127"/>
      <c r="H227" s="127"/>
      <c r="I227" s="30"/>
      <c r="J227" s="127"/>
      <c r="K227" s="127"/>
      <c r="L227" s="30"/>
      <c r="M227" s="127"/>
      <c r="N227" s="127"/>
      <c r="O227" s="30"/>
      <c r="P227" s="127"/>
      <c r="Q227" s="127"/>
      <c r="R227" s="30"/>
      <c r="S227" s="127"/>
      <c r="T227" s="127"/>
      <c r="U227" s="30"/>
      <c r="V227" s="127"/>
      <c r="W227" s="127"/>
      <c r="X227" s="30"/>
      <c r="Y227" s="127"/>
      <c r="Z227" s="127"/>
    </row>
    <row r="228" spans="1:26" x14ac:dyDescent="0.25">
      <c r="A228" s="14"/>
      <c r="B228" s="15" t="s">
        <v>594</v>
      </c>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row>
    <row r="229" spans="1:26" x14ac:dyDescent="0.25">
      <c r="A229" s="14"/>
      <c r="B229" s="15" t="s">
        <v>575</v>
      </c>
      <c r="C229" s="30"/>
      <c r="D229" s="30"/>
      <c r="E229" s="30"/>
      <c r="F229" s="30"/>
      <c r="G229" s="30"/>
      <c r="H229" s="30"/>
      <c r="I229" s="30"/>
      <c r="J229" s="30"/>
      <c r="K229" s="30"/>
      <c r="L229" s="30"/>
      <c r="M229" s="30"/>
      <c r="N229" s="30"/>
      <c r="O229" s="30"/>
      <c r="P229" s="30"/>
      <c r="Q229" s="30"/>
      <c r="R229" s="30"/>
      <c r="S229" s="30"/>
      <c r="T229" s="30"/>
      <c r="U229" s="30"/>
      <c r="V229" s="30"/>
      <c r="W229" s="30"/>
      <c r="X229" s="30"/>
      <c r="Y229" s="30"/>
      <c r="Z229" s="30"/>
    </row>
    <row r="230" spans="1:26" x14ac:dyDescent="0.25">
      <c r="A230" s="14"/>
      <c r="B230" s="16" t="s">
        <v>565</v>
      </c>
      <c r="C230" s="30"/>
      <c r="D230" s="16" t="s">
        <v>279</v>
      </c>
      <c r="E230" s="134" t="s">
        <v>687</v>
      </c>
      <c r="F230" s="30"/>
      <c r="G230" s="16" t="s">
        <v>279</v>
      </c>
      <c r="H230" s="134" t="s">
        <v>688</v>
      </c>
      <c r="I230" s="30"/>
      <c r="J230" s="16" t="s">
        <v>279</v>
      </c>
      <c r="K230" s="134" t="s">
        <v>411</v>
      </c>
      <c r="L230" s="30"/>
      <c r="M230" s="16" t="s">
        <v>279</v>
      </c>
      <c r="N230" s="134" t="s">
        <v>689</v>
      </c>
      <c r="O230" s="30"/>
      <c r="P230" s="16" t="s">
        <v>279</v>
      </c>
      <c r="Q230" s="134" t="s">
        <v>690</v>
      </c>
      <c r="R230" s="30"/>
      <c r="S230" s="16" t="s">
        <v>279</v>
      </c>
      <c r="T230" s="134" t="s">
        <v>691</v>
      </c>
      <c r="U230" s="30"/>
      <c r="V230" s="16" t="s">
        <v>279</v>
      </c>
      <c r="W230" s="135" t="s">
        <v>285</v>
      </c>
      <c r="X230" s="30"/>
      <c r="Y230" s="16" t="s">
        <v>279</v>
      </c>
      <c r="Z230" s="134" t="s">
        <v>692</v>
      </c>
    </row>
    <row r="231" spans="1:26" x14ac:dyDescent="0.25">
      <c r="A231" s="14"/>
      <c r="B231" s="17" t="s">
        <v>664</v>
      </c>
      <c r="C231" s="30"/>
      <c r="D231" s="30"/>
      <c r="E231" s="134" t="s">
        <v>693</v>
      </c>
      <c r="F231" s="30"/>
      <c r="G231" s="30"/>
      <c r="H231" s="134" t="s">
        <v>694</v>
      </c>
      <c r="I231" s="30"/>
      <c r="J231" s="30"/>
      <c r="K231" s="135" t="s">
        <v>285</v>
      </c>
      <c r="L231" s="30"/>
      <c r="M231" s="30"/>
      <c r="N231" s="134" t="s">
        <v>430</v>
      </c>
      <c r="O231" s="30"/>
      <c r="P231" s="30"/>
      <c r="Q231" s="134" t="s">
        <v>695</v>
      </c>
      <c r="R231" s="30"/>
      <c r="S231" s="30"/>
      <c r="T231" s="134" t="s">
        <v>434</v>
      </c>
      <c r="U231" s="30"/>
      <c r="V231" s="30"/>
      <c r="W231" s="135" t="s">
        <v>285</v>
      </c>
      <c r="X231" s="30"/>
      <c r="Y231" s="30"/>
      <c r="Z231" s="134" t="s">
        <v>696</v>
      </c>
    </row>
    <row r="232" spans="1:26" ht="24" thickBot="1" x14ac:dyDescent="0.3">
      <c r="A232" s="14"/>
      <c r="B232" s="17" t="s">
        <v>567</v>
      </c>
      <c r="C232" s="30"/>
      <c r="D232" s="73"/>
      <c r="E232" s="136" t="s">
        <v>285</v>
      </c>
      <c r="F232" s="30"/>
      <c r="G232" s="73"/>
      <c r="H232" s="141" t="s">
        <v>697</v>
      </c>
      <c r="I232" s="30"/>
      <c r="J232" s="73"/>
      <c r="K232" s="136" t="s">
        <v>285</v>
      </c>
      <c r="L232" s="30"/>
      <c r="M232" s="73"/>
      <c r="N232" s="136" t="s">
        <v>285</v>
      </c>
      <c r="O232" s="30"/>
      <c r="P232" s="73"/>
      <c r="Q232" s="136" t="s">
        <v>285</v>
      </c>
      <c r="R232" s="30"/>
      <c r="S232" s="73"/>
      <c r="T232" s="136" t="s">
        <v>285</v>
      </c>
      <c r="U232" s="30"/>
      <c r="V232" s="73"/>
      <c r="W232" s="136" t="s">
        <v>285</v>
      </c>
      <c r="X232" s="30"/>
      <c r="Y232" s="73"/>
      <c r="Z232" s="141" t="s">
        <v>697</v>
      </c>
    </row>
    <row r="233" spans="1:26" x14ac:dyDescent="0.25">
      <c r="A233" s="14"/>
      <c r="B233" s="17" t="s">
        <v>606</v>
      </c>
      <c r="C233" s="30"/>
      <c r="D233" s="40"/>
      <c r="E233" s="40"/>
      <c r="F233" s="30"/>
      <c r="G233" s="40"/>
      <c r="H233" s="40"/>
      <c r="I233" s="30"/>
      <c r="J233" s="40"/>
      <c r="K233" s="40"/>
      <c r="L233" s="30"/>
      <c r="M233" s="40"/>
      <c r="N233" s="40"/>
      <c r="O233" s="30"/>
      <c r="P233" s="40"/>
      <c r="Q233" s="40"/>
      <c r="R233" s="30"/>
      <c r="S233" s="40"/>
      <c r="T233" s="40"/>
      <c r="U233" s="30"/>
      <c r="V233" s="40"/>
      <c r="W233" s="40"/>
      <c r="X233" s="30"/>
      <c r="Y233" s="40"/>
      <c r="Z233" s="40"/>
    </row>
    <row r="234" spans="1:26" ht="15.75" thickBot="1" x14ac:dyDescent="0.3">
      <c r="A234" s="14"/>
      <c r="B234" s="17" t="s">
        <v>575</v>
      </c>
      <c r="C234" s="30"/>
      <c r="D234" s="146" t="s">
        <v>279</v>
      </c>
      <c r="E234" s="147" t="s">
        <v>698</v>
      </c>
      <c r="F234" s="30"/>
      <c r="G234" s="146" t="s">
        <v>279</v>
      </c>
      <c r="H234" s="147" t="s">
        <v>699</v>
      </c>
      <c r="I234" s="30"/>
      <c r="J234" s="146" t="s">
        <v>279</v>
      </c>
      <c r="K234" s="147" t="s">
        <v>411</v>
      </c>
      <c r="L234" s="30"/>
      <c r="M234" s="146" t="s">
        <v>279</v>
      </c>
      <c r="N234" s="147" t="s">
        <v>700</v>
      </c>
      <c r="O234" s="30"/>
      <c r="P234" s="146" t="s">
        <v>279</v>
      </c>
      <c r="Q234" s="147" t="s">
        <v>701</v>
      </c>
      <c r="R234" s="30"/>
      <c r="S234" s="146" t="s">
        <v>279</v>
      </c>
      <c r="T234" s="147" t="s">
        <v>702</v>
      </c>
      <c r="U234" s="30"/>
      <c r="V234" s="146" t="s">
        <v>279</v>
      </c>
      <c r="W234" s="148" t="s">
        <v>285</v>
      </c>
      <c r="X234" s="30"/>
      <c r="Y234" s="146" t="s">
        <v>279</v>
      </c>
      <c r="Z234" s="147" t="s">
        <v>703</v>
      </c>
    </row>
    <row r="235" spans="1:26" ht="15.75" thickTop="1" x14ac:dyDescent="0.25">
      <c r="A235" s="14"/>
      <c r="B235" s="17"/>
      <c r="C235" s="30"/>
      <c r="D235" s="127"/>
      <c r="E235" s="127"/>
      <c r="F235" s="30"/>
      <c r="G235" s="127"/>
      <c r="H235" s="127"/>
      <c r="I235" s="30"/>
      <c r="J235" s="127"/>
      <c r="K235" s="127"/>
      <c r="L235" s="30"/>
      <c r="M235" s="127"/>
      <c r="N235" s="127"/>
      <c r="O235" s="30"/>
      <c r="P235" s="127"/>
      <c r="Q235" s="127"/>
      <c r="R235" s="30"/>
      <c r="S235" s="127"/>
      <c r="T235" s="127"/>
      <c r="U235" s="30"/>
      <c r="V235" s="127"/>
      <c r="W235" s="127"/>
      <c r="X235" s="30"/>
      <c r="Y235" s="127"/>
      <c r="Z235" s="127"/>
    </row>
    <row r="236" spans="1:26" x14ac:dyDescent="0.25">
      <c r="A236" s="14"/>
      <c r="B236" s="17"/>
      <c r="C236" s="30"/>
      <c r="D236" s="30"/>
      <c r="E236" s="30"/>
      <c r="F236" s="30"/>
      <c r="G236" s="30"/>
      <c r="H236" s="30"/>
      <c r="I236" s="30"/>
      <c r="J236" s="30"/>
      <c r="K236" s="30"/>
      <c r="L236" s="30"/>
      <c r="M236" s="30"/>
      <c r="N236" s="30"/>
      <c r="O236" s="30"/>
      <c r="P236" s="30"/>
      <c r="Q236" s="30"/>
      <c r="R236" s="30"/>
      <c r="S236" s="30"/>
      <c r="T236" s="30"/>
      <c r="U236" s="30"/>
      <c r="V236" s="30"/>
      <c r="W236" s="30"/>
      <c r="X236" s="30"/>
      <c r="Y236" s="30"/>
      <c r="Z236" s="30"/>
    </row>
    <row r="237" spans="1:26" x14ac:dyDescent="0.25">
      <c r="A237" s="14"/>
      <c r="B237" s="183" t="s">
        <v>704</v>
      </c>
      <c r="C237" s="183"/>
      <c r="D237" s="183"/>
      <c r="E237" s="183"/>
      <c r="F237" s="183"/>
      <c r="G237" s="183"/>
      <c r="H237" s="183"/>
      <c r="I237" s="183"/>
      <c r="J237" s="183"/>
      <c r="K237" s="183"/>
      <c r="L237" s="183"/>
      <c r="M237" s="183"/>
      <c r="N237" s="183"/>
      <c r="O237" s="183"/>
      <c r="P237" s="183"/>
      <c r="Q237" s="183"/>
      <c r="R237" s="183"/>
      <c r="S237" s="183"/>
      <c r="T237" s="183"/>
      <c r="U237" s="183"/>
      <c r="V237" s="183"/>
      <c r="W237" s="183"/>
      <c r="X237" s="183"/>
      <c r="Y237" s="183"/>
      <c r="Z237" s="183"/>
    </row>
    <row r="238" spans="1:26" x14ac:dyDescent="0.25">
      <c r="A238" s="14"/>
      <c r="B238" s="24" t="s">
        <v>458</v>
      </c>
      <c r="C238" s="24"/>
      <c r="D238" s="24"/>
      <c r="E238" s="24"/>
      <c r="F238" s="24"/>
      <c r="G238" s="24"/>
      <c r="H238" s="24"/>
      <c r="I238" s="24"/>
      <c r="J238" s="24"/>
      <c r="K238" s="24"/>
      <c r="L238" s="24"/>
      <c r="M238" s="24"/>
      <c r="N238" s="24"/>
      <c r="O238" s="24"/>
      <c r="P238" s="24"/>
      <c r="Q238" s="24"/>
      <c r="R238" s="24"/>
      <c r="S238" s="24"/>
      <c r="T238" s="24"/>
      <c r="U238" s="24"/>
      <c r="V238" s="24"/>
      <c r="W238" s="24"/>
      <c r="X238" s="24"/>
      <c r="Y238" s="24"/>
      <c r="Z238" s="24"/>
    </row>
    <row r="239" spans="1:26" x14ac:dyDescent="0.25">
      <c r="A239" s="14"/>
      <c r="B239" s="24" t="s">
        <v>459</v>
      </c>
      <c r="C239" s="24"/>
      <c r="D239" s="24"/>
      <c r="E239" s="24"/>
      <c r="F239" s="24"/>
      <c r="G239" s="24"/>
      <c r="H239" s="24"/>
      <c r="I239" s="24"/>
      <c r="J239" s="24"/>
      <c r="K239" s="24"/>
      <c r="L239" s="24"/>
      <c r="M239" s="24"/>
      <c r="N239" s="24"/>
      <c r="O239" s="24"/>
      <c r="P239" s="24"/>
      <c r="Q239" s="24"/>
      <c r="R239" s="24"/>
      <c r="S239" s="24"/>
      <c r="T239" s="24"/>
      <c r="U239" s="24"/>
      <c r="V239" s="24"/>
      <c r="W239" s="24"/>
      <c r="X239" s="24"/>
      <c r="Y239" s="24"/>
      <c r="Z239" s="24"/>
    </row>
    <row r="240" spans="1:26" x14ac:dyDescent="0.25">
      <c r="A240" s="14"/>
      <c r="B240" s="69"/>
      <c r="C240" s="69"/>
      <c r="D240" s="69"/>
      <c r="E240" s="69"/>
      <c r="F240" s="69"/>
      <c r="G240" s="69"/>
      <c r="H240" s="69"/>
      <c r="I240" s="69"/>
      <c r="J240" s="69"/>
      <c r="K240" s="69"/>
      <c r="L240" s="69"/>
      <c r="M240" s="69"/>
      <c r="N240" s="69"/>
      <c r="O240" s="69"/>
      <c r="P240" s="69"/>
      <c r="Q240" s="69"/>
      <c r="R240" s="69"/>
      <c r="S240" s="69"/>
      <c r="T240" s="69"/>
      <c r="U240" s="69"/>
      <c r="V240" s="69"/>
      <c r="W240" s="69"/>
      <c r="X240" s="69"/>
      <c r="Y240" s="69"/>
      <c r="Z240" s="69"/>
    </row>
    <row r="241" spans="1:26" x14ac:dyDescent="0.25">
      <c r="A241" s="14"/>
      <c r="B241" s="22" t="s">
        <v>494</v>
      </c>
      <c r="C241" s="22"/>
      <c r="D241" s="22"/>
      <c r="E241" s="22"/>
      <c r="F241" s="22"/>
      <c r="G241" s="22"/>
      <c r="H241" s="22"/>
      <c r="I241" s="22"/>
      <c r="J241" s="22"/>
      <c r="K241" s="22"/>
      <c r="L241" s="22"/>
      <c r="M241" s="22"/>
      <c r="N241" s="22"/>
      <c r="O241" s="22"/>
      <c r="P241" s="22"/>
      <c r="Q241" s="22"/>
      <c r="R241" s="22"/>
      <c r="S241" s="22"/>
      <c r="T241" s="22"/>
      <c r="U241" s="22"/>
      <c r="V241" s="22"/>
      <c r="W241" s="22"/>
      <c r="X241" s="22"/>
      <c r="Y241" s="22"/>
      <c r="Z241" s="22"/>
    </row>
    <row r="242" spans="1:26" x14ac:dyDescent="0.25">
      <c r="A242" s="14"/>
      <c r="B242" s="23"/>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row>
    <row r="243" spans="1:26" x14ac:dyDescent="0.25">
      <c r="A243" s="14"/>
      <c r="B243" s="23" t="s">
        <v>705</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row>
    <row r="244" spans="1:26" x14ac:dyDescent="0.25">
      <c r="A244" s="14"/>
      <c r="B244" s="71"/>
      <c r="C244" s="71"/>
      <c r="D244" s="71"/>
      <c r="E244" s="71"/>
      <c r="F244" s="71"/>
      <c r="G244" s="71"/>
      <c r="H244" s="71"/>
      <c r="I244" s="71"/>
      <c r="J244" s="71"/>
      <c r="K244" s="71"/>
      <c r="L244" s="71"/>
      <c r="M244" s="71"/>
      <c r="N244" s="71"/>
      <c r="O244" s="71"/>
      <c r="P244" s="71"/>
      <c r="Q244" s="71"/>
      <c r="R244" s="71"/>
      <c r="S244" s="71"/>
      <c r="T244" s="71"/>
      <c r="U244" s="71"/>
      <c r="V244" s="71"/>
      <c r="W244" s="71"/>
      <c r="X244" s="71"/>
      <c r="Y244" s="71"/>
      <c r="Z244" s="71"/>
    </row>
    <row r="245" spans="1:26" x14ac:dyDescent="0.25">
      <c r="A245" s="14"/>
      <c r="B245" s="24"/>
      <c r="C245" s="24"/>
      <c r="D245" s="24"/>
      <c r="E245" s="24"/>
      <c r="F245" s="24"/>
      <c r="G245" s="24"/>
      <c r="H245" s="24"/>
      <c r="I245" s="24"/>
      <c r="J245" s="24"/>
      <c r="K245" s="24"/>
      <c r="L245" s="24"/>
      <c r="M245" s="24"/>
      <c r="N245" s="24"/>
      <c r="O245" s="24"/>
      <c r="P245" s="24"/>
      <c r="Q245" s="24"/>
      <c r="R245" s="24"/>
      <c r="S245" s="24"/>
      <c r="T245" s="24"/>
      <c r="U245" s="24"/>
      <c r="V245" s="24"/>
      <c r="W245" s="24"/>
      <c r="X245" s="24"/>
      <c r="Y245" s="24"/>
      <c r="Z245" s="24"/>
    </row>
    <row r="246" spans="1:26" x14ac:dyDescent="0.25">
      <c r="A246" s="14"/>
      <c r="B246" s="178"/>
      <c r="C246" s="178"/>
      <c r="D246" s="178"/>
      <c r="E246" s="178"/>
      <c r="F246" s="178"/>
      <c r="G246" s="178"/>
      <c r="H246" s="178"/>
      <c r="I246" s="178"/>
      <c r="J246" s="178"/>
      <c r="K246" s="178"/>
      <c r="L246" s="178"/>
      <c r="M246" s="178"/>
      <c r="N246" s="178"/>
      <c r="O246" s="178"/>
      <c r="P246" s="178"/>
      <c r="Q246" s="178"/>
      <c r="R246" s="178"/>
      <c r="S246" s="178"/>
      <c r="T246" s="178"/>
      <c r="U246" s="178"/>
      <c r="V246" s="178"/>
      <c r="W246" s="178"/>
      <c r="X246" s="178"/>
      <c r="Y246" s="178"/>
      <c r="Z246" s="178"/>
    </row>
    <row r="247" spans="1:26" x14ac:dyDescent="0.25">
      <c r="A247" s="14"/>
      <c r="B247" s="29"/>
      <c r="C247" s="28"/>
      <c r="D247" s="28"/>
      <c r="E247" s="28"/>
      <c r="F247" s="28"/>
      <c r="G247" s="28"/>
      <c r="H247" s="115"/>
      <c r="I247" s="28"/>
      <c r="J247" s="28"/>
      <c r="K247" s="28"/>
      <c r="L247" s="28"/>
      <c r="M247" s="28"/>
      <c r="N247" s="28"/>
      <c r="O247" s="28"/>
      <c r="P247" s="28"/>
      <c r="Q247" s="28"/>
      <c r="R247" s="28"/>
      <c r="S247" s="28"/>
      <c r="T247" s="28"/>
      <c r="U247" s="28"/>
      <c r="V247" s="28"/>
      <c r="W247" s="28"/>
      <c r="X247" s="28"/>
      <c r="Y247" s="28"/>
      <c r="Z247" s="28"/>
    </row>
    <row r="248" spans="1:26" x14ac:dyDescent="0.25">
      <c r="A248" s="14"/>
      <c r="B248" s="16"/>
      <c r="C248" s="30"/>
      <c r="D248" s="30"/>
      <c r="E248" s="38"/>
      <c r="F248" s="38"/>
      <c r="G248" s="30"/>
      <c r="H248" s="116"/>
      <c r="I248" s="30"/>
      <c r="J248" s="30"/>
      <c r="K248" s="30"/>
      <c r="L248" s="30"/>
      <c r="M248" s="30"/>
      <c r="N248" s="30"/>
      <c r="O248" s="30"/>
      <c r="P248" s="30"/>
      <c r="Q248" s="30"/>
      <c r="R248" s="30"/>
      <c r="S248" s="30"/>
      <c r="T248" s="30"/>
      <c r="U248" s="30"/>
      <c r="V248" s="30"/>
      <c r="W248" s="30"/>
      <c r="X248" s="30"/>
      <c r="Y248" s="30"/>
      <c r="Z248" s="30"/>
    </row>
    <row r="249" spans="1:26" x14ac:dyDescent="0.25">
      <c r="A249" s="14"/>
      <c r="B249" s="16"/>
      <c r="C249" s="30"/>
      <c r="D249" s="30"/>
      <c r="E249" s="38"/>
      <c r="F249" s="38"/>
      <c r="G249" s="38"/>
      <c r="H249" s="58" t="s">
        <v>496</v>
      </c>
      <c r="I249" s="38"/>
      <c r="J249" s="30"/>
      <c r="K249" s="30"/>
      <c r="L249" s="30"/>
      <c r="M249" s="132" t="s">
        <v>497</v>
      </c>
      <c r="N249" s="132"/>
      <c r="O249" s="38"/>
      <c r="P249" s="132" t="s">
        <v>498</v>
      </c>
      <c r="Q249" s="132"/>
      <c r="R249" s="30"/>
      <c r="S249" s="30"/>
      <c r="T249" s="30"/>
      <c r="U249" s="30"/>
      <c r="V249" s="30"/>
      <c r="W249" s="30"/>
      <c r="X249" s="30"/>
      <c r="Y249" s="30"/>
      <c r="Z249" s="30"/>
    </row>
    <row r="250" spans="1:26" ht="15.75" thickBot="1" x14ac:dyDescent="0.3">
      <c r="A250" s="14"/>
      <c r="B250" s="16"/>
      <c r="C250" s="30"/>
      <c r="D250" s="133" t="s">
        <v>499</v>
      </c>
      <c r="E250" s="133"/>
      <c r="F250" s="38"/>
      <c r="G250" s="74"/>
      <c r="H250" s="75" t="s">
        <v>500</v>
      </c>
      <c r="I250" s="74"/>
      <c r="J250" s="133" t="s">
        <v>409</v>
      </c>
      <c r="K250" s="133"/>
      <c r="L250" s="38"/>
      <c r="M250" s="133" t="s">
        <v>501</v>
      </c>
      <c r="N250" s="133"/>
      <c r="O250" s="38"/>
      <c r="P250" s="133" t="s">
        <v>502</v>
      </c>
      <c r="Q250" s="133"/>
      <c r="R250" s="38"/>
      <c r="S250" s="133" t="s">
        <v>418</v>
      </c>
      <c r="T250" s="133"/>
      <c r="U250" s="38"/>
      <c r="V250" s="133" t="s">
        <v>503</v>
      </c>
      <c r="W250" s="133"/>
      <c r="X250" s="38"/>
      <c r="Y250" s="133" t="s">
        <v>143</v>
      </c>
      <c r="Z250" s="133"/>
    </row>
    <row r="251" spans="1:26" x14ac:dyDescent="0.25">
      <c r="A251" s="14"/>
      <c r="B251" s="15" t="s">
        <v>504</v>
      </c>
      <c r="C251" s="30"/>
      <c r="D251" s="40"/>
      <c r="E251" s="40"/>
      <c r="F251" s="30"/>
      <c r="G251" s="40"/>
      <c r="H251" s="40"/>
      <c r="I251" s="40"/>
      <c r="J251" s="40"/>
      <c r="K251" s="40"/>
      <c r="L251" s="30"/>
      <c r="M251" s="40"/>
      <c r="N251" s="40"/>
      <c r="O251" s="30"/>
      <c r="P251" s="40"/>
      <c r="Q251" s="40"/>
      <c r="R251" s="30"/>
      <c r="S251" s="40"/>
      <c r="T251" s="40"/>
      <c r="U251" s="30"/>
      <c r="V251" s="40"/>
      <c r="W251" s="40"/>
      <c r="X251" s="30"/>
      <c r="Y251" s="40"/>
      <c r="Z251" s="40"/>
    </row>
    <row r="252" spans="1:26" x14ac:dyDescent="0.25">
      <c r="A252" s="14"/>
      <c r="B252" s="15"/>
      <c r="C252" s="30"/>
      <c r="D252" s="30"/>
      <c r="E252" s="30"/>
      <c r="F252" s="30"/>
      <c r="G252" s="30"/>
      <c r="H252" s="30"/>
      <c r="I252" s="30"/>
      <c r="J252" s="30"/>
      <c r="K252" s="30"/>
      <c r="L252" s="30"/>
      <c r="M252" s="30"/>
      <c r="N252" s="30"/>
      <c r="O252" s="30"/>
      <c r="P252" s="30"/>
      <c r="Q252" s="30"/>
      <c r="R252" s="30"/>
      <c r="S252" s="30"/>
      <c r="T252" s="30"/>
      <c r="U252" s="30"/>
      <c r="V252" s="30"/>
      <c r="W252" s="30"/>
      <c r="X252" s="30"/>
      <c r="Y252" s="30"/>
      <c r="Z252" s="30"/>
    </row>
    <row r="253" spans="1:26" x14ac:dyDescent="0.25">
      <c r="A253" s="14"/>
      <c r="B253" s="16" t="s">
        <v>505</v>
      </c>
      <c r="C253" s="30"/>
      <c r="D253" s="16" t="s">
        <v>279</v>
      </c>
      <c r="E253" s="134" t="s">
        <v>617</v>
      </c>
      <c r="F253" s="30"/>
      <c r="G253" s="16" t="s">
        <v>279</v>
      </c>
      <c r="H253" s="134" t="s">
        <v>618</v>
      </c>
      <c r="I253" s="30"/>
      <c r="J253" s="16" t="s">
        <v>279</v>
      </c>
      <c r="K253" s="134" t="s">
        <v>619</v>
      </c>
      <c r="L253" s="30"/>
      <c r="M253" s="16" t="s">
        <v>279</v>
      </c>
      <c r="N253" s="134" t="s">
        <v>620</v>
      </c>
      <c r="O253" s="30"/>
      <c r="P253" s="16" t="s">
        <v>279</v>
      </c>
      <c r="Q253" s="134" t="s">
        <v>621</v>
      </c>
      <c r="R253" s="30"/>
      <c r="S253" s="16" t="s">
        <v>279</v>
      </c>
      <c r="T253" s="134" t="s">
        <v>288</v>
      </c>
      <c r="U253" s="30"/>
      <c r="V253" s="16" t="s">
        <v>279</v>
      </c>
      <c r="W253" s="134" t="s">
        <v>622</v>
      </c>
      <c r="X253" s="30"/>
      <c r="Y253" s="16" t="s">
        <v>279</v>
      </c>
      <c r="Z253" s="134" t="s">
        <v>623</v>
      </c>
    </row>
    <row r="254" spans="1:26" x14ac:dyDescent="0.25">
      <c r="A254" s="14"/>
      <c r="B254" s="17" t="s">
        <v>424</v>
      </c>
      <c r="C254" s="30"/>
      <c r="D254" s="30"/>
      <c r="E254" s="134" t="s">
        <v>624</v>
      </c>
      <c r="F254" s="30"/>
      <c r="G254" s="30"/>
      <c r="H254" s="134" t="s">
        <v>625</v>
      </c>
      <c r="I254" s="30"/>
      <c r="J254" s="30"/>
      <c r="K254" s="134" t="s">
        <v>533</v>
      </c>
      <c r="L254" s="30"/>
      <c r="M254" s="30"/>
      <c r="N254" s="134" t="s">
        <v>626</v>
      </c>
      <c r="O254" s="30"/>
      <c r="P254" s="30"/>
      <c r="Q254" s="134" t="s">
        <v>627</v>
      </c>
      <c r="R254" s="30"/>
      <c r="S254" s="30"/>
      <c r="T254" s="135" t="s">
        <v>285</v>
      </c>
      <c r="U254" s="30"/>
      <c r="V254" s="30"/>
      <c r="W254" s="135" t="s">
        <v>285</v>
      </c>
      <c r="X254" s="30"/>
      <c r="Y254" s="30"/>
      <c r="Z254" s="134" t="s">
        <v>395</v>
      </c>
    </row>
    <row r="255" spans="1:26" ht="15.75" thickBot="1" x14ac:dyDescent="0.3">
      <c r="A255" s="14"/>
      <c r="B255" s="17" t="s">
        <v>437</v>
      </c>
      <c r="C255" s="30"/>
      <c r="D255" s="73"/>
      <c r="E255" s="136" t="s">
        <v>285</v>
      </c>
      <c r="F255" s="30"/>
      <c r="G255" s="73"/>
      <c r="H255" s="136" t="s">
        <v>285</v>
      </c>
      <c r="I255" s="30"/>
      <c r="J255" s="73"/>
      <c r="K255" s="136" t="s">
        <v>285</v>
      </c>
      <c r="L255" s="30"/>
      <c r="M255" s="73"/>
      <c r="N255" s="136" t="s">
        <v>285</v>
      </c>
      <c r="O255" s="30"/>
      <c r="P255" s="73"/>
      <c r="Q255" s="136" t="s">
        <v>285</v>
      </c>
      <c r="R255" s="30"/>
      <c r="S255" s="73"/>
      <c r="T255" s="136" t="s">
        <v>285</v>
      </c>
      <c r="U255" s="30"/>
      <c r="V255" s="73"/>
      <c r="W255" s="136" t="s">
        <v>285</v>
      </c>
      <c r="X255" s="30"/>
      <c r="Y255" s="73"/>
      <c r="Z255" s="136" t="s">
        <v>285</v>
      </c>
    </row>
    <row r="256" spans="1:26" x14ac:dyDescent="0.25">
      <c r="A256" s="14"/>
      <c r="B256" s="15" t="s">
        <v>628</v>
      </c>
      <c r="C256" s="30"/>
      <c r="D256" s="40"/>
      <c r="E256" s="137" t="s">
        <v>629</v>
      </c>
      <c r="F256" s="30"/>
      <c r="G256" s="40"/>
      <c r="H256" s="137" t="s">
        <v>630</v>
      </c>
      <c r="I256" s="30"/>
      <c r="J256" s="40"/>
      <c r="K256" s="137" t="s">
        <v>631</v>
      </c>
      <c r="L256" s="30"/>
      <c r="M256" s="40"/>
      <c r="N256" s="137" t="s">
        <v>632</v>
      </c>
      <c r="O256" s="30"/>
      <c r="P256" s="40"/>
      <c r="Q256" s="137" t="s">
        <v>633</v>
      </c>
      <c r="R256" s="30"/>
      <c r="S256" s="40"/>
      <c r="T256" s="137" t="s">
        <v>288</v>
      </c>
      <c r="U256" s="30"/>
      <c r="V256" s="40"/>
      <c r="W256" s="137" t="s">
        <v>622</v>
      </c>
      <c r="X256" s="30"/>
      <c r="Y256" s="40"/>
      <c r="Z256" s="137" t="s">
        <v>634</v>
      </c>
    </row>
    <row r="257" spans="1:26" x14ac:dyDescent="0.25">
      <c r="A257" s="14"/>
      <c r="B257" s="16"/>
      <c r="C257" s="30"/>
      <c r="D257" s="30"/>
      <c r="E257" s="30"/>
      <c r="F257" s="30"/>
      <c r="G257" s="30"/>
      <c r="H257" s="30"/>
      <c r="I257" s="30"/>
      <c r="J257" s="30"/>
      <c r="K257" s="30"/>
      <c r="L257" s="30"/>
      <c r="M257" s="30"/>
      <c r="N257" s="30"/>
      <c r="O257" s="30"/>
      <c r="P257" s="30"/>
      <c r="Q257" s="30"/>
      <c r="R257" s="30"/>
      <c r="S257" s="30"/>
      <c r="T257" s="30"/>
      <c r="U257" s="30"/>
      <c r="V257" s="30"/>
      <c r="W257" s="30"/>
      <c r="X257" s="30"/>
      <c r="Y257" s="30"/>
      <c r="Z257" s="30"/>
    </row>
    <row r="258" spans="1:26" x14ac:dyDescent="0.25">
      <c r="A258" s="14"/>
      <c r="B258" s="15" t="s">
        <v>526</v>
      </c>
      <c r="C258" s="30"/>
      <c r="D258" s="30"/>
      <c r="E258" s="30"/>
      <c r="F258" s="30"/>
      <c r="G258" s="30"/>
      <c r="H258" s="30"/>
      <c r="I258" s="30"/>
      <c r="J258" s="30"/>
      <c r="K258" s="30"/>
      <c r="L258" s="30"/>
      <c r="M258" s="30"/>
      <c r="N258" s="30"/>
      <c r="O258" s="30"/>
      <c r="P258" s="30"/>
      <c r="Q258" s="30"/>
      <c r="R258" s="30"/>
      <c r="S258" s="30"/>
      <c r="T258" s="30"/>
      <c r="U258" s="30"/>
      <c r="V258" s="30"/>
      <c r="W258" s="30"/>
      <c r="X258" s="30"/>
      <c r="Y258" s="30"/>
      <c r="Z258" s="30"/>
    </row>
    <row r="259" spans="1:26" x14ac:dyDescent="0.25">
      <c r="A259" s="14"/>
      <c r="B259" s="16" t="s">
        <v>505</v>
      </c>
      <c r="C259" s="30"/>
      <c r="D259" s="30"/>
      <c r="E259" s="135" t="s">
        <v>285</v>
      </c>
      <c r="F259" s="30"/>
      <c r="G259" s="30"/>
      <c r="H259" s="134" t="s">
        <v>706</v>
      </c>
      <c r="I259" s="30"/>
      <c r="J259" s="30"/>
      <c r="K259" s="135" t="s">
        <v>285</v>
      </c>
      <c r="L259" s="30"/>
      <c r="M259" s="30"/>
      <c r="N259" s="134" t="s">
        <v>707</v>
      </c>
      <c r="O259" s="30"/>
      <c r="P259" s="30"/>
      <c r="Q259" s="134" t="s">
        <v>635</v>
      </c>
      <c r="R259" s="30"/>
      <c r="S259" s="30"/>
      <c r="T259" s="135" t="s">
        <v>285</v>
      </c>
      <c r="U259" s="30"/>
      <c r="V259" s="30"/>
      <c r="W259" s="135" t="s">
        <v>285</v>
      </c>
      <c r="X259" s="30"/>
      <c r="Y259" s="135" t="s">
        <v>285</v>
      </c>
      <c r="Z259" s="134" t="s">
        <v>708</v>
      </c>
    </row>
    <row r="260" spans="1:26" x14ac:dyDescent="0.25">
      <c r="A260" s="14"/>
      <c r="B260" s="17" t="s">
        <v>424</v>
      </c>
      <c r="C260" s="30"/>
      <c r="D260" s="30"/>
      <c r="E260" s="135" t="s">
        <v>285</v>
      </c>
      <c r="F260" s="30"/>
      <c r="G260" s="30"/>
      <c r="H260" s="134" t="s">
        <v>709</v>
      </c>
      <c r="I260" s="30"/>
      <c r="J260" s="30"/>
      <c r="K260" s="135" t="s">
        <v>285</v>
      </c>
      <c r="L260" s="30"/>
      <c r="M260" s="30"/>
      <c r="N260" s="135" t="s">
        <v>285</v>
      </c>
      <c r="O260" s="30"/>
      <c r="P260" s="30"/>
      <c r="Q260" s="135" t="s">
        <v>285</v>
      </c>
      <c r="R260" s="30"/>
      <c r="S260" s="30"/>
      <c r="T260" s="134" t="s">
        <v>343</v>
      </c>
      <c r="U260" s="30"/>
      <c r="V260" s="30"/>
      <c r="W260" s="135" t="s">
        <v>285</v>
      </c>
      <c r="X260" s="30"/>
      <c r="Y260" s="135" t="s">
        <v>285</v>
      </c>
      <c r="Z260" s="134" t="s">
        <v>710</v>
      </c>
    </row>
    <row r="261" spans="1:26" ht="15.75" thickBot="1" x14ac:dyDescent="0.3">
      <c r="A261" s="14"/>
      <c r="B261" s="17" t="s">
        <v>437</v>
      </c>
      <c r="C261" s="30"/>
      <c r="D261" s="73"/>
      <c r="E261" s="136" t="s">
        <v>285</v>
      </c>
      <c r="F261" s="30"/>
      <c r="G261" s="73"/>
      <c r="H261" s="136" t="s">
        <v>285</v>
      </c>
      <c r="I261" s="30"/>
      <c r="J261" s="73"/>
      <c r="K261" s="136" t="s">
        <v>285</v>
      </c>
      <c r="L261" s="30"/>
      <c r="M261" s="73"/>
      <c r="N261" s="136" t="s">
        <v>285</v>
      </c>
      <c r="O261" s="30"/>
      <c r="P261" s="73"/>
      <c r="Q261" s="136" t="s">
        <v>285</v>
      </c>
      <c r="R261" s="30"/>
      <c r="S261" s="73"/>
      <c r="T261" s="136" t="s">
        <v>285</v>
      </c>
      <c r="U261" s="30"/>
      <c r="V261" s="73"/>
      <c r="W261" s="136" t="s">
        <v>285</v>
      </c>
      <c r="X261" s="30"/>
      <c r="Y261" s="136" t="s">
        <v>285</v>
      </c>
      <c r="Z261" s="136" t="s">
        <v>285</v>
      </c>
    </row>
    <row r="262" spans="1:26" ht="15.75" thickBot="1" x14ac:dyDescent="0.3">
      <c r="A262" s="14"/>
      <c r="B262" s="17" t="s">
        <v>530</v>
      </c>
      <c r="C262" s="30"/>
      <c r="D262" s="122"/>
      <c r="E262" s="139" t="s">
        <v>285</v>
      </c>
      <c r="F262" s="30"/>
      <c r="G262" s="122"/>
      <c r="H262" s="138" t="s">
        <v>711</v>
      </c>
      <c r="I262" s="30"/>
      <c r="J262" s="122"/>
      <c r="K262" s="139" t="s">
        <v>285</v>
      </c>
      <c r="L262" s="30"/>
      <c r="M262" s="122"/>
      <c r="N262" s="138" t="s">
        <v>707</v>
      </c>
      <c r="O262" s="30"/>
      <c r="P262" s="122"/>
      <c r="Q262" s="138" t="s">
        <v>635</v>
      </c>
      <c r="R262" s="30"/>
      <c r="S262" s="122"/>
      <c r="T262" s="138" t="s">
        <v>343</v>
      </c>
      <c r="U262" s="30"/>
      <c r="V262" s="122"/>
      <c r="W262" s="139" t="s">
        <v>285</v>
      </c>
      <c r="X262" s="30"/>
      <c r="Y262" s="122"/>
      <c r="Z262" s="138" t="s">
        <v>712</v>
      </c>
    </row>
    <row r="263" spans="1:26" x14ac:dyDescent="0.25">
      <c r="A263" s="14"/>
      <c r="B263" s="17"/>
      <c r="C263" s="30"/>
      <c r="D263" s="40"/>
      <c r="E263" s="40"/>
      <c r="F263" s="30"/>
      <c r="G263" s="40"/>
      <c r="H263" s="40"/>
      <c r="I263" s="30"/>
      <c r="J263" s="40"/>
      <c r="K263" s="40"/>
      <c r="L263" s="30"/>
      <c r="M263" s="40"/>
      <c r="N263" s="40"/>
      <c r="O263" s="30"/>
      <c r="P263" s="40"/>
      <c r="Q263" s="40"/>
      <c r="R263" s="30"/>
      <c r="S263" s="40"/>
      <c r="T263" s="40"/>
      <c r="U263" s="30"/>
      <c r="V263" s="40"/>
      <c r="W263" s="40"/>
      <c r="X263" s="30"/>
      <c r="Y263" s="40"/>
      <c r="Z263" s="40"/>
    </row>
    <row r="264" spans="1:26" x14ac:dyDescent="0.25">
      <c r="A264" s="14"/>
      <c r="B264" s="15" t="s">
        <v>532</v>
      </c>
      <c r="C264" s="30"/>
      <c r="D264" s="30"/>
      <c r="E264" s="59"/>
      <c r="F264" s="59"/>
      <c r="G264" s="30"/>
      <c r="H264" s="59"/>
      <c r="I264" s="59"/>
      <c r="J264" s="30"/>
      <c r="K264" s="59"/>
      <c r="L264" s="59"/>
      <c r="M264" s="30"/>
      <c r="N264" s="59"/>
      <c r="O264" s="59"/>
      <c r="P264" s="30"/>
      <c r="Q264" s="59"/>
      <c r="R264" s="59"/>
      <c r="S264" s="30"/>
      <c r="T264" s="59"/>
      <c r="U264" s="59"/>
      <c r="V264" s="30"/>
      <c r="W264" s="59"/>
      <c r="X264" s="59"/>
      <c r="Y264" s="30"/>
      <c r="Z264" s="30"/>
    </row>
    <row r="265" spans="1:26" x14ac:dyDescent="0.25">
      <c r="A265" s="14"/>
      <c r="B265" s="16" t="s">
        <v>505</v>
      </c>
      <c r="C265" s="30"/>
      <c r="D265" s="30"/>
      <c r="E265" s="135" t="s">
        <v>285</v>
      </c>
      <c r="F265" s="30"/>
      <c r="G265" s="30"/>
      <c r="H265" s="135" t="s">
        <v>285</v>
      </c>
      <c r="I265" s="30"/>
      <c r="J265" s="30"/>
      <c r="K265" s="135" t="s">
        <v>285</v>
      </c>
      <c r="L265" s="30"/>
      <c r="M265" s="30"/>
      <c r="N265" s="135" t="s">
        <v>285</v>
      </c>
      <c r="O265" s="30"/>
      <c r="P265" s="30"/>
      <c r="Q265" s="135" t="s">
        <v>285</v>
      </c>
      <c r="R265" s="30"/>
      <c r="S265" s="30"/>
      <c r="T265" s="135" t="s">
        <v>285</v>
      </c>
      <c r="U265" s="30"/>
      <c r="V265" s="30"/>
      <c r="W265" s="135" t="s">
        <v>285</v>
      </c>
      <c r="X265" s="30"/>
      <c r="Y265" s="30"/>
      <c r="Z265" s="135" t="s">
        <v>285</v>
      </c>
    </row>
    <row r="266" spans="1:26" x14ac:dyDescent="0.25">
      <c r="A266" s="14"/>
      <c r="B266" s="17" t="s">
        <v>424</v>
      </c>
      <c r="C266" s="30"/>
      <c r="D266" s="30"/>
      <c r="E266" s="135" t="s">
        <v>285</v>
      </c>
      <c r="F266" s="30"/>
      <c r="G266" s="30"/>
      <c r="H266" s="135" t="s">
        <v>285</v>
      </c>
      <c r="I266" s="30"/>
      <c r="J266" s="30"/>
      <c r="K266" s="135" t="s">
        <v>285</v>
      </c>
      <c r="L266" s="30"/>
      <c r="M266" s="30"/>
      <c r="N266" s="135" t="s">
        <v>285</v>
      </c>
      <c r="O266" s="30"/>
      <c r="P266" s="30"/>
      <c r="Q266" s="135" t="s">
        <v>285</v>
      </c>
      <c r="R266" s="30"/>
      <c r="S266" s="30"/>
      <c r="T266" s="135" t="s">
        <v>285</v>
      </c>
      <c r="U266" s="30"/>
      <c r="V266" s="30"/>
      <c r="W266" s="135" t="s">
        <v>285</v>
      </c>
      <c r="X266" s="30"/>
      <c r="Y266" s="30"/>
      <c r="Z266" s="135" t="s">
        <v>285</v>
      </c>
    </row>
    <row r="267" spans="1:26" ht="15.75" thickBot="1" x14ac:dyDescent="0.3">
      <c r="A267" s="14"/>
      <c r="B267" s="17" t="s">
        <v>437</v>
      </c>
      <c r="C267" s="30"/>
      <c r="D267" s="73"/>
      <c r="E267" s="136" t="s">
        <v>285</v>
      </c>
      <c r="F267" s="30"/>
      <c r="G267" s="73"/>
      <c r="H267" s="136" t="s">
        <v>285</v>
      </c>
      <c r="I267" s="30"/>
      <c r="J267" s="73"/>
      <c r="K267" s="136" t="s">
        <v>285</v>
      </c>
      <c r="L267" s="30"/>
      <c r="M267" s="73"/>
      <c r="N267" s="136" t="s">
        <v>285</v>
      </c>
      <c r="O267" s="30"/>
      <c r="P267" s="73"/>
      <c r="Q267" s="136" t="s">
        <v>285</v>
      </c>
      <c r="R267" s="30"/>
      <c r="S267" s="73"/>
      <c r="T267" s="136" t="s">
        <v>285</v>
      </c>
      <c r="U267" s="30"/>
      <c r="V267" s="73"/>
      <c r="W267" s="136" t="s">
        <v>285</v>
      </c>
      <c r="X267" s="30"/>
      <c r="Y267" s="73"/>
      <c r="Z267" s="136" t="s">
        <v>285</v>
      </c>
    </row>
    <row r="268" spans="1:26" ht="15.75" thickBot="1" x14ac:dyDescent="0.3">
      <c r="A268" s="14"/>
      <c r="B268" s="17" t="s">
        <v>530</v>
      </c>
      <c r="C268" s="30"/>
      <c r="D268" s="122"/>
      <c r="E268" s="139" t="s">
        <v>285</v>
      </c>
      <c r="F268" s="30"/>
      <c r="G268" s="122"/>
      <c r="H268" s="139" t="s">
        <v>285</v>
      </c>
      <c r="I268" s="30"/>
      <c r="J268" s="122"/>
      <c r="K268" s="139" t="s">
        <v>285</v>
      </c>
      <c r="L268" s="30"/>
      <c r="M268" s="122"/>
      <c r="N268" s="139" t="s">
        <v>285</v>
      </c>
      <c r="O268" s="30"/>
      <c r="P268" s="122"/>
      <c r="Q268" s="139" t="s">
        <v>285</v>
      </c>
      <c r="R268" s="30"/>
      <c r="S268" s="122"/>
      <c r="T268" s="139" t="s">
        <v>285</v>
      </c>
      <c r="U268" s="30"/>
      <c r="V268" s="122"/>
      <c r="W268" s="139" t="s">
        <v>285</v>
      </c>
      <c r="X268" s="30"/>
      <c r="Y268" s="122"/>
      <c r="Z268" s="139" t="s">
        <v>285</v>
      </c>
    </row>
    <row r="269" spans="1:26" x14ac:dyDescent="0.25">
      <c r="A269" s="14"/>
      <c r="B269" s="17"/>
      <c r="C269" s="30"/>
      <c r="D269" s="40"/>
      <c r="E269" s="40"/>
      <c r="F269" s="30"/>
      <c r="G269" s="40"/>
      <c r="H269" s="40"/>
      <c r="I269" s="30"/>
      <c r="J269" s="40"/>
      <c r="K269" s="40"/>
      <c r="L269" s="30"/>
      <c r="M269" s="40"/>
      <c r="N269" s="40"/>
      <c r="O269" s="30"/>
      <c r="P269" s="40"/>
      <c r="Q269" s="40"/>
      <c r="R269" s="30"/>
      <c r="S269" s="40"/>
      <c r="T269" s="40"/>
      <c r="U269" s="30"/>
      <c r="V269" s="40"/>
      <c r="W269" s="40"/>
      <c r="X269" s="59"/>
      <c r="Y269" s="40"/>
      <c r="Z269" s="40"/>
    </row>
    <row r="270" spans="1:26" x14ac:dyDescent="0.25">
      <c r="A270" s="14"/>
      <c r="B270" s="15" t="s">
        <v>535</v>
      </c>
      <c r="C270" s="30"/>
      <c r="D270" s="30"/>
      <c r="E270" s="30"/>
      <c r="F270" s="30"/>
      <c r="G270" s="30"/>
      <c r="H270" s="30"/>
      <c r="I270" s="30"/>
      <c r="J270" s="30"/>
      <c r="K270" s="30"/>
      <c r="L270" s="30"/>
      <c r="M270" s="30"/>
      <c r="N270" s="30"/>
      <c r="O270" s="30"/>
      <c r="P270" s="30"/>
      <c r="Q270" s="30"/>
      <c r="R270" s="30"/>
      <c r="S270" s="30"/>
      <c r="T270" s="30"/>
      <c r="U270" s="30"/>
      <c r="V270" s="30"/>
      <c r="W270" s="30"/>
      <c r="X270" s="30"/>
      <c r="Y270" s="30"/>
      <c r="Z270" s="30"/>
    </row>
    <row r="271" spans="1:26" x14ac:dyDescent="0.25">
      <c r="A271" s="14"/>
      <c r="B271" s="16" t="s">
        <v>505</v>
      </c>
      <c r="C271" s="30"/>
      <c r="D271" s="30"/>
      <c r="E271" s="134">
        <v>-102</v>
      </c>
      <c r="F271" s="30"/>
      <c r="G271" s="30"/>
      <c r="H271" s="134" t="s">
        <v>713</v>
      </c>
      <c r="I271" s="30"/>
      <c r="J271" s="30"/>
      <c r="K271" s="134">
        <v>-45</v>
      </c>
      <c r="L271" s="30"/>
      <c r="M271" s="30"/>
      <c r="N271" s="134" t="s">
        <v>622</v>
      </c>
      <c r="O271" s="30"/>
      <c r="P271" s="30"/>
      <c r="Q271" s="134" t="s">
        <v>714</v>
      </c>
      <c r="R271" s="30"/>
      <c r="S271" s="30"/>
      <c r="T271" s="134" t="s">
        <v>715</v>
      </c>
      <c r="U271" s="30"/>
      <c r="V271" s="30"/>
      <c r="W271" s="134" t="s">
        <v>280</v>
      </c>
      <c r="X271" s="30"/>
      <c r="Y271" s="30"/>
      <c r="Z271" s="134" t="s">
        <v>716</v>
      </c>
    </row>
    <row r="272" spans="1:26" x14ac:dyDescent="0.25">
      <c r="A272" s="14"/>
      <c r="B272" s="17" t="s">
        <v>424</v>
      </c>
      <c r="C272" s="30"/>
      <c r="D272" s="30"/>
      <c r="E272" s="134">
        <v>-125</v>
      </c>
      <c r="F272" s="30"/>
      <c r="G272" s="30"/>
      <c r="H272" s="134">
        <v>-476</v>
      </c>
      <c r="I272" s="30"/>
      <c r="J272" s="30"/>
      <c r="K272" s="134">
        <v>-1</v>
      </c>
      <c r="L272" s="30"/>
      <c r="M272" s="30"/>
      <c r="N272" s="134">
        <v>-44</v>
      </c>
      <c r="O272" s="30"/>
      <c r="P272" s="30"/>
      <c r="Q272" s="134">
        <v>-1</v>
      </c>
      <c r="R272" s="30"/>
      <c r="S272" s="30"/>
      <c r="T272" s="134" t="s">
        <v>717</v>
      </c>
      <c r="U272" s="30"/>
      <c r="V272" s="30"/>
      <c r="W272" s="135" t="s">
        <v>285</v>
      </c>
      <c r="X272" s="30"/>
      <c r="Y272" s="30"/>
      <c r="Z272" s="134">
        <v>-630</v>
      </c>
    </row>
    <row r="273" spans="1:26" ht="15.75" thickBot="1" x14ac:dyDescent="0.3">
      <c r="A273" s="14"/>
      <c r="B273" s="17" t="s">
        <v>437</v>
      </c>
      <c r="C273" s="30"/>
      <c r="D273" s="73"/>
      <c r="E273" s="141" t="s">
        <v>718</v>
      </c>
      <c r="F273" s="30"/>
      <c r="G273" s="73"/>
      <c r="H273" s="141" t="s">
        <v>719</v>
      </c>
      <c r="I273" s="30"/>
      <c r="J273" s="73"/>
      <c r="K273" s="136" t="s">
        <v>285</v>
      </c>
      <c r="L273" s="30"/>
      <c r="M273" s="73"/>
      <c r="N273" s="141" t="s">
        <v>720</v>
      </c>
      <c r="O273" s="30"/>
      <c r="P273" s="73"/>
      <c r="Q273" s="141" t="s">
        <v>288</v>
      </c>
      <c r="R273" s="30"/>
      <c r="S273" s="73"/>
      <c r="T273" s="136" t="s">
        <v>285</v>
      </c>
      <c r="U273" s="30"/>
      <c r="V273" s="73"/>
      <c r="W273" s="136" t="s">
        <v>285</v>
      </c>
      <c r="X273" s="30"/>
      <c r="Y273" s="73"/>
      <c r="Z273" s="141" t="s">
        <v>721</v>
      </c>
    </row>
    <row r="274" spans="1:26" ht="15.75" thickBot="1" x14ac:dyDescent="0.3">
      <c r="A274" s="14"/>
      <c r="B274" s="17" t="s">
        <v>530</v>
      </c>
      <c r="C274" s="30"/>
      <c r="D274" s="122"/>
      <c r="E274" s="138">
        <v>-158</v>
      </c>
      <c r="F274" s="30"/>
      <c r="G274" s="122"/>
      <c r="H274" s="138" t="s">
        <v>722</v>
      </c>
      <c r="I274" s="30"/>
      <c r="J274" s="122"/>
      <c r="K274" s="138">
        <v>-46</v>
      </c>
      <c r="L274" s="30"/>
      <c r="M274" s="122"/>
      <c r="N274" s="138" t="s">
        <v>723</v>
      </c>
      <c r="O274" s="30"/>
      <c r="P274" s="122"/>
      <c r="Q274" s="138" t="s">
        <v>724</v>
      </c>
      <c r="R274" s="30"/>
      <c r="S274" s="122"/>
      <c r="T274" s="138" t="s">
        <v>725</v>
      </c>
      <c r="U274" s="30"/>
      <c r="V274" s="122"/>
      <c r="W274" s="138" t="s">
        <v>280</v>
      </c>
      <c r="X274" s="30"/>
      <c r="Y274" s="122"/>
      <c r="Z274" s="138" t="s">
        <v>726</v>
      </c>
    </row>
    <row r="275" spans="1:26" x14ac:dyDescent="0.25">
      <c r="A275" s="14"/>
      <c r="B275" s="17"/>
      <c r="C275" s="30"/>
      <c r="D275" s="40"/>
      <c r="E275" s="40"/>
      <c r="F275" s="30"/>
      <c r="G275" s="40"/>
      <c r="H275" s="40"/>
      <c r="I275" s="30"/>
      <c r="J275" s="40"/>
      <c r="K275" s="40"/>
      <c r="L275" s="30"/>
      <c r="M275" s="40"/>
      <c r="N275" s="40"/>
      <c r="O275" s="30"/>
      <c r="P275" s="40"/>
      <c r="Q275" s="40"/>
      <c r="R275" s="30"/>
      <c r="S275" s="40"/>
      <c r="T275" s="40"/>
      <c r="U275" s="30"/>
      <c r="V275" s="40"/>
      <c r="W275" s="40"/>
      <c r="X275" s="30"/>
      <c r="Y275" s="40"/>
      <c r="Z275" s="40"/>
    </row>
    <row r="276" spans="1:26" x14ac:dyDescent="0.25">
      <c r="A276" s="14"/>
      <c r="B276" s="15" t="s">
        <v>545</v>
      </c>
      <c r="C276" s="30"/>
      <c r="D276" s="30"/>
      <c r="E276" s="30"/>
      <c r="F276" s="30"/>
      <c r="G276" s="30"/>
      <c r="H276" s="30"/>
      <c r="I276" s="30"/>
      <c r="J276" s="30"/>
      <c r="K276" s="30"/>
      <c r="L276" s="30"/>
      <c r="M276" s="30"/>
      <c r="N276" s="30"/>
      <c r="O276" s="30"/>
      <c r="P276" s="30"/>
      <c r="Q276" s="30"/>
      <c r="R276" s="30"/>
      <c r="S276" s="30"/>
      <c r="T276" s="30"/>
      <c r="U276" s="30"/>
      <c r="V276" s="30"/>
      <c r="W276" s="30"/>
      <c r="X276" s="30"/>
      <c r="Y276" s="30"/>
      <c r="Z276" s="30"/>
    </row>
    <row r="277" spans="1:26" x14ac:dyDescent="0.25">
      <c r="A277" s="14"/>
      <c r="B277" s="16" t="s">
        <v>505</v>
      </c>
      <c r="C277" s="30"/>
      <c r="D277" s="30"/>
      <c r="E277" s="134" t="s">
        <v>727</v>
      </c>
      <c r="F277" s="30"/>
      <c r="G277" s="30"/>
      <c r="H277" s="134" t="s">
        <v>728</v>
      </c>
      <c r="I277" s="30"/>
      <c r="J277" s="30"/>
      <c r="K277" s="134" t="s">
        <v>729</v>
      </c>
      <c r="L277" s="30"/>
      <c r="M277" s="30"/>
      <c r="N277" s="134" t="s">
        <v>730</v>
      </c>
      <c r="O277" s="30"/>
      <c r="P277" s="30"/>
      <c r="Q277" s="134" t="s">
        <v>731</v>
      </c>
      <c r="R277" s="30"/>
      <c r="S277" s="30"/>
      <c r="T277" s="134" t="s">
        <v>732</v>
      </c>
      <c r="U277" s="30"/>
      <c r="V277" s="30"/>
      <c r="W277" s="134" t="s">
        <v>649</v>
      </c>
      <c r="X277" s="30"/>
      <c r="Y277" s="30"/>
      <c r="Z277" s="134" t="s">
        <v>733</v>
      </c>
    </row>
    <row r="278" spans="1:26" x14ac:dyDescent="0.25">
      <c r="A278" s="14"/>
      <c r="B278" s="17" t="s">
        <v>424</v>
      </c>
      <c r="C278" s="30"/>
      <c r="D278" s="30"/>
      <c r="E278" s="134" t="s">
        <v>734</v>
      </c>
      <c r="F278" s="30"/>
      <c r="G278" s="30"/>
      <c r="H278" s="134" t="s">
        <v>735</v>
      </c>
      <c r="I278" s="30"/>
      <c r="J278" s="30"/>
      <c r="K278" s="135" t="s">
        <v>285</v>
      </c>
      <c r="L278" s="30"/>
      <c r="M278" s="30"/>
      <c r="N278" s="135" t="s">
        <v>285</v>
      </c>
      <c r="O278" s="30"/>
      <c r="P278" s="30"/>
      <c r="Q278" s="134" t="s">
        <v>736</v>
      </c>
      <c r="R278" s="30"/>
      <c r="S278" s="30"/>
      <c r="T278" s="134" t="s">
        <v>737</v>
      </c>
      <c r="U278" s="30"/>
      <c r="V278" s="30"/>
      <c r="W278" s="135" t="s">
        <v>285</v>
      </c>
      <c r="X278" s="30"/>
      <c r="Y278" s="30"/>
      <c r="Z278" s="134" t="s">
        <v>738</v>
      </c>
    </row>
    <row r="279" spans="1:26" ht="15.75" thickBot="1" x14ac:dyDescent="0.3">
      <c r="A279" s="14"/>
      <c r="B279" s="17" t="s">
        <v>437</v>
      </c>
      <c r="C279" s="30"/>
      <c r="D279" s="73"/>
      <c r="E279" s="141" t="s">
        <v>718</v>
      </c>
      <c r="F279" s="30"/>
      <c r="G279" s="73"/>
      <c r="H279" s="141" t="s">
        <v>719</v>
      </c>
      <c r="I279" s="30"/>
      <c r="J279" s="73"/>
      <c r="K279" s="136" t="s">
        <v>285</v>
      </c>
      <c r="L279" s="30"/>
      <c r="M279" s="73"/>
      <c r="N279" s="141" t="s">
        <v>720</v>
      </c>
      <c r="O279" s="30"/>
      <c r="P279" s="73"/>
      <c r="Q279" s="141" t="s">
        <v>288</v>
      </c>
      <c r="R279" s="30"/>
      <c r="S279" s="73"/>
      <c r="T279" s="136" t="s">
        <v>285</v>
      </c>
      <c r="U279" s="30"/>
      <c r="V279" s="73"/>
      <c r="W279" s="136" t="s">
        <v>285</v>
      </c>
      <c r="X279" s="30"/>
      <c r="Y279" s="73"/>
      <c r="Z279" s="141" t="s">
        <v>721</v>
      </c>
    </row>
    <row r="280" spans="1:26" ht="15.75" thickBot="1" x14ac:dyDescent="0.3">
      <c r="A280" s="14"/>
      <c r="B280" s="15" t="s">
        <v>739</v>
      </c>
      <c r="C280" s="30"/>
      <c r="D280" s="142" t="s">
        <v>279</v>
      </c>
      <c r="E280" s="143" t="s">
        <v>740</v>
      </c>
      <c r="F280" s="30"/>
      <c r="G280" s="142" t="s">
        <v>279</v>
      </c>
      <c r="H280" s="143" t="s">
        <v>741</v>
      </c>
      <c r="I280" s="30"/>
      <c r="J280" s="142" t="s">
        <v>279</v>
      </c>
      <c r="K280" s="143" t="s">
        <v>729</v>
      </c>
      <c r="L280" s="30"/>
      <c r="M280" s="142" t="s">
        <v>279</v>
      </c>
      <c r="N280" s="143" t="s">
        <v>742</v>
      </c>
      <c r="O280" s="30"/>
      <c r="P280" s="142" t="s">
        <v>279</v>
      </c>
      <c r="Q280" s="143" t="s">
        <v>743</v>
      </c>
      <c r="R280" s="30"/>
      <c r="S280" s="142" t="s">
        <v>279</v>
      </c>
      <c r="T280" s="143" t="s">
        <v>744</v>
      </c>
      <c r="U280" s="30"/>
      <c r="V280" s="142" t="s">
        <v>279</v>
      </c>
      <c r="W280" s="143" t="s">
        <v>649</v>
      </c>
      <c r="X280" s="30"/>
      <c r="Y280" s="142" t="s">
        <v>279</v>
      </c>
      <c r="Z280" s="143" t="s">
        <v>745</v>
      </c>
    </row>
    <row r="281" spans="1:26" ht="15.75" thickTop="1" x14ac:dyDescent="0.25">
      <c r="A281" s="14"/>
      <c r="B281" s="15"/>
      <c r="C281" s="30"/>
      <c r="D281" s="127"/>
      <c r="E281" s="127"/>
      <c r="F281" s="30"/>
      <c r="G281" s="127"/>
      <c r="H281" s="127"/>
      <c r="I281" s="30"/>
      <c r="J281" s="127"/>
      <c r="K281" s="127"/>
      <c r="L281" s="30"/>
      <c r="M281" s="127"/>
      <c r="N281" s="127"/>
      <c r="O281" s="30"/>
      <c r="P281" s="127"/>
      <c r="Q281" s="127"/>
      <c r="R281" s="30"/>
      <c r="S281" s="127"/>
      <c r="T281" s="127"/>
      <c r="U281" s="30"/>
      <c r="V281" s="127"/>
      <c r="W281" s="127"/>
      <c r="X281" s="30"/>
      <c r="Y281" s="127"/>
      <c r="Z281" s="127"/>
    </row>
    <row r="282" spans="1:26" x14ac:dyDescent="0.25">
      <c r="A282" s="14"/>
      <c r="B282" s="15" t="s">
        <v>564</v>
      </c>
      <c r="C282" s="30"/>
      <c r="D282" s="30"/>
      <c r="E282" s="30"/>
      <c r="F282" s="30"/>
      <c r="G282" s="30"/>
      <c r="H282" s="30"/>
      <c r="I282" s="30"/>
      <c r="J282" s="30"/>
      <c r="K282" s="30"/>
      <c r="L282" s="30"/>
      <c r="M282" s="30"/>
      <c r="N282" s="30"/>
      <c r="O282" s="30"/>
      <c r="P282" s="30"/>
      <c r="Q282" s="30"/>
      <c r="R282" s="30"/>
      <c r="S282" s="30"/>
      <c r="T282" s="30"/>
      <c r="U282" s="30"/>
      <c r="V282" s="30"/>
      <c r="W282" s="30"/>
      <c r="X282" s="30"/>
      <c r="Y282" s="30"/>
      <c r="Z282" s="30"/>
    </row>
    <row r="283" spans="1:26" x14ac:dyDescent="0.25">
      <c r="A283" s="14"/>
      <c r="B283" s="15"/>
      <c r="C283" s="30"/>
      <c r="D283" s="30"/>
      <c r="E283" s="30"/>
      <c r="F283" s="30"/>
      <c r="G283" s="30"/>
      <c r="H283" s="30"/>
      <c r="I283" s="30"/>
      <c r="J283" s="30"/>
      <c r="K283" s="30"/>
      <c r="L283" s="30"/>
      <c r="M283" s="30"/>
      <c r="N283" s="30"/>
      <c r="O283" s="30"/>
      <c r="P283" s="30"/>
      <c r="Q283" s="30"/>
      <c r="R283" s="30"/>
      <c r="S283" s="30"/>
      <c r="T283" s="30"/>
      <c r="U283" s="30"/>
      <c r="V283" s="30"/>
      <c r="W283" s="30"/>
      <c r="X283" s="30"/>
      <c r="Y283" s="30"/>
      <c r="Z283" s="30"/>
    </row>
    <row r="284" spans="1:26" x14ac:dyDescent="0.25">
      <c r="A284" s="14"/>
      <c r="B284" s="16" t="s">
        <v>565</v>
      </c>
      <c r="C284" s="30"/>
      <c r="D284" s="16" t="s">
        <v>279</v>
      </c>
      <c r="E284" s="134" t="s">
        <v>746</v>
      </c>
      <c r="F284" s="30"/>
      <c r="G284" s="16" t="s">
        <v>279</v>
      </c>
      <c r="H284" s="134" t="s">
        <v>747</v>
      </c>
      <c r="I284" s="30"/>
      <c r="J284" s="16" t="s">
        <v>279</v>
      </c>
      <c r="K284" s="134" t="s">
        <v>748</v>
      </c>
      <c r="L284" s="30"/>
      <c r="M284" s="16" t="s">
        <v>279</v>
      </c>
      <c r="N284" s="134" t="s">
        <v>749</v>
      </c>
      <c r="O284" s="30"/>
      <c r="P284" s="16" t="s">
        <v>279</v>
      </c>
      <c r="Q284" s="134" t="s">
        <v>750</v>
      </c>
      <c r="R284" s="30"/>
      <c r="S284" s="16" t="s">
        <v>279</v>
      </c>
      <c r="T284" s="134" t="s">
        <v>751</v>
      </c>
      <c r="U284" s="30"/>
      <c r="V284" s="16" t="s">
        <v>279</v>
      </c>
      <c r="W284" s="135" t="s">
        <v>285</v>
      </c>
      <c r="X284" s="30"/>
      <c r="Y284" s="16" t="s">
        <v>279</v>
      </c>
      <c r="Z284" s="134" t="s">
        <v>752</v>
      </c>
    </row>
    <row r="285" spans="1:26" ht="23.25" x14ac:dyDescent="0.25">
      <c r="A285" s="14"/>
      <c r="B285" s="17" t="s">
        <v>566</v>
      </c>
      <c r="C285" s="30"/>
      <c r="D285" s="30"/>
      <c r="E285" s="134" t="s">
        <v>753</v>
      </c>
      <c r="F285" s="30"/>
      <c r="G285" s="30"/>
      <c r="H285" s="134" t="s">
        <v>754</v>
      </c>
      <c r="I285" s="30"/>
      <c r="J285" s="30"/>
      <c r="K285" s="134" t="s">
        <v>343</v>
      </c>
      <c r="L285" s="30"/>
      <c r="M285" s="30"/>
      <c r="N285" s="134" t="s">
        <v>755</v>
      </c>
      <c r="O285" s="30"/>
      <c r="P285" s="30"/>
      <c r="Q285" s="134" t="s">
        <v>756</v>
      </c>
      <c r="R285" s="30"/>
      <c r="S285" s="30"/>
      <c r="T285" s="134" t="s">
        <v>757</v>
      </c>
      <c r="U285" s="30"/>
      <c r="V285" s="30"/>
      <c r="W285" s="135" t="s">
        <v>285</v>
      </c>
      <c r="X285" s="30"/>
      <c r="Y285" s="30"/>
      <c r="Z285" s="134" t="s">
        <v>758</v>
      </c>
    </row>
    <row r="286" spans="1:26" ht="24" thickBot="1" x14ac:dyDescent="0.3">
      <c r="A286" s="14"/>
      <c r="B286" s="17" t="s">
        <v>567</v>
      </c>
      <c r="C286" s="30"/>
      <c r="D286" s="73"/>
      <c r="E286" s="141" t="s">
        <v>759</v>
      </c>
      <c r="F286" s="30"/>
      <c r="G286" s="73"/>
      <c r="H286" s="141" t="s">
        <v>760</v>
      </c>
      <c r="I286" s="30"/>
      <c r="J286" s="73"/>
      <c r="K286" s="136" t="s">
        <v>285</v>
      </c>
      <c r="L286" s="30"/>
      <c r="M286" s="73"/>
      <c r="N286" s="141" t="s">
        <v>761</v>
      </c>
      <c r="O286" s="30"/>
      <c r="P286" s="73"/>
      <c r="Q286" s="141" t="s">
        <v>762</v>
      </c>
      <c r="R286" s="30"/>
      <c r="S286" s="73"/>
      <c r="T286" s="136" t="s">
        <v>285</v>
      </c>
      <c r="U286" s="30"/>
      <c r="V286" s="73"/>
      <c r="W286" s="136" t="s">
        <v>285</v>
      </c>
      <c r="X286" s="30"/>
      <c r="Y286" s="73"/>
      <c r="Z286" s="141" t="s">
        <v>763</v>
      </c>
    </row>
    <row r="287" spans="1:26" ht="15.75" thickBot="1" x14ac:dyDescent="0.3">
      <c r="A287" s="14"/>
      <c r="B287" s="17" t="s">
        <v>568</v>
      </c>
      <c r="C287" s="30"/>
      <c r="D287" s="142" t="s">
        <v>279</v>
      </c>
      <c r="E287" s="143" t="s">
        <v>764</v>
      </c>
      <c r="F287" s="30"/>
      <c r="G287" s="142" t="s">
        <v>279</v>
      </c>
      <c r="H287" s="143" t="s">
        <v>765</v>
      </c>
      <c r="I287" s="30"/>
      <c r="J287" s="142" t="s">
        <v>279</v>
      </c>
      <c r="K287" s="143" t="s">
        <v>766</v>
      </c>
      <c r="L287" s="30"/>
      <c r="M287" s="142" t="s">
        <v>279</v>
      </c>
      <c r="N287" s="143" t="s">
        <v>767</v>
      </c>
      <c r="O287" s="30"/>
      <c r="P287" s="142" t="s">
        <v>279</v>
      </c>
      <c r="Q287" s="143" t="s">
        <v>768</v>
      </c>
      <c r="R287" s="30"/>
      <c r="S287" s="142" t="s">
        <v>279</v>
      </c>
      <c r="T287" s="143" t="s">
        <v>769</v>
      </c>
      <c r="U287" s="30"/>
      <c r="V287" s="142" t="s">
        <v>279</v>
      </c>
      <c r="W287" s="145" t="s">
        <v>285</v>
      </c>
      <c r="X287" s="30"/>
      <c r="Y287" s="142" t="s">
        <v>279</v>
      </c>
      <c r="Z287" s="143" t="s">
        <v>770</v>
      </c>
    </row>
    <row r="288" spans="1:26" ht="15.75" thickTop="1" x14ac:dyDescent="0.25">
      <c r="A288" s="14"/>
      <c r="B288" s="15"/>
      <c r="C288" s="30"/>
      <c r="D288" s="127"/>
      <c r="E288" s="127"/>
      <c r="F288" s="30"/>
      <c r="G288" s="127"/>
      <c r="H288" s="127"/>
      <c r="I288" s="30"/>
      <c r="J288" s="127"/>
      <c r="K288" s="127"/>
      <c r="L288" s="30"/>
      <c r="M288" s="127"/>
      <c r="N288" s="127"/>
      <c r="O288" s="30"/>
      <c r="P288" s="127"/>
      <c r="Q288" s="127"/>
      <c r="R288" s="30"/>
      <c r="S288" s="127"/>
      <c r="T288" s="127"/>
      <c r="U288" s="30"/>
      <c r="V288" s="127"/>
      <c r="W288" s="127"/>
      <c r="X288" s="30"/>
      <c r="Y288" s="127"/>
      <c r="Z288" s="127"/>
    </row>
    <row r="289" spans="1:26" x14ac:dyDescent="0.25">
      <c r="A289" s="14"/>
      <c r="B289" s="15" t="s">
        <v>574</v>
      </c>
      <c r="C289" s="30"/>
      <c r="D289" s="30"/>
      <c r="E289" s="30"/>
      <c r="F289" s="30"/>
      <c r="G289" s="30"/>
      <c r="H289" s="30"/>
      <c r="I289" s="30"/>
      <c r="J289" s="30"/>
      <c r="K289" s="30"/>
      <c r="L289" s="30"/>
      <c r="M289" s="30"/>
      <c r="N289" s="30"/>
      <c r="O289" s="30"/>
      <c r="P289" s="30"/>
      <c r="Q289" s="30"/>
      <c r="R289" s="30"/>
      <c r="S289" s="30"/>
      <c r="T289" s="30"/>
      <c r="U289" s="30"/>
      <c r="V289" s="30"/>
      <c r="W289" s="30"/>
      <c r="X289" s="30"/>
      <c r="Y289" s="30"/>
      <c r="Z289" s="30"/>
    </row>
    <row r="290" spans="1:26" x14ac:dyDescent="0.25">
      <c r="A290" s="14"/>
      <c r="B290" s="15" t="s">
        <v>575</v>
      </c>
      <c r="C290" s="30"/>
      <c r="D290" s="30"/>
      <c r="E290" s="30"/>
      <c r="F290" s="30"/>
      <c r="G290" s="30"/>
      <c r="H290" s="30"/>
      <c r="I290" s="30"/>
      <c r="J290" s="30"/>
      <c r="K290" s="30"/>
      <c r="L290" s="30"/>
      <c r="M290" s="30"/>
      <c r="N290" s="30"/>
      <c r="O290" s="30"/>
      <c r="P290" s="30"/>
      <c r="Q290" s="30"/>
      <c r="R290" s="30"/>
      <c r="S290" s="30"/>
      <c r="T290" s="30"/>
      <c r="U290" s="30"/>
      <c r="V290" s="30"/>
      <c r="W290" s="30"/>
      <c r="X290" s="30"/>
      <c r="Y290" s="30"/>
      <c r="Z290" s="30"/>
    </row>
    <row r="291" spans="1:26" x14ac:dyDescent="0.25">
      <c r="A291" s="14"/>
      <c r="B291" s="16" t="s">
        <v>565</v>
      </c>
      <c r="C291" s="30"/>
      <c r="D291" s="16" t="s">
        <v>279</v>
      </c>
      <c r="E291" s="134" t="s">
        <v>771</v>
      </c>
      <c r="F291" s="30"/>
      <c r="G291" s="16" t="s">
        <v>279</v>
      </c>
      <c r="H291" s="134" t="s">
        <v>772</v>
      </c>
      <c r="I291" s="30"/>
      <c r="J291" s="16" t="s">
        <v>279</v>
      </c>
      <c r="K291" s="135" t="s">
        <v>285</v>
      </c>
      <c r="L291" s="30"/>
      <c r="M291" s="16" t="s">
        <v>279</v>
      </c>
      <c r="N291" s="134" t="s">
        <v>773</v>
      </c>
      <c r="O291" s="30"/>
      <c r="P291" s="16" t="s">
        <v>279</v>
      </c>
      <c r="Q291" s="134" t="s">
        <v>774</v>
      </c>
      <c r="R291" s="30"/>
      <c r="S291" s="16" t="s">
        <v>279</v>
      </c>
      <c r="T291" s="134" t="s">
        <v>707</v>
      </c>
      <c r="U291" s="30"/>
      <c r="V291" s="16" t="s">
        <v>279</v>
      </c>
      <c r="W291" s="135" t="s">
        <v>285</v>
      </c>
      <c r="X291" s="30"/>
      <c r="Y291" s="16" t="s">
        <v>279</v>
      </c>
      <c r="Z291" s="134" t="s">
        <v>775</v>
      </c>
    </row>
    <row r="292" spans="1:26" ht="23.25" x14ac:dyDescent="0.25">
      <c r="A292" s="14"/>
      <c r="B292" s="17" t="s">
        <v>566</v>
      </c>
      <c r="C292" s="30"/>
      <c r="D292" s="30"/>
      <c r="E292" s="134" t="s">
        <v>776</v>
      </c>
      <c r="F292" s="30"/>
      <c r="G292" s="30"/>
      <c r="H292" s="134" t="s">
        <v>777</v>
      </c>
      <c r="I292" s="30"/>
      <c r="J292" s="30"/>
      <c r="K292" s="135" t="s">
        <v>285</v>
      </c>
      <c r="L292" s="30"/>
      <c r="M292" s="30"/>
      <c r="N292" s="135" t="s">
        <v>285</v>
      </c>
      <c r="O292" s="30"/>
      <c r="P292" s="30"/>
      <c r="Q292" s="134" t="s">
        <v>778</v>
      </c>
      <c r="R292" s="30"/>
      <c r="S292" s="30"/>
      <c r="T292" s="134" t="s">
        <v>343</v>
      </c>
      <c r="U292" s="30"/>
      <c r="V292" s="30"/>
      <c r="W292" s="135" t="s">
        <v>285</v>
      </c>
      <c r="X292" s="30"/>
      <c r="Y292" s="30"/>
      <c r="Z292" s="134" t="s">
        <v>779</v>
      </c>
    </row>
    <row r="293" spans="1:26" ht="24" thickBot="1" x14ac:dyDescent="0.3">
      <c r="A293" s="14"/>
      <c r="B293" s="17" t="s">
        <v>567</v>
      </c>
      <c r="C293" s="30"/>
      <c r="D293" s="73"/>
      <c r="E293" s="141" t="s">
        <v>759</v>
      </c>
      <c r="F293" s="30"/>
      <c r="G293" s="73"/>
      <c r="H293" s="141" t="s">
        <v>780</v>
      </c>
      <c r="I293" s="30"/>
      <c r="J293" s="73"/>
      <c r="K293" s="136" t="s">
        <v>285</v>
      </c>
      <c r="L293" s="30"/>
      <c r="M293" s="73"/>
      <c r="N293" s="141" t="s">
        <v>761</v>
      </c>
      <c r="O293" s="30"/>
      <c r="P293" s="73"/>
      <c r="Q293" s="141" t="s">
        <v>762</v>
      </c>
      <c r="R293" s="30"/>
      <c r="S293" s="73"/>
      <c r="T293" s="136" t="s">
        <v>285</v>
      </c>
      <c r="U293" s="30"/>
      <c r="V293" s="73"/>
      <c r="W293" s="136" t="s">
        <v>285</v>
      </c>
      <c r="X293" s="30"/>
      <c r="Y293" s="73"/>
      <c r="Z293" s="141" t="s">
        <v>781</v>
      </c>
    </row>
    <row r="294" spans="1:26" x14ac:dyDescent="0.25">
      <c r="A294" s="14"/>
      <c r="B294" s="17" t="s">
        <v>588</v>
      </c>
      <c r="C294" s="30"/>
      <c r="D294" s="40"/>
      <c r="E294" s="40"/>
      <c r="F294" s="30"/>
      <c r="G294" s="40"/>
      <c r="H294" s="40"/>
      <c r="I294" s="30"/>
      <c r="J294" s="40"/>
      <c r="K294" s="40"/>
      <c r="L294" s="30"/>
      <c r="M294" s="40"/>
      <c r="N294" s="40"/>
      <c r="O294" s="30"/>
      <c r="P294" s="40"/>
      <c r="Q294" s="40"/>
      <c r="R294" s="30"/>
      <c r="S294" s="40"/>
      <c r="T294" s="40"/>
      <c r="U294" s="30"/>
      <c r="V294" s="40"/>
      <c r="W294" s="40"/>
      <c r="X294" s="30"/>
      <c r="Y294" s="40"/>
      <c r="Z294" s="40"/>
    </row>
    <row r="295" spans="1:26" ht="15.75" thickBot="1" x14ac:dyDescent="0.3">
      <c r="A295" s="14"/>
      <c r="B295" s="17" t="s">
        <v>575</v>
      </c>
      <c r="C295" s="30"/>
      <c r="D295" s="146" t="s">
        <v>279</v>
      </c>
      <c r="E295" s="147" t="s">
        <v>782</v>
      </c>
      <c r="F295" s="30"/>
      <c r="G295" s="146" t="s">
        <v>279</v>
      </c>
      <c r="H295" s="147" t="s">
        <v>783</v>
      </c>
      <c r="I295" s="30"/>
      <c r="J295" s="146" t="s">
        <v>279</v>
      </c>
      <c r="K295" s="148" t="s">
        <v>285</v>
      </c>
      <c r="L295" s="30"/>
      <c r="M295" s="146" t="s">
        <v>279</v>
      </c>
      <c r="N295" s="147" t="s">
        <v>784</v>
      </c>
      <c r="O295" s="30"/>
      <c r="P295" s="146" t="s">
        <v>279</v>
      </c>
      <c r="Q295" s="147" t="s">
        <v>785</v>
      </c>
      <c r="R295" s="30"/>
      <c r="S295" s="146" t="s">
        <v>279</v>
      </c>
      <c r="T295" s="147" t="s">
        <v>736</v>
      </c>
      <c r="U295" s="30"/>
      <c r="V295" s="146" t="s">
        <v>279</v>
      </c>
      <c r="W295" s="148" t="s">
        <v>285</v>
      </c>
      <c r="X295" s="30"/>
      <c r="Y295" s="146" t="s">
        <v>279</v>
      </c>
      <c r="Z295" s="147" t="s">
        <v>786</v>
      </c>
    </row>
    <row r="296" spans="1:26" ht="15.75" thickTop="1" x14ac:dyDescent="0.25">
      <c r="A296" s="14"/>
      <c r="B296" s="16"/>
      <c r="C296" s="30"/>
      <c r="D296" s="127"/>
      <c r="E296" s="127"/>
      <c r="F296" s="30"/>
      <c r="G296" s="127"/>
      <c r="H296" s="127"/>
      <c r="I296" s="30"/>
      <c r="J296" s="127"/>
      <c r="K296" s="127"/>
      <c r="L296" s="30"/>
      <c r="M296" s="127"/>
      <c r="N296" s="127"/>
      <c r="O296" s="30"/>
      <c r="P296" s="127"/>
      <c r="Q296" s="127"/>
      <c r="R296" s="30"/>
      <c r="S296" s="127"/>
      <c r="T296" s="127"/>
      <c r="U296" s="30"/>
      <c r="V296" s="127"/>
      <c r="W296" s="127"/>
      <c r="X296" s="30"/>
      <c r="Y296" s="127"/>
      <c r="Z296" s="127"/>
    </row>
    <row r="297" spans="1:26" x14ac:dyDescent="0.25">
      <c r="A297" s="14"/>
      <c r="B297" s="15" t="s">
        <v>594</v>
      </c>
      <c r="C297" s="30"/>
      <c r="D297" s="30"/>
      <c r="E297" s="30"/>
      <c r="F297" s="30"/>
      <c r="G297" s="30"/>
      <c r="H297" s="30"/>
      <c r="I297" s="30"/>
      <c r="J297" s="30"/>
      <c r="K297" s="30"/>
      <c r="L297" s="30"/>
      <c r="M297" s="30"/>
      <c r="N297" s="30"/>
      <c r="O297" s="30"/>
      <c r="P297" s="30"/>
      <c r="Q297" s="30"/>
      <c r="R297" s="30"/>
      <c r="S297" s="30"/>
      <c r="T297" s="30"/>
      <c r="U297" s="30"/>
      <c r="V297" s="30"/>
      <c r="W297" s="30"/>
      <c r="X297" s="30"/>
      <c r="Y297" s="30"/>
      <c r="Z297" s="30"/>
    </row>
    <row r="298" spans="1:26" x14ac:dyDescent="0.25">
      <c r="A298" s="14"/>
      <c r="B298" s="15" t="s">
        <v>575</v>
      </c>
      <c r="C298" s="30"/>
      <c r="D298" s="30"/>
      <c r="E298" s="30"/>
      <c r="F298" s="30"/>
      <c r="G298" s="30"/>
      <c r="H298" s="30"/>
      <c r="I298" s="30"/>
      <c r="J298" s="30"/>
      <c r="K298" s="30"/>
      <c r="L298" s="30"/>
      <c r="M298" s="30"/>
      <c r="N298" s="30"/>
      <c r="O298" s="30"/>
      <c r="P298" s="30"/>
      <c r="Q298" s="30"/>
      <c r="R298" s="30"/>
      <c r="S298" s="30"/>
      <c r="T298" s="30"/>
      <c r="U298" s="30"/>
      <c r="V298" s="30"/>
      <c r="W298" s="30"/>
      <c r="X298" s="30"/>
      <c r="Y298" s="30"/>
      <c r="Z298" s="30"/>
    </row>
    <row r="299" spans="1:26" x14ac:dyDescent="0.25">
      <c r="A299" s="14"/>
      <c r="B299" s="16" t="s">
        <v>565</v>
      </c>
      <c r="C299" s="30"/>
      <c r="D299" s="16" t="s">
        <v>279</v>
      </c>
      <c r="E299" s="134" t="s">
        <v>787</v>
      </c>
      <c r="F299" s="30"/>
      <c r="G299" s="16" t="s">
        <v>279</v>
      </c>
      <c r="H299" s="134" t="s">
        <v>788</v>
      </c>
      <c r="I299" s="30"/>
      <c r="J299" s="16" t="s">
        <v>279</v>
      </c>
      <c r="K299" s="134" t="s">
        <v>748</v>
      </c>
      <c r="L299" s="30"/>
      <c r="M299" s="16" t="s">
        <v>279</v>
      </c>
      <c r="N299" s="134" t="s">
        <v>789</v>
      </c>
      <c r="O299" s="30"/>
      <c r="P299" s="16" t="s">
        <v>279</v>
      </c>
      <c r="Q299" s="134" t="s">
        <v>790</v>
      </c>
      <c r="R299" s="30"/>
      <c r="S299" s="16" t="s">
        <v>279</v>
      </c>
      <c r="T299" s="134" t="s">
        <v>791</v>
      </c>
      <c r="U299" s="30"/>
      <c r="V299" s="16" t="s">
        <v>279</v>
      </c>
      <c r="W299" s="135" t="s">
        <v>285</v>
      </c>
      <c r="X299" s="30"/>
      <c r="Y299" s="16" t="s">
        <v>279</v>
      </c>
      <c r="Z299" s="134" t="s">
        <v>792</v>
      </c>
    </row>
    <row r="300" spans="1:26" ht="23.25" x14ac:dyDescent="0.25">
      <c r="A300" s="14"/>
      <c r="B300" s="17" t="s">
        <v>566</v>
      </c>
      <c r="C300" s="30"/>
      <c r="D300" s="30"/>
      <c r="E300" s="134" t="s">
        <v>793</v>
      </c>
      <c r="F300" s="30"/>
      <c r="G300" s="30"/>
      <c r="H300" s="134" t="s">
        <v>794</v>
      </c>
      <c r="I300" s="30"/>
      <c r="J300" s="30"/>
      <c r="K300" s="134" t="s">
        <v>343</v>
      </c>
      <c r="L300" s="30"/>
      <c r="M300" s="30"/>
      <c r="N300" s="134" t="s">
        <v>755</v>
      </c>
      <c r="O300" s="30"/>
      <c r="P300" s="30"/>
      <c r="Q300" s="134" t="s">
        <v>795</v>
      </c>
      <c r="R300" s="30"/>
      <c r="S300" s="30"/>
      <c r="T300" s="134" t="s">
        <v>796</v>
      </c>
      <c r="U300" s="30"/>
      <c r="V300" s="30"/>
      <c r="W300" s="135" t="s">
        <v>285</v>
      </c>
      <c r="X300" s="30"/>
      <c r="Y300" s="30"/>
      <c r="Z300" s="134" t="s">
        <v>797</v>
      </c>
    </row>
    <row r="301" spans="1:26" ht="24" thickBot="1" x14ac:dyDescent="0.3">
      <c r="A301" s="14"/>
      <c r="B301" s="17" t="s">
        <v>567</v>
      </c>
      <c r="C301" s="30"/>
      <c r="D301" s="73"/>
      <c r="E301" s="136" t="s">
        <v>285</v>
      </c>
      <c r="F301" s="30"/>
      <c r="G301" s="73"/>
      <c r="H301" s="141" t="s">
        <v>798</v>
      </c>
      <c r="I301" s="30"/>
      <c r="J301" s="73"/>
      <c r="K301" s="136" t="s">
        <v>285</v>
      </c>
      <c r="L301" s="30"/>
      <c r="M301" s="73"/>
      <c r="N301" s="136" t="s">
        <v>285</v>
      </c>
      <c r="O301" s="30"/>
      <c r="P301" s="73"/>
      <c r="Q301" s="136" t="s">
        <v>285</v>
      </c>
      <c r="R301" s="30"/>
      <c r="S301" s="73"/>
      <c r="T301" s="136" t="s">
        <v>285</v>
      </c>
      <c r="U301" s="30"/>
      <c r="V301" s="73"/>
      <c r="W301" s="136" t="s">
        <v>285</v>
      </c>
      <c r="X301" s="30"/>
      <c r="Y301" s="73"/>
      <c r="Z301" s="141" t="s">
        <v>798</v>
      </c>
    </row>
    <row r="302" spans="1:26" x14ac:dyDescent="0.25">
      <c r="A302" s="14"/>
      <c r="B302" s="17" t="s">
        <v>606</v>
      </c>
      <c r="C302" s="30"/>
      <c r="D302" s="40"/>
      <c r="E302" s="40"/>
      <c r="F302" s="30"/>
      <c r="G302" s="40"/>
      <c r="H302" s="40"/>
      <c r="I302" s="30"/>
      <c r="J302" s="40"/>
      <c r="K302" s="40"/>
      <c r="L302" s="30"/>
      <c r="M302" s="40"/>
      <c r="N302" s="40"/>
      <c r="O302" s="30"/>
      <c r="P302" s="40"/>
      <c r="Q302" s="40"/>
      <c r="R302" s="30"/>
      <c r="S302" s="40"/>
      <c r="T302" s="40"/>
      <c r="U302" s="30"/>
      <c r="V302" s="40"/>
      <c r="W302" s="40"/>
      <c r="X302" s="30"/>
      <c r="Y302" s="40"/>
      <c r="Z302" s="40"/>
    </row>
    <row r="303" spans="1:26" ht="15.75" thickBot="1" x14ac:dyDescent="0.3">
      <c r="A303" s="14"/>
      <c r="B303" s="17" t="s">
        <v>575</v>
      </c>
      <c r="C303" s="30"/>
      <c r="D303" s="146" t="s">
        <v>279</v>
      </c>
      <c r="E303" s="147" t="s">
        <v>799</v>
      </c>
      <c r="F303" s="30"/>
      <c r="G303" s="146" t="s">
        <v>279</v>
      </c>
      <c r="H303" s="147" t="s">
        <v>800</v>
      </c>
      <c r="I303" s="30"/>
      <c r="J303" s="146" t="s">
        <v>279</v>
      </c>
      <c r="K303" s="147" t="s">
        <v>766</v>
      </c>
      <c r="L303" s="30"/>
      <c r="M303" s="146" t="s">
        <v>279</v>
      </c>
      <c r="N303" s="147" t="s">
        <v>801</v>
      </c>
      <c r="O303" s="30"/>
      <c r="P303" s="146" t="s">
        <v>279</v>
      </c>
      <c r="Q303" s="147" t="s">
        <v>802</v>
      </c>
      <c r="R303" s="30"/>
      <c r="S303" s="146" t="s">
        <v>279</v>
      </c>
      <c r="T303" s="147" t="s">
        <v>803</v>
      </c>
      <c r="U303" s="30"/>
      <c r="V303" s="146" t="s">
        <v>279</v>
      </c>
      <c r="W303" s="148" t="s">
        <v>285</v>
      </c>
      <c r="X303" s="30"/>
      <c r="Y303" s="146" t="s">
        <v>279</v>
      </c>
      <c r="Z303" s="147" t="s">
        <v>804</v>
      </c>
    </row>
    <row r="304" spans="1:26" ht="15.75" thickTop="1" x14ac:dyDescent="0.25">
      <c r="A304" s="14"/>
      <c r="B304" s="69"/>
      <c r="C304" s="69"/>
      <c r="D304" s="69"/>
      <c r="E304" s="69"/>
      <c r="F304" s="69"/>
      <c r="G304" s="69"/>
      <c r="H304" s="69"/>
      <c r="I304" s="69"/>
      <c r="J304" s="69"/>
      <c r="K304" s="69"/>
      <c r="L304" s="69"/>
      <c r="M304" s="69"/>
      <c r="N304" s="69"/>
      <c r="O304" s="69"/>
      <c r="P304" s="69"/>
      <c r="Q304" s="69"/>
      <c r="R304" s="69"/>
      <c r="S304" s="69"/>
      <c r="T304" s="69"/>
      <c r="U304" s="69"/>
      <c r="V304" s="69"/>
      <c r="W304" s="69"/>
      <c r="X304" s="69"/>
      <c r="Y304" s="69"/>
      <c r="Z304" s="69"/>
    </row>
    <row r="305" spans="1:26" x14ac:dyDescent="0.25">
      <c r="A305" s="14"/>
      <c r="B305" s="69"/>
      <c r="C305" s="69"/>
      <c r="D305" s="69"/>
      <c r="E305" s="69"/>
      <c r="F305" s="69"/>
      <c r="G305" s="69"/>
      <c r="H305" s="69"/>
      <c r="I305" s="69"/>
      <c r="J305" s="69"/>
      <c r="K305" s="69"/>
      <c r="L305" s="69"/>
      <c r="M305" s="69"/>
      <c r="N305" s="69"/>
      <c r="O305" s="69"/>
      <c r="P305" s="69"/>
      <c r="Q305" s="69"/>
      <c r="R305" s="69"/>
      <c r="S305" s="69"/>
      <c r="T305" s="69"/>
      <c r="U305" s="69"/>
      <c r="V305" s="69"/>
      <c r="W305" s="69"/>
      <c r="X305" s="69"/>
      <c r="Y305" s="69"/>
      <c r="Z305" s="69"/>
    </row>
    <row r="306" spans="1:26" x14ac:dyDescent="0.25">
      <c r="A306" s="14"/>
      <c r="B306" s="69"/>
      <c r="C306" s="69"/>
      <c r="D306" s="69"/>
      <c r="E306" s="69"/>
      <c r="F306" s="69"/>
      <c r="G306" s="69"/>
      <c r="H306" s="69"/>
      <c r="I306" s="69"/>
      <c r="J306" s="69"/>
      <c r="K306" s="69"/>
      <c r="L306" s="69"/>
      <c r="M306" s="69"/>
      <c r="N306" s="69"/>
      <c r="O306" s="69"/>
      <c r="P306" s="69"/>
      <c r="Q306" s="69"/>
      <c r="R306" s="69"/>
      <c r="S306" s="69"/>
      <c r="T306" s="69"/>
      <c r="U306" s="69"/>
      <c r="V306" s="69"/>
      <c r="W306" s="69"/>
      <c r="X306" s="69"/>
      <c r="Y306" s="69"/>
      <c r="Z306" s="69"/>
    </row>
    <row r="307" spans="1:26" x14ac:dyDescent="0.25">
      <c r="A307" s="14"/>
      <c r="B307" s="183" t="s">
        <v>457</v>
      </c>
      <c r="C307" s="183"/>
      <c r="D307" s="183"/>
      <c r="E307" s="183"/>
      <c r="F307" s="183"/>
      <c r="G307" s="183"/>
      <c r="H307" s="183"/>
      <c r="I307" s="183"/>
      <c r="J307" s="183"/>
      <c r="K307" s="183"/>
      <c r="L307" s="183"/>
      <c r="M307" s="183"/>
      <c r="N307" s="183"/>
      <c r="O307" s="183"/>
      <c r="P307" s="183"/>
      <c r="Q307" s="183"/>
      <c r="R307" s="183"/>
      <c r="S307" s="183"/>
      <c r="T307" s="183"/>
      <c r="U307" s="183"/>
      <c r="V307" s="183"/>
      <c r="W307" s="183"/>
      <c r="X307" s="183"/>
      <c r="Y307" s="183"/>
      <c r="Z307" s="183"/>
    </row>
    <row r="308" spans="1:26" x14ac:dyDescent="0.25">
      <c r="A308" s="14"/>
      <c r="B308" s="23" t="s">
        <v>458</v>
      </c>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row>
    <row r="309" spans="1:26" x14ac:dyDescent="0.25">
      <c r="A309" s="14"/>
      <c r="B309" s="23" t="s">
        <v>459</v>
      </c>
      <c r="C309" s="23"/>
      <c r="D309" s="23"/>
      <c r="E309" s="23"/>
      <c r="F309" s="23"/>
      <c r="G309" s="23"/>
      <c r="H309" s="23"/>
      <c r="I309" s="23"/>
      <c r="J309" s="23"/>
      <c r="K309" s="23"/>
      <c r="L309" s="23"/>
      <c r="M309" s="23"/>
      <c r="N309" s="23"/>
      <c r="O309" s="23"/>
      <c r="P309" s="23"/>
      <c r="Q309" s="23"/>
      <c r="R309" s="23"/>
      <c r="S309" s="23"/>
      <c r="T309" s="23"/>
      <c r="U309" s="23"/>
      <c r="V309" s="23"/>
      <c r="W309" s="23"/>
      <c r="X309" s="23"/>
      <c r="Y309" s="23"/>
      <c r="Z309" s="23"/>
    </row>
    <row r="310" spans="1:26" x14ac:dyDescent="0.25">
      <c r="A310" s="14"/>
      <c r="B310" s="13"/>
      <c r="C310" s="13"/>
      <c r="D310" s="13"/>
      <c r="E310" s="13"/>
      <c r="F310" s="13"/>
      <c r="G310" s="13"/>
      <c r="H310" s="13"/>
      <c r="I310" s="13"/>
      <c r="J310" s="13"/>
      <c r="K310" s="13"/>
      <c r="L310" s="13"/>
      <c r="M310" s="13"/>
      <c r="N310" s="13"/>
      <c r="O310" s="13"/>
      <c r="P310" s="13"/>
      <c r="Q310" s="13"/>
      <c r="R310" s="13"/>
      <c r="S310" s="13"/>
      <c r="T310" s="13"/>
      <c r="U310" s="13"/>
      <c r="V310" s="13"/>
      <c r="W310" s="13"/>
      <c r="X310" s="13"/>
      <c r="Y310" s="13"/>
      <c r="Z310" s="13"/>
    </row>
    <row r="311" spans="1:26" x14ac:dyDescent="0.25">
      <c r="A311" s="14"/>
      <c r="B311" s="22" t="s">
        <v>494</v>
      </c>
      <c r="C311" s="22"/>
      <c r="D311" s="22"/>
      <c r="E311" s="22"/>
      <c r="F311" s="22"/>
      <c r="G311" s="22"/>
      <c r="H311" s="22"/>
      <c r="I311" s="22"/>
      <c r="J311" s="22"/>
      <c r="K311" s="22"/>
      <c r="L311" s="22"/>
      <c r="M311" s="22"/>
      <c r="N311" s="22"/>
      <c r="O311" s="22"/>
      <c r="P311" s="22"/>
      <c r="Q311" s="22"/>
      <c r="R311" s="22"/>
      <c r="S311" s="22"/>
      <c r="T311" s="22"/>
      <c r="U311" s="22"/>
      <c r="V311" s="22"/>
      <c r="W311" s="22"/>
      <c r="X311" s="22"/>
      <c r="Y311" s="22"/>
      <c r="Z311" s="22"/>
    </row>
    <row r="312" spans="1:26" x14ac:dyDescent="0.25">
      <c r="A312" s="14"/>
      <c r="B312" s="24" t="s">
        <v>805</v>
      </c>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row>
    <row r="313" spans="1:26" x14ac:dyDescent="0.25">
      <c r="A313" s="14"/>
      <c r="B313" s="71"/>
      <c r="C313" s="71"/>
      <c r="D313" s="71"/>
      <c r="E313" s="71"/>
      <c r="F313" s="71"/>
      <c r="G313" s="71"/>
      <c r="H313" s="71"/>
      <c r="I313" s="71"/>
      <c r="J313" s="71"/>
      <c r="K313" s="71"/>
      <c r="L313" s="71"/>
      <c r="M313" s="71"/>
      <c r="N313" s="71"/>
      <c r="O313" s="71"/>
      <c r="P313" s="71"/>
      <c r="Q313" s="71"/>
      <c r="R313" s="71"/>
      <c r="S313" s="71"/>
      <c r="T313" s="71"/>
      <c r="U313" s="71"/>
      <c r="V313" s="71"/>
      <c r="W313" s="71"/>
      <c r="X313" s="71"/>
      <c r="Y313" s="71"/>
      <c r="Z313" s="71"/>
    </row>
    <row r="314" spans="1:26" x14ac:dyDescent="0.25">
      <c r="A314" s="14"/>
      <c r="B314" s="184"/>
      <c r="C314" s="184"/>
      <c r="D314" s="184"/>
      <c r="E314" s="184"/>
      <c r="F314" s="184"/>
      <c r="G314" s="184"/>
      <c r="H314" s="184"/>
      <c r="I314" s="184"/>
      <c r="J314" s="184"/>
      <c r="K314" s="184"/>
      <c r="L314" s="184"/>
      <c r="M314" s="184"/>
      <c r="N314" s="184"/>
      <c r="O314" s="184"/>
      <c r="P314" s="184"/>
      <c r="Q314" s="184"/>
      <c r="R314" s="184"/>
      <c r="S314" s="184"/>
      <c r="T314" s="184"/>
      <c r="U314" s="184"/>
      <c r="V314" s="184"/>
      <c r="W314" s="184"/>
      <c r="X314" s="184"/>
      <c r="Y314" s="184"/>
      <c r="Z314" s="184"/>
    </row>
    <row r="315" spans="1:26" x14ac:dyDescent="0.25">
      <c r="A315" s="14"/>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row>
    <row r="316" spans="1:26" x14ac:dyDescent="0.25">
      <c r="A316" s="14"/>
      <c r="B316" s="185"/>
      <c r="C316" s="185"/>
      <c r="D316" s="185"/>
      <c r="E316" s="185"/>
      <c r="F316" s="185"/>
      <c r="G316" s="185"/>
      <c r="H316" s="185"/>
      <c r="I316" s="185"/>
      <c r="J316" s="185"/>
      <c r="K316" s="185"/>
      <c r="L316" s="185"/>
      <c r="M316" s="185"/>
      <c r="N316" s="185"/>
      <c r="O316" s="185"/>
      <c r="P316" s="185"/>
      <c r="Q316" s="185"/>
      <c r="R316" s="185"/>
      <c r="S316" s="185"/>
      <c r="T316" s="185"/>
      <c r="U316" s="185"/>
      <c r="V316" s="185"/>
      <c r="W316" s="185"/>
      <c r="X316" s="185"/>
      <c r="Y316" s="185"/>
      <c r="Z316" s="185"/>
    </row>
    <row r="317" spans="1:26" x14ac:dyDescent="0.25">
      <c r="A317" s="14"/>
      <c r="B317" s="29"/>
      <c r="C317" s="28"/>
      <c r="D317" s="28"/>
      <c r="E317" s="28"/>
      <c r="F317" s="28"/>
      <c r="G317" s="28"/>
    </row>
    <row r="318" spans="1:26" x14ac:dyDescent="0.25">
      <c r="A318" s="14"/>
      <c r="B318" s="149"/>
      <c r="C318" s="30"/>
      <c r="D318" s="30"/>
      <c r="E318" s="30"/>
      <c r="F318" s="30"/>
      <c r="G318" s="30"/>
    </row>
    <row r="319" spans="1:26" ht="15.75" thickBot="1" x14ac:dyDescent="0.3">
      <c r="A319" s="14"/>
      <c r="B319" s="16"/>
      <c r="C319" s="38"/>
      <c r="D319" s="75" t="s">
        <v>806</v>
      </c>
      <c r="E319" s="30"/>
      <c r="F319" s="38"/>
      <c r="G319" s="76" t="s">
        <v>807</v>
      </c>
    </row>
    <row r="320" spans="1:26" x14ac:dyDescent="0.25">
      <c r="A320" s="14"/>
      <c r="B320" s="16"/>
      <c r="C320" s="38"/>
      <c r="D320" s="150" t="s">
        <v>359</v>
      </c>
      <c r="E320" s="30"/>
      <c r="F320" s="38"/>
      <c r="G320" s="151" t="s">
        <v>359</v>
      </c>
    </row>
    <row r="321" spans="1:7" x14ac:dyDescent="0.25">
      <c r="A321" s="14"/>
      <c r="B321" s="15" t="s">
        <v>808</v>
      </c>
      <c r="C321" s="38"/>
      <c r="D321" s="38"/>
      <c r="E321" s="30"/>
      <c r="F321" s="38"/>
      <c r="G321" s="38"/>
    </row>
    <row r="322" spans="1:7" x14ac:dyDescent="0.25">
      <c r="A322" s="14"/>
      <c r="B322" s="16"/>
      <c r="C322" s="38"/>
      <c r="D322" s="38"/>
      <c r="E322" s="30"/>
      <c r="F322" s="38"/>
      <c r="G322" s="38"/>
    </row>
    <row r="323" spans="1:7" x14ac:dyDescent="0.25">
      <c r="A323" s="14"/>
      <c r="B323" s="41" t="s">
        <v>402</v>
      </c>
      <c r="C323" s="28"/>
      <c r="D323" s="28"/>
      <c r="E323" s="28"/>
      <c r="F323" s="28"/>
      <c r="G323" s="28"/>
    </row>
    <row r="324" spans="1:7" x14ac:dyDescent="0.25">
      <c r="A324" s="14"/>
      <c r="B324" s="17" t="s">
        <v>403</v>
      </c>
      <c r="C324" s="41" t="s">
        <v>279</v>
      </c>
      <c r="D324" s="42" t="s">
        <v>809</v>
      </c>
      <c r="E324" s="28"/>
      <c r="F324" s="17" t="s">
        <v>279</v>
      </c>
      <c r="G324" s="45" t="s">
        <v>810</v>
      </c>
    </row>
    <row r="325" spans="1:7" x14ac:dyDescent="0.25">
      <c r="A325" s="14"/>
      <c r="B325" s="17" t="s">
        <v>406</v>
      </c>
      <c r="C325" s="28"/>
      <c r="D325" s="42" t="s">
        <v>811</v>
      </c>
      <c r="E325" s="28"/>
      <c r="F325" s="28"/>
      <c r="G325" s="45" t="s">
        <v>812</v>
      </c>
    </row>
    <row r="326" spans="1:7" x14ac:dyDescent="0.25">
      <c r="A326" s="14"/>
      <c r="B326" s="17" t="s">
        <v>409</v>
      </c>
      <c r="C326" s="28"/>
      <c r="D326" s="87" t="s">
        <v>285</v>
      </c>
      <c r="E326" s="28"/>
      <c r="F326" s="28"/>
      <c r="G326" s="86" t="s">
        <v>285</v>
      </c>
    </row>
    <row r="327" spans="1:7" x14ac:dyDescent="0.25">
      <c r="A327" s="14"/>
      <c r="B327" s="16" t="s">
        <v>412</v>
      </c>
      <c r="C327" s="28"/>
      <c r="D327" s="42" t="s">
        <v>813</v>
      </c>
      <c r="E327" s="28"/>
      <c r="F327" s="28"/>
      <c r="G327" s="45" t="s">
        <v>814</v>
      </c>
    </row>
    <row r="328" spans="1:7" x14ac:dyDescent="0.25">
      <c r="A328" s="14"/>
      <c r="B328" s="16" t="s">
        <v>415</v>
      </c>
      <c r="C328" s="28"/>
      <c r="D328" s="42" t="s">
        <v>815</v>
      </c>
      <c r="E328" s="28"/>
      <c r="F328" s="28"/>
      <c r="G328" s="45" t="s">
        <v>816</v>
      </c>
    </row>
    <row r="329" spans="1:7" ht="15.75" thickBot="1" x14ac:dyDescent="0.3">
      <c r="A329" s="14"/>
      <c r="B329" s="17" t="s">
        <v>418</v>
      </c>
      <c r="C329" s="88"/>
      <c r="D329" s="79" t="s">
        <v>285</v>
      </c>
      <c r="E329" s="28"/>
      <c r="F329" s="88"/>
      <c r="G329" s="48" t="s">
        <v>285</v>
      </c>
    </row>
    <row r="330" spans="1:7" x14ac:dyDescent="0.25">
      <c r="A330" s="14"/>
      <c r="B330" s="17"/>
      <c r="C330" s="39"/>
      <c r="D330" s="39"/>
      <c r="E330" s="28"/>
      <c r="F330" s="39"/>
      <c r="G330" s="39"/>
    </row>
    <row r="331" spans="1:7" ht="15.75" thickBot="1" x14ac:dyDescent="0.3">
      <c r="A331" s="14"/>
      <c r="B331" s="41" t="s">
        <v>530</v>
      </c>
      <c r="C331" s="152" t="s">
        <v>279</v>
      </c>
      <c r="D331" s="46" t="s">
        <v>817</v>
      </c>
      <c r="E331" s="28"/>
      <c r="F331" s="153" t="s">
        <v>279</v>
      </c>
      <c r="G331" s="61" t="s">
        <v>818</v>
      </c>
    </row>
    <row r="332" spans="1:7" x14ac:dyDescent="0.25">
      <c r="A332" s="14"/>
      <c r="B332" s="17"/>
      <c r="C332" s="39"/>
      <c r="D332" s="39"/>
      <c r="E332" s="28"/>
      <c r="F332" s="39"/>
      <c r="G332" s="39"/>
    </row>
    <row r="333" spans="1:7" x14ac:dyDescent="0.25">
      <c r="A333" s="14"/>
      <c r="B333" s="41" t="s">
        <v>424</v>
      </c>
      <c r="C333" s="28"/>
      <c r="D333" s="28"/>
      <c r="E333" s="28"/>
      <c r="F333" s="28"/>
      <c r="G333" s="28"/>
    </row>
    <row r="334" spans="1:7" x14ac:dyDescent="0.25">
      <c r="A334" s="14"/>
      <c r="B334" s="17" t="s">
        <v>403</v>
      </c>
      <c r="C334" s="41" t="s">
        <v>279</v>
      </c>
      <c r="D334" s="42" t="s">
        <v>819</v>
      </c>
      <c r="E334" s="28"/>
      <c r="F334" s="17" t="s">
        <v>279</v>
      </c>
      <c r="G334" s="45" t="s">
        <v>820</v>
      </c>
    </row>
    <row r="335" spans="1:7" x14ac:dyDescent="0.25">
      <c r="A335" s="14"/>
      <c r="B335" s="17" t="s">
        <v>406</v>
      </c>
      <c r="C335" s="28"/>
      <c r="D335" s="42" t="s">
        <v>821</v>
      </c>
      <c r="E335" s="28"/>
      <c r="F335" s="28"/>
      <c r="G335" s="45" t="s">
        <v>822</v>
      </c>
    </row>
    <row r="336" spans="1:7" x14ac:dyDescent="0.25">
      <c r="A336" s="14"/>
      <c r="B336" s="17" t="s">
        <v>409</v>
      </c>
      <c r="C336" s="28"/>
      <c r="D336" s="87" t="s">
        <v>285</v>
      </c>
      <c r="E336" s="28"/>
      <c r="F336" s="28"/>
      <c r="G336" s="86" t="s">
        <v>285</v>
      </c>
    </row>
    <row r="337" spans="1:7" x14ac:dyDescent="0.25">
      <c r="A337" s="14"/>
      <c r="B337" s="16" t="s">
        <v>412</v>
      </c>
      <c r="C337" s="28"/>
      <c r="D337" s="87" t="s">
        <v>285</v>
      </c>
      <c r="E337" s="28"/>
      <c r="F337" s="28"/>
      <c r="G337" s="86" t="s">
        <v>285</v>
      </c>
    </row>
    <row r="338" spans="1:7" x14ac:dyDescent="0.25">
      <c r="A338" s="14"/>
      <c r="B338" s="16" t="s">
        <v>415</v>
      </c>
      <c r="C338" s="28"/>
      <c r="D338" s="42" t="s">
        <v>823</v>
      </c>
      <c r="E338" s="28"/>
      <c r="F338" s="28"/>
      <c r="G338" s="45" t="s">
        <v>824</v>
      </c>
    </row>
    <row r="339" spans="1:7" ht="15.75" thickBot="1" x14ac:dyDescent="0.3">
      <c r="A339" s="14"/>
      <c r="B339" s="17" t="s">
        <v>418</v>
      </c>
      <c r="C339" s="88"/>
      <c r="D339" s="79" t="s">
        <v>285</v>
      </c>
      <c r="E339" s="28"/>
      <c r="F339" s="88"/>
      <c r="G339" s="48" t="s">
        <v>285</v>
      </c>
    </row>
    <row r="340" spans="1:7" x14ac:dyDescent="0.25">
      <c r="A340" s="14"/>
      <c r="B340" s="17"/>
      <c r="C340" s="39"/>
      <c r="D340" s="39"/>
      <c r="E340" s="28"/>
      <c r="F340" s="39"/>
      <c r="G340" s="39"/>
    </row>
    <row r="341" spans="1:7" ht="15.75" thickBot="1" x14ac:dyDescent="0.3">
      <c r="A341" s="14"/>
      <c r="B341" s="41" t="s">
        <v>530</v>
      </c>
      <c r="C341" s="152" t="s">
        <v>279</v>
      </c>
      <c r="D341" s="46" t="s">
        <v>825</v>
      </c>
      <c r="E341" s="28"/>
      <c r="F341" s="153" t="s">
        <v>279</v>
      </c>
      <c r="G341" s="61" t="s">
        <v>826</v>
      </c>
    </row>
    <row r="342" spans="1:7" x14ac:dyDescent="0.25">
      <c r="A342" s="14"/>
      <c r="B342" s="17"/>
      <c r="C342" s="39"/>
      <c r="D342" s="39"/>
      <c r="E342" s="28"/>
      <c r="F342" s="39"/>
      <c r="G342" s="39"/>
    </row>
    <row r="343" spans="1:7" x14ac:dyDescent="0.25">
      <c r="A343" s="14"/>
      <c r="B343" s="41" t="s">
        <v>437</v>
      </c>
      <c r="C343" s="28"/>
      <c r="D343" s="28"/>
      <c r="E343" s="28"/>
      <c r="F343" s="28"/>
      <c r="G343" s="28"/>
    </row>
    <row r="344" spans="1:7" x14ac:dyDescent="0.25">
      <c r="A344" s="14"/>
      <c r="B344" s="17" t="s">
        <v>403</v>
      </c>
      <c r="C344" s="41" t="s">
        <v>279</v>
      </c>
      <c r="D344" s="87" t="s">
        <v>285</v>
      </c>
      <c r="E344" s="28"/>
      <c r="F344" s="17" t="s">
        <v>279</v>
      </c>
      <c r="G344" s="86" t="s">
        <v>285</v>
      </c>
    </row>
    <row r="345" spans="1:7" x14ac:dyDescent="0.25">
      <c r="A345" s="14"/>
      <c r="B345" s="17" t="s">
        <v>406</v>
      </c>
      <c r="C345" s="28"/>
      <c r="D345" s="87" t="s">
        <v>285</v>
      </c>
      <c r="E345" s="28"/>
      <c r="F345" s="28"/>
      <c r="G345" s="86" t="s">
        <v>285</v>
      </c>
    </row>
    <row r="346" spans="1:7" x14ac:dyDescent="0.25">
      <c r="A346" s="14"/>
      <c r="B346" s="17" t="s">
        <v>409</v>
      </c>
      <c r="C346" s="28"/>
      <c r="D346" s="87" t="s">
        <v>285</v>
      </c>
      <c r="E346" s="28"/>
      <c r="F346" s="28"/>
      <c r="G346" s="86" t="s">
        <v>285</v>
      </c>
    </row>
    <row r="347" spans="1:7" x14ac:dyDescent="0.25">
      <c r="A347" s="14"/>
      <c r="B347" s="16" t="s">
        <v>412</v>
      </c>
      <c r="C347" s="28"/>
      <c r="D347" s="42" t="s">
        <v>442</v>
      </c>
      <c r="E347" s="28"/>
      <c r="F347" s="28"/>
      <c r="G347" s="45" t="s">
        <v>443</v>
      </c>
    </row>
    <row r="348" spans="1:7" x14ac:dyDescent="0.25">
      <c r="A348" s="14"/>
      <c r="B348" s="16" t="s">
        <v>415</v>
      </c>
      <c r="C348" s="28"/>
      <c r="D348" s="42" t="s">
        <v>827</v>
      </c>
      <c r="E348" s="28"/>
      <c r="F348" s="28"/>
      <c r="G348" s="45" t="s">
        <v>445</v>
      </c>
    </row>
    <row r="349" spans="1:7" ht="15.75" thickBot="1" x14ac:dyDescent="0.3">
      <c r="A349" s="14"/>
      <c r="B349" s="17" t="s">
        <v>418</v>
      </c>
      <c r="C349" s="88"/>
      <c r="D349" s="79" t="s">
        <v>285</v>
      </c>
      <c r="E349" s="28"/>
      <c r="F349" s="88"/>
      <c r="G349" s="48" t="s">
        <v>285</v>
      </c>
    </row>
    <row r="350" spans="1:7" x14ac:dyDescent="0.25">
      <c r="A350" s="14"/>
      <c r="B350" s="17"/>
      <c r="C350" s="39"/>
      <c r="D350" s="39"/>
      <c r="E350" s="28"/>
      <c r="F350" s="39"/>
      <c r="G350" s="39"/>
    </row>
    <row r="351" spans="1:7" ht="15.75" thickBot="1" x14ac:dyDescent="0.3">
      <c r="A351" s="14"/>
      <c r="B351" s="41" t="s">
        <v>530</v>
      </c>
      <c r="C351" s="152" t="s">
        <v>279</v>
      </c>
      <c r="D351" s="46" t="s">
        <v>828</v>
      </c>
      <c r="E351" s="28"/>
      <c r="F351" s="153" t="s">
        <v>279</v>
      </c>
      <c r="G351" s="61" t="s">
        <v>829</v>
      </c>
    </row>
    <row r="352" spans="1:7" x14ac:dyDescent="0.25">
      <c r="A352" s="14"/>
      <c r="B352" s="17"/>
      <c r="C352" s="39"/>
      <c r="D352" s="39"/>
      <c r="E352" s="28"/>
      <c r="F352" s="39"/>
      <c r="G352" s="39"/>
    </row>
    <row r="353" spans="1:26" ht="15.75" thickBot="1" x14ac:dyDescent="0.3">
      <c r="A353" s="14"/>
      <c r="B353" s="41" t="s">
        <v>830</v>
      </c>
      <c r="C353" s="111" t="s">
        <v>279</v>
      </c>
      <c r="D353" s="52" t="s">
        <v>831</v>
      </c>
      <c r="E353" s="28"/>
      <c r="F353" s="112" t="s">
        <v>279</v>
      </c>
      <c r="G353" s="54" t="s">
        <v>832</v>
      </c>
    </row>
    <row r="354" spans="1:26" ht="15.75" thickTop="1" x14ac:dyDescent="0.25">
      <c r="A354" s="14"/>
      <c r="B354" s="16"/>
      <c r="C354" s="82"/>
      <c r="D354" s="82"/>
      <c r="E354" s="30"/>
      <c r="F354" s="82"/>
      <c r="G354" s="82"/>
    </row>
    <row r="355" spans="1:26" x14ac:dyDescent="0.25">
      <c r="A355" s="14"/>
      <c r="B355" s="24"/>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row>
    <row r="356" spans="1:26" x14ac:dyDescent="0.25">
      <c r="A356" s="14"/>
      <c r="B356" s="183" t="s">
        <v>457</v>
      </c>
      <c r="C356" s="183"/>
      <c r="D356" s="183"/>
      <c r="E356" s="183"/>
      <c r="F356" s="183"/>
      <c r="G356" s="183"/>
      <c r="H356" s="183"/>
      <c r="I356" s="183"/>
      <c r="J356" s="183"/>
      <c r="K356" s="183"/>
      <c r="L356" s="183"/>
      <c r="M356" s="183"/>
      <c r="N356" s="183"/>
      <c r="O356" s="183"/>
      <c r="P356" s="183"/>
      <c r="Q356" s="183"/>
      <c r="R356" s="183"/>
      <c r="S356" s="183"/>
      <c r="T356" s="183"/>
      <c r="U356" s="183"/>
      <c r="V356" s="183"/>
      <c r="W356" s="183"/>
      <c r="X356" s="183"/>
      <c r="Y356" s="183"/>
      <c r="Z356" s="183"/>
    </row>
    <row r="357" spans="1:26" x14ac:dyDescent="0.25">
      <c r="A357" s="14"/>
      <c r="B357" s="24" t="s">
        <v>458</v>
      </c>
      <c r="C357" s="24"/>
      <c r="D357" s="24"/>
      <c r="E357" s="24"/>
      <c r="F357" s="24"/>
      <c r="G357" s="24"/>
      <c r="H357" s="24"/>
      <c r="I357" s="24"/>
      <c r="J357" s="24"/>
      <c r="K357" s="24"/>
      <c r="L357" s="24"/>
      <c r="M357" s="24"/>
      <c r="N357" s="24"/>
      <c r="O357" s="24"/>
      <c r="P357" s="24"/>
      <c r="Q357" s="24"/>
      <c r="R357" s="24"/>
      <c r="S357" s="24"/>
      <c r="T357" s="24"/>
      <c r="U357" s="24"/>
      <c r="V357" s="24"/>
      <c r="W357" s="24"/>
      <c r="X357" s="24"/>
      <c r="Y357" s="24"/>
      <c r="Z357" s="24"/>
    </row>
    <row r="358" spans="1:26" x14ac:dyDescent="0.25">
      <c r="A358" s="14"/>
      <c r="B358" s="24" t="s">
        <v>833</v>
      </c>
      <c r="C358" s="24"/>
      <c r="D358" s="24"/>
      <c r="E358" s="24"/>
      <c r="F358" s="24"/>
      <c r="G358" s="24"/>
      <c r="H358" s="24"/>
      <c r="I358" s="24"/>
      <c r="J358" s="24"/>
      <c r="K358" s="24"/>
      <c r="L358" s="24"/>
      <c r="M358" s="24"/>
      <c r="N358" s="24"/>
      <c r="O358" s="24"/>
      <c r="P358" s="24"/>
      <c r="Q358" s="24"/>
      <c r="R358" s="24"/>
      <c r="S358" s="24"/>
      <c r="T358" s="24"/>
      <c r="U358" s="24"/>
      <c r="V358" s="24"/>
      <c r="W358" s="24"/>
      <c r="X358" s="24"/>
      <c r="Y358" s="24"/>
      <c r="Z358" s="24"/>
    </row>
    <row r="359" spans="1:26" x14ac:dyDescent="0.25">
      <c r="A359" s="14"/>
      <c r="B359" s="184"/>
      <c r="C359" s="184"/>
      <c r="D359" s="184"/>
      <c r="E359" s="184"/>
      <c r="F359" s="184"/>
      <c r="G359" s="184"/>
      <c r="H359" s="184"/>
      <c r="I359" s="184"/>
      <c r="J359" s="184"/>
      <c r="K359" s="184"/>
      <c r="L359" s="184"/>
      <c r="M359" s="184"/>
      <c r="N359" s="184"/>
      <c r="O359" s="184"/>
      <c r="P359" s="184"/>
      <c r="Q359" s="184"/>
      <c r="R359" s="184"/>
      <c r="S359" s="184"/>
      <c r="T359" s="184"/>
      <c r="U359" s="184"/>
      <c r="V359" s="184"/>
      <c r="W359" s="184"/>
      <c r="X359" s="184"/>
      <c r="Y359" s="184"/>
      <c r="Z359" s="184"/>
    </row>
    <row r="360" spans="1:26" x14ac:dyDescent="0.25">
      <c r="A360" s="14"/>
      <c r="B360" s="22" t="s">
        <v>834</v>
      </c>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row>
    <row r="361" spans="1:26" x14ac:dyDescent="0.25">
      <c r="A361" s="14"/>
      <c r="B361" s="23"/>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row>
    <row r="362" spans="1:26" x14ac:dyDescent="0.25">
      <c r="A362" s="14"/>
      <c r="B362" s="23" t="s">
        <v>835</v>
      </c>
      <c r="C362" s="23"/>
      <c r="D362" s="23"/>
      <c r="E362" s="23"/>
      <c r="F362" s="23"/>
      <c r="G362" s="23"/>
      <c r="H362" s="23"/>
      <c r="I362" s="23"/>
      <c r="J362" s="23"/>
      <c r="K362" s="23"/>
      <c r="L362" s="23"/>
      <c r="M362" s="23"/>
      <c r="N362" s="23"/>
      <c r="O362" s="23"/>
      <c r="P362" s="23"/>
      <c r="Q362" s="23"/>
      <c r="R362" s="23"/>
      <c r="S362" s="23"/>
      <c r="T362" s="23"/>
      <c r="U362" s="23"/>
      <c r="V362" s="23"/>
      <c r="W362" s="23"/>
      <c r="X362" s="23"/>
      <c r="Y362" s="23"/>
      <c r="Z362" s="23"/>
    </row>
    <row r="363" spans="1:26" x14ac:dyDescent="0.25">
      <c r="A363" s="14"/>
      <c r="B363" s="178"/>
      <c r="C363" s="178"/>
      <c r="D363" s="178"/>
      <c r="E363" s="178"/>
      <c r="F363" s="178"/>
      <c r="G363" s="178"/>
      <c r="H363" s="178"/>
      <c r="I363" s="178"/>
      <c r="J363" s="178"/>
      <c r="K363" s="178"/>
      <c r="L363" s="178"/>
      <c r="M363" s="178"/>
      <c r="N363" s="178"/>
      <c r="O363" s="178"/>
      <c r="P363" s="178"/>
      <c r="Q363" s="178"/>
      <c r="R363" s="178"/>
      <c r="S363" s="178"/>
      <c r="T363" s="178"/>
      <c r="U363" s="178"/>
      <c r="V363" s="178"/>
      <c r="W363" s="178"/>
      <c r="X363" s="178"/>
      <c r="Y363" s="178"/>
      <c r="Z363" s="178"/>
    </row>
    <row r="364" spans="1:26" x14ac:dyDescent="0.25">
      <c r="A364" s="14"/>
      <c r="B364" s="24"/>
      <c r="C364" s="24"/>
      <c r="D364" s="24"/>
      <c r="E364" s="24"/>
      <c r="F364" s="24"/>
      <c r="G364" s="24"/>
      <c r="H364" s="24"/>
      <c r="I364" s="24"/>
      <c r="J364" s="24"/>
      <c r="K364" s="24"/>
      <c r="L364" s="24"/>
      <c r="M364" s="24"/>
      <c r="N364" s="24"/>
      <c r="O364" s="24"/>
      <c r="P364" s="24"/>
      <c r="Q364" s="24"/>
      <c r="R364" s="24"/>
      <c r="S364" s="24"/>
      <c r="T364" s="24"/>
      <c r="U364" s="24"/>
      <c r="V364" s="24"/>
      <c r="W364" s="24"/>
      <c r="X364" s="24"/>
      <c r="Y364" s="24"/>
      <c r="Z364" s="24"/>
    </row>
    <row r="365" spans="1:26" x14ac:dyDescent="0.25">
      <c r="A365" s="14"/>
      <c r="B365" s="185"/>
      <c r="C365" s="185"/>
      <c r="D365" s="185"/>
      <c r="E365" s="185"/>
      <c r="F365" s="185"/>
      <c r="G365" s="185"/>
      <c r="H365" s="185"/>
      <c r="I365" s="185"/>
      <c r="J365" s="185"/>
      <c r="K365" s="185"/>
      <c r="L365" s="185"/>
      <c r="M365" s="185"/>
      <c r="N365" s="185"/>
      <c r="O365" s="185"/>
      <c r="P365" s="185"/>
      <c r="Q365" s="185"/>
      <c r="R365" s="185"/>
      <c r="S365" s="185"/>
      <c r="T365" s="185"/>
      <c r="U365" s="185"/>
      <c r="V365" s="185"/>
      <c r="W365" s="185"/>
      <c r="X365" s="185"/>
      <c r="Y365" s="185"/>
      <c r="Z365" s="185"/>
    </row>
    <row r="366" spans="1:26" x14ac:dyDescent="0.25">
      <c r="A366" s="14"/>
      <c r="B366" s="29"/>
      <c r="C366" s="28"/>
      <c r="D366" s="28"/>
      <c r="E366" s="28"/>
      <c r="F366" s="28"/>
      <c r="G366" s="28"/>
      <c r="H366" s="28"/>
      <c r="I366" s="28"/>
      <c r="J366" s="28"/>
      <c r="K366" s="28"/>
      <c r="L366" s="28"/>
      <c r="M366" s="28"/>
      <c r="N366" s="28"/>
    </row>
    <row r="367" spans="1:26" ht="15.75" thickBot="1" x14ac:dyDescent="0.3">
      <c r="A367" s="14"/>
      <c r="B367" s="16"/>
      <c r="C367" s="30"/>
      <c r="D367" s="88"/>
      <c r="E367" s="88"/>
      <c r="F367" s="73"/>
      <c r="G367" s="88"/>
      <c r="H367" s="88"/>
      <c r="I367" s="73"/>
      <c r="J367" s="88"/>
      <c r="K367" s="88"/>
      <c r="L367" s="73"/>
      <c r="M367" s="88"/>
      <c r="N367" s="28"/>
    </row>
    <row r="368" spans="1:26" x14ac:dyDescent="0.25">
      <c r="A368" s="14"/>
      <c r="B368" s="16"/>
      <c r="C368" s="132" t="s">
        <v>836</v>
      </c>
      <c r="D368" s="132"/>
      <c r="E368" s="132"/>
      <c r="F368" s="132"/>
      <c r="G368" s="132"/>
      <c r="H368" s="132"/>
      <c r="I368" s="132"/>
      <c r="J368" s="132"/>
      <c r="K368" s="132"/>
      <c r="L368" s="132"/>
      <c r="M368" s="132"/>
      <c r="N368" s="38"/>
    </row>
    <row r="369" spans="1:14" ht="15.75" thickBot="1" x14ac:dyDescent="0.3">
      <c r="A369" s="14"/>
      <c r="B369" s="16"/>
      <c r="C369" s="30"/>
      <c r="D369" s="32">
        <v>2015</v>
      </c>
      <c r="E369" s="65"/>
      <c r="F369" s="73"/>
      <c r="G369" s="32">
        <v>2015</v>
      </c>
      <c r="H369" s="65"/>
      <c r="I369" s="30"/>
      <c r="J369" s="47">
        <v>2014</v>
      </c>
      <c r="K369" s="65"/>
      <c r="L369" s="73"/>
      <c r="M369" s="47">
        <v>2014</v>
      </c>
      <c r="N369" s="43"/>
    </row>
    <row r="370" spans="1:14" x14ac:dyDescent="0.25">
      <c r="A370" s="14"/>
      <c r="B370" s="16"/>
      <c r="C370" s="30"/>
      <c r="D370" s="40"/>
      <c r="E370" s="40"/>
      <c r="F370" s="40"/>
      <c r="G370" s="40"/>
      <c r="H370" s="40"/>
      <c r="I370" s="30"/>
      <c r="J370" s="40"/>
      <c r="K370" s="40"/>
      <c r="L370" s="40"/>
      <c r="M370" s="40"/>
      <c r="N370" s="30"/>
    </row>
    <row r="371" spans="1:14" x14ac:dyDescent="0.25">
      <c r="A371" s="14"/>
      <c r="B371" s="16"/>
      <c r="C371" s="30"/>
      <c r="D371" s="31" t="s">
        <v>837</v>
      </c>
      <c r="E371" s="43"/>
      <c r="F371" s="30"/>
      <c r="G371" s="31" t="s">
        <v>838</v>
      </c>
      <c r="H371" s="43"/>
      <c r="I371" s="30"/>
      <c r="J371" s="44" t="s">
        <v>837</v>
      </c>
      <c r="K371" s="43"/>
      <c r="L371" s="30"/>
      <c r="M371" s="44" t="s">
        <v>838</v>
      </c>
      <c r="N371" s="43"/>
    </row>
    <row r="372" spans="1:14" x14ac:dyDescent="0.25">
      <c r="A372" s="14"/>
      <c r="B372" s="16"/>
      <c r="C372" s="30"/>
      <c r="D372" s="31" t="s">
        <v>839</v>
      </c>
      <c r="E372" s="43"/>
      <c r="F372" s="30"/>
      <c r="G372" s="31" t="s">
        <v>325</v>
      </c>
      <c r="H372" s="43"/>
      <c r="I372" s="30"/>
      <c r="J372" s="44" t="s">
        <v>839</v>
      </c>
      <c r="K372" s="43"/>
      <c r="L372" s="30"/>
      <c r="M372" s="44" t="s">
        <v>325</v>
      </c>
      <c r="N372" s="43"/>
    </row>
    <row r="373" spans="1:14" ht="15.75" thickBot="1" x14ac:dyDescent="0.3">
      <c r="A373" s="14"/>
      <c r="B373" s="15" t="s">
        <v>840</v>
      </c>
      <c r="C373" s="30"/>
      <c r="D373" s="32" t="s">
        <v>841</v>
      </c>
      <c r="E373" s="65"/>
      <c r="F373" s="30"/>
      <c r="G373" s="32" t="s">
        <v>842</v>
      </c>
      <c r="H373" s="65"/>
      <c r="I373" s="30"/>
      <c r="J373" s="47" t="s">
        <v>841</v>
      </c>
      <c r="K373" s="65"/>
      <c r="L373" s="30"/>
      <c r="M373" s="47" t="s">
        <v>842</v>
      </c>
      <c r="N373" s="43"/>
    </row>
    <row r="374" spans="1:14" x14ac:dyDescent="0.25">
      <c r="A374" s="14"/>
      <c r="B374" s="41" t="s">
        <v>843</v>
      </c>
      <c r="C374" s="28"/>
      <c r="D374" s="40"/>
      <c r="E374" s="40"/>
      <c r="F374" s="28"/>
      <c r="G374" s="40"/>
      <c r="H374" s="40"/>
      <c r="I374" s="28"/>
      <c r="J374" s="40"/>
      <c r="K374" s="40"/>
      <c r="L374" s="28"/>
      <c r="M374" s="40"/>
      <c r="N374" s="30"/>
    </row>
    <row r="375" spans="1:14" x14ac:dyDescent="0.25">
      <c r="A375" s="14"/>
      <c r="B375" s="16"/>
      <c r="C375" s="30"/>
      <c r="D375" s="30"/>
      <c r="E375" s="30"/>
      <c r="F375" s="30"/>
      <c r="G375" s="30"/>
      <c r="H375" s="30"/>
      <c r="I375" s="30"/>
      <c r="J375" s="30"/>
      <c r="K375" s="30"/>
      <c r="L375" s="30"/>
      <c r="M375" s="30"/>
      <c r="N375" s="30"/>
    </row>
    <row r="376" spans="1:14" x14ac:dyDescent="0.25">
      <c r="A376" s="14"/>
      <c r="B376" s="17" t="s">
        <v>403</v>
      </c>
      <c r="C376" s="41" t="s">
        <v>279</v>
      </c>
      <c r="D376" s="42" t="s">
        <v>844</v>
      </c>
      <c r="E376" s="78"/>
      <c r="F376" s="41" t="s">
        <v>279</v>
      </c>
      <c r="G376" s="42" t="s">
        <v>527</v>
      </c>
      <c r="H376" s="78"/>
      <c r="I376" s="17" t="s">
        <v>279</v>
      </c>
      <c r="J376" s="45" t="s">
        <v>845</v>
      </c>
      <c r="K376" s="78"/>
      <c r="L376" s="17" t="s">
        <v>279</v>
      </c>
      <c r="M376" s="45" t="s">
        <v>846</v>
      </c>
      <c r="N376" s="78"/>
    </row>
    <row r="377" spans="1:14" x14ac:dyDescent="0.25">
      <c r="A377" s="14"/>
      <c r="B377" s="17" t="s">
        <v>406</v>
      </c>
      <c r="C377" s="28"/>
      <c r="D377" s="42" t="s">
        <v>847</v>
      </c>
      <c r="E377" s="78"/>
      <c r="F377" s="28"/>
      <c r="G377" s="42" t="s">
        <v>626</v>
      </c>
      <c r="H377" s="78"/>
      <c r="I377" s="28"/>
      <c r="J377" s="45" t="s">
        <v>848</v>
      </c>
      <c r="K377" s="78"/>
      <c r="L377" s="28"/>
      <c r="M377" s="45" t="s">
        <v>849</v>
      </c>
      <c r="N377" s="78"/>
    </row>
    <row r="378" spans="1:14" x14ac:dyDescent="0.25">
      <c r="A378" s="14"/>
      <c r="B378" s="17" t="s">
        <v>409</v>
      </c>
      <c r="C378" s="28"/>
      <c r="D378" s="87" t="s">
        <v>285</v>
      </c>
      <c r="E378" s="78"/>
      <c r="F378" s="28"/>
      <c r="G378" s="87" t="s">
        <v>285</v>
      </c>
      <c r="H378" s="78"/>
      <c r="I378" s="28"/>
      <c r="J378" s="86" t="s">
        <v>285</v>
      </c>
      <c r="K378" s="78"/>
      <c r="L378" s="28"/>
      <c r="M378" s="86" t="s">
        <v>285</v>
      </c>
      <c r="N378" s="78"/>
    </row>
    <row r="379" spans="1:14" x14ac:dyDescent="0.25">
      <c r="A379" s="14"/>
      <c r="B379" s="16" t="s">
        <v>412</v>
      </c>
      <c r="C379" s="28"/>
      <c r="D379" s="42" t="s">
        <v>850</v>
      </c>
      <c r="E379" s="78"/>
      <c r="F379" s="28"/>
      <c r="G379" s="42" t="s">
        <v>851</v>
      </c>
      <c r="H379" s="78"/>
      <c r="I379" s="28"/>
      <c r="J379" s="45" t="s">
        <v>852</v>
      </c>
      <c r="K379" s="78"/>
      <c r="L379" s="28"/>
      <c r="M379" s="45" t="s">
        <v>289</v>
      </c>
      <c r="N379" s="78"/>
    </row>
    <row r="380" spans="1:14" x14ac:dyDescent="0.25">
      <c r="A380" s="14"/>
      <c r="B380" s="16" t="s">
        <v>415</v>
      </c>
      <c r="C380" s="28"/>
      <c r="D380" s="42" t="s">
        <v>853</v>
      </c>
      <c r="E380" s="78"/>
      <c r="F380" s="28"/>
      <c r="G380" s="42" t="s">
        <v>289</v>
      </c>
      <c r="H380" s="78"/>
      <c r="I380" s="28"/>
      <c r="J380" s="45" t="s">
        <v>854</v>
      </c>
      <c r="K380" s="78"/>
      <c r="L380" s="28"/>
      <c r="M380" s="45" t="s">
        <v>343</v>
      </c>
      <c r="N380" s="78"/>
    </row>
    <row r="381" spans="1:14" ht="15.75" thickBot="1" x14ac:dyDescent="0.3">
      <c r="A381" s="14"/>
      <c r="B381" s="17" t="s">
        <v>418</v>
      </c>
      <c r="C381" s="88"/>
      <c r="D381" s="79" t="s">
        <v>285</v>
      </c>
      <c r="E381" s="78"/>
      <c r="F381" s="88"/>
      <c r="G381" s="79" t="s">
        <v>285</v>
      </c>
      <c r="H381" s="78"/>
      <c r="I381" s="88"/>
      <c r="J381" s="48" t="s">
        <v>285</v>
      </c>
      <c r="K381" s="78"/>
      <c r="L381" s="88"/>
      <c r="M381" s="48" t="s">
        <v>285</v>
      </c>
      <c r="N381" s="78"/>
    </row>
    <row r="382" spans="1:14" x14ac:dyDescent="0.25">
      <c r="A382" s="14"/>
      <c r="B382" s="17"/>
      <c r="C382" s="39"/>
      <c r="D382" s="50"/>
      <c r="E382" s="78"/>
      <c r="F382" s="39"/>
      <c r="G382" s="50"/>
      <c r="H382" s="78"/>
      <c r="I382" s="39"/>
      <c r="J382" s="50"/>
      <c r="K382" s="78"/>
      <c r="L382" s="39"/>
      <c r="M382" s="50"/>
      <c r="N382" s="78"/>
    </row>
    <row r="383" spans="1:14" ht="15.75" thickBot="1" x14ac:dyDescent="0.3">
      <c r="A383" s="14"/>
      <c r="B383" s="41" t="s">
        <v>530</v>
      </c>
      <c r="C383" s="152" t="s">
        <v>279</v>
      </c>
      <c r="D383" s="46" t="s">
        <v>855</v>
      </c>
      <c r="E383" s="78"/>
      <c r="F383" s="152" t="s">
        <v>279</v>
      </c>
      <c r="G383" s="46" t="s">
        <v>385</v>
      </c>
      <c r="H383" s="78"/>
      <c r="I383" s="153" t="s">
        <v>279</v>
      </c>
      <c r="J383" s="61" t="s">
        <v>856</v>
      </c>
      <c r="K383" s="78"/>
      <c r="L383" s="153" t="s">
        <v>279</v>
      </c>
      <c r="M383" s="61" t="s">
        <v>714</v>
      </c>
      <c r="N383" s="78"/>
    </row>
    <row r="384" spans="1:14" x14ac:dyDescent="0.25">
      <c r="A384" s="14"/>
      <c r="B384" s="17"/>
      <c r="C384" s="40"/>
      <c r="D384" s="77"/>
      <c r="E384" s="59"/>
      <c r="F384" s="40"/>
      <c r="G384" s="77"/>
      <c r="H384" s="59"/>
      <c r="I384" s="40"/>
      <c r="J384" s="77"/>
      <c r="K384" s="59"/>
      <c r="L384" s="40"/>
      <c r="M384" s="77"/>
      <c r="N384" s="59"/>
    </row>
    <row r="385" spans="1:14" x14ac:dyDescent="0.25">
      <c r="A385" s="14"/>
      <c r="B385" s="41" t="s">
        <v>857</v>
      </c>
      <c r="C385" s="28"/>
      <c r="D385" s="59"/>
      <c r="E385" s="59"/>
      <c r="F385" s="28"/>
      <c r="G385" s="59"/>
      <c r="H385" s="59"/>
      <c r="I385" s="28"/>
      <c r="J385" s="59"/>
      <c r="K385" s="59"/>
      <c r="L385" s="28"/>
      <c r="M385" s="59"/>
      <c r="N385" s="59"/>
    </row>
    <row r="386" spans="1:14" x14ac:dyDescent="0.25">
      <c r="A386" s="14"/>
      <c r="B386" s="41" t="s">
        <v>843</v>
      </c>
      <c r="C386" s="30"/>
      <c r="D386" s="59"/>
      <c r="E386" s="59"/>
      <c r="F386" s="30"/>
      <c r="G386" s="59"/>
      <c r="H386" s="59"/>
      <c r="I386" s="30"/>
      <c r="J386" s="59"/>
      <c r="K386" s="59"/>
      <c r="L386" s="30"/>
      <c r="M386" s="59"/>
      <c r="N386" s="59"/>
    </row>
    <row r="387" spans="1:14" x14ac:dyDescent="0.25">
      <c r="A387" s="14"/>
      <c r="B387" s="16"/>
      <c r="C387" s="30"/>
      <c r="D387" s="30"/>
      <c r="E387" s="30"/>
      <c r="F387" s="30"/>
      <c r="G387" s="30"/>
      <c r="H387" s="30"/>
      <c r="I387" s="30"/>
      <c r="J387" s="30"/>
      <c r="K387" s="30"/>
      <c r="L387" s="30"/>
      <c r="M387" s="30"/>
      <c r="N387" s="30"/>
    </row>
    <row r="388" spans="1:14" x14ac:dyDescent="0.25">
      <c r="A388" s="14"/>
      <c r="B388" s="17" t="s">
        <v>403</v>
      </c>
      <c r="C388" s="41" t="s">
        <v>279</v>
      </c>
      <c r="D388" s="42" t="s">
        <v>858</v>
      </c>
      <c r="E388" s="28"/>
      <c r="F388" s="41" t="s">
        <v>279</v>
      </c>
      <c r="G388" s="42" t="s">
        <v>527</v>
      </c>
      <c r="H388" s="28"/>
      <c r="I388" s="17" t="s">
        <v>279</v>
      </c>
      <c r="J388" s="45" t="s">
        <v>859</v>
      </c>
      <c r="K388" s="28"/>
      <c r="L388" s="17" t="s">
        <v>279</v>
      </c>
      <c r="M388" s="45" t="s">
        <v>737</v>
      </c>
      <c r="N388" s="28"/>
    </row>
    <row r="389" spans="1:14" x14ac:dyDescent="0.25">
      <c r="A389" s="14"/>
      <c r="B389" s="17" t="s">
        <v>406</v>
      </c>
      <c r="C389" s="28"/>
      <c r="D389" s="42" t="s">
        <v>860</v>
      </c>
      <c r="E389" s="78"/>
      <c r="F389" s="28"/>
      <c r="G389" s="42" t="s">
        <v>861</v>
      </c>
      <c r="H389" s="78"/>
      <c r="I389" s="28"/>
      <c r="J389" s="45" t="s">
        <v>862</v>
      </c>
      <c r="K389" s="78"/>
      <c r="L389" s="28"/>
      <c r="M389" s="45" t="s">
        <v>539</v>
      </c>
      <c r="N389" s="78"/>
    </row>
    <row r="390" spans="1:14" x14ac:dyDescent="0.25">
      <c r="A390" s="14"/>
      <c r="B390" s="17" t="s">
        <v>409</v>
      </c>
      <c r="C390" s="28"/>
      <c r="D390" s="87" t="s">
        <v>285</v>
      </c>
      <c r="E390" s="78"/>
      <c r="F390" s="28"/>
      <c r="G390" s="87" t="s">
        <v>285</v>
      </c>
      <c r="H390" s="78"/>
      <c r="I390" s="28"/>
      <c r="J390" s="86" t="s">
        <v>285</v>
      </c>
      <c r="K390" s="78"/>
      <c r="L390" s="28"/>
      <c r="M390" s="86" t="s">
        <v>285</v>
      </c>
      <c r="N390" s="78"/>
    </row>
    <row r="391" spans="1:14" x14ac:dyDescent="0.25">
      <c r="A391" s="14"/>
      <c r="B391" s="16" t="s">
        <v>412</v>
      </c>
      <c r="C391" s="28"/>
      <c r="D391" s="87" t="s">
        <v>285</v>
      </c>
      <c r="E391" s="78"/>
      <c r="F391" s="28"/>
      <c r="G391" s="87" t="s">
        <v>285</v>
      </c>
      <c r="H391" s="78"/>
      <c r="I391" s="28"/>
      <c r="J391" s="86" t="s">
        <v>285</v>
      </c>
      <c r="K391" s="78"/>
      <c r="L391" s="28"/>
      <c r="M391" s="86" t="s">
        <v>285</v>
      </c>
      <c r="N391" s="78"/>
    </row>
    <row r="392" spans="1:14" x14ac:dyDescent="0.25">
      <c r="A392" s="14"/>
      <c r="B392" s="16" t="s">
        <v>415</v>
      </c>
      <c r="C392" s="28"/>
      <c r="D392" s="42" t="s">
        <v>863</v>
      </c>
      <c r="E392" s="78"/>
      <c r="F392" s="28"/>
      <c r="G392" s="42" t="s">
        <v>529</v>
      </c>
      <c r="H392" s="78"/>
      <c r="I392" s="28"/>
      <c r="J392" s="45" t="s">
        <v>864</v>
      </c>
      <c r="K392" s="78"/>
      <c r="L392" s="28"/>
      <c r="M392" s="45" t="s">
        <v>533</v>
      </c>
      <c r="N392" s="78"/>
    </row>
    <row r="393" spans="1:14" ht="15.75" thickBot="1" x14ac:dyDescent="0.3">
      <c r="A393" s="14"/>
      <c r="B393" s="17" t="s">
        <v>418</v>
      </c>
      <c r="C393" s="88"/>
      <c r="D393" s="79" t="s">
        <v>301</v>
      </c>
      <c r="E393" s="78"/>
      <c r="F393" s="88"/>
      <c r="G393" s="79" t="s">
        <v>285</v>
      </c>
      <c r="H393" s="78"/>
      <c r="I393" s="88"/>
      <c r="J393" s="61" t="s">
        <v>529</v>
      </c>
      <c r="K393" s="78"/>
      <c r="L393" s="88"/>
      <c r="M393" s="48" t="s">
        <v>285</v>
      </c>
      <c r="N393" s="78"/>
    </row>
    <row r="394" spans="1:14" x14ac:dyDescent="0.25">
      <c r="A394" s="14"/>
      <c r="B394" s="17"/>
      <c r="C394" s="40"/>
      <c r="D394" s="77"/>
      <c r="E394" s="59"/>
      <c r="F394" s="40"/>
      <c r="G394" s="77"/>
      <c r="H394" s="59"/>
      <c r="I394" s="40"/>
      <c r="J394" s="77"/>
      <c r="K394" s="59"/>
      <c r="L394" s="40"/>
      <c r="M394" s="77"/>
      <c r="N394" s="59"/>
    </row>
    <row r="395" spans="1:14" ht="15.75" thickBot="1" x14ac:dyDescent="0.3">
      <c r="A395" s="14"/>
      <c r="B395" s="41" t="s">
        <v>530</v>
      </c>
      <c r="C395" s="152" t="s">
        <v>279</v>
      </c>
      <c r="D395" s="46" t="s">
        <v>865</v>
      </c>
      <c r="E395" s="78"/>
      <c r="F395" s="152" t="s">
        <v>279</v>
      </c>
      <c r="G395" s="46" t="s">
        <v>280</v>
      </c>
      <c r="H395" s="78"/>
      <c r="I395" s="153" t="s">
        <v>279</v>
      </c>
      <c r="J395" s="61" t="s">
        <v>866</v>
      </c>
      <c r="K395" s="78"/>
      <c r="L395" s="153" t="s">
        <v>279</v>
      </c>
      <c r="M395" s="61" t="s">
        <v>867</v>
      </c>
      <c r="N395" s="78"/>
    </row>
    <row r="396" spans="1:14" x14ac:dyDescent="0.25">
      <c r="A396" s="14"/>
      <c r="B396" s="17"/>
      <c r="C396" s="40"/>
      <c r="D396" s="77"/>
      <c r="E396" s="59"/>
      <c r="F396" s="40"/>
      <c r="G396" s="77"/>
      <c r="H396" s="59"/>
      <c r="I396" s="40"/>
      <c r="J396" s="77"/>
      <c r="K396" s="59"/>
      <c r="L396" s="40"/>
      <c r="M396" s="77"/>
      <c r="N396" s="59"/>
    </row>
    <row r="397" spans="1:14" x14ac:dyDescent="0.25">
      <c r="A397" s="14"/>
      <c r="B397" s="41" t="s">
        <v>868</v>
      </c>
      <c r="C397" s="30"/>
      <c r="D397" s="30"/>
      <c r="E397" s="30"/>
      <c r="F397" s="30"/>
      <c r="G397" s="30"/>
      <c r="H397" s="30"/>
      <c r="I397" s="30"/>
      <c r="J397" s="30"/>
      <c r="K397" s="30"/>
      <c r="L397" s="30"/>
      <c r="M397" s="30"/>
      <c r="N397" s="30"/>
    </row>
    <row r="398" spans="1:14" x14ac:dyDescent="0.25">
      <c r="A398" s="14"/>
      <c r="B398" s="41" t="s">
        <v>869</v>
      </c>
      <c r="C398" s="28"/>
      <c r="D398" s="78"/>
      <c r="E398" s="28"/>
      <c r="F398" s="28"/>
      <c r="G398" s="78"/>
      <c r="H398" s="28"/>
      <c r="I398" s="28"/>
      <c r="J398" s="78"/>
      <c r="K398" s="28"/>
      <c r="L398" s="28"/>
      <c r="M398" s="78"/>
      <c r="N398" s="28"/>
    </row>
    <row r="399" spans="1:14" x14ac:dyDescent="0.25">
      <c r="A399" s="14"/>
      <c r="B399" s="15" t="s">
        <v>870</v>
      </c>
      <c r="C399" s="28"/>
      <c r="D399" s="78"/>
      <c r="E399" s="78"/>
      <c r="F399" s="28"/>
      <c r="G399" s="78"/>
      <c r="H399" s="78"/>
      <c r="I399" s="28"/>
      <c r="J399" s="78"/>
      <c r="K399" s="78"/>
      <c r="L399" s="28"/>
      <c r="M399" s="78"/>
      <c r="N399" s="78"/>
    </row>
    <row r="400" spans="1:14" x14ac:dyDescent="0.25">
      <c r="A400" s="14"/>
      <c r="B400" s="15"/>
      <c r="C400" s="28"/>
      <c r="D400" s="78"/>
      <c r="E400" s="78"/>
      <c r="F400" s="28"/>
      <c r="G400" s="78"/>
      <c r="H400" s="78"/>
      <c r="I400" s="28"/>
      <c r="J400" s="78"/>
      <c r="K400" s="78"/>
      <c r="L400" s="28"/>
      <c r="M400" s="78"/>
      <c r="N400" s="78"/>
    </row>
    <row r="401" spans="1:26" x14ac:dyDescent="0.25">
      <c r="A401" s="14"/>
      <c r="B401" s="17" t="s">
        <v>403</v>
      </c>
      <c r="C401" s="41" t="s">
        <v>279</v>
      </c>
      <c r="D401" s="42" t="s">
        <v>871</v>
      </c>
      <c r="E401" s="28"/>
      <c r="F401" s="41" t="s">
        <v>279</v>
      </c>
      <c r="G401" s="42" t="s">
        <v>528</v>
      </c>
      <c r="H401" s="28"/>
      <c r="I401" s="17" t="s">
        <v>279</v>
      </c>
      <c r="J401" s="45" t="s">
        <v>872</v>
      </c>
      <c r="K401" s="28"/>
      <c r="L401" s="17" t="s">
        <v>279</v>
      </c>
      <c r="M401" s="45" t="s">
        <v>289</v>
      </c>
      <c r="N401" s="28"/>
    </row>
    <row r="402" spans="1:26" x14ac:dyDescent="0.25">
      <c r="A402" s="14"/>
      <c r="B402" s="17" t="s">
        <v>406</v>
      </c>
      <c r="C402" s="28"/>
      <c r="D402" s="42" t="s">
        <v>509</v>
      </c>
      <c r="E402" s="78"/>
      <c r="F402" s="28"/>
      <c r="G402" s="42" t="s">
        <v>846</v>
      </c>
      <c r="H402" s="78"/>
      <c r="I402" s="28"/>
      <c r="J402" s="45" t="s">
        <v>873</v>
      </c>
      <c r="K402" s="78"/>
      <c r="L402" s="28"/>
      <c r="M402" s="45" t="s">
        <v>639</v>
      </c>
      <c r="N402" s="78"/>
    </row>
    <row r="403" spans="1:26" x14ac:dyDescent="0.25">
      <c r="A403" s="14"/>
      <c r="B403" s="17" t="s">
        <v>409</v>
      </c>
      <c r="C403" s="28"/>
      <c r="D403" s="87" t="s">
        <v>285</v>
      </c>
      <c r="E403" s="78"/>
      <c r="F403" s="28"/>
      <c r="G403" s="87" t="s">
        <v>285</v>
      </c>
      <c r="H403" s="78"/>
      <c r="I403" s="28"/>
      <c r="J403" s="86" t="s">
        <v>285</v>
      </c>
      <c r="K403" s="78"/>
      <c r="L403" s="28"/>
      <c r="M403" s="86" t="s">
        <v>285</v>
      </c>
      <c r="N403" s="78"/>
    </row>
    <row r="404" spans="1:26" x14ac:dyDescent="0.25">
      <c r="A404" s="14"/>
      <c r="B404" s="16" t="s">
        <v>412</v>
      </c>
      <c r="C404" s="28"/>
      <c r="D404" s="42" t="s">
        <v>396</v>
      </c>
      <c r="E404" s="78"/>
      <c r="F404" s="28"/>
      <c r="G404" s="42" t="s">
        <v>343</v>
      </c>
      <c r="H404" s="78"/>
      <c r="I404" s="28"/>
      <c r="J404" s="45" t="s">
        <v>874</v>
      </c>
      <c r="K404" s="78"/>
      <c r="L404" s="28"/>
      <c r="M404" s="45" t="s">
        <v>343</v>
      </c>
      <c r="N404" s="78"/>
    </row>
    <row r="405" spans="1:26" x14ac:dyDescent="0.25">
      <c r="A405" s="14"/>
      <c r="B405" s="16" t="s">
        <v>415</v>
      </c>
      <c r="C405" s="28"/>
      <c r="D405" s="42" t="s">
        <v>719</v>
      </c>
      <c r="E405" s="78"/>
      <c r="F405" s="28"/>
      <c r="G405" s="87" t="s">
        <v>285</v>
      </c>
      <c r="H405" s="78"/>
      <c r="I405" s="28"/>
      <c r="J405" s="45" t="s">
        <v>875</v>
      </c>
      <c r="K405" s="78"/>
      <c r="L405" s="28"/>
      <c r="M405" s="86" t="s">
        <v>285</v>
      </c>
      <c r="N405" s="78"/>
    </row>
    <row r="406" spans="1:26" ht="15.75" thickBot="1" x14ac:dyDescent="0.3">
      <c r="A406" s="14"/>
      <c r="B406" s="17" t="s">
        <v>418</v>
      </c>
      <c r="C406" s="88"/>
      <c r="D406" s="79" t="s">
        <v>285</v>
      </c>
      <c r="E406" s="78"/>
      <c r="F406" s="88"/>
      <c r="G406" s="79" t="s">
        <v>285</v>
      </c>
      <c r="H406" s="78"/>
      <c r="I406" s="88"/>
      <c r="J406" s="48" t="s">
        <v>285</v>
      </c>
      <c r="K406" s="78"/>
      <c r="L406" s="88"/>
      <c r="M406" s="48" t="s">
        <v>285</v>
      </c>
      <c r="N406" s="78"/>
    </row>
    <row r="407" spans="1:26" x14ac:dyDescent="0.25">
      <c r="A407" s="14"/>
      <c r="B407" s="17"/>
      <c r="C407" s="40"/>
      <c r="D407" s="77"/>
      <c r="E407" s="30"/>
      <c r="F407" s="40"/>
      <c r="G407" s="77"/>
      <c r="H407" s="30"/>
      <c r="I407" s="40"/>
      <c r="J407" s="77"/>
      <c r="K407" s="30"/>
      <c r="L407" s="40"/>
      <c r="M407" s="77"/>
      <c r="N407" s="30"/>
    </row>
    <row r="408" spans="1:26" ht="15.75" thickBot="1" x14ac:dyDescent="0.3">
      <c r="A408" s="14"/>
      <c r="B408" s="41" t="s">
        <v>530</v>
      </c>
      <c r="C408" s="152" t="s">
        <v>279</v>
      </c>
      <c r="D408" s="46" t="s">
        <v>876</v>
      </c>
      <c r="E408" s="78"/>
      <c r="F408" s="152" t="s">
        <v>279</v>
      </c>
      <c r="G408" s="46" t="s">
        <v>655</v>
      </c>
      <c r="H408" s="78"/>
      <c r="I408" s="153" t="s">
        <v>279</v>
      </c>
      <c r="J408" s="61" t="s">
        <v>877</v>
      </c>
      <c r="K408" s="78"/>
      <c r="L408" s="153" t="s">
        <v>279</v>
      </c>
      <c r="M408" s="61" t="s">
        <v>724</v>
      </c>
      <c r="N408" s="78"/>
    </row>
    <row r="409" spans="1:26" x14ac:dyDescent="0.25">
      <c r="A409" s="14"/>
      <c r="B409" s="17"/>
      <c r="C409" s="40"/>
      <c r="D409" s="40"/>
      <c r="E409" s="30"/>
      <c r="F409" s="40"/>
      <c r="G409" s="40"/>
      <c r="H409" s="30"/>
      <c r="I409" s="40"/>
      <c r="J409" s="40"/>
      <c r="K409" s="30"/>
      <c r="L409" s="40"/>
      <c r="M409" s="40"/>
      <c r="N409" s="30"/>
    </row>
    <row r="410" spans="1:26" x14ac:dyDescent="0.25">
      <c r="A410" s="14"/>
      <c r="B410" s="41" t="s">
        <v>878</v>
      </c>
      <c r="C410" s="30"/>
      <c r="D410" s="30"/>
      <c r="E410" s="30"/>
      <c r="F410" s="30"/>
      <c r="G410" s="30"/>
      <c r="H410" s="30"/>
      <c r="I410" s="30"/>
      <c r="J410" s="30"/>
      <c r="K410" s="30"/>
      <c r="L410" s="30"/>
      <c r="M410" s="30"/>
      <c r="N410" s="30"/>
    </row>
    <row r="411" spans="1:26" ht="15.75" thickBot="1" x14ac:dyDescent="0.3">
      <c r="A411" s="14"/>
      <c r="B411" s="41" t="s">
        <v>843</v>
      </c>
      <c r="C411" s="111" t="s">
        <v>279</v>
      </c>
      <c r="D411" s="52" t="s">
        <v>879</v>
      </c>
      <c r="E411" s="78"/>
      <c r="F411" s="111" t="s">
        <v>279</v>
      </c>
      <c r="G411" s="52" t="s">
        <v>880</v>
      </c>
      <c r="H411" s="78"/>
      <c r="I411" s="112" t="s">
        <v>279</v>
      </c>
      <c r="J411" s="54" t="s">
        <v>881</v>
      </c>
      <c r="K411" s="78"/>
      <c r="L411" s="112" t="s">
        <v>279</v>
      </c>
      <c r="M411" s="54" t="s">
        <v>882</v>
      </c>
      <c r="N411" s="78"/>
    </row>
    <row r="412" spans="1:26" ht="15.75" thickTop="1" x14ac:dyDescent="0.25">
      <c r="A412" s="14"/>
      <c r="B412" s="24"/>
      <c r="C412" s="24"/>
      <c r="D412" s="24"/>
      <c r="E412" s="24"/>
      <c r="F412" s="24"/>
      <c r="G412" s="24"/>
      <c r="H412" s="24"/>
      <c r="I412" s="24"/>
      <c r="J412" s="24"/>
      <c r="K412" s="24"/>
      <c r="L412" s="24"/>
      <c r="M412" s="24"/>
      <c r="N412" s="24"/>
      <c r="O412" s="24"/>
      <c r="P412" s="24"/>
      <c r="Q412" s="24"/>
      <c r="R412" s="24"/>
      <c r="S412" s="24"/>
      <c r="T412" s="24"/>
      <c r="U412" s="24"/>
      <c r="V412" s="24"/>
      <c r="W412" s="24"/>
      <c r="X412" s="24"/>
      <c r="Y412" s="24"/>
      <c r="Z412" s="24"/>
    </row>
    <row r="413" spans="1:26" x14ac:dyDescent="0.25">
      <c r="A413" s="14"/>
      <c r="B413" s="24"/>
      <c r="C413" s="24"/>
      <c r="D413" s="24"/>
      <c r="E413" s="24"/>
      <c r="F413" s="24"/>
      <c r="G413" s="24"/>
      <c r="H413" s="24"/>
      <c r="I413" s="24"/>
      <c r="J413" s="24"/>
      <c r="K413" s="24"/>
      <c r="L413" s="24"/>
      <c r="M413" s="24"/>
      <c r="N413" s="24"/>
      <c r="O413" s="24"/>
      <c r="P413" s="24"/>
      <c r="Q413" s="24"/>
      <c r="R413" s="24"/>
      <c r="S413" s="24"/>
      <c r="T413" s="24"/>
      <c r="U413" s="24"/>
      <c r="V413" s="24"/>
      <c r="W413" s="24"/>
      <c r="X413" s="24"/>
      <c r="Y413" s="24"/>
      <c r="Z413" s="24"/>
    </row>
    <row r="414" spans="1:26" x14ac:dyDescent="0.25">
      <c r="A414" s="14"/>
      <c r="B414" s="183" t="s">
        <v>457</v>
      </c>
      <c r="C414" s="183"/>
      <c r="D414" s="183"/>
      <c r="E414" s="183"/>
      <c r="F414" s="183"/>
      <c r="G414" s="183"/>
      <c r="H414" s="183"/>
      <c r="I414" s="183"/>
      <c r="J414" s="183"/>
      <c r="K414" s="183"/>
      <c r="L414" s="183"/>
      <c r="M414" s="183"/>
      <c r="N414" s="183"/>
      <c r="O414" s="183"/>
      <c r="P414" s="183"/>
      <c r="Q414" s="183"/>
      <c r="R414" s="183"/>
      <c r="S414" s="183"/>
      <c r="T414" s="183"/>
      <c r="U414" s="183"/>
      <c r="V414" s="183"/>
      <c r="W414" s="183"/>
      <c r="X414" s="183"/>
      <c r="Y414" s="183"/>
      <c r="Z414" s="183"/>
    </row>
    <row r="415" spans="1:26" x14ac:dyDescent="0.25">
      <c r="A415" s="14"/>
      <c r="B415" s="23" t="s">
        <v>458</v>
      </c>
      <c r="C415" s="23"/>
      <c r="D415" s="23"/>
      <c r="E415" s="23"/>
      <c r="F415" s="23"/>
      <c r="G415" s="23"/>
      <c r="H415" s="23"/>
      <c r="I415" s="23"/>
      <c r="J415" s="23"/>
      <c r="K415" s="23"/>
      <c r="L415" s="23"/>
      <c r="M415" s="23"/>
      <c r="N415" s="23"/>
      <c r="O415" s="23"/>
      <c r="P415" s="23"/>
      <c r="Q415" s="23"/>
      <c r="R415" s="23"/>
      <c r="S415" s="23"/>
      <c r="T415" s="23"/>
      <c r="U415" s="23"/>
      <c r="V415" s="23"/>
      <c r="W415" s="23"/>
      <c r="X415" s="23"/>
      <c r="Y415" s="23"/>
      <c r="Z415" s="23"/>
    </row>
    <row r="416" spans="1:26" x14ac:dyDescent="0.25">
      <c r="A416" s="14"/>
      <c r="B416" s="23" t="s">
        <v>459</v>
      </c>
      <c r="C416" s="23"/>
      <c r="D416" s="23"/>
      <c r="E416" s="23"/>
      <c r="F416" s="23"/>
      <c r="G416" s="23"/>
      <c r="H416" s="23"/>
      <c r="I416" s="23"/>
      <c r="J416" s="23"/>
      <c r="K416" s="23"/>
      <c r="L416" s="23"/>
      <c r="M416" s="23"/>
      <c r="N416" s="23"/>
      <c r="O416" s="23"/>
      <c r="P416" s="23"/>
      <c r="Q416" s="23"/>
      <c r="R416" s="23"/>
      <c r="S416" s="23"/>
      <c r="T416" s="23"/>
      <c r="U416" s="23"/>
      <c r="V416" s="23"/>
      <c r="W416" s="23"/>
      <c r="X416" s="23"/>
      <c r="Y416" s="23"/>
      <c r="Z416" s="23"/>
    </row>
    <row r="417" spans="1:26" x14ac:dyDescent="0.25">
      <c r="A417" s="14"/>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row>
    <row r="418" spans="1:26" x14ac:dyDescent="0.25">
      <c r="A418" s="14"/>
      <c r="B418" s="22"/>
      <c r="C418" s="22"/>
      <c r="D418" s="22"/>
      <c r="E418" s="22"/>
      <c r="F418" s="22"/>
      <c r="G418" s="22"/>
      <c r="H418" s="22"/>
      <c r="I418" s="22"/>
      <c r="J418" s="22"/>
      <c r="K418" s="22"/>
      <c r="L418" s="22"/>
      <c r="M418" s="22"/>
      <c r="N418" s="22"/>
      <c r="O418" s="22"/>
      <c r="P418" s="22"/>
      <c r="Q418" s="22"/>
      <c r="R418" s="22"/>
      <c r="S418" s="22"/>
      <c r="T418" s="22"/>
      <c r="U418" s="22"/>
      <c r="V418" s="22"/>
      <c r="W418" s="22"/>
      <c r="X418" s="22"/>
      <c r="Y418" s="22"/>
      <c r="Z418" s="22"/>
    </row>
    <row r="419" spans="1:26" x14ac:dyDescent="0.25">
      <c r="A419" s="14"/>
      <c r="B419" s="22"/>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row>
    <row r="420" spans="1:26" x14ac:dyDescent="0.25">
      <c r="A420" s="14"/>
      <c r="B420" s="22"/>
      <c r="C420" s="22"/>
      <c r="D420" s="22"/>
      <c r="E420" s="22"/>
      <c r="F420" s="22"/>
      <c r="G420" s="22"/>
      <c r="H420" s="22"/>
      <c r="I420" s="22"/>
      <c r="J420" s="22"/>
      <c r="K420" s="22"/>
      <c r="L420" s="22"/>
      <c r="M420" s="22"/>
      <c r="N420" s="22"/>
      <c r="O420" s="22"/>
      <c r="P420" s="22"/>
      <c r="Q420" s="22"/>
      <c r="R420" s="22"/>
      <c r="S420" s="22"/>
      <c r="T420" s="22"/>
      <c r="U420" s="22"/>
      <c r="V420" s="22"/>
      <c r="W420" s="22"/>
      <c r="X420" s="22"/>
      <c r="Y420" s="22"/>
      <c r="Z420" s="22"/>
    </row>
    <row r="421" spans="1:26" x14ac:dyDescent="0.25">
      <c r="A421" s="14"/>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row>
    <row r="422" spans="1:26" x14ac:dyDescent="0.25">
      <c r="A422" s="14"/>
      <c r="B422" s="22"/>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row>
    <row r="423" spans="1:26" x14ac:dyDescent="0.25">
      <c r="A423" s="14"/>
      <c r="B423" s="22"/>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row>
    <row r="424" spans="1:26" x14ac:dyDescent="0.25">
      <c r="A424" s="14"/>
      <c r="B424" s="22" t="s">
        <v>834</v>
      </c>
      <c r="C424" s="22"/>
      <c r="D424" s="22"/>
      <c r="E424" s="22"/>
      <c r="F424" s="22"/>
      <c r="G424" s="22"/>
      <c r="H424" s="22"/>
      <c r="I424" s="22"/>
      <c r="J424" s="22"/>
      <c r="K424" s="22"/>
      <c r="L424" s="22"/>
      <c r="M424" s="22"/>
      <c r="N424" s="22"/>
      <c r="O424" s="22"/>
      <c r="P424" s="22"/>
      <c r="Q424" s="22"/>
      <c r="R424" s="22"/>
      <c r="S424" s="22"/>
      <c r="T424" s="22"/>
      <c r="U424" s="22"/>
      <c r="V424" s="22"/>
      <c r="W424" s="22"/>
      <c r="X424" s="22"/>
      <c r="Y424" s="22"/>
      <c r="Z424" s="22"/>
    </row>
    <row r="425" spans="1:26" x14ac:dyDescent="0.25">
      <c r="A425" s="14"/>
      <c r="B425" s="23"/>
      <c r="C425" s="23"/>
      <c r="D425" s="23"/>
      <c r="E425" s="23"/>
      <c r="F425" s="23"/>
      <c r="G425" s="23"/>
      <c r="H425" s="23"/>
      <c r="I425" s="23"/>
      <c r="J425" s="23"/>
      <c r="K425" s="23"/>
      <c r="L425" s="23"/>
      <c r="M425" s="23"/>
      <c r="N425" s="23"/>
      <c r="O425" s="23"/>
      <c r="P425" s="23"/>
      <c r="Q425" s="23"/>
      <c r="R425" s="23"/>
      <c r="S425" s="23"/>
      <c r="T425" s="23"/>
      <c r="U425" s="23"/>
      <c r="V425" s="23"/>
      <c r="W425" s="23"/>
      <c r="X425" s="23"/>
      <c r="Y425" s="23"/>
      <c r="Z425" s="23"/>
    </row>
    <row r="426" spans="1:26" x14ac:dyDescent="0.25">
      <c r="A426" s="14"/>
      <c r="B426" s="23" t="s">
        <v>883</v>
      </c>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row>
    <row r="427" spans="1:26" x14ac:dyDescent="0.25">
      <c r="A427" s="14"/>
      <c r="B427" s="22"/>
      <c r="C427" s="22"/>
      <c r="D427" s="22"/>
      <c r="E427" s="22"/>
      <c r="F427" s="22"/>
      <c r="G427" s="22"/>
      <c r="H427" s="22"/>
      <c r="I427" s="22"/>
      <c r="J427" s="22"/>
      <c r="K427" s="22"/>
      <c r="L427" s="22"/>
      <c r="M427" s="22"/>
      <c r="N427" s="22"/>
      <c r="O427" s="22"/>
      <c r="P427" s="22"/>
      <c r="Q427" s="22"/>
      <c r="R427" s="22"/>
      <c r="S427" s="22"/>
      <c r="T427" s="22"/>
      <c r="U427" s="22"/>
      <c r="V427" s="22"/>
      <c r="W427" s="22"/>
      <c r="X427" s="22"/>
      <c r="Y427" s="22"/>
      <c r="Z427" s="22"/>
    </row>
    <row r="428" spans="1:26" x14ac:dyDescent="0.25">
      <c r="A428" s="14"/>
      <c r="B428" s="186"/>
      <c r="C428" s="186"/>
      <c r="D428" s="186"/>
      <c r="E428" s="186"/>
      <c r="F428" s="186"/>
      <c r="G428" s="186"/>
      <c r="H428" s="186"/>
      <c r="I428" s="186"/>
      <c r="J428" s="186"/>
      <c r="K428" s="186"/>
      <c r="L428" s="186"/>
      <c r="M428" s="186"/>
      <c r="N428" s="186"/>
      <c r="O428" s="186"/>
      <c r="P428" s="186"/>
      <c r="Q428" s="186"/>
      <c r="R428" s="186"/>
      <c r="S428" s="186"/>
      <c r="T428" s="186"/>
      <c r="U428" s="186"/>
      <c r="V428" s="186"/>
      <c r="W428" s="186"/>
      <c r="X428" s="186"/>
      <c r="Y428" s="186"/>
      <c r="Z428" s="186"/>
    </row>
    <row r="429" spans="1:26" x14ac:dyDescent="0.25">
      <c r="A429" s="14"/>
      <c r="B429" s="29"/>
      <c r="C429" s="28"/>
      <c r="D429" s="28"/>
      <c r="E429" s="28"/>
      <c r="F429" s="28"/>
      <c r="G429" s="28"/>
      <c r="H429" s="28"/>
      <c r="I429" s="28"/>
      <c r="J429" s="28"/>
      <c r="K429" s="28"/>
      <c r="L429" s="28"/>
      <c r="M429" s="28"/>
      <c r="N429" s="28"/>
    </row>
    <row r="430" spans="1:26" x14ac:dyDescent="0.25">
      <c r="A430" s="14"/>
      <c r="B430" s="16"/>
      <c r="C430" s="30"/>
      <c r="D430" s="30"/>
      <c r="E430" s="30"/>
      <c r="F430" s="30"/>
      <c r="G430" s="30"/>
      <c r="H430" s="30"/>
      <c r="I430" s="30"/>
      <c r="J430" s="30"/>
      <c r="K430" s="30"/>
      <c r="L430" s="30"/>
      <c r="M430" s="30"/>
      <c r="N430" s="30"/>
    </row>
    <row r="431" spans="1:26" ht="15.75" thickBot="1" x14ac:dyDescent="0.3">
      <c r="A431" s="14"/>
      <c r="B431" s="16"/>
      <c r="C431" s="30"/>
      <c r="D431" s="88"/>
      <c r="E431" s="88"/>
      <c r="F431" s="73"/>
      <c r="G431" s="88"/>
      <c r="H431" s="88"/>
      <c r="I431" s="73"/>
      <c r="J431" s="88"/>
      <c r="K431" s="88"/>
      <c r="L431" s="73"/>
      <c r="M431" s="88"/>
      <c r="N431" s="28"/>
    </row>
    <row r="432" spans="1:26" x14ac:dyDescent="0.25">
      <c r="A432" s="14"/>
      <c r="B432" s="16"/>
      <c r="C432" s="132" t="s">
        <v>836</v>
      </c>
      <c r="D432" s="132"/>
      <c r="E432" s="132"/>
      <c r="F432" s="132"/>
      <c r="G432" s="132"/>
      <c r="H432" s="132"/>
      <c r="I432" s="132"/>
      <c r="J432" s="132"/>
      <c r="K432" s="132"/>
      <c r="L432" s="132"/>
      <c r="M432" s="132"/>
      <c r="N432" s="38"/>
    </row>
    <row r="433" spans="1:14" ht="15.75" thickBot="1" x14ac:dyDescent="0.3">
      <c r="A433" s="14"/>
      <c r="B433" s="16"/>
      <c r="C433" s="30"/>
      <c r="D433" s="32">
        <v>2015</v>
      </c>
      <c r="E433" s="65"/>
      <c r="F433" s="73"/>
      <c r="G433" s="32">
        <v>2015</v>
      </c>
      <c r="H433" s="65"/>
      <c r="I433" s="73"/>
      <c r="J433" s="47">
        <v>2014</v>
      </c>
      <c r="K433" s="65"/>
      <c r="L433" s="73"/>
      <c r="M433" s="47">
        <v>2014</v>
      </c>
      <c r="N433" s="43"/>
    </row>
    <row r="434" spans="1:14" x14ac:dyDescent="0.25">
      <c r="A434" s="14"/>
      <c r="B434" s="16"/>
      <c r="C434" s="30"/>
      <c r="D434" s="40"/>
      <c r="E434" s="40"/>
      <c r="F434" s="40"/>
      <c r="G434" s="40"/>
      <c r="H434" s="40"/>
      <c r="I434" s="40"/>
      <c r="J434" s="40"/>
      <c r="K434" s="40"/>
      <c r="L434" s="40"/>
      <c r="M434" s="40"/>
      <c r="N434" s="30"/>
    </row>
    <row r="435" spans="1:14" x14ac:dyDescent="0.25">
      <c r="A435" s="14"/>
      <c r="B435" s="16"/>
      <c r="C435" s="30"/>
      <c r="D435" s="31" t="s">
        <v>837</v>
      </c>
      <c r="E435" s="43"/>
      <c r="F435" s="30"/>
      <c r="G435" s="31" t="s">
        <v>838</v>
      </c>
      <c r="H435" s="43"/>
      <c r="I435" s="30"/>
      <c r="J435" s="44" t="s">
        <v>837</v>
      </c>
      <c r="K435" s="43"/>
      <c r="L435" s="30"/>
      <c r="M435" s="44" t="s">
        <v>838</v>
      </c>
      <c r="N435" s="43"/>
    </row>
    <row r="436" spans="1:14" x14ac:dyDescent="0.25">
      <c r="A436" s="14"/>
      <c r="B436" s="16"/>
      <c r="C436" s="30"/>
      <c r="D436" s="31" t="s">
        <v>839</v>
      </c>
      <c r="E436" s="43"/>
      <c r="F436" s="30"/>
      <c r="G436" s="31" t="s">
        <v>325</v>
      </c>
      <c r="H436" s="43"/>
      <c r="I436" s="30"/>
      <c r="J436" s="44" t="s">
        <v>839</v>
      </c>
      <c r="K436" s="43"/>
      <c r="L436" s="30"/>
      <c r="M436" s="44" t="s">
        <v>325</v>
      </c>
      <c r="N436" s="43"/>
    </row>
    <row r="437" spans="1:14" ht="15.75" thickBot="1" x14ac:dyDescent="0.3">
      <c r="A437" s="14"/>
      <c r="B437" s="41" t="s">
        <v>840</v>
      </c>
      <c r="C437" s="30"/>
      <c r="D437" s="32" t="s">
        <v>841</v>
      </c>
      <c r="E437" s="65"/>
      <c r="F437" s="30"/>
      <c r="G437" s="32" t="s">
        <v>842</v>
      </c>
      <c r="H437" s="65"/>
      <c r="I437" s="30"/>
      <c r="J437" s="47" t="s">
        <v>841</v>
      </c>
      <c r="K437" s="65"/>
      <c r="L437" s="30"/>
      <c r="M437" s="47" t="s">
        <v>842</v>
      </c>
      <c r="N437" s="43"/>
    </row>
    <row r="438" spans="1:14" x14ac:dyDescent="0.25">
      <c r="A438" s="14"/>
      <c r="B438" s="41" t="s">
        <v>884</v>
      </c>
      <c r="C438" s="30"/>
      <c r="D438" s="40"/>
      <c r="E438" s="40"/>
      <c r="F438" s="30"/>
      <c r="G438" s="40"/>
      <c r="H438" s="40"/>
      <c r="I438" s="30"/>
      <c r="J438" s="40"/>
      <c r="K438" s="40"/>
      <c r="L438" s="30"/>
      <c r="M438" s="40"/>
      <c r="N438" s="30"/>
    </row>
    <row r="439" spans="1:14" x14ac:dyDescent="0.25">
      <c r="A439" s="14"/>
      <c r="B439" s="16"/>
      <c r="C439" s="30"/>
      <c r="D439" s="30"/>
      <c r="E439" s="30"/>
      <c r="F439" s="30"/>
      <c r="G439" s="30"/>
      <c r="H439" s="30"/>
      <c r="I439" s="30"/>
      <c r="J439" s="30"/>
      <c r="K439" s="30"/>
      <c r="L439" s="30"/>
      <c r="M439" s="30"/>
      <c r="N439" s="30"/>
    </row>
    <row r="440" spans="1:14" x14ac:dyDescent="0.25">
      <c r="A440" s="14"/>
      <c r="B440" s="17" t="s">
        <v>403</v>
      </c>
      <c r="C440" s="41" t="s">
        <v>279</v>
      </c>
      <c r="D440" s="42" t="s">
        <v>885</v>
      </c>
      <c r="E440" s="78"/>
      <c r="F440" s="41" t="s">
        <v>279</v>
      </c>
      <c r="G440" s="42" t="s">
        <v>886</v>
      </c>
      <c r="H440" s="78"/>
      <c r="I440" s="17" t="s">
        <v>279</v>
      </c>
      <c r="J440" s="45" t="s">
        <v>887</v>
      </c>
      <c r="K440" s="78"/>
      <c r="L440" s="17" t="s">
        <v>279</v>
      </c>
      <c r="M440" s="45" t="s">
        <v>637</v>
      </c>
      <c r="N440" s="78"/>
    </row>
    <row r="441" spans="1:14" x14ac:dyDescent="0.25">
      <c r="A441" s="14"/>
      <c r="B441" s="17" t="s">
        <v>406</v>
      </c>
      <c r="C441" s="28"/>
      <c r="D441" s="42" t="s">
        <v>888</v>
      </c>
      <c r="E441" s="78"/>
      <c r="F441" s="28"/>
      <c r="G441" s="86" t="s">
        <v>285</v>
      </c>
      <c r="H441" s="78"/>
      <c r="I441" s="28"/>
      <c r="J441" s="45" t="s">
        <v>889</v>
      </c>
      <c r="K441" s="78"/>
      <c r="L441" s="28"/>
      <c r="M441" s="86" t="s">
        <v>285</v>
      </c>
      <c r="N441" s="78"/>
    </row>
    <row r="442" spans="1:14" x14ac:dyDescent="0.25">
      <c r="A442" s="14"/>
      <c r="B442" s="17" t="s">
        <v>409</v>
      </c>
      <c r="C442" s="28"/>
      <c r="D442" s="87" t="s">
        <v>285</v>
      </c>
      <c r="E442" s="78"/>
      <c r="F442" s="28"/>
      <c r="G442" s="86" t="s">
        <v>285</v>
      </c>
      <c r="H442" s="78"/>
      <c r="I442" s="28"/>
      <c r="J442" s="86" t="s">
        <v>285</v>
      </c>
      <c r="K442" s="78"/>
      <c r="L442" s="28"/>
      <c r="M442" s="86" t="s">
        <v>285</v>
      </c>
      <c r="N442" s="78"/>
    </row>
    <row r="443" spans="1:14" x14ac:dyDescent="0.25">
      <c r="A443" s="14"/>
      <c r="B443" s="16" t="s">
        <v>412</v>
      </c>
      <c r="C443" s="28"/>
      <c r="D443" s="42" t="s">
        <v>890</v>
      </c>
      <c r="E443" s="78"/>
      <c r="F443" s="28"/>
      <c r="G443" s="42" t="s">
        <v>528</v>
      </c>
      <c r="H443" s="78"/>
      <c r="I443" s="28"/>
      <c r="J443" s="45" t="s">
        <v>891</v>
      </c>
      <c r="K443" s="78"/>
      <c r="L443" s="28"/>
      <c r="M443" s="45" t="s">
        <v>284</v>
      </c>
      <c r="N443" s="78"/>
    </row>
    <row r="444" spans="1:14" x14ac:dyDescent="0.25">
      <c r="A444" s="14"/>
      <c r="B444" s="16" t="s">
        <v>415</v>
      </c>
      <c r="C444" s="28"/>
      <c r="D444" s="42" t="s">
        <v>892</v>
      </c>
      <c r="E444" s="78"/>
      <c r="F444" s="28"/>
      <c r="G444" s="42" t="s">
        <v>893</v>
      </c>
      <c r="H444" s="78"/>
      <c r="I444" s="28"/>
      <c r="J444" s="45" t="s">
        <v>853</v>
      </c>
      <c r="K444" s="78"/>
      <c r="L444" s="28"/>
      <c r="M444" s="45" t="s">
        <v>527</v>
      </c>
      <c r="N444" s="78"/>
    </row>
    <row r="445" spans="1:14" ht="15.75" thickBot="1" x14ac:dyDescent="0.3">
      <c r="A445" s="14"/>
      <c r="B445" s="17" t="s">
        <v>418</v>
      </c>
      <c r="C445" s="88"/>
      <c r="D445" s="46" t="s">
        <v>894</v>
      </c>
      <c r="E445" s="78"/>
      <c r="F445" s="88"/>
      <c r="G445" s="48" t="s">
        <v>285</v>
      </c>
      <c r="H445" s="78"/>
      <c r="I445" s="88"/>
      <c r="J445" s="61" t="s">
        <v>867</v>
      </c>
      <c r="K445" s="78"/>
      <c r="L445" s="88"/>
      <c r="M445" s="48" t="s">
        <v>285</v>
      </c>
      <c r="N445" s="78"/>
    </row>
    <row r="446" spans="1:14" x14ac:dyDescent="0.25">
      <c r="A446" s="14"/>
      <c r="B446" s="17"/>
      <c r="C446" s="40"/>
      <c r="D446" s="40"/>
      <c r="E446" s="30"/>
      <c r="F446" s="40"/>
      <c r="G446" s="40"/>
      <c r="H446" s="30"/>
      <c r="I446" s="40"/>
      <c r="J446" s="40"/>
      <c r="K446" s="30"/>
      <c r="L446" s="40"/>
      <c r="M446" s="40"/>
      <c r="N446" s="30"/>
    </row>
    <row r="447" spans="1:14" ht="15.75" thickBot="1" x14ac:dyDescent="0.3">
      <c r="A447" s="14"/>
      <c r="B447" s="41" t="s">
        <v>530</v>
      </c>
      <c r="C447" s="152" t="s">
        <v>279</v>
      </c>
      <c r="D447" s="46" t="s">
        <v>895</v>
      </c>
      <c r="E447" s="78"/>
      <c r="F447" s="152" t="s">
        <v>279</v>
      </c>
      <c r="G447" s="46" t="s">
        <v>896</v>
      </c>
      <c r="H447" s="78"/>
      <c r="I447" s="153" t="s">
        <v>279</v>
      </c>
      <c r="J447" s="61" t="s">
        <v>897</v>
      </c>
      <c r="K447" s="78"/>
      <c r="L447" s="153" t="s">
        <v>279</v>
      </c>
      <c r="M447" s="61" t="s">
        <v>642</v>
      </c>
      <c r="N447" s="78"/>
    </row>
    <row r="448" spans="1:14" x14ac:dyDescent="0.25">
      <c r="A448" s="14"/>
      <c r="B448" s="17"/>
      <c r="C448" s="40"/>
      <c r="D448" s="40"/>
      <c r="E448" s="30"/>
      <c r="F448" s="40"/>
      <c r="G448" s="40"/>
      <c r="H448" s="30"/>
      <c r="I448" s="40"/>
      <c r="J448" s="40"/>
      <c r="K448" s="30"/>
      <c r="L448" s="40"/>
      <c r="M448" s="40"/>
      <c r="N448" s="30"/>
    </row>
    <row r="449" spans="1:14" x14ac:dyDescent="0.25">
      <c r="A449" s="14"/>
      <c r="B449" s="17"/>
      <c r="C449" s="30"/>
      <c r="D449" s="30"/>
      <c r="E449" s="30"/>
      <c r="F449" s="30"/>
      <c r="G449" s="30"/>
      <c r="H449" s="30"/>
      <c r="I449" s="30"/>
      <c r="J449" s="30"/>
      <c r="K449" s="30"/>
      <c r="L449" s="30"/>
      <c r="M449" s="30"/>
      <c r="N449" s="30"/>
    </row>
    <row r="450" spans="1:14" x14ac:dyDescent="0.25">
      <c r="A450" s="14"/>
      <c r="B450" s="41" t="s">
        <v>857</v>
      </c>
      <c r="C450" s="30"/>
      <c r="D450" s="30"/>
      <c r="E450" s="30"/>
      <c r="F450" s="30"/>
      <c r="G450" s="30"/>
      <c r="H450" s="30"/>
      <c r="I450" s="30"/>
      <c r="J450" s="30"/>
      <c r="K450" s="30"/>
      <c r="L450" s="30"/>
      <c r="M450" s="30"/>
      <c r="N450" s="30"/>
    </row>
    <row r="451" spans="1:14" x14ac:dyDescent="0.25">
      <c r="A451" s="14"/>
      <c r="B451" s="41" t="s">
        <v>884</v>
      </c>
      <c r="C451" s="30"/>
      <c r="D451" s="30"/>
      <c r="E451" s="30"/>
      <c r="F451" s="30"/>
      <c r="G451" s="30"/>
      <c r="H451" s="30"/>
      <c r="I451" s="30"/>
      <c r="J451" s="30"/>
      <c r="K451" s="30"/>
      <c r="L451" s="30"/>
      <c r="M451" s="30"/>
      <c r="N451" s="30"/>
    </row>
    <row r="452" spans="1:14" x14ac:dyDescent="0.25">
      <c r="A452" s="14"/>
      <c r="B452" s="16"/>
      <c r="C452" s="30"/>
      <c r="D452" s="30"/>
      <c r="E452" s="30"/>
      <c r="F452" s="30"/>
      <c r="G452" s="30"/>
      <c r="H452" s="30"/>
      <c r="I452" s="30"/>
      <c r="J452" s="30"/>
      <c r="K452" s="30"/>
      <c r="L452" s="30"/>
      <c r="M452" s="30"/>
      <c r="N452" s="30"/>
    </row>
    <row r="453" spans="1:14" x14ac:dyDescent="0.25">
      <c r="A453" s="14"/>
      <c r="B453" s="17" t="s">
        <v>403</v>
      </c>
      <c r="C453" s="41" t="s">
        <v>279</v>
      </c>
      <c r="D453" s="42" t="s">
        <v>898</v>
      </c>
      <c r="E453" s="78"/>
      <c r="F453" s="41" t="s">
        <v>279</v>
      </c>
      <c r="G453" s="42" t="s">
        <v>899</v>
      </c>
      <c r="H453" s="78"/>
      <c r="I453" s="17" t="s">
        <v>279</v>
      </c>
      <c r="J453" s="45" t="s">
        <v>900</v>
      </c>
      <c r="K453" s="78"/>
      <c r="L453" s="17" t="s">
        <v>279</v>
      </c>
      <c r="M453" s="45" t="s">
        <v>901</v>
      </c>
      <c r="N453" s="78"/>
    </row>
    <row r="454" spans="1:14" x14ac:dyDescent="0.25">
      <c r="A454" s="14"/>
      <c r="B454" s="17" t="s">
        <v>406</v>
      </c>
      <c r="C454" s="28"/>
      <c r="D454" s="42" t="s">
        <v>902</v>
      </c>
      <c r="E454" s="78"/>
      <c r="F454" s="28"/>
      <c r="G454" s="42" t="s">
        <v>528</v>
      </c>
      <c r="H454" s="78"/>
      <c r="I454" s="28"/>
      <c r="J454" s="45" t="s">
        <v>903</v>
      </c>
      <c r="K454" s="78"/>
      <c r="L454" s="28"/>
      <c r="M454" s="45" t="s">
        <v>904</v>
      </c>
      <c r="N454" s="78"/>
    </row>
    <row r="455" spans="1:14" x14ac:dyDescent="0.25">
      <c r="A455" s="14"/>
      <c r="B455" s="17" t="s">
        <v>409</v>
      </c>
      <c r="C455" s="28"/>
      <c r="D455" s="87" t="s">
        <v>285</v>
      </c>
      <c r="E455" s="78"/>
      <c r="F455" s="28"/>
      <c r="G455" s="87" t="s">
        <v>285</v>
      </c>
      <c r="H455" s="78"/>
      <c r="I455" s="28"/>
      <c r="J455" s="86" t="s">
        <v>285</v>
      </c>
      <c r="K455" s="78"/>
      <c r="L455" s="28"/>
      <c r="M455" s="86" t="s">
        <v>285</v>
      </c>
      <c r="N455" s="78"/>
    </row>
    <row r="456" spans="1:14" x14ac:dyDescent="0.25">
      <c r="A456" s="14"/>
      <c r="B456" s="16" t="s">
        <v>412</v>
      </c>
      <c r="C456" s="28"/>
      <c r="D456" s="87" t="s">
        <v>285</v>
      </c>
      <c r="E456" s="78"/>
      <c r="F456" s="28"/>
      <c r="G456" s="87" t="s">
        <v>285</v>
      </c>
      <c r="H456" s="78"/>
      <c r="I456" s="28"/>
      <c r="J456" s="86" t="s">
        <v>285</v>
      </c>
      <c r="K456" s="78"/>
      <c r="L456" s="28"/>
      <c r="M456" s="86" t="s">
        <v>285</v>
      </c>
      <c r="N456" s="78"/>
    </row>
    <row r="457" spans="1:14" x14ac:dyDescent="0.25">
      <c r="A457" s="14"/>
      <c r="B457" s="16" t="s">
        <v>415</v>
      </c>
      <c r="C457" s="28"/>
      <c r="D457" s="42" t="s">
        <v>905</v>
      </c>
      <c r="E457" s="78"/>
      <c r="F457" s="28"/>
      <c r="G457" s="42" t="s">
        <v>289</v>
      </c>
      <c r="H457" s="78"/>
      <c r="I457" s="28"/>
      <c r="J457" s="45" t="s">
        <v>906</v>
      </c>
      <c r="K457" s="78"/>
      <c r="L457" s="28"/>
      <c r="M457" s="45" t="s">
        <v>288</v>
      </c>
      <c r="N457" s="78"/>
    </row>
    <row r="458" spans="1:14" ht="15.75" thickBot="1" x14ac:dyDescent="0.3">
      <c r="A458" s="14"/>
      <c r="B458" s="17" t="s">
        <v>418</v>
      </c>
      <c r="C458" s="88"/>
      <c r="D458" s="79" t="s">
        <v>285</v>
      </c>
      <c r="E458" s="78"/>
      <c r="F458" s="88"/>
      <c r="G458" s="79" t="s">
        <v>285</v>
      </c>
      <c r="H458" s="78"/>
      <c r="I458" s="88"/>
      <c r="J458" s="48" t="s">
        <v>285</v>
      </c>
      <c r="K458" s="78"/>
      <c r="L458" s="88"/>
      <c r="M458" s="48" t="s">
        <v>285</v>
      </c>
      <c r="N458" s="78"/>
    </row>
    <row r="459" spans="1:14" x14ac:dyDescent="0.25">
      <c r="A459" s="14"/>
      <c r="B459" s="17"/>
      <c r="C459" s="39"/>
      <c r="D459" s="40"/>
      <c r="E459" s="78"/>
      <c r="F459" s="39"/>
      <c r="G459" s="40"/>
      <c r="H459" s="78"/>
      <c r="I459" s="39"/>
      <c r="J459" s="40"/>
      <c r="K459" s="78"/>
      <c r="L459" s="39"/>
      <c r="M459" s="40"/>
      <c r="N459" s="78"/>
    </row>
    <row r="460" spans="1:14" ht="15.75" thickBot="1" x14ac:dyDescent="0.3">
      <c r="A460" s="14"/>
      <c r="B460" s="41" t="s">
        <v>421</v>
      </c>
      <c r="C460" s="152" t="s">
        <v>279</v>
      </c>
      <c r="D460" s="46" t="s">
        <v>907</v>
      </c>
      <c r="E460" s="78"/>
      <c r="F460" s="152" t="s">
        <v>279</v>
      </c>
      <c r="G460" s="46" t="s">
        <v>908</v>
      </c>
      <c r="H460" s="78"/>
      <c r="I460" s="153" t="s">
        <v>279</v>
      </c>
      <c r="J460" s="61" t="s">
        <v>909</v>
      </c>
      <c r="K460" s="78"/>
      <c r="L460" s="153" t="s">
        <v>279</v>
      </c>
      <c r="M460" s="61" t="s">
        <v>910</v>
      </c>
      <c r="N460" s="78"/>
    </row>
    <row r="461" spans="1:14" x14ac:dyDescent="0.25">
      <c r="A461" s="14"/>
      <c r="B461" s="17"/>
      <c r="C461" s="40"/>
      <c r="D461" s="40"/>
      <c r="E461" s="30"/>
      <c r="F461" s="40"/>
      <c r="G461" s="40"/>
      <c r="H461" s="30"/>
      <c r="I461" s="40"/>
      <c r="J461" s="40"/>
      <c r="K461" s="30"/>
      <c r="L461" s="40"/>
      <c r="M461" s="40"/>
      <c r="N461" s="30"/>
    </row>
    <row r="462" spans="1:14" x14ac:dyDescent="0.25">
      <c r="A462" s="14"/>
      <c r="B462" s="41" t="s">
        <v>911</v>
      </c>
      <c r="C462" s="30"/>
      <c r="D462" s="30"/>
      <c r="E462" s="30"/>
      <c r="F462" s="30"/>
      <c r="G462" s="30"/>
      <c r="H462" s="30"/>
      <c r="I462" s="30"/>
      <c r="J462" s="30"/>
      <c r="K462" s="30"/>
      <c r="L462" s="30"/>
      <c r="M462" s="30"/>
      <c r="N462" s="30"/>
    </row>
    <row r="463" spans="1:14" x14ac:dyDescent="0.25">
      <c r="A463" s="14"/>
      <c r="B463" s="41" t="s">
        <v>884</v>
      </c>
      <c r="C463" s="30"/>
      <c r="D463" s="30"/>
      <c r="E463" s="30"/>
      <c r="F463" s="30"/>
      <c r="G463" s="30"/>
      <c r="H463" s="30"/>
      <c r="I463" s="30"/>
      <c r="J463" s="30"/>
      <c r="K463" s="30"/>
      <c r="L463" s="30"/>
      <c r="M463" s="30"/>
      <c r="N463" s="30"/>
    </row>
    <row r="464" spans="1:14" x14ac:dyDescent="0.25">
      <c r="A464" s="14"/>
      <c r="B464" s="16"/>
      <c r="C464" s="30"/>
      <c r="D464" s="30"/>
      <c r="E464" s="30"/>
      <c r="F464" s="30"/>
      <c r="G464" s="30"/>
      <c r="H464" s="30"/>
      <c r="I464" s="30"/>
      <c r="J464" s="30"/>
      <c r="K464" s="30"/>
      <c r="L464" s="30"/>
      <c r="M464" s="30"/>
      <c r="N464" s="30"/>
    </row>
    <row r="465" spans="1:26" x14ac:dyDescent="0.25">
      <c r="A465" s="14"/>
      <c r="B465" s="17" t="s">
        <v>403</v>
      </c>
      <c r="C465" s="41" t="s">
        <v>279</v>
      </c>
      <c r="D465" s="42" t="s">
        <v>875</v>
      </c>
      <c r="E465" s="78"/>
      <c r="F465" s="41" t="s">
        <v>279</v>
      </c>
      <c r="G465" s="42" t="s">
        <v>533</v>
      </c>
      <c r="H465" s="78"/>
      <c r="I465" s="17" t="s">
        <v>279</v>
      </c>
      <c r="J465" s="45" t="s">
        <v>555</v>
      </c>
      <c r="K465" s="78"/>
      <c r="L465" s="17" t="s">
        <v>279</v>
      </c>
      <c r="M465" s="45" t="s">
        <v>533</v>
      </c>
      <c r="N465" s="78"/>
    </row>
    <row r="466" spans="1:26" x14ac:dyDescent="0.25">
      <c r="A466" s="14"/>
      <c r="B466" s="17" t="s">
        <v>406</v>
      </c>
      <c r="C466" s="28"/>
      <c r="D466" s="87" t="s">
        <v>285</v>
      </c>
      <c r="E466" s="78"/>
      <c r="F466" s="28"/>
      <c r="G466" s="87" t="s">
        <v>285</v>
      </c>
      <c r="H466" s="78"/>
      <c r="I466" s="28"/>
      <c r="J466" s="86" t="s">
        <v>285</v>
      </c>
      <c r="K466" s="78"/>
      <c r="L466" s="28"/>
      <c r="M466" s="45" t="s">
        <v>533</v>
      </c>
      <c r="N466" s="78"/>
    </row>
    <row r="467" spans="1:26" x14ac:dyDescent="0.25">
      <c r="A467" s="14"/>
      <c r="B467" s="17" t="s">
        <v>409</v>
      </c>
      <c r="C467" s="28"/>
      <c r="D467" s="87" t="s">
        <v>285</v>
      </c>
      <c r="E467" s="78"/>
      <c r="F467" s="28"/>
      <c r="G467" s="87" t="s">
        <v>285</v>
      </c>
      <c r="H467" s="78"/>
      <c r="I467" s="28"/>
      <c r="J467" s="86" t="s">
        <v>285</v>
      </c>
      <c r="K467" s="78"/>
      <c r="L467" s="28"/>
      <c r="M467" s="86" t="s">
        <v>285</v>
      </c>
      <c r="N467" s="78"/>
    </row>
    <row r="468" spans="1:26" x14ac:dyDescent="0.25">
      <c r="A468" s="14"/>
      <c r="B468" s="16" t="s">
        <v>412</v>
      </c>
      <c r="C468" s="28"/>
      <c r="D468" s="42" t="s">
        <v>912</v>
      </c>
      <c r="E468" s="78"/>
      <c r="F468" s="28"/>
      <c r="G468" s="87" t="s">
        <v>285</v>
      </c>
      <c r="H468" s="78"/>
      <c r="I468" s="28"/>
      <c r="J468" s="45" t="s">
        <v>874</v>
      </c>
      <c r="K468" s="78"/>
      <c r="L468" s="28"/>
      <c r="M468" s="45" t="s">
        <v>288</v>
      </c>
      <c r="N468" s="78"/>
    </row>
    <row r="469" spans="1:26" x14ac:dyDescent="0.25">
      <c r="A469" s="14"/>
      <c r="B469" s="16" t="s">
        <v>415</v>
      </c>
      <c r="C469" s="28"/>
      <c r="D469" s="87" t="s">
        <v>285</v>
      </c>
      <c r="E469" s="78"/>
      <c r="F469" s="28"/>
      <c r="G469" s="87" t="s">
        <v>285</v>
      </c>
      <c r="H469" s="78"/>
      <c r="I469" s="28"/>
      <c r="J469" s="86" t="s">
        <v>285</v>
      </c>
      <c r="K469" s="78"/>
      <c r="L469" s="28"/>
      <c r="M469" s="86" t="s">
        <v>285</v>
      </c>
      <c r="N469" s="78"/>
    </row>
    <row r="470" spans="1:26" ht="15.75" thickBot="1" x14ac:dyDescent="0.3">
      <c r="A470" s="14"/>
      <c r="B470" s="17" t="s">
        <v>418</v>
      </c>
      <c r="C470" s="88"/>
      <c r="D470" s="79" t="s">
        <v>285</v>
      </c>
      <c r="E470" s="78"/>
      <c r="F470" s="88"/>
      <c r="G470" s="79" t="s">
        <v>285</v>
      </c>
      <c r="H470" s="78"/>
      <c r="I470" s="88"/>
      <c r="J470" s="48" t="s">
        <v>285</v>
      </c>
      <c r="K470" s="78"/>
      <c r="L470" s="88"/>
      <c r="M470" s="48" t="s">
        <v>285</v>
      </c>
      <c r="N470" s="78"/>
    </row>
    <row r="471" spans="1:26" x14ac:dyDescent="0.25">
      <c r="A471" s="14"/>
      <c r="B471" s="17"/>
      <c r="C471" s="39"/>
      <c r="D471" s="50"/>
      <c r="E471" s="78"/>
      <c r="F471" s="39"/>
      <c r="G471" s="50"/>
      <c r="H471" s="78"/>
      <c r="I471" s="39"/>
      <c r="J471" s="50"/>
      <c r="K471" s="78"/>
      <c r="L471" s="39"/>
      <c r="M471" s="50"/>
      <c r="N471" s="78"/>
    </row>
    <row r="472" spans="1:26" ht="15.75" thickBot="1" x14ac:dyDescent="0.3">
      <c r="A472" s="14"/>
      <c r="B472" s="41" t="s">
        <v>530</v>
      </c>
      <c r="C472" s="152" t="s">
        <v>279</v>
      </c>
      <c r="D472" s="46" t="s">
        <v>913</v>
      </c>
      <c r="E472" s="78"/>
      <c r="F472" s="152" t="s">
        <v>279</v>
      </c>
      <c r="G472" s="46" t="s">
        <v>533</v>
      </c>
      <c r="H472" s="78"/>
      <c r="I472" s="153" t="s">
        <v>279</v>
      </c>
      <c r="J472" s="61" t="s">
        <v>914</v>
      </c>
      <c r="K472" s="78"/>
      <c r="L472" s="153" t="s">
        <v>279</v>
      </c>
      <c r="M472" s="61" t="s">
        <v>289</v>
      </c>
      <c r="N472" s="78"/>
    </row>
    <row r="473" spans="1:26" x14ac:dyDescent="0.25">
      <c r="A473" s="14"/>
      <c r="B473" s="41"/>
      <c r="C473" s="40"/>
      <c r="D473" s="40"/>
      <c r="E473" s="30"/>
      <c r="F473" s="40"/>
      <c r="G473" s="40"/>
      <c r="H473" s="30"/>
      <c r="I473" s="40"/>
      <c r="J473" s="40"/>
      <c r="K473" s="30"/>
      <c r="L473" s="40"/>
      <c r="M473" s="40"/>
      <c r="N473" s="30"/>
    </row>
    <row r="474" spans="1:26" x14ac:dyDescent="0.25">
      <c r="A474" s="14"/>
      <c r="B474" s="41" t="s">
        <v>878</v>
      </c>
      <c r="C474" s="30"/>
      <c r="D474" s="30"/>
      <c r="E474" s="30"/>
      <c r="F474" s="30"/>
      <c r="G474" s="30"/>
      <c r="H474" s="30"/>
      <c r="I474" s="30"/>
      <c r="J474" s="30"/>
      <c r="K474" s="30"/>
      <c r="L474" s="30"/>
      <c r="M474" s="30"/>
      <c r="N474" s="30"/>
    </row>
    <row r="475" spans="1:26" ht="15.75" thickBot="1" x14ac:dyDescent="0.3">
      <c r="A475" s="14"/>
      <c r="B475" s="41" t="s">
        <v>884</v>
      </c>
      <c r="C475" s="111" t="s">
        <v>279</v>
      </c>
      <c r="D475" s="52" t="s">
        <v>915</v>
      </c>
      <c r="E475" s="78"/>
      <c r="F475" s="111" t="s">
        <v>279</v>
      </c>
      <c r="G475" s="52" t="s">
        <v>916</v>
      </c>
      <c r="H475" s="78"/>
      <c r="I475" s="112" t="s">
        <v>279</v>
      </c>
      <c r="J475" s="54" t="s">
        <v>917</v>
      </c>
      <c r="K475" s="78"/>
      <c r="L475" s="112" t="s">
        <v>279</v>
      </c>
      <c r="M475" s="54" t="s">
        <v>715</v>
      </c>
      <c r="N475" s="78"/>
    </row>
    <row r="476" spans="1:26" ht="15.75" thickTop="1" x14ac:dyDescent="0.25">
      <c r="A476" s="14"/>
      <c r="B476" s="41"/>
      <c r="C476" s="127"/>
      <c r="D476" s="127"/>
      <c r="E476" s="30"/>
      <c r="F476" s="127"/>
      <c r="G476" s="127"/>
      <c r="H476" s="30"/>
      <c r="I476" s="127"/>
      <c r="J476" s="127"/>
      <c r="K476" s="30"/>
      <c r="L476" s="127"/>
      <c r="M476" s="127"/>
      <c r="N476" s="30"/>
    </row>
    <row r="477" spans="1:26" x14ac:dyDescent="0.25">
      <c r="A477" s="14"/>
      <c r="B477" s="22"/>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row>
    <row r="478" spans="1:26" x14ac:dyDescent="0.25">
      <c r="A478" s="14"/>
      <c r="B478" s="22"/>
      <c r="C478" s="22"/>
      <c r="D478" s="22"/>
      <c r="E478" s="22"/>
      <c r="F478" s="22"/>
      <c r="G478" s="22"/>
      <c r="H478" s="22"/>
      <c r="I478" s="22"/>
      <c r="J478" s="22"/>
      <c r="K478" s="22"/>
      <c r="L478" s="22"/>
      <c r="M478" s="22"/>
      <c r="N478" s="22"/>
      <c r="O478" s="22"/>
      <c r="P478" s="22"/>
      <c r="Q478" s="22"/>
      <c r="R478" s="22"/>
      <c r="S478" s="22"/>
      <c r="T478" s="22"/>
      <c r="U478" s="22"/>
      <c r="V478" s="22"/>
      <c r="W478" s="22"/>
      <c r="X478" s="22"/>
      <c r="Y478" s="22"/>
      <c r="Z478" s="22"/>
    </row>
    <row r="479" spans="1:26" x14ac:dyDescent="0.25">
      <c r="A479" s="14"/>
      <c r="B479" s="183" t="s">
        <v>457</v>
      </c>
      <c r="C479" s="183"/>
      <c r="D479" s="183"/>
      <c r="E479" s="183"/>
      <c r="F479" s="183"/>
      <c r="G479" s="183"/>
      <c r="H479" s="183"/>
      <c r="I479" s="183"/>
      <c r="J479" s="183"/>
      <c r="K479" s="183"/>
      <c r="L479" s="183"/>
      <c r="M479" s="183"/>
      <c r="N479" s="183"/>
      <c r="O479" s="183"/>
      <c r="P479" s="183"/>
      <c r="Q479" s="183"/>
      <c r="R479" s="183"/>
      <c r="S479" s="183"/>
      <c r="T479" s="183"/>
      <c r="U479" s="183"/>
      <c r="V479" s="183"/>
      <c r="W479" s="183"/>
      <c r="X479" s="183"/>
      <c r="Y479" s="183"/>
      <c r="Z479" s="183"/>
    </row>
    <row r="480" spans="1:26" x14ac:dyDescent="0.25">
      <c r="A480" s="14"/>
      <c r="B480" s="23" t="s">
        <v>458</v>
      </c>
      <c r="C480" s="23"/>
      <c r="D480" s="23"/>
      <c r="E480" s="23"/>
      <c r="F480" s="23"/>
      <c r="G480" s="23"/>
      <c r="H480" s="23"/>
      <c r="I480" s="23"/>
      <c r="J480" s="23"/>
      <c r="K480" s="23"/>
      <c r="L480" s="23"/>
      <c r="M480" s="23"/>
      <c r="N480" s="23"/>
      <c r="O480" s="23"/>
      <c r="P480" s="23"/>
      <c r="Q480" s="23"/>
      <c r="R480" s="23"/>
      <c r="S480" s="23"/>
      <c r="T480" s="23"/>
      <c r="U480" s="23"/>
      <c r="V480" s="23"/>
      <c r="W480" s="23"/>
      <c r="X480" s="23"/>
      <c r="Y480" s="23"/>
      <c r="Z480" s="23"/>
    </row>
    <row r="481" spans="1:26" x14ac:dyDescent="0.25">
      <c r="A481" s="14"/>
      <c r="B481" s="23" t="s">
        <v>459</v>
      </c>
      <c r="C481" s="23"/>
      <c r="D481" s="23"/>
      <c r="E481" s="23"/>
      <c r="F481" s="23"/>
      <c r="G481" s="23"/>
      <c r="H481" s="23"/>
      <c r="I481" s="23"/>
      <c r="J481" s="23"/>
      <c r="K481" s="23"/>
      <c r="L481" s="23"/>
      <c r="M481" s="23"/>
      <c r="N481" s="23"/>
      <c r="O481" s="23"/>
      <c r="P481" s="23"/>
      <c r="Q481" s="23"/>
      <c r="R481" s="23"/>
      <c r="S481" s="23"/>
      <c r="T481" s="23"/>
      <c r="U481" s="23"/>
      <c r="V481" s="23"/>
      <c r="W481" s="23"/>
      <c r="X481" s="23"/>
      <c r="Y481" s="23"/>
      <c r="Z481" s="23"/>
    </row>
    <row r="482" spans="1:26" x14ac:dyDescent="0.25">
      <c r="A482" s="14"/>
      <c r="B482" s="22"/>
      <c r="C482" s="22"/>
      <c r="D482" s="22"/>
      <c r="E482" s="22"/>
      <c r="F482" s="22"/>
      <c r="G482" s="22"/>
      <c r="H482" s="22"/>
      <c r="I482" s="22"/>
      <c r="J482" s="22"/>
      <c r="K482" s="22"/>
      <c r="L482" s="22"/>
      <c r="M482" s="22"/>
      <c r="N482" s="22"/>
      <c r="O482" s="22"/>
      <c r="P482" s="22"/>
      <c r="Q482" s="22"/>
      <c r="R482" s="22"/>
      <c r="S482" s="22"/>
      <c r="T482" s="22"/>
      <c r="U482" s="22"/>
      <c r="V482" s="22"/>
      <c r="W482" s="22"/>
      <c r="X482" s="22"/>
      <c r="Y482" s="22"/>
      <c r="Z482" s="22"/>
    </row>
    <row r="483" spans="1:26" x14ac:dyDescent="0.25">
      <c r="A483" s="14"/>
      <c r="B483" s="22"/>
      <c r="C483" s="22"/>
      <c r="D483" s="22"/>
      <c r="E483" s="22"/>
      <c r="F483" s="22"/>
      <c r="G483" s="22"/>
      <c r="H483" s="22"/>
      <c r="I483" s="22"/>
      <c r="J483" s="22"/>
      <c r="K483" s="22"/>
      <c r="L483" s="22"/>
      <c r="M483" s="22"/>
      <c r="N483" s="22"/>
      <c r="O483" s="22"/>
      <c r="P483" s="22"/>
      <c r="Q483" s="22"/>
      <c r="R483" s="22"/>
      <c r="S483" s="22"/>
      <c r="T483" s="22"/>
      <c r="U483" s="22"/>
      <c r="V483" s="22"/>
      <c r="W483" s="22"/>
      <c r="X483" s="22"/>
      <c r="Y483" s="22"/>
      <c r="Z483" s="22"/>
    </row>
    <row r="484" spans="1:26" x14ac:dyDescent="0.25">
      <c r="A484" s="14"/>
      <c r="B484" s="22"/>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row>
    <row r="485" spans="1:26" x14ac:dyDescent="0.25">
      <c r="A485" s="14"/>
      <c r="B485" s="22"/>
      <c r="C485" s="22"/>
      <c r="D485" s="22"/>
      <c r="E485" s="22"/>
      <c r="F485" s="22"/>
      <c r="G485" s="22"/>
      <c r="H485" s="22"/>
      <c r="I485" s="22"/>
      <c r="J485" s="22"/>
      <c r="K485" s="22"/>
      <c r="L485" s="22"/>
      <c r="M485" s="22"/>
      <c r="N485" s="22"/>
      <c r="O485" s="22"/>
      <c r="P485" s="22"/>
      <c r="Q485" s="22"/>
      <c r="R485" s="22"/>
      <c r="S485" s="22"/>
      <c r="T485" s="22"/>
      <c r="U485" s="22"/>
      <c r="V485" s="22"/>
      <c r="W485" s="22"/>
      <c r="X485" s="22"/>
      <c r="Y485" s="22"/>
      <c r="Z485" s="22"/>
    </row>
    <row r="486" spans="1:26" x14ac:dyDescent="0.25">
      <c r="A486" s="14"/>
      <c r="B486" s="22"/>
      <c r="C486" s="22"/>
      <c r="D486" s="22"/>
      <c r="E486" s="22"/>
      <c r="F486" s="22"/>
      <c r="G486" s="22"/>
      <c r="H486" s="22"/>
      <c r="I486" s="22"/>
      <c r="J486" s="22"/>
      <c r="K486" s="22"/>
      <c r="L486" s="22"/>
      <c r="M486" s="22"/>
      <c r="N486" s="22"/>
      <c r="O486" s="22"/>
      <c r="P486" s="22"/>
      <c r="Q486" s="22"/>
      <c r="R486" s="22"/>
      <c r="S486" s="22"/>
      <c r="T486" s="22"/>
      <c r="U486" s="22"/>
      <c r="V486" s="22"/>
      <c r="W486" s="22"/>
      <c r="X486" s="22"/>
      <c r="Y486" s="22"/>
      <c r="Z486" s="22"/>
    </row>
    <row r="487" spans="1:26" x14ac:dyDescent="0.25">
      <c r="A487" s="14"/>
      <c r="B487" s="22"/>
      <c r="C487" s="22"/>
      <c r="D487" s="22"/>
      <c r="E487" s="22"/>
      <c r="F487" s="22"/>
      <c r="G487" s="22"/>
      <c r="H487" s="22"/>
      <c r="I487" s="22"/>
      <c r="J487" s="22"/>
      <c r="K487" s="22"/>
      <c r="L487" s="22"/>
      <c r="M487" s="22"/>
      <c r="N487" s="22"/>
      <c r="O487" s="22"/>
      <c r="P487" s="22"/>
      <c r="Q487" s="22"/>
      <c r="R487" s="22"/>
      <c r="S487" s="22"/>
      <c r="T487" s="22"/>
      <c r="U487" s="22"/>
      <c r="V487" s="22"/>
      <c r="W487" s="22"/>
      <c r="X487" s="22"/>
      <c r="Y487" s="22"/>
      <c r="Z487" s="22"/>
    </row>
    <row r="488" spans="1:26" x14ac:dyDescent="0.25">
      <c r="A488" s="14"/>
      <c r="B488" s="22"/>
      <c r="C488" s="22"/>
      <c r="D488" s="22"/>
      <c r="E488" s="22"/>
      <c r="F488" s="22"/>
      <c r="G488" s="22"/>
      <c r="H488" s="22"/>
      <c r="I488" s="22"/>
      <c r="J488" s="22"/>
      <c r="K488" s="22"/>
      <c r="L488" s="22"/>
      <c r="M488" s="22"/>
      <c r="N488" s="22"/>
      <c r="O488" s="22"/>
      <c r="P488" s="22"/>
      <c r="Q488" s="22"/>
      <c r="R488" s="22"/>
      <c r="S488" s="22"/>
      <c r="T488" s="22"/>
      <c r="U488" s="22"/>
      <c r="V488" s="22"/>
      <c r="W488" s="22"/>
      <c r="X488" s="22"/>
      <c r="Y488" s="22"/>
      <c r="Z488" s="22"/>
    </row>
    <row r="489" spans="1:26" x14ac:dyDescent="0.25">
      <c r="A489" s="14"/>
      <c r="B489" s="22"/>
      <c r="C489" s="22"/>
      <c r="D489" s="22"/>
      <c r="E489" s="22"/>
      <c r="F489" s="22"/>
      <c r="G489" s="22"/>
      <c r="H489" s="22"/>
      <c r="I489" s="22"/>
      <c r="J489" s="22"/>
      <c r="K489" s="22"/>
      <c r="L489" s="22"/>
      <c r="M489" s="22"/>
      <c r="N489" s="22"/>
      <c r="O489" s="22"/>
      <c r="P489" s="22"/>
      <c r="Q489" s="22"/>
      <c r="R489" s="22"/>
      <c r="S489" s="22"/>
      <c r="T489" s="22"/>
      <c r="U489" s="22"/>
      <c r="V489" s="22"/>
      <c r="W489" s="22"/>
      <c r="X489" s="22"/>
      <c r="Y489" s="22"/>
      <c r="Z489" s="22"/>
    </row>
    <row r="490" spans="1:26" x14ac:dyDescent="0.25">
      <c r="A490" s="14"/>
      <c r="B490" s="22" t="s">
        <v>834</v>
      </c>
      <c r="C490" s="22"/>
      <c r="D490" s="22"/>
      <c r="E490" s="22"/>
      <c r="F490" s="22"/>
      <c r="G490" s="22"/>
      <c r="H490" s="22"/>
      <c r="I490" s="22"/>
      <c r="J490" s="22"/>
      <c r="K490" s="22"/>
      <c r="L490" s="22"/>
      <c r="M490" s="22"/>
      <c r="N490" s="22"/>
      <c r="O490" s="22"/>
      <c r="P490" s="22"/>
      <c r="Q490" s="22"/>
      <c r="R490" s="22"/>
      <c r="S490" s="22"/>
      <c r="T490" s="22"/>
      <c r="U490" s="22"/>
      <c r="V490" s="22"/>
      <c r="W490" s="22"/>
      <c r="X490" s="22"/>
      <c r="Y490" s="22"/>
      <c r="Z490" s="22"/>
    </row>
    <row r="491" spans="1:26" x14ac:dyDescent="0.25">
      <c r="A491" s="14"/>
      <c r="B491" s="23"/>
      <c r="C491" s="23"/>
      <c r="D491" s="23"/>
      <c r="E491" s="23"/>
      <c r="F491" s="23"/>
      <c r="G491" s="23"/>
      <c r="H491" s="23"/>
      <c r="I491" s="23"/>
      <c r="J491" s="23"/>
      <c r="K491" s="23"/>
      <c r="L491" s="23"/>
      <c r="M491" s="23"/>
      <c r="N491" s="23"/>
      <c r="O491" s="23"/>
      <c r="P491" s="23"/>
      <c r="Q491" s="23"/>
      <c r="R491" s="23"/>
      <c r="S491" s="23"/>
      <c r="T491" s="23"/>
      <c r="U491" s="23"/>
      <c r="V491" s="23"/>
      <c r="W491" s="23"/>
      <c r="X491" s="23"/>
      <c r="Y491" s="23"/>
      <c r="Z491" s="23"/>
    </row>
    <row r="492" spans="1:26" x14ac:dyDescent="0.25">
      <c r="A492" s="14"/>
      <c r="B492" s="23" t="s">
        <v>918</v>
      </c>
      <c r="C492" s="23"/>
      <c r="D492" s="23"/>
      <c r="E492" s="23"/>
      <c r="F492" s="23"/>
      <c r="G492" s="23"/>
      <c r="H492" s="23"/>
      <c r="I492" s="23"/>
      <c r="J492" s="23"/>
      <c r="K492" s="23"/>
      <c r="L492" s="23"/>
      <c r="M492" s="23"/>
      <c r="N492" s="23"/>
      <c r="O492" s="23"/>
      <c r="P492" s="23"/>
      <c r="Q492" s="23"/>
      <c r="R492" s="23"/>
      <c r="S492" s="23"/>
      <c r="T492" s="23"/>
      <c r="U492" s="23"/>
      <c r="V492" s="23"/>
      <c r="W492" s="23"/>
      <c r="X492" s="23"/>
      <c r="Y492" s="23"/>
      <c r="Z492" s="23"/>
    </row>
    <row r="493" spans="1:26" x14ac:dyDescent="0.25">
      <c r="A493" s="14"/>
      <c r="B493" s="23" t="s">
        <v>919</v>
      </c>
      <c r="C493" s="23"/>
      <c r="D493" s="23"/>
      <c r="E493" s="23"/>
      <c r="F493" s="23"/>
      <c r="G493" s="23"/>
      <c r="H493" s="23"/>
      <c r="I493" s="23"/>
      <c r="J493" s="23"/>
      <c r="K493" s="23"/>
      <c r="L493" s="23"/>
      <c r="M493" s="23"/>
      <c r="N493" s="23"/>
      <c r="O493" s="23"/>
      <c r="P493" s="23"/>
      <c r="Q493" s="23"/>
      <c r="R493" s="23"/>
      <c r="S493" s="23"/>
      <c r="T493" s="23"/>
      <c r="U493" s="23"/>
      <c r="V493" s="23"/>
      <c r="W493" s="23"/>
      <c r="X493" s="23"/>
      <c r="Y493" s="23"/>
      <c r="Z493" s="23"/>
    </row>
    <row r="494" spans="1:26" x14ac:dyDescent="0.25">
      <c r="A494" s="14"/>
      <c r="B494" s="23"/>
      <c r="C494" s="23"/>
      <c r="D494" s="23"/>
      <c r="E494" s="23"/>
      <c r="F494" s="23"/>
      <c r="G494" s="23"/>
      <c r="H494" s="23"/>
      <c r="I494" s="23"/>
      <c r="J494" s="23"/>
      <c r="K494" s="23"/>
      <c r="L494" s="23"/>
      <c r="M494" s="23"/>
      <c r="N494" s="23"/>
      <c r="O494" s="23"/>
      <c r="P494" s="23"/>
      <c r="Q494" s="23"/>
      <c r="R494" s="23"/>
      <c r="S494" s="23"/>
      <c r="T494" s="23"/>
      <c r="U494" s="23"/>
      <c r="V494" s="23"/>
      <c r="W494" s="23"/>
      <c r="X494" s="23"/>
      <c r="Y494" s="23"/>
      <c r="Z494" s="23"/>
    </row>
    <row r="495" spans="1:26" x14ac:dyDescent="0.25">
      <c r="A495" s="14"/>
      <c r="B495" s="67"/>
      <c r="C495" s="67"/>
      <c r="D495" s="67"/>
      <c r="E495" s="67"/>
      <c r="F495" s="67"/>
      <c r="G495" s="67"/>
      <c r="H495" s="67"/>
      <c r="I495" s="67"/>
      <c r="J495" s="67"/>
      <c r="K495" s="67"/>
      <c r="L495" s="67"/>
      <c r="M495" s="67"/>
      <c r="N495" s="67"/>
      <c r="O495" s="67"/>
      <c r="P495" s="67"/>
      <c r="Q495" s="67"/>
      <c r="R495" s="67"/>
      <c r="S495" s="67"/>
      <c r="T495" s="67"/>
      <c r="U495" s="67"/>
      <c r="V495" s="67"/>
      <c r="W495" s="67"/>
      <c r="X495" s="67"/>
      <c r="Y495" s="67"/>
      <c r="Z495" s="67"/>
    </row>
    <row r="496" spans="1:26" x14ac:dyDescent="0.25">
      <c r="A496" s="14"/>
      <c r="B496" s="29"/>
      <c r="C496" s="28"/>
      <c r="D496" s="28"/>
      <c r="E496" s="28"/>
      <c r="F496" s="28"/>
      <c r="G496" s="28"/>
      <c r="H496" s="28"/>
      <c r="I496" s="28"/>
      <c r="J496" s="28"/>
      <c r="K496" s="28"/>
      <c r="L496" s="28"/>
      <c r="M496" s="28"/>
      <c r="N496" s="28"/>
      <c r="O496" s="28"/>
      <c r="P496" s="28"/>
      <c r="Q496" s="28"/>
      <c r="R496" s="28"/>
      <c r="S496" s="28"/>
    </row>
    <row r="497" spans="1:19" ht="15.75" thickBot="1" x14ac:dyDescent="0.3">
      <c r="A497" s="14"/>
      <c r="B497" s="16"/>
      <c r="C497" s="30"/>
      <c r="D497" s="73"/>
      <c r="E497" s="73"/>
      <c r="F497" s="73"/>
      <c r="G497" s="73"/>
      <c r="H497" s="73"/>
      <c r="I497" s="73"/>
      <c r="J497" s="73"/>
      <c r="K497" s="30"/>
      <c r="L497" s="30"/>
      <c r="M497" s="73"/>
      <c r="N497" s="73"/>
      <c r="O497" s="73"/>
      <c r="P497" s="73"/>
      <c r="Q497" s="73"/>
      <c r="R497" s="73"/>
      <c r="S497" s="73"/>
    </row>
    <row r="498" spans="1:19" ht="15.75" thickBot="1" x14ac:dyDescent="0.3">
      <c r="A498" s="14"/>
      <c r="B498" s="16"/>
      <c r="C498" s="30"/>
      <c r="D498" s="83" t="s">
        <v>806</v>
      </c>
      <c r="E498" s="83"/>
      <c r="F498" s="83"/>
      <c r="G498" s="83"/>
      <c r="H498" s="83"/>
      <c r="I498" s="83"/>
      <c r="J498" s="83"/>
      <c r="K498" s="28"/>
      <c r="L498" s="30"/>
      <c r="M498" s="155" t="s">
        <v>807</v>
      </c>
      <c r="N498" s="155"/>
      <c r="O498" s="155"/>
      <c r="P498" s="155"/>
      <c r="Q498" s="155"/>
      <c r="R498" s="155"/>
      <c r="S498" s="155"/>
    </row>
    <row r="499" spans="1:19" x14ac:dyDescent="0.25">
      <c r="A499" s="14"/>
      <c r="B499" s="16"/>
      <c r="C499" s="30"/>
      <c r="D499" s="62" t="s">
        <v>839</v>
      </c>
      <c r="E499" s="49"/>
      <c r="F499" s="40"/>
      <c r="G499" s="62" t="s">
        <v>920</v>
      </c>
      <c r="H499" s="49"/>
      <c r="I499" s="40"/>
      <c r="J499" s="62" t="s">
        <v>921</v>
      </c>
      <c r="K499" s="30"/>
      <c r="L499" s="30"/>
      <c r="M499" s="63" t="s">
        <v>839</v>
      </c>
      <c r="N499" s="49"/>
      <c r="O499" s="40"/>
      <c r="P499" s="63" t="s">
        <v>920</v>
      </c>
      <c r="Q499" s="49"/>
      <c r="R499" s="40"/>
      <c r="S499" s="63" t="s">
        <v>921</v>
      </c>
    </row>
    <row r="500" spans="1:19" ht="15.75" thickBot="1" x14ac:dyDescent="0.3">
      <c r="A500" s="14"/>
      <c r="B500" s="15" t="s">
        <v>840</v>
      </c>
      <c r="C500" s="30"/>
      <c r="D500" s="32" t="s">
        <v>841</v>
      </c>
      <c r="E500" s="43"/>
      <c r="F500" s="30"/>
      <c r="G500" s="32" t="s">
        <v>922</v>
      </c>
      <c r="H500" s="43"/>
      <c r="I500" s="30"/>
      <c r="J500" s="32" t="s">
        <v>923</v>
      </c>
      <c r="K500" s="30"/>
      <c r="L500" s="30"/>
      <c r="M500" s="47" t="s">
        <v>841</v>
      </c>
      <c r="N500" s="43"/>
      <c r="O500" s="30"/>
      <c r="P500" s="47" t="s">
        <v>922</v>
      </c>
      <c r="Q500" s="43"/>
      <c r="R500" s="30"/>
      <c r="S500" s="47" t="s">
        <v>923</v>
      </c>
    </row>
    <row r="501" spans="1:19" x14ac:dyDescent="0.25">
      <c r="A501" s="14"/>
      <c r="B501" s="41" t="s">
        <v>843</v>
      </c>
      <c r="C501" s="28"/>
      <c r="D501" s="40"/>
      <c r="E501" s="30"/>
      <c r="F501" s="28"/>
      <c r="G501" s="40"/>
      <c r="H501" s="30"/>
      <c r="I501" s="28"/>
      <c r="J501" s="40"/>
      <c r="K501" s="30"/>
      <c r="L501" s="28"/>
      <c r="M501" s="40"/>
      <c r="N501" s="30"/>
      <c r="O501" s="28"/>
      <c r="P501" s="40"/>
      <c r="Q501" s="30"/>
      <c r="R501" s="28"/>
      <c r="S501" s="40"/>
    </row>
    <row r="502" spans="1:19" x14ac:dyDescent="0.25">
      <c r="A502" s="14"/>
      <c r="B502" s="16"/>
      <c r="C502" s="30"/>
      <c r="D502" s="30"/>
      <c r="E502" s="30"/>
      <c r="F502" s="30"/>
      <c r="G502" s="30"/>
      <c r="H502" s="30"/>
      <c r="I502" s="30"/>
      <c r="J502" s="30"/>
      <c r="K502" s="30"/>
      <c r="L502" s="30"/>
      <c r="M502" s="30"/>
      <c r="N502" s="30"/>
      <c r="O502" s="30"/>
      <c r="P502" s="30"/>
      <c r="Q502" s="30"/>
      <c r="R502" s="30"/>
      <c r="S502" s="30"/>
    </row>
    <row r="503" spans="1:19" x14ac:dyDescent="0.25">
      <c r="A503" s="14"/>
      <c r="B503" s="17" t="s">
        <v>403</v>
      </c>
      <c r="C503" s="41" t="s">
        <v>279</v>
      </c>
      <c r="D503" s="42" t="s">
        <v>924</v>
      </c>
      <c r="E503" s="78"/>
      <c r="F503" s="41" t="s">
        <v>279</v>
      </c>
      <c r="G503" s="42" t="s">
        <v>925</v>
      </c>
      <c r="H503" s="78"/>
      <c r="I503" s="41" t="s">
        <v>279</v>
      </c>
      <c r="J503" s="87" t="s">
        <v>301</v>
      </c>
      <c r="K503" s="59"/>
      <c r="L503" s="17" t="s">
        <v>279</v>
      </c>
      <c r="M503" s="45" t="s">
        <v>926</v>
      </c>
      <c r="N503" s="78"/>
      <c r="O503" s="17" t="s">
        <v>279</v>
      </c>
      <c r="P503" s="45" t="s">
        <v>927</v>
      </c>
      <c r="Q503" s="78"/>
      <c r="R503" s="17" t="s">
        <v>279</v>
      </c>
      <c r="S503" s="86" t="s">
        <v>301</v>
      </c>
    </row>
    <row r="504" spans="1:19" x14ac:dyDescent="0.25">
      <c r="A504" s="14"/>
      <c r="B504" s="17" t="s">
        <v>406</v>
      </c>
      <c r="C504" s="28"/>
      <c r="D504" s="42" t="s">
        <v>928</v>
      </c>
      <c r="E504" s="78"/>
      <c r="F504" s="28"/>
      <c r="G504" s="42" t="s">
        <v>929</v>
      </c>
      <c r="H504" s="78"/>
      <c r="I504" s="28"/>
      <c r="J504" s="87" t="s">
        <v>301</v>
      </c>
      <c r="K504" s="59"/>
      <c r="L504" s="28"/>
      <c r="M504" s="45" t="s">
        <v>930</v>
      </c>
      <c r="N504" s="78"/>
      <c r="O504" s="28"/>
      <c r="P504" s="45" t="s">
        <v>931</v>
      </c>
      <c r="Q504" s="78"/>
      <c r="R504" s="28"/>
      <c r="S504" s="86" t="s">
        <v>301</v>
      </c>
    </row>
    <row r="505" spans="1:19" x14ac:dyDescent="0.25">
      <c r="A505" s="14"/>
      <c r="B505" s="17" t="s">
        <v>409</v>
      </c>
      <c r="C505" s="28"/>
      <c r="D505" s="87" t="s">
        <v>285</v>
      </c>
      <c r="E505" s="78"/>
      <c r="F505" s="28"/>
      <c r="G505" s="87" t="s">
        <v>301</v>
      </c>
      <c r="H505" s="78"/>
      <c r="I505" s="28"/>
      <c r="J505" s="87" t="s">
        <v>301</v>
      </c>
      <c r="K505" s="59"/>
      <c r="L505" s="28"/>
      <c r="M505" s="86" t="s">
        <v>285</v>
      </c>
      <c r="N505" s="78"/>
      <c r="O505" s="28"/>
      <c r="P505" s="86" t="s">
        <v>285</v>
      </c>
      <c r="Q505" s="78"/>
      <c r="R505" s="28"/>
      <c r="S505" s="86" t="s">
        <v>301</v>
      </c>
    </row>
    <row r="506" spans="1:19" x14ac:dyDescent="0.25">
      <c r="A506" s="14"/>
      <c r="B506" s="16" t="s">
        <v>412</v>
      </c>
      <c r="C506" s="28"/>
      <c r="D506" s="42" t="s">
        <v>932</v>
      </c>
      <c r="E506" s="78"/>
      <c r="F506" s="28"/>
      <c r="G506" s="42" t="s">
        <v>932</v>
      </c>
      <c r="H506" s="78"/>
      <c r="I506" s="28"/>
      <c r="J506" s="87" t="s">
        <v>301</v>
      </c>
      <c r="K506" s="59"/>
      <c r="L506" s="28"/>
      <c r="M506" s="45" t="s">
        <v>933</v>
      </c>
      <c r="N506" s="78"/>
      <c r="O506" s="28"/>
      <c r="P506" s="45" t="s">
        <v>933</v>
      </c>
      <c r="Q506" s="78"/>
      <c r="R506" s="28"/>
      <c r="S506" s="86" t="s">
        <v>301</v>
      </c>
    </row>
    <row r="507" spans="1:19" x14ac:dyDescent="0.25">
      <c r="A507" s="14"/>
      <c r="B507" s="16" t="s">
        <v>415</v>
      </c>
      <c r="C507" s="28"/>
      <c r="D507" s="42" t="s">
        <v>934</v>
      </c>
      <c r="E507" s="78"/>
      <c r="F507" s="28"/>
      <c r="G507" s="42" t="s">
        <v>935</v>
      </c>
      <c r="H507" s="78"/>
      <c r="I507" s="28"/>
      <c r="J507" s="87" t="s">
        <v>301</v>
      </c>
      <c r="K507" s="59"/>
      <c r="L507" s="28"/>
      <c r="M507" s="45" t="s">
        <v>936</v>
      </c>
      <c r="N507" s="78"/>
      <c r="O507" s="28"/>
      <c r="P507" s="45" t="s">
        <v>937</v>
      </c>
      <c r="Q507" s="78"/>
      <c r="R507" s="28"/>
      <c r="S507" s="86" t="s">
        <v>301</v>
      </c>
    </row>
    <row r="508" spans="1:19" ht="15.75" thickBot="1" x14ac:dyDescent="0.3">
      <c r="A508" s="14"/>
      <c r="B508" s="17" t="s">
        <v>418</v>
      </c>
      <c r="C508" s="88"/>
      <c r="D508" s="79" t="s">
        <v>301</v>
      </c>
      <c r="E508" s="78"/>
      <c r="F508" s="88"/>
      <c r="G508" s="79" t="s">
        <v>301</v>
      </c>
      <c r="H508" s="78"/>
      <c r="I508" s="88"/>
      <c r="J508" s="79" t="s">
        <v>301</v>
      </c>
      <c r="K508" s="59"/>
      <c r="L508" s="88"/>
      <c r="M508" s="48" t="s">
        <v>301</v>
      </c>
      <c r="N508" s="78"/>
      <c r="O508" s="88"/>
      <c r="P508" s="48" t="s">
        <v>301</v>
      </c>
      <c r="Q508" s="78"/>
      <c r="R508" s="88"/>
      <c r="S508" s="48" t="s">
        <v>301</v>
      </c>
    </row>
    <row r="509" spans="1:19" x14ac:dyDescent="0.25">
      <c r="A509" s="14"/>
      <c r="B509" s="17"/>
      <c r="C509" s="39"/>
      <c r="D509" s="50"/>
      <c r="E509" s="78"/>
      <c r="F509" s="39"/>
      <c r="G509" s="50"/>
      <c r="H509" s="78"/>
      <c r="I509" s="39"/>
      <c r="J509" s="50"/>
      <c r="K509" s="59"/>
      <c r="L509" s="39"/>
      <c r="M509" s="50"/>
      <c r="N509" s="78"/>
      <c r="O509" s="39"/>
      <c r="P509" s="50"/>
      <c r="Q509" s="78"/>
      <c r="R509" s="39"/>
      <c r="S509" s="50"/>
    </row>
    <row r="510" spans="1:19" ht="15.75" thickBot="1" x14ac:dyDescent="0.3">
      <c r="A510" s="14"/>
      <c r="B510" s="41" t="s">
        <v>530</v>
      </c>
      <c r="C510" s="152" t="s">
        <v>279</v>
      </c>
      <c r="D510" s="46" t="s">
        <v>938</v>
      </c>
      <c r="E510" s="78"/>
      <c r="F510" s="152" t="s">
        <v>279</v>
      </c>
      <c r="G510" s="46" t="s">
        <v>939</v>
      </c>
      <c r="H510" s="78"/>
      <c r="I510" s="152" t="s">
        <v>279</v>
      </c>
      <c r="J510" s="79" t="s">
        <v>285</v>
      </c>
      <c r="K510" s="59"/>
      <c r="L510" s="153" t="s">
        <v>279</v>
      </c>
      <c r="M510" s="61" t="s">
        <v>940</v>
      </c>
      <c r="N510" s="78"/>
      <c r="O510" s="153" t="s">
        <v>279</v>
      </c>
      <c r="P510" s="61" t="s">
        <v>941</v>
      </c>
      <c r="Q510" s="78"/>
      <c r="R510" s="153" t="s">
        <v>279</v>
      </c>
      <c r="S510" s="48" t="s">
        <v>285</v>
      </c>
    </row>
    <row r="511" spans="1:19" x14ac:dyDescent="0.25">
      <c r="A511" s="14"/>
      <c r="B511" s="17"/>
      <c r="C511" s="39"/>
      <c r="D511" s="77"/>
      <c r="E511" s="59"/>
      <c r="F511" s="39"/>
      <c r="G511" s="77"/>
      <c r="H511" s="59"/>
      <c r="I511" s="39"/>
      <c r="J511" s="77"/>
      <c r="K511" s="59"/>
      <c r="L511" s="39"/>
      <c r="M511" s="77"/>
      <c r="N511" s="59"/>
      <c r="O511" s="39"/>
      <c r="P511" s="77"/>
      <c r="Q511" s="59"/>
      <c r="R511" s="39"/>
      <c r="S511" s="77"/>
    </row>
    <row r="512" spans="1:19" x14ac:dyDescent="0.25">
      <c r="A512" s="14"/>
      <c r="B512" s="41" t="s">
        <v>942</v>
      </c>
      <c r="C512" s="28"/>
      <c r="D512" s="59"/>
      <c r="E512" s="59"/>
      <c r="F512" s="28"/>
      <c r="G512" s="59"/>
      <c r="H512" s="59"/>
      <c r="I512" s="28"/>
      <c r="J512" s="59"/>
      <c r="K512" s="59"/>
      <c r="L512" s="28"/>
      <c r="M512" s="59"/>
      <c r="N512" s="59"/>
      <c r="O512" s="28"/>
      <c r="P512" s="59"/>
      <c r="Q512" s="59"/>
      <c r="R512" s="28"/>
      <c r="S512" s="59"/>
    </row>
    <row r="513" spans="1:19" x14ac:dyDescent="0.25">
      <c r="A513" s="14"/>
      <c r="B513" s="41" t="s">
        <v>943</v>
      </c>
      <c r="C513" s="28"/>
      <c r="D513" s="59"/>
      <c r="E513" s="59"/>
      <c r="F513" s="28"/>
      <c r="G513" s="59"/>
      <c r="H513" s="59"/>
      <c r="I513" s="28"/>
      <c r="J513" s="59"/>
      <c r="K513" s="59"/>
      <c r="L513" s="28"/>
      <c r="M513" s="59"/>
      <c r="N513" s="59"/>
      <c r="O513" s="28"/>
      <c r="P513" s="59"/>
      <c r="Q513" s="59"/>
      <c r="R513" s="28"/>
      <c r="S513" s="59"/>
    </row>
    <row r="514" spans="1:19" x14ac:dyDescent="0.25">
      <c r="A514" s="14"/>
      <c r="B514" s="15" t="s">
        <v>870</v>
      </c>
      <c r="C514" s="30"/>
      <c r="D514" s="59"/>
      <c r="E514" s="59"/>
      <c r="F514" s="30"/>
      <c r="G514" s="59"/>
      <c r="H514" s="59"/>
      <c r="I514" s="30"/>
      <c r="J514" s="59"/>
      <c r="K514" s="59"/>
      <c r="L514" s="30"/>
      <c r="M514" s="59"/>
      <c r="N514" s="59"/>
      <c r="O514" s="30"/>
      <c r="P514" s="59"/>
      <c r="Q514" s="59"/>
      <c r="R514" s="30"/>
      <c r="S514" s="59"/>
    </row>
    <row r="515" spans="1:19" x14ac:dyDescent="0.25">
      <c r="A515" s="14"/>
      <c r="B515" s="15"/>
      <c r="C515" s="30"/>
      <c r="D515" s="59"/>
      <c r="E515" s="59"/>
      <c r="F515" s="30"/>
      <c r="G515" s="59"/>
      <c r="H515" s="59"/>
      <c r="I515" s="30"/>
      <c r="J515" s="59"/>
      <c r="K515" s="59"/>
      <c r="L515" s="30"/>
      <c r="M515" s="59"/>
      <c r="N515" s="59"/>
      <c r="O515" s="30"/>
      <c r="P515" s="59"/>
      <c r="Q515" s="59"/>
      <c r="R515" s="30"/>
      <c r="S515" s="59"/>
    </row>
    <row r="516" spans="1:19" x14ac:dyDescent="0.25">
      <c r="A516" s="14"/>
      <c r="B516" s="17" t="s">
        <v>403</v>
      </c>
      <c r="C516" s="41" t="s">
        <v>279</v>
      </c>
      <c r="D516" s="42" t="s">
        <v>944</v>
      </c>
      <c r="E516" s="78"/>
      <c r="F516" s="41" t="s">
        <v>279</v>
      </c>
      <c r="G516" s="42" t="s">
        <v>945</v>
      </c>
      <c r="H516" s="78"/>
      <c r="I516" s="41" t="s">
        <v>279</v>
      </c>
      <c r="J516" s="87" t="s">
        <v>301</v>
      </c>
      <c r="K516" s="59"/>
      <c r="L516" s="17" t="s">
        <v>279</v>
      </c>
      <c r="M516" s="45" t="s">
        <v>946</v>
      </c>
      <c r="N516" s="78"/>
      <c r="O516" s="17" t="s">
        <v>279</v>
      </c>
      <c r="P516" s="45" t="s">
        <v>947</v>
      </c>
      <c r="Q516" s="78"/>
      <c r="R516" s="17" t="s">
        <v>279</v>
      </c>
      <c r="S516" s="86" t="s">
        <v>301</v>
      </c>
    </row>
    <row r="517" spans="1:19" x14ac:dyDescent="0.25">
      <c r="A517" s="14"/>
      <c r="B517" s="17" t="s">
        <v>406</v>
      </c>
      <c r="C517" s="28"/>
      <c r="D517" s="42" t="s">
        <v>948</v>
      </c>
      <c r="E517" s="78"/>
      <c r="F517" s="28"/>
      <c r="G517" s="42" t="s">
        <v>949</v>
      </c>
      <c r="H517" s="78"/>
      <c r="I517" s="28"/>
      <c r="J517" s="87" t="s">
        <v>301</v>
      </c>
      <c r="K517" s="59"/>
      <c r="L517" s="28"/>
      <c r="M517" s="45" t="s">
        <v>950</v>
      </c>
      <c r="N517" s="78"/>
      <c r="O517" s="28"/>
      <c r="P517" s="45" t="s">
        <v>951</v>
      </c>
      <c r="Q517" s="78"/>
      <c r="R517" s="28"/>
      <c r="S517" s="86" t="s">
        <v>301</v>
      </c>
    </row>
    <row r="518" spans="1:19" x14ac:dyDescent="0.25">
      <c r="A518" s="14"/>
      <c r="B518" s="17" t="s">
        <v>409</v>
      </c>
      <c r="C518" s="28"/>
      <c r="D518" s="87" t="s">
        <v>285</v>
      </c>
      <c r="E518" s="78"/>
      <c r="F518" s="28"/>
      <c r="G518" s="87" t="s">
        <v>285</v>
      </c>
      <c r="H518" s="78"/>
      <c r="I518" s="28"/>
      <c r="J518" s="87" t="s">
        <v>301</v>
      </c>
      <c r="K518" s="59"/>
      <c r="L518" s="28"/>
      <c r="M518" s="86" t="s">
        <v>285</v>
      </c>
      <c r="N518" s="78"/>
      <c r="O518" s="28"/>
      <c r="P518" s="86" t="s">
        <v>285</v>
      </c>
      <c r="Q518" s="78"/>
      <c r="R518" s="28"/>
      <c r="S518" s="86" t="s">
        <v>301</v>
      </c>
    </row>
    <row r="519" spans="1:19" x14ac:dyDescent="0.25">
      <c r="A519" s="14"/>
      <c r="B519" s="16" t="s">
        <v>412</v>
      </c>
      <c r="C519" s="28"/>
      <c r="D519" s="87" t="s">
        <v>285</v>
      </c>
      <c r="E519" s="78"/>
      <c r="F519" s="28"/>
      <c r="G519" s="87" t="s">
        <v>285</v>
      </c>
      <c r="H519" s="78"/>
      <c r="I519" s="28"/>
      <c r="J519" s="87" t="s">
        <v>301</v>
      </c>
      <c r="K519" s="59"/>
      <c r="L519" s="28"/>
      <c r="M519" s="86" t="s">
        <v>285</v>
      </c>
      <c r="N519" s="78"/>
      <c r="O519" s="28"/>
      <c r="P519" s="86" t="s">
        <v>285</v>
      </c>
      <c r="Q519" s="78"/>
      <c r="R519" s="28"/>
      <c r="S519" s="86" t="s">
        <v>301</v>
      </c>
    </row>
    <row r="520" spans="1:19" x14ac:dyDescent="0.25">
      <c r="A520" s="14"/>
      <c r="B520" s="16" t="s">
        <v>415</v>
      </c>
      <c r="C520" s="28"/>
      <c r="D520" s="42" t="s">
        <v>952</v>
      </c>
      <c r="E520" s="78"/>
      <c r="F520" s="28"/>
      <c r="G520" s="42" t="s">
        <v>953</v>
      </c>
      <c r="H520" s="78"/>
      <c r="I520" s="28"/>
      <c r="J520" s="87" t="s">
        <v>301</v>
      </c>
      <c r="K520" s="59"/>
      <c r="L520" s="28"/>
      <c r="M520" s="45" t="s">
        <v>954</v>
      </c>
      <c r="N520" s="78"/>
      <c r="O520" s="28"/>
      <c r="P520" s="45" t="s">
        <v>955</v>
      </c>
      <c r="Q520" s="78"/>
      <c r="R520" s="28"/>
      <c r="S520" s="86" t="s">
        <v>301</v>
      </c>
    </row>
    <row r="521" spans="1:19" ht="15.75" thickBot="1" x14ac:dyDescent="0.3">
      <c r="A521" s="14"/>
      <c r="B521" s="17" t="s">
        <v>418</v>
      </c>
      <c r="C521" s="88"/>
      <c r="D521" s="79" t="s">
        <v>285</v>
      </c>
      <c r="E521" s="78"/>
      <c r="F521" s="88"/>
      <c r="G521" s="79" t="s">
        <v>285</v>
      </c>
      <c r="H521" s="78"/>
      <c r="I521" s="88"/>
      <c r="J521" s="79" t="s">
        <v>301</v>
      </c>
      <c r="K521" s="59"/>
      <c r="L521" s="88"/>
      <c r="M521" s="48" t="s">
        <v>285</v>
      </c>
      <c r="N521" s="78"/>
      <c r="O521" s="88"/>
      <c r="P521" s="48" t="s">
        <v>285</v>
      </c>
      <c r="Q521" s="78"/>
      <c r="R521" s="88"/>
      <c r="S521" s="48" t="s">
        <v>301</v>
      </c>
    </row>
    <row r="522" spans="1:19" x14ac:dyDescent="0.25">
      <c r="A522" s="14"/>
      <c r="B522" s="17"/>
      <c r="C522" s="39"/>
      <c r="D522" s="77"/>
      <c r="E522" s="59"/>
      <c r="F522" s="39"/>
      <c r="G522" s="77"/>
      <c r="H522" s="59"/>
      <c r="I522" s="39"/>
      <c r="J522" s="77"/>
      <c r="K522" s="59"/>
      <c r="L522" s="39"/>
      <c r="M522" s="77"/>
      <c r="N522" s="59"/>
      <c r="O522" s="39"/>
      <c r="P522" s="77"/>
      <c r="Q522" s="59"/>
      <c r="R522" s="39"/>
      <c r="S522" s="77"/>
    </row>
    <row r="523" spans="1:19" ht="15.75" thickBot="1" x14ac:dyDescent="0.3">
      <c r="A523" s="14"/>
      <c r="B523" s="41" t="s">
        <v>530</v>
      </c>
      <c r="C523" s="152" t="s">
        <v>279</v>
      </c>
      <c r="D523" s="46" t="s">
        <v>956</v>
      </c>
      <c r="E523" s="78"/>
      <c r="F523" s="152" t="s">
        <v>279</v>
      </c>
      <c r="G523" s="46" t="s">
        <v>957</v>
      </c>
      <c r="H523" s="78"/>
      <c r="I523" s="152" t="s">
        <v>279</v>
      </c>
      <c r="J523" s="79" t="s">
        <v>285</v>
      </c>
      <c r="K523" s="59"/>
      <c r="L523" s="153" t="s">
        <v>279</v>
      </c>
      <c r="M523" s="61" t="s">
        <v>958</v>
      </c>
      <c r="N523" s="78"/>
      <c r="O523" s="153" t="s">
        <v>279</v>
      </c>
      <c r="P523" s="61" t="s">
        <v>959</v>
      </c>
      <c r="Q523" s="78"/>
      <c r="R523" s="153" t="s">
        <v>279</v>
      </c>
      <c r="S523" s="48" t="s">
        <v>285</v>
      </c>
    </row>
    <row r="524" spans="1:19" x14ac:dyDescent="0.25">
      <c r="A524" s="14"/>
      <c r="B524" s="17"/>
      <c r="C524" s="39"/>
      <c r="D524" s="50"/>
      <c r="E524" s="78"/>
      <c r="F524" s="39"/>
      <c r="G524" s="50"/>
      <c r="H524" s="78"/>
      <c r="I524" s="39"/>
      <c r="J524" s="50"/>
      <c r="K524" s="59"/>
      <c r="L524" s="39"/>
      <c r="M524" s="50"/>
      <c r="N524" s="78"/>
      <c r="O524" s="39"/>
      <c r="P524" s="50"/>
      <c r="Q524" s="78"/>
      <c r="R524" s="39"/>
      <c r="S524" s="50"/>
    </row>
    <row r="525" spans="1:19" x14ac:dyDescent="0.25">
      <c r="A525" s="14"/>
      <c r="B525" s="41" t="s">
        <v>868</v>
      </c>
      <c r="C525" s="28"/>
      <c r="D525" s="59"/>
      <c r="E525" s="59"/>
      <c r="F525" s="28"/>
      <c r="G525" s="59"/>
      <c r="H525" s="59"/>
      <c r="I525" s="28"/>
      <c r="J525" s="59"/>
      <c r="K525" s="59"/>
      <c r="L525" s="28"/>
      <c r="M525" s="59"/>
      <c r="N525" s="59"/>
      <c r="O525" s="28"/>
      <c r="P525" s="59"/>
      <c r="Q525" s="59"/>
      <c r="R525" s="28"/>
      <c r="S525" s="59"/>
    </row>
    <row r="526" spans="1:19" x14ac:dyDescent="0.25">
      <c r="A526" s="14"/>
      <c r="B526" s="41" t="s">
        <v>869</v>
      </c>
      <c r="C526" s="28"/>
      <c r="D526" s="59"/>
      <c r="E526" s="59"/>
      <c r="F526" s="28"/>
      <c r="G526" s="59"/>
      <c r="H526" s="59"/>
      <c r="I526" s="28"/>
      <c r="J526" s="59"/>
      <c r="K526" s="59"/>
      <c r="L526" s="28"/>
      <c r="M526" s="59"/>
      <c r="N526" s="59"/>
      <c r="O526" s="28"/>
      <c r="P526" s="59"/>
      <c r="Q526" s="59"/>
      <c r="R526" s="28"/>
      <c r="S526" s="59"/>
    </row>
    <row r="527" spans="1:19" x14ac:dyDescent="0.25">
      <c r="A527" s="14"/>
      <c r="B527" s="15" t="s">
        <v>870</v>
      </c>
      <c r="C527" s="30"/>
      <c r="D527" s="59"/>
      <c r="E527" s="59"/>
      <c r="F527" s="30"/>
      <c r="G527" s="59"/>
      <c r="H527" s="59"/>
      <c r="I527" s="30"/>
      <c r="J527" s="59"/>
      <c r="K527" s="59"/>
      <c r="L527" s="30"/>
      <c r="M527" s="59"/>
      <c r="N527" s="59"/>
      <c r="O527" s="30"/>
      <c r="P527" s="59"/>
      <c r="Q527" s="59"/>
      <c r="R527" s="30"/>
      <c r="S527" s="59"/>
    </row>
    <row r="528" spans="1:19" x14ac:dyDescent="0.25">
      <c r="A528" s="14"/>
      <c r="B528" s="16"/>
      <c r="C528" s="30"/>
      <c r="D528" s="59"/>
      <c r="E528" s="59"/>
      <c r="F528" s="30"/>
      <c r="G528" s="59"/>
      <c r="H528" s="59"/>
      <c r="I528" s="30"/>
      <c r="J528" s="59"/>
      <c r="K528" s="59"/>
      <c r="L528" s="30"/>
      <c r="M528" s="59"/>
      <c r="N528" s="59"/>
      <c r="O528" s="30"/>
      <c r="P528" s="59"/>
      <c r="Q528" s="59"/>
      <c r="R528" s="30"/>
      <c r="S528" s="59"/>
    </row>
    <row r="529" spans="1:26" x14ac:dyDescent="0.25">
      <c r="A529" s="14"/>
      <c r="B529" s="17" t="s">
        <v>403</v>
      </c>
      <c r="C529" s="41" t="s">
        <v>279</v>
      </c>
      <c r="D529" s="42" t="s">
        <v>960</v>
      </c>
      <c r="E529" s="78"/>
      <c r="F529" s="41" t="s">
        <v>279</v>
      </c>
      <c r="G529" s="42" t="s">
        <v>961</v>
      </c>
      <c r="H529" s="78"/>
      <c r="I529" s="41" t="s">
        <v>279</v>
      </c>
      <c r="J529" s="87" t="s">
        <v>301</v>
      </c>
      <c r="K529" s="59"/>
      <c r="L529" s="17" t="s">
        <v>279</v>
      </c>
      <c r="M529" s="45" t="s">
        <v>962</v>
      </c>
      <c r="N529" s="78"/>
      <c r="O529" s="17" t="s">
        <v>279</v>
      </c>
      <c r="P529" s="45" t="s">
        <v>963</v>
      </c>
      <c r="Q529" s="78"/>
      <c r="R529" s="17" t="s">
        <v>279</v>
      </c>
      <c r="S529" s="86" t="s">
        <v>301</v>
      </c>
    </row>
    <row r="530" spans="1:26" x14ac:dyDescent="0.25">
      <c r="A530" s="14"/>
      <c r="B530" s="17" t="s">
        <v>406</v>
      </c>
      <c r="C530" s="28"/>
      <c r="D530" s="42" t="s">
        <v>586</v>
      </c>
      <c r="E530" s="78"/>
      <c r="F530" s="28"/>
      <c r="G530" s="42" t="s">
        <v>964</v>
      </c>
      <c r="H530" s="78"/>
      <c r="I530" s="28"/>
      <c r="J530" s="87" t="s">
        <v>301</v>
      </c>
      <c r="K530" s="59"/>
      <c r="L530" s="28"/>
      <c r="M530" s="45" t="s">
        <v>680</v>
      </c>
      <c r="N530" s="78"/>
      <c r="O530" s="28"/>
      <c r="P530" s="45" t="s">
        <v>965</v>
      </c>
      <c r="Q530" s="78"/>
      <c r="R530" s="28"/>
      <c r="S530" s="86" t="s">
        <v>301</v>
      </c>
    </row>
    <row r="531" spans="1:26" x14ac:dyDescent="0.25">
      <c r="A531" s="14"/>
      <c r="B531" s="17" t="s">
        <v>409</v>
      </c>
      <c r="C531" s="28"/>
      <c r="D531" s="87" t="s">
        <v>285</v>
      </c>
      <c r="E531" s="78"/>
      <c r="F531" s="28"/>
      <c r="G531" s="87" t="s">
        <v>285</v>
      </c>
      <c r="H531" s="78"/>
      <c r="I531" s="28"/>
      <c r="J531" s="87" t="s">
        <v>301</v>
      </c>
      <c r="K531" s="59"/>
      <c r="L531" s="28"/>
      <c r="M531" s="86" t="s">
        <v>285</v>
      </c>
      <c r="N531" s="78"/>
      <c r="O531" s="28"/>
      <c r="P531" s="86" t="s">
        <v>285</v>
      </c>
      <c r="Q531" s="78"/>
      <c r="R531" s="28"/>
      <c r="S531" s="86" t="s">
        <v>301</v>
      </c>
    </row>
    <row r="532" spans="1:26" x14ac:dyDescent="0.25">
      <c r="A532" s="14"/>
      <c r="B532" s="16" t="s">
        <v>412</v>
      </c>
      <c r="C532" s="28"/>
      <c r="D532" s="42" t="s">
        <v>442</v>
      </c>
      <c r="E532" s="78"/>
      <c r="F532" s="28"/>
      <c r="G532" s="42" t="s">
        <v>966</v>
      </c>
      <c r="H532" s="78"/>
      <c r="I532" s="28"/>
      <c r="J532" s="87" t="s">
        <v>301</v>
      </c>
      <c r="K532" s="59"/>
      <c r="L532" s="28"/>
      <c r="M532" s="86" t="s">
        <v>285</v>
      </c>
      <c r="N532" s="78"/>
      <c r="O532" s="28"/>
      <c r="P532" s="45" t="s">
        <v>967</v>
      </c>
      <c r="Q532" s="78"/>
      <c r="R532" s="28"/>
      <c r="S532" s="86" t="s">
        <v>301</v>
      </c>
    </row>
    <row r="533" spans="1:26" x14ac:dyDescent="0.25">
      <c r="A533" s="14"/>
      <c r="B533" s="16" t="s">
        <v>415</v>
      </c>
      <c r="C533" s="28"/>
      <c r="D533" s="42" t="s">
        <v>444</v>
      </c>
      <c r="E533" s="78"/>
      <c r="F533" s="28"/>
      <c r="G533" s="42" t="s">
        <v>968</v>
      </c>
      <c r="H533" s="78"/>
      <c r="I533" s="28"/>
      <c r="J533" s="87" t="s">
        <v>301</v>
      </c>
      <c r="K533" s="59"/>
      <c r="L533" s="28"/>
      <c r="M533" s="45" t="s">
        <v>445</v>
      </c>
      <c r="N533" s="78"/>
      <c r="O533" s="28"/>
      <c r="P533" s="45" t="s">
        <v>968</v>
      </c>
      <c r="Q533" s="78"/>
      <c r="R533" s="28"/>
      <c r="S533" s="86" t="s">
        <v>301</v>
      </c>
    </row>
    <row r="534" spans="1:26" ht="15.75" thickBot="1" x14ac:dyDescent="0.3">
      <c r="A534" s="14"/>
      <c r="B534" s="17" t="s">
        <v>418</v>
      </c>
      <c r="C534" s="88"/>
      <c r="D534" s="79" t="s">
        <v>301</v>
      </c>
      <c r="E534" s="78"/>
      <c r="F534" s="88"/>
      <c r="G534" s="79" t="s">
        <v>301</v>
      </c>
      <c r="H534" s="78"/>
      <c r="I534" s="88"/>
      <c r="J534" s="79" t="s">
        <v>301</v>
      </c>
      <c r="K534" s="59"/>
      <c r="L534" s="88"/>
      <c r="M534" s="48" t="s">
        <v>301</v>
      </c>
      <c r="N534" s="78"/>
      <c r="O534" s="88"/>
      <c r="P534" s="48" t="s">
        <v>301</v>
      </c>
      <c r="Q534" s="78"/>
      <c r="R534" s="88"/>
      <c r="S534" s="48" t="s">
        <v>301</v>
      </c>
    </row>
    <row r="535" spans="1:26" x14ac:dyDescent="0.25">
      <c r="A535" s="14"/>
      <c r="B535" s="17"/>
      <c r="C535" s="39"/>
      <c r="D535" s="77"/>
      <c r="E535" s="59"/>
      <c r="F535" s="39"/>
      <c r="G535" s="77"/>
      <c r="H535" s="59"/>
      <c r="I535" s="39"/>
      <c r="J535" s="77"/>
      <c r="K535" s="59"/>
      <c r="L535" s="39"/>
      <c r="M535" s="77"/>
      <c r="N535" s="59"/>
      <c r="O535" s="39"/>
      <c r="P535" s="77"/>
      <c r="Q535" s="59"/>
      <c r="R535" s="39"/>
      <c r="S535" s="77"/>
    </row>
    <row r="536" spans="1:26" ht="15.75" thickBot="1" x14ac:dyDescent="0.3">
      <c r="A536" s="14"/>
      <c r="B536" s="41" t="s">
        <v>530</v>
      </c>
      <c r="C536" s="152" t="s">
        <v>279</v>
      </c>
      <c r="D536" s="46" t="s">
        <v>969</v>
      </c>
      <c r="E536" s="78"/>
      <c r="F536" s="152" t="s">
        <v>279</v>
      </c>
      <c r="G536" s="46" t="s">
        <v>970</v>
      </c>
      <c r="H536" s="78"/>
      <c r="I536" s="152" t="s">
        <v>279</v>
      </c>
      <c r="J536" s="79" t="s">
        <v>285</v>
      </c>
      <c r="K536" s="59"/>
      <c r="L536" s="153" t="s">
        <v>279</v>
      </c>
      <c r="M536" s="61" t="s">
        <v>971</v>
      </c>
      <c r="N536" s="78"/>
      <c r="O536" s="153" t="s">
        <v>279</v>
      </c>
      <c r="P536" s="61" t="s">
        <v>972</v>
      </c>
      <c r="Q536" s="78"/>
      <c r="R536" s="153" t="s">
        <v>279</v>
      </c>
      <c r="S536" s="48" t="s">
        <v>285</v>
      </c>
    </row>
    <row r="537" spans="1:26" x14ac:dyDescent="0.25">
      <c r="A537" s="14"/>
      <c r="B537" s="41"/>
      <c r="C537" s="39"/>
      <c r="D537" s="50"/>
      <c r="E537" s="78"/>
      <c r="F537" s="39"/>
      <c r="G537" s="50"/>
      <c r="H537" s="78"/>
      <c r="I537" s="39"/>
      <c r="J537" s="50"/>
      <c r="K537" s="59"/>
      <c r="L537" s="39"/>
      <c r="M537" s="50"/>
      <c r="N537" s="78"/>
      <c r="O537" s="39"/>
      <c r="P537" s="50"/>
      <c r="Q537" s="78"/>
      <c r="R537" s="39"/>
      <c r="S537" s="50"/>
    </row>
    <row r="538" spans="1:26" x14ac:dyDescent="0.25">
      <c r="A538" s="14"/>
      <c r="B538" s="41" t="s">
        <v>878</v>
      </c>
      <c r="C538" s="28"/>
      <c r="D538" s="78"/>
      <c r="E538" s="78"/>
      <c r="F538" s="28"/>
      <c r="G538" s="78"/>
      <c r="H538" s="78"/>
      <c r="I538" s="28"/>
      <c r="J538" s="78"/>
      <c r="K538" s="59"/>
      <c r="L538" s="28"/>
      <c r="M538" s="78"/>
      <c r="N538" s="78"/>
      <c r="O538" s="28"/>
      <c r="P538" s="78"/>
      <c r="Q538" s="78"/>
      <c r="R538" s="28"/>
      <c r="S538" s="78"/>
    </row>
    <row r="539" spans="1:26" ht="15.75" thickBot="1" x14ac:dyDescent="0.3">
      <c r="A539" s="14"/>
      <c r="B539" s="41" t="s">
        <v>843</v>
      </c>
      <c r="C539" s="111" t="s">
        <v>279</v>
      </c>
      <c r="D539" s="52" t="s">
        <v>973</v>
      </c>
      <c r="E539" s="78"/>
      <c r="F539" s="111" t="s">
        <v>279</v>
      </c>
      <c r="G539" s="52" t="s">
        <v>974</v>
      </c>
      <c r="H539" s="78"/>
      <c r="I539" s="111" t="s">
        <v>279</v>
      </c>
      <c r="J539" s="105" t="s">
        <v>285</v>
      </c>
      <c r="K539" s="59"/>
      <c r="L539" s="112" t="s">
        <v>279</v>
      </c>
      <c r="M539" s="54" t="s">
        <v>975</v>
      </c>
      <c r="N539" s="78"/>
      <c r="O539" s="112" t="s">
        <v>279</v>
      </c>
      <c r="P539" s="54" t="s">
        <v>976</v>
      </c>
      <c r="Q539" s="78"/>
      <c r="R539" s="112" t="s">
        <v>279</v>
      </c>
      <c r="S539" s="154" t="s">
        <v>285</v>
      </c>
    </row>
    <row r="540" spans="1:26" ht="15.75" thickTop="1" x14ac:dyDescent="0.25">
      <c r="A540" s="14"/>
      <c r="B540" s="23"/>
      <c r="C540" s="23"/>
      <c r="D540" s="23"/>
      <c r="E540" s="23"/>
      <c r="F540" s="23"/>
      <c r="G540" s="23"/>
      <c r="H540" s="23"/>
      <c r="I540" s="23"/>
      <c r="J540" s="23"/>
      <c r="K540" s="23"/>
      <c r="L540" s="23"/>
      <c r="M540" s="23"/>
      <c r="N540" s="23"/>
      <c r="O540" s="23"/>
      <c r="P540" s="23"/>
      <c r="Q540" s="23"/>
      <c r="R540" s="23"/>
      <c r="S540" s="23"/>
      <c r="T540" s="23"/>
      <c r="U540" s="23"/>
      <c r="V540" s="23"/>
      <c r="W540" s="23"/>
      <c r="X540" s="23"/>
      <c r="Y540" s="23"/>
      <c r="Z540" s="23"/>
    </row>
    <row r="541" spans="1:26" x14ac:dyDescent="0.25">
      <c r="A541" s="14"/>
      <c r="B541" s="183" t="s">
        <v>457</v>
      </c>
      <c r="C541" s="183"/>
      <c r="D541" s="183"/>
      <c r="E541" s="183"/>
      <c r="F541" s="183"/>
      <c r="G541" s="183"/>
      <c r="H541" s="183"/>
      <c r="I541" s="183"/>
      <c r="J541" s="183"/>
      <c r="K541" s="183"/>
      <c r="L541" s="183"/>
      <c r="M541" s="183"/>
      <c r="N541" s="183"/>
      <c r="O541" s="183"/>
      <c r="P541" s="183"/>
      <c r="Q541" s="183"/>
      <c r="R541" s="183"/>
      <c r="S541" s="183"/>
      <c r="T541" s="183"/>
      <c r="U541" s="183"/>
      <c r="V541" s="183"/>
      <c r="W541" s="183"/>
      <c r="X541" s="183"/>
      <c r="Y541" s="183"/>
      <c r="Z541" s="183"/>
    </row>
    <row r="542" spans="1:26" x14ac:dyDescent="0.25">
      <c r="A542" s="14"/>
      <c r="B542" s="23" t="s">
        <v>458</v>
      </c>
      <c r="C542" s="23"/>
      <c r="D542" s="23"/>
      <c r="E542" s="23"/>
      <c r="F542" s="23"/>
      <c r="G542" s="23"/>
      <c r="H542" s="23"/>
      <c r="I542" s="23"/>
      <c r="J542" s="23"/>
      <c r="K542" s="23"/>
      <c r="L542" s="23"/>
      <c r="M542" s="23"/>
      <c r="N542" s="23"/>
      <c r="O542" s="23"/>
      <c r="P542" s="23"/>
      <c r="Q542" s="23"/>
      <c r="R542" s="23"/>
      <c r="S542" s="23"/>
      <c r="T542" s="23"/>
      <c r="U542" s="23"/>
      <c r="V542" s="23"/>
      <c r="W542" s="23"/>
      <c r="X542" s="23"/>
      <c r="Y542" s="23"/>
      <c r="Z542" s="23"/>
    </row>
    <row r="543" spans="1:26" x14ac:dyDescent="0.25">
      <c r="A543" s="14"/>
      <c r="B543" s="23" t="s">
        <v>459</v>
      </c>
      <c r="C543" s="23"/>
      <c r="D543" s="23"/>
      <c r="E543" s="23"/>
      <c r="F543" s="23"/>
      <c r="G543" s="23"/>
      <c r="H543" s="23"/>
      <c r="I543" s="23"/>
      <c r="J543" s="23"/>
      <c r="K543" s="23"/>
      <c r="L543" s="23"/>
      <c r="M543" s="23"/>
      <c r="N543" s="23"/>
      <c r="O543" s="23"/>
      <c r="P543" s="23"/>
      <c r="Q543" s="23"/>
      <c r="R543" s="23"/>
      <c r="S543" s="23"/>
      <c r="T543" s="23"/>
      <c r="U543" s="23"/>
      <c r="V543" s="23"/>
      <c r="W543" s="23"/>
      <c r="X543" s="23"/>
      <c r="Y543" s="23"/>
      <c r="Z543" s="23"/>
    </row>
    <row r="544" spans="1:26" ht="15.75" x14ac:dyDescent="0.25">
      <c r="A544" s="14"/>
      <c r="B544" s="187"/>
      <c r="C544" s="187"/>
      <c r="D544" s="187"/>
      <c r="E544" s="187"/>
      <c r="F544" s="187"/>
      <c r="G544" s="187"/>
      <c r="H544" s="187"/>
      <c r="I544" s="187"/>
      <c r="J544" s="187"/>
      <c r="K544" s="187"/>
      <c r="L544" s="187"/>
      <c r="M544" s="187"/>
      <c r="N544" s="187"/>
      <c r="O544" s="187"/>
      <c r="P544" s="187"/>
      <c r="Q544" s="187"/>
      <c r="R544" s="187"/>
      <c r="S544" s="187"/>
      <c r="T544" s="187"/>
      <c r="U544" s="187"/>
      <c r="V544" s="187"/>
      <c r="W544" s="187"/>
      <c r="X544" s="187"/>
      <c r="Y544" s="187"/>
      <c r="Z544" s="187"/>
    </row>
    <row r="545" spans="1:26" x14ac:dyDescent="0.25">
      <c r="A545" s="14"/>
      <c r="B545" s="22" t="s">
        <v>834</v>
      </c>
      <c r="C545" s="22"/>
      <c r="D545" s="22"/>
      <c r="E545" s="22"/>
      <c r="F545" s="22"/>
      <c r="G545" s="22"/>
      <c r="H545" s="22"/>
      <c r="I545" s="22"/>
      <c r="J545" s="22"/>
      <c r="K545" s="22"/>
      <c r="L545" s="22"/>
      <c r="M545" s="22"/>
      <c r="N545" s="22"/>
      <c r="O545" s="22"/>
      <c r="P545" s="22"/>
      <c r="Q545" s="22"/>
      <c r="R545" s="22"/>
      <c r="S545" s="22"/>
      <c r="T545" s="22"/>
      <c r="U545" s="22"/>
      <c r="V545" s="22"/>
      <c r="W545" s="22"/>
      <c r="X545" s="22"/>
      <c r="Y545" s="22"/>
      <c r="Z545" s="22"/>
    </row>
    <row r="546" spans="1:26" x14ac:dyDescent="0.25">
      <c r="A546" s="14"/>
      <c r="B546" s="23"/>
      <c r="C546" s="23"/>
      <c r="D546" s="23"/>
      <c r="E546" s="23"/>
      <c r="F546" s="23"/>
      <c r="G546" s="23"/>
      <c r="H546" s="23"/>
      <c r="I546" s="23"/>
      <c r="J546" s="23"/>
      <c r="K546" s="23"/>
      <c r="L546" s="23"/>
      <c r="M546" s="23"/>
      <c r="N546" s="23"/>
      <c r="O546" s="23"/>
      <c r="P546" s="23"/>
      <c r="Q546" s="23"/>
      <c r="R546" s="23"/>
      <c r="S546" s="23"/>
      <c r="T546" s="23"/>
      <c r="U546" s="23"/>
      <c r="V546" s="23"/>
      <c r="W546" s="23"/>
      <c r="X546" s="23"/>
      <c r="Y546" s="23"/>
      <c r="Z546" s="23"/>
    </row>
    <row r="547" spans="1:26" x14ac:dyDescent="0.25">
      <c r="A547" s="14"/>
      <c r="B547" s="23" t="s">
        <v>977</v>
      </c>
      <c r="C547" s="23"/>
      <c r="D547" s="23"/>
      <c r="E547" s="23"/>
      <c r="F547" s="23"/>
      <c r="G547" s="23"/>
      <c r="H547" s="23"/>
      <c r="I547" s="23"/>
      <c r="J547" s="23"/>
      <c r="K547" s="23"/>
      <c r="L547" s="23"/>
      <c r="M547" s="23"/>
      <c r="N547" s="23"/>
      <c r="O547" s="23"/>
      <c r="P547" s="23"/>
      <c r="Q547" s="23"/>
      <c r="R547" s="23"/>
      <c r="S547" s="23"/>
      <c r="T547" s="23"/>
      <c r="U547" s="23"/>
      <c r="V547" s="23"/>
      <c r="W547" s="23"/>
      <c r="X547" s="23"/>
      <c r="Y547" s="23"/>
      <c r="Z547" s="23"/>
    </row>
    <row r="548" spans="1:26" x14ac:dyDescent="0.25">
      <c r="A548" s="14"/>
      <c r="B548" s="67"/>
      <c r="C548" s="67"/>
      <c r="D548" s="67"/>
      <c r="E548" s="67"/>
      <c r="F548" s="67"/>
      <c r="G548" s="67"/>
      <c r="H548" s="67"/>
      <c r="I548" s="67"/>
      <c r="J548" s="67"/>
      <c r="K548" s="67"/>
      <c r="L548" s="67"/>
      <c r="M548" s="67"/>
      <c r="N548" s="67"/>
      <c r="O548" s="67"/>
      <c r="P548" s="67"/>
      <c r="Q548" s="67"/>
      <c r="R548" s="67"/>
      <c r="S548" s="67"/>
      <c r="T548" s="67"/>
      <c r="U548" s="67"/>
      <c r="V548" s="67"/>
      <c r="W548" s="67"/>
      <c r="X548" s="67"/>
      <c r="Y548" s="67"/>
      <c r="Z548" s="67"/>
    </row>
    <row r="549" spans="1:26" x14ac:dyDescent="0.25">
      <c r="A549" s="14"/>
      <c r="B549" s="29"/>
      <c r="C549" s="28"/>
      <c r="D549" s="28"/>
      <c r="E549" s="28"/>
      <c r="F549" s="28"/>
      <c r="G549" s="28"/>
      <c r="H549" s="28"/>
      <c r="I549" s="28"/>
      <c r="J549" s="28"/>
      <c r="K549" s="28"/>
      <c r="L549" s="28"/>
      <c r="M549" s="28"/>
      <c r="N549" s="28"/>
      <c r="O549" s="28"/>
      <c r="P549" s="28"/>
      <c r="Q549" s="28"/>
      <c r="R549" s="28"/>
      <c r="S549" s="28"/>
    </row>
    <row r="550" spans="1:26" ht="15.75" thickBot="1" x14ac:dyDescent="0.3">
      <c r="A550" s="14"/>
      <c r="B550" s="17"/>
      <c r="C550" s="28"/>
      <c r="D550" s="156"/>
      <c r="E550" s="156"/>
      <c r="F550" s="88"/>
      <c r="G550" s="156"/>
      <c r="H550" s="156"/>
      <c r="I550" s="88"/>
      <c r="J550" s="156"/>
      <c r="K550" s="59"/>
      <c r="L550" s="28"/>
      <c r="M550" s="156"/>
      <c r="N550" s="156"/>
      <c r="O550" s="88"/>
      <c r="P550" s="156"/>
      <c r="Q550" s="156"/>
      <c r="R550" s="88"/>
      <c r="S550" s="156"/>
    </row>
    <row r="551" spans="1:26" ht="15.75" thickBot="1" x14ac:dyDescent="0.3">
      <c r="A551" s="14"/>
      <c r="B551" s="17"/>
      <c r="C551" s="28"/>
      <c r="D551" s="83" t="s">
        <v>806</v>
      </c>
      <c r="E551" s="83"/>
      <c r="F551" s="83"/>
      <c r="G551" s="83"/>
      <c r="H551" s="83"/>
      <c r="I551" s="83"/>
      <c r="J551" s="83"/>
      <c r="K551" s="28"/>
      <c r="L551" s="28"/>
      <c r="M551" s="155" t="s">
        <v>807</v>
      </c>
      <c r="N551" s="155"/>
      <c r="O551" s="155"/>
      <c r="P551" s="155"/>
      <c r="Q551" s="155"/>
      <c r="R551" s="155"/>
      <c r="S551" s="155"/>
    </row>
    <row r="552" spans="1:26" x14ac:dyDescent="0.25">
      <c r="A552" s="14"/>
      <c r="B552" s="17"/>
      <c r="C552" s="28"/>
      <c r="D552" s="62" t="s">
        <v>839</v>
      </c>
      <c r="E552" s="49"/>
      <c r="F552" s="40"/>
      <c r="G552" s="62" t="s">
        <v>920</v>
      </c>
      <c r="H552" s="49"/>
      <c r="I552" s="40"/>
      <c r="J552" s="62" t="s">
        <v>921</v>
      </c>
      <c r="K552" s="30"/>
      <c r="L552" s="28"/>
      <c r="M552" s="63" t="s">
        <v>839</v>
      </c>
      <c r="N552" s="49"/>
      <c r="O552" s="40"/>
      <c r="P552" s="63" t="s">
        <v>920</v>
      </c>
      <c r="Q552" s="49"/>
      <c r="R552" s="40"/>
      <c r="S552" s="63" t="s">
        <v>921</v>
      </c>
    </row>
    <row r="553" spans="1:26" ht="15.75" thickBot="1" x14ac:dyDescent="0.3">
      <c r="A553" s="14"/>
      <c r="B553" s="41" t="s">
        <v>840</v>
      </c>
      <c r="C553" s="28"/>
      <c r="D553" s="32" t="s">
        <v>841</v>
      </c>
      <c r="E553" s="43"/>
      <c r="F553" s="30"/>
      <c r="G553" s="32" t="s">
        <v>922</v>
      </c>
      <c r="H553" s="43"/>
      <c r="I553" s="30"/>
      <c r="J553" s="32" t="s">
        <v>923</v>
      </c>
      <c r="K553" s="30"/>
      <c r="L553" s="28"/>
      <c r="M553" s="47" t="s">
        <v>841</v>
      </c>
      <c r="N553" s="43"/>
      <c r="O553" s="30"/>
      <c r="P553" s="47" t="s">
        <v>922</v>
      </c>
      <c r="Q553" s="43"/>
      <c r="R553" s="30"/>
      <c r="S553" s="47" t="s">
        <v>923</v>
      </c>
    </row>
    <row r="554" spans="1:26" x14ac:dyDescent="0.25">
      <c r="A554" s="14"/>
      <c r="B554" s="41" t="s">
        <v>884</v>
      </c>
      <c r="C554" s="28"/>
      <c r="D554" s="77"/>
      <c r="E554" s="59"/>
      <c r="F554" s="28"/>
      <c r="G554" s="77"/>
      <c r="H554" s="59"/>
      <c r="I554" s="28"/>
      <c r="J554" s="77"/>
      <c r="K554" s="59"/>
      <c r="L554" s="28"/>
      <c r="M554" s="77"/>
      <c r="N554" s="59"/>
      <c r="O554" s="28"/>
      <c r="P554" s="77"/>
      <c r="Q554" s="59"/>
      <c r="R554" s="28"/>
      <c r="S554" s="77"/>
    </row>
    <row r="555" spans="1:26" x14ac:dyDescent="0.25">
      <c r="A555" s="14"/>
      <c r="B555" s="16"/>
      <c r="C555" s="30"/>
      <c r="D555" s="59"/>
      <c r="E555" s="59"/>
      <c r="F555" s="30"/>
      <c r="G555" s="59"/>
      <c r="H555" s="59"/>
      <c r="I555" s="30"/>
      <c r="J555" s="59"/>
      <c r="K555" s="59"/>
      <c r="L555" s="30"/>
      <c r="M555" s="59"/>
      <c r="N555" s="59"/>
      <c r="O555" s="30"/>
      <c r="P555" s="59"/>
      <c r="Q555" s="59"/>
      <c r="R555" s="30"/>
      <c r="S555" s="59"/>
    </row>
    <row r="556" spans="1:26" x14ac:dyDescent="0.25">
      <c r="A556" s="14"/>
      <c r="B556" s="17" t="s">
        <v>403</v>
      </c>
      <c r="C556" s="41" t="s">
        <v>279</v>
      </c>
      <c r="D556" s="42" t="s">
        <v>978</v>
      </c>
      <c r="E556" s="78"/>
      <c r="F556" s="41" t="s">
        <v>279</v>
      </c>
      <c r="G556" s="42" t="s">
        <v>979</v>
      </c>
      <c r="H556" s="78"/>
      <c r="I556" s="41" t="s">
        <v>279</v>
      </c>
      <c r="J556" s="42" t="s">
        <v>980</v>
      </c>
      <c r="K556" s="59"/>
      <c r="L556" s="17" t="s">
        <v>279</v>
      </c>
      <c r="M556" s="45" t="s">
        <v>981</v>
      </c>
      <c r="N556" s="78"/>
      <c r="O556" s="17" t="s">
        <v>279</v>
      </c>
      <c r="P556" s="45" t="s">
        <v>982</v>
      </c>
      <c r="Q556" s="78"/>
      <c r="R556" s="17" t="s">
        <v>279</v>
      </c>
      <c r="S556" s="45" t="s">
        <v>544</v>
      </c>
    </row>
    <row r="557" spans="1:26" x14ac:dyDescent="0.25">
      <c r="A557" s="14"/>
      <c r="B557" s="17" t="s">
        <v>406</v>
      </c>
      <c r="C557" s="28"/>
      <c r="D557" s="42" t="s">
        <v>983</v>
      </c>
      <c r="E557" s="78"/>
      <c r="F557" s="28"/>
      <c r="G557" s="42" t="s">
        <v>984</v>
      </c>
      <c r="H557" s="78"/>
      <c r="I557" s="28"/>
      <c r="J557" s="42" t="s">
        <v>985</v>
      </c>
      <c r="K557" s="59"/>
      <c r="L557" s="28"/>
      <c r="M557" s="45" t="s">
        <v>986</v>
      </c>
      <c r="N557" s="78"/>
      <c r="O557" s="28"/>
      <c r="P557" s="45" t="s">
        <v>506</v>
      </c>
      <c r="Q557" s="78"/>
      <c r="R557" s="28"/>
      <c r="S557" s="45" t="s">
        <v>987</v>
      </c>
    </row>
    <row r="558" spans="1:26" x14ac:dyDescent="0.25">
      <c r="A558" s="14"/>
      <c r="B558" s="17" t="s">
        <v>409</v>
      </c>
      <c r="C558" s="28"/>
      <c r="D558" s="87" t="s">
        <v>285</v>
      </c>
      <c r="E558" s="78"/>
      <c r="F558" s="28"/>
      <c r="G558" s="87" t="s">
        <v>285</v>
      </c>
      <c r="H558" s="78"/>
      <c r="I558" s="28"/>
      <c r="J558" s="87" t="s">
        <v>285</v>
      </c>
      <c r="K558" s="59"/>
      <c r="L558" s="28"/>
      <c r="M558" s="86" t="s">
        <v>285</v>
      </c>
      <c r="N558" s="78"/>
      <c r="O558" s="28"/>
      <c r="P558" s="86" t="s">
        <v>285</v>
      </c>
      <c r="Q558" s="78"/>
      <c r="R558" s="28"/>
      <c r="S558" s="86" t="s">
        <v>285</v>
      </c>
    </row>
    <row r="559" spans="1:26" x14ac:dyDescent="0.25">
      <c r="A559" s="14"/>
      <c r="B559" s="16" t="s">
        <v>412</v>
      </c>
      <c r="C559" s="28"/>
      <c r="D559" s="42" t="s">
        <v>988</v>
      </c>
      <c r="E559" s="78"/>
      <c r="F559" s="28"/>
      <c r="G559" s="42" t="s">
        <v>989</v>
      </c>
      <c r="H559" s="78"/>
      <c r="I559" s="28"/>
      <c r="J559" s="42" t="s">
        <v>829</v>
      </c>
      <c r="K559" s="59"/>
      <c r="L559" s="28"/>
      <c r="M559" s="45" t="s">
        <v>990</v>
      </c>
      <c r="N559" s="78"/>
      <c r="O559" s="28"/>
      <c r="P559" s="45" t="s">
        <v>991</v>
      </c>
      <c r="Q559" s="78"/>
      <c r="R559" s="28"/>
      <c r="S559" s="45" t="s">
        <v>827</v>
      </c>
    </row>
    <row r="560" spans="1:26" x14ac:dyDescent="0.25">
      <c r="A560" s="14"/>
      <c r="B560" s="16" t="s">
        <v>415</v>
      </c>
      <c r="C560" s="28"/>
      <c r="D560" s="42" t="s">
        <v>992</v>
      </c>
      <c r="E560" s="78"/>
      <c r="F560" s="28"/>
      <c r="G560" s="42" t="s">
        <v>934</v>
      </c>
      <c r="H560" s="78"/>
      <c r="I560" s="28"/>
      <c r="J560" s="42" t="s">
        <v>529</v>
      </c>
      <c r="K560" s="59"/>
      <c r="L560" s="28"/>
      <c r="M560" s="45" t="s">
        <v>993</v>
      </c>
      <c r="N560" s="78"/>
      <c r="O560" s="28"/>
      <c r="P560" s="45" t="s">
        <v>937</v>
      </c>
      <c r="Q560" s="78"/>
      <c r="R560" s="28"/>
      <c r="S560" s="45" t="s">
        <v>289</v>
      </c>
    </row>
    <row r="561" spans="1:19" ht="15.75" thickBot="1" x14ac:dyDescent="0.3">
      <c r="A561" s="14"/>
      <c r="B561" s="17" t="s">
        <v>418</v>
      </c>
      <c r="C561" s="88"/>
      <c r="D561" s="46" t="s">
        <v>580</v>
      </c>
      <c r="E561" s="78"/>
      <c r="F561" s="88"/>
      <c r="G561" s="46" t="s">
        <v>580</v>
      </c>
      <c r="H561" s="78"/>
      <c r="I561" s="88"/>
      <c r="J561" s="46" t="s">
        <v>955</v>
      </c>
      <c r="K561" s="59"/>
      <c r="L561" s="88"/>
      <c r="M561" s="141" t="s">
        <v>674</v>
      </c>
      <c r="N561" s="30"/>
      <c r="O561" s="73"/>
      <c r="P561" s="141" t="s">
        <v>674</v>
      </c>
      <c r="Q561" s="78"/>
      <c r="R561" s="88"/>
      <c r="S561" s="61" t="s">
        <v>651</v>
      </c>
    </row>
    <row r="562" spans="1:19" x14ac:dyDescent="0.25">
      <c r="A562" s="14"/>
      <c r="B562" s="17"/>
      <c r="C562" s="39"/>
      <c r="D562" s="77"/>
      <c r="E562" s="59"/>
      <c r="F562" s="39"/>
      <c r="G562" s="77"/>
      <c r="H562" s="59"/>
      <c r="I562" s="39"/>
      <c r="J562" s="77"/>
      <c r="K562" s="59"/>
      <c r="L562" s="39"/>
      <c r="M562" s="50"/>
      <c r="N562" s="78"/>
      <c r="O562" s="39"/>
      <c r="P562" s="50"/>
      <c r="Q562" s="78"/>
      <c r="R562" s="39"/>
      <c r="S562" s="50"/>
    </row>
    <row r="563" spans="1:19" ht="15.75" thickBot="1" x14ac:dyDescent="0.3">
      <c r="A563" s="14"/>
      <c r="B563" s="41" t="s">
        <v>530</v>
      </c>
      <c r="C563" s="152" t="s">
        <v>279</v>
      </c>
      <c r="D563" s="46" t="s">
        <v>994</v>
      </c>
      <c r="E563" s="78"/>
      <c r="F563" s="152" t="s">
        <v>279</v>
      </c>
      <c r="G563" s="46" t="s">
        <v>995</v>
      </c>
      <c r="H563" s="78"/>
      <c r="I563" s="152" t="s">
        <v>279</v>
      </c>
      <c r="J563" s="46" t="s">
        <v>996</v>
      </c>
      <c r="K563" s="59"/>
      <c r="L563" s="153" t="s">
        <v>279</v>
      </c>
      <c r="M563" s="61" t="s">
        <v>997</v>
      </c>
      <c r="N563" s="78"/>
      <c r="O563" s="153" t="s">
        <v>279</v>
      </c>
      <c r="P563" s="61" t="s">
        <v>998</v>
      </c>
      <c r="Q563" s="78"/>
      <c r="R563" s="153" t="s">
        <v>279</v>
      </c>
      <c r="S563" s="61" t="s">
        <v>999</v>
      </c>
    </row>
    <row r="564" spans="1:19" x14ac:dyDescent="0.25">
      <c r="A564" s="14"/>
      <c r="B564" s="17"/>
      <c r="C564" s="39"/>
      <c r="D564" s="50"/>
      <c r="E564" s="78"/>
      <c r="F564" s="39"/>
      <c r="G564" s="50"/>
      <c r="H564" s="78"/>
      <c r="I564" s="39"/>
      <c r="J564" s="50"/>
      <c r="K564" s="59"/>
      <c r="L564" s="39"/>
      <c r="M564" s="77"/>
      <c r="N564" s="59"/>
      <c r="O564" s="39"/>
      <c r="P564" s="77"/>
      <c r="Q564" s="59"/>
      <c r="R564" s="39"/>
      <c r="S564" s="77"/>
    </row>
    <row r="565" spans="1:19" x14ac:dyDescent="0.25">
      <c r="A565" s="14"/>
      <c r="B565" s="41" t="s">
        <v>942</v>
      </c>
      <c r="C565" s="28"/>
      <c r="D565" s="59"/>
      <c r="E565" s="59"/>
      <c r="F565" s="28"/>
      <c r="G565" s="59"/>
      <c r="H565" s="59"/>
      <c r="I565" s="28"/>
      <c r="J565" s="59"/>
      <c r="K565" s="59"/>
      <c r="L565" s="28"/>
      <c r="M565" s="59"/>
      <c r="N565" s="59"/>
      <c r="O565" s="28"/>
      <c r="P565" s="59"/>
      <c r="Q565" s="59"/>
      <c r="R565" s="28"/>
      <c r="S565" s="59"/>
    </row>
    <row r="566" spans="1:19" x14ac:dyDescent="0.25">
      <c r="A566" s="14"/>
      <c r="B566" s="41" t="s">
        <v>1000</v>
      </c>
      <c r="C566" s="28"/>
      <c r="D566" s="59"/>
      <c r="E566" s="59"/>
      <c r="F566" s="28"/>
      <c r="G566" s="59"/>
      <c r="H566" s="59"/>
      <c r="I566" s="28"/>
      <c r="J566" s="59"/>
      <c r="K566" s="59"/>
      <c r="L566" s="28"/>
      <c r="M566" s="59"/>
      <c r="N566" s="59"/>
      <c r="O566" s="28"/>
      <c r="P566" s="59"/>
      <c r="Q566" s="59"/>
      <c r="R566" s="28"/>
      <c r="S566" s="59"/>
    </row>
    <row r="567" spans="1:19" x14ac:dyDescent="0.25">
      <c r="A567" s="14"/>
      <c r="B567" s="15" t="s">
        <v>870</v>
      </c>
      <c r="C567" s="30"/>
      <c r="D567" s="59"/>
      <c r="E567" s="59"/>
      <c r="F567" s="30"/>
      <c r="G567" s="59"/>
      <c r="H567" s="59"/>
      <c r="I567" s="30"/>
      <c r="J567" s="59"/>
      <c r="K567" s="59"/>
      <c r="L567" s="30"/>
      <c r="M567" s="59"/>
      <c r="N567" s="59"/>
      <c r="O567" s="30"/>
      <c r="P567" s="59"/>
      <c r="Q567" s="59"/>
      <c r="R567" s="30"/>
      <c r="S567" s="59"/>
    </row>
    <row r="568" spans="1:19" x14ac:dyDescent="0.25">
      <c r="A568" s="14"/>
      <c r="B568" s="15"/>
      <c r="C568" s="30"/>
      <c r="D568" s="59"/>
      <c r="E568" s="59"/>
      <c r="F568" s="30"/>
      <c r="G568" s="59"/>
      <c r="H568" s="59"/>
      <c r="I568" s="30"/>
      <c r="J568" s="59"/>
      <c r="K568" s="59"/>
      <c r="L568" s="30"/>
      <c r="M568" s="59"/>
      <c r="N568" s="59"/>
      <c r="O568" s="30"/>
      <c r="P568" s="59"/>
      <c r="Q568" s="59"/>
      <c r="R568" s="30"/>
      <c r="S568" s="59"/>
    </row>
    <row r="569" spans="1:19" x14ac:dyDescent="0.25">
      <c r="A569" s="14"/>
      <c r="B569" s="17" t="s">
        <v>403</v>
      </c>
      <c r="C569" s="41" t="s">
        <v>279</v>
      </c>
      <c r="D569" s="42" t="s">
        <v>898</v>
      </c>
      <c r="E569" s="78"/>
      <c r="F569" s="41" t="s">
        <v>279</v>
      </c>
      <c r="G569" s="42" t="s">
        <v>1001</v>
      </c>
      <c r="H569" s="78"/>
      <c r="I569" s="41" t="s">
        <v>279</v>
      </c>
      <c r="J569" s="42" t="s">
        <v>828</v>
      </c>
      <c r="K569" s="59"/>
      <c r="L569" s="17" t="s">
        <v>279</v>
      </c>
      <c r="M569" s="45" t="s">
        <v>1002</v>
      </c>
      <c r="N569" s="78"/>
      <c r="O569" s="17" t="s">
        <v>279</v>
      </c>
      <c r="P569" s="45" t="s">
        <v>1003</v>
      </c>
      <c r="Q569" s="78"/>
      <c r="R569" s="17" t="s">
        <v>279</v>
      </c>
      <c r="S569" s="45" t="s">
        <v>1004</v>
      </c>
    </row>
    <row r="570" spans="1:19" x14ac:dyDescent="0.25">
      <c r="A570" s="14"/>
      <c r="B570" s="17" t="s">
        <v>406</v>
      </c>
      <c r="C570" s="28"/>
      <c r="D570" s="42" t="s">
        <v>1005</v>
      </c>
      <c r="E570" s="78"/>
      <c r="F570" s="28"/>
      <c r="G570" s="42" t="s">
        <v>1006</v>
      </c>
      <c r="H570" s="78"/>
      <c r="I570" s="28"/>
      <c r="J570" s="42" t="s">
        <v>1007</v>
      </c>
      <c r="K570" s="59"/>
      <c r="L570" s="28"/>
      <c r="M570" s="45" t="s">
        <v>1008</v>
      </c>
      <c r="N570" s="78"/>
      <c r="O570" s="28"/>
      <c r="P570" s="45" t="s">
        <v>1009</v>
      </c>
      <c r="Q570" s="78"/>
      <c r="R570" s="28"/>
      <c r="S570" s="45" t="s">
        <v>720</v>
      </c>
    </row>
    <row r="571" spans="1:19" x14ac:dyDescent="0.25">
      <c r="A571" s="14"/>
      <c r="B571" s="17" t="s">
        <v>409</v>
      </c>
      <c r="C571" s="28"/>
      <c r="D571" s="87" t="s">
        <v>285</v>
      </c>
      <c r="E571" s="78"/>
      <c r="F571" s="28"/>
      <c r="G571" s="87" t="s">
        <v>285</v>
      </c>
      <c r="H571" s="78"/>
      <c r="I571" s="28"/>
      <c r="J571" s="87" t="s">
        <v>285</v>
      </c>
      <c r="K571" s="59"/>
      <c r="L571" s="28"/>
      <c r="M571" s="86" t="s">
        <v>285</v>
      </c>
      <c r="N571" s="78"/>
      <c r="O571" s="28"/>
      <c r="P571" s="86" t="s">
        <v>285</v>
      </c>
      <c r="Q571" s="78"/>
      <c r="R571" s="28"/>
      <c r="S571" s="86" t="s">
        <v>285</v>
      </c>
    </row>
    <row r="572" spans="1:19" x14ac:dyDescent="0.25">
      <c r="A572" s="14"/>
      <c r="B572" s="16" t="s">
        <v>412</v>
      </c>
      <c r="C572" s="28"/>
      <c r="D572" s="87" t="s">
        <v>285</v>
      </c>
      <c r="E572" s="78"/>
      <c r="F572" s="28"/>
      <c r="G572" s="87" t="s">
        <v>285</v>
      </c>
      <c r="H572" s="78"/>
      <c r="I572" s="28"/>
      <c r="J572" s="87" t="s">
        <v>285</v>
      </c>
      <c r="K572" s="59"/>
      <c r="L572" s="28"/>
      <c r="M572" s="86" t="s">
        <v>285</v>
      </c>
      <c r="N572" s="78"/>
      <c r="O572" s="28"/>
      <c r="P572" s="86" t="s">
        <v>285</v>
      </c>
      <c r="Q572" s="78"/>
      <c r="R572" s="28"/>
      <c r="S572" s="86" t="s">
        <v>285</v>
      </c>
    </row>
    <row r="573" spans="1:19" x14ac:dyDescent="0.25">
      <c r="A573" s="14"/>
      <c r="B573" s="16" t="s">
        <v>415</v>
      </c>
      <c r="C573" s="28"/>
      <c r="D573" s="42" t="s">
        <v>1010</v>
      </c>
      <c r="E573" s="78"/>
      <c r="F573" s="28"/>
      <c r="G573" s="42" t="s">
        <v>1010</v>
      </c>
      <c r="H573" s="78"/>
      <c r="I573" s="28"/>
      <c r="J573" s="42" t="s">
        <v>363</v>
      </c>
      <c r="K573" s="59"/>
      <c r="L573" s="28"/>
      <c r="M573" s="45" t="s">
        <v>1011</v>
      </c>
      <c r="N573" s="78"/>
      <c r="O573" s="28"/>
      <c r="P573" s="45" t="s">
        <v>1012</v>
      </c>
      <c r="Q573" s="78"/>
      <c r="R573" s="28"/>
      <c r="S573" s="45" t="s">
        <v>899</v>
      </c>
    </row>
    <row r="574" spans="1:19" ht="15.75" thickBot="1" x14ac:dyDescent="0.3">
      <c r="A574" s="14"/>
      <c r="B574" s="17" t="s">
        <v>418</v>
      </c>
      <c r="C574" s="88"/>
      <c r="D574" s="79" t="s">
        <v>285</v>
      </c>
      <c r="E574" s="78"/>
      <c r="F574" s="88"/>
      <c r="G574" s="79" t="s">
        <v>285</v>
      </c>
      <c r="H574" s="78"/>
      <c r="I574" s="88"/>
      <c r="J574" s="79" t="s">
        <v>285</v>
      </c>
      <c r="K574" s="59"/>
      <c r="L574" s="88"/>
      <c r="M574" s="48" t="s">
        <v>285</v>
      </c>
      <c r="N574" s="78"/>
      <c r="O574" s="88"/>
      <c r="P574" s="48" t="s">
        <v>285</v>
      </c>
      <c r="Q574" s="78"/>
      <c r="R574" s="88"/>
      <c r="S574" s="48" t="s">
        <v>301</v>
      </c>
    </row>
    <row r="575" spans="1:19" x14ac:dyDescent="0.25">
      <c r="A575" s="14"/>
      <c r="B575" s="17"/>
      <c r="C575" s="39"/>
      <c r="D575" s="77"/>
      <c r="E575" s="59"/>
      <c r="F575" s="39"/>
      <c r="G575" s="77"/>
      <c r="H575" s="59"/>
      <c r="I575" s="39"/>
      <c r="J575" s="77"/>
      <c r="K575" s="59"/>
      <c r="L575" s="39"/>
      <c r="M575" s="77"/>
      <c r="N575" s="59"/>
      <c r="O575" s="39"/>
      <c r="P575" s="77"/>
      <c r="Q575" s="59"/>
      <c r="R575" s="39"/>
      <c r="S575" s="77"/>
    </row>
    <row r="576" spans="1:19" ht="15.75" thickBot="1" x14ac:dyDescent="0.3">
      <c r="A576" s="14"/>
      <c r="B576" s="41" t="s">
        <v>421</v>
      </c>
      <c r="C576" s="152" t="s">
        <v>279</v>
      </c>
      <c r="D576" s="46" t="s">
        <v>1013</v>
      </c>
      <c r="E576" s="78"/>
      <c r="F576" s="152" t="s">
        <v>279</v>
      </c>
      <c r="G576" s="46" t="s">
        <v>1014</v>
      </c>
      <c r="H576" s="78"/>
      <c r="I576" s="152" t="s">
        <v>279</v>
      </c>
      <c r="J576" s="46" t="s">
        <v>1015</v>
      </c>
      <c r="K576" s="59"/>
      <c r="L576" s="153" t="s">
        <v>279</v>
      </c>
      <c r="M576" s="61" t="s">
        <v>1016</v>
      </c>
      <c r="N576" s="78"/>
      <c r="O576" s="153" t="s">
        <v>279</v>
      </c>
      <c r="P576" s="61" t="s">
        <v>1017</v>
      </c>
      <c r="Q576" s="78"/>
      <c r="R576" s="153" t="s">
        <v>279</v>
      </c>
      <c r="S576" s="61" t="s">
        <v>1018</v>
      </c>
    </row>
    <row r="577" spans="1:19" x14ac:dyDescent="0.25">
      <c r="A577" s="14"/>
      <c r="B577" s="17"/>
      <c r="C577" s="39"/>
      <c r="D577" s="50"/>
      <c r="E577" s="78"/>
      <c r="F577" s="39"/>
      <c r="G577" s="50"/>
      <c r="H577" s="78"/>
      <c r="I577" s="39"/>
      <c r="J577" s="50"/>
      <c r="K577" s="59"/>
      <c r="L577" s="39"/>
      <c r="M577" s="50"/>
      <c r="N577" s="78"/>
      <c r="O577" s="39"/>
      <c r="P577" s="50"/>
      <c r="Q577" s="78"/>
      <c r="R577" s="39"/>
      <c r="S577" s="50"/>
    </row>
    <row r="578" spans="1:19" x14ac:dyDescent="0.25">
      <c r="A578" s="14"/>
      <c r="B578" s="41" t="s">
        <v>868</v>
      </c>
      <c r="C578" s="28"/>
      <c r="D578" s="59"/>
      <c r="E578" s="59"/>
      <c r="F578" s="28"/>
      <c r="G578" s="59"/>
      <c r="H578" s="59"/>
      <c r="I578" s="28"/>
      <c r="J578" s="59"/>
      <c r="K578" s="59"/>
      <c r="L578" s="28"/>
      <c r="M578" s="59"/>
      <c r="N578" s="59"/>
      <c r="O578" s="28"/>
      <c r="P578" s="59"/>
      <c r="Q578" s="59"/>
      <c r="R578" s="28"/>
      <c r="S578" s="59"/>
    </row>
    <row r="579" spans="1:19" x14ac:dyDescent="0.25">
      <c r="A579" s="14"/>
      <c r="B579" s="41" t="s">
        <v>1019</v>
      </c>
      <c r="C579" s="28"/>
      <c r="D579" s="59"/>
      <c r="E579" s="59"/>
      <c r="F579" s="28"/>
      <c r="G579" s="59"/>
      <c r="H579" s="59"/>
      <c r="I579" s="28"/>
      <c r="J579" s="59"/>
      <c r="K579" s="59"/>
      <c r="L579" s="28"/>
      <c r="M579" s="59"/>
      <c r="N579" s="59"/>
      <c r="O579" s="28"/>
      <c r="P579" s="59"/>
      <c r="Q579" s="59"/>
      <c r="R579" s="28"/>
      <c r="S579" s="59"/>
    </row>
    <row r="580" spans="1:19" x14ac:dyDescent="0.25">
      <c r="A580" s="14"/>
      <c r="B580" s="41" t="s">
        <v>870</v>
      </c>
      <c r="C580" s="30"/>
      <c r="D580" s="59"/>
      <c r="E580" s="59"/>
      <c r="F580" s="30"/>
      <c r="G580" s="59"/>
      <c r="H580" s="59"/>
      <c r="I580" s="30"/>
      <c r="J580" s="59"/>
      <c r="K580" s="59"/>
      <c r="L580" s="30"/>
      <c r="M580" s="59"/>
      <c r="N580" s="59"/>
      <c r="O580" s="30"/>
      <c r="P580" s="59"/>
      <c r="Q580" s="59"/>
      <c r="R580" s="30"/>
      <c r="S580" s="59"/>
    </row>
    <row r="581" spans="1:19" x14ac:dyDescent="0.25">
      <c r="A581" s="14"/>
      <c r="B581" s="41"/>
      <c r="C581" s="30"/>
      <c r="D581" s="59"/>
      <c r="E581" s="59"/>
      <c r="F581" s="30"/>
      <c r="G581" s="59"/>
      <c r="H581" s="59"/>
      <c r="I581" s="30"/>
      <c r="J581" s="59"/>
      <c r="K581" s="59"/>
      <c r="L581" s="30"/>
      <c r="M581" s="59"/>
      <c r="N581" s="59"/>
      <c r="O581" s="30"/>
      <c r="P581" s="59"/>
      <c r="Q581" s="59"/>
      <c r="R581" s="30"/>
      <c r="S581" s="59"/>
    </row>
    <row r="582" spans="1:19" x14ac:dyDescent="0.25">
      <c r="A582" s="14"/>
      <c r="B582" s="17" t="s">
        <v>403</v>
      </c>
      <c r="C582" s="41" t="s">
        <v>279</v>
      </c>
      <c r="D582" s="42" t="s">
        <v>875</v>
      </c>
      <c r="E582" s="78"/>
      <c r="F582" s="41" t="s">
        <v>279</v>
      </c>
      <c r="G582" s="42" t="s">
        <v>1020</v>
      </c>
      <c r="H582" s="78"/>
      <c r="I582" s="41" t="s">
        <v>279</v>
      </c>
      <c r="J582" s="42" t="s">
        <v>846</v>
      </c>
      <c r="K582" s="59"/>
      <c r="L582" s="17" t="s">
        <v>279</v>
      </c>
      <c r="M582" s="45" t="s">
        <v>875</v>
      </c>
      <c r="N582" s="78"/>
      <c r="O582" s="17" t="s">
        <v>279</v>
      </c>
      <c r="P582" s="45" t="s">
        <v>1021</v>
      </c>
      <c r="Q582" s="78"/>
      <c r="R582" s="17" t="s">
        <v>279</v>
      </c>
      <c r="S582" s="45" t="s">
        <v>846</v>
      </c>
    </row>
    <row r="583" spans="1:19" x14ac:dyDescent="0.25">
      <c r="A583" s="14"/>
      <c r="B583" s="17" t="s">
        <v>406</v>
      </c>
      <c r="C583" s="28"/>
      <c r="D583" s="87" t="s">
        <v>285</v>
      </c>
      <c r="E583" s="78"/>
      <c r="F583" s="28"/>
      <c r="G583" s="87" t="s">
        <v>285</v>
      </c>
      <c r="H583" s="78"/>
      <c r="I583" s="28"/>
      <c r="J583" s="87" t="s">
        <v>285</v>
      </c>
      <c r="K583" s="59"/>
      <c r="L583" s="28"/>
      <c r="M583" s="86" t="s">
        <v>285</v>
      </c>
      <c r="N583" s="78"/>
      <c r="O583" s="28"/>
      <c r="P583" s="45" t="s">
        <v>1022</v>
      </c>
      <c r="Q583" s="78"/>
      <c r="R583" s="28"/>
      <c r="S583" s="86" t="s">
        <v>285</v>
      </c>
    </row>
    <row r="584" spans="1:19" x14ac:dyDescent="0.25">
      <c r="A584" s="14"/>
      <c r="B584" s="17" t="s">
        <v>409</v>
      </c>
      <c r="C584" s="28"/>
      <c r="D584" s="87" t="s">
        <v>285</v>
      </c>
      <c r="E584" s="78"/>
      <c r="F584" s="28"/>
      <c r="G584" s="87" t="s">
        <v>285</v>
      </c>
      <c r="H584" s="78"/>
      <c r="I584" s="28"/>
      <c r="J584" s="87" t="s">
        <v>285</v>
      </c>
      <c r="K584" s="59"/>
      <c r="L584" s="28"/>
      <c r="M584" s="86" t="s">
        <v>285</v>
      </c>
      <c r="N584" s="78"/>
      <c r="O584" s="28"/>
      <c r="P584" s="86" t="s">
        <v>285</v>
      </c>
      <c r="Q584" s="78"/>
      <c r="R584" s="28"/>
      <c r="S584" s="86" t="s">
        <v>285</v>
      </c>
    </row>
    <row r="585" spans="1:19" x14ac:dyDescent="0.25">
      <c r="A585" s="14"/>
      <c r="B585" s="16" t="s">
        <v>412</v>
      </c>
      <c r="C585" s="28"/>
      <c r="D585" s="87" t="s">
        <v>285</v>
      </c>
      <c r="E585" s="78"/>
      <c r="F585" s="28"/>
      <c r="G585" s="87" t="s">
        <v>285</v>
      </c>
      <c r="H585" s="78"/>
      <c r="I585" s="28"/>
      <c r="J585" s="87" t="s">
        <v>285</v>
      </c>
      <c r="K585" s="59"/>
      <c r="L585" s="28"/>
      <c r="M585" s="45" t="s">
        <v>443</v>
      </c>
      <c r="N585" s="78"/>
      <c r="O585" s="28"/>
      <c r="P585" s="45" t="s">
        <v>443</v>
      </c>
      <c r="Q585" s="78"/>
      <c r="R585" s="28"/>
      <c r="S585" s="45" t="s">
        <v>372</v>
      </c>
    </row>
    <row r="586" spans="1:19" x14ac:dyDescent="0.25">
      <c r="A586" s="14"/>
      <c r="B586" s="16" t="s">
        <v>415</v>
      </c>
      <c r="C586" s="28"/>
      <c r="D586" s="87" t="s">
        <v>285</v>
      </c>
      <c r="E586" s="78"/>
      <c r="F586" s="28"/>
      <c r="G586" s="87" t="s">
        <v>285</v>
      </c>
      <c r="H586" s="78"/>
      <c r="I586" s="28"/>
      <c r="J586" s="87" t="s">
        <v>285</v>
      </c>
      <c r="K586" s="59"/>
      <c r="L586" s="28"/>
      <c r="M586" s="86" t="s">
        <v>285</v>
      </c>
      <c r="N586" s="78"/>
      <c r="O586" s="28"/>
      <c r="P586" s="86" t="s">
        <v>285</v>
      </c>
      <c r="Q586" s="78"/>
      <c r="R586" s="28"/>
      <c r="S586" s="86" t="s">
        <v>301</v>
      </c>
    </row>
    <row r="587" spans="1:19" ht="15.75" thickBot="1" x14ac:dyDescent="0.3">
      <c r="A587" s="14"/>
      <c r="B587" s="17" t="s">
        <v>418</v>
      </c>
      <c r="C587" s="88"/>
      <c r="D587" s="79" t="s">
        <v>285</v>
      </c>
      <c r="E587" s="78"/>
      <c r="F587" s="88"/>
      <c r="G587" s="79" t="s">
        <v>285</v>
      </c>
      <c r="H587" s="78"/>
      <c r="I587" s="88"/>
      <c r="J587" s="79" t="s">
        <v>285</v>
      </c>
      <c r="K587" s="59"/>
      <c r="L587" s="88"/>
      <c r="M587" s="48" t="s">
        <v>301</v>
      </c>
      <c r="N587" s="78"/>
      <c r="O587" s="88"/>
      <c r="P587" s="48" t="s">
        <v>1023</v>
      </c>
      <c r="Q587" s="78"/>
      <c r="R587" s="88"/>
      <c r="S587" s="48" t="s">
        <v>301</v>
      </c>
    </row>
    <row r="588" spans="1:19" x14ac:dyDescent="0.25">
      <c r="A588" s="14"/>
      <c r="B588" s="17"/>
      <c r="C588" s="39"/>
      <c r="D588" s="77"/>
      <c r="E588" s="59"/>
      <c r="F588" s="39"/>
      <c r="G588" s="77"/>
      <c r="H588" s="59"/>
      <c r="I588" s="39"/>
      <c r="J588" s="77"/>
      <c r="K588" s="59"/>
      <c r="L588" s="39"/>
      <c r="M588" s="77"/>
      <c r="N588" s="59"/>
      <c r="O588" s="39"/>
      <c r="P588" s="77"/>
      <c r="Q588" s="59"/>
      <c r="R588" s="39"/>
      <c r="S588" s="77"/>
    </row>
    <row r="589" spans="1:19" ht="15.75" thickBot="1" x14ac:dyDescent="0.3">
      <c r="A589" s="14"/>
      <c r="B589" s="41" t="s">
        <v>530</v>
      </c>
      <c r="C589" s="152" t="s">
        <v>279</v>
      </c>
      <c r="D589" s="46" t="s">
        <v>875</v>
      </c>
      <c r="E589" s="78"/>
      <c r="F589" s="152" t="s">
        <v>279</v>
      </c>
      <c r="G589" s="46" t="s">
        <v>1020</v>
      </c>
      <c r="H589" s="78"/>
      <c r="I589" s="152" t="s">
        <v>279</v>
      </c>
      <c r="J589" s="46" t="s">
        <v>846</v>
      </c>
      <c r="K589" s="59"/>
      <c r="L589" s="153" t="s">
        <v>279</v>
      </c>
      <c r="M589" s="61" t="s">
        <v>1024</v>
      </c>
      <c r="N589" s="78"/>
      <c r="O589" s="153" t="s">
        <v>279</v>
      </c>
      <c r="P589" s="61" t="s">
        <v>1025</v>
      </c>
      <c r="Q589" s="78"/>
      <c r="R589" s="153" t="s">
        <v>279</v>
      </c>
      <c r="S589" s="61" t="s">
        <v>1026</v>
      </c>
    </row>
    <row r="590" spans="1:19" x14ac:dyDescent="0.25">
      <c r="A590" s="14"/>
      <c r="B590" s="17"/>
      <c r="C590" s="39"/>
      <c r="D590" s="50"/>
      <c r="E590" s="78"/>
      <c r="F590" s="39"/>
      <c r="G590" s="50"/>
      <c r="H590" s="78"/>
      <c r="I590" s="39"/>
      <c r="J590" s="50"/>
      <c r="K590" s="59"/>
      <c r="L590" s="39"/>
      <c r="M590" s="50"/>
      <c r="N590" s="78"/>
      <c r="O590" s="39"/>
      <c r="P590" s="50"/>
      <c r="Q590" s="78"/>
      <c r="R590" s="39"/>
      <c r="S590" s="50"/>
    </row>
    <row r="591" spans="1:19" x14ac:dyDescent="0.25">
      <c r="A591" s="14"/>
      <c r="B591" s="41" t="s">
        <v>878</v>
      </c>
      <c r="C591" s="28"/>
      <c r="D591" s="78"/>
      <c r="E591" s="78"/>
      <c r="F591" s="28"/>
      <c r="G591" s="78"/>
      <c r="H591" s="78"/>
      <c r="I591" s="28"/>
      <c r="J591" s="78"/>
      <c r="K591" s="59"/>
      <c r="L591" s="28"/>
      <c r="M591" s="78"/>
      <c r="N591" s="78"/>
      <c r="O591" s="28"/>
      <c r="P591" s="78"/>
      <c r="Q591" s="78"/>
      <c r="R591" s="28"/>
      <c r="S591" s="78"/>
    </row>
    <row r="592" spans="1:19" ht="15.75" thickBot="1" x14ac:dyDescent="0.3">
      <c r="A592" s="14"/>
      <c r="B592" s="41" t="s">
        <v>884</v>
      </c>
      <c r="C592" s="152" t="s">
        <v>279</v>
      </c>
      <c r="D592" s="46" t="s">
        <v>1027</v>
      </c>
      <c r="E592" s="78"/>
      <c r="F592" s="152" t="s">
        <v>279</v>
      </c>
      <c r="G592" s="46" t="s">
        <v>1028</v>
      </c>
      <c r="H592" s="78"/>
      <c r="I592" s="152" t="s">
        <v>279</v>
      </c>
      <c r="J592" s="46" t="s">
        <v>1029</v>
      </c>
      <c r="K592" s="59"/>
      <c r="L592" s="153" t="s">
        <v>279</v>
      </c>
      <c r="M592" s="61" t="s">
        <v>1030</v>
      </c>
      <c r="N592" s="78"/>
      <c r="O592" s="153" t="s">
        <v>279</v>
      </c>
      <c r="P592" s="61" t="s">
        <v>1031</v>
      </c>
      <c r="Q592" s="78"/>
      <c r="R592" s="153" t="s">
        <v>279</v>
      </c>
      <c r="S592" s="61" t="s">
        <v>1032</v>
      </c>
    </row>
    <row r="593" spans="1:26" x14ac:dyDescent="0.25">
      <c r="A593" s="14"/>
      <c r="B593" s="41"/>
      <c r="C593" s="39"/>
      <c r="D593" s="50"/>
      <c r="E593" s="78"/>
      <c r="F593" s="39"/>
      <c r="G593" s="50"/>
      <c r="H593" s="78"/>
      <c r="I593" s="39"/>
      <c r="J593" s="50"/>
      <c r="K593" s="59"/>
      <c r="L593" s="39"/>
      <c r="M593" s="50"/>
      <c r="N593" s="78"/>
      <c r="O593" s="39"/>
      <c r="P593" s="50"/>
      <c r="Q593" s="78"/>
      <c r="R593" s="39"/>
      <c r="S593" s="50"/>
    </row>
    <row r="594" spans="1:26" x14ac:dyDescent="0.25">
      <c r="A594" s="14"/>
      <c r="B594" s="41" t="s">
        <v>878</v>
      </c>
      <c r="C594" s="28"/>
      <c r="D594" s="78"/>
      <c r="E594" s="78"/>
      <c r="F594" s="28"/>
      <c r="G594" s="78"/>
      <c r="H594" s="78"/>
      <c r="I594" s="28"/>
      <c r="J594" s="78"/>
      <c r="K594" s="59"/>
      <c r="L594" s="28"/>
      <c r="M594" s="78"/>
      <c r="N594" s="78"/>
      <c r="O594" s="28"/>
      <c r="P594" s="78"/>
      <c r="Q594" s="78"/>
      <c r="R594" s="28"/>
      <c r="S594" s="78"/>
    </row>
    <row r="595" spans="1:26" ht="15.75" thickBot="1" x14ac:dyDescent="0.3">
      <c r="A595" s="14"/>
      <c r="B595" s="41" t="s">
        <v>843</v>
      </c>
      <c r="C595" s="152" t="s">
        <v>279</v>
      </c>
      <c r="D595" s="46" t="s">
        <v>973</v>
      </c>
      <c r="E595" s="78"/>
      <c r="F595" s="152" t="s">
        <v>279</v>
      </c>
      <c r="G595" s="46" t="s">
        <v>974</v>
      </c>
      <c r="H595" s="78"/>
      <c r="I595" s="152" t="s">
        <v>279</v>
      </c>
      <c r="J595" s="79" t="s">
        <v>301</v>
      </c>
      <c r="K595" s="59"/>
      <c r="L595" s="153" t="s">
        <v>279</v>
      </c>
      <c r="M595" s="61" t="s">
        <v>975</v>
      </c>
      <c r="N595" s="78"/>
      <c r="O595" s="153" t="s">
        <v>279</v>
      </c>
      <c r="P595" s="61" t="s">
        <v>976</v>
      </c>
      <c r="Q595" s="78"/>
      <c r="R595" s="153" t="s">
        <v>279</v>
      </c>
      <c r="S595" s="48" t="s">
        <v>301</v>
      </c>
    </row>
    <row r="596" spans="1:26" x14ac:dyDescent="0.25">
      <c r="A596" s="14"/>
      <c r="B596" s="41"/>
      <c r="C596" s="39"/>
      <c r="D596" s="50"/>
      <c r="E596" s="78"/>
      <c r="F596" s="39"/>
      <c r="G596" s="50"/>
      <c r="H596" s="78"/>
      <c r="I596" s="39"/>
      <c r="J596" s="50"/>
      <c r="K596" s="59"/>
      <c r="L596" s="39"/>
      <c r="M596" s="50"/>
      <c r="N596" s="78"/>
      <c r="O596" s="39"/>
      <c r="P596" s="50"/>
      <c r="Q596" s="78"/>
      <c r="R596" s="39"/>
      <c r="S596" s="50"/>
    </row>
    <row r="597" spans="1:26" ht="15.75" thickBot="1" x14ac:dyDescent="0.3">
      <c r="A597" s="14"/>
      <c r="B597" s="41" t="s">
        <v>1033</v>
      </c>
      <c r="C597" s="111" t="s">
        <v>279</v>
      </c>
      <c r="D597" s="52" t="s">
        <v>593</v>
      </c>
      <c r="E597" s="78"/>
      <c r="F597" s="111" t="s">
        <v>279</v>
      </c>
      <c r="G597" s="52" t="s">
        <v>1034</v>
      </c>
      <c r="H597" s="78"/>
      <c r="I597" s="111" t="s">
        <v>279</v>
      </c>
      <c r="J597" s="52" t="s">
        <v>1029</v>
      </c>
      <c r="K597" s="59"/>
      <c r="L597" s="112" t="s">
        <v>279</v>
      </c>
      <c r="M597" s="54" t="s">
        <v>686</v>
      </c>
      <c r="N597" s="78"/>
      <c r="O597" s="112" t="s">
        <v>279</v>
      </c>
      <c r="P597" s="54" t="s">
        <v>1035</v>
      </c>
      <c r="Q597" s="78"/>
      <c r="R597" s="112" t="s">
        <v>279</v>
      </c>
      <c r="S597" s="54" t="s">
        <v>1032</v>
      </c>
    </row>
    <row r="598" spans="1:26" ht="15.75" thickTop="1" x14ac:dyDescent="0.25">
      <c r="A598" s="14"/>
      <c r="B598" s="69"/>
      <c r="C598" s="157"/>
      <c r="D598" s="159"/>
      <c r="E598" s="161"/>
      <c r="F598" s="157"/>
      <c r="G598" s="159"/>
      <c r="H598" s="161"/>
      <c r="I598" s="157"/>
      <c r="J598" s="159"/>
      <c r="K598" s="162"/>
      <c r="L598" s="157"/>
      <c r="M598" s="159"/>
      <c r="N598" s="161"/>
      <c r="O598" s="157"/>
      <c r="P598" s="159"/>
      <c r="Q598" s="161"/>
      <c r="R598" s="157"/>
      <c r="S598" s="159"/>
    </row>
    <row r="599" spans="1:26" x14ac:dyDescent="0.25">
      <c r="A599" s="14"/>
      <c r="B599" s="69"/>
      <c r="C599" s="158"/>
      <c r="D599" s="160"/>
      <c r="E599" s="161"/>
      <c r="F599" s="158"/>
      <c r="G599" s="160"/>
      <c r="H599" s="161"/>
      <c r="I599" s="158"/>
      <c r="J599" s="160"/>
      <c r="K599" s="162"/>
      <c r="L599" s="158"/>
      <c r="M599" s="160"/>
      <c r="N599" s="161"/>
      <c r="O599" s="158"/>
      <c r="P599" s="160"/>
      <c r="Q599" s="161"/>
      <c r="R599" s="158"/>
      <c r="S599" s="160"/>
    </row>
    <row r="600" spans="1:26" x14ac:dyDescent="0.25">
      <c r="A600" s="14"/>
      <c r="B600" s="69"/>
      <c r="C600" s="158"/>
      <c r="D600" s="160"/>
      <c r="E600" s="161"/>
      <c r="F600" s="158"/>
      <c r="G600" s="160"/>
      <c r="H600" s="161"/>
      <c r="I600" s="158"/>
      <c r="J600" s="160"/>
      <c r="K600" s="162"/>
      <c r="L600" s="158"/>
      <c r="M600" s="160"/>
      <c r="N600" s="161"/>
      <c r="O600" s="158"/>
      <c r="P600" s="160"/>
      <c r="Q600" s="161"/>
      <c r="R600" s="158"/>
      <c r="S600" s="160"/>
    </row>
    <row r="601" spans="1:26" x14ac:dyDescent="0.25">
      <c r="A601" s="14"/>
      <c r="B601" s="183" t="s">
        <v>457</v>
      </c>
      <c r="C601" s="183"/>
      <c r="D601" s="183"/>
      <c r="E601" s="183"/>
      <c r="F601" s="183"/>
      <c r="G601" s="183"/>
      <c r="H601" s="183"/>
      <c r="I601" s="183"/>
      <c r="J601" s="183"/>
      <c r="K601" s="183"/>
      <c r="L601" s="183"/>
      <c r="M601" s="183"/>
      <c r="N601" s="183"/>
      <c r="O601" s="183"/>
      <c r="P601" s="183"/>
      <c r="Q601" s="183"/>
      <c r="R601" s="183"/>
      <c r="S601" s="183"/>
      <c r="T601" s="183"/>
      <c r="U601" s="183"/>
      <c r="V601" s="183"/>
      <c r="W601" s="183"/>
      <c r="X601" s="183"/>
      <c r="Y601" s="183"/>
      <c r="Z601" s="183"/>
    </row>
    <row r="602" spans="1:26" x14ac:dyDescent="0.25">
      <c r="A602" s="14"/>
      <c r="B602" s="24" t="s">
        <v>458</v>
      </c>
      <c r="C602" s="24"/>
      <c r="D602" s="24"/>
      <c r="E602" s="24"/>
      <c r="F602" s="24"/>
      <c r="G602" s="24"/>
      <c r="H602" s="24"/>
      <c r="I602" s="24"/>
      <c r="J602" s="24"/>
      <c r="K602" s="24"/>
      <c r="L602" s="24"/>
      <c r="M602" s="24"/>
      <c r="N602" s="24"/>
      <c r="O602" s="24"/>
      <c r="P602" s="24"/>
      <c r="Q602" s="24"/>
      <c r="R602" s="24"/>
      <c r="S602" s="24"/>
      <c r="T602" s="24"/>
      <c r="U602" s="24"/>
      <c r="V602" s="24"/>
      <c r="W602" s="24"/>
      <c r="X602" s="24"/>
      <c r="Y602" s="24"/>
      <c r="Z602" s="24"/>
    </row>
    <row r="603" spans="1:26" x14ac:dyDescent="0.25">
      <c r="A603" s="14"/>
      <c r="B603" s="24" t="s">
        <v>833</v>
      </c>
      <c r="C603" s="24"/>
      <c r="D603" s="24"/>
      <c r="E603" s="24"/>
      <c r="F603" s="24"/>
      <c r="G603" s="24"/>
      <c r="H603" s="24"/>
      <c r="I603" s="24"/>
      <c r="J603" s="24"/>
      <c r="K603" s="24"/>
      <c r="L603" s="24"/>
      <c r="M603" s="24"/>
      <c r="N603" s="24"/>
      <c r="O603" s="24"/>
      <c r="P603" s="24"/>
      <c r="Q603" s="24"/>
      <c r="R603" s="24"/>
      <c r="S603" s="24"/>
      <c r="T603" s="24"/>
      <c r="U603" s="24"/>
      <c r="V603" s="24"/>
      <c r="W603" s="24"/>
      <c r="X603" s="24"/>
      <c r="Y603" s="24"/>
      <c r="Z603" s="24"/>
    </row>
    <row r="604" spans="1:26" x14ac:dyDescent="0.25">
      <c r="A604" s="14"/>
      <c r="B604" s="70"/>
      <c r="C604" s="70"/>
      <c r="D604" s="70"/>
      <c r="E604" s="70"/>
      <c r="F604" s="70"/>
      <c r="G604" s="70"/>
      <c r="H604" s="70"/>
      <c r="I604" s="70"/>
      <c r="J604" s="70"/>
      <c r="K604" s="70"/>
      <c r="L604" s="70"/>
      <c r="M604" s="70"/>
      <c r="N604" s="70"/>
      <c r="O604" s="70"/>
      <c r="P604" s="70"/>
      <c r="Q604" s="70"/>
      <c r="R604" s="70"/>
      <c r="S604" s="70"/>
      <c r="T604" s="70"/>
      <c r="U604" s="70"/>
      <c r="V604" s="70"/>
      <c r="W604" s="70"/>
      <c r="X604" s="70"/>
      <c r="Y604" s="70"/>
      <c r="Z604" s="70"/>
    </row>
    <row r="605" spans="1:26" x14ac:dyDescent="0.25">
      <c r="A605" s="14"/>
      <c r="B605" s="22"/>
      <c r="C605" s="22"/>
      <c r="D605" s="22"/>
      <c r="E605" s="22"/>
      <c r="F605" s="22"/>
      <c r="G605" s="22"/>
      <c r="H605" s="22"/>
      <c r="I605" s="22"/>
      <c r="J605" s="22"/>
      <c r="K605" s="22"/>
      <c r="L605" s="22"/>
      <c r="M605" s="22"/>
      <c r="N605" s="22"/>
      <c r="O605" s="22"/>
      <c r="P605" s="22"/>
      <c r="Q605" s="22"/>
      <c r="R605" s="22"/>
      <c r="S605" s="22"/>
      <c r="T605" s="22"/>
      <c r="U605" s="22"/>
      <c r="V605" s="22"/>
      <c r="W605" s="22"/>
      <c r="X605" s="22"/>
      <c r="Y605" s="22"/>
      <c r="Z605" s="22"/>
    </row>
    <row r="606" spans="1:26" x14ac:dyDescent="0.25">
      <c r="A606" s="14"/>
      <c r="B606" s="22"/>
      <c r="C606" s="22"/>
      <c r="D606" s="22"/>
      <c r="E606" s="22"/>
      <c r="F606" s="22"/>
      <c r="G606" s="22"/>
      <c r="H606" s="22"/>
      <c r="I606" s="22"/>
      <c r="J606" s="22"/>
      <c r="K606" s="22"/>
      <c r="L606" s="22"/>
      <c r="M606" s="22"/>
      <c r="N606" s="22"/>
      <c r="O606" s="22"/>
      <c r="P606" s="22"/>
      <c r="Q606" s="22"/>
      <c r="R606" s="22"/>
      <c r="S606" s="22"/>
      <c r="T606" s="22"/>
      <c r="U606" s="22"/>
      <c r="V606" s="22"/>
      <c r="W606" s="22"/>
      <c r="X606" s="22"/>
      <c r="Y606" s="22"/>
      <c r="Z606" s="22"/>
    </row>
    <row r="607" spans="1:26" x14ac:dyDescent="0.25">
      <c r="A607" s="14"/>
      <c r="B607" s="22"/>
      <c r="C607" s="22"/>
      <c r="D607" s="22"/>
      <c r="E607" s="22"/>
      <c r="F607" s="22"/>
      <c r="G607" s="22"/>
      <c r="H607" s="22"/>
      <c r="I607" s="22"/>
      <c r="J607" s="22"/>
      <c r="K607" s="22"/>
      <c r="L607" s="22"/>
      <c r="M607" s="22"/>
      <c r="N607" s="22"/>
      <c r="O607" s="22"/>
      <c r="P607" s="22"/>
      <c r="Q607" s="22"/>
      <c r="R607" s="22"/>
      <c r="S607" s="22"/>
      <c r="T607" s="22"/>
      <c r="U607" s="22"/>
      <c r="V607" s="22"/>
      <c r="W607" s="22"/>
      <c r="X607" s="22"/>
      <c r="Y607" s="22"/>
      <c r="Z607" s="22"/>
    </row>
    <row r="608" spans="1:26" x14ac:dyDescent="0.25">
      <c r="A608" s="14"/>
      <c r="B608" s="22" t="s">
        <v>494</v>
      </c>
      <c r="C608" s="22"/>
      <c r="D608" s="22"/>
      <c r="E608" s="22"/>
      <c r="F608" s="22"/>
      <c r="G608" s="22"/>
      <c r="H608" s="22"/>
      <c r="I608" s="22"/>
      <c r="J608" s="22"/>
      <c r="K608" s="22"/>
      <c r="L608" s="22"/>
      <c r="M608" s="22"/>
      <c r="N608" s="22"/>
      <c r="O608" s="22"/>
      <c r="P608" s="22"/>
      <c r="Q608" s="22"/>
      <c r="R608" s="22"/>
      <c r="S608" s="22"/>
      <c r="T608" s="22"/>
      <c r="U608" s="22"/>
      <c r="V608" s="22"/>
      <c r="W608" s="22"/>
      <c r="X608" s="22"/>
      <c r="Y608" s="22"/>
      <c r="Z608" s="22"/>
    </row>
    <row r="609" spans="1:26" x14ac:dyDescent="0.25">
      <c r="A609" s="14"/>
      <c r="B609" s="24" t="s">
        <v>1036</v>
      </c>
      <c r="C609" s="24"/>
      <c r="D609" s="24"/>
      <c r="E609" s="24"/>
      <c r="F609" s="24"/>
      <c r="G609" s="24"/>
      <c r="H609" s="24"/>
      <c r="I609" s="24"/>
      <c r="J609" s="24"/>
      <c r="K609" s="24"/>
      <c r="L609" s="24"/>
      <c r="M609" s="24"/>
      <c r="N609" s="24"/>
      <c r="O609" s="24"/>
      <c r="P609" s="24"/>
      <c r="Q609" s="24"/>
      <c r="R609" s="24"/>
      <c r="S609" s="24"/>
      <c r="T609" s="24"/>
      <c r="U609" s="24"/>
      <c r="V609" s="24"/>
      <c r="W609" s="24"/>
      <c r="X609" s="24"/>
      <c r="Y609" s="24"/>
      <c r="Z609" s="24"/>
    </row>
    <row r="610" spans="1:26" x14ac:dyDescent="0.25">
      <c r="A610" s="14"/>
      <c r="B610" s="71"/>
      <c r="C610" s="71"/>
      <c r="D610" s="71"/>
      <c r="E610" s="71"/>
      <c r="F610" s="71"/>
      <c r="G610" s="71"/>
      <c r="H610" s="71"/>
      <c r="I610" s="71"/>
      <c r="J610" s="71"/>
      <c r="K610" s="71"/>
      <c r="L610" s="71"/>
      <c r="M610" s="71"/>
      <c r="N610" s="71"/>
      <c r="O610" s="71"/>
      <c r="P610" s="71"/>
      <c r="Q610" s="71"/>
      <c r="R610" s="71"/>
      <c r="S610" s="71"/>
      <c r="T610" s="71"/>
      <c r="U610" s="71"/>
      <c r="V610" s="71"/>
      <c r="W610" s="71"/>
      <c r="X610" s="71"/>
      <c r="Y610" s="71"/>
      <c r="Z610" s="71"/>
    </row>
    <row r="611" spans="1:26" x14ac:dyDescent="0.25">
      <c r="A611" s="14"/>
      <c r="B611" s="29"/>
      <c r="C611" s="28"/>
      <c r="D611" s="28"/>
      <c r="E611" s="28"/>
      <c r="F611" s="28"/>
      <c r="G611" s="28"/>
      <c r="H611" s="28"/>
      <c r="I611" s="28"/>
      <c r="J611" s="28"/>
      <c r="K611" s="28"/>
      <c r="L611" s="28"/>
      <c r="M611" s="28"/>
      <c r="N611" s="28"/>
      <c r="O611" s="28"/>
      <c r="P611" s="28"/>
      <c r="Q611" s="28"/>
    </row>
    <row r="612" spans="1:26" x14ac:dyDescent="0.25">
      <c r="A612" s="14"/>
      <c r="B612" s="16"/>
      <c r="C612" s="30"/>
      <c r="D612" s="30"/>
      <c r="E612" s="30"/>
      <c r="F612" s="30"/>
      <c r="G612" s="30"/>
      <c r="H612" s="30"/>
      <c r="I612" s="30"/>
      <c r="J612" s="30"/>
      <c r="K612" s="30"/>
      <c r="L612" s="30"/>
      <c r="M612" s="30"/>
      <c r="N612" s="30"/>
      <c r="O612" s="30"/>
      <c r="P612" s="30"/>
      <c r="Q612" s="30"/>
    </row>
    <row r="613" spans="1:26" ht="15.75" thickBot="1" x14ac:dyDescent="0.3">
      <c r="A613" s="14"/>
      <c r="B613" s="163"/>
      <c r="C613" s="30"/>
      <c r="D613" s="64" t="s">
        <v>1037</v>
      </c>
      <c r="E613" s="64"/>
      <c r="F613" s="64"/>
      <c r="G613" s="64"/>
      <c r="H613" s="43"/>
      <c r="I613" s="64" t="s">
        <v>1038</v>
      </c>
      <c r="J613" s="64"/>
      <c r="K613" s="64"/>
      <c r="L613" s="64"/>
      <c r="M613" s="28"/>
      <c r="N613" s="64" t="s">
        <v>143</v>
      </c>
      <c r="O613" s="64"/>
      <c r="P613" s="64"/>
      <c r="Q613" s="64"/>
    </row>
    <row r="614" spans="1:26" ht="15.75" thickBot="1" x14ac:dyDescent="0.3">
      <c r="A614" s="14"/>
      <c r="B614" s="164">
        <v>42094</v>
      </c>
      <c r="C614" s="30"/>
      <c r="D614" s="72" t="s">
        <v>1039</v>
      </c>
      <c r="E614" s="49"/>
      <c r="F614" s="122"/>
      <c r="G614" s="72" t="s">
        <v>328</v>
      </c>
      <c r="H614" s="43"/>
      <c r="I614" s="72" t="s">
        <v>1039</v>
      </c>
      <c r="J614" s="49"/>
      <c r="K614" s="122"/>
      <c r="L614" s="72" t="s">
        <v>328</v>
      </c>
      <c r="M614" s="30"/>
      <c r="N614" s="72" t="s">
        <v>1039</v>
      </c>
      <c r="O614" s="49"/>
      <c r="P614" s="122"/>
      <c r="Q614" s="72" t="s">
        <v>328</v>
      </c>
    </row>
    <row r="615" spans="1:26" x14ac:dyDescent="0.25">
      <c r="A615" s="14"/>
      <c r="B615" s="165"/>
      <c r="C615" s="30"/>
      <c r="D615" s="166" t="s">
        <v>1040</v>
      </c>
      <c r="E615" s="43"/>
      <c r="F615" s="40"/>
      <c r="G615" s="166" t="s">
        <v>359</v>
      </c>
      <c r="H615" s="43"/>
      <c r="I615" s="166" t="s">
        <v>1040</v>
      </c>
      <c r="J615" s="43"/>
      <c r="K615" s="40"/>
      <c r="L615" s="166" t="s">
        <v>359</v>
      </c>
      <c r="M615" s="30"/>
      <c r="N615" s="166" t="s">
        <v>1040</v>
      </c>
      <c r="O615" s="43"/>
      <c r="P615" s="40"/>
      <c r="Q615" s="166" t="s">
        <v>359</v>
      </c>
    </row>
    <row r="616" spans="1:26" x14ac:dyDescent="0.25">
      <c r="A616" s="14"/>
      <c r="B616" s="15" t="s">
        <v>402</v>
      </c>
      <c r="C616" s="30"/>
      <c r="D616" s="43"/>
      <c r="E616" s="43"/>
      <c r="F616" s="30"/>
      <c r="G616" s="43"/>
      <c r="H616" s="43"/>
      <c r="I616" s="43"/>
      <c r="J616" s="43"/>
      <c r="K616" s="30"/>
      <c r="L616" s="43"/>
      <c r="M616" s="30"/>
      <c r="N616" s="43"/>
      <c r="O616" s="43"/>
      <c r="P616" s="30"/>
      <c r="Q616" s="43"/>
    </row>
    <row r="617" spans="1:26" x14ac:dyDescent="0.25">
      <c r="A617" s="14"/>
      <c r="B617" s="17" t="s">
        <v>403</v>
      </c>
      <c r="C617" s="28"/>
      <c r="D617" s="42" t="s">
        <v>893</v>
      </c>
      <c r="E617" s="78"/>
      <c r="F617" s="41" t="s">
        <v>279</v>
      </c>
      <c r="G617" s="42" t="s">
        <v>1041</v>
      </c>
      <c r="H617" s="78"/>
      <c r="I617" s="42" t="s">
        <v>343</v>
      </c>
      <c r="J617" s="78"/>
      <c r="K617" s="41" t="s">
        <v>279</v>
      </c>
      <c r="L617" s="42" t="s">
        <v>1042</v>
      </c>
      <c r="M617" s="59"/>
      <c r="N617" s="42" t="s">
        <v>1043</v>
      </c>
      <c r="O617" s="78"/>
      <c r="P617" s="41" t="s">
        <v>279</v>
      </c>
      <c r="Q617" s="42" t="s">
        <v>1044</v>
      </c>
    </row>
    <row r="618" spans="1:26" x14ac:dyDescent="0.25">
      <c r="A618" s="14"/>
      <c r="B618" s="17" t="s">
        <v>406</v>
      </c>
      <c r="C618" s="28"/>
      <c r="D618" s="42" t="s">
        <v>288</v>
      </c>
      <c r="E618" s="78"/>
      <c r="F618" s="28"/>
      <c r="G618" s="42" t="s">
        <v>1045</v>
      </c>
      <c r="H618" s="78"/>
      <c r="I618" s="42" t="s">
        <v>1043</v>
      </c>
      <c r="J618" s="78"/>
      <c r="K618" s="28"/>
      <c r="L618" s="42" t="s">
        <v>1046</v>
      </c>
      <c r="M618" s="59"/>
      <c r="N618" s="42" t="s">
        <v>1047</v>
      </c>
      <c r="O618" s="78"/>
      <c r="P618" s="28"/>
      <c r="Q618" s="42" t="s">
        <v>1048</v>
      </c>
    </row>
    <row r="619" spans="1:26" x14ac:dyDescent="0.25">
      <c r="A619" s="14"/>
      <c r="B619" s="17" t="s">
        <v>409</v>
      </c>
      <c r="C619" s="28"/>
      <c r="D619" s="87" t="s">
        <v>285</v>
      </c>
      <c r="E619" s="78"/>
      <c r="F619" s="28"/>
      <c r="G619" s="87" t="s">
        <v>285</v>
      </c>
      <c r="H619" s="78"/>
      <c r="I619" s="87" t="s">
        <v>285</v>
      </c>
      <c r="J619" s="78"/>
      <c r="K619" s="28"/>
      <c r="L619" s="87" t="s">
        <v>285</v>
      </c>
      <c r="M619" s="59"/>
      <c r="N619" s="87" t="s">
        <v>285</v>
      </c>
      <c r="O619" s="78"/>
      <c r="P619" s="28"/>
      <c r="Q619" s="87" t="s">
        <v>285</v>
      </c>
    </row>
    <row r="620" spans="1:26" x14ac:dyDescent="0.25">
      <c r="A620" s="14"/>
      <c r="B620" s="16" t="s">
        <v>412</v>
      </c>
      <c r="C620" s="30"/>
      <c r="D620" s="42" t="s">
        <v>533</v>
      </c>
      <c r="E620" s="78"/>
      <c r="F620" s="28"/>
      <c r="G620" s="42" t="s">
        <v>1049</v>
      </c>
      <c r="H620" s="78"/>
      <c r="I620" s="87" t="s">
        <v>285</v>
      </c>
      <c r="J620" s="78"/>
      <c r="K620" s="28"/>
      <c r="L620" s="87" t="s">
        <v>285</v>
      </c>
      <c r="M620" s="59"/>
      <c r="N620" s="42" t="s">
        <v>533</v>
      </c>
      <c r="O620" s="78"/>
      <c r="P620" s="28"/>
      <c r="Q620" s="42" t="s">
        <v>1049</v>
      </c>
    </row>
    <row r="621" spans="1:26" x14ac:dyDescent="0.25">
      <c r="A621" s="14"/>
      <c r="B621" s="16" t="s">
        <v>415</v>
      </c>
      <c r="C621" s="30"/>
      <c r="D621" s="42" t="s">
        <v>343</v>
      </c>
      <c r="E621" s="78"/>
      <c r="F621" s="28"/>
      <c r="G621" s="42" t="s">
        <v>1050</v>
      </c>
      <c r="H621" s="78"/>
      <c r="I621" s="42" t="s">
        <v>343</v>
      </c>
      <c r="J621" s="78"/>
      <c r="K621" s="28"/>
      <c r="L621" s="42" t="s">
        <v>1051</v>
      </c>
      <c r="M621" s="59"/>
      <c r="N621" s="42" t="s">
        <v>529</v>
      </c>
      <c r="O621" s="78"/>
      <c r="P621" s="28"/>
      <c r="Q621" s="42" t="s">
        <v>1052</v>
      </c>
    </row>
    <row r="622" spans="1:26" ht="15.75" thickBot="1" x14ac:dyDescent="0.3">
      <c r="A622" s="14"/>
      <c r="B622" s="17" t="s">
        <v>418</v>
      </c>
      <c r="C622" s="28"/>
      <c r="D622" s="79" t="s">
        <v>285</v>
      </c>
      <c r="E622" s="78"/>
      <c r="F622" s="88"/>
      <c r="G622" s="79" t="s">
        <v>285</v>
      </c>
      <c r="H622" s="78"/>
      <c r="I622" s="79" t="s">
        <v>285</v>
      </c>
      <c r="J622" s="78"/>
      <c r="K622" s="88"/>
      <c r="L622" s="79" t="s">
        <v>285</v>
      </c>
      <c r="M622" s="59"/>
      <c r="N622" s="79" t="s">
        <v>285</v>
      </c>
      <c r="O622" s="78"/>
      <c r="P622" s="88"/>
      <c r="Q622" s="79" t="s">
        <v>285</v>
      </c>
    </row>
    <row r="623" spans="1:26" x14ac:dyDescent="0.25">
      <c r="A623" s="14"/>
      <c r="B623" s="17"/>
      <c r="C623" s="28"/>
      <c r="D623" s="50"/>
      <c r="E623" s="78"/>
      <c r="F623" s="39"/>
      <c r="G623" s="50"/>
      <c r="H623" s="78"/>
      <c r="I623" s="50"/>
      <c r="J623" s="78"/>
      <c r="K623" s="39"/>
      <c r="L623" s="50"/>
      <c r="M623" s="59"/>
      <c r="N623" s="50"/>
      <c r="O623" s="78"/>
      <c r="P623" s="39"/>
      <c r="Q623" s="50"/>
    </row>
    <row r="624" spans="1:26" ht="15.75" thickBot="1" x14ac:dyDescent="0.3">
      <c r="A624" s="14"/>
      <c r="B624" s="41" t="s">
        <v>530</v>
      </c>
      <c r="C624" s="28"/>
      <c r="D624" s="46" t="s">
        <v>849</v>
      </c>
      <c r="E624" s="78"/>
      <c r="F624" s="152" t="s">
        <v>279</v>
      </c>
      <c r="G624" s="46" t="s">
        <v>1053</v>
      </c>
      <c r="H624" s="78"/>
      <c r="I624" s="46" t="s">
        <v>849</v>
      </c>
      <c r="J624" s="78"/>
      <c r="K624" s="152" t="s">
        <v>279</v>
      </c>
      <c r="L624" s="46" t="s">
        <v>1054</v>
      </c>
      <c r="M624" s="59"/>
      <c r="N624" s="46" t="s">
        <v>1055</v>
      </c>
      <c r="O624" s="78"/>
      <c r="P624" s="152" t="s">
        <v>279</v>
      </c>
      <c r="Q624" s="46" t="s">
        <v>1056</v>
      </c>
    </row>
    <row r="625" spans="1:17" x14ac:dyDescent="0.25">
      <c r="A625" s="14"/>
      <c r="B625" s="17"/>
      <c r="C625" s="28"/>
      <c r="D625" s="77"/>
      <c r="E625" s="59"/>
      <c r="F625" s="39"/>
      <c r="G625" s="77"/>
      <c r="H625" s="59"/>
      <c r="I625" s="77"/>
      <c r="J625" s="59"/>
      <c r="K625" s="39"/>
      <c r="L625" s="77"/>
      <c r="M625" s="59"/>
      <c r="N625" s="77"/>
      <c r="O625" s="59"/>
      <c r="P625" s="39"/>
      <c r="Q625" s="77"/>
    </row>
    <row r="626" spans="1:17" x14ac:dyDescent="0.25">
      <c r="A626" s="14"/>
      <c r="B626" s="41" t="s">
        <v>424</v>
      </c>
      <c r="C626" s="28"/>
      <c r="D626" s="59"/>
      <c r="E626" s="59"/>
      <c r="F626" s="28"/>
      <c r="G626" s="59"/>
      <c r="H626" s="59"/>
      <c r="I626" s="59"/>
      <c r="J626" s="59"/>
      <c r="K626" s="28"/>
      <c r="L626" s="59"/>
      <c r="M626" s="59"/>
      <c r="N626" s="59"/>
      <c r="O626" s="59"/>
      <c r="P626" s="28"/>
      <c r="Q626" s="59"/>
    </row>
    <row r="627" spans="1:17" x14ac:dyDescent="0.25">
      <c r="A627" s="14"/>
      <c r="B627" s="17" t="s">
        <v>403</v>
      </c>
      <c r="C627" s="28"/>
      <c r="D627" s="42" t="s">
        <v>342</v>
      </c>
      <c r="E627" s="78"/>
      <c r="F627" s="41" t="s">
        <v>279</v>
      </c>
      <c r="G627" s="42" t="s">
        <v>1057</v>
      </c>
      <c r="H627" s="78"/>
      <c r="I627" s="42" t="s">
        <v>1047</v>
      </c>
      <c r="J627" s="78"/>
      <c r="K627" s="41" t="s">
        <v>279</v>
      </c>
      <c r="L627" s="42" t="s">
        <v>1058</v>
      </c>
      <c r="M627" s="59"/>
      <c r="N627" s="42" t="s">
        <v>1059</v>
      </c>
      <c r="O627" s="78"/>
      <c r="P627" s="41" t="s">
        <v>279</v>
      </c>
      <c r="Q627" s="42" t="s">
        <v>1060</v>
      </c>
    </row>
    <row r="628" spans="1:17" x14ac:dyDescent="0.25">
      <c r="A628" s="14"/>
      <c r="B628" s="17" t="s">
        <v>406</v>
      </c>
      <c r="C628" s="28"/>
      <c r="D628" s="42" t="s">
        <v>849</v>
      </c>
      <c r="E628" s="78"/>
      <c r="F628" s="28"/>
      <c r="G628" s="42" t="s">
        <v>1061</v>
      </c>
      <c r="H628" s="78"/>
      <c r="I628" s="42" t="s">
        <v>533</v>
      </c>
      <c r="J628" s="78"/>
      <c r="K628" s="28"/>
      <c r="L628" s="42" t="s">
        <v>1062</v>
      </c>
      <c r="M628" s="59"/>
      <c r="N628" s="42" t="s">
        <v>846</v>
      </c>
      <c r="O628" s="78"/>
      <c r="P628" s="28"/>
      <c r="Q628" s="42" t="s">
        <v>1063</v>
      </c>
    </row>
    <row r="629" spans="1:17" x14ac:dyDescent="0.25">
      <c r="A629" s="14"/>
      <c r="B629" s="17" t="s">
        <v>409</v>
      </c>
      <c r="C629" s="28"/>
      <c r="D629" s="87" t="s">
        <v>285</v>
      </c>
      <c r="E629" s="78"/>
      <c r="F629" s="28"/>
      <c r="G629" s="87" t="s">
        <v>285</v>
      </c>
      <c r="H629" s="78"/>
      <c r="I629" s="87" t="s">
        <v>285</v>
      </c>
      <c r="J629" s="78"/>
      <c r="K629" s="28"/>
      <c r="L629" s="87" t="s">
        <v>285</v>
      </c>
      <c r="M629" s="59"/>
      <c r="N629" s="87" t="s">
        <v>285</v>
      </c>
      <c r="O629" s="78"/>
      <c r="P629" s="28"/>
      <c r="Q629" s="87" t="s">
        <v>285</v>
      </c>
    </row>
    <row r="630" spans="1:17" x14ac:dyDescent="0.25">
      <c r="A630" s="14"/>
      <c r="B630" s="16" t="s">
        <v>412</v>
      </c>
      <c r="C630" s="30"/>
      <c r="D630" s="87" t="s">
        <v>285</v>
      </c>
      <c r="E630" s="78"/>
      <c r="F630" s="28"/>
      <c r="G630" s="87" t="s">
        <v>285</v>
      </c>
      <c r="H630" s="78"/>
      <c r="I630" s="87" t="s">
        <v>285</v>
      </c>
      <c r="J630" s="78"/>
      <c r="K630" s="28"/>
      <c r="L630" s="87" t="s">
        <v>285</v>
      </c>
      <c r="M630" s="59"/>
      <c r="N630" s="87" t="s">
        <v>285</v>
      </c>
      <c r="O630" s="78"/>
      <c r="P630" s="28"/>
      <c r="Q630" s="87" t="s">
        <v>285</v>
      </c>
    </row>
    <row r="631" spans="1:17" x14ac:dyDescent="0.25">
      <c r="A631" s="14"/>
      <c r="B631" s="16" t="s">
        <v>415</v>
      </c>
      <c r="C631" s="30"/>
      <c r="D631" s="42" t="s">
        <v>289</v>
      </c>
      <c r="E631" s="78"/>
      <c r="F631" s="28"/>
      <c r="G631" s="42" t="s">
        <v>1064</v>
      </c>
      <c r="H631" s="78"/>
      <c r="I631" s="42" t="s">
        <v>533</v>
      </c>
      <c r="J631" s="78"/>
      <c r="K631" s="28"/>
      <c r="L631" s="42" t="s">
        <v>1065</v>
      </c>
      <c r="M631" s="59"/>
      <c r="N631" s="42" t="s">
        <v>648</v>
      </c>
      <c r="O631" s="78"/>
      <c r="P631" s="28"/>
      <c r="Q631" s="42" t="s">
        <v>1066</v>
      </c>
    </row>
    <row r="632" spans="1:17" ht="15.75" thickBot="1" x14ac:dyDescent="0.3">
      <c r="A632" s="14"/>
      <c r="B632" s="17" t="s">
        <v>418</v>
      </c>
      <c r="C632" s="28"/>
      <c r="D632" s="79" t="s">
        <v>285</v>
      </c>
      <c r="E632" s="78"/>
      <c r="F632" s="88"/>
      <c r="G632" s="79" t="s">
        <v>285</v>
      </c>
      <c r="H632" s="78"/>
      <c r="I632" s="79" t="s">
        <v>285</v>
      </c>
      <c r="J632" s="78"/>
      <c r="K632" s="88"/>
      <c r="L632" s="79" t="s">
        <v>285</v>
      </c>
      <c r="M632" s="59"/>
      <c r="N632" s="79" t="s">
        <v>285</v>
      </c>
      <c r="O632" s="78"/>
      <c r="P632" s="88"/>
      <c r="Q632" s="79" t="s">
        <v>285</v>
      </c>
    </row>
    <row r="633" spans="1:17" x14ac:dyDescent="0.25">
      <c r="A633" s="14"/>
      <c r="B633" s="17"/>
      <c r="C633" s="28"/>
      <c r="D633" s="77"/>
      <c r="E633" s="59"/>
      <c r="F633" s="39"/>
      <c r="G633" s="77"/>
      <c r="H633" s="59"/>
      <c r="I633" s="77"/>
      <c r="J633" s="59"/>
      <c r="K633" s="39"/>
      <c r="L633" s="77"/>
      <c r="M633" s="59"/>
      <c r="N633" s="77"/>
      <c r="O633" s="59"/>
      <c r="P633" s="39"/>
      <c r="Q633" s="50"/>
    </row>
    <row r="634" spans="1:17" ht="15.75" thickBot="1" x14ac:dyDescent="0.3">
      <c r="A634" s="14"/>
      <c r="B634" s="41" t="s">
        <v>530</v>
      </c>
      <c r="C634" s="28"/>
      <c r="D634" s="46" t="s">
        <v>541</v>
      </c>
      <c r="E634" s="78"/>
      <c r="F634" s="152" t="s">
        <v>279</v>
      </c>
      <c r="G634" s="46" t="s">
        <v>1067</v>
      </c>
      <c r="H634" s="78"/>
      <c r="I634" s="46" t="s">
        <v>846</v>
      </c>
      <c r="J634" s="78"/>
      <c r="K634" s="152" t="s">
        <v>279</v>
      </c>
      <c r="L634" s="46" t="s">
        <v>1068</v>
      </c>
      <c r="M634" s="59"/>
      <c r="N634" s="46" t="s">
        <v>1069</v>
      </c>
      <c r="O634" s="78"/>
      <c r="P634" s="152" t="s">
        <v>279</v>
      </c>
      <c r="Q634" s="46" t="s">
        <v>1070</v>
      </c>
    </row>
    <row r="635" spans="1:17" x14ac:dyDescent="0.25">
      <c r="A635" s="14"/>
      <c r="B635" s="17"/>
      <c r="C635" s="28"/>
      <c r="D635" s="50"/>
      <c r="E635" s="78"/>
      <c r="F635" s="39"/>
      <c r="G635" s="50"/>
      <c r="H635" s="78"/>
      <c r="I635" s="50"/>
      <c r="J635" s="78"/>
      <c r="K635" s="39"/>
      <c r="L635" s="50"/>
      <c r="M635" s="59"/>
      <c r="N635" s="50"/>
      <c r="O635" s="78"/>
      <c r="P635" s="39"/>
      <c r="Q635" s="50"/>
    </row>
    <row r="636" spans="1:17" x14ac:dyDescent="0.25">
      <c r="A636" s="14"/>
      <c r="B636" s="41" t="s">
        <v>437</v>
      </c>
      <c r="C636" s="28"/>
      <c r="D636" s="59"/>
      <c r="E636" s="59"/>
      <c r="F636" s="28"/>
      <c r="G636" s="59"/>
      <c r="H636" s="59"/>
      <c r="I636" s="59"/>
      <c r="J636" s="59"/>
      <c r="K636" s="28"/>
      <c r="L636" s="59"/>
      <c r="M636" s="59"/>
      <c r="N636" s="59"/>
      <c r="O636" s="59"/>
      <c r="P636" s="28"/>
      <c r="Q636" s="59"/>
    </row>
    <row r="637" spans="1:17" x14ac:dyDescent="0.25">
      <c r="A637" s="14"/>
      <c r="B637" s="17" t="s">
        <v>403</v>
      </c>
      <c r="C637" s="28"/>
      <c r="D637" s="42" t="s">
        <v>648</v>
      </c>
      <c r="E637" s="78"/>
      <c r="F637" s="41" t="s">
        <v>279</v>
      </c>
      <c r="G637" s="42" t="s">
        <v>1071</v>
      </c>
      <c r="H637" s="78"/>
      <c r="I637" s="87" t="s">
        <v>285</v>
      </c>
      <c r="J637" s="78"/>
      <c r="K637" s="41" t="s">
        <v>279</v>
      </c>
      <c r="L637" s="87" t="s">
        <v>285</v>
      </c>
      <c r="M637" s="59"/>
      <c r="N637" s="42" t="s">
        <v>648</v>
      </c>
      <c r="O637" s="78"/>
      <c r="P637" s="41" t="s">
        <v>279</v>
      </c>
      <c r="Q637" s="42" t="s">
        <v>1071</v>
      </c>
    </row>
    <row r="638" spans="1:17" x14ac:dyDescent="0.25">
      <c r="A638" s="14"/>
      <c r="B638" s="17" t="s">
        <v>406</v>
      </c>
      <c r="C638" s="28"/>
      <c r="D638" s="42" t="s">
        <v>288</v>
      </c>
      <c r="E638" s="78"/>
      <c r="F638" s="28"/>
      <c r="G638" s="42" t="s">
        <v>964</v>
      </c>
      <c r="H638" s="78"/>
      <c r="I638" s="87" t="s">
        <v>285</v>
      </c>
      <c r="J638" s="78"/>
      <c r="K638" s="28"/>
      <c r="L638" s="87" t="s">
        <v>285</v>
      </c>
      <c r="M638" s="59"/>
      <c r="N638" s="42" t="s">
        <v>288</v>
      </c>
      <c r="O638" s="78"/>
      <c r="P638" s="28"/>
      <c r="Q638" s="42" t="s">
        <v>964</v>
      </c>
    </row>
    <row r="639" spans="1:17" x14ac:dyDescent="0.25">
      <c r="A639" s="14"/>
      <c r="B639" s="17" t="s">
        <v>409</v>
      </c>
      <c r="C639" s="28"/>
      <c r="D639" s="87" t="s">
        <v>285</v>
      </c>
      <c r="E639" s="78"/>
      <c r="F639" s="28"/>
      <c r="G639" s="87" t="s">
        <v>285</v>
      </c>
      <c r="H639" s="78"/>
      <c r="I639" s="87" t="s">
        <v>285</v>
      </c>
      <c r="J639" s="78"/>
      <c r="K639" s="28"/>
      <c r="L639" s="87" t="s">
        <v>285</v>
      </c>
      <c r="M639" s="59"/>
      <c r="N639" s="87" t="s">
        <v>285</v>
      </c>
      <c r="O639" s="78"/>
      <c r="P639" s="28"/>
      <c r="Q639" s="87" t="s">
        <v>285</v>
      </c>
    </row>
    <row r="640" spans="1:17" x14ac:dyDescent="0.25">
      <c r="A640" s="14"/>
      <c r="B640" s="16" t="s">
        <v>412</v>
      </c>
      <c r="C640" s="30"/>
      <c r="D640" s="42" t="s">
        <v>288</v>
      </c>
      <c r="E640" s="78"/>
      <c r="F640" s="28"/>
      <c r="G640" s="42" t="s">
        <v>828</v>
      </c>
      <c r="H640" s="78"/>
      <c r="I640" s="42" t="s">
        <v>533</v>
      </c>
      <c r="J640" s="78"/>
      <c r="K640" s="28"/>
      <c r="L640" s="42" t="s">
        <v>442</v>
      </c>
      <c r="M640" s="59"/>
      <c r="N640" s="42" t="s">
        <v>529</v>
      </c>
      <c r="O640" s="78"/>
      <c r="P640" s="28"/>
      <c r="Q640" s="42" t="s">
        <v>1072</v>
      </c>
    </row>
    <row r="641" spans="1:26" x14ac:dyDescent="0.25">
      <c r="A641" s="14"/>
      <c r="B641" s="16" t="s">
        <v>415</v>
      </c>
      <c r="C641" s="30"/>
      <c r="D641" s="87" t="s">
        <v>285</v>
      </c>
      <c r="E641" s="78"/>
      <c r="F641" s="28"/>
      <c r="G641" s="87" t="s">
        <v>285</v>
      </c>
      <c r="H641" s="78"/>
      <c r="I641" s="42" t="s">
        <v>533</v>
      </c>
      <c r="J641" s="78"/>
      <c r="K641" s="28"/>
      <c r="L641" s="42" t="s">
        <v>1073</v>
      </c>
      <c r="M641" s="59"/>
      <c r="N641" s="42" t="s">
        <v>533</v>
      </c>
      <c r="O641" s="78"/>
      <c r="P641" s="28"/>
      <c r="Q641" s="42" t="s">
        <v>1073</v>
      </c>
    </row>
    <row r="642" spans="1:26" ht="15.75" thickBot="1" x14ac:dyDescent="0.3">
      <c r="A642" s="14"/>
      <c r="B642" s="17" t="s">
        <v>418</v>
      </c>
      <c r="C642" s="28"/>
      <c r="D642" s="79" t="s">
        <v>285</v>
      </c>
      <c r="E642" s="78"/>
      <c r="F642" s="88"/>
      <c r="G642" s="79" t="s">
        <v>285</v>
      </c>
      <c r="H642" s="78"/>
      <c r="I642" s="79" t="s">
        <v>285</v>
      </c>
      <c r="J642" s="78"/>
      <c r="K642" s="88"/>
      <c r="L642" s="79" t="s">
        <v>285</v>
      </c>
      <c r="M642" s="59"/>
      <c r="N642" s="79" t="s">
        <v>285</v>
      </c>
      <c r="O642" s="78"/>
      <c r="P642" s="88"/>
      <c r="Q642" s="79" t="s">
        <v>285</v>
      </c>
    </row>
    <row r="643" spans="1:26" x14ac:dyDescent="0.25">
      <c r="A643" s="14"/>
      <c r="B643" s="17"/>
      <c r="C643" s="28"/>
      <c r="D643" s="77"/>
      <c r="E643" s="59"/>
      <c r="F643" s="39"/>
      <c r="G643" s="77"/>
      <c r="H643" s="59"/>
      <c r="I643" s="77"/>
      <c r="J643" s="59"/>
      <c r="K643" s="39"/>
      <c r="L643" s="77"/>
      <c r="M643" s="59"/>
      <c r="N643" s="50"/>
      <c r="O643" s="59"/>
      <c r="P643" s="39"/>
      <c r="Q643" s="50"/>
    </row>
    <row r="644" spans="1:26" ht="15.75" thickBot="1" x14ac:dyDescent="0.3">
      <c r="A644" s="14"/>
      <c r="B644" s="41" t="s">
        <v>530</v>
      </c>
      <c r="C644" s="28"/>
      <c r="D644" s="46" t="s">
        <v>1047</v>
      </c>
      <c r="E644" s="78"/>
      <c r="F644" s="152" t="s">
        <v>279</v>
      </c>
      <c r="G644" s="46" t="s">
        <v>1074</v>
      </c>
      <c r="H644" s="78"/>
      <c r="I644" s="46" t="s">
        <v>343</v>
      </c>
      <c r="J644" s="78"/>
      <c r="K644" s="152" t="s">
        <v>279</v>
      </c>
      <c r="L644" s="46" t="s">
        <v>1075</v>
      </c>
      <c r="M644" s="59"/>
      <c r="N644" s="46" t="s">
        <v>846</v>
      </c>
      <c r="O644" s="78"/>
      <c r="P644" s="152" t="s">
        <v>279</v>
      </c>
      <c r="Q644" s="46" t="s">
        <v>1076</v>
      </c>
    </row>
    <row r="645" spans="1:26" x14ac:dyDescent="0.25">
      <c r="A645" s="14"/>
      <c r="B645" s="17"/>
      <c r="C645" s="28"/>
      <c r="D645" s="50"/>
      <c r="E645" s="78"/>
      <c r="F645" s="39"/>
      <c r="G645" s="50"/>
      <c r="H645" s="78"/>
      <c r="I645" s="50"/>
      <c r="J645" s="78"/>
      <c r="K645" s="39"/>
      <c r="L645" s="50"/>
      <c r="M645" s="59"/>
      <c r="N645" s="50"/>
      <c r="O645" s="78"/>
      <c r="P645" s="39"/>
      <c r="Q645" s="50"/>
    </row>
    <row r="646" spans="1:26" ht="15.75" thickBot="1" x14ac:dyDescent="0.3">
      <c r="A646" s="14"/>
      <c r="B646" s="41" t="s">
        <v>143</v>
      </c>
      <c r="C646" s="28"/>
      <c r="D646" s="52" t="s">
        <v>280</v>
      </c>
      <c r="E646" s="78"/>
      <c r="F646" s="111" t="s">
        <v>279</v>
      </c>
      <c r="G646" s="52" t="s">
        <v>1077</v>
      </c>
      <c r="H646" s="78"/>
      <c r="I646" s="52" t="s">
        <v>639</v>
      </c>
      <c r="J646" s="78"/>
      <c r="K646" s="111" t="s">
        <v>279</v>
      </c>
      <c r="L646" s="52" t="s">
        <v>1078</v>
      </c>
      <c r="M646" s="59"/>
      <c r="N646" s="52" t="s">
        <v>1079</v>
      </c>
      <c r="O646" s="78"/>
      <c r="P646" s="111" t="s">
        <v>279</v>
      </c>
      <c r="Q646" s="52" t="s">
        <v>1080</v>
      </c>
    </row>
    <row r="647" spans="1:26" ht="15.75" thickTop="1" x14ac:dyDescent="0.25">
      <c r="A647" s="14"/>
      <c r="B647" s="24"/>
      <c r="C647" s="24"/>
      <c r="D647" s="24"/>
      <c r="E647" s="24"/>
      <c r="F647" s="24"/>
      <c r="G647" s="24"/>
      <c r="H647" s="24"/>
      <c r="I647" s="24"/>
      <c r="J647" s="24"/>
      <c r="K647" s="24"/>
      <c r="L647" s="24"/>
      <c r="M647" s="24"/>
      <c r="N647" s="24"/>
      <c r="O647" s="24"/>
      <c r="P647" s="24"/>
      <c r="Q647" s="24"/>
      <c r="R647" s="24"/>
      <c r="S647" s="24"/>
      <c r="T647" s="24"/>
      <c r="U647" s="24"/>
      <c r="V647" s="24"/>
      <c r="W647" s="24"/>
      <c r="X647" s="24"/>
      <c r="Y647" s="24"/>
      <c r="Z647" s="24"/>
    </row>
    <row r="648" spans="1:26" x14ac:dyDescent="0.25">
      <c r="A648" s="14"/>
      <c r="B648" s="183" t="s">
        <v>457</v>
      </c>
      <c r="C648" s="183"/>
      <c r="D648" s="183"/>
      <c r="E648" s="183"/>
      <c r="F648" s="183"/>
      <c r="G648" s="183"/>
      <c r="H648" s="183"/>
      <c r="I648" s="183"/>
      <c r="J648" s="183"/>
      <c r="K648" s="183"/>
      <c r="L648" s="183"/>
      <c r="M648" s="183"/>
      <c r="N648" s="183"/>
      <c r="O648" s="183"/>
      <c r="P648" s="183"/>
      <c r="Q648" s="183"/>
      <c r="R648" s="183"/>
      <c r="S648" s="183"/>
      <c r="T648" s="183"/>
      <c r="U648" s="183"/>
      <c r="V648" s="183"/>
      <c r="W648" s="183"/>
      <c r="X648" s="183"/>
      <c r="Y648" s="183"/>
      <c r="Z648" s="183"/>
    </row>
    <row r="649" spans="1:26" x14ac:dyDescent="0.25">
      <c r="A649" s="14"/>
      <c r="B649" s="24" t="s">
        <v>458</v>
      </c>
      <c r="C649" s="24"/>
      <c r="D649" s="24"/>
      <c r="E649" s="24"/>
      <c r="F649" s="24"/>
      <c r="G649" s="24"/>
      <c r="H649" s="24"/>
      <c r="I649" s="24"/>
      <c r="J649" s="24"/>
      <c r="K649" s="24"/>
      <c r="L649" s="24"/>
      <c r="M649" s="24"/>
      <c r="N649" s="24"/>
      <c r="O649" s="24"/>
      <c r="P649" s="24"/>
      <c r="Q649" s="24"/>
      <c r="R649" s="24"/>
      <c r="S649" s="24"/>
      <c r="T649" s="24"/>
      <c r="U649" s="24"/>
      <c r="V649" s="24"/>
      <c r="W649" s="24"/>
      <c r="X649" s="24"/>
      <c r="Y649" s="24"/>
      <c r="Z649" s="24"/>
    </row>
    <row r="650" spans="1:26" x14ac:dyDescent="0.25">
      <c r="A650" s="14"/>
      <c r="B650" s="24" t="s">
        <v>833</v>
      </c>
      <c r="C650" s="24"/>
      <c r="D650" s="24"/>
      <c r="E650" s="24"/>
      <c r="F650" s="24"/>
      <c r="G650" s="24"/>
      <c r="H650" s="24"/>
      <c r="I650" s="24"/>
      <c r="J650" s="24"/>
      <c r="K650" s="24"/>
      <c r="L650" s="24"/>
      <c r="M650" s="24"/>
      <c r="N650" s="24"/>
      <c r="O650" s="24"/>
      <c r="P650" s="24"/>
      <c r="Q650" s="24"/>
      <c r="R650" s="24"/>
      <c r="S650" s="24"/>
      <c r="T650" s="24"/>
      <c r="U650" s="24"/>
      <c r="V650" s="24"/>
      <c r="W650" s="24"/>
      <c r="X650" s="24"/>
      <c r="Y650" s="24"/>
      <c r="Z650" s="24"/>
    </row>
    <row r="651" spans="1:26" x14ac:dyDescent="0.25">
      <c r="A651" s="14"/>
      <c r="B651" s="24"/>
      <c r="C651" s="24"/>
      <c r="D651" s="24"/>
      <c r="E651" s="24"/>
      <c r="F651" s="24"/>
      <c r="G651" s="24"/>
      <c r="H651" s="24"/>
      <c r="I651" s="24"/>
      <c r="J651" s="24"/>
      <c r="K651" s="24"/>
      <c r="L651" s="24"/>
      <c r="M651" s="24"/>
      <c r="N651" s="24"/>
      <c r="O651" s="24"/>
      <c r="P651" s="24"/>
      <c r="Q651" s="24"/>
      <c r="R651" s="24"/>
      <c r="S651" s="24"/>
      <c r="T651" s="24"/>
      <c r="U651" s="24"/>
      <c r="V651" s="24"/>
      <c r="W651" s="24"/>
      <c r="X651" s="24"/>
      <c r="Y651" s="24"/>
      <c r="Z651" s="24"/>
    </row>
    <row r="652" spans="1:26" x14ac:dyDescent="0.25">
      <c r="A652" s="14"/>
      <c r="B652" s="22"/>
      <c r="C652" s="22"/>
      <c r="D652" s="22"/>
      <c r="E652" s="22"/>
      <c r="F652" s="22"/>
      <c r="G652" s="22"/>
      <c r="H652" s="22"/>
      <c r="I652" s="22"/>
      <c r="J652" s="22"/>
      <c r="K652" s="22"/>
      <c r="L652" s="22"/>
      <c r="M652" s="22"/>
      <c r="N652" s="22"/>
      <c r="O652" s="22"/>
      <c r="P652" s="22"/>
      <c r="Q652" s="22"/>
      <c r="R652" s="22"/>
      <c r="S652" s="22"/>
      <c r="T652" s="22"/>
      <c r="U652" s="22"/>
      <c r="V652" s="22"/>
      <c r="W652" s="22"/>
      <c r="X652" s="22"/>
      <c r="Y652" s="22"/>
      <c r="Z652" s="22"/>
    </row>
    <row r="653" spans="1:26" x14ac:dyDescent="0.25">
      <c r="A653" s="14"/>
      <c r="B653" s="22"/>
      <c r="C653" s="22"/>
      <c r="D653" s="22"/>
      <c r="E653" s="22"/>
      <c r="F653" s="22"/>
      <c r="G653" s="22"/>
      <c r="H653" s="22"/>
      <c r="I653" s="22"/>
      <c r="J653" s="22"/>
      <c r="K653" s="22"/>
      <c r="L653" s="22"/>
      <c r="M653" s="22"/>
      <c r="N653" s="22"/>
      <c r="O653" s="22"/>
      <c r="P653" s="22"/>
      <c r="Q653" s="22"/>
      <c r="R653" s="22"/>
      <c r="S653" s="22"/>
      <c r="T653" s="22"/>
      <c r="U653" s="22"/>
      <c r="V653" s="22"/>
      <c r="W653" s="22"/>
      <c r="X653" s="22"/>
      <c r="Y653" s="22"/>
      <c r="Z653" s="22"/>
    </row>
    <row r="654" spans="1:26" x14ac:dyDescent="0.25">
      <c r="A654" s="14"/>
      <c r="B654" s="22"/>
      <c r="C654" s="22"/>
      <c r="D654" s="22"/>
      <c r="E654" s="22"/>
      <c r="F654" s="22"/>
      <c r="G654" s="22"/>
      <c r="H654" s="22"/>
      <c r="I654" s="22"/>
      <c r="J654" s="22"/>
      <c r="K654" s="22"/>
      <c r="L654" s="22"/>
      <c r="M654" s="22"/>
      <c r="N654" s="22"/>
      <c r="O654" s="22"/>
      <c r="P654" s="22"/>
      <c r="Q654" s="22"/>
      <c r="R654" s="22"/>
      <c r="S654" s="22"/>
      <c r="T654" s="22"/>
      <c r="U654" s="22"/>
      <c r="V654" s="22"/>
      <c r="W654" s="22"/>
      <c r="X654" s="22"/>
      <c r="Y654" s="22"/>
      <c r="Z654" s="22"/>
    </row>
    <row r="655" spans="1:26" x14ac:dyDescent="0.25">
      <c r="A655" s="14"/>
      <c r="B655" s="22"/>
      <c r="C655" s="22"/>
      <c r="D655" s="22"/>
      <c r="E655" s="22"/>
      <c r="F655" s="22"/>
      <c r="G655" s="22"/>
      <c r="H655" s="22"/>
      <c r="I655" s="22"/>
      <c r="J655" s="22"/>
      <c r="K655" s="22"/>
      <c r="L655" s="22"/>
      <c r="M655" s="22"/>
      <c r="N655" s="22"/>
      <c r="O655" s="22"/>
      <c r="P655" s="22"/>
      <c r="Q655" s="22"/>
      <c r="R655" s="22"/>
      <c r="S655" s="22"/>
      <c r="T655" s="22"/>
      <c r="U655" s="22"/>
      <c r="V655" s="22"/>
      <c r="W655" s="22"/>
      <c r="X655" s="22"/>
      <c r="Y655" s="22"/>
      <c r="Z655" s="22"/>
    </row>
    <row r="656" spans="1:26" x14ac:dyDescent="0.25">
      <c r="A656" s="14"/>
      <c r="B656" s="22"/>
      <c r="C656" s="22"/>
      <c r="D656" s="22"/>
      <c r="E656" s="22"/>
      <c r="F656" s="22"/>
      <c r="G656" s="22"/>
      <c r="H656" s="22"/>
      <c r="I656" s="22"/>
      <c r="J656" s="22"/>
      <c r="K656" s="22"/>
      <c r="L656" s="22"/>
      <c r="M656" s="22"/>
      <c r="N656" s="22"/>
      <c r="O656" s="22"/>
      <c r="P656" s="22"/>
      <c r="Q656" s="22"/>
      <c r="R656" s="22"/>
      <c r="S656" s="22"/>
      <c r="T656" s="22"/>
      <c r="U656" s="22"/>
      <c r="V656" s="22"/>
      <c r="W656" s="22"/>
      <c r="X656" s="22"/>
      <c r="Y656" s="22"/>
      <c r="Z656" s="22"/>
    </row>
    <row r="657" spans="1:26" x14ac:dyDescent="0.25">
      <c r="A657" s="14"/>
      <c r="B657" s="22"/>
      <c r="C657" s="22"/>
      <c r="D657" s="22"/>
      <c r="E657" s="22"/>
      <c r="F657" s="22"/>
      <c r="G657" s="22"/>
      <c r="H657" s="22"/>
      <c r="I657" s="22"/>
      <c r="J657" s="22"/>
      <c r="K657" s="22"/>
      <c r="L657" s="22"/>
      <c r="M657" s="22"/>
      <c r="N657" s="22"/>
      <c r="O657" s="22"/>
      <c r="P657" s="22"/>
      <c r="Q657" s="22"/>
      <c r="R657" s="22"/>
      <c r="S657" s="22"/>
      <c r="T657" s="22"/>
      <c r="U657" s="22"/>
      <c r="V657" s="22"/>
      <c r="W657" s="22"/>
      <c r="X657" s="22"/>
      <c r="Y657" s="22"/>
      <c r="Z657" s="22"/>
    </row>
    <row r="658" spans="1:26" x14ac:dyDescent="0.25">
      <c r="A658" s="14"/>
      <c r="B658" s="22"/>
      <c r="C658" s="22"/>
      <c r="D658" s="22"/>
      <c r="E658" s="22"/>
      <c r="F658" s="22"/>
      <c r="G658" s="22"/>
      <c r="H658" s="22"/>
      <c r="I658" s="22"/>
      <c r="J658" s="22"/>
      <c r="K658" s="22"/>
      <c r="L658" s="22"/>
      <c r="M658" s="22"/>
      <c r="N658" s="22"/>
      <c r="O658" s="22"/>
      <c r="P658" s="22"/>
      <c r="Q658" s="22"/>
      <c r="R658" s="22"/>
      <c r="S658" s="22"/>
      <c r="T658" s="22"/>
      <c r="U658" s="22"/>
      <c r="V658" s="22"/>
      <c r="W658" s="22"/>
      <c r="X658" s="22"/>
      <c r="Y658" s="22"/>
      <c r="Z658" s="22"/>
    </row>
    <row r="659" spans="1:26" x14ac:dyDescent="0.25">
      <c r="A659" s="14"/>
      <c r="B659" s="22"/>
      <c r="C659" s="22"/>
      <c r="D659" s="22"/>
      <c r="E659" s="22"/>
      <c r="F659" s="22"/>
      <c r="G659" s="22"/>
      <c r="H659" s="22"/>
      <c r="I659" s="22"/>
      <c r="J659" s="22"/>
      <c r="K659" s="22"/>
      <c r="L659" s="22"/>
      <c r="M659" s="22"/>
      <c r="N659" s="22"/>
      <c r="O659" s="22"/>
      <c r="P659" s="22"/>
      <c r="Q659" s="22"/>
      <c r="R659" s="22"/>
      <c r="S659" s="22"/>
      <c r="T659" s="22"/>
      <c r="U659" s="22"/>
      <c r="V659" s="22"/>
      <c r="W659" s="22"/>
      <c r="X659" s="22"/>
      <c r="Y659" s="22"/>
      <c r="Z659" s="22"/>
    </row>
    <row r="660" spans="1:26" x14ac:dyDescent="0.25">
      <c r="A660" s="14"/>
      <c r="B660" s="22" t="s">
        <v>494</v>
      </c>
      <c r="C660" s="22"/>
      <c r="D660" s="22"/>
      <c r="E660" s="22"/>
      <c r="F660" s="22"/>
      <c r="G660" s="22"/>
      <c r="H660" s="22"/>
      <c r="I660" s="22"/>
      <c r="J660" s="22"/>
      <c r="K660" s="22"/>
      <c r="L660" s="22"/>
      <c r="M660" s="22"/>
      <c r="N660" s="22"/>
      <c r="O660" s="22"/>
      <c r="P660" s="22"/>
      <c r="Q660" s="22"/>
      <c r="R660" s="22"/>
      <c r="S660" s="22"/>
      <c r="T660" s="22"/>
      <c r="U660" s="22"/>
      <c r="V660" s="22"/>
      <c r="W660" s="22"/>
      <c r="X660" s="22"/>
      <c r="Y660" s="22"/>
      <c r="Z660" s="22"/>
    </row>
    <row r="661" spans="1:26" x14ac:dyDescent="0.25">
      <c r="A661" s="14"/>
      <c r="B661" s="24" t="s">
        <v>1081</v>
      </c>
      <c r="C661" s="24"/>
      <c r="D661" s="24"/>
      <c r="E661" s="24"/>
      <c r="F661" s="24"/>
      <c r="G661" s="24"/>
      <c r="H661" s="24"/>
      <c r="I661" s="24"/>
      <c r="J661" s="24"/>
      <c r="K661" s="24"/>
      <c r="L661" s="24"/>
      <c r="M661" s="24"/>
      <c r="N661" s="24"/>
      <c r="O661" s="24"/>
      <c r="P661" s="24"/>
      <c r="Q661" s="24"/>
      <c r="R661" s="24"/>
      <c r="S661" s="24"/>
      <c r="T661" s="24"/>
      <c r="U661" s="24"/>
      <c r="V661" s="24"/>
      <c r="W661" s="24"/>
      <c r="X661" s="24"/>
      <c r="Y661" s="24"/>
      <c r="Z661" s="24"/>
    </row>
    <row r="662" spans="1:26" x14ac:dyDescent="0.25">
      <c r="A662" s="14"/>
      <c r="B662" s="186"/>
      <c r="C662" s="186"/>
      <c r="D662" s="186"/>
      <c r="E662" s="186"/>
      <c r="F662" s="186"/>
      <c r="G662" s="186"/>
      <c r="H662" s="186"/>
      <c r="I662" s="186"/>
      <c r="J662" s="186"/>
      <c r="K662" s="186"/>
      <c r="L662" s="186"/>
      <c r="M662" s="186"/>
      <c r="N662" s="186"/>
      <c r="O662" s="186"/>
      <c r="P662" s="186"/>
      <c r="Q662" s="186"/>
      <c r="R662" s="186"/>
      <c r="S662" s="186"/>
      <c r="T662" s="186"/>
      <c r="U662" s="186"/>
      <c r="V662" s="186"/>
      <c r="W662" s="186"/>
      <c r="X662" s="186"/>
      <c r="Y662" s="186"/>
      <c r="Z662" s="186"/>
    </row>
    <row r="663" spans="1:26" x14ac:dyDescent="0.25">
      <c r="A663" s="14"/>
      <c r="B663" s="29"/>
      <c r="C663" s="28"/>
      <c r="D663" s="28"/>
      <c r="E663" s="28"/>
      <c r="F663" s="28"/>
      <c r="G663" s="28"/>
      <c r="H663" s="28"/>
      <c r="I663" s="28"/>
      <c r="J663" s="28"/>
      <c r="K663" s="28"/>
      <c r="L663" s="28"/>
      <c r="M663" s="28"/>
      <c r="N663" s="28"/>
      <c r="O663" s="28"/>
      <c r="P663" s="28"/>
      <c r="Q663" s="28"/>
    </row>
    <row r="664" spans="1:26" x14ac:dyDescent="0.25">
      <c r="A664" s="14"/>
      <c r="B664" s="16"/>
      <c r="C664" s="30"/>
      <c r="D664" s="30"/>
      <c r="E664" s="30"/>
      <c r="F664" s="30"/>
      <c r="G664" s="30"/>
      <c r="H664" s="30"/>
      <c r="I664" s="30"/>
      <c r="J664" s="30"/>
      <c r="K664" s="30"/>
      <c r="L664" s="30"/>
      <c r="M664" s="30"/>
      <c r="N664" s="30"/>
      <c r="O664" s="30"/>
      <c r="P664" s="30"/>
      <c r="Q664" s="30"/>
    </row>
    <row r="665" spans="1:26" ht="15.75" thickBot="1" x14ac:dyDescent="0.3">
      <c r="A665" s="14"/>
      <c r="B665" s="163"/>
      <c r="C665" s="30"/>
      <c r="D665" s="64" t="s">
        <v>1037</v>
      </c>
      <c r="E665" s="64"/>
      <c r="F665" s="64"/>
      <c r="G665" s="64"/>
      <c r="H665" s="43"/>
      <c r="I665" s="64" t="s">
        <v>1038</v>
      </c>
      <c r="J665" s="64"/>
      <c r="K665" s="64"/>
      <c r="L665" s="64"/>
      <c r="M665" s="28"/>
      <c r="N665" s="64" t="s">
        <v>143</v>
      </c>
      <c r="O665" s="64"/>
      <c r="P665" s="64"/>
      <c r="Q665" s="64"/>
    </row>
    <row r="666" spans="1:26" ht="15.75" thickBot="1" x14ac:dyDescent="0.3">
      <c r="A666" s="14"/>
      <c r="B666" s="164">
        <v>42004</v>
      </c>
      <c r="C666" s="30"/>
      <c r="D666" s="72" t="s">
        <v>1039</v>
      </c>
      <c r="E666" s="49"/>
      <c r="F666" s="122"/>
      <c r="G666" s="72" t="s">
        <v>328</v>
      </c>
      <c r="H666" s="43"/>
      <c r="I666" s="72" t="s">
        <v>1039</v>
      </c>
      <c r="J666" s="49"/>
      <c r="K666" s="122"/>
      <c r="L666" s="72" t="s">
        <v>328</v>
      </c>
      <c r="M666" s="30"/>
      <c r="N666" s="72" t="s">
        <v>1039</v>
      </c>
      <c r="O666" s="49"/>
      <c r="P666" s="122"/>
      <c r="Q666" s="72" t="s">
        <v>328</v>
      </c>
    </row>
    <row r="667" spans="1:26" x14ac:dyDescent="0.25">
      <c r="A667" s="14"/>
      <c r="B667" s="165"/>
      <c r="C667" s="30"/>
      <c r="D667" s="166" t="s">
        <v>1040</v>
      </c>
      <c r="E667" s="43"/>
      <c r="F667" s="40"/>
      <c r="G667" s="166" t="s">
        <v>359</v>
      </c>
      <c r="H667" s="43"/>
      <c r="I667" s="166" t="s">
        <v>1040</v>
      </c>
      <c r="J667" s="43"/>
      <c r="K667" s="40"/>
      <c r="L667" s="166" t="s">
        <v>359</v>
      </c>
      <c r="M667" s="30"/>
      <c r="N667" s="166" t="s">
        <v>1040</v>
      </c>
      <c r="O667" s="43"/>
      <c r="P667" s="40"/>
      <c r="Q667" s="166" t="s">
        <v>359</v>
      </c>
    </row>
    <row r="668" spans="1:26" x14ac:dyDescent="0.25">
      <c r="A668" s="14"/>
      <c r="B668" s="15" t="s">
        <v>402</v>
      </c>
      <c r="C668" s="30"/>
      <c r="D668" s="43"/>
      <c r="E668" s="43"/>
      <c r="F668" s="30"/>
      <c r="G668" s="43"/>
      <c r="H668" s="43"/>
      <c r="I668" s="43"/>
      <c r="J668" s="43"/>
      <c r="K668" s="30"/>
      <c r="L668" s="43"/>
      <c r="M668" s="30"/>
      <c r="N668" s="43"/>
      <c r="O668" s="43"/>
      <c r="P668" s="30"/>
      <c r="Q668" s="43"/>
    </row>
    <row r="669" spans="1:26" x14ac:dyDescent="0.25">
      <c r="A669" s="14"/>
      <c r="B669" s="17" t="s">
        <v>403</v>
      </c>
      <c r="C669" s="28"/>
      <c r="D669" s="42" t="s">
        <v>893</v>
      </c>
      <c r="E669" s="78"/>
      <c r="F669" s="41" t="s">
        <v>279</v>
      </c>
      <c r="G669" s="42" t="s">
        <v>1082</v>
      </c>
      <c r="H669" s="78"/>
      <c r="I669" s="42" t="s">
        <v>343</v>
      </c>
      <c r="J669" s="78"/>
      <c r="K669" s="41" t="s">
        <v>279</v>
      </c>
      <c r="L669" s="42" t="s">
        <v>716</v>
      </c>
      <c r="M669" s="59"/>
      <c r="N669" s="42" t="s">
        <v>1043</v>
      </c>
      <c r="O669" s="78"/>
      <c r="P669" s="41" t="s">
        <v>279</v>
      </c>
      <c r="Q669" s="42" t="s">
        <v>1083</v>
      </c>
    </row>
    <row r="670" spans="1:26" x14ac:dyDescent="0.25">
      <c r="A670" s="14"/>
      <c r="B670" s="17" t="s">
        <v>406</v>
      </c>
      <c r="C670" s="28"/>
      <c r="D670" s="42" t="s">
        <v>288</v>
      </c>
      <c r="E670" s="78"/>
      <c r="F670" s="28"/>
      <c r="G670" s="42" t="s">
        <v>1084</v>
      </c>
      <c r="H670" s="78"/>
      <c r="I670" s="42" t="s">
        <v>1043</v>
      </c>
      <c r="J670" s="78"/>
      <c r="K670" s="28"/>
      <c r="L670" s="42" t="s">
        <v>1085</v>
      </c>
      <c r="M670" s="59"/>
      <c r="N670" s="42" t="s">
        <v>1047</v>
      </c>
      <c r="O670" s="78"/>
      <c r="P670" s="28"/>
      <c r="Q670" s="42" t="s">
        <v>1086</v>
      </c>
    </row>
    <row r="671" spans="1:26" x14ac:dyDescent="0.25">
      <c r="A671" s="14"/>
      <c r="B671" s="17" t="s">
        <v>409</v>
      </c>
      <c r="C671" s="28"/>
      <c r="D671" s="87" t="s">
        <v>285</v>
      </c>
      <c r="E671" s="78"/>
      <c r="F671" s="28"/>
      <c r="G671" s="87" t="s">
        <v>285</v>
      </c>
      <c r="H671" s="78"/>
      <c r="I671" s="87" t="s">
        <v>285</v>
      </c>
      <c r="J671" s="78"/>
      <c r="K671" s="28"/>
      <c r="L671" s="87" t="s">
        <v>285</v>
      </c>
      <c r="M671" s="59"/>
      <c r="N671" s="87" t="s">
        <v>285</v>
      </c>
      <c r="O671" s="78"/>
      <c r="P671" s="28"/>
      <c r="Q671" s="87" t="s">
        <v>285</v>
      </c>
    </row>
    <row r="672" spans="1:26" x14ac:dyDescent="0.25">
      <c r="A672" s="14"/>
      <c r="B672" s="16" t="s">
        <v>412</v>
      </c>
      <c r="C672" s="30"/>
      <c r="D672" s="42" t="s">
        <v>533</v>
      </c>
      <c r="E672" s="78"/>
      <c r="F672" s="28"/>
      <c r="G672" s="42" t="s">
        <v>1087</v>
      </c>
      <c r="H672" s="78"/>
      <c r="I672" s="87" t="s">
        <v>285</v>
      </c>
      <c r="J672" s="78"/>
      <c r="K672" s="28"/>
      <c r="L672" s="87" t="s">
        <v>285</v>
      </c>
      <c r="M672" s="59"/>
      <c r="N672" s="42" t="s">
        <v>533</v>
      </c>
      <c r="O672" s="78"/>
      <c r="P672" s="28"/>
      <c r="Q672" s="42" t="s">
        <v>1087</v>
      </c>
    </row>
    <row r="673" spans="1:17" x14ac:dyDescent="0.25">
      <c r="A673" s="14"/>
      <c r="B673" s="16" t="s">
        <v>415</v>
      </c>
      <c r="C673" s="30"/>
      <c r="D673" s="42" t="s">
        <v>343</v>
      </c>
      <c r="E673" s="78"/>
      <c r="F673" s="28"/>
      <c r="G673" s="42" t="s">
        <v>1088</v>
      </c>
      <c r="H673" s="78"/>
      <c r="I673" s="42" t="s">
        <v>343</v>
      </c>
      <c r="J673" s="78"/>
      <c r="K673" s="28"/>
      <c r="L673" s="42" t="s">
        <v>1089</v>
      </c>
      <c r="M673" s="59"/>
      <c r="N673" s="42" t="s">
        <v>529</v>
      </c>
      <c r="O673" s="78"/>
      <c r="P673" s="28"/>
      <c r="Q673" s="42" t="s">
        <v>1090</v>
      </c>
    </row>
    <row r="674" spans="1:17" ht="15.75" thickBot="1" x14ac:dyDescent="0.3">
      <c r="A674" s="14"/>
      <c r="B674" s="17" t="s">
        <v>418</v>
      </c>
      <c r="C674" s="28"/>
      <c r="D674" s="79" t="s">
        <v>285</v>
      </c>
      <c r="E674" s="78"/>
      <c r="F674" s="88"/>
      <c r="G674" s="79" t="s">
        <v>285</v>
      </c>
      <c r="H674" s="78"/>
      <c r="I674" s="79" t="s">
        <v>285</v>
      </c>
      <c r="J674" s="78"/>
      <c r="K674" s="88"/>
      <c r="L674" s="79" t="s">
        <v>285</v>
      </c>
      <c r="M674" s="59"/>
      <c r="N674" s="79" t="s">
        <v>285</v>
      </c>
      <c r="O674" s="78"/>
      <c r="P674" s="88"/>
      <c r="Q674" s="79" t="s">
        <v>285</v>
      </c>
    </row>
    <row r="675" spans="1:17" x14ac:dyDescent="0.25">
      <c r="A675" s="14"/>
      <c r="B675" s="17"/>
      <c r="C675" s="28"/>
      <c r="D675" s="50"/>
      <c r="E675" s="78"/>
      <c r="F675" s="39"/>
      <c r="G675" s="50"/>
      <c r="H675" s="78"/>
      <c r="I675" s="50"/>
      <c r="J675" s="78"/>
      <c r="K675" s="39"/>
      <c r="L675" s="50"/>
      <c r="M675" s="59"/>
      <c r="N675" s="50"/>
      <c r="O675" s="78"/>
      <c r="P675" s="39"/>
      <c r="Q675" s="50"/>
    </row>
    <row r="676" spans="1:17" ht="15.75" thickBot="1" x14ac:dyDescent="0.3">
      <c r="A676" s="14"/>
      <c r="B676" s="41" t="s">
        <v>530</v>
      </c>
      <c r="C676" s="28"/>
      <c r="D676" s="46" t="s">
        <v>849</v>
      </c>
      <c r="E676" s="78"/>
      <c r="F676" s="152" t="s">
        <v>279</v>
      </c>
      <c r="G676" s="46" t="s">
        <v>858</v>
      </c>
      <c r="H676" s="78"/>
      <c r="I676" s="46" t="s">
        <v>849</v>
      </c>
      <c r="J676" s="78"/>
      <c r="K676" s="152" t="s">
        <v>279</v>
      </c>
      <c r="L676" s="46" t="s">
        <v>1091</v>
      </c>
      <c r="M676" s="59"/>
      <c r="N676" s="46" t="s">
        <v>1055</v>
      </c>
      <c r="O676" s="78"/>
      <c r="P676" s="152" t="s">
        <v>279</v>
      </c>
      <c r="Q676" s="46" t="s">
        <v>1092</v>
      </c>
    </row>
    <row r="677" spans="1:17" x14ac:dyDescent="0.25">
      <c r="A677" s="14"/>
      <c r="B677" s="17"/>
      <c r="C677" s="28"/>
      <c r="D677" s="77"/>
      <c r="E677" s="59"/>
      <c r="F677" s="39"/>
      <c r="G677" s="77"/>
      <c r="H677" s="59"/>
      <c r="I677" s="77"/>
      <c r="J677" s="59"/>
      <c r="K677" s="39"/>
      <c r="L677" s="77"/>
      <c r="M677" s="59"/>
      <c r="N677" s="77"/>
      <c r="O677" s="59"/>
      <c r="P677" s="39"/>
      <c r="Q677" s="77"/>
    </row>
    <row r="678" spans="1:17" x14ac:dyDescent="0.25">
      <c r="A678" s="14"/>
      <c r="B678" s="41" t="s">
        <v>424</v>
      </c>
      <c r="C678" s="28"/>
      <c r="D678" s="59"/>
      <c r="E678" s="59"/>
      <c r="F678" s="28"/>
      <c r="G678" s="59"/>
      <c r="H678" s="59"/>
      <c r="I678" s="59"/>
      <c r="J678" s="59"/>
      <c r="K678" s="28"/>
      <c r="L678" s="59"/>
      <c r="M678" s="59"/>
      <c r="N678" s="59"/>
      <c r="O678" s="59"/>
      <c r="P678" s="28"/>
      <c r="Q678" s="59"/>
    </row>
    <row r="679" spans="1:17" x14ac:dyDescent="0.25">
      <c r="A679" s="14"/>
      <c r="B679" s="17" t="s">
        <v>403</v>
      </c>
      <c r="C679" s="28"/>
      <c r="D679" s="42" t="s">
        <v>528</v>
      </c>
      <c r="E679" s="78"/>
      <c r="F679" s="41" t="s">
        <v>279</v>
      </c>
      <c r="G679" s="42" t="s">
        <v>1093</v>
      </c>
      <c r="H679" s="78"/>
      <c r="I679" s="42" t="s">
        <v>557</v>
      </c>
      <c r="J679" s="78"/>
      <c r="K679" s="41" t="s">
        <v>279</v>
      </c>
      <c r="L679" s="42" t="s">
        <v>1094</v>
      </c>
      <c r="M679" s="59"/>
      <c r="N679" s="42" t="s">
        <v>1059</v>
      </c>
      <c r="O679" s="78"/>
      <c r="P679" s="41" t="s">
        <v>279</v>
      </c>
      <c r="Q679" s="42" t="s">
        <v>1095</v>
      </c>
    </row>
    <row r="680" spans="1:17" x14ac:dyDescent="0.25">
      <c r="A680" s="14"/>
      <c r="B680" s="17" t="s">
        <v>406</v>
      </c>
      <c r="C680" s="28"/>
      <c r="D680" s="42" t="s">
        <v>849</v>
      </c>
      <c r="E680" s="78"/>
      <c r="F680" s="28"/>
      <c r="G680" s="42" t="s">
        <v>1096</v>
      </c>
      <c r="H680" s="78"/>
      <c r="I680" s="42" t="s">
        <v>533</v>
      </c>
      <c r="J680" s="78"/>
      <c r="K680" s="28"/>
      <c r="L680" s="42" t="s">
        <v>1097</v>
      </c>
      <c r="M680" s="59"/>
      <c r="N680" s="42" t="s">
        <v>846</v>
      </c>
      <c r="O680" s="78"/>
      <c r="P680" s="28"/>
      <c r="Q680" s="42" t="s">
        <v>1098</v>
      </c>
    </row>
    <row r="681" spans="1:17" x14ac:dyDescent="0.25">
      <c r="A681" s="14"/>
      <c r="B681" s="17" t="s">
        <v>409</v>
      </c>
      <c r="C681" s="28"/>
      <c r="D681" s="87" t="s">
        <v>285</v>
      </c>
      <c r="E681" s="78"/>
      <c r="F681" s="28"/>
      <c r="G681" s="87" t="s">
        <v>285</v>
      </c>
      <c r="H681" s="78"/>
      <c r="I681" s="87" t="s">
        <v>285</v>
      </c>
      <c r="J681" s="78"/>
      <c r="K681" s="28"/>
      <c r="L681" s="87" t="s">
        <v>285</v>
      </c>
      <c r="M681" s="59"/>
      <c r="N681" s="87" t="s">
        <v>285</v>
      </c>
      <c r="O681" s="78"/>
      <c r="P681" s="28"/>
      <c r="Q681" s="87" t="s">
        <v>285</v>
      </c>
    </row>
    <row r="682" spans="1:17" x14ac:dyDescent="0.25">
      <c r="A682" s="14"/>
      <c r="B682" s="16" t="s">
        <v>412</v>
      </c>
      <c r="C682" s="30"/>
      <c r="D682" s="87" t="s">
        <v>285</v>
      </c>
      <c r="E682" s="78"/>
      <c r="F682" s="28"/>
      <c r="G682" s="87" t="s">
        <v>285</v>
      </c>
      <c r="H682" s="78"/>
      <c r="I682" s="87" t="s">
        <v>285</v>
      </c>
      <c r="J682" s="78"/>
      <c r="K682" s="28"/>
      <c r="L682" s="87" t="s">
        <v>285</v>
      </c>
      <c r="M682" s="59"/>
      <c r="N682" s="87" t="s">
        <v>285</v>
      </c>
      <c r="O682" s="78"/>
      <c r="P682" s="28"/>
      <c r="Q682" s="87" t="s">
        <v>285</v>
      </c>
    </row>
    <row r="683" spans="1:17" x14ac:dyDescent="0.25">
      <c r="A683" s="14"/>
      <c r="B683" s="16" t="s">
        <v>415</v>
      </c>
      <c r="C683" s="30"/>
      <c r="D683" s="42" t="s">
        <v>289</v>
      </c>
      <c r="E683" s="78"/>
      <c r="F683" s="28"/>
      <c r="G683" s="42" t="s">
        <v>1099</v>
      </c>
      <c r="H683" s="78"/>
      <c r="I683" s="42" t="s">
        <v>533</v>
      </c>
      <c r="J683" s="78"/>
      <c r="K683" s="28"/>
      <c r="L683" s="42" t="s">
        <v>372</v>
      </c>
      <c r="M683" s="59"/>
      <c r="N683" s="42" t="s">
        <v>648</v>
      </c>
      <c r="O683" s="78"/>
      <c r="P683" s="28"/>
      <c r="Q683" s="42" t="s">
        <v>1100</v>
      </c>
    </row>
    <row r="684" spans="1:17" ht="15.75" thickBot="1" x14ac:dyDescent="0.3">
      <c r="A684" s="14"/>
      <c r="B684" s="17" t="s">
        <v>418</v>
      </c>
      <c r="C684" s="28"/>
      <c r="D684" s="79" t="s">
        <v>285</v>
      </c>
      <c r="E684" s="78"/>
      <c r="F684" s="88"/>
      <c r="G684" s="79" t="s">
        <v>285</v>
      </c>
      <c r="H684" s="78"/>
      <c r="I684" s="79" t="s">
        <v>285</v>
      </c>
      <c r="J684" s="78"/>
      <c r="K684" s="88"/>
      <c r="L684" s="79" t="s">
        <v>285</v>
      </c>
      <c r="M684" s="59"/>
      <c r="N684" s="79" t="s">
        <v>285</v>
      </c>
      <c r="O684" s="78"/>
      <c r="P684" s="88"/>
      <c r="Q684" s="79" t="s">
        <v>285</v>
      </c>
    </row>
    <row r="685" spans="1:17" x14ac:dyDescent="0.25">
      <c r="A685" s="14"/>
      <c r="B685" s="17"/>
      <c r="C685" s="28"/>
      <c r="D685" s="77"/>
      <c r="E685" s="59"/>
      <c r="F685" s="39"/>
      <c r="G685" s="77"/>
      <c r="H685" s="59"/>
      <c r="I685" s="77"/>
      <c r="J685" s="59"/>
      <c r="K685" s="39"/>
      <c r="L685" s="77"/>
      <c r="M685" s="59"/>
      <c r="N685" s="77"/>
      <c r="O685" s="59"/>
      <c r="P685" s="39"/>
      <c r="Q685" s="77"/>
    </row>
    <row r="686" spans="1:17" ht="15.75" thickBot="1" x14ac:dyDescent="0.3">
      <c r="A686" s="14"/>
      <c r="B686" s="41" t="s">
        <v>530</v>
      </c>
      <c r="C686" s="28"/>
      <c r="D686" s="46" t="s">
        <v>364</v>
      </c>
      <c r="E686" s="78"/>
      <c r="F686" s="152" t="s">
        <v>279</v>
      </c>
      <c r="G686" s="46" t="s">
        <v>1101</v>
      </c>
      <c r="H686" s="78"/>
      <c r="I686" s="46" t="s">
        <v>849</v>
      </c>
      <c r="J686" s="78"/>
      <c r="K686" s="152" t="s">
        <v>279</v>
      </c>
      <c r="L686" s="46" t="s">
        <v>1074</v>
      </c>
      <c r="M686" s="59"/>
      <c r="N686" s="46" t="s">
        <v>1069</v>
      </c>
      <c r="O686" s="78"/>
      <c r="P686" s="152" t="s">
        <v>279</v>
      </c>
      <c r="Q686" s="46" t="s">
        <v>1102</v>
      </c>
    </row>
    <row r="687" spans="1:17" x14ac:dyDescent="0.25">
      <c r="A687" s="14"/>
      <c r="B687" s="17"/>
      <c r="C687" s="28"/>
      <c r="D687" s="50"/>
      <c r="E687" s="78"/>
      <c r="F687" s="39"/>
      <c r="G687" s="50"/>
      <c r="H687" s="78"/>
      <c r="I687" s="50"/>
      <c r="J687" s="78"/>
      <c r="K687" s="39"/>
      <c r="L687" s="50"/>
      <c r="M687" s="59"/>
      <c r="N687" s="50"/>
      <c r="O687" s="78"/>
      <c r="P687" s="39"/>
      <c r="Q687" s="50"/>
    </row>
    <row r="688" spans="1:17" x14ac:dyDescent="0.25">
      <c r="A688" s="14"/>
      <c r="B688" s="41" t="s">
        <v>437</v>
      </c>
      <c r="C688" s="28"/>
      <c r="D688" s="59"/>
      <c r="E688" s="59"/>
      <c r="F688" s="28"/>
      <c r="G688" s="59"/>
      <c r="H688" s="59"/>
      <c r="I688" s="59"/>
      <c r="J688" s="59"/>
      <c r="K688" s="28"/>
      <c r="L688" s="59"/>
      <c r="M688" s="59"/>
      <c r="N688" s="59"/>
      <c r="O688" s="59"/>
      <c r="P688" s="28"/>
      <c r="Q688" s="59"/>
    </row>
    <row r="689" spans="1:26" x14ac:dyDescent="0.25">
      <c r="A689" s="14"/>
      <c r="B689" s="17" t="s">
        <v>403</v>
      </c>
      <c r="C689" s="28"/>
      <c r="D689" s="42" t="s">
        <v>648</v>
      </c>
      <c r="E689" s="78"/>
      <c r="F689" s="41" t="s">
        <v>279</v>
      </c>
      <c r="G689" s="42" t="s">
        <v>1103</v>
      </c>
      <c r="H689" s="78"/>
      <c r="I689" s="87" t="s">
        <v>285</v>
      </c>
      <c r="J689" s="78"/>
      <c r="K689" s="41" t="s">
        <v>279</v>
      </c>
      <c r="L689" s="87" t="s">
        <v>285</v>
      </c>
      <c r="M689" s="59"/>
      <c r="N689" s="42" t="s">
        <v>648</v>
      </c>
      <c r="O689" s="78"/>
      <c r="P689" s="41" t="s">
        <v>279</v>
      </c>
      <c r="Q689" s="42" t="s">
        <v>1103</v>
      </c>
    </row>
    <row r="690" spans="1:26" x14ac:dyDescent="0.25">
      <c r="A690" s="14"/>
      <c r="B690" s="17" t="s">
        <v>406</v>
      </c>
      <c r="C690" s="28"/>
      <c r="D690" s="42" t="s">
        <v>288</v>
      </c>
      <c r="E690" s="78"/>
      <c r="F690" s="28"/>
      <c r="G690" s="42" t="s">
        <v>1104</v>
      </c>
      <c r="H690" s="78"/>
      <c r="I690" s="87" t="s">
        <v>285</v>
      </c>
      <c r="J690" s="78"/>
      <c r="K690" s="28"/>
      <c r="L690" s="87" t="s">
        <v>285</v>
      </c>
      <c r="M690" s="59"/>
      <c r="N690" s="42" t="s">
        <v>288</v>
      </c>
      <c r="O690" s="78"/>
      <c r="P690" s="28"/>
      <c r="Q690" s="42" t="s">
        <v>1104</v>
      </c>
    </row>
    <row r="691" spans="1:26" x14ac:dyDescent="0.25">
      <c r="A691" s="14"/>
      <c r="B691" s="17" t="s">
        <v>409</v>
      </c>
      <c r="C691" s="28"/>
      <c r="D691" s="87" t="s">
        <v>285</v>
      </c>
      <c r="E691" s="78"/>
      <c r="F691" s="28"/>
      <c r="G691" s="87" t="s">
        <v>285</v>
      </c>
      <c r="H691" s="78"/>
      <c r="I691" s="87" t="s">
        <v>285</v>
      </c>
      <c r="J691" s="78"/>
      <c r="K691" s="28"/>
      <c r="L691" s="87" t="s">
        <v>285</v>
      </c>
      <c r="M691" s="59"/>
      <c r="N691" s="87" t="s">
        <v>285</v>
      </c>
      <c r="O691" s="78"/>
      <c r="P691" s="28"/>
      <c r="Q691" s="87" t="s">
        <v>285</v>
      </c>
    </row>
    <row r="692" spans="1:26" x14ac:dyDescent="0.25">
      <c r="A692" s="14"/>
      <c r="B692" s="16" t="s">
        <v>412</v>
      </c>
      <c r="C692" s="30"/>
      <c r="D692" s="42" t="s">
        <v>288</v>
      </c>
      <c r="E692" s="78"/>
      <c r="F692" s="28"/>
      <c r="G692" s="42" t="s">
        <v>967</v>
      </c>
      <c r="H692" s="78"/>
      <c r="I692" s="42" t="s">
        <v>533</v>
      </c>
      <c r="J692" s="78"/>
      <c r="K692" s="28"/>
      <c r="L692" s="42" t="s">
        <v>443</v>
      </c>
      <c r="M692" s="59"/>
      <c r="N692" s="42" t="s">
        <v>529</v>
      </c>
      <c r="O692" s="78"/>
      <c r="P692" s="28"/>
      <c r="Q692" s="42" t="s">
        <v>1105</v>
      </c>
    </row>
    <row r="693" spans="1:26" x14ac:dyDescent="0.25">
      <c r="A693" s="14"/>
      <c r="B693" s="16" t="s">
        <v>415</v>
      </c>
      <c r="C693" s="30"/>
      <c r="D693" s="87" t="s">
        <v>285</v>
      </c>
      <c r="E693" s="78"/>
      <c r="F693" s="28"/>
      <c r="G693" s="87" t="s">
        <v>285</v>
      </c>
      <c r="H693" s="78"/>
      <c r="I693" s="42" t="s">
        <v>533</v>
      </c>
      <c r="J693" s="78"/>
      <c r="K693" s="28"/>
      <c r="L693" s="42" t="s">
        <v>627</v>
      </c>
      <c r="M693" s="59"/>
      <c r="N693" s="42" t="s">
        <v>533</v>
      </c>
      <c r="O693" s="78"/>
      <c r="P693" s="28"/>
      <c r="Q693" s="42" t="s">
        <v>627</v>
      </c>
    </row>
    <row r="694" spans="1:26" ht="15.75" thickBot="1" x14ac:dyDescent="0.3">
      <c r="A694" s="14"/>
      <c r="B694" s="17" t="s">
        <v>418</v>
      </c>
      <c r="C694" s="28"/>
      <c r="D694" s="79" t="s">
        <v>285</v>
      </c>
      <c r="E694" s="78"/>
      <c r="F694" s="88"/>
      <c r="G694" s="79" t="s">
        <v>285</v>
      </c>
      <c r="H694" s="78"/>
      <c r="I694" s="79" t="s">
        <v>285</v>
      </c>
      <c r="J694" s="78"/>
      <c r="K694" s="88"/>
      <c r="L694" s="79" t="s">
        <v>285</v>
      </c>
      <c r="M694" s="59"/>
      <c r="N694" s="79" t="s">
        <v>285</v>
      </c>
      <c r="O694" s="78"/>
      <c r="P694" s="88"/>
      <c r="Q694" s="79" t="s">
        <v>285</v>
      </c>
    </row>
    <row r="695" spans="1:26" x14ac:dyDescent="0.25">
      <c r="A695" s="14"/>
      <c r="B695" s="17"/>
      <c r="C695" s="28"/>
      <c r="D695" s="77"/>
      <c r="E695" s="59"/>
      <c r="F695" s="39"/>
      <c r="G695" s="77"/>
      <c r="H695" s="59"/>
      <c r="I695" s="77"/>
      <c r="J695" s="59"/>
      <c r="K695" s="39"/>
      <c r="L695" s="77"/>
      <c r="M695" s="59"/>
      <c r="N695" s="77"/>
      <c r="O695" s="59"/>
      <c r="P695" s="39"/>
      <c r="Q695" s="77"/>
    </row>
    <row r="696" spans="1:26" ht="15.75" thickBot="1" x14ac:dyDescent="0.3">
      <c r="A696" s="14"/>
      <c r="B696" s="41" t="s">
        <v>530</v>
      </c>
      <c r="C696" s="28"/>
      <c r="D696" s="46" t="s">
        <v>1047</v>
      </c>
      <c r="E696" s="78"/>
      <c r="F696" s="152" t="s">
        <v>279</v>
      </c>
      <c r="G696" s="46" t="s">
        <v>1106</v>
      </c>
      <c r="H696" s="78"/>
      <c r="I696" s="46" t="s">
        <v>343</v>
      </c>
      <c r="J696" s="78"/>
      <c r="K696" s="152" t="s">
        <v>279</v>
      </c>
      <c r="L696" s="46" t="s">
        <v>1107</v>
      </c>
      <c r="M696" s="59"/>
      <c r="N696" s="46" t="s">
        <v>846</v>
      </c>
      <c r="O696" s="78"/>
      <c r="P696" s="152" t="s">
        <v>279</v>
      </c>
      <c r="Q696" s="46" t="s">
        <v>1108</v>
      </c>
    </row>
    <row r="697" spans="1:26" x14ac:dyDescent="0.25">
      <c r="A697" s="14"/>
      <c r="B697" s="17"/>
      <c r="C697" s="28"/>
      <c r="D697" s="50"/>
      <c r="E697" s="78"/>
      <c r="F697" s="39"/>
      <c r="G697" s="50"/>
      <c r="H697" s="78"/>
      <c r="I697" s="50"/>
      <c r="J697" s="78"/>
      <c r="K697" s="39"/>
      <c r="L697" s="50"/>
      <c r="M697" s="59"/>
      <c r="N697" s="50"/>
      <c r="O697" s="78"/>
      <c r="P697" s="39"/>
      <c r="Q697" s="50"/>
    </row>
    <row r="698" spans="1:26" ht="15.75" thickBot="1" x14ac:dyDescent="0.3">
      <c r="A698" s="14"/>
      <c r="B698" s="41" t="s">
        <v>143</v>
      </c>
      <c r="C698" s="28"/>
      <c r="D698" s="52" t="s">
        <v>534</v>
      </c>
      <c r="E698" s="78"/>
      <c r="F698" s="111" t="s">
        <v>279</v>
      </c>
      <c r="G698" s="52" t="s">
        <v>1109</v>
      </c>
      <c r="H698" s="78"/>
      <c r="I698" s="52" t="s">
        <v>637</v>
      </c>
      <c r="J698" s="78"/>
      <c r="K698" s="111" t="s">
        <v>279</v>
      </c>
      <c r="L698" s="52" t="s">
        <v>1110</v>
      </c>
      <c r="M698" s="59"/>
      <c r="N698" s="52" t="s">
        <v>1079</v>
      </c>
      <c r="O698" s="78"/>
      <c r="P698" s="111" t="s">
        <v>279</v>
      </c>
      <c r="Q698" s="52" t="s">
        <v>1111</v>
      </c>
    </row>
    <row r="699" spans="1:26" ht="15.75" thickTop="1" x14ac:dyDescent="0.25">
      <c r="A699" s="14"/>
      <c r="B699" s="70"/>
      <c r="C699" s="70"/>
      <c r="D699" s="70"/>
      <c r="E699" s="70"/>
      <c r="F699" s="70"/>
      <c r="G699" s="70"/>
      <c r="H699" s="70"/>
      <c r="I699" s="70"/>
      <c r="J699" s="70"/>
      <c r="K699" s="70"/>
      <c r="L699" s="70"/>
      <c r="M699" s="70"/>
      <c r="N699" s="70"/>
      <c r="O699" s="70"/>
      <c r="P699" s="70"/>
      <c r="Q699" s="70"/>
      <c r="R699" s="70"/>
      <c r="S699" s="70"/>
      <c r="T699" s="70"/>
      <c r="U699" s="70"/>
      <c r="V699" s="70"/>
      <c r="W699" s="70"/>
      <c r="X699" s="70"/>
      <c r="Y699" s="70"/>
      <c r="Z699" s="70"/>
    </row>
    <row r="700" spans="1:26" x14ac:dyDescent="0.25">
      <c r="A700" s="14"/>
      <c r="B700" s="183" t="s">
        <v>457</v>
      </c>
      <c r="C700" s="183"/>
      <c r="D700" s="183"/>
      <c r="E700" s="183"/>
      <c r="F700" s="183"/>
      <c r="G700" s="183"/>
      <c r="H700" s="183"/>
      <c r="I700" s="183"/>
      <c r="J700" s="183"/>
      <c r="K700" s="183"/>
      <c r="L700" s="183"/>
      <c r="M700" s="183"/>
      <c r="N700" s="183"/>
      <c r="O700" s="183"/>
      <c r="P700" s="183"/>
      <c r="Q700" s="183"/>
      <c r="R700" s="183"/>
      <c r="S700" s="183"/>
      <c r="T700" s="183"/>
      <c r="U700" s="183"/>
      <c r="V700" s="183"/>
      <c r="W700" s="183"/>
      <c r="X700" s="183"/>
      <c r="Y700" s="183"/>
      <c r="Z700" s="183"/>
    </row>
    <row r="701" spans="1:26" x14ac:dyDescent="0.25">
      <c r="A701" s="14"/>
      <c r="B701" s="24" t="s">
        <v>458</v>
      </c>
      <c r="C701" s="24"/>
      <c r="D701" s="24"/>
      <c r="E701" s="24"/>
      <c r="F701" s="24"/>
      <c r="G701" s="24"/>
      <c r="H701" s="24"/>
      <c r="I701" s="24"/>
      <c r="J701" s="24"/>
      <c r="K701" s="24"/>
      <c r="L701" s="24"/>
      <c r="M701" s="24"/>
      <c r="N701" s="24"/>
      <c r="O701" s="24"/>
      <c r="P701" s="24"/>
      <c r="Q701" s="24"/>
      <c r="R701" s="24"/>
      <c r="S701" s="24"/>
      <c r="T701" s="24"/>
      <c r="U701" s="24"/>
      <c r="V701" s="24"/>
      <c r="W701" s="24"/>
      <c r="X701" s="24"/>
      <c r="Y701" s="24"/>
      <c r="Z701" s="24"/>
    </row>
    <row r="702" spans="1:26" x14ac:dyDescent="0.25">
      <c r="A702" s="14"/>
      <c r="B702" s="24" t="s">
        <v>833</v>
      </c>
      <c r="C702" s="24"/>
      <c r="D702" s="24"/>
      <c r="E702" s="24"/>
      <c r="F702" s="24"/>
      <c r="G702" s="24"/>
      <c r="H702" s="24"/>
      <c r="I702" s="24"/>
      <c r="J702" s="24"/>
      <c r="K702" s="24"/>
      <c r="L702" s="24"/>
      <c r="M702" s="24"/>
      <c r="N702" s="24"/>
      <c r="O702" s="24"/>
      <c r="P702" s="24"/>
      <c r="Q702" s="24"/>
      <c r="R702" s="24"/>
      <c r="S702" s="24"/>
      <c r="T702" s="24"/>
      <c r="U702" s="24"/>
      <c r="V702" s="24"/>
      <c r="W702" s="24"/>
      <c r="X702" s="24"/>
      <c r="Y702" s="24"/>
      <c r="Z702" s="24"/>
    </row>
    <row r="703" spans="1:26" x14ac:dyDescent="0.25">
      <c r="A703" s="14"/>
      <c r="B703" s="22"/>
      <c r="C703" s="22"/>
      <c r="D703" s="22"/>
      <c r="E703" s="22"/>
      <c r="F703" s="22"/>
      <c r="G703" s="22"/>
      <c r="H703" s="22"/>
      <c r="I703" s="22"/>
      <c r="J703" s="22"/>
      <c r="K703" s="22"/>
      <c r="L703" s="22"/>
      <c r="M703" s="22"/>
      <c r="N703" s="22"/>
      <c r="O703" s="22"/>
      <c r="P703" s="22"/>
      <c r="Q703" s="22"/>
      <c r="R703" s="22"/>
      <c r="S703" s="22"/>
      <c r="T703" s="22"/>
      <c r="U703" s="22"/>
      <c r="V703" s="22"/>
      <c r="W703" s="22"/>
      <c r="X703" s="22"/>
      <c r="Y703" s="22"/>
      <c r="Z703" s="22"/>
    </row>
    <row r="704" spans="1:26" x14ac:dyDescent="0.25">
      <c r="A704" s="14"/>
      <c r="B704" s="22"/>
      <c r="C704" s="22"/>
      <c r="D704" s="22"/>
      <c r="E704" s="22"/>
      <c r="F704" s="22"/>
      <c r="G704" s="22"/>
      <c r="H704" s="22"/>
      <c r="I704" s="22"/>
      <c r="J704" s="22"/>
      <c r="K704" s="22"/>
      <c r="L704" s="22"/>
      <c r="M704" s="22"/>
      <c r="N704" s="22"/>
      <c r="O704" s="22"/>
      <c r="P704" s="22"/>
      <c r="Q704" s="22"/>
      <c r="R704" s="22"/>
      <c r="S704" s="22"/>
      <c r="T704" s="22"/>
      <c r="U704" s="22"/>
      <c r="V704" s="22"/>
      <c r="W704" s="22"/>
      <c r="X704" s="22"/>
      <c r="Y704" s="22"/>
      <c r="Z704" s="22"/>
    </row>
    <row r="705" spans="1:26" x14ac:dyDescent="0.25">
      <c r="A705" s="14"/>
      <c r="B705" s="22"/>
      <c r="C705" s="22"/>
      <c r="D705" s="22"/>
      <c r="E705" s="22"/>
      <c r="F705" s="22"/>
      <c r="G705" s="22"/>
      <c r="H705" s="22"/>
      <c r="I705" s="22"/>
      <c r="J705" s="22"/>
      <c r="K705" s="22"/>
      <c r="L705" s="22"/>
      <c r="M705" s="22"/>
      <c r="N705" s="22"/>
      <c r="O705" s="22"/>
      <c r="P705" s="22"/>
      <c r="Q705" s="22"/>
      <c r="R705" s="22"/>
      <c r="S705" s="22"/>
      <c r="T705" s="22"/>
      <c r="U705" s="22"/>
      <c r="V705" s="22"/>
      <c r="W705" s="22"/>
      <c r="X705" s="22"/>
      <c r="Y705" s="22"/>
      <c r="Z705" s="22"/>
    </row>
    <row r="706" spans="1:26" x14ac:dyDescent="0.25">
      <c r="A706" s="14"/>
      <c r="B706" s="22"/>
      <c r="C706" s="22"/>
      <c r="D706" s="22"/>
      <c r="E706" s="22"/>
      <c r="F706" s="22"/>
      <c r="G706" s="22"/>
      <c r="H706" s="22"/>
      <c r="I706" s="22"/>
      <c r="J706" s="22"/>
      <c r="K706" s="22"/>
      <c r="L706" s="22"/>
      <c r="M706" s="22"/>
      <c r="N706" s="22"/>
      <c r="O706" s="22"/>
      <c r="P706" s="22"/>
      <c r="Q706" s="22"/>
      <c r="R706" s="22"/>
      <c r="S706" s="22"/>
      <c r="T706" s="22"/>
      <c r="U706" s="22"/>
      <c r="V706" s="22"/>
      <c r="W706" s="22"/>
      <c r="X706" s="22"/>
      <c r="Y706" s="22"/>
      <c r="Z706" s="22"/>
    </row>
    <row r="707" spans="1:26" x14ac:dyDescent="0.25">
      <c r="A707" s="14"/>
      <c r="B707" s="22"/>
      <c r="C707" s="22"/>
      <c r="D707" s="22"/>
      <c r="E707" s="22"/>
      <c r="F707" s="22"/>
      <c r="G707" s="22"/>
      <c r="H707" s="22"/>
      <c r="I707" s="22"/>
      <c r="J707" s="22"/>
      <c r="K707" s="22"/>
      <c r="L707" s="22"/>
      <c r="M707" s="22"/>
      <c r="N707" s="22"/>
      <c r="O707" s="22"/>
      <c r="P707" s="22"/>
      <c r="Q707" s="22"/>
      <c r="R707" s="22"/>
      <c r="S707" s="22"/>
      <c r="T707" s="22"/>
      <c r="U707" s="22"/>
      <c r="V707" s="22"/>
      <c r="W707" s="22"/>
      <c r="X707" s="22"/>
      <c r="Y707" s="22"/>
      <c r="Z707" s="22"/>
    </row>
    <row r="708" spans="1:26" x14ac:dyDescent="0.25">
      <c r="A708" s="14"/>
      <c r="B708" s="22"/>
      <c r="C708" s="22"/>
      <c r="D708" s="22"/>
      <c r="E708" s="22"/>
      <c r="F708" s="22"/>
      <c r="G708" s="22"/>
      <c r="H708" s="22"/>
      <c r="I708" s="22"/>
      <c r="J708" s="22"/>
      <c r="K708" s="22"/>
      <c r="L708" s="22"/>
      <c r="M708" s="22"/>
      <c r="N708" s="22"/>
      <c r="O708" s="22"/>
      <c r="P708" s="22"/>
      <c r="Q708" s="22"/>
      <c r="R708" s="22"/>
      <c r="S708" s="22"/>
      <c r="T708" s="22"/>
      <c r="U708" s="22"/>
      <c r="V708" s="22"/>
      <c r="W708" s="22"/>
      <c r="X708" s="22"/>
      <c r="Y708" s="22"/>
      <c r="Z708" s="22"/>
    </row>
    <row r="709" spans="1:26" x14ac:dyDescent="0.25">
      <c r="A709" s="14"/>
      <c r="B709" s="22"/>
      <c r="C709" s="22"/>
      <c r="D709" s="22"/>
      <c r="E709" s="22"/>
      <c r="F709" s="22"/>
      <c r="G709" s="22"/>
      <c r="H709" s="22"/>
      <c r="I709" s="22"/>
      <c r="J709" s="22"/>
      <c r="K709" s="22"/>
      <c r="L709" s="22"/>
      <c r="M709" s="22"/>
      <c r="N709" s="22"/>
      <c r="O709" s="22"/>
      <c r="P709" s="22"/>
      <c r="Q709" s="22"/>
      <c r="R709" s="22"/>
      <c r="S709" s="22"/>
      <c r="T709" s="22"/>
      <c r="U709" s="22"/>
      <c r="V709" s="22"/>
      <c r="W709" s="22"/>
      <c r="X709" s="22"/>
      <c r="Y709" s="22"/>
      <c r="Z709" s="22"/>
    </row>
    <row r="710" spans="1:26" x14ac:dyDescent="0.25">
      <c r="A710" s="14"/>
      <c r="B710" s="22"/>
      <c r="C710" s="22"/>
      <c r="D710" s="22"/>
      <c r="E710" s="22"/>
      <c r="F710" s="22"/>
      <c r="G710" s="22"/>
      <c r="H710" s="22"/>
      <c r="I710" s="22"/>
      <c r="J710" s="22"/>
      <c r="K710" s="22"/>
      <c r="L710" s="22"/>
      <c r="M710" s="22"/>
      <c r="N710" s="22"/>
      <c r="O710" s="22"/>
      <c r="P710" s="22"/>
      <c r="Q710" s="22"/>
      <c r="R710" s="22"/>
      <c r="S710" s="22"/>
      <c r="T710" s="22"/>
      <c r="U710" s="22"/>
      <c r="V710" s="22"/>
      <c r="W710" s="22"/>
      <c r="X710" s="22"/>
      <c r="Y710" s="22"/>
      <c r="Z710" s="22"/>
    </row>
    <row r="711" spans="1:26" x14ac:dyDescent="0.25">
      <c r="A711" s="14"/>
      <c r="B711" s="22" t="s">
        <v>494</v>
      </c>
      <c r="C711" s="22"/>
      <c r="D711" s="22"/>
      <c r="E711" s="22"/>
      <c r="F711" s="22"/>
      <c r="G711" s="22"/>
      <c r="H711" s="22"/>
      <c r="I711" s="22"/>
      <c r="J711" s="22"/>
      <c r="K711" s="22"/>
      <c r="L711" s="22"/>
      <c r="M711" s="22"/>
      <c r="N711" s="22"/>
      <c r="O711" s="22"/>
      <c r="P711" s="22"/>
      <c r="Q711" s="22"/>
      <c r="R711" s="22"/>
      <c r="S711" s="22"/>
      <c r="T711" s="22"/>
      <c r="U711" s="22"/>
      <c r="V711" s="22"/>
      <c r="W711" s="22"/>
      <c r="X711" s="22"/>
      <c r="Y711" s="22"/>
      <c r="Z711" s="22"/>
    </row>
    <row r="712" spans="1:26" x14ac:dyDescent="0.25">
      <c r="A712" s="14"/>
      <c r="B712" s="24" t="s">
        <v>1112</v>
      </c>
      <c r="C712" s="24"/>
      <c r="D712" s="24"/>
      <c r="E712" s="24"/>
      <c r="F712" s="24"/>
      <c r="G712" s="24"/>
      <c r="H712" s="24"/>
      <c r="I712" s="24"/>
      <c r="J712" s="24"/>
      <c r="K712" s="24"/>
      <c r="L712" s="24"/>
      <c r="M712" s="24"/>
      <c r="N712" s="24"/>
      <c r="O712" s="24"/>
      <c r="P712" s="24"/>
      <c r="Q712" s="24"/>
      <c r="R712" s="24"/>
      <c r="S712" s="24"/>
      <c r="T712" s="24"/>
      <c r="U712" s="24"/>
      <c r="V712" s="24"/>
      <c r="W712" s="24"/>
      <c r="X712" s="24"/>
      <c r="Y712" s="24"/>
      <c r="Z712" s="24"/>
    </row>
    <row r="713" spans="1:26" x14ac:dyDescent="0.25">
      <c r="A713" s="14"/>
      <c r="B713" s="23"/>
      <c r="C713" s="23"/>
      <c r="D713" s="23"/>
      <c r="E713" s="23"/>
      <c r="F713" s="23"/>
      <c r="G713" s="23"/>
      <c r="H713" s="23"/>
      <c r="I713" s="23"/>
      <c r="J713" s="23"/>
      <c r="K713" s="23"/>
      <c r="L713" s="23"/>
      <c r="M713" s="23"/>
      <c r="N713" s="23"/>
      <c r="O713" s="23"/>
      <c r="P713" s="23"/>
      <c r="Q713" s="23"/>
      <c r="R713" s="23"/>
      <c r="S713" s="23"/>
      <c r="T713" s="23"/>
      <c r="U713" s="23"/>
      <c r="V713" s="23"/>
      <c r="W713" s="23"/>
      <c r="X713" s="23"/>
      <c r="Y713" s="23"/>
      <c r="Z713" s="23"/>
    </row>
    <row r="714" spans="1:26" x14ac:dyDescent="0.25">
      <c r="A714" s="14"/>
      <c r="B714" s="23"/>
      <c r="C714" s="23"/>
      <c r="D714" s="23"/>
      <c r="E714" s="23"/>
      <c r="F714" s="23"/>
      <c r="G714" s="23"/>
      <c r="H714" s="23"/>
      <c r="I714" s="23"/>
      <c r="J714" s="23"/>
      <c r="K714" s="23"/>
      <c r="L714" s="23"/>
      <c r="M714" s="23"/>
      <c r="N714" s="23"/>
      <c r="O714" s="23"/>
      <c r="P714" s="23"/>
      <c r="Q714" s="23"/>
      <c r="R714" s="23"/>
      <c r="S714" s="23"/>
      <c r="T714" s="23"/>
      <c r="U714" s="23"/>
      <c r="V714" s="23"/>
      <c r="W714" s="23"/>
      <c r="X714" s="23"/>
      <c r="Y714" s="23"/>
      <c r="Z714" s="23"/>
    </row>
    <row r="715" spans="1:26" x14ac:dyDescent="0.25">
      <c r="A715" s="14"/>
      <c r="B715" s="23" t="s">
        <v>1113</v>
      </c>
      <c r="C715" s="23"/>
      <c r="D715" s="23"/>
      <c r="E715" s="23"/>
      <c r="F715" s="23"/>
      <c r="G715" s="23"/>
      <c r="H715" s="23"/>
      <c r="I715" s="23"/>
      <c r="J715" s="23"/>
      <c r="K715" s="23"/>
      <c r="L715" s="23"/>
      <c r="M715" s="23"/>
      <c r="N715" s="23"/>
      <c r="O715" s="23"/>
      <c r="P715" s="23"/>
      <c r="Q715" s="23"/>
      <c r="R715" s="23"/>
      <c r="S715" s="23"/>
      <c r="T715" s="23"/>
      <c r="U715" s="23"/>
      <c r="V715" s="23"/>
      <c r="W715" s="23"/>
      <c r="X715" s="23"/>
      <c r="Y715" s="23"/>
      <c r="Z715" s="23"/>
    </row>
    <row r="716" spans="1:26" x14ac:dyDescent="0.25">
      <c r="A716" s="14"/>
      <c r="B716" s="67"/>
      <c r="C716" s="67"/>
      <c r="D716" s="67"/>
      <c r="E716" s="67"/>
      <c r="F716" s="67"/>
      <c r="G716" s="67"/>
      <c r="H716" s="67"/>
      <c r="I716" s="67"/>
      <c r="J716" s="67"/>
      <c r="K716" s="67"/>
      <c r="L716" s="67"/>
      <c r="M716" s="67"/>
      <c r="N716" s="67"/>
      <c r="O716" s="67"/>
      <c r="P716" s="67"/>
      <c r="Q716" s="67"/>
      <c r="R716" s="67"/>
      <c r="S716" s="67"/>
      <c r="T716" s="67"/>
      <c r="U716" s="67"/>
      <c r="V716" s="67"/>
      <c r="W716" s="67"/>
      <c r="X716" s="67"/>
      <c r="Y716" s="67"/>
      <c r="Z716" s="67"/>
    </row>
    <row r="717" spans="1:26" x14ac:dyDescent="0.25">
      <c r="A717" s="14"/>
      <c r="B717" s="67"/>
      <c r="C717" s="67"/>
      <c r="D717" s="67"/>
      <c r="E717" s="67"/>
      <c r="F717" s="67"/>
      <c r="G717" s="67"/>
      <c r="H717" s="67"/>
      <c r="I717" s="67"/>
      <c r="J717" s="67"/>
      <c r="K717" s="67"/>
      <c r="L717" s="67"/>
      <c r="M717" s="67"/>
      <c r="N717" s="67"/>
      <c r="O717" s="67"/>
      <c r="P717" s="67"/>
      <c r="Q717" s="67"/>
      <c r="R717" s="67"/>
      <c r="S717" s="67"/>
      <c r="T717" s="67"/>
      <c r="U717" s="67"/>
      <c r="V717" s="67"/>
      <c r="W717" s="67"/>
      <c r="X717" s="67"/>
      <c r="Y717" s="67"/>
      <c r="Z717" s="67"/>
    </row>
    <row r="718" spans="1:26" x14ac:dyDescent="0.25">
      <c r="A718" s="14"/>
      <c r="B718" s="29"/>
      <c r="C718" s="28"/>
      <c r="D718" s="28"/>
      <c r="E718" s="28"/>
      <c r="F718" s="28"/>
      <c r="G718" s="28"/>
      <c r="H718" s="28"/>
      <c r="I718" s="28"/>
      <c r="J718" s="28"/>
    </row>
    <row r="719" spans="1:26" x14ac:dyDescent="0.25">
      <c r="A719" s="14"/>
      <c r="B719" s="16"/>
      <c r="C719" s="30"/>
      <c r="D719" s="30"/>
      <c r="E719" s="30"/>
      <c r="F719" s="30"/>
      <c r="G719" s="30"/>
      <c r="H719" s="30"/>
      <c r="I719" s="30"/>
      <c r="J719" s="30"/>
    </row>
    <row r="720" spans="1:26" x14ac:dyDescent="0.25">
      <c r="A720" s="14"/>
      <c r="B720" s="41" t="s">
        <v>1114</v>
      </c>
      <c r="C720" s="30"/>
      <c r="D720" s="38"/>
      <c r="E720" s="38"/>
      <c r="F720" s="38"/>
      <c r="G720" s="31" t="s">
        <v>1115</v>
      </c>
      <c r="H720" s="38"/>
      <c r="I720" s="38"/>
      <c r="J720" s="31" t="s">
        <v>1116</v>
      </c>
    </row>
    <row r="721" spans="1:10" ht="15.75" thickBot="1" x14ac:dyDescent="0.3">
      <c r="A721" s="14"/>
      <c r="B721" s="17"/>
      <c r="C721" s="30"/>
      <c r="D721" s="32" t="s">
        <v>1117</v>
      </c>
      <c r="E721" s="43"/>
      <c r="F721" s="38"/>
      <c r="G721" s="32" t="s">
        <v>1118</v>
      </c>
      <c r="H721" s="43"/>
      <c r="I721" s="38"/>
      <c r="J721" s="32" t="s">
        <v>1118</v>
      </c>
    </row>
    <row r="722" spans="1:10" x14ac:dyDescent="0.25">
      <c r="A722" s="14"/>
      <c r="B722" s="16"/>
      <c r="C722" s="30"/>
      <c r="D722" s="40"/>
      <c r="E722" s="30"/>
      <c r="F722" s="30"/>
      <c r="G722" s="40"/>
      <c r="H722" s="30"/>
      <c r="I722" s="30"/>
      <c r="J722" s="40"/>
    </row>
    <row r="723" spans="1:10" x14ac:dyDescent="0.25">
      <c r="A723" s="14"/>
      <c r="B723" s="15" t="s">
        <v>402</v>
      </c>
      <c r="C723" s="30"/>
      <c r="D723" s="30"/>
      <c r="E723" s="30"/>
      <c r="F723" s="30"/>
      <c r="G723" s="30"/>
      <c r="H723" s="30"/>
      <c r="I723" s="30"/>
      <c r="J723" s="30"/>
    </row>
    <row r="724" spans="1:10" x14ac:dyDescent="0.25">
      <c r="A724" s="14"/>
      <c r="B724" s="17" t="s">
        <v>403</v>
      </c>
      <c r="C724" s="30"/>
      <c r="D724" s="31" t="s">
        <v>301</v>
      </c>
      <c r="E724" s="43"/>
      <c r="F724" s="15" t="s">
        <v>279</v>
      </c>
      <c r="G724" s="31" t="s">
        <v>301</v>
      </c>
      <c r="H724" s="43"/>
      <c r="I724" s="15" t="s">
        <v>279</v>
      </c>
      <c r="J724" s="31" t="s">
        <v>301</v>
      </c>
    </row>
    <row r="725" spans="1:10" x14ac:dyDescent="0.25">
      <c r="A725" s="14"/>
      <c r="B725" s="17" t="s">
        <v>406</v>
      </c>
      <c r="C725" s="30"/>
      <c r="D725" s="31" t="s">
        <v>301</v>
      </c>
      <c r="E725" s="43"/>
      <c r="F725" s="30"/>
      <c r="G725" s="31" t="s">
        <v>301</v>
      </c>
      <c r="H725" s="43"/>
      <c r="I725" s="30"/>
      <c r="J725" s="31" t="s">
        <v>301</v>
      </c>
    </row>
    <row r="726" spans="1:10" x14ac:dyDescent="0.25">
      <c r="A726" s="14"/>
      <c r="B726" s="17" t="s">
        <v>409</v>
      </c>
      <c r="C726" s="30"/>
      <c r="D726" s="31" t="s">
        <v>301</v>
      </c>
      <c r="E726" s="43"/>
      <c r="F726" s="30"/>
      <c r="G726" s="31" t="s">
        <v>301</v>
      </c>
      <c r="H726" s="43"/>
      <c r="I726" s="30"/>
      <c r="J726" s="31" t="s">
        <v>301</v>
      </c>
    </row>
    <row r="727" spans="1:10" x14ac:dyDescent="0.25">
      <c r="A727" s="14"/>
      <c r="B727" s="16" t="s">
        <v>412</v>
      </c>
      <c r="C727" s="30"/>
      <c r="D727" s="31" t="s">
        <v>301</v>
      </c>
      <c r="E727" s="43"/>
      <c r="F727" s="30"/>
      <c r="G727" s="31" t="s">
        <v>301</v>
      </c>
      <c r="H727" s="43"/>
      <c r="I727" s="30"/>
      <c r="J727" s="31" t="s">
        <v>301</v>
      </c>
    </row>
    <row r="728" spans="1:10" x14ac:dyDescent="0.25">
      <c r="A728" s="14"/>
      <c r="B728" s="16" t="s">
        <v>415</v>
      </c>
      <c r="C728" s="30"/>
      <c r="D728" s="31" t="s">
        <v>301</v>
      </c>
      <c r="E728" s="43"/>
      <c r="F728" s="30"/>
      <c r="G728" s="31" t="s">
        <v>301</v>
      </c>
      <c r="H728" s="43"/>
      <c r="I728" s="30"/>
      <c r="J728" s="31" t="s">
        <v>301</v>
      </c>
    </row>
    <row r="729" spans="1:10" ht="15.75" thickBot="1" x14ac:dyDescent="0.3">
      <c r="A729" s="14"/>
      <c r="B729" s="17" t="s">
        <v>418</v>
      </c>
      <c r="C729" s="30"/>
      <c r="D729" s="32" t="s">
        <v>301</v>
      </c>
      <c r="E729" s="43"/>
      <c r="F729" s="73"/>
      <c r="G729" s="32" t="s">
        <v>301</v>
      </c>
      <c r="H729" s="43"/>
      <c r="I729" s="73"/>
      <c r="J729" s="32" t="s">
        <v>301</v>
      </c>
    </row>
    <row r="730" spans="1:10" x14ac:dyDescent="0.25">
      <c r="A730" s="14"/>
      <c r="B730" s="17"/>
      <c r="C730" s="30"/>
      <c r="D730" s="49"/>
      <c r="E730" s="43"/>
      <c r="F730" s="40"/>
      <c r="G730" s="49"/>
      <c r="H730" s="43"/>
      <c r="I730" s="40"/>
      <c r="J730" s="49"/>
    </row>
    <row r="731" spans="1:10" ht="15.75" thickBot="1" x14ac:dyDescent="0.3">
      <c r="A731" s="14"/>
      <c r="B731" s="41" t="s">
        <v>530</v>
      </c>
      <c r="C731" s="30"/>
      <c r="D731" s="32" t="s">
        <v>301</v>
      </c>
      <c r="E731" s="43"/>
      <c r="F731" s="167" t="s">
        <v>279</v>
      </c>
      <c r="G731" s="32" t="s">
        <v>301</v>
      </c>
      <c r="H731" s="43"/>
      <c r="I731" s="167" t="s">
        <v>279</v>
      </c>
      <c r="J731" s="32" t="s">
        <v>301</v>
      </c>
    </row>
    <row r="732" spans="1:10" x14ac:dyDescent="0.25">
      <c r="A732" s="14"/>
      <c r="B732" s="17"/>
      <c r="C732" s="30"/>
      <c r="D732" s="49"/>
      <c r="E732" s="43"/>
      <c r="F732" s="40"/>
      <c r="G732" s="49"/>
      <c r="H732" s="43"/>
      <c r="I732" s="40"/>
      <c r="J732" s="49"/>
    </row>
    <row r="733" spans="1:10" x14ac:dyDescent="0.25">
      <c r="A733" s="14"/>
      <c r="B733" s="41" t="s">
        <v>424</v>
      </c>
      <c r="C733" s="30"/>
      <c r="D733" s="43"/>
      <c r="E733" s="43"/>
      <c r="F733" s="30"/>
      <c r="G733" s="43"/>
      <c r="H733" s="43"/>
      <c r="I733" s="30"/>
      <c r="J733" s="43"/>
    </row>
    <row r="734" spans="1:10" x14ac:dyDescent="0.25">
      <c r="A734" s="14"/>
      <c r="B734" s="17" t="s">
        <v>403</v>
      </c>
      <c r="C734" s="30"/>
      <c r="D734" s="31">
        <v>2</v>
      </c>
      <c r="E734" s="43"/>
      <c r="F734" s="15" t="s">
        <v>279</v>
      </c>
      <c r="G734" s="31">
        <v>465</v>
      </c>
      <c r="H734" s="43"/>
      <c r="I734" s="15" t="s">
        <v>279</v>
      </c>
      <c r="J734" s="31">
        <v>479</v>
      </c>
    </row>
    <row r="735" spans="1:10" x14ac:dyDescent="0.25">
      <c r="A735" s="14"/>
      <c r="B735" s="17" t="s">
        <v>406</v>
      </c>
      <c r="C735" s="30"/>
      <c r="D735" s="31" t="s">
        <v>301</v>
      </c>
      <c r="E735" s="43"/>
      <c r="F735" s="30"/>
      <c r="G735" s="31" t="s">
        <v>301</v>
      </c>
      <c r="H735" s="43"/>
      <c r="I735" s="30"/>
      <c r="J735" s="31" t="s">
        <v>301</v>
      </c>
    </row>
    <row r="736" spans="1:10" x14ac:dyDescent="0.25">
      <c r="A736" s="14"/>
      <c r="B736" s="17" t="s">
        <v>409</v>
      </c>
      <c r="C736" s="30"/>
      <c r="D736" s="31" t="s">
        <v>301</v>
      </c>
      <c r="E736" s="43"/>
      <c r="F736" s="30"/>
      <c r="G736" s="31" t="s">
        <v>301</v>
      </c>
      <c r="H736" s="43"/>
      <c r="I736" s="30"/>
      <c r="J736" s="31" t="s">
        <v>301</v>
      </c>
    </row>
    <row r="737" spans="1:10" x14ac:dyDescent="0.25">
      <c r="A737" s="14"/>
      <c r="B737" s="16" t="s">
        <v>412</v>
      </c>
      <c r="C737" s="30"/>
      <c r="D737" s="31" t="s">
        <v>301</v>
      </c>
      <c r="E737" s="43"/>
      <c r="F737" s="30"/>
      <c r="G737" s="31" t="s">
        <v>301</v>
      </c>
      <c r="H737" s="43"/>
      <c r="I737" s="30"/>
      <c r="J737" s="31" t="s">
        <v>301</v>
      </c>
    </row>
    <row r="738" spans="1:10" x14ac:dyDescent="0.25">
      <c r="A738" s="14"/>
      <c r="B738" s="16" t="s">
        <v>415</v>
      </c>
      <c r="C738" s="30"/>
      <c r="D738" s="31">
        <v>1</v>
      </c>
      <c r="E738" s="43"/>
      <c r="F738" s="30"/>
      <c r="G738" s="31">
        <v>223</v>
      </c>
      <c r="H738" s="43"/>
      <c r="I738" s="30"/>
      <c r="J738" s="31">
        <v>223</v>
      </c>
    </row>
    <row r="739" spans="1:10" ht="15.75" thickBot="1" x14ac:dyDescent="0.3">
      <c r="A739" s="14"/>
      <c r="B739" s="17" t="s">
        <v>418</v>
      </c>
      <c r="C739" s="30"/>
      <c r="D739" s="32" t="s">
        <v>301</v>
      </c>
      <c r="E739" s="43"/>
      <c r="F739" s="73"/>
      <c r="G739" s="32" t="s">
        <v>301</v>
      </c>
      <c r="H739" s="43"/>
      <c r="I739" s="73"/>
      <c r="J739" s="32" t="s">
        <v>301</v>
      </c>
    </row>
    <row r="740" spans="1:10" x14ac:dyDescent="0.25">
      <c r="A740" s="14"/>
      <c r="B740" s="17"/>
      <c r="C740" s="30"/>
      <c r="D740" s="49"/>
      <c r="E740" s="43"/>
      <c r="F740" s="40"/>
      <c r="G740" s="49"/>
      <c r="H740" s="43"/>
      <c r="I740" s="40"/>
      <c r="J740" s="49"/>
    </row>
    <row r="741" spans="1:10" ht="15.75" thickBot="1" x14ac:dyDescent="0.3">
      <c r="A741" s="14"/>
      <c r="B741" s="41" t="s">
        <v>530</v>
      </c>
      <c r="C741" s="30"/>
      <c r="D741" s="32">
        <v>3</v>
      </c>
      <c r="E741" s="43"/>
      <c r="F741" s="167" t="s">
        <v>279</v>
      </c>
      <c r="G741" s="32">
        <v>688</v>
      </c>
      <c r="H741" s="43"/>
      <c r="I741" s="167" t="s">
        <v>279</v>
      </c>
      <c r="J741" s="32">
        <v>702</v>
      </c>
    </row>
    <row r="742" spans="1:10" x14ac:dyDescent="0.25">
      <c r="A742" s="14"/>
      <c r="B742" s="17"/>
      <c r="C742" s="30"/>
      <c r="D742" s="49"/>
      <c r="E742" s="43"/>
      <c r="F742" s="40"/>
      <c r="G742" s="49"/>
      <c r="H742" s="43"/>
      <c r="I742" s="40"/>
      <c r="J742" s="49"/>
    </row>
    <row r="743" spans="1:10" x14ac:dyDescent="0.25">
      <c r="A743" s="14"/>
      <c r="B743" s="41" t="s">
        <v>437</v>
      </c>
      <c r="C743" s="30"/>
      <c r="D743" s="43"/>
      <c r="E743" s="43"/>
      <c r="F743" s="30"/>
      <c r="G743" s="43"/>
      <c r="H743" s="43"/>
      <c r="I743" s="30"/>
      <c r="J743" s="43"/>
    </row>
    <row r="744" spans="1:10" x14ac:dyDescent="0.25">
      <c r="A744" s="14"/>
      <c r="B744" s="17" t="s">
        <v>403</v>
      </c>
      <c r="C744" s="30"/>
      <c r="D744" s="31" t="s">
        <v>301</v>
      </c>
      <c r="E744" s="43"/>
      <c r="F744" s="15" t="s">
        <v>279</v>
      </c>
      <c r="G744" s="31" t="s">
        <v>301</v>
      </c>
      <c r="H744" s="43"/>
      <c r="I744" s="15" t="s">
        <v>279</v>
      </c>
      <c r="J744" s="31" t="s">
        <v>301</v>
      </c>
    </row>
    <row r="745" spans="1:10" x14ac:dyDescent="0.25">
      <c r="A745" s="14"/>
      <c r="B745" s="17" t="s">
        <v>406</v>
      </c>
      <c r="C745" s="30"/>
      <c r="D745" s="31" t="s">
        <v>301</v>
      </c>
      <c r="E745" s="43"/>
      <c r="F745" s="30"/>
      <c r="G745" s="31" t="s">
        <v>301</v>
      </c>
      <c r="H745" s="43"/>
      <c r="I745" s="30"/>
      <c r="J745" s="31" t="s">
        <v>301</v>
      </c>
    </row>
    <row r="746" spans="1:10" x14ac:dyDescent="0.25">
      <c r="A746" s="14"/>
      <c r="B746" s="17" t="s">
        <v>409</v>
      </c>
      <c r="C746" s="30"/>
      <c r="D746" s="31" t="s">
        <v>301</v>
      </c>
      <c r="E746" s="43"/>
      <c r="F746" s="30"/>
      <c r="G746" s="31" t="s">
        <v>301</v>
      </c>
      <c r="H746" s="43"/>
      <c r="I746" s="30"/>
      <c r="J746" s="31" t="s">
        <v>301</v>
      </c>
    </row>
    <row r="747" spans="1:10" x14ac:dyDescent="0.25">
      <c r="A747" s="14"/>
      <c r="B747" s="16" t="s">
        <v>412</v>
      </c>
      <c r="C747" s="30"/>
      <c r="D747" s="31" t="s">
        <v>301</v>
      </c>
      <c r="E747" s="43"/>
      <c r="F747" s="30"/>
      <c r="G747" s="31" t="s">
        <v>301</v>
      </c>
      <c r="H747" s="43"/>
      <c r="I747" s="30"/>
      <c r="J747" s="31" t="s">
        <v>301</v>
      </c>
    </row>
    <row r="748" spans="1:10" x14ac:dyDescent="0.25">
      <c r="A748" s="14"/>
      <c r="B748" s="16" t="s">
        <v>415</v>
      </c>
      <c r="C748" s="30"/>
      <c r="D748" s="31" t="s">
        <v>301</v>
      </c>
      <c r="E748" s="43"/>
      <c r="F748" s="30"/>
      <c r="G748" s="31" t="s">
        <v>301</v>
      </c>
      <c r="H748" s="43"/>
      <c r="I748" s="30"/>
      <c r="J748" s="31" t="s">
        <v>301</v>
      </c>
    </row>
    <row r="749" spans="1:10" ht="15.75" thickBot="1" x14ac:dyDescent="0.3">
      <c r="A749" s="14"/>
      <c r="B749" s="17" t="s">
        <v>418</v>
      </c>
      <c r="C749" s="30"/>
      <c r="D749" s="32" t="s">
        <v>301</v>
      </c>
      <c r="E749" s="43"/>
      <c r="F749" s="73"/>
      <c r="G749" s="32" t="s">
        <v>301</v>
      </c>
      <c r="H749" s="43"/>
      <c r="I749" s="73"/>
      <c r="J749" s="32" t="s">
        <v>301</v>
      </c>
    </row>
    <row r="750" spans="1:10" x14ac:dyDescent="0.25">
      <c r="A750" s="14"/>
      <c r="B750" s="17"/>
      <c r="C750" s="30"/>
      <c r="D750" s="49"/>
      <c r="E750" s="43"/>
      <c r="F750" s="40"/>
      <c r="G750" s="49"/>
      <c r="H750" s="43"/>
      <c r="I750" s="40"/>
      <c r="J750" s="49"/>
    </row>
    <row r="751" spans="1:10" ht="15.75" thickBot="1" x14ac:dyDescent="0.3">
      <c r="A751" s="14"/>
      <c r="B751" s="41" t="s">
        <v>530</v>
      </c>
      <c r="C751" s="30"/>
      <c r="D751" s="32" t="s">
        <v>301</v>
      </c>
      <c r="E751" s="43"/>
      <c r="F751" s="167" t="s">
        <v>279</v>
      </c>
      <c r="G751" s="32" t="s">
        <v>301</v>
      </c>
      <c r="H751" s="43"/>
      <c r="I751" s="167" t="s">
        <v>279</v>
      </c>
      <c r="J751" s="32" t="s">
        <v>301</v>
      </c>
    </row>
    <row r="752" spans="1:10" x14ac:dyDescent="0.25">
      <c r="A752" s="14"/>
      <c r="B752" s="41"/>
      <c r="C752" s="30"/>
      <c r="D752" s="49"/>
      <c r="E752" s="43"/>
      <c r="F752" s="40"/>
      <c r="G752" s="49"/>
      <c r="H752" s="43"/>
      <c r="I752" s="40"/>
      <c r="J752" s="49"/>
    </row>
    <row r="753" spans="1:26" ht="15.75" thickBot="1" x14ac:dyDescent="0.3">
      <c r="A753" s="14"/>
      <c r="B753" s="41" t="s">
        <v>143</v>
      </c>
      <c r="C753" s="30"/>
      <c r="D753" s="51">
        <v>3</v>
      </c>
      <c r="E753" s="43"/>
      <c r="F753" s="129" t="s">
        <v>279</v>
      </c>
      <c r="G753" s="51">
        <v>688</v>
      </c>
      <c r="H753" s="43"/>
      <c r="I753" s="129" t="s">
        <v>279</v>
      </c>
      <c r="J753" s="51">
        <v>702</v>
      </c>
    </row>
    <row r="754" spans="1:26" ht="15.75" thickTop="1" x14ac:dyDescent="0.25">
      <c r="A754" s="14"/>
      <c r="B754" s="70"/>
      <c r="C754" s="70"/>
      <c r="D754" s="70"/>
      <c r="E754" s="70"/>
      <c r="F754" s="70"/>
      <c r="G754" s="70"/>
      <c r="H754" s="70"/>
      <c r="I754" s="70"/>
      <c r="J754" s="70"/>
      <c r="K754" s="70"/>
      <c r="L754" s="70"/>
      <c r="M754" s="70"/>
      <c r="N754" s="70"/>
      <c r="O754" s="70"/>
      <c r="P754" s="70"/>
      <c r="Q754" s="70"/>
      <c r="R754" s="70"/>
      <c r="S754" s="70"/>
      <c r="T754" s="70"/>
      <c r="U754" s="70"/>
      <c r="V754" s="70"/>
      <c r="W754" s="70"/>
      <c r="X754" s="70"/>
      <c r="Y754" s="70"/>
      <c r="Z754" s="70"/>
    </row>
    <row r="755" spans="1:26" x14ac:dyDescent="0.25">
      <c r="A755" s="14"/>
      <c r="B755" s="183" t="s">
        <v>457</v>
      </c>
      <c r="C755" s="183"/>
      <c r="D755" s="183"/>
      <c r="E755" s="183"/>
      <c r="F755" s="183"/>
      <c r="G755" s="183"/>
      <c r="H755" s="183"/>
      <c r="I755" s="183"/>
      <c r="J755" s="183"/>
      <c r="K755" s="183"/>
      <c r="L755" s="183"/>
      <c r="M755" s="183"/>
      <c r="N755" s="183"/>
      <c r="O755" s="183"/>
      <c r="P755" s="183"/>
      <c r="Q755" s="183"/>
      <c r="R755" s="183"/>
      <c r="S755" s="183"/>
      <c r="T755" s="183"/>
      <c r="U755" s="183"/>
      <c r="V755" s="183"/>
      <c r="W755" s="183"/>
      <c r="X755" s="183"/>
      <c r="Y755" s="183"/>
      <c r="Z755" s="183"/>
    </row>
    <row r="756" spans="1:26" x14ac:dyDescent="0.25">
      <c r="A756" s="14"/>
      <c r="B756" s="24" t="s">
        <v>458</v>
      </c>
      <c r="C756" s="24"/>
      <c r="D756" s="24"/>
      <c r="E756" s="24"/>
      <c r="F756" s="24"/>
      <c r="G756" s="24"/>
      <c r="H756" s="24"/>
      <c r="I756" s="24"/>
      <c r="J756" s="24"/>
      <c r="K756" s="24"/>
      <c r="L756" s="24"/>
      <c r="M756" s="24"/>
      <c r="N756" s="24"/>
      <c r="O756" s="24"/>
      <c r="P756" s="24"/>
      <c r="Q756" s="24"/>
      <c r="R756" s="24"/>
      <c r="S756" s="24"/>
      <c r="T756" s="24"/>
      <c r="U756" s="24"/>
      <c r="V756" s="24"/>
      <c r="W756" s="24"/>
      <c r="X756" s="24"/>
      <c r="Y756" s="24"/>
      <c r="Z756" s="24"/>
    </row>
    <row r="757" spans="1:26" x14ac:dyDescent="0.25">
      <c r="A757" s="14"/>
      <c r="B757" s="24" t="s">
        <v>459</v>
      </c>
      <c r="C757" s="24"/>
      <c r="D757" s="24"/>
      <c r="E757" s="24"/>
      <c r="F757" s="24"/>
      <c r="G757" s="24"/>
      <c r="H757" s="24"/>
      <c r="I757" s="24"/>
      <c r="J757" s="24"/>
      <c r="K757" s="24"/>
      <c r="L757" s="24"/>
      <c r="M757" s="24"/>
      <c r="N757" s="24"/>
      <c r="O757" s="24"/>
      <c r="P757" s="24"/>
      <c r="Q757" s="24"/>
      <c r="R757" s="24"/>
      <c r="S757" s="24"/>
      <c r="T757" s="24"/>
      <c r="U757" s="24"/>
      <c r="V757" s="24"/>
      <c r="W757" s="24"/>
      <c r="X757" s="24"/>
      <c r="Y757" s="24"/>
      <c r="Z757" s="24"/>
    </row>
    <row r="758" spans="1:26" x14ac:dyDescent="0.25">
      <c r="A758" s="14"/>
      <c r="B758" s="183"/>
      <c r="C758" s="183"/>
      <c r="D758" s="183"/>
      <c r="E758" s="183"/>
      <c r="F758" s="183"/>
      <c r="G758" s="183"/>
      <c r="H758" s="183"/>
      <c r="I758" s="183"/>
      <c r="J758" s="183"/>
      <c r="K758" s="183"/>
      <c r="L758" s="183"/>
      <c r="M758" s="183"/>
      <c r="N758" s="183"/>
      <c r="O758" s="183"/>
      <c r="P758" s="183"/>
      <c r="Q758" s="183"/>
      <c r="R758" s="183"/>
      <c r="S758" s="183"/>
      <c r="T758" s="183"/>
      <c r="U758" s="183"/>
      <c r="V758" s="183"/>
      <c r="W758" s="183"/>
      <c r="X758" s="183"/>
      <c r="Y758" s="183"/>
      <c r="Z758" s="183"/>
    </row>
    <row r="759" spans="1:26" x14ac:dyDescent="0.25">
      <c r="A759" s="14"/>
      <c r="B759" s="23" t="s">
        <v>1119</v>
      </c>
      <c r="C759" s="23"/>
      <c r="D759" s="23"/>
      <c r="E759" s="23"/>
      <c r="F759" s="23"/>
      <c r="G759" s="23"/>
      <c r="H759" s="23"/>
      <c r="I759" s="23"/>
      <c r="J759" s="23"/>
      <c r="K759" s="23"/>
      <c r="L759" s="23"/>
      <c r="M759" s="23"/>
      <c r="N759" s="23"/>
      <c r="O759" s="23"/>
      <c r="P759" s="23"/>
      <c r="Q759" s="23"/>
      <c r="R759" s="23"/>
      <c r="S759" s="23"/>
      <c r="T759" s="23"/>
      <c r="U759" s="23"/>
      <c r="V759" s="23"/>
      <c r="W759" s="23"/>
      <c r="X759" s="23"/>
      <c r="Y759" s="23"/>
      <c r="Z759" s="23"/>
    </row>
    <row r="760" spans="1:26" x14ac:dyDescent="0.25">
      <c r="A760" s="14"/>
      <c r="B760" s="67"/>
      <c r="C760" s="67"/>
      <c r="D760" s="67"/>
      <c r="E760" s="67"/>
      <c r="F760" s="67"/>
      <c r="G760" s="67"/>
      <c r="H760" s="67"/>
      <c r="I760" s="67"/>
      <c r="J760" s="67"/>
      <c r="K760" s="67"/>
      <c r="L760" s="67"/>
      <c r="M760" s="67"/>
      <c r="N760" s="67"/>
      <c r="O760" s="67"/>
      <c r="P760" s="67"/>
      <c r="Q760" s="67"/>
      <c r="R760" s="67"/>
      <c r="S760" s="67"/>
      <c r="T760" s="67"/>
      <c r="U760" s="67"/>
      <c r="V760" s="67"/>
      <c r="W760" s="67"/>
      <c r="X760" s="67"/>
      <c r="Y760" s="67"/>
      <c r="Z760" s="67"/>
    </row>
    <row r="761" spans="1:26" x14ac:dyDescent="0.25">
      <c r="A761" s="14"/>
      <c r="B761" s="22"/>
      <c r="C761" s="22"/>
      <c r="D761" s="22"/>
      <c r="E761" s="22"/>
      <c r="F761" s="22"/>
      <c r="G761" s="22"/>
      <c r="H761" s="22"/>
      <c r="I761" s="22"/>
      <c r="J761" s="22"/>
      <c r="K761" s="22"/>
      <c r="L761" s="22"/>
      <c r="M761" s="22"/>
      <c r="N761" s="22"/>
      <c r="O761" s="22"/>
      <c r="P761" s="22"/>
      <c r="Q761" s="22"/>
      <c r="R761" s="22"/>
      <c r="S761" s="22"/>
      <c r="T761" s="22"/>
      <c r="U761" s="22"/>
      <c r="V761" s="22"/>
      <c r="W761" s="22"/>
      <c r="X761" s="22"/>
      <c r="Y761" s="22"/>
      <c r="Z761" s="22"/>
    </row>
    <row r="762" spans="1:26" x14ac:dyDescent="0.25">
      <c r="A762" s="14"/>
      <c r="B762" s="70"/>
      <c r="C762" s="70"/>
      <c r="D762" s="70"/>
      <c r="E762" s="70"/>
      <c r="F762" s="70"/>
      <c r="G762" s="70"/>
      <c r="H762" s="70"/>
      <c r="I762" s="70"/>
      <c r="J762" s="70"/>
      <c r="K762" s="70"/>
      <c r="L762" s="70"/>
      <c r="M762" s="70"/>
      <c r="N762" s="70"/>
      <c r="O762" s="70"/>
      <c r="P762" s="70"/>
      <c r="Q762" s="70"/>
      <c r="R762" s="70"/>
      <c r="S762" s="70"/>
      <c r="T762" s="70"/>
      <c r="U762" s="70"/>
      <c r="V762" s="70"/>
      <c r="W762" s="70"/>
      <c r="X762" s="70"/>
      <c r="Y762" s="70"/>
      <c r="Z762" s="70"/>
    </row>
    <row r="763" spans="1:26" x14ac:dyDescent="0.25">
      <c r="A763" s="14"/>
      <c r="B763" s="22" t="s">
        <v>494</v>
      </c>
      <c r="C763" s="22"/>
      <c r="D763" s="22"/>
      <c r="E763" s="22"/>
      <c r="F763" s="22"/>
      <c r="G763" s="22"/>
      <c r="H763" s="22"/>
      <c r="I763" s="22"/>
      <c r="J763" s="22"/>
      <c r="K763" s="22"/>
      <c r="L763" s="22"/>
      <c r="M763" s="22"/>
      <c r="N763" s="22"/>
      <c r="O763" s="22"/>
      <c r="P763" s="22"/>
      <c r="Q763" s="22"/>
      <c r="R763" s="22"/>
      <c r="S763" s="22"/>
      <c r="T763" s="22"/>
      <c r="U763" s="22"/>
      <c r="V763" s="22"/>
      <c r="W763" s="22"/>
      <c r="X763" s="22"/>
      <c r="Y763" s="22"/>
      <c r="Z763" s="22"/>
    </row>
    <row r="764" spans="1:26" x14ac:dyDescent="0.25">
      <c r="A764" s="14"/>
      <c r="B764" s="23" t="s">
        <v>1120</v>
      </c>
      <c r="C764" s="23"/>
      <c r="D764" s="23"/>
      <c r="E764" s="23"/>
      <c r="F764" s="23"/>
      <c r="G764" s="23"/>
      <c r="H764" s="23"/>
      <c r="I764" s="23"/>
      <c r="J764" s="23"/>
      <c r="K764" s="23"/>
      <c r="L764" s="23"/>
      <c r="M764" s="23"/>
      <c r="N764" s="23"/>
      <c r="O764" s="23"/>
      <c r="P764" s="23"/>
      <c r="Q764" s="23"/>
      <c r="R764" s="23"/>
      <c r="S764" s="23"/>
      <c r="T764" s="23"/>
      <c r="U764" s="23"/>
      <c r="V764" s="23"/>
      <c r="W764" s="23"/>
      <c r="X764" s="23"/>
      <c r="Y764" s="23"/>
      <c r="Z764" s="23"/>
    </row>
    <row r="765" spans="1:26" x14ac:dyDescent="0.25">
      <c r="A765" s="14"/>
      <c r="B765" s="186"/>
      <c r="C765" s="186"/>
      <c r="D765" s="186"/>
      <c r="E765" s="186"/>
      <c r="F765" s="186"/>
      <c r="G765" s="186"/>
      <c r="H765" s="186"/>
      <c r="I765" s="186"/>
      <c r="J765" s="186"/>
      <c r="K765" s="186"/>
      <c r="L765" s="186"/>
      <c r="M765" s="186"/>
      <c r="N765" s="186"/>
      <c r="O765" s="186"/>
      <c r="P765" s="186"/>
      <c r="Q765" s="186"/>
      <c r="R765" s="186"/>
      <c r="S765" s="186"/>
      <c r="T765" s="186"/>
      <c r="U765" s="186"/>
      <c r="V765" s="186"/>
      <c r="W765" s="186"/>
      <c r="X765" s="186"/>
      <c r="Y765" s="186"/>
      <c r="Z765" s="186"/>
    </row>
    <row r="766" spans="1:26" x14ac:dyDescent="0.25">
      <c r="A766" s="14"/>
      <c r="B766" s="29"/>
      <c r="C766" s="28"/>
      <c r="D766" s="28"/>
      <c r="E766" s="28"/>
      <c r="F766" s="28"/>
      <c r="G766" s="28"/>
    </row>
    <row r="767" spans="1:26" x14ac:dyDescent="0.25">
      <c r="A767" s="14"/>
      <c r="B767" s="16"/>
      <c r="C767" s="30"/>
      <c r="D767" s="30"/>
      <c r="E767" s="30"/>
      <c r="F767" s="30"/>
      <c r="G767" s="30"/>
    </row>
    <row r="768" spans="1:26" x14ac:dyDescent="0.25">
      <c r="A768" s="14"/>
      <c r="B768" s="41" t="s">
        <v>1114</v>
      </c>
      <c r="C768" s="30"/>
      <c r="D768" s="38"/>
      <c r="E768" s="38"/>
      <c r="F768" s="38"/>
      <c r="G768" s="43"/>
    </row>
    <row r="769" spans="1:7" ht="15.75" thickBot="1" x14ac:dyDescent="0.3">
      <c r="A769" s="14"/>
      <c r="B769" s="17"/>
      <c r="C769" s="30"/>
      <c r="D769" s="32" t="s">
        <v>1117</v>
      </c>
      <c r="E769" s="43"/>
      <c r="F769" s="38"/>
      <c r="G769" s="32" t="s">
        <v>1121</v>
      </c>
    </row>
    <row r="770" spans="1:7" x14ac:dyDescent="0.25">
      <c r="A770" s="14"/>
      <c r="B770" s="16"/>
      <c r="C770" s="30"/>
      <c r="D770" s="40"/>
      <c r="E770" s="30"/>
      <c r="F770" s="30"/>
      <c r="G770" s="40"/>
    </row>
    <row r="771" spans="1:7" x14ac:dyDescent="0.25">
      <c r="A771" s="14"/>
      <c r="B771" s="15" t="s">
        <v>402</v>
      </c>
      <c r="C771" s="30"/>
      <c r="D771" s="30"/>
      <c r="E771" s="30"/>
      <c r="F771" s="30"/>
      <c r="G771" s="30"/>
    </row>
    <row r="772" spans="1:7" x14ac:dyDescent="0.25">
      <c r="A772" s="14"/>
      <c r="B772" s="17" t="s">
        <v>403</v>
      </c>
      <c r="C772" s="30"/>
      <c r="D772" s="31" t="s">
        <v>301</v>
      </c>
      <c r="E772" s="43"/>
      <c r="F772" s="15" t="s">
        <v>279</v>
      </c>
      <c r="G772" s="31" t="s">
        <v>301</v>
      </c>
    </row>
    <row r="773" spans="1:7" x14ac:dyDescent="0.25">
      <c r="A773" s="14"/>
      <c r="B773" s="17" t="s">
        <v>406</v>
      </c>
      <c r="C773" s="30"/>
      <c r="D773" s="31" t="s">
        <v>301</v>
      </c>
      <c r="E773" s="43"/>
      <c r="F773" s="30"/>
      <c r="G773" s="31" t="s">
        <v>301</v>
      </c>
    </row>
    <row r="774" spans="1:7" x14ac:dyDescent="0.25">
      <c r="A774" s="14"/>
      <c r="B774" s="17" t="s">
        <v>409</v>
      </c>
      <c r="C774" s="30"/>
      <c r="D774" s="31" t="s">
        <v>301</v>
      </c>
      <c r="E774" s="43"/>
      <c r="F774" s="30"/>
      <c r="G774" s="31" t="s">
        <v>301</v>
      </c>
    </row>
    <row r="775" spans="1:7" x14ac:dyDescent="0.25">
      <c r="A775" s="14"/>
      <c r="B775" s="16" t="s">
        <v>412</v>
      </c>
      <c r="C775" s="30"/>
      <c r="D775" s="31" t="s">
        <v>301</v>
      </c>
      <c r="E775" s="43"/>
      <c r="F775" s="30"/>
      <c r="G775" s="31" t="s">
        <v>301</v>
      </c>
    </row>
    <row r="776" spans="1:7" x14ac:dyDescent="0.25">
      <c r="A776" s="14"/>
      <c r="B776" s="16" t="s">
        <v>415</v>
      </c>
      <c r="C776" s="30"/>
      <c r="D776" s="31" t="s">
        <v>301</v>
      </c>
      <c r="E776" s="43"/>
      <c r="F776" s="30"/>
      <c r="G776" s="31" t="s">
        <v>301</v>
      </c>
    </row>
    <row r="777" spans="1:7" ht="15.75" thickBot="1" x14ac:dyDescent="0.3">
      <c r="A777" s="14"/>
      <c r="B777" s="17" t="s">
        <v>418</v>
      </c>
      <c r="C777" s="30"/>
      <c r="D777" s="32" t="s">
        <v>301</v>
      </c>
      <c r="E777" s="43"/>
      <c r="F777" s="73"/>
      <c r="G777" s="32" t="s">
        <v>301</v>
      </c>
    </row>
    <row r="778" spans="1:7" x14ac:dyDescent="0.25">
      <c r="A778" s="14"/>
      <c r="B778" s="17"/>
      <c r="C778" s="30"/>
      <c r="D778" s="49"/>
      <c r="E778" s="43"/>
      <c r="F778" s="40"/>
      <c r="G778" s="49"/>
    </row>
    <row r="779" spans="1:7" ht="15.75" thickBot="1" x14ac:dyDescent="0.3">
      <c r="A779" s="14"/>
      <c r="B779" s="41" t="s">
        <v>530</v>
      </c>
      <c r="C779" s="30"/>
      <c r="D779" s="32" t="s">
        <v>301</v>
      </c>
      <c r="E779" s="43"/>
      <c r="F779" s="167" t="s">
        <v>279</v>
      </c>
      <c r="G779" s="32" t="s">
        <v>301</v>
      </c>
    </row>
    <row r="780" spans="1:7" x14ac:dyDescent="0.25">
      <c r="A780" s="14"/>
      <c r="B780" s="41"/>
      <c r="C780" s="30"/>
      <c r="D780" s="49"/>
      <c r="E780" s="43"/>
      <c r="F780" s="40"/>
      <c r="G780" s="49"/>
    </row>
    <row r="781" spans="1:7" x14ac:dyDescent="0.25">
      <c r="A781" s="14"/>
      <c r="B781" s="41" t="s">
        <v>424</v>
      </c>
      <c r="C781" s="30"/>
      <c r="D781" s="43"/>
      <c r="E781" s="43"/>
      <c r="F781" s="30"/>
      <c r="G781" s="43"/>
    </row>
    <row r="782" spans="1:7" x14ac:dyDescent="0.25">
      <c r="A782" s="14"/>
      <c r="B782" s="17" t="s">
        <v>403</v>
      </c>
      <c r="C782" s="30"/>
      <c r="D782" s="31">
        <v>1</v>
      </c>
      <c r="E782" s="43"/>
      <c r="F782" s="15" t="s">
        <v>279</v>
      </c>
      <c r="G782" s="31">
        <v>222</v>
      </c>
    </row>
    <row r="783" spans="1:7" x14ac:dyDescent="0.25">
      <c r="A783" s="14"/>
      <c r="B783" s="17" t="s">
        <v>406</v>
      </c>
      <c r="C783" s="30"/>
      <c r="D783" s="31" t="s">
        <v>301</v>
      </c>
      <c r="E783" s="43"/>
      <c r="F783" s="30"/>
      <c r="G783" s="31" t="s">
        <v>301</v>
      </c>
    </row>
    <row r="784" spans="1:7" x14ac:dyDescent="0.25">
      <c r="A784" s="14"/>
      <c r="B784" s="17" t="s">
        <v>409</v>
      </c>
      <c r="C784" s="30"/>
      <c r="D784" s="31" t="s">
        <v>301</v>
      </c>
      <c r="E784" s="43"/>
      <c r="F784" s="30"/>
      <c r="G784" s="31" t="s">
        <v>301</v>
      </c>
    </row>
    <row r="785" spans="1:7" x14ac:dyDescent="0.25">
      <c r="A785" s="14"/>
      <c r="B785" s="16" t="s">
        <v>412</v>
      </c>
      <c r="C785" s="30"/>
      <c r="D785" s="31" t="s">
        <v>301</v>
      </c>
      <c r="E785" s="43"/>
      <c r="F785" s="30"/>
      <c r="G785" s="31" t="s">
        <v>301</v>
      </c>
    </row>
    <row r="786" spans="1:7" x14ac:dyDescent="0.25">
      <c r="A786" s="14"/>
      <c r="B786" s="16" t="s">
        <v>415</v>
      </c>
      <c r="C786" s="30"/>
      <c r="D786" s="31" t="s">
        <v>301</v>
      </c>
      <c r="E786" s="43"/>
      <c r="F786" s="30"/>
      <c r="G786" s="31" t="s">
        <v>301</v>
      </c>
    </row>
    <row r="787" spans="1:7" ht="15.75" thickBot="1" x14ac:dyDescent="0.3">
      <c r="A787" s="14"/>
      <c r="B787" s="17" t="s">
        <v>418</v>
      </c>
      <c r="C787" s="30"/>
      <c r="D787" s="32" t="s">
        <v>301</v>
      </c>
      <c r="E787" s="43"/>
      <c r="F787" s="73"/>
      <c r="G787" s="32" t="s">
        <v>301</v>
      </c>
    </row>
    <row r="788" spans="1:7" x14ac:dyDescent="0.25">
      <c r="A788" s="14"/>
      <c r="B788" s="17"/>
      <c r="C788" s="30"/>
      <c r="D788" s="49"/>
      <c r="E788" s="43"/>
      <c r="F788" s="40"/>
      <c r="G788" s="49"/>
    </row>
    <row r="789" spans="1:7" ht="15.75" thickBot="1" x14ac:dyDescent="0.3">
      <c r="A789" s="14"/>
      <c r="B789" s="41" t="s">
        <v>530</v>
      </c>
      <c r="C789" s="30"/>
      <c r="D789" s="32">
        <v>1</v>
      </c>
      <c r="E789" s="43"/>
      <c r="F789" s="167" t="s">
        <v>279</v>
      </c>
      <c r="G789" s="32">
        <v>222</v>
      </c>
    </row>
    <row r="790" spans="1:7" x14ac:dyDescent="0.25">
      <c r="A790" s="14"/>
      <c r="B790" s="17"/>
      <c r="C790" s="30"/>
      <c r="D790" s="49"/>
      <c r="E790" s="43"/>
      <c r="F790" s="40"/>
      <c r="G790" s="49"/>
    </row>
    <row r="791" spans="1:7" x14ac:dyDescent="0.25">
      <c r="A791" s="14"/>
      <c r="B791" s="41" t="s">
        <v>437</v>
      </c>
      <c r="C791" s="30"/>
      <c r="D791" s="43"/>
      <c r="E791" s="43"/>
      <c r="F791" s="30"/>
      <c r="G791" s="43"/>
    </row>
    <row r="792" spans="1:7" x14ac:dyDescent="0.25">
      <c r="A792" s="14"/>
      <c r="B792" s="17" t="s">
        <v>403</v>
      </c>
      <c r="C792" s="30"/>
      <c r="D792" s="31" t="s">
        <v>301</v>
      </c>
      <c r="E792" s="43"/>
      <c r="F792" s="15" t="s">
        <v>279</v>
      </c>
      <c r="G792" s="31" t="s">
        <v>301</v>
      </c>
    </row>
    <row r="793" spans="1:7" x14ac:dyDescent="0.25">
      <c r="A793" s="14"/>
      <c r="B793" s="17" t="s">
        <v>406</v>
      </c>
      <c r="C793" s="30"/>
      <c r="D793" s="31" t="s">
        <v>301</v>
      </c>
      <c r="E793" s="43"/>
      <c r="F793" s="30"/>
      <c r="G793" s="31" t="s">
        <v>301</v>
      </c>
    </row>
    <row r="794" spans="1:7" x14ac:dyDescent="0.25">
      <c r="A794" s="14"/>
      <c r="B794" s="17" t="s">
        <v>409</v>
      </c>
      <c r="C794" s="30"/>
      <c r="D794" s="31" t="s">
        <v>301</v>
      </c>
      <c r="E794" s="43"/>
      <c r="F794" s="30"/>
      <c r="G794" s="31" t="s">
        <v>301</v>
      </c>
    </row>
    <row r="795" spans="1:7" x14ac:dyDescent="0.25">
      <c r="A795" s="14"/>
      <c r="B795" s="16" t="s">
        <v>412</v>
      </c>
      <c r="C795" s="30"/>
      <c r="D795" s="31" t="s">
        <v>301</v>
      </c>
      <c r="E795" s="43"/>
      <c r="F795" s="30"/>
      <c r="G795" s="31" t="s">
        <v>301</v>
      </c>
    </row>
    <row r="796" spans="1:7" x14ac:dyDescent="0.25">
      <c r="A796" s="14"/>
      <c r="B796" s="16" t="s">
        <v>415</v>
      </c>
      <c r="C796" s="30"/>
      <c r="D796" s="31" t="s">
        <v>301</v>
      </c>
      <c r="E796" s="43"/>
      <c r="F796" s="30"/>
      <c r="G796" s="31" t="s">
        <v>301</v>
      </c>
    </row>
    <row r="797" spans="1:7" ht="15.75" thickBot="1" x14ac:dyDescent="0.3">
      <c r="A797" s="14"/>
      <c r="B797" s="17" t="s">
        <v>418</v>
      </c>
      <c r="C797" s="30"/>
      <c r="D797" s="32" t="s">
        <v>301</v>
      </c>
      <c r="E797" s="43"/>
      <c r="F797" s="73"/>
      <c r="G797" s="32" t="s">
        <v>301</v>
      </c>
    </row>
    <row r="798" spans="1:7" x14ac:dyDescent="0.25">
      <c r="A798" s="14"/>
      <c r="B798" s="41"/>
      <c r="C798" s="30"/>
      <c r="D798" s="49"/>
      <c r="E798" s="43"/>
      <c r="F798" s="40"/>
      <c r="G798" s="49"/>
    </row>
    <row r="799" spans="1:7" ht="15.75" thickBot="1" x14ac:dyDescent="0.3">
      <c r="A799" s="14"/>
      <c r="B799" s="41" t="s">
        <v>530</v>
      </c>
      <c r="C799" s="30"/>
      <c r="D799" s="32" t="s">
        <v>301</v>
      </c>
      <c r="E799" s="43"/>
      <c r="F799" s="167" t="s">
        <v>279</v>
      </c>
      <c r="G799" s="32" t="s">
        <v>301</v>
      </c>
    </row>
    <row r="800" spans="1:7" x14ac:dyDescent="0.25">
      <c r="A800" s="14"/>
      <c r="B800" s="41"/>
      <c r="C800" s="30"/>
      <c r="D800" s="49"/>
      <c r="E800" s="43"/>
      <c r="F800" s="40"/>
      <c r="G800" s="49"/>
    </row>
    <row r="801" spans="1:26" ht="15.75" thickBot="1" x14ac:dyDescent="0.3">
      <c r="A801" s="14"/>
      <c r="B801" s="41" t="s">
        <v>143</v>
      </c>
      <c r="C801" s="30"/>
      <c r="D801" s="51">
        <v>1</v>
      </c>
      <c r="E801" s="43"/>
      <c r="F801" s="129" t="s">
        <v>279</v>
      </c>
      <c r="G801" s="51">
        <v>222</v>
      </c>
    </row>
    <row r="802" spans="1:26" ht="15.75" thickTop="1" x14ac:dyDescent="0.25">
      <c r="A802" s="14"/>
      <c r="B802" s="41"/>
      <c r="C802" s="30"/>
      <c r="D802" s="168"/>
      <c r="E802" s="43"/>
      <c r="F802" s="127"/>
      <c r="G802" s="168"/>
    </row>
    <row r="803" spans="1:26" x14ac:dyDescent="0.25">
      <c r="A803" s="14"/>
      <c r="B803" s="22"/>
      <c r="C803" s="22"/>
      <c r="D803" s="22"/>
      <c r="E803" s="22"/>
      <c r="F803" s="22"/>
      <c r="G803" s="22"/>
      <c r="H803" s="22"/>
      <c r="I803" s="22"/>
      <c r="J803" s="22"/>
      <c r="K803" s="22"/>
      <c r="L803" s="22"/>
      <c r="M803" s="22"/>
      <c r="N803" s="22"/>
      <c r="O803" s="22"/>
      <c r="P803" s="22"/>
      <c r="Q803" s="22"/>
      <c r="R803" s="22"/>
      <c r="S803" s="22"/>
      <c r="T803" s="22"/>
      <c r="U803" s="22"/>
      <c r="V803" s="22"/>
      <c r="W803" s="22"/>
      <c r="X803" s="22"/>
      <c r="Y803" s="22"/>
      <c r="Z803" s="22"/>
    </row>
    <row r="804" spans="1:26" x14ac:dyDescent="0.25">
      <c r="A804" s="14"/>
      <c r="B804" s="22"/>
      <c r="C804" s="22"/>
      <c r="D804" s="22"/>
      <c r="E804" s="22"/>
      <c r="F804" s="22"/>
      <c r="G804" s="22"/>
      <c r="H804" s="22"/>
      <c r="I804" s="22"/>
      <c r="J804" s="22"/>
      <c r="K804" s="22"/>
      <c r="L804" s="22"/>
      <c r="M804" s="22"/>
      <c r="N804" s="22"/>
      <c r="O804" s="22"/>
      <c r="P804" s="22"/>
      <c r="Q804" s="22"/>
      <c r="R804" s="22"/>
      <c r="S804" s="22"/>
      <c r="T804" s="22"/>
      <c r="U804" s="22"/>
      <c r="V804" s="22"/>
      <c r="W804" s="22"/>
      <c r="X804" s="22"/>
      <c r="Y804" s="22"/>
      <c r="Z804" s="22"/>
    </row>
    <row r="805" spans="1:26" x14ac:dyDescent="0.25">
      <c r="A805" s="14"/>
      <c r="B805" s="22"/>
      <c r="C805" s="22"/>
      <c r="D805" s="22"/>
      <c r="E805" s="22"/>
      <c r="F805" s="22"/>
      <c r="G805" s="22"/>
      <c r="H805" s="22"/>
      <c r="I805" s="22"/>
      <c r="J805" s="22"/>
      <c r="K805" s="22"/>
      <c r="L805" s="22"/>
      <c r="M805" s="22"/>
      <c r="N805" s="22"/>
      <c r="O805" s="22"/>
      <c r="P805" s="22"/>
      <c r="Q805" s="22"/>
      <c r="R805" s="22"/>
      <c r="S805" s="22"/>
      <c r="T805" s="22"/>
      <c r="U805" s="22"/>
      <c r="V805" s="22"/>
      <c r="W805" s="22"/>
      <c r="X805" s="22"/>
      <c r="Y805" s="22"/>
      <c r="Z805" s="22"/>
    </row>
    <row r="806" spans="1:26" x14ac:dyDescent="0.25">
      <c r="A806" s="14"/>
      <c r="B806" s="183" t="s">
        <v>457</v>
      </c>
      <c r="C806" s="183"/>
      <c r="D806" s="183"/>
      <c r="E806" s="183"/>
      <c r="F806" s="183"/>
      <c r="G806" s="183"/>
      <c r="H806" s="183"/>
      <c r="I806" s="183"/>
      <c r="J806" s="183"/>
      <c r="K806" s="183"/>
      <c r="L806" s="183"/>
      <c r="M806" s="183"/>
      <c r="N806" s="183"/>
      <c r="O806" s="183"/>
      <c r="P806" s="183"/>
      <c r="Q806" s="183"/>
      <c r="R806" s="183"/>
      <c r="S806" s="183"/>
      <c r="T806" s="183"/>
      <c r="U806" s="183"/>
      <c r="V806" s="183"/>
      <c r="W806" s="183"/>
      <c r="X806" s="183"/>
      <c r="Y806" s="183"/>
      <c r="Z806" s="183"/>
    </row>
    <row r="807" spans="1:26" x14ac:dyDescent="0.25">
      <c r="A807" s="14"/>
      <c r="B807" s="24" t="s">
        <v>458</v>
      </c>
      <c r="C807" s="24"/>
      <c r="D807" s="24"/>
      <c r="E807" s="24"/>
      <c r="F807" s="24"/>
      <c r="G807" s="24"/>
      <c r="H807" s="24"/>
      <c r="I807" s="24"/>
      <c r="J807" s="24"/>
      <c r="K807" s="24"/>
      <c r="L807" s="24"/>
      <c r="M807" s="24"/>
      <c r="N807" s="24"/>
      <c r="O807" s="24"/>
      <c r="P807" s="24"/>
      <c r="Q807" s="24"/>
      <c r="R807" s="24"/>
      <c r="S807" s="24"/>
      <c r="T807" s="24"/>
      <c r="U807" s="24"/>
      <c r="V807" s="24"/>
      <c r="W807" s="24"/>
      <c r="X807" s="24"/>
      <c r="Y807" s="24"/>
      <c r="Z807" s="24"/>
    </row>
    <row r="808" spans="1:26" x14ac:dyDescent="0.25">
      <c r="A808" s="14"/>
      <c r="B808" s="24" t="s">
        <v>459</v>
      </c>
      <c r="C808" s="24"/>
      <c r="D808" s="24"/>
      <c r="E808" s="24"/>
      <c r="F808" s="24"/>
      <c r="G808" s="24"/>
      <c r="H808" s="24"/>
      <c r="I808" s="24"/>
      <c r="J808" s="24"/>
      <c r="K808" s="24"/>
      <c r="L808" s="24"/>
      <c r="M808" s="24"/>
      <c r="N808" s="24"/>
      <c r="O808" s="24"/>
      <c r="P808" s="24"/>
      <c r="Q808" s="24"/>
      <c r="R808" s="24"/>
      <c r="S808" s="24"/>
      <c r="T808" s="24"/>
      <c r="U808" s="24"/>
      <c r="V808" s="24"/>
      <c r="W808" s="24"/>
      <c r="X808" s="24"/>
      <c r="Y808" s="24"/>
      <c r="Z808" s="24"/>
    </row>
    <row r="809" spans="1:26" x14ac:dyDescent="0.25">
      <c r="A809" s="14"/>
      <c r="B809" s="22"/>
      <c r="C809" s="22"/>
      <c r="D809" s="22"/>
      <c r="E809" s="22"/>
      <c r="F809" s="22"/>
      <c r="G809" s="22"/>
      <c r="H809" s="22"/>
      <c r="I809" s="22"/>
      <c r="J809" s="22"/>
      <c r="K809" s="22"/>
      <c r="L809" s="22"/>
      <c r="M809" s="22"/>
      <c r="N809" s="22"/>
      <c r="O809" s="22"/>
      <c r="P809" s="22"/>
      <c r="Q809" s="22"/>
      <c r="R809" s="22"/>
      <c r="S809" s="22"/>
      <c r="T809" s="22"/>
      <c r="U809" s="22"/>
      <c r="V809" s="22"/>
      <c r="W809" s="22"/>
      <c r="X809" s="22"/>
      <c r="Y809" s="22"/>
      <c r="Z809" s="22"/>
    </row>
    <row r="810" spans="1:26" x14ac:dyDescent="0.25">
      <c r="A810" s="14"/>
      <c r="B810" s="22"/>
      <c r="C810" s="22"/>
      <c r="D810" s="22"/>
      <c r="E810" s="22"/>
      <c r="F810" s="22"/>
      <c r="G810" s="22"/>
      <c r="H810" s="22"/>
      <c r="I810" s="22"/>
      <c r="J810" s="22"/>
      <c r="K810" s="22"/>
      <c r="L810" s="22"/>
      <c r="M810" s="22"/>
      <c r="N810" s="22"/>
      <c r="O810" s="22"/>
      <c r="P810" s="22"/>
      <c r="Q810" s="22"/>
      <c r="R810" s="22"/>
      <c r="S810" s="22"/>
      <c r="T810" s="22"/>
      <c r="U810" s="22"/>
      <c r="V810" s="22"/>
      <c r="W810" s="22"/>
      <c r="X810" s="22"/>
      <c r="Y810" s="22"/>
      <c r="Z810" s="22"/>
    </row>
    <row r="811" spans="1:26" x14ac:dyDescent="0.25">
      <c r="A811" s="14"/>
      <c r="B811" s="22"/>
      <c r="C811" s="22"/>
      <c r="D811" s="22"/>
      <c r="E811" s="22"/>
      <c r="F811" s="22"/>
      <c r="G811" s="22"/>
      <c r="H811" s="22"/>
      <c r="I811" s="22"/>
      <c r="J811" s="22"/>
      <c r="K811" s="22"/>
      <c r="L811" s="22"/>
      <c r="M811" s="22"/>
      <c r="N811" s="22"/>
      <c r="O811" s="22"/>
      <c r="P811" s="22"/>
      <c r="Q811" s="22"/>
      <c r="R811" s="22"/>
      <c r="S811" s="22"/>
      <c r="T811" s="22"/>
      <c r="U811" s="22"/>
      <c r="V811" s="22"/>
      <c r="W811" s="22"/>
      <c r="X811" s="22"/>
      <c r="Y811" s="22"/>
      <c r="Z811" s="22"/>
    </row>
    <row r="812" spans="1:26" x14ac:dyDescent="0.25">
      <c r="A812" s="14"/>
      <c r="B812" s="22"/>
      <c r="C812" s="22"/>
      <c r="D812" s="22"/>
      <c r="E812" s="22"/>
      <c r="F812" s="22"/>
      <c r="G812" s="22"/>
      <c r="H812" s="22"/>
      <c r="I812" s="22"/>
      <c r="J812" s="22"/>
      <c r="K812" s="22"/>
      <c r="L812" s="22"/>
      <c r="M812" s="22"/>
      <c r="N812" s="22"/>
      <c r="O812" s="22"/>
      <c r="P812" s="22"/>
      <c r="Q812" s="22"/>
      <c r="R812" s="22"/>
      <c r="S812" s="22"/>
      <c r="T812" s="22"/>
      <c r="U812" s="22"/>
      <c r="V812" s="22"/>
      <c r="W812" s="22"/>
      <c r="X812" s="22"/>
      <c r="Y812" s="22"/>
      <c r="Z812" s="22"/>
    </row>
    <row r="813" spans="1:26" x14ac:dyDescent="0.25">
      <c r="A813" s="14"/>
      <c r="B813" s="22"/>
      <c r="C813" s="22"/>
      <c r="D813" s="22"/>
      <c r="E813" s="22"/>
      <c r="F813" s="22"/>
      <c r="G813" s="22"/>
      <c r="H813" s="22"/>
      <c r="I813" s="22"/>
      <c r="J813" s="22"/>
      <c r="K813" s="22"/>
      <c r="L813" s="22"/>
      <c r="M813" s="22"/>
      <c r="N813" s="22"/>
      <c r="O813" s="22"/>
      <c r="P813" s="22"/>
      <c r="Q813" s="22"/>
      <c r="R813" s="22"/>
      <c r="S813" s="22"/>
      <c r="T813" s="22"/>
      <c r="U813" s="22"/>
      <c r="V813" s="22"/>
      <c r="W813" s="22"/>
      <c r="X813" s="22"/>
      <c r="Y813" s="22"/>
      <c r="Z813" s="22"/>
    </row>
    <row r="814" spans="1:26" x14ac:dyDescent="0.25">
      <c r="A814" s="14"/>
      <c r="B814" s="22"/>
      <c r="C814" s="22"/>
      <c r="D814" s="22"/>
      <c r="E814" s="22"/>
      <c r="F814" s="22"/>
      <c r="G814" s="22"/>
      <c r="H814" s="22"/>
      <c r="I814" s="22"/>
      <c r="J814" s="22"/>
      <c r="K814" s="22"/>
      <c r="L814" s="22"/>
      <c r="M814" s="22"/>
      <c r="N814" s="22"/>
      <c r="O814" s="22"/>
      <c r="P814" s="22"/>
      <c r="Q814" s="22"/>
      <c r="R814" s="22"/>
      <c r="S814" s="22"/>
      <c r="T814" s="22"/>
      <c r="U814" s="22"/>
      <c r="V814" s="22"/>
      <c r="W814" s="22"/>
      <c r="X814" s="22"/>
      <c r="Y814" s="22"/>
      <c r="Z814" s="22"/>
    </row>
    <row r="815" spans="1:26" x14ac:dyDescent="0.25">
      <c r="A815" s="14"/>
      <c r="B815" s="22"/>
      <c r="C815" s="22"/>
      <c r="D815" s="22"/>
      <c r="E815" s="22"/>
      <c r="F815" s="22"/>
      <c r="G815" s="22"/>
      <c r="H815" s="22"/>
      <c r="I815" s="22"/>
      <c r="J815" s="22"/>
      <c r="K815" s="22"/>
      <c r="L815" s="22"/>
      <c r="M815" s="22"/>
      <c r="N815" s="22"/>
      <c r="O815" s="22"/>
      <c r="P815" s="22"/>
      <c r="Q815" s="22"/>
      <c r="R815" s="22"/>
      <c r="S815" s="22"/>
      <c r="T815" s="22"/>
      <c r="U815" s="22"/>
      <c r="V815" s="22"/>
      <c r="W815" s="22"/>
      <c r="X815" s="22"/>
      <c r="Y815" s="22"/>
      <c r="Z815" s="22"/>
    </row>
    <row r="816" spans="1:26" x14ac:dyDescent="0.25">
      <c r="A816" s="14"/>
      <c r="B816" s="22"/>
      <c r="C816" s="22"/>
      <c r="D816" s="22"/>
      <c r="E816" s="22"/>
      <c r="F816" s="22"/>
      <c r="G816" s="22"/>
      <c r="H816" s="22"/>
      <c r="I816" s="22"/>
      <c r="J816" s="22"/>
      <c r="K816" s="22"/>
      <c r="L816" s="22"/>
      <c r="M816" s="22"/>
      <c r="N816" s="22"/>
      <c r="O816" s="22"/>
      <c r="P816" s="22"/>
      <c r="Q816" s="22"/>
      <c r="R816" s="22"/>
      <c r="S816" s="22"/>
      <c r="T816" s="22"/>
      <c r="U816" s="22"/>
      <c r="V816" s="22"/>
      <c r="W816" s="22"/>
      <c r="X816" s="22"/>
      <c r="Y816" s="22"/>
      <c r="Z816" s="22"/>
    </row>
    <row r="817" spans="1:26" x14ac:dyDescent="0.25">
      <c r="A817" s="14"/>
      <c r="B817" s="22"/>
      <c r="C817" s="22"/>
      <c r="D817" s="22"/>
      <c r="E817" s="22"/>
      <c r="F817" s="22"/>
      <c r="G817" s="22"/>
      <c r="H817" s="22"/>
      <c r="I817" s="22"/>
      <c r="J817" s="22"/>
      <c r="K817" s="22"/>
      <c r="L817" s="22"/>
      <c r="M817" s="22"/>
      <c r="N817" s="22"/>
      <c r="O817" s="22"/>
      <c r="P817" s="22"/>
      <c r="Q817" s="22"/>
      <c r="R817" s="22"/>
      <c r="S817" s="22"/>
      <c r="T817" s="22"/>
      <c r="U817" s="22"/>
      <c r="V817" s="22"/>
      <c r="W817" s="22"/>
      <c r="X817" s="22"/>
      <c r="Y817" s="22"/>
      <c r="Z817" s="22"/>
    </row>
    <row r="818" spans="1:26" x14ac:dyDescent="0.25">
      <c r="A818" s="14"/>
      <c r="B818" s="22"/>
      <c r="C818" s="22"/>
      <c r="D818" s="22"/>
      <c r="E818" s="22"/>
      <c r="F818" s="22"/>
      <c r="G818" s="22"/>
      <c r="H818" s="22"/>
      <c r="I818" s="22"/>
      <c r="J818" s="22"/>
      <c r="K818" s="22"/>
      <c r="L818" s="22"/>
      <c r="M818" s="22"/>
      <c r="N818" s="22"/>
      <c r="O818" s="22"/>
      <c r="P818" s="22"/>
      <c r="Q818" s="22"/>
      <c r="R818" s="22"/>
      <c r="S818" s="22"/>
      <c r="T818" s="22"/>
      <c r="U818" s="22"/>
      <c r="V818" s="22"/>
      <c r="W818" s="22"/>
      <c r="X818" s="22"/>
      <c r="Y818" s="22"/>
      <c r="Z818" s="22"/>
    </row>
    <row r="819" spans="1:26" x14ac:dyDescent="0.25">
      <c r="A819" s="14"/>
      <c r="B819" s="22"/>
      <c r="C819" s="22"/>
      <c r="D819" s="22"/>
      <c r="E819" s="22"/>
      <c r="F819" s="22"/>
      <c r="G819" s="22"/>
      <c r="H819" s="22"/>
      <c r="I819" s="22"/>
      <c r="J819" s="22"/>
      <c r="K819" s="22"/>
      <c r="L819" s="22"/>
      <c r="M819" s="22"/>
      <c r="N819" s="22"/>
      <c r="O819" s="22"/>
      <c r="P819" s="22"/>
      <c r="Q819" s="22"/>
      <c r="R819" s="22"/>
      <c r="S819" s="22"/>
      <c r="T819" s="22"/>
      <c r="U819" s="22"/>
      <c r="V819" s="22"/>
      <c r="W819" s="22"/>
      <c r="X819" s="22"/>
      <c r="Y819" s="22"/>
      <c r="Z819" s="22"/>
    </row>
    <row r="820" spans="1:26" x14ac:dyDescent="0.25">
      <c r="A820" s="14"/>
      <c r="B820" s="22"/>
      <c r="C820" s="22"/>
      <c r="D820" s="22"/>
      <c r="E820" s="22"/>
      <c r="F820" s="22"/>
      <c r="G820" s="22"/>
      <c r="H820" s="22"/>
      <c r="I820" s="22"/>
      <c r="J820" s="22"/>
      <c r="K820" s="22"/>
      <c r="L820" s="22"/>
      <c r="M820" s="22"/>
      <c r="N820" s="22"/>
      <c r="O820" s="22"/>
      <c r="P820" s="22"/>
      <c r="Q820" s="22"/>
      <c r="R820" s="22"/>
      <c r="S820" s="22"/>
      <c r="T820" s="22"/>
      <c r="U820" s="22"/>
      <c r="V820" s="22"/>
      <c r="W820" s="22"/>
      <c r="X820" s="22"/>
      <c r="Y820" s="22"/>
      <c r="Z820" s="22"/>
    </row>
    <row r="821" spans="1:26" x14ac:dyDescent="0.25">
      <c r="A821" s="14"/>
      <c r="B821" s="22"/>
      <c r="C821" s="22"/>
      <c r="D821" s="22"/>
      <c r="E821" s="22"/>
      <c r="F821" s="22"/>
      <c r="G821" s="22"/>
      <c r="H821" s="22"/>
      <c r="I821" s="22"/>
      <c r="J821" s="22"/>
      <c r="K821" s="22"/>
      <c r="L821" s="22"/>
      <c r="M821" s="22"/>
      <c r="N821" s="22"/>
      <c r="O821" s="22"/>
      <c r="P821" s="22"/>
      <c r="Q821" s="22"/>
      <c r="R821" s="22"/>
      <c r="S821" s="22"/>
      <c r="T821" s="22"/>
      <c r="U821" s="22"/>
      <c r="V821" s="22"/>
      <c r="W821" s="22"/>
      <c r="X821" s="22"/>
      <c r="Y821" s="22"/>
      <c r="Z821" s="22"/>
    </row>
    <row r="822" spans="1:26" x14ac:dyDescent="0.25">
      <c r="A822" s="14"/>
      <c r="B822" s="22"/>
      <c r="C822" s="22"/>
      <c r="D822" s="22"/>
      <c r="E822" s="22"/>
      <c r="F822" s="22"/>
      <c r="G822" s="22"/>
      <c r="H822" s="22"/>
      <c r="I822" s="22"/>
      <c r="J822" s="22"/>
      <c r="K822" s="22"/>
      <c r="L822" s="22"/>
      <c r="M822" s="22"/>
      <c r="N822" s="22"/>
      <c r="O822" s="22"/>
      <c r="P822" s="22"/>
      <c r="Q822" s="22"/>
      <c r="R822" s="22"/>
      <c r="S822" s="22"/>
      <c r="T822" s="22"/>
      <c r="U822" s="22"/>
      <c r="V822" s="22"/>
      <c r="W822" s="22"/>
      <c r="X822" s="22"/>
      <c r="Y822" s="22"/>
      <c r="Z822" s="22"/>
    </row>
    <row r="823" spans="1:26" x14ac:dyDescent="0.25">
      <c r="A823" s="14"/>
      <c r="B823" s="22"/>
      <c r="C823" s="22"/>
      <c r="D823" s="22"/>
      <c r="E823" s="22"/>
      <c r="F823" s="22"/>
      <c r="G823" s="22"/>
      <c r="H823" s="22"/>
      <c r="I823" s="22"/>
      <c r="J823" s="22"/>
      <c r="K823" s="22"/>
      <c r="L823" s="22"/>
      <c r="M823" s="22"/>
      <c r="N823" s="22"/>
      <c r="O823" s="22"/>
      <c r="P823" s="22"/>
      <c r="Q823" s="22"/>
      <c r="R823" s="22"/>
      <c r="S823" s="22"/>
      <c r="T823" s="22"/>
      <c r="U823" s="22"/>
      <c r="V823" s="22"/>
      <c r="W823" s="22"/>
      <c r="X823" s="22"/>
      <c r="Y823" s="22"/>
      <c r="Z823" s="22"/>
    </row>
    <row r="824" spans="1:26" x14ac:dyDescent="0.25">
      <c r="A824" s="14"/>
      <c r="B824" s="22"/>
      <c r="C824" s="22"/>
      <c r="D824" s="22"/>
      <c r="E824" s="22"/>
      <c r="F824" s="22"/>
      <c r="G824" s="22"/>
      <c r="H824" s="22"/>
      <c r="I824" s="22"/>
      <c r="J824" s="22"/>
      <c r="K824" s="22"/>
      <c r="L824" s="22"/>
      <c r="M824" s="22"/>
      <c r="N824" s="22"/>
      <c r="O824" s="22"/>
      <c r="P824" s="22"/>
      <c r="Q824" s="22"/>
      <c r="R824" s="22"/>
      <c r="S824" s="22"/>
      <c r="T824" s="22"/>
      <c r="U824" s="22"/>
      <c r="V824" s="22"/>
      <c r="W824" s="22"/>
      <c r="X824" s="22"/>
      <c r="Y824" s="22"/>
      <c r="Z824" s="22"/>
    </row>
    <row r="825" spans="1:26" x14ac:dyDescent="0.25">
      <c r="A825" s="14"/>
      <c r="B825" s="22"/>
      <c r="C825" s="22"/>
      <c r="D825" s="22"/>
      <c r="E825" s="22"/>
      <c r="F825" s="22"/>
      <c r="G825" s="22"/>
      <c r="H825" s="22"/>
      <c r="I825" s="22"/>
      <c r="J825" s="22"/>
      <c r="K825" s="22"/>
      <c r="L825" s="22"/>
      <c r="M825" s="22"/>
      <c r="N825" s="22"/>
      <c r="O825" s="22"/>
      <c r="P825" s="22"/>
      <c r="Q825" s="22"/>
      <c r="R825" s="22"/>
      <c r="S825" s="22"/>
      <c r="T825" s="22"/>
      <c r="U825" s="22"/>
      <c r="V825" s="22"/>
      <c r="W825" s="22"/>
      <c r="X825" s="22"/>
      <c r="Y825" s="22"/>
      <c r="Z825" s="22"/>
    </row>
    <row r="826" spans="1:26" x14ac:dyDescent="0.25">
      <c r="A826" s="14"/>
      <c r="B826" s="22"/>
      <c r="C826" s="22"/>
      <c r="D826" s="22"/>
      <c r="E826" s="22"/>
      <c r="F826" s="22"/>
      <c r="G826" s="22"/>
      <c r="H826" s="22"/>
      <c r="I826" s="22"/>
      <c r="J826" s="22"/>
      <c r="K826" s="22"/>
      <c r="L826" s="22"/>
      <c r="M826" s="22"/>
      <c r="N826" s="22"/>
      <c r="O826" s="22"/>
      <c r="P826" s="22"/>
      <c r="Q826" s="22"/>
      <c r="R826" s="22"/>
      <c r="S826" s="22"/>
      <c r="T826" s="22"/>
      <c r="U826" s="22"/>
      <c r="V826" s="22"/>
      <c r="W826" s="22"/>
      <c r="X826" s="22"/>
      <c r="Y826" s="22"/>
      <c r="Z826" s="22"/>
    </row>
    <row r="827" spans="1:26" x14ac:dyDescent="0.25">
      <c r="A827" s="14"/>
      <c r="B827" s="22"/>
      <c r="C827" s="22"/>
      <c r="D827" s="22"/>
      <c r="E827" s="22"/>
      <c r="F827" s="22"/>
      <c r="G827" s="22"/>
      <c r="H827" s="22"/>
      <c r="I827" s="22"/>
      <c r="J827" s="22"/>
      <c r="K827" s="22"/>
      <c r="L827" s="22"/>
      <c r="M827" s="22"/>
      <c r="N827" s="22"/>
      <c r="O827" s="22"/>
      <c r="P827" s="22"/>
      <c r="Q827" s="22"/>
      <c r="R827" s="22"/>
      <c r="S827" s="22"/>
      <c r="T827" s="22"/>
      <c r="U827" s="22"/>
      <c r="V827" s="22"/>
      <c r="W827" s="22"/>
      <c r="X827" s="22"/>
      <c r="Y827" s="22"/>
      <c r="Z827" s="22"/>
    </row>
    <row r="828" spans="1:26" x14ac:dyDescent="0.25">
      <c r="A828" s="14"/>
      <c r="B828" s="22"/>
      <c r="C828" s="22"/>
      <c r="D828" s="22"/>
      <c r="E828" s="22"/>
      <c r="F828" s="22"/>
      <c r="G828" s="22"/>
      <c r="H828" s="22"/>
      <c r="I828" s="22"/>
      <c r="J828" s="22"/>
      <c r="K828" s="22"/>
      <c r="L828" s="22"/>
      <c r="M828" s="22"/>
      <c r="N828" s="22"/>
      <c r="O828" s="22"/>
      <c r="P828" s="22"/>
      <c r="Q828" s="22"/>
      <c r="R828" s="22"/>
      <c r="S828" s="22"/>
      <c r="T828" s="22"/>
      <c r="U828" s="22"/>
      <c r="V828" s="22"/>
      <c r="W828" s="22"/>
      <c r="X828" s="22"/>
      <c r="Y828" s="22"/>
      <c r="Z828" s="22"/>
    </row>
    <row r="829" spans="1:26" x14ac:dyDescent="0.25">
      <c r="A829" s="14"/>
      <c r="B829" s="22" t="s">
        <v>834</v>
      </c>
      <c r="C829" s="22"/>
      <c r="D829" s="22"/>
      <c r="E829" s="22"/>
      <c r="F829" s="22"/>
      <c r="G829" s="22"/>
      <c r="H829" s="22"/>
      <c r="I829" s="22"/>
      <c r="J829" s="22"/>
      <c r="K829" s="22"/>
      <c r="L829" s="22"/>
      <c r="M829" s="22"/>
      <c r="N829" s="22"/>
      <c r="O829" s="22"/>
      <c r="P829" s="22"/>
      <c r="Q829" s="22"/>
      <c r="R829" s="22"/>
      <c r="S829" s="22"/>
      <c r="T829" s="22"/>
      <c r="U829" s="22"/>
      <c r="V829" s="22"/>
      <c r="W829" s="22"/>
      <c r="X829" s="22"/>
      <c r="Y829" s="22"/>
      <c r="Z829" s="22"/>
    </row>
    <row r="830" spans="1:26" x14ac:dyDescent="0.25">
      <c r="A830" s="14"/>
      <c r="B830" s="23"/>
      <c r="C830" s="23"/>
      <c r="D830" s="23"/>
      <c r="E830" s="23"/>
      <c r="F830" s="23"/>
      <c r="G830" s="23"/>
      <c r="H830" s="23"/>
      <c r="I830" s="23"/>
      <c r="J830" s="23"/>
      <c r="K830" s="23"/>
      <c r="L830" s="23"/>
      <c r="M830" s="23"/>
      <c r="N830" s="23"/>
      <c r="O830" s="23"/>
      <c r="P830" s="23"/>
      <c r="Q830" s="23"/>
      <c r="R830" s="23"/>
      <c r="S830" s="23"/>
      <c r="T830" s="23"/>
      <c r="U830" s="23"/>
      <c r="V830" s="23"/>
      <c r="W830" s="23"/>
      <c r="X830" s="23"/>
      <c r="Y830" s="23"/>
      <c r="Z830" s="23"/>
    </row>
    <row r="831" spans="1:26" x14ac:dyDescent="0.25">
      <c r="A831" s="14"/>
      <c r="B831" s="23" t="s">
        <v>1122</v>
      </c>
      <c r="C831" s="23"/>
      <c r="D831" s="23"/>
      <c r="E831" s="23"/>
      <c r="F831" s="23"/>
      <c r="G831" s="23"/>
      <c r="H831" s="23"/>
      <c r="I831" s="23"/>
      <c r="J831" s="23"/>
      <c r="K831" s="23"/>
      <c r="L831" s="23"/>
      <c r="M831" s="23"/>
      <c r="N831" s="23"/>
      <c r="O831" s="23"/>
      <c r="P831" s="23"/>
      <c r="Q831" s="23"/>
      <c r="R831" s="23"/>
      <c r="S831" s="23"/>
      <c r="T831" s="23"/>
      <c r="U831" s="23"/>
      <c r="V831" s="23"/>
      <c r="W831" s="23"/>
      <c r="X831" s="23"/>
      <c r="Y831" s="23"/>
      <c r="Z831" s="23"/>
    </row>
    <row r="832" spans="1:26" x14ac:dyDescent="0.25">
      <c r="A832" s="14"/>
      <c r="B832" s="67"/>
      <c r="C832" s="67"/>
      <c r="D832" s="67"/>
      <c r="E832" s="67"/>
      <c r="F832" s="67"/>
      <c r="G832" s="67"/>
      <c r="H832" s="67"/>
      <c r="I832" s="67"/>
      <c r="J832" s="67"/>
      <c r="K832" s="67"/>
      <c r="L832" s="67"/>
      <c r="M832" s="67"/>
      <c r="N832" s="67"/>
      <c r="O832" s="67"/>
      <c r="P832" s="67"/>
      <c r="Q832" s="67"/>
      <c r="R832" s="67"/>
      <c r="S832" s="67"/>
      <c r="T832" s="67"/>
      <c r="U832" s="67"/>
      <c r="V832" s="67"/>
      <c r="W832" s="67"/>
      <c r="X832" s="67"/>
      <c r="Y832" s="67"/>
      <c r="Z832" s="67"/>
    </row>
    <row r="833" spans="1:10" x14ac:dyDescent="0.25">
      <c r="A833" s="14"/>
      <c r="B833" s="29"/>
      <c r="C833" s="28"/>
      <c r="D833" s="28"/>
      <c r="E833" s="28"/>
      <c r="F833" s="28"/>
      <c r="G833" s="28"/>
      <c r="H833" s="28"/>
      <c r="I833" s="28"/>
      <c r="J833" s="28"/>
    </row>
    <row r="834" spans="1:10" x14ac:dyDescent="0.25">
      <c r="A834" s="14"/>
      <c r="B834" s="17"/>
      <c r="C834" s="30"/>
      <c r="D834" s="43"/>
      <c r="E834" s="43"/>
      <c r="F834" s="30"/>
      <c r="G834" s="43"/>
      <c r="H834" s="43"/>
      <c r="I834" s="30"/>
      <c r="J834" s="43"/>
    </row>
    <row r="835" spans="1:10" x14ac:dyDescent="0.25">
      <c r="A835" s="14"/>
      <c r="B835" s="17" t="s">
        <v>1123</v>
      </c>
      <c r="C835" s="30"/>
      <c r="D835" s="38"/>
      <c r="E835" s="38"/>
      <c r="F835" s="38"/>
      <c r="G835" s="44" t="s">
        <v>1115</v>
      </c>
      <c r="H835" s="38"/>
      <c r="I835" s="38"/>
      <c r="J835" s="44" t="s">
        <v>1116</v>
      </c>
    </row>
    <row r="836" spans="1:10" ht="15.75" thickBot="1" x14ac:dyDescent="0.3">
      <c r="A836" s="14"/>
      <c r="B836" s="17"/>
      <c r="C836" s="30"/>
      <c r="D836" s="47" t="s">
        <v>1117</v>
      </c>
      <c r="E836" s="43"/>
      <c r="F836" s="38"/>
      <c r="G836" s="47" t="s">
        <v>1118</v>
      </c>
      <c r="H836" s="43"/>
      <c r="I836" s="38"/>
      <c r="J836" s="47" t="s">
        <v>1118</v>
      </c>
    </row>
    <row r="837" spans="1:10" x14ac:dyDescent="0.25">
      <c r="A837" s="14"/>
      <c r="B837" s="16"/>
      <c r="C837" s="30"/>
      <c r="D837" s="40"/>
      <c r="E837" s="30"/>
      <c r="F837" s="30"/>
      <c r="G837" s="40"/>
      <c r="H837" s="30"/>
      <c r="I837" s="30"/>
      <c r="J837" s="40"/>
    </row>
    <row r="838" spans="1:10" x14ac:dyDescent="0.25">
      <c r="A838" s="14"/>
      <c r="B838" s="16" t="s">
        <v>402</v>
      </c>
      <c r="C838" s="30"/>
      <c r="D838" s="30"/>
      <c r="E838" s="30"/>
      <c r="F838" s="30"/>
      <c r="G838" s="30"/>
      <c r="H838" s="30"/>
      <c r="I838" s="30"/>
      <c r="J838" s="30"/>
    </row>
    <row r="839" spans="1:10" x14ac:dyDescent="0.25">
      <c r="A839" s="14"/>
      <c r="B839" s="17" t="s">
        <v>403</v>
      </c>
      <c r="C839" s="30"/>
      <c r="D839" s="44">
        <v>1</v>
      </c>
      <c r="E839" s="43"/>
      <c r="F839" s="16" t="s">
        <v>279</v>
      </c>
      <c r="G839" s="44">
        <v>432</v>
      </c>
      <c r="H839" s="43"/>
      <c r="I839" s="16" t="s">
        <v>279</v>
      </c>
      <c r="J839" s="44">
        <v>432</v>
      </c>
    </row>
    <row r="840" spans="1:10" x14ac:dyDescent="0.25">
      <c r="A840" s="14"/>
      <c r="B840" s="17" t="s">
        <v>406</v>
      </c>
      <c r="C840" s="30"/>
      <c r="D840" s="44">
        <v>1</v>
      </c>
      <c r="E840" s="43"/>
      <c r="F840" s="30"/>
      <c r="G840" s="44">
        <v>187</v>
      </c>
      <c r="H840" s="43"/>
      <c r="I840" s="30"/>
      <c r="J840" s="44">
        <v>205</v>
      </c>
    </row>
    <row r="841" spans="1:10" x14ac:dyDescent="0.25">
      <c r="A841" s="14"/>
      <c r="B841" s="17" t="s">
        <v>409</v>
      </c>
      <c r="C841" s="30"/>
      <c r="D841" s="44" t="s">
        <v>301</v>
      </c>
      <c r="E841" s="43"/>
      <c r="F841" s="30"/>
      <c r="G841" s="44" t="s">
        <v>301</v>
      </c>
      <c r="H841" s="43"/>
      <c r="I841" s="30"/>
      <c r="J841" s="44" t="s">
        <v>301</v>
      </c>
    </row>
    <row r="842" spans="1:10" x14ac:dyDescent="0.25">
      <c r="A842" s="14"/>
      <c r="B842" s="16" t="s">
        <v>412</v>
      </c>
      <c r="C842" s="30"/>
      <c r="D842" s="44" t="s">
        <v>301</v>
      </c>
      <c r="E842" s="43"/>
      <c r="F842" s="30"/>
      <c r="G842" s="44" t="s">
        <v>301</v>
      </c>
      <c r="H842" s="43"/>
      <c r="I842" s="30"/>
      <c r="J842" s="44" t="s">
        <v>301</v>
      </c>
    </row>
    <row r="843" spans="1:10" x14ac:dyDescent="0.25">
      <c r="A843" s="14"/>
      <c r="B843" s="16" t="s">
        <v>415</v>
      </c>
      <c r="C843" s="30"/>
      <c r="D843" s="44" t="s">
        <v>301</v>
      </c>
      <c r="E843" s="43"/>
      <c r="F843" s="30"/>
      <c r="G843" s="44" t="s">
        <v>301</v>
      </c>
      <c r="H843" s="43"/>
      <c r="I843" s="30"/>
      <c r="J843" s="44" t="s">
        <v>301</v>
      </c>
    </row>
    <row r="844" spans="1:10" ht="15.75" thickBot="1" x14ac:dyDescent="0.3">
      <c r="A844" s="14"/>
      <c r="B844" s="17" t="s">
        <v>418</v>
      </c>
      <c r="C844" s="30"/>
      <c r="D844" s="47" t="s">
        <v>301</v>
      </c>
      <c r="E844" s="43"/>
      <c r="F844" s="73"/>
      <c r="G844" s="47" t="s">
        <v>301</v>
      </c>
      <c r="H844" s="43"/>
      <c r="I844" s="73"/>
      <c r="J844" s="47" t="s">
        <v>301</v>
      </c>
    </row>
    <row r="845" spans="1:10" x14ac:dyDescent="0.25">
      <c r="A845" s="14"/>
      <c r="B845" s="17"/>
      <c r="C845" s="30"/>
      <c r="D845" s="49"/>
      <c r="E845" s="43"/>
      <c r="F845" s="40"/>
      <c r="G845" s="49"/>
      <c r="H845" s="43"/>
      <c r="I845" s="40"/>
      <c r="J845" s="49"/>
    </row>
    <row r="846" spans="1:10" ht="15.75" thickBot="1" x14ac:dyDescent="0.3">
      <c r="A846" s="14"/>
      <c r="B846" s="17" t="s">
        <v>530</v>
      </c>
      <c r="C846" s="30"/>
      <c r="D846" s="47">
        <v>2</v>
      </c>
      <c r="E846" s="43"/>
      <c r="F846" s="163" t="s">
        <v>279</v>
      </c>
      <c r="G846" s="47">
        <v>619</v>
      </c>
      <c r="H846" s="43"/>
      <c r="I846" s="163" t="s">
        <v>279</v>
      </c>
      <c r="J846" s="47">
        <v>637</v>
      </c>
    </row>
    <row r="847" spans="1:10" x14ac:dyDescent="0.25">
      <c r="A847" s="14"/>
      <c r="B847" s="17"/>
      <c r="C847" s="30"/>
      <c r="D847" s="49"/>
      <c r="E847" s="43"/>
      <c r="F847" s="40"/>
      <c r="G847" s="49"/>
      <c r="H847" s="43"/>
      <c r="I847" s="40"/>
      <c r="J847" s="49"/>
    </row>
    <row r="848" spans="1:10" x14ac:dyDescent="0.25">
      <c r="A848" s="14"/>
      <c r="B848" s="17" t="s">
        <v>424</v>
      </c>
      <c r="C848" s="30"/>
      <c r="D848" s="43"/>
      <c r="E848" s="43"/>
      <c r="F848" s="30"/>
      <c r="G848" s="43"/>
      <c r="H848" s="43"/>
      <c r="I848" s="30"/>
      <c r="J848" s="43"/>
    </row>
    <row r="849" spans="1:10" x14ac:dyDescent="0.25">
      <c r="A849" s="14"/>
      <c r="B849" s="17" t="s">
        <v>403</v>
      </c>
      <c r="C849" s="30"/>
      <c r="D849" s="44" t="s">
        <v>301</v>
      </c>
      <c r="E849" s="43"/>
      <c r="F849" s="16" t="s">
        <v>279</v>
      </c>
      <c r="G849" s="44" t="s">
        <v>301</v>
      </c>
      <c r="H849" s="43"/>
      <c r="I849" s="16" t="s">
        <v>279</v>
      </c>
      <c r="J849" s="44" t="s">
        <v>301</v>
      </c>
    </row>
    <row r="850" spans="1:10" x14ac:dyDescent="0.25">
      <c r="A850" s="14"/>
      <c r="B850" s="17" t="s">
        <v>406</v>
      </c>
      <c r="C850" s="30"/>
      <c r="D850" s="44" t="s">
        <v>301</v>
      </c>
      <c r="E850" s="43"/>
      <c r="F850" s="30"/>
      <c r="G850" s="44" t="s">
        <v>301</v>
      </c>
      <c r="H850" s="43"/>
      <c r="I850" s="30"/>
      <c r="J850" s="44" t="s">
        <v>301</v>
      </c>
    </row>
    <row r="851" spans="1:10" x14ac:dyDescent="0.25">
      <c r="A851" s="14"/>
      <c r="B851" s="17" t="s">
        <v>409</v>
      </c>
      <c r="C851" s="30"/>
      <c r="D851" s="44" t="s">
        <v>301</v>
      </c>
      <c r="E851" s="43"/>
      <c r="F851" s="30"/>
      <c r="G851" s="44" t="s">
        <v>301</v>
      </c>
      <c r="H851" s="43"/>
      <c r="I851" s="30"/>
      <c r="J851" s="44" t="s">
        <v>301</v>
      </c>
    </row>
    <row r="852" spans="1:10" x14ac:dyDescent="0.25">
      <c r="A852" s="14"/>
      <c r="B852" s="16" t="s">
        <v>412</v>
      </c>
      <c r="C852" s="30"/>
      <c r="D852" s="44" t="s">
        <v>301</v>
      </c>
      <c r="E852" s="43"/>
      <c r="F852" s="30"/>
      <c r="G852" s="44" t="s">
        <v>301</v>
      </c>
      <c r="H852" s="43"/>
      <c r="I852" s="30"/>
      <c r="J852" s="44" t="s">
        <v>301</v>
      </c>
    </row>
    <row r="853" spans="1:10" x14ac:dyDescent="0.25">
      <c r="A853" s="14"/>
      <c r="B853" s="16" t="s">
        <v>415</v>
      </c>
      <c r="C853" s="30"/>
      <c r="D853" s="44" t="s">
        <v>301</v>
      </c>
      <c r="E853" s="43"/>
      <c r="F853" s="30"/>
      <c r="G853" s="44" t="s">
        <v>301</v>
      </c>
      <c r="H853" s="43"/>
      <c r="I853" s="30"/>
      <c r="J853" s="44" t="s">
        <v>301</v>
      </c>
    </row>
    <row r="854" spans="1:10" ht="15.75" thickBot="1" x14ac:dyDescent="0.3">
      <c r="A854" s="14"/>
      <c r="B854" s="17" t="s">
        <v>418</v>
      </c>
      <c r="C854" s="30"/>
      <c r="D854" s="47" t="s">
        <v>301</v>
      </c>
      <c r="E854" s="43"/>
      <c r="F854" s="73"/>
      <c r="G854" s="47" t="s">
        <v>301</v>
      </c>
      <c r="H854" s="43"/>
      <c r="I854" s="73"/>
      <c r="J854" s="47" t="s">
        <v>301</v>
      </c>
    </row>
    <row r="855" spans="1:10" x14ac:dyDescent="0.25">
      <c r="A855" s="14"/>
      <c r="B855" s="17"/>
      <c r="C855" s="30"/>
      <c r="D855" s="49"/>
      <c r="E855" s="43"/>
      <c r="F855" s="40"/>
      <c r="G855" s="49"/>
      <c r="H855" s="43"/>
      <c r="I855" s="40"/>
      <c r="J855" s="49"/>
    </row>
    <row r="856" spans="1:10" ht="15.75" thickBot="1" x14ac:dyDescent="0.3">
      <c r="A856" s="14"/>
      <c r="B856" s="17" t="s">
        <v>530</v>
      </c>
      <c r="C856" s="30"/>
      <c r="D856" s="47" t="s">
        <v>301</v>
      </c>
      <c r="E856" s="43"/>
      <c r="F856" s="163" t="s">
        <v>279</v>
      </c>
      <c r="G856" s="47" t="s">
        <v>301</v>
      </c>
      <c r="H856" s="43"/>
      <c r="I856" s="163" t="s">
        <v>279</v>
      </c>
      <c r="J856" s="47" t="s">
        <v>301</v>
      </c>
    </row>
    <row r="857" spans="1:10" x14ac:dyDescent="0.25">
      <c r="A857" s="14"/>
      <c r="B857" s="17"/>
      <c r="C857" s="30"/>
      <c r="D857" s="49"/>
      <c r="E857" s="43"/>
      <c r="F857" s="40"/>
      <c r="G857" s="49"/>
      <c r="H857" s="43"/>
      <c r="I857" s="40"/>
      <c r="J857" s="49"/>
    </row>
    <row r="858" spans="1:10" x14ac:dyDescent="0.25">
      <c r="A858" s="14"/>
      <c r="B858" s="17" t="s">
        <v>437</v>
      </c>
      <c r="C858" s="30"/>
      <c r="D858" s="43"/>
      <c r="E858" s="43"/>
      <c r="F858" s="30"/>
      <c r="G858" s="43"/>
      <c r="H858" s="43"/>
      <c r="I858" s="30"/>
      <c r="J858" s="43"/>
    </row>
    <row r="859" spans="1:10" x14ac:dyDescent="0.25">
      <c r="A859" s="14"/>
      <c r="B859" s="17" t="s">
        <v>403</v>
      </c>
      <c r="C859" s="30"/>
      <c r="D859" s="44" t="s">
        <v>301</v>
      </c>
      <c r="E859" s="43"/>
      <c r="F859" s="16" t="s">
        <v>279</v>
      </c>
      <c r="G859" s="44" t="s">
        <v>301</v>
      </c>
      <c r="H859" s="43"/>
      <c r="I859" s="16" t="s">
        <v>279</v>
      </c>
      <c r="J859" s="44" t="s">
        <v>301</v>
      </c>
    </row>
    <row r="860" spans="1:10" x14ac:dyDescent="0.25">
      <c r="A860" s="14"/>
      <c r="B860" s="17" t="s">
        <v>406</v>
      </c>
      <c r="C860" s="30"/>
      <c r="D860" s="44" t="s">
        <v>301</v>
      </c>
      <c r="E860" s="43"/>
      <c r="F860" s="30"/>
      <c r="G860" s="44" t="s">
        <v>301</v>
      </c>
      <c r="H860" s="43"/>
      <c r="I860" s="30"/>
      <c r="J860" s="44" t="s">
        <v>301</v>
      </c>
    </row>
    <row r="861" spans="1:10" x14ac:dyDescent="0.25">
      <c r="A861" s="14"/>
      <c r="B861" s="17" t="s">
        <v>409</v>
      </c>
      <c r="C861" s="30"/>
      <c r="D861" s="44" t="s">
        <v>301</v>
      </c>
      <c r="E861" s="43"/>
      <c r="F861" s="30"/>
      <c r="G861" s="44" t="s">
        <v>301</v>
      </c>
      <c r="H861" s="43"/>
      <c r="I861" s="30"/>
      <c r="J861" s="44" t="s">
        <v>301</v>
      </c>
    </row>
    <row r="862" spans="1:10" x14ac:dyDescent="0.25">
      <c r="A862" s="14"/>
      <c r="B862" s="16" t="s">
        <v>412</v>
      </c>
      <c r="C862" s="30"/>
      <c r="D862" s="44" t="s">
        <v>301</v>
      </c>
      <c r="E862" s="43"/>
      <c r="F862" s="30"/>
      <c r="G862" s="44" t="s">
        <v>301</v>
      </c>
      <c r="H862" s="43"/>
      <c r="I862" s="30"/>
      <c r="J862" s="44" t="s">
        <v>301</v>
      </c>
    </row>
    <row r="863" spans="1:10" x14ac:dyDescent="0.25">
      <c r="A863" s="14"/>
      <c r="B863" s="16" t="s">
        <v>415</v>
      </c>
      <c r="C863" s="30"/>
      <c r="D863" s="44" t="s">
        <v>301</v>
      </c>
      <c r="E863" s="43"/>
      <c r="F863" s="30"/>
      <c r="G863" s="44" t="s">
        <v>301</v>
      </c>
      <c r="H863" s="43"/>
      <c r="I863" s="30"/>
      <c r="J863" s="44" t="s">
        <v>301</v>
      </c>
    </row>
    <row r="864" spans="1:10" ht="15.75" thickBot="1" x14ac:dyDescent="0.3">
      <c r="A864" s="14"/>
      <c r="B864" s="17" t="s">
        <v>418</v>
      </c>
      <c r="C864" s="30"/>
      <c r="D864" s="47" t="s">
        <v>301</v>
      </c>
      <c r="E864" s="43"/>
      <c r="F864" s="73"/>
      <c r="G864" s="47" t="s">
        <v>301</v>
      </c>
      <c r="H864" s="43"/>
      <c r="I864" s="73"/>
      <c r="J864" s="47" t="s">
        <v>301</v>
      </c>
    </row>
    <row r="865" spans="1:26" x14ac:dyDescent="0.25">
      <c r="A865" s="14"/>
      <c r="B865" s="17"/>
      <c r="C865" s="30"/>
      <c r="D865" s="49"/>
      <c r="E865" s="43"/>
      <c r="F865" s="40"/>
      <c r="G865" s="49"/>
      <c r="H865" s="43"/>
      <c r="I865" s="40"/>
      <c r="J865" s="49"/>
    </row>
    <row r="866" spans="1:26" ht="15.75" thickBot="1" x14ac:dyDescent="0.3">
      <c r="A866" s="14"/>
      <c r="B866" s="17" t="s">
        <v>530</v>
      </c>
      <c r="C866" s="30"/>
      <c r="D866" s="47" t="s">
        <v>301</v>
      </c>
      <c r="E866" s="43"/>
      <c r="F866" s="163" t="s">
        <v>279</v>
      </c>
      <c r="G866" s="47" t="s">
        <v>301</v>
      </c>
      <c r="H866" s="43"/>
      <c r="I866" s="163" t="s">
        <v>279</v>
      </c>
      <c r="J866" s="47" t="s">
        <v>301</v>
      </c>
    </row>
    <row r="867" spans="1:26" x14ac:dyDescent="0.25">
      <c r="A867" s="14"/>
      <c r="B867" s="17"/>
      <c r="C867" s="30"/>
      <c r="D867" s="49"/>
      <c r="E867" s="43"/>
      <c r="F867" s="40"/>
      <c r="G867" s="49"/>
      <c r="H867" s="43"/>
      <c r="I867" s="40"/>
      <c r="J867" s="49"/>
    </row>
    <row r="868" spans="1:26" ht="15.75" thickBot="1" x14ac:dyDescent="0.3">
      <c r="A868" s="14"/>
      <c r="B868" s="17" t="s">
        <v>143</v>
      </c>
      <c r="C868" s="30"/>
      <c r="D868" s="53">
        <v>2</v>
      </c>
      <c r="E868" s="43"/>
      <c r="F868" s="146" t="s">
        <v>279</v>
      </c>
      <c r="G868" s="53">
        <v>619</v>
      </c>
      <c r="H868" s="43"/>
      <c r="I868" s="146" t="s">
        <v>279</v>
      </c>
      <c r="J868" s="53">
        <v>637</v>
      </c>
    </row>
    <row r="869" spans="1:26" ht="15.75" thickTop="1" x14ac:dyDescent="0.25">
      <c r="A869" s="14"/>
      <c r="B869" s="70"/>
      <c r="C869" s="70"/>
      <c r="D869" s="70"/>
      <c r="E869" s="70"/>
      <c r="F869" s="70"/>
      <c r="G869" s="70"/>
      <c r="H869" s="70"/>
      <c r="I869" s="70"/>
      <c r="J869" s="70"/>
      <c r="K869" s="70"/>
      <c r="L869" s="70"/>
      <c r="M869" s="70"/>
      <c r="N869" s="70"/>
      <c r="O869" s="70"/>
      <c r="P869" s="70"/>
      <c r="Q869" s="70"/>
      <c r="R869" s="70"/>
      <c r="S869" s="70"/>
      <c r="T869" s="70"/>
      <c r="U869" s="70"/>
      <c r="V869" s="70"/>
      <c r="W869" s="70"/>
      <c r="X869" s="70"/>
      <c r="Y869" s="70"/>
      <c r="Z869" s="70"/>
    </row>
    <row r="870" spans="1:26" x14ac:dyDescent="0.25">
      <c r="A870" s="14"/>
      <c r="B870" s="23"/>
      <c r="C870" s="23"/>
      <c r="D870" s="23"/>
      <c r="E870" s="23"/>
      <c r="F870" s="23"/>
      <c r="G870" s="23"/>
      <c r="H870" s="23"/>
      <c r="I870" s="23"/>
      <c r="J870" s="23"/>
      <c r="K870" s="23"/>
      <c r="L870" s="23"/>
      <c r="M870" s="23"/>
      <c r="N870" s="23"/>
      <c r="O870" s="23"/>
      <c r="P870" s="23"/>
      <c r="Q870" s="23"/>
      <c r="R870" s="23"/>
      <c r="S870" s="23"/>
      <c r="T870" s="23"/>
      <c r="U870" s="23"/>
      <c r="V870" s="23"/>
      <c r="W870" s="23"/>
      <c r="X870" s="23"/>
      <c r="Y870" s="23"/>
      <c r="Z870" s="23"/>
    </row>
    <row r="871" spans="1:26" x14ac:dyDescent="0.25">
      <c r="A871" s="14"/>
      <c r="B871" s="183" t="s">
        <v>613</v>
      </c>
      <c r="C871" s="183"/>
      <c r="D871" s="183"/>
      <c r="E871" s="183"/>
      <c r="F871" s="183"/>
      <c r="G871" s="183"/>
      <c r="H871" s="183"/>
      <c r="I871" s="183"/>
      <c r="J871" s="183"/>
      <c r="K871" s="183"/>
      <c r="L871" s="183"/>
      <c r="M871" s="183"/>
      <c r="N871" s="183"/>
      <c r="O871" s="183"/>
      <c r="P871" s="183"/>
      <c r="Q871" s="183"/>
      <c r="R871" s="183"/>
      <c r="S871" s="183"/>
      <c r="T871" s="183"/>
      <c r="U871" s="183"/>
      <c r="V871" s="183"/>
      <c r="W871" s="183"/>
      <c r="X871" s="183"/>
      <c r="Y871" s="183"/>
      <c r="Z871" s="183"/>
    </row>
    <row r="872" spans="1:26" x14ac:dyDescent="0.25">
      <c r="A872" s="14"/>
      <c r="B872" s="24" t="s">
        <v>458</v>
      </c>
      <c r="C872" s="24"/>
      <c r="D872" s="24"/>
      <c r="E872" s="24"/>
      <c r="F872" s="24"/>
      <c r="G872" s="24"/>
      <c r="H872" s="24"/>
      <c r="I872" s="24"/>
      <c r="J872" s="24"/>
      <c r="K872" s="24"/>
      <c r="L872" s="24"/>
      <c r="M872" s="24"/>
      <c r="N872" s="24"/>
      <c r="O872" s="24"/>
      <c r="P872" s="24"/>
      <c r="Q872" s="24"/>
      <c r="R872" s="24"/>
      <c r="S872" s="24"/>
      <c r="T872" s="24"/>
      <c r="U872" s="24"/>
      <c r="V872" s="24"/>
      <c r="W872" s="24"/>
      <c r="X872" s="24"/>
      <c r="Y872" s="24"/>
      <c r="Z872" s="24"/>
    </row>
    <row r="873" spans="1:26" x14ac:dyDescent="0.25">
      <c r="A873" s="14"/>
      <c r="B873" s="24" t="s">
        <v>459</v>
      </c>
      <c r="C873" s="24"/>
      <c r="D873" s="24"/>
      <c r="E873" s="24"/>
      <c r="F873" s="24"/>
      <c r="G873" s="24"/>
      <c r="H873" s="24"/>
      <c r="I873" s="24"/>
      <c r="J873" s="24"/>
      <c r="K873" s="24"/>
      <c r="L873" s="24"/>
      <c r="M873" s="24"/>
      <c r="N873" s="24"/>
      <c r="O873" s="24"/>
      <c r="P873" s="24"/>
      <c r="Q873" s="24"/>
      <c r="R873" s="24"/>
      <c r="S873" s="24"/>
      <c r="T873" s="24"/>
      <c r="U873" s="24"/>
      <c r="V873" s="24"/>
      <c r="W873" s="24"/>
      <c r="X873" s="24"/>
      <c r="Y873" s="24"/>
      <c r="Z873" s="24"/>
    </row>
    <row r="874" spans="1:26" x14ac:dyDescent="0.25">
      <c r="A874" s="14"/>
      <c r="B874" s="24"/>
      <c r="C874" s="24"/>
      <c r="D874" s="24"/>
      <c r="E874" s="24"/>
      <c r="F874" s="24"/>
      <c r="G874" s="24"/>
      <c r="H874" s="24"/>
      <c r="I874" s="24"/>
      <c r="J874" s="24"/>
      <c r="K874" s="24"/>
      <c r="L874" s="24"/>
      <c r="M874" s="24"/>
      <c r="N874" s="24"/>
      <c r="O874" s="24"/>
      <c r="P874" s="24"/>
      <c r="Q874" s="24"/>
      <c r="R874" s="24"/>
      <c r="S874" s="24"/>
      <c r="T874" s="24"/>
      <c r="U874" s="24"/>
      <c r="V874" s="24"/>
      <c r="W874" s="24"/>
      <c r="X874" s="24"/>
      <c r="Y874" s="24"/>
      <c r="Z874" s="24"/>
    </row>
    <row r="875" spans="1:26" x14ac:dyDescent="0.25">
      <c r="A875" s="14"/>
      <c r="B875" s="24"/>
      <c r="C875" s="24"/>
      <c r="D875" s="24"/>
      <c r="E875" s="24"/>
      <c r="F875" s="24"/>
      <c r="G875" s="24"/>
      <c r="H875" s="24"/>
      <c r="I875" s="24"/>
      <c r="J875" s="24"/>
      <c r="K875" s="24"/>
      <c r="L875" s="24"/>
      <c r="M875" s="24"/>
      <c r="N875" s="24"/>
      <c r="O875" s="24"/>
      <c r="P875" s="24"/>
      <c r="Q875" s="24"/>
      <c r="R875" s="24"/>
      <c r="S875" s="24"/>
      <c r="T875" s="24"/>
      <c r="U875" s="24"/>
      <c r="V875" s="24"/>
      <c r="W875" s="24"/>
      <c r="X875" s="24"/>
      <c r="Y875" s="24"/>
      <c r="Z875" s="24"/>
    </row>
    <row r="876" spans="1:26" x14ac:dyDescent="0.25">
      <c r="A876" s="14"/>
      <c r="B876" s="24"/>
      <c r="C876" s="24"/>
      <c r="D876" s="24"/>
      <c r="E876" s="24"/>
      <c r="F876" s="24"/>
      <c r="G876" s="24"/>
      <c r="H876" s="24"/>
      <c r="I876" s="24"/>
      <c r="J876" s="24"/>
      <c r="K876" s="24"/>
      <c r="L876" s="24"/>
      <c r="M876" s="24"/>
      <c r="N876" s="24"/>
      <c r="O876" s="24"/>
      <c r="P876" s="24"/>
      <c r="Q876" s="24"/>
      <c r="R876" s="24"/>
      <c r="S876" s="24"/>
      <c r="T876" s="24"/>
      <c r="U876" s="24"/>
      <c r="V876" s="24"/>
      <c r="W876" s="24"/>
      <c r="X876" s="24"/>
      <c r="Y876" s="24"/>
      <c r="Z876" s="24"/>
    </row>
    <row r="877" spans="1:26" x14ac:dyDescent="0.25">
      <c r="A877" s="14"/>
      <c r="B877" s="24"/>
      <c r="C877" s="24"/>
      <c r="D877" s="24"/>
      <c r="E877" s="24"/>
      <c r="F877" s="24"/>
      <c r="G877" s="24"/>
      <c r="H877" s="24"/>
      <c r="I877" s="24"/>
      <c r="J877" s="24"/>
      <c r="K877" s="24"/>
      <c r="L877" s="24"/>
      <c r="M877" s="24"/>
      <c r="N877" s="24"/>
      <c r="O877" s="24"/>
      <c r="P877" s="24"/>
      <c r="Q877" s="24"/>
      <c r="R877" s="24"/>
      <c r="S877" s="24"/>
      <c r="T877" s="24"/>
      <c r="U877" s="24"/>
      <c r="V877" s="24"/>
      <c r="W877" s="24"/>
      <c r="X877" s="24"/>
      <c r="Y877" s="24"/>
      <c r="Z877" s="24"/>
    </row>
    <row r="878" spans="1:26" x14ac:dyDescent="0.25">
      <c r="A878" s="14"/>
      <c r="B878" s="24"/>
      <c r="C878" s="24"/>
      <c r="D878" s="24"/>
      <c r="E878" s="24"/>
      <c r="F878" s="24"/>
      <c r="G878" s="24"/>
      <c r="H878" s="24"/>
      <c r="I878" s="24"/>
      <c r="J878" s="24"/>
      <c r="K878" s="24"/>
      <c r="L878" s="24"/>
      <c r="M878" s="24"/>
      <c r="N878" s="24"/>
      <c r="O878" s="24"/>
      <c r="P878" s="24"/>
      <c r="Q878" s="24"/>
      <c r="R878" s="24"/>
      <c r="S878" s="24"/>
      <c r="T878" s="24"/>
      <c r="U878" s="24"/>
      <c r="V878" s="24"/>
      <c r="W878" s="24"/>
      <c r="X878" s="24"/>
      <c r="Y878" s="24"/>
      <c r="Z878" s="24"/>
    </row>
    <row r="879" spans="1:26" x14ac:dyDescent="0.25">
      <c r="A879" s="14"/>
      <c r="B879" s="24"/>
      <c r="C879" s="24"/>
      <c r="D879" s="24"/>
      <c r="E879" s="24"/>
      <c r="F879" s="24"/>
      <c r="G879" s="24"/>
      <c r="H879" s="24"/>
      <c r="I879" s="24"/>
      <c r="J879" s="24"/>
      <c r="K879" s="24"/>
      <c r="L879" s="24"/>
      <c r="M879" s="24"/>
      <c r="N879" s="24"/>
      <c r="O879" s="24"/>
      <c r="P879" s="24"/>
      <c r="Q879" s="24"/>
      <c r="R879" s="24"/>
      <c r="S879" s="24"/>
      <c r="T879" s="24"/>
      <c r="U879" s="24"/>
      <c r="V879" s="24"/>
      <c r="W879" s="24"/>
      <c r="X879" s="24"/>
      <c r="Y879" s="24"/>
      <c r="Z879" s="24"/>
    </row>
    <row r="880" spans="1:26" x14ac:dyDescent="0.25">
      <c r="A880" s="14"/>
      <c r="B880" s="22"/>
      <c r="C880" s="22"/>
      <c r="D880" s="22"/>
      <c r="E880" s="22"/>
      <c r="F880" s="22"/>
      <c r="G880" s="22"/>
      <c r="H880" s="22"/>
      <c r="I880" s="22"/>
      <c r="J880" s="22"/>
      <c r="K880" s="22"/>
      <c r="L880" s="22"/>
      <c r="M880" s="22"/>
      <c r="N880" s="22"/>
      <c r="O880" s="22"/>
      <c r="P880" s="22"/>
      <c r="Q880" s="22"/>
      <c r="R880" s="22"/>
      <c r="S880" s="22"/>
      <c r="T880" s="22"/>
      <c r="U880" s="22"/>
      <c r="V880" s="22"/>
      <c r="W880" s="22"/>
      <c r="X880" s="22"/>
      <c r="Y880" s="22"/>
      <c r="Z880" s="22"/>
    </row>
    <row r="881" spans="1:26" x14ac:dyDescent="0.25">
      <c r="A881" s="14"/>
      <c r="B881" s="22"/>
      <c r="C881" s="22"/>
      <c r="D881" s="22"/>
      <c r="E881" s="22"/>
      <c r="F881" s="22"/>
      <c r="G881" s="22"/>
      <c r="H881" s="22"/>
      <c r="I881" s="22"/>
      <c r="J881" s="22"/>
      <c r="K881" s="22"/>
      <c r="L881" s="22"/>
      <c r="M881" s="22"/>
      <c r="N881" s="22"/>
      <c r="O881" s="22"/>
      <c r="P881" s="22"/>
      <c r="Q881" s="22"/>
      <c r="R881" s="22"/>
      <c r="S881" s="22"/>
      <c r="T881" s="22"/>
      <c r="U881" s="22"/>
      <c r="V881" s="22"/>
      <c r="W881" s="22"/>
      <c r="X881" s="22"/>
      <c r="Y881" s="22"/>
      <c r="Z881" s="22"/>
    </row>
    <row r="882" spans="1:26" x14ac:dyDescent="0.25">
      <c r="A882" s="14"/>
      <c r="B882" s="22" t="s">
        <v>494</v>
      </c>
      <c r="C882" s="22"/>
      <c r="D882" s="22"/>
      <c r="E882" s="22"/>
      <c r="F882" s="22"/>
      <c r="G882" s="22"/>
      <c r="H882" s="22"/>
      <c r="I882" s="22"/>
      <c r="J882" s="22"/>
      <c r="K882" s="22"/>
      <c r="L882" s="22"/>
      <c r="M882" s="22"/>
      <c r="N882" s="22"/>
      <c r="O882" s="22"/>
      <c r="P882" s="22"/>
      <c r="Q882" s="22"/>
      <c r="R882" s="22"/>
      <c r="S882" s="22"/>
      <c r="T882" s="22"/>
      <c r="U882" s="22"/>
      <c r="V882" s="22"/>
      <c r="W882" s="22"/>
      <c r="X882" s="22"/>
      <c r="Y882" s="22"/>
      <c r="Z882" s="22"/>
    </row>
    <row r="883" spans="1:26" x14ac:dyDescent="0.25">
      <c r="A883" s="14"/>
      <c r="B883" s="23" t="s">
        <v>1124</v>
      </c>
      <c r="C883" s="23"/>
      <c r="D883" s="23"/>
      <c r="E883" s="23"/>
      <c r="F883" s="23"/>
      <c r="G883" s="23"/>
      <c r="H883" s="23"/>
      <c r="I883" s="23"/>
      <c r="J883" s="23"/>
      <c r="K883" s="23"/>
      <c r="L883" s="23"/>
      <c r="M883" s="23"/>
      <c r="N883" s="23"/>
      <c r="O883" s="23"/>
      <c r="P883" s="23"/>
      <c r="Q883" s="23"/>
      <c r="R883" s="23"/>
      <c r="S883" s="23"/>
      <c r="T883" s="23"/>
      <c r="U883" s="23"/>
      <c r="V883" s="23"/>
      <c r="W883" s="23"/>
      <c r="X883" s="23"/>
      <c r="Y883" s="23"/>
      <c r="Z883" s="23"/>
    </row>
    <row r="884" spans="1:26" x14ac:dyDescent="0.25">
      <c r="A884" s="14"/>
      <c r="B884" s="71"/>
      <c r="C884" s="71"/>
      <c r="D884" s="71"/>
      <c r="E884" s="71"/>
      <c r="F884" s="71"/>
      <c r="G884" s="71"/>
      <c r="H884" s="71"/>
      <c r="I884" s="71"/>
      <c r="J884" s="71"/>
      <c r="K884" s="71"/>
      <c r="L884" s="71"/>
      <c r="M884" s="71"/>
      <c r="N884" s="71"/>
      <c r="O884" s="71"/>
      <c r="P884" s="71"/>
      <c r="Q884" s="71"/>
      <c r="R884" s="71"/>
      <c r="S884" s="71"/>
      <c r="T884" s="71"/>
      <c r="U884" s="71"/>
      <c r="V884" s="71"/>
      <c r="W884" s="71"/>
      <c r="X884" s="71"/>
      <c r="Y884" s="71"/>
      <c r="Z884" s="71"/>
    </row>
    <row r="885" spans="1:26" x14ac:dyDescent="0.25">
      <c r="A885" s="14"/>
      <c r="B885" s="29"/>
      <c r="C885" s="28"/>
      <c r="D885" s="28"/>
      <c r="E885" s="28"/>
      <c r="F885" s="28"/>
      <c r="G885" s="28"/>
    </row>
    <row r="886" spans="1:26" x14ac:dyDescent="0.25">
      <c r="A886" s="14"/>
      <c r="B886" s="17"/>
      <c r="C886" s="30"/>
      <c r="D886" s="43"/>
      <c r="E886" s="43"/>
      <c r="F886" s="30"/>
      <c r="G886" s="43"/>
    </row>
    <row r="887" spans="1:26" x14ac:dyDescent="0.25">
      <c r="A887" s="14"/>
      <c r="B887" s="17" t="s">
        <v>1123</v>
      </c>
      <c r="C887" s="30"/>
      <c r="D887" s="38"/>
      <c r="E887" s="38"/>
      <c r="F887" s="38"/>
      <c r="G887" s="43"/>
    </row>
    <row r="888" spans="1:26" ht="15.75" thickBot="1" x14ac:dyDescent="0.3">
      <c r="A888" s="14"/>
      <c r="B888" s="17"/>
      <c r="C888" s="30"/>
      <c r="D888" s="47" t="s">
        <v>1117</v>
      </c>
      <c r="E888" s="43"/>
      <c r="F888" s="38"/>
      <c r="G888" s="47" t="s">
        <v>1121</v>
      </c>
    </row>
    <row r="889" spans="1:26" x14ac:dyDescent="0.25">
      <c r="A889" s="14"/>
      <c r="B889" s="16"/>
      <c r="C889" s="30"/>
      <c r="D889" s="40"/>
      <c r="E889" s="30"/>
      <c r="F889" s="30"/>
      <c r="G889" s="40"/>
    </row>
    <row r="890" spans="1:26" x14ac:dyDescent="0.25">
      <c r="A890" s="14"/>
      <c r="B890" s="16" t="s">
        <v>402</v>
      </c>
      <c r="C890" s="30"/>
      <c r="D890" s="30"/>
      <c r="E890" s="30"/>
      <c r="F890" s="30"/>
      <c r="G890" s="30"/>
    </row>
    <row r="891" spans="1:26" x14ac:dyDescent="0.25">
      <c r="A891" s="14"/>
      <c r="B891" s="17" t="s">
        <v>403</v>
      </c>
      <c r="C891" s="30"/>
      <c r="D891" s="44" t="s">
        <v>301</v>
      </c>
      <c r="E891" s="43"/>
      <c r="F891" s="16" t="s">
        <v>279</v>
      </c>
      <c r="G891" s="44" t="s">
        <v>301</v>
      </c>
    </row>
    <row r="892" spans="1:26" x14ac:dyDescent="0.25">
      <c r="A892" s="14"/>
      <c r="B892" s="17" t="s">
        <v>406</v>
      </c>
      <c r="C892" s="30"/>
      <c r="D892" s="44" t="s">
        <v>301</v>
      </c>
      <c r="E892" s="43"/>
      <c r="F892" s="30"/>
      <c r="G892" s="44" t="s">
        <v>301</v>
      </c>
    </row>
    <row r="893" spans="1:26" x14ac:dyDescent="0.25">
      <c r="A893" s="14"/>
      <c r="B893" s="17" t="s">
        <v>409</v>
      </c>
      <c r="C893" s="30"/>
      <c r="D893" s="44" t="s">
        <v>301</v>
      </c>
      <c r="E893" s="43"/>
      <c r="F893" s="30"/>
      <c r="G893" s="44" t="s">
        <v>301</v>
      </c>
    </row>
    <row r="894" spans="1:26" x14ac:dyDescent="0.25">
      <c r="A894" s="14"/>
      <c r="B894" s="16" t="s">
        <v>412</v>
      </c>
      <c r="C894" s="30"/>
      <c r="D894" s="44" t="s">
        <v>301</v>
      </c>
      <c r="E894" s="43"/>
      <c r="F894" s="30"/>
      <c r="G894" s="44" t="s">
        <v>301</v>
      </c>
    </row>
    <row r="895" spans="1:26" x14ac:dyDescent="0.25">
      <c r="A895" s="14"/>
      <c r="B895" s="16" t="s">
        <v>415</v>
      </c>
      <c r="C895" s="30"/>
      <c r="D895" s="44" t="s">
        <v>301</v>
      </c>
      <c r="E895" s="43"/>
      <c r="F895" s="30"/>
      <c r="G895" s="44" t="s">
        <v>301</v>
      </c>
    </row>
    <row r="896" spans="1:26" ht="15.75" thickBot="1" x14ac:dyDescent="0.3">
      <c r="A896" s="14"/>
      <c r="B896" s="17" t="s">
        <v>418</v>
      </c>
      <c r="C896" s="30"/>
      <c r="D896" s="47" t="s">
        <v>301</v>
      </c>
      <c r="E896" s="43"/>
      <c r="F896" s="73"/>
      <c r="G896" s="47" t="s">
        <v>301</v>
      </c>
    </row>
    <row r="897" spans="1:7" x14ac:dyDescent="0.25">
      <c r="A897" s="14"/>
      <c r="B897" s="17"/>
      <c r="C897" s="30"/>
      <c r="D897" s="49"/>
      <c r="E897" s="43"/>
      <c r="F897" s="40"/>
      <c r="G897" s="49"/>
    </row>
    <row r="898" spans="1:7" ht="15.75" thickBot="1" x14ac:dyDescent="0.3">
      <c r="A898" s="14"/>
      <c r="B898" s="17" t="s">
        <v>530</v>
      </c>
      <c r="C898" s="30"/>
      <c r="D898" s="47" t="s">
        <v>301</v>
      </c>
      <c r="E898" s="43"/>
      <c r="F898" s="163" t="s">
        <v>279</v>
      </c>
      <c r="G898" s="47" t="s">
        <v>301</v>
      </c>
    </row>
    <row r="899" spans="1:7" x14ac:dyDescent="0.25">
      <c r="A899" s="14"/>
      <c r="B899" s="17"/>
      <c r="C899" s="30"/>
      <c r="D899" s="49"/>
      <c r="E899" s="43"/>
      <c r="F899" s="40"/>
      <c r="G899" s="49"/>
    </row>
    <row r="900" spans="1:7" x14ac:dyDescent="0.25">
      <c r="A900" s="14"/>
      <c r="B900" s="17" t="s">
        <v>424</v>
      </c>
      <c r="C900" s="30"/>
      <c r="D900" s="43"/>
      <c r="E900" s="43"/>
      <c r="F900" s="30"/>
      <c r="G900" s="43"/>
    </row>
    <row r="901" spans="1:7" x14ac:dyDescent="0.25">
      <c r="A901" s="14"/>
      <c r="B901" s="17" t="s">
        <v>403</v>
      </c>
      <c r="C901" s="30"/>
      <c r="D901" s="44">
        <v>2</v>
      </c>
      <c r="E901" s="43"/>
      <c r="F901" s="16" t="s">
        <v>279</v>
      </c>
      <c r="G901" s="44">
        <v>477</v>
      </c>
    </row>
    <row r="902" spans="1:7" x14ac:dyDescent="0.25">
      <c r="A902" s="14"/>
      <c r="B902" s="17" t="s">
        <v>406</v>
      </c>
      <c r="C902" s="30"/>
      <c r="D902" s="44">
        <v>1</v>
      </c>
      <c r="E902" s="43"/>
      <c r="F902" s="30"/>
      <c r="G902" s="44">
        <v>653</v>
      </c>
    </row>
    <row r="903" spans="1:7" x14ac:dyDescent="0.25">
      <c r="A903" s="14"/>
      <c r="B903" s="17" t="s">
        <v>409</v>
      </c>
      <c r="C903" s="30"/>
      <c r="D903" s="44" t="s">
        <v>301</v>
      </c>
      <c r="E903" s="43"/>
      <c r="F903" s="30"/>
      <c r="G903" s="44" t="s">
        <v>301</v>
      </c>
    </row>
    <row r="904" spans="1:7" x14ac:dyDescent="0.25">
      <c r="A904" s="14"/>
      <c r="B904" s="16" t="s">
        <v>412</v>
      </c>
      <c r="C904" s="30"/>
      <c r="D904" s="44" t="s">
        <v>301</v>
      </c>
      <c r="E904" s="43"/>
      <c r="F904" s="30"/>
      <c r="G904" s="44" t="s">
        <v>301</v>
      </c>
    </row>
    <row r="905" spans="1:7" x14ac:dyDescent="0.25">
      <c r="A905" s="14"/>
      <c r="B905" s="16" t="s">
        <v>415</v>
      </c>
      <c r="C905" s="30"/>
      <c r="D905" s="44" t="s">
        <v>301</v>
      </c>
      <c r="E905" s="43"/>
      <c r="F905" s="30"/>
      <c r="G905" s="44" t="s">
        <v>301</v>
      </c>
    </row>
    <row r="906" spans="1:7" ht="15.75" thickBot="1" x14ac:dyDescent="0.3">
      <c r="A906" s="14"/>
      <c r="B906" s="17" t="s">
        <v>418</v>
      </c>
      <c r="C906" s="30"/>
      <c r="D906" s="47" t="s">
        <v>301</v>
      </c>
      <c r="E906" s="43"/>
      <c r="F906" s="73"/>
      <c r="G906" s="47" t="s">
        <v>301</v>
      </c>
    </row>
    <row r="907" spans="1:7" x14ac:dyDescent="0.25">
      <c r="A907" s="14"/>
      <c r="B907" s="17"/>
      <c r="C907" s="30"/>
      <c r="D907" s="49"/>
      <c r="E907" s="43"/>
      <c r="F907" s="40"/>
      <c r="G907" s="49"/>
    </row>
    <row r="908" spans="1:7" ht="15.75" thickBot="1" x14ac:dyDescent="0.3">
      <c r="A908" s="14"/>
      <c r="B908" s="17" t="s">
        <v>530</v>
      </c>
      <c r="C908" s="30"/>
      <c r="D908" s="47">
        <v>3</v>
      </c>
      <c r="E908" s="43"/>
      <c r="F908" s="163" t="s">
        <v>279</v>
      </c>
      <c r="G908" s="169">
        <v>1130</v>
      </c>
    </row>
    <row r="909" spans="1:7" x14ac:dyDescent="0.25">
      <c r="A909" s="14"/>
      <c r="B909" s="17"/>
      <c r="C909" s="30"/>
      <c r="D909" s="49"/>
      <c r="E909" s="43"/>
      <c r="F909" s="40"/>
      <c r="G909" s="49"/>
    </row>
    <row r="910" spans="1:7" x14ac:dyDescent="0.25">
      <c r="A910" s="14"/>
      <c r="B910" s="17" t="s">
        <v>437</v>
      </c>
      <c r="C910" s="30"/>
      <c r="D910" s="43"/>
      <c r="E910" s="43"/>
      <c r="F910" s="30"/>
      <c r="G910" s="43"/>
    </row>
    <row r="911" spans="1:7" x14ac:dyDescent="0.25">
      <c r="A911" s="14"/>
      <c r="B911" s="17" t="s">
        <v>403</v>
      </c>
      <c r="C911" s="30"/>
      <c r="D911" s="44" t="s">
        <v>301</v>
      </c>
      <c r="E911" s="43"/>
      <c r="F911" s="16" t="s">
        <v>279</v>
      </c>
      <c r="G911" s="44" t="s">
        <v>301</v>
      </c>
    </row>
    <row r="912" spans="1:7" x14ac:dyDescent="0.25">
      <c r="A912" s="14"/>
      <c r="B912" s="17" t="s">
        <v>406</v>
      </c>
      <c r="C912" s="30"/>
      <c r="D912" s="44" t="s">
        <v>301</v>
      </c>
      <c r="E912" s="43"/>
      <c r="F912" s="30"/>
      <c r="G912" s="44" t="s">
        <v>301</v>
      </c>
    </row>
    <row r="913" spans="1:26" x14ac:dyDescent="0.25">
      <c r="A913" s="14"/>
      <c r="B913" s="17" t="s">
        <v>409</v>
      </c>
      <c r="C913" s="30"/>
      <c r="D913" s="44" t="s">
        <v>301</v>
      </c>
      <c r="E913" s="43"/>
      <c r="F913" s="30"/>
      <c r="G913" s="44" t="s">
        <v>301</v>
      </c>
    </row>
    <row r="914" spans="1:26" x14ac:dyDescent="0.25">
      <c r="A914" s="14"/>
      <c r="B914" s="16" t="s">
        <v>412</v>
      </c>
      <c r="C914" s="30"/>
      <c r="D914" s="44" t="s">
        <v>301</v>
      </c>
      <c r="E914" s="43"/>
      <c r="F914" s="30"/>
      <c r="G914" s="44" t="s">
        <v>301</v>
      </c>
    </row>
    <row r="915" spans="1:26" x14ac:dyDescent="0.25">
      <c r="A915" s="14"/>
      <c r="B915" s="16" t="s">
        <v>415</v>
      </c>
      <c r="C915" s="30"/>
      <c r="D915" s="44">
        <v>1</v>
      </c>
      <c r="E915" s="43"/>
      <c r="F915" s="30"/>
      <c r="G915" s="44">
        <v>138</v>
      </c>
    </row>
    <row r="916" spans="1:26" ht="15.75" thickBot="1" x14ac:dyDescent="0.3">
      <c r="A916" s="14"/>
      <c r="B916" s="17" t="s">
        <v>418</v>
      </c>
      <c r="C916" s="30"/>
      <c r="D916" s="47" t="s">
        <v>301</v>
      </c>
      <c r="E916" s="43"/>
      <c r="F916" s="73"/>
      <c r="G916" s="47" t="s">
        <v>301</v>
      </c>
    </row>
    <row r="917" spans="1:26" x14ac:dyDescent="0.25">
      <c r="A917" s="14"/>
      <c r="B917" s="17"/>
      <c r="C917" s="30"/>
      <c r="D917" s="49"/>
      <c r="E917" s="43"/>
      <c r="F917" s="40"/>
      <c r="G917" s="49"/>
    </row>
    <row r="918" spans="1:26" ht="15.75" thickBot="1" x14ac:dyDescent="0.3">
      <c r="A918" s="14"/>
      <c r="B918" s="17" t="s">
        <v>530</v>
      </c>
      <c r="C918" s="30"/>
      <c r="D918" s="47">
        <v>1</v>
      </c>
      <c r="E918" s="43"/>
      <c r="F918" s="163" t="s">
        <v>279</v>
      </c>
      <c r="G918" s="47">
        <v>138</v>
      </c>
    </row>
    <row r="919" spans="1:26" x14ac:dyDescent="0.25">
      <c r="A919" s="14"/>
      <c r="B919" s="17"/>
      <c r="C919" s="30"/>
      <c r="D919" s="49"/>
      <c r="E919" s="43"/>
      <c r="F919" s="40"/>
      <c r="G919" s="49"/>
    </row>
    <row r="920" spans="1:26" ht="15.75" thickBot="1" x14ac:dyDescent="0.3">
      <c r="A920" s="14"/>
      <c r="B920" s="17" t="s">
        <v>143</v>
      </c>
      <c r="C920" s="30"/>
      <c r="D920" s="53">
        <v>4</v>
      </c>
      <c r="E920" s="43"/>
      <c r="F920" s="146" t="s">
        <v>279</v>
      </c>
      <c r="G920" s="170">
        <v>1268</v>
      </c>
    </row>
    <row r="921" spans="1:26" ht="15.75" thickTop="1" x14ac:dyDescent="0.25">
      <c r="A921" s="14"/>
      <c r="B921" s="24"/>
      <c r="C921" s="24"/>
      <c r="D921" s="24"/>
      <c r="E921" s="24"/>
      <c r="F921" s="24"/>
      <c r="G921" s="24"/>
      <c r="H921" s="24"/>
      <c r="I921" s="24"/>
      <c r="J921" s="24"/>
      <c r="K921" s="24"/>
      <c r="L921" s="24"/>
      <c r="M921" s="24"/>
      <c r="N921" s="24"/>
      <c r="O921" s="24"/>
      <c r="P921" s="24"/>
      <c r="Q921" s="24"/>
      <c r="R921" s="24"/>
      <c r="S921" s="24"/>
      <c r="T921" s="24"/>
      <c r="U921" s="24"/>
      <c r="V921" s="24"/>
      <c r="W921" s="24"/>
      <c r="X921" s="24"/>
      <c r="Y921" s="24"/>
      <c r="Z921" s="24"/>
    </row>
    <row r="922" spans="1:26" x14ac:dyDescent="0.25">
      <c r="A922" s="14"/>
      <c r="B922" s="183" t="s">
        <v>457</v>
      </c>
      <c r="C922" s="183"/>
      <c r="D922" s="183"/>
      <c r="E922" s="183"/>
      <c r="F922" s="183"/>
      <c r="G922" s="183"/>
      <c r="H922" s="183"/>
      <c r="I922" s="183"/>
      <c r="J922" s="183"/>
      <c r="K922" s="183"/>
      <c r="L922" s="183"/>
      <c r="M922" s="183"/>
      <c r="N922" s="183"/>
      <c r="O922" s="183"/>
      <c r="P922" s="183"/>
      <c r="Q922" s="183"/>
      <c r="R922" s="183"/>
      <c r="S922" s="183"/>
      <c r="T922" s="183"/>
      <c r="U922" s="183"/>
      <c r="V922" s="183"/>
      <c r="W922" s="183"/>
      <c r="X922" s="183"/>
      <c r="Y922" s="183"/>
      <c r="Z922" s="183"/>
    </row>
    <row r="923" spans="1:26" x14ac:dyDescent="0.25">
      <c r="A923" s="14"/>
      <c r="B923" s="24" t="s">
        <v>458</v>
      </c>
      <c r="C923" s="24"/>
      <c r="D923" s="24"/>
      <c r="E923" s="24"/>
      <c r="F923" s="24"/>
      <c r="G923" s="24"/>
      <c r="H923" s="24"/>
      <c r="I923" s="24"/>
      <c r="J923" s="24"/>
      <c r="K923" s="24"/>
      <c r="L923" s="24"/>
      <c r="M923" s="24"/>
      <c r="N923" s="24"/>
      <c r="O923" s="24"/>
      <c r="P923" s="24"/>
      <c r="Q923" s="24"/>
      <c r="R923" s="24"/>
      <c r="S923" s="24"/>
      <c r="T923" s="24"/>
      <c r="U923" s="24"/>
      <c r="V923" s="24"/>
      <c r="W923" s="24"/>
      <c r="X923" s="24"/>
      <c r="Y923" s="24"/>
      <c r="Z923" s="24"/>
    </row>
    <row r="924" spans="1:26" x14ac:dyDescent="0.25">
      <c r="A924" s="14"/>
      <c r="B924" s="24" t="s">
        <v>459</v>
      </c>
      <c r="C924" s="24"/>
      <c r="D924" s="24"/>
      <c r="E924" s="24"/>
      <c r="F924" s="24"/>
      <c r="G924" s="24"/>
      <c r="H924" s="24"/>
      <c r="I924" s="24"/>
      <c r="J924" s="24"/>
      <c r="K924" s="24"/>
      <c r="L924" s="24"/>
      <c r="M924" s="24"/>
      <c r="N924" s="24"/>
      <c r="O924" s="24"/>
      <c r="P924" s="24"/>
      <c r="Q924" s="24"/>
      <c r="R924" s="24"/>
      <c r="S924" s="24"/>
      <c r="T924" s="24"/>
      <c r="U924" s="24"/>
      <c r="V924" s="24"/>
      <c r="W924" s="24"/>
      <c r="X924" s="24"/>
      <c r="Y924" s="24"/>
      <c r="Z924" s="24"/>
    </row>
    <row r="925" spans="1:26" x14ac:dyDescent="0.25">
      <c r="A925" s="14"/>
      <c r="B925" s="24"/>
      <c r="C925" s="24"/>
      <c r="D925" s="24"/>
      <c r="E925" s="24"/>
      <c r="F925" s="24"/>
      <c r="G925" s="24"/>
      <c r="H925" s="24"/>
      <c r="I925" s="24"/>
      <c r="J925" s="24"/>
      <c r="K925" s="24"/>
      <c r="L925" s="24"/>
      <c r="M925" s="24"/>
      <c r="N925" s="24"/>
      <c r="O925" s="24"/>
      <c r="P925" s="24"/>
      <c r="Q925" s="24"/>
      <c r="R925" s="24"/>
      <c r="S925" s="24"/>
      <c r="T925" s="24"/>
      <c r="U925" s="24"/>
      <c r="V925" s="24"/>
      <c r="W925" s="24"/>
      <c r="X925" s="24"/>
      <c r="Y925" s="24"/>
      <c r="Z925" s="24"/>
    </row>
    <row r="926" spans="1:26" x14ac:dyDescent="0.25">
      <c r="A926" s="14"/>
      <c r="B926" s="24"/>
      <c r="C926" s="24"/>
      <c r="D926" s="24"/>
      <c r="E926" s="24"/>
      <c r="F926" s="24"/>
      <c r="G926" s="24"/>
      <c r="H926" s="24"/>
      <c r="I926" s="24"/>
      <c r="J926" s="24"/>
      <c r="K926" s="24"/>
      <c r="L926" s="24"/>
      <c r="M926" s="24"/>
      <c r="N926" s="24"/>
      <c r="O926" s="24"/>
      <c r="P926" s="24"/>
      <c r="Q926" s="24"/>
      <c r="R926" s="24"/>
      <c r="S926" s="24"/>
      <c r="T926" s="24"/>
      <c r="U926" s="24"/>
      <c r="V926" s="24"/>
      <c r="W926" s="24"/>
      <c r="X926" s="24"/>
      <c r="Y926" s="24"/>
      <c r="Z926" s="24"/>
    </row>
    <row r="927" spans="1:26" x14ac:dyDescent="0.25">
      <c r="A927" s="14"/>
      <c r="B927" s="24"/>
      <c r="C927" s="24"/>
      <c r="D927" s="24"/>
      <c r="E927" s="24"/>
      <c r="F927" s="24"/>
      <c r="G927" s="24"/>
      <c r="H927" s="24"/>
      <c r="I927" s="24"/>
      <c r="J927" s="24"/>
      <c r="K927" s="24"/>
      <c r="L927" s="24"/>
      <c r="M927" s="24"/>
      <c r="N927" s="24"/>
      <c r="O927" s="24"/>
      <c r="P927" s="24"/>
      <c r="Q927" s="24"/>
      <c r="R927" s="24"/>
      <c r="S927" s="24"/>
      <c r="T927" s="24"/>
      <c r="U927" s="24"/>
      <c r="V927" s="24"/>
      <c r="W927" s="24"/>
      <c r="X927" s="24"/>
      <c r="Y927" s="24"/>
      <c r="Z927" s="24"/>
    </row>
    <row r="928" spans="1:26" x14ac:dyDescent="0.25">
      <c r="A928" s="14"/>
      <c r="B928" s="22"/>
      <c r="C928" s="22"/>
      <c r="D928" s="22"/>
      <c r="E928" s="22"/>
      <c r="F928" s="22"/>
      <c r="G928" s="22"/>
      <c r="H928" s="22"/>
      <c r="I928" s="22"/>
      <c r="J928" s="22"/>
      <c r="K928" s="22"/>
      <c r="L928" s="22"/>
      <c r="M928" s="22"/>
      <c r="N928" s="22"/>
      <c r="O928" s="22"/>
      <c r="P928" s="22"/>
      <c r="Q928" s="22"/>
      <c r="R928" s="22"/>
      <c r="S928" s="22"/>
      <c r="T928" s="22"/>
      <c r="U928" s="22"/>
      <c r="V928" s="22"/>
      <c r="W928" s="22"/>
      <c r="X928" s="22"/>
      <c r="Y928" s="22"/>
      <c r="Z928" s="22"/>
    </row>
    <row r="929" spans="1:26" x14ac:dyDescent="0.25">
      <c r="A929" s="14"/>
      <c r="B929" s="22"/>
      <c r="C929" s="22"/>
      <c r="D929" s="22"/>
      <c r="E929" s="22"/>
      <c r="F929" s="22"/>
      <c r="G929" s="22"/>
      <c r="H929" s="22"/>
      <c r="I929" s="22"/>
      <c r="J929" s="22"/>
      <c r="K929" s="22"/>
      <c r="L929" s="22"/>
      <c r="M929" s="22"/>
      <c r="N929" s="22"/>
      <c r="O929" s="22"/>
      <c r="P929" s="22"/>
      <c r="Q929" s="22"/>
      <c r="R929" s="22"/>
      <c r="S929" s="22"/>
      <c r="T929" s="22"/>
      <c r="U929" s="22"/>
      <c r="V929" s="22"/>
      <c r="W929" s="22"/>
      <c r="X929" s="22"/>
      <c r="Y929" s="22"/>
      <c r="Z929" s="22"/>
    </row>
    <row r="930" spans="1:26" x14ac:dyDescent="0.25">
      <c r="A930" s="14"/>
      <c r="B930" s="22"/>
      <c r="C930" s="22"/>
      <c r="D930" s="22"/>
      <c r="E930" s="22"/>
      <c r="F930" s="22"/>
      <c r="G930" s="22"/>
      <c r="H930" s="22"/>
      <c r="I930" s="22"/>
      <c r="J930" s="22"/>
      <c r="K930" s="22"/>
      <c r="L930" s="22"/>
      <c r="M930" s="22"/>
      <c r="N930" s="22"/>
      <c r="O930" s="22"/>
      <c r="P930" s="22"/>
      <c r="Q930" s="22"/>
      <c r="R930" s="22"/>
      <c r="S930" s="22"/>
      <c r="T930" s="22"/>
      <c r="U930" s="22"/>
      <c r="V930" s="22"/>
      <c r="W930" s="22"/>
      <c r="X930" s="22"/>
      <c r="Y930" s="22"/>
      <c r="Z930" s="22"/>
    </row>
    <row r="931" spans="1:26" x14ac:dyDescent="0.25">
      <c r="A931" s="14"/>
      <c r="B931" s="22"/>
      <c r="C931" s="22"/>
      <c r="D931" s="22"/>
      <c r="E931" s="22"/>
      <c r="F931" s="22"/>
      <c r="G931" s="22"/>
      <c r="H931" s="22"/>
      <c r="I931" s="22"/>
      <c r="J931" s="22"/>
      <c r="K931" s="22"/>
      <c r="L931" s="22"/>
      <c r="M931" s="22"/>
      <c r="N931" s="22"/>
      <c r="O931" s="22"/>
      <c r="P931" s="22"/>
      <c r="Q931" s="22"/>
      <c r="R931" s="22"/>
      <c r="S931" s="22"/>
      <c r="T931" s="22"/>
      <c r="U931" s="22"/>
      <c r="V931" s="22"/>
      <c r="W931" s="22"/>
      <c r="X931" s="22"/>
      <c r="Y931" s="22"/>
      <c r="Z931" s="22"/>
    </row>
    <row r="932" spans="1:26" x14ac:dyDescent="0.25">
      <c r="A932" s="14"/>
      <c r="B932" s="22"/>
      <c r="C932" s="22"/>
      <c r="D932" s="22"/>
      <c r="E932" s="22"/>
      <c r="F932" s="22"/>
      <c r="G932" s="22"/>
      <c r="H932" s="22"/>
      <c r="I932" s="22"/>
      <c r="J932" s="22"/>
      <c r="K932" s="22"/>
      <c r="L932" s="22"/>
      <c r="M932" s="22"/>
      <c r="N932" s="22"/>
      <c r="O932" s="22"/>
      <c r="P932" s="22"/>
      <c r="Q932" s="22"/>
      <c r="R932" s="22"/>
      <c r="S932" s="22"/>
      <c r="T932" s="22"/>
      <c r="U932" s="22"/>
      <c r="V932" s="22"/>
      <c r="W932" s="22"/>
      <c r="X932" s="22"/>
      <c r="Y932" s="22"/>
      <c r="Z932" s="22"/>
    </row>
    <row r="933" spans="1:26" x14ac:dyDescent="0.25">
      <c r="A933" s="14"/>
      <c r="B933" s="22"/>
      <c r="C933" s="22"/>
      <c r="D933" s="22"/>
      <c r="E933" s="22"/>
      <c r="F933" s="22"/>
      <c r="G933" s="22"/>
      <c r="H933" s="22"/>
      <c r="I933" s="22"/>
      <c r="J933" s="22"/>
      <c r="K933" s="22"/>
      <c r="L933" s="22"/>
      <c r="M933" s="22"/>
      <c r="N933" s="22"/>
      <c r="O933" s="22"/>
      <c r="P933" s="22"/>
      <c r="Q933" s="22"/>
      <c r="R933" s="22"/>
      <c r="S933" s="22"/>
      <c r="T933" s="22"/>
      <c r="U933" s="22"/>
      <c r="V933" s="22"/>
      <c r="W933" s="22"/>
      <c r="X933" s="22"/>
      <c r="Y933" s="22"/>
      <c r="Z933" s="22"/>
    </row>
    <row r="934" spans="1:26" x14ac:dyDescent="0.25">
      <c r="A934" s="14"/>
      <c r="B934" s="22" t="s">
        <v>494</v>
      </c>
      <c r="C934" s="22"/>
      <c r="D934" s="22"/>
      <c r="E934" s="22"/>
      <c r="F934" s="22"/>
      <c r="G934" s="22"/>
      <c r="H934" s="22"/>
      <c r="I934" s="22"/>
      <c r="J934" s="22"/>
      <c r="K934" s="22"/>
      <c r="L934" s="22"/>
      <c r="M934" s="22"/>
      <c r="N934" s="22"/>
      <c r="O934" s="22"/>
      <c r="P934" s="22"/>
      <c r="Q934" s="22"/>
      <c r="R934" s="22"/>
      <c r="S934" s="22"/>
      <c r="T934" s="22"/>
      <c r="U934" s="22"/>
      <c r="V934" s="22"/>
      <c r="W934" s="22"/>
      <c r="X934" s="22"/>
      <c r="Y934" s="22"/>
      <c r="Z934" s="22"/>
    </row>
    <row r="935" spans="1:26" x14ac:dyDescent="0.25">
      <c r="A935" s="14"/>
      <c r="B935" s="23" t="s">
        <v>1125</v>
      </c>
      <c r="C935" s="23"/>
      <c r="D935" s="23"/>
      <c r="E935" s="23"/>
      <c r="F935" s="23"/>
      <c r="G935" s="23"/>
      <c r="H935" s="23"/>
      <c r="I935" s="23"/>
      <c r="J935" s="23"/>
      <c r="K935" s="23"/>
      <c r="L935" s="23"/>
      <c r="M935" s="23"/>
      <c r="N935" s="23"/>
      <c r="O935" s="23"/>
      <c r="P935" s="23"/>
      <c r="Q935" s="23"/>
      <c r="R935" s="23"/>
      <c r="S935" s="23"/>
      <c r="T935" s="23"/>
      <c r="U935" s="23"/>
      <c r="V935" s="23"/>
      <c r="W935" s="23"/>
      <c r="X935" s="23"/>
      <c r="Y935" s="23"/>
      <c r="Z935" s="23"/>
    </row>
    <row r="936" spans="1:26" x14ac:dyDescent="0.25">
      <c r="A936" s="14"/>
      <c r="B936" s="67"/>
      <c r="C936" s="67"/>
      <c r="D936" s="67"/>
      <c r="E936" s="67"/>
      <c r="F936" s="67"/>
      <c r="G936" s="67"/>
      <c r="H936" s="67"/>
      <c r="I936" s="67"/>
      <c r="J936" s="67"/>
      <c r="K936" s="67"/>
      <c r="L936" s="67"/>
      <c r="M936" s="67"/>
      <c r="N936" s="67"/>
      <c r="O936" s="67"/>
      <c r="P936" s="67"/>
      <c r="Q936" s="67"/>
      <c r="R936" s="67"/>
      <c r="S936" s="67"/>
      <c r="T936" s="67"/>
      <c r="U936" s="67"/>
      <c r="V936" s="67"/>
      <c r="W936" s="67"/>
      <c r="X936" s="67"/>
      <c r="Y936" s="67"/>
      <c r="Z936" s="67"/>
    </row>
    <row r="937" spans="1:26" x14ac:dyDescent="0.25">
      <c r="A937" s="14"/>
      <c r="B937" s="29"/>
      <c r="C937" s="28"/>
      <c r="D937" s="28"/>
      <c r="E937" s="28"/>
      <c r="F937" s="28"/>
      <c r="G937" s="28"/>
      <c r="H937" s="28"/>
      <c r="I937" s="28"/>
      <c r="J937" s="28"/>
      <c r="K937" s="28"/>
      <c r="L937" s="28"/>
      <c r="M937" s="28"/>
      <c r="N937" s="28"/>
      <c r="O937" s="28"/>
      <c r="P937" s="28"/>
      <c r="Q937" s="28"/>
      <c r="R937" s="28"/>
      <c r="S937" s="28"/>
      <c r="T937" s="28"/>
      <c r="U937" s="28"/>
      <c r="V937" s="28"/>
    </row>
    <row r="938" spans="1:26" x14ac:dyDescent="0.25">
      <c r="A938" s="14"/>
      <c r="B938" s="16"/>
      <c r="C938" s="30"/>
      <c r="D938" s="30"/>
      <c r="E938" s="30"/>
      <c r="F938" s="30"/>
      <c r="G938" s="30"/>
      <c r="H938" s="30"/>
      <c r="I938" s="30"/>
      <c r="J938" s="30"/>
      <c r="K938" s="30"/>
      <c r="L938" s="30"/>
      <c r="M938" s="30"/>
      <c r="N938" s="30"/>
      <c r="O938" s="30"/>
      <c r="P938" s="30"/>
      <c r="Q938" s="30"/>
      <c r="R938" s="30"/>
      <c r="S938" s="30"/>
      <c r="T938" s="30"/>
      <c r="U938" s="30"/>
      <c r="V938" s="30"/>
    </row>
    <row r="939" spans="1:26" x14ac:dyDescent="0.25">
      <c r="A939" s="14"/>
      <c r="B939" s="16"/>
      <c r="C939" s="30"/>
      <c r="D939" s="38"/>
      <c r="E939" s="38"/>
      <c r="F939" s="38"/>
      <c r="G939" s="38"/>
      <c r="H939" s="38"/>
      <c r="I939" s="38"/>
      <c r="J939" s="38"/>
      <c r="K939" s="38"/>
      <c r="L939" s="38"/>
      <c r="M939" s="38"/>
      <c r="N939" s="38"/>
      <c r="O939" s="38"/>
      <c r="P939" s="38"/>
      <c r="Q939" s="38"/>
      <c r="R939" s="38"/>
      <c r="S939" s="38"/>
      <c r="T939" s="38"/>
      <c r="U939" s="132" t="s">
        <v>1126</v>
      </c>
      <c r="V939" s="132"/>
    </row>
    <row r="940" spans="1:26" x14ac:dyDescent="0.25">
      <c r="A940" s="14"/>
      <c r="B940" s="15"/>
      <c r="C940" s="132" t="s">
        <v>1127</v>
      </c>
      <c r="D940" s="132"/>
      <c r="E940" s="38"/>
      <c r="F940" s="132" t="s">
        <v>1128</v>
      </c>
      <c r="G940" s="132"/>
      <c r="H940" s="38"/>
      <c r="I940" s="132" t="s">
        <v>1129</v>
      </c>
      <c r="J940" s="132"/>
      <c r="K940" s="38"/>
      <c r="L940" s="132" t="s">
        <v>1130</v>
      </c>
      <c r="M940" s="132"/>
      <c r="N940" s="38"/>
      <c r="O940" s="38"/>
      <c r="P940" s="38"/>
      <c r="Q940" s="38"/>
      <c r="R940" s="132" t="s">
        <v>448</v>
      </c>
      <c r="S940" s="132"/>
      <c r="T940" s="38"/>
      <c r="U940" s="132" t="s">
        <v>1131</v>
      </c>
      <c r="V940" s="132"/>
    </row>
    <row r="941" spans="1:26" ht="15.75" thickBot="1" x14ac:dyDescent="0.3">
      <c r="A941" s="14"/>
      <c r="B941" s="15"/>
      <c r="C941" s="133" t="s">
        <v>1132</v>
      </c>
      <c r="D941" s="133"/>
      <c r="E941" s="38"/>
      <c r="F941" s="133" t="s">
        <v>1132</v>
      </c>
      <c r="G941" s="133"/>
      <c r="H941" s="38"/>
      <c r="I941" s="133" t="s">
        <v>1133</v>
      </c>
      <c r="J941" s="133"/>
      <c r="K941" s="38"/>
      <c r="L941" s="133" t="s">
        <v>1134</v>
      </c>
      <c r="M941" s="133"/>
      <c r="N941" s="38"/>
      <c r="O941" s="133" t="s">
        <v>1135</v>
      </c>
      <c r="P941" s="133"/>
      <c r="Q941" s="38"/>
      <c r="R941" s="133" t="s">
        <v>1136</v>
      </c>
      <c r="S941" s="133"/>
      <c r="T941" s="38"/>
      <c r="U941" s="133" t="s">
        <v>1137</v>
      </c>
      <c r="V941" s="133"/>
    </row>
    <row r="942" spans="1:26" x14ac:dyDescent="0.25">
      <c r="A942" s="14"/>
      <c r="B942" s="15"/>
      <c r="C942" s="40"/>
      <c r="D942" s="171" t="s">
        <v>359</v>
      </c>
      <c r="E942" s="171"/>
      <c r="F942" s="171"/>
      <c r="G942" s="171"/>
      <c r="H942" s="171"/>
      <c r="I942" s="171"/>
      <c r="J942" s="171"/>
      <c r="K942" s="171"/>
      <c r="L942" s="171"/>
      <c r="M942" s="171"/>
      <c r="N942" s="171"/>
      <c r="O942" s="171"/>
      <c r="P942" s="171"/>
      <c r="Q942" s="171"/>
      <c r="R942" s="171"/>
      <c r="S942" s="171"/>
      <c r="T942" s="171"/>
      <c r="U942" s="171"/>
      <c r="V942" s="171"/>
    </row>
    <row r="943" spans="1:26" x14ac:dyDescent="0.25">
      <c r="A943" s="14"/>
      <c r="B943" s="41" t="s">
        <v>402</v>
      </c>
      <c r="C943" s="30"/>
      <c r="D943" s="59"/>
      <c r="E943" s="59"/>
      <c r="F943" s="30"/>
      <c r="G943" s="59"/>
      <c r="H943" s="59"/>
      <c r="I943" s="30"/>
      <c r="J943" s="59"/>
      <c r="K943" s="59"/>
      <c r="L943" s="30"/>
      <c r="M943" s="59"/>
      <c r="N943" s="59"/>
      <c r="O943" s="30"/>
      <c r="P943" s="59"/>
      <c r="Q943" s="59"/>
      <c r="R943" s="30"/>
      <c r="S943" s="59"/>
      <c r="T943" s="30"/>
      <c r="U943" s="30"/>
      <c r="V943" s="30"/>
    </row>
    <row r="944" spans="1:26" x14ac:dyDescent="0.25">
      <c r="A944" s="14"/>
      <c r="B944" s="17" t="s">
        <v>403</v>
      </c>
      <c r="C944" s="15" t="s">
        <v>279</v>
      </c>
      <c r="D944" s="117" t="s">
        <v>1138</v>
      </c>
      <c r="E944" s="59"/>
      <c r="F944" s="15" t="s">
        <v>279</v>
      </c>
      <c r="G944" s="117" t="s">
        <v>731</v>
      </c>
      <c r="H944" s="59"/>
      <c r="I944" s="15" t="s">
        <v>279</v>
      </c>
      <c r="J944" s="117" t="s">
        <v>1139</v>
      </c>
      <c r="K944" s="59"/>
      <c r="L944" s="15" t="s">
        <v>279</v>
      </c>
      <c r="M944" s="117" t="s">
        <v>1140</v>
      </c>
      <c r="N944" s="59"/>
      <c r="O944" s="15" t="s">
        <v>279</v>
      </c>
      <c r="P944" s="117" t="s">
        <v>1141</v>
      </c>
      <c r="Q944" s="59"/>
      <c r="R944" s="15" t="s">
        <v>279</v>
      </c>
      <c r="S944" s="117" t="s">
        <v>404</v>
      </c>
      <c r="T944" s="30"/>
      <c r="U944" s="15" t="s">
        <v>279</v>
      </c>
      <c r="V944" s="118" t="s">
        <v>301</v>
      </c>
    </row>
    <row r="945" spans="1:22" x14ac:dyDescent="0.25">
      <c r="A945" s="14"/>
      <c r="B945" s="17" t="s">
        <v>406</v>
      </c>
      <c r="C945" s="30"/>
      <c r="D945" s="117" t="s">
        <v>1142</v>
      </c>
      <c r="E945" s="59"/>
      <c r="F945" s="30"/>
      <c r="G945" s="117" t="s">
        <v>1143</v>
      </c>
      <c r="H945" s="59"/>
      <c r="I945" s="30"/>
      <c r="J945" s="117" t="s">
        <v>1144</v>
      </c>
      <c r="K945" s="59"/>
      <c r="L945" s="30"/>
      <c r="M945" s="117" t="s">
        <v>1145</v>
      </c>
      <c r="N945" s="59"/>
      <c r="O945" s="30"/>
      <c r="P945" s="117" t="s">
        <v>1146</v>
      </c>
      <c r="Q945" s="59"/>
      <c r="R945" s="30"/>
      <c r="S945" s="117" t="s">
        <v>407</v>
      </c>
      <c r="T945" s="30"/>
      <c r="U945" s="30"/>
      <c r="V945" s="118" t="s">
        <v>285</v>
      </c>
    </row>
    <row r="946" spans="1:22" x14ac:dyDescent="0.25">
      <c r="A946" s="14"/>
      <c r="B946" s="17" t="s">
        <v>409</v>
      </c>
      <c r="C946" s="30"/>
      <c r="D946" s="118" t="s">
        <v>285</v>
      </c>
      <c r="E946" s="59"/>
      <c r="F946" s="30"/>
      <c r="G946" s="118" t="s">
        <v>285</v>
      </c>
      <c r="H946" s="59"/>
      <c r="I946" s="30"/>
      <c r="J946" s="118" t="s">
        <v>285</v>
      </c>
      <c r="K946" s="59"/>
      <c r="L946" s="30"/>
      <c r="M946" s="118" t="s">
        <v>285</v>
      </c>
      <c r="N946" s="59"/>
      <c r="O946" s="30"/>
      <c r="P946" s="117" t="s">
        <v>410</v>
      </c>
      <c r="Q946" s="59"/>
      <c r="R946" s="30"/>
      <c r="S946" s="117" t="s">
        <v>410</v>
      </c>
      <c r="T946" s="30"/>
      <c r="U946" s="30"/>
      <c r="V946" s="118" t="s">
        <v>285</v>
      </c>
    </row>
    <row r="947" spans="1:22" x14ac:dyDescent="0.25">
      <c r="A947" s="14"/>
      <c r="B947" s="16" t="s">
        <v>412</v>
      </c>
      <c r="C947" s="30"/>
      <c r="D947" s="117" t="s">
        <v>1147</v>
      </c>
      <c r="E947" s="59"/>
      <c r="F947" s="30"/>
      <c r="G947" s="117" t="s">
        <v>729</v>
      </c>
      <c r="H947" s="59"/>
      <c r="I947" s="30"/>
      <c r="J947" s="117" t="s">
        <v>813</v>
      </c>
      <c r="K947" s="59"/>
      <c r="L947" s="30"/>
      <c r="M947" s="117" t="s">
        <v>1148</v>
      </c>
      <c r="N947" s="59"/>
      <c r="O947" s="30"/>
      <c r="P947" s="117" t="s">
        <v>1149</v>
      </c>
      <c r="Q947" s="59"/>
      <c r="R947" s="30"/>
      <c r="S947" s="117" t="s">
        <v>413</v>
      </c>
      <c r="T947" s="30"/>
      <c r="U947" s="30"/>
      <c r="V947" s="118" t="s">
        <v>285</v>
      </c>
    </row>
    <row r="948" spans="1:22" x14ac:dyDescent="0.25">
      <c r="A948" s="14"/>
      <c r="B948" s="16" t="s">
        <v>415</v>
      </c>
      <c r="C948" s="30"/>
      <c r="D948" s="117" t="s">
        <v>906</v>
      </c>
      <c r="E948" s="59"/>
      <c r="F948" s="30"/>
      <c r="G948" s="117" t="s">
        <v>1150</v>
      </c>
      <c r="H948" s="59"/>
      <c r="I948" s="30"/>
      <c r="J948" s="117" t="s">
        <v>1151</v>
      </c>
      <c r="K948" s="59"/>
      <c r="L948" s="30"/>
      <c r="M948" s="117" t="s">
        <v>1152</v>
      </c>
      <c r="N948" s="59"/>
      <c r="O948" s="30"/>
      <c r="P948" s="117" t="s">
        <v>1153</v>
      </c>
      <c r="Q948" s="59"/>
      <c r="R948" s="30"/>
      <c r="S948" s="117" t="s">
        <v>416</v>
      </c>
      <c r="T948" s="30"/>
      <c r="U948" s="30"/>
      <c r="V948" s="118" t="s">
        <v>285</v>
      </c>
    </row>
    <row r="949" spans="1:22" ht="15.75" thickBot="1" x14ac:dyDescent="0.3">
      <c r="A949" s="14"/>
      <c r="B949" s="17" t="s">
        <v>418</v>
      </c>
      <c r="C949" s="73"/>
      <c r="D949" s="120" t="s">
        <v>285</v>
      </c>
      <c r="E949" s="59"/>
      <c r="F949" s="73"/>
      <c r="G949" s="120" t="s">
        <v>285</v>
      </c>
      <c r="H949" s="59"/>
      <c r="I949" s="73"/>
      <c r="J949" s="120" t="s">
        <v>285</v>
      </c>
      <c r="K949" s="59"/>
      <c r="L949" s="73"/>
      <c r="M949" s="120" t="s">
        <v>285</v>
      </c>
      <c r="N949" s="59"/>
      <c r="O949" s="73"/>
      <c r="P949" s="119" t="s">
        <v>419</v>
      </c>
      <c r="Q949" s="59"/>
      <c r="R949" s="73"/>
      <c r="S949" s="119" t="s">
        <v>419</v>
      </c>
      <c r="T949" s="30"/>
      <c r="U949" s="73"/>
      <c r="V949" s="120" t="s">
        <v>285</v>
      </c>
    </row>
    <row r="950" spans="1:22" x14ac:dyDescent="0.25">
      <c r="A950" s="14"/>
      <c r="B950" s="17"/>
      <c r="C950" s="40"/>
      <c r="D950" s="77"/>
      <c r="E950" s="59"/>
      <c r="F950" s="40"/>
      <c r="G950" s="77"/>
      <c r="H950" s="59"/>
      <c r="I950" s="40"/>
      <c r="J950" s="77"/>
      <c r="K950" s="59"/>
      <c r="L950" s="40"/>
      <c r="M950" s="77"/>
      <c r="N950" s="59"/>
      <c r="O950" s="40"/>
      <c r="P950" s="77"/>
      <c r="Q950" s="59"/>
      <c r="R950" s="40"/>
      <c r="S950" s="77"/>
      <c r="T950" s="30"/>
      <c r="U950" s="40"/>
      <c r="V950" s="77"/>
    </row>
    <row r="951" spans="1:22" ht="15.75" thickBot="1" x14ac:dyDescent="0.3">
      <c r="A951" s="14"/>
      <c r="B951" s="41" t="s">
        <v>530</v>
      </c>
      <c r="C951" s="167" t="s">
        <v>279</v>
      </c>
      <c r="D951" s="119" t="s">
        <v>1154</v>
      </c>
      <c r="E951" s="59"/>
      <c r="F951" s="167" t="s">
        <v>279</v>
      </c>
      <c r="G951" s="119" t="s">
        <v>1139</v>
      </c>
      <c r="H951" s="59"/>
      <c r="I951" s="167" t="s">
        <v>279</v>
      </c>
      <c r="J951" s="119" t="s">
        <v>1155</v>
      </c>
      <c r="K951" s="59"/>
      <c r="L951" s="167" t="s">
        <v>279</v>
      </c>
      <c r="M951" s="119" t="s">
        <v>1156</v>
      </c>
      <c r="N951" s="59"/>
      <c r="O951" s="167" t="s">
        <v>279</v>
      </c>
      <c r="P951" s="119" t="s">
        <v>1157</v>
      </c>
      <c r="Q951" s="59"/>
      <c r="R951" s="167" t="s">
        <v>279</v>
      </c>
      <c r="S951" s="119" t="s">
        <v>422</v>
      </c>
      <c r="T951" s="30"/>
      <c r="U951" s="167" t="s">
        <v>279</v>
      </c>
      <c r="V951" s="120" t="s">
        <v>285</v>
      </c>
    </row>
    <row r="952" spans="1:22" x14ac:dyDescent="0.25">
      <c r="A952" s="14"/>
      <c r="B952" s="16"/>
      <c r="C952" s="40"/>
      <c r="D952" s="77"/>
      <c r="E952" s="59"/>
      <c r="F952" s="40"/>
      <c r="G952" s="77"/>
      <c r="H952" s="59"/>
      <c r="I952" s="40"/>
      <c r="J952" s="77"/>
      <c r="K952" s="59"/>
      <c r="L952" s="40"/>
      <c r="M952" s="77"/>
      <c r="N952" s="59"/>
      <c r="O952" s="40"/>
      <c r="P952" s="77"/>
      <c r="Q952" s="59"/>
      <c r="R952" s="40"/>
      <c r="S952" s="77"/>
      <c r="T952" s="30"/>
      <c r="U952" s="40"/>
      <c r="V952" s="77"/>
    </row>
    <row r="953" spans="1:22" x14ac:dyDescent="0.25">
      <c r="A953" s="14"/>
      <c r="B953" s="41" t="s">
        <v>424</v>
      </c>
      <c r="C953" s="30"/>
      <c r="D953" s="59"/>
      <c r="E953" s="59"/>
      <c r="F953" s="30"/>
      <c r="G953" s="59"/>
      <c r="H953" s="59"/>
      <c r="I953" s="30"/>
      <c r="J953" s="59"/>
      <c r="K953" s="59"/>
      <c r="L953" s="30"/>
      <c r="M953" s="59"/>
      <c r="N953" s="59"/>
      <c r="O953" s="30"/>
      <c r="P953" s="59"/>
      <c r="Q953" s="59"/>
      <c r="R953" s="30"/>
      <c r="S953" s="59"/>
      <c r="T953" s="30"/>
      <c r="U953" s="30"/>
      <c r="V953" s="59"/>
    </row>
    <row r="954" spans="1:22" x14ac:dyDescent="0.25">
      <c r="A954" s="14"/>
      <c r="B954" s="17" t="s">
        <v>403</v>
      </c>
      <c r="C954" s="15" t="s">
        <v>279</v>
      </c>
      <c r="D954" s="117" t="s">
        <v>1158</v>
      </c>
      <c r="E954" s="59"/>
      <c r="F954" s="15" t="s">
        <v>279</v>
      </c>
      <c r="G954" s="117" t="s">
        <v>1159</v>
      </c>
      <c r="H954" s="59"/>
      <c r="I954" s="15" t="s">
        <v>279</v>
      </c>
      <c r="J954" s="117" t="s">
        <v>1160</v>
      </c>
      <c r="K954" s="59"/>
      <c r="L954" s="15" t="s">
        <v>279</v>
      </c>
      <c r="M954" s="117" t="s">
        <v>1161</v>
      </c>
      <c r="N954" s="59"/>
      <c r="O954" s="15" t="s">
        <v>279</v>
      </c>
      <c r="P954" s="117" t="s">
        <v>1162</v>
      </c>
      <c r="Q954" s="59"/>
      <c r="R954" s="30"/>
      <c r="S954" s="117" t="s">
        <v>425</v>
      </c>
      <c r="T954" s="30"/>
      <c r="U954" s="15" t="s">
        <v>279</v>
      </c>
      <c r="V954" s="118" t="s">
        <v>301</v>
      </c>
    </row>
    <row r="955" spans="1:22" x14ac:dyDescent="0.25">
      <c r="A955" s="14"/>
      <c r="B955" s="17" t="s">
        <v>406</v>
      </c>
      <c r="C955" s="30"/>
      <c r="D955" s="117" t="s">
        <v>1163</v>
      </c>
      <c r="E955" s="59"/>
      <c r="F955" s="30"/>
      <c r="G955" s="117" t="s">
        <v>1164</v>
      </c>
      <c r="H955" s="59"/>
      <c r="I955" s="30"/>
      <c r="J955" s="117" t="s">
        <v>1165</v>
      </c>
      <c r="K955" s="59"/>
      <c r="L955" s="30"/>
      <c r="M955" s="117" t="s">
        <v>1166</v>
      </c>
      <c r="N955" s="59"/>
      <c r="O955" s="30"/>
      <c r="P955" s="117" t="s">
        <v>1167</v>
      </c>
      <c r="Q955" s="59"/>
      <c r="R955" s="30"/>
      <c r="S955" s="117" t="s">
        <v>427</v>
      </c>
      <c r="T955" s="30"/>
      <c r="U955" s="30"/>
      <c r="V955" s="118" t="s">
        <v>285</v>
      </c>
    </row>
    <row r="956" spans="1:22" x14ac:dyDescent="0.25">
      <c r="A956" s="14"/>
      <c r="B956" s="17" t="s">
        <v>409</v>
      </c>
      <c r="C956" s="30"/>
      <c r="D956" s="118" t="s">
        <v>285</v>
      </c>
      <c r="E956" s="59"/>
      <c r="F956" s="30"/>
      <c r="G956" s="118" t="s">
        <v>285</v>
      </c>
      <c r="H956" s="59"/>
      <c r="I956" s="30"/>
      <c r="J956" s="118" t="s">
        <v>285</v>
      </c>
      <c r="K956" s="59"/>
      <c r="L956" s="30"/>
      <c r="M956" s="118" t="s">
        <v>285</v>
      </c>
      <c r="N956" s="59"/>
      <c r="O956" s="30"/>
      <c r="P956" s="118" t="s">
        <v>285</v>
      </c>
      <c r="Q956" s="59"/>
      <c r="R956" s="30"/>
      <c r="S956" s="118" t="s">
        <v>285</v>
      </c>
      <c r="T956" s="30"/>
      <c r="U956" s="30"/>
      <c r="V956" s="118" t="s">
        <v>285</v>
      </c>
    </row>
    <row r="957" spans="1:22" x14ac:dyDescent="0.25">
      <c r="A957" s="14"/>
      <c r="B957" s="16" t="s">
        <v>412</v>
      </c>
      <c r="C957" s="30"/>
      <c r="D957" s="118" t="s">
        <v>285</v>
      </c>
      <c r="E957" s="59"/>
      <c r="F957" s="30"/>
      <c r="G957" s="118" t="s">
        <v>285</v>
      </c>
      <c r="H957" s="59"/>
      <c r="I957" s="30"/>
      <c r="J957" s="118" t="s">
        <v>285</v>
      </c>
      <c r="K957" s="59"/>
      <c r="L957" s="30"/>
      <c r="M957" s="118" t="s">
        <v>285</v>
      </c>
      <c r="N957" s="59"/>
      <c r="O957" s="30"/>
      <c r="P957" s="117" t="s">
        <v>429</v>
      </c>
      <c r="Q957" s="59"/>
      <c r="R957" s="30"/>
      <c r="S957" s="117" t="s">
        <v>429</v>
      </c>
      <c r="T957" s="30"/>
      <c r="U957" s="30"/>
      <c r="V957" s="118" t="s">
        <v>285</v>
      </c>
    </row>
    <row r="958" spans="1:22" x14ac:dyDescent="0.25">
      <c r="A958" s="14"/>
      <c r="B958" s="16" t="s">
        <v>415</v>
      </c>
      <c r="C958" s="30"/>
      <c r="D958" s="117" t="s">
        <v>1168</v>
      </c>
      <c r="E958" s="59"/>
      <c r="F958" s="30"/>
      <c r="G958" s="117" t="s">
        <v>1169</v>
      </c>
      <c r="H958" s="59"/>
      <c r="I958" s="30"/>
      <c r="J958" s="117" t="s">
        <v>1170</v>
      </c>
      <c r="K958" s="59"/>
      <c r="L958" s="30"/>
      <c r="M958" s="117" t="s">
        <v>1171</v>
      </c>
      <c r="N958" s="59"/>
      <c r="O958" s="30"/>
      <c r="P958" s="117" t="s">
        <v>1172</v>
      </c>
      <c r="Q958" s="59"/>
      <c r="R958" s="30"/>
      <c r="S958" s="117" t="s">
        <v>431</v>
      </c>
      <c r="T958" s="30"/>
      <c r="U958" s="30"/>
      <c r="V958" s="118" t="s">
        <v>285</v>
      </c>
    </row>
    <row r="959" spans="1:22" ht="15.75" thickBot="1" x14ac:dyDescent="0.3">
      <c r="A959" s="14"/>
      <c r="B959" s="17" t="s">
        <v>418</v>
      </c>
      <c r="C959" s="73"/>
      <c r="D959" s="120" t="s">
        <v>285</v>
      </c>
      <c r="E959" s="59"/>
      <c r="F959" s="73"/>
      <c r="G959" s="119" t="s">
        <v>849</v>
      </c>
      <c r="H959" s="59"/>
      <c r="I959" s="73"/>
      <c r="J959" s="120" t="s">
        <v>285</v>
      </c>
      <c r="K959" s="59"/>
      <c r="L959" s="73"/>
      <c r="M959" s="119" t="s">
        <v>849</v>
      </c>
      <c r="N959" s="59"/>
      <c r="O959" s="73"/>
      <c r="P959" s="119" t="s">
        <v>1173</v>
      </c>
      <c r="Q959" s="59"/>
      <c r="R959" s="73"/>
      <c r="S959" s="119" t="s">
        <v>433</v>
      </c>
      <c r="T959" s="30"/>
      <c r="U959" s="73"/>
      <c r="V959" s="120" t="s">
        <v>285</v>
      </c>
    </row>
    <row r="960" spans="1:22" x14ac:dyDescent="0.25">
      <c r="A960" s="14"/>
      <c r="B960" s="17"/>
      <c r="C960" s="40"/>
      <c r="D960" s="77"/>
      <c r="E960" s="59"/>
      <c r="F960" s="40"/>
      <c r="G960" s="77"/>
      <c r="H960" s="59"/>
      <c r="I960" s="40"/>
      <c r="J960" s="77"/>
      <c r="K960" s="59"/>
      <c r="L960" s="40"/>
      <c r="M960" s="77"/>
      <c r="N960" s="59"/>
      <c r="O960" s="40"/>
      <c r="P960" s="77"/>
      <c r="Q960" s="59"/>
      <c r="R960" s="40"/>
      <c r="S960" s="77"/>
      <c r="T960" s="30"/>
      <c r="U960" s="40"/>
      <c r="V960" s="77"/>
    </row>
    <row r="961" spans="1:26" ht="15.75" thickBot="1" x14ac:dyDescent="0.3">
      <c r="A961" s="14"/>
      <c r="B961" s="41" t="s">
        <v>530</v>
      </c>
      <c r="C961" s="167" t="s">
        <v>279</v>
      </c>
      <c r="D961" s="119" t="s">
        <v>1174</v>
      </c>
      <c r="E961" s="59"/>
      <c r="F961" s="167" t="s">
        <v>279</v>
      </c>
      <c r="G961" s="119" t="s">
        <v>1175</v>
      </c>
      <c r="H961" s="59"/>
      <c r="I961" s="167" t="s">
        <v>279</v>
      </c>
      <c r="J961" s="119" t="s">
        <v>1176</v>
      </c>
      <c r="K961" s="59"/>
      <c r="L961" s="167" t="s">
        <v>279</v>
      </c>
      <c r="M961" s="119" t="s">
        <v>1177</v>
      </c>
      <c r="N961" s="59"/>
      <c r="O961" s="167" t="s">
        <v>279</v>
      </c>
      <c r="P961" s="119" t="s">
        <v>1178</v>
      </c>
      <c r="Q961" s="59"/>
      <c r="R961" s="167" t="s">
        <v>279</v>
      </c>
      <c r="S961" s="119" t="s">
        <v>435</v>
      </c>
      <c r="T961" s="30"/>
      <c r="U961" s="167" t="s">
        <v>279</v>
      </c>
      <c r="V961" s="120" t="s">
        <v>285</v>
      </c>
    </row>
    <row r="962" spans="1:26" x14ac:dyDescent="0.25">
      <c r="A962" s="14"/>
      <c r="B962" s="16"/>
      <c r="C962" s="40"/>
      <c r="D962" s="77"/>
      <c r="E962" s="59"/>
      <c r="F962" s="40"/>
      <c r="G962" s="77"/>
      <c r="H962" s="59"/>
      <c r="I962" s="40"/>
      <c r="J962" s="77"/>
      <c r="K962" s="59"/>
      <c r="L962" s="40"/>
      <c r="M962" s="77"/>
      <c r="N962" s="59"/>
      <c r="O962" s="40"/>
      <c r="P962" s="77"/>
      <c r="Q962" s="59"/>
      <c r="R962" s="40"/>
      <c r="S962" s="77"/>
      <c r="T962" s="30"/>
      <c r="U962" s="40"/>
      <c r="V962" s="77"/>
    </row>
    <row r="963" spans="1:26" x14ac:dyDescent="0.25">
      <c r="A963" s="14"/>
      <c r="B963" s="41" t="s">
        <v>437</v>
      </c>
      <c r="C963" s="30"/>
      <c r="D963" s="59"/>
      <c r="E963" s="59"/>
      <c r="F963" s="30"/>
      <c r="G963" s="59"/>
      <c r="H963" s="59"/>
      <c r="I963" s="30"/>
      <c r="J963" s="59"/>
      <c r="K963" s="59"/>
      <c r="L963" s="30"/>
      <c r="M963" s="59"/>
      <c r="N963" s="59"/>
      <c r="O963" s="30"/>
      <c r="P963" s="59"/>
      <c r="Q963" s="59"/>
      <c r="R963" s="30"/>
      <c r="S963" s="59"/>
      <c r="T963" s="30"/>
      <c r="U963" s="30"/>
      <c r="V963" s="59"/>
    </row>
    <row r="964" spans="1:26" x14ac:dyDescent="0.25">
      <c r="A964" s="14"/>
      <c r="B964" s="17" t="s">
        <v>403</v>
      </c>
      <c r="C964" s="15" t="s">
        <v>279</v>
      </c>
      <c r="D964" s="117" t="s">
        <v>724</v>
      </c>
      <c r="E964" s="59"/>
      <c r="F964" s="15" t="s">
        <v>279</v>
      </c>
      <c r="G964" s="118" t="s">
        <v>285</v>
      </c>
      <c r="H964" s="59"/>
      <c r="I964" s="15" t="s">
        <v>279</v>
      </c>
      <c r="J964" s="118" t="s">
        <v>285</v>
      </c>
      <c r="K964" s="59"/>
      <c r="L964" s="15" t="s">
        <v>279</v>
      </c>
      <c r="M964" s="117" t="s">
        <v>724</v>
      </c>
      <c r="N964" s="59"/>
      <c r="O964" s="15" t="s">
        <v>279</v>
      </c>
      <c r="P964" s="117" t="s">
        <v>1179</v>
      </c>
      <c r="Q964" s="59"/>
      <c r="R964" s="30"/>
      <c r="S964" s="117" t="s">
        <v>438</v>
      </c>
      <c r="T964" s="30"/>
      <c r="U964" s="15" t="s">
        <v>279</v>
      </c>
      <c r="V964" s="118" t="s">
        <v>301</v>
      </c>
    </row>
    <row r="965" spans="1:26" x14ac:dyDescent="0.25">
      <c r="A965" s="14"/>
      <c r="B965" s="17" t="s">
        <v>406</v>
      </c>
      <c r="C965" s="30"/>
      <c r="D965" s="117" t="s">
        <v>605</v>
      </c>
      <c r="E965" s="59"/>
      <c r="F965" s="30"/>
      <c r="G965" s="118" t="s">
        <v>285</v>
      </c>
      <c r="H965" s="59"/>
      <c r="I965" s="30"/>
      <c r="J965" s="118" t="s">
        <v>285</v>
      </c>
      <c r="K965" s="59"/>
      <c r="L965" s="30"/>
      <c r="M965" s="117" t="s">
        <v>605</v>
      </c>
      <c r="N965" s="59"/>
      <c r="O965" s="30"/>
      <c r="P965" s="117" t="s">
        <v>586</v>
      </c>
      <c r="Q965" s="59"/>
      <c r="R965" s="30"/>
      <c r="S965" s="117" t="s">
        <v>440</v>
      </c>
      <c r="T965" s="30"/>
      <c r="U965" s="30"/>
      <c r="V965" s="118" t="s">
        <v>285</v>
      </c>
    </row>
    <row r="966" spans="1:26" x14ac:dyDescent="0.25">
      <c r="A966" s="14"/>
      <c r="B966" s="17" t="s">
        <v>409</v>
      </c>
      <c r="C966" s="30"/>
      <c r="D966" s="118" t="s">
        <v>285</v>
      </c>
      <c r="E966" s="59"/>
      <c r="F966" s="30"/>
      <c r="G966" s="118" t="s">
        <v>285</v>
      </c>
      <c r="H966" s="59"/>
      <c r="I966" s="30"/>
      <c r="J966" s="118" t="s">
        <v>285</v>
      </c>
      <c r="K966" s="59"/>
      <c r="L966" s="30"/>
      <c r="M966" s="118" t="s">
        <v>285</v>
      </c>
      <c r="N966" s="59"/>
      <c r="O966" s="30"/>
      <c r="P966" s="118" t="s">
        <v>285</v>
      </c>
      <c r="Q966" s="59"/>
      <c r="R966" s="30"/>
      <c r="S966" s="118" t="s">
        <v>285</v>
      </c>
      <c r="T966" s="30"/>
      <c r="U966" s="30"/>
      <c r="V966" s="118" t="s">
        <v>285</v>
      </c>
    </row>
    <row r="967" spans="1:26" x14ac:dyDescent="0.25">
      <c r="A967" s="14"/>
      <c r="B967" s="16" t="s">
        <v>412</v>
      </c>
      <c r="C967" s="30"/>
      <c r="D967" s="118" t="s">
        <v>285</v>
      </c>
      <c r="E967" s="59"/>
      <c r="F967" s="30"/>
      <c r="G967" s="118" t="s">
        <v>285</v>
      </c>
      <c r="H967" s="59"/>
      <c r="I967" s="30"/>
      <c r="J967" s="117" t="s">
        <v>723</v>
      </c>
      <c r="K967" s="59"/>
      <c r="L967" s="30"/>
      <c r="M967" s="117" t="s">
        <v>723</v>
      </c>
      <c r="N967" s="59"/>
      <c r="O967" s="30"/>
      <c r="P967" s="117" t="s">
        <v>533</v>
      </c>
      <c r="Q967" s="59"/>
      <c r="R967" s="30"/>
      <c r="S967" s="117" t="s">
        <v>442</v>
      </c>
      <c r="T967" s="30"/>
      <c r="U967" s="30"/>
      <c r="V967" s="118" t="s">
        <v>285</v>
      </c>
    </row>
    <row r="968" spans="1:26" x14ac:dyDescent="0.25">
      <c r="A968" s="14"/>
      <c r="B968" s="16" t="s">
        <v>415</v>
      </c>
      <c r="C968" s="30"/>
      <c r="D968" s="118" t="s">
        <v>285</v>
      </c>
      <c r="E968" s="59"/>
      <c r="F968" s="30"/>
      <c r="G968" s="117" t="s">
        <v>444</v>
      </c>
      <c r="H968" s="59"/>
      <c r="I968" s="30"/>
      <c r="J968" s="118" t="s">
        <v>285</v>
      </c>
      <c r="K968" s="59"/>
      <c r="L968" s="30"/>
      <c r="M968" s="117" t="s">
        <v>444</v>
      </c>
      <c r="N968" s="59"/>
      <c r="O968" s="30"/>
      <c r="P968" s="118" t="s">
        <v>285</v>
      </c>
      <c r="Q968" s="59"/>
      <c r="R968" s="30"/>
      <c r="S968" s="117" t="s">
        <v>444</v>
      </c>
      <c r="T968" s="30"/>
      <c r="U968" s="30"/>
      <c r="V968" s="118" t="s">
        <v>285</v>
      </c>
    </row>
    <row r="969" spans="1:26" ht="15.75" thickBot="1" x14ac:dyDescent="0.3">
      <c r="A969" s="14"/>
      <c r="B969" s="17" t="s">
        <v>418</v>
      </c>
      <c r="C969" s="73"/>
      <c r="D969" s="120" t="s">
        <v>285</v>
      </c>
      <c r="E969" s="59"/>
      <c r="F969" s="73"/>
      <c r="G969" s="120" t="s">
        <v>285</v>
      </c>
      <c r="H969" s="59"/>
      <c r="I969" s="73"/>
      <c r="J969" s="120" t="s">
        <v>285</v>
      </c>
      <c r="K969" s="59"/>
      <c r="L969" s="73"/>
      <c r="M969" s="120" t="s">
        <v>285</v>
      </c>
      <c r="N969" s="59"/>
      <c r="O969" s="73"/>
      <c r="P969" s="120" t="s">
        <v>285</v>
      </c>
      <c r="Q969" s="59"/>
      <c r="R969" s="73"/>
      <c r="S969" s="120" t="s">
        <v>285</v>
      </c>
      <c r="T969" s="30"/>
      <c r="U969" s="73"/>
      <c r="V969" s="120" t="s">
        <v>285</v>
      </c>
    </row>
    <row r="970" spans="1:26" x14ac:dyDescent="0.25">
      <c r="A970" s="14"/>
      <c r="B970" s="17"/>
      <c r="C970" s="40"/>
      <c r="D970" s="77"/>
      <c r="E970" s="59"/>
      <c r="F970" s="40"/>
      <c r="G970" s="77"/>
      <c r="H970" s="59"/>
      <c r="I970" s="40"/>
      <c r="J970" s="77"/>
      <c r="K970" s="59"/>
      <c r="L970" s="40"/>
      <c r="M970" s="77"/>
      <c r="N970" s="59"/>
      <c r="O970" s="40"/>
      <c r="P970" s="77"/>
      <c r="Q970" s="59"/>
      <c r="R970" s="40"/>
      <c r="S970" s="77"/>
      <c r="T970" s="30"/>
      <c r="U970" s="40"/>
      <c r="V970" s="77"/>
    </row>
    <row r="971" spans="1:26" ht="15.75" thickBot="1" x14ac:dyDescent="0.3">
      <c r="A971" s="14"/>
      <c r="B971" s="41" t="s">
        <v>530</v>
      </c>
      <c r="C971" s="167" t="s">
        <v>279</v>
      </c>
      <c r="D971" s="119" t="s">
        <v>1180</v>
      </c>
      <c r="E971" s="59"/>
      <c r="F971" s="167" t="s">
        <v>279</v>
      </c>
      <c r="G971" s="119" t="s">
        <v>444</v>
      </c>
      <c r="H971" s="59"/>
      <c r="I971" s="167" t="s">
        <v>279</v>
      </c>
      <c r="J971" s="119" t="s">
        <v>723</v>
      </c>
      <c r="K971" s="59"/>
      <c r="L971" s="167" t="s">
        <v>279</v>
      </c>
      <c r="M971" s="119" t="s">
        <v>1012</v>
      </c>
      <c r="N971" s="59"/>
      <c r="O971" s="167" t="s">
        <v>279</v>
      </c>
      <c r="P971" s="119" t="s">
        <v>1181</v>
      </c>
      <c r="Q971" s="59"/>
      <c r="R971" s="167" t="s">
        <v>279</v>
      </c>
      <c r="S971" s="119" t="s">
        <v>446</v>
      </c>
      <c r="T971" s="30"/>
      <c r="U971" s="167" t="s">
        <v>279</v>
      </c>
      <c r="V971" s="120" t="s">
        <v>285</v>
      </c>
    </row>
    <row r="972" spans="1:26" x14ac:dyDescent="0.25">
      <c r="A972" s="14"/>
      <c r="B972" s="41"/>
      <c r="C972" s="40"/>
      <c r="D972" s="77"/>
      <c r="E972" s="59"/>
      <c r="F972" s="40"/>
      <c r="G972" s="77"/>
      <c r="H972" s="59"/>
      <c r="I972" s="40"/>
      <c r="J972" s="77"/>
      <c r="K972" s="59"/>
      <c r="L972" s="40"/>
      <c r="M972" s="77"/>
      <c r="N972" s="59"/>
      <c r="O972" s="40"/>
      <c r="P972" s="77"/>
      <c r="Q972" s="59"/>
      <c r="R972" s="40"/>
      <c r="S972" s="77"/>
      <c r="T972" s="30"/>
      <c r="U972" s="40"/>
      <c r="V972" s="77"/>
    </row>
    <row r="973" spans="1:26" ht="15.75" thickBot="1" x14ac:dyDescent="0.3">
      <c r="A973" s="14"/>
      <c r="B973" s="15" t="s">
        <v>143</v>
      </c>
      <c r="C973" s="129" t="s">
        <v>279</v>
      </c>
      <c r="D973" s="130" t="s">
        <v>1182</v>
      </c>
      <c r="E973" s="30"/>
      <c r="F973" s="129" t="s">
        <v>279</v>
      </c>
      <c r="G973" s="130" t="s">
        <v>1183</v>
      </c>
      <c r="H973" s="30"/>
      <c r="I973" s="129" t="s">
        <v>279</v>
      </c>
      <c r="J973" s="130" t="s">
        <v>1184</v>
      </c>
      <c r="K973" s="30"/>
      <c r="L973" s="129" t="s">
        <v>279</v>
      </c>
      <c r="M973" s="130" t="s">
        <v>1185</v>
      </c>
      <c r="N973" s="30"/>
      <c r="O973" s="129" t="s">
        <v>279</v>
      </c>
      <c r="P973" s="130" t="s">
        <v>1186</v>
      </c>
      <c r="Q973" s="30"/>
      <c r="R973" s="129" t="s">
        <v>279</v>
      </c>
      <c r="S973" s="130" t="s">
        <v>449</v>
      </c>
      <c r="T973" s="30"/>
      <c r="U973" s="129" t="s">
        <v>279</v>
      </c>
      <c r="V973" s="131" t="s">
        <v>285</v>
      </c>
    </row>
    <row r="974" spans="1:26" ht="15.75" thickTop="1" x14ac:dyDescent="0.25">
      <c r="A974" s="14"/>
      <c r="B974" s="23"/>
      <c r="C974" s="23"/>
      <c r="D974" s="23"/>
      <c r="E974" s="23"/>
      <c r="F974" s="23"/>
      <c r="G974" s="23"/>
      <c r="H974" s="23"/>
      <c r="I974" s="23"/>
      <c r="J974" s="23"/>
      <c r="K974" s="23"/>
      <c r="L974" s="23"/>
      <c r="M974" s="23"/>
      <c r="N974" s="23"/>
      <c r="O974" s="23"/>
      <c r="P974" s="23"/>
      <c r="Q974" s="23"/>
      <c r="R974" s="23"/>
      <c r="S974" s="23"/>
      <c r="T974" s="23"/>
      <c r="U974" s="23"/>
      <c r="V974" s="23"/>
      <c r="W974" s="23"/>
      <c r="X974" s="23"/>
      <c r="Y974" s="23"/>
      <c r="Z974" s="23"/>
    </row>
    <row r="975" spans="1:26" x14ac:dyDescent="0.25">
      <c r="A975" s="14"/>
      <c r="B975" s="188"/>
      <c r="C975" s="188"/>
      <c r="D975" s="188"/>
      <c r="E975" s="188"/>
      <c r="F975" s="188"/>
      <c r="G975" s="188"/>
      <c r="H975" s="188"/>
      <c r="I975" s="188"/>
      <c r="J975" s="188"/>
      <c r="K975" s="188"/>
      <c r="L975" s="188"/>
      <c r="M975" s="188"/>
      <c r="N975" s="188"/>
      <c r="O975" s="188"/>
      <c r="P975" s="188"/>
      <c r="Q975" s="188"/>
      <c r="R975" s="188"/>
      <c r="S975" s="188"/>
      <c r="T975" s="188"/>
      <c r="U975" s="188"/>
      <c r="V975" s="188"/>
      <c r="W975" s="188"/>
      <c r="X975" s="188"/>
      <c r="Y975" s="188"/>
      <c r="Z975" s="188"/>
    </row>
    <row r="976" spans="1:26" x14ac:dyDescent="0.25">
      <c r="A976" s="14"/>
      <c r="B976" s="179" t="s">
        <v>613</v>
      </c>
      <c r="C976" s="179"/>
      <c r="D976" s="179"/>
      <c r="E976" s="179"/>
      <c r="F976" s="179"/>
      <c r="G976" s="179"/>
      <c r="H976" s="179"/>
      <c r="I976" s="179"/>
      <c r="J976" s="179"/>
      <c r="K976" s="179"/>
      <c r="L976" s="179"/>
      <c r="M976" s="179"/>
      <c r="N976" s="179"/>
      <c r="O976" s="179"/>
      <c r="P976" s="179"/>
      <c r="Q976" s="179"/>
      <c r="R976" s="179"/>
      <c r="S976" s="179"/>
      <c r="T976" s="179"/>
      <c r="U976" s="179"/>
      <c r="V976" s="179"/>
      <c r="W976" s="179"/>
      <c r="X976" s="179"/>
      <c r="Y976" s="179"/>
      <c r="Z976" s="179"/>
    </row>
    <row r="977" spans="1:26" x14ac:dyDescent="0.25">
      <c r="A977" s="14"/>
      <c r="B977" s="69" t="s">
        <v>458</v>
      </c>
      <c r="C977" s="69"/>
      <c r="D977" s="69"/>
      <c r="E977" s="69"/>
      <c r="F977" s="69"/>
      <c r="G977" s="69"/>
      <c r="H977" s="69"/>
      <c r="I977" s="69"/>
      <c r="J977" s="69"/>
      <c r="K977" s="69"/>
      <c r="L977" s="69"/>
      <c r="M977" s="69"/>
      <c r="N977" s="69"/>
      <c r="O977" s="69"/>
      <c r="P977" s="69"/>
      <c r="Q977" s="69"/>
      <c r="R977" s="69"/>
      <c r="S977" s="69"/>
      <c r="T977" s="69"/>
      <c r="U977" s="69"/>
      <c r="V977" s="69"/>
      <c r="W977" s="69"/>
      <c r="X977" s="69"/>
      <c r="Y977" s="69"/>
      <c r="Z977" s="69"/>
    </row>
    <row r="978" spans="1:26" x14ac:dyDescent="0.25">
      <c r="A978" s="14"/>
      <c r="B978" s="69" t="s">
        <v>833</v>
      </c>
      <c r="C978" s="69"/>
      <c r="D978" s="69"/>
      <c r="E978" s="69"/>
      <c r="F978" s="69"/>
      <c r="G978" s="69"/>
      <c r="H978" s="69"/>
      <c r="I978" s="69"/>
      <c r="J978" s="69"/>
      <c r="K978" s="69"/>
      <c r="L978" s="69"/>
      <c r="M978" s="69"/>
      <c r="N978" s="69"/>
      <c r="O978" s="69"/>
      <c r="P978" s="69"/>
      <c r="Q978" s="69"/>
      <c r="R978" s="69"/>
      <c r="S978" s="69"/>
      <c r="T978" s="69"/>
      <c r="U978" s="69"/>
      <c r="V978" s="69"/>
      <c r="W978" s="69"/>
      <c r="X978" s="69"/>
      <c r="Y978" s="69"/>
      <c r="Z978" s="69"/>
    </row>
    <row r="979" spans="1:26" x14ac:dyDescent="0.25">
      <c r="A979" s="14"/>
      <c r="B979" s="70"/>
      <c r="C979" s="70"/>
      <c r="D979" s="70"/>
      <c r="E979" s="70"/>
      <c r="F979" s="70"/>
      <c r="G979" s="70"/>
      <c r="H979" s="70"/>
      <c r="I979" s="70"/>
      <c r="J979" s="70"/>
      <c r="K979" s="70"/>
      <c r="L979" s="70"/>
      <c r="M979" s="70"/>
      <c r="N979" s="70"/>
      <c r="O979" s="70"/>
      <c r="P979" s="70"/>
      <c r="Q979" s="70"/>
      <c r="R979" s="70"/>
      <c r="S979" s="70"/>
      <c r="T979" s="70"/>
      <c r="U979" s="70"/>
      <c r="V979" s="70"/>
      <c r="W979" s="70"/>
      <c r="X979" s="70"/>
      <c r="Y979" s="70"/>
      <c r="Z979" s="70"/>
    </row>
    <row r="980" spans="1:26" x14ac:dyDescent="0.25">
      <c r="A980" s="14"/>
      <c r="B980" s="68"/>
      <c r="C980" s="68"/>
      <c r="D980" s="68"/>
      <c r="E980" s="68"/>
      <c r="F980" s="68"/>
      <c r="G980" s="68"/>
      <c r="H980" s="68"/>
      <c r="I980" s="68"/>
      <c r="J980" s="68"/>
      <c r="K980" s="68"/>
      <c r="L980" s="68"/>
      <c r="M980" s="68"/>
      <c r="N980" s="68"/>
      <c r="O980" s="68"/>
      <c r="P980" s="68"/>
      <c r="Q980" s="68"/>
      <c r="R980" s="68"/>
      <c r="S980" s="68"/>
      <c r="T980" s="68"/>
      <c r="U980" s="68"/>
      <c r="V980" s="68"/>
      <c r="W980" s="68"/>
      <c r="X980" s="68"/>
      <c r="Y980" s="68"/>
      <c r="Z980" s="68"/>
    </row>
    <row r="981" spans="1:26" x14ac:dyDescent="0.25">
      <c r="A981" s="14"/>
      <c r="B981" s="68"/>
      <c r="C981" s="68"/>
      <c r="D981" s="68"/>
      <c r="E981" s="68"/>
      <c r="F981" s="68"/>
      <c r="G981" s="68"/>
      <c r="H981" s="68"/>
      <c r="I981" s="68"/>
      <c r="J981" s="68"/>
      <c r="K981" s="68"/>
      <c r="L981" s="68"/>
      <c r="M981" s="68"/>
      <c r="N981" s="68"/>
      <c r="O981" s="68"/>
      <c r="P981" s="68"/>
      <c r="Q981" s="68"/>
      <c r="R981" s="68"/>
      <c r="S981" s="68"/>
      <c r="T981" s="68"/>
      <c r="U981" s="68"/>
      <c r="V981" s="68"/>
      <c r="W981" s="68"/>
      <c r="X981" s="68"/>
      <c r="Y981" s="68"/>
      <c r="Z981" s="68"/>
    </row>
    <row r="982" spans="1:26" x14ac:dyDescent="0.25">
      <c r="A982" s="14"/>
      <c r="B982" s="23"/>
      <c r="C982" s="23"/>
      <c r="D982" s="23"/>
      <c r="E982" s="23"/>
      <c r="F982" s="23"/>
      <c r="G982" s="23"/>
      <c r="H982" s="23"/>
      <c r="I982" s="23"/>
      <c r="J982" s="23"/>
      <c r="K982" s="23"/>
      <c r="L982" s="23"/>
      <c r="M982" s="23"/>
      <c r="N982" s="23"/>
      <c r="O982" s="23"/>
      <c r="P982" s="23"/>
      <c r="Q982" s="23"/>
      <c r="R982" s="23"/>
      <c r="S982" s="23"/>
      <c r="T982" s="23"/>
      <c r="U982" s="23"/>
      <c r="V982" s="23"/>
      <c r="W982" s="23"/>
      <c r="X982" s="23"/>
      <c r="Y982" s="23"/>
      <c r="Z982" s="23"/>
    </row>
    <row r="983" spans="1:26" x14ac:dyDescent="0.25">
      <c r="A983" s="14"/>
      <c r="B983" s="23"/>
      <c r="C983" s="23"/>
      <c r="D983" s="23"/>
      <c r="E983" s="23"/>
      <c r="F983" s="23"/>
      <c r="G983" s="23"/>
      <c r="H983" s="23"/>
      <c r="I983" s="23"/>
      <c r="J983" s="23"/>
      <c r="K983" s="23"/>
      <c r="L983" s="23"/>
      <c r="M983" s="23"/>
      <c r="N983" s="23"/>
      <c r="O983" s="23"/>
      <c r="P983" s="23"/>
      <c r="Q983" s="23"/>
      <c r="R983" s="23"/>
      <c r="S983" s="23"/>
      <c r="T983" s="23"/>
      <c r="U983" s="23"/>
      <c r="V983" s="23"/>
      <c r="W983" s="23"/>
      <c r="X983" s="23"/>
      <c r="Y983" s="23"/>
      <c r="Z983" s="23"/>
    </row>
    <row r="984" spans="1:26" x14ac:dyDescent="0.25">
      <c r="A984" s="14"/>
      <c r="B984" s="23"/>
      <c r="C984" s="23"/>
      <c r="D984" s="23"/>
      <c r="E984" s="23"/>
      <c r="F984" s="23"/>
      <c r="G984" s="23"/>
      <c r="H984" s="23"/>
      <c r="I984" s="23"/>
      <c r="J984" s="23"/>
      <c r="K984" s="23"/>
      <c r="L984" s="23"/>
      <c r="M984" s="23"/>
      <c r="N984" s="23"/>
      <c r="O984" s="23"/>
      <c r="P984" s="23"/>
      <c r="Q984" s="23"/>
      <c r="R984" s="23"/>
      <c r="S984" s="23"/>
      <c r="T984" s="23"/>
      <c r="U984" s="23"/>
      <c r="V984" s="23"/>
      <c r="W984" s="23"/>
      <c r="X984" s="23"/>
      <c r="Y984" s="23"/>
      <c r="Z984" s="23"/>
    </row>
    <row r="985" spans="1:26" x14ac:dyDescent="0.25">
      <c r="A985" s="14"/>
      <c r="B985" s="23"/>
      <c r="C985" s="23"/>
      <c r="D985" s="23"/>
      <c r="E985" s="23"/>
      <c r="F985" s="23"/>
      <c r="G985" s="23"/>
      <c r="H985" s="23"/>
      <c r="I985" s="23"/>
      <c r="J985" s="23"/>
      <c r="K985" s="23"/>
      <c r="L985" s="23"/>
      <c r="M985" s="23"/>
      <c r="N985" s="23"/>
      <c r="O985" s="23"/>
      <c r="P985" s="23"/>
      <c r="Q985" s="23"/>
      <c r="R985" s="23"/>
      <c r="S985" s="23"/>
      <c r="T985" s="23"/>
      <c r="U985" s="23"/>
      <c r="V985" s="23"/>
      <c r="W985" s="23"/>
      <c r="X985" s="23"/>
      <c r="Y985" s="23"/>
      <c r="Z985" s="23"/>
    </row>
    <row r="986" spans="1:26" x14ac:dyDescent="0.25">
      <c r="A986" s="14"/>
      <c r="B986" s="22" t="s">
        <v>494</v>
      </c>
      <c r="C986" s="22"/>
      <c r="D986" s="22"/>
      <c r="E986" s="22"/>
      <c r="F986" s="22"/>
      <c r="G986" s="22"/>
      <c r="H986" s="22"/>
      <c r="I986" s="22"/>
      <c r="J986" s="22"/>
      <c r="K986" s="22"/>
      <c r="L986" s="22"/>
      <c r="M986" s="22"/>
      <c r="N986" s="22"/>
      <c r="O986" s="22"/>
      <c r="P986" s="22"/>
      <c r="Q986" s="22"/>
      <c r="R986" s="22"/>
      <c r="S986" s="22"/>
      <c r="T986" s="22"/>
      <c r="U986" s="22"/>
      <c r="V986" s="22"/>
      <c r="W986" s="22"/>
      <c r="X986" s="22"/>
      <c r="Y986" s="22"/>
      <c r="Z986" s="22"/>
    </row>
    <row r="987" spans="1:26" x14ac:dyDescent="0.25">
      <c r="A987" s="14"/>
      <c r="B987" s="23" t="s">
        <v>1187</v>
      </c>
      <c r="C987" s="23"/>
      <c r="D987" s="23"/>
      <c r="E987" s="23"/>
      <c r="F987" s="23"/>
      <c r="G987" s="23"/>
      <c r="H987" s="23"/>
      <c r="I987" s="23"/>
      <c r="J987" s="23"/>
      <c r="K987" s="23"/>
      <c r="L987" s="23"/>
      <c r="M987" s="23"/>
      <c r="N987" s="23"/>
      <c r="O987" s="23"/>
      <c r="P987" s="23"/>
      <c r="Q987" s="23"/>
      <c r="R987" s="23"/>
      <c r="S987" s="23"/>
      <c r="T987" s="23"/>
      <c r="U987" s="23"/>
      <c r="V987" s="23"/>
      <c r="W987" s="23"/>
      <c r="X987" s="23"/>
      <c r="Y987" s="23"/>
      <c r="Z987" s="23"/>
    </row>
    <row r="988" spans="1:26" x14ac:dyDescent="0.25">
      <c r="A988" s="14"/>
      <c r="B988" s="71"/>
      <c r="C988" s="71"/>
      <c r="D988" s="71"/>
      <c r="E988" s="71"/>
      <c r="F988" s="71"/>
      <c r="G988" s="71"/>
      <c r="H988" s="71"/>
      <c r="I988" s="71"/>
      <c r="J988" s="71"/>
      <c r="K988" s="71"/>
      <c r="L988" s="71"/>
      <c r="M988" s="71"/>
      <c r="N988" s="71"/>
      <c r="O988" s="71"/>
      <c r="P988" s="71"/>
      <c r="Q988" s="71"/>
      <c r="R988" s="71"/>
      <c r="S988" s="71"/>
      <c r="T988" s="71"/>
      <c r="U988" s="71"/>
      <c r="V988" s="71"/>
      <c r="W988" s="71"/>
      <c r="X988" s="71"/>
      <c r="Y988" s="71"/>
      <c r="Z988" s="71"/>
    </row>
    <row r="989" spans="1:26" x14ac:dyDescent="0.25">
      <c r="A989" s="14"/>
      <c r="B989" s="29"/>
      <c r="C989" s="28"/>
      <c r="D989" s="28"/>
      <c r="E989" s="28"/>
      <c r="F989" s="28"/>
      <c r="G989" s="28"/>
      <c r="H989" s="28"/>
      <c r="I989" s="28"/>
      <c r="J989" s="28"/>
      <c r="K989" s="28"/>
      <c r="L989" s="28"/>
      <c r="M989" s="28"/>
      <c r="N989" s="28"/>
      <c r="O989" s="28"/>
      <c r="P989" s="28"/>
      <c r="Q989" s="28"/>
      <c r="R989" s="28"/>
      <c r="S989" s="28"/>
      <c r="T989" s="28"/>
      <c r="U989" s="28"/>
      <c r="V989" s="28"/>
    </row>
    <row r="990" spans="1:26" x14ac:dyDescent="0.25">
      <c r="A990" s="14"/>
      <c r="B990" s="16"/>
      <c r="C990" s="30"/>
      <c r="D990" s="30"/>
      <c r="E990" s="30"/>
      <c r="F990" s="30"/>
      <c r="G990" s="30"/>
      <c r="H990" s="30"/>
      <c r="I990" s="30"/>
      <c r="J990" s="30"/>
      <c r="K990" s="30"/>
      <c r="L990" s="30"/>
      <c r="M990" s="30"/>
      <c r="N990" s="30"/>
      <c r="O990" s="30"/>
      <c r="P990" s="30"/>
      <c r="Q990" s="30"/>
      <c r="R990" s="30"/>
      <c r="S990" s="30"/>
      <c r="T990" s="30"/>
      <c r="U990" s="30"/>
      <c r="V990" s="30"/>
    </row>
    <row r="991" spans="1:26" x14ac:dyDescent="0.25">
      <c r="A991" s="14"/>
      <c r="B991" s="16"/>
      <c r="C991" s="30"/>
      <c r="D991" s="38"/>
      <c r="E991" s="38"/>
      <c r="F991" s="38"/>
      <c r="G991" s="38"/>
      <c r="H991" s="38"/>
      <c r="I991" s="38"/>
      <c r="J991" s="38"/>
      <c r="K991" s="38"/>
      <c r="L991" s="38"/>
      <c r="M991" s="38"/>
      <c r="N991" s="38"/>
      <c r="O991" s="38"/>
      <c r="P991" s="38"/>
      <c r="Q991" s="38"/>
      <c r="R991" s="38"/>
      <c r="S991" s="38"/>
      <c r="T991" s="38"/>
      <c r="U991" s="173" t="s">
        <v>1126</v>
      </c>
      <c r="V991" s="173"/>
    </row>
    <row r="992" spans="1:26" x14ac:dyDescent="0.25">
      <c r="A992" s="14"/>
      <c r="B992" s="16"/>
      <c r="C992" s="173" t="s">
        <v>1127</v>
      </c>
      <c r="D992" s="173"/>
      <c r="E992" s="38"/>
      <c r="F992" s="173" t="s">
        <v>1128</v>
      </c>
      <c r="G992" s="173"/>
      <c r="H992" s="38"/>
      <c r="I992" s="173" t="s">
        <v>1129</v>
      </c>
      <c r="J992" s="173"/>
      <c r="K992" s="38"/>
      <c r="L992" s="173" t="s">
        <v>1130</v>
      </c>
      <c r="M992" s="173"/>
      <c r="N992" s="38"/>
      <c r="O992" s="38"/>
      <c r="P992" s="38"/>
      <c r="Q992" s="38"/>
      <c r="R992" s="173" t="s">
        <v>448</v>
      </c>
      <c r="S992" s="173"/>
      <c r="T992" s="38"/>
      <c r="U992" s="173" t="s">
        <v>1131</v>
      </c>
      <c r="V992" s="173"/>
    </row>
    <row r="993" spans="1:22" ht="15.75" thickBot="1" x14ac:dyDescent="0.3">
      <c r="A993" s="14"/>
      <c r="B993" s="16"/>
      <c r="C993" s="174" t="s">
        <v>1132</v>
      </c>
      <c r="D993" s="174"/>
      <c r="E993" s="38"/>
      <c r="F993" s="174" t="s">
        <v>1132</v>
      </c>
      <c r="G993" s="174"/>
      <c r="H993" s="38"/>
      <c r="I993" s="174" t="s">
        <v>1133</v>
      </c>
      <c r="J993" s="174"/>
      <c r="K993" s="38"/>
      <c r="L993" s="174" t="s">
        <v>1134</v>
      </c>
      <c r="M993" s="174"/>
      <c r="N993" s="38"/>
      <c r="O993" s="174" t="s">
        <v>1135</v>
      </c>
      <c r="P993" s="174"/>
      <c r="Q993" s="38"/>
      <c r="R993" s="174" t="s">
        <v>1136</v>
      </c>
      <c r="S993" s="174"/>
      <c r="T993" s="38"/>
      <c r="U993" s="174" t="s">
        <v>1137</v>
      </c>
      <c r="V993" s="174"/>
    </row>
    <row r="994" spans="1:22" x14ac:dyDescent="0.25">
      <c r="A994" s="14"/>
      <c r="B994" s="16"/>
      <c r="C994" s="40"/>
      <c r="D994" s="175" t="s">
        <v>359</v>
      </c>
      <c r="E994" s="175"/>
      <c r="F994" s="175"/>
      <c r="G994" s="175"/>
      <c r="H994" s="175"/>
      <c r="I994" s="175"/>
      <c r="J994" s="175"/>
      <c r="K994" s="175"/>
      <c r="L994" s="175"/>
      <c r="M994" s="175"/>
      <c r="N994" s="175"/>
      <c r="O994" s="175"/>
      <c r="P994" s="175"/>
      <c r="Q994" s="175"/>
      <c r="R994" s="175"/>
      <c r="S994" s="175"/>
      <c r="T994" s="175"/>
      <c r="U994" s="175"/>
      <c r="V994" s="175"/>
    </row>
    <row r="995" spans="1:22" x14ac:dyDescent="0.25">
      <c r="A995" s="14"/>
      <c r="B995" s="17" t="s">
        <v>402</v>
      </c>
      <c r="C995" s="30"/>
      <c r="D995" s="59"/>
      <c r="E995" s="59"/>
      <c r="F995" s="30"/>
      <c r="G995" s="59"/>
      <c r="H995" s="59"/>
      <c r="I995" s="30"/>
      <c r="J995" s="59"/>
      <c r="K995" s="59"/>
      <c r="L995" s="30"/>
      <c r="M995" s="59"/>
      <c r="N995" s="59"/>
      <c r="O995" s="30"/>
      <c r="P995" s="59"/>
      <c r="Q995" s="59"/>
      <c r="R995" s="30"/>
      <c r="S995" s="59"/>
      <c r="T995" s="30"/>
      <c r="U995" s="30"/>
      <c r="V995" s="30"/>
    </row>
    <row r="996" spans="1:22" x14ac:dyDescent="0.25">
      <c r="A996" s="14"/>
      <c r="B996" s="17" t="s">
        <v>403</v>
      </c>
      <c r="C996" s="16" t="s">
        <v>279</v>
      </c>
      <c r="D996" s="134" t="s">
        <v>1188</v>
      </c>
      <c r="E996" s="59"/>
      <c r="F996" s="16" t="s">
        <v>279</v>
      </c>
      <c r="G996" s="134" t="s">
        <v>1189</v>
      </c>
      <c r="H996" s="59"/>
      <c r="I996" s="16" t="s">
        <v>279</v>
      </c>
      <c r="J996" s="134" t="s">
        <v>1026</v>
      </c>
      <c r="K996" s="59"/>
      <c r="L996" s="16" t="s">
        <v>279</v>
      </c>
      <c r="M996" s="134" t="s">
        <v>1190</v>
      </c>
      <c r="N996" s="59"/>
      <c r="O996" s="16" t="s">
        <v>279</v>
      </c>
      <c r="P996" s="134" t="s">
        <v>1191</v>
      </c>
      <c r="Q996" s="59"/>
      <c r="R996" s="16" t="s">
        <v>279</v>
      </c>
      <c r="S996" s="134" t="s">
        <v>405</v>
      </c>
      <c r="T996" s="30"/>
      <c r="U996" s="16" t="s">
        <v>279</v>
      </c>
      <c r="V996" s="135" t="s">
        <v>301</v>
      </c>
    </row>
    <row r="997" spans="1:22" x14ac:dyDescent="0.25">
      <c r="A997" s="14"/>
      <c r="B997" s="17" t="s">
        <v>406</v>
      </c>
      <c r="C997" s="30"/>
      <c r="D997" s="134" t="s">
        <v>1192</v>
      </c>
      <c r="E997" s="59"/>
      <c r="F997" s="30"/>
      <c r="G997" s="134" t="s">
        <v>1193</v>
      </c>
      <c r="H997" s="59"/>
      <c r="I997" s="30"/>
      <c r="J997" s="134" t="s">
        <v>1194</v>
      </c>
      <c r="K997" s="59"/>
      <c r="L997" s="30"/>
      <c r="M997" s="134" t="s">
        <v>1195</v>
      </c>
      <c r="N997" s="59"/>
      <c r="O997" s="30"/>
      <c r="P997" s="134" t="s">
        <v>1196</v>
      </c>
      <c r="Q997" s="59"/>
      <c r="R997" s="30"/>
      <c r="S997" s="134" t="s">
        <v>408</v>
      </c>
      <c r="T997" s="30"/>
      <c r="U997" s="30"/>
      <c r="V997" s="135" t="s">
        <v>285</v>
      </c>
    </row>
    <row r="998" spans="1:22" x14ac:dyDescent="0.25">
      <c r="A998" s="14"/>
      <c r="B998" s="17" t="s">
        <v>409</v>
      </c>
      <c r="C998" s="30"/>
      <c r="D998" s="135" t="s">
        <v>285</v>
      </c>
      <c r="E998" s="59"/>
      <c r="F998" s="30"/>
      <c r="G998" s="135" t="s">
        <v>285</v>
      </c>
      <c r="H998" s="59"/>
      <c r="I998" s="30"/>
      <c r="J998" s="135" t="s">
        <v>285</v>
      </c>
      <c r="K998" s="59"/>
      <c r="L998" s="30"/>
      <c r="M998" s="135" t="s">
        <v>285</v>
      </c>
      <c r="N998" s="59"/>
      <c r="O998" s="30"/>
      <c r="P998" s="134" t="s">
        <v>411</v>
      </c>
      <c r="Q998" s="59"/>
      <c r="R998" s="30"/>
      <c r="S998" s="134" t="s">
        <v>411</v>
      </c>
      <c r="T998" s="30"/>
      <c r="U998" s="30"/>
      <c r="V998" s="135" t="s">
        <v>285</v>
      </c>
    </row>
    <row r="999" spans="1:22" x14ac:dyDescent="0.25">
      <c r="A999" s="14"/>
      <c r="B999" s="16" t="s">
        <v>412</v>
      </c>
      <c r="C999" s="30"/>
      <c r="D999" s="134" t="s">
        <v>1197</v>
      </c>
      <c r="E999" s="59"/>
      <c r="F999" s="30"/>
      <c r="G999" s="134" t="s">
        <v>1198</v>
      </c>
      <c r="H999" s="59"/>
      <c r="I999" s="30"/>
      <c r="J999" s="134" t="s">
        <v>528</v>
      </c>
      <c r="K999" s="59"/>
      <c r="L999" s="30"/>
      <c r="M999" s="134" t="s">
        <v>1199</v>
      </c>
      <c r="N999" s="59"/>
      <c r="O999" s="30"/>
      <c r="P999" s="134" t="s">
        <v>1200</v>
      </c>
      <c r="Q999" s="59"/>
      <c r="R999" s="30"/>
      <c r="S999" s="134" t="s">
        <v>414</v>
      </c>
      <c r="T999" s="30"/>
      <c r="U999" s="30"/>
      <c r="V999" s="135" t="s">
        <v>285</v>
      </c>
    </row>
    <row r="1000" spans="1:22" x14ac:dyDescent="0.25">
      <c r="A1000" s="14"/>
      <c r="B1000" s="16" t="s">
        <v>415</v>
      </c>
      <c r="C1000" s="30"/>
      <c r="D1000" s="134" t="s">
        <v>1201</v>
      </c>
      <c r="E1000" s="59"/>
      <c r="F1000" s="30"/>
      <c r="G1000" s="135" t="s">
        <v>285</v>
      </c>
      <c r="H1000" s="59"/>
      <c r="I1000" s="30"/>
      <c r="J1000" s="134" t="s">
        <v>1202</v>
      </c>
      <c r="K1000" s="59"/>
      <c r="L1000" s="30"/>
      <c r="M1000" s="134" t="s">
        <v>993</v>
      </c>
      <c r="N1000" s="59"/>
      <c r="O1000" s="30"/>
      <c r="P1000" s="134" t="s">
        <v>1203</v>
      </c>
      <c r="Q1000" s="59"/>
      <c r="R1000" s="30"/>
      <c r="S1000" s="134" t="s">
        <v>417</v>
      </c>
      <c r="T1000" s="30"/>
      <c r="U1000" s="30"/>
      <c r="V1000" s="135" t="s">
        <v>285</v>
      </c>
    </row>
    <row r="1001" spans="1:22" ht="15.75" thickBot="1" x14ac:dyDescent="0.3">
      <c r="A1001" s="14"/>
      <c r="B1001" s="17" t="s">
        <v>418</v>
      </c>
      <c r="C1001" s="73"/>
      <c r="D1001" s="141" t="s">
        <v>528</v>
      </c>
      <c r="E1001" s="59"/>
      <c r="F1001" s="73"/>
      <c r="G1001" s="136" t="s">
        <v>285</v>
      </c>
      <c r="H1001" s="59"/>
      <c r="I1001" s="73"/>
      <c r="J1001" s="136" t="s">
        <v>285</v>
      </c>
      <c r="K1001" s="59"/>
      <c r="L1001" s="73"/>
      <c r="M1001" s="141" t="s">
        <v>528</v>
      </c>
      <c r="N1001" s="59"/>
      <c r="O1001" s="73"/>
      <c r="P1001" s="141" t="s">
        <v>1005</v>
      </c>
      <c r="Q1001" s="59"/>
      <c r="R1001" s="73"/>
      <c r="S1001" s="141" t="s">
        <v>420</v>
      </c>
      <c r="T1001" s="30"/>
      <c r="U1001" s="73"/>
      <c r="V1001" s="136" t="s">
        <v>285</v>
      </c>
    </row>
    <row r="1002" spans="1:22" x14ac:dyDescent="0.25">
      <c r="A1002" s="14"/>
      <c r="B1002" s="17"/>
      <c r="C1002" s="40"/>
      <c r="D1002" s="77"/>
      <c r="E1002" s="59"/>
      <c r="F1002" s="40"/>
      <c r="G1002" s="77"/>
      <c r="H1002" s="59"/>
      <c r="I1002" s="40"/>
      <c r="J1002" s="77"/>
      <c r="K1002" s="59"/>
      <c r="L1002" s="40"/>
      <c r="M1002" s="77"/>
      <c r="N1002" s="59"/>
      <c r="O1002" s="40"/>
      <c r="P1002" s="77"/>
      <c r="Q1002" s="59"/>
      <c r="R1002" s="40"/>
      <c r="S1002" s="77"/>
      <c r="T1002" s="30"/>
      <c r="U1002" s="40"/>
      <c r="V1002" s="77"/>
    </row>
    <row r="1003" spans="1:22" ht="15.75" thickBot="1" x14ac:dyDescent="0.3">
      <c r="A1003" s="14"/>
      <c r="B1003" s="17" t="s">
        <v>530</v>
      </c>
      <c r="C1003" s="163" t="s">
        <v>279</v>
      </c>
      <c r="D1003" s="141" t="s">
        <v>1204</v>
      </c>
      <c r="E1003" s="59"/>
      <c r="F1003" s="163" t="s">
        <v>279</v>
      </c>
      <c r="G1003" s="141" t="s">
        <v>1205</v>
      </c>
      <c r="H1003" s="59"/>
      <c r="I1003" s="163" t="s">
        <v>279</v>
      </c>
      <c r="J1003" s="141" t="s">
        <v>1206</v>
      </c>
      <c r="K1003" s="59"/>
      <c r="L1003" s="163" t="s">
        <v>279</v>
      </c>
      <c r="M1003" s="141" t="s">
        <v>1207</v>
      </c>
      <c r="N1003" s="59"/>
      <c r="O1003" s="163" t="s">
        <v>279</v>
      </c>
      <c r="P1003" s="141" t="s">
        <v>1208</v>
      </c>
      <c r="Q1003" s="59"/>
      <c r="R1003" s="163" t="s">
        <v>279</v>
      </c>
      <c r="S1003" s="141" t="s">
        <v>423</v>
      </c>
      <c r="T1003" s="30"/>
      <c r="U1003" s="163" t="s">
        <v>279</v>
      </c>
      <c r="V1003" s="136" t="s">
        <v>285</v>
      </c>
    </row>
    <row r="1004" spans="1:22" x14ac:dyDescent="0.25">
      <c r="A1004" s="14"/>
      <c r="B1004" s="16"/>
      <c r="C1004" s="40"/>
      <c r="D1004" s="77"/>
      <c r="E1004" s="59"/>
      <c r="F1004" s="40"/>
      <c r="G1004" s="77"/>
      <c r="H1004" s="59"/>
      <c r="I1004" s="40"/>
      <c r="J1004" s="77"/>
      <c r="K1004" s="59"/>
      <c r="L1004" s="40"/>
      <c r="M1004" s="77"/>
      <c r="N1004" s="59"/>
      <c r="O1004" s="40"/>
      <c r="P1004" s="77"/>
      <c r="Q1004" s="59"/>
      <c r="R1004" s="40"/>
      <c r="S1004" s="77"/>
      <c r="T1004" s="30"/>
      <c r="U1004" s="40"/>
      <c r="V1004" s="77"/>
    </row>
    <row r="1005" spans="1:22" x14ac:dyDescent="0.25">
      <c r="A1005" s="14"/>
      <c r="B1005" s="17" t="s">
        <v>424</v>
      </c>
      <c r="C1005" s="30"/>
      <c r="D1005" s="59"/>
      <c r="E1005" s="59"/>
      <c r="F1005" s="30"/>
      <c r="G1005" s="59"/>
      <c r="H1005" s="59"/>
      <c r="I1005" s="30"/>
      <c r="J1005" s="59"/>
      <c r="K1005" s="59"/>
      <c r="L1005" s="30"/>
      <c r="M1005" s="59"/>
      <c r="N1005" s="59"/>
      <c r="O1005" s="30"/>
      <c r="P1005" s="59"/>
      <c r="Q1005" s="59"/>
      <c r="R1005" s="30"/>
      <c r="S1005" s="59"/>
      <c r="T1005" s="30"/>
      <c r="U1005" s="30"/>
      <c r="V1005" s="59"/>
    </row>
    <row r="1006" spans="1:22" x14ac:dyDescent="0.25">
      <c r="A1006" s="14"/>
      <c r="B1006" s="17" t="s">
        <v>403</v>
      </c>
      <c r="C1006" s="16" t="s">
        <v>279</v>
      </c>
      <c r="D1006" s="134" t="s">
        <v>1209</v>
      </c>
      <c r="E1006" s="59"/>
      <c r="F1006" s="16" t="s">
        <v>279</v>
      </c>
      <c r="G1006" s="134" t="s">
        <v>1210</v>
      </c>
      <c r="H1006" s="59"/>
      <c r="I1006" s="16" t="s">
        <v>279</v>
      </c>
      <c r="J1006" s="134" t="s">
        <v>1211</v>
      </c>
      <c r="K1006" s="59"/>
      <c r="L1006" s="16" t="s">
        <v>279</v>
      </c>
      <c r="M1006" s="134" t="s">
        <v>1212</v>
      </c>
      <c r="N1006" s="59"/>
      <c r="O1006" s="16" t="s">
        <v>279</v>
      </c>
      <c r="P1006" s="134" t="s">
        <v>1213</v>
      </c>
      <c r="Q1006" s="59"/>
      <c r="R1006" s="30"/>
      <c r="S1006" s="134" t="s">
        <v>426</v>
      </c>
      <c r="T1006" s="30"/>
      <c r="U1006" s="16" t="s">
        <v>279</v>
      </c>
      <c r="V1006" s="135" t="s">
        <v>301</v>
      </c>
    </row>
    <row r="1007" spans="1:22" x14ac:dyDescent="0.25">
      <c r="A1007" s="14"/>
      <c r="B1007" s="17" t="s">
        <v>406</v>
      </c>
      <c r="C1007" s="30"/>
      <c r="D1007" s="134" t="s">
        <v>1214</v>
      </c>
      <c r="E1007" s="59"/>
      <c r="F1007" s="30"/>
      <c r="G1007" s="134" t="s">
        <v>1215</v>
      </c>
      <c r="H1007" s="59"/>
      <c r="I1007" s="30"/>
      <c r="J1007" s="135" t="s">
        <v>285</v>
      </c>
      <c r="K1007" s="59"/>
      <c r="L1007" s="30"/>
      <c r="M1007" s="134" t="s">
        <v>1216</v>
      </c>
      <c r="N1007" s="59"/>
      <c r="O1007" s="30"/>
      <c r="P1007" s="134" t="s">
        <v>1217</v>
      </c>
      <c r="Q1007" s="59"/>
      <c r="R1007" s="30"/>
      <c r="S1007" s="134" t="s">
        <v>428</v>
      </c>
      <c r="T1007" s="30"/>
      <c r="U1007" s="30"/>
      <c r="V1007" s="135" t="s">
        <v>285</v>
      </c>
    </row>
    <row r="1008" spans="1:22" x14ac:dyDescent="0.25">
      <c r="A1008" s="14"/>
      <c r="B1008" s="17" t="s">
        <v>409</v>
      </c>
      <c r="C1008" s="30"/>
      <c r="D1008" s="135" t="s">
        <v>285</v>
      </c>
      <c r="E1008" s="59"/>
      <c r="F1008" s="30"/>
      <c r="G1008" s="135" t="s">
        <v>285</v>
      </c>
      <c r="H1008" s="59"/>
      <c r="I1008" s="30"/>
      <c r="J1008" s="135" t="s">
        <v>285</v>
      </c>
      <c r="K1008" s="59"/>
      <c r="L1008" s="30"/>
      <c r="M1008" s="135" t="s">
        <v>285</v>
      </c>
      <c r="N1008" s="59"/>
      <c r="O1008" s="30"/>
      <c r="P1008" s="135" t="s">
        <v>285</v>
      </c>
      <c r="Q1008" s="59"/>
      <c r="R1008" s="30"/>
      <c r="S1008" s="135" t="s">
        <v>285</v>
      </c>
      <c r="T1008" s="30"/>
      <c r="U1008" s="30"/>
      <c r="V1008" s="135" t="s">
        <v>285</v>
      </c>
    </row>
    <row r="1009" spans="1:22" x14ac:dyDescent="0.25">
      <c r="A1009" s="14"/>
      <c r="B1009" s="16" t="s">
        <v>412</v>
      </c>
      <c r="C1009" s="30"/>
      <c r="D1009" s="134" t="s">
        <v>1218</v>
      </c>
      <c r="E1009" s="59"/>
      <c r="F1009" s="30"/>
      <c r="G1009" s="135" t="s">
        <v>285</v>
      </c>
      <c r="H1009" s="59"/>
      <c r="I1009" s="30"/>
      <c r="J1009" s="135" t="s">
        <v>285</v>
      </c>
      <c r="K1009" s="59"/>
      <c r="L1009" s="30"/>
      <c r="M1009" s="134" t="s">
        <v>1218</v>
      </c>
      <c r="N1009" s="59"/>
      <c r="O1009" s="30"/>
      <c r="P1009" s="134" t="s">
        <v>1219</v>
      </c>
      <c r="Q1009" s="59"/>
      <c r="R1009" s="30"/>
      <c r="S1009" s="134" t="s">
        <v>430</v>
      </c>
      <c r="T1009" s="30"/>
      <c r="U1009" s="30"/>
      <c r="V1009" s="135" t="s">
        <v>285</v>
      </c>
    </row>
    <row r="1010" spans="1:22" x14ac:dyDescent="0.25">
      <c r="A1010" s="14"/>
      <c r="B1010" s="16" t="s">
        <v>415</v>
      </c>
      <c r="C1010" s="30"/>
      <c r="D1010" s="134" t="s">
        <v>1220</v>
      </c>
      <c r="E1010" s="59"/>
      <c r="F1010" s="30"/>
      <c r="G1010" s="134" t="s">
        <v>1221</v>
      </c>
      <c r="H1010" s="59"/>
      <c r="I1010" s="30"/>
      <c r="J1010" s="134" t="s">
        <v>1222</v>
      </c>
      <c r="K1010" s="59"/>
      <c r="L1010" s="30"/>
      <c r="M1010" s="134" t="s">
        <v>1223</v>
      </c>
      <c r="N1010" s="59"/>
      <c r="O1010" s="30"/>
      <c r="P1010" s="134" t="s">
        <v>1224</v>
      </c>
      <c r="Q1010" s="59"/>
      <c r="R1010" s="30"/>
      <c r="S1010" s="134" t="s">
        <v>432</v>
      </c>
      <c r="T1010" s="30"/>
      <c r="U1010" s="30"/>
      <c r="V1010" s="135" t="s">
        <v>285</v>
      </c>
    </row>
    <row r="1011" spans="1:22" ht="15.75" thickBot="1" x14ac:dyDescent="0.3">
      <c r="A1011" s="14"/>
      <c r="B1011" s="17" t="s">
        <v>418</v>
      </c>
      <c r="C1011" s="73"/>
      <c r="D1011" s="141" t="s">
        <v>846</v>
      </c>
      <c r="E1011" s="59"/>
      <c r="F1011" s="73"/>
      <c r="G1011" s="141" t="s">
        <v>1043</v>
      </c>
      <c r="H1011" s="59"/>
      <c r="I1011" s="73"/>
      <c r="J1011" s="136" t="s">
        <v>285</v>
      </c>
      <c r="K1011" s="59"/>
      <c r="L1011" s="73"/>
      <c r="M1011" s="141" t="s">
        <v>517</v>
      </c>
      <c r="N1011" s="59"/>
      <c r="O1011" s="73"/>
      <c r="P1011" s="141" t="s">
        <v>433</v>
      </c>
      <c r="Q1011" s="59"/>
      <c r="R1011" s="73"/>
      <c r="S1011" s="141" t="s">
        <v>434</v>
      </c>
      <c r="T1011" s="30"/>
      <c r="U1011" s="73"/>
      <c r="V1011" s="136" t="s">
        <v>285</v>
      </c>
    </row>
    <row r="1012" spans="1:22" x14ac:dyDescent="0.25">
      <c r="A1012" s="14"/>
      <c r="B1012" s="17"/>
      <c r="C1012" s="40"/>
      <c r="D1012" s="77"/>
      <c r="E1012" s="59"/>
      <c r="F1012" s="40"/>
      <c r="G1012" s="77"/>
      <c r="H1012" s="59"/>
      <c r="I1012" s="40"/>
      <c r="J1012" s="77"/>
      <c r="K1012" s="59"/>
      <c r="L1012" s="40"/>
      <c r="M1012" s="77"/>
      <c r="N1012" s="59"/>
      <c r="O1012" s="40"/>
      <c r="P1012" s="77"/>
      <c r="Q1012" s="59"/>
      <c r="R1012" s="40"/>
      <c r="S1012" s="77"/>
      <c r="T1012" s="30"/>
      <c r="U1012" s="40"/>
      <c r="V1012" s="77"/>
    </row>
    <row r="1013" spans="1:22" ht="15.75" thickBot="1" x14ac:dyDescent="0.3">
      <c r="A1013" s="14"/>
      <c r="B1013" s="17" t="s">
        <v>530</v>
      </c>
      <c r="C1013" s="163" t="s">
        <v>279</v>
      </c>
      <c r="D1013" s="141" t="s">
        <v>1225</v>
      </c>
      <c r="E1013" s="59"/>
      <c r="F1013" s="163" t="s">
        <v>279</v>
      </c>
      <c r="G1013" s="141" t="s">
        <v>1226</v>
      </c>
      <c r="H1013" s="59"/>
      <c r="I1013" s="163" t="s">
        <v>279</v>
      </c>
      <c r="J1013" s="141" t="s">
        <v>1227</v>
      </c>
      <c r="K1013" s="59"/>
      <c r="L1013" s="163" t="s">
        <v>279</v>
      </c>
      <c r="M1013" s="141" t="s">
        <v>1228</v>
      </c>
      <c r="N1013" s="59"/>
      <c r="O1013" s="163" t="s">
        <v>279</v>
      </c>
      <c r="P1013" s="141" t="s">
        <v>1229</v>
      </c>
      <c r="Q1013" s="59"/>
      <c r="R1013" s="163" t="s">
        <v>279</v>
      </c>
      <c r="S1013" s="141" t="s">
        <v>436</v>
      </c>
      <c r="T1013" s="30"/>
      <c r="U1013" s="163" t="s">
        <v>279</v>
      </c>
      <c r="V1013" s="136" t="s">
        <v>285</v>
      </c>
    </row>
    <row r="1014" spans="1:22" x14ac:dyDescent="0.25">
      <c r="A1014" s="14"/>
      <c r="B1014" s="16"/>
      <c r="C1014" s="40"/>
      <c r="D1014" s="77"/>
      <c r="E1014" s="59"/>
      <c r="F1014" s="40"/>
      <c r="G1014" s="77"/>
      <c r="H1014" s="59"/>
      <c r="I1014" s="40"/>
      <c r="J1014" s="77"/>
      <c r="K1014" s="59"/>
      <c r="L1014" s="40"/>
      <c r="M1014" s="77"/>
      <c r="N1014" s="59"/>
      <c r="O1014" s="40"/>
      <c r="P1014" s="77"/>
      <c r="Q1014" s="59"/>
      <c r="R1014" s="40"/>
      <c r="S1014" s="77"/>
      <c r="T1014" s="30"/>
      <c r="U1014" s="40"/>
      <c r="V1014" s="77"/>
    </row>
    <row r="1015" spans="1:22" x14ac:dyDescent="0.25">
      <c r="A1015" s="14"/>
      <c r="B1015" s="17" t="s">
        <v>437</v>
      </c>
      <c r="C1015" s="30"/>
      <c r="D1015" s="59"/>
      <c r="E1015" s="59"/>
      <c r="F1015" s="30"/>
      <c r="G1015" s="59"/>
      <c r="H1015" s="59"/>
      <c r="I1015" s="30"/>
      <c r="J1015" s="59"/>
      <c r="K1015" s="59"/>
      <c r="L1015" s="30"/>
      <c r="M1015" s="59"/>
      <c r="N1015" s="59"/>
      <c r="O1015" s="30"/>
      <c r="P1015" s="59"/>
      <c r="Q1015" s="59"/>
      <c r="R1015" s="30"/>
      <c r="S1015" s="59"/>
      <c r="T1015" s="30"/>
      <c r="U1015" s="30"/>
      <c r="V1015" s="59"/>
    </row>
    <row r="1016" spans="1:22" x14ac:dyDescent="0.25">
      <c r="A1016" s="14"/>
      <c r="B1016" s="17" t="s">
        <v>403</v>
      </c>
      <c r="C1016" s="16" t="s">
        <v>279</v>
      </c>
      <c r="D1016" s="135" t="s">
        <v>285</v>
      </c>
      <c r="E1016" s="59"/>
      <c r="F1016" s="16" t="s">
        <v>279</v>
      </c>
      <c r="G1016" s="135" t="s">
        <v>285</v>
      </c>
      <c r="H1016" s="59"/>
      <c r="I1016" s="16" t="s">
        <v>279</v>
      </c>
      <c r="J1016" s="135" t="s">
        <v>285</v>
      </c>
      <c r="K1016" s="59"/>
      <c r="L1016" s="16" t="s">
        <v>279</v>
      </c>
      <c r="M1016" s="135" t="s">
        <v>285</v>
      </c>
      <c r="N1016" s="59"/>
      <c r="O1016" s="16" t="s">
        <v>279</v>
      </c>
      <c r="P1016" s="134" t="s">
        <v>439</v>
      </c>
      <c r="Q1016" s="59"/>
      <c r="R1016" s="16" t="s">
        <v>279</v>
      </c>
      <c r="S1016" s="134" t="s">
        <v>439</v>
      </c>
      <c r="T1016" s="30"/>
      <c r="U1016" s="16" t="s">
        <v>279</v>
      </c>
      <c r="V1016" s="135" t="s">
        <v>301</v>
      </c>
    </row>
    <row r="1017" spans="1:22" x14ac:dyDescent="0.25">
      <c r="A1017" s="14"/>
      <c r="B1017" s="17" t="s">
        <v>406</v>
      </c>
      <c r="C1017" s="30"/>
      <c r="D1017" s="135" t="s">
        <v>285</v>
      </c>
      <c r="E1017" s="59"/>
      <c r="F1017" s="30"/>
      <c r="G1017" s="135" t="s">
        <v>285</v>
      </c>
      <c r="H1017" s="59"/>
      <c r="I1017" s="30"/>
      <c r="J1017" s="135" t="s">
        <v>285</v>
      </c>
      <c r="K1017" s="59"/>
      <c r="L1017" s="30"/>
      <c r="M1017" s="135" t="s">
        <v>285</v>
      </c>
      <c r="N1017" s="59"/>
      <c r="O1017" s="30"/>
      <c r="P1017" s="134" t="s">
        <v>441</v>
      </c>
      <c r="Q1017" s="59"/>
      <c r="R1017" s="30"/>
      <c r="S1017" s="134" t="s">
        <v>441</v>
      </c>
      <c r="T1017" s="30"/>
      <c r="U1017" s="30"/>
      <c r="V1017" s="135" t="s">
        <v>285</v>
      </c>
    </row>
    <row r="1018" spans="1:22" x14ac:dyDescent="0.25">
      <c r="A1018" s="14"/>
      <c r="B1018" s="17" t="s">
        <v>409</v>
      </c>
      <c r="C1018" s="30"/>
      <c r="D1018" s="135" t="s">
        <v>285</v>
      </c>
      <c r="E1018" s="59"/>
      <c r="F1018" s="30"/>
      <c r="G1018" s="135" t="s">
        <v>285</v>
      </c>
      <c r="H1018" s="59"/>
      <c r="I1018" s="30"/>
      <c r="J1018" s="135" t="s">
        <v>285</v>
      </c>
      <c r="K1018" s="59"/>
      <c r="L1018" s="30"/>
      <c r="M1018" s="135" t="s">
        <v>285</v>
      </c>
      <c r="N1018" s="59"/>
      <c r="O1018" s="30"/>
      <c r="P1018" s="135" t="s">
        <v>285</v>
      </c>
      <c r="Q1018" s="59"/>
      <c r="R1018" s="30"/>
      <c r="S1018" s="135" t="s">
        <v>285</v>
      </c>
      <c r="T1018" s="30"/>
      <c r="U1018" s="30"/>
      <c r="V1018" s="135" t="s">
        <v>285</v>
      </c>
    </row>
    <row r="1019" spans="1:22" x14ac:dyDescent="0.25">
      <c r="A1019" s="14"/>
      <c r="B1019" s="16" t="s">
        <v>412</v>
      </c>
      <c r="C1019" s="30"/>
      <c r="D1019" s="135" t="s">
        <v>285</v>
      </c>
      <c r="E1019" s="59"/>
      <c r="F1019" s="30"/>
      <c r="G1019" s="135" t="s">
        <v>285</v>
      </c>
      <c r="H1019" s="59"/>
      <c r="I1019" s="30"/>
      <c r="J1019" s="134" t="s">
        <v>443</v>
      </c>
      <c r="K1019" s="59"/>
      <c r="L1019" s="30"/>
      <c r="M1019" s="134" t="s">
        <v>443</v>
      </c>
      <c r="N1019" s="59"/>
      <c r="O1019" s="30"/>
      <c r="P1019" s="135" t="s">
        <v>285</v>
      </c>
      <c r="Q1019" s="59"/>
      <c r="R1019" s="30"/>
      <c r="S1019" s="134" t="s">
        <v>443</v>
      </c>
      <c r="T1019" s="30"/>
      <c r="U1019" s="30"/>
      <c r="V1019" s="135" t="s">
        <v>285</v>
      </c>
    </row>
    <row r="1020" spans="1:22" x14ac:dyDescent="0.25">
      <c r="A1020" s="14"/>
      <c r="B1020" s="16" t="s">
        <v>415</v>
      </c>
      <c r="C1020" s="30"/>
      <c r="D1020" s="135" t="s">
        <v>285</v>
      </c>
      <c r="E1020" s="59"/>
      <c r="F1020" s="30"/>
      <c r="G1020" s="134" t="s">
        <v>445</v>
      </c>
      <c r="H1020" s="59"/>
      <c r="I1020" s="30"/>
      <c r="J1020" s="135" t="s">
        <v>285</v>
      </c>
      <c r="K1020" s="59"/>
      <c r="L1020" s="30"/>
      <c r="M1020" s="134" t="s">
        <v>445</v>
      </c>
      <c r="N1020" s="59"/>
      <c r="O1020" s="30"/>
      <c r="P1020" s="135" t="s">
        <v>285</v>
      </c>
      <c r="Q1020" s="59"/>
      <c r="R1020" s="30"/>
      <c r="S1020" s="134" t="s">
        <v>445</v>
      </c>
      <c r="T1020" s="30"/>
      <c r="U1020" s="30"/>
      <c r="V1020" s="135" t="s">
        <v>285</v>
      </c>
    </row>
    <row r="1021" spans="1:22" ht="15.75" thickBot="1" x14ac:dyDescent="0.3">
      <c r="A1021" s="14"/>
      <c r="B1021" s="17" t="s">
        <v>418</v>
      </c>
      <c r="C1021" s="73"/>
      <c r="D1021" s="136" t="s">
        <v>285</v>
      </c>
      <c r="E1021" s="59"/>
      <c r="F1021" s="73"/>
      <c r="G1021" s="136" t="s">
        <v>285</v>
      </c>
      <c r="H1021" s="59"/>
      <c r="I1021" s="73"/>
      <c r="J1021" s="136" t="s">
        <v>285</v>
      </c>
      <c r="K1021" s="59"/>
      <c r="L1021" s="73"/>
      <c r="M1021" s="136" t="s">
        <v>285</v>
      </c>
      <c r="N1021" s="59"/>
      <c r="O1021" s="73"/>
      <c r="P1021" s="136" t="s">
        <v>285</v>
      </c>
      <c r="Q1021" s="59"/>
      <c r="R1021" s="73"/>
      <c r="S1021" s="136" t="s">
        <v>285</v>
      </c>
      <c r="T1021" s="30"/>
      <c r="U1021" s="73"/>
      <c r="V1021" s="136" t="s">
        <v>285</v>
      </c>
    </row>
    <row r="1022" spans="1:22" x14ac:dyDescent="0.25">
      <c r="A1022" s="14"/>
      <c r="B1022" s="17"/>
      <c r="C1022" s="40"/>
      <c r="D1022" s="77"/>
      <c r="E1022" s="59"/>
      <c r="F1022" s="40"/>
      <c r="G1022" s="77"/>
      <c r="H1022" s="59"/>
      <c r="I1022" s="40"/>
      <c r="J1022" s="77"/>
      <c r="K1022" s="59"/>
      <c r="L1022" s="40"/>
      <c r="M1022" s="77"/>
      <c r="N1022" s="59"/>
      <c r="O1022" s="40"/>
      <c r="P1022" s="77"/>
      <c r="Q1022" s="59"/>
      <c r="R1022" s="40"/>
      <c r="S1022" s="77"/>
      <c r="T1022" s="30"/>
      <c r="U1022" s="40"/>
      <c r="V1022" s="77"/>
    </row>
    <row r="1023" spans="1:22" ht="15.75" thickBot="1" x14ac:dyDescent="0.3">
      <c r="A1023" s="14"/>
      <c r="B1023" s="17" t="s">
        <v>530</v>
      </c>
      <c r="C1023" s="163" t="s">
        <v>279</v>
      </c>
      <c r="D1023" s="136" t="s">
        <v>285</v>
      </c>
      <c r="E1023" s="59"/>
      <c r="F1023" s="163" t="s">
        <v>279</v>
      </c>
      <c r="G1023" s="141" t="s">
        <v>445</v>
      </c>
      <c r="H1023" s="59"/>
      <c r="I1023" s="163" t="s">
        <v>279</v>
      </c>
      <c r="J1023" s="141" t="s">
        <v>443</v>
      </c>
      <c r="K1023" s="59"/>
      <c r="L1023" s="163" t="s">
        <v>279</v>
      </c>
      <c r="M1023" s="141" t="s">
        <v>829</v>
      </c>
      <c r="N1023" s="59"/>
      <c r="O1023" s="163" t="s">
        <v>279</v>
      </c>
      <c r="P1023" s="141" t="s">
        <v>1230</v>
      </c>
      <c r="Q1023" s="59"/>
      <c r="R1023" s="163" t="s">
        <v>279</v>
      </c>
      <c r="S1023" s="141" t="s">
        <v>447</v>
      </c>
      <c r="T1023" s="30"/>
      <c r="U1023" s="163" t="s">
        <v>279</v>
      </c>
      <c r="V1023" s="136" t="s">
        <v>285</v>
      </c>
    </row>
    <row r="1024" spans="1:22" x14ac:dyDescent="0.25">
      <c r="A1024" s="14"/>
      <c r="B1024" s="17"/>
      <c r="C1024" s="40"/>
      <c r="D1024" s="77"/>
      <c r="E1024" s="59"/>
      <c r="F1024" s="40"/>
      <c r="G1024" s="77"/>
      <c r="H1024" s="59"/>
      <c r="I1024" s="40"/>
      <c r="J1024" s="77"/>
      <c r="K1024" s="59"/>
      <c r="L1024" s="40"/>
      <c r="M1024" s="77"/>
      <c r="N1024" s="59"/>
      <c r="O1024" s="40"/>
      <c r="P1024" s="77"/>
      <c r="Q1024" s="59"/>
      <c r="R1024" s="40"/>
      <c r="S1024" s="77"/>
      <c r="T1024" s="30"/>
      <c r="U1024" s="40"/>
      <c r="V1024" s="77"/>
    </row>
    <row r="1025" spans="1:26" ht="15.75" thickBot="1" x14ac:dyDescent="0.3">
      <c r="A1025" s="14"/>
      <c r="B1025" s="16" t="s">
        <v>143</v>
      </c>
      <c r="C1025" s="146" t="s">
        <v>279</v>
      </c>
      <c r="D1025" s="147" t="s">
        <v>1231</v>
      </c>
      <c r="E1025" s="30"/>
      <c r="F1025" s="146" t="s">
        <v>279</v>
      </c>
      <c r="G1025" s="147" t="s">
        <v>1232</v>
      </c>
      <c r="H1025" s="30"/>
      <c r="I1025" s="146" t="s">
        <v>279</v>
      </c>
      <c r="J1025" s="147" t="s">
        <v>1233</v>
      </c>
      <c r="K1025" s="30"/>
      <c r="L1025" s="146" t="s">
        <v>279</v>
      </c>
      <c r="M1025" s="147" t="s">
        <v>1234</v>
      </c>
      <c r="N1025" s="30"/>
      <c r="O1025" s="146" t="s">
        <v>279</v>
      </c>
      <c r="P1025" s="147" t="s">
        <v>1235</v>
      </c>
      <c r="Q1025" s="30"/>
      <c r="R1025" s="146" t="s">
        <v>279</v>
      </c>
      <c r="S1025" s="147" t="s">
        <v>450</v>
      </c>
      <c r="T1025" s="30"/>
      <c r="U1025" s="146" t="s">
        <v>279</v>
      </c>
      <c r="V1025" s="148" t="s">
        <v>285</v>
      </c>
    </row>
    <row r="1026" spans="1:26" ht="15.75" thickTop="1" x14ac:dyDescent="0.25">
      <c r="A1026" s="14"/>
      <c r="B1026" s="16"/>
      <c r="C1026" s="127"/>
      <c r="D1026" s="127"/>
      <c r="E1026" s="30"/>
      <c r="F1026" s="127"/>
      <c r="G1026" s="127"/>
      <c r="H1026" s="30"/>
      <c r="I1026" s="127"/>
      <c r="J1026" s="127"/>
      <c r="K1026" s="30"/>
      <c r="L1026" s="127"/>
      <c r="M1026" s="127"/>
      <c r="N1026" s="30"/>
      <c r="O1026" s="127"/>
      <c r="P1026" s="127"/>
      <c r="Q1026" s="30"/>
      <c r="R1026" s="127"/>
      <c r="S1026" s="127"/>
      <c r="T1026" s="30"/>
      <c r="U1026" s="127"/>
      <c r="V1026" s="172"/>
    </row>
    <row r="1027" spans="1:26" x14ac:dyDescent="0.25">
      <c r="A1027" s="14"/>
      <c r="B1027" s="189"/>
      <c r="C1027" s="189"/>
      <c r="D1027" s="189"/>
      <c r="E1027" s="189"/>
      <c r="F1027" s="189"/>
      <c r="G1027" s="189"/>
      <c r="H1027" s="189"/>
      <c r="I1027" s="189"/>
      <c r="J1027" s="189"/>
      <c r="K1027" s="189"/>
      <c r="L1027" s="189"/>
      <c r="M1027" s="189"/>
      <c r="N1027" s="189"/>
      <c r="O1027" s="189"/>
      <c r="P1027" s="189"/>
      <c r="Q1027" s="189"/>
      <c r="R1027" s="189"/>
      <c r="S1027" s="189"/>
      <c r="T1027" s="189"/>
      <c r="U1027" s="189"/>
      <c r="V1027" s="189"/>
      <c r="W1027" s="189"/>
      <c r="X1027" s="189"/>
      <c r="Y1027" s="189"/>
      <c r="Z1027" s="189"/>
    </row>
    <row r="1028" spans="1:26" x14ac:dyDescent="0.25">
      <c r="A1028" s="14"/>
      <c r="B1028" s="183" t="s">
        <v>457</v>
      </c>
      <c r="C1028" s="183"/>
      <c r="D1028" s="183"/>
      <c r="E1028" s="183"/>
      <c r="F1028" s="183"/>
      <c r="G1028" s="183"/>
      <c r="H1028" s="183"/>
      <c r="I1028" s="183"/>
      <c r="J1028" s="183"/>
      <c r="K1028" s="183"/>
      <c r="L1028" s="183"/>
      <c r="M1028" s="183"/>
      <c r="N1028" s="183"/>
      <c r="O1028" s="183"/>
      <c r="P1028" s="183"/>
      <c r="Q1028" s="183"/>
      <c r="R1028" s="183"/>
      <c r="S1028" s="183"/>
      <c r="T1028" s="183"/>
      <c r="U1028" s="183"/>
      <c r="V1028" s="183"/>
      <c r="W1028" s="183"/>
      <c r="X1028" s="183"/>
      <c r="Y1028" s="183"/>
      <c r="Z1028" s="183"/>
    </row>
    <row r="1029" spans="1:26" x14ac:dyDescent="0.25">
      <c r="A1029" s="14"/>
      <c r="B1029" s="24" t="s">
        <v>458</v>
      </c>
      <c r="C1029" s="24"/>
      <c r="D1029" s="24"/>
      <c r="E1029" s="24"/>
      <c r="F1029" s="24"/>
      <c r="G1029" s="24"/>
      <c r="H1029" s="24"/>
      <c r="I1029" s="24"/>
      <c r="J1029" s="24"/>
      <c r="K1029" s="24"/>
      <c r="L1029" s="24"/>
      <c r="M1029" s="24"/>
      <c r="N1029" s="24"/>
      <c r="O1029" s="24"/>
      <c r="P1029" s="24"/>
      <c r="Q1029" s="24"/>
      <c r="R1029" s="24"/>
      <c r="S1029" s="24"/>
      <c r="T1029" s="24"/>
      <c r="U1029" s="24"/>
      <c r="V1029" s="24"/>
      <c r="W1029" s="24"/>
      <c r="X1029" s="24"/>
      <c r="Y1029" s="24"/>
      <c r="Z1029" s="24"/>
    </row>
    <row r="1030" spans="1:26" x14ac:dyDescent="0.25">
      <c r="A1030" s="14"/>
      <c r="B1030" s="24" t="s">
        <v>833</v>
      </c>
      <c r="C1030" s="24"/>
      <c r="D1030" s="24"/>
      <c r="E1030" s="24"/>
      <c r="F1030" s="24"/>
      <c r="G1030" s="24"/>
      <c r="H1030" s="24"/>
      <c r="I1030" s="24"/>
      <c r="J1030" s="24"/>
      <c r="K1030" s="24"/>
      <c r="L1030" s="24"/>
      <c r="M1030" s="24"/>
      <c r="N1030" s="24"/>
      <c r="O1030" s="24"/>
      <c r="P1030" s="24"/>
      <c r="Q1030" s="24"/>
      <c r="R1030" s="24"/>
      <c r="S1030" s="24"/>
      <c r="T1030" s="24"/>
      <c r="U1030" s="24"/>
      <c r="V1030" s="24"/>
      <c r="W1030" s="24"/>
      <c r="X1030" s="24"/>
      <c r="Y1030" s="24"/>
      <c r="Z1030" s="24"/>
    </row>
    <row r="1031" spans="1:26" x14ac:dyDescent="0.25">
      <c r="A1031" s="14"/>
      <c r="B1031" s="13"/>
      <c r="C1031" s="13"/>
      <c r="D1031" s="13"/>
      <c r="E1031" s="13"/>
      <c r="F1031" s="13"/>
      <c r="G1031" s="13"/>
      <c r="H1031" s="13"/>
      <c r="I1031" s="13"/>
      <c r="J1031" s="13"/>
      <c r="K1031" s="13"/>
      <c r="L1031" s="13"/>
      <c r="M1031" s="13"/>
      <c r="N1031" s="13"/>
      <c r="O1031" s="13"/>
      <c r="P1031" s="13"/>
      <c r="Q1031" s="13"/>
      <c r="R1031" s="13"/>
      <c r="S1031" s="13"/>
      <c r="T1031" s="13"/>
      <c r="U1031" s="13"/>
      <c r="V1031" s="13"/>
      <c r="W1031" s="13"/>
      <c r="X1031" s="13"/>
      <c r="Y1031" s="13"/>
      <c r="Z1031" s="13"/>
    </row>
    <row r="1032" spans="1:26" x14ac:dyDescent="0.25">
      <c r="A1032" s="14"/>
      <c r="B1032" s="69" t="s">
        <v>494</v>
      </c>
      <c r="C1032" s="69"/>
      <c r="D1032" s="69"/>
      <c r="E1032" s="69"/>
      <c r="F1032" s="69"/>
      <c r="G1032" s="69"/>
      <c r="H1032" s="69"/>
      <c r="I1032" s="69"/>
      <c r="J1032" s="69"/>
      <c r="K1032" s="69"/>
      <c r="L1032" s="69"/>
      <c r="M1032" s="69"/>
      <c r="N1032" s="69"/>
      <c r="O1032" s="69"/>
      <c r="P1032" s="69"/>
      <c r="Q1032" s="69"/>
      <c r="R1032" s="69"/>
      <c r="S1032" s="69"/>
      <c r="T1032" s="69"/>
      <c r="U1032" s="69"/>
      <c r="V1032" s="69"/>
      <c r="W1032" s="69"/>
      <c r="X1032" s="69"/>
      <c r="Y1032" s="69"/>
      <c r="Z1032" s="69"/>
    </row>
    <row r="1033" spans="1:26" x14ac:dyDescent="0.25">
      <c r="A1033" s="14"/>
      <c r="B1033" s="24" t="s">
        <v>1236</v>
      </c>
      <c r="C1033" s="24"/>
      <c r="D1033" s="24"/>
      <c r="E1033" s="24"/>
      <c r="F1033" s="24"/>
      <c r="G1033" s="24"/>
      <c r="H1033" s="24"/>
      <c r="I1033" s="24"/>
      <c r="J1033" s="24"/>
      <c r="K1033" s="24"/>
      <c r="L1033" s="24"/>
      <c r="M1033" s="24"/>
      <c r="N1033" s="24"/>
      <c r="O1033" s="24"/>
      <c r="P1033" s="24"/>
      <c r="Q1033" s="24"/>
      <c r="R1033" s="24"/>
      <c r="S1033" s="24"/>
      <c r="T1033" s="24"/>
      <c r="U1033" s="24"/>
      <c r="V1033" s="24"/>
      <c r="W1033" s="24"/>
      <c r="X1033" s="24"/>
      <c r="Y1033" s="24"/>
      <c r="Z1033" s="24"/>
    </row>
    <row r="1034" spans="1:26" x14ac:dyDescent="0.25">
      <c r="A1034" s="14"/>
      <c r="B1034" s="178"/>
      <c r="C1034" s="178"/>
      <c r="D1034" s="178"/>
      <c r="E1034" s="178"/>
      <c r="F1034" s="178"/>
      <c r="G1034" s="178"/>
      <c r="H1034" s="178"/>
      <c r="I1034" s="178"/>
      <c r="J1034" s="178"/>
      <c r="K1034" s="178"/>
      <c r="L1034" s="178"/>
      <c r="M1034" s="178"/>
      <c r="N1034" s="178"/>
      <c r="O1034" s="178"/>
      <c r="P1034" s="178"/>
      <c r="Q1034" s="178"/>
      <c r="R1034" s="178"/>
      <c r="S1034" s="178"/>
      <c r="T1034" s="178"/>
      <c r="U1034" s="178"/>
      <c r="V1034" s="178"/>
      <c r="W1034" s="178"/>
      <c r="X1034" s="178"/>
      <c r="Y1034" s="178"/>
      <c r="Z1034" s="178"/>
    </row>
    <row r="1035" spans="1:26" x14ac:dyDescent="0.25">
      <c r="A1035" s="14"/>
      <c r="B1035" s="29"/>
      <c r="C1035" s="28"/>
      <c r="D1035" s="28"/>
      <c r="E1035" s="28"/>
      <c r="F1035" s="28"/>
      <c r="G1035" s="28"/>
      <c r="H1035" s="28"/>
      <c r="I1035" s="28"/>
      <c r="J1035" s="28"/>
      <c r="K1035" s="28"/>
      <c r="L1035" s="28"/>
      <c r="M1035" s="28"/>
      <c r="N1035" s="28"/>
      <c r="O1035" s="28"/>
      <c r="P1035" s="28"/>
      <c r="Q1035" s="28"/>
      <c r="R1035" s="28"/>
      <c r="S1035" s="28"/>
    </row>
    <row r="1036" spans="1:26" x14ac:dyDescent="0.25">
      <c r="A1036" s="14"/>
      <c r="B1036" s="16"/>
      <c r="C1036" s="30"/>
      <c r="D1036" s="30"/>
      <c r="E1036" s="30"/>
      <c r="F1036" s="30"/>
      <c r="G1036" s="30"/>
      <c r="H1036" s="30"/>
      <c r="I1036" s="30"/>
      <c r="J1036" s="30"/>
      <c r="K1036" s="30"/>
      <c r="L1036" s="30"/>
      <c r="M1036" s="30"/>
      <c r="N1036" s="30"/>
      <c r="O1036" s="30"/>
      <c r="P1036" s="30"/>
      <c r="Q1036" s="30"/>
      <c r="R1036" s="30"/>
      <c r="S1036" s="30"/>
    </row>
    <row r="1037" spans="1:26" ht="15.75" thickBot="1" x14ac:dyDescent="0.3">
      <c r="A1037" s="14"/>
      <c r="B1037" s="15"/>
      <c r="C1037" s="133" t="s">
        <v>1237</v>
      </c>
      <c r="D1037" s="133"/>
      <c r="E1037" s="38"/>
      <c r="F1037" s="133" t="s">
        <v>1238</v>
      </c>
      <c r="G1037" s="133"/>
      <c r="H1037" s="59"/>
      <c r="I1037" s="133" t="s">
        <v>1239</v>
      </c>
      <c r="J1037" s="133"/>
      <c r="K1037" s="59"/>
      <c r="L1037" s="133" t="s">
        <v>1240</v>
      </c>
      <c r="M1037" s="133"/>
      <c r="N1037" s="59"/>
      <c r="O1037" s="133" t="s">
        <v>1241</v>
      </c>
      <c r="P1037" s="133"/>
      <c r="Q1037" s="59"/>
      <c r="R1037" s="133" t="s">
        <v>143</v>
      </c>
      <c r="S1037" s="133"/>
    </row>
    <row r="1038" spans="1:26" x14ac:dyDescent="0.25">
      <c r="A1038" s="14"/>
      <c r="B1038" s="15"/>
      <c r="C1038" s="40"/>
      <c r="D1038" s="40"/>
      <c r="E1038" s="30"/>
      <c r="F1038" s="40"/>
      <c r="G1038" s="40"/>
      <c r="H1038" s="30"/>
      <c r="I1038" s="40"/>
      <c r="J1038" s="40"/>
      <c r="K1038" s="30"/>
      <c r="L1038" s="40"/>
      <c r="M1038" s="40"/>
      <c r="N1038" s="30"/>
      <c r="O1038" s="40"/>
      <c r="P1038" s="40"/>
      <c r="Q1038" s="30"/>
      <c r="R1038" s="40"/>
      <c r="S1038" s="40"/>
    </row>
    <row r="1039" spans="1:26" x14ac:dyDescent="0.25">
      <c r="A1039" s="14"/>
      <c r="B1039" s="41" t="s">
        <v>402</v>
      </c>
      <c r="C1039" s="30"/>
      <c r="D1039" s="59"/>
      <c r="E1039" s="59"/>
      <c r="F1039" s="30"/>
      <c r="G1039" s="59"/>
      <c r="H1039" s="59"/>
      <c r="I1039" s="30"/>
      <c r="J1039" s="59"/>
      <c r="K1039" s="59"/>
      <c r="L1039" s="30"/>
      <c r="M1039" s="59"/>
      <c r="N1039" s="59"/>
      <c r="O1039" s="30"/>
      <c r="P1039" s="59"/>
      <c r="Q1039" s="59"/>
      <c r="R1039" s="30"/>
      <c r="S1039" s="59"/>
    </row>
    <row r="1040" spans="1:26" x14ac:dyDescent="0.25">
      <c r="A1040" s="14"/>
      <c r="B1040" s="17" t="s">
        <v>403</v>
      </c>
      <c r="C1040" s="15" t="s">
        <v>279</v>
      </c>
      <c r="D1040" s="117" t="s">
        <v>1242</v>
      </c>
      <c r="E1040" s="59"/>
      <c r="F1040" s="15" t="s">
        <v>279</v>
      </c>
      <c r="G1040" s="117" t="s">
        <v>1243</v>
      </c>
      <c r="H1040" s="59"/>
      <c r="I1040" s="15" t="s">
        <v>279</v>
      </c>
      <c r="J1040" s="117" t="s">
        <v>1244</v>
      </c>
      <c r="K1040" s="59"/>
      <c r="L1040" s="15" t="s">
        <v>279</v>
      </c>
      <c r="M1040" s="118" t="s">
        <v>285</v>
      </c>
      <c r="N1040" s="59"/>
      <c r="O1040" s="15" t="s">
        <v>279</v>
      </c>
      <c r="P1040" s="118" t="s">
        <v>301</v>
      </c>
      <c r="Q1040" s="59"/>
      <c r="R1040" s="15" t="s">
        <v>279</v>
      </c>
      <c r="S1040" s="117" t="s">
        <v>404</v>
      </c>
    </row>
    <row r="1041" spans="1:19" x14ac:dyDescent="0.25">
      <c r="A1041" s="14"/>
      <c r="B1041" s="17" t="s">
        <v>406</v>
      </c>
      <c r="C1041" s="30"/>
      <c r="D1041" s="117" t="s">
        <v>1245</v>
      </c>
      <c r="E1041" s="59"/>
      <c r="F1041" s="30"/>
      <c r="G1041" s="117" t="s">
        <v>1246</v>
      </c>
      <c r="H1041" s="59"/>
      <c r="I1041" s="30"/>
      <c r="J1041" s="117" t="s">
        <v>1247</v>
      </c>
      <c r="K1041" s="59"/>
      <c r="L1041" s="30"/>
      <c r="M1041" s="118" t="s">
        <v>285</v>
      </c>
      <c r="N1041" s="59"/>
      <c r="O1041" s="30"/>
      <c r="P1041" s="118" t="s">
        <v>285</v>
      </c>
      <c r="Q1041" s="59"/>
      <c r="R1041" s="30"/>
      <c r="S1041" s="117" t="s">
        <v>407</v>
      </c>
    </row>
    <row r="1042" spans="1:19" x14ac:dyDescent="0.25">
      <c r="A1042" s="14"/>
      <c r="B1042" s="17" t="s">
        <v>409</v>
      </c>
      <c r="C1042" s="30"/>
      <c r="D1042" s="117" t="s">
        <v>1248</v>
      </c>
      <c r="E1042" s="59"/>
      <c r="F1042" s="30"/>
      <c r="G1042" s="117" t="s">
        <v>1249</v>
      </c>
      <c r="H1042" s="59"/>
      <c r="I1042" s="30"/>
      <c r="J1042" s="118" t="s">
        <v>285</v>
      </c>
      <c r="K1042" s="59"/>
      <c r="L1042" s="30"/>
      <c r="M1042" s="118" t="s">
        <v>285</v>
      </c>
      <c r="N1042" s="59"/>
      <c r="O1042" s="30"/>
      <c r="P1042" s="118" t="s">
        <v>285</v>
      </c>
      <c r="Q1042" s="59"/>
      <c r="R1042" s="30"/>
      <c r="S1042" s="117" t="s">
        <v>410</v>
      </c>
    </row>
    <row r="1043" spans="1:19" x14ac:dyDescent="0.25">
      <c r="A1043" s="14"/>
      <c r="B1043" s="16" t="s">
        <v>412</v>
      </c>
      <c r="C1043" s="30"/>
      <c r="D1043" s="117" t="s">
        <v>1250</v>
      </c>
      <c r="E1043" s="59"/>
      <c r="F1043" s="30"/>
      <c r="G1043" s="117" t="s">
        <v>1251</v>
      </c>
      <c r="H1043" s="59"/>
      <c r="I1043" s="30"/>
      <c r="J1043" s="117" t="s">
        <v>1252</v>
      </c>
      <c r="K1043" s="59"/>
      <c r="L1043" s="30"/>
      <c r="M1043" s="118" t="s">
        <v>285</v>
      </c>
      <c r="N1043" s="59"/>
      <c r="O1043" s="30"/>
      <c r="P1043" s="118" t="s">
        <v>285</v>
      </c>
      <c r="Q1043" s="59"/>
      <c r="R1043" s="30"/>
      <c r="S1043" s="117" t="s">
        <v>413</v>
      </c>
    </row>
    <row r="1044" spans="1:19" x14ac:dyDescent="0.25">
      <c r="A1044" s="14"/>
      <c r="B1044" s="16" t="s">
        <v>415</v>
      </c>
      <c r="C1044" s="30"/>
      <c r="D1044" s="117" t="s">
        <v>1253</v>
      </c>
      <c r="E1044" s="59"/>
      <c r="F1044" s="30"/>
      <c r="G1044" s="117" t="s">
        <v>1254</v>
      </c>
      <c r="H1044" s="59"/>
      <c r="I1044" s="30"/>
      <c r="J1044" s="117" t="s">
        <v>1255</v>
      </c>
      <c r="K1044" s="59"/>
      <c r="L1044" s="30"/>
      <c r="M1044" s="118" t="s">
        <v>285</v>
      </c>
      <c r="N1044" s="59"/>
      <c r="O1044" s="30"/>
      <c r="P1044" s="118" t="s">
        <v>285</v>
      </c>
      <c r="Q1044" s="59"/>
      <c r="R1044" s="30"/>
      <c r="S1044" s="117" t="s">
        <v>416</v>
      </c>
    </row>
    <row r="1045" spans="1:19" ht="15.75" thickBot="1" x14ac:dyDescent="0.3">
      <c r="A1045" s="14"/>
      <c r="B1045" s="17" t="s">
        <v>418</v>
      </c>
      <c r="C1045" s="73"/>
      <c r="D1045" s="119" t="s">
        <v>1256</v>
      </c>
      <c r="E1045" s="59"/>
      <c r="F1045" s="73"/>
      <c r="G1045" s="119" t="s">
        <v>1257</v>
      </c>
      <c r="H1045" s="59"/>
      <c r="I1045" s="73"/>
      <c r="J1045" s="120" t="s">
        <v>285</v>
      </c>
      <c r="K1045" s="59"/>
      <c r="L1045" s="30"/>
      <c r="M1045" s="120" t="s">
        <v>285</v>
      </c>
      <c r="N1045" s="59"/>
      <c r="O1045" s="73"/>
      <c r="P1045" s="120" t="s">
        <v>285</v>
      </c>
      <c r="Q1045" s="59"/>
      <c r="R1045" s="73"/>
      <c r="S1045" s="119" t="s">
        <v>419</v>
      </c>
    </row>
    <row r="1046" spans="1:19" x14ac:dyDescent="0.25">
      <c r="A1046" s="14"/>
      <c r="B1046" s="17"/>
      <c r="C1046" s="40"/>
      <c r="D1046" s="77"/>
      <c r="E1046" s="59"/>
      <c r="F1046" s="40"/>
      <c r="G1046" s="77"/>
      <c r="H1046" s="59"/>
      <c r="I1046" s="40"/>
      <c r="J1046" s="77"/>
      <c r="K1046" s="59"/>
      <c r="L1046" s="30"/>
      <c r="M1046" s="77"/>
      <c r="N1046" s="59"/>
      <c r="O1046" s="40"/>
      <c r="P1046" s="77"/>
      <c r="Q1046" s="59"/>
      <c r="R1046" s="40"/>
      <c r="S1046" s="77"/>
    </row>
    <row r="1047" spans="1:19" ht="15.75" thickBot="1" x14ac:dyDescent="0.3">
      <c r="A1047" s="14"/>
      <c r="B1047" s="41" t="s">
        <v>530</v>
      </c>
      <c r="C1047" s="167" t="s">
        <v>279</v>
      </c>
      <c r="D1047" s="119" t="s">
        <v>1258</v>
      </c>
      <c r="E1047" s="59"/>
      <c r="F1047" s="167" t="s">
        <v>279</v>
      </c>
      <c r="G1047" s="119" t="s">
        <v>1259</v>
      </c>
      <c r="H1047" s="59"/>
      <c r="I1047" s="167" t="s">
        <v>279</v>
      </c>
      <c r="J1047" s="119" t="s">
        <v>1260</v>
      </c>
      <c r="K1047" s="59"/>
      <c r="L1047" s="167" t="s">
        <v>279</v>
      </c>
      <c r="M1047" s="120" t="s">
        <v>285</v>
      </c>
      <c r="N1047" s="59"/>
      <c r="O1047" s="167" t="s">
        <v>279</v>
      </c>
      <c r="P1047" s="120" t="s">
        <v>285</v>
      </c>
      <c r="Q1047" s="59"/>
      <c r="R1047" s="167" t="s">
        <v>279</v>
      </c>
      <c r="S1047" s="119" t="s">
        <v>422</v>
      </c>
    </row>
    <row r="1048" spans="1:19" x14ac:dyDescent="0.25">
      <c r="A1048" s="14"/>
      <c r="B1048" s="15"/>
      <c r="C1048" s="40"/>
      <c r="D1048" s="77"/>
      <c r="E1048" s="59"/>
      <c r="F1048" s="40"/>
      <c r="G1048" s="77"/>
      <c r="H1048" s="59"/>
      <c r="I1048" s="40"/>
      <c r="J1048" s="77"/>
      <c r="K1048" s="59"/>
      <c r="L1048" s="40"/>
      <c r="M1048" s="77"/>
      <c r="N1048" s="59"/>
      <c r="O1048" s="40"/>
      <c r="P1048" s="77"/>
      <c r="Q1048" s="59"/>
      <c r="R1048" s="40"/>
      <c r="S1048" s="77"/>
    </row>
    <row r="1049" spans="1:19" x14ac:dyDescent="0.25">
      <c r="A1049" s="14"/>
      <c r="B1049" s="41" t="s">
        <v>424</v>
      </c>
      <c r="C1049" s="30"/>
      <c r="D1049" s="59"/>
      <c r="E1049" s="59"/>
      <c r="F1049" s="30"/>
      <c r="G1049" s="59"/>
      <c r="H1049" s="59"/>
      <c r="I1049" s="30"/>
      <c r="J1049" s="59"/>
      <c r="K1049" s="59"/>
      <c r="L1049" s="30"/>
      <c r="M1049" s="59"/>
      <c r="N1049" s="59"/>
      <c r="O1049" s="30"/>
      <c r="P1049" s="59"/>
      <c r="Q1049" s="59"/>
      <c r="R1049" s="30"/>
      <c r="S1049" s="59"/>
    </row>
    <row r="1050" spans="1:19" x14ac:dyDescent="0.25">
      <c r="A1050" s="14"/>
      <c r="B1050" s="17" t="s">
        <v>403</v>
      </c>
      <c r="C1050" s="15" t="s">
        <v>279</v>
      </c>
      <c r="D1050" s="117" t="s">
        <v>1261</v>
      </c>
      <c r="E1050" s="59"/>
      <c r="F1050" s="15" t="s">
        <v>279</v>
      </c>
      <c r="G1050" s="117" t="s">
        <v>1262</v>
      </c>
      <c r="H1050" s="59"/>
      <c r="I1050" s="15" t="s">
        <v>279</v>
      </c>
      <c r="J1050" s="117" t="s">
        <v>1263</v>
      </c>
      <c r="K1050" s="59"/>
      <c r="L1050" s="15" t="s">
        <v>279</v>
      </c>
      <c r="M1050" s="118" t="s">
        <v>285</v>
      </c>
      <c r="N1050" s="59"/>
      <c r="O1050" s="15" t="s">
        <v>279</v>
      </c>
      <c r="P1050" s="59"/>
      <c r="Q1050" s="59"/>
      <c r="R1050" s="30"/>
      <c r="S1050" s="117" t="s">
        <v>425</v>
      </c>
    </row>
    <row r="1051" spans="1:19" x14ac:dyDescent="0.25">
      <c r="A1051" s="14"/>
      <c r="B1051" s="17" t="s">
        <v>406</v>
      </c>
      <c r="C1051" s="30"/>
      <c r="D1051" s="117" t="s">
        <v>1264</v>
      </c>
      <c r="E1051" s="59"/>
      <c r="F1051" s="30"/>
      <c r="G1051" s="117" t="s">
        <v>1265</v>
      </c>
      <c r="H1051" s="59"/>
      <c r="I1051" s="30"/>
      <c r="J1051" s="117" t="s">
        <v>1266</v>
      </c>
      <c r="K1051" s="59"/>
      <c r="L1051" s="30"/>
      <c r="M1051" s="118" t="s">
        <v>285</v>
      </c>
      <c r="N1051" s="59"/>
      <c r="O1051" s="30"/>
      <c r="P1051" s="118" t="s">
        <v>285</v>
      </c>
      <c r="Q1051" s="59"/>
      <c r="R1051" s="30"/>
      <c r="S1051" s="117" t="s">
        <v>427</v>
      </c>
    </row>
    <row r="1052" spans="1:19" x14ac:dyDescent="0.25">
      <c r="A1052" s="14"/>
      <c r="B1052" s="17" t="s">
        <v>409</v>
      </c>
      <c r="C1052" s="30"/>
      <c r="D1052" s="118" t="s">
        <v>285</v>
      </c>
      <c r="E1052" s="59"/>
      <c r="F1052" s="30"/>
      <c r="G1052" s="118" t="s">
        <v>285</v>
      </c>
      <c r="H1052" s="59"/>
      <c r="I1052" s="30"/>
      <c r="J1052" s="118" t="s">
        <v>285</v>
      </c>
      <c r="K1052" s="59"/>
      <c r="L1052" s="30"/>
      <c r="M1052" s="118" t="s">
        <v>285</v>
      </c>
      <c r="N1052" s="59"/>
      <c r="O1052" s="30"/>
      <c r="P1052" s="118" t="s">
        <v>285</v>
      </c>
      <c r="Q1052" s="59"/>
      <c r="R1052" s="30"/>
      <c r="S1052" s="118" t="s">
        <v>285</v>
      </c>
    </row>
    <row r="1053" spans="1:19" x14ac:dyDescent="0.25">
      <c r="A1053" s="14"/>
      <c r="B1053" s="16" t="s">
        <v>412</v>
      </c>
      <c r="C1053" s="30"/>
      <c r="D1053" s="117" t="s">
        <v>429</v>
      </c>
      <c r="E1053" s="59"/>
      <c r="F1053" s="30"/>
      <c r="G1053" s="118" t="s">
        <v>285</v>
      </c>
      <c r="H1053" s="59"/>
      <c r="I1053" s="30"/>
      <c r="J1053" s="118" t="s">
        <v>285</v>
      </c>
      <c r="K1053" s="59"/>
      <c r="L1053" s="30"/>
      <c r="M1053" s="118" t="s">
        <v>285</v>
      </c>
      <c r="N1053" s="59"/>
      <c r="O1053" s="30"/>
      <c r="P1053" s="118" t="s">
        <v>285</v>
      </c>
      <c r="Q1053" s="59"/>
      <c r="R1053" s="30"/>
      <c r="S1053" s="117" t="s">
        <v>429</v>
      </c>
    </row>
    <row r="1054" spans="1:19" x14ac:dyDescent="0.25">
      <c r="A1054" s="14"/>
      <c r="B1054" s="16" t="s">
        <v>415</v>
      </c>
      <c r="C1054" s="30"/>
      <c r="D1054" s="117" t="s">
        <v>1267</v>
      </c>
      <c r="E1054" s="59"/>
      <c r="F1054" s="30"/>
      <c r="G1054" s="117" t="s">
        <v>1268</v>
      </c>
      <c r="H1054" s="59"/>
      <c r="I1054" s="30"/>
      <c r="J1054" s="117" t="s">
        <v>1269</v>
      </c>
      <c r="K1054" s="59"/>
      <c r="L1054" s="30"/>
      <c r="M1054" s="118" t="s">
        <v>285</v>
      </c>
      <c r="N1054" s="59"/>
      <c r="O1054" s="30"/>
      <c r="P1054" s="118" t="s">
        <v>285</v>
      </c>
      <c r="Q1054" s="59"/>
      <c r="R1054" s="30"/>
      <c r="S1054" s="117" t="s">
        <v>431</v>
      </c>
    </row>
    <row r="1055" spans="1:19" ht="15.75" thickBot="1" x14ac:dyDescent="0.3">
      <c r="A1055" s="14"/>
      <c r="B1055" s="17" t="s">
        <v>418</v>
      </c>
      <c r="C1055" s="73"/>
      <c r="D1055" s="119" t="s">
        <v>433</v>
      </c>
      <c r="E1055" s="59"/>
      <c r="F1055" s="73"/>
      <c r="G1055" s="120" t="s">
        <v>285</v>
      </c>
      <c r="H1055" s="59"/>
      <c r="I1055" s="73"/>
      <c r="J1055" s="120" t="s">
        <v>285</v>
      </c>
      <c r="K1055" s="59"/>
      <c r="L1055" s="73"/>
      <c r="M1055" s="120" t="s">
        <v>285</v>
      </c>
      <c r="N1055" s="59"/>
      <c r="O1055" s="73"/>
      <c r="P1055" s="120" t="s">
        <v>285</v>
      </c>
      <c r="Q1055" s="59"/>
      <c r="R1055" s="73"/>
      <c r="S1055" s="119" t="s">
        <v>433</v>
      </c>
    </row>
    <row r="1056" spans="1:19" x14ac:dyDescent="0.25">
      <c r="A1056" s="14"/>
      <c r="B1056" s="17"/>
      <c r="C1056" s="40"/>
      <c r="D1056" s="77"/>
      <c r="E1056" s="59"/>
      <c r="F1056" s="40"/>
      <c r="G1056" s="77"/>
      <c r="H1056" s="59"/>
      <c r="I1056" s="40"/>
      <c r="J1056" s="77"/>
      <c r="K1056" s="59"/>
      <c r="L1056" s="40"/>
      <c r="M1056" s="77"/>
      <c r="N1056" s="59"/>
      <c r="O1056" s="40"/>
      <c r="P1056" s="77"/>
      <c r="Q1056" s="59"/>
      <c r="R1056" s="40"/>
      <c r="S1056" s="77"/>
    </row>
    <row r="1057" spans="1:26" ht="15.75" thickBot="1" x14ac:dyDescent="0.3">
      <c r="A1057" s="14"/>
      <c r="B1057" s="41" t="s">
        <v>530</v>
      </c>
      <c r="C1057" s="167" t="s">
        <v>279</v>
      </c>
      <c r="D1057" s="119" t="s">
        <v>1270</v>
      </c>
      <c r="E1057" s="59"/>
      <c r="F1057" s="167" t="s">
        <v>279</v>
      </c>
      <c r="G1057" s="119" t="s">
        <v>1271</v>
      </c>
      <c r="H1057" s="59"/>
      <c r="I1057" s="167" t="s">
        <v>279</v>
      </c>
      <c r="J1057" s="119" t="s">
        <v>1272</v>
      </c>
      <c r="K1057" s="59"/>
      <c r="L1057" s="167" t="s">
        <v>279</v>
      </c>
      <c r="M1057" s="120" t="s">
        <v>285</v>
      </c>
      <c r="N1057" s="59"/>
      <c r="O1057" s="167" t="s">
        <v>279</v>
      </c>
      <c r="P1057" s="120" t="s">
        <v>285</v>
      </c>
      <c r="Q1057" s="59"/>
      <c r="R1057" s="167" t="s">
        <v>279</v>
      </c>
      <c r="S1057" s="119" t="s">
        <v>435</v>
      </c>
    </row>
    <row r="1058" spans="1:26" x14ac:dyDescent="0.25">
      <c r="A1058" s="14"/>
      <c r="B1058" s="15"/>
      <c r="C1058" s="40"/>
      <c r="D1058" s="77"/>
      <c r="E1058" s="59"/>
      <c r="F1058" s="40"/>
      <c r="G1058" s="77"/>
      <c r="H1058" s="59"/>
      <c r="I1058" s="40"/>
      <c r="J1058" s="77"/>
      <c r="K1058" s="59"/>
      <c r="L1058" s="40"/>
      <c r="M1058" s="77"/>
      <c r="N1058" s="59"/>
      <c r="O1058" s="40"/>
      <c r="P1058" s="77"/>
      <c r="Q1058" s="59"/>
      <c r="R1058" s="40"/>
      <c r="S1058" s="77"/>
    </row>
    <row r="1059" spans="1:26" x14ac:dyDescent="0.25">
      <c r="A1059" s="14"/>
      <c r="B1059" s="17" t="s">
        <v>403</v>
      </c>
      <c r="C1059" s="15" t="s">
        <v>279</v>
      </c>
      <c r="D1059" s="117" t="s">
        <v>1168</v>
      </c>
      <c r="E1059" s="59"/>
      <c r="F1059" s="15" t="s">
        <v>279</v>
      </c>
      <c r="G1059" s="117" t="s">
        <v>1273</v>
      </c>
      <c r="H1059" s="59"/>
      <c r="I1059" s="15" t="s">
        <v>279</v>
      </c>
      <c r="J1059" s="117" t="s">
        <v>1274</v>
      </c>
      <c r="K1059" s="59"/>
      <c r="L1059" s="15" t="s">
        <v>279</v>
      </c>
      <c r="M1059" s="118" t="s">
        <v>285</v>
      </c>
      <c r="N1059" s="59"/>
      <c r="O1059" s="15" t="s">
        <v>279</v>
      </c>
      <c r="P1059" s="118" t="s">
        <v>285</v>
      </c>
      <c r="Q1059" s="59"/>
      <c r="R1059" s="30"/>
      <c r="S1059" s="117" t="s">
        <v>438</v>
      </c>
    </row>
    <row r="1060" spans="1:26" x14ac:dyDescent="0.25">
      <c r="A1060" s="14"/>
      <c r="B1060" s="17" t="s">
        <v>406</v>
      </c>
      <c r="C1060" s="30"/>
      <c r="D1060" s="117" t="s">
        <v>1275</v>
      </c>
      <c r="E1060" s="59"/>
      <c r="F1060" s="30"/>
      <c r="G1060" s="117" t="s">
        <v>1276</v>
      </c>
      <c r="H1060" s="59"/>
      <c r="I1060" s="30"/>
      <c r="J1060" s="118" t="s">
        <v>285</v>
      </c>
      <c r="K1060" s="59"/>
      <c r="L1060" s="30"/>
      <c r="M1060" s="118" t="s">
        <v>285</v>
      </c>
      <c r="N1060" s="59"/>
      <c r="O1060" s="30"/>
      <c r="P1060" s="118" t="s">
        <v>285</v>
      </c>
      <c r="Q1060" s="59"/>
      <c r="R1060" s="30"/>
      <c r="S1060" s="117" t="s">
        <v>440</v>
      </c>
    </row>
    <row r="1061" spans="1:26" x14ac:dyDescent="0.25">
      <c r="A1061" s="14"/>
      <c r="B1061" s="17" t="s">
        <v>409</v>
      </c>
      <c r="C1061" s="30"/>
      <c r="D1061" s="118" t="s">
        <v>285</v>
      </c>
      <c r="E1061" s="59"/>
      <c r="F1061" s="30"/>
      <c r="G1061" s="118" t="s">
        <v>285</v>
      </c>
      <c r="H1061" s="59"/>
      <c r="I1061" s="30"/>
      <c r="J1061" s="118" t="s">
        <v>285</v>
      </c>
      <c r="K1061" s="59"/>
      <c r="L1061" s="30"/>
      <c r="M1061" s="118" t="s">
        <v>285</v>
      </c>
      <c r="N1061" s="59"/>
      <c r="O1061" s="30"/>
      <c r="P1061" s="118" t="s">
        <v>285</v>
      </c>
      <c r="Q1061" s="59"/>
      <c r="R1061" s="30"/>
      <c r="S1061" s="118" t="s">
        <v>285</v>
      </c>
    </row>
    <row r="1062" spans="1:26" x14ac:dyDescent="0.25">
      <c r="A1062" s="14"/>
      <c r="B1062" s="16" t="s">
        <v>412</v>
      </c>
      <c r="C1062" s="30"/>
      <c r="D1062" s="118" t="s">
        <v>285</v>
      </c>
      <c r="E1062" s="59"/>
      <c r="F1062" s="30"/>
      <c r="G1062" s="118" t="s">
        <v>285</v>
      </c>
      <c r="H1062" s="59"/>
      <c r="I1062" s="30"/>
      <c r="J1062" s="117" t="s">
        <v>442</v>
      </c>
      <c r="K1062" s="59"/>
      <c r="L1062" s="30"/>
      <c r="M1062" s="118" t="s">
        <v>285</v>
      </c>
      <c r="N1062" s="59"/>
      <c r="O1062" s="30"/>
      <c r="P1062" s="118" t="s">
        <v>285</v>
      </c>
      <c r="Q1062" s="59"/>
      <c r="R1062" s="30"/>
      <c r="S1062" s="117" t="s">
        <v>442</v>
      </c>
    </row>
    <row r="1063" spans="1:26" x14ac:dyDescent="0.25">
      <c r="A1063" s="14"/>
      <c r="B1063" s="16" t="s">
        <v>415</v>
      </c>
      <c r="C1063" s="30"/>
      <c r="D1063" s="118" t="s">
        <v>285</v>
      </c>
      <c r="E1063" s="59"/>
      <c r="F1063" s="30"/>
      <c r="G1063" s="118" t="s">
        <v>285</v>
      </c>
      <c r="H1063" s="59"/>
      <c r="I1063" s="30"/>
      <c r="J1063" s="117" t="s">
        <v>444</v>
      </c>
      <c r="K1063" s="59"/>
      <c r="L1063" s="30"/>
      <c r="M1063" s="118" t="s">
        <v>285</v>
      </c>
      <c r="N1063" s="59"/>
      <c r="O1063" s="30"/>
      <c r="P1063" s="118" t="s">
        <v>285</v>
      </c>
      <c r="Q1063" s="59"/>
      <c r="R1063" s="30"/>
      <c r="S1063" s="117" t="s">
        <v>444</v>
      </c>
    </row>
    <row r="1064" spans="1:26" ht="15.75" thickBot="1" x14ac:dyDescent="0.3">
      <c r="A1064" s="14"/>
      <c r="B1064" s="17" t="s">
        <v>418</v>
      </c>
      <c r="C1064" s="73"/>
      <c r="D1064" s="120" t="s">
        <v>285</v>
      </c>
      <c r="E1064" s="59"/>
      <c r="F1064" s="73"/>
      <c r="G1064" s="120" t="s">
        <v>285</v>
      </c>
      <c r="H1064" s="59"/>
      <c r="I1064" s="73"/>
      <c r="J1064" s="120" t="s">
        <v>285</v>
      </c>
      <c r="K1064" s="59"/>
      <c r="L1064" s="73"/>
      <c r="M1064" s="120" t="s">
        <v>285</v>
      </c>
      <c r="N1064" s="59"/>
      <c r="O1064" s="73"/>
      <c r="P1064" s="120" t="s">
        <v>285</v>
      </c>
      <c r="Q1064" s="59"/>
      <c r="R1064" s="73"/>
      <c r="S1064" s="120" t="s">
        <v>285</v>
      </c>
    </row>
    <row r="1065" spans="1:26" x14ac:dyDescent="0.25">
      <c r="A1065" s="14"/>
      <c r="B1065" s="17"/>
      <c r="C1065" s="40"/>
      <c r="D1065" s="77"/>
      <c r="E1065" s="59"/>
      <c r="F1065" s="40"/>
      <c r="G1065" s="77"/>
      <c r="H1065" s="59"/>
      <c r="I1065" s="40"/>
      <c r="J1065" s="77"/>
      <c r="K1065" s="59"/>
      <c r="L1065" s="40"/>
      <c r="M1065" s="77"/>
      <c r="N1065" s="59"/>
      <c r="O1065" s="40"/>
      <c r="P1065" s="77"/>
      <c r="Q1065" s="59"/>
      <c r="R1065" s="40"/>
      <c r="S1065" s="77"/>
    </row>
    <row r="1066" spans="1:26" ht="15.75" thickBot="1" x14ac:dyDescent="0.3">
      <c r="A1066" s="14"/>
      <c r="B1066" s="41" t="s">
        <v>530</v>
      </c>
      <c r="C1066" s="167" t="s">
        <v>279</v>
      </c>
      <c r="D1066" s="119" t="s">
        <v>540</v>
      </c>
      <c r="E1066" s="59"/>
      <c r="F1066" s="167" t="s">
        <v>279</v>
      </c>
      <c r="G1066" s="119" t="s">
        <v>1277</v>
      </c>
      <c r="H1066" s="59"/>
      <c r="I1066" s="167" t="s">
        <v>279</v>
      </c>
      <c r="J1066" s="119" t="s">
        <v>1278</v>
      </c>
      <c r="K1066" s="59"/>
      <c r="L1066" s="167" t="s">
        <v>279</v>
      </c>
      <c r="M1066" s="120" t="s">
        <v>285</v>
      </c>
      <c r="N1066" s="59"/>
      <c r="O1066" s="167" t="s">
        <v>279</v>
      </c>
      <c r="P1066" s="120" t="s">
        <v>285</v>
      </c>
      <c r="Q1066" s="59"/>
      <c r="R1066" s="167" t="s">
        <v>279</v>
      </c>
      <c r="S1066" s="119" t="s">
        <v>446</v>
      </c>
    </row>
    <row r="1067" spans="1:26" x14ac:dyDescent="0.25">
      <c r="A1067" s="14"/>
      <c r="B1067" s="17"/>
      <c r="C1067" s="40"/>
      <c r="D1067" s="77"/>
      <c r="E1067" s="59"/>
      <c r="F1067" s="40"/>
      <c r="G1067" s="77"/>
      <c r="H1067" s="59"/>
      <c r="I1067" s="40"/>
      <c r="J1067" s="77"/>
      <c r="K1067" s="59"/>
      <c r="L1067" s="40"/>
      <c r="M1067" s="77"/>
      <c r="N1067" s="59"/>
      <c r="O1067" s="40"/>
      <c r="P1067" s="77"/>
      <c r="Q1067" s="59"/>
      <c r="R1067" s="40"/>
      <c r="S1067" s="77"/>
    </row>
    <row r="1068" spans="1:26" ht="15.75" thickBot="1" x14ac:dyDescent="0.3">
      <c r="A1068" s="14"/>
      <c r="B1068" s="15" t="s">
        <v>1279</v>
      </c>
      <c r="C1068" s="129" t="s">
        <v>279</v>
      </c>
      <c r="D1068" s="130" t="s">
        <v>1280</v>
      </c>
      <c r="E1068" s="30"/>
      <c r="F1068" s="129" t="s">
        <v>279</v>
      </c>
      <c r="G1068" s="130" t="s">
        <v>1281</v>
      </c>
      <c r="H1068" s="30"/>
      <c r="I1068" s="129" t="s">
        <v>279</v>
      </c>
      <c r="J1068" s="130" t="s">
        <v>1282</v>
      </c>
      <c r="K1068" s="30"/>
      <c r="L1068" s="129" t="s">
        <v>279</v>
      </c>
      <c r="M1068" s="131" t="s">
        <v>285</v>
      </c>
      <c r="N1068" s="30"/>
      <c r="O1068" s="129" t="s">
        <v>279</v>
      </c>
      <c r="P1068" s="131" t="s">
        <v>285</v>
      </c>
      <c r="Q1068" s="30"/>
      <c r="R1068" s="129" t="s">
        <v>279</v>
      </c>
      <c r="S1068" s="130" t="s">
        <v>449</v>
      </c>
    </row>
    <row r="1069" spans="1:26" ht="15.75" thickTop="1" x14ac:dyDescent="0.25">
      <c r="A1069" s="14"/>
      <c r="B1069" s="24"/>
      <c r="C1069" s="24"/>
      <c r="D1069" s="24"/>
      <c r="E1069" s="24"/>
      <c r="F1069" s="24"/>
      <c r="G1069" s="24"/>
      <c r="H1069" s="24"/>
      <c r="I1069" s="24"/>
      <c r="J1069" s="24"/>
      <c r="K1069" s="24"/>
      <c r="L1069" s="24"/>
      <c r="M1069" s="24"/>
      <c r="N1069" s="24"/>
      <c r="O1069" s="24"/>
      <c r="P1069" s="24"/>
      <c r="Q1069" s="24"/>
      <c r="R1069" s="24"/>
      <c r="S1069" s="24"/>
      <c r="T1069" s="24"/>
      <c r="U1069" s="24"/>
      <c r="V1069" s="24"/>
      <c r="W1069" s="24"/>
      <c r="X1069" s="24"/>
      <c r="Y1069" s="24"/>
      <c r="Z1069" s="24"/>
    </row>
    <row r="1070" spans="1:26" x14ac:dyDescent="0.25">
      <c r="A1070" s="14"/>
      <c r="B1070" s="183" t="s">
        <v>613</v>
      </c>
      <c r="C1070" s="183"/>
      <c r="D1070" s="183"/>
      <c r="E1070" s="183"/>
      <c r="F1070" s="183"/>
      <c r="G1070" s="183"/>
      <c r="H1070" s="183"/>
      <c r="I1070" s="183"/>
      <c r="J1070" s="183"/>
      <c r="K1070" s="183"/>
      <c r="L1070" s="183"/>
      <c r="M1070" s="183"/>
      <c r="N1070" s="183"/>
      <c r="O1070" s="183"/>
      <c r="P1070" s="183"/>
      <c r="Q1070" s="183"/>
      <c r="R1070" s="183"/>
      <c r="S1070" s="183"/>
      <c r="T1070" s="183"/>
      <c r="U1070" s="183"/>
      <c r="V1070" s="183"/>
      <c r="W1070" s="183"/>
      <c r="X1070" s="183"/>
      <c r="Y1070" s="183"/>
      <c r="Z1070" s="183"/>
    </row>
    <row r="1071" spans="1:26" x14ac:dyDescent="0.25">
      <c r="A1071" s="14"/>
      <c r="B1071" s="24" t="s">
        <v>458</v>
      </c>
      <c r="C1071" s="24"/>
      <c r="D1071" s="24"/>
      <c r="E1071" s="24"/>
      <c r="F1071" s="24"/>
      <c r="G1071" s="24"/>
      <c r="H1071" s="24"/>
      <c r="I1071" s="24"/>
      <c r="J1071" s="24"/>
      <c r="K1071" s="24"/>
      <c r="L1071" s="24"/>
      <c r="M1071" s="24"/>
      <c r="N1071" s="24"/>
      <c r="O1071" s="24"/>
      <c r="P1071" s="24"/>
      <c r="Q1071" s="24"/>
      <c r="R1071" s="24"/>
      <c r="S1071" s="24"/>
      <c r="T1071" s="24"/>
      <c r="U1071" s="24"/>
      <c r="V1071" s="24"/>
      <c r="W1071" s="24"/>
      <c r="X1071" s="24"/>
      <c r="Y1071" s="24"/>
      <c r="Z1071" s="24"/>
    </row>
    <row r="1072" spans="1:26" x14ac:dyDescent="0.25">
      <c r="A1072" s="14"/>
      <c r="B1072" s="24" t="s">
        <v>833</v>
      </c>
      <c r="C1072" s="24"/>
      <c r="D1072" s="24"/>
      <c r="E1072" s="24"/>
      <c r="F1072" s="24"/>
      <c r="G1072" s="24"/>
      <c r="H1072" s="24"/>
      <c r="I1072" s="24"/>
      <c r="J1072" s="24"/>
      <c r="K1072" s="24"/>
      <c r="L1072" s="24"/>
      <c r="M1072" s="24"/>
      <c r="N1072" s="24"/>
      <c r="O1072" s="24"/>
      <c r="P1072" s="24"/>
      <c r="Q1072" s="24"/>
      <c r="R1072" s="24"/>
      <c r="S1072" s="24"/>
      <c r="T1072" s="24"/>
      <c r="U1072" s="24"/>
      <c r="V1072" s="24"/>
      <c r="W1072" s="24"/>
      <c r="X1072" s="24"/>
      <c r="Y1072" s="24"/>
      <c r="Z1072" s="24"/>
    </row>
    <row r="1073" spans="1:26" x14ac:dyDescent="0.25">
      <c r="A1073" s="14"/>
      <c r="B1073" s="24"/>
      <c r="C1073" s="24"/>
      <c r="D1073" s="24"/>
      <c r="E1073" s="24"/>
      <c r="F1073" s="24"/>
      <c r="G1073" s="24"/>
      <c r="H1073" s="24"/>
      <c r="I1073" s="24"/>
      <c r="J1073" s="24"/>
      <c r="K1073" s="24"/>
      <c r="L1073" s="24"/>
      <c r="M1073" s="24"/>
      <c r="N1073" s="24"/>
      <c r="O1073" s="24"/>
      <c r="P1073" s="24"/>
      <c r="Q1073" s="24"/>
      <c r="R1073" s="24"/>
      <c r="S1073" s="24"/>
      <c r="T1073" s="24"/>
      <c r="U1073" s="24"/>
      <c r="V1073" s="24"/>
      <c r="W1073" s="24"/>
      <c r="X1073" s="24"/>
      <c r="Y1073" s="24"/>
      <c r="Z1073" s="24"/>
    </row>
    <row r="1074" spans="1:26" x14ac:dyDescent="0.25">
      <c r="A1074" s="14"/>
      <c r="B1074" s="24"/>
      <c r="C1074" s="24"/>
      <c r="D1074" s="24"/>
      <c r="E1074" s="24"/>
      <c r="F1074" s="24"/>
      <c r="G1074" s="24"/>
      <c r="H1074" s="24"/>
      <c r="I1074" s="24"/>
      <c r="J1074" s="24"/>
      <c r="K1074" s="24"/>
      <c r="L1074" s="24"/>
      <c r="M1074" s="24"/>
      <c r="N1074" s="24"/>
      <c r="O1074" s="24"/>
      <c r="P1074" s="24"/>
      <c r="Q1074" s="24"/>
      <c r="R1074" s="24"/>
      <c r="S1074" s="24"/>
      <c r="T1074" s="24"/>
      <c r="U1074" s="24"/>
      <c r="V1074" s="24"/>
      <c r="W1074" s="24"/>
      <c r="X1074" s="24"/>
      <c r="Y1074" s="24"/>
      <c r="Z1074" s="24"/>
    </row>
    <row r="1075" spans="1:26" x14ac:dyDescent="0.25">
      <c r="A1075" s="14"/>
      <c r="B1075" s="24"/>
      <c r="C1075" s="24"/>
      <c r="D1075" s="24"/>
      <c r="E1075" s="24"/>
      <c r="F1075" s="24"/>
      <c r="G1075" s="24"/>
      <c r="H1075" s="24"/>
      <c r="I1075" s="24"/>
      <c r="J1075" s="24"/>
      <c r="K1075" s="24"/>
      <c r="L1075" s="24"/>
      <c r="M1075" s="24"/>
      <c r="N1075" s="24"/>
      <c r="O1075" s="24"/>
      <c r="P1075" s="24"/>
      <c r="Q1075" s="24"/>
      <c r="R1075" s="24"/>
      <c r="S1075" s="24"/>
      <c r="T1075" s="24"/>
      <c r="U1075" s="24"/>
      <c r="V1075" s="24"/>
      <c r="W1075" s="24"/>
      <c r="X1075" s="24"/>
      <c r="Y1075" s="24"/>
      <c r="Z1075" s="24"/>
    </row>
    <row r="1076" spans="1:26" x14ac:dyDescent="0.25">
      <c r="A1076" s="14"/>
      <c r="B1076" s="24"/>
      <c r="C1076" s="24"/>
      <c r="D1076" s="24"/>
      <c r="E1076" s="24"/>
      <c r="F1076" s="24"/>
      <c r="G1076" s="24"/>
      <c r="H1076" s="24"/>
      <c r="I1076" s="24"/>
      <c r="J1076" s="24"/>
      <c r="K1076" s="24"/>
      <c r="L1076" s="24"/>
      <c r="M1076" s="24"/>
      <c r="N1076" s="24"/>
      <c r="O1076" s="24"/>
      <c r="P1076" s="24"/>
      <c r="Q1076" s="24"/>
      <c r="R1076" s="24"/>
      <c r="S1076" s="24"/>
      <c r="T1076" s="24"/>
      <c r="U1076" s="24"/>
      <c r="V1076" s="24"/>
      <c r="W1076" s="24"/>
      <c r="X1076" s="24"/>
      <c r="Y1076" s="24"/>
      <c r="Z1076" s="24"/>
    </row>
    <row r="1077" spans="1:26" x14ac:dyDescent="0.25">
      <c r="A1077" s="14"/>
      <c r="B1077" s="24"/>
      <c r="C1077" s="24"/>
      <c r="D1077" s="24"/>
      <c r="E1077" s="24"/>
      <c r="F1077" s="24"/>
      <c r="G1077" s="24"/>
      <c r="H1077" s="24"/>
      <c r="I1077" s="24"/>
      <c r="J1077" s="24"/>
      <c r="K1077" s="24"/>
      <c r="L1077" s="24"/>
      <c r="M1077" s="24"/>
      <c r="N1077" s="24"/>
      <c r="O1077" s="24"/>
      <c r="P1077" s="24"/>
      <c r="Q1077" s="24"/>
      <c r="R1077" s="24"/>
      <c r="S1077" s="24"/>
      <c r="T1077" s="24"/>
      <c r="U1077" s="24"/>
      <c r="V1077" s="24"/>
      <c r="W1077" s="24"/>
      <c r="X1077" s="24"/>
      <c r="Y1077" s="24"/>
      <c r="Z1077" s="24"/>
    </row>
    <row r="1078" spans="1:26" x14ac:dyDescent="0.25">
      <c r="A1078" s="14"/>
      <c r="B1078" s="24"/>
      <c r="C1078" s="24"/>
      <c r="D1078" s="24"/>
      <c r="E1078" s="24"/>
      <c r="F1078" s="24"/>
      <c r="G1078" s="24"/>
      <c r="H1078" s="24"/>
      <c r="I1078" s="24"/>
      <c r="J1078" s="24"/>
      <c r="K1078" s="24"/>
      <c r="L1078" s="24"/>
      <c r="M1078" s="24"/>
      <c r="N1078" s="24"/>
      <c r="O1078" s="24"/>
      <c r="P1078" s="24"/>
      <c r="Q1078" s="24"/>
      <c r="R1078" s="24"/>
      <c r="S1078" s="24"/>
      <c r="T1078" s="24"/>
      <c r="U1078" s="24"/>
      <c r="V1078" s="24"/>
      <c r="W1078" s="24"/>
      <c r="X1078" s="24"/>
      <c r="Y1078" s="24"/>
      <c r="Z1078" s="24"/>
    </row>
    <row r="1079" spans="1:26" x14ac:dyDescent="0.25">
      <c r="A1079" s="14"/>
      <c r="B1079" s="24"/>
      <c r="C1079" s="24"/>
      <c r="D1079" s="24"/>
      <c r="E1079" s="24"/>
      <c r="F1079" s="24"/>
      <c r="G1079" s="24"/>
      <c r="H1079" s="24"/>
      <c r="I1079" s="24"/>
      <c r="J1079" s="24"/>
      <c r="K1079" s="24"/>
      <c r="L1079" s="24"/>
      <c r="M1079" s="24"/>
      <c r="N1079" s="24"/>
      <c r="O1079" s="24"/>
      <c r="P1079" s="24"/>
      <c r="Q1079" s="24"/>
      <c r="R1079" s="24"/>
      <c r="S1079" s="24"/>
      <c r="T1079" s="24"/>
      <c r="U1079" s="24"/>
      <c r="V1079" s="24"/>
      <c r="W1079" s="24"/>
      <c r="X1079" s="24"/>
      <c r="Y1079" s="24"/>
      <c r="Z1079" s="24"/>
    </row>
    <row r="1080" spans="1:26" x14ac:dyDescent="0.25">
      <c r="A1080" s="14"/>
      <c r="B1080" s="24"/>
      <c r="C1080" s="24"/>
      <c r="D1080" s="24"/>
      <c r="E1080" s="24"/>
      <c r="F1080" s="24"/>
      <c r="G1080" s="24"/>
      <c r="H1080" s="24"/>
      <c r="I1080" s="24"/>
      <c r="J1080" s="24"/>
      <c r="K1080" s="24"/>
      <c r="L1080" s="24"/>
      <c r="M1080" s="24"/>
      <c r="N1080" s="24"/>
      <c r="O1080" s="24"/>
      <c r="P1080" s="24"/>
      <c r="Q1080" s="24"/>
      <c r="R1080" s="24"/>
      <c r="S1080" s="24"/>
      <c r="T1080" s="24"/>
      <c r="U1080" s="24"/>
      <c r="V1080" s="24"/>
      <c r="W1080" s="24"/>
      <c r="X1080" s="24"/>
      <c r="Y1080" s="24"/>
      <c r="Z1080" s="24"/>
    </row>
    <row r="1081" spans="1:26" x14ac:dyDescent="0.25">
      <c r="A1081" s="14"/>
      <c r="B1081" s="24"/>
      <c r="C1081" s="24"/>
      <c r="D1081" s="24"/>
      <c r="E1081" s="24"/>
      <c r="F1081" s="24"/>
      <c r="G1081" s="24"/>
      <c r="H1081" s="24"/>
      <c r="I1081" s="24"/>
      <c r="J1081" s="24"/>
      <c r="K1081" s="24"/>
      <c r="L1081" s="24"/>
      <c r="M1081" s="24"/>
      <c r="N1081" s="24"/>
      <c r="O1081" s="24"/>
      <c r="P1081" s="24"/>
      <c r="Q1081" s="24"/>
      <c r="R1081" s="24"/>
      <c r="S1081" s="24"/>
      <c r="T1081" s="24"/>
      <c r="U1081" s="24"/>
      <c r="V1081" s="24"/>
      <c r="W1081" s="24"/>
      <c r="X1081" s="24"/>
      <c r="Y1081" s="24"/>
      <c r="Z1081" s="24"/>
    </row>
    <row r="1082" spans="1:26" x14ac:dyDescent="0.25">
      <c r="A1082" s="14"/>
      <c r="B1082" s="24"/>
      <c r="C1082" s="24"/>
      <c r="D1082" s="24"/>
      <c r="E1082" s="24"/>
      <c r="F1082" s="24"/>
      <c r="G1082" s="24"/>
      <c r="H1082" s="24"/>
      <c r="I1082" s="24"/>
      <c r="J1082" s="24"/>
      <c r="K1082" s="24"/>
      <c r="L1082" s="24"/>
      <c r="M1082" s="24"/>
      <c r="N1082" s="24"/>
      <c r="O1082" s="24"/>
      <c r="P1082" s="24"/>
      <c r="Q1082" s="24"/>
      <c r="R1082" s="24"/>
      <c r="S1082" s="24"/>
      <c r="T1082" s="24"/>
      <c r="U1082" s="24"/>
      <c r="V1082" s="24"/>
      <c r="W1082" s="24"/>
      <c r="X1082" s="24"/>
      <c r="Y1082" s="24"/>
      <c r="Z1082" s="24"/>
    </row>
    <row r="1083" spans="1:26" x14ac:dyDescent="0.25">
      <c r="A1083" s="14"/>
      <c r="B1083" s="24"/>
      <c r="C1083" s="24"/>
      <c r="D1083" s="24"/>
      <c r="E1083" s="24"/>
      <c r="F1083" s="24"/>
      <c r="G1083" s="24"/>
      <c r="H1083" s="24"/>
      <c r="I1083" s="24"/>
      <c r="J1083" s="24"/>
      <c r="K1083" s="24"/>
      <c r="L1083" s="24"/>
      <c r="M1083" s="24"/>
      <c r="N1083" s="24"/>
      <c r="O1083" s="24"/>
      <c r="P1083" s="24"/>
      <c r="Q1083" s="24"/>
      <c r="R1083" s="24"/>
      <c r="S1083" s="24"/>
      <c r="T1083" s="24"/>
      <c r="U1083" s="24"/>
      <c r="V1083" s="24"/>
      <c r="W1083" s="24"/>
      <c r="X1083" s="24"/>
      <c r="Y1083" s="24"/>
      <c r="Z1083" s="24"/>
    </row>
    <row r="1084" spans="1:26" x14ac:dyDescent="0.25">
      <c r="A1084" s="14"/>
      <c r="B1084" s="24"/>
      <c r="C1084" s="24"/>
      <c r="D1084" s="24"/>
      <c r="E1084" s="24"/>
      <c r="F1084" s="24"/>
      <c r="G1084" s="24"/>
      <c r="H1084" s="24"/>
      <c r="I1084" s="24"/>
      <c r="J1084" s="24"/>
      <c r="K1084" s="24"/>
      <c r="L1084" s="24"/>
      <c r="M1084" s="24"/>
      <c r="N1084" s="24"/>
      <c r="O1084" s="24"/>
      <c r="P1084" s="24"/>
      <c r="Q1084" s="24"/>
      <c r="R1084" s="24"/>
      <c r="S1084" s="24"/>
      <c r="T1084" s="24"/>
      <c r="U1084" s="24"/>
      <c r="V1084" s="24"/>
      <c r="W1084" s="24"/>
      <c r="X1084" s="24"/>
      <c r="Y1084" s="24"/>
      <c r="Z1084" s="24"/>
    </row>
    <row r="1085" spans="1:26" x14ac:dyDescent="0.25">
      <c r="A1085" s="14"/>
      <c r="B1085" s="22"/>
      <c r="C1085" s="22"/>
      <c r="D1085" s="22"/>
      <c r="E1085" s="22"/>
      <c r="F1085" s="22"/>
      <c r="G1085" s="22"/>
      <c r="H1085" s="22"/>
      <c r="I1085" s="22"/>
      <c r="J1085" s="22"/>
      <c r="K1085" s="22"/>
      <c r="L1085" s="22"/>
      <c r="M1085" s="22"/>
      <c r="N1085" s="22"/>
      <c r="O1085" s="22"/>
      <c r="P1085" s="22"/>
      <c r="Q1085" s="22"/>
      <c r="R1085" s="22"/>
      <c r="S1085" s="22"/>
      <c r="T1085" s="22"/>
      <c r="U1085" s="22"/>
      <c r="V1085" s="22"/>
      <c r="W1085" s="22"/>
      <c r="X1085" s="22"/>
      <c r="Y1085" s="22"/>
      <c r="Z1085" s="22"/>
    </row>
    <row r="1086" spans="1:26" x14ac:dyDescent="0.25">
      <c r="A1086" s="14"/>
      <c r="B1086" s="22" t="s">
        <v>494</v>
      </c>
      <c r="C1086" s="22"/>
      <c r="D1086" s="22"/>
      <c r="E1086" s="22"/>
      <c r="F1086" s="22"/>
      <c r="G1086" s="22"/>
      <c r="H1086" s="22"/>
      <c r="I1086" s="22"/>
      <c r="J1086" s="22"/>
      <c r="K1086" s="22"/>
      <c r="L1086" s="22"/>
      <c r="M1086" s="22"/>
      <c r="N1086" s="22"/>
      <c r="O1086" s="22"/>
      <c r="P1086" s="22"/>
      <c r="Q1086" s="22"/>
      <c r="R1086" s="22"/>
      <c r="S1086" s="22"/>
      <c r="T1086" s="22"/>
      <c r="U1086" s="22"/>
      <c r="V1086" s="22"/>
      <c r="W1086" s="22"/>
      <c r="X1086" s="22"/>
      <c r="Y1086" s="22"/>
      <c r="Z1086" s="22"/>
    </row>
    <row r="1087" spans="1:26" x14ac:dyDescent="0.25">
      <c r="A1087" s="14"/>
      <c r="B1087" s="24" t="s">
        <v>1283</v>
      </c>
      <c r="C1087" s="24"/>
      <c r="D1087" s="24"/>
      <c r="E1087" s="24"/>
      <c r="F1087" s="24"/>
      <c r="G1087" s="24"/>
      <c r="H1087" s="24"/>
      <c r="I1087" s="24"/>
      <c r="J1087" s="24"/>
      <c r="K1087" s="24"/>
      <c r="L1087" s="24"/>
      <c r="M1087" s="24"/>
      <c r="N1087" s="24"/>
      <c r="O1087" s="24"/>
      <c r="P1087" s="24"/>
      <c r="Q1087" s="24"/>
      <c r="R1087" s="24"/>
      <c r="S1087" s="24"/>
      <c r="T1087" s="24"/>
      <c r="U1087" s="24"/>
      <c r="V1087" s="24"/>
      <c r="W1087" s="24"/>
      <c r="X1087" s="24"/>
      <c r="Y1087" s="24"/>
      <c r="Z1087" s="24"/>
    </row>
    <row r="1088" spans="1:26" x14ac:dyDescent="0.25">
      <c r="A1088" s="14"/>
      <c r="B1088" s="178"/>
      <c r="C1088" s="178"/>
      <c r="D1088" s="178"/>
      <c r="E1088" s="178"/>
      <c r="F1088" s="178"/>
      <c r="G1088" s="178"/>
      <c r="H1088" s="178"/>
      <c r="I1088" s="178"/>
      <c r="J1088" s="178"/>
      <c r="K1088" s="178"/>
      <c r="L1088" s="178"/>
      <c r="M1088" s="178"/>
      <c r="N1088" s="178"/>
      <c r="O1088" s="178"/>
      <c r="P1088" s="178"/>
      <c r="Q1088" s="178"/>
      <c r="R1088" s="178"/>
      <c r="S1088" s="178"/>
      <c r="T1088" s="178"/>
      <c r="U1088" s="178"/>
      <c r="V1088" s="178"/>
      <c r="W1088" s="178"/>
      <c r="X1088" s="178"/>
      <c r="Y1088" s="178"/>
      <c r="Z1088" s="178"/>
    </row>
    <row r="1089" spans="1:19" x14ac:dyDescent="0.25">
      <c r="A1089" s="14"/>
      <c r="B1089" s="29"/>
      <c r="C1089" s="28"/>
      <c r="D1089" s="28"/>
      <c r="E1089" s="28"/>
      <c r="F1089" s="28"/>
      <c r="G1089" s="28"/>
      <c r="H1089" s="28"/>
      <c r="I1089" s="28"/>
      <c r="J1089" s="28"/>
      <c r="K1089" s="28"/>
      <c r="L1089" s="28"/>
      <c r="M1089" s="28"/>
      <c r="N1089" s="28"/>
      <c r="O1089" s="28"/>
      <c r="P1089" s="28"/>
      <c r="Q1089" s="28"/>
      <c r="R1089" s="28"/>
      <c r="S1089" s="28"/>
    </row>
    <row r="1090" spans="1:19" x14ac:dyDescent="0.25">
      <c r="A1090" s="14"/>
      <c r="B1090" s="16"/>
      <c r="C1090" s="30"/>
      <c r="D1090" s="30"/>
      <c r="E1090" s="30"/>
      <c r="F1090" s="30"/>
      <c r="G1090" s="30"/>
      <c r="H1090" s="30"/>
      <c r="I1090" s="30"/>
      <c r="J1090" s="30"/>
      <c r="K1090" s="30"/>
      <c r="L1090" s="30"/>
      <c r="M1090" s="30"/>
      <c r="N1090" s="30"/>
      <c r="O1090" s="30"/>
      <c r="P1090" s="30"/>
      <c r="Q1090" s="30"/>
      <c r="R1090" s="30"/>
      <c r="S1090" s="30"/>
    </row>
    <row r="1091" spans="1:19" ht="15.75" thickBot="1" x14ac:dyDescent="0.3">
      <c r="A1091" s="14"/>
      <c r="B1091" s="16"/>
      <c r="C1091" s="174" t="s">
        <v>1237</v>
      </c>
      <c r="D1091" s="174"/>
      <c r="E1091" s="38"/>
      <c r="F1091" s="174" t="s">
        <v>1238</v>
      </c>
      <c r="G1091" s="174"/>
      <c r="H1091" s="59"/>
      <c r="I1091" s="174" t="s">
        <v>1239</v>
      </c>
      <c r="J1091" s="174"/>
      <c r="K1091" s="59"/>
      <c r="L1091" s="174" t="s">
        <v>1240</v>
      </c>
      <c r="M1091" s="174"/>
      <c r="N1091" s="59"/>
      <c r="O1091" s="174" t="s">
        <v>1241</v>
      </c>
      <c r="P1091" s="174"/>
      <c r="Q1091" s="59"/>
      <c r="R1091" s="174" t="s">
        <v>143</v>
      </c>
      <c r="S1091" s="174"/>
    </row>
    <row r="1092" spans="1:19" x14ac:dyDescent="0.25">
      <c r="A1092" s="14"/>
      <c r="B1092" s="16"/>
      <c r="C1092" s="40"/>
      <c r="D1092" s="40"/>
      <c r="E1092" s="30"/>
      <c r="F1092" s="40"/>
      <c r="G1092" s="40"/>
      <c r="H1092" s="30"/>
      <c r="I1092" s="40"/>
      <c r="J1092" s="40"/>
      <c r="K1092" s="30"/>
      <c r="L1092" s="40"/>
      <c r="M1092" s="40"/>
      <c r="N1092" s="30"/>
      <c r="O1092" s="40"/>
      <c r="P1092" s="40"/>
      <c r="Q1092" s="30"/>
      <c r="R1092" s="40"/>
      <c r="S1092" s="40"/>
    </row>
    <row r="1093" spans="1:19" x14ac:dyDescent="0.25">
      <c r="A1093" s="14"/>
      <c r="B1093" s="17" t="s">
        <v>402</v>
      </c>
      <c r="C1093" s="30"/>
      <c r="D1093" s="59"/>
      <c r="E1093" s="59"/>
      <c r="F1093" s="30"/>
      <c r="G1093" s="59"/>
      <c r="H1093" s="59"/>
      <c r="I1093" s="30"/>
      <c r="J1093" s="59"/>
      <c r="K1093" s="59"/>
      <c r="L1093" s="30"/>
      <c r="M1093" s="59"/>
      <c r="N1093" s="59"/>
      <c r="O1093" s="30"/>
      <c r="P1093" s="59"/>
      <c r="Q1093" s="59"/>
      <c r="R1093" s="30"/>
      <c r="S1093" s="59"/>
    </row>
    <row r="1094" spans="1:19" x14ac:dyDescent="0.25">
      <c r="A1094" s="14"/>
      <c r="B1094" s="17" t="s">
        <v>403</v>
      </c>
      <c r="C1094" s="16" t="s">
        <v>279</v>
      </c>
      <c r="D1094" s="134" t="s">
        <v>1284</v>
      </c>
      <c r="E1094" s="59"/>
      <c r="F1094" s="16" t="s">
        <v>279</v>
      </c>
      <c r="G1094" s="134" t="s">
        <v>1285</v>
      </c>
      <c r="H1094" s="59"/>
      <c r="I1094" s="16" t="s">
        <v>279</v>
      </c>
      <c r="J1094" s="134" t="s">
        <v>1286</v>
      </c>
      <c r="K1094" s="59"/>
      <c r="L1094" s="16" t="s">
        <v>279</v>
      </c>
      <c r="M1094" s="135" t="s">
        <v>285</v>
      </c>
      <c r="N1094" s="59"/>
      <c r="O1094" s="16" t="s">
        <v>279</v>
      </c>
      <c r="P1094" s="135" t="s">
        <v>285</v>
      </c>
      <c r="Q1094" s="59"/>
      <c r="R1094" s="16" t="s">
        <v>279</v>
      </c>
      <c r="S1094" s="134" t="s">
        <v>405</v>
      </c>
    </row>
    <row r="1095" spans="1:19" x14ac:dyDescent="0.25">
      <c r="A1095" s="14"/>
      <c r="B1095" s="17" t="s">
        <v>406</v>
      </c>
      <c r="C1095" s="30"/>
      <c r="D1095" s="134" t="s">
        <v>1287</v>
      </c>
      <c r="E1095" s="59"/>
      <c r="F1095" s="30"/>
      <c r="G1095" s="134" t="s">
        <v>1288</v>
      </c>
      <c r="H1095" s="59"/>
      <c r="I1095" s="30"/>
      <c r="J1095" s="134" t="s">
        <v>1289</v>
      </c>
      <c r="K1095" s="59"/>
      <c r="L1095" s="30"/>
      <c r="M1095" s="135" t="s">
        <v>285</v>
      </c>
      <c r="N1095" s="59"/>
      <c r="O1095" s="30"/>
      <c r="P1095" s="135" t="s">
        <v>285</v>
      </c>
      <c r="Q1095" s="59"/>
      <c r="R1095" s="30"/>
      <c r="S1095" s="134" t="s">
        <v>408</v>
      </c>
    </row>
    <row r="1096" spans="1:19" x14ac:dyDescent="0.25">
      <c r="A1096" s="14"/>
      <c r="B1096" s="17" t="s">
        <v>409</v>
      </c>
      <c r="C1096" s="30"/>
      <c r="D1096" s="134" t="s">
        <v>1290</v>
      </c>
      <c r="E1096" s="59"/>
      <c r="F1096" s="30"/>
      <c r="G1096" s="134" t="s">
        <v>1249</v>
      </c>
      <c r="H1096" s="59"/>
      <c r="I1096" s="30"/>
      <c r="J1096" s="135" t="s">
        <v>285</v>
      </c>
      <c r="K1096" s="59"/>
      <c r="L1096" s="30"/>
      <c r="M1096" s="135" t="s">
        <v>285</v>
      </c>
      <c r="N1096" s="59"/>
      <c r="O1096" s="30"/>
      <c r="P1096" s="135" t="s">
        <v>285</v>
      </c>
      <c r="Q1096" s="59"/>
      <c r="R1096" s="30"/>
      <c r="S1096" s="134" t="s">
        <v>411</v>
      </c>
    </row>
    <row r="1097" spans="1:19" x14ac:dyDescent="0.25">
      <c r="A1097" s="14"/>
      <c r="B1097" s="16" t="s">
        <v>412</v>
      </c>
      <c r="C1097" s="30"/>
      <c r="D1097" s="134" t="s">
        <v>1291</v>
      </c>
      <c r="E1097" s="59"/>
      <c r="F1097" s="30"/>
      <c r="G1097" s="134" t="s">
        <v>1292</v>
      </c>
      <c r="H1097" s="59"/>
      <c r="I1097" s="30"/>
      <c r="J1097" s="134" t="s">
        <v>1293</v>
      </c>
      <c r="K1097" s="59"/>
      <c r="L1097" s="30"/>
      <c r="M1097" s="135" t="s">
        <v>285</v>
      </c>
      <c r="N1097" s="59"/>
      <c r="O1097" s="30"/>
      <c r="P1097" s="135" t="s">
        <v>285</v>
      </c>
      <c r="Q1097" s="59"/>
      <c r="R1097" s="30"/>
      <c r="S1097" s="134" t="s">
        <v>414</v>
      </c>
    </row>
    <row r="1098" spans="1:19" x14ac:dyDescent="0.25">
      <c r="A1098" s="14"/>
      <c r="B1098" s="16" t="s">
        <v>415</v>
      </c>
      <c r="C1098" s="30"/>
      <c r="D1098" s="134" t="s">
        <v>1294</v>
      </c>
      <c r="E1098" s="59"/>
      <c r="F1098" s="30"/>
      <c r="G1098" s="134" t="s">
        <v>1295</v>
      </c>
      <c r="H1098" s="59"/>
      <c r="I1098" s="30"/>
      <c r="J1098" s="134" t="s">
        <v>1296</v>
      </c>
      <c r="K1098" s="59"/>
      <c r="L1098" s="30"/>
      <c r="M1098" s="135" t="s">
        <v>285</v>
      </c>
      <c r="N1098" s="59"/>
      <c r="O1098" s="30"/>
      <c r="P1098" s="135" t="s">
        <v>285</v>
      </c>
      <c r="Q1098" s="59"/>
      <c r="R1098" s="30"/>
      <c r="S1098" s="134" t="s">
        <v>417</v>
      </c>
    </row>
    <row r="1099" spans="1:19" ht="15.75" thickBot="1" x14ac:dyDescent="0.3">
      <c r="A1099" s="14"/>
      <c r="B1099" s="17" t="s">
        <v>418</v>
      </c>
      <c r="C1099" s="73"/>
      <c r="D1099" s="141" t="s">
        <v>1297</v>
      </c>
      <c r="E1099" s="59"/>
      <c r="F1099" s="73"/>
      <c r="G1099" s="141" t="s">
        <v>1298</v>
      </c>
      <c r="H1099" s="59"/>
      <c r="I1099" s="73"/>
      <c r="J1099" s="136" t="s">
        <v>285</v>
      </c>
      <c r="K1099" s="59"/>
      <c r="L1099" s="73"/>
      <c r="M1099" s="136" t="s">
        <v>285</v>
      </c>
      <c r="N1099" s="59"/>
      <c r="O1099" s="73"/>
      <c r="P1099" s="136" t="s">
        <v>285</v>
      </c>
      <c r="Q1099" s="59"/>
      <c r="R1099" s="73"/>
      <c r="S1099" s="141" t="s">
        <v>420</v>
      </c>
    </row>
    <row r="1100" spans="1:19" x14ac:dyDescent="0.25">
      <c r="A1100" s="14"/>
      <c r="B1100" s="17"/>
      <c r="C1100" s="40"/>
      <c r="D1100" s="77"/>
      <c r="E1100" s="59"/>
      <c r="F1100" s="40"/>
      <c r="G1100" s="77"/>
      <c r="H1100" s="59"/>
      <c r="I1100" s="40"/>
      <c r="J1100" s="77"/>
      <c r="K1100" s="59"/>
      <c r="L1100" s="40"/>
      <c r="M1100" s="77"/>
      <c r="N1100" s="59"/>
      <c r="O1100" s="40"/>
      <c r="P1100" s="77"/>
      <c r="Q1100" s="59"/>
      <c r="R1100" s="40"/>
      <c r="S1100" s="77"/>
    </row>
    <row r="1101" spans="1:19" ht="15.75" thickBot="1" x14ac:dyDescent="0.3">
      <c r="A1101" s="14"/>
      <c r="B1101" s="17" t="s">
        <v>530</v>
      </c>
      <c r="C1101" s="163" t="s">
        <v>279</v>
      </c>
      <c r="D1101" s="141" t="s">
        <v>1299</v>
      </c>
      <c r="E1101" s="59"/>
      <c r="F1101" s="163" t="s">
        <v>279</v>
      </c>
      <c r="G1101" s="141" t="s">
        <v>1300</v>
      </c>
      <c r="H1101" s="59"/>
      <c r="I1101" s="163" t="s">
        <v>279</v>
      </c>
      <c r="J1101" s="141" t="s">
        <v>1301</v>
      </c>
      <c r="K1101" s="59"/>
      <c r="L1101" s="163" t="s">
        <v>279</v>
      </c>
      <c r="M1101" s="136" t="s">
        <v>285</v>
      </c>
      <c r="N1101" s="59"/>
      <c r="O1101" s="163" t="s">
        <v>279</v>
      </c>
      <c r="P1101" s="136" t="s">
        <v>285</v>
      </c>
      <c r="Q1101" s="59"/>
      <c r="R1101" s="163" t="s">
        <v>279</v>
      </c>
      <c r="S1101" s="141" t="s">
        <v>423</v>
      </c>
    </row>
    <row r="1102" spans="1:19" x14ac:dyDescent="0.25">
      <c r="A1102" s="14"/>
      <c r="B1102" s="16"/>
      <c r="C1102" s="40"/>
      <c r="D1102" s="77"/>
      <c r="E1102" s="59"/>
      <c r="F1102" s="40"/>
      <c r="G1102" s="77"/>
      <c r="H1102" s="59"/>
      <c r="I1102" s="40"/>
      <c r="J1102" s="77"/>
      <c r="K1102" s="59"/>
      <c r="L1102" s="40"/>
      <c r="M1102" s="77"/>
      <c r="N1102" s="59"/>
      <c r="O1102" s="40"/>
      <c r="P1102" s="77"/>
      <c r="Q1102" s="59"/>
      <c r="R1102" s="40"/>
      <c r="S1102" s="77"/>
    </row>
    <row r="1103" spans="1:19" x14ac:dyDescent="0.25">
      <c r="A1103" s="14"/>
      <c r="B1103" s="17" t="s">
        <v>424</v>
      </c>
      <c r="C1103" s="30"/>
      <c r="D1103" s="59"/>
      <c r="E1103" s="59"/>
      <c r="F1103" s="30"/>
      <c r="G1103" s="59"/>
      <c r="H1103" s="59"/>
      <c r="I1103" s="30"/>
      <c r="J1103" s="59"/>
      <c r="K1103" s="59"/>
      <c r="L1103" s="30"/>
      <c r="M1103" s="59"/>
      <c r="N1103" s="59"/>
      <c r="O1103" s="30"/>
      <c r="P1103" s="59"/>
      <c r="Q1103" s="59"/>
      <c r="R1103" s="30"/>
      <c r="S1103" s="59"/>
    </row>
    <row r="1104" spans="1:19" x14ac:dyDescent="0.25">
      <c r="A1104" s="14"/>
      <c r="B1104" s="17" t="s">
        <v>403</v>
      </c>
      <c r="C1104" s="16" t="s">
        <v>279</v>
      </c>
      <c r="D1104" s="134" t="s">
        <v>1302</v>
      </c>
      <c r="E1104" s="59"/>
      <c r="F1104" s="16" t="s">
        <v>279</v>
      </c>
      <c r="G1104" s="134" t="s">
        <v>1303</v>
      </c>
      <c r="H1104" s="59"/>
      <c r="I1104" s="16" t="s">
        <v>279</v>
      </c>
      <c r="J1104" s="134" t="s">
        <v>1304</v>
      </c>
      <c r="K1104" s="59"/>
      <c r="L1104" s="16" t="s">
        <v>279</v>
      </c>
      <c r="M1104" s="135" t="s">
        <v>285</v>
      </c>
      <c r="N1104" s="59"/>
      <c r="O1104" s="16" t="s">
        <v>279</v>
      </c>
      <c r="P1104" s="135" t="s">
        <v>285</v>
      </c>
      <c r="Q1104" s="59"/>
      <c r="R1104" s="30"/>
      <c r="S1104" s="134" t="s">
        <v>426</v>
      </c>
    </row>
    <row r="1105" spans="1:19" x14ac:dyDescent="0.25">
      <c r="A1105" s="14"/>
      <c r="B1105" s="17" t="s">
        <v>406</v>
      </c>
      <c r="C1105" s="30"/>
      <c r="D1105" s="134" t="s">
        <v>1305</v>
      </c>
      <c r="E1105" s="59"/>
      <c r="F1105" s="30"/>
      <c r="G1105" s="134" t="s">
        <v>1306</v>
      </c>
      <c r="H1105" s="59"/>
      <c r="I1105" s="30"/>
      <c r="J1105" s="134" t="s">
        <v>1307</v>
      </c>
      <c r="K1105" s="59"/>
      <c r="L1105" s="30"/>
      <c r="M1105" s="135" t="s">
        <v>285</v>
      </c>
      <c r="N1105" s="59"/>
      <c r="O1105" s="30"/>
      <c r="P1105" s="135" t="s">
        <v>285</v>
      </c>
      <c r="Q1105" s="59"/>
      <c r="R1105" s="30"/>
      <c r="S1105" s="134" t="s">
        <v>428</v>
      </c>
    </row>
    <row r="1106" spans="1:19" x14ac:dyDescent="0.25">
      <c r="A1106" s="14"/>
      <c r="B1106" s="17" t="s">
        <v>409</v>
      </c>
      <c r="C1106" s="30"/>
      <c r="D1106" s="135" t="s">
        <v>285</v>
      </c>
      <c r="E1106" s="59"/>
      <c r="F1106" s="30"/>
      <c r="G1106" s="135" t="s">
        <v>285</v>
      </c>
      <c r="H1106" s="59"/>
      <c r="I1106" s="30"/>
      <c r="J1106" s="135" t="s">
        <v>285</v>
      </c>
      <c r="K1106" s="59"/>
      <c r="L1106" s="30"/>
      <c r="M1106" s="135" t="s">
        <v>285</v>
      </c>
      <c r="N1106" s="59"/>
      <c r="O1106" s="30"/>
      <c r="P1106" s="135" t="s">
        <v>285</v>
      </c>
      <c r="Q1106" s="59"/>
      <c r="R1106" s="30"/>
      <c r="S1106" s="135" t="s">
        <v>285</v>
      </c>
    </row>
    <row r="1107" spans="1:19" x14ac:dyDescent="0.25">
      <c r="A1107" s="14"/>
      <c r="B1107" s="16" t="s">
        <v>412</v>
      </c>
      <c r="C1107" s="30"/>
      <c r="D1107" s="134" t="s">
        <v>430</v>
      </c>
      <c r="E1107" s="59"/>
      <c r="F1107" s="30"/>
      <c r="G1107" s="135" t="s">
        <v>285</v>
      </c>
      <c r="H1107" s="59"/>
      <c r="I1107" s="30"/>
      <c r="J1107" s="135" t="s">
        <v>285</v>
      </c>
      <c r="K1107" s="59"/>
      <c r="L1107" s="30"/>
      <c r="M1107" s="135" t="s">
        <v>285</v>
      </c>
      <c r="N1107" s="59"/>
      <c r="O1107" s="30"/>
      <c r="P1107" s="135" t="s">
        <v>285</v>
      </c>
      <c r="Q1107" s="59"/>
      <c r="R1107" s="30"/>
      <c r="S1107" s="134" t="s">
        <v>430</v>
      </c>
    </row>
    <row r="1108" spans="1:19" x14ac:dyDescent="0.25">
      <c r="A1108" s="14"/>
      <c r="B1108" s="16" t="s">
        <v>415</v>
      </c>
      <c r="C1108" s="30"/>
      <c r="D1108" s="134" t="s">
        <v>1308</v>
      </c>
      <c r="E1108" s="59"/>
      <c r="F1108" s="30"/>
      <c r="G1108" s="134" t="s">
        <v>882</v>
      </c>
      <c r="H1108" s="59"/>
      <c r="I1108" s="30"/>
      <c r="J1108" s="134" t="s">
        <v>1309</v>
      </c>
      <c r="K1108" s="59"/>
      <c r="L1108" s="30"/>
      <c r="M1108" s="135" t="s">
        <v>285</v>
      </c>
      <c r="N1108" s="59"/>
      <c r="O1108" s="30"/>
      <c r="P1108" s="135" t="s">
        <v>285</v>
      </c>
      <c r="Q1108" s="59"/>
      <c r="R1108" s="30"/>
      <c r="S1108" s="134" t="s">
        <v>432</v>
      </c>
    </row>
    <row r="1109" spans="1:19" ht="15.75" thickBot="1" x14ac:dyDescent="0.3">
      <c r="A1109" s="14"/>
      <c r="B1109" s="17" t="s">
        <v>418</v>
      </c>
      <c r="C1109" s="73"/>
      <c r="D1109" s="141" t="s">
        <v>434</v>
      </c>
      <c r="E1109" s="59"/>
      <c r="F1109" s="73"/>
      <c r="G1109" s="136" t="s">
        <v>285</v>
      </c>
      <c r="H1109" s="59"/>
      <c r="I1109" s="73"/>
      <c r="J1109" s="136" t="s">
        <v>285</v>
      </c>
      <c r="K1109" s="59"/>
      <c r="L1109" s="73"/>
      <c r="M1109" s="136" t="s">
        <v>285</v>
      </c>
      <c r="N1109" s="59"/>
      <c r="O1109" s="73"/>
      <c r="P1109" s="136" t="s">
        <v>285</v>
      </c>
      <c r="Q1109" s="59"/>
      <c r="R1109" s="73"/>
      <c r="S1109" s="141" t="s">
        <v>434</v>
      </c>
    </row>
    <row r="1110" spans="1:19" x14ac:dyDescent="0.25">
      <c r="A1110" s="14"/>
      <c r="B1110" s="17"/>
      <c r="C1110" s="40"/>
      <c r="D1110" s="77"/>
      <c r="E1110" s="59"/>
      <c r="F1110" s="40"/>
      <c r="G1110" s="77"/>
      <c r="H1110" s="59"/>
      <c r="I1110" s="40"/>
      <c r="J1110" s="77"/>
      <c r="K1110" s="59"/>
      <c r="L1110" s="40"/>
      <c r="M1110" s="77"/>
      <c r="N1110" s="59"/>
      <c r="O1110" s="40"/>
      <c r="P1110" s="77"/>
      <c r="Q1110" s="59"/>
      <c r="R1110" s="40"/>
      <c r="S1110" s="77"/>
    </row>
    <row r="1111" spans="1:19" ht="15.75" thickBot="1" x14ac:dyDescent="0.3">
      <c r="A1111" s="14"/>
      <c r="B1111" s="17" t="s">
        <v>530</v>
      </c>
      <c r="C1111" s="163" t="s">
        <v>279</v>
      </c>
      <c r="D1111" s="141" t="s">
        <v>1310</v>
      </c>
      <c r="E1111" s="59"/>
      <c r="F1111" s="163" t="s">
        <v>279</v>
      </c>
      <c r="G1111" s="141" t="s">
        <v>1311</v>
      </c>
      <c r="H1111" s="59"/>
      <c r="I1111" s="163" t="s">
        <v>279</v>
      </c>
      <c r="J1111" s="141" t="s">
        <v>1312</v>
      </c>
      <c r="K1111" s="59"/>
      <c r="L1111" s="163" t="s">
        <v>279</v>
      </c>
      <c r="M1111" s="136" t="s">
        <v>285</v>
      </c>
      <c r="N1111" s="59"/>
      <c r="O1111" s="163" t="s">
        <v>279</v>
      </c>
      <c r="P1111" s="136" t="s">
        <v>285</v>
      </c>
      <c r="Q1111" s="59"/>
      <c r="R1111" s="163" t="s">
        <v>279</v>
      </c>
      <c r="S1111" s="141" t="s">
        <v>436</v>
      </c>
    </row>
    <row r="1112" spans="1:19" x14ac:dyDescent="0.25">
      <c r="A1112" s="14"/>
      <c r="B1112" s="16"/>
      <c r="C1112" s="40"/>
      <c r="D1112" s="77"/>
      <c r="E1112" s="59"/>
      <c r="F1112" s="40"/>
      <c r="G1112" s="77"/>
      <c r="H1112" s="59"/>
      <c r="I1112" s="40"/>
      <c r="J1112" s="77"/>
      <c r="K1112" s="59"/>
      <c r="L1112" s="40"/>
      <c r="M1112" s="77"/>
      <c r="N1112" s="59"/>
      <c r="O1112" s="40"/>
      <c r="P1112" s="77"/>
      <c r="Q1112" s="59"/>
      <c r="R1112" s="40"/>
      <c r="S1112" s="77"/>
    </row>
    <row r="1113" spans="1:19" x14ac:dyDescent="0.25">
      <c r="A1113" s="14"/>
      <c r="B1113" s="17" t="s">
        <v>437</v>
      </c>
      <c r="C1113" s="30"/>
      <c r="D1113" s="59"/>
      <c r="E1113" s="59"/>
      <c r="F1113" s="30"/>
      <c r="G1113" s="59"/>
      <c r="H1113" s="59"/>
      <c r="I1113" s="30"/>
      <c r="J1113" s="59"/>
      <c r="K1113" s="59"/>
      <c r="L1113" s="30"/>
      <c r="M1113" s="59"/>
      <c r="N1113" s="59"/>
      <c r="O1113" s="30"/>
      <c r="P1113" s="59"/>
      <c r="Q1113" s="59"/>
      <c r="R1113" s="30"/>
      <c r="S1113" s="59"/>
    </row>
    <row r="1114" spans="1:19" x14ac:dyDescent="0.25">
      <c r="A1114" s="14"/>
      <c r="B1114" s="17" t="s">
        <v>403</v>
      </c>
      <c r="C1114" s="16" t="s">
        <v>279</v>
      </c>
      <c r="D1114" s="134" t="s">
        <v>1168</v>
      </c>
      <c r="E1114" s="59"/>
      <c r="F1114" s="16" t="s">
        <v>279</v>
      </c>
      <c r="G1114" s="134" t="s">
        <v>1313</v>
      </c>
      <c r="H1114" s="59"/>
      <c r="I1114" s="16" t="s">
        <v>279</v>
      </c>
      <c r="J1114" s="134" t="s">
        <v>1314</v>
      </c>
      <c r="K1114" s="59"/>
      <c r="L1114" s="16" t="s">
        <v>279</v>
      </c>
      <c r="M1114" s="135" t="s">
        <v>285</v>
      </c>
      <c r="N1114" s="59"/>
      <c r="O1114" s="16" t="s">
        <v>279</v>
      </c>
      <c r="P1114" s="135" t="s">
        <v>285</v>
      </c>
      <c r="Q1114" s="59"/>
      <c r="R1114" s="30"/>
      <c r="S1114" s="134" t="s">
        <v>439</v>
      </c>
    </row>
    <row r="1115" spans="1:19" x14ac:dyDescent="0.25">
      <c r="A1115" s="14"/>
      <c r="B1115" s="17" t="s">
        <v>406</v>
      </c>
      <c r="C1115" s="30"/>
      <c r="D1115" s="134" t="s">
        <v>1273</v>
      </c>
      <c r="E1115" s="59"/>
      <c r="F1115" s="30"/>
      <c r="G1115" s="134" t="s">
        <v>711</v>
      </c>
      <c r="H1115" s="59"/>
      <c r="I1115" s="30"/>
      <c r="J1115" s="135" t="s">
        <v>285</v>
      </c>
      <c r="K1115" s="59"/>
      <c r="L1115" s="30"/>
      <c r="M1115" s="135" t="s">
        <v>285</v>
      </c>
      <c r="N1115" s="59"/>
      <c r="O1115" s="30"/>
      <c r="P1115" s="135" t="s">
        <v>285</v>
      </c>
      <c r="Q1115" s="59"/>
      <c r="R1115" s="30"/>
      <c r="S1115" s="134" t="s">
        <v>441</v>
      </c>
    </row>
    <row r="1116" spans="1:19" x14ac:dyDescent="0.25">
      <c r="A1116" s="14"/>
      <c r="B1116" s="17" t="s">
        <v>409</v>
      </c>
      <c r="C1116" s="30"/>
      <c r="D1116" s="135" t="s">
        <v>285</v>
      </c>
      <c r="E1116" s="59"/>
      <c r="F1116" s="30"/>
      <c r="G1116" s="135" t="s">
        <v>285</v>
      </c>
      <c r="H1116" s="59"/>
      <c r="I1116" s="30"/>
      <c r="J1116" s="135" t="s">
        <v>285</v>
      </c>
      <c r="K1116" s="59"/>
      <c r="L1116" s="30"/>
      <c r="M1116" s="135" t="s">
        <v>285</v>
      </c>
      <c r="N1116" s="59"/>
      <c r="O1116" s="30"/>
      <c r="P1116" s="135" t="s">
        <v>285</v>
      </c>
      <c r="Q1116" s="59"/>
      <c r="R1116" s="30"/>
      <c r="S1116" s="135" t="s">
        <v>285</v>
      </c>
    </row>
    <row r="1117" spans="1:19" x14ac:dyDescent="0.25">
      <c r="A1117" s="14"/>
      <c r="B1117" s="16" t="s">
        <v>412</v>
      </c>
      <c r="C1117" s="30"/>
      <c r="D1117" s="135" t="s">
        <v>285</v>
      </c>
      <c r="E1117" s="59"/>
      <c r="F1117" s="30"/>
      <c r="G1117" s="135" t="s">
        <v>285</v>
      </c>
      <c r="H1117" s="59"/>
      <c r="I1117" s="30"/>
      <c r="J1117" s="134" t="s">
        <v>443</v>
      </c>
      <c r="K1117" s="59"/>
      <c r="L1117" s="30"/>
      <c r="M1117" s="135" t="s">
        <v>285</v>
      </c>
      <c r="N1117" s="59"/>
      <c r="O1117" s="30"/>
      <c r="P1117" s="135" t="s">
        <v>285</v>
      </c>
      <c r="Q1117" s="59"/>
      <c r="R1117" s="30"/>
      <c r="S1117" s="134" t="s">
        <v>443</v>
      </c>
    </row>
    <row r="1118" spans="1:19" x14ac:dyDescent="0.25">
      <c r="A1118" s="14"/>
      <c r="B1118" s="16" t="s">
        <v>415</v>
      </c>
      <c r="C1118" s="30"/>
      <c r="D1118" s="135" t="s">
        <v>285</v>
      </c>
      <c r="E1118" s="59"/>
      <c r="F1118" s="30"/>
      <c r="G1118" s="135" t="s">
        <v>285</v>
      </c>
      <c r="H1118" s="59"/>
      <c r="I1118" s="30"/>
      <c r="J1118" s="134" t="s">
        <v>445</v>
      </c>
      <c r="K1118" s="59"/>
      <c r="L1118" s="30"/>
      <c r="M1118" s="135" t="s">
        <v>285</v>
      </c>
      <c r="N1118" s="59"/>
      <c r="O1118" s="30"/>
      <c r="P1118" s="135" t="s">
        <v>285</v>
      </c>
      <c r="Q1118" s="59"/>
      <c r="R1118" s="30"/>
      <c r="S1118" s="134" t="s">
        <v>445</v>
      </c>
    </row>
    <row r="1119" spans="1:19" ht="15.75" thickBot="1" x14ac:dyDescent="0.3">
      <c r="A1119" s="14"/>
      <c r="B1119" s="17" t="s">
        <v>418</v>
      </c>
      <c r="C1119" s="73"/>
      <c r="D1119" s="136" t="s">
        <v>285</v>
      </c>
      <c r="E1119" s="59"/>
      <c r="F1119" s="73"/>
      <c r="G1119" s="136" t="s">
        <v>285</v>
      </c>
      <c r="H1119" s="59"/>
      <c r="I1119" s="73"/>
      <c r="J1119" s="136" t="s">
        <v>285</v>
      </c>
      <c r="K1119" s="59"/>
      <c r="L1119" s="73"/>
      <c r="M1119" s="136" t="s">
        <v>285</v>
      </c>
      <c r="N1119" s="59"/>
      <c r="O1119" s="73"/>
      <c r="P1119" s="136" t="s">
        <v>285</v>
      </c>
      <c r="Q1119" s="59"/>
      <c r="R1119" s="73"/>
      <c r="S1119" s="136" t="s">
        <v>285</v>
      </c>
    </row>
    <row r="1120" spans="1:19" x14ac:dyDescent="0.25">
      <c r="A1120" s="14"/>
      <c r="B1120" s="17"/>
      <c r="C1120" s="40"/>
      <c r="D1120" s="77"/>
      <c r="E1120" s="59"/>
      <c r="F1120" s="40"/>
      <c r="G1120" s="77"/>
      <c r="H1120" s="59"/>
      <c r="I1120" s="40"/>
      <c r="J1120" s="77"/>
      <c r="K1120" s="59"/>
      <c r="L1120" s="40"/>
      <c r="M1120" s="77"/>
      <c r="N1120" s="59"/>
      <c r="O1120" s="40"/>
      <c r="P1120" s="77"/>
      <c r="Q1120" s="59"/>
      <c r="R1120" s="40"/>
      <c r="S1120" s="77"/>
    </row>
    <row r="1121" spans="1:26" ht="15.75" thickBot="1" x14ac:dyDescent="0.3">
      <c r="A1121" s="14"/>
      <c r="B1121" s="17" t="s">
        <v>530</v>
      </c>
      <c r="C1121" s="163" t="s">
        <v>279</v>
      </c>
      <c r="D1121" s="141" t="s">
        <v>1315</v>
      </c>
      <c r="E1121" s="59"/>
      <c r="F1121" s="163" t="s">
        <v>279</v>
      </c>
      <c r="G1121" s="141" t="s">
        <v>1315</v>
      </c>
      <c r="H1121" s="59"/>
      <c r="I1121" s="163" t="s">
        <v>279</v>
      </c>
      <c r="J1121" s="141" t="s">
        <v>1316</v>
      </c>
      <c r="K1121" s="59"/>
      <c r="L1121" s="163" t="s">
        <v>279</v>
      </c>
      <c r="M1121" s="136" t="s">
        <v>285</v>
      </c>
      <c r="N1121" s="59"/>
      <c r="O1121" s="163" t="s">
        <v>279</v>
      </c>
      <c r="P1121" s="136" t="s">
        <v>285</v>
      </c>
      <c r="Q1121" s="59"/>
      <c r="R1121" s="163" t="s">
        <v>279</v>
      </c>
      <c r="S1121" s="141" t="s">
        <v>447</v>
      </c>
    </row>
    <row r="1122" spans="1:26" x14ac:dyDescent="0.25">
      <c r="A1122" s="14"/>
      <c r="B1122" s="17"/>
      <c r="C1122" s="40"/>
      <c r="D1122" s="77"/>
      <c r="E1122" s="59"/>
      <c r="F1122" s="40"/>
      <c r="G1122" s="77"/>
      <c r="H1122" s="59"/>
      <c r="I1122" s="40"/>
      <c r="J1122" s="77"/>
      <c r="K1122" s="59"/>
      <c r="L1122" s="40"/>
      <c r="M1122" s="77"/>
      <c r="N1122" s="59"/>
      <c r="O1122" s="40"/>
      <c r="P1122" s="77"/>
      <c r="Q1122" s="59"/>
      <c r="R1122" s="40"/>
      <c r="S1122" s="77"/>
    </row>
    <row r="1123" spans="1:26" ht="15.75" thickBot="1" x14ac:dyDescent="0.3">
      <c r="A1123" s="14"/>
      <c r="B1123" s="16" t="s">
        <v>1279</v>
      </c>
      <c r="C1123" s="146" t="s">
        <v>279</v>
      </c>
      <c r="D1123" s="147" t="s">
        <v>1317</v>
      </c>
      <c r="E1123" s="30"/>
      <c r="F1123" s="146" t="s">
        <v>279</v>
      </c>
      <c r="G1123" s="147" t="s">
        <v>1318</v>
      </c>
      <c r="H1123" s="30"/>
      <c r="I1123" s="146" t="s">
        <v>279</v>
      </c>
      <c r="J1123" s="147" t="s">
        <v>1319</v>
      </c>
      <c r="K1123" s="30"/>
      <c r="L1123" s="146" t="s">
        <v>279</v>
      </c>
      <c r="M1123" s="148" t="s">
        <v>285</v>
      </c>
      <c r="N1123" s="30"/>
      <c r="O1123" s="146" t="s">
        <v>279</v>
      </c>
      <c r="P1123" s="148" t="s">
        <v>285</v>
      </c>
      <c r="Q1123" s="30"/>
      <c r="R1123" s="146" t="s">
        <v>279</v>
      </c>
      <c r="S1123" s="147" t="s">
        <v>450</v>
      </c>
    </row>
    <row r="1124" spans="1:26" ht="15.75" thickTop="1" x14ac:dyDescent="0.25">
      <c r="A1124" s="14"/>
      <c r="B1124" s="69"/>
      <c r="C1124" s="69"/>
      <c r="D1124" s="69"/>
      <c r="E1124" s="69"/>
      <c r="F1124" s="69"/>
      <c r="G1124" s="69"/>
      <c r="H1124" s="69"/>
      <c r="I1124" s="69"/>
      <c r="J1124" s="69"/>
      <c r="K1124" s="69"/>
      <c r="L1124" s="69"/>
      <c r="M1124" s="69"/>
      <c r="N1124" s="69"/>
      <c r="O1124" s="69"/>
      <c r="P1124" s="69"/>
      <c r="Q1124" s="69"/>
      <c r="R1124" s="69"/>
      <c r="S1124" s="69"/>
      <c r="T1124" s="69"/>
      <c r="U1124" s="69"/>
      <c r="V1124" s="69"/>
      <c r="W1124" s="69"/>
      <c r="X1124" s="69"/>
      <c r="Y1124" s="69"/>
      <c r="Z1124" s="69"/>
    </row>
    <row r="1125" spans="1:26" x14ac:dyDescent="0.25">
      <c r="A1125" s="14"/>
      <c r="B1125" s="69"/>
      <c r="C1125" s="69"/>
      <c r="D1125" s="69"/>
      <c r="E1125" s="69"/>
      <c r="F1125" s="69"/>
      <c r="G1125" s="69"/>
      <c r="H1125" s="69"/>
      <c r="I1125" s="69"/>
      <c r="J1125" s="69"/>
      <c r="K1125" s="69"/>
      <c r="L1125" s="69"/>
      <c r="M1125" s="69"/>
      <c r="N1125" s="69"/>
      <c r="O1125" s="69"/>
      <c r="P1125" s="69"/>
      <c r="Q1125" s="69"/>
      <c r="R1125" s="69"/>
      <c r="S1125" s="69"/>
      <c r="T1125" s="69"/>
      <c r="U1125" s="69"/>
      <c r="V1125" s="69"/>
      <c r="W1125" s="69"/>
      <c r="X1125" s="69"/>
      <c r="Y1125" s="69"/>
      <c r="Z1125" s="69"/>
    </row>
    <row r="1126" spans="1:26" x14ac:dyDescent="0.25">
      <c r="A1126" s="14"/>
      <c r="B1126" s="183" t="s">
        <v>704</v>
      </c>
      <c r="C1126" s="183"/>
      <c r="D1126" s="183"/>
      <c r="E1126" s="183"/>
      <c r="F1126" s="183"/>
      <c r="G1126" s="183"/>
      <c r="H1126" s="183"/>
      <c r="I1126" s="183"/>
      <c r="J1126" s="183"/>
      <c r="K1126" s="183"/>
      <c r="L1126" s="183"/>
      <c r="M1126" s="183"/>
      <c r="N1126" s="183"/>
      <c r="O1126" s="183"/>
      <c r="P1126" s="183"/>
      <c r="Q1126" s="183"/>
      <c r="R1126" s="183"/>
      <c r="S1126" s="183"/>
      <c r="T1126" s="183"/>
      <c r="U1126" s="183"/>
      <c r="V1126" s="183"/>
      <c r="W1126" s="183"/>
      <c r="X1126" s="183"/>
      <c r="Y1126" s="183"/>
      <c r="Z1126" s="183"/>
    </row>
    <row r="1127" spans="1:26" x14ac:dyDescent="0.25">
      <c r="A1127" s="14"/>
      <c r="B1127" s="24" t="s">
        <v>458</v>
      </c>
      <c r="C1127" s="24"/>
      <c r="D1127" s="24"/>
      <c r="E1127" s="24"/>
      <c r="F1127" s="24"/>
      <c r="G1127" s="24"/>
      <c r="H1127" s="24"/>
      <c r="I1127" s="24"/>
      <c r="J1127" s="24"/>
      <c r="K1127" s="24"/>
      <c r="L1127" s="24"/>
      <c r="M1127" s="24"/>
      <c r="N1127" s="24"/>
      <c r="O1127" s="24"/>
      <c r="P1127" s="24"/>
      <c r="Q1127" s="24"/>
      <c r="R1127" s="24"/>
      <c r="S1127" s="24"/>
      <c r="T1127" s="24"/>
      <c r="U1127" s="24"/>
      <c r="V1127" s="24"/>
      <c r="W1127" s="24"/>
      <c r="X1127" s="24"/>
      <c r="Y1127" s="24"/>
      <c r="Z1127" s="24"/>
    </row>
    <row r="1128" spans="1:26" x14ac:dyDescent="0.25">
      <c r="A1128" s="14"/>
      <c r="B1128" s="24" t="s">
        <v>833</v>
      </c>
      <c r="C1128" s="24"/>
      <c r="D1128" s="24"/>
      <c r="E1128" s="24"/>
      <c r="F1128" s="24"/>
      <c r="G1128" s="24"/>
      <c r="H1128" s="24"/>
      <c r="I1128" s="24"/>
      <c r="J1128" s="24"/>
      <c r="K1128" s="24"/>
      <c r="L1128" s="24"/>
      <c r="M1128" s="24"/>
      <c r="N1128" s="24"/>
      <c r="O1128" s="24"/>
      <c r="P1128" s="24"/>
      <c r="Q1128" s="24"/>
      <c r="R1128" s="24"/>
      <c r="S1128" s="24"/>
      <c r="T1128" s="24"/>
      <c r="U1128" s="24"/>
      <c r="V1128" s="24"/>
      <c r="W1128" s="24"/>
      <c r="X1128" s="24"/>
      <c r="Y1128" s="24"/>
      <c r="Z1128" s="24"/>
    </row>
    <row r="1129" spans="1:26" x14ac:dyDescent="0.25">
      <c r="A1129" s="14"/>
      <c r="B1129" s="13"/>
      <c r="C1129" s="13"/>
      <c r="D1129" s="13"/>
      <c r="E1129" s="13"/>
      <c r="F1129" s="13"/>
      <c r="G1129" s="13"/>
      <c r="H1129" s="13"/>
      <c r="I1129" s="13"/>
      <c r="J1129" s="13"/>
      <c r="K1129" s="13"/>
      <c r="L1129" s="13"/>
      <c r="M1129" s="13"/>
      <c r="N1129" s="13"/>
      <c r="O1129" s="13"/>
      <c r="P1129" s="13"/>
      <c r="Q1129" s="13"/>
      <c r="R1129" s="13"/>
      <c r="S1129" s="13"/>
      <c r="T1129" s="13"/>
      <c r="U1129" s="13"/>
      <c r="V1129" s="13"/>
      <c r="W1129" s="13"/>
      <c r="X1129" s="13"/>
      <c r="Y1129" s="13"/>
      <c r="Z1129" s="13"/>
    </row>
    <row r="1130" spans="1:26" x14ac:dyDescent="0.25">
      <c r="A1130" s="14"/>
      <c r="B1130" s="69" t="s">
        <v>494</v>
      </c>
      <c r="C1130" s="69"/>
      <c r="D1130" s="69"/>
      <c r="E1130" s="69"/>
      <c r="F1130" s="69"/>
      <c r="G1130" s="69"/>
      <c r="H1130" s="69"/>
      <c r="I1130" s="69"/>
      <c r="J1130" s="69"/>
      <c r="K1130" s="69"/>
      <c r="L1130" s="69"/>
      <c r="M1130" s="69"/>
      <c r="N1130" s="69"/>
      <c r="O1130" s="69"/>
      <c r="P1130" s="69"/>
      <c r="Q1130" s="69"/>
      <c r="R1130" s="69"/>
      <c r="S1130" s="69"/>
      <c r="T1130" s="69"/>
      <c r="U1130" s="69"/>
      <c r="V1130" s="69"/>
      <c r="W1130" s="69"/>
      <c r="X1130" s="69"/>
      <c r="Y1130" s="69"/>
      <c r="Z1130" s="69"/>
    </row>
    <row r="1131" spans="1:26" x14ac:dyDescent="0.25">
      <c r="A1131" s="14"/>
      <c r="B1131" s="24" t="s">
        <v>1320</v>
      </c>
      <c r="C1131" s="24"/>
      <c r="D1131" s="24"/>
      <c r="E1131" s="24"/>
      <c r="F1131" s="24"/>
      <c r="G1131" s="24"/>
      <c r="H1131" s="24"/>
      <c r="I1131" s="24"/>
      <c r="J1131" s="24"/>
      <c r="K1131" s="24"/>
      <c r="L1131" s="24"/>
      <c r="M1131" s="24"/>
      <c r="N1131" s="24"/>
      <c r="O1131" s="24"/>
      <c r="P1131" s="24"/>
      <c r="Q1131" s="24"/>
      <c r="R1131" s="24"/>
      <c r="S1131" s="24"/>
      <c r="T1131" s="24"/>
      <c r="U1131" s="24"/>
      <c r="V1131" s="24"/>
      <c r="W1131" s="24"/>
      <c r="X1131" s="24"/>
      <c r="Y1131" s="24"/>
      <c r="Z1131" s="24"/>
    </row>
    <row r="1132" spans="1:26" x14ac:dyDescent="0.25">
      <c r="A1132" s="14"/>
      <c r="B1132" s="24"/>
      <c r="C1132" s="24"/>
      <c r="D1132" s="24"/>
      <c r="E1132" s="24"/>
      <c r="F1132" s="24"/>
      <c r="G1132" s="24"/>
      <c r="H1132" s="24"/>
      <c r="I1132" s="24"/>
      <c r="J1132" s="24"/>
      <c r="K1132" s="24"/>
      <c r="L1132" s="24"/>
      <c r="M1132" s="24"/>
      <c r="N1132" s="24"/>
      <c r="O1132" s="24"/>
      <c r="P1132" s="24"/>
      <c r="Q1132" s="24"/>
      <c r="R1132" s="24"/>
      <c r="S1132" s="24"/>
      <c r="T1132" s="24"/>
      <c r="U1132" s="24"/>
      <c r="V1132" s="24"/>
      <c r="W1132" s="24"/>
      <c r="X1132" s="24"/>
      <c r="Y1132" s="24"/>
      <c r="Z1132" s="24"/>
    </row>
    <row r="1133" spans="1:26" x14ac:dyDescent="0.25">
      <c r="A1133" s="14"/>
      <c r="B1133" s="71"/>
      <c r="C1133" s="71"/>
      <c r="D1133" s="71"/>
      <c r="E1133" s="71"/>
      <c r="F1133" s="71"/>
      <c r="G1133" s="71"/>
      <c r="H1133" s="71"/>
      <c r="I1133" s="71"/>
      <c r="J1133" s="71"/>
      <c r="K1133" s="71"/>
      <c r="L1133" s="71"/>
      <c r="M1133" s="71"/>
      <c r="N1133" s="71"/>
      <c r="O1133" s="71"/>
      <c r="P1133" s="71"/>
      <c r="Q1133" s="71"/>
      <c r="R1133" s="71"/>
      <c r="S1133" s="71"/>
      <c r="T1133" s="71"/>
      <c r="U1133" s="71"/>
      <c r="V1133" s="71"/>
      <c r="W1133" s="71"/>
      <c r="X1133" s="71"/>
      <c r="Y1133" s="71"/>
      <c r="Z1133" s="71"/>
    </row>
    <row r="1134" spans="1:26" x14ac:dyDescent="0.25">
      <c r="A1134" s="14"/>
      <c r="B1134" s="71"/>
      <c r="C1134" s="71"/>
      <c r="D1134" s="71"/>
      <c r="E1134" s="71"/>
      <c r="F1134" s="71"/>
      <c r="G1134" s="71"/>
      <c r="H1134" s="71"/>
      <c r="I1134" s="71"/>
      <c r="J1134" s="71"/>
      <c r="K1134" s="71"/>
      <c r="L1134" s="71"/>
      <c r="M1134" s="71"/>
      <c r="N1134" s="71"/>
      <c r="O1134" s="71"/>
      <c r="P1134" s="71"/>
      <c r="Q1134" s="71"/>
      <c r="R1134" s="71"/>
      <c r="S1134" s="71"/>
      <c r="T1134" s="71"/>
      <c r="U1134" s="71"/>
      <c r="V1134" s="71"/>
      <c r="W1134" s="71"/>
      <c r="X1134" s="71"/>
      <c r="Y1134" s="71"/>
      <c r="Z1134" s="71"/>
    </row>
    <row r="1135" spans="1:26" x14ac:dyDescent="0.25">
      <c r="A1135" s="14"/>
      <c r="B1135" s="29"/>
      <c r="C1135" s="28"/>
      <c r="D1135" s="28"/>
      <c r="E1135" s="28"/>
      <c r="F1135" s="28"/>
      <c r="G1135" s="28"/>
    </row>
    <row r="1136" spans="1:26" x14ac:dyDescent="0.25">
      <c r="A1136" s="14"/>
      <c r="B1136" s="16"/>
      <c r="C1136" s="30"/>
      <c r="D1136" s="30"/>
      <c r="E1136" s="30"/>
      <c r="F1136" s="30"/>
      <c r="G1136" s="30"/>
    </row>
    <row r="1137" spans="1:26" ht="15.75" thickBot="1" x14ac:dyDescent="0.3">
      <c r="A1137" s="14"/>
      <c r="B1137" s="17"/>
      <c r="C1137" s="64" t="s">
        <v>1321</v>
      </c>
      <c r="D1137" s="64"/>
      <c r="E1137" s="43"/>
      <c r="F1137" s="103" t="s">
        <v>1322</v>
      </c>
      <c r="G1137" s="103"/>
    </row>
    <row r="1138" spans="1:26" ht="15.75" thickBot="1" x14ac:dyDescent="0.3">
      <c r="A1138" s="14"/>
      <c r="B1138" s="17"/>
      <c r="C1138" s="83">
        <v>2015</v>
      </c>
      <c r="D1138" s="83"/>
      <c r="E1138" s="43"/>
      <c r="F1138" s="155">
        <v>2014</v>
      </c>
      <c r="G1138" s="155"/>
    </row>
    <row r="1139" spans="1:26" x14ac:dyDescent="0.25">
      <c r="A1139" s="14"/>
      <c r="B1139" s="17"/>
      <c r="C1139" s="39"/>
      <c r="D1139" s="39"/>
      <c r="E1139" s="28"/>
      <c r="F1139" s="39"/>
      <c r="G1139" s="39"/>
    </row>
    <row r="1140" spans="1:26" x14ac:dyDescent="0.25">
      <c r="A1140" s="14"/>
      <c r="B1140" s="17" t="s">
        <v>1323</v>
      </c>
      <c r="C1140" s="31" t="s">
        <v>279</v>
      </c>
      <c r="D1140" s="31" t="s">
        <v>1324</v>
      </c>
      <c r="E1140" s="43"/>
      <c r="F1140" s="44" t="s">
        <v>279</v>
      </c>
      <c r="G1140" s="44" t="s">
        <v>1325</v>
      </c>
    </row>
    <row r="1141" spans="1:26" x14ac:dyDescent="0.25">
      <c r="A1141" s="14"/>
      <c r="B1141" s="17" t="s">
        <v>1326</v>
      </c>
      <c r="C1141" s="43"/>
      <c r="D1141" s="31" t="s">
        <v>1327</v>
      </c>
      <c r="E1141" s="43"/>
      <c r="F1141" s="43"/>
      <c r="G1141" s="44" t="s">
        <v>1328</v>
      </c>
    </row>
    <row r="1142" spans="1:26" x14ac:dyDescent="0.25">
      <c r="A1142" s="14"/>
      <c r="B1142" s="24"/>
      <c r="C1142" s="24"/>
      <c r="D1142" s="24"/>
      <c r="E1142" s="24"/>
      <c r="F1142" s="24"/>
      <c r="G1142" s="24"/>
      <c r="H1142" s="24"/>
      <c r="I1142" s="24"/>
      <c r="J1142" s="24"/>
      <c r="K1142" s="24"/>
      <c r="L1142" s="24"/>
      <c r="M1142" s="24"/>
      <c r="N1142" s="24"/>
      <c r="O1142" s="24"/>
      <c r="P1142" s="24"/>
      <c r="Q1142" s="24"/>
      <c r="R1142" s="24"/>
      <c r="S1142" s="24"/>
      <c r="T1142" s="24"/>
      <c r="U1142" s="24"/>
      <c r="V1142" s="24"/>
      <c r="W1142" s="24"/>
      <c r="X1142" s="24"/>
      <c r="Y1142" s="24"/>
      <c r="Z1142" s="24"/>
    </row>
    <row r="1143" spans="1:26" x14ac:dyDescent="0.25">
      <c r="A1143" s="14"/>
      <c r="B1143" s="24"/>
      <c r="C1143" s="24"/>
      <c r="D1143" s="24"/>
      <c r="E1143" s="24"/>
      <c r="F1143" s="24"/>
      <c r="G1143" s="24"/>
      <c r="H1143" s="24"/>
      <c r="I1143" s="24"/>
      <c r="J1143" s="24"/>
      <c r="K1143" s="24"/>
      <c r="L1143" s="24"/>
      <c r="M1143" s="24"/>
      <c r="N1143" s="24"/>
      <c r="O1143" s="24"/>
      <c r="P1143" s="24"/>
      <c r="Q1143" s="24"/>
      <c r="R1143" s="24"/>
      <c r="S1143" s="24"/>
      <c r="T1143" s="24"/>
      <c r="U1143" s="24"/>
      <c r="V1143" s="24"/>
      <c r="W1143" s="24"/>
      <c r="X1143" s="24"/>
      <c r="Y1143" s="24"/>
      <c r="Z1143" s="24"/>
    </row>
    <row r="1144" spans="1:26" x14ac:dyDescent="0.25">
      <c r="A1144" s="14"/>
      <c r="B1144" s="24"/>
      <c r="C1144" s="24"/>
      <c r="D1144" s="24"/>
      <c r="E1144" s="24"/>
      <c r="F1144" s="24"/>
      <c r="G1144" s="24"/>
      <c r="H1144" s="24"/>
      <c r="I1144" s="24"/>
      <c r="J1144" s="24"/>
      <c r="K1144" s="24"/>
      <c r="L1144" s="24"/>
      <c r="M1144" s="24"/>
      <c r="N1144" s="24"/>
      <c r="O1144" s="24"/>
      <c r="P1144" s="24"/>
      <c r="Q1144" s="24"/>
      <c r="R1144" s="24"/>
      <c r="S1144" s="24"/>
      <c r="T1144" s="24"/>
      <c r="U1144" s="24"/>
      <c r="V1144" s="24"/>
      <c r="W1144" s="24"/>
      <c r="X1144" s="24"/>
      <c r="Y1144" s="24"/>
      <c r="Z1144" s="24"/>
    </row>
    <row r="1145" spans="1:26" x14ac:dyDescent="0.25">
      <c r="A1145" s="14"/>
      <c r="B1145" s="24"/>
      <c r="C1145" s="24"/>
      <c r="D1145" s="24"/>
      <c r="E1145" s="24"/>
      <c r="F1145" s="24"/>
      <c r="G1145" s="24"/>
      <c r="H1145" s="24"/>
      <c r="I1145" s="24"/>
      <c r="J1145" s="24"/>
      <c r="K1145" s="24"/>
      <c r="L1145" s="24"/>
      <c r="M1145" s="24"/>
      <c r="N1145" s="24"/>
      <c r="O1145" s="24"/>
      <c r="P1145" s="24"/>
      <c r="Q1145" s="24"/>
      <c r="R1145" s="24"/>
      <c r="S1145" s="24"/>
      <c r="T1145" s="24"/>
      <c r="U1145" s="24"/>
      <c r="V1145" s="24"/>
      <c r="W1145" s="24"/>
      <c r="X1145" s="24"/>
      <c r="Y1145" s="24"/>
      <c r="Z1145" s="24"/>
    </row>
    <row r="1146" spans="1:26" x14ac:dyDescent="0.25">
      <c r="A1146" s="14"/>
      <c r="B1146" s="24" t="s">
        <v>1329</v>
      </c>
      <c r="C1146" s="24"/>
      <c r="D1146" s="24"/>
      <c r="E1146" s="24"/>
      <c r="F1146" s="24"/>
      <c r="G1146" s="24"/>
      <c r="H1146" s="24"/>
      <c r="I1146" s="24"/>
      <c r="J1146" s="24"/>
      <c r="K1146" s="24"/>
      <c r="L1146" s="24"/>
      <c r="M1146" s="24"/>
      <c r="N1146" s="24"/>
      <c r="O1146" s="24"/>
      <c r="P1146" s="24"/>
      <c r="Q1146" s="24"/>
      <c r="R1146" s="24"/>
      <c r="S1146" s="24"/>
      <c r="T1146" s="24"/>
      <c r="U1146" s="24"/>
      <c r="V1146" s="24"/>
      <c r="W1146" s="24"/>
      <c r="X1146" s="24"/>
      <c r="Y1146" s="24"/>
      <c r="Z1146" s="24"/>
    </row>
    <row r="1147" spans="1:26" x14ac:dyDescent="0.25">
      <c r="A1147" s="14"/>
      <c r="B1147" s="71"/>
      <c r="C1147" s="71"/>
      <c r="D1147" s="71"/>
      <c r="E1147" s="71"/>
      <c r="F1147" s="71"/>
      <c r="G1147" s="71"/>
      <c r="H1147" s="71"/>
      <c r="I1147" s="71"/>
      <c r="J1147" s="71"/>
      <c r="K1147" s="71"/>
      <c r="L1147" s="71"/>
      <c r="M1147" s="71"/>
      <c r="N1147" s="71"/>
      <c r="O1147" s="71"/>
      <c r="P1147" s="71"/>
      <c r="Q1147" s="71"/>
      <c r="R1147" s="71"/>
      <c r="S1147" s="71"/>
      <c r="T1147" s="71"/>
      <c r="U1147" s="71"/>
      <c r="V1147" s="71"/>
      <c r="W1147" s="71"/>
      <c r="X1147" s="71"/>
      <c r="Y1147" s="71"/>
      <c r="Z1147" s="71"/>
    </row>
    <row r="1148" spans="1:26" x14ac:dyDescent="0.25">
      <c r="A1148" s="14"/>
      <c r="B1148" s="29"/>
      <c r="C1148" s="28"/>
      <c r="D1148" s="28"/>
      <c r="E1148" s="28"/>
      <c r="F1148" s="28"/>
      <c r="G1148" s="28"/>
      <c r="H1148" s="28"/>
    </row>
    <row r="1149" spans="1:26" x14ac:dyDescent="0.25">
      <c r="A1149" s="14"/>
      <c r="B1149" s="16"/>
      <c r="C1149" s="30"/>
      <c r="D1149" s="30"/>
      <c r="E1149" s="30"/>
      <c r="F1149" s="30"/>
      <c r="G1149" s="30"/>
      <c r="H1149" s="30"/>
    </row>
    <row r="1150" spans="1:26" ht="15.75" thickBot="1" x14ac:dyDescent="0.3">
      <c r="A1150" s="14"/>
      <c r="B1150" s="16"/>
      <c r="C1150" s="133" t="s">
        <v>836</v>
      </c>
      <c r="D1150" s="133"/>
      <c r="E1150" s="133"/>
      <c r="F1150" s="133"/>
      <c r="G1150" s="133"/>
      <c r="H1150" s="30"/>
    </row>
    <row r="1151" spans="1:26" ht="15.75" thickBot="1" x14ac:dyDescent="0.3">
      <c r="A1151" s="14"/>
      <c r="B1151" s="17"/>
      <c r="C1151" s="83">
        <v>2015</v>
      </c>
      <c r="D1151" s="83"/>
      <c r="E1151" s="43"/>
      <c r="F1151" s="155">
        <v>2014</v>
      </c>
      <c r="G1151" s="155"/>
      <c r="H1151" s="43"/>
    </row>
    <row r="1152" spans="1:26" x14ac:dyDescent="0.25">
      <c r="A1152" s="14"/>
      <c r="B1152" s="17"/>
      <c r="C1152" s="49"/>
      <c r="D1152" s="49"/>
      <c r="E1152" s="43"/>
      <c r="F1152" s="49"/>
      <c r="G1152" s="49"/>
      <c r="H1152" s="43"/>
    </row>
    <row r="1153" spans="1:26" x14ac:dyDescent="0.25">
      <c r="A1153" s="14"/>
      <c r="B1153" s="17" t="s">
        <v>1330</v>
      </c>
      <c r="C1153" s="31" t="s">
        <v>279</v>
      </c>
      <c r="D1153" s="42" t="s">
        <v>1331</v>
      </c>
      <c r="E1153" s="43"/>
      <c r="F1153" s="44" t="s">
        <v>279</v>
      </c>
      <c r="G1153" s="45" t="s">
        <v>1332</v>
      </c>
      <c r="H1153" s="43"/>
    </row>
    <row r="1154" spans="1:26" x14ac:dyDescent="0.25">
      <c r="A1154" s="14"/>
      <c r="B1154" s="17" t="s">
        <v>1333</v>
      </c>
      <c r="C1154" s="43"/>
      <c r="D1154" s="107">
        <v>-3671</v>
      </c>
      <c r="E1154" s="43"/>
      <c r="F1154" s="43"/>
      <c r="G1154" s="108">
        <v>-14362</v>
      </c>
      <c r="H1154" s="43"/>
    </row>
    <row r="1155" spans="1:26" ht="24" thickBot="1" x14ac:dyDescent="0.3">
      <c r="A1155" s="14"/>
      <c r="B1155" s="17" t="s">
        <v>1334</v>
      </c>
      <c r="C1155" s="65"/>
      <c r="D1155" s="46" t="s">
        <v>622</v>
      </c>
      <c r="E1155" s="43"/>
      <c r="F1155" s="65"/>
      <c r="G1155" s="48" t="s">
        <v>285</v>
      </c>
      <c r="H1155" s="43"/>
    </row>
    <row r="1156" spans="1:26" ht="15.75" thickBot="1" x14ac:dyDescent="0.3">
      <c r="A1156" s="14"/>
      <c r="B1156" s="17" t="s">
        <v>1335</v>
      </c>
      <c r="C1156" s="176" t="s">
        <v>279</v>
      </c>
      <c r="D1156" s="90" t="s">
        <v>1336</v>
      </c>
      <c r="E1156" s="43"/>
      <c r="F1156" s="177" t="s">
        <v>279</v>
      </c>
      <c r="G1156" s="98" t="s">
        <v>1337</v>
      </c>
      <c r="H1156" s="43"/>
    </row>
    <row r="1157" spans="1:26" ht="15.75" thickTop="1" x14ac:dyDescent="0.25">
      <c r="A1157" s="14"/>
      <c r="B1157" s="24"/>
      <c r="C1157" s="24"/>
      <c r="D1157" s="24"/>
      <c r="E1157" s="24"/>
      <c r="F1157" s="24"/>
      <c r="G1157" s="24"/>
      <c r="H1157" s="24"/>
      <c r="I1157" s="24"/>
      <c r="J1157" s="24"/>
      <c r="K1157" s="24"/>
      <c r="L1157" s="24"/>
      <c r="M1157" s="24"/>
      <c r="N1157" s="24"/>
      <c r="O1157" s="24"/>
      <c r="P1157" s="24"/>
      <c r="Q1157" s="24"/>
      <c r="R1157" s="24"/>
      <c r="S1157" s="24"/>
      <c r="T1157" s="24"/>
      <c r="U1157" s="24"/>
      <c r="V1157" s="24"/>
      <c r="W1157" s="24"/>
      <c r="X1157" s="24"/>
      <c r="Y1157" s="24"/>
      <c r="Z1157" s="24"/>
    </row>
    <row r="1158" spans="1:26" x14ac:dyDescent="0.25">
      <c r="A1158" s="14"/>
      <c r="B1158" s="24"/>
      <c r="C1158" s="24"/>
      <c r="D1158" s="24"/>
      <c r="E1158" s="24"/>
      <c r="F1158" s="24"/>
      <c r="G1158" s="24"/>
      <c r="H1158" s="24"/>
      <c r="I1158" s="24"/>
      <c r="J1158" s="24"/>
      <c r="K1158" s="24"/>
      <c r="L1158" s="24"/>
      <c r="M1158" s="24"/>
      <c r="N1158" s="24"/>
      <c r="O1158" s="24"/>
      <c r="P1158" s="24"/>
      <c r="Q1158" s="24"/>
      <c r="R1158" s="24"/>
      <c r="S1158" s="24"/>
      <c r="T1158" s="24"/>
      <c r="U1158" s="24"/>
      <c r="V1158" s="24"/>
      <c r="W1158" s="24"/>
      <c r="X1158" s="24"/>
      <c r="Y1158" s="24"/>
      <c r="Z1158" s="24"/>
    </row>
    <row r="1159" spans="1:26" x14ac:dyDescent="0.25">
      <c r="A1159" s="14"/>
      <c r="B1159" s="24"/>
      <c r="C1159" s="24"/>
      <c r="D1159" s="24"/>
      <c r="E1159" s="24"/>
      <c r="F1159" s="24"/>
      <c r="G1159" s="24"/>
      <c r="H1159" s="24"/>
      <c r="I1159" s="24"/>
      <c r="J1159" s="24"/>
      <c r="K1159" s="24"/>
      <c r="L1159" s="24"/>
      <c r="M1159" s="24"/>
      <c r="N1159" s="24"/>
      <c r="O1159" s="24"/>
      <c r="P1159" s="24"/>
      <c r="Q1159" s="24"/>
      <c r="R1159" s="24"/>
      <c r="S1159" s="24"/>
      <c r="T1159" s="24"/>
      <c r="U1159" s="24"/>
      <c r="V1159" s="24"/>
      <c r="W1159" s="24"/>
      <c r="X1159" s="24"/>
      <c r="Y1159" s="24"/>
      <c r="Z1159" s="24"/>
    </row>
    <row r="1160" spans="1:26" x14ac:dyDescent="0.25">
      <c r="A1160" s="14"/>
      <c r="B1160" s="24" t="s">
        <v>1338</v>
      </c>
      <c r="C1160" s="24"/>
      <c r="D1160" s="24"/>
      <c r="E1160" s="24"/>
      <c r="F1160" s="24"/>
      <c r="G1160" s="24"/>
      <c r="H1160" s="24"/>
      <c r="I1160" s="24"/>
      <c r="J1160" s="24"/>
      <c r="K1160" s="24"/>
      <c r="L1160" s="24"/>
      <c r="M1160" s="24"/>
      <c r="N1160" s="24"/>
      <c r="O1160" s="24"/>
      <c r="P1160" s="24"/>
      <c r="Q1160" s="24"/>
      <c r="R1160" s="24"/>
      <c r="S1160" s="24"/>
      <c r="T1160" s="24"/>
      <c r="U1160" s="24"/>
      <c r="V1160" s="24"/>
      <c r="W1160" s="24"/>
      <c r="X1160" s="24"/>
      <c r="Y1160" s="24"/>
      <c r="Z1160" s="24"/>
    </row>
    <row r="1161" spans="1:26" x14ac:dyDescent="0.25">
      <c r="A1161" s="14"/>
      <c r="B1161" s="71"/>
      <c r="C1161" s="71"/>
      <c r="D1161" s="71"/>
      <c r="E1161" s="71"/>
      <c r="F1161" s="71"/>
      <c r="G1161" s="71"/>
      <c r="H1161" s="71"/>
      <c r="I1161" s="71"/>
      <c r="J1161" s="71"/>
      <c r="K1161" s="71"/>
      <c r="L1161" s="71"/>
      <c r="M1161" s="71"/>
      <c r="N1161" s="71"/>
      <c r="O1161" s="71"/>
      <c r="P1161" s="71"/>
      <c r="Q1161" s="71"/>
      <c r="R1161" s="71"/>
      <c r="S1161" s="71"/>
      <c r="T1161" s="71"/>
      <c r="U1161" s="71"/>
      <c r="V1161" s="71"/>
      <c r="W1161" s="71"/>
      <c r="X1161" s="71"/>
      <c r="Y1161" s="71"/>
      <c r="Z1161" s="71"/>
    </row>
    <row r="1162" spans="1:26" x14ac:dyDescent="0.25">
      <c r="A1162" s="14"/>
      <c r="B1162" s="71"/>
      <c r="C1162" s="71"/>
      <c r="D1162" s="71"/>
      <c r="E1162" s="71"/>
      <c r="F1162" s="71"/>
      <c r="G1162" s="71"/>
      <c r="H1162" s="71"/>
      <c r="I1162" s="71"/>
      <c r="J1162" s="71"/>
      <c r="K1162" s="71"/>
      <c r="L1162" s="71"/>
      <c r="M1162" s="71"/>
      <c r="N1162" s="71"/>
      <c r="O1162" s="71"/>
      <c r="P1162" s="71"/>
      <c r="Q1162" s="71"/>
      <c r="R1162" s="71"/>
      <c r="S1162" s="71"/>
      <c r="T1162" s="71"/>
      <c r="U1162" s="71"/>
      <c r="V1162" s="71"/>
      <c r="W1162" s="71"/>
      <c r="X1162" s="71"/>
      <c r="Y1162" s="71"/>
      <c r="Z1162" s="71"/>
    </row>
    <row r="1163" spans="1:26" x14ac:dyDescent="0.25">
      <c r="A1163" s="14"/>
      <c r="B1163" s="29"/>
      <c r="C1163" s="28"/>
      <c r="D1163" s="28"/>
      <c r="E1163" s="28"/>
      <c r="F1163" s="28"/>
      <c r="G1163" s="28"/>
      <c r="H1163" s="28"/>
    </row>
    <row r="1164" spans="1:26" x14ac:dyDescent="0.25">
      <c r="A1164" s="14"/>
      <c r="B1164" s="16"/>
      <c r="C1164" s="30"/>
      <c r="D1164" s="30"/>
      <c r="E1164" s="30"/>
      <c r="F1164" s="30"/>
      <c r="G1164" s="30"/>
      <c r="H1164" s="30"/>
    </row>
    <row r="1165" spans="1:26" ht="15.75" thickBot="1" x14ac:dyDescent="0.3">
      <c r="A1165" s="14"/>
      <c r="B1165" s="17"/>
      <c r="C1165" s="133" t="s">
        <v>836</v>
      </c>
      <c r="D1165" s="133"/>
      <c r="E1165" s="133"/>
      <c r="F1165" s="133"/>
      <c r="G1165" s="133"/>
      <c r="H1165" s="30"/>
    </row>
    <row r="1166" spans="1:26" ht="15.75" thickBot="1" x14ac:dyDescent="0.3">
      <c r="A1166" s="14"/>
      <c r="B1166" s="17"/>
      <c r="C1166" s="83">
        <v>2015</v>
      </c>
      <c r="D1166" s="83"/>
      <c r="E1166" s="43"/>
      <c r="F1166" s="155">
        <v>2014</v>
      </c>
      <c r="G1166" s="155"/>
      <c r="H1166" s="43"/>
    </row>
    <row r="1167" spans="1:26" x14ac:dyDescent="0.25">
      <c r="A1167" s="14"/>
      <c r="B1167" s="17"/>
      <c r="C1167" s="39"/>
      <c r="D1167" s="39"/>
      <c r="E1167" s="28"/>
      <c r="F1167" s="39"/>
      <c r="G1167" s="39"/>
      <c r="H1167" s="28"/>
    </row>
    <row r="1168" spans="1:26" x14ac:dyDescent="0.25">
      <c r="A1168" s="14"/>
      <c r="B1168" s="17" t="s">
        <v>1330</v>
      </c>
      <c r="C1168" s="31" t="s">
        <v>279</v>
      </c>
      <c r="D1168" s="42" t="s">
        <v>1339</v>
      </c>
      <c r="E1168" s="43"/>
      <c r="F1168" s="44" t="s">
        <v>279</v>
      </c>
      <c r="G1168" s="45" t="s">
        <v>1340</v>
      </c>
      <c r="H1168" s="43"/>
    </row>
    <row r="1169" spans="1:26" x14ac:dyDescent="0.25">
      <c r="A1169" s="14"/>
      <c r="B1169" s="17" t="s">
        <v>1341</v>
      </c>
      <c r="C1169" s="43"/>
      <c r="D1169" s="78"/>
      <c r="E1169" s="43"/>
      <c r="F1169" s="43"/>
      <c r="G1169" s="78"/>
      <c r="H1169" s="43"/>
    </row>
    <row r="1170" spans="1:26" x14ac:dyDescent="0.25">
      <c r="A1170" s="14"/>
      <c r="B1170" s="17" t="s">
        <v>1342</v>
      </c>
      <c r="C1170" s="43"/>
      <c r="D1170" s="87" t="s">
        <v>285</v>
      </c>
      <c r="E1170" s="43"/>
      <c r="F1170" s="43"/>
      <c r="G1170" s="45">
        <v>-91</v>
      </c>
      <c r="H1170" s="43"/>
    </row>
    <row r="1171" spans="1:26" ht="15.75" thickBot="1" x14ac:dyDescent="0.3">
      <c r="A1171" s="14"/>
      <c r="B1171" s="17" t="s">
        <v>1343</v>
      </c>
      <c r="C1171" s="65"/>
      <c r="D1171" s="46">
        <v>-83</v>
      </c>
      <c r="E1171" s="43"/>
      <c r="F1171" s="65"/>
      <c r="G1171" s="61">
        <v>-93</v>
      </c>
      <c r="H1171" s="43"/>
    </row>
    <row r="1172" spans="1:26" ht="15.75" thickBot="1" x14ac:dyDescent="0.3">
      <c r="A1172" s="14"/>
      <c r="B1172" s="17" t="s">
        <v>1335</v>
      </c>
      <c r="C1172" s="176" t="s">
        <v>279</v>
      </c>
      <c r="D1172" s="90" t="s">
        <v>1344</v>
      </c>
      <c r="E1172" s="43"/>
      <c r="F1172" s="177" t="s">
        <v>279</v>
      </c>
      <c r="G1172" s="98" t="s">
        <v>1345</v>
      </c>
      <c r="H1172" s="43"/>
    </row>
    <row r="1173" spans="1:26" ht="15.75" thickTop="1" x14ac:dyDescent="0.25">
      <c r="A1173" s="14"/>
      <c r="B1173" s="24"/>
      <c r="C1173" s="24"/>
      <c r="D1173" s="24"/>
      <c r="E1173" s="24"/>
      <c r="F1173" s="24"/>
      <c r="G1173" s="24"/>
      <c r="H1173" s="24"/>
      <c r="I1173" s="24"/>
      <c r="J1173" s="24"/>
      <c r="K1173" s="24"/>
      <c r="L1173" s="24"/>
      <c r="M1173" s="24"/>
      <c r="N1173" s="24"/>
      <c r="O1173" s="24"/>
      <c r="P1173" s="24"/>
      <c r="Q1173" s="24"/>
      <c r="R1173" s="24"/>
      <c r="S1173" s="24"/>
      <c r="T1173" s="24"/>
      <c r="U1173" s="24"/>
      <c r="V1173" s="24"/>
      <c r="W1173" s="24"/>
      <c r="X1173" s="24"/>
      <c r="Y1173" s="24"/>
      <c r="Z1173" s="24"/>
    </row>
    <row r="1174" spans="1:26" x14ac:dyDescent="0.25">
      <c r="A1174" s="14"/>
      <c r="B1174" s="26"/>
      <c r="C1174" s="26"/>
      <c r="D1174" s="26"/>
      <c r="E1174" s="26"/>
      <c r="F1174" s="26"/>
      <c r="G1174" s="26"/>
      <c r="H1174" s="26"/>
      <c r="I1174" s="26"/>
      <c r="J1174" s="26"/>
      <c r="K1174" s="26"/>
      <c r="L1174" s="26"/>
      <c r="M1174" s="26"/>
      <c r="N1174" s="26"/>
      <c r="O1174" s="26"/>
      <c r="P1174" s="26"/>
      <c r="Q1174" s="26"/>
      <c r="R1174" s="26"/>
      <c r="S1174" s="26"/>
      <c r="T1174" s="26"/>
      <c r="U1174" s="26"/>
      <c r="V1174" s="26"/>
      <c r="W1174" s="26"/>
      <c r="X1174" s="26"/>
      <c r="Y1174" s="26"/>
      <c r="Z1174" s="26"/>
    </row>
  </sheetData>
  <mergeCells count="449">
    <mergeCell ref="B1161:Z1161"/>
    <mergeCell ref="B1162:Z1162"/>
    <mergeCell ref="B1173:Z1173"/>
    <mergeCell ref="B1174:Z1174"/>
    <mergeCell ref="B1146:Z1146"/>
    <mergeCell ref="B1147:Z1147"/>
    <mergeCell ref="B1157:Z1157"/>
    <mergeCell ref="B1158:Z1158"/>
    <mergeCell ref="B1159:Z1159"/>
    <mergeCell ref="B1160:Z1160"/>
    <mergeCell ref="B1130:Z1130"/>
    <mergeCell ref="B1131:Z1131"/>
    <mergeCell ref="B1132:Z1132"/>
    <mergeCell ref="B1133:Z1133"/>
    <mergeCell ref="B1134:Z1134"/>
    <mergeCell ref="B1142:Z1142"/>
    <mergeCell ref="B1124:Z1124"/>
    <mergeCell ref="B1125:Z1125"/>
    <mergeCell ref="B1126:Z1126"/>
    <mergeCell ref="B1127:Z1127"/>
    <mergeCell ref="B1128:Z1128"/>
    <mergeCell ref="B1129:Z1129"/>
    <mergeCell ref="B1083:Z1083"/>
    <mergeCell ref="B1084:Z1084"/>
    <mergeCell ref="B1085:Z1085"/>
    <mergeCell ref="B1086:Z1086"/>
    <mergeCell ref="B1087:Z1087"/>
    <mergeCell ref="B1088:Z1088"/>
    <mergeCell ref="B1077:Z1077"/>
    <mergeCell ref="B1078:Z1078"/>
    <mergeCell ref="B1079:Z1079"/>
    <mergeCell ref="B1080:Z1080"/>
    <mergeCell ref="B1081:Z1081"/>
    <mergeCell ref="B1082:Z1082"/>
    <mergeCell ref="B1071:Z1071"/>
    <mergeCell ref="B1072:Z1072"/>
    <mergeCell ref="B1073:Z1073"/>
    <mergeCell ref="B1074:Z1074"/>
    <mergeCell ref="B1075:Z1075"/>
    <mergeCell ref="B1076:Z1076"/>
    <mergeCell ref="B1031:Z1031"/>
    <mergeCell ref="B1032:Z1032"/>
    <mergeCell ref="B1033:Z1033"/>
    <mergeCell ref="B1034:Z1034"/>
    <mergeCell ref="B1069:Z1069"/>
    <mergeCell ref="B1070:Z1070"/>
    <mergeCell ref="B985:Z985"/>
    <mergeCell ref="B986:Z986"/>
    <mergeCell ref="B987:Z987"/>
    <mergeCell ref="B988:Z988"/>
    <mergeCell ref="B1027:Z1027"/>
    <mergeCell ref="B1028:Z1028"/>
    <mergeCell ref="B979:Z979"/>
    <mergeCell ref="B980:Z980"/>
    <mergeCell ref="B981:Z981"/>
    <mergeCell ref="B982:Z982"/>
    <mergeCell ref="B983:Z983"/>
    <mergeCell ref="B984:Z984"/>
    <mergeCell ref="B935:Z935"/>
    <mergeCell ref="B936:Z936"/>
    <mergeCell ref="B974:Z974"/>
    <mergeCell ref="B975:Z975"/>
    <mergeCell ref="B976:Z976"/>
    <mergeCell ref="B977:Z977"/>
    <mergeCell ref="B929:Z929"/>
    <mergeCell ref="B930:Z930"/>
    <mergeCell ref="B931:Z931"/>
    <mergeCell ref="B932:Z932"/>
    <mergeCell ref="B933:Z933"/>
    <mergeCell ref="B934:Z934"/>
    <mergeCell ref="B923:Z923"/>
    <mergeCell ref="B924:Z924"/>
    <mergeCell ref="B925:Z925"/>
    <mergeCell ref="B926:Z926"/>
    <mergeCell ref="B927:Z927"/>
    <mergeCell ref="B928:Z928"/>
    <mergeCell ref="B881:Z881"/>
    <mergeCell ref="B882:Z882"/>
    <mergeCell ref="B883:Z883"/>
    <mergeCell ref="B884:Z884"/>
    <mergeCell ref="B921:Z921"/>
    <mergeCell ref="B922:Z922"/>
    <mergeCell ref="B875:Z875"/>
    <mergeCell ref="B876:Z876"/>
    <mergeCell ref="B877:Z877"/>
    <mergeCell ref="B878:Z878"/>
    <mergeCell ref="B879:Z879"/>
    <mergeCell ref="B880:Z880"/>
    <mergeCell ref="B869:Z869"/>
    <mergeCell ref="B870:Z870"/>
    <mergeCell ref="B871:Z871"/>
    <mergeCell ref="B872:Z872"/>
    <mergeCell ref="B873:Z873"/>
    <mergeCell ref="B874:Z874"/>
    <mergeCell ref="B827:Z827"/>
    <mergeCell ref="B828:Z828"/>
    <mergeCell ref="B829:Z829"/>
    <mergeCell ref="B830:Z830"/>
    <mergeCell ref="B831:Z831"/>
    <mergeCell ref="B832:Z832"/>
    <mergeCell ref="B821:Z821"/>
    <mergeCell ref="B822:Z822"/>
    <mergeCell ref="B823:Z823"/>
    <mergeCell ref="B824:Z824"/>
    <mergeCell ref="B825:Z825"/>
    <mergeCell ref="B826:Z826"/>
    <mergeCell ref="B815:Z815"/>
    <mergeCell ref="B816:Z816"/>
    <mergeCell ref="B817:Z817"/>
    <mergeCell ref="B818:Z818"/>
    <mergeCell ref="B819:Z819"/>
    <mergeCell ref="B820:Z820"/>
    <mergeCell ref="B809:Z809"/>
    <mergeCell ref="B810:Z810"/>
    <mergeCell ref="B811:Z811"/>
    <mergeCell ref="B812:Z812"/>
    <mergeCell ref="B813:Z813"/>
    <mergeCell ref="B814:Z814"/>
    <mergeCell ref="B803:Z803"/>
    <mergeCell ref="B804:Z804"/>
    <mergeCell ref="B805:Z805"/>
    <mergeCell ref="B806:Z806"/>
    <mergeCell ref="B807:Z807"/>
    <mergeCell ref="B808:Z808"/>
    <mergeCell ref="B760:Z760"/>
    <mergeCell ref="B761:Z761"/>
    <mergeCell ref="B762:Z762"/>
    <mergeCell ref="B763:Z763"/>
    <mergeCell ref="B764:Z764"/>
    <mergeCell ref="B765:Z765"/>
    <mergeCell ref="B754:Z754"/>
    <mergeCell ref="B755:Z755"/>
    <mergeCell ref="B756:Z756"/>
    <mergeCell ref="B757:Z757"/>
    <mergeCell ref="B758:Z758"/>
    <mergeCell ref="B759:Z759"/>
    <mergeCell ref="B712:Z712"/>
    <mergeCell ref="B713:Z713"/>
    <mergeCell ref="B714:Z714"/>
    <mergeCell ref="B715:Z715"/>
    <mergeCell ref="B716:Z716"/>
    <mergeCell ref="B717:Z717"/>
    <mergeCell ref="B706:Z706"/>
    <mergeCell ref="B707:Z707"/>
    <mergeCell ref="B708:Z708"/>
    <mergeCell ref="B709:Z709"/>
    <mergeCell ref="B710:Z710"/>
    <mergeCell ref="B711:Z711"/>
    <mergeCell ref="B700:Z700"/>
    <mergeCell ref="B701:Z701"/>
    <mergeCell ref="B702:Z702"/>
    <mergeCell ref="B703:Z703"/>
    <mergeCell ref="B704:Z704"/>
    <mergeCell ref="B705:Z705"/>
    <mergeCell ref="B658:Z658"/>
    <mergeCell ref="B659:Z659"/>
    <mergeCell ref="B660:Z660"/>
    <mergeCell ref="B661:Z661"/>
    <mergeCell ref="B662:Z662"/>
    <mergeCell ref="B699:Z699"/>
    <mergeCell ref="B652:Z652"/>
    <mergeCell ref="B653:Z653"/>
    <mergeCell ref="B654:Z654"/>
    <mergeCell ref="B655:Z655"/>
    <mergeCell ref="B656:Z656"/>
    <mergeCell ref="B657:Z657"/>
    <mergeCell ref="B606:Z606"/>
    <mergeCell ref="B607:Z607"/>
    <mergeCell ref="B608:Z608"/>
    <mergeCell ref="B609:Z609"/>
    <mergeCell ref="B610:Z610"/>
    <mergeCell ref="B647:Z647"/>
    <mergeCell ref="B548:Z548"/>
    <mergeCell ref="B601:Z601"/>
    <mergeCell ref="B602:Z602"/>
    <mergeCell ref="B603:Z603"/>
    <mergeCell ref="B604:Z604"/>
    <mergeCell ref="B605:Z605"/>
    <mergeCell ref="B542:Z542"/>
    <mergeCell ref="B543:Z543"/>
    <mergeCell ref="B544:Z544"/>
    <mergeCell ref="B545:Z545"/>
    <mergeCell ref="B546:Z546"/>
    <mergeCell ref="B547:Z547"/>
    <mergeCell ref="B492:Z492"/>
    <mergeCell ref="B493:Z493"/>
    <mergeCell ref="B494:Z494"/>
    <mergeCell ref="B495:Z495"/>
    <mergeCell ref="B540:Z540"/>
    <mergeCell ref="B541:Z541"/>
    <mergeCell ref="B486:Z486"/>
    <mergeCell ref="B487:Z487"/>
    <mergeCell ref="B488:Z488"/>
    <mergeCell ref="B489:Z489"/>
    <mergeCell ref="B490:Z490"/>
    <mergeCell ref="B491:Z491"/>
    <mergeCell ref="B480:Z480"/>
    <mergeCell ref="B481:Z481"/>
    <mergeCell ref="B482:Z482"/>
    <mergeCell ref="B483:Z483"/>
    <mergeCell ref="B484:Z484"/>
    <mergeCell ref="B485:Z485"/>
    <mergeCell ref="B426:Z426"/>
    <mergeCell ref="B427:Z427"/>
    <mergeCell ref="B428:Z428"/>
    <mergeCell ref="B477:Z477"/>
    <mergeCell ref="B478:Z478"/>
    <mergeCell ref="B479:Z479"/>
    <mergeCell ref="B420:Z420"/>
    <mergeCell ref="B421:Z421"/>
    <mergeCell ref="B422:Z422"/>
    <mergeCell ref="B423:Z423"/>
    <mergeCell ref="B424:Z424"/>
    <mergeCell ref="B425:Z425"/>
    <mergeCell ref="B414:Z414"/>
    <mergeCell ref="B415:Z415"/>
    <mergeCell ref="B416:Z416"/>
    <mergeCell ref="B417:Z417"/>
    <mergeCell ref="B418:Z418"/>
    <mergeCell ref="B419:Z419"/>
    <mergeCell ref="B362:Z362"/>
    <mergeCell ref="B363:Z363"/>
    <mergeCell ref="B364:Z364"/>
    <mergeCell ref="B365:Z365"/>
    <mergeCell ref="B412:Z412"/>
    <mergeCell ref="B413:Z413"/>
    <mergeCell ref="B356:Z356"/>
    <mergeCell ref="B357:Z357"/>
    <mergeCell ref="B358:Z358"/>
    <mergeCell ref="B359:Z359"/>
    <mergeCell ref="B360:Z360"/>
    <mergeCell ref="B361:Z361"/>
    <mergeCell ref="B312:Z312"/>
    <mergeCell ref="B313:Z313"/>
    <mergeCell ref="B314:Z314"/>
    <mergeCell ref="B315:Z315"/>
    <mergeCell ref="B316:Z316"/>
    <mergeCell ref="B355:Z355"/>
    <mergeCell ref="B246:Z246"/>
    <mergeCell ref="B304:Z304"/>
    <mergeCell ref="B305:Z305"/>
    <mergeCell ref="B306:Z306"/>
    <mergeCell ref="B307:Z307"/>
    <mergeCell ref="B308:Z308"/>
    <mergeCell ref="B240:Z240"/>
    <mergeCell ref="B241:Z241"/>
    <mergeCell ref="B242:Z242"/>
    <mergeCell ref="B243:Z243"/>
    <mergeCell ref="B244:Z244"/>
    <mergeCell ref="B245:Z245"/>
    <mergeCell ref="B176:Z176"/>
    <mergeCell ref="B177:Z177"/>
    <mergeCell ref="B178:Z178"/>
    <mergeCell ref="B237:Z237"/>
    <mergeCell ref="B238:Z238"/>
    <mergeCell ref="B239:Z239"/>
    <mergeCell ref="B170:Z170"/>
    <mergeCell ref="B171:Z171"/>
    <mergeCell ref="B172:Z172"/>
    <mergeCell ref="B173:Z173"/>
    <mergeCell ref="B174:Z174"/>
    <mergeCell ref="B175:Z175"/>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85:Z85"/>
    <mergeCell ref="B86:Z86"/>
    <mergeCell ref="B87:Z87"/>
    <mergeCell ref="B92:Z92"/>
    <mergeCell ref="B93:Z93"/>
    <mergeCell ref="B94:Z94"/>
    <mergeCell ref="B79:Z79"/>
    <mergeCell ref="B80:Z80"/>
    <mergeCell ref="B81:Z81"/>
    <mergeCell ref="B82:Z82"/>
    <mergeCell ref="B83:Z83"/>
    <mergeCell ref="B84:Z84"/>
    <mergeCell ref="B73:Z73"/>
    <mergeCell ref="B74:Z74"/>
    <mergeCell ref="B75:Z75"/>
    <mergeCell ref="B76:Z76"/>
    <mergeCell ref="B77:Z77"/>
    <mergeCell ref="B78:Z78"/>
    <mergeCell ref="B60:Z60"/>
    <mergeCell ref="B68:Z68"/>
    <mergeCell ref="B69:Z69"/>
    <mergeCell ref="B70:Z70"/>
    <mergeCell ref="B71:Z71"/>
    <mergeCell ref="B72:Z72"/>
    <mergeCell ref="B54:Z54"/>
    <mergeCell ref="B55:Z55"/>
    <mergeCell ref="B56:Z56"/>
    <mergeCell ref="B57:Z57"/>
    <mergeCell ref="B58:Z58"/>
    <mergeCell ref="B59:Z59"/>
    <mergeCell ref="B6:Z6"/>
    <mergeCell ref="B7:Z7"/>
    <mergeCell ref="B49:Z49"/>
    <mergeCell ref="B50:Z50"/>
    <mergeCell ref="B51:Z51"/>
    <mergeCell ref="B52:Z52"/>
    <mergeCell ref="C1165:G1165"/>
    <mergeCell ref="C1166:D1166"/>
    <mergeCell ref="F1166:G1166"/>
    <mergeCell ref="A1:A2"/>
    <mergeCell ref="B1:Z1"/>
    <mergeCell ref="B2:Z2"/>
    <mergeCell ref="B3:Z3"/>
    <mergeCell ref="A4:A1174"/>
    <mergeCell ref="B4:Z4"/>
    <mergeCell ref="B5:Z5"/>
    <mergeCell ref="C1137:D1137"/>
    <mergeCell ref="F1137:G1137"/>
    <mergeCell ref="C1138:D1138"/>
    <mergeCell ref="F1138:G1138"/>
    <mergeCell ref="C1150:G1150"/>
    <mergeCell ref="C1151:D1151"/>
    <mergeCell ref="F1151:G1151"/>
    <mergeCell ref="B1143:Z1143"/>
    <mergeCell ref="B1144:Z1144"/>
    <mergeCell ref="B1145:Z1145"/>
    <mergeCell ref="C1091:D1091"/>
    <mergeCell ref="F1091:G1091"/>
    <mergeCell ref="I1091:J1091"/>
    <mergeCell ref="L1091:M1091"/>
    <mergeCell ref="O1091:P1091"/>
    <mergeCell ref="R1091:S1091"/>
    <mergeCell ref="U993:V993"/>
    <mergeCell ref="D994:V994"/>
    <mergeCell ref="C1037:D1037"/>
    <mergeCell ref="F1037:G1037"/>
    <mergeCell ref="I1037:J1037"/>
    <mergeCell ref="L1037:M1037"/>
    <mergeCell ref="O1037:P1037"/>
    <mergeCell ref="R1037:S1037"/>
    <mergeCell ref="B1029:Z1029"/>
    <mergeCell ref="B1030:Z1030"/>
    <mergeCell ref="C993:D993"/>
    <mergeCell ref="F993:G993"/>
    <mergeCell ref="I993:J993"/>
    <mergeCell ref="L993:M993"/>
    <mergeCell ref="O993:P993"/>
    <mergeCell ref="R993:S993"/>
    <mergeCell ref="U941:V941"/>
    <mergeCell ref="D942:V942"/>
    <mergeCell ref="U991:V991"/>
    <mergeCell ref="C992:D992"/>
    <mergeCell ref="F992:G992"/>
    <mergeCell ref="I992:J992"/>
    <mergeCell ref="L992:M992"/>
    <mergeCell ref="R992:S992"/>
    <mergeCell ref="U992:V992"/>
    <mergeCell ref="B978:Z978"/>
    <mergeCell ref="C941:D941"/>
    <mergeCell ref="F941:G941"/>
    <mergeCell ref="I941:J941"/>
    <mergeCell ref="L941:M941"/>
    <mergeCell ref="O941:P941"/>
    <mergeCell ref="R941:S941"/>
    <mergeCell ref="U939:V939"/>
    <mergeCell ref="C940:D940"/>
    <mergeCell ref="F940:G940"/>
    <mergeCell ref="I940:J940"/>
    <mergeCell ref="L940:M940"/>
    <mergeCell ref="R940:S940"/>
    <mergeCell ref="U940:V940"/>
    <mergeCell ref="D613:G613"/>
    <mergeCell ref="I613:L613"/>
    <mergeCell ref="N613:Q613"/>
    <mergeCell ref="D665:G665"/>
    <mergeCell ref="I665:L665"/>
    <mergeCell ref="N665:Q665"/>
    <mergeCell ref="B648:Z648"/>
    <mergeCell ref="B649:Z649"/>
    <mergeCell ref="B650:Z650"/>
    <mergeCell ref="B651:Z651"/>
    <mergeCell ref="N598:N600"/>
    <mergeCell ref="O598:O600"/>
    <mergeCell ref="P598:P600"/>
    <mergeCell ref="Q598:Q600"/>
    <mergeCell ref="R598:R600"/>
    <mergeCell ref="S598:S600"/>
    <mergeCell ref="H598:H600"/>
    <mergeCell ref="I598:I600"/>
    <mergeCell ref="J598:J600"/>
    <mergeCell ref="K598:K600"/>
    <mergeCell ref="L598:L600"/>
    <mergeCell ref="M598:M600"/>
    <mergeCell ref="B598:B600"/>
    <mergeCell ref="C598:C600"/>
    <mergeCell ref="D598:D600"/>
    <mergeCell ref="E598:E600"/>
    <mergeCell ref="F598:F600"/>
    <mergeCell ref="G598:G600"/>
    <mergeCell ref="Y250:Z250"/>
    <mergeCell ref="C368:M368"/>
    <mergeCell ref="C432:M432"/>
    <mergeCell ref="D498:J498"/>
    <mergeCell ref="M498:S498"/>
    <mergeCell ref="D551:J551"/>
    <mergeCell ref="M551:S551"/>
    <mergeCell ref="B309:Z309"/>
    <mergeCell ref="B310:Z310"/>
    <mergeCell ref="B311:Z311"/>
    <mergeCell ref="V182:W182"/>
    <mergeCell ref="Y182:Z182"/>
    <mergeCell ref="M249:N249"/>
    <mergeCell ref="P249:Q249"/>
    <mergeCell ref="D250:E250"/>
    <mergeCell ref="J250:K250"/>
    <mergeCell ref="M250:N250"/>
    <mergeCell ref="P250:Q250"/>
    <mergeCell ref="S250:T250"/>
    <mergeCell ref="V250:W250"/>
    <mergeCell ref="S116:T116"/>
    <mergeCell ref="V116:W116"/>
    <mergeCell ref="Y116:Z116"/>
    <mergeCell ref="M181:N181"/>
    <mergeCell ref="P181:Q181"/>
    <mergeCell ref="D182:E182"/>
    <mergeCell ref="J182:K182"/>
    <mergeCell ref="M182:N182"/>
    <mergeCell ref="P182:Q182"/>
    <mergeCell ref="S182:T182"/>
    <mergeCell ref="C10:D10"/>
    <mergeCell ref="F10:G10"/>
    <mergeCell ref="D11:G11"/>
    <mergeCell ref="M115:N115"/>
    <mergeCell ref="P115:Q115"/>
    <mergeCell ref="D116:E116"/>
    <mergeCell ref="J116:K116"/>
    <mergeCell ref="M116:N116"/>
    <mergeCell ref="P116:Q116"/>
    <mergeCell ref="B53:Z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2"/>
  <sheetViews>
    <sheetView showGridLines="0" workbookViewId="0"/>
  </sheetViews>
  <sheetFormatPr defaultRowHeight="15" x14ac:dyDescent="0.25"/>
  <cols>
    <col min="1" max="2" width="36.5703125" bestFit="1" customWidth="1"/>
    <col min="3" max="3" width="6.140625" customWidth="1"/>
    <col min="4" max="4" width="24.42578125" customWidth="1"/>
    <col min="5" max="5" width="36.5703125" bestFit="1" customWidth="1"/>
    <col min="6" max="6" width="36.5703125" customWidth="1"/>
    <col min="7" max="7" width="19.28515625" customWidth="1"/>
    <col min="8" max="8" width="22.85546875" customWidth="1"/>
    <col min="9" max="10" width="5" customWidth="1"/>
    <col min="11" max="11" width="19.28515625" customWidth="1"/>
    <col min="12" max="13" width="5" customWidth="1"/>
    <col min="14" max="14" width="19.28515625" customWidth="1"/>
    <col min="15" max="15" width="25.140625" customWidth="1"/>
    <col min="16" max="16" width="5" customWidth="1"/>
    <col min="17" max="17" width="22.85546875" customWidth="1"/>
  </cols>
  <sheetData>
    <row r="1" spans="1:17" ht="15" customHeight="1" x14ac:dyDescent="0.25">
      <c r="A1" s="8" t="s">
        <v>134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347</v>
      </c>
      <c r="B3" s="13"/>
      <c r="C3" s="13"/>
      <c r="D3" s="13"/>
      <c r="E3" s="13"/>
      <c r="F3" s="13"/>
      <c r="G3" s="13"/>
      <c r="H3" s="13"/>
      <c r="I3" s="13"/>
      <c r="J3" s="13"/>
      <c r="K3" s="13"/>
      <c r="L3" s="13"/>
      <c r="M3" s="13"/>
      <c r="N3" s="13"/>
      <c r="O3" s="13"/>
      <c r="P3" s="13"/>
      <c r="Q3" s="13"/>
    </row>
    <row r="4" spans="1:17" x14ac:dyDescent="0.25">
      <c r="A4" s="14" t="s">
        <v>1346</v>
      </c>
      <c r="B4" s="22" t="s">
        <v>1348</v>
      </c>
      <c r="C4" s="22"/>
      <c r="D4" s="22"/>
      <c r="E4" s="22"/>
      <c r="F4" s="22"/>
      <c r="G4" s="22"/>
      <c r="H4" s="22"/>
      <c r="I4" s="22"/>
      <c r="J4" s="22"/>
      <c r="K4" s="22"/>
      <c r="L4" s="22"/>
      <c r="M4" s="22"/>
      <c r="N4" s="22"/>
      <c r="O4" s="22"/>
      <c r="P4" s="22"/>
      <c r="Q4" s="22"/>
    </row>
    <row r="5" spans="1:17" x14ac:dyDescent="0.25">
      <c r="A5" s="14"/>
      <c r="B5" s="23"/>
      <c r="C5" s="23"/>
      <c r="D5" s="23"/>
      <c r="E5" s="23"/>
      <c r="F5" s="23"/>
      <c r="G5" s="23"/>
      <c r="H5" s="23"/>
      <c r="I5" s="23"/>
      <c r="J5" s="23"/>
      <c r="K5" s="23"/>
      <c r="L5" s="23"/>
      <c r="M5" s="23"/>
      <c r="N5" s="23"/>
      <c r="O5" s="23"/>
      <c r="P5" s="23"/>
      <c r="Q5" s="23"/>
    </row>
    <row r="6" spans="1:17" x14ac:dyDescent="0.25">
      <c r="A6" s="14"/>
      <c r="B6" s="23" t="s">
        <v>1349</v>
      </c>
      <c r="C6" s="23"/>
      <c r="D6" s="23"/>
      <c r="E6" s="23"/>
      <c r="F6" s="23"/>
      <c r="G6" s="23"/>
      <c r="H6" s="23"/>
      <c r="I6" s="23"/>
      <c r="J6" s="23"/>
      <c r="K6" s="23"/>
      <c r="L6" s="23"/>
      <c r="M6" s="23"/>
      <c r="N6" s="23"/>
      <c r="O6" s="23"/>
      <c r="P6" s="23"/>
      <c r="Q6" s="23"/>
    </row>
    <row r="7" spans="1:17" x14ac:dyDescent="0.25">
      <c r="A7" s="14"/>
      <c r="B7" s="181" t="s">
        <v>1350</v>
      </c>
      <c r="C7" s="181"/>
      <c r="D7" s="181"/>
      <c r="E7" s="181"/>
      <c r="F7" s="181"/>
      <c r="G7" s="181"/>
      <c r="H7" s="181"/>
      <c r="I7" s="181"/>
      <c r="J7" s="181"/>
      <c r="K7" s="181"/>
      <c r="L7" s="181"/>
      <c r="M7" s="181"/>
      <c r="N7" s="181"/>
      <c r="O7" s="181"/>
      <c r="P7" s="181"/>
      <c r="Q7" s="181"/>
    </row>
    <row r="8" spans="1:17" x14ac:dyDescent="0.25">
      <c r="A8" s="14"/>
      <c r="B8" s="181" t="s">
        <v>1351</v>
      </c>
      <c r="C8" s="181"/>
      <c r="D8" s="181"/>
      <c r="E8" s="181"/>
      <c r="F8" s="181"/>
      <c r="G8" s="181"/>
      <c r="H8" s="181"/>
      <c r="I8" s="181"/>
      <c r="J8" s="181"/>
      <c r="K8" s="181"/>
      <c r="L8" s="181"/>
      <c r="M8" s="181"/>
      <c r="N8" s="181"/>
      <c r="O8" s="181"/>
      <c r="P8" s="181"/>
      <c r="Q8" s="181"/>
    </row>
    <row r="9" spans="1:17" x14ac:dyDescent="0.25">
      <c r="A9" s="14"/>
      <c r="B9" s="181" t="s">
        <v>1352</v>
      </c>
      <c r="C9" s="181"/>
      <c r="D9" s="181"/>
      <c r="E9" s="181"/>
      <c r="F9" s="181"/>
      <c r="G9" s="181"/>
      <c r="H9" s="181"/>
      <c r="I9" s="181"/>
      <c r="J9" s="181"/>
      <c r="K9" s="181"/>
      <c r="L9" s="181"/>
      <c r="M9" s="181"/>
      <c r="N9" s="181"/>
      <c r="O9" s="181"/>
      <c r="P9" s="181"/>
      <c r="Q9" s="181"/>
    </row>
    <row r="10" spans="1:17" x14ac:dyDescent="0.25">
      <c r="A10" s="14"/>
      <c r="B10" s="23" t="s">
        <v>1353</v>
      </c>
      <c r="C10" s="23"/>
      <c r="D10" s="23"/>
      <c r="E10" s="23"/>
      <c r="F10" s="23"/>
      <c r="G10" s="23"/>
      <c r="H10" s="23"/>
      <c r="I10" s="23"/>
      <c r="J10" s="23"/>
      <c r="K10" s="23"/>
      <c r="L10" s="23"/>
      <c r="M10" s="23"/>
      <c r="N10" s="23"/>
      <c r="O10" s="23"/>
      <c r="P10" s="23"/>
      <c r="Q10" s="23"/>
    </row>
    <row r="11" spans="1:17" x14ac:dyDescent="0.25">
      <c r="A11" s="14"/>
      <c r="B11" s="222"/>
      <c r="C11" s="222"/>
      <c r="D11" s="222"/>
      <c r="E11" s="222"/>
      <c r="F11" s="222"/>
      <c r="G11" s="222"/>
      <c r="H11" s="222"/>
      <c r="I11" s="222"/>
      <c r="J11" s="222"/>
      <c r="K11" s="222"/>
      <c r="L11" s="222"/>
      <c r="M11" s="222"/>
      <c r="N11" s="222"/>
      <c r="O11" s="222"/>
      <c r="P11" s="222"/>
      <c r="Q11" s="222"/>
    </row>
    <row r="12" spans="1:17" x14ac:dyDescent="0.25">
      <c r="A12" s="14"/>
      <c r="B12" s="223"/>
      <c r="C12" s="223"/>
      <c r="D12" s="223"/>
      <c r="E12" s="223"/>
      <c r="F12" s="223"/>
      <c r="G12" s="223"/>
      <c r="H12" s="223"/>
      <c r="I12" s="223"/>
      <c r="J12" s="223"/>
      <c r="K12" s="223"/>
      <c r="L12" s="223"/>
      <c r="M12" s="223"/>
      <c r="N12" s="223"/>
      <c r="O12" s="223"/>
      <c r="P12" s="223"/>
      <c r="Q12" s="223"/>
    </row>
    <row r="13" spans="1:17" x14ac:dyDescent="0.25">
      <c r="A13" s="14"/>
      <c r="B13" s="67"/>
      <c r="C13" s="67"/>
      <c r="D13" s="67"/>
      <c r="E13" s="67"/>
      <c r="F13" s="67"/>
      <c r="G13" s="67"/>
      <c r="H13" s="67"/>
      <c r="I13" s="67"/>
      <c r="J13" s="67"/>
      <c r="K13" s="67"/>
      <c r="L13" s="67"/>
      <c r="M13" s="67"/>
      <c r="N13" s="67"/>
      <c r="O13" s="67"/>
      <c r="P13" s="67"/>
      <c r="Q13" s="67"/>
    </row>
    <row r="14" spans="1:17" x14ac:dyDescent="0.25">
      <c r="A14" s="14"/>
      <c r="B14" s="23" t="s">
        <v>1354</v>
      </c>
      <c r="C14" s="23"/>
      <c r="D14" s="23"/>
      <c r="E14" s="23"/>
      <c r="F14" s="23"/>
      <c r="G14" s="23"/>
      <c r="H14" s="23"/>
      <c r="I14" s="23"/>
      <c r="J14" s="23"/>
      <c r="K14" s="23"/>
      <c r="L14" s="23"/>
      <c r="M14" s="23"/>
      <c r="N14" s="23"/>
      <c r="O14" s="23"/>
      <c r="P14" s="23"/>
      <c r="Q14" s="23"/>
    </row>
    <row r="15" spans="1:17" x14ac:dyDescent="0.25">
      <c r="A15" s="14"/>
      <c r="B15" s="68"/>
      <c r="C15" s="68"/>
      <c r="D15" s="68"/>
      <c r="E15" s="68"/>
      <c r="F15" s="68"/>
      <c r="G15" s="68"/>
      <c r="H15" s="68"/>
      <c r="I15" s="68"/>
      <c r="J15" s="68"/>
      <c r="K15" s="68"/>
      <c r="L15" s="68"/>
      <c r="M15" s="68"/>
      <c r="N15" s="68"/>
      <c r="O15" s="68"/>
      <c r="P15" s="68"/>
      <c r="Q15" s="68"/>
    </row>
    <row r="16" spans="1:17" x14ac:dyDescent="0.25">
      <c r="A16" s="14"/>
      <c r="B16" s="29"/>
      <c r="C16" s="28"/>
      <c r="D16" s="28"/>
      <c r="E16" s="28"/>
      <c r="F16" s="28"/>
      <c r="G16" s="28"/>
      <c r="H16" s="28"/>
      <c r="I16" s="28"/>
      <c r="J16" s="28"/>
      <c r="K16" s="28"/>
      <c r="L16" s="28"/>
      <c r="M16" s="28"/>
      <c r="N16" s="28"/>
    </row>
    <row r="17" spans="1:17" x14ac:dyDescent="0.25">
      <c r="A17" s="14"/>
      <c r="B17" s="16"/>
      <c r="C17" s="30"/>
      <c r="D17" s="30"/>
      <c r="E17" s="30"/>
      <c r="F17" s="30"/>
      <c r="G17" s="30"/>
      <c r="H17" s="30"/>
      <c r="I17" s="30"/>
      <c r="J17" s="30"/>
      <c r="K17" s="30"/>
      <c r="L17" s="30"/>
      <c r="M17" s="30"/>
      <c r="N17" s="30"/>
    </row>
    <row r="18" spans="1:17" x14ac:dyDescent="0.25">
      <c r="A18" s="14"/>
      <c r="B18" s="16"/>
      <c r="C18" s="30"/>
      <c r="D18" s="30"/>
      <c r="E18" s="28"/>
      <c r="F18" s="17" t="s">
        <v>47</v>
      </c>
      <c r="G18" s="102" t="s">
        <v>1355</v>
      </c>
      <c r="H18" s="102"/>
      <c r="I18" s="17" t="s">
        <v>47</v>
      </c>
      <c r="J18" s="102" t="s">
        <v>1356</v>
      </c>
      <c r="K18" s="102"/>
      <c r="L18" s="17" t="s">
        <v>47</v>
      </c>
      <c r="M18" s="30"/>
      <c r="N18" s="30"/>
    </row>
    <row r="19" spans="1:17" x14ac:dyDescent="0.25">
      <c r="A19" s="14"/>
      <c r="B19" s="17"/>
      <c r="C19" s="28"/>
      <c r="D19" s="28"/>
      <c r="E19" s="28"/>
      <c r="F19" s="28"/>
      <c r="G19" s="102" t="s">
        <v>1357</v>
      </c>
      <c r="H19" s="102"/>
      <c r="I19" s="28"/>
      <c r="J19" s="102" t="s">
        <v>1358</v>
      </c>
      <c r="K19" s="102"/>
      <c r="L19" s="28"/>
      <c r="M19" s="102" t="s">
        <v>1359</v>
      </c>
      <c r="N19" s="102"/>
    </row>
    <row r="20" spans="1:17" x14ac:dyDescent="0.25">
      <c r="A20" s="14"/>
      <c r="B20" s="17"/>
      <c r="C20" s="28"/>
      <c r="D20" s="28"/>
      <c r="E20" s="28"/>
      <c r="F20" s="28"/>
      <c r="G20" s="102" t="s">
        <v>1360</v>
      </c>
      <c r="H20" s="102"/>
      <c r="I20" s="28"/>
      <c r="J20" s="102" t="s">
        <v>91</v>
      </c>
      <c r="K20" s="102"/>
      <c r="L20" s="28"/>
      <c r="M20" s="102" t="s">
        <v>1358</v>
      </c>
      <c r="N20" s="102"/>
    </row>
    <row r="21" spans="1:17" x14ac:dyDescent="0.25">
      <c r="A21" s="14"/>
      <c r="B21" s="17"/>
      <c r="C21" s="28"/>
      <c r="D21" s="28"/>
      <c r="E21" s="28"/>
      <c r="F21" s="28"/>
      <c r="G21" s="102" t="s">
        <v>1361</v>
      </c>
      <c r="H21" s="102"/>
      <c r="I21" s="28"/>
      <c r="J21" s="102" t="s">
        <v>1362</v>
      </c>
      <c r="K21" s="102"/>
      <c r="L21" s="28"/>
      <c r="M21" s="102" t="s">
        <v>1363</v>
      </c>
      <c r="N21" s="102"/>
    </row>
    <row r="22" spans="1:17" ht="15.75" thickBot="1" x14ac:dyDescent="0.3">
      <c r="A22" s="14"/>
      <c r="B22" s="153" t="s">
        <v>1364</v>
      </c>
      <c r="C22" s="28"/>
      <c r="D22" s="103" t="s">
        <v>143</v>
      </c>
      <c r="E22" s="103"/>
      <c r="F22" s="28"/>
      <c r="G22" s="103" t="s">
        <v>1365</v>
      </c>
      <c r="H22" s="103"/>
      <c r="I22" s="28"/>
      <c r="J22" s="103" t="s">
        <v>1366</v>
      </c>
      <c r="K22" s="103"/>
      <c r="L22" s="28"/>
      <c r="M22" s="103" t="s">
        <v>1366</v>
      </c>
      <c r="N22" s="103"/>
    </row>
    <row r="23" spans="1:17" x14ac:dyDescent="0.25">
      <c r="A23" s="14"/>
      <c r="B23" s="85" t="s">
        <v>1367</v>
      </c>
      <c r="C23" s="28"/>
      <c r="D23" s="40"/>
      <c r="E23" s="40"/>
      <c r="F23" s="17" t="s">
        <v>47</v>
      </c>
      <c r="G23" s="40"/>
      <c r="H23" s="40"/>
      <c r="I23" s="17" t="s">
        <v>47</v>
      </c>
      <c r="J23" s="40"/>
      <c r="K23" s="40"/>
      <c r="L23" s="17" t="s">
        <v>47</v>
      </c>
      <c r="M23" s="40"/>
      <c r="N23" s="40"/>
    </row>
    <row r="24" spans="1:17" ht="22.5" x14ac:dyDescent="0.25">
      <c r="A24" s="14"/>
      <c r="B24" s="41" t="s">
        <v>1368</v>
      </c>
      <c r="C24" s="28"/>
      <c r="D24" s="31" t="s">
        <v>279</v>
      </c>
      <c r="E24" s="31" t="s">
        <v>374</v>
      </c>
      <c r="F24" s="31" t="s">
        <v>47</v>
      </c>
      <c r="G24" s="31" t="s">
        <v>279</v>
      </c>
      <c r="H24" s="31" t="s">
        <v>1369</v>
      </c>
      <c r="I24" s="31" t="s">
        <v>47</v>
      </c>
      <c r="J24" s="31" t="s">
        <v>279</v>
      </c>
      <c r="K24" s="31" t="s">
        <v>374</v>
      </c>
      <c r="L24" s="31" t="s">
        <v>47</v>
      </c>
      <c r="M24" s="31" t="s">
        <v>279</v>
      </c>
      <c r="N24" s="31" t="s">
        <v>1369</v>
      </c>
    </row>
    <row r="25" spans="1:17" x14ac:dyDescent="0.25">
      <c r="A25" s="14"/>
      <c r="B25" s="16"/>
      <c r="C25" s="30"/>
      <c r="D25" s="38"/>
      <c r="E25" s="38"/>
      <c r="F25" s="38"/>
      <c r="G25" s="38"/>
      <c r="H25" s="38"/>
      <c r="I25" s="38"/>
      <c r="J25" s="38"/>
      <c r="K25" s="38"/>
      <c r="L25" s="38"/>
      <c r="M25" s="38"/>
      <c r="N25" s="38"/>
    </row>
    <row r="26" spans="1:17" x14ac:dyDescent="0.25">
      <c r="A26" s="14"/>
      <c r="B26" s="17" t="s">
        <v>1370</v>
      </c>
      <c r="C26" s="28"/>
      <c r="D26" s="30"/>
      <c r="E26" s="30"/>
      <c r="F26" s="17" t="s">
        <v>47</v>
      </c>
      <c r="G26" s="30"/>
      <c r="H26" s="30"/>
      <c r="I26" s="17" t="s">
        <v>47</v>
      </c>
      <c r="J26" s="30"/>
      <c r="K26" s="30"/>
      <c r="L26" s="17" t="s">
        <v>47</v>
      </c>
      <c r="M26" s="30"/>
      <c r="N26" s="30"/>
    </row>
    <row r="27" spans="1:17" ht="23.25" x14ac:dyDescent="0.25">
      <c r="A27" s="14"/>
      <c r="B27" s="17" t="s">
        <v>1368</v>
      </c>
      <c r="C27" s="28"/>
      <c r="D27" s="44" t="s">
        <v>279</v>
      </c>
      <c r="E27" s="44" t="s">
        <v>386</v>
      </c>
      <c r="F27" s="44" t="s">
        <v>47</v>
      </c>
      <c r="G27" s="44" t="s">
        <v>279</v>
      </c>
      <c r="H27" s="31" t="s">
        <v>1369</v>
      </c>
      <c r="I27" s="44" t="s">
        <v>47</v>
      </c>
      <c r="J27" s="44" t="s">
        <v>279</v>
      </c>
      <c r="K27" s="44" t="s">
        <v>386</v>
      </c>
      <c r="L27" s="44" t="s">
        <v>47</v>
      </c>
      <c r="M27" s="44" t="s">
        <v>279</v>
      </c>
      <c r="N27" s="44" t="s">
        <v>1369</v>
      </c>
    </row>
    <row r="28" spans="1:17" x14ac:dyDescent="0.25">
      <c r="A28" s="14"/>
      <c r="B28" s="68"/>
      <c r="C28" s="68"/>
      <c r="D28" s="68"/>
      <c r="E28" s="68"/>
      <c r="F28" s="68"/>
      <c r="G28" s="68"/>
      <c r="H28" s="68"/>
      <c r="I28" s="68"/>
      <c r="J28" s="68"/>
      <c r="K28" s="68"/>
      <c r="L28" s="68"/>
      <c r="M28" s="68"/>
      <c r="N28" s="68"/>
      <c r="O28" s="68"/>
      <c r="P28" s="68"/>
      <c r="Q28" s="68"/>
    </row>
    <row r="29" spans="1:17" x14ac:dyDescent="0.25">
      <c r="A29" s="14"/>
      <c r="B29" s="67"/>
      <c r="C29" s="67"/>
      <c r="D29" s="67"/>
      <c r="E29" s="67"/>
      <c r="F29" s="67"/>
      <c r="G29" s="67"/>
      <c r="H29" s="67"/>
      <c r="I29" s="67"/>
      <c r="J29" s="67"/>
      <c r="K29" s="67"/>
      <c r="L29" s="67"/>
      <c r="M29" s="67"/>
      <c r="N29" s="67"/>
      <c r="O29" s="67"/>
      <c r="P29" s="67"/>
      <c r="Q29" s="67"/>
    </row>
    <row r="30" spans="1:17" x14ac:dyDescent="0.25">
      <c r="A30" s="14"/>
      <c r="B30" s="23"/>
      <c r="C30" s="23"/>
      <c r="D30" s="23"/>
      <c r="E30" s="23"/>
      <c r="F30" s="23"/>
      <c r="G30" s="23"/>
      <c r="H30" s="23"/>
      <c r="I30" s="23"/>
      <c r="J30" s="23"/>
      <c r="K30" s="23"/>
      <c r="L30" s="23"/>
      <c r="M30" s="23"/>
      <c r="N30" s="23"/>
      <c r="O30" s="23"/>
      <c r="P30" s="23"/>
      <c r="Q30" s="23"/>
    </row>
    <row r="31" spans="1:17" x14ac:dyDescent="0.25">
      <c r="A31" s="14"/>
      <c r="B31" s="23" t="s">
        <v>1371</v>
      </c>
      <c r="C31" s="23"/>
      <c r="D31" s="23"/>
      <c r="E31" s="23"/>
      <c r="F31" s="23"/>
      <c r="G31" s="23"/>
      <c r="H31" s="23"/>
      <c r="I31" s="23"/>
      <c r="J31" s="23"/>
      <c r="K31" s="23"/>
      <c r="L31" s="23"/>
      <c r="M31" s="23"/>
      <c r="N31" s="23"/>
      <c r="O31" s="23"/>
      <c r="P31" s="23"/>
      <c r="Q31" s="23"/>
    </row>
    <row r="32" spans="1:17" x14ac:dyDescent="0.25">
      <c r="A32" s="14"/>
      <c r="B32" s="23"/>
      <c r="C32" s="23"/>
      <c r="D32" s="23"/>
      <c r="E32" s="23"/>
      <c r="F32" s="23"/>
      <c r="G32" s="23"/>
      <c r="H32" s="23"/>
      <c r="I32" s="23"/>
      <c r="J32" s="23"/>
      <c r="K32" s="23"/>
      <c r="L32" s="23"/>
      <c r="M32" s="23"/>
      <c r="N32" s="23"/>
      <c r="O32" s="23"/>
      <c r="P32" s="23"/>
      <c r="Q32" s="23"/>
    </row>
    <row r="33" spans="1:17" x14ac:dyDescent="0.25">
      <c r="A33" s="14"/>
      <c r="B33" s="23" t="s">
        <v>1372</v>
      </c>
      <c r="C33" s="23"/>
      <c r="D33" s="23"/>
      <c r="E33" s="23"/>
      <c r="F33" s="23"/>
      <c r="G33" s="23"/>
      <c r="H33" s="23"/>
      <c r="I33" s="23"/>
      <c r="J33" s="23"/>
      <c r="K33" s="23"/>
      <c r="L33" s="23"/>
      <c r="M33" s="23"/>
      <c r="N33" s="23"/>
      <c r="O33" s="23"/>
      <c r="P33" s="23"/>
      <c r="Q33" s="23"/>
    </row>
    <row r="34" spans="1:17" x14ac:dyDescent="0.25">
      <c r="A34" s="14"/>
      <c r="B34" s="68"/>
      <c r="C34" s="68"/>
      <c r="D34" s="68"/>
      <c r="E34" s="68"/>
      <c r="F34" s="68"/>
      <c r="G34" s="68"/>
      <c r="H34" s="68"/>
      <c r="I34" s="68"/>
      <c r="J34" s="68"/>
      <c r="K34" s="68"/>
      <c r="L34" s="68"/>
      <c r="M34" s="68"/>
      <c r="N34" s="68"/>
      <c r="O34" s="68"/>
      <c r="P34" s="68"/>
      <c r="Q34" s="68"/>
    </row>
    <row r="35" spans="1:17" x14ac:dyDescent="0.25">
      <c r="A35" s="14"/>
      <c r="B35" s="67"/>
      <c r="C35" s="67"/>
      <c r="D35" s="67"/>
      <c r="E35" s="67"/>
      <c r="F35" s="67"/>
      <c r="G35" s="67"/>
      <c r="H35" s="67"/>
      <c r="I35" s="67"/>
      <c r="J35" s="67"/>
      <c r="K35" s="67"/>
      <c r="L35" s="67"/>
      <c r="M35" s="67"/>
      <c r="N35" s="67"/>
      <c r="O35" s="67"/>
      <c r="P35" s="67"/>
      <c r="Q35" s="67"/>
    </row>
    <row r="36" spans="1:17" x14ac:dyDescent="0.25">
      <c r="A36" s="14"/>
      <c r="B36" s="29"/>
      <c r="C36" s="28"/>
      <c r="D36" s="28"/>
      <c r="E36" s="28"/>
      <c r="F36" s="28"/>
      <c r="G36" s="28"/>
      <c r="H36" s="28"/>
      <c r="I36" s="28"/>
      <c r="J36" s="28"/>
      <c r="K36" s="28"/>
      <c r="L36" s="28"/>
      <c r="M36" s="28"/>
      <c r="N36" s="28"/>
    </row>
    <row r="37" spans="1:17" x14ac:dyDescent="0.25">
      <c r="A37" s="14"/>
      <c r="B37" s="16"/>
      <c r="C37" s="30"/>
      <c r="D37" s="30"/>
      <c r="E37" s="30"/>
      <c r="F37" s="30"/>
      <c r="G37" s="30"/>
      <c r="H37" s="30"/>
      <c r="I37" s="30"/>
      <c r="J37" s="30"/>
      <c r="K37" s="30"/>
      <c r="L37" s="30"/>
      <c r="M37" s="30"/>
      <c r="N37" s="30"/>
    </row>
    <row r="38" spans="1:17" x14ac:dyDescent="0.25">
      <c r="A38" s="14"/>
      <c r="B38" s="16"/>
      <c r="C38" s="30"/>
      <c r="D38" s="30"/>
      <c r="E38" s="28"/>
      <c r="F38" s="17" t="s">
        <v>47</v>
      </c>
      <c r="G38" s="102" t="s">
        <v>1355</v>
      </c>
      <c r="H38" s="102"/>
      <c r="I38" s="17" t="s">
        <v>47</v>
      </c>
      <c r="J38" s="102" t="s">
        <v>1356</v>
      </c>
      <c r="K38" s="102"/>
      <c r="L38" s="17" t="s">
        <v>47</v>
      </c>
      <c r="M38" s="30"/>
      <c r="N38" s="30"/>
    </row>
    <row r="39" spans="1:17" x14ac:dyDescent="0.25">
      <c r="A39" s="14"/>
      <c r="B39" s="17"/>
      <c r="C39" s="28"/>
      <c r="D39" s="28"/>
      <c r="E39" s="28"/>
      <c r="F39" s="28"/>
      <c r="G39" s="102" t="s">
        <v>1357</v>
      </c>
      <c r="H39" s="102"/>
      <c r="I39" s="28"/>
      <c r="J39" s="102" t="s">
        <v>1358</v>
      </c>
      <c r="K39" s="102"/>
      <c r="L39" s="28"/>
      <c r="M39" s="102" t="s">
        <v>1359</v>
      </c>
      <c r="N39" s="102"/>
    </row>
    <row r="40" spans="1:17" x14ac:dyDescent="0.25">
      <c r="A40" s="14"/>
      <c r="B40" s="17"/>
      <c r="C40" s="28"/>
      <c r="D40" s="28"/>
      <c r="E40" s="28"/>
      <c r="F40" s="28"/>
      <c r="G40" s="102" t="s">
        <v>1360</v>
      </c>
      <c r="H40" s="102"/>
      <c r="I40" s="28"/>
      <c r="J40" s="102" t="s">
        <v>91</v>
      </c>
      <c r="K40" s="102"/>
      <c r="L40" s="28"/>
      <c r="M40" s="102" t="s">
        <v>1358</v>
      </c>
      <c r="N40" s="102"/>
    </row>
    <row r="41" spans="1:17" x14ac:dyDescent="0.25">
      <c r="A41" s="14"/>
      <c r="B41" s="17"/>
      <c r="C41" s="28"/>
      <c r="D41" s="28"/>
      <c r="E41" s="28"/>
      <c r="F41" s="28"/>
      <c r="G41" s="102" t="s">
        <v>1361</v>
      </c>
      <c r="H41" s="102"/>
      <c r="I41" s="28"/>
      <c r="J41" s="102" t="s">
        <v>1362</v>
      </c>
      <c r="K41" s="102"/>
      <c r="L41" s="28"/>
      <c r="M41" s="102" t="s">
        <v>1363</v>
      </c>
      <c r="N41" s="102"/>
    </row>
    <row r="42" spans="1:17" ht="15.75" thickBot="1" x14ac:dyDescent="0.3">
      <c r="A42" s="14"/>
      <c r="B42" s="153" t="s">
        <v>1364</v>
      </c>
      <c r="C42" s="28"/>
      <c r="D42" s="103" t="s">
        <v>143</v>
      </c>
      <c r="E42" s="103"/>
      <c r="F42" s="28"/>
      <c r="G42" s="103" t="s">
        <v>1365</v>
      </c>
      <c r="H42" s="103"/>
      <c r="I42" s="28"/>
      <c r="J42" s="103" t="s">
        <v>1366</v>
      </c>
      <c r="K42" s="103"/>
      <c r="L42" s="28"/>
      <c r="M42" s="103" t="s">
        <v>1366</v>
      </c>
      <c r="N42" s="103"/>
    </row>
    <row r="43" spans="1:17" x14ac:dyDescent="0.25">
      <c r="A43" s="14"/>
      <c r="B43" s="85" t="s">
        <v>1367</v>
      </c>
      <c r="C43" s="28"/>
      <c r="D43" s="40"/>
      <c r="E43" s="40"/>
      <c r="F43" s="17" t="s">
        <v>47</v>
      </c>
      <c r="G43" s="40"/>
      <c r="H43" s="40"/>
      <c r="I43" s="17" t="s">
        <v>47</v>
      </c>
      <c r="J43" s="40"/>
      <c r="K43" s="40"/>
      <c r="L43" s="17" t="s">
        <v>47</v>
      </c>
      <c r="M43" s="40"/>
      <c r="N43" s="40"/>
    </row>
    <row r="44" spans="1:17" x14ac:dyDescent="0.25">
      <c r="A44" s="14"/>
      <c r="B44" s="41" t="s">
        <v>1373</v>
      </c>
      <c r="C44" s="28"/>
      <c r="D44" s="31" t="s">
        <v>279</v>
      </c>
      <c r="E44" s="31" t="s">
        <v>1374</v>
      </c>
      <c r="F44" s="31" t="s">
        <v>47</v>
      </c>
      <c r="G44" s="31" t="s">
        <v>279</v>
      </c>
      <c r="H44" s="31" t="s">
        <v>1369</v>
      </c>
      <c r="I44" s="31" t="s">
        <v>47</v>
      </c>
      <c r="J44" s="31" t="s">
        <v>279</v>
      </c>
      <c r="K44" s="31" t="s">
        <v>1369</v>
      </c>
      <c r="L44" s="31" t="s">
        <v>47</v>
      </c>
      <c r="M44" s="31" t="s">
        <v>279</v>
      </c>
      <c r="N44" s="31" t="s">
        <v>1374</v>
      </c>
    </row>
    <row r="45" spans="1:17" x14ac:dyDescent="0.25">
      <c r="A45" s="14"/>
      <c r="B45" s="41" t="s">
        <v>32</v>
      </c>
      <c r="C45" s="28"/>
      <c r="D45" s="31" t="s">
        <v>279</v>
      </c>
      <c r="E45" s="31" t="s">
        <v>1375</v>
      </c>
      <c r="F45" s="31" t="s">
        <v>47</v>
      </c>
      <c r="G45" s="31" t="s">
        <v>279</v>
      </c>
      <c r="H45" s="31" t="s">
        <v>1369</v>
      </c>
      <c r="I45" s="31" t="s">
        <v>47</v>
      </c>
      <c r="J45" s="31" t="s">
        <v>279</v>
      </c>
      <c r="K45" s="31" t="s">
        <v>1369</v>
      </c>
      <c r="L45" s="31" t="s">
        <v>47</v>
      </c>
      <c r="M45" s="31" t="s">
        <v>279</v>
      </c>
      <c r="N45" s="31" t="s">
        <v>1375</v>
      </c>
    </row>
    <row r="46" spans="1:17" x14ac:dyDescent="0.25">
      <c r="A46" s="14"/>
      <c r="B46" s="16"/>
      <c r="C46" s="30"/>
      <c r="D46" s="38"/>
      <c r="E46" s="38"/>
      <c r="F46" s="38"/>
      <c r="G46" s="38"/>
      <c r="H46" s="38"/>
      <c r="I46" s="38"/>
      <c r="J46" s="38"/>
      <c r="K46" s="38"/>
      <c r="L46" s="38"/>
      <c r="M46" s="38"/>
      <c r="N46" s="38"/>
    </row>
    <row r="47" spans="1:17" x14ac:dyDescent="0.25">
      <c r="A47" s="14"/>
      <c r="B47" s="17" t="s">
        <v>1370</v>
      </c>
      <c r="C47" s="28"/>
      <c r="D47" s="30"/>
      <c r="E47" s="30"/>
      <c r="F47" s="17" t="s">
        <v>47</v>
      </c>
      <c r="G47" s="30"/>
      <c r="H47" s="30"/>
      <c r="I47" s="17" t="s">
        <v>47</v>
      </c>
      <c r="J47" s="30"/>
      <c r="K47" s="30"/>
      <c r="L47" s="17" t="s">
        <v>47</v>
      </c>
      <c r="M47" s="30"/>
      <c r="N47" s="30"/>
    </row>
    <row r="48" spans="1:17" x14ac:dyDescent="0.25">
      <c r="A48" s="14"/>
      <c r="B48" s="17" t="s">
        <v>1376</v>
      </c>
      <c r="C48" s="28"/>
      <c r="D48" s="44" t="s">
        <v>279</v>
      </c>
      <c r="E48" s="44" t="s">
        <v>1377</v>
      </c>
      <c r="F48" s="44" t="s">
        <v>47</v>
      </c>
      <c r="G48" s="44" t="s">
        <v>279</v>
      </c>
      <c r="H48" s="44" t="s">
        <v>1369</v>
      </c>
      <c r="I48" s="44" t="s">
        <v>47</v>
      </c>
      <c r="J48" s="44" t="s">
        <v>279</v>
      </c>
      <c r="K48" s="44" t="s">
        <v>1369</v>
      </c>
      <c r="L48" s="44" t="s">
        <v>47</v>
      </c>
      <c r="M48" s="44" t="s">
        <v>279</v>
      </c>
      <c r="N48" s="44" t="s">
        <v>1377</v>
      </c>
    </row>
    <row r="49" spans="1:17" x14ac:dyDescent="0.25">
      <c r="A49" s="14"/>
      <c r="B49" s="17" t="s">
        <v>32</v>
      </c>
      <c r="C49" s="28"/>
      <c r="D49" s="44" t="s">
        <v>279</v>
      </c>
      <c r="E49" s="44" t="s">
        <v>375</v>
      </c>
      <c r="F49" s="43"/>
      <c r="G49" s="44" t="s">
        <v>279</v>
      </c>
      <c r="H49" s="44" t="s">
        <v>1369</v>
      </c>
      <c r="I49" s="43"/>
      <c r="J49" s="44" t="s">
        <v>279</v>
      </c>
      <c r="K49" s="44" t="s">
        <v>1369</v>
      </c>
      <c r="L49" s="43"/>
      <c r="M49" s="44" t="s">
        <v>279</v>
      </c>
      <c r="N49" s="44" t="s">
        <v>375</v>
      </c>
    </row>
    <row r="50" spans="1:17" x14ac:dyDescent="0.25">
      <c r="A50" s="14"/>
      <c r="B50" s="23"/>
      <c r="C50" s="23"/>
      <c r="D50" s="23"/>
      <c r="E50" s="23"/>
      <c r="F50" s="23"/>
      <c r="G50" s="23"/>
      <c r="H50" s="23"/>
      <c r="I50" s="23"/>
      <c r="J50" s="23"/>
      <c r="K50" s="23"/>
      <c r="L50" s="23"/>
      <c r="M50" s="23"/>
      <c r="N50" s="23"/>
      <c r="O50" s="23"/>
      <c r="P50" s="23"/>
      <c r="Q50" s="23"/>
    </row>
    <row r="51" spans="1:17" x14ac:dyDescent="0.25">
      <c r="A51" s="14"/>
      <c r="B51" s="23"/>
      <c r="C51" s="23"/>
      <c r="D51" s="23"/>
      <c r="E51" s="23"/>
      <c r="F51" s="23"/>
      <c r="G51" s="23"/>
      <c r="H51" s="23"/>
      <c r="I51" s="23"/>
      <c r="J51" s="23"/>
      <c r="K51" s="23"/>
      <c r="L51" s="23"/>
      <c r="M51" s="23"/>
      <c r="N51" s="23"/>
      <c r="O51" s="23"/>
      <c r="P51" s="23"/>
      <c r="Q51" s="23"/>
    </row>
    <row r="52" spans="1:17" x14ac:dyDescent="0.25">
      <c r="A52" s="14"/>
      <c r="B52" s="23"/>
      <c r="C52" s="23"/>
      <c r="D52" s="23"/>
      <c r="E52" s="23"/>
      <c r="F52" s="23"/>
      <c r="G52" s="23"/>
      <c r="H52" s="23"/>
      <c r="I52" s="23"/>
      <c r="J52" s="23"/>
      <c r="K52" s="23"/>
      <c r="L52" s="23"/>
      <c r="M52" s="23"/>
      <c r="N52" s="23"/>
      <c r="O52" s="23"/>
      <c r="P52" s="23"/>
      <c r="Q52" s="23"/>
    </row>
    <row r="53" spans="1:17" x14ac:dyDescent="0.25">
      <c r="A53" s="14"/>
      <c r="B53" s="23"/>
      <c r="C53" s="23"/>
      <c r="D53" s="23"/>
      <c r="E53" s="23"/>
      <c r="F53" s="23"/>
      <c r="G53" s="23"/>
      <c r="H53" s="23"/>
      <c r="I53" s="23"/>
      <c r="J53" s="23"/>
      <c r="K53" s="23"/>
      <c r="L53" s="23"/>
      <c r="M53" s="23"/>
      <c r="N53" s="23"/>
      <c r="O53" s="23"/>
      <c r="P53" s="23"/>
      <c r="Q53" s="23"/>
    </row>
    <row r="54" spans="1:17" x14ac:dyDescent="0.25">
      <c r="A54" s="14"/>
      <c r="B54" s="23"/>
      <c r="C54" s="23"/>
      <c r="D54" s="23"/>
      <c r="E54" s="23"/>
      <c r="F54" s="23"/>
      <c r="G54" s="23"/>
      <c r="H54" s="23"/>
      <c r="I54" s="23"/>
      <c r="J54" s="23"/>
      <c r="K54" s="23"/>
      <c r="L54" s="23"/>
      <c r="M54" s="23"/>
      <c r="N54" s="23"/>
      <c r="O54" s="23"/>
      <c r="P54" s="23"/>
      <c r="Q54" s="23"/>
    </row>
    <row r="55" spans="1:17" x14ac:dyDescent="0.25">
      <c r="A55" s="14"/>
      <c r="B55" s="23"/>
      <c r="C55" s="23"/>
      <c r="D55" s="23"/>
      <c r="E55" s="23"/>
      <c r="F55" s="23"/>
      <c r="G55" s="23"/>
      <c r="H55" s="23"/>
      <c r="I55" s="23"/>
      <c r="J55" s="23"/>
      <c r="K55" s="23"/>
      <c r="L55" s="23"/>
      <c r="M55" s="23"/>
      <c r="N55" s="23"/>
      <c r="O55" s="23"/>
      <c r="P55" s="23"/>
      <c r="Q55" s="23"/>
    </row>
    <row r="56" spans="1:17" x14ac:dyDescent="0.25">
      <c r="A56" s="14"/>
      <c r="B56" s="23"/>
      <c r="C56" s="23"/>
      <c r="D56" s="23"/>
      <c r="E56" s="23"/>
      <c r="F56" s="23"/>
      <c r="G56" s="23"/>
      <c r="H56" s="23"/>
      <c r="I56" s="23"/>
      <c r="J56" s="23"/>
      <c r="K56" s="23"/>
      <c r="L56" s="23"/>
      <c r="M56" s="23"/>
      <c r="N56" s="23"/>
      <c r="O56" s="23"/>
      <c r="P56" s="23"/>
      <c r="Q56" s="23"/>
    </row>
    <row r="57" spans="1:17" x14ac:dyDescent="0.25">
      <c r="A57" s="14"/>
      <c r="B57" s="22"/>
      <c r="C57" s="22"/>
      <c r="D57" s="22"/>
      <c r="E57" s="22"/>
      <c r="F57" s="22"/>
      <c r="G57" s="22"/>
      <c r="H57" s="22"/>
      <c r="I57" s="22"/>
      <c r="J57" s="22"/>
      <c r="K57" s="22"/>
      <c r="L57" s="22"/>
      <c r="M57" s="22"/>
      <c r="N57" s="22"/>
      <c r="O57" s="22"/>
      <c r="P57" s="22"/>
      <c r="Q57" s="22"/>
    </row>
    <row r="58" spans="1:17" x14ac:dyDescent="0.25">
      <c r="A58" s="14"/>
      <c r="B58" s="22" t="s">
        <v>1378</v>
      </c>
      <c r="C58" s="22"/>
      <c r="D58" s="22"/>
      <c r="E58" s="22"/>
      <c r="F58" s="22"/>
      <c r="G58" s="22"/>
      <c r="H58" s="22"/>
      <c r="I58" s="22"/>
      <c r="J58" s="22"/>
      <c r="K58" s="22"/>
      <c r="L58" s="22"/>
      <c r="M58" s="22"/>
      <c r="N58" s="22"/>
      <c r="O58" s="22"/>
      <c r="P58" s="22"/>
      <c r="Q58" s="22"/>
    </row>
    <row r="59" spans="1:17" x14ac:dyDescent="0.25">
      <c r="A59" s="14"/>
      <c r="B59" s="23" t="s">
        <v>1379</v>
      </c>
      <c r="C59" s="23"/>
      <c r="D59" s="23"/>
      <c r="E59" s="23"/>
      <c r="F59" s="23"/>
      <c r="G59" s="23"/>
      <c r="H59" s="23"/>
      <c r="I59" s="23"/>
      <c r="J59" s="23"/>
      <c r="K59" s="23"/>
      <c r="L59" s="23"/>
      <c r="M59" s="23"/>
      <c r="N59" s="23"/>
      <c r="O59" s="23"/>
      <c r="P59" s="23"/>
      <c r="Q59" s="23"/>
    </row>
    <row r="60" spans="1:17" x14ac:dyDescent="0.25">
      <c r="A60" s="14"/>
      <c r="B60" s="23"/>
      <c r="C60" s="23"/>
      <c r="D60" s="23"/>
      <c r="E60" s="23"/>
      <c r="F60" s="23"/>
      <c r="G60" s="23"/>
      <c r="H60" s="23"/>
      <c r="I60" s="23"/>
      <c r="J60" s="23"/>
      <c r="K60" s="23"/>
      <c r="L60" s="23"/>
      <c r="M60" s="23"/>
      <c r="N60" s="23"/>
      <c r="O60" s="23"/>
      <c r="P60" s="23"/>
      <c r="Q60" s="23"/>
    </row>
    <row r="61" spans="1:17" x14ac:dyDescent="0.25">
      <c r="A61" s="14"/>
      <c r="B61" s="67"/>
      <c r="C61" s="67"/>
      <c r="D61" s="67"/>
      <c r="E61" s="67"/>
      <c r="F61" s="67"/>
      <c r="G61" s="67"/>
      <c r="H61" s="67"/>
      <c r="I61" s="67"/>
      <c r="J61" s="67"/>
      <c r="K61" s="67"/>
      <c r="L61" s="67"/>
      <c r="M61" s="67"/>
      <c r="N61" s="67"/>
      <c r="O61" s="67"/>
      <c r="P61" s="67"/>
      <c r="Q61" s="67"/>
    </row>
    <row r="62" spans="1:17" x14ac:dyDescent="0.25">
      <c r="A62" s="14"/>
      <c r="B62" s="29"/>
      <c r="C62" s="28"/>
      <c r="D62" s="28"/>
      <c r="E62" s="28"/>
      <c r="F62" s="28"/>
      <c r="G62" s="28"/>
    </row>
    <row r="63" spans="1:17" x14ac:dyDescent="0.25">
      <c r="A63" s="14"/>
      <c r="B63" s="16"/>
      <c r="C63" s="30"/>
      <c r="D63" s="30"/>
      <c r="E63" s="30"/>
      <c r="F63" s="30"/>
      <c r="G63" s="30"/>
    </row>
    <row r="64" spans="1:17" ht="15.75" thickBot="1" x14ac:dyDescent="0.3">
      <c r="A64" s="14"/>
      <c r="B64" s="64" t="s">
        <v>1380</v>
      </c>
      <c r="C64" s="64"/>
      <c r="D64" s="64"/>
      <c r="E64" s="64"/>
      <c r="F64" s="64"/>
      <c r="G64" s="64"/>
    </row>
    <row r="65" spans="1:17" x14ac:dyDescent="0.25">
      <c r="A65" s="14"/>
      <c r="B65" s="192"/>
      <c r="C65" s="191"/>
      <c r="D65" s="193" t="s">
        <v>358</v>
      </c>
      <c r="E65" s="193" t="s">
        <v>1381</v>
      </c>
      <c r="F65" s="193" t="s">
        <v>1382</v>
      </c>
      <c r="G65" s="193" t="s">
        <v>1383</v>
      </c>
    </row>
    <row r="66" spans="1:17" ht="15.75" thickBot="1" x14ac:dyDescent="0.3">
      <c r="A66" s="14"/>
      <c r="B66" s="195"/>
      <c r="C66" s="194"/>
      <c r="D66" s="196" t="s">
        <v>1384</v>
      </c>
      <c r="E66" s="196" t="s">
        <v>1385</v>
      </c>
      <c r="F66" s="196" t="s">
        <v>1386</v>
      </c>
      <c r="G66" s="197"/>
    </row>
    <row r="67" spans="1:17" ht="15.75" thickBot="1" x14ac:dyDescent="0.3">
      <c r="A67" s="14"/>
      <c r="B67" s="198" t="s">
        <v>1387</v>
      </c>
      <c r="C67" s="199"/>
      <c r="D67" s="199"/>
      <c r="E67" s="199"/>
      <c r="F67" s="199"/>
      <c r="G67" s="199"/>
    </row>
    <row r="68" spans="1:17" ht="15.75" thickBot="1" x14ac:dyDescent="0.3">
      <c r="A68" s="14"/>
      <c r="B68" s="198" t="s">
        <v>1373</v>
      </c>
      <c r="C68" s="200" t="s">
        <v>279</v>
      </c>
      <c r="D68" s="200" t="s">
        <v>1374</v>
      </c>
      <c r="E68" s="200" t="s">
        <v>1388</v>
      </c>
      <c r="F68" s="200" t="s">
        <v>1389</v>
      </c>
      <c r="G68" s="200" t="s">
        <v>1390</v>
      </c>
    </row>
    <row r="69" spans="1:17" ht="15.75" thickBot="1" x14ac:dyDescent="0.3">
      <c r="A69" s="14"/>
      <c r="B69" s="201"/>
      <c r="C69" s="202"/>
      <c r="D69" s="202"/>
      <c r="E69" s="202"/>
      <c r="F69" s="200" t="s">
        <v>1391</v>
      </c>
      <c r="G69" s="200" t="s">
        <v>1390</v>
      </c>
    </row>
    <row r="70" spans="1:17" ht="15.75" thickBot="1" x14ac:dyDescent="0.3">
      <c r="A70" s="14"/>
      <c r="B70" s="201"/>
      <c r="C70" s="202"/>
      <c r="D70" s="202"/>
      <c r="E70" s="202"/>
      <c r="F70" s="202"/>
      <c r="G70" s="202"/>
    </row>
    <row r="71" spans="1:17" ht="15.75" thickBot="1" x14ac:dyDescent="0.3">
      <c r="A71" s="14"/>
      <c r="B71" s="203" t="s">
        <v>1392</v>
      </c>
      <c r="C71" s="204" t="s">
        <v>279</v>
      </c>
      <c r="D71" s="205">
        <v>2185</v>
      </c>
      <c r="E71" s="204" t="s">
        <v>1388</v>
      </c>
      <c r="F71" s="204" t="s">
        <v>1389</v>
      </c>
      <c r="G71" s="204" t="s">
        <v>1390</v>
      </c>
    </row>
    <row r="72" spans="1:17" ht="15.75" thickBot="1" x14ac:dyDescent="0.3">
      <c r="A72" s="14"/>
      <c r="B72" s="203"/>
      <c r="C72" s="207"/>
      <c r="D72" s="207"/>
      <c r="E72" s="207"/>
      <c r="F72" s="204" t="s">
        <v>1391</v>
      </c>
      <c r="G72" s="204" t="s">
        <v>1390</v>
      </c>
    </row>
    <row r="73" spans="1:17" x14ac:dyDescent="0.25">
      <c r="A73" s="14"/>
      <c r="B73" s="23"/>
      <c r="C73" s="23"/>
      <c r="D73" s="23"/>
      <c r="E73" s="23"/>
      <c r="F73" s="23"/>
      <c r="G73" s="23"/>
      <c r="H73" s="23"/>
      <c r="I73" s="23"/>
      <c r="J73" s="23"/>
      <c r="K73" s="23"/>
      <c r="L73" s="23"/>
      <c r="M73" s="23"/>
      <c r="N73" s="23"/>
      <c r="O73" s="23"/>
      <c r="P73" s="23"/>
      <c r="Q73" s="23"/>
    </row>
    <row r="74" spans="1:17" x14ac:dyDescent="0.25">
      <c r="A74" s="14"/>
      <c r="B74" s="67"/>
      <c r="C74" s="67"/>
      <c r="D74" s="67"/>
      <c r="E74" s="67"/>
      <c r="F74" s="67"/>
      <c r="G74" s="67"/>
      <c r="H74" s="67"/>
      <c r="I74" s="67"/>
      <c r="J74" s="67"/>
      <c r="K74" s="67"/>
      <c r="L74" s="67"/>
      <c r="M74" s="67"/>
      <c r="N74" s="67"/>
      <c r="O74" s="67"/>
      <c r="P74" s="67"/>
      <c r="Q74" s="67"/>
    </row>
    <row r="75" spans="1:17" x14ac:dyDescent="0.25">
      <c r="A75" s="14"/>
      <c r="B75" s="29"/>
      <c r="C75" s="28"/>
      <c r="D75" s="28"/>
      <c r="E75" s="28"/>
      <c r="F75" s="28"/>
      <c r="G75" s="28"/>
    </row>
    <row r="76" spans="1:17" ht="15.75" thickBot="1" x14ac:dyDescent="0.3">
      <c r="A76" s="14"/>
      <c r="B76" s="153"/>
      <c r="C76" s="88"/>
      <c r="D76" s="88"/>
      <c r="E76" s="88"/>
      <c r="F76" s="88"/>
      <c r="G76" s="88"/>
    </row>
    <row r="77" spans="1:17" x14ac:dyDescent="0.25">
      <c r="A77" s="14"/>
      <c r="B77" s="209"/>
      <c r="C77" s="208"/>
      <c r="D77" s="210" t="s">
        <v>358</v>
      </c>
      <c r="E77" s="210" t="s">
        <v>1381</v>
      </c>
      <c r="F77" s="210" t="s">
        <v>1382</v>
      </c>
      <c r="G77" s="210" t="s">
        <v>1383</v>
      </c>
    </row>
    <row r="78" spans="1:17" ht="15.75" thickBot="1" x14ac:dyDescent="0.3">
      <c r="A78" s="14"/>
      <c r="B78" s="212"/>
      <c r="C78" s="211"/>
      <c r="D78" s="213" t="s">
        <v>1384</v>
      </c>
      <c r="E78" s="213" t="s">
        <v>1385</v>
      </c>
      <c r="F78" s="213" t="s">
        <v>1386</v>
      </c>
      <c r="G78" s="214"/>
    </row>
    <row r="79" spans="1:17" ht="15.75" thickBot="1" x14ac:dyDescent="0.3">
      <c r="A79" s="14"/>
      <c r="B79" s="215" t="s">
        <v>1393</v>
      </c>
      <c r="C79" s="206"/>
      <c r="D79" s="206"/>
      <c r="E79" s="206"/>
      <c r="F79" s="206"/>
      <c r="G79" s="206"/>
    </row>
    <row r="80" spans="1:17" ht="15.75" thickBot="1" x14ac:dyDescent="0.3">
      <c r="A80" s="14"/>
      <c r="B80" s="215" t="s">
        <v>1373</v>
      </c>
      <c r="C80" s="216" t="s">
        <v>279</v>
      </c>
      <c r="D80" s="217">
        <v>20156</v>
      </c>
      <c r="E80" s="216" t="s">
        <v>1388</v>
      </c>
      <c r="F80" s="216" t="s">
        <v>1389</v>
      </c>
      <c r="G80" s="216" t="s">
        <v>1390</v>
      </c>
    </row>
    <row r="81" spans="1:17" ht="15.75" thickBot="1" x14ac:dyDescent="0.3">
      <c r="A81" s="14"/>
      <c r="B81" s="215"/>
      <c r="C81" s="207"/>
      <c r="D81" s="207"/>
      <c r="E81" s="207"/>
      <c r="F81" s="216" t="s">
        <v>1391</v>
      </c>
      <c r="G81" s="216" t="s">
        <v>1390</v>
      </c>
    </row>
    <row r="82" spans="1:17" ht="15.75" thickBot="1" x14ac:dyDescent="0.3">
      <c r="A82" s="14"/>
      <c r="B82" s="215"/>
      <c r="C82" s="207"/>
      <c r="D82" s="207"/>
      <c r="E82" s="207"/>
      <c r="F82" s="207"/>
      <c r="G82" s="207"/>
    </row>
    <row r="83" spans="1:17" ht="15.75" thickBot="1" x14ac:dyDescent="0.3">
      <c r="A83" s="14"/>
      <c r="B83" s="215" t="s">
        <v>1392</v>
      </c>
      <c r="C83" s="216" t="s">
        <v>279</v>
      </c>
      <c r="D83" s="217">
        <v>3485</v>
      </c>
      <c r="E83" s="216" t="s">
        <v>1388</v>
      </c>
      <c r="F83" s="216" t="s">
        <v>1389</v>
      </c>
      <c r="G83" s="216" t="s">
        <v>1390</v>
      </c>
    </row>
    <row r="84" spans="1:17" ht="15.75" thickBot="1" x14ac:dyDescent="0.3">
      <c r="A84" s="14"/>
      <c r="B84" s="215"/>
      <c r="C84" s="207"/>
      <c r="D84" s="207"/>
      <c r="E84" s="207"/>
      <c r="F84" s="216" t="s">
        <v>1391</v>
      </c>
      <c r="G84" s="216" t="s">
        <v>1390</v>
      </c>
    </row>
    <row r="85" spans="1:17" x14ac:dyDescent="0.25">
      <c r="A85" s="14"/>
      <c r="B85" s="23"/>
      <c r="C85" s="23"/>
      <c r="D85" s="23"/>
      <c r="E85" s="23"/>
      <c r="F85" s="23"/>
      <c r="G85" s="23"/>
      <c r="H85" s="23"/>
      <c r="I85" s="23"/>
      <c r="J85" s="23"/>
      <c r="K85" s="23"/>
      <c r="L85" s="23"/>
      <c r="M85" s="23"/>
      <c r="N85" s="23"/>
      <c r="O85" s="23"/>
      <c r="P85" s="23"/>
      <c r="Q85" s="23"/>
    </row>
    <row r="86" spans="1:17" ht="45" x14ac:dyDescent="0.25">
      <c r="A86" s="14"/>
      <c r="B86" s="5"/>
      <c r="C86" s="218">
        <v>-1</v>
      </c>
      <c r="D86" s="5"/>
      <c r="E86" s="19" t="s">
        <v>1394</v>
      </c>
    </row>
    <row r="87" spans="1:17" ht="56.25" x14ac:dyDescent="0.25">
      <c r="A87" s="14"/>
      <c r="B87" s="5"/>
      <c r="C87" s="218">
        <v>-2</v>
      </c>
      <c r="D87" s="5"/>
      <c r="E87" s="19" t="s">
        <v>1395</v>
      </c>
    </row>
    <row r="88" spans="1:17" ht="22.5" x14ac:dyDescent="0.25">
      <c r="A88" s="14"/>
      <c r="B88" s="5"/>
      <c r="C88" s="218">
        <v>-3</v>
      </c>
      <c r="D88" s="5"/>
      <c r="E88" s="19" t="s">
        <v>1396</v>
      </c>
    </row>
    <row r="89" spans="1:17" x14ac:dyDescent="0.25">
      <c r="A89" s="14"/>
      <c r="B89" s="23"/>
      <c r="C89" s="23"/>
      <c r="D89" s="23"/>
      <c r="E89" s="23"/>
      <c r="F89" s="23"/>
      <c r="G89" s="23"/>
      <c r="H89" s="23"/>
      <c r="I89" s="23"/>
      <c r="J89" s="23"/>
      <c r="K89" s="23"/>
      <c r="L89" s="23"/>
      <c r="M89" s="23"/>
      <c r="N89" s="23"/>
      <c r="O89" s="23"/>
      <c r="P89" s="23"/>
      <c r="Q89" s="23"/>
    </row>
    <row r="90" spans="1:17" ht="22.5" customHeight="1" x14ac:dyDescent="0.25">
      <c r="A90" s="14"/>
      <c r="B90" s="23" t="s">
        <v>1397</v>
      </c>
      <c r="C90" s="23"/>
      <c r="D90" s="23"/>
      <c r="E90" s="23"/>
      <c r="F90" s="23"/>
      <c r="G90" s="23"/>
      <c r="H90" s="23"/>
      <c r="I90" s="23"/>
      <c r="J90" s="23"/>
      <c r="K90" s="23"/>
      <c r="L90" s="23"/>
      <c r="M90" s="23"/>
      <c r="N90" s="23"/>
      <c r="O90" s="23"/>
      <c r="P90" s="23"/>
      <c r="Q90" s="23"/>
    </row>
    <row r="91" spans="1:17" x14ac:dyDescent="0.25">
      <c r="A91" s="14"/>
      <c r="B91" s="222" t="s">
        <v>1398</v>
      </c>
      <c r="C91" s="222"/>
      <c r="D91" s="222"/>
      <c r="E91" s="222"/>
      <c r="F91" s="222"/>
      <c r="G91" s="222"/>
      <c r="H91" s="222"/>
      <c r="I91" s="222"/>
      <c r="J91" s="222"/>
      <c r="K91" s="222"/>
      <c r="L91" s="222"/>
      <c r="M91" s="222"/>
      <c r="N91" s="222"/>
      <c r="O91" s="222"/>
      <c r="P91" s="222"/>
      <c r="Q91" s="222"/>
    </row>
    <row r="92" spans="1:17" x14ac:dyDescent="0.25">
      <c r="A92" s="14"/>
      <c r="B92" s="22"/>
      <c r="C92" s="22"/>
      <c r="D92" s="22"/>
      <c r="E92" s="22"/>
      <c r="F92" s="22"/>
      <c r="G92" s="22"/>
      <c r="H92" s="22"/>
      <c r="I92" s="22"/>
      <c r="J92" s="22"/>
      <c r="K92" s="22"/>
      <c r="L92" s="22"/>
      <c r="M92" s="22"/>
      <c r="N92" s="22"/>
      <c r="O92" s="22"/>
      <c r="P92" s="22"/>
      <c r="Q92" s="22"/>
    </row>
    <row r="93" spans="1:17" x14ac:dyDescent="0.25">
      <c r="A93" s="14"/>
      <c r="B93" s="22"/>
      <c r="C93" s="22"/>
      <c r="D93" s="22"/>
      <c r="E93" s="22"/>
      <c r="F93" s="22"/>
      <c r="G93" s="22"/>
      <c r="H93" s="22"/>
      <c r="I93" s="22"/>
      <c r="J93" s="22"/>
      <c r="K93" s="22"/>
      <c r="L93" s="22"/>
      <c r="M93" s="22"/>
      <c r="N93" s="22"/>
      <c r="O93" s="22"/>
      <c r="P93" s="22"/>
      <c r="Q93" s="22"/>
    </row>
    <row r="94" spans="1:17" x14ac:dyDescent="0.25">
      <c r="A94" s="14"/>
      <c r="B94" s="22" t="s">
        <v>1399</v>
      </c>
      <c r="C94" s="22"/>
      <c r="D94" s="22"/>
      <c r="E94" s="22"/>
      <c r="F94" s="22"/>
      <c r="G94" s="22"/>
      <c r="H94" s="22"/>
      <c r="I94" s="22"/>
      <c r="J94" s="22"/>
      <c r="K94" s="22"/>
      <c r="L94" s="22"/>
      <c r="M94" s="22"/>
      <c r="N94" s="22"/>
      <c r="O94" s="22"/>
      <c r="P94" s="22"/>
      <c r="Q94" s="22"/>
    </row>
    <row r="95" spans="1:17" x14ac:dyDescent="0.25">
      <c r="A95" s="14"/>
      <c r="B95" s="23" t="s">
        <v>1400</v>
      </c>
      <c r="C95" s="23"/>
      <c r="D95" s="23"/>
      <c r="E95" s="23"/>
      <c r="F95" s="23"/>
      <c r="G95" s="23"/>
      <c r="H95" s="23"/>
      <c r="I95" s="23"/>
      <c r="J95" s="23"/>
      <c r="K95" s="23"/>
      <c r="L95" s="23"/>
      <c r="M95" s="23"/>
      <c r="N95" s="23"/>
      <c r="O95" s="23"/>
      <c r="P95" s="23"/>
      <c r="Q95" s="23"/>
    </row>
    <row r="96" spans="1:17" x14ac:dyDescent="0.25">
      <c r="A96" s="14"/>
      <c r="B96" s="22" t="s">
        <v>1401</v>
      </c>
      <c r="C96" s="22"/>
      <c r="D96" s="22"/>
      <c r="E96" s="22"/>
      <c r="F96" s="22"/>
      <c r="G96" s="22"/>
      <c r="H96" s="22"/>
      <c r="I96" s="22"/>
      <c r="J96" s="22"/>
      <c r="K96" s="22"/>
      <c r="L96" s="22"/>
      <c r="M96" s="22"/>
      <c r="N96" s="22"/>
      <c r="O96" s="22"/>
      <c r="P96" s="22"/>
      <c r="Q96" s="22"/>
    </row>
    <row r="97" spans="1:17" x14ac:dyDescent="0.25">
      <c r="A97" s="14"/>
      <c r="B97" s="23" t="s">
        <v>1402</v>
      </c>
      <c r="C97" s="23"/>
      <c r="D97" s="23"/>
      <c r="E97" s="23"/>
      <c r="F97" s="23"/>
      <c r="G97" s="23"/>
      <c r="H97" s="23"/>
      <c r="I97" s="23"/>
      <c r="J97" s="23"/>
      <c r="K97" s="23"/>
      <c r="L97" s="23"/>
      <c r="M97" s="23"/>
      <c r="N97" s="23"/>
      <c r="O97" s="23"/>
      <c r="P97" s="23"/>
      <c r="Q97" s="23"/>
    </row>
    <row r="98" spans="1:17" x14ac:dyDescent="0.25">
      <c r="A98" s="14"/>
      <c r="B98" s="22" t="s">
        <v>1403</v>
      </c>
      <c r="C98" s="22"/>
      <c r="D98" s="22"/>
      <c r="E98" s="22"/>
      <c r="F98" s="22"/>
      <c r="G98" s="22"/>
      <c r="H98" s="22"/>
      <c r="I98" s="22"/>
      <c r="J98" s="22"/>
      <c r="K98" s="22"/>
      <c r="L98" s="22"/>
      <c r="M98" s="22"/>
      <c r="N98" s="22"/>
      <c r="O98" s="22"/>
      <c r="P98" s="22"/>
      <c r="Q98" s="22"/>
    </row>
    <row r="99" spans="1:17" x14ac:dyDescent="0.25">
      <c r="A99" s="14"/>
      <c r="B99" s="23" t="s">
        <v>1404</v>
      </c>
      <c r="C99" s="23"/>
      <c r="D99" s="23"/>
      <c r="E99" s="23"/>
      <c r="F99" s="23"/>
      <c r="G99" s="23"/>
      <c r="H99" s="23"/>
      <c r="I99" s="23"/>
      <c r="J99" s="23"/>
      <c r="K99" s="23"/>
      <c r="L99" s="23"/>
      <c r="M99" s="23"/>
      <c r="N99" s="23"/>
      <c r="O99" s="23"/>
      <c r="P99" s="23"/>
      <c r="Q99" s="23"/>
    </row>
    <row r="100" spans="1:17" x14ac:dyDescent="0.25">
      <c r="A100" s="14"/>
      <c r="B100" s="22" t="s">
        <v>1405</v>
      </c>
      <c r="C100" s="22"/>
      <c r="D100" s="22"/>
      <c r="E100" s="22"/>
      <c r="F100" s="22"/>
      <c r="G100" s="22"/>
      <c r="H100" s="22"/>
      <c r="I100" s="22"/>
      <c r="J100" s="22"/>
      <c r="K100" s="22"/>
      <c r="L100" s="22"/>
      <c r="M100" s="22"/>
      <c r="N100" s="22"/>
      <c r="O100" s="22"/>
      <c r="P100" s="22"/>
      <c r="Q100" s="22"/>
    </row>
    <row r="101" spans="1:17" ht="22.5" customHeight="1" x14ac:dyDescent="0.25">
      <c r="A101" s="14"/>
      <c r="B101" s="23" t="s">
        <v>1406</v>
      </c>
      <c r="C101" s="23"/>
      <c r="D101" s="23"/>
      <c r="E101" s="23"/>
      <c r="F101" s="23"/>
      <c r="G101" s="23"/>
      <c r="H101" s="23"/>
      <c r="I101" s="23"/>
      <c r="J101" s="23"/>
      <c r="K101" s="23"/>
      <c r="L101" s="23"/>
      <c r="M101" s="23"/>
      <c r="N101" s="23"/>
      <c r="O101" s="23"/>
      <c r="P101" s="23"/>
      <c r="Q101" s="23"/>
    </row>
    <row r="102" spans="1:17" x14ac:dyDescent="0.25">
      <c r="A102" s="14"/>
      <c r="B102" s="22"/>
      <c r="C102" s="22"/>
      <c r="D102" s="22"/>
      <c r="E102" s="22"/>
      <c r="F102" s="22"/>
      <c r="G102" s="22"/>
      <c r="H102" s="22"/>
      <c r="I102" s="22"/>
      <c r="J102" s="22"/>
      <c r="K102" s="22"/>
      <c r="L102" s="22"/>
      <c r="M102" s="22"/>
      <c r="N102" s="22"/>
      <c r="O102" s="22"/>
      <c r="P102" s="22"/>
      <c r="Q102" s="22"/>
    </row>
    <row r="103" spans="1:17" x14ac:dyDescent="0.25">
      <c r="A103" s="14"/>
      <c r="B103" s="22" t="s">
        <v>1378</v>
      </c>
      <c r="C103" s="22"/>
      <c r="D103" s="22"/>
      <c r="E103" s="22"/>
      <c r="F103" s="22"/>
      <c r="G103" s="22"/>
      <c r="H103" s="22"/>
      <c r="I103" s="22"/>
      <c r="J103" s="22"/>
      <c r="K103" s="22"/>
      <c r="L103" s="22"/>
      <c r="M103" s="22"/>
      <c r="N103" s="22"/>
      <c r="O103" s="22"/>
      <c r="P103" s="22"/>
      <c r="Q103" s="22"/>
    </row>
    <row r="104" spans="1:17" x14ac:dyDescent="0.25">
      <c r="A104" s="14"/>
      <c r="B104" s="22" t="s">
        <v>1407</v>
      </c>
      <c r="C104" s="22"/>
      <c r="D104" s="22"/>
      <c r="E104" s="22"/>
      <c r="F104" s="22"/>
      <c r="G104" s="22"/>
      <c r="H104" s="22"/>
      <c r="I104" s="22"/>
      <c r="J104" s="22"/>
      <c r="K104" s="22"/>
      <c r="L104" s="22"/>
      <c r="M104" s="22"/>
      <c r="N104" s="22"/>
      <c r="O104" s="22"/>
      <c r="P104" s="22"/>
      <c r="Q104" s="22"/>
    </row>
    <row r="105" spans="1:17" ht="33.75" customHeight="1" x14ac:dyDescent="0.25">
      <c r="A105" s="14"/>
      <c r="B105" s="23" t="s">
        <v>1408</v>
      </c>
      <c r="C105" s="23"/>
      <c r="D105" s="23"/>
      <c r="E105" s="23"/>
      <c r="F105" s="23"/>
      <c r="G105" s="23"/>
      <c r="H105" s="23"/>
      <c r="I105" s="23"/>
      <c r="J105" s="23"/>
      <c r="K105" s="23"/>
      <c r="L105" s="23"/>
      <c r="M105" s="23"/>
      <c r="N105" s="23"/>
      <c r="O105" s="23"/>
      <c r="P105" s="23"/>
      <c r="Q105" s="23"/>
    </row>
    <row r="106" spans="1:17" x14ac:dyDescent="0.25">
      <c r="A106" s="14"/>
      <c r="B106" s="222"/>
      <c r="C106" s="222"/>
      <c r="D106" s="222"/>
      <c r="E106" s="222"/>
      <c r="F106" s="222"/>
      <c r="G106" s="222"/>
      <c r="H106" s="222"/>
      <c r="I106" s="222"/>
      <c r="J106" s="222"/>
      <c r="K106" s="222"/>
      <c r="L106" s="222"/>
      <c r="M106" s="222"/>
      <c r="N106" s="222"/>
      <c r="O106" s="222"/>
      <c r="P106" s="222"/>
      <c r="Q106" s="222"/>
    </row>
    <row r="107" spans="1:17" x14ac:dyDescent="0.25">
      <c r="A107" s="14"/>
      <c r="B107" s="22"/>
      <c r="C107" s="22"/>
      <c r="D107" s="22"/>
      <c r="E107" s="22"/>
      <c r="F107" s="22"/>
      <c r="G107" s="22"/>
      <c r="H107" s="22"/>
      <c r="I107" s="22"/>
      <c r="J107" s="22"/>
      <c r="K107" s="22"/>
      <c r="L107" s="22"/>
      <c r="M107" s="22"/>
      <c r="N107" s="22"/>
      <c r="O107" s="22"/>
      <c r="P107" s="22"/>
      <c r="Q107" s="22"/>
    </row>
    <row r="108" spans="1:17" x14ac:dyDescent="0.25">
      <c r="A108" s="14"/>
      <c r="B108" s="22" t="s">
        <v>1409</v>
      </c>
      <c r="C108" s="22"/>
      <c r="D108" s="22"/>
      <c r="E108" s="22"/>
      <c r="F108" s="22"/>
      <c r="G108" s="22"/>
      <c r="H108" s="22"/>
      <c r="I108" s="22"/>
      <c r="J108" s="22"/>
      <c r="K108" s="22"/>
      <c r="L108" s="22"/>
      <c r="M108" s="22"/>
      <c r="N108" s="22"/>
      <c r="O108" s="22"/>
      <c r="P108" s="22"/>
      <c r="Q108" s="22"/>
    </row>
    <row r="109" spans="1:17" x14ac:dyDescent="0.25">
      <c r="A109" s="14"/>
      <c r="B109" s="23" t="s">
        <v>1410</v>
      </c>
      <c r="C109" s="23"/>
      <c r="D109" s="23"/>
      <c r="E109" s="23"/>
      <c r="F109" s="23"/>
      <c r="G109" s="23"/>
      <c r="H109" s="23"/>
      <c r="I109" s="23"/>
      <c r="J109" s="23"/>
      <c r="K109" s="23"/>
      <c r="L109" s="23"/>
      <c r="M109" s="23"/>
      <c r="N109" s="23"/>
      <c r="O109" s="23"/>
      <c r="P109" s="23"/>
      <c r="Q109" s="23"/>
    </row>
    <row r="110" spans="1:17" x14ac:dyDescent="0.25">
      <c r="A110" s="14"/>
      <c r="B110" s="22" t="s">
        <v>1411</v>
      </c>
      <c r="C110" s="22"/>
      <c r="D110" s="22"/>
      <c r="E110" s="22"/>
      <c r="F110" s="22"/>
      <c r="G110" s="22"/>
      <c r="H110" s="22"/>
      <c r="I110" s="22"/>
      <c r="J110" s="22"/>
      <c r="K110" s="22"/>
      <c r="L110" s="22"/>
      <c r="M110" s="22"/>
      <c r="N110" s="22"/>
      <c r="O110" s="22"/>
      <c r="P110" s="22"/>
      <c r="Q110" s="22"/>
    </row>
    <row r="111" spans="1:17" x14ac:dyDescent="0.25">
      <c r="A111" s="14"/>
      <c r="B111" s="23" t="s">
        <v>1412</v>
      </c>
      <c r="C111" s="23"/>
      <c r="D111" s="23"/>
      <c r="E111" s="23"/>
      <c r="F111" s="23"/>
      <c r="G111" s="23"/>
      <c r="H111" s="23"/>
      <c r="I111" s="23"/>
      <c r="J111" s="23"/>
      <c r="K111" s="23"/>
      <c r="L111" s="23"/>
      <c r="M111" s="23"/>
      <c r="N111" s="23"/>
      <c r="O111" s="23"/>
      <c r="P111" s="23"/>
      <c r="Q111" s="23"/>
    </row>
    <row r="112" spans="1:17" x14ac:dyDescent="0.25">
      <c r="A112" s="14"/>
      <c r="B112" s="22" t="s">
        <v>1413</v>
      </c>
      <c r="C112" s="22"/>
      <c r="D112" s="22"/>
      <c r="E112" s="22"/>
      <c r="F112" s="22"/>
      <c r="G112" s="22"/>
      <c r="H112" s="22"/>
      <c r="I112" s="22"/>
      <c r="J112" s="22"/>
      <c r="K112" s="22"/>
      <c r="L112" s="22"/>
      <c r="M112" s="22"/>
      <c r="N112" s="22"/>
      <c r="O112" s="22"/>
      <c r="P112" s="22"/>
      <c r="Q112" s="22"/>
    </row>
    <row r="113" spans="1:17" x14ac:dyDescent="0.25">
      <c r="A113" s="14"/>
      <c r="B113" s="23" t="s">
        <v>1414</v>
      </c>
      <c r="C113" s="23"/>
      <c r="D113" s="23"/>
      <c r="E113" s="23"/>
      <c r="F113" s="23"/>
      <c r="G113" s="23"/>
      <c r="H113" s="23"/>
      <c r="I113" s="23"/>
      <c r="J113" s="23"/>
      <c r="K113" s="23"/>
      <c r="L113" s="23"/>
      <c r="M113" s="23"/>
      <c r="N113" s="23"/>
      <c r="O113" s="23"/>
      <c r="P113" s="23"/>
      <c r="Q113" s="23"/>
    </row>
    <row r="114" spans="1:17" x14ac:dyDescent="0.25">
      <c r="A114" s="14"/>
      <c r="B114" s="22" t="s">
        <v>1415</v>
      </c>
      <c r="C114" s="22"/>
      <c r="D114" s="22"/>
      <c r="E114" s="22"/>
      <c r="F114" s="22"/>
      <c r="G114" s="22"/>
      <c r="H114" s="22"/>
      <c r="I114" s="22"/>
      <c r="J114" s="22"/>
      <c r="K114" s="22"/>
      <c r="L114" s="22"/>
      <c r="M114" s="22"/>
      <c r="N114" s="22"/>
      <c r="O114" s="22"/>
      <c r="P114" s="22"/>
      <c r="Q114" s="22"/>
    </row>
    <row r="115" spans="1:17" ht="22.5" customHeight="1" x14ac:dyDescent="0.25">
      <c r="A115" s="14"/>
      <c r="B115" s="23" t="s">
        <v>1416</v>
      </c>
      <c r="C115" s="23"/>
      <c r="D115" s="23"/>
      <c r="E115" s="23"/>
      <c r="F115" s="23"/>
      <c r="G115" s="23"/>
      <c r="H115" s="23"/>
      <c r="I115" s="23"/>
      <c r="J115" s="23"/>
      <c r="K115" s="23"/>
      <c r="L115" s="23"/>
      <c r="M115" s="23"/>
      <c r="N115" s="23"/>
      <c r="O115" s="23"/>
      <c r="P115" s="23"/>
      <c r="Q115" s="23"/>
    </row>
    <row r="116" spans="1:17" x14ac:dyDescent="0.25">
      <c r="A116" s="14"/>
      <c r="B116" s="22" t="s">
        <v>1417</v>
      </c>
      <c r="C116" s="22"/>
      <c r="D116" s="22"/>
      <c r="E116" s="22"/>
      <c r="F116" s="22"/>
      <c r="G116" s="22"/>
      <c r="H116" s="22"/>
      <c r="I116" s="22"/>
      <c r="J116" s="22"/>
      <c r="K116" s="22"/>
      <c r="L116" s="22"/>
      <c r="M116" s="22"/>
      <c r="N116" s="22"/>
      <c r="O116" s="22"/>
      <c r="P116" s="22"/>
      <c r="Q116" s="22"/>
    </row>
    <row r="117" spans="1:17" x14ac:dyDescent="0.25">
      <c r="A117" s="14"/>
      <c r="B117" s="23" t="s">
        <v>1418</v>
      </c>
      <c r="C117" s="23"/>
      <c r="D117" s="23"/>
      <c r="E117" s="23"/>
      <c r="F117" s="23"/>
      <c r="G117" s="23"/>
      <c r="H117" s="23"/>
      <c r="I117" s="23"/>
      <c r="J117" s="23"/>
      <c r="K117" s="23"/>
      <c r="L117" s="23"/>
      <c r="M117" s="23"/>
      <c r="N117" s="23"/>
      <c r="O117" s="23"/>
      <c r="P117" s="23"/>
      <c r="Q117" s="23"/>
    </row>
    <row r="118" spans="1:17" x14ac:dyDescent="0.25">
      <c r="A118" s="14"/>
      <c r="B118" s="22" t="s">
        <v>1419</v>
      </c>
      <c r="C118" s="22"/>
      <c r="D118" s="22"/>
      <c r="E118" s="22"/>
      <c r="F118" s="22"/>
      <c r="G118" s="22"/>
      <c r="H118" s="22"/>
      <c r="I118" s="22"/>
      <c r="J118" s="22"/>
      <c r="K118" s="22"/>
      <c r="L118" s="22"/>
      <c r="M118" s="22"/>
      <c r="N118" s="22"/>
      <c r="O118" s="22"/>
      <c r="P118" s="22"/>
      <c r="Q118" s="22"/>
    </row>
    <row r="119" spans="1:17" x14ac:dyDescent="0.25">
      <c r="A119" s="14"/>
      <c r="B119" s="23" t="s">
        <v>1420</v>
      </c>
      <c r="C119" s="23"/>
      <c r="D119" s="23"/>
      <c r="E119" s="23"/>
      <c r="F119" s="23"/>
      <c r="G119" s="23"/>
      <c r="H119" s="23"/>
      <c r="I119" s="23"/>
      <c r="J119" s="23"/>
      <c r="K119" s="23"/>
      <c r="L119" s="23"/>
      <c r="M119" s="23"/>
      <c r="N119" s="23"/>
      <c r="O119" s="23"/>
      <c r="P119" s="23"/>
      <c r="Q119" s="23"/>
    </row>
    <row r="120" spans="1:17" x14ac:dyDescent="0.25">
      <c r="A120" s="14"/>
      <c r="B120" s="222"/>
      <c r="C120" s="222"/>
      <c r="D120" s="222"/>
      <c r="E120" s="222"/>
      <c r="F120" s="222"/>
      <c r="G120" s="222"/>
      <c r="H120" s="222"/>
      <c r="I120" s="222"/>
      <c r="J120" s="222"/>
      <c r="K120" s="222"/>
      <c r="L120" s="222"/>
      <c r="M120" s="222"/>
      <c r="N120" s="222"/>
      <c r="O120" s="222"/>
      <c r="P120" s="222"/>
      <c r="Q120" s="222"/>
    </row>
    <row r="121" spans="1:17" x14ac:dyDescent="0.25">
      <c r="A121" s="14"/>
      <c r="B121" s="173"/>
      <c r="C121" s="173"/>
      <c r="D121" s="173"/>
      <c r="E121" s="173"/>
      <c r="F121" s="173"/>
      <c r="G121" s="173"/>
      <c r="H121" s="173"/>
      <c r="I121" s="173"/>
      <c r="J121" s="173"/>
      <c r="K121" s="173"/>
      <c r="L121" s="173"/>
      <c r="M121" s="173"/>
      <c r="N121" s="173"/>
      <c r="O121" s="173"/>
      <c r="P121" s="173"/>
      <c r="Q121" s="173"/>
    </row>
    <row r="122" spans="1:17" x14ac:dyDescent="0.25">
      <c r="A122" s="14"/>
      <c r="B122" s="224"/>
      <c r="C122" s="224"/>
      <c r="D122" s="224"/>
      <c r="E122" s="224"/>
      <c r="F122" s="224"/>
      <c r="G122" s="224"/>
      <c r="H122" s="224"/>
      <c r="I122" s="224"/>
      <c r="J122" s="224"/>
      <c r="K122" s="224"/>
      <c r="L122" s="224"/>
      <c r="M122" s="224"/>
      <c r="N122" s="224"/>
      <c r="O122" s="224"/>
      <c r="P122" s="224"/>
      <c r="Q122" s="224"/>
    </row>
    <row r="123" spans="1:17" x14ac:dyDescent="0.25">
      <c r="A123" s="14"/>
      <c r="B123" s="224"/>
      <c r="C123" s="224"/>
      <c r="D123" s="224"/>
      <c r="E123" s="224"/>
      <c r="F123" s="224"/>
      <c r="G123" s="224"/>
      <c r="H123" s="224"/>
      <c r="I123" s="224"/>
      <c r="J123" s="224"/>
      <c r="K123" s="224"/>
      <c r="L123" s="224"/>
      <c r="M123" s="224"/>
      <c r="N123" s="224"/>
      <c r="O123" s="224"/>
      <c r="P123" s="224"/>
      <c r="Q123" s="224"/>
    </row>
    <row r="124" spans="1:17" x14ac:dyDescent="0.25">
      <c r="A124" s="14"/>
      <c r="B124" s="22"/>
      <c r="C124" s="22"/>
      <c r="D124" s="22"/>
      <c r="E124" s="22"/>
      <c r="F124" s="22"/>
      <c r="G124" s="22"/>
      <c r="H124" s="22"/>
      <c r="I124" s="22"/>
      <c r="J124" s="22"/>
      <c r="K124" s="22"/>
      <c r="L124" s="22"/>
      <c r="M124" s="22"/>
      <c r="N124" s="22"/>
      <c r="O124" s="22"/>
      <c r="P124" s="22"/>
      <c r="Q124" s="22"/>
    </row>
    <row r="125" spans="1:17" x14ac:dyDescent="0.25">
      <c r="A125" s="14"/>
      <c r="B125" s="22"/>
      <c r="C125" s="22"/>
      <c r="D125" s="22"/>
      <c r="E125" s="22"/>
      <c r="F125" s="22"/>
      <c r="G125" s="22"/>
      <c r="H125" s="22"/>
      <c r="I125" s="22"/>
      <c r="J125" s="22"/>
      <c r="K125" s="22"/>
      <c r="L125" s="22"/>
      <c r="M125" s="22"/>
      <c r="N125" s="22"/>
      <c r="O125" s="22"/>
      <c r="P125" s="22"/>
      <c r="Q125" s="22"/>
    </row>
    <row r="126" spans="1:17" x14ac:dyDescent="0.25">
      <c r="A126" s="14"/>
      <c r="B126" s="22"/>
      <c r="C126" s="22"/>
      <c r="D126" s="22"/>
      <c r="E126" s="22"/>
      <c r="F126" s="22"/>
      <c r="G126" s="22"/>
      <c r="H126" s="22"/>
      <c r="I126" s="22"/>
      <c r="J126" s="22"/>
      <c r="K126" s="22"/>
      <c r="L126" s="22"/>
      <c r="M126" s="22"/>
      <c r="N126" s="22"/>
      <c r="O126" s="22"/>
      <c r="P126" s="22"/>
      <c r="Q126" s="22"/>
    </row>
    <row r="127" spans="1:17" x14ac:dyDescent="0.25">
      <c r="A127" s="14"/>
      <c r="B127" s="22"/>
      <c r="C127" s="22"/>
      <c r="D127" s="22"/>
      <c r="E127" s="22"/>
      <c r="F127" s="22"/>
      <c r="G127" s="22"/>
      <c r="H127" s="22"/>
      <c r="I127" s="22"/>
      <c r="J127" s="22"/>
      <c r="K127" s="22"/>
      <c r="L127" s="22"/>
      <c r="M127" s="22"/>
      <c r="N127" s="22"/>
      <c r="O127" s="22"/>
      <c r="P127" s="22"/>
      <c r="Q127" s="22"/>
    </row>
    <row r="128" spans="1:17" x14ac:dyDescent="0.25">
      <c r="A128" s="14"/>
      <c r="B128" s="22"/>
      <c r="C128" s="22"/>
      <c r="D128" s="22"/>
      <c r="E128" s="22"/>
      <c r="F128" s="22"/>
      <c r="G128" s="22"/>
      <c r="H128" s="22"/>
      <c r="I128" s="22"/>
      <c r="J128" s="22"/>
      <c r="K128" s="22"/>
      <c r="L128" s="22"/>
      <c r="M128" s="22"/>
      <c r="N128" s="22"/>
      <c r="O128" s="22"/>
      <c r="P128" s="22"/>
      <c r="Q128" s="22"/>
    </row>
    <row r="129" spans="1:17" x14ac:dyDescent="0.25">
      <c r="A129" s="14"/>
      <c r="B129" s="22"/>
      <c r="C129" s="22"/>
      <c r="D129" s="22"/>
      <c r="E129" s="22"/>
      <c r="F129" s="22"/>
      <c r="G129" s="22"/>
      <c r="H129" s="22"/>
      <c r="I129" s="22"/>
      <c r="J129" s="22"/>
      <c r="K129" s="22"/>
      <c r="L129" s="22"/>
      <c r="M129" s="22"/>
      <c r="N129" s="22"/>
      <c r="O129" s="22"/>
      <c r="P129" s="22"/>
      <c r="Q129" s="22"/>
    </row>
    <row r="130" spans="1:17" x14ac:dyDescent="0.25">
      <c r="A130" s="14"/>
      <c r="B130" s="22"/>
      <c r="C130" s="22"/>
      <c r="D130" s="22"/>
      <c r="E130" s="22"/>
      <c r="F130" s="22"/>
      <c r="G130" s="22"/>
      <c r="H130" s="22"/>
      <c r="I130" s="22"/>
      <c r="J130" s="22"/>
      <c r="K130" s="22"/>
      <c r="L130" s="22"/>
      <c r="M130" s="22"/>
      <c r="N130" s="22"/>
      <c r="O130" s="22"/>
      <c r="P130" s="22"/>
      <c r="Q130" s="22"/>
    </row>
    <row r="131" spans="1:17" x14ac:dyDescent="0.25">
      <c r="A131" s="14"/>
      <c r="B131" s="22"/>
      <c r="C131" s="22"/>
      <c r="D131" s="22"/>
      <c r="E131" s="22"/>
      <c r="F131" s="22"/>
      <c r="G131" s="22"/>
      <c r="H131" s="22"/>
      <c r="I131" s="22"/>
      <c r="J131" s="22"/>
      <c r="K131" s="22"/>
      <c r="L131" s="22"/>
      <c r="M131" s="22"/>
      <c r="N131" s="22"/>
      <c r="O131" s="22"/>
      <c r="P131" s="22"/>
      <c r="Q131" s="22"/>
    </row>
    <row r="132" spans="1:17" x14ac:dyDescent="0.25">
      <c r="A132" s="14"/>
      <c r="B132" s="22"/>
      <c r="C132" s="22"/>
      <c r="D132" s="22"/>
      <c r="E132" s="22"/>
      <c r="F132" s="22"/>
      <c r="G132" s="22"/>
      <c r="H132" s="22"/>
      <c r="I132" s="22"/>
      <c r="J132" s="22"/>
      <c r="K132" s="22"/>
      <c r="L132" s="22"/>
      <c r="M132" s="22"/>
      <c r="N132" s="22"/>
      <c r="O132" s="22"/>
      <c r="P132" s="22"/>
      <c r="Q132" s="22"/>
    </row>
    <row r="133" spans="1:17" x14ac:dyDescent="0.25">
      <c r="A133" s="14"/>
      <c r="B133" s="22"/>
      <c r="C133" s="22"/>
      <c r="D133" s="22"/>
      <c r="E133" s="22"/>
      <c r="F133" s="22"/>
      <c r="G133" s="22"/>
      <c r="H133" s="22"/>
      <c r="I133" s="22"/>
      <c r="J133" s="22"/>
      <c r="K133" s="22"/>
      <c r="L133" s="22"/>
      <c r="M133" s="22"/>
      <c r="N133" s="22"/>
      <c r="O133" s="22"/>
      <c r="P133" s="22"/>
      <c r="Q133" s="22"/>
    </row>
    <row r="134" spans="1:17" x14ac:dyDescent="0.25">
      <c r="A134" s="14"/>
      <c r="B134" s="22"/>
      <c r="C134" s="22"/>
      <c r="D134" s="22"/>
      <c r="E134" s="22"/>
      <c r="F134" s="22"/>
      <c r="G134" s="22"/>
      <c r="H134" s="22"/>
      <c r="I134" s="22"/>
      <c r="J134" s="22"/>
      <c r="K134" s="22"/>
      <c r="L134" s="22"/>
      <c r="M134" s="22"/>
      <c r="N134" s="22"/>
      <c r="O134" s="22"/>
      <c r="P134" s="22"/>
      <c r="Q134" s="22"/>
    </row>
    <row r="135" spans="1:17" x14ac:dyDescent="0.25">
      <c r="A135" s="14"/>
      <c r="B135" s="22"/>
      <c r="C135" s="22"/>
      <c r="D135" s="22"/>
      <c r="E135" s="22"/>
      <c r="F135" s="22"/>
      <c r="G135" s="22"/>
      <c r="H135" s="22"/>
      <c r="I135" s="22"/>
      <c r="J135" s="22"/>
      <c r="K135" s="22"/>
      <c r="L135" s="22"/>
      <c r="M135" s="22"/>
      <c r="N135" s="22"/>
      <c r="O135" s="22"/>
      <c r="P135" s="22"/>
      <c r="Q135" s="22"/>
    </row>
    <row r="136" spans="1:17" x14ac:dyDescent="0.25">
      <c r="A136" s="14"/>
      <c r="B136" s="22" t="s">
        <v>1378</v>
      </c>
      <c r="C136" s="22"/>
      <c r="D136" s="22"/>
      <c r="E136" s="22"/>
      <c r="F136" s="22"/>
      <c r="G136" s="22"/>
      <c r="H136" s="22"/>
      <c r="I136" s="22"/>
      <c r="J136" s="22"/>
      <c r="K136" s="22"/>
      <c r="L136" s="22"/>
      <c r="M136" s="22"/>
      <c r="N136" s="22"/>
      <c r="O136" s="22"/>
      <c r="P136" s="22"/>
      <c r="Q136" s="22"/>
    </row>
    <row r="137" spans="1:17" x14ac:dyDescent="0.25">
      <c r="A137" s="14"/>
      <c r="B137" s="67"/>
      <c r="C137" s="67"/>
      <c r="D137" s="67"/>
      <c r="E137" s="67"/>
      <c r="F137" s="67"/>
      <c r="G137" s="67"/>
      <c r="H137" s="67"/>
      <c r="I137" s="67"/>
      <c r="J137" s="67"/>
      <c r="K137" s="67"/>
      <c r="L137" s="67"/>
      <c r="M137" s="67"/>
      <c r="N137" s="67"/>
      <c r="O137" s="67"/>
      <c r="P137" s="67"/>
      <c r="Q137" s="67"/>
    </row>
    <row r="138" spans="1:17" x14ac:dyDescent="0.25">
      <c r="A138" s="14"/>
      <c r="B138" s="23"/>
      <c r="C138" s="23"/>
      <c r="D138" s="23"/>
      <c r="E138" s="23"/>
      <c r="F138" s="23"/>
      <c r="G138" s="23"/>
      <c r="H138" s="23"/>
      <c r="I138" s="23"/>
      <c r="J138" s="23"/>
      <c r="K138" s="23"/>
      <c r="L138" s="23"/>
      <c r="M138" s="23"/>
      <c r="N138" s="23"/>
      <c r="O138" s="23"/>
      <c r="P138" s="23"/>
      <c r="Q138" s="23"/>
    </row>
    <row r="139" spans="1:17" x14ac:dyDescent="0.25">
      <c r="A139" s="14"/>
      <c r="B139" s="23" t="s">
        <v>1421</v>
      </c>
      <c r="C139" s="23"/>
      <c r="D139" s="23"/>
      <c r="E139" s="23"/>
      <c r="F139" s="23"/>
      <c r="G139" s="23"/>
      <c r="H139" s="23"/>
      <c r="I139" s="23"/>
      <c r="J139" s="23"/>
      <c r="K139" s="23"/>
      <c r="L139" s="23"/>
      <c r="M139" s="23"/>
      <c r="N139" s="23"/>
      <c r="O139" s="23"/>
      <c r="P139" s="23"/>
      <c r="Q139" s="23"/>
    </row>
    <row r="140" spans="1:17" x14ac:dyDescent="0.25">
      <c r="A140" s="14"/>
      <c r="B140" s="68"/>
      <c r="C140" s="68"/>
      <c r="D140" s="68"/>
      <c r="E140" s="68"/>
      <c r="F140" s="68"/>
      <c r="G140" s="68"/>
      <c r="H140" s="68"/>
      <c r="I140" s="68"/>
      <c r="J140" s="68"/>
      <c r="K140" s="68"/>
      <c r="L140" s="68"/>
      <c r="M140" s="68"/>
      <c r="N140" s="68"/>
      <c r="O140" s="68"/>
      <c r="P140" s="68"/>
      <c r="Q140" s="68"/>
    </row>
    <row r="141" spans="1:17" x14ac:dyDescent="0.25">
      <c r="A141" s="14"/>
      <c r="B141" s="186"/>
      <c r="C141" s="186"/>
      <c r="D141" s="186"/>
      <c r="E141" s="186"/>
      <c r="F141" s="186"/>
      <c r="G141" s="186"/>
      <c r="H141" s="186"/>
      <c r="I141" s="186"/>
      <c r="J141" s="186"/>
      <c r="K141" s="186"/>
      <c r="L141" s="186"/>
      <c r="M141" s="186"/>
      <c r="N141" s="186"/>
      <c r="O141" s="186"/>
      <c r="P141" s="186"/>
      <c r="Q141" s="186"/>
    </row>
    <row r="142" spans="1:17" ht="15.75" thickBot="1" x14ac:dyDescent="0.3">
      <c r="A142" s="14"/>
      <c r="B142" s="27"/>
      <c r="C142" s="28"/>
      <c r="D142" s="28"/>
      <c r="E142" s="28"/>
      <c r="F142" s="28"/>
      <c r="G142" s="28"/>
      <c r="H142" s="28"/>
      <c r="I142" s="28"/>
      <c r="J142" s="28"/>
      <c r="K142" s="28"/>
      <c r="L142" s="28"/>
      <c r="M142" s="28"/>
      <c r="N142" s="28"/>
      <c r="O142" s="28"/>
      <c r="P142" s="28"/>
      <c r="Q142" s="28"/>
    </row>
    <row r="143" spans="1:17" ht="15.75" thickBot="1" x14ac:dyDescent="0.3">
      <c r="A143" s="14"/>
      <c r="B143" s="58"/>
      <c r="C143" s="28"/>
      <c r="D143" s="33"/>
      <c r="E143" s="219" t="s">
        <v>806</v>
      </c>
      <c r="F143" s="219"/>
      <c r="G143" s="219"/>
      <c r="H143" s="219"/>
      <c r="I143" s="219"/>
      <c r="J143" s="219"/>
      <c r="K143" s="219"/>
      <c r="L143" s="219"/>
      <c r="M143" s="219"/>
      <c r="N143" s="219"/>
      <c r="O143" s="219"/>
      <c r="P143" s="219"/>
      <c r="Q143" s="219"/>
    </row>
    <row r="144" spans="1:17" x14ac:dyDescent="0.25">
      <c r="A144" s="14"/>
      <c r="B144" s="58"/>
      <c r="C144" s="28"/>
      <c r="D144" s="220"/>
      <c r="E144" s="220"/>
      <c r="F144" s="220"/>
      <c r="G144" s="220"/>
      <c r="H144" s="220"/>
      <c r="I144" s="220"/>
      <c r="J144" s="220"/>
      <c r="K144" s="220"/>
      <c r="L144" s="220"/>
      <c r="M144" s="220"/>
      <c r="N144" s="220"/>
      <c r="O144" s="220"/>
      <c r="P144" s="220"/>
      <c r="Q144" s="220"/>
    </row>
    <row r="145" spans="1:17" x14ac:dyDescent="0.25">
      <c r="A145" s="14"/>
      <c r="B145" s="16"/>
      <c r="C145" s="28"/>
      <c r="D145" s="28"/>
      <c r="E145" s="28"/>
      <c r="F145" s="28"/>
      <c r="G145" s="30"/>
      <c r="H145" s="30"/>
      <c r="I145" s="28"/>
      <c r="J145" s="132" t="s">
        <v>1422</v>
      </c>
      <c r="K145" s="132"/>
      <c r="L145" s="28"/>
      <c r="M145" s="132" t="s">
        <v>1358</v>
      </c>
      <c r="N145" s="132"/>
      <c r="O145" s="28"/>
      <c r="P145" s="132" t="s">
        <v>1423</v>
      </c>
      <c r="Q145" s="132"/>
    </row>
    <row r="146" spans="1:17" x14ac:dyDescent="0.25">
      <c r="A146" s="14"/>
      <c r="B146" s="18"/>
      <c r="C146" s="28"/>
      <c r="D146" s="132" t="s">
        <v>1424</v>
      </c>
      <c r="E146" s="132"/>
      <c r="F146" s="28"/>
      <c r="G146" s="30"/>
      <c r="H146" s="30"/>
      <c r="I146" s="28"/>
      <c r="J146" s="132" t="s">
        <v>1425</v>
      </c>
      <c r="K146" s="132"/>
      <c r="L146" s="28"/>
      <c r="M146" s="132" t="s">
        <v>1426</v>
      </c>
      <c r="N146" s="132"/>
      <c r="O146" s="28"/>
      <c r="P146" s="132" t="s">
        <v>1427</v>
      </c>
      <c r="Q146" s="132"/>
    </row>
    <row r="147" spans="1:17" ht="15.75" thickBot="1" x14ac:dyDescent="0.3">
      <c r="A147" s="14"/>
      <c r="B147" s="16"/>
      <c r="C147" s="28"/>
      <c r="D147" s="133" t="s">
        <v>391</v>
      </c>
      <c r="E147" s="133"/>
      <c r="F147" s="28"/>
      <c r="G147" s="133" t="s">
        <v>358</v>
      </c>
      <c r="H147" s="133"/>
      <c r="I147" s="28"/>
      <c r="J147" s="133" t="s">
        <v>1355</v>
      </c>
      <c r="K147" s="133"/>
      <c r="L147" s="28"/>
      <c r="M147" s="133" t="s">
        <v>1356</v>
      </c>
      <c r="N147" s="133"/>
      <c r="O147" s="28"/>
      <c r="P147" s="133" t="s">
        <v>1359</v>
      </c>
      <c r="Q147" s="133"/>
    </row>
    <row r="148" spans="1:17" x14ac:dyDescent="0.25">
      <c r="A148" s="14"/>
      <c r="B148" s="16"/>
      <c r="C148" s="28"/>
      <c r="D148" s="165" t="s">
        <v>47</v>
      </c>
      <c r="E148" s="39"/>
      <c r="F148" s="28"/>
      <c r="G148" s="39"/>
      <c r="H148" s="39"/>
      <c r="I148" s="28"/>
      <c r="J148" s="39"/>
      <c r="K148" s="39"/>
      <c r="L148" s="28"/>
      <c r="M148" s="39"/>
      <c r="N148" s="39"/>
      <c r="O148" s="28"/>
      <c r="P148" s="39"/>
      <c r="Q148" s="39"/>
    </row>
    <row r="149" spans="1:17" x14ac:dyDescent="0.25">
      <c r="A149" s="14"/>
      <c r="B149" s="16"/>
      <c r="C149" s="28"/>
      <c r="D149" s="132" t="s">
        <v>359</v>
      </c>
      <c r="E149" s="132"/>
      <c r="F149" s="132"/>
      <c r="G149" s="132"/>
      <c r="H149" s="132"/>
      <c r="I149" s="132"/>
      <c r="J149" s="132"/>
      <c r="K149" s="132"/>
      <c r="L149" s="132"/>
      <c r="M149" s="132"/>
      <c r="N149" s="132"/>
      <c r="O149" s="132"/>
      <c r="P149" s="132"/>
      <c r="Q149" s="132"/>
    </row>
    <row r="150" spans="1:17" x14ac:dyDescent="0.25">
      <c r="A150" s="14"/>
      <c r="B150" s="16" t="s">
        <v>1428</v>
      </c>
      <c r="C150" s="28"/>
      <c r="D150" s="16" t="s">
        <v>47</v>
      </c>
      <c r="E150" s="30"/>
      <c r="F150" s="30"/>
      <c r="G150" s="30"/>
      <c r="H150" s="30"/>
      <c r="I150" s="16" t="s">
        <v>47</v>
      </c>
      <c r="J150" s="30"/>
      <c r="K150" s="30"/>
      <c r="L150" s="16" t="s">
        <v>47</v>
      </c>
      <c r="M150" s="30"/>
      <c r="N150" s="30"/>
      <c r="O150" s="28"/>
      <c r="P150" s="30"/>
      <c r="Q150" s="30"/>
    </row>
    <row r="151" spans="1:17" x14ac:dyDescent="0.25">
      <c r="A151" s="14"/>
      <c r="B151" s="16" t="s">
        <v>1429</v>
      </c>
      <c r="C151" s="28"/>
      <c r="D151" s="118" t="s">
        <v>279</v>
      </c>
      <c r="E151" s="42" t="s">
        <v>1430</v>
      </c>
      <c r="F151" s="78"/>
      <c r="G151" s="118" t="s">
        <v>279</v>
      </c>
      <c r="H151" s="42" t="s">
        <v>1430</v>
      </c>
      <c r="I151" s="118" t="s">
        <v>47</v>
      </c>
      <c r="J151" s="118" t="s">
        <v>279</v>
      </c>
      <c r="K151" s="42" t="s">
        <v>1430</v>
      </c>
      <c r="L151" s="118" t="s">
        <v>47</v>
      </c>
      <c r="M151" s="118" t="s">
        <v>279</v>
      </c>
      <c r="N151" s="118" t="s">
        <v>301</v>
      </c>
      <c r="O151" s="78"/>
      <c r="P151" s="118" t="s">
        <v>279</v>
      </c>
      <c r="Q151" s="118" t="s">
        <v>301</v>
      </c>
    </row>
    <row r="152" spans="1:17" x14ac:dyDescent="0.25">
      <c r="A152" s="14"/>
      <c r="B152" s="16" t="s">
        <v>25</v>
      </c>
      <c r="C152" s="28"/>
      <c r="D152" s="78"/>
      <c r="E152" s="42" t="s">
        <v>1431</v>
      </c>
      <c r="F152" s="78"/>
      <c r="G152" s="78"/>
      <c r="H152" s="42" t="s">
        <v>1431</v>
      </c>
      <c r="I152" s="118" t="s">
        <v>47</v>
      </c>
      <c r="J152" s="78"/>
      <c r="K152" s="42" t="s">
        <v>1431</v>
      </c>
      <c r="L152" s="118" t="s">
        <v>47</v>
      </c>
      <c r="M152" s="78"/>
      <c r="N152" s="118" t="s">
        <v>301</v>
      </c>
      <c r="O152" s="78"/>
      <c r="P152" s="78"/>
      <c r="Q152" s="118" t="s">
        <v>301</v>
      </c>
    </row>
    <row r="153" spans="1:17" x14ac:dyDescent="0.25">
      <c r="A153" s="14"/>
      <c r="B153" s="16" t="s">
        <v>26</v>
      </c>
      <c r="C153" s="28"/>
      <c r="D153" s="78"/>
      <c r="E153" s="42" t="s">
        <v>374</v>
      </c>
      <c r="F153" s="78"/>
      <c r="G153" s="78"/>
      <c r="H153" s="42" t="s">
        <v>374</v>
      </c>
      <c r="I153" s="118" t="s">
        <v>47</v>
      </c>
      <c r="J153" s="78"/>
      <c r="K153" s="118" t="s">
        <v>301</v>
      </c>
      <c r="L153" s="118" t="s">
        <v>47</v>
      </c>
      <c r="M153" s="78"/>
      <c r="N153" s="42" t="s">
        <v>374</v>
      </c>
      <c r="O153" s="78"/>
      <c r="P153" s="78"/>
      <c r="Q153" s="118" t="s">
        <v>301</v>
      </c>
    </row>
    <row r="154" spans="1:17" x14ac:dyDescent="0.25">
      <c r="A154" s="14"/>
      <c r="B154" s="16" t="s">
        <v>27</v>
      </c>
      <c r="C154" s="28"/>
      <c r="D154" s="78"/>
      <c r="E154" s="42" t="s">
        <v>1432</v>
      </c>
      <c r="F154" s="78"/>
      <c r="G154" s="78"/>
      <c r="H154" s="42" t="s">
        <v>1433</v>
      </c>
      <c r="I154" s="118" t="s">
        <v>47</v>
      </c>
      <c r="J154" s="78"/>
      <c r="K154" s="118" t="s">
        <v>301</v>
      </c>
      <c r="L154" s="118" t="s">
        <v>47</v>
      </c>
      <c r="M154" s="78"/>
      <c r="N154" s="42" t="s">
        <v>1433</v>
      </c>
      <c r="O154" s="78"/>
      <c r="P154" s="78"/>
      <c r="Q154" s="118" t="s">
        <v>285</v>
      </c>
    </row>
    <row r="155" spans="1:17" x14ac:dyDescent="0.25">
      <c r="A155" s="14"/>
      <c r="B155" s="16" t="s">
        <v>1434</v>
      </c>
      <c r="C155" s="28"/>
      <c r="D155" s="78"/>
      <c r="E155" s="42" t="s">
        <v>455</v>
      </c>
      <c r="F155" s="78"/>
      <c r="G155" s="78"/>
      <c r="H155" s="42" t="s">
        <v>1435</v>
      </c>
      <c r="I155" s="118" t="s">
        <v>47</v>
      </c>
      <c r="J155" s="78"/>
      <c r="K155" s="118" t="s">
        <v>301</v>
      </c>
      <c r="L155" s="118" t="s">
        <v>47</v>
      </c>
      <c r="M155" s="78"/>
      <c r="N155" s="118" t="s">
        <v>285</v>
      </c>
      <c r="O155" s="78"/>
      <c r="P155" s="78"/>
      <c r="Q155" s="42" t="s">
        <v>1435</v>
      </c>
    </row>
    <row r="156" spans="1:17" x14ac:dyDescent="0.25">
      <c r="A156" s="14"/>
      <c r="B156" s="16" t="s">
        <v>1436</v>
      </c>
      <c r="C156" s="28"/>
      <c r="D156" s="78"/>
      <c r="E156" s="42" t="s">
        <v>1437</v>
      </c>
      <c r="F156" s="78"/>
      <c r="G156" s="78"/>
      <c r="H156" s="42" t="s">
        <v>1437</v>
      </c>
      <c r="I156" s="118" t="s">
        <v>47</v>
      </c>
      <c r="J156" s="78"/>
      <c r="K156" s="118" t="s">
        <v>285</v>
      </c>
      <c r="L156" s="118" t="s">
        <v>47</v>
      </c>
      <c r="M156" s="78"/>
      <c r="N156" s="42" t="s">
        <v>1437</v>
      </c>
      <c r="O156" s="78"/>
      <c r="P156" s="78"/>
      <c r="Q156" s="118" t="s">
        <v>301</v>
      </c>
    </row>
    <row r="157" spans="1:17" x14ac:dyDescent="0.25">
      <c r="A157" s="14"/>
      <c r="B157" s="16" t="s">
        <v>31</v>
      </c>
      <c r="C157" s="28"/>
      <c r="D157" s="78"/>
      <c r="E157" s="42" t="s">
        <v>1438</v>
      </c>
      <c r="F157" s="78"/>
      <c r="G157" s="78"/>
      <c r="H157" s="42" t="s">
        <v>1438</v>
      </c>
      <c r="I157" s="118" t="s">
        <v>47</v>
      </c>
      <c r="J157" s="78"/>
      <c r="K157" s="118" t="s">
        <v>285</v>
      </c>
      <c r="L157" s="118" t="s">
        <v>47</v>
      </c>
      <c r="M157" s="78"/>
      <c r="N157" s="42" t="s">
        <v>1438</v>
      </c>
      <c r="O157" s="78"/>
      <c r="P157" s="78"/>
      <c r="Q157" s="118" t="s">
        <v>301</v>
      </c>
    </row>
    <row r="158" spans="1:17" x14ac:dyDescent="0.25">
      <c r="A158" s="14"/>
      <c r="B158" s="16"/>
      <c r="C158" s="30"/>
      <c r="D158" s="59"/>
      <c r="E158" s="59"/>
      <c r="F158" s="59"/>
      <c r="G158" s="59"/>
      <c r="H158" s="59"/>
      <c r="I158" s="59"/>
      <c r="J158" s="59"/>
      <c r="K158" s="59"/>
      <c r="L158" s="78"/>
      <c r="M158" s="78"/>
      <c r="N158" s="78"/>
      <c r="O158" s="59"/>
      <c r="P158" s="59"/>
      <c r="Q158" s="59"/>
    </row>
    <row r="159" spans="1:17" x14ac:dyDescent="0.25">
      <c r="A159" s="14"/>
      <c r="B159" s="16" t="s">
        <v>1439</v>
      </c>
      <c r="C159" s="28"/>
      <c r="D159" s="59"/>
      <c r="E159" s="78"/>
      <c r="F159" s="78"/>
      <c r="G159" s="59"/>
      <c r="H159" s="78"/>
      <c r="I159" s="118" t="s">
        <v>47</v>
      </c>
      <c r="J159" s="59"/>
      <c r="K159" s="78"/>
      <c r="L159" s="118" t="s">
        <v>47</v>
      </c>
      <c r="M159" s="59"/>
      <c r="N159" s="59"/>
      <c r="O159" s="78"/>
      <c r="P159" s="59"/>
      <c r="Q159" s="59"/>
    </row>
    <row r="160" spans="1:17" x14ac:dyDescent="0.25">
      <c r="A160" s="14"/>
      <c r="B160" s="16" t="s">
        <v>1440</v>
      </c>
      <c r="C160" s="28"/>
      <c r="D160" s="78"/>
      <c r="E160" s="42" t="s">
        <v>1441</v>
      </c>
      <c r="F160" s="78"/>
      <c r="G160" s="78"/>
      <c r="H160" s="42" t="s">
        <v>1442</v>
      </c>
      <c r="I160" s="118" t="s">
        <v>47</v>
      </c>
      <c r="J160" s="78"/>
      <c r="K160" s="42" t="s">
        <v>1443</v>
      </c>
      <c r="L160" s="118" t="s">
        <v>47</v>
      </c>
      <c r="M160" s="78"/>
      <c r="N160" s="42" t="s">
        <v>1444</v>
      </c>
      <c r="O160" s="78"/>
      <c r="P160" s="78"/>
      <c r="Q160" s="118" t="s">
        <v>301</v>
      </c>
    </row>
    <row r="161" spans="1:17" x14ac:dyDescent="0.25">
      <c r="A161" s="14"/>
      <c r="B161" s="16" t="s">
        <v>1445</v>
      </c>
      <c r="C161" s="28"/>
      <c r="D161" s="78"/>
      <c r="E161" s="42" t="s">
        <v>1446</v>
      </c>
      <c r="F161" s="78"/>
      <c r="G161" s="78"/>
      <c r="H161" s="42" t="s">
        <v>1447</v>
      </c>
      <c r="I161" s="118" t="s">
        <v>47</v>
      </c>
      <c r="J161" s="78"/>
      <c r="K161" s="118" t="s">
        <v>285</v>
      </c>
      <c r="L161" s="118" t="s">
        <v>47</v>
      </c>
      <c r="M161" s="78"/>
      <c r="N161" s="42" t="s">
        <v>1447</v>
      </c>
      <c r="O161" s="78"/>
      <c r="P161" s="78"/>
      <c r="Q161" s="118" t="s">
        <v>301</v>
      </c>
    </row>
    <row r="162" spans="1:17" x14ac:dyDescent="0.25">
      <c r="A162" s="14"/>
      <c r="B162" s="16" t="s">
        <v>42</v>
      </c>
      <c r="C162" s="28"/>
      <c r="D162" s="78"/>
      <c r="E162" s="42" t="s">
        <v>1448</v>
      </c>
      <c r="F162" s="78"/>
      <c r="G162" s="78"/>
      <c r="H162" s="42" t="s">
        <v>1448</v>
      </c>
      <c r="I162" s="78"/>
      <c r="J162" s="78"/>
      <c r="K162" s="118" t="s">
        <v>301</v>
      </c>
      <c r="L162" s="78"/>
      <c r="M162" s="78"/>
      <c r="N162" s="42" t="s">
        <v>1449</v>
      </c>
      <c r="O162" s="78"/>
      <c r="P162" s="78"/>
      <c r="Q162" s="118" t="s">
        <v>301</v>
      </c>
    </row>
    <row r="163" spans="1:17" x14ac:dyDescent="0.25">
      <c r="A163" s="14"/>
      <c r="B163" s="16" t="s">
        <v>1450</v>
      </c>
      <c r="C163" s="28"/>
      <c r="D163" s="78"/>
      <c r="E163" s="42" t="s">
        <v>1451</v>
      </c>
      <c r="F163" s="78"/>
      <c r="G163" s="78"/>
      <c r="H163" s="42" t="s">
        <v>1451</v>
      </c>
      <c r="I163" s="118" t="s">
        <v>47</v>
      </c>
      <c r="J163" s="78"/>
      <c r="K163" s="118" t="s">
        <v>285</v>
      </c>
      <c r="L163" s="118" t="s">
        <v>47</v>
      </c>
      <c r="M163" s="78"/>
      <c r="N163" s="42" t="s">
        <v>1451</v>
      </c>
      <c r="O163" s="78"/>
      <c r="P163" s="78"/>
      <c r="Q163" s="118" t="s">
        <v>301</v>
      </c>
    </row>
    <row r="164" spans="1:17" x14ac:dyDescent="0.25">
      <c r="A164" s="14"/>
      <c r="B164" s="22"/>
      <c r="C164" s="22"/>
      <c r="D164" s="22"/>
      <c r="E164" s="22"/>
      <c r="F164" s="22"/>
      <c r="G164" s="22"/>
      <c r="H164" s="22"/>
      <c r="I164" s="22"/>
      <c r="J164" s="22"/>
      <c r="K164" s="22"/>
      <c r="L164" s="22"/>
      <c r="M164" s="22"/>
      <c r="N164" s="22"/>
      <c r="O164" s="22"/>
      <c r="P164" s="22"/>
      <c r="Q164" s="22"/>
    </row>
    <row r="165" spans="1:17" x14ac:dyDescent="0.25">
      <c r="A165" s="14"/>
      <c r="B165" s="22"/>
      <c r="C165" s="22"/>
      <c r="D165" s="22"/>
      <c r="E165" s="22"/>
      <c r="F165" s="22"/>
      <c r="G165" s="22"/>
      <c r="H165" s="22"/>
      <c r="I165" s="22"/>
      <c r="J165" s="22"/>
      <c r="K165" s="22"/>
      <c r="L165" s="22"/>
      <c r="M165" s="22"/>
      <c r="N165" s="22"/>
      <c r="O165" s="22"/>
      <c r="P165" s="22"/>
      <c r="Q165" s="22"/>
    </row>
    <row r="166" spans="1:17" x14ac:dyDescent="0.25">
      <c r="A166" s="14"/>
      <c r="B166" s="22"/>
      <c r="C166" s="22"/>
      <c r="D166" s="22"/>
      <c r="E166" s="22"/>
      <c r="F166" s="22"/>
      <c r="G166" s="22"/>
      <c r="H166" s="22"/>
      <c r="I166" s="22"/>
      <c r="J166" s="22"/>
      <c r="K166" s="22"/>
      <c r="L166" s="22"/>
      <c r="M166" s="22"/>
      <c r="N166" s="22"/>
      <c r="O166" s="22"/>
      <c r="P166" s="22"/>
      <c r="Q166" s="22"/>
    </row>
    <row r="167" spans="1:17" x14ac:dyDescent="0.25">
      <c r="A167" s="14"/>
      <c r="B167" s="186"/>
      <c r="C167" s="186"/>
      <c r="D167" s="186"/>
      <c r="E167" s="186"/>
      <c r="F167" s="186"/>
      <c r="G167" s="186"/>
      <c r="H167" s="186"/>
      <c r="I167" s="186"/>
      <c r="J167" s="186"/>
      <c r="K167" s="186"/>
      <c r="L167" s="186"/>
      <c r="M167" s="186"/>
      <c r="N167" s="186"/>
      <c r="O167" s="186"/>
      <c r="P167" s="186"/>
      <c r="Q167" s="186"/>
    </row>
    <row r="168" spans="1:17" ht="15.75" thickBot="1" x14ac:dyDescent="0.3">
      <c r="A168" s="14"/>
      <c r="B168" s="27"/>
      <c r="C168" s="28"/>
      <c r="D168" s="28"/>
      <c r="E168" s="28"/>
      <c r="F168" s="28"/>
      <c r="G168" s="28"/>
      <c r="H168" s="28"/>
      <c r="I168" s="28"/>
      <c r="J168" s="28"/>
      <c r="K168" s="28"/>
      <c r="L168" s="28"/>
      <c r="M168" s="28"/>
      <c r="N168" s="28"/>
      <c r="O168" s="28"/>
      <c r="P168" s="28"/>
      <c r="Q168" s="28"/>
    </row>
    <row r="169" spans="1:17" ht="15.75" thickBot="1" x14ac:dyDescent="0.3">
      <c r="A169" s="14"/>
      <c r="B169" s="60"/>
      <c r="C169" s="28"/>
      <c r="D169" s="33"/>
      <c r="E169" s="221" t="s">
        <v>807</v>
      </c>
      <c r="F169" s="221"/>
      <c r="G169" s="221"/>
      <c r="H169" s="221"/>
      <c r="I169" s="221"/>
      <c r="J169" s="221"/>
      <c r="K169" s="221"/>
      <c r="L169" s="221"/>
      <c r="M169" s="221"/>
      <c r="N169" s="221"/>
      <c r="O169" s="221"/>
      <c r="P169" s="221"/>
      <c r="Q169" s="221"/>
    </row>
    <row r="170" spans="1:17" x14ac:dyDescent="0.25">
      <c r="A170" s="14"/>
      <c r="B170" s="60"/>
      <c r="C170" s="28"/>
      <c r="D170" s="220"/>
      <c r="E170" s="220"/>
      <c r="F170" s="220"/>
      <c r="G170" s="220"/>
      <c r="H170" s="220"/>
      <c r="I170" s="220"/>
      <c r="J170" s="220"/>
      <c r="K170" s="220"/>
      <c r="L170" s="220"/>
      <c r="M170" s="220"/>
      <c r="N170" s="220"/>
      <c r="O170" s="220"/>
      <c r="P170" s="220"/>
      <c r="Q170" s="220"/>
    </row>
    <row r="171" spans="1:17" x14ac:dyDescent="0.25">
      <c r="A171" s="14"/>
      <c r="B171" s="16"/>
      <c r="C171" s="28"/>
      <c r="D171" s="28"/>
      <c r="E171" s="28"/>
      <c r="F171" s="28"/>
      <c r="G171" s="30"/>
      <c r="H171" s="30"/>
      <c r="I171" s="28"/>
      <c r="J171" s="173" t="s">
        <v>1422</v>
      </c>
      <c r="K171" s="173"/>
      <c r="L171" s="28"/>
      <c r="M171" s="173" t="s">
        <v>1358</v>
      </c>
      <c r="N171" s="173"/>
      <c r="O171" s="28"/>
      <c r="P171" s="173" t="s">
        <v>1423</v>
      </c>
      <c r="Q171" s="173"/>
    </row>
    <row r="172" spans="1:17" x14ac:dyDescent="0.25">
      <c r="A172" s="14"/>
      <c r="B172" s="18"/>
      <c r="C172" s="28"/>
      <c r="D172" s="173" t="s">
        <v>1424</v>
      </c>
      <c r="E172" s="173"/>
      <c r="F172" s="28"/>
      <c r="G172" s="30"/>
      <c r="H172" s="30"/>
      <c r="I172" s="28"/>
      <c r="J172" s="173" t="s">
        <v>1425</v>
      </c>
      <c r="K172" s="173"/>
      <c r="L172" s="28"/>
      <c r="M172" s="173" t="s">
        <v>1426</v>
      </c>
      <c r="N172" s="173"/>
      <c r="O172" s="28"/>
      <c r="P172" s="173" t="s">
        <v>1427</v>
      </c>
      <c r="Q172" s="173"/>
    </row>
    <row r="173" spans="1:17" ht="15.75" thickBot="1" x14ac:dyDescent="0.3">
      <c r="A173" s="14"/>
      <c r="B173" s="16"/>
      <c r="C173" s="28"/>
      <c r="D173" s="174" t="s">
        <v>391</v>
      </c>
      <c r="E173" s="174"/>
      <c r="F173" s="28"/>
      <c r="G173" s="174" t="s">
        <v>358</v>
      </c>
      <c r="H173" s="174"/>
      <c r="I173" s="28"/>
      <c r="J173" s="174" t="s">
        <v>1355</v>
      </c>
      <c r="K173" s="174"/>
      <c r="L173" s="28"/>
      <c r="M173" s="174" t="s">
        <v>1356</v>
      </c>
      <c r="N173" s="174"/>
      <c r="O173" s="28"/>
      <c r="P173" s="174" t="s">
        <v>1359</v>
      </c>
      <c r="Q173" s="174"/>
    </row>
    <row r="174" spans="1:17" x14ac:dyDescent="0.25">
      <c r="A174" s="14"/>
      <c r="B174" s="16"/>
      <c r="C174" s="28"/>
      <c r="D174" s="165" t="s">
        <v>47</v>
      </c>
      <c r="E174" s="39"/>
      <c r="F174" s="28"/>
      <c r="G174" s="39"/>
      <c r="H174" s="39"/>
      <c r="I174" s="28"/>
      <c r="J174" s="39"/>
      <c r="K174" s="39"/>
      <c r="L174" s="28"/>
      <c r="M174" s="39"/>
      <c r="N174" s="39"/>
      <c r="O174" s="28"/>
      <c r="P174" s="39"/>
      <c r="Q174" s="39"/>
    </row>
    <row r="175" spans="1:17" x14ac:dyDescent="0.25">
      <c r="A175" s="14"/>
      <c r="B175" s="16"/>
      <c r="C175" s="28"/>
      <c r="D175" s="173" t="s">
        <v>359</v>
      </c>
      <c r="E175" s="173"/>
      <c r="F175" s="173"/>
      <c r="G175" s="173"/>
      <c r="H175" s="173"/>
      <c r="I175" s="173"/>
      <c r="J175" s="173"/>
      <c r="K175" s="173"/>
      <c r="L175" s="173"/>
      <c r="M175" s="173"/>
      <c r="N175" s="173"/>
      <c r="O175" s="173"/>
      <c r="P175" s="173"/>
      <c r="Q175" s="173"/>
    </row>
    <row r="176" spans="1:17" x14ac:dyDescent="0.25">
      <c r="A176" s="14"/>
      <c r="B176" s="16" t="s">
        <v>1428</v>
      </c>
      <c r="C176" s="28"/>
      <c r="D176" s="16" t="s">
        <v>47</v>
      </c>
      <c r="E176" s="30"/>
      <c r="F176" s="30"/>
      <c r="G176" s="30"/>
      <c r="H176" s="30"/>
      <c r="I176" s="16" t="s">
        <v>47</v>
      </c>
      <c r="J176" s="30"/>
      <c r="K176" s="30"/>
      <c r="L176" s="16" t="s">
        <v>47</v>
      </c>
      <c r="M176" s="30"/>
      <c r="N176" s="30"/>
      <c r="O176" s="28"/>
      <c r="P176" s="30"/>
      <c r="Q176" s="30"/>
    </row>
    <row r="177" spans="1:17" x14ac:dyDescent="0.25">
      <c r="A177" s="14"/>
      <c r="B177" s="16" t="s">
        <v>1429</v>
      </c>
      <c r="C177" s="28"/>
      <c r="D177" s="60" t="s">
        <v>279</v>
      </c>
      <c r="E177" s="45" t="s">
        <v>1452</v>
      </c>
      <c r="F177" s="28"/>
      <c r="G177" s="60" t="s">
        <v>279</v>
      </c>
      <c r="H177" s="45" t="s">
        <v>1452</v>
      </c>
      <c r="I177" s="135" t="s">
        <v>47</v>
      </c>
      <c r="J177" s="60" t="s">
        <v>279</v>
      </c>
      <c r="K177" s="45" t="s">
        <v>1452</v>
      </c>
      <c r="L177" s="135" t="s">
        <v>47</v>
      </c>
      <c r="M177" s="60" t="s">
        <v>279</v>
      </c>
      <c r="N177" s="135" t="s">
        <v>301</v>
      </c>
      <c r="O177" s="78"/>
      <c r="P177" s="60" t="s">
        <v>279</v>
      </c>
      <c r="Q177" s="135" t="s">
        <v>301</v>
      </c>
    </row>
    <row r="178" spans="1:17" x14ac:dyDescent="0.25">
      <c r="A178" s="14"/>
      <c r="B178" s="16" t="s">
        <v>25</v>
      </c>
      <c r="C178" s="28"/>
      <c r="D178" s="78"/>
      <c r="E178" s="45" t="s">
        <v>1431</v>
      </c>
      <c r="F178" s="28"/>
      <c r="G178" s="28"/>
      <c r="H178" s="45" t="s">
        <v>1431</v>
      </c>
      <c r="I178" s="135" t="s">
        <v>47</v>
      </c>
      <c r="J178" s="78"/>
      <c r="K178" s="45" t="s">
        <v>1431</v>
      </c>
      <c r="L178" s="135" t="s">
        <v>47</v>
      </c>
      <c r="M178" s="78"/>
      <c r="N178" s="135" t="s">
        <v>301</v>
      </c>
      <c r="O178" s="78"/>
      <c r="P178" s="78"/>
      <c r="Q178" s="135" t="s">
        <v>301</v>
      </c>
    </row>
    <row r="179" spans="1:17" x14ac:dyDescent="0.25">
      <c r="A179" s="14"/>
      <c r="B179" s="16" t="s">
        <v>26</v>
      </c>
      <c r="C179" s="28"/>
      <c r="D179" s="78"/>
      <c r="E179" s="45" t="s">
        <v>386</v>
      </c>
      <c r="F179" s="28"/>
      <c r="G179" s="28"/>
      <c r="H179" s="45" t="s">
        <v>386</v>
      </c>
      <c r="I179" s="135" t="s">
        <v>47</v>
      </c>
      <c r="J179" s="78"/>
      <c r="K179" s="135" t="s">
        <v>301</v>
      </c>
      <c r="L179" s="135" t="s">
        <v>47</v>
      </c>
      <c r="M179" s="78"/>
      <c r="N179" s="45" t="s">
        <v>386</v>
      </c>
      <c r="O179" s="78"/>
      <c r="P179" s="78"/>
      <c r="Q179" s="135" t="s">
        <v>301</v>
      </c>
    </row>
    <row r="180" spans="1:17" x14ac:dyDescent="0.25">
      <c r="A180" s="14"/>
      <c r="B180" s="16" t="s">
        <v>27</v>
      </c>
      <c r="C180" s="28"/>
      <c r="D180" s="78"/>
      <c r="E180" s="45" t="s">
        <v>1453</v>
      </c>
      <c r="F180" s="28"/>
      <c r="G180" s="28"/>
      <c r="H180" s="45" t="s">
        <v>1454</v>
      </c>
      <c r="I180" s="135" t="s">
        <v>47</v>
      </c>
      <c r="J180" s="78"/>
      <c r="K180" s="135" t="s">
        <v>301</v>
      </c>
      <c r="L180" s="135" t="s">
        <v>47</v>
      </c>
      <c r="M180" s="78"/>
      <c r="N180" s="45" t="s">
        <v>1454</v>
      </c>
      <c r="O180" s="78"/>
      <c r="P180" s="78"/>
      <c r="Q180" s="135" t="s">
        <v>285</v>
      </c>
    </row>
    <row r="181" spans="1:17" x14ac:dyDescent="0.25">
      <c r="A181" s="14"/>
      <c r="B181" s="16" t="s">
        <v>1434</v>
      </c>
      <c r="C181" s="28"/>
      <c r="D181" s="78"/>
      <c r="E181" s="45" t="s">
        <v>456</v>
      </c>
      <c r="F181" s="28"/>
      <c r="G181" s="28"/>
      <c r="H181" s="45" t="s">
        <v>1455</v>
      </c>
      <c r="I181" s="135" t="s">
        <v>47</v>
      </c>
      <c r="J181" s="78"/>
      <c r="K181" s="135" t="s">
        <v>301</v>
      </c>
      <c r="L181" s="135" t="s">
        <v>47</v>
      </c>
      <c r="M181" s="78"/>
      <c r="N181" s="135" t="s">
        <v>285</v>
      </c>
      <c r="O181" s="78"/>
      <c r="P181" s="78"/>
      <c r="Q181" s="45" t="s">
        <v>1455</v>
      </c>
    </row>
    <row r="182" spans="1:17" x14ac:dyDescent="0.25">
      <c r="A182" s="14"/>
      <c r="B182" s="16" t="s">
        <v>1436</v>
      </c>
      <c r="C182" s="28"/>
      <c r="D182" s="78"/>
      <c r="E182" s="45" t="s">
        <v>1456</v>
      </c>
      <c r="F182" s="28"/>
      <c r="G182" s="28"/>
      <c r="H182" s="45" t="s">
        <v>1456</v>
      </c>
      <c r="I182" s="135" t="s">
        <v>47</v>
      </c>
      <c r="J182" s="78"/>
      <c r="K182" s="135" t="s">
        <v>285</v>
      </c>
      <c r="L182" s="135" t="s">
        <v>47</v>
      </c>
      <c r="M182" s="78"/>
      <c r="N182" s="45" t="s">
        <v>1456</v>
      </c>
      <c r="O182" s="78"/>
      <c r="P182" s="78"/>
      <c r="Q182" s="135" t="s">
        <v>301</v>
      </c>
    </row>
    <row r="183" spans="1:17" x14ac:dyDescent="0.25">
      <c r="A183" s="14"/>
      <c r="B183" s="16" t="s">
        <v>31</v>
      </c>
      <c r="C183" s="28"/>
      <c r="D183" s="78"/>
      <c r="E183" s="45" t="s">
        <v>1457</v>
      </c>
      <c r="F183" s="28"/>
      <c r="G183" s="28"/>
      <c r="H183" s="45" t="s">
        <v>1457</v>
      </c>
      <c r="I183" s="135" t="s">
        <v>47</v>
      </c>
      <c r="J183" s="78"/>
      <c r="K183" s="135" t="s">
        <v>285</v>
      </c>
      <c r="L183" s="135" t="s">
        <v>47</v>
      </c>
      <c r="M183" s="78"/>
      <c r="N183" s="45" t="s">
        <v>1457</v>
      </c>
      <c r="O183" s="78"/>
      <c r="P183" s="78"/>
      <c r="Q183" s="135" t="s">
        <v>301</v>
      </c>
    </row>
    <row r="184" spans="1:17" x14ac:dyDescent="0.25">
      <c r="A184" s="14"/>
      <c r="B184" s="16"/>
      <c r="C184" s="30"/>
      <c r="D184" s="59"/>
      <c r="E184" s="30"/>
      <c r="F184" s="30"/>
      <c r="G184" s="30"/>
      <c r="H184" s="30"/>
      <c r="I184" s="59"/>
      <c r="J184" s="59"/>
      <c r="K184" s="59"/>
      <c r="L184" s="78"/>
      <c r="M184" s="78"/>
      <c r="N184" s="78"/>
      <c r="O184" s="59"/>
      <c r="P184" s="59"/>
      <c r="Q184" s="59"/>
    </row>
    <row r="185" spans="1:17" x14ac:dyDescent="0.25">
      <c r="A185" s="14"/>
      <c r="B185" s="16" t="s">
        <v>1439</v>
      </c>
      <c r="C185" s="28"/>
      <c r="D185" s="59"/>
      <c r="E185" s="28"/>
      <c r="F185" s="28"/>
      <c r="G185" s="30"/>
      <c r="H185" s="28"/>
      <c r="I185" s="135" t="s">
        <v>47</v>
      </c>
      <c r="J185" s="59"/>
      <c r="K185" s="78"/>
      <c r="L185" s="135" t="s">
        <v>47</v>
      </c>
      <c r="M185" s="59"/>
      <c r="N185" s="78"/>
      <c r="O185" s="78"/>
      <c r="P185" s="59"/>
      <c r="Q185" s="59"/>
    </row>
    <row r="186" spans="1:17" x14ac:dyDescent="0.25">
      <c r="A186" s="14"/>
      <c r="B186" s="16" t="s">
        <v>1440</v>
      </c>
      <c r="C186" s="28"/>
      <c r="D186" s="78"/>
      <c r="E186" s="45" t="s">
        <v>1458</v>
      </c>
      <c r="F186" s="28"/>
      <c r="G186" s="28"/>
      <c r="H186" s="45" t="s">
        <v>1459</v>
      </c>
      <c r="I186" s="135" t="s">
        <v>47</v>
      </c>
      <c r="J186" s="78"/>
      <c r="K186" s="45" t="s">
        <v>1460</v>
      </c>
      <c r="L186" s="135" t="s">
        <v>47</v>
      </c>
      <c r="M186" s="78"/>
      <c r="N186" s="45" t="s">
        <v>1461</v>
      </c>
      <c r="O186" s="78"/>
      <c r="P186" s="78"/>
      <c r="Q186" s="135" t="s">
        <v>301</v>
      </c>
    </row>
    <row r="187" spans="1:17" x14ac:dyDescent="0.25">
      <c r="A187" s="14"/>
      <c r="B187" s="16" t="s">
        <v>1462</v>
      </c>
      <c r="C187" s="28"/>
      <c r="D187" s="78"/>
      <c r="E187" s="45" t="s">
        <v>1463</v>
      </c>
      <c r="F187" s="28"/>
      <c r="G187" s="28"/>
      <c r="H187" s="45" t="s">
        <v>1464</v>
      </c>
      <c r="I187" s="135" t="s">
        <v>47</v>
      </c>
      <c r="J187" s="78"/>
      <c r="K187" s="135" t="s">
        <v>285</v>
      </c>
      <c r="L187" s="135" t="s">
        <v>47</v>
      </c>
      <c r="M187" s="78"/>
      <c r="N187" s="45" t="s">
        <v>1464</v>
      </c>
      <c r="O187" s="78"/>
      <c r="P187" s="78"/>
      <c r="Q187" s="135" t="s">
        <v>301</v>
      </c>
    </row>
    <row r="188" spans="1:17" x14ac:dyDescent="0.25">
      <c r="A188" s="14"/>
      <c r="B188" s="16" t="s">
        <v>42</v>
      </c>
      <c r="C188" s="28"/>
      <c r="D188" s="78"/>
      <c r="E188" s="45" t="s">
        <v>1448</v>
      </c>
      <c r="F188" s="28"/>
      <c r="G188" s="28"/>
      <c r="H188" s="45" t="s">
        <v>1449</v>
      </c>
      <c r="I188" s="78"/>
      <c r="J188" s="78"/>
      <c r="K188" s="135" t="s">
        <v>285</v>
      </c>
      <c r="L188" s="78"/>
      <c r="M188" s="78"/>
      <c r="N188" s="45" t="s">
        <v>1449</v>
      </c>
      <c r="O188" s="78"/>
      <c r="P188" s="78"/>
      <c r="Q188" s="135" t="s">
        <v>285</v>
      </c>
    </row>
    <row r="189" spans="1:17" x14ac:dyDescent="0.25">
      <c r="A189" s="14"/>
      <c r="B189" s="16" t="s">
        <v>1465</v>
      </c>
      <c r="C189" s="28"/>
      <c r="D189" s="78"/>
      <c r="E189" s="45" t="s">
        <v>1466</v>
      </c>
      <c r="F189" s="28"/>
      <c r="G189" s="28"/>
      <c r="H189" s="45" t="s">
        <v>1466</v>
      </c>
      <c r="I189" s="135" t="s">
        <v>47</v>
      </c>
      <c r="J189" s="78"/>
      <c r="K189" s="135" t="s">
        <v>285</v>
      </c>
      <c r="L189" s="135" t="s">
        <v>47</v>
      </c>
      <c r="M189" s="78"/>
      <c r="N189" s="45" t="s">
        <v>1466</v>
      </c>
      <c r="O189" s="78"/>
      <c r="P189" s="78"/>
      <c r="Q189" s="135" t="s">
        <v>301</v>
      </c>
    </row>
    <row r="190" spans="1:17" x14ac:dyDescent="0.25">
      <c r="A190" s="14"/>
      <c r="B190" s="22"/>
      <c r="C190" s="22"/>
      <c r="D190" s="22"/>
      <c r="E190" s="22"/>
      <c r="F190" s="22"/>
      <c r="G190" s="22"/>
      <c r="H190" s="22"/>
      <c r="I190" s="22"/>
      <c r="J190" s="22"/>
      <c r="K190" s="22"/>
      <c r="L190" s="22"/>
      <c r="M190" s="22"/>
      <c r="N190" s="22"/>
      <c r="O190" s="22"/>
      <c r="P190" s="22"/>
      <c r="Q190" s="22"/>
    </row>
    <row r="191" spans="1:17" x14ac:dyDescent="0.25">
      <c r="A191" s="14"/>
      <c r="B191" s="186"/>
      <c r="C191" s="186"/>
      <c r="D191" s="186"/>
      <c r="E191" s="186"/>
      <c r="F191" s="186"/>
      <c r="G191" s="186"/>
      <c r="H191" s="186"/>
      <c r="I191" s="186"/>
      <c r="J191" s="186"/>
      <c r="K191" s="186"/>
      <c r="L191" s="186"/>
      <c r="M191" s="186"/>
      <c r="N191" s="186"/>
      <c r="O191" s="186"/>
      <c r="P191" s="186"/>
      <c r="Q191" s="186"/>
    </row>
    <row r="192" spans="1:17" x14ac:dyDescent="0.25">
      <c r="A192" s="14"/>
      <c r="B192" s="26"/>
      <c r="C192" s="26"/>
      <c r="D192" s="26"/>
      <c r="E192" s="26"/>
      <c r="F192" s="26"/>
      <c r="G192" s="26"/>
      <c r="H192" s="26"/>
      <c r="I192" s="26"/>
      <c r="J192" s="26"/>
      <c r="K192" s="26"/>
      <c r="L192" s="26"/>
      <c r="M192" s="26"/>
      <c r="N192" s="26"/>
      <c r="O192" s="26"/>
      <c r="P192" s="26"/>
      <c r="Q192" s="26"/>
    </row>
  </sheetData>
  <mergeCells count="161">
    <mergeCell ref="B190:Q190"/>
    <mergeCell ref="B191:Q191"/>
    <mergeCell ref="B192:Q192"/>
    <mergeCell ref="B140:Q140"/>
    <mergeCell ref="B141:Q141"/>
    <mergeCell ref="B164:Q164"/>
    <mergeCell ref="B165:Q165"/>
    <mergeCell ref="B166:Q166"/>
    <mergeCell ref="B167:Q167"/>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58:Q58"/>
    <mergeCell ref="B59:Q59"/>
    <mergeCell ref="B60:Q60"/>
    <mergeCell ref="B61:Q61"/>
    <mergeCell ref="B73:Q73"/>
    <mergeCell ref="B74:Q74"/>
    <mergeCell ref="B52:Q52"/>
    <mergeCell ref="B53:Q53"/>
    <mergeCell ref="B54:Q54"/>
    <mergeCell ref="B55:Q55"/>
    <mergeCell ref="B56:Q56"/>
    <mergeCell ref="B57:Q57"/>
    <mergeCell ref="B32:Q32"/>
    <mergeCell ref="B33:Q33"/>
    <mergeCell ref="B34:Q34"/>
    <mergeCell ref="B35:Q35"/>
    <mergeCell ref="B50:Q50"/>
    <mergeCell ref="B51:Q51"/>
    <mergeCell ref="B14:Q14"/>
    <mergeCell ref="B15:Q15"/>
    <mergeCell ref="B28:Q28"/>
    <mergeCell ref="B29:Q29"/>
    <mergeCell ref="B30:Q30"/>
    <mergeCell ref="B31:Q31"/>
    <mergeCell ref="B8:Q8"/>
    <mergeCell ref="B9:Q9"/>
    <mergeCell ref="B10:Q10"/>
    <mergeCell ref="B11:Q11"/>
    <mergeCell ref="B12:Q12"/>
    <mergeCell ref="B13:Q13"/>
    <mergeCell ref="D175:Q175"/>
    <mergeCell ref="A1:A2"/>
    <mergeCell ref="B1:Q1"/>
    <mergeCell ref="B2:Q2"/>
    <mergeCell ref="B3:Q3"/>
    <mergeCell ref="A4:A192"/>
    <mergeCell ref="B4:Q4"/>
    <mergeCell ref="B5:Q5"/>
    <mergeCell ref="B6:Q6"/>
    <mergeCell ref="B7:Q7"/>
    <mergeCell ref="D172:E172"/>
    <mergeCell ref="J172:K172"/>
    <mergeCell ref="M172:N172"/>
    <mergeCell ref="P172:Q172"/>
    <mergeCell ref="D173:E173"/>
    <mergeCell ref="G173:H173"/>
    <mergeCell ref="J173:K173"/>
    <mergeCell ref="M173:N173"/>
    <mergeCell ref="P173:Q173"/>
    <mergeCell ref="D149:Q149"/>
    <mergeCell ref="E169:Q169"/>
    <mergeCell ref="D170:Q170"/>
    <mergeCell ref="J171:K171"/>
    <mergeCell ref="M171:N171"/>
    <mergeCell ref="P171:Q171"/>
    <mergeCell ref="D146:E146"/>
    <mergeCell ref="J146:K146"/>
    <mergeCell ref="M146:N146"/>
    <mergeCell ref="P146:Q146"/>
    <mergeCell ref="D147:E147"/>
    <mergeCell ref="G147:H147"/>
    <mergeCell ref="J147:K147"/>
    <mergeCell ref="M147:N147"/>
    <mergeCell ref="P147:Q147"/>
    <mergeCell ref="B64:G64"/>
    <mergeCell ref="E143:Q143"/>
    <mergeCell ref="D144:Q144"/>
    <mergeCell ref="J145:K145"/>
    <mergeCell ref="M145:N145"/>
    <mergeCell ref="P145:Q145"/>
    <mergeCell ref="B85:Q85"/>
    <mergeCell ref="B89:Q89"/>
    <mergeCell ref="B90:Q90"/>
    <mergeCell ref="B91:Q91"/>
    <mergeCell ref="G41:H41"/>
    <mergeCell ref="J41:K41"/>
    <mergeCell ref="M41:N41"/>
    <mergeCell ref="D42:E42"/>
    <mergeCell ref="G42:H42"/>
    <mergeCell ref="J42:K42"/>
    <mergeCell ref="M42:N42"/>
    <mergeCell ref="G38:H38"/>
    <mergeCell ref="J38:K38"/>
    <mergeCell ref="G39:H39"/>
    <mergeCell ref="J39:K39"/>
    <mergeCell ref="M39:N39"/>
    <mergeCell ref="G40:H40"/>
    <mergeCell ref="J40:K40"/>
    <mergeCell ref="M40:N40"/>
    <mergeCell ref="G21:H21"/>
    <mergeCell ref="J21:K21"/>
    <mergeCell ref="M21:N21"/>
    <mergeCell ref="D22:E22"/>
    <mergeCell ref="G22:H22"/>
    <mergeCell ref="J22:K22"/>
    <mergeCell ref="M22:N22"/>
    <mergeCell ref="G18:H18"/>
    <mergeCell ref="J18:K18"/>
    <mergeCell ref="G19:H19"/>
    <mergeCell ref="J19:K19"/>
    <mergeCell ref="M19:N19"/>
    <mergeCell ref="G20:H20"/>
    <mergeCell ref="J20:K20"/>
    <mergeCell ref="M20:N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1.7109375" bestFit="1" customWidth="1"/>
    <col min="3" max="3" width="36.5703125" bestFit="1" customWidth="1"/>
    <col min="5" max="5" width="36.5703125" bestFit="1" customWidth="1"/>
  </cols>
  <sheetData>
    <row r="1" spans="1:5" ht="15" customHeight="1" x14ac:dyDescent="0.25">
      <c r="A1" s="8" t="s">
        <v>1467</v>
      </c>
      <c r="B1" s="8" t="s">
        <v>1</v>
      </c>
      <c r="C1" s="8"/>
      <c r="D1" s="8"/>
      <c r="E1" s="8"/>
    </row>
    <row r="2" spans="1:5" ht="15" customHeight="1" x14ac:dyDescent="0.25">
      <c r="A2" s="8"/>
      <c r="B2" s="8" t="s">
        <v>2</v>
      </c>
      <c r="C2" s="8"/>
      <c r="D2" s="8"/>
      <c r="E2" s="8"/>
    </row>
    <row r="3" spans="1:5" x14ac:dyDescent="0.25">
      <c r="A3" s="4" t="s">
        <v>206</v>
      </c>
      <c r="B3" s="13"/>
      <c r="C3" s="13"/>
      <c r="D3" s="13"/>
      <c r="E3" s="13"/>
    </row>
    <row r="4" spans="1:5" x14ac:dyDescent="0.25">
      <c r="A4" s="14" t="s">
        <v>1468</v>
      </c>
      <c r="B4" s="22" t="s">
        <v>207</v>
      </c>
      <c r="C4" s="22"/>
      <c r="D4" s="22"/>
      <c r="E4" s="22"/>
    </row>
    <row r="5" spans="1:5" ht="45" customHeight="1" x14ac:dyDescent="0.25">
      <c r="A5" s="14"/>
      <c r="B5" s="23" t="s">
        <v>208</v>
      </c>
      <c r="C5" s="23"/>
      <c r="D5" s="23"/>
      <c r="E5" s="23"/>
    </row>
    <row r="6" spans="1:5" ht="101.25" customHeight="1" x14ac:dyDescent="0.25">
      <c r="A6" s="14"/>
      <c r="B6" s="23" t="s">
        <v>209</v>
      </c>
      <c r="C6" s="23"/>
      <c r="D6" s="23"/>
      <c r="E6" s="23"/>
    </row>
    <row r="7" spans="1:5" ht="45" customHeight="1" x14ac:dyDescent="0.25">
      <c r="A7" s="14"/>
      <c r="B7" s="23" t="s">
        <v>210</v>
      </c>
      <c r="C7" s="23"/>
      <c r="D7" s="23"/>
      <c r="E7" s="23"/>
    </row>
    <row r="8" spans="1:5" x14ac:dyDescent="0.25">
      <c r="A8" s="14"/>
      <c r="B8" s="26"/>
      <c r="C8" s="26"/>
      <c r="D8" s="26"/>
      <c r="E8" s="26"/>
    </row>
    <row r="9" spans="1:5" x14ac:dyDescent="0.25">
      <c r="A9" s="14" t="s">
        <v>1469</v>
      </c>
      <c r="B9" s="22" t="s">
        <v>211</v>
      </c>
      <c r="C9" s="22"/>
      <c r="D9" s="22"/>
      <c r="E9" s="22"/>
    </row>
    <row r="10" spans="1:5" x14ac:dyDescent="0.25">
      <c r="A10" s="14"/>
      <c r="B10" s="23"/>
      <c r="C10" s="23"/>
      <c r="D10" s="23"/>
      <c r="E10" s="23"/>
    </row>
    <row r="11" spans="1:5" ht="22.5" customHeight="1" x14ac:dyDescent="0.25">
      <c r="A11" s="14"/>
      <c r="B11" s="25" t="s">
        <v>212</v>
      </c>
      <c r="C11" s="25"/>
      <c r="D11" s="25"/>
      <c r="E11" s="25"/>
    </row>
    <row r="12" spans="1:5" x14ac:dyDescent="0.25">
      <c r="A12" s="14"/>
      <c r="B12" s="23"/>
      <c r="C12" s="23"/>
      <c r="D12" s="23"/>
      <c r="E12" s="23"/>
    </row>
    <row r="13" spans="1:5" ht="78.75" customHeight="1" x14ac:dyDescent="0.25">
      <c r="A13" s="14"/>
      <c r="B13" s="23" t="s">
        <v>213</v>
      </c>
      <c r="C13" s="23"/>
      <c r="D13" s="23"/>
      <c r="E13" s="23"/>
    </row>
    <row r="14" spans="1:5" x14ac:dyDescent="0.25">
      <c r="A14" s="14"/>
      <c r="B14" s="23"/>
      <c r="C14" s="23"/>
      <c r="D14" s="23"/>
      <c r="E14" s="23"/>
    </row>
    <row r="15" spans="1:5" ht="67.5" customHeight="1" x14ac:dyDescent="0.25">
      <c r="A15" s="14"/>
      <c r="B15" s="23" t="s">
        <v>214</v>
      </c>
      <c r="C15" s="23"/>
      <c r="D15" s="23"/>
      <c r="E15" s="23"/>
    </row>
    <row r="16" spans="1:5" x14ac:dyDescent="0.25">
      <c r="A16" s="14"/>
      <c r="B16" s="23"/>
      <c r="C16" s="23"/>
      <c r="D16" s="23"/>
      <c r="E16" s="23"/>
    </row>
    <row r="17" spans="1:5" x14ac:dyDescent="0.25">
      <c r="A17" s="14"/>
      <c r="B17" s="25" t="s">
        <v>215</v>
      </c>
      <c r="C17" s="25"/>
      <c r="D17" s="25"/>
      <c r="E17" s="25"/>
    </row>
    <row r="18" spans="1:5" x14ac:dyDescent="0.25">
      <c r="A18" s="14"/>
      <c r="B18" s="23"/>
      <c r="C18" s="23"/>
      <c r="D18" s="23"/>
      <c r="E18" s="23"/>
    </row>
    <row r="19" spans="1:5" ht="90" customHeight="1" x14ac:dyDescent="0.25">
      <c r="A19" s="14"/>
      <c r="B19" s="23" t="s">
        <v>216</v>
      </c>
      <c r="C19" s="23"/>
      <c r="D19" s="23"/>
      <c r="E19" s="23"/>
    </row>
    <row r="20" spans="1:5" x14ac:dyDescent="0.25">
      <c r="A20" s="14"/>
      <c r="B20" s="23"/>
      <c r="C20" s="23"/>
      <c r="D20" s="23"/>
      <c r="E20" s="23"/>
    </row>
    <row r="21" spans="1:5" ht="33.75" customHeight="1" x14ac:dyDescent="0.25">
      <c r="A21" s="14"/>
      <c r="B21" s="23" t="s">
        <v>217</v>
      </c>
      <c r="C21" s="23"/>
      <c r="D21" s="23"/>
      <c r="E21" s="23"/>
    </row>
    <row r="22" spans="1:5" x14ac:dyDescent="0.25">
      <c r="A22" s="14"/>
      <c r="B22" s="23" t="s">
        <v>218</v>
      </c>
      <c r="C22" s="23"/>
      <c r="D22" s="23"/>
      <c r="E22" s="23"/>
    </row>
    <row r="23" spans="1:5" x14ac:dyDescent="0.25">
      <c r="A23" s="14"/>
      <c r="B23" s="23" t="s">
        <v>219</v>
      </c>
      <c r="C23" s="23"/>
      <c r="D23" s="23"/>
      <c r="E23" s="23"/>
    </row>
    <row r="24" spans="1:5" x14ac:dyDescent="0.25">
      <c r="A24" s="14"/>
      <c r="B24" s="23" t="s">
        <v>220</v>
      </c>
      <c r="C24" s="23"/>
      <c r="D24" s="23"/>
      <c r="E24" s="23"/>
    </row>
    <row r="25" spans="1:5" x14ac:dyDescent="0.25">
      <c r="A25" s="14"/>
      <c r="B25" s="23" t="s">
        <v>221</v>
      </c>
      <c r="C25" s="23"/>
      <c r="D25" s="23"/>
      <c r="E25" s="23"/>
    </row>
    <row r="26" spans="1:5" x14ac:dyDescent="0.25">
      <c r="A26" s="14"/>
      <c r="B26" s="23" t="s">
        <v>222</v>
      </c>
      <c r="C26" s="23"/>
      <c r="D26" s="23"/>
      <c r="E26" s="23"/>
    </row>
    <row r="27" spans="1:5" x14ac:dyDescent="0.25">
      <c r="A27" s="14"/>
      <c r="B27" s="23"/>
      <c r="C27" s="23"/>
      <c r="D27" s="23"/>
      <c r="E27" s="23"/>
    </row>
    <row r="28" spans="1:5" ht="33.75" customHeight="1" x14ac:dyDescent="0.25">
      <c r="A28" s="14"/>
      <c r="B28" s="23" t="s">
        <v>223</v>
      </c>
      <c r="C28" s="23"/>
      <c r="D28" s="23"/>
      <c r="E28" s="23"/>
    </row>
    <row r="29" spans="1:5" x14ac:dyDescent="0.25">
      <c r="A29" s="14"/>
      <c r="B29" s="23"/>
      <c r="C29" s="23"/>
      <c r="D29" s="23"/>
      <c r="E29" s="23"/>
    </row>
    <row r="30" spans="1:5" x14ac:dyDescent="0.25">
      <c r="A30" s="14"/>
      <c r="B30" s="23" t="s">
        <v>224</v>
      </c>
      <c r="C30" s="23"/>
      <c r="D30" s="23"/>
      <c r="E30" s="23"/>
    </row>
    <row r="31" spans="1:5" x14ac:dyDescent="0.25">
      <c r="A31" s="14"/>
      <c r="B31" s="23"/>
      <c r="C31" s="23"/>
      <c r="D31" s="23"/>
      <c r="E31" s="23"/>
    </row>
    <row r="32" spans="1:5" x14ac:dyDescent="0.25">
      <c r="A32" s="14"/>
      <c r="B32" s="23" t="s">
        <v>225</v>
      </c>
      <c r="C32" s="23"/>
      <c r="D32" s="23"/>
      <c r="E32" s="23"/>
    </row>
    <row r="33" spans="1:5" ht="33.75" x14ac:dyDescent="0.25">
      <c r="A33" s="14"/>
      <c r="B33" s="5"/>
      <c r="C33" s="19" t="s">
        <v>226</v>
      </c>
      <c r="D33" s="5"/>
      <c r="E33" s="19" t="s">
        <v>227</v>
      </c>
    </row>
    <row r="34" spans="1:5" ht="56.25" x14ac:dyDescent="0.25">
      <c r="A34" s="14"/>
      <c r="B34" s="5"/>
      <c r="C34" s="19" t="s">
        <v>226</v>
      </c>
      <c r="D34" s="5"/>
      <c r="E34" s="19" t="s">
        <v>228</v>
      </c>
    </row>
    <row r="35" spans="1:5" ht="67.5" x14ac:dyDescent="0.25">
      <c r="A35" s="14"/>
      <c r="B35" s="5"/>
      <c r="C35" s="19" t="s">
        <v>226</v>
      </c>
      <c r="D35" s="5"/>
      <c r="E35" s="19" t="s">
        <v>229</v>
      </c>
    </row>
    <row r="36" spans="1:5" x14ac:dyDescent="0.25">
      <c r="A36" s="14"/>
      <c r="B36" s="23"/>
      <c r="C36" s="23"/>
      <c r="D36" s="23"/>
      <c r="E36" s="23"/>
    </row>
    <row r="37" spans="1:5" x14ac:dyDescent="0.25">
      <c r="A37" s="14"/>
      <c r="B37" s="23"/>
      <c r="C37" s="23"/>
      <c r="D37" s="23"/>
      <c r="E37" s="23"/>
    </row>
    <row r="38" spans="1:5" x14ac:dyDescent="0.25">
      <c r="A38" s="14"/>
      <c r="B38" s="23"/>
      <c r="C38" s="23"/>
      <c r="D38" s="23"/>
      <c r="E38" s="23"/>
    </row>
    <row r="39" spans="1:5" ht="22.5" customHeight="1" x14ac:dyDescent="0.25">
      <c r="A39" s="14"/>
      <c r="B39" s="23" t="s">
        <v>230</v>
      </c>
      <c r="C39" s="23"/>
      <c r="D39" s="23"/>
      <c r="E39" s="23"/>
    </row>
    <row r="40" spans="1:5" ht="45" x14ac:dyDescent="0.25">
      <c r="A40" s="14"/>
      <c r="B40" s="5"/>
      <c r="C40" s="19" t="s">
        <v>226</v>
      </c>
      <c r="D40" s="5"/>
      <c r="E40" s="19" t="s">
        <v>231</v>
      </c>
    </row>
    <row r="41" spans="1:5" ht="22.5" x14ac:dyDescent="0.25">
      <c r="A41" s="14"/>
      <c r="B41" s="5"/>
      <c r="C41" s="20" t="s">
        <v>226</v>
      </c>
      <c r="D41" s="5"/>
      <c r="E41" s="19" t="s">
        <v>232</v>
      </c>
    </row>
    <row r="42" spans="1:5" x14ac:dyDescent="0.25">
      <c r="A42" s="14"/>
      <c r="B42" s="23" t="s">
        <v>233</v>
      </c>
      <c r="C42" s="23"/>
      <c r="D42" s="23"/>
      <c r="E42" s="23"/>
    </row>
    <row r="43" spans="1:5" x14ac:dyDescent="0.25">
      <c r="A43" s="14"/>
      <c r="B43" s="25"/>
      <c r="C43" s="25"/>
      <c r="D43" s="25"/>
      <c r="E43" s="25"/>
    </row>
    <row r="44" spans="1:5" ht="22.5" customHeight="1" x14ac:dyDescent="0.25">
      <c r="A44" s="14"/>
      <c r="B44" s="25" t="s">
        <v>234</v>
      </c>
      <c r="C44" s="25"/>
      <c r="D44" s="25"/>
      <c r="E44" s="25"/>
    </row>
    <row r="45" spans="1:5" x14ac:dyDescent="0.25">
      <c r="A45" s="14"/>
      <c r="B45" s="23"/>
      <c r="C45" s="23"/>
      <c r="D45" s="23"/>
      <c r="E45" s="23"/>
    </row>
    <row r="46" spans="1:5" ht="33.75" customHeight="1" x14ac:dyDescent="0.25">
      <c r="A46" s="14"/>
      <c r="B46" s="23" t="s">
        <v>235</v>
      </c>
      <c r="C46" s="23"/>
      <c r="D46" s="23"/>
      <c r="E46" s="23"/>
    </row>
    <row r="47" spans="1:5" x14ac:dyDescent="0.25">
      <c r="A47" s="14"/>
      <c r="B47" s="23"/>
      <c r="C47" s="23"/>
      <c r="D47" s="23"/>
      <c r="E47" s="23"/>
    </row>
    <row r="48" spans="1:5" ht="56.25" customHeight="1" x14ac:dyDescent="0.25">
      <c r="A48" s="14"/>
      <c r="B48" s="23" t="s">
        <v>236</v>
      </c>
      <c r="C48" s="23"/>
      <c r="D48" s="23"/>
      <c r="E48" s="23"/>
    </row>
    <row r="49" spans="1:5" x14ac:dyDescent="0.25">
      <c r="A49" s="14"/>
      <c r="B49" s="23"/>
      <c r="C49" s="23"/>
      <c r="D49" s="23"/>
      <c r="E49" s="23"/>
    </row>
    <row r="50" spans="1:5" ht="56.25" customHeight="1" x14ac:dyDescent="0.25">
      <c r="A50" s="14"/>
      <c r="B50" s="23" t="s">
        <v>237</v>
      </c>
      <c r="C50" s="23"/>
      <c r="D50" s="23"/>
      <c r="E50" s="23"/>
    </row>
    <row r="51" spans="1:5" x14ac:dyDescent="0.25">
      <c r="A51" s="14"/>
      <c r="B51" s="23"/>
      <c r="C51" s="23"/>
      <c r="D51" s="23"/>
      <c r="E51" s="23"/>
    </row>
    <row r="52" spans="1:5" x14ac:dyDescent="0.25">
      <c r="A52" s="14"/>
      <c r="B52" s="23"/>
      <c r="C52" s="23"/>
      <c r="D52" s="23"/>
      <c r="E52" s="23"/>
    </row>
    <row r="53" spans="1:5" ht="45" customHeight="1" x14ac:dyDescent="0.25">
      <c r="A53" s="14"/>
      <c r="B53" s="23" t="s">
        <v>238</v>
      </c>
      <c r="C53" s="23"/>
      <c r="D53" s="23"/>
      <c r="E53" s="23"/>
    </row>
    <row r="54" spans="1:5" x14ac:dyDescent="0.25">
      <c r="A54" s="14"/>
      <c r="B54" s="23"/>
      <c r="C54" s="23"/>
      <c r="D54" s="23"/>
      <c r="E54" s="23"/>
    </row>
    <row r="55" spans="1:5" x14ac:dyDescent="0.25">
      <c r="A55" s="14"/>
      <c r="B55" s="25"/>
      <c r="C55" s="25"/>
      <c r="D55" s="25"/>
      <c r="E55" s="25"/>
    </row>
    <row r="56" spans="1:5" x14ac:dyDescent="0.25">
      <c r="A56" s="14"/>
      <c r="B56" s="25" t="s">
        <v>239</v>
      </c>
      <c r="C56" s="25"/>
      <c r="D56" s="25"/>
      <c r="E56" s="25"/>
    </row>
    <row r="57" spans="1:5" x14ac:dyDescent="0.25">
      <c r="A57" s="14"/>
      <c r="B57" s="23"/>
      <c r="C57" s="23"/>
      <c r="D57" s="23"/>
      <c r="E57" s="23"/>
    </row>
    <row r="58" spans="1:5" ht="33.75" customHeight="1" x14ac:dyDescent="0.25">
      <c r="A58" s="14"/>
      <c r="B58" s="23" t="s">
        <v>240</v>
      </c>
      <c r="C58" s="23"/>
      <c r="D58" s="23"/>
      <c r="E58" s="23"/>
    </row>
    <row r="59" spans="1:5" x14ac:dyDescent="0.25">
      <c r="A59" s="14"/>
      <c r="B59" s="23"/>
      <c r="C59" s="23"/>
      <c r="D59" s="23"/>
      <c r="E59" s="23"/>
    </row>
    <row r="60" spans="1:5" ht="22.5" customHeight="1" x14ac:dyDescent="0.25">
      <c r="A60" s="14"/>
      <c r="B60" s="23" t="s">
        <v>241</v>
      </c>
      <c r="C60" s="23"/>
      <c r="D60" s="23"/>
      <c r="E60" s="23"/>
    </row>
    <row r="61" spans="1:5" ht="22.5" customHeight="1" x14ac:dyDescent="0.25">
      <c r="A61" s="14"/>
      <c r="B61" s="23" t="s">
        <v>242</v>
      </c>
      <c r="C61" s="23"/>
      <c r="D61" s="23"/>
      <c r="E61" s="23"/>
    </row>
    <row r="62" spans="1:5" x14ac:dyDescent="0.25">
      <c r="A62" s="14"/>
      <c r="B62" s="23"/>
      <c r="C62" s="23"/>
      <c r="D62" s="23"/>
      <c r="E62" s="23"/>
    </row>
    <row r="63" spans="1:5" ht="45" x14ac:dyDescent="0.25">
      <c r="A63" s="14"/>
      <c r="B63" s="5"/>
      <c r="C63" s="19" t="s">
        <v>243</v>
      </c>
    </row>
    <row r="64" spans="1:5" ht="22.5" x14ac:dyDescent="0.25">
      <c r="A64" s="14"/>
      <c r="B64" s="5"/>
      <c r="C64" s="19" t="s">
        <v>244</v>
      </c>
    </row>
    <row r="65" spans="1:5" ht="22.5" x14ac:dyDescent="0.25">
      <c r="A65" s="14"/>
      <c r="B65" s="5"/>
      <c r="C65" s="19" t="s">
        <v>245</v>
      </c>
    </row>
    <row r="66" spans="1:5" x14ac:dyDescent="0.25">
      <c r="A66" s="14"/>
      <c r="B66" s="5"/>
      <c r="C66" s="20" t="s">
        <v>246</v>
      </c>
      <c r="D66" s="5"/>
      <c r="E66" s="19" t="s">
        <v>247</v>
      </c>
    </row>
    <row r="67" spans="1:5" ht="45" x14ac:dyDescent="0.25">
      <c r="A67" s="14"/>
      <c r="B67" s="5"/>
      <c r="C67" s="19" t="s">
        <v>248</v>
      </c>
      <c r="D67" s="5"/>
      <c r="E67" s="19" t="s">
        <v>249</v>
      </c>
    </row>
    <row r="68" spans="1:5" ht="67.5" x14ac:dyDescent="0.25">
      <c r="A68" s="14"/>
      <c r="B68" s="5"/>
      <c r="C68" s="19" t="s">
        <v>250</v>
      </c>
    </row>
    <row r="69" spans="1:5" ht="67.5" x14ac:dyDescent="0.25">
      <c r="A69" s="14"/>
      <c r="B69" s="5"/>
      <c r="C69" s="19" t="s">
        <v>251</v>
      </c>
    </row>
    <row r="70" spans="1:5" ht="56.25" x14ac:dyDescent="0.25">
      <c r="A70" s="14"/>
      <c r="B70" s="5"/>
      <c r="C70" s="19" t="s">
        <v>252</v>
      </c>
    </row>
    <row r="71" spans="1:5" x14ac:dyDescent="0.25">
      <c r="A71" s="14"/>
      <c r="B71" s="23"/>
      <c r="C71" s="23"/>
      <c r="D71" s="23"/>
      <c r="E71" s="23"/>
    </row>
    <row r="72" spans="1:5" ht="22.5" customHeight="1" x14ac:dyDescent="0.25">
      <c r="A72" s="14"/>
      <c r="B72" s="23" t="s">
        <v>253</v>
      </c>
      <c r="C72" s="23"/>
      <c r="D72" s="23"/>
      <c r="E72" s="23"/>
    </row>
    <row r="73" spans="1:5" x14ac:dyDescent="0.25">
      <c r="A73" s="14"/>
      <c r="B73" s="23"/>
      <c r="C73" s="23"/>
      <c r="D73" s="23"/>
      <c r="E73" s="23"/>
    </row>
    <row r="74" spans="1:5" ht="33.75" customHeight="1" x14ac:dyDescent="0.25">
      <c r="A74" s="14"/>
      <c r="B74" s="23" t="s">
        <v>254</v>
      </c>
      <c r="C74" s="23"/>
      <c r="D74" s="23"/>
      <c r="E74" s="23"/>
    </row>
    <row r="75" spans="1:5" x14ac:dyDescent="0.25">
      <c r="A75" s="14"/>
      <c r="B75" s="23"/>
      <c r="C75" s="23"/>
      <c r="D75" s="23"/>
      <c r="E75" s="23"/>
    </row>
    <row r="76" spans="1:5" ht="22.5" customHeight="1" x14ac:dyDescent="0.25">
      <c r="A76" s="14"/>
      <c r="B76" s="23" t="s">
        <v>255</v>
      </c>
      <c r="C76" s="23"/>
      <c r="D76" s="23"/>
      <c r="E76" s="23"/>
    </row>
    <row r="77" spans="1:5" x14ac:dyDescent="0.25">
      <c r="A77" s="14"/>
      <c r="B77" s="23"/>
      <c r="C77" s="23"/>
      <c r="D77" s="23"/>
      <c r="E77" s="23"/>
    </row>
    <row r="78" spans="1:5" ht="33.75" customHeight="1" x14ac:dyDescent="0.25">
      <c r="A78" s="14"/>
      <c r="B78" s="23" t="s">
        <v>256</v>
      </c>
      <c r="C78" s="23"/>
      <c r="D78" s="23"/>
      <c r="E78" s="23"/>
    </row>
    <row r="79" spans="1:5" x14ac:dyDescent="0.25">
      <c r="A79" s="14"/>
      <c r="B79" s="23"/>
      <c r="C79" s="23"/>
      <c r="D79" s="23"/>
      <c r="E79" s="23"/>
    </row>
    <row r="80" spans="1:5" ht="22.5" customHeight="1" x14ac:dyDescent="0.25">
      <c r="A80" s="14"/>
      <c r="B80" s="25" t="s">
        <v>257</v>
      </c>
      <c r="C80" s="25"/>
      <c r="D80" s="25"/>
      <c r="E80" s="25"/>
    </row>
    <row r="81" spans="1:5" x14ac:dyDescent="0.25">
      <c r="A81" s="14"/>
      <c r="B81" s="23"/>
      <c r="C81" s="23"/>
      <c r="D81" s="23"/>
      <c r="E81" s="23"/>
    </row>
    <row r="82" spans="1:5" ht="78.75" customHeight="1" x14ac:dyDescent="0.25">
      <c r="A82" s="14"/>
      <c r="B82" s="23" t="s">
        <v>258</v>
      </c>
      <c r="C82" s="23"/>
      <c r="D82" s="23"/>
      <c r="E82" s="23"/>
    </row>
    <row r="83" spans="1:5" x14ac:dyDescent="0.25">
      <c r="A83" s="14"/>
      <c r="B83" s="25"/>
      <c r="C83" s="25"/>
      <c r="D83" s="25"/>
      <c r="E83" s="25"/>
    </row>
    <row r="84" spans="1:5" x14ac:dyDescent="0.25">
      <c r="A84" s="14"/>
      <c r="B84" s="25" t="s">
        <v>259</v>
      </c>
      <c r="C84" s="25"/>
      <c r="D84" s="25"/>
      <c r="E84" s="25"/>
    </row>
    <row r="85" spans="1:5" x14ac:dyDescent="0.25">
      <c r="A85" s="14"/>
      <c r="B85" s="23"/>
      <c r="C85" s="23"/>
      <c r="D85" s="23"/>
      <c r="E85" s="23"/>
    </row>
    <row r="86" spans="1:5" ht="112.5" customHeight="1" x14ac:dyDescent="0.25">
      <c r="A86" s="14"/>
      <c r="B86" s="23" t="s">
        <v>260</v>
      </c>
      <c r="C86" s="23"/>
      <c r="D86" s="23"/>
      <c r="E86" s="23"/>
    </row>
    <row r="87" spans="1:5" x14ac:dyDescent="0.25">
      <c r="A87" s="14"/>
      <c r="B87" s="23"/>
      <c r="C87" s="23"/>
      <c r="D87" s="23"/>
      <c r="E87" s="23"/>
    </row>
    <row r="88" spans="1:5" x14ac:dyDescent="0.25">
      <c r="A88" s="14"/>
      <c r="B88" s="23" t="s">
        <v>261</v>
      </c>
      <c r="C88" s="23"/>
      <c r="D88" s="23"/>
      <c r="E88" s="23"/>
    </row>
    <row r="89" spans="1:5" x14ac:dyDescent="0.25">
      <c r="A89" s="14"/>
      <c r="B89" s="23"/>
      <c r="C89" s="23"/>
      <c r="D89" s="23"/>
      <c r="E89" s="23"/>
    </row>
    <row r="90" spans="1:5" x14ac:dyDescent="0.25">
      <c r="A90" s="14"/>
      <c r="B90" s="23" t="s">
        <v>262</v>
      </c>
      <c r="C90" s="23"/>
      <c r="D90" s="23"/>
      <c r="E90" s="23"/>
    </row>
    <row r="91" spans="1:5" x14ac:dyDescent="0.25">
      <c r="A91" s="14"/>
      <c r="B91" s="23"/>
      <c r="C91" s="23"/>
      <c r="D91" s="23"/>
      <c r="E91" s="23"/>
    </row>
    <row r="92" spans="1:5" ht="33.75" customHeight="1" x14ac:dyDescent="0.25">
      <c r="A92" s="14"/>
      <c r="B92" s="23" t="s">
        <v>263</v>
      </c>
      <c r="C92" s="23"/>
      <c r="D92" s="23"/>
      <c r="E92" s="23"/>
    </row>
    <row r="93" spans="1:5" x14ac:dyDescent="0.25">
      <c r="A93" s="14"/>
      <c r="B93" s="23"/>
      <c r="C93" s="23"/>
      <c r="D93" s="23"/>
      <c r="E93" s="23"/>
    </row>
    <row r="94" spans="1:5" ht="67.5" customHeight="1" x14ac:dyDescent="0.25">
      <c r="A94" s="14"/>
      <c r="B94" s="23" t="s">
        <v>264</v>
      </c>
      <c r="C94" s="23"/>
      <c r="D94" s="23"/>
      <c r="E94" s="23"/>
    </row>
    <row r="95" spans="1:5" x14ac:dyDescent="0.25">
      <c r="A95" s="14"/>
      <c r="B95" s="23"/>
      <c r="C95" s="23"/>
      <c r="D95" s="23"/>
      <c r="E95" s="23"/>
    </row>
    <row r="96" spans="1:5" ht="45" customHeight="1" x14ac:dyDescent="0.25">
      <c r="A96" s="14"/>
      <c r="B96" s="23" t="s">
        <v>265</v>
      </c>
      <c r="C96" s="23"/>
      <c r="D96" s="23"/>
      <c r="E96" s="23"/>
    </row>
    <row r="97" spans="1:5" x14ac:dyDescent="0.25">
      <c r="A97" s="14"/>
      <c r="B97" s="26"/>
      <c r="C97" s="26"/>
      <c r="D97" s="26"/>
      <c r="E97" s="26"/>
    </row>
  </sheetData>
  <mergeCells count="87">
    <mergeCell ref="B97:E97"/>
    <mergeCell ref="B91:E91"/>
    <mergeCell ref="B92:E92"/>
    <mergeCell ref="B93:E93"/>
    <mergeCell ref="B94:E94"/>
    <mergeCell ref="B95:E95"/>
    <mergeCell ref="B96:E96"/>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59:E59"/>
    <mergeCell ref="B60:E60"/>
    <mergeCell ref="B61:E61"/>
    <mergeCell ref="B62:E62"/>
    <mergeCell ref="B71:E71"/>
    <mergeCell ref="B72:E72"/>
    <mergeCell ref="B53:E53"/>
    <mergeCell ref="B54:E54"/>
    <mergeCell ref="B55:E55"/>
    <mergeCell ref="B56:E56"/>
    <mergeCell ref="B57:E57"/>
    <mergeCell ref="B58:E58"/>
    <mergeCell ref="B47:E47"/>
    <mergeCell ref="B48:E48"/>
    <mergeCell ref="B49:E49"/>
    <mergeCell ref="B50:E50"/>
    <mergeCell ref="B51:E51"/>
    <mergeCell ref="B52:E52"/>
    <mergeCell ref="B39:E39"/>
    <mergeCell ref="B42:E42"/>
    <mergeCell ref="B43:E43"/>
    <mergeCell ref="B44:E44"/>
    <mergeCell ref="B45:E45"/>
    <mergeCell ref="B46:E46"/>
    <mergeCell ref="B30:E30"/>
    <mergeCell ref="B31:E31"/>
    <mergeCell ref="B32:E32"/>
    <mergeCell ref="B36:E36"/>
    <mergeCell ref="B37:E37"/>
    <mergeCell ref="B38:E38"/>
    <mergeCell ref="B24:E24"/>
    <mergeCell ref="B25:E25"/>
    <mergeCell ref="B26:E26"/>
    <mergeCell ref="B27:E27"/>
    <mergeCell ref="B28:E28"/>
    <mergeCell ref="B29:E29"/>
    <mergeCell ref="B18:E18"/>
    <mergeCell ref="B19:E19"/>
    <mergeCell ref="B20:E20"/>
    <mergeCell ref="B21:E21"/>
    <mergeCell ref="B22:E22"/>
    <mergeCell ref="B23:E23"/>
    <mergeCell ref="A9:A97"/>
    <mergeCell ref="B9:E9"/>
    <mergeCell ref="B10:E10"/>
    <mergeCell ref="B11:E11"/>
    <mergeCell ref="B12:E12"/>
    <mergeCell ref="B13:E13"/>
    <mergeCell ref="B14:E14"/>
    <mergeCell ref="B15:E15"/>
    <mergeCell ref="B16:E16"/>
    <mergeCell ref="B17:E17"/>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1470</v>
      </c>
      <c r="B1" s="1" t="s">
        <v>1</v>
      </c>
    </row>
    <row r="2" spans="1:2" x14ac:dyDescent="0.25">
      <c r="A2" s="8"/>
      <c r="B2" s="1" t="s">
        <v>2</v>
      </c>
    </row>
    <row r="3" spans="1:2" ht="30" x14ac:dyDescent="0.25">
      <c r="A3" s="4" t="s">
        <v>1347</v>
      </c>
      <c r="B3" s="5"/>
    </row>
    <row r="4" spans="1:2" ht="102" x14ac:dyDescent="0.25">
      <c r="A4" s="14" t="s">
        <v>1471</v>
      </c>
      <c r="B4" s="16" t="s">
        <v>1349</v>
      </c>
    </row>
    <row r="5" spans="1:2" ht="34.5" x14ac:dyDescent="0.25">
      <c r="A5" s="14"/>
      <c r="B5" s="114" t="s">
        <v>1350</v>
      </c>
    </row>
    <row r="6" spans="1:2" ht="45.75" x14ac:dyDescent="0.25">
      <c r="A6" s="14"/>
      <c r="B6" s="114" t="s">
        <v>1351</v>
      </c>
    </row>
    <row r="7" spans="1:2" ht="45.75" x14ac:dyDescent="0.25">
      <c r="A7" s="14"/>
      <c r="B7" s="114" t="s">
        <v>1352</v>
      </c>
    </row>
    <row r="8" spans="1:2" ht="34.5" x14ac:dyDescent="0.25">
      <c r="A8" s="14"/>
      <c r="B8" s="16" t="s">
        <v>1353</v>
      </c>
    </row>
    <row r="9" spans="1:2" x14ac:dyDescent="0.25">
      <c r="A9" s="14"/>
      <c r="B9" s="21"/>
    </row>
    <row r="10" spans="1:2" ht="18.75" customHeight="1" x14ac:dyDescent="0.25">
      <c r="A10" s="14" t="s">
        <v>1472</v>
      </c>
      <c r="B10" s="24" t="s">
        <v>1473</v>
      </c>
    </row>
    <row r="11" spans="1:2" x14ac:dyDescent="0.25">
      <c r="A11" s="14"/>
      <c r="B11" s="24"/>
    </row>
    <row r="12" spans="1:2" ht="22.5" x14ac:dyDescent="0.25">
      <c r="A12" s="14" t="s">
        <v>1474</v>
      </c>
      <c r="B12" s="15" t="s">
        <v>1399</v>
      </c>
    </row>
    <row r="13" spans="1:2" ht="45.75" x14ac:dyDescent="0.25">
      <c r="A13" s="14"/>
      <c r="B13" s="16" t="s">
        <v>1400</v>
      </c>
    </row>
    <row r="14" spans="1:2" x14ac:dyDescent="0.25">
      <c r="A14" s="14"/>
      <c r="B14" s="15" t="s">
        <v>1401</v>
      </c>
    </row>
    <row r="15" spans="1:2" ht="90.75" x14ac:dyDescent="0.25">
      <c r="A15" s="14"/>
      <c r="B15" s="16" t="s">
        <v>1402</v>
      </c>
    </row>
    <row r="16" spans="1:2" ht="22.5" x14ac:dyDescent="0.25">
      <c r="A16" s="14"/>
      <c r="B16" s="15" t="s">
        <v>1403</v>
      </c>
    </row>
    <row r="17" spans="1:2" ht="79.5" x14ac:dyDescent="0.25">
      <c r="A17" s="14"/>
      <c r="B17" s="16" t="s">
        <v>1404</v>
      </c>
    </row>
    <row r="18" spans="1:2" x14ac:dyDescent="0.25">
      <c r="A18" s="14"/>
      <c r="B18" s="15" t="s">
        <v>1405</v>
      </c>
    </row>
    <row r="19" spans="1:2" ht="113.25" x14ac:dyDescent="0.25">
      <c r="A19" s="14"/>
      <c r="B19" s="16" t="s">
        <v>1406</v>
      </c>
    </row>
    <row r="20" spans="1:2" x14ac:dyDescent="0.25">
      <c r="A20" s="14"/>
      <c r="B20" s="15"/>
    </row>
    <row r="21" spans="1:2" ht="22.5" x14ac:dyDescent="0.25">
      <c r="A21" s="14"/>
      <c r="B21" s="15" t="s">
        <v>1378</v>
      </c>
    </row>
    <row r="22" spans="1:2" ht="22.5" x14ac:dyDescent="0.25">
      <c r="A22" s="14"/>
      <c r="B22" s="15" t="s">
        <v>1407</v>
      </c>
    </row>
    <row r="23" spans="1:2" ht="225.75" x14ac:dyDescent="0.25">
      <c r="A23" s="14"/>
      <c r="B23" s="16" t="s">
        <v>1408</v>
      </c>
    </row>
    <row r="24" spans="1:2" x14ac:dyDescent="0.25">
      <c r="A24" s="14"/>
      <c r="B24" s="190"/>
    </row>
    <row r="25" spans="1:2" x14ac:dyDescent="0.25">
      <c r="A25" s="14"/>
      <c r="B25" s="15"/>
    </row>
    <row r="26" spans="1:2" ht="22.5" x14ac:dyDescent="0.25">
      <c r="A26" s="14"/>
      <c r="B26" s="15" t="s">
        <v>1409</v>
      </c>
    </row>
    <row r="27" spans="1:2" ht="90.75" x14ac:dyDescent="0.25">
      <c r="A27" s="14"/>
      <c r="B27" s="16" t="s">
        <v>1410</v>
      </c>
    </row>
    <row r="28" spans="1:2" x14ac:dyDescent="0.25">
      <c r="A28" s="14"/>
      <c r="B28" s="15" t="s">
        <v>1411</v>
      </c>
    </row>
    <row r="29" spans="1:2" ht="34.5" x14ac:dyDescent="0.25">
      <c r="A29" s="14"/>
      <c r="B29" s="16" t="s">
        <v>1412</v>
      </c>
    </row>
    <row r="30" spans="1:2" ht="22.5" x14ac:dyDescent="0.25">
      <c r="A30" s="14"/>
      <c r="B30" s="15" t="s">
        <v>1413</v>
      </c>
    </row>
    <row r="31" spans="1:2" ht="23.25" x14ac:dyDescent="0.25">
      <c r="A31" s="14"/>
      <c r="B31" s="16" t="s">
        <v>1414</v>
      </c>
    </row>
    <row r="32" spans="1:2" x14ac:dyDescent="0.25">
      <c r="A32" s="14"/>
      <c r="B32" s="15" t="s">
        <v>1415</v>
      </c>
    </row>
    <row r="33" spans="1:2" ht="124.5" x14ac:dyDescent="0.25">
      <c r="A33" s="14"/>
      <c r="B33" s="16" t="s">
        <v>1416</v>
      </c>
    </row>
    <row r="34" spans="1:2" x14ac:dyDescent="0.25">
      <c r="A34" s="14"/>
      <c r="B34" s="15" t="s">
        <v>1417</v>
      </c>
    </row>
    <row r="35" spans="1:2" ht="90.75" x14ac:dyDescent="0.25">
      <c r="A35" s="14"/>
      <c r="B35" s="16" t="s">
        <v>1418</v>
      </c>
    </row>
    <row r="36" spans="1:2" x14ac:dyDescent="0.25">
      <c r="A36" s="14"/>
      <c r="B36" s="15" t="s">
        <v>1419</v>
      </c>
    </row>
    <row r="37" spans="1:2" ht="102" x14ac:dyDescent="0.25">
      <c r="A37" s="14"/>
      <c r="B37" s="16" t="s">
        <v>1420</v>
      </c>
    </row>
    <row r="38" spans="1:2" x14ac:dyDescent="0.25">
      <c r="A38" s="14"/>
      <c r="B38" s="21"/>
    </row>
  </sheetData>
  <mergeCells count="5">
    <mergeCell ref="A1:A2"/>
    <mergeCell ref="A4:A9"/>
    <mergeCell ref="A10:A11"/>
    <mergeCell ref="B10:B11"/>
    <mergeCell ref="A12:A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bestFit="1" customWidth="1"/>
    <col min="4" max="4" width="20.42578125" bestFit="1" customWidth="1"/>
    <col min="6" max="6" width="1.85546875" bestFit="1" customWidth="1"/>
    <col min="7" max="7" width="19.85546875" bestFit="1" customWidth="1"/>
    <col min="8" max="9" width="1.85546875" bestFit="1" customWidth="1"/>
    <col min="10" max="10" width="26.140625" bestFit="1" customWidth="1"/>
  </cols>
  <sheetData>
    <row r="1" spans="1:10" ht="15" customHeight="1" x14ac:dyDescent="0.25">
      <c r="A1" s="8" t="s">
        <v>1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1</v>
      </c>
      <c r="B3" s="13"/>
      <c r="C3" s="13"/>
      <c r="D3" s="13"/>
      <c r="E3" s="13"/>
      <c r="F3" s="13"/>
      <c r="G3" s="13"/>
      <c r="H3" s="13"/>
      <c r="I3" s="13"/>
      <c r="J3" s="13"/>
    </row>
    <row r="4" spans="1:10" x14ac:dyDescent="0.25">
      <c r="A4" s="14" t="s">
        <v>1476</v>
      </c>
      <c r="B4" s="29"/>
      <c r="C4" s="28"/>
      <c r="D4" s="28"/>
      <c r="E4" s="28"/>
      <c r="F4" s="28"/>
      <c r="G4" s="28"/>
      <c r="H4" s="28"/>
    </row>
    <row r="5" spans="1:10" x14ac:dyDescent="0.25">
      <c r="A5" s="14"/>
      <c r="B5" s="16"/>
      <c r="C5" s="30"/>
      <c r="D5" s="30"/>
      <c r="E5" s="30"/>
      <c r="F5" s="30"/>
      <c r="G5" s="30"/>
      <c r="H5" s="30"/>
    </row>
    <row r="6" spans="1:10" ht="15.75" thickBot="1" x14ac:dyDescent="0.3">
      <c r="A6" s="14"/>
      <c r="B6" s="17"/>
      <c r="C6" s="64" t="s">
        <v>276</v>
      </c>
      <c r="D6" s="64"/>
      <c r="E6" s="64"/>
      <c r="F6" s="64"/>
      <c r="G6" s="64"/>
      <c r="H6" s="28"/>
    </row>
    <row r="7" spans="1:10" ht="15.75" thickBot="1" x14ac:dyDescent="0.3">
      <c r="A7" s="14"/>
      <c r="B7" s="17"/>
      <c r="C7" s="33"/>
      <c r="D7" s="34">
        <v>2015</v>
      </c>
      <c r="E7" s="35"/>
      <c r="F7" s="36"/>
      <c r="G7" s="37">
        <v>2014</v>
      </c>
      <c r="H7" s="38"/>
    </row>
    <row r="8" spans="1:10" x14ac:dyDescent="0.25">
      <c r="A8" s="14"/>
      <c r="B8" s="17"/>
      <c r="C8" s="39"/>
      <c r="D8" s="40"/>
      <c r="E8" s="30"/>
      <c r="F8" s="39"/>
      <c r="G8" s="40"/>
      <c r="H8" s="30"/>
    </row>
    <row r="9" spans="1:10" x14ac:dyDescent="0.25">
      <c r="A9" s="14"/>
      <c r="B9" s="41" t="s">
        <v>277</v>
      </c>
      <c r="C9" s="17" t="s">
        <v>47</v>
      </c>
      <c r="D9" s="30"/>
      <c r="E9" s="30"/>
      <c r="F9" s="17" t="s">
        <v>47</v>
      </c>
      <c r="G9" s="30"/>
      <c r="H9" s="30"/>
    </row>
    <row r="10" spans="1:10" x14ac:dyDescent="0.25">
      <c r="A10" s="14"/>
      <c r="B10" s="17" t="s">
        <v>278</v>
      </c>
      <c r="C10" s="31" t="s">
        <v>279</v>
      </c>
      <c r="D10" s="42" t="s">
        <v>280</v>
      </c>
      <c r="E10" s="43"/>
      <c r="F10" s="44" t="s">
        <v>279</v>
      </c>
      <c r="G10" s="45" t="s">
        <v>281</v>
      </c>
      <c r="H10" s="44" t="s">
        <v>47</v>
      </c>
    </row>
    <row r="11" spans="1:10" x14ac:dyDescent="0.25">
      <c r="A11" s="14"/>
      <c r="B11" s="17" t="s">
        <v>282</v>
      </c>
      <c r="C11" s="31" t="s">
        <v>47</v>
      </c>
      <c r="D11" s="42">
        <v>-108</v>
      </c>
      <c r="E11" s="43"/>
      <c r="F11" s="44" t="s">
        <v>47</v>
      </c>
      <c r="G11" s="45">
        <v>-154</v>
      </c>
      <c r="H11" s="43"/>
    </row>
    <row r="12" spans="1:10" ht="15.75" thickBot="1" x14ac:dyDescent="0.3">
      <c r="A12" s="14"/>
      <c r="B12" s="17" t="s">
        <v>283</v>
      </c>
      <c r="C12" s="32" t="s">
        <v>47</v>
      </c>
      <c r="D12" s="46" t="s">
        <v>284</v>
      </c>
      <c r="E12" s="43"/>
      <c r="F12" s="47" t="s">
        <v>47</v>
      </c>
      <c r="G12" s="48" t="s">
        <v>285</v>
      </c>
      <c r="H12" s="43"/>
    </row>
    <row r="13" spans="1:10" x14ac:dyDescent="0.25">
      <c r="A13" s="14"/>
      <c r="B13" s="17"/>
      <c r="C13" s="49"/>
      <c r="D13" s="50"/>
      <c r="E13" s="43"/>
      <c r="F13" s="49"/>
      <c r="G13" s="50"/>
      <c r="H13" s="43"/>
    </row>
    <row r="14" spans="1:10" ht="15.75" thickBot="1" x14ac:dyDescent="0.3">
      <c r="A14" s="14"/>
      <c r="B14" s="17" t="s">
        <v>286</v>
      </c>
      <c r="C14" s="51" t="s">
        <v>279</v>
      </c>
      <c r="D14" s="52">
        <v>-26</v>
      </c>
      <c r="E14" s="43"/>
      <c r="F14" s="53" t="s">
        <v>279</v>
      </c>
      <c r="G14" s="54">
        <v>-54</v>
      </c>
      <c r="H14" s="44" t="s">
        <v>47</v>
      </c>
    </row>
    <row r="15" spans="1:10" ht="15.75" thickTop="1" x14ac:dyDescent="0.25">
      <c r="A15" s="14"/>
      <c r="B15" s="16"/>
      <c r="C15" s="55" t="s">
        <v>47</v>
      </c>
      <c r="D15" s="56"/>
      <c r="E15" s="43"/>
      <c r="F15" s="57" t="s">
        <v>47</v>
      </c>
      <c r="G15" s="56"/>
      <c r="H15" s="43"/>
    </row>
    <row r="16" spans="1:10" x14ac:dyDescent="0.25">
      <c r="A16" s="14"/>
      <c r="B16" s="41" t="s">
        <v>287</v>
      </c>
      <c r="C16" s="58" t="s">
        <v>47</v>
      </c>
      <c r="D16" s="59"/>
      <c r="E16" s="38"/>
      <c r="F16" s="60" t="s">
        <v>47</v>
      </c>
      <c r="G16" s="59"/>
      <c r="H16" s="38"/>
    </row>
    <row r="17" spans="1:10" ht="15.75" thickBot="1" x14ac:dyDescent="0.3">
      <c r="A17" s="14"/>
      <c r="B17" s="17" t="s">
        <v>278</v>
      </c>
      <c r="C17" s="32" t="s">
        <v>279</v>
      </c>
      <c r="D17" s="46" t="s">
        <v>288</v>
      </c>
      <c r="E17" s="43"/>
      <c r="F17" s="47" t="s">
        <v>279</v>
      </c>
      <c r="G17" s="61" t="s">
        <v>289</v>
      </c>
      <c r="H17" s="44" t="s">
        <v>47</v>
      </c>
    </row>
    <row r="18" spans="1:10" x14ac:dyDescent="0.25">
      <c r="A18" s="14"/>
      <c r="B18" s="16"/>
      <c r="C18" s="62" t="s">
        <v>47</v>
      </c>
      <c r="D18" s="50"/>
      <c r="E18" s="43"/>
      <c r="F18" s="63" t="s">
        <v>47</v>
      </c>
      <c r="G18" s="50"/>
      <c r="H18" s="43"/>
    </row>
    <row r="19" spans="1:10" ht="15.75" thickBot="1" x14ac:dyDescent="0.3">
      <c r="A19" s="14"/>
      <c r="B19" s="17" t="s">
        <v>290</v>
      </c>
      <c r="C19" s="51" t="s">
        <v>279</v>
      </c>
      <c r="D19" s="52" t="s">
        <v>288</v>
      </c>
      <c r="E19" s="43"/>
      <c r="F19" s="53" t="s">
        <v>279</v>
      </c>
      <c r="G19" s="54" t="s">
        <v>289</v>
      </c>
      <c r="H19" s="44" t="s">
        <v>47</v>
      </c>
    </row>
    <row r="20" spans="1:10" ht="15.75" thickTop="1" x14ac:dyDescent="0.25">
      <c r="A20" s="14"/>
      <c r="B20" s="184"/>
      <c r="C20" s="184"/>
      <c r="D20" s="184"/>
      <c r="E20" s="184"/>
      <c r="F20" s="184"/>
      <c r="G20" s="184"/>
      <c r="H20" s="184"/>
      <c r="I20" s="184"/>
      <c r="J20" s="184"/>
    </row>
    <row r="21" spans="1:10" x14ac:dyDescent="0.25">
      <c r="A21" s="14"/>
      <c r="B21" s="26"/>
      <c r="C21" s="26"/>
      <c r="D21" s="26"/>
      <c r="E21" s="26"/>
      <c r="F21" s="26"/>
      <c r="G21" s="26"/>
      <c r="H21" s="26"/>
      <c r="I21" s="26"/>
      <c r="J21" s="26"/>
    </row>
    <row r="22" spans="1:10" x14ac:dyDescent="0.25">
      <c r="A22" s="14" t="s">
        <v>1477</v>
      </c>
      <c r="B22" s="29"/>
      <c r="C22" s="28"/>
      <c r="D22" s="28"/>
      <c r="E22" s="28"/>
      <c r="F22" s="28"/>
      <c r="G22" s="28"/>
      <c r="H22" s="28"/>
      <c r="I22" s="28"/>
      <c r="J22" s="28"/>
    </row>
    <row r="23" spans="1:10" x14ac:dyDescent="0.25">
      <c r="A23" s="14"/>
      <c r="B23" s="16"/>
      <c r="C23" s="30"/>
      <c r="D23" s="30"/>
      <c r="E23" s="30"/>
      <c r="F23" s="30"/>
      <c r="G23" s="30"/>
      <c r="H23" s="30"/>
      <c r="I23" s="30"/>
      <c r="J23" s="30"/>
    </row>
    <row r="24" spans="1:10" ht="15.75" thickBot="1" x14ac:dyDescent="0.3">
      <c r="A24" s="14"/>
      <c r="B24" s="41"/>
      <c r="C24" s="28"/>
      <c r="D24" s="32" t="s">
        <v>294</v>
      </c>
      <c r="E24" s="43"/>
      <c r="F24" s="65"/>
      <c r="G24" s="32" t="s">
        <v>295</v>
      </c>
      <c r="H24" s="38"/>
      <c r="I24" s="65"/>
      <c r="J24" s="32" t="s">
        <v>296</v>
      </c>
    </row>
    <row r="25" spans="1:10" x14ac:dyDescent="0.25">
      <c r="A25" s="14"/>
      <c r="B25" s="41"/>
      <c r="C25" s="41" t="s">
        <v>47</v>
      </c>
      <c r="D25" s="40"/>
      <c r="E25" s="30"/>
      <c r="F25" s="40"/>
      <c r="G25" s="40"/>
      <c r="H25" s="30"/>
      <c r="I25" s="40"/>
      <c r="J25" s="40"/>
    </row>
    <row r="26" spans="1:10" x14ac:dyDescent="0.25">
      <c r="A26" s="14"/>
      <c r="B26" s="41" t="s">
        <v>297</v>
      </c>
      <c r="C26" s="30"/>
      <c r="D26" s="31" t="s">
        <v>298</v>
      </c>
      <c r="E26" s="43"/>
      <c r="F26" s="58" t="s">
        <v>279</v>
      </c>
      <c r="G26" s="58" t="s">
        <v>299</v>
      </c>
      <c r="H26" s="43"/>
      <c r="I26" s="58" t="s">
        <v>279</v>
      </c>
      <c r="J26" s="58">
        <v>11.18</v>
      </c>
    </row>
    <row r="27" spans="1:10" x14ac:dyDescent="0.25">
      <c r="A27" s="14"/>
      <c r="B27" s="15"/>
      <c r="C27" s="30"/>
      <c r="D27" s="43"/>
      <c r="E27" s="43"/>
      <c r="F27" s="38"/>
      <c r="G27" s="43"/>
      <c r="H27" s="43"/>
      <c r="I27" s="38"/>
      <c r="J27" s="38"/>
    </row>
    <row r="28" spans="1:10" x14ac:dyDescent="0.25">
      <c r="A28" s="14"/>
      <c r="B28" s="15" t="s">
        <v>300</v>
      </c>
      <c r="C28" s="30"/>
      <c r="D28" s="31" t="s">
        <v>301</v>
      </c>
      <c r="E28" s="43"/>
      <c r="F28" s="38"/>
      <c r="G28" s="31" t="s">
        <v>301</v>
      </c>
      <c r="H28" s="38"/>
      <c r="I28" s="38"/>
      <c r="J28" s="31" t="s">
        <v>301</v>
      </c>
    </row>
    <row r="29" spans="1:10" x14ac:dyDescent="0.25">
      <c r="A29" s="14"/>
      <c r="B29" s="15" t="s">
        <v>302</v>
      </c>
      <c r="C29" s="30"/>
      <c r="D29" s="31" t="s">
        <v>285</v>
      </c>
      <c r="E29" s="43"/>
      <c r="F29" s="38"/>
      <c r="G29" s="31" t="s">
        <v>301</v>
      </c>
      <c r="H29" s="38"/>
      <c r="I29" s="38"/>
      <c r="J29" s="31" t="s">
        <v>301</v>
      </c>
    </row>
    <row r="30" spans="1:10" x14ac:dyDescent="0.25">
      <c r="A30" s="14"/>
      <c r="B30" s="15" t="s">
        <v>303</v>
      </c>
      <c r="C30" s="30"/>
      <c r="D30" s="31" t="s">
        <v>285</v>
      </c>
      <c r="E30" s="43"/>
      <c r="F30" s="38"/>
      <c r="G30" s="31" t="s">
        <v>301</v>
      </c>
      <c r="H30" s="38"/>
      <c r="I30" s="38"/>
      <c r="J30" s="31" t="s">
        <v>301</v>
      </c>
    </row>
    <row r="31" spans="1:10" ht="15.75" thickBot="1" x14ac:dyDescent="0.3">
      <c r="A31" s="14"/>
      <c r="B31" s="15" t="s">
        <v>304</v>
      </c>
      <c r="C31" s="30"/>
      <c r="D31" s="32" t="s">
        <v>285</v>
      </c>
      <c r="E31" s="43"/>
      <c r="F31" s="38"/>
      <c r="G31" s="31" t="s">
        <v>301</v>
      </c>
      <c r="H31" s="38"/>
      <c r="I31" s="38"/>
      <c r="J31" s="31" t="s">
        <v>301</v>
      </c>
    </row>
    <row r="32" spans="1:10" x14ac:dyDescent="0.25">
      <c r="A32" s="14"/>
      <c r="B32" s="15"/>
      <c r="C32" s="30"/>
      <c r="D32" s="49"/>
      <c r="E32" s="43"/>
      <c r="F32" s="38"/>
      <c r="G32" s="38"/>
      <c r="H32" s="38"/>
      <c r="I32" s="38"/>
      <c r="J32" s="38"/>
    </row>
    <row r="33" spans="1:10" ht="23.25" thickBot="1" x14ac:dyDescent="0.3">
      <c r="A33" s="14"/>
      <c r="B33" s="41" t="s">
        <v>305</v>
      </c>
      <c r="C33" s="30"/>
      <c r="D33" s="51" t="s">
        <v>298</v>
      </c>
      <c r="E33" s="43"/>
      <c r="F33" s="58" t="s">
        <v>279</v>
      </c>
      <c r="G33" s="58" t="s">
        <v>299</v>
      </c>
      <c r="H33" s="38"/>
      <c r="I33" s="58" t="s">
        <v>279</v>
      </c>
      <c r="J33" s="58">
        <v>11.18</v>
      </c>
    </row>
    <row r="34" spans="1:10" ht="15.75" thickTop="1" x14ac:dyDescent="0.25">
      <c r="A34" s="14"/>
      <c r="B34" s="184"/>
      <c r="C34" s="184"/>
      <c r="D34" s="184"/>
      <c r="E34" s="184"/>
      <c r="F34" s="184"/>
      <c r="G34" s="184"/>
      <c r="H34" s="184"/>
      <c r="I34" s="184"/>
      <c r="J34" s="184"/>
    </row>
    <row r="35" spans="1:10" x14ac:dyDescent="0.25">
      <c r="A35" s="14"/>
      <c r="B35" s="26"/>
      <c r="C35" s="26"/>
      <c r="D35" s="26"/>
      <c r="E35" s="26"/>
      <c r="F35" s="26"/>
      <c r="G35" s="26"/>
      <c r="H35" s="26"/>
      <c r="I35" s="26"/>
      <c r="J35" s="26"/>
    </row>
  </sheetData>
  <mergeCells count="11">
    <mergeCell ref="A22:A35"/>
    <mergeCell ref="B34:J34"/>
    <mergeCell ref="B35:J35"/>
    <mergeCell ref="C6:G6"/>
    <mergeCell ref="A1:A2"/>
    <mergeCell ref="B1:J1"/>
    <mergeCell ref="B2:J2"/>
    <mergeCell ref="B3:J3"/>
    <mergeCell ref="A4:A21"/>
    <mergeCell ref="B20:J20"/>
    <mergeCell ref="B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8" t="s">
        <v>2</v>
      </c>
      <c r="C1" s="8" t="s">
        <v>20</v>
      </c>
    </row>
    <row r="2" spans="1:3" ht="30" x14ac:dyDescent="0.25">
      <c r="A2" s="1" t="s">
        <v>19</v>
      </c>
      <c r="B2" s="8"/>
      <c r="C2" s="8"/>
    </row>
    <row r="3" spans="1:3" x14ac:dyDescent="0.25">
      <c r="A3" s="4" t="s">
        <v>21</v>
      </c>
      <c r="B3" s="5"/>
      <c r="C3" s="5"/>
    </row>
    <row r="4" spans="1:3" ht="30" x14ac:dyDescent="0.25">
      <c r="A4" s="3" t="s">
        <v>22</v>
      </c>
      <c r="B4" s="9">
        <v>8732</v>
      </c>
      <c r="C4" s="9">
        <v>11202</v>
      </c>
    </row>
    <row r="5" spans="1:3" x14ac:dyDescent="0.25">
      <c r="A5" s="3" t="s">
        <v>23</v>
      </c>
      <c r="B5" s="7">
        <v>19803</v>
      </c>
      <c r="C5" s="7">
        <v>20921</v>
      </c>
    </row>
    <row r="6" spans="1:3" x14ac:dyDescent="0.25">
      <c r="A6" s="3" t="s">
        <v>24</v>
      </c>
      <c r="B6" s="7">
        <v>28535</v>
      </c>
      <c r="C6" s="7">
        <v>32123</v>
      </c>
    </row>
    <row r="7" spans="1:3" x14ac:dyDescent="0.25">
      <c r="A7" s="3" t="s">
        <v>25</v>
      </c>
      <c r="B7" s="5">
        <v>993</v>
      </c>
      <c r="C7" s="5">
        <v>993</v>
      </c>
    </row>
    <row r="8" spans="1:3" x14ac:dyDescent="0.25">
      <c r="A8" s="3" t="s">
        <v>26</v>
      </c>
      <c r="B8" s="7">
        <v>9593</v>
      </c>
      <c r="C8" s="7">
        <v>9768</v>
      </c>
    </row>
    <row r="9" spans="1:3" x14ac:dyDescent="0.25">
      <c r="A9" s="3" t="s">
        <v>27</v>
      </c>
      <c r="B9" s="7">
        <v>3604</v>
      </c>
      <c r="C9" s="7">
        <v>3325</v>
      </c>
    </row>
    <row r="10" spans="1:3" ht="45" x14ac:dyDescent="0.25">
      <c r="A10" s="3" t="s">
        <v>28</v>
      </c>
      <c r="B10" s="7">
        <v>1294230</v>
      </c>
      <c r="C10" s="7">
        <v>1207850</v>
      </c>
    </row>
    <row r="11" spans="1:3" ht="30" x14ac:dyDescent="0.25">
      <c r="A11" s="3" t="s">
        <v>29</v>
      </c>
      <c r="B11" s="7">
        <v>9730</v>
      </c>
      <c r="C11" s="7">
        <v>8830</v>
      </c>
    </row>
    <row r="12" spans="1:3" x14ac:dyDescent="0.25">
      <c r="A12" s="3" t="s">
        <v>30</v>
      </c>
      <c r="B12" s="7">
        <v>15757</v>
      </c>
      <c r="C12" s="7">
        <v>14295</v>
      </c>
    </row>
    <row r="13" spans="1:3" x14ac:dyDescent="0.25">
      <c r="A13" s="3" t="s">
        <v>31</v>
      </c>
      <c r="B13" s="7">
        <v>4726</v>
      </c>
      <c r="C13" s="7">
        <v>4454</v>
      </c>
    </row>
    <row r="14" spans="1:3" x14ac:dyDescent="0.25">
      <c r="A14" s="3" t="s">
        <v>32</v>
      </c>
      <c r="B14" s="7">
        <v>2185</v>
      </c>
      <c r="C14" s="7">
        <v>3485</v>
      </c>
    </row>
    <row r="15" spans="1:3" x14ac:dyDescent="0.25">
      <c r="A15" s="3" t="s">
        <v>33</v>
      </c>
      <c r="B15" s="7">
        <v>9918</v>
      </c>
      <c r="C15" s="7">
        <v>9703</v>
      </c>
    </row>
    <row r="16" spans="1:3" x14ac:dyDescent="0.25">
      <c r="A16" s="3" t="s">
        <v>34</v>
      </c>
      <c r="B16" s="7">
        <v>4490</v>
      </c>
      <c r="C16" s="7">
        <v>7074</v>
      </c>
    </row>
    <row r="17" spans="1:3" x14ac:dyDescent="0.25">
      <c r="A17" s="3" t="s">
        <v>35</v>
      </c>
      <c r="B17" s="7">
        <v>1383761</v>
      </c>
      <c r="C17" s="7">
        <v>1301900</v>
      </c>
    </row>
    <row r="18" spans="1:3" x14ac:dyDescent="0.25">
      <c r="A18" s="4" t="s">
        <v>36</v>
      </c>
      <c r="B18" s="5"/>
      <c r="C18" s="5"/>
    </row>
    <row r="19" spans="1:3" x14ac:dyDescent="0.25">
      <c r="A19" s="3" t="s">
        <v>37</v>
      </c>
      <c r="B19" s="7">
        <v>141182</v>
      </c>
      <c r="C19" s="7">
        <v>127308</v>
      </c>
    </row>
    <row r="20" spans="1:3" x14ac:dyDescent="0.25">
      <c r="A20" s="3" t="s">
        <v>38</v>
      </c>
      <c r="B20" s="7">
        <v>944717</v>
      </c>
      <c r="C20" s="7">
        <v>901248</v>
      </c>
    </row>
    <row r="21" spans="1:3" x14ac:dyDescent="0.25">
      <c r="A21" s="3" t="s">
        <v>39</v>
      </c>
      <c r="B21" s="7">
        <v>1085899</v>
      </c>
      <c r="C21" s="7">
        <v>1028556</v>
      </c>
    </row>
    <row r="22" spans="1:3" x14ac:dyDescent="0.25">
      <c r="A22" s="3" t="s">
        <v>40</v>
      </c>
      <c r="B22" s="7">
        <v>3000</v>
      </c>
      <c r="C22" s="7">
        <v>26000</v>
      </c>
    </row>
    <row r="23" spans="1:3" x14ac:dyDescent="0.25">
      <c r="A23" s="3" t="s">
        <v>41</v>
      </c>
      <c r="B23" s="7">
        <v>180000</v>
      </c>
      <c r="C23" s="7">
        <v>133000</v>
      </c>
    </row>
    <row r="24" spans="1:3" x14ac:dyDescent="0.25">
      <c r="A24" s="3" t="s">
        <v>42</v>
      </c>
      <c r="B24" s="7">
        <v>4124</v>
      </c>
      <c r="C24" s="7">
        <v>4124</v>
      </c>
    </row>
    <row r="25" spans="1:3" x14ac:dyDescent="0.25">
      <c r="A25" s="3" t="s">
        <v>43</v>
      </c>
      <c r="B25" s="7">
        <v>7788</v>
      </c>
      <c r="C25" s="7">
        <v>7968</v>
      </c>
    </row>
    <row r="26" spans="1:3" x14ac:dyDescent="0.25">
      <c r="A26" s="3" t="s">
        <v>44</v>
      </c>
      <c r="B26" s="7">
        <v>1280811</v>
      </c>
      <c r="C26" s="7">
        <v>1199648</v>
      </c>
    </row>
    <row r="27" spans="1:3" x14ac:dyDescent="0.25">
      <c r="A27" s="4" t="s">
        <v>45</v>
      </c>
      <c r="B27" s="5"/>
      <c r="C27" s="5"/>
    </row>
    <row r="28" spans="1:3" ht="90" x14ac:dyDescent="0.25">
      <c r="A28" s="3" t="s">
        <v>46</v>
      </c>
      <c r="B28" s="5" t="s">
        <v>47</v>
      </c>
      <c r="C28" s="5" t="s">
        <v>47</v>
      </c>
    </row>
    <row r="29" spans="1:3" ht="30" x14ac:dyDescent="0.25">
      <c r="A29" s="3" t="s">
        <v>48</v>
      </c>
      <c r="B29" s="7">
        <v>13326</v>
      </c>
      <c r="C29" s="7">
        <v>13326</v>
      </c>
    </row>
    <row r="30" spans="1:3" ht="105" x14ac:dyDescent="0.25">
      <c r="A30" s="3" t="s">
        <v>49</v>
      </c>
      <c r="B30" s="5">
        <v>699</v>
      </c>
      <c r="C30" s="5">
        <v>699</v>
      </c>
    </row>
    <row r="31" spans="1:3" ht="30" x14ac:dyDescent="0.25">
      <c r="A31" s="3" t="s">
        <v>50</v>
      </c>
      <c r="B31" s="7">
        <v>92879</v>
      </c>
      <c r="C31" s="7">
        <v>92686</v>
      </c>
    </row>
    <row r="32" spans="1:3" x14ac:dyDescent="0.25">
      <c r="A32" s="3" t="s">
        <v>51</v>
      </c>
      <c r="B32" s="7">
        <v>26452</v>
      </c>
      <c r="C32" s="7">
        <v>25983</v>
      </c>
    </row>
    <row r="33" spans="1:3" ht="30" x14ac:dyDescent="0.25">
      <c r="A33" s="3" t="s">
        <v>52</v>
      </c>
      <c r="B33" s="7">
        <v>-1310</v>
      </c>
      <c r="C33" s="7">
        <v>-1337</v>
      </c>
    </row>
    <row r="34" spans="1:3" ht="30" x14ac:dyDescent="0.25">
      <c r="A34" s="3" t="s">
        <v>53</v>
      </c>
      <c r="B34" s="7">
        <v>-29096</v>
      </c>
      <c r="C34" s="7">
        <v>-29105</v>
      </c>
    </row>
    <row r="35" spans="1:3" x14ac:dyDescent="0.25">
      <c r="A35" s="3" t="s">
        <v>54</v>
      </c>
      <c r="B35" s="7">
        <v>102950</v>
      </c>
      <c r="C35" s="7">
        <v>102252</v>
      </c>
    </row>
    <row r="36" spans="1:3" ht="30" x14ac:dyDescent="0.25">
      <c r="A36" s="3" t="s">
        <v>55</v>
      </c>
      <c r="B36" s="9">
        <v>1383761</v>
      </c>
      <c r="C36" s="9">
        <v>13019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2.42578125" bestFit="1" customWidth="1"/>
    <col min="4" max="4" width="1.85546875" bestFit="1" customWidth="1"/>
    <col min="5" max="5" width="10.28515625" bestFit="1" customWidth="1"/>
    <col min="7" max="7" width="12" bestFit="1" customWidth="1"/>
    <col min="9" max="9" width="1.85546875" bestFit="1" customWidth="1"/>
    <col min="10" max="10" width="8.42578125" bestFit="1" customWidth="1"/>
    <col min="12" max="12" width="1.85546875" bestFit="1" customWidth="1"/>
    <col min="13" max="13" width="10.28515625" bestFit="1" customWidth="1"/>
    <col min="15" max="15" width="12" bestFit="1" customWidth="1"/>
    <col min="17" max="17" width="1.85546875" bestFit="1" customWidth="1"/>
    <col min="18" max="18" width="8.42578125" bestFit="1" customWidth="1"/>
  </cols>
  <sheetData>
    <row r="1" spans="1:18" ht="15" customHeight="1" x14ac:dyDescent="0.25">
      <c r="A1" s="8" t="s">
        <v>14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17</v>
      </c>
      <c r="B3" s="13"/>
      <c r="C3" s="13"/>
      <c r="D3" s="13"/>
      <c r="E3" s="13"/>
      <c r="F3" s="13"/>
      <c r="G3" s="13"/>
      <c r="H3" s="13"/>
      <c r="I3" s="13"/>
      <c r="J3" s="13"/>
      <c r="K3" s="13"/>
      <c r="L3" s="13"/>
      <c r="M3" s="13"/>
      <c r="N3" s="13"/>
      <c r="O3" s="13"/>
      <c r="P3" s="13"/>
      <c r="Q3" s="13"/>
      <c r="R3" s="13"/>
    </row>
    <row r="4" spans="1:18" x14ac:dyDescent="0.25">
      <c r="A4" s="14" t="s">
        <v>1479</v>
      </c>
      <c r="B4" s="29"/>
      <c r="C4" s="28"/>
      <c r="D4" s="28"/>
      <c r="E4" s="28"/>
      <c r="F4" s="28"/>
      <c r="G4" s="28"/>
      <c r="H4" s="28"/>
      <c r="I4" s="28"/>
      <c r="J4" s="28"/>
      <c r="K4" s="28"/>
      <c r="L4" s="28"/>
      <c r="M4" s="28"/>
      <c r="N4" s="28"/>
      <c r="O4" s="28"/>
      <c r="P4" s="28"/>
      <c r="Q4" s="28"/>
      <c r="R4" s="28"/>
    </row>
    <row r="5" spans="1:18" x14ac:dyDescent="0.25">
      <c r="A5" s="14"/>
      <c r="B5" s="16"/>
      <c r="C5" s="30"/>
      <c r="D5" s="30"/>
      <c r="E5" s="30"/>
      <c r="F5" s="30"/>
      <c r="G5" s="30"/>
      <c r="H5" s="30"/>
      <c r="I5" s="30"/>
      <c r="J5" s="30"/>
      <c r="K5" s="30"/>
      <c r="L5" s="30"/>
      <c r="M5" s="30"/>
      <c r="N5" s="30"/>
      <c r="O5" s="30"/>
      <c r="P5" s="30"/>
      <c r="Q5" s="30"/>
      <c r="R5" s="30"/>
    </row>
    <row r="6" spans="1:18" ht="15.75" thickBot="1" x14ac:dyDescent="0.3">
      <c r="A6" s="14"/>
      <c r="B6" s="16"/>
      <c r="C6" s="30"/>
      <c r="D6" s="64" t="s">
        <v>321</v>
      </c>
      <c r="E6" s="64"/>
      <c r="F6" s="64"/>
      <c r="G6" s="64"/>
      <c r="H6" s="64"/>
      <c r="I6" s="64"/>
      <c r="J6" s="64"/>
      <c r="K6" s="64"/>
      <c r="L6" s="64"/>
      <c r="M6" s="64"/>
      <c r="N6" s="64"/>
      <c r="O6" s="64"/>
      <c r="P6" s="64"/>
      <c r="Q6" s="64"/>
      <c r="R6" s="64"/>
    </row>
    <row r="7" spans="1:18" ht="15.75" thickBot="1" x14ac:dyDescent="0.3">
      <c r="A7" s="14"/>
      <c r="B7" s="16"/>
      <c r="C7" s="30"/>
      <c r="D7" s="83">
        <v>2015</v>
      </c>
      <c r="E7" s="83"/>
      <c r="F7" s="83"/>
      <c r="G7" s="83"/>
      <c r="H7" s="83"/>
      <c r="I7" s="83"/>
      <c r="J7" s="83"/>
      <c r="K7" s="40"/>
      <c r="L7" s="83">
        <v>2014</v>
      </c>
      <c r="M7" s="83"/>
      <c r="N7" s="83"/>
      <c r="O7" s="83"/>
      <c r="P7" s="83"/>
      <c r="Q7" s="83"/>
      <c r="R7" s="83"/>
    </row>
    <row r="8" spans="1:18" x14ac:dyDescent="0.25">
      <c r="A8" s="14"/>
      <c r="B8" s="16"/>
      <c r="C8" s="30"/>
      <c r="D8" s="40"/>
      <c r="E8" s="62" t="s">
        <v>322</v>
      </c>
      <c r="F8" s="49"/>
      <c r="G8" s="62" t="s">
        <v>323</v>
      </c>
      <c r="H8" s="49"/>
      <c r="I8" s="49"/>
      <c r="J8" s="62" t="s">
        <v>324</v>
      </c>
      <c r="K8" s="30"/>
      <c r="L8" s="40"/>
      <c r="M8" s="62" t="s">
        <v>325</v>
      </c>
      <c r="N8" s="35"/>
      <c r="O8" s="62" t="s">
        <v>323</v>
      </c>
      <c r="P8" s="49"/>
      <c r="Q8" s="49"/>
      <c r="R8" s="62" t="s">
        <v>324</v>
      </c>
    </row>
    <row r="9" spans="1:18" ht="15.75" thickBot="1" x14ac:dyDescent="0.3">
      <c r="A9" s="14"/>
      <c r="B9" s="16"/>
      <c r="C9" s="30"/>
      <c r="D9" s="73"/>
      <c r="E9" s="32" t="s">
        <v>326</v>
      </c>
      <c r="F9" s="65"/>
      <c r="G9" s="32" t="s">
        <v>327</v>
      </c>
      <c r="H9" s="65"/>
      <c r="I9" s="65"/>
      <c r="J9" s="32" t="s">
        <v>328</v>
      </c>
      <c r="K9" s="30"/>
      <c r="L9" s="73"/>
      <c r="M9" s="32" t="s">
        <v>326</v>
      </c>
      <c r="N9" s="74"/>
      <c r="O9" s="32" t="s">
        <v>327</v>
      </c>
      <c r="P9" s="65"/>
      <c r="Q9" s="65"/>
      <c r="R9" s="32" t="s">
        <v>328</v>
      </c>
    </row>
    <row r="10" spans="1:18" x14ac:dyDescent="0.25">
      <c r="A10" s="14"/>
      <c r="B10" s="16"/>
      <c r="C10" s="30"/>
      <c r="D10" s="84" t="s">
        <v>329</v>
      </c>
      <c r="E10" s="84"/>
      <c r="F10" s="84"/>
      <c r="G10" s="84"/>
      <c r="H10" s="84"/>
      <c r="I10" s="84"/>
      <c r="J10" s="84"/>
      <c r="K10" s="84"/>
      <c r="L10" s="84"/>
      <c r="M10" s="84"/>
      <c r="N10" s="84"/>
      <c r="O10" s="84"/>
      <c r="P10" s="84"/>
      <c r="Q10" s="84"/>
      <c r="R10" s="84"/>
    </row>
    <row r="11" spans="1:18" x14ac:dyDescent="0.25">
      <c r="A11" s="14"/>
      <c r="B11" s="16"/>
      <c r="C11" s="30"/>
      <c r="D11" s="43"/>
      <c r="E11" s="43"/>
      <c r="F11" s="43"/>
      <c r="G11" s="43"/>
      <c r="H11" s="43"/>
      <c r="I11" s="43"/>
      <c r="J11" s="43"/>
      <c r="K11" s="43"/>
      <c r="L11" s="43"/>
      <c r="M11" s="43"/>
      <c r="N11" s="43"/>
      <c r="O11" s="43"/>
      <c r="P11" s="43"/>
      <c r="Q11" s="43"/>
      <c r="R11" s="43"/>
    </row>
    <row r="12" spans="1:18" ht="15.75" thickBot="1" x14ac:dyDescent="0.3">
      <c r="A12" s="14"/>
      <c r="B12" s="17" t="s">
        <v>330</v>
      </c>
      <c r="C12" s="28"/>
      <c r="D12" s="75" t="s">
        <v>279</v>
      </c>
      <c r="E12" s="46" t="s">
        <v>331</v>
      </c>
      <c r="F12" s="38"/>
      <c r="G12" s="38"/>
      <c r="H12" s="38"/>
      <c r="I12" s="38"/>
      <c r="J12" s="38"/>
      <c r="K12" s="38"/>
      <c r="L12" s="76" t="s">
        <v>279</v>
      </c>
      <c r="M12" s="61" t="s">
        <v>332</v>
      </c>
      <c r="N12" s="38"/>
      <c r="O12" s="38"/>
      <c r="P12" s="38"/>
      <c r="Q12" s="38"/>
      <c r="R12" s="38"/>
    </row>
    <row r="13" spans="1:18" x14ac:dyDescent="0.25">
      <c r="A13" s="14"/>
      <c r="B13" s="16"/>
      <c r="C13" s="30"/>
      <c r="D13" s="35"/>
      <c r="E13" s="77"/>
      <c r="F13" s="38"/>
      <c r="G13" s="38"/>
      <c r="H13" s="38"/>
      <c r="I13" s="38"/>
      <c r="J13" s="38"/>
      <c r="K13" s="38"/>
      <c r="L13" s="35"/>
      <c r="M13" s="77"/>
      <c r="N13" s="38"/>
      <c r="O13" s="38"/>
      <c r="P13" s="38"/>
      <c r="Q13" s="38"/>
      <c r="R13" s="38"/>
    </row>
    <row r="14" spans="1:18" x14ac:dyDescent="0.25">
      <c r="A14" s="14"/>
      <c r="B14" s="17" t="s">
        <v>333</v>
      </c>
      <c r="C14" s="28"/>
      <c r="D14" s="38"/>
      <c r="E14" s="59"/>
      <c r="F14" s="38"/>
      <c r="G14" s="38"/>
      <c r="H14" s="38"/>
      <c r="I14" s="38"/>
      <c r="J14" s="38"/>
      <c r="K14" s="38"/>
      <c r="L14" s="38"/>
      <c r="M14" s="59"/>
      <c r="N14" s="38"/>
      <c r="O14" s="38"/>
      <c r="P14" s="38"/>
      <c r="Q14" s="38"/>
      <c r="R14" s="38"/>
    </row>
    <row r="15" spans="1:18" x14ac:dyDescent="0.25">
      <c r="A15" s="14"/>
      <c r="B15" s="17" t="s">
        <v>334</v>
      </c>
      <c r="C15" s="28"/>
      <c r="D15" s="38"/>
      <c r="E15" s="59"/>
      <c r="F15" s="38"/>
      <c r="G15" s="38"/>
      <c r="H15" s="38"/>
      <c r="I15" s="38"/>
      <c r="J15" s="38"/>
      <c r="K15" s="38"/>
      <c r="L15" s="38"/>
      <c r="M15" s="59"/>
      <c r="N15" s="38"/>
      <c r="O15" s="38"/>
      <c r="P15" s="38"/>
      <c r="Q15" s="38"/>
      <c r="R15" s="38"/>
    </row>
    <row r="16" spans="1:18" ht="15.75" thickBot="1" x14ac:dyDescent="0.3">
      <c r="A16" s="14"/>
      <c r="B16" s="17" t="s">
        <v>335</v>
      </c>
      <c r="C16" s="28"/>
      <c r="D16" s="58" t="s">
        <v>279</v>
      </c>
      <c r="E16" s="42" t="s">
        <v>331</v>
      </c>
      <c r="F16" s="43"/>
      <c r="G16" s="42" t="s">
        <v>336</v>
      </c>
      <c r="H16" s="43"/>
      <c r="I16" s="76" t="s">
        <v>279</v>
      </c>
      <c r="J16" s="46" t="s">
        <v>337</v>
      </c>
      <c r="K16" s="38"/>
      <c r="L16" s="60" t="s">
        <v>279</v>
      </c>
      <c r="M16" s="45" t="s">
        <v>332</v>
      </c>
      <c r="N16" s="43"/>
      <c r="O16" s="45" t="s">
        <v>338</v>
      </c>
      <c r="P16" s="43"/>
      <c r="Q16" s="76" t="s">
        <v>279</v>
      </c>
      <c r="R16" s="61" t="s">
        <v>339</v>
      </c>
    </row>
    <row r="17" spans="1:18" x14ac:dyDescent="0.25">
      <c r="A17" s="14"/>
      <c r="B17" s="17"/>
      <c r="C17" s="28"/>
      <c r="D17" s="38"/>
      <c r="E17" s="78"/>
      <c r="F17" s="43"/>
      <c r="G17" s="78"/>
      <c r="H17" s="43"/>
      <c r="I17" s="35"/>
      <c r="J17" s="50"/>
      <c r="K17" s="38"/>
      <c r="L17" s="38"/>
      <c r="M17" s="78"/>
      <c r="N17" s="43"/>
      <c r="O17" s="78"/>
      <c r="P17" s="43"/>
      <c r="Q17" s="35"/>
      <c r="R17" s="50"/>
    </row>
    <row r="18" spans="1:18" x14ac:dyDescent="0.25">
      <c r="A18" s="14"/>
      <c r="B18" s="17"/>
      <c r="C18" s="28"/>
      <c r="D18" s="38"/>
      <c r="E18" s="78"/>
      <c r="F18" s="43"/>
      <c r="G18" s="78"/>
      <c r="H18" s="43"/>
      <c r="I18" s="38"/>
      <c r="J18" s="78"/>
      <c r="K18" s="38"/>
      <c r="L18" s="38"/>
      <c r="M18" s="78"/>
      <c r="N18" s="43"/>
      <c r="O18" s="78"/>
      <c r="P18" s="43"/>
      <c r="Q18" s="38"/>
      <c r="R18" s="78"/>
    </row>
    <row r="19" spans="1:18" x14ac:dyDescent="0.25">
      <c r="A19" s="14"/>
      <c r="B19" s="17" t="s">
        <v>340</v>
      </c>
      <c r="C19" s="28"/>
      <c r="D19" s="38"/>
      <c r="E19" s="59"/>
      <c r="F19" s="38"/>
      <c r="G19" s="38"/>
      <c r="H19" s="38"/>
      <c r="I19" s="38"/>
      <c r="J19" s="38"/>
      <c r="K19" s="38"/>
      <c r="L19" s="38"/>
      <c r="M19" s="59"/>
      <c r="N19" s="38"/>
      <c r="O19" s="38"/>
      <c r="P19" s="38"/>
      <c r="Q19" s="38"/>
      <c r="R19" s="38"/>
    </row>
    <row r="20" spans="1:18" ht="15.75" thickBot="1" x14ac:dyDescent="0.3">
      <c r="A20" s="14"/>
      <c r="B20" s="17" t="s">
        <v>341</v>
      </c>
      <c r="C20" s="28"/>
      <c r="D20" s="74"/>
      <c r="E20" s="79" t="s">
        <v>285</v>
      </c>
      <c r="F20" s="38"/>
      <c r="G20" s="46" t="s">
        <v>342</v>
      </c>
      <c r="H20" s="38"/>
      <c r="I20" s="38"/>
      <c r="J20" s="78"/>
      <c r="K20" s="38"/>
      <c r="L20" s="74"/>
      <c r="M20" s="48" t="s">
        <v>285</v>
      </c>
      <c r="N20" s="38"/>
      <c r="O20" s="61" t="s">
        <v>343</v>
      </c>
      <c r="P20" s="38"/>
      <c r="Q20" s="38"/>
      <c r="R20" s="78"/>
    </row>
    <row r="21" spans="1:18" x14ac:dyDescent="0.25">
      <c r="A21" s="14"/>
      <c r="B21" s="17"/>
      <c r="C21" s="28"/>
      <c r="D21" s="35"/>
      <c r="E21" s="35"/>
      <c r="F21" s="38"/>
      <c r="G21" s="35"/>
      <c r="H21" s="38"/>
      <c r="I21" s="38"/>
      <c r="J21" s="78"/>
      <c r="K21" s="38"/>
      <c r="L21" s="35"/>
      <c r="M21" s="35"/>
      <c r="N21" s="38"/>
      <c r="O21" s="35"/>
      <c r="P21" s="38"/>
      <c r="Q21" s="38"/>
      <c r="R21" s="78"/>
    </row>
    <row r="22" spans="1:18" x14ac:dyDescent="0.25">
      <c r="A22" s="14"/>
      <c r="B22" s="17" t="s">
        <v>344</v>
      </c>
      <c r="C22" s="28"/>
      <c r="D22" s="38"/>
      <c r="E22" s="38"/>
      <c r="F22" s="38"/>
      <c r="G22" s="38"/>
      <c r="H22" s="38"/>
      <c r="I22" s="38"/>
      <c r="J22" s="78"/>
      <c r="K22" s="38"/>
      <c r="L22" s="38"/>
      <c r="M22" s="38"/>
      <c r="N22" s="38"/>
      <c r="O22" s="38"/>
      <c r="P22" s="38"/>
      <c r="Q22" s="38"/>
      <c r="R22" s="78"/>
    </row>
    <row r="23" spans="1:18" x14ac:dyDescent="0.25">
      <c r="A23" s="14"/>
      <c r="B23" s="17" t="s">
        <v>334</v>
      </c>
      <c r="C23" s="28"/>
      <c r="D23" s="38"/>
      <c r="E23" s="38"/>
      <c r="F23" s="38"/>
      <c r="G23" s="38"/>
      <c r="H23" s="38"/>
      <c r="I23" s="38"/>
      <c r="J23" s="78"/>
      <c r="K23" s="38"/>
      <c r="L23" s="38"/>
      <c r="M23" s="38"/>
      <c r="N23" s="38"/>
      <c r="O23" s="38"/>
      <c r="P23" s="38"/>
      <c r="Q23" s="38"/>
      <c r="R23" s="78"/>
    </row>
    <row r="24" spans="1:18" ht="15.75" thickBot="1" x14ac:dyDescent="0.3">
      <c r="A24" s="14"/>
      <c r="B24" s="17" t="s">
        <v>335</v>
      </c>
      <c r="C24" s="28"/>
      <c r="D24" s="80" t="s">
        <v>279</v>
      </c>
      <c r="E24" s="52" t="s">
        <v>331</v>
      </c>
      <c r="F24" s="38"/>
      <c r="G24" s="52" t="s">
        <v>345</v>
      </c>
      <c r="H24" s="38"/>
      <c r="I24" s="81" t="s">
        <v>279</v>
      </c>
      <c r="J24" s="52" t="s">
        <v>337</v>
      </c>
      <c r="K24" s="38"/>
      <c r="L24" s="81" t="s">
        <v>279</v>
      </c>
      <c r="M24" s="54" t="s">
        <v>332</v>
      </c>
      <c r="N24" s="38"/>
      <c r="O24" s="54" t="s">
        <v>346</v>
      </c>
      <c r="P24" s="38"/>
      <c r="Q24" s="81" t="s">
        <v>279</v>
      </c>
      <c r="R24" s="54" t="s">
        <v>339</v>
      </c>
    </row>
    <row r="25" spans="1:18" ht="15.75" thickTop="1" x14ac:dyDescent="0.25">
      <c r="A25" s="14"/>
      <c r="B25" s="17"/>
      <c r="C25" s="28"/>
      <c r="D25" s="82"/>
      <c r="E25" s="56"/>
      <c r="F25" s="38"/>
      <c r="G25" s="82"/>
      <c r="H25" s="38"/>
      <c r="I25" s="82"/>
      <c r="J25" s="56"/>
      <c r="K25" s="38"/>
      <c r="L25" s="82"/>
      <c r="M25" s="56"/>
      <c r="N25" s="38"/>
      <c r="O25" s="82"/>
      <c r="P25" s="38"/>
      <c r="Q25" s="82"/>
      <c r="R25" s="56"/>
    </row>
    <row r="26" spans="1:18" x14ac:dyDescent="0.25">
      <c r="A26" s="14"/>
      <c r="B26" s="16"/>
      <c r="C26" s="30"/>
      <c r="D26" s="38"/>
      <c r="E26" s="38"/>
      <c r="F26" s="38"/>
      <c r="G26" s="38"/>
      <c r="H26" s="38"/>
      <c r="I26" s="38"/>
      <c r="J26" s="38"/>
      <c r="K26" s="38"/>
      <c r="L26" s="38"/>
      <c r="M26" s="38"/>
      <c r="N26" s="38"/>
      <c r="O26" s="38"/>
      <c r="P26" s="38"/>
      <c r="Q26" s="38"/>
      <c r="R26" s="38"/>
    </row>
    <row r="27" spans="1:18" x14ac:dyDescent="0.25">
      <c r="A27" s="14"/>
      <c r="B27" s="17"/>
      <c r="C27" s="28"/>
      <c r="D27" s="38"/>
      <c r="E27" s="78"/>
      <c r="F27" s="38"/>
      <c r="G27" s="38"/>
      <c r="H27" s="38"/>
      <c r="I27" s="38"/>
      <c r="J27" s="78"/>
      <c r="K27" s="38"/>
      <c r="L27" s="38"/>
      <c r="M27" s="78"/>
      <c r="N27" s="38"/>
      <c r="O27" s="38"/>
      <c r="P27" s="38"/>
      <c r="Q27" s="38"/>
      <c r="R27" s="78"/>
    </row>
    <row r="28" spans="1:18" x14ac:dyDescent="0.25">
      <c r="A28" s="14"/>
      <c r="B28" s="23"/>
      <c r="C28" s="23"/>
      <c r="D28" s="23"/>
      <c r="E28" s="23"/>
      <c r="F28" s="23"/>
      <c r="G28" s="23"/>
      <c r="H28" s="23"/>
      <c r="I28" s="23"/>
      <c r="J28" s="23"/>
      <c r="K28" s="23"/>
      <c r="L28" s="23"/>
      <c r="M28" s="23"/>
      <c r="N28" s="23"/>
      <c r="O28" s="23"/>
      <c r="P28" s="23"/>
      <c r="Q28" s="23"/>
      <c r="R28" s="23"/>
    </row>
    <row r="29" spans="1:18" x14ac:dyDescent="0.25">
      <c r="A29" s="14"/>
      <c r="B29" s="23"/>
      <c r="C29" s="23"/>
      <c r="D29" s="23"/>
      <c r="E29" s="23"/>
      <c r="F29" s="23"/>
      <c r="G29" s="23"/>
      <c r="H29" s="23"/>
      <c r="I29" s="23"/>
      <c r="J29" s="23"/>
      <c r="K29" s="23"/>
      <c r="L29" s="23"/>
      <c r="M29" s="23"/>
      <c r="N29" s="23"/>
      <c r="O29" s="23"/>
      <c r="P29" s="23"/>
      <c r="Q29" s="23"/>
      <c r="R29" s="23"/>
    </row>
    <row r="30" spans="1:18" x14ac:dyDescent="0.25">
      <c r="A30" s="14"/>
      <c r="B30" s="26"/>
      <c r="C30" s="26"/>
      <c r="D30" s="26"/>
      <c r="E30" s="26"/>
      <c r="F30" s="26"/>
      <c r="G30" s="26"/>
      <c r="H30" s="26"/>
      <c r="I30" s="26"/>
      <c r="J30" s="26"/>
      <c r="K30" s="26"/>
      <c r="L30" s="26"/>
      <c r="M30" s="26"/>
      <c r="N30" s="26"/>
      <c r="O30" s="26"/>
      <c r="P30" s="26"/>
      <c r="Q30" s="26"/>
      <c r="R30" s="26"/>
    </row>
  </sheetData>
  <mergeCells count="12">
    <mergeCell ref="B29:R29"/>
    <mergeCell ref="B30:R30"/>
    <mergeCell ref="D6:R6"/>
    <mergeCell ref="D7:J7"/>
    <mergeCell ref="L7:R7"/>
    <mergeCell ref="D10:R10"/>
    <mergeCell ref="A1:A2"/>
    <mergeCell ref="B1:R1"/>
    <mergeCell ref="B2:R2"/>
    <mergeCell ref="B3:R3"/>
    <mergeCell ref="A4:A30"/>
    <mergeCell ref="B28:R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1" width="36.5703125" bestFit="1" customWidth="1"/>
    <col min="2" max="2" width="31.140625" bestFit="1" customWidth="1"/>
    <col min="3" max="3" width="2.140625" customWidth="1"/>
    <col min="4" max="4" width="6.42578125" customWidth="1"/>
    <col min="5" max="5" width="1.85546875" bestFit="1" customWidth="1"/>
    <col min="6" max="6" width="2.85546875" customWidth="1"/>
    <col min="7" max="7" width="6.140625" customWidth="1"/>
    <col min="8" max="8" width="1.85546875" bestFit="1" customWidth="1"/>
    <col min="9" max="9" width="2.28515625" customWidth="1"/>
    <col min="10" max="10" width="6.7109375" customWidth="1"/>
    <col min="11" max="11" width="1.85546875" bestFit="1" customWidth="1"/>
    <col min="12" max="12" width="2.140625" customWidth="1"/>
    <col min="13" max="13" width="6.42578125" customWidth="1"/>
    <col min="14" max="15" width="1.85546875" bestFit="1" customWidth="1"/>
    <col min="16" max="16" width="5.28515625" bestFit="1" customWidth="1"/>
    <col min="17" max="17" width="1.85546875" bestFit="1" customWidth="1"/>
    <col min="18" max="18" width="2.42578125" customWidth="1"/>
    <col min="19" max="19" width="5.28515625" customWidth="1"/>
  </cols>
  <sheetData>
    <row r="1" spans="1:19" ht="15" customHeight="1" x14ac:dyDescent="0.25">
      <c r="A1" s="8" t="s">
        <v>1480</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x14ac:dyDescent="0.25">
      <c r="A3" s="4" t="s">
        <v>1481</v>
      </c>
      <c r="B3" s="13"/>
      <c r="C3" s="13"/>
      <c r="D3" s="13"/>
      <c r="E3" s="13"/>
      <c r="F3" s="13"/>
      <c r="G3" s="13"/>
      <c r="H3" s="13"/>
      <c r="I3" s="13"/>
      <c r="J3" s="13"/>
      <c r="K3" s="13"/>
      <c r="L3" s="13"/>
      <c r="M3" s="13"/>
      <c r="N3" s="13"/>
      <c r="O3" s="13"/>
      <c r="P3" s="13"/>
      <c r="Q3" s="13"/>
      <c r="R3" s="13"/>
      <c r="S3" s="13"/>
    </row>
    <row r="4" spans="1:19" x14ac:dyDescent="0.25">
      <c r="A4" s="14" t="s">
        <v>1482</v>
      </c>
      <c r="B4" s="67"/>
      <c r="C4" s="67"/>
      <c r="D4" s="67"/>
      <c r="E4" s="67"/>
      <c r="F4" s="67"/>
      <c r="G4" s="67"/>
      <c r="H4" s="67"/>
      <c r="I4" s="67"/>
      <c r="J4" s="67"/>
      <c r="K4" s="67"/>
      <c r="L4" s="67"/>
      <c r="M4" s="67"/>
      <c r="N4" s="67"/>
      <c r="O4" s="67"/>
      <c r="P4" s="67"/>
      <c r="Q4" s="67"/>
      <c r="R4" s="67"/>
      <c r="S4" s="67"/>
    </row>
    <row r="5" spans="1:19" x14ac:dyDescent="0.25">
      <c r="A5" s="14"/>
      <c r="B5" s="29"/>
      <c r="C5" s="28"/>
      <c r="D5" s="28"/>
      <c r="E5" s="28"/>
      <c r="F5" s="28"/>
      <c r="G5" s="28"/>
      <c r="H5" s="28"/>
      <c r="I5" s="28"/>
      <c r="J5" s="28"/>
      <c r="K5" s="28"/>
      <c r="L5" s="28"/>
      <c r="M5" s="28"/>
    </row>
    <row r="6" spans="1:19" x14ac:dyDescent="0.25">
      <c r="A6" s="14"/>
      <c r="B6" s="16"/>
      <c r="C6" s="30"/>
      <c r="D6" s="30"/>
      <c r="E6" s="30"/>
      <c r="F6" s="30"/>
      <c r="G6" s="30"/>
      <c r="H6" s="30"/>
      <c r="I6" s="30"/>
      <c r="J6" s="30"/>
      <c r="K6" s="30"/>
      <c r="L6" s="30"/>
      <c r="M6" s="30"/>
    </row>
    <row r="7" spans="1:19" ht="15.75" thickBot="1" x14ac:dyDescent="0.3">
      <c r="A7" s="14"/>
      <c r="B7" s="17"/>
      <c r="C7" s="91">
        <v>42094</v>
      </c>
      <c r="D7" s="91"/>
      <c r="E7" s="91"/>
      <c r="F7" s="91"/>
      <c r="G7" s="91"/>
      <c r="H7" s="91"/>
      <c r="I7" s="91"/>
      <c r="J7" s="91"/>
      <c r="K7" s="91"/>
      <c r="L7" s="91"/>
      <c r="M7" s="91"/>
    </row>
    <row r="8" spans="1:19" x14ac:dyDescent="0.25">
      <c r="A8" s="14"/>
      <c r="B8" s="17"/>
      <c r="C8" s="40"/>
      <c r="D8" s="40"/>
      <c r="E8" s="85" t="s">
        <v>47</v>
      </c>
      <c r="F8" s="92" t="s">
        <v>352</v>
      </c>
      <c r="G8" s="92"/>
      <c r="H8" s="85" t="s">
        <v>47</v>
      </c>
      <c r="I8" s="92" t="s">
        <v>352</v>
      </c>
      <c r="J8" s="92"/>
      <c r="K8" s="85" t="s">
        <v>47</v>
      </c>
      <c r="L8" s="93"/>
      <c r="M8" s="93"/>
    </row>
    <row r="9" spans="1:19" x14ac:dyDescent="0.25">
      <c r="A9" s="14"/>
      <c r="B9" s="17"/>
      <c r="C9" s="94" t="s">
        <v>353</v>
      </c>
      <c r="D9" s="94"/>
      <c r="E9" s="28"/>
      <c r="F9" s="94" t="s">
        <v>354</v>
      </c>
      <c r="G9" s="94"/>
      <c r="H9" s="28"/>
      <c r="I9" s="94" t="s">
        <v>354</v>
      </c>
      <c r="J9" s="94"/>
      <c r="K9" s="28"/>
      <c r="L9" s="28"/>
      <c r="M9" s="28"/>
    </row>
    <row r="10" spans="1:19" ht="15.75" thickBot="1" x14ac:dyDescent="0.3">
      <c r="A10" s="14"/>
      <c r="B10" s="17"/>
      <c r="C10" s="64" t="s">
        <v>355</v>
      </c>
      <c r="D10" s="64"/>
      <c r="E10" s="28"/>
      <c r="F10" s="64" t="s">
        <v>356</v>
      </c>
      <c r="G10" s="64"/>
      <c r="H10" s="28"/>
      <c r="I10" s="64" t="s">
        <v>357</v>
      </c>
      <c r="J10" s="64"/>
      <c r="K10" s="28"/>
      <c r="L10" s="64" t="s">
        <v>358</v>
      </c>
      <c r="M10" s="64"/>
    </row>
    <row r="11" spans="1:19" x14ac:dyDescent="0.25">
      <c r="A11" s="14"/>
      <c r="B11" s="17"/>
      <c r="C11" s="92" t="s">
        <v>359</v>
      </c>
      <c r="D11" s="92"/>
      <c r="E11" s="92"/>
      <c r="F11" s="92"/>
      <c r="G11" s="92"/>
      <c r="H11" s="92"/>
      <c r="I11" s="92"/>
      <c r="J11" s="92"/>
      <c r="K11" s="92"/>
      <c r="L11" s="92"/>
      <c r="M11" s="92"/>
    </row>
    <row r="12" spans="1:19" x14ac:dyDescent="0.25">
      <c r="A12" s="14"/>
      <c r="B12" s="17" t="s">
        <v>360</v>
      </c>
      <c r="C12" s="59"/>
      <c r="D12" s="59"/>
      <c r="E12" s="86" t="s">
        <v>47</v>
      </c>
      <c r="F12" s="59"/>
      <c r="G12" s="59"/>
      <c r="H12" s="86" t="s">
        <v>47</v>
      </c>
      <c r="I12" s="59"/>
      <c r="J12" s="59"/>
      <c r="K12" s="86" t="s">
        <v>47</v>
      </c>
      <c r="L12" s="59"/>
      <c r="M12" s="59"/>
    </row>
    <row r="13" spans="1:19" x14ac:dyDescent="0.25">
      <c r="A13" s="14"/>
      <c r="B13" s="17" t="s">
        <v>361</v>
      </c>
      <c r="C13" s="28"/>
      <c r="D13" s="42" t="s">
        <v>362</v>
      </c>
      <c r="E13" s="87" t="s">
        <v>47</v>
      </c>
      <c r="F13" s="28"/>
      <c r="G13" s="42" t="s">
        <v>363</v>
      </c>
      <c r="H13" s="87" t="s">
        <v>47</v>
      </c>
      <c r="I13" s="28"/>
      <c r="J13" s="42" t="s">
        <v>364</v>
      </c>
      <c r="K13" s="87" t="s">
        <v>47</v>
      </c>
      <c r="L13" s="28"/>
      <c r="M13" s="42" t="s">
        <v>365</v>
      </c>
    </row>
    <row r="14" spans="1:19" ht="15.75" thickBot="1" x14ac:dyDescent="0.3">
      <c r="A14" s="14"/>
      <c r="B14" s="17" t="s">
        <v>366</v>
      </c>
      <c r="C14" s="88"/>
      <c r="D14" s="46" t="s">
        <v>367</v>
      </c>
      <c r="E14" s="87" t="s">
        <v>47</v>
      </c>
      <c r="F14" s="88"/>
      <c r="G14" s="46" t="s">
        <v>368</v>
      </c>
      <c r="H14" s="87" t="s">
        <v>47</v>
      </c>
      <c r="I14" s="88"/>
      <c r="J14" s="46" t="s">
        <v>369</v>
      </c>
      <c r="K14" s="87" t="s">
        <v>47</v>
      </c>
      <c r="L14" s="88"/>
      <c r="M14" s="46" t="s">
        <v>370</v>
      </c>
    </row>
    <row r="15" spans="1:19" ht="15.75" thickBot="1" x14ac:dyDescent="0.3">
      <c r="A15" s="14"/>
      <c r="B15" s="16"/>
      <c r="C15" s="89" t="s">
        <v>279</v>
      </c>
      <c r="D15" s="90" t="s">
        <v>371</v>
      </c>
      <c r="E15" s="59"/>
      <c r="F15" s="89" t="s">
        <v>279</v>
      </c>
      <c r="G15" s="90" t="s">
        <v>372</v>
      </c>
      <c r="H15" s="78"/>
      <c r="I15" s="89" t="s">
        <v>279</v>
      </c>
      <c r="J15" s="90" t="s">
        <v>373</v>
      </c>
      <c r="K15" s="78"/>
      <c r="L15" s="89" t="s">
        <v>279</v>
      </c>
      <c r="M15" s="90" t="s">
        <v>374</v>
      </c>
    </row>
    <row r="16" spans="1:19" ht="15.75" thickTop="1" x14ac:dyDescent="0.25">
      <c r="A16" s="14"/>
      <c r="B16" s="23"/>
      <c r="C16" s="23"/>
      <c r="D16" s="23"/>
      <c r="E16" s="23"/>
      <c r="F16" s="23"/>
      <c r="G16" s="23"/>
      <c r="H16" s="23"/>
      <c r="I16" s="23"/>
      <c r="J16" s="23"/>
      <c r="K16" s="23"/>
      <c r="L16" s="23"/>
      <c r="M16" s="23"/>
      <c r="N16" s="23"/>
      <c r="O16" s="23"/>
      <c r="P16" s="23"/>
      <c r="Q16" s="23"/>
      <c r="R16" s="23"/>
      <c r="S16" s="23"/>
    </row>
    <row r="17" spans="1:19" x14ac:dyDescent="0.25">
      <c r="A17" s="14"/>
      <c r="B17" s="68"/>
      <c r="C17" s="68"/>
      <c r="D17" s="68"/>
      <c r="E17" s="68"/>
      <c r="F17" s="68"/>
      <c r="G17" s="68"/>
      <c r="H17" s="68"/>
      <c r="I17" s="68"/>
      <c r="J17" s="68"/>
      <c r="K17" s="68"/>
      <c r="L17" s="68"/>
      <c r="M17" s="68"/>
      <c r="N17" s="68"/>
      <c r="O17" s="68"/>
      <c r="P17" s="68"/>
      <c r="Q17" s="68"/>
      <c r="R17" s="68"/>
      <c r="S17" s="68"/>
    </row>
    <row r="18" spans="1:19" x14ac:dyDescent="0.25">
      <c r="A18" s="14"/>
      <c r="B18" s="67"/>
      <c r="C18" s="67"/>
      <c r="D18" s="67"/>
      <c r="E18" s="67"/>
      <c r="F18" s="67"/>
      <c r="G18" s="67"/>
      <c r="H18" s="67"/>
      <c r="I18" s="67"/>
      <c r="J18" s="67"/>
      <c r="K18" s="67"/>
      <c r="L18" s="67"/>
      <c r="M18" s="67"/>
      <c r="N18" s="67"/>
      <c r="O18" s="67"/>
      <c r="P18" s="67"/>
      <c r="Q18" s="67"/>
      <c r="R18" s="67"/>
      <c r="S18" s="67"/>
    </row>
    <row r="19" spans="1:19" x14ac:dyDescent="0.25">
      <c r="A19" s="14"/>
      <c r="B19" s="67"/>
      <c r="C19" s="67"/>
      <c r="D19" s="67"/>
      <c r="E19" s="67"/>
      <c r="F19" s="67"/>
      <c r="G19" s="67"/>
      <c r="H19" s="67"/>
      <c r="I19" s="67"/>
      <c r="J19" s="67"/>
      <c r="K19" s="67"/>
      <c r="L19" s="67"/>
      <c r="M19" s="67"/>
      <c r="N19" s="67"/>
      <c r="O19" s="67"/>
      <c r="P19" s="67"/>
      <c r="Q19" s="67"/>
      <c r="R19" s="67"/>
      <c r="S19" s="67"/>
    </row>
    <row r="20" spans="1:19" x14ac:dyDescent="0.25">
      <c r="A20" s="14"/>
      <c r="B20" s="29"/>
      <c r="C20" s="28"/>
      <c r="D20" s="28"/>
      <c r="E20" s="28"/>
      <c r="F20" s="28"/>
      <c r="G20" s="28"/>
      <c r="H20" s="28"/>
      <c r="I20" s="28"/>
      <c r="J20" s="28"/>
      <c r="K20" s="28"/>
      <c r="L20" s="28"/>
      <c r="M20" s="28"/>
    </row>
    <row r="21" spans="1:19" x14ac:dyDescent="0.25">
      <c r="A21" s="14"/>
      <c r="B21" s="16"/>
      <c r="C21" s="30"/>
      <c r="D21" s="30"/>
      <c r="E21" s="30"/>
      <c r="F21" s="30"/>
      <c r="G21" s="30"/>
      <c r="H21" s="30"/>
      <c r="I21" s="30"/>
      <c r="J21" s="30"/>
      <c r="K21" s="30"/>
      <c r="L21" s="30"/>
      <c r="M21" s="30"/>
    </row>
    <row r="22" spans="1:19" ht="15.75" thickBot="1" x14ac:dyDescent="0.3">
      <c r="A22" s="14"/>
      <c r="B22" s="17"/>
      <c r="C22" s="101">
        <v>42004</v>
      </c>
      <c r="D22" s="101"/>
      <c r="E22" s="101"/>
      <c r="F22" s="101"/>
      <c r="G22" s="101"/>
      <c r="H22" s="101"/>
      <c r="I22" s="101"/>
      <c r="J22" s="101"/>
      <c r="K22" s="101"/>
      <c r="L22" s="101"/>
      <c r="M22" s="101"/>
    </row>
    <row r="23" spans="1:19" x14ac:dyDescent="0.25">
      <c r="A23" s="14"/>
      <c r="B23" s="17"/>
      <c r="C23" s="40"/>
      <c r="D23" s="40"/>
      <c r="E23" s="95" t="s">
        <v>47</v>
      </c>
      <c r="F23" s="84" t="s">
        <v>352</v>
      </c>
      <c r="G23" s="84"/>
      <c r="H23" s="95" t="s">
        <v>47</v>
      </c>
      <c r="I23" s="84" t="s">
        <v>352</v>
      </c>
      <c r="J23" s="84"/>
      <c r="K23" s="95" t="s">
        <v>47</v>
      </c>
      <c r="L23" s="93"/>
      <c r="M23" s="93"/>
    </row>
    <row r="24" spans="1:19" x14ac:dyDescent="0.25">
      <c r="A24" s="14"/>
      <c r="B24" s="17"/>
      <c r="C24" s="102" t="s">
        <v>353</v>
      </c>
      <c r="D24" s="102"/>
      <c r="E24" s="28"/>
      <c r="F24" s="102" t="s">
        <v>354</v>
      </c>
      <c r="G24" s="102"/>
      <c r="H24" s="28"/>
      <c r="I24" s="102" t="s">
        <v>354</v>
      </c>
      <c r="J24" s="102"/>
      <c r="K24" s="28"/>
      <c r="L24" s="28"/>
      <c r="M24" s="28"/>
    </row>
    <row r="25" spans="1:19" ht="15.75" thickBot="1" x14ac:dyDescent="0.3">
      <c r="A25" s="14"/>
      <c r="B25" s="17"/>
      <c r="C25" s="103" t="s">
        <v>355</v>
      </c>
      <c r="D25" s="103"/>
      <c r="E25" s="28"/>
      <c r="F25" s="103" t="s">
        <v>356</v>
      </c>
      <c r="G25" s="103"/>
      <c r="H25" s="28"/>
      <c r="I25" s="103" t="s">
        <v>357</v>
      </c>
      <c r="J25" s="103"/>
      <c r="K25" s="28"/>
      <c r="L25" s="103" t="s">
        <v>358</v>
      </c>
      <c r="M25" s="103"/>
    </row>
    <row r="26" spans="1:19" x14ac:dyDescent="0.25">
      <c r="A26" s="14"/>
      <c r="B26" s="17"/>
      <c r="C26" s="84" t="s">
        <v>359</v>
      </c>
      <c r="D26" s="84"/>
      <c r="E26" s="84"/>
      <c r="F26" s="84"/>
      <c r="G26" s="84"/>
      <c r="H26" s="84"/>
      <c r="I26" s="84"/>
      <c r="J26" s="84"/>
      <c r="K26" s="84"/>
      <c r="L26" s="84"/>
      <c r="M26" s="84"/>
    </row>
    <row r="27" spans="1:19" x14ac:dyDescent="0.25">
      <c r="A27" s="14"/>
      <c r="B27" s="17" t="s">
        <v>360</v>
      </c>
      <c r="C27" s="59"/>
      <c r="D27" s="59"/>
      <c r="E27" s="86" t="s">
        <v>47</v>
      </c>
      <c r="F27" s="59"/>
      <c r="G27" s="59"/>
      <c r="H27" s="86" t="s">
        <v>47</v>
      </c>
      <c r="I27" s="59"/>
      <c r="J27" s="59"/>
      <c r="K27" s="86" t="s">
        <v>47</v>
      </c>
      <c r="L27" s="59"/>
      <c r="M27" s="59"/>
    </row>
    <row r="28" spans="1:19" x14ac:dyDescent="0.25">
      <c r="A28" s="14"/>
      <c r="B28" s="17" t="s">
        <v>361</v>
      </c>
      <c r="C28" s="86" t="s">
        <v>279</v>
      </c>
      <c r="D28" s="45" t="s">
        <v>375</v>
      </c>
      <c r="E28" s="78"/>
      <c r="F28" s="86" t="s">
        <v>279</v>
      </c>
      <c r="G28" s="45" t="s">
        <v>376</v>
      </c>
      <c r="H28" s="86" t="s">
        <v>47</v>
      </c>
      <c r="I28" s="86" t="s">
        <v>279</v>
      </c>
      <c r="J28" s="45" t="s">
        <v>377</v>
      </c>
      <c r="K28" s="78"/>
      <c r="L28" s="86" t="s">
        <v>279</v>
      </c>
      <c r="M28" s="45" t="s">
        <v>378</v>
      </c>
    </row>
    <row r="29" spans="1:19" ht="15.75" thickBot="1" x14ac:dyDescent="0.3">
      <c r="A29" s="14"/>
      <c r="B29" s="17" t="s">
        <v>366</v>
      </c>
      <c r="C29" s="96"/>
      <c r="D29" s="61" t="s">
        <v>379</v>
      </c>
      <c r="E29" s="86" t="s">
        <v>47</v>
      </c>
      <c r="F29" s="96"/>
      <c r="G29" s="61" t="s">
        <v>380</v>
      </c>
      <c r="H29" s="86" t="s">
        <v>47</v>
      </c>
      <c r="I29" s="96"/>
      <c r="J29" s="61" t="s">
        <v>381</v>
      </c>
      <c r="K29" s="86" t="s">
        <v>47</v>
      </c>
      <c r="L29" s="96"/>
      <c r="M29" s="61" t="s">
        <v>382</v>
      </c>
    </row>
    <row r="30" spans="1:19" ht="15.75" thickBot="1" x14ac:dyDescent="0.3">
      <c r="A30" s="14"/>
      <c r="B30" s="17"/>
      <c r="C30" s="97" t="s">
        <v>279</v>
      </c>
      <c r="D30" s="98" t="s">
        <v>383</v>
      </c>
      <c r="E30" s="78"/>
      <c r="F30" s="99" t="s">
        <v>279</v>
      </c>
      <c r="G30" s="98" t="s">
        <v>384</v>
      </c>
      <c r="H30" s="78"/>
      <c r="I30" s="99" t="s">
        <v>279</v>
      </c>
      <c r="J30" s="98" t="s">
        <v>385</v>
      </c>
      <c r="K30" s="78"/>
      <c r="L30" s="100" t="s">
        <v>279</v>
      </c>
      <c r="M30" s="98" t="s">
        <v>386</v>
      </c>
    </row>
    <row r="31" spans="1:19" ht="15.75" thickTop="1" x14ac:dyDescent="0.25">
      <c r="A31" s="14"/>
      <c r="B31" s="184"/>
      <c r="C31" s="184"/>
      <c r="D31" s="184"/>
      <c r="E31" s="184"/>
      <c r="F31" s="184"/>
      <c r="G31" s="184"/>
      <c r="H31" s="184"/>
      <c r="I31" s="184"/>
      <c r="J31" s="184"/>
      <c r="K31" s="184"/>
      <c r="L31" s="184"/>
      <c r="M31" s="184"/>
      <c r="N31" s="184"/>
      <c r="O31" s="184"/>
      <c r="P31" s="184"/>
      <c r="Q31" s="184"/>
      <c r="R31" s="184"/>
      <c r="S31" s="184"/>
    </row>
    <row r="32" spans="1:19" x14ac:dyDescent="0.25">
      <c r="A32" s="14"/>
      <c r="B32" s="26"/>
      <c r="C32" s="26"/>
      <c r="D32" s="26"/>
      <c r="E32" s="26"/>
      <c r="F32" s="26"/>
      <c r="G32" s="26"/>
      <c r="H32" s="26"/>
      <c r="I32" s="26"/>
      <c r="J32" s="26"/>
      <c r="K32" s="26"/>
      <c r="L32" s="26"/>
      <c r="M32" s="26"/>
      <c r="N32" s="26"/>
      <c r="O32" s="26"/>
      <c r="P32" s="26"/>
      <c r="Q32" s="26"/>
      <c r="R32" s="26"/>
      <c r="S32" s="26"/>
    </row>
    <row r="33" spans="1:19" x14ac:dyDescent="0.25">
      <c r="A33" s="14" t="s">
        <v>1483</v>
      </c>
      <c r="B33" s="29"/>
      <c r="C33" s="28"/>
      <c r="D33" s="28"/>
      <c r="E33" s="28"/>
      <c r="F33" s="28"/>
      <c r="G33" s="28"/>
      <c r="H33" s="28"/>
      <c r="I33" s="28"/>
      <c r="J33" s="28"/>
      <c r="K33" s="28"/>
      <c r="L33" s="28"/>
      <c r="M33" s="28"/>
      <c r="N33" s="28"/>
      <c r="O33" s="28"/>
      <c r="P33" s="28"/>
      <c r="Q33" s="28"/>
      <c r="R33" s="28"/>
      <c r="S33" s="28"/>
    </row>
    <row r="34" spans="1:19" x14ac:dyDescent="0.25">
      <c r="A34" s="14"/>
      <c r="B34" s="16"/>
      <c r="C34" s="30"/>
      <c r="D34" s="30"/>
      <c r="E34" s="30"/>
      <c r="F34" s="30"/>
      <c r="G34" s="30"/>
      <c r="H34" s="30"/>
      <c r="I34" s="38"/>
      <c r="J34" s="30"/>
      <c r="K34" s="30"/>
      <c r="L34" s="59"/>
      <c r="M34" s="30"/>
      <c r="N34" s="30"/>
      <c r="O34" s="30"/>
      <c r="P34" s="30"/>
      <c r="Q34" s="30"/>
      <c r="R34" s="30"/>
      <c r="S34" s="30"/>
    </row>
    <row r="35" spans="1:19" ht="15.75" thickBot="1" x14ac:dyDescent="0.3">
      <c r="A35" s="14"/>
      <c r="B35" s="17"/>
      <c r="C35" s="103" t="s">
        <v>388</v>
      </c>
      <c r="D35" s="103"/>
      <c r="E35" s="103"/>
      <c r="F35" s="103"/>
      <c r="G35" s="103"/>
      <c r="H35" s="17" t="s">
        <v>47</v>
      </c>
      <c r="I35" s="103" t="s">
        <v>389</v>
      </c>
      <c r="J35" s="103"/>
      <c r="K35" s="103"/>
      <c r="L35" s="103"/>
      <c r="M35" s="103"/>
      <c r="N35" s="17" t="s">
        <v>47</v>
      </c>
      <c r="O35" s="103" t="s">
        <v>143</v>
      </c>
      <c r="P35" s="103"/>
      <c r="Q35" s="103"/>
      <c r="R35" s="103"/>
      <c r="S35" s="103"/>
    </row>
    <row r="36" spans="1:19" x14ac:dyDescent="0.25">
      <c r="A36" s="14"/>
      <c r="B36" s="17"/>
      <c r="C36" s="84" t="s">
        <v>390</v>
      </c>
      <c r="D36" s="84"/>
      <c r="E36" s="95" t="s">
        <v>47</v>
      </c>
      <c r="F36" s="84" t="s">
        <v>354</v>
      </c>
      <c r="G36" s="84"/>
      <c r="H36" s="17" t="s">
        <v>47</v>
      </c>
      <c r="I36" s="84" t="s">
        <v>390</v>
      </c>
      <c r="J36" s="84"/>
      <c r="K36" s="95" t="s">
        <v>47</v>
      </c>
      <c r="L36" s="84" t="s">
        <v>354</v>
      </c>
      <c r="M36" s="84"/>
      <c r="N36" s="17" t="s">
        <v>47</v>
      </c>
      <c r="O36" s="84" t="s">
        <v>390</v>
      </c>
      <c r="P36" s="84"/>
      <c r="Q36" s="95" t="s">
        <v>47</v>
      </c>
      <c r="R36" s="84" t="s">
        <v>354</v>
      </c>
      <c r="S36" s="84"/>
    </row>
    <row r="37" spans="1:19" ht="15.75" thickBot="1" x14ac:dyDescent="0.3">
      <c r="A37" s="14"/>
      <c r="B37" s="17"/>
      <c r="C37" s="103" t="s">
        <v>391</v>
      </c>
      <c r="D37" s="103"/>
      <c r="E37" s="28"/>
      <c r="F37" s="103" t="s">
        <v>357</v>
      </c>
      <c r="G37" s="103"/>
      <c r="H37" s="28"/>
      <c r="I37" s="103" t="s">
        <v>391</v>
      </c>
      <c r="J37" s="103"/>
      <c r="K37" s="28"/>
      <c r="L37" s="103" t="s">
        <v>357</v>
      </c>
      <c r="M37" s="103"/>
      <c r="N37" s="28"/>
      <c r="O37" s="103" t="s">
        <v>391</v>
      </c>
      <c r="P37" s="103"/>
      <c r="Q37" s="28"/>
      <c r="R37" s="103" t="s">
        <v>357</v>
      </c>
      <c r="S37" s="103"/>
    </row>
    <row r="38" spans="1:19" x14ac:dyDescent="0.25">
      <c r="A38" s="14"/>
      <c r="B38" s="17"/>
      <c r="C38" s="84" t="s">
        <v>359</v>
      </c>
      <c r="D38" s="84"/>
      <c r="E38" s="84"/>
      <c r="F38" s="84"/>
      <c r="G38" s="84"/>
      <c r="H38" s="84"/>
      <c r="I38" s="84"/>
      <c r="J38" s="84"/>
      <c r="K38" s="84"/>
      <c r="L38" s="84"/>
      <c r="M38" s="84"/>
      <c r="N38" s="84"/>
      <c r="O38" s="84"/>
      <c r="P38" s="84"/>
      <c r="Q38" s="84"/>
      <c r="R38" s="84"/>
      <c r="S38" s="84"/>
    </row>
    <row r="39" spans="1:19" x14ac:dyDescent="0.25">
      <c r="A39" s="14"/>
      <c r="B39" s="104">
        <v>42094</v>
      </c>
      <c r="C39" s="30"/>
      <c r="D39" s="30"/>
      <c r="E39" s="17" t="s">
        <v>47</v>
      </c>
      <c r="F39" s="30"/>
      <c r="G39" s="30"/>
      <c r="H39" s="17" t="s">
        <v>47</v>
      </c>
      <c r="I39" s="38"/>
      <c r="J39" s="30"/>
      <c r="K39" s="17" t="s">
        <v>47</v>
      </c>
      <c r="L39" s="59"/>
      <c r="M39" s="30"/>
      <c r="N39" s="17" t="s">
        <v>47</v>
      </c>
      <c r="O39" s="30"/>
      <c r="P39" s="30"/>
      <c r="Q39" s="17" t="s">
        <v>47</v>
      </c>
      <c r="R39" s="30"/>
      <c r="S39" s="30"/>
    </row>
    <row r="40" spans="1:19" ht="15.75" thickBot="1" x14ac:dyDescent="0.3">
      <c r="A40" s="14"/>
      <c r="B40" s="41" t="s">
        <v>392</v>
      </c>
      <c r="C40" s="105" t="s">
        <v>279</v>
      </c>
      <c r="D40" s="105" t="s">
        <v>285</v>
      </c>
      <c r="E40" s="87" t="s">
        <v>47</v>
      </c>
      <c r="F40" s="105" t="s">
        <v>279</v>
      </c>
      <c r="G40" s="105" t="s">
        <v>285</v>
      </c>
      <c r="H40" s="87" t="s">
        <v>47</v>
      </c>
      <c r="I40" s="105" t="s">
        <v>279</v>
      </c>
      <c r="J40" s="52" t="s">
        <v>393</v>
      </c>
      <c r="K40" s="87" t="s">
        <v>47</v>
      </c>
      <c r="L40" s="105" t="s">
        <v>279</v>
      </c>
      <c r="M40" s="52" t="s">
        <v>373</v>
      </c>
      <c r="N40" s="87" t="s">
        <v>47</v>
      </c>
      <c r="O40" s="105" t="s">
        <v>279</v>
      </c>
      <c r="P40" s="52" t="s">
        <v>393</v>
      </c>
      <c r="Q40" s="87" t="s">
        <v>47</v>
      </c>
      <c r="R40" s="105" t="s">
        <v>279</v>
      </c>
      <c r="S40" s="52" t="s">
        <v>373</v>
      </c>
    </row>
    <row r="41" spans="1:19" ht="15.75" thickTop="1" x14ac:dyDescent="0.25">
      <c r="A41" s="14"/>
      <c r="B41" s="41"/>
      <c r="C41" s="56"/>
      <c r="D41" s="56"/>
      <c r="E41" s="78"/>
      <c r="F41" s="56"/>
      <c r="G41" s="56"/>
      <c r="H41" s="78"/>
      <c r="I41" s="56"/>
      <c r="J41" s="56"/>
      <c r="K41" s="78"/>
      <c r="L41" s="56"/>
      <c r="M41" s="56"/>
      <c r="N41" s="78"/>
      <c r="O41" s="56"/>
      <c r="P41" s="56"/>
      <c r="Q41" s="78"/>
      <c r="R41" s="56"/>
      <c r="S41" s="56"/>
    </row>
    <row r="42" spans="1:19" x14ac:dyDescent="0.25">
      <c r="A42" s="14"/>
      <c r="B42" s="41"/>
      <c r="C42" s="78"/>
      <c r="D42" s="78"/>
      <c r="E42" s="78"/>
      <c r="F42" s="78"/>
      <c r="G42" s="78"/>
      <c r="H42" s="78"/>
      <c r="I42" s="78"/>
      <c r="J42" s="78"/>
      <c r="K42" s="78"/>
      <c r="L42" s="78"/>
      <c r="M42" s="78"/>
      <c r="N42" s="78"/>
      <c r="O42" s="78"/>
      <c r="P42" s="78"/>
      <c r="Q42" s="78"/>
      <c r="R42" s="78"/>
      <c r="S42" s="78"/>
    </row>
    <row r="43" spans="1:19" x14ac:dyDescent="0.25">
      <c r="A43" s="14"/>
      <c r="B43" s="106">
        <v>42004</v>
      </c>
      <c r="C43" s="78"/>
      <c r="D43" s="78"/>
      <c r="E43" s="78"/>
      <c r="F43" s="78"/>
      <c r="G43" s="78"/>
      <c r="H43" s="78"/>
      <c r="I43" s="78"/>
      <c r="J43" s="78"/>
      <c r="K43" s="78"/>
      <c r="L43" s="78"/>
      <c r="M43" s="78"/>
      <c r="N43" s="78"/>
      <c r="O43" s="78"/>
      <c r="P43" s="78"/>
      <c r="Q43" s="78"/>
      <c r="R43" s="78"/>
      <c r="S43" s="78"/>
    </row>
    <row r="44" spans="1:19" ht="15.75" thickBot="1" x14ac:dyDescent="0.3">
      <c r="A44" s="14"/>
      <c r="B44" s="17" t="s">
        <v>392</v>
      </c>
      <c r="C44" s="48" t="s">
        <v>279</v>
      </c>
      <c r="D44" s="61" t="s">
        <v>394</v>
      </c>
      <c r="E44" s="86" t="s">
        <v>47</v>
      </c>
      <c r="F44" s="48" t="s">
        <v>279</v>
      </c>
      <c r="G44" s="61" t="s">
        <v>289</v>
      </c>
      <c r="H44" s="86" t="s">
        <v>47</v>
      </c>
      <c r="I44" s="48" t="s">
        <v>279</v>
      </c>
      <c r="J44" s="61" t="s">
        <v>395</v>
      </c>
      <c r="K44" s="86" t="s">
        <v>47</v>
      </c>
      <c r="L44" s="48" t="s">
        <v>279</v>
      </c>
      <c r="M44" s="61" t="s">
        <v>396</v>
      </c>
      <c r="N44" s="86" t="s">
        <v>47</v>
      </c>
      <c r="O44" s="48" t="s">
        <v>279</v>
      </c>
      <c r="P44" s="61" t="s">
        <v>397</v>
      </c>
      <c r="Q44" s="86" t="s">
        <v>47</v>
      </c>
      <c r="R44" s="48" t="s">
        <v>279</v>
      </c>
      <c r="S44" s="61" t="s">
        <v>385</v>
      </c>
    </row>
    <row r="45" spans="1:19" ht="15.75" thickBot="1" x14ac:dyDescent="0.3">
      <c r="A45" s="14"/>
      <c r="B45" s="16"/>
      <c r="C45" s="99" t="s">
        <v>279</v>
      </c>
      <c r="D45" s="98" t="s">
        <v>394</v>
      </c>
      <c r="E45" s="86" t="s">
        <v>47</v>
      </c>
      <c r="F45" s="99" t="s">
        <v>279</v>
      </c>
      <c r="G45" s="98" t="s">
        <v>289</v>
      </c>
      <c r="H45" s="86" t="s">
        <v>47</v>
      </c>
      <c r="I45" s="99" t="s">
        <v>279</v>
      </c>
      <c r="J45" s="98" t="s">
        <v>395</v>
      </c>
      <c r="K45" s="86" t="s">
        <v>47</v>
      </c>
      <c r="L45" s="99" t="s">
        <v>279</v>
      </c>
      <c r="M45" s="98" t="s">
        <v>396</v>
      </c>
      <c r="N45" s="86" t="s">
        <v>47</v>
      </c>
      <c r="O45" s="99" t="s">
        <v>279</v>
      </c>
      <c r="P45" s="98" t="s">
        <v>397</v>
      </c>
      <c r="Q45" s="86" t="s">
        <v>47</v>
      </c>
      <c r="R45" s="99" t="s">
        <v>279</v>
      </c>
      <c r="S45" s="98" t="s">
        <v>385</v>
      </c>
    </row>
    <row r="46" spans="1:19" ht="15.75" thickTop="1" x14ac:dyDescent="0.25">
      <c r="A46" s="14"/>
      <c r="B46" s="184"/>
      <c r="C46" s="184"/>
      <c r="D46" s="184"/>
      <c r="E46" s="184"/>
      <c r="F46" s="184"/>
      <c r="G46" s="184"/>
      <c r="H46" s="184"/>
      <c r="I46" s="184"/>
      <c r="J46" s="184"/>
      <c r="K46" s="184"/>
      <c r="L46" s="184"/>
      <c r="M46" s="184"/>
      <c r="N46" s="184"/>
      <c r="O46" s="184"/>
      <c r="P46" s="184"/>
      <c r="Q46" s="184"/>
      <c r="R46" s="184"/>
      <c r="S46" s="184"/>
    </row>
    <row r="47" spans="1:19" x14ac:dyDescent="0.25">
      <c r="A47" s="14"/>
      <c r="B47" s="26"/>
      <c r="C47" s="26"/>
      <c r="D47" s="26"/>
      <c r="E47" s="26"/>
      <c r="F47" s="26"/>
      <c r="G47" s="26"/>
      <c r="H47" s="26"/>
      <c r="I47" s="26"/>
      <c r="J47" s="26"/>
      <c r="K47" s="26"/>
      <c r="L47" s="26"/>
      <c r="M47" s="26"/>
      <c r="N47" s="26"/>
      <c r="O47" s="26"/>
      <c r="P47" s="26"/>
      <c r="Q47" s="26"/>
      <c r="R47" s="26"/>
      <c r="S47" s="26"/>
    </row>
  </sheetData>
  <mergeCells count="55">
    <mergeCell ref="A33:A47"/>
    <mergeCell ref="B46:S46"/>
    <mergeCell ref="B47:S47"/>
    <mergeCell ref="C38:S38"/>
    <mergeCell ref="A1:A2"/>
    <mergeCell ref="B1:S1"/>
    <mergeCell ref="B2:S2"/>
    <mergeCell ref="B3:S3"/>
    <mergeCell ref="A4:A32"/>
    <mergeCell ref="B4:S4"/>
    <mergeCell ref="B16:S16"/>
    <mergeCell ref="B17:S17"/>
    <mergeCell ref="B18:S18"/>
    <mergeCell ref="C37:D37"/>
    <mergeCell ref="F37:G37"/>
    <mergeCell ref="I37:J37"/>
    <mergeCell ref="L37:M37"/>
    <mergeCell ref="O37:P37"/>
    <mergeCell ref="R37:S37"/>
    <mergeCell ref="O35:S35"/>
    <mergeCell ref="C36:D36"/>
    <mergeCell ref="F36:G36"/>
    <mergeCell ref="I36:J36"/>
    <mergeCell ref="L36:M36"/>
    <mergeCell ref="O36:P36"/>
    <mergeCell ref="R36:S36"/>
    <mergeCell ref="C25:D25"/>
    <mergeCell ref="F25:G25"/>
    <mergeCell ref="I25:J25"/>
    <mergeCell ref="L25:M25"/>
    <mergeCell ref="C26:M26"/>
    <mergeCell ref="C35:G35"/>
    <mergeCell ref="I35:M35"/>
    <mergeCell ref="B31:S31"/>
    <mergeCell ref="B32:S32"/>
    <mergeCell ref="F23:G23"/>
    <mergeCell ref="I23:J23"/>
    <mergeCell ref="L23:M23"/>
    <mergeCell ref="C24:D24"/>
    <mergeCell ref="F24:G24"/>
    <mergeCell ref="I24:J24"/>
    <mergeCell ref="C10:D10"/>
    <mergeCell ref="F10:G10"/>
    <mergeCell ref="I10:J10"/>
    <mergeCell ref="L10:M10"/>
    <mergeCell ref="C11:M11"/>
    <mergeCell ref="C22:M22"/>
    <mergeCell ref="B19:S19"/>
    <mergeCell ref="C7:M7"/>
    <mergeCell ref="F8:G8"/>
    <mergeCell ref="I8:J8"/>
    <mergeCell ref="L8:M8"/>
    <mergeCell ref="C9:D9"/>
    <mergeCell ref="F9:G9"/>
    <mergeCell ref="I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95"/>
  <sheetViews>
    <sheetView showGridLines="0" workbookViewId="0"/>
  </sheetViews>
  <sheetFormatPr defaultRowHeight="15" x14ac:dyDescent="0.25"/>
  <cols>
    <col min="1" max="2" width="36.5703125" bestFit="1" customWidth="1"/>
    <col min="3" max="3" width="3.42578125" customWidth="1"/>
    <col min="4" max="4" width="34.140625" customWidth="1"/>
    <col min="5" max="5" width="14" customWidth="1"/>
    <col min="6" max="6" width="3.42578125" customWidth="1"/>
    <col min="7" max="7" width="36.5703125" customWidth="1"/>
    <col min="8" max="8" width="25.42578125" customWidth="1"/>
    <col min="9" max="9" width="17.28515625" customWidth="1"/>
    <col min="10" max="10" width="36.5703125" customWidth="1"/>
    <col min="11" max="11" width="12.28515625" customWidth="1"/>
    <col min="12" max="12" width="24.42578125" customWidth="1"/>
    <col min="13" max="14" width="17.28515625" customWidth="1"/>
    <col min="15" max="15" width="3.42578125" customWidth="1"/>
    <col min="16" max="16" width="30.5703125" customWidth="1"/>
    <col min="17" max="17" width="24.42578125" customWidth="1"/>
    <col min="18" max="18" width="3.42578125" customWidth="1"/>
    <col min="19" max="19" width="16.85546875" customWidth="1"/>
    <col min="20" max="20" width="10.42578125" customWidth="1"/>
    <col min="21" max="21" width="6.5703125" customWidth="1"/>
    <col min="22" max="22" width="7.140625" customWidth="1"/>
    <col min="23" max="23" width="7.85546875" customWidth="1"/>
    <col min="24" max="24" width="18.7109375" customWidth="1"/>
    <col min="25" max="25" width="3.7109375" customWidth="1"/>
    <col min="26" max="26" width="16.85546875" customWidth="1"/>
  </cols>
  <sheetData>
    <row r="1" spans="1:26" ht="15" customHeight="1" x14ac:dyDescent="0.25">
      <c r="A1" s="8" t="s">
        <v>148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99</v>
      </c>
      <c r="B3" s="13"/>
      <c r="C3" s="13"/>
      <c r="D3" s="13"/>
      <c r="E3" s="13"/>
      <c r="F3" s="13"/>
      <c r="G3" s="13"/>
      <c r="H3" s="13"/>
      <c r="I3" s="13"/>
      <c r="J3" s="13"/>
      <c r="K3" s="13"/>
      <c r="L3" s="13"/>
      <c r="M3" s="13"/>
      <c r="N3" s="13"/>
      <c r="O3" s="13"/>
      <c r="P3" s="13"/>
      <c r="Q3" s="13"/>
      <c r="R3" s="13"/>
      <c r="S3" s="13"/>
      <c r="T3" s="13"/>
      <c r="U3" s="13"/>
      <c r="V3" s="13"/>
      <c r="W3" s="13"/>
      <c r="X3" s="13"/>
      <c r="Y3" s="13"/>
      <c r="Z3" s="13"/>
    </row>
    <row r="4" spans="1:26" x14ac:dyDescent="0.25">
      <c r="A4" s="14" t="s">
        <v>1485</v>
      </c>
      <c r="B4" s="24" t="s">
        <v>401</v>
      </c>
      <c r="C4" s="24"/>
      <c r="D4" s="24"/>
      <c r="E4" s="24"/>
      <c r="F4" s="24"/>
      <c r="G4" s="24"/>
      <c r="H4" s="24"/>
      <c r="I4" s="24"/>
      <c r="J4" s="24"/>
      <c r="K4" s="24"/>
      <c r="L4" s="24"/>
      <c r="M4" s="24"/>
      <c r="N4" s="24"/>
      <c r="O4" s="24"/>
      <c r="P4" s="24"/>
      <c r="Q4" s="24"/>
      <c r="R4" s="24"/>
      <c r="S4" s="24"/>
      <c r="T4" s="24"/>
      <c r="U4" s="24"/>
      <c r="V4" s="24"/>
      <c r="W4" s="24"/>
      <c r="X4" s="24"/>
      <c r="Y4" s="24"/>
      <c r="Z4" s="24"/>
    </row>
    <row r="5" spans="1:26" x14ac:dyDescent="0.25">
      <c r="A5" s="14"/>
      <c r="B5" s="24"/>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4"/>
      <c r="B6" s="178"/>
      <c r="C6" s="178"/>
      <c r="D6" s="178"/>
      <c r="E6" s="178"/>
      <c r="F6" s="178"/>
      <c r="G6" s="178"/>
      <c r="H6" s="178"/>
      <c r="I6" s="178"/>
      <c r="J6" s="178"/>
      <c r="K6" s="178"/>
      <c r="L6" s="178"/>
      <c r="M6" s="178"/>
      <c r="N6" s="178"/>
      <c r="O6" s="178"/>
      <c r="P6" s="178"/>
      <c r="Q6" s="178"/>
      <c r="R6" s="178"/>
      <c r="S6" s="178"/>
      <c r="T6" s="178"/>
      <c r="U6" s="178"/>
      <c r="V6" s="178"/>
      <c r="W6" s="178"/>
      <c r="X6" s="178"/>
      <c r="Y6" s="178"/>
      <c r="Z6" s="178"/>
    </row>
    <row r="7" spans="1:26" x14ac:dyDescent="0.25">
      <c r="A7" s="14"/>
      <c r="B7" s="29"/>
      <c r="C7" s="28"/>
      <c r="D7" s="28"/>
      <c r="E7" s="28"/>
      <c r="F7" s="28"/>
      <c r="G7" s="28"/>
    </row>
    <row r="8" spans="1:26" x14ac:dyDescent="0.25">
      <c r="A8" s="14"/>
      <c r="B8" s="17"/>
      <c r="C8" s="28"/>
      <c r="D8" s="28"/>
      <c r="E8" s="28"/>
      <c r="F8" s="28"/>
      <c r="G8" s="28"/>
    </row>
    <row r="9" spans="1:26" ht="15.75" thickBot="1" x14ac:dyDescent="0.3">
      <c r="A9" s="14"/>
      <c r="B9" s="17"/>
      <c r="C9" s="91">
        <v>42094</v>
      </c>
      <c r="D9" s="91"/>
      <c r="E9" s="43"/>
      <c r="F9" s="101">
        <v>42004</v>
      </c>
      <c r="G9" s="101"/>
    </row>
    <row r="10" spans="1:26" x14ac:dyDescent="0.25">
      <c r="A10" s="14"/>
      <c r="B10" s="17"/>
      <c r="C10" s="39"/>
      <c r="D10" s="92" t="s">
        <v>359</v>
      </c>
      <c r="E10" s="92"/>
      <c r="F10" s="92"/>
      <c r="G10" s="92"/>
    </row>
    <row r="11" spans="1:26" x14ac:dyDescent="0.25">
      <c r="A11" s="14"/>
      <c r="B11" s="41" t="s">
        <v>402</v>
      </c>
      <c r="C11" s="28"/>
      <c r="D11" s="28"/>
      <c r="E11" s="28"/>
      <c r="F11" s="28"/>
      <c r="G11" s="28"/>
    </row>
    <row r="12" spans="1:26" x14ac:dyDescent="0.25">
      <c r="A12" s="14"/>
      <c r="B12" s="17" t="s">
        <v>403</v>
      </c>
      <c r="C12" s="41" t="s">
        <v>279</v>
      </c>
      <c r="D12" s="42" t="s">
        <v>404</v>
      </c>
      <c r="E12" s="28"/>
      <c r="F12" s="17" t="s">
        <v>279</v>
      </c>
      <c r="G12" s="45" t="s">
        <v>405</v>
      </c>
    </row>
    <row r="13" spans="1:26" x14ac:dyDescent="0.25">
      <c r="A13" s="14"/>
      <c r="B13" s="17" t="s">
        <v>406</v>
      </c>
      <c r="C13" s="28"/>
      <c r="D13" s="42" t="s">
        <v>407</v>
      </c>
      <c r="E13" s="28"/>
      <c r="F13" s="28"/>
      <c r="G13" s="45" t="s">
        <v>408</v>
      </c>
    </row>
    <row r="14" spans="1:26" x14ac:dyDescent="0.25">
      <c r="A14" s="14"/>
      <c r="B14" s="17" t="s">
        <v>409</v>
      </c>
      <c r="C14" s="28"/>
      <c r="D14" s="42" t="s">
        <v>410</v>
      </c>
      <c r="E14" s="28"/>
      <c r="F14" s="28"/>
      <c r="G14" s="45" t="s">
        <v>411</v>
      </c>
    </row>
    <row r="15" spans="1:26" x14ac:dyDescent="0.25">
      <c r="A15" s="14"/>
      <c r="B15" s="16" t="s">
        <v>412</v>
      </c>
      <c r="C15" s="28"/>
      <c r="D15" s="42" t="s">
        <v>413</v>
      </c>
      <c r="E15" s="28"/>
      <c r="F15" s="28"/>
      <c r="G15" s="45" t="s">
        <v>414</v>
      </c>
    </row>
    <row r="16" spans="1:26" x14ac:dyDescent="0.25">
      <c r="A16" s="14"/>
      <c r="B16" s="16" t="s">
        <v>415</v>
      </c>
      <c r="C16" s="28"/>
      <c r="D16" s="42" t="s">
        <v>416</v>
      </c>
      <c r="E16" s="28"/>
      <c r="F16" s="28"/>
      <c r="G16" s="45" t="s">
        <v>417</v>
      </c>
    </row>
    <row r="17" spans="1:7" ht="15.75" thickBot="1" x14ac:dyDescent="0.3">
      <c r="A17" s="14"/>
      <c r="B17" s="17" t="s">
        <v>418</v>
      </c>
      <c r="C17" s="88"/>
      <c r="D17" s="46" t="s">
        <v>419</v>
      </c>
      <c r="E17" s="28"/>
      <c r="F17" s="88"/>
      <c r="G17" s="61" t="s">
        <v>420</v>
      </c>
    </row>
    <row r="18" spans="1:7" x14ac:dyDescent="0.25">
      <c r="A18" s="14"/>
      <c r="B18" s="17"/>
      <c r="C18" s="39"/>
      <c r="D18" s="39"/>
      <c r="E18" s="28"/>
      <c r="F18" s="39"/>
      <c r="G18" s="39"/>
    </row>
    <row r="19" spans="1:7" ht="15.75" thickBot="1" x14ac:dyDescent="0.3">
      <c r="A19" s="14"/>
      <c r="B19" s="41" t="s">
        <v>421</v>
      </c>
      <c r="C19" s="88"/>
      <c r="D19" s="46" t="s">
        <v>422</v>
      </c>
      <c r="E19" s="28"/>
      <c r="F19" s="88"/>
      <c r="G19" s="61" t="s">
        <v>423</v>
      </c>
    </row>
    <row r="20" spans="1:7" x14ac:dyDescent="0.25">
      <c r="A20" s="14"/>
      <c r="B20" s="41"/>
      <c r="C20" s="39"/>
      <c r="D20" s="39"/>
      <c r="E20" s="28"/>
      <c r="F20" s="39"/>
      <c r="G20" s="39"/>
    </row>
    <row r="21" spans="1:7" x14ac:dyDescent="0.25">
      <c r="A21" s="14"/>
      <c r="B21" s="41" t="s">
        <v>424</v>
      </c>
      <c r="C21" s="28"/>
      <c r="D21" s="28"/>
      <c r="E21" s="28"/>
      <c r="F21" s="28"/>
      <c r="G21" s="28"/>
    </row>
    <row r="22" spans="1:7" x14ac:dyDescent="0.25">
      <c r="A22" s="14"/>
      <c r="B22" s="17" t="s">
        <v>403</v>
      </c>
      <c r="C22" s="28"/>
      <c r="D22" s="42" t="s">
        <v>425</v>
      </c>
      <c r="E22" s="28"/>
      <c r="F22" s="28"/>
      <c r="G22" s="45" t="s">
        <v>426</v>
      </c>
    </row>
    <row r="23" spans="1:7" x14ac:dyDescent="0.25">
      <c r="A23" s="14"/>
      <c r="B23" s="17" t="s">
        <v>406</v>
      </c>
      <c r="C23" s="28"/>
      <c r="D23" s="42" t="s">
        <v>427</v>
      </c>
      <c r="E23" s="28"/>
      <c r="F23" s="28"/>
      <c r="G23" s="45" t="s">
        <v>428</v>
      </c>
    </row>
    <row r="24" spans="1:7" x14ac:dyDescent="0.25">
      <c r="A24" s="14"/>
      <c r="B24" s="16" t="s">
        <v>412</v>
      </c>
      <c r="C24" s="28"/>
      <c r="D24" s="42" t="s">
        <v>429</v>
      </c>
      <c r="E24" s="28"/>
      <c r="F24" s="28"/>
      <c r="G24" s="45" t="s">
        <v>430</v>
      </c>
    </row>
    <row r="25" spans="1:7" x14ac:dyDescent="0.25">
      <c r="A25" s="14"/>
      <c r="B25" s="16" t="s">
        <v>415</v>
      </c>
      <c r="C25" s="28"/>
      <c r="D25" s="42" t="s">
        <v>431</v>
      </c>
      <c r="E25" s="28"/>
      <c r="F25" s="28"/>
      <c r="G25" s="45" t="s">
        <v>432</v>
      </c>
    </row>
    <row r="26" spans="1:7" ht="15.75" thickBot="1" x14ac:dyDescent="0.3">
      <c r="A26" s="14"/>
      <c r="B26" s="17" t="s">
        <v>418</v>
      </c>
      <c r="C26" s="88"/>
      <c r="D26" s="46" t="s">
        <v>433</v>
      </c>
      <c r="E26" s="28"/>
      <c r="F26" s="88"/>
      <c r="G26" s="61" t="s">
        <v>434</v>
      </c>
    </row>
    <row r="27" spans="1:7" x14ac:dyDescent="0.25">
      <c r="A27" s="14"/>
      <c r="B27" s="17"/>
      <c r="C27" s="39"/>
      <c r="D27" s="39"/>
      <c r="E27" s="28"/>
      <c r="F27" s="39"/>
      <c r="G27" s="39"/>
    </row>
    <row r="28" spans="1:7" ht="15.75" thickBot="1" x14ac:dyDescent="0.3">
      <c r="A28" s="14"/>
      <c r="B28" s="41" t="s">
        <v>421</v>
      </c>
      <c r="C28" s="88"/>
      <c r="D28" s="46" t="s">
        <v>435</v>
      </c>
      <c r="E28" s="28"/>
      <c r="F28" s="88"/>
      <c r="G28" s="61" t="s">
        <v>436</v>
      </c>
    </row>
    <row r="29" spans="1:7" x14ac:dyDescent="0.25">
      <c r="A29" s="14"/>
      <c r="B29" s="17"/>
      <c r="C29" s="39"/>
      <c r="D29" s="39"/>
      <c r="E29" s="28"/>
      <c r="F29" s="39"/>
      <c r="G29" s="39"/>
    </row>
    <row r="30" spans="1:7" x14ac:dyDescent="0.25">
      <c r="A30" s="14"/>
      <c r="B30" s="41" t="s">
        <v>437</v>
      </c>
      <c r="C30" s="28"/>
      <c r="D30" s="28"/>
      <c r="E30" s="28"/>
      <c r="F30" s="28"/>
      <c r="G30" s="28"/>
    </row>
    <row r="31" spans="1:7" x14ac:dyDescent="0.25">
      <c r="A31" s="14"/>
      <c r="B31" s="17" t="s">
        <v>403</v>
      </c>
      <c r="C31" s="28"/>
      <c r="D31" s="42" t="s">
        <v>438</v>
      </c>
      <c r="E31" s="28"/>
      <c r="F31" s="28"/>
      <c r="G31" s="45" t="s">
        <v>439</v>
      </c>
    </row>
    <row r="32" spans="1:7" x14ac:dyDescent="0.25">
      <c r="A32" s="14"/>
      <c r="B32" s="17" t="s">
        <v>406</v>
      </c>
      <c r="C32" s="28"/>
      <c r="D32" s="42" t="s">
        <v>440</v>
      </c>
      <c r="E32" s="28"/>
      <c r="F32" s="28"/>
      <c r="G32" s="45" t="s">
        <v>441</v>
      </c>
    </row>
    <row r="33" spans="1:26" x14ac:dyDescent="0.25">
      <c r="A33" s="14"/>
      <c r="B33" s="16" t="s">
        <v>412</v>
      </c>
      <c r="C33" s="28"/>
      <c r="D33" s="42" t="s">
        <v>442</v>
      </c>
      <c r="E33" s="28"/>
      <c r="F33" s="28"/>
      <c r="G33" s="45" t="s">
        <v>443</v>
      </c>
    </row>
    <row r="34" spans="1:26" ht="15.75" thickBot="1" x14ac:dyDescent="0.3">
      <c r="A34" s="14"/>
      <c r="B34" s="16" t="s">
        <v>415</v>
      </c>
      <c r="C34" s="88"/>
      <c r="D34" s="46" t="s">
        <v>444</v>
      </c>
      <c r="E34" s="28"/>
      <c r="F34" s="28"/>
      <c r="G34" s="61" t="s">
        <v>445</v>
      </c>
    </row>
    <row r="35" spans="1:26" x14ac:dyDescent="0.25">
      <c r="A35" s="14"/>
      <c r="B35" s="17"/>
      <c r="C35" s="39"/>
      <c r="D35" s="39"/>
      <c r="E35" s="28"/>
      <c r="F35" s="28"/>
      <c r="G35" s="39"/>
    </row>
    <row r="36" spans="1:26" ht="15.75" thickBot="1" x14ac:dyDescent="0.3">
      <c r="A36" s="14"/>
      <c r="B36" s="41" t="s">
        <v>421</v>
      </c>
      <c r="C36" s="88"/>
      <c r="D36" s="46" t="s">
        <v>446</v>
      </c>
      <c r="E36" s="28"/>
      <c r="F36" s="88"/>
      <c r="G36" s="61" t="s">
        <v>447</v>
      </c>
    </row>
    <row r="37" spans="1:26" x14ac:dyDescent="0.25">
      <c r="A37" s="14"/>
      <c r="B37" s="17"/>
      <c r="C37" s="39"/>
      <c r="D37" s="39"/>
      <c r="E37" s="28"/>
      <c r="F37" s="39"/>
      <c r="G37" s="39"/>
    </row>
    <row r="38" spans="1:26" ht="15.75" thickBot="1" x14ac:dyDescent="0.3">
      <c r="A38" s="14"/>
      <c r="B38" s="41" t="s">
        <v>448</v>
      </c>
      <c r="C38" s="88"/>
      <c r="D38" s="46" t="s">
        <v>449</v>
      </c>
      <c r="E38" s="28"/>
      <c r="F38" s="88"/>
      <c r="G38" s="61" t="s">
        <v>450</v>
      </c>
    </row>
    <row r="39" spans="1:26" x14ac:dyDescent="0.25">
      <c r="A39" s="14"/>
      <c r="B39" s="41"/>
      <c r="C39" s="39"/>
      <c r="D39" s="39"/>
      <c r="E39" s="28"/>
      <c r="F39" s="39"/>
      <c r="G39" s="39"/>
    </row>
    <row r="40" spans="1:26" x14ac:dyDescent="0.25">
      <c r="A40" s="14"/>
      <c r="B40" s="17" t="s">
        <v>451</v>
      </c>
      <c r="C40" s="28"/>
      <c r="D40" s="28"/>
      <c r="E40" s="28"/>
      <c r="F40" s="28"/>
      <c r="G40" s="28"/>
    </row>
    <row r="41" spans="1:26" x14ac:dyDescent="0.25">
      <c r="A41" s="14"/>
      <c r="B41" s="17" t="s">
        <v>452</v>
      </c>
      <c r="C41" s="28"/>
      <c r="D41" s="107">
        <v>-2781</v>
      </c>
      <c r="E41" s="28"/>
      <c r="F41" s="28"/>
      <c r="G41" s="108">
        <v>-2675</v>
      </c>
    </row>
    <row r="42" spans="1:26" ht="15.75" thickBot="1" x14ac:dyDescent="0.3">
      <c r="A42" s="14"/>
      <c r="B42" s="17" t="s">
        <v>453</v>
      </c>
      <c r="C42" s="88"/>
      <c r="D42" s="109">
        <v>-16728</v>
      </c>
      <c r="E42" s="28"/>
      <c r="F42" s="88"/>
      <c r="G42" s="110">
        <v>-16151</v>
      </c>
    </row>
    <row r="43" spans="1:26" x14ac:dyDescent="0.25">
      <c r="A43" s="14"/>
      <c r="B43" s="17"/>
      <c r="C43" s="39"/>
      <c r="D43" s="39"/>
      <c r="E43" s="28"/>
      <c r="F43" s="39"/>
      <c r="G43" s="39"/>
    </row>
    <row r="44" spans="1:26" ht="15.75" thickBot="1" x14ac:dyDescent="0.3">
      <c r="A44" s="14"/>
      <c r="B44" s="17"/>
      <c r="C44" s="88"/>
      <c r="D44" s="109">
        <v>-19509</v>
      </c>
      <c r="E44" s="28"/>
      <c r="F44" s="88"/>
      <c r="G44" s="110">
        <v>-18826</v>
      </c>
    </row>
    <row r="45" spans="1:26" x14ac:dyDescent="0.25">
      <c r="A45" s="14"/>
      <c r="B45" s="17"/>
      <c r="C45" s="39"/>
      <c r="D45" s="39"/>
      <c r="E45" s="28"/>
      <c r="F45" s="39"/>
      <c r="G45" s="39"/>
    </row>
    <row r="46" spans="1:26" x14ac:dyDescent="0.25">
      <c r="A46" s="14"/>
      <c r="B46" s="17"/>
      <c r="C46" s="28"/>
      <c r="D46" s="28"/>
      <c r="E46" s="28"/>
      <c r="F46" s="28"/>
      <c r="G46" s="28"/>
    </row>
    <row r="47" spans="1:26" ht="15.75" thickBot="1" x14ac:dyDescent="0.3">
      <c r="A47" s="14"/>
      <c r="B47" s="41" t="s">
        <v>454</v>
      </c>
      <c r="C47" s="111" t="s">
        <v>279</v>
      </c>
      <c r="D47" s="52" t="s">
        <v>455</v>
      </c>
      <c r="E47" s="28"/>
      <c r="F47" s="112" t="s">
        <v>279</v>
      </c>
      <c r="G47" s="54" t="s">
        <v>456</v>
      </c>
    </row>
    <row r="48" spans="1:26" ht="15.75" thickTop="1" x14ac:dyDescent="0.25">
      <c r="A48" s="14"/>
      <c r="B48" s="24"/>
      <c r="C48" s="24"/>
      <c r="D48" s="24"/>
      <c r="E48" s="24"/>
      <c r="F48" s="24"/>
      <c r="G48" s="24"/>
      <c r="H48" s="24"/>
      <c r="I48" s="24"/>
      <c r="J48" s="24"/>
      <c r="K48" s="24"/>
      <c r="L48" s="24"/>
      <c r="M48" s="24"/>
      <c r="N48" s="24"/>
      <c r="O48" s="24"/>
      <c r="P48" s="24"/>
      <c r="Q48" s="24"/>
      <c r="R48" s="24"/>
      <c r="S48" s="24"/>
      <c r="T48" s="24"/>
      <c r="U48" s="24"/>
      <c r="V48" s="24"/>
      <c r="W48" s="24"/>
      <c r="X48" s="24"/>
      <c r="Y48" s="24"/>
      <c r="Z48" s="24"/>
    </row>
    <row r="49" spans="1:26" x14ac:dyDescent="0.25">
      <c r="A49" s="14"/>
      <c r="B49" s="179" t="s">
        <v>457</v>
      </c>
      <c r="C49" s="179"/>
      <c r="D49" s="179"/>
      <c r="E49" s="179"/>
      <c r="F49" s="179"/>
      <c r="G49" s="179"/>
      <c r="H49" s="179"/>
      <c r="I49" s="179"/>
      <c r="J49" s="179"/>
      <c r="K49" s="179"/>
      <c r="L49" s="179"/>
      <c r="M49" s="179"/>
      <c r="N49" s="179"/>
      <c r="O49" s="179"/>
      <c r="P49" s="179"/>
      <c r="Q49" s="179"/>
      <c r="R49" s="179"/>
      <c r="S49" s="179"/>
      <c r="T49" s="179"/>
      <c r="U49" s="179"/>
      <c r="V49" s="179"/>
      <c r="W49" s="179"/>
      <c r="X49" s="179"/>
      <c r="Y49" s="179"/>
      <c r="Z49" s="179"/>
    </row>
    <row r="50" spans="1:26" x14ac:dyDescent="0.25">
      <c r="A50" s="14"/>
      <c r="B50" s="22" t="s">
        <v>458</v>
      </c>
      <c r="C50" s="22"/>
      <c r="D50" s="22"/>
      <c r="E50" s="22"/>
      <c r="F50" s="22"/>
      <c r="G50" s="22"/>
      <c r="H50" s="22"/>
      <c r="I50" s="22"/>
      <c r="J50" s="22"/>
      <c r="K50" s="22"/>
      <c r="L50" s="22"/>
      <c r="M50" s="22"/>
      <c r="N50" s="22"/>
      <c r="O50" s="22"/>
      <c r="P50" s="22"/>
      <c r="Q50" s="22"/>
      <c r="R50" s="22"/>
      <c r="S50" s="22"/>
      <c r="T50" s="22"/>
      <c r="U50" s="22"/>
      <c r="V50" s="22"/>
      <c r="W50" s="22"/>
      <c r="X50" s="22"/>
      <c r="Y50" s="22"/>
      <c r="Z50" s="22"/>
    </row>
    <row r="51" spans="1:26" x14ac:dyDescent="0.25">
      <c r="A51" s="14"/>
      <c r="B51" s="22" t="s">
        <v>459</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x14ac:dyDescent="0.25">
      <c r="A52" s="14"/>
      <c r="B52" s="24"/>
      <c r="C52" s="24"/>
      <c r="D52" s="24"/>
      <c r="E52" s="24"/>
      <c r="F52" s="24"/>
      <c r="G52" s="24"/>
      <c r="H52" s="24"/>
      <c r="I52" s="24"/>
      <c r="J52" s="24"/>
      <c r="K52" s="24"/>
      <c r="L52" s="24"/>
      <c r="M52" s="24"/>
      <c r="N52" s="24"/>
      <c r="O52" s="24"/>
      <c r="P52" s="24"/>
      <c r="Q52" s="24"/>
      <c r="R52" s="24"/>
      <c r="S52" s="24"/>
      <c r="T52" s="24"/>
      <c r="U52" s="24"/>
      <c r="V52" s="24"/>
      <c r="W52" s="24"/>
      <c r="X52" s="24"/>
      <c r="Y52" s="24"/>
      <c r="Z52" s="24"/>
    </row>
    <row r="53" spans="1:26" x14ac:dyDescent="0.25">
      <c r="A53" s="14"/>
      <c r="B53" s="26"/>
      <c r="C53" s="26"/>
      <c r="D53" s="26"/>
      <c r="E53" s="26"/>
      <c r="F53" s="26"/>
      <c r="G53" s="26"/>
      <c r="H53" s="26"/>
      <c r="I53" s="26"/>
      <c r="J53" s="26"/>
      <c r="K53" s="26"/>
      <c r="L53" s="26"/>
      <c r="M53" s="26"/>
      <c r="N53" s="26"/>
      <c r="O53" s="26"/>
      <c r="P53" s="26"/>
      <c r="Q53" s="26"/>
      <c r="R53" s="26"/>
      <c r="S53" s="26"/>
      <c r="T53" s="26"/>
      <c r="U53" s="26"/>
      <c r="V53" s="26"/>
      <c r="W53" s="26"/>
      <c r="X53" s="26"/>
      <c r="Y53" s="26"/>
      <c r="Z53" s="26"/>
    </row>
    <row r="54" spans="1:26" x14ac:dyDescent="0.25">
      <c r="A54" s="14" t="s">
        <v>1486</v>
      </c>
      <c r="B54" s="23" t="s">
        <v>495</v>
      </c>
      <c r="C54" s="23"/>
      <c r="D54" s="23"/>
      <c r="E54" s="23"/>
      <c r="F54" s="23"/>
      <c r="G54" s="23"/>
      <c r="H54" s="23"/>
      <c r="I54" s="23"/>
      <c r="J54" s="23"/>
      <c r="K54" s="23"/>
      <c r="L54" s="23"/>
      <c r="M54" s="23"/>
      <c r="N54" s="23"/>
      <c r="O54" s="23"/>
      <c r="P54" s="23"/>
      <c r="Q54" s="23"/>
      <c r="R54" s="23"/>
      <c r="S54" s="23"/>
      <c r="T54" s="23"/>
      <c r="U54" s="23"/>
      <c r="V54" s="23"/>
      <c r="W54" s="23"/>
      <c r="X54" s="23"/>
      <c r="Y54" s="23"/>
      <c r="Z54" s="23"/>
    </row>
    <row r="55" spans="1:26" x14ac:dyDescent="0.25">
      <c r="A55" s="14"/>
      <c r="B55" s="67"/>
      <c r="C55" s="67"/>
      <c r="D55" s="67"/>
      <c r="E55" s="67"/>
      <c r="F55" s="67"/>
      <c r="G55" s="67"/>
      <c r="H55" s="67"/>
      <c r="I55" s="67"/>
      <c r="J55" s="67"/>
      <c r="K55" s="67"/>
      <c r="L55" s="67"/>
      <c r="M55" s="67"/>
      <c r="N55" s="67"/>
      <c r="O55" s="67"/>
      <c r="P55" s="67"/>
      <c r="Q55" s="67"/>
      <c r="R55" s="67"/>
      <c r="S55" s="67"/>
      <c r="T55" s="67"/>
      <c r="U55" s="67"/>
      <c r="V55" s="67"/>
      <c r="W55" s="67"/>
      <c r="X55" s="67"/>
      <c r="Y55" s="67"/>
      <c r="Z55" s="67"/>
    </row>
    <row r="56" spans="1:26" x14ac:dyDescent="0.25">
      <c r="A56" s="14"/>
      <c r="B56" s="182"/>
      <c r="C56" s="182"/>
      <c r="D56" s="182"/>
      <c r="E56" s="182"/>
      <c r="F56" s="182"/>
      <c r="G56" s="182"/>
      <c r="H56" s="182"/>
      <c r="I56" s="182"/>
      <c r="J56" s="182"/>
      <c r="K56" s="182"/>
      <c r="L56" s="182"/>
      <c r="M56" s="182"/>
      <c r="N56" s="182"/>
      <c r="O56" s="182"/>
      <c r="P56" s="182"/>
      <c r="Q56" s="182"/>
      <c r="R56" s="182"/>
      <c r="S56" s="182"/>
      <c r="T56" s="182"/>
      <c r="U56" s="182"/>
      <c r="V56" s="182"/>
      <c r="W56" s="182"/>
      <c r="X56" s="182"/>
      <c r="Y56" s="182"/>
      <c r="Z56" s="182"/>
    </row>
    <row r="57" spans="1:26" x14ac:dyDescent="0.25">
      <c r="A57" s="14"/>
      <c r="B57" s="29"/>
      <c r="C57" s="28"/>
      <c r="D57" s="28"/>
      <c r="E57" s="28"/>
      <c r="F57" s="28"/>
      <c r="G57" s="28"/>
      <c r="H57" s="115"/>
      <c r="I57" s="28"/>
      <c r="J57" s="28"/>
      <c r="K57" s="28"/>
      <c r="L57" s="28"/>
      <c r="M57" s="28"/>
      <c r="N57" s="28"/>
      <c r="O57" s="28"/>
      <c r="P57" s="28"/>
      <c r="Q57" s="28"/>
      <c r="R57" s="28"/>
      <c r="S57" s="28"/>
      <c r="T57" s="28"/>
      <c r="U57" s="28"/>
      <c r="V57" s="28"/>
      <c r="W57" s="28"/>
      <c r="X57" s="28"/>
      <c r="Y57" s="28"/>
      <c r="Z57" s="28"/>
    </row>
    <row r="58" spans="1:26" x14ac:dyDescent="0.25">
      <c r="A58" s="14"/>
      <c r="B58" s="16"/>
      <c r="C58" s="30"/>
      <c r="D58" s="30"/>
      <c r="E58" s="38"/>
      <c r="F58" s="38"/>
      <c r="G58" s="30"/>
      <c r="H58" s="116"/>
      <c r="I58" s="30"/>
      <c r="J58" s="30"/>
      <c r="K58" s="30"/>
      <c r="L58" s="30"/>
      <c r="M58" s="30"/>
      <c r="N58" s="30"/>
      <c r="O58" s="30"/>
      <c r="P58" s="30"/>
      <c r="Q58" s="30"/>
      <c r="R58" s="30"/>
      <c r="S58" s="30"/>
      <c r="T58" s="30"/>
      <c r="U58" s="30"/>
      <c r="V58" s="30"/>
      <c r="W58" s="30"/>
      <c r="X58" s="30"/>
      <c r="Y58" s="30"/>
      <c r="Z58" s="30"/>
    </row>
    <row r="59" spans="1:26" x14ac:dyDescent="0.25">
      <c r="A59" s="14"/>
      <c r="B59" s="16"/>
      <c r="C59" s="30"/>
      <c r="D59" s="30"/>
      <c r="E59" s="38"/>
      <c r="F59" s="38"/>
      <c r="G59" s="38"/>
      <c r="H59" s="58" t="s">
        <v>496</v>
      </c>
      <c r="I59" s="38"/>
      <c r="J59" s="30"/>
      <c r="K59" s="30"/>
      <c r="L59" s="30"/>
      <c r="M59" s="132" t="s">
        <v>497</v>
      </c>
      <c r="N59" s="132"/>
      <c r="O59" s="38"/>
      <c r="P59" s="132" t="s">
        <v>498</v>
      </c>
      <c r="Q59" s="132"/>
      <c r="R59" s="30"/>
      <c r="S59" s="30"/>
      <c r="T59" s="30"/>
      <c r="U59" s="30"/>
      <c r="V59" s="30"/>
      <c r="W59" s="30"/>
      <c r="X59" s="30"/>
      <c r="Y59" s="30"/>
      <c r="Z59" s="30"/>
    </row>
    <row r="60" spans="1:26" ht="15.75" thickBot="1" x14ac:dyDescent="0.3">
      <c r="A60" s="14"/>
      <c r="B60" s="16"/>
      <c r="C60" s="30"/>
      <c r="D60" s="133" t="s">
        <v>499</v>
      </c>
      <c r="E60" s="133"/>
      <c r="F60" s="38"/>
      <c r="G60" s="74"/>
      <c r="H60" s="75" t="s">
        <v>500</v>
      </c>
      <c r="I60" s="74"/>
      <c r="J60" s="133" t="s">
        <v>409</v>
      </c>
      <c r="K60" s="133"/>
      <c r="L60" s="38"/>
      <c r="M60" s="133" t="s">
        <v>501</v>
      </c>
      <c r="N60" s="133"/>
      <c r="O60" s="38"/>
      <c r="P60" s="133" t="s">
        <v>502</v>
      </c>
      <c r="Q60" s="133"/>
      <c r="R60" s="38"/>
      <c r="S60" s="133" t="s">
        <v>418</v>
      </c>
      <c r="T60" s="133"/>
      <c r="U60" s="38"/>
      <c r="V60" s="133" t="s">
        <v>503</v>
      </c>
      <c r="W60" s="133"/>
      <c r="X60" s="38"/>
      <c r="Y60" s="133" t="s">
        <v>143</v>
      </c>
      <c r="Z60" s="133"/>
    </row>
    <row r="61" spans="1:26" x14ac:dyDescent="0.25">
      <c r="A61" s="14"/>
      <c r="B61" s="15" t="s">
        <v>504</v>
      </c>
      <c r="C61" s="30"/>
      <c r="D61" s="40"/>
      <c r="E61" s="40"/>
      <c r="F61" s="30"/>
      <c r="G61" s="40"/>
      <c r="H61" s="40"/>
      <c r="I61" s="40"/>
      <c r="J61" s="40"/>
      <c r="K61" s="40"/>
      <c r="L61" s="30"/>
      <c r="M61" s="40"/>
      <c r="N61" s="40"/>
      <c r="O61" s="30"/>
      <c r="P61" s="40"/>
      <c r="Q61" s="40"/>
      <c r="R61" s="30"/>
      <c r="S61" s="40"/>
      <c r="T61" s="40"/>
      <c r="U61" s="30"/>
      <c r="V61" s="40"/>
      <c r="W61" s="40"/>
      <c r="X61" s="30"/>
      <c r="Y61" s="40"/>
      <c r="Z61" s="40"/>
    </row>
    <row r="62" spans="1:26" x14ac:dyDescent="0.25">
      <c r="A62" s="14"/>
      <c r="B62" s="15"/>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14"/>
      <c r="B63" s="16" t="s">
        <v>505</v>
      </c>
      <c r="C63" s="30"/>
      <c r="D63" s="15" t="s">
        <v>279</v>
      </c>
      <c r="E63" s="117" t="s">
        <v>506</v>
      </c>
      <c r="F63" s="30"/>
      <c r="G63" s="15" t="s">
        <v>279</v>
      </c>
      <c r="H63" s="117" t="s">
        <v>507</v>
      </c>
      <c r="I63" s="30"/>
      <c r="J63" s="15" t="s">
        <v>279</v>
      </c>
      <c r="K63" s="117" t="s">
        <v>508</v>
      </c>
      <c r="L63" s="30"/>
      <c r="M63" s="15" t="s">
        <v>279</v>
      </c>
      <c r="N63" s="117" t="s">
        <v>509</v>
      </c>
      <c r="O63" s="30"/>
      <c r="P63" s="15" t="s">
        <v>279</v>
      </c>
      <c r="Q63" s="117" t="s">
        <v>510</v>
      </c>
      <c r="R63" s="30"/>
      <c r="S63" s="15" t="s">
        <v>279</v>
      </c>
      <c r="T63" s="117" t="s">
        <v>511</v>
      </c>
      <c r="U63" s="30"/>
      <c r="V63" s="15" t="s">
        <v>279</v>
      </c>
      <c r="W63" s="117" t="s">
        <v>512</v>
      </c>
      <c r="X63" s="30"/>
      <c r="Y63" s="15" t="s">
        <v>279</v>
      </c>
      <c r="Z63" s="117" t="s">
        <v>513</v>
      </c>
    </row>
    <row r="64" spans="1:26" x14ac:dyDescent="0.25">
      <c r="A64" s="14"/>
      <c r="B64" s="17" t="s">
        <v>424</v>
      </c>
      <c r="C64" s="30"/>
      <c r="D64" s="30"/>
      <c r="E64" s="117" t="s">
        <v>514</v>
      </c>
      <c r="F64" s="30"/>
      <c r="G64" s="30"/>
      <c r="H64" s="117" t="s">
        <v>385</v>
      </c>
      <c r="I64" s="30"/>
      <c r="J64" s="30"/>
      <c r="K64" s="118" t="s">
        <v>285</v>
      </c>
      <c r="L64" s="30"/>
      <c r="M64" s="30"/>
      <c r="N64" s="118" t="s">
        <v>285</v>
      </c>
      <c r="O64" s="30"/>
      <c r="P64" s="30"/>
      <c r="Q64" s="117" t="s">
        <v>515</v>
      </c>
      <c r="R64" s="30"/>
      <c r="S64" s="30"/>
      <c r="T64" s="118" t="s">
        <v>285</v>
      </c>
      <c r="U64" s="30"/>
      <c r="V64" s="30"/>
      <c r="W64" s="118" t="s">
        <v>285</v>
      </c>
      <c r="X64" s="30"/>
      <c r="Y64" s="30"/>
      <c r="Z64" s="117" t="s">
        <v>516</v>
      </c>
    </row>
    <row r="65" spans="1:26" ht="15.75" thickBot="1" x14ac:dyDescent="0.3">
      <c r="A65" s="14"/>
      <c r="B65" s="17" t="s">
        <v>437</v>
      </c>
      <c r="C65" s="30"/>
      <c r="D65" s="73"/>
      <c r="E65" s="119" t="s">
        <v>280</v>
      </c>
      <c r="F65" s="30"/>
      <c r="G65" s="73"/>
      <c r="H65" s="119" t="s">
        <v>517</v>
      </c>
      <c r="I65" s="30"/>
      <c r="J65" s="73"/>
      <c r="K65" s="120" t="s">
        <v>285</v>
      </c>
      <c r="L65" s="30"/>
      <c r="M65" s="73"/>
      <c r="N65" s="119" t="s">
        <v>518</v>
      </c>
      <c r="O65" s="30"/>
      <c r="P65" s="73"/>
      <c r="Q65" s="119" t="s">
        <v>288</v>
      </c>
      <c r="R65" s="30"/>
      <c r="S65" s="73"/>
      <c r="T65" s="120" t="s">
        <v>285</v>
      </c>
      <c r="U65" s="30"/>
      <c r="V65" s="73"/>
      <c r="W65" s="120" t="s">
        <v>285</v>
      </c>
      <c r="X65" s="30"/>
      <c r="Y65" s="73"/>
      <c r="Z65" s="119" t="s">
        <v>519</v>
      </c>
    </row>
    <row r="66" spans="1:26" x14ac:dyDescent="0.25">
      <c r="A66" s="14"/>
      <c r="B66" s="15" t="s">
        <v>520</v>
      </c>
      <c r="C66" s="30"/>
      <c r="D66" s="40"/>
      <c r="E66" s="121" t="s">
        <v>521</v>
      </c>
      <c r="F66" s="30"/>
      <c r="G66" s="40"/>
      <c r="H66" s="121" t="s">
        <v>522</v>
      </c>
      <c r="I66" s="30"/>
      <c r="J66" s="40"/>
      <c r="K66" s="121" t="s">
        <v>508</v>
      </c>
      <c r="L66" s="30"/>
      <c r="M66" s="40"/>
      <c r="N66" s="121" t="s">
        <v>523</v>
      </c>
      <c r="O66" s="30"/>
      <c r="P66" s="40"/>
      <c r="Q66" s="121" t="s">
        <v>524</v>
      </c>
      <c r="R66" s="30"/>
      <c r="S66" s="40"/>
      <c r="T66" s="121" t="s">
        <v>511</v>
      </c>
      <c r="U66" s="30"/>
      <c r="V66" s="40"/>
      <c r="W66" s="121" t="s">
        <v>512</v>
      </c>
      <c r="X66" s="30"/>
      <c r="Y66" s="40"/>
      <c r="Z66" s="121" t="s">
        <v>525</v>
      </c>
    </row>
    <row r="67" spans="1:26" x14ac:dyDescent="0.25">
      <c r="A67" s="14"/>
      <c r="B67" s="16"/>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14"/>
      <c r="B68" s="15" t="s">
        <v>526</v>
      </c>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x14ac:dyDescent="0.25">
      <c r="A69" s="14"/>
      <c r="B69" s="16" t="s">
        <v>505</v>
      </c>
      <c r="C69" s="30"/>
      <c r="D69" s="30"/>
      <c r="E69" s="118" t="s">
        <v>285</v>
      </c>
      <c r="F69" s="30"/>
      <c r="G69" s="30"/>
      <c r="H69" s="117" t="s">
        <v>527</v>
      </c>
      <c r="I69" s="30"/>
      <c r="J69" s="30"/>
      <c r="K69" s="118" t="s">
        <v>285</v>
      </c>
      <c r="L69" s="30"/>
      <c r="M69" s="30"/>
      <c r="N69" s="117" t="s">
        <v>528</v>
      </c>
      <c r="O69" s="30"/>
      <c r="P69" s="30"/>
      <c r="Q69" s="118" t="s">
        <v>285</v>
      </c>
      <c r="R69" s="30"/>
      <c r="S69" s="30"/>
      <c r="T69" s="118" t="s">
        <v>285</v>
      </c>
      <c r="U69" s="30"/>
      <c r="V69" s="30"/>
      <c r="W69" s="118" t="s">
        <v>285</v>
      </c>
      <c r="X69" s="30"/>
      <c r="Y69" s="118" t="s">
        <v>285</v>
      </c>
      <c r="Z69" s="117" t="s">
        <v>376</v>
      </c>
    </row>
    <row r="70" spans="1:26" x14ac:dyDescent="0.25">
      <c r="A70" s="14"/>
      <c r="B70" s="17" t="s">
        <v>424</v>
      </c>
      <c r="C70" s="30"/>
      <c r="D70" s="30"/>
      <c r="E70" s="117" t="s">
        <v>529</v>
      </c>
      <c r="F70" s="30"/>
      <c r="G70" s="30"/>
      <c r="H70" s="118" t="s">
        <v>285</v>
      </c>
      <c r="I70" s="30"/>
      <c r="J70" s="30"/>
      <c r="K70" s="118" t="s">
        <v>285</v>
      </c>
      <c r="L70" s="30"/>
      <c r="M70" s="30"/>
      <c r="N70" s="118" t="s">
        <v>285</v>
      </c>
      <c r="O70" s="30"/>
      <c r="P70" s="30"/>
      <c r="Q70" s="118" t="s">
        <v>285</v>
      </c>
      <c r="R70" s="30"/>
      <c r="S70" s="30"/>
      <c r="T70" s="118" t="s">
        <v>285</v>
      </c>
      <c r="U70" s="30"/>
      <c r="V70" s="30"/>
      <c r="W70" s="118" t="s">
        <v>285</v>
      </c>
      <c r="X70" s="30"/>
      <c r="Y70" s="118" t="s">
        <v>285</v>
      </c>
      <c r="Z70" s="117" t="s">
        <v>529</v>
      </c>
    </row>
    <row r="71" spans="1:26" ht="15.75" thickBot="1" x14ac:dyDescent="0.3">
      <c r="A71" s="14"/>
      <c r="B71" s="17" t="s">
        <v>437</v>
      </c>
      <c r="C71" s="30"/>
      <c r="D71" s="73"/>
      <c r="E71" s="120" t="s">
        <v>285</v>
      </c>
      <c r="F71" s="30"/>
      <c r="G71" s="73"/>
      <c r="H71" s="120" t="s">
        <v>285</v>
      </c>
      <c r="I71" s="30"/>
      <c r="J71" s="73"/>
      <c r="K71" s="120" t="s">
        <v>285</v>
      </c>
      <c r="L71" s="30"/>
      <c r="M71" s="73"/>
      <c r="N71" s="119" t="s">
        <v>384</v>
      </c>
      <c r="O71" s="30"/>
      <c r="P71" s="73"/>
      <c r="Q71" s="120" t="s">
        <v>285</v>
      </c>
      <c r="R71" s="30"/>
      <c r="S71" s="73"/>
      <c r="T71" s="120" t="s">
        <v>285</v>
      </c>
      <c r="U71" s="30"/>
      <c r="V71" s="73"/>
      <c r="W71" s="120" t="s">
        <v>285</v>
      </c>
      <c r="X71" s="30"/>
      <c r="Y71" s="120" t="s">
        <v>285</v>
      </c>
      <c r="Z71" s="119" t="s">
        <v>384</v>
      </c>
    </row>
    <row r="72" spans="1:26" ht="15.75" thickBot="1" x14ac:dyDescent="0.3">
      <c r="A72" s="14"/>
      <c r="B72" s="17" t="s">
        <v>530</v>
      </c>
      <c r="C72" s="30"/>
      <c r="D72" s="122"/>
      <c r="E72" s="123" t="s">
        <v>529</v>
      </c>
      <c r="F72" s="30"/>
      <c r="G72" s="122"/>
      <c r="H72" s="123" t="s">
        <v>527</v>
      </c>
      <c r="I72" s="30"/>
      <c r="J72" s="122"/>
      <c r="K72" s="124" t="s">
        <v>285</v>
      </c>
      <c r="L72" s="30"/>
      <c r="M72" s="122"/>
      <c r="N72" s="123" t="s">
        <v>442</v>
      </c>
      <c r="O72" s="30"/>
      <c r="P72" s="122"/>
      <c r="Q72" s="124" t="s">
        <v>285</v>
      </c>
      <c r="R72" s="30"/>
      <c r="S72" s="122"/>
      <c r="T72" s="124" t="s">
        <v>285</v>
      </c>
      <c r="U72" s="30"/>
      <c r="V72" s="122"/>
      <c r="W72" s="124" t="s">
        <v>285</v>
      </c>
      <c r="X72" s="30"/>
      <c r="Y72" s="122"/>
      <c r="Z72" s="123" t="s">
        <v>531</v>
      </c>
    </row>
    <row r="73" spans="1:26" x14ac:dyDescent="0.25">
      <c r="A73" s="14"/>
      <c r="B73" s="17"/>
      <c r="C73" s="30"/>
      <c r="D73" s="40"/>
      <c r="E73" s="40"/>
      <c r="F73" s="30"/>
      <c r="G73" s="40"/>
      <c r="H73" s="40"/>
      <c r="I73" s="30"/>
      <c r="J73" s="40"/>
      <c r="K73" s="40"/>
      <c r="L73" s="30"/>
      <c r="M73" s="40"/>
      <c r="N73" s="40"/>
      <c r="O73" s="30"/>
      <c r="P73" s="40"/>
      <c r="Q73" s="40"/>
      <c r="R73" s="30"/>
      <c r="S73" s="40"/>
      <c r="T73" s="40"/>
      <c r="U73" s="30"/>
      <c r="V73" s="40"/>
      <c r="W73" s="40"/>
      <c r="X73" s="30"/>
      <c r="Y73" s="40"/>
      <c r="Z73" s="40"/>
    </row>
    <row r="74" spans="1:26" x14ac:dyDescent="0.25">
      <c r="A74" s="14"/>
      <c r="B74" s="15" t="s">
        <v>532</v>
      </c>
      <c r="C74" s="30"/>
      <c r="D74" s="30"/>
      <c r="E74" s="59"/>
      <c r="F74" s="59"/>
      <c r="G74" s="30"/>
      <c r="H74" s="59"/>
      <c r="I74" s="59"/>
      <c r="J74" s="30"/>
      <c r="K74" s="59"/>
      <c r="L74" s="59"/>
      <c r="M74" s="30"/>
      <c r="N74" s="59"/>
      <c r="O74" s="59"/>
      <c r="P74" s="30"/>
      <c r="Q74" s="59"/>
      <c r="R74" s="59"/>
      <c r="S74" s="30"/>
      <c r="T74" s="59"/>
      <c r="U74" s="59"/>
      <c r="V74" s="30"/>
      <c r="W74" s="59"/>
      <c r="X74" s="59"/>
      <c r="Y74" s="30"/>
      <c r="Z74" s="30"/>
    </row>
    <row r="75" spans="1:26" x14ac:dyDescent="0.25">
      <c r="A75" s="14"/>
      <c r="B75" s="16" t="s">
        <v>505</v>
      </c>
      <c r="C75" s="30"/>
      <c r="D75" s="30"/>
      <c r="E75" s="118" t="s">
        <v>285</v>
      </c>
      <c r="F75" s="30"/>
      <c r="G75" s="30"/>
      <c r="H75" s="117" t="s">
        <v>280</v>
      </c>
      <c r="I75" s="30"/>
      <c r="J75" s="30"/>
      <c r="K75" s="118" t="s">
        <v>285</v>
      </c>
      <c r="L75" s="30"/>
      <c r="M75" s="30"/>
      <c r="N75" s="118" t="s">
        <v>285</v>
      </c>
      <c r="O75" s="30"/>
      <c r="P75" s="30"/>
      <c r="Q75" s="118" t="s">
        <v>285</v>
      </c>
      <c r="R75" s="30"/>
      <c r="S75" s="30"/>
      <c r="T75" s="118" t="s">
        <v>285</v>
      </c>
      <c r="U75" s="30"/>
      <c r="V75" s="30"/>
      <c r="W75" s="118" t="s">
        <v>285</v>
      </c>
      <c r="X75" s="30"/>
      <c r="Y75" s="30"/>
      <c r="Z75" s="117" t="s">
        <v>280</v>
      </c>
    </row>
    <row r="76" spans="1:26" x14ac:dyDescent="0.25">
      <c r="A76" s="14"/>
      <c r="B76" s="17" t="s">
        <v>424</v>
      </c>
      <c r="C76" s="30"/>
      <c r="D76" s="30"/>
      <c r="E76" s="118" t="s">
        <v>285</v>
      </c>
      <c r="F76" s="30"/>
      <c r="G76" s="30"/>
      <c r="H76" s="118" t="s">
        <v>285</v>
      </c>
      <c r="I76" s="30"/>
      <c r="J76" s="30"/>
      <c r="K76" s="118" t="s">
        <v>285</v>
      </c>
      <c r="L76" s="30"/>
      <c r="M76" s="30"/>
      <c r="N76" s="118" t="s">
        <v>285</v>
      </c>
      <c r="O76" s="30"/>
      <c r="P76" s="30"/>
      <c r="Q76" s="117" t="s">
        <v>533</v>
      </c>
      <c r="R76" s="30"/>
      <c r="S76" s="30"/>
      <c r="T76" s="118" t="s">
        <v>285</v>
      </c>
      <c r="U76" s="30"/>
      <c r="V76" s="30"/>
      <c r="W76" s="118" t="s">
        <v>285</v>
      </c>
      <c r="X76" s="30"/>
      <c r="Y76" s="30"/>
      <c r="Z76" s="117" t="s">
        <v>533</v>
      </c>
    </row>
    <row r="77" spans="1:26" ht="15.75" thickBot="1" x14ac:dyDescent="0.3">
      <c r="A77" s="14"/>
      <c r="B77" s="17" t="s">
        <v>437</v>
      </c>
      <c r="C77" s="30"/>
      <c r="D77" s="73"/>
      <c r="E77" s="120" t="s">
        <v>285</v>
      </c>
      <c r="F77" s="30"/>
      <c r="G77" s="73"/>
      <c r="H77" s="120" t="s">
        <v>285</v>
      </c>
      <c r="I77" s="30"/>
      <c r="J77" s="73"/>
      <c r="K77" s="120" t="s">
        <v>285</v>
      </c>
      <c r="L77" s="30"/>
      <c r="M77" s="73"/>
      <c r="N77" s="120" t="s">
        <v>285</v>
      </c>
      <c r="O77" s="30"/>
      <c r="P77" s="73"/>
      <c r="Q77" s="120" t="s">
        <v>285</v>
      </c>
      <c r="R77" s="30"/>
      <c r="S77" s="73"/>
      <c r="T77" s="120" t="s">
        <v>285</v>
      </c>
      <c r="U77" s="30"/>
      <c r="V77" s="73"/>
      <c r="W77" s="120" t="s">
        <v>285</v>
      </c>
      <c r="X77" s="30"/>
      <c r="Y77" s="73"/>
      <c r="Z77" s="120" t="s">
        <v>285</v>
      </c>
    </row>
    <row r="78" spans="1:26" ht="15.75" thickBot="1" x14ac:dyDescent="0.3">
      <c r="A78" s="14"/>
      <c r="B78" s="17" t="s">
        <v>530</v>
      </c>
      <c r="C78" s="30"/>
      <c r="D78" s="122"/>
      <c r="E78" s="124" t="s">
        <v>285</v>
      </c>
      <c r="F78" s="30"/>
      <c r="G78" s="122"/>
      <c r="H78" s="123" t="s">
        <v>280</v>
      </c>
      <c r="I78" s="30"/>
      <c r="J78" s="122"/>
      <c r="K78" s="124" t="s">
        <v>285</v>
      </c>
      <c r="L78" s="30"/>
      <c r="M78" s="122"/>
      <c r="N78" s="124" t="s">
        <v>285</v>
      </c>
      <c r="O78" s="30"/>
      <c r="P78" s="122"/>
      <c r="Q78" s="123" t="s">
        <v>533</v>
      </c>
      <c r="R78" s="30"/>
      <c r="S78" s="122"/>
      <c r="T78" s="124" t="s">
        <v>285</v>
      </c>
      <c r="U78" s="30"/>
      <c r="V78" s="122"/>
      <c r="W78" s="124" t="s">
        <v>285</v>
      </c>
      <c r="X78" s="30"/>
      <c r="Y78" s="122"/>
      <c r="Z78" s="123" t="s">
        <v>534</v>
      </c>
    </row>
    <row r="79" spans="1:26" x14ac:dyDescent="0.25">
      <c r="A79" s="14"/>
      <c r="B79" s="17"/>
      <c r="C79" s="30"/>
      <c r="D79" s="40"/>
      <c r="E79" s="40"/>
      <c r="F79" s="30"/>
      <c r="G79" s="40"/>
      <c r="H79" s="40"/>
      <c r="I79" s="30"/>
      <c r="J79" s="40"/>
      <c r="K79" s="40"/>
      <c r="L79" s="30"/>
      <c r="M79" s="40"/>
      <c r="N79" s="40"/>
      <c r="O79" s="30"/>
      <c r="P79" s="40"/>
      <c r="Q79" s="40"/>
      <c r="R79" s="30"/>
      <c r="S79" s="40"/>
      <c r="T79" s="40"/>
      <c r="U79" s="30"/>
      <c r="V79" s="40"/>
      <c r="W79" s="40"/>
      <c r="X79" s="59"/>
      <c r="Y79" s="40"/>
      <c r="Z79" s="40"/>
    </row>
    <row r="80" spans="1:26" x14ac:dyDescent="0.25">
      <c r="A80" s="14"/>
      <c r="B80" s="15" t="s">
        <v>535</v>
      </c>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x14ac:dyDescent="0.25">
      <c r="A81" s="14"/>
      <c r="B81" s="16" t="s">
        <v>505</v>
      </c>
      <c r="C81" s="30"/>
      <c r="D81" s="30"/>
      <c r="E81" s="117">
        <v>-54</v>
      </c>
      <c r="F81" s="30"/>
      <c r="G81" s="30"/>
      <c r="H81" s="117" t="s">
        <v>536</v>
      </c>
      <c r="I81" s="30"/>
      <c r="J81" s="30"/>
      <c r="K81" s="117">
        <v>-24</v>
      </c>
      <c r="L81" s="30"/>
      <c r="M81" s="30"/>
      <c r="N81" s="117" t="s">
        <v>537</v>
      </c>
      <c r="O81" s="30"/>
      <c r="P81" s="30"/>
      <c r="Q81" s="117">
        <v>-17</v>
      </c>
      <c r="R81" s="30"/>
      <c r="S81" s="30"/>
      <c r="T81" s="117" t="s">
        <v>538</v>
      </c>
      <c r="U81" s="30"/>
      <c r="V81" s="30"/>
      <c r="W81" s="117" t="s">
        <v>539</v>
      </c>
      <c r="X81" s="30"/>
      <c r="Y81" s="30"/>
      <c r="Z81" s="117" t="s">
        <v>540</v>
      </c>
    </row>
    <row r="82" spans="1:26" x14ac:dyDescent="0.25">
      <c r="A82" s="14"/>
      <c r="B82" s="17" t="s">
        <v>424</v>
      </c>
      <c r="C82" s="30"/>
      <c r="D82" s="30"/>
      <c r="E82" s="117">
        <v>-77</v>
      </c>
      <c r="F82" s="30"/>
      <c r="G82" s="30"/>
      <c r="H82" s="117" t="s">
        <v>541</v>
      </c>
      <c r="I82" s="30"/>
      <c r="J82" s="30"/>
      <c r="K82" s="118" t="s">
        <v>285</v>
      </c>
      <c r="L82" s="30"/>
      <c r="M82" s="30"/>
      <c r="N82" s="118" t="s">
        <v>285</v>
      </c>
      <c r="O82" s="30"/>
      <c r="P82" s="30"/>
      <c r="Q82" s="117">
        <v>-13</v>
      </c>
      <c r="R82" s="30"/>
      <c r="S82" s="30"/>
      <c r="T82" s="118" t="s">
        <v>285</v>
      </c>
      <c r="U82" s="30"/>
      <c r="V82" s="30"/>
      <c r="W82" s="118" t="s">
        <v>285</v>
      </c>
      <c r="X82" s="30"/>
      <c r="Y82" s="30"/>
      <c r="Z82" s="117">
        <v>-51</v>
      </c>
    </row>
    <row r="83" spans="1:26" ht="15.75" thickBot="1" x14ac:dyDescent="0.3">
      <c r="A83" s="14"/>
      <c r="B83" s="17" t="s">
        <v>437</v>
      </c>
      <c r="C83" s="30"/>
      <c r="D83" s="73"/>
      <c r="E83" s="119">
        <v>-4</v>
      </c>
      <c r="F83" s="30"/>
      <c r="G83" s="73"/>
      <c r="H83" s="120" t="s">
        <v>285</v>
      </c>
      <c r="I83" s="30"/>
      <c r="J83" s="73"/>
      <c r="K83" s="120" t="s">
        <v>285</v>
      </c>
      <c r="L83" s="30"/>
      <c r="M83" s="73"/>
      <c r="N83" s="119">
        <v>-50</v>
      </c>
      <c r="O83" s="30"/>
      <c r="P83" s="73"/>
      <c r="Q83" s="120" t="s">
        <v>285</v>
      </c>
      <c r="R83" s="30"/>
      <c r="S83" s="73"/>
      <c r="T83" s="120" t="s">
        <v>285</v>
      </c>
      <c r="U83" s="30"/>
      <c r="V83" s="73"/>
      <c r="W83" s="120" t="s">
        <v>285</v>
      </c>
      <c r="X83" s="30"/>
      <c r="Y83" s="73"/>
      <c r="Z83" s="119">
        <v>-54</v>
      </c>
    </row>
    <row r="84" spans="1:26" ht="15.75" thickBot="1" x14ac:dyDescent="0.3">
      <c r="A84" s="14"/>
      <c r="B84" s="17" t="s">
        <v>530</v>
      </c>
      <c r="C84" s="30"/>
      <c r="D84" s="122"/>
      <c r="E84" s="123">
        <v>-135</v>
      </c>
      <c r="F84" s="30"/>
      <c r="G84" s="122"/>
      <c r="H84" s="123" t="s">
        <v>542</v>
      </c>
      <c r="I84" s="30"/>
      <c r="J84" s="122"/>
      <c r="K84" s="123">
        <v>-24</v>
      </c>
      <c r="L84" s="30"/>
      <c r="M84" s="122"/>
      <c r="N84" s="123" t="s">
        <v>543</v>
      </c>
      <c r="O84" s="30"/>
      <c r="P84" s="122"/>
      <c r="Q84" s="123">
        <v>-30</v>
      </c>
      <c r="R84" s="30"/>
      <c r="S84" s="122"/>
      <c r="T84" s="123" t="s">
        <v>538</v>
      </c>
      <c r="U84" s="30"/>
      <c r="V84" s="122"/>
      <c r="W84" s="123" t="s">
        <v>539</v>
      </c>
      <c r="X84" s="30"/>
      <c r="Y84" s="122"/>
      <c r="Z84" s="123" t="s">
        <v>544</v>
      </c>
    </row>
    <row r="85" spans="1:26" x14ac:dyDescent="0.25">
      <c r="A85" s="14"/>
      <c r="B85" s="17"/>
      <c r="C85" s="30"/>
      <c r="D85" s="40"/>
      <c r="E85" s="40"/>
      <c r="F85" s="30"/>
      <c r="G85" s="40"/>
      <c r="H85" s="40"/>
      <c r="I85" s="30"/>
      <c r="J85" s="40"/>
      <c r="K85" s="40"/>
      <c r="L85" s="30"/>
      <c r="M85" s="40"/>
      <c r="N85" s="40"/>
      <c r="O85" s="30"/>
      <c r="P85" s="40"/>
      <c r="Q85" s="40"/>
      <c r="R85" s="30"/>
      <c r="S85" s="40"/>
      <c r="T85" s="40"/>
      <c r="U85" s="30"/>
      <c r="V85" s="40"/>
      <c r="W85" s="40"/>
      <c r="X85" s="30"/>
      <c r="Y85" s="40"/>
      <c r="Z85" s="40"/>
    </row>
    <row r="86" spans="1:26" x14ac:dyDescent="0.25">
      <c r="A86" s="14"/>
      <c r="B86" s="15" t="s">
        <v>545</v>
      </c>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14"/>
      <c r="B87" s="16" t="s">
        <v>505</v>
      </c>
      <c r="C87" s="30"/>
      <c r="D87" s="30"/>
      <c r="E87" s="117" t="s">
        <v>546</v>
      </c>
      <c r="F87" s="30"/>
      <c r="G87" s="30"/>
      <c r="H87" s="117" t="s">
        <v>547</v>
      </c>
      <c r="I87" s="30"/>
      <c r="J87" s="30"/>
      <c r="K87" s="117" t="s">
        <v>548</v>
      </c>
      <c r="L87" s="30"/>
      <c r="M87" s="30"/>
      <c r="N87" s="117" t="s">
        <v>549</v>
      </c>
      <c r="O87" s="30"/>
      <c r="P87" s="30"/>
      <c r="Q87" s="117" t="s">
        <v>550</v>
      </c>
      <c r="R87" s="30"/>
      <c r="S87" s="30"/>
      <c r="T87" s="117" t="s">
        <v>433</v>
      </c>
      <c r="U87" s="30"/>
      <c r="V87" s="30"/>
      <c r="W87" s="117" t="s">
        <v>551</v>
      </c>
      <c r="X87" s="30"/>
      <c r="Y87" s="30"/>
      <c r="Z87" s="117" t="s">
        <v>552</v>
      </c>
    </row>
    <row r="88" spans="1:26" x14ac:dyDescent="0.25">
      <c r="A88" s="14"/>
      <c r="B88" s="17" t="s">
        <v>424</v>
      </c>
      <c r="C88" s="30"/>
      <c r="D88" s="30"/>
      <c r="E88" s="117" t="s">
        <v>553</v>
      </c>
      <c r="F88" s="30"/>
      <c r="G88" s="30"/>
      <c r="H88" s="117" t="s">
        <v>554</v>
      </c>
      <c r="I88" s="30"/>
      <c r="J88" s="30"/>
      <c r="K88" s="118" t="s">
        <v>285</v>
      </c>
      <c r="L88" s="30"/>
      <c r="M88" s="30"/>
      <c r="N88" s="118" t="s">
        <v>285</v>
      </c>
      <c r="O88" s="30"/>
      <c r="P88" s="30"/>
      <c r="Q88" s="117" t="s">
        <v>555</v>
      </c>
      <c r="R88" s="30"/>
      <c r="S88" s="30"/>
      <c r="T88" s="118" t="s">
        <v>285</v>
      </c>
      <c r="U88" s="30"/>
      <c r="V88" s="30"/>
      <c r="W88" s="118" t="s">
        <v>285</v>
      </c>
      <c r="X88" s="30"/>
      <c r="Y88" s="30"/>
      <c r="Z88" s="117" t="s">
        <v>556</v>
      </c>
    </row>
    <row r="89" spans="1:26" ht="15.75" thickBot="1" x14ac:dyDescent="0.3">
      <c r="A89" s="14"/>
      <c r="B89" s="17" t="s">
        <v>437</v>
      </c>
      <c r="C89" s="30"/>
      <c r="D89" s="73"/>
      <c r="E89" s="119" t="s">
        <v>377</v>
      </c>
      <c r="F89" s="30"/>
      <c r="G89" s="73"/>
      <c r="H89" s="119" t="s">
        <v>517</v>
      </c>
      <c r="I89" s="30"/>
      <c r="J89" s="73"/>
      <c r="K89" s="120" t="s">
        <v>285</v>
      </c>
      <c r="L89" s="30"/>
      <c r="M89" s="73"/>
      <c r="N89" s="119" t="s">
        <v>557</v>
      </c>
      <c r="O89" s="30"/>
      <c r="P89" s="73"/>
      <c r="Q89" s="119" t="s">
        <v>288</v>
      </c>
      <c r="R89" s="30"/>
      <c r="S89" s="73"/>
      <c r="T89" s="120" t="s">
        <v>285</v>
      </c>
      <c r="U89" s="30"/>
      <c r="V89" s="73"/>
      <c r="W89" s="120" t="s">
        <v>285</v>
      </c>
      <c r="X89" s="30"/>
      <c r="Y89" s="73"/>
      <c r="Z89" s="119" t="s">
        <v>396</v>
      </c>
    </row>
    <row r="90" spans="1:26" ht="15.75" thickBot="1" x14ac:dyDescent="0.3">
      <c r="A90" s="14"/>
      <c r="B90" s="15" t="s">
        <v>558</v>
      </c>
      <c r="C90" s="30"/>
      <c r="D90" s="125" t="s">
        <v>279</v>
      </c>
      <c r="E90" s="126" t="s">
        <v>559</v>
      </c>
      <c r="F90" s="30"/>
      <c r="G90" s="125" t="s">
        <v>279</v>
      </c>
      <c r="H90" s="126" t="s">
        <v>560</v>
      </c>
      <c r="I90" s="30"/>
      <c r="J90" s="125" t="s">
        <v>279</v>
      </c>
      <c r="K90" s="126" t="s">
        <v>548</v>
      </c>
      <c r="L90" s="30"/>
      <c r="M90" s="125" t="s">
        <v>279</v>
      </c>
      <c r="N90" s="126" t="s">
        <v>561</v>
      </c>
      <c r="O90" s="30"/>
      <c r="P90" s="125" t="s">
        <v>279</v>
      </c>
      <c r="Q90" s="126" t="s">
        <v>562</v>
      </c>
      <c r="R90" s="30"/>
      <c r="S90" s="125" t="s">
        <v>279</v>
      </c>
      <c r="T90" s="126" t="s">
        <v>433</v>
      </c>
      <c r="U90" s="30"/>
      <c r="V90" s="125" t="s">
        <v>279</v>
      </c>
      <c r="W90" s="126" t="s">
        <v>551</v>
      </c>
      <c r="X90" s="30"/>
      <c r="Y90" s="125" t="s">
        <v>279</v>
      </c>
      <c r="Z90" s="126" t="s">
        <v>563</v>
      </c>
    </row>
    <row r="91" spans="1:26" ht="15.75" thickTop="1" x14ac:dyDescent="0.25">
      <c r="A91" s="14"/>
      <c r="B91" s="15"/>
      <c r="C91" s="30"/>
      <c r="D91" s="127"/>
      <c r="E91" s="127"/>
      <c r="F91" s="30"/>
      <c r="G91" s="127"/>
      <c r="H91" s="127"/>
      <c r="I91" s="30"/>
      <c r="J91" s="127"/>
      <c r="K91" s="127"/>
      <c r="L91" s="30"/>
      <c r="M91" s="127"/>
      <c r="N91" s="127"/>
      <c r="O91" s="30"/>
      <c r="P91" s="127"/>
      <c r="Q91" s="127"/>
      <c r="R91" s="30"/>
      <c r="S91" s="127"/>
      <c r="T91" s="127"/>
      <c r="U91" s="30"/>
      <c r="V91" s="127"/>
      <c r="W91" s="127"/>
      <c r="X91" s="30"/>
      <c r="Y91" s="127"/>
      <c r="Z91" s="127"/>
    </row>
    <row r="92" spans="1:26" x14ac:dyDescent="0.25">
      <c r="A92" s="14"/>
      <c r="B92" s="15" t="s">
        <v>564</v>
      </c>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x14ac:dyDescent="0.25">
      <c r="A93" s="14"/>
      <c r="B93" s="15"/>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x14ac:dyDescent="0.25">
      <c r="A94" s="14"/>
      <c r="B94" s="16" t="s">
        <v>565</v>
      </c>
      <c r="C94" s="30"/>
      <c r="D94" s="15" t="s">
        <v>279</v>
      </c>
      <c r="E94" s="117" t="s">
        <v>404</v>
      </c>
      <c r="F94" s="30"/>
      <c r="G94" s="15" t="s">
        <v>279</v>
      </c>
      <c r="H94" s="117" t="s">
        <v>407</v>
      </c>
      <c r="I94" s="30"/>
      <c r="J94" s="15" t="s">
        <v>279</v>
      </c>
      <c r="K94" s="117" t="s">
        <v>410</v>
      </c>
      <c r="L94" s="30"/>
      <c r="M94" s="15" t="s">
        <v>279</v>
      </c>
      <c r="N94" s="117" t="s">
        <v>413</v>
      </c>
      <c r="O94" s="30"/>
      <c r="P94" s="15" t="s">
        <v>279</v>
      </c>
      <c r="Q94" s="117" t="s">
        <v>416</v>
      </c>
      <c r="R94" s="30"/>
      <c r="S94" s="15" t="s">
        <v>279</v>
      </c>
      <c r="T94" s="117" t="s">
        <v>419</v>
      </c>
      <c r="U94" s="30"/>
      <c r="V94" s="15" t="s">
        <v>279</v>
      </c>
      <c r="W94" s="118" t="s">
        <v>285</v>
      </c>
      <c r="X94" s="30"/>
      <c r="Y94" s="15" t="s">
        <v>279</v>
      </c>
      <c r="Z94" s="117" t="s">
        <v>422</v>
      </c>
    </row>
    <row r="95" spans="1:26" ht="23.25" x14ac:dyDescent="0.25">
      <c r="A95" s="14"/>
      <c r="B95" s="17" t="s">
        <v>566</v>
      </c>
      <c r="C95" s="30"/>
      <c r="D95" s="30"/>
      <c r="E95" s="117" t="s">
        <v>425</v>
      </c>
      <c r="F95" s="30"/>
      <c r="G95" s="30"/>
      <c r="H95" s="117" t="s">
        <v>427</v>
      </c>
      <c r="I95" s="30"/>
      <c r="J95" s="30"/>
      <c r="K95" s="118" t="s">
        <v>285</v>
      </c>
      <c r="L95" s="30"/>
      <c r="M95" s="30"/>
      <c r="N95" s="117" t="s">
        <v>429</v>
      </c>
      <c r="O95" s="30"/>
      <c r="P95" s="30"/>
      <c r="Q95" s="117" t="s">
        <v>431</v>
      </c>
      <c r="R95" s="30"/>
      <c r="S95" s="30"/>
      <c r="T95" s="117" t="s">
        <v>433</v>
      </c>
      <c r="U95" s="30"/>
      <c r="V95" s="30"/>
      <c r="W95" s="118" t="s">
        <v>285</v>
      </c>
      <c r="X95" s="30"/>
      <c r="Y95" s="30"/>
      <c r="Z95" s="117" t="s">
        <v>435</v>
      </c>
    </row>
    <row r="96" spans="1:26" ht="24" thickBot="1" x14ac:dyDescent="0.3">
      <c r="A96" s="14"/>
      <c r="B96" s="17" t="s">
        <v>567</v>
      </c>
      <c r="C96" s="30"/>
      <c r="D96" s="73"/>
      <c r="E96" s="119" t="s">
        <v>438</v>
      </c>
      <c r="F96" s="30"/>
      <c r="G96" s="73"/>
      <c r="H96" s="119" t="s">
        <v>440</v>
      </c>
      <c r="I96" s="30"/>
      <c r="J96" s="73"/>
      <c r="K96" s="120" t="s">
        <v>285</v>
      </c>
      <c r="L96" s="30"/>
      <c r="M96" s="73"/>
      <c r="N96" s="119" t="s">
        <v>442</v>
      </c>
      <c r="O96" s="30"/>
      <c r="P96" s="73"/>
      <c r="Q96" s="119" t="s">
        <v>444</v>
      </c>
      <c r="R96" s="30"/>
      <c r="S96" s="73"/>
      <c r="T96" s="120" t="s">
        <v>285</v>
      </c>
      <c r="U96" s="30"/>
      <c r="V96" s="73"/>
      <c r="W96" s="120" t="s">
        <v>285</v>
      </c>
      <c r="X96" s="30"/>
      <c r="Y96" s="73"/>
      <c r="Z96" s="119" t="s">
        <v>446</v>
      </c>
    </row>
    <row r="97" spans="1:26" ht="15.75" thickBot="1" x14ac:dyDescent="0.3">
      <c r="A97" s="14"/>
      <c r="B97" s="17" t="s">
        <v>568</v>
      </c>
      <c r="C97" s="30"/>
      <c r="D97" s="125" t="s">
        <v>279</v>
      </c>
      <c r="E97" s="126" t="s">
        <v>569</v>
      </c>
      <c r="F97" s="30"/>
      <c r="G97" s="125" t="s">
        <v>279</v>
      </c>
      <c r="H97" s="126" t="s">
        <v>570</v>
      </c>
      <c r="I97" s="30"/>
      <c r="J97" s="125" t="s">
        <v>279</v>
      </c>
      <c r="K97" s="126" t="s">
        <v>410</v>
      </c>
      <c r="L97" s="30"/>
      <c r="M97" s="125" t="s">
        <v>279</v>
      </c>
      <c r="N97" s="126" t="s">
        <v>571</v>
      </c>
      <c r="O97" s="30"/>
      <c r="P97" s="125" t="s">
        <v>279</v>
      </c>
      <c r="Q97" s="126" t="s">
        <v>572</v>
      </c>
      <c r="R97" s="30"/>
      <c r="S97" s="125" t="s">
        <v>279</v>
      </c>
      <c r="T97" s="126" t="s">
        <v>573</v>
      </c>
      <c r="U97" s="30"/>
      <c r="V97" s="125" t="s">
        <v>279</v>
      </c>
      <c r="W97" s="128" t="s">
        <v>285</v>
      </c>
      <c r="X97" s="30"/>
      <c r="Y97" s="125" t="s">
        <v>279</v>
      </c>
      <c r="Z97" s="126" t="s">
        <v>449</v>
      </c>
    </row>
    <row r="98" spans="1:26" ht="15.75" thickTop="1" x14ac:dyDescent="0.25">
      <c r="A98" s="14"/>
      <c r="B98" s="15"/>
      <c r="C98" s="30"/>
      <c r="D98" s="127"/>
      <c r="E98" s="127"/>
      <c r="F98" s="30"/>
      <c r="G98" s="127"/>
      <c r="H98" s="127"/>
      <c r="I98" s="30"/>
      <c r="J98" s="127"/>
      <c r="K98" s="127"/>
      <c r="L98" s="30"/>
      <c r="M98" s="127"/>
      <c r="N98" s="127"/>
      <c r="O98" s="30"/>
      <c r="P98" s="127"/>
      <c r="Q98" s="127"/>
      <c r="R98" s="30"/>
      <c r="S98" s="127"/>
      <c r="T98" s="127"/>
      <c r="U98" s="30"/>
      <c r="V98" s="127"/>
      <c r="W98" s="127"/>
      <c r="X98" s="30"/>
      <c r="Y98" s="127"/>
      <c r="Z98" s="127"/>
    </row>
    <row r="99" spans="1:26" x14ac:dyDescent="0.25">
      <c r="A99" s="14"/>
      <c r="B99" s="15" t="s">
        <v>574</v>
      </c>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x14ac:dyDescent="0.25">
      <c r="A100" s="14"/>
      <c r="B100" s="15" t="s">
        <v>575</v>
      </c>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x14ac:dyDescent="0.25">
      <c r="A101" s="14"/>
      <c r="B101" s="16" t="s">
        <v>565</v>
      </c>
      <c r="C101" s="30"/>
      <c r="D101" s="15" t="s">
        <v>279</v>
      </c>
      <c r="E101" s="117" t="s">
        <v>576</v>
      </c>
      <c r="F101" s="30"/>
      <c r="G101" s="15" t="s">
        <v>279</v>
      </c>
      <c r="H101" s="117" t="s">
        <v>577</v>
      </c>
      <c r="I101" s="30"/>
      <c r="J101" s="15" t="s">
        <v>279</v>
      </c>
      <c r="K101" s="118" t="s">
        <v>285</v>
      </c>
      <c r="L101" s="30"/>
      <c r="M101" s="15" t="s">
        <v>279</v>
      </c>
      <c r="N101" s="117" t="s">
        <v>578</v>
      </c>
      <c r="O101" s="30"/>
      <c r="P101" s="15" t="s">
        <v>279</v>
      </c>
      <c r="Q101" s="117" t="s">
        <v>579</v>
      </c>
      <c r="R101" s="30"/>
      <c r="S101" s="15" t="s">
        <v>279</v>
      </c>
      <c r="T101" s="117" t="s">
        <v>580</v>
      </c>
      <c r="U101" s="30"/>
      <c r="V101" s="15" t="s">
        <v>279</v>
      </c>
      <c r="W101" s="118" t="s">
        <v>285</v>
      </c>
      <c r="X101" s="30"/>
      <c r="Y101" s="15" t="s">
        <v>279</v>
      </c>
      <c r="Z101" s="117" t="s">
        <v>581</v>
      </c>
    </row>
    <row r="102" spans="1:26" ht="23.25" x14ac:dyDescent="0.25">
      <c r="A102" s="14"/>
      <c r="B102" s="17" t="s">
        <v>566</v>
      </c>
      <c r="C102" s="30"/>
      <c r="D102" s="30"/>
      <c r="E102" s="117" t="s">
        <v>582</v>
      </c>
      <c r="F102" s="30"/>
      <c r="G102" s="30"/>
      <c r="H102" s="117" t="s">
        <v>583</v>
      </c>
      <c r="I102" s="30"/>
      <c r="J102" s="30"/>
      <c r="K102" s="118" t="s">
        <v>285</v>
      </c>
      <c r="L102" s="30"/>
      <c r="M102" s="30"/>
      <c r="N102" s="118" t="s">
        <v>285</v>
      </c>
      <c r="O102" s="30"/>
      <c r="P102" s="30"/>
      <c r="Q102" s="117" t="s">
        <v>584</v>
      </c>
      <c r="R102" s="30"/>
      <c r="S102" s="30"/>
      <c r="T102" s="118" t="s">
        <v>285</v>
      </c>
      <c r="U102" s="30"/>
      <c r="V102" s="30"/>
      <c r="W102" s="118" t="s">
        <v>285</v>
      </c>
      <c r="X102" s="30"/>
      <c r="Y102" s="30"/>
      <c r="Z102" s="117" t="s">
        <v>585</v>
      </c>
    </row>
    <row r="103" spans="1:26" ht="24" thickBot="1" x14ac:dyDescent="0.3">
      <c r="A103" s="14"/>
      <c r="B103" s="17" t="s">
        <v>567</v>
      </c>
      <c r="C103" s="30"/>
      <c r="D103" s="73"/>
      <c r="E103" s="119" t="s">
        <v>438</v>
      </c>
      <c r="F103" s="30"/>
      <c r="G103" s="73"/>
      <c r="H103" s="119" t="s">
        <v>586</v>
      </c>
      <c r="I103" s="30"/>
      <c r="J103" s="73"/>
      <c r="K103" s="120" t="s">
        <v>285</v>
      </c>
      <c r="L103" s="30"/>
      <c r="M103" s="73"/>
      <c r="N103" s="119" t="s">
        <v>442</v>
      </c>
      <c r="O103" s="30"/>
      <c r="P103" s="73"/>
      <c r="Q103" s="119" t="s">
        <v>444</v>
      </c>
      <c r="R103" s="30"/>
      <c r="S103" s="73"/>
      <c r="T103" s="120" t="s">
        <v>285</v>
      </c>
      <c r="U103" s="30"/>
      <c r="V103" s="73"/>
      <c r="W103" s="120" t="s">
        <v>285</v>
      </c>
      <c r="X103" s="30"/>
      <c r="Y103" s="73"/>
      <c r="Z103" s="119" t="s">
        <v>587</v>
      </c>
    </row>
    <row r="104" spans="1:26" x14ac:dyDescent="0.25">
      <c r="A104" s="14"/>
      <c r="B104" s="17" t="s">
        <v>588</v>
      </c>
      <c r="C104" s="30"/>
      <c r="D104" s="40"/>
      <c r="E104" s="40"/>
      <c r="F104" s="30"/>
      <c r="G104" s="40"/>
      <c r="H104" s="40"/>
      <c r="I104" s="30"/>
      <c r="J104" s="40"/>
      <c r="K104" s="40"/>
      <c r="L104" s="30"/>
      <c r="M104" s="40"/>
      <c r="N104" s="40"/>
      <c r="O104" s="30"/>
      <c r="P104" s="40"/>
      <c r="Q104" s="40"/>
      <c r="R104" s="30"/>
      <c r="S104" s="40"/>
      <c r="T104" s="40"/>
      <c r="U104" s="30"/>
      <c r="V104" s="40"/>
      <c r="W104" s="40"/>
      <c r="X104" s="30"/>
      <c r="Y104" s="40"/>
      <c r="Z104" s="40"/>
    </row>
    <row r="105" spans="1:26" ht="15.75" thickBot="1" x14ac:dyDescent="0.3">
      <c r="A105" s="14"/>
      <c r="B105" s="17" t="s">
        <v>575</v>
      </c>
      <c r="C105" s="30"/>
      <c r="D105" s="129" t="s">
        <v>279</v>
      </c>
      <c r="E105" s="130" t="s">
        <v>589</v>
      </c>
      <c r="F105" s="30"/>
      <c r="G105" s="129" t="s">
        <v>279</v>
      </c>
      <c r="H105" s="130" t="s">
        <v>590</v>
      </c>
      <c r="I105" s="30"/>
      <c r="J105" s="129" t="s">
        <v>279</v>
      </c>
      <c r="K105" s="131" t="s">
        <v>285</v>
      </c>
      <c r="L105" s="30"/>
      <c r="M105" s="129" t="s">
        <v>279</v>
      </c>
      <c r="N105" s="130" t="s">
        <v>591</v>
      </c>
      <c r="O105" s="30"/>
      <c r="P105" s="129" t="s">
        <v>279</v>
      </c>
      <c r="Q105" s="130" t="s">
        <v>592</v>
      </c>
      <c r="R105" s="30"/>
      <c r="S105" s="129" t="s">
        <v>279</v>
      </c>
      <c r="T105" s="130" t="s">
        <v>580</v>
      </c>
      <c r="U105" s="30"/>
      <c r="V105" s="129" t="s">
        <v>279</v>
      </c>
      <c r="W105" s="131" t="s">
        <v>285</v>
      </c>
      <c r="X105" s="30"/>
      <c r="Y105" s="129" t="s">
        <v>279</v>
      </c>
      <c r="Z105" s="130" t="s">
        <v>593</v>
      </c>
    </row>
    <row r="106" spans="1:26" ht="15.75" thickTop="1" x14ac:dyDescent="0.25">
      <c r="A106" s="14"/>
      <c r="B106" s="16"/>
      <c r="C106" s="30"/>
      <c r="D106" s="127"/>
      <c r="E106" s="127"/>
      <c r="F106" s="30"/>
      <c r="G106" s="127"/>
      <c r="H106" s="127"/>
      <c r="I106" s="30"/>
      <c r="J106" s="127"/>
      <c r="K106" s="127"/>
      <c r="L106" s="30"/>
      <c r="M106" s="127"/>
      <c r="N106" s="127"/>
      <c r="O106" s="30"/>
      <c r="P106" s="127"/>
      <c r="Q106" s="127"/>
      <c r="R106" s="30"/>
      <c r="S106" s="127"/>
      <c r="T106" s="127"/>
      <c r="U106" s="30"/>
      <c r="V106" s="127"/>
      <c r="W106" s="127"/>
      <c r="X106" s="30"/>
      <c r="Y106" s="127"/>
      <c r="Z106" s="127"/>
    </row>
    <row r="107" spans="1:26" x14ac:dyDescent="0.25">
      <c r="A107" s="14"/>
      <c r="B107" s="15" t="s">
        <v>594</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row>
    <row r="108" spans="1:26" x14ac:dyDescent="0.25">
      <c r="A108" s="14"/>
      <c r="B108" s="15" t="s">
        <v>575</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row>
    <row r="109" spans="1:26" x14ac:dyDescent="0.25">
      <c r="A109" s="14"/>
      <c r="B109" s="16" t="s">
        <v>565</v>
      </c>
      <c r="C109" s="30"/>
      <c r="D109" s="15" t="s">
        <v>279</v>
      </c>
      <c r="E109" s="117" t="s">
        <v>595</v>
      </c>
      <c r="F109" s="30"/>
      <c r="G109" s="15" t="s">
        <v>279</v>
      </c>
      <c r="H109" s="117" t="s">
        <v>596</v>
      </c>
      <c r="I109" s="30"/>
      <c r="J109" s="15" t="s">
        <v>279</v>
      </c>
      <c r="K109" s="117" t="s">
        <v>410</v>
      </c>
      <c r="L109" s="30"/>
      <c r="M109" s="15" t="s">
        <v>279</v>
      </c>
      <c r="N109" s="117" t="s">
        <v>597</v>
      </c>
      <c r="O109" s="30"/>
      <c r="P109" s="15" t="s">
        <v>279</v>
      </c>
      <c r="Q109" s="117" t="s">
        <v>598</v>
      </c>
      <c r="R109" s="30"/>
      <c r="S109" s="15" t="s">
        <v>279</v>
      </c>
      <c r="T109" s="117" t="s">
        <v>599</v>
      </c>
      <c r="U109" s="30"/>
      <c r="V109" s="15" t="s">
        <v>279</v>
      </c>
      <c r="W109" s="118" t="s">
        <v>285</v>
      </c>
      <c r="X109" s="30"/>
      <c r="Y109" s="15" t="s">
        <v>279</v>
      </c>
      <c r="Z109" s="117" t="s">
        <v>600</v>
      </c>
    </row>
    <row r="110" spans="1:26" ht="23.25" x14ac:dyDescent="0.25">
      <c r="A110" s="14"/>
      <c r="B110" s="17" t="s">
        <v>566</v>
      </c>
      <c r="C110" s="30"/>
      <c r="D110" s="30"/>
      <c r="E110" s="117" t="s">
        <v>601</v>
      </c>
      <c r="F110" s="30"/>
      <c r="G110" s="30"/>
      <c r="H110" s="117" t="s">
        <v>602</v>
      </c>
      <c r="I110" s="30"/>
      <c r="J110" s="30"/>
      <c r="K110" s="118" t="s">
        <v>285</v>
      </c>
      <c r="L110" s="30"/>
      <c r="M110" s="30"/>
      <c r="N110" s="117" t="s">
        <v>429</v>
      </c>
      <c r="O110" s="30"/>
      <c r="P110" s="30"/>
      <c r="Q110" s="117" t="s">
        <v>603</v>
      </c>
      <c r="R110" s="30"/>
      <c r="S110" s="30"/>
      <c r="T110" s="117" t="s">
        <v>433</v>
      </c>
      <c r="U110" s="30"/>
      <c r="V110" s="30"/>
      <c r="W110" s="118" t="s">
        <v>285</v>
      </c>
      <c r="X110" s="30"/>
      <c r="Y110" s="30"/>
      <c r="Z110" s="117" t="s">
        <v>604</v>
      </c>
    </row>
    <row r="111" spans="1:26" ht="24" thickBot="1" x14ac:dyDescent="0.3">
      <c r="A111" s="14"/>
      <c r="B111" s="17" t="s">
        <v>567</v>
      </c>
      <c r="C111" s="30"/>
      <c r="D111" s="73"/>
      <c r="E111" s="120" t="s">
        <v>285</v>
      </c>
      <c r="F111" s="30"/>
      <c r="G111" s="73"/>
      <c r="H111" s="119" t="s">
        <v>605</v>
      </c>
      <c r="I111" s="30"/>
      <c r="J111" s="73"/>
      <c r="K111" s="120" t="s">
        <v>285</v>
      </c>
      <c r="L111" s="30"/>
      <c r="M111" s="73"/>
      <c r="N111" s="120" t="s">
        <v>285</v>
      </c>
      <c r="O111" s="30"/>
      <c r="P111" s="73"/>
      <c r="Q111" s="120" t="s">
        <v>285</v>
      </c>
      <c r="R111" s="30"/>
      <c r="S111" s="73"/>
      <c r="T111" s="120" t="s">
        <v>285</v>
      </c>
      <c r="U111" s="30"/>
      <c r="V111" s="73"/>
      <c r="W111" s="120" t="s">
        <v>285</v>
      </c>
      <c r="X111" s="30"/>
      <c r="Y111" s="73"/>
      <c r="Z111" s="119" t="s">
        <v>605</v>
      </c>
    </row>
    <row r="112" spans="1:26" x14ac:dyDescent="0.25">
      <c r="A112" s="14"/>
      <c r="B112" s="17" t="s">
        <v>606</v>
      </c>
      <c r="C112" s="30"/>
      <c r="D112" s="40"/>
      <c r="E112" s="40"/>
      <c r="F112" s="30"/>
      <c r="G112" s="40"/>
      <c r="H112" s="40"/>
      <c r="I112" s="30"/>
      <c r="J112" s="40"/>
      <c r="K112" s="40"/>
      <c r="L112" s="30"/>
      <c r="M112" s="40"/>
      <c r="N112" s="40"/>
      <c r="O112" s="30"/>
      <c r="P112" s="40"/>
      <c r="Q112" s="40"/>
      <c r="R112" s="30"/>
      <c r="S112" s="40"/>
      <c r="T112" s="40"/>
      <c r="U112" s="30"/>
      <c r="V112" s="40"/>
      <c r="W112" s="40"/>
      <c r="X112" s="30"/>
      <c r="Y112" s="40"/>
      <c r="Z112" s="40"/>
    </row>
    <row r="113" spans="1:26" ht="15.75" thickBot="1" x14ac:dyDescent="0.3">
      <c r="A113" s="14"/>
      <c r="B113" s="17" t="s">
        <v>575</v>
      </c>
      <c r="C113" s="30"/>
      <c r="D113" s="129" t="s">
        <v>279</v>
      </c>
      <c r="E113" s="130" t="s">
        <v>607</v>
      </c>
      <c r="F113" s="30"/>
      <c r="G113" s="129" t="s">
        <v>279</v>
      </c>
      <c r="H113" s="130" t="s">
        <v>608</v>
      </c>
      <c r="I113" s="30"/>
      <c r="J113" s="129" t="s">
        <v>279</v>
      </c>
      <c r="K113" s="130" t="s">
        <v>410</v>
      </c>
      <c r="L113" s="30"/>
      <c r="M113" s="129" t="s">
        <v>279</v>
      </c>
      <c r="N113" s="130" t="s">
        <v>609</v>
      </c>
      <c r="O113" s="30"/>
      <c r="P113" s="129" t="s">
        <v>279</v>
      </c>
      <c r="Q113" s="130" t="s">
        <v>610</v>
      </c>
      <c r="R113" s="30"/>
      <c r="S113" s="129" t="s">
        <v>279</v>
      </c>
      <c r="T113" s="130" t="s">
        <v>611</v>
      </c>
      <c r="U113" s="30"/>
      <c r="V113" s="129" t="s">
        <v>279</v>
      </c>
      <c r="W113" s="131" t="s">
        <v>285</v>
      </c>
      <c r="X113" s="30"/>
      <c r="Y113" s="129" t="s">
        <v>279</v>
      </c>
      <c r="Z113" s="130" t="s">
        <v>612</v>
      </c>
    </row>
    <row r="114" spans="1:26" ht="15.75" thickTop="1" x14ac:dyDescent="0.25">
      <c r="A114" s="14"/>
      <c r="B114" s="69"/>
      <c r="C114" s="69"/>
      <c r="D114" s="69"/>
      <c r="E114" s="69"/>
      <c r="F114" s="69"/>
      <c r="G114" s="69"/>
      <c r="H114" s="69"/>
      <c r="I114" s="69"/>
      <c r="J114" s="69"/>
      <c r="K114" s="69"/>
      <c r="L114" s="69"/>
      <c r="M114" s="69"/>
      <c r="N114" s="69"/>
      <c r="O114" s="69"/>
      <c r="P114" s="69"/>
      <c r="Q114" s="69"/>
      <c r="R114" s="69"/>
      <c r="S114" s="69"/>
      <c r="T114" s="69"/>
      <c r="U114" s="69"/>
      <c r="V114" s="69"/>
      <c r="W114" s="69"/>
      <c r="X114" s="69"/>
      <c r="Y114" s="69"/>
      <c r="Z114" s="69"/>
    </row>
    <row r="115" spans="1:26" x14ac:dyDescent="0.25">
      <c r="A115" s="14"/>
      <c r="B115" s="183" t="s">
        <v>613</v>
      </c>
      <c r="C115" s="183"/>
      <c r="D115" s="183"/>
      <c r="E115" s="183"/>
      <c r="F115" s="183"/>
      <c r="G115" s="183"/>
      <c r="H115" s="183"/>
      <c r="I115" s="183"/>
      <c r="J115" s="183"/>
      <c r="K115" s="183"/>
      <c r="L115" s="183"/>
      <c r="M115" s="183"/>
      <c r="N115" s="183"/>
      <c r="O115" s="183"/>
      <c r="P115" s="183"/>
      <c r="Q115" s="183"/>
      <c r="R115" s="183"/>
      <c r="S115" s="183"/>
      <c r="T115" s="183"/>
      <c r="U115" s="183"/>
      <c r="V115" s="183"/>
      <c r="W115" s="183"/>
      <c r="X115" s="183"/>
      <c r="Y115" s="183"/>
      <c r="Z115" s="183"/>
    </row>
    <row r="116" spans="1:26" x14ac:dyDescent="0.25">
      <c r="A116" s="14"/>
      <c r="B116" s="23" t="s">
        <v>458</v>
      </c>
      <c r="C116" s="23"/>
      <c r="D116" s="23"/>
      <c r="E116" s="23"/>
      <c r="F116" s="23"/>
      <c r="G116" s="23"/>
      <c r="H116" s="23"/>
      <c r="I116" s="23"/>
      <c r="J116" s="23"/>
      <c r="K116" s="23"/>
      <c r="L116" s="23"/>
      <c r="M116" s="23"/>
      <c r="N116" s="23"/>
      <c r="O116" s="23"/>
      <c r="P116" s="23"/>
      <c r="Q116" s="23"/>
      <c r="R116" s="23"/>
      <c r="S116" s="23"/>
      <c r="T116" s="23"/>
      <c r="U116" s="23"/>
      <c r="V116" s="23"/>
      <c r="W116" s="23"/>
      <c r="X116" s="23"/>
      <c r="Y116" s="23"/>
      <c r="Z116" s="23"/>
    </row>
    <row r="117" spans="1:26" x14ac:dyDescent="0.25">
      <c r="A117" s="14"/>
      <c r="B117" s="23" t="s">
        <v>459</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c r="Z117" s="23"/>
    </row>
    <row r="118" spans="1:26" x14ac:dyDescent="0.25">
      <c r="A118" s="14"/>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x14ac:dyDescent="0.25">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x14ac:dyDescent="0.25">
      <c r="A120" s="14"/>
      <c r="B120" s="22" t="s">
        <v>494</v>
      </c>
      <c r="C120" s="22"/>
      <c r="D120" s="22"/>
      <c r="E120" s="22"/>
      <c r="F120" s="22"/>
      <c r="G120" s="22"/>
      <c r="H120" s="22"/>
      <c r="I120" s="22"/>
      <c r="J120" s="22"/>
      <c r="K120" s="22"/>
      <c r="L120" s="22"/>
      <c r="M120" s="22"/>
      <c r="N120" s="22"/>
      <c r="O120" s="22"/>
      <c r="P120" s="22"/>
      <c r="Q120" s="22"/>
      <c r="R120" s="22"/>
      <c r="S120" s="22"/>
      <c r="T120" s="22"/>
      <c r="U120" s="22"/>
      <c r="V120" s="22"/>
      <c r="W120" s="22"/>
      <c r="X120" s="22"/>
      <c r="Y120" s="22"/>
      <c r="Z120" s="22"/>
    </row>
    <row r="121" spans="1:26" x14ac:dyDescent="0.25">
      <c r="A121" s="14"/>
      <c r="B121" s="23"/>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x14ac:dyDescent="0.25">
      <c r="A122" s="14"/>
      <c r="B122" s="23" t="s">
        <v>614</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row>
    <row r="123" spans="1:26" x14ac:dyDescent="0.25">
      <c r="A123" s="14"/>
      <c r="B123" s="29"/>
      <c r="C123" s="28"/>
      <c r="D123" s="28"/>
      <c r="E123" s="28"/>
      <c r="F123" s="28"/>
      <c r="G123" s="28"/>
      <c r="H123" s="115"/>
      <c r="I123" s="28"/>
      <c r="J123" s="28"/>
      <c r="K123" s="28"/>
      <c r="L123" s="28"/>
      <c r="M123" s="28"/>
      <c r="N123" s="28"/>
      <c r="O123" s="28"/>
      <c r="P123" s="28"/>
      <c r="Q123" s="28"/>
      <c r="R123" s="28"/>
      <c r="S123" s="28"/>
      <c r="T123" s="28"/>
      <c r="U123" s="28"/>
      <c r="V123" s="28"/>
      <c r="W123" s="28"/>
      <c r="X123" s="28"/>
      <c r="Y123" s="28"/>
      <c r="Z123" s="28"/>
    </row>
    <row r="124" spans="1:26" x14ac:dyDescent="0.25">
      <c r="A124" s="14"/>
      <c r="B124" s="16"/>
      <c r="C124" s="30"/>
      <c r="D124" s="30"/>
      <c r="E124" s="38"/>
      <c r="F124" s="38"/>
      <c r="G124" s="30"/>
      <c r="H124" s="116"/>
      <c r="I124" s="30"/>
      <c r="J124" s="30"/>
      <c r="K124" s="30"/>
      <c r="L124" s="30"/>
      <c r="M124" s="30"/>
      <c r="N124" s="30"/>
      <c r="O124" s="30"/>
      <c r="P124" s="30"/>
      <c r="Q124" s="30"/>
      <c r="R124" s="30"/>
      <c r="S124" s="30"/>
      <c r="T124" s="30"/>
      <c r="U124" s="30"/>
      <c r="V124" s="30"/>
      <c r="W124" s="30"/>
      <c r="X124" s="30"/>
      <c r="Y124" s="30"/>
      <c r="Z124" s="30"/>
    </row>
    <row r="125" spans="1:26" x14ac:dyDescent="0.25">
      <c r="A125" s="14"/>
      <c r="B125" s="16"/>
      <c r="C125" s="30"/>
      <c r="D125" s="30"/>
      <c r="E125" s="38"/>
      <c r="F125" s="38"/>
      <c r="G125" s="38"/>
      <c r="H125" s="58" t="s">
        <v>496</v>
      </c>
      <c r="I125" s="38"/>
      <c r="J125" s="30"/>
      <c r="K125" s="30"/>
      <c r="L125" s="30"/>
      <c r="M125" s="132" t="s">
        <v>497</v>
      </c>
      <c r="N125" s="132"/>
      <c r="O125" s="38"/>
      <c r="P125" s="132" t="s">
        <v>498</v>
      </c>
      <c r="Q125" s="132"/>
      <c r="R125" s="30"/>
      <c r="S125" s="30"/>
      <c r="T125" s="30"/>
      <c r="U125" s="30"/>
      <c r="V125" s="30"/>
      <c r="W125" s="30"/>
      <c r="X125" s="30"/>
      <c r="Y125" s="30"/>
      <c r="Z125" s="30"/>
    </row>
    <row r="126" spans="1:26" ht="15.75" thickBot="1" x14ac:dyDescent="0.3">
      <c r="A126" s="14"/>
      <c r="B126" s="16"/>
      <c r="C126" s="30"/>
      <c r="D126" s="133" t="s">
        <v>499</v>
      </c>
      <c r="E126" s="133"/>
      <c r="F126" s="38"/>
      <c r="G126" s="74"/>
      <c r="H126" s="75" t="s">
        <v>500</v>
      </c>
      <c r="I126" s="74"/>
      <c r="J126" s="133" t="s">
        <v>409</v>
      </c>
      <c r="K126" s="133"/>
      <c r="L126" s="38"/>
      <c r="M126" s="133" t="s">
        <v>501</v>
      </c>
      <c r="N126" s="133"/>
      <c r="O126" s="38"/>
      <c r="P126" s="133" t="s">
        <v>615</v>
      </c>
      <c r="Q126" s="133"/>
      <c r="R126" s="38"/>
      <c r="S126" s="133" t="s">
        <v>418</v>
      </c>
      <c r="T126" s="133"/>
      <c r="U126" s="38"/>
      <c r="V126" s="133" t="s">
        <v>503</v>
      </c>
      <c r="W126" s="133"/>
      <c r="X126" s="38"/>
      <c r="Y126" s="133" t="s">
        <v>143</v>
      </c>
      <c r="Z126" s="133"/>
    </row>
    <row r="127" spans="1:26" x14ac:dyDescent="0.25">
      <c r="A127" s="14"/>
      <c r="B127" s="15" t="s">
        <v>616</v>
      </c>
      <c r="C127" s="30"/>
      <c r="D127" s="40"/>
      <c r="E127" s="40"/>
      <c r="F127" s="30"/>
      <c r="G127" s="40"/>
      <c r="H127" s="40"/>
      <c r="I127" s="40"/>
      <c r="J127" s="40"/>
      <c r="K127" s="40"/>
      <c r="L127" s="30"/>
      <c r="M127" s="40"/>
      <c r="N127" s="40"/>
      <c r="O127" s="30"/>
      <c r="P127" s="40"/>
      <c r="Q127" s="40"/>
      <c r="R127" s="30"/>
      <c r="S127" s="40"/>
      <c r="T127" s="40"/>
      <c r="U127" s="30"/>
      <c r="V127" s="40"/>
      <c r="W127" s="40"/>
      <c r="X127" s="30"/>
      <c r="Y127" s="40"/>
      <c r="Z127" s="40"/>
    </row>
    <row r="128" spans="1:26" x14ac:dyDescent="0.25">
      <c r="A128" s="14"/>
      <c r="B128" s="15"/>
      <c r="C128" s="30"/>
      <c r="D128" s="30"/>
      <c r="E128" s="30"/>
      <c r="F128" s="30"/>
      <c r="G128" s="30"/>
      <c r="H128" s="30"/>
      <c r="I128" s="30"/>
      <c r="J128" s="30"/>
      <c r="K128" s="30"/>
      <c r="L128" s="30"/>
      <c r="M128" s="30"/>
      <c r="N128" s="30"/>
      <c r="O128" s="30"/>
      <c r="P128" s="30"/>
      <c r="Q128" s="30"/>
      <c r="R128" s="30"/>
      <c r="S128" s="30"/>
      <c r="T128" s="30"/>
      <c r="U128" s="30"/>
      <c r="V128" s="30"/>
      <c r="W128" s="30"/>
      <c r="X128" s="30"/>
      <c r="Y128" s="30"/>
      <c r="Z128" s="30"/>
    </row>
    <row r="129" spans="1:26" x14ac:dyDescent="0.25">
      <c r="A129" s="14"/>
      <c r="B129" s="16" t="s">
        <v>505</v>
      </c>
      <c r="C129" s="30"/>
      <c r="D129" s="16" t="s">
        <v>279</v>
      </c>
      <c r="E129" s="134" t="s">
        <v>617</v>
      </c>
      <c r="F129" s="30"/>
      <c r="G129" s="16" t="s">
        <v>279</v>
      </c>
      <c r="H129" s="134" t="s">
        <v>618</v>
      </c>
      <c r="I129" s="30"/>
      <c r="J129" s="16" t="s">
        <v>279</v>
      </c>
      <c r="K129" s="134" t="s">
        <v>619</v>
      </c>
      <c r="L129" s="30"/>
      <c r="M129" s="16" t="s">
        <v>279</v>
      </c>
      <c r="N129" s="134" t="s">
        <v>620</v>
      </c>
      <c r="O129" s="30"/>
      <c r="P129" s="16" t="s">
        <v>279</v>
      </c>
      <c r="Q129" s="134" t="s">
        <v>621</v>
      </c>
      <c r="R129" s="30"/>
      <c r="S129" s="16" t="s">
        <v>279</v>
      </c>
      <c r="T129" s="134" t="s">
        <v>288</v>
      </c>
      <c r="U129" s="30"/>
      <c r="V129" s="16" t="s">
        <v>279</v>
      </c>
      <c r="W129" s="134" t="s">
        <v>622</v>
      </c>
      <c r="X129" s="30"/>
      <c r="Y129" s="16" t="s">
        <v>279</v>
      </c>
      <c r="Z129" s="134" t="s">
        <v>623</v>
      </c>
    </row>
    <row r="130" spans="1:26" x14ac:dyDescent="0.25">
      <c r="A130" s="14"/>
      <c r="B130" s="17" t="s">
        <v>424</v>
      </c>
      <c r="C130" s="30"/>
      <c r="D130" s="30"/>
      <c r="E130" s="134" t="s">
        <v>624</v>
      </c>
      <c r="F130" s="30"/>
      <c r="G130" s="30"/>
      <c r="H130" s="134" t="s">
        <v>625</v>
      </c>
      <c r="I130" s="30"/>
      <c r="J130" s="30"/>
      <c r="K130" s="134" t="s">
        <v>533</v>
      </c>
      <c r="L130" s="30"/>
      <c r="M130" s="30"/>
      <c r="N130" s="134" t="s">
        <v>626</v>
      </c>
      <c r="O130" s="30"/>
      <c r="P130" s="30"/>
      <c r="Q130" s="134" t="s">
        <v>627</v>
      </c>
      <c r="R130" s="30"/>
      <c r="S130" s="30"/>
      <c r="T130" s="135" t="s">
        <v>285</v>
      </c>
      <c r="U130" s="30"/>
      <c r="V130" s="30"/>
      <c r="W130" s="135" t="s">
        <v>285</v>
      </c>
      <c r="X130" s="30"/>
      <c r="Y130" s="30"/>
      <c r="Z130" s="134" t="s">
        <v>395</v>
      </c>
    </row>
    <row r="131" spans="1:26" ht="15.75" thickBot="1" x14ac:dyDescent="0.3">
      <c r="A131" s="14"/>
      <c r="B131" s="17" t="s">
        <v>437</v>
      </c>
      <c r="C131" s="30"/>
      <c r="D131" s="73"/>
      <c r="E131" s="136" t="s">
        <v>285</v>
      </c>
      <c r="F131" s="30"/>
      <c r="G131" s="73"/>
      <c r="H131" s="136" t="s">
        <v>285</v>
      </c>
      <c r="I131" s="30"/>
      <c r="J131" s="73"/>
      <c r="K131" s="136" t="s">
        <v>285</v>
      </c>
      <c r="L131" s="30"/>
      <c r="M131" s="73"/>
      <c r="N131" s="136" t="s">
        <v>285</v>
      </c>
      <c r="O131" s="30"/>
      <c r="P131" s="73"/>
      <c r="Q131" s="136" t="s">
        <v>285</v>
      </c>
      <c r="R131" s="30"/>
      <c r="S131" s="73"/>
      <c r="T131" s="136" t="s">
        <v>285</v>
      </c>
      <c r="U131" s="30"/>
      <c r="V131" s="73"/>
      <c r="W131" s="136" t="s">
        <v>285</v>
      </c>
      <c r="X131" s="30"/>
      <c r="Y131" s="73"/>
      <c r="Z131" s="136" t="s">
        <v>285</v>
      </c>
    </row>
    <row r="132" spans="1:26" x14ac:dyDescent="0.25">
      <c r="A132" s="14"/>
      <c r="B132" s="15" t="s">
        <v>628</v>
      </c>
      <c r="C132" s="30"/>
      <c r="D132" s="40"/>
      <c r="E132" s="137" t="s">
        <v>629</v>
      </c>
      <c r="F132" s="30"/>
      <c r="G132" s="40"/>
      <c r="H132" s="137" t="s">
        <v>630</v>
      </c>
      <c r="I132" s="30"/>
      <c r="J132" s="40"/>
      <c r="K132" s="137" t="s">
        <v>631</v>
      </c>
      <c r="L132" s="30"/>
      <c r="M132" s="40"/>
      <c r="N132" s="137" t="s">
        <v>632</v>
      </c>
      <c r="O132" s="30"/>
      <c r="P132" s="40"/>
      <c r="Q132" s="137" t="s">
        <v>633</v>
      </c>
      <c r="R132" s="30"/>
      <c r="S132" s="40"/>
      <c r="T132" s="137" t="s">
        <v>288</v>
      </c>
      <c r="U132" s="30"/>
      <c r="V132" s="40"/>
      <c r="W132" s="137" t="s">
        <v>622</v>
      </c>
      <c r="X132" s="30"/>
      <c r="Y132" s="40"/>
      <c r="Z132" s="137" t="s">
        <v>634</v>
      </c>
    </row>
    <row r="133" spans="1:26" x14ac:dyDescent="0.25">
      <c r="A133" s="14"/>
      <c r="B133" s="16"/>
      <c r="C133" s="30"/>
      <c r="D133" s="30"/>
      <c r="E133" s="30"/>
      <c r="F133" s="30"/>
      <c r="G133" s="30"/>
      <c r="H133" s="30"/>
      <c r="I133" s="30"/>
      <c r="J133" s="30"/>
      <c r="K133" s="30"/>
      <c r="L133" s="30"/>
      <c r="M133" s="30"/>
      <c r="N133" s="30"/>
      <c r="O133" s="30"/>
      <c r="P133" s="30"/>
      <c r="Q133" s="30"/>
      <c r="R133" s="30"/>
      <c r="S133" s="30"/>
      <c r="T133" s="30"/>
      <c r="U133" s="30"/>
      <c r="V133" s="30"/>
      <c r="W133" s="30"/>
      <c r="X133" s="30"/>
      <c r="Y133" s="30"/>
      <c r="Z133" s="30"/>
    </row>
    <row r="134" spans="1:26" x14ac:dyDescent="0.25">
      <c r="A134" s="14"/>
      <c r="B134" s="15" t="s">
        <v>526</v>
      </c>
      <c r="C134" s="30"/>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x14ac:dyDescent="0.25">
      <c r="A135" s="14"/>
      <c r="B135" s="16" t="s">
        <v>505</v>
      </c>
      <c r="C135" s="30"/>
      <c r="D135" s="30"/>
      <c r="E135" s="135" t="s">
        <v>285</v>
      </c>
      <c r="F135" s="30"/>
      <c r="G135" s="30"/>
      <c r="H135" s="134" t="s">
        <v>537</v>
      </c>
      <c r="I135" s="30"/>
      <c r="J135" s="30"/>
      <c r="K135" s="135" t="s">
        <v>285</v>
      </c>
      <c r="L135" s="30"/>
      <c r="M135" s="30"/>
      <c r="N135" s="134" t="s">
        <v>531</v>
      </c>
      <c r="O135" s="30"/>
      <c r="P135" s="30"/>
      <c r="Q135" s="134" t="s">
        <v>635</v>
      </c>
      <c r="R135" s="30"/>
      <c r="S135" s="30"/>
      <c r="T135" s="135" t="s">
        <v>285</v>
      </c>
      <c r="U135" s="30"/>
      <c r="V135" s="30"/>
      <c r="W135" s="135" t="s">
        <v>285</v>
      </c>
      <c r="X135" s="30"/>
      <c r="Y135" s="135" t="s">
        <v>285</v>
      </c>
      <c r="Z135" s="134" t="s">
        <v>636</v>
      </c>
    </row>
    <row r="136" spans="1:26" x14ac:dyDescent="0.25">
      <c r="A136" s="14"/>
      <c r="B136" s="17" t="s">
        <v>424</v>
      </c>
      <c r="C136" s="30"/>
      <c r="D136" s="30"/>
      <c r="E136" s="134" t="s">
        <v>637</v>
      </c>
      <c r="F136" s="30"/>
      <c r="G136" s="30"/>
      <c r="H136" s="134" t="s">
        <v>638</v>
      </c>
      <c r="I136" s="30"/>
      <c r="J136" s="30"/>
      <c r="K136" s="135" t="s">
        <v>285</v>
      </c>
      <c r="L136" s="30"/>
      <c r="M136" s="30"/>
      <c r="N136" s="135" t="s">
        <v>285</v>
      </c>
      <c r="O136" s="30"/>
      <c r="P136" s="30"/>
      <c r="Q136" s="134" t="s">
        <v>639</v>
      </c>
      <c r="R136" s="30"/>
      <c r="S136" s="30"/>
      <c r="T136" s="134" t="s">
        <v>343</v>
      </c>
      <c r="U136" s="30"/>
      <c r="V136" s="30"/>
      <c r="W136" s="135" t="s">
        <v>285</v>
      </c>
      <c r="X136" s="30"/>
      <c r="Y136" s="135" t="s">
        <v>285</v>
      </c>
      <c r="Z136" s="134" t="s">
        <v>640</v>
      </c>
    </row>
    <row r="137" spans="1:26" ht="15.75" thickBot="1" x14ac:dyDescent="0.3">
      <c r="A137" s="14"/>
      <c r="B137" s="17" t="s">
        <v>437</v>
      </c>
      <c r="C137" s="30"/>
      <c r="D137" s="73"/>
      <c r="E137" s="136" t="s">
        <v>285</v>
      </c>
      <c r="F137" s="30"/>
      <c r="G137" s="73"/>
      <c r="H137" s="136" t="s">
        <v>285</v>
      </c>
      <c r="I137" s="30"/>
      <c r="J137" s="73"/>
      <c r="K137" s="136" t="s">
        <v>285</v>
      </c>
      <c r="L137" s="30"/>
      <c r="M137" s="73"/>
      <c r="N137" s="136" t="s">
        <v>285</v>
      </c>
      <c r="O137" s="30"/>
      <c r="P137" s="73"/>
      <c r="Q137" s="136" t="s">
        <v>285</v>
      </c>
      <c r="R137" s="30"/>
      <c r="S137" s="73"/>
      <c r="T137" s="136" t="s">
        <v>285</v>
      </c>
      <c r="U137" s="30"/>
      <c r="V137" s="73"/>
      <c r="W137" s="136" t="s">
        <v>285</v>
      </c>
      <c r="X137" s="30"/>
      <c r="Y137" s="136" t="s">
        <v>285</v>
      </c>
      <c r="Z137" s="136" t="s">
        <v>285</v>
      </c>
    </row>
    <row r="138" spans="1:26" ht="15.75" thickBot="1" x14ac:dyDescent="0.3">
      <c r="A138" s="14"/>
      <c r="B138" s="17" t="s">
        <v>530</v>
      </c>
      <c r="C138" s="30"/>
      <c r="D138" s="122"/>
      <c r="E138" s="138" t="s">
        <v>637</v>
      </c>
      <c r="F138" s="30"/>
      <c r="G138" s="122"/>
      <c r="H138" s="138" t="s">
        <v>641</v>
      </c>
      <c r="I138" s="30"/>
      <c r="J138" s="122"/>
      <c r="K138" s="139" t="s">
        <v>285</v>
      </c>
      <c r="L138" s="30"/>
      <c r="M138" s="122"/>
      <c r="N138" s="138" t="s">
        <v>531</v>
      </c>
      <c r="O138" s="30"/>
      <c r="P138" s="122"/>
      <c r="Q138" s="138" t="s">
        <v>642</v>
      </c>
      <c r="R138" s="30"/>
      <c r="S138" s="122"/>
      <c r="T138" s="138" t="s">
        <v>343</v>
      </c>
      <c r="U138" s="30"/>
      <c r="V138" s="122"/>
      <c r="W138" s="139" t="s">
        <v>285</v>
      </c>
      <c r="X138" s="30"/>
      <c r="Y138" s="122"/>
      <c r="Z138" s="138" t="s">
        <v>643</v>
      </c>
    </row>
    <row r="139" spans="1:26" x14ac:dyDescent="0.25">
      <c r="A139" s="14"/>
      <c r="B139" s="17"/>
      <c r="C139" s="30"/>
      <c r="D139" s="40"/>
      <c r="E139" s="40"/>
      <c r="F139" s="30"/>
      <c r="G139" s="40"/>
      <c r="H139" s="40"/>
      <c r="I139" s="30"/>
      <c r="J139" s="40"/>
      <c r="K139" s="40"/>
      <c r="L139" s="30"/>
      <c r="M139" s="40"/>
      <c r="N139" s="40"/>
      <c r="O139" s="30"/>
      <c r="P139" s="40"/>
      <c r="Q139" s="40"/>
      <c r="R139" s="30"/>
      <c r="S139" s="40"/>
      <c r="T139" s="40"/>
      <c r="U139" s="30"/>
      <c r="V139" s="40"/>
      <c r="W139" s="40"/>
      <c r="X139" s="30"/>
      <c r="Y139" s="40"/>
      <c r="Z139" s="40"/>
    </row>
    <row r="140" spans="1:26" x14ac:dyDescent="0.25">
      <c r="A140" s="14"/>
      <c r="B140" s="15" t="s">
        <v>532</v>
      </c>
      <c r="C140" s="30"/>
      <c r="D140" s="30"/>
      <c r="E140" s="59"/>
      <c r="F140" s="59"/>
      <c r="G140" s="30"/>
      <c r="H140" s="59"/>
      <c r="I140" s="59"/>
      <c r="J140" s="30"/>
      <c r="K140" s="59"/>
      <c r="L140" s="59"/>
      <c r="M140" s="30"/>
      <c r="N140" s="59"/>
      <c r="O140" s="59"/>
      <c r="P140" s="30"/>
      <c r="Q140" s="59"/>
      <c r="R140" s="59"/>
      <c r="S140" s="30"/>
      <c r="T140" s="59"/>
      <c r="U140" s="59"/>
      <c r="V140" s="30"/>
      <c r="W140" s="59"/>
      <c r="X140" s="59"/>
      <c r="Y140" s="30"/>
      <c r="Z140" s="30"/>
    </row>
    <row r="141" spans="1:26" x14ac:dyDescent="0.25">
      <c r="A141" s="14"/>
      <c r="B141" s="16" t="s">
        <v>505</v>
      </c>
      <c r="C141" s="30"/>
      <c r="D141" s="30"/>
      <c r="E141" s="135" t="s">
        <v>285</v>
      </c>
      <c r="F141" s="30"/>
      <c r="G141" s="30"/>
      <c r="H141" s="134" t="s">
        <v>644</v>
      </c>
      <c r="I141" s="30"/>
      <c r="J141" s="30"/>
      <c r="K141" s="135" t="s">
        <v>285</v>
      </c>
      <c r="L141" s="30"/>
      <c r="M141" s="30"/>
      <c r="N141" s="134" t="s">
        <v>645</v>
      </c>
      <c r="O141" s="30"/>
      <c r="P141" s="30"/>
      <c r="Q141" s="135" t="s">
        <v>285</v>
      </c>
      <c r="R141" s="30"/>
      <c r="S141" s="30"/>
      <c r="T141" s="135" t="s">
        <v>285</v>
      </c>
      <c r="U141" s="30"/>
      <c r="V141" s="30"/>
      <c r="W141" s="135" t="s">
        <v>285</v>
      </c>
      <c r="X141" s="30"/>
      <c r="Y141" s="30"/>
      <c r="Z141" s="134" t="s">
        <v>646</v>
      </c>
    </row>
    <row r="142" spans="1:26" x14ac:dyDescent="0.25">
      <c r="A142" s="14"/>
      <c r="B142" s="17" t="s">
        <v>424</v>
      </c>
      <c r="C142" s="30"/>
      <c r="D142" s="30"/>
      <c r="E142" s="135" t="s">
        <v>285</v>
      </c>
      <c r="F142" s="30"/>
      <c r="G142" s="30"/>
      <c r="H142" s="134" t="s">
        <v>647</v>
      </c>
      <c r="I142" s="30"/>
      <c r="J142" s="30"/>
      <c r="K142" s="134" t="s">
        <v>534</v>
      </c>
      <c r="L142" s="30"/>
      <c r="M142" s="30"/>
      <c r="N142" s="135" t="s">
        <v>285</v>
      </c>
      <c r="O142" s="30"/>
      <c r="P142" s="30"/>
      <c r="Q142" s="134" t="s">
        <v>648</v>
      </c>
      <c r="R142" s="30"/>
      <c r="S142" s="30"/>
      <c r="T142" s="134" t="s">
        <v>288</v>
      </c>
      <c r="U142" s="30"/>
      <c r="V142" s="30"/>
      <c r="W142" s="135" t="s">
        <v>285</v>
      </c>
      <c r="X142" s="30"/>
      <c r="Y142" s="30"/>
      <c r="Z142" s="134" t="s">
        <v>649</v>
      </c>
    </row>
    <row r="143" spans="1:26" ht="15.75" thickBot="1" x14ac:dyDescent="0.3">
      <c r="A143" s="14"/>
      <c r="B143" s="17" t="s">
        <v>437</v>
      </c>
      <c r="C143" s="30"/>
      <c r="D143" s="73"/>
      <c r="E143" s="136" t="s">
        <v>285</v>
      </c>
      <c r="F143" s="30"/>
      <c r="G143" s="73"/>
      <c r="H143" s="136" t="s">
        <v>285</v>
      </c>
      <c r="I143" s="30"/>
      <c r="J143" s="73"/>
      <c r="K143" s="136" t="s">
        <v>285</v>
      </c>
      <c r="L143" s="30"/>
      <c r="M143" s="73"/>
      <c r="N143" s="136" t="s">
        <v>285</v>
      </c>
      <c r="O143" s="30"/>
      <c r="P143" s="73"/>
      <c r="Q143" s="136" t="s">
        <v>285</v>
      </c>
      <c r="R143" s="30"/>
      <c r="S143" s="73"/>
      <c r="T143" s="136" t="s">
        <v>285</v>
      </c>
      <c r="U143" s="30"/>
      <c r="V143" s="73"/>
      <c r="W143" s="136" t="s">
        <v>285</v>
      </c>
      <c r="X143" s="30"/>
      <c r="Y143" s="73"/>
      <c r="Z143" s="136" t="s">
        <v>285</v>
      </c>
    </row>
    <row r="144" spans="1:26" ht="15.75" thickBot="1" x14ac:dyDescent="0.3">
      <c r="A144" s="14"/>
      <c r="B144" s="17" t="s">
        <v>530</v>
      </c>
      <c r="C144" s="30"/>
      <c r="D144" s="122"/>
      <c r="E144" s="139" t="s">
        <v>285</v>
      </c>
      <c r="F144" s="30"/>
      <c r="G144" s="122"/>
      <c r="H144" s="138" t="s">
        <v>650</v>
      </c>
      <c r="I144" s="30"/>
      <c r="J144" s="122"/>
      <c r="K144" s="138" t="s">
        <v>534</v>
      </c>
      <c r="L144" s="30"/>
      <c r="M144" s="122"/>
      <c r="N144" s="138" t="s">
        <v>645</v>
      </c>
      <c r="O144" s="30"/>
      <c r="P144" s="122"/>
      <c r="Q144" s="138" t="s">
        <v>648</v>
      </c>
      <c r="R144" s="30"/>
      <c r="S144" s="122"/>
      <c r="T144" s="138" t="s">
        <v>288</v>
      </c>
      <c r="U144" s="30"/>
      <c r="V144" s="122"/>
      <c r="W144" s="139" t="s">
        <v>285</v>
      </c>
      <c r="X144" s="30"/>
      <c r="Y144" s="122"/>
      <c r="Z144" s="138" t="s">
        <v>651</v>
      </c>
    </row>
    <row r="145" spans="1:26" x14ac:dyDescent="0.25">
      <c r="A145" s="14"/>
      <c r="B145" s="17"/>
      <c r="C145" s="30"/>
      <c r="D145" s="40"/>
      <c r="E145" s="40"/>
      <c r="F145" s="30"/>
      <c r="G145" s="40"/>
      <c r="H145" s="40"/>
      <c r="I145" s="30"/>
      <c r="J145" s="40"/>
      <c r="K145" s="40"/>
      <c r="L145" s="30"/>
      <c r="M145" s="40"/>
      <c r="N145" s="40"/>
      <c r="O145" s="30"/>
      <c r="P145" s="40"/>
      <c r="Q145" s="40"/>
      <c r="R145" s="30"/>
      <c r="S145" s="40"/>
      <c r="T145" s="40"/>
      <c r="U145" s="30"/>
      <c r="V145" s="40"/>
      <c r="W145" s="40"/>
      <c r="X145" s="30"/>
      <c r="Y145" s="40"/>
      <c r="Z145" s="40"/>
    </row>
    <row r="146" spans="1:26" x14ac:dyDescent="0.25">
      <c r="A146" s="14"/>
      <c r="B146" s="15" t="s">
        <v>535</v>
      </c>
      <c r="C146" s="30"/>
      <c r="D146" s="30"/>
      <c r="E146" s="30"/>
      <c r="F146" s="30"/>
      <c r="G146" s="30"/>
      <c r="H146" s="30"/>
      <c r="I146" s="30"/>
      <c r="J146" s="30"/>
      <c r="K146" s="30"/>
      <c r="L146" s="30"/>
      <c r="M146" s="30"/>
      <c r="N146" s="30"/>
      <c r="O146" s="30"/>
      <c r="P146" s="30"/>
      <c r="Q146" s="30"/>
      <c r="R146" s="30"/>
      <c r="S146" s="30"/>
      <c r="T146" s="30"/>
      <c r="U146" s="30"/>
      <c r="V146" s="30"/>
      <c r="W146" s="30"/>
      <c r="X146" s="30"/>
      <c r="Y146" s="30"/>
      <c r="Z146" s="30"/>
    </row>
    <row r="147" spans="1:26" x14ac:dyDescent="0.25">
      <c r="A147" s="14"/>
      <c r="B147" s="16" t="s">
        <v>505</v>
      </c>
      <c r="C147" s="30"/>
      <c r="D147" s="30"/>
      <c r="E147" s="134" t="s">
        <v>652</v>
      </c>
      <c r="F147" s="30"/>
      <c r="G147" s="30"/>
      <c r="H147" s="134" t="s">
        <v>653</v>
      </c>
      <c r="I147" s="30"/>
      <c r="J147" s="30"/>
      <c r="K147" s="134" t="s">
        <v>654</v>
      </c>
      <c r="L147" s="30"/>
      <c r="M147" s="30"/>
      <c r="N147" s="134">
        <v>-385</v>
      </c>
      <c r="O147" s="30"/>
      <c r="P147" s="30"/>
      <c r="Q147" s="134">
        <v>-3</v>
      </c>
      <c r="R147" s="30"/>
      <c r="S147" s="30"/>
      <c r="T147" s="134" t="s">
        <v>651</v>
      </c>
      <c r="U147" s="30"/>
      <c r="V147" s="30"/>
      <c r="W147" s="134" t="s">
        <v>655</v>
      </c>
      <c r="X147" s="30"/>
      <c r="Y147" s="30"/>
      <c r="Z147" s="134" t="s">
        <v>656</v>
      </c>
    </row>
    <row r="148" spans="1:26" x14ac:dyDescent="0.25">
      <c r="A148" s="14"/>
      <c r="B148" s="17" t="s">
        <v>424</v>
      </c>
      <c r="C148" s="30"/>
      <c r="D148" s="30"/>
      <c r="E148" s="134">
        <v>-387</v>
      </c>
      <c r="F148" s="30"/>
      <c r="G148" s="30"/>
      <c r="H148" s="134">
        <v>-960</v>
      </c>
      <c r="I148" s="30"/>
      <c r="J148" s="30"/>
      <c r="K148" s="134">
        <v>-66</v>
      </c>
      <c r="L148" s="30"/>
      <c r="M148" s="30"/>
      <c r="N148" s="134">
        <v>-44</v>
      </c>
      <c r="O148" s="30"/>
      <c r="P148" s="30"/>
      <c r="Q148" s="134">
        <v>-48</v>
      </c>
      <c r="R148" s="30"/>
      <c r="S148" s="30"/>
      <c r="T148" s="134">
        <v>-1</v>
      </c>
      <c r="U148" s="30"/>
      <c r="V148" s="30"/>
      <c r="W148" s="135" t="s">
        <v>285</v>
      </c>
      <c r="X148" s="30"/>
      <c r="Y148" s="30"/>
      <c r="Z148" s="140">
        <v>-1506</v>
      </c>
    </row>
    <row r="149" spans="1:26" ht="15.75" thickBot="1" x14ac:dyDescent="0.3">
      <c r="A149" s="14"/>
      <c r="B149" s="17" t="s">
        <v>437</v>
      </c>
      <c r="C149" s="30"/>
      <c r="D149" s="73"/>
      <c r="E149" s="141" t="s">
        <v>280</v>
      </c>
      <c r="F149" s="30"/>
      <c r="G149" s="73"/>
      <c r="H149" s="141" t="s">
        <v>517</v>
      </c>
      <c r="I149" s="30"/>
      <c r="J149" s="73"/>
      <c r="K149" s="136" t="s">
        <v>285</v>
      </c>
      <c r="L149" s="30"/>
      <c r="M149" s="73"/>
      <c r="N149" s="141" t="s">
        <v>518</v>
      </c>
      <c r="O149" s="30"/>
      <c r="P149" s="73"/>
      <c r="Q149" s="141" t="s">
        <v>288</v>
      </c>
      <c r="R149" s="30"/>
      <c r="S149" s="73"/>
      <c r="T149" s="136" t="s">
        <v>285</v>
      </c>
      <c r="U149" s="30"/>
      <c r="V149" s="73"/>
      <c r="W149" s="136" t="s">
        <v>285</v>
      </c>
      <c r="X149" s="30"/>
      <c r="Y149" s="73"/>
      <c r="Z149" s="141" t="s">
        <v>519</v>
      </c>
    </row>
    <row r="150" spans="1:26" ht="15.75" thickBot="1" x14ac:dyDescent="0.3">
      <c r="A150" s="14"/>
      <c r="B150" s="17" t="s">
        <v>530</v>
      </c>
      <c r="C150" s="30"/>
      <c r="D150" s="122"/>
      <c r="E150" s="138" t="s">
        <v>657</v>
      </c>
      <c r="F150" s="30"/>
      <c r="G150" s="122"/>
      <c r="H150" s="138" t="s">
        <v>658</v>
      </c>
      <c r="I150" s="30"/>
      <c r="J150" s="122"/>
      <c r="K150" s="138" t="s">
        <v>659</v>
      </c>
      <c r="L150" s="30"/>
      <c r="M150" s="122"/>
      <c r="N150" s="138">
        <v>-196</v>
      </c>
      <c r="O150" s="30"/>
      <c r="P150" s="122"/>
      <c r="Q150" s="138">
        <v>-48</v>
      </c>
      <c r="R150" s="30"/>
      <c r="S150" s="122"/>
      <c r="T150" s="138" t="s">
        <v>660</v>
      </c>
      <c r="U150" s="30"/>
      <c r="V150" s="122"/>
      <c r="W150" s="138" t="s">
        <v>655</v>
      </c>
      <c r="X150" s="30"/>
      <c r="Y150" s="122"/>
      <c r="Z150" s="138" t="s">
        <v>661</v>
      </c>
    </row>
    <row r="151" spans="1:26" x14ac:dyDescent="0.25">
      <c r="A151" s="14"/>
      <c r="B151" s="17"/>
      <c r="C151" s="30"/>
      <c r="D151" s="40"/>
      <c r="E151" s="40"/>
      <c r="F151" s="30"/>
      <c r="G151" s="40"/>
      <c r="H151" s="40"/>
      <c r="I151" s="30"/>
      <c r="J151" s="40"/>
      <c r="K151" s="40"/>
      <c r="L151" s="30"/>
      <c r="M151" s="40"/>
      <c r="N151" s="40"/>
      <c r="O151" s="30"/>
      <c r="P151" s="40"/>
      <c r="Q151" s="40"/>
      <c r="R151" s="30"/>
      <c r="S151" s="40"/>
      <c r="T151" s="40"/>
      <c r="U151" s="30"/>
      <c r="V151" s="40"/>
      <c r="W151" s="40"/>
      <c r="X151" s="30"/>
      <c r="Y151" s="40"/>
      <c r="Z151" s="40"/>
    </row>
    <row r="152" spans="1:26" x14ac:dyDescent="0.25">
      <c r="A152" s="14"/>
      <c r="B152" s="15" t="s">
        <v>545</v>
      </c>
      <c r="C152" s="30"/>
      <c r="D152" s="30"/>
      <c r="E152" s="30"/>
      <c r="F152" s="30"/>
      <c r="G152" s="30"/>
      <c r="H152" s="30"/>
      <c r="I152" s="30"/>
      <c r="J152" s="30"/>
      <c r="K152" s="30"/>
      <c r="L152" s="30"/>
      <c r="M152" s="30"/>
      <c r="N152" s="30"/>
      <c r="O152" s="30"/>
      <c r="P152" s="30"/>
      <c r="Q152" s="30"/>
      <c r="R152" s="30"/>
      <c r="S152" s="30"/>
      <c r="T152" s="30"/>
      <c r="U152" s="30"/>
      <c r="V152" s="30"/>
      <c r="W152" s="30"/>
      <c r="X152" s="30"/>
      <c r="Y152" s="30"/>
      <c r="Z152" s="30"/>
    </row>
    <row r="153" spans="1:26" x14ac:dyDescent="0.25">
      <c r="A153" s="14"/>
      <c r="B153" s="16" t="s">
        <v>505</v>
      </c>
      <c r="C153" s="30"/>
      <c r="D153" s="30"/>
      <c r="E153" s="134" t="s">
        <v>506</v>
      </c>
      <c r="F153" s="30"/>
      <c r="G153" s="30"/>
      <c r="H153" s="134" t="s">
        <v>507</v>
      </c>
      <c r="I153" s="30"/>
      <c r="J153" s="30"/>
      <c r="K153" s="134" t="s">
        <v>508</v>
      </c>
      <c r="L153" s="30"/>
      <c r="M153" s="30"/>
      <c r="N153" s="134" t="s">
        <v>509</v>
      </c>
      <c r="O153" s="30"/>
      <c r="P153" s="30"/>
      <c r="Q153" s="134" t="s">
        <v>510</v>
      </c>
      <c r="R153" s="30"/>
      <c r="S153" s="30"/>
      <c r="T153" s="134" t="s">
        <v>511</v>
      </c>
      <c r="U153" s="30"/>
      <c r="V153" s="30"/>
      <c r="W153" s="134" t="s">
        <v>512</v>
      </c>
      <c r="X153" s="30"/>
      <c r="Y153" s="30"/>
      <c r="Z153" s="134" t="s">
        <v>513</v>
      </c>
    </row>
    <row r="154" spans="1:26" x14ac:dyDescent="0.25">
      <c r="A154" s="14"/>
      <c r="B154" s="17" t="s">
        <v>424</v>
      </c>
      <c r="C154" s="30"/>
      <c r="D154" s="30"/>
      <c r="E154" s="134" t="s">
        <v>514</v>
      </c>
      <c r="F154" s="30"/>
      <c r="G154" s="30"/>
      <c r="H154" s="134" t="s">
        <v>385</v>
      </c>
      <c r="I154" s="30"/>
      <c r="J154" s="30"/>
      <c r="K154" s="135" t="s">
        <v>285</v>
      </c>
      <c r="L154" s="30"/>
      <c r="M154" s="30"/>
      <c r="N154" s="135" t="s">
        <v>285</v>
      </c>
      <c r="O154" s="30"/>
      <c r="P154" s="30"/>
      <c r="Q154" s="134" t="s">
        <v>515</v>
      </c>
      <c r="R154" s="30"/>
      <c r="S154" s="30"/>
      <c r="T154" s="135" t="s">
        <v>285</v>
      </c>
      <c r="U154" s="30"/>
      <c r="V154" s="30"/>
      <c r="W154" s="135" t="s">
        <v>285</v>
      </c>
      <c r="X154" s="30"/>
      <c r="Y154" s="30"/>
      <c r="Z154" s="134" t="s">
        <v>516</v>
      </c>
    </row>
    <row r="155" spans="1:26" ht="15.75" thickBot="1" x14ac:dyDescent="0.3">
      <c r="A155" s="14"/>
      <c r="B155" s="17" t="s">
        <v>437</v>
      </c>
      <c r="C155" s="30"/>
      <c r="D155" s="73"/>
      <c r="E155" s="141" t="s">
        <v>280</v>
      </c>
      <c r="F155" s="30"/>
      <c r="G155" s="73"/>
      <c r="H155" s="141" t="s">
        <v>517</v>
      </c>
      <c r="I155" s="30"/>
      <c r="J155" s="73"/>
      <c r="K155" s="136" t="s">
        <v>285</v>
      </c>
      <c r="L155" s="30"/>
      <c r="M155" s="73"/>
      <c r="N155" s="141" t="s">
        <v>518</v>
      </c>
      <c r="O155" s="30"/>
      <c r="P155" s="73"/>
      <c r="Q155" s="141" t="s">
        <v>288</v>
      </c>
      <c r="R155" s="30"/>
      <c r="S155" s="73"/>
      <c r="T155" s="136" t="s">
        <v>285</v>
      </c>
      <c r="U155" s="30"/>
      <c r="V155" s="73"/>
      <c r="W155" s="136" t="s">
        <v>285</v>
      </c>
      <c r="X155" s="30"/>
      <c r="Y155" s="73"/>
      <c r="Z155" s="141" t="s">
        <v>519</v>
      </c>
    </row>
    <row r="156" spans="1:26" ht="15.75" thickBot="1" x14ac:dyDescent="0.3">
      <c r="A156" s="14"/>
      <c r="B156" s="15" t="s">
        <v>662</v>
      </c>
      <c r="C156" s="30"/>
      <c r="D156" s="142" t="s">
        <v>279</v>
      </c>
      <c r="E156" s="143" t="s">
        <v>521</v>
      </c>
      <c r="F156" s="30"/>
      <c r="G156" s="142" t="s">
        <v>279</v>
      </c>
      <c r="H156" s="143" t="s">
        <v>522</v>
      </c>
      <c r="I156" s="30"/>
      <c r="J156" s="142" t="s">
        <v>279</v>
      </c>
      <c r="K156" s="143" t="s">
        <v>508</v>
      </c>
      <c r="L156" s="30"/>
      <c r="M156" s="142" t="s">
        <v>279</v>
      </c>
      <c r="N156" s="143" t="s">
        <v>523</v>
      </c>
      <c r="O156" s="30"/>
      <c r="P156" s="142" t="s">
        <v>279</v>
      </c>
      <c r="Q156" s="143" t="s">
        <v>524</v>
      </c>
      <c r="R156" s="30"/>
      <c r="S156" s="142" t="s">
        <v>279</v>
      </c>
      <c r="T156" s="143" t="s">
        <v>511</v>
      </c>
      <c r="U156" s="30"/>
      <c r="V156" s="142" t="s">
        <v>279</v>
      </c>
      <c r="W156" s="143" t="s">
        <v>512</v>
      </c>
      <c r="X156" s="30"/>
      <c r="Y156" s="142" t="s">
        <v>279</v>
      </c>
      <c r="Z156" s="143" t="s">
        <v>525</v>
      </c>
    </row>
    <row r="157" spans="1:26" ht="15.75" thickTop="1" x14ac:dyDescent="0.25">
      <c r="A157" s="14"/>
      <c r="B157" s="15" t="s">
        <v>663</v>
      </c>
      <c r="C157" s="30"/>
      <c r="D157" s="127"/>
      <c r="E157" s="127"/>
      <c r="F157" s="30"/>
      <c r="G157" s="127"/>
      <c r="H157" s="127"/>
      <c r="I157" s="30"/>
      <c r="J157" s="127"/>
      <c r="K157" s="127"/>
      <c r="L157" s="30"/>
      <c r="M157" s="127"/>
      <c r="N157" s="127"/>
      <c r="O157" s="30"/>
      <c r="P157" s="127"/>
      <c r="Q157" s="127"/>
      <c r="R157" s="30"/>
      <c r="S157" s="127"/>
      <c r="T157" s="127"/>
      <c r="U157" s="30"/>
      <c r="V157" s="127"/>
      <c r="W157" s="127"/>
      <c r="X157" s="30"/>
      <c r="Y157" s="127"/>
      <c r="Z157" s="127"/>
    </row>
    <row r="158" spans="1:26" x14ac:dyDescent="0.25">
      <c r="A158" s="14"/>
      <c r="B158" s="15"/>
      <c r="C158" s="30"/>
      <c r="D158" s="30"/>
      <c r="E158" s="30"/>
      <c r="F158" s="30"/>
      <c r="G158" s="30"/>
      <c r="H158" s="30"/>
      <c r="I158" s="30"/>
      <c r="J158" s="30"/>
      <c r="K158" s="30"/>
      <c r="L158" s="30"/>
      <c r="M158" s="30"/>
      <c r="N158" s="30"/>
      <c r="O158" s="30"/>
      <c r="P158" s="30"/>
      <c r="Q158" s="30"/>
      <c r="R158" s="30"/>
      <c r="S158" s="30"/>
      <c r="T158" s="30"/>
      <c r="U158" s="30"/>
      <c r="V158" s="30"/>
      <c r="W158" s="30"/>
      <c r="X158" s="30"/>
      <c r="Y158" s="30"/>
      <c r="Z158" s="30"/>
    </row>
    <row r="159" spans="1:26" x14ac:dyDescent="0.25">
      <c r="A159" s="14"/>
      <c r="B159" s="16" t="s">
        <v>565</v>
      </c>
      <c r="C159" s="30"/>
      <c r="D159" s="16" t="s">
        <v>279</v>
      </c>
      <c r="E159" s="134" t="s">
        <v>405</v>
      </c>
      <c r="F159" s="30"/>
      <c r="G159" s="16" t="s">
        <v>279</v>
      </c>
      <c r="H159" s="134" t="s">
        <v>408</v>
      </c>
      <c r="I159" s="30"/>
      <c r="J159" s="16" t="s">
        <v>279</v>
      </c>
      <c r="K159" s="134" t="s">
        <v>411</v>
      </c>
      <c r="L159" s="30"/>
      <c r="M159" s="16" t="s">
        <v>279</v>
      </c>
      <c r="N159" s="134" t="s">
        <v>414</v>
      </c>
      <c r="O159" s="30"/>
      <c r="P159" s="16" t="s">
        <v>279</v>
      </c>
      <c r="Q159" s="134" t="s">
        <v>417</v>
      </c>
      <c r="R159" s="30"/>
      <c r="S159" s="16" t="s">
        <v>279</v>
      </c>
      <c r="T159" s="134" t="s">
        <v>420</v>
      </c>
      <c r="U159" s="30"/>
      <c r="V159" s="16" t="s">
        <v>279</v>
      </c>
      <c r="W159" s="135" t="s">
        <v>285</v>
      </c>
      <c r="X159" s="30"/>
      <c r="Y159" s="16" t="s">
        <v>279</v>
      </c>
      <c r="Z159" s="134" t="s">
        <v>423</v>
      </c>
    </row>
    <row r="160" spans="1:26" x14ac:dyDescent="0.25">
      <c r="A160" s="14"/>
      <c r="B160" s="17" t="s">
        <v>664</v>
      </c>
      <c r="C160" s="30"/>
      <c r="D160" s="30"/>
      <c r="E160" s="134" t="s">
        <v>426</v>
      </c>
      <c r="F160" s="30"/>
      <c r="G160" s="30"/>
      <c r="H160" s="134" t="s">
        <v>428</v>
      </c>
      <c r="I160" s="30"/>
      <c r="J160" s="30"/>
      <c r="K160" s="135" t="s">
        <v>285</v>
      </c>
      <c r="L160" s="30"/>
      <c r="M160" s="30"/>
      <c r="N160" s="134" t="s">
        <v>430</v>
      </c>
      <c r="O160" s="30"/>
      <c r="P160" s="30"/>
      <c r="Q160" s="134" t="s">
        <v>432</v>
      </c>
      <c r="R160" s="30"/>
      <c r="S160" s="30"/>
      <c r="T160" s="134" t="s">
        <v>434</v>
      </c>
      <c r="U160" s="30"/>
      <c r="V160" s="30"/>
      <c r="W160" s="135" t="s">
        <v>285</v>
      </c>
      <c r="X160" s="30"/>
      <c r="Y160" s="30"/>
      <c r="Z160" s="134" t="s">
        <v>436</v>
      </c>
    </row>
    <row r="161" spans="1:26" ht="24" thickBot="1" x14ac:dyDescent="0.3">
      <c r="A161" s="14"/>
      <c r="B161" s="17" t="s">
        <v>567</v>
      </c>
      <c r="C161" s="30"/>
      <c r="D161" s="73"/>
      <c r="E161" s="141" t="s">
        <v>439</v>
      </c>
      <c r="F161" s="30"/>
      <c r="G161" s="73"/>
      <c r="H161" s="141" t="s">
        <v>441</v>
      </c>
      <c r="I161" s="30"/>
      <c r="J161" s="73"/>
      <c r="K161" s="136" t="s">
        <v>285</v>
      </c>
      <c r="L161" s="30"/>
      <c r="M161" s="73"/>
      <c r="N161" s="141" t="s">
        <v>443</v>
      </c>
      <c r="O161" s="30"/>
      <c r="P161" s="73"/>
      <c r="Q161" s="141" t="s">
        <v>445</v>
      </c>
      <c r="R161" s="30"/>
      <c r="S161" s="73"/>
      <c r="T161" s="136" t="s">
        <v>285</v>
      </c>
      <c r="U161" s="30"/>
      <c r="V161" s="73"/>
      <c r="W161" s="136" t="s">
        <v>285</v>
      </c>
      <c r="X161" s="30"/>
      <c r="Y161" s="73"/>
      <c r="Z161" s="141" t="s">
        <v>447</v>
      </c>
    </row>
    <row r="162" spans="1:26" ht="15.75" thickBot="1" x14ac:dyDescent="0.3">
      <c r="A162" s="14"/>
      <c r="B162" s="17" t="s">
        <v>568</v>
      </c>
      <c r="C162" s="30"/>
      <c r="D162" s="142" t="s">
        <v>279</v>
      </c>
      <c r="E162" s="143" t="s">
        <v>665</v>
      </c>
      <c r="F162" s="30"/>
      <c r="G162" s="142" t="s">
        <v>279</v>
      </c>
      <c r="H162" s="143" t="s">
        <v>666</v>
      </c>
      <c r="I162" s="30"/>
      <c r="J162" s="142" t="s">
        <v>279</v>
      </c>
      <c r="K162" s="143" t="s">
        <v>411</v>
      </c>
      <c r="L162" s="30"/>
      <c r="M162" s="142" t="s">
        <v>279</v>
      </c>
      <c r="N162" s="143" t="s">
        <v>667</v>
      </c>
      <c r="O162" s="30"/>
      <c r="P162" s="142" t="s">
        <v>279</v>
      </c>
      <c r="Q162" s="143" t="s">
        <v>668</v>
      </c>
      <c r="R162" s="30"/>
      <c r="S162" s="142" t="s">
        <v>279</v>
      </c>
      <c r="T162" s="143" t="s">
        <v>669</v>
      </c>
      <c r="U162" s="30"/>
      <c r="V162" s="144"/>
      <c r="W162" s="145" t="s">
        <v>285</v>
      </c>
      <c r="X162" s="30"/>
      <c r="Y162" s="142" t="s">
        <v>279</v>
      </c>
      <c r="Z162" s="143" t="s">
        <v>450</v>
      </c>
    </row>
    <row r="163" spans="1:26" ht="15.75" thickTop="1" x14ac:dyDescent="0.25">
      <c r="A163" s="14"/>
      <c r="B163" s="15"/>
      <c r="C163" s="30"/>
      <c r="D163" s="127"/>
      <c r="E163" s="127"/>
      <c r="F163" s="30"/>
      <c r="G163" s="127"/>
      <c r="H163" s="127"/>
      <c r="I163" s="30"/>
      <c r="J163" s="127"/>
      <c r="K163" s="127"/>
      <c r="L163" s="30"/>
      <c r="M163" s="127"/>
      <c r="N163" s="127"/>
      <c r="O163" s="30"/>
      <c r="P163" s="127"/>
      <c r="Q163" s="127"/>
      <c r="R163" s="30"/>
      <c r="S163" s="127"/>
      <c r="T163" s="127"/>
      <c r="U163" s="30"/>
      <c r="V163" s="127"/>
      <c r="W163" s="127"/>
      <c r="X163" s="30"/>
      <c r="Y163" s="127"/>
      <c r="Z163" s="127"/>
    </row>
    <row r="164" spans="1:26" x14ac:dyDescent="0.25">
      <c r="A164" s="14"/>
      <c r="B164" s="15" t="s">
        <v>574</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row>
    <row r="165" spans="1:26" x14ac:dyDescent="0.25">
      <c r="A165" s="14"/>
      <c r="B165" s="15" t="s">
        <v>575</v>
      </c>
      <c r="C165" s="30"/>
      <c r="D165" s="30"/>
      <c r="E165" s="30"/>
      <c r="F165" s="30"/>
      <c r="G165" s="30"/>
      <c r="H165" s="30"/>
      <c r="I165" s="30"/>
      <c r="J165" s="30"/>
      <c r="K165" s="30"/>
      <c r="L165" s="30"/>
      <c r="M165" s="30"/>
      <c r="N165" s="30"/>
      <c r="O165" s="30"/>
      <c r="P165" s="30"/>
      <c r="Q165" s="30"/>
      <c r="R165" s="30"/>
      <c r="S165" s="30"/>
      <c r="T165" s="30"/>
      <c r="U165" s="30"/>
      <c r="V165" s="30"/>
      <c r="W165" s="30"/>
      <c r="X165" s="30"/>
      <c r="Y165" s="30"/>
      <c r="Z165" s="30"/>
    </row>
    <row r="166" spans="1:26" x14ac:dyDescent="0.25">
      <c r="A166" s="14"/>
      <c r="B166" s="16" t="s">
        <v>565</v>
      </c>
      <c r="C166" s="30"/>
      <c r="D166" s="16" t="s">
        <v>279</v>
      </c>
      <c r="E166" s="134" t="s">
        <v>670</v>
      </c>
      <c r="F166" s="30"/>
      <c r="G166" s="16" t="s">
        <v>279</v>
      </c>
      <c r="H166" s="134" t="s">
        <v>671</v>
      </c>
      <c r="I166" s="30"/>
      <c r="J166" s="16" t="s">
        <v>279</v>
      </c>
      <c r="K166" s="135" t="s">
        <v>285</v>
      </c>
      <c r="L166" s="30"/>
      <c r="M166" s="16" t="s">
        <v>279</v>
      </c>
      <c r="N166" s="134" t="s">
        <v>672</v>
      </c>
      <c r="O166" s="30"/>
      <c r="P166" s="16" t="s">
        <v>279</v>
      </c>
      <c r="Q166" s="134" t="s">
        <v>673</v>
      </c>
      <c r="R166" s="30"/>
      <c r="S166" s="16" t="s">
        <v>279</v>
      </c>
      <c r="T166" s="134" t="s">
        <v>674</v>
      </c>
      <c r="U166" s="30"/>
      <c r="V166" s="16" t="s">
        <v>279</v>
      </c>
      <c r="W166" s="135" t="s">
        <v>285</v>
      </c>
      <c r="X166" s="30"/>
      <c r="Y166" s="16" t="s">
        <v>279</v>
      </c>
      <c r="Z166" s="134" t="s">
        <v>675</v>
      </c>
    </row>
    <row r="167" spans="1:26" x14ac:dyDescent="0.25">
      <c r="A167" s="14"/>
      <c r="B167" s="17" t="s">
        <v>664</v>
      </c>
      <c r="C167" s="30"/>
      <c r="D167" s="30"/>
      <c r="E167" s="134" t="s">
        <v>676</v>
      </c>
      <c r="F167" s="30"/>
      <c r="G167" s="30"/>
      <c r="H167" s="134" t="s">
        <v>677</v>
      </c>
      <c r="I167" s="30"/>
      <c r="J167" s="30"/>
      <c r="K167" s="135" t="s">
        <v>285</v>
      </c>
      <c r="L167" s="30"/>
      <c r="M167" s="30"/>
      <c r="N167" s="135" t="s">
        <v>285</v>
      </c>
      <c r="O167" s="30"/>
      <c r="P167" s="30"/>
      <c r="Q167" s="134" t="s">
        <v>678</v>
      </c>
      <c r="R167" s="30"/>
      <c r="S167" s="30"/>
      <c r="T167" s="135" t="s">
        <v>285</v>
      </c>
      <c r="U167" s="30"/>
      <c r="V167" s="30"/>
      <c r="W167" s="135" t="s">
        <v>285</v>
      </c>
      <c r="X167" s="30"/>
      <c r="Y167" s="30"/>
      <c r="Z167" s="134" t="s">
        <v>679</v>
      </c>
    </row>
    <row r="168" spans="1:26" ht="24" thickBot="1" x14ac:dyDescent="0.3">
      <c r="A168" s="14"/>
      <c r="B168" s="17" t="s">
        <v>567</v>
      </c>
      <c r="C168" s="30"/>
      <c r="D168" s="73"/>
      <c r="E168" s="141" t="s">
        <v>439</v>
      </c>
      <c r="F168" s="30"/>
      <c r="G168" s="73"/>
      <c r="H168" s="141" t="s">
        <v>680</v>
      </c>
      <c r="I168" s="30"/>
      <c r="J168" s="73"/>
      <c r="K168" s="136" t="s">
        <v>285</v>
      </c>
      <c r="L168" s="30"/>
      <c r="M168" s="73"/>
      <c r="N168" s="141" t="s">
        <v>443</v>
      </c>
      <c r="O168" s="30"/>
      <c r="P168" s="73"/>
      <c r="Q168" s="141" t="s">
        <v>445</v>
      </c>
      <c r="R168" s="30"/>
      <c r="S168" s="73"/>
      <c r="T168" s="136" t="s">
        <v>285</v>
      </c>
      <c r="U168" s="30"/>
      <c r="V168" s="73"/>
      <c r="W168" s="136" t="s">
        <v>285</v>
      </c>
      <c r="X168" s="30"/>
      <c r="Y168" s="73"/>
      <c r="Z168" s="141" t="s">
        <v>681</v>
      </c>
    </row>
    <row r="169" spans="1:26" x14ac:dyDescent="0.25">
      <c r="A169" s="14"/>
      <c r="B169" s="17" t="s">
        <v>588</v>
      </c>
      <c r="C169" s="30"/>
      <c r="D169" s="40"/>
      <c r="E169" s="40"/>
      <c r="F169" s="30"/>
      <c r="G169" s="40"/>
      <c r="H169" s="40"/>
      <c r="I169" s="30"/>
      <c r="J169" s="40"/>
      <c r="K169" s="40"/>
      <c r="L169" s="30"/>
      <c r="M169" s="40"/>
      <c r="N169" s="40"/>
      <c r="O169" s="30"/>
      <c r="P169" s="40"/>
      <c r="Q169" s="40"/>
      <c r="R169" s="30"/>
      <c r="S169" s="40"/>
      <c r="T169" s="40"/>
      <c r="U169" s="30"/>
      <c r="V169" s="40"/>
      <c r="W169" s="40"/>
      <c r="X169" s="30"/>
      <c r="Y169" s="40"/>
      <c r="Z169" s="40"/>
    </row>
    <row r="170" spans="1:26" ht="15.75" thickBot="1" x14ac:dyDescent="0.3">
      <c r="A170" s="14"/>
      <c r="B170" s="17" t="s">
        <v>575</v>
      </c>
      <c r="C170" s="30"/>
      <c r="D170" s="146" t="s">
        <v>279</v>
      </c>
      <c r="E170" s="147" t="s">
        <v>682</v>
      </c>
      <c r="F170" s="30"/>
      <c r="G170" s="146" t="s">
        <v>279</v>
      </c>
      <c r="H170" s="147" t="s">
        <v>683</v>
      </c>
      <c r="I170" s="30"/>
      <c r="J170" s="146" t="s">
        <v>279</v>
      </c>
      <c r="K170" s="148" t="s">
        <v>285</v>
      </c>
      <c r="L170" s="30"/>
      <c r="M170" s="146" t="s">
        <v>279</v>
      </c>
      <c r="N170" s="147" t="s">
        <v>684</v>
      </c>
      <c r="O170" s="30"/>
      <c r="P170" s="146" t="s">
        <v>279</v>
      </c>
      <c r="Q170" s="147" t="s">
        <v>685</v>
      </c>
      <c r="R170" s="30"/>
      <c r="S170" s="146" t="s">
        <v>279</v>
      </c>
      <c r="T170" s="147" t="s">
        <v>674</v>
      </c>
      <c r="U170" s="30"/>
      <c r="V170" s="146" t="s">
        <v>279</v>
      </c>
      <c r="W170" s="148" t="s">
        <v>285</v>
      </c>
      <c r="X170" s="30"/>
      <c r="Y170" s="146" t="s">
        <v>279</v>
      </c>
      <c r="Z170" s="147" t="s">
        <v>686</v>
      </c>
    </row>
    <row r="171" spans="1:26" ht="15.75" thickTop="1" x14ac:dyDescent="0.25">
      <c r="A171" s="14"/>
      <c r="B171" s="16"/>
      <c r="C171" s="30"/>
      <c r="D171" s="127"/>
      <c r="E171" s="127"/>
      <c r="F171" s="30"/>
      <c r="G171" s="127"/>
      <c r="H171" s="127"/>
      <c r="I171" s="30"/>
      <c r="J171" s="127"/>
      <c r="K171" s="127"/>
      <c r="L171" s="30"/>
      <c r="M171" s="127"/>
      <c r="N171" s="127"/>
      <c r="O171" s="30"/>
      <c r="P171" s="127"/>
      <c r="Q171" s="127"/>
      <c r="R171" s="30"/>
      <c r="S171" s="127"/>
      <c r="T171" s="127"/>
      <c r="U171" s="30"/>
      <c r="V171" s="127"/>
      <c r="W171" s="127"/>
      <c r="X171" s="30"/>
      <c r="Y171" s="127"/>
      <c r="Z171" s="127"/>
    </row>
    <row r="172" spans="1:26" x14ac:dyDescent="0.25">
      <c r="A172" s="14"/>
      <c r="B172" s="15" t="s">
        <v>594</v>
      </c>
      <c r="C172" s="30"/>
      <c r="D172" s="30"/>
      <c r="E172" s="30"/>
      <c r="F172" s="30"/>
      <c r="G172" s="30"/>
      <c r="H172" s="30"/>
      <c r="I172" s="30"/>
      <c r="J172" s="30"/>
      <c r="K172" s="30"/>
      <c r="L172" s="30"/>
      <c r="M172" s="30"/>
      <c r="N172" s="30"/>
      <c r="O172" s="30"/>
      <c r="P172" s="30"/>
      <c r="Q172" s="30"/>
      <c r="R172" s="30"/>
      <c r="S172" s="30"/>
      <c r="T172" s="30"/>
      <c r="U172" s="30"/>
      <c r="V172" s="30"/>
      <c r="W172" s="30"/>
      <c r="X172" s="30"/>
      <c r="Y172" s="30"/>
      <c r="Z172" s="30"/>
    </row>
    <row r="173" spans="1:26" x14ac:dyDescent="0.25">
      <c r="A173" s="14"/>
      <c r="B173" s="15" t="s">
        <v>575</v>
      </c>
      <c r="C173" s="30"/>
      <c r="D173" s="30"/>
      <c r="E173" s="30"/>
      <c r="F173" s="30"/>
      <c r="G173" s="30"/>
      <c r="H173" s="30"/>
      <c r="I173" s="30"/>
      <c r="J173" s="30"/>
      <c r="K173" s="30"/>
      <c r="L173" s="30"/>
      <c r="M173" s="30"/>
      <c r="N173" s="30"/>
      <c r="O173" s="30"/>
      <c r="P173" s="30"/>
      <c r="Q173" s="30"/>
      <c r="R173" s="30"/>
      <c r="S173" s="30"/>
      <c r="T173" s="30"/>
      <c r="U173" s="30"/>
      <c r="V173" s="30"/>
      <c r="W173" s="30"/>
      <c r="X173" s="30"/>
      <c r="Y173" s="30"/>
      <c r="Z173" s="30"/>
    </row>
    <row r="174" spans="1:26" x14ac:dyDescent="0.25">
      <c r="A174" s="14"/>
      <c r="B174" s="16" t="s">
        <v>565</v>
      </c>
      <c r="C174" s="30"/>
      <c r="D174" s="16" t="s">
        <v>279</v>
      </c>
      <c r="E174" s="134" t="s">
        <v>687</v>
      </c>
      <c r="F174" s="30"/>
      <c r="G174" s="16" t="s">
        <v>279</v>
      </c>
      <c r="H174" s="134" t="s">
        <v>688</v>
      </c>
      <c r="I174" s="30"/>
      <c r="J174" s="16" t="s">
        <v>279</v>
      </c>
      <c r="K174" s="134" t="s">
        <v>411</v>
      </c>
      <c r="L174" s="30"/>
      <c r="M174" s="16" t="s">
        <v>279</v>
      </c>
      <c r="N174" s="134" t="s">
        <v>689</v>
      </c>
      <c r="O174" s="30"/>
      <c r="P174" s="16" t="s">
        <v>279</v>
      </c>
      <c r="Q174" s="134" t="s">
        <v>690</v>
      </c>
      <c r="R174" s="30"/>
      <c r="S174" s="16" t="s">
        <v>279</v>
      </c>
      <c r="T174" s="134" t="s">
        <v>691</v>
      </c>
      <c r="U174" s="30"/>
      <c r="V174" s="16" t="s">
        <v>279</v>
      </c>
      <c r="W174" s="135" t="s">
        <v>285</v>
      </c>
      <c r="X174" s="30"/>
      <c r="Y174" s="16" t="s">
        <v>279</v>
      </c>
      <c r="Z174" s="134" t="s">
        <v>692</v>
      </c>
    </row>
    <row r="175" spans="1:26" x14ac:dyDescent="0.25">
      <c r="A175" s="14"/>
      <c r="B175" s="17" t="s">
        <v>664</v>
      </c>
      <c r="C175" s="30"/>
      <c r="D175" s="30"/>
      <c r="E175" s="134" t="s">
        <v>693</v>
      </c>
      <c r="F175" s="30"/>
      <c r="G175" s="30"/>
      <c r="H175" s="134" t="s">
        <v>694</v>
      </c>
      <c r="I175" s="30"/>
      <c r="J175" s="30"/>
      <c r="K175" s="135" t="s">
        <v>285</v>
      </c>
      <c r="L175" s="30"/>
      <c r="M175" s="30"/>
      <c r="N175" s="134" t="s">
        <v>430</v>
      </c>
      <c r="O175" s="30"/>
      <c r="P175" s="30"/>
      <c r="Q175" s="134" t="s">
        <v>695</v>
      </c>
      <c r="R175" s="30"/>
      <c r="S175" s="30"/>
      <c r="T175" s="134" t="s">
        <v>434</v>
      </c>
      <c r="U175" s="30"/>
      <c r="V175" s="30"/>
      <c r="W175" s="135" t="s">
        <v>285</v>
      </c>
      <c r="X175" s="30"/>
      <c r="Y175" s="30"/>
      <c r="Z175" s="134" t="s">
        <v>696</v>
      </c>
    </row>
    <row r="176" spans="1:26" ht="24" thickBot="1" x14ac:dyDescent="0.3">
      <c r="A176" s="14"/>
      <c r="B176" s="17" t="s">
        <v>567</v>
      </c>
      <c r="C176" s="30"/>
      <c r="D176" s="73"/>
      <c r="E176" s="136" t="s">
        <v>285</v>
      </c>
      <c r="F176" s="30"/>
      <c r="G176" s="73"/>
      <c r="H176" s="141" t="s">
        <v>697</v>
      </c>
      <c r="I176" s="30"/>
      <c r="J176" s="73"/>
      <c r="K176" s="136" t="s">
        <v>285</v>
      </c>
      <c r="L176" s="30"/>
      <c r="M176" s="73"/>
      <c r="N176" s="136" t="s">
        <v>285</v>
      </c>
      <c r="O176" s="30"/>
      <c r="P176" s="73"/>
      <c r="Q176" s="136" t="s">
        <v>285</v>
      </c>
      <c r="R176" s="30"/>
      <c r="S176" s="73"/>
      <c r="T176" s="136" t="s">
        <v>285</v>
      </c>
      <c r="U176" s="30"/>
      <c r="V176" s="73"/>
      <c r="W176" s="136" t="s">
        <v>285</v>
      </c>
      <c r="X176" s="30"/>
      <c r="Y176" s="73"/>
      <c r="Z176" s="141" t="s">
        <v>697</v>
      </c>
    </row>
    <row r="177" spans="1:26" x14ac:dyDescent="0.25">
      <c r="A177" s="14"/>
      <c r="B177" s="17" t="s">
        <v>606</v>
      </c>
      <c r="C177" s="30"/>
      <c r="D177" s="40"/>
      <c r="E177" s="40"/>
      <c r="F177" s="30"/>
      <c r="G177" s="40"/>
      <c r="H177" s="40"/>
      <c r="I177" s="30"/>
      <c r="J177" s="40"/>
      <c r="K177" s="40"/>
      <c r="L177" s="30"/>
      <c r="M177" s="40"/>
      <c r="N177" s="40"/>
      <c r="O177" s="30"/>
      <c r="P177" s="40"/>
      <c r="Q177" s="40"/>
      <c r="R177" s="30"/>
      <c r="S177" s="40"/>
      <c r="T177" s="40"/>
      <c r="U177" s="30"/>
      <c r="V177" s="40"/>
      <c r="W177" s="40"/>
      <c r="X177" s="30"/>
      <c r="Y177" s="40"/>
      <c r="Z177" s="40"/>
    </row>
    <row r="178" spans="1:26" ht="15.75" thickBot="1" x14ac:dyDescent="0.3">
      <c r="A178" s="14"/>
      <c r="B178" s="17" t="s">
        <v>575</v>
      </c>
      <c r="C178" s="30"/>
      <c r="D178" s="146" t="s">
        <v>279</v>
      </c>
      <c r="E178" s="147" t="s">
        <v>698</v>
      </c>
      <c r="F178" s="30"/>
      <c r="G178" s="146" t="s">
        <v>279</v>
      </c>
      <c r="H178" s="147" t="s">
        <v>699</v>
      </c>
      <c r="I178" s="30"/>
      <c r="J178" s="146" t="s">
        <v>279</v>
      </c>
      <c r="K178" s="147" t="s">
        <v>411</v>
      </c>
      <c r="L178" s="30"/>
      <c r="M178" s="146" t="s">
        <v>279</v>
      </c>
      <c r="N178" s="147" t="s">
        <v>700</v>
      </c>
      <c r="O178" s="30"/>
      <c r="P178" s="146" t="s">
        <v>279</v>
      </c>
      <c r="Q178" s="147" t="s">
        <v>701</v>
      </c>
      <c r="R178" s="30"/>
      <c r="S178" s="146" t="s">
        <v>279</v>
      </c>
      <c r="T178" s="147" t="s">
        <v>702</v>
      </c>
      <c r="U178" s="30"/>
      <c r="V178" s="146" t="s">
        <v>279</v>
      </c>
      <c r="W178" s="148" t="s">
        <v>285</v>
      </c>
      <c r="X178" s="30"/>
      <c r="Y178" s="146" t="s">
        <v>279</v>
      </c>
      <c r="Z178" s="147" t="s">
        <v>703</v>
      </c>
    </row>
    <row r="179" spans="1:26" ht="15.75" thickTop="1" x14ac:dyDescent="0.25">
      <c r="A179" s="14"/>
      <c r="B179" s="17"/>
      <c r="C179" s="30"/>
      <c r="D179" s="127"/>
      <c r="E179" s="127"/>
      <c r="F179" s="30"/>
      <c r="G179" s="127"/>
      <c r="H179" s="127"/>
      <c r="I179" s="30"/>
      <c r="J179" s="127"/>
      <c r="K179" s="127"/>
      <c r="L179" s="30"/>
      <c r="M179" s="127"/>
      <c r="N179" s="127"/>
      <c r="O179" s="30"/>
      <c r="P179" s="127"/>
      <c r="Q179" s="127"/>
      <c r="R179" s="30"/>
      <c r="S179" s="127"/>
      <c r="T179" s="127"/>
      <c r="U179" s="30"/>
      <c r="V179" s="127"/>
      <c r="W179" s="127"/>
      <c r="X179" s="30"/>
      <c r="Y179" s="127"/>
      <c r="Z179" s="127"/>
    </row>
    <row r="180" spans="1:26" x14ac:dyDescent="0.25">
      <c r="A180" s="14"/>
      <c r="B180" s="17"/>
      <c r="C180" s="30"/>
      <c r="D180" s="30"/>
      <c r="E180" s="30"/>
      <c r="F180" s="30"/>
      <c r="G180" s="30"/>
      <c r="H180" s="30"/>
      <c r="I180" s="30"/>
      <c r="J180" s="30"/>
      <c r="K180" s="30"/>
      <c r="L180" s="30"/>
      <c r="M180" s="30"/>
      <c r="N180" s="30"/>
      <c r="O180" s="30"/>
      <c r="P180" s="30"/>
      <c r="Q180" s="30"/>
      <c r="R180" s="30"/>
      <c r="S180" s="30"/>
      <c r="T180" s="30"/>
      <c r="U180" s="30"/>
      <c r="V180" s="30"/>
      <c r="W180" s="30"/>
      <c r="X180" s="30"/>
      <c r="Y180" s="30"/>
      <c r="Z180" s="30"/>
    </row>
    <row r="181" spans="1:26" x14ac:dyDescent="0.25">
      <c r="A181" s="14"/>
      <c r="B181" s="183" t="s">
        <v>704</v>
      </c>
      <c r="C181" s="183"/>
      <c r="D181" s="183"/>
      <c r="E181" s="183"/>
      <c r="F181" s="183"/>
      <c r="G181" s="183"/>
      <c r="H181" s="183"/>
      <c r="I181" s="183"/>
      <c r="J181" s="183"/>
      <c r="K181" s="183"/>
      <c r="L181" s="183"/>
      <c r="M181" s="183"/>
      <c r="N181" s="183"/>
      <c r="O181" s="183"/>
      <c r="P181" s="183"/>
      <c r="Q181" s="183"/>
      <c r="R181" s="183"/>
      <c r="S181" s="183"/>
      <c r="T181" s="183"/>
      <c r="U181" s="183"/>
      <c r="V181" s="183"/>
      <c r="W181" s="183"/>
      <c r="X181" s="183"/>
      <c r="Y181" s="183"/>
      <c r="Z181" s="183"/>
    </row>
    <row r="182" spans="1:26" x14ac:dyDescent="0.25">
      <c r="A182" s="14"/>
      <c r="B182" s="24" t="s">
        <v>458</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row>
    <row r="183" spans="1:26" x14ac:dyDescent="0.25">
      <c r="A183" s="14"/>
      <c r="B183" s="24" t="s">
        <v>459</v>
      </c>
      <c r="C183" s="24"/>
      <c r="D183" s="24"/>
      <c r="E183" s="24"/>
      <c r="F183" s="24"/>
      <c r="G183" s="24"/>
      <c r="H183" s="24"/>
      <c r="I183" s="24"/>
      <c r="J183" s="24"/>
      <c r="K183" s="24"/>
      <c r="L183" s="24"/>
      <c r="M183" s="24"/>
      <c r="N183" s="24"/>
      <c r="O183" s="24"/>
      <c r="P183" s="24"/>
      <c r="Q183" s="24"/>
      <c r="R183" s="24"/>
      <c r="S183" s="24"/>
      <c r="T183" s="24"/>
      <c r="U183" s="24"/>
      <c r="V183" s="24"/>
      <c r="W183" s="24"/>
      <c r="X183" s="24"/>
      <c r="Y183" s="24"/>
      <c r="Z183" s="24"/>
    </row>
    <row r="184" spans="1:26" x14ac:dyDescent="0.25">
      <c r="A184" s="14"/>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row>
    <row r="185" spans="1:26" x14ac:dyDescent="0.25">
      <c r="A185" s="14"/>
      <c r="B185" s="22" t="s">
        <v>494</v>
      </c>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row>
    <row r="186" spans="1:26" x14ac:dyDescent="0.25">
      <c r="A186" s="14"/>
      <c r="B186" s="23"/>
      <c r="C186" s="23"/>
      <c r="D186" s="23"/>
      <c r="E186" s="23"/>
      <c r="F186" s="23"/>
      <c r="G186" s="23"/>
      <c r="H186" s="23"/>
      <c r="I186" s="23"/>
      <c r="J186" s="23"/>
      <c r="K186" s="23"/>
      <c r="L186" s="23"/>
      <c r="M186" s="23"/>
      <c r="N186" s="23"/>
      <c r="O186" s="23"/>
      <c r="P186" s="23"/>
      <c r="Q186" s="23"/>
      <c r="R186" s="23"/>
      <c r="S186" s="23"/>
      <c r="T186" s="23"/>
      <c r="U186" s="23"/>
      <c r="V186" s="23"/>
      <c r="W186" s="23"/>
      <c r="X186" s="23"/>
      <c r="Y186" s="23"/>
      <c r="Z186" s="23"/>
    </row>
    <row r="187" spans="1:26" x14ac:dyDescent="0.25">
      <c r="A187" s="14"/>
      <c r="B187" s="23" t="s">
        <v>705</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row>
    <row r="188" spans="1:26" x14ac:dyDescent="0.25">
      <c r="A188" s="14"/>
      <c r="B188" s="71"/>
      <c r="C188" s="71"/>
      <c r="D188" s="71"/>
      <c r="E188" s="71"/>
      <c r="F188" s="71"/>
      <c r="G188" s="71"/>
      <c r="H188" s="71"/>
      <c r="I188" s="71"/>
      <c r="J188" s="71"/>
      <c r="K188" s="71"/>
      <c r="L188" s="71"/>
      <c r="M188" s="71"/>
      <c r="N188" s="71"/>
      <c r="O188" s="71"/>
      <c r="P188" s="71"/>
      <c r="Q188" s="71"/>
      <c r="R188" s="71"/>
      <c r="S188" s="71"/>
      <c r="T188" s="71"/>
      <c r="U188" s="71"/>
      <c r="V188" s="71"/>
      <c r="W188" s="71"/>
      <c r="X188" s="71"/>
      <c r="Y188" s="71"/>
      <c r="Z188" s="71"/>
    </row>
    <row r="189" spans="1:26" x14ac:dyDescent="0.25">
      <c r="A189" s="14"/>
      <c r="B189" s="24"/>
      <c r="C189" s="24"/>
      <c r="D189" s="24"/>
      <c r="E189" s="24"/>
      <c r="F189" s="24"/>
      <c r="G189" s="24"/>
      <c r="H189" s="24"/>
      <c r="I189" s="24"/>
      <c r="J189" s="24"/>
      <c r="K189" s="24"/>
      <c r="L189" s="24"/>
      <c r="M189" s="24"/>
      <c r="N189" s="24"/>
      <c r="O189" s="24"/>
      <c r="P189" s="24"/>
      <c r="Q189" s="24"/>
      <c r="R189" s="24"/>
      <c r="S189" s="24"/>
      <c r="T189" s="24"/>
      <c r="U189" s="24"/>
      <c r="V189" s="24"/>
      <c r="W189" s="24"/>
      <c r="X189" s="24"/>
      <c r="Y189" s="24"/>
      <c r="Z189" s="24"/>
    </row>
    <row r="190" spans="1:26" x14ac:dyDescent="0.25">
      <c r="A190" s="14"/>
      <c r="B190" s="178"/>
      <c r="C190" s="178"/>
      <c r="D190" s="178"/>
      <c r="E190" s="178"/>
      <c r="F190" s="178"/>
      <c r="G190" s="178"/>
      <c r="H190" s="178"/>
      <c r="I190" s="178"/>
      <c r="J190" s="178"/>
      <c r="K190" s="178"/>
      <c r="L190" s="178"/>
      <c r="M190" s="178"/>
      <c r="N190" s="178"/>
      <c r="O190" s="178"/>
      <c r="P190" s="178"/>
      <c r="Q190" s="178"/>
      <c r="R190" s="178"/>
      <c r="S190" s="178"/>
      <c r="T190" s="178"/>
      <c r="U190" s="178"/>
      <c r="V190" s="178"/>
      <c r="W190" s="178"/>
      <c r="X190" s="178"/>
      <c r="Y190" s="178"/>
      <c r="Z190" s="178"/>
    </row>
    <row r="191" spans="1:26" x14ac:dyDescent="0.25">
      <c r="A191" s="14"/>
      <c r="B191" s="29"/>
      <c r="C191" s="28"/>
      <c r="D191" s="28"/>
      <c r="E191" s="28"/>
      <c r="F191" s="28"/>
      <c r="G191" s="28"/>
      <c r="H191" s="115"/>
      <c r="I191" s="28"/>
      <c r="J191" s="28"/>
      <c r="K191" s="28"/>
      <c r="L191" s="28"/>
      <c r="M191" s="28"/>
      <c r="N191" s="28"/>
      <c r="O191" s="28"/>
      <c r="P191" s="28"/>
      <c r="Q191" s="28"/>
      <c r="R191" s="28"/>
      <c r="S191" s="28"/>
      <c r="T191" s="28"/>
      <c r="U191" s="28"/>
      <c r="V191" s="28"/>
      <c r="W191" s="28"/>
      <c r="X191" s="28"/>
      <c r="Y191" s="28"/>
      <c r="Z191" s="28"/>
    </row>
    <row r="192" spans="1:26" x14ac:dyDescent="0.25">
      <c r="A192" s="14"/>
      <c r="B192" s="16"/>
      <c r="C192" s="30"/>
      <c r="D192" s="30"/>
      <c r="E192" s="38"/>
      <c r="F192" s="38"/>
      <c r="G192" s="30"/>
      <c r="H192" s="116"/>
      <c r="I192" s="30"/>
      <c r="J192" s="30"/>
      <c r="K192" s="30"/>
      <c r="L192" s="30"/>
      <c r="M192" s="30"/>
      <c r="N192" s="30"/>
      <c r="O192" s="30"/>
      <c r="P192" s="30"/>
      <c r="Q192" s="30"/>
      <c r="R192" s="30"/>
      <c r="S192" s="30"/>
      <c r="T192" s="30"/>
      <c r="U192" s="30"/>
      <c r="V192" s="30"/>
      <c r="W192" s="30"/>
      <c r="X192" s="30"/>
      <c r="Y192" s="30"/>
      <c r="Z192" s="30"/>
    </row>
    <row r="193" spans="1:26" x14ac:dyDescent="0.25">
      <c r="A193" s="14"/>
      <c r="B193" s="16"/>
      <c r="C193" s="30"/>
      <c r="D193" s="30"/>
      <c r="E193" s="38"/>
      <c r="F193" s="38"/>
      <c r="G193" s="38"/>
      <c r="H193" s="58" t="s">
        <v>496</v>
      </c>
      <c r="I193" s="38"/>
      <c r="J193" s="30"/>
      <c r="K193" s="30"/>
      <c r="L193" s="30"/>
      <c r="M193" s="132" t="s">
        <v>497</v>
      </c>
      <c r="N193" s="132"/>
      <c r="O193" s="38"/>
      <c r="P193" s="132" t="s">
        <v>498</v>
      </c>
      <c r="Q193" s="132"/>
      <c r="R193" s="30"/>
      <c r="S193" s="30"/>
      <c r="T193" s="30"/>
      <c r="U193" s="30"/>
      <c r="V193" s="30"/>
      <c r="W193" s="30"/>
      <c r="X193" s="30"/>
      <c r="Y193" s="30"/>
      <c r="Z193" s="30"/>
    </row>
    <row r="194" spans="1:26" ht="15.75" thickBot="1" x14ac:dyDescent="0.3">
      <c r="A194" s="14"/>
      <c r="B194" s="16"/>
      <c r="C194" s="30"/>
      <c r="D194" s="133" t="s">
        <v>499</v>
      </c>
      <c r="E194" s="133"/>
      <c r="F194" s="38"/>
      <c r="G194" s="74"/>
      <c r="H194" s="75" t="s">
        <v>500</v>
      </c>
      <c r="I194" s="74"/>
      <c r="J194" s="133" t="s">
        <v>409</v>
      </c>
      <c r="K194" s="133"/>
      <c r="L194" s="38"/>
      <c r="M194" s="133" t="s">
        <v>501</v>
      </c>
      <c r="N194" s="133"/>
      <c r="O194" s="38"/>
      <c r="P194" s="133" t="s">
        <v>502</v>
      </c>
      <c r="Q194" s="133"/>
      <c r="R194" s="38"/>
      <c r="S194" s="133" t="s">
        <v>418</v>
      </c>
      <c r="T194" s="133"/>
      <c r="U194" s="38"/>
      <c r="V194" s="133" t="s">
        <v>503</v>
      </c>
      <c r="W194" s="133"/>
      <c r="X194" s="38"/>
      <c r="Y194" s="133" t="s">
        <v>143</v>
      </c>
      <c r="Z194" s="133"/>
    </row>
    <row r="195" spans="1:26" x14ac:dyDescent="0.25">
      <c r="A195" s="14"/>
      <c r="B195" s="15" t="s">
        <v>504</v>
      </c>
      <c r="C195" s="30"/>
      <c r="D195" s="40"/>
      <c r="E195" s="40"/>
      <c r="F195" s="30"/>
      <c r="G195" s="40"/>
      <c r="H195" s="40"/>
      <c r="I195" s="40"/>
      <c r="J195" s="40"/>
      <c r="K195" s="40"/>
      <c r="L195" s="30"/>
      <c r="M195" s="40"/>
      <c r="N195" s="40"/>
      <c r="O195" s="30"/>
      <c r="P195" s="40"/>
      <c r="Q195" s="40"/>
      <c r="R195" s="30"/>
      <c r="S195" s="40"/>
      <c r="T195" s="40"/>
      <c r="U195" s="30"/>
      <c r="V195" s="40"/>
      <c r="W195" s="40"/>
      <c r="X195" s="30"/>
      <c r="Y195" s="40"/>
      <c r="Z195" s="40"/>
    </row>
    <row r="196" spans="1:26" x14ac:dyDescent="0.25">
      <c r="A196" s="14"/>
      <c r="B196" s="15"/>
      <c r="C196" s="30"/>
      <c r="D196" s="30"/>
      <c r="E196" s="30"/>
      <c r="F196" s="30"/>
      <c r="G196" s="30"/>
      <c r="H196" s="30"/>
      <c r="I196" s="30"/>
      <c r="J196" s="30"/>
      <c r="K196" s="30"/>
      <c r="L196" s="30"/>
      <c r="M196" s="30"/>
      <c r="N196" s="30"/>
      <c r="O196" s="30"/>
      <c r="P196" s="30"/>
      <c r="Q196" s="30"/>
      <c r="R196" s="30"/>
      <c r="S196" s="30"/>
      <c r="T196" s="30"/>
      <c r="U196" s="30"/>
      <c r="V196" s="30"/>
      <c r="W196" s="30"/>
      <c r="X196" s="30"/>
      <c r="Y196" s="30"/>
      <c r="Z196" s="30"/>
    </row>
    <row r="197" spans="1:26" x14ac:dyDescent="0.25">
      <c r="A197" s="14"/>
      <c r="B197" s="16" t="s">
        <v>505</v>
      </c>
      <c r="C197" s="30"/>
      <c r="D197" s="16" t="s">
        <v>279</v>
      </c>
      <c r="E197" s="134" t="s">
        <v>617</v>
      </c>
      <c r="F197" s="30"/>
      <c r="G197" s="16" t="s">
        <v>279</v>
      </c>
      <c r="H197" s="134" t="s">
        <v>618</v>
      </c>
      <c r="I197" s="30"/>
      <c r="J197" s="16" t="s">
        <v>279</v>
      </c>
      <c r="K197" s="134" t="s">
        <v>619</v>
      </c>
      <c r="L197" s="30"/>
      <c r="M197" s="16" t="s">
        <v>279</v>
      </c>
      <c r="N197" s="134" t="s">
        <v>620</v>
      </c>
      <c r="O197" s="30"/>
      <c r="P197" s="16" t="s">
        <v>279</v>
      </c>
      <c r="Q197" s="134" t="s">
        <v>621</v>
      </c>
      <c r="R197" s="30"/>
      <c r="S197" s="16" t="s">
        <v>279</v>
      </c>
      <c r="T197" s="134" t="s">
        <v>288</v>
      </c>
      <c r="U197" s="30"/>
      <c r="V197" s="16" t="s">
        <v>279</v>
      </c>
      <c r="W197" s="134" t="s">
        <v>622</v>
      </c>
      <c r="X197" s="30"/>
      <c r="Y197" s="16" t="s">
        <v>279</v>
      </c>
      <c r="Z197" s="134" t="s">
        <v>623</v>
      </c>
    </row>
    <row r="198" spans="1:26" x14ac:dyDescent="0.25">
      <c r="A198" s="14"/>
      <c r="B198" s="17" t="s">
        <v>424</v>
      </c>
      <c r="C198" s="30"/>
      <c r="D198" s="30"/>
      <c r="E198" s="134" t="s">
        <v>624</v>
      </c>
      <c r="F198" s="30"/>
      <c r="G198" s="30"/>
      <c r="H198" s="134" t="s">
        <v>625</v>
      </c>
      <c r="I198" s="30"/>
      <c r="J198" s="30"/>
      <c r="K198" s="134" t="s">
        <v>533</v>
      </c>
      <c r="L198" s="30"/>
      <c r="M198" s="30"/>
      <c r="N198" s="134" t="s">
        <v>626</v>
      </c>
      <c r="O198" s="30"/>
      <c r="P198" s="30"/>
      <c r="Q198" s="134" t="s">
        <v>627</v>
      </c>
      <c r="R198" s="30"/>
      <c r="S198" s="30"/>
      <c r="T198" s="135" t="s">
        <v>285</v>
      </c>
      <c r="U198" s="30"/>
      <c r="V198" s="30"/>
      <c r="W198" s="135" t="s">
        <v>285</v>
      </c>
      <c r="X198" s="30"/>
      <c r="Y198" s="30"/>
      <c r="Z198" s="134" t="s">
        <v>395</v>
      </c>
    </row>
    <row r="199" spans="1:26" ht="15.75" thickBot="1" x14ac:dyDescent="0.3">
      <c r="A199" s="14"/>
      <c r="B199" s="17" t="s">
        <v>437</v>
      </c>
      <c r="C199" s="30"/>
      <c r="D199" s="73"/>
      <c r="E199" s="136" t="s">
        <v>285</v>
      </c>
      <c r="F199" s="30"/>
      <c r="G199" s="73"/>
      <c r="H199" s="136" t="s">
        <v>285</v>
      </c>
      <c r="I199" s="30"/>
      <c r="J199" s="73"/>
      <c r="K199" s="136" t="s">
        <v>285</v>
      </c>
      <c r="L199" s="30"/>
      <c r="M199" s="73"/>
      <c r="N199" s="136" t="s">
        <v>285</v>
      </c>
      <c r="O199" s="30"/>
      <c r="P199" s="73"/>
      <c r="Q199" s="136" t="s">
        <v>285</v>
      </c>
      <c r="R199" s="30"/>
      <c r="S199" s="73"/>
      <c r="T199" s="136" t="s">
        <v>285</v>
      </c>
      <c r="U199" s="30"/>
      <c r="V199" s="73"/>
      <c r="W199" s="136" t="s">
        <v>285</v>
      </c>
      <c r="X199" s="30"/>
      <c r="Y199" s="73"/>
      <c r="Z199" s="136" t="s">
        <v>285</v>
      </c>
    </row>
    <row r="200" spans="1:26" x14ac:dyDescent="0.25">
      <c r="A200" s="14"/>
      <c r="B200" s="15" t="s">
        <v>628</v>
      </c>
      <c r="C200" s="30"/>
      <c r="D200" s="40"/>
      <c r="E200" s="137" t="s">
        <v>629</v>
      </c>
      <c r="F200" s="30"/>
      <c r="G200" s="40"/>
      <c r="H200" s="137" t="s">
        <v>630</v>
      </c>
      <c r="I200" s="30"/>
      <c r="J200" s="40"/>
      <c r="K200" s="137" t="s">
        <v>631</v>
      </c>
      <c r="L200" s="30"/>
      <c r="M200" s="40"/>
      <c r="N200" s="137" t="s">
        <v>632</v>
      </c>
      <c r="O200" s="30"/>
      <c r="P200" s="40"/>
      <c r="Q200" s="137" t="s">
        <v>633</v>
      </c>
      <c r="R200" s="30"/>
      <c r="S200" s="40"/>
      <c r="T200" s="137" t="s">
        <v>288</v>
      </c>
      <c r="U200" s="30"/>
      <c r="V200" s="40"/>
      <c r="W200" s="137" t="s">
        <v>622</v>
      </c>
      <c r="X200" s="30"/>
      <c r="Y200" s="40"/>
      <c r="Z200" s="137" t="s">
        <v>634</v>
      </c>
    </row>
    <row r="201" spans="1:26" x14ac:dyDescent="0.25">
      <c r="A201" s="14"/>
      <c r="B201" s="16"/>
      <c r="C201" s="30"/>
      <c r="D201" s="30"/>
      <c r="E201" s="30"/>
      <c r="F201" s="30"/>
      <c r="G201" s="30"/>
      <c r="H201" s="30"/>
      <c r="I201" s="30"/>
      <c r="J201" s="30"/>
      <c r="K201" s="30"/>
      <c r="L201" s="30"/>
      <c r="M201" s="30"/>
      <c r="N201" s="30"/>
      <c r="O201" s="30"/>
      <c r="P201" s="30"/>
      <c r="Q201" s="30"/>
      <c r="R201" s="30"/>
      <c r="S201" s="30"/>
      <c r="T201" s="30"/>
      <c r="U201" s="30"/>
      <c r="V201" s="30"/>
      <c r="W201" s="30"/>
      <c r="X201" s="30"/>
      <c r="Y201" s="30"/>
      <c r="Z201" s="30"/>
    </row>
    <row r="202" spans="1:26" x14ac:dyDescent="0.25">
      <c r="A202" s="14"/>
      <c r="B202" s="15" t="s">
        <v>526</v>
      </c>
      <c r="C202" s="30"/>
      <c r="D202" s="30"/>
      <c r="E202" s="30"/>
      <c r="F202" s="30"/>
      <c r="G202" s="30"/>
      <c r="H202" s="30"/>
      <c r="I202" s="30"/>
      <c r="J202" s="30"/>
      <c r="K202" s="30"/>
      <c r="L202" s="30"/>
      <c r="M202" s="30"/>
      <c r="N202" s="30"/>
      <c r="O202" s="30"/>
      <c r="P202" s="30"/>
      <c r="Q202" s="30"/>
      <c r="R202" s="30"/>
      <c r="S202" s="30"/>
      <c r="T202" s="30"/>
      <c r="U202" s="30"/>
      <c r="V202" s="30"/>
      <c r="W202" s="30"/>
      <c r="X202" s="30"/>
      <c r="Y202" s="30"/>
      <c r="Z202" s="30"/>
    </row>
    <row r="203" spans="1:26" x14ac:dyDescent="0.25">
      <c r="A203" s="14"/>
      <c r="B203" s="16" t="s">
        <v>505</v>
      </c>
      <c r="C203" s="30"/>
      <c r="D203" s="30"/>
      <c r="E203" s="135" t="s">
        <v>285</v>
      </c>
      <c r="F203" s="30"/>
      <c r="G203" s="30"/>
      <c r="H203" s="134" t="s">
        <v>706</v>
      </c>
      <c r="I203" s="30"/>
      <c r="J203" s="30"/>
      <c r="K203" s="135" t="s">
        <v>285</v>
      </c>
      <c r="L203" s="30"/>
      <c r="M203" s="30"/>
      <c r="N203" s="134" t="s">
        <v>707</v>
      </c>
      <c r="O203" s="30"/>
      <c r="P203" s="30"/>
      <c r="Q203" s="134" t="s">
        <v>635</v>
      </c>
      <c r="R203" s="30"/>
      <c r="S203" s="30"/>
      <c r="T203" s="135" t="s">
        <v>285</v>
      </c>
      <c r="U203" s="30"/>
      <c r="V203" s="30"/>
      <c r="W203" s="135" t="s">
        <v>285</v>
      </c>
      <c r="X203" s="30"/>
      <c r="Y203" s="135" t="s">
        <v>285</v>
      </c>
      <c r="Z203" s="134" t="s">
        <v>708</v>
      </c>
    </row>
    <row r="204" spans="1:26" x14ac:dyDescent="0.25">
      <c r="A204" s="14"/>
      <c r="B204" s="17" t="s">
        <v>424</v>
      </c>
      <c r="C204" s="30"/>
      <c r="D204" s="30"/>
      <c r="E204" s="135" t="s">
        <v>285</v>
      </c>
      <c r="F204" s="30"/>
      <c r="G204" s="30"/>
      <c r="H204" s="134" t="s">
        <v>709</v>
      </c>
      <c r="I204" s="30"/>
      <c r="J204" s="30"/>
      <c r="K204" s="135" t="s">
        <v>285</v>
      </c>
      <c r="L204" s="30"/>
      <c r="M204" s="30"/>
      <c r="N204" s="135" t="s">
        <v>285</v>
      </c>
      <c r="O204" s="30"/>
      <c r="P204" s="30"/>
      <c r="Q204" s="135" t="s">
        <v>285</v>
      </c>
      <c r="R204" s="30"/>
      <c r="S204" s="30"/>
      <c r="T204" s="134" t="s">
        <v>343</v>
      </c>
      <c r="U204" s="30"/>
      <c r="V204" s="30"/>
      <c r="W204" s="135" t="s">
        <v>285</v>
      </c>
      <c r="X204" s="30"/>
      <c r="Y204" s="135" t="s">
        <v>285</v>
      </c>
      <c r="Z204" s="134" t="s">
        <v>710</v>
      </c>
    </row>
    <row r="205" spans="1:26" ht="15.75" thickBot="1" x14ac:dyDescent="0.3">
      <c r="A205" s="14"/>
      <c r="B205" s="17" t="s">
        <v>437</v>
      </c>
      <c r="C205" s="30"/>
      <c r="D205" s="73"/>
      <c r="E205" s="136" t="s">
        <v>285</v>
      </c>
      <c r="F205" s="30"/>
      <c r="G205" s="73"/>
      <c r="H205" s="136" t="s">
        <v>285</v>
      </c>
      <c r="I205" s="30"/>
      <c r="J205" s="73"/>
      <c r="K205" s="136" t="s">
        <v>285</v>
      </c>
      <c r="L205" s="30"/>
      <c r="M205" s="73"/>
      <c r="N205" s="136" t="s">
        <v>285</v>
      </c>
      <c r="O205" s="30"/>
      <c r="P205" s="73"/>
      <c r="Q205" s="136" t="s">
        <v>285</v>
      </c>
      <c r="R205" s="30"/>
      <c r="S205" s="73"/>
      <c r="T205" s="136" t="s">
        <v>285</v>
      </c>
      <c r="U205" s="30"/>
      <c r="V205" s="73"/>
      <c r="W205" s="136" t="s">
        <v>285</v>
      </c>
      <c r="X205" s="30"/>
      <c r="Y205" s="136" t="s">
        <v>285</v>
      </c>
      <c r="Z205" s="136" t="s">
        <v>285</v>
      </c>
    </row>
    <row r="206" spans="1:26" ht="15.75" thickBot="1" x14ac:dyDescent="0.3">
      <c r="A206" s="14"/>
      <c r="B206" s="17" t="s">
        <v>530</v>
      </c>
      <c r="C206" s="30"/>
      <c r="D206" s="122"/>
      <c r="E206" s="139" t="s">
        <v>285</v>
      </c>
      <c r="F206" s="30"/>
      <c r="G206" s="122"/>
      <c r="H206" s="138" t="s">
        <v>711</v>
      </c>
      <c r="I206" s="30"/>
      <c r="J206" s="122"/>
      <c r="K206" s="139" t="s">
        <v>285</v>
      </c>
      <c r="L206" s="30"/>
      <c r="M206" s="122"/>
      <c r="N206" s="138" t="s">
        <v>707</v>
      </c>
      <c r="O206" s="30"/>
      <c r="P206" s="122"/>
      <c r="Q206" s="138" t="s">
        <v>635</v>
      </c>
      <c r="R206" s="30"/>
      <c r="S206" s="122"/>
      <c r="T206" s="138" t="s">
        <v>343</v>
      </c>
      <c r="U206" s="30"/>
      <c r="V206" s="122"/>
      <c r="W206" s="139" t="s">
        <v>285</v>
      </c>
      <c r="X206" s="30"/>
      <c r="Y206" s="122"/>
      <c r="Z206" s="138" t="s">
        <v>712</v>
      </c>
    </row>
    <row r="207" spans="1:26" x14ac:dyDescent="0.25">
      <c r="A207" s="14"/>
      <c r="B207" s="17"/>
      <c r="C207" s="30"/>
      <c r="D207" s="40"/>
      <c r="E207" s="40"/>
      <c r="F207" s="30"/>
      <c r="G207" s="40"/>
      <c r="H207" s="40"/>
      <c r="I207" s="30"/>
      <c r="J207" s="40"/>
      <c r="K207" s="40"/>
      <c r="L207" s="30"/>
      <c r="M207" s="40"/>
      <c r="N207" s="40"/>
      <c r="O207" s="30"/>
      <c r="P207" s="40"/>
      <c r="Q207" s="40"/>
      <c r="R207" s="30"/>
      <c r="S207" s="40"/>
      <c r="T207" s="40"/>
      <c r="U207" s="30"/>
      <c r="V207" s="40"/>
      <c r="W207" s="40"/>
      <c r="X207" s="30"/>
      <c r="Y207" s="40"/>
      <c r="Z207" s="40"/>
    </row>
    <row r="208" spans="1:26" x14ac:dyDescent="0.25">
      <c r="A208" s="14"/>
      <c r="B208" s="15" t="s">
        <v>532</v>
      </c>
      <c r="C208" s="30"/>
      <c r="D208" s="30"/>
      <c r="E208" s="59"/>
      <c r="F208" s="59"/>
      <c r="G208" s="30"/>
      <c r="H208" s="59"/>
      <c r="I208" s="59"/>
      <c r="J208" s="30"/>
      <c r="K208" s="59"/>
      <c r="L208" s="59"/>
      <c r="M208" s="30"/>
      <c r="N208" s="59"/>
      <c r="O208" s="59"/>
      <c r="P208" s="30"/>
      <c r="Q208" s="59"/>
      <c r="R208" s="59"/>
      <c r="S208" s="30"/>
      <c r="T208" s="59"/>
      <c r="U208" s="59"/>
      <c r="V208" s="30"/>
      <c r="W208" s="59"/>
      <c r="X208" s="59"/>
      <c r="Y208" s="30"/>
      <c r="Z208" s="30"/>
    </row>
    <row r="209" spans="1:26" x14ac:dyDescent="0.25">
      <c r="A209" s="14"/>
      <c r="B209" s="16" t="s">
        <v>505</v>
      </c>
      <c r="C209" s="30"/>
      <c r="D209" s="30"/>
      <c r="E209" s="135" t="s">
        <v>285</v>
      </c>
      <c r="F209" s="30"/>
      <c r="G209" s="30"/>
      <c r="H209" s="135" t="s">
        <v>285</v>
      </c>
      <c r="I209" s="30"/>
      <c r="J209" s="30"/>
      <c r="K209" s="135" t="s">
        <v>285</v>
      </c>
      <c r="L209" s="30"/>
      <c r="M209" s="30"/>
      <c r="N209" s="135" t="s">
        <v>285</v>
      </c>
      <c r="O209" s="30"/>
      <c r="P209" s="30"/>
      <c r="Q209" s="135" t="s">
        <v>285</v>
      </c>
      <c r="R209" s="30"/>
      <c r="S209" s="30"/>
      <c r="T209" s="135" t="s">
        <v>285</v>
      </c>
      <c r="U209" s="30"/>
      <c r="V209" s="30"/>
      <c r="W209" s="135" t="s">
        <v>285</v>
      </c>
      <c r="X209" s="30"/>
      <c r="Y209" s="30"/>
      <c r="Z209" s="135" t="s">
        <v>285</v>
      </c>
    </row>
    <row r="210" spans="1:26" x14ac:dyDescent="0.25">
      <c r="A210" s="14"/>
      <c r="B210" s="17" t="s">
        <v>424</v>
      </c>
      <c r="C210" s="30"/>
      <c r="D210" s="30"/>
      <c r="E210" s="135" t="s">
        <v>285</v>
      </c>
      <c r="F210" s="30"/>
      <c r="G210" s="30"/>
      <c r="H210" s="135" t="s">
        <v>285</v>
      </c>
      <c r="I210" s="30"/>
      <c r="J210" s="30"/>
      <c r="K210" s="135" t="s">
        <v>285</v>
      </c>
      <c r="L210" s="30"/>
      <c r="M210" s="30"/>
      <c r="N210" s="135" t="s">
        <v>285</v>
      </c>
      <c r="O210" s="30"/>
      <c r="P210" s="30"/>
      <c r="Q210" s="135" t="s">
        <v>285</v>
      </c>
      <c r="R210" s="30"/>
      <c r="S210" s="30"/>
      <c r="T210" s="135" t="s">
        <v>285</v>
      </c>
      <c r="U210" s="30"/>
      <c r="V210" s="30"/>
      <c r="W210" s="135" t="s">
        <v>285</v>
      </c>
      <c r="X210" s="30"/>
      <c r="Y210" s="30"/>
      <c r="Z210" s="135" t="s">
        <v>285</v>
      </c>
    </row>
    <row r="211" spans="1:26" ht="15.75" thickBot="1" x14ac:dyDescent="0.3">
      <c r="A211" s="14"/>
      <c r="B211" s="17" t="s">
        <v>437</v>
      </c>
      <c r="C211" s="30"/>
      <c r="D211" s="73"/>
      <c r="E211" s="136" t="s">
        <v>285</v>
      </c>
      <c r="F211" s="30"/>
      <c r="G211" s="73"/>
      <c r="H211" s="136" t="s">
        <v>285</v>
      </c>
      <c r="I211" s="30"/>
      <c r="J211" s="73"/>
      <c r="K211" s="136" t="s">
        <v>285</v>
      </c>
      <c r="L211" s="30"/>
      <c r="M211" s="73"/>
      <c r="N211" s="136" t="s">
        <v>285</v>
      </c>
      <c r="O211" s="30"/>
      <c r="P211" s="73"/>
      <c r="Q211" s="136" t="s">
        <v>285</v>
      </c>
      <c r="R211" s="30"/>
      <c r="S211" s="73"/>
      <c r="T211" s="136" t="s">
        <v>285</v>
      </c>
      <c r="U211" s="30"/>
      <c r="V211" s="73"/>
      <c r="W211" s="136" t="s">
        <v>285</v>
      </c>
      <c r="X211" s="30"/>
      <c r="Y211" s="73"/>
      <c r="Z211" s="136" t="s">
        <v>285</v>
      </c>
    </row>
    <row r="212" spans="1:26" ht="15.75" thickBot="1" x14ac:dyDescent="0.3">
      <c r="A212" s="14"/>
      <c r="B212" s="17" t="s">
        <v>530</v>
      </c>
      <c r="C212" s="30"/>
      <c r="D212" s="122"/>
      <c r="E212" s="139" t="s">
        <v>285</v>
      </c>
      <c r="F212" s="30"/>
      <c r="G212" s="122"/>
      <c r="H212" s="139" t="s">
        <v>285</v>
      </c>
      <c r="I212" s="30"/>
      <c r="J212" s="122"/>
      <c r="K212" s="139" t="s">
        <v>285</v>
      </c>
      <c r="L212" s="30"/>
      <c r="M212" s="122"/>
      <c r="N212" s="139" t="s">
        <v>285</v>
      </c>
      <c r="O212" s="30"/>
      <c r="P212" s="122"/>
      <c r="Q212" s="139" t="s">
        <v>285</v>
      </c>
      <c r="R212" s="30"/>
      <c r="S212" s="122"/>
      <c r="T212" s="139" t="s">
        <v>285</v>
      </c>
      <c r="U212" s="30"/>
      <c r="V212" s="122"/>
      <c r="W212" s="139" t="s">
        <v>285</v>
      </c>
      <c r="X212" s="30"/>
      <c r="Y212" s="122"/>
      <c r="Z212" s="139" t="s">
        <v>285</v>
      </c>
    </row>
    <row r="213" spans="1:26" x14ac:dyDescent="0.25">
      <c r="A213" s="14"/>
      <c r="B213" s="17"/>
      <c r="C213" s="30"/>
      <c r="D213" s="40"/>
      <c r="E213" s="40"/>
      <c r="F213" s="30"/>
      <c r="G213" s="40"/>
      <c r="H213" s="40"/>
      <c r="I213" s="30"/>
      <c r="J213" s="40"/>
      <c r="K213" s="40"/>
      <c r="L213" s="30"/>
      <c r="M213" s="40"/>
      <c r="N213" s="40"/>
      <c r="O213" s="30"/>
      <c r="P213" s="40"/>
      <c r="Q213" s="40"/>
      <c r="R213" s="30"/>
      <c r="S213" s="40"/>
      <c r="T213" s="40"/>
      <c r="U213" s="30"/>
      <c r="V213" s="40"/>
      <c r="W213" s="40"/>
      <c r="X213" s="59"/>
      <c r="Y213" s="40"/>
      <c r="Z213" s="40"/>
    </row>
    <row r="214" spans="1:26" x14ac:dyDescent="0.25">
      <c r="A214" s="14"/>
      <c r="B214" s="15" t="s">
        <v>535</v>
      </c>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row>
    <row r="215" spans="1:26" x14ac:dyDescent="0.25">
      <c r="A215" s="14"/>
      <c r="B215" s="16" t="s">
        <v>505</v>
      </c>
      <c r="C215" s="30"/>
      <c r="D215" s="30"/>
      <c r="E215" s="134">
        <v>-102</v>
      </c>
      <c r="F215" s="30"/>
      <c r="G215" s="30"/>
      <c r="H215" s="134" t="s">
        <v>713</v>
      </c>
      <c r="I215" s="30"/>
      <c r="J215" s="30"/>
      <c r="K215" s="134">
        <v>-45</v>
      </c>
      <c r="L215" s="30"/>
      <c r="M215" s="30"/>
      <c r="N215" s="134" t="s">
        <v>622</v>
      </c>
      <c r="O215" s="30"/>
      <c r="P215" s="30"/>
      <c r="Q215" s="134" t="s">
        <v>714</v>
      </c>
      <c r="R215" s="30"/>
      <c r="S215" s="30"/>
      <c r="T215" s="134" t="s">
        <v>715</v>
      </c>
      <c r="U215" s="30"/>
      <c r="V215" s="30"/>
      <c r="W215" s="134" t="s">
        <v>280</v>
      </c>
      <c r="X215" s="30"/>
      <c r="Y215" s="30"/>
      <c r="Z215" s="134" t="s">
        <v>716</v>
      </c>
    </row>
    <row r="216" spans="1:26" x14ac:dyDescent="0.25">
      <c r="A216" s="14"/>
      <c r="B216" s="17" t="s">
        <v>424</v>
      </c>
      <c r="C216" s="30"/>
      <c r="D216" s="30"/>
      <c r="E216" s="134">
        <v>-125</v>
      </c>
      <c r="F216" s="30"/>
      <c r="G216" s="30"/>
      <c r="H216" s="134">
        <v>-476</v>
      </c>
      <c r="I216" s="30"/>
      <c r="J216" s="30"/>
      <c r="K216" s="134">
        <v>-1</v>
      </c>
      <c r="L216" s="30"/>
      <c r="M216" s="30"/>
      <c r="N216" s="134">
        <v>-44</v>
      </c>
      <c r="O216" s="30"/>
      <c r="P216" s="30"/>
      <c r="Q216" s="134">
        <v>-1</v>
      </c>
      <c r="R216" s="30"/>
      <c r="S216" s="30"/>
      <c r="T216" s="134" t="s">
        <v>717</v>
      </c>
      <c r="U216" s="30"/>
      <c r="V216" s="30"/>
      <c r="W216" s="135" t="s">
        <v>285</v>
      </c>
      <c r="X216" s="30"/>
      <c r="Y216" s="30"/>
      <c r="Z216" s="134">
        <v>-630</v>
      </c>
    </row>
    <row r="217" spans="1:26" ht="15.75" thickBot="1" x14ac:dyDescent="0.3">
      <c r="A217" s="14"/>
      <c r="B217" s="17" t="s">
        <v>437</v>
      </c>
      <c r="C217" s="30"/>
      <c r="D217" s="73"/>
      <c r="E217" s="141" t="s">
        <v>718</v>
      </c>
      <c r="F217" s="30"/>
      <c r="G217" s="73"/>
      <c r="H217" s="141" t="s">
        <v>719</v>
      </c>
      <c r="I217" s="30"/>
      <c r="J217" s="73"/>
      <c r="K217" s="136" t="s">
        <v>285</v>
      </c>
      <c r="L217" s="30"/>
      <c r="M217" s="73"/>
      <c r="N217" s="141" t="s">
        <v>720</v>
      </c>
      <c r="O217" s="30"/>
      <c r="P217" s="73"/>
      <c r="Q217" s="141" t="s">
        <v>288</v>
      </c>
      <c r="R217" s="30"/>
      <c r="S217" s="73"/>
      <c r="T217" s="136" t="s">
        <v>285</v>
      </c>
      <c r="U217" s="30"/>
      <c r="V217" s="73"/>
      <c r="W217" s="136" t="s">
        <v>285</v>
      </c>
      <c r="X217" s="30"/>
      <c r="Y217" s="73"/>
      <c r="Z217" s="141" t="s">
        <v>721</v>
      </c>
    </row>
    <row r="218" spans="1:26" ht="15.75" thickBot="1" x14ac:dyDescent="0.3">
      <c r="A218" s="14"/>
      <c r="B218" s="17" t="s">
        <v>530</v>
      </c>
      <c r="C218" s="30"/>
      <c r="D218" s="122"/>
      <c r="E218" s="138">
        <v>-158</v>
      </c>
      <c r="F218" s="30"/>
      <c r="G218" s="122"/>
      <c r="H218" s="138" t="s">
        <v>722</v>
      </c>
      <c r="I218" s="30"/>
      <c r="J218" s="122"/>
      <c r="K218" s="138">
        <v>-46</v>
      </c>
      <c r="L218" s="30"/>
      <c r="M218" s="122"/>
      <c r="N218" s="138" t="s">
        <v>723</v>
      </c>
      <c r="O218" s="30"/>
      <c r="P218" s="122"/>
      <c r="Q218" s="138" t="s">
        <v>724</v>
      </c>
      <c r="R218" s="30"/>
      <c r="S218" s="122"/>
      <c r="T218" s="138" t="s">
        <v>725</v>
      </c>
      <c r="U218" s="30"/>
      <c r="V218" s="122"/>
      <c r="W218" s="138" t="s">
        <v>280</v>
      </c>
      <c r="X218" s="30"/>
      <c r="Y218" s="122"/>
      <c r="Z218" s="138" t="s">
        <v>726</v>
      </c>
    </row>
    <row r="219" spans="1:26" x14ac:dyDescent="0.25">
      <c r="A219" s="14"/>
      <c r="B219" s="17"/>
      <c r="C219" s="30"/>
      <c r="D219" s="40"/>
      <c r="E219" s="40"/>
      <c r="F219" s="30"/>
      <c r="G219" s="40"/>
      <c r="H219" s="40"/>
      <c r="I219" s="30"/>
      <c r="J219" s="40"/>
      <c r="K219" s="40"/>
      <c r="L219" s="30"/>
      <c r="M219" s="40"/>
      <c r="N219" s="40"/>
      <c r="O219" s="30"/>
      <c r="P219" s="40"/>
      <c r="Q219" s="40"/>
      <c r="R219" s="30"/>
      <c r="S219" s="40"/>
      <c r="T219" s="40"/>
      <c r="U219" s="30"/>
      <c r="V219" s="40"/>
      <c r="W219" s="40"/>
      <c r="X219" s="30"/>
      <c r="Y219" s="40"/>
      <c r="Z219" s="40"/>
    </row>
    <row r="220" spans="1:26" x14ac:dyDescent="0.25">
      <c r="A220" s="14"/>
      <c r="B220" s="15" t="s">
        <v>545</v>
      </c>
      <c r="C220" s="30"/>
      <c r="D220" s="30"/>
      <c r="E220" s="30"/>
      <c r="F220" s="30"/>
      <c r="G220" s="30"/>
      <c r="H220" s="30"/>
      <c r="I220" s="30"/>
      <c r="J220" s="30"/>
      <c r="K220" s="30"/>
      <c r="L220" s="30"/>
      <c r="M220" s="30"/>
      <c r="N220" s="30"/>
      <c r="O220" s="30"/>
      <c r="P220" s="30"/>
      <c r="Q220" s="30"/>
      <c r="R220" s="30"/>
      <c r="S220" s="30"/>
      <c r="T220" s="30"/>
      <c r="U220" s="30"/>
      <c r="V220" s="30"/>
      <c r="W220" s="30"/>
      <c r="X220" s="30"/>
      <c r="Y220" s="30"/>
      <c r="Z220" s="30"/>
    </row>
    <row r="221" spans="1:26" x14ac:dyDescent="0.25">
      <c r="A221" s="14"/>
      <c r="B221" s="16" t="s">
        <v>505</v>
      </c>
      <c r="C221" s="30"/>
      <c r="D221" s="30"/>
      <c r="E221" s="134" t="s">
        <v>727</v>
      </c>
      <c r="F221" s="30"/>
      <c r="G221" s="30"/>
      <c r="H221" s="134" t="s">
        <v>728</v>
      </c>
      <c r="I221" s="30"/>
      <c r="J221" s="30"/>
      <c r="K221" s="134" t="s">
        <v>729</v>
      </c>
      <c r="L221" s="30"/>
      <c r="M221" s="30"/>
      <c r="N221" s="134" t="s">
        <v>730</v>
      </c>
      <c r="O221" s="30"/>
      <c r="P221" s="30"/>
      <c r="Q221" s="134" t="s">
        <v>731</v>
      </c>
      <c r="R221" s="30"/>
      <c r="S221" s="30"/>
      <c r="T221" s="134" t="s">
        <v>732</v>
      </c>
      <c r="U221" s="30"/>
      <c r="V221" s="30"/>
      <c r="W221" s="134" t="s">
        <v>649</v>
      </c>
      <c r="X221" s="30"/>
      <c r="Y221" s="30"/>
      <c r="Z221" s="134" t="s">
        <v>733</v>
      </c>
    </row>
    <row r="222" spans="1:26" x14ac:dyDescent="0.25">
      <c r="A222" s="14"/>
      <c r="B222" s="17" t="s">
        <v>424</v>
      </c>
      <c r="C222" s="30"/>
      <c r="D222" s="30"/>
      <c r="E222" s="134" t="s">
        <v>734</v>
      </c>
      <c r="F222" s="30"/>
      <c r="G222" s="30"/>
      <c r="H222" s="134" t="s">
        <v>735</v>
      </c>
      <c r="I222" s="30"/>
      <c r="J222" s="30"/>
      <c r="K222" s="135" t="s">
        <v>285</v>
      </c>
      <c r="L222" s="30"/>
      <c r="M222" s="30"/>
      <c r="N222" s="135" t="s">
        <v>285</v>
      </c>
      <c r="O222" s="30"/>
      <c r="P222" s="30"/>
      <c r="Q222" s="134" t="s">
        <v>736</v>
      </c>
      <c r="R222" s="30"/>
      <c r="S222" s="30"/>
      <c r="T222" s="134" t="s">
        <v>737</v>
      </c>
      <c r="U222" s="30"/>
      <c r="V222" s="30"/>
      <c r="W222" s="135" t="s">
        <v>285</v>
      </c>
      <c r="X222" s="30"/>
      <c r="Y222" s="30"/>
      <c r="Z222" s="134" t="s">
        <v>738</v>
      </c>
    </row>
    <row r="223" spans="1:26" ht="15.75" thickBot="1" x14ac:dyDescent="0.3">
      <c r="A223" s="14"/>
      <c r="B223" s="17" t="s">
        <v>437</v>
      </c>
      <c r="C223" s="30"/>
      <c r="D223" s="73"/>
      <c r="E223" s="141" t="s">
        <v>718</v>
      </c>
      <c r="F223" s="30"/>
      <c r="G223" s="73"/>
      <c r="H223" s="141" t="s">
        <v>719</v>
      </c>
      <c r="I223" s="30"/>
      <c r="J223" s="73"/>
      <c r="K223" s="136" t="s">
        <v>285</v>
      </c>
      <c r="L223" s="30"/>
      <c r="M223" s="73"/>
      <c r="N223" s="141" t="s">
        <v>720</v>
      </c>
      <c r="O223" s="30"/>
      <c r="P223" s="73"/>
      <c r="Q223" s="141" t="s">
        <v>288</v>
      </c>
      <c r="R223" s="30"/>
      <c r="S223" s="73"/>
      <c r="T223" s="136" t="s">
        <v>285</v>
      </c>
      <c r="U223" s="30"/>
      <c r="V223" s="73"/>
      <c r="W223" s="136" t="s">
        <v>285</v>
      </c>
      <c r="X223" s="30"/>
      <c r="Y223" s="73"/>
      <c r="Z223" s="141" t="s">
        <v>721</v>
      </c>
    </row>
    <row r="224" spans="1:26" ht="15.75" thickBot="1" x14ac:dyDescent="0.3">
      <c r="A224" s="14"/>
      <c r="B224" s="15" t="s">
        <v>739</v>
      </c>
      <c r="C224" s="30"/>
      <c r="D224" s="142" t="s">
        <v>279</v>
      </c>
      <c r="E224" s="143" t="s">
        <v>740</v>
      </c>
      <c r="F224" s="30"/>
      <c r="G224" s="142" t="s">
        <v>279</v>
      </c>
      <c r="H224" s="143" t="s">
        <v>741</v>
      </c>
      <c r="I224" s="30"/>
      <c r="J224" s="142" t="s">
        <v>279</v>
      </c>
      <c r="K224" s="143" t="s">
        <v>729</v>
      </c>
      <c r="L224" s="30"/>
      <c r="M224" s="142" t="s">
        <v>279</v>
      </c>
      <c r="N224" s="143" t="s">
        <v>742</v>
      </c>
      <c r="O224" s="30"/>
      <c r="P224" s="142" t="s">
        <v>279</v>
      </c>
      <c r="Q224" s="143" t="s">
        <v>743</v>
      </c>
      <c r="R224" s="30"/>
      <c r="S224" s="142" t="s">
        <v>279</v>
      </c>
      <c r="T224" s="143" t="s">
        <v>744</v>
      </c>
      <c r="U224" s="30"/>
      <c r="V224" s="142" t="s">
        <v>279</v>
      </c>
      <c r="W224" s="143" t="s">
        <v>649</v>
      </c>
      <c r="X224" s="30"/>
      <c r="Y224" s="142" t="s">
        <v>279</v>
      </c>
      <c r="Z224" s="143" t="s">
        <v>745</v>
      </c>
    </row>
    <row r="225" spans="1:26" ht="15.75" thickTop="1" x14ac:dyDescent="0.25">
      <c r="A225" s="14"/>
      <c r="B225" s="15"/>
      <c r="C225" s="30"/>
      <c r="D225" s="127"/>
      <c r="E225" s="127"/>
      <c r="F225" s="30"/>
      <c r="G225" s="127"/>
      <c r="H225" s="127"/>
      <c r="I225" s="30"/>
      <c r="J225" s="127"/>
      <c r="K225" s="127"/>
      <c r="L225" s="30"/>
      <c r="M225" s="127"/>
      <c r="N225" s="127"/>
      <c r="O225" s="30"/>
      <c r="P225" s="127"/>
      <c r="Q225" s="127"/>
      <c r="R225" s="30"/>
      <c r="S225" s="127"/>
      <c r="T225" s="127"/>
      <c r="U225" s="30"/>
      <c r="V225" s="127"/>
      <c r="W225" s="127"/>
      <c r="X225" s="30"/>
      <c r="Y225" s="127"/>
      <c r="Z225" s="127"/>
    </row>
    <row r="226" spans="1:26" x14ac:dyDescent="0.25">
      <c r="A226" s="14"/>
      <c r="B226" s="15" t="s">
        <v>564</v>
      </c>
      <c r="C226" s="30"/>
      <c r="D226" s="30"/>
      <c r="E226" s="30"/>
      <c r="F226" s="30"/>
      <c r="G226" s="30"/>
      <c r="H226" s="30"/>
      <c r="I226" s="30"/>
      <c r="J226" s="30"/>
      <c r="K226" s="30"/>
      <c r="L226" s="30"/>
      <c r="M226" s="30"/>
      <c r="N226" s="30"/>
      <c r="O226" s="30"/>
      <c r="P226" s="30"/>
      <c r="Q226" s="30"/>
      <c r="R226" s="30"/>
      <c r="S226" s="30"/>
      <c r="T226" s="30"/>
      <c r="U226" s="30"/>
      <c r="V226" s="30"/>
      <c r="W226" s="30"/>
      <c r="X226" s="30"/>
      <c r="Y226" s="30"/>
      <c r="Z226" s="30"/>
    </row>
    <row r="227" spans="1:26" x14ac:dyDescent="0.25">
      <c r="A227" s="14"/>
      <c r="B227" s="15"/>
      <c r="C227" s="30"/>
      <c r="D227" s="30"/>
      <c r="E227" s="30"/>
      <c r="F227" s="30"/>
      <c r="G227" s="30"/>
      <c r="H227" s="30"/>
      <c r="I227" s="30"/>
      <c r="J227" s="30"/>
      <c r="K227" s="30"/>
      <c r="L227" s="30"/>
      <c r="M227" s="30"/>
      <c r="N227" s="30"/>
      <c r="O227" s="30"/>
      <c r="P227" s="30"/>
      <c r="Q227" s="30"/>
      <c r="R227" s="30"/>
      <c r="S227" s="30"/>
      <c r="T227" s="30"/>
      <c r="U227" s="30"/>
      <c r="V227" s="30"/>
      <c r="W227" s="30"/>
      <c r="X227" s="30"/>
      <c r="Y227" s="30"/>
      <c r="Z227" s="30"/>
    </row>
    <row r="228" spans="1:26" x14ac:dyDescent="0.25">
      <c r="A228" s="14"/>
      <c r="B228" s="16" t="s">
        <v>565</v>
      </c>
      <c r="C228" s="30"/>
      <c r="D228" s="16" t="s">
        <v>279</v>
      </c>
      <c r="E228" s="134" t="s">
        <v>746</v>
      </c>
      <c r="F228" s="30"/>
      <c r="G228" s="16" t="s">
        <v>279</v>
      </c>
      <c r="H228" s="134" t="s">
        <v>747</v>
      </c>
      <c r="I228" s="30"/>
      <c r="J228" s="16" t="s">
        <v>279</v>
      </c>
      <c r="K228" s="134" t="s">
        <v>748</v>
      </c>
      <c r="L228" s="30"/>
      <c r="M228" s="16" t="s">
        <v>279</v>
      </c>
      <c r="N228" s="134" t="s">
        <v>749</v>
      </c>
      <c r="O228" s="30"/>
      <c r="P228" s="16" t="s">
        <v>279</v>
      </c>
      <c r="Q228" s="134" t="s">
        <v>750</v>
      </c>
      <c r="R228" s="30"/>
      <c r="S228" s="16" t="s">
        <v>279</v>
      </c>
      <c r="T228" s="134" t="s">
        <v>751</v>
      </c>
      <c r="U228" s="30"/>
      <c r="V228" s="16" t="s">
        <v>279</v>
      </c>
      <c r="W228" s="135" t="s">
        <v>285</v>
      </c>
      <c r="X228" s="30"/>
      <c r="Y228" s="16" t="s">
        <v>279</v>
      </c>
      <c r="Z228" s="134" t="s">
        <v>752</v>
      </c>
    </row>
    <row r="229" spans="1:26" ht="23.25" x14ac:dyDescent="0.25">
      <c r="A229" s="14"/>
      <c r="B229" s="17" t="s">
        <v>566</v>
      </c>
      <c r="C229" s="30"/>
      <c r="D229" s="30"/>
      <c r="E229" s="134" t="s">
        <v>753</v>
      </c>
      <c r="F229" s="30"/>
      <c r="G229" s="30"/>
      <c r="H229" s="134" t="s">
        <v>754</v>
      </c>
      <c r="I229" s="30"/>
      <c r="J229" s="30"/>
      <c r="K229" s="134" t="s">
        <v>343</v>
      </c>
      <c r="L229" s="30"/>
      <c r="M229" s="30"/>
      <c r="N229" s="134" t="s">
        <v>755</v>
      </c>
      <c r="O229" s="30"/>
      <c r="P229" s="30"/>
      <c r="Q229" s="134" t="s">
        <v>756</v>
      </c>
      <c r="R229" s="30"/>
      <c r="S229" s="30"/>
      <c r="T229" s="134" t="s">
        <v>757</v>
      </c>
      <c r="U229" s="30"/>
      <c r="V229" s="30"/>
      <c r="W229" s="135" t="s">
        <v>285</v>
      </c>
      <c r="X229" s="30"/>
      <c r="Y229" s="30"/>
      <c r="Z229" s="134" t="s">
        <v>758</v>
      </c>
    </row>
    <row r="230" spans="1:26" ht="24" thickBot="1" x14ac:dyDescent="0.3">
      <c r="A230" s="14"/>
      <c r="B230" s="17" t="s">
        <v>567</v>
      </c>
      <c r="C230" s="30"/>
      <c r="D230" s="73"/>
      <c r="E230" s="141" t="s">
        <v>759</v>
      </c>
      <c r="F230" s="30"/>
      <c r="G230" s="73"/>
      <c r="H230" s="141" t="s">
        <v>760</v>
      </c>
      <c r="I230" s="30"/>
      <c r="J230" s="73"/>
      <c r="K230" s="136" t="s">
        <v>285</v>
      </c>
      <c r="L230" s="30"/>
      <c r="M230" s="73"/>
      <c r="N230" s="141" t="s">
        <v>761</v>
      </c>
      <c r="O230" s="30"/>
      <c r="P230" s="73"/>
      <c r="Q230" s="141" t="s">
        <v>762</v>
      </c>
      <c r="R230" s="30"/>
      <c r="S230" s="73"/>
      <c r="T230" s="136" t="s">
        <v>285</v>
      </c>
      <c r="U230" s="30"/>
      <c r="V230" s="73"/>
      <c r="W230" s="136" t="s">
        <v>285</v>
      </c>
      <c r="X230" s="30"/>
      <c r="Y230" s="73"/>
      <c r="Z230" s="141" t="s">
        <v>763</v>
      </c>
    </row>
    <row r="231" spans="1:26" ht="15.75" thickBot="1" x14ac:dyDescent="0.3">
      <c r="A231" s="14"/>
      <c r="B231" s="17" t="s">
        <v>568</v>
      </c>
      <c r="C231" s="30"/>
      <c r="D231" s="142" t="s">
        <v>279</v>
      </c>
      <c r="E231" s="143" t="s">
        <v>764</v>
      </c>
      <c r="F231" s="30"/>
      <c r="G231" s="142" t="s">
        <v>279</v>
      </c>
      <c r="H231" s="143" t="s">
        <v>765</v>
      </c>
      <c r="I231" s="30"/>
      <c r="J231" s="142" t="s">
        <v>279</v>
      </c>
      <c r="K231" s="143" t="s">
        <v>766</v>
      </c>
      <c r="L231" s="30"/>
      <c r="M231" s="142" t="s">
        <v>279</v>
      </c>
      <c r="N231" s="143" t="s">
        <v>767</v>
      </c>
      <c r="O231" s="30"/>
      <c r="P231" s="142" t="s">
        <v>279</v>
      </c>
      <c r="Q231" s="143" t="s">
        <v>768</v>
      </c>
      <c r="R231" s="30"/>
      <c r="S231" s="142" t="s">
        <v>279</v>
      </c>
      <c r="T231" s="143" t="s">
        <v>769</v>
      </c>
      <c r="U231" s="30"/>
      <c r="V231" s="142" t="s">
        <v>279</v>
      </c>
      <c r="W231" s="145" t="s">
        <v>285</v>
      </c>
      <c r="X231" s="30"/>
      <c r="Y231" s="142" t="s">
        <v>279</v>
      </c>
      <c r="Z231" s="143" t="s">
        <v>770</v>
      </c>
    </row>
    <row r="232" spans="1:26" ht="15.75" thickTop="1" x14ac:dyDescent="0.25">
      <c r="A232" s="14"/>
      <c r="B232" s="15"/>
      <c r="C232" s="30"/>
      <c r="D232" s="127"/>
      <c r="E232" s="127"/>
      <c r="F232" s="30"/>
      <c r="G232" s="127"/>
      <c r="H232" s="127"/>
      <c r="I232" s="30"/>
      <c r="J232" s="127"/>
      <c r="K232" s="127"/>
      <c r="L232" s="30"/>
      <c r="M232" s="127"/>
      <c r="N232" s="127"/>
      <c r="O232" s="30"/>
      <c r="P232" s="127"/>
      <c r="Q232" s="127"/>
      <c r="R232" s="30"/>
      <c r="S232" s="127"/>
      <c r="T232" s="127"/>
      <c r="U232" s="30"/>
      <c r="V232" s="127"/>
      <c r="W232" s="127"/>
      <c r="X232" s="30"/>
      <c r="Y232" s="127"/>
      <c r="Z232" s="127"/>
    </row>
    <row r="233" spans="1:26" x14ac:dyDescent="0.25">
      <c r="A233" s="14"/>
      <c r="B233" s="15" t="s">
        <v>574</v>
      </c>
      <c r="C233" s="30"/>
      <c r="D233" s="30"/>
      <c r="E233" s="30"/>
      <c r="F233" s="30"/>
      <c r="G233" s="30"/>
      <c r="H233" s="30"/>
      <c r="I233" s="30"/>
      <c r="J233" s="30"/>
      <c r="K233" s="30"/>
      <c r="L233" s="30"/>
      <c r="M233" s="30"/>
      <c r="N233" s="30"/>
      <c r="O233" s="30"/>
      <c r="P233" s="30"/>
      <c r="Q233" s="30"/>
      <c r="R233" s="30"/>
      <c r="S233" s="30"/>
      <c r="T233" s="30"/>
      <c r="U233" s="30"/>
      <c r="V233" s="30"/>
      <c r="W233" s="30"/>
      <c r="X233" s="30"/>
      <c r="Y233" s="30"/>
      <c r="Z233" s="30"/>
    </row>
    <row r="234" spans="1:26" x14ac:dyDescent="0.25">
      <c r="A234" s="14"/>
      <c r="B234" s="15" t="s">
        <v>575</v>
      </c>
      <c r="C234" s="30"/>
      <c r="D234" s="30"/>
      <c r="E234" s="30"/>
      <c r="F234" s="30"/>
      <c r="G234" s="30"/>
      <c r="H234" s="30"/>
      <c r="I234" s="30"/>
      <c r="J234" s="30"/>
      <c r="K234" s="30"/>
      <c r="L234" s="30"/>
      <c r="M234" s="30"/>
      <c r="N234" s="30"/>
      <c r="O234" s="30"/>
      <c r="P234" s="30"/>
      <c r="Q234" s="30"/>
      <c r="R234" s="30"/>
      <c r="S234" s="30"/>
      <c r="T234" s="30"/>
      <c r="U234" s="30"/>
      <c r="V234" s="30"/>
      <c r="W234" s="30"/>
      <c r="X234" s="30"/>
      <c r="Y234" s="30"/>
      <c r="Z234" s="30"/>
    </row>
    <row r="235" spans="1:26" x14ac:dyDescent="0.25">
      <c r="A235" s="14"/>
      <c r="B235" s="16" t="s">
        <v>565</v>
      </c>
      <c r="C235" s="30"/>
      <c r="D235" s="16" t="s">
        <v>279</v>
      </c>
      <c r="E235" s="134" t="s">
        <v>771</v>
      </c>
      <c r="F235" s="30"/>
      <c r="G235" s="16" t="s">
        <v>279</v>
      </c>
      <c r="H235" s="134" t="s">
        <v>772</v>
      </c>
      <c r="I235" s="30"/>
      <c r="J235" s="16" t="s">
        <v>279</v>
      </c>
      <c r="K235" s="135" t="s">
        <v>285</v>
      </c>
      <c r="L235" s="30"/>
      <c r="M235" s="16" t="s">
        <v>279</v>
      </c>
      <c r="N235" s="134" t="s">
        <v>773</v>
      </c>
      <c r="O235" s="30"/>
      <c r="P235" s="16" t="s">
        <v>279</v>
      </c>
      <c r="Q235" s="134" t="s">
        <v>774</v>
      </c>
      <c r="R235" s="30"/>
      <c r="S235" s="16" t="s">
        <v>279</v>
      </c>
      <c r="T235" s="134" t="s">
        <v>707</v>
      </c>
      <c r="U235" s="30"/>
      <c r="V235" s="16" t="s">
        <v>279</v>
      </c>
      <c r="W235" s="135" t="s">
        <v>285</v>
      </c>
      <c r="X235" s="30"/>
      <c r="Y235" s="16" t="s">
        <v>279</v>
      </c>
      <c r="Z235" s="134" t="s">
        <v>775</v>
      </c>
    </row>
    <row r="236" spans="1:26" ht="23.25" x14ac:dyDescent="0.25">
      <c r="A236" s="14"/>
      <c r="B236" s="17" t="s">
        <v>566</v>
      </c>
      <c r="C236" s="30"/>
      <c r="D236" s="30"/>
      <c r="E236" s="134" t="s">
        <v>776</v>
      </c>
      <c r="F236" s="30"/>
      <c r="G236" s="30"/>
      <c r="H236" s="134" t="s">
        <v>777</v>
      </c>
      <c r="I236" s="30"/>
      <c r="J236" s="30"/>
      <c r="K236" s="135" t="s">
        <v>285</v>
      </c>
      <c r="L236" s="30"/>
      <c r="M236" s="30"/>
      <c r="N236" s="135" t="s">
        <v>285</v>
      </c>
      <c r="O236" s="30"/>
      <c r="P236" s="30"/>
      <c r="Q236" s="134" t="s">
        <v>778</v>
      </c>
      <c r="R236" s="30"/>
      <c r="S236" s="30"/>
      <c r="T236" s="134" t="s">
        <v>343</v>
      </c>
      <c r="U236" s="30"/>
      <c r="V236" s="30"/>
      <c r="W236" s="135" t="s">
        <v>285</v>
      </c>
      <c r="X236" s="30"/>
      <c r="Y236" s="30"/>
      <c r="Z236" s="134" t="s">
        <v>779</v>
      </c>
    </row>
    <row r="237" spans="1:26" ht="24" thickBot="1" x14ac:dyDescent="0.3">
      <c r="A237" s="14"/>
      <c r="B237" s="17" t="s">
        <v>567</v>
      </c>
      <c r="C237" s="30"/>
      <c r="D237" s="73"/>
      <c r="E237" s="141" t="s">
        <v>759</v>
      </c>
      <c r="F237" s="30"/>
      <c r="G237" s="73"/>
      <c r="H237" s="141" t="s">
        <v>780</v>
      </c>
      <c r="I237" s="30"/>
      <c r="J237" s="73"/>
      <c r="K237" s="136" t="s">
        <v>285</v>
      </c>
      <c r="L237" s="30"/>
      <c r="M237" s="73"/>
      <c r="N237" s="141" t="s">
        <v>761</v>
      </c>
      <c r="O237" s="30"/>
      <c r="P237" s="73"/>
      <c r="Q237" s="141" t="s">
        <v>762</v>
      </c>
      <c r="R237" s="30"/>
      <c r="S237" s="73"/>
      <c r="T237" s="136" t="s">
        <v>285</v>
      </c>
      <c r="U237" s="30"/>
      <c r="V237" s="73"/>
      <c r="W237" s="136" t="s">
        <v>285</v>
      </c>
      <c r="X237" s="30"/>
      <c r="Y237" s="73"/>
      <c r="Z237" s="141" t="s">
        <v>781</v>
      </c>
    </row>
    <row r="238" spans="1:26" x14ac:dyDescent="0.25">
      <c r="A238" s="14"/>
      <c r="B238" s="17" t="s">
        <v>588</v>
      </c>
      <c r="C238" s="30"/>
      <c r="D238" s="40"/>
      <c r="E238" s="40"/>
      <c r="F238" s="30"/>
      <c r="G238" s="40"/>
      <c r="H238" s="40"/>
      <c r="I238" s="30"/>
      <c r="J238" s="40"/>
      <c r="K238" s="40"/>
      <c r="L238" s="30"/>
      <c r="M238" s="40"/>
      <c r="N238" s="40"/>
      <c r="O238" s="30"/>
      <c r="P238" s="40"/>
      <c r="Q238" s="40"/>
      <c r="R238" s="30"/>
      <c r="S238" s="40"/>
      <c r="T238" s="40"/>
      <c r="U238" s="30"/>
      <c r="V238" s="40"/>
      <c r="W238" s="40"/>
      <c r="X238" s="30"/>
      <c r="Y238" s="40"/>
      <c r="Z238" s="40"/>
    </row>
    <row r="239" spans="1:26" ht="15.75" thickBot="1" x14ac:dyDescent="0.3">
      <c r="A239" s="14"/>
      <c r="B239" s="17" t="s">
        <v>575</v>
      </c>
      <c r="C239" s="30"/>
      <c r="D239" s="146" t="s">
        <v>279</v>
      </c>
      <c r="E239" s="147" t="s">
        <v>782</v>
      </c>
      <c r="F239" s="30"/>
      <c r="G239" s="146" t="s">
        <v>279</v>
      </c>
      <c r="H239" s="147" t="s">
        <v>783</v>
      </c>
      <c r="I239" s="30"/>
      <c r="J239" s="146" t="s">
        <v>279</v>
      </c>
      <c r="K239" s="148" t="s">
        <v>285</v>
      </c>
      <c r="L239" s="30"/>
      <c r="M239" s="146" t="s">
        <v>279</v>
      </c>
      <c r="N239" s="147" t="s">
        <v>784</v>
      </c>
      <c r="O239" s="30"/>
      <c r="P239" s="146" t="s">
        <v>279</v>
      </c>
      <c r="Q239" s="147" t="s">
        <v>785</v>
      </c>
      <c r="R239" s="30"/>
      <c r="S239" s="146" t="s">
        <v>279</v>
      </c>
      <c r="T239" s="147" t="s">
        <v>736</v>
      </c>
      <c r="U239" s="30"/>
      <c r="V239" s="146" t="s">
        <v>279</v>
      </c>
      <c r="W239" s="148" t="s">
        <v>285</v>
      </c>
      <c r="X239" s="30"/>
      <c r="Y239" s="146" t="s">
        <v>279</v>
      </c>
      <c r="Z239" s="147" t="s">
        <v>786</v>
      </c>
    </row>
    <row r="240" spans="1:26" ht="15.75" thickTop="1" x14ac:dyDescent="0.25">
      <c r="A240" s="14"/>
      <c r="B240" s="16"/>
      <c r="C240" s="30"/>
      <c r="D240" s="127"/>
      <c r="E240" s="127"/>
      <c r="F240" s="30"/>
      <c r="G240" s="127"/>
      <c r="H240" s="127"/>
      <c r="I240" s="30"/>
      <c r="J240" s="127"/>
      <c r="K240" s="127"/>
      <c r="L240" s="30"/>
      <c r="M240" s="127"/>
      <c r="N240" s="127"/>
      <c r="O240" s="30"/>
      <c r="P240" s="127"/>
      <c r="Q240" s="127"/>
      <c r="R240" s="30"/>
      <c r="S240" s="127"/>
      <c r="T240" s="127"/>
      <c r="U240" s="30"/>
      <c r="V240" s="127"/>
      <c r="W240" s="127"/>
      <c r="X240" s="30"/>
      <c r="Y240" s="127"/>
      <c r="Z240" s="127"/>
    </row>
    <row r="241" spans="1:26" x14ac:dyDescent="0.25">
      <c r="A241" s="14"/>
      <c r="B241" s="15" t="s">
        <v>594</v>
      </c>
      <c r="C241" s="30"/>
      <c r="D241" s="30"/>
      <c r="E241" s="30"/>
      <c r="F241" s="30"/>
      <c r="G241" s="30"/>
      <c r="H241" s="30"/>
      <c r="I241" s="30"/>
      <c r="J241" s="30"/>
      <c r="K241" s="30"/>
      <c r="L241" s="30"/>
      <c r="M241" s="30"/>
      <c r="N241" s="30"/>
      <c r="O241" s="30"/>
      <c r="P241" s="30"/>
      <c r="Q241" s="30"/>
      <c r="R241" s="30"/>
      <c r="S241" s="30"/>
      <c r="T241" s="30"/>
      <c r="U241" s="30"/>
      <c r="V241" s="30"/>
      <c r="W241" s="30"/>
      <c r="X241" s="30"/>
      <c r="Y241" s="30"/>
      <c r="Z241" s="30"/>
    </row>
    <row r="242" spans="1:26" x14ac:dyDescent="0.25">
      <c r="A242" s="14"/>
      <c r="B242" s="15" t="s">
        <v>575</v>
      </c>
      <c r="C242" s="30"/>
      <c r="D242" s="30"/>
      <c r="E242" s="30"/>
      <c r="F242" s="30"/>
      <c r="G242" s="30"/>
      <c r="H242" s="30"/>
      <c r="I242" s="30"/>
      <c r="J242" s="30"/>
      <c r="K242" s="30"/>
      <c r="L242" s="30"/>
      <c r="M242" s="30"/>
      <c r="N242" s="30"/>
      <c r="O242" s="30"/>
      <c r="P242" s="30"/>
      <c r="Q242" s="30"/>
      <c r="R242" s="30"/>
      <c r="S242" s="30"/>
      <c r="T242" s="30"/>
      <c r="U242" s="30"/>
      <c r="V242" s="30"/>
      <c r="W242" s="30"/>
      <c r="X242" s="30"/>
      <c r="Y242" s="30"/>
      <c r="Z242" s="30"/>
    </row>
    <row r="243" spans="1:26" x14ac:dyDescent="0.25">
      <c r="A243" s="14"/>
      <c r="B243" s="16" t="s">
        <v>565</v>
      </c>
      <c r="C243" s="30"/>
      <c r="D243" s="16" t="s">
        <v>279</v>
      </c>
      <c r="E243" s="134" t="s">
        <v>787</v>
      </c>
      <c r="F243" s="30"/>
      <c r="G243" s="16" t="s">
        <v>279</v>
      </c>
      <c r="H243" s="134" t="s">
        <v>788</v>
      </c>
      <c r="I243" s="30"/>
      <c r="J243" s="16" t="s">
        <v>279</v>
      </c>
      <c r="K243" s="134" t="s">
        <v>748</v>
      </c>
      <c r="L243" s="30"/>
      <c r="M243" s="16" t="s">
        <v>279</v>
      </c>
      <c r="N243" s="134" t="s">
        <v>789</v>
      </c>
      <c r="O243" s="30"/>
      <c r="P243" s="16" t="s">
        <v>279</v>
      </c>
      <c r="Q243" s="134" t="s">
        <v>790</v>
      </c>
      <c r="R243" s="30"/>
      <c r="S243" s="16" t="s">
        <v>279</v>
      </c>
      <c r="T243" s="134" t="s">
        <v>791</v>
      </c>
      <c r="U243" s="30"/>
      <c r="V243" s="16" t="s">
        <v>279</v>
      </c>
      <c r="W243" s="135" t="s">
        <v>285</v>
      </c>
      <c r="X243" s="30"/>
      <c r="Y243" s="16" t="s">
        <v>279</v>
      </c>
      <c r="Z243" s="134" t="s">
        <v>792</v>
      </c>
    </row>
    <row r="244" spans="1:26" ht="23.25" x14ac:dyDescent="0.25">
      <c r="A244" s="14"/>
      <c r="B244" s="17" t="s">
        <v>566</v>
      </c>
      <c r="C244" s="30"/>
      <c r="D244" s="30"/>
      <c r="E244" s="134" t="s">
        <v>793</v>
      </c>
      <c r="F244" s="30"/>
      <c r="G244" s="30"/>
      <c r="H244" s="134" t="s">
        <v>794</v>
      </c>
      <c r="I244" s="30"/>
      <c r="J244" s="30"/>
      <c r="K244" s="134" t="s">
        <v>343</v>
      </c>
      <c r="L244" s="30"/>
      <c r="M244" s="30"/>
      <c r="N244" s="134" t="s">
        <v>755</v>
      </c>
      <c r="O244" s="30"/>
      <c r="P244" s="30"/>
      <c r="Q244" s="134" t="s">
        <v>795</v>
      </c>
      <c r="R244" s="30"/>
      <c r="S244" s="30"/>
      <c r="T244" s="134" t="s">
        <v>796</v>
      </c>
      <c r="U244" s="30"/>
      <c r="V244" s="30"/>
      <c r="W244" s="135" t="s">
        <v>285</v>
      </c>
      <c r="X244" s="30"/>
      <c r="Y244" s="30"/>
      <c r="Z244" s="134" t="s">
        <v>797</v>
      </c>
    </row>
    <row r="245" spans="1:26" ht="24" thickBot="1" x14ac:dyDescent="0.3">
      <c r="A245" s="14"/>
      <c r="B245" s="17" t="s">
        <v>567</v>
      </c>
      <c r="C245" s="30"/>
      <c r="D245" s="73"/>
      <c r="E245" s="136" t="s">
        <v>285</v>
      </c>
      <c r="F245" s="30"/>
      <c r="G245" s="73"/>
      <c r="H245" s="141" t="s">
        <v>798</v>
      </c>
      <c r="I245" s="30"/>
      <c r="J245" s="73"/>
      <c r="K245" s="136" t="s">
        <v>285</v>
      </c>
      <c r="L245" s="30"/>
      <c r="M245" s="73"/>
      <c r="N245" s="136" t="s">
        <v>285</v>
      </c>
      <c r="O245" s="30"/>
      <c r="P245" s="73"/>
      <c r="Q245" s="136" t="s">
        <v>285</v>
      </c>
      <c r="R245" s="30"/>
      <c r="S245" s="73"/>
      <c r="T245" s="136" t="s">
        <v>285</v>
      </c>
      <c r="U245" s="30"/>
      <c r="V245" s="73"/>
      <c r="W245" s="136" t="s">
        <v>285</v>
      </c>
      <c r="X245" s="30"/>
      <c r="Y245" s="73"/>
      <c r="Z245" s="141" t="s">
        <v>798</v>
      </c>
    </row>
    <row r="246" spans="1:26" x14ac:dyDescent="0.25">
      <c r="A246" s="14"/>
      <c r="B246" s="17" t="s">
        <v>606</v>
      </c>
      <c r="C246" s="30"/>
      <c r="D246" s="40"/>
      <c r="E246" s="40"/>
      <c r="F246" s="30"/>
      <c r="G246" s="40"/>
      <c r="H246" s="40"/>
      <c r="I246" s="30"/>
      <c r="J246" s="40"/>
      <c r="K246" s="40"/>
      <c r="L246" s="30"/>
      <c r="M246" s="40"/>
      <c r="N246" s="40"/>
      <c r="O246" s="30"/>
      <c r="P246" s="40"/>
      <c r="Q246" s="40"/>
      <c r="R246" s="30"/>
      <c r="S246" s="40"/>
      <c r="T246" s="40"/>
      <c r="U246" s="30"/>
      <c r="V246" s="40"/>
      <c r="W246" s="40"/>
      <c r="X246" s="30"/>
      <c r="Y246" s="40"/>
      <c r="Z246" s="40"/>
    </row>
    <row r="247" spans="1:26" ht="15.75" thickBot="1" x14ac:dyDescent="0.3">
      <c r="A247" s="14"/>
      <c r="B247" s="17" t="s">
        <v>575</v>
      </c>
      <c r="C247" s="30"/>
      <c r="D247" s="146" t="s">
        <v>279</v>
      </c>
      <c r="E247" s="147" t="s">
        <v>799</v>
      </c>
      <c r="F247" s="30"/>
      <c r="G247" s="146" t="s">
        <v>279</v>
      </c>
      <c r="H247" s="147" t="s">
        <v>800</v>
      </c>
      <c r="I247" s="30"/>
      <c r="J247" s="146" t="s">
        <v>279</v>
      </c>
      <c r="K247" s="147" t="s">
        <v>766</v>
      </c>
      <c r="L247" s="30"/>
      <c r="M247" s="146" t="s">
        <v>279</v>
      </c>
      <c r="N247" s="147" t="s">
        <v>801</v>
      </c>
      <c r="O247" s="30"/>
      <c r="P247" s="146" t="s">
        <v>279</v>
      </c>
      <c r="Q247" s="147" t="s">
        <v>802</v>
      </c>
      <c r="R247" s="30"/>
      <c r="S247" s="146" t="s">
        <v>279</v>
      </c>
      <c r="T247" s="147" t="s">
        <v>803</v>
      </c>
      <c r="U247" s="30"/>
      <c r="V247" s="146" t="s">
        <v>279</v>
      </c>
      <c r="W247" s="148" t="s">
        <v>285</v>
      </c>
      <c r="X247" s="30"/>
      <c r="Y247" s="146" t="s">
        <v>279</v>
      </c>
      <c r="Z247" s="147" t="s">
        <v>804</v>
      </c>
    </row>
    <row r="248" spans="1:26" ht="15.75" thickTop="1" x14ac:dyDescent="0.25">
      <c r="A248" s="14"/>
      <c r="B248" s="69"/>
      <c r="C248" s="69"/>
      <c r="D248" s="69"/>
      <c r="E248" s="69"/>
      <c r="F248" s="69"/>
      <c r="G248" s="69"/>
      <c r="H248" s="69"/>
      <c r="I248" s="69"/>
      <c r="J248" s="69"/>
      <c r="K248" s="69"/>
      <c r="L248" s="69"/>
      <c r="M248" s="69"/>
      <c r="N248" s="69"/>
      <c r="O248" s="69"/>
      <c r="P248" s="69"/>
      <c r="Q248" s="69"/>
      <c r="R248" s="69"/>
      <c r="S248" s="69"/>
      <c r="T248" s="69"/>
      <c r="U248" s="69"/>
      <c r="V248" s="69"/>
      <c r="W248" s="69"/>
      <c r="X248" s="69"/>
      <c r="Y248" s="69"/>
      <c r="Z248" s="69"/>
    </row>
    <row r="249" spans="1:26" x14ac:dyDescent="0.25">
      <c r="A249" s="14"/>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row>
    <row r="250" spans="1:26" x14ac:dyDescent="0.25">
      <c r="A250" s="14"/>
      <c r="B250" s="69"/>
      <c r="C250" s="69"/>
      <c r="D250" s="69"/>
      <c r="E250" s="69"/>
      <c r="F250" s="69"/>
      <c r="G250" s="69"/>
      <c r="H250" s="69"/>
      <c r="I250" s="69"/>
      <c r="J250" s="69"/>
      <c r="K250" s="69"/>
      <c r="L250" s="69"/>
      <c r="M250" s="69"/>
      <c r="N250" s="69"/>
      <c r="O250" s="69"/>
      <c r="P250" s="69"/>
      <c r="Q250" s="69"/>
      <c r="R250" s="69"/>
      <c r="S250" s="69"/>
      <c r="T250" s="69"/>
      <c r="U250" s="69"/>
      <c r="V250" s="69"/>
      <c r="W250" s="69"/>
      <c r="X250" s="69"/>
      <c r="Y250" s="69"/>
      <c r="Z250" s="69"/>
    </row>
    <row r="251" spans="1:26" x14ac:dyDescent="0.25">
      <c r="A251" s="14"/>
      <c r="B251" s="183" t="s">
        <v>457</v>
      </c>
      <c r="C251" s="183"/>
      <c r="D251" s="183"/>
      <c r="E251" s="183"/>
      <c r="F251" s="183"/>
      <c r="G251" s="183"/>
      <c r="H251" s="183"/>
      <c r="I251" s="183"/>
      <c r="J251" s="183"/>
      <c r="K251" s="183"/>
      <c r="L251" s="183"/>
      <c r="M251" s="183"/>
      <c r="N251" s="183"/>
      <c r="O251" s="183"/>
      <c r="P251" s="183"/>
      <c r="Q251" s="183"/>
      <c r="R251" s="183"/>
      <c r="S251" s="183"/>
      <c r="T251" s="183"/>
      <c r="U251" s="183"/>
      <c r="V251" s="183"/>
      <c r="W251" s="183"/>
      <c r="X251" s="183"/>
      <c r="Y251" s="183"/>
      <c r="Z251" s="183"/>
    </row>
    <row r="252" spans="1:26" x14ac:dyDescent="0.25">
      <c r="A252" s="14"/>
      <c r="B252" s="23" t="s">
        <v>458</v>
      </c>
      <c r="C252" s="23"/>
      <c r="D252" s="23"/>
      <c r="E252" s="23"/>
      <c r="F252" s="23"/>
      <c r="G252" s="23"/>
      <c r="H252" s="23"/>
      <c r="I252" s="23"/>
      <c r="J252" s="23"/>
      <c r="K252" s="23"/>
      <c r="L252" s="23"/>
      <c r="M252" s="23"/>
      <c r="N252" s="23"/>
      <c r="O252" s="23"/>
      <c r="P252" s="23"/>
      <c r="Q252" s="23"/>
      <c r="R252" s="23"/>
      <c r="S252" s="23"/>
      <c r="T252" s="23"/>
      <c r="U252" s="23"/>
      <c r="V252" s="23"/>
      <c r="W252" s="23"/>
      <c r="X252" s="23"/>
      <c r="Y252" s="23"/>
      <c r="Z252" s="23"/>
    </row>
    <row r="253" spans="1:26" x14ac:dyDescent="0.25">
      <c r="A253" s="14"/>
      <c r="B253" s="23" t="s">
        <v>459</v>
      </c>
      <c r="C253" s="23"/>
      <c r="D253" s="23"/>
      <c r="E253" s="23"/>
      <c r="F253" s="23"/>
      <c r="G253" s="23"/>
      <c r="H253" s="23"/>
      <c r="I253" s="23"/>
      <c r="J253" s="23"/>
      <c r="K253" s="23"/>
      <c r="L253" s="23"/>
      <c r="M253" s="23"/>
      <c r="N253" s="23"/>
      <c r="O253" s="23"/>
      <c r="P253" s="23"/>
      <c r="Q253" s="23"/>
      <c r="R253" s="23"/>
      <c r="S253" s="23"/>
      <c r="T253" s="23"/>
      <c r="U253" s="23"/>
      <c r="V253" s="23"/>
      <c r="W253" s="23"/>
      <c r="X253" s="23"/>
      <c r="Y253" s="23"/>
      <c r="Z253" s="23"/>
    </row>
    <row r="254" spans="1:26" x14ac:dyDescent="0.25">
      <c r="A254" s="14"/>
      <c r="B254" s="26"/>
      <c r="C254" s="26"/>
      <c r="D254" s="26"/>
      <c r="E254" s="26"/>
      <c r="F254" s="26"/>
      <c r="G254" s="26"/>
      <c r="H254" s="26"/>
      <c r="I254" s="26"/>
      <c r="J254" s="26"/>
      <c r="K254" s="26"/>
      <c r="L254" s="26"/>
      <c r="M254" s="26"/>
      <c r="N254" s="26"/>
      <c r="O254" s="26"/>
      <c r="P254" s="26"/>
      <c r="Q254" s="26"/>
      <c r="R254" s="26"/>
      <c r="S254" s="26"/>
      <c r="T254" s="26"/>
      <c r="U254" s="26"/>
      <c r="V254" s="26"/>
      <c r="W254" s="26"/>
      <c r="X254" s="26"/>
      <c r="Y254" s="26"/>
      <c r="Z254" s="26"/>
    </row>
    <row r="255" spans="1:26" x14ac:dyDescent="0.25">
      <c r="A255" s="14" t="s">
        <v>1487</v>
      </c>
      <c r="B255" s="184"/>
      <c r="C255" s="184"/>
      <c r="D255" s="184"/>
      <c r="E255" s="184"/>
      <c r="F255" s="184"/>
      <c r="G255" s="184"/>
      <c r="H255" s="184"/>
      <c r="I255" s="184"/>
      <c r="J255" s="184"/>
      <c r="K255" s="184"/>
      <c r="L255" s="184"/>
      <c r="M255" s="184"/>
      <c r="N255" s="184"/>
      <c r="O255" s="184"/>
      <c r="P255" s="184"/>
      <c r="Q255" s="184"/>
      <c r="R255" s="184"/>
      <c r="S255" s="184"/>
      <c r="T255" s="184"/>
      <c r="U255" s="184"/>
      <c r="V255" s="184"/>
      <c r="W255" s="184"/>
      <c r="X255" s="184"/>
      <c r="Y255" s="184"/>
      <c r="Z255" s="184"/>
    </row>
    <row r="256" spans="1:26" x14ac:dyDescent="0.25">
      <c r="A256" s="14"/>
      <c r="B256" s="13"/>
      <c r="C256" s="13"/>
      <c r="D256" s="13"/>
      <c r="E256" s="13"/>
      <c r="F256" s="13"/>
      <c r="G256" s="13"/>
      <c r="H256" s="13"/>
      <c r="I256" s="13"/>
      <c r="J256" s="13"/>
      <c r="K256" s="13"/>
      <c r="L256" s="13"/>
      <c r="M256" s="13"/>
      <c r="N256" s="13"/>
      <c r="O256" s="13"/>
      <c r="P256" s="13"/>
      <c r="Q256" s="13"/>
      <c r="R256" s="13"/>
      <c r="S256" s="13"/>
      <c r="T256" s="13"/>
      <c r="U256" s="13"/>
      <c r="V256" s="13"/>
      <c r="W256" s="13"/>
      <c r="X256" s="13"/>
      <c r="Y256" s="13"/>
      <c r="Z256" s="13"/>
    </row>
    <row r="257" spans="1:26" x14ac:dyDescent="0.25">
      <c r="A257" s="14"/>
      <c r="B257" s="185"/>
      <c r="C257" s="185"/>
      <c r="D257" s="185"/>
      <c r="E257" s="185"/>
      <c r="F257" s="185"/>
      <c r="G257" s="185"/>
      <c r="H257" s="185"/>
      <c r="I257" s="185"/>
      <c r="J257" s="185"/>
      <c r="K257" s="185"/>
      <c r="L257" s="185"/>
      <c r="M257" s="185"/>
      <c r="N257" s="185"/>
      <c r="O257" s="185"/>
      <c r="P257" s="185"/>
      <c r="Q257" s="185"/>
      <c r="R257" s="185"/>
      <c r="S257" s="185"/>
      <c r="T257" s="185"/>
      <c r="U257" s="185"/>
      <c r="V257" s="185"/>
      <c r="W257" s="185"/>
      <c r="X257" s="185"/>
      <c r="Y257" s="185"/>
      <c r="Z257" s="185"/>
    </row>
    <row r="258" spans="1:26" x14ac:dyDescent="0.25">
      <c r="A258" s="14"/>
      <c r="B258" s="29"/>
      <c r="C258" s="28"/>
      <c r="D258" s="28"/>
      <c r="E258" s="28"/>
      <c r="F258" s="28"/>
      <c r="G258" s="28"/>
    </row>
    <row r="259" spans="1:26" x14ac:dyDescent="0.25">
      <c r="A259" s="14"/>
      <c r="B259" s="149"/>
      <c r="C259" s="30"/>
      <c r="D259" s="30"/>
      <c r="E259" s="30"/>
      <c r="F259" s="30"/>
      <c r="G259" s="30"/>
    </row>
    <row r="260" spans="1:26" ht="15.75" thickBot="1" x14ac:dyDescent="0.3">
      <c r="A260" s="14"/>
      <c r="B260" s="16"/>
      <c r="C260" s="38"/>
      <c r="D260" s="75" t="s">
        <v>806</v>
      </c>
      <c r="E260" s="30"/>
      <c r="F260" s="38"/>
      <c r="G260" s="76" t="s">
        <v>807</v>
      </c>
    </row>
    <row r="261" spans="1:26" x14ac:dyDescent="0.25">
      <c r="A261" s="14"/>
      <c r="B261" s="16"/>
      <c r="C261" s="38"/>
      <c r="D261" s="150" t="s">
        <v>359</v>
      </c>
      <c r="E261" s="30"/>
      <c r="F261" s="38"/>
      <c r="G261" s="151" t="s">
        <v>359</v>
      </c>
    </row>
    <row r="262" spans="1:26" x14ac:dyDescent="0.25">
      <c r="A262" s="14"/>
      <c r="B262" s="15" t="s">
        <v>808</v>
      </c>
      <c r="C262" s="38"/>
      <c r="D262" s="38"/>
      <c r="E262" s="30"/>
      <c r="F262" s="38"/>
      <c r="G262" s="38"/>
    </row>
    <row r="263" spans="1:26" x14ac:dyDescent="0.25">
      <c r="A263" s="14"/>
      <c r="B263" s="16"/>
      <c r="C263" s="38"/>
      <c r="D263" s="38"/>
      <c r="E263" s="30"/>
      <c r="F263" s="38"/>
      <c r="G263" s="38"/>
    </row>
    <row r="264" spans="1:26" x14ac:dyDescent="0.25">
      <c r="A264" s="14"/>
      <c r="B264" s="41" t="s">
        <v>402</v>
      </c>
      <c r="C264" s="28"/>
      <c r="D264" s="28"/>
      <c r="E264" s="28"/>
      <c r="F264" s="28"/>
      <c r="G264" s="28"/>
    </row>
    <row r="265" spans="1:26" x14ac:dyDescent="0.25">
      <c r="A265" s="14"/>
      <c r="B265" s="17" t="s">
        <v>403</v>
      </c>
      <c r="C265" s="41" t="s">
        <v>279</v>
      </c>
      <c r="D265" s="42" t="s">
        <v>809</v>
      </c>
      <c r="E265" s="28"/>
      <c r="F265" s="17" t="s">
        <v>279</v>
      </c>
      <c r="G265" s="45" t="s">
        <v>810</v>
      </c>
    </row>
    <row r="266" spans="1:26" x14ac:dyDescent="0.25">
      <c r="A266" s="14"/>
      <c r="B266" s="17" t="s">
        <v>406</v>
      </c>
      <c r="C266" s="28"/>
      <c r="D266" s="42" t="s">
        <v>811</v>
      </c>
      <c r="E266" s="28"/>
      <c r="F266" s="28"/>
      <c r="G266" s="45" t="s">
        <v>812</v>
      </c>
    </row>
    <row r="267" spans="1:26" x14ac:dyDescent="0.25">
      <c r="A267" s="14"/>
      <c r="B267" s="17" t="s">
        <v>409</v>
      </c>
      <c r="C267" s="28"/>
      <c r="D267" s="87" t="s">
        <v>285</v>
      </c>
      <c r="E267" s="28"/>
      <c r="F267" s="28"/>
      <c r="G267" s="86" t="s">
        <v>285</v>
      </c>
    </row>
    <row r="268" spans="1:26" x14ac:dyDescent="0.25">
      <c r="A268" s="14"/>
      <c r="B268" s="16" t="s">
        <v>412</v>
      </c>
      <c r="C268" s="28"/>
      <c r="D268" s="42" t="s">
        <v>813</v>
      </c>
      <c r="E268" s="28"/>
      <c r="F268" s="28"/>
      <c r="G268" s="45" t="s">
        <v>814</v>
      </c>
    </row>
    <row r="269" spans="1:26" x14ac:dyDescent="0.25">
      <c r="A269" s="14"/>
      <c r="B269" s="16" t="s">
        <v>415</v>
      </c>
      <c r="C269" s="28"/>
      <c r="D269" s="42" t="s">
        <v>815</v>
      </c>
      <c r="E269" s="28"/>
      <c r="F269" s="28"/>
      <c r="G269" s="45" t="s">
        <v>816</v>
      </c>
    </row>
    <row r="270" spans="1:26" ht="15.75" thickBot="1" x14ac:dyDescent="0.3">
      <c r="A270" s="14"/>
      <c r="B270" s="17" t="s">
        <v>418</v>
      </c>
      <c r="C270" s="88"/>
      <c r="D270" s="79" t="s">
        <v>285</v>
      </c>
      <c r="E270" s="28"/>
      <c r="F270" s="88"/>
      <c r="G270" s="48" t="s">
        <v>285</v>
      </c>
    </row>
    <row r="271" spans="1:26" x14ac:dyDescent="0.25">
      <c r="A271" s="14"/>
      <c r="B271" s="17"/>
      <c r="C271" s="39"/>
      <c r="D271" s="39"/>
      <c r="E271" s="28"/>
      <c r="F271" s="39"/>
      <c r="G271" s="39"/>
    </row>
    <row r="272" spans="1:26" ht="15.75" thickBot="1" x14ac:dyDescent="0.3">
      <c r="A272" s="14"/>
      <c r="B272" s="41" t="s">
        <v>530</v>
      </c>
      <c r="C272" s="152" t="s">
        <v>279</v>
      </c>
      <c r="D272" s="46" t="s">
        <v>817</v>
      </c>
      <c r="E272" s="28"/>
      <c r="F272" s="153" t="s">
        <v>279</v>
      </c>
      <c r="G272" s="61" t="s">
        <v>818</v>
      </c>
    </row>
    <row r="273" spans="1:7" x14ac:dyDescent="0.25">
      <c r="A273" s="14"/>
      <c r="B273" s="17"/>
      <c r="C273" s="39"/>
      <c r="D273" s="39"/>
      <c r="E273" s="28"/>
      <c r="F273" s="39"/>
      <c r="G273" s="39"/>
    </row>
    <row r="274" spans="1:7" x14ac:dyDescent="0.25">
      <c r="A274" s="14"/>
      <c r="B274" s="41" t="s">
        <v>424</v>
      </c>
      <c r="C274" s="28"/>
      <c r="D274" s="28"/>
      <c r="E274" s="28"/>
      <c r="F274" s="28"/>
      <c r="G274" s="28"/>
    </row>
    <row r="275" spans="1:7" x14ac:dyDescent="0.25">
      <c r="A275" s="14"/>
      <c r="B275" s="17" t="s">
        <v>403</v>
      </c>
      <c r="C275" s="41" t="s">
        <v>279</v>
      </c>
      <c r="D275" s="42" t="s">
        <v>819</v>
      </c>
      <c r="E275" s="28"/>
      <c r="F275" s="17" t="s">
        <v>279</v>
      </c>
      <c r="G275" s="45" t="s">
        <v>820</v>
      </c>
    </row>
    <row r="276" spans="1:7" x14ac:dyDescent="0.25">
      <c r="A276" s="14"/>
      <c r="B276" s="17" t="s">
        <v>406</v>
      </c>
      <c r="C276" s="28"/>
      <c r="D276" s="42" t="s">
        <v>821</v>
      </c>
      <c r="E276" s="28"/>
      <c r="F276" s="28"/>
      <c r="G276" s="45" t="s">
        <v>822</v>
      </c>
    </row>
    <row r="277" spans="1:7" x14ac:dyDescent="0.25">
      <c r="A277" s="14"/>
      <c r="B277" s="17" t="s">
        <v>409</v>
      </c>
      <c r="C277" s="28"/>
      <c r="D277" s="87" t="s">
        <v>285</v>
      </c>
      <c r="E277" s="28"/>
      <c r="F277" s="28"/>
      <c r="G277" s="86" t="s">
        <v>285</v>
      </c>
    </row>
    <row r="278" spans="1:7" x14ac:dyDescent="0.25">
      <c r="A278" s="14"/>
      <c r="B278" s="16" t="s">
        <v>412</v>
      </c>
      <c r="C278" s="28"/>
      <c r="D278" s="87" t="s">
        <v>285</v>
      </c>
      <c r="E278" s="28"/>
      <c r="F278" s="28"/>
      <c r="G278" s="86" t="s">
        <v>285</v>
      </c>
    </row>
    <row r="279" spans="1:7" x14ac:dyDescent="0.25">
      <c r="A279" s="14"/>
      <c r="B279" s="16" t="s">
        <v>415</v>
      </c>
      <c r="C279" s="28"/>
      <c r="D279" s="42" t="s">
        <v>823</v>
      </c>
      <c r="E279" s="28"/>
      <c r="F279" s="28"/>
      <c r="G279" s="45" t="s">
        <v>824</v>
      </c>
    </row>
    <row r="280" spans="1:7" ht="15.75" thickBot="1" x14ac:dyDescent="0.3">
      <c r="A280" s="14"/>
      <c r="B280" s="17" t="s">
        <v>418</v>
      </c>
      <c r="C280" s="88"/>
      <c r="D280" s="79" t="s">
        <v>285</v>
      </c>
      <c r="E280" s="28"/>
      <c r="F280" s="88"/>
      <c r="G280" s="48" t="s">
        <v>285</v>
      </c>
    </row>
    <row r="281" spans="1:7" x14ac:dyDescent="0.25">
      <c r="A281" s="14"/>
      <c r="B281" s="17"/>
      <c r="C281" s="39"/>
      <c r="D281" s="39"/>
      <c r="E281" s="28"/>
      <c r="F281" s="39"/>
      <c r="G281" s="39"/>
    </row>
    <row r="282" spans="1:7" ht="15.75" thickBot="1" x14ac:dyDescent="0.3">
      <c r="A282" s="14"/>
      <c r="B282" s="41" t="s">
        <v>530</v>
      </c>
      <c r="C282" s="152" t="s">
        <v>279</v>
      </c>
      <c r="D282" s="46" t="s">
        <v>825</v>
      </c>
      <c r="E282" s="28"/>
      <c r="F282" s="153" t="s">
        <v>279</v>
      </c>
      <c r="G282" s="61" t="s">
        <v>826</v>
      </c>
    </row>
    <row r="283" spans="1:7" x14ac:dyDescent="0.25">
      <c r="A283" s="14"/>
      <c r="B283" s="17"/>
      <c r="C283" s="39"/>
      <c r="D283" s="39"/>
      <c r="E283" s="28"/>
      <c r="F283" s="39"/>
      <c r="G283" s="39"/>
    </row>
    <row r="284" spans="1:7" x14ac:dyDescent="0.25">
      <c r="A284" s="14"/>
      <c r="B284" s="41" t="s">
        <v>437</v>
      </c>
      <c r="C284" s="28"/>
      <c r="D284" s="28"/>
      <c r="E284" s="28"/>
      <c r="F284" s="28"/>
      <c r="G284" s="28"/>
    </row>
    <row r="285" spans="1:7" x14ac:dyDescent="0.25">
      <c r="A285" s="14"/>
      <c r="B285" s="17" t="s">
        <v>403</v>
      </c>
      <c r="C285" s="41" t="s">
        <v>279</v>
      </c>
      <c r="D285" s="87" t="s">
        <v>285</v>
      </c>
      <c r="E285" s="28"/>
      <c r="F285" s="17" t="s">
        <v>279</v>
      </c>
      <c r="G285" s="86" t="s">
        <v>285</v>
      </c>
    </row>
    <row r="286" spans="1:7" x14ac:dyDescent="0.25">
      <c r="A286" s="14"/>
      <c r="B286" s="17" t="s">
        <v>406</v>
      </c>
      <c r="C286" s="28"/>
      <c r="D286" s="87" t="s">
        <v>285</v>
      </c>
      <c r="E286" s="28"/>
      <c r="F286" s="28"/>
      <c r="G286" s="86" t="s">
        <v>285</v>
      </c>
    </row>
    <row r="287" spans="1:7" x14ac:dyDescent="0.25">
      <c r="A287" s="14"/>
      <c r="B287" s="17" t="s">
        <v>409</v>
      </c>
      <c r="C287" s="28"/>
      <c r="D287" s="87" t="s">
        <v>285</v>
      </c>
      <c r="E287" s="28"/>
      <c r="F287" s="28"/>
      <c r="G287" s="86" t="s">
        <v>285</v>
      </c>
    </row>
    <row r="288" spans="1:7" x14ac:dyDescent="0.25">
      <c r="A288" s="14"/>
      <c r="B288" s="16" t="s">
        <v>412</v>
      </c>
      <c r="C288" s="28"/>
      <c r="D288" s="42" t="s">
        <v>442</v>
      </c>
      <c r="E288" s="28"/>
      <c r="F288" s="28"/>
      <c r="G288" s="45" t="s">
        <v>443</v>
      </c>
    </row>
    <row r="289" spans="1:26" x14ac:dyDescent="0.25">
      <c r="A289" s="14"/>
      <c r="B289" s="16" t="s">
        <v>415</v>
      </c>
      <c r="C289" s="28"/>
      <c r="D289" s="42" t="s">
        <v>827</v>
      </c>
      <c r="E289" s="28"/>
      <c r="F289" s="28"/>
      <c r="G289" s="45" t="s">
        <v>445</v>
      </c>
    </row>
    <row r="290" spans="1:26" ht="15.75" thickBot="1" x14ac:dyDescent="0.3">
      <c r="A290" s="14"/>
      <c r="B290" s="17" t="s">
        <v>418</v>
      </c>
      <c r="C290" s="88"/>
      <c r="D290" s="79" t="s">
        <v>285</v>
      </c>
      <c r="E290" s="28"/>
      <c r="F290" s="88"/>
      <c r="G290" s="48" t="s">
        <v>285</v>
      </c>
    </row>
    <row r="291" spans="1:26" x14ac:dyDescent="0.25">
      <c r="A291" s="14"/>
      <c r="B291" s="17"/>
      <c r="C291" s="39"/>
      <c r="D291" s="39"/>
      <c r="E291" s="28"/>
      <c r="F291" s="39"/>
      <c r="G291" s="39"/>
    </row>
    <row r="292" spans="1:26" ht="15.75" thickBot="1" x14ac:dyDescent="0.3">
      <c r="A292" s="14"/>
      <c r="B292" s="41" t="s">
        <v>530</v>
      </c>
      <c r="C292" s="152" t="s">
        <v>279</v>
      </c>
      <c r="D292" s="46" t="s">
        <v>828</v>
      </c>
      <c r="E292" s="28"/>
      <c r="F292" s="153" t="s">
        <v>279</v>
      </c>
      <c r="G292" s="61" t="s">
        <v>829</v>
      </c>
    </row>
    <row r="293" spans="1:26" x14ac:dyDescent="0.25">
      <c r="A293" s="14"/>
      <c r="B293" s="17"/>
      <c r="C293" s="39"/>
      <c r="D293" s="39"/>
      <c r="E293" s="28"/>
      <c r="F293" s="39"/>
      <c r="G293" s="39"/>
    </row>
    <row r="294" spans="1:26" ht="15.75" thickBot="1" x14ac:dyDescent="0.3">
      <c r="A294" s="14"/>
      <c r="B294" s="41" t="s">
        <v>830</v>
      </c>
      <c r="C294" s="111" t="s">
        <v>279</v>
      </c>
      <c r="D294" s="52" t="s">
        <v>831</v>
      </c>
      <c r="E294" s="28"/>
      <c r="F294" s="112" t="s">
        <v>279</v>
      </c>
      <c r="G294" s="54" t="s">
        <v>832</v>
      </c>
    </row>
    <row r="295" spans="1:26" ht="15.75" thickTop="1" x14ac:dyDescent="0.25">
      <c r="A295" s="14"/>
      <c r="B295" s="16"/>
      <c r="C295" s="82"/>
      <c r="D295" s="82"/>
      <c r="E295" s="30"/>
      <c r="F295" s="82"/>
      <c r="G295" s="82"/>
    </row>
    <row r="296" spans="1:26" x14ac:dyDescent="0.25">
      <c r="A296" s="14"/>
      <c r="B296" s="24"/>
      <c r="C296" s="24"/>
      <c r="D296" s="24"/>
      <c r="E296" s="24"/>
      <c r="F296" s="24"/>
      <c r="G296" s="24"/>
      <c r="H296" s="24"/>
      <c r="I296" s="24"/>
      <c r="J296" s="24"/>
      <c r="K296" s="24"/>
      <c r="L296" s="24"/>
      <c r="M296" s="24"/>
      <c r="N296" s="24"/>
      <c r="O296" s="24"/>
      <c r="P296" s="24"/>
      <c r="Q296" s="24"/>
      <c r="R296" s="24"/>
      <c r="S296" s="24"/>
      <c r="T296" s="24"/>
      <c r="U296" s="24"/>
      <c r="V296" s="24"/>
      <c r="W296" s="24"/>
      <c r="X296" s="24"/>
      <c r="Y296" s="24"/>
      <c r="Z296" s="24"/>
    </row>
    <row r="297" spans="1:26" x14ac:dyDescent="0.25">
      <c r="A297" s="14"/>
      <c r="B297" s="183" t="s">
        <v>457</v>
      </c>
      <c r="C297" s="183"/>
      <c r="D297" s="183"/>
      <c r="E297" s="183"/>
      <c r="F297" s="183"/>
      <c r="G297" s="183"/>
      <c r="H297" s="183"/>
      <c r="I297" s="183"/>
      <c r="J297" s="183"/>
      <c r="K297" s="183"/>
      <c r="L297" s="183"/>
      <c r="M297" s="183"/>
      <c r="N297" s="183"/>
      <c r="O297" s="183"/>
      <c r="P297" s="183"/>
      <c r="Q297" s="183"/>
      <c r="R297" s="183"/>
      <c r="S297" s="183"/>
      <c r="T297" s="183"/>
      <c r="U297" s="183"/>
      <c r="V297" s="183"/>
      <c r="W297" s="183"/>
      <c r="X297" s="183"/>
      <c r="Y297" s="183"/>
      <c r="Z297" s="183"/>
    </row>
    <row r="298" spans="1:26" x14ac:dyDescent="0.25">
      <c r="A298" s="14"/>
      <c r="B298" s="24" t="s">
        <v>458</v>
      </c>
      <c r="C298" s="24"/>
      <c r="D298" s="24"/>
      <c r="E298" s="24"/>
      <c r="F298" s="24"/>
      <c r="G298" s="24"/>
      <c r="H298" s="24"/>
      <c r="I298" s="24"/>
      <c r="J298" s="24"/>
      <c r="K298" s="24"/>
      <c r="L298" s="24"/>
      <c r="M298" s="24"/>
      <c r="N298" s="24"/>
      <c r="O298" s="24"/>
      <c r="P298" s="24"/>
      <c r="Q298" s="24"/>
      <c r="R298" s="24"/>
      <c r="S298" s="24"/>
      <c r="T298" s="24"/>
      <c r="U298" s="24"/>
      <c r="V298" s="24"/>
      <c r="W298" s="24"/>
      <c r="X298" s="24"/>
      <c r="Y298" s="24"/>
      <c r="Z298" s="24"/>
    </row>
    <row r="299" spans="1:26" x14ac:dyDescent="0.25">
      <c r="A299" s="14"/>
      <c r="B299" s="24" t="s">
        <v>833</v>
      </c>
      <c r="C299" s="24"/>
      <c r="D299" s="24"/>
      <c r="E299" s="24"/>
      <c r="F299" s="24"/>
      <c r="G299" s="24"/>
      <c r="H299" s="24"/>
      <c r="I299" s="24"/>
      <c r="J299" s="24"/>
      <c r="K299" s="24"/>
      <c r="L299" s="24"/>
      <c r="M299" s="24"/>
      <c r="N299" s="24"/>
      <c r="O299" s="24"/>
      <c r="P299" s="24"/>
      <c r="Q299" s="24"/>
      <c r="R299" s="24"/>
      <c r="S299" s="24"/>
      <c r="T299" s="24"/>
      <c r="U299" s="24"/>
      <c r="V299" s="24"/>
      <c r="W299" s="24"/>
      <c r="X299" s="24"/>
      <c r="Y299" s="24"/>
      <c r="Z299" s="24"/>
    </row>
    <row r="300" spans="1:26" x14ac:dyDescent="0.25">
      <c r="A300" s="14"/>
      <c r="B300" s="26"/>
      <c r="C300" s="26"/>
      <c r="D300" s="26"/>
      <c r="E300" s="26"/>
      <c r="F300" s="26"/>
      <c r="G300" s="26"/>
      <c r="H300" s="26"/>
      <c r="I300" s="26"/>
      <c r="J300" s="26"/>
      <c r="K300" s="26"/>
      <c r="L300" s="26"/>
      <c r="M300" s="26"/>
      <c r="N300" s="26"/>
      <c r="O300" s="26"/>
      <c r="P300" s="26"/>
      <c r="Q300" s="26"/>
      <c r="R300" s="26"/>
      <c r="S300" s="26"/>
      <c r="T300" s="26"/>
      <c r="U300" s="26"/>
      <c r="V300" s="26"/>
      <c r="W300" s="26"/>
      <c r="X300" s="26"/>
      <c r="Y300" s="26"/>
      <c r="Z300" s="26"/>
    </row>
    <row r="301" spans="1:26" x14ac:dyDescent="0.25">
      <c r="A301" s="14" t="s">
        <v>1488</v>
      </c>
      <c r="B301" s="23" t="s">
        <v>835</v>
      </c>
      <c r="C301" s="23"/>
      <c r="D301" s="23"/>
      <c r="E301" s="23"/>
      <c r="F301" s="23"/>
      <c r="G301" s="23"/>
      <c r="H301" s="23"/>
      <c r="I301" s="23"/>
      <c r="J301" s="23"/>
      <c r="K301" s="23"/>
      <c r="L301" s="23"/>
      <c r="M301" s="23"/>
      <c r="N301" s="23"/>
      <c r="O301" s="23"/>
      <c r="P301" s="23"/>
      <c r="Q301" s="23"/>
      <c r="R301" s="23"/>
      <c r="S301" s="23"/>
      <c r="T301" s="23"/>
      <c r="U301" s="23"/>
      <c r="V301" s="23"/>
      <c r="W301" s="23"/>
      <c r="X301" s="23"/>
      <c r="Y301" s="23"/>
      <c r="Z301" s="23"/>
    </row>
    <row r="302" spans="1:26" x14ac:dyDescent="0.25">
      <c r="A302" s="14"/>
      <c r="B302" s="178"/>
      <c r="C302" s="178"/>
      <c r="D302" s="178"/>
      <c r="E302" s="178"/>
      <c r="F302" s="178"/>
      <c r="G302" s="178"/>
      <c r="H302" s="178"/>
      <c r="I302" s="178"/>
      <c r="J302" s="178"/>
      <c r="K302" s="178"/>
      <c r="L302" s="178"/>
      <c r="M302" s="178"/>
      <c r="N302" s="178"/>
      <c r="O302" s="178"/>
      <c r="P302" s="178"/>
      <c r="Q302" s="178"/>
      <c r="R302" s="178"/>
      <c r="S302" s="178"/>
      <c r="T302" s="178"/>
      <c r="U302" s="178"/>
      <c r="V302" s="178"/>
      <c r="W302" s="178"/>
      <c r="X302" s="178"/>
      <c r="Y302" s="178"/>
      <c r="Z302" s="178"/>
    </row>
    <row r="303" spans="1:26" x14ac:dyDescent="0.25">
      <c r="A303" s="14"/>
      <c r="B303" s="24"/>
      <c r="C303" s="24"/>
      <c r="D303" s="24"/>
      <c r="E303" s="24"/>
      <c r="F303" s="24"/>
      <c r="G303" s="24"/>
      <c r="H303" s="24"/>
      <c r="I303" s="24"/>
      <c r="J303" s="24"/>
      <c r="K303" s="24"/>
      <c r="L303" s="24"/>
      <c r="M303" s="24"/>
      <c r="N303" s="24"/>
      <c r="O303" s="24"/>
      <c r="P303" s="24"/>
      <c r="Q303" s="24"/>
      <c r="R303" s="24"/>
      <c r="S303" s="24"/>
      <c r="T303" s="24"/>
      <c r="U303" s="24"/>
      <c r="V303" s="24"/>
      <c r="W303" s="24"/>
      <c r="X303" s="24"/>
      <c r="Y303" s="24"/>
      <c r="Z303" s="24"/>
    </row>
    <row r="304" spans="1:26" x14ac:dyDescent="0.25">
      <c r="A304" s="14"/>
      <c r="B304" s="185"/>
      <c r="C304" s="185"/>
      <c r="D304" s="185"/>
      <c r="E304" s="185"/>
      <c r="F304" s="185"/>
      <c r="G304" s="185"/>
      <c r="H304" s="185"/>
      <c r="I304" s="185"/>
      <c r="J304" s="185"/>
      <c r="K304" s="185"/>
      <c r="L304" s="185"/>
      <c r="M304" s="185"/>
      <c r="N304" s="185"/>
      <c r="O304" s="185"/>
      <c r="P304" s="185"/>
      <c r="Q304" s="185"/>
      <c r="R304" s="185"/>
      <c r="S304" s="185"/>
      <c r="T304" s="185"/>
      <c r="U304" s="185"/>
      <c r="V304" s="185"/>
      <c r="W304" s="185"/>
      <c r="X304" s="185"/>
      <c r="Y304" s="185"/>
      <c r="Z304" s="185"/>
    </row>
    <row r="305" spans="1:14" x14ac:dyDescent="0.25">
      <c r="A305" s="14"/>
      <c r="B305" s="29"/>
      <c r="C305" s="28"/>
      <c r="D305" s="28"/>
      <c r="E305" s="28"/>
      <c r="F305" s="28"/>
      <c r="G305" s="28"/>
      <c r="H305" s="28"/>
      <c r="I305" s="28"/>
      <c r="J305" s="28"/>
      <c r="K305" s="28"/>
      <c r="L305" s="28"/>
      <c r="M305" s="28"/>
      <c r="N305" s="28"/>
    </row>
    <row r="306" spans="1:14" ht="15.75" thickBot="1" x14ac:dyDescent="0.3">
      <c r="A306" s="14"/>
      <c r="B306" s="16"/>
      <c r="C306" s="30"/>
      <c r="D306" s="88"/>
      <c r="E306" s="88"/>
      <c r="F306" s="73"/>
      <c r="G306" s="88"/>
      <c r="H306" s="88"/>
      <c r="I306" s="73"/>
      <c r="J306" s="88"/>
      <c r="K306" s="88"/>
      <c r="L306" s="73"/>
      <c r="M306" s="88"/>
      <c r="N306" s="28"/>
    </row>
    <row r="307" spans="1:14" x14ac:dyDescent="0.25">
      <c r="A307" s="14"/>
      <c r="B307" s="16"/>
      <c r="C307" s="132" t="s">
        <v>836</v>
      </c>
      <c r="D307" s="132"/>
      <c r="E307" s="132"/>
      <c r="F307" s="132"/>
      <c r="G307" s="132"/>
      <c r="H307" s="132"/>
      <c r="I307" s="132"/>
      <c r="J307" s="132"/>
      <c r="K307" s="132"/>
      <c r="L307" s="132"/>
      <c r="M307" s="132"/>
      <c r="N307" s="38"/>
    </row>
    <row r="308" spans="1:14" ht="15.75" thickBot="1" x14ac:dyDescent="0.3">
      <c r="A308" s="14"/>
      <c r="B308" s="16"/>
      <c r="C308" s="30"/>
      <c r="D308" s="32">
        <v>2015</v>
      </c>
      <c r="E308" s="65"/>
      <c r="F308" s="73"/>
      <c r="G308" s="32">
        <v>2015</v>
      </c>
      <c r="H308" s="65"/>
      <c r="I308" s="30"/>
      <c r="J308" s="47">
        <v>2014</v>
      </c>
      <c r="K308" s="65"/>
      <c r="L308" s="73"/>
      <c r="M308" s="47">
        <v>2014</v>
      </c>
      <c r="N308" s="43"/>
    </row>
    <row r="309" spans="1:14" x14ac:dyDescent="0.25">
      <c r="A309" s="14"/>
      <c r="B309" s="16"/>
      <c r="C309" s="30"/>
      <c r="D309" s="40"/>
      <c r="E309" s="40"/>
      <c r="F309" s="40"/>
      <c r="G309" s="40"/>
      <c r="H309" s="40"/>
      <c r="I309" s="30"/>
      <c r="J309" s="40"/>
      <c r="K309" s="40"/>
      <c r="L309" s="40"/>
      <c r="M309" s="40"/>
      <c r="N309" s="30"/>
    </row>
    <row r="310" spans="1:14" x14ac:dyDescent="0.25">
      <c r="A310" s="14"/>
      <c r="B310" s="16"/>
      <c r="C310" s="30"/>
      <c r="D310" s="31" t="s">
        <v>837</v>
      </c>
      <c r="E310" s="43"/>
      <c r="F310" s="30"/>
      <c r="G310" s="31" t="s">
        <v>838</v>
      </c>
      <c r="H310" s="43"/>
      <c r="I310" s="30"/>
      <c r="J310" s="44" t="s">
        <v>837</v>
      </c>
      <c r="K310" s="43"/>
      <c r="L310" s="30"/>
      <c r="M310" s="44" t="s">
        <v>838</v>
      </c>
      <c r="N310" s="43"/>
    </row>
    <row r="311" spans="1:14" x14ac:dyDescent="0.25">
      <c r="A311" s="14"/>
      <c r="B311" s="16"/>
      <c r="C311" s="30"/>
      <c r="D311" s="31" t="s">
        <v>839</v>
      </c>
      <c r="E311" s="43"/>
      <c r="F311" s="30"/>
      <c r="G311" s="31" t="s">
        <v>325</v>
      </c>
      <c r="H311" s="43"/>
      <c r="I311" s="30"/>
      <c r="J311" s="44" t="s">
        <v>839</v>
      </c>
      <c r="K311" s="43"/>
      <c r="L311" s="30"/>
      <c r="M311" s="44" t="s">
        <v>325</v>
      </c>
      <c r="N311" s="43"/>
    </row>
    <row r="312" spans="1:14" ht="15.75" thickBot="1" x14ac:dyDescent="0.3">
      <c r="A312" s="14"/>
      <c r="B312" s="15" t="s">
        <v>840</v>
      </c>
      <c r="C312" s="30"/>
      <c r="D312" s="32" t="s">
        <v>841</v>
      </c>
      <c r="E312" s="65"/>
      <c r="F312" s="30"/>
      <c r="G312" s="32" t="s">
        <v>842</v>
      </c>
      <c r="H312" s="65"/>
      <c r="I312" s="30"/>
      <c r="J312" s="47" t="s">
        <v>841</v>
      </c>
      <c r="K312" s="65"/>
      <c r="L312" s="30"/>
      <c r="M312" s="47" t="s">
        <v>842</v>
      </c>
      <c r="N312" s="43"/>
    </row>
    <row r="313" spans="1:14" x14ac:dyDescent="0.25">
      <c r="A313" s="14"/>
      <c r="B313" s="41" t="s">
        <v>843</v>
      </c>
      <c r="C313" s="28"/>
      <c r="D313" s="40"/>
      <c r="E313" s="40"/>
      <c r="F313" s="28"/>
      <c r="G313" s="40"/>
      <c r="H313" s="40"/>
      <c r="I313" s="28"/>
      <c r="J313" s="40"/>
      <c r="K313" s="40"/>
      <c r="L313" s="28"/>
      <c r="M313" s="40"/>
      <c r="N313" s="30"/>
    </row>
    <row r="314" spans="1:14" x14ac:dyDescent="0.25">
      <c r="A314" s="14"/>
      <c r="B314" s="16"/>
      <c r="C314" s="30"/>
      <c r="D314" s="30"/>
      <c r="E314" s="30"/>
      <c r="F314" s="30"/>
      <c r="G314" s="30"/>
      <c r="H314" s="30"/>
      <c r="I314" s="30"/>
      <c r="J314" s="30"/>
      <c r="K314" s="30"/>
      <c r="L314" s="30"/>
      <c r="M314" s="30"/>
      <c r="N314" s="30"/>
    </row>
    <row r="315" spans="1:14" x14ac:dyDescent="0.25">
      <c r="A315" s="14"/>
      <c r="B315" s="17" t="s">
        <v>403</v>
      </c>
      <c r="C315" s="41" t="s">
        <v>279</v>
      </c>
      <c r="D315" s="42" t="s">
        <v>844</v>
      </c>
      <c r="E315" s="78"/>
      <c r="F315" s="41" t="s">
        <v>279</v>
      </c>
      <c r="G315" s="42" t="s">
        <v>527</v>
      </c>
      <c r="H315" s="78"/>
      <c r="I315" s="17" t="s">
        <v>279</v>
      </c>
      <c r="J315" s="45" t="s">
        <v>845</v>
      </c>
      <c r="K315" s="78"/>
      <c r="L315" s="17" t="s">
        <v>279</v>
      </c>
      <c r="M315" s="45" t="s">
        <v>846</v>
      </c>
      <c r="N315" s="78"/>
    </row>
    <row r="316" spans="1:14" x14ac:dyDescent="0.25">
      <c r="A316" s="14"/>
      <c r="B316" s="17" t="s">
        <v>406</v>
      </c>
      <c r="C316" s="28"/>
      <c r="D316" s="42" t="s">
        <v>847</v>
      </c>
      <c r="E316" s="78"/>
      <c r="F316" s="28"/>
      <c r="G316" s="42" t="s">
        <v>626</v>
      </c>
      <c r="H316" s="78"/>
      <c r="I316" s="28"/>
      <c r="J316" s="45" t="s">
        <v>848</v>
      </c>
      <c r="K316" s="78"/>
      <c r="L316" s="28"/>
      <c r="M316" s="45" t="s">
        <v>849</v>
      </c>
      <c r="N316" s="78"/>
    </row>
    <row r="317" spans="1:14" x14ac:dyDescent="0.25">
      <c r="A317" s="14"/>
      <c r="B317" s="17" t="s">
        <v>409</v>
      </c>
      <c r="C317" s="28"/>
      <c r="D317" s="87" t="s">
        <v>285</v>
      </c>
      <c r="E317" s="78"/>
      <c r="F317" s="28"/>
      <c r="G317" s="87" t="s">
        <v>285</v>
      </c>
      <c r="H317" s="78"/>
      <c r="I317" s="28"/>
      <c r="J317" s="86" t="s">
        <v>285</v>
      </c>
      <c r="K317" s="78"/>
      <c r="L317" s="28"/>
      <c r="M317" s="86" t="s">
        <v>285</v>
      </c>
      <c r="N317" s="78"/>
    </row>
    <row r="318" spans="1:14" x14ac:dyDescent="0.25">
      <c r="A318" s="14"/>
      <c r="B318" s="16" t="s">
        <v>412</v>
      </c>
      <c r="C318" s="28"/>
      <c r="D318" s="42" t="s">
        <v>850</v>
      </c>
      <c r="E318" s="78"/>
      <c r="F318" s="28"/>
      <c r="G318" s="42" t="s">
        <v>851</v>
      </c>
      <c r="H318" s="78"/>
      <c r="I318" s="28"/>
      <c r="J318" s="45" t="s">
        <v>852</v>
      </c>
      <c r="K318" s="78"/>
      <c r="L318" s="28"/>
      <c r="M318" s="45" t="s">
        <v>289</v>
      </c>
      <c r="N318" s="78"/>
    </row>
    <row r="319" spans="1:14" x14ac:dyDescent="0.25">
      <c r="A319" s="14"/>
      <c r="B319" s="16" t="s">
        <v>415</v>
      </c>
      <c r="C319" s="28"/>
      <c r="D319" s="42" t="s">
        <v>853</v>
      </c>
      <c r="E319" s="78"/>
      <c r="F319" s="28"/>
      <c r="G319" s="42" t="s">
        <v>289</v>
      </c>
      <c r="H319" s="78"/>
      <c r="I319" s="28"/>
      <c r="J319" s="45" t="s">
        <v>854</v>
      </c>
      <c r="K319" s="78"/>
      <c r="L319" s="28"/>
      <c r="M319" s="45" t="s">
        <v>343</v>
      </c>
      <c r="N319" s="78"/>
    </row>
    <row r="320" spans="1:14" ht="15.75" thickBot="1" x14ac:dyDescent="0.3">
      <c r="A320" s="14"/>
      <c r="B320" s="17" t="s">
        <v>418</v>
      </c>
      <c r="C320" s="88"/>
      <c r="D320" s="79" t="s">
        <v>285</v>
      </c>
      <c r="E320" s="78"/>
      <c r="F320" s="88"/>
      <c r="G320" s="79" t="s">
        <v>285</v>
      </c>
      <c r="H320" s="78"/>
      <c r="I320" s="88"/>
      <c r="J320" s="48" t="s">
        <v>285</v>
      </c>
      <c r="K320" s="78"/>
      <c r="L320" s="88"/>
      <c r="M320" s="48" t="s">
        <v>285</v>
      </c>
      <c r="N320" s="78"/>
    </row>
    <row r="321" spans="1:14" x14ac:dyDescent="0.25">
      <c r="A321" s="14"/>
      <c r="B321" s="17"/>
      <c r="C321" s="39"/>
      <c r="D321" s="50"/>
      <c r="E321" s="78"/>
      <c r="F321" s="39"/>
      <c r="G321" s="50"/>
      <c r="H321" s="78"/>
      <c r="I321" s="39"/>
      <c r="J321" s="50"/>
      <c r="K321" s="78"/>
      <c r="L321" s="39"/>
      <c r="M321" s="50"/>
      <c r="N321" s="78"/>
    </row>
    <row r="322" spans="1:14" ht="15.75" thickBot="1" x14ac:dyDescent="0.3">
      <c r="A322" s="14"/>
      <c r="B322" s="41" t="s">
        <v>530</v>
      </c>
      <c r="C322" s="152" t="s">
        <v>279</v>
      </c>
      <c r="D322" s="46" t="s">
        <v>855</v>
      </c>
      <c r="E322" s="78"/>
      <c r="F322" s="152" t="s">
        <v>279</v>
      </c>
      <c r="G322" s="46" t="s">
        <v>385</v>
      </c>
      <c r="H322" s="78"/>
      <c r="I322" s="153" t="s">
        <v>279</v>
      </c>
      <c r="J322" s="61" t="s">
        <v>856</v>
      </c>
      <c r="K322" s="78"/>
      <c r="L322" s="153" t="s">
        <v>279</v>
      </c>
      <c r="M322" s="61" t="s">
        <v>714</v>
      </c>
      <c r="N322" s="78"/>
    </row>
    <row r="323" spans="1:14" x14ac:dyDescent="0.25">
      <c r="A323" s="14"/>
      <c r="B323" s="17"/>
      <c r="C323" s="40"/>
      <c r="D323" s="77"/>
      <c r="E323" s="59"/>
      <c r="F323" s="40"/>
      <c r="G323" s="77"/>
      <c r="H323" s="59"/>
      <c r="I323" s="40"/>
      <c r="J323" s="77"/>
      <c r="K323" s="59"/>
      <c r="L323" s="40"/>
      <c r="M323" s="77"/>
      <c r="N323" s="59"/>
    </row>
    <row r="324" spans="1:14" x14ac:dyDescent="0.25">
      <c r="A324" s="14"/>
      <c r="B324" s="41" t="s">
        <v>857</v>
      </c>
      <c r="C324" s="28"/>
      <c r="D324" s="59"/>
      <c r="E324" s="59"/>
      <c r="F324" s="28"/>
      <c r="G324" s="59"/>
      <c r="H324" s="59"/>
      <c r="I324" s="28"/>
      <c r="J324" s="59"/>
      <c r="K324" s="59"/>
      <c r="L324" s="28"/>
      <c r="M324" s="59"/>
      <c r="N324" s="59"/>
    </row>
    <row r="325" spans="1:14" x14ac:dyDescent="0.25">
      <c r="A325" s="14"/>
      <c r="B325" s="41" t="s">
        <v>843</v>
      </c>
      <c r="C325" s="30"/>
      <c r="D325" s="59"/>
      <c r="E325" s="59"/>
      <c r="F325" s="30"/>
      <c r="G325" s="59"/>
      <c r="H325" s="59"/>
      <c r="I325" s="30"/>
      <c r="J325" s="59"/>
      <c r="K325" s="59"/>
      <c r="L325" s="30"/>
      <c r="M325" s="59"/>
      <c r="N325" s="59"/>
    </row>
    <row r="326" spans="1:14" x14ac:dyDescent="0.25">
      <c r="A326" s="14"/>
      <c r="B326" s="16"/>
      <c r="C326" s="30"/>
      <c r="D326" s="30"/>
      <c r="E326" s="30"/>
      <c r="F326" s="30"/>
      <c r="G326" s="30"/>
      <c r="H326" s="30"/>
      <c r="I326" s="30"/>
      <c r="J326" s="30"/>
      <c r="K326" s="30"/>
      <c r="L326" s="30"/>
      <c r="M326" s="30"/>
      <c r="N326" s="30"/>
    </row>
    <row r="327" spans="1:14" x14ac:dyDescent="0.25">
      <c r="A327" s="14"/>
      <c r="B327" s="17" t="s">
        <v>403</v>
      </c>
      <c r="C327" s="41" t="s">
        <v>279</v>
      </c>
      <c r="D327" s="42" t="s">
        <v>858</v>
      </c>
      <c r="E327" s="28"/>
      <c r="F327" s="41" t="s">
        <v>279</v>
      </c>
      <c r="G327" s="42" t="s">
        <v>527</v>
      </c>
      <c r="H327" s="28"/>
      <c r="I327" s="17" t="s">
        <v>279</v>
      </c>
      <c r="J327" s="45" t="s">
        <v>859</v>
      </c>
      <c r="K327" s="28"/>
      <c r="L327" s="17" t="s">
        <v>279</v>
      </c>
      <c r="M327" s="45" t="s">
        <v>737</v>
      </c>
      <c r="N327" s="28"/>
    </row>
    <row r="328" spans="1:14" x14ac:dyDescent="0.25">
      <c r="A328" s="14"/>
      <c r="B328" s="17" t="s">
        <v>406</v>
      </c>
      <c r="C328" s="28"/>
      <c r="D328" s="42" t="s">
        <v>860</v>
      </c>
      <c r="E328" s="78"/>
      <c r="F328" s="28"/>
      <c r="G328" s="42" t="s">
        <v>861</v>
      </c>
      <c r="H328" s="78"/>
      <c r="I328" s="28"/>
      <c r="J328" s="45" t="s">
        <v>862</v>
      </c>
      <c r="K328" s="78"/>
      <c r="L328" s="28"/>
      <c r="M328" s="45" t="s">
        <v>539</v>
      </c>
      <c r="N328" s="78"/>
    </row>
    <row r="329" spans="1:14" x14ac:dyDescent="0.25">
      <c r="A329" s="14"/>
      <c r="B329" s="17" t="s">
        <v>409</v>
      </c>
      <c r="C329" s="28"/>
      <c r="D329" s="87" t="s">
        <v>285</v>
      </c>
      <c r="E329" s="78"/>
      <c r="F329" s="28"/>
      <c r="G329" s="87" t="s">
        <v>285</v>
      </c>
      <c r="H329" s="78"/>
      <c r="I329" s="28"/>
      <c r="J329" s="86" t="s">
        <v>285</v>
      </c>
      <c r="K329" s="78"/>
      <c r="L329" s="28"/>
      <c r="M329" s="86" t="s">
        <v>285</v>
      </c>
      <c r="N329" s="78"/>
    </row>
    <row r="330" spans="1:14" x14ac:dyDescent="0.25">
      <c r="A330" s="14"/>
      <c r="B330" s="16" t="s">
        <v>412</v>
      </c>
      <c r="C330" s="28"/>
      <c r="D330" s="87" t="s">
        <v>285</v>
      </c>
      <c r="E330" s="78"/>
      <c r="F330" s="28"/>
      <c r="G330" s="87" t="s">
        <v>285</v>
      </c>
      <c r="H330" s="78"/>
      <c r="I330" s="28"/>
      <c r="J330" s="86" t="s">
        <v>285</v>
      </c>
      <c r="K330" s="78"/>
      <c r="L330" s="28"/>
      <c r="M330" s="86" t="s">
        <v>285</v>
      </c>
      <c r="N330" s="78"/>
    </row>
    <row r="331" spans="1:14" x14ac:dyDescent="0.25">
      <c r="A331" s="14"/>
      <c r="B331" s="16" t="s">
        <v>415</v>
      </c>
      <c r="C331" s="28"/>
      <c r="D331" s="42" t="s">
        <v>863</v>
      </c>
      <c r="E331" s="78"/>
      <c r="F331" s="28"/>
      <c r="G331" s="42" t="s">
        <v>529</v>
      </c>
      <c r="H331" s="78"/>
      <c r="I331" s="28"/>
      <c r="J331" s="45" t="s">
        <v>864</v>
      </c>
      <c r="K331" s="78"/>
      <c r="L331" s="28"/>
      <c r="M331" s="45" t="s">
        <v>533</v>
      </c>
      <c r="N331" s="78"/>
    </row>
    <row r="332" spans="1:14" ht="15.75" thickBot="1" x14ac:dyDescent="0.3">
      <c r="A332" s="14"/>
      <c r="B332" s="17" t="s">
        <v>418</v>
      </c>
      <c r="C332" s="88"/>
      <c r="D332" s="79" t="s">
        <v>301</v>
      </c>
      <c r="E332" s="78"/>
      <c r="F332" s="88"/>
      <c r="G332" s="79" t="s">
        <v>285</v>
      </c>
      <c r="H332" s="78"/>
      <c r="I332" s="88"/>
      <c r="J332" s="61" t="s">
        <v>529</v>
      </c>
      <c r="K332" s="78"/>
      <c r="L332" s="88"/>
      <c r="M332" s="48" t="s">
        <v>285</v>
      </c>
      <c r="N332" s="78"/>
    </row>
    <row r="333" spans="1:14" x14ac:dyDescent="0.25">
      <c r="A333" s="14"/>
      <c r="B333" s="17"/>
      <c r="C333" s="40"/>
      <c r="D333" s="77"/>
      <c r="E333" s="59"/>
      <c r="F333" s="40"/>
      <c r="G333" s="77"/>
      <c r="H333" s="59"/>
      <c r="I333" s="40"/>
      <c r="J333" s="77"/>
      <c r="K333" s="59"/>
      <c r="L333" s="40"/>
      <c r="M333" s="77"/>
      <c r="N333" s="59"/>
    </row>
    <row r="334" spans="1:14" ht="15.75" thickBot="1" x14ac:dyDescent="0.3">
      <c r="A334" s="14"/>
      <c r="B334" s="41" t="s">
        <v>530</v>
      </c>
      <c r="C334" s="152" t="s">
        <v>279</v>
      </c>
      <c r="D334" s="46" t="s">
        <v>865</v>
      </c>
      <c r="E334" s="78"/>
      <c r="F334" s="152" t="s">
        <v>279</v>
      </c>
      <c r="G334" s="46" t="s">
        <v>280</v>
      </c>
      <c r="H334" s="78"/>
      <c r="I334" s="153" t="s">
        <v>279</v>
      </c>
      <c r="J334" s="61" t="s">
        <v>866</v>
      </c>
      <c r="K334" s="78"/>
      <c r="L334" s="153" t="s">
        <v>279</v>
      </c>
      <c r="M334" s="61" t="s">
        <v>867</v>
      </c>
      <c r="N334" s="78"/>
    </row>
    <row r="335" spans="1:14" x14ac:dyDescent="0.25">
      <c r="A335" s="14"/>
      <c r="B335" s="17"/>
      <c r="C335" s="40"/>
      <c r="D335" s="77"/>
      <c r="E335" s="59"/>
      <c r="F335" s="40"/>
      <c r="G335" s="77"/>
      <c r="H335" s="59"/>
      <c r="I335" s="40"/>
      <c r="J335" s="77"/>
      <c r="K335" s="59"/>
      <c r="L335" s="40"/>
      <c r="M335" s="77"/>
      <c r="N335" s="59"/>
    </row>
    <row r="336" spans="1:14" x14ac:dyDescent="0.25">
      <c r="A336" s="14"/>
      <c r="B336" s="41" t="s">
        <v>868</v>
      </c>
      <c r="C336" s="30"/>
      <c r="D336" s="30"/>
      <c r="E336" s="30"/>
      <c r="F336" s="30"/>
      <c r="G336" s="30"/>
      <c r="H336" s="30"/>
      <c r="I336" s="30"/>
      <c r="J336" s="30"/>
      <c r="K336" s="30"/>
      <c r="L336" s="30"/>
      <c r="M336" s="30"/>
      <c r="N336" s="30"/>
    </row>
    <row r="337" spans="1:26" x14ac:dyDescent="0.25">
      <c r="A337" s="14"/>
      <c r="B337" s="41" t="s">
        <v>869</v>
      </c>
      <c r="C337" s="28"/>
      <c r="D337" s="78"/>
      <c r="E337" s="28"/>
      <c r="F337" s="28"/>
      <c r="G337" s="78"/>
      <c r="H337" s="28"/>
      <c r="I337" s="28"/>
      <c r="J337" s="78"/>
      <c r="K337" s="28"/>
      <c r="L337" s="28"/>
      <c r="M337" s="78"/>
      <c r="N337" s="28"/>
    </row>
    <row r="338" spans="1:26" x14ac:dyDescent="0.25">
      <c r="A338" s="14"/>
      <c r="B338" s="15" t="s">
        <v>870</v>
      </c>
      <c r="C338" s="28"/>
      <c r="D338" s="78"/>
      <c r="E338" s="78"/>
      <c r="F338" s="28"/>
      <c r="G338" s="78"/>
      <c r="H338" s="78"/>
      <c r="I338" s="28"/>
      <c r="J338" s="78"/>
      <c r="K338" s="78"/>
      <c r="L338" s="28"/>
      <c r="M338" s="78"/>
      <c r="N338" s="78"/>
    </row>
    <row r="339" spans="1:26" x14ac:dyDescent="0.25">
      <c r="A339" s="14"/>
      <c r="B339" s="15"/>
      <c r="C339" s="28"/>
      <c r="D339" s="78"/>
      <c r="E339" s="78"/>
      <c r="F339" s="28"/>
      <c r="G339" s="78"/>
      <c r="H339" s="78"/>
      <c r="I339" s="28"/>
      <c r="J339" s="78"/>
      <c r="K339" s="78"/>
      <c r="L339" s="28"/>
      <c r="M339" s="78"/>
      <c r="N339" s="78"/>
    </row>
    <row r="340" spans="1:26" x14ac:dyDescent="0.25">
      <c r="A340" s="14"/>
      <c r="B340" s="17" t="s">
        <v>403</v>
      </c>
      <c r="C340" s="41" t="s">
        <v>279</v>
      </c>
      <c r="D340" s="42" t="s">
        <v>871</v>
      </c>
      <c r="E340" s="28"/>
      <c r="F340" s="41" t="s">
        <v>279</v>
      </c>
      <c r="G340" s="42" t="s">
        <v>528</v>
      </c>
      <c r="H340" s="28"/>
      <c r="I340" s="17" t="s">
        <v>279</v>
      </c>
      <c r="J340" s="45" t="s">
        <v>872</v>
      </c>
      <c r="K340" s="28"/>
      <c r="L340" s="17" t="s">
        <v>279</v>
      </c>
      <c r="M340" s="45" t="s">
        <v>289</v>
      </c>
      <c r="N340" s="28"/>
    </row>
    <row r="341" spans="1:26" x14ac:dyDescent="0.25">
      <c r="A341" s="14"/>
      <c r="B341" s="17" t="s">
        <v>406</v>
      </c>
      <c r="C341" s="28"/>
      <c r="D341" s="42" t="s">
        <v>509</v>
      </c>
      <c r="E341" s="78"/>
      <c r="F341" s="28"/>
      <c r="G341" s="42" t="s">
        <v>846</v>
      </c>
      <c r="H341" s="78"/>
      <c r="I341" s="28"/>
      <c r="J341" s="45" t="s">
        <v>873</v>
      </c>
      <c r="K341" s="78"/>
      <c r="L341" s="28"/>
      <c r="M341" s="45" t="s">
        <v>639</v>
      </c>
      <c r="N341" s="78"/>
    </row>
    <row r="342" spans="1:26" x14ac:dyDescent="0.25">
      <c r="A342" s="14"/>
      <c r="B342" s="17" t="s">
        <v>409</v>
      </c>
      <c r="C342" s="28"/>
      <c r="D342" s="87" t="s">
        <v>285</v>
      </c>
      <c r="E342" s="78"/>
      <c r="F342" s="28"/>
      <c r="G342" s="87" t="s">
        <v>285</v>
      </c>
      <c r="H342" s="78"/>
      <c r="I342" s="28"/>
      <c r="J342" s="86" t="s">
        <v>285</v>
      </c>
      <c r="K342" s="78"/>
      <c r="L342" s="28"/>
      <c r="M342" s="86" t="s">
        <v>285</v>
      </c>
      <c r="N342" s="78"/>
    </row>
    <row r="343" spans="1:26" x14ac:dyDescent="0.25">
      <c r="A343" s="14"/>
      <c r="B343" s="16" t="s">
        <v>412</v>
      </c>
      <c r="C343" s="28"/>
      <c r="D343" s="42" t="s">
        <v>396</v>
      </c>
      <c r="E343" s="78"/>
      <c r="F343" s="28"/>
      <c r="G343" s="42" t="s">
        <v>343</v>
      </c>
      <c r="H343" s="78"/>
      <c r="I343" s="28"/>
      <c r="J343" s="45" t="s">
        <v>874</v>
      </c>
      <c r="K343" s="78"/>
      <c r="L343" s="28"/>
      <c r="M343" s="45" t="s">
        <v>343</v>
      </c>
      <c r="N343" s="78"/>
    </row>
    <row r="344" spans="1:26" x14ac:dyDescent="0.25">
      <c r="A344" s="14"/>
      <c r="B344" s="16" t="s">
        <v>415</v>
      </c>
      <c r="C344" s="28"/>
      <c r="D344" s="42" t="s">
        <v>719</v>
      </c>
      <c r="E344" s="78"/>
      <c r="F344" s="28"/>
      <c r="G344" s="87" t="s">
        <v>285</v>
      </c>
      <c r="H344" s="78"/>
      <c r="I344" s="28"/>
      <c r="J344" s="45" t="s">
        <v>875</v>
      </c>
      <c r="K344" s="78"/>
      <c r="L344" s="28"/>
      <c r="M344" s="86" t="s">
        <v>285</v>
      </c>
      <c r="N344" s="78"/>
    </row>
    <row r="345" spans="1:26" ht="15.75" thickBot="1" x14ac:dyDescent="0.3">
      <c r="A345" s="14"/>
      <c r="B345" s="17" t="s">
        <v>418</v>
      </c>
      <c r="C345" s="88"/>
      <c r="D345" s="79" t="s">
        <v>285</v>
      </c>
      <c r="E345" s="78"/>
      <c r="F345" s="88"/>
      <c r="G345" s="79" t="s">
        <v>285</v>
      </c>
      <c r="H345" s="78"/>
      <c r="I345" s="88"/>
      <c r="J345" s="48" t="s">
        <v>285</v>
      </c>
      <c r="K345" s="78"/>
      <c r="L345" s="88"/>
      <c r="M345" s="48" t="s">
        <v>285</v>
      </c>
      <c r="N345" s="78"/>
    </row>
    <row r="346" spans="1:26" x14ac:dyDescent="0.25">
      <c r="A346" s="14"/>
      <c r="B346" s="17"/>
      <c r="C346" s="40"/>
      <c r="D346" s="77"/>
      <c r="E346" s="30"/>
      <c r="F346" s="40"/>
      <c r="G346" s="77"/>
      <c r="H346" s="30"/>
      <c r="I346" s="40"/>
      <c r="J346" s="77"/>
      <c r="K346" s="30"/>
      <c r="L346" s="40"/>
      <c r="M346" s="77"/>
      <c r="N346" s="30"/>
    </row>
    <row r="347" spans="1:26" ht="15.75" thickBot="1" x14ac:dyDescent="0.3">
      <c r="A347" s="14"/>
      <c r="B347" s="41" t="s">
        <v>530</v>
      </c>
      <c r="C347" s="152" t="s">
        <v>279</v>
      </c>
      <c r="D347" s="46" t="s">
        <v>876</v>
      </c>
      <c r="E347" s="78"/>
      <c r="F347" s="152" t="s">
        <v>279</v>
      </c>
      <c r="G347" s="46" t="s">
        <v>655</v>
      </c>
      <c r="H347" s="78"/>
      <c r="I347" s="153" t="s">
        <v>279</v>
      </c>
      <c r="J347" s="61" t="s">
        <v>877</v>
      </c>
      <c r="K347" s="78"/>
      <c r="L347" s="153" t="s">
        <v>279</v>
      </c>
      <c r="M347" s="61" t="s">
        <v>724</v>
      </c>
      <c r="N347" s="78"/>
    </row>
    <row r="348" spans="1:26" x14ac:dyDescent="0.25">
      <c r="A348" s="14"/>
      <c r="B348" s="17"/>
      <c r="C348" s="40"/>
      <c r="D348" s="40"/>
      <c r="E348" s="30"/>
      <c r="F348" s="40"/>
      <c r="G348" s="40"/>
      <c r="H348" s="30"/>
      <c r="I348" s="40"/>
      <c r="J348" s="40"/>
      <c r="K348" s="30"/>
      <c r="L348" s="40"/>
      <c r="M348" s="40"/>
      <c r="N348" s="30"/>
    </row>
    <row r="349" spans="1:26" x14ac:dyDescent="0.25">
      <c r="A349" s="14"/>
      <c r="B349" s="41" t="s">
        <v>878</v>
      </c>
      <c r="C349" s="30"/>
      <c r="D349" s="30"/>
      <c r="E349" s="30"/>
      <c r="F349" s="30"/>
      <c r="G349" s="30"/>
      <c r="H349" s="30"/>
      <c r="I349" s="30"/>
      <c r="J349" s="30"/>
      <c r="K349" s="30"/>
      <c r="L349" s="30"/>
      <c r="M349" s="30"/>
      <c r="N349" s="30"/>
    </row>
    <row r="350" spans="1:26" ht="15.75" thickBot="1" x14ac:dyDescent="0.3">
      <c r="A350" s="14"/>
      <c r="B350" s="41" t="s">
        <v>843</v>
      </c>
      <c r="C350" s="111" t="s">
        <v>279</v>
      </c>
      <c r="D350" s="52" t="s">
        <v>879</v>
      </c>
      <c r="E350" s="78"/>
      <c r="F350" s="111" t="s">
        <v>279</v>
      </c>
      <c r="G350" s="52" t="s">
        <v>880</v>
      </c>
      <c r="H350" s="78"/>
      <c r="I350" s="112" t="s">
        <v>279</v>
      </c>
      <c r="J350" s="54" t="s">
        <v>881</v>
      </c>
      <c r="K350" s="78"/>
      <c r="L350" s="112" t="s">
        <v>279</v>
      </c>
      <c r="M350" s="54" t="s">
        <v>882</v>
      </c>
      <c r="N350" s="78"/>
    </row>
    <row r="351" spans="1:26" ht="15.75" thickTop="1" x14ac:dyDescent="0.25">
      <c r="A351" s="14"/>
      <c r="B351" s="24"/>
      <c r="C351" s="24"/>
      <c r="D351" s="24"/>
      <c r="E351" s="24"/>
      <c r="F351" s="24"/>
      <c r="G351" s="24"/>
      <c r="H351" s="24"/>
      <c r="I351" s="24"/>
      <c r="J351" s="24"/>
      <c r="K351" s="24"/>
      <c r="L351" s="24"/>
      <c r="M351" s="24"/>
      <c r="N351" s="24"/>
      <c r="O351" s="24"/>
      <c r="P351" s="24"/>
      <c r="Q351" s="24"/>
      <c r="R351" s="24"/>
      <c r="S351" s="24"/>
      <c r="T351" s="24"/>
      <c r="U351" s="24"/>
      <c r="V351" s="24"/>
      <c r="W351" s="24"/>
      <c r="X351" s="24"/>
      <c r="Y351" s="24"/>
      <c r="Z351" s="24"/>
    </row>
    <row r="352" spans="1:26" x14ac:dyDescent="0.25">
      <c r="A352" s="14"/>
      <c r="B352" s="24"/>
      <c r="C352" s="24"/>
      <c r="D352" s="24"/>
      <c r="E352" s="24"/>
      <c r="F352" s="24"/>
      <c r="G352" s="24"/>
      <c r="H352" s="24"/>
      <c r="I352" s="24"/>
      <c r="J352" s="24"/>
      <c r="K352" s="24"/>
      <c r="L352" s="24"/>
      <c r="M352" s="24"/>
      <c r="N352" s="24"/>
      <c r="O352" s="24"/>
      <c r="P352" s="24"/>
      <c r="Q352" s="24"/>
      <c r="R352" s="24"/>
      <c r="S352" s="24"/>
      <c r="T352" s="24"/>
      <c r="U352" s="24"/>
      <c r="V352" s="24"/>
      <c r="W352" s="24"/>
      <c r="X352" s="24"/>
      <c r="Y352" s="24"/>
      <c r="Z352" s="24"/>
    </row>
    <row r="353" spans="1:26" x14ac:dyDescent="0.25">
      <c r="A353" s="14"/>
      <c r="B353" s="183" t="s">
        <v>457</v>
      </c>
      <c r="C353" s="183"/>
      <c r="D353" s="183"/>
      <c r="E353" s="183"/>
      <c r="F353" s="183"/>
      <c r="G353" s="183"/>
      <c r="H353" s="183"/>
      <c r="I353" s="183"/>
      <c r="J353" s="183"/>
      <c r="K353" s="183"/>
      <c r="L353" s="183"/>
      <c r="M353" s="183"/>
      <c r="N353" s="183"/>
      <c r="O353" s="183"/>
      <c r="P353" s="183"/>
      <c r="Q353" s="183"/>
      <c r="R353" s="183"/>
      <c r="S353" s="183"/>
      <c r="T353" s="183"/>
      <c r="U353" s="183"/>
      <c r="V353" s="183"/>
      <c r="W353" s="183"/>
      <c r="X353" s="183"/>
      <c r="Y353" s="183"/>
      <c r="Z353" s="183"/>
    </row>
    <row r="354" spans="1:26" x14ac:dyDescent="0.25">
      <c r="A354" s="14"/>
      <c r="B354" s="23" t="s">
        <v>458</v>
      </c>
      <c r="C354" s="23"/>
      <c r="D354" s="23"/>
      <c r="E354" s="23"/>
      <c r="F354" s="23"/>
      <c r="G354" s="23"/>
      <c r="H354" s="23"/>
      <c r="I354" s="23"/>
      <c r="J354" s="23"/>
      <c r="K354" s="23"/>
      <c r="L354" s="23"/>
      <c r="M354" s="23"/>
      <c r="N354" s="23"/>
      <c r="O354" s="23"/>
      <c r="P354" s="23"/>
      <c r="Q354" s="23"/>
      <c r="R354" s="23"/>
      <c r="S354" s="23"/>
      <c r="T354" s="23"/>
      <c r="U354" s="23"/>
      <c r="V354" s="23"/>
      <c r="W354" s="23"/>
      <c r="X354" s="23"/>
      <c r="Y354" s="23"/>
      <c r="Z354" s="23"/>
    </row>
    <row r="355" spans="1:26" x14ac:dyDescent="0.25">
      <c r="A355" s="14"/>
      <c r="B355" s="23" t="s">
        <v>459</v>
      </c>
      <c r="C355" s="23"/>
      <c r="D355" s="23"/>
      <c r="E355" s="23"/>
      <c r="F355" s="23"/>
      <c r="G355" s="23"/>
      <c r="H355" s="23"/>
      <c r="I355" s="23"/>
      <c r="J355" s="23"/>
      <c r="K355" s="23"/>
      <c r="L355" s="23"/>
      <c r="M355" s="23"/>
      <c r="N355" s="23"/>
      <c r="O355" s="23"/>
      <c r="P355" s="23"/>
      <c r="Q355" s="23"/>
      <c r="R355" s="23"/>
      <c r="S355" s="23"/>
      <c r="T355" s="23"/>
      <c r="U355" s="23"/>
      <c r="V355" s="23"/>
      <c r="W355" s="23"/>
      <c r="X355" s="23"/>
      <c r="Y355" s="23"/>
      <c r="Z355" s="23"/>
    </row>
    <row r="356" spans="1:26" x14ac:dyDescent="0.25">
      <c r="A356" s="14"/>
      <c r="B356" s="22"/>
      <c r="C356" s="22"/>
      <c r="D356" s="22"/>
      <c r="E356" s="22"/>
      <c r="F356" s="22"/>
      <c r="G356" s="22"/>
      <c r="H356" s="22"/>
      <c r="I356" s="22"/>
      <c r="J356" s="22"/>
      <c r="K356" s="22"/>
      <c r="L356" s="22"/>
      <c r="M356" s="22"/>
      <c r="N356" s="22"/>
      <c r="O356" s="22"/>
      <c r="P356" s="22"/>
      <c r="Q356" s="22"/>
      <c r="R356" s="22"/>
      <c r="S356" s="22"/>
      <c r="T356" s="22"/>
      <c r="U356" s="22"/>
      <c r="V356" s="22"/>
      <c r="W356" s="22"/>
      <c r="X356" s="22"/>
      <c r="Y356" s="22"/>
      <c r="Z356" s="22"/>
    </row>
    <row r="357" spans="1:26" x14ac:dyDescent="0.25">
      <c r="A357" s="14"/>
      <c r="B357" s="22"/>
      <c r="C357" s="22"/>
      <c r="D357" s="22"/>
      <c r="E357" s="22"/>
      <c r="F357" s="22"/>
      <c r="G357" s="22"/>
      <c r="H357" s="22"/>
      <c r="I357" s="22"/>
      <c r="J357" s="22"/>
      <c r="K357" s="22"/>
      <c r="L357" s="22"/>
      <c r="M357" s="22"/>
      <c r="N357" s="22"/>
      <c r="O357" s="22"/>
      <c r="P357" s="22"/>
      <c r="Q357" s="22"/>
      <c r="R357" s="22"/>
      <c r="S357" s="22"/>
      <c r="T357" s="22"/>
      <c r="U357" s="22"/>
      <c r="V357" s="22"/>
      <c r="W357" s="22"/>
      <c r="X357" s="22"/>
      <c r="Y357" s="22"/>
      <c r="Z357" s="22"/>
    </row>
    <row r="358" spans="1:26" x14ac:dyDescent="0.25">
      <c r="A358" s="14"/>
      <c r="B358" s="22"/>
      <c r="C358" s="22"/>
      <c r="D358" s="22"/>
      <c r="E358" s="22"/>
      <c r="F358" s="22"/>
      <c r="G358" s="22"/>
      <c r="H358" s="22"/>
      <c r="I358" s="22"/>
      <c r="J358" s="22"/>
      <c r="K358" s="22"/>
      <c r="L358" s="22"/>
      <c r="M358" s="22"/>
      <c r="N358" s="22"/>
      <c r="O358" s="22"/>
      <c r="P358" s="22"/>
      <c r="Q358" s="22"/>
      <c r="R358" s="22"/>
      <c r="S358" s="22"/>
      <c r="T358" s="22"/>
      <c r="U358" s="22"/>
      <c r="V358" s="22"/>
      <c r="W358" s="22"/>
      <c r="X358" s="22"/>
      <c r="Y358" s="22"/>
      <c r="Z358" s="22"/>
    </row>
    <row r="359" spans="1:26" x14ac:dyDescent="0.25">
      <c r="A359" s="14"/>
      <c r="B359" s="22"/>
      <c r="C359" s="22"/>
      <c r="D359" s="22"/>
      <c r="E359" s="22"/>
      <c r="F359" s="22"/>
      <c r="G359" s="22"/>
      <c r="H359" s="22"/>
      <c r="I359" s="22"/>
      <c r="J359" s="22"/>
      <c r="K359" s="22"/>
      <c r="L359" s="22"/>
      <c r="M359" s="22"/>
      <c r="N359" s="22"/>
      <c r="O359" s="22"/>
      <c r="P359" s="22"/>
      <c r="Q359" s="22"/>
      <c r="R359" s="22"/>
      <c r="S359" s="22"/>
      <c r="T359" s="22"/>
      <c r="U359" s="22"/>
      <c r="V359" s="22"/>
      <c r="W359" s="22"/>
      <c r="X359" s="22"/>
      <c r="Y359" s="22"/>
      <c r="Z359" s="22"/>
    </row>
    <row r="360" spans="1:26" x14ac:dyDescent="0.25">
      <c r="A360" s="14"/>
      <c r="B360" s="22"/>
      <c r="C360" s="22"/>
      <c r="D360" s="22"/>
      <c r="E360" s="22"/>
      <c r="F360" s="22"/>
      <c r="G360" s="22"/>
      <c r="H360" s="22"/>
      <c r="I360" s="22"/>
      <c r="J360" s="22"/>
      <c r="K360" s="22"/>
      <c r="L360" s="22"/>
      <c r="M360" s="22"/>
      <c r="N360" s="22"/>
      <c r="O360" s="22"/>
      <c r="P360" s="22"/>
      <c r="Q360" s="22"/>
      <c r="R360" s="22"/>
      <c r="S360" s="22"/>
      <c r="T360" s="22"/>
      <c r="U360" s="22"/>
      <c r="V360" s="22"/>
      <c r="W360" s="22"/>
      <c r="X360" s="22"/>
      <c r="Y360" s="22"/>
      <c r="Z360" s="22"/>
    </row>
    <row r="361" spans="1:26" x14ac:dyDescent="0.25">
      <c r="A361" s="14"/>
      <c r="B361" s="22"/>
      <c r="C361" s="22"/>
      <c r="D361" s="22"/>
      <c r="E361" s="22"/>
      <c r="F361" s="22"/>
      <c r="G361" s="22"/>
      <c r="H361" s="22"/>
      <c r="I361" s="22"/>
      <c r="J361" s="22"/>
      <c r="K361" s="22"/>
      <c r="L361" s="22"/>
      <c r="M361" s="22"/>
      <c r="N361" s="22"/>
      <c r="O361" s="22"/>
      <c r="P361" s="22"/>
      <c r="Q361" s="22"/>
      <c r="R361" s="22"/>
      <c r="S361" s="22"/>
      <c r="T361" s="22"/>
      <c r="U361" s="22"/>
      <c r="V361" s="22"/>
      <c r="W361" s="22"/>
      <c r="X361" s="22"/>
      <c r="Y361" s="22"/>
      <c r="Z361" s="22"/>
    </row>
    <row r="362" spans="1:26" x14ac:dyDescent="0.25">
      <c r="A362" s="14"/>
      <c r="B362" s="22"/>
      <c r="C362" s="22"/>
      <c r="D362" s="22"/>
      <c r="E362" s="22"/>
      <c r="F362" s="22"/>
      <c r="G362" s="22"/>
      <c r="H362" s="22"/>
      <c r="I362" s="22"/>
      <c r="J362" s="22"/>
      <c r="K362" s="22"/>
      <c r="L362" s="22"/>
      <c r="M362" s="22"/>
      <c r="N362" s="22"/>
      <c r="O362" s="22"/>
      <c r="P362" s="22"/>
      <c r="Q362" s="22"/>
      <c r="R362" s="22"/>
      <c r="S362" s="22"/>
      <c r="T362" s="22"/>
      <c r="U362" s="22"/>
      <c r="V362" s="22"/>
      <c r="W362" s="22"/>
      <c r="X362" s="22"/>
      <c r="Y362" s="22"/>
      <c r="Z362" s="22"/>
    </row>
    <row r="363" spans="1:26" x14ac:dyDescent="0.25">
      <c r="A363" s="14"/>
      <c r="B363" s="22" t="s">
        <v>834</v>
      </c>
      <c r="C363" s="22"/>
      <c r="D363" s="22"/>
      <c r="E363" s="22"/>
      <c r="F363" s="22"/>
      <c r="G363" s="22"/>
      <c r="H363" s="22"/>
      <c r="I363" s="22"/>
      <c r="J363" s="22"/>
      <c r="K363" s="22"/>
      <c r="L363" s="22"/>
      <c r="M363" s="22"/>
      <c r="N363" s="22"/>
      <c r="O363" s="22"/>
      <c r="P363" s="22"/>
      <c r="Q363" s="22"/>
      <c r="R363" s="22"/>
      <c r="S363" s="22"/>
      <c r="T363" s="22"/>
      <c r="U363" s="22"/>
      <c r="V363" s="22"/>
      <c r="W363" s="22"/>
      <c r="X363" s="22"/>
      <c r="Y363" s="22"/>
      <c r="Z363" s="22"/>
    </row>
    <row r="364" spans="1:26" x14ac:dyDescent="0.25">
      <c r="A364" s="14"/>
      <c r="B364" s="23"/>
      <c r="C364" s="23"/>
      <c r="D364" s="23"/>
      <c r="E364" s="23"/>
      <c r="F364" s="23"/>
      <c r="G364" s="23"/>
      <c r="H364" s="23"/>
      <c r="I364" s="23"/>
      <c r="J364" s="23"/>
      <c r="K364" s="23"/>
      <c r="L364" s="23"/>
      <c r="M364" s="23"/>
      <c r="N364" s="23"/>
      <c r="O364" s="23"/>
      <c r="P364" s="23"/>
      <c r="Q364" s="23"/>
      <c r="R364" s="23"/>
      <c r="S364" s="23"/>
      <c r="T364" s="23"/>
      <c r="U364" s="23"/>
      <c r="V364" s="23"/>
      <c r="W364" s="23"/>
      <c r="X364" s="23"/>
      <c r="Y364" s="23"/>
      <c r="Z364" s="23"/>
    </row>
    <row r="365" spans="1:26" x14ac:dyDescent="0.25">
      <c r="A365" s="14"/>
      <c r="B365" s="23" t="s">
        <v>883</v>
      </c>
      <c r="C365" s="23"/>
      <c r="D365" s="23"/>
      <c r="E365" s="23"/>
      <c r="F365" s="23"/>
      <c r="G365" s="23"/>
      <c r="H365" s="23"/>
      <c r="I365" s="23"/>
      <c r="J365" s="23"/>
      <c r="K365" s="23"/>
      <c r="L365" s="23"/>
      <c r="M365" s="23"/>
      <c r="N365" s="23"/>
      <c r="O365" s="23"/>
      <c r="P365" s="23"/>
      <c r="Q365" s="23"/>
      <c r="R365" s="23"/>
      <c r="S365" s="23"/>
      <c r="T365" s="23"/>
      <c r="U365" s="23"/>
      <c r="V365" s="23"/>
      <c r="W365" s="23"/>
      <c r="X365" s="23"/>
      <c r="Y365" s="23"/>
      <c r="Z365" s="23"/>
    </row>
    <row r="366" spans="1:26" x14ac:dyDescent="0.25">
      <c r="A366" s="14"/>
      <c r="B366" s="22"/>
      <c r="C366" s="22"/>
      <c r="D366" s="22"/>
      <c r="E366" s="22"/>
      <c r="F366" s="22"/>
      <c r="G366" s="22"/>
      <c r="H366" s="22"/>
      <c r="I366" s="22"/>
      <c r="J366" s="22"/>
      <c r="K366" s="22"/>
      <c r="L366" s="22"/>
      <c r="M366" s="22"/>
      <c r="N366" s="22"/>
      <c r="O366" s="22"/>
      <c r="P366" s="22"/>
      <c r="Q366" s="22"/>
      <c r="R366" s="22"/>
      <c r="S366" s="22"/>
      <c r="T366" s="22"/>
      <c r="U366" s="22"/>
      <c r="V366" s="22"/>
      <c r="W366" s="22"/>
      <c r="X366" s="22"/>
      <c r="Y366" s="22"/>
      <c r="Z366" s="22"/>
    </row>
    <row r="367" spans="1:26" x14ac:dyDescent="0.25">
      <c r="A367" s="14"/>
      <c r="B367" s="186"/>
      <c r="C367" s="186"/>
      <c r="D367" s="186"/>
      <c r="E367" s="186"/>
      <c r="F367" s="186"/>
      <c r="G367" s="186"/>
      <c r="H367" s="186"/>
      <c r="I367" s="186"/>
      <c r="J367" s="186"/>
      <c r="K367" s="186"/>
      <c r="L367" s="186"/>
      <c r="M367" s="186"/>
      <c r="N367" s="186"/>
      <c r="O367" s="186"/>
      <c r="P367" s="186"/>
      <c r="Q367" s="186"/>
      <c r="R367" s="186"/>
      <c r="S367" s="186"/>
      <c r="T367" s="186"/>
      <c r="U367" s="186"/>
      <c r="V367" s="186"/>
      <c r="W367" s="186"/>
      <c r="X367" s="186"/>
      <c r="Y367" s="186"/>
      <c r="Z367" s="186"/>
    </row>
    <row r="368" spans="1:26" x14ac:dyDescent="0.25">
      <c r="A368" s="14"/>
      <c r="B368" s="29"/>
      <c r="C368" s="28"/>
      <c r="D368" s="28"/>
      <c r="E368" s="28"/>
      <c r="F368" s="28"/>
      <c r="G368" s="28"/>
      <c r="H368" s="28"/>
      <c r="I368" s="28"/>
      <c r="J368" s="28"/>
      <c r="K368" s="28"/>
      <c r="L368" s="28"/>
      <c r="M368" s="28"/>
      <c r="N368" s="28"/>
    </row>
    <row r="369" spans="1:14" x14ac:dyDescent="0.25">
      <c r="A369" s="14"/>
      <c r="B369" s="16"/>
      <c r="C369" s="30"/>
      <c r="D369" s="30"/>
      <c r="E369" s="30"/>
      <c r="F369" s="30"/>
      <c r="G369" s="30"/>
      <c r="H369" s="30"/>
      <c r="I369" s="30"/>
      <c r="J369" s="30"/>
      <c r="K369" s="30"/>
      <c r="L369" s="30"/>
      <c r="M369" s="30"/>
      <c r="N369" s="30"/>
    </row>
    <row r="370" spans="1:14" ht="15.75" thickBot="1" x14ac:dyDescent="0.3">
      <c r="A370" s="14"/>
      <c r="B370" s="16"/>
      <c r="C370" s="30"/>
      <c r="D370" s="88"/>
      <c r="E370" s="88"/>
      <c r="F370" s="73"/>
      <c r="G370" s="88"/>
      <c r="H370" s="88"/>
      <c r="I370" s="73"/>
      <c r="J370" s="88"/>
      <c r="K370" s="88"/>
      <c r="L370" s="73"/>
      <c r="M370" s="88"/>
      <c r="N370" s="28"/>
    </row>
    <row r="371" spans="1:14" x14ac:dyDescent="0.25">
      <c r="A371" s="14"/>
      <c r="B371" s="16"/>
      <c r="C371" s="132" t="s">
        <v>836</v>
      </c>
      <c r="D371" s="132"/>
      <c r="E371" s="132"/>
      <c r="F371" s="132"/>
      <c r="G371" s="132"/>
      <c r="H371" s="132"/>
      <c r="I371" s="132"/>
      <c r="J371" s="132"/>
      <c r="K371" s="132"/>
      <c r="L371" s="132"/>
      <c r="M371" s="132"/>
      <c r="N371" s="38"/>
    </row>
    <row r="372" spans="1:14" ht="15.75" thickBot="1" x14ac:dyDescent="0.3">
      <c r="A372" s="14"/>
      <c r="B372" s="16"/>
      <c r="C372" s="30"/>
      <c r="D372" s="32">
        <v>2015</v>
      </c>
      <c r="E372" s="65"/>
      <c r="F372" s="73"/>
      <c r="G372" s="32">
        <v>2015</v>
      </c>
      <c r="H372" s="65"/>
      <c r="I372" s="73"/>
      <c r="J372" s="47">
        <v>2014</v>
      </c>
      <c r="K372" s="65"/>
      <c r="L372" s="73"/>
      <c r="M372" s="47">
        <v>2014</v>
      </c>
      <c r="N372" s="43"/>
    </row>
    <row r="373" spans="1:14" x14ac:dyDescent="0.25">
      <c r="A373" s="14"/>
      <c r="B373" s="16"/>
      <c r="C373" s="30"/>
      <c r="D373" s="40"/>
      <c r="E373" s="40"/>
      <c r="F373" s="40"/>
      <c r="G373" s="40"/>
      <c r="H373" s="40"/>
      <c r="I373" s="40"/>
      <c r="J373" s="40"/>
      <c r="K373" s="40"/>
      <c r="L373" s="40"/>
      <c r="M373" s="40"/>
      <c r="N373" s="30"/>
    </row>
    <row r="374" spans="1:14" x14ac:dyDescent="0.25">
      <c r="A374" s="14"/>
      <c r="B374" s="16"/>
      <c r="C374" s="30"/>
      <c r="D374" s="31" t="s">
        <v>837</v>
      </c>
      <c r="E374" s="43"/>
      <c r="F374" s="30"/>
      <c r="G374" s="31" t="s">
        <v>838</v>
      </c>
      <c r="H374" s="43"/>
      <c r="I374" s="30"/>
      <c r="J374" s="44" t="s">
        <v>837</v>
      </c>
      <c r="K374" s="43"/>
      <c r="L374" s="30"/>
      <c r="M374" s="44" t="s">
        <v>838</v>
      </c>
      <c r="N374" s="43"/>
    </row>
    <row r="375" spans="1:14" x14ac:dyDescent="0.25">
      <c r="A375" s="14"/>
      <c r="B375" s="16"/>
      <c r="C375" s="30"/>
      <c r="D375" s="31" t="s">
        <v>839</v>
      </c>
      <c r="E375" s="43"/>
      <c r="F375" s="30"/>
      <c r="G375" s="31" t="s">
        <v>325</v>
      </c>
      <c r="H375" s="43"/>
      <c r="I375" s="30"/>
      <c r="J375" s="44" t="s">
        <v>839</v>
      </c>
      <c r="K375" s="43"/>
      <c r="L375" s="30"/>
      <c r="M375" s="44" t="s">
        <v>325</v>
      </c>
      <c r="N375" s="43"/>
    </row>
    <row r="376" spans="1:14" ht="15.75" thickBot="1" x14ac:dyDescent="0.3">
      <c r="A376" s="14"/>
      <c r="B376" s="41" t="s">
        <v>840</v>
      </c>
      <c r="C376" s="30"/>
      <c r="D376" s="32" t="s">
        <v>841</v>
      </c>
      <c r="E376" s="65"/>
      <c r="F376" s="30"/>
      <c r="G376" s="32" t="s">
        <v>842</v>
      </c>
      <c r="H376" s="65"/>
      <c r="I376" s="30"/>
      <c r="J376" s="47" t="s">
        <v>841</v>
      </c>
      <c r="K376" s="65"/>
      <c r="L376" s="30"/>
      <c r="M376" s="47" t="s">
        <v>842</v>
      </c>
      <c r="N376" s="43"/>
    </row>
    <row r="377" spans="1:14" x14ac:dyDescent="0.25">
      <c r="A377" s="14"/>
      <c r="B377" s="41" t="s">
        <v>884</v>
      </c>
      <c r="C377" s="30"/>
      <c r="D377" s="40"/>
      <c r="E377" s="40"/>
      <c r="F377" s="30"/>
      <c r="G377" s="40"/>
      <c r="H377" s="40"/>
      <c r="I377" s="30"/>
      <c r="J377" s="40"/>
      <c r="K377" s="40"/>
      <c r="L377" s="30"/>
      <c r="M377" s="40"/>
      <c r="N377" s="30"/>
    </row>
    <row r="378" spans="1:14" x14ac:dyDescent="0.25">
      <c r="A378" s="14"/>
      <c r="B378" s="16"/>
      <c r="C378" s="30"/>
      <c r="D378" s="30"/>
      <c r="E378" s="30"/>
      <c r="F378" s="30"/>
      <c r="G378" s="30"/>
      <c r="H378" s="30"/>
      <c r="I378" s="30"/>
      <c r="J378" s="30"/>
      <c r="K378" s="30"/>
      <c r="L378" s="30"/>
      <c r="M378" s="30"/>
      <c r="N378" s="30"/>
    </row>
    <row r="379" spans="1:14" x14ac:dyDescent="0.25">
      <c r="A379" s="14"/>
      <c r="B379" s="17" t="s">
        <v>403</v>
      </c>
      <c r="C379" s="41" t="s">
        <v>279</v>
      </c>
      <c r="D379" s="42" t="s">
        <v>885</v>
      </c>
      <c r="E379" s="78"/>
      <c r="F379" s="41" t="s">
        <v>279</v>
      </c>
      <c r="G379" s="42" t="s">
        <v>886</v>
      </c>
      <c r="H379" s="78"/>
      <c r="I379" s="17" t="s">
        <v>279</v>
      </c>
      <c r="J379" s="45" t="s">
        <v>887</v>
      </c>
      <c r="K379" s="78"/>
      <c r="L379" s="17" t="s">
        <v>279</v>
      </c>
      <c r="M379" s="45" t="s">
        <v>637</v>
      </c>
      <c r="N379" s="78"/>
    </row>
    <row r="380" spans="1:14" x14ac:dyDescent="0.25">
      <c r="A380" s="14"/>
      <c r="B380" s="17" t="s">
        <v>406</v>
      </c>
      <c r="C380" s="28"/>
      <c r="D380" s="42" t="s">
        <v>888</v>
      </c>
      <c r="E380" s="78"/>
      <c r="F380" s="28"/>
      <c r="G380" s="86" t="s">
        <v>285</v>
      </c>
      <c r="H380" s="78"/>
      <c r="I380" s="28"/>
      <c r="J380" s="45" t="s">
        <v>889</v>
      </c>
      <c r="K380" s="78"/>
      <c r="L380" s="28"/>
      <c r="M380" s="86" t="s">
        <v>285</v>
      </c>
      <c r="N380" s="78"/>
    </row>
    <row r="381" spans="1:14" x14ac:dyDescent="0.25">
      <c r="A381" s="14"/>
      <c r="B381" s="17" t="s">
        <v>409</v>
      </c>
      <c r="C381" s="28"/>
      <c r="D381" s="87" t="s">
        <v>285</v>
      </c>
      <c r="E381" s="78"/>
      <c r="F381" s="28"/>
      <c r="G381" s="86" t="s">
        <v>285</v>
      </c>
      <c r="H381" s="78"/>
      <c r="I381" s="28"/>
      <c r="J381" s="86" t="s">
        <v>285</v>
      </c>
      <c r="K381" s="78"/>
      <c r="L381" s="28"/>
      <c r="M381" s="86" t="s">
        <v>285</v>
      </c>
      <c r="N381" s="78"/>
    </row>
    <row r="382" spans="1:14" x14ac:dyDescent="0.25">
      <c r="A382" s="14"/>
      <c r="B382" s="16" t="s">
        <v>412</v>
      </c>
      <c r="C382" s="28"/>
      <c r="D382" s="42" t="s">
        <v>890</v>
      </c>
      <c r="E382" s="78"/>
      <c r="F382" s="28"/>
      <c r="G382" s="42" t="s">
        <v>528</v>
      </c>
      <c r="H382" s="78"/>
      <c r="I382" s="28"/>
      <c r="J382" s="45" t="s">
        <v>891</v>
      </c>
      <c r="K382" s="78"/>
      <c r="L382" s="28"/>
      <c r="M382" s="45" t="s">
        <v>284</v>
      </c>
      <c r="N382" s="78"/>
    </row>
    <row r="383" spans="1:14" x14ac:dyDescent="0.25">
      <c r="A383" s="14"/>
      <c r="B383" s="16" t="s">
        <v>415</v>
      </c>
      <c r="C383" s="28"/>
      <c r="D383" s="42" t="s">
        <v>892</v>
      </c>
      <c r="E383" s="78"/>
      <c r="F383" s="28"/>
      <c r="G383" s="42" t="s">
        <v>893</v>
      </c>
      <c r="H383" s="78"/>
      <c r="I383" s="28"/>
      <c r="J383" s="45" t="s">
        <v>853</v>
      </c>
      <c r="K383" s="78"/>
      <c r="L383" s="28"/>
      <c r="M383" s="45" t="s">
        <v>527</v>
      </c>
      <c r="N383" s="78"/>
    </row>
    <row r="384" spans="1:14" ht="15.75" thickBot="1" x14ac:dyDescent="0.3">
      <c r="A384" s="14"/>
      <c r="B384" s="17" t="s">
        <v>418</v>
      </c>
      <c r="C384" s="88"/>
      <c r="D384" s="46" t="s">
        <v>894</v>
      </c>
      <c r="E384" s="78"/>
      <c r="F384" s="88"/>
      <c r="G384" s="48" t="s">
        <v>285</v>
      </c>
      <c r="H384" s="78"/>
      <c r="I384" s="88"/>
      <c r="J384" s="61" t="s">
        <v>867</v>
      </c>
      <c r="K384" s="78"/>
      <c r="L384" s="88"/>
      <c r="M384" s="48" t="s">
        <v>285</v>
      </c>
      <c r="N384" s="78"/>
    </row>
    <row r="385" spans="1:14" x14ac:dyDescent="0.25">
      <c r="A385" s="14"/>
      <c r="B385" s="17"/>
      <c r="C385" s="40"/>
      <c r="D385" s="40"/>
      <c r="E385" s="30"/>
      <c r="F385" s="40"/>
      <c r="G385" s="40"/>
      <c r="H385" s="30"/>
      <c r="I385" s="40"/>
      <c r="J385" s="40"/>
      <c r="K385" s="30"/>
      <c r="L385" s="40"/>
      <c r="M385" s="40"/>
      <c r="N385" s="30"/>
    </row>
    <row r="386" spans="1:14" ht="15.75" thickBot="1" x14ac:dyDescent="0.3">
      <c r="A386" s="14"/>
      <c r="B386" s="41" t="s">
        <v>530</v>
      </c>
      <c r="C386" s="152" t="s">
        <v>279</v>
      </c>
      <c r="D386" s="46" t="s">
        <v>895</v>
      </c>
      <c r="E386" s="78"/>
      <c r="F386" s="152" t="s">
        <v>279</v>
      </c>
      <c r="G386" s="46" t="s">
        <v>896</v>
      </c>
      <c r="H386" s="78"/>
      <c r="I386" s="153" t="s">
        <v>279</v>
      </c>
      <c r="J386" s="61" t="s">
        <v>897</v>
      </c>
      <c r="K386" s="78"/>
      <c r="L386" s="153" t="s">
        <v>279</v>
      </c>
      <c r="M386" s="61" t="s">
        <v>642</v>
      </c>
      <c r="N386" s="78"/>
    </row>
    <row r="387" spans="1:14" x14ac:dyDescent="0.25">
      <c r="A387" s="14"/>
      <c r="B387" s="17"/>
      <c r="C387" s="40"/>
      <c r="D387" s="40"/>
      <c r="E387" s="30"/>
      <c r="F387" s="40"/>
      <c r="G387" s="40"/>
      <c r="H387" s="30"/>
      <c r="I387" s="40"/>
      <c r="J387" s="40"/>
      <c r="K387" s="30"/>
      <c r="L387" s="40"/>
      <c r="M387" s="40"/>
      <c r="N387" s="30"/>
    </row>
    <row r="388" spans="1:14" x14ac:dyDescent="0.25">
      <c r="A388" s="14"/>
      <c r="B388" s="17"/>
      <c r="C388" s="30"/>
      <c r="D388" s="30"/>
      <c r="E388" s="30"/>
      <c r="F388" s="30"/>
      <c r="G388" s="30"/>
      <c r="H388" s="30"/>
      <c r="I388" s="30"/>
      <c r="J388" s="30"/>
      <c r="K388" s="30"/>
      <c r="L388" s="30"/>
      <c r="M388" s="30"/>
      <c r="N388" s="30"/>
    </row>
    <row r="389" spans="1:14" x14ac:dyDescent="0.25">
      <c r="A389" s="14"/>
      <c r="B389" s="41" t="s">
        <v>857</v>
      </c>
      <c r="C389" s="30"/>
      <c r="D389" s="30"/>
      <c r="E389" s="30"/>
      <c r="F389" s="30"/>
      <c r="G389" s="30"/>
      <c r="H389" s="30"/>
      <c r="I389" s="30"/>
      <c r="J389" s="30"/>
      <c r="K389" s="30"/>
      <c r="L389" s="30"/>
      <c r="M389" s="30"/>
      <c r="N389" s="30"/>
    </row>
    <row r="390" spans="1:14" x14ac:dyDescent="0.25">
      <c r="A390" s="14"/>
      <c r="B390" s="41" t="s">
        <v>884</v>
      </c>
      <c r="C390" s="30"/>
      <c r="D390" s="30"/>
      <c r="E390" s="30"/>
      <c r="F390" s="30"/>
      <c r="G390" s="30"/>
      <c r="H390" s="30"/>
      <c r="I390" s="30"/>
      <c r="J390" s="30"/>
      <c r="K390" s="30"/>
      <c r="L390" s="30"/>
      <c r="M390" s="30"/>
      <c r="N390" s="30"/>
    </row>
    <row r="391" spans="1:14" x14ac:dyDescent="0.25">
      <c r="A391" s="14"/>
      <c r="B391" s="16"/>
      <c r="C391" s="30"/>
      <c r="D391" s="30"/>
      <c r="E391" s="30"/>
      <c r="F391" s="30"/>
      <c r="G391" s="30"/>
      <c r="H391" s="30"/>
      <c r="I391" s="30"/>
      <c r="J391" s="30"/>
      <c r="K391" s="30"/>
      <c r="L391" s="30"/>
      <c r="M391" s="30"/>
      <c r="N391" s="30"/>
    </row>
    <row r="392" spans="1:14" x14ac:dyDescent="0.25">
      <c r="A392" s="14"/>
      <c r="B392" s="17" t="s">
        <v>403</v>
      </c>
      <c r="C392" s="41" t="s">
        <v>279</v>
      </c>
      <c r="D392" s="42" t="s">
        <v>898</v>
      </c>
      <c r="E392" s="78"/>
      <c r="F392" s="41" t="s">
        <v>279</v>
      </c>
      <c r="G392" s="42" t="s">
        <v>899</v>
      </c>
      <c r="H392" s="78"/>
      <c r="I392" s="17" t="s">
        <v>279</v>
      </c>
      <c r="J392" s="45" t="s">
        <v>900</v>
      </c>
      <c r="K392" s="78"/>
      <c r="L392" s="17" t="s">
        <v>279</v>
      </c>
      <c r="M392" s="45" t="s">
        <v>901</v>
      </c>
      <c r="N392" s="78"/>
    </row>
    <row r="393" spans="1:14" x14ac:dyDescent="0.25">
      <c r="A393" s="14"/>
      <c r="B393" s="17" t="s">
        <v>406</v>
      </c>
      <c r="C393" s="28"/>
      <c r="D393" s="42" t="s">
        <v>902</v>
      </c>
      <c r="E393" s="78"/>
      <c r="F393" s="28"/>
      <c r="G393" s="42" t="s">
        <v>528</v>
      </c>
      <c r="H393" s="78"/>
      <c r="I393" s="28"/>
      <c r="J393" s="45" t="s">
        <v>903</v>
      </c>
      <c r="K393" s="78"/>
      <c r="L393" s="28"/>
      <c r="M393" s="45" t="s">
        <v>904</v>
      </c>
      <c r="N393" s="78"/>
    </row>
    <row r="394" spans="1:14" x14ac:dyDescent="0.25">
      <c r="A394" s="14"/>
      <c r="B394" s="17" t="s">
        <v>409</v>
      </c>
      <c r="C394" s="28"/>
      <c r="D394" s="87" t="s">
        <v>285</v>
      </c>
      <c r="E394" s="78"/>
      <c r="F394" s="28"/>
      <c r="G394" s="87" t="s">
        <v>285</v>
      </c>
      <c r="H394" s="78"/>
      <c r="I394" s="28"/>
      <c r="J394" s="86" t="s">
        <v>285</v>
      </c>
      <c r="K394" s="78"/>
      <c r="L394" s="28"/>
      <c r="M394" s="86" t="s">
        <v>285</v>
      </c>
      <c r="N394" s="78"/>
    </row>
    <row r="395" spans="1:14" x14ac:dyDescent="0.25">
      <c r="A395" s="14"/>
      <c r="B395" s="16" t="s">
        <v>412</v>
      </c>
      <c r="C395" s="28"/>
      <c r="D395" s="87" t="s">
        <v>285</v>
      </c>
      <c r="E395" s="78"/>
      <c r="F395" s="28"/>
      <c r="G395" s="87" t="s">
        <v>285</v>
      </c>
      <c r="H395" s="78"/>
      <c r="I395" s="28"/>
      <c r="J395" s="86" t="s">
        <v>285</v>
      </c>
      <c r="K395" s="78"/>
      <c r="L395" s="28"/>
      <c r="M395" s="86" t="s">
        <v>285</v>
      </c>
      <c r="N395" s="78"/>
    </row>
    <row r="396" spans="1:14" x14ac:dyDescent="0.25">
      <c r="A396" s="14"/>
      <c r="B396" s="16" t="s">
        <v>415</v>
      </c>
      <c r="C396" s="28"/>
      <c r="D396" s="42" t="s">
        <v>905</v>
      </c>
      <c r="E396" s="78"/>
      <c r="F396" s="28"/>
      <c r="G396" s="42" t="s">
        <v>289</v>
      </c>
      <c r="H396" s="78"/>
      <c r="I396" s="28"/>
      <c r="J396" s="45" t="s">
        <v>906</v>
      </c>
      <c r="K396" s="78"/>
      <c r="L396" s="28"/>
      <c r="M396" s="45" t="s">
        <v>288</v>
      </c>
      <c r="N396" s="78"/>
    </row>
    <row r="397" spans="1:14" ht="15.75" thickBot="1" x14ac:dyDescent="0.3">
      <c r="A397" s="14"/>
      <c r="B397" s="17" t="s">
        <v>418</v>
      </c>
      <c r="C397" s="88"/>
      <c r="D397" s="79" t="s">
        <v>285</v>
      </c>
      <c r="E397" s="78"/>
      <c r="F397" s="88"/>
      <c r="G397" s="79" t="s">
        <v>285</v>
      </c>
      <c r="H397" s="78"/>
      <c r="I397" s="88"/>
      <c r="J397" s="48" t="s">
        <v>285</v>
      </c>
      <c r="K397" s="78"/>
      <c r="L397" s="88"/>
      <c r="M397" s="48" t="s">
        <v>285</v>
      </c>
      <c r="N397" s="78"/>
    </row>
    <row r="398" spans="1:14" x14ac:dyDescent="0.25">
      <c r="A398" s="14"/>
      <c r="B398" s="17"/>
      <c r="C398" s="39"/>
      <c r="D398" s="40"/>
      <c r="E398" s="78"/>
      <c r="F398" s="39"/>
      <c r="G398" s="40"/>
      <c r="H398" s="78"/>
      <c r="I398" s="39"/>
      <c r="J398" s="40"/>
      <c r="K398" s="78"/>
      <c r="L398" s="39"/>
      <c r="M398" s="40"/>
      <c r="N398" s="78"/>
    </row>
    <row r="399" spans="1:14" ht="15.75" thickBot="1" x14ac:dyDescent="0.3">
      <c r="A399" s="14"/>
      <c r="B399" s="41" t="s">
        <v>421</v>
      </c>
      <c r="C399" s="152" t="s">
        <v>279</v>
      </c>
      <c r="D399" s="46" t="s">
        <v>907</v>
      </c>
      <c r="E399" s="78"/>
      <c r="F399" s="152" t="s">
        <v>279</v>
      </c>
      <c r="G399" s="46" t="s">
        <v>908</v>
      </c>
      <c r="H399" s="78"/>
      <c r="I399" s="153" t="s">
        <v>279</v>
      </c>
      <c r="J399" s="61" t="s">
        <v>909</v>
      </c>
      <c r="K399" s="78"/>
      <c r="L399" s="153" t="s">
        <v>279</v>
      </c>
      <c r="M399" s="61" t="s">
        <v>910</v>
      </c>
      <c r="N399" s="78"/>
    </row>
    <row r="400" spans="1:14" x14ac:dyDescent="0.25">
      <c r="A400" s="14"/>
      <c r="B400" s="17"/>
      <c r="C400" s="40"/>
      <c r="D400" s="40"/>
      <c r="E400" s="30"/>
      <c r="F400" s="40"/>
      <c r="G400" s="40"/>
      <c r="H400" s="30"/>
      <c r="I400" s="40"/>
      <c r="J400" s="40"/>
      <c r="K400" s="30"/>
      <c r="L400" s="40"/>
      <c r="M400" s="40"/>
      <c r="N400" s="30"/>
    </row>
    <row r="401" spans="1:26" x14ac:dyDescent="0.25">
      <c r="A401" s="14"/>
      <c r="B401" s="41" t="s">
        <v>911</v>
      </c>
      <c r="C401" s="30"/>
      <c r="D401" s="30"/>
      <c r="E401" s="30"/>
      <c r="F401" s="30"/>
      <c r="G401" s="30"/>
      <c r="H401" s="30"/>
      <c r="I401" s="30"/>
      <c r="J401" s="30"/>
      <c r="K401" s="30"/>
      <c r="L401" s="30"/>
      <c r="M401" s="30"/>
      <c r="N401" s="30"/>
    </row>
    <row r="402" spans="1:26" x14ac:dyDescent="0.25">
      <c r="A402" s="14"/>
      <c r="B402" s="41" t="s">
        <v>884</v>
      </c>
      <c r="C402" s="30"/>
      <c r="D402" s="30"/>
      <c r="E402" s="30"/>
      <c r="F402" s="30"/>
      <c r="G402" s="30"/>
      <c r="H402" s="30"/>
      <c r="I402" s="30"/>
      <c r="J402" s="30"/>
      <c r="K402" s="30"/>
      <c r="L402" s="30"/>
      <c r="M402" s="30"/>
      <c r="N402" s="30"/>
    </row>
    <row r="403" spans="1:26" x14ac:dyDescent="0.25">
      <c r="A403" s="14"/>
      <c r="B403" s="16"/>
      <c r="C403" s="30"/>
      <c r="D403" s="30"/>
      <c r="E403" s="30"/>
      <c r="F403" s="30"/>
      <c r="G403" s="30"/>
      <c r="H403" s="30"/>
      <c r="I403" s="30"/>
      <c r="J403" s="30"/>
      <c r="K403" s="30"/>
      <c r="L403" s="30"/>
      <c r="M403" s="30"/>
      <c r="N403" s="30"/>
    </row>
    <row r="404" spans="1:26" x14ac:dyDescent="0.25">
      <c r="A404" s="14"/>
      <c r="B404" s="17" t="s">
        <v>403</v>
      </c>
      <c r="C404" s="41" t="s">
        <v>279</v>
      </c>
      <c r="D404" s="42" t="s">
        <v>875</v>
      </c>
      <c r="E404" s="78"/>
      <c r="F404" s="41" t="s">
        <v>279</v>
      </c>
      <c r="G404" s="42" t="s">
        <v>533</v>
      </c>
      <c r="H404" s="78"/>
      <c r="I404" s="17" t="s">
        <v>279</v>
      </c>
      <c r="J404" s="45" t="s">
        <v>555</v>
      </c>
      <c r="K404" s="78"/>
      <c r="L404" s="17" t="s">
        <v>279</v>
      </c>
      <c r="M404" s="45" t="s">
        <v>533</v>
      </c>
      <c r="N404" s="78"/>
    </row>
    <row r="405" spans="1:26" x14ac:dyDescent="0.25">
      <c r="A405" s="14"/>
      <c r="B405" s="17" t="s">
        <v>406</v>
      </c>
      <c r="C405" s="28"/>
      <c r="D405" s="87" t="s">
        <v>285</v>
      </c>
      <c r="E405" s="78"/>
      <c r="F405" s="28"/>
      <c r="G405" s="87" t="s">
        <v>285</v>
      </c>
      <c r="H405" s="78"/>
      <c r="I405" s="28"/>
      <c r="J405" s="86" t="s">
        <v>285</v>
      </c>
      <c r="K405" s="78"/>
      <c r="L405" s="28"/>
      <c r="M405" s="45" t="s">
        <v>533</v>
      </c>
      <c r="N405" s="78"/>
    </row>
    <row r="406" spans="1:26" x14ac:dyDescent="0.25">
      <c r="A406" s="14"/>
      <c r="B406" s="17" t="s">
        <v>409</v>
      </c>
      <c r="C406" s="28"/>
      <c r="D406" s="87" t="s">
        <v>285</v>
      </c>
      <c r="E406" s="78"/>
      <c r="F406" s="28"/>
      <c r="G406" s="87" t="s">
        <v>285</v>
      </c>
      <c r="H406" s="78"/>
      <c r="I406" s="28"/>
      <c r="J406" s="86" t="s">
        <v>285</v>
      </c>
      <c r="K406" s="78"/>
      <c r="L406" s="28"/>
      <c r="M406" s="86" t="s">
        <v>285</v>
      </c>
      <c r="N406" s="78"/>
    </row>
    <row r="407" spans="1:26" x14ac:dyDescent="0.25">
      <c r="A407" s="14"/>
      <c r="B407" s="16" t="s">
        <v>412</v>
      </c>
      <c r="C407" s="28"/>
      <c r="D407" s="42" t="s">
        <v>912</v>
      </c>
      <c r="E407" s="78"/>
      <c r="F407" s="28"/>
      <c r="G407" s="87" t="s">
        <v>285</v>
      </c>
      <c r="H407" s="78"/>
      <c r="I407" s="28"/>
      <c r="J407" s="45" t="s">
        <v>874</v>
      </c>
      <c r="K407" s="78"/>
      <c r="L407" s="28"/>
      <c r="M407" s="45" t="s">
        <v>288</v>
      </c>
      <c r="N407" s="78"/>
    </row>
    <row r="408" spans="1:26" x14ac:dyDescent="0.25">
      <c r="A408" s="14"/>
      <c r="B408" s="16" t="s">
        <v>415</v>
      </c>
      <c r="C408" s="28"/>
      <c r="D408" s="87" t="s">
        <v>285</v>
      </c>
      <c r="E408" s="78"/>
      <c r="F408" s="28"/>
      <c r="G408" s="87" t="s">
        <v>285</v>
      </c>
      <c r="H408" s="78"/>
      <c r="I408" s="28"/>
      <c r="J408" s="86" t="s">
        <v>285</v>
      </c>
      <c r="K408" s="78"/>
      <c r="L408" s="28"/>
      <c r="M408" s="86" t="s">
        <v>285</v>
      </c>
      <c r="N408" s="78"/>
    </row>
    <row r="409" spans="1:26" ht="15.75" thickBot="1" x14ac:dyDescent="0.3">
      <c r="A409" s="14"/>
      <c r="B409" s="17" t="s">
        <v>418</v>
      </c>
      <c r="C409" s="88"/>
      <c r="D409" s="79" t="s">
        <v>285</v>
      </c>
      <c r="E409" s="78"/>
      <c r="F409" s="88"/>
      <c r="G409" s="79" t="s">
        <v>285</v>
      </c>
      <c r="H409" s="78"/>
      <c r="I409" s="88"/>
      <c r="J409" s="48" t="s">
        <v>285</v>
      </c>
      <c r="K409" s="78"/>
      <c r="L409" s="88"/>
      <c r="M409" s="48" t="s">
        <v>285</v>
      </c>
      <c r="N409" s="78"/>
    </row>
    <row r="410" spans="1:26" x14ac:dyDescent="0.25">
      <c r="A410" s="14"/>
      <c r="B410" s="17"/>
      <c r="C410" s="39"/>
      <c r="D410" s="50"/>
      <c r="E410" s="78"/>
      <c r="F410" s="39"/>
      <c r="G410" s="50"/>
      <c r="H410" s="78"/>
      <c r="I410" s="39"/>
      <c r="J410" s="50"/>
      <c r="K410" s="78"/>
      <c r="L410" s="39"/>
      <c r="M410" s="50"/>
      <c r="N410" s="78"/>
    </row>
    <row r="411" spans="1:26" ht="15.75" thickBot="1" x14ac:dyDescent="0.3">
      <c r="A411" s="14"/>
      <c r="B411" s="41" t="s">
        <v>530</v>
      </c>
      <c r="C411" s="152" t="s">
        <v>279</v>
      </c>
      <c r="D411" s="46" t="s">
        <v>913</v>
      </c>
      <c r="E411" s="78"/>
      <c r="F411" s="152" t="s">
        <v>279</v>
      </c>
      <c r="G411" s="46" t="s">
        <v>533</v>
      </c>
      <c r="H411" s="78"/>
      <c r="I411" s="153" t="s">
        <v>279</v>
      </c>
      <c r="J411" s="61" t="s">
        <v>914</v>
      </c>
      <c r="K411" s="78"/>
      <c r="L411" s="153" t="s">
        <v>279</v>
      </c>
      <c r="M411" s="61" t="s">
        <v>289</v>
      </c>
      <c r="N411" s="78"/>
    </row>
    <row r="412" spans="1:26" x14ac:dyDescent="0.25">
      <c r="A412" s="14"/>
      <c r="B412" s="41"/>
      <c r="C412" s="40"/>
      <c r="D412" s="40"/>
      <c r="E412" s="30"/>
      <c r="F412" s="40"/>
      <c r="G412" s="40"/>
      <c r="H412" s="30"/>
      <c r="I412" s="40"/>
      <c r="J412" s="40"/>
      <c r="K412" s="30"/>
      <c r="L412" s="40"/>
      <c r="M412" s="40"/>
      <c r="N412" s="30"/>
    </row>
    <row r="413" spans="1:26" x14ac:dyDescent="0.25">
      <c r="A413" s="14"/>
      <c r="B413" s="41" t="s">
        <v>878</v>
      </c>
      <c r="C413" s="30"/>
      <c r="D413" s="30"/>
      <c r="E413" s="30"/>
      <c r="F413" s="30"/>
      <c r="G413" s="30"/>
      <c r="H413" s="30"/>
      <c r="I413" s="30"/>
      <c r="J413" s="30"/>
      <c r="K413" s="30"/>
      <c r="L413" s="30"/>
      <c r="M413" s="30"/>
      <c r="N413" s="30"/>
    </row>
    <row r="414" spans="1:26" ht="15.75" thickBot="1" x14ac:dyDescent="0.3">
      <c r="A414" s="14"/>
      <c r="B414" s="41" t="s">
        <v>884</v>
      </c>
      <c r="C414" s="111" t="s">
        <v>279</v>
      </c>
      <c r="D414" s="52" t="s">
        <v>915</v>
      </c>
      <c r="E414" s="78"/>
      <c r="F414" s="111" t="s">
        <v>279</v>
      </c>
      <c r="G414" s="52" t="s">
        <v>916</v>
      </c>
      <c r="H414" s="78"/>
      <c r="I414" s="112" t="s">
        <v>279</v>
      </c>
      <c r="J414" s="54" t="s">
        <v>917</v>
      </c>
      <c r="K414" s="78"/>
      <c r="L414" s="112" t="s">
        <v>279</v>
      </c>
      <c r="M414" s="54" t="s">
        <v>715</v>
      </c>
      <c r="N414" s="78"/>
    </row>
    <row r="415" spans="1:26" ht="15.75" thickTop="1" x14ac:dyDescent="0.25">
      <c r="A415" s="14"/>
      <c r="B415" s="41"/>
      <c r="C415" s="127"/>
      <c r="D415" s="127"/>
      <c r="E415" s="30"/>
      <c r="F415" s="127"/>
      <c r="G415" s="127"/>
      <c r="H415" s="30"/>
      <c r="I415" s="127"/>
      <c r="J415" s="127"/>
      <c r="K415" s="30"/>
      <c r="L415" s="127"/>
      <c r="M415" s="127"/>
      <c r="N415" s="30"/>
    </row>
    <row r="416" spans="1:26" x14ac:dyDescent="0.25">
      <c r="A416" s="14"/>
      <c r="B416" s="22"/>
      <c r="C416" s="22"/>
      <c r="D416" s="22"/>
      <c r="E416" s="22"/>
      <c r="F416" s="22"/>
      <c r="G416" s="22"/>
      <c r="H416" s="22"/>
      <c r="I416" s="22"/>
      <c r="J416" s="22"/>
      <c r="K416" s="22"/>
      <c r="L416" s="22"/>
      <c r="M416" s="22"/>
      <c r="N416" s="22"/>
      <c r="O416" s="22"/>
      <c r="P416" s="22"/>
      <c r="Q416" s="22"/>
      <c r="R416" s="22"/>
      <c r="S416" s="22"/>
      <c r="T416" s="22"/>
      <c r="U416" s="22"/>
      <c r="V416" s="22"/>
      <c r="W416" s="22"/>
      <c r="X416" s="22"/>
      <c r="Y416" s="22"/>
      <c r="Z416" s="22"/>
    </row>
    <row r="417" spans="1:26" x14ac:dyDescent="0.25">
      <c r="A417" s="14"/>
      <c r="B417" s="22"/>
      <c r="C417" s="22"/>
      <c r="D417" s="22"/>
      <c r="E417" s="22"/>
      <c r="F417" s="22"/>
      <c r="G417" s="22"/>
      <c r="H417" s="22"/>
      <c r="I417" s="22"/>
      <c r="J417" s="22"/>
      <c r="K417" s="22"/>
      <c r="L417" s="22"/>
      <c r="M417" s="22"/>
      <c r="N417" s="22"/>
      <c r="O417" s="22"/>
      <c r="P417" s="22"/>
      <c r="Q417" s="22"/>
      <c r="R417" s="22"/>
      <c r="S417" s="22"/>
      <c r="T417" s="22"/>
      <c r="U417" s="22"/>
      <c r="V417" s="22"/>
      <c r="W417" s="22"/>
      <c r="X417" s="22"/>
      <c r="Y417" s="22"/>
      <c r="Z417" s="22"/>
    </row>
    <row r="418" spans="1:26" x14ac:dyDescent="0.25">
      <c r="A418" s="14"/>
      <c r="B418" s="183" t="s">
        <v>457</v>
      </c>
      <c r="C418" s="183"/>
      <c r="D418" s="183"/>
      <c r="E418" s="183"/>
      <c r="F418" s="183"/>
      <c r="G418" s="183"/>
      <c r="H418" s="183"/>
      <c r="I418" s="183"/>
      <c r="J418" s="183"/>
      <c r="K418" s="183"/>
      <c r="L418" s="183"/>
      <c r="M418" s="183"/>
      <c r="N418" s="183"/>
      <c r="O418" s="183"/>
      <c r="P418" s="183"/>
      <c r="Q418" s="183"/>
      <c r="R418" s="183"/>
      <c r="S418" s="183"/>
      <c r="T418" s="183"/>
      <c r="U418" s="183"/>
      <c r="V418" s="183"/>
      <c r="W418" s="183"/>
      <c r="X418" s="183"/>
      <c r="Y418" s="183"/>
      <c r="Z418" s="183"/>
    </row>
    <row r="419" spans="1:26" x14ac:dyDescent="0.25">
      <c r="A419" s="14"/>
      <c r="B419" s="23" t="s">
        <v>458</v>
      </c>
      <c r="C419" s="23"/>
      <c r="D419" s="23"/>
      <c r="E419" s="23"/>
      <c r="F419" s="23"/>
      <c r="G419" s="23"/>
      <c r="H419" s="23"/>
      <c r="I419" s="23"/>
      <c r="J419" s="23"/>
      <c r="K419" s="23"/>
      <c r="L419" s="23"/>
      <c r="M419" s="23"/>
      <c r="N419" s="23"/>
      <c r="O419" s="23"/>
      <c r="P419" s="23"/>
      <c r="Q419" s="23"/>
      <c r="R419" s="23"/>
      <c r="S419" s="23"/>
      <c r="T419" s="23"/>
      <c r="U419" s="23"/>
      <c r="V419" s="23"/>
      <c r="W419" s="23"/>
      <c r="X419" s="23"/>
      <c r="Y419" s="23"/>
      <c r="Z419" s="23"/>
    </row>
    <row r="420" spans="1:26" x14ac:dyDescent="0.25">
      <c r="A420" s="14"/>
      <c r="B420" s="23" t="s">
        <v>459</v>
      </c>
      <c r="C420" s="23"/>
      <c r="D420" s="23"/>
      <c r="E420" s="23"/>
      <c r="F420" s="23"/>
      <c r="G420" s="23"/>
      <c r="H420" s="23"/>
      <c r="I420" s="23"/>
      <c r="J420" s="23"/>
      <c r="K420" s="23"/>
      <c r="L420" s="23"/>
      <c r="M420" s="23"/>
      <c r="N420" s="23"/>
      <c r="O420" s="23"/>
      <c r="P420" s="23"/>
      <c r="Q420" s="23"/>
      <c r="R420" s="23"/>
      <c r="S420" s="23"/>
      <c r="T420" s="23"/>
      <c r="U420" s="23"/>
      <c r="V420" s="23"/>
      <c r="W420" s="23"/>
      <c r="X420" s="23"/>
      <c r="Y420" s="23"/>
      <c r="Z420" s="23"/>
    </row>
    <row r="421" spans="1:26" x14ac:dyDescent="0.25">
      <c r="A421" s="14"/>
      <c r="B421" s="22"/>
      <c r="C421" s="22"/>
      <c r="D421" s="22"/>
      <c r="E421" s="22"/>
      <c r="F421" s="22"/>
      <c r="G421" s="22"/>
      <c r="H421" s="22"/>
      <c r="I421" s="22"/>
      <c r="J421" s="22"/>
      <c r="K421" s="22"/>
      <c r="L421" s="22"/>
      <c r="M421" s="22"/>
      <c r="N421" s="22"/>
      <c r="O421" s="22"/>
      <c r="P421" s="22"/>
      <c r="Q421" s="22"/>
      <c r="R421" s="22"/>
      <c r="S421" s="22"/>
      <c r="T421" s="22"/>
      <c r="U421" s="22"/>
      <c r="V421" s="22"/>
      <c r="W421" s="22"/>
      <c r="X421" s="22"/>
      <c r="Y421" s="22"/>
      <c r="Z421" s="22"/>
    </row>
    <row r="422" spans="1:26" x14ac:dyDescent="0.25">
      <c r="A422" s="14"/>
      <c r="B422" s="22"/>
      <c r="C422" s="22"/>
      <c r="D422" s="22"/>
      <c r="E422" s="22"/>
      <c r="F422" s="22"/>
      <c r="G422" s="22"/>
      <c r="H422" s="22"/>
      <c r="I422" s="22"/>
      <c r="J422" s="22"/>
      <c r="K422" s="22"/>
      <c r="L422" s="22"/>
      <c r="M422" s="22"/>
      <c r="N422" s="22"/>
      <c r="O422" s="22"/>
      <c r="P422" s="22"/>
      <c r="Q422" s="22"/>
      <c r="R422" s="22"/>
      <c r="S422" s="22"/>
      <c r="T422" s="22"/>
      <c r="U422" s="22"/>
      <c r="V422" s="22"/>
      <c r="W422" s="22"/>
      <c r="X422" s="22"/>
      <c r="Y422" s="22"/>
      <c r="Z422" s="22"/>
    </row>
    <row r="423" spans="1:26" x14ac:dyDescent="0.25">
      <c r="A423" s="14"/>
      <c r="B423" s="22"/>
      <c r="C423" s="22"/>
      <c r="D423" s="22"/>
      <c r="E423" s="22"/>
      <c r="F423" s="22"/>
      <c r="G423" s="22"/>
      <c r="H423" s="22"/>
      <c r="I423" s="22"/>
      <c r="J423" s="22"/>
      <c r="K423" s="22"/>
      <c r="L423" s="22"/>
      <c r="M423" s="22"/>
      <c r="N423" s="22"/>
      <c r="O423" s="22"/>
      <c r="P423" s="22"/>
      <c r="Q423" s="22"/>
      <c r="R423" s="22"/>
      <c r="S423" s="22"/>
      <c r="T423" s="22"/>
      <c r="U423" s="22"/>
      <c r="V423" s="22"/>
      <c r="W423" s="22"/>
      <c r="X423" s="22"/>
      <c r="Y423" s="22"/>
      <c r="Z423" s="22"/>
    </row>
    <row r="424" spans="1:26" x14ac:dyDescent="0.25">
      <c r="A424" s="14"/>
      <c r="B424" s="22"/>
      <c r="C424" s="22"/>
      <c r="D424" s="22"/>
      <c r="E424" s="22"/>
      <c r="F424" s="22"/>
      <c r="G424" s="22"/>
      <c r="H424" s="22"/>
      <c r="I424" s="22"/>
      <c r="J424" s="22"/>
      <c r="K424" s="22"/>
      <c r="L424" s="22"/>
      <c r="M424" s="22"/>
      <c r="N424" s="22"/>
      <c r="O424" s="22"/>
      <c r="P424" s="22"/>
      <c r="Q424" s="22"/>
      <c r="R424" s="22"/>
      <c r="S424" s="22"/>
      <c r="T424" s="22"/>
      <c r="U424" s="22"/>
      <c r="V424" s="22"/>
      <c r="W424" s="22"/>
      <c r="X424" s="22"/>
      <c r="Y424" s="22"/>
      <c r="Z424" s="22"/>
    </row>
    <row r="425" spans="1:26" x14ac:dyDescent="0.25">
      <c r="A425" s="14"/>
      <c r="B425" s="22"/>
      <c r="C425" s="22"/>
      <c r="D425" s="22"/>
      <c r="E425" s="22"/>
      <c r="F425" s="22"/>
      <c r="G425" s="22"/>
      <c r="H425" s="22"/>
      <c r="I425" s="22"/>
      <c r="J425" s="22"/>
      <c r="K425" s="22"/>
      <c r="L425" s="22"/>
      <c r="M425" s="22"/>
      <c r="N425" s="22"/>
      <c r="O425" s="22"/>
      <c r="P425" s="22"/>
      <c r="Q425" s="22"/>
      <c r="R425" s="22"/>
      <c r="S425" s="22"/>
      <c r="T425" s="22"/>
      <c r="U425" s="22"/>
      <c r="V425" s="22"/>
      <c r="W425" s="22"/>
      <c r="X425" s="22"/>
      <c r="Y425" s="22"/>
      <c r="Z425" s="22"/>
    </row>
    <row r="426" spans="1:26" x14ac:dyDescent="0.25">
      <c r="A426" s="14"/>
      <c r="B426" s="22"/>
      <c r="C426" s="22"/>
      <c r="D426" s="22"/>
      <c r="E426" s="22"/>
      <c r="F426" s="22"/>
      <c r="G426" s="22"/>
      <c r="H426" s="22"/>
      <c r="I426" s="22"/>
      <c r="J426" s="22"/>
      <c r="K426" s="22"/>
      <c r="L426" s="22"/>
      <c r="M426" s="22"/>
      <c r="N426" s="22"/>
      <c r="O426" s="22"/>
      <c r="P426" s="22"/>
      <c r="Q426" s="22"/>
      <c r="R426" s="22"/>
      <c r="S426" s="22"/>
      <c r="T426" s="22"/>
      <c r="U426" s="22"/>
      <c r="V426" s="22"/>
      <c r="W426" s="22"/>
      <c r="X426" s="22"/>
      <c r="Y426" s="22"/>
      <c r="Z426" s="22"/>
    </row>
    <row r="427" spans="1:26" x14ac:dyDescent="0.25">
      <c r="A427" s="14"/>
      <c r="B427" s="22"/>
      <c r="C427" s="22"/>
      <c r="D427" s="22"/>
      <c r="E427" s="22"/>
      <c r="F427" s="22"/>
      <c r="G427" s="22"/>
      <c r="H427" s="22"/>
      <c r="I427" s="22"/>
      <c r="J427" s="22"/>
      <c r="K427" s="22"/>
      <c r="L427" s="22"/>
      <c r="M427" s="22"/>
      <c r="N427" s="22"/>
      <c r="O427" s="22"/>
      <c r="P427" s="22"/>
      <c r="Q427" s="22"/>
      <c r="R427" s="22"/>
      <c r="S427" s="22"/>
      <c r="T427" s="22"/>
      <c r="U427" s="22"/>
      <c r="V427" s="22"/>
      <c r="W427" s="22"/>
      <c r="X427" s="22"/>
      <c r="Y427" s="22"/>
      <c r="Z427" s="22"/>
    </row>
    <row r="428" spans="1:26" x14ac:dyDescent="0.25">
      <c r="A428" s="14"/>
      <c r="B428" s="22"/>
      <c r="C428" s="22"/>
      <c r="D428" s="22"/>
      <c r="E428" s="22"/>
      <c r="F428" s="22"/>
      <c r="G428" s="22"/>
      <c r="H428" s="22"/>
      <c r="I428" s="22"/>
      <c r="J428" s="22"/>
      <c r="K428" s="22"/>
      <c r="L428" s="22"/>
      <c r="M428" s="22"/>
      <c r="N428" s="22"/>
      <c r="O428" s="22"/>
      <c r="P428" s="22"/>
      <c r="Q428" s="22"/>
      <c r="R428" s="22"/>
      <c r="S428" s="22"/>
      <c r="T428" s="22"/>
      <c r="U428" s="22"/>
      <c r="V428" s="22"/>
      <c r="W428" s="22"/>
      <c r="X428" s="22"/>
      <c r="Y428" s="22"/>
      <c r="Z428" s="22"/>
    </row>
    <row r="429" spans="1:26" x14ac:dyDescent="0.25">
      <c r="A429" s="14"/>
      <c r="B429" s="22" t="s">
        <v>834</v>
      </c>
      <c r="C429" s="22"/>
      <c r="D429" s="22"/>
      <c r="E429" s="22"/>
      <c r="F429" s="22"/>
      <c r="G429" s="22"/>
      <c r="H429" s="22"/>
      <c r="I429" s="22"/>
      <c r="J429" s="22"/>
      <c r="K429" s="22"/>
      <c r="L429" s="22"/>
      <c r="M429" s="22"/>
      <c r="N429" s="22"/>
      <c r="O429" s="22"/>
      <c r="P429" s="22"/>
      <c r="Q429" s="22"/>
      <c r="R429" s="22"/>
      <c r="S429" s="22"/>
      <c r="T429" s="22"/>
      <c r="U429" s="22"/>
      <c r="V429" s="22"/>
      <c r="W429" s="22"/>
      <c r="X429" s="22"/>
      <c r="Y429" s="22"/>
      <c r="Z429" s="22"/>
    </row>
    <row r="430" spans="1:26" x14ac:dyDescent="0.25">
      <c r="A430" s="14"/>
      <c r="B430" s="23"/>
      <c r="C430" s="23"/>
      <c r="D430" s="23"/>
      <c r="E430" s="23"/>
      <c r="F430" s="23"/>
      <c r="G430" s="23"/>
      <c r="H430" s="23"/>
      <c r="I430" s="23"/>
      <c r="J430" s="23"/>
      <c r="K430" s="23"/>
      <c r="L430" s="23"/>
      <c r="M430" s="23"/>
      <c r="N430" s="23"/>
      <c r="O430" s="23"/>
      <c r="P430" s="23"/>
      <c r="Q430" s="23"/>
      <c r="R430" s="23"/>
      <c r="S430" s="23"/>
      <c r="T430" s="23"/>
      <c r="U430" s="23"/>
      <c r="V430" s="23"/>
      <c r="W430" s="23"/>
      <c r="X430" s="23"/>
      <c r="Y430" s="23"/>
      <c r="Z430" s="23"/>
    </row>
    <row r="431" spans="1:26" x14ac:dyDescent="0.25">
      <c r="A431" s="14"/>
      <c r="B431" s="23" t="s">
        <v>918</v>
      </c>
      <c r="C431" s="23"/>
      <c r="D431" s="23"/>
      <c r="E431" s="23"/>
      <c r="F431" s="23"/>
      <c r="G431" s="23"/>
      <c r="H431" s="23"/>
      <c r="I431" s="23"/>
      <c r="J431" s="23"/>
      <c r="K431" s="23"/>
      <c r="L431" s="23"/>
      <c r="M431" s="23"/>
      <c r="N431" s="23"/>
      <c r="O431" s="23"/>
      <c r="P431" s="23"/>
      <c r="Q431" s="23"/>
      <c r="R431" s="23"/>
      <c r="S431" s="23"/>
      <c r="T431" s="23"/>
      <c r="U431" s="23"/>
      <c r="V431" s="23"/>
      <c r="W431" s="23"/>
      <c r="X431" s="23"/>
      <c r="Y431" s="23"/>
      <c r="Z431" s="23"/>
    </row>
    <row r="432" spans="1:26" x14ac:dyDescent="0.25">
      <c r="A432" s="14"/>
      <c r="B432" s="23" t="s">
        <v>919</v>
      </c>
      <c r="C432" s="23"/>
      <c r="D432" s="23"/>
      <c r="E432" s="23"/>
      <c r="F432" s="23"/>
      <c r="G432" s="23"/>
      <c r="H432" s="23"/>
      <c r="I432" s="23"/>
      <c r="J432" s="23"/>
      <c r="K432" s="23"/>
      <c r="L432" s="23"/>
      <c r="M432" s="23"/>
      <c r="N432" s="23"/>
      <c r="O432" s="23"/>
      <c r="P432" s="23"/>
      <c r="Q432" s="23"/>
      <c r="R432" s="23"/>
      <c r="S432" s="23"/>
      <c r="T432" s="23"/>
      <c r="U432" s="23"/>
      <c r="V432" s="23"/>
      <c r="W432" s="23"/>
      <c r="X432" s="23"/>
      <c r="Y432" s="23"/>
      <c r="Z432" s="23"/>
    </row>
    <row r="433" spans="1:26" x14ac:dyDescent="0.25">
      <c r="A433" s="14"/>
      <c r="B433" s="23"/>
      <c r="C433" s="23"/>
      <c r="D433" s="23"/>
      <c r="E433" s="23"/>
      <c r="F433" s="23"/>
      <c r="G433" s="23"/>
      <c r="H433" s="23"/>
      <c r="I433" s="23"/>
      <c r="J433" s="23"/>
      <c r="K433" s="23"/>
      <c r="L433" s="23"/>
      <c r="M433" s="23"/>
      <c r="N433" s="23"/>
      <c r="O433" s="23"/>
      <c r="P433" s="23"/>
      <c r="Q433" s="23"/>
      <c r="R433" s="23"/>
      <c r="S433" s="23"/>
      <c r="T433" s="23"/>
      <c r="U433" s="23"/>
      <c r="V433" s="23"/>
      <c r="W433" s="23"/>
      <c r="X433" s="23"/>
      <c r="Y433" s="23"/>
      <c r="Z433" s="23"/>
    </row>
    <row r="434" spans="1:26" x14ac:dyDescent="0.25">
      <c r="A434" s="14"/>
      <c r="B434" s="67"/>
      <c r="C434" s="67"/>
      <c r="D434" s="67"/>
      <c r="E434" s="67"/>
      <c r="F434" s="67"/>
      <c r="G434" s="67"/>
      <c r="H434" s="67"/>
      <c r="I434" s="67"/>
      <c r="J434" s="67"/>
      <c r="K434" s="67"/>
      <c r="L434" s="67"/>
      <c r="M434" s="67"/>
      <c r="N434" s="67"/>
      <c r="O434" s="67"/>
      <c r="P434" s="67"/>
      <c r="Q434" s="67"/>
      <c r="R434" s="67"/>
      <c r="S434" s="67"/>
      <c r="T434" s="67"/>
      <c r="U434" s="67"/>
      <c r="V434" s="67"/>
      <c r="W434" s="67"/>
      <c r="X434" s="67"/>
      <c r="Y434" s="67"/>
      <c r="Z434" s="67"/>
    </row>
    <row r="435" spans="1:26" x14ac:dyDescent="0.25">
      <c r="A435" s="14"/>
      <c r="B435" s="29"/>
      <c r="C435" s="28"/>
      <c r="D435" s="28"/>
      <c r="E435" s="28"/>
      <c r="F435" s="28"/>
      <c r="G435" s="28"/>
      <c r="H435" s="28"/>
      <c r="I435" s="28"/>
      <c r="J435" s="28"/>
      <c r="K435" s="28"/>
      <c r="L435" s="28"/>
      <c r="M435" s="28"/>
      <c r="N435" s="28"/>
      <c r="O435" s="28"/>
      <c r="P435" s="28"/>
      <c r="Q435" s="28"/>
      <c r="R435" s="28"/>
      <c r="S435" s="28"/>
    </row>
    <row r="436" spans="1:26" ht="15.75" thickBot="1" x14ac:dyDescent="0.3">
      <c r="A436" s="14"/>
      <c r="B436" s="16"/>
      <c r="C436" s="30"/>
      <c r="D436" s="73"/>
      <c r="E436" s="73"/>
      <c r="F436" s="73"/>
      <c r="G436" s="73"/>
      <c r="H436" s="73"/>
      <c r="I436" s="73"/>
      <c r="J436" s="73"/>
      <c r="K436" s="30"/>
      <c r="L436" s="30"/>
      <c r="M436" s="73"/>
      <c r="N436" s="73"/>
      <c r="O436" s="73"/>
      <c r="P436" s="73"/>
      <c r="Q436" s="73"/>
      <c r="R436" s="73"/>
      <c r="S436" s="73"/>
    </row>
    <row r="437" spans="1:26" ht="15.75" thickBot="1" x14ac:dyDescent="0.3">
      <c r="A437" s="14"/>
      <c r="B437" s="16"/>
      <c r="C437" s="30"/>
      <c r="D437" s="83" t="s">
        <v>806</v>
      </c>
      <c r="E437" s="83"/>
      <c r="F437" s="83"/>
      <c r="G437" s="83"/>
      <c r="H437" s="83"/>
      <c r="I437" s="83"/>
      <c r="J437" s="83"/>
      <c r="K437" s="28"/>
      <c r="L437" s="30"/>
      <c r="M437" s="155" t="s">
        <v>807</v>
      </c>
      <c r="N437" s="155"/>
      <c r="O437" s="155"/>
      <c r="P437" s="155"/>
      <c r="Q437" s="155"/>
      <c r="R437" s="155"/>
      <c r="S437" s="155"/>
    </row>
    <row r="438" spans="1:26" x14ac:dyDescent="0.25">
      <c r="A438" s="14"/>
      <c r="B438" s="16"/>
      <c r="C438" s="30"/>
      <c r="D438" s="62" t="s">
        <v>839</v>
      </c>
      <c r="E438" s="49"/>
      <c r="F438" s="40"/>
      <c r="G438" s="62" t="s">
        <v>920</v>
      </c>
      <c r="H438" s="49"/>
      <c r="I438" s="40"/>
      <c r="J438" s="62" t="s">
        <v>921</v>
      </c>
      <c r="K438" s="30"/>
      <c r="L438" s="30"/>
      <c r="M438" s="63" t="s">
        <v>839</v>
      </c>
      <c r="N438" s="49"/>
      <c r="O438" s="40"/>
      <c r="P438" s="63" t="s">
        <v>920</v>
      </c>
      <c r="Q438" s="49"/>
      <c r="R438" s="40"/>
      <c r="S438" s="63" t="s">
        <v>921</v>
      </c>
    </row>
    <row r="439" spans="1:26" ht="15.75" thickBot="1" x14ac:dyDescent="0.3">
      <c r="A439" s="14"/>
      <c r="B439" s="15" t="s">
        <v>840</v>
      </c>
      <c r="C439" s="30"/>
      <c r="D439" s="32" t="s">
        <v>841</v>
      </c>
      <c r="E439" s="43"/>
      <c r="F439" s="30"/>
      <c r="G439" s="32" t="s">
        <v>922</v>
      </c>
      <c r="H439" s="43"/>
      <c r="I439" s="30"/>
      <c r="J439" s="32" t="s">
        <v>923</v>
      </c>
      <c r="K439" s="30"/>
      <c r="L439" s="30"/>
      <c r="M439" s="47" t="s">
        <v>841</v>
      </c>
      <c r="N439" s="43"/>
      <c r="O439" s="30"/>
      <c r="P439" s="47" t="s">
        <v>922</v>
      </c>
      <c r="Q439" s="43"/>
      <c r="R439" s="30"/>
      <c r="S439" s="47" t="s">
        <v>923</v>
      </c>
    </row>
    <row r="440" spans="1:26" x14ac:dyDescent="0.25">
      <c r="A440" s="14"/>
      <c r="B440" s="41" t="s">
        <v>843</v>
      </c>
      <c r="C440" s="28"/>
      <c r="D440" s="40"/>
      <c r="E440" s="30"/>
      <c r="F440" s="28"/>
      <c r="G440" s="40"/>
      <c r="H440" s="30"/>
      <c r="I440" s="28"/>
      <c r="J440" s="40"/>
      <c r="K440" s="30"/>
      <c r="L440" s="28"/>
      <c r="M440" s="40"/>
      <c r="N440" s="30"/>
      <c r="O440" s="28"/>
      <c r="P440" s="40"/>
      <c r="Q440" s="30"/>
      <c r="R440" s="28"/>
      <c r="S440" s="40"/>
    </row>
    <row r="441" spans="1:26" x14ac:dyDescent="0.25">
      <c r="A441" s="14"/>
      <c r="B441" s="16"/>
      <c r="C441" s="30"/>
      <c r="D441" s="30"/>
      <c r="E441" s="30"/>
      <c r="F441" s="30"/>
      <c r="G441" s="30"/>
      <c r="H441" s="30"/>
      <c r="I441" s="30"/>
      <c r="J441" s="30"/>
      <c r="K441" s="30"/>
      <c r="L441" s="30"/>
      <c r="M441" s="30"/>
      <c r="N441" s="30"/>
      <c r="O441" s="30"/>
      <c r="P441" s="30"/>
      <c r="Q441" s="30"/>
      <c r="R441" s="30"/>
      <c r="S441" s="30"/>
    </row>
    <row r="442" spans="1:26" x14ac:dyDescent="0.25">
      <c r="A442" s="14"/>
      <c r="B442" s="17" t="s">
        <v>403</v>
      </c>
      <c r="C442" s="41" t="s">
        <v>279</v>
      </c>
      <c r="D442" s="42" t="s">
        <v>924</v>
      </c>
      <c r="E442" s="78"/>
      <c r="F442" s="41" t="s">
        <v>279</v>
      </c>
      <c r="G442" s="42" t="s">
        <v>925</v>
      </c>
      <c r="H442" s="78"/>
      <c r="I442" s="41" t="s">
        <v>279</v>
      </c>
      <c r="J442" s="87" t="s">
        <v>301</v>
      </c>
      <c r="K442" s="59"/>
      <c r="L442" s="17" t="s">
        <v>279</v>
      </c>
      <c r="M442" s="45" t="s">
        <v>926</v>
      </c>
      <c r="N442" s="78"/>
      <c r="O442" s="17" t="s">
        <v>279</v>
      </c>
      <c r="P442" s="45" t="s">
        <v>927</v>
      </c>
      <c r="Q442" s="78"/>
      <c r="R442" s="17" t="s">
        <v>279</v>
      </c>
      <c r="S442" s="86" t="s">
        <v>301</v>
      </c>
    </row>
    <row r="443" spans="1:26" x14ac:dyDescent="0.25">
      <c r="A443" s="14"/>
      <c r="B443" s="17" t="s">
        <v>406</v>
      </c>
      <c r="C443" s="28"/>
      <c r="D443" s="42" t="s">
        <v>928</v>
      </c>
      <c r="E443" s="78"/>
      <c r="F443" s="28"/>
      <c r="G443" s="42" t="s">
        <v>929</v>
      </c>
      <c r="H443" s="78"/>
      <c r="I443" s="28"/>
      <c r="J443" s="87" t="s">
        <v>301</v>
      </c>
      <c r="K443" s="59"/>
      <c r="L443" s="28"/>
      <c r="M443" s="45" t="s">
        <v>930</v>
      </c>
      <c r="N443" s="78"/>
      <c r="O443" s="28"/>
      <c r="P443" s="45" t="s">
        <v>931</v>
      </c>
      <c r="Q443" s="78"/>
      <c r="R443" s="28"/>
      <c r="S443" s="86" t="s">
        <v>301</v>
      </c>
    </row>
    <row r="444" spans="1:26" x14ac:dyDescent="0.25">
      <c r="A444" s="14"/>
      <c r="B444" s="17" t="s">
        <v>409</v>
      </c>
      <c r="C444" s="28"/>
      <c r="D444" s="87" t="s">
        <v>285</v>
      </c>
      <c r="E444" s="78"/>
      <c r="F444" s="28"/>
      <c r="G444" s="87" t="s">
        <v>301</v>
      </c>
      <c r="H444" s="78"/>
      <c r="I444" s="28"/>
      <c r="J444" s="87" t="s">
        <v>301</v>
      </c>
      <c r="K444" s="59"/>
      <c r="L444" s="28"/>
      <c r="M444" s="86" t="s">
        <v>285</v>
      </c>
      <c r="N444" s="78"/>
      <c r="O444" s="28"/>
      <c r="P444" s="86" t="s">
        <v>285</v>
      </c>
      <c r="Q444" s="78"/>
      <c r="R444" s="28"/>
      <c r="S444" s="86" t="s">
        <v>301</v>
      </c>
    </row>
    <row r="445" spans="1:26" x14ac:dyDescent="0.25">
      <c r="A445" s="14"/>
      <c r="B445" s="16" t="s">
        <v>412</v>
      </c>
      <c r="C445" s="28"/>
      <c r="D445" s="42" t="s">
        <v>932</v>
      </c>
      <c r="E445" s="78"/>
      <c r="F445" s="28"/>
      <c r="G445" s="42" t="s">
        <v>932</v>
      </c>
      <c r="H445" s="78"/>
      <c r="I445" s="28"/>
      <c r="J445" s="87" t="s">
        <v>301</v>
      </c>
      <c r="K445" s="59"/>
      <c r="L445" s="28"/>
      <c r="M445" s="45" t="s">
        <v>933</v>
      </c>
      <c r="N445" s="78"/>
      <c r="O445" s="28"/>
      <c r="P445" s="45" t="s">
        <v>933</v>
      </c>
      <c r="Q445" s="78"/>
      <c r="R445" s="28"/>
      <c r="S445" s="86" t="s">
        <v>301</v>
      </c>
    </row>
    <row r="446" spans="1:26" x14ac:dyDescent="0.25">
      <c r="A446" s="14"/>
      <c r="B446" s="16" t="s">
        <v>415</v>
      </c>
      <c r="C446" s="28"/>
      <c r="D446" s="42" t="s">
        <v>934</v>
      </c>
      <c r="E446" s="78"/>
      <c r="F446" s="28"/>
      <c r="G446" s="42" t="s">
        <v>935</v>
      </c>
      <c r="H446" s="78"/>
      <c r="I446" s="28"/>
      <c r="J446" s="87" t="s">
        <v>301</v>
      </c>
      <c r="K446" s="59"/>
      <c r="L446" s="28"/>
      <c r="M446" s="45" t="s">
        <v>936</v>
      </c>
      <c r="N446" s="78"/>
      <c r="O446" s="28"/>
      <c r="P446" s="45" t="s">
        <v>937</v>
      </c>
      <c r="Q446" s="78"/>
      <c r="R446" s="28"/>
      <c r="S446" s="86" t="s">
        <v>301</v>
      </c>
    </row>
    <row r="447" spans="1:26" ht="15.75" thickBot="1" x14ac:dyDescent="0.3">
      <c r="A447" s="14"/>
      <c r="B447" s="17" t="s">
        <v>418</v>
      </c>
      <c r="C447" s="88"/>
      <c r="D447" s="79" t="s">
        <v>301</v>
      </c>
      <c r="E447" s="78"/>
      <c r="F447" s="88"/>
      <c r="G447" s="79" t="s">
        <v>301</v>
      </c>
      <c r="H447" s="78"/>
      <c r="I447" s="88"/>
      <c r="J447" s="79" t="s">
        <v>301</v>
      </c>
      <c r="K447" s="59"/>
      <c r="L447" s="88"/>
      <c r="M447" s="48" t="s">
        <v>301</v>
      </c>
      <c r="N447" s="78"/>
      <c r="O447" s="88"/>
      <c r="P447" s="48" t="s">
        <v>301</v>
      </c>
      <c r="Q447" s="78"/>
      <c r="R447" s="88"/>
      <c r="S447" s="48" t="s">
        <v>301</v>
      </c>
    </row>
    <row r="448" spans="1:26" x14ac:dyDescent="0.25">
      <c r="A448" s="14"/>
      <c r="B448" s="17"/>
      <c r="C448" s="39"/>
      <c r="D448" s="50"/>
      <c r="E448" s="78"/>
      <c r="F448" s="39"/>
      <c r="G448" s="50"/>
      <c r="H448" s="78"/>
      <c r="I448" s="39"/>
      <c r="J448" s="50"/>
      <c r="K448" s="59"/>
      <c r="L448" s="39"/>
      <c r="M448" s="50"/>
      <c r="N448" s="78"/>
      <c r="O448" s="39"/>
      <c r="P448" s="50"/>
      <c r="Q448" s="78"/>
      <c r="R448" s="39"/>
      <c r="S448" s="50"/>
    </row>
    <row r="449" spans="1:19" ht="15.75" thickBot="1" x14ac:dyDescent="0.3">
      <c r="A449" s="14"/>
      <c r="B449" s="41" t="s">
        <v>530</v>
      </c>
      <c r="C449" s="152" t="s">
        <v>279</v>
      </c>
      <c r="D449" s="46" t="s">
        <v>938</v>
      </c>
      <c r="E449" s="78"/>
      <c r="F449" s="152" t="s">
        <v>279</v>
      </c>
      <c r="G449" s="46" t="s">
        <v>939</v>
      </c>
      <c r="H449" s="78"/>
      <c r="I449" s="152" t="s">
        <v>279</v>
      </c>
      <c r="J449" s="79" t="s">
        <v>285</v>
      </c>
      <c r="K449" s="59"/>
      <c r="L449" s="153" t="s">
        <v>279</v>
      </c>
      <c r="M449" s="61" t="s">
        <v>940</v>
      </c>
      <c r="N449" s="78"/>
      <c r="O449" s="153" t="s">
        <v>279</v>
      </c>
      <c r="P449" s="61" t="s">
        <v>941</v>
      </c>
      <c r="Q449" s="78"/>
      <c r="R449" s="153" t="s">
        <v>279</v>
      </c>
      <c r="S449" s="48" t="s">
        <v>285</v>
      </c>
    </row>
    <row r="450" spans="1:19" x14ac:dyDescent="0.25">
      <c r="A450" s="14"/>
      <c r="B450" s="17"/>
      <c r="C450" s="39"/>
      <c r="D450" s="77"/>
      <c r="E450" s="59"/>
      <c r="F450" s="39"/>
      <c r="G450" s="77"/>
      <c r="H450" s="59"/>
      <c r="I450" s="39"/>
      <c r="J450" s="77"/>
      <c r="K450" s="59"/>
      <c r="L450" s="39"/>
      <c r="M450" s="77"/>
      <c r="N450" s="59"/>
      <c r="O450" s="39"/>
      <c r="P450" s="77"/>
      <c r="Q450" s="59"/>
      <c r="R450" s="39"/>
      <c r="S450" s="77"/>
    </row>
    <row r="451" spans="1:19" x14ac:dyDescent="0.25">
      <c r="A451" s="14"/>
      <c r="B451" s="41" t="s">
        <v>942</v>
      </c>
      <c r="C451" s="28"/>
      <c r="D451" s="59"/>
      <c r="E451" s="59"/>
      <c r="F451" s="28"/>
      <c r="G451" s="59"/>
      <c r="H451" s="59"/>
      <c r="I451" s="28"/>
      <c r="J451" s="59"/>
      <c r="K451" s="59"/>
      <c r="L451" s="28"/>
      <c r="M451" s="59"/>
      <c r="N451" s="59"/>
      <c r="O451" s="28"/>
      <c r="P451" s="59"/>
      <c r="Q451" s="59"/>
      <c r="R451" s="28"/>
      <c r="S451" s="59"/>
    </row>
    <row r="452" spans="1:19" x14ac:dyDescent="0.25">
      <c r="A452" s="14"/>
      <c r="B452" s="41" t="s">
        <v>943</v>
      </c>
      <c r="C452" s="28"/>
      <c r="D452" s="59"/>
      <c r="E452" s="59"/>
      <c r="F452" s="28"/>
      <c r="G452" s="59"/>
      <c r="H452" s="59"/>
      <c r="I452" s="28"/>
      <c r="J452" s="59"/>
      <c r="K452" s="59"/>
      <c r="L452" s="28"/>
      <c r="M452" s="59"/>
      <c r="N452" s="59"/>
      <c r="O452" s="28"/>
      <c r="P452" s="59"/>
      <c r="Q452" s="59"/>
      <c r="R452" s="28"/>
      <c r="S452" s="59"/>
    </row>
    <row r="453" spans="1:19" x14ac:dyDescent="0.25">
      <c r="A453" s="14"/>
      <c r="B453" s="15" t="s">
        <v>870</v>
      </c>
      <c r="C453" s="30"/>
      <c r="D453" s="59"/>
      <c r="E453" s="59"/>
      <c r="F453" s="30"/>
      <c r="G453" s="59"/>
      <c r="H453" s="59"/>
      <c r="I453" s="30"/>
      <c r="J453" s="59"/>
      <c r="K453" s="59"/>
      <c r="L453" s="30"/>
      <c r="M453" s="59"/>
      <c r="N453" s="59"/>
      <c r="O453" s="30"/>
      <c r="P453" s="59"/>
      <c r="Q453" s="59"/>
      <c r="R453" s="30"/>
      <c r="S453" s="59"/>
    </row>
    <row r="454" spans="1:19" x14ac:dyDescent="0.25">
      <c r="A454" s="14"/>
      <c r="B454" s="15"/>
      <c r="C454" s="30"/>
      <c r="D454" s="59"/>
      <c r="E454" s="59"/>
      <c r="F454" s="30"/>
      <c r="G454" s="59"/>
      <c r="H454" s="59"/>
      <c r="I454" s="30"/>
      <c r="J454" s="59"/>
      <c r="K454" s="59"/>
      <c r="L454" s="30"/>
      <c r="M454" s="59"/>
      <c r="N454" s="59"/>
      <c r="O454" s="30"/>
      <c r="P454" s="59"/>
      <c r="Q454" s="59"/>
      <c r="R454" s="30"/>
      <c r="S454" s="59"/>
    </row>
    <row r="455" spans="1:19" x14ac:dyDescent="0.25">
      <c r="A455" s="14"/>
      <c r="B455" s="17" t="s">
        <v>403</v>
      </c>
      <c r="C455" s="41" t="s">
        <v>279</v>
      </c>
      <c r="D455" s="42" t="s">
        <v>944</v>
      </c>
      <c r="E455" s="78"/>
      <c r="F455" s="41" t="s">
        <v>279</v>
      </c>
      <c r="G455" s="42" t="s">
        <v>945</v>
      </c>
      <c r="H455" s="78"/>
      <c r="I455" s="41" t="s">
        <v>279</v>
      </c>
      <c r="J455" s="87" t="s">
        <v>301</v>
      </c>
      <c r="K455" s="59"/>
      <c r="L455" s="17" t="s">
        <v>279</v>
      </c>
      <c r="M455" s="45" t="s">
        <v>946</v>
      </c>
      <c r="N455" s="78"/>
      <c r="O455" s="17" t="s">
        <v>279</v>
      </c>
      <c r="P455" s="45" t="s">
        <v>947</v>
      </c>
      <c r="Q455" s="78"/>
      <c r="R455" s="17" t="s">
        <v>279</v>
      </c>
      <c r="S455" s="86" t="s">
        <v>301</v>
      </c>
    </row>
    <row r="456" spans="1:19" x14ac:dyDescent="0.25">
      <c r="A456" s="14"/>
      <c r="B456" s="17" t="s">
        <v>406</v>
      </c>
      <c r="C456" s="28"/>
      <c r="D456" s="42" t="s">
        <v>948</v>
      </c>
      <c r="E456" s="78"/>
      <c r="F456" s="28"/>
      <c r="G456" s="42" t="s">
        <v>949</v>
      </c>
      <c r="H456" s="78"/>
      <c r="I456" s="28"/>
      <c r="J456" s="87" t="s">
        <v>301</v>
      </c>
      <c r="K456" s="59"/>
      <c r="L456" s="28"/>
      <c r="M456" s="45" t="s">
        <v>950</v>
      </c>
      <c r="N456" s="78"/>
      <c r="O456" s="28"/>
      <c r="P456" s="45" t="s">
        <v>951</v>
      </c>
      <c r="Q456" s="78"/>
      <c r="R456" s="28"/>
      <c r="S456" s="86" t="s">
        <v>301</v>
      </c>
    </row>
    <row r="457" spans="1:19" x14ac:dyDescent="0.25">
      <c r="A457" s="14"/>
      <c r="B457" s="17" t="s">
        <v>409</v>
      </c>
      <c r="C457" s="28"/>
      <c r="D457" s="87" t="s">
        <v>285</v>
      </c>
      <c r="E457" s="78"/>
      <c r="F457" s="28"/>
      <c r="G457" s="87" t="s">
        <v>285</v>
      </c>
      <c r="H457" s="78"/>
      <c r="I457" s="28"/>
      <c r="J457" s="87" t="s">
        <v>301</v>
      </c>
      <c r="K457" s="59"/>
      <c r="L457" s="28"/>
      <c r="M457" s="86" t="s">
        <v>285</v>
      </c>
      <c r="N457" s="78"/>
      <c r="O457" s="28"/>
      <c r="P457" s="86" t="s">
        <v>285</v>
      </c>
      <c r="Q457" s="78"/>
      <c r="R457" s="28"/>
      <c r="S457" s="86" t="s">
        <v>301</v>
      </c>
    </row>
    <row r="458" spans="1:19" x14ac:dyDescent="0.25">
      <c r="A458" s="14"/>
      <c r="B458" s="16" t="s">
        <v>412</v>
      </c>
      <c r="C458" s="28"/>
      <c r="D458" s="87" t="s">
        <v>285</v>
      </c>
      <c r="E458" s="78"/>
      <c r="F458" s="28"/>
      <c r="G458" s="87" t="s">
        <v>285</v>
      </c>
      <c r="H458" s="78"/>
      <c r="I458" s="28"/>
      <c r="J458" s="87" t="s">
        <v>301</v>
      </c>
      <c r="K458" s="59"/>
      <c r="L458" s="28"/>
      <c r="M458" s="86" t="s">
        <v>285</v>
      </c>
      <c r="N458" s="78"/>
      <c r="O458" s="28"/>
      <c r="P458" s="86" t="s">
        <v>285</v>
      </c>
      <c r="Q458" s="78"/>
      <c r="R458" s="28"/>
      <c r="S458" s="86" t="s">
        <v>301</v>
      </c>
    </row>
    <row r="459" spans="1:19" x14ac:dyDescent="0.25">
      <c r="A459" s="14"/>
      <c r="B459" s="16" t="s">
        <v>415</v>
      </c>
      <c r="C459" s="28"/>
      <c r="D459" s="42" t="s">
        <v>952</v>
      </c>
      <c r="E459" s="78"/>
      <c r="F459" s="28"/>
      <c r="G459" s="42" t="s">
        <v>953</v>
      </c>
      <c r="H459" s="78"/>
      <c r="I459" s="28"/>
      <c r="J459" s="87" t="s">
        <v>301</v>
      </c>
      <c r="K459" s="59"/>
      <c r="L459" s="28"/>
      <c r="M459" s="45" t="s">
        <v>954</v>
      </c>
      <c r="N459" s="78"/>
      <c r="O459" s="28"/>
      <c r="P459" s="45" t="s">
        <v>955</v>
      </c>
      <c r="Q459" s="78"/>
      <c r="R459" s="28"/>
      <c r="S459" s="86" t="s">
        <v>301</v>
      </c>
    </row>
    <row r="460" spans="1:19" ht="15.75" thickBot="1" x14ac:dyDescent="0.3">
      <c r="A460" s="14"/>
      <c r="B460" s="17" t="s">
        <v>418</v>
      </c>
      <c r="C460" s="88"/>
      <c r="D460" s="79" t="s">
        <v>285</v>
      </c>
      <c r="E460" s="78"/>
      <c r="F460" s="88"/>
      <c r="G460" s="79" t="s">
        <v>285</v>
      </c>
      <c r="H460" s="78"/>
      <c r="I460" s="88"/>
      <c r="J460" s="79" t="s">
        <v>301</v>
      </c>
      <c r="K460" s="59"/>
      <c r="L460" s="88"/>
      <c r="M460" s="48" t="s">
        <v>285</v>
      </c>
      <c r="N460" s="78"/>
      <c r="O460" s="88"/>
      <c r="P460" s="48" t="s">
        <v>285</v>
      </c>
      <c r="Q460" s="78"/>
      <c r="R460" s="88"/>
      <c r="S460" s="48" t="s">
        <v>301</v>
      </c>
    </row>
    <row r="461" spans="1:19" x14ac:dyDescent="0.25">
      <c r="A461" s="14"/>
      <c r="B461" s="17"/>
      <c r="C461" s="39"/>
      <c r="D461" s="77"/>
      <c r="E461" s="59"/>
      <c r="F461" s="39"/>
      <c r="G461" s="77"/>
      <c r="H461" s="59"/>
      <c r="I461" s="39"/>
      <c r="J461" s="77"/>
      <c r="K461" s="59"/>
      <c r="L461" s="39"/>
      <c r="M461" s="77"/>
      <c r="N461" s="59"/>
      <c r="O461" s="39"/>
      <c r="P461" s="77"/>
      <c r="Q461" s="59"/>
      <c r="R461" s="39"/>
      <c r="S461" s="77"/>
    </row>
    <row r="462" spans="1:19" ht="15.75" thickBot="1" x14ac:dyDescent="0.3">
      <c r="A462" s="14"/>
      <c r="B462" s="41" t="s">
        <v>530</v>
      </c>
      <c r="C462" s="152" t="s">
        <v>279</v>
      </c>
      <c r="D462" s="46" t="s">
        <v>956</v>
      </c>
      <c r="E462" s="78"/>
      <c r="F462" s="152" t="s">
        <v>279</v>
      </c>
      <c r="G462" s="46" t="s">
        <v>957</v>
      </c>
      <c r="H462" s="78"/>
      <c r="I462" s="152" t="s">
        <v>279</v>
      </c>
      <c r="J462" s="79" t="s">
        <v>285</v>
      </c>
      <c r="K462" s="59"/>
      <c r="L462" s="153" t="s">
        <v>279</v>
      </c>
      <c r="M462" s="61" t="s">
        <v>958</v>
      </c>
      <c r="N462" s="78"/>
      <c r="O462" s="153" t="s">
        <v>279</v>
      </c>
      <c r="P462" s="61" t="s">
        <v>959</v>
      </c>
      <c r="Q462" s="78"/>
      <c r="R462" s="153" t="s">
        <v>279</v>
      </c>
      <c r="S462" s="48" t="s">
        <v>285</v>
      </c>
    </row>
    <row r="463" spans="1:19" x14ac:dyDescent="0.25">
      <c r="A463" s="14"/>
      <c r="B463" s="17"/>
      <c r="C463" s="39"/>
      <c r="D463" s="50"/>
      <c r="E463" s="78"/>
      <c r="F463" s="39"/>
      <c r="G463" s="50"/>
      <c r="H463" s="78"/>
      <c r="I463" s="39"/>
      <c r="J463" s="50"/>
      <c r="K463" s="59"/>
      <c r="L463" s="39"/>
      <c r="M463" s="50"/>
      <c r="N463" s="78"/>
      <c r="O463" s="39"/>
      <c r="P463" s="50"/>
      <c r="Q463" s="78"/>
      <c r="R463" s="39"/>
      <c r="S463" s="50"/>
    </row>
    <row r="464" spans="1:19" x14ac:dyDescent="0.25">
      <c r="A464" s="14"/>
      <c r="B464" s="41" t="s">
        <v>868</v>
      </c>
      <c r="C464" s="28"/>
      <c r="D464" s="59"/>
      <c r="E464" s="59"/>
      <c r="F464" s="28"/>
      <c r="G464" s="59"/>
      <c r="H464" s="59"/>
      <c r="I464" s="28"/>
      <c r="J464" s="59"/>
      <c r="K464" s="59"/>
      <c r="L464" s="28"/>
      <c r="M464" s="59"/>
      <c r="N464" s="59"/>
      <c r="O464" s="28"/>
      <c r="P464" s="59"/>
      <c r="Q464" s="59"/>
      <c r="R464" s="28"/>
      <c r="S464" s="59"/>
    </row>
    <row r="465" spans="1:26" x14ac:dyDescent="0.25">
      <c r="A465" s="14"/>
      <c r="B465" s="41" t="s">
        <v>869</v>
      </c>
      <c r="C465" s="28"/>
      <c r="D465" s="59"/>
      <c r="E465" s="59"/>
      <c r="F465" s="28"/>
      <c r="G465" s="59"/>
      <c r="H465" s="59"/>
      <c r="I465" s="28"/>
      <c r="J465" s="59"/>
      <c r="K465" s="59"/>
      <c r="L465" s="28"/>
      <c r="M465" s="59"/>
      <c r="N465" s="59"/>
      <c r="O465" s="28"/>
      <c r="P465" s="59"/>
      <c r="Q465" s="59"/>
      <c r="R465" s="28"/>
      <c r="S465" s="59"/>
    </row>
    <row r="466" spans="1:26" x14ac:dyDescent="0.25">
      <c r="A466" s="14"/>
      <c r="B466" s="15" t="s">
        <v>870</v>
      </c>
      <c r="C466" s="30"/>
      <c r="D466" s="59"/>
      <c r="E466" s="59"/>
      <c r="F466" s="30"/>
      <c r="G466" s="59"/>
      <c r="H466" s="59"/>
      <c r="I466" s="30"/>
      <c r="J466" s="59"/>
      <c r="K466" s="59"/>
      <c r="L466" s="30"/>
      <c r="M466" s="59"/>
      <c r="N466" s="59"/>
      <c r="O466" s="30"/>
      <c r="P466" s="59"/>
      <c r="Q466" s="59"/>
      <c r="R466" s="30"/>
      <c r="S466" s="59"/>
    </row>
    <row r="467" spans="1:26" x14ac:dyDescent="0.25">
      <c r="A467" s="14"/>
      <c r="B467" s="16"/>
      <c r="C467" s="30"/>
      <c r="D467" s="59"/>
      <c r="E467" s="59"/>
      <c r="F467" s="30"/>
      <c r="G467" s="59"/>
      <c r="H467" s="59"/>
      <c r="I467" s="30"/>
      <c r="J467" s="59"/>
      <c r="K467" s="59"/>
      <c r="L467" s="30"/>
      <c r="M467" s="59"/>
      <c r="N467" s="59"/>
      <c r="O467" s="30"/>
      <c r="P467" s="59"/>
      <c r="Q467" s="59"/>
      <c r="R467" s="30"/>
      <c r="S467" s="59"/>
    </row>
    <row r="468" spans="1:26" x14ac:dyDescent="0.25">
      <c r="A468" s="14"/>
      <c r="B468" s="17" t="s">
        <v>403</v>
      </c>
      <c r="C468" s="41" t="s">
        <v>279</v>
      </c>
      <c r="D468" s="42" t="s">
        <v>960</v>
      </c>
      <c r="E468" s="78"/>
      <c r="F468" s="41" t="s">
        <v>279</v>
      </c>
      <c r="G468" s="42" t="s">
        <v>961</v>
      </c>
      <c r="H468" s="78"/>
      <c r="I468" s="41" t="s">
        <v>279</v>
      </c>
      <c r="J468" s="87" t="s">
        <v>301</v>
      </c>
      <c r="K468" s="59"/>
      <c r="L468" s="17" t="s">
        <v>279</v>
      </c>
      <c r="M468" s="45" t="s">
        <v>962</v>
      </c>
      <c r="N468" s="78"/>
      <c r="O468" s="17" t="s">
        <v>279</v>
      </c>
      <c r="P468" s="45" t="s">
        <v>963</v>
      </c>
      <c r="Q468" s="78"/>
      <c r="R468" s="17" t="s">
        <v>279</v>
      </c>
      <c r="S468" s="86" t="s">
        <v>301</v>
      </c>
    </row>
    <row r="469" spans="1:26" x14ac:dyDescent="0.25">
      <c r="A469" s="14"/>
      <c r="B469" s="17" t="s">
        <v>406</v>
      </c>
      <c r="C469" s="28"/>
      <c r="D469" s="42" t="s">
        <v>586</v>
      </c>
      <c r="E469" s="78"/>
      <c r="F469" s="28"/>
      <c r="G469" s="42" t="s">
        <v>964</v>
      </c>
      <c r="H469" s="78"/>
      <c r="I469" s="28"/>
      <c r="J469" s="87" t="s">
        <v>301</v>
      </c>
      <c r="K469" s="59"/>
      <c r="L469" s="28"/>
      <c r="M469" s="45" t="s">
        <v>680</v>
      </c>
      <c r="N469" s="78"/>
      <c r="O469" s="28"/>
      <c r="P469" s="45" t="s">
        <v>965</v>
      </c>
      <c r="Q469" s="78"/>
      <c r="R469" s="28"/>
      <c r="S469" s="86" t="s">
        <v>301</v>
      </c>
    </row>
    <row r="470" spans="1:26" x14ac:dyDescent="0.25">
      <c r="A470" s="14"/>
      <c r="B470" s="17" t="s">
        <v>409</v>
      </c>
      <c r="C470" s="28"/>
      <c r="D470" s="87" t="s">
        <v>285</v>
      </c>
      <c r="E470" s="78"/>
      <c r="F470" s="28"/>
      <c r="G470" s="87" t="s">
        <v>285</v>
      </c>
      <c r="H470" s="78"/>
      <c r="I470" s="28"/>
      <c r="J470" s="87" t="s">
        <v>301</v>
      </c>
      <c r="K470" s="59"/>
      <c r="L470" s="28"/>
      <c r="M470" s="86" t="s">
        <v>285</v>
      </c>
      <c r="N470" s="78"/>
      <c r="O470" s="28"/>
      <c r="P470" s="86" t="s">
        <v>285</v>
      </c>
      <c r="Q470" s="78"/>
      <c r="R470" s="28"/>
      <c r="S470" s="86" t="s">
        <v>301</v>
      </c>
    </row>
    <row r="471" spans="1:26" x14ac:dyDescent="0.25">
      <c r="A471" s="14"/>
      <c r="B471" s="16" t="s">
        <v>412</v>
      </c>
      <c r="C471" s="28"/>
      <c r="D471" s="42" t="s">
        <v>442</v>
      </c>
      <c r="E471" s="78"/>
      <c r="F471" s="28"/>
      <c r="G471" s="42" t="s">
        <v>966</v>
      </c>
      <c r="H471" s="78"/>
      <c r="I471" s="28"/>
      <c r="J471" s="87" t="s">
        <v>301</v>
      </c>
      <c r="K471" s="59"/>
      <c r="L471" s="28"/>
      <c r="M471" s="86" t="s">
        <v>285</v>
      </c>
      <c r="N471" s="78"/>
      <c r="O471" s="28"/>
      <c r="P471" s="45" t="s">
        <v>967</v>
      </c>
      <c r="Q471" s="78"/>
      <c r="R471" s="28"/>
      <c r="S471" s="86" t="s">
        <v>301</v>
      </c>
    </row>
    <row r="472" spans="1:26" x14ac:dyDescent="0.25">
      <c r="A472" s="14"/>
      <c r="B472" s="16" t="s">
        <v>415</v>
      </c>
      <c r="C472" s="28"/>
      <c r="D472" s="42" t="s">
        <v>444</v>
      </c>
      <c r="E472" s="78"/>
      <c r="F472" s="28"/>
      <c r="G472" s="42" t="s">
        <v>968</v>
      </c>
      <c r="H472" s="78"/>
      <c r="I472" s="28"/>
      <c r="J472" s="87" t="s">
        <v>301</v>
      </c>
      <c r="K472" s="59"/>
      <c r="L472" s="28"/>
      <c r="M472" s="45" t="s">
        <v>445</v>
      </c>
      <c r="N472" s="78"/>
      <c r="O472" s="28"/>
      <c r="P472" s="45" t="s">
        <v>968</v>
      </c>
      <c r="Q472" s="78"/>
      <c r="R472" s="28"/>
      <c r="S472" s="86" t="s">
        <v>301</v>
      </c>
    </row>
    <row r="473" spans="1:26" ht="15.75" thickBot="1" x14ac:dyDescent="0.3">
      <c r="A473" s="14"/>
      <c r="B473" s="17" t="s">
        <v>418</v>
      </c>
      <c r="C473" s="88"/>
      <c r="D473" s="79" t="s">
        <v>301</v>
      </c>
      <c r="E473" s="78"/>
      <c r="F473" s="88"/>
      <c r="G473" s="79" t="s">
        <v>301</v>
      </c>
      <c r="H473" s="78"/>
      <c r="I473" s="88"/>
      <c r="J473" s="79" t="s">
        <v>301</v>
      </c>
      <c r="K473" s="59"/>
      <c r="L473" s="88"/>
      <c r="M473" s="48" t="s">
        <v>301</v>
      </c>
      <c r="N473" s="78"/>
      <c r="O473" s="88"/>
      <c r="P473" s="48" t="s">
        <v>301</v>
      </c>
      <c r="Q473" s="78"/>
      <c r="R473" s="88"/>
      <c r="S473" s="48" t="s">
        <v>301</v>
      </c>
    </row>
    <row r="474" spans="1:26" x14ac:dyDescent="0.25">
      <c r="A474" s="14"/>
      <c r="B474" s="17"/>
      <c r="C474" s="39"/>
      <c r="D474" s="77"/>
      <c r="E474" s="59"/>
      <c r="F474" s="39"/>
      <c r="G474" s="77"/>
      <c r="H474" s="59"/>
      <c r="I474" s="39"/>
      <c r="J474" s="77"/>
      <c r="K474" s="59"/>
      <c r="L474" s="39"/>
      <c r="M474" s="77"/>
      <c r="N474" s="59"/>
      <c r="O474" s="39"/>
      <c r="P474" s="77"/>
      <c r="Q474" s="59"/>
      <c r="R474" s="39"/>
      <c r="S474" s="77"/>
    </row>
    <row r="475" spans="1:26" ht="15.75" thickBot="1" x14ac:dyDescent="0.3">
      <c r="A475" s="14"/>
      <c r="B475" s="41" t="s">
        <v>530</v>
      </c>
      <c r="C475" s="152" t="s">
        <v>279</v>
      </c>
      <c r="D475" s="46" t="s">
        <v>969</v>
      </c>
      <c r="E475" s="78"/>
      <c r="F475" s="152" t="s">
        <v>279</v>
      </c>
      <c r="G475" s="46" t="s">
        <v>970</v>
      </c>
      <c r="H475" s="78"/>
      <c r="I475" s="152" t="s">
        <v>279</v>
      </c>
      <c r="J475" s="79" t="s">
        <v>285</v>
      </c>
      <c r="K475" s="59"/>
      <c r="L475" s="153" t="s">
        <v>279</v>
      </c>
      <c r="M475" s="61" t="s">
        <v>971</v>
      </c>
      <c r="N475" s="78"/>
      <c r="O475" s="153" t="s">
        <v>279</v>
      </c>
      <c r="P475" s="61" t="s">
        <v>972</v>
      </c>
      <c r="Q475" s="78"/>
      <c r="R475" s="153" t="s">
        <v>279</v>
      </c>
      <c r="S475" s="48" t="s">
        <v>285</v>
      </c>
    </row>
    <row r="476" spans="1:26" x14ac:dyDescent="0.25">
      <c r="A476" s="14"/>
      <c r="B476" s="41"/>
      <c r="C476" s="39"/>
      <c r="D476" s="50"/>
      <c r="E476" s="78"/>
      <c r="F476" s="39"/>
      <c r="G476" s="50"/>
      <c r="H476" s="78"/>
      <c r="I476" s="39"/>
      <c r="J476" s="50"/>
      <c r="K476" s="59"/>
      <c r="L476" s="39"/>
      <c r="M476" s="50"/>
      <c r="N476" s="78"/>
      <c r="O476" s="39"/>
      <c r="P476" s="50"/>
      <c r="Q476" s="78"/>
      <c r="R476" s="39"/>
      <c r="S476" s="50"/>
    </row>
    <row r="477" spans="1:26" x14ac:dyDescent="0.25">
      <c r="A477" s="14"/>
      <c r="B477" s="41" t="s">
        <v>878</v>
      </c>
      <c r="C477" s="28"/>
      <c r="D477" s="78"/>
      <c r="E477" s="78"/>
      <c r="F477" s="28"/>
      <c r="G477" s="78"/>
      <c r="H477" s="78"/>
      <c r="I477" s="28"/>
      <c r="J477" s="78"/>
      <c r="K477" s="59"/>
      <c r="L477" s="28"/>
      <c r="M477" s="78"/>
      <c r="N477" s="78"/>
      <c r="O477" s="28"/>
      <c r="P477" s="78"/>
      <c r="Q477" s="78"/>
      <c r="R477" s="28"/>
      <c r="S477" s="78"/>
    </row>
    <row r="478" spans="1:26" ht="15.75" thickBot="1" x14ac:dyDescent="0.3">
      <c r="A478" s="14"/>
      <c r="B478" s="41" t="s">
        <v>843</v>
      </c>
      <c r="C478" s="111" t="s">
        <v>279</v>
      </c>
      <c r="D478" s="52" t="s">
        <v>973</v>
      </c>
      <c r="E478" s="78"/>
      <c r="F478" s="111" t="s">
        <v>279</v>
      </c>
      <c r="G478" s="52" t="s">
        <v>974</v>
      </c>
      <c r="H478" s="78"/>
      <c r="I478" s="111" t="s">
        <v>279</v>
      </c>
      <c r="J478" s="105" t="s">
        <v>285</v>
      </c>
      <c r="K478" s="59"/>
      <c r="L478" s="112" t="s">
        <v>279</v>
      </c>
      <c r="M478" s="54" t="s">
        <v>975</v>
      </c>
      <c r="N478" s="78"/>
      <c r="O478" s="112" t="s">
        <v>279</v>
      </c>
      <c r="P478" s="54" t="s">
        <v>976</v>
      </c>
      <c r="Q478" s="78"/>
      <c r="R478" s="112" t="s">
        <v>279</v>
      </c>
      <c r="S478" s="154" t="s">
        <v>285</v>
      </c>
    </row>
    <row r="479" spans="1:26" ht="15.75" thickTop="1" x14ac:dyDescent="0.25">
      <c r="A479" s="14"/>
      <c r="B479" s="23"/>
      <c r="C479" s="23"/>
      <c r="D479" s="23"/>
      <c r="E479" s="23"/>
      <c r="F479" s="23"/>
      <c r="G479" s="23"/>
      <c r="H479" s="23"/>
      <c r="I479" s="23"/>
      <c r="J479" s="23"/>
      <c r="K479" s="23"/>
      <c r="L479" s="23"/>
      <c r="M479" s="23"/>
      <c r="N479" s="23"/>
      <c r="O479" s="23"/>
      <c r="P479" s="23"/>
      <c r="Q479" s="23"/>
      <c r="R479" s="23"/>
      <c r="S479" s="23"/>
      <c r="T479" s="23"/>
      <c r="U479" s="23"/>
      <c r="V479" s="23"/>
      <c r="W479" s="23"/>
      <c r="X479" s="23"/>
      <c r="Y479" s="23"/>
      <c r="Z479" s="23"/>
    </row>
    <row r="480" spans="1:26" x14ac:dyDescent="0.25">
      <c r="A480" s="14"/>
      <c r="B480" s="183" t="s">
        <v>457</v>
      </c>
      <c r="C480" s="183"/>
      <c r="D480" s="183"/>
      <c r="E480" s="183"/>
      <c r="F480" s="183"/>
      <c r="G480" s="183"/>
      <c r="H480" s="183"/>
      <c r="I480" s="183"/>
      <c r="J480" s="183"/>
      <c r="K480" s="183"/>
      <c r="L480" s="183"/>
      <c r="M480" s="183"/>
      <c r="N480" s="183"/>
      <c r="O480" s="183"/>
      <c r="P480" s="183"/>
      <c r="Q480" s="183"/>
      <c r="R480" s="183"/>
      <c r="S480" s="183"/>
      <c r="T480" s="183"/>
      <c r="U480" s="183"/>
      <c r="V480" s="183"/>
      <c r="W480" s="183"/>
      <c r="X480" s="183"/>
      <c r="Y480" s="183"/>
      <c r="Z480" s="183"/>
    </row>
    <row r="481" spans="1:26" x14ac:dyDescent="0.25">
      <c r="A481" s="14"/>
      <c r="B481" s="23" t="s">
        <v>458</v>
      </c>
      <c r="C481" s="23"/>
      <c r="D481" s="23"/>
      <c r="E481" s="23"/>
      <c r="F481" s="23"/>
      <c r="G481" s="23"/>
      <c r="H481" s="23"/>
      <c r="I481" s="23"/>
      <c r="J481" s="23"/>
      <c r="K481" s="23"/>
      <c r="L481" s="23"/>
      <c r="M481" s="23"/>
      <c r="N481" s="23"/>
      <c r="O481" s="23"/>
      <c r="P481" s="23"/>
      <c r="Q481" s="23"/>
      <c r="R481" s="23"/>
      <c r="S481" s="23"/>
      <c r="T481" s="23"/>
      <c r="U481" s="23"/>
      <c r="V481" s="23"/>
      <c r="W481" s="23"/>
      <c r="X481" s="23"/>
      <c r="Y481" s="23"/>
      <c r="Z481" s="23"/>
    </row>
    <row r="482" spans="1:26" x14ac:dyDescent="0.25">
      <c r="A482" s="14"/>
      <c r="B482" s="23" t="s">
        <v>459</v>
      </c>
      <c r="C482" s="23"/>
      <c r="D482" s="23"/>
      <c r="E482" s="23"/>
      <c r="F482" s="23"/>
      <c r="G482" s="23"/>
      <c r="H482" s="23"/>
      <c r="I482" s="23"/>
      <c r="J482" s="23"/>
      <c r="K482" s="23"/>
      <c r="L482" s="23"/>
      <c r="M482" s="23"/>
      <c r="N482" s="23"/>
      <c r="O482" s="23"/>
      <c r="P482" s="23"/>
      <c r="Q482" s="23"/>
      <c r="R482" s="23"/>
      <c r="S482" s="23"/>
      <c r="T482" s="23"/>
      <c r="U482" s="23"/>
      <c r="V482" s="23"/>
      <c r="W482" s="23"/>
      <c r="X482" s="23"/>
      <c r="Y482" s="23"/>
      <c r="Z482" s="23"/>
    </row>
    <row r="483" spans="1:26" ht="15.75" x14ac:dyDescent="0.25">
      <c r="A483" s="14"/>
      <c r="B483" s="187"/>
      <c r="C483" s="187"/>
      <c r="D483" s="187"/>
      <c r="E483" s="187"/>
      <c r="F483" s="187"/>
      <c r="G483" s="187"/>
      <c r="H483" s="187"/>
      <c r="I483" s="187"/>
      <c r="J483" s="187"/>
      <c r="K483" s="187"/>
      <c r="L483" s="187"/>
      <c r="M483" s="187"/>
      <c r="N483" s="187"/>
      <c r="O483" s="187"/>
      <c r="P483" s="187"/>
      <c r="Q483" s="187"/>
      <c r="R483" s="187"/>
      <c r="S483" s="187"/>
      <c r="T483" s="187"/>
      <c r="U483" s="187"/>
      <c r="V483" s="187"/>
      <c r="W483" s="187"/>
      <c r="X483" s="187"/>
      <c r="Y483" s="187"/>
      <c r="Z483" s="187"/>
    </row>
    <row r="484" spans="1:26" x14ac:dyDescent="0.25">
      <c r="A484" s="14"/>
      <c r="B484" s="22" t="s">
        <v>834</v>
      </c>
      <c r="C484" s="22"/>
      <c r="D484" s="22"/>
      <c r="E484" s="22"/>
      <c r="F484" s="22"/>
      <c r="G484" s="22"/>
      <c r="H484" s="22"/>
      <c r="I484" s="22"/>
      <c r="J484" s="22"/>
      <c r="K484" s="22"/>
      <c r="L484" s="22"/>
      <c r="M484" s="22"/>
      <c r="N484" s="22"/>
      <c r="O484" s="22"/>
      <c r="P484" s="22"/>
      <c r="Q484" s="22"/>
      <c r="R484" s="22"/>
      <c r="S484" s="22"/>
      <c r="T484" s="22"/>
      <c r="U484" s="22"/>
      <c r="V484" s="22"/>
      <c r="W484" s="22"/>
      <c r="X484" s="22"/>
      <c r="Y484" s="22"/>
      <c r="Z484" s="22"/>
    </row>
    <row r="485" spans="1:26" x14ac:dyDescent="0.25">
      <c r="A485" s="14"/>
      <c r="B485" s="23"/>
      <c r="C485" s="23"/>
      <c r="D485" s="23"/>
      <c r="E485" s="23"/>
      <c r="F485" s="23"/>
      <c r="G485" s="23"/>
      <c r="H485" s="23"/>
      <c r="I485" s="23"/>
      <c r="J485" s="23"/>
      <c r="K485" s="23"/>
      <c r="L485" s="23"/>
      <c r="M485" s="23"/>
      <c r="N485" s="23"/>
      <c r="O485" s="23"/>
      <c r="P485" s="23"/>
      <c r="Q485" s="23"/>
      <c r="R485" s="23"/>
      <c r="S485" s="23"/>
      <c r="T485" s="23"/>
      <c r="U485" s="23"/>
      <c r="V485" s="23"/>
      <c r="W485" s="23"/>
      <c r="X485" s="23"/>
      <c r="Y485" s="23"/>
      <c r="Z485" s="23"/>
    </row>
    <row r="486" spans="1:26" x14ac:dyDescent="0.25">
      <c r="A486" s="14"/>
      <c r="B486" s="23" t="s">
        <v>977</v>
      </c>
      <c r="C486" s="23"/>
      <c r="D486" s="23"/>
      <c r="E486" s="23"/>
      <c r="F486" s="23"/>
      <c r="G486" s="23"/>
      <c r="H486" s="23"/>
      <c r="I486" s="23"/>
      <c r="J486" s="23"/>
      <c r="K486" s="23"/>
      <c r="L486" s="23"/>
      <c r="M486" s="23"/>
      <c r="N486" s="23"/>
      <c r="O486" s="23"/>
      <c r="P486" s="23"/>
      <c r="Q486" s="23"/>
      <c r="R486" s="23"/>
      <c r="S486" s="23"/>
      <c r="T486" s="23"/>
      <c r="U486" s="23"/>
      <c r="V486" s="23"/>
      <c r="W486" s="23"/>
      <c r="X486" s="23"/>
      <c r="Y486" s="23"/>
      <c r="Z486" s="23"/>
    </row>
    <row r="487" spans="1:26" x14ac:dyDescent="0.25">
      <c r="A487" s="14"/>
      <c r="B487" s="67"/>
      <c r="C487" s="67"/>
      <c r="D487" s="67"/>
      <c r="E487" s="67"/>
      <c r="F487" s="67"/>
      <c r="G487" s="67"/>
      <c r="H487" s="67"/>
      <c r="I487" s="67"/>
      <c r="J487" s="67"/>
      <c r="K487" s="67"/>
      <c r="L487" s="67"/>
      <c r="M487" s="67"/>
      <c r="N487" s="67"/>
      <c r="O487" s="67"/>
      <c r="P487" s="67"/>
      <c r="Q487" s="67"/>
      <c r="R487" s="67"/>
      <c r="S487" s="67"/>
      <c r="T487" s="67"/>
      <c r="U487" s="67"/>
      <c r="V487" s="67"/>
      <c r="W487" s="67"/>
      <c r="X487" s="67"/>
      <c r="Y487" s="67"/>
      <c r="Z487" s="67"/>
    </row>
    <row r="488" spans="1:26" x14ac:dyDescent="0.25">
      <c r="A488" s="14"/>
      <c r="B488" s="29"/>
      <c r="C488" s="28"/>
      <c r="D488" s="28"/>
      <c r="E488" s="28"/>
      <c r="F488" s="28"/>
      <c r="G488" s="28"/>
      <c r="H488" s="28"/>
      <c r="I488" s="28"/>
      <c r="J488" s="28"/>
      <c r="K488" s="28"/>
      <c r="L488" s="28"/>
      <c r="M488" s="28"/>
      <c r="N488" s="28"/>
      <c r="O488" s="28"/>
      <c r="P488" s="28"/>
      <c r="Q488" s="28"/>
      <c r="R488" s="28"/>
      <c r="S488" s="28"/>
    </row>
    <row r="489" spans="1:26" ht="15.75" thickBot="1" x14ac:dyDescent="0.3">
      <c r="A489" s="14"/>
      <c r="B489" s="17"/>
      <c r="C489" s="28"/>
      <c r="D489" s="156"/>
      <c r="E489" s="156"/>
      <c r="F489" s="88"/>
      <c r="G489" s="156"/>
      <c r="H489" s="156"/>
      <c r="I489" s="88"/>
      <c r="J489" s="156"/>
      <c r="K489" s="59"/>
      <c r="L489" s="28"/>
      <c r="M489" s="156"/>
      <c r="N489" s="156"/>
      <c r="O489" s="88"/>
      <c r="P489" s="156"/>
      <c r="Q489" s="156"/>
      <c r="R489" s="88"/>
      <c r="S489" s="156"/>
    </row>
    <row r="490" spans="1:26" ht="15.75" thickBot="1" x14ac:dyDescent="0.3">
      <c r="A490" s="14"/>
      <c r="B490" s="17"/>
      <c r="C490" s="28"/>
      <c r="D490" s="83" t="s">
        <v>806</v>
      </c>
      <c r="E490" s="83"/>
      <c r="F490" s="83"/>
      <c r="G490" s="83"/>
      <c r="H490" s="83"/>
      <c r="I490" s="83"/>
      <c r="J490" s="83"/>
      <c r="K490" s="28"/>
      <c r="L490" s="28"/>
      <c r="M490" s="155" t="s">
        <v>807</v>
      </c>
      <c r="N490" s="155"/>
      <c r="O490" s="155"/>
      <c r="P490" s="155"/>
      <c r="Q490" s="155"/>
      <c r="R490" s="155"/>
      <c r="S490" s="155"/>
    </row>
    <row r="491" spans="1:26" x14ac:dyDescent="0.25">
      <c r="A491" s="14"/>
      <c r="B491" s="17"/>
      <c r="C491" s="28"/>
      <c r="D491" s="62" t="s">
        <v>839</v>
      </c>
      <c r="E491" s="49"/>
      <c r="F491" s="40"/>
      <c r="G491" s="62" t="s">
        <v>920</v>
      </c>
      <c r="H491" s="49"/>
      <c r="I491" s="40"/>
      <c r="J491" s="62" t="s">
        <v>921</v>
      </c>
      <c r="K491" s="30"/>
      <c r="L491" s="28"/>
      <c r="M491" s="63" t="s">
        <v>839</v>
      </c>
      <c r="N491" s="49"/>
      <c r="O491" s="40"/>
      <c r="P491" s="63" t="s">
        <v>920</v>
      </c>
      <c r="Q491" s="49"/>
      <c r="R491" s="40"/>
      <c r="S491" s="63" t="s">
        <v>921</v>
      </c>
    </row>
    <row r="492" spans="1:26" ht="15.75" thickBot="1" x14ac:dyDescent="0.3">
      <c r="A492" s="14"/>
      <c r="B492" s="41" t="s">
        <v>840</v>
      </c>
      <c r="C492" s="28"/>
      <c r="D492" s="32" t="s">
        <v>841</v>
      </c>
      <c r="E492" s="43"/>
      <c r="F492" s="30"/>
      <c r="G492" s="32" t="s">
        <v>922</v>
      </c>
      <c r="H492" s="43"/>
      <c r="I492" s="30"/>
      <c r="J492" s="32" t="s">
        <v>923</v>
      </c>
      <c r="K492" s="30"/>
      <c r="L492" s="28"/>
      <c r="M492" s="47" t="s">
        <v>841</v>
      </c>
      <c r="N492" s="43"/>
      <c r="O492" s="30"/>
      <c r="P492" s="47" t="s">
        <v>922</v>
      </c>
      <c r="Q492" s="43"/>
      <c r="R492" s="30"/>
      <c r="S492" s="47" t="s">
        <v>923</v>
      </c>
    </row>
    <row r="493" spans="1:26" x14ac:dyDescent="0.25">
      <c r="A493" s="14"/>
      <c r="B493" s="41" t="s">
        <v>884</v>
      </c>
      <c r="C493" s="28"/>
      <c r="D493" s="77"/>
      <c r="E493" s="59"/>
      <c r="F493" s="28"/>
      <c r="G493" s="77"/>
      <c r="H493" s="59"/>
      <c r="I493" s="28"/>
      <c r="J493" s="77"/>
      <c r="K493" s="59"/>
      <c r="L493" s="28"/>
      <c r="M493" s="77"/>
      <c r="N493" s="59"/>
      <c r="O493" s="28"/>
      <c r="P493" s="77"/>
      <c r="Q493" s="59"/>
      <c r="R493" s="28"/>
      <c r="S493" s="77"/>
    </row>
    <row r="494" spans="1:26" x14ac:dyDescent="0.25">
      <c r="A494" s="14"/>
      <c r="B494" s="16"/>
      <c r="C494" s="30"/>
      <c r="D494" s="59"/>
      <c r="E494" s="59"/>
      <c r="F494" s="30"/>
      <c r="G494" s="59"/>
      <c r="H494" s="59"/>
      <c r="I494" s="30"/>
      <c r="J494" s="59"/>
      <c r="K494" s="59"/>
      <c r="L494" s="30"/>
      <c r="M494" s="59"/>
      <c r="N494" s="59"/>
      <c r="O494" s="30"/>
      <c r="P494" s="59"/>
      <c r="Q494" s="59"/>
      <c r="R494" s="30"/>
      <c r="S494" s="59"/>
    </row>
    <row r="495" spans="1:26" x14ac:dyDescent="0.25">
      <c r="A495" s="14"/>
      <c r="B495" s="17" t="s">
        <v>403</v>
      </c>
      <c r="C495" s="41" t="s">
        <v>279</v>
      </c>
      <c r="D495" s="42" t="s">
        <v>978</v>
      </c>
      <c r="E495" s="78"/>
      <c r="F495" s="41" t="s">
        <v>279</v>
      </c>
      <c r="G495" s="42" t="s">
        <v>979</v>
      </c>
      <c r="H495" s="78"/>
      <c r="I495" s="41" t="s">
        <v>279</v>
      </c>
      <c r="J495" s="42" t="s">
        <v>980</v>
      </c>
      <c r="K495" s="59"/>
      <c r="L495" s="17" t="s">
        <v>279</v>
      </c>
      <c r="M495" s="45" t="s">
        <v>981</v>
      </c>
      <c r="N495" s="78"/>
      <c r="O495" s="17" t="s">
        <v>279</v>
      </c>
      <c r="P495" s="45" t="s">
        <v>982</v>
      </c>
      <c r="Q495" s="78"/>
      <c r="R495" s="17" t="s">
        <v>279</v>
      </c>
      <c r="S495" s="45" t="s">
        <v>544</v>
      </c>
    </row>
    <row r="496" spans="1:26" x14ac:dyDescent="0.25">
      <c r="A496" s="14"/>
      <c r="B496" s="17" t="s">
        <v>406</v>
      </c>
      <c r="C496" s="28"/>
      <c r="D496" s="42" t="s">
        <v>983</v>
      </c>
      <c r="E496" s="78"/>
      <c r="F496" s="28"/>
      <c r="G496" s="42" t="s">
        <v>984</v>
      </c>
      <c r="H496" s="78"/>
      <c r="I496" s="28"/>
      <c r="J496" s="42" t="s">
        <v>985</v>
      </c>
      <c r="K496" s="59"/>
      <c r="L496" s="28"/>
      <c r="M496" s="45" t="s">
        <v>986</v>
      </c>
      <c r="N496" s="78"/>
      <c r="O496" s="28"/>
      <c r="P496" s="45" t="s">
        <v>506</v>
      </c>
      <c r="Q496" s="78"/>
      <c r="R496" s="28"/>
      <c r="S496" s="45" t="s">
        <v>987</v>
      </c>
    </row>
    <row r="497" spans="1:19" x14ac:dyDescent="0.25">
      <c r="A497" s="14"/>
      <c r="B497" s="17" t="s">
        <v>409</v>
      </c>
      <c r="C497" s="28"/>
      <c r="D497" s="87" t="s">
        <v>285</v>
      </c>
      <c r="E497" s="78"/>
      <c r="F497" s="28"/>
      <c r="G497" s="87" t="s">
        <v>285</v>
      </c>
      <c r="H497" s="78"/>
      <c r="I497" s="28"/>
      <c r="J497" s="87" t="s">
        <v>285</v>
      </c>
      <c r="K497" s="59"/>
      <c r="L497" s="28"/>
      <c r="M497" s="86" t="s">
        <v>285</v>
      </c>
      <c r="N497" s="78"/>
      <c r="O497" s="28"/>
      <c r="P497" s="86" t="s">
        <v>285</v>
      </c>
      <c r="Q497" s="78"/>
      <c r="R497" s="28"/>
      <c r="S497" s="86" t="s">
        <v>285</v>
      </c>
    </row>
    <row r="498" spans="1:19" x14ac:dyDescent="0.25">
      <c r="A498" s="14"/>
      <c r="B498" s="16" t="s">
        <v>412</v>
      </c>
      <c r="C498" s="28"/>
      <c r="D498" s="42" t="s">
        <v>988</v>
      </c>
      <c r="E498" s="78"/>
      <c r="F498" s="28"/>
      <c r="G498" s="42" t="s">
        <v>989</v>
      </c>
      <c r="H498" s="78"/>
      <c r="I498" s="28"/>
      <c r="J498" s="42" t="s">
        <v>829</v>
      </c>
      <c r="K498" s="59"/>
      <c r="L498" s="28"/>
      <c r="M498" s="45" t="s">
        <v>990</v>
      </c>
      <c r="N498" s="78"/>
      <c r="O498" s="28"/>
      <c r="P498" s="45" t="s">
        <v>991</v>
      </c>
      <c r="Q498" s="78"/>
      <c r="R498" s="28"/>
      <c r="S498" s="45" t="s">
        <v>827</v>
      </c>
    </row>
    <row r="499" spans="1:19" x14ac:dyDescent="0.25">
      <c r="A499" s="14"/>
      <c r="B499" s="16" t="s">
        <v>415</v>
      </c>
      <c r="C499" s="28"/>
      <c r="D499" s="42" t="s">
        <v>992</v>
      </c>
      <c r="E499" s="78"/>
      <c r="F499" s="28"/>
      <c r="G499" s="42" t="s">
        <v>934</v>
      </c>
      <c r="H499" s="78"/>
      <c r="I499" s="28"/>
      <c r="J499" s="42" t="s">
        <v>529</v>
      </c>
      <c r="K499" s="59"/>
      <c r="L499" s="28"/>
      <c r="M499" s="45" t="s">
        <v>993</v>
      </c>
      <c r="N499" s="78"/>
      <c r="O499" s="28"/>
      <c r="P499" s="45" t="s">
        <v>937</v>
      </c>
      <c r="Q499" s="78"/>
      <c r="R499" s="28"/>
      <c r="S499" s="45" t="s">
        <v>289</v>
      </c>
    </row>
    <row r="500" spans="1:19" ht="15.75" thickBot="1" x14ac:dyDescent="0.3">
      <c r="A500" s="14"/>
      <c r="B500" s="17" t="s">
        <v>418</v>
      </c>
      <c r="C500" s="88"/>
      <c r="D500" s="46" t="s">
        <v>580</v>
      </c>
      <c r="E500" s="78"/>
      <c r="F500" s="88"/>
      <c r="G500" s="46" t="s">
        <v>580</v>
      </c>
      <c r="H500" s="78"/>
      <c r="I500" s="88"/>
      <c r="J500" s="46" t="s">
        <v>955</v>
      </c>
      <c r="K500" s="59"/>
      <c r="L500" s="88"/>
      <c r="M500" s="141" t="s">
        <v>674</v>
      </c>
      <c r="N500" s="30"/>
      <c r="O500" s="73"/>
      <c r="P500" s="141" t="s">
        <v>674</v>
      </c>
      <c r="Q500" s="78"/>
      <c r="R500" s="88"/>
      <c r="S500" s="61" t="s">
        <v>651</v>
      </c>
    </row>
    <row r="501" spans="1:19" x14ac:dyDescent="0.25">
      <c r="A501" s="14"/>
      <c r="B501" s="17"/>
      <c r="C501" s="39"/>
      <c r="D501" s="77"/>
      <c r="E501" s="59"/>
      <c r="F501" s="39"/>
      <c r="G501" s="77"/>
      <c r="H501" s="59"/>
      <c r="I501" s="39"/>
      <c r="J501" s="77"/>
      <c r="K501" s="59"/>
      <c r="L501" s="39"/>
      <c r="M501" s="50"/>
      <c r="N501" s="78"/>
      <c r="O501" s="39"/>
      <c r="P501" s="50"/>
      <c r="Q501" s="78"/>
      <c r="R501" s="39"/>
      <c r="S501" s="50"/>
    </row>
    <row r="502" spans="1:19" ht="15.75" thickBot="1" x14ac:dyDescent="0.3">
      <c r="A502" s="14"/>
      <c r="B502" s="41" t="s">
        <v>530</v>
      </c>
      <c r="C502" s="152" t="s">
        <v>279</v>
      </c>
      <c r="D502" s="46" t="s">
        <v>994</v>
      </c>
      <c r="E502" s="78"/>
      <c r="F502" s="152" t="s">
        <v>279</v>
      </c>
      <c r="G502" s="46" t="s">
        <v>995</v>
      </c>
      <c r="H502" s="78"/>
      <c r="I502" s="152" t="s">
        <v>279</v>
      </c>
      <c r="J502" s="46" t="s">
        <v>996</v>
      </c>
      <c r="K502" s="59"/>
      <c r="L502" s="153" t="s">
        <v>279</v>
      </c>
      <c r="M502" s="61" t="s">
        <v>997</v>
      </c>
      <c r="N502" s="78"/>
      <c r="O502" s="153" t="s">
        <v>279</v>
      </c>
      <c r="P502" s="61" t="s">
        <v>998</v>
      </c>
      <c r="Q502" s="78"/>
      <c r="R502" s="153" t="s">
        <v>279</v>
      </c>
      <c r="S502" s="61" t="s">
        <v>999</v>
      </c>
    </row>
    <row r="503" spans="1:19" x14ac:dyDescent="0.25">
      <c r="A503" s="14"/>
      <c r="B503" s="17"/>
      <c r="C503" s="39"/>
      <c r="D503" s="50"/>
      <c r="E503" s="78"/>
      <c r="F503" s="39"/>
      <c r="G503" s="50"/>
      <c r="H503" s="78"/>
      <c r="I503" s="39"/>
      <c r="J503" s="50"/>
      <c r="K503" s="59"/>
      <c r="L503" s="39"/>
      <c r="M503" s="77"/>
      <c r="N503" s="59"/>
      <c r="O503" s="39"/>
      <c r="P503" s="77"/>
      <c r="Q503" s="59"/>
      <c r="R503" s="39"/>
      <c r="S503" s="77"/>
    </row>
    <row r="504" spans="1:19" x14ac:dyDescent="0.25">
      <c r="A504" s="14"/>
      <c r="B504" s="41" t="s">
        <v>942</v>
      </c>
      <c r="C504" s="28"/>
      <c r="D504" s="59"/>
      <c r="E504" s="59"/>
      <c r="F504" s="28"/>
      <c r="G504" s="59"/>
      <c r="H504" s="59"/>
      <c r="I504" s="28"/>
      <c r="J504" s="59"/>
      <c r="K504" s="59"/>
      <c r="L504" s="28"/>
      <c r="M504" s="59"/>
      <c r="N504" s="59"/>
      <c r="O504" s="28"/>
      <c r="P504" s="59"/>
      <c r="Q504" s="59"/>
      <c r="R504" s="28"/>
      <c r="S504" s="59"/>
    </row>
    <row r="505" spans="1:19" x14ac:dyDescent="0.25">
      <c r="A505" s="14"/>
      <c r="B505" s="41" t="s">
        <v>1000</v>
      </c>
      <c r="C505" s="28"/>
      <c r="D505" s="59"/>
      <c r="E505" s="59"/>
      <c r="F505" s="28"/>
      <c r="G505" s="59"/>
      <c r="H505" s="59"/>
      <c r="I505" s="28"/>
      <c r="J505" s="59"/>
      <c r="K505" s="59"/>
      <c r="L505" s="28"/>
      <c r="M505" s="59"/>
      <c r="N505" s="59"/>
      <c r="O505" s="28"/>
      <c r="P505" s="59"/>
      <c r="Q505" s="59"/>
      <c r="R505" s="28"/>
      <c r="S505" s="59"/>
    </row>
    <row r="506" spans="1:19" x14ac:dyDescent="0.25">
      <c r="A506" s="14"/>
      <c r="B506" s="15" t="s">
        <v>870</v>
      </c>
      <c r="C506" s="30"/>
      <c r="D506" s="59"/>
      <c r="E506" s="59"/>
      <c r="F506" s="30"/>
      <c r="G506" s="59"/>
      <c r="H506" s="59"/>
      <c r="I506" s="30"/>
      <c r="J506" s="59"/>
      <c r="K506" s="59"/>
      <c r="L506" s="30"/>
      <c r="M506" s="59"/>
      <c r="N506" s="59"/>
      <c r="O506" s="30"/>
      <c r="P506" s="59"/>
      <c r="Q506" s="59"/>
      <c r="R506" s="30"/>
      <c r="S506" s="59"/>
    </row>
    <row r="507" spans="1:19" x14ac:dyDescent="0.25">
      <c r="A507" s="14"/>
      <c r="B507" s="15"/>
      <c r="C507" s="30"/>
      <c r="D507" s="59"/>
      <c r="E507" s="59"/>
      <c r="F507" s="30"/>
      <c r="G507" s="59"/>
      <c r="H507" s="59"/>
      <c r="I507" s="30"/>
      <c r="J507" s="59"/>
      <c r="K507" s="59"/>
      <c r="L507" s="30"/>
      <c r="M507" s="59"/>
      <c r="N507" s="59"/>
      <c r="O507" s="30"/>
      <c r="P507" s="59"/>
      <c r="Q507" s="59"/>
      <c r="R507" s="30"/>
      <c r="S507" s="59"/>
    </row>
    <row r="508" spans="1:19" x14ac:dyDescent="0.25">
      <c r="A508" s="14"/>
      <c r="B508" s="17" t="s">
        <v>403</v>
      </c>
      <c r="C508" s="41" t="s">
        <v>279</v>
      </c>
      <c r="D508" s="42" t="s">
        <v>898</v>
      </c>
      <c r="E508" s="78"/>
      <c r="F508" s="41" t="s">
        <v>279</v>
      </c>
      <c r="G508" s="42" t="s">
        <v>1001</v>
      </c>
      <c r="H508" s="78"/>
      <c r="I508" s="41" t="s">
        <v>279</v>
      </c>
      <c r="J508" s="42" t="s">
        <v>828</v>
      </c>
      <c r="K508" s="59"/>
      <c r="L508" s="17" t="s">
        <v>279</v>
      </c>
      <c r="M508" s="45" t="s">
        <v>1002</v>
      </c>
      <c r="N508" s="78"/>
      <c r="O508" s="17" t="s">
        <v>279</v>
      </c>
      <c r="P508" s="45" t="s">
        <v>1003</v>
      </c>
      <c r="Q508" s="78"/>
      <c r="R508" s="17" t="s">
        <v>279</v>
      </c>
      <c r="S508" s="45" t="s">
        <v>1004</v>
      </c>
    </row>
    <row r="509" spans="1:19" x14ac:dyDescent="0.25">
      <c r="A509" s="14"/>
      <c r="B509" s="17" t="s">
        <v>406</v>
      </c>
      <c r="C509" s="28"/>
      <c r="D509" s="42" t="s">
        <v>1005</v>
      </c>
      <c r="E509" s="78"/>
      <c r="F509" s="28"/>
      <c r="G509" s="42" t="s">
        <v>1006</v>
      </c>
      <c r="H509" s="78"/>
      <c r="I509" s="28"/>
      <c r="J509" s="42" t="s">
        <v>1007</v>
      </c>
      <c r="K509" s="59"/>
      <c r="L509" s="28"/>
      <c r="M509" s="45" t="s">
        <v>1008</v>
      </c>
      <c r="N509" s="78"/>
      <c r="O509" s="28"/>
      <c r="P509" s="45" t="s">
        <v>1009</v>
      </c>
      <c r="Q509" s="78"/>
      <c r="R509" s="28"/>
      <c r="S509" s="45" t="s">
        <v>720</v>
      </c>
    </row>
    <row r="510" spans="1:19" x14ac:dyDescent="0.25">
      <c r="A510" s="14"/>
      <c r="B510" s="17" t="s">
        <v>409</v>
      </c>
      <c r="C510" s="28"/>
      <c r="D510" s="87" t="s">
        <v>285</v>
      </c>
      <c r="E510" s="78"/>
      <c r="F510" s="28"/>
      <c r="G510" s="87" t="s">
        <v>285</v>
      </c>
      <c r="H510" s="78"/>
      <c r="I510" s="28"/>
      <c r="J510" s="87" t="s">
        <v>285</v>
      </c>
      <c r="K510" s="59"/>
      <c r="L510" s="28"/>
      <c r="M510" s="86" t="s">
        <v>285</v>
      </c>
      <c r="N510" s="78"/>
      <c r="O510" s="28"/>
      <c r="P510" s="86" t="s">
        <v>285</v>
      </c>
      <c r="Q510" s="78"/>
      <c r="R510" s="28"/>
      <c r="S510" s="86" t="s">
        <v>285</v>
      </c>
    </row>
    <row r="511" spans="1:19" x14ac:dyDescent="0.25">
      <c r="A511" s="14"/>
      <c r="B511" s="16" t="s">
        <v>412</v>
      </c>
      <c r="C511" s="28"/>
      <c r="D511" s="87" t="s">
        <v>285</v>
      </c>
      <c r="E511" s="78"/>
      <c r="F511" s="28"/>
      <c r="G511" s="87" t="s">
        <v>285</v>
      </c>
      <c r="H511" s="78"/>
      <c r="I511" s="28"/>
      <c r="J511" s="87" t="s">
        <v>285</v>
      </c>
      <c r="K511" s="59"/>
      <c r="L511" s="28"/>
      <c r="M511" s="86" t="s">
        <v>285</v>
      </c>
      <c r="N511" s="78"/>
      <c r="O511" s="28"/>
      <c r="P511" s="86" t="s">
        <v>285</v>
      </c>
      <c r="Q511" s="78"/>
      <c r="R511" s="28"/>
      <c r="S511" s="86" t="s">
        <v>285</v>
      </c>
    </row>
    <row r="512" spans="1:19" x14ac:dyDescent="0.25">
      <c r="A512" s="14"/>
      <c r="B512" s="16" t="s">
        <v>415</v>
      </c>
      <c r="C512" s="28"/>
      <c r="D512" s="42" t="s">
        <v>1010</v>
      </c>
      <c r="E512" s="78"/>
      <c r="F512" s="28"/>
      <c r="G512" s="42" t="s">
        <v>1010</v>
      </c>
      <c r="H512" s="78"/>
      <c r="I512" s="28"/>
      <c r="J512" s="42" t="s">
        <v>363</v>
      </c>
      <c r="K512" s="59"/>
      <c r="L512" s="28"/>
      <c r="M512" s="45" t="s">
        <v>1011</v>
      </c>
      <c r="N512" s="78"/>
      <c r="O512" s="28"/>
      <c r="P512" s="45" t="s">
        <v>1012</v>
      </c>
      <c r="Q512" s="78"/>
      <c r="R512" s="28"/>
      <c r="S512" s="45" t="s">
        <v>899</v>
      </c>
    </row>
    <row r="513" spans="1:19" ht="15.75" thickBot="1" x14ac:dyDescent="0.3">
      <c r="A513" s="14"/>
      <c r="B513" s="17" t="s">
        <v>418</v>
      </c>
      <c r="C513" s="88"/>
      <c r="D513" s="79" t="s">
        <v>285</v>
      </c>
      <c r="E513" s="78"/>
      <c r="F513" s="88"/>
      <c r="G513" s="79" t="s">
        <v>285</v>
      </c>
      <c r="H513" s="78"/>
      <c r="I513" s="88"/>
      <c r="J513" s="79" t="s">
        <v>285</v>
      </c>
      <c r="K513" s="59"/>
      <c r="L513" s="88"/>
      <c r="M513" s="48" t="s">
        <v>285</v>
      </c>
      <c r="N513" s="78"/>
      <c r="O513" s="88"/>
      <c r="P513" s="48" t="s">
        <v>285</v>
      </c>
      <c r="Q513" s="78"/>
      <c r="R513" s="88"/>
      <c r="S513" s="48" t="s">
        <v>301</v>
      </c>
    </row>
    <row r="514" spans="1:19" x14ac:dyDescent="0.25">
      <c r="A514" s="14"/>
      <c r="B514" s="17"/>
      <c r="C514" s="39"/>
      <c r="D514" s="77"/>
      <c r="E514" s="59"/>
      <c r="F514" s="39"/>
      <c r="G514" s="77"/>
      <c r="H514" s="59"/>
      <c r="I514" s="39"/>
      <c r="J514" s="77"/>
      <c r="K514" s="59"/>
      <c r="L514" s="39"/>
      <c r="M514" s="77"/>
      <c r="N514" s="59"/>
      <c r="O514" s="39"/>
      <c r="P514" s="77"/>
      <c r="Q514" s="59"/>
      <c r="R514" s="39"/>
      <c r="S514" s="77"/>
    </row>
    <row r="515" spans="1:19" ht="15.75" thickBot="1" x14ac:dyDescent="0.3">
      <c r="A515" s="14"/>
      <c r="B515" s="41" t="s">
        <v>421</v>
      </c>
      <c r="C515" s="152" t="s">
        <v>279</v>
      </c>
      <c r="D515" s="46" t="s">
        <v>1013</v>
      </c>
      <c r="E515" s="78"/>
      <c r="F515" s="152" t="s">
        <v>279</v>
      </c>
      <c r="G515" s="46" t="s">
        <v>1014</v>
      </c>
      <c r="H515" s="78"/>
      <c r="I515" s="152" t="s">
        <v>279</v>
      </c>
      <c r="J515" s="46" t="s">
        <v>1015</v>
      </c>
      <c r="K515" s="59"/>
      <c r="L515" s="153" t="s">
        <v>279</v>
      </c>
      <c r="M515" s="61" t="s">
        <v>1016</v>
      </c>
      <c r="N515" s="78"/>
      <c r="O515" s="153" t="s">
        <v>279</v>
      </c>
      <c r="P515" s="61" t="s">
        <v>1017</v>
      </c>
      <c r="Q515" s="78"/>
      <c r="R515" s="153" t="s">
        <v>279</v>
      </c>
      <c r="S515" s="61" t="s">
        <v>1018</v>
      </c>
    </row>
    <row r="516" spans="1:19" x14ac:dyDescent="0.25">
      <c r="A516" s="14"/>
      <c r="B516" s="17"/>
      <c r="C516" s="39"/>
      <c r="D516" s="50"/>
      <c r="E516" s="78"/>
      <c r="F516" s="39"/>
      <c r="G516" s="50"/>
      <c r="H516" s="78"/>
      <c r="I516" s="39"/>
      <c r="J516" s="50"/>
      <c r="K516" s="59"/>
      <c r="L516" s="39"/>
      <c r="M516" s="50"/>
      <c r="N516" s="78"/>
      <c r="O516" s="39"/>
      <c r="P516" s="50"/>
      <c r="Q516" s="78"/>
      <c r="R516" s="39"/>
      <c r="S516" s="50"/>
    </row>
    <row r="517" spans="1:19" x14ac:dyDescent="0.25">
      <c r="A517" s="14"/>
      <c r="B517" s="41" t="s">
        <v>868</v>
      </c>
      <c r="C517" s="28"/>
      <c r="D517" s="59"/>
      <c r="E517" s="59"/>
      <c r="F517" s="28"/>
      <c r="G517" s="59"/>
      <c r="H517" s="59"/>
      <c r="I517" s="28"/>
      <c r="J517" s="59"/>
      <c r="K517" s="59"/>
      <c r="L517" s="28"/>
      <c r="M517" s="59"/>
      <c r="N517" s="59"/>
      <c r="O517" s="28"/>
      <c r="P517" s="59"/>
      <c r="Q517" s="59"/>
      <c r="R517" s="28"/>
      <c r="S517" s="59"/>
    </row>
    <row r="518" spans="1:19" x14ac:dyDescent="0.25">
      <c r="A518" s="14"/>
      <c r="B518" s="41" t="s">
        <v>1019</v>
      </c>
      <c r="C518" s="28"/>
      <c r="D518" s="59"/>
      <c r="E518" s="59"/>
      <c r="F518" s="28"/>
      <c r="G518" s="59"/>
      <c r="H518" s="59"/>
      <c r="I518" s="28"/>
      <c r="J518" s="59"/>
      <c r="K518" s="59"/>
      <c r="L518" s="28"/>
      <c r="M518" s="59"/>
      <c r="N518" s="59"/>
      <c r="O518" s="28"/>
      <c r="P518" s="59"/>
      <c r="Q518" s="59"/>
      <c r="R518" s="28"/>
      <c r="S518" s="59"/>
    </row>
    <row r="519" spans="1:19" x14ac:dyDescent="0.25">
      <c r="A519" s="14"/>
      <c r="B519" s="41" t="s">
        <v>870</v>
      </c>
      <c r="C519" s="30"/>
      <c r="D519" s="59"/>
      <c r="E519" s="59"/>
      <c r="F519" s="30"/>
      <c r="G519" s="59"/>
      <c r="H519" s="59"/>
      <c r="I519" s="30"/>
      <c r="J519" s="59"/>
      <c r="K519" s="59"/>
      <c r="L519" s="30"/>
      <c r="M519" s="59"/>
      <c r="N519" s="59"/>
      <c r="O519" s="30"/>
      <c r="P519" s="59"/>
      <c r="Q519" s="59"/>
      <c r="R519" s="30"/>
      <c r="S519" s="59"/>
    </row>
    <row r="520" spans="1:19" x14ac:dyDescent="0.25">
      <c r="A520" s="14"/>
      <c r="B520" s="41"/>
      <c r="C520" s="30"/>
      <c r="D520" s="59"/>
      <c r="E520" s="59"/>
      <c r="F520" s="30"/>
      <c r="G520" s="59"/>
      <c r="H520" s="59"/>
      <c r="I520" s="30"/>
      <c r="J520" s="59"/>
      <c r="K520" s="59"/>
      <c r="L520" s="30"/>
      <c r="M520" s="59"/>
      <c r="N520" s="59"/>
      <c r="O520" s="30"/>
      <c r="P520" s="59"/>
      <c r="Q520" s="59"/>
      <c r="R520" s="30"/>
      <c r="S520" s="59"/>
    </row>
    <row r="521" spans="1:19" x14ac:dyDescent="0.25">
      <c r="A521" s="14"/>
      <c r="B521" s="17" t="s">
        <v>403</v>
      </c>
      <c r="C521" s="41" t="s">
        <v>279</v>
      </c>
      <c r="D521" s="42" t="s">
        <v>875</v>
      </c>
      <c r="E521" s="78"/>
      <c r="F521" s="41" t="s">
        <v>279</v>
      </c>
      <c r="G521" s="42" t="s">
        <v>1020</v>
      </c>
      <c r="H521" s="78"/>
      <c r="I521" s="41" t="s">
        <v>279</v>
      </c>
      <c r="J521" s="42" t="s">
        <v>846</v>
      </c>
      <c r="K521" s="59"/>
      <c r="L521" s="17" t="s">
        <v>279</v>
      </c>
      <c r="M521" s="45" t="s">
        <v>875</v>
      </c>
      <c r="N521" s="78"/>
      <c r="O521" s="17" t="s">
        <v>279</v>
      </c>
      <c r="P521" s="45" t="s">
        <v>1021</v>
      </c>
      <c r="Q521" s="78"/>
      <c r="R521" s="17" t="s">
        <v>279</v>
      </c>
      <c r="S521" s="45" t="s">
        <v>846</v>
      </c>
    </row>
    <row r="522" spans="1:19" x14ac:dyDescent="0.25">
      <c r="A522" s="14"/>
      <c r="B522" s="17" t="s">
        <v>406</v>
      </c>
      <c r="C522" s="28"/>
      <c r="D522" s="87" t="s">
        <v>285</v>
      </c>
      <c r="E522" s="78"/>
      <c r="F522" s="28"/>
      <c r="G522" s="87" t="s">
        <v>285</v>
      </c>
      <c r="H522" s="78"/>
      <c r="I522" s="28"/>
      <c r="J522" s="87" t="s">
        <v>285</v>
      </c>
      <c r="K522" s="59"/>
      <c r="L522" s="28"/>
      <c r="M522" s="86" t="s">
        <v>285</v>
      </c>
      <c r="N522" s="78"/>
      <c r="O522" s="28"/>
      <c r="P522" s="45" t="s">
        <v>1022</v>
      </c>
      <c r="Q522" s="78"/>
      <c r="R522" s="28"/>
      <c r="S522" s="86" t="s">
        <v>285</v>
      </c>
    </row>
    <row r="523" spans="1:19" x14ac:dyDescent="0.25">
      <c r="A523" s="14"/>
      <c r="B523" s="17" t="s">
        <v>409</v>
      </c>
      <c r="C523" s="28"/>
      <c r="D523" s="87" t="s">
        <v>285</v>
      </c>
      <c r="E523" s="78"/>
      <c r="F523" s="28"/>
      <c r="G523" s="87" t="s">
        <v>285</v>
      </c>
      <c r="H523" s="78"/>
      <c r="I523" s="28"/>
      <c r="J523" s="87" t="s">
        <v>285</v>
      </c>
      <c r="K523" s="59"/>
      <c r="L523" s="28"/>
      <c r="M523" s="86" t="s">
        <v>285</v>
      </c>
      <c r="N523" s="78"/>
      <c r="O523" s="28"/>
      <c r="P523" s="86" t="s">
        <v>285</v>
      </c>
      <c r="Q523" s="78"/>
      <c r="R523" s="28"/>
      <c r="S523" s="86" t="s">
        <v>285</v>
      </c>
    </row>
    <row r="524" spans="1:19" x14ac:dyDescent="0.25">
      <c r="A524" s="14"/>
      <c r="B524" s="16" t="s">
        <v>412</v>
      </c>
      <c r="C524" s="28"/>
      <c r="D524" s="87" t="s">
        <v>285</v>
      </c>
      <c r="E524" s="78"/>
      <c r="F524" s="28"/>
      <c r="G524" s="87" t="s">
        <v>285</v>
      </c>
      <c r="H524" s="78"/>
      <c r="I524" s="28"/>
      <c r="J524" s="87" t="s">
        <v>285</v>
      </c>
      <c r="K524" s="59"/>
      <c r="L524" s="28"/>
      <c r="M524" s="45" t="s">
        <v>443</v>
      </c>
      <c r="N524" s="78"/>
      <c r="O524" s="28"/>
      <c r="P524" s="45" t="s">
        <v>443</v>
      </c>
      <c r="Q524" s="78"/>
      <c r="R524" s="28"/>
      <c r="S524" s="45" t="s">
        <v>372</v>
      </c>
    </row>
    <row r="525" spans="1:19" x14ac:dyDescent="0.25">
      <c r="A525" s="14"/>
      <c r="B525" s="16" t="s">
        <v>415</v>
      </c>
      <c r="C525" s="28"/>
      <c r="D525" s="87" t="s">
        <v>285</v>
      </c>
      <c r="E525" s="78"/>
      <c r="F525" s="28"/>
      <c r="G525" s="87" t="s">
        <v>285</v>
      </c>
      <c r="H525" s="78"/>
      <c r="I525" s="28"/>
      <c r="J525" s="87" t="s">
        <v>285</v>
      </c>
      <c r="K525" s="59"/>
      <c r="L525" s="28"/>
      <c r="M525" s="86" t="s">
        <v>285</v>
      </c>
      <c r="N525" s="78"/>
      <c r="O525" s="28"/>
      <c r="P525" s="86" t="s">
        <v>285</v>
      </c>
      <c r="Q525" s="78"/>
      <c r="R525" s="28"/>
      <c r="S525" s="86" t="s">
        <v>301</v>
      </c>
    </row>
    <row r="526" spans="1:19" ht="15.75" thickBot="1" x14ac:dyDescent="0.3">
      <c r="A526" s="14"/>
      <c r="B526" s="17" t="s">
        <v>418</v>
      </c>
      <c r="C526" s="88"/>
      <c r="D526" s="79" t="s">
        <v>285</v>
      </c>
      <c r="E526" s="78"/>
      <c r="F526" s="88"/>
      <c r="G526" s="79" t="s">
        <v>285</v>
      </c>
      <c r="H526" s="78"/>
      <c r="I526" s="88"/>
      <c r="J526" s="79" t="s">
        <v>285</v>
      </c>
      <c r="K526" s="59"/>
      <c r="L526" s="88"/>
      <c r="M526" s="48" t="s">
        <v>301</v>
      </c>
      <c r="N526" s="78"/>
      <c r="O526" s="88"/>
      <c r="P526" s="48" t="s">
        <v>1023</v>
      </c>
      <c r="Q526" s="78"/>
      <c r="R526" s="88"/>
      <c r="S526" s="48" t="s">
        <v>301</v>
      </c>
    </row>
    <row r="527" spans="1:19" x14ac:dyDescent="0.25">
      <c r="A527" s="14"/>
      <c r="B527" s="17"/>
      <c r="C527" s="39"/>
      <c r="D527" s="77"/>
      <c r="E527" s="59"/>
      <c r="F527" s="39"/>
      <c r="G527" s="77"/>
      <c r="H527" s="59"/>
      <c r="I527" s="39"/>
      <c r="J527" s="77"/>
      <c r="K527" s="59"/>
      <c r="L527" s="39"/>
      <c r="M527" s="77"/>
      <c r="N527" s="59"/>
      <c r="O527" s="39"/>
      <c r="P527" s="77"/>
      <c r="Q527" s="59"/>
      <c r="R527" s="39"/>
      <c r="S527" s="77"/>
    </row>
    <row r="528" spans="1:19" ht="15.75" thickBot="1" x14ac:dyDescent="0.3">
      <c r="A528" s="14"/>
      <c r="B528" s="41" t="s">
        <v>530</v>
      </c>
      <c r="C528" s="152" t="s">
        <v>279</v>
      </c>
      <c r="D528" s="46" t="s">
        <v>875</v>
      </c>
      <c r="E528" s="78"/>
      <c r="F528" s="152" t="s">
        <v>279</v>
      </c>
      <c r="G528" s="46" t="s">
        <v>1020</v>
      </c>
      <c r="H528" s="78"/>
      <c r="I528" s="152" t="s">
        <v>279</v>
      </c>
      <c r="J528" s="46" t="s">
        <v>846</v>
      </c>
      <c r="K528" s="59"/>
      <c r="L528" s="153" t="s">
        <v>279</v>
      </c>
      <c r="M528" s="61" t="s">
        <v>1024</v>
      </c>
      <c r="N528" s="78"/>
      <c r="O528" s="153" t="s">
        <v>279</v>
      </c>
      <c r="P528" s="61" t="s">
        <v>1025</v>
      </c>
      <c r="Q528" s="78"/>
      <c r="R528" s="153" t="s">
        <v>279</v>
      </c>
      <c r="S528" s="61" t="s">
        <v>1026</v>
      </c>
    </row>
    <row r="529" spans="1:26" x14ac:dyDescent="0.25">
      <c r="A529" s="14"/>
      <c r="B529" s="17"/>
      <c r="C529" s="39"/>
      <c r="D529" s="50"/>
      <c r="E529" s="78"/>
      <c r="F529" s="39"/>
      <c r="G529" s="50"/>
      <c r="H529" s="78"/>
      <c r="I529" s="39"/>
      <c r="J529" s="50"/>
      <c r="K529" s="59"/>
      <c r="L529" s="39"/>
      <c r="M529" s="50"/>
      <c r="N529" s="78"/>
      <c r="O529" s="39"/>
      <c r="P529" s="50"/>
      <c r="Q529" s="78"/>
      <c r="R529" s="39"/>
      <c r="S529" s="50"/>
    </row>
    <row r="530" spans="1:26" x14ac:dyDescent="0.25">
      <c r="A530" s="14"/>
      <c r="B530" s="41" t="s">
        <v>878</v>
      </c>
      <c r="C530" s="28"/>
      <c r="D530" s="78"/>
      <c r="E530" s="78"/>
      <c r="F530" s="28"/>
      <c r="G530" s="78"/>
      <c r="H530" s="78"/>
      <c r="I530" s="28"/>
      <c r="J530" s="78"/>
      <c r="K530" s="59"/>
      <c r="L530" s="28"/>
      <c r="M530" s="78"/>
      <c r="N530" s="78"/>
      <c r="O530" s="28"/>
      <c r="P530" s="78"/>
      <c r="Q530" s="78"/>
      <c r="R530" s="28"/>
      <c r="S530" s="78"/>
    </row>
    <row r="531" spans="1:26" ht="15.75" thickBot="1" x14ac:dyDescent="0.3">
      <c r="A531" s="14"/>
      <c r="B531" s="41" t="s">
        <v>884</v>
      </c>
      <c r="C531" s="152" t="s">
        <v>279</v>
      </c>
      <c r="D531" s="46" t="s">
        <v>1027</v>
      </c>
      <c r="E531" s="78"/>
      <c r="F531" s="152" t="s">
        <v>279</v>
      </c>
      <c r="G531" s="46" t="s">
        <v>1028</v>
      </c>
      <c r="H531" s="78"/>
      <c r="I531" s="152" t="s">
        <v>279</v>
      </c>
      <c r="J531" s="46" t="s">
        <v>1029</v>
      </c>
      <c r="K531" s="59"/>
      <c r="L531" s="153" t="s">
        <v>279</v>
      </c>
      <c r="M531" s="61" t="s">
        <v>1030</v>
      </c>
      <c r="N531" s="78"/>
      <c r="O531" s="153" t="s">
        <v>279</v>
      </c>
      <c r="P531" s="61" t="s">
        <v>1031</v>
      </c>
      <c r="Q531" s="78"/>
      <c r="R531" s="153" t="s">
        <v>279</v>
      </c>
      <c r="S531" s="61" t="s">
        <v>1032</v>
      </c>
    </row>
    <row r="532" spans="1:26" x14ac:dyDescent="0.25">
      <c r="A532" s="14"/>
      <c r="B532" s="41"/>
      <c r="C532" s="39"/>
      <c r="D532" s="50"/>
      <c r="E532" s="78"/>
      <c r="F532" s="39"/>
      <c r="G532" s="50"/>
      <c r="H532" s="78"/>
      <c r="I532" s="39"/>
      <c r="J532" s="50"/>
      <c r="K532" s="59"/>
      <c r="L532" s="39"/>
      <c r="M532" s="50"/>
      <c r="N532" s="78"/>
      <c r="O532" s="39"/>
      <c r="P532" s="50"/>
      <c r="Q532" s="78"/>
      <c r="R532" s="39"/>
      <c r="S532" s="50"/>
    </row>
    <row r="533" spans="1:26" x14ac:dyDescent="0.25">
      <c r="A533" s="14"/>
      <c r="B533" s="41" t="s">
        <v>878</v>
      </c>
      <c r="C533" s="28"/>
      <c r="D533" s="78"/>
      <c r="E533" s="78"/>
      <c r="F533" s="28"/>
      <c r="G533" s="78"/>
      <c r="H533" s="78"/>
      <c r="I533" s="28"/>
      <c r="J533" s="78"/>
      <c r="K533" s="59"/>
      <c r="L533" s="28"/>
      <c r="M533" s="78"/>
      <c r="N533" s="78"/>
      <c r="O533" s="28"/>
      <c r="P533" s="78"/>
      <c r="Q533" s="78"/>
      <c r="R533" s="28"/>
      <c r="S533" s="78"/>
    </row>
    <row r="534" spans="1:26" ht="15.75" thickBot="1" x14ac:dyDescent="0.3">
      <c r="A534" s="14"/>
      <c r="B534" s="41" t="s">
        <v>843</v>
      </c>
      <c r="C534" s="152" t="s">
        <v>279</v>
      </c>
      <c r="D534" s="46" t="s">
        <v>973</v>
      </c>
      <c r="E534" s="78"/>
      <c r="F534" s="152" t="s">
        <v>279</v>
      </c>
      <c r="G534" s="46" t="s">
        <v>974</v>
      </c>
      <c r="H534" s="78"/>
      <c r="I534" s="152" t="s">
        <v>279</v>
      </c>
      <c r="J534" s="79" t="s">
        <v>301</v>
      </c>
      <c r="K534" s="59"/>
      <c r="L534" s="153" t="s">
        <v>279</v>
      </c>
      <c r="M534" s="61" t="s">
        <v>975</v>
      </c>
      <c r="N534" s="78"/>
      <c r="O534" s="153" t="s">
        <v>279</v>
      </c>
      <c r="P534" s="61" t="s">
        <v>976</v>
      </c>
      <c r="Q534" s="78"/>
      <c r="R534" s="153" t="s">
        <v>279</v>
      </c>
      <c r="S534" s="48" t="s">
        <v>301</v>
      </c>
    </row>
    <row r="535" spans="1:26" x14ac:dyDescent="0.25">
      <c r="A535" s="14"/>
      <c r="B535" s="41"/>
      <c r="C535" s="39"/>
      <c r="D535" s="50"/>
      <c r="E535" s="78"/>
      <c r="F535" s="39"/>
      <c r="G535" s="50"/>
      <c r="H535" s="78"/>
      <c r="I535" s="39"/>
      <c r="J535" s="50"/>
      <c r="K535" s="59"/>
      <c r="L535" s="39"/>
      <c r="M535" s="50"/>
      <c r="N535" s="78"/>
      <c r="O535" s="39"/>
      <c r="P535" s="50"/>
      <c r="Q535" s="78"/>
      <c r="R535" s="39"/>
      <c r="S535" s="50"/>
    </row>
    <row r="536" spans="1:26" ht="15.75" thickBot="1" x14ac:dyDescent="0.3">
      <c r="A536" s="14"/>
      <c r="B536" s="41" t="s">
        <v>1033</v>
      </c>
      <c r="C536" s="111" t="s">
        <v>279</v>
      </c>
      <c r="D536" s="52" t="s">
        <v>593</v>
      </c>
      <c r="E536" s="78"/>
      <c r="F536" s="111" t="s">
        <v>279</v>
      </c>
      <c r="G536" s="52" t="s">
        <v>1034</v>
      </c>
      <c r="H536" s="78"/>
      <c r="I536" s="111" t="s">
        <v>279</v>
      </c>
      <c r="J536" s="52" t="s">
        <v>1029</v>
      </c>
      <c r="K536" s="59"/>
      <c r="L536" s="112" t="s">
        <v>279</v>
      </c>
      <c r="M536" s="54" t="s">
        <v>686</v>
      </c>
      <c r="N536" s="78"/>
      <c r="O536" s="112" t="s">
        <v>279</v>
      </c>
      <c r="P536" s="54" t="s">
        <v>1035</v>
      </c>
      <c r="Q536" s="78"/>
      <c r="R536" s="112" t="s">
        <v>279</v>
      </c>
      <c r="S536" s="54" t="s">
        <v>1032</v>
      </c>
    </row>
    <row r="537" spans="1:26" ht="15.75" thickTop="1" x14ac:dyDescent="0.25">
      <c r="A537" s="14"/>
      <c r="B537" s="69"/>
      <c r="C537" s="157"/>
      <c r="D537" s="159"/>
      <c r="E537" s="161"/>
      <c r="F537" s="157"/>
      <c r="G537" s="159"/>
      <c r="H537" s="161"/>
      <c r="I537" s="157"/>
      <c r="J537" s="159"/>
      <c r="K537" s="162"/>
      <c r="L537" s="157"/>
      <c r="M537" s="159"/>
      <c r="N537" s="161"/>
      <c r="O537" s="157"/>
      <c r="P537" s="159"/>
      <c r="Q537" s="161"/>
      <c r="R537" s="157"/>
      <c r="S537" s="159"/>
    </row>
    <row r="538" spans="1:26" x14ac:dyDescent="0.25">
      <c r="A538" s="14"/>
      <c r="B538" s="69"/>
      <c r="C538" s="158"/>
      <c r="D538" s="160"/>
      <c r="E538" s="161"/>
      <c r="F538" s="158"/>
      <c r="G538" s="160"/>
      <c r="H538" s="161"/>
      <c r="I538" s="158"/>
      <c r="J538" s="160"/>
      <c r="K538" s="162"/>
      <c r="L538" s="158"/>
      <c r="M538" s="160"/>
      <c r="N538" s="161"/>
      <c r="O538" s="158"/>
      <c r="P538" s="160"/>
      <c r="Q538" s="161"/>
      <c r="R538" s="158"/>
      <c r="S538" s="160"/>
    </row>
    <row r="539" spans="1:26" x14ac:dyDescent="0.25">
      <c r="A539" s="14"/>
      <c r="B539" s="69"/>
      <c r="C539" s="158"/>
      <c r="D539" s="160"/>
      <c r="E539" s="161"/>
      <c r="F539" s="158"/>
      <c r="G539" s="160"/>
      <c r="H539" s="161"/>
      <c r="I539" s="158"/>
      <c r="J539" s="160"/>
      <c r="K539" s="162"/>
      <c r="L539" s="158"/>
      <c r="M539" s="160"/>
      <c r="N539" s="161"/>
      <c r="O539" s="158"/>
      <c r="P539" s="160"/>
      <c r="Q539" s="161"/>
      <c r="R539" s="158"/>
      <c r="S539" s="160"/>
    </row>
    <row r="540" spans="1:26" x14ac:dyDescent="0.25">
      <c r="A540" s="14"/>
      <c r="B540" s="184"/>
      <c r="C540" s="184"/>
      <c r="D540" s="184"/>
      <c r="E540" s="184"/>
      <c r="F540" s="184"/>
      <c r="G540" s="184"/>
      <c r="H540" s="184"/>
      <c r="I540" s="184"/>
      <c r="J540" s="184"/>
      <c r="K540" s="184"/>
      <c r="L540" s="184"/>
      <c r="M540" s="184"/>
      <c r="N540" s="184"/>
      <c r="O540" s="184"/>
      <c r="P540" s="184"/>
      <c r="Q540" s="184"/>
      <c r="R540" s="184"/>
      <c r="S540" s="184"/>
      <c r="T540" s="184"/>
      <c r="U540" s="184"/>
      <c r="V540" s="184"/>
      <c r="W540" s="184"/>
      <c r="X540" s="184"/>
      <c r="Y540" s="184"/>
      <c r="Z540" s="184"/>
    </row>
    <row r="541" spans="1:26" x14ac:dyDescent="0.25">
      <c r="A541" s="14"/>
      <c r="B541" s="26"/>
      <c r="C541" s="26"/>
      <c r="D541" s="26"/>
      <c r="E541" s="26"/>
      <c r="F541" s="26"/>
      <c r="G541" s="26"/>
      <c r="H541" s="26"/>
      <c r="I541" s="26"/>
      <c r="J541" s="26"/>
      <c r="K541" s="26"/>
      <c r="L541" s="26"/>
      <c r="M541" s="26"/>
      <c r="N541" s="26"/>
      <c r="O541" s="26"/>
      <c r="P541" s="26"/>
      <c r="Q541" s="26"/>
      <c r="R541" s="26"/>
      <c r="S541" s="26"/>
      <c r="T541" s="26"/>
      <c r="U541" s="26"/>
      <c r="V541" s="26"/>
      <c r="W541" s="26"/>
      <c r="X541" s="26"/>
      <c r="Y541" s="26"/>
      <c r="Z541" s="26"/>
    </row>
    <row r="542" spans="1:26" x14ac:dyDescent="0.25">
      <c r="A542" s="14" t="s">
        <v>1489</v>
      </c>
      <c r="B542" s="24" t="s">
        <v>1036</v>
      </c>
      <c r="C542" s="24"/>
      <c r="D542" s="24"/>
      <c r="E542" s="24"/>
      <c r="F542" s="24"/>
      <c r="G542" s="24"/>
      <c r="H542" s="24"/>
      <c r="I542" s="24"/>
      <c r="J542" s="24"/>
      <c r="K542" s="24"/>
      <c r="L542" s="24"/>
      <c r="M542" s="24"/>
      <c r="N542" s="24"/>
      <c r="O542" s="24"/>
      <c r="P542" s="24"/>
      <c r="Q542" s="24"/>
      <c r="R542" s="24"/>
      <c r="S542" s="24"/>
      <c r="T542" s="24"/>
      <c r="U542" s="24"/>
      <c r="V542" s="24"/>
      <c r="W542" s="24"/>
      <c r="X542" s="24"/>
      <c r="Y542" s="24"/>
      <c r="Z542" s="24"/>
    </row>
    <row r="543" spans="1:26" x14ac:dyDescent="0.25">
      <c r="A543" s="14"/>
      <c r="B543" s="71"/>
      <c r="C543" s="71"/>
      <c r="D543" s="71"/>
      <c r="E543" s="71"/>
      <c r="F543" s="71"/>
      <c r="G543" s="71"/>
      <c r="H543" s="71"/>
      <c r="I543" s="71"/>
      <c r="J543" s="71"/>
      <c r="K543" s="71"/>
      <c r="L543" s="71"/>
      <c r="M543" s="71"/>
      <c r="N543" s="71"/>
      <c r="O543" s="71"/>
      <c r="P543" s="71"/>
      <c r="Q543" s="71"/>
      <c r="R543" s="71"/>
      <c r="S543" s="71"/>
      <c r="T543" s="71"/>
      <c r="U543" s="71"/>
      <c r="V543" s="71"/>
      <c r="W543" s="71"/>
      <c r="X543" s="71"/>
      <c r="Y543" s="71"/>
      <c r="Z543" s="71"/>
    </row>
    <row r="544" spans="1:26" x14ac:dyDescent="0.25">
      <c r="A544" s="14"/>
      <c r="B544" s="29"/>
      <c r="C544" s="28"/>
      <c r="D544" s="28"/>
      <c r="E544" s="28"/>
      <c r="F544" s="28"/>
      <c r="G544" s="28"/>
      <c r="H544" s="28"/>
      <c r="I544" s="28"/>
      <c r="J544" s="28"/>
      <c r="K544" s="28"/>
      <c r="L544" s="28"/>
      <c r="M544" s="28"/>
      <c r="N544" s="28"/>
      <c r="O544" s="28"/>
      <c r="P544" s="28"/>
      <c r="Q544" s="28"/>
    </row>
    <row r="545" spans="1:17" x14ac:dyDescent="0.25">
      <c r="A545" s="14"/>
      <c r="B545" s="16"/>
      <c r="C545" s="30"/>
      <c r="D545" s="30"/>
      <c r="E545" s="30"/>
      <c r="F545" s="30"/>
      <c r="G545" s="30"/>
      <c r="H545" s="30"/>
      <c r="I545" s="30"/>
      <c r="J545" s="30"/>
      <c r="K545" s="30"/>
      <c r="L545" s="30"/>
      <c r="M545" s="30"/>
      <c r="N545" s="30"/>
      <c r="O545" s="30"/>
      <c r="P545" s="30"/>
      <c r="Q545" s="30"/>
    </row>
    <row r="546" spans="1:17" ht="15.75" thickBot="1" x14ac:dyDescent="0.3">
      <c r="A546" s="14"/>
      <c r="B546" s="163"/>
      <c r="C546" s="30"/>
      <c r="D546" s="64" t="s">
        <v>1037</v>
      </c>
      <c r="E546" s="64"/>
      <c r="F546" s="64"/>
      <c r="G546" s="64"/>
      <c r="H546" s="43"/>
      <c r="I546" s="64" t="s">
        <v>1038</v>
      </c>
      <c r="J546" s="64"/>
      <c r="K546" s="64"/>
      <c r="L546" s="64"/>
      <c r="M546" s="28"/>
      <c r="N546" s="64" t="s">
        <v>143</v>
      </c>
      <c r="O546" s="64"/>
      <c r="P546" s="64"/>
      <c r="Q546" s="64"/>
    </row>
    <row r="547" spans="1:17" ht="15.75" thickBot="1" x14ac:dyDescent="0.3">
      <c r="A547" s="14"/>
      <c r="B547" s="164">
        <v>42094</v>
      </c>
      <c r="C547" s="30"/>
      <c r="D547" s="72" t="s">
        <v>1039</v>
      </c>
      <c r="E547" s="49"/>
      <c r="F547" s="122"/>
      <c r="G547" s="72" t="s">
        <v>328</v>
      </c>
      <c r="H547" s="43"/>
      <c r="I547" s="72" t="s">
        <v>1039</v>
      </c>
      <c r="J547" s="49"/>
      <c r="K547" s="122"/>
      <c r="L547" s="72" t="s">
        <v>328</v>
      </c>
      <c r="M547" s="30"/>
      <c r="N547" s="72" t="s">
        <v>1039</v>
      </c>
      <c r="O547" s="49"/>
      <c r="P547" s="122"/>
      <c r="Q547" s="72" t="s">
        <v>328</v>
      </c>
    </row>
    <row r="548" spans="1:17" x14ac:dyDescent="0.25">
      <c r="A548" s="14"/>
      <c r="B548" s="165"/>
      <c r="C548" s="30"/>
      <c r="D548" s="166" t="s">
        <v>1040</v>
      </c>
      <c r="E548" s="43"/>
      <c r="F548" s="40"/>
      <c r="G548" s="166" t="s">
        <v>359</v>
      </c>
      <c r="H548" s="43"/>
      <c r="I548" s="166" t="s">
        <v>1040</v>
      </c>
      <c r="J548" s="43"/>
      <c r="K548" s="40"/>
      <c r="L548" s="166" t="s">
        <v>359</v>
      </c>
      <c r="M548" s="30"/>
      <c r="N548" s="166" t="s">
        <v>1040</v>
      </c>
      <c r="O548" s="43"/>
      <c r="P548" s="40"/>
      <c r="Q548" s="166" t="s">
        <v>359</v>
      </c>
    </row>
    <row r="549" spans="1:17" x14ac:dyDescent="0.25">
      <c r="A549" s="14"/>
      <c r="B549" s="15" t="s">
        <v>402</v>
      </c>
      <c r="C549" s="30"/>
      <c r="D549" s="43"/>
      <c r="E549" s="43"/>
      <c r="F549" s="30"/>
      <c r="G549" s="43"/>
      <c r="H549" s="43"/>
      <c r="I549" s="43"/>
      <c r="J549" s="43"/>
      <c r="K549" s="30"/>
      <c r="L549" s="43"/>
      <c r="M549" s="30"/>
      <c r="N549" s="43"/>
      <c r="O549" s="43"/>
      <c r="P549" s="30"/>
      <c r="Q549" s="43"/>
    </row>
    <row r="550" spans="1:17" x14ac:dyDescent="0.25">
      <c r="A550" s="14"/>
      <c r="B550" s="17" t="s">
        <v>403</v>
      </c>
      <c r="C550" s="28"/>
      <c r="D550" s="42" t="s">
        <v>893</v>
      </c>
      <c r="E550" s="78"/>
      <c r="F550" s="41" t="s">
        <v>279</v>
      </c>
      <c r="G550" s="42" t="s">
        <v>1041</v>
      </c>
      <c r="H550" s="78"/>
      <c r="I550" s="42" t="s">
        <v>343</v>
      </c>
      <c r="J550" s="78"/>
      <c r="K550" s="41" t="s">
        <v>279</v>
      </c>
      <c r="L550" s="42" t="s">
        <v>1042</v>
      </c>
      <c r="M550" s="59"/>
      <c r="N550" s="42" t="s">
        <v>1043</v>
      </c>
      <c r="O550" s="78"/>
      <c r="P550" s="41" t="s">
        <v>279</v>
      </c>
      <c r="Q550" s="42" t="s">
        <v>1044</v>
      </c>
    </row>
    <row r="551" spans="1:17" x14ac:dyDescent="0.25">
      <c r="A551" s="14"/>
      <c r="B551" s="17" t="s">
        <v>406</v>
      </c>
      <c r="C551" s="28"/>
      <c r="D551" s="42" t="s">
        <v>288</v>
      </c>
      <c r="E551" s="78"/>
      <c r="F551" s="28"/>
      <c r="G551" s="42" t="s">
        <v>1045</v>
      </c>
      <c r="H551" s="78"/>
      <c r="I551" s="42" t="s">
        <v>1043</v>
      </c>
      <c r="J551" s="78"/>
      <c r="K551" s="28"/>
      <c r="L551" s="42" t="s">
        <v>1046</v>
      </c>
      <c r="M551" s="59"/>
      <c r="N551" s="42" t="s">
        <v>1047</v>
      </c>
      <c r="O551" s="78"/>
      <c r="P551" s="28"/>
      <c r="Q551" s="42" t="s">
        <v>1048</v>
      </c>
    </row>
    <row r="552" spans="1:17" x14ac:dyDescent="0.25">
      <c r="A552" s="14"/>
      <c r="B552" s="17" t="s">
        <v>409</v>
      </c>
      <c r="C552" s="28"/>
      <c r="D552" s="87" t="s">
        <v>285</v>
      </c>
      <c r="E552" s="78"/>
      <c r="F552" s="28"/>
      <c r="G552" s="87" t="s">
        <v>285</v>
      </c>
      <c r="H552" s="78"/>
      <c r="I552" s="87" t="s">
        <v>285</v>
      </c>
      <c r="J552" s="78"/>
      <c r="K552" s="28"/>
      <c r="L552" s="87" t="s">
        <v>285</v>
      </c>
      <c r="M552" s="59"/>
      <c r="N552" s="87" t="s">
        <v>285</v>
      </c>
      <c r="O552" s="78"/>
      <c r="P552" s="28"/>
      <c r="Q552" s="87" t="s">
        <v>285</v>
      </c>
    </row>
    <row r="553" spans="1:17" x14ac:dyDescent="0.25">
      <c r="A553" s="14"/>
      <c r="B553" s="16" t="s">
        <v>412</v>
      </c>
      <c r="C553" s="30"/>
      <c r="D553" s="42" t="s">
        <v>533</v>
      </c>
      <c r="E553" s="78"/>
      <c r="F553" s="28"/>
      <c r="G553" s="42" t="s">
        <v>1049</v>
      </c>
      <c r="H553" s="78"/>
      <c r="I553" s="87" t="s">
        <v>285</v>
      </c>
      <c r="J553" s="78"/>
      <c r="K553" s="28"/>
      <c r="L553" s="87" t="s">
        <v>285</v>
      </c>
      <c r="M553" s="59"/>
      <c r="N553" s="42" t="s">
        <v>533</v>
      </c>
      <c r="O553" s="78"/>
      <c r="P553" s="28"/>
      <c r="Q553" s="42" t="s">
        <v>1049</v>
      </c>
    </row>
    <row r="554" spans="1:17" x14ac:dyDescent="0.25">
      <c r="A554" s="14"/>
      <c r="B554" s="16" t="s">
        <v>415</v>
      </c>
      <c r="C554" s="30"/>
      <c r="D554" s="42" t="s">
        <v>343</v>
      </c>
      <c r="E554" s="78"/>
      <c r="F554" s="28"/>
      <c r="G554" s="42" t="s">
        <v>1050</v>
      </c>
      <c r="H554" s="78"/>
      <c r="I554" s="42" t="s">
        <v>343</v>
      </c>
      <c r="J554" s="78"/>
      <c r="K554" s="28"/>
      <c r="L554" s="42" t="s">
        <v>1051</v>
      </c>
      <c r="M554" s="59"/>
      <c r="N554" s="42" t="s">
        <v>529</v>
      </c>
      <c r="O554" s="78"/>
      <c r="P554" s="28"/>
      <c r="Q554" s="42" t="s">
        <v>1052</v>
      </c>
    </row>
    <row r="555" spans="1:17" ht="15.75" thickBot="1" x14ac:dyDescent="0.3">
      <c r="A555" s="14"/>
      <c r="B555" s="17" t="s">
        <v>418</v>
      </c>
      <c r="C555" s="28"/>
      <c r="D555" s="79" t="s">
        <v>285</v>
      </c>
      <c r="E555" s="78"/>
      <c r="F555" s="88"/>
      <c r="G555" s="79" t="s">
        <v>285</v>
      </c>
      <c r="H555" s="78"/>
      <c r="I555" s="79" t="s">
        <v>285</v>
      </c>
      <c r="J555" s="78"/>
      <c r="K555" s="88"/>
      <c r="L555" s="79" t="s">
        <v>285</v>
      </c>
      <c r="M555" s="59"/>
      <c r="N555" s="79" t="s">
        <v>285</v>
      </c>
      <c r="O555" s="78"/>
      <c r="P555" s="88"/>
      <c r="Q555" s="79" t="s">
        <v>285</v>
      </c>
    </row>
    <row r="556" spans="1:17" x14ac:dyDescent="0.25">
      <c r="A556" s="14"/>
      <c r="B556" s="17"/>
      <c r="C556" s="28"/>
      <c r="D556" s="50"/>
      <c r="E556" s="78"/>
      <c r="F556" s="39"/>
      <c r="G556" s="50"/>
      <c r="H556" s="78"/>
      <c r="I556" s="50"/>
      <c r="J556" s="78"/>
      <c r="K556" s="39"/>
      <c r="L556" s="50"/>
      <c r="M556" s="59"/>
      <c r="N556" s="50"/>
      <c r="O556" s="78"/>
      <c r="P556" s="39"/>
      <c r="Q556" s="50"/>
    </row>
    <row r="557" spans="1:17" ht="15.75" thickBot="1" x14ac:dyDescent="0.3">
      <c r="A557" s="14"/>
      <c r="B557" s="41" t="s">
        <v>530</v>
      </c>
      <c r="C557" s="28"/>
      <c r="D557" s="46" t="s">
        <v>849</v>
      </c>
      <c r="E557" s="78"/>
      <c r="F557" s="152" t="s">
        <v>279</v>
      </c>
      <c r="G557" s="46" t="s">
        <v>1053</v>
      </c>
      <c r="H557" s="78"/>
      <c r="I557" s="46" t="s">
        <v>849</v>
      </c>
      <c r="J557" s="78"/>
      <c r="K557" s="152" t="s">
        <v>279</v>
      </c>
      <c r="L557" s="46" t="s">
        <v>1054</v>
      </c>
      <c r="M557" s="59"/>
      <c r="N557" s="46" t="s">
        <v>1055</v>
      </c>
      <c r="O557" s="78"/>
      <c r="P557" s="152" t="s">
        <v>279</v>
      </c>
      <c r="Q557" s="46" t="s">
        <v>1056</v>
      </c>
    </row>
    <row r="558" spans="1:17" x14ac:dyDescent="0.25">
      <c r="A558" s="14"/>
      <c r="B558" s="17"/>
      <c r="C558" s="28"/>
      <c r="D558" s="77"/>
      <c r="E558" s="59"/>
      <c r="F558" s="39"/>
      <c r="G558" s="77"/>
      <c r="H558" s="59"/>
      <c r="I558" s="77"/>
      <c r="J558" s="59"/>
      <c r="K558" s="39"/>
      <c r="L558" s="77"/>
      <c r="M558" s="59"/>
      <c r="N558" s="77"/>
      <c r="O558" s="59"/>
      <c r="P558" s="39"/>
      <c r="Q558" s="77"/>
    </row>
    <row r="559" spans="1:17" x14ac:dyDescent="0.25">
      <c r="A559" s="14"/>
      <c r="B559" s="41" t="s">
        <v>424</v>
      </c>
      <c r="C559" s="28"/>
      <c r="D559" s="59"/>
      <c r="E559" s="59"/>
      <c r="F559" s="28"/>
      <c r="G559" s="59"/>
      <c r="H559" s="59"/>
      <c r="I559" s="59"/>
      <c r="J559" s="59"/>
      <c r="K559" s="28"/>
      <c r="L559" s="59"/>
      <c r="M559" s="59"/>
      <c r="N559" s="59"/>
      <c r="O559" s="59"/>
      <c r="P559" s="28"/>
      <c r="Q559" s="59"/>
    </row>
    <row r="560" spans="1:17" x14ac:dyDescent="0.25">
      <c r="A560" s="14"/>
      <c r="B560" s="17" t="s">
        <v>403</v>
      </c>
      <c r="C560" s="28"/>
      <c r="D560" s="42" t="s">
        <v>342</v>
      </c>
      <c r="E560" s="78"/>
      <c r="F560" s="41" t="s">
        <v>279</v>
      </c>
      <c r="G560" s="42" t="s">
        <v>1057</v>
      </c>
      <c r="H560" s="78"/>
      <c r="I560" s="42" t="s">
        <v>1047</v>
      </c>
      <c r="J560" s="78"/>
      <c r="K560" s="41" t="s">
        <v>279</v>
      </c>
      <c r="L560" s="42" t="s">
        <v>1058</v>
      </c>
      <c r="M560" s="59"/>
      <c r="N560" s="42" t="s">
        <v>1059</v>
      </c>
      <c r="O560" s="78"/>
      <c r="P560" s="41" t="s">
        <v>279</v>
      </c>
      <c r="Q560" s="42" t="s">
        <v>1060</v>
      </c>
    </row>
    <row r="561" spans="1:17" x14ac:dyDescent="0.25">
      <c r="A561" s="14"/>
      <c r="B561" s="17" t="s">
        <v>406</v>
      </c>
      <c r="C561" s="28"/>
      <c r="D561" s="42" t="s">
        <v>849</v>
      </c>
      <c r="E561" s="78"/>
      <c r="F561" s="28"/>
      <c r="G561" s="42" t="s">
        <v>1061</v>
      </c>
      <c r="H561" s="78"/>
      <c r="I561" s="42" t="s">
        <v>533</v>
      </c>
      <c r="J561" s="78"/>
      <c r="K561" s="28"/>
      <c r="L561" s="42" t="s">
        <v>1062</v>
      </c>
      <c r="M561" s="59"/>
      <c r="N561" s="42" t="s">
        <v>846</v>
      </c>
      <c r="O561" s="78"/>
      <c r="P561" s="28"/>
      <c r="Q561" s="42" t="s">
        <v>1063</v>
      </c>
    </row>
    <row r="562" spans="1:17" x14ac:dyDescent="0.25">
      <c r="A562" s="14"/>
      <c r="B562" s="17" t="s">
        <v>409</v>
      </c>
      <c r="C562" s="28"/>
      <c r="D562" s="87" t="s">
        <v>285</v>
      </c>
      <c r="E562" s="78"/>
      <c r="F562" s="28"/>
      <c r="G562" s="87" t="s">
        <v>285</v>
      </c>
      <c r="H562" s="78"/>
      <c r="I562" s="87" t="s">
        <v>285</v>
      </c>
      <c r="J562" s="78"/>
      <c r="K562" s="28"/>
      <c r="L562" s="87" t="s">
        <v>285</v>
      </c>
      <c r="M562" s="59"/>
      <c r="N562" s="87" t="s">
        <v>285</v>
      </c>
      <c r="O562" s="78"/>
      <c r="P562" s="28"/>
      <c r="Q562" s="87" t="s">
        <v>285</v>
      </c>
    </row>
    <row r="563" spans="1:17" x14ac:dyDescent="0.25">
      <c r="A563" s="14"/>
      <c r="B563" s="16" t="s">
        <v>412</v>
      </c>
      <c r="C563" s="30"/>
      <c r="D563" s="87" t="s">
        <v>285</v>
      </c>
      <c r="E563" s="78"/>
      <c r="F563" s="28"/>
      <c r="G563" s="87" t="s">
        <v>285</v>
      </c>
      <c r="H563" s="78"/>
      <c r="I563" s="87" t="s">
        <v>285</v>
      </c>
      <c r="J563" s="78"/>
      <c r="K563" s="28"/>
      <c r="L563" s="87" t="s">
        <v>285</v>
      </c>
      <c r="M563" s="59"/>
      <c r="N563" s="87" t="s">
        <v>285</v>
      </c>
      <c r="O563" s="78"/>
      <c r="P563" s="28"/>
      <c r="Q563" s="87" t="s">
        <v>285</v>
      </c>
    </row>
    <row r="564" spans="1:17" x14ac:dyDescent="0.25">
      <c r="A564" s="14"/>
      <c r="B564" s="16" t="s">
        <v>415</v>
      </c>
      <c r="C564" s="30"/>
      <c r="D564" s="42" t="s">
        <v>289</v>
      </c>
      <c r="E564" s="78"/>
      <c r="F564" s="28"/>
      <c r="G564" s="42" t="s">
        <v>1064</v>
      </c>
      <c r="H564" s="78"/>
      <c r="I564" s="42" t="s">
        <v>533</v>
      </c>
      <c r="J564" s="78"/>
      <c r="K564" s="28"/>
      <c r="L564" s="42" t="s">
        <v>1065</v>
      </c>
      <c r="M564" s="59"/>
      <c r="N564" s="42" t="s">
        <v>648</v>
      </c>
      <c r="O564" s="78"/>
      <c r="P564" s="28"/>
      <c r="Q564" s="42" t="s">
        <v>1066</v>
      </c>
    </row>
    <row r="565" spans="1:17" ht="15.75" thickBot="1" x14ac:dyDescent="0.3">
      <c r="A565" s="14"/>
      <c r="B565" s="17" t="s">
        <v>418</v>
      </c>
      <c r="C565" s="28"/>
      <c r="D565" s="79" t="s">
        <v>285</v>
      </c>
      <c r="E565" s="78"/>
      <c r="F565" s="88"/>
      <c r="G565" s="79" t="s">
        <v>285</v>
      </c>
      <c r="H565" s="78"/>
      <c r="I565" s="79" t="s">
        <v>285</v>
      </c>
      <c r="J565" s="78"/>
      <c r="K565" s="88"/>
      <c r="L565" s="79" t="s">
        <v>285</v>
      </c>
      <c r="M565" s="59"/>
      <c r="N565" s="79" t="s">
        <v>285</v>
      </c>
      <c r="O565" s="78"/>
      <c r="P565" s="88"/>
      <c r="Q565" s="79" t="s">
        <v>285</v>
      </c>
    </row>
    <row r="566" spans="1:17" x14ac:dyDescent="0.25">
      <c r="A566" s="14"/>
      <c r="B566" s="17"/>
      <c r="C566" s="28"/>
      <c r="D566" s="77"/>
      <c r="E566" s="59"/>
      <c r="F566" s="39"/>
      <c r="G566" s="77"/>
      <c r="H566" s="59"/>
      <c r="I566" s="77"/>
      <c r="J566" s="59"/>
      <c r="K566" s="39"/>
      <c r="L566" s="77"/>
      <c r="M566" s="59"/>
      <c r="N566" s="77"/>
      <c r="O566" s="59"/>
      <c r="P566" s="39"/>
      <c r="Q566" s="50"/>
    </row>
    <row r="567" spans="1:17" ht="15.75" thickBot="1" x14ac:dyDescent="0.3">
      <c r="A567" s="14"/>
      <c r="B567" s="41" t="s">
        <v>530</v>
      </c>
      <c r="C567" s="28"/>
      <c r="D567" s="46" t="s">
        <v>541</v>
      </c>
      <c r="E567" s="78"/>
      <c r="F567" s="152" t="s">
        <v>279</v>
      </c>
      <c r="G567" s="46" t="s">
        <v>1067</v>
      </c>
      <c r="H567" s="78"/>
      <c r="I567" s="46" t="s">
        <v>846</v>
      </c>
      <c r="J567" s="78"/>
      <c r="K567" s="152" t="s">
        <v>279</v>
      </c>
      <c r="L567" s="46" t="s">
        <v>1068</v>
      </c>
      <c r="M567" s="59"/>
      <c r="N567" s="46" t="s">
        <v>1069</v>
      </c>
      <c r="O567" s="78"/>
      <c r="P567" s="152" t="s">
        <v>279</v>
      </c>
      <c r="Q567" s="46" t="s">
        <v>1070</v>
      </c>
    </row>
    <row r="568" spans="1:17" x14ac:dyDescent="0.25">
      <c r="A568" s="14"/>
      <c r="B568" s="17"/>
      <c r="C568" s="28"/>
      <c r="D568" s="50"/>
      <c r="E568" s="78"/>
      <c r="F568" s="39"/>
      <c r="G568" s="50"/>
      <c r="H568" s="78"/>
      <c r="I568" s="50"/>
      <c r="J568" s="78"/>
      <c r="K568" s="39"/>
      <c r="L568" s="50"/>
      <c r="M568" s="59"/>
      <c r="N568" s="50"/>
      <c r="O568" s="78"/>
      <c r="P568" s="39"/>
      <c r="Q568" s="50"/>
    </row>
    <row r="569" spans="1:17" x14ac:dyDescent="0.25">
      <c r="A569" s="14"/>
      <c r="B569" s="41" t="s">
        <v>437</v>
      </c>
      <c r="C569" s="28"/>
      <c r="D569" s="59"/>
      <c r="E569" s="59"/>
      <c r="F569" s="28"/>
      <c r="G569" s="59"/>
      <c r="H569" s="59"/>
      <c r="I569" s="59"/>
      <c r="J569" s="59"/>
      <c r="K569" s="28"/>
      <c r="L569" s="59"/>
      <c r="M569" s="59"/>
      <c r="N569" s="59"/>
      <c r="O569" s="59"/>
      <c r="P569" s="28"/>
      <c r="Q569" s="59"/>
    </row>
    <row r="570" spans="1:17" x14ac:dyDescent="0.25">
      <c r="A570" s="14"/>
      <c r="B570" s="17" t="s">
        <v>403</v>
      </c>
      <c r="C570" s="28"/>
      <c r="D570" s="42" t="s">
        <v>648</v>
      </c>
      <c r="E570" s="78"/>
      <c r="F570" s="41" t="s">
        <v>279</v>
      </c>
      <c r="G570" s="42" t="s">
        <v>1071</v>
      </c>
      <c r="H570" s="78"/>
      <c r="I570" s="87" t="s">
        <v>285</v>
      </c>
      <c r="J570" s="78"/>
      <c r="K570" s="41" t="s">
        <v>279</v>
      </c>
      <c r="L570" s="87" t="s">
        <v>285</v>
      </c>
      <c r="M570" s="59"/>
      <c r="N570" s="42" t="s">
        <v>648</v>
      </c>
      <c r="O570" s="78"/>
      <c r="P570" s="41" t="s">
        <v>279</v>
      </c>
      <c r="Q570" s="42" t="s">
        <v>1071</v>
      </c>
    </row>
    <row r="571" spans="1:17" x14ac:dyDescent="0.25">
      <c r="A571" s="14"/>
      <c r="B571" s="17" t="s">
        <v>406</v>
      </c>
      <c r="C571" s="28"/>
      <c r="D571" s="42" t="s">
        <v>288</v>
      </c>
      <c r="E571" s="78"/>
      <c r="F571" s="28"/>
      <c r="G571" s="42" t="s">
        <v>964</v>
      </c>
      <c r="H571" s="78"/>
      <c r="I571" s="87" t="s">
        <v>285</v>
      </c>
      <c r="J571" s="78"/>
      <c r="K571" s="28"/>
      <c r="L571" s="87" t="s">
        <v>285</v>
      </c>
      <c r="M571" s="59"/>
      <c r="N571" s="42" t="s">
        <v>288</v>
      </c>
      <c r="O571" s="78"/>
      <c r="P571" s="28"/>
      <c r="Q571" s="42" t="s">
        <v>964</v>
      </c>
    </row>
    <row r="572" spans="1:17" x14ac:dyDescent="0.25">
      <c r="A572" s="14"/>
      <c r="B572" s="17" t="s">
        <v>409</v>
      </c>
      <c r="C572" s="28"/>
      <c r="D572" s="87" t="s">
        <v>285</v>
      </c>
      <c r="E572" s="78"/>
      <c r="F572" s="28"/>
      <c r="G572" s="87" t="s">
        <v>285</v>
      </c>
      <c r="H572" s="78"/>
      <c r="I572" s="87" t="s">
        <v>285</v>
      </c>
      <c r="J572" s="78"/>
      <c r="K572" s="28"/>
      <c r="L572" s="87" t="s">
        <v>285</v>
      </c>
      <c r="M572" s="59"/>
      <c r="N572" s="87" t="s">
        <v>285</v>
      </c>
      <c r="O572" s="78"/>
      <c r="P572" s="28"/>
      <c r="Q572" s="87" t="s">
        <v>285</v>
      </c>
    </row>
    <row r="573" spans="1:17" x14ac:dyDescent="0.25">
      <c r="A573" s="14"/>
      <c r="B573" s="16" t="s">
        <v>412</v>
      </c>
      <c r="C573" s="30"/>
      <c r="D573" s="42" t="s">
        <v>288</v>
      </c>
      <c r="E573" s="78"/>
      <c r="F573" s="28"/>
      <c r="G573" s="42" t="s">
        <v>828</v>
      </c>
      <c r="H573" s="78"/>
      <c r="I573" s="42" t="s">
        <v>533</v>
      </c>
      <c r="J573" s="78"/>
      <c r="K573" s="28"/>
      <c r="L573" s="42" t="s">
        <v>442</v>
      </c>
      <c r="M573" s="59"/>
      <c r="N573" s="42" t="s">
        <v>529</v>
      </c>
      <c r="O573" s="78"/>
      <c r="P573" s="28"/>
      <c r="Q573" s="42" t="s">
        <v>1072</v>
      </c>
    </row>
    <row r="574" spans="1:17" x14ac:dyDescent="0.25">
      <c r="A574" s="14"/>
      <c r="B574" s="16" t="s">
        <v>415</v>
      </c>
      <c r="C574" s="30"/>
      <c r="D574" s="87" t="s">
        <v>285</v>
      </c>
      <c r="E574" s="78"/>
      <c r="F574" s="28"/>
      <c r="G574" s="87" t="s">
        <v>285</v>
      </c>
      <c r="H574" s="78"/>
      <c r="I574" s="42" t="s">
        <v>533</v>
      </c>
      <c r="J574" s="78"/>
      <c r="K574" s="28"/>
      <c r="L574" s="42" t="s">
        <v>1073</v>
      </c>
      <c r="M574" s="59"/>
      <c r="N574" s="42" t="s">
        <v>533</v>
      </c>
      <c r="O574" s="78"/>
      <c r="P574" s="28"/>
      <c r="Q574" s="42" t="s">
        <v>1073</v>
      </c>
    </row>
    <row r="575" spans="1:17" ht="15.75" thickBot="1" x14ac:dyDescent="0.3">
      <c r="A575" s="14"/>
      <c r="B575" s="17" t="s">
        <v>418</v>
      </c>
      <c r="C575" s="28"/>
      <c r="D575" s="79" t="s">
        <v>285</v>
      </c>
      <c r="E575" s="78"/>
      <c r="F575" s="88"/>
      <c r="G575" s="79" t="s">
        <v>285</v>
      </c>
      <c r="H575" s="78"/>
      <c r="I575" s="79" t="s">
        <v>285</v>
      </c>
      <c r="J575" s="78"/>
      <c r="K575" s="88"/>
      <c r="L575" s="79" t="s">
        <v>285</v>
      </c>
      <c r="M575" s="59"/>
      <c r="N575" s="79" t="s">
        <v>285</v>
      </c>
      <c r="O575" s="78"/>
      <c r="P575" s="88"/>
      <c r="Q575" s="79" t="s">
        <v>285</v>
      </c>
    </row>
    <row r="576" spans="1:17" x14ac:dyDescent="0.25">
      <c r="A576" s="14"/>
      <c r="B576" s="17"/>
      <c r="C576" s="28"/>
      <c r="D576" s="77"/>
      <c r="E576" s="59"/>
      <c r="F576" s="39"/>
      <c r="G576" s="77"/>
      <c r="H576" s="59"/>
      <c r="I576" s="77"/>
      <c r="J576" s="59"/>
      <c r="K576" s="39"/>
      <c r="L576" s="77"/>
      <c r="M576" s="59"/>
      <c r="N576" s="50"/>
      <c r="O576" s="59"/>
      <c r="P576" s="39"/>
      <c r="Q576" s="50"/>
    </row>
    <row r="577" spans="1:26" ht="15.75" thickBot="1" x14ac:dyDescent="0.3">
      <c r="A577" s="14"/>
      <c r="B577" s="41" t="s">
        <v>530</v>
      </c>
      <c r="C577" s="28"/>
      <c r="D577" s="46" t="s">
        <v>1047</v>
      </c>
      <c r="E577" s="78"/>
      <c r="F577" s="152" t="s">
        <v>279</v>
      </c>
      <c r="G577" s="46" t="s">
        <v>1074</v>
      </c>
      <c r="H577" s="78"/>
      <c r="I577" s="46" t="s">
        <v>343</v>
      </c>
      <c r="J577" s="78"/>
      <c r="K577" s="152" t="s">
        <v>279</v>
      </c>
      <c r="L577" s="46" t="s">
        <v>1075</v>
      </c>
      <c r="M577" s="59"/>
      <c r="N577" s="46" t="s">
        <v>846</v>
      </c>
      <c r="O577" s="78"/>
      <c r="P577" s="152" t="s">
        <v>279</v>
      </c>
      <c r="Q577" s="46" t="s">
        <v>1076</v>
      </c>
    </row>
    <row r="578" spans="1:26" x14ac:dyDescent="0.25">
      <c r="A578" s="14"/>
      <c r="B578" s="17"/>
      <c r="C578" s="28"/>
      <c r="D578" s="50"/>
      <c r="E578" s="78"/>
      <c r="F578" s="39"/>
      <c r="G578" s="50"/>
      <c r="H578" s="78"/>
      <c r="I578" s="50"/>
      <c r="J578" s="78"/>
      <c r="K578" s="39"/>
      <c r="L578" s="50"/>
      <c r="M578" s="59"/>
      <c r="N578" s="50"/>
      <c r="O578" s="78"/>
      <c r="P578" s="39"/>
      <c r="Q578" s="50"/>
    </row>
    <row r="579" spans="1:26" ht="15.75" thickBot="1" x14ac:dyDescent="0.3">
      <c r="A579" s="14"/>
      <c r="B579" s="41" t="s">
        <v>143</v>
      </c>
      <c r="C579" s="28"/>
      <c r="D579" s="52" t="s">
        <v>280</v>
      </c>
      <c r="E579" s="78"/>
      <c r="F579" s="111" t="s">
        <v>279</v>
      </c>
      <c r="G579" s="52" t="s">
        <v>1077</v>
      </c>
      <c r="H579" s="78"/>
      <c r="I579" s="52" t="s">
        <v>639</v>
      </c>
      <c r="J579" s="78"/>
      <c r="K579" s="111" t="s">
        <v>279</v>
      </c>
      <c r="L579" s="52" t="s">
        <v>1078</v>
      </c>
      <c r="M579" s="59"/>
      <c r="N579" s="52" t="s">
        <v>1079</v>
      </c>
      <c r="O579" s="78"/>
      <c r="P579" s="111" t="s">
        <v>279</v>
      </c>
      <c r="Q579" s="52" t="s">
        <v>1080</v>
      </c>
    </row>
    <row r="580" spans="1:26" ht="15.75" thickTop="1" x14ac:dyDescent="0.25">
      <c r="A580" s="14"/>
      <c r="B580" s="24"/>
      <c r="C580" s="24"/>
      <c r="D580" s="24"/>
      <c r="E580" s="24"/>
      <c r="F580" s="24"/>
      <c r="G580" s="24"/>
      <c r="H580" s="24"/>
      <c r="I580" s="24"/>
      <c r="J580" s="24"/>
      <c r="K580" s="24"/>
      <c r="L580" s="24"/>
      <c r="M580" s="24"/>
      <c r="N580" s="24"/>
      <c r="O580" s="24"/>
      <c r="P580" s="24"/>
      <c r="Q580" s="24"/>
      <c r="R580" s="24"/>
      <c r="S580" s="24"/>
      <c r="T580" s="24"/>
      <c r="U580" s="24"/>
      <c r="V580" s="24"/>
      <c r="W580" s="24"/>
      <c r="X580" s="24"/>
      <c r="Y580" s="24"/>
      <c r="Z580" s="24"/>
    </row>
    <row r="581" spans="1:26" x14ac:dyDescent="0.25">
      <c r="A581" s="14"/>
      <c r="B581" s="183" t="s">
        <v>457</v>
      </c>
      <c r="C581" s="183"/>
      <c r="D581" s="183"/>
      <c r="E581" s="183"/>
      <c r="F581" s="183"/>
      <c r="G581" s="183"/>
      <c r="H581" s="183"/>
      <c r="I581" s="183"/>
      <c r="J581" s="183"/>
      <c r="K581" s="183"/>
      <c r="L581" s="183"/>
      <c r="M581" s="183"/>
      <c r="N581" s="183"/>
      <c r="O581" s="183"/>
      <c r="P581" s="183"/>
      <c r="Q581" s="183"/>
      <c r="R581" s="183"/>
      <c r="S581" s="183"/>
      <c r="T581" s="183"/>
      <c r="U581" s="183"/>
      <c r="V581" s="183"/>
      <c r="W581" s="183"/>
      <c r="X581" s="183"/>
      <c r="Y581" s="183"/>
      <c r="Z581" s="183"/>
    </row>
    <row r="582" spans="1:26" x14ac:dyDescent="0.25">
      <c r="A582" s="14"/>
      <c r="B582" s="24" t="s">
        <v>458</v>
      </c>
      <c r="C582" s="24"/>
      <c r="D582" s="24"/>
      <c r="E582" s="24"/>
      <c r="F582" s="24"/>
      <c r="G582" s="24"/>
      <c r="H582" s="24"/>
      <c r="I582" s="24"/>
      <c r="J582" s="24"/>
      <c r="K582" s="24"/>
      <c r="L582" s="24"/>
      <c r="M582" s="24"/>
      <c r="N582" s="24"/>
      <c r="O582" s="24"/>
      <c r="P582" s="24"/>
      <c r="Q582" s="24"/>
      <c r="R582" s="24"/>
      <c r="S582" s="24"/>
      <c r="T582" s="24"/>
      <c r="U582" s="24"/>
      <c r="V582" s="24"/>
      <c r="W582" s="24"/>
      <c r="X582" s="24"/>
      <c r="Y582" s="24"/>
      <c r="Z582" s="24"/>
    </row>
    <row r="583" spans="1:26" x14ac:dyDescent="0.25">
      <c r="A583" s="14"/>
      <c r="B583" s="24" t="s">
        <v>833</v>
      </c>
      <c r="C583" s="24"/>
      <c r="D583" s="24"/>
      <c r="E583" s="24"/>
      <c r="F583" s="24"/>
      <c r="G583" s="24"/>
      <c r="H583" s="24"/>
      <c r="I583" s="24"/>
      <c r="J583" s="24"/>
      <c r="K583" s="24"/>
      <c r="L583" s="24"/>
      <c r="M583" s="24"/>
      <c r="N583" s="24"/>
      <c r="O583" s="24"/>
      <c r="P583" s="24"/>
      <c r="Q583" s="24"/>
      <c r="R583" s="24"/>
      <c r="S583" s="24"/>
      <c r="T583" s="24"/>
      <c r="U583" s="24"/>
      <c r="V583" s="24"/>
      <c r="W583" s="24"/>
      <c r="X583" s="24"/>
      <c r="Y583" s="24"/>
      <c r="Z583" s="24"/>
    </row>
    <row r="584" spans="1:26" x14ac:dyDescent="0.25">
      <c r="A584" s="14"/>
      <c r="B584" s="24"/>
      <c r="C584" s="24"/>
      <c r="D584" s="24"/>
      <c r="E584" s="24"/>
      <c r="F584" s="24"/>
      <c r="G584" s="24"/>
      <c r="H584" s="24"/>
      <c r="I584" s="24"/>
      <c r="J584" s="24"/>
      <c r="K584" s="24"/>
      <c r="L584" s="24"/>
      <c r="M584" s="24"/>
      <c r="N584" s="24"/>
      <c r="O584" s="24"/>
      <c r="P584" s="24"/>
      <c r="Q584" s="24"/>
      <c r="R584" s="24"/>
      <c r="S584" s="24"/>
      <c r="T584" s="24"/>
      <c r="U584" s="24"/>
      <c r="V584" s="24"/>
      <c r="W584" s="24"/>
      <c r="X584" s="24"/>
      <c r="Y584" s="24"/>
      <c r="Z584" s="24"/>
    </row>
    <row r="585" spans="1:26" x14ac:dyDescent="0.25">
      <c r="A585" s="14"/>
      <c r="B585" s="22"/>
      <c r="C585" s="22"/>
      <c r="D585" s="22"/>
      <c r="E585" s="22"/>
      <c r="F585" s="22"/>
      <c r="G585" s="22"/>
      <c r="H585" s="22"/>
      <c r="I585" s="22"/>
      <c r="J585" s="22"/>
      <c r="K585" s="22"/>
      <c r="L585" s="22"/>
      <c r="M585" s="22"/>
      <c r="N585" s="22"/>
      <c r="O585" s="22"/>
      <c r="P585" s="22"/>
      <c r="Q585" s="22"/>
      <c r="R585" s="22"/>
      <c r="S585" s="22"/>
      <c r="T585" s="22"/>
      <c r="U585" s="22"/>
      <c r="V585" s="22"/>
      <c r="W585" s="22"/>
      <c r="X585" s="22"/>
      <c r="Y585" s="22"/>
      <c r="Z585" s="22"/>
    </row>
    <row r="586" spans="1:26" x14ac:dyDescent="0.25">
      <c r="A586" s="14"/>
      <c r="B586" s="22"/>
      <c r="C586" s="22"/>
      <c r="D586" s="22"/>
      <c r="E586" s="22"/>
      <c r="F586" s="22"/>
      <c r="G586" s="22"/>
      <c r="H586" s="22"/>
      <c r="I586" s="22"/>
      <c r="J586" s="22"/>
      <c r="K586" s="22"/>
      <c r="L586" s="22"/>
      <c r="M586" s="22"/>
      <c r="N586" s="22"/>
      <c r="O586" s="22"/>
      <c r="P586" s="22"/>
      <c r="Q586" s="22"/>
      <c r="R586" s="22"/>
      <c r="S586" s="22"/>
      <c r="T586" s="22"/>
      <c r="U586" s="22"/>
      <c r="V586" s="22"/>
      <c r="W586" s="22"/>
      <c r="X586" s="22"/>
      <c r="Y586" s="22"/>
      <c r="Z586" s="22"/>
    </row>
    <row r="587" spans="1:26" x14ac:dyDescent="0.25">
      <c r="A587" s="14"/>
      <c r="B587" s="22"/>
      <c r="C587" s="22"/>
      <c r="D587" s="22"/>
      <c r="E587" s="22"/>
      <c r="F587" s="22"/>
      <c r="G587" s="22"/>
      <c r="H587" s="22"/>
      <c r="I587" s="22"/>
      <c r="J587" s="22"/>
      <c r="K587" s="22"/>
      <c r="L587" s="22"/>
      <c r="M587" s="22"/>
      <c r="N587" s="22"/>
      <c r="O587" s="22"/>
      <c r="P587" s="22"/>
      <c r="Q587" s="22"/>
      <c r="R587" s="22"/>
      <c r="S587" s="22"/>
      <c r="T587" s="22"/>
      <c r="U587" s="22"/>
      <c r="V587" s="22"/>
      <c r="W587" s="22"/>
      <c r="X587" s="22"/>
      <c r="Y587" s="22"/>
      <c r="Z587" s="22"/>
    </row>
    <row r="588" spans="1:26" x14ac:dyDescent="0.25">
      <c r="A588" s="14"/>
      <c r="B588" s="22"/>
      <c r="C588" s="22"/>
      <c r="D588" s="22"/>
      <c r="E588" s="22"/>
      <c r="F588" s="22"/>
      <c r="G588" s="22"/>
      <c r="H588" s="22"/>
      <c r="I588" s="22"/>
      <c r="J588" s="22"/>
      <c r="K588" s="22"/>
      <c r="L588" s="22"/>
      <c r="M588" s="22"/>
      <c r="N588" s="22"/>
      <c r="O588" s="22"/>
      <c r="P588" s="22"/>
      <c r="Q588" s="22"/>
      <c r="R588" s="22"/>
      <c r="S588" s="22"/>
      <c r="T588" s="22"/>
      <c r="U588" s="22"/>
      <c r="V588" s="22"/>
      <c r="W588" s="22"/>
      <c r="X588" s="22"/>
      <c r="Y588" s="22"/>
      <c r="Z588" s="22"/>
    </row>
    <row r="589" spans="1:26" x14ac:dyDescent="0.25">
      <c r="A589" s="14"/>
      <c r="B589" s="22"/>
      <c r="C589" s="22"/>
      <c r="D589" s="22"/>
      <c r="E589" s="22"/>
      <c r="F589" s="22"/>
      <c r="G589" s="22"/>
      <c r="H589" s="22"/>
      <c r="I589" s="22"/>
      <c r="J589" s="22"/>
      <c r="K589" s="22"/>
      <c r="L589" s="22"/>
      <c r="M589" s="22"/>
      <c r="N589" s="22"/>
      <c r="O589" s="22"/>
      <c r="P589" s="22"/>
      <c r="Q589" s="22"/>
      <c r="R589" s="22"/>
      <c r="S589" s="22"/>
      <c r="T589" s="22"/>
      <c r="U589" s="22"/>
      <c r="V589" s="22"/>
      <c r="W589" s="22"/>
      <c r="X589" s="22"/>
      <c r="Y589" s="22"/>
      <c r="Z589" s="22"/>
    </row>
    <row r="590" spans="1:26" x14ac:dyDescent="0.25">
      <c r="A590" s="14"/>
      <c r="B590" s="22"/>
      <c r="C590" s="22"/>
      <c r="D590" s="22"/>
      <c r="E590" s="22"/>
      <c r="F590" s="22"/>
      <c r="G590" s="22"/>
      <c r="H590" s="22"/>
      <c r="I590" s="22"/>
      <c r="J590" s="22"/>
      <c r="K590" s="22"/>
      <c r="L590" s="22"/>
      <c r="M590" s="22"/>
      <c r="N590" s="22"/>
      <c r="O590" s="22"/>
      <c r="P590" s="22"/>
      <c r="Q590" s="22"/>
      <c r="R590" s="22"/>
      <c r="S590" s="22"/>
      <c r="T590" s="22"/>
      <c r="U590" s="22"/>
      <c r="V590" s="22"/>
      <c r="W590" s="22"/>
      <c r="X590" s="22"/>
      <c r="Y590" s="22"/>
      <c r="Z590" s="22"/>
    </row>
    <row r="591" spans="1:26" x14ac:dyDescent="0.25">
      <c r="A591" s="14"/>
      <c r="B591" s="22"/>
      <c r="C591" s="22"/>
      <c r="D591" s="22"/>
      <c r="E591" s="22"/>
      <c r="F591" s="22"/>
      <c r="G591" s="22"/>
      <c r="H591" s="22"/>
      <c r="I591" s="22"/>
      <c r="J591" s="22"/>
      <c r="K591" s="22"/>
      <c r="L591" s="22"/>
      <c r="M591" s="22"/>
      <c r="N591" s="22"/>
      <c r="O591" s="22"/>
      <c r="P591" s="22"/>
      <c r="Q591" s="22"/>
      <c r="R591" s="22"/>
      <c r="S591" s="22"/>
      <c r="T591" s="22"/>
      <c r="U591" s="22"/>
      <c r="V591" s="22"/>
      <c r="W591" s="22"/>
      <c r="X591" s="22"/>
      <c r="Y591" s="22"/>
      <c r="Z591" s="22"/>
    </row>
    <row r="592" spans="1:26" x14ac:dyDescent="0.25">
      <c r="A592" s="14"/>
      <c r="B592" s="22"/>
      <c r="C592" s="22"/>
      <c r="D592" s="22"/>
      <c r="E592" s="22"/>
      <c r="F592" s="22"/>
      <c r="G592" s="22"/>
      <c r="H592" s="22"/>
      <c r="I592" s="22"/>
      <c r="J592" s="22"/>
      <c r="K592" s="22"/>
      <c r="L592" s="22"/>
      <c r="M592" s="22"/>
      <c r="N592" s="22"/>
      <c r="O592" s="22"/>
      <c r="P592" s="22"/>
      <c r="Q592" s="22"/>
      <c r="R592" s="22"/>
      <c r="S592" s="22"/>
      <c r="T592" s="22"/>
      <c r="U592" s="22"/>
      <c r="V592" s="22"/>
      <c r="W592" s="22"/>
      <c r="X592" s="22"/>
      <c r="Y592" s="22"/>
      <c r="Z592" s="22"/>
    </row>
    <row r="593" spans="1:26" x14ac:dyDescent="0.25">
      <c r="A593" s="14"/>
      <c r="B593" s="22" t="s">
        <v>494</v>
      </c>
      <c r="C593" s="22"/>
      <c r="D593" s="22"/>
      <c r="E593" s="22"/>
      <c r="F593" s="22"/>
      <c r="G593" s="22"/>
      <c r="H593" s="22"/>
      <c r="I593" s="22"/>
      <c r="J593" s="22"/>
      <c r="K593" s="22"/>
      <c r="L593" s="22"/>
      <c r="M593" s="22"/>
      <c r="N593" s="22"/>
      <c r="O593" s="22"/>
      <c r="P593" s="22"/>
      <c r="Q593" s="22"/>
      <c r="R593" s="22"/>
      <c r="S593" s="22"/>
      <c r="T593" s="22"/>
      <c r="U593" s="22"/>
      <c r="V593" s="22"/>
      <c r="W593" s="22"/>
      <c r="X593" s="22"/>
      <c r="Y593" s="22"/>
      <c r="Z593" s="22"/>
    </row>
    <row r="594" spans="1:26" x14ac:dyDescent="0.25">
      <c r="A594" s="14"/>
      <c r="B594" s="24" t="s">
        <v>1081</v>
      </c>
      <c r="C594" s="24"/>
      <c r="D594" s="24"/>
      <c r="E594" s="24"/>
      <c r="F594" s="24"/>
      <c r="G594" s="24"/>
      <c r="H594" s="24"/>
      <c r="I594" s="24"/>
      <c r="J594" s="24"/>
      <c r="K594" s="24"/>
      <c r="L594" s="24"/>
      <c r="M594" s="24"/>
      <c r="N594" s="24"/>
      <c r="O594" s="24"/>
      <c r="P594" s="24"/>
      <c r="Q594" s="24"/>
      <c r="R594" s="24"/>
      <c r="S594" s="24"/>
      <c r="T594" s="24"/>
      <c r="U594" s="24"/>
      <c r="V594" s="24"/>
      <c r="W594" s="24"/>
      <c r="X594" s="24"/>
      <c r="Y594" s="24"/>
      <c r="Z594" s="24"/>
    </row>
    <row r="595" spans="1:26" x14ac:dyDescent="0.25">
      <c r="A595" s="14"/>
      <c r="B595" s="186"/>
      <c r="C595" s="186"/>
      <c r="D595" s="186"/>
      <c r="E595" s="186"/>
      <c r="F595" s="186"/>
      <c r="G595" s="186"/>
      <c r="H595" s="186"/>
      <c r="I595" s="186"/>
      <c r="J595" s="186"/>
      <c r="K595" s="186"/>
      <c r="L595" s="186"/>
      <c r="M595" s="186"/>
      <c r="N595" s="186"/>
      <c r="O595" s="186"/>
      <c r="P595" s="186"/>
      <c r="Q595" s="186"/>
      <c r="R595" s="186"/>
      <c r="S595" s="186"/>
      <c r="T595" s="186"/>
      <c r="U595" s="186"/>
      <c r="V595" s="186"/>
      <c r="W595" s="186"/>
      <c r="X595" s="186"/>
      <c r="Y595" s="186"/>
      <c r="Z595" s="186"/>
    </row>
    <row r="596" spans="1:26" x14ac:dyDescent="0.25">
      <c r="A596" s="14"/>
      <c r="B596" s="29"/>
      <c r="C596" s="28"/>
      <c r="D596" s="28"/>
      <c r="E596" s="28"/>
      <c r="F596" s="28"/>
      <c r="G596" s="28"/>
      <c r="H596" s="28"/>
      <c r="I596" s="28"/>
      <c r="J596" s="28"/>
      <c r="K596" s="28"/>
      <c r="L596" s="28"/>
      <c r="M596" s="28"/>
      <c r="N596" s="28"/>
      <c r="O596" s="28"/>
      <c r="P596" s="28"/>
      <c r="Q596" s="28"/>
    </row>
    <row r="597" spans="1:26" x14ac:dyDescent="0.25">
      <c r="A597" s="14"/>
      <c r="B597" s="16"/>
      <c r="C597" s="30"/>
      <c r="D597" s="30"/>
      <c r="E597" s="30"/>
      <c r="F597" s="30"/>
      <c r="G597" s="30"/>
      <c r="H597" s="30"/>
      <c r="I597" s="30"/>
      <c r="J597" s="30"/>
      <c r="K597" s="30"/>
      <c r="L597" s="30"/>
      <c r="M597" s="30"/>
      <c r="N597" s="30"/>
      <c r="O597" s="30"/>
      <c r="P597" s="30"/>
      <c r="Q597" s="30"/>
    </row>
    <row r="598" spans="1:26" ht="15.75" thickBot="1" x14ac:dyDescent="0.3">
      <c r="A598" s="14"/>
      <c r="B598" s="163"/>
      <c r="C598" s="30"/>
      <c r="D598" s="64" t="s">
        <v>1037</v>
      </c>
      <c r="E598" s="64"/>
      <c r="F598" s="64"/>
      <c r="G598" s="64"/>
      <c r="H598" s="43"/>
      <c r="I598" s="64" t="s">
        <v>1038</v>
      </c>
      <c r="J598" s="64"/>
      <c r="K598" s="64"/>
      <c r="L598" s="64"/>
      <c r="M598" s="28"/>
      <c r="N598" s="64" t="s">
        <v>143</v>
      </c>
      <c r="O598" s="64"/>
      <c r="P598" s="64"/>
      <c r="Q598" s="64"/>
    </row>
    <row r="599" spans="1:26" ht="15.75" thickBot="1" x14ac:dyDescent="0.3">
      <c r="A599" s="14"/>
      <c r="B599" s="164">
        <v>42004</v>
      </c>
      <c r="C599" s="30"/>
      <c r="D599" s="72" t="s">
        <v>1039</v>
      </c>
      <c r="E599" s="49"/>
      <c r="F599" s="122"/>
      <c r="G599" s="72" t="s">
        <v>328</v>
      </c>
      <c r="H599" s="43"/>
      <c r="I599" s="72" t="s">
        <v>1039</v>
      </c>
      <c r="J599" s="49"/>
      <c r="K599" s="122"/>
      <c r="L599" s="72" t="s">
        <v>328</v>
      </c>
      <c r="M599" s="30"/>
      <c r="N599" s="72" t="s">
        <v>1039</v>
      </c>
      <c r="O599" s="49"/>
      <c r="P599" s="122"/>
      <c r="Q599" s="72" t="s">
        <v>328</v>
      </c>
    </row>
    <row r="600" spans="1:26" x14ac:dyDescent="0.25">
      <c r="A600" s="14"/>
      <c r="B600" s="165"/>
      <c r="C600" s="30"/>
      <c r="D600" s="166" t="s">
        <v>1040</v>
      </c>
      <c r="E600" s="43"/>
      <c r="F600" s="40"/>
      <c r="G600" s="166" t="s">
        <v>359</v>
      </c>
      <c r="H600" s="43"/>
      <c r="I600" s="166" t="s">
        <v>1040</v>
      </c>
      <c r="J600" s="43"/>
      <c r="K600" s="40"/>
      <c r="L600" s="166" t="s">
        <v>359</v>
      </c>
      <c r="M600" s="30"/>
      <c r="N600" s="166" t="s">
        <v>1040</v>
      </c>
      <c r="O600" s="43"/>
      <c r="P600" s="40"/>
      <c r="Q600" s="166" t="s">
        <v>359</v>
      </c>
    </row>
    <row r="601" spans="1:26" x14ac:dyDescent="0.25">
      <c r="A601" s="14"/>
      <c r="B601" s="15" t="s">
        <v>402</v>
      </c>
      <c r="C601" s="30"/>
      <c r="D601" s="43"/>
      <c r="E601" s="43"/>
      <c r="F601" s="30"/>
      <c r="G601" s="43"/>
      <c r="H601" s="43"/>
      <c r="I601" s="43"/>
      <c r="J601" s="43"/>
      <c r="K601" s="30"/>
      <c r="L601" s="43"/>
      <c r="M601" s="30"/>
      <c r="N601" s="43"/>
      <c r="O601" s="43"/>
      <c r="P601" s="30"/>
      <c r="Q601" s="43"/>
    </row>
    <row r="602" spans="1:26" x14ac:dyDescent="0.25">
      <c r="A602" s="14"/>
      <c r="B602" s="17" t="s">
        <v>403</v>
      </c>
      <c r="C602" s="28"/>
      <c r="D602" s="42" t="s">
        <v>893</v>
      </c>
      <c r="E602" s="78"/>
      <c r="F602" s="41" t="s">
        <v>279</v>
      </c>
      <c r="G602" s="42" t="s">
        <v>1082</v>
      </c>
      <c r="H602" s="78"/>
      <c r="I602" s="42" t="s">
        <v>343</v>
      </c>
      <c r="J602" s="78"/>
      <c r="K602" s="41" t="s">
        <v>279</v>
      </c>
      <c r="L602" s="42" t="s">
        <v>716</v>
      </c>
      <c r="M602" s="59"/>
      <c r="N602" s="42" t="s">
        <v>1043</v>
      </c>
      <c r="O602" s="78"/>
      <c r="P602" s="41" t="s">
        <v>279</v>
      </c>
      <c r="Q602" s="42" t="s">
        <v>1083</v>
      </c>
    </row>
    <row r="603" spans="1:26" x14ac:dyDescent="0.25">
      <c r="A603" s="14"/>
      <c r="B603" s="17" t="s">
        <v>406</v>
      </c>
      <c r="C603" s="28"/>
      <c r="D603" s="42" t="s">
        <v>288</v>
      </c>
      <c r="E603" s="78"/>
      <c r="F603" s="28"/>
      <c r="G603" s="42" t="s">
        <v>1084</v>
      </c>
      <c r="H603" s="78"/>
      <c r="I603" s="42" t="s">
        <v>1043</v>
      </c>
      <c r="J603" s="78"/>
      <c r="K603" s="28"/>
      <c r="L603" s="42" t="s">
        <v>1085</v>
      </c>
      <c r="M603" s="59"/>
      <c r="N603" s="42" t="s">
        <v>1047</v>
      </c>
      <c r="O603" s="78"/>
      <c r="P603" s="28"/>
      <c r="Q603" s="42" t="s">
        <v>1086</v>
      </c>
    </row>
    <row r="604" spans="1:26" x14ac:dyDescent="0.25">
      <c r="A604" s="14"/>
      <c r="B604" s="17" t="s">
        <v>409</v>
      </c>
      <c r="C604" s="28"/>
      <c r="D604" s="87" t="s">
        <v>285</v>
      </c>
      <c r="E604" s="78"/>
      <c r="F604" s="28"/>
      <c r="G604" s="87" t="s">
        <v>285</v>
      </c>
      <c r="H604" s="78"/>
      <c r="I604" s="87" t="s">
        <v>285</v>
      </c>
      <c r="J604" s="78"/>
      <c r="K604" s="28"/>
      <c r="L604" s="87" t="s">
        <v>285</v>
      </c>
      <c r="M604" s="59"/>
      <c r="N604" s="87" t="s">
        <v>285</v>
      </c>
      <c r="O604" s="78"/>
      <c r="P604" s="28"/>
      <c r="Q604" s="87" t="s">
        <v>285</v>
      </c>
    </row>
    <row r="605" spans="1:26" x14ac:dyDescent="0.25">
      <c r="A605" s="14"/>
      <c r="B605" s="16" t="s">
        <v>412</v>
      </c>
      <c r="C605" s="30"/>
      <c r="D605" s="42" t="s">
        <v>533</v>
      </c>
      <c r="E605" s="78"/>
      <c r="F605" s="28"/>
      <c r="G605" s="42" t="s">
        <v>1087</v>
      </c>
      <c r="H605" s="78"/>
      <c r="I605" s="87" t="s">
        <v>285</v>
      </c>
      <c r="J605" s="78"/>
      <c r="K605" s="28"/>
      <c r="L605" s="87" t="s">
        <v>285</v>
      </c>
      <c r="M605" s="59"/>
      <c r="N605" s="42" t="s">
        <v>533</v>
      </c>
      <c r="O605" s="78"/>
      <c r="P605" s="28"/>
      <c r="Q605" s="42" t="s">
        <v>1087</v>
      </c>
    </row>
    <row r="606" spans="1:26" x14ac:dyDescent="0.25">
      <c r="A606" s="14"/>
      <c r="B606" s="16" t="s">
        <v>415</v>
      </c>
      <c r="C606" s="30"/>
      <c r="D606" s="42" t="s">
        <v>343</v>
      </c>
      <c r="E606" s="78"/>
      <c r="F606" s="28"/>
      <c r="G606" s="42" t="s">
        <v>1088</v>
      </c>
      <c r="H606" s="78"/>
      <c r="I606" s="42" t="s">
        <v>343</v>
      </c>
      <c r="J606" s="78"/>
      <c r="K606" s="28"/>
      <c r="L606" s="42" t="s">
        <v>1089</v>
      </c>
      <c r="M606" s="59"/>
      <c r="N606" s="42" t="s">
        <v>529</v>
      </c>
      <c r="O606" s="78"/>
      <c r="P606" s="28"/>
      <c r="Q606" s="42" t="s">
        <v>1090</v>
      </c>
    </row>
    <row r="607" spans="1:26" ht="15.75" thickBot="1" x14ac:dyDescent="0.3">
      <c r="A607" s="14"/>
      <c r="B607" s="17" t="s">
        <v>418</v>
      </c>
      <c r="C607" s="28"/>
      <c r="D607" s="79" t="s">
        <v>285</v>
      </c>
      <c r="E607" s="78"/>
      <c r="F607" s="88"/>
      <c r="G607" s="79" t="s">
        <v>285</v>
      </c>
      <c r="H607" s="78"/>
      <c r="I607" s="79" t="s">
        <v>285</v>
      </c>
      <c r="J607" s="78"/>
      <c r="K607" s="88"/>
      <c r="L607" s="79" t="s">
        <v>285</v>
      </c>
      <c r="M607" s="59"/>
      <c r="N607" s="79" t="s">
        <v>285</v>
      </c>
      <c r="O607" s="78"/>
      <c r="P607" s="88"/>
      <c r="Q607" s="79" t="s">
        <v>285</v>
      </c>
    </row>
    <row r="608" spans="1:26" x14ac:dyDescent="0.25">
      <c r="A608" s="14"/>
      <c r="B608" s="17"/>
      <c r="C608" s="28"/>
      <c r="D608" s="50"/>
      <c r="E608" s="78"/>
      <c r="F608" s="39"/>
      <c r="G608" s="50"/>
      <c r="H608" s="78"/>
      <c r="I608" s="50"/>
      <c r="J608" s="78"/>
      <c r="K608" s="39"/>
      <c r="L608" s="50"/>
      <c r="M608" s="59"/>
      <c r="N608" s="50"/>
      <c r="O608" s="78"/>
      <c r="P608" s="39"/>
      <c r="Q608" s="50"/>
    </row>
    <row r="609" spans="1:17" ht="15.75" thickBot="1" x14ac:dyDescent="0.3">
      <c r="A609" s="14"/>
      <c r="B609" s="41" t="s">
        <v>530</v>
      </c>
      <c r="C609" s="28"/>
      <c r="D609" s="46" t="s">
        <v>849</v>
      </c>
      <c r="E609" s="78"/>
      <c r="F609" s="152" t="s">
        <v>279</v>
      </c>
      <c r="G609" s="46" t="s">
        <v>858</v>
      </c>
      <c r="H609" s="78"/>
      <c r="I609" s="46" t="s">
        <v>849</v>
      </c>
      <c r="J609" s="78"/>
      <c r="K609" s="152" t="s">
        <v>279</v>
      </c>
      <c r="L609" s="46" t="s">
        <v>1091</v>
      </c>
      <c r="M609" s="59"/>
      <c r="N609" s="46" t="s">
        <v>1055</v>
      </c>
      <c r="O609" s="78"/>
      <c r="P609" s="152" t="s">
        <v>279</v>
      </c>
      <c r="Q609" s="46" t="s">
        <v>1092</v>
      </c>
    </row>
    <row r="610" spans="1:17" x14ac:dyDescent="0.25">
      <c r="A610" s="14"/>
      <c r="B610" s="17"/>
      <c r="C610" s="28"/>
      <c r="D610" s="77"/>
      <c r="E610" s="59"/>
      <c r="F610" s="39"/>
      <c r="G610" s="77"/>
      <c r="H610" s="59"/>
      <c r="I610" s="77"/>
      <c r="J610" s="59"/>
      <c r="K610" s="39"/>
      <c r="L610" s="77"/>
      <c r="M610" s="59"/>
      <c r="N610" s="77"/>
      <c r="O610" s="59"/>
      <c r="P610" s="39"/>
      <c r="Q610" s="77"/>
    </row>
    <row r="611" spans="1:17" x14ac:dyDescent="0.25">
      <c r="A611" s="14"/>
      <c r="B611" s="41" t="s">
        <v>424</v>
      </c>
      <c r="C611" s="28"/>
      <c r="D611" s="59"/>
      <c r="E611" s="59"/>
      <c r="F611" s="28"/>
      <c r="G611" s="59"/>
      <c r="H611" s="59"/>
      <c r="I611" s="59"/>
      <c r="J611" s="59"/>
      <c r="K611" s="28"/>
      <c r="L611" s="59"/>
      <c r="M611" s="59"/>
      <c r="N611" s="59"/>
      <c r="O611" s="59"/>
      <c r="P611" s="28"/>
      <c r="Q611" s="59"/>
    </row>
    <row r="612" spans="1:17" x14ac:dyDescent="0.25">
      <c r="A612" s="14"/>
      <c r="B612" s="17" t="s">
        <v>403</v>
      </c>
      <c r="C612" s="28"/>
      <c r="D612" s="42" t="s">
        <v>528</v>
      </c>
      <c r="E612" s="78"/>
      <c r="F612" s="41" t="s">
        <v>279</v>
      </c>
      <c r="G612" s="42" t="s">
        <v>1093</v>
      </c>
      <c r="H612" s="78"/>
      <c r="I612" s="42" t="s">
        <v>557</v>
      </c>
      <c r="J612" s="78"/>
      <c r="K612" s="41" t="s">
        <v>279</v>
      </c>
      <c r="L612" s="42" t="s">
        <v>1094</v>
      </c>
      <c r="M612" s="59"/>
      <c r="N612" s="42" t="s">
        <v>1059</v>
      </c>
      <c r="O612" s="78"/>
      <c r="P612" s="41" t="s">
        <v>279</v>
      </c>
      <c r="Q612" s="42" t="s">
        <v>1095</v>
      </c>
    </row>
    <row r="613" spans="1:17" x14ac:dyDescent="0.25">
      <c r="A613" s="14"/>
      <c r="B613" s="17" t="s">
        <v>406</v>
      </c>
      <c r="C613" s="28"/>
      <c r="D613" s="42" t="s">
        <v>849</v>
      </c>
      <c r="E613" s="78"/>
      <c r="F613" s="28"/>
      <c r="G613" s="42" t="s">
        <v>1096</v>
      </c>
      <c r="H613" s="78"/>
      <c r="I613" s="42" t="s">
        <v>533</v>
      </c>
      <c r="J613" s="78"/>
      <c r="K613" s="28"/>
      <c r="L613" s="42" t="s">
        <v>1097</v>
      </c>
      <c r="M613" s="59"/>
      <c r="N613" s="42" t="s">
        <v>846</v>
      </c>
      <c r="O613" s="78"/>
      <c r="P613" s="28"/>
      <c r="Q613" s="42" t="s">
        <v>1098</v>
      </c>
    </row>
    <row r="614" spans="1:17" x14ac:dyDescent="0.25">
      <c r="A614" s="14"/>
      <c r="B614" s="17" t="s">
        <v>409</v>
      </c>
      <c r="C614" s="28"/>
      <c r="D614" s="87" t="s">
        <v>285</v>
      </c>
      <c r="E614" s="78"/>
      <c r="F614" s="28"/>
      <c r="G614" s="87" t="s">
        <v>285</v>
      </c>
      <c r="H614" s="78"/>
      <c r="I614" s="87" t="s">
        <v>285</v>
      </c>
      <c r="J614" s="78"/>
      <c r="K614" s="28"/>
      <c r="L614" s="87" t="s">
        <v>285</v>
      </c>
      <c r="M614" s="59"/>
      <c r="N614" s="87" t="s">
        <v>285</v>
      </c>
      <c r="O614" s="78"/>
      <c r="P614" s="28"/>
      <c r="Q614" s="87" t="s">
        <v>285</v>
      </c>
    </row>
    <row r="615" spans="1:17" x14ac:dyDescent="0.25">
      <c r="A615" s="14"/>
      <c r="B615" s="16" t="s">
        <v>412</v>
      </c>
      <c r="C615" s="30"/>
      <c r="D615" s="87" t="s">
        <v>285</v>
      </c>
      <c r="E615" s="78"/>
      <c r="F615" s="28"/>
      <c r="G615" s="87" t="s">
        <v>285</v>
      </c>
      <c r="H615" s="78"/>
      <c r="I615" s="87" t="s">
        <v>285</v>
      </c>
      <c r="J615" s="78"/>
      <c r="K615" s="28"/>
      <c r="L615" s="87" t="s">
        <v>285</v>
      </c>
      <c r="M615" s="59"/>
      <c r="N615" s="87" t="s">
        <v>285</v>
      </c>
      <c r="O615" s="78"/>
      <c r="P615" s="28"/>
      <c r="Q615" s="87" t="s">
        <v>285</v>
      </c>
    </row>
    <row r="616" spans="1:17" x14ac:dyDescent="0.25">
      <c r="A616" s="14"/>
      <c r="B616" s="16" t="s">
        <v>415</v>
      </c>
      <c r="C616" s="30"/>
      <c r="D616" s="42" t="s">
        <v>289</v>
      </c>
      <c r="E616" s="78"/>
      <c r="F616" s="28"/>
      <c r="G616" s="42" t="s">
        <v>1099</v>
      </c>
      <c r="H616" s="78"/>
      <c r="I616" s="42" t="s">
        <v>533</v>
      </c>
      <c r="J616" s="78"/>
      <c r="K616" s="28"/>
      <c r="L616" s="42" t="s">
        <v>372</v>
      </c>
      <c r="M616" s="59"/>
      <c r="N616" s="42" t="s">
        <v>648</v>
      </c>
      <c r="O616" s="78"/>
      <c r="P616" s="28"/>
      <c r="Q616" s="42" t="s">
        <v>1100</v>
      </c>
    </row>
    <row r="617" spans="1:17" ht="15.75" thickBot="1" x14ac:dyDescent="0.3">
      <c r="A617" s="14"/>
      <c r="B617" s="17" t="s">
        <v>418</v>
      </c>
      <c r="C617" s="28"/>
      <c r="D617" s="79" t="s">
        <v>285</v>
      </c>
      <c r="E617" s="78"/>
      <c r="F617" s="88"/>
      <c r="G617" s="79" t="s">
        <v>285</v>
      </c>
      <c r="H617" s="78"/>
      <c r="I617" s="79" t="s">
        <v>285</v>
      </c>
      <c r="J617" s="78"/>
      <c r="K617" s="88"/>
      <c r="L617" s="79" t="s">
        <v>285</v>
      </c>
      <c r="M617" s="59"/>
      <c r="N617" s="79" t="s">
        <v>285</v>
      </c>
      <c r="O617" s="78"/>
      <c r="P617" s="88"/>
      <c r="Q617" s="79" t="s">
        <v>285</v>
      </c>
    </row>
    <row r="618" spans="1:17" x14ac:dyDescent="0.25">
      <c r="A618" s="14"/>
      <c r="B618" s="17"/>
      <c r="C618" s="28"/>
      <c r="D618" s="77"/>
      <c r="E618" s="59"/>
      <c r="F618" s="39"/>
      <c r="G618" s="77"/>
      <c r="H618" s="59"/>
      <c r="I618" s="77"/>
      <c r="J618" s="59"/>
      <c r="K618" s="39"/>
      <c r="L618" s="77"/>
      <c r="M618" s="59"/>
      <c r="N618" s="77"/>
      <c r="O618" s="59"/>
      <c r="P618" s="39"/>
      <c r="Q618" s="77"/>
    </row>
    <row r="619" spans="1:17" ht="15.75" thickBot="1" x14ac:dyDescent="0.3">
      <c r="A619" s="14"/>
      <c r="B619" s="41" t="s">
        <v>530</v>
      </c>
      <c r="C619" s="28"/>
      <c r="D619" s="46" t="s">
        <v>364</v>
      </c>
      <c r="E619" s="78"/>
      <c r="F619" s="152" t="s">
        <v>279</v>
      </c>
      <c r="G619" s="46" t="s">
        <v>1101</v>
      </c>
      <c r="H619" s="78"/>
      <c r="I619" s="46" t="s">
        <v>849</v>
      </c>
      <c r="J619" s="78"/>
      <c r="K619" s="152" t="s">
        <v>279</v>
      </c>
      <c r="L619" s="46" t="s">
        <v>1074</v>
      </c>
      <c r="M619" s="59"/>
      <c r="N619" s="46" t="s">
        <v>1069</v>
      </c>
      <c r="O619" s="78"/>
      <c r="P619" s="152" t="s">
        <v>279</v>
      </c>
      <c r="Q619" s="46" t="s">
        <v>1102</v>
      </c>
    </row>
    <row r="620" spans="1:17" x14ac:dyDescent="0.25">
      <c r="A620" s="14"/>
      <c r="B620" s="17"/>
      <c r="C620" s="28"/>
      <c r="D620" s="50"/>
      <c r="E620" s="78"/>
      <c r="F620" s="39"/>
      <c r="G620" s="50"/>
      <c r="H620" s="78"/>
      <c r="I620" s="50"/>
      <c r="J620" s="78"/>
      <c r="K620" s="39"/>
      <c r="L620" s="50"/>
      <c r="M620" s="59"/>
      <c r="N620" s="50"/>
      <c r="O620" s="78"/>
      <c r="P620" s="39"/>
      <c r="Q620" s="50"/>
    </row>
    <row r="621" spans="1:17" x14ac:dyDescent="0.25">
      <c r="A621" s="14"/>
      <c r="B621" s="41" t="s">
        <v>437</v>
      </c>
      <c r="C621" s="28"/>
      <c r="D621" s="59"/>
      <c r="E621" s="59"/>
      <c r="F621" s="28"/>
      <c r="G621" s="59"/>
      <c r="H621" s="59"/>
      <c r="I621" s="59"/>
      <c r="J621" s="59"/>
      <c r="K621" s="28"/>
      <c r="L621" s="59"/>
      <c r="M621" s="59"/>
      <c r="N621" s="59"/>
      <c r="O621" s="59"/>
      <c r="P621" s="28"/>
      <c r="Q621" s="59"/>
    </row>
    <row r="622" spans="1:17" x14ac:dyDescent="0.25">
      <c r="A622" s="14"/>
      <c r="B622" s="17" t="s">
        <v>403</v>
      </c>
      <c r="C622" s="28"/>
      <c r="D622" s="42" t="s">
        <v>648</v>
      </c>
      <c r="E622" s="78"/>
      <c r="F622" s="41" t="s">
        <v>279</v>
      </c>
      <c r="G622" s="42" t="s">
        <v>1103</v>
      </c>
      <c r="H622" s="78"/>
      <c r="I622" s="87" t="s">
        <v>285</v>
      </c>
      <c r="J622" s="78"/>
      <c r="K622" s="41" t="s">
        <v>279</v>
      </c>
      <c r="L622" s="87" t="s">
        <v>285</v>
      </c>
      <c r="M622" s="59"/>
      <c r="N622" s="42" t="s">
        <v>648</v>
      </c>
      <c r="O622" s="78"/>
      <c r="P622" s="41" t="s">
        <v>279</v>
      </c>
      <c r="Q622" s="42" t="s">
        <v>1103</v>
      </c>
    </row>
    <row r="623" spans="1:17" x14ac:dyDescent="0.25">
      <c r="A623" s="14"/>
      <c r="B623" s="17" t="s">
        <v>406</v>
      </c>
      <c r="C623" s="28"/>
      <c r="D623" s="42" t="s">
        <v>288</v>
      </c>
      <c r="E623" s="78"/>
      <c r="F623" s="28"/>
      <c r="G623" s="42" t="s">
        <v>1104</v>
      </c>
      <c r="H623" s="78"/>
      <c r="I623" s="87" t="s">
        <v>285</v>
      </c>
      <c r="J623" s="78"/>
      <c r="K623" s="28"/>
      <c r="L623" s="87" t="s">
        <v>285</v>
      </c>
      <c r="M623" s="59"/>
      <c r="N623" s="42" t="s">
        <v>288</v>
      </c>
      <c r="O623" s="78"/>
      <c r="P623" s="28"/>
      <c r="Q623" s="42" t="s">
        <v>1104</v>
      </c>
    </row>
    <row r="624" spans="1:17" x14ac:dyDescent="0.25">
      <c r="A624" s="14"/>
      <c r="B624" s="17" t="s">
        <v>409</v>
      </c>
      <c r="C624" s="28"/>
      <c r="D624" s="87" t="s">
        <v>285</v>
      </c>
      <c r="E624" s="78"/>
      <c r="F624" s="28"/>
      <c r="G624" s="87" t="s">
        <v>285</v>
      </c>
      <c r="H624" s="78"/>
      <c r="I624" s="87" t="s">
        <v>285</v>
      </c>
      <c r="J624" s="78"/>
      <c r="K624" s="28"/>
      <c r="L624" s="87" t="s">
        <v>285</v>
      </c>
      <c r="M624" s="59"/>
      <c r="N624" s="87" t="s">
        <v>285</v>
      </c>
      <c r="O624" s="78"/>
      <c r="P624" s="28"/>
      <c r="Q624" s="87" t="s">
        <v>285</v>
      </c>
    </row>
    <row r="625" spans="1:26" x14ac:dyDescent="0.25">
      <c r="A625" s="14"/>
      <c r="B625" s="16" t="s">
        <v>412</v>
      </c>
      <c r="C625" s="30"/>
      <c r="D625" s="42" t="s">
        <v>288</v>
      </c>
      <c r="E625" s="78"/>
      <c r="F625" s="28"/>
      <c r="G625" s="42" t="s">
        <v>967</v>
      </c>
      <c r="H625" s="78"/>
      <c r="I625" s="42" t="s">
        <v>533</v>
      </c>
      <c r="J625" s="78"/>
      <c r="K625" s="28"/>
      <c r="L625" s="42" t="s">
        <v>443</v>
      </c>
      <c r="M625" s="59"/>
      <c r="N625" s="42" t="s">
        <v>529</v>
      </c>
      <c r="O625" s="78"/>
      <c r="P625" s="28"/>
      <c r="Q625" s="42" t="s">
        <v>1105</v>
      </c>
    </row>
    <row r="626" spans="1:26" x14ac:dyDescent="0.25">
      <c r="A626" s="14"/>
      <c r="B626" s="16" t="s">
        <v>415</v>
      </c>
      <c r="C626" s="30"/>
      <c r="D626" s="87" t="s">
        <v>285</v>
      </c>
      <c r="E626" s="78"/>
      <c r="F626" s="28"/>
      <c r="G626" s="87" t="s">
        <v>285</v>
      </c>
      <c r="H626" s="78"/>
      <c r="I626" s="42" t="s">
        <v>533</v>
      </c>
      <c r="J626" s="78"/>
      <c r="K626" s="28"/>
      <c r="L626" s="42" t="s">
        <v>627</v>
      </c>
      <c r="M626" s="59"/>
      <c r="N626" s="42" t="s">
        <v>533</v>
      </c>
      <c r="O626" s="78"/>
      <c r="P626" s="28"/>
      <c r="Q626" s="42" t="s">
        <v>627</v>
      </c>
    </row>
    <row r="627" spans="1:26" ht="15.75" thickBot="1" x14ac:dyDescent="0.3">
      <c r="A627" s="14"/>
      <c r="B627" s="17" t="s">
        <v>418</v>
      </c>
      <c r="C627" s="28"/>
      <c r="D627" s="79" t="s">
        <v>285</v>
      </c>
      <c r="E627" s="78"/>
      <c r="F627" s="88"/>
      <c r="G627" s="79" t="s">
        <v>285</v>
      </c>
      <c r="H627" s="78"/>
      <c r="I627" s="79" t="s">
        <v>285</v>
      </c>
      <c r="J627" s="78"/>
      <c r="K627" s="88"/>
      <c r="L627" s="79" t="s">
        <v>285</v>
      </c>
      <c r="M627" s="59"/>
      <c r="N627" s="79" t="s">
        <v>285</v>
      </c>
      <c r="O627" s="78"/>
      <c r="P627" s="88"/>
      <c r="Q627" s="79" t="s">
        <v>285</v>
      </c>
    </row>
    <row r="628" spans="1:26" x14ac:dyDescent="0.25">
      <c r="A628" s="14"/>
      <c r="B628" s="17"/>
      <c r="C628" s="28"/>
      <c r="D628" s="77"/>
      <c r="E628" s="59"/>
      <c r="F628" s="39"/>
      <c r="G628" s="77"/>
      <c r="H628" s="59"/>
      <c r="I628" s="77"/>
      <c r="J628" s="59"/>
      <c r="K628" s="39"/>
      <c r="L628" s="77"/>
      <c r="M628" s="59"/>
      <c r="N628" s="77"/>
      <c r="O628" s="59"/>
      <c r="P628" s="39"/>
      <c r="Q628" s="77"/>
    </row>
    <row r="629" spans="1:26" ht="15.75" thickBot="1" x14ac:dyDescent="0.3">
      <c r="A629" s="14"/>
      <c r="B629" s="41" t="s">
        <v>530</v>
      </c>
      <c r="C629" s="28"/>
      <c r="D629" s="46" t="s">
        <v>1047</v>
      </c>
      <c r="E629" s="78"/>
      <c r="F629" s="152" t="s">
        <v>279</v>
      </c>
      <c r="G629" s="46" t="s">
        <v>1106</v>
      </c>
      <c r="H629" s="78"/>
      <c r="I629" s="46" t="s">
        <v>343</v>
      </c>
      <c r="J629" s="78"/>
      <c r="K629" s="152" t="s">
        <v>279</v>
      </c>
      <c r="L629" s="46" t="s">
        <v>1107</v>
      </c>
      <c r="M629" s="59"/>
      <c r="N629" s="46" t="s">
        <v>846</v>
      </c>
      <c r="O629" s="78"/>
      <c r="P629" s="152" t="s">
        <v>279</v>
      </c>
      <c r="Q629" s="46" t="s">
        <v>1108</v>
      </c>
    </row>
    <row r="630" spans="1:26" x14ac:dyDescent="0.25">
      <c r="A630" s="14"/>
      <c r="B630" s="17"/>
      <c r="C630" s="28"/>
      <c r="D630" s="50"/>
      <c r="E630" s="78"/>
      <c r="F630" s="39"/>
      <c r="G630" s="50"/>
      <c r="H630" s="78"/>
      <c r="I630" s="50"/>
      <c r="J630" s="78"/>
      <c r="K630" s="39"/>
      <c r="L630" s="50"/>
      <c r="M630" s="59"/>
      <c r="N630" s="50"/>
      <c r="O630" s="78"/>
      <c r="P630" s="39"/>
      <c r="Q630" s="50"/>
    </row>
    <row r="631" spans="1:26" ht="15.75" thickBot="1" x14ac:dyDescent="0.3">
      <c r="A631" s="14"/>
      <c r="B631" s="41" t="s">
        <v>143</v>
      </c>
      <c r="C631" s="28"/>
      <c r="D631" s="52" t="s">
        <v>534</v>
      </c>
      <c r="E631" s="78"/>
      <c r="F631" s="111" t="s">
        <v>279</v>
      </c>
      <c r="G631" s="52" t="s">
        <v>1109</v>
      </c>
      <c r="H631" s="78"/>
      <c r="I631" s="52" t="s">
        <v>637</v>
      </c>
      <c r="J631" s="78"/>
      <c r="K631" s="111" t="s">
        <v>279</v>
      </c>
      <c r="L631" s="52" t="s">
        <v>1110</v>
      </c>
      <c r="M631" s="59"/>
      <c r="N631" s="52" t="s">
        <v>1079</v>
      </c>
      <c r="O631" s="78"/>
      <c r="P631" s="111" t="s">
        <v>279</v>
      </c>
      <c r="Q631" s="52" t="s">
        <v>1111</v>
      </c>
    </row>
    <row r="632" spans="1:26" ht="15.75" thickTop="1" x14ac:dyDescent="0.25">
      <c r="A632" s="14"/>
      <c r="B632" s="70"/>
      <c r="C632" s="70"/>
      <c r="D632" s="70"/>
      <c r="E632" s="70"/>
      <c r="F632" s="70"/>
      <c r="G632" s="70"/>
      <c r="H632" s="70"/>
      <c r="I632" s="70"/>
      <c r="J632" s="70"/>
      <c r="K632" s="70"/>
      <c r="L632" s="70"/>
      <c r="M632" s="70"/>
      <c r="N632" s="70"/>
      <c r="O632" s="70"/>
      <c r="P632" s="70"/>
      <c r="Q632" s="70"/>
      <c r="R632" s="70"/>
      <c r="S632" s="70"/>
      <c r="T632" s="70"/>
      <c r="U632" s="70"/>
      <c r="V632" s="70"/>
      <c r="W632" s="70"/>
      <c r="X632" s="70"/>
      <c r="Y632" s="70"/>
      <c r="Z632" s="70"/>
    </row>
    <row r="633" spans="1:26" x14ac:dyDescent="0.25">
      <c r="A633" s="14"/>
      <c r="B633" s="183" t="s">
        <v>457</v>
      </c>
      <c r="C633" s="183"/>
      <c r="D633" s="183"/>
      <c r="E633" s="183"/>
      <c r="F633" s="183"/>
      <c r="G633" s="183"/>
      <c r="H633" s="183"/>
      <c r="I633" s="183"/>
      <c r="J633" s="183"/>
      <c r="K633" s="183"/>
      <c r="L633" s="183"/>
      <c r="M633" s="183"/>
      <c r="N633" s="183"/>
      <c r="O633" s="183"/>
      <c r="P633" s="183"/>
      <c r="Q633" s="183"/>
      <c r="R633" s="183"/>
      <c r="S633" s="183"/>
      <c r="T633" s="183"/>
      <c r="U633" s="183"/>
      <c r="V633" s="183"/>
      <c r="W633" s="183"/>
      <c r="X633" s="183"/>
      <c r="Y633" s="183"/>
      <c r="Z633" s="183"/>
    </row>
    <row r="634" spans="1:26" x14ac:dyDescent="0.25">
      <c r="A634" s="14"/>
      <c r="B634" s="24" t="s">
        <v>458</v>
      </c>
      <c r="C634" s="24"/>
      <c r="D634" s="24"/>
      <c r="E634" s="24"/>
      <c r="F634" s="24"/>
      <c r="G634" s="24"/>
      <c r="H634" s="24"/>
      <c r="I634" s="24"/>
      <c r="J634" s="24"/>
      <c r="K634" s="24"/>
      <c r="L634" s="24"/>
      <c r="M634" s="24"/>
      <c r="N634" s="24"/>
      <c r="O634" s="24"/>
      <c r="P634" s="24"/>
      <c r="Q634" s="24"/>
      <c r="R634" s="24"/>
      <c r="S634" s="24"/>
      <c r="T634" s="24"/>
      <c r="U634" s="24"/>
      <c r="V634" s="24"/>
      <c r="W634" s="24"/>
      <c r="X634" s="24"/>
      <c r="Y634" s="24"/>
      <c r="Z634" s="24"/>
    </row>
    <row r="635" spans="1:26" x14ac:dyDescent="0.25">
      <c r="A635" s="14"/>
      <c r="B635" s="24" t="s">
        <v>833</v>
      </c>
      <c r="C635" s="24"/>
      <c r="D635" s="24"/>
      <c r="E635" s="24"/>
      <c r="F635" s="24"/>
      <c r="G635" s="24"/>
      <c r="H635" s="24"/>
      <c r="I635" s="24"/>
      <c r="J635" s="24"/>
      <c r="K635" s="24"/>
      <c r="L635" s="24"/>
      <c r="M635" s="24"/>
      <c r="N635" s="24"/>
      <c r="O635" s="24"/>
      <c r="P635" s="24"/>
      <c r="Q635" s="24"/>
      <c r="R635" s="24"/>
      <c r="S635" s="24"/>
      <c r="T635" s="24"/>
      <c r="U635" s="24"/>
      <c r="V635" s="24"/>
      <c r="W635" s="24"/>
      <c r="X635" s="24"/>
      <c r="Y635" s="24"/>
      <c r="Z635" s="24"/>
    </row>
    <row r="636" spans="1:26" x14ac:dyDescent="0.25">
      <c r="A636" s="14"/>
      <c r="B636" s="22"/>
      <c r="C636" s="22"/>
      <c r="D636" s="22"/>
      <c r="E636" s="22"/>
      <c r="F636" s="22"/>
      <c r="G636" s="22"/>
      <c r="H636" s="22"/>
      <c r="I636" s="22"/>
      <c r="J636" s="22"/>
      <c r="K636" s="22"/>
      <c r="L636" s="22"/>
      <c r="M636" s="22"/>
      <c r="N636" s="22"/>
      <c r="O636" s="22"/>
      <c r="P636" s="22"/>
      <c r="Q636" s="22"/>
      <c r="R636" s="22"/>
      <c r="S636" s="22"/>
      <c r="T636" s="22"/>
      <c r="U636" s="22"/>
      <c r="V636" s="22"/>
      <c r="W636" s="22"/>
      <c r="X636" s="22"/>
      <c r="Y636" s="22"/>
      <c r="Z636" s="22"/>
    </row>
    <row r="637" spans="1:26" x14ac:dyDescent="0.25">
      <c r="A637" s="14"/>
      <c r="B637" s="22"/>
      <c r="C637" s="22"/>
      <c r="D637" s="22"/>
      <c r="E637" s="22"/>
      <c r="F637" s="22"/>
      <c r="G637" s="22"/>
      <c r="H637" s="22"/>
      <c r="I637" s="22"/>
      <c r="J637" s="22"/>
      <c r="K637" s="22"/>
      <c r="L637" s="22"/>
      <c r="M637" s="22"/>
      <c r="N637" s="22"/>
      <c r="O637" s="22"/>
      <c r="P637" s="22"/>
      <c r="Q637" s="22"/>
      <c r="R637" s="22"/>
      <c r="S637" s="22"/>
      <c r="T637" s="22"/>
      <c r="U637" s="22"/>
      <c r="V637" s="22"/>
      <c r="W637" s="22"/>
      <c r="X637" s="22"/>
      <c r="Y637" s="22"/>
      <c r="Z637" s="22"/>
    </row>
    <row r="638" spans="1:26" x14ac:dyDescent="0.25">
      <c r="A638" s="14"/>
      <c r="B638" s="22"/>
      <c r="C638" s="22"/>
      <c r="D638" s="22"/>
      <c r="E638" s="22"/>
      <c r="F638" s="22"/>
      <c r="G638" s="22"/>
      <c r="H638" s="22"/>
      <c r="I638" s="22"/>
      <c r="J638" s="22"/>
      <c r="K638" s="22"/>
      <c r="L638" s="22"/>
      <c r="M638" s="22"/>
      <c r="N638" s="22"/>
      <c r="O638" s="22"/>
      <c r="P638" s="22"/>
      <c r="Q638" s="22"/>
      <c r="R638" s="22"/>
      <c r="S638" s="22"/>
      <c r="T638" s="22"/>
      <c r="U638" s="22"/>
      <c r="V638" s="22"/>
      <c r="W638" s="22"/>
      <c r="X638" s="22"/>
      <c r="Y638" s="22"/>
      <c r="Z638" s="22"/>
    </row>
    <row r="639" spans="1:26" x14ac:dyDescent="0.25">
      <c r="A639" s="14"/>
      <c r="B639" s="22"/>
      <c r="C639" s="22"/>
      <c r="D639" s="22"/>
      <c r="E639" s="22"/>
      <c r="F639" s="22"/>
      <c r="G639" s="22"/>
      <c r="H639" s="22"/>
      <c r="I639" s="22"/>
      <c r="J639" s="22"/>
      <c r="K639" s="22"/>
      <c r="L639" s="22"/>
      <c r="M639" s="22"/>
      <c r="N639" s="22"/>
      <c r="O639" s="22"/>
      <c r="P639" s="22"/>
      <c r="Q639" s="22"/>
      <c r="R639" s="22"/>
      <c r="S639" s="22"/>
      <c r="T639" s="22"/>
      <c r="U639" s="22"/>
      <c r="V639" s="22"/>
      <c r="W639" s="22"/>
      <c r="X639" s="22"/>
      <c r="Y639" s="22"/>
      <c r="Z639" s="22"/>
    </row>
    <row r="640" spans="1:26" x14ac:dyDescent="0.25">
      <c r="A640" s="14"/>
      <c r="B640" s="22"/>
      <c r="C640" s="22"/>
      <c r="D640" s="22"/>
      <c r="E640" s="22"/>
      <c r="F640" s="22"/>
      <c r="G640" s="22"/>
      <c r="H640" s="22"/>
      <c r="I640" s="22"/>
      <c r="J640" s="22"/>
      <c r="K640" s="22"/>
      <c r="L640" s="22"/>
      <c r="M640" s="22"/>
      <c r="N640" s="22"/>
      <c r="O640" s="22"/>
      <c r="P640" s="22"/>
      <c r="Q640" s="22"/>
      <c r="R640" s="22"/>
      <c r="S640" s="22"/>
      <c r="T640" s="22"/>
      <c r="U640" s="22"/>
      <c r="V640" s="22"/>
      <c r="W640" s="22"/>
      <c r="X640" s="22"/>
      <c r="Y640" s="22"/>
      <c r="Z640" s="22"/>
    </row>
    <row r="641" spans="1:26" x14ac:dyDescent="0.25">
      <c r="A641" s="14"/>
      <c r="B641" s="22"/>
      <c r="C641" s="22"/>
      <c r="D641" s="22"/>
      <c r="E641" s="22"/>
      <c r="F641" s="22"/>
      <c r="G641" s="22"/>
      <c r="H641" s="22"/>
      <c r="I641" s="22"/>
      <c r="J641" s="22"/>
      <c r="K641" s="22"/>
      <c r="L641" s="22"/>
      <c r="M641" s="22"/>
      <c r="N641" s="22"/>
      <c r="O641" s="22"/>
      <c r="P641" s="22"/>
      <c r="Q641" s="22"/>
      <c r="R641" s="22"/>
      <c r="S641" s="22"/>
      <c r="T641" s="22"/>
      <c r="U641" s="22"/>
      <c r="V641" s="22"/>
      <c r="W641" s="22"/>
      <c r="X641" s="22"/>
      <c r="Y641" s="22"/>
      <c r="Z641" s="22"/>
    </row>
    <row r="642" spans="1:26" x14ac:dyDescent="0.25">
      <c r="A642" s="14"/>
      <c r="B642" s="22"/>
      <c r="C642" s="22"/>
      <c r="D642" s="22"/>
      <c r="E642" s="22"/>
      <c r="F642" s="22"/>
      <c r="G642" s="22"/>
      <c r="H642" s="22"/>
      <c r="I642" s="22"/>
      <c r="J642" s="22"/>
      <c r="K642" s="22"/>
      <c r="L642" s="22"/>
      <c r="M642" s="22"/>
      <c r="N642" s="22"/>
      <c r="O642" s="22"/>
      <c r="P642" s="22"/>
      <c r="Q642" s="22"/>
      <c r="R642" s="22"/>
      <c r="S642" s="22"/>
      <c r="T642" s="22"/>
      <c r="U642" s="22"/>
      <c r="V642" s="22"/>
      <c r="W642" s="22"/>
      <c r="X642" s="22"/>
      <c r="Y642" s="22"/>
      <c r="Z642" s="22"/>
    </row>
    <row r="643" spans="1:26" x14ac:dyDescent="0.25">
      <c r="A643" s="14"/>
      <c r="B643" s="22"/>
      <c r="C643" s="22"/>
      <c r="D643" s="22"/>
      <c r="E643" s="22"/>
      <c r="F643" s="22"/>
      <c r="G643" s="22"/>
      <c r="H643" s="22"/>
      <c r="I643" s="22"/>
      <c r="J643" s="22"/>
      <c r="K643" s="22"/>
      <c r="L643" s="22"/>
      <c r="M643" s="22"/>
      <c r="N643" s="22"/>
      <c r="O643" s="22"/>
      <c r="P643" s="22"/>
      <c r="Q643" s="22"/>
      <c r="R643" s="22"/>
      <c r="S643" s="22"/>
      <c r="T643" s="22"/>
      <c r="U643" s="22"/>
      <c r="V643" s="22"/>
      <c r="W643" s="22"/>
      <c r="X643" s="22"/>
      <c r="Y643" s="22"/>
      <c r="Z643" s="22"/>
    </row>
    <row r="644" spans="1:26" x14ac:dyDescent="0.25">
      <c r="A644" s="14"/>
      <c r="B644" s="22" t="s">
        <v>494</v>
      </c>
      <c r="C644" s="22"/>
      <c r="D644" s="22"/>
      <c r="E644" s="22"/>
      <c r="F644" s="22"/>
      <c r="G644" s="22"/>
      <c r="H644" s="22"/>
      <c r="I644" s="22"/>
      <c r="J644" s="22"/>
      <c r="K644" s="22"/>
      <c r="L644" s="22"/>
      <c r="M644" s="22"/>
      <c r="N644" s="22"/>
      <c r="O644" s="22"/>
      <c r="P644" s="22"/>
      <c r="Q644" s="22"/>
      <c r="R644" s="22"/>
      <c r="S644" s="22"/>
      <c r="T644" s="22"/>
      <c r="U644" s="22"/>
      <c r="V644" s="22"/>
      <c r="W644" s="22"/>
      <c r="X644" s="22"/>
      <c r="Y644" s="22"/>
      <c r="Z644" s="22"/>
    </row>
    <row r="645" spans="1:26" x14ac:dyDescent="0.25">
      <c r="A645" s="14"/>
      <c r="B645" s="24" t="s">
        <v>1112</v>
      </c>
      <c r="C645" s="24"/>
      <c r="D645" s="24"/>
      <c r="E645" s="24"/>
      <c r="F645" s="24"/>
      <c r="G645" s="24"/>
      <c r="H645" s="24"/>
      <c r="I645" s="24"/>
      <c r="J645" s="24"/>
      <c r="K645" s="24"/>
      <c r="L645" s="24"/>
      <c r="M645" s="24"/>
      <c r="N645" s="24"/>
      <c r="O645" s="24"/>
      <c r="P645" s="24"/>
      <c r="Q645" s="24"/>
      <c r="R645" s="24"/>
      <c r="S645" s="24"/>
      <c r="T645" s="24"/>
      <c r="U645" s="24"/>
      <c r="V645" s="24"/>
      <c r="W645" s="24"/>
      <c r="X645" s="24"/>
      <c r="Y645" s="24"/>
      <c r="Z645" s="24"/>
    </row>
    <row r="646" spans="1:26" x14ac:dyDescent="0.25">
      <c r="A646" s="14"/>
      <c r="B646" s="23"/>
      <c r="C646" s="23"/>
      <c r="D646" s="23"/>
      <c r="E646" s="23"/>
      <c r="F646" s="23"/>
      <c r="G646" s="23"/>
      <c r="H646" s="23"/>
      <c r="I646" s="23"/>
      <c r="J646" s="23"/>
      <c r="K646" s="23"/>
      <c r="L646" s="23"/>
      <c r="M646" s="23"/>
      <c r="N646" s="23"/>
      <c r="O646" s="23"/>
      <c r="P646" s="23"/>
      <c r="Q646" s="23"/>
      <c r="R646" s="23"/>
      <c r="S646" s="23"/>
      <c r="T646" s="23"/>
      <c r="U646" s="23"/>
      <c r="V646" s="23"/>
      <c r="W646" s="23"/>
      <c r="X646" s="23"/>
      <c r="Y646" s="23"/>
      <c r="Z646" s="23"/>
    </row>
    <row r="647" spans="1:26" x14ac:dyDescent="0.25">
      <c r="A647" s="14"/>
      <c r="B647" s="23"/>
      <c r="C647" s="23"/>
      <c r="D647" s="23"/>
      <c r="E647" s="23"/>
      <c r="F647" s="23"/>
      <c r="G647" s="23"/>
      <c r="H647" s="23"/>
      <c r="I647" s="23"/>
      <c r="J647" s="23"/>
      <c r="K647" s="23"/>
      <c r="L647" s="23"/>
      <c r="M647" s="23"/>
      <c r="N647" s="23"/>
      <c r="O647" s="23"/>
      <c r="P647" s="23"/>
      <c r="Q647" s="23"/>
      <c r="R647" s="23"/>
      <c r="S647" s="23"/>
      <c r="T647" s="23"/>
      <c r="U647" s="23"/>
      <c r="V647" s="23"/>
      <c r="W647" s="23"/>
      <c r="X647" s="23"/>
      <c r="Y647" s="23"/>
      <c r="Z647" s="23"/>
    </row>
    <row r="648" spans="1:26" x14ac:dyDescent="0.25">
      <c r="A648" s="14"/>
      <c r="B648" s="23" t="s">
        <v>1113</v>
      </c>
      <c r="C648" s="23"/>
      <c r="D648" s="23"/>
      <c r="E648" s="23"/>
      <c r="F648" s="23"/>
      <c r="G648" s="23"/>
      <c r="H648" s="23"/>
      <c r="I648" s="23"/>
      <c r="J648" s="23"/>
      <c r="K648" s="23"/>
      <c r="L648" s="23"/>
      <c r="M648" s="23"/>
      <c r="N648" s="23"/>
      <c r="O648" s="23"/>
      <c r="P648" s="23"/>
      <c r="Q648" s="23"/>
      <c r="R648" s="23"/>
      <c r="S648" s="23"/>
      <c r="T648" s="23"/>
      <c r="U648" s="23"/>
      <c r="V648" s="23"/>
      <c r="W648" s="23"/>
      <c r="X648" s="23"/>
      <c r="Y648" s="23"/>
      <c r="Z648" s="23"/>
    </row>
    <row r="649" spans="1:26" x14ac:dyDescent="0.25">
      <c r="A649" s="14"/>
      <c r="B649" s="67"/>
      <c r="C649" s="67"/>
      <c r="D649" s="67"/>
      <c r="E649" s="67"/>
      <c r="F649" s="67"/>
      <c r="G649" s="67"/>
      <c r="H649" s="67"/>
      <c r="I649" s="67"/>
      <c r="J649" s="67"/>
      <c r="K649" s="67"/>
      <c r="L649" s="67"/>
      <c r="M649" s="67"/>
      <c r="N649" s="67"/>
      <c r="O649" s="67"/>
      <c r="P649" s="67"/>
      <c r="Q649" s="67"/>
      <c r="R649" s="67"/>
      <c r="S649" s="67"/>
      <c r="T649" s="67"/>
      <c r="U649" s="67"/>
      <c r="V649" s="67"/>
      <c r="W649" s="67"/>
      <c r="X649" s="67"/>
      <c r="Y649" s="67"/>
      <c r="Z649" s="67"/>
    </row>
    <row r="650" spans="1:26" x14ac:dyDescent="0.25">
      <c r="A650" s="14"/>
      <c r="B650" s="67"/>
      <c r="C650" s="67"/>
      <c r="D650" s="67"/>
      <c r="E650" s="67"/>
      <c r="F650" s="67"/>
      <c r="G650" s="67"/>
      <c r="H650" s="67"/>
      <c r="I650" s="67"/>
      <c r="J650" s="67"/>
      <c r="K650" s="67"/>
      <c r="L650" s="67"/>
      <c r="M650" s="67"/>
      <c r="N650" s="67"/>
      <c r="O650" s="67"/>
      <c r="P650" s="67"/>
      <c r="Q650" s="67"/>
      <c r="R650" s="67"/>
      <c r="S650" s="67"/>
      <c r="T650" s="67"/>
      <c r="U650" s="67"/>
      <c r="V650" s="67"/>
      <c r="W650" s="67"/>
      <c r="X650" s="67"/>
      <c r="Y650" s="67"/>
      <c r="Z650" s="67"/>
    </row>
    <row r="651" spans="1:26" x14ac:dyDescent="0.25">
      <c r="A651" s="14"/>
      <c r="B651" s="29"/>
      <c r="C651" s="28"/>
      <c r="D651" s="28"/>
      <c r="E651" s="28"/>
      <c r="F651" s="28"/>
      <c r="G651" s="28"/>
      <c r="H651" s="28"/>
      <c r="I651" s="28"/>
      <c r="J651" s="28"/>
    </row>
    <row r="652" spans="1:26" x14ac:dyDescent="0.25">
      <c r="A652" s="14"/>
      <c r="B652" s="16"/>
      <c r="C652" s="30"/>
      <c r="D652" s="30"/>
      <c r="E652" s="30"/>
      <c r="F652" s="30"/>
      <c r="G652" s="30"/>
      <c r="H652" s="30"/>
      <c r="I652" s="30"/>
      <c r="J652" s="30"/>
    </row>
    <row r="653" spans="1:26" x14ac:dyDescent="0.25">
      <c r="A653" s="14"/>
      <c r="B653" s="41" t="s">
        <v>1114</v>
      </c>
      <c r="C653" s="30"/>
      <c r="D653" s="38"/>
      <c r="E653" s="38"/>
      <c r="F653" s="38"/>
      <c r="G653" s="31" t="s">
        <v>1115</v>
      </c>
      <c r="H653" s="38"/>
      <c r="I653" s="38"/>
      <c r="J653" s="31" t="s">
        <v>1116</v>
      </c>
    </row>
    <row r="654" spans="1:26" ht="15.75" thickBot="1" x14ac:dyDescent="0.3">
      <c r="A654" s="14"/>
      <c r="B654" s="17"/>
      <c r="C654" s="30"/>
      <c r="D654" s="32" t="s">
        <v>1117</v>
      </c>
      <c r="E654" s="43"/>
      <c r="F654" s="38"/>
      <c r="G654" s="32" t="s">
        <v>1118</v>
      </c>
      <c r="H654" s="43"/>
      <c r="I654" s="38"/>
      <c r="J654" s="32" t="s">
        <v>1118</v>
      </c>
    </row>
    <row r="655" spans="1:26" x14ac:dyDescent="0.25">
      <c r="A655" s="14"/>
      <c r="B655" s="16"/>
      <c r="C655" s="30"/>
      <c r="D655" s="40"/>
      <c r="E655" s="30"/>
      <c r="F655" s="30"/>
      <c r="G655" s="40"/>
      <c r="H655" s="30"/>
      <c r="I655" s="30"/>
      <c r="J655" s="40"/>
    </row>
    <row r="656" spans="1:26" x14ac:dyDescent="0.25">
      <c r="A656" s="14"/>
      <c r="B656" s="15" t="s">
        <v>402</v>
      </c>
      <c r="C656" s="30"/>
      <c r="D656" s="30"/>
      <c r="E656" s="30"/>
      <c r="F656" s="30"/>
      <c r="G656" s="30"/>
      <c r="H656" s="30"/>
      <c r="I656" s="30"/>
      <c r="J656" s="30"/>
    </row>
    <row r="657" spans="1:10" x14ac:dyDescent="0.25">
      <c r="A657" s="14"/>
      <c r="B657" s="17" t="s">
        <v>403</v>
      </c>
      <c r="C657" s="30"/>
      <c r="D657" s="31" t="s">
        <v>301</v>
      </c>
      <c r="E657" s="43"/>
      <c r="F657" s="15" t="s">
        <v>279</v>
      </c>
      <c r="G657" s="31" t="s">
        <v>301</v>
      </c>
      <c r="H657" s="43"/>
      <c r="I657" s="15" t="s">
        <v>279</v>
      </c>
      <c r="J657" s="31" t="s">
        <v>301</v>
      </c>
    </row>
    <row r="658" spans="1:10" x14ac:dyDescent="0.25">
      <c r="A658" s="14"/>
      <c r="B658" s="17" t="s">
        <v>406</v>
      </c>
      <c r="C658" s="30"/>
      <c r="D658" s="31" t="s">
        <v>301</v>
      </c>
      <c r="E658" s="43"/>
      <c r="F658" s="30"/>
      <c r="G658" s="31" t="s">
        <v>301</v>
      </c>
      <c r="H658" s="43"/>
      <c r="I658" s="30"/>
      <c r="J658" s="31" t="s">
        <v>301</v>
      </c>
    </row>
    <row r="659" spans="1:10" x14ac:dyDescent="0.25">
      <c r="A659" s="14"/>
      <c r="B659" s="17" t="s">
        <v>409</v>
      </c>
      <c r="C659" s="30"/>
      <c r="D659" s="31" t="s">
        <v>301</v>
      </c>
      <c r="E659" s="43"/>
      <c r="F659" s="30"/>
      <c r="G659" s="31" t="s">
        <v>301</v>
      </c>
      <c r="H659" s="43"/>
      <c r="I659" s="30"/>
      <c r="J659" s="31" t="s">
        <v>301</v>
      </c>
    </row>
    <row r="660" spans="1:10" x14ac:dyDescent="0.25">
      <c r="A660" s="14"/>
      <c r="B660" s="16" t="s">
        <v>412</v>
      </c>
      <c r="C660" s="30"/>
      <c r="D660" s="31" t="s">
        <v>301</v>
      </c>
      <c r="E660" s="43"/>
      <c r="F660" s="30"/>
      <c r="G660" s="31" t="s">
        <v>301</v>
      </c>
      <c r="H660" s="43"/>
      <c r="I660" s="30"/>
      <c r="J660" s="31" t="s">
        <v>301</v>
      </c>
    </row>
    <row r="661" spans="1:10" x14ac:dyDescent="0.25">
      <c r="A661" s="14"/>
      <c r="B661" s="16" t="s">
        <v>415</v>
      </c>
      <c r="C661" s="30"/>
      <c r="D661" s="31" t="s">
        <v>301</v>
      </c>
      <c r="E661" s="43"/>
      <c r="F661" s="30"/>
      <c r="G661" s="31" t="s">
        <v>301</v>
      </c>
      <c r="H661" s="43"/>
      <c r="I661" s="30"/>
      <c r="J661" s="31" t="s">
        <v>301</v>
      </c>
    </row>
    <row r="662" spans="1:10" ht="15.75" thickBot="1" x14ac:dyDescent="0.3">
      <c r="A662" s="14"/>
      <c r="B662" s="17" t="s">
        <v>418</v>
      </c>
      <c r="C662" s="30"/>
      <c r="D662" s="32" t="s">
        <v>301</v>
      </c>
      <c r="E662" s="43"/>
      <c r="F662" s="73"/>
      <c r="G662" s="32" t="s">
        <v>301</v>
      </c>
      <c r="H662" s="43"/>
      <c r="I662" s="73"/>
      <c r="J662" s="32" t="s">
        <v>301</v>
      </c>
    </row>
    <row r="663" spans="1:10" x14ac:dyDescent="0.25">
      <c r="A663" s="14"/>
      <c r="B663" s="17"/>
      <c r="C663" s="30"/>
      <c r="D663" s="49"/>
      <c r="E663" s="43"/>
      <c r="F663" s="40"/>
      <c r="G663" s="49"/>
      <c r="H663" s="43"/>
      <c r="I663" s="40"/>
      <c r="J663" s="49"/>
    </row>
    <row r="664" spans="1:10" ht="15.75" thickBot="1" x14ac:dyDescent="0.3">
      <c r="A664" s="14"/>
      <c r="B664" s="41" t="s">
        <v>530</v>
      </c>
      <c r="C664" s="30"/>
      <c r="D664" s="32" t="s">
        <v>301</v>
      </c>
      <c r="E664" s="43"/>
      <c r="F664" s="167" t="s">
        <v>279</v>
      </c>
      <c r="G664" s="32" t="s">
        <v>301</v>
      </c>
      <c r="H664" s="43"/>
      <c r="I664" s="167" t="s">
        <v>279</v>
      </c>
      <c r="J664" s="32" t="s">
        <v>301</v>
      </c>
    </row>
    <row r="665" spans="1:10" x14ac:dyDescent="0.25">
      <c r="A665" s="14"/>
      <c r="B665" s="17"/>
      <c r="C665" s="30"/>
      <c r="D665" s="49"/>
      <c r="E665" s="43"/>
      <c r="F665" s="40"/>
      <c r="G665" s="49"/>
      <c r="H665" s="43"/>
      <c r="I665" s="40"/>
      <c r="J665" s="49"/>
    </row>
    <row r="666" spans="1:10" x14ac:dyDescent="0.25">
      <c r="A666" s="14"/>
      <c r="B666" s="41" t="s">
        <v>424</v>
      </c>
      <c r="C666" s="30"/>
      <c r="D666" s="43"/>
      <c r="E666" s="43"/>
      <c r="F666" s="30"/>
      <c r="G666" s="43"/>
      <c r="H666" s="43"/>
      <c r="I666" s="30"/>
      <c r="J666" s="43"/>
    </row>
    <row r="667" spans="1:10" x14ac:dyDescent="0.25">
      <c r="A667" s="14"/>
      <c r="B667" s="17" t="s">
        <v>403</v>
      </c>
      <c r="C667" s="30"/>
      <c r="D667" s="31">
        <v>2</v>
      </c>
      <c r="E667" s="43"/>
      <c r="F667" s="15" t="s">
        <v>279</v>
      </c>
      <c r="G667" s="31">
        <v>465</v>
      </c>
      <c r="H667" s="43"/>
      <c r="I667" s="15" t="s">
        <v>279</v>
      </c>
      <c r="J667" s="31">
        <v>479</v>
      </c>
    </row>
    <row r="668" spans="1:10" x14ac:dyDescent="0.25">
      <c r="A668" s="14"/>
      <c r="B668" s="17" t="s">
        <v>406</v>
      </c>
      <c r="C668" s="30"/>
      <c r="D668" s="31" t="s">
        <v>301</v>
      </c>
      <c r="E668" s="43"/>
      <c r="F668" s="30"/>
      <c r="G668" s="31" t="s">
        <v>301</v>
      </c>
      <c r="H668" s="43"/>
      <c r="I668" s="30"/>
      <c r="J668" s="31" t="s">
        <v>301</v>
      </c>
    </row>
    <row r="669" spans="1:10" x14ac:dyDescent="0.25">
      <c r="A669" s="14"/>
      <c r="B669" s="17" t="s">
        <v>409</v>
      </c>
      <c r="C669" s="30"/>
      <c r="D669" s="31" t="s">
        <v>301</v>
      </c>
      <c r="E669" s="43"/>
      <c r="F669" s="30"/>
      <c r="G669" s="31" t="s">
        <v>301</v>
      </c>
      <c r="H669" s="43"/>
      <c r="I669" s="30"/>
      <c r="J669" s="31" t="s">
        <v>301</v>
      </c>
    </row>
    <row r="670" spans="1:10" x14ac:dyDescent="0.25">
      <c r="A670" s="14"/>
      <c r="B670" s="16" t="s">
        <v>412</v>
      </c>
      <c r="C670" s="30"/>
      <c r="D670" s="31" t="s">
        <v>301</v>
      </c>
      <c r="E670" s="43"/>
      <c r="F670" s="30"/>
      <c r="G670" s="31" t="s">
        <v>301</v>
      </c>
      <c r="H670" s="43"/>
      <c r="I670" s="30"/>
      <c r="J670" s="31" t="s">
        <v>301</v>
      </c>
    </row>
    <row r="671" spans="1:10" x14ac:dyDescent="0.25">
      <c r="A671" s="14"/>
      <c r="B671" s="16" t="s">
        <v>415</v>
      </c>
      <c r="C671" s="30"/>
      <c r="D671" s="31">
        <v>1</v>
      </c>
      <c r="E671" s="43"/>
      <c r="F671" s="30"/>
      <c r="G671" s="31">
        <v>223</v>
      </c>
      <c r="H671" s="43"/>
      <c r="I671" s="30"/>
      <c r="J671" s="31">
        <v>223</v>
      </c>
    </row>
    <row r="672" spans="1:10" ht="15.75" thickBot="1" x14ac:dyDescent="0.3">
      <c r="A672" s="14"/>
      <c r="B672" s="17" t="s">
        <v>418</v>
      </c>
      <c r="C672" s="30"/>
      <c r="D672" s="32" t="s">
        <v>301</v>
      </c>
      <c r="E672" s="43"/>
      <c r="F672" s="73"/>
      <c r="G672" s="32" t="s">
        <v>301</v>
      </c>
      <c r="H672" s="43"/>
      <c r="I672" s="73"/>
      <c r="J672" s="32" t="s">
        <v>301</v>
      </c>
    </row>
    <row r="673" spans="1:26" x14ac:dyDescent="0.25">
      <c r="A673" s="14"/>
      <c r="B673" s="17"/>
      <c r="C673" s="30"/>
      <c r="D673" s="49"/>
      <c r="E673" s="43"/>
      <c r="F673" s="40"/>
      <c r="G673" s="49"/>
      <c r="H673" s="43"/>
      <c r="I673" s="40"/>
      <c r="J673" s="49"/>
    </row>
    <row r="674" spans="1:26" ht="15.75" thickBot="1" x14ac:dyDescent="0.3">
      <c r="A674" s="14"/>
      <c r="B674" s="41" t="s">
        <v>530</v>
      </c>
      <c r="C674" s="30"/>
      <c r="D674" s="32">
        <v>3</v>
      </c>
      <c r="E674" s="43"/>
      <c r="F674" s="167" t="s">
        <v>279</v>
      </c>
      <c r="G674" s="32">
        <v>688</v>
      </c>
      <c r="H674" s="43"/>
      <c r="I674" s="167" t="s">
        <v>279</v>
      </c>
      <c r="J674" s="32">
        <v>702</v>
      </c>
    </row>
    <row r="675" spans="1:26" x14ac:dyDescent="0.25">
      <c r="A675" s="14"/>
      <c r="B675" s="17"/>
      <c r="C675" s="30"/>
      <c r="D675" s="49"/>
      <c r="E675" s="43"/>
      <c r="F675" s="40"/>
      <c r="G675" s="49"/>
      <c r="H675" s="43"/>
      <c r="I675" s="40"/>
      <c r="J675" s="49"/>
    </row>
    <row r="676" spans="1:26" x14ac:dyDescent="0.25">
      <c r="A676" s="14"/>
      <c r="B676" s="41" t="s">
        <v>437</v>
      </c>
      <c r="C676" s="30"/>
      <c r="D676" s="43"/>
      <c r="E676" s="43"/>
      <c r="F676" s="30"/>
      <c r="G676" s="43"/>
      <c r="H676" s="43"/>
      <c r="I676" s="30"/>
      <c r="J676" s="43"/>
    </row>
    <row r="677" spans="1:26" x14ac:dyDescent="0.25">
      <c r="A677" s="14"/>
      <c r="B677" s="17" t="s">
        <v>403</v>
      </c>
      <c r="C677" s="30"/>
      <c r="D677" s="31" t="s">
        <v>301</v>
      </c>
      <c r="E677" s="43"/>
      <c r="F677" s="15" t="s">
        <v>279</v>
      </c>
      <c r="G677" s="31" t="s">
        <v>301</v>
      </c>
      <c r="H677" s="43"/>
      <c r="I677" s="15" t="s">
        <v>279</v>
      </c>
      <c r="J677" s="31" t="s">
        <v>301</v>
      </c>
    </row>
    <row r="678" spans="1:26" x14ac:dyDescent="0.25">
      <c r="A678" s="14"/>
      <c r="B678" s="17" t="s">
        <v>406</v>
      </c>
      <c r="C678" s="30"/>
      <c r="D678" s="31" t="s">
        <v>301</v>
      </c>
      <c r="E678" s="43"/>
      <c r="F678" s="30"/>
      <c r="G678" s="31" t="s">
        <v>301</v>
      </c>
      <c r="H678" s="43"/>
      <c r="I678" s="30"/>
      <c r="J678" s="31" t="s">
        <v>301</v>
      </c>
    </row>
    <row r="679" spans="1:26" x14ac:dyDescent="0.25">
      <c r="A679" s="14"/>
      <c r="B679" s="17" t="s">
        <v>409</v>
      </c>
      <c r="C679" s="30"/>
      <c r="D679" s="31" t="s">
        <v>301</v>
      </c>
      <c r="E679" s="43"/>
      <c r="F679" s="30"/>
      <c r="G679" s="31" t="s">
        <v>301</v>
      </c>
      <c r="H679" s="43"/>
      <c r="I679" s="30"/>
      <c r="J679" s="31" t="s">
        <v>301</v>
      </c>
    </row>
    <row r="680" spans="1:26" x14ac:dyDescent="0.25">
      <c r="A680" s="14"/>
      <c r="B680" s="16" t="s">
        <v>412</v>
      </c>
      <c r="C680" s="30"/>
      <c r="D680" s="31" t="s">
        <v>301</v>
      </c>
      <c r="E680" s="43"/>
      <c r="F680" s="30"/>
      <c r="G680" s="31" t="s">
        <v>301</v>
      </c>
      <c r="H680" s="43"/>
      <c r="I680" s="30"/>
      <c r="J680" s="31" t="s">
        <v>301</v>
      </c>
    </row>
    <row r="681" spans="1:26" x14ac:dyDescent="0.25">
      <c r="A681" s="14"/>
      <c r="B681" s="16" t="s">
        <v>415</v>
      </c>
      <c r="C681" s="30"/>
      <c r="D681" s="31" t="s">
        <v>301</v>
      </c>
      <c r="E681" s="43"/>
      <c r="F681" s="30"/>
      <c r="G681" s="31" t="s">
        <v>301</v>
      </c>
      <c r="H681" s="43"/>
      <c r="I681" s="30"/>
      <c r="J681" s="31" t="s">
        <v>301</v>
      </c>
    </row>
    <row r="682" spans="1:26" ht="15.75" thickBot="1" x14ac:dyDescent="0.3">
      <c r="A682" s="14"/>
      <c r="B682" s="17" t="s">
        <v>418</v>
      </c>
      <c r="C682" s="30"/>
      <c r="D682" s="32" t="s">
        <v>301</v>
      </c>
      <c r="E682" s="43"/>
      <c r="F682" s="73"/>
      <c r="G682" s="32" t="s">
        <v>301</v>
      </c>
      <c r="H682" s="43"/>
      <c r="I682" s="73"/>
      <c r="J682" s="32" t="s">
        <v>301</v>
      </c>
    </row>
    <row r="683" spans="1:26" x14ac:dyDescent="0.25">
      <c r="A683" s="14"/>
      <c r="B683" s="17"/>
      <c r="C683" s="30"/>
      <c r="D683" s="49"/>
      <c r="E683" s="43"/>
      <c r="F683" s="40"/>
      <c r="G683" s="49"/>
      <c r="H683" s="43"/>
      <c r="I683" s="40"/>
      <c r="J683" s="49"/>
    </row>
    <row r="684" spans="1:26" ht="15.75" thickBot="1" x14ac:dyDescent="0.3">
      <c r="A684" s="14"/>
      <c r="B684" s="41" t="s">
        <v>530</v>
      </c>
      <c r="C684" s="30"/>
      <c r="D684" s="32" t="s">
        <v>301</v>
      </c>
      <c r="E684" s="43"/>
      <c r="F684" s="167" t="s">
        <v>279</v>
      </c>
      <c r="G684" s="32" t="s">
        <v>301</v>
      </c>
      <c r="H684" s="43"/>
      <c r="I684" s="167" t="s">
        <v>279</v>
      </c>
      <c r="J684" s="32" t="s">
        <v>301</v>
      </c>
    </row>
    <row r="685" spans="1:26" x14ac:dyDescent="0.25">
      <c r="A685" s="14"/>
      <c r="B685" s="41"/>
      <c r="C685" s="30"/>
      <c r="D685" s="49"/>
      <c r="E685" s="43"/>
      <c r="F685" s="40"/>
      <c r="G685" s="49"/>
      <c r="H685" s="43"/>
      <c r="I685" s="40"/>
      <c r="J685" s="49"/>
    </row>
    <row r="686" spans="1:26" ht="15.75" thickBot="1" x14ac:dyDescent="0.3">
      <c r="A686" s="14"/>
      <c r="B686" s="41" t="s">
        <v>143</v>
      </c>
      <c r="C686" s="30"/>
      <c r="D686" s="51">
        <v>3</v>
      </c>
      <c r="E686" s="43"/>
      <c r="F686" s="129" t="s">
        <v>279</v>
      </c>
      <c r="G686" s="51">
        <v>688</v>
      </c>
      <c r="H686" s="43"/>
      <c r="I686" s="129" t="s">
        <v>279</v>
      </c>
      <c r="J686" s="51">
        <v>702</v>
      </c>
    </row>
    <row r="687" spans="1:26" ht="15.75" thickTop="1" x14ac:dyDescent="0.25">
      <c r="A687" s="14"/>
      <c r="B687" s="70"/>
      <c r="C687" s="70"/>
      <c r="D687" s="70"/>
      <c r="E687" s="70"/>
      <c r="F687" s="70"/>
      <c r="G687" s="70"/>
      <c r="H687" s="70"/>
      <c r="I687" s="70"/>
      <c r="J687" s="70"/>
      <c r="K687" s="70"/>
      <c r="L687" s="70"/>
      <c r="M687" s="70"/>
      <c r="N687" s="70"/>
      <c r="O687" s="70"/>
      <c r="P687" s="70"/>
      <c r="Q687" s="70"/>
      <c r="R687" s="70"/>
      <c r="S687" s="70"/>
      <c r="T687" s="70"/>
      <c r="U687" s="70"/>
      <c r="V687" s="70"/>
      <c r="W687" s="70"/>
      <c r="X687" s="70"/>
      <c r="Y687" s="70"/>
      <c r="Z687" s="70"/>
    </row>
    <row r="688" spans="1:26" x14ac:dyDescent="0.25">
      <c r="A688" s="14"/>
      <c r="B688" s="183" t="s">
        <v>457</v>
      </c>
      <c r="C688" s="183"/>
      <c r="D688" s="183"/>
      <c r="E688" s="183"/>
      <c r="F688" s="183"/>
      <c r="G688" s="183"/>
      <c r="H688" s="183"/>
      <c r="I688" s="183"/>
      <c r="J688" s="183"/>
      <c r="K688" s="183"/>
      <c r="L688" s="183"/>
      <c r="M688" s="183"/>
      <c r="N688" s="183"/>
      <c r="O688" s="183"/>
      <c r="P688" s="183"/>
      <c r="Q688" s="183"/>
      <c r="R688" s="183"/>
      <c r="S688" s="183"/>
      <c r="T688" s="183"/>
      <c r="U688" s="183"/>
      <c r="V688" s="183"/>
      <c r="W688" s="183"/>
      <c r="X688" s="183"/>
      <c r="Y688" s="183"/>
      <c r="Z688" s="183"/>
    </row>
    <row r="689" spans="1:26" x14ac:dyDescent="0.25">
      <c r="A689" s="14"/>
      <c r="B689" s="24" t="s">
        <v>458</v>
      </c>
      <c r="C689" s="24"/>
      <c r="D689" s="24"/>
      <c r="E689" s="24"/>
      <c r="F689" s="24"/>
      <c r="G689" s="24"/>
      <c r="H689" s="24"/>
      <c r="I689" s="24"/>
      <c r="J689" s="24"/>
      <c r="K689" s="24"/>
      <c r="L689" s="24"/>
      <c r="M689" s="24"/>
      <c r="N689" s="24"/>
      <c r="O689" s="24"/>
      <c r="P689" s="24"/>
      <c r="Q689" s="24"/>
      <c r="R689" s="24"/>
      <c r="S689" s="24"/>
      <c r="T689" s="24"/>
      <c r="U689" s="24"/>
      <c r="V689" s="24"/>
      <c r="W689" s="24"/>
      <c r="X689" s="24"/>
      <c r="Y689" s="24"/>
      <c r="Z689" s="24"/>
    </row>
    <row r="690" spans="1:26" x14ac:dyDescent="0.25">
      <c r="A690" s="14"/>
      <c r="B690" s="24" t="s">
        <v>459</v>
      </c>
      <c r="C690" s="24"/>
      <c r="D690" s="24"/>
      <c r="E690" s="24"/>
      <c r="F690" s="24"/>
      <c r="G690" s="24"/>
      <c r="H690" s="24"/>
      <c r="I690" s="24"/>
      <c r="J690" s="24"/>
      <c r="K690" s="24"/>
      <c r="L690" s="24"/>
      <c r="M690" s="24"/>
      <c r="N690" s="24"/>
      <c r="O690" s="24"/>
      <c r="P690" s="24"/>
      <c r="Q690" s="24"/>
      <c r="R690" s="24"/>
      <c r="S690" s="24"/>
      <c r="T690" s="24"/>
      <c r="U690" s="24"/>
      <c r="V690" s="24"/>
      <c r="W690" s="24"/>
      <c r="X690" s="24"/>
      <c r="Y690" s="24"/>
      <c r="Z690" s="24"/>
    </row>
    <row r="691" spans="1:26" x14ac:dyDescent="0.25">
      <c r="A691" s="14"/>
      <c r="B691" s="183"/>
      <c r="C691" s="183"/>
      <c r="D691" s="183"/>
      <c r="E691" s="183"/>
      <c r="F691" s="183"/>
      <c r="G691" s="183"/>
      <c r="H691" s="183"/>
      <c r="I691" s="183"/>
      <c r="J691" s="183"/>
      <c r="K691" s="183"/>
      <c r="L691" s="183"/>
      <c r="M691" s="183"/>
      <c r="N691" s="183"/>
      <c r="O691" s="183"/>
      <c r="P691" s="183"/>
      <c r="Q691" s="183"/>
      <c r="R691" s="183"/>
      <c r="S691" s="183"/>
      <c r="T691" s="183"/>
      <c r="U691" s="183"/>
      <c r="V691" s="183"/>
      <c r="W691" s="183"/>
      <c r="X691" s="183"/>
      <c r="Y691" s="183"/>
      <c r="Z691" s="183"/>
    </row>
    <row r="692" spans="1:26" x14ac:dyDescent="0.25">
      <c r="A692" s="14"/>
      <c r="B692" s="23" t="s">
        <v>1119</v>
      </c>
      <c r="C692" s="23"/>
      <c r="D692" s="23"/>
      <c r="E692" s="23"/>
      <c r="F692" s="23"/>
      <c r="G692" s="23"/>
      <c r="H692" s="23"/>
      <c r="I692" s="23"/>
      <c r="J692" s="23"/>
      <c r="K692" s="23"/>
      <c r="L692" s="23"/>
      <c r="M692" s="23"/>
      <c r="N692" s="23"/>
      <c r="O692" s="23"/>
      <c r="P692" s="23"/>
      <c r="Q692" s="23"/>
      <c r="R692" s="23"/>
      <c r="S692" s="23"/>
      <c r="T692" s="23"/>
      <c r="U692" s="23"/>
      <c r="V692" s="23"/>
      <c r="W692" s="23"/>
      <c r="X692" s="23"/>
      <c r="Y692" s="23"/>
      <c r="Z692" s="23"/>
    </row>
    <row r="693" spans="1:26" x14ac:dyDescent="0.25">
      <c r="A693" s="14"/>
      <c r="B693" s="67"/>
      <c r="C693" s="67"/>
      <c r="D693" s="67"/>
      <c r="E693" s="67"/>
      <c r="F693" s="67"/>
      <c r="G693" s="67"/>
      <c r="H693" s="67"/>
      <c r="I693" s="67"/>
      <c r="J693" s="67"/>
      <c r="K693" s="67"/>
      <c r="L693" s="67"/>
      <c r="M693" s="67"/>
      <c r="N693" s="67"/>
      <c r="O693" s="67"/>
      <c r="P693" s="67"/>
      <c r="Q693" s="67"/>
      <c r="R693" s="67"/>
      <c r="S693" s="67"/>
      <c r="T693" s="67"/>
      <c r="U693" s="67"/>
      <c r="V693" s="67"/>
      <c r="W693" s="67"/>
      <c r="X693" s="67"/>
      <c r="Y693" s="67"/>
      <c r="Z693" s="67"/>
    </row>
    <row r="694" spans="1:26" x14ac:dyDescent="0.25">
      <c r="A694" s="14"/>
      <c r="B694" s="22"/>
      <c r="C694" s="22"/>
      <c r="D694" s="22"/>
      <c r="E694" s="22"/>
      <c r="F694" s="22"/>
      <c r="G694" s="22"/>
      <c r="H694" s="22"/>
      <c r="I694" s="22"/>
      <c r="J694" s="22"/>
      <c r="K694" s="22"/>
      <c r="L694" s="22"/>
      <c r="M694" s="22"/>
      <c r="N694" s="22"/>
      <c r="O694" s="22"/>
      <c r="P694" s="22"/>
      <c r="Q694" s="22"/>
      <c r="R694" s="22"/>
      <c r="S694" s="22"/>
      <c r="T694" s="22"/>
      <c r="U694" s="22"/>
      <c r="V694" s="22"/>
      <c r="W694" s="22"/>
      <c r="X694" s="22"/>
      <c r="Y694" s="22"/>
      <c r="Z694" s="22"/>
    </row>
    <row r="695" spans="1:26" x14ac:dyDescent="0.25">
      <c r="A695" s="14"/>
      <c r="B695" s="70"/>
      <c r="C695" s="70"/>
      <c r="D695" s="70"/>
      <c r="E695" s="70"/>
      <c r="F695" s="70"/>
      <c r="G695" s="70"/>
      <c r="H695" s="70"/>
      <c r="I695" s="70"/>
      <c r="J695" s="70"/>
      <c r="K695" s="70"/>
      <c r="L695" s="70"/>
      <c r="M695" s="70"/>
      <c r="N695" s="70"/>
      <c r="O695" s="70"/>
      <c r="P695" s="70"/>
      <c r="Q695" s="70"/>
      <c r="R695" s="70"/>
      <c r="S695" s="70"/>
      <c r="T695" s="70"/>
      <c r="U695" s="70"/>
      <c r="V695" s="70"/>
      <c r="W695" s="70"/>
      <c r="X695" s="70"/>
      <c r="Y695" s="70"/>
      <c r="Z695" s="70"/>
    </row>
    <row r="696" spans="1:26" x14ac:dyDescent="0.25">
      <c r="A696" s="14"/>
      <c r="B696" s="22" t="s">
        <v>494</v>
      </c>
      <c r="C696" s="22"/>
      <c r="D696" s="22"/>
      <c r="E696" s="22"/>
      <c r="F696" s="22"/>
      <c r="G696" s="22"/>
      <c r="H696" s="22"/>
      <c r="I696" s="22"/>
      <c r="J696" s="22"/>
      <c r="K696" s="22"/>
      <c r="L696" s="22"/>
      <c r="M696" s="22"/>
      <c r="N696" s="22"/>
      <c r="O696" s="22"/>
      <c r="P696" s="22"/>
      <c r="Q696" s="22"/>
      <c r="R696" s="22"/>
      <c r="S696" s="22"/>
      <c r="T696" s="22"/>
      <c r="U696" s="22"/>
      <c r="V696" s="22"/>
      <c r="W696" s="22"/>
      <c r="X696" s="22"/>
      <c r="Y696" s="22"/>
      <c r="Z696" s="22"/>
    </row>
    <row r="697" spans="1:26" x14ac:dyDescent="0.25">
      <c r="A697" s="14"/>
      <c r="B697" s="23" t="s">
        <v>1120</v>
      </c>
      <c r="C697" s="23"/>
      <c r="D697" s="23"/>
      <c r="E697" s="23"/>
      <c r="F697" s="23"/>
      <c r="G697" s="23"/>
      <c r="H697" s="23"/>
      <c r="I697" s="23"/>
      <c r="J697" s="23"/>
      <c r="K697" s="23"/>
      <c r="L697" s="23"/>
      <c r="M697" s="23"/>
      <c r="N697" s="23"/>
      <c r="O697" s="23"/>
      <c r="P697" s="23"/>
      <c r="Q697" s="23"/>
      <c r="R697" s="23"/>
      <c r="S697" s="23"/>
      <c r="T697" s="23"/>
      <c r="U697" s="23"/>
      <c r="V697" s="23"/>
      <c r="W697" s="23"/>
      <c r="X697" s="23"/>
      <c r="Y697" s="23"/>
      <c r="Z697" s="23"/>
    </row>
    <row r="698" spans="1:26" x14ac:dyDescent="0.25">
      <c r="A698" s="14"/>
      <c r="B698" s="186"/>
      <c r="C698" s="186"/>
      <c r="D698" s="186"/>
      <c r="E698" s="186"/>
      <c r="F698" s="186"/>
      <c r="G698" s="186"/>
      <c r="H698" s="186"/>
      <c r="I698" s="186"/>
      <c r="J698" s="186"/>
      <c r="K698" s="186"/>
      <c r="L698" s="186"/>
      <c r="M698" s="186"/>
      <c r="N698" s="186"/>
      <c r="O698" s="186"/>
      <c r="P698" s="186"/>
      <c r="Q698" s="186"/>
      <c r="R698" s="186"/>
      <c r="S698" s="186"/>
      <c r="T698" s="186"/>
      <c r="U698" s="186"/>
      <c r="V698" s="186"/>
      <c r="W698" s="186"/>
      <c r="X698" s="186"/>
      <c r="Y698" s="186"/>
      <c r="Z698" s="186"/>
    </row>
    <row r="699" spans="1:26" x14ac:dyDescent="0.25">
      <c r="A699" s="14"/>
      <c r="B699" s="29"/>
      <c r="C699" s="28"/>
      <c r="D699" s="28"/>
      <c r="E699" s="28"/>
      <c r="F699" s="28"/>
      <c r="G699" s="28"/>
    </row>
    <row r="700" spans="1:26" x14ac:dyDescent="0.25">
      <c r="A700" s="14"/>
      <c r="B700" s="16"/>
      <c r="C700" s="30"/>
      <c r="D700" s="30"/>
      <c r="E700" s="30"/>
      <c r="F700" s="30"/>
      <c r="G700" s="30"/>
    </row>
    <row r="701" spans="1:26" x14ac:dyDescent="0.25">
      <c r="A701" s="14"/>
      <c r="B701" s="41" t="s">
        <v>1114</v>
      </c>
      <c r="C701" s="30"/>
      <c r="D701" s="38"/>
      <c r="E701" s="38"/>
      <c r="F701" s="38"/>
      <c r="G701" s="43"/>
    </row>
    <row r="702" spans="1:26" ht="15.75" thickBot="1" x14ac:dyDescent="0.3">
      <c r="A702" s="14"/>
      <c r="B702" s="17"/>
      <c r="C702" s="30"/>
      <c r="D702" s="32" t="s">
        <v>1117</v>
      </c>
      <c r="E702" s="43"/>
      <c r="F702" s="38"/>
      <c r="G702" s="32" t="s">
        <v>1121</v>
      </c>
    </row>
    <row r="703" spans="1:26" x14ac:dyDescent="0.25">
      <c r="A703" s="14"/>
      <c r="B703" s="16"/>
      <c r="C703" s="30"/>
      <c r="D703" s="40"/>
      <c r="E703" s="30"/>
      <c r="F703" s="30"/>
      <c r="G703" s="40"/>
    </row>
    <row r="704" spans="1:26" x14ac:dyDescent="0.25">
      <c r="A704" s="14"/>
      <c r="B704" s="15" t="s">
        <v>402</v>
      </c>
      <c r="C704" s="30"/>
      <c r="D704" s="30"/>
      <c r="E704" s="30"/>
      <c r="F704" s="30"/>
      <c r="G704" s="30"/>
    </row>
    <row r="705" spans="1:7" x14ac:dyDescent="0.25">
      <c r="A705" s="14"/>
      <c r="B705" s="17" t="s">
        <v>403</v>
      </c>
      <c r="C705" s="30"/>
      <c r="D705" s="31" t="s">
        <v>301</v>
      </c>
      <c r="E705" s="43"/>
      <c r="F705" s="15" t="s">
        <v>279</v>
      </c>
      <c r="G705" s="31" t="s">
        <v>301</v>
      </c>
    </row>
    <row r="706" spans="1:7" x14ac:dyDescent="0.25">
      <c r="A706" s="14"/>
      <c r="B706" s="17" t="s">
        <v>406</v>
      </c>
      <c r="C706" s="30"/>
      <c r="D706" s="31" t="s">
        <v>301</v>
      </c>
      <c r="E706" s="43"/>
      <c r="F706" s="30"/>
      <c r="G706" s="31" t="s">
        <v>301</v>
      </c>
    </row>
    <row r="707" spans="1:7" x14ac:dyDescent="0.25">
      <c r="A707" s="14"/>
      <c r="B707" s="17" t="s">
        <v>409</v>
      </c>
      <c r="C707" s="30"/>
      <c r="D707" s="31" t="s">
        <v>301</v>
      </c>
      <c r="E707" s="43"/>
      <c r="F707" s="30"/>
      <c r="G707" s="31" t="s">
        <v>301</v>
      </c>
    </row>
    <row r="708" spans="1:7" x14ac:dyDescent="0.25">
      <c r="A708" s="14"/>
      <c r="B708" s="16" t="s">
        <v>412</v>
      </c>
      <c r="C708" s="30"/>
      <c r="D708" s="31" t="s">
        <v>301</v>
      </c>
      <c r="E708" s="43"/>
      <c r="F708" s="30"/>
      <c r="G708" s="31" t="s">
        <v>301</v>
      </c>
    </row>
    <row r="709" spans="1:7" x14ac:dyDescent="0.25">
      <c r="A709" s="14"/>
      <c r="B709" s="16" t="s">
        <v>415</v>
      </c>
      <c r="C709" s="30"/>
      <c r="D709" s="31" t="s">
        <v>301</v>
      </c>
      <c r="E709" s="43"/>
      <c r="F709" s="30"/>
      <c r="G709" s="31" t="s">
        <v>301</v>
      </c>
    </row>
    <row r="710" spans="1:7" ht="15.75" thickBot="1" x14ac:dyDescent="0.3">
      <c r="A710" s="14"/>
      <c r="B710" s="17" t="s">
        <v>418</v>
      </c>
      <c r="C710" s="30"/>
      <c r="D710" s="32" t="s">
        <v>301</v>
      </c>
      <c r="E710" s="43"/>
      <c r="F710" s="73"/>
      <c r="G710" s="32" t="s">
        <v>301</v>
      </c>
    </row>
    <row r="711" spans="1:7" x14ac:dyDescent="0.25">
      <c r="A711" s="14"/>
      <c r="B711" s="17"/>
      <c r="C711" s="30"/>
      <c r="D711" s="49"/>
      <c r="E711" s="43"/>
      <c r="F711" s="40"/>
      <c r="G711" s="49"/>
    </row>
    <row r="712" spans="1:7" ht="15.75" thickBot="1" x14ac:dyDescent="0.3">
      <c r="A712" s="14"/>
      <c r="B712" s="41" t="s">
        <v>530</v>
      </c>
      <c r="C712" s="30"/>
      <c r="D712" s="32" t="s">
        <v>301</v>
      </c>
      <c r="E712" s="43"/>
      <c r="F712" s="167" t="s">
        <v>279</v>
      </c>
      <c r="G712" s="32" t="s">
        <v>301</v>
      </c>
    </row>
    <row r="713" spans="1:7" x14ac:dyDescent="0.25">
      <c r="A713" s="14"/>
      <c r="B713" s="41"/>
      <c r="C713" s="30"/>
      <c r="D713" s="49"/>
      <c r="E713" s="43"/>
      <c r="F713" s="40"/>
      <c r="G713" s="49"/>
    </row>
    <row r="714" spans="1:7" x14ac:dyDescent="0.25">
      <c r="A714" s="14"/>
      <c r="B714" s="41" t="s">
        <v>424</v>
      </c>
      <c r="C714" s="30"/>
      <c r="D714" s="43"/>
      <c r="E714" s="43"/>
      <c r="F714" s="30"/>
      <c r="G714" s="43"/>
    </row>
    <row r="715" spans="1:7" x14ac:dyDescent="0.25">
      <c r="A715" s="14"/>
      <c r="B715" s="17" t="s">
        <v>403</v>
      </c>
      <c r="C715" s="30"/>
      <c r="D715" s="31">
        <v>1</v>
      </c>
      <c r="E715" s="43"/>
      <c r="F715" s="15" t="s">
        <v>279</v>
      </c>
      <c r="G715" s="31">
        <v>222</v>
      </c>
    </row>
    <row r="716" spans="1:7" x14ac:dyDescent="0.25">
      <c r="A716" s="14"/>
      <c r="B716" s="17" t="s">
        <v>406</v>
      </c>
      <c r="C716" s="30"/>
      <c r="D716" s="31" t="s">
        <v>301</v>
      </c>
      <c r="E716" s="43"/>
      <c r="F716" s="30"/>
      <c r="G716" s="31" t="s">
        <v>301</v>
      </c>
    </row>
    <row r="717" spans="1:7" x14ac:dyDescent="0.25">
      <c r="A717" s="14"/>
      <c r="B717" s="17" t="s">
        <v>409</v>
      </c>
      <c r="C717" s="30"/>
      <c r="D717" s="31" t="s">
        <v>301</v>
      </c>
      <c r="E717" s="43"/>
      <c r="F717" s="30"/>
      <c r="G717" s="31" t="s">
        <v>301</v>
      </c>
    </row>
    <row r="718" spans="1:7" x14ac:dyDescent="0.25">
      <c r="A718" s="14"/>
      <c r="B718" s="16" t="s">
        <v>412</v>
      </c>
      <c r="C718" s="30"/>
      <c r="D718" s="31" t="s">
        <v>301</v>
      </c>
      <c r="E718" s="43"/>
      <c r="F718" s="30"/>
      <c r="G718" s="31" t="s">
        <v>301</v>
      </c>
    </row>
    <row r="719" spans="1:7" x14ac:dyDescent="0.25">
      <c r="A719" s="14"/>
      <c r="B719" s="16" t="s">
        <v>415</v>
      </c>
      <c r="C719" s="30"/>
      <c r="D719" s="31" t="s">
        <v>301</v>
      </c>
      <c r="E719" s="43"/>
      <c r="F719" s="30"/>
      <c r="G719" s="31" t="s">
        <v>301</v>
      </c>
    </row>
    <row r="720" spans="1:7" ht="15.75" thickBot="1" x14ac:dyDescent="0.3">
      <c r="A720" s="14"/>
      <c r="B720" s="17" t="s">
        <v>418</v>
      </c>
      <c r="C720" s="30"/>
      <c r="D720" s="32" t="s">
        <v>301</v>
      </c>
      <c r="E720" s="43"/>
      <c r="F720" s="73"/>
      <c r="G720" s="32" t="s">
        <v>301</v>
      </c>
    </row>
    <row r="721" spans="1:26" x14ac:dyDescent="0.25">
      <c r="A721" s="14"/>
      <c r="B721" s="17"/>
      <c r="C721" s="30"/>
      <c r="D721" s="49"/>
      <c r="E721" s="43"/>
      <c r="F721" s="40"/>
      <c r="G721" s="49"/>
    </row>
    <row r="722" spans="1:26" ht="15.75" thickBot="1" x14ac:dyDescent="0.3">
      <c r="A722" s="14"/>
      <c r="B722" s="41" t="s">
        <v>530</v>
      </c>
      <c r="C722" s="30"/>
      <c r="D722" s="32">
        <v>1</v>
      </c>
      <c r="E722" s="43"/>
      <c r="F722" s="167" t="s">
        <v>279</v>
      </c>
      <c r="G722" s="32">
        <v>222</v>
      </c>
    </row>
    <row r="723" spans="1:26" x14ac:dyDescent="0.25">
      <c r="A723" s="14"/>
      <c r="B723" s="17"/>
      <c r="C723" s="30"/>
      <c r="D723" s="49"/>
      <c r="E723" s="43"/>
      <c r="F723" s="40"/>
      <c r="G723" s="49"/>
    </row>
    <row r="724" spans="1:26" x14ac:dyDescent="0.25">
      <c r="A724" s="14"/>
      <c r="B724" s="41" t="s">
        <v>437</v>
      </c>
      <c r="C724" s="30"/>
      <c r="D724" s="43"/>
      <c r="E724" s="43"/>
      <c r="F724" s="30"/>
      <c r="G724" s="43"/>
    </row>
    <row r="725" spans="1:26" x14ac:dyDescent="0.25">
      <c r="A725" s="14"/>
      <c r="B725" s="17" t="s">
        <v>403</v>
      </c>
      <c r="C725" s="30"/>
      <c r="D725" s="31" t="s">
        <v>301</v>
      </c>
      <c r="E725" s="43"/>
      <c r="F725" s="15" t="s">
        <v>279</v>
      </c>
      <c r="G725" s="31" t="s">
        <v>301</v>
      </c>
    </row>
    <row r="726" spans="1:26" x14ac:dyDescent="0.25">
      <c r="A726" s="14"/>
      <c r="B726" s="17" t="s">
        <v>406</v>
      </c>
      <c r="C726" s="30"/>
      <c r="D726" s="31" t="s">
        <v>301</v>
      </c>
      <c r="E726" s="43"/>
      <c r="F726" s="30"/>
      <c r="G726" s="31" t="s">
        <v>301</v>
      </c>
    </row>
    <row r="727" spans="1:26" x14ac:dyDescent="0.25">
      <c r="A727" s="14"/>
      <c r="B727" s="17" t="s">
        <v>409</v>
      </c>
      <c r="C727" s="30"/>
      <c r="D727" s="31" t="s">
        <v>301</v>
      </c>
      <c r="E727" s="43"/>
      <c r="F727" s="30"/>
      <c r="G727" s="31" t="s">
        <v>301</v>
      </c>
    </row>
    <row r="728" spans="1:26" x14ac:dyDescent="0.25">
      <c r="A728" s="14"/>
      <c r="B728" s="16" t="s">
        <v>412</v>
      </c>
      <c r="C728" s="30"/>
      <c r="D728" s="31" t="s">
        <v>301</v>
      </c>
      <c r="E728" s="43"/>
      <c r="F728" s="30"/>
      <c r="G728" s="31" t="s">
        <v>301</v>
      </c>
    </row>
    <row r="729" spans="1:26" x14ac:dyDescent="0.25">
      <c r="A729" s="14"/>
      <c r="B729" s="16" t="s">
        <v>415</v>
      </c>
      <c r="C729" s="30"/>
      <c r="D729" s="31" t="s">
        <v>301</v>
      </c>
      <c r="E729" s="43"/>
      <c r="F729" s="30"/>
      <c r="G729" s="31" t="s">
        <v>301</v>
      </c>
    </row>
    <row r="730" spans="1:26" ht="15.75" thickBot="1" x14ac:dyDescent="0.3">
      <c r="A730" s="14"/>
      <c r="B730" s="17" t="s">
        <v>418</v>
      </c>
      <c r="C730" s="30"/>
      <c r="D730" s="32" t="s">
        <v>301</v>
      </c>
      <c r="E730" s="43"/>
      <c r="F730" s="73"/>
      <c r="G730" s="32" t="s">
        <v>301</v>
      </c>
    </row>
    <row r="731" spans="1:26" x14ac:dyDescent="0.25">
      <c r="A731" s="14"/>
      <c r="B731" s="41"/>
      <c r="C731" s="30"/>
      <c r="D731" s="49"/>
      <c r="E731" s="43"/>
      <c r="F731" s="40"/>
      <c r="G731" s="49"/>
    </row>
    <row r="732" spans="1:26" ht="15.75" thickBot="1" x14ac:dyDescent="0.3">
      <c r="A732" s="14"/>
      <c r="B732" s="41" t="s">
        <v>530</v>
      </c>
      <c r="C732" s="30"/>
      <c r="D732" s="32" t="s">
        <v>301</v>
      </c>
      <c r="E732" s="43"/>
      <c r="F732" s="167" t="s">
        <v>279</v>
      </c>
      <c r="G732" s="32" t="s">
        <v>301</v>
      </c>
    </row>
    <row r="733" spans="1:26" x14ac:dyDescent="0.25">
      <c r="A733" s="14"/>
      <c r="B733" s="41"/>
      <c r="C733" s="30"/>
      <c r="D733" s="49"/>
      <c r="E733" s="43"/>
      <c r="F733" s="40"/>
      <c r="G733" s="49"/>
    </row>
    <row r="734" spans="1:26" ht="15.75" thickBot="1" x14ac:dyDescent="0.3">
      <c r="A734" s="14"/>
      <c r="B734" s="41" t="s">
        <v>143</v>
      </c>
      <c r="C734" s="30"/>
      <c r="D734" s="51">
        <v>1</v>
      </c>
      <c r="E734" s="43"/>
      <c r="F734" s="129" t="s">
        <v>279</v>
      </c>
      <c r="G734" s="51">
        <v>222</v>
      </c>
    </row>
    <row r="735" spans="1:26" ht="15.75" thickTop="1" x14ac:dyDescent="0.25">
      <c r="A735" s="14"/>
      <c r="B735" s="41"/>
      <c r="C735" s="30"/>
      <c r="D735" s="168"/>
      <c r="E735" s="43"/>
      <c r="F735" s="127"/>
      <c r="G735" s="168"/>
    </row>
    <row r="736" spans="1:26" x14ac:dyDescent="0.25">
      <c r="A736" s="14"/>
      <c r="B736" s="22"/>
      <c r="C736" s="22"/>
      <c r="D736" s="22"/>
      <c r="E736" s="22"/>
      <c r="F736" s="22"/>
      <c r="G736" s="22"/>
      <c r="H736" s="22"/>
      <c r="I736" s="22"/>
      <c r="J736" s="22"/>
      <c r="K736" s="22"/>
      <c r="L736" s="22"/>
      <c r="M736" s="22"/>
      <c r="N736" s="22"/>
      <c r="O736" s="22"/>
      <c r="P736" s="22"/>
      <c r="Q736" s="22"/>
      <c r="R736" s="22"/>
      <c r="S736" s="22"/>
      <c r="T736" s="22"/>
      <c r="U736" s="22"/>
      <c r="V736" s="22"/>
      <c r="W736" s="22"/>
      <c r="X736" s="22"/>
      <c r="Y736" s="22"/>
      <c r="Z736" s="22"/>
    </row>
    <row r="737" spans="1:26" x14ac:dyDescent="0.25">
      <c r="A737" s="14"/>
      <c r="B737" s="22"/>
      <c r="C737" s="22"/>
      <c r="D737" s="22"/>
      <c r="E737" s="22"/>
      <c r="F737" s="22"/>
      <c r="G737" s="22"/>
      <c r="H737" s="22"/>
      <c r="I737" s="22"/>
      <c r="J737" s="22"/>
      <c r="K737" s="22"/>
      <c r="L737" s="22"/>
      <c r="M737" s="22"/>
      <c r="N737" s="22"/>
      <c r="O737" s="22"/>
      <c r="P737" s="22"/>
      <c r="Q737" s="22"/>
      <c r="R737" s="22"/>
      <c r="S737" s="22"/>
      <c r="T737" s="22"/>
      <c r="U737" s="22"/>
      <c r="V737" s="22"/>
      <c r="W737" s="22"/>
      <c r="X737" s="22"/>
      <c r="Y737" s="22"/>
      <c r="Z737" s="22"/>
    </row>
    <row r="738" spans="1:26" x14ac:dyDescent="0.25">
      <c r="A738" s="14"/>
      <c r="B738" s="22"/>
      <c r="C738" s="22"/>
      <c r="D738" s="22"/>
      <c r="E738" s="22"/>
      <c r="F738" s="22"/>
      <c r="G738" s="22"/>
      <c r="H738" s="22"/>
      <c r="I738" s="22"/>
      <c r="J738" s="22"/>
      <c r="K738" s="22"/>
      <c r="L738" s="22"/>
      <c r="M738" s="22"/>
      <c r="N738" s="22"/>
      <c r="O738" s="22"/>
      <c r="P738" s="22"/>
      <c r="Q738" s="22"/>
      <c r="R738" s="22"/>
      <c r="S738" s="22"/>
      <c r="T738" s="22"/>
      <c r="U738" s="22"/>
      <c r="V738" s="22"/>
      <c r="W738" s="22"/>
      <c r="X738" s="22"/>
      <c r="Y738" s="22"/>
      <c r="Z738" s="22"/>
    </row>
    <row r="739" spans="1:26" x14ac:dyDescent="0.25">
      <c r="A739" s="14"/>
      <c r="B739" s="183" t="s">
        <v>457</v>
      </c>
      <c r="C739" s="183"/>
      <c r="D739" s="183"/>
      <c r="E739" s="183"/>
      <c r="F739" s="183"/>
      <c r="G739" s="183"/>
      <c r="H739" s="183"/>
      <c r="I739" s="183"/>
      <c r="J739" s="183"/>
      <c r="K739" s="183"/>
      <c r="L739" s="183"/>
      <c r="M739" s="183"/>
      <c r="N739" s="183"/>
      <c r="O739" s="183"/>
      <c r="P739" s="183"/>
      <c r="Q739" s="183"/>
      <c r="R739" s="183"/>
      <c r="S739" s="183"/>
      <c r="T739" s="183"/>
      <c r="U739" s="183"/>
      <c r="V739" s="183"/>
      <c r="W739" s="183"/>
      <c r="X739" s="183"/>
      <c r="Y739" s="183"/>
      <c r="Z739" s="183"/>
    </row>
    <row r="740" spans="1:26" x14ac:dyDescent="0.25">
      <c r="A740" s="14"/>
      <c r="B740" s="24" t="s">
        <v>458</v>
      </c>
      <c r="C740" s="24"/>
      <c r="D740" s="24"/>
      <c r="E740" s="24"/>
      <c r="F740" s="24"/>
      <c r="G740" s="24"/>
      <c r="H740" s="24"/>
      <c r="I740" s="24"/>
      <c r="J740" s="24"/>
      <c r="K740" s="24"/>
      <c r="L740" s="24"/>
      <c r="M740" s="24"/>
      <c r="N740" s="24"/>
      <c r="O740" s="24"/>
      <c r="P740" s="24"/>
      <c r="Q740" s="24"/>
      <c r="R740" s="24"/>
      <c r="S740" s="24"/>
      <c r="T740" s="24"/>
      <c r="U740" s="24"/>
      <c r="V740" s="24"/>
      <c r="W740" s="24"/>
      <c r="X740" s="24"/>
      <c r="Y740" s="24"/>
      <c r="Z740" s="24"/>
    </row>
    <row r="741" spans="1:26" x14ac:dyDescent="0.25">
      <c r="A741" s="14"/>
      <c r="B741" s="24" t="s">
        <v>459</v>
      </c>
      <c r="C741" s="24"/>
      <c r="D741" s="24"/>
      <c r="E741" s="24"/>
      <c r="F741" s="24"/>
      <c r="G741" s="24"/>
      <c r="H741" s="24"/>
      <c r="I741" s="24"/>
      <c r="J741" s="24"/>
      <c r="K741" s="24"/>
      <c r="L741" s="24"/>
      <c r="M741" s="24"/>
      <c r="N741" s="24"/>
      <c r="O741" s="24"/>
      <c r="P741" s="24"/>
      <c r="Q741" s="24"/>
      <c r="R741" s="24"/>
      <c r="S741" s="24"/>
      <c r="T741" s="24"/>
      <c r="U741" s="24"/>
      <c r="V741" s="24"/>
      <c r="W741" s="24"/>
      <c r="X741" s="24"/>
      <c r="Y741" s="24"/>
      <c r="Z741" s="24"/>
    </row>
    <row r="742" spans="1:26" x14ac:dyDescent="0.25">
      <c r="A742" s="14"/>
      <c r="B742" s="22"/>
      <c r="C742" s="22"/>
      <c r="D742" s="22"/>
      <c r="E742" s="22"/>
      <c r="F742" s="22"/>
      <c r="G742" s="22"/>
      <c r="H742" s="22"/>
      <c r="I742" s="22"/>
      <c r="J742" s="22"/>
      <c r="K742" s="22"/>
      <c r="L742" s="22"/>
      <c r="M742" s="22"/>
      <c r="N742" s="22"/>
      <c r="O742" s="22"/>
      <c r="P742" s="22"/>
      <c r="Q742" s="22"/>
      <c r="R742" s="22"/>
      <c r="S742" s="22"/>
      <c r="T742" s="22"/>
      <c r="U742" s="22"/>
      <c r="V742" s="22"/>
      <c r="W742" s="22"/>
      <c r="X742" s="22"/>
      <c r="Y742" s="22"/>
      <c r="Z742" s="22"/>
    </row>
    <row r="743" spans="1:26" x14ac:dyDescent="0.25">
      <c r="A743" s="14"/>
      <c r="B743" s="22"/>
      <c r="C743" s="22"/>
      <c r="D743" s="22"/>
      <c r="E743" s="22"/>
      <c r="F743" s="22"/>
      <c r="G743" s="22"/>
      <c r="H743" s="22"/>
      <c r="I743" s="22"/>
      <c r="J743" s="22"/>
      <c r="K743" s="22"/>
      <c r="L743" s="22"/>
      <c r="M743" s="22"/>
      <c r="N743" s="22"/>
      <c r="O743" s="22"/>
      <c r="P743" s="22"/>
      <c r="Q743" s="22"/>
      <c r="R743" s="22"/>
      <c r="S743" s="22"/>
      <c r="T743" s="22"/>
      <c r="U743" s="22"/>
      <c r="V743" s="22"/>
      <c r="W743" s="22"/>
      <c r="X743" s="22"/>
      <c r="Y743" s="22"/>
      <c r="Z743" s="22"/>
    </row>
    <row r="744" spans="1:26" x14ac:dyDescent="0.25">
      <c r="A744" s="14"/>
      <c r="B744" s="22"/>
      <c r="C744" s="22"/>
      <c r="D744" s="22"/>
      <c r="E744" s="22"/>
      <c r="F744" s="22"/>
      <c r="G744" s="22"/>
      <c r="H744" s="22"/>
      <c r="I744" s="22"/>
      <c r="J744" s="22"/>
      <c r="K744" s="22"/>
      <c r="L744" s="22"/>
      <c r="M744" s="22"/>
      <c r="N744" s="22"/>
      <c r="O744" s="22"/>
      <c r="P744" s="22"/>
      <c r="Q744" s="22"/>
      <c r="R744" s="22"/>
      <c r="S744" s="22"/>
      <c r="T744" s="22"/>
      <c r="U744" s="22"/>
      <c r="V744" s="22"/>
      <c r="W744" s="22"/>
      <c r="X744" s="22"/>
      <c r="Y744" s="22"/>
      <c r="Z744" s="22"/>
    </row>
    <row r="745" spans="1:26" x14ac:dyDescent="0.25">
      <c r="A745" s="14"/>
      <c r="B745" s="22"/>
      <c r="C745" s="22"/>
      <c r="D745" s="22"/>
      <c r="E745" s="22"/>
      <c r="F745" s="22"/>
      <c r="G745" s="22"/>
      <c r="H745" s="22"/>
      <c r="I745" s="22"/>
      <c r="J745" s="22"/>
      <c r="K745" s="22"/>
      <c r="L745" s="22"/>
      <c r="M745" s="22"/>
      <c r="N745" s="22"/>
      <c r="O745" s="22"/>
      <c r="P745" s="22"/>
      <c r="Q745" s="22"/>
      <c r="R745" s="22"/>
      <c r="S745" s="22"/>
      <c r="T745" s="22"/>
      <c r="U745" s="22"/>
      <c r="V745" s="22"/>
      <c r="W745" s="22"/>
      <c r="X745" s="22"/>
      <c r="Y745" s="22"/>
      <c r="Z745" s="22"/>
    </row>
    <row r="746" spans="1:26" x14ac:dyDescent="0.25">
      <c r="A746" s="14"/>
      <c r="B746" s="22"/>
      <c r="C746" s="22"/>
      <c r="D746" s="22"/>
      <c r="E746" s="22"/>
      <c r="F746" s="22"/>
      <c r="G746" s="22"/>
      <c r="H746" s="22"/>
      <c r="I746" s="22"/>
      <c r="J746" s="22"/>
      <c r="K746" s="22"/>
      <c r="L746" s="22"/>
      <c r="M746" s="22"/>
      <c r="N746" s="22"/>
      <c r="O746" s="22"/>
      <c r="P746" s="22"/>
      <c r="Q746" s="22"/>
      <c r="R746" s="22"/>
      <c r="S746" s="22"/>
      <c r="T746" s="22"/>
      <c r="U746" s="22"/>
      <c r="V746" s="22"/>
      <c r="W746" s="22"/>
      <c r="X746" s="22"/>
      <c r="Y746" s="22"/>
      <c r="Z746" s="22"/>
    </row>
    <row r="747" spans="1:26" x14ac:dyDescent="0.25">
      <c r="A747" s="14"/>
      <c r="B747" s="22"/>
      <c r="C747" s="22"/>
      <c r="D747" s="22"/>
      <c r="E747" s="22"/>
      <c r="F747" s="22"/>
      <c r="G747" s="22"/>
      <c r="H747" s="22"/>
      <c r="I747" s="22"/>
      <c r="J747" s="22"/>
      <c r="K747" s="22"/>
      <c r="L747" s="22"/>
      <c r="M747" s="22"/>
      <c r="N747" s="22"/>
      <c r="O747" s="22"/>
      <c r="P747" s="22"/>
      <c r="Q747" s="22"/>
      <c r="R747" s="22"/>
      <c r="S747" s="22"/>
      <c r="T747" s="22"/>
      <c r="U747" s="22"/>
      <c r="V747" s="22"/>
      <c r="W747" s="22"/>
      <c r="X747" s="22"/>
      <c r="Y747" s="22"/>
      <c r="Z747" s="22"/>
    </row>
    <row r="748" spans="1:26" x14ac:dyDescent="0.25">
      <c r="A748" s="14"/>
      <c r="B748" s="22"/>
      <c r="C748" s="22"/>
      <c r="D748" s="22"/>
      <c r="E748" s="22"/>
      <c r="F748" s="22"/>
      <c r="G748" s="22"/>
      <c r="H748" s="22"/>
      <c r="I748" s="22"/>
      <c r="J748" s="22"/>
      <c r="K748" s="22"/>
      <c r="L748" s="22"/>
      <c r="M748" s="22"/>
      <c r="N748" s="22"/>
      <c r="O748" s="22"/>
      <c r="P748" s="22"/>
      <c r="Q748" s="22"/>
      <c r="R748" s="22"/>
      <c r="S748" s="22"/>
      <c r="T748" s="22"/>
      <c r="U748" s="22"/>
      <c r="V748" s="22"/>
      <c r="W748" s="22"/>
      <c r="X748" s="22"/>
      <c r="Y748" s="22"/>
      <c r="Z748" s="22"/>
    </row>
    <row r="749" spans="1:26" x14ac:dyDescent="0.25">
      <c r="A749" s="14"/>
      <c r="B749" s="22"/>
      <c r="C749" s="22"/>
      <c r="D749" s="22"/>
      <c r="E749" s="22"/>
      <c r="F749" s="22"/>
      <c r="G749" s="22"/>
      <c r="H749" s="22"/>
      <c r="I749" s="22"/>
      <c r="J749" s="22"/>
      <c r="K749" s="22"/>
      <c r="L749" s="22"/>
      <c r="M749" s="22"/>
      <c r="N749" s="22"/>
      <c r="O749" s="22"/>
      <c r="P749" s="22"/>
      <c r="Q749" s="22"/>
      <c r="R749" s="22"/>
      <c r="S749" s="22"/>
      <c r="T749" s="22"/>
      <c r="U749" s="22"/>
      <c r="V749" s="22"/>
      <c r="W749" s="22"/>
      <c r="X749" s="22"/>
      <c r="Y749" s="22"/>
      <c r="Z749" s="22"/>
    </row>
    <row r="750" spans="1:26" x14ac:dyDescent="0.25">
      <c r="A750" s="14"/>
      <c r="B750" s="22"/>
      <c r="C750" s="22"/>
      <c r="D750" s="22"/>
      <c r="E750" s="22"/>
      <c r="F750" s="22"/>
      <c r="G750" s="22"/>
      <c r="H750" s="22"/>
      <c r="I750" s="22"/>
      <c r="J750" s="22"/>
      <c r="K750" s="22"/>
      <c r="L750" s="22"/>
      <c r="M750" s="22"/>
      <c r="N750" s="22"/>
      <c r="O750" s="22"/>
      <c r="P750" s="22"/>
      <c r="Q750" s="22"/>
      <c r="R750" s="22"/>
      <c r="S750" s="22"/>
      <c r="T750" s="22"/>
      <c r="U750" s="22"/>
      <c r="V750" s="22"/>
      <c r="W750" s="22"/>
      <c r="X750" s="22"/>
      <c r="Y750" s="22"/>
      <c r="Z750" s="22"/>
    </row>
    <row r="751" spans="1:26" x14ac:dyDescent="0.25">
      <c r="A751" s="14"/>
      <c r="B751" s="22"/>
      <c r="C751" s="22"/>
      <c r="D751" s="22"/>
      <c r="E751" s="22"/>
      <c r="F751" s="22"/>
      <c r="G751" s="22"/>
      <c r="H751" s="22"/>
      <c r="I751" s="22"/>
      <c r="J751" s="22"/>
      <c r="K751" s="22"/>
      <c r="L751" s="22"/>
      <c r="M751" s="22"/>
      <c r="N751" s="22"/>
      <c r="O751" s="22"/>
      <c r="P751" s="22"/>
      <c r="Q751" s="22"/>
      <c r="R751" s="22"/>
      <c r="S751" s="22"/>
      <c r="T751" s="22"/>
      <c r="U751" s="22"/>
      <c r="V751" s="22"/>
      <c r="W751" s="22"/>
      <c r="X751" s="22"/>
      <c r="Y751" s="22"/>
      <c r="Z751" s="22"/>
    </row>
    <row r="752" spans="1:26" x14ac:dyDescent="0.25">
      <c r="A752" s="14"/>
      <c r="B752" s="22"/>
      <c r="C752" s="22"/>
      <c r="D752" s="22"/>
      <c r="E752" s="22"/>
      <c r="F752" s="22"/>
      <c r="G752" s="22"/>
      <c r="H752" s="22"/>
      <c r="I752" s="22"/>
      <c r="J752" s="22"/>
      <c r="K752" s="22"/>
      <c r="L752" s="22"/>
      <c r="M752" s="22"/>
      <c r="N752" s="22"/>
      <c r="O752" s="22"/>
      <c r="P752" s="22"/>
      <c r="Q752" s="22"/>
      <c r="R752" s="22"/>
      <c r="S752" s="22"/>
      <c r="T752" s="22"/>
      <c r="U752" s="22"/>
      <c r="V752" s="22"/>
      <c r="W752" s="22"/>
      <c r="X752" s="22"/>
      <c r="Y752" s="22"/>
      <c r="Z752" s="22"/>
    </row>
    <row r="753" spans="1:26" x14ac:dyDescent="0.25">
      <c r="A753" s="14"/>
      <c r="B753" s="22"/>
      <c r="C753" s="22"/>
      <c r="D753" s="22"/>
      <c r="E753" s="22"/>
      <c r="F753" s="22"/>
      <c r="G753" s="22"/>
      <c r="H753" s="22"/>
      <c r="I753" s="22"/>
      <c r="J753" s="22"/>
      <c r="K753" s="22"/>
      <c r="L753" s="22"/>
      <c r="M753" s="22"/>
      <c r="N753" s="22"/>
      <c r="O753" s="22"/>
      <c r="P753" s="22"/>
      <c r="Q753" s="22"/>
      <c r="R753" s="22"/>
      <c r="S753" s="22"/>
      <c r="T753" s="22"/>
      <c r="U753" s="22"/>
      <c r="V753" s="22"/>
      <c r="W753" s="22"/>
      <c r="X753" s="22"/>
      <c r="Y753" s="22"/>
      <c r="Z753" s="22"/>
    </row>
    <row r="754" spans="1:26" x14ac:dyDescent="0.25">
      <c r="A754" s="14"/>
      <c r="B754" s="22"/>
      <c r="C754" s="22"/>
      <c r="D754" s="22"/>
      <c r="E754" s="22"/>
      <c r="F754" s="22"/>
      <c r="G754" s="22"/>
      <c r="H754" s="22"/>
      <c r="I754" s="22"/>
      <c r="J754" s="22"/>
      <c r="K754" s="22"/>
      <c r="L754" s="22"/>
      <c r="M754" s="22"/>
      <c r="N754" s="22"/>
      <c r="O754" s="22"/>
      <c r="P754" s="22"/>
      <c r="Q754" s="22"/>
      <c r="R754" s="22"/>
      <c r="S754" s="22"/>
      <c r="T754" s="22"/>
      <c r="U754" s="22"/>
      <c r="V754" s="22"/>
      <c r="W754" s="22"/>
      <c r="X754" s="22"/>
      <c r="Y754" s="22"/>
      <c r="Z754" s="22"/>
    </row>
    <row r="755" spans="1:26" x14ac:dyDescent="0.25">
      <c r="A755" s="14"/>
      <c r="B755" s="22"/>
      <c r="C755" s="22"/>
      <c r="D755" s="22"/>
      <c r="E755" s="22"/>
      <c r="F755" s="22"/>
      <c r="G755" s="22"/>
      <c r="H755" s="22"/>
      <c r="I755" s="22"/>
      <c r="J755" s="22"/>
      <c r="K755" s="22"/>
      <c r="L755" s="22"/>
      <c r="M755" s="22"/>
      <c r="N755" s="22"/>
      <c r="O755" s="22"/>
      <c r="P755" s="22"/>
      <c r="Q755" s="22"/>
      <c r="R755" s="22"/>
      <c r="S755" s="22"/>
      <c r="T755" s="22"/>
      <c r="U755" s="22"/>
      <c r="V755" s="22"/>
      <c r="W755" s="22"/>
      <c r="X755" s="22"/>
      <c r="Y755" s="22"/>
      <c r="Z755" s="22"/>
    </row>
    <row r="756" spans="1:26" x14ac:dyDescent="0.25">
      <c r="A756" s="14"/>
      <c r="B756" s="22"/>
      <c r="C756" s="22"/>
      <c r="D756" s="22"/>
      <c r="E756" s="22"/>
      <c r="F756" s="22"/>
      <c r="G756" s="22"/>
      <c r="H756" s="22"/>
      <c r="I756" s="22"/>
      <c r="J756" s="22"/>
      <c r="K756" s="22"/>
      <c r="L756" s="22"/>
      <c r="M756" s="22"/>
      <c r="N756" s="22"/>
      <c r="O756" s="22"/>
      <c r="P756" s="22"/>
      <c r="Q756" s="22"/>
      <c r="R756" s="22"/>
      <c r="S756" s="22"/>
      <c r="T756" s="22"/>
      <c r="U756" s="22"/>
      <c r="V756" s="22"/>
      <c r="W756" s="22"/>
      <c r="X756" s="22"/>
      <c r="Y756" s="22"/>
      <c r="Z756" s="22"/>
    </row>
    <row r="757" spans="1:26" x14ac:dyDescent="0.25">
      <c r="A757" s="14"/>
      <c r="B757" s="22"/>
      <c r="C757" s="22"/>
      <c r="D757" s="22"/>
      <c r="E757" s="22"/>
      <c r="F757" s="22"/>
      <c r="G757" s="22"/>
      <c r="H757" s="22"/>
      <c r="I757" s="22"/>
      <c r="J757" s="22"/>
      <c r="K757" s="22"/>
      <c r="L757" s="22"/>
      <c r="M757" s="22"/>
      <c r="N757" s="22"/>
      <c r="O757" s="22"/>
      <c r="P757" s="22"/>
      <c r="Q757" s="22"/>
      <c r="R757" s="22"/>
      <c r="S757" s="22"/>
      <c r="T757" s="22"/>
      <c r="U757" s="22"/>
      <c r="V757" s="22"/>
      <c r="W757" s="22"/>
      <c r="X757" s="22"/>
      <c r="Y757" s="22"/>
      <c r="Z757" s="22"/>
    </row>
    <row r="758" spans="1:26" x14ac:dyDescent="0.25">
      <c r="A758" s="14"/>
      <c r="B758" s="22"/>
      <c r="C758" s="22"/>
      <c r="D758" s="22"/>
      <c r="E758" s="22"/>
      <c r="F758" s="22"/>
      <c r="G758" s="22"/>
      <c r="H758" s="22"/>
      <c r="I758" s="22"/>
      <c r="J758" s="22"/>
      <c r="K758" s="22"/>
      <c r="L758" s="22"/>
      <c r="M758" s="22"/>
      <c r="N758" s="22"/>
      <c r="O758" s="22"/>
      <c r="P758" s="22"/>
      <c r="Q758" s="22"/>
      <c r="R758" s="22"/>
      <c r="S758" s="22"/>
      <c r="T758" s="22"/>
      <c r="U758" s="22"/>
      <c r="V758" s="22"/>
      <c r="W758" s="22"/>
      <c r="X758" s="22"/>
      <c r="Y758" s="22"/>
      <c r="Z758" s="22"/>
    </row>
    <row r="759" spans="1:26" x14ac:dyDescent="0.25">
      <c r="A759" s="14"/>
      <c r="B759" s="22"/>
      <c r="C759" s="22"/>
      <c r="D759" s="22"/>
      <c r="E759" s="22"/>
      <c r="F759" s="22"/>
      <c r="G759" s="22"/>
      <c r="H759" s="22"/>
      <c r="I759" s="22"/>
      <c r="J759" s="22"/>
      <c r="K759" s="22"/>
      <c r="L759" s="22"/>
      <c r="M759" s="22"/>
      <c r="N759" s="22"/>
      <c r="O759" s="22"/>
      <c r="P759" s="22"/>
      <c r="Q759" s="22"/>
      <c r="R759" s="22"/>
      <c r="S759" s="22"/>
      <c r="T759" s="22"/>
      <c r="U759" s="22"/>
      <c r="V759" s="22"/>
      <c r="W759" s="22"/>
      <c r="X759" s="22"/>
      <c r="Y759" s="22"/>
      <c r="Z759" s="22"/>
    </row>
    <row r="760" spans="1:26" x14ac:dyDescent="0.25">
      <c r="A760" s="14"/>
      <c r="B760" s="22"/>
      <c r="C760" s="22"/>
      <c r="D760" s="22"/>
      <c r="E760" s="22"/>
      <c r="F760" s="22"/>
      <c r="G760" s="22"/>
      <c r="H760" s="22"/>
      <c r="I760" s="22"/>
      <c r="J760" s="22"/>
      <c r="K760" s="22"/>
      <c r="L760" s="22"/>
      <c r="M760" s="22"/>
      <c r="N760" s="22"/>
      <c r="O760" s="22"/>
      <c r="P760" s="22"/>
      <c r="Q760" s="22"/>
      <c r="R760" s="22"/>
      <c r="S760" s="22"/>
      <c r="T760" s="22"/>
      <c r="U760" s="22"/>
      <c r="V760" s="22"/>
      <c r="W760" s="22"/>
      <c r="X760" s="22"/>
      <c r="Y760" s="22"/>
      <c r="Z760" s="22"/>
    </row>
    <row r="761" spans="1:26" x14ac:dyDescent="0.25">
      <c r="A761" s="14"/>
      <c r="B761" s="22"/>
      <c r="C761" s="22"/>
      <c r="D761" s="22"/>
      <c r="E761" s="22"/>
      <c r="F761" s="22"/>
      <c r="G761" s="22"/>
      <c r="H761" s="22"/>
      <c r="I761" s="22"/>
      <c r="J761" s="22"/>
      <c r="K761" s="22"/>
      <c r="L761" s="22"/>
      <c r="M761" s="22"/>
      <c r="N761" s="22"/>
      <c r="O761" s="22"/>
      <c r="P761" s="22"/>
      <c r="Q761" s="22"/>
      <c r="R761" s="22"/>
      <c r="S761" s="22"/>
      <c r="T761" s="22"/>
      <c r="U761" s="22"/>
      <c r="V761" s="22"/>
      <c r="W761" s="22"/>
      <c r="X761" s="22"/>
      <c r="Y761" s="22"/>
      <c r="Z761" s="22"/>
    </row>
    <row r="762" spans="1:26" x14ac:dyDescent="0.25">
      <c r="A762" s="14"/>
      <c r="B762" s="22" t="s">
        <v>834</v>
      </c>
      <c r="C762" s="22"/>
      <c r="D762" s="22"/>
      <c r="E762" s="22"/>
      <c r="F762" s="22"/>
      <c r="G762" s="22"/>
      <c r="H762" s="22"/>
      <c r="I762" s="22"/>
      <c r="J762" s="22"/>
      <c r="K762" s="22"/>
      <c r="L762" s="22"/>
      <c r="M762" s="22"/>
      <c r="N762" s="22"/>
      <c r="O762" s="22"/>
      <c r="P762" s="22"/>
      <c r="Q762" s="22"/>
      <c r="R762" s="22"/>
      <c r="S762" s="22"/>
      <c r="T762" s="22"/>
      <c r="U762" s="22"/>
      <c r="V762" s="22"/>
      <c r="W762" s="22"/>
      <c r="X762" s="22"/>
      <c r="Y762" s="22"/>
      <c r="Z762" s="22"/>
    </row>
    <row r="763" spans="1:26" x14ac:dyDescent="0.25">
      <c r="A763" s="14"/>
      <c r="B763" s="23"/>
      <c r="C763" s="23"/>
      <c r="D763" s="23"/>
      <c r="E763" s="23"/>
      <c r="F763" s="23"/>
      <c r="G763" s="23"/>
      <c r="H763" s="23"/>
      <c r="I763" s="23"/>
      <c r="J763" s="23"/>
      <c r="K763" s="23"/>
      <c r="L763" s="23"/>
      <c r="M763" s="23"/>
      <c r="N763" s="23"/>
      <c r="O763" s="23"/>
      <c r="P763" s="23"/>
      <c r="Q763" s="23"/>
      <c r="R763" s="23"/>
      <c r="S763" s="23"/>
      <c r="T763" s="23"/>
      <c r="U763" s="23"/>
      <c r="V763" s="23"/>
      <c r="W763" s="23"/>
      <c r="X763" s="23"/>
      <c r="Y763" s="23"/>
      <c r="Z763" s="23"/>
    </row>
    <row r="764" spans="1:26" x14ac:dyDescent="0.25">
      <c r="A764" s="14"/>
      <c r="B764" s="23" t="s">
        <v>1122</v>
      </c>
      <c r="C764" s="23"/>
      <c r="D764" s="23"/>
      <c r="E764" s="23"/>
      <c r="F764" s="23"/>
      <c r="G764" s="23"/>
      <c r="H764" s="23"/>
      <c r="I764" s="23"/>
      <c r="J764" s="23"/>
      <c r="K764" s="23"/>
      <c r="L764" s="23"/>
      <c r="M764" s="23"/>
      <c r="N764" s="23"/>
      <c r="O764" s="23"/>
      <c r="P764" s="23"/>
      <c r="Q764" s="23"/>
      <c r="R764" s="23"/>
      <c r="S764" s="23"/>
      <c r="T764" s="23"/>
      <c r="U764" s="23"/>
      <c r="V764" s="23"/>
      <c r="W764" s="23"/>
      <c r="X764" s="23"/>
      <c r="Y764" s="23"/>
      <c r="Z764" s="23"/>
    </row>
    <row r="765" spans="1:26" x14ac:dyDescent="0.25">
      <c r="A765" s="14"/>
      <c r="B765" s="67"/>
      <c r="C765" s="67"/>
      <c r="D765" s="67"/>
      <c r="E765" s="67"/>
      <c r="F765" s="67"/>
      <c r="G765" s="67"/>
      <c r="H765" s="67"/>
      <c r="I765" s="67"/>
      <c r="J765" s="67"/>
      <c r="K765" s="67"/>
      <c r="L765" s="67"/>
      <c r="M765" s="67"/>
      <c r="N765" s="67"/>
      <c r="O765" s="67"/>
      <c r="P765" s="67"/>
      <c r="Q765" s="67"/>
      <c r="R765" s="67"/>
      <c r="S765" s="67"/>
      <c r="T765" s="67"/>
      <c r="U765" s="67"/>
      <c r="V765" s="67"/>
      <c r="W765" s="67"/>
      <c r="X765" s="67"/>
      <c r="Y765" s="67"/>
      <c r="Z765" s="67"/>
    </row>
    <row r="766" spans="1:26" x14ac:dyDescent="0.25">
      <c r="A766" s="14"/>
      <c r="B766" s="29"/>
      <c r="C766" s="28"/>
      <c r="D766" s="28"/>
      <c r="E766" s="28"/>
      <c r="F766" s="28"/>
      <c r="G766" s="28"/>
      <c r="H766" s="28"/>
      <c r="I766" s="28"/>
      <c r="J766" s="28"/>
    </row>
    <row r="767" spans="1:26" x14ac:dyDescent="0.25">
      <c r="A767" s="14"/>
      <c r="B767" s="17"/>
      <c r="C767" s="30"/>
      <c r="D767" s="43"/>
      <c r="E767" s="43"/>
      <c r="F767" s="30"/>
      <c r="G767" s="43"/>
      <c r="H767" s="43"/>
      <c r="I767" s="30"/>
      <c r="J767" s="43"/>
    </row>
    <row r="768" spans="1:26" x14ac:dyDescent="0.25">
      <c r="A768" s="14"/>
      <c r="B768" s="17" t="s">
        <v>1123</v>
      </c>
      <c r="C768" s="30"/>
      <c r="D768" s="38"/>
      <c r="E768" s="38"/>
      <c r="F768" s="38"/>
      <c r="G768" s="44" t="s">
        <v>1115</v>
      </c>
      <c r="H768" s="38"/>
      <c r="I768" s="38"/>
      <c r="J768" s="44" t="s">
        <v>1116</v>
      </c>
    </row>
    <row r="769" spans="1:10" ht="15.75" thickBot="1" x14ac:dyDescent="0.3">
      <c r="A769" s="14"/>
      <c r="B769" s="17"/>
      <c r="C769" s="30"/>
      <c r="D769" s="47" t="s">
        <v>1117</v>
      </c>
      <c r="E769" s="43"/>
      <c r="F769" s="38"/>
      <c r="G769" s="47" t="s">
        <v>1118</v>
      </c>
      <c r="H769" s="43"/>
      <c r="I769" s="38"/>
      <c r="J769" s="47" t="s">
        <v>1118</v>
      </c>
    </row>
    <row r="770" spans="1:10" x14ac:dyDescent="0.25">
      <c r="A770" s="14"/>
      <c r="B770" s="16"/>
      <c r="C770" s="30"/>
      <c r="D770" s="40"/>
      <c r="E770" s="30"/>
      <c r="F770" s="30"/>
      <c r="G770" s="40"/>
      <c r="H770" s="30"/>
      <c r="I770" s="30"/>
      <c r="J770" s="40"/>
    </row>
    <row r="771" spans="1:10" x14ac:dyDescent="0.25">
      <c r="A771" s="14"/>
      <c r="B771" s="16" t="s">
        <v>402</v>
      </c>
      <c r="C771" s="30"/>
      <c r="D771" s="30"/>
      <c r="E771" s="30"/>
      <c r="F771" s="30"/>
      <c r="G771" s="30"/>
      <c r="H771" s="30"/>
      <c r="I771" s="30"/>
      <c r="J771" s="30"/>
    </row>
    <row r="772" spans="1:10" x14ac:dyDescent="0.25">
      <c r="A772" s="14"/>
      <c r="B772" s="17" t="s">
        <v>403</v>
      </c>
      <c r="C772" s="30"/>
      <c r="D772" s="44">
        <v>1</v>
      </c>
      <c r="E772" s="43"/>
      <c r="F772" s="16" t="s">
        <v>279</v>
      </c>
      <c r="G772" s="44">
        <v>432</v>
      </c>
      <c r="H772" s="43"/>
      <c r="I772" s="16" t="s">
        <v>279</v>
      </c>
      <c r="J772" s="44">
        <v>432</v>
      </c>
    </row>
    <row r="773" spans="1:10" x14ac:dyDescent="0.25">
      <c r="A773" s="14"/>
      <c r="B773" s="17" t="s">
        <v>406</v>
      </c>
      <c r="C773" s="30"/>
      <c r="D773" s="44">
        <v>1</v>
      </c>
      <c r="E773" s="43"/>
      <c r="F773" s="30"/>
      <c r="G773" s="44">
        <v>187</v>
      </c>
      <c r="H773" s="43"/>
      <c r="I773" s="30"/>
      <c r="J773" s="44">
        <v>205</v>
      </c>
    </row>
    <row r="774" spans="1:10" x14ac:dyDescent="0.25">
      <c r="A774" s="14"/>
      <c r="B774" s="17" t="s">
        <v>409</v>
      </c>
      <c r="C774" s="30"/>
      <c r="D774" s="44" t="s">
        <v>301</v>
      </c>
      <c r="E774" s="43"/>
      <c r="F774" s="30"/>
      <c r="G774" s="44" t="s">
        <v>301</v>
      </c>
      <c r="H774" s="43"/>
      <c r="I774" s="30"/>
      <c r="J774" s="44" t="s">
        <v>301</v>
      </c>
    </row>
    <row r="775" spans="1:10" x14ac:dyDescent="0.25">
      <c r="A775" s="14"/>
      <c r="B775" s="16" t="s">
        <v>412</v>
      </c>
      <c r="C775" s="30"/>
      <c r="D775" s="44" t="s">
        <v>301</v>
      </c>
      <c r="E775" s="43"/>
      <c r="F775" s="30"/>
      <c r="G775" s="44" t="s">
        <v>301</v>
      </c>
      <c r="H775" s="43"/>
      <c r="I775" s="30"/>
      <c r="J775" s="44" t="s">
        <v>301</v>
      </c>
    </row>
    <row r="776" spans="1:10" x14ac:dyDescent="0.25">
      <c r="A776" s="14"/>
      <c r="B776" s="16" t="s">
        <v>415</v>
      </c>
      <c r="C776" s="30"/>
      <c r="D776" s="44" t="s">
        <v>301</v>
      </c>
      <c r="E776" s="43"/>
      <c r="F776" s="30"/>
      <c r="G776" s="44" t="s">
        <v>301</v>
      </c>
      <c r="H776" s="43"/>
      <c r="I776" s="30"/>
      <c r="J776" s="44" t="s">
        <v>301</v>
      </c>
    </row>
    <row r="777" spans="1:10" ht="15.75" thickBot="1" x14ac:dyDescent="0.3">
      <c r="A777" s="14"/>
      <c r="B777" s="17" t="s">
        <v>418</v>
      </c>
      <c r="C777" s="30"/>
      <c r="D777" s="47" t="s">
        <v>301</v>
      </c>
      <c r="E777" s="43"/>
      <c r="F777" s="73"/>
      <c r="G777" s="47" t="s">
        <v>301</v>
      </c>
      <c r="H777" s="43"/>
      <c r="I777" s="73"/>
      <c r="J777" s="47" t="s">
        <v>301</v>
      </c>
    </row>
    <row r="778" spans="1:10" x14ac:dyDescent="0.25">
      <c r="A778" s="14"/>
      <c r="B778" s="17"/>
      <c r="C778" s="30"/>
      <c r="D778" s="49"/>
      <c r="E778" s="43"/>
      <c r="F778" s="40"/>
      <c r="G778" s="49"/>
      <c r="H778" s="43"/>
      <c r="I778" s="40"/>
      <c r="J778" s="49"/>
    </row>
    <row r="779" spans="1:10" ht="15.75" thickBot="1" x14ac:dyDescent="0.3">
      <c r="A779" s="14"/>
      <c r="B779" s="17" t="s">
        <v>530</v>
      </c>
      <c r="C779" s="30"/>
      <c r="D779" s="47">
        <v>2</v>
      </c>
      <c r="E779" s="43"/>
      <c r="F779" s="163" t="s">
        <v>279</v>
      </c>
      <c r="G779" s="47">
        <v>619</v>
      </c>
      <c r="H779" s="43"/>
      <c r="I779" s="163" t="s">
        <v>279</v>
      </c>
      <c r="J779" s="47">
        <v>637</v>
      </c>
    </row>
    <row r="780" spans="1:10" x14ac:dyDescent="0.25">
      <c r="A780" s="14"/>
      <c r="B780" s="17"/>
      <c r="C780" s="30"/>
      <c r="D780" s="49"/>
      <c r="E780" s="43"/>
      <c r="F780" s="40"/>
      <c r="G780" s="49"/>
      <c r="H780" s="43"/>
      <c r="I780" s="40"/>
      <c r="J780" s="49"/>
    </row>
    <row r="781" spans="1:10" x14ac:dyDescent="0.25">
      <c r="A781" s="14"/>
      <c r="B781" s="17" t="s">
        <v>424</v>
      </c>
      <c r="C781" s="30"/>
      <c r="D781" s="43"/>
      <c r="E781" s="43"/>
      <c r="F781" s="30"/>
      <c r="G781" s="43"/>
      <c r="H781" s="43"/>
      <c r="I781" s="30"/>
      <c r="J781" s="43"/>
    </row>
    <row r="782" spans="1:10" x14ac:dyDescent="0.25">
      <c r="A782" s="14"/>
      <c r="B782" s="17" t="s">
        <v>403</v>
      </c>
      <c r="C782" s="30"/>
      <c r="D782" s="44" t="s">
        <v>301</v>
      </c>
      <c r="E782" s="43"/>
      <c r="F782" s="16" t="s">
        <v>279</v>
      </c>
      <c r="G782" s="44" t="s">
        <v>301</v>
      </c>
      <c r="H782" s="43"/>
      <c r="I782" s="16" t="s">
        <v>279</v>
      </c>
      <c r="J782" s="44" t="s">
        <v>301</v>
      </c>
    </row>
    <row r="783" spans="1:10" x14ac:dyDescent="0.25">
      <c r="A783" s="14"/>
      <c r="B783" s="17" t="s">
        <v>406</v>
      </c>
      <c r="C783" s="30"/>
      <c r="D783" s="44" t="s">
        <v>301</v>
      </c>
      <c r="E783" s="43"/>
      <c r="F783" s="30"/>
      <c r="G783" s="44" t="s">
        <v>301</v>
      </c>
      <c r="H783" s="43"/>
      <c r="I783" s="30"/>
      <c r="J783" s="44" t="s">
        <v>301</v>
      </c>
    </row>
    <row r="784" spans="1:10" x14ac:dyDescent="0.25">
      <c r="A784" s="14"/>
      <c r="B784" s="17" t="s">
        <v>409</v>
      </c>
      <c r="C784" s="30"/>
      <c r="D784" s="44" t="s">
        <v>301</v>
      </c>
      <c r="E784" s="43"/>
      <c r="F784" s="30"/>
      <c r="G784" s="44" t="s">
        <v>301</v>
      </c>
      <c r="H784" s="43"/>
      <c r="I784" s="30"/>
      <c r="J784" s="44" t="s">
        <v>301</v>
      </c>
    </row>
    <row r="785" spans="1:10" x14ac:dyDescent="0.25">
      <c r="A785" s="14"/>
      <c r="B785" s="16" t="s">
        <v>412</v>
      </c>
      <c r="C785" s="30"/>
      <c r="D785" s="44" t="s">
        <v>301</v>
      </c>
      <c r="E785" s="43"/>
      <c r="F785" s="30"/>
      <c r="G785" s="44" t="s">
        <v>301</v>
      </c>
      <c r="H785" s="43"/>
      <c r="I785" s="30"/>
      <c r="J785" s="44" t="s">
        <v>301</v>
      </c>
    </row>
    <row r="786" spans="1:10" x14ac:dyDescent="0.25">
      <c r="A786" s="14"/>
      <c r="B786" s="16" t="s">
        <v>415</v>
      </c>
      <c r="C786" s="30"/>
      <c r="D786" s="44" t="s">
        <v>301</v>
      </c>
      <c r="E786" s="43"/>
      <c r="F786" s="30"/>
      <c r="G786" s="44" t="s">
        <v>301</v>
      </c>
      <c r="H786" s="43"/>
      <c r="I786" s="30"/>
      <c r="J786" s="44" t="s">
        <v>301</v>
      </c>
    </row>
    <row r="787" spans="1:10" ht="15.75" thickBot="1" x14ac:dyDescent="0.3">
      <c r="A787" s="14"/>
      <c r="B787" s="17" t="s">
        <v>418</v>
      </c>
      <c r="C787" s="30"/>
      <c r="D787" s="47" t="s">
        <v>301</v>
      </c>
      <c r="E787" s="43"/>
      <c r="F787" s="73"/>
      <c r="G787" s="47" t="s">
        <v>301</v>
      </c>
      <c r="H787" s="43"/>
      <c r="I787" s="73"/>
      <c r="J787" s="47" t="s">
        <v>301</v>
      </c>
    </row>
    <row r="788" spans="1:10" x14ac:dyDescent="0.25">
      <c r="A788" s="14"/>
      <c r="B788" s="17"/>
      <c r="C788" s="30"/>
      <c r="D788" s="49"/>
      <c r="E788" s="43"/>
      <c r="F788" s="40"/>
      <c r="G788" s="49"/>
      <c r="H788" s="43"/>
      <c r="I788" s="40"/>
      <c r="J788" s="49"/>
    </row>
    <row r="789" spans="1:10" ht="15.75" thickBot="1" x14ac:dyDescent="0.3">
      <c r="A789" s="14"/>
      <c r="B789" s="17" t="s">
        <v>530</v>
      </c>
      <c r="C789" s="30"/>
      <c r="D789" s="47" t="s">
        <v>301</v>
      </c>
      <c r="E789" s="43"/>
      <c r="F789" s="163" t="s">
        <v>279</v>
      </c>
      <c r="G789" s="47" t="s">
        <v>301</v>
      </c>
      <c r="H789" s="43"/>
      <c r="I789" s="163" t="s">
        <v>279</v>
      </c>
      <c r="J789" s="47" t="s">
        <v>301</v>
      </c>
    </row>
    <row r="790" spans="1:10" x14ac:dyDescent="0.25">
      <c r="A790" s="14"/>
      <c r="B790" s="17"/>
      <c r="C790" s="30"/>
      <c r="D790" s="49"/>
      <c r="E790" s="43"/>
      <c r="F790" s="40"/>
      <c r="G790" s="49"/>
      <c r="H790" s="43"/>
      <c r="I790" s="40"/>
      <c r="J790" s="49"/>
    </row>
    <row r="791" spans="1:10" x14ac:dyDescent="0.25">
      <c r="A791" s="14"/>
      <c r="B791" s="17" t="s">
        <v>437</v>
      </c>
      <c r="C791" s="30"/>
      <c r="D791" s="43"/>
      <c r="E791" s="43"/>
      <c r="F791" s="30"/>
      <c r="G791" s="43"/>
      <c r="H791" s="43"/>
      <c r="I791" s="30"/>
      <c r="J791" s="43"/>
    </row>
    <row r="792" spans="1:10" x14ac:dyDescent="0.25">
      <c r="A792" s="14"/>
      <c r="B792" s="17" t="s">
        <v>403</v>
      </c>
      <c r="C792" s="30"/>
      <c r="D792" s="44" t="s">
        <v>301</v>
      </c>
      <c r="E792" s="43"/>
      <c r="F792" s="16" t="s">
        <v>279</v>
      </c>
      <c r="G792" s="44" t="s">
        <v>301</v>
      </c>
      <c r="H792" s="43"/>
      <c r="I792" s="16" t="s">
        <v>279</v>
      </c>
      <c r="J792" s="44" t="s">
        <v>301</v>
      </c>
    </row>
    <row r="793" spans="1:10" x14ac:dyDescent="0.25">
      <c r="A793" s="14"/>
      <c r="B793" s="17" t="s">
        <v>406</v>
      </c>
      <c r="C793" s="30"/>
      <c r="D793" s="44" t="s">
        <v>301</v>
      </c>
      <c r="E793" s="43"/>
      <c r="F793" s="30"/>
      <c r="G793" s="44" t="s">
        <v>301</v>
      </c>
      <c r="H793" s="43"/>
      <c r="I793" s="30"/>
      <c r="J793" s="44" t="s">
        <v>301</v>
      </c>
    </row>
    <row r="794" spans="1:10" x14ac:dyDescent="0.25">
      <c r="A794" s="14"/>
      <c r="B794" s="17" t="s">
        <v>409</v>
      </c>
      <c r="C794" s="30"/>
      <c r="D794" s="44" t="s">
        <v>301</v>
      </c>
      <c r="E794" s="43"/>
      <c r="F794" s="30"/>
      <c r="G794" s="44" t="s">
        <v>301</v>
      </c>
      <c r="H794" s="43"/>
      <c r="I794" s="30"/>
      <c r="J794" s="44" t="s">
        <v>301</v>
      </c>
    </row>
    <row r="795" spans="1:10" x14ac:dyDescent="0.25">
      <c r="A795" s="14"/>
      <c r="B795" s="16" t="s">
        <v>412</v>
      </c>
      <c r="C795" s="30"/>
      <c r="D795" s="44" t="s">
        <v>301</v>
      </c>
      <c r="E795" s="43"/>
      <c r="F795" s="30"/>
      <c r="G795" s="44" t="s">
        <v>301</v>
      </c>
      <c r="H795" s="43"/>
      <c r="I795" s="30"/>
      <c r="J795" s="44" t="s">
        <v>301</v>
      </c>
    </row>
    <row r="796" spans="1:10" x14ac:dyDescent="0.25">
      <c r="A796" s="14"/>
      <c r="B796" s="16" t="s">
        <v>415</v>
      </c>
      <c r="C796" s="30"/>
      <c r="D796" s="44" t="s">
        <v>301</v>
      </c>
      <c r="E796" s="43"/>
      <c r="F796" s="30"/>
      <c r="G796" s="44" t="s">
        <v>301</v>
      </c>
      <c r="H796" s="43"/>
      <c r="I796" s="30"/>
      <c r="J796" s="44" t="s">
        <v>301</v>
      </c>
    </row>
    <row r="797" spans="1:10" ht="15.75" thickBot="1" x14ac:dyDescent="0.3">
      <c r="A797" s="14"/>
      <c r="B797" s="17" t="s">
        <v>418</v>
      </c>
      <c r="C797" s="30"/>
      <c r="D797" s="47" t="s">
        <v>301</v>
      </c>
      <c r="E797" s="43"/>
      <c r="F797" s="73"/>
      <c r="G797" s="47" t="s">
        <v>301</v>
      </c>
      <c r="H797" s="43"/>
      <c r="I797" s="73"/>
      <c r="J797" s="47" t="s">
        <v>301</v>
      </c>
    </row>
    <row r="798" spans="1:10" x14ac:dyDescent="0.25">
      <c r="A798" s="14"/>
      <c r="B798" s="17"/>
      <c r="C798" s="30"/>
      <c r="D798" s="49"/>
      <c r="E798" s="43"/>
      <c r="F798" s="40"/>
      <c r="G798" s="49"/>
      <c r="H798" s="43"/>
      <c r="I798" s="40"/>
      <c r="J798" s="49"/>
    </row>
    <row r="799" spans="1:10" ht="15.75" thickBot="1" x14ac:dyDescent="0.3">
      <c r="A799" s="14"/>
      <c r="B799" s="17" t="s">
        <v>530</v>
      </c>
      <c r="C799" s="30"/>
      <c r="D799" s="47" t="s">
        <v>301</v>
      </c>
      <c r="E799" s="43"/>
      <c r="F799" s="163" t="s">
        <v>279</v>
      </c>
      <c r="G799" s="47" t="s">
        <v>301</v>
      </c>
      <c r="H799" s="43"/>
      <c r="I799" s="163" t="s">
        <v>279</v>
      </c>
      <c r="J799" s="47" t="s">
        <v>301</v>
      </c>
    </row>
    <row r="800" spans="1:10" x14ac:dyDescent="0.25">
      <c r="A800" s="14"/>
      <c r="B800" s="17"/>
      <c r="C800" s="30"/>
      <c r="D800" s="49"/>
      <c r="E800" s="43"/>
      <c r="F800" s="40"/>
      <c r="G800" s="49"/>
      <c r="H800" s="43"/>
      <c r="I800" s="40"/>
      <c r="J800" s="49"/>
    </row>
    <row r="801" spans="1:26" ht="15.75" thickBot="1" x14ac:dyDescent="0.3">
      <c r="A801" s="14"/>
      <c r="B801" s="17" t="s">
        <v>143</v>
      </c>
      <c r="C801" s="30"/>
      <c r="D801" s="53">
        <v>2</v>
      </c>
      <c r="E801" s="43"/>
      <c r="F801" s="146" t="s">
        <v>279</v>
      </c>
      <c r="G801" s="53">
        <v>619</v>
      </c>
      <c r="H801" s="43"/>
      <c r="I801" s="146" t="s">
        <v>279</v>
      </c>
      <c r="J801" s="53">
        <v>637</v>
      </c>
    </row>
    <row r="802" spans="1:26" ht="15.75" thickTop="1" x14ac:dyDescent="0.25">
      <c r="A802" s="14"/>
      <c r="B802" s="70"/>
      <c r="C802" s="70"/>
      <c r="D802" s="70"/>
      <c r="E802" s="70"/>
      <c r="F802" s="70"/>
      <c r="G802" s="70"/>
      <c r="H802" s="70"/>
      <c r="I802" s="70"/>
      <c r="J802" s="70"/>
      <c r="K802" s="70"/>
      <c r="L802" s="70"/>
      <c r="M802" s="70"/>
      <c r="N802" s="70"/>
      <c r="O802" s="70"/>
      <c r="P802" s="70"/>
      <c r="Q802" s="70"/>
      <c r="R802" s="70"/>
      <c r="S802" s="70"/>
      <c r="T802" s="70"/>
      <c r="U802" s="70"/>
      <c r="V802" s="70"/>
      <c r="W802" s="70"/>
      <c r="X802" s="70"/>
      <c r="Y802" s="70"/>
      <c r="Z802" s="70"/>
    </row>
    <row r="803" spans="1:26" x14ac:dyDescent="0.25">
      <c r="A803" s="14"/>
      <c r="B803" s="23"/>
      <c r="C803" s="23"/>
      <c r="D803" s="23"/>
      <c r="E803" s="23"/>
      <c r="F803" s="23"/>
      <c r="G803" s="23"/>
      <c r="H803" s="23"/>
      <c r="I803" s="23"/>
      <c r="J803" s="23"/>
      <c r="K803" s="23"/>
      <c r="L803" s="23"/>
      <c r="M803" s="23"/>
      <c r="N803" s="23"/>
      <c r="O803" s="23"/>
      <c r="P803" s="23"/>
      <c r="Q803" s="23"/>
      <c r="R803" s="23"/>
      <c r="S803" s="23"/>
      <c r="T803" s="23"/>
      <c r="U803" s="23"/>
      <c r="V803" s="23"/>
      <c r="W803" s="23"/>
      <c r="X803" s="23"/>
      <c r="Y803" s="23"/>
      <c r="Z803" s="23"/>
    </row>
    <row r="804" spans="1:26" x14ac:dyDescent="0.25">
      <c r="A804" s="14"/>
      <c r="B804" s="183" t="s">
        <v>613</v>
      </c>
      <c r="C804" s="183"/>
      <c r="D804" s="183"/>
      <c r="E804" s="183"/>
      <c r="F804" s="183"/>
      <c r="G804" s="183"/>
      <c r="H804" s="183"/>
      <c r="I804" s="183"/>
      <c r="J804" s="183"/>
      <c r="K804" s="183"/>
      <c r="L804" s="183"/>
      <c r="M804" s="183"/>
      <c r="N804" s="183"/>
      <c r="O804" s="183"/>
      <c r="P804" s="183"/>
      <c r="Q804" s="183"/>
      <c r="R804" s="183"/>
      <c r="S804" s="183"/>
      <c r="T804" s="183"/>
      <c r="U804" s="183"/>
      <c r="V804" s="183"/>
      <c r="W804" s="183"/>
      <c r="X804" s="183"/>
      <c r="Y804" s="183"/>
      <c r="Z804" s="183"/>
    </row>
    <row r="805" spans="1:26" x14ac:dyDescent="0.25">
      <c r="A805" s="14"/>
      <c r="B805" s="24" t="s">
        <v>458</v>
      </c>
      <c r="C805" s="24"/>
      <c r="D805" s="24"/>
      <c r="E805" s="24"/>
      <c r="F805" s="24"/>
      <c r="G805" s="24"/>
      <c r="H805" s="24"/>
      <c r="I805" s="24"/>
      <c r="J805" s="24"/>
      <c r="K805" s="24"/>
      <c r="L805" s="24"/>
      <c r="M805" s="24"/>
      <c r="N805" s="24"/>
      <c r="O805" s="24"/>
      <c r="P805" s="24"/>
      <c r="Q805" s="24"/>
      <c r="R805" s="24"/>
      <c r="S805" s="24"/>
      <c r="T805" s="24"/>
      <c r="U805" s="24"/>
      <c r="V805" s="24"/>
      <c r="W805" s="24"/>
      <c r="X805" s="24"/>
      <c r="Y805" s="24"/>
      <c r="Z805" s="24"/>
    </row>
    <row r="806" spans="1:26" x14ac:dyDescent="0.25">
      <c r="A806" s="14"/>
      <c r="B806" s="24" t="s">
        <v>459</v>
      </c>
      <c r="C806" s="24"/>
      <c r="D806" s="24"/>
      <c r="E806" s="24"/>
      <c r="F806" s="24"/>
      <c r="G806" s="24"/>
      <c r="H806" s="24"/>
      <c r="I806" s="24"/>
      <c r="J806" s="24"/>
      <c r="K806" s="24"/>
      <c r="L806" s="24"/>
      <c r="M806" s="24"/>
      <c r="N806" s="24"/>
      <c r="O806" s="24"/>
      <c r="P806" s="24"/>
      <c r="Q806" s="24"/>
      <c r="R806" s="24"/>
      <c r="S806" s="24"/>
      <c r="T806" s="24"/>
      <c r="U806" s="24"/>
      <c r="V806" s="24"/>
      <c r="W806" s="24"/>
      <c r="X806" s="24"/>
      <c r="Y806" s="24"/>
      <c r="Z806" s="24"/>
    </row>
    <row r="807" spans="1:26" x14ac:dyDescent="0.25">
      <c r="A807" s="14"/>
      <c r="B807" s="24"/>
      <c r="C807" s="24"/>
      <c r="D807" s="24"/>
      <c r="E807" s="24"/>
      <c r="F807" s="24"/>
      <c r="G807" s="24"/>
      <c r="H807" s="24"/>
      <c r="I807" s="24"/>
      <c r="J807" s="24"/>
      <c r="K807" s="24"/>
      <c r="L807" s="24"/>
      <c r="M807" s="24"/>
      <c r="N807" s="24"/>
      <c r="O807" s="24"/>
      <c r="P807" s="24"/>
      <c r="Q807" s="24"/>
      <c r="R807" s="24"/>
      <c r="S807" s="24"/>
      <c r="T807" s="24"/>
      <c r="U807" s="24"/>
      <c r="V807" s="24"/>
      <c r="W807" s="24"/>
      <c r="X807" s="24"/>
      <c r="Y807" s="24"/>
      <c r="Z807" s="24"/>
    </row>
    <row r="808" spans="1:26" x14ac:dyDescent="0.25">
      <c r="A808" s="14"/>
      <c r="B808" s="24"/>
      <c r="C808" s="24"/>
      <c r="D808" s="24"/>
      <c r="E808" s="24"/>
      <c r="F808" s="24"/>
      <c r="G808" s="24"/>
      <c r="H808" s="24"/>
      <c r="I808" s="24"/>
      <c r="J808" s="24"/>
      <c r="K808" s="24"/>
      <c r="L808" s="24"/>
      <c r="M808" s="24"/>
      <c r="N808" s="24"/>
      <c r="O808" s="24"/>
      <c r="P808" s="24"/>
      <c r="Q808" s="24"/>
      <c r="R808" s="24"/>
      <c r="S808" s="24"/>
      <c r="T808" s="24"/>
      <c r="U808" s="24"/>
      <c r="V808" s="24"/>
      <c r="W808" s="24"/>
      <c r="X808" s="24"/>
      <c r="Y808" s="24"/>
      <c r="Z808" s="24"/>
    </row>
    <row r="809" spans="1:26" x14ac:dyDescent="0.25">
      <c r="A809" s="14"/>
      <c r="B809" s="24"/>
      <c r="C809" s="24"/>
      <c r="D809" s="24"/>
      <c r="E809" s="24"/>
      <c r="F809" s="24"/>
      <c r="G809" s="24"/>
      <c r="H809" s="24"/>
      <c r="I809" s="24"/>
      <c r="J809" s="24"/>
      <c r="K809" s="24"/>
      <c r="L809" s="24"/>
      <c r="M809" s="24"/>
      <c r="N809" s="24"/>
      <c r="O809" s="24"/>
      <c r="P809" s="24"/>
      <c r="Q809" s="24"/>
      <c r="R809" s="24"/>
      <c r="S809" s="24"/>
      <c r="T809" s="24"/>
      <c r="U809" s="24"/>
      <c r="V809" s="24"/>
      <c r="W809" s="24"/>
      <c r="X809" s="24"/>
      <c r="Y809" s="24"/>
      <c r="Z809" s="24"/>
    </row>
    <row r="810" spans="1:26" x14ac:dyDescent="0.25">
      <c r="A810" s="14"/>
      <c r="B810" s="24"/>
      <c r="C810" s="24"/>
      <c r="D810" s="24"/>
      <c r="E810" s="24"/>
      <c r="F810" s="24"/>
      <c r="G810" s="24"/>
      <c r="H810" s="24"/>
      <c r="I810" s="24"/>
      <c r="J810" s="24"/>
      <c r="K810" s="24"/>
      <c r="L810" s="24"/>
      <c r="M810" s="24"/>
      <c r="N810" s="24"/>
      <c r="O810" s="24"/>
      <c r="P810" s="24"/>
      <c r="Q810" s="24"/>
      <c r="R810" s="24"/>
      <c r="S810" s="24"/>
      <c r="T810" s="24"/>
      <c r="U810" s="24"/>
      <c r="V810" s="24"/>
      <c r="W810" s="24"/>
      <c r="X810" s="24"/>
      <c r="Y810" s="24"/>
      <c r="Z810" s="24"/>
    </row>
    <row r="811" spans="1:26" x14ac:dyDescent="0.25">
      <c r="A811" s="14"/>
      <c r="B811" s="24"/>
      <c r="C811" s="24"/>
      <c r="D811" s="24"/>
      <c r="E811" s="24"/>
      <c r="F811" s="24"/>
      <c r="G811" s="24"/>
      <c r="H811" s="24"/>
      <c r="I811" s="24"/>
      <c r="J811" s="24"/>
      <c r="K811" s="24"/>
      <c r="L811" s="24"/>
      <c r="M811" s="24"/>
      <c r="N811" s="24"/>
      <c r="O811" s="24"/>
      <c r="P811" s="24"/>
      <c r="Q811" s="24"/>
      <c r="R811" s="24"/>
      <c r="S811" s="24"/>
      <c r="T811" s="24"/>
      <c r="U811" s="24"/>
      <c r="V811" s="24"/>
      <c r="W811" s="24"/>
      <c r="X811" s="24"/>
      <c r="Y811" s="24"/>
      <c r="Z811" s="24"/>
    </row>
    <row r="812" spans="1:26" x14ac:dyDescent="0.25">
      <c r="A812" s="14"/>
      <c r="B812" s="24"/>
      <c r="C812" s="24"/>
      <c r="D812" s="24"/>
      <c r="E812" s="24"/>
      <c r="F812" s="24"/>
      <c r="G812" s="24"/>
      <c r="H812" s="24"/>
      <c r="I812" s="24"/>
      <c r="J812" s="24"/>
      <c r="K812" s="24"/>
      <c r="L812" s="24"/>
      <c r="M812" s="24"/>
      <c r="N812" s="24"/>
      <c r="O812" s="24"/>
      <c r="P812" s="24"/>
      <c r="Q812" s="24"/>
      <c r="R812" s="24"/>
      <c r="S812" s="24"/>
      <c r="T812" s="24"/>
      <c r="U812" s="24"/>
      <c r="V812" s="24"/>
      <c r="W812" s="24"/>
      <c r="X812" s="24"/>
      <c r="Y812" s="24"/>
      <c r="Z812" s="24"/>
    </row>
    <row r="813" spans="1:26" x14ac:dyDescent="0.25">
      <c r="A813" s="14"/>
      <c r="B813" s="22"/>
      <c r="C813" s="22"/>
      <c r="D813" s="22"/>
      <c r="E813" s="22"/>
      <c r="F813" s="22"/>
      <c r="G813" s="22"/>
      <c r="H813" s="22"/>
      <c r="I813" s="22"/>
      <c r="J813" s="22"/>
      <c r="K813" s="22"/>
      <c r="L813" s="22"/>
      <c r="M813" s="22"/>
      <c r="N813" s="22"/>
      <c r="O813" s="22"/>
      <c r="P813" s="22"/>
      <c r="Q813" s="22"/>
      <c r="R813" s="22"/>
      <c r="S813" s="22"/>
      <c r="T813" s="22"/>
      <c r="U813" s="22"/>
      <c r="V813" s="22"/>
      <c r="W813" s="22"/>
      <c r="X813" s="22"/>
      <c r="Y813" s="22"/>
      <c r="Z813" s="22"/>
    </row>
    <row r="814" spans="1:26" x14ac:dyDescent="0.25">
      <c r="A814" s="14"/>
      <c r="B814" s="22"/>
      <c r="C814" s="22"/>
      <c r="D814" s="22"/>
      <c r="E814" s="22"/>
      <c r="F814" s="22"/>
      <c r="G814" s="22"/>
      <c r="H814" s="22"/>
      <c r="I814" s="22"/>
      <c r="J814" s="22"/>
      <c r="K814" s="22"/>
      <c r="L814" s="22"/>
      <c r="M814" s="22"/>
      <c r="N814" s="22"/>
      <c r="O814" s="22"/>
      <c r="P814" s="22"/>
      <c r="Q814" s="22"/>
      <c r="R814" s="22"/>
      <c r="S814" s="22"/>
      <c r="T814" s="22"/>
      <c r="U814" s="22"/>
      <c r="V814" s="22"/>
      <c r="W814" s="22"/>
      <c r="X814" s="22"/>
      <c r="Y814" s="22"/>
      <c r="Z814" s="22"/>
    </row>
    <row r="815" spans="1:26" x14ac:dyDescent="0.25">
      <c r="A815" s="14"/>
      <c r="B815" s="22" t="s">
        <v>494</v>
      </c>
      <c r="C815" s="22"/>
      <c r="D815" s="22"/>
      <c r="E815" s="22"/>
      <c r="F815" s="22"/>
      <c r="G815" s="22"/>
      <c r="H815" s="22"/>
      <c r="I815" s="22"/>
      <c r="J815" s="22"/>
      <c r="K815" s="22"/>
      <c r="L815" s="22"/>
      <c r="M815" s="22"/>
      <c r="N815" s="22"/>
      <c r="O815" s="22"/>
      <c r="P815" s="22"/>
      <c r="Q815" s="22"/>
      <c r="R815" s="22"/>
      <c r="S815" s="22"/>
      <c r="T815" s="22"/>
      <c r="U815" s="22"/>
      <c r="V815" s="22"/>
      <c r="W815" s="22"/>
      <c r="X815" s="22"/>
      <c r="Y815" s="22"/>
      <c r="Z815" s="22"/>
    </row>
    <row r="816" spans="1:26" x14ac:dyDescent="0.25">
      <c r="A816" s="14"/>
      <c r="B816" s="23" t="s">
        <v>1124</v>
      </c>
      <c r="C816" s="23"/>
      <c r="D816" s="23"/>
      <c r="E816" s="23"/>
      <c r="F816" s="23"/>
      <c r="G816" s="23"/>
      <c r="H816" s="23"/>
      <c r="I816" s="23"/>
      <c r="J816" s="23"/>
      <c r="K816" s="23"/>
      <c r="L816" s="23"/>
      <c r="M816" s="23"/>
      <c r="N816" s="23"/>
      <c r="O816" s="23"/>
      <c r="P816" s="23"/>
      <c r="Q816" s="23"/>
      <c r="R816" s="23"/>
      <c r="S816" s="23"/>
      <c r="T816" s="23"/>
      <c r="U816" s="23"/>
      <c r="V816" s="23"/>
      <c r="W816" s="23"/>
      <c r="X816" s="23"/>
      <c r="Y816" s="23"/>
      <c r="Z816" s="23"/>
    </row>
    <row r="817" spans="1:26" x14ac:dyDescent="0.25">
      <c r="A817" s="14"/>
      <c r="B817" s="71"/>
      <c r="C817" s="71"/>
      <c r="D817" s="71"/>
      <c r="E817" s="71"/>
      <c r="F817" s="71"/>
      <c r="G817" s="71"/>
      <c r="H817" s="71"/>
      <c r="I817" s="71"/>
      <c r="J817" s="71"/>
      <c r="K817" s="71"/>
      <c r="L817" s="71"/>
      <c r="M817" s="71"/>
      <c r="N817" s="71"/>
      <c r="O817" s="71"/>
      <c r="P817" s="71"/>
      <c r="Q817" s="71"/>
      <c r="R817" s="71"/>
      <c r="S817" s="71"/>
      <c r="T817" s="71"/>
      <c r="U817" s="71"/>
      <c r="V817" s="71"/>
      <c r="W817" s="71"/>
      <c r="X817" s="71"/>
      <c r="Y817" s="71"/>
      <c r="Z817" s="71"/>
    </row>
    <row r="818" spans="1:26" x14ac:dyDescent="0.25">
      <c r="A818" s="14"/>
      <c r="B818" s="29"/>
      <c r="C818" s="28"/>
      <c r="D818" s="28"/>
      <c r="E818" s="28"/>
      <c r="F818" s="28"/>
      <c r="G818" s="28"/>
    </row>
    <row r="819" spans="1:26" x14ac:dyDescent="0.25">
      <c r="A819" s="14"/>
      <c r="B819" s="17"/>
      <c r="C819" s="30"/>
      <c r="D819" s="43"/>
      <c r="E819" s="43"/>
      <c r="F819" s="30"/>
      <c r="G819" s="43"/>
    </row>
    <row r="820" spans="1:26" x14ac:dyDescent="0.25">
      <c r="A820" s="14"/>
      <c r="B820" s="17" t="s">
        <v>1123</v>
      </c>
      <c r="C820" s="30"/>
      <c r="D820" s="38"/>
      <c r="E820" s="38"/>
      <c r="F820" s="38"/>
      <c r="G820" s="43"/>
    </row>
    <row r="821" spans="1:26" ht="15.75" thickBot="1" x14ac:dyDescent="0.3">
      <c r="A821" s="14"/>
      <c r="B821" s="17"/>
      <c r="C821" s="30"/>
      <c r="D821" s="47" t="s">
        <v>1117</v>
      </c>
      <c r="E821" s="43"/>
      <c r="F821" s="38"/>
      <c r="G821" s="47" t="s">
        <v>1121</v>
      </c>
    </row>
    <row r="822" spans="1:26" x14ac:dyDescent="0.25">
      <c r="A822" s="14"/>
      <c r="B822" s="16"/>
      <c r="C822" s="30"/>
      <c r="D822" s="40"/>
      <c r="E822" s="30"/>
      <c r="F822" s="30"/>
      <c r="G822" s="40"/>
    </row>
    <row r="823" spans="1:26" x14ac:dyDescent="0.25">
      <c r="A823" s="14"/>
      <c r="B823" s="16" t="s">
        <v>402</v>
      </c>
      <c r="C823" s="30"/>
      <c r="D823" s="30"/>
      <c r="E823" s="30"/>
      <c r="F823" s="30"/>
      <c r="G823" s="30"/>
    </row>
    <row r="824" spans="1:26" x14ac:dyDescent="0.25">
      <c r="A824" s="14"/>
      <c r="B824" s="17" t="s">
        <v>403</v>
      </c>
      <c r="C824" s="30"/>
      <c r="D824" s="44" t="s">
        <v>301</v>
      </c>
      <c r="E824" s="43"/>
      <c r="F824" s="16" t="s">
        <v>279</v>
      </c>
      <c r="G824" s="44" t="s">
        <v>301</v>
      </c>
    </row>
    <row r="825" spans="1:26" x14ac:dyDescent="0.25">
      <c r="A825" s="14"/>
      <c r="B825" s="17" t="s">
        <v>406</v>
      </c>
      <c r="C825" s="30"/>
      <c r="D825" s="44" t="s">
        <v>301</v>
      </c>
      <c r="E825" s="43"/>
      <c r="F825" s="30"/>
      <c r="G825" s="44" t="s">
        <v>301</v>
      </c>
    </row>
    <row r="826" spans="1:26" x14ac:dyDescent="0.25">
      <c r="A826" s="14"/>
      <c r="B826" s="17" t="s">
        <v>409</v>
      </c>
      <c r="C826" s="30"/>
      <c r="D826" s="44" t="s">
        <v>301</v>
      </c>
      <c r="E826" s="43"/>
      <c r="F826" s="30"/>
      <c r="G826" s="44" t="s">
        <v>301</v>
      </c>
    </row>
    <row r="827" spans="1:26" x14ac:dyDescent="0.25">
      <c r="A827" s="14"/>
      <c r="B827" s="16" t="s">
        <v>412</v>
      </c>
      <c r="C827" s="30"/>
      <c r="D827" s="44" t="s">
        <v>301</v>
      </c>
      <c r="E827" s="43"/>
      <c r="F827" s="30"/>
      <c r="G827" s="44" t="s">
        <v>301</v>
      </c>
    </row>
    <row r="828" spans="1:26" x14ac:dyDescent="0.25">
      <c r="A828" s="14"/>
      <c r="B828" s="16" t="s">
        <v>415</v>
      </c>
      <c r="C828" s="30"/>
      <c r="D828" s="44" t="s">
        <v>301</v>
      </c>
      <c r="E828" s="43"/>
      <c r="F828" s="30"/>
      <c r="G828" s="44" t="s">
        <v>301</v>
      </c>
    </row>
    <row r="829" spans="1:26" ht="15.75" thickBot="1" x14ac:dyDescent="0.3">
      <c r="A829" s="14"/>
      <c r="B829" s="17" t="s">
        <v>418</v>
      </c>
      <c r="C829" s="30"/>
      <c r="D829" s="47" t="s">
        <v>301</v>
      </c>
      <c r="E829" s="43"/>
      <c r="F829" s="73"/>
      <c r="G829" s="47" t="s">
        <v>301</v>
      </c>
    </row>
    <row r="830" spans="1:26" x14ac:dyDescent="0.25">
      <c r="A830" s="14"/>
      <c r="B830" s="17"/>
      <c r="C830" s="30"/>
      <c r="D830" s="49"/>
      <c r="E830" s="43"/>
      <c r="F830" s="40"/>
      <c r="G830" s="49"/>
    </row>
    <row r="831" spans="1:26" ht="15.75" thickBot="1" x14ac:dyDescent="0.3">
      <c r="A831" s="14"/>
      <c r="B831" s="17" t="s">
        <v>530</v>
      </c>
      <c r="C831" s="30"/>
      <c r="D831" s="47" t="s">
        <v>301</v>
      </c>
      <c r="E831" s="43"/>
      <c r="F831" s="163" t="s">
        <v>279</v>
      </c>
      <c r="G831" s="47" t="s">
        <v>301</v>
      </c>
    </row>
    <row r="832" spans="1:26" x14ac:dyDescent="0.25">
      <c r="A832" s="14"/>
      <c r="B832" s="17"/>
      <c r="C832" s="30"/>
      <c r="D832" s="49"/>
      <c r="E832" s="43"/>
      <c r="F832" s="40"/>
      <c r="G832" s="49"/>
    </row>
    <row r="833" spans="1:7" x14ac:dyDescent="0.25">
      <c r="A833" s="14"/>
      <c r="B833" s="17" t="s">
        <v>424</v>
      </c>
      <c r="C833" s="30"/>
      <c r="D833" s="43"/>
      <c r="E833" s="43"/>
      <c r="F833" s="30"/>
      <c r="G833" s="43"/>
    </row>
    <row r="834" spans="1:7" x14ac:dyDescent="0.25">
      <c r="A834" s="14"/>
      <c r="B834" s="17" t="s">
        <v>403</v>
      </c>
      <c r="C834" s="30"/>
      <c r="D834" s="44">
        <v>2</v>
      </c>
      <c r="E834" s="43"/>
      <c r="F834" s="16" t="s">
        <v>279</v>
      </c>
      <c r="G834" s="44">
        <v>477</v>
      </c>
    </row>
    <row r="835" spans="1:7" x14ac:dyDescent="0.25">
      <c r="A835" s="14"/>
      <c r="B835" s="17" t="s">
        <v>406</v>
      </c>
      <c r="C835" s="30"/>
      <c r="D835" s="44">
        <v>1</v>
      </c>
      <c r="E835" s="43"/>
      <c r="F835" s="30"/>
      <c r="G835" s="44">
        <v>653</v>
      </c>
    </row>
    <row r="836" spans="1:7" x14ac:dyDescent="0.25">
      <c r="A836" s="14"/>
      <c r="B836" s="17" t="s">
        <v>409</v>
      </c>
      <c r="C836" s="30"/>
      <c r="D836" s="44" t="s">
        <v>301</v>
      </c>
      <c r="E836" s="43"/>
      <c r="F836" s="30"/>
      <c r="G836" s="44" t="s">
        <v>301</v>
      </c>
    </row>
    <row r="837" spans="1:7" x14ac:dyDescent="0.25">
      <c r="A837" s="14"/>
      <c r="B837" s="16" t="s">
        <v>412</v>
      </c>
      <c r="C837" s="30"/>
      <c r="D837" s="44" t="s">
        <v>301</v>
      </c>
      <c r="E837" s="43"/>
      <c r="F837" s="30"/>
      <c r="G837" s="44" t="s">
        <v>301</v>
      </c>
    </row>
    <row r="838" spans="1:7" x14ac:dyDescent="0.25">
      <c r="A838" s="14"/>
      <c r="B838" s="16" t="s">
        <v>415</v>
      </c>
      <c r="C838" s="30"/>
      <c r="D838" s="44" t="s">
        <v>301</v>
      </c>
      <c r="E838" s="43"/>
      <c r="F838" s="30"/>
      <c r="G838" s="44" t="s">
        <v>301</v>
      </c>
    </row>
    <row r="839" spans="1:7" ht="15.75" thickBot="1" x14ac:dyDescent="0.3">
      <c r="A839" s="14"/>
      <c r="B839" s="17" t="s">
        <v>418</v>
      </c>
      <c r="C839" s="30"/>
      <c r="D839" s="47" t="s">
        <v>301</v>
      </c>
      <c r="E839" s="43"/>
      <c r="F839" s="73"/>
      <c r="G839" s="47" t="s">
        <v>301</v>
      </c>
    </row>
    <row r="840" spans="1:7" x14ac:dyDescent="0.25">
      <c r="A840" s="14"/>
      <c r="B840" s="17"/>
      <c r="C840" s="30"/>
      <c r="D840" s="49"/>
      <c r="E840" s="43"/>
      <c r="F840" s="40"/>
      <c r="G840" s="49"/>
    </row>
    <row r="841" spans="1:7" ht="15.75" thickBot="1" x14ac:dyDescent="0.3">
      <c r="A841" s="14"/>
      <c r="B841" s="17" t="s">
        <v>530</v>
      </c>
      <c r="C841" s="30"/>
      <c r="D841" s="47">
        <v>3</v>
      </c>
      <c r="E841" s="43"/>
      <c r="F841" s="163" t="s">
        <v>279</v>
      </c>
      <c r="G841" s="169">
        <v>1130</v>
      </c>
    </row>
    <row r="842" spans="1:7" x14ac:dyDescent="0.25">
      <c r="A842" s="14"/>
      <c r="B842" s="17"/>
      <c r="C842" s="30"/>
      <c r="D842" s="49"/>
      <c r="E842" s="43"/>
      <c r="F842" s="40"/>
      <c r="G842" s="49"/>
    </row>
    <row r="843" spans="1:7" x14ac:dyDescent="0.25">
      <c r="A843" s="14"/>
      <c r="B843" s="17" t="s">
        <v>437</v>
      </c>
      <c r="C843" s="30"/>
      <c r="D843" s="43"/>
      <c r="E843" s="43"/>
      <c r="F843" s="30"/>
      <c r="G843" s="43"/>
    </row>
    <row r="844" spans="1:7" x14ac:dyDescent="0.25">
      <c r="A844" s="14"/>
      <c r="B844" s="17" t="s">
        <v>403</v>
      </c>
      <c r="C844" s="30"/>
      <c r="D844" s="44" t="s">
        <v>301</v>
      </c>
      <c r="E844" s="43"/>
      <c r="F844" s="16" t="s">
        <v>279</v>
      </c>
      <c r="G844" s="44" t="s">
        <v>301</v>
      </c>
    </row>
    <row r="845" spans="1:7" x14ac:dyDescent="0.25">
      <c r="A845" s="14"/>
      <c r="B845" s="17" t="s">
        <v>406</v>
      </c>
      <c r="C845" s="30"/>
      <c r="D845" s="44" t="s">
        <v>301</v>
      </c>
      <c r="E845" s="43"/>
      <c r="F845" s="30"/>
      <c r="G845" s="44" t="s">
        <v>301</v>
      </c>
    </row>
    <row r="846" spans="1:7" x14ac:dyDescent="0.25">
      <c r="A846" s="14"/>
      <c r="B846" s="17" t="s">
        <v>409</v>
      </c>
      <c r="C846" s="30"/>
      <c r="D846" s="44" t="s">
        <v>301</v>
      </c>
      <c r="E846" s="43"/>
      <c r="F846" s="30"/>
      <c r="G846" s="44" t="s">
        <v>301</v>
      </c>
    </row>
    <row r="847" spans="1:7" x14ac:dyDescent="0.25">
      <c r="A847" s="14"/>
      <c r="B847" s="16" t="s">
        <v>412</v>
      </c>
      <c r="C847" s="30"/>
      <c r="D847" s="44" t="s">
        <v>301</v>
      </c>
      <c r="E847" s="43"/>
      <c r="F847" s="30"/>
      <c r="G847" s="44" t="s">
        <v>301</v>
      </c>
    </row>
    <row r="848" spans="1:7" x14ac:dyDescent="0.25">
      <c r="A848" s="14"/>
      <c r="B848" s="16" t="s">
        <v>415</v>
      </c>
      <c r="C848" s="30"/>
      <c r="D848" s="44">
        <v>1</v>
      </c>
      <c r="E848" s="43"/>
      <c r="F848" s="30"/>
      <c r="G848" s="44">
        <v>138</v>
      </c>
    </row>
    <row r="849" spans="1:26" ht="15.75" thickBot="1" x14ac:dyDescent="0.3">
      <c r="A849" s="14"/>
      <c r="B849" s="17" t="s">
        <v>418</v>
      </c>
      <c r="C849" s="30"/>
      <c r="D849" s="47" t="s">
        <v>301</v>
      </c>
      <c r="E849" s="43"/>
      <c r="F849" s="73"/>
      <c r="G849" s="47" t="s">
        <v>301</v>
      </c>
    </row>
    <row r="850" spans="1:26" x14ac:dyDescent="0.25">
      <c r="A850" s="14"/>
      <c r="B850" s="17"/>
      <c r="C850" s="30"/>
      <c r="D850" s="49"/>
      <c r="E850" s="43"/>
      <c r="F850" s="40"/>
      <c r="G850" s="49"/>
    </row>
    <row r="851" spans="1:26" ht="15.75" thickBot="1" x14ac:dyDescent="0.3">
      <c r="A851" s="14"/>
      <c r="B851" s="17" t="s">
        <v>530</v>
      </c>
      <c r="C851" s="30"/>
      <c r="D851" s="47">
        <v>1</v>
      </c>
      <c r="E851" s="43"/>
      <c r="F851" s="163" t="s">
        <v>279</v>
      </c>
      <c r="G851" s="47">
        <v>138</v>
      </c>
    </row>
    <row r="852" spans="1:26" x14ac:dyDescent="0.25">
      <c r="A852" s="14"/>
      <c r="B852" s="17"/>
      <c r="C852" s="30"/>
      <c r="D852" s="49"/>
      <c r="E852" s="43"/>
      <c r="F852" s="40"/>
      <c r="G852" s="49"/>
    </row>
    <row r="853" spans="1:26" ht="15.75" thickBot="1" x14ac:dyDescent="0.3">
      <c r="A853" s="14"/>
      <c r="B853" s="17" t="s">
        <v>143</v>
      </c>
      <c r="C853" s="30"/>
      <c r="D853" s="53">
        <v>4</v>
      </c>
      <c r="E853" s="43"/>
      <c r="F853" s="146" t="s">
        <v>279</v>
      </c>
      <c r="G853" s="170">
        <v>1268</v>
      </c>
    </row>
    <row r="854" spans="1:26" ht="15.75" thickTop="1" x14ac:dyDescent="0.25">
      <c r="A854" s="14"/>
      <c r="B854" s="24"/>
      <c r="C854" s="24"/>
      <c r="D854" s="24"/>
      <c r="E854" s="24"/>
      <c r="F854" s="24"/>
      <c r="G854" s="24"/>
      <c r="H854" s="24"/>
      <c r="I854" s="24"/>
      <c r="J854" s="24"/>
      <c r="K854" s="24"/>
      <c r="L854" s="24"/>
      <c r="M854" s="24"/>
      <c r="N854" s="24"/>
      <c r="O854" s="24"/>
      <c r="P854" s="24"/>
      <c r="Q854" s="24"/>
      <c r="R854" s="24"/>
      <c r="S854" s="24"/>
      <c r="T854" s="24"/>
      <c r="U854" s="24"/>
      <c r="V854" s="24"/>
      <c r="W854" s="24"/>
      <c r="X854" s="24"/>
      <c r="Y854" s="24"/>
      <c r="Z854" s="24"/>
    </row>
    <row r="855" spans="1:26" x14ac:dyDescent="0.25">
      <c r="A855" s="14"/>
      <c r="B855" s="183" t="s">
        <v>457</v>
      </c>
      <c r="C855" s="183"/>
      <c r="D855" s="183"/>
      <c r="E855" s="183"/>
      <c r="F855" s="183"/>
      <c r="G855" s="183"/>
      <c r="H855" s="183"/>
      <c r="I855" s="183"/>
      <c r="J855" s="183"/>
      <c r="K855" s="183"/>
      <c r="L855" s="183"/>
      <c r="M855" s="183"/>
      <c r="N855" s="183"/>
      <c r="O855" s="183"/>
      <c r="P855" s="183"/>
      <c r="Q855" s="183"/>
      <c r="R855" s="183"/>
      <c r="S855" s="183"/>
      <c r="T855" s="183"/>
      <c r="U855" s="183"/>
      <c r="V855" s="183"/>
      <c r="W855" s="183"/>
      <c r="X855" s="183"/>
      <c r="Y855" s="183"/>
      <c r="Z855" s="183"/>
    </row>
    <row r="856" spans="1:26" x14ac:dyDescent="0.25">
      <c r="A856" s="14"/>
      <c r="B856" s="24" t="s">
        <v>458</v>
      </c>
      <c r="C856" s="24"/>
      <c r="D856" s="24"/>
      <c r="E856" s="24"/>
      <c r="F856" s="24"/>
      <c r="G856" s="24"/>
      <c r="H856" s="24"/>
      <c r="I856" s="24"/>
      <c r="J856" s="24"/>
      <c r="K856" s="24"/>
      <c r="L856" s="24"/>
      <c r="M856" s="24"/>
      <c r="N856" s="24"/>
      <c r="O856" s="24"/>
      <c r="P856" s="24"/>
      <c r="Q856" s="24"/>
      <c r="R856" s="24"/>
      <c r="S856" s="24"/>
      <c r="T856" s="24"/>
      <c r="U856" s="24"/>
      <c r="V856" s="24"/>
      <c r="W856" s="24"/>
      <c r="X856" s="24"/>
      <c r="Y856" s="24"/>
      <c r="Z856" s="24"/>
    </row>
    <row r="857" spans="1:26" x14ac:dyDescent="0.25">
      <c r="A857" s="14"/>
      <c r="B857" s="24" t="s">
        <v>459</v>
      </c>
      <c r="C857" s="24"/>
      <c r="D857" s="24"/>
      <c r="E857" s="24"/>
      <c r="F857" s="24"/>
      <c r="G857" s="24"/>
      <c r="H857" s="24"/>
      <c r="I857" s="24"/>
      <c r="J857" s="24"/>
      <c r="K857" s="24"/>
      <c r="L857" s="24"/>
      <c r="M857" s="24"/>
      <c r="N857" s="24"/>
      <c r="O857" s="24"/>
      <c r="P857" s="24"/>
      <c r="Q857" s="24"/>
      <c r="R857" s="24"/>
      <c r="S857" s="24"/>
      <c r="T857" s="24"/>
      <c r="U857" s="24"/>
      <c r="V857" s="24"/>
      <c r="W857" s="24"/>
      <c r="X857" s="24"/>
      <c r="Y857" s="24"/>
      <c r="Z857" s="24"/>
    </row>
    <row r="858" spans="1:26" x14ac:dyDescent="0.25">
      <c r="A858" s="14"/>
      <c r="B858" s="24"/>
      <c r="C858" s="24"/>
      <c r="D858" s="24"/>
      <c r="E858" s="24"/>
      <c r="F858" s="24"/>
      <c r="G858" s="24"/>
      <c r="H858" s="24"/>
      <c r="I858" s="24"/>
      <c r="J858" s="24"/>
      <c r="K858" s="24"/>
      <c r="L858" s="24"/>
      <c r="M858" s="24"/>
      <c r="N858" s="24"/>
      <c r="O858" s="24"/>
      <c r="P858" s="24"/>
      <c r="Q858" s="24"/>
      <c r="R858" s="24"/>
      <c r="S858" s="24"/>
      <c r="T858" s="24"/>
      <c r="U858" s="24"/>
      <c r="V858" s="24"/>
      <c r="W858" s="24"/>
      <c r="X858" s="24"/>
      <c r="Y858" s="24"/>
      <c r="Z858" s="24"/>
    </row>
    <row r="859" spans="1:26" x14ac:dyDescent="0.25">
      <c r="A859" s="14"/>
      <c r="B859" s="24"/>
      <c r="C859" s="24"/>
      <c r="D859" s="24"/>
      <c r="E859" s="24"/>
      <c r="F859" s="24"/>
      <c r="G859" s="24"/>
      <c r="H859" s="24"/>
      <c r="I859" s="24"/>
      <c r="J859" s="24"/>
      <c r="K859" s="24"/>
      <c r="L859" s="24"/>
      <c r="M859" s="24"/>
      <c r="N859" s="24"/>
      <c r="O859" s="24"/>
      <c r="P859" s="24"/>
      <c r="Q859" s="24"/>
      <c r="R859" s="24"/>
      <c r="S859" s="24"/>
      <c r="T859" s="24"/>
      <c r="U859" s="24"/>
      <c r="V859" s="24"/>
      <c r="W859" s="24"/>
      <c r="X859" s="24"/>
      <c r="Y859" s="24"/>
      <c r="Z859" s="24"/>
    </row>
    <row r="860" spans="1:26" x14ac:dyDescent="0.25">
      <c r="A860" s="14"/>
      <c r="B860" s="24"/>
      <c r="C860" s="24"/>
      <c r="D860" s="24"/>
      <c r="E860" s="24"/>
      <c r="F860" s="24"/>
      <c r="G860" s="24"/>
      <c r="H860" s="24"/>
      <c r="I860" s="24"/>
      <c r="J860" s="24"/>
      <c r="K860" s="24"/>
      <c r="L860" s="24"/>
      <c r="M860" s="24"/>
      <c r="N860" s="24"/>
      <c r="O860" s="24"/>
      <c r="P860" s="24"/>
      <c r="Q860" s="24"/>
      <c r="R860" s="24"/>
      <c r="S860" s="24"/>
      <c r="T860" s="24"/>
      <c r="U860" s="24"/>
      <c r="V860" s="24"/>
      <c r="W860" s="24"/>
      <c r="X860" s="24"/>
      <c r="Y860" s="24"/>
      <c r="Z860" s="24"/>
    </row>
    <row r="861" spans="1:26" x14ac:dyDescent="0.25">
      <c r="A861" s="14"/>
      <c r="B861" s="22"/>
      <c r="C861" s="22"/>
      <c r="D861" s="22"/>
      <c r="E861" s="22"/>
      <c r="F861" s="22"/>
      <c r="G861" s="22"/>
      <c r="H861" s="22"/>
      <c r="I861" s="22"/>
      <c r="J861" s="22"/>
      <c r="K861" s="22"/>
      <c r="L861" s="22"/>
      <c r="M861" s="22"/>
      <c r="N861" s="22"/>
      <c r="O861" s="22"/>
      <c r="P861" s="22"/>
      <c r="Q861" s="22"/>
      <c r="R861" s="22"/>
      <c r="S861" s="22"/>
      <c r="T861" s="22"/>
      <c r="U861" s="22"/>
      <c r="V861" s="22"/>
      <c r="W861" s="22"/>
      <c r="X861" s="22"/>
      <c r="Y861" s="22"/>
      <c r="Z861" s="22"/>
    </row>
    <row r="862" spans="1:26" x14ac:dyDescent="0.25">
      <c r="A862" s="14"/>
      <c r="B862" s="22"/>
      <c r="C862" s="22"/>
      <c r="D862" s="22"/>
      <c r="E862" s="22"/>
      <c r="F862" s="22"/>
      <c r="G862" s="22"/>
      <c r="H862" s="22"/>
      <c r="I862" s="22"/>
      <c r="J862" s="22"/>
      <c r="K862" s="22"/>
      <c r="L862" s="22"/>
      <c r="M862" s="22"/>
      <c r="N862" s="22"/>
      <c r="O862" s="22"/>
      <c r="P862" s="22"/>
      <c r="Q862" s="22"/>
      <c r="R862" s="22"/>
      <c r="S862" s="22"/>
      <c r="T862" s="22"/>
      <c r="U862" s="22"/>
      <c r="V862" s="22"/>
      <c r="W862" s="22"/>
      <c r="X862" s="22"/>
      <c r="Y862" s="22"/>
      <c r="Z862" s="22"/>
    </row>
    <row r="863" spans="1:26" x14ac:dyDescent="0.25">
      <c r="A863" s="14"/>
      <c r="B863" s="22"/>
      <c r="C863" s="22"/>
      <c r="D863" s="22"/>
      <c r="E863" s="22"/>
      <c r="F863" s="22"/>
      <c r="G863" s="22"/>
      <c r="H863" s="22"/>
      <c r="I863" s="22"/>
      <c r="J863" s="22"/>
      <c r="K863" s="22"/>
      <c r="L863" s="22"/>
      <c r="M863" s="22"/>
      <c r="N863" s="22"/>
      <c r="O863" s="22"/>
      <c r="P863" s="22"/>
      <c r="Q863" s="22"/>
      <c r="R863" s="22"/>
      <c r="S863" s="22"/>
      <c r="T863" s="22"/>
      <c r="U863" s="22"/>
      <c r="V863" s="22"/>
      <c r="W863" s="22"/>
      <c r="X863" s="22"/>
      <c r="Y863" s="22"/>
      <c r="Z863" s="22"/>
    </row>
    <row r="864" spans="1:26" x14ac:dyDescent="0.25">
      <c r="A864" s="14"/>
      <c r="B864" s="22"/>
      <c r="C864" s="22"/>
      <c r="D864" s="22"/>
      <c r="E864" s="22"/>
      <c r="F864" s="22"/>
      <c r="G864" s="22"/>
      <c r="H864" s="22"/>
      <c r="I864" s="22"/>
      <c r="J864" s="22"/>
      <c r="K864" s="22"/>
      <c r="L864" s="22"/>
      <c r="M864" s="22"/>
      <c r="N864" s="22"/>
      <c r="O864" s="22"/>
      <c r="P864" s="22"/>
      <c r="Q864" s="22"/>
      <c r="R864" s="22"/>
      <c r="S864" s="22"/>
      <c r="T864" s="22"/>
      <c r="U864" s="22"/>
      <c r="V864" s="22"/>
      <c r="W864" s="22"/>
      <c r="X864" s="22"/>
      <c r="Y864" s="22"/>
      <c r="Z864" s="22"/>
    </row>
    <row r="865" spans="1:26" x14ac:dyDescent="0.25">
      <c r="A865" s="14"/>
      <c r="B865" s="22"/>
      <c r="C865" s="22"/>
      <c r="D865" s="22"/>
      <c r="E865" s="22"/>
      <c r="F865" s="22"/>
      <c r="G865" s="22"/>
      <c r="H865" s="22"/>
      <c r="I865" s="22"/>
      <c r="J865" s="22"/>
      <c r="K865" s="22"/>
      <c r="L865" s="22"/>
      <c r="M865" s="22"/>
      <c r="N865" s="22"/>
      <c r="O865" s="22"/>
      <c r="P865" s="22"/>
      <c r="Q865" s="22"/>
      <c r="R865" s="22"/>
      <c r="S865" s="22"/>
      <c r="T865" s="22"/>
      <c r="U865" s="22"/>
      <c r="V865" s="22"/>
      <c r="W865" s="22"/>
      <c r="X865" s="22"/>
      <c r="Y865" s="22"/>
      <c r="Z865" s="22"/>
    </row>
    <row r="866" spans="1:26" x14ac:dyDescent="0.25">
      <c r="A866" s="14"/>
      <c r="B866" s="22"/>
      <c r="C866" s="22"/>
      <c r="D866" s="22"/>
      <c r="E866" s="22"/>
      <c r="F866" s="22"/>
      <c r="G866" s="22"/>
      <c r="H866" s="22"/>
      <c r="I866" s="22"/>
      <c r="J866" s="22"/>
      <c r="K866" s="22"/>
      <c r="L866" s="22"/>
      <c r="M866" s="22"/>
      <c r="N866" s="22"/>
      <c r="O866" s="22"/>
      <c r="P866" s="22"/>
      <c r="Q866" s="22"/>
      <c r="R866" s="22"/>
      <c r="S866" s="22"/>
      <c r="T866" s="22"/>
      <c r="U866" s="22"/>
      <c r="V866" s="22"/>
      <c r="W866" s="22"/>
      <c r="X866" s="22"/>
      <c r="Y866" s="22"/>
      <c r="Z866" s="22"/>
    </row>
    <row r="867" spans="1:26" x14ac:dyDescent="0.25">
      <c r="A867" s="14"/>
      <c r="B867" s="26"/>
      <c r="C867" s="26"/>
      <c r="D867" s="26"/>
      <c r="E867" s="26"/>
      <c r="F867" s="26"/>
      <c r="G867" s="26"/>
      <c r="H867" s="26"/>
      <c r="I867" s="26"/>
      <c r="J867" s="26"/>
      <c r="K867" s="26"/>
      <c r="L867" s="26"/>
      <c r="M867" s="26"/>
      <c r="N867" s="26"/>
      <c r="O867" s="26"/>
      <c r="P867" s="26"/>
      <c r="Q867" s="26"/>
      <c r="R867" s="26"/>
      <c r="S867" s="26"/>
      <c r="T867" s="26"/>
      <c r="U867" s="26"/>
      <c r="V867" s="26"/>
      <c r="W867" s="26"/>
      <c r="X867" s="26"/>
      <c r="Y867" s="26"/>
      <c r="Z867" s="26"/>
    </row>
    <row r="868" spans="1:26" x14ac:dyDescent="0.25">
      <c r="A868" s="14" t="s">
        <v>1490</v>
      </c>
      <c r="B868" s="29"/>
      <c r="C868" s="28"/>
      <c r="D868" s="28"/>
      <c r="E868" s="28"/>
      <c r="F868" s="28"/>
      <c r="G868" s="28"/>
      <c r="H868" s="28"/>
      <c r="I868" s="28"/>
      <c r="J868" s="28"/>
      <c r="K868" s="28"/>
      <c r="L868" s="28"/>
      <c r="M868" s="28"/>
      <c r="N868" s="28"/>
      <c r="O868" s="28"/>
      <c r="P868" s="28"/>
      <c r="Q868" s="28"/>
      <c r="R868" s="28"/>
      <c r="S868" s="28"/>
      <c r="T868" s="28"/>
      <c r="U868" s="28"/>
      <c r="V868" s="28"/>
    </row>
    <row r="869" spans="1:26" x14ac:dyDescent="0.25">
      <c r="A869" s="14"/>
      <c r="B869" s="16"/>
      <c r="C869" s="30"/>
      <c r="D869" s="30"/>
      <c r="E869" s="30"/>
      <c r="F869" s="30"/>
      <c r="G869" s="30"/>
      <c r="H869" s="30"/>
      <c r="I869" s="30"/>
      <c r="J869" s="30"/>
      <c r="K869" s="30"/>
      <c r="L869" s="30"/>
      <c r="M869" s="30"/>
      <c r="N869" s="30"/>
      <c r="O869" s="30"/>
      <c r="P869" s="30"/>
      <c r="Q869" s="30"/>
      <c r="R869" s="30"/>
      <c r="S869" s="30"/>
      <c r="T869" s="30"/>
      <c r="U869" s="30"/>
      <c r="V869" s="30"/>
    </row>
    <row r="870" spans="1:26" x14ac:dyDescent="0.25">
      <c r="A870" s="14"/>
      <c r="B870" s="16"/>
      <c r="C870" s="30"/>
      <c r="D870" s="38"/>
      <c r="E870" s="38"/>
      <c r="F870" s="38"/>
      <c r="G870" s="38"/>
      <c r="H870" s="38"/>
      <c r="I870" s="38"/>
      <c r="J870" s="38"/>
      <c r="K870" s="38"/>
      <c r="L870" s="38"/>
      <c r="M870" s="38"/>
      <c r="N870" s="38"/>
      <c r="O870" s="38"/>
      <c r="P870" s="38"/>
      <c r="Q870" s="38"/>
      <c r="R870" s="38"/>
      <c r="S870" s="38"/>
      <c r="T870" s="38"/>
      <c r="U870" s="132" t="s">
        <v>1126</v>
      </c>
      <c r="V870" s="132"/>
    </row>
    <row r="871" spans="1:26" x14ac:dyDescent="0.25">
      <c r="A871" s="14"/>
      <c r="B871" s="15"/>
      <c r="C871" s="132" t="s">
        <v>1127</v>
      </c>
      <c r="D871" s="132"/>
      <c r="E871" s="38"/>
      <c r="F871" s="132" t="s">
        <v>1128</v>
      </c>
      <c r="G871" s="132"/>
      <c r="H871" s="38"/>
      <c r="I871" s="132" t="s">
        <v>1129</v>
      </c>
      <c r="J871" s="132"/>
      <c r="K871" s="38"/>
      <c r="L871" s="132" t="s">
        <v>1130</v>
      </c>
      <c r="M871" s="132"/>
      <c r="N871" s="38"/>
      <c r="O871" s="38"/>
      <c r="P871" s="38"/>
      <c r="Q871" s="38"/>
      <c r="R871" s="132" t="s">
        <v>448</v>
      </c>
      <c r="S871" s="132"/>
      <c r="T871" s="38"/>
      <c r="U871" s="132" t="s">
        <v>1131</v>
      </c>
      <c r="V871" s="132"/>
    </row>
    <row r="872" spans="1:26" ht="15.75" thickBot="1" x14ac:dyDescent="0.3">
      <c r="A872" s="14"/>
      <c r="B872" s="15"/>
      <c r="C872" s="133" t="s">
        <v>1132</v>
      </c>
      <c r="D872" s="133"/>
      <c r="E872" s="38"/>
      <c r="F872" s="133" t="s">
        <v>1132</v>
      </c>
      <c r="G872" s="133"/>
      <c r="H872" s="38"/>
      <c r="I872" s="133" t="s">
        <v>1133</v>
      </c>
      <c r="J872" s="133"/>
      <c r="K872" s="38"/>
      <c r="L872" s="133" t="s">
        <v>1134</v>
      </c>
      <c r="M872" s="133"/>
      <c r="N872" s="38"/>
      <c r="O872" s="133" t="s">
        <v>1135</v>
      </c>
      <c r="P872" s="133"/>
      <c r="Q872" s="38"/>
      <c r="R872" s="133" t="s">
        <v>1136</v>
      </c>
      <c r="S872" s="133"/>
      <c r="T872" s="38"/>
      <c r="U872" s="133" t="s">
        <v>1137</v>
      </c>
      <c r="V872" s="133"/>
    </row>
    <row r="873" spans="1:26" x14ac:dyDescent="0.25">
      <c r="A873" s="14"/>
      <c r="B873" s="15"/>
      <c r="C873" s="40"/>
      <c r="D873" s="171" t="s">
        <v>359</v>
      </c>
      <c r="E873" s="171"/>
      <c r="F873" s="171"/>
      <c r="G873" s="171"/>
      <c r="H873" s="171"/>
      <c r="I873" s="171"/>
      <c r="J873" s="171"/>
      <c r="K873" s="171"/>
      <c r="L873" s="171"/>
      <c r="M873" s="171"/>
      <c r="N873" s="171"/>
      <c r="O873" s="171"/>
      <c r="P873" s="171"/>
      <c r="Q873" s="171"/>
      <c r="R873" s="171"/>
      <c r="S873" s="171"/>
      <c r="T873" s="171"/>
      <c r="U873" s="171"/>
      <c r="V873" s="171"/>
    </row>
    <row r="874" spans="1:26" x14ac:dyDescent="0.25">
      <c r="A874" s="14"/>
      <c r="B874" s="41" t="s">
        <v>402</v>
      </c>
      <c r="C874" s="30"/>
      <c r="D874" s="59"/>
      <c r="E874" s="59"/>
      <c r="F874" s="30"/>
      <c r="G874" s="59"/>
      <c r="H874" s="59"/>
      <c r="I874" s="30"/>
      <c r="J874" s="59"/>
      <c r="K874" s="59"/>
      <c r="L874" s="30"/>
      <c r="M874" s="59"/>
      <c r="N874" s="59"/>
      <c r="O874" s="30"/>
      <c r="P874" s="59"/>
      <c r="Q874" s="59"/>
      <c r="R874" s="30"/>
      <c r="S874" s="59"/>
      <c r="T874" s="30"/>
      <c r="U874" s="30"/>
      <c r="V874" s="30"/>
    </row>
    <row r="875" spans="1:26" x14ac:dyDescent="0.25">
      <c r="A875" s="14"/>
      <c r="B875" s="17" t="s">
        <v>403</v>
      </c>
      <c r="C875" s="15" t="s">
        <v>279</v>
      </c>
      <c r="D875" s="117" t="s">
        <v>1138</v>
      </c>
      <c r="E875" s="59"/>
      <c r="F875" s="15" t="s">
        <v>279</v>
      </c>
      <c r="G875" s="117" t="s">
        <v>731</v>
      </c>
      <c r="H875" s="59"/>
      <c r="I875" s="15" t="s">
        <v>279</v>
      </c>
      <c r="J875" s="117" t="s">
        <v>1139</v>
      </c>
      <c r="K875" s="59"/>
      <c r="L875" s="15" t="s">
        <v>279</v>
      </c>
      <c r="M875" s="117" t="s">
        <v>1140</v>
      </c>
      <c r="N875" s="59"/>
      <c r="O875" s="15" t="s">
        <v>279</v>
      </c>
      <c r="P875" s="117" t="s">
        <v>1141</v>
      </c>
      <c r="Q875" s="59"/>
      <c r="R875" s="15" t="s">
        <v>279</v>
      </c>
      <c r="S875" s="117" t="s">
        <v>404</v>
      </c>
      <c r="T875" s="30"/>
      <c r="U875" s="15" t="s">
        <v>279</v>
      </c>
      <c r="V875" s="118" t="s">
        <v>301</v>
      </c>
    </row>
    <row r="876" spans="1:26" x14ac:dyDescent="0.25">
      <c r="A876" s="14"/>
      <c r="B876" s="17" t="s">
        <v>406</v>
      </c>
      <c r="C876" s="30"/>
      <c r="D876" s="117" t="s">
        <v>1142</v>
      </c>
      <c r="E876" s="59"/>
      <c r="F876" s="30"/>
      <c r="G876" s="117" t="s">
        <v>1143</v>
      </c>
      <c r="H876" s="59"/>
      <c r="I876" s="30"/>
      <c r="J876" s="117" t="s">
        <v>1144</v>
      </c>
      <c r="K876" s="59"/>
      <c r="L876" s="30"/>
      <c r="M876" s="117" t="s">
        <v>1145</v>
      </c>
      <c r="N876" s="59"/>
      <c r="O876" s="30"/>
      <c r="P876" s="117" t="s">
        <v>1146</v>
      </c>
      <c r="Q876" s="59"/>
      <c r="R876" s="30"/>
      <c r="S876" s="117" t="s">
        <v>407</v>
      </c>
      <c r="T876" s="30"/>
      <c r="U876" s="30"/>
      <c r="V876" s="118" t="s">
        <v>285</v>
      </c>
    </row>
    <row r="877" spans="1:26" x14ac:dyDescent="0.25">
      <c r="A877" s="14"/>
      <c r="B877" s="17" t="s">
        <v>409</v>
      </c>
      <c r="C877" s="30"/>
      <c r="D877" s="118" t="s">
        <v>285</v>
      </c>
      <c r="E877" s="59"/>
      <c r="F877" s="30"/>
      <c r="G877" s="118" t="s">
        <v>285</v>
      </c>
      <c r="H877" s="59"/>
      <c r="I877" s="30"/>
      <c r="J877" s="118" t="s">
        <v>285</v>
      </c>
      <c r="K877" s="59"/>
      <c r="L877" s="30"/>
      <c r="M877" s="118" t="s">
        <v>285</v>
      </c>
      <c r="N877" s="59"/>
      <c r="O877" s="30"/>
      <c r="P877" s="117" t="s">
        <v>410</v>
      </c>
      <c r="Q877" s="59"/>
      <c r="R877" s="30"/>
      <c r="S877" s="117" t="s">
        <v>410</v>
      </c>
      <c r="T877" s="30"/>
      <c r="U877" s="30"/>
      <c r="V877" s="118" t="s">
        <v>285</v>
      </c>
    </row>
    <row r="878" spans="1:26" x14ac:dyDescent="0.25">
      <c r="A878" s="14"/>
      <c r="B878" s="16" t="s">
        <v>412</v>
      </c>
      <c r="C878" s="30"/>
      <c r="D878" s="117" t="s">
        <v>1147</v>
      </c>
      <c r="E878" s="59"/>
      <c r="F878" s="30"/>
      <c r="G878" s="117" t="s">
        <v>729</v>
      </c>
      <c r="H878" s="59"/>
      <c r="I878" s="30"/>
      <c r="J878" s="117" t="s">
        <v>813</v>
      </c>
      <c r="K878" s="59"/>
      <c r="L878" s="30"/>
      <c r="M878" s="117" t="s">
        <v>1148</v>
      </c>
      <c r="N878" s="59"/>
      <c r="O878" s="30"/>
      <c r="P878" s="117" t="s">
        <v>1149</v>
      </c>
      <c r="Q878" s="59"/>
      <c r="R878" s="30"/>
      <c r="S878" s="117" t="s">
        <v>413</v>
      </c>
      <c r="T878" s="30"/>
      <c r="U878" s="30"/>
      <c r="V878" s="118" t="s">
        <v>285</v>
      </c>
    </row>
    <row r="879" spans="1:26" x14ac:dyDescent="0.25">
      <c r="A879" s="14"/>
      <c r="B879" s="16" t="s">
        <v>415</v>
      </c>
      <c r="C879" s="30"/>
      <c r="D879" s="117" t="s">
        <v>906</v>
      </c>
      <c r="E879" s="59"/>
      <c r="F879" s="30"/>
      <c r="G879" s="117" t="s">
        <v>1150</v>
      </c>
      <c r="H879" s="59"/>
      <c r="I879" s="30"/>
      <c r="J879" s="117" t="s">
        <v>1151</v>
      </c>
      <c r="K879" s="59"/>
      <c r="L879" s="30"/>
      <c r="M879" s="117" t="s">
        <v>1152</v>
      </c>
      <c r="N879" s="59"/>
      <c r="O879" s="30"/>
      <c r="P879" s="117" t="s">
        <v>1153</v>
      </c>
      <c r="Q879" s="59"/>
      <c r="R879" s="30"/>
      <c r="S879" s="117" t="s">
        <v>416</v>
      </c>
      <c r="T879" s="30"/>
      <c r="U879" s="30"/>
      <c r="V879" s="118" t="s">
        <v>285</v>
      </c>
    </row>
    <row r="880" spans="1:26" ht="15.75" thickBot="1" x14ac:dyDescent="0.3">
      <c r="A880" s="14"/>
      <c r="B880" s="17" t="s">
        <v>418</v>
      </c>
      <c r="C880" s="73"/>
      <c r="D880" s="120" t="s">
        <v>285</v>
      </c>
      <c r="E880" s="59"/>
      <c r="F880" s="73"/>
      <c r="G880" s="120" t="s">
        <v>285</v>
      </c>
      <c r="H880" s="59"/>
      <c r="I880" s="73"/>
      <c r="J880" s="120" t="s">
        <v>285</v>
      </c>
      <c r="K880" s="59"/>
      <c r="L880" s="73"/>
      <c r="M880" s="120" t="s">
        <v>285</v>
      </c>
      <c r="N880" s="59"/>
      <c r="O880" s="73"/>
      <c r="P880" s="119" t="s">
        <v>419</v>
      </c>
      <c r="Q880" s="59"/>
      <c r="R880" s="73"/>
      <c r="S880" s="119" t="s">
        <v>419</v>
      </c>
      <c r="T880" s="30"/>
      <c r="U880" s="73"/>
      <c r="V880" s="120" t="s">
        <v>285</v>
      </c>
    </row>
    <row r="881" spans="1:22" x14ac:dyDescent="0.25">
      <c r="A881" s="14"/>
      <c r="B881" s="17"/>
      <c r="C881" s="40"/>
      <c r="D881" s="77"/>
      <c r="E881" s="59"/>
      <c r="F881" s="40"/>
      <c r="G881" s="77"/>
      <c r="H881" s="59"/>
      <c r="I881" s="40"/>
      <c r="J881" s="77"/>
      <c r="K881" s="59"/>
      <c r="L881" s="40"/>
      <c r="M881" s="77"/>
      <c r="N881" s="59"/>
      <c r="O881" s="40"/>
      <c r="P881" s="77"/>
      <c r="Q881" s="59"/>
      <c r="R881" s="40"/>
      <c r="S881" s="77"/>
      <c r="T881" s="30"/>
      <c r="U881" s="40"/>
      <c r="V881" s="77"/>
    </row>
    <row r="882" spans="1:22" ht="15.75" thickBot="1" x14ac:dyDescent="0.3">
      <c r="A882" s="14"/>
      <c r="B882" s="41" t="s">
        <v>530</v>
      </c>
      <c r="C882" s="167" t="s">
        <v>279</v>
      </c>
      <c r="D882" s="119" t="s">
        <v>1154</v>
      </c>
      <c r="E882" s="59"/>
      <c r="F882" s="167" t="s">
        <v>279</v>
      </c>
      <c r="G882" s="119" t="s">
        <v>1139</v>
      </c>
      <c r="H882" s="59"/>
      <c r="I882" s="167" t="s">
        <v>279</v>
      </c>
      <c r="J882" s="119" t="s">
        <v>1155</v>
      </c>
      <c r="K882" s="59"/>
      <c r="L882" s="167" t="s">
        <v>279</v>
      </c>
      <c r="M882" s="119" t="s">
        <v>1156</v>
      </c>
      <c r="N882" s="59"/>
      <c r="O882" s="167" t="s">
        <v>279</v>
      </c>
      <c r="P882" s="119" t="s">
        <v>1157</v>
      </c>
      <c r="Q882" s="59"/>
      <c r="R882" s="167" t="s">
        <v>279</v>
      </c>
      <c r="S882" s="119" t="s">
        <v>422</v>
      </c>
      <c r="T882" s="30"/>
      <c r="U882" s="167" t="s">
        <v>279</v>
      </c>
      <c r="V882" s="120" t="s">
        <v>285</v>
      </c>
    </row>
    <row r="883" spans="1:22" x14ac:dyDescent="0.25">
      <c r="A883" s="14"/>
      <c r="B883" s="16"/>
      <c r="C883" s="40"/>
      <c r="D883" s="77"/>
      <c r="E883" s="59"/>
      <c r="F883" s="40"/>
      <c r="G883" s="77"/>
      <c r="H883" s="59"/>
      <c r="I883" s="40"/>
      <c r="J883" s="77"/>
      <c r="K883" s="59"/>
      <c r="L883" s="40"/>
      <c r="M883" s="77"/>
      <c r="N883" s="59"/>
      <c r="O883" s="40"/>
      <c r="P883" s="77"/>
      <c r="Q883" s="59"/>
      <c r="R883" s="40"/>
      <c r="S883" s="77"/>
      <c r="T883" s="30"/>
      <c r="U883" s="40"/>
      <c r="V883" s="77"/>
    </row>
    <row r="884" spans="1:22" x14ac:dyDescent="0.25">
      <c r="A884" s="14"/>
      <c r="B884" s="41" t="s">
        <v>424</v>
      </c>
      <c r="C884" s="30"/>
      <c r="D884" s="59"/>
      <c r="E884" s="59"/>
      <c r="F884" s="30"/>
      <c r="G884" s="59"/>
      <c r="H884" s="59"/>
      <c r="I884" s="30"/>
      <c r="J884" s="59"/>
      <c r="K884" s="59"/>
      <c r="L884" s="30"/>
      <c r="M884" s="59"/>
      <c r="N884" s="59"/>
      <c r="O884" s="30"/>
      <c r="P884" s="59"/>
      <c r="Q884" s="59"/>
      <c r="R884" s="30"/>
      <c r="S884" s="59"/>
      <c r="T884" s="30"/>
      <c r="U884" s="30"/>
      <c r="V884" s="59"/>
    </row>
    <row r="885" spans="1:22" x14ac:dyDescent="0.25">
      <c r="A885" s="14"/>
      <c r="B885" s="17" t="s">
        <v>403</v>
      </c>
      <c r="C885" s="15" t="s">
        <v>279</v>
      </c>
      <c r="D885" s="117" t="s">
        <v>1158</v>
      </c>
      <c r="E885" s="59"/>
      <c r="F885" s="15" t="s">
        <v>279</v>
      </c>
      <c r="G885" s="117" t="s">
        <v>1159</v>
      </c>
      <c r="H885" s="59"/>
      <c r="I885" s="15" t="s">
        <v>279</v>
      </c>
      <c r="J885" s="117" t="s">
        <v>1160</v>
      </c>
      <c r="K885" s="59"/>
      <c r="L885" s="15" t="s">
        <v>279</v>
      </c>
      <c r="M885" s="117" t="s">
        <v>1161</v>
      </c>
      <c r="N885" s="59"/>
      <c r="O885" s="15" t="s">
        <v>279</v>
      </c>
      <c r="P885" s="117" t="s">
        <v>1162</v>
      </c>
      <c r="Q885" s="59"/>
      <c r="R885" s="30"/>
      <c r="S885" s="117" t="s">
        <v>425</v>
      </c>
      <c r="T885" s="30"/>
      <c r="U885" s="15" t="s">
        <v>279</v>
      </c>
      <c r="V885" s="118" t="s">
        <v>301</v>
      </c>
    </row>
    <row r="886" spans="1:22" x14ac:dyDescent="0.25">
      <c r="A886" s="14"/>
      <c r="B886" s="17" t="s">
        <v>406</v>
      </c>
      <c r="C886" s="30"/>
      <c r="D886" s="117" t="s">
        <v>1163</v>
      </c>
      <c r="E886" s="59"/>
      <c r="F886" s="30"/>
      <c r="G886" s="117" t="s">
        <v>1164</v>
      </c>
      <c r="H886" s="59"/>
      <c r="I886" s="30"/>
      <c r="J886" s="117" t="s">
        <v>1165</v>
      </c>
      <c r="K886" s="59"/>
      <c r="L886" s="30"/>
      <c r="M886" s="117" t="s">
        <v>1166</v>
      </c>
      <c r="N886" s="59"/>
      <c r="O886" s="30"/>
      <c r="P886" s="117" t="s">
        <v>1167</v>
      </c>
      <c r="Q886" s="59"/>
      <c r="R886" s="30"/>
      <c r="S886" s="117" t="s">
        <v>427</v>
      </c>
      <c r="T886" s="30"/>
      <c r="U886" s="30"/>
      <c r="V886" s="118" t="s">
        <v>285</v>
      </c>
    </row>
    <row r="887" spans="1:22" x14ac:dyDescent="0.25">
      <c r="A887" s="14"/>
      <c r="B887" s="17" t="s">
        <v>409</v>
      </c>
      <c r="C887" s="30"/>
      <c r="D887" s="118" t="s">
        <v>285</v>
      </c>
      <c r="E887" s="59"/>
      <c r="F887" s="30"/>
      <c r="G887" s="118" t="s">
        <v>285</v>
      </c>
      <c r="H887" s="59"/>
      <c r="I887" s="30"/>
      <c r="J887" s="118" t="s">
        <v>285</v>
      </c>
      <c r="K887" s="59"/>
      <c r="L887" s="30"/>
      <c r="M887" s="118" t="s">
        <v>285</v>
      </c>
      <c r="N887" s="59"/>
      <c r="O887" s="30"/>
      <c r="P887" s="118" t="s">
        <v>285</v>
      </c>
      <c r="Q887" s="59"/>
      <c r="R887" s="30"/>
      <c r="S887" s="118" t="s">
        <v>285</v>
      </c>
      <c r="T887" s="30"/>
      <c r="U887" s="30"/>
      <c r="V887" s="118" t="s">
        <v>285</v>
      </c>
    </row>
    <row r="888" spans="1:22" x14ac:dyDescent="0.25">
      <c r="A888" s="14"/>
      <c r="B888" s="16" t="s">
        <v>412</v>
      </c>
      <c r="C888" s="30"/>
      <c r="D888" s="118" t="s">
        <v>285</v>
      </c>
      <c r="E888" s="59"/>
      <c r="F888" s="30"/>
      <c r="G888" s="118" t="s">
        <v>285</v>
      </c>
      <c r="H888" s="59"/>
      <c r="I888" s="30"/>
      <c r="J888" s="118" t="s">
        <v>285</v>
      </c>
      <c r="K888" s="59"/>
      <c r="L888" s="30"/>
      <c r="M888" s="118" t="s">
        <v>285</v>
      </c>
      <c r="N888" s="59"/>
      <c r="O888" s="30"/>
      <c r="P888" s="117" t="s">
        <v>429</v>
      </c>
      <c r="Q888" s="59"/>
      <c r="R888" s="30"/>
      <c r="S888" s="117" t="s">
        <v>429</v>
      </c>
      <c r="T888" s="30"/>
      <c r="U888" s="30"/>
      <c r="V888" s="118" t="s">
        <v>285</v>
      </c>
    </row>
    <row r="889" spans="1:22" x14ac:dyDescent="0.25">
      <c r="A889" s="14"/>
      <c r="B889" s="16" t="s">
        <v>415</v>
      </c>
      <c r="C889" s="30"/>
      <c r="D889" s="117" t="s">
        <v>1168</v>
      </c>
      <c r="E889" s="59"/>
      <c r="F889" s="30"/>
      <c r="G889" s="117" t="s">
        <v>1169</v>
      </c>
      <c r="H889" s="59"/>
      <c r="I889" s="30"/>
      <c r="J889" s="117" t="s">
        <v>1170</v>
      </c>
      <c r="K889" s="59"/>
      <c r="L889" s="30"/>
      <c r="M889" s="117" t="s">
        <v>1171</v>
      </c>
      <c r="N889" s="59"/>
      <c r="O889" s="30"/>
      <c r="P889" s="117" t="s">
        <v>1172</v>
      </c>
      <c r="Q889" s="59"/>
      <c r="R889" s="30"/>
      <c r="S889" s="117" t="s">
        <v>431</v>
      </c>
      <c r="T889" s="30"/>
      <c r="U889" s="30"/>
      <c r="V889" s="118" t="s">
        <v>285</v>
      </c>
    </row>
    <row r="890" spans="1:22" ht="15.75" thickBot="1" x14ac:dyDescent="0.3">
      <c r="A890" s="14"/>
      <c r="B890" s="17" t="s">
        <v>418</v>
      </c>
      <c r="C890" s="73"/>
      <c r="D890" s="120" t="s">
        <v>285</v>
      </c>
      <c r="E890" s="59"/>
      <c r="F890" s="73"/>
      <c r="G890" s="119" t="s">
        <v>849</v>
      </c>
      <c r="H890" s="59"/>
      <c r="I890" s="73"/>
      <c r="J890" s="120" t="s">
        <v>285</v>
      </c>
      <c r="K890" s="59"/>
      <c r="L890" s="73"/>
      <c r="M890" s="119" t="s">
        <v>849</v>
      </c>
      <c r="N890" s="59"/>
      <c r="O890" s="73"/>
      <c r="P890" s="119" t="s">
        <v>1173</v>
      </c>
      <c r="Q890" s="59"/>
      <c r="R890" s="73"/>
      <c r="S890" s="119" t="s">
        <v>433</v>
      </c>
      <c r="T890" s="30"/>
      <c r="U890" s="73"/>
      <c r="V890" s="120" t="s">
        <v>285</v>
      </c>
    </row>
    <row r="891" spans="1:22" x14ac:dyDescent="0.25">
      <c r="A891" s="14"/>
      <c r="B891" s="17"/>
      <c r="C891" s="40"/>
      <c r="D891" s="77"/>
      <c r="E891" s="59"/>
      <c r="F891" s="40"/>
      <c r="G891" s="77"/>
      <c r="H891" s="59"/>
      <c r="I891" s="40"/>
      <c r="J891" s="77"/>
      <c r="K891" s="59"/>
      <c r="L891" s="40"/>
      <c r="M891" s="77"/>
      <c r="N891" s="59"/>
      <c r="O891" s="40"/>
      <c r="P891" s="77"/>
      <c r="Q891" s="59"/>
      <c r="R891" s="40"/>
      <c r="S891" s="77"/>
      <c r="T891" s="30"/>
      <c r="U891" s="40"/>
      <c r="V891" s="77"/>
    </row>
    <row r="892" spans="1:22" ht="15.75" thickBot="1" x14ac:dyDescent="0.3">
      <c r="A892" s="14"/>
      <c r="B892" s="41" t="s">
        <v>530</v>
      </c>
      <c r="C892" s="167" t="s">
        <v>279</v>
      </c>
      <c r="D892" s="119" t="s">
        <v>1174</v>
      </c>
      <c r="E892" s="59"/>
      <c r="F892" s="167" t="s">
        <v>279</v>
      </c>
      <c r="G892" s="119" t="s">
        <v>1175</v>
      </c>
      <c r="H892" s="59"/>
      <c r="I892" s="167" t="s">
        <v>279</v>
      </c>
      <c r="J892" s="119" t="s">
        <v>1176</v>
      </c>
      <c r="K892" s="59"/>
      <c r="L892" s="167" t="s">
        <v>279</v>
      </c>
      <c r="M892" s="119" t="s">
        <v>1177</v>
      </c>
      <c r="N892" s="59"/>
      <c r="O892" s="167" t="s">
        <v>279</v>
      </c>
      <c r="P892" s="119" t="s">
        <v>1178</v>
      </c>
      <c r="Q892" s="59"/>
      <c r="R892" s="167" t="s">
        <v>279</v>
      </c>
      <c r="S892" s="119" t="s">
        <v>435</v>
      </c>
      <c r="T892" s="30"/>
      <c r="U892" s="167" t="s">
        <v>279</v>
      </c>
      <c r="V892" s="120" t="s">
        <v>285</v>
      </c>
    </row>
    <row r="893" spans="1:22" x14ac:dyDescent="0.25">
      <c r="A893" s="14"/>
      <c r="B893" s="16"/>
      <c r="C893" s="40"/>
      <c r="D893" s="77"/>
      <c r="E893" s="59"/>
      <c r="F893" s="40"/>
      <c r="G893" s="77"/>
      <c r="H893" s="59"/>
      <c r="I893" s="40"/>
      <c r="J893" s="77"/>
      <c r="K893" s="59"/>
      <c r="L893" s="40"/>
      <c r="M893" s="77"/>
      <c r="N893" s="59"/>
      <c r="O893" s="40"/>
      <c r="P893" s="77"/>
      <c r="Q893" s="59"/>
      <c r="R893" s="40"/>
      <c r="S893" s="77"/>
      <c r="T893" s="30"/>
      <c r="U893" s="40"/>
      <c r="V893" s="77"/>
    </row>
    <row r="894" spans="1:22" x14ac:dyDescent="0.25">
      <c r="A894" s="14"/>
      <c r="B894" s="41" t="s">
        <v>437</v>
      </c>
      <c r="C894" s="30"/>
      <c r="D894" s="59"/>
      <c r="E894" s="59"/>
      <c r="F894" s="30"/>
      <c r="G894" s="59"/>
      <c r="H894" s="59"/>
      <c r="I894" s="30"/>
      <c r="J894" s="59"/>
      <c r="K894" s="59"/>
      <c r="L894" s="30"/>
      <c r="M894" s="59"/>
      <c r="N894" s="59"/>
      <c r="O894" s="30"/>
      <c r="P894" s="59"/>
      <c r="Q894" s="59"/>
      <c r="R894" s="30"/>
      <c r="S894" s="59"/>
      <c r="T894" s="30"/>
      <c r="U894" s="30"/>
      <c r="V894" s="59"/>
    </row>
    <row r="895" spans="1:22" x14ac:dyDescent="0.25">
      <c r="A895" s="14"/>
      <c r="B895" s="17" t="s">
        <v>403</v>
      </c>
      <c r="C895" s="15" t="s">
        <v>279</v>
      </c>
      <c r="D895" s="117" t="s">
        <v>724</v>
      </c>
      <c r="E895" s="59"/>
      <c r="F895" s="15" t="s">
        <v>279</v>
      </c>
      <c r="G895" s="118" t="s">
        <v>285</v>
      </c>
      <c r="H895" s="59"/>
      <c r="I895" s="15" t="s">
        <v>279</v>
      </c>
      <c r="J895" s="118" t="s">
        <v>285</v>
      </c>
      <c r="K895" s="59"/>
      <c r="L895" s="15" t="s">
        <v>279</v>
      </c>
      <c r="M895" s="117" t="s">
        <v>724</v>
      </c>
      <c r="N895" s="59"/>
      <c r="O895" s="15" t="s">
        <v>279</v>
      </c>
      <c r="P895" s="117" t="s">
        <v>1179</v>
      </c>
      <c r="Q895" s="59"/>
      <c r="R895" s="30"/>
      <c r="S895" s="117" t="s">
        <v>438</v>
      </c>
      <c r="T895" s="30"/>
      <c r="U895" s="15" t="s">
        <v>279</v>
      </c>
      <c r="V895" s="118" t="s">
        <v>301</v>
      </c>
    </row>
    <row r="896" spans="1:22" x14ac:dyDescent="0.25">
      <c r="A896" s="14"/>
      <c r="B896" s="17" t="s">
        <v>406</v>
      </c>
      <c r="C896" s="30"/>
      <c r="D896" s="117" t="s">
        <v>605</v>
      </c>
      <c r="E896" s="59"/>
      <c r="F896" s="30"/>
      <c r="G896" s="118" t="s">
        <v>285</v>
      </c>
      <c r="H896" s="59"/>
      <c r="I896" s="30"/>
      <c r="J896" s="118" t="s">
        <v>285</v>
      </c>
      <c r="K896" s="59"/>
      <c r="L896" s="30"/>
      <c r="M896" s="117" t="s">
        <v>605</v>
      </c>
      <c r="N896" s="59"/>
      <c r="O896" s="30"/>
      <c r="P896" s="117" t="s">
        <v>586</v>
      </c>
      <c r="Q896" s="59"/>
      <c r="R896" s="30"/>
      <c r="S896" s="117" t="s">
        <v>440</v>
      </c>
      <c r="T896" s="30"/>
      <c r="U896" s="30"/>
      <c r="V896" s="118" t="s">
        <v>285</v>
      </c>
    </row>
    <row r="897" spans="1:26" x14ac:dyDescent="0.25">
      <c r="A897" s="14"/>
      <c r="B897" s="17" t="s">
        <v>409</v>
      </c>
      <c r="C897" s="30"/>
      <c r="D897" s="118" t="s">
        <v>285</v>
      </c>
      <c r="E897" s="59"/>
      <c r="F897" s="30"/>
      <c r="G897" s="118" t="s">
        <v>285</v>
      </c>
      <c r="H897" s="59"/>
      <c r="I897" s="30"/>
      <c r="J897" s="118" t="s">
        <v>285</v>
      </c>
      <c r="K897" s="59"/>
      <c r="L897" s="30"/>
      <c r="M897" s="118" t="s">
        <v>285</v>
      </c>
      <c r="N897" s="59"/>
      <c r="O897" s="30"/>
      <c r="P897" s="118" t="s">
        <v>285</v>
      </c>
      <c r="Q897" s="59"/>
      <c r="R897" s="30"/>
      <c r="S897" s="118" t="s">
        <v>285</v>
      </c>
      <c r="T897" s="30"/>
      <c r="U897" s="30"/>
      <c r="V897" s="118" t="s">
        <v>285</v>
      </c>
    </row>
    <row r="898" spans="1:26" x14ac:dyDescent="0.25">
      <c r="A898" s="14"/>
      <c r="B898" s="16" t="s">
        <v>412</v>
      </c>
      <c r="C898" s="30"/>
      <c r="D898" s="118" t="s">
        <v>285</v>
      </c>
      <c r="E898" s="59"/>
      <c r="F898" s="30"/>
      <c r="G898" s="118" t="s">
        <v>285</v>
      </c>
      <c r="H898" s="59"/>
      <c r="I898" s="30"/>
      <c r="J898" s="117" t="s">
        <v>723</v>
      </c>
      <c r="K898" s="59"/>
      <c r="L898" s="30"/>
      <c r="M898" s="117" t="s">
        <v>723</v>
      </c>
      <c r="N898" s="59"/>
      <c r="O898" s="30"/>
      <c r="P898" s="117" t="s">
        <v>533</v>
      </c>
      <c r="Q898" s="59"/>
      <c r="R898" s="30"/>
      <c r="S898" s="117" t="s">
        <v>442</v>
      </c>
      <c r="T898" s="30"/>
      <c r="U898" s="30"/>
      <c r="V898" s="118" t="s">
        <v>285</v>
      </c>
    </row>
    <row r="899" spans="1:26" x14ac:dyDescent="0.25">
      <c r="A899" s="14"/>
      <c r="B899" s="16" t="s">
        <v>415</v>
      </c>
      <c r="C899" s="30"/>
      <c r="D899" s="118" t="s">
        <v>285</v>
      </c>
      <c r="E899" s="59"/>
      <c r="F899" s="30"/>
      <c r="G899" s="117" t="s">
        <v>444</v>
      </c>
      <c r="H899" s="59"/>
      <c r="I899" s="30"/>
      <c r="J899" s="118" t="s">
        <v>285</v>
      </c>
      <c r="K899" s="59"/>
      <c r="L899" s="30"/>
      <c r="M899" s="117" t="s">
        <v>444</v>
      </c>
      <c r="N899" s="59"/>
      <c r="O899" s="30"/>
      <c r="P899" s="118" t="s">
        <v>285</v>
      </c>
      <c r="Q899" s="59"/>
      <c r="R899" s="30"/>
      <c r="S899" s="117" t="s">
        <v>444</v>
      </c>
      <c r="T899" s="30"/>
      <c r="U899" s="30"/>
      <c r="V899" s="118" t="s">
        <v>285</v>
      </c>
    </row>
    <row r="900" spans="1:26" ht="15.75" thickBot="1" x14ac:dyDescent="0.3">
      <c r="A900" s="14"/>
      <c r="B900" s="17" t="s">
        <v>418</v>
      </c>
      <c r="C900" s="73"/>
      <c r="D900" s="120" t="s">
        <v>285</v>
      </c>
      <c r="E900" s="59"/>
      <c r="F900" s="73"/>
      <c r="G900" s="120" t="s">
        <v>285</v>
      </c>
      <c r="H900" s="59"/>
      <c r="I900" s="73"/>
      <c r="J900" s="120" t="s">
        <v>285</v>
      </c>
      <c r="K900" s="59"/>
      <c r="L900" s="73"/>
      <c r="M900" s="120" t="s">
        <v>285</v>
      </c>
      <c r="N900" s="59"/>
      <c r="O900" s="73"/>
      <c r="P900" s="120" t="s">
        <v>285</v>
      </c>
      <c r="Q900" s="59"/>
      <c r="R900" s="73"/>
      <c r="S900" s="120" t="s">
        <v>285</v>
      </c>
      <c r="T900" s="30"/>
      <c r="U900" s="73"/>
      <c r="V900" s="120" t="s">
        <v>285</v>
      </c>
    </row>
    <row r="901" spans="1:26" x14ac:dyDescent="0.25">
      <c r="A901" s="14"/>
      <c r="B901" s="17"/>
      <c r="C901" s="40"/>
      <c r="D901" s="77"/>
      <c r="E901" s="59"/>
      <c r="F901" s="40"/>
      <c r="G901" s="77"/>
      <c r="H901" s="59"/>
      <c r="I901" s="40"/>
      <c r="J901" s="77"/>
      <c r="K901" s="59"/>
      <c r="L901" s="40"/>
      <c r="M901" s="77"/>
      <c r="N901" s="59"/>
      <c r="O901" s="40"/>
      <c r="P901" s="77"/>
      <c r="Q901" s="59"/>
      <c r="R901" s="40"/>
      <c r="S901" s="77"/>
      <c r="T901" s="30"/>
      <c r="U901" s="40"/>
      <c r="V901" s="77"/>
    </row>
    <row r="902" spans="1:26" ht="15.75" thickBot="1" x14ac:dyDescent="0.3">
      <c r="A902" s="14"/>
      <c r="B902" s="41" t="s">
        <v>530</v>
      </c>
      <c r="C902" s="167" t="s">
        <v>279</v>
      </c>
      <c r="D902" s="119" t="s">
        <v>1180</v>
      </c>
      <c r="E902" s="59"/>
      <c r="F902" s="167" t="s">
        <v>279</v>
      </c>
      <c r="G902" s="119" t="s">
        <v>444</v>
      </c>
      <c r="H902" s="59"/>
      <c r="I902" s="167" t="s">
        <v>279</v>
      </c>
      <c r="J902" s="119" t="s">
        <v>723</v>
      </c>
      <c r="K902" s="59"/>
      <c r="L902" s="167" t="s">
        <v>279</v>
      </c>
      <c r="M902" s="119" t="s">
        <v>1012</v>
      </c>
      <c r="N902" s="59"/>
      <c r="O902" s="167" t="s">
        <v>279</v>
      </c>
      <c r="P902" s="119" t="s">
        <v>1181</v>
      </c>
      <c r="Q902" s="59"/>
      <c r="R902" s="167" t="s">
        <v>279</v>
      </c>
      <c r="S902" s="119" t="s">
        <v>446</v>
      </c>
      <c r="T902" s="30"/>
      <c r="U902" s="167" t="s">
        <v>279</v>
      </c>
      <c r="V902" s="120" t="s">
        <v>285</v>
      </c>
    </row>
    <row r="903" spans="1:26" x14ac:dyDescent="0.25">
      <c r="A903" s="14"/>
      <c r="B903" s="41"/>
      <c r="C903" s="40"/>
      <c r="D903" s="77"/>
      <c r="E903" s="59"/>
      <c r="F903" s="40"/>
      <c r="G903" s="77"/>
      <c r="H903" s="59"/>
      <c r="I903" s="40"/>
      <c r="J903" s="77"/>
      <c r="K903" s="59"/>
      <c r="L903" s="40"/>
      <c r="M903" s="77"/>
      <c r="N903" s="59"/>
      <c r="O903" s="40"/>
      <c r="P903" s="77"/>
      <c r="Q903" s="59"/>
      <c r="R903" s="40"/>
      <c r="S903" s="77"/>
      <c r="T903" s="30"/>
      <c r="U903" s="40"/>
      <c r="V903" s="77"/>
    </row>
    <row r="904" spans="1:26" ht="15.75" thickBot="1" x14ac:dyDescent="0.3">
      <c r="A904" s="14"/>
      <c r="B904" s="15" t="s">
        <v>143</v>
      </c>
      <c r="C904" s="129" t="s">
        <v>279</v>
      </c>
      <c r="D904" s="130" t="s">
        <v>1182</v>
      </c>
      <c r="E904" s="30"/>
      <c r="F904" s="129" t="s">
        <v>279</v>
      </c>
      <c r="G904" s="130" t="s">
        <v>1183</v>
      </c>
      <c r="H904" s="30"/>
      <c r="I904" s="129" t="s">
        <v>279</v>
      </c>
      <c r="J904" s="130" t="s">
        <v>1184</v>
      </c>
      <c r="K904" s="30"/>
      <c r="L904" s="129" t="s">
        <v>279</v>
      </c>
      <c r="M904" s="130" t="s">
        <v>1185</v>
      </c>
      <c r="N904" s="30"/>
      <c r="O904" s="129" t="s">
        <v>279</v>
      </c>
      <c r="P904" s="130" t="s">
        <v>1186</v>
      </c>
      <c r="Q904" s="30"/>
      <c r="R904" s="129" t="s">
        <v>279</v>
      </c>
      <c r="S904" s="130" t="s">
        <v>449</v>
      </c>
      <c r="T904" s="30"/>
      <c r="U904" s="129" t="s">
        <v>279</v>
      </c>
      <c r="V904" s="131" t="s">
        <v>285</v>
      </c>
    </row>
    <row r="905" spans="1:26" ht="15.75" thickTop="1" x14ac:dyDescent="0.25">
      <c r="A905" s="14"/>
      <c r="B905" s="23"/>
      <c r="C905" s="23"/>
      <c r="D905" s="23"/>
      <c r="E905" s="23"/>
      <c r="F905" s="23"/>
      <c r="G905" s="23"/>
      <c r="H905" s="23"/>
      <c r="I905" s="23"/>
      <c r="J905" s="23"/>
      <c r="K905" s="23"/>
      <c r="L905" s="23"/>
      <c r="M905" s="23"/>
      <c r="N905" s="23"/>
      <c r="O905" s="23"/>
      <c r="P905" s="23"/>
      <c r="Q905" s="23"/>
      <c r="R905" s="23"/>
      <c r="S905" s="23"/>
      <c r="T905" s="23"/>
      <c r="U905" s="23"/>
      <c r="V905" s="23"/>
      <c r="W905" s="23"/>
      <c r="X905" s="23"/>
      <c r="Y905" s="23"/>
      <c r="Z905" s="23"/>
    </row>
    <row r="906" spans="1:26" x14ac:dyDescent="0.25">
      <c r="A906" s="14"/>
      <c r="B906" s="188"/>
      <c r="C906" s="188"/>
      <c r="D906" s="188"/>
      <c r="E906" s="188"/>
      <c r="F906" s="188"/>
      <c r="G906" s="188"/>
      <c r="H906" s="188"/>
      <c r="I906" s="188"/>
      <c r="J906" s="188"/>
      <c r="K906" s="188"/>
      <c r="L906" s="188"/>
      <c r="M906" s="188"/>
      <c r="N906" s="188"/>
      <c r="O906" s="188"/>
      <c r="P906" s="188"/>
      <c r="Q906" s="188"/>
      <c r="R906" s="188"/>
      <c r="S906" s="188"/>
      <c r="T906" s="188"/>
      <c r="U906" s="188"/>
      <c r="V906" s="188"/>
      <c r="W906" s="188"/>
      <c r="X906" s="188"/>
      <c r="Y906" s="188"/>
      <c r="Z906" s="188"/>
    </row>
    <row r="907" spans="1:26" x14ac:dyDescent="0.25">
      <c r="A907" s="14"/>
      <c r="B907" s="179" t="s">
        <v>613</v>
      </c>
      <c r="C907" s="179"/>
      <c r="D907" s="179"/>
      <c r="E907" s="179"/>
      <c r="F907" s="179"/>
      <c r="G907" s="179"/>
      <c r="H907" s="179"/>
      <c r="I907" s="179"/>
      <c r="J907" s="179"/>
      <c r="K907" s="179"/>
      <c r="L907" s="179"/>
      <c r="M907" s="179"/>
      <c r="N907" s="179"/>
      <c r="O907" s="179"/>
      <c r="P907" s="179"/>
      <c r="Q907" s="179"/>
      <c r="R907" s="179"/>
      <c r="S907" s="179"/>
      <c r="T907" s="179"/>
      <c r="U907" s="179"/>
      <c r="V907" s="179"/>
      <c r="W907" s="179"/>
      <c r="X907" s="179"/>
      <c r="Y907" s="179"/>
      <c r="Z907" s="179"/>
    </row>
    <row r="908" spans="1:26" x14ac:dyDescent="0.25">
      <c r="A908" s="14"/>
      <c r="B908" s="69" t="s">
        <v>458</v>
      </c>
      <c r="C908" s="69"/>
      <c r="D908" s="69"/>
      <c r="E908" s="69"/>
      <c r="F908" s="69"/>
      <c r="G908" s="69"/>
      <c r="H908" s="69"/>
      <c r="I908" s="69"/>
      <c r="J908" s="69"/>
      <c r="K908" s="69"/>
      <c r="L908" s="69"/>
      <c r="M908" s="69"/>
      <c r="N908" s="69"/>
      <c r="O908" s="69"/>
      <c r="P908" s="69"/>
      <c r="Q908" s="69"/>
      <c r="R908" s="69"/>
      <c r="S908" s="69"/>
      <c r="T908" s="69"/>
      <c r="U908" s="69"/>
      <c r="V908" s="69"/>
      <c r="W908" s="69"/>
      <c r="X908" s="69"/>
      <c r="Y908" s="69"/>
      <c r="Z908" s="69"/>
    </row>
    <row r="909" spans="1:26" x14ac:dyDescent="0.25">
      <c r="A909" s="14"/>
      <c r="B909" s="69" t="s">
        <v>833</v>
      </c>
      <c r="C909" s="69"/>
      <c r="D909" s="69"/>
      <c r="E909" s="69"/>
      <c r="F909" s="69"/>
      <c r="G909" s="69"/>
      <c r="H909" s="69"/>
      <c r="I909" s="69"/>
      <c r="J909" s="69"/>
      <c r="K909" s="69"/>
      <c r="L909" s="69"/>
      <c r="M909" s="69"/>
      <c r="N909" s="69"/>
      <c r="O909" s="69"/>
      <c r="P909" s="69"/>
      <c r="Q909" s="69"/>
      <c r="R909" s="69"/>
      <c r="S909" s="69"/>
      <c r="T909" s="69"/>
      <c r="U909" s="69"/>
      <c r="V909" s="69"/>
      <c r="W909" s="69"/>
      <c r="X909" s="69"/>
      <c r="Y909" s="69"/>
      <c r="Z909" s="69"/>
    </row>
    <row r="910" spans="1:26" x14ac:dyDescent="0.25">
      <c r="A910" s="14"/>
      <c r="B910" s="70"/>
      <c r="C910" s="70"/>
      <c r="D910" s="70"/>
      <c r="E910" s="70"/>
      <c r="F910" s="70"/>
      <c r="G910" s="70"/>
      <c r="H910" s="70"/>
      <c r="I910" s="70"/>
      <c r="J910" s="70"/>
      <c r="K910" s="70"/>
      <c r="L910" s="70"/>
      <c r="M910" s="70"/>
      <c r="N910" s="70"/>
      <c r="O910" s="70"/>
      <c r="P910" s="70"/>
      <c r="Q910" s="70"/>
      <c r="R910" s="70"/>
      <c r="S910" s="70"/>
      <c r="T910" s="70"/>
      <c r="U910" s="70"/>
      <c r="V910" s="70"/>
      <c r="W910" s="70"/>
      <c r="X910" s="70"/>
      <c r="Y910" s="70"/>
      <c r="Z910" s="70"/>
    </row>
    <row r="911" spans="1:26" x14ac:dyDescent="0.25">
      <c r="A911" s="14"/>
      <c r="B911" s="68"/>
      <c r="C911" s="68"/>
      <c r="D911" s="68"/>
      <c r="E911" s="68"/>
      <c r="F911" s="68"/>
      <c r="G911" s="68"/>
      <c r="H911" s="68"/>
      <c r="I911" s="68"/>
      <c r="J911" s="68"/>
      <c r="K911" s="68"/>
      <c r="L911" s="68"/>
      <c r="M911" s="68"/>
      <c r="N911" s="68"/>
      <c r="O911" s="68"/>
      <c r="P911" s="68"/>
      <c r="Q911" s="68"/>
      <c r="R911" s="68"/>
      <c r="S911" s="68"/>
      <c r="T911" s="68"/>
      <c r="U911" s="68"/>
      <c r="V911" s="68"/>
      <c r="W911" s="68"/>
      <c r="X911" s="68"/>
      <c r="Y911" s="68"/>
      <c r="Z911" s="68"/>
    </row>
    <row r="912" spans="1:26" x14ac:dyDescent="0.25">
      <c r="A912" s="14"/>
      <c r="B912" s="68"/>
      <c r="C912" s="68"/>
      <c r="D912" s="68"/>
      <c r="E912" s="68"/>
      <c r="F912" s="68"/>
      <c r="G912" s="68"/>
      <c r="H912" s="68"/>
      <c r="I912" s="68"/>
      <c r="J912" s="68"/>
      <c r="K912" s="68"/>
      <c r="L912" s="68"/>
      <c r="M912" s="68"/>
      <c r="N912" s="68"/>
      <c r="O912" s="68"/>
      <c r="P912" s="68"/>
      <c r="Q912" s="68"/>
      <c r="R912" s="68"/>
      <c r="S912" s="68"/>
      <c r="T912" s="68"/>
      <c r="U912" s="68"/>
      <c r="V912" s="68"/>
      <c r="W912" s="68"/>
      <c r="X912" s="68"/>
      <c r="Y912" s="68"/>
      <c r="Z912" s="68"/>
    </row>
    <row r="913" spans="1:26" x14ac:dyDescent="0.25">
      <c r="A913" s="14"/>
      <c r="B913" s="23"/>
      <c r="C913" s="23"/>
      <c r="D913" s="23"/>
      <c r="E913" s="23"/>
      <c r="F913" s="23"/>
      <c r="G913" s="23"/>
      <c r="H913" s="23"/>
      <c r="I913" s="23"/>
      <c r="J913" s="23"/>
      <c r="K913" s="23"/>
      <c r="L913" s="23"/>
      <c r="M913" s="23"/>
      <c r="N913" s="23"/>
      <c r="O913" s="23"/>
      <c r="P913" s="23"/>
      <c r="Q913" s="23"/>
      <c r="R913" s="23"/>
      <c r="S913" s="23"/>
      <c r="T913" s="23"/>
      <c r="U913" s="23"/>
      <c r="V913" s="23"/>
      <c r="W913" s="23"/>
      <c r="X913" s="23"/>
      <c r="Y913" s="23"/>
      <c r="Z913" s="23"/>
    </row>
    <row r="914" spans="1:26" x14ac:dyDescent="0.25">
      <c r="A914" s="14"/>
      <c r="B914" s="23"/>
      <c r="C914" s="23"/>
      <c r="D914" s="23"/>
      <c r="E914" s="23"/>
      <c r="F914" s="23"/>
      <c r="G914" s="23"/>
      <c r="H914" s="23"/>
      <c r="I914" s="23"/>
      <c r="J914" s="23"/>
      <c r="K914" s="23"/>
      <c r="L914" s="23"/>
      <c r="M914" s="23"/>
      <c r="N914" s="23"/>
      <c r="O914" s="23"/>
      <c r="P914" s="23"/>
      <c r="Q914" s="23"/>
      <c r="R914" s="23"/>
      <c r="S914" s="23"/>
      <c r="T914" s="23"/>
      <c r="U914" s="23"/>
      <c r="V914" s="23"/>
      <c r="W914" s="23"/>
      <c r="X914" s="23"/>
      <c r="Y914" s="23"/>
      <c r="Z914" s="23"/>
    </row>
    <row r="915" spans="1:26" x14ac:dyDescent="0.25">
      <c r="A915" s="14"/>
      <c r="B915" s="23"/>
      <c r="C915" s="23"/>
      <c r="D915" s="23"/>
      <c r="E915" s="23"/>
      <c r="F915" s="23"/>
      <c r="G915" s="23"/>
      <c r="H915" s="23"/>
      <c r="I915" s="23"/>
      <c r="J915" s="23"/>
      <c r="K915" s="23"/>
      <c r="L915" s="23"/>
      <c r="M915" s="23"/>
      <c r="N915" s="23"/>
      <c r="O915" s="23"/>
      <c r="P915" s="23"/>
      <c r="Q915" s="23"/>
      <c r="R915" s="23"/>
      <c r="S915" s="23"/>
      <c r="T915" s="23"/>
      <c r="U915" s="23"/>
      <c r="V915" s="23"/>
      <c r="W915" s="23"/>
      <c r="X915" s="23"/>
      <c r="Y915" s="23"/>
      <c r="Z915" s="23"/>
    </row>
    <row r="916" spans="1:26" x14ac:dyDescent="0.25">
      <c r="A916" s="14"/>
      <c r="B916" s="23"/>
      <c r="C916" s="23"/>
      <c r="D916" s="23"/>
      <c r="E916" s="23"/>
      <c r="F916" s="23"/>
      <c r="G916" s="23"/>
      <c r="H916" s="23"/>
      <c r="I916" s="23"/>
      <c r="J916" s="23"/>
      <c r="K916" s="23"/>
      <c r="L916" s="23"/>
      <c r="M916" s="23"/>
      <c r="N916" s="23"/>
      <c r="O916" s="23"/>
      <c r="P916" s="23"/>
      <c r="Q916" s="23"/>
      <c r="R916" s="23"/>
      <c r="S916" s="23"/>
      <c r="T916" s="23"/>
      <c r="U916" s="23"/>
      <c r="V916" s="23"/>
      <c r="W916" s="23"/>
      <c r="X916" s="23"/>
      <c r="Y916" s="23"/>
      <c r="Z916" s="23"/>
    </row>
    <row r="917" spans="1:26" x14ac:dyDescent="0.25">
      <c r="A917" s="14"/>
      <c r="B917" s="22" t="s">
        <v>494</v>
      </c>
      <c r="C917" s="22"/>
      <c r="D917" s="22"/>
      <c r="E917" s="22"/>
      <c r="F917" s="22"/>
      <c r="G917" s="22"/>
      <c r="H917" s="22"/>
      <c r="I917" s="22"/>
      <c r="J917" s="22"/>
      <c r="K917" s="22"/>
      <c r="L917" s="22"/>
      <c r="M917" s="22"/>
      <c r="N917" s="22"/>
      <c r="O917" s="22"/>
      <c r="P917" s="22"/>
      <c r="Q917" s="22"/>
      <c r="R917" s="22"/>
      <c r="S917" s="22"/>
      <c r="T917" s="22"/>
      <c r="U917" s="22"/>
      <c r="V917" s="22"/>
      <c r="W917" s="22"/>
      <c r="X917" s="22"/>
      <c r="Y917" s="22"/>
      <c r="Z917" s="22"/>
    </row>
    <row r="918" spans="1:26" x14ac:dyDescent="0.25">
      <c r="A918" s="14"/>
      <c r="B918" s="23" t="s">
        <v>1187</v>
      </c>
      <c r="C918" s="23"/>
      <c r="D918" s="23"/>
      <c r="E918" s="23"/>
      <c r="F918" s="23"/>
      <c r="G918" s="23"/>
      <c r="H918" s="23"/>
      <c r="I918" s="23"/>
      <c r="J918" s="23"/>
      <c r="K918" s="23"/>
      <c r="L918" s="23"/>
      <c r="M918" s="23"/>
      <c r="N918" s="23"/>
      <c r="O918" s="23"/>
      <c r="P918" s="23"/>
      <c r="Q918" s="23"/>
      <c r="R918" s="23"/>
      <c r="S918" s="23"/>
      <c r="T918" s="23"/>
      <c r="U918" s="23"/>
      <c r="V918" s="23"/>
      <c r="W918" s="23"/>
      <c r="X918" s="23"/>
      <c r="Y918" s="23"/>
      <c r="Z918" s="23"/>
    </row>
    <row r="919" spans="1:26" x14ac:dyDescent="0.25">
      <c r="A919" s="14"/>
      <c r="B919" s="71"/>
      <c r="C919" s="71"/>
      <c r="D919" s="71"/>
      <c r="E919" s="71"/>
      <c r="F919" s="71"/>
      <c r="G919" s="71"/>
      <c r="H919" s="71"/>
      <c r="I919" s="71"/>
      <c r="J919" s="71"/>
      <c r="K919" s="71"/>
      <c r="L919" s="71"/>
      <c r="M919" s="71"/>
      <c r="N919" s="71"/>
      <c r="O919" s="71"/>
      <c r="P919" s="71"/>
      <c r="Q919" s="71"/>
      <c r="R919" s="71"/>
      <c r="S919" s="71"/>
      <c r="T919" s="71"/>
      <c r="U919" s="71"/>
      <c r="V919" s="71"/>
      <c r="W919" s="71"/>
      <c r="X919" s="71"/>
      <c r="Y919" s="71"/>
      <c r="Z919" s="71"/>
    </row>
    <row r="920" spans="1:26" x14ac:dyDescent="0.25">
      <c r="A920" s="14"/>
      <c r="B920" s="29"/>
      <c r="C920" s="28"/>
      <c r="D920" s="28"/>
      <c r="E920" s="28"/>
      <c r="F920" s="28"/>
      <c r="G920" s="28"/>
      <c r="H920" s="28"/>
      <c r="I920" s="28"/>
      <c r="J920" s="28"/>
      <c r="K920" s="28"/>
      <c r="L920" s="28"/>
      <c r="M920" s="28"/>
      <c r="N920" s="28"/>
      <c r="O920" s="28"/>
      <c r="P920" s="28"/>
      <c r="Q920" s="28"/>
      <c r="R920" s="28"/>
      <c r="S920" s="28"/>
      <c r="T920" s="28"/>
      <c r="U920" s="28"/>
      <c r="V920" s="28"/>
    </row>
    <row r="921" spans="1:26" x14ac:dyDescent="0.25">
      <c r="A921" s="14"/>
      <c r="B921" s="16"/>
      <c r="C921" s="30"/>
      <c r="D921" s="30"/>
      <c r="E921" s="30"/>
      <c r="F921" s="30"/>
      <c r="G921" s="30"/>
      <c r="H921" s="30"/>
      <c r="I921" s="30"/>
      <c r="J921" s="30"/>
      <c r="K921" s="30"/>
      <c r="L921" s="30"/>
      <c r="M921" s="30"/>
      <c r="N921" s="30"/>
      <c r="O921" s="30"/>
      <c r="P921" s="30"/>
      <c r="Q921" s="30"/>
      <c r="R921" s="30"/>
      <c r="S921" s="30"/>
      <c r="T921" s="30"/>
      <c r="U921" s="30"/>
      <c r="V921" s="30"/>
    </row>
    <row r="922" spans="1:26" x14ac:dyDescent="0.25">
      <c r="A922" s="14"/>
      <c r="B922" s="16"/>
      <c r="C922" s="30"/>
      <c r="D922" s="38"/>
      <c r="E922" s="38"/>
      <c r="F922" s="38"/>
      <c r="G922" s="38"/>
      <c r="H922" s="38"/>
      <c r="I922" s="38"/>
      <c r="J922" s="38"/>
      <c r="K922" s="38"/>
      <c r="L922" s="38"/>
      <c r="M922" s="38"/>
      <c r="N922" s="38"/>
      <c r="O922" s="38"/>
      <c r="P922" s="38"/>
      <c r="Q922" s="38"/>
      <c r="R922" s="38"/>
      <c r="S922" s="38"/>
      <c r="T922" s="38"/>
      <c r="U922" s="173" t="s">
        <v>1126</v>
      </c>
      <c r="V922" s="173"/>
    </row>
    <row r="923" spans="1:26" x14ac:dyDescent="0.25">
      <c r="A923" s="14"/>
      <c r="B923" s="16"/>
      <c r="C923" s="173" t="s">
        <v>1127</v>
      </c>
      <c r="D923" s="173"/>
      <c r="E923" s="38"/>
      <c r="F923" s="173" t="s">
        <v>1128</v>
      </c>
      <c r="G923" s="173"/>
      <c r="H923" s="38"/>
      <c r="I923" s="173" t="s">
        <v>1129</v>
      </c>
      <c r="J923" s="173"/>
      <c r="K923" s="38"/>
      <c r="L923" s="173" t="s">
        <v>1130</v>
      </c>
      <c r="M923" s="173"/>
      <c r="N923" s="38"/>
      <c r="O923" s="38"/>
      <c r="P923" s="38"/>
      <c r="Q923" s="38"/>
      <c r="R923" s="173" t="s">
        <v>448</v>
      </c>
      <c r="S923" s="173"/>
      <c r="T923" s="38"/>
      <c r="U923" s="173" t="s">
        <v>1131</v>
      </c>
      <c r="V923" s="173"/>
    </row>
    <row r="924" spans="1:26" ht="15.75" thickBot="1" x14ac:dyDescent="0.3">
      <c r="A924" s="14"/>
      <c r="B924" s="16"/>
      <c r="C924" s="174" t="s">
        <v>1132</v>
      </c>
      <c r="D924" s="174"/>
      <c r="E924" s="38"/>
      <c r="F924" s="174" t="s">
        <v>1132</v>
      </c>
      <c r="G924" s="174"/>
      <c r="H924" s="38"/>
      <c r="I924" s="174" t="s">
        <v>1133</v>
      </c>
      <c r="J924" s="174"/>
      <c r="K924" s="38"/>
      <c r="L924" s="174" t="s">
        <v>1134</v>
      </c>
      <c r="M924" s="174"/>
      <c r="N924" s="38"/>
      <c r="O924" s="174" t="s">
        <v>1135</v>
      </c>
      <c r="P924" s="174"/>
      <c r="Q924" s="38"/>
      <c r="R924" s="174" t="s">
        <v>1136</v>
      </c>
      <c r="S924" s="174"/>
      <c r="T924" s="38"/>
      <c r="U924" s="174" t="s">
        <v>1137</v>
      </c>
      <c r="V924" s="174"/>
    </row>
    <row r="925" spans="1:26" x14ac:dyDescent="0.25">
      <c r="A925" s="14"/>
      <c r="B925" s="16"/>
      <c r="C925" s="40"/>
      <c r="D925" s="175" t="s">
        <v>359</v>
      </c>
      <c r="E925" s="175"/>
      <c r="F925" s="175"/>
      <c r="G925" s="175"/>
      <c r="H925" s="175"/>
      <c r="I925" s="175"/>
      <c r="J925" s="175"/>
      <c r="K925" s="175"/>
      <c r="L925" s="175"/>
      <c r="M925" s="175"/>
      <c r="N925" s="175"/>
      <c r="O925" s="175"/>
      <c r="P925" s="175"/>
      <c r="Q925" s="175"/>
      <c r="R925" s="175"/>
      <c r="S925" s="175"/>
      <c r="T925" s="175"/>
      <c r="U925" s="175"/>
      <c r="V925" s="175"/>
    </row>
    <row r="926" spans="1:26" x14ac:dyDescent="0.25">
      <c r="A926" s="14"/>
      <c r="B926" s="17" t="s">
        <v>402</v>
      </c>
      <c r="C926" s="30"/>
      <c r="D926" s="59"/>
      <c r="E926" s="59"/>
      <c r="F926" s="30"/>
      <c r="G926" s="59"/>
      <c r="H926" s="59"/>
      <c r="I926" s="30"/>
      <c r="J926" s="59"/>
      <c r="K926" s="59"/>
      <c r="L926" s="30"/>
      <c r="M926" s="59"/>
      <c r="N926" s="59"/>
      <c r="O926" s="30"/>
      <c r="P926" s="59"/>
      <c r="Q926" s="59"/>
      <c r="R926" s="30"/>
      <c r="S926" s="59"/>
      <c r="T926" s="30"/>
      <c r="U926" s="30"/>
      <c r="V926" s="30"/>
    </row>
    <row r="927" spans="1:26" x14ac:dyDescent="0.25">
      <c r="A927" s="14"/>
      <c r="B927" s="17" t="s">
        <v>403</v>
      </c>
      <c r="C927" s="16" t="s">
        <v>279</v>
      </c>
      <c r="D927" s="134" t="s">
        <v>1188</v>
      </c>
      <c r="E927" s="59"/>
      <c r="F927" s="16" t="s">
        <v>279</v>
      </c>
      <c r="G927" s="134" t="s">
        <v>1189</v>
      </c>
      <c r="H927" s="59"/>
      <c r="I927" s="16" t="s">
        <v>279</v>
      </c>
      <c r="J927" s="134" t="s">
        <v>1026</v>
      </c>
      <c r="K927" s="59"/>
      <c r="L927" s="16" t="s">
        <v>279</v>
      </c>
      <c r="M927" s="134" t="s">
        <v>1190</v>
      </c>
      <c r="N927" s="59"/>
      <c r="O927" s="16" t="s">
        <v>279</v>
      </c>
      <c r="P927" s="134" t="s">
        <v>1191</v>
      </c>
      <c r="Q927" s="59"/>
      <c r="R927" s="16" t="s">
        <v>279</v>
      </c>
      <c r="S927" s="134" t="s">
        <v>405</v>
      </c>
      <c r="T927" s="30"/>
      <c r="U927" s="16" t="s">
        <v>279</v>
      </c>
      <c r="V927" s="135" t="s">
        <v>301</v>
      </c>
    </row>
    <row r="928" spans="1:26" x14ac:dyDescent="0.25">
      <c r="A928" s="14"/>
      <c r="B928" s="17" t="s">
        <v>406</v>
      </c>
      <c r="C928" s="30"/>
      <c r="D928" s="134" t="s">
        <v>1192</v>
      </c>
      <c r="E928" s="59"/>
      <c r="F928" s="30"/>
      <c r="G928" s="134" t="s">
        <v>1193</v>
      </c>
      <c r="H928" s="59"/>
      <c r="I928" s="30"/>
      <c r="J928" s="134" t="s">
        <v>1194</v>
      </c>
      <c r="K928" s="59"/>
      <c r="L928" s="30"/>
      <c r="M928" s="134" t="s">
        <v>1195</v>
      </c>
      <c r="N928" s="59"/>
      <c r="O928" s="30"/>
      <c r="P928" s="134" t="s">
        <v>1196</v>
      </c>
      <c r="Q928" s="59"/>
      <c r="R928" s="30"/>
      <c r="S928" s="134" t="s">
        <v>408</v>
      </c>
      <c r="T928" s="30"/>
      <c r="U928" s="30"/>
      <c r="V928" s="135" t="s">
        <v>285</v>
      </c>
    </row>
    <row r="929" spans="1:22" x14ac:dyDescent="0.25">
      <c r="A929" s="14"/>
      <c r="B929" s="17" t="s">
        <v>409</v>
      </c>
      <c r="C929" s="30"/>
      <c r="D929" s="135" t="s">
        <v>285</v>
      </c>
      <c r="E929" s="59"/>
      <c r="F929" s="30"/>
      <c r="G929" s="135" t="s">
        <v>285</v>
      </c>
      <c r="H929" s="59"/>
      <c r="I929" s="30"/>
      <c r="J929" s="135" t="s">
        <v>285</v>
      </c>
      <c r="K929" s="59"/>
      <c r="L929" s="30"/>
      <c r="M929" s="135" t="s">
        <v>285</v>
      </c>
      <c r="N929" s="59"/>
      <c r="O929" s="30"/>
      <c r="P929" s="134" t="s">
        <v>411</v>
      </c>
      <c r="Q929" s="59"/>
      <c r="R929" s="30"/>
      <c r="S929" s="134" t="s">
        <v>411</v>
      </c>
      <c r="T929" s="30"/>
      <c r="U929" s="30"/>
      <c r="V929" s="135" t="s">
        <v>285</v>
      </c>
    </row>
    <row r="930" spans="1:22" x14ac:dyDescent="0.25">
      <c r="A930" s="14"/>
      <c r="B930" s="16" t="s">
        <v>412</v>
      </c>
      <c r="C930" s="30"/>
      <c r="D930" s="134" t="s">
        <v>1197</v>
      </c>
      <c r="E930" s="59"/>
      <c r="F930" s="30"/>
      <c r="G930" s="134" t="s">
        <v>1198</v>
      </c>
      <c r="H930" s="59"/>
      <c r="I930" s="30"/>
      <c r="J930" s="134" t="s">
        <v>528</v>
      </c>
      <c r="K930" s="59"/>
      <c r="L930" s="30"/>
      <c r="M930" s="134" t="s">
        <v>1199</v>
      </c>
      <c r="N930" s="59"/>
      <c r="O930" s="30"/>
      <c r="P930" s="134" t="s">
        <v>1200</v>
      </c>
      <c r="Q930" s="59"/>
      <c r="R930" s="30"/>
      <c r="S930" s="134" t="s">
        <v>414</v>
      </c>
      <c r="T930" s="30"/>
      <c r="U930" s="30"/>
      <c r="V930" s="135" t="s">
        <v>285</v>
      </c>
    </row>
    <row r="931" spans="1:22" x14ac:dyDescent="0.25">
      <c r="A931" s="14"/>
      <c r="B931" s="16" t="s">
        <v>415</v>
      </c>
      <c r="C931" s="30"/>
      <c r="D931" s="134" t="s">
        <v>1201</v>
      </c>
      <c r="E931" s="59"/>
      <c r="F931" s="30"/>
      <c r="G931" s="135" t="s">
        <v>285</v>
      </c>
      <c r="H931" s="59"/>
      <c r="I931" s="30"/>
      <c r="J931" s="134" t="s">
        <v>1202</v>
      </c>
      <c r="K931" s="59"/>
      <c r="L931" s="30"/>
      <c r="M931" s="134" t="s">
        <v>993</v>
      </c>
      <c r="N931" s="59"/>
      <c r="O931" s="30"/>
      <c r="P931" s="134" t="s">
        <v>1203</v>
      </c>
      <c r="Q931" s="59"/>
      <c r="R931" s="30"/>
      <c r="S931" s="134" t="s">
        <v>417</v>
      </c>
      <c r="T931" s="30"/>
      <c r="U931" s="30"/>
      <c r="V931" s="135" t="s">
        <v>285</v>
      </c>
    </row>
    <row r="932" spans="1:22" ht="15.75" thickBot="1" x14ac:dyDescent="0.3">
      <c r="A932" s="14"/>
      <c r="B932" s="17" t="s">
        <v>418</v>
      </c>
      <c r="C932" s="73"/>
      <c r="D932" s="141" t="s">
        <v>528</v>
      </c>
      <c r="E932" s="59"/>
      <c r="F932" s="73"/>
      <c r="G932" s="136" t="s">
        <v>285</v>
      </c>
      <c r="H932" s="59"/>
      <c r="I932" s="73"/>
      <c r="J932" s="136" t="s">
        <v>285</v>
      </c>
      <c r="K932" s="59"/>
      <c r="L932" s="73"/>
      <c r="M932" s="141" t="s">
        <v>528</v>
      </c>
      <c r="N932" s="59"/>
      <c r="O932" s="73"/>
      <c r="P932" s="141" t="s">
        <v>1005</v>
      </c>
      <c r="Q932" s="59"/>
      <c r="R932" s="73"/>
      <c r="S932" s="141" t="s">
        <v>420</v>
      </c>
      <c r="T932" s="30"/>
      <c r="U932" s="73"/>
      <c r="V932" s="136" t="s">
        <v>285</v>
      </c>
    </row>
    <row r="933" spans="1:22" x14ac:dyDescent="0.25">
      <c r="A933" s="14"/>
      <c r="B933" s="17"/>
      <c r="C933" s="40"/>
      <c r="D933" s="77"/>
      <c r="E933" s="59"/>
      <c r="F933" s="40"/>
      <c r="G933" s="77"/>
      <c r="H933" s="59"/>
      <c r="I933" s="40"/>
      <c r="J933" s="77"/>
      <c r="K933" s="59"/>
      <c r="L933" s="40"/>
      <c r="M933" s="77"/>
      <c r="N933" s="59"/>
      <c r="O933" s="40"/>
      <c r="P933" s="77"/>
      <c r="Q933" s="59"/>
      <c r="R933" s="40"/>
      <c r="S933" s="77"/>
      <c r="T933" s="30"/>
      <c r="U933" s="40"/>
      <c r="V933" s="77"/>
    </row>
    <row r="934" spans="1:22" ht="15.75" thickBot="1" x14ac:dyDescent="0.3">
      <c r="A934" s="14"/>
      <c r="B934" s="17" t="s">
        <v>530</v>
      </c>
      <c r="C934" s="163" t="s">
        <v>279</v>
      </c>
      <c r="D934" s="141" t="s">
        <v>1204</v>
      </c>
      <c r="E934" s="59"/>
      <c r="F934" s="163" t="s">
        <v>279</v>
      </c>
      <c r="G934" s="141" t="s">
        <v>1205</v>
      </c>
      <c r="H934" s="59"/>
      <c r="I934" s="163" t="s">
        <v>279</v>
      </c>
      <c r="J934" s="141" t="s">
        <v>1206</v>
      </c>
      <c r="K934" s="59"/>
      <c r="L934" s="163" t="s">
        <v>279</v>
      </c>
      <c r="M934" s="141" t="s">
        <v>1207</v>
      </c>
      <c r="N934" s="59"/>
      <c r="O934" s="163" t="s">
        <v>279</v>
      </c>
      <c r="P934" s="141" t="s">
        <v>1208</v>
      </c>
      <c r="Q934" s="59"/>
      <c r="R934" s="163" t="s">
        <v>279</v>
      </c>
      <c r="S934" s="141" t="s">
        <v>423</v>
      </c>
      <c r="T934" s="30"/>
      <c r="U934" s="163" t="s">
        <v>279</v>
      </c>
      <c r="V934" s="136" t="s">
        <v>285</v>
      </c>
    </row>
    <row r="935" spans="1:22" x14ac:dyDescent="0.25">
      <c r="A935" s="14"/>
      <c r="B935" s="16"/>
      <c r="C935" s="40"/>
      <c r="D935" s="77"/>
      <c r="E935" s="59"/>
      <c r="F935" s="40"/>
      <c r="G935" s="77"/>
      <c r="H935" s="59"/>
      <c r="I935" s="40"/>
      <c r="J935" s="77"/>
      <c r="K935" s="59"/>
      <c r="L935" s="40"/>
      <c r="M935" s="77"/>
      <c r="N935" s="59"/>
      <c r="O935" s="40"/>
      <c r="P935" s="77"/>
      <c r="Q935" s="59"/>
      <c r="R935" s="40"/>
      <c r="S935" s="77"/>
      <c r="T935" s="30"/>
      <c r="U935" s="40"/>
      <c r="V935" s="77"/>
    </row>
    <row r="936" spans="1:22" x14ac:dyDescent="0.25">
      <c r="A936" s="14"/>
      <c r="B936" s="17" t="s">
        <v>424</v>
      </c>
      <c r="C936" s="30"/>
      <c r="D936" s="59"/>
      <c r="E936" s="59"/>
      <c r="F936" s="30"/>
      <c r="G936" s="59"/>
      <c r="H936" s="59"/>
      <c r="I936" s="30"/>
      <c r="J936" s="59"/>
      <c r="K936" s="59"/>
      <c r="L936" s="30"/>
      <c r="M936" s="59"/>
      <c r="N936" s="59"/>
      <c r="O936" s="30"/>
      <c r="P936" s="59"/>
      <c r="Q936" s="59"/>
      <c r="R936" s="30"/>
      <c r="S936" s="59"/>
      <c r="T936" s="30"/>
      <c r="U936" s="30"/>
      <c r="V936" s="59"/>
    </row>
    <row r="937" spans="1:22" x14ac:dyDescent="0.25">
      <c r="A937" s="14"/>
      <c r="B937" s="17" t="s">
        <v>403</v>
      </c>
      <c r="C937" s="16" t="s">
        <v>279</v>
      </c>
      <c r="D937" s="134" t="s">
        <v>1209</v>
      </c>
      <c r="E937" s="59"/>
      <c r="F937" s="16" t="s">
        <v>279</v>
      </c>
      <c r="G937" s="134" t="s">
        <v>1210</v>
      </c>
      <c r="H937" s="59"/>
      <c r="I937" s="16" t="s">
        <v>279</v>
      </c>
      <c r="J937" s="134" t="s">
        <v>1211</v>
      </c>
      <c r="K937" s="59"/>
      <c r="L937" s="16" t="s">
        <v>279</v>
      </c>
      <c r="M937" s="134" t="s">
        <v>1212</v>
      </c>
      <c r="N937" s="59"/>
      <c r="O937" s="16" t="s">
        <v>279</v>
      </c>
      <c r="P937" s="134" t="s">
        <v>1213</v>
      </c>
      <c r="Q937" s="59"/>
      <c r="R937" s="30"/>
      <c r="S937" s="134" t="s">
        <v>426</v>
      </c>
      <c r="T937" s="30"/>
      <c r="U937" s="16" t="s">
        <v>279</v>
      </c>
      <c r="V937" s="135" t="s">
        <v>301</v>
      </c>
    </row>
    <row r="938" spans="1:22" x14ac:dyDescent="0.25">
      <c r="A938" s="14"/>
      <c r="B938" s="17" t="s">
        <v>406</v>
      </c>
      <c r="C938" s="30"/>
      <c r="D938" s="134" t="s">
        <v>1214</v>
      </c>
      <c r="E938" s="59"/>
      <c r="F938" s="30"/>
      <c r="G938" s="134" t="s">
        <v>1215</v>
      </c>
      <c r="H938" s="59"/>
      <c r="I938" s="30"/>
      <c r="J938" s="135" t="s">
        <v>285</v>
      </c>
      <c r="K938" s="59"/>
      <c r="L938" s="30"/>
      <c r="M938" s="134" t="s">
        <v>1216</v>
      </c>
      <c r="N938" s="59"/>
      <c r="O938" s="30"/>
      <c r="P938" s="134" t="s">
        <v>1217</v>
      </c>
      <c r="Q938" s="59"/>
      <c r="R938" s="30"/>
      <c r="S938" s="134" t="s">
        <v>428</v>
      </c>
      <c r="T938" s="30"/>
      <c r="U938" s="30"/>
      <c r="V938" s="135" t="s">
        <v>285</v>
      </c>
    </row>
    <row r="939" spans="1:22" x14ac:dyDescent="0.25">
      <c r="A939" s="14"/>
      <c r="B939" s="17" t="s">
        <v>409</v>
      </c>
      <c r="C939" s="30"/>
      <c r="D939" s="135" t="s">
        <v>285</v>
      </c>
      <c r="E939" s="59"/>
      <c r="F939" s="30"/>
      <c r="G939" s="135" t="s">
        <v>285</v>
      </c>
      <c r="H939" s="59"/>
      <c r="I939" s="30"/>
      <c r="J939" s="135" t="s">
        <v>285</v>
      </c>
      <c r="K939" s="59"/>
      <c r="L939" s="30"/>
      <c r="M939" s="135" t="s">
        <v>285</v>
      </c>
      <c r="N939" s="59"/>
      <c r="O939" s="30"/>
      <c r="P939" s="135" t="s">
        <v>285</v>
      </c>
      <c r="Q939" s="59"/>
      <c r="R939" s="30"/>
      <c r="S939" s="135" t="s">
        <v>285</v>
      </c>
      <c r="T939" s="30"/>
      <c r="U939" s="30"/>
      <c r="V939" s="135" t="s">
        <v>285</v>
      </c>
    </row>
    <row r="940" spans="1:22" x14ac:dyDescent="0.25">
      <c r="A940" s="14"/>
      <c r="B940" s="16" t="s">
        <v>412</v>
      </c>
      <c r="C940" s="30"/>
      <c r="D940" s="134" t="s">
        <v>1218</v>
      </c>
      <c r="E940" s="59"/>
      <c r="F940" s="30"/>
      <c r="G940" s="135" t="s">
        <v>285</v>
      </c>
      <c r="H940" s="59"/>
      <c r="I940" s="30"/>
      <c r="J940" s="135" t="s">
        <v>285</v>
      </c>
      <c r="K940" s="59"/>
      <c r="L940" s="30"/>
      <c r="M940" s="134" t="s">
        <v>1218</v>
      </c>
      <c r="N940" s="59"/>
      <c r="O940" s="30"/>
      <c r="P940" s="134" t="s">
        <v>1219</v>
      </c>
      <c r="Q940" s="59"/>
      <c r="R940" s="30"/>
      <c r="S940" s="134" t="s">
        <v>430</v>
      </c>
      <c r="T940" s="30"/>
      <c r="U940" s="30"/>
      <c r="V940" s="135" t="s">
        <v>285</v>
      </c>
    </row>
    <row r="941" spans="1:22" x14ac:dyDescent="0.25">
      <c r="A941" s="14"/>
      <c r="B941" s="16" t="s">
        <v>415</v>
      </c>
      <c r="C941" s="30"/>
      <c r="D941" s="134" t="s">
        <v>1220</v>
      </c>
      <c r="E941" s="59"/>
      <c r="F941" s="30"/>
      <c r="G941" s="134" t="s">
        <v>1221</v>
      </c>
      <c r="H941" s="59"/>
      <c r="I941" s="30"/>
      <c r="J941" s="134" t="s">
        <v>1222</v>
      </c>
      <c r="K941" s="59"/>
      <c r="L941" s="30"/>
      <c r="M941" s="134" t="s">
        <v>1223</v>
      </c>
      <c r="N941" s="59"/>
      <c r="O941" s="30"/>
      <c r="P941" s="134" t="s">
        <v>1224</v>
      </c>
      <c r="Q941" s="59"/>
      <c r="R941" s="30"/>
      <c r="S941" s="134" t="s">
        <v>432</v>
      </c>
      <c r="T941" s="30"/>
      <c r="U941" s="30"/>
      <c r="V941" s="135" t="s">
        <v>285</v>
      </c>
    </row>
    <row r="942" spans="1:22" ht="15.75" thickBot="1" x14ac:dyDescent="0.3">
      <c r="A942" s="14"/>
      <c r="B942" s="17" t="s">
        <v>418</v>
      </c>
      <c r="C942" s="73"/>
      <c r="D942" s="141" t="s">
        <v>846</v>
      </c>
      <c r="E942" s="59"/>
      <c r="F942" s="73"/>
      <c r="G942" s="141" t="s">
        <v>1043</v>
      </c>
      <c r="H942" s="59"/>
      <c r="I942" s="73"/>
      <c r="J942" s="136" t="s">
        <v>285</v>
      </c>
      <c r="K942" s="59"/>
      <c r="L942" s="73"/>
      <c r="M942" s="141" t="s">
        <v>517</v>
      </c>
      <c r="N942" s="59"/>
      <c r="O942" s="73"/>
      <c r="P942" s="141" t="s">
        <v>433</v>
      </c>
      <c r="Q942" s="59"/>
      <c r="R942" s="73"/>
      <c r="S942" s="141" t="s">
        <v>434</v>
      </c>
      <c r="T942" s="30"/>
      <c r="U942" s="73"/>
      <c r="V942" s="136" t="s">
        <v>285</v>
      </c>
    </row>
    <row r="943" spans="1:22" x14ac:dyDescent="0.25">
      <c r="A943" s="14"/>
      <c r="B943" s="17"/>
      <c r="C943" s="40"/>
      <c r="D943" s="77"/>
      <c r="E943" s="59"/>
      <c r="F943" s="40"/>
      <c r="G943" s="77"/>
      <c r="H943" s="59"/>
      <c r="I943" s="40"/>
      <c r="J943" s="77"/>
      <c r="K943" s="59"/>
      <c r="L943" s="40"/>
      <c r="M943" s="77"/>
      <c r="N943" s="59"/>
      <c r="O943" s="40"/>
      <c r="P943" s="77"/>
      <c r="Q943" s="59"/>
      <c r="R943" s="40"/>
      <c r="S943" s="77"/>
      <c r="T943" s="30"/>
      <c r="U943" s="40"/>
      <c r="V943" s="77"/>
    </row>
    <row r="944" spans="1:22" ht="15.75" thickBot="1" x14ac:dyDescent="0.3">
      <c r="A944" s="14"/>
      <c r="B944" s="17" t="s">
        <v>530</v>
      </c>
      <c r="C944" s="163" t="s">
        <v>279</v>
      </c>
      <c r="D944" s="141" t="s">
        <v>1225</v>
      </c>
      <c r="E944" s="59"/>
      <c r="F944" s="163" t="s">
        <v>279</v>
      </c>
      <c r="G944" s="141" t="s">
        <v>1226</v>
      </c>
      <c r="H944" s="59"/>
      <c r="I944" s="163" t="s">
        <v>279</v>
      </c>
      <c r="J944" s="141" t="s">
        <v>1227</v>
      </c>
      <c r="K944" s="59"/>
      <c r="L944" s="163" t="s">
        <v>279</v>
      </c>
      <c r="M944" s="141" t="s">
        <v>1228</v>
      </c>
      <c r="N944" s="59"/>
      <c r="O944" s="163" t="s">
        <v>279</v>
      </c>
      <c r="P944" s="141" t="s">
        <v>1229</v>
      </c>
      <c r="Q944" s="59"/>
      <c r="R944" s="163" t="s">
        <v>279</v>
      </c>
      <c r="S944" s="141" t="s">
        <v>436</v>
      </c>
      <c r="T944" s="30"/>
      <c r="U944" s="163" t="s">
        <v>279</v>
      </c>
      <c r="V944" s="136" t="s">
        <v>285</v>
      </c>
    </row>
    <row r="945" spans="1:26" x14ac:dyDescent="0.25">
      <c r="A945" s="14"/>
      <c r="B945" s="16"/>
      <c r="C945" s="40"/>
      <c r="D945" s="77"/>
      <c r="E945" s="59"/>
      <c r="F945" s="40"/>
      <c r="G945" s="77"/>
      <c r="H945" s="59"/>
      <c r="I945" s="40"/>
      <c r="J945" s="77"/>
      <c r="K945" s="59"/>
      <c r="L945" s="40"/>
      <c r="M945" s="77"/>
      <c r="N945" s="59"/>
      <c r="O945" s="40"/>
      <c r="P945" s="77"/>
      <c r="Q945" s="59"/>
      <c r="R945" s="40"/>
      <c r="S945" s="77"/>
      <c r="T945" s="30"/>
      <c r="U945" s="40"/>
      <c r="V945" s="77"/>
    </row>
    <row r="946" spans="1:26" x14ac:dyDescent="0.25">
      <c r="A946" s="14"/>
      <c r="B946" s="17" t="s">
        <v>437</v>
      </c>
      <c r="C946" s="30"/>
      <c r="D946" s="59"/>
      <c r="E946" s="59"/>
      <c r="F946" s="30"/>
      <c r="G946" s="59"/>
      <c r="H946" s="59"/>
      <c r="I946" s="30"/>
      <c r="J946" s="59"/>
      <c r="K946" s="59"/>
      <c r="L946" s="30"/>
      <c r="M946" s="59"/>
      <c r="N946" s="59"/>
      <c r="O946" s="30"/>
      <c r="P946" s="59"/>
      <c r="Q946" s="59"/>
      <c r="R946" s="30"/>
      <c r="S946" s="59"/>
      <c r="T946" s="30"/>
      <c r="U946" s="30"/>
      <c r="V946" s="59"/>
    </row>
    <row r="947" spans="1:26" x14ac:dyDescent="0.25">
      <c r="A947" s="14"/>
      <c r="B947" s="17" t="s">
        <v>403</v>
      </c>
      <c r="C947" s="16" t="s">
        <v>279</v>
      </c>
      <c r="D947" s="135" t="s">
        <v>285</v>
      </c>
      <c r="E947" s="59"/>
      <c r="F947" s="16" t="s">
        <v>279</v>
      </c>
      <c r="G947" s="135" t="s">
        <v>285</v>
      </c>
      <c r="H947" s="59"/>
      <c r="I947" s="16" t="s">
        <v>279</v>
      </c>
      <c r="J947" s="135" t="s">
        <v>285</v>
      </c>
      <c r="K947" s="59"/>
      <c r="L947" s="16" t="s">
        <v>279</v>
      </c>
      <c r="M947" s="135" t="s">
        <v>285</v>
      </c>
      <c r="N947" s="59"/>
      <c r="O947" s="16" t="s">
        <v>279</v>
      </c>
      <c r="P947" s="134" t="s">
        <v>439</v>
      </c>
      <c r="Q947" s="59"/>
      <c r="R947" s="16" t="s">
        <v>279</v>
      </c>
      <c r="S947" s="134" t="s">
        <v>439</v>
      </c>
      <c r="T947" s="30"/>
      <c r="U947" s="16" t="s">
        <v>279</v>
      </c>
      <c r="V947" s="135" t="s">
        <v>301</v>
      </c>
    </row>
    <row r="948" spans="1:26" x14ac:dyDescent="0.25">
      <c r="A948" s="14"/>
      <c r="B948" s="17" t="s">
        <v>406</v>
      </c>
      <c r="C948" s="30"/>
      <c r="D948" s="135" t="s">
        <v>285</v>
      </c>
      <c r="E948" s="59"/>
      <c r="F948" s="30"/>
      <c r="G948" s="135" t="s">
        <v>285</v>
      </c>
      <c r="H948" s="59"/>
      <c r="I948" s="30"/>
      <c r="J948" s="135" t="s">
        <v>285</v>
      </c>
      <c r="K948" s="59"/>
      <c r="L948" s="30"/>
      <c r="M948" s="135" t="s">
        <v>285</v>
      </c>
      <c r="N948" s="59"/>
      <c r="O948" s="30"/>
      <c r="P948" s="134" t="s">
        <v>441</v>
      </c>
      <c r="Q948" s="59"/>
      <c r="R948" s="30"/>
      <c r="S948" s="134" t="s">
        <v>441</v>
      </c>
      <c r="T948" s="30"/>
      <c r="U948" s="30"/>
      <c r="V948" s="135" t="s">
        <v>285</v>
      </c>
    </row>
    <row r="949" spans="1:26" x14ac:dyDescent="0.25">
      <c r="A949" s="14"/>
      <c r="B949" s="17" t="s">
        <v>409</v>
      </c>
      <c r="C949" s="30"/>
      <c r="D949" s="135" t="s">
        <v>285</v>
      </c>
      <c r="E949" s="59"/>
      <c r="F949" s="30"/>
      <c r="G949" s="135" t="s">
        <v>285</v>
      </c>
      <c r="H949" s="59"/>
      <c r="I949" s="30"/>
      <c r="J949" s="135" t="s">
        <v>285</v>
      </c>
      <c r="K949" s="59"/>
      <c r="L949" s="30"/>
      <c r="M949" s="135" t="s">
        <v>285</v>
      </c>
      <c r="N949" s="59"/>
      <c r="O949" s="30"/>
      <c r="P949" s="135" t="s">
        <v>285</v>
      </c>
      <c r="Q949" s="59"/>
      <c r="R949" s="30"/>
      <c r="S949" s="135" t="s">
        <v>285</v>
      </c>
      <c r="T949" s="30"/>
      <c r="U949" s="30"/>
      <c r="V949" s="135" t="s">
        <v>285</v>
      </c>
    </row>
    <row r="950" spans="1:26" x14ac:dyDescent="0.25">
      <c r="A950" s="14"/>
      <c r="B950" s="16" t="s">
        <v>412</v>
      </c>
      <c r="C950" s="30"/>
      <c r="D950" s="135" t="s">
        <v>285</v>
      </c>
      <c r="E950" s="59"/>
      <c r="F950" s="30"/>
      <c r="G950" s="135" t="s">
        <v>285</v>
      </c>
      <c r="H950" s="59"/>
      <c r="I950" s="30"/>
      <c r="J950" s="134" t="s">
        <v>443</v>
      </c>
      <c r="K950" s="59"/>
      <c r="L950" s="30"/>
      <c r="M950" s="134" t="s">
        <v>443</v>
      </c>
      <c r="N950" s="59"/>
      <c r="O950" s="30"/>
      <c r="P950" s="135" t="s">
        <v>285</v>
      </c>
      <c r="Q950" s="59"/>
      <c r="R950" s="30"/>
      <c r="S950" s="134" t="s">
        <v>443</v>
      </c>
      <c r="T950" s="30"/>
      <c r="U950" s="30"/>
      <c r="V950" s="135" t="s">
        <v>285</v>
      </c>
    </row>
    <row r="951" spans="1:26" x14ac:dyDescent="0.25">
      <c r="A951" s="14"/>
      <c r="B951" s="16" t="s">
        <v>415</v>
      </c>
      <c r="C951" s="30"/>
      <c r="D951" s="135" t="s">
        <v>285</v>
      </c>
      <c r="E951" s="59"/>
      <c r="F951" s="30"/>
      <c r="G951" s="134" t="s">
        <v>445</v>
      </c>
      <c r="H951" s="59"/>
      <c r="I951" s="30"/>
      <c r="J951" s="135" t="s">
        <v>285</v>
      </c>
      <c r="K951" s="59"/>
      <c r="L951" s="30"/>
      <c r="M951" s="134" t="s">
        <v>445</v>
      </c>
      <c r="N951" s="59"/>
      <c r="O951" s="30"/>
      <c r="P951" s="135" t="s">
        <v>285</v>
      </c>
      <c r="Q951" s="59"/>
      <c r="R951" s="30"/>
      <c r="S951" s="134" t="s">
        <v>445</v>
      </c>
      <c r="T951" s="30"/>
      <c r="U951" s="30"/>
      <c r="V951" s="135" t="s">
        <v>285</v>
      </c>
    </row>
    <row r="952" spans="1:26" ht="15.75" thickBot="1" x14ac:dyDescent="0.3">
      <c r="A952" s="14"/>
      <c r="B952" s="17" t="s">
        <v>418</v>
      </c>
      <c r="C952" s="73"/>
      <c r="D952" s="136" t="s">
        <v>285</v>
      </c>
      <c r="E952" s="59"/>
      <c r="F952" s="73"/>
      <c r="G952" s="136" t="s">
        <v>285</v>
      </c>
      <c r="H952" s="59"/>
      <c r="I952" s="73"/>
      <c r="J952" s="136" t="s">
        <v>285</v>
      </c>
      <c r="K952" s="59"/>
      <c r="L952" s="73"/>
      <c r="M952" s="136" t="s">
        <v>285</v>
      </c>
      <c r="N952" s="59"/>
      <c r="O952" s="73"/>
      <c r="P952" s="136" t="s">
        <v>285</v>
      </c>
      <c r="Q952" s="59"/>
      <c r="R952" s="73"/>
      <c r="S952" s="136" t="s">
        <v>285</v>
      </c>
      <c r="T952" s="30"/>
      <c r="U952" s="73"/>
      <c r="V952" s="136" t="s">
        <v>285</v>
      </c>
    </row>
    <row r="953" spans="1:26" x14ac:dyDescent="0.25">
      <c r="A953" s="14"/>
      <c r="B953" s="17"/>
      <c r="C953" s="40"/>
      <c r="D953" s="77"/>
      <c r="E953" s="59"/>
      <c r="F953" s="40"/>
      <c r="G953" s="77"/>
      <c r="H953" s="59"/>
      <c r="I953" s="40"/>
      <c r="J953" s="77"/>
      <c r="K953" s="59"/>
      <c r="L953" s="40"/>
      <c r="M953" s="77"/>
      <c r="N953" s="59"/>
      <c r="O953" s="40"/>
      <c r="P953" s="77"/>
      <c r="Q953" s="59"/>
      <c r="R953" s="40"/>
      <c r="S953" s="77"/>
      <c r="T953" s="30"/>
      <c r="U953" s="40"/>
      <c r="V953" s="77"/>
    </row>
    <row r="954" spans="1:26" ht="15.75" thickBot="1" x14ac:dyDescent="0.3">
      <c r="A954" s="14"/>
      <c r="B954" s="17" t="s">
        <v>530</v>
      </c>
      <c r="C954" s="163" t="s">
        <v>279</v>
      </c>
      <c r="D954" s="136" t="s">
        <v>285</v>
      </c>
      <c r="E954" s="59"/>
      <c r="F954" s="163" t="s">
        <v>279</v>
      </c>
      <c r="G954" s="141" t="s">
        <v>445</v>
      </c>
      <c r="H954" s="59"/>
      <c r="I954" s="163" t="s">
        <v>279</v>
      </c>
      <c r="J954" s="141" t="s">
        <v>443</v>
      </c>
      <c r="K954" s="59"/>
      <c r="L954" s="163" t="s">
        <v>279</v>
      </c>
      <c r="M954" s="141" t="s">
        <v>829</v>
      </c>
      <c r="N954" s="59"/>
      <c r="O954" s="163" t="s">
        <v>279</v>
      </c>
      <c r="P954" s="141" t="s">
        <v>1230</v>
      </c>
      <c r="Q954" s="59"/>
      <c r="R954" s="163" t="s">
        <v>279</v>
      </c>
      <c r="S954" s="141" t="s">
        <v>447</v>
      </c>
      <c r="T954" s="30"/>
      <c r="U954" s="163" t="s">
        <v>279</v>
      </c>
      <c r="V954" s="136" t="s">
        <v>285</v>
      </c>
    </row>
    <row r="955" spans="1:26" x14ac:dyDescent="0.25">
      <c r="A955" s="14"/>
      <c r="B955" s="17"/>
      <c r="C955" s="40"/>
      <c r="D955" s="77"/>
      <c r="E955" s="59"/>
      <c r="F955" s="40"/>
      <c r="G955" s="77"/>
      <c r="H955" s="59"/>
      <c r="I955" s="40"/>
      <c r="J955" s="77"/>
      <c r="K955" s="59"/>
      <c r="L955" s="40"/>
      <c r="M955" s="77"/>
      <c r="N955" s="59"/>
      <c r="O955" s="40"/>
      <c r="P955" s="77"/>
      <c r="Q955" s="59"/>
      <c r="R955" s="40"/>
      <c r="S955" s="77"/>
      <c r="T955" s="30"/>
      <c r="U955" s="40"/>
      <c r="V955" s="77"/>
    </row>
    <row r="956" spans="1:26" ht="15.75" thickBot="1" x14ac:dyDescent="0.3">
      <c r="A956" s="14"/>
      <c r="B956" s="16" t="s">
        <v>143</v>
      </c>
      <c r="C956" s="146" t="s">
        <v>279</v>
      </c>
      <c r="D956" s="147" t="s">
        <v>1231</v>
      </c>
      <c r="E956" s="30"/>
      <c r="F956" s="146" t="s">
        <v>279</v>
      </c>
      <c r="G956" s="147" t="s">
        <v>1232</v>
      </c>
      <c r="H956" s="30"/>
      <c r="I956" s="146" t="s">
        <v>279</v>
      </c>
      <c r="J956" s="147" t="s">
        <v>1233</v>
      </c>
      <c r="K956" s="30"/>
      <c r="L956" s="146" t="s">
        <v>279</v>
      </c>
      <c r="M956" s="147" t="s">
        <v>1234</v>
      </c>
      <c r="N956" s="30"/>
      <c r="O956" s="146" t="s">
        <v>279</v>
      </c>
      <c r="P956" s="147" t="s">
        <v>1235</v>
      </c>
      <c r="Q956" s="30"/>
      <c r="R956" s="146" t="s">
        <v>279</v>
      </c>
      <c r="S956" s="147" t="s">
        <v>450</v>
      </c>
      <c r="T956" s="30"/>
      <c r="U956" s="146" t="s">
        <v>279</v>
      </c>
      <c r="V956" s="148" t="s">
        <v>285</v>
      </c>
    </row>
    <row r="957" spans="1:26" ht="15.75" thickTop="1" x14ac:dyDescent="0.25">
      <c r="A957" s="14"/>
      <c r="B957" s="16"/>
      <c r="C957" s="127"/>
      <c r="D957" s="127"/>
      <c r="E957" s="30"/>
      <c r="F957" s="127"/>
      <c r="G957" s="127"/>
      <c r="H957" s="30"/>
      <c r="I957" s="127"/>
      <c r="J957" s="127"/>
      <c r="K957" s="30"/>
      <c r="L957" s="127"/>
      <c r="M957" s="127"/>
      <c r="N957" s="30"/>
      <c r="O957" s="127"/>
      <c r="P957" s="127"/>
      <c r="Q957" s="30"/>
      <c r="R957" s="127"/>
      <c r="S957" s="127"/>
      <c r="T957" s="30"/>
      <c r="U957" s="127"/>
      <c r="V957" s="172"/>
    </row>
    <row r="958" spans="1:26" x14ac:dyDescent="0.25">
      <c r="A958" s="14"/>
      <c r="B958" s="189"/>
      <c r="C958" s="189"/>
      <c r="D958" s="189"/>
      <c r="E958" s="189"/>
      <c r="F958" s="189"/>
      <c r="G958" s="189"/>
      <c r="H958" s="189"/>
      <c r="I958" s="189"/>
      <c r="J958" s="189"/>
      <c r="K958" s="189"/>
      <c r="L958" s="189"/>
      <c r="M958" s="189"/>
      <c r="N958" s="189"/>
      <c r="O958" s="189"/>
      <c r="P958" s="189"/>
      <c r="Q958" s="189"/>
      <c r="R958" s="189"/>
      <c r="S958" s="189"/>
      <c r="T958" s="189"/>
      <c r="U958" s="189"/>
      <c r="V958" s="189"/>
      <c r="W958" s="189"/>
      <c r="X958" s="189"/>
      <c r="Y958" s="189"/>
      <c r="Z958" s="189"/>
    </row>
    <row r="959" spans="1:26" x14ac:dyDescent="0.25">
      <c r="A959" s="14"/>
      <c r="B959" s="183" t="s">
        <v>457</v>
      </c>
      <c r="C959" s="183"/>
      <c r="D959" s="183"/>
      <c r="E959" s="183"/>
      <c r="F959" s="183"/>
      <c r="G959" s="183"/>
      <c r="H959" s="183"/>
      <c r="I959" s="183"/>
      <c r="J959" s="183"/>
      <c r="K959" s="183"/>
      <c r="L959" s="183"/>
      <c r="M959" s="183"/>
      <c r="N959" s="183"/>
      <c r="O959" s="183"/>
      <c r="P959" s="183"/>
      <c r="Q959" s="183"/>
      <c r="R959" s="183"/>
      <c r="S959" s="183"/>
      <c r="T959" s="183"/>
      <c r="U959" s="183"/>
      <c r="V959" s="183"/>
      <c r="W959" s="183"/>
      <c r="X959" s="183"/>
      <c r="Y959" s="183"/>
      <c r="Z959" s="183"/>
    </row>
    <row r="960" spans="1:26" x14ac:dyDescent="0.25">
      <c r="A960" s="14"/>
      <c r="B960" s="24" t="s">
        <v>458</v>
      </c>
      <c r="C960" s="24"/>
      <c r="D960" s="24"/>
      <c r="E960" s="24"/>
      <c r="F960" s="24"/>
      <c r="G960" s="24"/>
      <c r="H960" s="24"/>
      <c r="I960" s="24"/>
      <c r="J960" s="24"/>
      <c r="K960" s="24"/>
      <c r="L960" s="24"/>
      <c r="M960" s="24"/>
      <c r="N960" s="24"/>
      <c r="O960" s="24"/>
      <c r="P960" s="24"/>
      <c r="Q960" s="24"/>
      <c r="R960" s="24"/>
      <c r="S960" s="24"/>
      <c r="T960" s="24"/>
      <c r="U960" s="24"/>
      <c r="V960" s="24"/>
      <c r="W960" s="24"/>
      <c r="X960" s="24"/>
      <c r="Y960" s="24"/>
      <c r="Z960" s="24"/>
    </row>
    <row r="961" spans="1:26" x14ac:dyDescent="0.25">
      <c r="A961" s="14"/>
      <c r="B961" s="24" t="s">
        <v>833</v>
      </c>
      <c r="C961" s="24"/>
      <c r="D961" s="24"/>
      <c r="E961" s="24"/>
      <c r="F961" s="24"/>
      <c r="G961" s="24"/>
      <c r="H961" s="24"/>
      <c r="I961" s="24"/>
      <c r="J961" s="24"/>
      <c r="K961" s="24"/>
      <c r="L961" s="24"/>
      <c r="M961" s="24"/>
      <c r="N961" s="24"/>
      <c r="O961" s="24"/>
      <c r="P961" s="24"/>
      <c r="Q961" s="24"/>
      <c r="R961" s="24"/>
      <c r="S961" s="24"/>
      <c r="T961" s="24"/>
      <c r="U961" s="24"/>
      <c r="V961" s="24"/>
      <c r="W961" s="24"/>
      <c r="X961" s="24"/>
      <c r="Y961" s="24"/>
      <c r="Z961" s="24"/>
    </row>
    <row r="962" spans="1:26" x14ac:dyDescent="0.25">
      <c r="A962" s="14"/>
      <c r="B962" s="26"/>
      <c r="C962" s="26"/>
      <c r="D962" s="26"/>
      <c r="E962" s="26"/>
      <c r="F962" s="26"/>
      <c r="G962" s="26"/>
      <c r="H962" s="26"/>
      <c r="I962" s="26"/>
      <c r="J962" s="26"/>
      <c r="K962" s="26"/>
      <c r="L962" s="26"/>
      <c r="M962" s="26"/>
      <c r="N962" s="26"/>
      <c r="O962" s="26"/>
      <c r="P962" s="26"/>
      <c r="Q962" s="26"/>
      <c r="R962" s="26"/>
      <c r="S962" s="26"/>
      <c r="T962" s="26"/>
      <c r="U962" s="26"/>
      <c r="V962" s="26"/>
      <c r="W962" s="26"/>
      <c r="X962" s="26"/>
      <c r="Y962" s="26"/>
      <c r="Z962" s="26"/>
    </row>
    <row r="963" spans="1:26" x14ac:dyDescent="0.25">
      <c r="A963" s="14" t="s">
        <v>1491</v>
      </c>
      <c r="B963" s="29"/>
      <c r="C963" s="28"/>
      <c r="D963" s="28"/>
      <c r="E963" s="28"/>
      <c r="F963" s="28"/>
      <c r="G963" s="28"/>
      <c r="H963" s="28"/>
      <c r="I963" s="28"/>
      <c r="J963" s="28"/>
      <c r="K963" s="28"/>
      <c r="L963" s="28"/>
      <c r="M963" s="28"/>
      <c r="N963" s="28"/>
      <c r="O963" s="28"/>
      <c r="P963" s="28"/>
      <c r="Q963" s="28"/>
      <c r="R963" s="28"/>
      <c r="S963" s="28"/>
    </row>
    <row r="964" spans="1:26" x14ac:dyDescent="0.25">
      <c r="A964" s="14"/>
      <c r="B964" s="16"/>
      <c r="C964" s="30"/>
      <c r="D964" s="30"/>
      <c r="E964" s="30"/>
      <c r="F964" s="30"/>
      <c r="G964" s="30"/>
      <c r="H964" s="30"/>
      <c r="I964" s="30"/>
      <c r="J964" s="30"/>
      <c r="K964" s="30"/>
      <c r="L964" s="30"/>
      <c r="M964" s="30"/>
      <c r="N964" s="30"/>
      <c r="O964" s="30"/>
      <c r="P964" s="30"/>
      <c r="Q964" s="30"/>
      <c r="R964" s="30"/>
      <c r="S964" s="30"/>
    </row>
    <row r="965" spans="1:26" ht="15.75" thickBot="1" x14ac:dyDescent="0.3">
      <c r="A965" s="14"/>
      <c r="B965" s="15"/>
      <c r="C965" s="133" t="s">
        <v>1237</v>
      </c>
      <c r="D965" s="133"/>
      <c r="E965" s="38"/>
      <c r="F965" s="133" t="s">
        <v>1238</v>
      </c>
      <c r="G965" s="133"/>
      <c r="H965" s="59"/>
      <c r="I965" s="133" t="s">
        <v>1239</v>
      </c>
      <c r="J965" s="133"/>
      <c r="K965" s="59"/>
      <c r="L965" s="133" t="s">
        <v>1240</v>
      </c>
      <c r="M965" s="133"/>
      <c r="N965" s="59"/>
      <c r="O965" s="133" t="s">
        <v>1241</v>
      </c>
      <c r="P965" s="133"/>
      <c r="Q965" s="59"/>
      <c r="R965" s="133" t="s">
        <v>143</v>
      </c>
      <c r="S965" s="133"/>
    </row>
    <row r="966" spans="1:26" x14ac:dyDescent="0.25">
      <c r="A966" s="14"/>
      <c r="B966" s="15"/>
      <c r="C966" s="40"/>
      <c r="D966" s="40"/>
      <c r="E966" s="30"/>
      <c r="F966" s="40"/>
      <c r="G966" s="40"/>
      <c r="H966" s="30"/>
      <c r="I966" s="40"/>
      <c r="J966" s="40"/>
      <c r="K966" s="30"/>
      <c r="L966" s="40"/>
      <c r="M966" s="40"/>
      <c r="N966" s="30"/>
      <c r="O966" s="40"/>
      <c r="P966" s="40"/>
      <c r="Q966" s="30"/>
      <c r="R966" s="40"/>
      <c r="S966" s="40"/>
    </row>
    <row r="967" spans="1:26" x14ac:dyDescent="0.25">
      <c r="A967" s="14"/>
      <c r="B967" s="41" t="s">
        <v>402</v>
      </c>
      <c r="C967" s="30"/>
      <c r="D967" s="59"/>
      <c r="E967" s="59"/>
      <c r="F967" s="30"/>
      <c r="G967" s="59"/>
      <c r="H967" s="59"/>
      <c r="I967" s="30"/>
      <c r="J967" s="59"/>
      <c r="K967" s="59"/>
      <c r="L967" s="30"/>
      <c r="M967" s="59"/>
      <c r="N967" s="59"/>
      <c r="O967" s="30"/>
      <c r="P967" s="59"/>
      <c r="Q967" s="59"/>
      <c r="R967" s="30"/>
      <c r="S967" s="59"/>
    </row>
    <row r="968" spans="1:26" x14ac:dyDescent="0.25">
      <c r="A968" s="14"/>
      <c r="B968" s="17" t="s">
        <v>403</v>
      </c>
      <c r="C968" s="15" t="s">
        <v>279</v>
      </c>
      <c r="D968" s="117" t="s">
        <v>1242</v>
      </c>
      <c r="E968" s="59"/>
      <c r="F968" s="15" t="s">
        <v>279</v>
      </c>
      <c r="G968" s="117" t="s">
        <v>1243</v>
      </c>
      <c r="H968" s="59"/>
      <c r="I968" s="15" t="s">
        <v>279</v>
      </c>
      <c r="J968" s="117" t="s">
        <v>1244</v>
      </c>
      <c r="K968" s="59"/>
      <c r="L968" s="15" t="s">
        <v>279</v>
      </c>
      <c r="M968" s="118" t="s">
        <v>285</v>
      </c>
      <c r="N968" s="59"/>
      <c r="O968" s="15" t="s">
        <v>279</v>
      </c>
      <c r="P968" s="118" t="s">
        <v>301</v>
      </c>
      <c r="Q968" s="59"/>
      <c r="R968" s="15" t="s">
        <v>279</v>
      </c>
      <c r="S968" s="117" t="s">
        <v>404</v>
      </c>
    </row>
    <row r="969" spans="1:26" x14ac:dyDescent="0.25">
      <c r="A969" s="14"/>
      <c r="B969" s="17" t="s">
        <v>406</v>
      </c>
      <c r="C969" s="30"/>
      <c r="D969" s="117" t="s">
        <v>1245</v>
      </c>
      <c r="E969" s="59"/>
      <c r="F969" s="30"/>
      <c r="G969" s="117" t="s">
        <v>1246</v>
      </c>
      <c r="H969" s="59"/>
      <c r="I969" s="30"/>
      <c r="J969" s="117" t="s">
        <v>1247</v>
      </c>
      <c r="K969" s="59"/>
      <c r="L969" s="30"/>
      <c r="M969" s="118" t="s">
        <v>285</v>
      </c>
      <c r="N969" s="59"/>
      <c r="O969" s="30"/>
      <c r="P969" s="118" t="s">
        <v>285</v>
      </c>
      <c r="Q969" s="59"/>
      <c r="R969" s="30"/>
      <c r="S969" s="117" t="s">
        <v>407</v>
      </c>
    </row>
    <row r="970" spans="1:26" x14ac:dyDescent="0.25">
      <c r="A970" s="14"/>
      <c r="B970" s="17" t="s">
        <v>409</v>
      </c>
      <c r="C970" s="30"/>
      <c r="D970" s="117" t="s">
        <v>1248</v>
      </c>
      <c r="E970" s="59"/>
      <c r="F970" s="30"/>
      <c r="G970" s="117" t="s">
        <v>1249</v>
      </c>
      <c r="H970" s="59"/>
      <c r="I970" s="30"/>
      <c r="J970" s="118" t="s">
        <v>285</v>
      </c>
      <c r="K970" s="59"/>
      <c r="L970" s="30"/>
      <c r="M970" s="118" t="s">
        <v>285</v>
      </c>
      <c r="N970" s="59"/>
      <c r="O970" s="30"/>
      <c r="P970" s="118" t="s">
        <v>285</v>
      </c>
      <c r="Q970" s="59"/>
      <c r="R970" s="30"/>
      <c r="S970" s="117" t="s">
        <v>410</v>
      </c>
    </row>
    <row r="971" spans="1:26" x14ac:dyDescent="0.25">
      <c r="A971" s="14"/>
      <c r="B971" s="16" t="s">
        <v>412</v>
      </c>
      <c r="C971" s="30"/>
      <c r="D971" s="117" t="s">
        <v>1250</v>
      </c>
      <c r="E971" s="59"/>
      <c r="F971" s="30"/>
      <c r="G971" s="117" t="s">
        <v>1251</v>
      </c>
      <c r="H971" s="59"/>
      <c r="I971" s="30"/>
      <c r="J971" s="117" t="s">
        <v>1252</v>
      </c>
      <c r="K971" s="59"/>
      <c r="L971" s="30"/>
      <c r="M971" s="118" t="s">
        <v>285</v>
      </c>
      <c r="N971" s="59"/>
      <c r="O971" s="30"/>
      <c r="P971" s="118" t="s">
        <v>285</v>
      </c>
      <c r="Q971" s="59"/>
      <c r="R971" s="30"/>
      <c r="S971" s="117" t="s">
        <v>413</v>
      </c>
    </row>
    <row r="972" spans="1:26" x14ac:dyDescent="0.25">
      <c r="A972" s="14"/>
      <c r="B972" s="16" t="s">
        <v>415</v>
      </c>
      <c r="C972" s="30"/>
      <c r="D972" s="117" t="s">
        <v>1253</v>
      </c>
      <c r="E972" s="59"/>
      <c r="F972" s="30"/>
      <c r="G972" s="117" t="s">
        <v>1254</v>
      </c>
      <c r="H972" s="59"/>
      <c r="I972" s="30"/>
      <c r="J972" s="117" t="s">
        <v>1255</v>
      </c>
      <c r="K972" s="59"/>
      <c r="L972" s="30"/>
      <c r="M972" s="118" t="s">
        <v>285</v>
      </c>
      <c r="N972" s="59"/>
      <c r="O972" s="30"/>
      <c r="P972" s="118" t="s">
        <v>285</v>
      </c>
      <c r="Q972" s="59"/>
      <c r="R972" s="30"/>
      <c r="S972" s="117" t="s">
        <v>416</v>
      </c>
    </row>
    <row r="973" spans="1:26" ht="15.75" thickBot="1" x14ac:dyDescent="0.3">
      <c r="A973" s="14"/>
      <c r="B973" s="17" t="s">
        <v>418</v>
      </c>
      <c r="C973" s="73"/>
      <c r="D973" s="119" t="s">
        <v>1256</v>
      </c>
      <c r="E973" s="59"/>
      <c r="F973" s="73"/>
      <c r="G973" s="119" t="s">
        <v>1257</v>
      </c>
      <c r="H973" s="59"/>
      <c r="I973" s="73"/>
      <c r="J973" s="120" t="s">
        <v>285</v>
      </c>
      <c r="K973" s="59"/>
      <c r="L973" s="30"/>
      <c r="M973" s="120" t="s">
        <v>285</v>
      </c>
      <c r="N973" s="59"/>
      <c r="O973" s="73"/>
      <c r="P973" s="120" t="s">
        <v>285</v>
      </c>
      <c r="Q973" s="59"/>
      <c r="R973" s="73"/>
      <c r="S973" s="119" t="s">
        <v>419</v>
      </c>
    </row>
    <row r="974" spans="1:26" x14ac:dyDescent="0.25">
      <c r="A974" s="14"/>
      <c r="B974" s="17"/>
      <c r="C974" s="40"/>
      <c r="D974" s="77"/>
      <c r="E974" s="59"/>
      <c r="F974" s="40"/>
      <c r="G974" s="77"/>
      <c r="H974" s="59"/>
      <c r="I974" s="40"/>
      <c r="J974" s="77"/>
      <c r="K974" s="59"/>
      <c r="L974" s="30"/>
      <c r="M974" s="77"/>
      <c r="N974" s="59"/>
      <c r="O974" s="40"/>
      <c r="P974" s="77"/>
      <c r="Q974" s="59"/>
      <c r="R974" s="40"/>
      <c r="S974" s="77"/>
    </row>
    <row r="975" spans="1:26" ht="15.75" thickBot="1" x14ac:dyDescent="0.3">
      <c r="A975" s="14"/>
      <c r="B975" s="41" t="s">
        <v>530</v>
      </c>
      <c r="C975" s="167" t="s">
        <v>279</v>
      </c>
      <c r="D975" s="119" t="s">
        <v>1258</v>
      </c>
      <c r="E975" s="59"/>
      <c r="F975" s="167" t="s">
        <v>279</v>
      </c>
      <c r="G975" s="119" t="s">
        <v>1259</v>
      </c>
      <c r="H975" s="59"/>
      <c r="I975" s="167" t="s">
        <v>279</v>
      </c>
      <c r="J975" s="119" t="s">
        <v>1260</v>
      </c>
      <c r="K975" s="59"/>
      <c r="L975" s="167" t="s">
        <v>279</v>
      </c>
      <c r="M975" s="120" t="s">
        <v>285</v>
      </c>
      <c r="N975" s="59"/>
      <c r="O975" s="167" t="s">
        <v>279</v>
      </c>
      <c r="P975" s="120" t="s">
        <v>285</v>
      </c>
      <c r="Q975" s="59"/>
      <c r="R975" s="167" t="s">
        <v>279</v>
      </c>
      <c r="S975" s="119" t="s">
        <v>422</v>
      </c>
    </row>
    <row r="976" spans="1:26" x14ac:dyDescent="0.25">
      <c r="A976" s="14"/>
      <c r="B976" s="15"/>
      <c r="C976" s="40"/>
      <c r="D976" s="77"/>
      <c r="E976" s="59"/>
      <c r="F976" s="40"/>
      <c r="G976" s="77"/>
      <c r="H976" s="59"/>
      <c r="I976" s="40"/>
      <c r="J976" s="77"/>
      <c r="K976" s="59"/>
      <c r="L976" s="40"/>
      <c r="M976" s="77"/>
      <c r="N976" s="59"/>
      <c r="O976" s="40"/>
      <c r="P976" s="77"/>
      <c r="Q976" s="59"/>
      <c r="R976" s="40"/>
      <c r="S976" s="77"/>
    </row>
    <row r="977" spans="1:19" x14ac:dyDescent="0.25">
      <c r="A977" s="14"/>
      <c r="B977" s="41" t="s">
        <v>424</v>
      </c>
      <c r="C977" s="30"/>
      <c r="D977" s="59"/>
      <c r="E977" s="59"/>
      <c r="F977" s="30"/>
      <c r="G977" s="59"/>
      <c r="H977" s="59"/>
      <c r="I977" s="30"/>
      <c r="J977" s="59"/>
      <c r="K977" s="59"/>
      <c r="L977" s="30"/>
      <c r="M977" s="59"/>
      <c r="N977" s="59"/>
      <c r="O977" s="30"/>
      <c r="P977" s="59"/>
      <c r="Q977" s="59"/>
      <c r="R977" s="30"/>
      <c r="S977" s="59"/>
    </row>
    <row r="978" spans="1:19" x14ac:dyDescent="0.25">
      <c r="A978" s="14"/>
      <c r="B978" s="17" t="s">
        <v>403</v>
      </c>
      <c r="C978" s="15" t="s">
        <v>279</v>
      </c>
      <c r="D978" s="117" t="s">
        <v>1261</v>
      </c>
      <c r="E978" s="59"/>
      <c r="F978" s="15" t="s">
        <v>279</v>
      </c>
      <c r="G978" s="117" t="s">
        <v>1262</v>
      </c>
      <c r="H978" s="59"/>
      <c r="I978" s="15" t="s">
        <v>279</v>
      </c>
      <c r="J978" s="117" t="s">
        <v>1263</v>
      </c>
      <c r="K978" s="59"/>
      <c r="L978" s="15" t="s">
        <v>279</v>
      </c>
      <c r="M978" s="118" t="s">
        <v>285</v>
      </c>
      <c r="N978" s="59"/>
      <c r="O978" s="15" t="s">
        <v>279</v>
      </c>
      <c r="P978" s="59"/>
      <c r="Q978" s="59"/>
      <c r="R978" s="30"/>
      <c r="S978" s="117" t="s">
        <v>425</v>
      </c>
    </row>
    <row r="979" spans="1:19" x14ac:dyDescent="0.25">
      <c r="A979" s="14"/>
      <c r="B979" s="17" t="s">
        <v>406</v>
      </c>
      <c r="C979" s="30"/>
      <c r="D979" s="117" t="s">
        <v>1264</v>
      </c>
      <c r="E979" s="59"/>
      <c r="F979" s="30"/>
      <c r="G979" s="117" t="s">
        <v>1265</v>
      </c>
      <c r="H979" s="59"/>
      <c r="I979" s="30"/>
      <c r="J979" s="117" t="s">
        <v>1266</v>
      </c>
      <c r="K979" s="59"/>
      <c r="L979" s="30"/>
      <c r="M979" s="118" t="s">
        <v>285</v>
      </c>
      <c r="N979" s="59"/>
      <c r="O979" s="30"/>
      <c r="P979" s="118" t="s">
        <v>285</v>
      </c>
      <c r="Q979" s="59"/>
      <c r="R979" s="30"/>
      <c r="S979" s="117" t="s">
        <v>427</v>
      </c>
    </row>
    <row r="980" spans="1:19" x14ac:dyDescent="0.25">
      <c r="A980" s="14"/>
      <c r="B980" s="17" t="s">
        <v>409</v>
      </c>
      <c r="C980" s="30"/>
      <c r="D980" s="118" t="s">
        <v>285</v>
      </c>
      <c r="E980" s="59"/>
      <c r="F980" s="30"/>
      <c r="G980" s="118" t="s">
        <v>285</v>
      </c>
      <c r="H980" s="59"/>
      <c r="I980" s="30"/>
      <c r="J980" s="118" t="s">
        <v>285</v>
      </c>
      <c r="K980" s="59"/>
      <c r="L980" s="30"/>
      <c r="M980" s="118" t="s">
        <v>285</v>
      </c>
      <c r="N980" s="59"/>
      <c r="O980" s="30"/>
      <c r="P980" s="118" t="s">
        <v>285</v>
      </c>
      <c r="Q980" s="59"/>
      <c r="R980" s="30"/>
      <c r="S980" s="118" t="s">
        <v>285</v>
      </c>
    </row>
    <row r="981" spans="1:19" x14ac:dyDescent="0.25">
      <c r="A981" s="14"/>
      <c r="B981" s="16" t="s">
        <v>412</v>
      </c>
      <c r="C981" s="30"/>
      <c r="D981" s="117" t="s">
        <v>429</v>
      </c>
      <c r="E981" s="59"/>
      <c r="F981" s="30"/>
      <c r="G981" s="118" t="s">
        <v>285</v>
      </c>
      <c r="H981" s="59"/>
      <c r="I981" s="30"/>
      <c r="J981" s="118" t="s">
        <v>285</v>
      </c>
      <c r="K981" s="59"/>
      <c r="L981" s="30"/>
      <c r="M981" s="118" t="s">
        <v>285</v>
      </c>
      <c r="N981" s="59"/>
      <c r="O981" s="30"/>
      <c r="P981" s="118" t="s">
        <v>285</v>
      </c>
      <c r="Q981" s="59"/>
      <c r="R981" s="30"/>
      <c r="S981" s="117" t="s">
        <v>429</v>
      </c>
    </row>
    <row r="982" spans="1:19" x14ac:dyDescent="0.25">
      <c r="A982" s="14"/>
      <c r="B982" s="16" t="s">
        <v>415</v>
      </c>
      <c r="C982" s="30"/>
      <c r="D982" s="117" t="s">
        <v>1267</v>
      </c>
      <c r="E982" s="59"/>
      <c r="F982" s="30"/>
      <c r="G982" s="117" t="s">
        <v>1268</v>
      </c>
      <c r="H982" s="59"/>
      <c r="I982" s="30"/>
      <c r="J982" s="117" t="s">
        <v>1269</v>
      </c>
      <c r="K982" s="59"/>
      <c r="L982" s="30"/>
      <c r="M982" s="118" t="s">
        <v>285</v>
      </c>
      <c r="N982" s="59"/>
      <c r="O982" s="30"/>
      <c r="P982" s="118" t="s">
        <v>285</v>
      </c>
      <c r="Q982" s="59"/>
      <c r="R982" s="30"/>
      <c r="S982" s="117" t="s">
        <v>431</v>
      </c>
    </row>
    <row r="983" spans="1:19" ht="15.75" thickBot="1" x14ac:dyDescent="0.3">
      <c r="A983" s="14"/>
      <c r="B983" s="17" t="s">
        <v>418</v>
      </c>
      <c r="C983" s="73"/>
      <c r="D983" s="119" t="s">
        <v>433</v>
      </c>
      <c r="E983" s="59"/>
      <c r="F983" s="73"/>
      <c r="G983" s="120" t="s">
        <v>285</v>
      </c>
      <c r="H983" s="59"/>
      <c r="I983" s="73"/>
      <c r="J983" s="120" t="s">
        <v>285</v>
      </c>
      <c r="K983" s="59"/>
      <c r="L983" s="73"/>
      <c r="M983" s="120" t="s">
        <v>285</v>
      </c>
      <c r="N983" s="59"/>
      <c r="O983" s="73"/>
      <c r="P983" s="120" t="s">
        <v>285</v>
      </c>
      <c r="Q983" s="59"/>
      <c r="R983" s="73"/>
      <c r="S983" s="119" t="s">
        <v>433</v>
      </c>
    </row>
    <row r="984" spans="1:19" x14ac:dyDescent="0.25">
      <c r="A984" s="14"/>
      <c r="B984" s="17"/>
      <c r="C984" s="40"/>
      <c r="D984" s="77"/>
      <c r="E984" s="59"/>
      <c r="F984" s="40"/>
      <c r="G984" s="77"/>
      <c r="H984" s="59"/>
      <c r="I984" s="40"/>
      <c r="J984" s="77"/>
      <c r="K984" s="59"/>
      <c r="L984" s="40"/>
      <c r="M984" s="77"/>
      <c r="N984" s="59"/>
      <c r="O984" s="40"/>
      <c r="P984" s="77"/>
      <c r="Q984" s="59"/>
      <c r="R984" s="40"/>
      <c r="S984" s="77"/>
    </row>
    <row r="985" spans="1:19" ht="15.75" thickBot="1" x14ac:dyDescent="0.3">
      <c r="A985" s="14"/>
      <c r="B985" s="41" t="s">
        <v>530</v>
      </c>
      <c r="C985" s="167" t="s">
        <v>279</v>
      </c>
      <c r="D985" s="119" t="s">
        <v>1270</v>
      </c>
      <c r="E985" s="59"/>
      <c r="F985" s="167" t="s">
        <v>279</v>
      </c>
      <c r="G985" s="119" t="s">
        <v>1271</v>
      </c>
      <c r="H985" s="59"/>
      <c r="I985" s="167" t="s">
        <v>279</v>
      </c>
      <c r="J985" s="119" t="s">
        <v>1272</v>
      </c>
      <c r="K985" s="59"/>
      <c r="L985" s="167" t="s">
        <v>279</v>
      </c>
      <c r="M985" s="120" t="s">
        <v>285</v>
      </c>
      <c r="N985" s="59"/>
      <c r="O985" s="167" t="s">
        <v>279</v>
      </c>
      <c r="P985" s="120" t="s">
        <v>285</v>
      </c>
      <c r="Q985" s="59"/>
      <c r="R985" s="167" t="s">
        <v>279</v>
      </c>
      <c r="S985" s="119" t="s">
        <v>435</v>
      </c>
    </row>
    <row r="986" spans="1:19" x14ac:dyDescent="0.25">
      <c r="A986" s="14"/>
      <c r="B986" s="15"/>
      <c r="C986" s="40"/>
      <c r="D986" s="77"/>
      <c r="E986" s="59"/>
      <c r="F986" s="40"/>
      <c r="G986" s="77"/>
      <c r="H986" s="59"/>
      <c r="I986" s="40"/>
      <c r="J986" s="77"/>
      <c r="K986" s="59"/>
      <c r="L986" s="40"/>
      <c r="M986" s="77"/>
      <c r="N986" s="59"/>
      <c r="O986" s="40"/>
      <c r="P986" s="77"/>
      <c r="Q986" s="59"/>
      <c r="R986" s="40"/>
      <c r="S986" s="77"/>
    </row>
    <row r="987" spans="1:19" x14ac:dyDescent="0.25">
      <c r="A987" s="14"/>
      <c r="B987" s="17" t="s">
        <v>403</v>
      </c>
      <c r="C987" s="15" t="s">
        <v>279</v>
      </c>
      <c r="D987" s="117" t="s">
        <v>1168</v>
      </c>
      <c r="E987" s="59"/>
      <c r="F987" s="15" t="s">
        <v>279</v>
      </c>
      <c r="G987" s="117" t="s">
        <v>1273</v>
      </c>
      <c r="H987" s="59"/>
      <c r="I987" s="15" t="s">
        <v>279</v>
      </c>
      <c r="J987" s="117" t="s">
        <v>1274</v>
      </c>
      <c r="K987" s="59"/>
      <c r="L987" s="15" t="s">
        <v>279</v>
      </c>
      <c r="M987" s="118" t="s">
        <v>285</v>
      </c>
      <c r="N987" s="59"/>
      <c r="O987" s="15" t="s">
        <v>279</v>
      </c>
      <c r="P987" s="118" t="s">
        <v>285</v>
      </c>
      <c r="Q987" s="59"/>
      <c r="R987" s="30"/>
      <c r="S987" s="117" t="s">
        <v>438</v>
      </c>
    </row>
    <row r="988" spans="1:19" x14ac:dyDescent="0.25">
      <c r="A988" s="14"/>
      <c r="B988" s="17" t="s">
        <v>406</v>
      </c>
      <c r="C988" s="30"/>
      <c r="D988" s="117" t="s">
        <v>1275</v>
      </c>
      <c r="E988" s="59"/>
      <c r="F988" s="30"/>
      <c r="G988" s="117" t="s">
        <v>1276</v>
      </c>
      <c r="H988" s="59"/>
      <c r="I988" s="30"/>
      <c r="J988" s="118" t="s">
        <v>285</v>
      </c>
      <c r="K988" s="59"/>
      <c r="L988" s="30"/>
      <c r="M988" s="118" t="s">
        <v>285</v>
      </c>
      <c r="N988" s="59"/>
      <c r="O988" s="30"/>
      <c r="P988" s="118" t="s">
        <v>285</v>
      </c>
      <c r="Q988" s="59"/>
      <c r="R988" s="30"/>
      <c r="S988" s="117" t="s">
        <v>440</v>
      </c>
    </row>
    <row r="989" spans="1:19" x14ac:dyDescent="0.25">
      <c r="A989" s="14"/>
      <c r="B989" s="17" t="s">
        <v>409</v>
      </c>
      <c r="C989" s="30"/>
      <c r="D989" s="118" t="s">
        <v>285</v>
      </c>
      <c r="E989" s="59"/>
      <c r="F989" s="30"/>
      <c r="G989" s="118" t="s">
        <v>285</v>
      </c>
      <c r="H989" s="59"/>
      <c r="I989" s="30"/>
      <c r="J989" s="118" t="s">
        <v>285</v>
      </c>
      <c r="K989" s="59"/>
      <c r="L989" s="30"/>
      <c r="M989" s="118" t="s">
        <v>285</v>
      </c>
      <c r="N989" s="59"/>
      <c r="O989" s="30"/>
      <c r="P989" s="118" t="s">
        <v>285</v>
      </c>
      <c r="Q989" s="59"/>
      <c r="R989" s="30"/>
      <c r="S989" s="118" t="s">
        <v>285</v>
      </c>
    </row>
    <row r="990" spans="1:19" x14ac:dyDescent="0.25">
      <c r="A990" s="14"/>
      <c r="B990" s="16" t="s">
        <v>412</v>
      </c>
      <c r="C990" s="30"/>
      <c r="D990" s="118" t="s">
        <v>285</v>
      </c>
      <c r="E990" s="59"/>
      <c r="F990" s="30"/>
      <c r="G990" s="118" t="s">
        <v>285</v>
      </c>
      <c r="H990" s="59"/>
      <c r="I990" s="30"/>
      <c r="J990" s="117" t="s">
        <v>442</v>
      </c>
      <c r="K990" s="59"/>
      <c r="L990" s="30"/>
      <c r="M990" s="118" t="s">
        <v>285</v>
      </c>
      <c r="N990" s="59"/>
      <c r="O990" s="30"/>
      <c r="P990" s="118" t="s">
        <v>285</v>
      </c>
      <c r="Q990" s="59"/>
      <c r="R990" s="30"/>
      <c r="S990" s="117" t="s">
        <v>442</v>
      </c>
    </row>
    <row r="991" spans="1:19" x14ac:dyDescent="0.25">
      <c r="A991" s="14"/>
      <c r="B991" s="16" t="s">
        <v>415</v>
      </c>
      <c r="C991" s="30"/>
      <c r="D991" s="118" t="s">
        <v>285</v>
      </c>
      <c r="E991" s="59"/>
      <c r="F991" s="30"/>
      <c r="G991" s="118" t="s">
        <v>285</v>
      </c>
      <c r="H991" s="59"/>
      <c r="I991" s="30"/>
      <c r="J991" s="117" t="s">
        <v>444</v>
      </c>
      <c r="K991" s="59"/>
      <c r="L991" s="30"/>
      <c r="M991" s="118" t="s">
        <v>285</v>
      </c>
      <c r="N991" s="59"/>
      <c r="O991" s="30"/>
      <c r="P991" s="118" t="s">
        <v>285</v>
      </c>
      <c r="Q991" s="59"/>
      <c r="R991" s="30"/>
      <c r="S991" s="117" t="s">
        <v>444</v>
      </c>
    </row>
    <row r="992" spans="1:19" ht="15.75" thickBot="1" x14ac:dyDescent="0.3">
      <c r="A992" s="14"/>
      <c r="B992" s="17" t="s">
        <v>418</v>
      </c>
      <c r="C992" s="73"/>
      <c r="D992" s="120" t="s">
        <v>285</v>
      </c>
      <c r="E992" s="59"/>
      <c r="F992" s="73"/>
      <c r="G992" s="120" t="s">
        <v>285</v>
      </c>
      <c r="H992" s="59"/>
      <c r="I992" s="73"/>
      <c r="J992" s="120" t="s">
        <v>285</v>
      </c>
      <c r="K992" s="59"/>
      <c r="L992" s="73"/>
      <c r="M992" s="120" t="s">
        <v>285</v>
      </c>
      <c r="N992" s="59"/>
      <c r="O992" s="73"/>
      <c r="P992" s="120" t="s">
        <v>285</v>
      </c>
      <c r="Q992" s="59"/>
      <c r="R992" s="73"/>
      <c r="S992" s="120" t="s">
        <v>285</v>
      </c>
    </row>
    <row r="993" spans="1:26" x14ac:dyDescent="0.25">
      <c r="A993" s="14"/>
      <c r="B993" s="17"/>
      <c r="C993" s="40"/>
      <c r="D993" s="77"/>
      <c r="E993" s="59"/>
      <c r="F993" s="40"/>
      <c r="G993" s="77"/>
      <c r="H993" s="59"/>
      <c r="I993" s="40"/>
      <c r="J993" s="77"/>
      <c r="K993" s="59"/>
      <c r="L993" s="40"/>
      <c r="M993" s="77"/>
      <c r="N993" s="59"/>
      <c r="O993" s="40"/>
      <c r="P993" s="77"/>
      <c r="Q993" s="59"/>
      <c r="R993" s="40"/>
      <c r="S993" s="77"/>
    </row>
    <row r="994" spans="1:26" ht="15.75" thickBot="1" x14ac:dyDescent="0.3">
      <c r="A994" s="14"/>
      <c r="B994" s="41" t="s">
        <v>530</v>
      </c>
      <c r="C994" s="167" t="s">
        <v>279</v>
      </c>
      <c r="D994" s="119" t="s">
        <v>540</v>
      </c>
      <c r="E994" s="59"/>
      <c r="F994" s="167" t="s">
        <v>279</v>
      </c>
      <c r="G994" s="119" t="s">
        <v>1277</v>
      </c>
      <c r="H994" s="59"/>
      <c r="I994" s="167" t="s">
        <v>279</v>
      </c>
      <c r="J994" s="119" t="s">
        <v>1278</v>
      </c>
      <c r="K994" s="59"/>
      <c r="L994" s="167" t="s">
        <v>279</v>
      </c>
      <c r="M994" s="120" t="s">
        <v>285</v>
      </c>
      <c r="N994" s="59"/>
      <c r="O994" s="167" t="s">
        <v>279</v>
      </c>
      <c r="P994" s="120" t="s">
        <v>285</v>
      </c>
      <c r="Q994" s="59"/>
      <c r="R994" s="167" t="s">
        <v>279</v>
      </c>
      <c r="S994" s="119" t="s">
        <v>446</v>
      </c>
    </row>
    <row r="995" spans="1:26" x14ac:dyDescent="0.25">
      <c r="A995" s="14"/>
      <c r="B995" s="17"/>
      <c r="C995" s="40"/>
      <c r="D995" s="77"/>
      <c r="E995" s="59"/>
      <c r="F995" s="40"/>
      <c r="G995" s="77"/>
      <c r="H995" s="59"/>
      <c r="I995" s="40"/>
      <c r="J995" s="77"/>
      <c r="K995" s="59"/>
      <c r="L995" s="40"/>
      <c r="M995" s="77"/>
      <c r="N995" s="59"/>
      <c r="O995" s="40"/>
      <c r="P995" s="77"/>
      <c r="Q995" s="59"/>
      <c r="R995" s="40"/>
      <c r="S995" s="77"/>
    </row>
    <row r="996" spans="1:26" ht="15.75" thickBot="1" x14ac:dyDescent="0.3">
      <c r="A996" s="14"/>
      <c r="B996" s="15" t="s">
        <v>1279</v>
      </c>
      <c r="C996" s="129" t="s">
        <v>279</v>
      </c>
      <c r="D996" s="130" t="s">
        <v>1280</v>
      </c>
      <c r="E996" s="30"/>
      <c r="F996" s="129" t="s">
        <v>279</v>
      </c>
      <c r="G996" s="130" t="s">
        <v>1281</v>
      </c>
      <c r="H996" s="30"/>
      <c r="I996" s="129" t="s">
        <v>279</v>
      </c>
      <c r="J996" s="130" t="s">
        <v>1282</v>
      </c>
      <c r="K996" s="30"/>
      <c r="L996" s="129" t="s">
        <v>279</v>
      </c>
      <c r="M996" s="131" t="s">
        <v>285</v>
      </c>
      <c r="N996" s="30"/>
      <c r="O996" s="129" t="s">
        <v>279</v>
      </c>
      <c r="P996" s="131" t="s">
        <v>285</v>
      </c>
      <c r="Q996" s="30"/>
      <c r="R996" s="129" t="s">
        <v>279</v>
      </c>
      <c r="S996" s="130" t="s">
        <v>449</v>
      </c>
    </row>
    <row r="997" spans="1:26" ht="15.75" thickTop="1" x14ac:dyDescent="0.25">
      <c r="A997" s="14"/>
      <c r="B997" s="24"/>
      <c r="C997" s="24"/>
      <c r="D997" s="24"/>
      <c r="E997" s="24"/>
      <c r="F997" s="24"/>
      <c r="G997" s="24"/>
      <c r="H997" s="24"/>
      <c r="I997" s="24"/>
      <c r="J997" s="24"/>
      <c r="K997" s="24"/>
      <c r="L997" s="24"/>
      <c r="M997" s="24"/>
      <c r="N997" s="24"/>
      <c r="O997" s="24"/>
      <c r="P997" s="24"/>
      <c r="Q997" s="24"/>
      <c r="R997" s="24"/>
      <c r="S997" s="24"/>
      <c r="T997" s="24"/>
      <c r="U997" s="24"/>
      <c r="V997" s="24"/>
      <c r="W997" s="24"/>
      <c r="X997" s="24"/>
      <c r="Y997" s="24"/>
      <c r="Z997" s="24"/>
    </row>
    <row r="998" spans="1:26" x14ac:dyDescent="0.25">
      <c r="A998" s="14"/>
      <c r="B998" s="183" t="s">
        <v>613</v>
      </c>
      <c r="C998" s="183"/>
      <c r="D998" s="183"/>
      <c r="E998" s="183"/>
      <c r="F998" s="183"/>
      <c r="G998" s="183"/>
      <c r="H998" s="183"/>
      <c r="I998" s="183"/>
      <c r="J998" s="183"/>
      <c r="K998" s="183"/>
      <c r="L998" s="183"/>
      <c r="M998" s="183"/>
      <c r="N998" s="183"/>
      <c r="O998" s="183"/>
      <c r="P998" s="183"/>
      <c r="Q998" s="183"/>
      <c r="R998" s="183"/>
      <c r="S998" s="183"/>
      <c r="T998" s="183"/>
      <c r="U998" s="183"/>
      <c r="V998" s="183"/>
      <c r="W998" s="183"/>
      <c r="X998" s="183"/>
      <c r="Y998" s="183"/>
      <c r="Z998" s="183"/>
    </row>
    <row r="999" spans="1:26" x14ac:dyDescent="0.25">
      <c r="A999" s="14"/>
      <c r="B999" s="24" t="s">
        <v>458</v>
      </c>
      <c r="C999" s="24"/>
      <c r="D999" s="24"/>
      <c r="E999" s="24"/>
      <c r="F999" s="24"/>
      <c r="G999" s="24"/>
      <c r="H999" s="24"/>
      <c r="I999" s="24"/>
      <c r="J999" s="24"/>
      <c r="K999" s="24"/>
      <c r="L999" s="24"/>
      <c r="M999" s="24"/>
      <c r="N999" s="24"/>
      <c r="O999" s="24"/>
      <c r="P999" s="24"/>
      <c r="Q999" s="24"/>
      <c r="R999" s="24"/>
      <c r="S999" s="24"/>
      <c r="T999" s="24"/>
      <c r="U999" s="24"/>
      <c r="V999" s="24"/>
      <c r="W999" s="24"/>
      <c r="X999" s="24"/>
      <c r="Y999" s="24"/>
      <c r="Z999" s="24"/>
    </row>
    <row r="1000" spans="1:26" x14ac:dyDescent="0.25">
      <c r="A1000" s="14"/>
      <c r="B1000" s="24" t="s">
        <v>833</v>
      </c>
      <c r="C1000" s="24"/>
      <c r="D1000" s="24"/>
      <c r="E1000" s="24"/>
      <c r="F1000" s="24"/>
      <c r="G1000" s="24"/>
      <c r="H1000" s="24"/>
      <c r="I1000" s="24"/>
      <c r="J1000" s="24"/>
      <c r="K1000" s="24"/>
      <c r="L1000" s="24"/>
      <c r="M1000" s="24"/>
      <c r="N1000" s="24"/>
      <c r="O1000" s="24"/>
      <c r="P1000" s="24"/>
      <c r="Q1000" s="24"/>
      <c r="R1000" s="24"/>
      <c r="S1000" s="24"/>
      <c r="T1000" s="24"/>
      <c r="U1000" s="24"/>
      <c r="V1000" s="24"/>
      <c r="W1000" s="24"/>
      <c r="X1000" s="24"/>
      <c r="Y1000" s="24"/>
      <c r="Z1000" s="24"/>
    </row>
    <row r="1001" spans="1:26" x14ac:dyDescent="0.25">
      <c r="A1001" s="14"/>
      <c r="B1001" s="24"/>
      <c r="C1001" s="24"/>
      <c r="D1001" s="24"/>
      <c r="E1001" s="24"/>
      <c r="F1001" s="24"/>
      <c r="G1001" s="24"/>
      <c r="H1001" s="24"/>
      <c r="I1001" s="24"/>
      <c r="J1001" s="24"/>
      <c r="K1001" s="24"/>
      <c r="L1001" s="24"/>
      <c r="M1001" s="24"/>
      <c r="N1001" s="24"/>
      <c r="O1001" s="24"/>
      <c r="P1001" s="24"/>
      <c r="Q1001" s="24"/>
      <c r="R1001" s="24"/>
      <c r="S1001" s="24"/>
      <c r="T1001" s="24"/>
      <c r="U1001" s="24"/>
      <c r="V1001" s="24"/>
      <c r="W1001" s="24"/>
      <c r="X1001" s="24"/>
      <c r="Y1001" s="24"/>
      <c r="Z1001" s="24"/>
    </row>
    <row r="1002" spans="1:26" x14ac:dyDescent="0.25">
      <c r="A1002" s="14"/>
      <c r="B1002" s="24"/>
      <c r="C1002" s="24"/>
      <c r="D1002" s="24"/>
      <c r="E1002" s="24"/>
      <c r="F1002" s="24"/>
      <c r="G1002" s="24"/>
      <c r="H1002" s="24"/>
      <c r="I1002" s="24"/>
      <c r="J1002" s="24"/>
      <c r="K1002" s="24"/>
      <c r="L1002" s="24"/>
      <c r="M1002" s="24"/>
      <c r="N1002" s="24"/>
      <c r="O1002" s="24"/>
      <c r="P1002" s="24"/>
      <c r="Q1002" s="24"/>
      <c r="R1002" s="24"/>
      <c r="S1002" s="24"/>
      <c r="T1002" s="24"/>
      <c r="U1002" s="24"/>
      <c r="V1002" s="24"/>
      <c r="W1002" s="24"/>
      <c r="X1002" s="24"/>
      <c r="Y1002" s="24"/>
      <c r="Z1002" s="24"/>
    </row>
    <row r="1003" spans="1:26" x14ac:dyDescent="0.25">
      <c r="A1003" s="14"/>
      <c r="B1003" s="24"/>
      <c r="C1003" s="24"/>
      <c r="D1003" s="24"/>
      <c r="E1003" s="24"/>
      <c r="F1003" s="24"/>
      <c r="G1003" s="24"/>
      <c r="H1003" s="24"/>
      <c r="I1003" s="24"/>
      <c r="J1003" s="24"/>
      <c r="K1003" s="24"/>
      <c r="L1003" s="24"/>
      <c r="M1003" s="24"/>
      <c r="N1003" s="24"/>
      <c r="O1003" s="24"/>
      <c r="P1003" s="24"/>
      <c r="Q1003" s="24"/>
      <c r="R1003" s="24"/>
      <c r="S1003" s="24"/>
      <c r="T1003" s="24"/>
      <c r="U1003" s="24"/>
      <c r="V1003" s="24"/>
      <c r="W1003" s="24"/>
      <c r="X1003" s="24"/>
      <c r="Y1003" s="24"/>
      <c r="Z1003" s="24"/>
    </row>
    <row r="1004" spans="1:26" x14ac:dyDescent="0.25">
      <c r="A1004" s="14"/>
      <c r="B1004" s="24"/>
      <c r="C1004" s="24"/>
      <c r="D1004" s="24"/>
      <c r="E1004" s="24"/>
      <c r="F1004" s="24"/>
      <c r="G1004" s="24"/>
      <c r="H1004" s="24"/>
      <c r="I1004" s="24"/>
      <c r="J1004" s="24"/>
      <c r="K1004" s="24"/>
      <c r="L1004" s="24"/>
      <c r="M1004" s="24"/>
      <c r="N1004" s="24"/>
      <c r="O1004" s="24"/>
      <c r="P1004" s="24"/>
      <c r="Q1004" s="24"/>
      <c r="R1004" s="24"/>
      <c r="S1004" s="24"/>
      <c r="T1004" s="24"/>
      <c r="U1004" s="24"/>
      <c r="V1004" s="24"/>
      <c r="W1004" s="24"/>
      <c r="X1004" s="24"/>
      <c r="Y1004" s="24"/>
      <c r="Z1004" s="24"/>
    </row>
    <row r="1005" spans="1:26" x14ac:dyDescent="0.25">
      <c r="A1005" s="14"/>
      <c r="B1005" s="24"/>
      <c r="C1005" s="24"/>
      <c r="D1005" s="24"/>
      <c r="E1005" s="24"/>
      <c r="F1005" s="24"/>
      <c r="G1005" s="24"/>
      <c r="H1005" s="24"/>
      <c r="I1005" s="24"/>
      <c r="J1005" s="24"/>
      <c r="K1005" s="24"/>
      <c r="L1005" s="24"/>
      <c r="M1005" s="24"/>
      <c r="N1005" s="24"/>
      <c r="O1005" s="24"/>
      <c r="P1005" s="24"/>
      <c r="Q1005" s="24"/>
      <c r="R1005" s="24"/>
      <c r="S1005" s="24"/>
      <c r="T1005" s="24"/>
      <c r="U1005" s="24"/>
      <c r="V1005" s="24"/>
      <c r="W1005" s="24"/>
      <c r="X1005" s="24"/>
      <c r="Y1005" s="24"/>
      <c r="Z1005" s="24"/>
    </row>
    <row r="1006" spans="1:26" x14ac:dyDescent="0.25">
      <c r="A1006" s="14"/>
      <c r="B1006" s="24"/>
      <c r="C1006" s="24"/>
      <c r="D1006" s="24"/>
      <c r="E1006" s="24"/>
      <c r="F1006" s="24"/>
      <c r="G1006" s="24"/>
      <c r="H1006" s="24"/>
      <c r="I1006" s="24"/>
      <c r="J1006" s="24"/>
      <c r="K1006" s="24"/>
      <c r="L1006" s="24"/>
      <c r="M1006" s="24"/>
      <c r="N1006" s="24"/>
      <c r="O1006" s="24"/>
      <c r="P1006" s="24"/>
      <c r="Q1006" s="24"/>
      <c r="R1006" s="24"/>
      <c r="S1006" s="24"/>
      <c r="T1006" s="24"/>
      <c r="U1006" s="24"/>
      <c r="V1006" s="24"/>
      <c r="W1006" s="24"/>
      <c r="X1006" s="24"/>
      <c r="Y1006" s="24"/>
      <c r="Z1006" s="24"/>
    </row>
    <row r="1007" spans="1:26" x14ac:dyDescent="0.25">
      <c r="A1007" s="14"/>
      <c r="B1007" s="24"/>
      <c r="C1007" s="24"/>
      <c r="D1007" s="24"/>
      <c r="E1007" s="24"/>
      <c r="F1007" s="24"/>
      <c r="G1007" s="24"/>
      <c r="H1007" s="24"/>
      <c r="I1007" s="24"/>
      <c r="J1007" s="24"/>
      <c r="K1007" s="24"/>
      <c r="L1007" s="24"/>
      <c r="M1007" s="24"/>
      <c r="N1007" s="24"/>
      <c r="O1007" s="24"/>
      <c r="P1007" s="24"/>
      <c r="Q1007" s="24"/>
      <c r="R1007" s="24"/>
      <c r="S1007" s="24"/>
      <c r="T1007" s="24"/>
      <c r="U1007" s="24"/>
      <c r="V1007" s="24"/>
      <c r="W1007" s="24"/>
      <c r="X1007" s="24"/>
      <c r="Y1007" s="24"/>
      <c r="Z1007" s="24"/>
    </row>
    <row r="1008" spans="1:26" x14ac:dyDescent="0.25">
      <c r="A1008" s="14"/>
      <c r="B1008" s="24"/>
      <c r="C1008" s="24"/>
      <c r="D1008" s="24"/>
      <c r="E1008" s="24"/>
      <c r="F1008" s="24"/>
      <c r="G1008" s="24"/>
      <c r="H1008" s="24"/>
      <c r="I1008" s="24"/>
      <c r="J1008" s="24"/>
      <c r="K1008" s="24"/>
      <c r="L1008" s="24"/>
      <c r="M1008" s="24"/>
      <c r="N1008" s="24"/>
      <c r="O1008" s="24"/>
      <c r="P1008" s="24"/>
      <c r="Q1008" s="24"/>
      <c r="R1008" s="24"/>
      <c r="S1008" s="24"/>
      <c r="T1008" s="24"/>
      <c r="U1008" s="24"/>
      <c r="V1008" s="24"/>
      <c r="W1008" s="24"/>
      <c r="X1008" s="24"/>
      <c r="Y1008" s="24"/>
      <c r="Z1008" s="24"/>
    </row>
    <row r="1009" spans="1:26" x14ac:dyDescent="0.25">
      <c r="A1009" s="14"/>
      <c r="B1009" s="24"/>
      <c r="C1009" s="24"/>
      <c r="D1009" s="24"/>
      <c r="E1009" s="24"/>
      <c r="F1009" s="24"/>
      <c r="G1009" s="24"/>
      <c r="H1009" s="24"/>
      <c r="I1009" s="24"/>
      <c r="J1009" s="24"/>
      <c r="K1009" s="24"/>
      <c r="L1009" s="24"/>
      <c r="M1009" s="24"/>
      <c r="N1009" s="24"/>
      <c r="O1009" s="24"/>
      <c r="P1009" s="24"/>
      <c r="Q1009" s="24"/>
      <c r="R1009" s="24"/>
      <c r="S1009" s="24"/>
      <c r="T1009" s="24"/>
      <c r="U1009" s="24"/>
      <c r="V1009" s="24"/>
      <c r="W1009" s="24"/>
      <c r="X1009" s="24"/>
      <c r="Y1009" s="24"/>
      <c r="Z1009" s="24"/>
    </row>
    <row r="1010" spans="1:26" x14ac:dyDescent="0.25">
      <c r="A1010" s="14"/>
      <c r="B1010" s="24"/>
      <c r="C1010" s="24"/>
      <c r="D1010" s="24"/>
      <c r="E1010" s="24"/>
      <c r="F1010" s="24"/>
      <c r="G1010" s="24"/>
      <c r="H1010" s="24"/>
      <c r="I1010" s="24"/>
      <c r="J1010" s="24"/>
      <c r="K1010" s="24"/>
      <c r="L1010" s="24"/>
      <c r="M1010" s="24"/>
      <c r="N1010" s="24"/>
      <c r="O1010" s="24"/>
      <c r="P1010" s="24"/>
      <c r="Q1010" s="24"/>
      <c r="R1010" s="24"/>
      <c r="S1010" s="24"/>
      <c r="T1010" s="24"/>
      <c r="U1010" s="24"/>
      <c r="V1010" s="24"/>
      <c r="W1010" s="24"/>
      <c r="X1010" s="24"/>
      <c r="Y1010" s="24"/>
      <c r="Z1010" s="24"/>
    </row>
    <row r="1011" spans="1:26" x14ac:dyDescent="0.25">
      <c r="A1011" s="14"/>
      <c r="B1011" s="24"/>
      <c r="C1011" s="24"/>
      <c r="D1011" s="24"/>
      <c r="E1011" s="24"/>
      <c r="F1011" s="24"/>
      <c r="G1011" s="24"/>
      <c r="H1011" s="24"/>
      <c r="I1011" s="24"/>
      <c r="J1011" s="24"/>
      <c r="K1011" s="24"/>
      <c r="L1011" s="24"/>
      <c r="M1011" s="24"/>
      <c r="N1011" s="24"/>
      <c r="O1011" s="24"/>
      <c r="P1011" s="24"/>
      <c r="Q1011" s="24"/>
      <c r="R1011" s="24"/>
      <c r="S1011" s="24"/>
      <c r="T1011" s="24"/>
      <c r="U1011" s="24"/>
      <c r="V1011" s="24"/>
      <c r="W1011" s="24"/>
      <c r="X1011" s="24"/>
      <c r="Y1011" s="24"/>
      <c r="Z1011" s="24"/>
    </row>
    <row r="1012" spans="1:26" x14ac:dyDescent="0.25">
      <c r="A1012" s="14"/>
      <c r="B1012" s="24"/>
      <c r="C1012" s="24"/>
      <c r="D1012" s="24"/>
      <c r="E1012" s="24"/>
      <c r="F1012" s="24"/>
      <c r="G1012" s="24"/>
      <c r="H1012" s="24"/>
      <c r="I1012" s="24"/>
      <c r="J1012" s="24"/>
      <c r="K1012" s="24"/>
      <c r="L1012" s="24"/>
      <c r="M1012" s="24"/>
      <c r="N1012" s="24"/>
      <c r="O1012" s="24"/>
      <c r="P1012" s="24"/>
      <c r="Q1012" s="24"/>
      <c r="R1012" s="24"/>
      <c r="S1012" s="24"/>
      <c r="T1012" s="24"/>
      <c r="U1012" s="24"/>
      <c r="V1012" s="24"/>
      <c r="W1012" s="24"/>
      <c r="X1012" s="24"/>
      <c r="Y1012" s="24"/>
      <c r="Z1012" s="24"/>
    </row>
    <row r="1013" spans="1:26" x14ac:dyDescent="0.25">
      <c r="A1013" s="14"/>
      <c r="B1013" s="22"/>
      <c r="C1013" s="22"/>
      <c r="D1013" s="22"/>
      <c r="E1013" s="22"/>
      <c r="F1013" s="22"/>
      <c r="G1013" s="22"/>
      <c r="H1013" s="22"/>
      <c r="I1013" s="22"/>
      <c r="J1013" s="22"/>
      <c r="K1013" s="22"/>
      <c r="L1013" s="22"/>
      <c r="M1013" s="22"/>
      <c r="N1013" s="22"/>
      <c r="O1013" s="22"/>
      <c r="P1013" s="22"/>
      <c r="Q1013" s="22"/>
      <c r="R1013" s="22"/>
      <c r="S1013" s="22"/>
      <c r="T1013" s="22"/>
      <c r="U1013" s="22"/>
      <c r="V1013" s="22"/>
      <c r="W1013" s="22"/>
      <c r="X1013" s="22"/>
      <c r="Y1013" s="22"/>
      <c r="Z1013" s="22"/>
    </row>
    <row r="1014" spans="1:26" x14ac:dyDescent="0.25">
      <c r="A1014" s="14"/>
      <c r="B1014" s="22" t="s">
        <v>494</v>
      </c>
      <c r="C1014" s="22"/>
      <c r="D1014" s="22"/>
      <c r="E1014" s="22"/>
      <c r="F1014" s="22"/>
      <c r="G1014" s="22"/>
      <c r="H1014" s="22"/>
      <c r="I1014" s="22"/>
      <c r="J1014" s="22"/>
      <c r="K1014" s="22"/>
      <c r="L1014" s="22"/>
      <c r="M1014" s="22"/>
      <c r="N1014" s="22"/>
      <c r="O1014" s="22"/>
      <c r="P1014" s="22"/>
      <c r="Q1014" s="22"/>
      <c r="R1014" s="22"/>
      <c r="S1014" s="22"/>
      <c r="T1014" s="22"/>
      <c r="U1014" s="22"/>
      <c r="V1014" s="22"/>
      <c r="W1014" s="22"/>
      <c r="X1014" s="22"/>
      <c r="Y1014" s="22"/>
      <c r="Z1014" s="22"/>
    </row>
    <row r="1015" spans="1:26" x14ac:dyDescent="0.25">
      <c r="A1015" s="14"/>
      <c r="B1015" s="24" t="s">
        <v>1283</v>
      </c>
      <c r="C1015" s="24"/>
      <c r="D1015" s="24"/>
      <c r="E1015" s="24"/>
      <c r="F1015" s="24"/>
      <c r="G1015" s="24"/>
      <c r="H1015" s="24"/>
      <c r="I1015" s="24"/>
      <c r="J1015" s="24"/>
      <c r="K1015" s="24"/>
      <c r="L1015" s="24"/>
      <c r="M1015" s="24"/>
      <c r="N1015" s="24"/>
      <c r="O1015" s="24"/>
      <c r="P1015" s="24"/>
      <c r="Q1015" s="24"/>
      <c r="R1015" s="24"/>
      <c r="S1015" s="24"/>
      <c r="T1015" s="24"/>
      <c r="U1015" s="24"/>
      <c r="V1015" s="24"/>
      <c r="W1015" s="24"/>
      <c r="X1015" s="24"/>
      <c r="Y1015" s="24"/>
      <c r="Z1015" s="24"/>
    </row>
    <row r="1016" spans="1:26" x14ac:dyDescent="0.25">
      <c r="A1016" s="14"/>
      <c r="B1016" s="178"/>
      <c r="C1016" s="178"/>
      <c r="D1016" s="178"/>
      <c r="E1016" s="178"/>
      <c r="F1016" s="178"/>
      <c r="G1016" s="178"/>
      <c r="H1016" s="178"/>
      <c r="I1016" s="178"/>
      <c r="J1016" s="178"/>
      <c r="K1016" s="178"/>
      <c r="L1016" s="178"/>
      <c r="M1016" s="178"/>
      <c r="N1016" s="178"/>
      <c r="O1016" s="178"/>
      <c r="P1016" s="178"/>
      <c r="Q1016" s="178"/>
      <c r="R1016" s="178"/>
      <c r="S1016" s="178"/>
      <c r="T1016" s="178"/>
      <c r="U1016" s="178"/>
      <c r="V1016" s="178"/>
      <c r="W1016" s="178"/>
      <c r="X1016" s="178"/>
      <c r="Y1016" s="178"/>
      <c r="Z1016" s="178"/>
    </row>
    <row r="1017" spans="1:26" x14ac:dyDescent="0.25">
      <c r="A1017" s="14"/>
      <c r="B1017" s="29"/>
      <c r="C1017" s="28"/>
      <c r="D1017" s="28"/>
      <c r="E1017" s="28"/>
      <c r="F1017" s="28"/>
      <c r="G1017" s="28"/>
      <c r="H1017" s="28"/>
      <c r="I1017" s="28"/>
      <c r="J1017" s="28"/>
      <c r="K1017" s="28"/>
      <c r="L1017" s="28"/>
      <c r="M1017" s="28"/>
      <c r="N1017" s="28"/>
      <c r="O1017" s="28"/>
      <c r="P1017" s="28"/>
      <c r="Q1017" s="28"/>
      <c r="R1017" s="28"/>
      <c r="S1017" s="28"/>
    </row>
    <row r="1018" spans="1:26" x14ac:dyDescent="0.25">
      <c r="A1018" s="14"/>
      <c r="B1018" s="16"/>
      <c r="C1018" s="30"/>
      <c r="D1018" s="30"/>
      <c r="E1018" s="30"/>
      <c r="F1018" s="30"/>
      <c r="G1018" s="30"/>
      <c r="H1018" s="30"/>
      <c r="I1018" s="30"/>
      <c r="J1018" s="30"/>
      <c r="K1018" s="30"/>
      <c r="L1018" s="30"/>
      <c r="M1018" s="30"/>
      <c r="N1018" s="30"/>
      <c r="O1018" s="30"/>
      <c r="P1018" s="30"/>
      <c r="Q1018" s="30"/>
      <c r="R1018" s="30"/>
      <c r="S1018" s="30"/>
    </row>
    <row r="1019" spans="1:26" ht="15.75" thickBot="1" x14ac:dyDescent="0.3">
      <c r="A1019" s="14"/>
      <c r="B1019" s="16"/>
      <c r="C1019" s="174" t="s">
        <v>1237</v>
      </c>
      <c r="D1019" s="174"/>
      <c r="E1019" s="38"/>
      <c r="F1019" s="174" t="s">
        <v>1238</v>
      </c>
      <c r="G1019" s="174"/>
      <c r="H1019" s="59"/>
      <c r="I1019" s="174" t="s">
        <v>1239</v>
      </c>
      <c r="J1019" s="174"/>
      <c r="K1019" s="59"/>
      <c r="L1019" s="174" t="s">
        <v>1240</v>
      </c>
      <c r="M1019" s="174"/>
      <c r="N1019" s="59"/>
      <c r="O1019" s="174" t="s">
        <v>1241</v>
      </c>
      <c r="P1019" s="174"/>
      <c r="Q1019" s="59"/>
      <c r="R1019" s="174" t="s">
        <v>143</v>
      </c>
      <c r="S1019" s="174"/>
    </row>
    <row r="1020" spans="1:26" x14ac:dyDescent="0.25">
      <c r="A1020" s="14"/>
      <c r="B1020" s="16"/>
      <c r="C1020" s="40"/>
      <c r="D1020" s="40"/>
      <c r="E1020" s="30"/>
      <c r="F1020" s="40"/>
      <c r="G1020" s="40"/>
      <c r="H1020" s="30"/>
      <c r="I1020" s="40"/>
      <c r="J1020" s="40"/>
      <c r="K1020" s="30"/>
      <c r="L1020" s="40"/>
      <c r="M1020" s="40"/>
      <c r="N1020" s="30"/>
      <c r="O1020" s="40"/>
      <c r="P1020" s="40"/>
      <c r="Q1020" s="30"/>
      <c r="R1020" s="40"/>
      <c r="S1020" s="40"/>
    </row>
    <row r="1021" spans="1:26" x14ac:dyDescent="0.25">
      <c r="A1021" s="14"/>
      <c r="B1021" s="17" t="s">
        <v>402</v>
      </c>
      <c r="C1021" s="30"/>
      <c r="D1021" s="59"/>
      <c r="E1021" s="59"/>
      <c r="F1021" s="30"/>
      <c r="G1021" s="59"/>
      <c r="H1021" s="59"/>
      <c r="I1021" s="30"/>
      <c r="J1021" s="59"/>
      <c r="K1021" s="59"/>
      <c r="L1021" s="30"/>
      <c r="M1021" s="59"/>
      <c r="N1021" s="59"/>
      <c r="O1021" s="30"/>
      <c r="P1021" s="59"/>
      <c r="Q1021" s="59"/>
      <c r="R1021" s="30"/>
      <c r="S1021" s="59"/>
    </row>
    <row r="1022" spans="1:26" x14ac:dyDescent="0.25">
      <c r="A1022" s="14"/>
      <c r="B1022" s="17" t="s">
        <v>403</v>
      </c>
      <c r="C1022" s="16" t="s">
        <v>279</v>
      </c>
      <c r="D1022" s="134" t="s">
        <v>1284</v>
      </c>
      <c r="E1022" s="59"/>
      <c r="F1022" s="16" t="s">
        <v>279</v>
      </c>
      <c r="G1022" s="134" t="s">
        <v>1285</v>
      </c>
      <c r="H1022" s="59"/>
      <c r="I1022" s="16" t="s">
        <v>279</v>
      </c>
      <c r="J1022" s="134" t="s">
        <v>1286</v>
      </c>
      <c r="K1022" s="59"/>
      <c r="L1022" s="16" t="s">
        <v>279</v>
      </c>
      <c r="M1022" s="135" t="s">
        <v>285</v>
      </c>
      <c r="N1022" s="59"/>
      <c r="O1022" s="16" t="s">
        <v>279</v>
      </c>
      <c r="P1022" s="135" t="s">
        <v>285</v>
      </c>
      <c r="Q1022" s="59"/>
      <c r="R1022" s="16" t="s">
        <v>279</v>
      </c>
      <c r="S1022" s="134" t="s">
        <v>405</v>
      </c>
    </row>
    <row r="1023" spans="1:26" x14ac:dyDescent="0.25">
      <c r="A1023" s="14"/>
      <c r="B1023" s="17" t="s">
        <v>406</v>
      </c>
      <c r="C1023" s="30"/>
      <c r="D1023" s="134" t="s">
        <v>1287</v>
      </c>
      <c r="E1023" s="59"/>
      <c r="F1023" s="30"/>
      <c r="G1023" s="134" t="s">
        <v>1288</v>
      </c>
      <c r="H1023" s="59"/>
      <c r="I1023" s="30"/>
      <c r="J1023" s="134" t="s">
        <v>1289</v>
      </c>
      <c r="K1023" s="59"/>
      <c r="L1023" s="30"/>
      <c r="M1023" s="135" t="s">
        <v>285</v>
      </c>
      <c r="N1023" s="59"/>
      <c r="O1023" s="30"/>
      <c r="P1023" s="135" t="s">
        <v>285</v>
      </c>
      <c r="Q1023" s="59"/>
      <c r="R1023" s="30"/>
      <c r="S1023" s="134" t="s">
        <v>408</v>
      </c>
    </row>
    <row r="1024" spans="1:26" x14ac:dyDescent="0.25">
      <c r="A1024" s="14"/>
      <c r="B1024" s="17" t="s">
        <v>409</v>
      </c>
      <c r="C1024" s="30"/>
      <c r="D1024" s="134" t="s">
        <v>1290</v>
      </c>
      <c r="E1024" s="59"/>
      <c r="F1024" s="30"/>
      <c r="G1024" s="134" t="s">
        <v>1249</v>
      </c>
      <c r="H1024" s="59"/>
      <c r="I1024" s="30"/>
      <c r="J1024" s="135" t="s">
        <v>285</v>
      </c>
      <c r="K1024" s="59"/>
      <c r="L1024" s="30"/>
      <c r="M1024" s="135" t="s">
        <v>285</v>
      </c>
      <c r="N1024" s="59"/>
      <c r="O1024" s="30"/>
      <c r="P1024" s="135" t="s">
        <v>285</v>
      </c>
      <c r="Q1024" s="59"/>
      <c r="R1024" s="30"/>
      <c r="S1024" s="134" t="s">
        <v>411</v>
      </c>
    </row>
    <row r="1025" spans="1:19" x14ac:dyDescent="0.25">
      <c r="A1025" s="14"/>
      <c r="B1025" s="16" t="s">
        <v>412</v>
      </c>
      <c r="C1025" s="30"/>
      <c r="D1025" s="134" t="s">
        <v>1291</v>
      </c>
      <c r="E1025" s="59"/>
      <c r="F1025" s="30"/>
      <c r="G1025" s="134" t="s">
        <v>1292</v>
      </c>
      <c r="H1025" s="59"/>
      <c r="I1025" s="30"/>
      <c r="J1025" s="134" t="s">
        <v>1293</v>
      </c>
      <c r="K1025" s="59"/>
      <c r="L1025" s="30"/>
      <c r="M1025" s="135" t="s">
        <v>285</v>
      </c>
      <c r="N1025" s="59"/>
      <c r="O1025" s="30"/>
      <c r="P1025" s="135" t="s">
        <v>285</v>
      </c>
      <c r="Q1025" s="59"/>
      <c r="R1025" s="30"/>
      <c r="S1025" s="134" t="s">
        <v>414</v>
      </c>
    </row>
    <row r="1026" spans="1:19" x14ac:dyDescent="0.25">
      <c r="A1026" s="14"/>
      <c r="B1026" s="16" t="s">
        <v>415</v>
      </c>
      <c r="C1026" s="30"/>
      <c r="D1026" s="134" t="s">
        <v>1294</v>
      </c>
      <c r="E1026" s="59"/>
      <c r="F1026" s="30"/>
      <c r="G1026" s="134" t="s">
        <v>1295</v>
      </c>
      <c r="H1026" s="59"/>
      <c r="I1026" s="30"/>
      <c r="J1026" s="134" t="s">
        <v>1296</v>
      </c>
      <c r="K1026" s="59"/>
      <c r="L1026" s="30"/>
      <c r="M1026" s="135" t="s">
        <v>285</v>
      </c>
      <c r="N1026" s="59"/>
      <c r="O1026" s="30"/>
      <c r="P1026" s="135" t="s">
        <v>285</v>
      </c>
      <c r="Q1026" s="59"/>
      <c r="R1026" s="30"/>
      <c r="S1026" s="134" t="s">
        <v>417</v>
      </c>
    </row>
    <row r="1027" spans="1:19" ht="15.75" thickBot="1" x14ac:dyDescent="0.3">
      <c r="A1027" s="14"/>
      <c r="B1027" s="17" t="s">
        <v>418</v>
      </c>
      <c r="C1027" s="73"/>
      <c r="D1027" s="141" t="s">
        <v>1297</v>
      </c>
      <c r="E1027" s="59"/>
      <c r="F1027" s="73"/>
      <c r="G1027" s="141" t="s">
        <v>1298</v>
      </c>
      <c r="H1027" s="59"/>
      <c r="I1027" s="73"/>
      <c r="J1027" s="136" t="s">
        <v>285</v>
      </c>
      <c r="K1027" s="59"/>
      <c r="L1027" s="73"/>
      <c r="M1027" s="136" t="s">
        <v>285</v>
      </c>
      <c r="N1027" s="59"/>
      <c r="O1027" s="73"/>
      <c r="P1027" s="136" t="s">
        <v>285</v>
      </c>
      <c r="Q1027" s="59"/>
      <c r="R1027" s="73"/>
      <c r="S1027" s="141" t="s">
        <v>420</v>
      </c>
    </row>
    <row r="1028" spans="1:19" x14ac:dyDescent="0.25">
      <c r="A1028" s="14"/>
      <c r="B1028" s="17"/>
      <c r="C1028" s="40"/>
      <c r="D1028" s="77"/>
      <c r="E1028" s="59"/>
      <c r="F1028" s="40"/>
      <c r="G1028" s="77"/>
      <c r="H1028" s="59"/>
      <c r="I1028" s="40"/>
      <c r="J1028" s="77"/>
      <c r="K1028" s="59"/>
      <c r="L1028" s="40"/>
      <c r="M1028" s="77"/>
      <c r="N1028" s="59"/>
      <c r="O1028" s="40"/>
      <c r="P1028" s="77"/>
      <c r="Q1028" s="59"/>
      <c r="R1028" s="40"/>
      <c r="S1028" s="77"/>
    </row>
    <row r="1029" spans="1:19" ht="15.75" thickBot="1" x14ac:dyDescent="0.3">
      <c r="A1029" s="14"/>
      <c r="B1029" s="17" t="s">
        <v>530</v>
      </c>
      <c r="C1029" s="163" t="s">
        <v>279</v>
      </c>
      <c r="D1029" s="141" t="s">
        <v>1299</v>
      </c>
      <c r="E1029" s="59"/>
      <c r="F1029" s="163" t="s">
        <v>279</v>
      </c>
      <c r="G1029" s="141" t="s">
        <v>1300</v>
      </c>
      <c r="H1029" s="59"/>
      <c r="I1029" s="163" t="s">
        <v>279</v>
      </c>
      <c r="J1029" s="141" t="s">
        <v>1301</v>
      </c>
      <c r="K1029" s="59"/>
      <c r="L1029" s="163" t="s">
        <v>279</v>
      </c>
      <c r="M1029" s="136" t="s">
        <v>285</v>
      </c>
      <c r="N1029" s="59"/>
      <c r="O1029" s="163" t="s">
        <v>279</v>
      </c>
      <c r="P1029" s="136" t="s">
        <v>285</v>
      </c>
      <c r="Q1029" s="59"/>
      <c r="R1029" s="163" t="s">
        <v>279</v>
      </c>
      <c r="S1029" s="141" t="s">
        <v>423</v>
      </c>
    </row>
    <row r="1030" spans="1:19" x14ac:dyDescent="0.25">
      <c r="A1030" s="14"/>
      <c r="B1030" s="16"/>
      <c r="C1030" s="40"/>
      <c r="D1030" s="77"/>
      <c r="E1030" s="59"/>
      <c r="F1030" s="40"/>
      <c r="G1030" s="77"/>
      <c r="H1030" s="59"/>
      <c r="I1030" s="40"/>
      <c r="J1030" s="77"/>
      <c r="K1030" s="59"/>
      <c r="L1030" s="40"/>
      <c r="M1030" s="77"/>
      <c r="N1030" s="59"/>
      <c r="O1030" s="40"/>
      <c r="P1030" s="77"/>
      <c r="Q1030" s="59"/>
      <c r="R1030" s="40"/>
      <c r="S1030" s="77"/>
    </row>
    <row r="1031" spans="1:19" x14ac:dyDescent="0.25">
      <c r="A1031" s="14"/>
      <c r="B1031" s="17" t="s">
        <v>424</v>
      </c>
      <c r="C1031" s="30"/>
      <c r="D1031" s="59"/>
      <c r="E1031" s="59"/>
      <c r="F1031" s="30"/>
      <c r="G1031" s="59"/>
      <c r="H1031" s="59"/>
      <c r="I1031" s="30"/>
      <c r="J1031" s="59"/>
      <c r="K1031" s="59"/>
      <c r="L1031" s="30"/>
      <c r="M1031" s="59"/>
      <c r="N1031" s="59"/>
      <c r="O1031" s="30"/>
      <c r="P1031" s="59"/>
      <c r="Q1031" s="59"/>
      <c r="R1031" s="30"/>
      <c r="S1031" s="59"/>
    </row>
    <row r="1032" spans="1:19" x14ac:dyDescent="0.25">
      <c r="A1032" s="14"/>
      <c r="B1032" s="17" t="s">
        <v>403</v>
      </c>
      <c r="C1032" s="16" t="s">
        <v>279</v>
      </c>
      <c r="D1032" s="134" t="s">
        <v>1302</v>
      </c>
      <c r="E1032" s="59"/>
      <c r="F1032" s="16" t="s">
        <v>279</v>
      </c>
      <c r="G1032" s="134" t="s">
        <v>1303</v>
      </c>
      <c r="H1032" s="59"/>
      <c r="I1032" s="16" t="s">
        <v>279</v>
      </c>
      <c r="J1032" s="134" t="s">
        <v>1304</v>
      </c>
      <c r="K1032" s="59"/>
      <c r="L1032" s="16" t="s">
        <v>279</v>
      </c>
      <c r="M1032" s="135" t="s">
        <v>285</v>
      </c>
      <c r="N1032" s="59"/>
      <c r="O1032" s="16" t="s">
        <v>279</v>
      </c>
      <c r="P1032" s="135" t="s">
        <v>285</v>
      </c>
      <c r="Q1032" s="59"/>
      <c r="R1032" s="30"/>
      <c r="S1032" s="134" t="s">
        <v>426</v>
      </c>
    </row>
    <row r="1033" spans="1:19" x14ac:dyDescent="0.25">
      <c r="A1033" s="14"/>
      <c r="B1033" s="17" t="s">
        <v>406</v>
      </c>
      <c r="C1033" s="30"/>
      <c r="D1033" s="134" t="s">
        <v>1305</v>
      </c>
      <c r="E1033" s="59"/>
      <c r="F1033" s="30"/>
      <c r="G1033" s="134" t="s">
        <v>1306</v>
      </c>
      <c r="H1033" s="59"/>
      <c r="I1033" s="30"/>
      <c r="J1033" s="134" t="s">
        <v>1307</v>
      </c>
      <c r="K1033" s="59"/>
      <c r="L1033" s="30"/>
      <c r="M1033" s="135" t="s">
        <v>285</v>
      </c>
      <c r="N1033" s="59"/>
      <c r="O1033" s="30"/>
      <c r="P1033" s="135" t="s">
        <v>285</v>
      </c>
      <c r="Q1033" s="59"/>
      <c r="R1033" s="30"/>
      <c r="S1033" s="134" t="s">
        <v>428</v>
      </c>
    </row>
    <row r="1034" spans="1:19" x14ac:dyDescent="0.25">
      <c r="A1034" s="14"/>
      <c r="B1034" s="17" t="s">
        <v>409</v>
      </c>
      <c r="C1034" s="30"/>
      <c r="D1034" s="135" t="s">
        <v>285</v>
      </c>
      <c r="E1034" s="59"/>
      <c r="F1034" s="30"/>
      <c r="G1034" s="135" t="s">
        <v>285</v>
      </c>
      <c r="H1034" s="59"/>
      <c r="I1034" s="30"/>
      <c r="J1034" s="135" t="s">
        <v>285</v>
      </c>
      <c r="K1034" s="59"/>
      <c r="L1034" s="30"/>
      <c r="M1034" s="135" t="s">
        <v>285</v>
      </c>
      <c r="N1034" s="59"/>
      <c r="O1034" s="30"/>
      <c r="P1034" s="135" t="s">
        <v>285</v>
      </c>
      <c r="Q1034" s="59"/>
      <c r="R1034" s="30"/>
      <c r="S1034" s="135" t="s">
        <v>285</v>
      </c>
    </row>
    <row r="1035" spans="1:19" x14ac:dyDescent="0.25">
      <c r="A1035" s="14"/>
      <c r="B1035" s="16" t="s">
        <v>412</v>
      </c>
      <c r="C1035" s="30"/>
      <c r="D1035" s="134" t="s">
        <v>430</v>
      </c>
      <c r="E1035" s="59"/>
      <c r="F1035" s="30"/>
      <c r="G1035" s="135" t="s">
        <v>285</v>
      </c>
      <c r="H1035" s="59"/>
      <c r="I1035" s="30"/>
      <c r="J1035" s="135" t="s">
        <v>285</v>
      </c>
      <c r="K1035" s="59"/>
      <c r="L1035" s="30"/>
      <c r="M1035" s="135" t="s">
        <v>285</v>
      </c>
      <c r="N1035" s="59"/>
      <c r="O1035" s="30"/>
      <c r="P1035" s="135" t="s">
        <v>285</v>
      </c>
      <c r="Q1035" s="59"/>
      <c r="R1035" s="30"/>
      <c r="S1035" s="134" t="s">
        <v>430</v>
      </c>
    </row>
    <row r="1036" spans="1:19" x14ac:dyDescent="0.25">
      <c r="A1036" s="14"/>
      <c r="B1036" s="16" t="s">
        <v>415</v>
      </c>
      <c r="C1036" s="30"/>
      <c r="D1036" s="134" t="s">
        <v>1308</v>
      </c>
      <c r="E1036" s="59"/>
      <c r="F1036" s="30"/>
      <c r="G1036" s="134" t="s">
        <v>882</v>
      </c>
      <c r="H1036" s="59"/>
      <c r="I1036" s="30"/>
      <c r="J1036" s="134" t="s">
        <v>1309</v>
      </c>
      <c r="K1036" s="59"/>
      <c r="L1036" s="30"/>
      <c r="M1036" s="135" t="s">
        <v>285</v>
      </c>
      <c r="N1036" s="59"/>
      <c r="O1036" s="30"/>
      <c r="P1036" s="135" t="s">
        <v>285</v>
      </c>
      <c r="Q1036" s="59"/>
      <c r="R1036" s="30"/>
      <c r="S1036" s="134" t="s">
        <v>432</v>
      </c>
    </row>
    <row r="1037" spans="1:19" ht="15.75" thickBot="1" x14ac:dyDescent="0.3">
      <c r="A1037" s="14"/>
      <c r="B1037" s="17" t="s">
        <v>418</v>
      </c>
      <c r="C1037" s="73"/>
      <c r="D1037" s="141" t="s">
        <v>434</v>
      </c>
      <c r="E1037" s="59"/>
      <c r="F1037" s="73"/>
      <c r="G1037" s="136" t="s">
        <v>285</v>
      </c>
      <c r="H1037" s="59"/>
      <c r="I1037" s="73"/>
      <c r="J1037" s="136" t="s">
        <v>285</v>
      </c>
      <c r="K1037" s="59"/>
      <c r="L1037" s="73"/>
      <c r="M1037" s="136" t="s">
        <v>285</v>
      </c>
      <c r="N1037" s="59"/>
      <c r="O1037" s="73"/>
      <c r="P1037" s="136" t="s">
        <v>285</v>
      </c>
      <c r="Q1037" s="59"/>
      <c r="R1037" s="73"/>
      <c r="S1037" s="141" t="s">
        <v>434</v>
      </c>
    </row>
    <row r="1038" spans="1:19" x14ac:dyDescent="0.25">
      <c r="A1038" s="14"/>
      <c r="B1038" s="17"/>
      <c r="C1038" s="40"/>
      <c r="D1038" s="77"/>
      <c r="E1038" s="59"/>
      <c r="F1038" s="40"/>
      <c r="G1038" s="77"/>
      <c r="H1038" s="59"/>
      <c r="I1038" s="40"/>
      <c r="J1038" s="77"/>
      <c r="K1038" s="59"/>
      <c r="L1038" s="40"/>
      <c r="M1038" s="77"/>
      <c r="N1038" s="59"/>
      <c r="O1038" s="40"/>
      <c r="P1038" s="77"/>
      <c r="Q1038" s="59"/>
      <c r="R1038" s="40"/>
      <c r="S1038" s="77"/>
    </row>
    <row r="1039" spans="1:19" ht="15.75" thickBot="1" x14ac:dyDescent="0.3">
      <c r="A1039" s="14"/>
      <c r="B1039" s="17" t="s">
        <v>530</v>
      </c>
      <c r="C1039" s="163" t="s">
        <v>279</v>
      </c>
      <c r="D1039" s="141" t="s">
        <v>1310</v>
      </c>
      <c r="E1039" s="59"/>
      <c r="F1039" s="163" t="s">
        <v>279</v>
      </c>
      <c r="G1039" s="141" t="s">
        <v>1311</v>
      </c>
      <c r="H1039" s="59"/>
      <c r="I1039" s="163" t="s">
        <v>279</v>
      </c>
      <c r="J1039" s="141" t="s">
        <v>1312</v>
      </c>
      <c r="K1039" s="59"/>
      <c r="L1039" s="163" t="s">
        <v>279</v>
      </c>
      <c r="M1039" s="136" t="s">
        <v>285</v>
      </c>
      <c r="N1039" s="59"/>
      <c r="O1039" s="163" t="s">
        <v>279</v>
      </c>
      <c r="P1039" s="136" t="s">
        <v>285</v>
      </c>
      <c r="Q1039" s="59"/>
      <c r="R1039" s="163" t="s">
        <v>279</v>
      </c>
      <c r="S1039" s="141" t="s">
        <v>436</v>
      </c>
    </row>
    <row r="1040" spans="1:19" x14ac:dyDescent="0.25">
      <c r="A1040" s="14"/>
      <c r="B1040" s="16"/>
      <c r="C1040" s="40"/>
      <c r="D1040" s="77"/>
      <c r="E1040" s="59"/>
      <c r="F1040" s="40"/>
      <c r="G1040" s="77"/>
      <c r="H1040" s="59"/>
      <c r="I1040" s="40"/>
      <c r="J1040" s="77"/>
      <c r="K1040" s="59"/>
      <c r="L1040" s="40"/>
      <c r="M1040" s="77"/>
      <c r="N1040" s="59"/>
      <c r="O1040" s="40"/>
      <c r="P1040" s="77"/>
      <c r="Q1040" s="59"/>
      <c r="R1040" s="40"/>
      <c r="S1040" s="77"/>
    </row>
    <row r="1041" spans="1:26" x14ac:dyDescent="0.25">
      <c r="A1041" s="14"/>
      <c r="B1041" s="17" t="s">
        <v>437</v>
      </c>
      <c r="C1041" s="30"/>
      <c r="D1041" s="59"/>
      <c r="E1041" s="59"/>
      <c r="F1041" s="30"/>
      <c r="G1041" s="59"/>
      <c r="H1041" s="59"/>
      <c r="I1041" s="30"/>
      <c r="J1041" s="59"/>
      <c r="K1041" s="59"/>
      <c r="L1041" s="30"/>
      <c r="M1041" s="59"/>
      <c r="N1041" s="59"/>
      <c r="O1041" s="30"/>
      <c r="P1041" s="59"/>
      <c r="Q1041" s="59"/>
      <c r="R1041" s="30"/>
      <c r="S1041" s="59"/>
    </row>
    <row r="1042" spans="1:26" x14ac:dyDescent="0.25">
      <c r="A1042" s="14"/>
      <c r="B1042" s="17" t="s">
        <v>403</v>
      </c>
      <c r="C1042" s="16" t="s">
        <v>279</v>
      </c>
      <c r="D1042" s="134" t="s">
        <v>1168</v>
      </c>
      <c r="E1042" s="59"/>
      <c r="F1042" s="16" t="s">
        <v>279</v>
      </c>
      <c r="G1042" s="134" t="s">
        <v>1313</v>
      </c>
      <c r="H1042" s="59"/>
      <c r="I1042" s="16" t="s">
        <v>279</v>
      </c>
      <c r="J1042" s="134" t="s">
        <v>1314</v>
      </c>
      <c r="K1042" s="59"/>
      <c r="L1042" s="16" t="s">
        <v>279</v>
      </c>
      <c r="M1042" s="135" t="s">
        <v>285</v>
      </c>
      <c r="N1042" s="59"/>
      <c r="O1042" s="16" t="s">
        <v>279</v>
      </c>
      <c r="P1042" s="135" t="s">
        <v>285</v>
      </c>
      <c r="Q1042" s="59"/>
      <c r="R1042" s="30"/>
      <c r="S1042" s="134" t="s">
        <v>439</v>
      </c>
    </row>
    <row r="1043" spans="1:26" x14ac:dyDescent="0.25">
      <c r="A1043" s="14"/>
      <c r="B1043" s="17" t="s">
        <v>406</v>
      </c>
      <c r="C1043" s="30"/>
      <c r="D1043" s="134" t="s">
        <v>1273</v>
      </c>
      <c r="E1043" s="59"/>
      <c r="F1043" s="30"/>
      <c r="G1043" s="134" t="s">
        <v>711</v>
      </c>
      <c r="H1043" s="59"/>
      <c r="I1043" s="30"/>
      <c r="J1043" s="135" t="s">
        <v>285</v>
      </c>
      <c r="K1043" s="59"/>
      <c r="L1043" s="30"/>
      <c r="M1043" s="135" t="s">
        <v>285</v>
      </c>
      <c r="N1043" s="59"/>
      <c r="O1043" s="30"/>
      <c r="P1043" s="135" t="s">
        <v>285</v>
      </c>
      <c r="Q1043" s="59"/>
      <c r="R1043" s="30"/>
      <c r="S1043" s="134" t="s">
        <v>441</v>
      </c>
    </row>
    <row r="1044" spans="1:26" x14ac:dyDescent="0.25">
      <c r="A1044" s="14"/>
      <c r="B1044" s="17" t="s">
        <v>409</v>
      </c>
      <c r="C1044" s="30"/>
      <c r="D1044" s="135" t="s">
        <v>285</v>
      </c>
      <c r="E1044" s="59"/>
      <c r="F1044" s="30"/>
      <c r="G1044" s="135" t="s">
        <v>285</v>
      </c>
      <c r="H1044" s="59"/>
      <c r="I1044" s="30"/>
      <c r="J1044" s="135" t="s">
        <v>285</v>
      </c>
      <c r="K1044" s="59"/>
      <c r="L1044" s="30"/>
      <c r="M1044" s="135" t="s">
        <v>285</v>
      </c>
      <c r="N1044" s="59"/>
      <c r="O1044" s="30"/>
      <c r="P1044" s="135" t="s">
        <v>285</v>
      </c>
      <c r="Q1044" s="59"/>
      <c r="R1044" s="30"/>
      <c r="S1044" s="135" t="s">
        <v>285</v>
      </c>
    </row>
    <row r="1045" spans="1:26" x14ac:dyDescent="0.25">
      <c r="A1045" s="14"/>
      <c r="B1045" s="16" t="s">
        <v>412</v>
      </c>
      <c r="C1045" s="30"/>
      <c r="D1045" s="135" t="s">
        <v>285</v>
      </c>
      <c r="E1045" s="59"/>
      <c r="F1045" s="30"/>
      <c r="G1045" s="135" t="s">
        <v>285</v>
      </c>
      <c r="H1045" s="59"/>
      <c r="I1045" s="30"/>
      <c r="J1045" s="134" t="s">
        <v>443</v>
      </c>
      <c r="K1045" s="59"/>
      <c r="L1045" s="30"/>
      <c r="M1045" s="135" t="s">
        <v>285</v>
      </c>
      <c r="N1045" s="59"/>
      <c r="O1045" s="30"/>
      <c r="P1045" s="135" t="s">
        <v>285</v>
      </c>
      <c r="Q1045" s="59"/>
      <c r="R1045" s="30"/>
      <c r="S1045" s="134" t="s">
        <v>443</v>
      </c>
    </row>
    <row r="1046" spans="1:26" x14ac:dyDescent="0.25">
      <c r="A1046" s="14"/>
      <c r="B1046" s="16" t="s">
        <v>415</v>
      </c>
      <c r="C1046" s="30"/>
      <c r="D1046" s="135" t="s">
        <v>285</v>
      </c>
      <c r="E1046" s="59"/>
      <c r="F1046" s="30"/>
      <c r="G1046" s="135" t="s">
        <v>285</v>
      </c>
      <c r="H1046" s="59"/>
      <c r="I1046" s="30"/>
      <c r="J1046" s="134" t="s">
        <v>445</v>
      </c>
      <c r="K1046" s="59"/>
      <c r="L1046" s="30"/>
      <c r="M1046" s="135" t="s">
        <v>285</v>
      </c>
      <c r="N1046" s="59"/>
      <c r="O1046" s="30"/>
      <c r="P1046" s="135" t="s">
        <v>285</v>
      </c>
      <c r="Q1046" s="59"/>
      <c r="R1046" s="30"/>
      <c r="S1046" s="134" t="s">
        <v>445</v>
      </c>
    </row>
    <row r="1047" spans="1:26" ht="15.75" thickBot="1" x14ac:dyDescent="0.3">
      <c r="A1047" s="14"/>
      <c r="B1047" s="17" t="s">
        <v>418</v>
      </c>
      <c r="C1047" s="73"/>
      <c r="D1047" s="136" t="s">
        <v>285</v>
      </c>
      <c r="E1047" s="59"/>
      <c r="F1047" s="73"/>
      <c r="G1047" s="136" t="s">
        <v>285</v>
      </c>
      <c r="H1047" s="59"/>
      <c r="I1047" s="73"/>
      <c r="J1047" s="136" t="s">
        <v>285</v>
      </c>
      <c r="K1047" s="59"/>
      <c r="L1047" s="73"/>
      <c r="M1047" s="136" t="s">
        <v>285</v>
      </c>
      <c r="N1047" s="59"/>
      <c r="O1047" s="73"/>
      <c r="P1047" s="136" t="s">
        <v>285</v>
      </c>
      <c r="Q1047" s="59"/>
      <c r="R1047" s="73"/>
      <c r="S1047" s="136" t="s">
        <v>285</v>
      </c>
    </row>
    <row r="1048" spans="1:26" x14ac:dyDescent="0.25">
      <c r="A1048" s="14"/>
      <c r="B1048" s="17"/>
      <c r="C1048" s="40"/>
      <c r="D1048" s="77"/>
      <c r="E1048" s="59"/>
      <c r="F1048" s="40"/>
      <c r="G1048" s="77"/>
      <c r="H1048" s="59"/>
      <c r="I1048" s="40"/>
      <c r="J1048" s="77"/>
      <c r="K1048" s="59"/>
      <c r="L1048" s="40"/>
      <c r="M1048" s="77"/>
      <c r="N1048" s="59"/>
      <c r="O1048" s="40"/>
      <c r="P1048" s="77"/>
      <c r="Q1048" s="59"/>
      <c r="R1048" s="40"/>
      <c r="S1048" s="77"/>
    </row>
    <row r="1049" spans="1:26" ht="15.75" thickBot="1" x14ac:dyDescent="0.3">
      <c r="A1049" s="14"/>
      <c r="B1049" s="17" t="s">
        <v>530</v>
      </c>
      <c r="C1049" s="163" t="s">
        <v>279</v>
      </c>
      <c r="D1049" s="141" t="s">
        <v>1315</v>
      </c>
      <c r="E1049" s="59"/>
      <c r="F1049" s="163" t="s">
        <v>279</v>
      </c>
      <c r="G1049" s="141" t="s">
        <v>1315</v>
      </c>
      <c r="H1049" s="59"/>
      <c r="I1049" s="163" t="s">
        <v>279</v>
      </c>
      <c r="J1049" s="141" t="s">
        <v>1316</v>
      </c>
      <c r="K1049" s="59"/>
      <c r="L1049" s="163" t="s">
        <v>279</v>
      </c>
      <c r="M1049" s="136" t="s">
        <v>285</v>
      </c>
      <c r="N1049" s="59"/>
      <c r="O1049" s="163" t="s">
        <v>279</v>
      </c>
      <c r="P1049" s="136" t="s">
        <v>285</v>
      </c>
      <c r="Q1049" s="59"/>
      <c r="R1049" s="163" t="s">
        <v>279</v>
      </c>
      <c r="S1049" s="141" t="s">
        <v>447</v>
      </c>
    </row>
    <row r="1050" spans="1:26" x14ac:dyDescent="0.25">
      <c r="A1050" s="14"/>
      <c r="B1050" s="17"/>
      <c r="C1050" s="40"/>
      <c r="D1050" s="77"/>
      <c r="E1050" s="59"/>
      <c r="F1050" s="40"/>
      <c r="G1050" s="77"/>
      <c r="H1050" s="59"/>
      <c r="I1050" s="40"/>
      <c r="J1050" s="77"/>
      <c r="K1050" s="59"/>
      <c r="L1050" s="40"/>
      <c r="M1050" s="77"/>
      <c r="N1050" s="59"/>
      <c r="O1050" s="40"/>
      <c r="P1050" s="77"/>
      <c r="Q1050" s="59"/>
      <c r="R1050" s="40"/>
      <c r="S1050" s="77"/>
    </row>
    <row r="1051" spans="1:26" ht="15.75" thickBot="1" x14ac:dyDescent="0.3">
      <c r="A1051" s="14"/>
      <c r="B1051" s="16" t="s">
        <v>1279</v>
      </c>
      <c r="C1051" s="146" t="s">
        <v>279</v>
      </c>
      <c r="D1051" s="147" t="s">
        <v>1317</v>
      </c>
      <c r="E1051" s="30"/>
      <c r="F1051" s="146" t="s">
        <v>279</v>
      </c>
      <c r="G1051" s="147" t="s">
        <v>1318</v>
      </c>
      <c r="H1051" s="30"/>
      <c r="I1051" s="146" t="s">
        <v>279</v>
      </c>
      <c r="J1051" s="147" t="s">
        <v>1319</v>
      </c>
      <c r="K1051" s="30"/>
      <c r="L1051" s="146" t="s">
        <v>279</v>
      </c>
      <c r="M1051" s="148" t="s">
        <v>285</v>
      </c>
      <c r="N1051" s="30"/>
      <c r="O1051" s="146" t="s">
        <v>279</v>
      </c>
      <c r="P1051" s="148" t="s">
        <v>285</v>
      </c>
      <c r="Q1051" s="30"/>
      <c r="R1051" s="146" t="s">
        <v>279</v>
      </c>
      <c r="S1051" s="147" t="s">
        <v>450</v>
      </c>
    </row>
    <row r="1052" spans="1:26" ht="15.75" thickTop="1" x14ac:dyDescent="0.25">
      <c r="A1052" s="14"/>
      <c r="B1052" s="69"/>
      <c r="C1052" s="69"/>
      <c r="D1052" s="69"/>
      <c r="E1052" s="69"/>
      <c r="F1052" s="69"/>
      <c r="G1052" s="69"/>
      <c r="H1052" s="69"/>
      <c r="I1052" s="69"/>
      <c r="J1052" s="69"/>
      <c r="K1052" s="69"/>
      <c r="L1052" s="69"/>
      <c r="M1052" s="69"/>
      <c r="N1052" s="69"/>
      <c r="O1052" s="69"/>
      <c r="P1052" s="69"/>
      <c r="Q1052" s="69"/>
      <c r="R1052" s="69"/>
      <c r="S1052" s="69"/>
      <c r="T1052" s="69"/>
      <c r="U1052" s="69"/>
      <c r="V1052" s="69"/>
      <c r="W1052" s="69"/>
      <c r="X1052" s="69"/>
      <c r="Y1052" s="69"/>
      <c r="Z1052" s="69"/>
    </row>
    <row r="1053" spans="1:26" x14ac:dyDescent="0.25">
      <c r="A1053" s="14"/>
      <c r="B1053" s="69"/>
      <c r="C1053" s="69"/>
      <c r="D1053" s="69"/>
      <c r="E1053" s="69"/>
      <c r="F1053" s="69"/>
      <c r="G1053" s="69"/>
      <c r="H1053" s="69"/>
      <c r="I1053" s="69"/>
      <c r="J1053" s="69"/>
      <c r="K1053" s="69"/>
      <c r="L1053" s="69"/>
      <c r="M1053" s="69"/>
      <c r="N1053" s="69"/>
      <c r="O1053" s="69"/>
      <c r="P1053" s="69"/>
      <c r="Q1053" s="69"/>
      <c r="R1053" s="69"/>
      <c r="S1053" s="69"/>
      <c r="T1053" s="69"/>
      <c r="U1053" s="69"/>
      <c r="V1053" s="69"/>
      <c r="W1053" s="69"/>
      <c r="X1053" s="69"/>
      <c r="Y1053" s="69"/>
      <c r="Z1053" s="69"/>
    </row>
    <row r="1054" spans="1:26" x14ac:dyDescent="0.25">
      <c r="A1054" s="14"/>
      <c r="B1054" s="183" t="s">
        <v>704</v>
      </c>
      <c r="C1054" s="183"/>
      <c r="D1054" s="183"/>
      <c r="E1054" s="183"/>
      <c r="F1054" s="183"/>
      <c r="G1054" s="183"/>
      <c r="H1054" s="183"/>
      <c r="I1054" s="183"/>
      <c r="J1054" s="183"/>
      <c r="K1054" s="183"/>
      <c r="L1054" s="183"/>
      <c r="M1054" s="183"/>
      <c r="N1054" s="183"/>
      <c r="O1054" s="183"/>
      <c r="P1054" s="183"/>
      <c r="Q1054" s="183"/>
      <c r="R1054" s="183"/>
      <c r="S1054" s="183"/>
      <c r="T1054" s="183"/>
      <c r="U1054" s="183"/>
      <c r="V1054" s="183"/>
      <c r="W1054" s="183"/>
      <c r="X1054" s="183"/>
      <c r="Y1054" s="183"/>
      <c r="Z1054" s="183"/>
    </row>
    <row r="1055" spans="1:26" x14ac:dyDescent="0.25">
      <c r="A1055" s="14"/>
      <c r="B1055" s="24" t="s">
        <v>458</v>
      </c>
      <c r="C1055" s="24"/>
      <c r="D1055" s="24"/>
      <c r="E1055" s="24"/>
      <c r="F1055" s="24"/>
      <c r="G1055" s="24"/>
      <c r="H1055" s="24"/>
      <c r="I1055" s="24"/>
      <c r="J1055" s="24"/>
      <c r="K1055" s="24"/>
      <c r="L1055" s="24"/>
      <c r="M1055" s="24"/>
      <c r="N1055" s="24"/>
      <c r="O1055" s="24"/>
      <c r="P1055" s="24"/>
      <c r="Q1055" s="24"/>
      <c r="R1055" s="24"/>
      <c r="S1055" s="24"/>
      <c r="T1055" s="24"/>
      <c r="U1055" s="24"/>
      <c r="V1055" s="24"/>
      <c r="W1055" s="24"/>
      <c r="X1055" s="24"/>
      <c r="Y1055" s="24"/>
      <c r="Z1055" s="24"/>
    </row>
    <row r="1056" spans="1:26" x14ac:dyDescent="0.25">
      <c r="A1056" s="14"/>
      <c r="B1056" s="24" t="s">
        <v>833</v>
      </c>
      <c r="C1056" s="24"/>
      <c r="D1056" s="24"/>
      <c r="E1056" s="24"/>
      <c r="F1056" s="24"/>
      <c r="G1056" s="24"/>
      <c r="H1056" s="24"/>
      <c r="I1056" s="24"/>
      <c r="J1056" s="24"/>
      <c r="K1056" s="24"/>
      <c r="L1056" s="24"/>
      <c r="M1056" s="24"/>
      <c r="N1056" s="24"/>
      <c r="O1056" s="24"/>
      <c r="P1056" s="24"/>
      <c r="Q1056" s="24"/>
      <c r="R1056" s="24"/>
      <c r="S1056" s="24"/>
      <c r="T1056" s="24"/>
      <c r="U1056" s="24"/>
      <c r="V1056" s="24"/>
      <c r="W1056" s="24"/>
      <c r="X1056" s="24"/>
      <c r="Y1056" s="24"/>
      <c r="Z1056" s="24"/>
    </row>
    <row r="1057" spans="1:26" x14ac:dyDescent="0.25">
      <c r="A1057" s="14"/>
      <c r="B1057" s="26"/>
      <c r="C1057" s="26"/>
      <c r="D1057" s="26"/>
      <c r="E1057" s="26"/>
      <c r="F1057" s="26"/>
      <c r="G1057" s="26"/>
      <c r="H1057" s="26"/>
      <c r="I1057" s="26"/>
      <c r="J1057" s="26"/>
      <c r="K1057" s="26"/>
      <c r="L1057" s="26"/>
      <c r="M1057" s="26"/>
      <c r="N1057" s="26"/>
      <c r="O1057" s="26"/>
      <c r="P1057" s="26"/>
      <c r="Q1057" s="26"/>
      <c r="R1057" s="26"/>
      <c r="S1057" s="26"/>
      <c r="T1057" s="26"/>
      <c r="U1057" s="26"/>
      <c r="V1057" s="26"/>
      <c r="W1057" s="26"/>
      <c r="X1057" s="26"/>
      <c r="Y1057" s="26"/>
      <c r="Z1057" s="26"/>
    </row>
    <row r="1058" spans="1:26" x14ac:dyDescent="0.25">
      <c r="A1058" s="14" t="s">
        <v>1492</v>
      </c>
      <c r="B1058" s="29"/>
      <c r="C1058" s="28"/>
      <c r="D1058" s="28"/>
      <c r="E1058" s="28"/>
      <c r="F1058" s="28"/>
      <c r="G1058" s="28"/>
    </row>
    <row r="1059" spans="1:26" x14ac:dyDescent="0.25">
      <c r="A1059" s="14"/>
      <c r="B1059" s="16"/>
      <c r="C1059" s="30"/>
      <c r="D1059" s="30"/>
      <c r="E1059" s="30"/>
      <c r="F1059" s="30"/>
      <c r="G1059" s="30"/>
    </row>
    <row r="1060" spans="1:26" ht="15.75" thickBot="1" x14ac:dyDescent="0.3">
      <c r="A1060" s="14"/>
      <c r="B1060" s="17"/>
      <c r="C1060" s="64" t="s">
        <v>1321</v>
      </c>
      <c r="D1060" s="64"/>
      <c r="E1060" s="43"/>
      <c r="F1060" s="103" t="s">
        <v>1322</v>
      </c>
      <c r="G1060" s="103"/>
    </row>
    <row r="1061" spans="1:26" ht="15.75" thickBot="1" x14ac:dyDescent="0.3">
      <c r="A1061" s="14"/>
      <c r="B1061" s="17"/>
      <c r="C1061" s="83">
        <v>2015</v>
      </c>
      <c r="D1061" s="83"/>
      <c r="E1061" s="43"/>
      <c r="F1061" s="155">
        <v>2014</v>
      </c>
      <c r="G1061" s="155"/>
    </row>
    <row r="1062" spans="1:26" x14ac:dyDescent="0.25">
      <c r="A1062" s="14"/>
      <c r="B1062" s="17"/>
      <c r="C1062" s="39"/>
      <c r="D1062" s="39"/>
      <c r="E1062" s="28"/>
      <c r="F1062" s="39"/>
      <c r="G1062" s="39"/>
    </row>
    <row r="1063" spans="1:26" x14ac:dyDescent="0.25">
      <c r="A1063" s="14"/>
      <c r="B1063" s="17" t="s">
        <v>1323</v>
      </c>
      <c r="C1063" s="31" t="s">
        <v>279</v>
      </c>
      <c r="D1063" s="31" t="s">
        <v>1324</v>
      </c>
      <c r="E1063" s="43"/>
      <c r="F1063" s="44" t="s">
        <v>279</v>
      </c>
      <c r="G1063" s="44" t="s">
        <v>1325</v>
      </c>
    </row>
    <row r="1064" spans="1:26" x14ac:dyDescent="0.25">
      <c r="A1064" s="14"/>
      <c r="B1064" s="17" t="s">
        <v>1326</v>
      </c>
      <c r="C1064" s="43"/>
      <c r="D1064" s="31" t="s">
        <v>1327</v>
      </c>
      <c r="E1064" s="43"/>
      <c r="F1064" s="43"/>
      <c r="G1064" s="44" t="s">
        <v>1328</v>
      </c>
    </row>
    <row r="1065" spans="1:26" x14ac:dyDescent="0.25">
      <c r="A1065" s="14"/>
      <c r="B1065" s="184"/>
      <c r="C1065" s="184"/>
      <c r="D1065" s="184"/>
      <c r="E1065" s="184"/>
      <c r="F1065" s="184"/>
      <c r="G1065" s="184"/>
      <c r="H1065" s="184"/>
      <c r="I1065" s="184"/>
      <c r="J1065" s="184"/>
      <c r="K1065" s="184"/>
      <c r="L1065" s="184"/>
      <c r="M1065" s="184"/>
      <c r="N1065" s="184"/>
      <c r="O1065" s="184"/>
      <c r="P1065" s="184"/>
      <c r="Q1065" s="184"/>
      <c r="R1065" s="184"/>
      <c r="S1065" s="184"/>
      <c r="T1065" s="184"/>
      <c r="U1065" s="184"/>
      <c r="V1065" s="184"/>
      <c r="W1065" s="184"/>
      <c r="X1065" s="184"/>
      <c r="Y1065" s="184"/>
      <c r="Z1065" s="184"/>
    </row>
    <row r="1066" spans="1:26" x14ac:dyDescent="0.25">
      <c r="A1066" s="14"/>
      <c r="B1066" s="26"/>
      <c r="C1066" s="26"/>
      <c r="D1066" s="26"/>
      <c r="E1066" s="26"/>
      <c r="F1066" s="26"/>
      <c r="G1066" s="26"/>
      <c r="H1066" s="26"/>
      <c r="I1066" s="26"/>
      <c r="J1066" s="26"/>
      <c r="K1066" s="26"/>
      <c r="L1066" s="26"/>
      <c r="M1066" s="26"/>
      <c r="N1066" s="26"/>
      <c r="O1066" s="26"/>
      <c r="P1066" s="26"/>
      <c r="Q1066" s="26"/>
      <c r="R1066" s="26"/>
      <c r="S1066" s="26"/>
      <c r="T1066" s="26"/>
      <c r="U1066" s="26"/>
      <c r="V1066" s="26"/>
      <c r="W1066" s="26"/>
      <c r="X1066" s="26"/>
      <c r="Y1066" s="26"/>
      <c r="Z1066" s="26"/>
    </row>
    <row r="1067" spans="1:26" x14ac:dyDescent="0.25">
      <c r="A1067" s="14" t="s">
        <v>1493</v>
      </c>
      <c r="B1067" s="24" t="s">
        <v>1329</v>
      </c>
      <c r="C1067" s="24"/>
      <c r="D1067" s="24"/>
      <c r="E1067" s="24"/>
      <c r="F1067" s="24"/>
      <c r="G1067" s="24"/>
      <c r="H1067" s="24"/>
      <c r="I1067" s="24"/>
      <c r="J1067" s="24"/>
      <c r="K1067" s="24"/>
      <c r="L1067" s="24"/>
      <c r="M1067" s="24"/>
      <c r="N1067" s="24"/>
      <c r="O1067" s="24"/>
      <c r="P1067" s="24"/>
      <c r="Q1067" s="24"/>
      <c r="R1067" s="24"/>
      <c r="S1067" s="24"/>
      <c r="T1067" s="24"/>
      <c r="U1067" s="24"/>
      <c r="V1067" s="24"/>
      <c r="W1067" s="24"/>
      <c r="X1067" s="24"/>
      <c r="Y1067" s="24"/>
      <c r="Z1067" s="24"/>
    </row>
    <row r="1068" spans="1:26" x14ac:dyDescent="0.25">
      <c r="A1068" s="14"/>
      <c r="B1068" s="71"/>
      <c r="C1068" s="71"/>
      <c r="D1068" s="71"/>
      <c r="E1068" s="71"/>
      <c r="F1068" s="71"/>
      <c r="G1068" s="71"/>
      <c r="H1068" s="71"/>
      <c r="I1068" s="71"/>
      <c r="J1068" s="71"/>
      <c r="K1068" s="71"/>
      <c r="L1068" s="71"/>
      <c r="M1068" s="71"/>
      <c r="N1068" s="71"/>
      <c r="O1068" s="71"/>
      <c r="P1068" s="71"/>
      <c r="Q1068" s="71"/>
      <c r="R1068" s="71"/>
      <c r="S1068" s="71"/>
      <c r="T1068" s="71"/>
      <c r="U1068" s="71"/>
      <c r="V1068" s="71"/>
      <c r="W1068" s="71"/>
      <c r="X1068" s="71"/>
      <c r="Y1068" s="71"/>
      <c r="Z1068" s="71"/>
    </row>
    <row r="1069" spans="1:26" x14ac:dyDescent="0.25">
      <c r="A1069" s="14"/>
      <c r="B1069" s="29"/>
      <c r="C1069" s="28"/>
      <c r="D1069" s="28"/>
      <c r="E1069" s="28"/>
      <c r="F1069" s="28"/>
      <c r="G1069" s="28"/>
      <c r="H1069" s="28"/>
    </row>
    <row r="1070" spans="1:26" x14ac:dyDescent="0.25">
      <c r="A1070" s="14"/>
      <c r="B1070" s="16"/>
      <c r="C1070" s="30"/>
      <c r="D1070" s="30"/>
      <c r="E1070" s="30"/>
      <c r="F1070" s="30"/>
      <c r="G1070" s="30"/>
      <c r="H1070" s="30"/>
    </row>
    <row r="1071" spans="1:26" ht="15.75" thickBot="1" x14ac:dyDescent="0.3">
      <c r="A1071" s="14"/>
      <c r="B1071" s="16"/>
      <c r="C1071" s="133" t="s">
        <v>836</v>
      </c>
      <c r="D1071" s="133"/>
      <c r="E1071" s="133"/>
      <c r="F1071" s="133"/>
      <c r="G1071" s="133"/>
      <c r="H1071" s="30"/>
    </row>
    <row r="1072" spans="1:26" ht="15.75" thickBot="1" x14ac:dyDescent="0.3">
      <c r="A1072" s="14"/>
      <c r="B1072" s="17"/>
      <c r="C1072" s="83">
        <v>2015</v>
      </c>
      <c r="D1072" s="83"/>
      <c r="E1072" s="43"/>
      <c r="F1072" s="155">
        <v>2014</v>
      </c>
      <c r="G1072" s="155"/>
      <c r="H1072" s="43"/>
    </row>
    <row r="1073" spans="1:26" x14ac:dyDescent="0.25">
      <c r="A1073" s="14"/>
      <c r="B1073" s="17"/>
      <c r="C1073" s="49"/>
      <c r="D1073" s="49"/>
      <c r="E1073" s="43"/>
      <c r="F1073" s="49"/>
      <c r="G1073" s="49"/>
      <c r="H1073" s="43"/>
    </row>
    <row r="1074" spans="1:26" x14ac:dyDescent="0.25">
      <c r="A1074" s="14"/>
      <c r="B1074" s="17" t="s">
        <v>1330</v>
      </c>
      <c r="C1074" s="31" t="s">
        <v>279</v>
      </c>
      <c r="D1074" s="42" t="s">
        <v>1331</v>
      </c>
      <c r="E1074" s="43"/>
      <c r="F1074" s="44" t="s">
        <v>279</v>
      </c>
      <c r="G1074" s="45" t="s">
        <v>1332</v>
      </c>
      <c r="H1074" s="43"/>
    </row>
    <row r="1075" spans="1:26" x14ac:dyDescent="0.25">
      <c r="A1075" s="14"/>
      <c r="B1075" s="17" t="s">
        <v>1333</v>
      </c>
      <c r="C1075" s="43"/>
      <c r="D1075" s="107">
        <v>-3671</v>
      </c>
      <c r="E1075" s="43"/>
      <c r="F1075" s="43"/>
      <c r="G1075" s="108">
        <v>-14362</v>
      </c>
      <c r="H1075" s="43"/>
    </row>
    <row r="1076" spans="1:26" ht="24" thickBot="1" x14ac:dyDescent="0.3">
      <c r="A1076" s="14"/>
      <c r="B1076" s="17" t="s">
        <v>1334</v>
      </c>
      <c r="C1076" s="65"/>
      <c r="D1076" s="46" t="s">
        <v>622</v>
      </c>
      <c r="E1076" s="43"/>
      <c r="F1076" s="65"/>
      <c r="G1076" s="48" t="s">
        <v>285</v>
      </c>
      <c r="H1076" s="43"/>
    </row>
    <row r="1077" spans="1:26" ht="15.75" thickBot="1" x14ac:dyDescent="0.3">
      <c r="A1077" s="14"/>
      <c r="B1077" s="17" t="s">
        <v>1335</v>
      </c>
      <c r="C1077" s="176" t="s">
        <v>279</v>
      </c>
      <c r="D1077" s="90" t="s">
        <v>1336</v>
      </c>
      <c r="E1077" s="43"/>
      <c r="F1077" s="177" t="s">
        <v>279</v>
      </c>
      <c r="G1077" s="98" t="s">
        <v>1337</v>
      </c>
      <c r="H1077" s="43"/>
    </row>
    <row r="1078" spans="1:26" ht="15.75" thickTop="1" x14ac:dyDescent="0.25">
      <c r="A1078" s="14"/>
      <c r="B1078" s="24"/>
      <c r="C1078" s="24"/>
      <c r="D1078" s="24"/>
      <c r="E1078" s="24"/>
      <c r="F1078" s="24"/>
      <c r="G1078" s="24"/>
      <c r="H1078" s="24"/>
      <c r="I1078" s="24"/>
      <c r="J1078" s="24"/>
      <c r="K1078" s="24"/>
      <c r="L1078" s="24"/>
      <c r="M1078" s="24"/>
      <c r="N1078" s="24"/>
      <c r="O1078" s="24"/>
      <c r="P1078" s="24"/>
      <c r="Q1078" s="24"/>
      <c r="R1078" s="24"/>
      <c r="S1078" s="24"/>
      <c r="T1078" s="24"/>
      <c r="U1078" s="24"/>
      <c r="V1078" s="24"/>
      <c r="W1078" s="24"/>
      <c r="X1078" s="24"/>
      <c r="Y1078" s="24"/>
      <c r="Z1078" s="24"/>
    </row>
    <row r="1079" spans="1:26" x14ac:dyDescent="0.25">
      <c r="A1079" s="14"/>
      <c r="B1079" s="24"/>
      <c r="C1079" s="24"/>
      <c r="D1079" s="24"/>
      <c r="E1079" s="24"/>
      <c r="F1079" s="24"/>
      <c r="G1079" s="24"/>
      <c r="H1079" s="24"/>
      <c r="I1079" s="24"/>
      <c r="J1079" s="24"/>
      <c r="K1079" s="24"/>
      <c r="L1079" s="24"/>
      <c r="M1079" s="24"/>
      <c r="N1079" s="24"/>
      <c r="O1079" s="24"/>
      <c r="P1079" s="24"/>
      <c r="Q1079" s="24"/>
      <c r="R1079" s="24"/>
      <c r="S1079" s="24"/>
      <c r="T1079" s="24"/>
      <c r="U1079" s="24"/>
      <c r="V1079" s="24"/>
      <c r="W1079" s="24"/>
      <c r="X1079" s="24"/>
      <c r="Y1079" s="24"/>
      <c r="Z1079" s="24"/>
    </row>
    <row r="1080" spans="1:26" x14ac:dyDescent="0.25">
      <c r="A1080" s="14"/>
      <c r="B1080" s="24"/>
      <c r="C1080" s="24"/>
      <c r="D1080" s="24"/>
      <c r="E1080" s="24"/>
      <c r="F1080" s="24"/>
      <c r="G1080" s="24"/>
      <c r="H1080" s="24"/>
      <c r="I1080" s="24"/>
      <c r="J1080" s="24"/>
      <c r="K1080" s="24"/>
      <c r="L1080" s="24"/>
      <c r="M1080" s="24"/>
      <c r="N1080" s="24"/>
      <c r="O1080" s="24"/>
      <c r="P1080" s="24"/>
      <c r="Q1080" s="24"/>
      <c r="R1080" s="24"/>
      <c r="S1080" s="24"/>
      <c r="T1080" s="24"/>
      <c r="U1080" s="24"/>
      <c r="V1080" s="24"/>
      <c r="W1080" s="24"/>
      <c r="X1080" s="24"/>
      <c r="Y1080" s="24"/>
      <c r="Z1080" s="24"/>
    </row>
    <row r="1081" spans="1:26" x14ac:dyDescent="0.25">
      <c r="A1081" s="14"/>
      <c r="B1081" s="24" t="s">
        <v>1338</v>
      </c>
      <c r="C1081" s="24"/>
      <c r="D1081" s="24"/>
      <c r="E1081" s="24"/>
      <c r="F1081" s="24"/>
      <c r="G1081" s="24"/>
      <c r="H1081" s="24"/>
      <c r="I1081" s="24"/>
      <c r="J1081" s="24"/>
      <c r="K1081" s="24"/>
      <c r="L1081" s="24"/>
      <c r="M1081" s="24"/>
      <c r="N1081" s="24"/>
      <c r="O1081" s="24"/>
      <c r="P1081" s="24"/>
      <c r="Q1081" s="24"/>
      <c r="R1081" s="24"/>
      <c r="S1081" s="24"/>
      <c r="T1081" s="24"/>
      <c r="U1081" s="24"/>
      <c r="V1081" s="24"/>
      <c r="W1081" s="24"/>
      <c r="X1081" s="24"/>
      <c r="Y1081" s="24"/>
      <c r="Z1081" s="24"/>
    </row>
    <row r="1082" spans="1:26" x14ac:dyDescent="0.25">
      <c r="A1082" s="14"/>
      <c r="B1082" s="71"/>
      <c r="C1082" s="71"/>
      <c r="D1082" s="71"/>
      <c r="E1082" s="71"/>
      <c r="F1082" s="71"/>
      <c r="G1082" s="71"/>
      <c r="H1082" s="71"/>
      <c r="I1082" s="71"/>
      <c r="J1082" s="71"/>
      <c r="K1082" s="71"/>
      <c r="L1082" s="71"/>
      <c r="M1082" s="71"/>
      <c r="N1082" s="71"/>
      <c r="O1082" s="71"/>
      <c r="P1082" s="71"/>
      <c r="Q1082" s="71"/>
      <c r="R1082" s="71"/>
      <c r="S1082" s="71"/>
      <c r="T1082" s="71"/>
      <c r="U1082" s="71"/>
      <c r="V1082" s="71"/>
      <c r="W1082" s="71"/>
      <c r="X1082" s="71"/>
      <c r="Y1082" s="71"/>
      <c r="Z1082" s="71"/>
    </row>
    <row r="1083" spans="1:26" x14ac:dyDescent="0.25">
      <c r="A1083" s="14"/>
      <c r="B1083" s="71"/>
      <c r="C1083" s="71"/>
      <c r="D1083" s="71"/>
      <c r="E1083" s="71"/>
      <c r="F1083" s="71"/>
      <c r="G1083" s="71"/>
      <c r="H1083" s="71"/>
      <c r="I1083" s="71"/>
      <c r="J1083" s="71"/>
      <c r="K1083" s="71"/>
      <c r="L1083" s="71"/>
      <c r="M1083" s="71"/>
      <c r="N1083" s="71"/>
      <c r="O1083" s="71"/>
      <c r="P1083" s="71"/>
      <c r="Q1083" s="71"/>
      <c r="R1083" s="71"/>
      <c r="S1083" s="71"/>
      <c r="T1083" s="71"/>
      <c r="U1083" s="71"/>
      <c r="V1083" s="71"/>
      <c r="W1083" s="71"/>
      <c r="X1083" s="71"/>
      <c r="Y1083" s="71"/>
      <c r="Z1083" s="71"/>
    </row>
    <row r="1084" spans="1:26" x14ac:dyDescent="0.25">
      <c r="A1084" s="14"/>
      <c r="B1084" s="29"/>
      <c r="C1084" s="28"/>
      <c r="D1084" s="28"/>
      <c r="E1084" s="28"/>
      <c r="F1084" s="28"/>
      <c r="G1084" s="28"/>
      <c r="H1084" s="28"/>
    </row>
    <row r="1085" spans="1:26" x14ac:dyDescent="0.25">
      <c r="A1085" s="14"/>
      <c r="B1085" s="16"/>
      <c r="C1085" s="30"/>
      <c r="D1085" s="30"/>
      <c r="E1085" s="30"/>
      <c r="F1085" s="30"/>
      <c r="G1085" s="30"/>
      <c r="H1085" s="30"/>
    </row>
    <row r="1086" spans="1:26" ht="15.75" thickBot="1" x14ac:dyDescent="0.3">
      <c r="A1086" s="14"/>
      <c r="B1086" s="17"/>
      <c r="C1086" s="133" t="s">
        <v>836</v>
      </c>
      <c r="D1086" s="133"/>
      <c r="E1086" s="133"/>
      <c r="F1086" s="133"/>
      <c r="G1086" s="133"/>
      <c r="H1086" s="30"/>
    </row>
    <row r="1087" spans="1:26" ht="15.75" thickBot="1" x14ac:dyDescent="0.3">
      <c r="A1087" s="14"/>
      <c r="B1087" s="17"/>
      <c r="C1087" s="83">
        <v>2015</v>
      </c>
      <c r="D1087" s="83"/>
      <c r="E1087" s="43"/>
      <c r="F1087" s="155">
        <v>2014</v>
      </c>
      <c r="G1087" s="155"/>
      <c r="H1087" s="43"/>
    </row>
    <row r="1088" spans="1:26" x14ac:dyDescent="0.25">
      <c r="A1088" s="14"/>
      <c r="B1088" s="17"/>
      <c r="C1088" s="39"/>
      <c r="D1088" s="39"/>
      <c r="E1088" s="28"/>
      <c r="F1088" s="39"/>
      <c r="G1088" s="39"/>
      <c r="H1088" s="28"/>
    </row>
    <row r="1089" spans="1:26" x14ac:dyDescent="0.25">
      <c r="A1089" s="14"/>
      <c r="B1089" s="17" t="s">
        <v>1330</v>
      </c>
      <c r="C1089" s="31" t="s">
        <v>279</v>
      </c>
      <c r="D1089" s="42" t="s">
        <v>1339</v>
      </c>
      <c r="E1089" s="43"/>
      <c r="F1089" s="44" t="s">
        <v>279</v>
      </c>
      <c r="G1089" s="45" t="s">
        <v>1340</v>
      </c>
      <c r="H1089" s="43"/>
    </row>
    <row r="1090" spans="1:26" x14ac:dyDescent="0.25">
      <c r="A1090" s="14"/>
      <c r="B1090" s="17" t="s">
        <v>1341</v>
      </c>
      <c r="C1090" s="43"/>
      <c r="D1090" s="78"/>
      <c r="E1090" s="43"/>
      <c r="F1090" s="43"/>
      <c r="G1090" s="78"/>
      <c r="H1090" s="43"/>
    </row>
    <row r="1091" spans="1:26" x14ac:dyDescent="0.25">
      <c r="A1091" s="14"/>
      <c r="B1091" s="17" t="s">
        <v>1342</v>
      </c>
      <c r="C1091" s="43"/>
      <c r="D1091" s="87" t="s">
        <v>285</v>
      </c>
      <c r="E1091" s="43"/>
      <c r="F1091" s="43"/>
      <c r="G1091" s="45">
        <v>-91</v>
      </c>
      <c r="H1091" s="43"/>
    </row>
    <row r="1092" spans="1:26" ht="15.75" thickBot="1" x14ac:dyDescent="0.3">
      <c r="A1092" s="14"/>
      <c r="B1092" s="17" t="s">
        <v>1343</v>
      </c>
      <c r="C1092" s="65"/>
      <c r="D1092" s="46">
        <v>-83</v>
      </c>
      <c r="E1092" s="43"/>
      <c r="F1092" s="65"/>
      <c r="G1092" s="61">
        <v>-93</v>
      </c>
      <c r="H1092" s="43"/>
    </row>
    <row r="1093" spans="1:26" ht="15.75" thickBot="1" x14ac:dyDescent="0.3">
      <c r="A1093" s="14"/>
      <c r="B1093" s="17" t="s">
        <v>1335</v>
      </c>
      <c r="C1093" s="176" t="s">
        <v>279</v>
      </c>
      <c r="D1093" s="90" t="s">
        <v>1344</v>
      </c>
      <c r="E1093" s="43"/>
      <c r="F1093" s="177" t="s">
        <v>279</v>
      </c>
      <c r="G1093" s="98" t="s">
        <v>1345</v>
      </c>
      <c r="H1093" s="43"/>
    </row>
    <row r="1094" spans="1:26" ht="15.75" thickTop="1" x14ac:dyDescent="0.25">
      <c r="A1094" s="14"/>
      <c r="B1094" s="184"/>
      <c r="C1094" s="184"/>
      <c r="D1094" s="184"/>
      <c r="E1094" s="184"/>
      <c r="F1094" s="184"/>
      <c r="G1094" s="184"/>
      <c r="H1094" s="184"/>
      <c r="I1094" s="184"/>
      <c r="J1094" s="184"/>
      <c r="K1094" s="184"/>
      <c r="L1094" s="184"/>
      <c r="M1094" s="184"/>
      <c r="N1094" s="184"/>
      <c r="O1094" s="184"/>
      <c r="P1094" s="184"/>
      <c r="Q1094" s="184"/>
      <c r="R1094" s="184"/>
      <c r="S1094" s="184"/>
      <c r="T1094" s="184"/>
      <c r="U1094" s="184"/>
      <c r="V1094" s="184"/>
      <c r="W1094" s="184"/>
      <c r="X1094" s="184"/>
      <c r="Y1094" s="184"/>
      <c r="Z1094" s="184"/>
    </row>
    <row r="1095" spans="1:26" x14ac:dyDescent="0.25">
      <c r="A1095" s="14"/>
      <c r="B1095" s="26"/>
      <c r="C1095" s="26"/>
      <c r="D1095" s="26"/>
      <c r="E1095" s="26"/>
      <c r="F1095" s="26"/>
      <c r="G1095" s="26"/>
      <c r="H1095" s="26"/>
      <c r="I1095" s="26"/>
      <c r="J1095" s="26"/>
      <c r="K1095" s="26"/>
      <c r="L1095" s="26"/>
      <c r="M1095" s="26"/>
      <c r="N1095" s="26"/>
      <c r="O1095" s="26"/>
      <c r="P1095" s="26"/>
      <c r="Q1095" s="26"/>
      <c r="R1095" s="26"/>
      <c r="S1095" s="26"/>
      <c r="T1095" s="26"/>
      <c r="U1095" s="26"/>
      <c r="V1095" s="26"/>
      <c r="W1095" s="26"/>
      <c r="X1095" s="26"/>
      <c r="Y1095" s="26"/>
      <c r="Z1095" s="26"/>
    </row>
  </sheetData>
  <mergeCells count="389">
    <mergeCell ref="B1082:Z1082"/>
    <mergeCell ref="B1083:Z1083"/>
    <mergeCell ref="B1094:Z1094"/>
    <mergeCell ref="B1095:Z1095"/>
    <mergeCell ref="A1058:A1066"/>
    <mergeCell ref="B1065:Z1065"/>
    <mergeCell ref="B1066:Z1066"/>
    <mergeCell ref="A1067:A1095"/>
    <mergeCell ref="B1067:Z1067"/>
    <mergeCell ref="B1068:Z1068"/>
    <mergeCell ref="B1078:Z1078"/>
    <mergeCell ref="B1079:Z1079"/>
    <mergeCell ref="B1080:Z1080"/>
    <mergeCell ref="B1081:Z1081"/>
    <mergeCell ref="B1052:Z1052"/>
    <mergeCell ref="B1053:Z1053"/>
    <mergeCell ref="B1054:Z1054"/>
    <mergeCell ref="B1055:Z1055"/>
    <mergeCell ref="B1056:Z1056"/>
    <mergeCell ref="B1057:Z1057"/>
    <mergeCell ref="B1011:Z1011"/>
    <mergeCell ref="B1012:Z1012"/>
    <mergeCell ref="B1013:Z1013"/>
    <mergeCell ref="B1014:Z1014"/>
    <mergeCell ref="B1015:Z1015"/>
    <mergeCell ref="B1016:Z1016"/>
    <mergeCell ref="B1005:Z1005"/>
    <mergeCell ref="B1006:Z1006"/>
    <mergeCell ref="B1007:Z1007"/>
    <mergeCell ref="B1008:Z1008"/>
    <mergeCell ref="B1009:Z1009"/>
    <mergeCell ref="B1010:Z1010"/>
    <mergeCell ref="B962:Z962"/>
    <mergeCell ref="A963:A1057"/>
    <mergeCell ref="B997:Z997"/>
    <mergeCell ref="B998:Z998"/>
    <mergeCell ref="B999:Z999"/>
    <mergeCell ref="B1000:Z1000"/>
    <mergeCell ref="B1001:Z1001"/>
    <mergeCell ref="B1002:Z1002"/>
    <mergeCell ref="B1003:Z1003"/>
    <mergeCell ref="B1004:Z1004"/>
    <mergeCell ref="B916:Z916"/>
    <mergeCell ref="B917:Z917"/>
    <mergeCell ref="B918:Z918"/>
    <mergeCell ref="B919:Z919"/>
    <mergeCell ref="B958:Z958"/>
    <mergeCell ref="B959:Z959"/>
    <mergeCell ref="B910:Z910"/>
    <mergeCell ref="B911:Z911"/>
    <mergeCell ref="B912:Z912"/>
    <mergeCell ref="B913:Z913"/>
    <mergeCell ref="B914:Z914"/>
    <mergeCell ref="B915:Z915"/>
    <mergeCell ref="B863:Z863"/>
    <mergeCell ref="B864:Z864"/>
    <mergeCell ref="B865:Z865"/>
    <mergeCell ref="B866:Z866"/>
    <mergeCell ref="B867:Z867"/>
    <mergeCell ref="A868:A962"/>
    <mergeCell ref="B905:Z905"/>
    <mergeCell ref="B906:Z906"/>
    <mergeCell ref="B907:Z907"/>
    <mergeCell ref="B908:Z908"/>
    <mergeCell ref="B857:Z857"/>
    <mergeCell ref="B858:Z858"/>
    <mergeCell ref="B859:Z859"/>
    <mergeCell ref="B860:Z860"/>
    <mergeCell ref="B861:Z861"/>
    <mergeCell ref="B862:Z862"/>
    <mergeCell ref="B815:Z815"/>
    <mergeCell ref="B816:Z816"/>
    <mergeCell ref="B817:Z817"/>
    <mergeCell ref="B854:Z854"/>
    <mergeCell ref="B855:Z855"/>
    <mergeCell ref="B856:Z856"/>
    <mergeCell ref="B809:Z809"/>
    <mergeCell ref="B810:Z810"/>
    <mergeCell ref="B811:Z811"/>
    <mergeCell ref="B812:Z812"/>
    <mergeCell ref="B813:Z813"/>
    <mergeCell ref="B814:Z814"/>
    <mergeCell ref="B803:Z803"/>
    <mergeCell ref="B804:Z804"/>
    <mergeCell ref="B805:Z805"/>
    <mergeCell ref="B806:Z806"/>
    <mergeCell ref="B807:Z807"/>
    <mergeCell ref="B808:Z808"/>
    <mergeCell ref="B761:Z761"/>
    <mergeCell ref="B762:Z762"/>
    <mergeCell ref="B763:Z763"/>
    <mergeCell ref="B764:Z764"/>
    <mergeCell ref="B765:Z765"/>
    <mergeCell ref="B802:Z802"/>
    <mergeCell ref="B755:Z755"/>
    <mergeCell ref="B756:Z756"/>
    <mergeCell ref="B757:Z757"/>
    <mergeCell ref="B758:Z758"/>
    <mergeCell ref="B759:Z759"/>
    <mergeCell ref="B760:Z760"/>
    <mergeCell ref="B749:Z749"/>
    <mergeCell ref="B750:Z750"/>
    <mergeCell ref="B751:Z751"/>
    <mergeCell ref="B752:Z752"/>
    <mergeCell ref="B753:Z753"/>
    <mergeCell ref="B754:Z754"/>
    <mergeCell ref="B743:Z743"/>
    <mergeCell ref="B744:Z744"/>
    <mergeCell ref="B745:Z745"/>
    <mergeCell ref="B746:Z746"/>
    <mergeCell ref="B747:Z747"/>
    <mergeCell ref="B748:Z748"/>
    <mergeCell ref="B737:Z737"/>
    <mergeCell ref="B738:Z738"/>
    <mergeCell ref="B739:Z739"/>
    <mergeCell ref="B740:Z740"/>
    <mergeCell ref="B741:Z741"/>
    <mergeCell ref="B742:Z742"/>
    <mergeCell ref="B694:Z694"/>
    <mergeCell ref="B695:Z695"/>
    <mergeCell ref="B696:Z696"/>
    <mergeCell ref="B697:Z697"/>
    <mergeCell ref="B698:Z698"/>
    <mergeCell ref="B736:Z736"/>
    <mergeCell ref="B688:Z688"/>
    <mergeCell ref="B689:Z689"/>
    <mergeCell ref="B690:Z690"/>
    <mergeCell ref="B691:Z691"/>
    <mergeCell ref="B692:Z692"/>
    <mergeCell ref="B693:Z693"/>
    <mergeCell ref="B646:Z646"/>
    <mergeCell ref="B647:Z647"/>
    <mergeCell ref="B648:Z648"/>
    <mergeCell ref="B649:Z649"/>
    <mergeCell ref="B650:Z650"/>
    <mergeCell ref="B687:Z687"/>
    <mergeCell ref="B640:Z640"/>
    <mergeCell ref="B641:Z641"/>
    <mergeCell ref="B642:Z642"/>
    <mergeCell ref="B643:Z643"/>
    <mergeCell ref="B644:Z644"/>
    <mergeCell ref="B645:Z645"/>
    <mergeCell ref="B634:Z634"/>
    <mergeCell ref="B635:Z635"/>
    <mergeCell ref="B636:Z636"/>
    <mergeCell ref="B637:Z637"/>
    <mergeCell ref="B638:Z638"/>
    <mergeCell ref="B639:Z639"/>
    <mergeCell ref="B592:Z592"/>
    <mergeCell ref="B593:Z593"/>
    <mergeCell ref="B594:Z594"/>
    <mergeCell ref="B595:Z595"/>
    <mergeCell ref="B632:Z632"/>
    <mergeCell ref="B633:Z633"/>
    <mergeCell ref="B586:Z586"/>
    <mergeCell ref="B587:Z587"/>
    <mergeCell ref="B588:Z588"/>
    <mergeCell ref="B589:Z589"/>
    <mergeCell ref="B590:Z590"/>
    <mergeCell ref="B591:Z591"/>
    <mergeCell ref="B485:Z485"/>
    <mergeCell ref="B486:Z486"/>
    <mergeCell ref="B487:Z487"/>
    <mergeCell ref="B540:Z540"/>
    <mergeCell ref="B541:Z541"/>
    <mergeCell ref="A542:A867"/>
    <mergeCell ref="B542:Z542"/>
    <mergeCell ref="B543:Z543"/>
    <mergeCell ref="B580:Z580"/>
    <mergeCell ref="B581:Z581"/>
    <mergeCell ref="B479:Z479"/>
    <mergeCell ref="B480:Z480"/>
    <mergeCell ref="B481:Z481"/>
    <mergeCell ref="B482:Z482"/>
    <mergeCell ref="B483:Z483"/>
    <mergeCell ref="B484:Z484"/>
    <mergeCell ref="B429:Z429"/>
    <mergeCell ref="B430:Z430"/>
    <mergeCell ref="B431:Z431"/>
    <mergeCell ref="B432:Z432"/>
    <mergeCell ref="B433:Z433"/>
    <mergeCell ref="B434:Z434"/>
    <mergeCell ref="B423:Z423"/>
    <mergeCell ref="B424:Z424"/>
    <mergeCell ref="B425:Z425"/>
    <mergeCell ref="B426:Z426"/>
    <mergeCell ref="B427:Z427"/>
    <mergeCell ref="B428:Z428"/>
    <mergeCell ref="B417:Z417"/>
    <mergeCell ref="B418:Z418"/>
    <mergeCell ref="B419:Z419"/>
    <mergeCell ref="B420:Z420"/>
    <mergeCell ref="B421:Z421"/>
    <mergeCell ref="B422:Z422"/>
    <mergeCell ref="B363:Z363"/>
    <mergeCell ref="B364:Z364"/>
    <mergeCell ref="B365:Z365"/>
    <mergeCell ref="B366:Z366"/>
    <mergeCell ref="B367:Z367"/>
    <mergeCell ref="B416:Z416"/>
    <mergeCell ref="B357:Z357"/>
    <mergeCell ref="B358:Z358"/>
    <mergeCell ref="B359:Z359"/>
    <mergeCell ref="B360:Z360"/>
    <mergeCell ref="B361:Z361"/>
    <mergeCell ref="B362:Z362"/>
    <mergeCell ref="A301:A541"/>
    <mergeCell ref="B301:Z301"/>
    <mergeCell ref="B302:Z302"/>
    <mergeCell ref="B303:Z303"/>
    <mergeCell ref="B304:Z304"/>
    <mergeCell ref="B351:Z351"/>
    <mergeCell ref="B352:Z352"/>
    <mergeCell ref="B353:Z353"/>
    <mergeCell ref="B354:Z354"/>
    <mergeCell ref="B355:Z355"/>
    <mergeCell ref="A255:A300"/>
    <mergeCell ref="B255:Z255"/>
    <mergeCell ref="B256:Z256"/>
    <mergeCell ref="B257:Z257"/>
    <mergeCell ref="B296:Z296"/>
    <mergeCell ref="B297:Z297"/>
    <mergeCell ref="B298:Z298"/>
    <mergeCell ref="B299:Z299"/>
    <mergeCell ref="B300:Z300"/>
    <mergeCell ref="B190:Z190"/>
    <mergeCell ref="B248:Z248"/>
    <mergeCell ref="B249:Z249"/>
    <mergeCell ref="B250:Z250"/>
    <mergeCell ref="B251:Z251"/>
    <mergeCell ref="B252:Z252"/>
    <mergeCell ref="B184:Z184"/>
    <mergeCell ref="B185:Z185"/>
    <mergeCell ref="B186:Z186"/>
    <mergeCell ref="B187:Z187"/>
    <mergeCell ref="B188:Z188"/>
    <mergeCell ref="B189:Z189"/>
    <mergeCell ref="B120:Z120"/>
    <mergeCell ref="B121:Z121"/>
    <mergeCell ref="B122:Z122"/>
    <mergeCell ref="B181:Z181"/>
    <mergeCell ref="B182:Z182"/>
    <mergeCell ref="B183:Z183"/>
    <mergeCell ref="A54:A254"/>
    <mergeCell ref="B54:Z54"/>
    <mergeCell ref="B55:Z55"/>
    <mergeCell ref="B56:Z56"/>
    <mergeCell ref="B114:Z114"/>
    <mergeCell ref="B115:Z115"/>
    <mergeCell ref="B116:Z116"/>
    <mergeCell ref="B117:Z117"/>
    <mergeCell ref="B118:Z118"/>
    <mergeCell ref="B119:Z119"/>
    <mergeCell ref="B6:Z6"/>
    <mergeCell ref="B48:Z48"/>
    <mergeCell ref="B49:Z49"/>
    <mergeCell ref="B50:Z50"/>
    <mergeCell ref="B51:Z51"/>
    <mergeCell ref="B52:Z52"/>
    <mergeCell ref="C1086:G1086"/>
    <mergeCell ref="C1087:D1087"/>
    <mergeCell ref="F1087:G1087"/>
    <mergeCell ref="A1:A2"/>
    <mergeCell ref="B1:Z1"/>
    <mergeCell ref="B2:Z2"/>
    <mergeCell ref="B3:Z3"/>
    <mergeCell ref="A4:A53"/>
    <mergeCell ref="B4:Z4"/>
    <mergeCell ref="B5:Z5"/>
    <mergeCell ref="C1060:D1060"/>
    <mergeCell ref="F1060:G1060"/>
    <mergeCell ref="C1061:D1061"/>
    <mergeCell ref="F1061:G1061"/>
    <mergeCell ref="C1071:G1071"/>
    <mergeCell ref="C1072:D1072"/>
    <mergeCell ref="F1072:G1072"/>
    <mergeCell ref="C1019:D1019"/>
    <mergeCell ref="F1019:G1019"/>
    <mergeCell ref="I1019:J1019"/>
    <mergeCell ref="L1019:M1019"/>
    <mergeCell ref="O1019:P1019"/>
    <mergeCell ref="R1019:S1019"/>
    <mergeCell ref="U924:V924"/>
    <mergeCell ref="D925:V925"/>
    <mergeCell ref="C965:D965"/>
    <mergeCell ref="F965:G965"/>
    <mergeCell ref="I965:J965"/>
    <mergeCell ref="L965:M965"/>
    <mergeCell ref="O965:P965"/>
    <mergeCell ref="R965:S965"/>
    <mergeCell ref="B960:Z960"/>
    <mergeCell ref="B961:Z961"/>
    <mergeCell ref="C924:D924"/>
    <mergeCell ref="F924:G924"/>
    <mergeCell ref="I924:J924"/>
    <mergeCell ref="L924:M924"/>
    <mergeCell ref="O924:P924"/>
    <mergeCell ref="R924:S924"/>
    <mergeCell ref="U872:V872"/>
    <mergeCell ref="D873:V873"/>
    <mergeCell ref="U922:V922"/>
    <mergeCell ref="C923:D923"/>
    <mergeCell ref="F923:G923"/>
    <mergeCell ref="I923:J923"/>
    <mergeCell ref="L923:M923"/>
    <mergeCell ref="R923:S923"/>
    <mergeCell ref="U923:V923"/>
    <mergeCell ref="B909:Z909"/>
    <mergeCell ref="C872:D872"/>
    <mergeCell ref="F872:G872"/>
    <mergeCell ref="I872:J872"/>
    <mergeCell ref="L872:M872"/>
    <mergeCell ref="O872:P872"/>
    <mergeCell ref="R872:S872"/>
    <mergeCell ref="U870:V870"/>
    <mergeCell ref="C871:D871"/>
    <mergeCell ref="F871:G871"/>
    <mergeCell ref="I871:J871"/>
    <mergeCell ref="L871:M871"/>
    <mergeCell ref="R871:S871"/>
    <mergeCell ref="U871:V871"/>
    <mergeCell ref="D546:G546"/>
    <mergeCell ref="I546:L546"/>
    <mergeCell ref="N546:Q546"/>
    <mergeCell ref="D598:G598"/>
    <mergeCell ref="I598:L598"/>
    <mergeCell ref="N598:Q598"/>
    <mergeCell ref="B582:Z582"/>
    <mergeCell ref="B583:Z583"/>
    <mergeCell ref="B584:Z584"/>
    <mergeCell ref="B585:Z585"/>
    <mergeCell ref="N537:N539"/>
    <mergeCell ref="O537:O539"/>
    <mergeCell ref="P537:P539"/>
    <mergeCell ref="Q537:Q539"/>
    <mergeCell ref="R537:R539"/>
    <mergeCell ref="S537:S539"/>
    <mergeCell ref="H537:H539"/>
    <mergeCell ref="I537:I539"/>
    <mergeCell ref="J537:J539"/>
    <mergeCell ref="K537:K539"/>
    <mergeCell ref="L537:L539"/>
    <mergeCell ref="M537:M539"/>
    <mergeCell ref="B537:B539"/>
    <mergeCell ref="C537:C539"/>
    <mergeCell ref="D537:D539"/>
    <mergeCell ref="E537:E539"/>
    <mergeCell ref="F537:F539"/>
    <mergeCell ref="G537:G539"/>
    <mergeCell ref="Y194:Z194"/>
    <mergeCell ref="C307:M307"/>
    <mergeCell ref="C371:M371"/>
    <mergeCell ref="D437:J437"/>
    <mergeCell ref="M437:S437"/>
    <mergeCell ref="D490:J490"/>
    <mergeCell ref="M490:S490"/>
    <mergeCell ref="B253:Z253"/>
    <mergeCell ref="B254:Z254"/>
    <mergeCell ref="B356:Z356"/>
    <mergeCell ref="V126:W126"/>
    <mergeCell ref="Y126:Z126"/>
    <mergeCell ref="M193:N193"/>
    <mergeCell ref="P193:Q193"/>
    <mergeCell ref="D194:E194"/>
    <mergeCell ref="J194:K194"/>
    <mergeCell ref="M194:N194"/>
    <mergeCell ref="P194:Q194"/>
    <mergeCell ref="S194:T194"/>
    <mergeCell ref="V194:W194"/>
    <mergeCell ref="S60:T60"/>
    <mergeCell ref="V60:W60"/>
    <mergeCell ref="Y60:Z60"/>
    <mergeCell ref="M125:N125"/>
    <mergeCell ref="P125:Q125"/>
    <mergeCell ref="D126:E126"/>
    <mergeCell ref="J126:K126"/>
    <mergeCell ref="M126:N126"/>
    <mergeCell ref="P126:Q126"/>
    <mergeCell ref="S126:T126"/>
    <mergeCell ref="C9:D9"/>
    <mergeCell ref="F9:G9"/>
    <mergeCell ref="D10:G10"/>
    <mergeCell ref="M59:N59"/>
    <mergeCell ref="P59:Q59"/>
    <mergeCell ref="D60:E60"/>
    <mergeCell ref="J60:K60"/>
    <mergeCell ref="M60:N60"/>
    <mergeCell ref="P60:Q60"/>
    <mergeCell ref="B53:Z5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2" width="36.5703125" bestFit="1" customWidth="1"/>
    <col min="3" max="3" width="2.28515625" bestFit="1" customWidth="1"/>
    <col min="4" max="4" width="8.85546875" bestFit="1" customWidth="1"/>
    <col min="5" max="5" width="36.5703125" bestFit="1" customWidth="1"/>
    <col min="6" max="6" width="20.42578125" bestFit="1" customWidth="1"/>
    <col min="7" max="7" width="7" bestFit="1" customWidth="1"/>
    <col min="8" max="8" width="8.28515625" bestFit="1" customWidth="1"/>
    <col min="9" max="9" width="1.85546875" bestFit="1" customWidth="1"/>
    <col min="10" max="10" width="4.5703125" customWidth="1"/>
    <col min="11" max="11" width="17.42578125" customWidth="1"/>
    <col min="12" max="12" width="1.85546875" bestFit="1" customWidth="1"/>
    <col min="13" max="13" width="4" customWidth="1"/>
    <col min="14" max="14" width="15.5703125" customWidth="1"/>
    <col min="16" max="16" width="2.85546875" customWidth="1"/>
    <col min="17" max="17" width="13.140625" customWidth="1"/>
  </cols>
  <sheetData>
    <row r="1" spans="1:17" ht="15" customHeight="1" x14ac:dyDescent="0.25">
      <c r="A1" s="8" t="s">
        <v>149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347</v>
      </c>
      <c r="B3" s="13"/>
      <c r="C3" s="13"/>
      <c r="D3" s="13"/>
      <c r="E3" s="13"/>
      <c r="F3" s="13"/>
      <c r="G3" s="13"/>
      <c r="H3" s="13"/>
      <c r="I3" s="13"/>
      <c r="J3" s="13"/>
      <c r="K3" s="13"/>
      <c r="L3" s="13"/>
      <c r="M3" s="13"/>
      <c r="N3" s="13"/>
      <c r="O3" s="13"/>
      <c r="P3" s="13"/>
      <c r="Q3" s="13"/>
    </row>
    <row r="4" spans="1:17" x14ac:dyDescent="0.25">
      <c r="A4" s="14" t="s">
        <v>1495</v>
      </c>
      <c r="B4" s="29"/>
      <c r="C4" s="28"/>
      <c r="D4" s="28"/>
      <c r="E4" s="28"/>
      <c r="F4" s="28"/>
      <c r="G4" s="28"/>
      <c r="H4" s="28"/>
      <c r="I4" s="28"/>
      <c r="J4" s="28"/>
      <c r="K4" s="28"/>
      <c r="L4" s="28"/>
      <c r="M4" s="28"/>
      <c r="N4" s="28"/>
    </row>
    <row r="5" spans="1:17" x14ac:dyDescent="0.25">
      <c r="A5" s="14"/>
      <c r="B5" s="16"/>
      <c r="C5" s="30"/>
      <c r="D5" s="30"/>
      <c r="E5" s="30"/>
      <c r="F5" s="30"/>
      <c r="G5" s="30"/>
      <c r="H5" s="30"/>
      <c r="I5" s="30"/>
      <c r="J5" s="30"/>
      <c r="K5" s="30"/>
      <c r="L5" s="30"/>
      <c r="M5" s="30"/>
      <c r="N5" s="30"/>
    </row>
    <row r="6" spans="1:17" x14ac:dyDescent="0.25">
      <c r="A6" s="14"/>
      <c r="B6" s="16"/>
      <c r="C6" s="30"/>
      <c r="D6" s="30"/>
      <c r="E6" s="28"/>
      <c r="F6" s="17" t="s">
        <v>47</v>
      </c>
      <c r="G6" s="102" t="s">
        <v>1355</v>
      </c>
      <c r="H6" s="102"/>
      <c r="I6" s="17" t="s">
        <v>47</v>
      </c>
      <c r="J6" s="102" t="s">
        <v>1356</v>
      </c>
      <c r="K6" s="102"/>
      <c r="L6" s="17" t="s">
        <v>47</v>
      </c>
      <c r="M6" s="30"/>
      <c r="N6" s="30"/>
    </row>
    <row r="7" spans="1:17" x14ac:dyDescent="0.25">
      <c r="A7" s="14"/>
      <c r="B7" s="17"/>
      <c r="C7" s="28"/>
      <c r="D7" s="28"/>
      <c r="E7" s="28"/>
      <c r="F7" s="28"/>
      <c r="G7" s="102" t="s">
        <v>1357</v>
      </c>
      <c r="H7" s="102"/>
      <c r="I7" s="28"/>
      <c r="J7" s="102" t="s">
        <v>1358</v>
      </c>
      <c r="K7" s="102"/>
      <c r="L7" s="28"/>
      <c r="M7" s="102" t="s">
        <v>1359</v>
      </c>
      <c r="N7" s="102"/>
    </row>
    <row r="8" spans="1:17" x14ac:dyDescent="0.25">
      <c r="A8" s="14"/>
      <c r="B8" s="17"/>
      <c r="C8" s="28"/>
      <c r="D8" s="28"/>
      <c r="E8" s="28"/>
      <c r="F8" s="28"/>
      <c r="G8" s="102" t="s">
        <v>1360</v>
      </c>
      <c r="H8" s="102"/>
      <c r="I8" s="28"/>
      <c r="J8" s="102" t="s">
        <v>91</v>
      </c>
      <c r="K8" s="102"/>
      <c r="L8" s="28"/>
      <c r="M8" s="102" t="s">
        <v>1358</v>
      </c>
      <c r="N8" s="102"/>
    </row>
    <row r="9" spans="1:17" x14ac:dyDescent="0.25">
      <c r="A9" s="14"/>
      <c r="B9" s="17"/>
      <c r="C9" s="28"/>
      <c r="D9" s="28"/>
      <c r="E9" s="28"/>
      <c r="F9" s="28"/>
      <c r="G9" s="102" t="s">
        <v>1361</v>
      </c>
      <c r="H9" s="102"/>
      <c r="I9" s="28"/>
      <c r="J9" s="102" t="s">
        <v>1362</v>
      </c>
      <c r="K9" s="102"/>
      <c r="L9" s="28"/>
      <c r="M9" s="102" t="s">
        <v>1363</v>
      </c>
      <c r="N9" s="102"/>
    </row>
    <row r="10" spans="1:17" ht="15.75" thickBot="1" x14ac:dyDescent="0.3">
      <c r="A10" s="14"/>
      <c r="B10" s="153" t="s">
        <v>1364</v>
      </c>
      <c r="C10" s="28"/>
      <c r="D10" s="103" t="s">
        <v>143</v>
      </c>
      <c r="E10" s="103"/>
      <c r="F10" s="28"/>
      <c r="G10" s="103" t="s">
        <v>1365</v>
      </c>
      <c r="H10" s="103"/>
      <c r="I10" s="28"/>
      <c r="J10" s="103" t="s">
        <v>1366</v>
      </c>
      <c r="K10" s="103"/>
      <c r="L10" s="28"/>
      <c r="M10" s="103" t="s">
        <v>1366</v>
      </c>
      <c r="N10" s="103"/>
    </row>
    <row r="11" spans="1:17" x14ac:dyDescent="0.25">
      <c r="A11" s="14"/>
      <c r="B11" s="85" t="s">
        <v>1367</v>
      </c>
      <c r="C11" s="28"/>
      <c r="D11" s="40"/>
      <c r="E11" s="40"/>
      <c r="F11" s="17" t="s">
        <v>47</v>
      </c>
      <c r="G11" s="40"/>
      <c r="H11" s="40"/>
      <c r="I11" s="17" t="s">
        <v>47</v>
      </c>
      <c r="J11" s="40"/>
      <c r="K11" s="40"/>
      <c r="L11" s="17" t="s">
        <v>47</v>
      </c>
      <c r="M11" s="40"/>
      <c r="N11" s="40"/>
    </row>
    <row r="12" spans="1:17" ht="22.5" x14ac:dyDescent="0.25">
      <c r="A12" s="14"/>
      <c r="B12" s="41" t="s">
        <v>1368</v>
      </c>
      <c r="C12" s="28"/>
      <c r="D12" s="31" t="s">
        <v>279</v>
      </c>
      <c r="E12" s="31" t="s">
        <v>374</v>
      </c>
      <c r="F12" s="31" t="s">
        <v>47</v>
      </c>
      <c r="G12" s="31" t="s">
        <v>279</v>
      </c>
      <c r="H12" s="31" t="s">
        <v>1369</v>
      </c>
      <c r="I12" s="31" t="s">
        <v>47</v>
      </c>
      <c r="J12" s="31" t="s">
        <v>279</v>
      </c>
      <c r="K12" s="31" t="s">
        <v>374</v>
      </c>
      <c r="L12" s="31" t="s">
        <v>47</v>
      </c>
      <c r="M12" s="31" t="s">
        <v>279</v>
      </c>
      <c r="N12" s="31" t="s">
        <v>1369</v>
      </c>
    </row>
    <row r="13" spans="1:17" x14ac:dyDescent="0.25">
      <c r="A13" s="14"/>
      <c r="B13" s="16"/>
      <c r="C13" s="30"/>
      <c r="D13" s="38"/>
      <c r="E13" s="38"/>
      <c r="F13" s="38"/>
      <c r="G13" s="38"/>
      <c r="H13" s="38"/>
      <c r="I13" s="38"/>
      <c r="J13" s="38"/>
      <c r="K13" s="38"/>
      <c r="L13" s="38"/>
      <c r="M13" s="38"/>
      <c r="N13" s="38"/>
    </row>
    <row r="14" spans="1:17" x14ac:dyDescent="0.25">
      <c r="A14" s="14"/>
      <c r="B14" s="17" t="s">
        <v>1370</v>
      </c>
      <c r="C14" s="28"/>
      <c r="D14" s="30"/>
      <c r="E14" s="30"/>
      <c r="F14" s="17" t="s">
        <v>47</v>
      </c>
      <c r="G14" s="30"/>
      <c r="H14" s="30"/>
      <c r="I14" s="17" t="s">
        <v>47</v>
      </c>
      <c r="J14" s="30"/>
      <c r="K14" s="30"/>
      <c r="L14" s="17" t="s">
        <v>47</v>
      </c>
      <c r="M14" s="30"/>
      <c r="N14" s="30"/>
    </row>
    <row r="15" spans="1:17" ht="23.25" x14ac:dyDescent="0.25">
      <c r="A15" s="14"/>
      <c r="B15" s="17" t="s">
        <v>1368</v>
      </c>
      <c r="C15" s="28"/>
      <c r="D15" s="44" t="s">
        <v>279</v>
      </c>
      <c r="E15" s="44" t="s">
        <v>386</v>
      </c>
      <c r="F15" s="44" t="s">
        <v>47</v>
      </c>
      <c r="G15" s="44" t="s">
        <v>279</v>
      </c>
      <c r="H15" s="31" t="s">
        <v>1369</v>
      </c>
      <c r="I15" s="44" t="s">
        <v>47</v>
      </c>
      <c r="J15" s="44" t="s">
        <v>279</v>
      </c>
      <c r="K15" s="44" t="s">
        <v>386</v>
      </c>
      <c r="L15" s="44" t="s">
        <v>47</v>
      </c>
      <c r="M15" s="44" t="s">
        <v>279</v>
      </c>
      <c r="N15" s="44" t="s">
        <v>1369</v>
      </c>
    </row>
    <row r="16" spans="1:17" x14ac:dyDescent="0.25">
      <c r="A16" s="14"/>
      <c r="B16" s="184"/>
      <c r="C16" s="184"/>
      <c r="D16" s="184"/>
      <c r="E16" s="184"/>
      <c r="F16" s="184"/>
      <c r="G16" s="184"/>
      <c r="H16" s="184"/>
      <c r="I16" s="184"/>
      <c r="J16" s="184"/>
      <c r="K16" s="184"/>
      <c r="L16" s="184"/>
      <c r="M16" s="184"/>
      <c r="N16" s="184"/>
      <c r="O16" s="184"/>
      <c r="P16" s="184"/>
      <c r="Q16" s="184"/>
    </row>
    <row r="17" spans="1:17" x14ac:dyDescent="0.25">
      <c r="A17" s="14"/>
      <c r="B17" s="26"/>
      <c r="C17" s="26"/>
      <c r="D17" s="26"/>
      <c r="E17" s="26"/>
      <c r="F17" s="26"/>
      <c r="G17" s="26"/>
      <c r="H17" s="26"/>
      <c r="I17" s="26"/>
      <c r="J17" s="26"/>
      <c r="K17" s="26"/>
      <c r="L17" s="26"/>
      <c r="M17" s="26"/>
      <c r="N17" s="26"/>
      <c r="O17" s="26"/>
      <c r="P17" s="26"/>
      <c r="Q17" s="26"/>
    </row>
    <row r="18" spans="1:17" x14ac:dyDescent="0.25">
      <c r="A18" s="14" t="s">
        <v>1496</v>
      </c>
      <c r="B18" s="29"/>
      <c r="C18" s="28"/>
      <c r="D18" s="28"/>
      <c r="E18" s="28"/>
      <c r="F18" s="28"/>
      <c r="G18" s="28"/>
      <c r="H18" s="28"/>
      <c r="I18" s="28"/>
      <c r="J18" s="28"/>
      <c r="K18" s="28"/>
      <c r="L18" s="28"/>
      <c r="M18" s="28"/>
      <c r="N18" s="28"/>
    </row>
    <row r="19" spans="1:17" x14ac:dyDescent="0.25">
      <c r="A19" s="14"/>
      <c r="B19" s="16"/>
      <c r="C19" s="30"/>
      <c r="D19" s="30"/>
      <c r="E19" s="30"/>
      <c r="F19" s="30"/>
      <c r="G19" s="30"/>
      <c r="H19" s="30"/>
      <c r="I19" s="30"/>
      <c r="J19" s="30"/>
      <c r="K19" s="30"/>
      <c r="L19" s="30"/>
      <c r="M19" s="30"/>
      <c r="N19" s="30"/>
    </row>
    <row r="20" spans="1:17" x14ac:dyDescent="0.25">
      <c r="A20" s="14"/>
      <c r="B20" s="16"/>
      <c r="C20" s="30"/>
      <c r="D20" s="30"/>
      <c r="E20" s="28"/>
      <c r="F20" s="17" t="s">
        <v>47</v>
      </c>
      <c r="G20" s="102" t="s">
        <v>1355</v>
      </c>
      <c r="H20" s="102"/>
      <c r="I20" s="17" t="s">
        <v>47</v>
      </c>
      <c r="J20" s="102" t="s">
        <v>1356</v>
      </c>
      <c r="K20" s="102"/>
      <c r="L20" s="17" t="s">
        <v>47</v>
      </c>
      <c r="M20" s="30"/>
      <c r="N20" s="30"/>
    </row>
    <row r="21" spans="1:17" x14ac:dyDescent="0.25">
      <c r="A21" s="14"/>
      <c r="B21" s="17"/>
      <c r="C21" s="28"/>
      <c r="D21" s="28"/>
      <c r="E21" s="28"/>
      <c r="F21" s="28"/>
      <c r="G21" s="102" t="s">
        <v>1357</v>
      </c>
      <c r="H21" s="102"/>
      <c r="I21" s="28"/>
      <c r="J21" s="102" t="s">
        <v>1358</v>
      </c>
      <c r="K21" s="102"/>
      <c r="L21" s="28"/>
      <c r="M21" s="102" t="s">
        <v>1359</v>
      </c>
      <c r="N21" s="102"/>
    </row>
    <row r="22" spans="1:17" x14ac:dyDescent="0.25">
      <c r="A22" s="14"/>
      <c r="B22" s="17"/>
      <c r="C22" s="28"/>
      <c r="D22" s="28"/>
      <c r="E22" s="28"/>
      <c r="F22" s="28"/>
      <c r="G22" s="102" t="s">
        <v>1360</v>
      </c>
      <c r="H22" s="102"/>
      <c r="I22" s="28"/>
      <c r="J22" s="102" t="s">
        <v>91</v>
      </c>
      <c r="K22" s="102"/>
      <c r="L22" s="28"/>
      <c r="M22" s="102" t="s">
        <v>1358</v>
      </c>
      <c r="N22" s="102"/>
    </row>
    <row r="23" spans="1:17" x14ac:dyDescent="0.25">
      <c r="A23" s="14"/>
      <c r="B23" s="17"/>
      <c r="C23" s="28"/>
      <c r="D23" s="28"/>
      <c r="E23" s="28"/>
      <c r="F23" s="28"/>
      <c r="G23" s="102" t="s">
        <v>1361</v>
      </c>
      <c r="H23" s="102"/>
      <c r="I23" s="28"/>
      <c r="J23" s="102" t="s">
        <v>1362</v>
      </c>
      <c r="K23" s="102"/>
      <c r="L23" s="28"/>
      <c r="M23" s="102" t="s">
        <v>1363</v>
      </c>
      <c r="N23" s="102"/>
    </row>
    <row r="24" spans="1:17" ht="15.75" thickBot="1" x14ac:dyDescent="0.3">
      <c r="A24" s="14"/>
      <c r="B24" s="153" t="s">
        <v>1364</v>
      </c>
      <c r="C24" s="28"/>
      <c r="D24" s="103" t="s">
        <v>143</v>
      </c>
      <c r="E24" s="103"/>
      <c r="F24" s="28"/>
      <c r="G24" s="103" t="s">
        <v>1365</v>
      </c>
      <c r="H24" s="103"/>
      <c r="I24" s="28"/>
      <c r="J24" s="103" t="s">
        <v>1366</v>
      </c>
      <c r="K24" s="103"/>
      <c r="L24" s="28"/>
      <c r="M24" s="103" t="s">
        <v>1366</v>
      </c>
      <c r="N24" s="103"/>
    </row>
    <row r="25" spans="1:17" x14ac:dyDescent="0.25">
      <c r="A25" s="14"/>
      <c r="B25" s="85" t="s">
        <v>1367</v>
      </c>
      <c r="C25" s="28"/>
      <c r="D25" s="40"/>
      <c r="E25" s="40"/>
      <c r="F25" s="17" t="s">
        <v>47</v>
      </c>
      <c r="G25" s="40"/>
      <c r="H25" s="40"/>
      <c r="I25" s="17" t="s">
        <v>47</v>
      </c>
      <c r="J25" s="40"/>
      <c r="K25" s="40"/>
      <c r="L25" s="17" t="s">
        <v>47</v>
      </c>
      <c r="M25" s="40"/>
      <c r="N25" s="40"/>
    </row>
    <row r="26" spans="1:17" x14ac:dyDescent="0.25">
      <c r="A26" s="14"/>
      <c r="B26" s="41" t="s">
        <v>1373</v>
      </c>
      <c r="C26" s="28"/>
      <c r="D26" s="31" t="s">
        <v>279</v>
      </c>
      <c r="E26" s="31" t="s">
        <v>1374</v>
      </c>
      <c r="F26" s="31" t="s">
        <v>47</v>
      </c>
      <c r="G26" s="31" t="s">
        <v>279</v>
      </c>
      <c r="H26" s="31" t="s">
        <v>1369</v>
      </c>
      <c r="I26" s="31" t="s">
        <v>47</v>
      </c>
      <c r="J26" s="31" t="s">
        <v>279</v>
      </c>
      <c r="K26" s="31" t="s">
        <v>1369</v>
      </c>
      <c r="L26" s="31" t="s">
        <v>47</v>
      </c>
      <c r="M26" s="31" t="s">
        <v>279</v>
      </c>
      <c r="N26" s="31" t="s">
        <v>1374</v>
      </c>
    </row>
    <row r="27" spans="1:17" x14ac:dyDescent="0.25">
      <c r="A27" s="14"/>
      <c r="B27" s="41" t="s">
        <v>32</v>
      </c>
      <c r="C27" s="28"/>
      <c r="D27" s="31" t="s">
        <v>279</v>
      </c>
      <c r="E27" s="31" t="s">
        <v>1375</v>
      </c>
      <c r="F27" s="31" t="s">
        <v>47</v>
      </c>
      <c r="G27" s="31" t="s">
        <v>279</v>
      </c>
      <c r="H27" s="31" t="s">
        <v>1369</v>
      </c>
      <c r="I27" s="31" t="s">
        <v>47</v>
      </c>
      <c r="J27" s="31" t="s">
        <v>279</v>
      </c>
      <c r="K27" s="31" t="s">
        <v>1369</v>
      </c>
      <c r="L27" s="31" t="s">
        <v>47</v>
      </c>
      <c r="M27" s="31" t="s">
        <v>279</v>
      </c>
      <c r="N27" s="31" t="s">
        <v>1375</v>
      </c>
    </row>
    <row r="28" spans="1:17" x14ac:dyDescent="0.25">
      <c r="A28" s="14"/>
      <c r="B28" s="16"/>
      <c r="C28" s="30"/>
      <c r="D28" s="38"/>
      <c r="E28" s="38"/>
      <c r="F28" s="38"/>
      <c r="G28" s="38"/>
      <c r="H28" s="38"/>
      <c r="I28" s="38"/>
      <c r="J28" s="38"/>
      <c r="K28" s="38"/>
      <c r="L28" s="38"/>
      <c r="M28" s="38"/>
      <c r="N28" s="38"/>
    </row>
    <row r="29" spans="1:17" x14ac:dyDescent="0.25">
      <c r="A29" s="14"/>
      <c r="B29" s="17" t="s">
        <v>1370</v>
      </c>
      <c r="C29" s="28"/>
      <c r="D29" s="30"/>
      <c r="E29" s="30"/>
      <c r="F29" s="17" t="s">
        <v>47</v>
      </c>
      <c r="G29" s="30"/>
      <c r="H29" s="30"/>
      <c r="I29" s="17" t="s">
        <v>47</v>
      </c>
      <c r="J29" s="30"/>
      <c r="K29" s="30"/>
      <c r="L29" s="17" t="s">
        <v>47</v>
      </c>
      <c r="M29" s="30"/>
      <c r="N29" s="30"/>
    </row>
    <row r="30" spans="1:17" x14ac:dyDescent="0.25">
      <c r="A30" s="14"/>
      <c r="B30" s="17" t="s">
        <v>1376</v>
      </c>
      <c r="C30" s="28"/>
      <c r="D30" s="44" t="s">
        <v>279</v>
      </c>
      <c r="E30" s="44" t="s">
        <v>1377</v>
      </c>
      <c r="F30" s="44" t="s">
        <v>47</v>
      </c>
      <c r="G30" s="44" t="s">
        <v>279</v>
      </c>
      <c r="H30" s="44" t="s">
        <v>1369</v>
      </c>
      <c r="I30" s="44" t="s">
        <v>47</v>
      </c>
      <c r="J30" s="44" t="s">
        <v>279</v>
      </c>
      <c r="K30" s="44" t="s">
        <v>1369</v>
      </c>
      <c r="L30" s="44" t="s">
        <v>47</v>
      </c>
      <c r="M30" s="44" t="s">
        <v>279</v>
      </c>
      <c r="N30" s="44" t="s">
        <v>1377</v>
      </c>
    </row>
    <row r="31" spans="1:17" x14ac:dyDescent="0.25">
      <c r="A31" s="14"/>
      <c r="B31" s="17" t="s">
        <v>32</v>
      </c>
      <c r="C31" s="28"/>
      <c r="D31" s="44" t="s">
        <v>279</v>
      </c>
      <c r="E31" s="44" t="s">
        <v>375</v>
      </c>
      <c r="F31" s="43"/>
      <c r="G31" s="44" t="s">
        <v>279</v>
      </c>
      <c r="H31" s="44" t="s">
        <v>1369</v>
      </c>
      <c r="I31" s="43"/>
      <c r="J31" s="44" t="s">
        <v>279</v>
      </c>
      <c r="K31" s="44" t="s">
        <v>1369</v>
      </c>
      <c r="L31" s="43"/>
      <c r="M31" s="44" t="s">
        <v>279</v>
      </c>
      <c r="N31" s="44" t="s">
        <v>375</v>
      </c>
    </row>
    <row r="32" spans="1:17" x14ac:dyDescent="0.25">
      <c r="A32" s="14"/>
      <c r="B32" s="184"/>
      <c r="C32" s="184"/>
      <c r="D32" s="184"/>
      <c r="E32" s="184"/>
      <c r="F32" s="184"/>
      <c r="G32" s="184"/>
      <c r="H32" s="184"/>
      <c r="I32" s="184"/>
      <c r="J32" s="184"/>
      <c r="K32" s="184"/>
      <c r="L32" s="184"/>
      <c r="M32" s="184"/>
      <c r="N32" s="184"/>
      <c r="O32" s="184"/>
      <c r="P32" s="184"/>
      <c r="Q32" s="184"/>
    </row>
    <row r="33" spans="1:17" x14ac:dyDescent="0.25">
      <c r="A33" s="14"/>
      <c r="B33" s="26"/>
      <c r="C33" s="26"/>
      <c r="D33" s="26"/>
      <c r="E33" s="26"/>
      <c r="F33" s="26"/>
      <c r="G33" s="26"/>
      <c r="H33" s="26"/>
      <c r="I33" s="26"/>
      <c r="J33" s="26"/>
      <c r="K33" s="26"/>
      <c r="L33" s="26"/>
      <c r="M33" s="26"/>
      <c r="N33" s="26"/>
      <c r="O33" s="26"/>
      <c r="P33" s="26"/>
      <c r="Q33" s="26"/>
    </row>
    <row r="34" spans="1:17" x14ac:dyDescent="0.25">
      <c r="A34" s="14" t="s">
        <v>1380</v>
      </c>
      <c r="B34" s="29"/>
      <c r="C34" s="28"/>
      <c r="D34" s="28"/>
      <c r="E34" s="28"/>
      <c r="F34" s="28"/>
      <c r="G34" s="28"/>
    </row>
    <row r="35" spans="1:17" x14ac:dyDescent="0.25">
      <c r="A35" s="14"/>
      <c r="B35" s="16"/>
      <c r="C35" s="30"/>
      <c r="D35" s="30"/>
      <c r="E35" s="30"/>
      <c r="F35" s="30"/>
      <c r="G35" s="30"/>
    </row>
    <row r="36" spans="1:17" ht="15.75" thickBot="1" x14ac:dyDescent="0.3">
      <c r="A36" s="14"/>
      <c r="B36" s="64" t="s">
        <v>1380</v>
      </c>
      <c r="C36" s="64"/>
      <c r="D36" s="64"/>
      <c r="E36" s="64"/>
      <c r="F36" s="64"/>
      <c r="G36" s="64"/>
    </row>
    <row r="37" spans="1:17" x14ac:dyDescent="0.25">
      <c r="A37" s="14"/>
      <c r="B37" s="192"/>
      <c r="C37" s="191"/>
      <c r="D37" s="193" t="s">
        <v>358</v>
      </c>
      <c r="E37" s="193" t="s">
        <v>1381</v>
      </c>
      <c r="F37" s="193" t="s">
        <v>1382</v>
      </c>
      <c r="G37" s="193" t="s">
        <v>1383</v>
      </c>
    </row>
    <row r="38" spans="1:17" ht="15.75" thickBot="1" x14ac:dyDescent="0.3">
      <c r="A38" s="14"/>
      <c r="B38" s="195"/>
      <c r="C38" s="194"/>
      <c r="D38" s="196" t="s">
        <v>1384</v>
      </c>
      <c r="E38" s="196" t="s">
        <v>1385</v>
      </c>
      <c r="F38" s="196" t="s">
        <v>1386</v>
      </c>
      <c r="G38" s="197"/>
    </row>
    <row r="39" spans="1:17" ht="15.75" thickBot="1" x14ac:dyDescent="0.3">
      <c r="A39" s="14"/>
      <c r="B39" s="198" t="s">
        <v>1387</v>
      </c>
      <c r="C39" s="199"/>
      <c r="D39" s="199"/>
      <c r="E39" s="199"/>
      <c r="F39" s="199"/>
      <c r="G39" s="199"/>
    </row>
    <row r="40" spans="1:17" ht="15.75" thickBot="1" x14ac:dyDescent="0.3">
      <c r="A40" s="14"/>
      <c r="B40" s="198" t="s">
        <v>1373</v>
      </c>
      <c r="C40" s="200" t="s">
        <v>279</v>
      </c>
      <c r="D40" s="200" t="s">
        <v>1374</v>
      </c>
      <c r="E40" s="200" t="s">
        <v>1388</v>
      </c>
      <c r="F40" s="200" t="s">
        <v>1389</v>
      </c>
      <c r="G40" s="200" t="s">
        <v>1390</v>
      </c>
    </row>
    <row r="41" spans="1:17" ht="15.75" thickBot="1" x14ac:dyDescent="0.3">
      <c r="A41" s="14"/>
      <c r="B41" s="201"/>
      <c r="C41" s="202"/>
      <c r="D41" s="202"/>
      <c r="E41" s="202"/>
      <c r="F41" s="200" t="s">
        <v>1391</v>
      </c>
      <c r="G41" s="200" t="s">
        <v>1390</v>
      </c>
    </row>
    <row r="42" spans="1:17" ht="15.75" thickBot="1" x14ac:dyDescent="0.3">
      <c r="A42" s="14"/>
      <c r="B42" s="201"/>
      <c r="C42" s="202"/>
      <c r="D42" s="202"/>
      <c r="E42" s="202"/>
      <c r="F42" s="202"/>
      <c r="G42" s="202"/>
    </row>
    <row r="43" spans="1:17" ht="15.75" thickBot="1" x14ac:dyDescent="0.3">
      <c r="A43" s="14"/>
      <c r="B43" s="203" t="s">
        <v>1392</v>
      </c>
      <c r="C43" s="204" t="s">
        <v>279</v>
      </c>
      <c r="D43" s="205">
        <v>2185</v>
      </c>
      <c r="E43" s="204" t="s">
        <v>1388</v>
      </c>
      <c r="F43" s="204" t="s">
        <v>1389</v>
      </c>
      <c r="G43" s="204" t="s">
        <v>1390</v>
      </c>
    </row>
    <row r="44" spans="1:17" ht="15.75" thickBot="1" x14ac:dyDescent="0.3">
      <c r="A44" s="14"/>
      <c r="B44" s="203"/>
      <c r="C44" s="207"/>
      <c r="D44" s="207"/>
      <c r="E44" s="207"/>
      <c r="F44" s="204" t="s">
        <v>1391</v>
      </c>
      <c r="G44" s="204" t="s">
        <v>1390</v>
      </c>
    </row>
    <row r="45" spans="1:17" x14ac:dyDescent="0.25">
      <c r="A45" s="14"/>
      <c r="B45" s="23"/>
      <c r="C45" s="23"/>
      <c r="D45" s="23"/>
      <c r="E45" s="23"/>
      <c r="F45" s="23"/>
      <c r="G45" s="23"/>
      <c r="H45" s="23"/>
      <c r="I45" s="23"/>
      <c r="J45" s="23"/>
      <c r="K45" s="23"/>
      <c r="L45" s="23"/>
      <c r="M45" s="23"/>
      <c r="N45" s="23"/>
      <c r="O45" s="23"/>
      <c r="P45" s="23"/>
      <c r="Q45" s="23"/>
    </row>
    <row r="46" spans="1:17" x14ac:dyDescent="0.25">
      <c r="A46" s="14"/>
      <c r="B46" s="67"/>
      <c r="C46" s="67"/>
      <c r="D46" s="67"/>
      <c r="E46" s="67"/>
      <c r="F46" s="67"/>
      <c r="G46" s="67"/>
      <c r="H46" s="67"/>
      <c r="I46" s="67"/>
      <c r="J46" s="67"/>
      <c r="K46" s="67"/>
      <c r="L46" s="67"/>
      <c r="M46" s="67"/>
      <c r="N46" s="67"/>
      <c r="O46" s="67"/>
      <c r="P46" s="67"/>
      <c r="Q46" s="67"/>
    </row>
    <row r="47" spans="1:17" x14ac:dyDescent="0.25">
      <c r="A47" s="14"/>
      <c r="B47" s="29"/>
      <c r="C47" s="28"/>
      <c r="D47" s="28"/>
      <c r="E47" s="28"/>
      <c r="F47" s="28"/>
      <c r="G47" s="28"/>
    </row>
    <row r="48" spans="1:17" ht="15.75" thickBot="1" x14ac:dyDescent="0.3">
      <c r="A48" s="14"/>
      <c r="B48" s="153"/>
      <c r="C48" s="88"/>
      <c r="D48" s="88"/>
      <c r="E48" s="88"/>
      <c r="F48" s="88"/>
      <c r="G48" s="88"/>
    </row>
    <row r="49" spans="1:17" x14ac:dyDescent="0.25">
      <c r="A49" s="14"/>
      <c r="B49" s="209"/>
      <c r="C49" s="208"/>
      <c r="D49" s="210" t="s">
        <v>358</v>
      </c>
      <c r="E49" s="210" t="s">
        <v>1381</v>
      </c>
      <c r="F49" s="210" t="s">
        <v>1382</v>
      </c>
      <c r="G49" s="210" t="s">
        <v>1383</v>
      </c>
    </row>
    <row r="50" spans="1:17" ht="15.75" thickBot="1" x14ac:dyDescent="0.3">
      <c r="A50" s="14"/>
      <c r="B50" s="212"/>
      <c r="C50" s="211"/>
      <c r="D50" s="213" t="s">
        <v>1384</v>
      </c>
      <c r="E50" s="213" t="s">
        <v>1385</v>
      </c>
      <c r="F50" s="213" t="s">
        <v>1386</v>
      </c>
      <c r="G50" s="214"/>
    </row>
    <row r="51" spans="1:17" ht="15.75" thickBot="1" x14ac:dyDescent="0.3">
      <c r="A51" s="14"/>
      <c r="B51" s="215" t="s">
        <v>1393</v>
      </c>
      <c r="C51" s="206"/>
      <c r="D51" s="206"/>
      <c r="E51" s="206"/>
      <c r="F51" s="206"/>
      <c r="G51" s="206"/>
    </row>
    <row r="52" spans="1:17" ht="15.75" thickBot="1" x14ac:dyDescent="0.3">
      <c r="A52" s="14"/>
      <c r="B52" s="215" t="s">
        <v>1373</v>
      </c>
      <c r="C52" s="216" t="s">
        <v>279</v>
      </c>
      <c r="D52" s="217">
        <v>20156</v>
      </c>
      <c r="E52" s="216" t="s">
        <v>1388</v>
      </c>
      <c r="F52" s="216" t="s">
        <v>1389</v>
      </c>
      <c r="G52" s="216" t="s">
        <v>1390</v>
      </c>
    </row>
    <row r="53" spans="1:17" ht="15.75" thickBot="1" x14ac:dyDescent="0.3">
      <c r="A53" s="14"/>
      <c r="B53" s="215"/>
      <c r="C53" s="207"/>
      <c r="D53" s="207"/>
      <c r="E53" s="207"/>
      <c r="F53" s="216" t="s">
        <v>1391</v>
      </c>
      <c r="G53" s="216" t="s">
        <v>1390</v>
      </c>
    </row>
    <row r="54" spans="1:17" ht="15.75" thickBot="1" x14ac:dyDescent="0.3">
      <c r="A54" s="14"/>
      <c r="B54" s="215"/>
      <c r="C54" s="207"/>
      <c r="D54" s="207"/>
      <c r="E54" s="207"/>
      <c r="F54" s="207"/>
      <c r="G54" s="207"/>
    </row>
    <row r="55" spans="1:17" ht="15.75" thickBot="1" x14ac:dyDescent="0.3">
      <c r="A55" s="14"/>
      <c r="B55" s="215" t="s">
        <v>1392</v>
      </c>
      <c r="C55" s="216" t="s">
        <v>279</v>
      </c>
      <c r="D55" s="217">
        <v>3485</v>
      </c>
      <c r="E55" s="216" t="s">
        <v>1388</v>
      </c>
      <c r="F55" s="216" t="s">
        <v>1389</v>
      </c>
      <c r="G55" s="216" t="s">
        <v>1390</v>
      </c>
    </row>
    <row r="56" spans="1:17" ht="15.75" thickBot="1" x14ac:dyDescent="0.3">
      <c r="A56" s="14"/>
      <c r="B56" s="215"/>
      <c r="C56" s="207"/>
      <c r="D56" s="207"/>
      <c r="E56" s="207"/>
      <c r="F56" s="216" t="s">
        <v>1391</v>
      </c>
      <c r="G56" s="216" t="s">
        <v>1390</v>
      </c>
    </row>
    <row r="57" spans="1:17" x14ac:dyDescent="0.25">
      <c r="A57" s="14"/>
      <c r="B57" s="23"/>
      <c r="C57" s="23"/>
      <c r="D57" s="23"/>
      <c r="E57" s="23"/>
      <c r="F57" s="23"/>
      <c r="G57" s="23"/>
      <c r="H57" s="23"/>
      <c r="I57" s="23"/>
      <c r="J57" s="23"/>
      <c r="K57" s="23"/>
      <c r="L57" s="23"/>
      <c r="M57" s="23"/>
      <c r="N57" s="23"/>
      <c r="O57" s="23"/>
      <c r="P57" s="23"/>
      <c r="Q57" s="23"/>
    </row>
    <row r="58" spans="1:17" ht="45" x14ac:dyDescent="0.25">
      <c r="A58" s="14"/>
      <c r="B58" s="5"/>
      <c r="C58" s="218">
        <v>-1</v>
      </c>
      <c r="D58" s="5"/>
      <c r="E58" s="19" t="s">
        <v>1394</v>
      </c>
    </row>
    <row r="59" spans="1:17" ht="56.25" x14ac:dyDescent="0.25">
      <c r="A59" s="14"/>
      <c r="B59" s="5"/>
      <c r="C59" s="218">
        <v>-2</v>
      </c>
      <c r="D59" s="5"/>
      <c r="E59" s="19" t="s">
        <v>1395</v>
      </c>
    </row>
    <row r="60" spans="1:17" ht="22.5" x14ac:dyDescent="0.25">
      <c r="A60" s="14"/>
      <c r="B60" s="5"/>
      <c r="C60" s="218">
        <v>-3</v>
      </c>
      <c r="D60" s="5"/>
      <c r="E60" s="19" t="s">
        <v>1396</v>
      </c>
    </row>
    <row r="61" spans="1:17" x14ac:dyDescent="0.25">
      <c r="A61" s="14"/>
      <c r="B61" s="26"/>
      <c r="C61" s="26"/>
      <c r="D61" s="26"/>
      <c r="E61" s="26"/>
      <c r="F61" s="26"/>
      <c r="G61" s="26"/>
      <c r="H61" s="26"/>
      <c r="I61" s="26"/>
      <c r="J61" s="26"/>
      <c r="K61" s="26"/>
      <c r="L61" s="26"/>
      <c r="M61" s="26"/>
      <c r="N61" s="26"/>
      <c r="O61" s="26"/>
      <c r="P61" s="26"/>
      <c r="Q61" s="26"/>
    </row>
    <row r="62" spans="1:17" ht="15.75" thickBot="1" x14ac:dyDescent="0.3">
      <c r="A62" s="14" t="s">
        <v>1497</v>
      </c>
      <c r="B62" s="29"/>
      <c r="C62" s="28"/>
      <c r="D62" s="28"/>
      <c r="E62" s="28"/>
      <c r="F62" s="28"/>
      <c r="G62" s="28"/>
      <c r="H62" s="28"/>
      <c r="I62" s="28"/>
      <c r="J62" s="28"/>
      <c r="K62" s="28"/>
      <c r="L62" s="28"/>
      <c r="M62" s="28"/>
      <c r="N62" s="28"/>
      <c r="O62" s="28"/>
      <c r="P62" s="28"/>
      <c r="Q62" s="28"/>
    </row>
    <row r="63" spans="1:17" ht="15.75" thickBot="1" x14ac:dyDescent="0.3">
      <c r="A63" s="14"/>
      <c r="B63" s="31"/>
      <c r="C63" s="28"/>
      <c r="D63" s="33"/>
      <c r="E63" s="83" t="s">
        <v>806</v>
      </c>
      <c r="F63" s="83"/>
      <c r="G63" s="83"/>
      <c r="H63" s="83"/>
      <c r="I63" s="83"/>
      <c r="J63" s="83"/>
      <c r="K63" s="83"/>
      <c r="L63" s="83"/>
      <c r="M63" s="83"/>
      <c r="N63" s="83"/>
      <c r="O63" s="83"/>
      <c r="P63" s="83"/>
      <c r="Q63" s="83"/>
    </row>
    <row r="64" spans="1:17" x14ac:dyDescent="0.25">
      <c r="A64" s="14"/>
      <c r="B64" s="31"/>
      <c r="C64" s="28"/>
      <c r="D64" s="220"/>
      <c r="E64" s="220"/>
      <c r="F64" s="220"/>
      <c r="G64" s="220"/>
      <c r="H64" s="220"/>
      <c r="I64" s="220"/>
      <c r="J64" s="220"/>
      <c r="K64" s="220"/>
      <c r="L64" s="220"/>
      <c r="M64" s="220"/>
      <c r="N64" s="220"/>
      <c r="O64" s="220"/>
      <c r="P64" s="220"/>
      <c r="Q64" s="220"/>
    </row>
    <row r="65" spans="1:17" x14ac:dyDescent="0.25">
      <c r="A65" s="14"/>
      <c r="B65" s="17"/>
      <c r="C65" s="28"/>
      <c r="D65" s="28"/>
      <c r="E65" s="28"/>
      <c r="F65" s="28"/>
      <c r="G65" s="30"/>
      <c r="H65" s="30"/>
      <c r="I65" s="28"/>
      <c r="J65" s="94" t="s">
        <v>1422</v>
      </c>
      <c r="K65" s="94"/>
      <c r="L65" s="28"/>
      <c r="M65" s="94" t="s">
        <v>1358</v>
      </c>
      <c r="N65" s="94"/>
      <c r="O65" s="28"/>
      <c r="P65" s="132" t="s">
        <v>1423</v>
      </c>
      <c r="Q65" s="132"/>
    </row>
    <row r="66" spans="1:17" x14ac:dyDescent="0.25">
      <c r="A66" s="14"/>
      <c r="B66" s="18"/>
      <c r="C66" s="28"/>
      <c r="D66" s="94" t="s">
        <v>1424</v>
      </c>
      <c r="E66" s="94"/>
      <c r="F66" s="28"/>
      <c r="G66" s="30"/>
      <c r="H66" s="30"/>
      <c r="I66" s="28"/>
      <c r="J66" s="94" t="s">
        <v>1425</v>
      </c>
      <c r="K66" s="94"/>
      <c r="L66" s="28"/>
      <c r="M66" s="94" t="s">
        <v>1426</v>
      </c>
      <c r="N66" s="94"/>
      <c r="O66" s="28"/>
      <c r="P66" s="94" t="s">
        <v>1427</v>
      </c>
      <c r="Q66" s="94"/>
    </row>
    <row r="67" spans="1:17" ht="15.75" thickBot="1" x14ac:dyDescent="0.3">
      <c r="A67" s="14"/>
      <c r="B67" s="17"/>
      <c r="C67" s="28"/>
      <c r="D67" s="64" t="s">
        <v>391</v>
      </c>
      <c r="E67" s="64"/>
      <c r="F67" s="28"/>
      <c r="G67" s="64" t="s">
        <v>358</v>
      </c>
      <c r="H67" s="64"/>
      <c r="I67" s="28"/>
      <c r="J67" s="64" t="s">
        <v>1355</v>
      </c>
      <c r="K67" s="64"/>
      <c r="L67" s="28"/>
      <c r="M67" s="64" t="s">
        <v>1356</v>
      </c>
      <c r="N67" s="64"/>
      <c r="O67" s="28"/>
      <c r="P67" s="64" t="s">
        <v>1359</v>
      </c>
      <c r="Q67" s="64"/>
    </row>
    <row r="68" spans="1:17" x14ac:dyDescent="0.25">
      <c r="A68" s="14"/>
      <c r="B68" s="17"/>
      <c r="C68" s="28"/>
      <c r="D68" s="95" t="s">
        <v>47</v>
      </c>
      <c r="E68" s="39"/>
      <c r="F68" s="28"/>
      <c r="G68" s="39"/>
      <c r="H68" s="39"/>
      <c r="I68" s="28"/>
      <c r="J68" s="39"/>
      <c r="K68" s="39"/>
      <c r="L68" s="28"/>
      <c r="M68" s="39"/>
      <c r="N68" s="39"/>
      <c r="O68" s="28"/>
      <c r="P68" s="39"/>
      <c r="Q68" s="39"/>
    </row>
    <row r="69" spans="1:17" x14ac:dyDescent="0.25">
      <c r="A69" s="14"/>
      <c r="B69" s="17"/>
      <c r="C69" s="28"/>
      <c r="D69" s="94" t="s">
        <v>359</v>
      </c>
      <c r="E69" s="94"/>
      <c r="F69" s="94"/>
      <c r="G69" s="94"/>
      <c r="H69" s="94"/>
      <c r="I69" s="94"/>
      <c r="J69" s="94"/>
      <c r="K69" s="94"/>
      <c r="L69" s="94"/>
      <c r="M69" s="94"/>
      <c r="N69" s="94"/>
      <c r="O69" s="94"/>
      <c r="P69" s="94"/>
      <c r="Q69" s="94"/>
    </row>
    <row r="70" spans="1:17" x14ac:dyDescent="0.25">
      <c r="A70" s="14"/>
      <c r="B70" s="17" t="s">
        <v>1428</v>
      </c>
      <c r="C70" s="28"/>
      <c r="D70" s="17" t="s">
        <v>47</v>
      </c>
      <c r="E70" s="30"/>
      <c r="F70" s="30"/>
      <c r="G70" s="30"/>
      <c r="H70" s="30"/>
      <c r="I70" s="17" t="s">
        <v>47</v>
      </c>
      <c r="J70" s="30"/>
      <c r="K70" s="30"/>
      <c r="L70" s="17" t="s">
        <v>47</v>
      </c>
      <c r="M70" s="30"/>
      <c r="N70" s="30"/>
      <c r="O70" s="28"/>
      <c r="P70" s="30"/>
      <c r="Q70" s="30"/>
    </row>
    <row r="71" spans="1:17" x14ac:dyDescent="0.25">
      <c r="A71" s="14"/>
      <c r="B71" s="17" t="s">
        <v>1429</v>
      </c>
      <c r="C71" s="28"/>
      <c r="D71" s="87" t="s">
        <v>279</v>
      </c>
      <c r="E71" s="42" t="s">
        <v>1430</v>
      </c>
      <c r="F71" s="78"/>
      <c r="G71" s="87" t="s">
        <v>279</v>
      </c>
      <c r="H71" s="42" t="s">
        <v>1430</v>
      </c>
      <c r="I71" s="87" t="s">
        <v>47</v>
      </c>
      <c r="J71" s="87" t="s">
        <v>279</v>
      </c>
      <c r="K71" s="42" t="s">
        <v>1430</v>
      </c>
      <c r="L71" s="87" t="s">
        <v>47</v>
      </c>
      <c r="M71" s="87" t="s">
        <v>279</v>
      </c>
      <c r="N71" s="87" t="s">
        <v>301</v>
      </c>
      <c r="O71" s="78"/>
      <c r="P71" s="87" t="s">
        <v>279</v>
      </c>
      <c r="Q71" s="87" t="s">
        <v>301</v>
      </c>
    </row>
    <row r="72" spans="1:17" x14ac:dyDescent="0.25">
      <c r="A72" s="14"/>
      <c r="B72" s="17" t="s">
        <v>25</v>
      </c>
      <c r="C72" s="28"/>
      <c r="D72" s="78"/>
      <c r="E72" s="42" t="s">
        <v>1431</v>
      </c>
      <c r="F72" s="78"/>
      <c r="G72" s="78"/>
      <c r="H72" s="42" t="s">
        <v>1431</v>
      </c>
      <c r="I72" s="87" t="s">
        <v>47</v>
      </c>
      <c r="J72" s="78"/>
      <c r="K72" s="42" t="s">
        <v>1431</v>
      </c>
      <c r="L72" s="87" t="s">
        <v>47</v>
      </c>
      <c r="M72" s="78"/>
      <c r="N72" s="87" t="s">
        <v>301</v>
      </c>
      <c r="O72" s="78"/>
      <c r="P72" s="78"/>
      <c r="Q72" s="87" t="s">
        <v>301</v>
      </c>
    </row>
    <row r="73" spans="1:17" x14ac:dyDescent="0.25">
      <c r="A73" s="14"/>
      <c r="B73" s="17" t="s">
        <v>26</v>
      </c>
      <c r="C73" s="28"/>
      <c r="D73" s="78"/>
      <c r="E73" s="42" t="s">
        <v>374</v>
      </c>
      <c r="F73" s="78"/>
      <c r="G73" s="78"/>
      <c r="H73" s="42" t="s">
        <v>374</v>
      </c>
      <c r="I73" s="87" t="s">
        <v>47</v>
      </c>
      <c r="J73" s="78"/>
      <c r="K73" s="87" t="s">
        <v>301</v>
      </c>
      <c r="L73" s="87" t="s">
        <v>47</v>
      </c>
      <c r="M73" s="78"/>
      <c r="N73" s="42" t="s">
        <v>374</v>
      </c>
      <c r="O73" s="78"/>
      <c r="P73" s="78"/>
      <c r="Q73" s="87" t="s">
        <v>301</v>
      </c>
    </row>
    <row r="74" spans="1:17" x14ac:dyDescent="0.25">
      <c r="A74" s="14"/>
      <c r="B74" s="17" t="s">
        <v>27</v>
      </c>
      <c r="C74" s="28"/>
      <c r="D74" s="78"/>
      <c r="E74" s="42" t="s">
        <v>1432</v>
      </c>
      <c r="F74" s="78"/>
      <c r="G74" s="78"/>
      <c r="H74" s="42" t="s">
        <v>1433</v>
      </c>
      <c r="I74" s="87" t="s">
        <v>47</v>
      </c>
      <c r="J74" s="78"/>
      <c r="K74" s="87" t="s">
        <v>301</v>
      </c>
      <c r="L74" s="87" t="s">
        <v>47</v>
      </c>
      <c r="M74" s="78"/>
      <c r="N74" s="42" t="s">
        <v>1433</v>
      </c>
      <c r="O74" s="78"/>
      <c r="P74" s="78"/>
      <c r="Q74" s="87" t="s">
        <v>285</v>
      </c>
    </row>
    <row r="75" spans="1:17" x14ac:dyDescent="0.25">
      <c r="A75" s="14"/>
      <c r="B75" s="17" t="s">
        <v>1434</v>
      </c>
      <c r="C75" s="28"/>
      <c r="D75" s="78"/>
      <c r="E75" s="42" t="s">
        <v>455</v>
      </c>
      <c r="F75" s="78"/>
      <c r="G75" s="78"/>
      <c r="H75" s="42" t="s">
        <v>1435</v>
      </c>
      <c r="I75" s="87" t="s">
        <v>47</v>
      </c>
      <c r="J75" s="78"/>
      <c r="K75" s="87" t="s">
        <v>301</v>
      </c>
      <c r="L75" s="87" t="s">
        <v>47</v>
      </c>
      <c r="M75" s="78"/>
      <c r="N75" s="87" t="s">
        <v>285</v>
      </c>
      <c r="O75" s="78"/>
      <c r="P75" s="78"/>
      <c r="Q75" s="42" t="s">
        <v>1435</v>
      </c>
    </row>
    <row r="76" spans="1:17" x14ac:dyDescent="0.25">
      <c r="A76" s="14"/>
      <c r="B76" s="17" t="s">
        <v>1436</v>
      </c>
      <c r="C76" s="28"/>
      <c r="D76" s="78"/>
      <c r="E76" s="42" t="s">
        <v>1437</v>
      </c>
      <c r="F76" s="78"/>
      <c r="G76" s="78"/>
      <c r="H76" s="42" t="s">
        <v>1437</v>
      </c>
      <c r="I76" s="87" t="s">
        <v>47</v>
      </c>
      <c r="J76" s="78"/>
      <c r="K76" s="87" t="s">
        <v>285</v>
      </c>
      <c r="L76" s="87" t="s">
        <v>47</v>
      </c>
      <c r="M76" s="78"/>
      <c r="N76" s="42" t="s">
        <v>1437</v>
      </c>
      <c r="O76" s="78"/>
      <c r="P76" s="78"/>
      <c r="Q76" s="87" t="s">
        <v>301</v>
      </c>
    </row>
    <row r="77" spans="1:17" x14ac:dyDescent="0.25">
      <c r="A77" s="14"/>
      <c r="B77" s="17" t="s">
        <v>31</v>
      </c>
      <c r="C77" s="28"/>
      <c r="D77" s="78"/>
      <c r="E77" s="42" t="s">
        <v>1438</v>
      </c>
      <c r="F77" s="78"/>
      <c r="G77" s="78"/>
      <c r="H77" s="42" t="s">
        <v>1438</v>
      </c>
      <c r="I77" s="87" t="s">
        <v>47</v>
      </c>
      <c r="J77" s="78"/>
      <c r="K77" s="87" t="s">
        <v>285</v>
      </c>
      <c r="L77" s="87" t="s">
        <v>47</v>
      </c>
      <c r="M77" s="78"/>
      <c r="N77" s="42" t="s">
        <v>1438</v>
      </c>
      <c r="O77" s="78"/>
      <c r="P77" s="78"/>
      <c r="Q77" s="87" t="s">
        <v>301</v>
      </c>
    </row>
    <row r="78" spans="1:17" x14ac:dyDescent="0.25">
      <c r="A78" s="14"/>
      <c r="B78" s="16"/>
      <c r="C78" s="30"/>
      <c r="D78" s="59"/>
      <c r="E78" s="59"/>
      <c r="F78" s="59"/>
      <c r="G78" s="59"/>
      <c r="H78" s="59"/>
      <c r="I78" s="59"/>
      <c r="J78" s="59"/>
      <c r="K78" s="59"/>
      <c r="L78" s="78"/>
      <c r="M78" s="78"/>
      <c r="N78" s="78"/>
      <c r="O78" s="59"/>
      <c r="P78" s="59"/>
      <c r="Q78" s="59"/>
    </row>
    <row r="79" spans="1:17" x14ac:dyDescent="0.25">
      <c r="A79" s="14"/>
      <c r="B79" s="17" t="s">
        <v>1439</v>
      </c>
      <c r="C79" s="28"/>
      <c r="D79" s="59"/>
      <c r="E79" s="78"/>
      <c r="F79" s="78"/>
      <c r="G79" s="59"/>
      <c r="H79" s="78"/>
      <c r="I79" s="87" t="s">
        <v>47</v>
      </c>
      <c r="J79" s="59"/>
      <c r="K79" s="78"/>
      <c r="L79" s="87" t="s">
        <v>47</v>
      </c>
      <c r="M79" s="59"/>
      <c r="N79" s="59"/>
      <c r="O79" s="78"/>
      <c r="P79" s="59"/>
      <c r="Q79" s="59"/>
    </row>
    <row r="80" spans="1:17" x14ac:dyDescent="0.25">
      <c r="A80" s="14"/>
      <c r="B80" s="17" t="s">
        <v>1440</v>
      </c>
      <c r="C80" s="28"/>
      <c r="D80" s="78"/>
      <c r="E80" s="42" t="s">
        <v>1441</v>
      </c>
      <c r="F80" s="78"/>
      <c r="G80" s="78"/>
      <c r="H80" s="42" t="s">
        <v>1442</v>
      </c>
      <c r="I80" s="87" t="s">
        <v>47</v>
      </c>
      <c r="J80" s="78"/>
      <c r="K80" s="42" t="s">
        <v>1443</v>
      </c>
      <c r="L80" s="87" t="s">
        <v>47</v>
      </c>
      <c r="M80" s="78"/>
      <c r="N80" s="42" t="s">
        <v>1444</v>
      </c>
      <c r="O80" s="78"/>
      <c r="P80" s="78"/>
      <c r="Q80" s="87" t="s">
        <v>301</v>
      </c>
    </row>
    <row r="81" spans="1:17" x14ac:dyDescent="0.25">
      <c r="A81" s="14"/>
      <c r="B81" s="17" t="s">
        <v>1445</v>
      </c>
      <c r="C81" s="28"/>
      <c r="D81" s="78"/>
      <c r="E81" s="42" t="s">
        <v>1446</v>
      </c>
      <c r="F81" s="78"/>
      <c r="G81" s="78"/>
      <c r="H81" s="42" t="s">
        <v>1447</v>
      </c>
      <c r="I81" s="87" t="s">
        <v>47</v>
      </c>
      <c r="J81" s="78"/>
      <c r="K81" s="87" t="s">
        <v>285</v>
      </c>
      <c r="L81" s="87" t="s">
        <v>47</v>
      </c>
      <c r="M81" s="78"/>
      <c r="N81" s="42" t="s">
        <v>1447</v>
      </c>
      <c r="O81" s="78"/>
      <c r="P81" s="78"/>
      <c r="Q81" s="87" t="s">
        <v>301</v>
      </c>
    </row>
    <row r="82" spans="1:17" x14ac:dyDescent="0.25">
      <c r="A82" s="14"/>
      <c r="B82" s="17" t="s">
        <v>42</v>
      </c>
      <c r="C82" s="28"/>
      <c r="D82" s="78"/>
      <c r="E82" s="42" t="s">
        <v>1448</v>
      </c>
      <c r="F82" s="78"/>
      <c r="G82" s="78"/>
      <c r="H82" s="42" t="s">
        <v>1448</v>
      </c>
      <c r="I82" s="78"/>
      <c r="J82" s="78"/>
      <c r="K82" s="87" t="s">
        <v>301</v>
      </c>
      <c r="L82" s="78"/>
      <c r="M82" s="78"/>
      <c r="N82" s="42" t="s">
        <v>1449</v>
      </c>
      <c r="O82" s="78"/>
      <c r="P82" s="78"/>
      <c r="Q82" s="87" t="s">
        <v>301</v>
      </c>
    </row>
    <row r="83" spans="1:17" x14ac:dyDescent="0.25">
      <c r="A83" s="14"/>
      <c r="B83" s="17" t="s">
        <v>1450</v>
      </c>
      <c r="C83" s="28"/>
      <c r="D83" s="78"/>
      <c r="E83" s="42" t="s">
        <v>1451</v>
      </c>
      <c r="F83" s="78"/>
      <c r="G83" s="78"/>
      <c r="H83" s="42" t="s">
        <v>1451</v>
      </c>
      <c r="I83" s="87" t="s">
        <v>47</v>
      </c>
      <c r="J83" s="78"/>
      <c r="K83" s="87" t="s">
        <v>285</v>
      </c>
      <c r="L83" s="87" t="s">
        <v>47</v>
      </c>
      <c r="M83" s="78"/>
      <c r="N83" s="42" t="s">
        <v>1451</v>
      </c>
      <c r="O83" s="78"/>
      <c r="P83" s="78"/>
      <c r="Q83" s="87" t="s">
        <v>301</v>
      </c>
    </row>
    <row r="84" spans="1:17" x14ac:dyDescent="0.25">
      <c r="A84" s="14"/>
      <c r="B84" s="22"/>
      <c r="C84" s="22"/>
      <c r="D84" s="22"/>
      <c r="E84" s="22"/>
      <c r="F84" s="22"/>
      <c r="G84" s="22"/>
      <c r="H84" s="22"/>
      <c r="I84" s="22"/>
      <c r="J84" s="22"/>
      <c r="K84" s="22"/>
      <c r="L84" s="22"/>
      <c r="M84" s="22"/>
      <c r="N84" s="22"/>
      <c r="O84" s="22"/>
      <c r="P84" s="22"/>
      <c r="Q84" s="22"/>
    </row>
    <row r="85" spans="1:17" x14ac:dyDescent="0.25">
      <c r="A85" s="14"/>
      <c r="B85" s="22"/>
      <c r="C85" s="22"/>
      <c r="D85" s="22"/>
      <c r="E85" s="22"/>
      <c r="F85" s="22"/>
      <c r="G85" s="22"/>
      <c r="H85" s="22"/>
      <c r="I85" s="22"/>
      <c r="J85" s="22"/>
      <c r="K85" s="22"/>
      <c r="L85" s="22"/>
      <c r="M85" s="22"/>
      <c r="N85" s="22"/>
      <c r="O85" s="22"/>
      <c r="P85" s="22"/>
      <c r="Q85" s="22"/>
    </row>
    <row r="86" spans="1:17" x14ac:dyDescent="0.25">
      <c r="A86" s="14"/>
      <c r="B86" s="22"/>
      <c r="C86" s="22"/>
      <c r="D86" s="22"/>
      <c r="E86" s="22"/>
      <c r="F86" s="22"/>
      <c r="G86" s="22"/>
      <c r="H86" s="22"/>
      <c r="I86" s="22"/>
      <c r="J86" s="22"/>
      <c r="K86" s="22"/>
      <c r="L86" s="22"/>
      <c r="M86" s="22"/>
      <c r="N86" s="22"/>
      <c r="O86" s="22"/>
      <c r="P86" s="22"/>
      <c r="Q86" s="22"/>
    </row>
    <row r="87" spans="1:17" x14ac:dyDescent="0.25">
      <c r="A87" s="14"/>
      <c r="B87" s="186"/>
      <c r="C87" s="186"/>
      <c r="D87" s="186"/>
      <c r="E87" s="186"/>
      <c r="F87" s="186"/>
      <c r="G87" s="186"/>
      <c r="H87" s="186"/>
      <c r="I87" s="186"/>
      <c r="J87" s="186"/>
      <c r="K87" s="186"/>
      <c r="L87" s="186"/>
      <c r="M87" s="186"/>
      <c r="N87" s="186"/>
      <c r="O87" s="186"/>
      <c r="P87" s="186"/>
      <c r="Q87" s="186"/>
    </row>
    <row r="88" spans="1:17" ht="15.75" thickBot="1" x14ac:dyDescent="0.3">
      <c r="A88" s="14"/>
      <c r="B88" s="29"/>
      <c r="C88" s="28"/>
      <c r="D88" s="28"/>
      <c r="E88" s="28"/>
      <c r="F88" s="28"/>
      <c r="G88" s="28"/>
      <c r="H88" s="28"/>
      <c r="I88" s="28"/>
      <c r="J88" s="28"/>
      <c r="K88" s="28"/>
      <c r="L88" s="28"/>
      <c r="M88" s="28"/>
      <c r="N88" s="28"/>
      <c r="O88" s="28"/>
      <c r="P88" s="28"/>
      <c r="Q88" s="28"/>
    </row>
    <row r="89" spans="1:17" ht="15.75" thickBot="1" x14ac:dyDescent="0.3">
      <c r="A89" s="14"/>
      <c r="B89" s="44"/>
      <c r="C89" s="28"/>
      <c r="D89" s="33"/>
      <c r="E89" s="155" t="s">
        <v>807</v>
      </c>
      <c r="F89" s="155"/>
      <c r="G89" s="155"/>
      <c r="H89" s="155"/>
      <c r="I89" s="155"/>
      <c r="J89" s="155"/>
      <c r="K89" s="155"/>
      <c r="L89" s="155"/>
      <c r="M89" s="155"/>
      <c r="N89" s="155"/>
      <c r="O89" s="155"/>
      <c r="P89" s="155"/>
      <c r="Q89" s="155"/>
    </row>
    <row r="90" spans="1:17" x14ac:dyDescent="0.25">
      <c r="A90" s="14"/>
      <c r="B90" s="44"/>
      <c r="C90" s="28"/>
      <c r="D90" s="220"/>
      <c r="E90" s="220"/>
      <c r="F90" s="220"/>
      <c r="G90" s="220"/>
      <c r="H90" s="220"/>
      <c r="I90" s="220"/>
      <c r="J90" s="220"/>
      <c r="K90" s="220"/>
      <c r="L90" s="220"/>
      <c r="M90" s="220"/>
      <c r="N90" s="220"/>
      <c r="O90" s="220"/>
      <c r="P90" s="220"/>
      <c r="Q90" s="220"/>
    </row>
    <row r="91" spans="1:17" x14ac:dyDescent="0.25">
      <c r="A91" s="14"/>
      <c r="B91" s="17"/>
      <c r="C91" s="28"/>
      <c r="D91" s="28"/>
      <c r="E91" s="28"/>
      <c r="F91" s="28"/>
      <c r="G91" s="30"/>
      <c r="H91" s="30"/>
      <c r="I91" s="28"/>
      <c r="J91" s="102" t="s">
        <v>1422</v>
      </c>
      <c r="K91" s="102"/>
      <c r="L91" s="28"/>
      <c r="M91" s="102" t="s">
        <v>1358</v>
      </c>
      <c r="N91" s="102"/>
      <c r="O91" s="28"/>
      <c r="P91" s="173" t="s">
        <v>1423</v>
      </c>
      <c r="Q91" s="173"/>
    </row>
    <row r="92" spans="1:17" x14ac:dyDescent="0.25">
      <c r="A92" s="14"/>
      <c r="B92" s="18"/>
      <c r="C92" s="28"/>
      <c r="D92" s="102" t="s">
        <v>1424</v>
      </c>
      <c r="E92" s="102"/>
      <c r="F92" s="28"/>
      <c r="G92" s="30"/>
      <c r="H92" s="30"/>
      <c r="I92" s="28"/>
      <c r="J92" s="102" t="s">
        <v>1425</v>
      </c>
      <c r="K92" s="102"/>
      <c r="L92" s="28"/>
      <c r="M92" s="102" t="s">
        <v>1426</v>
      </c>
      <c r="N92" s="102"/>
      <c r="O92" s="28"/>
      <c r="P92" s="102" t="s">
        <v>1427</v>
      </c>
      <c r="Q92" s="102"/>
    </row>
    <row r="93" spans="1:17" ht="15.75" thickBot="1" x14ac:dyDescent="0.3">
      <c r="A93" s="14"/>
      <c r="B93" s="17"/>
      <c r="C93" s="28"/>
      <c r="D93" s="103" t="s">
        <v>391</v>
      </c>
      <c r="E93" s="103"/>
      <c r="F93" s="28"/>
      <c r="G93" s="103" t="s">
        <v>358</v>
      </c>
      <c r="H93" s="103"/>
      <c r="I93" s="28"/>
      <c r="J93" s="103" t="s">
        <v>1355</v>
      </c>
      <c r="K93" s="103"/>
      <c r="L93" s="28"/>
      <c r="M93" s="103" t="s">
        <v>1356</v>
      </c>
      <c r="N93" s="103"/>
      <c r="O93" s="28"/>
      <c r="P93" s="103" t="s">
        <v>1359</v>
      </c>
      <c r="Q93" s="103"/>
    </row>
    <row r="94" spans="1:17" x14ac:dyDescent="0.25">
      <c r="A94" s="14"/>
      <c r="B94" s="17"/>
      <c r="C94" s="28"/>
      <c r="D94" s="95" t="s">
        <v>47</v>
      </c>
      <c r="E94" s="39"/>
      <c r="F94" s="28"/>
      <c r="G94" s="39"/>
      <c r="H94" s="39"/>
      <c r="I94" s="28"/>
      <c r="J94" s="39"/>
      <c r="K94" s="39"/>
      <c r="L94" s="28"/>
      <c r="M94" s="39"/>
      <c r="N94" s="39"/>
      <c r="O94" s="28"/>
      <c r="P94" s="39"/>
      <c r="Q94" s="39"/>
    </row>
    <row r="95" spans="1:17" x14ac:dyDescent="0.25">
      <c r="A95" s="14"/>
      <c r="B95" s="17"/>
      <c r="C95" s="28"/>
      <c r="D95" s="102" t="s">
        <v>359</v>
      </c>
      <c r="E95" s="102"/>
      <c r="F95" s="102"/>
      <c r="G95" s="102"/>
      <c r="H95" s="102"/>
      <c r="I95" s="102"/>
      <c r="J95" s="102"/>
      <c r="K95" s="102"/>
      <c r="L95" s="102"/>
      <c r="M95" s="102"/>
      <c r="N95" s="102"/>
      <c r="O95" s="102"/>
      <c r="P95" s="102"/>
      <c r="Q95" s="102"/>
    </row>
    <row r="96" spans="1:17" x14ac:dyDescent="0.25">
      <c r="A96" s="14"/>
      <c r="B96" s="17" t="s">
        <v>1428</v>
      </c>
      <c r="C96" s="28"/>
      <c r="D96" s="17" t="s">
        <v>47</v>
      </c>
      <c r="E96" s="30"/>
      <c r="F96" s="30"/>
      <c r="G96" s="30"/>
      <c r="H96" s="30"/>
      <c r="I96" s="17" t="s">
        <v>47</v>
      </c>
      <c r="J96" s="30"/>
      <c r="K96" s="30"/>
      <c r="L96" s="17" t="s">
        <v>47</v>
      </c>
      <c r="M96" s="30"/>
      <c r="N96" s="30"/>
      <c r="O96" s="28"/>
      <c r="P96" s="30"/>
      <c r="Q96" s="30"/>
    </row>
    <row r="97" spans="1:17" x14ac:dyDescent="0.25">
      <c r="A97" s="14"/>
      <c r="B97" s="17" t="s">
        <v>1429</v>
      </c>
      <c r="C97" s="28"/>
      <c r="D97" s="44" t="s">
        <v>279</v>
      </c>
      <c r="E97" s="45" t="s">
        <v>1452</v>
      </c>
      <c r="F97" s="28"/>
      <c r="G97" s="44" t="s">
        <v>279</v>
      </c>
      <c r="H97" s="45" t="s">
        <v>1452</v>
      </c>
      <c r="I97" s="86" t="s">
        <v>47</v>
      </c>
      <c r="J97" s="44" t="s">
        <v>279</v>
      </c>
      <c r="K97" s="45" t="s">
        <v>1452</v>
      </c>
      <c r="L97" s="86" t="s">
        <v>47</v>
      </c>
      <c r="M97" s="44" t="s">
        <v>279</v>
      </c>
      <c r="N97" s="86" t="s">
        <v>301</v>
      </c>
      <c r="O97" s="78"/>
      <c r="P97" s="44" t="s">
        <v>279</v>
      </c>
      <c r="Q97" s="86" t="s">
        <v>301</v>
      </c>
    </row>
    <row r="98" spans="1:17" x14ac:dyDescent="0.25">
      <c r="A98" s="14"/>
      <c r="B98" s="17" t="s">
        <v>25</v>
      </c>
      <c r="C98" s="28"/>
      <c r="D98" s="78"/>
      <c r="E98" s="45" t="s">
        <v>1431</v>
      </c>
      <c r="F98" s="28"/>
      <c r="G98" s="28"/>
      <c r="H98" s="45" t="s">
        <v>1431</v>
      </c>
      <c r="I98" s="86" t="s">
        <v>47</v>
      </c>
      <c r="J98" s="78"/>
      <c r="K98" s="45" t="s">
        <v>1431</v>
      </c>
      <c r="L98" s="86" t="s">
        <v>47</v>
      </c>
      <c r="M98" s="78"/>
      <c r="N98" s="86" t="s">
        <v>301</v>
      </c>
      <c r="O98" s="78"/>
      <c r="P98" s="78"/>
      <c r="Q98" s="86" t="s">
        <v>301</v>
      </c>
    </row>
    <row r="99" spans="1:17" x14ac:dyDescent="0.25">
      <c r="A99" s="14"/>
      <c r="B99" s="17" t="s">
        <v>26</v>
      </c>
      <c r="C99" s="28"/>
      <c r="D99" s="78"/>
      <c r="E99" s="45" t="s">
        <v>386</v>
      </c>
      <c r="F99" s="28"/>
      <c r="G99" s="28"/>
      <c r="H99" s="45" t="s">
        <v>386</v>
      </c>
      <c r="I99" s="86" t="s">
        <v>47</v>
      </c>
      <c r="J99" s="78"/>
      <c r="K99" s="86" t="s">
        <v>301</v>
      </c>
      <c r="L99" s="86" t="s">
        <v>47</v>
      </c>
      <c r="M99" s="78"/>
      <c r="N99" s="45" t="s">
        <v>386</v>
      </c>
      <c r="O99" s="78"/>
      <c r="P99" s="78"/>
      <c r="Q99" s="86" t="s">
        <v>301</v>
      </c>
    </row>
    <row r="100" spans="1:17" x14ac:dyDescent="0.25">
      <c r="A100" s="14"/>
      <c r="B100" s="17" t="s">
        <v>27</v>
      </c>
      <c r="C100" s="28"/>
      <c r="D100" s="78"/>
      <c r="E100" s="45" t="s">
        <v>1453</v>
      </c>
      <c r="F100" s="28"/>
      <c r="G100" s="28"/>
      <c r="H100" s="45" t="s">
        <v>1454</v>
      </c>
      <c r="I100" s="86" t="s">
        <v>47</v>
      </c>
      <c r="J100" s="78"/>
      <c r="K100" s="86" t="s">
        <v>301</v>
      </c>
      <c r="L100" s="86" t="s">
        <v>47</v>
      </c>
      <c r="M100" s="78"/>
      <c r="N100" s="45" t="s">
        <v>1454</v>
      </c>
      <c r="O100" s="78"/>
      <c r="P100" s="78"/>
      <c r="Q100" s="86" t="s">
        <v>285</v>
      </c>
    </row>
    <row r="101" spans="1:17" x14ac:dyDescent="0.25">
      <c r="A101" s="14"/>
      <c r="B101" s="17" t="s">
        <v>1434</v>
      </c>
      <c r="C101" s="28"/>
      <c r="D101" s="78"/>
      <c r="E101" s="45" t="s">
        <v>456</v>
      </c>
      <c r="F101" s="28"/>
      <c r="G101" s="28"/>
      <c r="H101" s="45" t="s">
        <v>1455</v>
      </c>
      <c r="I101" s="86" t="s">
        <v>47</v>
      </c>
      <c r="J101" s="78"/>
      <c r="K101" s="86" t="s">
        <v>301</v>
      </c>
      <c r="L101" s="86" t="s">
        <v>47</v>
      </c>
      <c r="M101" s="78"/>
      <c r="N101" s="86" t="s">
        <v>285</v>
      </c>
      <c r="O101" s="78"/>
      <c r="P101" s="78"/>
      <c r="Q101" s="45" t="s">
        <v>1455</v>
      </c>
    </row>
    <row r="102" spans="1:17" x14ac:dyDescent="0.25">
      <c r="A102" s="14"/>
      <c r="B102" s="17" t="s">
        <v>1436</v>
      </c>
      <c r="C102" s="28"/>
      <c r="D102" s="78"/>
      <c r="E102" s="45" t="s">
        <v>1456</v>
      </c>
      <c r="F102" s="28"/>
      <c r="G102" s="28"/>
      <c r="H102" s="45" t="s">
        <v>1456</v>
      </c>
      <c r="I102" s="86" t="s">
        <v>47</v>
      </c>
      <c r="J102" s="78"/>
      <c r="K102" s="86" t="s">
        <v>285</v>
      </c>
      <c r="L102" s="86" t="s">
        <v>47</v>
      </c>
      <c r="M102" s="78"/>
      <c r="N102" s="45" t="s">
        <v>1456</v>
      </c>
      <c r="O102" s="78"/>
      <c r="P102" s="78"/>
      <c r="Q102" s="86" t="s">
        <v>301</v>
      </c>
    </row>
    <row r="103" spans="1:17" x14ac:dyDescent="0.25">
      <c r="A103" s="14"/>
      <c r="B103" s="17" t="s">
        <v>31</v>
      </c>
      <c r="C103" s="28"/>
      <c r="D103" s="78"/>
      <c r="E103" s="45" t="s">
        <v>1457</v>
      </c>
      <c r="F103" s="28"/>
      <c r="G103" s="28"/>
      <c r="H103" s="45" t="s">
        <v>1457</v>
      </c>
      <c r="I103" s="86" t="s">
        <v>47</v>
      </c>
      <c r="J103" s="78"/>
      <c r="K103" s="86" t="s">
        <v>285</v>
      </c>
      <c r="L103" s="86" t="s">
        <v>47</v>
      </c>
      <c r="M103" s="78"/>
      <c r="N103" s="45" t="s">
        <v>1457</v>
      </c>
      <c r="O103" s="78"/>
      <c r="P103" s="78"/>
      <c r="Q103" s="86" t="s">
        <v>301</v>
      </c>
    </row>
    <row r="104" spans="1:17" x14ac:dyDescent="0.25">
      <c r="A104" s="14"/>
      <c r="B104" s="16"/>
      <c r="C104" s="30"/>
      <c r="D104" s="59"/>
      <c r="E104" s="30"/>
      <c r="F104" s="30"/>
      <c r="G104" s="30"/>
      <c r="H104" s="30"/>
      <c r="I104" s="59"/>
      <c r="J104" s="59"/>
      <c r="K104" s="59"/>
      <c r="L104" s="78"/>
      <c r="M104" s="78"/>
      <c r="N104" s="78"/>
      <c r="O104" s="59"/>
      <c r="P104" s="59"/>
      <c r="Q104" s="59"/>
    </row>
    <row r="105" spans="1:17" x14ac:dyDescent="0.25">
      <c r="A105" s="14"/>
      <c r="B105" s="17" t="s">
        <v>1439</v>
      </c>
      <c r="C105" s="28"/>
      <c r="D105" s="59"/>
      <c r="E105" s="28"/>
      <c r="F105" s="28"/>
      <c r="G105" s="30"/>
      <c r="H105" s="28"/>
      <c r="I105" s="86" t="s">
        <v>47</v>
      </c>
      <c r="J105" s="59"/>
      <c r="K105" s="78"/>
      <c r="L105" s="86" t="s">
        <v>47</v>
      </c>
      <c r="M105" s="59"/>
      <c r="N105" s="78"/>
      <c r="O105" s="78"/>
      <c r="P105" s="59"/>
      <c r="Q105" s="59"/>
    </row>
    <row r="106" spans="1:17" x14ac:dyDescent="0.25">
      <c r="A106" s="14"/>
      <c r="B106" s="17" t="s">
        <v>1440</v>
      </c>
      <c r="C106" s="28"/>
      <c r="D106" s="78"/>
      <c r="E106" s="45" t="s">
        <v>1458</v>
      </c>
      <c r="F106" s="28"/>
      <c r="G106" s="28"/>
      <c r="H106" s="45" t="s">
        <v>1459</v>
      </c>
      <c r="I106" s="86" t="s">
        <v>47</v>
      </c>
      <c r="J106" s="78"/>
      <c r="K106" s="45" t="s">
        <v>1460</v>
      </c>
      <c r="L106" s="86" t="s">
        <v>47</v>
      </c>
      <c r="M106" s="78"/>
      <c r="N106" s="45" t="s">
        <v>1461</v>
      </c>
      <c r="O106" s="78"/>
      <c r="P106" s="78"/>
      <c r="Q106" s="86" t="s">
        <v>301</v>
      </c>
    </row>
    <row r="107" spans="1:17" x14ac:dyDescent="0.25">
      <c r="A107" s="14"/>
      <c r="B107" s="17" t="s">
        <v>1462</v>
      </c>
      <c r="C107" s="28"/>
      <c r="D107" s="78"/>
      <c r="E107" s="45" t="s">
        <v>1463</v>
      </c>
      <c r="F107" s="28"/>
      <c r="G107" s="28"/>
      <c r="H107" s="45" t="s">
        <v>1464</v>
      </c>
      <c r="I107" s="86" t="s">
        <v>47</v>
      </c>
      <c r="J107" s="78"/>
      <c r="K107" s="86" t="s">
        <v>285</v>
      </c>
      <c r="L107" s="86" t="s">
        <v>47</v>
      </c>
      <c r="M107" s="78"/>
      <c r="N107" s="45" t="s">
        <v>1464</v>
      </c>
      <c r="O107" s="78"/>
      <c r="P107" s="78"/>
      <c r="Q107" s="86" t="s">
        <v>301</v>
      </c>
    </row>
    <row r="108" spans="1:17" x14ac:dyDescent="0.25">
      <c r="A108" s="14"/>
      <c r="B108" s="17" t="s">
        <v>42</v>
      </c>
      <c r="C108" s="28"/>
      <c r="D108" s="78"/>
      <c r="E108" s="45" t="s">
        <v>1448</v>
      </c>
      <c r="F108" s="28"/>
      <c r="G108" s="28"/>
      <c r="H108" s="45" t="s">
        <v>1449</v>
      </c>
      <c r="I108" s="78"/>
      <c r="J108" s="78"/>
      <c r="K108" s="86" t="s">
        <v>285</v>
      </c>
      <c r="L108" s="78"/>
      <c r="M108" s="78"/>
      <c r="N108" s="45" t="s">
        <v>1449</v>
      </c>
      <c r="O108" s="78"/>
      <c r="P108" s="78"/>
      <c r="Q108" s="86" t="s">
        <v>285</v>
      </c>
    </row>
    <row r="109" spans="1:17" x14ac:dyDescent="0.25">
      <c r="A109" s="14"/>
      <c r="B109" s="17" t="s">
        <v>1465</v>
      </c>
      <c r="C109" s="28"/>
      <c r="D109" s="78"/>
      <c r="E109" s="45" t="s">
        <v>1466</v>
      </c>
      <c r="F109" s="28"/>
      <c r="G109" s="28"/>
      <c r="H109" s="45" t="s">
        <v>1466</v>
      </c>
      <c r="I109" s="86" t="s">
        <v>47</v>
      </c>
      <c r="J109" s="78"/>
      <c r="K109" s="86" t="s">
        <v>285</v>
      </c>
      <c r="L109" s="86" t="s">
        <v>47</v>
      </c>
      <c r="M109" s="78"/>
      <c r="N109" s="45" t="s">
        <v>1466</v>
      </c>
      <c r="O109" s="78"/>
      <c r="P109" s="78"/>
      <c r="Q109" s="86" t="s">
        <v>301</v>
      </c>
    </row>
    <row r="110" spans="1:17" x14ac:dyDescent="0.25">
      <c r="A110" s="14"/>
      <c r="B110" s="22"/>
      <c r="C110" s="22"/>
      <c r="D110" s="22"/>
      <c r="E110" s="22"/>
      <c r="F110" s="22"/>
      <c r="G110" s="22"/>
      <c r="H110" s="22"/>
      <c r="I110" s="22"/>
      <c r="J110" s="22"/>
      <c r="K110" s="22"/>
      <c r="L110" s="22"/>
      <c r="M110" s="22"/>
      <c r="N110" s="22"/>
      <c r="O110" s="22"/>
      <c r="P110" s="22"/>
      <c r="Q110" s="22"/>
    </row>
    <row r="111" spans="1:17" x14ac:dyDescent="0.25">
      <c r="A111" s="14"/>
      <c r="B111" s="186"/>
      <c r="C111" s="186"/>
      <c r="D111" s="186"/>
      <c r="E111" s="186"/>
      <c r="F111" s="186"/>
      <c r="G111" s="186"/>
      <c r="H111" s="186"/>
      <c r="I111" s="186"/>
      <c r="J111" s="186"/>
      <c r="K111" s="186"/>
      <c r="L111" s="186"/>
      <c r="M111" s="186"/>
      <c r="N111" s="186"/>
      <c r="O111" s="186"/>
      <c r="P111" s="186"/>
      <c r="Q111" s="186"/>
    </row>
    <row r="112" spans="1:17" x14ac:dyDescent="0.25">
      <c r="A112" s="14"/>
      <c r="B112" s="26"/>
      <c r="C112" s="26"/>
      <c r="D112" s="26"/>
      <c r="E112" s="26"/>
      <c r="F112" s="26"/>
      <c r="G112" s="26"/>
      <c r="H112" s="26"/>
      <c r="I112" s="26"/>
      <c r="J112" s="26"/>
      <c r="K112" s="26"/>
      <c r="L112" s="26"/>
      <c r="M112" s="26"/>
      <c r="N112" s="26"/>
      <c r="O112" s="26"/>
      <c r="P112" s="26"/>
      <c r="Q112" s="26"/>
    </row>
  </sheetData>
  <mergeCells count="84">
    <mergeCell ref="A62:A112"/>
    <mergeCell ref="B84:Q84"/>
    <mergeCell ref="B85:Q85"/>
    <mergeCell ref="B86:Q86"/>
    <mergeCell ref="B87:Q87"/>
    <mergeCell ref="B110:Q110"/>
    <mergeCell ref="B111:Q111"/>
    <mergeCell ref="B112:Q112"/>
    <mergeCell ref="B33:Q33"/>
    <mergeCell ref="A34:A61"/>
    <mergeCell ref="B45:Q45"/>
    <mergeCell ref="B46:Q46"/>
    <mergeCell ref="B57:Q57"/>
    <mergeCell ref="B61:Q61"/>
    <mergeCell ref="D95:Q95"/>
    <mergeCell ref="A1:A2"/>
    <mergeCell ref="B1:Q1"/>
    <mergeCell ref="B2:Q2"/>
    <mergeCell ref="B3:Q3"/>
    <mergeCell ref="A4:A17"/>
    <mergeCell ref="B16:Q16"/>
    <mergeCell ref="B17:Q17"/>
    <mergeCell ref="A18:A33"/>
    <mergeCell ref="B32:Q32"/>
    <mergeCell ref="D92:E92"/>
    <mergeCell ref="J92:K92"/>
    <mergeCell ref="M92:N92"/>
    <mergeCell ref="P92:Q92"/>
    <mergeCell ref="D93:E93"/>
    <mergeCell ref="G93:H93"/>
    <mergeCell ref="J93:K93"/>
    <mergeCell ref="M93:N93"/>
    <mergeCell ref="P93:Q93"/>
    <mergeCell ref="D69:Q69"/>
    <mergeCell ref="E89:Q89"/>
    <mergeCell ref="D90:Q90"/>
    <mergeCell ref="J91:K91"/>
    <mergeCell ref="M91:N91"/>
    <mergeCell ref="P91:Q91"/>
    <mergeCell ref="D66:E66"/>
    <mergeCell ref="J66:K66"/>
    <mergeCell ref="M66:N66"/>
    <mergeCell ref="P66:Q66"/>
    <mergeCell ref="D67:E67"/>
    <mergeCell ref="G67:H67"/>
    <mergeCell ref="J67:K67"/>
    <mergeCell ref="M67:N67"/>
    <mergeCell ref="P67:Q67"/>
    <mergeCell ref="B36:G36"/>
    <mergeCell ref="E63:Q63"/>
    <mergeCell ref="D64:Q64"/>
    <mergeCell ref="J65:K65"/>
    <mergeCell ref="M65:N65"/>
    <mergeCell ref="P65:Q65"/>
    <mergeCell ref="G23:H23"/>
    <mergeCell ref="J23:K23"/>
    <mergeCell ref="M23:N23"/>
    <mergeCell ref="D24:E24"/>
    <mergeCell ref="G24:H24"/>
    <mergeCell ref="J24:K24"/>
    <mergeCell ref="M24:N24"/>
    <mergeCell ref="G20:H20"/>
    <mergeCell ref="J20:K20"/>
    <mergeCell ref="G21:H21"/>
    <mergeCell ref="J21:K21"/>
    <mergeCell ref="M21:N21"/>
    <mergeCell ref="G22:H22"/>
    <mergeCell ref="J22:K22"/>
    <mergeCell ref="M22:N22"/>
    <mergeCell ref="G9:H9"/>
    <mergeCell ref="J9:K9"/>
    <mergeCell ref="M9:N9"/>
    <mergeCell ref="D10:E10"/>
    <mergeCell ref="G10:H10"/>
    <mergeCell ref="J10:K10"/>
    <mergeCell ref="M10:N10"/>
    <mergeCell ref="G6:H6"/>
    <mergeCell ref="J6:K6"/>
    <mergeCell ref="G7:H7"/>
    <mergeCell ref="J7:K7"/>
    <mergeCell ref="M7:N7"/>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98</v>
      </c>
      <c r="B1" s="1" t="s">
        <v>2</v>
      </c>
      <c r="C1" s="1" t="s">
        <v>20</v>
      </c>
    </row>
    <row r="2" spans="1:3" ht="30" x14ac:dyDescent="0.25">
      <c r="A2" s="3" t="s">
        <v>1499</v>
      </c>
      <c r="B2" s="9">
        <v>2185000</v>
      </c>
      <c r="C2" s="9">
        <v>3485000</v>
      </c>
    </row>
    <row r="3" spans="1:3" x14ac:dyDescent="0.25">
      <c r="A3" s="3" t="s">
        <v>1500</v>
      </c>
      <c r="B3" s="5"/>
      <c r="C3" s="5"/>
    </row>
    <row r="4" spans="1:3" ht="30" x14ac:dyDescent="0.25">
      <c r="A4" s="3" t="s">
        <v>1499</v>
      </c>
      <c r="B4" s="7">
        <v>270000</v>
      </c>
      <c r="C4" s="5"/>
    </row>
    <row r="5" spans="1:3" ht="30" x14ac:dyDescent="0.25">
      <c r="A5" s="3" t="s">
        <v>1501</v>
      </c>
      <c r="B5" s="9">
        <v>6400000</v>
      </c>
      <c r="C5" s="5"/>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140625" bestFit="1" customWidth="1"/>
    <col min="5" max="5" width="12.5703125" bestFit="1" customWidth="1"/>
    <col min="6" max="6" width="12.28515625" bestFit="1" customWidth="1"/>
    <col min="7" max="7" width="12.5703125" bestFit="1" customWidth="1"/>
    <col min="8" max="8" width="12.28515625" bestFit="1" customWidth="1"/>
  </cols>
  <sheetData>
    <row r="1" spans="1:8" ht="15" customHeight="1" x14ac:dyDescent="0.25">
      <c r="A1" s="8" t="s">
        <v>1502</v>
      </c>
      <c r="B1" s="8" t="s">
        <v>1503</v>
      </c>
      <c r="C1" s="8"/>
      <c r="D1" s="8"/>
      <c r="E1" s="8" t="s">
        <v>1</v>
      </c>
      <c r="F1" s="8"/>
      <c r="G1" s="8"/>
      <c r="H1" s="8"/>
    </row>
    <row r="2" spans="1:8" x14ac:dyDescent="0.25">
      <c r="A2" s="8"/>
      <c r="B2" s="1" t="s">
        <v>1504</v>
      </c>
      <c r="C2" s="1" t="s">
        <v>1505</v>
      </c>
      <c r="D2" s="1" t="s">
        <v>1506</v>
      </c>
      <c r="E2" s="1" t="s">
        <v>2</v>
      </c>
      <c r="F2" s="1" t="s">
        <v>1507</v>
      </c>
      <c r="G2" s="1" t="s">
        <v>73</v>
      </c>
      <c r="H2" s="1" t="s">
        <v>1508</v>
      </c>
    </row>
    <row r="3" spans="1:8" ht="30" x14ac:dyDescent="0.25">
      <c r="A3" s="4" t="s">
        <v>271</v>
      </c>
      <c r="B3" s="5"/>
      <c r="C3" s="5"/>
      <c r="D3" s="5"/>
      <c r="E3" s="5"/>
      <c r="F3" s="5"/>
      <c r="G3" s="5"/>
      <c r="H3" s="5"/>
    </row>
    <row r="4" spans="1:8" ht="30" x14ac:dyDescent="0.25">
      <c r="A4" s="3" t="s">
        <v>1509</v>
      </c>
      <c r="B4" s="5"/>
      <c r="C4" s="5"/>
      <c r="D4" s="5"/>
      <c r="E4" s="5"/>
      <c r="F4" s="5"/>
      <c r="G4" s="9">
        <v>771000</v>
      </c>
      <c r="H4" s="5"/>
    </row>
    <row r="5" spans="1:8" ht="30" x14ac:dyDescent="0.25">
      <c r="A5" s="3" t="s">
        <v>1510</v>
      </c>
      <c r="B5" s="5"/>
      <c r="C5" s="5"/>
      <c r="D5" s="7">
        <v>900000</v>
      </c>
      <c r="E5" s="7">
        <v>215500</v>
      </c>
      <c r="F5" s="5"/>
      <c r="G5" s="7">
        <v>174000</v>
      </c>
      <c r="H5" s="5"/>
    </row>
    <row r="6" spans="1:8" ht="30" x14ac:dyDescent="0.25">
      <c r="A6" s="3" t="s">
        <v>1511</v>
      </c>
      <c r="B6" s="5"/>
      <c r="C6" s="5"/>
      <c r="D6" s="5"/>
      <c r="E6" s="11">
        <v>0.75</v>
      </c>
      <c r="F6" s="5"/>
      <c r="G6" s="5"/>
      <c r="H6" s="5"/>
    </row>
    <row r="7" spans="1:8" x14ac:dyDescent="0.25">
      <c r="A7" s="3" t="s">
        <v>1512</v>
      </c>
      <c r="B7" s="5"/>
      <c r="C7" s="5"/>
      <c r="D7" s="5"/>
      <c r="E7" s="5" t="s">
        <v>1513</v>
      </c>
      <c r="F7" s="5"/>
      <c r="G7" s="5"/>
      <c r="H7" s="5"/>
    </row>
    <row r="8" spans="1:8" x14ac:dyDescent="0.25">
      <c r="A8" s="3" t="s">
        <v>1514</v>
      </c>
      <c r="B8" s="7">
        <v>110000</v>
      </c>
      <c r="C8" s="7">
        <v>130000</v>
      </c>
      <c r="D8" s="5"/>
      <c r="E8" s="5"/>
      <c r="F8" s="7">
        <v>6000</v>
      </c>
      <c r="G8" s="5"/>
      <c r="H8" s="7">
        <v>29928</v>
      </c>
    </row>
    <row r="9" spans="1:8" x14ac:dyDescent="0.25">
      <c r="A9" s="3" t="s">
        <v>1515</v>
      </c>
      <c r="B9" s="5"/>
      <c r="C9" s="11">
        <v>0.1</v>
      </c>
      <c r="D9" s="5"/>
      <c r="E9" s="5"/>
      <c r="F9" s="11">
        <v>0.2</v>
      </c>
      <c r="G9" s="5"/>
      <c r="H9" s="5"/>
    </row>
    <row r="10" spans="1:8" x14ac:dyDescent="0.25">
      <c r="A10" s="3" t="s">
        <v>1516</v>
      </c>
      <c r="B10" s="5"/>
      <c r="C10" s="5" t="s">
        <v>1517</v>
      </c>
      <c r="D10" s="5"/>
      <c r="E10" s="5"/>
      <c r="F10" s="5"/>
      <c r="G10" s="5"/>
      <c r="H10" s="5"/>
    </row>
    <row r="11" spans="1:8" ht="45" x14ac:dyDescent="0.25">
      <c r="A11" s="3" t="s">
        <v>1518</v>
      </c>
      <c r="B11" s="5"/>
      <c r="C11" s="5"/>
      <c r="D11" s="5"/>
      <c r="E11" s="7">
        <v>74220</v>
      </c>
      <c r="F11" s="5"/>
      <c r="G11" s="7">
        <v>158036</v>
      </c>
      <c r="H11" s="5"/>
    </row>
    <row r="12" spans="1:8" ht="60" x14ac:dyDescent="0.25">
      <c r="A12" s="3" t="s">
        <v>1519</v>
      </c>
      <c r="B12" s="5"/>
      <c r="C12" s="5"/>
      <c r="D12" s="5"/>
      <c r="E12" s="7">
        <v>587244</v>
      </c>
      <c r="F12" s="5"/>
      <c r="G12" s="7">
        <v>258046</v>
      </c>
      <c r="H12" s="5"/>
    </row>
    <row r="13" spans="1:8" ht="30" x14ac:dyDescent="0.25">
      <c r="A13" s="3" t="s">
        <v>1520</v>
      </c>
      <c r="B13" s="5"/>
      <c r="C13" s="5"/>
      <c r="D13" s="5"/>
      <c r="E13" s="5" t="s">
        <v>1521</v>
      </c>
      <c r="F13" s="5"/>
      <c r="G13" s="5" t="s">
        <v>1522</v>
      </c>
      <c r="H13" s="5"/>
    </row>
    <row r="14" spans="1:8" ht="45" x14ac:dyDescent="0.25">
      <c r="A14" s="3" t="s">
        <v>1523</v>
      </c>
      <c r="B14" s="5"/>
      <c r="C14" s="5"/>
      <c r="D14" s="5"/>
      <c r="E14" s="9">
        <v>587244</v>
      </c>
      <c r="F14" s="5"/>
      <c r="G14" s="9">
        <v>258046</v>
      </c>
      <c r="H14" s="5"/>
    </row>
  </sheetData>
  <mergeCells count="3">
    <mergeCell ref="A1:A2"/>
    <mergeCell ref="B1:D1"/>
    <mergeCell ref="E1:H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24</v>
      </c>
      <c r="B1" s="8" t="s">
        <v>1</v>
      </c>
      <c r="C1" s="8"/>
    </row>
    <row r="2" spans="1:3" ht="30" x14ac:dyDescent="0.25">
      <c r="A2" s="1" t="s">
        <v>19</v>
      </c>
      <c r="B2" s="1" t="s">
        <v>2</v>
      </c>
      <c r="C2" s="1" t="s">
        <v>73</v>
      </c>
    </row>
    <row r="3" spans="1:3" x14ac:dyDescent="0.25">
      <c r="A3" s="3" t="s">
        <v>1525</v>
      </c>
      <c r="B3" s="5"/>
      <c r="C3" s="5"/>
    </row>
    <row r="4" spans="1:3" ht="30" x14ac:dyDescent="0.25">
      <c r="A4" s="4" t="s">
        <v>1526</v>
      </c>
      <c r="B4" s="5"/>
      <c r="C4" s="5"/>
    </row>
    <row r="5" spans="1:3" x14ac:dyDescent="0.25">
      <c r="A5" s="3" t="s">
        <v>1527</v>
      </c>
      <c r="B5" s="9">
        <v>64</v>
      </c>
      <c r="C5" s="9">
        <v>100</v>
      </c>
    </row>
    <row r="6" spans="1:3" ht="30" x14ac:dyDescent="0.25">
      <c r="A6" s="3" t="s">
        <v>1528</v>
      </c>
      <c r="B6" s="5">
        <v>-108</v>
      </c>
      <c r="C6" s="5">
        <v>-154</v>
      </c>
    </row>
    <row r="7" spans="1:3" ht="30" x14ac:dyDescent="0.25">
      <c r="A7" s="3" t="s">
        <v>1529</v>
      </c>
      <c r="B7" s="5">
        <v>18</v>
      </c>
      <c r="C7" s="5"/>
    </row>
    <row r="8" spans="1:3" ht="30" x14ac:dyDescent="0.25">
      <c r="A8" s="3" t="s">
        <v>1530</v>
      </c>
      <c r="B8" s="5">
        <v>-26</v>
      </c>
      <c r="C8" s="5">
        <v>-54</v>
      </c>
    </row>
    <row r="9" spans="1:3" ht="30" x14ac:dyDescent="0.25">
      <c r="A9" s="3" t="s">
        <v>1531</v>
      </c>
      <c r="B9" s="5"/>
      <c r="C9" s="5"/>
    </row>
    <row r="10" spans="1:3" ht="30" x14ac:dyDescent="0.25">
      <c r="A10" s="4" t="s">
        <v>1526</v>
      </c>
      <c r="B10" s="5"/>
      <c r="C10" s="5"/>
    </row>
    <row r="11" spans="1:3" x14ac:dyDescent="0.25">
      <c r="A11" s="3" t="s">
        <v>1527</v>
      </c>
      <c r="B11" s="5">
        <v>3</v>
      </c>
      <c r="C11" s="5">
        <v>5</v>
      </c>
    </row>
    <row r="12" spans="1:3" ht="30" x14ac:dyDescent="0.25">
      <c r="A12" s="3" t="s">
        <v>1530</v>
      </c>
      <c r="B12" s="9">
        <v>3</v>
      </c>
      <c r="C12" s="9">
        <v>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28515625" bestFit="1" customWidth="1"/>
    <col min="5" max="5" width="12.5703125" bestFit="1" customWidth="1"/>
    <col min="6" max="6" width="12.28515625" bestFit="1" customWidth="1"/>
    <col min="7" max="7" width="12.5703125" bestFit="1" customWidth="1"/>
    <col min="8" max="8" width="12.28515625" bestFit="1" customWidth="1"/>
  </cols>
  <sheetData>
    <row r="1" spans="1:8" ht="30" customHeight="1" x14ac:dyDescent="0.25">
      <c r="A1" s="8" t="s">
        <v>1532</v>
      </c>
      <c r="B1" s="8" t="s">
        <v>1503</v>
      </c>
      <c r="C1" s="8"/>
      <c r="D1" s="8" t="s">
        <v>1</v>
      </c>
      <c r="E1" s="8"/>
      <c r="F1" s="8"/>
      <c r="G1" s="1"/>
      <c r="H1" s="1"/>
    </row>
    <row r="2" spans="1:8" x14ac:dyDescent="0.25">
      <c r="A2" s="8"/>
      <c r="B2" s="1" t="s">
        <v>1504</v>
      </c>
      <c r="C2" s="1" t="s">
        <v>1505</v>
      </c>
      <c r="D2" s="1" t="s">
        <v>1507</v>
      </c>
      <c r="E2" s="1" t="s">
        <v>73</v>
      </c>
      <c r="F2" s="1" t="s">
        <v>1508</v>
      </c>
      <c r="G2" s="1" t="s">
        <v>2</v>
      </c>
      <c r="H2" s="1" t="s">
        <v>20</v>
      </c>
    </row>
    <row r="3" spans="1:8" ht="45" x14ac:dyDescent="0.25">
      <c r="A3" s="4" t="s">
        <v>1533</v>
      </c>
      <c r="B3" s="5"/>
      <c r="C3" s="5"/>
      <c r="D3" s="5"/>
      <c r="E3" s="5"/>
      <c r="F3" s="5"/>
      <c r="G3" s="5"/>
      <c r="H3" s="5"/>
    </row>
    <row r="4" spans="1:8" ht="45" x14ac:dyDescent="0.25">
      <c r="A4" s="3" t="s">
        <v>1534</v>
      </c>
      <c r="B4" s="5"/>
      <c r="C4" s="5"/>
      <c r="D4" s="5"/>
      <c r="E4" s="7">
        <v>332036</v>
      </c>
      <c r="F4" s="5"/>
      <c r="G4" s="7">
        <v>289720</v>
      </c>
      <c r="H4" s="7">
        <v>289720</v>
      </c>
    </row>
    <row r="5" spans="1:8" ht="30" x14ac:dyDescent="0.25">
      <c r="A5" s="3" t="s">
        <v>1535</v>
      </c>
      <c r="B5" s="5"/>
      <c r="C5" s="5"/>
      <c r="D5" s="5"/>
      <c r="E5" s="7">
        <v>344128</v>
      </c>
      <c r="F5" s="5"/>
      <c r="G5" s="7">
        <v>289720</v>
      </c>
      <c r="H5" s="7">
        <v>289720</v>
      </c>
    </row>
    <row r="6" spans="1:8" ht="45" x14ac:dyDescent="0.25">
      <c r="A6" s="3" t="s">
        <v>1536</v>
      </c>
      <c r="B6" s="5"/>
      <c r="C6" s="5"/>
      <c r="D6" s="5"/>
      <c r="E6" s="7">
        <v>-12092000</v>
      </c>
      <c r="F6" s="5"/>
      <c r="G6" s="5"/>
      <c r="H6" s="5"/>
    </row>
    <row r="7" spans="1:8" ht="30" x14ac:dyDescent="0.25">
      <c r="A7" s="3" t="s">
        <v>1537</v>
      </c>
      <c r="B7" s="7">
        <v>110000</v>
      </c>
      <c r="C7" s="7">
        <v>130000</v>
      </c>
      <c r="D7" s="7">
        <v>6000</v>
      </c>
      <c r="E7" s="5"/>
      <c r="F7" s="7">
        <v>29928</v>
      </c>
      <c r="G7" s="5"/>
      <c r="H7" s="5"/>
    </row>
    <row r="8" spans="1:8" ht="30" x14ac:dyDescent="0.25">
      <c r="A8" s="3" t="s">
        <v>1538</v>
      </c>
      <c r="B8" s="5"/>
      <c r="C8" s="5"/>
      <c r="D8" s="5"/>
      <c r="E8" s="7">
        <v>-12092</v>
      </c>
      <c r="F8" s="5"/>
      <c r="G8" s="5"/>
      <c r="H8" s="5"/>
    </row>
    <row r="9" spans="1:8" ht="60" x14ac:dyDescent="0.25">
      <c r="A9" s="3" t="s">
        <v>1539</v>
      </c>
      <c r="B9" s="5"/>
      <c r="C9" s="5"/>
      <c r="D9" s="5"/>
      <c r="E9" s="10">
        <v>11.09</v>
      </c>
      <c r="F9" s="5"/>
      <c r="G9" s="10">
        <v>11.18</v>
      </c>
      <c r="H9" s="10">
        <v>11.18</v>
      </c>
    </row>
    <row r="10" spans="1:8" ht="30" x14ac:dyDescent="0.25">
      <c r="A10" s="3" t="s">
        <v>1540</v>
      </c>
      <c r="B10" s="5"/>
      <c r="C10" s="5"/>
      <c r="D10" s="5"/>
      <c r="E10" s="7">
        <v>332036</v>
      </c>
      <c r="F10" s="5"/>
      <c r="G10" s="7">
        <v>289720</v>
      </c>
      <c r="H10" s="7">
        <v>289720</v>
      </c>
    </row>
    <row r="11" spans="1:8" ht="30" x14ac:dyDescent="0.25">
      <c r="A11" s="3" t="s">
        <v>1541</v>
      </c>
      <c r="B11" s="5"/>
      <c r="C11" s="5"/>
      <c r="D11" s="5"/>
      <c r="E11" s="7">
        <v>158036</v>
      </c>
      <c r="F11" s="5"/>
      <c r="G11" s="7">
        <v>74220</v>
      </c>
      <c r="H11" s="5"/>
    </row>
    <row r="12" spans="1:8" ht="30" x14ac:dyDescent="0.25">
      <c r="A12" s="3" t="s">
        <v>1542</v>
      </c>
      <c r="B12" s="5"/>
      <c r="C12" s="5"/>
      <c r="D12" s="5"/>
      <c r="E12" s="10">
        <v>11.09</v>
      </c>
      <c r="F12" s="5"/>
      <c r="G12" s="10">
        <v>11.18</v>
      </c>
      <c r="H12" s="10">
        <v>11.18</v>
      </c>
    </row>
    <row r="13" spans="1:8" ht="30" x14ac:dyDescent="0.25">
      <c r="A13" s="3" t="s">
        <v>1543</v>
      </c>
      <c r="B13" s="5"/>
      <c r="C13" s="5"/>
      <c r="D13" s="5"/>
      <c r="E13" s="10">
        <v>11.01</v>
      </c>
      <c r="F13" s="5"/>
      <c r="G13" s="5"/>
      <c r="H13" s="5"/>
    </row>
    <row r="14" spans="1:8" ht="30" x14ac:dyDescent="0.25">
      <c r="A14" s="3" t="s">
        <v>1542</v>
      </c>
      <c r="B14" s="5"/>
      <c r="C14" s="5"/>
      <c r="D14" s="5"/>
      <c r="E14" s="10">
        <v>11.09</v>
      </c>
      <c r="F14" s="5"/>
      <c r="G14" s="10">
        <v>11.18</v>
      </c>
      <c r="H14" s="10">
        <v>11.18</v>
      </c>
    </row>
    <row r="15" spans="1:8" x14ac:dyDescent="0.25">
      <c r="A15" s="3" t="s">
        <v>1544</v>
      </c>
      <c r="B15" s="5"/>
      <c r="C15" s="5"/>
      <c r="D15" s="5"/>
      <c r="E15" s="5"/>
      <c r="F15" s="5"/>
      <c r="G15" s="5"/>
      <c r="H15" s="5"/>
    </row>
    <row r="16" spans="1:8" ht="45" x14ac:dyDescent="0.25">
      <c r="A16" s="4" t="s">
        <v>1533</v>
      </c>
      <c r="B16" s="5"/>
      <c r="C16" s="5"/>
      <c r="D16" s="5"/>
      <c r="E16" s="5"/>
      <c r="F16" s="5"/>
      <c r="G16" s="5"/>
      <c r="H16" s="5"/>
    </row>
    <row r="17" spans="1:8" ht="60" x14ac:dyDescent="0.25">
      <c r="A17" s="3" t="s">
        <v>1539</v>
      </c>
      <c r="B17" s="5"/>
      <c r="C17" s="5"/>
      <c r="D17" s="5"/>
      <c r="E17" s="10">
        <v>8.93</v>
      </c>
      <c r="F17" s="5"/>
      <c r="G17" s="10">
        <v>8.93</v>
      </c>
      <c r="H17" s="10">
        <v>8.93</v>
      </c>
    </row>
    <row r="18" spans="1:8" ht="30" x14ac:dyDescent="0.25">
      <c r="A18" s="3" t="s">
        <v>1542</v>
      </c>
      <c r="B18" s="5"/>
      <c r="C18" s="5"/>
      <c r="D18" s="5"/>
      <c r="E18" s="10">
        <v>8.93</v>
      </c>
      <c r="F18" s="5"/>
      <c r="G18" s="10">
        <v>8.93</v>
      </c>
      <c r="H18" s="10">
        <v>8.93</v>
      </c>
    </row>
    <row r="19" spans="1:8" ht="30" x14ac:dyDescent="0.25">
      <c r="A19" s="3" t="s">
        <v>1543</v>
      </c>
      <c r="B19" s="5"/>
      <c r="C19" s="5"/>
      <c r="D19" s="5"/>
      <c r="E19" s="10">
        <v>8.93</v>
      </c>
      <c r="F19" s="5"/>
      <c r="G19" s="5"/>
      <c r="H19" s="5"/>
    </row>
    <row r="20" spans="1:8" ht="30" x14ac:dyDescent="0.25">
      <c r="A20" s="3" t="s">
        <v>1542</v>
      </c>
      <c r="B20" s="5"/>
      <c r="C20" s="5"/>
      <c r="D20" s="5"/>
      <c r="E20" s="10">
        <v>8.93</v>
      </c>
      <c r="F20" s="5"/>
      <c r="G20" s="10">
        <v>8.93</v>
      </c>
      <c r="H20" s="10">
        <v>8.93</v>
      </c>
    </row>
    <row r="21" spans="1:8" x14ac:dyDescent="0.25">
      <c r="A21" s="3" t="s">
        <v>1545</v>
      </c>
      <c r="B21" s="5"/>
      <c r="C21" s="5"/>
      <c r="D21" s="5"/>
      <c r="E21" s="5"/>
      <c r="F21" s="5"/>
      <c r="G21" s="5"/>
      <c r="H21" s="5"/>
    </row>
    <row r="22" spans="1:8" ht="45" x14ac:dyDescent="0.25">
      <c r="A22" s="4" t="s">
        <v>1533</v>
      </c>
      <c r="B22" s="5"/>
      <c r="C22" s="5"/>
      <c r="D22" s="5"/>
      <c r="E22" s="5"/>
      <c r="F22" s="5"/>
      <c r="G22" s="5"/>
      <c r="H22" s="5"/>
    </row>
    <row r="23" spans="1:8" ht="60" x14ac:dyDescent="0.25">
      <c r="A23" s="3" t="s">
        <v>1539</v>
      </c>
      <c r="B23" s="5"/>
      <c r="C23" s="5"/>
      <c r="D23" s="5"/>
      <c r="E23" s="10">
        <v>18.41</v>
      </c>
      <c r="F23" s="5"/>
      <c r="G23" s="10">
        <v>15.65</v>
      </c>
      <c r="H23" s="10">
        <v>15.65</v>
      </c>
    </row>
    <row r="24" spans="1:8" ht="30" x14ac:dyDescent="0.25">
      <c r="A24" s="3" t="s">
        <v>1542</v>
      </c>
      <c r="B24" s="5"/>
      <c r="C24" s="5"/>
      <c r="D24" s="5"/>
      <c r="E24" s="10">
        <v>-18.41</v>
      </c>
      <c r="F24" s="5"/>
      <c r="G24" s="10">
        <v>15.65</v>
      </c>
      <c r="H24" s="10">
        <v>15.65</v>
      </c>
    </row>
    <row r="25" spans="1:8" ht="30" x14ac:dyDescent="0.25">
      <c r="A25" s="3" t="s">
        <v>1543</v>
      </c>
      <c r="B25" s="5"/>
      <c r="C25" s="5"/>
      <c r="D25" s="5"/>
      <c r="E25" s="10">
        <v>11.84</v>
      </c>
      <c r="F25" s="5"/>
      <c r="G25" s="5"/>
      <c r="H25" s="5"/>
    </row>
    <row r="26" spans="1:8" ht="30" x14ac:dyDescent="0.25">
      <c r="A26" s="3" t="s">
        <v>1542</v>
      </c>
      <c r="B26" s="5"/>
      <c r="C26" s="5"/>
      <c r="D26" s="5"/>
      <c r="E26" s="10">
        <v>18.41</v>
      </c>
      <c r="F26" s="5"/>
      <c r="G26" s="10">
        <v>15.65</v>
      </c>
      <c r="H26" s="10">
        <v>15.65</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546</v>
      </c>
      <c r="B1" s="8" t="s">
        <v>1</v>
      </c>
      <c r="C1" s="8"/>
    </row>
    <row r="2" spans="1:3" x14ac:dyDescent="0.25">
      <c r="A2" s="8"/>
      <c r="B2" s="1" t="s">
        <v>2</v>
      </c>
      <c r="C2" s="1" t="s">
        <v>73</v>
      </c>
    </row>
    <row r="3" spans="1:3" ht="30" x14ac:dyDescent="0.25">
      <c r="A3" s="4" t="s">
        <v>317</v>
      </c>
      <c r="B3" s="5"/>
      <c r="C3" s="5"/>
    </row>
    <row r="4" spans="1:3" ht="45" x14ac:dyDescent="0.25">
      <c r="A4" s="3" t="s">
        <v>1547</v>
      </c>
      <c r="B4" s="7">
        <v>127000</v>
      </c>
      <c r="C4" s="7">
        <v>21348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8</v>
      </c>
      <c r="B1" s="8" t="s">
        <v>1</v>
      </c>
      <c r="C1" s="8"/>
    </row>
    <row r="2" spans="1:3" ht="30" x14ac:dyDescent="0.25">
      <c r="A2" s="1" t="s">
        <v>72</v>
      </c>
      <c r="B2" s="1" t="s">
        <v>2</v>
      </c>
      <c r="C2" s="1" t="s">
        <v>73</v>
      </c>
    </row>
    <row r="3" spans="1:3" ht="30" x14ac:dyDescent="0.25">
      <c r="A3" s="4" t="s">
        <v>317</v>
      </c>
      <c r="B3" s="5"/>
      <c r="C3" s="5"/>
    </row>
    <row r="4" spans="1:3" ht="45" x14ac:dyDescent="0.25">
      <c r="A4" s="3" t="s">
        <v>1549</v>
      </c>
      <c r="B4" s="9">
        <v>1644</v>
      </c>
      <c r="C4" s="9">
        <v>2042</v>
      </c>
    </row>
    <row r="5" spans="1:3" x14ac:dyDescent="0.25">
      <c r="A5" s="3" t="s">
        <v>1550</v>
      </c>
      <c r="B5" s="9">
        <v>1644</v>
      </c>
      <c r="C5" s="9">
        <v>2042</v>
      </c>
    </row>
    <row r="6" spans="1:3" ht="45" x14ac:dyDescent="0.25">
      <c r="A6" s="3" t="s">
        <v>1551</v>
      </c>
      <c r="B6" s="7">
        <v>8400</v>
      </c>
      <c r="C6" s="7">
        <v>8340</v>
      </c>
    </row>
    <row r="7" spans="1:3" ht="30" x14ac:dyDescent="0.25">
      <c r="A7" s="3" t="s">
        <v>1552</v>
      </c>
      <c r="B7" s="5">
        <v>21</v>
      </c>
      <c r="C7" s="5">
        <v>2</v>
      </c>
    </row>
    <row r="8" spans="1:3" x14ac:dyDescent="0.25">
      <c r="A8" s="3" t="s">
        <v>1553</v>
      </c>
      <c r="B8" s="7">
        <v>8421</v>
      </c>
      <c r="C8" s="7">
        <v>8342</v>
      </c>
    </row>
    <row r="9" spans="1:3" x14ac:dyDescent="0.25">
      <c r="A9" s="3" t="s">
        <v>1554</v>
      </c>
      <c r="B9" s="10">
        <v>0.2</v>
      </c>
      <c r="C9" s="10">
        <v>0.24</v>
      </c>
    </row>
    <row r="10" spans="1:3" x14ac:dyDescent="0.25">
      <c r="A10" s="3" t="s">
        <v>1555</v>
      </c>
      <c r="B10" s="10">
        <v>0.2</v>
      </c>
      <c r="C10" s="10">
        <v>0.2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v>
      </c>
      <c r="B1" s="1" t="s">
        <v>1</v>
      </c>
      <c r="C1" s="1" t="s">
        <v>58</v>
      </c>
    </row>
    <row r="2" spans="1:3" ht="30" x14ac:dyDescent="0.25">
      <c r="A2" s="1" t="s">
        <v>57</v>
      </c>
      <c r="B2" s="1" t="s">
        <v>2</v>
      </c>
      <c r="C2" s="1" t="s">
        <v>20</v>
      </c>
    </row>
    <row r="3" spans="1:3" ht="30" x14ac:dyDescent="0.25">
      <c r="A3" s="4" t="s">
        <v>59</v>
      </c>
      <c r="B3" s="5"/>
      <c r="C3" s="5"/>
    </row>
    <row r="4" spans="1:3" ht="30" x14ac:dyDescent="0.25">
      <c r="A4" s="3" t="s">
        <v>60</v>
      </c>
      <c r="B4" s="9">
        <v>16728</v>
      </c>
      <c r="C4" s="9">
        <v>16151</v>
      </c>
    </row>
    <row r="5" spans="1:3" ht="30" x14ac:dyDescent="0.25">
      <c r="A5" s="3" t="s">
        <v>61</v>
      </c>
      <c r="B5" s="10">
        <v>0.01</v>
      </c>
      <c r="C5" s="10">
        <v>0.01</v>
      </c>
    </row>
    <row r="6" spans="1:3" x14ac:dyDescent="0.25">
      <c r="A6" s="3" t="s">
        <v>62</v>
      </c>
      <c r="B6" s="7">
        <v>10000000</v>
      </c>
      <c r="C6" s="7">
        <v>10000000</v>
      </c>
    </row>
    <row r="7" spans="1:3" x14ac:dyDescent="0.25">
      <c r="A7" s="3" t="s">
        <v>63</v>
      </c>
      <c r="B7" s="7">
        <v>1343</v>
      </c>
      <c r="C7" s="7">
        <v>1343</v>
      </c>
    </row>
    <row r="8" spans="1:3" x14ac:dyDescent="0.25">
      <c r="A8" s="3" t="s">
        <v>64</v>
      </c>
      <c r="B8" s="7">
        <v>1343</v>
      </c>
      <c r="C8" s="7">
        <v>1343</v>
      </c>
    </row>
    <row r="9" spans="1:3" ht="30" x14ac:dyDescent="0.25">
      <c r="A9" s="3" t="s">
        <v>65</v>
      </c>
      <c r="B9" s="11">
        <v>0.06</v>
      </c>
      <c r="C9" s="11">
        <v>0.06</v>
      </c>
    </row>
    <row r="10" spans="1:3" ht="30" x14ac:dyDescent="0.25">
      <c r="A10" s="3" t="s">
        <v>66</v>
      </c>
      <c r="B10" s="10">
        <v>6.4000000000000001E-2</v>
      </c>
      <c r="C10" s="10">
        <v>6.4000000000000001E-2</v>
      </c>
    </row>
    <row r="11" spans="1:3" x14ac:dyDescent="0.25">
      <c r="A11" s="3" t="s">
        <v>67</v>
      </c>
      <c r="B11" s="7">
        <v>20000000</v>
      </c>
      <c r="C11" s="7">
        <v>20000000</v>
      </c>
    </row>
    <row r="12" spans="1:3" x14ac:dyDescent="0.25">
      <c r="A12" s="3" t="s">
        <v>68</v>
      </c>
      <c r="B12" s="7">
        <v>10939407</v>
      </c>
      <c r="C12" s="7">
        <v>10924054</v>
      </c>
    </row>
    <row r="13" spans="1:3" x14ac:dyDescent="0.25">
      <c r="A13" s="3" t="s">
        <v>69</v>
      </c>
      <c r="B13" s="7">
        <v>8409144</v>
      </c>
      <c r="C13" s="7">
        <v>8393791</v>
      </c>
    </row>
    <row r="14" spans="1:3" x14ac:dyDescent="0.25">
      <c r="A14" s="3" t="s">
        <v>70</v>
      </c>
      <c r="B14" s="7">
        <v>2529263</v>
      </c>
      <c r="C14" s="7">
        <v>25302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556</v>
      </c>
      <c r="B1" s="8" t="s">
        <v>2</v>
      </c>
    </row>
    <row r="2" spans="1:2" ht="30" x14ac:dyDescent="0.25">
      <c r="A2" s="1" t="s">
        <v>19</v>
      </c>
      <c r="B2" s="8"/>
    </row>
    <row r="3" spans="1:2" x14ac:dyDescent="0.25">
      <c r="A3" s="4" t="s">
        <v>1481</v>
      </c>
      <c r="B3" s="5"/>
    </row>
    <row r="4" spans="1:2" ht="45" x14ac:dyDescent="0.25">
      <c r="A4" s="3" t="s">
        <v>1557</v>
      </c>
      <c r="B4" s="9">
        <v>3468</v>
      </c>
    </row>
    <row r="5" spans="1:2" ht="45" x14ac:dyDescent="0.25">
      <c r="A5" s="3" t="s">
        <v>1558</v>
      </c>
      <c r="B5" s="7">
        <v>5985</v>
      </c>
    </row>
    <row r="6" spans="1:2" ht="30" x14ac:dyDescent="0.25">
      <c r="A6" s="3" t="s">
        <v>1559</v>
      </c>
      <c r="B6" s="7">
        <v>9453</v>
      </c>
    </row>
    <row r="7" spans="1:2" ht="45" x14ac:dyDescent="0.25">
      <c r="A7" s="3" t="s">
        <v>1560</v>
      </c>
      <c r="B7" s="5">
        <v>59</v>
      </c>
    </row>
    <row r="8" spans="1:2" ht="45" x14ac:dyDescent="0.25">
      <c r="A8" s="3" t="s">
        <v>1561</v>
      </c>
      <c r="B8" s="5">
        <v>158</v>
      </c>
    </row>
    <row r="9" spans="1:2" ht="45" x14ac:dyDescent="0.25">
      <c r="A9" s="3" t="s">
        <v>1562</v>
      </c>
      <c r="B9" s="5">
        <v>217</v>
      </c>
    </row>
    <row r="10" spans="1:2" ht="45" x14ac:dyDescent="0.25">
      <c r="A10" s="3" t="s">
        <v>1563</v>
      </c>
      <c r="B10" s="5">
        <v>-40</v>
      </c>
    </row>
    <row r="11" spans="1:2" ht="45" x14ac:dyDescent="0.25">
      <c r="A11" s="3" t="s">
        <v>1564</v>
      </c>
      <c r="B11" s="5">
        <v>-37</v>
      </c>
    </row>
    <row r="12" spans="1:2" ht="45" x14ac:dyDescent="0.25">
      <c r="A12" s="3" t="s">
        <v>1565</v>
      </c>
      <c r="B12" s="5">
        <v>-77</v>
      </c>
    </row>
    <row r="13" spans="1:2" ht="45" x14ac:dyDescent="0.25">
      <c r="A13" s="3" t="s">
        <v>1566</v>
      </c>
      <c r="B13" s="7">
        <v>3487</v>
      </c>
    </row>
    <row r="14" spans="1:2" ht="30" x14ac:dyDescent="0.25">
      <c r="A14" s="3" t="s">
        <v>1567</v>
      </c>
      <c r="B14" s="7">
        <v>6106</v>
      </c>
    </row>
    <row r="15" spans="1:2" ht="45" x14ac:dyDescent="0.25">
      <c r="A15" s="3" t="s">
        <v>1568</v>
      </c>
      <c r="B15" s="9">
        <v>959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569</v>
      </c>
      <c r="B1" s="8" t="s">
        <v>2</v>
      </c>
      <c r="C1" s="8" t="s">
        <v>20</v>
      </c>
    </row>
    <row r="2" spans="1:3" ht="30" x14ac:dyDescent="0.25">
      <c r="A2" s="1" t="s">
        <v>19</v>
      </c>
      <c r="B2" s="8"/>
      <c r="C2" s="8"/>
    </row>
    <row r="3" spans="1:3" ht="30" x14ac:dyDescent="0.25">
      <c r="A3" s="4" t="s">
        <v>1570</v>
      </c>
      <c r="B3" s="5"/>
      <c r="C3" s="5"/>
    </row>
    <row r="4" spans="1:3" x14ac:dyDescent="0.25">
      <c r="A4" s="3" t="s">
        <v>1571</v>
      </c>
      <c r="B4" s="5"/>
      <c r="C4" s="9">
        <v>1435</v>
      </c>
    </row>
    <row r="5" spans="1:3" x14ac:dyDescent="0.25">
      <c r="A5" s="3" t="s">
        <v>1572</v>
      </c>
      <c r="B5" s="5"/>
      <c r="C5" s="7">
        <v>2750</v>
      </c>
    </row>
    <row r="6" spans="1:3" x14ac:dyDescent="0.25">
      <c r="A6" s="3" t="s">
        <v>1573</v>
      </c>
      <c r="B6" s="5"/>
      <c r="C6" s="7">
        <v>4185</v>
      </c>
    </row>
    <row r="7" spans="1:3" ht="30" x14ac:dyDescent="0.25">
      <c r="A7" s="3" t="s">
        <v>1574</v>
      </c>
      <c r="B7" s="5"/>
      <c r="C7" s="5">
        <v>5</v>
      </c>
    </row>
    <row r="8" spans="1:3" ht="30" x14ac:dyDescent="0.25">
      <c r="A8" s="3" t="s">
        <v>1575</v>
      </c>
      <c r="B8" s="5"/>
      <c r="C8" s="5">
        <v>97</v>
      </c>
    </row>
    <row r="9" spans="1:3" x14ac:dyDescent="0.25">
      <c r="A9" s="3" t="s">
        <v>1576</v>
      </c>
      <c r="B9" s="5"/>
      <c r="C9" s="5">
        <v>102</v>
      </c>
    </row>
    <row r="10" spans="1:3" ht="30" x14ac:dyDescent="0.25">
      <c r="A10" s="3" t="s">
        <v>1577</v>
      </c>
      <c r="B10" s="5"/>
      <c r="C10" s="5"/>
    </row>
    <row r="11" spans="1:3" ht="30" x14ac:dyDescent="0.25">
      <c r="A11" s="4" t="s">
        <v>1570</v>
      </c>
      <c r="B11" s="5"/>
      <c r="C11" s="5"/>
    </row>
    <row r="12" spans="1:3" x14ac:dyDescent="0.25">
      <c r="A12" s="3" t="s">
        <v>1571</v>
      </c>
      <c r="B12" s="5"/>
      <c r="C12" s="7">
        <v>1435</v>
      </c>
    </row>
    <row r="13" spans="1:3" x14ac:dyDescent="0.25">
      <c r="A13" s="3" t="s">
        <v>1572</v>
      </c>
      <c r="B13" s="7">
        <v>3998</v>
      </c>
      <c r="C13" s="7">
        <v>2750</v>
      </c>
    </row>
    <row r="14" spans="1:3" x14ac:dyDescent="0.25">
      <c r="A14" s="3" t="s">
        <v>1573</v>
      </c>
      <c r="B14" s="7">
        <v>3998</v>
      </c>
      <c r="C14" s="7">
        <v>4185</v>
      </c>
    </row>
    <row r="15" spans="1:3" ht="30" x14ac:dyDescent="0.25">
      <c r="A15" s="3" t="s">
        <v>1574</v>
      </c>
      <c r="B15" s="5"/>
      <c r="C15" s="5">
        <v>5</v>
      </c>
    </row>
    <row r="16" spans="1:3" ht="30" x14ac:dyDescent="0.25">
      <c r="A16" s="3" t="s">
        <v>1575</v>
      </c>
      <c r="B16" s="5">
        <v>77</v>
      </c>
      <c r="C16" s="5">
        <v>97</v>
      </c>
    </row>
    <row r="17" spans="1:3" x14ac:dyDescent="0.25">
      <c r="A17" s="3" t="s">
        <v>1576</v>
      </c>
      <c r="B17" s="9">
        <v>77</v>
      </c>
      <c r="C17" s="9">
        <v>1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8</v>
      </c>
      <c r="B1" s="8" t="s">
        <v>20</v>
      </c>
    </row>
    <row r="2" spans="1:2" ht="30" x14ac:dyDescent="0.25">
      <c r="A2" s="1" t="s">
        <v>19</v>
      </c>
      <c r="B2" s="8"/>
    </row>
    <row r="3" spans="1:2" x14ac:dyDescent="0.25">
      <c r="A3" s="4" t="s">
        <v>1579</v>
      </c>
      <c r="B3" s="5"/>
    </row>
    <row r="4" spans="1:2" ht="30" x14ac:dyDescent="0.25">
      <c r="A4" s="3" t="s">
        <v>1580</v>
      </c>
      <c r="B4" s="9">
        <v>3485</v>
      </c>
    </row>
    <row r="5" spans="1:2" x14ac:dyDescent="0.25">
      <c r="A5" s="3" t="s">
        <v>1581</v>
      </c>
      <c r="B5" s="7">
        <v>6213</v>
      </c>
    </row>
    <row r="6" spans="1:2" x14ac:dyDescent="0.25">
      <c r="A6" s="3" t="s">
        <v>1582</v>
      </c>
      <c r="B6" s="7">
        <v>9698</v>
      </c>
    </row>
    <row r="7" spans="1:2" ht="30" x14ac:dyDescent="0.25">
      <c r="A7" s="3" t="s">
        <v>1583</v>
      </c>
      <c r="B7" s="5">
        <v>32</v>
      </c>
    </row>
    <row r="8" spans="1:2" ht="30" x14ac:dyDescent="0.25">
      <c r="A8" s="3" t="s">
        <v>1584</v>
      </c>
      <c r="B8" s="5">
        <v>140</v>
      </c>
    </row>
    <row r="9" spans="1:2" x14ac:dyDescent="0.25">
      <c r="A9" s="3" t="s">
        <v>1585</v>
      </c>
      <c r="B9" s="5">
        <v>172</v>
      </c>
    </row>
    <row r="10" spans="1:2" ht="30" x14ac:dyDescent="0.25">
      <c r="A10" s="3" t="s">
        <v>1586</v>
      </c>
      <c r="B10" s="5">
        <v>60</v>
      </c>
    </row>
    <row r="11" spans="1:2" ht="30" x14ac:dyDescent="0.25">
      <c r="A11" s="3" t="s">
        <v>1587</v>
      </c>
      <c r="B11" s="5">
        <v>42</v>
      </c>
    </row>
    <row r="12" spans="1:2" x14ac:dyDescent="0.25">
      <c r="A12" s="3" t="s">
        <v>1588</v>
      </c>
      <c r="B12" s="5">
        <v>102</v>
      </c>
    </row>
    <row r="13" spans="1:2" ht="30" x14ac:dyDescent="0.25">
      <c r="A13" s="3" t="s">
        <v>1589</v>
      </c>
      <c r="B13" s="7">
        <v>3457</v>
      </c>
    </row>
    <row r="14" spans="1:2" x14ac:dyDescent="0.25">
      <c r="A14" s="3" t="s">
        <v>1590</v>
      </c>
      <c r="B14" s="7">
        <v>6311</v>
      </c>
    </row>
    <row r="15" spans="1:2" ht="30" x14ac:dyDescent="0.25">
      <c r="A15" s="3" t="s">
        <v>1591</v>
      </c>
      <c r="B15" s="9">
        <v>976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5703125" bestFit="1" customWidth="1"/>
    <col min="5" max="5" width="4.5703125" bestFit="1" customWidth="1"/>
    <col min="6" max="6" width="10.5703125" bestFit="1" customWidth="1"/>
    <col min="7" max="7" width="2.5703125" bestFit="1" customWidth="1"/>
  </cols>
  <sheetData>
    <row r="1" spans="1:7" ht="45" x14ac:dyDescent="0.25">
      <c r="A1" s="1" t="s">
        <v>1592</v>
      </c>
      <c r="B1" s="8" t="s">
        <v>2</v>
      </c>
      <c r="C1" s="8"/>
      <c r="D1" s="8" t="s">
        <v>20</v>
      </c>
      <c r="E1" s="8"/>
      <c r="F1" s="8" t="s">
        <v>73</v>
      </c>
      <c r="G1" s="8"/>
    </row>
    <row r="2" spans="1:7" ht="30" x14ac:dyDescent="0.25">
      <c r="A2" s="1" t="s">
        <v>19</v>
      </c>
      <c r="B2" s="8"/>
      <c r="C2" s="8"/>
      <c r="D2" s="8"/>
      <c r="E2" s="8"/>
      <c r="F2" s="8"/>
      <c r="G2" s="8"/>
    </row>
    <row r="3" spans="1:7" ht="30" x14ac:dyDescent="0.25">
      <c r="A3" s="4" t="s">
        <v>1593</v>
      </c>
      <c r="B3" s="5"/>
      <c r="C3" s="5"/>
      <c r="D3" s="5"/>
      <c r="E3" s="5"/>
      <c r="F3" s="5"/>
      <c r="G3" s="5"/>
    </row>
    <row r="4" spans="1:7" ht="30" x14ac:dyDescent="0.25">
      <c r="A4" s="3" t="s">
        <v>1594</v>
      </c>
      <c r="B4" s="9">
        <v>1313739</v>
      </c>
      <c r="C4" s="5"/>
      <c r="D4" s="9">
        <v>1226676</v>
      </c>
      <c r="E4" s="5"/>
      <c r="F4" s="9">
        <v>1078046</v>
      </c>
      <c r="G4" s="5"/>
    </row>
    <row r="5" spans="1:7" ht="30" x14ac:dyDescent="0.25">
      <c r="A5" s="3" t="s">
        <v>1595</v>
      </c>
      <c r="B5" s="7">
        <v>-2781</v>
      </c>
      <c r="C5" s="5"/>
      <c r="D5" s="7">
        <v>-2675</v>
      </c>
      <c r="E5" s="5"/>
      <c r="F5" s="5"/>
      <c r="G5" s="5"/>
    </row>
    <row r="6" spans="1:7" x14ac:dyDescent="0.25">
      <c r="A6" s="3" t="s">
        <v>453</v>
      </c>
      <c r="B6" s="7">
        <v>-16728</v>
      </c>
      <c r="C6" s="5"/>
      <c r="D6" s="7">
        <v>-16151</v>
      </c>
      <c r="E6" s="5"/>
      <c r="F6" s="5"/>
      <c r="G6" s="5"/>
    </row>
    <row r="7" spans="1:7" x14ac:dyDescent="0.25">
      <c r="A7" s="3" t="s">
        <v>1596</v>
      </c>
      <c r="B7" s="7">
        <v>-19509</v>
      </c>
      <c r="C7" s="5"/>
      <c r="D7" s="7">
        <v>-18826</v>
      </c>
      <c r="E7" s="5"/>
      <c r="F7" s="5"/>
      <c r="G7" s="5"/>
    </row>
    <row r="8" spans="1:7" x14ac:dyDescent="0.25">
      <c r="A8" s="3" t="s">
        <v>1597</v>
      </c>
      <c r="B8" s="7">
        <v>1294230</v>
      </c>
      <c r="C8" s="5"/>
      <c r="D8" s="7">
        <v>1207850</v>
      </c>
      <c r="E8" s="5"/>
      <c r="F8" s="5"/>
      <c r="G8" s="5"/>
    </row>
    <row r="9" spans="1:7" x14ac:dyDescent="0.25">
      <c r="A9" s="3" t="s">
        <v>1598</v>
      </c>
      <c r="B9" s="5"/>
      <c r="C9" s="5"/>
      <c r="D9" s="5"/>
      <c r="E9" s="5"/>
      <c r="F9" s="5"/>
      <c r="G9" s="5"/>
    </row>
    <row r="10" spans="1:7" ht="30" x14ac:dyDescent="0.25">
      <c r="A10" s="4" t="s">
        <v>1593</v>
      </c>
      <c r="B10" s="5"/>
      <c r="C10" s="5"/>
      <c r="D10" s="5"/>
      <c r="E10" s="5"/>
      <c r="F10" s="5"/>
      <c r="G10" s="5"/>
    </row>
    <row r="11" spans="1:7" ht="30" x14ac:dyDescent="0.25">
      <c r="A11" s="3" t="s">
        <v>1594</v>
      </c>
      <c r="B11" s="7">
        <v>214383</v>
      </c>
      <c r="C11" s="5"/>
      <c r="D11" s="7">
        <v>207288</v>
      </c>
      <c r="E11" s="5"/>
      <c r="F11" s="7">
        <v>197889</v>
      </c>
      <c r="G11" s="5"/>
    </row>
    <row r="12" spans="1:7" x14ac:dyDescent="0.25">
      <c r="A12" s="3" t="s">
        <v>1599</v>
      </c>
      <c r="B12" s="5"/>
      <c r="C12" s="5"/>
      <c r="D12" s="5"/>
      <c r="E12" s="5"/>
      <c r="F12" s="5"/>
      <c r="G12" s="5"/>
    </row>
    <row r="13" spans="1:7" ht="30" x14ac:dyDescent="0.25">
      <c r="A13" s="4" t="s">
        <v>1593</v>
      </c>
      <c r="B13" s="5"/>
      <c r="C13" s="5"/>
      <c r="D13" s="5"/>
      <c r="E13" s="5"/>
      <c r="F13" s="5"/>
      <c r="G13" s="5"/>
    </row>
    <row r="14" spans="1:7" ht="30" x14ac:dyDescent="0.25">
      <c r="A14" s="3" t="s">
        <v>1594</v>
      </c>
      <c r="B14" s="7">
        <v>897855</v>
      </c>
      <c r="C14" s="5"/>
      <c r="D14" s="7">
        <v>829112</v>
      </c>
      <c r="E14" s="5"/>
      <c r="F14" s="7">
        <v>723044</v>
      </c>
      <c r="G14" s="5"/>
    </row>
    <row r="15" spans="1:7" x14ac:dyDescent="0.25">
      <c r="A15" s="3" t="s">
        <v>1600</v>
      </c>
      <c r="B15" s="5"/>
      <c r="C15" s="5"/>
      <c r="D15" s="5"/>
      <c r="E15" s="5"/>
      <c r="F15" s="5"/>
      <c r="G15" s="5"/>
    </row>
    <row r="16" spans="1:7" ht="30" x14ac:dyDescent="0.25">
      <c r="A16" s="4" t="s">
        <v>1593</v>
      </c>
      <c r="B16" s="5"/>
      <c r="C16" s="5"/>
      <c r="D16" s="5"/>
      <c r="E16" s="5"/>
      <c r="F16" s="5"/>
      <c r="G16" s="5"/>
    </row>
    <row r="17" spans="1:7" ht="30" x14ac:dyDescent="0.25">
      <c r="A17" s="3" t="s">
        <v>1594</v>
      </c>
      <c r="B17" s="7">
        <v>79498</v>
      </c>
      <c r="C17" s="5"/>
      <c r="D17" s="7">
        <v>73497</v>
      </c>
      <c r="E17" s="5"/>
      <c r="F17" s="7">
        <v>35188</v>
      </c>
      <c r="G17" s="5"/>
    </row>
    <row r="18" spans="1:7" x14ac:dyDescent="0.25">
      <c r="A18" s="3" t="s">
        <v>1601</v>
      </c>
      <c r="B18" s="5"/>
      <c r="C18" s="5"/>
      <c r="D18" s="5"/>
      <c r="E18" s="5"/>
      <c r="F18" s="5"/>
      <c r="G18" s="5"/>
    </row>
    <row r="19" spans="1:7" ht="30" x14ac:dyDescent="0.25">
      <c r="A19" s="4" t="s">
        <v>1593</v>
      </c>
      <c r="B19" s="5"/>
      <c r="C19" s="5"/>
      <c r="D19" s="5"/>
      <c r="E19" s="5"/>
      <c r="F19" s="5"/>
      <c r="G19" s="5"/>
    </row>
    <row r="20" spans="1:7" ht="30" x14ac:dyDescent="0.25">
      <c r="A20" s="3" t="s">
        <v>1594</v>
      </c>
      <c r="B20" s="7">
        <v>65207</v>
      </c>
      <c r="C20" s="12" t="s">
        <v>116</v>
      </c>
      <c r="D20" s="7">
        <v>60994</v>
      </c>
      <c r="E20" s="12" t="s">
        <v>116</v>
      </c>
      <c r="F20" s="7">
        <v>65101</v>
      </c>
      <c r="G20" s="12" t="s">
        <v>116</v>
      </c>
    </row>
    <row r="21" spans="1:7" x14ac:dyDescent="0.25">
      <c r="A21" s="3" t="s">
        <v>1602</v>
      </c>
      <c r="B21" s="5"/>
      <c r="C21" s="5"/>
      <c r="D21" s="5"/>
      <c r="E21" s="5"/>
      <c r="F21" s="5"/>
      <c r="G21" s="5"/>
    </row>
    <row r="22" spans="1:7" ht="30" x14ac:dyDescent="0.25">
      <c r="A22" s="4" t="s">
        <v>1593</v>
      </c>
      <c r="B22" s="5"/>
      <c r="C22" s="5"/>
      <c r="D22" s="5"/>
      <c r="E22" s="5"/>
      <c r="F22" s="5"/>
      <c r="G22" s="5"/>
    </row>
    <row r="23" spans="1:7" ht="30" x14ac:dyDescent="0.25">
      <c r="A23" s="3" t="s">
        <v>1594</v>
      </c>
      <c r="B23" s="7">
        <v>53597</v>
      </c>
      <c r="C23" s="12" t="s">
        <v>118</v>
      </c>
      <c r="D23" s="7">
        <v>52955</v>
      </c>
      <c r="E23" s="12" t="s">
        <v>118</v>
      </c>
      <c r="F23" s="7">
        <v>55289</v>
      </c>
      <c r="G23" s="12" t="s">
        <v>118</v>
      </c>
    </row>
    <row r="24" spans="1:7" x14ac:dyDescent="0.25">
      <c r="A24" s="3" t="s">
        <v>1603</v>
      </c>
      <c r="B24" s="5"/>
      <c r="C24" s="5"/>
      <c r="D24" s="5"/>
      <c r="E24" s="5"/>
      <c r="F24" s="5"/>
      <c r="G24" s="5"/>
    </row>
    <row r="25" spans="1:7" ht="30" x14ac:dyDescent="0.25">
      <c r="A25" s="4" t="s">
        <v>1593</v>
      </c>
      <c r="B25" s="5"/>
      <c r="C25" s="5"/>
      <c r="D25" s="5"/>
      <c r="E25" s="5"/>
      <c r="F25" s="5"/>
      <c r="G25" s="5"/>
    </row>
    <row r="26" spans="1:7" ht="30" x14ac:dyDescent="0.25">
      <c r="A26" s="3" t="s">
        <v>1594</v>
      </c>
      <c r="B26" s="7">
        <v>3199</v>
      </c>
      <c r="C26" s="5"/>
      <c r="D26" s="7">
        <v>2830</v>
      </c>
      <c r="E26" s="5"/>
      <c r="F26" s="7">
        <v>1535</v>
      </c>
      <c r="G26" s="5"/>
    </row>
    <row r="27" spans="1:7" x14ac:dyDescent="0.25">
      <c r="A27" s="3" t="s">
        <v>1604</v>
      </c>
      <c r="B27" s="5"/>
      <c r="C27" s="5"/>
      <c r="D27" s="5"/>
      <c r="E27" s="5"/>
      <c r="F27" s="5"/>
      <c r="G27" s="5"/>
    </row>
    <row r="28" spans="1:7" ht="30" x14ac:dyDescent="0.25">
      <c r="A28" s="4" t="s">
        <v>1593</v>
      </c>
      <c r="B28" s="5"/>
      <c r="C28" s="5"/>
      <c r="D28" s="5"/>
      <c r="E28" s="5"/>
      <c r="F28" s="5"/>
      <c r="G28" s="5"/>
    </row>
    <row r="29" spans="1:7" ht="30" x14ac:dyDescent="0.25">
      <c r="A29" s="3" t="s">
        <v>1594</v>
      </c>
      <c r="B29" s="7">
        <v>1110437</v>
      </c>
      <c r="C29" s="5"/>
      <c r="D29" s="7">
        <v>1017527</v>
      </c>
      <c r="E29" s="5"/>
      <c r="F29" s="7">
        <v>820324</v>
      </c>
      <c r="G29" s="5"/>
    </row>
    <row r="30" spans="1:7" ht="30" x14ac:dyDescent="0.25">
      <c r="A30" s="3" t="s">
        <v>1605</v>
      </c>
      <c r="B30" s="5"/>
      <c r="C30" s="5"/>
      <c r="D30" s="5"/>
      <c r="E30" s="5"/>
      <c r="F30" s="5"/>
      <c r="G30" s="5"/>
    </row>
    <row r="31" spans="1:7" ht="30" x14ac:dyDescent="0.25">
      <c r="A31" s="4" t="s">
        <v>1593</v>
      </c>
      <c r="B31" s="5"/>
      <c r="C31" s="5"/>
      <c r="D31" s="5"/>
      <c r="E31" s="5"/>
      <c r="F31" s="5"/>
      <c r="G31" s="5"/>
    </row>
    <row r="32" spans="1:7" ht="30" x14ac:dyDescent="0.25">
      <c r="A32" s="3" t="s">
        <v>1594</v>
      </c>
      <c r="B32" s="7">
        <v>133862</v>
      </c>
      <c r="C32" s="5"/>
      <c r="D32" s="7">
        <v>124642</v>
      </c>
      <c r="E32" s="5"/>
      <c r="F32" s="7">
        <v>99324</v>
      </c>
      <c r="G32" s="5"/>
    </row>
    <row r="33" spans="1:7" ht="30" x14ac:dyDescent="0.25">
      <c r="A33" s="3" t="s">
        <v>1606</v>
      </c>
      <c r="B33" s="5"/>
      <c r="C33" s="5"/>
      <c r="D33" s="5"/>
      <c r="E33" s="5"/>
      <c r="F33" s="5"/>
      <c r="G33" s="5"/>
    </row>
    <row r="34" spans="1:7" ht="30" x14ac:dyDescent="0.25">
      <c r="A34" s="4" t="s">
        <v>1593</v>
      </c>
      <c r="B34" s="5"/>
      <c r="C34" s="5"/>
      <c r="D34" s="5"/>
      <c r="E34" s="5"/>
      <c r="F34" s="5"/>
      <c r="G34" s="5"/>
    </row>
    <row r="35" spans="1:7" ht="30" x14ac:dyDescent="0.25">
      <c r="A35" s="3" t="s">
        <v>1594</v>
      </c>
      <c r="B35" s="7">
        <v>804160</v>
      </c>
      <c r="C35" s="5"/>
      <c r="D35" s="7">
        <v>732791</v>
      </c>
      <c r="E35" s="5"/>
      <c r="F35" s="7">
        <v>601104</v>
      </c>
      <c r="G35" s="5"/>
    </row>
    <row r="36" spans="1:7" ht="30" x14ac:dyDescent="0.25">
      <c r="A36" s="3" t="s">
        <v>1607</v>
      </c>
      <c r="B36" s="5"/>
      <c r="C36" s="5"/>
      <c r="D36" s="5"/>
      <c r="E36" s="5"/>
      <c r="F36" s="5"/>
      <c r="G36" s="5"/>
    </row>
    <row r="37" spans="1:7" ht="30" x14ac:dyDescent="0.25">
      <c r="A37" s="4" t="s">
        <v>1593</v>
      </c>
      <c r="B37" s="5"/>
      <c r="C37" s="5"/>
      <c r="D37" s="5"/>
      <c r="E37" s="5"/>
      <c r="F37" s="5"/>
      <c r="G37" s="5"/>
    </row>
    <row r="38" spans="1:7" ht="30" x14ac:dyDescent="0.25">
      <c r="A38" s="3" t="s">
        <v>1594</v>
      </c>
      <c r="B38" s="7">
        <v>79498</v>
      </c>
      <c r="C38" s="12" t="s">
        <v>116</v>
      </c>
      <c r="D38" s="7">
        <v>73497</v>
      </c>
      <c r="E38" s="12" t="s">
        <v>116</v>
      </c>
      <c r="F38" s="7">
        <v>35186</v>
      </c>
      <c r="G38" s="5"/>
    </row>
    <row r="39" spans="1:7" ht="30" x14ac:dyDescent="0.25">
      <c r="A39" s="3" t="s">
        <v>1608</v>
      </c>
      <c r="B39" s="5"/>
      <c r="C39" s="5"/>
      <c r="D39" s="5"/>
      <c r="E39" s="5"/>
      <c r="F39" s="5"/>
      <c r="G39" s="5"/>
    </row>
    <row r="40" spans="1:7" ht="30" x14ac:dyDescent="0.25">
      <c r="A40" s="4" t="s">
        <v>1593</v>
      </c>
      <c r="B40" s="5"/>
      <c r="C40" s="5"/>
      <c r="D40" s="5"/>
      <c r="E40" s="5"/>
      <c r="F40" s="5"/>
      <c r="G40" s="5"/>
    </row>
    <row r="41" spans="1:7" ht="30" x14ac:dyDescent="0.25">
      <c r="A41" s="3" t="s">
        <v>1594</v>
      </c>
      <c r="B41" s="7">
        <v>58791</v>
      </c>
      <c r="C41" s="12" t="s">
        <v>116</v>
      </c>
      <c r="D41" s="7">
        <v>54244</v>
      </c>
      <c r="E41" s="12" t="s">
        <v>116</v>
      </c>
      <c r="F41" s="7">
        <v>55841</v>
      </c>
      <c r="G41" s="12" t="s">
        <v>116</v>
      </c>
    </row>
    <row r="42" spans="1:7" ht="30" x14ac:dyDescent="0.25">
      <c r="A42" s="3" t="s">
        <v>1609</v>
      </c>
      <c r="B42" s="5"/>
      <c r="C42" s="5"/>
      <c r="D42" s="5"/>
      <c r="E42" s="5"/>
      <c r="F42" s="5"/>
      <c r="G42" s="5"/>
    </row>
    <row r="43" spans="1:7" ht="30" x14ac:dyDescent="0.25">
      <c r="A43" s="4" t="s">
        <v>1593</v>
      </c>
      <c r="B43" s="5"/>
      <c r="C43" s="5"/>
      <c r="D43" s="5"/>
      <c r="E43" s="5"/>
      <c r="F43" s="5"/>
      <c r="G43" s="5"/>
    </row>
    <row r="44" spans="1:7" ht="30" x14ac:dyDescent="0.25">
      <c r="A44" s="3" t="s">
        <v>1594</v>
      </c>
      <c r="B44" s="7">
        <v>31556</v>
      </c>
      <c r="C44" s="12" t="s">
        <v>118</v>
      </c>
      <c r="D44" s="7">
        <v>30175</v>
      </c>
      <c r="E44" s="12" t="s">
        <v>118</v>
      </c>
      <c r="F44" s="7">
        <v>28164</v>
      </c>
      <c r="G44" s="12" t="s">
        <v>118</v>
      </c>
    </row>
    <row r="45" spans="1:7" ht="30" x14ac:dyDescent="0.25">
      <c r="A45" s="3" t="s">
        <v>1610</v>
      </c>
      <c r="B45" s="5"/>
      <c r="C45" s="5"/>
      <c r="D45" s="5"/>
      <c r="E45" s="5"/>
      <c r="F45" s="5"/>
      <c r="G45" s="5"/>
    </row>
    <row r="46" spans="1:7" ht="30" x14ac:dyDescent="0.25">
      <c r="A46" s="4" t="s">
        <v>1593</v>
      </c>
      <c r="B46" s="5"/>
      <c r="C46" s="5"/>
      <c r="D46" s="5"/>
      <c r="E46" s="5"/>
      <c r="F46" s="5"/>
      <c r="G46" s="5"/>
    </row>
    <row r="47" spans="1:7" ht="30" x14ac:dyDescent="0.25">
      <c r="A47" s="3" t="s">
        <v>1594</v>
      </c>
      <c r="B47" s="7">
        <v>2570</v>
      </c>
      <c r="C47" s="5"/>
      <c r="D47" s="7">
        <v>2178</v>
      </c>
      <c r="E47" s="5"/>
      <c r="F47" s="5">
        <v>705</v>
      </c>
      <c r="G47" s="5"/>
    </row>
    <row r="48" spans="1:7" ht="30" x14ac:dyDescent="0.25">
      <c r="A48" s="3" t="s">
        <v>1611</v>
      </c>
      <c r="B48" s="5"/>
      <c r="C48" s="5"/>
      <c r="D48" s="5"/>
      <c r="E48" s="5"/>
      <c r="F48" s="5"/>
      <c r="G48" s="5"/>
    </row>
    <row r="49" spans="1:7" ht="30" x14ac:dyDescent="0.25">
      <c r="A49" s="4" t="s">
        <v>1593</v>
      </c>
      <c r="B49" s="5"/>
      <c r="C49" s="5"/>
      <c r="D49" s="5"/>
      <c r="E49" s="5"/>
      <c r="F49" s="5"/>
      <c r="G49" s="5"/>
    </row>
    <row r="50" spans="1:7" ht="30" x14ac:dyDescent="0.25">
      <c r="A50" s="3" t="s">
        <v>1594</v>
      </c>
      <c r="B50" s="7">
        <v>200314</v>
      </c>
      <c r="C50" s="5"/>
      <c r="D50" s="7">
        <v>205973</v>
      </c>
      <c r="E50" s="5"/>
      <c r="F50" s="7">
        <v>253769</v>
      </c>
      <c r="G50" s="5"/>
    </row>
    <row r="51" spans="1:7" ht="30" x14ac:dyDescent="0.25">
      <c r="A51" s="3" t="s">
        <v>1612</v>
      </c>
      <c r="B51" s="5"/>
      <c r="C51" s="5"/>
      <c r="D51" s="5"/>
      <c r="E51" s="5"/>
      <c r="F51" s="5"/>
      <c r="G51" s="5"/>
    </row>
    <row r="52" spans="1:7" ht="30" x14ac:dyDescent="0.25">
      <c r="A52" s="4" t="s">
        <v>1593</v>
      </c>
      <c r="B52" s="5"/>
      <c r="C52" s="5"/>
      <c r="D52" s="5"/>
      <c r="E52" s="5"/>
      <c r="F52" s="5"/>
      <c r="G52" s="5"/>
    </row>
    <row r="53" spans="1:7" ht="30" x14ac:dyDescent="0.25">
      <c r="A53" s="3" t="s">
        <v>1594</v>
      </c>
      <c r="B53" s="7">
        <v>78933</v>
      </c>
      <c r="C53" s="5"/>
      <c r="D53" s="7">
        <v>81051</v>
      </c>
      <c r="E53" s="5"/>
      <c r="F53" s="7">
        <v>96946</v>
      </c>
      <c r="G53" s="5"/>
    </row>
    <row r="54" spans="1:7" ht="45" x14ac:dyDescent="0.25">
      <c r="A54" s="3" t="s">
        <v>1613</v>
      </c>
      <c r="B54" s="5"/>
      <c r="C54" s="5"/>
      <c r="D54" s="5"/>
      <c r="E54" s="5"/>
      <c r="F54" s="5"/>
      <c r="G54" s="5"/>
    </row>
    <row r="55" spans="1:7" ht="30" x14ac:dyDescent="0.25">
      <c r="A55" s="4" t="s">
        <v>1593</v>
      </c>
      <c r="B55" s="5"/>
      <c r="C55" s="5"/>
      <c r="D55" s="5"/>
      <c r="E55" s="5"/>
      <c r="F55" s="5"/>
      <c r="G55" s="5"/>
    </row>
    <row r="56" spans="1:7" ht="30" x14ac:dyDescent="0.25">
      <c r="A56" s="3" t="s">
        <v>1594</v>
      </c>
      <c r="B56" s="7">
        <v>92569</v>
      </c>
      <c r="C56" s="5"/>
      <c r="D56" s="7">
        <v>95191</v>
      </c>
      <c r="E56" s="5"/>
      <c r="F56" s="7">
        <v>120066</v>
      </c>
      <c r="G56" s="5"/>
    </row>
    <row r="57" spans="1:7" ht="30" x14ac:dyDescent="0.25">
      <c r="A57" s="3" t="s">
        <v>1614</v>
      </c>
      <c r="B57" s="5"/>
      <c r="C57" s="5"/>
      <c r="D57" s="5"/>
      <c r="E57" s="5"/>
      <c r="F57" s="5"/>
      <c r="G57" s="5"/>
    </row>
    <row r="58" spans="1:7" ht="30" x14ac:dyDescent="0.25">
      <c r="A58" s="4" t="s">
        <v>1593</v>
      </c>
      <c r="B58" s="5"/>
      <c r="C58" s="5"/>
      <c r="D58" s="5"/>
      <c r="E58" s="5"/>
      <c r="F58" s="5"/>
      <c r="G58" s="5"/>
    </row>
    <row r="59" spans="1:7" ht="30" x14ac:dyDescent="0.25">
      <c r="A59" s="3" t="s">
        <v>1594</v>
      </c>
      <c r="B59" s="5"/>
      <c r="C59" s="5"/>
      <c r="D59" s="5"/>
      <c r="E59" s="5"/>
      <c r="F59" s="5">
        <v>2</v>
      </c>
      <c r="G59" s="5"/>
    </row>
    <row r="60" spans="1:7" ht="45" x14ac:dyDescent="0.25">
      <c r="A60" s="3" t="s">
        <v>1615</v>
      </c>
      <c r="B60" s="5"/>
      <c r="C60" s="5"/>
      <c r="D60" s="5"/>
      <c r="E60" s="5"/>
      <c r="F60" s="5"/>
      <c r="G60" s="5"/>
    </row>
    <row r="61" spans="1:7" ht="30" x14ac:dyDescent="0.25">
      <c r="A61" s="4" t="s">
        <v>1593</v>
      </c>
      <c r="B61" s="5"/>
      <c r="C61" s="5"/>
      <c r="D61" s="5"/>
      <c r="E61" s="5"/>
      <c r="F61" s="5"/>
      <c r="G61" s="5"/>
    </row>
    <row r="62" spans="1:7" ht="30" x14ac:dyDescent="0.25">
      <c r="A62" s="3" t="s">
        <v>1594</v>
      </c>
      <c r="B62" s="7">
        <v>6222</v>
      </c>
      <c r="C62" s="12" t="s">
        <v>116</v>
      </c>
      <c r="D62" s="7">
        <v>6381</v>
      </c>
      <c r="E62" s="12" t="s">
        <v>116</v>
      </c>
      <c r="F62" s="7">
        <v>8889</v>
      </c>
      <c r="G62" s="12" t="s">
        <v>116</v>
      </c>
    </row>
    <row r="63" spans="1:7" ht="30" x14ac:dyDescent="0.25">
      <c r="A63" s="3" t="s">
        <v>1616</v>
      </c>
      <c r="B63" s="5"/>
      <c r="C63" s="5"/>
      <c r="D63" s="5"/>
      <c r="E63" s="5"/>
      <c r="F63" s="5"/>
      <c r="G63" s="5"/>
    </row>
    <row r="64" spans="1:7" ht="30" x14ac:dyDescent="0.25">
      <c r="A64" s="4" t="s">
        <v>1593</v>
      </c>
      <c r="B64" s="5"/>
      <c r="C64" s="5"/>
      <c r="D64" s="5"/>
      <c r="E64" s="5"/>
      <c r="F64" s="5"/>
      <c r="G64" s="5"/>
    </row>
    <row r="65" spans="1:7" ht="30" x14ac:dyDescent="0.25">
      <c r="A65" s="3" t="s">
        <v>1594</v>
      </c>
      <c r="B65" s="7">
        <v>21961</v>
      </c>
      <c r="C65" s="12" t="s">
        <v>1617</v>
      </c>
      <c r="D65" s="7">
        <v>22698</v>
      </c>
      <c r="E65" s="12" t="s">
        <v>1617</v>
      </c>
      <c r="F65" s="7">
        <v>27036</v>
      </c>
      <c r="G65" s="12" t="s">
        <v>118</v>
      </c>
    </row>
    <row r="66" spans="1:7" ht="30" x14ac:dyDescent="0.25">
      <c r="A66" s="3" t="s">
        <v>1618</v>
      </c>
      <c r="B66" s="5"/>
      <c r="C66" s="5"/>
      <c r="D66" s="5"/>
      <c r="E66" s="5"/>
      <c r="F66" s="5"/>
      <c r="G66" s="5"/>
    </row>
    <row r="67" spans="1:7" ht="30" x14ac:dyDescent="0.25">
      <c r="A67" s="4" t="s">
        <v>1593</v>
      </c>
      <c r="B67" s="5"/>
      <c r="C67" s="5"/>
      <c r="D67" s="5"/>
      <c r="E67" s="5"/>
      <c r="F67" s="5"/>
      <c r="G67" s="5"/>
    </row>
    <row r="68" spans="1:7" ht="30" x14ac:dyDescent="0.25">
      <c r="A68" s="3" t="s">
        <v>1594</v>
      </c>
      <c r="B68" s="5">
        <v>629</v>
      </c>
      <c r="C68" s="12" t="s">
        <v>118</v>
      </c>
      <c r="D68" s="5">
        <v>652</v>
      </c>
      <c r="E68" s="12" t="s">
        <v>118</v>
      </c>
      <c r="F68" s="5">
        <v>830</v>
      </c>
      <c r="G68" s="5"/>
    </row>
    <row r="69" spans="1:7" ht="30" x14ac:dyDescent="0.25">
      <c r="A69" s="3" t="s">
        <v>1619</v>
      </c>
      <c r="B69" s="5"/>
      <c r="C69" s="5"/>
      <c r="D69" s="5"/>
      <c r="E69" s="5"/>
      <c r="F69" s="5"/>
      <c r="G69" s="5"/>
    </row>
    <row r="70" spans="1:7" ht="30" x14ac:dyDescent="0.25">
      <c r="A70" s="4" t="s">
        <v>1593</v>
      </c>
      <c r="B70" s="5"/>
      <c r="C70" s="5"/>
      <c r="D70" s="5"/>
      <c r="E70" s="5"/>
      <c r="F70" s="5"/>
      <c r="G70" s="5"/>
    </row>
    <row r="71" spans="1:7" ht="30" x14ac:dyDescent="0.25">
      <c r="A71" s="3" t="s">
        <v>1594</v>
      </c>
      <c r="B71" s="7">
        <v>2988</v>
      </c>
      <c r="C71" s="12" t="s">
        <v>118</v>
      </c>
      <c r="D71" s="7">
        <v>3176</v>
      </c>
      <c r="E71" s="12" t="s">
        <v>118</v>
      </c>
      <c r="F71" s="7">
        <v>3953</v>
      </c>
      <c r="G71" s="5"/>
    </row>
    <row r="72" spans="1:7" ht="45" x14ac:dyDescent="0.25">
      <c r="A72" s="3" t="s">
        <v>1620</v>
      </c>
      <c r="B72" s="5"/>
      <c r="C72" s="5"/>
      <c r="D72" s="5"/>
      <c r="E72" s="5"/>
      <c r="F72" s="5"/>
      <c r="G72" s="5"/>
    </row>
    <row r="73" spans="1:7" ht="30" x14ac:dyDescent="0.25">
      <c r="A73" s="4" t="s">
        <v>1593</v>
      </c>
      <c r="B73" s="5"/>
      <c r="C73" s="5"/>
      <c r="D73" s="5"/>
      <c r="E73" s="5"/>
      <c r="F73" s="5"/>
      <c r="G73" s="5"/>
    </row>
    <row r="74" spans="1:7" ht="30" x14ac:dyDescent="0.25">
      <c r="A74" s="3" t="s">
        <v>1594</v>
      </c>
      <c r="B74" s="7">
        <v>1588</v>
      </c>
      <c r="C74" s="5"/>
      <c r="D74" s="7">
        <v>1595</v>
      </c>
      <c r="E74" s="5"/>
      <c r="F74" s="7">
        <v>1619</v>
      </c>
      <c r="G74" s="5"/>
    </row>
    <row r="75" spans="1:7" ht="45" x14ac:dyDescent="0.25">
      <c r="A75" s="3" t="s">
        <v>1621</v>
      </c>
      <c r="B75" s="5"/>
      <c r="C75" s="5"/>
      <c r="D75" s="5"/>
      <c r="E75" s="5"/>
      <c r="F75" s="5"/>
      <c r="G75" s="5"/>
    </row>
    <row r="76" spans="1:7" ht="30" x14ac:dyDescent="0.25">
      <c r="A76" s="4" t="s">
        <v>1593</v>
      </c>
      <c r="B76" s="5"/>
      <c r="C76" s="5"/>
      <c r="D76" s="5"/>
      <c r="E76" s="5"/>
      <c r="F76" s="5"/>
      <c r="G76" s="5"/>
    </row>
    <row r="77" spans="1:7" ht="30" x14ac:dyDescent="0.25">
      <c r="A77" s="3" t="s">
        <v>1594</v>
      </c>
      <c r="B77" s="7">
        <v>1126</v>
      </c>
      <c r="C77" s="5"/>
      <c r="D77" s="7">
        <v>1130</v>
      </c>
      <c r="E77" s="5"/>
      <c r="F77" s="7">
        <v>1874</v>
      </c>
      <c r="G77" s="5"/>
    </row>
    <row r="78" spans="1:7" ht="45" x14ac:dyDescent="0.25">
      <c r="A78" s="3" t="s">
        <v>1622</v>
      </c>
      <c r="B78" s="5"/>
      <c r="C78" s="5"/>
      <c r="D78" s="5"/>
      <c r="E78" s="5"/>
      <c r="F78" s="5"/>
      <c r="G78" s="5"/>
    </row>
    <row r="79" spans="1:7" ht="30" x14ac:dyDescent="0.25">
      <c r="A79" s="4" t="s">
        <v>1593</v>
      </c>
      <c r="B79" s="5"/>
      <c r="C79" s="5"/>
      <c r="D79" s="5"/>
      <c r="E79" s="5"/>
      <c r="F79" s="5"/>
      <c r="G79" s="5"/>
    </row>
    <row r="80" spans="1:7" ht="30" x14ac:dyDescent="0.25">
      <c r="A80" s="3" t="s">
        <v>1594</v>
      </c>
      <c r="B80" s="5">
        <v>194</v>
      </c>
      <c r="C80" s="12" t="s">
        <v>116</v>
      </c>
      <c r="D80" s="5">
        <v>369</v>
      </c>
      <c r="E80" s="12" t="s">
        <v>116</v>
      </c>
      <c r="F80" s="5">
        <v>371</v>
      </c>
      <c r="G80" s="12" t="s">
        <v>116</v>
      </c>
    </row>
    <row r="81" spans="1:7" ht="45" x14ac:dyDescent="0.25">
      <c r="A81" s="3" t="s">
        <v>1623</v>
      </c>
      <c r="B81" s="5"/>
      <c r="C81" s="5"/>
      <c r="D81" s="5"/>
      <c r="E81" s="5"/>
      <c r="F81" s="5"/>
      <c r="G81" s="5"/>
    </row>
    <row r="82" spans="1:7" ht="30" x14ac:dyDescent="0.25">
      <c r="A82" s="4" t="s">
        <v>1593</v>
      </c>
      <c r="B82" s="5"/>
      <c r="C82" s="5"/>
      <c r="D82" s="5"/>
      <c r="E82" s="5"/>
      <c r="F82" s="5"/>
      <c r="G82" s="5"/>
    </row>
    <row r="83" spans="1:7" ht="30" x14ac:dyDescent="0.25">
      <c r="A83" s="3" t="s">
        <v>1594</v>
      </c>
      <c r="B83" s="9">
        <v>80</v>
      </c>
      <c r="C83" s="12" t="s">
        <v>1617</v>
      </c>
      <c r="D83" s="9">
        <v>82</v>
      </c>
      <c r="E83" s="12" t="s">
        <v>118</v>
      </c>
      <c r="F83" s="9">
        <v>89</v>
      </c>
      <c r="G83" s="12" t="s">
        <v>118</v>
      </c>
    </row>
    <row r="84" spans="1:7" x14ac:dyDescent="0.25">
      <c r="A84" s="13"/>
      <c r="B84" s="13"/>
      <c r="C84" s="13"/>
      <c r="D84" s="13"/>
      <c r="E84" s="13"/>
      <c r="F84" s="13"/>
      <c r="G84" s="13"/>
    </row>
    <row r="85" spans="1:7" ht="15" customHeight="1" x14ac:dyDescent="0.25">
      <c r="A85" s="3" t="s">
        <v>116</v>
      </c>
      <c r="B85" s="14" t="s">
        <v>458</v>
      </c>
      <c r="C85" s="14"/>
      <c r="D85" s="14"/>
      <c r="E85" s="14"/>
      <c r="F85" s="14"/>
      <c r="G85" s="14"/>
    </row>
    <row r="86" spans="1:7" ht="15" customHeight="1" x14ac:dyDescent="0.25">
      <c r="A86" s="3" t="s">
        <v>118</v>
      </c>
      <c r="B86" s="14" t="s">
        <v>459</v>
      </c>
      <c r="C86" s="14"/>
      <c r="D86" s="14"/>
      <c r="E86" s="14"/>
      <c r="F86" s="14"/>
      <c r="G86" s="14"/>
    </row>
  </sheetData>
  <mergeCells count="6">
    <mergeCell ref="B1:C2"/>
    <mergeCell ref="D1:E2"/>
    <mergeCell ref="F1:G2"/>
    <mergeCell ref="A84:G84"/>
    <mergeCell ref="B85:G85"/>
    <mergeCell ref="B86:G8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1"/>
  <sheetViews>
    <sheetView showGridLines="0" workbookViewId="0"/>
  </sheetViews>
  <sheetFormatPr defaultRowHeight="15" x14ac:dyDescent="0.25"/>
  <cols>
    <col min="1" max="1" width="36.5703125" bestFit="1" customWidth="1"/>
    <col min="3" max="3" width="4.5703125" bestFit="1" customWidth="1"/>
    <col min="4" max="4" width="9.5703125" customWidth="1"/>
    <col min="5" max="5" width="2.7109375" customWidth="1"/>
    <col min="6" max="6" width="10.85546875" customWidth="1"/>
    <col min="7" max="7" width="5.42578125" customWidth="1"/>
  </cols>
  <sheetData>
    <row r="1" spans="1:7" ht="15" customHeight="1" x14ac:dyDescent="0.25">
      <c r="A1" s="1" t="s">
        <v>1624</v>
      </c>
      <c r="B1" s="8" t="s">
        <v>1</v>
      </c>
      <c r="C1" s="8"/>
      <c r="D1" s="8"/>
      <c r="E1" s="8"/>
      <c r="F1" s="8" t="s">
        <v>58</v>
      </c>
      <c r="G1" s="8"/>
    </row>
    <row r="2" spans="1:7" ht="30" x14ac:dyDescent="0.25">
      <c r="A2" s="1" t="s">
        <v>19</v>
      </c>
      <c r="B2" s="8" t="s">
        <v>2</v>
      </c>
      <c r="C2" s="8"/>
      <c r="D2" s="8" t="s">
        <v>73</v>
      </c>
      <c r="E2" s="8"/>
      <c r="F2" s="8" t="s">
        <v>20</v>
      </c>
      <c r="G2" s="8"/>
    </row>
    <row r="3" spans="1:7" ht="30" x14ac:dyDescent="0.25">
      <c r="A3" s="4" t="s">
        <v>1593</v>
      </c>
      <c r="B3" s="5"/>
      <c r="C3" s="5"/>
      <c r="D3" s="5"/>
      <c r="E3" s="5"/>
      <c r="F3" s="5"/>
      <c r="G3" s="5"/>
    </row>
    <row r="4" spans="1:7" ht="30" x14ac:dyDescent="0.25">
      <c r="A4" s="3" t="s">
        <v>1625</v>
      </c>
      <c r="B4" s="9">
        <v>16151</v>
      </c>
      <c r="C4" s="5"/>
      <c r="D4" s="9">
        <v>14342</v>
      </c>
      <c r="E4" s="5"/>
      <c r="F4" s="9">
        <v>14342</v>
      </c>
      <c r="G4" s="5"/>
    </row>
    <row r="5" spans="1:7" x14ac:dyDescent="0.25">
      <c r="A5" s="3" t="s">
        <v>1626</v>
      </c>
      <c r="B5" s="5">
        <v>208</v>
      </c>
      <c r="C5" s="5"/>
      <c r="D5" s="5">
        <v>696</v>
      </c>
      <c r="E5" s="5"/>
      <c r="F5" s="7">
        <v>1437</v>
      </c>
      <c r="G5" s="5"/>
    </row>
    <row r="6" spans="1:7" x14ac:dyDescent="0.25">
      <c r="A6" s="3" t="s">
        <v>1627</v>
      </c>
      <c r="B6" s="5">
        <v>65</v>
      </c>
      <c r="C6" s="5"/>
      <c r="D6" s="5"/>
      <c r="E6" s="5"/>
      <c r="F6" s="5">
        <v>446</v>
      </c>
      <c r="G6" s="5"/>
    </row>
    <row r="7" spans="1:7" x14ac:dyDescent="0.25">
      <c r="A7" s="3" t="s">
        <v>1628</v>
      </c>
      <c r="B7" s="5">
        <v>720</v>
      </c>
      <c r="C7" s="5"/>
      <c r="D7" s="7">
        <v>1000</v>
      </c>
      <c r="E7" s="5"/>
      <c r="F7" s="7">
        <v>2800</v>
      </c>
      <c r="G7" s="5"/>
    </row>
    <row r="8" spans="1:7" ht="30" x14ac:dyDescent="0.25">
      <c r="A8" s="3" t="s">
        <v>1629</v>
      </c>
      <c r="B8" s="7">
        <v>16728</v>
      </c>
      <c r="C8" s="5"/>
      <c r="D8" s="7">
        <v>14646</v>
      </c>
      <c r="E8" s="5"/>
      <c r="F8" s="7">
        <v>16151</v>
      </c>
      <c r="G8" s="5"/>
    </row>
    <row r="9" spans="1:7" x14ac:dyDescent="0.25">
      <c r="A9" s="3" t="s">
        <v>1630</v>
      </c>
      <c r="B9" s="7">
        <v>1313739</v>
      </c>
      <c r="C9" s="5"/>
      <c r="D9" s="7">
        <v>1078046</v>
      </c>
      <c r="E9" s="5"/>
      <c r="F9" s="7">
        <v>1226676</v>
      </c>
      <c r="G9" s="5"/>
    </row>
    <row r="10" spans="1:7" ht="30" x14ac:dyDescent="0.25">
      <c r="A10" s="3" t="s">
        <v>1631</v>
      </c>
      <c r="B10" s="7">
        <v>48901</v>
      </c>
      <c r="C10" s="5"/>
      <c r="D10" s="7">
        <v>46201</v>
      </c>
      <c r="E10" s="5"/>
      <c r="F10" s="7">
        <v>49685</v>
      </c>
      <c r="G10" s="5"/>
    </row>
    <row r="11" spans="1:7" ht="30" x14ac:dyDescent="0.25">
      <c r="A11" s="3" t="s">
        <v>1632</v>
      </c>
      <c r="B11" s="7">
        <v>1264838</v>
      </c>
      <c r="C11" s="5"/>
      <c r="D11" s="7">
        <v>1031845</v>
      </c>
      <c r="E11" s="5"/>
      <c r="F11" s="7">
        <v>1176991</v>
      </c>
      <c r="G11" s="5"/>
    </row>
    <row r="12" spans="1:7" x14ac:dyDescent="0.25">
      <c r="A12" s="3" t="s">
        <v>1598</v>
      </c>
      <c r="B12" s="5"/>
      <c r="C12" s="5"/>
      <c r="D12" s="5"/>
      <c r="E12" s="5"/>
      <c r="F12" s="5"/>
      <c r="G12" s="5"/>
    </row>
    <row r="13" spans="1:7" ht="30" x14ac:dyDescent="0.25">
      <c r="A13" s="4" t="s">
        <v>1593</v>
      </c>
      <c r="B13" s="5"/>
      <c r="C13" s="5"/>
      <c r="D13" s="5"/>
      <c r="E13" s="5"/>
      <c r="F13" s="5"/>
      <c r="G13" s="5"/>
    </row>
    <row r="14" spans="1:7" ht="30" x14ac:dyDescent="0.25">
      <c r="A14" s="3" t="s">
        <v>1625</v>
      </c>
      <c r="B14" s="7">
        <v>2845</v>
      </c>
      <c r="C14" s="5"/>
      <c r="D14" s="7">
        <v>2561</v>
      </c>
      <c r="E14" s="5"/>
      <c r="F14" s="7">
        <v>2561</v>
      </c>
      <c r="G14" s="5"/>
    </row>
    <row r="15" spans="1:7" x14ac:dyDescent="0.25">
      <c r="A15" s="3" t="s">
        <v>1626</v>
      </c>
      <c r="B15" s="5">
        <v>4</v>
      </c>
      <c r="C15" s="5"/>
      <c r="D15" s="5"/>
      <c r="E15" s="5"/>
      <c r="F15" s="5">
        <v>28</v>
      </c>
      <c r="G15" s="5"/>
    </row>
    <row r="16" spans="1:7" x14ac:dyDescent="0.25">
      <c r="A16" s="3" t="s">
        <v>1628</v>
      </c>
      <c r="B16" s="5">
        <v>-135</v>
      </c>
      <c r="C16" s="5"/>
      <c r="D16" s="5">
        <v>-158</v>
      </c>
      <c r="E16" s="5"/>
      <c r="F16" s="5">
        <v>312</v>
      </c>
      <c r="G16" s="5"/>
    </row>
    <row r="17" spans="1:7" ht="30" x14ac:dyDescent="0.25">
      <c r="A17" s="3" t="s">
        <v>1629</v>
      </c>
      <c r="B17" s="7">
        <v>2706</v>
      </c>
      <c r="C17" s="5"/>
      <c r="D17" s="7">
        <v>2403</v>
      </c>
      <c r="E17" s="5"/>
      <c r="F17" s="7">
        <v>2845</v>
      </c>
      <c r="G17" s="5"/>
    </row>
    <row r="18" spans="1:7" x14ac:dyDescent="0.25">
      <c r="A18" s="3" t="s">
        <v>1630</v>
      </c>
      <c r="B18" s="7">
        <v>214383</v>
      </c>
      <c r="C18" s="5"/>
      <c r="D18" s="7">
        <v>197889</v>
      </c>
      <c r="E18" s="5"/>
      <c r="F18" s="7">
        <v>207288</v>
      </c>
      <c r="G18" s="5"/>
    </row>
    <row r="19" spans="1:7" ht="30" x14ac:dyDescent="0.25">
      <c r="A19" s="3" t="s">
        <v>1631</v>
      </c>
      <c r="B19" s="7">
        <v>21855</v>
      </c>
      <c r="C19" s="5"/>
      <c r="D19" s="7">
        <v>14621</v>
      </c>
      <c r="E19" s="5"/>
      <c r="F19" s="7">
        <v>23422</v>
      </c>
      <c r="G19" s="5"/>
    </row>
    <row r="20" spans="1:7" ht="30" x14ac:dyDescent="0.25">
      <c r="A20" s="3" t="s">
        <v>1632</v>
      </c>
      <c r="B20" s="7">
        <v>192528</v>
      </c>
      <c r="C20" s="5"/>
      <c r="D20" s="7">
        <v>183268</v>
      </c>
      <c r="E20" s="5"/>
      <c r="F20" s="7">
        <v>183866</v>
      </c>
      <c r="G20" s="5"/>
    </row>
    <row r="21" spans="1:7" x14ac:dyDescent="0.25">
      <c r="A21" s="3" t="s">
        <v>1599</v>
      </c>
      <c r="B21" s="5"/>
      <c r="C21" s="5"/>
      <c r="D21" s="5"/>
      <c r="E21" s="5"/>
      <c r="F21" s="5"/>
      <c r="G21" s="5"/>
    </row>
    <row r="22" spans="1:7" ht="30" x14ac:dyDescent="0.25">
      <c r="A22" s="4" t="s">
        <v>1593</v>
      </c>
      <c r="B22" s="5"/>
      <c r="C22" s="5"/>
      <c r="D22" s="5"/>
      <c r="E22" s="5"/>
      <c r="F22" s="5"/>
      <c r="G22" s="5"/>
    </row>
    <row r="23" spans="1:7" ht="30" x14ac:dyDescent="0.25">
      <c r="A23" s="3" t="s">
        <v>1625</v>
      </c>
      <c r="B23" s="7">
        <v>10153</v>
      </c>
      <c r="C23" s="5"/>
      <c r="D23" s="7">
        <v>9163</v>
      </c>
      <c r="E23" s="5"/>
      <c r="F23" s="7">
        <v>9163</v>
      </c>
      <c r="G23" s="5"/>
    </row>
    <row r="24" spans="1:7" x14ac:dyDescent="0.25">
      <c r="A24" s="3" t="s">
        <v>1626</v>
      </c>
      <c r="B24" s="5">
        <v>10</v>
      </c>
      <c r="C24" s="5"/>
      <c r="D24" s="5">
        <v>541</v>
      </c>
      <c r="E24" s="5"/>
      <c r="F24" s="7">
        <v>1143</v>
      </c>
      <c r="G24" s="5"/>
    </row>
    <row r="25" spans="1:7" x14ac:dyDescent="0.25">
      <c r="A25" s="3" t="s">
        <v>1627</v>
      </c>
      <c r="B25" s="5">
        <v>64</v>
      </c>
      <c r="C25" s="5"/>
      <c r="D25" s="5"/>
      <c r="E25" s="5"/>
      <c r="F25" s="5">
        <v>198</v>
      </c>
      <c r="G25" s="5"/>
    </row>
    <row r="26" spans="1:7" x14ac:dyDescent="0.25">
      <c r="A26" s="3" t="s">
        <v>1628</v>
      </c>
      <c r="B26" s="5">
        <v>344</v>
      </c>
      <c r="C26" s="5"/>
      <c r="D26" s="5">
        <v>759</v>
      </c>
      <c r="E26" s="5"/>
      <c r="F26" s="7">
        <v>1935</v>
      </c>
      <c r="G26" s="5"/>
    </row>
    <row r="27" spans="1:7" ht="30" x14ac:dyDescent="0.25">
      <c r="A27" s="3" t="s">
        <v>1629</v>
      </c>
      <c r="B27" s="7">
        <v>10551</v>
      </c>
      <c r="C27" s="5"/>
      <c r="D27" s="7">
        <v>9381</v>
      </c>
      <c r="E27" s="5"/>
      <c r="F27" s="7">
        <v>10153</v>
      </c>
      <c r="G27" s="5"/>
    </row>
    <row r="28" spans="1:7" x14ac:dyDescent="0.25">
      <c r="A28" s="3" t="s">
        <v>1630</v>
      </c>
      <c r="B28" s="7">
        <v>897855</v>
      </c>
      <c r="C28" s="5"/>
      <c r="D28" s="7">
        <v>723044</v>
      </c>
      <c r="E28" s="5"/>
      <c r="F28" s="7">
        <v>829112</v>
      </c>
      <c r="G28" s="5"/>
    </row>
    <row r="29" spans="1:7" ht="30" x14ac:dyDescent="0.25">
      <c r="A29" s="3" t="s">
        <v>1631</v>
      </c>
      <c r="B29" s="7">
        <v>17826</v>
      </c>
      <c r="C29" s="5"/>
      <c r="D29" s="7">
        <v>23999</v>
      </c>
      <c r="E29" s="5"/>
      <c r="F29" s="7">
        <v>16776</v>
      </c>
      <c r="G29" s="5"/>
    </row>
    <row r="30" spans="1:7" ht="30" x14ac:dyDescent="0.25">
      <c r="A30" s="3" t="s">
        <v>1632</v>
      </c>
      <c r="B30" s="7">
        <v>880029</v>
      </c>
      <c r="C30" s="5"/>
      <c r="D30" s="7">
        <v>699045</v>
      </c>
      <c r="E30" s="5"/>
      <c r="F30" s="7">
        <v>812336</v>
      </c>
      <c r="G30" s="5"/>
    </row>
    <row r="31" spans="1:7" x14ac:dyDescent="0.25">
      <c r="A31" s="3" t="s">
        <v>1600</v>
      </c>
      <c r="B31" s="5"/>
      <c r="C31" s="5"/>
      <c r="D31" s="5"/>
      <c r="E31" s="5"/>
      <c r="F31" s="5"/>
      <c r="G31" s="5"/>
    </row>
    <row r="32" spans="1:7" ht="30" x14ac:dyDescent="0.25">
      <c r="A32" s="4" t="s">
        <v>1593</v>
      </c>
      <c r="B32" s="5"/>
      <c r="C32" s="5"/>
      <c r="D32" s="5"/>
      <c r="E32" s="5"/>
      <c r="F32" s="5"/>
      <c r="G32" s="5"/>
    </row>
    <row r="33" spans="1:7" ht="30" x14ac:dyDescent="0.25">
      <c r="A33" s="3" t="s">
        <v>1625</v>
      </c>
      <c r="B33" s="7">
        <v>1080</v>
      </c>
      <c r="C33" s="5"/>
      <c r="D33" s="5">
        <v>701</v>
      </c>
      <c r="E33" s="5"/>
      <c r="F33" s="5">
        <v>701</v>
      </c>
      <c r="G33" s="5"/>
    </row>
    <row r="34" spans="1:7" x14ac:dyDescent="0.25">
      <c r="A34" s="3" t="s">
        <v>1627</v>
      </c>
      <c r="B34" s="5"/>
      <c r="C34" s="5"/>
      <c r="D34" s="5"/>
      <c r="E34" s="5"/>
      <c r="F34" s="5">
        <v>65</v>
      </c>
      <c r="G34" s="5"/>
    </row>
    <row r="35" spans="1:7" x14ac:dyDescent="0.25">
      <c r="A35" s="3" t="s">
        <v>1628</v>
      </c>
      <c r="B35" s="5">
        <v>-24</v>
      </c>
      <c r="C35" s="5"/>
      <c r="D35" s="5">
        <v>-46</v>
      </c>
      <c r="E35" s="5"/>
      <c r="F35" s="5">
        <v>314</v>
      </c>
      <c r="G35" s="5"/>
    </row>
    <row r="36" spans="1:7" ht="30" x14ac:dyDescent="0.25">
      <c r="A36" s="3" t="s">
        <v>1629</v>
      </c>
      <c r="B36" s="7">
        <v>1056</v>
      </c>
      <c r="C36" s="5"/>
      <c r="D36" s="5">
        <v>655</v>
      </c>
      <c r="E36" s="5"/>
      <c r="F36" s="7">
        <v>1080</v>
      </c>
      <c r="G36" s="5"/>
    </row>
    <row r="37" spans="1:7" x14ac:dyDescent="0.25">
      <c r="A37" s="3" t="s">
        <v>1630</v>
      </c>
      <c r="B37" s="7">
        <v>79498</v>
      </c>
      <c r="C37" s="5"/>
      <c r="D37" s="7">
        <v>35188</v>
      </c>
      <c r="E37" s="5"/>
      <c r="F37" s="7">
        <v>73497</v>
      </c>
      <c r="G37" s="5"/>
    </row>
    <row r="38" spans="1:7" ht="30" x14ac:dyDescent="0.25">
      <c r="A38" s="3" t="s">
        <v>1632</v>
      </c>
      <c r="B38" s="7">
        <v>79498</v>
      </c>
      <c r="C38" s="5"/>
      <c r="D38" s="7">
        <v>35188</v>
      </c>
      <c r="E38" s="5"/>
      <c r="F38" s="7">
        <v>73497</v>
      </c>
      <c r="G38" s="5"/>
    </row>
    <row r="39" spans="1:7" x14ac:dyDescent="0.25">
      <c r="A39" s="3" t="s">
        <v>1601</v>
      </c>
      <c r="B39" s="5"/>
      <c r="C39" s="5"/>
      <c r="D39" s="5"/>
      <c r="E39" s="5"/>
      <c r="F39" s="5"/>
      <c r="G39" s="5"/>
    </row>
    <row r="40" spans="1:7" ht="30" x14ac:dyDescent="0.25">
      <c r="A40" s="4" t="s">
        <v>1593</v>
      </c>
      <c r="B40" s="5"/>
      <c r="C40" s="5"/>
      <c r="D40" s="5"/>
      <c r="E40" s="5"/>
      <c r="F40" s="5"/>
      <c r="G40" s="5"/>
    </row>
    <row r="41" spans="1:7" ht="30" x14ac:dyDescent="0.25">
      <c r="A41" s="3" t="s">
        <v>1625</v>
      </c>
      <c r="B41" s="7">
        <v>1109</v>
      </c>
      <c r="C41" s="12" t="s">
        <v>116</v>
      </c>
      <c r="D41" s="7">
        <v>1339</v>
      </c>
      <c r="E41" s="12" t="s">
        <v>116</v>
      </c>
      <c r="F41" s="7">
        <v>1339</v>
      </c>
      <c r="G41" s="12" t="s">
        <v>116</v>
      </c>
    </row>
    <row r="42" spans="1:7" ht="17.25" x14ac:dyDescent="0.25">
      <c r="A42" s="3" t="s">
        <v>1626</v>
      </c>
      <c r="B42" s="5">
        <v>194</v>
      </c>
      <c r="C42" s="12" t="s">
        <v>116</v>
      </c>
      <c r="D42" s="5">
        <v>126</v>
      </c>
      <c r="E42" s="12" t="s">
        <v>116</v>
      </c>
      <c r="F42" s="5">
        <v>208</v>
      </c>
      <c r="G42" s="12" t="s">
        <v>116</v>
      </c>
    </row>
    <row r="43" spans="1:7" ht="17.25" x14ac:dyDescent="0.25">
      <c r="A43" s="3" t="s">
        <v>1627</v>
      </c>
      <c r="B43" s="5"/>
      <c r="C43" s="5"/>
      <c r="D43" s="5"/>
      <c r="E43" s="5"/>
      <c r="F43" s="5">
        <v>174</v>
      </c>
      <c r="G43" s="12" t="s">
        <v>116</v>
      </c>
    </row>
    <row r="44" spans="1:7" ht="17.25" x14ac:dyDescent="0.25">
      <c r="A44" s="3" t="s">
        <v>1628</v>
      </c>
      <c r="B44" s="5">
        <v>338</v>
      </c>
      <c r="C44" s="12" t="s">
        <v>116</v>
      </c>
      <c r="D44" s="5">
        <v>193</v>
      </c>
      <c r="E44" s="12" t="s">
        <v>116</v>
      </c>
      <c r="F44" s="5">
        <v>-196</v>
      </c>
      <c r="G44" s="12" t="s">
        <v>116</v>
      </c>
    </row>
    <row r="45" spans="1:7" ht="30" x14ac:dyDescent="0.25">
      <c r="A45" s="3" t="s">
        <v>1629</v>
      </c>
      <c r="B45" s="7">
        <v>1253</v>
      </c>
      <c r="C45" s="12" t="s">
        <v>116</v>
      </c>
      <c r="D45" s="7">
        <v>1406</v>
      </c>
      <c r="E45" s="12" t="s">
        <v>116</v>
      </c>
      <c r="F45" s="7">
        <v>1109</v>
      </c>
      <c r="G45" s="12" t="s">
        <v>116</v>
      </c>
    </row>
    <row r="46" spans="1:7" ht="17.25" x14ac:dyDescent="0.25">
      <c r="A46" s="3" t="s">
        <v>1630</v>
      </c>
      <c r="B46" s="7">
        <v>65207</v>
      </c>
      <c r="C46" s="12" t="s">
        <v>116</v>
      </c>
      <c r="D46" s="7">
        <v>65101</v>
      </c>
      <c r="E46" s="12" t="s">
        <v>116</v>
      </c>
      <c r="F46" s="7">
        <v>60994</v>
      </c>
      <c r="G46" s="12" t="s">
        <v>116</v>
      </c>
    </row>
    <row r="47" spans="1:7" ht="30" x14ac:dyDescent="0.25">
      <c r="A47" s="3" t="s">
        <v>1631</v>
      </c>
      <c r="B47" s="7">
        <v>5181</v>
      </c>
      <c r="C47" s="12" t="s">
        <v>116</v>
      </c>
      <c r="D47" s="7">
        <v>4768</v>
      </c>
      <c r="E47" s="12" t="s">
        <v>116</v>
      </c>
      <c r="F47" s="7">
        <v>5304</v>
      </c>
      <c r="G47" s="12" t="s">
        <v>116</v>
      </c>
    </row>
    <row r="48" spans="1:7" ht="30" x14ac:dyDescent="0.25">
      <c r="A48" s="3" t="s">
        <v>1632</v>
      </c>
      <c r="B48" s="7">
        <v>60026</v>
      </c>
      <c r="C48" s="12" t="s">
        <v>116</v>
      </c>
      <c r="D48" s="7">
        <v>60333</v>
      </c>
      <c r="E48" s="12" t="s">
        <v>116</v>
      </c>
      <c r="F48" s="7">
        <v>55690</v>
      </c>
      <c r="G48" s="12" t="s">
        <v>116</v>
      </c>
    </row>
    <row r="49" spans="1:7" x14ac:dyDescent="0.25">
      <c r="A49" s="3" t="s">
        <v>1602</v>
      </c>
      <c r="B49" s="5"/>
      <c r="C49" s="5"/>
      <c r="D49" s="5"/>
      <c r="E49" s="5"/>
      <c r="F49" s="5"/>
      <c r="G49" s="5"/>
    </row>
    <row r="50" spans="1:7" ht="30" x14ac:dyDescent="0.25">
      <c r="A50" s="4" t="s">
        <v>1593</v>
      </c>
      <c r="B50" s="5"/>
      <c r="C50" s="5"/>
      <c r="D50" s="5"/>
      <c r="E50" s="5"/>
      <c r="F50" s="5"/>
      <c r="G50" s="5"/>
    </row>
    <row r="51" spans="1:7" ht="30" x14ac:dyDescent="0.25">
      <c r="A51" s="3" t="s">
        <v>1625</v>
      </c>
      <c r="B51" s="5">
        <v>394</v>
      </c>
      <c r="C51" s="12" t="s">
        <v>118</v>
      </c>
      <c r="D51" s="5">
        <v>492</v>
      </c>
      <c r="E51" s="12" t="s">
        <v>118</v>
      </c>
      <c r="F51" s="5">
        <v>492</v>
      </c>
      <c r="G51" s="12" t="s">
        <v>118</v>
      </c>
    </row>
    <row r="52" spans="1:7" ht="17.25" x14ac:dyDescent="0.25">
      <c r="A52" s="3" t="s">
        <v>1626</v>
      </c>
      <c r="B52" s="5"/>
      <c r="C52" s="5"/>
      <c r="D52" s="5">
        <v>27</v>
      </c>
      <c r="E52" s="12" t="s">
        <v>118</v>
      </c>
      <c r="F52" s="5">
        <v>56</v>
      </c>
      <c r="G52" s="12" t="s">
        <v>118</v>
      </c>
    </row>
    <row r="53" spans="1:7" ht="17.25" x14ac:dyDescent="0.25">
      <c r="A53" s="3" t="s">
        <v>1627</v>
      </c>
      <c r="B53" s="5">
        <v>1</v>
      </c>
      <c r="C53" s="12" t="s">
        <v>118</v>
      </c>
      <c r="D53" s="5"/>
      <c r="E53" s="5"/>
      <c r="F53" s="5">
        <v>6</v>
      </c>
      <c r="G53" s="12" t="s">
        <v>118</v>
      </c>
    </row>
    <row r="54" spans="1:7" ht="17.25" x14ac:dyDescent="0.25">
      <c r="A54" s="3" t="s">
        <v>1628</v>
      </c>
      <c r="B54" s="5">
        <v>-30</v>
      </c>
      <c r="C54" s="12" t="s">
        <v>118</v>
      </c>
      <c r="D54" s="5">
        <v>36</v>
      </c>
      <c r="E54" s="12" t="s">
        <v>118</v>
      </c>
      <c r="F54" s="5">
        <v>-48</v>
      </c>
      <c r="G54" s="12" t="s">
        <v>118</v>
      </c>
    </row>
    <row r="55" spans="1:7" ht="30" x14ac:dyDescent="0.25">
      <c r="A55" s="3" t="s">
        <v>1629</v>
      </c>
      <c r="B55" s="5">
        <v>365</v>
      </c>
      <c r="C55" s="12" t="s">
        <v>118</v>
      </c>
      <c r="D55" s="5">
        <v>501</v>
      </c>
      <c r="E55" s="12" t="s">
        <v>118</v>
      </c>
      <c r="F55" s="5">
        <v>394</v>
      </c>
      <c r="G55" s="12" t="s">
        <v>118</v>
      </c>
    </row>
    <row r="56" spans="1:7" ht="17.25" x14ac:dyDescent="0.25">
      <c r="A56" s="3" t="s">
        <v>1630</v>
      </c>
      <c r="B56" s="7">
        <v>53597</v>
      </c>
      <c r="C56" s="12" t="s">
        <v>118</v>
      </c>
      <c r="D56" s="7">
        <v>55289</v>
      </c>
      <c r="E56" s="12" t="s">
        <v>118</v>
      </c>
      <c r="F56" s="7">
        <v>52955</v>
      </c>
      <c r="G56" s="12" t="s">
        <v>118</v>
      </c>
    </row>
    <row r="57" spans="1:7" ht="30" x14ac:dyDescent="0.25">
      <c r="A57" s="3" t="s">
        <v>1631</v>
      </c>
      <c r="B57" s="7">
        <v>2369</v>
      </c>
      <c r="C57" s="12" t="s">
        <v>118</v>
      </c>
      <c r="D57" s="7">
        <v>2685</v>
      </c>
      <c r="E57" s="12" t="s">
        <v>118</v>
      </c>
      <c r="F57" s="7">
        <v>2332</v>
      </c>
      <c r="G57" s="12" t="s">
        <v>118</v>
      </c>
    </row>
    <row r="58" spans="1:7" ht="30" x14ac:dyDescent="0.25">
      <c r="A58" s="3" t="s">
        <v>1632</v>
      </c>
      <c r="B58" s="7">
        <v>51228</v>
      </c>
      <c r="C58" s="12" t="s">
        <v>118</v>
      </c>
      <c r="D58" s="7">
        <v>52604</v>
      </c>
      <c r="E58" s="12" t="s">
        <v>118</v>
      </c>
      <c r="F58" s="7">
        <v>50623</v>
      </c>
      <c r="G58" s="12" t="s">
        <v>118</v>
      </c>
    </row>
    <row r="59" spans="1:7" x14ac:dyDescent="0.25">
      <c r="A59" s="3" t="s">
        <v>1603</v>
      </c>
      <c r="B59" s="5"/>
      <c r="C59" s="5"/>
      <c r="D59" s="5"/>
      <c r="E59" s="5"/>
      <c r="F59" s="5"/>
      <c r="G59" s="5"/>
    </row>
    <row r="60" spans="1:7" ht="30" x14ac:dyDescent="0.25">
      <c r="A60" s="4" t="s">
        <v>1593</v>
      </c>
      <c r="B60" s="5"/>
      <c r="C60" s="5"/>
      <c r="D60" s="5"/>
      <c r="E60" s="5"/>
      <c r="F60" s="5"/>
      <c r="G60" s="5"/>
    </row>
    <row r="61" spans="1:7" ht="30" x14ac:dyDescent="0.25">
      <c r="A61" s="3" t="s">
        <v>1625</v>
      </c>
      <c r="B61" s="5">
        <v>449</v>
      </c>
      <c r="C61" s="5"/>
      <c r="D61" s="5">
        <v>3</v>
      </c>
      <c r="E61" s="5"/>
      <c r="F61" s="5">
        <v>3</v>
      </c>
      <c r="G61" s="5"/>
    </row>
    <row r="62" spans="1:7" x14ac:dyDescent="0.25">
      <c r="A62" s="3" t="s">
        <v>1626</v>
      </c>
      <c r="B62" s="5"/>
      <c r="C62" s="5"/>
      <c r="D62" s="5">
        <v>2</v>
      </c>
      <c r="E62" s="5"/>
      <c r="F62" s="5">
        <v>2</v>
      </c>
      <c r="G62" s="5"/>
    </row>
    <row r="63" spans="1:7" x14ac:dyDescent="0.25">
      <c r="A63" s="3" t="s">
        <v>1627</v>
      </c>
      <c r="B63" s="5"/>
      <c r="C63" s="5"/>
      <c r="D63" s="5"/>
      <c r="E63" s="5"/>
      <c r="F63" s="5">
        <v>3</v>
      </c>
      <c r="G63" s="5"/>
    </row>
    <row r="64" spans="1:7" x14ac:dyDescent="0.25">
      <c r="A64" s="3" t="s">
        <v>1628</v>
      </c>
      <c r="B64" s="5">
        <v>180</v>
      </c>
      <c r="C64" s="5"/>
      <c r="D64" s="5">
        <v>152</v>
      </c>
      <c r="E64" s="5"/>
      <c r="F64" s="5">
        <v>445</v>
      </c>
      <c r="G64" s="5"/>
    </row>
    <row r="65" spans="1:7" ht="30" x14ac:dyDescent="0.25">
      <c r="A65" s="3" t="s">
        <v>1629</v>
      </c>
      <c r="B65" s="5">
        <v>629</v>
      </c>
      <c r="C65" s="5"/>
      <c r="D65" s="5">
        <v>153</v>
      </c>
      <c r="E65" s="5"/>
      <c r="F65" s="5">
        <v>449</v>
      </c>
      <c r="G65" s="5"/>
    </row>
    <row r="66" spans="1:7" x14ac:dyDescent="0.25">
      <c r="A66" s="3" t="s">
        <v>1630</v>
      </c>
      <c r="B66" s="7">
        <v>3199</v>
      </c>
      <c r="C66" s="5"/>
      <c r="D66" s="7">
        <v>1535</v>
      </c>
      <c r="E66" s="5"/>
      <c r="F66" s="7">
        <v>2830</v>
      </c>
      <c r="G66" s="5"/>
    </row>
    <row r="67" spans="1:7" ht="30" x14ac:dyDescent="0.25">
      <c r="A67" s="3" t="s">
        <v>1631</v>
      </c>
      <c r="B67" s="7">
        <v>1670</v>
      </c>
      <c r="C67" s="5"/>
      <c r="D67" s="5">
        <v>128</v>
      </c>
      <c r="E67" s="5"/>
      <c r="F67" s="7">
        <v>1851</v>
      </c>
      <c r="G67" s="5"/>
    </row>
    <row r="68" spans="1:7" ht="30" x14ac:dyDescent="0.25">
      <c r="A68" s="3" t="s">
        <v>1632</v>
      </c>
      <c r="B68" s="7">
        <v>1529</v>
      </c>
      <c r="C68" s="5"/>
      <c r="D68" s="7">
        <v>1407</v>
      </c>
      <c r="E68" s="5"/>
      <c r="F68" s="5">
        <v>979</v>
      </c>
      <c r="G68" s="5"/>
    </row>
    <row r="69" spans="1:7" x14ac:dyDescent="0.25">
      <c r="A69" s="3" t="s">
        <v>1633</v>
      </c>
      <c r="B69" s="5"/>
      <c r="C69" s="5"/>
      <c r="D69" s="5"/>
      <c r="E69" s="5"/>
      <c r="F69" s="5"/>
      <c r="G69" s="5"/>
    </row>
    <row r="70" spans="1:7" ht="30" x14ac:dyDescent="0.25">
      <c r="A70" s="4" t="s">
        <v>1593</v>
      </c>
      <c r="B70" s="5"/>
      <c r="C70" s="5"/>
      <c r="D70" s="5"/>
      <c r="E70" s="5"/>
      <c r="F70" s="5"/>
      <c r="G70" s="5"/>
    </row>
    <row r="71" spans="1:7" ht="30" x14ac:dyDescent="0.25">
      <c r="A71" s="3" t="s">
        <v>1625</v>
      </c>
      <c r="B71" s="5">
        <v>121</v>
      </c>
      <c r="C71" s="5"/>
      <c r="D71" s="5">
        <v>83</v>
      </c>
      <c r="E71" s="5"/>
      <c r="F71" s="5">
        <v>83</v>
      </c>
      <c r="G71" s="5"/>
    </row>
    <row r="72" spans="1:7" x14ac:dyDescent="0.25">
      <c r="A72" s="3" t="s">
        <v>1628</v>
      </c>
      <c r="B72" s="5">
        <v>47</v>
      </c>
      <c r="C72" s="5"/>
      <c r="D72" s="5">
        <v>64</v>
      </c>
      <c r="E72" s="5"/>
      <c r="F72" s="5">
        <v>38</v>
      </c>
      <c r="G72" s="5"/>
    </row>
    <row r="73" spans="1:7" ht="30" x14ac:dyDescent="0.25">
      <c r="A73" s="3" t="s">
        <v>1629</v>
      </c>
      <c r="B73" s="5">
        <v>168</v>
      </c>
      <c r="C73" s="5"/>
      <c r="D73" s="5">
        <v>147</v>
      </c>
      <c r="E73" s="5"/>
      <c r="F73" s="5">
        <v>121</v>
      </c>
      <c r="G73" s="5"/>
    </row>
    <row r="74" spans="1:7" x14ac:dyDescent="0.25">
      <c r="A74" s="3" t="s">
        <v>1604</v>
      </c>
      <c r="B74" s="5"/>
      <c r="C74" s="5"/>
      <c r="D74" s="5"/>
      <c r="E74" s="5"/>
      <c r="F74" s="5"/>
      <c r="G74" s="5"/>
    </row>
    <row r="75" spans="1:7" ht="30" x14ac:dyDescent="0.25">
      <c r="A75" s="4" t="s">
        <v>1593</v>
      </c>
      <c r="B75" s="5"/>
      <c r="C75" s="5"/>
      <c r="D75" s="5"/>
      <c r="E75" s="5"/>
      <c r="F75" s="5"/>
      <c r="G75" s="5"/>
    </row>
    <row r="76" spans="1:7" ht="30" x14ac:dyDescent="0.25">
      <c r="A76" s="3" t="s">
        <v>1625</v>
      </c>
      <c r="B76" s="7">
        <v>15251</v>
      </c>
      <c r="C76" s="5"/>
      <c r="D76" s="7">
        <v>11592</v>
      </c>
      <c r="E76" s="5"/>
      <c r="F76" s="7">
        <v>11592</v>
      </c>
      <c r="G76" s="5"/>
    </row>
    <row r="77" spans="1:7" x14ac:dyDescent="0.25">
      <c r="A77" s="3" t="s">
        <v>1626</v>
      </c>
      <c r="B77" s="5">
        <v>32</v>
      </c>
      <c r="C77" s="5"/>
      <c r="D77" s="5">
        <v>205</v>
      </c>
      <c r="E77" s="5"/>
      <c r="F77" s="5">
        <v>623</v>
      </c>
      <c r="G77" s="5"/>
    </row>
    <row r="78" spans="1:7" x14ac:dyDescent="0.25">
      <c r="A78" s="3" t="s">
        <v>1627</v>
      </c>
      <c r="B78" s="5">
        <v>64</v>
      </c>
      <c r="C78" s="5"/>
      <c r="D78" s="5"/>
      <c r="E78" s="5"/>
      <c r="F78" s="5">
        <v>299</v>
      </c>
      <c r="G78" s="5"/>
    </row>
    <row r="79" spans="1:7" x14ac:dyDescent="0.25">
      <c r="A79" s="3" t="s">
        <v>1628</v>
      </c>
      <c r="B79" s="5">
        <v>825</v>
      </c>
      <c r="C79" s="5"/>
      <c r="D79" s="7">
        <v>1323</v>
      </c>
      <c r="E79" s="5"/>
      <c r="F79" s="7">
        <v>3983</v>
      </c>
      <c r="G79" s="5"/>
    </row>
    <row r="80" spans="1:7" ht="30" x14ac:dyDescent="0.25">
      <c r="A80" s="3" t="s">
        <v>1629</v>
      </c>
      <c r="B80" s="7">
        <v>16108</v>
      </c>
      <c r="C80" s="5"/>
      <c r="D80" s="7">
        <v>12710</v>
      </c>
      <c r="E80" s="5"/>
      <c r="F80" s="7">
        <v>15251</v>
      </c>
      <c r="G80" s="5"/>
    </row>
    <row r="81" spans="1:7" x14ac:dyDescent="0.25">
      <c r="A81" s="3" t="s">
        <v>1630</v>
      </c>
      <c r="B81" s="7">
        <v>1110437</v>
      </c>
      <c r="C81" s="5"/>
      <c r="D81" s="7">
        <v>820324</v>
      </c>
      <c r="E81" s="5"/>
      <c r="F81" s="7">
        <v>1017527</v>
      </c>
      <c r="G81" s="5"/>
    </row>
    <row r="82" spans="1:7" ht="30" x14ac:dyDescent="0.25">
      <c r="A82" s="3" t="s">
        <v>1631</v>
      </c>
      <c r="B82" s="7">
        <v>28452</v>
      </c>
      <c r="C82" s="5"/>
      <c r="D82" s="7">
        <v>16877</v>
      </c>
      <c r="E82" s="5"/>
      <c r="F82" s="7">
        <v>29438</v>
      </c>
      <c r="G82" s="5"/>
    </row>
    <row r="83" spans="1:7" ht="30" x14ac:dyDescent="0.25">
      <c r="A83" s="3" t="s">
        <v>1632</v>
      </c>
      <c r="B83" s="7">
        <v>1081985</v>
      </c>
      <c r="C83" s="5"/>
      <c r="D83" s="7">
        <v>803447</v>
      </c>
      <c r="E83" s="5"/>
      <c r="F83" s="7">
        <v>988089</v>
      </c>
      <c r="G83" s="5"/>
    </row>
    <row r="84" spans="1:7" ht="30" x14ac:dyDescent="0.25">
      <c r="A84" s="3" t="s">
        <v>1605</v>
      </c>
      <c r="B84" s="5"/>
      <c r="C84" s="5"/>
      <c r="D84" s="5"/>
      <c r="E84" s="5"/>
      <c r="F84" s="5"/>
      <c r="G84" s="5"/>
    </row>
    <row r="85" spans="1:7" ht="30" x14ac:dyDescent="0.25">
      <c r="A85" s="4" t="s">
        <v>1593</v>
      </c>
      <c r="B85" s="5"/>
      <c r="C85" s="5"/>
      <c r="D85" s="5"/>
      <c r="E85" s="5"/>
      <c r="F85" s="5"/>
      <c r="G85" s="5"/>
    </row>
    <row r="86" spans="1:7" ht="30" x14ac:dyDescent="0.25">
      <c r="A86" s="3" t="s">
        <v>1625</v>
      </c>
      <c r="B86" s="7">
        <v>2364</v>
      </c>
      <c r="C86" s="5"/>
      <c r="D86" s="7">
        <v>1729</v>
      </c>
      <c r="E86" s="5"/>
      <c r="F86" s="7">
        <v>1729</v>
      </c>
      <c r="G86" s="5"/>
    </row>
    <row r="87" spans="1:7" x14ac:dyDescent="0.25">
      <c r="A87" s="3" t="s">
        <v>1628</v>
      </c>
      <c r="B87" s="5">
        <v>-54</v>
      </c>
      <c r="C87" s="5"/>
      <c r="D87" s="5">
        <v>-102</v>
      </c>
      <c r="E87" s="5"/>
      <c r="F87" s="5">
        <v>635</v>
      </c>
      <c r="G87" s="5"/>
    </row>
    <row r="88" spans="1:7" ht="30" x14ac:dyDescent="0.25">
      <c r="A88" s="3" t="s">
        <v>1629</v>
      </c>
      <c r="B88" s="7">
        <v>2310</v>
      </c>
      <c r="C88" s="5"/>
      <c r="D88" s="7">
        <v>1627</v>
      </c>
      <c r="E88" s="5"/>
      <c r="F88" s="7">
        <v>2364</v>
      </c>
      <c r="G88" s="5"/>
    </row>
    <row r="89" spans="1:7" x14ac:dyDescent="0.25">
      <c r="A89" s="3" t="s">
        <v>1630</v>
      </c>
      <c r="B89" s="7">
        <v>133862</v>
      </c>
      <c r="C89" s="5"/>
      <c r="D89" s="7">
        <v>99324</v>
      </c>
      <c r="E89" s="5"/>
      <c r="F89" s="7">
        <v>124642</v>
      </c>
      <c r="G89" s="5"/>
    </row>
    <row r="90" spans="1:7" ht="30" x14ac:dyDescent="0.25">
      <c r="A90" s="3" t="s">
        <v>1631</v>
      </c>
      <c r="B90" s="7">
        <v>10731</v>
      </c>
      <c r="C90" s="5"/>
      <c r="D90" s="7">
        <v>3100</v>
      </c>
      <c r="E90" s="5"/>
      <c r="F90" s="7">
        <v>12044</v>
      </c>
      <c r="G90" s="5"/>
    </row>
    <row r="91" spans="1:7" ht="30" x14ac:dyDescent="0.25">
      <c r="A91" s="3" t="s">
        <v>1632</v>
      </c>
      <c r="B91" s="7">
        <v>123131</v>
      </c>
      <c r="C91" s="5"/>
      <c r="D91" s="7">
        <v>96224</v>
      </c>
      <c r="E91" s="5"/>
      <c r="F91" s="7">
        <v>112598</v>
      </c>
      <c r="G91" s="5"/>
    </row>
    <row r="92" spans="1:7" ht="30" x14ac:dyDescent="0.25">
      <c r="A92" s="3" t="s">
        <v>1606</v>
      </c>
      <c r="B92" s="5"/>
      <c r="C92" s="5"/>
      <c r="D92" s="5"/>
      <c r="E92" s="5"/>
      <c r="F92" s="5"/>
      <c r="G92" s="5"/>
    </row>
    <row r="93" spans="1:7" ht="30" x14ac:dyDescent="0.25">
      <c r="A93" s="4" t="s">
        <v>1593</v>
      </c>
      <c r="B93" s="5"/>
      <c r="C93" s="5"/>
      <c r="D93" s="5"/>
      <c r="E93" s="5"/>
      <c r="F93" s="5"/>
      <c r="G93" s="5"/>
    </row>
    <row r="94" spans="1:7" ht="30" x14ac:dyDescent="0.25">
      <c r="A94" s="3" t="s">
        <v>1625</v>
      </c>
      <c r="B94" s="7">
        <v>10028</v>
      </c>
      <c r="C94" s="5"/>
      <c r="D94" s="7">
        <v>7419</v>
      </c>
      <c r="E94" s="5"/>
      <c r="F94" s="7">
        <v>7419</v>
      </c>
      <c r="G94" s="5"/>
    </row>
    <row r="95" spans="1:7" x14ac:dyDescent="0.25">
      <c r="A95" s="3" t="s">
        <v>1626</v>
      </c>
      <c r="B95" s="5">
        <v>10</v>
      </c>
      <c r="C95" s="5"/>
      <c r="D95" s="5">
        <v>52</v>
      </c>
      <c r="E95" s="5"/>
      <c r="F95" s="5">
        <v>388</v>
      </c>
      <c r="G95" s="5"/>
    </row>
    <row r="96" spans="1:7" x14ac:dyDescent="0.25">
      <c r="A96" s="3" t="s">
        <v>1627</v>
      </c>
      <c r="B96" s="5">
        <v>64</v>
      </c>
      <c r="C96" s="5"/>
      <c r="D96" s="5"/>
      <c r="E96" s="5"/>
      <c r="F96" s="5">
        <v>125</v>
      </c>
      <c r="G96" s="5"/>
    </row>
    <row r="97" spans="1:7" x14ac:dyDescent="0.25">
      <c r="A97" s="3" t="s">
        <v>1628</v>
      </c>
      <c r="B97" s="5">
        <v>305</v>
      </c>
      <c r="C97" s="5"/>
      <c r="D97" s="7">
        <v>1154</v>
      </c>
      <c r="E97" s="5"/>
      <c r="F97" s="7">
        <v>2872</v>
      </c>
      <c r="G97" s="5"/>
    </row>
    <row r="98" spans="1:7" ht="30" x14ac:dyDescent="0.25">
      <c r="A98" s="3" t="s">
        <v>1629</v>
      </c>
      <c r="B98" s="7">
        <v>10387</v>
      </c>
      <c r="C98" s="5"/>
      <c r="D98" s="7">
        <v>8521</v>
      </c>
      <c r="E98" s="5"/>
      <c r="F98" s="7">
        <v>10028</v>
      </c>
      <c r="G98" s="5"/>
    </row>
    <row r="99" spans="1:7" x14ac:dyDescent="0.25">
      <c r="A99" s="3" t="s">
        <v>1630</v>
      </c>
      <c r="B99" s="7">
        <v>804160</v>
      </c>
      <c r="C99" s="5"/>
      <c r="D99" s="7">
        <v>601104</v>
      </c>
      <c r="E99" s="5"/>
      <c r="F99" s="7">
        <v>732791</v>
      </c>
      <c r="G99" s="5"/>
    </row>
    <row r="100" spans="1:7" ht="30" x14ac:dyDescent="0.25">
      <c r="A100" s="3" t="s">
        <v>1631</v>
      </c>
      <c r="B100" s="7">
        <v>9971</v>
      </c>
      <c r="C100" s="5"/>
      <c r="D100" s="7">
        <v>8157</v>
      </c>
      <c r="E100" s="5"/>
      <c r="F100" s="7">
        <v>9522</v>
      </c>
      <c r="G100" s="5"/>
    </row>
    <row r="101" spans="1:7" ht="30" x14ac:dyDescent="0.25">
      <c r="A101" s="3" t="s">
        <v>1632</v>
      </c>
      <c r="B101" s="7">
        <v>794189</v>
      </c>
      <c r="C101" s="5"/>
      <c r="D101" s="7">
        <v>592947</v>
      </c>
      <c r="E101" s="5"/>
      <c r="F101" s="7">
        <v>723269</v>
      </c>
      <c r="G101" s="5"/>
    </row>
    <row r="102" spans="1:7" ht="30" x14ac:dyDescent="0.25">
      <c r="A102" s="3" t="s">
        <v>1607</v>
      </c>
      <c r="B102" s="5"/>
      <c r="C102" s="5"/>
      <c r="D102" s="5"/>
      <c r="E102" s="5"/>
      <c r="F102" s="5"/>
      <c r="G102" s="5"/>
    </row>
    <row r="103" spans="1:7" ht="30" x14ac:dyDescent="0.25">
      <c r="A103" s="4" t="s">
        <v>1593</v>
      </c>
      <c r="B103" s="5"/>
      <c r="C103" s="5"/>
      <c r="D103" s="5"/>
      <c r="E103" s="5"/>
      <c r="F103" s="5"/>
      <c r="G103" s="5"/>
    </row>
    <row r="104" spans="1:7" ht="30" x14ac:dyDescent="0.25">
      <c r="A104" s="3" t="s">
        <v>1625</v>
      </c>
      <c r="B104" s="7">
        <v>1080</v>
      </c>
      <c r="C104" s="5"/>
      <c r="D104" s="5">
        <v>700</v>
      </c>
      <c r="E104" s="5"/>
      <c r="F104" s="5">
        <v>700</v>
      </c>
      <c r="G104" s="5"/>
    </row>
    <row r="105" spans="1:7" x14ac:dyDescent="0.25">
      <c r="A105" s="3" t="s">
        <v>1628</v>
      </c>
      <c r="B105" s="5">
        <v>-24</v>
      </c>
      <c r="C105" s="5"/>
      <c r="D105" s="5">
        <v>-45</v>
      </c>
      <c r="E105" s="5"/>
      <c r="F105" s="5">
        <v>380</v>
      </c>
      <c r="G105" s="5"/>
    </row>
    <row r="106" spans="1:7" ht="30" x14ac:dyDescent="0.25">
      <c r="A106" s="3" t="s">
        <v>1629</v>
      </c>
      <c r="B106" s="7">
        <v>1056</v>
      </c>
      <c r="C106" s="5"/>
      <c r="D106" s="5">
        <v>655</v>
      </c>
      <c r="E106" s="5"/>
      <c r="F106" s="7">
        <v>1080</v>
      </c>
      <c r="G106" s="5"/>
    </row>
    <row r="107" spans="1:7" ht="17.25" x14ac:dyDescent="0.25">
      <c r="A107" s="3" t="s">
        <v>1630</v>
      </c>
      <c r="B107" s="7">
        <v>79498</v>
      </c>
      <c r="C107" s="12" t="s">
        <v>116</v>
      </c>
      <c r="D107" s="7">
        <v>35186</v>
      </c>
      <c r="E107" s="5"/>
      <c r="F107" s="7">
        <v>73497</v>
      </c>
      <c r="G107" s="12" t="s">
        <v>116</v>
      </c>
    </row>
    <row r="108" spans="1:7" ht="30" x14ac:dyDescent="0.25">
      <c r="A108" s="3" t="s">
        <v>1632</v>
      </c>
      <c r="B108" s="7">
        <v>79498</v>
      </c>
      <c r="C108" s="5"/>
      <c r="D108" s="7">
        <v>35186</v>
      </c>
      <c r="E108" s="5"/>
      <c r="F108" s="7">
        <v>73497</v>
      </c>
      <c r="G108" s="5"/>
    </row>
    <row r="109" spans="1:7" ht="30" x14ac:dyDescent="0.25">
      <c r="A109" s="3" t="s">
        <v>1608</v>
      </c>
      <c r="B109" s="5"/>
      <c r="C109" s="5"/>
      <c r="D109" s="5"/>
      <c r="E109" s="5"/>
      <c r="F109" s="5"/>
      <c r="G109" s="5"/>
    </row>
    <row r="110" spans="1:7" ht="30" x14ac:dyDescent="0.25">
      <c r="A110" s="4" t="s">
        <v>1593</v>
      </c>
      <c r="B110" s="5"/>
      <c r="C110" s="5"/>
      <c r="D110" s="5"/>
      <c r="E110" s="5"/>
      <c r="F110" s="5"/>
      <c r="G110" s="5"/>
    </row>
    <row r="111" spans="1:7" ht="30" x14ac:dyDescent="0.25">
      <c r="A111" s="3" t="s">
        <v>1625</v>
      </c>
      <c r="B111" s="5">
        <v>876</v>
      </c>
      <c r="C111" s="12" t="s">
        <v>116</v>
      </c>
      <c r="D111" s="7">
        <v>1295</v>
      </c>
      <c r="E111" s="12" t="s">
        <v>116</v>
      </c>
      <c r="F111" s="7">
        <v>1295</v>
      </c>
      <c r="G111" s="12" t="s">
        <v>116</v>
      </c>
    </row>
    <row r="112" spans="1:7" ht="17.25" x14ac:dyDescent="0.25">
      <c r="A112" s="3" t="s">
        <v>1626</v>
      </c>
      <c r="B112" s="5">
        <v>22</v>
      </c>
      <c r="C112" s="12" t="s">
        <v>116</v>
      </c>
      <c r="D112" s="5">
        <v>126</v>
      </c>
      <c r="E112" s="12" t="s">
        <v>116</v>
      </c>
      <c r="F112" s="5">
        <v>208</v>
      </c>
      <c r="G112" s="12" t="s">
        <v>116</v>
      </c>
    </row>
    <row r="113" spans="1:7" ht="17.25" x14ac:dyDescent="0.25">
      <c r="A113" s="3" t="s">
        <v>1627</v>
      </c>
      <c r="B113" s="5"/>
      <c r="C113" s="5"/>
      <c r="D113" s="5"/>
      <c r="E113" s="5"/>
      <c r="F113" s="5">
        <v>174</v>
      </c>
      <c r="G113" s="12" t="s">
        <v>116</v>
      </c>
    </row>
    <row r="114" spans="1:7" ht="17.25" x14ac:dyDescent="0.25">
      <c r="A114" s="3" t="s">
        <v>1628</v>
      </c>
      <c r="B114" s="5">
        <v>388</v>
      </c>
      <c r="C114" s="12" t="s">
        <v>116</v>
      </c>
      <c r="D114" s="5">
        <v>83</v>
      </c>
      <c r="E114" s="12" t="s">
        <v>116</v>
      </c>
      <c r="F114" s="5">
        <v>-385</v>
      </c>
      <c r="G114" s="12" t="s">
        <v>116</v>
      </c>
    </row>
    <row r="115" spans="1:7" ht="30" x14ac:dyDescent="0.25">
      <c r="A115" s="3" t="s">
        <v>1629</v>
      </c>
      <c r="B115" s="7">
        <v>1242</v>
      </c>
      <c r="C115" s="12" t="s">
        <v>116</v>
      </c>
      <c r="D115" s="7">
        <v>1252</v>
      </c>
      <c r="E115" s="12" t="s">
        <v>116</v>
      </c>
      <c r="F115" s="5">
        <v>876</v>
      </c>
      <c r="G115" s="12" t="s">
        <v>116</v>
      </c>
    </row>
    <row r="116" spans="1:7" ht="17.25" x14ac:dyDescent="0.25">
      <c r="A116" s="3" t="s">
        <v>1630</v>
      </c>
      <c r="B116" s="7">
        <v>58791</v>
      </c>
      <c r="C116" s="12" t="s">
        <v>116</v>
      </c>
      <c r="D116" s="7">
        <v>55841</v>
      </c>
      <c r="E116" s="12" t="s">
        <v>116</v>
      </c>
      <c r="F116" s="7">
        <v>54244</v>
      </c>
      <c r="G116" s="12" t="s">
        <v>116</v>
      </c>
    </row>
    <row r="117" spans="1:7" ht="30" x14ac:dyDescent="0.25">
      <c r="A117" s="3" t="s">
        <v>1631</v>
      </c>
      <c r="B117" s="7">
        <v>4987</v>
      </c>
      <c r="C117" s="12" t="s">
        <v>116</v>
      </c>
      <c r="D117" s="7">
        <v>4397</v>
      </c>
      <c r="E117" s="12" t="s">
        <v>116</v>
      </c>
      <c r="F117" s="7">
        <v>4935</v>
      </c>
      <c r="G117" s="12" t="s">
        <v>116</v>
      </c>
    </row>
    <row r="118" spans="1:7" ht="30" x14ac:dyDescent="0.25">
      <c r="A118" s="3" t="s">
        <v>1632</v>
      </c>
      <c r="B118" s="7">
        <v>53804</v>
      </c>
      <c r="C118" s="12" t="s">
        <v>116</v>
      </c>
      <c r="D118" s="7">
        <v>51444</v>
      </c>
      <c r="E118" s="12" t="s">
        <v>116</v>
      </c>
      <c r="F118" s="7">
        <v>49309</v>
      </c>
      <c r="G118" s="12" t="s">
        <v>116</v>
      </c>
    </row>
    <row r="119" spans="1:7" ht="30" x14ac:dyDescent="0.25">
      <c r="A119" s="3" t="s">
        <v>1609</v>
      </c>
      <c r="B119" s="5"/>
      <c r="C119" s="5"/>
      <c r="D119" s="5"/>
      <c r="E119" s="5"/>
      <c r="F119" s="5"/>
      <c r="G119" s="5"/>
    </row>
    <row r="120" spans="1:7" ht="30" x14ac:dyDescent="0.25">
      <c r="A120" s="4" t="s">
        <v>1593</v>
      </c>
      <c r="B120" s="5"/>
      <c r="C120" s="5"/>
      <c r="D120" s="5"/>
      <c r="E120" s="5"/>
      <c r="F120" s="5"/>
      <c r="G120" s="5"/>
    </row>
    <row r="121" spans="1:7" ht="30" x14ac:dyDescent="0.25">
      <c r="A121" s="3" t="s">
        <v>1625</v>
      </c>
      <c r="B121" s="5">
        <v>333</v>
      </c>
      <c r="C121" s="12" t="s">
        <v>118</v>
      </c>
      <c r="D121" s="5">
        <v>363</v>
      </c>
      <c r="E121" s="12" t="s">
        <v>118</v>
      </c>
      <c r="F121" s="5">
        <v>363</v>
      </c>
      <c r="G121" s="12" t="s">
        <v>118</v>
      </c>
    </row>
    <row r="122" spans="1:7" ht="17.25" x14ac:dyDescent="0.25">
      <c r="A122" s="3" t="s">
        <v>1626</v>
      </c>
      <c r="B122" s="5"/>
      <c r="C122" s="5"/>
      <c r="D122" s="5">
        <v>27</v>
      </c>
      <c r="E122" s="12" t="s">
        <v>118</v>
      </c>
      <c r="F122" s="5">
        <v>27</v>
      </c>
      <c r="G122" s="12" t="s">
        <v>118</v>
      </c>
    </row>
    <row r="123" spans="1:7" ht="17.25" x14ac:dyDescent="0.25">
      <c r="A123" s="3" t="s">
        <v>1628</v>
      </c>
      <c r="B123" s="5">
        <v>-17</v>
      </c>
      <c r="C123" s="12" t="s">
        <v>118</v>
      </c>
      <c r="D123" s="5">
        <v>34</v>
      </c>
      <c r="E123" s="12" t="s">
        <v>118</v>
      </c>
      <c r="F123" s="5">
        <v>-3</v>
      </c>
      <c r="G123" s="12" t="s">
        <v>118</v>
      </c>
    </row>
    <row r="124" spans="1:7" ht="30" x14ac:dyDescent="0.25">
      <c r="A124" s="3" t="s">
        <v>1629</v>
      </c>
      <c r="B124" s="5">
        <v>316</v>
      </c>
      <c r="C124" s="12" t="s">
        <v>118</v>
      </c>
      <c r="D124" s="5">
        <v>370</v>
      </c>
      <c r="E124" s="12" t="s">
        <v>118</v>
      </c>
      <c r="F124" s="5">
        <v>333</v>
      </c>
      <c r="G124" s="12" t="s">
        <v>118</v>
      </c>
    </row>
    <row r="125" spans="1:7" ht="17.25" x14ac:dyDescent="0.25">
      <c r="A125" s="3" t="s">
        <v>1630</v>
      </c>
      <c r="B125" s="7">
        <v>31556</v>
      </c>
      <c r="C125" s="12" t="s">
        <v>118</v>
      </c>
      <c r="D125" s="7">
        <v>28164</v>
      </c>
      <c r="E125" s="12" t="s">
        <v>118</v>
      </c>
      <c r="F125" s="7">
        <v>30175</v>
      </c>
      <c r="G125" s="12" t="s">
        <v>118</v>
      </c>
    </row>
    <row r="126" spans="1:7" ht="30" x14ac:dyDescent="0.25">
      <c r="A126" s="3" t="s">
        <v>1631</v>
      </c>
      <c r="B126" s="7">
        <v>1093</v>
      </c>
      <c r="C126" s="12" t="s">
        <v>118</v>
      </c>
      <c r="D126" s="7">
        <v>1097</v>
      </c>
      <c r="E126" s="12" t="s">
        <v>118</v>
      </c>
      <c r="F126" s="7">
        <v>1086</v>
      </c>
      <c r="G126" s="12" t="s">
        <v>118</v>
      </c>
    </row>
    <row r="127" spans="1:7" ht="30" x14ac:dyDescent="0.25">
      <c r="A127" s="3" t="s">
        <v>1632</v>
      </c>
      <c r="B127" s="7">
        <v>30463</v>
      </c>
      <c r="C127" s="12" t="s">
        <v>118</v>
      </c>
      <c r="D127" s="7">
        <v>27067</v>
      </c>
      <c r="E127" s="12" t="s">
        <v>118</v>
      </c>
      <c r="F127" s="7">
        <v>29089</v>
      </c>
      <c r="G127" s="12" t="s">
        <v>118</v>
      </c>
    </row>
    <row r="128" spans="1:7" ht="30" x14ac:dyDescent="0.25">
      <c r="A128" s="3" t="s">
        <v>1610</v>
      </c>
      <c r="B128" s="5"/>
      <c r="C128" s="5"/>
      <c r="D128" s="5"/>
      <c r="E128" s="5"/>
      <c r="F128" s="5"/>
      <c r="G128" s="5"/>
    </row>
    <row r="129" spans="1:7" ht="30" x14ac:dyDescent="0.25">
      <c r="A129" s="4" t="s">
        <v>1593</v>
      </c>
      <c r="B129" s="5"/>
      <c r="C129" s="5"/>
      <c r="D129" s="5"/>
      <c r="E129" s="5"/>
      <c r="F129" s="5"/>
      <c r="G129" s="5"/>
    </row>
    <row r="130" spans="1:7" ht="30" x14ac:dyDescent="0.25">
      <c r="A130" s="3" t="s">
        <v>1625</v>
      </c>
      <c r="B130" s="5">
        <v>449</v>
      </c>
      <c r="C130" s="5"/>
      <c r="D130" s="5">
        <v>3</v>
      </c>
      <c r="E130" s="5"/>
      <c r="F130" s="5">
        <v>3</v>
      </c>
      <c r="G130" s="5"/>
    </row>
    <row r="131" spans="1:7" x14ac:dyDescent="0.25">
      <c r="A131" s="3" t="s">
        <v>1628</v>
      </c>
      <c r="B131" s="5">
        <v>180</v>
      </c>
      <c r="C131" s="5"/>
      <c r="D131" s="5">
        <v>135</v>
      </c>
      <c r="E131" s="5"/>
      <c r="F131" s="5">
        <v>446</v>
      </c>
      <c r="G131" s="5"/>
    </row>
    <row r="132" spans="1:7" ht="30" x14ac:dyDescent="0.25">
      <c r="A132" s="3" t="s">
        <v>1629</v>
      </c>
      <c r="B132" s="5">
        <v>629</v>
      </c>
      <c r="C132" s="5"/>
      <c r="D132" s="5">
        <v>138</v>
      </c>
      <c r="E132" s="5"/>
      <c r="F132" s="5">
        <v>449</v>
      </c>
      <c r="G132" s="5"/>
    </row>
    <row r="133" spans="1:7" x14ac:dyDescent="0.25">
      <c r="A133" s="3" t="s">
        <v>1630</v>
      </c>
      <c r="B133" s="7">
        <v>2570</v>
      </c>
      <c r="C133" s="5"/>
      <c r="D133" s="5">
        <v>705</v>
      </c>
      <c r="E133" s="5"/>
      <c r="F133" s="7">
        <v>2178</v>
      </c>
      <c r="G133" s="5"/>
    </row>
    <row r="134" spans="1:7" ht="30" x14ac:dyDescent="0.25">
      <c r="A134" s="3" t="s">
        <v>1631</v>
      </c>
      <c r="B134" s="7">
        <v>1670</v>
      </c>
      <c r="C134" s="5"/>
      <c r="D134" s="5">
        <v>126</v>
      </c>
      <c r="E134" s="5"/>
      <c r="F134" s="7">
        <v>1851</v>
      </c>
      <c r="G134" s="5"/>
    </row>
    <row r="135" spans="1:7" ht="30" x14ac:dyDescent="0.25">
      <c r="A135" s="3" t="s">
        <v>1632</v>
      </c>
      <c r="B135" s="5">
        <v>900</v>
      </c>
      <c r="C135" s="5"/>
      <c r="D135" s="5">
        <v>579</v>
      </c>
      <c r="E135" s="5"/>
      <c r="F135" s="5">
        <v>327</v>
      </c>
      <c r="G135" s="5"/>
    </row>
    <row r="136" spans="1:7" ht="30" x14ac:dyDescent="0.25">
      <c r="A136" s="3" t="s">
        <v>1634</v>
      </c>
      <c r="B136" s="5"/>
      <c r="C136" s="5"/>
      <c r="D136" s="5"/>
      <c r="E136" s="5"/>
      <c r="F136" s="5"/>
      <c r="G136" s="5"/>
    </row>
    <row r="137" spans="1:7" ht="30" x14ac:dyDescent="0.25">
      <c r="A137" s="4" t="s">
        <v>1593</v>
      </c>
      <c r="B137" s="5"/>
      <c r="C137" s="5"/>
      <c r="D137" s="5"/>
      <c r="E137" s="5"/>
      <c r="F137" s="5"/>
      <c r="G137" s="5"/>
    </row>
    <row r="138" spans="1:7" ht="30" x14ac:dyDescent="0.25">
      <c r="A138" s="3" t="s">
        <v>1625</v>
      </c>
      <c r="B138" s="5">
        <v>121</v>
      </c>
      <c r="C138" s="5"/>
      <c r="D138" s="5">
        <v>83</v>
      </c>
      <c r="E138" s="5"/>
      <c r="F138" s="5">
        <v>83</v>
      </c>
      <c r="G138" s="5"/>
    </row>
    <row r="139" spans="1:7" x14ac:dyDescent="0.25">
      <c r="A139" s="3" t="s">
        <v>1628</v>
      </c>
      <c r="B139" s="5">
        <v>47</v>
      </c>
      <c r="C139" s="5"/>
      <c r="D139" s="5">
        <v>64</v>
      </c>
      <c r="E139" s="5"/>
      <c r="F139" s="5">
        <v>38</v>
      </c>
      <c r="G139" s="5"/>
    </row>
    <row r="140" spans="1:7" ht="30" x14ac:dyDescent="0.25">
      <c r="A140" s="3" t="s">
        <v>1629</v>
      </c>
      <c r="B140" s="5">
        <v>168</v>
      </c>
      <c r="C140" s="5"/>
      <c r="D140" s="5">
        <v>147</v>
      </c>
      <c r="E140" s="5"/>
      <c r="F140" s="5">
        <v>121</v>
      </c>
      <c r="G140" s="5"/>
    </row>
    <row r="141" spans="1:7" ht="30" x14ac:dyDescent="0.25">
      <c r="A141" s="3" t="s">
        <v>1611</v>
      </c>
      <c r="B141" s="5"/>
      <c r="C141" s="5"/>
      <c r="D141" s="5"/>
      <c r="E141" s="5"/>
      <c r="F141" s="5"/>
      <c r="G141" s="5"/>
    </row>
    <row r="142" spans="1:7" ht="30" x14ac:dyDescent="0.25">
      <c r="A142" s="4" t="s">
        <v>1593</v>
      </c>
      <c r="B142" s="5"/>
      <c r="C142" s="5"/>
      <c r="D142" s="5"/>
      <c r="E142" s="5"/>
      <c r="F142" s="5"/>
      <c r="G142" s="5"/>
    </row>
    <row r="143" spans="1:7" ht="30" x14ac:dyDescent="0.25">
      <c r="A143" s="3" t="s">
        <v>1625</v>
      </c>
      <c r="B143" s="5">
        <v>577</v>
      </c>
      <c r="C143" s="5"/>
      <c r="D143" s="7">
        <v>2750</v>
      </c>
      <c r="E143" s="5"/>
      <c r="F143" s="7">
        <v>2750</v>
      </c>
      <c r="G143" s="5"/>
    </row>
    <row r="144" spans="1:7" x14ac:dyDescent="0.25">
      <c r="A144" s="3" t="s">
        <v>1626</v>
      </c>
      <c r="B144" s="5">
        <v>4</v>
      </c>
      <c r="C144" s="5"/>
      <c r="D144" s="5">
        <v>491</v>
      </c>
      <c r="E144" s="5"/>
      <c r="F144" s="5">
        <v>814</v>
      </c>
      <c r="G144" s="5"/>
    </row>
    <row r="145" spans="1:7" x14ac:dyDescent="0.25">
      <c r="A145" s="3" t="s">
        <v>1627</v>
      </c>
      <c r="B145" s="5">
        <v>1</v>
      </c>
      <c r="C145" s="5"/>
      <c r="D145" s="5"/>
      <c r="E145" s="5"/>
      <c r="F145" s="5">
        <v>147</v>
      </c>
      <c r="G145" s="5"/>
    </row>
    <row r="146" spans="1:7" x14ac:dyDescent="0.25">
      <c r="A146" s="3" t="s">
        <v>1628</v>
      </c>
      <c r="B146" s="5">
        <v>-51</v>
      </c>
      <c r="C146" s="5"/>
      <c r="D146" s="5">
        <v>-630</v>
      </c>
      <c r="E146" s="5"/>
      <c r="F146" s="7">
        <v>-1506</v>
      </c>
      <c r="G146" s="5"/>
    </row>
    <row r="147" spans="1:7" ht="30" x14ac:dyDescent="0.25">
      <c r="A147" s="3" t="s">
        <v>1629</v>
      </c>
      <c r="B147" s="5">
        <v>523</v>
      </c>
      <c r="C147" s="5"/>
      <c r="D147" s="7">
        <v>1629</v>
      </c>
      <c r="E147" s="5"/>
      <c r="F147" s="5">
        <v>577</v>
      </c>
      <c r="G147" s="5"/>
    </row>
    <row r="148" spans="1:7" x14ac:dyDescent="0.25">
      <c r="A148" s="3" t="s">
        <v>1630</v>
      </c>
      <c r="B148" s="7">
        <v>200314</v>
      </c>
      <c r="C148" s="5"/>
      <c r="D148" s="7">
        <v>253769</v>
      </c>
      <c r="E148" s="5"/>
      <c r="F148" s="7">
        <v>205973</v>
      </c>
      <c r="G148" s="5"/>
    </row>
    <row r="149" spans="1:7" ht="30" x14ac:dyDescent="0.25">
      <c r="A149" s="3" t="s">
        <v>1631</v>
      </c>
      <c r="B149" s="7">
        <v>17713</v>
      </c>
      <c r="C149" s="5"/>
      <c r="D149" s="7">
        <v>25633</v>
      </c>
      <c r="E149" s="5"/>
      <c r="F149" s="7">
        <v>17324</v>
      </c>
      <c r="G149" s="5"/>
    </row>
    <row r="150" spans="1:7" ht="30" x14ac:dyDescent="0.25">
      <c r="A150" s="3" t="s">
        <v>1632</v>
      </c>
      <c r="B150" s="7">
        <v>182601</v>
      </c>
      <c r="C150" s="5"/>
      <c r="D150" s="7">
        <v>228136</v>
      </c>
      <c r="E150" s="5"/>
      <c r="F150" s="7">
        <v>188649</v>
      </c>
      <c r="G150" s="5"/>
    </row>
    <row r="151" spans="1:7" ht="30" x14ac:dyDescent="0.25">
      <c r="A151" s="3" t="s">
        <v>1612</v>
      </c>
      <c r="B151" s="5"/>
      <c r="C151" s="5"/>
      <c r="D151" s="5"/>
      <c r="E151" s="5"/>
      <c r="F151" s="5"/>
      <c r="G151" s="5"/>
    </row>
    <row r="152" spans="1:7" ht="30" x14ac:dyDescent="0.25">
      <c r="A152" s="4" t="s">
        <v>1593</v>
      </c>
      <c r="B152" s="5"/>
      <c r="C152" s="5"/>
      <c r="D152" s="5"/>
      <c r="E152" s="5"/>
      <c r="F152" s="5"/>
      <c r="G152" s="5"/>
    </row>
    <row r="153" spans="1:7" ht="30" x14ac:dyDescent="0.25">
      <c r="A153" s="3" t="s">
        <v>1625</v>
      </c>
      <c r="B153" s="5">
        <v>417</v>
      </c>
      <c r="C153" s="5"/>
      <c r="D153" s="5">
        <v>832</v>
      </c>
      <c r="E153" s="5"/>
      <c r="F153" s="5">
        <v>832</v>
      </c>
      <c r="G153" s="5"/>
    </row>
    <row r="154" spans="1:7" x14ac:dyDescent="0.25">
      <c r="A154" s="3" t="s">
        <v>1626</v>
      </c>
      <c r="B154" s="5">
        <v>4</v>
      </c>
      <c r="C154" s="5"/>
      <c r="D154" s="5"/>
      <c r="E154" s="5"/>
      <c r="F154" s="5">
        <v>28</v>
      </c>
      <c r="G154" s="5"/>
    </row>
    <row r="155" spans="1:7" x14ac:dyDescent="0.25">
      <c r="A155" s="3" t="s">
        <v>1628</v>
      </c>
      <c r="B155" s="5">
        <v>-77</v>
      </c>
      <c r="C155" s="5"/>
      <c r="D155" s="5">
        <v>-125</v>
      </c>
      <c r="E155" s="5"/>
      <c r="F155" s="5">
        <v>-387</v>
      </c>
      <c r="G155" s="5"/>
    </row>
    <row r="156" spans="1:7" ht="30" x14ac:dyDescent="0.25">
      <c r="A156" s="3" t="s">
        <v>1629</v>
      </c>
      <c r="B156" s="5">
        <v>336</v>
      </c>
      <c r="C156" s="5"/>
      <c r="D156" s="5">
        <v>707</v>
      </c>
      <c r="E156" s="5"/>
      <c r="F156" s="5">
        <v>417</v>
      </c>
      <c r="G156" s="5"/>
    </row>
    <row r="157" spans="1:7" x14ac:dyDescent="0.25">
      <c r="A157" s="3" t="s">
        <v>1630</v>
      </c>
      <c r="B157" s="7">
        <v>78933</v>
      </c>
      <c r="C157" s="5"/>
      <c r="D157" s="7">
        <v>96946</v>
      </c>
      <c r="E157" s="5"/>
      <c r="F157" s="7">
        <v>81051</v>
      </c>
      <c r="G157" s="5"/>
    </row>
    <row r="158" spans="1:7" ht="30" x14ac:dyDescent="0.25">
      <c r="A158" s="3" t="s">
        <v>1631</v>
      </c>
      <c r="B158" s="7">
        <v>9536</v>
      </c>
      <c r="C158" s="5"/>
      <c r="D158" s="7">
        <v>9902</v>
      </c>
      <c r="E158" s="5"/>
      <c r="F158" s="7">
        <v>9783</v>
      </c>
      <c r="G158" s="5"/>
    </row>
    <row r="159" spans="1:7" ht="30" x14ac:dyDescent="0.25">
      <c r="A159" s="3" t="s">
        <v>1632</v>
      </c>
      <c r="B159" s="7">
        <v>69397</v>
      </c>
      <c r="C159" s="5"/>
      <c r="D159" s="7">
        <v>87044</v>
      </c>
      <c r="E159" s="5"/>
      <c r="F159" s="7">
        <v>71268</v>
      </c>
      <c r="G159" s="5"/>
    </row>
    <row r="160" spans="1:7" ht="45" x14ac:dyDescent="0.25">
      <c r="A160" s="3" t="s">
        <v>1613</v>
      </c>
      <c r="B160" s="5"/>
      <c r="C160" s="5"/>
      <c r="D160" s="5"/>
      <c r="E160" s="5"/>
      <c r="F160" s="5"/>
      <c r="G160" s="5"/>
    </row>
    <row r="161" spans="1:7" ht="30" x14ac:dyDescent="0.25">
      <c r="A161" s="4" t="s">
        <v>1593</v>
      </c>
      <c r="B161" s="5"/>
      <c r="C161" s="5"/>
      <c r="D161" s="5"/>
      <c r="E161" s="5"/>
      <c r="F161" s="5"/>
      <c r="G161" s="5"/>
    </row>
    <row r="162" spans="1:7" ht="30" x14ac:dyDescent="0.25">
      <c r="A162" s="3" t="s">
        <v>1625</v>
      </c>
      <c r="B162" s="5">
        <v>102</v>
      </c>
      <c r="C162" s="5"/>
      <c r="D162" s="7">
        <v>1744</v>
      </c>
      <c r="E162" s="5"/>
      <c r="F162" s="7">
        <v>1744</v>
      </c>
      <c r="G162" s="5"/>
    </row>
    <row r="163" spans="1:7" x14ac:dyDescent="0.25">
      <c r="A163" s="3" t="s">
        <v>1626</v>
      </c>
      <c r="B163" s="5"/>
      <c r="C163" s="5"/>
      <c r="D163" s="5">
        <v>489</v>
      </c>
      <c r="E163" s="5"/>
      <c r="F163" s="5">
        <v>755</v>
      </c>
      <c r="G163" s="5"/>
    </row>
    <row r="164" spans="1:7" x14ac:dyDescent="0.25">
      <c r="A164" s="3" t="s">
        <v>1627</v>
      </c>
      <c r="B164" s="5"/>
      <c r="C164" s="5"/>
      <c r="D164" s="5"/>
      <c r="E164" s="5"/>
      <c r="F164" s="5">
        <v>73</v>
      </c>
      <c r="G164" s="5"/>
    </row>
    <row r="165" spans="1:7" x14ac:dyDescent="0.25">
      <c r="A165" s="3" t="s">
        <v>1628</v>
      </c>
      <c r="B165" s="5">
        <v>39</v>
      </c>
      <c r="C165" s="5"/>
      <c r="D165" s="5">
        <v>-476</v>
      </c>
      <c r="E165" s="5"/>
      <c r="F165" s="5">
        <v>-960</v>
      </c>
      <c r="G165" s="5"/>
    </row>
    <row r="166" spans="1:7" ht="30" x14ac:dyDescent="0.25">
      <c r="A166" s="3" t="s">
        <v>1629</v>
      </c>
      <c r="B166" s="5">
        <v>141</v>
      </c>
      <c r="C166" s="5"/>
      <c r="D166" s="5">
        <v>779</v>
      </c>
      <c r="E166" s="5"/>
      <c r="F166" s="5">
        <v>102</v>
      </c>
      <c r="G166" s="5"/>
    </row>
    <row r="167" spans="1:7" x14ac:dyDescent="0.25">
      <c r="A167" s="3" t="s">
        <v>1630</v>
      </c>
      <c r="B167" s="7">
        <v>92569</v>
      </c>
      <c r="C167" s="5"/>
      <c r="D167" s="7">
        <v>120066</v>
      </c>
      <c r="E167" s="5"/>
      <c r="F167" s="7">
        <v>95191</v>
      </c>
      <c r="G167" s="5"/>
    </row>
    <row r="168" spans="1:7" ht="30" x14ac:dyDescent="0.25">
      <c r="A168" s="3" t="s">
        <v>1631</v>
      </c>
      <c r="B168" s="7">
        <v>6981</v>
      </c>
      <c r="C168" s="5"/>
      <c r="D168" s="7">
        <v>14230</v>
      </c>
      <c r="E168" s="5"/>
      <c r="F168" s="7">
        <v>6377</v>
      </c>
      <c r="G168" s="5"/>
    </row>
    <row r="169" spans="1:7" ht="30" x14ac:dyDescent="0.25">
      <c r="A169" s="3" t="s">
        <v>1632</v>
      </c>
      <c r="B169" s="7">
        <v>85588</v>
      </c>
      <c r="C169" s="5"/>
      <c r="D169" s="7">
        <v>105836</v>
      </c>
      <c r="E169" s="5"/>
      <c r="F169" s="7">
        <v>88814</v>
      </c>
      <c r="G169" s="5"/>
    </row>
    <row r="170" spans="1:7" ht="30" x14ac:dyDescent="0.25">
      <c r="A170" s="3" t="s">
        <v>1614</v>
      </c>
      <c r="B170" s="5"/>
      <c r="C170" s="5"/>
      <c r="D170" s="5"/>
      <c r="E170" s="5"/>
      <c r="F170" s="5"/>
      <c r="G170" s="5"/>
    </row>
    <row r="171" spans="1:7" ht="30" x14ac:dyDescent="0.25">
      <c r="A171" s="4" t="s">
        <v>1593</v>
      </c>
      <c r="B171" s="5"/>
      <c r="C171" s="5"/>
      <c r="D171" s="5"/>
      <c r="E171" s="5"/>
      <c r="F171" s="5"/>
      <c r="G171" s="5"/>
    </row>
    <row r="172" spans="1:7" ht="30" x14ac:dyDescent="0.25">
      <c r="A172" s="3" t="s">
        <v>1625</v>
      </c>
      <c r="B172" s="5"/>
      <c r="C172" s="5"/>
      <c r="D172" s="5">
        <v>1</v>
      </c>
      <c r="E172" s="5"/>
      <c r="F172" s="5">
        <v>1</v>
      </c>
      <c r="G172" s="5"/>
    </row>
    <row r="173" spans="1:7" x14ac:dyDescent="0.25">
      <c r="A173" s="3" t="s">
        <v>1627</v>
      </c>
      <c r="B173" s="5"/>
      <c r="C173" s="5"/>
      <c r="D173" s="5"/>
      <c r="E173" s="5"/>
      <c r="F173" s="5">
        <v>65</v>
      </c>
      <c r="G173" s="5"/>
    </row>
    <row r="174" spans="1:7" x14ac:dyDescent="0.25">
      <c r="A174" s="3" t="s">
        <v>1628</v>
      </c>
      <c r="B174" s="5"/>
      <c r="C174" s="5"/>
      <c r="D174" s="5">
        <v>-1</v>
      </c>
      <c r="E174" s="5"/>
      <c r="F174" s="5">
        <v>-66</v>
      </c>
      <c r="G174" s="5"/>
    </row>
    <row r="175" spans="1:7" x14ac:dyDescent="0.25">
      <c r="A175" s="3" t="s">
        <v>1630</v>
      </c>
      <c r="B175" s="5"/>
      <c r="C175" s="5"/>
      <c r="D175" s="5">
        <v>2</v>
      </c>
      <c r="E175" s="5"/>
      <c r="F175" s="5"/>
      <c r="G175" s="5"/>
    </row>
    <row r="176" spans="1:7" ht="30" x14ac:dyDescent="0.25">
      <c r="A176" s="3" t="s">
        <v>1632</v>
      </c>
      <c r="B176" s="5"/>
      <c r="C176" s="5"/>
      <c r="D176" s="5">
        <v>2</v>
      </c>
      <c r="E176" s="5"/>
      <c r="F176" s="5"/>
      <c r="G176" s="5"/>
    </row>
    <row r="177" spans="1:7" ht="45" x14ac:dyDescent="0.25">
      <c r="A177" s="3" t="s">
        <v>1615</v>
      </c>
      <c r="B177" s="5"/>
      <c r="C177" s="5"/>
      <c r="D177" s="5"/>
      <c r="E177" s="5"/>
      <c r="F177" s="5"/>
      <c r="G177" s="5"/>
    </row>
    <row r="178" spans="1:7" ht="30" x14ac:dyDescent="0.25">
      <c r="A178" s="4" t="s">
        <v>1593</v>
      </c>
      <c r="B178" s="5"/>
      <c r="C178" s="5"/>
      <c r="D178" s="5"/>
      <c r="E178" s="5"/>
      <c r="F178" s="5"/>
      <c r="G178" s="5"/>
    </row>
    <row r="179" spans="1:7" ht="30" x14ac:dyDescent="0.25">
      <c r="A179" s="3" t="s">
        <v>1625</v>
      </c>
      <c r="B179" s="5"/>
      <c r="C179" s="5"/>
      <c r="D179" s="5">
        <v>44</v>
      </c>
      <c r="E179" s="12" t="s">
        <v>116</v>
      </c>
      <c r="F179" s="5">
        <v>44</v>
      </c>
      <c r="G179" s="12" t="s">
        <v>116</v>
      </c>
    </row>
    <row r="180" spans="1:7" ht="17.25" x14ac:dyDescent="0.25">
      <c r="A180" s="3" t="s">
        <v>1628</v>
      </c>
      <c r="B180" s="5"/>
      <c r="C180" s="5"/>
      <c r="D180" s="5">
        <v>-44</v>
      </c>
      <c r="E180" s="12" t="s">
        <v>116</v>
      </c>
      <c r="F180" s="5">
        <v>-44</v>
      </c>
      <c r="G180" s="12" t="s">
        <v>116</v>
      </c>
    </row>
    <row r="181" spans="1:7" ht="17.25" x14ac:dyDescent="0.25">
      <c r="A181" s="3" t="s">
        <v>1630</v>
      </c>
      <c r="B181" s="7">
        <v>6222</v>
      </c>
      <c r="C181" s="12" t="s">
        <v>116</v>
      </c>
      <c r="D181" s="7">
        <v>8889</v>
      </c>
      <c r="E181" s="12" t="s">
        <v>116</v>
      </c>
      <c r="F181" s="7">
        <v>6381</v>
      </c>
      <c r="G181" s="12" t="s">
        <v>116</v>
      </c>
    </row>
    <row r="182" spans="1:7" ht="30" x14ac:dyDescent="0.25">
      <c r="A182" s="3" t="s">
        <v>1632</v>
      </c>
      <c r="B182" s="7">
        <v>6222</v>
      </c>
      <c r="C182" s="12" t="s">
        <v>116</v>
      </c>
      <c r="D182" s="7">
        <v>8889</v>
      </c>
      <c r="E182" s="12" t="s">
        <v>116</v>
      </c>
      <c r="F182" s="7">
        <v>6381</v>
      </c>
      <c r="G182" s="12" t="s">
        <v>116</v>
      </c>
    </row>
    <row r="183" spans="1:7" ht="30" x14ac:dyDescent="0.25">
      <c r="A183" s="3" t="s">
        <v>1616</v>
      </c>
      <c r="B183" s="5"/>
      <c r="C183" s="5"/>
      <c r="D183" s="5"/>
      <c r="E183" s="5"/>
      <c r="F183" s="5"/>
      <c r="G183" s="5"/>
    </row>
    <row r="184" spans="1:7" ht="30" x14ac:dyDescent="0.25">
      <c r="A184" s="4" t="s">
        <v>1593</v>
      </c>
      <c r="B184" s="5"/>
      <c r="C184" s="5"/>
      <c r="D184" s="5"/>
      <c r="E184" s="5"/>
      <c r="F184" s="5"/>
      <c r="G184" s="5"/>
    </row>
    <row r="185" spans="1:7" ht="30" x14ac:dyDescent="0.25">
      <c r="A185" s="3" t="s">
        <v>1625</v>
      </c>
      <c r="B185" s="5">
        <v>58</v>
      </c>
      <c r="C185" s="12" t="s">
        <v>118</v>
      </c>
      <c r="D185" s="5">
        <v>129</v>
      </c>
      <c r="E185" s="12" t="s">
        <v>118</v>
      </c>
      <c r="F185" s="5">
        <v>129</v>
      </c>
      <c r="G185" s="12" t="s">
        <v>118</v>
      </c>
    </row>
    <row r="186" spans="1:7" ht="17.25" x14ac:dyDescent="0.25">
      <c r="A186" s="3" t="s">
        <v>1626</v>
      </c>
      <c r="B186" s="5"/>
      <c r="C186" s="5"/>
      <c r="D186" s="5"/>
      <c r="E186" s="5"/>
      <c r="F186" s="5">
        <v>29</v>
      </c>
      <c r="G186" s="12" t="s">
        <v>118</v>
      </c>
    </row>
    <row r="187" spans="1:7" ht="17.25" x14ac:dyDescent="0.25">
      <c r="A187" s="3" t="s">
        <v>1627</v>
      </c>
      <c r="B187" s="5">
        <v>1</v>
      </c>
      <c r="C187" s="12" t="s">
        <v>118</v>
      </c>
      <c r="D187" s="5"/>
      <c r="E187" s="5"/>
      <c r="F187" s="5">
        <v>6</v>
      </c>
      <c r="G187" s="12" t="s">
        <v>118</v>
      </c>
    </row>
    <row r="188" spans="1:7" ht="17.25" x14ac:dyDescent="0.25">
      <c r="A188" s="3" t="s">
        <v>1628</v>
      </c>
      <c r="B188" s="5">
        <v>-13</v>
      </c>
      <c r="C188" s="12" t="s">
        <v>118</v>
      </c>
      <c r="D188" s="5">
        <v>-1</v>
      </c>
      <c r="E188" s="12" t="s">
        <v>118</v>
      </c>
      <c r="F188" s="5">
        <v>-48</v>
      </c>
      <c r="G188" s="12" t="s">
        <v>118</v>
      </c>
    </row>
    <row r="189" spans="1:7" ht="30" x14ac:dyDescent="0.25">
      <c r="A189" s="3" t="s">
        <v>1629</v>
      </c>
      <c r="B189" s="5">
        <v>46</v>
      </c>
      <c r="C189" s="12" t="s">
        <v>118</v>
      </c>
      <c r="D189" s="5">
        <v>128</v>
      </c>
      <c r="E189" s="12" t="s">
        <v>118</v>
      </c>
      <c r="F189" s="5">
        <v>58</v>
      </c>
      <c r="G189" s="12" t="s">
        <v>118</v>
      </c>
    </row>
    <row r="190" spans="1:7" ht="17.25" x14ac:dyDescent="0.25">
      <c r="A190" s="3" t="s">
        <v>1630</v>
      </c>
      <c r="B190" s="7">
        <v>21961</v>
      </c>
      <c r="C190" s="12" t="s">
        <v>1617</v>
      </c>
      <c r="D190" s="7">
        <v>27036</v>
      </c>
      <c r="E190" s="12" t="s">
        <v>118</v>
      </c>
      <c r="F190" s="7">
        <v>22698</v>
      </c>
      <c r="G190" s="12" t="s">
        <v>1617</v>
      </c>
    </row>
    <row r="191" spans="1:7" ht="30" x14ac:dyDescent="0.25">
      <c r="A191" s="3" t="s">
        <v>1631</v>
      </c>
      <c r="B191" s="7">
        <v>1196</v>
      </c>
      <c r="C191" s="12" t="s">
        <v>118</v>
      </c>
      <c r="D191" s="7">
        <v>1499</v>
      </c>
      <c r="E191" s="12" t="s">
        <v>118</v>
      </c>
      <c r="F191" s="7">
        <v>1164</v>
      </c>
      <c r="G191" s="12" t="s">
        <v>118</v>
      </c>
    </row>
    <row r="192" spans="1:7" ht="30" x14ac:dyDescent="0.25">
      <c r="A192" s="3" t="s">
        <v>1632</v>
      </c>
      <c r="B192" s="7">
        <v>20765</v>
      </c>
      <c r="C192" s="12" t="s">
        <v>118</v>
      </c>
      <c r="D192" s="7">
        <v>25537</v>
      </c>
      <c r="E192" s="12" t="s">
        <v>118</v>
      </c>
      <c r="F192" s="7">
        <v>21534</v>
      </c>
      <c r="G192" s="12" t="s">
        <v>118</v>
      </c>
    </row>
    <row r="193" spans="1:7" ht="30" x14ac:dyDescent="0.25">
      <c r="A193" s="3" t="s">
        <v>1618</v>
      </c>
      <c r="B193" s="5"/>
      <c r="C193" s="5"/>
      <c r="D193" s="5"/>
      <c r="E193" s="5"/>
      <c r="F193" s="5"/>
      <c r="G193" s="5"/>
    </row>
    <row r="194" spans="1:7" ht="30" x14ac:dyDescent="0.25">
      <c r="A194" s="4" t="s">
        <v>1593</v>
      </c>
      <c r="B194" s="5"/>
      <c r="C194" s="5"/>
      <c r="D194" s="5"/>
      <c r="E194" s="5"/>
      <c r="F194" s="5"/>
      <c r="G194" s="5"/>
    </row>
    <row r="195" spans="1:7" x14ac:dyDescent="0.25">
      <c r="A195" s="3" t="s">
        <v>1626</v>
      </c>
      <c r="B195" s="5"/>
      <c r="C195" s="5"/>
      <c r="D195" s="5">
        <v>2</v>
      </c>
      <c r="E195" s="5"/>
      <c r="F195" s="5">
        <v>2</v>
      </c>
      <c r="G195" s="5"/>
    </row>
    <row r="196" spans="1:7" x14ac:dyDescent="0.25">
      <c r="A196" s="3" t="s">
        <v>1627</v>
      </c>
      <c r="B196" s="5"/>
      <c r="C196" s="5"/>
      <c r="D196" s="5"/>
      <c r="E196" s="5"/>
      <c r="F196" s="5">
        <v>3</v>
      </c>
      <c r="G196" s="5"/>
    </row>
    <row r="197" spans="1:7" x14ac:dyDescent="0.25">
      <c r="A197" s="3" t="s">
        <v>1628</v>
      </c>
      <c r="B197" s="5"/>
      <c r="C197" s="5"/>
      <c r="D197" s="5">
        <v>17</v>
      </c>
      <c r="E197" s="5"/>
      <c r="F197" s="5">
        <v>-1</v>
      </c>
      <c r="G197" s="5"/>
    </row>
    <row r="198" spans="1:7" ht="30" x14ac:dyDescent="0.25">
      <c r="A198" s="3" t="s">
        <v>1629</v>
      </c>
      <c r="B198" s="5"/>
      <c r="C198" s="5"/>
      <c r="D198" s="5">
        <v>15</v>
      </c>
      <c r="E198" s="5"/>
      <c r="F198" s="5"/>
      <c r="G198" s="5"/>
    </row>
    <row r="199" spans="1:7" ht="17.25" x14ac:dyDescent="0.25">
      <c r="A199" s="3" t="s">
        <v>1630</v>
      </c>
      <c r="B199" s="5">
        <v>629</v>
      </c>
      <c r="C199" s="12" t="s">
        <v>118</v>
      </c>
      <c r="D199" s="5">
        <v>830</v>
      </c>
      <c r="E199" s="5"/>
      <c r="F199" s="5">
        <v>652</v>
      </c>
      <c r="G199" s="12" t="s">
        <v>118</v>
      </c>
    </row>
    <row r="200" spans="1:7" ht="30" x14ac:dyDescent="0.25">
      <c r="A200" s="3" t="s">
        <v>1631</v>
      </c>
      <c r="B200" s="5"/>
      <c r="C200" s="5"/>
      <c r="D200" s="5">
        <v>2</v>
      </c>
      <c r="E200" s="5"/>
      <c r="F200" s="5"/>
      <c r="G200" s="5"/>
    </row>
    <row r="201" spans="1:7" ht="30" x14ac:dyDescent="0.25">
      <c r="A201" s="3" t="s">
        <v>1632</v>
      </c>
      <c r="B201" s="5">
        <v>629</v>
      </c>
      <c r="C201" s="5"/>
      <c r="D201" s="5">
        <v>828</v>
      </c>
      <c r="E201" s="5"/>
      <c r="F201" s="5">
        <v>652</v>
      </c>
      <c r="G201" s="5"/>
    </row>
    <row r="202" spans="1:7" ht="30" x14ac:dyDescent="0.25">
      <c r="A202" s="3" t="s">
        <v>1619</v>
      </c>
      <c r="B202" s="5"/>
      <c r="C202" s="5"/>
      <c r="D202" s="5"/>
      <c r="E202" s="5"/>
      <c r="F202" s="5"/>
      <c r="G202" s="5"/>
    </row>
    <row r="203" spans="1:7" ht="30" x14ac:dyDescent="0.25">
      <c r="A203" s="4" t="s">
        <v>1593</v>
      </c>
      <c r="B203" s="5"/>
      <c r="C203" s="5"/>
      <c r="D203" s="5"/>
      <c r="E203" s="5"/>
      <c r="F203" s="5"/>
      <c r="G203" s="5"/>
    </row>
    <row r="204" spans="1:7" ht="30" x14ac:dyDescent="0.25">
      <c r="A204" s="3" t="s">
        <v>1625</v>
      </c>
      <c r="B204" s="5">
        <v>323</v>
      </c>
      <c r="C204" s="5"/>
      <c r="D204" s="5"/>
      <c r="E204" s="5"/>
      <c r="F204" s="5"/>
      <c r="G204" s="5"/>
    </row>
    <row r="205" spans="1:7" x14ac:dyDescent="0.25">
      <c r="A205" s="3" t="s">
        <v>1626</v>
      </c>
      <c r="B205" s="5">
        <v>172</v>
      </c>
      <c r="C205" s="5"/>
      <c r="D205" s="5"/>
      <c r="E205" s="5"/>
      <c r="F205" s="5"/>
      <c r="G205" s="5"/>
    </row>
    <row r="206" spans="1:7" x14ac:dyDescent="0.25">
      <c r="A206" s="3" t="s">
        <v>1628</v>
      </c>
      <c r="B206" s="5">
        <v>-54</v>
      </c>
      <c r="C206" s="5"/>
      <c r="D206" s="5">
        <v>307</v>
      </c>
      <c r="E206" s="5"/>
      <c r="F206" s="5">
        <v>323</v>
      </c>
      <c r="G206" s="5"/>
    </row>
    <row r="207" spans="1:7" ht="30" x14ac:dyDescent="0.25">
      <c r="A207" s="3" t="s">
        <v>1629</v>
      </c>
      <c r="B207" s="5">
        <v>97</v>
      </c>
      <c r="C207" s="5"/>
      <c r="D207" s="5">
        <v>307</v>
      </c>
      <c r="E207" s="5"/>
      <c r="F207" s="5">
        <v>323</v>
      </c>
      <c r="G207" s="5"/>
    </row>
    <row r="208" spans="1:7" ht="17.25" x14ac:dyDescent="0.25">
      <c r="A208" s="3" t="s">
        <v>1630</v>
      </c>
      <c r="B208" s="7">
        <v>2988</v>
      </c>
      <c r="C208" s="12" t="s">
        <v>118</v>
      </c>
      <c r="D208" s="7">
        <v>3953</v>
      </c>
      <c r="E208" s="5"/>
      <c r="F208" s="7">
        <v>3176</v>
      </c>
      <c r="G208" s="12" t="s">
        <v>118</v>
      </c>
    </row>
    <row r="209" spans="1:7" ht="30" x14ac:dyDescent="0.25">
      <c r="A209" s="3" t="s">
        <v>1631</v>
      </c>
      <c r="B209" s="7">
        <v>2736</v>
      </c>
      <c r="C209" s="5"/>
      <c r="D209" s="7">
        <v>3691</v>
      </c>
      <c r="E209" s="5"/>
      <c r="F209" s="7">
        <v>2923</v>
      </c>
      <c r="G209" s="5"/>
    </row>
    <row r="210" spans="1:7" ht="30" x14ac:dyDescent="0.25">
      <c r="A210" s="3" t="s">
        <v>1632</v>
      </c>
      <c r="B210" s="5">
        <v>252</v>
      </c>
      <c r="C210" s="5"/>
      <c r="D210" s="5">
        <v>262</v>
      </c>
      <c r="E210" s="5"/>
      <c r="F210" s="5">
        <v>253</v>
      </c>
      <c r="G210" s="5"/>
    </row>
    <row r="211" spans="1:7" ht="45" x14ac:dyDescent="0.25">
      <c r="A211" s="3" t="s">
        <v>1620</v>
      </c>
      <c r="B211" s="5"/>
      <c r="C211" s="5"/>
      <c r="D211" s="5"/>
      <c r="E211" s="5"/>
      <c r="F211" s="5"/>
      <c r="G211" s="5"/>
    </row>
    <row r="212" spans="1:7" ht="30" x14ac:dyDescent="0.25">
      <c r="A212" s="4" t="s">
        <v>1593</v>
      </c>
      <c r="B212" s="5"/>
      <c r="C212" s="5"/>
      <c r="D212" s="5"/>
      <c r="E212" s="5"/>
      <c r="F212" s="5"/>
      <c r="G212" s="5"/>
    </row>
    <row r="213" spans="1:7" ht="30" x14ac:dyDescent="0.25">
      <c r="A213" s="3" t="s">
        <v>1625</v>
      </c>
      <c r="B213" s="5">
        <v>64</v>
      </c>
      <c r="C213" s="5"/>
      <c r="D213" s="5"/>
      <c r="E213" s="5"/>
      <c r="F213" s="5"/>
      <c r="G213" s="5"/>
    </row>
    <row r="214" spans="1:7" x14ac:dyDescent="0.25">
      <c r="A214" s="3" t="s">
        <v>1628</v>
      </c>
      <c r="B214" s="5">
        <v>-4</v>
      </c>
      <c r="C214" s="5"/>
      <c r="D214" s="5">
        <v>69</v>
      </c>
      <c r="E214" s="5"/>
      <c r="F214" s="5">
        <v>64</v>
      </c>
      <c r="G214" s="5"/>
    </row>
    <row r="215" spans="1:7" ht="30" x14ac:dyDescent="0.25">
      <c r="A215" s="3" t="s">
        <v>1629</v>
      </c>
      <c r="B215" s="5">
        <v>60</v>
      </c>
      <c r="C215" s="5"/>
      <c r="D215" s="5">
        <v>69</v>
      </c>
      <c r="E215" s="5"/>
      <c r="F215" s="5">
        <v>64</v>
      </c>
      <c r="G215" s="5"/>
    </row>
    <row r="216" spans="1:7" x14ac:dyDescent="0.25">
      <c r="A216" s="3" t="s">
        <v>1630</v>
      </c>
      <c r="B216" s="7">
        <v>1588</v>
      </c>
      <c r="C216" s="5"/>
      <c r="D216" s="7">
        <v>1619</v>
      </c>
      <c r="E216" s="5"/>
      <c r="F216" s="7">
        <v>1595</v>
      </c>
      <c r="G216" s="5"/>
    </row>
    <row r="217" spans="1:7" ht="30" x14ac:dyDescent="0.25">
      <c r="A217" s="3" t="s">
        <v>1631</v>
      </c>
      <c r="B217" s="7">
        <v>1588</v>
      </c>
      <c r="C217" s="5"/>
      <c r="D217" s="7">
        <v>1619</v>
      </c>
      <c r="E217" s="5"/>
      <c r="F217" s="7">
        <v>1595</v>
      </c>
      <c r="G217" s="5"/>
    </row>
    <row r="218" spans="1:7" ht="45" x14ac:dyDescent="0.25">
      <c r="A218" s="3" t="s">
        <v>1621</v>
      </c>
      <c r="B218" s="5"/>
      <c r="C218" s="5"/>
      <c r="D218" s="5"/>
      <c r="E218" s="5"/>
      <c r="F218" s="5"/>
      <c r="G218" s="5"/>
    </row>
    <row r="219" spans="1:7" ht="30" x14ac:dyDescent="0.25">
      <c r="A219" s="4" t="s">
        <v>1593</v>
      </c>
      <c r="B219" s="5"/>
      <c r="C219" s="5"/>
      <c r="D219" s="5"/>
      <c r="E219" s="5"/>
      <c r="F219" s="5"/>
      <c r="G219" s="5"/>
    </row>
    <row r="220" spans="1:7" x14ac:dyDescent="0.25">
      <c r="A220" s="3" t="s">
        <v>1628</v>
      </c>
      <c r="B220" s="5"/>
      <c r="C220" s="5"/>
      <c r="D220" s="5">
        <v>81</v>
      </c>
      <c r="E220" s="5"/>
      <c r="F220" s="5">
        <v>23</v>
      </c>
      <c r="G220" s="5"/>
    </row>
    <row r="221" spans="1:7" ht="30" x14ac:dyDescent="0.25">
      <c r="A221" s="3" t="s">
        <v>1629</v>
      </c>
      <c r="B221" s="5">
        <v>23</v>
      </c>
      <c r="C221" s="5"/>
      <c r="D221" s="5">
        <v>81</v>
      </c>
      <c r="E221" s="5"/>
      <c r="F221" s="5">
        <v>23</v>
      </c>
      <c r="G221" s="5"/>
    </row>
    <row r="222" spans="1:7" x14ac:dyDescent="0.25">
      <c r="A222" s="3" t="s">
        <v>1630</v>
      </c>
      <c r="B222" s="7">
        <v>1126</v>
      </c>
      <c r="C222" s="5"/>
      <c r="D222" s="7">
        <v>1874</v>
      </c>
      <c r="E222" s="5"/>
      <c r="F222" s="7">
        <v>1130</v>
      </c>
      <c r="G222" s="5"/>
    </row>
    <row r="223" spans="1:7" ht="30" x14ac:dyDescent="0.25">
      <c r="A223" s="3" t="s">
        <v>1631</v>
      </c>
      <c r="B223" s="5">
        <v>874</v>
      </c>
      <c r="C223" s="5"/>
      <c r="D223" s="7">
        <v>1612</v>
      </c>
      <c r="E223" s="5"/>
      <c r="F223" s="5">
        <v>877</v>
      </c>
      <c r="G223" s="5"/>
    </row>
    <row r="224" spans="1:7" ht="30" x14ac:dyDescent="0.25">
      <c r="A224" s="3" t="s">
        <v>1632</v>
      </c>
      <c r="B224" s="5">
        <v>252</v>
      </c>
      <c r="C224" s="5"/>
      <c r="D224" s="5">
        <v>262</v>
      </c>
      <c r="E224" s="5"/>
      <c r="F224" s="5">
        <v>253</v>
      </c>
      <c r="G224" s="5"/>
    </row>
    <row r="225" spans="1:7" ht="45" x14ac:dyDescent="0.25">
      <c r="A225" s="3" t="s">
        <v>1622</v>
      </c>
      <c r="B225" s="5"/>
      <c r="C225" s="5"/>
      <c r="D225" s="5"/>
      <c r="E225" s="5"/>
      <c r="F225" s="5"/>
      <c r="G225" s="5"/>
    </row>
    <row r="226" spans="1:7" ht="30" x14ac:dyDescent="0.25">
      <c r="A226" s="4" t="s">
        <v>1593</v>
      </c>
      <c r="B226" s="5"/>
      <c r="C226" s="5"/>
      <c r="D226" s="5"/>
      <c r="E226" s="5"/>
      <c r="F226" s="5"/>
      <c r="G226" s="5"/>
    </row>
    <row r="227" spans="1:7" ht="30" x14ac:dyDescent="0.25">
      <c r="A227" s="3" t="s">
        <v>1625</v>
      </c>
      <c r="B227" s="5">
        <v>233</v>
      </c>
      <c r="C227" s="12" t="s">
        <v>116</v>
      </c>
      <c r="D227" s="5"/>
      <c r="E227" s="5"/>
      <c r="F227" s="5"/>
      <c r="G227" s="5"/>
    </row>
    <row r="228" spans="1:7" ht="17.25" x14ac:dyDescent="0.25">
      <c r="A228" s="3" t="s">
        <v>1626</v>
      </c>
      <c r="B228" s="5">
        <v>172</v>
      </c>
      <c r="C228" s="12" t="s">
        <v>116</v>
      </c>
      <c r="D228" s="5"/>
      <c r="E228" s="5"/>
      <c r="F228" s="5"/>
      <c r="G228" s="5"/>
    </row>
    <row r="229" spans="1:7" ht="17.25" x14ac:dyDescent="0.25">
      <c r="A229" s="3" t="s">
        <v>1628</v>
      </c>
      <c r="B229" s="5">
        <v>-50</v>
      </c>
      <c r="C229" s="12" t="s">
        <v>116</v>
      </c>
      <c r="D229" s="5">
        <v>154</v>
      </c>
      <c r="E229" s="12" t="s">
        <v>116</v>
      </c>
      <c r="F229" s="5">
        <v>233</v>
      </c>
      <c r="G229" s="12" t="s">
        <v>116</v>
      </c>
    </row>
    <row r="230" spans="1:7" ht="30" x14ac:dyDescent="0.25">
      <c r="A230" s="3" t="s">
        <v>1629</v>
      </c>
      <c r="B230" s="5">
        <v>11</v>
      </c>
      <c r="C230" s="12" t="s">
        <v>116</v>
      </c>
      <c r="D230" s="5">
        <v>154</v>
      </c>
      <c r="E230" s="12" t="s">
        <v>116</v>
      </c>
      <c r="F230" s="5">
        <v>233</v>
      </c>
      <c r="G230" s="12" t="s">
        <v>116</v>
      </c>
    </row>
    <row r="231" spans="1:7" ht="17.25" x14ac:dyDescent="0.25">
      <c r="A231" s="3" t="s">
        <v>1630</v>
      </c>
      <c r="B231" s="5">
        <v>194</v>
      </c>
      <c r="C231" s="12" t="s">
        <v>116</v>
      </c>
      <c r="D231" s="5">
        <v>371</v>
      </c>
      <c r="E231" s="12" t="s">
        <v>116</v>
      </c>
      <c r="F231" s="5">
        <v>369</v>
      </c>
      <c r="G231" s="12" t="s">
        <v>116</v>
      </c>
    </row>
    <row r="232" spans="1:7" ht="30" x14ac:dyDescent="0.25">
      <c r="A232" s="3" t="s">
        <v>1631</v>
      </c>
      <c r="B232" s="5">
        <v>194</v>
      </c>
      <c r="C232" s="12" t="s">
        <v>116</v>
      </c>
      <c r="D232" s="5">
        <v>371</v>
      </c>
      <c r="E232" s="12" t="s">
        <v>116</v>
      </c>
      <c r="F232" s="5">
        <v>369</v>
      </c>
      <c r="G232" s="12" t="s">
        <v>116</v>
      </c>
    </row>
    <row r="233" spans="1:7" ht="45" x14ac:dyDescent="0.25">
      <c r="A233" s="3" t="s">
        <v>1623</v>
      </c>
      <c r="B233" s="5"/>
      <c r="C233" s="5"/>
      <c r="D233" s="5"/>
      <c r="E233" s="5"/>
      <c r="F233" s="5"/>
      <c r="G233" s="5"/>
    </row>
    <row r="234" spans="1:7" ht="30" x14ac:dyDescent="0.25">
      <c r="A234" s="4" t="s">
        <v>1593</v>
      </c>
      <c r="B234" s="5"/>
      <c r="C234" s="5"/>
      <c r="D234" s="5"/>
      <c r="E234" s="5"/>
      <c r="F234" s="5"/>
      <c r="G234" s="5"/>
    </row>
    <row r="235" spans="1:7" ht="17.25" x14ac:dyDescent="0.25">
      <c r="A235" s="3" t="s">
        <v>1628</v>
      </c>
      <c r="B235" s="5"/>
      <c r="C235" s="5"/>
      <c r="D235" s="5">
        <v>3</v>
      </c>
      <c r="E235" s="12" t="s">
        <v>118</v>
      </c>
      <c r="F235" s="5">
        <v>3</v>
      </c>
      <c r="G235" s="12" t="s">
        <v>118</v>
      </c>
    </row>
    <row r="236" spans="1:7" ht="30" x14ac:dyDescent="0.25">
      <c r="A236" s="3" t="s">
        <v>1629</v>
      </c>
      <c r="B236" s="5">
        <v>3</v>
      </c>
      <c r="C236" s="12" t="s">
        <v>118</v>
      </c>
      <c r="D236" s="5">
        <v>3</v>
      </c>
      <c r="E236" s="12" t="s">
        <v>118</v>
      </c>
      <c r="F236" s="5">
        <v>3</v>
      </c>
      <c r="G236" s="12" t="s">
        <v>118</v>
      </c>
    </row>
    <row r="237" spans="1:7" ht="17.25" x14ac:dyDescent="0.25">
      <c r="A237" s="3" t="s">
        <v>1630</v>
      </c>
      <c r="B237" s="5">
        <v>80</v>
      </c>
      <c r="C237" s="12" t="s">
        <v>1617</v>
      </c>
      <c r="D237" s="5">
        <v>89</v>
      </c>
      <c r="E237" s="12" t="s">
        <v>118</v>
      </c>
      <c r="F237" s="5">
        <v>82</v>
      </c>
      <c r="G237" s="12" t="s">
        <v>118</v>
      </c>
    </row>
    <row r="238" spans="1:7" ht="30" x14ac:dyDescent="0.25">
      <c r="A238" s="3" t="s">
        <v>1631</v>
      </c>
      <c r="B238" s="9">
        <v>80</v>
      </c>
      <c r="C238" s="12" t="s">
        <v>118</v>
      </c>
      <c r="D238" s="9">
        <v>89</v>
      </c>
      <c r="E238" s="12" t="s">
        <v>118</v>
      </c>
      <c r="F238" s="9">
        <v>82</v>
      </c>
      <c r="G238" s="12" t="s">
        <v>118</v>
      </c>
    </row>
    <row r="239" spans="1:7" x14ac:dyDescent="0.25">
      <c r="A239" s="13"/>
      <c r="B239" s="13"/>
      <c r="C239" s="13"/>
      <c r="D239" s="13"/>
      <c r="E239" s="13"/>
      <c r="F239" s="13"/>
      <c r="G239" s="13"/>
    </row>
    <row r="240" spans="1:7" ht="15" customHeight="1" x14ac:dyDescent="0.25">
      <c r="A240" s="3" t="s">
        <v>116</v>
      </c>
      <c r="B240" s="14" t="s">
        <v>458</v>
      </c>
      <c r="C240" s="14"/>
      <c r="D240" s="14"/>
      <c r="E240" s="14"/>
      <c r="F240" s="14"/>
      <c r="G240" s="14"/>
    </row>
    <row r="241" spans="1:7" ht="15" customHeight="1" x14ac:dyDescent="0.25">
      <c r="A241" s="3" t="s">
        <v>118</v>
      </c>
      <c r="B241" s="14" t="s">
        <v>459</v>
      </c>
      <c r="C241" s="14"/>
      <c r="D241" s="14"/>
      <c r="E241" s="14"/>
      <c r="F241" s="14"/>
      <c r="G241" s="14"/>
    </row>
  </sheetData>
  <mergeCells count="8">
    <mergeCell ref="B240:G240"/>
    <mergeCell ref="B241:G241"/>
    <mergeCell ref="B1:E1"/>
    <mergeCell ref="F1:G1"/>
    <mergeCell ref="B2:C2"/>
    <mergeCell ref="D2:E2"/>
    <mergeCell ref="F2:G2"/>
    <mergeCell ref="A239:G23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4" customWidth="1"/>
    <col min="3" max="3" width="4.42578125" customWidth="1"/>
    <col min="4" max="4" width="13.85546875" customWidth="1"/>
    <col min="5" max="5" width="4.28515625" customWidth="1"/>
  </cols>
  <sheetData>
    <row r="1" spans="1:5" ht="45" x14ac:dyDescent="0.25">
      <c r="A1" s="1" t="s">
        <v>1635</v>
      </c>
      <c r="B1" s="8" t="s">
        <v>2</v>
      </c>
      <c r="C1" s="8"/>
      <c r="D1" s="8" t="s">
        <v>20</v>
      </c>
      <c r="E1" s="8"/>
    </row>
    <row r="2" spans="1:5" ht="30" x14ac:dyDescent="0.25">
      <c r="A2" s="1" t="s">
        <v>19</v>
      </c>
      <c r="B2" s="8"/>
      <c r="C2" s="8"/>
      <c r="D2" s="8"/>
      <c r="E2" s="8"/>
    </row>
    <row r="3" spans="1:5" ht="30" x14ac:dyDescent="0.25">
      <c r="A3" s="4" t="s">
        <v>1593</v>
      </c>
      <c r="B3" s="5"/>
      <c r="C3" s="5"/>
      <c r="D3" s="5"/>
      <c r="E3" s="5"/>
    </row>
    <row r="4" spans="1:5" x14ac:dyDescent="0.25">
      <c r="A4" s="3" t="s">
        <v>1636</v>
      </c>
      <c r="B4" s="9">
        <v>18098</v>
      </c>
      <c r="C4" s="5"/>
      <c r="D4" s="9">
        <v>19604</v>
      </c>
      <c r="E4" s="5"/>
    </row>
    <row r="5" spans="1:5" x14ac:dyDescent="0.25">
      <c r="A5" s="3" t="s">
        <v>1604</v>
      </c>
      <c r="B5" s="5"/>
      <c r="C5" s="5"/>
      <c r="D5" s="5"/>
      <c r="E5" s="5"/>
    </row>
    <row r="6" spans="1:5" ht="30" x14ac:dyDescent="0.25">
      <c r="A6" s="4" t="s">
        <v>1593</v>
      </c>
      <c r="B6" s="5"/>
      <c r="C6" s="5"/>
      <c r="D6" s="5"/>
      <c r="E6" s="5"/>
    </row>
    <row r="7" spans="1:5" x14ac:dyDescent="0.25">
      <c r="A7" s="3" t="s">
        <v>1636</v>
      </c>
      <c r="B7" s="7">
        <v>10405</v>
      </c>
      <c r="C7" s="5"/>
      <c r="D7" s="7">
        <v>11871</v>
      </c>
      <c r="E7" s="5"/>
    </row>
    <row r="8" spans="1:5" ht="30" x14ac:dyDescent="0.25">
      <c r="A8" s="3" t="s">
        <v>1605</v>
      </c>
      <c r="B8" s="5"/>
      <c r="C8" s="5"/>
      <c r="D8" s="5"/>
      <c r="E8" s="5"/>
    </row>
    <row r="9" spans="1:5" ht="30" x14ac:dyDescent="0.25">
      <c r="A9" s="4" t="s">
        <v>1593</v>
      </c>
      <c r="B9" s="5"/>
      <c r="C9" s="5"/>
      <c r="D9" s="5"/>
      <c r="E9" s="5"/>
    </row>
    <row r="10" spans="1:5" x14ac:dyDescent="0.25">
      <c r="A10" s="3" t="s">
        <v>1636</v>
      </c>
      <c r="B10" s="7">
        <v>2869</v>
      </c>
      <c r="C10" s="5"/>
      <c r="D10" s="7">
        <v>2893</v>
      </c>
      <c r="E10" s="5"/>
    </row>
    <row r="11" spans="1:5" ht="30" x14ac:dyDescent="0.25">
      <c r="A11" s="3" t="s">
        <v>1606</v>
      </c>
      <c r="B11" s="5"/>
      <c r="C11" s="5"/>
      <c r="D11" s="5"/>
      <c r="E11" s="5"/>
    </row>
    <row r="12" spans="1:5" ht="30" x14ac:dyDescent="0.25">
      <c r="A12" s="4" t="s">
        <v>1593</v>
      </c>
      <c r="B12" s="5"/>
      <c r="C12" s="5"/>
      <c r="D12" s="5"/>
      <c r="E12" s="5"/>
    </row>
    <row r="13" spans="1:5" ht="17.25" x14ac:dyDescent="0.25">
      <c r="A13" s="3" t="s">
        <v>1636</v>
      </c>
      <c r="B13" s="7">
        <v>6486</v>
      </c>
      <c r="C13" s="12" t="s">
        <v>116</v>
      </c>
      <c r="D13" s="7">
        <v>8386</v>
      </c>
      <c r="E13" s="12" t="s">
        <v>116</v>
      </c>
    </row>
    <row r="14" spans="1:5" ht="30" x14ac:dyDescent="0.25">
      <c r="A14" s="3" t="s">
        <v>1608</v>
      </c>
      <c r="B14" s="5"/>
      <c r="C14" s="5"/>
      <c r="D14" s="5"/>
      <c r="E14" s="5"/>
    </row>
    <row r="15" spans="1:5" ht="30" x14ac:dyDescent="0.25">
      <c r="A15" s="4" t="s">
        <v>1593</v>
      </c>
      <c r="B15" s="5"/>
      <c r="C15" s="5"/>
      <c r="D15" s="5"/>
      <c r="E15" s="5"/>
    </row>
    <row r="16" spans="1:5" ht="17.25" x14ac:dyDescent="0.25">
      <c r="A16" s="3" t="s">
        <v>1636</v>
      </c>
      <c r="B16" s="5">
        <v>722</v>
      </c>
      <c r="C16" s="12" t="s">
        <v>116</v>
      </c>
      <c r="D16" s="5">
        <v>258</v>
      </c>
      <c r="E16" s="12" t="s">
        <v>116</v>
      </c>
    </row>
    <row r="17" spans="1:5" ht="30" x14ac:dyDescent="0.25">
      <c r="A17" s="3" t="s">
        <v>1609</v>
      </c>
      <c r="B17" s="5"/>
      <c r="C17" s="5"/>
      <c r="D17" s="5"/>
      <c r="E17" s="5"/>
    </row>
    <row r="18" spans="1:5" ht="30" x14ac:dyDescent="0.25">
      <c r="A18" s="4" t="s">
        <v>1593</v>
      </c>
      <c r="B18" s="5"/>
      <c r="C18" s="5"/>
      <c r="D18" s="5"/>
      <c r="E18" s="5"/>
    </row>
    <row r="19" spans="1:5" ht="17.25" x14ac:dyDescent="0.25">
      <c r="A19" s="3" t="s">
        <v>1636</v>
      </c>
      <c r="B19" s="5">
        <v>328</v>
      </c>
      <c r="C19" s="12" t="s">
        <v>118</v>
      </c>
      <c r="D19" s="5">
        <v>334</v>
      </c>
      <c r="E19" s="12" t="s">
        <v>118</v>
      </c>
    </row>
    <row r="20" spans="1:5" ht="30" x14ac:dyDescent="0.25">
      <c r="A20" s="3" t="s">
        <v>1611</v>
      </c>
      <c r="B20" s="5"/>
      <c r="C20" s="5"/>
      <c r="D20" s="5"/>
      <c r="E20" s="5"/>
    </row>
    <row r="21" spans="1:5" ht="30" x14ac:dyDescent="0.25">
      <c r="A21" s="4" t="s">
        <v>1593</v>
      </c>
      <c r="B21" s="5"/>
      <c r="C21" s="5"/>
      <c r="D21" s="5"/>
      <c r="E21" s="5"/>
    </row>
    <row r="22" spans="1:5" x14ac:dyDescent="0.25">
      <c r="A22" s="3" t="s">
        <v>1636</v>
      </c>
      <c r="B22" s="7">
        <v>7420</v>
      </c>
      <c r="C22" s="5"/>
      <c r="D22" s="7">
        <v>7282</v>
      </c>
      <c r="E22" s="5"/>
    </row>
    <row r="23" spans="1:5" ht="30" x14ac:dyDescent="0.25">
      <c r="A23" s="3" t="s">
        <v>1612</v>
      </c>
      <c r="B23" s="5"/>
      <c r="C23" s="5"/>
      <c r="D23" s="5"/>
      <c r="E23" s="5"/>
    </row>
    <row r="24" spans="1:5" ht="30" x14ac:dyDescent="0.25">
      <c r="A24" s="4" t="s">
        <v>1593</v>
      </c>
      <c r="B24" s="5"/>
      <c r="C24" s="5"/>
      <c r="D24" s="5"/>
      <c r="E24" s="5"/>
    </row>
    <row r="25" spans="1:5" x14ac:dyDescent="0.25">
      <c r="A25" s="3" t="s">
        <v>1636</v>
      </c>
      <c r="B25" s="7">
        <v>4915</v>
      </c>
      <c r="C25" s="5"/>
      <c r="D25" s="7">
        <v>4786</v>
      </c>
      <c r="E25" s="5"/>
    </row>
    <row r="26" spans="1:5" ht="45" x14ac:dyDescent="0.25">
      <c r="A26" s="3" t="s">
        <v>1613</v>
      </c>
      <c r="B26" s="5"/>
      <c r="C26" s="5"/>
      <c r="D26" s="5"/>
      <c r="E26" s="5"/>
    </row>
    <row r="27" spans="1:5" ht="30" x14ac:dyDescent="0.25">
      <c r="A27" s="4" t="s">
        <v>1593</v>
      </c>
      <c r="B27" s="5"/>
      <c r="C27" s="5"/>
      <c r="D27" s="5"/>
      <c r="E27" s="5"/>
    </row>
    <row r="28" spans="1:5" x14ac:dyDescent="0.25">
      <c r="A28" s="3" t="s">
        <v>1636</v>
      </c>
      <c r="B28" s="7">
        <v>1945</v>
      </c>
      <c r="C28" s="5"/>
      <c r="D28" s="7">
        <v>1969</v>
      </c>
      <c r="E28" s="5"/>
    </row>
    <row r="29" spans="1:5" ht="30" x14ac:dyDescent="0.25">
      <c r="A29" s="3" t="s">
        <v>1616</v>
      </c>
      <c r="B29" s="5"/>
      <c r="C29" s="5"/>
      <c r="D29" s="5"/>
      <c r="E29" s="5"/>
    </row>
    <row r="30" spans="1:5" ht="30" x14ac:dyDescent="0.25">
      <c r="A30" s="4" t="s">
        <v>1593</v>
      </c>
      <c r="B30" s="5"/>
      <c r="C30" s="5"/>
      <c r="D30" s="5"/>
      <c r="E30" s="5"/>
    </row>
    <row r="31" spans="1:5" ht="17.25" x14ac:dyDescent="0.25">
      <c r="A31" s="3" t="s">
        <v>1636</v>
      </c>
      <c r="B31" s="5">
        <v>560</v>
      </c>
      <c r="C31" s="12" t="s">
        <v>118</v>
      </c>
      <c r="D31" s="5">
        <v>527</v>
      </c>
      <c r="E31" s="12" t="s">
        <v>118</v>
      </c>
    </row>
    <row r="32" spans="1:5" ht="30" x14ac:dyDescent="0.25">
      <c r="A32" s="3" t="s">
        <v>1619</v>
      </c>
      <c r="B32" s="5"/>
      <c r="C32" s="5"/>
      <c r="D32" s="5"/>
      <c r="E32" s="5"/>
    </row>
    <row r="33" spans="1:5" ht="30" x14ac:dyDescent="0.25">
      <c r="A33" s="4" t="s">
        <v>1593</v>
      </c>
      <c r="B33" s="5"/>
      <c r="C33" s="5"/>
      <c r="D33" s="5"/>
      <c r="E33" s="5"/>
    </row>
    <row r="34" spans="1:5" x14ac:dyDescent="0.25">
      <c r="A34" s="3" t="s">
        <v>1636</v>
      </c>
      <c r="B34" s="5">
        <v>273</v>
      </c>
      <c r="C34" s="5"/>
      <c r="D34" s="5">
        <v>451</v>
      </c>
      <c r="E34" s="5"/>
    </row>
    <row r="35" spans="1:5" ht="45" x14ac:dyDescent="0.25">
      <c r="A35" s="3" t="s">
        <v>1622</v>
      </c>
      <c r="B35" s="5"/>
      <c r="C35" s="5"/>
      <c r="D35" s="5"/>
      <c r="E35" s="5"/>
    </row>
    <row r="36" spans="1:5" ht="30" x14ac:dyDescent="0.25">
      <c r="A36" s="4" t="s">
        <v>1593</v>
      </c>
      <c r="B36" s="5"/>
      <c r="C36" s="5"/>
      <c r="D36" s="5"/>
      <c r="E36" s="5"/>
    </row>
    <row r="37" spans="1:5" ht="17.25" x14ac:dyDescent="0.25">
      <c r="A37" s="3" t="s">
        <v>1636</v>
      </c>
      <c r="B37" s="5">
        <v>194</v>
      </c>
      <c r="C37" s="12" t="s">
        <v>116</v>
      </c>
      <c r="D37" s="5">
        <v>369</v>
      </c>
      <c r="E37" s="12" t="s">
        <v>116</v>
      </c>
    </row>
    <row r="38" spans="1:5" ht="45" x14ac:dyDescent="0.25">
      <c r="A38" s="3" t="s">
        <v>1623</v>
      </c>
      <c r="B38" s="5"/>
      <c r="C38" s="5"/>
      <c r="D38" s="5"/>
      <c r="E38" s="5"/>
    </row>
    <row r="39" spans="1:5" ht="30" x14ac:dyDescent="0.25">
      <c r="A39" s="4" t="s">
        <v>1593</v>
      </c>
      <c r="B39" s="5"/>
      <c r="C39" s="5"/>
      <c r="D39" s="5"/>
      <c r="E39" s="5"/>
    </row>
    <row r="40" spans="1:5" ht="17.25" x14ac:dyDescent="0.25">
      <c r="A40" s="3" t="s">
        <v>1636</v>
      </c>
      <c r="B40" s="9">
        <v>79</v>
      </c>
      <c r="C40" s="12" t="s">
        <v>118</v>
      </c>
      <c r="D40" s="9">
        <v>82</v>
      </c>
      <c r="E40" s="12" t="s">
        <v>118</v>
      </c>
    </row>
    <row r="41" spans="1:5" x14ac:dyDescent="0.25">
      <c r="A41" s="13"/>
      <c r="B41" s="13"/>
      <c r="C41" s="13"/>
      <c r="D41" s="13"/>
      <c r="E41" s="13"/>
    </row>
    <row r="42" spans="1:5" ht="15" customHeight="1" x14ac:dyDescent="0.25">
      <c r="A42" s="3" t="s">
        <v>116</v>
      </c>
      <c r="B42" s="14" t="s">
        <v>458</v>
      </c>
      <c r="C42" s="14"/>
      <c r="D42" s="14"/>
      <c r="E42" s="14"/>
    </row>
    <row r="43" spans="1:5" ht="15" customHeight="1" x14ac:dyDescent="0.25">
      <c r="A43" s="3" t="s">
        <v>118</v>
      </c>
      <c r="B43" s="14" t="s">
        <v>459</v>
      </c>
      <c r="C43" s="14"/>
      <c r="D43" s="14"/>
      <c r="E43" s="14"/>
    </row>
  </sheetData>
  <mergeCells count="5">
    <mergeCell ref="B1:C2"/>
    <mergeCell ref="D1:E2"/>
    <mergeCell ref="A41:E41"/>
    <mergeCell ref="B42:E42"/>
    <mergeCell ref="B43:E4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2"/>
  <sheetViews>
    <sheetView showGridLines="0" workbookViewId="0"/>
  </sheetViews>
  <sheetFormatPr defaultRowHeight="15" x14ac:dyDescent="0.25"/>
  <cols>
    <col min="1" max="1" width="36.5703125" bestFit="1" customWidth="1"/>
    <col min="2" max="2" width="9.28515625" customWidth="1"/>
    <col min="3" max="3" width="3" customWidth="1"/>
    <col min="4" max="4" width="8.85546875" customWidth="1"/>
    <col min="5" max="5" width="3.42578125" customWidth="1"/>
    <col min="6" max="6" width="9.140625" customWidth="1"/>
    <col min="7" max="7" width="2.85546875" customWidth="1"/>
  </cols>
  <sheetData>
    <row r="1" spans="1:7" ht="15" customHeight="1" x14ac:dyDescent="0.25">
      <c r="A1" s="1" t="s">
        <v>1637</v>
      </c>
      <c r="B1" s="8" t="s">
        <v>1</v>
      </c>
      <c r="C1" s="8"/>
      <c r="D1" s="8"/>
      <c r="E1" s="8"/>
      <c r="F1" s="8"/>
      <c r="G1" s="8"/>
    </row>
    <row r="2" spans="1:7" ht="30" x14ac:dyDescent="0.25">
      <c r="A2" s="1" t="s">
        <v>19</v>
      </c>
      <c r="B2" s="8" t="s">
        <v>2</v>
      </c>
      <c r="C2" s="8"/>
      <c r="D2" s="8" t="s">
        <v>73</v>
      </c>
      <c r="E2" s="8"/>
      <c r="F2" s="8" t="s">
        <v>20</v>
      </c>
      <c r="G2" s="8"/>
    </row>
    <row r="3" spans="1:7" ht="30" x14ac:dyDescent="0.25">
      <c r="A3" s="4" t="s">
        <v>1593</v>
      </c>
      <c r="B3" s="5"/>
      <c r="C3" s="5"/>
      <c r="D3" s="5"/>
      <c r="E3" s="5"/>
      <c r="F3" s="5"/>
      <c r="G3" s="5"/>
    </row>
    <row r="4" spans="1:7" ht="30" x14ac:dyDescent="0.25">
      <c r="A4" s="3" t="s">
        <v>1638</v>
      </c>
      <c r="B4" s="9">
        <v>25164</v>
      </c>
      <c r="C4" s="5"/>
      <c r="D4" s="5"/>
      <c r="E4" s="5"/>
      <c r="F4" s="9">
        <v>26658</v>
      </c>
      <c r="G4" s="5"/>
    </row>
    <row r="5" spans="1:7" ht="30" x14ac:dyDescent="0.25">
      <c r="A5" s="3" t="s">
        <v>1639</v>
      </c>
      <c r="B5" s="7">
        <v>23737</v>
      </c>
      <c r="C5" s="5"/>
      <c r="D5" s="5"/>
      <c r="E5" s="5"/>
      <c r="F5" s="7">
        <v>23027</v>
      </c>
      <c r="G5" s="5"/>
    </row>
    <row r="6" spans="1:7" ht="30" x14ac:dyDescent="0.25">
      <c r="A6" s="3" t="s">
        <v>1640</v>
      </c>
      <c r="B6" s="7">
        <v>48901</v>
      </c>
      <c r="C6" s="5"/>
      <c r="D6" s="5"/>
      <c r="E6" s="5"/>
      <c r="F6" s="7">
        <v>49685</v>
      </c>
      <c r="G6" s="5"/>
    </row>
    <row r="7" spans="1:7" ht="30" x14ac:dyDescent="0.25">
      <c r="A7" s="3" t="s">
        <v>1640</v>
      </c>
      <c r="B7" s="7">
        <v>48901</v>
      </c>
      <c r="C7" s="5"/>
      <c r="D7" s="5"/>
      <c r="E7" s="5"/>
      <c r="F7" s="7">
        <v>49685</v>
      </c>
      <c r="G7" s="5"/>
    </row>
    <row r="8" spans="1:7" x14ac:dyDescent="0.25">
      <c r="A8" s="3" t="s">
        <v>1641</v>
      </c>
      <c r="B8" s="7">
        <v>48901</v>
      </c>
      <c r="C8" s="5"/>
      <c r="D8" s="5"/>
      <c r="E8" s="5"/>
      <c r="F8" s="7">
        <v>49685</v>
      </c>
      <c r="G8" s="5"/>
    </row>
    <row r="9" spans="1:7" ht="30" x14ac:dyDescent="0.25">
      <c r="A9" s="3" t="s">
        <v>1642</v>
      </c>
      <c r="B9" s="7">
        <v>27232</v>
      </c>
      <c r="C9" s="5"/>
      <c r="D9" s="5"/>
      <c r="E9" s="5"/>
      <c r="F9" s="7">
        <v>28463</v>
      </c>
      <c r="G9" s="5"/>
    </row>
    <row r="10" spans="1:7" ht="30" x14ac:dyDescent="0.25">
      <c r="A10" s="3" t="s">
        <v>1643</v>
      </c>
      <c r="B10" s="7">
        <v>23956</v>
      </c>
      <c r="C10" s="5"/>
      <c r="D10" s="5"/>
      <c r="E10" s="5"/>
      <c r="F10" s="7">
        <v>23425</v>
      </c>
      <c r="G10" s="5"/>
    </row>
    <row r="11" spans="1:7" x14ac:dyDescent="0.25">
      <c r="A11" s="3" t="s">
        <v>1644</v>
      </c>
      <c r="B11" s="7">
        <v>51188</v>
      </c>
      <c r="C11" s="5"/>
      <c r="D11" s="5"/>
      <c r="E11" s="5"/>
      <c r="F11" s="7">
        <v>51888</v>
      </c>
      <c r="G11" s="5"/>
    </row>
    <row r="12" spans="1:7" x14ac:dyDescent="0.25">
      <c r="A12" s="3" t="s">
        <v>1645</v>
      </c>
      <c r="B12" s="7">
        <v>3431</v>
      </c>
      <c r="C12" s="5"/>
      <c r="D12" s="5"/>
      <c r="E12" s="5"/>
      <c r="F12" s="7">
        <v>2871</v>
      </c>
      <c r="G12" s="5"/>
    </row>
    <row r="13" spans="1:7" ht="30" x14ac:dyDescent="0.25">
      <c r="A13" s="3" t="s">
        <v>1646</v>
      </c>
      <c r="B13" s="7">
        <v>25914</v>
      </c>
      <c r="C13" s="5"/>
      <c r="D13" s="7">
        <v>23496</v>
      </c>
      <c r="E13" s="5"/>
      <c r="F13" s="5"/>
      <c r="G13" s="5"/>
    </row>
    <row r="14" spans="1:7" ht="30" x14ac:dyDescent="0.25">
      <c r="A14" s="3" t="s">
        <v>1647</v>
      </c>
      <c r="B14" s="7">
        <v>23386</v>
      </c>
      <c r="C14" s="5"/>
      <c r="D14" s="7">
        <v>21823</v>
      </c>
      <c r="E14" s="5"/>
      <c r="F14" s="5"/>
      <c r="G14" s="5"/>
    </row>
    <row r="15" spans="1:7" ht="30" x14ac:dyDescent="0.25">
      <c r="A15" s="3" t="s">
        <v>1648</v>
      </c>
      <c r="B15" s="5">
        <v>204</v>
      </c>
      <c r="C15" s="5"/>
      <c r="D15" s="5">
        <v>133</v>
      </c>
      <c r="E15" s="5"/>
      <c r="F15" s="5"/>
      <c r="G15" s="5"/>
    </row>
    <row r="16" spans="1:7" ht="30" x14ac:dyDescent="0.25">
      <c r="A16" s="3" t="s">
        <v>1649</v>
      </c>
      <c r="B16" s="5">
        <v>191</v>
      </c>
      <c r="C16" s="5"/>
      <c r="D16" s="5">
        <v>135</v>
      </c>
      <c r="E16" s="5"/>
      <c r="F16" s="5"/>
      <c r="G16" s="5"/>
    </row>
    <row r="17" spans="1:7" x14ac:dyDescent="0.25">
      <c r="A17" s="3" t="s">
        <v>1604</v>
      </c>
      <c r="B17" s="5"/>
      <c r="C17" s="5"/>
      <c r="D17" s="5"/>
      <c r="E17" s="5"/>
      <c r="F17" s="5"/>
      <c r="G17" s="5"/>
    </row>
    <row r="18" spans="1:7" ht="30" x14ac:dyDescent="0.25">
      <c r="A18" s="4" t="s">
        <v>1593</v>
      </c>
      <c r="B18" s="5"/>
      <c r="C18" s="5"/>
      <c r="D18" s="5"/>
      <c r="E18" s="5"/>
      <c r="F18" s="5"/>
      <c r="G18" s="5"/>
    </row>
    <row r="19" spans="1:7" ht="30" x14ac:dyDescent="0.25">
      <c r="A19" s="3" t="s">
        <v>1638</v>
      </c>
      <c r="B19" s="7">
        <v>12406</v>
      </c>
      <c r="C19" s="5"/>
      <c r="D19" s="5"/>
      <c r="E19" s="5"/>
      <c r="F19" s="7">
        <v>13884</v>
      </c>
      <c r="G19" s="5"/>
    </row>
    <row r="20" spans="1:7" ht="30" x14ac:dyDescent="0.25">
      <c r="A20" s="3" t="s">
        <v>1639</v>
      </c>
      <c r="B20" s="7">
        <v>16046</v>
      </c>
      <c r="C20" s="5"/>
      <c r="D20" s="5"/>
      <c r="E20" s="5"/>
      <c r="F20" s="7">
        <v>15554</v>
      </c>
      <c r="G20" s="5"/>
    </row>
    <row r="21" spans="1:7" ht="30" x14ac:dyDescent="0.25">
      <c r="A21" s="3" t="s">
        <v>1642</v>
      </c>
      <c r="B21" s="7">
        <v>12782</v>
      </c>
      <c r="C21" s="5"/>
      <c r="D21" s="5"/>
      <c r="E21" s="5"/>
      <c r="F21" s="7">
        <v>14350</v>
      </c>
      <c r="G21" s="5"/>
    </row>
    <row r="22" spans="1:7" ht="30" x14ac:dyDescent="0.25">
      <c r="A22" s="3" t="s">
        <v>1643</v>
      </c>
      <c r="B22" s="7">
        <v>16156</v>
      </c>
      <c r="C22" s="5"/>
      <c r="D22" s="5"/>
      <c r="E22" s="5"/>
      <c r="F22" s="7">
        <v>15734</v>
      </c>
      <c r="G22" s="5"/>
    </row>
    <row r="23" spans="1:7" x14ac:dyDescent="0.25">
      <c r="A23" s="3" t="s">
        <v>1645</v>
      </c>
      <c r="B23" s="7">
        <v>2863</v>
      </c>
      <c r="C23" s="5"/>
      <c r="D23" s="5"/>
      <c r="E23" s="5"/>
      <c r="F23" s="7">
        <v>2183</v>
      </c>
      <c r="G23" s="5"/>
    </row>
    <row r="24" spans="1:7" ht="30" x14ac:dyDescent="0.25">
      <c r="A24" s="3" t="s">
        <v>1646</v>
      </c>
      <c r="B24" s="7">
        <v>13146</v>
      </c>
      <c r="C24" s="5"/>
      <c r="D24" s="7">
        <v>7885</v>
      </c>
      <c r="E24" s="5"/>
      <c r="F24" s="5"/>
      <c r="G24" s="5"/>
    </row>
    <row r="25" spans="1:7" ht="30" x14ac:dyDescent="0.25">
      <c r="A25" s="3" t="s">
        <v>1647</v>
      </c>
      <c r="B25" s="7">
        <v>15802</v>
      </c>
      <c r="C25" s="5"/>
      <c r="D25" s="7">
        <v>8145</v>
      </c>
      <c r="E25" s="5"/>
      <c r="F25" s="5"/>
      <c r="G25" s="5"/>
    </row>
    <row r="26" spans="1:7" ht="30" x14ac:dyDescent="0.25">
      <c r="A26" s="3" t="s">
        <v>1648</v>
      </c>
      <c r="B26" s="5">
        <v>102</v>
      </c>
      <c r="C26" s="5"/>
      <c r="D26" s="5">
        <v>34</v>
      </c>
      <c r="E26" s="5"/>
      <c r="F26" s="5"/>
      <c r="G26" s="5"/>
    </row>
    <row r="27" spans="1:7" ht="30" x14ac:dyDescent="0.25">
      <c r="A27" s="3" t="s">
        <v>1649</v>
      </c>
      <c r="B27" s="5">
        <v>114</v>
      </c>
      <c r="C27" s="5"/>
      <c r="D27" s="5">
        <v>56</v>
      </c>
      <c r="E27" s="5"/>
      <c r="F27" s="5"/>
      <c r="G27" s="5"/>
    </row>
    <row r="28" spans="1:7" ht="30" x14ac:dyDescent="0.25">
      <c r="A28" s="3" t="s">
        <v>1605</v>
      </c>
      <c r="B28" s="5"/>
      <c r="C28" s="5"/>
      <c r="D28" s="5"/>
      <c r="E28" s="5"/>
      <c r="F28" s="5"/>
      <c r="G28" s="5"/>
    </row>
    <row r="29" spans="1:7" ht="30" x14ac:dyDescent="0.25">
      <c r="A29" s="4" t="s">
        <v>1593</v>
      </c>
      <c r="B29" s="5"/>
      <c r="C29" s="5"/>
      <c r="D29" s="5"/>
      <c r="E29" s="5"/>
      <c r="F29" s="5"/>
      <c r="G29" s="5"/>
    </row>
    <row r="30" spans="1:7" ht="30" x14ac:dyDescent="0.25">
      <c r="A30" s="3" t="s">
        <v>1638</v>
      </c>
      <c r="B30" s="7">
        <v>1999</v>
      </c>
      <c r="C30" s="5"/>
      <c r="D30" s="5"/>
      <c r="E30" s="5"/>
      <c r="F30" s="7">
        <v>2809</v>
      </c>
      <c r="G30" s="5"/>
    </row>
    <row r="31" spans="1:7" ht="30" x14ac:dyDescent="0.25">
      <c r="A31" s="3" t="s">
        <v>1639</v>
      </c>
      <c r="B31" s="7">
        <v>8732</v>
      </c>
      <c r="C31" s="5"/>
      <c r="D31" s="5"/>
      <c r="E31" s="5"/>
      <c r="F31" s="7">
        <v>9235</v>
      </c>
      <c r="G31" s="5"/>
    </row>
    <row r="32" spans="1:7" ht="30" x14ac:dyDescent="0.25">
      <c r="A32" s="3" t="s">
        <v>1642</v>
      </c>
      <c r="B32" s="7">
        <v>2023</v>
      </c>
      <c r="C32" s="5"/>
      <c r="D32" s="5"/>
      <c r="E32" s="5"/>
      <c r="F32" s="7">
        <v>2825</v>
      </c>
      <c r="G32" s="5"/>
    </row>
    <row r="33" spans="1:7" ht="30" x14ac:dyDescent="0.25">
      <c r="A33" s="3" t="s">
        <v>1643</v>
      </c>
      <c r="B33" s="7">
        <v>8756</v>
      </c>
      <c r="C33" s="5"/>
      <c r="D33" s="5"/>
      <c r="E33" s="5"/>
      <c r="F33" s="7">
        <v>9247</v>
      </c>
      <c r="G33" s="5"/>
    </row>
    <row r="34" spans="1:7" x14ac:dyDescent="0.25">
      <c r="A34" s="3" t="s">
        <v>1645</v>
      </c>
      <c r="B34" s="5">
        <v>727</v>
      </c>
      <c r="C34" s="5"/>
      <c r="D34" s="5"/>
      <c r="E34" s="5"/>
      <c r="F34" s="5">
        <v>720</v>
      </c>
      <c r="G34" s="5"/>
    </row>
    <row r="35" spans="1:7" ht="30" x14ac:dyDescent="0.25">
      <c r="A35" s="3" t="s">
        <v>1646</v>
      </c>
      <c r="B35" s="7">
        <v>2404</v>
      </c>
      <c r="C35" s="5"/>
      <c r="D35" s="5">
        <v>745</v>
      </c>
      <c r="E35" s="5"/>
      <c r="F35" s="5"/>
      <c r="G35" s="5"/>
    </row>
    <row r="36" spans="1:7" ht="30" x14ac:dyDescent="0.25">
      <c r="A36" s="3" t="s">
        <v>1647</v>
      </c>
      <c r="B36" s="7">
        <v>8984</v>
      </c>
      <c r="C36" s="5"/>
      <c r="D36" s="7">
        <v>1725</v>
      </c>
      <c r="E36" s="5"/>
      <c r="F36" s="5"/>
      <c r="G36" s="5"/>
    </row>
    <row r="37" spans="1:7" ht="30" x14ac:dyDescent="0.25">
      <c r="A37" s="3" t="s">
        <v>1648</v>
      </c>
      <c r="B37" s="5">
        <v>10</v>
      </c>
      <c r="C37" s="5"/>
      <c r="D37" s="5">
        <v>14</v>
      </c>
      <c r="E37" s="5"/>
      <c r="F37" s="5"/>
      <c r="G37" s="5"/>
    </row>
    <row r="38" spans="1:7" ht="30" x14ac:dyDescent="0.25">
      <c r="A38" s="3" t="s">
        <v>1649</v>
      </c>
      <c r="B38" s="5">
        <v>85</v>
      </c>
      <c r="C38" s="5"/>
      <c r="D38" s="5">
        <v>28</v>
      </c>
      <c r="E38" s="5"/>
      <c r="F38" s="5"/>
      <c r="G38" s="5"/>
    </row>
    <row r="39" spans="1:7" ht="30" x14ac:dyDescent="0.25">
      <c r="A39" s="3" t="s">
        <v>1606</v>
      </c>
      <c r="B39" s="5"/>
      <c r="C39" s="5"/>
      <c r="D39" s="5"/>
      <c r="E39" s="5"/>
      <c r="F39" s="5"/>
      <c r="G39" s="5"/>
    </row>
    <row r="40" spans="1:7" ht="30" x14ac:dyDescent="0.25">
      <c r="A40" s="4" t="s">
        <v>1593</v>
      </c>
      <c r="B40" s="5"/>
      <c r="C40" s="5"/>
      <c r="D40" s="5"/>
      <c r="E40" s="5"/>
      <c r="F40" s="5"/>
      <c r="G40" s="5"/>
    </row>
    <row r="41" spans="1:7" ht="30" x14ac:dyDescent="0.25">
      <c r="A41" s="3" t="s">
        <v>1638</v>
      </c>
      <c r="B41" s="7">
        <v>7155</v>
      </c>
      <c r="C41" s="5"/>
      <c r="D41" s="5"/>
      <c r="E41" s="5"/>
      <c r="F41" s="7">
        <v>7202</v>
      </c>
      <c r="G41" s="5"/>
    </row>
    <row r="42" spans="1:7" ht="30" x14ac:dyDescent="0.25">
      <c r="A42" s="3" t="s">
        <v>1639</v>
      </c>
      <c r="B42" s="7">
        <v>2816</v>
      </c>
      <c r="C42" s="5"/>
      <c r="D42" s="5"/>
      <c r="E42" s="5"/>
      <c r="F42" s="7">
        <v>2320</v>
      </c>
      <c r="G42" s="5"/>
    </row>
    <row r="43" spans="1:7" ht="30" x14ac:dyDescent="0.25">
      <c r="A43" s="3" t="s">
        <v>1642</v>
      </c>
      <c r="B43" s="7">
        <v>7491</v>
      </c>
      <c r="C43" s="5"/>
      <c r="D43" s="5"/>
      <c r="E43" s="5"/>
      <c r="F43" s="7">
        <v>7639</v>
      </c>
      <c r="G43" s="5"/>
    </row>
    <row r="44" spans="1:7" ht="30" x14ac:dyDescent="0.25">
      <c r="A44" s="3" t="s">
        <v>1643</v>
      </c>
      <c r="B44" s="7">
        <v>2878</v>
      </c>
      <c r="C44" s="5"/>
      <c r="D44" s="5"/>
      <c r="E44" s="5"/>
      <c r="F44" s="7">
        <v>2364</v>
      </c>
      <c r="G44" s="5"/>
    </row>
    <row r="45" spans="1:7" x14ac:dyDescent="0.25">
      <c r="A45" s="3" t="s">
        <v>1645</v>
      </c>
      <c r="B45" s="7">
        <v>1055</v>
      </c>
      <c r="C45" s="5"/>
      <c r="D45" s="5"/>
      <c r="E45" s="5"/>
      <c r="F45" s="5">
        <v>933</v>
      </c>
      <c r="G45" s="5"/>
    </row>
    <row r="46" spans="1:7" ht="30" x14ac:dyDescent="0.25">
      <c r="A46" s="3" t="s">
        <v>1646</v>
      </c>
      <c r="B46" s="7">
        <v>7179</v>
      </c>
      <c r="C46" s="5"/>
      <c r="D46" s="7">
        <v>3844</v>
      </c>
      <c r="E46" s="5"/>
      <c r="F46" s="5"/>
      <c r="G46" s="5"/>
    </row>
    <row r="47" spans="1:7" ht="30" x14ac:dyDescent="0.25">
      <c r="A47" s="3" t="s">
        <v>1647</v>
      </c>
      <c r="B47" s="7">
        <v>2568</v>
      </c>
      <c r="C47" s="5"/>
      <c r="D47" s="7">
        <v>4554</v>
      </c>
      <c r="E47" s="5"/>
      <c r="F47" s="5"/>
      <c r="G47" s="5"/>
    </row>
    <row r="48" spans="1:7" ht="30" x14ac:dyDescent="0.25">
      <c r="A48" s="3" t="s">
        <v>1648</v>
      </c>
      <c r="B48" s="5">
        <v>44</v>
      </c>
      <c r="C48" s="5"/>
      <c r="D48" s="5">
        <v>13</v>
      </c>
      <c r="E48" s="5"/>
      <c r="F48" s="5"/>
      <c r="G48" s="5"/>
    </row>
    <row r="49" spans="1:7" ht="30" x14ac:dyDescent="0.25">
      <c r="A49" s="3" t="s">
        <v>1608</v>
      </c>
      <c r="B49" s="5"/>
      <c r="C49" s="5"/>
      <c r="D49" s="5"/>
      <c r="E49" s="5"/>
      <c r="F49" s="5"/>
      <c r="G49" s="5"/>
    </row>
    <row r="50" spans="1:7" ht="30" x14ac:dyDescent="0.25">
      <c r="A50" s="4" t="s">
        <v>1593</v>
      </c>
      <c r="B50" s="5"/>
      <c r="C50" s="5"/>
      <c r="D50" s="5"/>
      <c r="E50" s="5"/>
      <c r="F50" s="5"/>
      <c r="G50" s="5"/>
    </row>
    <row r="51" spans="1:7" ht="30" x14ac:dyDescent="0.25">
      <c r="A51" s="3" t="s">
        <v>1638</v>
      </c>
      <c r="B51" s="7">
        <v>2705</v>
      </c>
      <c r="C51" s="12" t="s">
        <v>116</v>
      </c>
      <c r="D51" s="5"/>
      <c r="E51" s="5"/>
      <c r="F51" s="7">
        <v>3336</v>
      </c>
      <c r="G51" s="12" t="s">
        <v>116</v>
      </c>
    </row>
    <row r="52" spans="1:7" ht="30" x14ac:dyDescent="0.25">
      <c r="A52" s="3" t="s">
        <v>1639</v>
      </c>
      <c r="B52" s="7">
        <v>2282</v>
      </c>
      <c r="C52" s="12" t="s">
        <v>116</v>
      </c>
      <c r="D52" s="5"/>
      <c r="E52" s="5"/>
      <c r="F52" s="7">
        <v>1599</v>
      </c>
      <c r="G52" s="12" t="s">
        <v>116</v>
      </c>
    </row>
    <row r="53" spans="1:7" ht="30" x14ac:dyDescent="0.25">
      <c r="A53" s="3" t="s">
        <v>1642</v>
      </c>
      <c r="B53" s="7">
        <v>2705</v>
      </c>
      <c r="C53" s="12" t="s">
        <v>116</v>
      </c>
      <c r="D53" s="5"/>
      <c r="E53" s="5"/>
      <c r="F53" s="7">
        <v>3336</v>
      </c>
      <c r="G53" s="12" t="s">
        <v>116</v>
      </c>
    </row>
    <row r="54" spans="1:7" ht="30" x14ac:dyDescent="0.25">
      <c r="A54" s="3" t="s">
        <v>1643</v>
      </c>
      <c r="B54" s="7">
        <v>2305</v>
      </c>
      <c r="C54" s="12" t="s">
        <v>116</v>
      </c>
      <c r="D54" s="5"/>
      <c r="E54" s="5"/>
      <c r="F54" s="7">
        <v>1722</v>
      </c>
      <c r="G54" s="12" t="s">
        <v>116</v>
      </c>
    </row>
    <row r="55" spans="1:7" ht="17.25" x14ac:dyDescent="0.25">
      <c r="A55" s="3" t="s">
        <v>1645</v>
      </c>
      <c r="B55" s="5">
        <v>451</v>
      </c>
      <c r="C55" s="12" t="s">
        <v>116</v>
      </c>
      <c r="D55" s="5"/>
      <c r="E55" s="5"/>
      <c r="F55" s="5">
        <v>79</v>
      </c>
      <c r="G55" s="12" t="s">
        <v>116</v>
      </c>
    </row>
    <row r="56" spans="1:7" ht="30" x14ac:dyDescent="0.25">
      <c r="A56" s="3" t="s">
        <v>1646</v>
      </c>
      <c r="B56" s="7">
        <v>3021</v>
      </c>
      <c r="C56" s="12" t="s">
        <v>116</v>
      </c>
      <c r="D56" s="7">
        <v>2873</v>
      </c>
      <c r="E56" s="12" t="s">
        <v>116</v>
      </c>
      <c r="F56" s="5"/>
      <c r="G56" s="5"/>
    </row>
    <row r="57" spans="1:7" ht="30" x14ac:dyDescent="0.25">
      <c r="A57" s="3" t="s">
        <v>1647</v>
      </c>
      <c r="B57" s="7">
        <v>1941</v>
      </c>
      <c r="C57" s="12" t="s">
        <v>116</v>
      </c>
      <c r="D57" s="7">
        <v>1261</v>
      </c>
      <c r="E57" s="12" t="s">
        <v>116</v>
      </c>
      <c r="F57" s="5"/>
      <c r="G57" s="5"/>
    </row>
    <row r="58" spans="1:7" ht="30" x14ac:dyDescent="0.25">
      <c r="A58" s="3" t="s">
        <v>1648</v>
      </c>
      <c r="B58" s="5">
        <v>43</v>
      </c>
      <c r="C58" s="12" t="s">
        <v>116</v>
      </c>
      <c r="D58" s="5">
        <v>5</v>
      </c>
      <c r="E58" s="12" t="s">
        <v>116</v>
      </c>
      <c r="F58" s="5"/>
      <c r="G58" s="5"/>
    </row>
    <row r="59" spans="1:7" ht="30" x14ac:dyDescent="0.25">
      <c r="A59" s="3" t="s">
        <v>1649</v>
      </c>
      <c r="B59" s="5">
        <v>22</v>
      </c>
      <c r="C59" s="12" t="s">
        <v>116</v>
      </c>
      <c r="D59" s="5">
        <v>18</v>
      </c>
      <c r="E59" s="12" t="s">
        <v>116</v>
      </c>
      <c r="F59" s="5"/>
      <c r="G59" s="5"/>
    </row>
    <row r="60" spans="1:7" ht="30" x14ac:dyDescent="0.25">
      <c r="A60" s="3" t="s">
        <v>1609</v>
      </c>
      <c r="B60" s="5"/>
      <c r="C60" s="5"/>
      <c r="D60" s="5"/>
      <c r="E60" s="5"/>
      <c r="F60" s="5"/>
      <c r="G60" s="5"/>
    </row>
    <row r="61" spans="1:7" ht="30" x14ac:dyDescent="0.25">
      <c r="A61" s="4" t="s">
        <v>1593</v>
      </c>
      <c r="B61" s="5"/>
      <c r="C61" s="5"/>
      <c r="D61" s="5"/>
      <c r="E61" s="5"/>
      <c r="F61" s="5"/>
      <c r="G61" s="5"/>
    </row>
    <row r="62" spans="1:7" ht="30" x14ac:dyDescent="0.25">
      <c r="A62" s="3" t="s">
        <v>1638</v>
      </c>
      <c r="B62" s="5">
        <v>547</v>
      </c>
      <c r="C62" s="12" t="s">
        <v>118</v>
      </c>
      <c r="D62" s="5"/>
      <c r="E62" s="5"/>
      <c r="F62" s="5">
        <v>537</v>
      </c>
      <c r="G62" s="12" t="s">
        <v>118</v>
      </c>
    </row>
    <row r="63" spans="1:7" ht="30" x14ac:dyDescent="0.25">
      <c r="A63" s="3" t="s">
        <v>1639</v>
      </c>
      <c r="B63" s="5">
        <v>546</v>
      </c>
      <c r="C63" s="12" t="s">
        <v>118</v>
      </c>
      <c r="D63" s="5"/>
      <c r="E63" s="5"/>
      <c r="F63" s="5">
        <v>549</v>
      </c>
      <c r="G63" s="12" t="s">
        <v>118</v>
      </c>
    </row>
    <row r="64" spans="1:7" ht="30" x14ac:dyDescent="0.25">
      <c r="A64" s="3" t="s">
        <v>1642</v>
      </c>
      <c r="B64" s="5">
        <v>563</v>
      </c>
      <c r="C64" s="12" t="s">
        <v>118</v>
      </c>
      <c r="D64" s="5"/>
      <c r="E64" s="5"/>
      <c r="F64" s="5">
        <v>550</v>
      </c>
      <c r="G64" s="12" t="s">
        <v>118</v>
      </c>
    </row>
    <row r="65" spans="1:7" ht="30" x14ac:dyDescent="0.25">
      <c r="A65" s="3" t="s">
        <v>1643</v>
      </c>
      <c r="B65" s="5">
        <v>547</v>
      </c>
      <c r="C65" s="12" t="s">
        <v>118</v>
      </c>
      <c r="D65" s="5"/>
      <c r="E65" s="5"/>
      <c r="F65" s="5">
        <v>550</v>
      </c>
      <c r="G65" s="12" t="s">
        <v>118</v>
      </c>
    </row>
    <row r="66" spans="1:7" ht="17.25" x14ac:dyDescent="0.25">
      <c r="A66" s="3" t="s">
        <v>1645</v>
      </c>
      <c r="B66" s="5">
        <v>4</v>
      </c>
      <c r="C66" s="12" t="s">
        <v>118</v>
      </c>
      <c r="D66" s="5"/>
      <c r="E66" s="5"/>
      <c r="F66" s="5">
        <v>5</v>
      </c>
      <c r="G66" s="12" t="s">
        <v>118</v>
      </c>
    </row>
    <row r="67" spans="1:7" ht="30" x14ac:dyDescent="0.25">
      <c r="A67" s="3" t="s">
        <v>1646</v>
      </c>
      <c r="B67" s="5">
        <v>542</v>
      </c>
      <c r="C67" s="12" t="s">
        <v>118</v>
      </c>
      <c r="D67" s="5">
        <v>423</v>
      </c>
      <c r="E67" s="12" t="s">
        <v>118</v>
      </c>
      <c r="F67" s="5"/>
      <c r="G67" s="5"/>
    </row>
    <row r="68" spans="1:7" ht="30" x14ac:dyDescent="0.25">
      <c r="A68" s="3" t="s">
        <v>1647</v>
      </c>
      <c r="B68" s="5">
        <v>548</v>
      </c>
      <c r="C68" s="12" t="s">
        <v>118</v>
      </c>
      <c r="D68" s="5">
        <v>542</v>
      </c>
      <c r="E68" s="12" t="s">
        <v>118</v>
      </c>
      <c r="F68" s="5"/>
      <c r="G68" s="5"/>
    </row>
    <row r="69" spans="1:7" ht="30" x14ac:dyDescent="0.25">
      <c r="A69" s="3" t="s">
        <v>1648</v>
      </c>
      <c r="B69" s="5">
        <v>5</v>
      </c>
      <c r="C69" s="12" t="s">
        <v>118</v>
      </c>
      <c r="D69" s="5">
        <v>2</v>
      </c>
      <c r="E69" s="12" t="s">
        <v>118</v>
      </c>
      <c r="F69" s="5"/>
      <c r="G69" s="5"/>
    </row>
    <row r="70" spans="1:7" ht="30" x14ac:dyDescent="0.25">
      <c r="A70" s="3" t="s">
        <v>1649</v>
      </c>
      <c r="B70" s="5">
        <v>7</v>
      </c>
      <c r="C70" s="12" t="s">
        <v>118</v>
      </c>
      <c r="D70" s="5">
        <v>10</v>
      </c>
      <c r="E70" s="12" t="s">
        <v>118</v>
      </c>
      <c r="F70" s="5"/>
      <c r="G70" s="5"/>
    </row>
    <row r="71" spans="1:7" ht="30" x14ac:dyDescent="0.25">
      <c r="A71" s="3" t="s">
        <v>1610</v>
      </c>
      <c r="B71" s="5"/>
      <c r="C71" s="5"/>
      <c r="D71" s="5"/>
      <c r="E71" s="5"/>
      <c r="F71" s="5"/>
      <c r="G71" s="5"/>
    </row>
    <row r="72" spans="1:7" ht="30" x14ac:dyDescent="0.25">
      <c r="A72" s="4" t="s">
        <v>1593</v>
      </c>
      <c r="B72" s="5"/>
      <c r="C72" s="5"/>
      <c r="D72" s="5"/>
      <c r="E72" s="5"/>
      <c r="F72" s="5"/>
      <c r="G72" s="5"/>
    </row>
    <row r="73" spans="1:7" ht="30" x14ac:dyDescent="0.25">
      <c r="A73" s="3" t="s">
        <v>1639</v>
      </c>
      <c r="B73" s="7">
        <v>1670</v>
      </c>
      <c r="C73" s="5"/>
      <c r="D73" s="5"/>
      <c r="E73" s="5"/>
      <c r="F73" s="7">
        <v>1851</v>
      </c>
      <c r="G73" s="5"/>
    </row>
    <row r="74" spans="1:7" ht="30" x14ac:dyDescent="0.25">
      <c r="A74" s="3" t="s">
        <v>1643</v>
      </c>
      <c r="B74" s="7">
        <v>1670</v>
      </c>
      <c r="C74" s="5"/>
      <c r="D74" s="5"/>
      <c r="E74" s="5"/>
      <c r="F74" s="7">
        <v>1851</v>
      </c>
      <c r="G74" s="5"/>
    </row>
    <row r="75" spans="1:7" x14ac:dyDescent="0.25">
      <c r="A75" s="3" t="s">
        <v>1645</v>
      </c>
      <c r="B75" s="5">
        <v>626</v>
      </c>
      <c r="C75" s="5"/>
      <c r="D75" s="5"/>
      <c r="E75" s="5"/>
      <c r="F75" s="5">
        <v>446</v>
      </c>
      <c r="G75" s="5"/>
    </row>
    <row r="76" spans="1:7" ht="30" x14ac:dyDescent="0.25">
      <c r="A76" s="3" t="s">
        <v>1647</v>
      </c>
      <c r="B76" s="7">
        <v>1761</v>
      </c>
      <c r="C76" s="5"/>
      <c r="D76" s="5">
        <v>63</v>
      </c>
      <c r="E76" s="5"/>
      <c r="F76" s="5"/>
      <c r="G76" s="5"/>
    </row>
    <row r="77" spans="1:7" ht="30" x14ac:dyDescent="0.25">
      <c r="A77" s="3" t="s">
        <v>1611</v>
      </c>
      <c r="B77" s="5"/>
      <c r="C77" s="5"/>
      <c r="D77" s="5"/>
      <c r="E77" s="5"/>
      <c r="F77" s="5"/>
      <c r="G77" s="5"/>
    </row>
    <row r="78" spans="1:7" ht="30" x14ac:dyDescent="0.25">
      <c r="A78" s="4" t="s">
        <v>1593</v>
      </c>
      <c r="B78" s="5"/>
      <c r="C78" s="5"/>
      <c r="D78" s="5"/>
      <c r="E78" s="5"/>
      <c r="F78" s="5"/>
      <c r="G78" s="5"/>
    </row>
    <row r="79" spans="1:7" ht="30" x14ac:dyDescent="0.25">
      <c r="A79" s="3" t="s">
        <v>1638</v>
      </c>
      <c r="B79" s="7">
        <v>10112</v>
      </c>
      <c r="C79" s="5"/>
      <c r="D79" s="5"/>
      <c r="E79" s="5"/>
      <c r="F79" s="7">
        <v>10310</v>
      </c>
      <c r="G79" s="5"/>
    </row>
    <row r="80" spans="1:7" ht="30" x14ac:dyDescent="0.25">
      <c r="A80" s="3" t="s">
        <v>1639</v>
      </c>
      <c r="B80" s="7">
        <v>7601</v>
      </c>
      <c r="C80" s="5"/>
      <c r="D80" s="5"/>
      <c r="E80" s="5"/>
      <c r="F80" s="7">
        <v>7014</v>
      </c>
      <c r="G80" s="5"/>
    </row>
    <row r="81" spans="1:7" ht="30" x14ac:dyDescent="0.25">
      <c r="A81" s="3" t="s">
        <v>1642</v>
      </c>
      <c r="B81" s="7">
        <v>10401</v>
      </c>
      <c r="C81" s="5"/>
      <c r="D81" s="5"/>
      <c r="E81" s="5"/>
      <c r="F81" s="7">
        <v>10535</v>
      </c>
      <c r="G81" s="5"/>
    </row>
    <row r="82" spans="1:7" ht="30" x14ac:dyDescent="0.25">
      <c r="A82" s="3" t="s">
        <v>1643</v>
      </c>
      <c r="B82" s="7">
        <v>7696</v>
      </c>
      <c r="C82" s="5"/>
      <c r="D82" s="5"/>
      <c r="E82" s="5"/>
      <c r="F82" s="7">
        <v>7099</v>
      </c>
      <c r="G82" s="5"/>
    </row>
    <row r="83" spans="1:7" x14ac:dyDescent="0.25">
      <c r="A83" s="3" t="s">
        <v>1645</v>
      </c>
      <c r="B83" s="5">
        <v>554</v>
      </c>
      <c r="C83" s="5"/>
      <c r="D83" s="5"/>
      <c r="E83" s="5"/>
      <c r="F83" s="5">
        <v>457</v>
      </c>
      <c r="G83" s="5"/>
    </row>
    <row r="84" spans="1:7" ht="30" x14ac:dyDescent="0.25">
      <c r="A84" s="3" t="s">
        <v>1646</v>
      </c>
      <c r="B84" s="7">
        <v>10212</v>
      </c>
      <c r="C84" s="5"/>
      <c r="D84" s="7">
        <v>11787</v>
      </c>
      <c r="E84" s="5"/>
      <c r="F84" s="5"/>
      <c r="G84" s="5"/>
    </row>
    <row r="85" spans="1:7" ht="30" x14ac:dyDescent="0.25">
      <c r="A85" s="3" t="s">
        <v>1647</v>
      </c>
      <c r="B85" s="7">
        <v>7309</v>
      </c>
      <c r="C85" s="5"/>
      <c r="D85" s="7">
        <v>13446</v>
      </c>
      <c r="E85" s="5"/>
      <c r="F85" s="5"/>
      <c r="G85" s="5"/>
    </row>
    <row r="86" spans="1:7" ht="30" x14ac:dyDescent="0.25">
      <c r="A86" s="3" t="s">
        <v>1648</v>
      </c>
      <c r="B86" s="5">
        <v>64</v>
      </c>
      <c r="C86" s="5"/>
      <c r="D86" s="5">
        <v>63</v>
      </c>
      <c r="E86" s="5"/>
      <c r="F86" s="5"/>
      <c r="G86" s="5"/>
    </row>
    <row r="87" spans="1:7" ht="30" x14ac:dyDescent="0.25">
      <c r="A87" s="3" t="s">
        <v>1649</v>
      </c>
      <c r="B87" s="5">
        <v>76</v>
      </c>
      <c r="C87" s="5"/>
      <c r="D87" s="5">
        <v>74</v>
      </c>
      <c r="E87" s="5"/>
      <c r="F87" s="5"/>
      <c r="G87" s="5"/>
    </row>
    <row r="88" spans="1:7" ht="30" x14ac:dyDescent="0.25">
      <c r="A88" s="3" t="s">
        <v>1612</v>
      </c>
      <c r="B88" s="5"/>
      <c r="C88" s="5"/>
      <c r="D88" s="5"/>
      <c r="E88" s="5"/>
      <c r="F88" s="5"/>
      <c r="G88" s="5"/>
    </row>
    <row r="89" spans="1:7" ht="30" x14ac:dyDescent="0.25">
      <c r="A89" s="4" t="s">
        <v>1593</v>
      </c>
      <c r="B89" s="5"/>
      <c r="C89" s="5"/>
      <c r="D89" s="5"/>
      <c r="E89" s="5"/>
      <c r="F89" s="5"/>
      <c r="G89" s="5"/>
    </row>
    <row r="90" spans="1:7" ht="30" x14ac:dyDescent="0.25">
      <c r="A90" s="3" t="s">
        <v>1638</v>
      </c>
      <c r="B90" s="7">
        <v>4448</v>
      </c>
      <c r="C90" s="5"/>
      <c r="D90" s="5"/>
      <c r="E90" s="5"/>
      <c r="F90" s="7">
        <v>4696</v>
      </c>
      <c r="G90" s="5"/>
    </row>
    <row r="91" spans="1:7" ht="30" x14ac:dyDescent="0.25">
      <c r="A91" s="3" t="s">
        <v>1639</v>
      </c>
      <c r="B91" s="7">
        <v>5088</v>
      </c>
      <c r="C91" s="5"/>
      <c r="D91" s="5"/>
      <c r="E91" s="5"/>
      <c r="F91" s="7">
        <v>5087</v>
      </c>
      <c r="G91" s="5"/>
    </row>
    <row r="92" spans="1:7" ht="30" x14ac:dyDescent="0.25">
      <c r="A92" s="3" t="s">
        <v>1642</v>
      </c>
      <c r="B92" s="7">
        <v>4641</v>
      </c>
      <c r="C92" s="5"/>
      <c r="D92" s="5"/>
      <c r="E92" s="5"/>
      <c r="F92" s="7">
        <v>4849</v>
      </c>
      <c r="G92" s="5"/>
    </row>
    <row r="93" spans="1:7" ht="30" x14ac:dyDescent="0.25">
      <c r="A93" s="3" t="s">
        <v>1643</v>
      </c>
      <c r="B93" s="7">
        <v>5145</v>
      </c>
      <c r="C93" s="5"/>
      <c r="D93" s="5"/>
      <c r="E93" s="5"/>
      <c r="F93" s="7">
        <v>5130</v>
      </c>
      <c r="G93" s="5"/>
    </row>
    <row r="94" spans="1:7" x14ac:dyDescent="0.25">
      <c r="A94" s="3" t="s">
        <v>1645</v>
      </c>
      <c r="B94" s="5">
        <v>273</v>
      </c>
      <c r="C94" s="5"/>
      <c r="D94" s="5"/>
      <c r="E94" s="5"/>
      <c r="F94" s="5">
        <v>254</v>
      </c>
      <c r="G94" s="5"/>
    </row>
    <row r="95" spans="1:7" ht="30" x14ac:dyDescent="0.25">
      <c r="A95" s="3" t="s">
        <v>1646</v>
      </c>
      <c r="B95" s="7">
        <v>4572</v>
      </c>
      <c r="C95" s="5"/>
      <c r="D95" s="7">
        <v>4474</v>
      </c>
      <c r="E95" s="5"/>
      <c r="F95" s="5"/>
      <c r="G95" s="5"/>
    </row>
    <row r="96" spans="1:7" ht="30" x14ac:dyDescent="0.25">
      <c r="A96" s="3" t="s">
        <v>1647</v>
      </c>
      <c r="B96" s="7">
        <v>5088</v>
      </c>
      <c r="C96" s="5"/>
      <c r="D96" s="7">
        <v>5442</v>
      </c>
      <c r="E96" s="5"/>
      <c r="F96" s="5"/>
      <c r="G96" s="5"/>
    </row>
    <row r="97" spans="1:7" ht="30" x14ac:dyDescent="0.25">
      <c r="A97" s="3" t="s">
        <v>1648</v>
      </c>
      <c r="B97" s="5">
        <v>10</v>
      </c>
      <c r="C97" s="5"/>
      <c r="D97" s="5">
        <v>15</v>
      </c>
      <c r="E97" s="5"/>
      <c r="F97" s="5"/>
      <c r="G97" s="5"/>
    </row>
    <row r="98" spans="1:7" ht="30" x14ac:dyDescent="0.25">
      <c r="A98" s="3" t="s">
        <v>1649</v>
      </c>
      <c r="B98" s="5">
        <v>49</v>
      </c>
      <c r="C98" s="5"/>
      <c r="D98" s="5">
        <v>55</v>
      </c>
      <c r="E98" s="5"/>
      <c r="F98" s="5"/>
      <c r="G98" s="5"/>
    </row>
    <row r="99" spans="1:7" ht="45" x14ac:dyDescent="0.25">
      <c r="A99" s="3" t="s">
        <v>1613</v>
      </c>
      <c r="B99" s="5"/>
      <c r="C99" s="5"/>
      <c r="D99" s="5"/>
      <c r="E99" s="5"/>
      <c r="F99" s="5"/>
      <c r="G99" s="5"/>
    </row>
    <row r="100" spans="1:7" ht="30" x14ac:dyDescent="0.25">
      <c r="A100" s="4" t="s">
        <v>1593</v>
      </c>
      <c r="B100" s="5"/>
      <c r="C100" s="5"/>
      <c r="D100" s="5"/>
      <c r="E100" s="5"/>
      <c r="F100" s="5"/>
      <c r="G100" s="5"/>
    </row>
    <row r="101" spans="1:7" ht="30" x14ac:dyDescent="0.25">
      <c r="A101" s="3" t="s">
        <v>1638</v>
      </c>
      <c r="B101" s="7">
        <v>4825</v>
      </c>
      <c r="C101" s="5"/>
      <c r="D101" s="5"/>
      <c r="E101" s="5"/>
      <c r="F101" s="7">
        <v>5002</v>
      </c>
      <c r="G101" s="5"/>
    </row>
    <row r="102" spans="1:7" ht="30" x14ac:dyDescent="0.25">
      <c r="A102" s="3" t="s">
        <v>1639</v>
      </c>
      <c r="B102" s="7">
        <v>2156</v>
      </c>
      <c r="C102" s="5"/>
      <c r="D102" s="5"/>
      <c r="E102" s="5"/>
      <c r="F102" s="7">
        <v>1375</v>
      </c>
      <c r="G102" s="5"/>
    </row>
    <row r="103" spans="1:7" ht="30" x14ac:dyDescent="0.25">
      <c r="A103" s="3" t="s">
        <v>1642</v>
      </c>
      <c r="B103" s="7">
        <v>4893</v>
      </c>
      <c r="C103" s="5"/>
      <c r="D103" s="5"/>
      <c r="E103" s="5"/>
      <c r="F103" s="7">
        <v>5060</v>
      </c>
      <c r="G103" s="5"/>
    </row>
    <row r="104" spans="1:7" ht="30" x14ac:dyDescent="0.25">
      <c r="A104" s="3" t="s">
        <v>1643</v>
      </c>
      <c r="B104" s="7">
        <v>2194</v>
      </c>
      <c r="C104" s="5"/>
      <c r="D104" s="5"/>
      <c r="E104" s="5"/>
      <c r="F104" s="7">
        <v>1408</v>
      </c>
      <c r="G104" s="5"/>
    </row>
    <row r="105" spans="1:7" x14ac:dyDescent="0.25">
      <c r="A105" s="3" t="s">
        <v>1645</v>
      </c>
      <c r="B105" s="5">
        <v>222</v>
      </c>
      <c r="C105" s="5"/>
      <c r="D105" s="5"/>
      <c r="E105" s="5"/>
      <c r="F105" s="5">
        <v>154</v>
      </c>
      <c r="G105" s="5"/>
    </row>
    <row r="106" spans="1:7" ht="30" x14ac:dyDescent="0.25">
      <c r="A106" s="3" t="s">
        <v>1646</v>
      </c>
      <c r="B106" s="7">
        <v>4914</v>
      </c>
      <c r="C106" s="5"/>
      <c r="D106" s="7">
        <v>6404</v>
      </c>
      <c r="E106" s="5"/>
      <c r="F106" s="5"/>
      <c r="G106" s="5"/>
    </row>
    <row r="107" spans="1:7" ht="30" x14ac:dyDescent="0.25">
      <c r="A107" s="3" t="s">
        <v>1647</v>
      </c>
      <c r="B107" s="7">
        <v>1766</v>
      </c>
      <c r="C107" s="5"/>
      <c r="D107" s="7">
        <v>7429</v>
      </c>
      <c r="E107" s="5"/>
      <c r="F107" s="5"/>
      <c r="G107" s="5"/>
    </row>
    <row r="108" spans="1:7" ht="30" x14ac:dyDescent="0.25">
      <c r="A108" s="3" t="s">
        <v>1648</v>
      </c>
      <c r="B108" s="5">
        <v>50</v>
      </c>
      <c r="C108" s="5"/>
      <c r="D108" s="5">
        <v>47</v>
      </c>
      <c r="E108" s="5"/>
      <c r="F108" s="5"/>
      <c r="G108" s="5"/>
    </row>
    <row r="109" spans="1:7" ht="30" x14ac:dyDescent="0.25">
      <c r="A109" s="3" t="s">
        <v>1649</v>
      </c>
      <c r="B109" s="5">
        <v>22</v>
      </c>
      <c r="C109" s="5"/>
      <c r="D109" s="5">
        <v>16</v>
      </c>
      <c r="E109" s="5"/>
      <c r="F109" s="5"/>
      <c r="G109" s="5"/>
    </row>
    <row r="110" spans="1:7" ht="30" x14ac:dyDescent="0.25">
      <c r="A110" s="3" t="s">
        <v>1616</v>
      </c>
      <c r="B110" s="5"/>
      <c r="C110" s="5"/>
      <c r="D110" s="5"/>
      <c r="E110" s="5"/>
      <c r="F110" s="5"/>
      <c r="G110" s="5"/>
    </row>
    <row r="111" spans="1:7" ht="30" x14ac:dyDescent="0.25">
      <c r="A111" s="4" t="s">
        <v>1593</v>
      </c>
      <c r="B111" s="5"/>
      <c r="C111" s="5"/>
      <c r="D111" s="5"/>
      <c r="E111" s="5"/>
      <c r="F111" s="5"/>
      <c r="G111" s="5"/>
    </row>
    <row r="112" spans="1:7" ht="30" x14ac:dyDescent="0.25">
      <c r="A112" s="3" t="s">
        <v>1638</v>
      </c>
      <c r="B112" s="5">
        <v>839</v>
      </c>
      <c r="C112" s="12" t="s">
        <v>118</v>
      </c>
      <c r="D112" s="5"/>
      <c r="E112" s="5"/>
      <c r="F112" s="5">
        <v>612</v>
      </c>
      <c r="G112" s="12" t="s">
        <v>118</v>
      </c>
    </row>
    <row r="113" spans="1:7" ht="30" x14ac:dyDescent="0.25">
      <c r="A113" s="3" t="s">
        <v>1639</v>
      </c>
      <c r="B113" s="5">
        <v>357</v>
      </c>
      <c r="C113" s="12" t="s">
        <v>118</v>
      </c>
      <c r="D113" s="5"/>
      <c r="E113" s="5"/>
      <c r="F113" s="5">
        <v>552</v>
      </c>
      <c r="G113" s="12" t="s">
        <v>118</v>
      </c>
    </row>
    <row r="114" spans="1:7" ht="30" x14ac:dyDescent="0.25">
      <c r="A114" s="3" t="s">
        <v>1642</v>
      </c>
      <c r="B114" s="5">
        <v>867</v>
      </c>
      <c r="C114" s="12" t="s">
        <v>118</v>
      </c>
      <c r="D114" s="5"/>
      <c r="E114" s="5"/>
      <c r="F114" s="5">
        <v>626</v>
      </c>
      <c r="G114" s="12" t="s">
        <v>118</v>
      </c>
    </row>
    <row r="115" spans="1:7" ht="30" x14ac:dyDescent="0.25">
      <c r="A115" s="3" t="s">
        <v>1643</v>
      </c>
      <c r="B115" s="5">
        <v>357</v>
      </c>
      <c r="C115" s="12" t="s">
        <v>118</v>
      </c>
      <c r="D115" s="5"/>
      <c r="E115" s="5"/>
      <c r="F115" s="5">
        <v>561</v>
      </c>
      <c r="G115" s="12" t="s">
        <v>118</v>
      </c>
    </row>
    <row r="116" spans="1:7" ht="17.25" x14ac:dyDescent="0.25">
      <c r="A116" s="3" t="s">
        <v>1645</v>
      </c>
      <c r="B116" s="5">
        <v>59</v>
      </c>
      <c r="C116" s="12" t="s">
        <v>118</v>
      </c>
      <c r="D116" s="5"/>
      <c r="E116" s="5"/>
      <c r="F116" s="5">
        <v>49</v>
      </c>
      <c r="G116" s="12" t="s">
        <v>118</v>
      </c>
    </row>
    <row r="117" spans="1:7" ht="30" x14ac:dyDescent="0.25">
      <c r="A117" s="3" t="s">
        <v>1646</v>
      </c>
      <c r="B117" s="5">
        <v>726</v>
      </c>
      <c r="C117" s="12" t="s">
        <v>118</v>
      </c>
      <c r="D117" s="5">
        <v>905</v>
      </c>
      <c r="E117" s="12" t="s">
        <v>118</v>
      </c>
      <c r="F117" s="5"/>
      <c r="G117" s="5"/>
    </row>
    <row r="118" spans="1:7" ht="30" x14ac:dyDescent="0.25">
      <c r="A118" s="3" t="s">
        <v>1647</v>
      </c>
      <c r="B118" s="5">
        <v>455</v>
      </c>
      <c r="C118" s="12" t="s">
        <v>118</v>
      </c>
      <c r="D118" s="5">
        <v>575</v>
      </c>
      <c r="E118" s="12" t="s">
        <v>118</v>
      </c>
      <c r="F118" s="5"/>
      <c r="G118" s="5"/>
    </row>
    <row r="119" spans="1:7" ht="30" x14ac:dyDescent="0.25">
      <c r="A119" s="3" t="s">
        <v>1648</v>
      </c>
      <c r="B119" s="5">
        <v>4</v>
      </c>
      <c r="C119" s="12" t="s">
        <v>118</v>
      </c>
      <c r="D119" s="5">
        <v>1</v>
      </c>
      <c r="E119" s="12" t="s">
        <v>118</v>
      </c>
      <c r="F119" s="5"/>
      <c r="G119" s="5"/>
    </row>
    <row r="120" spans="1:7" ht="30" x14ac:dyDescent="0.25">
      <c r="A120" s="3" t="s">
        <v>1649</v>
      </c>
      <c r="B120" s="5">
        <v>5</v>
      </c>
      <c r="C120" s="12" t="s">
        <v>118</v>
      </c>
      <c r="D120" s="5">
        <v>3</v>
      </c>
      <c r="E120" s="12" t="s">
        <v>118</v>
      </c>
      <c r="F120" s="5"/>
      <c r="G120" s="5"/>
    </row>
    <row r="121" spans="1:7" ht="30" x14ac:dyDescent="0.25">
      <c r="A121" s="3" t="s">
        <v>1618</v>
      </c>
      <c r="B121" s="5"/>
      <c r="C121" s="5"/>
      <c r="D121" s="5"/>
      <c r="E121" s="5"/>
      <c r="F121" s="5"/>
      <c r="G121" s="5"/>
    </row>
    <row r="122" spans="1:7" ht="30" x14ac:dyDescent="0.25">
      <c r="A122" s="4" t="s">
        <v>1593</v>
      </c>
      <c r="B122" s="5"/>
      <c r="C122" s="5"/>
      <c r="D122" s="5"/>
      <c r="E122" s="5"/>
      <c r="F122" s="5"/>
      <c r="G122" s="5"/>
    </row>
    <row r="123" spans="1:7" ht="30" x14ac:dyDescent="0.25">
      <c r="A123" s="3" t="s">
        <v>1646</v>
      </c>
      <c r="B123" s="5"/>
      <c r="C123" s="5"/>
      <c r="D123" s="5">
        <v>4</v>
      </c>
      <c r="E123" s="5"/>
      <c r="F123" s="5"/>
      <c r="G123" s="5"/>
    </row>
    <row r="124" spans="1:7" ht="30" x14ac:dyDescent="0.25">
      <c r="A124" s="3" t="s">
        <v>1619</v>
      </c>
      <c r="B124" s="5"/>
      <c r="C124" s="5"/>
      <c r="D124" s="5"/>
      <c r="E124" s="5"/>
      <c r="F124" s="5"/>
      <c r="G124" s="5"/>
    </row>
    <row r="125" spans="1:7" ht="30" x14ac:dyDescent="0.25">
      <c r="A125" s="4" t="s">
        <v>1593</v>
      </c>
      <c r="B125" s="5"/>
      <c r="C125" s="5"/>
      <c r="D125" s="5"/>
      <c r="E125" s="5"/>
      <c r="F125" s="5"/>
      <c r="G125" s="5"/>
    </row>
    <row r="126" spans="1:7" ht="30" x14ac:dyDescent="0.25">
      <c r="A126" s="3" t="s">
        <v>1638</v>
      </c>
      <c r="B126" s="7">
        <v>2646</v>
      </c>
      <c r="C126" s="5"/>
      <c r="D126" s="5"/>
      <c r="E126" s="5"/>
      <c r="F126" s="7">
        <v>2464</v>
      </c>
      <c r="G126" s="5"/>
    </row>
    <row r="127" spans="1:7" ht="30" x14ac:dyDescent="0.25">
      <c r="A127" s="3" t="s">
        <v>1639</v>
      </c>
      <c r="B127" s="5">
        <v>90</v>
      </c>
      <c r="C127" s="5"/>
      <c r="D127" s="5"/>
      <c r="E127" s="5"/>
      <c r="F127" s="5">
        <v>459</v>
      </c>
      <c r="G127" s="5"/>
    </row>
    <row r="128" spans="1:7" ht="30" x14ac:dyDescent="0.25">
      <c r="A128" s="3" t="s">
        <v>1642</v>
      </c>
      <c r="B128" s="7">
        <v>4049</v>
      </c>
      <c r="C128" s="5"/>
      <c r="D128" s="5"/>
      <c r="E128" s="5"/>
      <c r="F128" s="7">
        <v>3578</v>
      </c>
      <c r="G128" s="5"/>
    </row>
    <row r="129" spans="1:7" ht="30" x14ac:dyDescent="0.25">
      <c r="A129" s="3" t="s">
        <v>1643</v>
      </c>
      <c r="B129" s="5">
        <v>104</v>
      </c>
      <c r="C129" s="5"/>
      <c r="D129" s="5"/>
      <c r="E129" s="5"/>
      <c r="F129" s="5">
        <v>592</v>
      </c>
      <c r="G129" s="5"/>
    </row>
    <row r="130" spans="1:7" x14ac:dyDescent="0.25">
      <c r="A130" s="3" t="s">
        <v>1645</v>
      </c>
      <c r="B130" s="5">
        <v>14</v>
      </c>
      <c r="C130" s="5"/>
      <c r="D130" s="5"/>
      <c r="E130" s="5"/>
      <c r="F130" s="5">
        <v>231</v>
      </c>
      <c r="G130" s="5"/>
    </row>
    <row r="131" spans="1:7" ht="30" x14ac:dyDescent="0.25">
      <c r="A131" s="3" t="s">
        <v>1646</v>
      </c>
      <c r="B131" s="7">
        <v>2556</v>
      </c>
      <c r="C131" s="5"/>
      <c r="D131" s="7">
        <v>3824</v>
      </c>
      <c r="E131" s="5"/>
      <c r="F131" s="5"/>
      <c r="G131" s="5"/>
    </row>
    <row r="132" spans="1:7" ht="30" x14ac:dyDescent="0.25">
      <c r="A132" s="3" t="s">
        <v>1647</v>
      </c>
      <c r="B132" s="5">
        <v>275</v>
      </c>
      <c r="C132" s="5"/>
      <c r="D132" s="5">
        <v>232</v>
      </c>
      <c r="E132" s="5"/>
      <c r="F132" s="5"/>
      <c r="G132" s="5"/>
    </row>
    <row r="133" spans="1:7" ht="30" x14ac:dyDescent="0.25">
      <c r="A133" s="3" t="s">
        <v>1648</v>
      </c>
      <c r="B133" s="5">
        <v>38</v>
      </c>
      <c r="C133" s="5"/>
      <c r="D133" s="5">
        <v>36</v>
      </c>
      <c r="E133" s="5"/>
      <c r="F133" s="5"/>
      <c r="G133" s="5"/>
    </row>
    <row r="134" spans="1:7" ht="30" x14ac:dyDescent="0.25">
      <c r="A134" s="3" t="s">
        <v>1649</v>
      </c>
      <c r="B134" s="5">
        <v>1</v>
      </c>
      <c r="C134" s="5"/>
      <c r="D134" s="5">
        <v>5</v>
      </c>
      <c r="E134" s="5"/>
      <c r="F134" s="5"/>
      <c r="G134" s="5"/>
    </row>
    <row r="135" spans="1:7" ht="45" x14ac:dyDescent="0.25">
      <c r="A135" s="3" t="s">
        <v>1620</v>
      </c>
      <c r="B135" s="5"/>
      <c r="C135" s="5"/>
      <c r="D135" s="5"/>
      <c r="E135" s="5"/>
      <c r="F135" s="5"/>
      <c r="G135" s="5"/>
    </row>
    <row r="136" spans="1:7" ht="30" x14ac:dyDescent="0.25">
      <c r="A136" s="4" t="s">
        <v>1593</v>
      </c>
      <c r="B136" s="5"/>
      <c r="C136" s="5"/>
      <c r="D136" s="5"/>
      <c r="E136" s="5"/>
      <c r="F136" s="5"/>
      <c r="G136" s="5"/>
    </row>
    <row r="137" spans="1:7" ht="30" x14ac:dyDescent="0.25">
      <c r="A137" s="3" t="s">
        <v>1638</v>
      </c>
      <c r="B137" s="7">
        <v>1498</v>
      </c>
      <c r="C137" s="5"/>
      <c r="D137" s="5"/>
      <c r="E137" s="5"/>
      <c r="F137" s="7">
        <v>1505</v>
      </c>
      <c r="G137" s="5"/>
    </row>
    <row r="138" spans="1:7" ht="30" x14ac:dyDescent="0.25">
      <c r="A138" s="3" t="s">
        <v>1639</v>
      </c>
      <c r="B138" s="5">
        <v>90</v>
      </c>
      <c r="C138" s="5"/>
      <c r="D138" s="5"/>
      <c r="E138" s="5"/>
      <c r="F138" s="5">
        <v>90</v>
      </c>
      <c r="G138" s="5"/>
    </row>
    <row r="139" spans="1:7" ht="30" x14ac:dyDescent="0.25">
      <c r="A139" s="3" t="s">
        <v>1642</v>
      </c>
      <c r="B139" s="7">
        <v>2126</v>
      </c>
      <c r="C139" s="5"/>
      <c r="D139" s="5"/>
      <c r="E139" s="5"/>
      <c r="F139" s="7">
        <v>2133</v>
      </c>
      <c r="G139" s="5"/>
    </row>
    <row r="140" spans="1:7" ht="30" x14ac:dyDescent="0.25">
      <c r="A140" s="3" t="s">
        <v>1643</v>
      </c>
      <c r="B140" s="5">
        <v>104</v>
      </c>
      <c r="C140" s="5"/>
      <c r="D140" s="5"/>
      <c r="E140" s="5"/>
      <c r="F140" s="5">
        <v>105</v>
      </c>
      <c r="G140" s="5"/>
    </row>
    <row r="141" spans="1:7" x14ac:dyDescent="0.25">
      <c r="A141" s="3" t="s">
        <v>1645</v>
      </c>
      <c r="B141" s="5">
        <v>14</v>
      </c>
      <c r="C141" s="5"/>
      <c r="D141" s="5"/>
      <c r="E141" s="5"/>
      <c r="F141" s="5">
        <v>14</v>
      </c>
      <c r="G141" s="5"/>
    </row>
    <row r="142" spans="1:7" ht="30" x14ac:dyDescent="0.25">
      <c r="A142" s="3" t="s">
        <v>1646</v>
      </c>
      <c r="B142" s="7">
        <v>1502</v>
      </c>
      <c r="C142" s="5"/>
      <c r="D142" s="7">
        <v>1834</v>
      </c>
      <c r="E142" s="5"/>
      <c r="F142" s="5"/>
      <c r="G142" s="5"/>
    </row>
    <row r="143" spans="1:7" ht="30" x14ac:dyDescent="0.25">
      <c r="A143" s="3" t="s">
        <v>1647</v>
      </c>
      <c r="B143" s="5">
        <v>90</v>
      </c>
      <c r="C143" s="5"/>
      <c r="D143" s="5">
        <v>46</v>
      </c>
      <c r="E143" s="5"/>
      <c r="F143" s="5"/>
      <c r="G143" s="5"/>
    </row>
    <row r="144" spans="1:7" ht="30" x14ac:dyDescent="0.25">
      <c r="A144" s="3" t="s">
        <v>1648</v>
      </c>
      <c r="B144" s="5">
        <v>22</v>
      </c>
      <c r="C144" s="5"/>
      <c r="D144" s="5">
        <v>5</v>
      </c>
      <c r="E144" s="5"/>
      <c r="F144" s="5"/>
      <c r="G144" s="5"/>
    </row>
    <row r="145" spans="1:7" ht="30" x14ac:dyDescent="0.25">
      <c r="A145" s="3" t="s">
        <v>1649</v>
      </c>
      <c r="B145" s="5">
        <v>1</v>
      </c>
      <c r="C145" s="5"/>
      <c r="D145" s="5">
        <v>1</v>
      </c>
      <c r="E145" s="5"/>
      <c r="F145" s="5"/>
      <c r="G145" s="5"/>
    </row>
    <row r="146" spans="1:7" ht="45" x14ac:dyDescent="0.25">
      <c r="A146" s="3" t="s">
        <v>1621</v>
      </c>
      <c r="B146" s="5"/>
      <c r="C146" s="5"/>
      <c r="D146" s="5"/>
      <c r="E146" s="5"/>
      <c r="F146" s="5"/>
      <c r="G146" s="5"/>
    </row>
    <row r="147" spans="1:7" ht="30" x14ac:dyDescent="0.25">
      <c r="A147" s="4" t="s">
        <v>1593</v>
      </c>
      <c r="B147" s="5"/>
      <c r="C147" s="5"/>
      <c r="D147" s="5"/>
      <c r="E147" s="5"/>
      <c r="F147" s="5"/>
      <c r="G147" s="5"/>
    </row>
    <row r="148" spans="1:7" ht="30" x14ac:dyDescent="0.25">
      <c r="A148" s="3" t="s">
        <v>1638</v>
      </c>
      <c r="B148" s="5">
        <v>874</v>
      </c>
      <c r="C148" s="5"/>
      <c r="D148" s="5"/>
      <c r="E148" s="5"/>
      <c r="F148" s="5">
        <v>877</v>
      </c>
      <c r="G148" s="5"/>
    </row>
    <row r="149" spans="1:7" ht="30" x14ac:dyDescent="0.25">
      <c r="A149" s="3" t="s">
        <v>1642</v>
      </c>
      <c r="B149" s="7">
        <v>1146</v>
      </c>
      <c r="C149" s="5"/>
      <c r="D149" s="5"/>
      <c r="E149" s="5"/>
      <c r="F149" s="7">
        <v>1034</v>
      </c>
      <c r="G149" s="5"/>
    </row>
    <row r="150" spans="1:7" ht="30" x14ac:dyDescent="0.25">
      <c r="A150" s="3" t="s">
        <v>1643</v>
      </c>
      <c r="B150" s="5"/>
      <c r="C150" s="5"/>
      <c r="D150" s="5"/>
      <c r="E150" s="5"/>
      <c r="F150" s="5">
        <v>118</v>
      </c>
      <c r="G150" s="5"/>
    </row>
    <row r="151" spans="1:7" ht="30" x14ac:dyDescent="0.25">
      <c r="A151" s="3" t="s">
        <v>1646</v>
      </c>
      <c r="B151" s="5">
        <v>876</v>
      </c>
      <c r="C151" s="5"/>
      <c r="D151" s="7">
        <v>1714</v>
      </c>
      <c r="E151" s="5"/>
      <c r="F151" s="5"/>
      <c r="G151" s="5"/>
    </row>
    <row r="152" spans="1:7" ht="30" x14ac:dyDescent="0.25">
      <c r="A152" s="3" t="s">
        <v>1648</v>
      </c>
      <c r="B152" s="5">
        <v>14</v>
      </c>
      <c r="C152" s="5"/>
      <c r="D152" s="5">
        <v>29</v>
      </c>
      <c r="E152" s="5"/>
      <c r="F152" s="5"/>
      <c r="G152" s="5"/>
    </row>
    <row r="153" spans="1:7" ht="30" x14ac:dyDescent="0.25">
      <c r="A153" s="3" t="s">
        <v>1649</v>
      </c>
      <c r="B153" s="5"/>
      <c r="C153" s="5"/>
      <c r="D153" s="5">
        <v>1</v>
      </c>
      <c r="E153" s="5"/>
      <c r="F153" s="5"/>
      <c r="G153" s="5"/>
    </row>
    <row r="154" spans="1:7" ht="45" x14ac:dyDescent="0.25">
      <c r="A154" s="3" t="s">
        <v>1622</v>
      </c>
      <c r="B154" s="5"/>
      <c r="C154" s="5"/>
      <c r="D154" s="5"/>
      <c r="E154" s="5"/>
      <c r="F154" s="5"/>
      <c r="G154" s="5"/>
    </row>
    <row r="155" spans="1:7" ht="30" x14ac:dyDescent="0.25">
      <c r="A155" s="4" t="s">
        <v>1593</v>
      </c>
      <c r="B155" s="5"/>
      <c r="C155" s="5"/>
      <c r="D155" s="5"/>
      <c r="E155" s="5"/>
      <c r="F155" s="5"/>
      <c r="G155" s="5"/>
    </row>
    <row r="156" spans="1:7" ht="30" x14ac:dyDescent="0.25">
      <c r="A156" s="3" t="s">
        <v>1638</v>
      </c>
      <c r="B156" s="5">
        <v>194</v>
      </c>
      <c r="C156" s="12" t="s">
        <v>116</v>
      </c>
      <c r="D156" s="5"/>
      <c r="E156" s="5"/>
      <c r="F156" s="5"/>
      <c r="G156" s="5"/>
    </row>
    <row r="157" spans="1:7" ht="30" x14ac:dyDescent="0.25">
      <c r="A157" s="3" t="s">
        <v>1639</v>
      </c>
      <c r="B157" s="5"/>
      <c r="C157" s="5"/>
      <c r="D157" s="5"/>
      <c r="E157" s="5"/>
      <c r="F157" s="5">
        <v>369</v>
      </c>
      <c r="G157" s="12" t="s">
        <v>116</v>
      </c>
    </row>
    <row r="158" spans="1:7" ht="30" x14ac:dyDescent="0.25">
      <c r="A158" s="3" t="s">
        <v>1642</v>
      </c>
      <c r="B158" s="5">
        <v>640</v>
      </c>
      <c r="C158" s="12" t="s">
        <v>116</v>
      </c>
      <c r="D158" s="5"/>
      <c r="E158" s="5"/>
      <c r="F158" s="5">
        <v>274</v>
      </c>
      <c r="G158" s="12" t="s">
        <v>116</v>
      </c>
    </row>
    <row r="159" spans="1:7" ht="30" x14ac:dyDescent="0.25">
      <c r="A159" s="3" t="s">
        <v>1643</v>
      </c>
      <c r="B159" s="5"/>
      <c r="C159" s="5"/>
      <c r="D159" s="5"/>
      <c r="E159" s="5"/>
      <c r="F159" s="5">
        <v>369</v>
      </c>
      <c r="G159" s="12" t="s">
        <v>116</v>
      </c>
    </row>
    <row r="160" spans="1:7" ht="17.25" x14ac:dyDescent="0.25">
      <c r="A160" s="3" t="s">
        <v>1645</v>
      </c>
      <c r="B160" s="5"/>
      <c r="C160" s="5"/>
      <c r="D160" s="5"/>
      <c r="E160" s="5"/>
      <c r="F160" s="5">
        <v>217</v>
      </c>
      <c r="G160" s="12" t="s">
        <v>116</v>
      </c>
    </row>
    <row r="161" spans="1:7" ht="30" x14ac:dyDescent="0.25">
      <c r="A161" s="3" t="s">
        <v>1646</v>
      </c>
      <c r="B161" s="5">
        <v>97</v>
      </c>
      <c r="C161" s="12" t="s">
        <v>116</v>
      </c>
      <c r="D161" s="5">
        <v>186</v>
      </c>
      <c r="E161" s="12" t="s">
        <v>116</v>
      </c>
      <c r="F161" s="5"/>
      <c r="G161" s="5"/>
    </row>
    <row r="162" spans="1:7" ht="30" x14ac:dyDescent="0.25">
      <c r="A162" s="3" t="s">
        <v>1647</v>
      </c>
      <c r="B162" s="5">
        <v>185</v>
      </c>
      <c r="C162" s="12" t="s">
        <v>116</v>
      </c>
      <c r="D162" s="5">
        <v>186</v>
      </c>
      <c r="E162" s="12" t="s">
        <v>116</v>
      </c>
      <c r="F162" s="5"/>
      <c r="G162" s="5"/>
    </row>
    <row r="163" spans="1:7" ht="30" x14ac:dyDescent="0.25">
      <c r="A163" s="3" t="s">
        <v>1648</v>
      </c>
      <c r="B163" s="5">
        <v>2</v>
      </c>
      <c r="C163" s="12" t="s">
        <v>116</v>
      </c>
      <c r="D163" s="5">
        <v>2</v>
      </c>
      <c r="E163" s="12" t="s">
        <v>116</v>
      </c>
      <c r="F163" s="5"/>
      <c r="G163" s="5"/>
    </row>
    <row r="164" spans="1:7" ht="30" x14ac:dyDescent="0.25">
      <c r="A164" s="3" t="s">
        <v>1649</v>
      </c>
      <c r="B164" s="5"/>
      <c r="C164" s="5"/>
      <c r="D164" s="5">
        <v>3</v>
      </c>
      <c r="E164" s="12" t="s">
        <v>116</v>
      </c>
      <c r="F164" s="5"/>
      <c r="G164" s="5"/>
    </row>
    <row r="165" spans="1:7" ht="45" x14ac:dyDescent="0.25">
      <c r="A165" s="3" t="s">
        <v>1623</v>
      </c>
      <c r="B165" s="5"/>
      <c r="C165" s="5"/>
      <c r="D165" s="5"/>
      <c r="E165" s="5"/>
      <c r="F165" s="5"/>
      <c r="G165" s="5"/>
    </row>
    <row r="166" spans="1:7" ht="30" x14ac:dyDescent="0.25">
      <c r="A166" s="4" t="s">
        <v>1593</v>
      </c>
      <c r="B166" s="5"/>
      <c r="C166" s="5"/>
      <c r="D166" s="5"/>
      <c r="E166" s="5"/>
      <c r="F166" s="5"/>
      <c r="G166" s="5"/>
    </row>
    <row r="167" spans="1:7" ht="30" x14ac:dyDescent="0.25">
      <c r="A167" s="3" t="s">
        <v>1638</v>
      </c>
      <c r="B167" s="5">
        <v>80</v>
      </c>
      <c r="C167" s="12" t="s">
        <v>118</v>
      </c>
      <c r="D167" s="5"/>
      <c r="E167" s="5"/>
      <c r="F167" s="5">
        <v>82</v>
      </c>
      <c r="G167" s="12" t="s">
        <v>118</v>
      </c>
    </row>
    <row r="168" spans="1:7" ht="30" x14ac:dyDescent="0.25">
      <c r="A168" s="3" t="s">
        <v>1642</v>
      </c>
      <c r="B168" s="5">
        <v>137</v>
      </c>
      <c r="C168" s="12" t="s">
        <v>118</v>
      </c>
      <c r="D168" s="5"/>
      <c r="E168" s="5"/>
      <c r="F168" s="5">
        <v>137</v>
      </c>
      <c r="G168" s="12" t="s">
        <v>118</v>
      </c>
    </row>
    <row r="169" spans="1:7" ht="30" x14ac:dyDescent="0.25">
      <c r="A169" s="3" t="s">
        <v>1646</v>
      </c>
      <c r="B169" s="9">
        <v>81</v>
      </c>
      <c r="C169" s="12" t="s">
        <v>118</v>
      </c>
      <c r="D169" s="9">
        <v>90</v>
      </c>
      <c r="E169" s="12" t="s">
        <v>118</v>
      </c>
      <c r="F169" s="5"/>
      <c r="G169" s="5"/>
    </row>
    <row r="170" spans="1:7" x14ac:dyDescent="0.25">
      <c r="A170" s="13"/>
      <c r="B170" s="13"/>
      <c r="C170" s="13"/>
      <c r="D170" s="13"/>
      <c r="E170" s="13"/>
      <c r="F170" s="13"/>
      <c r="G170" s="13"/>
    </row>
    <row r="171" spans="1:7" ht="15" customHeight="1" x14ac:dyDescent="0.25">
      <c r="A171" s="3" t="s">
        <v>116</v>
      </c>
      <c r="B171" s="14" t="s">
        <v>458</v>
      </c>
      <c r="C171" s="14"/>
      <c r="D171" s="14"/>
      <c r="E171" s="14"/>
      <c r="F171" s="14"/>
      <c r="G171" s="14"/>
    </row>
    <row r="172" spans="1:7" ht="15" customHeight="1" x14ac:dyDescent="0.25">
      <c r="A172" s="3" t="s">
        <v>118</v>
      </c>
      <c r="B172" s="14" t="s">
        <v>459</v>
      </c>
      <c r="C172" s="14"/>
      <c r="D172" s="14"/>
      <c r="E172" s="14"/>
      <c r="F172" s="14"/>
      <c r="G172" s="14"/>
    </row>
  </sheetData>
  <mergeCells count="8">
    <mergeCell ref="B171:G171"/>
    <mergeCell ref="B172:G172"/>
    <mergeCell ref="B1:E1"/>
    <mergeCell ref="F1:G1"/>
    <mergeCell ref="B2:C2"/>
    <mergeCell ref="D2:E2"/>
    <mergeCell ref="F2:G2"/>
    <mergeCell ref="A170:G17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2"/>
  <sheetViews>
    <sheetView showGridLines="0" workbookViewId="0"/>
  </sheetViews>
  <sheetFormatPr defaultRowHeight="15" x14ac:dyDescent="0.25"/>
  <cols>
    <col min="1" max="1" width="36.5703125" bestFit="1" customWidth="1"/>
    <col min="2" max="2" width="9.28515625" customWidth="1"/>
    <col min="3" max="3" width="3" customWidth="1"/>
    <col min="4" max="4" width="8.42578125" customWidth="1"/>
    <col min="5" max="5" width="3.85546875" customWidth="1"/>
    <col min="6" max="6" width="12.28515625" customWidth="1"/>
    <col min="7" max="7" width="3.85546875" customWidth="1"/>
  </cols>
  <sheetData>
    <row r="1" spans="1:7" ht="15" customHeight="1" x14ac:dyDescent="0.25">
      <c r="A1" s="1" t="s">
        <v>1650</v>
      </c>
      <c r="B1" s="8" t="s">
        <v>1</v>
      </c>
      <c r="C1" s="8"/>
      <c r="D1" s="8"/>
      <c r="E1" s="8"/>
      <c r="F1" s="8" t="s">
        <v>58</v>
      </c>
      <c r="G1" s="8"/>
    </row>
    <row r="2" spans="1:7" ht="30" x14ac:dyDescent="0.25">
      <c r="A2" s="1" t="s">
        <v>19</v>
      </c>
      <c r="B2" s="8" t="s">
        <v>2</v>
      </c>
      <c r="C2" s="8"/>
      <c r="D2" s="8" t="s">
        <v>73</v>
      </c>
      <c r="E2" s="8"/>
      <c r="F2" s="8" t="s">
        <v>20</v>
      </c>
      <c r="G2" s="8"/>
    </row>
    <row r="3" spans="1:7" ht="15" customHeight="1" x14ac:dyDescent="0.25">
      <c r="A3" s="1"/>
      <c r="B3" s="8" t="s">
        <v>1651</v>
      </c>
      <c r="C3" s="8"/>
      <c r="D3" s="8" t="s">
        <v>1651</v>
      </c>
      <c r="E3" s="8"/>
      <c r="F3" s="8" t="s">
        <v>1651</v>
      </c>
      <c r="G3" s="8"/>
    </row>
    <row r="4" spans="1:7" ht="30" x14ac:dyDescent="0.25">
      <c r="A4" s="4" t="s">
        <v>1652</v>
      </c>
      <c r="B4" s="5"/>
      <c r="C4" s="5"/>
      <c r="D4" s="5"/>
      <c r="E4" s="5"/>
      <c r="F4" s="5"/>
      <c r="G4" s="5"/>
    </row>
    <row r="5" spans="1:7" ht="30" x14ac:dyDescent="0.25">
      <c r="A5" s="3" t="s">
        <v>1653</v>
      </c>
      <c r="B5" s="5">
        <v>93</v>
      </c>
      <c r="C5" s="5"/>
      <c r="D5" s="5"/>
      <c r="E5" s="5"/>
      <c r="F5" s="5">
        <v>93</v>
      </c>
      <c r="G5" s="5"/>
    </row>
    <row r="6" spans="1:7" ht="30" x14ac:dyDescent="0.25">
      <c r="A6" s="3" t="s">
        <v>1654</v>
      </c>
      <c r="B6" s="9">
        <v>30402</v>
      </c>
      <c r="C6" s="5"/>
      <c r="D6" s="5"/>
      <c r="E6" s="5"/>
      <c r="F6" s="9">
        <v>30699</v>
      </c>
      <c r="G6" s="5"/>
    </row>
    <row r="7" spans="1:7" x14ac:dyDescent="0.25">
      <c r="A7" s="3" t="s">
        <v>1117</v>
      </c>
      <c r="B7" s="5">
        <v>3</v>
      </c>
      <c r="C7" s="5"/>
      <c r="D7" s="5">
        <v>2</v>
      </c>
      <c r="E7" s="5"/>
      <c r="F7" s="5"/>
      <c r="G7" s="5"/>
    </row>
    <row r="8" spans="1:7" ht="30" x14ac:dyDescent="0.25">
      <c r="A8" s="3" t="s">
        <v>1655</v>
      </c>
      <c r="B8" s="5">
        <v>688</v>
      </c>
      <c r="C8" s="5"/>
      <c r="D8" s="5">
        <v>619</v>
      </c>
      <c r="E8" s="5"/>
      <c r="F8" s="5"/>
      <c r="G8" s="5"/>
    </row>
    <row r="9" spans="1:7" ht="30" x14ac:dyDescent="0.25">
      <c r="A9" s="3" t="s">
        <v>1656</v>
      </c>
      <c r="B9" s="5">
        <v>702</v>
      </c>
      <c r="C9" s="5"/>
      <c r="D9" s="5">
        <v>637</v>
      </c>
      <c r="E9" s="5"/>
      <c r="F9" s="5"/>
      <c r="G9" s="5"/>
    </row>
    <row r="10" spans="1:7" ht="45" x14ac:dyDescent="0.25">
      <c r="A10" s="3" t="s">
        <v>1657</v>
      </c>
      <c r="B10" s="5">
        <v>1</v>
      </c>
      <c r="C10" s="5"/>
      <c r="D10" s="5">
        <v>4</v>
      </c>
      <c r="E10" s="5"/>
      <c r="F10" s="5"/>
      <c r="G10" s="5"/>
    </row>
    <row r="11" spans="1:7" ht="45" x14ac:dyDescent="0.25">
      <c r="A11" s="3" t="s">
        <v>1658</v>
      </c>
      <c r="B11" s="5">
        <v>222</v>
      </c>
      <c r="C11" s="5"/>
      <c r="D11" s="7">
        <v>1268</v>
      </c>
      <c r="E11" s="5"/>
      <c r="F11" s="5"/>
      <c r="G11" s="5"/>
    </row>
    <row r="12" spans="1:7" ht="30" x14ac:dyDescent="0.25">
      <c r="A12" s="3" t="s">
        <v>1659</v>
      </c>
      <c r="B12" s="5"/>
      <c r="C12" s="5"/>
      <c r="D12" s="5"/>
      <c r="E12" s="5"/>
      <c r="F12" s="5"/>
      <c r="G12" s="5"/>
    </row>
    <row r="13" spans="1:7" ht="30" x14ac:dyDescent="0.25">
      <c r="A13" s="4" t="s">
        <v>1652</v>
      </c>
      <c r="B13" s="5"/>
      <c r="C13" s="5"/>
      <c r="D13" s="5"/>
      <c r="E13" s="5"/>
      <c r="F13" s="5"/>
      <c r="G13" s="5"/>
    </row>
    <row r="14" spans="1:7" ht="30" x14ac:dyDescent="0.25">
      <c r="A14" s="3" t="s">
        <v>1653</v>
      </c>
      <c r="B14" s="5">
        <v>64</v>
      </c>
      <c r="C14" s="5"/>
      <c r="D14" s="5"/>
      <c r="E14" s="5"/>
      <c r="F14" s="5">
        <v>65</v>
      </c>
      <c r="G14" s="5"/>
    </row>
    <row r="15" spans="1:7" ht="30" x14ac:dyDescent="0.25">
      <c r="A15" s="3" t="s">
        <v>1654</v>
      </c>
      <c r="B15" s="7">
        <v>19926</v>
      </c>
      <c r="C15" s="5"/>
      <c r="D15" s="5"/>
      <c r="E15" s="5"/>
      <c r="F15" s="7">
        <v>18666</v>
      </c>
      <c r="G15" s="5"/>
    </row>
    <row r="16" spans="1:7" ht="30" x14ac:dyDescent="0.25">
      <c r="A16" s="3" t="s">
        <v>1660</v>
      </c>
      <c r="B16" s="5"/>
      <c r="C16" s="5"/>
      <c r="D16" s="5"/>
      <c r="E16" s="5"/>
      <c r="F16" s="5"/>
      <c r="G16" s="5"/>
    </row>
    <row r="17" spans="1:7" ht="30" x14ac:dyDescent="0.25">
      <c r="A17" s="4" t="s">
        <v>1652</v>
      </c>
      <c r="B17" s="5"/>
      <c r="C17" s="5"/>
      <c r="D17" s="5"/>
      <c r="E17" s="5"/>
      <c r="F17" s="5"/>
      <c r="G17" s="5"/>
    </row>
    <row r="18" spans="1:7" ht="30" x14ac:dyDescent="0.25">
      <c r="A18" s="3" t="s">
        <v>1653</v>
      </c>
      <c r="B18" s="5">
        <v>29</v>
      </c>
      <c r="C18" s="5"/>
      <c r="D18" s="5"/>
      <c r="E18" s="5"/>
      <c r="F18" s="5">
        <v>28</v>
      </c>
      <c r="G18" s="5"/>
    </row>
    <row r="19" spans="1:7" ht="30" x14ac:dyDescent="0.25">
      <c r="A19" s="3" t="s">
        <v>1654</v>
      </c>
      <c r="B19" s="7">
        <v>10476</v>
      </c>
      <c r="C19" s="5"/>
      <c r="D19" s="5"/>
      <c r="E19" s="5"/>
      <c r="F19" s="7">
        <v>12033</v>
      </c>
      <c r="G19" s="5"/>
    </row>
    <row r="20" spans="1:7" x14ac:dyDescent="0.25">
      <c r="A20" s="3" t="s">
        <v>1604</v>
      </c>
      <c r="B20" s="5"/>
      <c r="C20" s="5"/>
      <c r="D20" s="5"/>
      <c r="E20" s="5"/>
      <c r="F20" s="5"/>
      <c r="G20" s="5"/>
    </row>
    <row r="21" spans="1:7" ht="30" x14ac:dyDescent="0.25">
      <c r="A21" s="4" t="s">
        <v>1652</v>
      </c>
      <c r="B21" s="5"/>
      <c r="C21" s="5"/>
      <c r="D21" s="5"/>
      <c r="E21" s="5"/>
      <c r="F21" s="5"/>
      <c r="G21" s="5"/>
    </row>
    <row r="22" spans="1:7" ht="30" x14ac:dyDescent="0.25">
      <c r="A22" s="3" t="s">
        <v>1653</v>
      </c>
      <c r="B22" s="5">
        <v>26</v>
      </c>
      <c r="C22" s="5"/>
      <c r="D22" s="5"/>
      <c r="E22" s="5"/>
      <c r="F22" s="5">
        <v>26</v>
      </c>
      <c r="G22" s="5"/>
    </row>
    <row r="23" spans="1:7" ht="30" x14ac:dyDescent="0.25">
      <c r="A23" s="3" t="s">
        <v>1654</v>
      </c>
      <c r="B23" s="7">
        <v>12474</v>
      </c>
      <c r="C23" s="5"/>
      <c r="D23" s="5"/>
      <c r="E23" s="5"/>
      <c r="F23" s="7">
        <v>12458</v>
      </c>
      <c r="G23" s="5"/>
    </row>
    <row r="24" spans="1:7" x14ac:dyDescent="0.25">
      <c r="A24" s="3" t="s">
        <v>1117</v>
      </c>
      <c r="B24" s="5"/>
      <c r="C24" s="5"/>
      <c r="D24" s="5">
        <v>2</v>
      </c>
      <c r="E24" s="5"/>
      <c r="F24" s="5"/>
      <c r="G24" s="5"/>
    </row>
    <row r="25" spans="1:7" ht="30" x14ac:dyDescent="0.25">
      <c r="A25" s="3" t="s">
        <v>1655</v>
      </c>
      <c r="B25" s="5"/>
      <c r="C25" s="5"/>
      <c r="D25" s="5">
        <v>619</v>
      </c>
      <c r="E25" s="5"/>
      <c r="F25" s="5"/>
      <c r="G25" s="5"/>
    </row>
    <row r="26" spans="1:7" ht="30" x14ac:dyDescent="0.25">
      <c r="A26" s="3" t="s">
        <v>1656</v>
      </c>
      <c r="B26" s="5"/>
      <c r="C26" s="5"/>
      <c r="D26" s="5">
        <v>637</v>
      </c>
      <c r="E26" s="5"/>
      <c r="F26" s="5"/>
      <c r="G26" s="5"/>
    </row>
    <row r="27" spans="1:7" ht="45" x14ac:dyDescent="0.25">
      <c r="A27" s="3" t="s">
        <v>1661</v>
      </c>
      <c r="B27" s="5"/>
      <c r="C27" s="5"/>
      <c r="D27" s="5"/>
      <c r="E27" s="5"/>
      <c r="F27" s="5"/>
      <c r="G27" s="5"/>
    </row>
    <row r="28" spans="1:7" ht="30" x14ac:dyDescent="0.25">
      <c r="A28" s="4" t="s">
        <v>1652</v>
      </c>
      <c r="B28" s="5"/>
      <c r="C28" s="5"/>
      <c r="D28" s="5"/>
      <c r="E28" s="5"/>
      <c r="F28" s="5"/>
      <c r="G28" s="5"/>
    </row>
    <row r="29" spans="1:7" ht="30" x14ac:dyDescent="0.25">
      <c r="A29" s="3" t="s">
        <v>1653</v>
      </c>
      <c r="B29" s="5">
        <v>13</v>
      </c>
      <c r="C29" s="5"/>
      <c r="D29" s="5"/>
      <c r="E29" s="5"/>
      <c r="F29" s="5">
        <v>13</v>
      </c>
      <c r="G29" s="5"/>
    </row>
    <row r="30" spans="1:7" ht="30" x14ac:dyDescent="0.25">
      <c r="A30" s="3" t="s">
        <v>1654</v>
      </c>
      <c r="B30" s="7">
        <v>6215</v>
      </c>
      <c r="C30" s="5"/>
      <c r="D30" s="5"/>
      <c r="E30" s="5"/>
      <c r="F30" s="7">
        <v>4572</v>
      </c>
      <c r="G30" s="5"/>
    </row>
    <row r="31" spans="1:7" ht="45" x14ac:dyDescent="0.25">
      <c r="A31" s="3" t="s">
        <v>1662</v>
      </c>
      <c r="B31" s="5"/>
      <c r="C31" s="5"/>
      <c r="D31" s="5"/>
      <c r="E31" s="5"/>
      <c r="F31" s="5"/>
      <c r="G31" s="5"/>
    </row>
    <row r="32" spans="1:7" ht="30" x14ac:dyDescent="0.25">
      <c r="A32" s="4" t="s">
        <v>1652</v>
      </c>
      <c r="B32" s="5"/>
      <c r="C32" s="5"/>
      <c r="D32" s="5"/>
      <c r="E32" s="5"/>
      <c r="F32" s="5"/>
      <c r="G32" s="5"/>
    </row>
    <row r="33" spans="1:7" ht="30" x14ac:dyDescent="0.25">
      <c r="A33" s="3" t="s">
        <v>1653</v>
      </c>
      <c r="B33" s="5">
        <v>13</v>
      </c>
      <c r="C33" s="5"/>
      <c r="D33" s="5"/>
      <c r="E33" s="5"/>
      <c r="F33" s="5">
        <v>13</v>
      </c>
      <c r="G33" s="5"/>
    </row>
    <row r="34" spans="1:7" ht="30" x14ac:dyDescent="0.25">
      <c r="A34" s="3" t="s">
        <v>1654</v>
      </c>
      <c r="B34" s="7">
        <v>6259</v>
      </c>
      <c r="C34" s="5"/>
      <c r="D34" s="5"/>
      <c r="E34" s="5"/>
      <c r="F34" s="7">
        <v>7886</v>
      </c>
      <c r="G34" s="5"/>
    </row>
    <row r="35" spans="1:7" ht="30" x14ac:dyDescent="0.25">
      <c r="A35" s="3" t="s">
        <v>1605</v>
      </c>
      <c r="B35" s="5"/>
      <c r="C35" s="5"/>
      <c r="D35" s="5"/>
      <c r="E35" s="5"/>
      <c r="F35" s="5"/>
      <c r="G35" s="5"/>
    </row>
    <row r="36" spans="1:7" ht="30" x14ac:dyDescent="0.25">
      <c r="A36" s="4" t="s">
        <v>1652</v>
      </c>
      <c r="B36" s="5"/>
      <c r="C36" s="5"/>
      <c r="D36" s="5"/>
      <c r="E36" s="5"/>
      <c r="F36" s="5"/>
      <c r="G36" s="5"/>
    </row>
    <row r="37" spans="1:7" ht="30" x14ac:dyDescent="0.25">
      <c r="A37" s="3" t="s">
        <v>1653</v>
      </c>
      <c r="B37" s="5">
        <v>9</v>
      </c>
      <c r="C37" s="5"/>
      <c r="D37" s="5"/>
      <c r="E37" s="5"/>
      <c r="F37" s="5">
        <v>9</v>
      </c>
      <c r="G37" s="5"/>
    </row>
    <row r="38" spans="1:7" ht="30" x14ac:dyDescent="0.25">
      <c r="A38" s="3" t="s">
        <v>1654</v>
      </c>
      <c r="B38" s="7">
        <v>3500</v>
      </c>
      <c r="C38" s="5"/>
      <c r="D38" s="5"/>
      <c r="E38" s="5"/>
      <c r="F38" s="7">
        <v>3524</v>
      </c>
      <c r="G38" s="5"/>
    </row>
    <row r="39" spans="1:7" x14ac:dyDescent="0.25">
      <c r="A39" s="3" t="s">
        <v>1117</v>
      </c>
      <c r="B39" s="5"/>
      <c r="C39" s="5"/>
      <c r="D39" s="5">
        <v>1</v>
      </c>
      <c r="E39" s="5"/>
      <c r="F39" s="5"/>
      <c r="G39" s="5"/>
    </row>
    <row r="40" spans="1:7" ht="30" x14ac:dyDescent="0.25">
      <c r="A40" s="3" t="s">
        <v>1655</v>
      </c>
      <c r="B40" s="5"/>
      <c r="C40" s="5"/>
      <c r="D40" s="5">
        <v>432</v>
      </c>
      <c r="E40" s="5"/>
      <c r="F40" s="5"/>
      <c r="G40" s="5"/>
    </row>
    <row r="41" spans="1:7" ht="30" x14ac:dyDescent="0.25">
      <c r="A41" s="3" t="s">
        <v>1656</v>
      </c>
      <c r="B41" s="5"/>
      <c r="C41" s="5"/>
      <c r="D41" s="5">
        <v>432</v>
      </c>
      <c r="E41" s="5"/>
      <c r="F41" s="5"/>
      <c r="G41" s="5"/>
    </row>
    <row r="42" spans="1:7" ht="45" x14ac:dyDescent="0.25">
      <c r="A42" s="3" t="s">
        <v>1663</v>
      </c>
      <c r="B42" s="5"/>
      <c r="C42" s="5"/>
      <c r="D42" s="5"/>
      <c r="E42" s="5"/>
      <c r="F42" s="5"/>
      <c r="G42" s="5"/>
    </row>
    <row r="43" spans="1:7" ht="30" x14ac:dyDescent="0.25">
      <c r="A43" s="4" t="s">
        <v>1652</v>
      </c>
      <c r="B43" s="5"/>
      <c r="C43" s="5"/>
      <c r="D43" s="5"/>
      <c r="E43" s="5"/>
      <c r="F43" s="5"/>
      <c r="G43" s="5"/>
    </row>
    <row r="44" spans="1:7" ht="30" x14ac:dyDescent="0.25">
      <c r="A44" s="3" t="s">
        <v>1653</v>
      </c>
      <c r="B44" s="5">
        <v>7</v>
      </c>
      <c r="C44" s="5"/>
      <c r="D44" s="5"/>
      <c r="E44" s="5"/>
      <c r="F44" s="5">
        <v>7</v>
      </c>
      <c r="G44" s="5"/>
    </row>
    <row r="45" spans="1:7" ht="30" x14ac:dyDescent="0.25">
      <c r="A45" s="3" t="s">
        <v>1654</v>
      </c>
      <c r="B45" s="7">
        <v>2190</v>
      </c>
      <c r="C45" s="5"/>
      <c r="D45" s="5"/>
      <c r="E45" s="5"/>
      <c r="F45" s="7">
        <v>2201</v>
      </c>
      <c r="G45" s="5"/>
    </row>
    <row r="46" spans="1:7" ht="60" x14ac:dyDescent="0.25">
      <c r="A46" s="3" t="s">
        <v>1664</v>
      </c>
      <c r="B46" s="5"/>
      <c r="C46" s="5"/>
      <c r="D46" s="5"/>
      <c r="E46" s="5"/>
      <c r="F46" s="5"/>
      <c r="G46" s="5"/>
    </row>
    <row r="47" spans="1:7" ht="30" x14ac:dyDescent="0.25">
      <c r="A47" s="4" t="s">
        <v>1652</v>
      </c>
      <c r="B47" s="5"/>
      <c r="C47" s="5"/>
      <c r="D47" s="5"/>
      <c r="E47" s="5"/>
      <c r="F47" s="5"/>
      <c r="G47" s="5"/>
    </row>
    <row r="48" spans="1:7" ht="30" x14ac:dyDescent="0.25">
      <c r="A48" s="3" t="s">
        <v>1653</v>
      </c>
      <c r="B48" s="5">
        <v>2</v>
      </c>
      <c r="C48" s="5"/>
      <c r="D48" s="5"/>
      <c r="E48" s="5"/>
      <c r="F48" s="5">
        <v>2</v>
      </c>
      <c r="G48" s="5"/>
    </row>
    <row r="49" spans="1:7" ht="30" x14ac:dyDescent="0.25">
      <c r="A49" s="3" t="s">
        <v>1654</v>
      </c>
      <c r="B49" s="7">
        <v>1310</v>
      </c>
      <c r="C49" s="5"/>
      <c r="D49" s="5"/>
      <c r="E49" s="5"/>
      <c r="F49" s="7">
        <v>1323</v>
      </c>
      <c r="G49" s="5"/>
    </row>
    <row r="50" spans="1:7" ht="30" x14ac:dyDescent="0.25">
      <c r="A50" s="3" t="s">
        <v>1606</v>
      </c>
      <c r="B50" s="5"/>
      <c r="C50" s="5"/>
      <c r="D50" s="5"/>
      <c r="E50" s="5"/>
      <c r="F50" s="5"/>
      <c r="G50" s="5"/>
    </row>
    <row r="51" spans="1:7" ht="30" x14ac:dyDescent="0.25">
      <c r="A51" s="4" t="s">
        <v>1652</v>
      </c>
      <c r="B51" s="5"/>
      <c r="C51" s="5"/>
      <c r="D51" s="5"/>
      <c r="E51" s="5"/>
      <c r="F51" s="5"/>
      <c r="G51" s="5"/>
    </row>
    <row r="52" spans="1:7" ht="30" x14ac:dyDescent="0.25">
      <c r="A52" s="3" t="s">
        <v>1653</v>
      </c>
      <c r="B52" s="5">
        <v>12</v>
      </c>
      <c r="C52" s="5"/>
      <c r="D52" s="5"/>
      <c r="E52" s="5"/>
      <c r="F52" s="5">
        <v>12</v>
      </c>
      <c r="G52" s="5"/>
    </row>
    <row r="53" spans="1:7" ht="30" x14ac:dyDescent="0.25">
      <c r="A53" s="3" t="s">
        <v>1654</v>
      </c>
      <c r="B53" s="7">
        <v>7563</v>
      </c>
      <c r="C53" s="5"/>
      <c r="D53" s="5"/>
      <c r="E53" s="5"/>
      <c r="F53" s="7">
        <v>7511</v>
      </c>
      <c r="G53" s="5"/>
    </row>
    <row r="54" spans="1:7" x14ac:dyDescent="0.25">
      <c r="A54" s="3" t="s">
        <v>1117</v>
      </c>
      <c r="B54" s="5"/>
      <c r="C54" s="5"/>
      <c r="D54" s="5">
        <v>1</v>
      </c>
      <c r="E54" s="5"/>
      <c r="F54" s="5"/>
      <c r="G54" s="5"/>
    </row>
    <row r="55" spans="1:7" ht="30" x14ac:dyDescent="0.25">
      <c r="A55" s="3" t="s">
        <v>1655</v>
      </c>
      <c r="B55" s="5"/>
      <c r="C55" s="5"/>
      <c r="D55" s="5">
        <v>187</v>
      </c>
      <c r="E55" s="5"/>
      <c r="F55" s="5"/>
      <c r="G55" s="5"/>
    </row>
    <row r="56" spans="1:7" ht="30" x14ac:dyDescent="0.25">
      <c r="A56" s="3" t="s">
        <v>1656</v>
      </c>
      <c r="B56" s="5"/>
      <c r="C56" s="5"/>
      <c r="D56" s="5">
        <v>205</v>
      </c>
      <c r="E56" s="5"/>
      <c r="F56" s="5"/>
      <c r="G56" s="5"/>
    </row>
    <row r="57" spans="1:7" ht="60" x14ac:dyDescent="0.25">
      <c r="A57" s="3" t="s">
        <v>1665</v>
      </c>
      <c r="B57" s="5"/>
      <c r="C57" s="5"/>
      <c r="D57" s="5"/>
      <c r="E57" s="5"/>
      <c r="F57" s="5"/>
      <c r="G57" s="5"/>
    </row>
    <row r="58" spans="1:7" ht="30" x14ac:dyDescent="0.25">
      <c r="A58" s="4" t="s">
        <v>1652</v>
      </c>
      <c r="B58" s="5"/>
      <c r="C58" s="5"/>
      <c r="D58" s="5"/>
      <c r="E58" s="5"/>
      <c r="F58" s="5"/>
      <c r="G58" s="5"/>
    </row>
    <row r="59" spans="1:7" ht="30" x14ac:dyDescent="0.25">
      <c r="A59" s="3" t="s">
        <v>1653</v>
      </c>
      <c r="B59" s="5">
        <v>3</v>
      </c>
      <c r="C59" s="5"/>
      <c r="D59" s="5"/>
      <c r="E59" s="5"/>
      <c r="F59" s="5">
        <v>3</v>
      </c>
      <c r="G59" s="5"/>
    </row>
    <row r="60" spans="1:7" ht="30" x14ac:dyDescent="0.25">
      <c r="A60" s="3" t="s">
        <v>1654</v>
      </c>
      <c r="B60" s="7">
        <v>2729</v>
      </c>
      <c r="C60" s="5"/>
      <c r="D60" s="5"/>
      <c r="E60" s="5"/>
      <c r="F60" s="7">
        <v>1065</v>
      </c>
      <c r="G60" s="5"/>
    </row>
    <row r="61" spans="1:7" ht="60" x14ac:dyDescent="0.25">
      <c r="A61" s="3" t="s">
        <v>1666</v>
      </c>
      <c r="B61" s="5"/>
      <c r="C61" s="5"/>
      <c r="D61" s="5"/>
      <c r="E61" s="5"/>
      <c r="F61" s="5"/>
      <c r="G61" s="5"/>
    </row>
    <row r="62" spans="1:7" ht="30" x14ac:dyDescent="0.25">
      <c r="A62" s="4" t="s">
        <v>1652</v>
      </c>
      <c r="B62" s="5"/>
      <c r="C62" s="5"/>
      <c r="D62" s="5"/>
      <c r="E62" s="5"/>
      <c r="F62" s="5"/>
      <c r="G62" s="5"/>
    </row>
    <row r="63" spans="1:7" ht="30" x14ac:dyDescent="0.25">
      <c r="A63" s="3" t="s">
        <v>1653</v>
      </c>
      <c r="B63" s="5">
        <v>9</v>
      </c>
      <c r="C63" s="5"/>
      <c r="D63" s="5"/>
      <c r="E63" s="5"/>
      <c r="F63" s="5">
        <v>9</v>
      </c>
      <c r="G63" s="5"/>
    </row>
    <row r="64" spans="1:7" ht="30" x14ac:dyDescent="0.25">
      <c r="A64" s="3" t="s">
        <v>1654</v>
      </c>
      <c r="B64" s="7">
        <v>4834</v>
      </c>
      <c r="C64" s="5"/>
      <c r="D64" s="5"/>
      <c r="E64" s="5"/>
      <c r="F64" s="7">
        <v>6446</v>
      </c>
      <c r="G64" s="5"/>
    </row>
    <row r="65" spans="1:7" ht="30" x14ac:dyDescent="0.25">
      <c r="A65" s="3" t="s">
        <v>1608</v>
      </c>
      <c r="B65" s="5"/>
      <c r="C65" s="5"/>
      <c r="D65" s="5"/>
      <c r="E65" s="5"/>
      <c r="F65" s="5"/>
      <c r="G65" s="5"/>
    </row>
    <row r="66" spans="1:7" ht="30" x14ac:dyDescent="0.25">
      <c r="A66" s="4" t="s">
        <v>1652</v>
      </c>
      <c r="B66" s="5"/>
      <c r="C66" s="5"/>
      <c r="D66" s="5"/>
      <c r="E66" s="5"/>
      <c r="F66" s="5"/>
      <c r="G66" s="5"/>
    </row>
    <row r="67" spans="1:7" ht="30" x14ac:dyDescent="0.25">
      <c r="A67" s="3" t="s">
        <v>1653</v>
      </c>
      <c r="B67" s="5">
        <v>1</v>
      </c>
      <c r="C67" s="12" t="s">
        <v>116</v>
      </c>
      <c r="D67" s="5"/>
      <c r="E67" s="5"/>
      <c r="F67" s="5">
        <v>1</v>
      </c>
      <c r="G67" s="12" t="s">
        <v>116</v>
      </c>
    </row>
    <row r="68" spans="1:7" ht="30" x14ac:dyDescent="0.25">
      <c r="A68" s="3" t="s">
        <v>1654</v>
      </c>
      <c r="B68" s="5">
        <v>793</v>
      </c>
      <c r="C68" s="12" t="s">
        <v>116</v>
      </c>
      <c r="D68" s="5"/>
      <c r="E68" s="5"/>
      <c r="F68" s="5">
        <v>798</v>
      </c>
      <c r="G68" s="12" t="s">
        <v>116</v>
      </c>
    </row>
    <row r="69" spans="1:7" ht="60" x14ac:dyDescent="0.25">
      <c r="A69" s="3" t="s">
        <v>1667</v>
      </c>
      <c r="B69" s="5"/>
      <c r="C69" s="5"/>
      <c r="D69" s="5"/>
      <c r="E69" s="5"/>
      <c r="F69" s="5"/>
      <c r="G69" s="5"/>
    </row>
    <row r="70" spans="1:7" ht="30" x14ac:dyDescent="0.25">
      <c r="A70" s="4" t="s">
        <v>1652</v>
      </c>
      <c r="B70" s="5"/>
      <c r="C70" s="5"/>
      <c r="D70" s="5"/>
      <c r="E70" s="5"/>
      <c r="F70" s="5"/>
      <c r="G70" s="5"/>
    </row>
    <row r="71" spans="1:7" ht="30" x14ac:dyDescent="0.25">
      <c r="A71" s="3" t="s">
        <v>1653</v>
      </c>
      <c r="B71" s="5">
        <v>1</v>
      </c>
      <c r="C71" s="12" t="s">
        <v>116</v>
      </c>
      <c r="D71" s="5"/>
      <c r="E71" s="5"/>
      <c r="F71" s="5">
        <v>1</v>
      </c>
      <c r="G71" s="12" t="s">
        <v>116</v>
      </c>
    </row>
    <row r="72" spans="1:7" ht="30" x14ac:dyDescent="0.25">
      <c r="A72" s="3" t="s">
        <v>1654</v>
      </c>
      <c r="B72" s="5">
        <v>793</v>
      </c>
      <c r="C72" s="12" t="s">
        <v>116</v>
      </c>
      <c r="D72" s="5"/>
      <c r="E72" s="5"/>
      <c r="F72" s="5">
        <v>798</v>
      </c>
      <c r="G72" s="12" t="s">
        <v>116</v>
      </c>
    </row>
    <row r="73" spans="1:7" ht="30" x14ac:dyDescent="0.25">
      <c r="A73" s="3" t="s">
        <v>1609</v>
      </c>
      <c r="B73" s="5"/>
      <c r="C73" s="5"/>
      <c r="D73" s="5"/>
      <c r="E73" s="5"/>
      <c r="F73" s="5"/>
      <c r="G73" s="5"/>
    </row>
    <row r="74" spans="1:7" ht="30" x14ac:dyDescent="0.25">
      <c r="A74" s="4" t="s">
        <v>1652</v>
      </c>
      <c r="B74" s="5"/>
      <c r="C74" s="5"/>
      <c r="D74" s="5"/>
      <c r="E74" s="5"/>
      <c r="F74" s="5"/>
      <c r="G74" s="5"/>
    </row>
    <row r="75" spans="1:7" ht="30" x14ac:dyDescent="0.25">
      <c r="A75" s="3" t="s">
        <v>1653</v>
      </c>
      <c r="B75" s="5">
        <v>4</v>
      </c>
      <c r="C75" s="12" t="s">
        <v>118</v>
      </c>
      <c r="D75" s="5"/>
      <c r="E75" s="5"/>
      <c r="F75" s="5">
        <v>4</v>
      </c>
      <c r="G75" s="12" t="s">
        <v>118</v>
      </c>
    </row>
    <row r="76" spans="1:7" ht="30" x14ac:dyDescent="0.25">
      <c r="A76" s="3" t="s">
        <v>1654</v>
      </c>
      <c r="B76" s="5">
        <v>618</v>
      </c>
      <c r="C76" s="12" t="s">
        <v>118</v>
      </c>
      <c r="D76" s="5"/>
      <c r="E76" s="5"/>
      <c r="F76" s="5">
        <v>625</v>
      </c>
      <c r="G76" s="12" t="s">
        <v>118</v>
      </c>
    </row>
    <row r="77" spans="1:7" ht="45" x14ac:dyDescent="0.25">
      <c r="A77" s="3" t="s">
        <v>1668</v>
      </c>
      <c r="B77" s="5"/>
      <c r="C77" s="5"/>
      <c r="D77" s="5"/>
      <c r="E77" s="5"/>
      <c r="F77" s="5"/>
      <c r="G77" s="5"/>
    </row>
    <row r="78" spans="1:7" ht="30" x14ac:dyDescent="0.25">
      <c r="A78" s="4" t="s">
        <v>1652</v>
      </c>
      <c r="B78" s="5"/>
      <c r="C78" s="5"/>
      <c r="D78" s="5"/>
      <c r="E78" s="5"/>
      <c r="F78" s="5"/>
      <c r="G78" s="5"/>
    </row>
    <row r="79" spans="1:7" ht="30" x14ac:dyDescent="0.25">
      <c r="A79" s="3" t="s">
        <v>1653</v>
      </c>
      <c r="B79" s="5">
        <v>2</v>
      </c>
      <c r="C79" s="12" t="s">
        <v>118</v>
      </c>
      <c r="D79" s="5"/>
      <c r="E79" s="5"/>
      <c r="F79" s="5">
        <v>2</v>
      </c>
      <c r="G79" s="12" t="s">
        <v>118</v>
      </c>
    </row>
    <row r="80" spans="1:7" ht="30" x14ac:dyDescent="0.25">
      <c r="A80" s="3" t="s">
        <v>1654</v>
      </c>
      <c r="B80" s="5">
        <v>503</v>
      </c>
      <c r="C80" s="12" t="s">
        <v>118</v>
      </c>
      <c r="D80" s="5"/>
      <c r="E80" s="5"/>
      <c r="F80" s="5">
        <v>508</v>
      </c>
      <c r="G80" s="12" t="s">
        <v>118</v>
      </c>
    </row>
    <row r="81" spans="1:7" ht="45" x14ac:dyDescent="0.25">
      <c r="A81" s="3" t="s">
        <v>1669</v>
      </c>
      <c r="B81" s="5"/>
      <c r="C81" s="5"/>
      <c r="D81" s="5"/>
      <c r="E81" s="5"/>
      <c r="F81" s="5"/>
      <c r="G81" s="5"/>
    </row>
    <row r="82" spans="1:7" ht="30" x14ac:dyDescent="0.25">
      <c r="A82" s="4" t="s">
        <v>1652</v>
      </c>
      <c r="B82" s="5"/>
      <c r="C82" s="5"/>
      <c r="D82" s="5"/>
      <c r="E82" s="5"/>
      <c r="F82" s="5"/>
      <c r="G82" s="5"/>
    </row>
    <row r="83" spans="1:7" ht="30" x14ac:dyDescent="0.25">
      <c r="A83" s="3" t="s">
        <v>1653</v>
      </c>
      <c r="B83" s="5">
        <v>2</v>
      </c>
      <c r="C83" s="12" t="s">
        <v>118</v>
      </c>
      <c r="D83" s="5"/>
      <c r="E83" s="5"/>
      <c r="F83" s="5">
        <v>2</v>
      </c>
      <c r="G83" s="12" t="s">
        <v>118</v>
      </c>
    </row>
    <row r="84" spans="1:7" ht="30" x14ac:dyDescent="0.25">
      <c r="A84" s="3" t="s">
        <v>1654</v>
      </c>
      <c r="B84" s="5">
        <v>115</v>
      </c>
      <c r="C84" s="12" t="s">
        <v>118</v>
      </c>
      <c r="D84" s="5"/>
      <c r="E84" s="5"/>
      <c r="F84" s="5">
        <v>117</v>
      </c>
      <c r="G84" s="12" t="s">
        <v>118</v>
      </c>
    </row>
    <row r="85" spans="1:7" ht="30" x14ac:dyDescent="0.25">
      <c r="A85" s="3" t="s">
        <v>1611</v>
      </c>
      <c r="B85" s="5"/>
      <c r="C85" s="5"/>
      <c r="D85" s="5"/>
      <c r="E85" s="5"/>
      <c r="F85" s="5"/>
      <c r="G85" s="5"/>
    </row>
    <row r="86" spans="1:7" ht="30" x14ac:dyDescent="0.25">
      <c r="A86" s="4" t="s">
        <v>1652</v>
      </c>
      <c r="B86" s="5"/>
      <c r="C86" s="5"/>
      <c r="D86" s="5"/>
      <c r="E86" s="5"/>
      <c r="F86" s="5"/>
      <c r="G86" s="5"/>
    </row>
    <row r="87" spans="1:7" ht="30" x14ac:dyDescent="0.25">
      <c r="A87" s="3" t="s">
        <v>1653</v>
      </c>
      <c r="B87" s="5">
        <v>53</v>
      </c>
      <c r="C87" s="5"/>
      <c r="D87" s="5"/>
      <c r="E87" s="5"/>
      <c r="F87" s="5">
        <v>53</v>
      </c>
      <c r="G87" s="5"/>
    </row>
    <row r="88" spans="1:7" ht="30" x14ac:dyDescent="0.25">
      <c r="A88" s="3" t="s">
        <v>1654</v>
      </c>
      <c r="B88" s="7">
        <v>13958</v>
      </c>
      <c r="C88" s="5"/>
      <c r="D88" s="5"/>
      <c r="E88" s="5"/>
      <c r="F88" s="7">
        <v>14079</v>
      </c>
      <c r="G88" s="5"/>
    </row>
    <row r="89" spans="1:7" x14ac:dyDescent="0.25">
      <c r="A89" s="3" t="s">
        <v>1117</v>
      </c>
      <c r="B89" s="5">
        <v>3</v>
      </c>
      <c r="C89" s="5"/>
      <c r="D89" s="5"/>
      <c r="E89" s="5"/>
      <c r="F89" s="5"/>
      <c r="G89" s="5"/>
    </row>
    <row r="90" spans="1:7" ht="30" x14ac:dyDescent="0.25">
      <c r="A90" s="3" t="s">
        <v>1655</v>
      </c>
      <c r="B90" s="5">
        <v>688</v>
      </c>
      <c r="C90" s="5"/>
      <c r="D90" s="5"/>
      <c r="E90" s="5"/>
      <c r="F90" s="5"/>
      <c r="G90" s="5"/>
    </row>
    <row r="91" spans="1:7" ht="30" x14ac:dyDescent="0.25">
      <c r="A91" s="3" t="s">
        <v>1656</v>
      </c>
      <c r="B91" s="5">
        <v>702</v>
      </c>
      <c r="C91" s="5"/>
      <c r="D91" s="5"/>
      <c r="E91" s="5"/>
      <c r="F91" s="5"/>
      <c r="G91" s="5"/>
    </row>
    <row r="92" spans="1:7" ht="45" x14ac:dyDescent="0.25">
      <c r="A92" s="3" t="s">
        <v>1657</v>
      </c>
      <c r="B92" s="5">
        <v>1</v>
      </c>
      <c r="C92" s="5"/>
      <c r="D92" s="5">
        <v>3</v>
      </c>
      <c r="E92" s="5"/>
      <c r="F92" s="5"/>
      <c r="G92" s="5"/>
    </row>
    <row r="93" spans="1:7" ht="45" x14ac:dyDescent="0.25">
      <c r="A93" s="3" t="s">
        <v>1658</v>
      </c>
      <c r="B93" s="5">
        <v>222</v>
      </c>
      <c r="C93" s="5"/>
      <c r="D93" s="7">
        <v>1130</v>
      </c>
      <c r="E93" s="5"/>
      <c r="F93" s="5"/>
      <c r="G93" s="5"/>
    </row>
    <row r="94" spans="1:7" ht="45" x14ac:dyDescent="0.25">
      <c r="A94" s="3" t="s">
        <v>1670</v>
      </c>
      <c r="B94" s="5"/>
      <c r="C94" s="5"/>
      <c r="D94" s="5"/>
      <c r="E94" s="5"/>
      <c r="F94" s="5"/>
      <c r="G94" s="5"/>
    </row>
    <row r="95" spans="1:7" ht="30" x14ac:dyDescent="0.25">
      <c r="A95" s="4" t="s">
        <v>1652</v>
      </c>
      <c r="B95" s="5"/>
      <c r="C95" s="5"/>
      <c r="D95" s="5"/>
      <c r="E95" s="5"/>
      <c r="F95" s="5"/>
      <c r="G95" s="5"/>
    </row>
    <row r="96" spans="1:7" ht="30" x14ac:dyDescent="0.25">
      <c r="A96" s="3" t="s">
        <v>1653</v>
      </c>
      <c r="B96" s="5">
        <v>39</v>
      </c>
      <c r="C96" s="5"/>
      <c r="D96" s="5"/>
      <c r="E96" s="5"/>
      <c r="F96" s="5">
        <v>40</v>
      </c>
      <c r="G96" s="5"/>
    </row>
    <row r="97" spans="1:7" ht="30" x14ac:dyDescent="0.25">
      <c r="A97" s="3" t="s">
        <v>1654</v>
      </c>
      <c r="B97" s="7">
        <v>10062</v>
      </c>
      <c r="C97" s="5"/>
      <c r="D97" s="5"/>
      <c r="E97" s="5"/>
      <c r="F97" s="7">
        <v>10430</v>
      </c>
      <c r="G97" s="5"/>
    </row>
    <row r="98" spans="1:7" ht="45" x14ac:dyDescent="0.25">
      <c r="A98" s="3" t="s">
        <v>1671</v>
      </c>
      <c r="B98" s="5"/>
      <c r="C98" s="5"/>
      <c r="D98" s="5"/>
      <c r="E98" s="5"/>
      <c r="F98" s="5"/>
      <c r="G98" s="5"/>
    </row>
    <row r="99" spans="1:7" ht="30" x14ac:dyDescent="0.25">
      <c r="A99" s="4" t="s">
        <v>1652</v>
      </c>
      <c r="B99" s="5"/>
      <c r="C99" s="5"/>
      <c r="D99" s="5"/>
      <c r="E99" s="5"/>
      <c r="F99" s="5"/>
      <c r="G99" s="5"/>
    </row>
    <row r="100" spans="1:7" ht="30" x14ac:dyDescent="0.25">
      <c r="A100" s="3" t="s">
        <v>1653</v>
      </c>
      <c r="B100" s="5">
        <v>14</v>
      </c>
      <c r="C100" s="5"/>
      <c r="D100" s="5"/>
      <c r="E100" s="5"/>
      <c r="F100" s="5">
        <v>13</v>
      </c>
      <c r="G100" s="5"/>
    </row>
    <row r="101" spans="1:7" ht="30" x14ac:dyDescent="0.25">
      <c r="A101" s="3" t="s">
        <v>1654</v>
      </c>
      <c r="B101" s="7">
        <v>3896</v>
      </c>
      <c r="C101" s="5"/>
      <c r="D101" s="5"/>
      <c r="E101" s="5"/>
      <c r="F101" s="7">
        <v>3649</v>
      </c>
      <c r="G101" s="5"/>
    </row>
    <row r="102" spans="1:7" ht="30" x14ac:dyDescent="0.25">
      <c r="A102" s="3" t="s">
        <v>1612</v>
      </c>
      <c r="B102" s="5"/>
      <c r="C102" s="5"/>
      <c r="D102" s="5"/>
      <c r="E102" s="5"/>
      <c r="F102" s="5"/>
      <c r="G102" s="5"/>
    </row>
    <row r="103" spans="1:7" ht="30" x14ac:dyDescent="0.25">
      <c r="A103" s="4" t="s">
        <v>1652</v>
      </c>
      <c r="B103" s="5"/>
      <c r="C103" s="5"/>
      <c r="D103" s="5"/>
      <c r="E103" s="5"/>
      <c r="F103" s="5"/>
      <c r="G103" s="5"/>
    </row>
    <row r="104" spans="1:7" ht="30" x14ac:dyDescent="0.25">
      <c r="A104" s="3" t="s">
        <v>1653</v>
      </c>
      <c r="B104" s="5">
        <v>33</v>
      </c>
      <c r="C104" s="5"/>
      <c r="D104" s="5"/>
      <c r="E104" s="5"/>
      <c r="F104" s="5">
        <v>33</v>
      </c>
      <c r="G104" s="5"/>
    </row>
    <row r="105" spans="1:7" ht="30" x14ac:dyDescent="0.25">
      <c r="A105" s="3" t="s">
        <v>1654</v>
      </c>
      <c r="B105" s="7">
        <v>7505</v>
      </c>
      <c r="C105" s="5"/>
      <c r="D105" s="5"/>
      <c r="E105" s="5"/>
      <c r="F105" s="7">
        <v>7600</v>
      </c>
      <c r="G105" s="5"/>
    </row>
    <row r="106" spans="1:7" x14ac:dyDescent="0.25">
      <c r="A106" s="3" t="s">
        <v>1117</v>
      </c>
      <c r="B106" s="5">
        <v>2</v>
      </c>
      <c r="C106" s="5"/>
      <c r="D106" s="5"/>
      <c r="E106" s="5"/>
      <c r="F106" s="5"/>
      <c r="G106" s="5"/>
    </row>
    <row r="107" spans="1:7" ht="30" x14ac:dyDescent="0.25">
      <c r="A107" s="3" t="s">
        <v>1655</v>
      </c>
      <c r="B107" s="5">
        <v>465</v>
      </c>
      <c r="C107" s="5"/>
      <c r="D107" s="5"/>
      <c r="E107" s="5"/>
      <c r="F107" s="5"/>
      <c r="G107" s="5"/>
    </row>
    <row r="108" spans="1:7" ht="30" x14ac:dyDescent="0.25">
      <c r="A108" s="3" t="s">
        <v>1656</v>
      </c>
      <c r="B108" s="5">
        <v>479</v>
      </c>
      <c r="C108" s="5"/>
      <c r="D108" s="5"/>
      <c r="E108" s="5"/>
      <c r="F108" s="5"/>
      <c r="G108" s="5"/>
    </row>
    <row r="109" spans="1:7" ht="45" x14ac:dyDescent="0.25">
      <c r="A109" s="3" t="s">
        <v>1657</v>
      </c>
      <c r="B109" s="5">
        <v>1</v>
      </c>
      <c r="C109" s="5"/>
      <c r="D109" s="5">
        <v>2</v>
      </c>
      <c r="E109" s="5"/>
      <c r="F109" s="5"/>
      <c r="G109" s="5"/>
    </row>
    <row r="110" spans="1:7" ht="45" x14ac:dyDescent="0.25">
      <c r="A110" s="3" t="s">
        <v>1658</v>
      </c>
      <c r="B110" s="5">
        <v>222</v>
      </c>
      <c r="C110" s="5"/>
      <c r="D110" s="5">
        <v>477</v>
      </c>
      <c r="E110" s="5"/>
      <c r="F110" s="5"/>
      <c r="G110" s="5"/>
    </row>
    <row r="111" spans="1:7" ht="60" x14ac:dyDescent="0.25">
      <c r="A111" s="3" t="s">
        <v>1672</v>
      </c>
      <c r="B111" s="5"/>
      <c r="C111" s="5"/>
      <c r="D111" s="5"/>
      <c r="E111" s="5"/>
      <c r="F111" s="5"/>
      <c r="G111" s="5"/>
    </row>
    <row r="112" spans="1:7" ht="30" x14ac:dyDescent="0.25">
      <c r="A112" s="4" t="s">
        <v>1652</v>
      </c>
      <c r="B112" s="5"/>
      <c r="C112" s="5"/>
      <c r="D112" s="5"/>
      <c r="E112" s="5"/>
      <c r="F112" s="5"/>
      <c r="G112" s="5"/>
    </row>
    <row r="113" spans="1:7" ht="30" x14ac:dyDescent="0.25">
      <c r="A113" s="3" t="s">
        <v>1653</v>
      </c>
      <c r="B113" s="5">
        <v>21</v>
      </c>
      <c r="C113" s="5"/>
      <c r="D113" s="5"/>
      <c r="E113" s="5"/>
      <c r="F113" s="5">
        <v>22</v>
      </c>
      <c r="G113" s="5"/>
    </row>
    <row r="114" spans="1:7" ht="30" x14ac:dyDescent="0.25">
      <c r="A114" s="3" t="s">
        <v>1654</v>
      </c>
      <c r="B114" s="7">
        <v>4438</v>
      </c>
      <c r="C114" s="5"/>
      <c r="D114" s="5"/>
      <c r="E114" s="5"/>
      <c r="F114" s="7">
        <v>4782</v>
      </c>
      <c r="G114" s="5"/>
    </row>
    <row r="115" spans="1:7" ht="60" x14ac:dyDescent="0.25">
      <c r="A115" s="3" t="s">
        <v>1673</v>
      </c>
      <c r="B115" s="5"/>
      <c r="C115" s="5"/>
      <c r="D115" s="5"/>
      <c r="E115" s="5"/>
      <c r="F115" s="5"/>
      <c r="G115" s="5"/>
    </row>
    <row r="116" spans="1:7" ht="30" x14ac:dyDescent="0.25">
      <c r="A116" s="4" t="s">
        <v>1652</v>
      </c>
      <c r="B116" s="5"/>
      <c r="C116" s="5"/>
      <c r="D116" s="5"/>
      <c r="E116" s="5"/>
      <c r="F116" s="5"/>
      <c r="G116" s="5"/>
    </row>
    <row r="117" spans="1:7" ht="30" x14ac:dyDescent="0.25">
      <c r="A117" s="3" t="s">
        <v>1653</v>
      </c>
      <c r="B117" s="5">
        <v>12</v>
      </c>
      <c r="C117" s="5"/>
      <c r="D117" s="5"/>
      <c r="E117" s="5"/>
      <c r="F117" s="5">
        <v>11</v>
      </c>
      <c r="G117" s="5"/>
    </row>
    <row r="118" spans="1:7" ht="30" x14ac:dyDescent="0.25">
      <c r="A118" s="3" t="s">
        <v>1654</v>
      </c>
      <c r="B118" s="7">
        <v>3067</v>
      </c>
      <c r="C118" s="5"/>
      <c r="D118" s="5"/>
      <c r="E118" s="5"/>
      <c r="F118" s="7">
        <v>2818</v>
      </c>
      <c r="G118" s="5"/>
    </row>
    <row r="119" spans="1:7" ht="45" x14ac:dyDescent="0.25">
      <c r="A119" s="3" t="s">
        <v>1613</v>
      </c>
      <c r="B119" s="5"/>
      <c r="C119" s="5"/>
      <c r="D119" s="5"/>
      <c r="E119" s="5"/>
      <c r="F119" s="5"/>
      <c r="G119" s="5"/>
    </row>
    <row r="120" spans="1:7" ht="30" x14ac:dyDescent="0.25">
      <c r="A120" s="4" t="s">
        <v>1652</v>
      </c>
      <c r="B120" s="5"/>
      <c r="C120" s="5"/>
      <c r="D120" s="5"/>
      <c r="E120" s="5"/>
      <c r="F120" s="5"/>
      <c r="G120" s="5"/>
    </row>
    <row r="121" spans="1:7" ht="30" x14ac:dyDescent="0.25">
      <c r="A121" s="3" t="s">
        <v>1653</v>
      </c>
      <c r="B121" s="5">
        <v>14</v>
      </c>
      <c r="C121" s="5"/>
      <c r="D121" s="5"/>
      <c r="E121" s="5"/>
      <c r="F121" s="5">
        <v>14</v>
      </c>
      <c r="G121" s="5"/>
    </row>
    <row r="122" spans="1:7" ht="30" x14ac:dyDescent="0.25">
      <c r="A122" s="3" t="s">
        <v>1654</v>
      </c>
      <c r="B122" s="7">
        <v>5596</v>
      </c>
      <c r="C122" s="5"/>
      <c r="D122" s="5"/>
      <c r="E122" s="5"/>
      <c r="F122" s="7">
        <v>5625</v>
      </c>
      <c r="G122" s="5"/>
    </row>
    <row r="123" spans="1:7" ht="45" x14ac:dyDescent="0.25">
      <c r="A123" s="3" t="s">
        <v>1657</v>
      </c>
      <c r="B123" s="5"/>
      <c r="C123" s="5"/>
      <c r="D123" s="5">
        <v>1</v>
      </c>
      <c r="E123" s="5"/>
      <c r="F123" s="5"/>
      <c r="G123" s="5"/>
    </row>
    <row r="124" spans="1:7" ht="45" x14ac:dyDescent="0.25">
      <c r="A124" s="3" t="s">
        <v>1658</v>
      </c>
      <c r="B124" s="5"/>
      <c r="C124" s="5"/>
      <c r="D124" s="5">
        <v>653</v>
      </c>
      <c r="E124" s="5"/>
      <c r="F124" s="5"/>
      <c r="G124" s="5"/>
    </row>
    <row r="125" spans="1:7" ht="60" x14ac:dyDescent="0.25">
      <c r="A125" s="3" t="s">
        <v>1674</v>
      </c>
      <c r="B125" s="5"/>
      <c r="C125" s="5"/>
      <c r="D125" s="5"/>
      <c r="E125" s="5"/>
      <c r="F125" s="5"/>
      <c r="G125" s="5"/>
    </row>
    <row r="126" spans="1:7" ht="30" x14ac:dyDescent="0.25">
      <c r="A126" s="4" t="s">
        <v>1652</v>
      </c>
      <c r="B126" s="5"/>
      <c r="C126" s="5"/>
      <c r="D126" s="5"/>
      <c r="E126" s="5"/>
      <c r="F126" s="5"/>
      <c r="G126" s="5"/>
    </row>
    <row r="127" spans="1:7" ht="30" x14ac:dyDescent="0.25">
      <c r="A127" s="3" t="s">
        <v>1653</v>
      </c>
      <c r="B127" s="5">
        <v>13</v>
      </c>
      <c r="C127" s="5"/>
      <c r="D127" s="5"/>
      <c r="E127" s="5"/>
      <c r="F127" s="5">
        <v>13</v>
      </c>
      <c r="G127" s="5"/>
    </row>
    <row r="128" spans="1:7" ht="30" x14ac:dyDescent="0.25">
      <c r="A128" s="3" t="s">
        <v>1654</v>
      </c>
      <c r="B128" s="7">
        <v>4988</v>
      </c>
      <c r="C128" s="5"/>
      <c r="D128" s="5"/>
      <c r="E128" s="5"/>
      <c r="F128" s="7">
        <v>5011</v>
      </c>
      <c r="G128" s="5"/>
    </row>
    <row r="129" spans="1:7" ht="60" x14ac:dyDescent="0.25">
      <c r="A129" s="3" t="s">
        <v>1675</v>
      </c>
      <c r="B129" s="5"/>
      <c r="C129" s="5"/>
      <c r="D129" s="5"/>
      <c r="E129" s="5"/>
      <c r="F129" s="5"/>
      <c r="G129" s="5"/>
    </row>
    <row r="130" spans="1:7" ht="30" x14ac:dyDescent="0.25">
      <c r="A130" s="4" t="s">
        <v>1652</v>
      </c>
      <c r="B130" s="5"/>
      <c r="C130" s="5"/>
      <c r="D130" s="5"/>
      <c r="E130" s="5"/>
      <c r="F130" s="5"/>
      <c r="G130" s="5"/>
    </row>
    <row r="131" spans="1:7" ht="30" x14ac:dyDescent="0.25">
      <c r="A131" s="3" t="s">
        <v>1653</v>
      </c>
      <c r="B131" s="5">
        <v>1</v>
      </c>
      <c r="C131" s="5"/>
      <c r="D131" s="5"/>
      <c r="E131" s="5"/>
      <c r="F131" s="5">
        <v>1</v>
      </c>
      <c r="G131" s="5"/>
    </row>
    <row r="132" spans="1:7" ht="30" x14ac:dyDescent="0.25">
      <c r="A132" s="3" t="s">
        <v>1654</v>
      </c>
      <c r="B132" s="5">
        <v>608</v>
      </c>
      <c r="C132" s="5"/>
      <c r="D132" s="5"/>
      <c r="E132" s="5"/>
      <c r="F132" s="5">
        <v>614</v>
      </c>
      <c r="G132" s="5"/>
    </row>
    <row r="133" spans="1:7" ht="30" x14ac:dyDescent="0.25">
      <c r="A133" s="3" t="s">
        <v>1616</v>
      </c>
      <c r="B133" s="5"/>
      <c r="C133" s="5"/>
      <c r="D133" s="5"/>
      <c r="E133" s="5"/>
      <c r="F133" s="5"/>
      <c r="G133" s="5"/>
    </row>
    <row r="134" spans="1:7" ht="30" x14ac:dyDescent="0.25">
      <c r="A134" s="4" t="s">
        <v>1652</v>
      </c>
      <c r="B134" s="5"/>
      <c r="C134" s="5"/>
      <c r="D134" s="5"/>
      <c r="E134" s="5"/>
      <c r="F134" s="5"/>
      <c r="G134" s="5"/>
    </row>
    <row r="135" spans="1:7" ht="30" x14ac:dyDescent="0.25">
      <c r="A135" s="3" t="s">
        <v>1653</v>
      </c>
      <c r="B135" s="5">
        <v>6</v>
      </c>
      <c r="C135" s="12" t="s">
        <v>118</v>
      </c>
      <c r="D135" s="5"/>
      <c r="E135" s="5"/>
      <c r="F135" s="5">
        <v>6</v>
      </c>
      <c r="G135" s="12" t="s">
        <v>118</v>
      </c>
    </row>
    <row r="136" spans="1:7" ht="30" x14ac:dyDescent="0.25">
      <c r="A136" s="3" t="s">
        <v>1654</v>
      </c>
      <c r="B136" s="5">
        <v>857</v>
      </c>
      <c r="C136" s="12" t="s">
        <v>118</v>
      </c>
      <c r="D136" s="5"/>
      <c r="E136" s="5"/>
      <c r="F136" s="5">
        <v>854</v>
      </c>
      <c r="G136" s="12" t="s">
        <v>118</v>
      </c>
    </row>
    <row r="137" spans="1:7" ht="17.25" x14ac:dyDescent="0.25">
      <c r="A137" s="3" t="s">
        <v>1117</v>
      </c>
      <c r="B137" s="5">
        <v>1</v>
      </c>
      <c r="C137" s="12" t="s">
        <v>118</v>
      </c>
      <c r="D137" s="5"/>
      <c r="E137" s="5"/>
      <c r="F137" s="5"/>
      <c r="G137" s="5"/>
    </row>
    <row r="138" spans="1:7" ht="30" x14ac:dyDescent="0.25">
      <c r="A138" s="3" t="s">
        <v>1655</v>
      </c>
      <c r="B138" s="5">
        <v>223</v>
      </c>
      <c r="C138" s="12" t="s">
        <v>118</v>
      </c>
      <c r="D138" s="5"/>
      <c r="E138" s="5"/>
      <c r="F138" s="5"/>
      <c r="G138" s="5"/>
    </row>
    <row r="139" spans="1:7" ht="30" x14ac:dyDescent="0.25">
      <c r="A139" s="3" t="s">
        <v>1656</v>
      </c>
      <c r="B139" s="5">
        <v>223</v>
      </c>
      <c r="C139" s="12" t="s">
        <v>118</v>
      </c>
      <c r="D139" s="5"/>
      <c r="E139" s="5"/>
      <c r="F139" s="5"/>
      <c r="G139" s="5"/>
    </row>
    <row r="140" spans="1:7" ht="60" x14ac:dyDescent="0.25">
      <c r="A140" s="3" t="s">
        <v>1676</v>
      </c>
      <c r="B140" s="5"/>
      <c r="C140" s="5"/>
      <c r="D140" s="5"/>
      <c r="E140" s="5"/>
      <c r="F140" s="5"/>
      <c r="G140" s="5"/>
    </row>
    <row r="141" spans="1:7" ht="30" x14ac:dyDescent="0.25">
      <c r="A141" s="4" t="s">
        <v>1652</v>
      </c>
      <c r="B141" s="5"/>
      <c r="C141" s="5"/>
      <c r="D141" s="5"/>
      <c r="E141" s="5"/>
      <c r="F141" s="5"/>
      <c r="G141" s="5"/>
    </row>
    <row r="142" spans="1:7" ht="30" x14ac:dyDescent="0.25">
      <c r="A142" s="3" t="s">
        <v>1653</v>
      </c>
      <c r="B142" s="5">
        <v>5</v>
      </c>
      <c r="C142" s="12" t="s">
        <v>118</v>
      </c>
      <c r="D142" s="5"/>
      <c r="E142" s="5"/>
      <c r="F142" s="5">
        <v>5</v>
      </c>
      <c r="G142" s="12" t="s">
        <v>118</v>
      </c>
    </row>
    <row r="143" spans="1:7" ht="30" x14ac:dyDescent="0.25">
      <c r="A143" s="3" t="s">
        <v>1654</v>
      </c>
      <c r="B143" s="5">
        <v>636</v>
      </c>
      <c r="C143" s="12" t="s">
        <v>118</v>
      </c>
      <c r="D143" s="5"/>
      <c r="E143" s="5"/>
      <c r="F143" s="5">
        <v>637</v>
      </c>
      <c r="G143" s="12" t="s">
        <v>118</v>
      </c>
    </row>
    <row r="144" spans="1:7" ht="60" x14ac:dyDescent="0.25">
      <c r="A144" s="3" t="s">
        <v>1677</v>
      </c>
      <c r="B144" s="5"/>
      <c r="C144" s="5"/>
      <c r="D144" s="5"/>
      <c r="E144" s="5"/>
      <c r="F144" s="5"/>
      <c r="G144" s="5"/>
    </row>
    <row r="145" spans="1:7" ht="30" x14ac:dyDescent="0.25">
      <c r="A145" s="4" t="s">
        <v>1652</v>
      </c>
      <c r="B145" s="5"/>
      <c r="C145" s="5"/>
      <c r="D145" s="5"/>
      <c r="E145" s="5"/>
      <c r="F145" s="5"/>
      <c r="G145" s="5"/>
    </row>
    <row r="146" spans="1:7" ht="30" x14ac:dyDescent="0.25">
      <c r="A146" s="3" t="s">
        <v>1653</v>
      </c>
      <c r="B146" s="5">
        <v>1</v>
      </c>
      <c r="C146" s="12" t="s">
        <v>118</v>
      </c>
      <c r="D146" s="5"/>
      <c r="E146" s="5"/>
      <c r="F146" s="5">
        <v>1</v>
      </c>
      <c r="G146" s="12" t="s">
        <v>118</v>
      </c>
    </row>
    <row r="147" spans="1:7" ht="30" x14ac:dyDescent="0.25">
      <c r="A147" s="3" t="s">
        <v>1654</v>
      </c>
      <c r="B147" s="5">
        <v>221</v>
      </c>
      <c r="C147" s="12" t="s">
        <v>118</v>
      </c>
      <c r="D147" s="5"/>
      <c r="E147" s="5"/>
      <c r="F147" s="5">
        <v>217</v>
      </c>
      <c r="G147" s="12" t="s">
        <v>118</v>
      </c>
    </row>
    <row r="148" spans="1:7" ht="30" x14ac:dyDescent="0.25">
      <c r="A148" s="3" t="s">
        <v>1619</v>
      </c>
      <c r="B148" s="5"/>
      <c r="C148" s="5"/>
      <c r="D148" s="5"/>
      <c r="E148" s="5"/>
      <c r="F148" s="5"/>
      <c r="G148" s="5"/>
    </row>
    <row r="149" spans="1:7" ht="30" x14ac:dyDescent="0.25">
      <c r="A149" s="4" t="s">
        <v>1652</v>
      </c>
      <c r="B149" s="5"/>
      <c r="C149" s="5"/>
      <c r="D149" s="5"/>
      <c r="E149" s="5"/>
      <c r="F149" s="5"/>
      <c r="G149" s="5"/>
    </row>
    <row r="150" spans="1:7" ht="30" x14ac:dyDescent="0.25">
      <c r="A150" s="3" t="s">
        <v>1653</v>
      </c>
      <c r="B150" s="5">
        <v>14</v>
      </c>
      <c r="C150" s="5"/>
      <c r="D150" s="5"/>
      <c r="E150" s="5"/>
      <c r="F150" s="5">
        <v>14</v>
      </c>
      <c r="G150" s="5"/>
    </row>
    <row r="151" spans="1:7" ht="30" x14ac:dyDescent="0.25">
      <c r="A151" s="3" t="s">
        <v>1654</v>
      </c>
      <c r="B151" s="7">
        <v>3970</v>
      </c>
      <c r="C151" s="5"/>
      <c r="D151" s="5"/>
      <c r="E151" s="5"/>
      <c r="F151" s="7">
        <v>4162</v>
      </c>
      <c r="G151" s="5"/>
    </row>
    <row r="152" spans="1:7" ht="45" x14ac:dyDescent="0.25">
      <c r="A152" s="3" t="s">
        <v>1657</v>
      </c>
      <c r="B152" s="5"/>
      <c r="C152" s="5"/>
      <c r="D152" s="5">
        <v>1</v>
      </c>
      <c r="E152" s="5"/>
      <c r="F152" s="5"/>
      <c r="G152" s="5"/>
    </row>
    <row r="153" spans="1:7" ht="45" x14ac:dyDescent="0.25">
      <c r="A153" s="3" t="s">
        <v>1658</v>
      </c>
      <c r="B153" s="5"/>
      <c r="C153" s="5"/>
      <c r="D153" s="5">
        <v>138</v>
      </c>
      <c r="E153" s="5"/>
      <c r="F153" s="5"/>
      <c r="G153" s="5"/>
    </row>
    <row r="154" spans="1:7" ht="45" x14ac:dyDescent="0.25">
      <c r="A154" s="3" t="s">
        <v>1678</v>
      </c>
      <c r="B154" s="5"/>
      <c r="C154" s="5"/>
      <c r="D154" s="5"/>
      <c r="E154" s="5"/>
      <c r="F154" s="5"/>
      <c r="G154" s="5"/>
    </row>
    <row r="155" spans="1:7" ht="30" x14ac:dyDescent="0.25">
      <c r="A155" s="4" t="s">
        <v>1652</v>
      </c>
      <c r="B155" s="5"/>
      <c r="C155" s="5"/>
      <c r="D155" s="5"/>
      <c r="E155" s="5"/>
      <c r="F155" s="5"/>
      <c r="G155" s="5"/>
    </row>
    <row r="156" spans="1:7" ht="30" x14ac:dyDescent="0.25">
      <c r="A156" s="3" t="s">
        <v>1653</v>
      </c>
      <c r="B156" s="5">
        <v>12</v>
      </c>
      <c r="C156" s="5"/>
      <c r="D156" s="5"/>
      <c r="E156" s="5"/>
      <c r="F156" s="5">
        <v>12</v>
      </c>
      <c r="G156" s="5"/>
    </row>
    <row r="157" spans="1:7" ht="30" x14ac:dyDescent="0.25">
      <c r="A157" s="3" t="s">
        <v>1654</v>
      </c>
      <c r="B157" s="7">
        <v>3649</v>
      </c>
      <c r="C157" s="5"/>
      <c r="D157" s="5"/>
      <c r="E157" s="5"/>
      <c r="F157" s="7">
        <v>3664</v>
      </c>
      <c r="G157" s="5"/>
    </row>
    <row r="158" spans="1:7" ht="45" x14ac:dyDescent="0.25">
      <c r="A158" s="3" t="s">
        <v>1679</v>
      </c>
      <c r="B158" s="5"/>
      <c r="C158" s="5"/>
      <c r="D158" s="5"/>
      <c r="E158" s="5"/>
      <c r="F158" s="5"/>
      <c r="G158" s="5"/>
    </row>
    <row r="159" spans="1:7" ht="30" x14ac:dyDescent="0.25">
      <c r="A159" s="4" t="s">
        <v>1652</v>
      </c>
      <c r="B159" s="5"/>
      <c r="C159" s="5"/>
      <c r="D159" s="5"/>
      <c r="E159" s="5"/>
      <c r="F159" s="5"/>
      <c r="G159" s="5"/>
    </row>
    <row r="160" spans="1:7" ht="30" x14ac:dyDescent="0.25">
      <c r="A160" s="3" t="s">
        <v>1653</v>
      </c>
      <c r="B160" s="5">
        <v>2</v>
      </c>
      <c r="C160" s="5"/>
      <c r="D160" s="5"/>
      <c r="E160" s="5"/>
      <c r="F160" s="5">
        <v>2</v>
      </c>
      <c r="G160" s="5"/>
    </row>
    <row r="161" spans="1:7" ht="30" x14ac:dyDescent="0.25">
      <c r="A161" s="3" t="s">
        <v>1654</v>
      </c>
      <c r="B161" s="5">
        <v>321</v>
      </c>
      <c r="C161" s="5"/>
      <c r="D161" s="5"/>
      <c r="E161" s="5"/>
      <c r="F161" s="5">
        <v>498</v>
      </c>
      <c r="G161" s="5"/>
    </row>
    <row r="162" spans="1:7" ht="45" x14ac:dyDescent="0.25">
      <c r="A162" s="3" t="s">
        <v>1620</v>
      </c>
      <c r="B162" s="5"/>
      <c r="C162" s="5"/>
      <c r="D162" s="5"/>
      <c r="E162" s="5"/>
      <c r="F162" s="5"/>
      <c r="G162" s="5"/>
    </row>
    <row r="163" spans="1:7" ht="30" x14ac:dyDescent="0.25">
      <c r="A163" s="4" t="s">
        <v>1652</v>
      </c>
      <c r="B163" s="5"/>
      <c r="C163" s="5"/>
      <c r="D163" s="5"/>
      <c r="E163" s="5"/>
      <c r="F163" s="5"/>
      <c r="G163" s="5"/>
    </row>
    <row r="164" spans="1:7" ht="30" x14ac:dyDescent="0.25">
      <c r="A164" s="3" t="s">
        <v>1653</v>
      </c>
      <c r="B164" s="5">
        <v>6</v>
      </c>
      <c r="C164" s="5"/>
      <c r="D164" s="5"/>
      <c r="E164" s="5"/>
      <c r="F164" s="5">
        <v>6</v>
      </c>
      <c r="G164" s="5"/>
    </row>
    <row r="165" spans="1:7" ht="30" x14ac:dyDescent="0.25">
      <c r="A165" s="3" t="s">
        <v>1654</v>
      </c>
      <c r="B165" s="7">
        <v>2230</v>
      </c>
      <c r="C165" s="5"/>
      <c r="D165" s="5"/>
      <c r="E165" s="5"/>
      <c r="F165" s="7">
        <v>2238</v>
      </c>
      <c r="G165" s="5"/>
    </row>
    <row r="166" spans="1:7" ht="60" x14ac:dyDescent="0.25">
      <c r="A166" s="3" t="s">
        <v>1680</v>
      </c>
      <c r="B166" s="5"/>
      <c r="C166" s="5"/>
      <c r="D166" s="5"/>
      <c r="E166" s="5"/>
      <c r="F166" s="5"/>
      <c r="G166" s="5"/>
    </row>
    <row r="167" spans="1:7" ht="30" x14ac:dyDescent="0.25">
      <c r="A167" s="4" t="s">
        <v>1652</v>
      </c>
      <c r="B167" s="5"/>
      <c r="C167" s="5"/>
      <c r="D167" s="5"/>
      <c r="E167" s="5"/>
      <c r="F167" s="5"/>
      <c r="G167" s="5"/>
    </row>
    <row r="168" spans="1:7" ht="30" x14ac:dyDescent="0.25">
      <c r="A168" s="3" t="s">
        <v>1653</v>
      </c>
      <c r="B168" s="5">
        <v>6</v>
      </c>
      <c r="C168" s="5"/>
      <c r="D168" s="5"/>
      <c r="E168" s="5"/>
      <c r="F168" s="5">
        <v>6</v>
      </c>
      <c r="G168" s="5"/>
    </row>
    <row r="169" spans="1:7" ht="30" x14ac:dyDescent="0.25">
      <c r="A169" s="3" t="s">
        <v>1654</v>
      </c>
      <c r="B169" s="7">
        <v>2230</v>
      </c>
      <c r="C169" s="5"/>
      <c r="D169" s="5"/>
      <c r="E169" s="5"/>
      <c r="F169" s="7">
        <v>2238</v>
      </c>
      <c r="G169" s="5"/>
    </row>
    <row r="170" spans="1:7" ht="45" x14ac:dyDescent="0.25">
      <c r="A170" s="3" t="s">
        <v>1621</v>
      </c>
      <c r="B170" s="5"/>
      <c r="C170" s="5"/>
      <c r="D170" s="5"/>
      <c r="E170" s="5"/>
      <c r="F170" s="5"/>
      <c r="G170" s="5"/>
    </row>
    <row r="171" spans="1:7" ht="30" x14ac:dyDescent="0.25">
      <c r="A171" s="4" t="s">
        <v>1652</v>
      </c>
      <c r="B171" s="5"/>
      <c r="C171" s="5"/>
      <c r="D171" s="5"/>
      <c r="E171" s="5"/>
      <c r="F171" s="5"/>
      <c r="G171" s="5"/>
    </row>
    <row r="172" spans="1:7" ht="30" x14ac:dyDescent="0.25">
      <c r="A172" s="3" t="s">
        <v>1653</v>
      </c>
      <c r="B172" s="5">
        <v>3</v>
      </c>
      <c r="C172" s="5"/>
      <c r="D172" s="5"/>
      <c r="E172" s="5"/>
      <c r="F172" s="5">
        <v>3</v>
      </c>
      <c r="G172" s="5"/>
    </row>
    <row r="173" spans="1:7" ht="30" x14ac:dyDescent="0.25">
      <c r="A173" s="3" t="s">
        <v>1654</v>
      </c>
      <c r="B173" s="7">
        <v>1146</v>
      </c>
      <c r="C173" s="5"/>
      <c r="D173" s="5"/>
      <c r="E173" s="5"/>
      <c r="F173" s="7">
        <v>1152</v>
      </c>
      <c r="G173" s="5"/>
    </row>
    <row r="174" spans="1:7" ht="60" x14ac:dyDescent="0.25">
      <c r="A174" s="3" t="s">
        <v>1681</v>
      </c>
      <c r="B174" s="5"/>
      <c r="C174" s="5"/>
      <c r="D174" s="5"/>
      <c r="E174" s="5"/>
      <c r="F174" s="5"/>
      <c r="G174" s="5"/>
    </row>
    <row r="175" spans="1:7" ht="30" x14ac:dyDescent="0.25">
      <c r="A175" s="4" t="s">
        <v>1652</v>
      </c>
      <c r="B175" s="5"/>
      <c r="C175" s="5"/>
      <c r="D175" s="5"/>
      <c r="E175" s="5"/>
      <c r="F175" s="5"/>
      <c r="G175" s="5"/>
    </row>
    <row r="176" spans="1:7" ht="30" x14ac:dyDescent="0.25">
      <c r="A176" s="3" t="s">
        <v>1653</v>
      </c>
      <c r="B176" s="5">
        <v>3</v>
      </c>
      <c r="C176" s="5"/>
      <c r="D176" s="5"/>
      <c r="E176" s="5"/>
      <c r="F176" s="5">
        <v>3</v>
      </c>
      <c r="G176" s="5"/>
    </row>
    <row r="177" spans="1:7" ht="30" x14ac:dyDescent="0.25">
      <c r="A177" s="3" t="s">
        <v>1654</v>
      </c>
      <c r="B177" s="7">
        <v>1146</v>
      </c>
      <c r="C177" s="5"/>
      <c r="D177" s="5"/>
      <c r="E177" s="5"/>
      <c r="F177" s="7">
        <v>1152</v>
      </c>
      <c r="G177" s="5"/>
    </row>
    <row r="178" spans="1:7" ht="45" x14ac:dyDescent="0.25">
      <c r="A178" s="3" t="s">
        <v>1622</v>
      </c>
      <c r="B178" s="5"/>
      <c r="C178" s="5"/>
      <c r="D178" s="5"/>
      <c r="E178" s="5"/>
      <c r="F178" s="5"/>
      <c r="G178" s="5"/>
    </row>
    <row r="179" spans="1:7" ht="30" x14ac:dyDescent="0.25">
      <c r="A179" s="4" t="s">
        <v>1652</v>
      </c>
      <c r="B179" s="5"/>
      <c r="C179" s="5"/>
      <c r="D179" s="5"/>
      <c r="E179" s="5"/>
      <c r="F179" s="5"/>
      <c r="G179" s="5"/>
    </row>
    <row r="180" spans="1:7" ht="30" x14ac:dyDescent="0.25">
      <c r="A180" s="3" t="s">
        <v>1653</v>
      </c>
      <c r="B180" s="5">
        <v>4</v>
      </c>
      <c r="C180" s="12" t="s">
        <v>116</v>
      </c>
      <c r="D180" s="5"/>
      <c r="E180" s="5"/>
      <c r="F180" s="5">
        <v>4</v>
      </c>
      <c r="G180" s="12" t="s">
        <v>116</v>
      </c>
    </row>
    <row r="181" spans="1:7" ht="30" x14ac:dyDescent="0.25">
      <c r="A181" s="3" t="s">
        <v>1654</v>
      </c>
      <c r="B181" s="5">
        <v>467</v>
      </c>
      <c r="C181" s="12" t="s">
        <v>116</v>
      </c>
      <c r="D181" s="5"/>
      <c r="E181" s="5"/>
      <c r="F181" s="5">
        <v>643</v>
      </c>
      <c r="G181" s="12" t="s">
        <v>116</v>
      </c>
    </row>
    <row r="182" spans="1:7" ht="60" x14ac:dyDescent="0.25">
      <c r="A182" s="3" t="s">
        <v>1682</v>
      </c>
      <c r="B182" s="5"/>
      <c r="C182" s="5"/>
      <c r="D182" s="5"/>
      <c r="E182" s="5"/>
      <c r="F182" s="5"/>
      <c r="G182" s="5"/>
    </row>
    <row r="183" spans="1:7" ht="30" x14ac:dyDescent="0.25">
      <c r="A183" s="4" t="s">
        <v>1652</v>
      </c>
      <c r="B183" s="5"/>
      <c r="C183" s="5"/>
      <c r="D183" s="5"/>
      <c r="E183" s="5"/>
      <c r="F183" s="5"/>
      <c r="G183" s="5"/>
    </row>
    <row r="184" spans="1:7" ht="30" x14ac:dyDescent="0.25">
      <c r="A184" s="3" t="s">
        <v>1653</v>
      </c>
      <c r="B184" s="5">
        <v>3</v>
      </c>
      <c r="C184" s="12" t="s">
        <v>116</v>
      </c>
      <c r="D184" s="5"/>
      <c r="E184" s="5"/>
      <c r="F184" s="5">
        <v>3</v>
      </c>
      <c r="G184" s="12" t="s">
        <v>116</v>
      </c>
    </row>
    <row r="185" spans="1:7" ht="30" x14ac:dyDescent="0.25">
      <c r="A185" s="3" t="s">
        <v>1654</v>
      </c>
      <c r="B185" s="5">
        <v>273</v>
      </c>
      <c r="C185" s="12" t="s">
        <v>116</v>
      </c>
      <c r="D185" s="5"/>
      <c r="E185" s="5"/>
      <c r="F185" s="5">
        <v>274</v>
      </c>
      <c r="G185" s="12" t="s">
        <v>116</v>
      </c>
    </row>
    <row r="186" spans="1:7" ht="60" x14ac:dyDescent="0.25">
      <c r="A186" s="3" t="s">
        <v>1683</v>
      </c>
      <c r="B186" s="5"/>
      <c r="C186" s="5"/>
      <c r="D186" s="5"/>
      <c r="E186" s="5"/>
      <c r="F186" s="5"/>
      <c r="G186" s="5"/>
    </row>
    <row r="187" spans="1:7" ht="30" x14ac:dyDescent="0.25">
      <c r="A187" s="4" t="s">
        <v>1652</v>
      </c>
      <c r="B187" s="5"/>
      <c r="C187" s="5"/>
      <c r="D187" s="5"/>
      <c r="E187" s="5"/>
      <c r="F187" s="5"/>
      <c r="G187" s="5"/>
    </row>
    <row r="188" spans="1:7" ht="30" x14ac:dyDescent="0.25">
      <c r="A188" s="3" t="s">
        <v>1653</v>
      </c>
      <c r="B188" s="5">
        <v>1</v>
      </c>
      <c r="C188" s="12" t="s">
        <v>116</v>
      </c>
      <c r="D188" s="5"/>
      <c r="E188" s="5"/>
      <c r="F188" s="5">
        <v>1</v>
      </c>
      <c r="G188" s="12" t="s">
        <v>116</v>
      </c>
    </row>
    <row r="189" spans="1:7" ht="30" x14ac:dyDescent="0.25">
      <c r="A189" s="3" t="s">
        <v>1654</v>
      </c>
      <c r="B189" s="5">
        <v>194</v>
      </c>
      <c r="C189" s="12" t="s">
        <v>116</v>
      </c>
      <c r="D189" s="5"/>
      <c r="E189" s="5"/>
      <c r="F189" s="5">
        <v>369</v>
      </c>
      <c r="G189" s="12" t="s">
        <v>116</v>
      </c>
    </row>
    <row r="190" spans="1:7" ht="45" x14ac:dyDescent="0.25">
      <c r="A190" s="3" t="s">
        <v>1623</v>
      </c>
      <c r="B190" s="5"/>
      <c r="C190" s="5"/>
      <c r="D190" s="5"/>
      <c r="E190" s="5"/>
      <c r="F190" s="5"/>
      <c r="G190" s="5"/>
    </row>
    <row r="191" spans="1:7" ht="30" x14ac:dyDescent="0.25">
      <c r="A191" s="4" t="s">
        <v>1652</v>
      </c>
      <c r="B191" s="5"/>
      <c r="C191" s="5"/>
      <c r="D191" s="5"/>
      <c r="E191" s="5"/>
      <c r="F191" s="5"/>
      <c r="G191" s="5"/>
    </row>
    <row r="192" spans="1:7" ht="30" x14ac:dyDescent="0.25">
      <c r="A192" s="3" t="s">
        <v>1653</v>
      </c>
      <c r="B192" s="5">
        <v>1</v>
      </c>
      <c r="C192" s="12" t="s">
        <v>118</v>
      </c>
      <c r="D192" s="5"/>
      <c r="E192" s="5"/>
      <c r="F192" s="5">
        <v>1</v>
      </c>
      <c r="G192" s="12" t="s">
        <v>118</v>
      </c>
    </row>
    <row r="193" spans="1:7" ht="30" x14ac:dyDescent="0.25">
      <c r="A193" s="3" t="s">
        <v>1654</v>
      </c>
      <c r="B193" s="5">
        <v>127</v>
      </c>
      <c r="C193" s="12" t="s">
        <v>118</v>
      </c>
      <c r="D193" s="5"/>
      <c r="E193" s="5"/>
      <c r="F193" s="5">
        <v>129</v>
      </c>
      <c r="G193" s="12" t="s">
        <v>118</v>
      </c>
    </row>
    <row r="194" spans="1:7" ht="45" x14ac:dyDescent="0.25">
      <c r="A194" s="3" t="s">
        <v>1657</v>
      </c>
      <c r="B194" s="5"/>
      <c r="C194" s="5"/>
      <c r="D194" s="5">
        <v>1</v>
      </c>
      <c r="E194" s="12" t="s">
        <v>118</v>
      </c>
      <c r="F194" s="5"/>
      <c r="G194" s="5"/>
    </row>
    <row r="195" spans="1:7" ht="45" x14ac:dyDescent="0.25">
      <c r="A195" s="3" t="s">
        <v>1658</v>
      </c>
      <c r="B195" s="5"/>
      <c r="C195" s="5"/>
      <c r="D195" s="5">
        <v>138</v>
      </c>
      <c r="E195" s="12" t="s">
        <v>118</v>
      </c>
      <c r="F195" s="5"/>
      <c r="G195" s="5"/>
    </row>
    <row r="196" spans="1:7" ht="60" x14ac:dyDescent="0.25">
      <c r="A196" s="3" t="s">
        <v>1684</v>
      </c>
      <c r="B196" s="5"/>
      <c r="C196" s="5"/>
      <c r="D196" s="5"/>
      <c r="E196" s="5"/>
      <c r="F196" s="5"/>
      <c r="G196" s="5"/>
    </row>
    <row r="197" spans="1:7" ht="30" x14ac:dyDescent="0.25">
      <c r="A197" s="4" t="s">
        <v>1652</v>
      </c>
      <c r="B197" s="5"/>
      <c r="C197" s="5"/>
      <c r="D197" s="5"/>
      <c r="E197" s="5"/>
      <c r="F197" s="5"/>
      <c r="G197" s="5"/>
    </row>
    <row r="198" spans="1:7" ht="30" x14ac:dyDescent="0.25">
      <c r="A198" s="3" t="s">
        <v>1653</v>
      </c>
      <c r="B198" s="5">
        <v>1</v>
      </c>
      <c r="C198" s="12" t="s">
        <v>118</v>
      </c>
      <c r="D198" s="5"/>
      <c r="E198" s="5"/>
      <c r="F198" s="5">
        <v>1</v>
      </c>
      <c r="G198" s="12" t="s">
        <v>118</v>
      </c>
    </row>
    <row r="199" spans="1:7" ht="30" x14ac:dyDescent="0.25">
      <c r="A199" s="3" t="s">
        <v>1654</v>
      </c>
      <c r="B199" s="9">
        <v>127</v>
      </c>
      <c r="C199" s="12" t="s">
        <v>118</v>
      </c>
      <c r="D199" s="5"/>
      <c r="E199" s="5"/>
      <c r="F199" s="9">
        <v>129</v>
      </c>
      <c r="G199" s="12" t="s">
        <v>118</v>
      </c>
    </row>
    <row r="200" spans="1:7" x14ac:dyDescent="0.25">
      <c r="A200" s="13"/>
      <c r="B200" s="13"/>
      <c r="C200" s="13"/>
      <c r="D200" s="13"/>
      <c r="E200" s="13"/>
      <c r="F200" s="13"/>
      <c r="G200" s="13"/>
    </row>
    <row r="201" spans="1:7" ht="15" customHeight="1" x14ac:dyDescent="0.25">
      <c r="A201" s="3" t="s">
        <v>116</v>
      </c>
      <c r="B201" s="14" t="s">
        <v>458</v>
      </c>
      <c r="C201" s="14"/>
      <c r="D201" s="14"/>
      <c r="E201" s="14"/>
      <c r="F201" s="14"/>
      <c r="G201" s="14"/>
    </row>
    <row r="202" spans="1:7" ht="15" customHeight="1" x14ac:dyDescent="0.25">
      <c r="A202" s="3" t="s">
        <v>118</v>
      </c>
      <c r="B202" s="14" t="s">
        <v>459</v>
      </c>
      <c r="C202" s="14"/>
      <c r="D202" s="14"/>
      <c r="E202" s="14"/>
      <c r="F202" s="14"/>
      <c r="G202" s="14"/>
    </row>
  </sheetData>
  <mergeCells count="11">
    <mergeCell ref="A200:G200"/>
    <mergeCell ref="B201:G201"/>
    <mergeCell ref="B202:G202"/>
    <mergeCell ref="B1:E1"/>
    <mergeCell ref="F1:G1"/>
    <mergeCell ref="B2:C2"/>
    <mergeCell ref="B3:C3"/>
    <mergeCell ref="D2:E2"/>
    <mergeCell ref="D3:E3"/>
    <mergeCell ref="F2:G2"/>
    <mergeCell ref="F3: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13.5703125" customWidth="1"/>
    <col min="3" max="3" width="3.7109375" customWidth="1"/>
    <col min="4" max="4" width="12.85546875" customWidth="1"/>
    <col min="5" max="5" width="6.28515625" customWidth="1"/>
  </cols>
  <sheetData>
    <row r="1" spans="1:5" ht="60" x14ac:dyDescent="0.25">
      <c r="A1" s="1" t="s">
        <v>1685</v>
      </c>
      <c r="B1" s="8" t="s">
        <v>2</v>
      </c>
      <c r="C1" s="8"/>
      <c r="D1" s="8" t="s">
        <v>20</v>
      </c>
      <c r="E1" s="8"/>
    </row>
    <row r="2" spans="1:5" ht="30" x14ac:dyDescent="0.25">
      <c r="A2" s="1" t="s">
        <v>19</v>
      </c>
      <c r="B2" s="8"/>
      <c r="C2" s="8"/>
      <c r="D2" s="8"/>
      <c r="E2" s="8"/>
    </row>
    <row r="3" spans="1:5" ht="30" x14ac:dyDescent="0.25">
      <c r="A3" s="4" t="s">
        <v>1593</v>
      </c>
      <c r="B3" s="5"/>
      <c r="C3" s="5"/>
      <c r="D3" s="5"/>
      <c r="E3" s="5"/>
    </row>
    <row r="4" spans="1:5" x14ac:dyDescent="0.25">
      <c r="A4" s="3" t="s">
        <v>1686</v>
      </c>
      <c r="B4" s="9">
        <v>17535</v>
      </c>
      <c r="C4" s="5"/>
      <c r="D4" s="9">
        <v>13960</v>
      </c>
      <c r="E4" s="5"/>
    </row>
    <row r="5" spans="1:5" x14ac:dyDescent="0.25">
      <c r="A5" s="3" t="s">
        <v>1687</v>
      </c>
      <c r="B5" s="7">
        <v>2931</v>
      </c>
      <c r="C5" s="5"/>
      <c r="D5" s="7">
        <v>7220</v>
      </c>
      <c r="E5" s="5"/>
    </row>
    <row r="6" spans="1:5" x14ac:dyDescent="0.25">
      <c r="A6" s="3" t="s">
        <v>1688</v>
      </c>
      <c r="B6" s="7">
        <v>9463</v>
      </c>
      <c r="C6" s="5"/>
      <c r="D6" s="7">
        <v>6622</v>
      </c>
      <c r="E6" s="5"/>
    </row>
    <row r="7" spans="1:5" x14ac:dyDescent="0.25">
      <c r="A7" s="3" t="s">
        <v>1689</v>
      </c>
      <c r="B7" s="7">
        <v>29929</v>
      </c>
      <c r="C7" s="5"/>
      <c r="D7" s="7">
        <v>27802</v>
      </c>
      <c r="E7" s="5"/>
    </row>
    <row r="8" spans="1:5" x14ac:dyDescent="0.25">
      <c r="A8" s="3" t="s">
        <v>1135</v>
      </c>
      <c r="B8" s="7">
        <v>1283810</v>
      </c>
      <c r="C8" s="5"/>
      <c r="D8" s="7">
        <v>1198874</v>
      </c>
      <c r="E8" s="5"/>
    </row>
    <row r="9" spans="1:5" x14ac:dyDescent="0.25">
      <c r="A9" s="3" t="s">
        <v>1690</v>
      </c>
      <c r="B9" s="7">
        <v>1313739</v>
      </c>
      <c r="C9" s="5"/>
      <c r="D9" s="7">
        <v>1226676</v>
      </c>
      <c r="E9" s="5"/>
    </row>
    <row r="10" spans="1:5" ht="30" x14ac:dyDescent="0.25">
      <c r="A10" s="3" t="s">
        <v>1691</v>
      </c>
      <c r="B10" s="5">
        <v>0</v>
      </c>
      <c r="C10" s="5"/>
      <c r="D10" s="5">
        <v>0</v>
      </c>
      <c r="E10" s="5"/>
    </row>
    <row r="11" spans="1:5" x14ac:dyDescent="0.25">
      <c r="A11" s="3" t="s">
        <v>1604</v>
      </c>
      <c r="B11" s="5"/>
      <c r="C11" s="5"/>
      <c r="D11" s="5"/>
      <c r="E11" s="5"/>
    </row>
    <row r="12" spans="1:5" ht="30" x14ac:dyDescent="0.25">
      <c r="A12" s="4" t="s">
        <v>1593</v>
      </c>
      <c r="B12" s="5"/>
      <c r="C12" s="5"/>
      <c r="D12" s="5"/>
      <c r="E12" s="5"/>
    </row>
    <row r="13" spans="1:5" x14ac:dyDescent="0.25">
      <c r="A13" s="3" t="s">
        <v>1686</v>
      </c>
      <c r="B13" s="7">
        <v>10336</v>
      </c>
      <c r="C13" s="5"/>
      <c r="D13" s="7">
        <v>8650</v>
      </c>
      <c r="E13" s="5"/>
    </row>
    <row r="14" spans="1:5" x14ac:dyDescent="0.25">
      <c r="A14" s="3" t="s">
        <v>1687</v>
      </c>
      <c r="B14" s="7">
        <v>1559</v>
      </c>
      <c r="C14" s="5"/>
      <c r="D14" s="7">
        <v>3036</v>
      </c>
      <c r="E14" s="5"/>
    </row>
    <row r="15" spans="1:5" x14ac:dyDescent="0.25">
      <c r="A15" s="3" t="s">
        <v>1688</v>
      </c>
      <c r="B15" s="7">
        <v>6053</v>
      </c>
      <c r="C15" s="5"/>
      <c r="D15" s="7">
        <v>4036</v>
      </c>
      <c r="E15" s="5"/>
    </row>
    <row r="16" spans="1:5" x14ac:dyDescent="0.25">
      <c r="A16" s="3" t="s">
        <v>1689</v>
      </c>
      <c r="B16" s="7">
        <v>17948</v>
      </c>
      <c r="C16" s="5"/>
      <c r="D16" s="7">
        <v>15722</v>
      </c>
      <c r="E16" s="5"/>
    </row>
    <row r="17" spans="1:5" x14ac:dyDescent="0.25">
      <c r="A17" s="3" t="s">
        <v>1135</v>
      </c>
      <c r="B17" s="7">
        <v>1092489</v>
      </c>
      <c r="C17" s="5"/>
      <c r="D17" s="7">
        <v>1001805</v>
      </c>
      <c r="E17" s="5"/>
    </row>
    <row r="18" spans="1:5" x14ac:dyDescent="0.25">
      <c r="A18" s="3" t="s">
        <v>1690</v>
      </c>
      <c r="B18" s="7">
        <v>1110437</v>
      </c>
      <c r="C18" s="5"/>
      <c r="D18" s="7">
        <v>1017527</v>
      </c>
      <c r="E18" s="5"/>
    </row>
    <row r="19" spans="1:5" ht="30" x14ac:dyDescent="0.25">
      <c r="A19" s="3" t="s">
        <v>1691</v>
      </c>
      <c r="B19" s="5">
        <v>0</v>
      </c>
      <c r="C19" s="5"/>
      <c r="D19" s="5">
        <v>0</v>
      </c>
      <c r="E19" s="5"/>
    </row>
    <row r="20" spans="1:5" ht="30" x14ac:dyDescent="0.25">
      <c r="A20" s="3" t="s">
        <v>1605</v>
      </c>
      <c r="B20" s="5"/>
      <c r="C20" s="5"/>
      <c r="D20" s="5"/>
      <c r="E20" s="5"/>
    </row>
    <row r="21" spans="1:5" ht="30" x14ac:dyDescent="0.25">
      <c r="A21" s="4" t="s">
        <v>1593</v>
      </c>
      <c r="B21" s="5"/>
      <c r="C21" s="5"/>
      <c r="D21" s="5"/>
      <c r="E21" s="5"/>
    </row>
    <row r="22" spans="1:5" x14ac:dyDescent="0.25">
      <c r="A22" s="3" t="s">
        <v>1686</v>
      </c>
      <c r="B22" s="7">
        <v>1677</v>
      </c>
      <c r="C22" s="5"/>
      <c r="D22" s="7">
        <v>1636</v>
      </c>
      <c r="E22" s="5"/>
    </row>
    <row r="23" spans="1:5" x14ac:dyDescent="0.25">
      <c r="A23" s="3" t="s">
        <v>1687</v>
      </c>
      <c r="B23" s="5">
        <v>370</v>
      </c>
      <c r="C23" s="5"/>
      <c r="D23" s="7">
        <v>1638</v>
      </c>
      <c r="E23" s="5"/>
    </row>
    <row r="24" spans="1:5" x14ac:dyDescent="0.25">
      <c r="A24" s="3" t="s">
        <v>1688</v>
      </c>
      <c r="B24" s="7">
        <v>1559</v>
      </c>
      <c r="C24" s="5"/>
      <c r="D24" s="5">
        <v>231</v>
      </c>
      <c r="E24" s="5"/>
    </row>
    <row r="25" spans="1:5" x14ac:dyDescent="0.25">
      <c r="A25" s="3" t="s">
        <v>1689</v>
      </c>
      <c r="B25" s="7">
        <v>3606</v>
      </c>
      <c r="C25" s="5"/>
      <c r="D25" s="7">
        <v>3505</v>
      </c>
      <c r="E25" s="5"/>
    </row>
    <row r="26" spans="1:5" x14ac:dyDescent="0.25">
      <c r="A26" s="3" t="s">
        <v>1135</v>
      </c>
      <c r="B26" s="7">
        <v>130256</v>
      </c>
      <c r="C26" s="5"/>
      <c r="D26" s="7">
        <v>121137</v>
      </c>
      <c r="E26" s="5"/>
    </row>
    <row r="27" spans="1:5" x14ac:dyDescent="0.25">
      <c r="A27" s="3" t="s">
        <v>1690</v>
      </c>
      <c r="B27" s="7">
        <v>133862</v>
      </c>
      <c r="C27" s="5"/>
      <c r="D27" s="7">
        <v>124642</v>
      </c>
      <c r="E27" s="5"/>
    </row>
    <row r="28" spans="1:5" ht="30" x14ac:dyDescent="0.25">
      <c r="A28" s="3" t="s">
        <v>1691</v>
      </c>
      <c r="B28" s="5">
        <v>0</v>
      </c>
      <c r="C28" s="5"/>
      <c r="D28" s="5">
        <v>0</v>
      </c>
      <c r="E28" s="5"/>
    </row>
    <row r="29" spans="1:5" ht="30" x14ac:dyDescent="0.25">
      <c r="A29" s="3" t="s">
        <v>1606</v>
      </c>
      <c r="B29" s="5"/>
      <c r="C29" s="5"/>
      <c r="D29" s="5"/>
      <c r="E29" s="5"/>
    </row>
    <row r="30" spans="1:5" ht="30" x14ac:dyDescent="0.25">
      <c r="A30" s="4" t="s">
        <v>1593</v>
      </c>
      <c r="B30" s="5"/>
      <c r="C30" s="5"/>
      <c r="D30" s="5"/>
      <c r="E30" s="5"/>
    </row>
    <row r="31" spans="1:5" x14ac:dyDescent="0.25">
      <c r="A31" s="3" t="s">
        <v>1686</v>
      </c>
      <c r="B31" s="7">
        <v>7385</v>
      </c>
      <c r="C31" s="5"/>
      <c r="D31" s="7">
        <v>5919</v>
      </c>
      <c r="E31" s="5"/>
    </row>
    <row r="32" spans="1:5" x14ac:dyDescent="0.25">
      <c r="A32" s="3" t="s">
        <v>1687</v>
      </c>
      <c r="B32" s="5">
        <v>415</v>
      </c>
      <c r="C32" s="5"/>
      <c r="D32" s="5">
        <v>650</v>
      </c>
      <c r="E32" s="5"/>
    </row>
    <row r="33" spans="1:5" x14ac:dyDescent="0.25">
      <c r="A33" s="3" t="s">
        <v>1688</v>
      </c>
      <c r="B33" s="7">
        <v>3702</v>
      </c>
      <c r="C33" s="5"/>
      <c r="D33" s="7">
        <v>3712</v>
      </c>
      <c r="E33" s="5"/>
    </row>
    <row r="34" spans="1:5" x14ac:dyDescent="0.25">
      <c r="A34" s="3" t="s">
        <v>1689</v>
      </c>
      <c r="B34" s="7">
        <v>11502</v>
      </c>
      <c r="C34" s="5"/>
      <c r="D34" s="7">
        <v>10281</v>
      </c>
      <c r="E34" s="5"/>
    </row>
    <row r="35" spans="1:5" x14ac:dyDescent="0.25">
      <c r="A35" s="3" t="s">
        <v>1135</v>
      </c>
      <c r="B35" s="7">
        <v>792658</v>
      </c>
      <c r="C35" s="5"/>
      <c r="D35" s="7">
        <v>722510</v>
      </c>
      <c r="E35" s="5"/>
    </row>
    <row r="36" spans="1:5" x14ac:dyDescent="0.25">
      <c r="A36" s="3" t="s">
        <v>1690</v>
      </c>
      <c r="B36" s="7">
        <v>804160</v>
      </c>
      <c r="C36" s="5"/>
      <c r="D36" s="7">
        <v>732791</v>
      </c>
      <c r="E36" s="5"/>
    </row>
    <row r="37" spans="1:5" ht="30" x14ac:dyDescent="0.25">
      <c r="A37" s="3" t="s">
        <v>1691</v>
      </c>
      <c r="B37" s="5">
        <v>0</v>
      </c>
      <c r="C37" s="5"/>
      <c r="D37" s="5">
        <v>0</v>
      </c>
      <c r="E37" s="5"/>
    </row>
    <row r="38" spans="1:5" ht="30" x14ac:dyDescent="0.25">
      <c r="A38" s="3" t="s">
        <v>1607</v>
      </c>
      <c r="B38" s="5"/>
      <c r="C38" s="5"/>
      <c r="D38" s="5"/>
      <c r="E38" s="5"/>
    </row>
    <row r="39" spans="1:5" ht="30" x14ac:dyDescent="0.25">
      <c r="A39" s="4" t="s">
        <v>1593</v>
      </c>
      <c r="B39" s="5"/>
      <c r="C39" s="5"/>
      <c r="D39" s="5"/>
      <c r="E39" s="5"/>
    </row>
    <row r="40" spans="1:5" x14ac:dyDescent="0.25">
      <c r="A40" s="3" t="s">
        <v>1135</v>
      </c>
      <c r="B40" s="7">
        <v>79498</v>
      </c>
      <c r="C40" s="5"/>
      <c r="D40" s="7">
        <v>73497</v>
      </c>
      <c r="E40" s="5"/>
    </row>
    <row r="41" spans="1:5" x14ac:dyDescent="0.25">
      <c r="A41" s="3" t="s">
        <v>1690</v>
      </c>
      <c r="B41" s="7">
        <v>79498</v>
      </c>
      <c r="C41" s="5"/>
      <c r="D41" s="7">
        <v>73497</v>
      </c>
      <c r="E41" s="5"/>
    </row>
    <row r="42" spans="1:5" ht="30" x14ac:dyDescent="0.25">
      <c r="A42" s="3" t="s">
        <v>1691</v>
      </c>
      <c r="B42" s="5">
        <v>0</v>
      </c>
      <c r="C42" s="5"/>
      <c r="D42" s="5">
        <v>0</v>
      </c>
      <c r="E42" s="5"/>
    </row>
    <row r="43" spans="1:5" ht="30" x14ac:dyDescent="0.25">
      <c r="A43" s="3" t="s">
        <v>1608</v>
      </c>
      <c r="B43" s="5"/>
      <c r="C43" s="5"/>
      <c r="D43" s="5"/>
      <c r="E43" s="5"/>
    </row>
    <row r="44" spans="1:5" ht="30" x14ac:dyDescent="0.25">
      <c r="A44" s="4" t="s">
        <v>1593</v>
      </c>
      <c r="B44" s="5"/>
      <c r="C44" s="5"/>
      <c r="D44" s="5"/>
      <c r="E44" s="5"/>
    </row>
    <row r="45" spans="1:5" ht="17.25" x14ac:dyDescent="0.25">
      <c r="A45" s="3" t="s">
        <v>1686</v>
      </c>
      <c r="B45" s="5">
        <v>699</v>
      </c>
      <c r="C45" s="12" t="s">
        <v>116</v>
      </c>
      <c r="D45" s="5">
        <v>595</v>
      </c>
      <c r="E45" s="12" t="s">
        <v>116</v>
      </c>
    </row>
    <row r="46" spans="1:5" ht="17.25" x14ac:dyDescent="0.25">
      <c r="A46" s="3" t="s">
        <v>1687</v>
      </c>
      <c r="B46" s="5">
        <v>655</v>
      </c>
      <c r="C46" s="12" t="s">
        <v>116</v>
      </c>
      <c r="D46" s="5">
        <v>748</v>
      </c>
      <c r="E46" s="12" t="s">
        <v>116</v>
      </c>
    </row>
    <row r="47" spans="1:5" ht="17.25" x14ac:dyDescent="0.25">
      <c r="A47" s="3" t="s">
        <v>1688</v>
      </c>
      <c r="B47" s="5">
        <v>722</v>
      </c>
      <c r="C47" s="12" t="s">
        <v>116</v>
      </c>
      <c r="D47" s="5">
        <v>22</v>
      </c>
      <c r="E47" s="12" t="s">
        <v>116</v>
      </c>
    </row>
    <row r="48" spans="1:5" ht="17.25" x14ac:dyDescent="0.25">
      <c r="A48" s="3" t="s">
        <v>1689</v>
      </c>
      <c r="B48" s="7">
        <v>2076</v>
      </c>
      <c r="C48" s="12" t="s">
        <v>116</v>
      </c>
      <c r="D48" s="7">
        <v>1365</v>
      </c>
      <c r="E48" s="12" t="s">
        <v>116</v>
      </c>
    </row>
    <row r="49" spans="1:5" ht="17.25" x14ac:dyDescent="0.25">
      <c r="A49" s="3" t="s">
        <v>1135</v>
      </c>
      <c r="B49" s="7">
        <v>56715</v>
      </c>
      <c r="C49" s="12" t="s">
        <v>116</v>
      </c>
      <c r="D49" s="7">
        <v>52879</v>
      </c>
      <c r="E49" s="12" t="s">
        <v>116</v>
      </c>
    </row>
    <row r="50" spans="1:5" ht="17.25" x14ac:dyDescent="0.25">
      <c r="A50" s="3" t="s">
        <v>1690</v>
      </c>
      <c r="B50" s="7">
        <v>58791</v>
      </c>
      <c r="C50" s="12" t="s">
        <v>116</v>
      </c>
      <c r="D50" s="7">
        <v>54244</v>
      </c>
      <c r="E50" s="12" t="s">
        <v>116</v>
      </c>
    </row>
    <row r="51" spans="1:5" ht="30" x14ac:dyDescent="0.25">
      <c r="A51" s="3" t="s">
        <v>1691</v>
      </c>
      <c r="B51" s="5">
        <v>0</v>
      </c>
      <c r="C51" s="12" t="s">
        <v>116</v>
      </c>
      <c r="D51" s="5">
        <v>0</v>
      </c>
      <c r="E51" s="12" t="s">
        <v>116</v>
      </c>
    </row>
    <row r="52" spans="1:5" ht="30" x14ac:dyDescent="0.25">
      <c r="A52" s="3" t="s">
        <v>1609</v>
      </c>
      <c r="B52" s="5"/>
      <c r="C52" s="5"/>
      <c r="D52" s="5"/>
      <c r="E52" s="5"/>
    </row>
    <row r="53" spans="1:5" ht="30" x14ac:dyDescent="0.25">
      <c r="A53" s="4" t="s">
        <v>1593</v>
      </c>
      <c r="B53" s="5"/>
      <c r="C53" s="5"/>
      <c r="D53" s="5"/>
      <c r="E53" s="5"/>
    </row>
    <row r="54" spans="1:5" ht="17.25" x14ac:dyDescent="0.25">
      <c r="A54" s="3" t="s">
        <v>1686</v>
      </c>
      <c r="B54" s="5">
        <v>575</v>
      </c>
      <c r="C54" s="12" t="s">
        <v>118</v>
      </c>
      <c r="D54" s="5">
        <v>478</v>
      </c>
      <c r="E54" s="5"/>
    </row>
    <row r="55" spans="1:5" ht="17.25" x14ac:dyDescent="0.25">
      <c r="A55" s="3" t="s">
        <v>1687</v>
      </c>
      <c r="B55" s="5">
        <v>119</v>
      </c>
      <c r="C55" s="12" t="s">
        <v>118</v>
      </c>
      <c r="D55" s="5"/>
      <c r="E55" s="5"/>
    </row>
    <row r="56" spans="1:5" ht="17.25" x14ac:dyDescent="0.25">
      <c r="A56" s="3" t="s">
        <v>1688</v>
      </c>
      <c r="B56" s="5">
        <v>70</v>
      </c>
      <c r="C56" s="12" t="s">
        <v>118</v>
      </c>
      <c r="D56" s="5">
        <v>71</v>
      </c>
      <c r="E56" s="5"/>
    </row>
    <row r="57" spans="1:5" ht="17.25" x14ac:dyDescent="0.25">
      <c r="A57" s="3" t="s">
        <v>1689</v>
      </c>
      <c r="B57" s="5">
        <v>764</v>
      </c>
      <c r="C57" s="12" t="s">
        <v>118</v>
      </c>
      <c r="D57" s="5">
        <v>549</v>
      </c>
      <c r="E57" s="5"/>
    </row>
    <row r="58" spans="1:5" ht="17.25" x14ac:dyDescent="0.25">
      <c r="A58" s="3" t="s">
        <v>1135</v>
      </c>
      <c r="B58" s="7">
        <v>30792</v>
      </c>
      <c r="C58" s="12" t="s">
        <v>118</v>
      </c>
      <c r="D58" s="7">
        <v>29626</v>
      </c>
      <c r="E58" s="5"/>
    </row>
    <row r="59" spans="1:5" ht="17.25" x14ac:dyDescent="0.25">
      <c r="A59" s="3" t="s">
        <v>1690</v>
      </c>
      <c r="B59" s="7">
        <v>31556</v>
      </c>
      <c r="C59" s="12" t="s">
        <v>118</v>
      </c>
      <c r="D59" s="7">
        <v>30175</v>
      </c>
      <c r="E59" s="5"/>
    </row>
    <row r="60" spans="1:5" ht="30" x14ac:dyDescent="0.25">
      <c r="A60" s="3" t="s">
        <v>1691</v>
      </c>
      <c r="B60" s="5">
        <v>0</v>
      </c>
      <c r="C60" s="12" t="s">
        <v>118</v>
      </c>
      <c r="D60" s="5">
        <v>0</v>
      </c>
      <c r="E60" s="5"/>
    </row>
    <row r="61" spans="1:5" ht="30" x14ac:dyDescent="0.25">
      <c r="A61" s="3" t="s">
        <v>1610</v>
      </c>
      <c r="B61" s="5"/>
      <c r="C61" s="5"/>
      <c r="D61" s="5"/>
      <c r="E61" s="5"/>
    </row>
    <row r="62" spans="1:5" ht="30" x14ac:dyDescent="0.25">
      <c r="A62" s="4" t="s">
        <v>1593</v>
      </c>
      <c r="B62" s="5"/>
      <c r="C62" s="5"/>
      <c r="D62" s="5"/>
      <c r="E62" s="5"/>
    </row>
    <row r="63" spans="1:5" ht="17.25" x14ac:dyDescent="0.25">
      <c r="A63" s="3" t="s">
        <v>1686</v>
      </c>
      <c r="B63" s="5"/>
      <c r="C63" s="5"/>
      <c r="D63" s="5">
        <v>22</v>
      </c>
      <c r="E63" s="12" t="s">
        <v>1617</v>
      </c>
    </row>
    <row r="64" spans="1:5" ht="17.25" x14ac:dyDescent="0.25">
      <c r="A64" s="3" t="s">
        <v>1689</v>
      </c>
      <c r="B64" s="5"/>
      <c r="C64" s="5"/>
      <c r="D64" s="5">
        <v>22</v>
      </c>
      <c r="E64" s="12" t="s">
        <v>1617</v>
      </c>
    </row>
    <row r="65" spans="1:5" ht="17.25" x14ac:dyDescent="0.25">
      <c r="A65" s="3" t="s">
        <v>1135</v>
      </c>
      <c r="B65" s="7">
        <v>2570</v>
      </c>
      <c r="C65" s="5"/>
      <c r="D65" s="7">
        <v>2156</v>
      </c>
      <c r="E65" s="12" t="s">
        <v>1617</v>
      </c>
    </row>
    <row r="66" spans="1:5" ht="17.25" x14ac:dyDescent="0.25">
      <c r="A66" s="3" t="s">
        <v>1690</v>
      </c>
      <c r="B66" s="7">
        <v>2570</v>
      </c>
      <c r="C66" s="5"/>
      <c r="D66" s="7">
        <v>2178</v>
      </c>
      <c r="E66" s="12" t="s">
        <v>1617</v>
      </c>
    </row>
    <row r="67" spans="1:5" ht="30" x14ac:dyDescent="0.25">
      <c r="A67" s="3" t="s">
        <v>1691</v>
      </c>
      <c r="B67" s="5">
        <v>0</v>
      </c>
      <c r="C67" s="5"/>
      <c r="D67" s="5">
        <v>0</v>
      </c>
      <c r="E67" s="12" t="s">
        <v>1617</v>
      </c>
    </row>
    <row r="68" spans="1:5" ht="30" x14ac:dyDescent="0.25">
      <c r="A68" s="3" t="s">
        <v>1611</v>
      </c>
      <c r="B68" s="5"/>
      <c r="C68" s="5"/>
      <c r="D68" s="5"/>
      <c r="E68" s="5"/>
    </row>
    <row r="69" spans="1:5" ht="30" x14ac:dyDescent="0.25">
      <c r="A69" s="4" t="s">
        <v>1593</v>
      </c>
      <c r="B69" s="5"/>
      <c r="C69" s="5"/>
      <c r="D69" s="5"/>
      <c r="E69" s="5"/>
    </row>
    <row r="70" spans="1:5" x14ac:dyDescent="0.25">
      <c r="A70" s="3" t="s">
        <v>1686</v>
      </c>
      <c r="B70" s="7">
        <v>6911</v>
      </c>
      <c r="C70" s="5"/>
      <c r="D70" s="7">
        <v>5310</v>
      </c>
      <c r="E70" s="5"/>
    </row>
    <row r="71" spans="1:5" x14ac:dyDescent="0.25">
      <c r="A71" s="3" t="s">
        <v>1687</v>
      </c>
      <c r="B71" s="7">
        <v>1292</v>
      </c>
      <c r="C71" s="5"/>
      <c r="D71" s="7">
        <v>4102</v>
      </c>
      <c r="E71" s="5"/>
    </row>
    <row r="72" spans="1:5" x14ac:dyDescent="0.25">
      <c r="A72" s="3" t="s">
        <v>1688</v>
      </c>
      <c r="B72" s="7">
        <v>3217</v>
      </c>
      <c r="C72" s="5"/>
      <c r="D72" s="7">
        <v>2217</v>
      </c>
      <c r="E72" s="5"/>
    </row>
    <row r="73" spans="1:5" x14ac:dyDescent="0.25">
      <c r="A73" s="3" t="s">
        <v>1689</v>
      </c>
      <c r="B73" s="7">
        <v>11420</v>
      </c>
      <c r="C73" s="5"/>
      <c r="D73" s="7">
        <v>11629</v>
      </c>
      <c r="E73" s="5"/>
    </row>
    <row r="74" spans="1:5" x14ac:dyDescent="0.25">
      <c r="A74" s="3" t="s">
        <v>1135</v>
      </c>
      <c r="B74" s="7">
        <v>188894</v>
      </c>
      <c r="C74" s="5"/>
      <c r="D74" s="7">
        <v>194344</v>
      </c>
      <c r="E74" s="5"/>
    </row>
    <row r="75" spans="1:5" x14ac:dyDescent="0.25">
      <c r="A75" s="3" t="s">
        <v>1690</v>
      </c>
      <c r="B75" s="7">
        <v>200314</v>
      </c>
      <c r="C75" s="5"/>
      <c r="D75" s="7">
        <v>205973</v>
      </c>
      <c r="E75" s="5"/>
    </row>
    <row r="76" spans="1:5" ht="30" x14ac:dyDescent="0.25">
      <c r="A76" s="3" t="s">
        <v>1691</v>
      </c>
      <c r="B76" s="5">
        <v>0</v>
      </c>
      <c r="C76" s="5"/>
      <c r="D76" s="5">
        <v>0</v>
      </c>
      <c r="E76" s="5"/>
    </row>
    <row r="77" spans="1:5" ht="30" x14ac:dyDescent="0.25">
      <c r="A77" s="3" t="s">
        <v>1612</v>
      </c>
      <c r="B77" s="5"/>
      <c r="C77" s="5"/>
      <c r="D77" s="5"/>
      <c r="E77" s="5"/>
    </row>
    <row r="78" spans="1:5" ht="30" x14ac:dyDescent="0.25">
      <c r="A78" s="4" t="s">
        <v>1593</v>
      </c>
      <c r="B78" s="5"/>
      <c r="C78" s="5"/>
      <c r="D78" s="5"/>
      <c r="E78" s="5"/>
    </row>
    <row r="79" spans="1:5" x14ac:dyDescent="0.25">
      <c r="A79" s="3" t="s">
        <v>1686</v>
      </c>
      <c r="B79" s="7">
        <v>2905</v>
      </c>
      <c r="C79" s="5"/>
      <c r="D79" s="7">
        <v>1710</v>
      </c>
      <c r="E79" s="5"/>
    </row>
    <row r="80" spans="1:5" x14ac:dyDescent="0.25">
      <c r="A80" s="3" t="s">
        <v>1687</v>
      </c>
      <c r="B80" s="5">
        <v>898</v>
      </c>
      <c r="C80" s="5"/>
      <c r="D80" s="7">
        <v>2458</v>
      </c>
      <c r="E80" s="5"/>
    </row>
    <row r="81" spans="1:5" x14ac:dyDescent="0.25">
      <c r="A81" s="3" t="s">
        <v>1688</v>
      </c>
      <c r="B81" s="7">
        <v>1721</v>
      </c>
      <c r="C81" s="5"/>
      <c r="D81" s="7">
        <v>2072</v>
      </c>
      <c r="E81" s="5"/>
    </row>
    <row r="82" spans="1:5" x14ac:dyDescent="0.25">
      <c r="A82" s="3" t="s">
        <v>1689</v>
      </c>
      <c r="B82" s="7">
        <v>5524</v>
      </c>
      <c r="C82" s="5"/>
      <c r="D82" s="7">
        <v>6240</v>
      </c>
      <c r="E82" s="5"/>
    </row>
    <row r="83" spans="1:5" x14ac:dyDescent="0.25">
      <c r="A83" s="3" t="s">
        <v>1135</v>
      </c>
      <c r="B83" s="7">
        <v>73409</v>
      </c>
      <c r="C83" s="5"/>
      <c r="D83" s="7">
        <v>74811</v>
      </c>
      <c r="E83" s="5"/>
    </row>
    <row r="84" spans="1:5" x14ac:dyDescent="0.25">
      <c r="A84" s="3" t="s">
        <v>1690</v>
      </c>
      <c r="B84" s="7">
        <v>78933</v>
      </c>
      <c r="C84" s="5"/>
      <c r="D84" s="7">
        <v>81051</v>
      </c>
      <c r="E84" s="5"/>
    </row>
    <row r="85" spans="1:5" ht="30" x14ac:dyDescent="0.25">
      <c r="A85" s="3" t="s">
        <v>1691</v>
      </c>
      <c r="B85" s="5">
        <v>0</v>
      </c>
      <c r="C85" s="5"/>
      <c r="D85" s="5">
        <v>0</v>
      </c>
      <c r="E85" s="5"/>
    </row>
    <row r="86" spans="1:5" ht="45" x14ac:dyDescent="0.25">
      <c r="A86" s="3" t="s">
        <v>1613</v>
      </c>
      <c r="B86" s="5"/>
      <c r="C86" s="5"/>
      <c r="D86" s="5"/>
      <c r="E86" s="5"/>
    </row>
    <row r="87" spans="1:5" ht="30" x14ac:dyDescent="0.25">
      <c r="A87" s="4" t="s">
        <v>1593</v>
      </c>
      <c r="B87" s="5"/>
      <c r="C87" s="5"/>
      <c r="D87" s="5"/>
      <c r="E87" s="5"/>
    </row>
    <row r="88" spans="1:5" x14ac:dyDescent="0.25">
      <c r="A88" s="3" t="s">
        <v>1686</v>
      </c>
      <c r="B88" s="7">
        <v>3768</v>
      </c>
      <c r="C88" s="5"/>
      <c r="D88" s="7">
        <v>2589</v>
      </c>
      <c r="E88" s="5"/>
    </row>
    <row r="89" spans="1:5" x14ac:dyDescent="0.25">
      <c r="A89" s="3" t="s">
        <v>1687</v>
      </c>
      <c r="B89" s="5">
        <v>86</v>
      </c>
      <c r="C89" s="5"/>
      <c r="D89" s="7">
        <v>1165</v>
      </c>
      <c r="E89" s="5"/>
    </row>
    <row r="90" spans="1:5" x14ac:dyDescent="0.25">
      <c r="A90" s="3" t="s">
        <v>1688</v>
      </c>
      <c r="B90" s="7">
        <v>1336</v>
      </c>
      <c r="C90" s="5"/>
      <c r="D90" s="5"/>
      <c r="E90" s="5"/>
    </row>
    <row r="91" spans="1:5" x14ac:dyDescent="0.25">
      <c r="A91" s="3" t="s">
        <v>1689</v>
      </c>
      <c r="B91" s="7">
        <v>5190</v>
      </c>
      <c r="C91" s="5"/>
      <c r="D91" s="7">
        <v>3754</v>
      </c>
      <c r="E91" s="5"/>
    </row>
    <row r="92" spans="1:5" x14ac:dyDescent="0.25">
      <c r="A92" s="3" t="s">
        <v>1135</v>
      </c>
      <c r="B92" s="7">
        <v>87379</v>
      </c>
      <c r="C92" s="5"/>
      <c r="D92" s="7">
        <v>91437</v>
      </c>
      <c r="E92" s="5"/>
    </row>
    <row r="93" spans="1:5" x14ac:dyDescent="0.25">
      <c r="A93" s="3" t="s">
        <v>1690</v>
      </c>
      <c r="B93" s="7">
        <v>92569</v>
      </c>
      <c r="C93" s="5"/>
      <c r="D93" s="7">
        <v>95191</v>
      </c>
      <c r="E93" s="5"/>
    </row>
    <row r="94" spans="1:5" ht="30" x14ac:dyDescent="0.25">
      <c r="A94" s="3" t="s">
        <v>1691</v>
      </c>
      <c r="B94" s="5">
        <v>0</v>
      </c>
      <c r="C94" s="5"/>
      <c r="D94" s="5">
        <v>0</v>
      </c>
      <c r="E94" s="5"/>
    </row>
    <row r="95" spans="1:5" ht="30" x14ac:dyDescent="0.25">
      <c r="A95" s="3" t="s">
        <v>1614</v>
      </c>
      <c r="B95" s="5"/>
      <c r="C95" s="5"/>
      <c r="D95" s="5"/>
      <c r="E95" s="5"/>
    </row>
    <row r="96" spans="1:5" ht="30" x14ac:dyDescent="0.25">
      <c r="A96" s="4" t="s">
        <v>1593</v>
      </c>
      <c r="B96" s="5"/>
      <c r="C96" s="5"/>
      <c r="D96" s="5"/>
      <c r="E96" s="5"/>
    </row>
    <row r="97" spans="1:5" ht="30" x14ac:dyDescent="0.25">
      <c r="A97" s="3" t="s">
        <v>1691</v>
      </c>
      <c r="B97" s="5">
        <v>0</v>
      </c>
      <c r="C97" s="5"/>
      <c r="D97" s="5">
        <v>0</v>
      </c>
      <c r="E97" s="5"/>
    </row>
    <row r="98" spans="1:5" ht="45" x14ac:dyDescent="0.25">
      <c r="A98" s="3" t="s">
        <v>1615</v>
      </c>
      <c r="B98" s="5"/>
      <c r="C98" s="5"/>
      <c r="D98" s="5"/>
      <c r="E98" s="5"/>
    </row>
    <row r="99" spans="1:5" ht="30" x14ac:dyDescent="0.25">
      <c r="A99" s="4" t="s">
        <v>1593</v>
      </c>
      <c r="B99" s="5"/>
      <c r="C99" s="5"/>
      <c r="D99" s="5"/>
      <c r="E99" s="5"/>
    </row>
    <row r="100" spans="1:5" ht="17.25" x14ac:dyDescent="0.25">
      <c r="A100" s="3" t="s">
        <v>1686</v>
      </c>
      <c r="B100" s="5"/>
      <c r="C100" s="5"/>
      <c r="D100" s="5">
        <v>161</v>
      </c>
      <c r="E100" s="12" t="s">
        <v>116</v>
      </c>
    </row>
    <row r="101" spans="1:5" ht="17.25" x14ac:dyDescent="0.25">
      <c r="A101" s="3" t="s">
        <v>1689</v>
      </c>
      <c r="B101" s="5"/>
      <c r="C101" s="5"/>
      <c r="D101" s="5">
        <v>161</v>
      </c>
      <c r="E101" s="12" t="s">
        <v>116</v>
      </c>
    </row>
    <row r="102" spans="1:5" ht="17.25" x14ac:dyDescent="0.25">
      <c r="A102" s="3" t="s">
        <v>1135</v>
      </c>
      <c r="B102" s="7">
        <v>6222</v>
      </c>
      <c r="C102" s="12" t="s">
        <v>116</v>
      </c>
      <c r="D102" s="7">
        <v>6220</v>
      </c>
      <c r="E102" s="12" t="s">
        <v>116</v>
      </c>
    </row>
    <row r="103" spans="1:5" ht="17.25" x14ac:dyDescent="0.25">
      <c r="A103" s="3" t="s">
        <v>1690</v>
      </c>
      <c r="B103" s="7">
        <v>6222</v>
      </c>
      <c r="C103" s="12" t="s">
        <v>116</v>
      </c>
      <c r="D103" s="7">
        <v>6381</v>
      </c>
      <c r="E103" s="12" t="s">
        <v>116</v>
      </c>
    </row>
    <row r="104" spans="1:5" ht="30" x14ac:dyDescent="0.25">
      <c r="A104" s="3" t="s">
        <v>1691</v>
      </c>
      <c r="B104" s="5">
        <v>0</v>
      </c>
      <c r="C104" s="12" t="s">
        <v>116</v>
      </c>
      <c r="D104" s="5">
        <v>0</v>
      </c>
      <c r="E104" s="12" t="s">
        <v>116</v>
      </c>
    </row>
    <row r="105" spans="1:5" ht="30" x14ac:dyDescent="0.25">
      <c r="A105" s="3" t="s">
        <v>1616</v>
      </c>
      <c r="B105" s="5"/>
      <c r="C105" s="5"/>
      <c r="D105" s="5"/>
      <c r="E105" s="5"/>
    </row>
    <row r="106" spans="1:5" ht="30" x14ac:dyDescent="0.25">
      <c r="A106" s="4" t="s">
        <v>1593</v>
      </c>
      <c r="B106" s="5"/>
      <c r="C106" s="5"/>
      <c r="D106" s="5"/>
      <c r="E106" s="5"/>
    </row>
    <row r="107" spans="1:5" ht="17.25" x14ac:dyDescent="0.25">
      <c r="A107" s="3" t="s">
        <v>1686</v>
      </c>
      <c r="B107" s="5">
        <v>238</v>
      </c>
      <c r="C107" s="12" t="s">
        <v>118</v>
      </c>
      <c r="D107" s="5">
        <v>836</v>
      </c>
      <c r="E107" s="5"/>
    </row>
    <row r="108" spans="1:5" ht="17.25" x14ac:dyDescent="0.25">
      <c r="A108" s="3" t="s">
        <v>1687</v>
      </c>
      <c r="B108" s="5">
        <v>295</v>
      </c>
      <c r="C108" s="12" t="s">
        <v>118</v>
      </c>
      <c r="D108" s="5">
        <v>470</v>
      </c>
      <c r="E108" s="5"/>
    </row>
    <row r="109" spans="1:5" ht="17.25" x14ac:dyDescent="0.25">
      <c r="A109" s="3" t="s">
        <v>1688</v>
      </c>
      <c r="B109" s="5">
        <v>160</v>
      </c>
      <c r="C109" s="12" t="s">
        <v>118</v>
      </c>
      <c r="D109" s="5">
        <v>145</v>
      </c>
      <c r="E109" s="5"/>
    </row>
    <row r="110" spans="1:5" ht="17.25" x14ac:dyDescent="0.25">
      <c r="A110" s="3" t="s">
        <v>1689</v>
      </c>
      <c r="B110" s="5">
        <v>693</v>
      </c>
      <c r="C110" s="12" t="s">
        <v>118</v>
      </c>
      <c r="D110" s="7">
        <v>1451</v>
      </c>
      <c r="E110" s="5"/>
    </row>
    <row r="111" spans="1:5" ht="17.25" x14ac:dyDescent="0.25">
      <c r="A111" s="3" t="s">
        <v>1135</v>
      </c>
      <c r="B111" s="7">
        <v>21268</v>
      </c>
      <c r="C111" s="12" t="s">
        <v>118</v>
      </c>
      <c r="D111" s="7">
        <v>21247</v>
      </c>
      <c r="E111" s="5"/>
    </row>
    <row r="112" spans="1:5" ht="17.25" x14ac:dyDescent="0.25">
      <c r="A112" s="3" t="s">
        <v>1690</v>
      </c>
      <c r="B112" s="7">
        <v>21961</v>
      </c>
      <c r="C112" s="12" t="s">
        <v>118</v>
      </c>
      <c r="D112" s="7">
        <v>22698</v>
      </c>
      <c r="E112" s="5"/>
    </row>
    <row r="113" spans="1:5" ht="30" x14ac:dyDescent="0.25">
      <c r="A113" s="3" t="s">
        <v>1691</v>
      </c>
      <c r="B113" s="5">
        <v>0</v>
      </c>
      <c r="C113" s="12" t="s">
        <v>118</v>
      </c>
      <c r="D113" s="5">
        <v>0</v>
      </c>
      <c r="E113" s="5"/>
    </row>
    <row r="114" spans="1:5" ht="30" x14ac:dyDescent="0.25">
      <c r="A114" s="3" t="s">
        <v>1618</v>
      </c>
      <c r="B114" s="5"/>
      <c r="C114" s="5"/>
      <c r="D114" s="5"/>
      <c r="E114" s="5"/>
    </row>
    <row r="115" spans="1:5" ht="30" x14ac:dyDescent="0.25">
      <c r="A115" s="4" t="s">
        <v>1593</v>
      </c>
      <c r="B115" s="5"/>
      <c r="C115" s="5"/>
      <c r="D115" s="5"/>
      <c r="E115" s="5"/>
    </row>
    <row r="116" spans="1:5" ht="17.25" x14ac:dyDescent="0.25">
      <c r="A116" s="3" t="s">
        <v>1686</v>
      </c>
      <c r="B116" s="5"/>
      <c r="C116" s="5"/>
      <c r="D116" s="5">
        <v>14</v>
      </c>
      <c r="E116" s="12" t="s">
        <v>118</v>
      </c>
    </row>
    <row r="117" spans="1:5" ht="17.25" x14ac:dyDescent="0.25">
      <c r="A117" s="3" t="s">
        <v>1687</v>
      </c>
      <c r="B117" s="5">
        <v>13</v>
      </c>
      <c r="C117" s="5"/>
      <c r="D117" s="5">
        <v>9</v>
      </c>
      <c r="E117" s="12" t="s">
        <v>118</v>
      </c>
    </row>
    <row r="118" spans="1:5" ht="17.25" x14ac:dyDescent="0.25">
      <c r="A118" s="3" t="s">
        <v>1689</v>
      </c>
      <c r="B118" s="5">
        <v>13</v>
      </c>
      <c r="C118" s="5"/>
      <c r="D118" s="5">
        <v>23</v>
      </c>
      <c r="E118" s="12" t="s">
        <v>118</v>
      </c>
    </row>
    <row r="119" spans="1:5" ht="17.25" x14ac:dyDescent="0.25">
      <c r="A119" s="3" t="s">
        <v>1135</v>
      </c>
      <c r="B119" s="5">
        <v>616</v>
      </c>
      <c r="C119" s="5"/>
      <c r="D119" s="5">
        <v>629</v>
      </c>
      <c r="E119" s="12" t="s">
        <v>118</v>
      </c>
    </row>
    <row r="120" spans="1:5" ht="17.25" x14ac:dyDescent="0.25">
      <c r="A120" s="3" t="s">
        <v>1690</v>
      </c>
      <c r="B120" s="5">
        <v>629</v>
      </c>
      <c r="C120" s="5"/>
      <c r="D120" s="5">
        <v>652</v>
      </c>
      <c r="E120" s="12" t="s">
        <v>118</v>
      </c>
    </row>
    <row r="121" spans="1:5" ht="30" x14ac:dyDescent="0.25">
      <c r="A121" s="3" t="s">
        <v>1691</v>
      </c>
      <c r="B121" s="5">
        <v>0</v>
      </c>
      <c r="C121" s="5"/>
      <c r="D121" s="5">
        <v>0</v>
      </c>
      <c r="E121" s="12" t="s">
        <v>118</v>
      </c>
    </row>
    <row r="122" spans="1:5" ht="30" x14ac:dyDescent="0.25">
      <c r="A122" s="3" t="s">
        <v>1619</v>
      </c>
      <c r="B122" s="5"/>
      <c r="C122" s="5"/>
      <c r="D122" s="5"/>
      <c r="E122" s="5"/>
    </row>
    <row r="123" spans="1:5" ht="30" x14ac:dyDescent="0.25">
      <c r="A123" s="4" t="s">
        <v>1593</v>
      </c>
      <c r="B123" s="5"/>
      <c r="C123" s="5"/>
      <c r="D123" s="5"/>
      <c r="E123" s="5"/>
    </row>
    <row r="124" spans="1:5" x14ac:dyDescent="0.25">
      <c r="A124" s="3" t="s">
        <v>1686</v>
      </c>
      <c r="B124" s="5">
        <v>288</v>
      </c>
      <c r="C124" s="5"/>
      <c r="D124" s="5"/>
      <c r="E124" s="5"/>
    </row>
    <row r="125" spans="1:5" x14ac:dyDescent="0.25">
      <c r="A125" s="3" t="s">
        <v>1687</v>
      </c>
      <c r="B125" s="5">
        <v>80</v>
      </c>
      <c r="C125" s="5"/>
      <c r="D125" s="5">
        <v>82</v>
      </c>
      <c r="E125" s="5"/>
    </row>
    <row r="126" spans="1:5" x14ac:dyDescent="0.25">
      <c r="A126" s="3" t="s">
        <v>1688</v>
      </c>
      <c r="B126" s="5">
        <v>193</v>
      </c>
      <c r="C126" s="5"/>
      <c r="D126" s="5">
        <v>369</v>
      </c>
      <c r="E126" s="5"/>
    </row>
    <row r="127" spans="1:5" x14ac:dyDescent="0.25">
      <c r="A127" s="3" t="s">
        <v>1689</v>
      </c>
      <c r="B127" s="5">
        <v>561</v>
      </c>
      <c r="C127" s="5"/>
      <c r="D127" s="5">
        <v>451</v>
      </c>
      <c r="E127" s="5"/>
    </row>
    <row r="128" spans="1:5" x14ac:dyDescent="0.25">
      <c r="A128" s="3" t="s">
        <v>1135</v>
      </c>
      <c r="B128" s="7">
        <v>2427</v>
      </c>
      <c r="C128" s="5"/>
      <c r="D128" s="7">
        <v>2725</v>
      </c>
      <c r="E128" s="5"/>
    </row>
    <row r="129" spans="1:5" x14ac:dyDescent="0.25">
      <c r="A129" s="3" t="s">
        <v>1690</v>
      </c>
      <c r="B129" s="7">
        <v>2988</v>
      </c>
      <c r="C129" s="5"/>
      <c r="D129" s="7">
        <v>3176</v>
      </c>
      <c r="E129" s="5"/>
    </row>
    <row r="130" spans="1:5" ht="30" x14ac:dyDescent="0.25">
      <c r="A130" s="3" t="s">
        <v>1691</v>
      </c>
      <c r="B130" s="5">
        <v>0</v>
      </c>
      <c r="C130" s="5"/>
      <c r="D130" s="5">
        <v>0</v>
      </c>
      <c r="E130" s="5"/>
    </row>
    <row r="131" spans="1:5" ht="45" x14ac:dyDescent="0.25">
      <c r="A131" s="3" t="s">
        <v>1620</v>
      </c>
      <c r="B131" s="5"/>
      <c r="C131" s="5"/>
      <c r="D131" s="5"/>
      <c r="E131" s="5"/>
    </row>
    <row r="132" spans="1:5" ht="30" x14ac:dyDescent="0.25">
      <c r="A132" s="4" t="s">
        <v>1593</v>
      </c>
      <c r="B132" s="5"/>
      <c r="C132" s="5"/>
      <c r="D132" s="5"/>
      <c r="E132" s="5"/>
    </row>
    <row r="133" spans="1:5" x14ac:dyDescent="0.25">
      <c r="A133" s="3" t="s">
        <v>1686</v>
      </c>
      <c r="B133" s="5">
        <v>36</v>
      </c>
      <c r="C133" s="5"/>
      <c r="D133" s="5"/>
      <c r="E133" s="5"/>
    </row>
    <row r="134" spans="1:5" x14ac:dyDescent="0.25">
      <c r="A134" s="3" t="s">
        <v>1689</v>
      </c>
      <c r="B134" s="5">
        <v>36</v>
      </c>
      <c r="C134" s="5"/>
      <c r="D134" s="5"/>
      <c r="E134" s="5"/>
    </row>
    <row r="135" spans="1:5" x14ac:dyDescent="0.25">
      <c r="A135" s="3" t="s">
        <v>1135</v>
      </c>
      <c r="B135" s="7">
        <v>1552</v>
      </c>
      <c r="C135" s="5"/>
      <c r="D135" s="7">
        <v>1595</v>
      </c>
      <c r="E135" s="5"/>
    </row>
    <row r="136" spans="1:5" x14ac:dyDescent="0.25">
      <c r="A136" s="3" t="s">
        <v>1690</v>
      </c>
      <c r="B136" s="7">
        <v>1588</v>
      </c>
      <c r="C136" s="5"/>
      <c r="D136" s="7">
        <v>1595</v>
      </c>
      <c r="E136" s="5"/>
    </row>
    <row r="137" spans="1:5" ht="30" x14ac:dyDescent="0.25">
      <c r="A137" s="3" t="s">
        <v>1691</v>
      </c>
      <c r="B137" s="5">
        <v>0</v>
      </c>
      <c r="C137" s="5"/>
      <c r="D137" s="5">
        <v>0</v>
      </c>
      <c r="E137" s="5"/>
    </row>
    <row r="138" spans="1:5" ht="45" x14ac:dyDescent="0.25">
      <c r="A138" s="3" t="s">
        <v>1621</v>
      </c>
      <c r="B138" s="5"/>
      <c r="C138" s="5"/>
      <c r="D138" s="5"/>
      <c r="E138" s="5"/>
    </row>
    <row r="139" spans="1:5" ht="30" x14ac:dyDescent="0.25">
      <c r="A139" s="4" t="s">
        <v>1593</v>
      </c>
      <c r="B139" s="5"/>
      <c r="C139" s="5"/>
      <c r="D139" s="5"/>
      <c r="E139" s="5"/>
    </row>
    <row r="140" spans="1:5" x14ac:dyDescent="0.25">
      <c r="A140" s="3" t="s">
        <v>1686</v>
      </c>
      <c r="B140" s="5">
        <v>252</v>
      </c>
      <c r="C140" s="5"/>
      <c r="D140" s="5"/>
      <c r="E140" s="5"/>
    </row>
    <row r="141" spans="1:5" x14ac:dyDescent="0.25">
      <c r="A141" s="3" t="s">
        <v>1689</v>
      </c>
      <c r="B141" s="5">
        <v>252</v>
      </c>
      <c r="C141" s="5"/>
      <c r="D141" s="5"/>
      <c r="E141" s="5"/>
    </row>
    <row r="142" spans="1:5" x14ac:dyDescent="0.25">
      <c r="A142" s="3" t="s">
        <v>1135</v>
      </c>
      <c r="B142" s="5">
        <v>874</v>
      </c>
      <c r="C142" s="5"/>
      <c r="D142" s="7">
        <v>1130</v>
      </c>
      <c r="E142" s="5"/>
    </row>
    <row r="143" spans="1:5" x14ac:dyDescent="0.25">
      <c r="A143" s="3" t="s">
        <v>1690</v>
      </c>
      <c r="B143" s="7">
        <v>1126</v>
      </c>
      <c r="C143" s="5"/>
      <c r="D143" s="7">
        <v>1130</v>
      </c>
      <c r="E143" s="5"/>
    </row>
    <row r="144" spans="1:5" ht="30" x14ac:dyDescent="0.25">
      <c r="A144" s="3" t="s">
        <v>1691</v>
      </c>
      <c r="B144" s="5">
        <v>0</v>
      </c>
      <c r="C144" s="5"/>
      <c r="D144" s="5">
        <v>0</v>
      </c>
      <c r="E144" s="5"/>
    </row>
    <row r="145" spans="1:5" ht="45" x14ac:dyDescent="0.25">
      <c r="A145" s="3" t="s">
        <v>1692</v>
      </c>
      <c r="B145" s="5"/>
      <c r="C145" s="5"/>
      <c r="D145" s="5"/>
      <c r="E145" s="5"/>
    </row>
    <row r="146" spans="1:5" ht="30" x14ac:dyDescent="0.25">
      <c r="A146" s="4" t="s">
        <v>1593</v>
      </c>
      <c r="B146" s="5"/>
      <c r="C146" s="5"/>
      <c r="D146" s="5"/>
      <c r="E146" s="5"/>
    </row>
    <row r="147" spans="1:5" ht="30" x14ac:dyDescent="0.25">
      <c r="A147" s="3" t="s">
        <v>1691</v>
      </c>
      <c r="B147" s="5">
        <v>0</v>
      </c>
      <c r="C147" s="5"/>
      <c r="D147" s="5">
        <v>0</v>
      </c>
      <c r="E147" s="5"/>
    </row>
    <row r="148" spans="1:5" ht="45" x14ac:dyDescent="0.25">
      <c r="A148" s="3" t="s">
        <v>1622</v>
      </c>
      <c r="B148" s="5"/>
      <c r="C148" s="5"/>
      <c r="D148" s="5"/>
      <c r="E148" s="5"/>
    </row>
    <row r="149" spans="1:5" ht="30" x14ac:dyDescent="0.25">
      <c r="A149" s="4" t="s">
        <v>1593</v>
      </c>
      <c r="B149" s="5"/>
      <c r="C149" s="5"/>
      <c r="D149" s="5"/>
      <c r="E149" s="5"/>
    </row>
    <row r="150" spans="1:5" ht="17.25" x14ac:dyDescent="0.25">
      <c r="A150" s="3" t="s">
        <v>1688</v>
      </c>
      <c r="B150" s="5">
        <v>193</v>
      </c>
      <c r="C150" s="12" t="s">
        <v>116</v>
      </c>
      <c r="D150" s="5">
        <v>369</v>
      </c>
      <c r="E150" s="12" t="s">
        <v>116</v>
      </c>
    </row>
    <row r="151" spans="1:5" ht="17.25" x14ac:dyDescent="0.25">
      <c r="A151" s="3" t="s">
        <v>1689</v>
      </c>
      <c r="B151" s="5">
        <v>193</v>
      </c>
      <c r="C151" s="12" t="s">
        <v>116</v>
      </c>
      <c r="D151" s="5">
        <v>369</v>
      </c>
      <c r="E151" s="12" t="s">
        <v>116</v>
      </c>
    </row>
    <row r="152" spans="1:5" ht="17.25" x14ac:dyDescent="0.25">
      <c r="A152" s="3" t="s">
        <v>1135</v>
      </c>
      <c r="B152" s="5">
        <v>1</v>
      </c>
      <c r="C152" s="12" t="s">
        <v>116</v>
      </c>
      <c r="D152" s="5"/>
      <c r="E152" s="5"/>
    </row>
    <row r="153" spans="1:5" ht="17.25" x14ac:dyDescent="0.25">
      <c r="A153" s="3" t="s">
        <v>1690</v>
      </c>
      <c r="B153" s="5">
        <v>194</v>
      </c>
      <c r="C153" s="12" t="s">
        <v>116</v>
      </c>
      <c r="D153" s="5">
        <v>369</v>
      </c>
      <c r="E153" s="12" t="s">
        <v>116</v>
      </c>
    </row>
    <row r="154" spans="1:5" ht="30" x14ac:dyDescent="0.25">
      <c r="A154" s="3" t="s">
        <v>1691</v>
      </c>
      <c r="B154" s="5">
        <v>0</v>
      </c>
      <c r="C154" s="12" t="s">
        <v>116</v>
      </c>
      <c r="D154" s="5">
        <v>0</v>
      </c>
      <c r="E154" s="12" t="s">
        <v>116</v>
      </c>
    </row>
    <row r="155" spans="1:5" ht="45" x14ac:dyDescent="0.25">
      <c r="A155" s="3" t="s">
        <v>1623</v>
      </c>
      <c r="B155" s="5"/>
      <c r="C155" s="5"/>
      <c r="D155" s="5"/>
      <c r="E155" s="5"/>
    </row>
    <row r="156" spans="1:5" ht="30" x14ac:dyDescent="0.25">
      <c r="A156" s="4" t="s">
        <v>1593</v>
      </c>
      <c r="B156" s="5"/>
      <c r="C156" s="5"/>
      <c r="D156" s="5"/>
      <c r="E156" s="5"/>
    </row>
    <row r="157" spans="1:5" ht="17.25" x14ac:dyDescent="0.25">
      <c r="A157" s="3" t="s">
        <v>1687</v>
      </c>
      <c r="B157" s="5">
        <v>80</v>
      </c>
      <c r="C157" s="12" t="s">
        <v>118</v>
      </c>
      <c r="D157" s="5">
        <v>82</v>
      </c>
      <c r="E157" s="12" t="s">
        <v>118</v>
      </c>
    </row>
    <row r="158" spans="1:5" ht="17.25" x14ac:dyDescent="0.25">
      <c r="A158" s="3" t="s">
        <v>1689</v>
      </c>
      <c r="B158" s="5">
        <v>80</v>
      </c>
      <c r="C158" s="12" t="s">
        <v>118</v>
      </c>
      <c r="D158" s="5">
        <v>82</v>
      </c>
      <c r="E158" s="12" t="s">
        <v>118</v>
      </c>
    </row>
    <row r="159" spans="1:5" ht="17.25" x14ac:dyDescent="0.25">
      <c r="A159" s="3" t="s">
        <v>1690</v>
      </c>
      <c r="B159" s="5">
        <v>80</v>
      </c>
      <c r="C159" s="12" t="s">
        <v>118</v>
      </c>
      <c r="D159" s="5">
        <v>82</v>
      </c>
      <c r="E159" s="12" t="s">
        <v>118</v>
      </c>
    </row>
    <row r="160" spans="1:5" ht="30" x14ac:dyDescent="0.25">
      <c r="A160" s="3" t="s">
        <v>1691</v>
      </c>
      <c r="B160" s="5">
        <v>0</v>
      </c>
      <c r="C160" s="12" t="s">
        <v>118</v>
      </c>
      <c r="D160" s="5">
        <v>0</v>
      </c>
      <c r="E160" s="12" t="s">
        <v>118</v>
      </c>
    </row>
    <row r="161" spans="1:5" ht="45" x14ac:dyDescent="0.25">
      <c r="A161" s="3" t="s">
        <v>1693</v>
      </c>
      <c r="B161" s="5"/>
      <c r="C161" s="5"/>
      <c r="D161" s="5"/>
      <c r="E161" s="5"/>
    </row>
    <row r="162" spans="1:5" ht="30" x14ac:dyDescent="0.25">
      <c r="A162" s="4" t="s">
        <v>1593</v>
      </c>
      <c r="B162" s="5"/>
      <c r="C162" s="5"/>
      <c r="D162" s="5"/>
      <c r="E162" s="5"/>
    </row>
    <row r="163" spans="1:5" ht="30" x14ac:dyDescent="0.25">
      <c r="A163" s="3" t="s">
        <v>1691</v>
      </c>
      <c r="B163" s="9">
        <v>0</v>
      </c>
      <c r="C163" s="5"/>
      <c r="D163" s="9">
        <v>0</v>
      </c>
      <c r="E163" s="5"/>
    </row>
    <row r="164" spans="1:5" x14ac:dyDescent="0.25">
      <c r="A164" s="13"/>
      <c r="B164" s="13"/>
      <c r="C164" s="13"/>
      <c r="D164" s="13"/>
      <c r="E164" s="13"/>
    </row>
    <row r="165" spans="1:5" ht="15" customHeight="1" x14ac:dyDescent="0.25">
      <c r="A165" s="3" t="s">
        <v>116</v>
      </c>
      <c r="B165" s="14" t="s">
        <v>458</v>
      </c>
      <c r="C165" s="14"/>
      <c r="D165" s="14"/>
      <c r="E165" s="14"/>
    </row>
    <row r="166" spans="1:5" ht="15" customHeight="1" x14ac:dyDescent="0.25">
      <c r="A166" s="3" t="s">
        <v>118</v>
      </c>
      <c r="B166" s="14" t="s">
        <v>459</v>
      </c>
      <c r="C166" s="14"/>
      <c r="D166" s="14"/>
      <c r="E166" s="14"/>
    </row>
  </sheetData>
  <mergeCells count="5">
    <mergeCell ref="B1:C2"/>
    <mergeCell ref="D1:E2"/>
    <mergeCell ref="A164:E164"/>
    <mergeCell ref="B165:E165"/>
    <mergeCell ref="B166:E16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3"/>
  <sheetViews>
    <sheetView showGridLines="0" workbookViewId="0"/>
  </sheetViews>
  <sheetFormatPr defaultRowHeight="15" x14ac:dyDescent="0.25"/>
  <cols>
    <col min="1" max="1" width="36.5703125" bestFit="1" customWidth="1"/>
    <col min="2" max="2" width="10.5703125" bestFit="1" customWidth="1"/>
    <col min="3" max="3" width="4.5703125" bestFit="1" customWidth="1"/>
    <col min="4" max="4" width="10.5703125" bestFit="1" customWidth="1"/>
    <col min="5" max="5" width="4.5703125" bestFit="1" customWidth="1"/>
    <col min="6" max="6" width="10.5703125" bestFit="1" customWidth="1"/>
    <col min="7" max="7" width="2.5703125" bestFit="1" customWidth="1"/>
  </cols>
  <sheetData>
    <row r="1" spans="1:7" ht="60" x14ac:dyDescent="0.25">
      <c r="A1" s="1" t="s">
        <v>1694</v>
      </c>
      <c r="B1" s="8" t="s">
        <v>2</v>
      </c>
      <c r="C1" s="8"/>
      <c r="D1" s="8" t="s">
        <v>20</v>
      </c>
      <c r="E1" s="8"/>
      <c r="F1" s="8" t="s">
        <v>73</v>
      </c>
      <c r="G1" s="8"/>
    </row>
    <row r="2" spans="1:7" ht="30" x14ac:dyDescent="0.25">
      <c r="A2" s="1" t="s">
        <v>19</v>
      </c>
      <c r="B2" s="8"/>
      <c r="C2" s="8"/>
      <c r="D2" s="8"/>
      <c r="E2" s="8"/>
      <c r="F2" s="8"/>
      <c r="G2" s="8"/>
    </row>
    <row r="3" spans="1:7" ht="30" x14ac:dyDescent="0.25">
      <c r="A3" s="4" t="s">
        <v>1593</v>
      </c>
      <c r="B3" s="5"/>
      <c r="C3" s="5"/>
      <c r="D3" s="5"/>
      <c r="E3" s="5"/>
      <c r="F3" s="5"/>
      <c r="G3" s="5"/>
    </row>
    <row r="4" spans="1:7" ht="30" x14ac:dyDescent="0.25">
      <c r="A4" s="3" t="s">
        <v>1594</v>
      </c>
      <c r="B4" s="9">
        <v>1313739</v>
      </c>
      <c r="C4" s="5"/>
      <c r="D4" s="9">
        <v>1226676</v>
      </c>
      <c r="E4" s="5"/>
      <c r="F4" s="9">
        <v>1078046</v>
      </c>
      <c r="G4" s="5"/>
    </row>
    <row r="5" spans="1:7" x14ac:dyDescent="0.25">
      <c r="A5" s="3" t="s">
        <v>1695</v>
      </c>
      <c r="B5" s="5"/>
      <c r="C5" s="5"/>
      <c r="D5" s="5"/>
      <c r="E5" s="5"/>
      <c r="F5" s="5"/>
      <c r="G5" s="5"/>
    </row>
    <row r="6" spans="1:7" ht="30" x14ac:dyDescent="0.25">
      <c r="A6" s="4" t="s">
        <v>1593</v>
      </c>
      <c r="B6" s="5"/>
      <c r="C6" s="5"/>
      <c r="D6" s="5"/>
      <c r="E6" s="5"/>
      <c r="F6" s="5"/>
      <c r="G6" s="5"/>
    </row>
    <row r="7" spans="1:7" ht="30" x14ac:dyDescent="0.25">
      <c r="A7" s="3" t="s">
        <v>1594</v>
      </c>
      <c r="B7" s="7">
        <v>1264056</v>
      </c>
      <c r="C7" s="5"/>
      <c r="D7" s="7">
        <v>1177523</v>
      </c>
      <c r="E7" s="5"/>
      <c r="F7" s="5"/>
      <c r="G7" s="5"/>
    </row>
    <row r="8" spans="1:7" x14ac:dyDescent="0.25">
      <c r="A8" s="3" t="s">
        <v>1696</v>
      </c>
      <c r="B8" s="5"/>
      <c r="C8" s="5"/>
      <c r="D8" s="5"/>
      <c r="E8" s="5"/>
      <c r="F8" s="5"/>
      <c r="G8" s="5"/>
    </row>
    <row r="9" spans="1:7" ht="30" x14ac:dyDescent="0.25">
      <c r="A9" s="4" t="s">
        <v>1593</v>
      </c>
      <c r="B9" s="5"/>
      <c r="C9" s="5"/>
      <c r="D9" s="5"/>
      <c r="E9" s="5"/>
      <c r="F9" s="5"/>
      <c r="G9" s="5"/>
    </row>
    <row r="10" spans="1:7" ht="30" x14ac:dyDescent="0.25">
      <c r="A10" s="3" t="s">
        <v>1594</v>
      </c>
      <c r="B10" s="7">
        <v>19608</v>
      </c>
      <c r="C10" s="5"/>
      <c r="D10" s="7">
        <v>20484</v>
      </c>
      <c r="E10" s="5"/>
      <c r="F10" s="5"/>
      <c r="G10" s="5"/>
    </row>
    <row r="11" spans="1:7" x14ac:dyDescent="0.25">
      <c r="A11" s="3" t="s">
        <v>1697</v>
      </c>
      <c r="B11" s="5"/>
      <c r="C11" s="5"/>
      <c r="D11" s="5"/>
      <c r="E11" s="5"/>
      <c r="F11" s="5"/>
      <c r="G11" s="5"/>
    </row>
    <row r="12" spans="1:7" ht="30" x14ac:dyDescent="0.25">
      <c r="A12" s="4" t="s">
        <v>1593</v>
      </c>
      <c r="B12" s="5"/>
      <c r="C12" s="5"/>
      <c r="D12" s="5"/>
      <c r="E12" s="5"/>
      <c r="F12" s="5"/>
      <c r="G12" s="5"/>
    </row>
    <row r="13" spans="1:7" ht="30" x14ac:dyDescent="0.25">
      <c r="A13" s="3" t="s">
        <v>1594</v>
      </c>
      <c r="B13" s="7">
        <v>30075</v>
      </c>
      <c r="C13" s="5"/>
      <c r="D13" s="7">
        <v>28669</v>
      </c>
      <c r="E13" s="5"/>
      <c r="F13" s="5"/>
      <c r="G13" s="5"/>
    </row>
    <row r="14" spans="1:7" x14ac:dyDescent="0.25">
      <c r="A14" s="3" t="s">
        <v>1698</v>
      </c>
      <c r="B14" s="5"/>
      <c r="C14" s="5"/>
      <c r="D14" s="5"/>
      <c r="E14" s="5"/>
      <c r="F14" s="5"/>
      <c r="G14" s="5"/>
    </row>
    <row r="15" spans="1:7" ht="30" x14ac:dyDescent="0.25">
      <c r="A15" s="4" t="s">
        <v>1593</v>
      </c>
      <c r="B15" s="5"/>
      <c r="C15" s="5"/>
      <c r="D15" s="5"/>
      <c r="E15" s="5"/>
      <c r="F15" s="5"/>
      <c r="G15" s="5"/>
    </row>
    <row r="16" spans="1:7" ht="30" x14ac:dyDescent="0.25">
      <c r="A16" s="3" t="s">
        <v>1594</v>
      </c>
      <c r="B16" s="5">
        <v>0</v>
      </c>
      <c r="C16" s="5"/>
      <c r="D16" s="5"/>
      <c r="E16" s="5"/>
      <c r="F16" s="5"/>
      <c r="G16" s="5"/>
    </row>
    <row r="17" spans="1:7" x14ac:dyDescent="0.25">
      <c r="A17" s="3" t="s">
        <v>1598</v>
      </c>
      <c r="B17" s="5"/>
      <c r="C17" s="5"/>
      <c r="D17" s="5"/>
      <c r="E17" s="5"/>
      <c r="F17" s="5"/>
      <c r="G17" s="5"/>
    </row>
    <row r="18" spans="1:7" ht="30" x14ac:dyDescent="0.25">
      <c r="A18" s="4" t="s">
        <v>1593</v>
      </c>
      <c r="B18" s="5"/>
      <c r="C18" s="5"/>
      <c r="D18" s="5"/>
      <c r="E18" s="5"/>
      <c r="F18" s="5"/>
      <c r="G18" s="5"/>
    </row>
    <row r="19" spans="1:7" ht="30" x14ac:dyDescent="0.25">
      <c r="A19" s="3" t="s">
        <v>1594</v>
      </c>
      <c r="B19" s="7">
        <v>214383</v>
      </c>
      <c r="C19" s="5"/>
      <c r="D19" s="7">
        <v>207288</v>
      </c>
      <c r="E19" s="5"/>
      <c r="F19" s="7">
        <v>197889</v>
      </c>
      <c r="G19" s="5"/>
    </row>
    <row r="20" spans="1:7" x14ac:dyDescent="0.25">
      <c r="A20" s="3" t="s">
        <v>1599</v>
      </c>
      <c r="B20" s="5"/>
      <c r="C20" s="5"/>
      <c r="D20" s="5"/>
      <c r="E20" s="5"/>
      <c r="F20" s="5"/>
      <c r="G20" s="5"/>
    </row>
    <row r="21" spans="1:7" ht="30" x14ac:dyDescent="0.25">
      <c r="A21" s="4" t="s">
        <v>1593</v>
      </c>
      <c r="B21" s="5"/>
      <c r="C21" s="5"/>
      <c r="D21" s="5"/>
      <c r="E21" s="5"/>
      <c r="F21" s="5"/>
      <c r="G21" s="5"/>
    </row>
    <row r="22" spans="1:7" ht="30" x14ac:dyDescent="0.25">
      <c r="A22" s="3" t="s">
        <v>1594</v>
      </c>
      <c r="B22" s="7">
        <v>897855</v>
      </c>
      <c r="C22" s="5"/>
      <c r="D22" s="7">
        <v>829112</v>
      </c>
      <c r="E22" s="5"/>
      <c r="F22" s="7">
        <v>723044</v>
      </c>
      <c r="G22" s="5"/>
    </row>
    <row r="23" spans="1:7" x14ac:dyDescent="0.25">
      <c r="A23" s="3" t="s">
        <v>1600</v>
      </c>
      <c r="B23" s="5"/>
      <c r="C23" s="5"/>
      <c r="D23" s="5"/>
      <c r="E23" s="5"/>
      <c r="F23" s="5"/>
      <c r="G23" s="5"/>
    </row>
    <row r="24" spans="1:7" ht="30" x14ac:dyDescent="0.25">
      <c r="A24" s="4" t="s">
        <v>1593</v>
      </c>
      <c r="B24" s="5"/>
      <c r="C24" s="5"/>
      <c r="D24" s="5"/>
      <c r="E24" s="5"/>
      <c r="F24" s="5"/>
      <c r="G24" s="5"/>
    </row>
    <row r="25" spans="1:7" ht="30" x14ac:dyDescent="0.25">
      <c r="A25" s="3" t="s">
        <v>1594</v>
      </c>
      <c r="B25" s="7">
        <v>79498</v>
      </c>
      <c r="C25" s="5"/>
      <c r="D25" s="7">
        <v>73497</v>
      </c>
      <c r="E25" s="5"/>
      <c r="F25" s="7">
        <v>35188</v>
      </c>
      <c r="G25" s="5"/>
    </row>
    <row r="26" spans="1:7" x14ac:dyDescent="0.25">
      <c r="A26" s="3" t="s">
        <v>1601</v>
      </c>
      <c r="B26" s="5"/>
      <c r="C26" s="5"/>
      <c r="D26" s="5"/>
      <c r="E26" s="5"/>
      <c r="F26" s="5"/>
      <c r="G26" s="5"/>
    </row>
    <row r="27" spans="1:7" ht="30" x14ac:dyDescent="0.25">
      <c r="A27" s="4" t="s">
        <v>1593</v>
      </c>
      <c r="B27" s="5"/>
      <c r="C27" s="5"/>
      <c r="D27" s="5"/>
      <c r="E27" s="5"/>
      <c r="F27" s="5"/>
      <c r="G27" s="5"/>
    </row>
    <row r="28" spans="1:7" ht="30" x14ac:dyDescent="0.25">
      <c r="A28" s="3" t="s">
        <v>1594</v>
      </c>
      <c r="B28" s="7">
        <v>65207</v>
      </c>
      <c r="C28" s="12" t="s">
        <v>116</v>
      </c>
      <c r="D28" s="7">
        <v>60994</v>
      </c>
      <c r="E28" s="12" t="s">
        <v>116</v>
      </c>
      <c r="F28" s="7">
        <v>65101</v>
      </c>
      <c r="G28" s="12" t="s">
        <v>116</v>
      </c>
    </row>
    <row r="29" spans="1:7" x14ac:dyDescent="0.25">
      <c r="A29" s="3" t="s">
        <v>1602</v>
      </c>
      <c r="B29" s="5"/>
      <c r="C29" s="5"/>
      <c r="D29" s="5"/>
      <c r="E29" s="5"/>
      <c r="F29" s="5"/>
      <c r="G29" s="5"/>
    </row>
    <row r="30" spans="1:7" ht="30" x14ac:dyDescent="0.25">
      <c r="A30" s="4" t="s">
        <v>1593</v>
      </c>
      <c r="B30" s="5"/>
      <c r="C30" s="5"/>
      <c r="D30" s="5"/>
      <c r="E30" s="5"/>
      <c r="F30" s="5"/>
      <c r="G30" s="5"/>
    </row>
    <row r="31" spans="1:7" ht="30" x14ac:dyDescent="0.25">
      <c r="A31" s="3" t="s">
        <v>1594</v>
      </c>
      <c r="B31" s="7">
        <v>53597</v>
      </c>
      <c r="C31" s="12" t="s">
        <v>118</v>
      </c>
      <c r="D31" s="7">
        <v>52955</v>
      </c>
      <c r="E31" s="12" t="s">
        <v>118</v>
      </c>
      <c r="F31" s="7">
        <v>55289</v>
      </c>
      <c r="G31" s="12" t="s">
        <v>118</v>
      </c>
    </row>
    <row r="32" spans="1:7" x14ac:dyDescent="0.25">
      <c r="A32" s="3" t="s">
        <v>1603</v>
      </c>
      <c r="B32" s="5"/>
      <c r="C32" s="5"/>
      <c r="D32" s="5"/>
      <c r="E32" s="5"/>
      <c r="F32" s="5"/>
      <c r="G32" s="5"/>
    </row>
    <row r="33" spans="1:7" ht="30" x14ac:dyDescent="0.25">
      <c r="A33" s="4" t="s">
        <v>1593</v>
      </c>
      <c r="B33" s="5"/>
      <c r="C33" s="5"/>
      <c r="D33" s="5"/>
      <c r="E33" s="5"/>
      <c r="F33" s="5"/>
      <c r="G33" s="5"/>
    </row>
    <row r="34" spans="1:7" ht="30" x14ac:dyDescent="0.25">
      <c r="A34" s="3" t="s">
        <v>1594</v>
      </c>
      <c r="B34" s="7">
        <v>3199</v>
      </c>
      <c r="C34" s="5"/>
      <c r="D34" s="7">
        <v>2830</v>
      </c>
      <c r="E34" s="5"/>
      <c r="F34" s="7">
        <v>1535</v>
      </c>
      <c r="G34" s="5"/>
    </row>
    <row r="35" spans="1:7" x14ac:dyDescent="0.25">
      <c r="A35" s="3" t="s">
        <v>1604</v>
      </c>
      <c r="B35" s="5"/>
      <c r="C35" s="5"/>
      <c r="D35" s="5"/>
      <c r="E35" s="5"/>
      <c r="F35" s="5"/>
      <c r="G35" s="5"/>
    </row>
    <row r="36" spans="1:7" ht="30" x14ac:dyDescent="0.25">
      <c r="A36" s="4" t="s">
        <v>1593</v>
      </c>
      <c r="B36" s="5"/>
      <c r="C36" s="5"/>
      <c r="D36" s="5"/>
      <c r="E36" s="5"/>
      <c r="F36" s="5"/>
      <c r="G36" s="5"/>
    </row>
    <row r="37" spans="1:7" ht="30" x14ac:dyDescent="0.25">
      <c r="A37" s="3" t="s">
        <v>1594</v>
      </c>
      <c r="B37" s="7">
        <v>1110437</v>
      </c>
      <c r="C37" s="5"/>
      <c r="D37" s="7">
        <v>1017527</v>
      </c>
      <c r="E37" s="5"/>
      <c r="F37" s="7">
        <v>820324</v>
      </c>
      <c r="G37" s="5"/>
    </row>
    <row r="38" spans="1:7" ht="30" x14ac:dyDescent="0.25">
      <c r="A38" s="3" t="s">
        <v>1699</v>
      </c>
      <c r="B38" s="5"/>
      <c r="C38" s="5"/>
      <c r="D38" s="5"/>
      <c r="E38" s="5"/>
      <c r="F38" s="5"/>
      <c r="G38" s="5"/>
    </row>
    <row r="39" spans="1:7" ht="30" x14ac:dyDescent="0.25">
      <c r="A39" s="4" t="s">
        <v>1593</v>
      </c>
      <c r="B39" s="5"/>
      <c r="C39" s="5"/>
      <c r="D39" s="5"/>
      <c r="E39" s="5"/>
      <c r="F39" s="5"/>
      <c r="G39" s="5"/>
    </row>
    <row r="40" spans="1:7" ht="30" x14ac:dyDescent="0.25">
      <c r="A40" s="3" t="s">
        <v>1594</v>
      </c>
      <c r="B40" s="7">
        <v>1077814</v>
      </c>
      <c r="C40" s="5"/>
      <c r="D40" s="7">
        <v>985565</v>
      </c>
      <c r="E40" s="5"/>
      <c r="F40" s="5"/>
      <c r="G40" s="5"/>
    </row>
    <row r="41" spans="1:7" ht="30" x14ac:dyDescent="0.25">
      <c r="A41" s="3" t="s">
        <v>1700</v>
      </c>
      <c r="B41" s="5"/>
      <c r="C41" s="5"/>
      <c r="D41" s="5"/>
      <c r="E41" s="5"/>
      <c r="F41" s="5"/>
      <c r="G41" s="5"/>
    </row>
    <row r="42" spans="1:7" ht="30" x14ac:dyDescent="0.25">
      <c r="A42" s="4" t="s">
        <v>1593</v>
      </c>
      <c r="B42" s="5"/>
      <c r="C42" s="5"/>
      <c r="D42" s="5"/>
      <c r="E42" s="5"/>
      <c r="F42" s="5"/>
      <c r="G42" s="5"/>
    </row>
    <row r="43" spans="1:7" ht="30" x14ac:dyDescent="0.25">
      <c r="A43" s="3" t="s">
        <v>1594</v>
      </c>
      <c r="B43" s="7">
        <v>13523</v>
      </c>
      <c r="C43" s="5"/>
      <c r="D43" s="7">
        <v>14202</v>
      </c>
      <c r="E43" s="5"/>
      <c r="F43" s="5"/>
      <c r="G43" s="5"/>
    </row>
    <row r="44" spans="1:7" ht="30" x14ac:dyDescent="0.25">
      <c r="A44" s="3" t="s">
        <v>1701</v>
      </c>
      <c r="B44" s="5"/>
      <c r="C44" s="5"/>
      <c r="D44" s="5"/>
      <c r="E44" s="5"/>
      <c r="F44" s="5"/>
      <c r="G44" s="5"/>
    </row>
    <row r="45" spans="1:7" ht="30" x14ac:dyDescent="0.25">
      <c r="A45" s="4" t="s">
        <v>1593</v>
      </c>
      <c r="B45" s="5"/>
      <c r="C45" s="5"/>
      <c r="D45" s="5"/>
      <c r="E45" s="5"/>
      <c r="F45" s="5"/>
      <c r="G45" s="5"/>
    </row>
    <row r="46" spans="1:7" ht="30" x14ac:dyDescent="0.25">
      <c r="A46" s="3" t="s">
        <v>1594</v>
      </c>
      <c r="B46" s="7">
        <v>19100</v>
      </c>
      <c r="C46" s="5"/>
      <c r="D46" s="7">
        <v>17760</v>
      </c>
      <c r="E46" s="5"/>
      <c r="F46" s="5"/>
      <c r="G46" s="5"/>
    </row>
    <row r="47" spans="1:7" ht="30" x14ac:dyDescent="0.25">
      <c r="A47" s="3" t="s">
        <v>1605</v>
      </c>
      <c r="B47" s="5"/>
      <c r="C47" s="5"/>
      <c r="D47" s="5"/>
      <c r="E47" s="5"/>
      <c r="F47" s="5"/>
      <c r="G47" s="5"/>
    </row>
    <row r="48" spans="1:7" ht="30" x14ac:dyDescent="0.25">
      <c r="A48" s="4" t="s">
        <v>1593</v>
      </c>
      <c r="B48" s="5"/>
      <c r="C48" s="5"/>
      <c r="D48" s="5"/>
      <c r="E48" s="5"/>
      <c r="F48" s="5"/>
      <c r="G48" s="5"/>
    </row>
    <row r="49" spans="1:7" ht="30" x14ac:dyDescent="0.25">
      <c r="A49" s="3" t="s">
        <v>1594</v>
      </c>
      <c r="B49" s="7">
        <v>133862</v>
      </c>
      <c r="C49" s="5"/>
      <c r="D49" s="7">
        <v>124642</v>
      </c>
      <c r="E49" s="5"/>
      <c r="F49" s="7">
        <v>99324</v>
      </c>
      <c r="G49" s="5"/>
    </row>
    <row r="50" spans="1:7" ht="30" x14ac:dyDescent="0.25">
      <c r="A50" s="3" t="s">
        <v>1702</v>
      </c>
      <c r="B50" s="5"/>
      <c r="C50" s="5"/>
      <c r="D50" s="5"/>
      <c r="E50" s="5"/>
      <c r="F50" s="5"/>
      <c r="G50" s="5"/>
    </row>
    <row r="51" spans="1:7" ht="30" x14ac:dyDescent="0.25">
      <c r="A51" s="4" t="s">
        <v>1593</v>
      </c>
      <c r="B51" s="5"/>
      <c r="C51" s="5"/>
      <c r="D51" s="5"/>
      <c r="E51" s="5"/>
      <c r="F51" s="5"/>
      <c r="G51" s="5"/>
    </row>
    <row r="52" spans="1:7" ht="30" x14ac:dyDescent="0.25">
      <c r="A52" s="3" t="s">
        <v>1594</v>
      </c>
      <c r="B52" s="7">
        <v>123578</v>
      </c>
      <c r="C52" s="5"/>
      <c r="D52" s="7">
        <v>113847</v>
      </c>
      <c r="E52" s="5"/>
      <c r="F52" s="5"/>
      <c r="G52" s="5"/>
    </row>
    <row r="53" spans="1:7" ht="45" x14ac:dyDescent="0.25">
      <c r="A53" s="3" t="s">
        <v>1703</v>
      </c>
      <c r="B53" s="5"/>
      <c r="C53" s="5"/>
      <c r="D53" s="5"/>
      <c r="E53" s="5"/>
      <c r="F53" s="5"/>
      <c r="G53" s="5"/>
    </row>
    <row r="54" spans="1:7" ht="30" x14ac:dyDescent="0.25">
      <c r="A54" s="4" t="s">
        <v>1593</v>
      </c>
      <c r="B54" s="5"/>
      <c r="C54" s="5"/>
      <c r="D54" s="5"/>
      <c r="E54" s="5"/>
      <c r="F54" s="5"/>
      <c r="G54" s="5"/>
    </row>
    <row r="55" spans="1:7" ht="30" x14ac:dyDescent="0.25">
      <c r="A55" s="3" t="s">
        <v>1594</v>
      </c>
      <c r="B55" s="7">
        <v>6438</v>
      </c>
      <c r="C55" s="5"/>
      <c r="D55" s="7">
        <v>6921</v>
      </c>
      <c r="E55" s="5"/>
      <c r="F55" s="5"/>
      <c r="G55" s="5"/>
    </row>
    <row r="56" spans="1:7" ht="45" x14ac:dyDescent="0.25">
      <c r="A56" s="3" t="s">
        <v>1704</v>
      </c>
      <c r="B56" s="5"/>
      <c r="C56" s="5"/>
      <c r="D56" s="5"/>
      <c r="E56" s="5"/>
      <c r="F56" s="5"/>
      <c r="G56" s="5"/>
    </row>
    <row r="57" spans="1:7" ht="30" x14ac:dyDescent="0.25">
      <c r="A57" s="4" t="s">
        <v>1593</v>
      </c>
      <c r="B57" s="5"/>
      <c r="C57" s="5"/>
      <c r="D57" s="5"/>
      <c r="E57" s="5"/>
      <c r="F57" s="5"/>
      <c r="G57" s="5"/>
    </row>
    <row r="58" spans="1:7" ht="30" x14ac:dyDescent="0.25">
      <c r="A58" s="3" t="s">
        <v>1594</v>
      </c>
      <c r="B58" s="7">
        <v>3846</v>
      </c>
      <c r="C58" s="5"/>
      <c r="D58" s="7">
        <v>3874</v>
      </c>
      <c r="E58" s="5"/>
      <c r="F58" s="5"/>
      <c r="G58" s="5"/>
    </row>
    <row r="59" spans="1:7" ht="30" x14ac:dyDescent="0.25">
      <c r="A59" s="3" t="s">
        <v>1606</v>
      </c>
      <c r="B59" s="5"/>
      <c r="C59" s="5"/>
      <c r="D59" s="5"/>
      <c r="E59" s="5"/>
      <c r="F59" s="5"/>
      <c r="G59" s="5"/>
    </row>
    <row r="60" spans="1:7" ht="30" x14ac:dyDescent="0.25">
      <c r="A60" s="4" t="s">
        <v>1593</v>
      </c>
      <c r="B60" s="5"/>
      <c r="C60" s="5"/>
      <c r="D60" s="5"/>
      <c r="E60" s="5"/>
      <c r="F60" s="5"/>
      <c r="G60" s="5"/>
    </row>
    <row r="61" spans="1:7" ht="30" x14ac:dyDescent="0.25">
      <c r="A61" s="3" t="s">
        <v>1594</v>
      </c>
      <c r="B61" s="7">
        <v>804160</v>
      </c>
      <c r="C61" s="5"/>
      <c r="D61" s="7">
        <v>732791</v>
      </c>
      <c r="E61" s="5"/>
      <c r="F61" s="7">
        <v>601104</v>
      </c>
      <c r="G61" s="5"/>
    </row>
    <row r="62" spans="1:7" ht="45" x14ac:dyDescent="0.25">
      <c r="A62" s="3" t="s">
        <v>1705</v>
      </c>
      <c r="B62" s="5"/>
      <c r="C62" s="5"/>
      <c r="D62" s="5"/>
      <c r="E62" s="5"/>
      <c r="F62" s="5"/>
      <c r="G62" s="5"/>
    </row>
    <row r="63" spans="1:7" ht="30" x14ac:dyDescent="0.25">
      <c r="A63" s="4" t="s">
        <v>1593</v>
      </c>
      <c r="B63" s="5"/>
      <c r="C63" s="5"/>
      <c r="D63" s="5"/>
      <c r="E63" s="5"/>
      <c r="F63" s="5"/>
      <c r="G63" s="5"/>
    </row>
    <row r="64" spans="1:7" ht="30" x14ac:dyDescent="0.25">
      <c r="A64" s="3" t="s">
        <v>1594</v>
      </c>
      <c r="B64" s="7">
        <v>792023</v>
      </c>
      <c r="C64" s="5"/>
      <c r="D64" s="7">
        <v>721075</v>
      </c>
      <c r="E64" s="5"/>
      <c r="F64" s="5"/>
      <c r="G64" s="5"/>
    </row>
    <row r="65" spans="1:7" ht="45" x14ac:dyDescent="0.25">
      <c r="A65" s="3" t="s">
        <v>1706</v>
      </c>
      <c r="B65" s="5"/>
      <c r="C65" s="5"/>
      <c r="D65" s="5"/>
      <c r="E65" s="5"/>
      <c r="F65" s="5"/>
      <c r="G65" s="5"/>
    </row>
    <row r="66" spans="1:7" ht="30" x14ac:dyDescent="0.25">
      <c r="A66" s="4" t="s">
        <v>1593</v>
      </c>
      <c r="B66" s="5"/>
      <c r="C66" s="5"/>
      <c r="D66" s="5"/>
      <c r="E66" s="5"/>
      <c r="F66" s="5"/>
      <c r="G66" s="5"/>
    </row>
    <row r="67" spans="1:7" ht="30" x14ac:dyDescent="0.25">
      <c r="A67" s="3" t="s">
        <v>1594</v>
      </c>
      <c r="B67" s="7">
        <v>1758</v>
      </c>
      <c r="C67" s="5"/>
      <c r="D67" s="7">
        <v>2322</v>
      </c>
      <c r="E67" s="5"/>
      <c r="F67" s="5"/>
      <c r="G67" s="5"/>
    </row>
    <row r="68" spans="1:7" ht="45" x14ac:dyDescent="0.25">
      <c r="A68" s="3" t="s">
        <v>1707</v>
      </c>
      <c r="B68" s="5"/>
      <c r="C68" s="5"/>
      <c r="D68" s="5"/>
      <c r="E68" s="5"/>
      <c r="F68" s="5"/>
      <c r="G68" s="5"/>
    </row>
    <row r="69" spans="1:7" ht="30" x14ac:dyDescent="0.25">
      <c r="A69" s="4" t="s">
        <v>1593</v>
      </c>
      <c r="B69" s="5"/>
      <c r="C69" s="5"/>
      <c r="D69" s="5"/>
      <c r="E69" s="5"/>
      <c r="F69" s="5"/>
      <c r="G69" s="5"/>
    </row>
    <row r="70" spans="1:7" ht="30" x14ac:dyDescent="0.25">
      <c r="A70" s="3" t="s">
        <v>1594</v>
      </c>
      <c r="B70" s="7">
        <v>10379</v>
      </c>
      <c r="C70" s="5"/>
      <c r="D70" s="7">
        <v>9394</v>
      </c>
      <c r="E70" s="5"/>
      <c r="F70" s="5"/>
      <c r="G70" s="5"/>
    </row>
    <row r="71" spans="1:7" ht="30" x14ac:dyDescent="0.25">
      <c r="A71" s="3" t="s">
        <v>1607</v>
      </c>
      <c r="B71" s="5"/>
      <c r="C71" s="5"/>
      <c r="D71" s="5"/>
      <c r="E71" s="5"/>
      <c r="F71" s="5"/>
      <c r="G71" s="5"/>
    </row>
    <row r="72" spans="1:7" ht="30" x14ac:dyDescent="0.25">
      <c r="A72" s="4" t="s">
        <v>1593</v>
      </c>
      <c r="B72" s="5"/>
      <c r="C72" s="5"/>
      <c r="D72" s="5"/>
      <c r="E72" s="5"/>
      <c r="F72" s="5"/>
      <c r="G72" s="5"/>
    </row>
    <row r="73" spans="1:7" ht="30" x14ac:dyDescent="0.25">
      <c r="A73" s="3" t="s">
        <v>1594</v>
      </c>
      <c r="B73" s="7">
        <v>79498</v>
      </c>
      <c r="C73" s="12" t="s">
        <v>116</v>
      </c>
      <c r="D73" s="7">
        <v>73497</v>
      </c>
      <c r="E73" s="12" t="s">
        <v>116</v>
      </c>
      <c r="F73" s="7">
        <v>35186</v>
      </c>
      <c r="G73" s="5"/>
    </row>
    <row r="74" spans="1:7" ht="45" x14ac:dyDescent="0.25">
      <c r="A74" s="3" t="s">
        <v>1708</v>
      </c>
      <c r="B74" s="5"/>
      <c r="C74" s="5"/>
      <c r="D74" s="5"/>
      <c r="E74" s="5"/>
      <c r="F74" s="5"/>
      <c r="G74" s="5"/>
    </row>
    <row r="75" spans="1:7" ht="30" x14ac:dyDescent="0.25">
      <c r="A75" s="4" t="s">
        <v>1593</v>
      </c>
      <c r="B75" s="5"/>
      <c r="C75" s="5"/>
      <c r="D75" s="5"/>
      <c r="E75" s="5"/>
      <c r="F75" s="5"/>
      <c r="G75" s="5"/>
    </row>
    <row r="76" spans="1:7" ht="30" x14ac:dyDescent="0.25">
      <c r="A76" s="3" t="s">
        <v>1594</v>
      </c>
      <c r="B76" s="7">
        <v>79333</v>
      </c>
      <c r="C76" s="12" t="s">
        <v>116</v>
      </c>
      <c r="D76" s="7">
        <v>73332</v>
      </c>
      <c r="E76" s="12" t="s">
        <v>116</v>
      </c>
      <c r="F76" s="5"/>
      <c r="G76" s="5"/>
    </row>
    <row r="77" spans="1:7" ht="45" x14ac:dyDescent="0.25">
      <c r="A77" s="3" t="s">
        <v>1709</v>
      </c>
      <c r="B77" s="5"/>
      <c r="C77" s="5"/>
      <c r="D77" s="5"/>
      <c r="E77" s="5"/>
      <c r="F77" s="5"/>
      <c r="G77" s="5"/>
    </row>
    <row r="78" spans="1:7" ht="30" x14ac:dyDescent="0.25">
      <c r="A78" s="4" t="s">
        <v>1593</v>
      </c>
      <c r="B78" s="5"/>
      <c r="C78" s="5"/>
      <c r="D78" s="5"/>
      <c r="E78" s="5"/>
      <c r="F78" s="5"/>
      <c r="G78" s="5"/>
    </row>
    <row r="79" spans="1:7" ht="30" x14ac:dyDescent="0.25">
      <c r="A79" s="3" t="s">
        <v>1594</v>
      </c>
      <c r="B79" s="5">
        <v>165</v>
      </c>
      <c r="C79" s="12" t="s">
        <v>116</v>
      </c>
      <c r="D79" s="5">
        <v>165</v>
      </c>
      <c r="E79" s="12" t="s">
        <v>116</v>
      </c>
      <c r="F79" s="5"/>
      <c r="G79" s="5"/>
    </row>
    <row r="80" spans="1:7" ht="30" x14ac:dyDescent="0.25">
      <c r="A80" s="3" t="s">
        <v>1608</v>
      </c>
      <c r="B80" s="5"/>
      <c r="C80" s="5"/>
      <c r="D80" s="5"/>
      <c r="E80" s="5"/>
      <c r="F80" s="5"/>
      <c r="G80" s="5"/>
    </row>
    <row r="81" spans="1:7" ht="30" x14ac:dyDescent="0.25">
      <c r="A81" s="4" t="s">
        <v>1593</v>
      </c>
      <c r="B81" s="5"/>
      <c r="C81" s="5"/>
      <c r="D81" s="5"/>
      <c r="E81" s="5"/>
      <c r="F81" s="5"/>
      <c r="G81" s="5"/>
    </row>
    <row r="82" spans="1:7" ht="30" x14ac:dyDescent="0.25">
      <c r="A82" s="3" t="s">
        <v>1594</v>
      </c>
      <c r="B82" s="7">
        <v>58791</v>
      </c>
      <c r="C82" s="12" t="s">
        <v>116</v>
      </c>
      <c r="D82" s="7">
        <v>54244</v>
      </c>
      <c r="E82" s="12" t="s">
        <v>116</v>
      </c>
      <c r="F82" s="7">
        <v>55841</v>
      </c>
      <c r="G82" s="12" t="s">
        <v>116</v>
      </c>
    </row>
    <row r="83" spans="1:7" ht="45" x14ac:dyDescent="0.25">
      <c r="A83" s="3" t="s">
        <v>1710</v>
      </c>
      <c r="B83" s="5"/>
      <c r="C83" s="5"/>
      <c r="D83" s="5"/>
      <c r="E83" s="5"/>
      <c r="F83" s="5"/>
      <c r="G83" s="5"/>
    </row>
    <row r="84" spans="1:7" ht="30" x14ac:dyDescent="0.25">
      <c r="A84" s="4" t="s">
        <v>1593</v>
      </c>
      <c r="B84" s="5"/>
      <c r="C84" s="5"/>
      <c r="D84" s="5"/>
      <c r="E84" s="5"/>
      <c r="F84" s="5"/>
      <c r="G84" s="5"/>
    </row>
    <row r="85" spans="1:7" ht="30" x14ac:dyDescent="0.25">
      <c r="A85" s="3" t="s">
        <v>1594</v>
      </c>
      <c r="B85" s="7">
        <v>52371</v>
      </c>
      <c r="C85" s="12" t="s">
        <v>116</v>
      </c>
      <c r="D85" s="7">
        <v>47866</v>
      </c>
      <c r="E85" s="12" t="s">
        <v>116</v>
      </c>
      <c r="F85" s="5"/>
      <c r="G85" s="5"/>
    </row>
    <row r="86" spans="1:7" ht="45" x14ac:dyDescent="0.25">
      <c r="A86" s="3" t="s">
        <v>1711</v>
      </c>
      <c r="B86" s="5"/>
      <c r="C86" s="5"/>
      <c r="D86" s="5"/>
      <c r="E86" s="5"/>
      <c r="F86" s="5"/>
      <c r="G86" s="5"/>
    </row>
    <row r="87" spans="1:7" ht="30" x14ac:dyDescent="0.25">
      <c r="A87" s="4" t="s">
        <v>1593</v>
      </c>
      <c r="B87" s="5"/>
      <c r="C87" s="5"/>
      <c r="D87" s="5"/>
      <c r="E87" s="5"/>
      <c r="F87" s="5"/>
      <c r="G87" s="5"/>
    </row>
    <row r="88" spans="1:7" ht="30" x14ac:dyDescent="0.25">
      <c r="A88" s="3" t="s">
        <v>1594</v>
      </c>
      <c r="B88" s="7">
        <v>1993</v>
      </c>
      <c r="C88" s="12" t="s">
        <v>116</v>
      </c>
      <c r="D88" s="7">
        <v>2020</v>
      </c>
      <c r="E88" s="12" t="s">
        <v>116</v>
      </c>
      <c r="F88" s="5"/>
      <c r="G88" s="5"/>
    </row>
    <row r="89" spans="1:7" ht="45" x14ac:dyDescent="0.25">
      <c r="A89" s="3" t="s">
        <v>1712</v>
      </c>
      <c r="B89" s="5"/>
      <c r="C89" s="5"/>
      <c r="D89" s="5"/>
      <c r="E89" s="5"/>
      <c r="F89" s="5"/>
      <c r="G89" s="5"/>
    </row>
    <row r="90" spans="1:7" ht="30" x14ac:dyDescent="0.25">
      <c r="A90" s="4" t="s">
        <v>1593</v>
      </c>
      <c r="B90" s="5"/>
      <c r="C90" s="5"/>
      <c r="D90" s="5"/>
      <c r="E90" s="5"/>
      <c r="F90" s="5"/>
      <c r="G90" s="5"/>
    </row>
    <row r="91" spans="1:7" ht="30" x14ac:dyDescent="0.25">
      <c r="A91" s="3" t="s">
        <v>1594</v>
      </c>
      <c r="B91" s="7">
        <v>4427</v>
      </c>
      <c r="C91" s="12" t="s">
        <v>116</v>
      </c>
      <c r="D91" s="7">
        <v>4358</v>
      </c>
      <c r="E91" s="12" t="s">
        <v>116</v>
      </c>
      <c r="F91" s="5"/>
      <c r="G91" s="5"/>
    </row>
    <row r="92" spans="1:7" ht="30" x14ac:dyDescent="0.25">
      <c r="A92" s="3" t="s">
        <v>1609</v>
      </c>
      <c r="B92" s="5"/>
      <c r="C92" s="5"/>
      <c r="D92" s="5"/>
      <c r="E92" s="5"/>
      <c r="F92" s="5"/>
      <c r="G92" s="5"/>
    </row>
    <row r="93" spans="1:7" ht="30" x14ac:dyDescent="0.25">
      <c r="A93" s="4" t="s">
        <v>1593</v>
      </c>
      <c r="B93" s="5"/>
      <c r="C93" s="5"/>
      <c r="D93" s="5"/>
      <c r="E93" s="5"/>
      <c r="F93" s="5"/>
      <c r="G93" s="5"/>
    </row>
    <row r="94" spans="1:7" ht="30" x14ac:dyDescent="0.25">
      <c r="A94" s="3" t="s">
        <v>1594</v>
      </c>
      <c r="B94" s="7">
        <v>31556</v>
      </c>
      <c r="C94" s="12" t="s">
        <v>118</v>
      </c>
      <c r="D94" s="7">
        <v>30175</v>
      </c>
      <c r="E94" s="12" t="s">
        <v>118</v>
      </c>
      <c r="F94" s="7">
        <v>28164</v>
      </c>
      <c r="G94" s="12" t="s">
        <v>118</v>
      </c>
    </row>
    <row r="95" spans="1:7" ht="30" x14ac:dyDescent="0.25">
      <c r="A95" s="3" t="s">
        <v>1713</v>
      </c>
      <c r="B95" s="5"/>
      <c r="C95" s="5"/>
      <c r="D95" s="5"/>
      <c r="E95" s="5"/>
      <c r="F95" s="5"/>
      <c r="G95" s="5"/>
    </row>
    <row r="96" spans="1:7" ht="30" x14ac:dyDescent="0.25">
      <c r="A96" s="4" t="s">
        <v>1593</v>
      </c>
      <c r="B96" s="5"/>
      <c r="C96" s="5"/>
      <c r="D96" s="5"/>
      <c r="E96" s="5"/>
      <c r="F96" s="5"/>
      <c r="G96" s="5"/>
    </row>
    <row r="97" spans="1:7" ht="30" x14ac:dyDescent="0.25">
      <c r="A97" s="3" t="s">
        <v>1594</v>
      </c>
      <c r="B97" s="7">
        <v>30266</v>
      </c>
      <c r="C97" s="12" t="s">
        <v>118</v>
      </c>
      <c r="D97" s="7">
        <v>29178</v>
      </c>
      <c r="E97" s="12" t="s">
        <v>118</v>
      </c>
      <c r="F97" s="5"/>
      <c r="G97" s="5"/>
    </row>
    <row r="98" spans="1:7" ht="45" x14ac:dyDescent="0.25">
      <c r="A98" s="3" t="s">
        <v>1714</v>
      </c>
      <c r="B98" s="5"/>
      <c r="C98" s="5"/>
      <c r="D98" s="5"/>
      <c r="E98" s="5"/>
      <c r="F98" s="5"/>
      <c r="G98" s="5"/>
    </row>
    <row r="99" spans="1:7" ht="30" x14ac:dyDescent="0.25">
      <c r="A99" s="4" t="s">
        <v>1593</v>
      </c>
      <c r="B99" s="5"/>
      <c r="C99" s="5"/>
      <c r="D99" s="5"/>
      <c r="E99" s="5"/>
      <c r="F99" s="5"/>
      <c r="G99" s="5"/>
    </row>
    <row r="100" spans="1:7" ht="30" x14ac:dyDescent="0.25">
      <c r="A100" s="3" t="s">
        <v>1594</v>
      </c>
      <c r="B100" s="5">
        <v>842</v>
      </c>
      <c r="C100" s="12" t="s">
        <v>118</v>
      </c>
      <c r="D100" s="5">
        <v>863</v>
      </c>
      <c r="E100" s="12" t="s">
        <v>118</v>
      </c>
      <c r="F100" s="5"/>
      <c r="G100" s="5"/>
    </row>
    <row r="101" spans="1:7" ht="45" x14ac:dyDescent="0.25">
      <c r="A101" s="3" t="s">
        <v>1715</v>
      </c>
      <c r="B101" s="5"/>
      <c r="C101" s="5"/>
      <c r="D101" s="5"/>
      <c r="E101" s="5"/>
      <c r="F101" s="5"/>
      <c r="G101" s="5"/>
    </row>
    <row r="102" spans="1:7" ht="30" x14ac:dyDescent="0.25">
      <c r="A102" s="4" t="s">
        <v>1593</v>
      </c>
      <c r="B102" s="5"/>
      <c r="C102" s="5"/>
      <c r="D102" s="5"/>
      <c r="E102" s="5"/>
      <c r="F102" s="5"/>
      <c r="G102" s="5"/>
    </row>
    <row r="103" spans="1:7" ht="30" x14ac:dyDescent="0.25">
      <c r="A103" s="3" t="s">
        <v>1594</v>
      </c>
      <c r="B103" s="5">
        <v>448</v>
      </c>
      <c r="C103" s="12" t="s">
        <v>118</v>
      </c>
      <c r="D103" s="5">
        <v>134</v>
      </c>
      <c r="E103" s="12" t="s">
        <v>118</v>
      </c>
      <c r="F103" s="5"/>
      <c r="G103" s="5"/>
    </row>
    <row r="104" spans="1:7" ht="30" x14ac:dyDescent="0.25">
      <c r="A104" s="3" t="s">
        <v>1610</v>
      </c>
      <c r="B104" s="5"/>
      <c r="C104" s="5"/>
      <c r="D104" s="5"/>
      <c r="E104" s="5"/>
      <c r="F104" s="5"/>
      <c r="G104" s="5"/>
    </row>
    <row r="105" spans="1:7" ht="30" x14ac:dyDescent="0.25">
      <c r="A105" s="4" t="s">
        <v>1593</v>
      </c>
      <c r="B105" s="5"/>
      <c r="C105" s="5"/>
      <c r="D105" s="5"/>
      <c r="E105" s="5"/>
      <c r="F105" s="5"/>
      <c r="G105" s="5"/>
    </row>
    <row r="106" spans="1:7" ht="30" x14ac:dyDescent="0.25">
      <c r="A106" s="3" t="s">
        <v>1594</v>
      </c>
      <c r="B106" s="7">
        <v>2570</v>
      </c>
      <c r="C106" s="5"/>
      <c r="D106" s="7">
        <v>2178</v>
      </c>
      <c r="E106" s="5"/>
      <c r="F106" s="5">
        <v>705</v>
      </c>
      <c r="G106" s="5"/>
    </row>
    <row r="107" spans="1:7" ht="30" x14ac:dyDescent="0.25">
      <c r="A107" s="3" t="s">
        <v>1716</v>
      </c>
      <c r="B107" s="5"/>
      <c r="C107" s="5"/>
      <c r="D107" s="5"/>
      <c r="E107" s="5"/>
      <c r="F107" s="5"/>
      <c r="G107" s="5"/>
    </row>
    <row r="108" spans="1:7" ht="30" x14ac:dyDescent="0.25">
      <c r="A108" s="4" t="s">
        <v>1593</v>
      </c>
      <c r="B108" s="5"/>
      <c r="C108" s="5"/>
      <c r="D108" s="5"/>
      <c r="E108" s="5"/>
      <c r="F108" s="5"/>
      <c r="G108" s="5"/>
    </row>
    <row r="109" spans="1:7" ht="30" x14ac:dyDescent="0.25">
      <c r="A109" s="3" t="s">
        <v>1594</v>
      </c>
      <c r="B109" s="5">
        <v>243</v>
      </c>
      <c r="C109" s="5"/>
      <c r="D109" s="5">
        <v>267</v>
      </c>
      <c r="E109" s="5"/>
      <c r="F109" s="5"/>
      <c r="G109" s="5"/>
    </row>
    <row r="110" spans="1:7" ht="45" x14ac:dyDescent="0.25">
      <c r="A110" s="3" t="s">
        <v>1717</v>
      </c>
      <c r="B110" s="5"/>
      <c r="C110" s="5"/>
      <c r="D110" s="5"/>
      <c r="E110" s="5"/>
      <c r="F110" s="5"/>
      <c r="G110" s="5"/>
    </row>
    <row r="111" spans="1:7" ht="30" x14ac:dyDescent="0.25">
      <c r="A111" s="4" t="s">
        <v>1593</v>
      </c>
      <c r="B111" s="5"/>
      <c r="C111" s="5"/>
      <c r="D111" s="5"/>
      <c r="E111" s="5"/>
      <c r="F111" s="5"/>
      <c r="G111" s="5"/>
    </row>
    <row r="112" spans="1:7" ht="30" x14ac:dyDescent="0.25">
      <c r="A112" s="3" t="s">
        <v>1594</v>
      </c>
      <c r="B112" s="7">
        <v>2327</v>
      </c>
      <c r="C112" s="5"/>
      <c r="D112" s="7">
        <v>1911</v>
      </c>
      <c r="E112" s="5"/>
      <c r="F112" s="5"/>
      <c r="G112" s="5"/>
    </row>
    <row r="113" spans="1:7" ht="30" x14ac:dyDescent="0.25">
      <c r="A113" s="3" t="s">
        <v>1611</v>
      </c>
      <c r="B113" s="5"/>
      <c r="C113" s="5"/>
      <c r="D113" s="5"/>
      <c r="E113" s="5"/>
      <c r="F113" s="5"/>
      <c r="G113" s="5"/>
    </row>
    <row r="114" spans="1:7" ht="30" x14ac:dyDescent="0.25">
      <c r="A114" s="4" t="s">
        <v>1593</v>
      </c>
      <c r="B114" s="5"/>
      <c r="C114" s="5"/>
      <c r="D114" s="5"/>
      <c r="E114" s="5"/>
      <c r="F114" s="5"/>
      <c r="G114" s="5"/>
    </row>
    <row r="115" spans="1:7" ht="30" x14ac:dyDescent="0.25">
      <c r="A115" s="3" t="s">
        <v>1594</v>
      </c>
      <c r="B115" s="7">
        <v>200314</v>
      </c>
      <c r="C115" s="5"/>
      <c r="D115" s="7">
        <v>205973</v>
      </c>
      <c r="E115" s="5"/>
      <c r="F115" s="7">
        <v>253769</v>
      </c>
      <c r="G115" s="5"/>
    </row>
    <row r="116" spans="1:7" ht="30" x14ac:dyDescent="0.25">
      <c r="A116" s="3" t="s">
        <v>1718</v>
      </c>
      <c r="B116" s="5"/>
      <c r="C116" s="5"/>
      <c r="D116" s="5"/>
      <c r="E116" s="5"/>
      <c r="F116" s="5"/>
      <c r="G116" s="5"/>
    </row>
    <row r="117" spans="1:7" ht="30" x14ac:dyDescent="0.25">
      <c r="A117" s="4" t="s">
        <v>1593</v>
      </c>
      <c r="B117" s="5"/>
      <c r="C117" s="5"/>
      <c r="D117" s="5"/>
      <c r="E117" s="5"/>
      <c r="F117" s="5"/>
      <c r="G117" s="5"/>
    </row>
    <row r="118" spans="1:7" ht="30" x14ac:dyDescent="0.25">
      <c r="A118" s="3" t="s">
        <v>1594</v>
      </c>
      <c r="B118" s="7">
        <v>185417</v>
      </c>
      <c r="C118" s="5"/>
      <c r="D118" s="7">
        <v>191131</v>
      </c>
      <c r="E118" s="5"/>
      <c r="F118" s="5"/>
      <c r="G118" s="5"/>
    </row>
    <row r="119" spans="1:7" ht="30" x14ac:dyDescent="0.25">
      <c r="A119" s="3" t="s">
        <v>1719</v>
      </c>
      <c r="B119" s="5"/>
      <c r="C119" s="5"/>
      <c r="D119" s="5"/>
      <c r="E119" s="5"/>
      <c r="F119" s="5"/>
      <c r="G119" s="5"/>
    </row>
    <row r="120" spans="1:7" ht="30" x14ac:dyDescent="0.25">
      <c r="A120" s="4" t="s">
        <v>1593</v>
      </c>
      <c r="B120" s="5"/>
      <c r="C120" s="5"/>
      <c r="D120" s="5"/>
      <c r="E120" s="5"/>
      <c r="F120" s="5"/>
      <c r="G120" s="5"/>
    </row>
    <row r="121" spans="1:7" ht="30" x14ac:dyDescent="0.25">
      <c r="A121" s="3" t="s">
        <v>1594</v>
      </c>
      <c r="B121" s="7">
        <v>4957</v>
      </c>
      <c r="C121" s="5"/>
      <c r="D121" s="7">
        <v>5455</v>
      </c>
      <c r="E121" s="5"/>
      <c r="F121" s="5"/>
      <c r="G121" s="5"/>
    </row>
    <row r="122" spans="1:7" ht="30" x14ac:dyDescent="0.25">
      <c r="A122" s="3" t="s">
        <v>1720</v>
      </c>
      <c r="B122" s="5"/>
      <c r="C122" s="5"/>
      <c r="D122" s="5"/>
      <c r="E122" s="5"/>
      <c r="F122" s="5"/>
      <c r="G122" s="5"/>
    </row>
    <row r="123" spans="1:7" ht="30" x14ac:dyDescent="0.25">
      <c r="A123" s="4" t="s">
        <v>1593</v>
      </c>
      <c r="B123" s="5"/>
      <c r="C123" s="5"/>
      <c r="D123" s="5"/>
      <c r="E123" s="5"/>
      <c r="F123" s="5"/>
      <c r="G123" s="5"/>
    </row>
    <row r="124" spans="1:7" ht="30" x14ac:dyDescent="0.25">
      <c r="A124" s="3" t="s">
        <v>1594</v>
      </c>
      <c r="B124" s="7">
        <v>9940</v>
      </c>
      <c r="C124" s="5"/>
      <c r="D124" s="7">
        <v>9387</v>
      </c>
      <c r="E124" s="5"/>
      <c r="F124" s="5"/>
      <c r="G124" s="5"/>
    </row>
    <row r="125" spans="1:7" ht="30" x14ac:dyDescent="0.25">
      <c r="A125" s="3" t="s">
        <v>1612</v>
      </c>
      <c r="B125" s="5"/>
      <c r="C125" s="5"/>
      <c r="D125" s="5"/>
      <c r="E125" s="5"/>
      <c r="F125" s="5"/>
      <c r="G125" s="5"/>
    </row>
    <row r="126" spans="1:7" ht="30" x14ac:dyDescent="0.25">
      <c r="A126" s="4" t="s">
        <v>1593</v>
      </c>
      <c r="B126" s="5"/>
      <c r="C126" s="5"/>
      <c r="D126" s="5"/>
      <c r="E126" s="5"/>
      <c r="F126" s="5"/>
      <c r="G126" s="5"/>
    </row>
    <row r="127" spans="1:7" ht="30" x14ac:dyDescent="0.25">
      <c r="A127" s="3" t="s">
        <v>1594</v>
      </c>
      <c r="B127" s="7">
        <v>78933</v>
      </c>
      <c r="C127" s="5"/>
      <c r="D127" s="7">
        <v>81051</v>
      </c>
      <c r="E127" s="5"/>
      <c r="F127" s="7">
        <v>96946</v>
      </c>
      <c r="G127" s="5"/>
    </row>
    <row r="128" spans="1:7" ht="45" x14ac:dyDescent="0.25">
      <c r="A128" s="3" t="s">
        <v>1721</v>
      </c>
      <c r="B128" s="5"/>
      <c r="C128" s="5"/>
      <c r="D128" s="5"/>
      <c r="E128" s="5"/>
      <c r="F128" s="5"/>
      <c r="G128" s="5"/>
    </row>
    <row r="129" spans="1:7" ht="30" x14ac:dyDescent="0.25">
      <c r="A129" s="4" t="s">
        <v>1593</v>
      </c>
      <c r="B129" s="5"/>
      <c r="C129" s="5"/>
      <c r="D129" s="5"/>
      <c r="E129" s="5"/>
      <c r="F129" s="5"/>
      <c r="G129" s="5"/>
    </row>
    <row r="130" spans="1:7" ht="30" x14ac:dyDescent="0.25">
      <c r="A130" s="3" t="s">
        <v>1594</v>
      </c>
      <c r="B130" s="7">
        <v>70310</v>
      </c>
      <c r="C130" s="5"/>
      <c r="D130" s="7">
        <v>72502</v>
      </c>
      <c r="E130" s="5"/>
      <c r="F130" s="5"/>
      <c r="G130" s="5"/>
    </row>
    <row r="131" spans="1:7" ht="45" x14ac:dyDescent="0.25">
      <c r="A131" s="3" t="s">
        <v>1722</v>
      </c>
      <c r="B131" s="5"/>
      <c r="C131" s="5"/>
      <c r="D131" s="5"/>
      <c r="E131" s="5"/>
      <c r="F131" s="5"/>
      <c r="G131" s="5"/>
    </row>
    <row r="132" spans="1:7" ht="30" x14ac:dyDescent="0.25">
      <c r="A132" s="4" t="s">
        <v>1593</v>
      </c>
      <c r="B132" s="5"/>
      <c r="C132" s="5"/>
      <c r="D132" s="5"/>
      <c r="E132" s="5"/>
      <c r="F132" s="5"/>
      <c r="G132" s="5"/>
    </row>
    <row r="133" spans="1:7" ht="30" x14ac:dyDescent="0.25">
      <c r="A133" s="3" t="s">
        <v>1594</v>
      </c>
      <c r="B133" s="7">
        <v>3167</v>
      </c>
      <c r="C133" s="5"/>
      <c r="D133" s="7">
        <v>3069</v>
      </c>
      <c r="E133" s="5"/>
      <c r="F133" s="5"/>
      <c r="G133" s="5"/>
    </row>
    <row r="134" spans="1:7" ht="45" x14ac:dyDescent="0.25">
      <c r="A134" s="3" t="s">
        <v>1723</v>
      </c>
      <c r="B134" s="5"/>
      <c r="C134" s="5"/>
      <c r="D134" s="5"/>
      <c r="E134" s="5"/>
      <c r="F134" s="5"/>
      <c r="G134" s="5"/>
    </row>
    <row r="135" spans="1:7" ht="30" x14ac:dyDescent="0.25">
      <c r="A135" s="4" t="s">
        <v>1593</v>
      </c>
      <c r="B135" s="5"/>
      <c r="C135" s="5"/>
      <c r="D135" s="5"/>
      <c r="E135" s="5"/>
      <c r="F135" s="5"/>
      <c r="G135" s="5"/>
    </row>
    <row r="136" spans="1:7" ht="30" x14ac:dyDescent="0.25">
      <c r="A136" s="3" t="s">
        <v>1594</v>
      </c>
      <c r="B136" s="7">
        <v>5456</v>
      </c>
      <c r="C136" s="5"/>
      <c r="D136" s="7">
        <v>5480</v>
      </c>
      <c r="E136" s="5"/>
      <c r="F136" s="5"/>
      <c r="G136" s="5"/>
    </row>
    <row r="137" spans="1:7" ht="45" x14ac:dyDescent="0.25">
      <c r="A137" s="3" t="s">
        <v>1613</v>
      </c>
      <c r="B137" s="5"/>
      <c r="C137" s="5"/>
      <c r="D137" s="5"/>
      <c r="E137" s="5"/>
      <c r="F137" s="5"/>
      <c r="G137" s="5"/>
    </row>
    <row r="138" spans="1:7" ht="30" x14ac:dyDescent="0.25">
      <c r="A138" s="4" t="s">
        <v>1593</v>
      </c>
      <c r="B138" s="5"/>
      <c r="C138" s="5"/>
      <c r="D138" s="5"/>
      <c r="E138" s="5"/>
      <c r="F138" s="5"/>
      <c r="G138" s="5"/>
    </row>
    <row r="139" spans="1:7" ht="30" x14ac:dyDescent="0.25">
      <c r="A139" s="3" t="s">
        <v>1594</v>
      </c>
      <c r="B139" s="7">
        <v>92569</v>
      </c>
      <c r="C139" s="5"/>
      <c r="D139" s="7">
        <v>95191</v>
      </c>
      <c r="E139" s="5"/>
      <c r="F139" s="7">
        <v>120066</v>
      </c>
      <c r="G139" s="5"/>
    </row>
    <row r="140" spans="1:7" ht="45" x14ac:dyDescent="0.25">
      <c r="A140" s="3" t="s">
        <v>1724</v>
      </c>
      <c r="B140" s="5"/>
      <c r="C140" s="5"/>
      <c r="D140" s="5"/>
      <c r="E140" s="5"/>
      <c r="F140" s="5"/>
      <c r="G140" s="5"/>
    </row>
    <row r="141" spans="1:7" ht="30" x14ac:dyDescent="0.25">
      <c r="A141" s="4" t="s">
        <v>1593</v>
      </c>
      <c r="B141" s="5"/>
      <c r="C141" s="5"/>
      <c r="D141" s="5"/>
      <c r="E141" s="5"/>
      <c r="F141" s="5"/>
      <c r="G141" s="5"/>
    </row>
    <row r="142" spans="1:7" ht="30" x14ac:dyDescent="0.25">
      <c r="A142" s="3" t="s">
        <v>1594</v>
      </c>
      <c r="B142" s="7">
        <v>87517</v>
      </c>
      <c r="C142" s="5"/>
      <c r="D142" s="7">
        <v>90090</v>
      </c>
      <c r="E142" s="5"/>
      <c r="F142" s="5"/>
      <c r="G142" s="5"/>
    </row>
    <row r="143" spans="1:7" ht="45" x14ac:dyDescent="0.25">
      <c r="A143" s="3" t="s">
        <v>1725</v>
      </c>
      <c r="B143" s="5"/>
      <c r="C143" s="5"/>
      <c r="D143" s="5"/>
      <c r="E143" s="5"/>
      <c r="F143" s="5"/>
      <c r="G143" s="5"/>
    </row>
    <row r="144" spans="1:7" ht="30" x14ac:dyDescent="0.25">
      <c r="A144" s="4" t="s">
        <v>1593</v>
      </c>
      <c r="B144" s="5"/>
      <c r="C144" s="5"/>
      <c r="D144" s="5"/>
      <c r="E144" s="5"/>
      <c r="F144" s="5"/>
      <c r="G144" s="5"/>
    </row>
    <row r="145" spans="1:7" ht="30" x14ac:dyDescent="0.25">
      <c r="A145" s="3" t="s">
        <v>1594</v>
      </c>
      <c r="B145" s="7">
        <v>1658</v>
      </c>
      <c r="C145" s="5"/>
      <c r="D145" s="7">
        <v>2253</v>
      </c>
      <c r="E145" s="5"/>
      <c r="F145" s="5"/>
      <c r="G145" s="5"/>
    </row>
    <row r="146" spans="1:7" ht="45" x14ac:dyDescent="0.25">
      <c r="A146" s="3" t="s">
        <v>1726</v>
      </c>
      <c r="B146" s="5"/>
      <c r="C146" s="5"/>
      <c r="D146" s="5"/>
      <c r="E146" s="5"/>
      <c r="F146" s="5"/>
      <c r="G146" s="5"/>
    </row>
    <row r="147" spans="1:7" ht="30" x14ac:dyDescent="0.25">
      <c r="A147" s="4" t="s">
        <v>1593</v>
      </c>
      <c r="B147" s="5"/>
      <c r="C147" s="5"/>
      <c r="D147" s="5"/>
      <c r="E147" s="5"/>
      <c r="F147" s="5"/>
      <c r="G147" s="5"/>
    </row>
    <row r="148" spans="1:7" ht="30" x14ac:dyDescent="0.25">
      <c r="A148" s="3" t="s">
        <v>1594</v>
      </c>
      <c r="B148" s="7">
        <v>3394</v>
      </c>
      <c r="C148" s="5"/>
      <c r="D148" s="7">
        <v>2848</v>
      </c>
      <c r="E148" s="5"/>
      <c r="F148" s="5"/>
      <c r="G148" s="5"/>
    </row>
    <row r="149" spans="1:7" ht="30" x14ac:dyDescent="0.25">
      <c r="A149" s="3" t="s">
        <v>1614</v>
      </c>
      <c r="B149" s="5"/>
      <c r="C149" s="5"/>
      <c r="D149" s="5"/>
      <c r="E149" s="5"/>
      <c r="F149" s="5"/>
      <c r="G149" s="5"/>
    </row>
    <row r="150" spans="1:7" ht="30" x14ac:dyDescent="0.25">
      <c r="A150" s="4" t="s">
        <v>1593</v>
      </c>
      <c r="B150" s="5"/>
      <c r="C150" s="5"/>
      <c r="D150" s="5"/>
      <c r="E150" s="5"/>
      <c r="F150" s="5"/>
      <c r="G150" s="5"/>
    </row>
    <row r="151" spans="1:7" ht="30" x14ac:dyDescent="0.25">
      <c r="A151" s="3" t="s">
        <v>1594</v>
      </c>
      <c r="B151" s="5"/>
      <c r="C151" s="5"/>
      <c r="D151" s="5"/>
      <c r="E151" s="5"/>
      <c r="F151" s="5">
        <v>2</v>
      </c>
      <c r="G151" s="5"/>
    </row>
    <row r="152" spans="1:7" ht="45" x14ac:dyDescent="0.25">
      <c r="A152" s="3" t="s">
        <v>1615</v>
      </c>
      <c r="B152" s="5"/>
      <c r="C152" s="5"/>
      <c r="D152" s="5"/>
      <c r="E152" s="5"/>
      <c r="F152" s="5"/>
      <c r="G152" s="5"/>
    </row>
    <row r="153" spans="1:7" ht="30" x14ac:dyDescent="0.25">
      <c r="A153" s="4" t="s">
        <v>1593</v>
      </c>
      <c r="B153" s="5"/>
      <c r="C153" s="5"/>
      <c r="D153" s="5"/>
      <c r="E153" s="5"/>
      <c r="F153" s="5"/>
      <c r="G153" s="5"/>
    </row>
    <row r="154" spans="1:7" ht="30" x14ac:dyDescent="0.25">
      <c r="A154" s="3" t="s">
        <v>1594</v>
      </c>
      <c r="B154" s="7">
        <v>6222</v>
      </c>
      <c r="C154" s="12" t="s">
        <v>116</v>
      </c>
      <c r="D154" s="7">
        <v>6381</v>
      </c>
      <c r="E154" s="12" t="s">
        <v>116</v>
      </c>
      <c r="F154" s="7">
        <v>8889</v>
      </c>
      <c r="G154" s="12" t="s">
        <v>116</v>
      </c>
    </row>
    <row r="155" spans="1:7" ht="45" x14ac:dyDescent="0.25">
      <c r="A155" s="3" t="s">
        <v>1727</v>
      </c>
      <c r="B155" s="5"/>
      <c r="C155" s="5"/>
      <c r="D155" s="5"/>
      <c r="E155" s="5"/>
      <c r="F155" s="5"/>
      <c r="G155" s="5"/>
    </row>
    <row r="156" spans="1:7" ht="30" x14ac:dyDescent="0.25">
      <c r="A156" s="4" t="s">
        <v>1593</v>
      </c>
      <c r="B156" s="5"/>
      <c r="C156" s="5"/>
      <c r="D156" s="5"/>
      <c r="E156" s="5"/>
      <c r="F156" s="5"/>
      <c r="G156" s="5"/>
    </row>
    <row r="157" spans="1:7" ht="30" x14ac:dyDescent="0.25">
      <c r="A157" s="3" t="s">
        <v>1594</v>
      </c>
      <c r="B157" s="7">
        <v>6222</v>
      </c>
      <c r="C157" s="12" t="s">
        <v>116</v>
      </c>
      <c r="D157" s="7">
        <v>6381</v>
      </c>
      <c r="E157" s="12" t="s">
        <v>116</v>
      </c>
      <c r="F157" s="5"/>
      <c r="G157" s="5"/>
    </row>
    <row r="158" spans="1:7" ht="30" x14ac:dyDescent="0.25">
      <c r="A158" s="3" t="s">
        <v>1616</v>
      </c>
      <c r="B158" s="5"/>
      <c r="C158" s="5"/>
      <c r="D158" s="5"/>
      <c r="E158" s="5"/>
      <c r="F158" s="5"/>
      <c r="G158" s="5"/>
    </row>
    <row r="159" spans="1:7" ht="30" x14ac:dyDescent="0.25">
      <c r="A159" s="4" t="s">
        <v>1593</v>
      </c>
      <c r="B159" s="5"/>
      <c r="C159" s="5"/>
      <c r="D159" s="5"/>
      <c r="E159" s="5"/>
      <c r="F159" s="5"/>
      <c r="G159" s="5"/>
    </row>
    <row r="160" spans="1:7" ht="30" x14ac:dyDescent="0.25">
      <c r="A160" s="3" t="s">
        <v>1594</v>
      </c>
      <c r="B160" s="7">
        <v>21961</v>
      </c>
      <c r="C160" s="12" t="s">
        <v>1617</v>
      </c>
      <c r="D160" s="7">
        <v>22698</v>
      </c>
      <c r="E160" s="12" t="s">
        <v>1617</v>
      </c>
      <c r="F160" s="7">
        <v>27036</v>
      </c>
      <c r="G160" s="12" t="s">
        <v>118</v>
      </c>
    </row>
    <row r="161" spans="1:7" ht="45" x14ac:dyDescent="0.25">
      <c r="A161" s="3" t="s">
        <v>1728</v>
      </c>
      <c r="B161" s="5"/>
      <c r="C161" s="5"/>
      <c r="D161" s="5"/>
      <c r="E161" s="5"/>
      <c r="F161" s="5"/>
      <c r="G161" s="5"/>
    </row>
    <row r="162" spans="1:7" ht="30" x14ac:dyDescent="0.25">
      <c r="A162" s="4" t="s">
        <v>1593</v>
      </c>
      <c r="B162" s="5"/>
      <c r="C162" s="5"/>
      <c r="D162" s="5"/>
      <c r="E162" s="5"/>
      <c r="F162" s="5"/>
      <c r="G162" s="5"/>
    </row>
    <row r="163" spans="1:7" ht="30" x14ac:dyDescent="0.25">
      <c r="A163" s="3" t="s">
        <v>1594</v>
      </c>
      <c r="B163" s="7">
        <v>20739</v>
      </c>
      <c r="C163" s="12" t="s">
        <v>118</v>
      </c>
      <c r="D163" s="7">
        <v>21506</v>
      </c>
      <c r="E163" s="12" t="s">
        <v>118</v>
      </c>
      <c r="F163" s="5"/>
      <c r="G163" s="5"/>
    </row>
    <row r="164" spans="1:7" ht="45" x14ac:dyDescent="0.25">
      <c r="A164" s="3" t="s">
        <v>1729</v>
      </c>
      <c r="B164" s="5"/>
      <c r="C164" s="5"/>
      <c r="D164" s="5"/>
      <c r="E164" s="5"/>
      <c r="F164" s="5"/>
      <c r="G164" s="5"/>
    </row>
    <row r="165" spans="1:7" ht="30" x14ac:dyDescent="0.25">
      <c r="A165" s="4" t="s">
        <v>1593</v>
      </c>
      <c r="B165" s="5"/>
      <c r="C165" s="5"/>
      <c r="D165" s="5"/>
      <c r="E165" s="5"/>
      <c r="F165" s="5"/>
      <c r="G165" s="5"/>
    </row>
    <row r="166" spans="1:7" ht="30" x14ac:dyDescent="0.25">
      <c r="A166" s="3" t="s">
        <v>1594</v>
      </c>
      <c r="B166" s="5">
        <v>132</v>
      </c>
      <c r="C166" s="12" t="s">
        <v>118</v>
      </c>
      <c r="D166" s="5">
        <v>133</v>
      </c>
      <c r="E166" s="12" t="s">
        <v>118</v>
      </c>
      <c r="F166" s="5"/>
      <c r="G166" s="5"/>
    </row>
    <row r="167" spans="1:7" ht="45" x14ac:dyDescent="0.25">
      <c r="A167" s="3" t="s">
        <v>1730</v>
      </c>
      <c r="B167" s="5"/>
      <c r="C167" s="5"/>
      <c r="D167" s="5"/>
      <c r="E167" s="5"/>
      <c r="F167" s="5"/>
      <c r="G167" s="5"/>
    </row>
    <row r="168" spans="1:7" ht="30" x14ac:dyDescent="0.25">
      <c r="A168" s="4" t="s">
        <v>1593</v>
      </c>
      <c r="B168" s="5"/>
      <c r="C168" s="5"/>
      <c r="D168" s="5"/>
      <c r="E168" s="5"/>
      <c r="F168" s="5"/>
      <c r="G168" s="5"/>
    </row>
    <row r="169" spans="1:7" ht="30" x14ac:dyDescent="0.25">
      <c r="A169" s="3" t="s">
        <v>1594</v>
      </c>
      <c r="B169" s="7">
        <v>1090</v>
      </c>
      <c r="C169" s="12" t="s">
        <v>118</v>
      </c>
      <c r="D169" s="7">
        <v>1059</v>
      </c>
      <c r="E169" s="12" t="s">
        <v>118</v>
      </c>
      <c r="F169" s="5"/>
      <c r="G169" s="5"/>
    </row>
    <row r="170" spans="1:7" ht="30" x14ac:dyDescent="0.25">
      <c r="A170" s="3" t="s">
        <v>1618</v>
      </c>
      <c r="B170" s="5"/>
      <c r="C170" s="5"/>
      <c r="D170" s="5"/>
      <c r="E170" s="5"/>
      <c r="F170" s="5"/>
      <c r="G170" s="5"/>
    </row>
    <row r="171" spans="1:7" ht="30" x14ac:dyDescent="0.25">
      <c r="A171" s="4" t="s">
        <v>1593</v>
      </c>
      <c r="B171" s="5"/>
      <c r="C171" s="5"/>
      <c r="D171" s="5"/>
      <c r="E171" s="5"/>
      <c r="F171" s="5"/>
      <c r="G171" s="5"/>
    </row>
    <row r="172" spans="1:7" ht="30" x14ac:dyDescent="0.25">
      <c r="A172" s="3" t="s">
        <v>1594</v>
      </c>
      <c r="B172" s="5">
        <v>629</v>
      </c>
      <c r="C172" s="12" t="s">
        <v>118</v>
      </c>
      <c r="D172" s="5">
        <v>652</v>
      </c>
      <c r="E172" s="12" t="s">
        <v>118</v>
      </c>
      <c r="F172" s="5">
        <v>830</v>
      </c>
      <c r="G172" s="5"/>
    </row>
    <row r="173" spans="1:7" ht="45" x14ac:dyDescent="0.25">
      <c r="A173" s="3" t="s">
        <v>1731</v>
      </c>
      <c r="B173" s="5"/>
      <c r="C173" s="5"/>
      <c r="D173" s="5"/>
      <c r="E173" s="5"/>
      <c r="F173" s="5"/>
      <c r="G173" s="5"/>
    </row>
    <row r="174" spans="1:7" ht="30" x14ac:dyDescent="0.25">
      <c r="A174" s="4" t="s">
        <v>1593</v>
      </c>
      <c r="B174" s="5"/>
      <c r="C174" s="5"/>
      <c r="D174" s="5"/>
      <c r="E174" s="5"/>
      <c r="F174" s="5"/>
      <c r="G174" s="5"/>
    </row>
    <row r="175" spans="1:7" ht="30" x14ac:dyDescent="0.25">
      <c r="A175" s="3" t="s">
        <v>1594</v>
      </c>
      <c r="B175" s="5">
        <v>629</v>
      </c>
      <c r="C175" s="5"/>
      <c r="D175" s="5">
        <v>652</v>
      </c>
      <c r="E175" s="5"/>
      <c r="F175" s="5"/>
      <c r="G175" s="5"/>
    </row>
    <row r="176" spans="1:7" ht="30" x14ac:dyDescent="0.25">
      <c r="A176" s="3" t="s">
        <v>1619</v>
      </c>
      <c r="B176" s="5"/>
      <c r="C176" s="5"/>
      <c r="D176" s="5"/>
      <c r="E176" s="5"/>
      <c r="F176" s="5"/>
      <c r="G176" s="5"/>
    </row>
    <row r="177" spans="1:7" ht="30" x14ac:dyDescent="0.25">
      <c r="A177" s="4" t="s">
        <v>1593</v>
      </c>
      <c r="B177" s="5"/>
      <c r="C177" s="5"/>
      <c r="D177" s="5"/>
      <c r="E177" s="5"/>
      <c r="F177" s="5"/>
      <c r="G177" s="5"/>
    </row>
    <row r="178" spans="1:7" ht="30" x14ac:dyDescent="0.25">
      <c r="A178" s="3" t="s">
        <v>1594</v>
      </c>
      <c r="B178" s="7">
        <v>2988</v>
      </c>
      <c r="C178" s="12" t="s">
        <v>118</v>
      </c>
      <c r="D178" s="7">
        <v>3176</v>
      </c>
      <c r="E178" s="12" t="s">
        <v>118</v>
      </c>
      <c r="F178" s="7">
        <v>3953</v>
      </c>
      <c r="G178" s="5"/>
    </row>
    <row r="179" spans="1:7" ht="30" x14ac:dyDescent="0.25">
      <c r="A179" s="3" t="s">
        <v>1732</v>
      </c>
      <c r="B179" s="5"/>
      <c r="C179" s="5"/>
      <c r="D179" s="5"/>
      <c r="E179" s="5"/>
      <c r="F179" s="5"/>
      <c r="G179" s="5"/>
    </row>
    <row r="180" spans="1:7" ht="30" x14ac:dyDescent="0.25">
      <c r="A180" s="4" t="s">
        <v>1593</v>
      </c>
      <c r="B180" s="5"/>
      <c r="C180" s="5"/>
      <c r="D180" s="5"/>
      <c r="E180" s="5"/>
      <c r="F180" s="5"/>
      <c r="G180" s="5"/>
    </row>
    <row r="181" spans="1:7" ht="30" x14ac:dyDescent="0.25">
      <c r="A181" s="3" t="s">
        <v>1594</v>
      </c>
      <c r="B181" s="5">
        <v>825</v>
      </c>
      <c r="C181" s="5"/>
      <c r="D181" s="5">
        <v>827</v>
      </c>
      <c r="E181" s="5"/>
      <c r="F181" s="5"/>
      <c r="G181" s="5"/>
    </row>
    <row r="182" spans="1:7" ht="45" x14ac:dyDescent="0.25">
      <c r="A182" s="3" t="s">
        <v>1733</v>
      </c>
      <c r="B182" s="5"/>
      <c r="C182" s="5"/>
      <c r="D182" s="5"/>
      <c r="E182" s="5"/>
      <c r="F182" s="5"/>
      <c r="G182" s="5"/>
    </row>
    <row r="183" spans="1:7" ht="30" x14ac:dyDescent="0.25">
      <c r="A183" s="4" t="s">
        <v>1593</v>
      </c>
      <c r="B183" s="5"/>
      <c r="C183" s="5"/>
      <c r="D183" s="5"/>
      <c r="E183" s="5"/>
      <c r="F183" s="5"/>
      <c r="G183" s="5"/>
    </row>
    <row r="184" spans="1:7" ht="30" x14ac:dyDescent="0.25">
      <c r="A184" s="3" t="s">
        <v>1594</v>
      </c>
      <c r="B184" s="7">
        <v>1128</v>
      </c>
      <c r="C184" s="5"/>
      <c r="D184" s="5">
        <v>827</v>
      </c>
      <c r="E184" s="5"/>
      <c r="F184" s="5"/>
      <c r="G184" s="5"/>
    </row>
    <row r="185" spans="1:7" ht="45" x14ac:dyDescent="0.25">
      <c r="A185" s="3" t="s">
        <v>1734</v>
      </c>
      <c r="B185" s="5"/>
      <c r="C185" s="5"/>
      <c r="D185" s="5"/>
      <c r="E185" s="5"/>
      <c r="F185" s="5"/>
      <c r="G185" s="5"/>
    </row>
    <row r="186" spans="1:7" ht="30" x14ac:dyDescent="0.25">
      <c r="A186" s="4" t="s">
        <v>1593</v>
      </c>
      <c r="B186" s="5"/>
      <c r="C186" s="5"/>
      <c r="D186" s="5"/>
      <c r="E186" s="5"/>
      <c r="F186" s="5"/>
      <c r="G186" s="5"/>
    </row>
    <row r="187" spans="1:7" ht="30" x14ac:dyDescent="0.25">
      <c r="A187" s="3" t="s">
        <v>1594</v>
      </c>
      <c r="B187" s="7">
        <v>1035</v>
      </c>
      <c r="C187" s="5"/>
      <c r="D187" s="7">
        <v>1522</v>
      </c>
      <c r="E187" s="5"/>
      <c r="F187" s="5"/>
      <c r="G187" s="5"/>
    </row>
    <row r="188" spans="1:7" ht="45" x14ac:dyDescent="0.25">
      <c r="A188" s="3" t="s">
        <v>1620</v>
      </c>
      <c r="B188" s="5"/>
      <c r="C188" s="5"/>
      <c r="D188" s="5"/>
      <c r="E188" s="5"/>
      <c r="F188" s="5"/>
      <c r="G188" s="5"/>
    </row>
    <row r="189" spans="1:7" ht="30" x14ac:dyDescent="0.25">
      <c r="A189" s="4" t="s">
        <v>1593</v>
      </c>
      <c r="B189" s="5"/>
      <c r="C189" s="5"/>
      <c r="D189" s="5"/>
      <c r="E189" s="5"/>
      <c r="F189" s="5"/>
      <c r="G189" s="5"/>
    </row>
    <row r="190" spans="1:7" ht="30" x14ac:dyDescent="0.25">
      <c r="A190" s="3" t="s">
        <v>1594</v>
      </c>
      <c r="B190" s="7">
        <v>1588</v>
      </c>
      <c r="C190" s="5"/>
      <c r="D190" s="7">
        <v>1595</v>
      </c>
      <c r="E190" s="5"/>
      <c r="F190" s="7">
        <v>1619</v>
      </c>
      <c r="G190" s="5"/>
    </row>
    <row r="191" spans="1:7" ht="45" x14ac:dyDescent="0.25">
      <c r="A191" s="3" t="s">
        <v>1735</v>
      </c>
      <c r="B191" s="5"/>
      <c r="C191" s="5"/>
      <c r="D191" s="5"/>
      <c r="E191" s="5"/>
      <c r="F191" s="5"/>
      <c r="G191" s="5"/>
    </row>
    <row r="192" spans="1:7" ht="30" x14ac:dyDescent="0.25">
      <c r="A192" s="4" t="s">
        <v>1593</v>
      </c>
      <c r="B192" s="5"/>
      <c r="C192" s="5"/>
      <c r="D192" s="5"/>
      <c r="E192" s="5"/>
      <c r="F192" s="5"/>
      <c r="G192" s="5"/>
    </row>
    <row r="193" spans="1:7" ht="30" x14ac:dyDescent="0.25">
      <c r="A193" s="3" t="s">
        <v>1594</v>
      </c>
      <c r="B193" s="5">
        <v>238</v>
      </c>
      <c r="C193" s="5"/>
      <c r="D193" s="5">
        <v>238</v>
      </c>
      <c r="E193" s="5"/>
      <c r="F193" s="5"/>
      <c r="G193" s="5"/>
    </row>
    <row r="194" spans="1:7" ht="45" x14ac:dyDescent="0.25">
      <c r="A194" s="3" t="s">
        <v>1736</v>
      </c>
      <c r="B194" s="5"/>
      <c r="C194" s="5"/>
      <c r="D194" s="5"/>
      <c r="E194" s="5"/>
      <c r="F194" s="5"/>
      <c r="G194" s="5"/>
    </row>
    <row r="195" spans="1:7" ht="30" x14ac:dyDescent="0.25">
      <c r="A195" s="4" t="s">
        <v>1593</v>
      </c>
      <c r="B195" s="5"/>
      <c r="C195" s="5"/>
      <c r="D195" s="5"/>
      <c r="E195" s="5"/>
      <c r="F195" s="5"/>
      <c r="G195" s="5"/>
    </row>
    <row r="196" spans="1:7" ht="30" x14ac:dyDescent="0.25">
      <c r="A196" s="3" t="s">
        <v>1594</v>
      </c>
      <c r="B196" s="5">
        <v>589</v>
      </c>
      <c r="C196" s="5"/>
      <c r="D196" s="5">
        <v>286</v>
      </c>
      <c r="E196" s="5"/>
      <c r="F196" s="5"/>
      <c r="G196" s="5"/>
    </row>
    <row r="197" spans="1:7" ht="45" x14ac:dyDescent="0.25">
      <c r="A197" s="3" t="s">
        <v>1737</v>
      </c>
      <c r="B197" s="5"/>
      <c r="C197" s="5"/>
      <c r="D197" s="5"/>
      <c r="E197" s="5"/>
      <c r="F197" s="5"/>
      <c r="G197" s="5"/>
    </row>
    <row r="198" spans="1:7" ht="30" x14ac:dyDescent="0.25">
      <c r="A198" s="4" t="s">
        <v>1593</v>
      </c>
      <c r="B198" s="5"/>
      <c r="C198" s="5"/>
      <c r="D198" s="5"/>
      <c r="E198" s="5"/>
      <c r="F198" s="5"/>
      <c r="G198" s="5"/>
    </row>
    <row r="199" spans="1:7" ht="30" x14ac:dyDescent="0.25">
      <c r="A199" s="3" t="s">
        <v>1594</v>
      </c>
      <c r="B199" s="5">
        <v>761</v>
      </c>
      <c r="C199" s="5"/>
      <c r="D199" s="7">
        <v>1071</v>
      </c>
      <c r="E199" s="5"/>
      <c r="F199" s="5"/>
      <c r="G199" s="5"/>
    </row>
    <row r="200" spans="1:7" ht="45" x14ac:dyDescent="0.25">
      <c r="A200" s="3" t="s">
        <v>1621</v>
      </c>
      <c r="B200" s="5"/>
      <c r="C200" s="5"/>
      <c r="D200" s="5"/>
      <c r="E200" s="5"/>
      <c r="F200" s="5"/>
      <c r="G200" s="5"/>
    </row>
    <row r="201" spans="1:7" ht="30" x14ac:dyDescent="0.25">
      <c r="A201" s="4" t="s">
        <v>1593</v>
      </c>
      <c r="B201" s="5"/>
      <c r="C201" s="5"/>
      <c r="D201" s="5"/>
      <c r="E201" s="5"/>
      <c r="F201" s="5"/>
      <c r="G201" s="5"/>
    </row>
    <row r="202" spans="1:7" ht="30" x14ac:dyDescent="0.25">
      <c r="A202" s="3" t="s">
        <v>1594</v>
      </c>
      <c r="B202" s="7">
        <v>1126</v>
      </c>
      <c r="C202" s="5"/>
      <c r="D202" s="7">
        <v>1130</v>
      </c>
      <c r="E202" s="5"/>
      <c r="F202" s="7">
        <v>1874</v>
      </c>
      <c r="G202" s="5"/>
    </row>
    <row r="203" spans="1:7" ht="45" x14ac:dyDescent="0.25">
      <c r="A203" s="3" t="s">
        <v>1738</v>
      </c>
      <c r="B203" s="5"/>
      <c r="C203" s="5"/>
      <c r="D203" s="5"/>
      <c r="E203" s="5"/>
      <c r="F203" s="5"/>
      <c r="G203" s="5"/>
    </row>
    <row r="204" spans="1:7" ht="30" x14ac:dyDescent="0.25">
      <c r="A204" s="4" t="s">
        <v>1593</v>
      </c>
      <c r="B204" s="5"/>
      <c r="C204" s="5"/>
      <c r="D204" s="5"/>
      <c r="E204" s="5"/>
      <c r="F204" s="5"/>
      <c r="G204" s="5"/>
    </row>
    <row r="205" spans="1:7" ht="30" x14ac:dyDescent="0.25">
      <c r="A205" s="3" t="s">
        <v>1594</v>
      </c>
      <c r="B205" s="5">
        <v>587</v>
      </c>
      <c r="C205" s="5"/>
      <c r="D205" s="5">
        <v>589</v>
      </c>
      <c r="E205" s="5"/>
      <c r="F205" s="5"/>
      <c r="G205" s="5"/>
    </row>
    <row r="206" spans="1:7" ht="60" x14ac:dyDescent="0.25">
      <c r="A206" s="3" t="s">
        <v>1739</v>
      </c>
      <c r="B206" s="5"/>
      <c r="C206" s="5"/>
      <c r="D206" s="5"/>
      <c r="E206" s="5"/>
      <c r="F206" s="5"/>
      <c r="G206" s="5"/>
    </row>
    <row r="207" spans="1:7" ht="30" x14ac:dyDescent="0.25">
      <c r="A207" s="4" t="s">
        <v>1593</v>
      </c>
      <c r="B207" s="5"/>
      <c r="C207" s="5"/>
      <c r="D207" s="5"/>
      <c r="E207" s="5"/>
      <c r="F207" s="5"/>
      <c r="G207" s="5"/>
    </row>
    <row r="208" spans="1:7" ht="30" x14ac:dyDescent="0.25">
      <c r="A208" s="3" t="s">
        <v>1594</v>
      </c>
      <c r="B208" s="5">
        <v>539</v>
      </c>
      <c r="C208" s="5"/>
      <c r="D208" s="5">
        <v>541</v>
      </c>
      <c r="E208" s="5"/>
      <c r="F208" s="5"/>
      <c r="G208" s="5"/>
    </row>
    <row r="209" spans="1:7" ht="45" x14ac:dyDescent="0.25">
      <c r="A209" s="3" t="s">
        <v>1622</v>
      </c>
      <c r="B209" s="5"/>
      <c r="C209" s="5"/>
      <c r="D209" s="5"/>
      <c r="E209" s="5"/>
      <c r="F209" s="5"/>
      <c r="G209" s="5"/>
    </row>
    <row r="210" spans="1:7" ht="30" x14ac:dyDescent="0.25">
      <c r="A210" s="4" t="s">
        <v>1593</v>
      </c>
      <c r="B210" s="5"/>
      <c r="C210" s="5"/>
      <c r="D210" s="5"/>
      <c r="E210" s="5"/>
      <c r="F210" s="5"/>
      <c r="G210" s="5"/>
    </row>
    <row r="211" spans="1:7" ht="30" x14ac:dyDescent="0.25">
      <c r="A211" s="3" t="s">
        <v>1594</v>
      </c>
      <c r="B211" s="5">
        <v>194</v>
      </c>
      <c r="C211" s="12" t="s">
        <v>116</v>
      </c>
      <c r="D211" s="5">
        <v>369</v>
      </c>
      <c r="E211" s="12" t="s">
        <v>116</v>
      </c>
      <c r="F211" s="5">
        <v>371</v>
      </c>
      <c r="G211" s="12" t="s">
        <v>116</v>
      </c>
    </row>
    <row r="212" spans="1:7" ht="60" x14ac:dyDescent="0.25">
      <c r="A212" s="3" t="s">
        <v>1740</v>
      </c>
      <c r="B212" s="5"/>
      <c r="C212" s="5"/>
      <c r="D212" s="5"/>
      <c r="E212" s="5"/>
      <c r="F212" s="5"/>
      <c r="G212" s="5"/>
    </row>
    <row r="213" spans="1:7" ht="30" x14ac:dyDescent="0.25">
      <c r="A213" s="4" t="s">
        <v>1593</v>
      </c>
      <c r="B213" s="5"/>
      <c r="C213" s="5"/>
      <c r="D213" s="5"/>
      <c r="E213" s="5"/>
      <c r="F213" s="5"/>
      <c r="G213" s="5"/>
    </row>
    <row r="214" spans="1:7" ht="30" x14ac:dyDescent="0.25">
      <c r="A214" s="3" t="s">
        <v>1594</v>
      </c>
      <c r="B214" s="5">
        <v>194</v>
      </c>
      <c r="C214" s="5"/>
      <c r="D214" s="5">
        <v>369</v>
      </c>
      <c r="E214" s="12" t="s">
        <v>116</v>
      </c>
      <c r="F214" s="5"/>
      <c r="G214" s="5"/>
    </row>
    <row r="215" spans="1:7" ht="45" x14ac:dyDescent="0.25">
      <c r="A215" s="3" t="s">
        <v>1623</v>
      </c>
      <c r="B215" s="5"/>
      <c r="C215" s="5"/>
      <c r="D215" s="5"/>
      <c r="E215" s="5"/>
      <c r="F215" s="5"/>
      <c r="G215" s="5"/>
    </row>
    <row r="216" spans="1:7" ht="30" x14ac:dyDescent="0.25">
      <c r="A216" s="4" t="s">
        <v>1593</v>
      </c>
      <c r="B216" s="5"/>
      <c r="C216" s="5"/>
      <c r="D216" s="5"/>
      <c r="E216" s="5"/>
      <c r="F216" s="5"/>
      <c r="G216" s="5"/>
    </row>
    <row r="217" spans="1:7" ht="30" x14ac:dyDescent="0.25">
      <c r="A217" s="3" t="s">
        <v>1594</v>
      </c>
      <c r="B217" s="5">
        <v>80</v>
      </c>
      <c r="C217" s="12" t="s">
        <v>1617</v>
      </c>
      <c r="D217" s="5">
        <v>82</v>
      </c>
      <c r="E217" s="12" t="s">
        <v>118</v>
      </c>
      <c r="F217" s="5">
        <v>89</v>
      </c>
      <c r="G217" s="12" t="s">
        <v>118</v>
      </c>
    </row>
    <row r="218" spans="1:7" ht="45" x14ac:dyDescent="0.25">
      <c r="A218" s="3" t="s">
        <v>1741</v>
      </c>
      <c r="B218" s="5"/>
      <c r="C218" s="5"/>
      <c r="D218" s="5"/>
      <c r="E218" s="5"/>
      <c r="F218" s="5"/>
      <c r="G218" s="5"/>
    </row>
    <row r="219" spans="1:7" ht="30" x14ac:dyDescent="0.25">
      <c r="A219" s="4" t="s">
        <v>1593</v>
      </c>
      <c r="B219" s="5"/>
      <c r="C219" s="5"/>
      <c r="D219" s="5"/>
      <c r="E219" s="5"/>
      <c r="F219" s="5"/>
      <c r="G219" s="5"/>
    </row>
    <row r="220" spans="1:7" ht="30" x14ac:dyDescent="0.25">
      <c r="A220" s="3" t="s">
        <v>1594</v>
      </c>
      <c r="B220" s="9">
        <v>80</v>
      </c>
      <c r="C220" s="12" t="s">
        <v>116</v>
      </c>
      <c r="D220" s="9">
        <v>82</v>
      </c>
      <c r="E220" s="12" t="s">
        <v>118</v>
      </c>
      <c r="F220" s="5"/>
      <c r="G220" s="5"/>
    </row>
    <row r="221" spans="1:7" x14ac:dyDescent="0.25">
      <c r="A221" s="13"/>
      <c r="B221" s="13"/>
      <c r="C221" s="13"/>
      <c r="D221" s="13"/>
      <c r="E221" s="13"/>
      <c r="F221" s="13"/>
      <c r="G221" s="13"/>
    </row>
    <row r="222" spans="1:7" ht="15" customHeight="1" x14ac:dyDescent="0.25">
      <c r="A222" s="3" t="s">
        <v>116</v>
      </c>
      <c r="B222" s="14" t="s">
        <v>458</v>
      </c>
      <c r="C222" s="14"/>
      <c r="D222" s="14"/>
      <c r="E222" s="14"/>
      <c r="F222" s="14"/>
      <c r="G222" s="14"/>
    </row>
    <row r="223" spans="1:7" ht="15" customHeight="1" x14ac:dyDescent="0.25">
      <c r="A223" s="3" t="s">
        <v>118</v>
      </c>
      <c r="B223" s="14" t="s">
        <v>459</v>
      </c>
      <c r="C223" s="14"/>
      <c r="D223" s="14"/>
      <c r="E223" s="14"/>
      <c r="F223" s="14"/>
      <c r="G223" s="14"/>
    </row>
  </sheetData>
  <mergeCells count="6">
    <mergeCell ref="B1:C2"/>
    <mergeCell ref="D1:E2"/>
    <mergeCell ref="F1:G2"/>
    <mergeCell ref="A221:G221"/>
    <mergeCell ref="B222:G222"/>
    <mergeCell ref="B223:G2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1</v>
      </c>
      <c r="C1" s="8"/>
    </row>
    <row r="2" spans="1:3" ht="30" x14ac:dyDescent="0.25">
      <c r="A2" s="1" t="s">
        <v>72</v>
      </c>
      <c r="B2" s="1" t="s">
        <v>2</v>
      </c>
      <c r="C2" s="1" t="s">
        <v>73</v>
      </c>
    </row>
    <row r="3" spans="1:3" x14ac:dyDescent="0.25">
      <c r="A3" s="4" t="s">
        <v>74</v>
      </c>
      <c r="B3" s="5"/>
      <c r="C3" s="5"/>
    </row>
    <row r="4" spans="1:3" x14ac:dyDescent="0.25">
      <c r="A4" s="3" t="s">
        <v>75</v>
      </c>
      <c r="B4" s="9">
        <v>15367</v>
      </c>
      <c r="C4" s="9">
        <v>13681</v>
      </c>
    </row>
    <row r="5" spans="1:3" x14ac:dyDescent="0.25">
      <c r="A5" s="3" t="s">
        <v>76</v>
      </c>
      <c r="B5" s="5">
        <v>146</v>
      </c>
      <c r="C5" s="5">
        <v>915</v>
      </c>
    </row>
    <row r="6" spans="1:3" x14ac:dyDescent="0.25">
      <c r="A6" s="3" t="s">
        <v>77</v>
      </c>
      <c r="B6" s="5"/>
      <c r="C6" s="5">
        <v>12</v>
      </c>
    </row>
    <row r="7" spans="1:3" x14ac:dyDescent="0.25">
      <c r="A7" s="3" t="s">
        <v>78</v>
      </c>
      <c r="B7" s="5">
        <v>7</v>
      </c>
      <c r="C7" s="5">
        <v>13</v>
      </c>
    </row>
    <row r="8" spans="1:3" x14ac:dyDescent="0.25">
      <c r="A8" s="3" t="s">
        <v>79</v>
      </c>
      <c r="B8" s="7">
        <v>15520</v>
      </c>
      <c r="C8" s="7">
        <v>14621</v>
      </c>
    </row>
    <row r="9" spans="1:3" x14ac:dyDescent="0.25">
      <c r="A9" s="4" t="s">
        <v>80</v>
      </c>
      <c r="B9" s="5"/>
      <c r="C9" s="5"/>
    </row>
    <row r="10" spans="1:3" x14ac:dyDescent="0.25">
      <c r="A10" s="3" t="s">
        <v>81</v>
      </c>
      <c r="B10" s="5">
        <v>172</v>
      </c>
      <c r="C10" s="5">
        <v>121</v>
      </c>
    </row>
    <row r="11" spans="1:3" x14ac:dyDescent="0.25">
      <c r="A11" s="3" t="s">
        <v>82</v>
      </c>
      <c r="B11" s="5">
        <v>122</v>
      </c>
      <c r="C11" s="5">
        <v>91</v>
      </c>
    </row>
    <row r="12" spans="1:3" x14ac:dyDescent="0.25">
      <c r="A12" s="3" t="s">
        <v>83</v>
      </c>
      <c r="B12" s="7">
        <v>1121</v>
      </c>
      <c r="C12" s="7">
        <v>1092</v>
      </c>
    </row>
    <row r="13" spans="1:3" x14ac:dyDescent="0.25">
      <c r="A13" s="3" t="s">
        <v>39</v>
      </c>
      <c r="B13" s="7">
        <v>1415</v>
      </c>
      <c r="C13" s="7">
        <v>1304</v>
      </c>
    </row>
    <row r="14" spans="1:3" x14ac:dyDescent="0.25">
      <c r="A14" s="3" t="s">
        <v>84</v>
      </c>
      <c r="B14" s="7">
        <v>1514</v>
      </c>
      <c r="C14" s="7">
        <v>1253</v>
      </c>
    </row>
    <row r="15" spans="1:3" x14ac:dyDescent="0.25">
      <c r="A15" s="3" t="s">
        <v>85</v>
      </c>
      <c r="B15" s="7">
        <v>2929</v>
      </c>
      <c r="C15" s="7">
        <v>2557</v>
      </c>
    </row>
    <row r="16" spans="1:3" x14ac:dyDescent="0.25">
      <c r="A16" s="3" t="s">
        <v>86</v>
      </c>
      <c r="B16" s="7">
        <v>12591</v>
      </c>
      <c r="C16" s="7">
        <v>12064</v>
      </c>
    </row>
    <row r="17" spans="1:3" x14ac:dyDescent="0.25">
      <c r="A17" s="3" t="s">
        <v>87</v>
      </c>
      <c r="B17" s="5">
        <v>720</v>
      </c>
      <c r="C17" s="7">
        <v>1000</v>
      </c>
    </row>
    <row r="18" spans="1:3" ht="30" x14ac:dyDescent="0.25">
      <c r="A18" s="3" t="s">
        <v>88</v>
      </c>
      <c r="B18" s="7">
        <v>11871</v>
      </c>
      <c r="C18" s="7">
        <v>11064</v>
      </c>
    </row>
    <row r="19" spans="1:3" x14ac:dyDescent="0.25">
      <c r="A19" s="4" t="s">
        <v>86</v>
      </c>
      <c r="B19" s="5"/>
      <c r="C19" s="5"/>
    </row>
    <row r="20" spans="1:3" x14ac:dyDescent="0.25">
      <c r="A20" s="3" t="s">
        <v>89</v>
      </c>
      <c r="B20" s="5">
        <v>500</v>
      </c>
      <c r="C20" s="5">
        <v>504</v>
      </c>
    </row>
    <row r="21" spans="1:3" x14ac:dyDescent="0.25">
      <c r="A21" s="3" t="s">
        <v>90</v>
      </c>
      <c r="B21" s="5">
        <v>676</v>
      </c>
      <c r="C21" s="5">
        <v>777</v>
      </c>
    </row>
    <row r="22" spans="1:3" x14ac:dyDescent="0.25">
      <c r="A22" s="3" t="s">
        <v>91</v>
      </c>
      <c r="B22" s="5">
        <v>29</v>
      </c>
      <c r="C22" s="5">
        <v>19</v>
      </c>
    </row>
    <row r="23" spans="1:3" x14ac:dyDescent="0.25">
      <c r="A23" s="3" t="s">
        <v>92</v>
      </c>
      <c r="B23" s="7">
        <v>1205</v>
      </c>
      <c r="C23" s="7">
        <v>1300</v>
      </c>
    </row>
    <row r="24" spans="1:3" x14ac:dyDescent="0.25">
      <c r="A24" s="4" t="s">
        <v>93</v>
      </c>
      <c r="B24" s="5"/>
      <c r="C24" s="5"/>
    </row>
    <row r="25" spans="1:3" x14ac:dyDescent="0.25">
      <c r="A25" s="3" t="s">
        <v>94</v>
      </c>
      <c r="B25" s="7">
        <v>5225</v>
      </c>
      <c r="C25" s="7">
        <v>4461</v>
      </c>
    </row>
    <row r="26" spans="1:3" x14ac:dyDescent="0.25">
      <c r="A26" s="3" t="s">
        <v>95</v>
      </c>
      <c r="B26" s="7">
        <v>1310</v>
      </c>
      <c r="C26" s="5">
        <v>980</v>
      </c>
    </row>
    <row r="27" spans="1:3" x14ac:dyDescent="0.25">
      <c r="A27" s="3" t="s">
        <v>96</v>
      </c>
      <c r="B27" s="7">
        <v>1532</v>
      </c>
      <c r="C27" s="7">
        <v>1357</v>
      </c>
    </row>
    <row r="28" spans="1:3" x14ac:dyDescent="0.25">
      <c r="A28" s="3" t="s">
        <v>97</v>
      </c>
      <c r="B28" s="5">
        <v>102</v>
      </c>
      <c r="C28" s="5">
        <v>490</v>
      </c>
    </row>
    <row r="29" spans="1:3" x14ac:dyDescent="0.25">
      <c r="A29" s="3" t="s">
        <v>98</v>
      </c>
      <c r="B29" s="5">
        <v>179</v>
      </c>
      <c r="C29" s="5">
        <v>168</v>
      </c>
    </row>
    <row r="30" spans="1:3" x14ac:dyDescent="0.25">
      <c r="A30" s="3" t="s">
        <v>99</v>
      </c>
      <c r="B30" s="5">
        <v>275</v>
      </c>
      <c r="C30" s="5">
        <v>252</v>
      </c>
    </row>
    <row r="31" spans="1:3" x14ac:dyDescent="0.25">
      <c r="A31" s="3" t="s">
        <v>100</v>
      </c>
      <c r="B31" s="5">
        <v>438</v>
      </c>
      <c r="C31" s="5">
        <v>174</v>
      </c>
    </row>
    <row r="32" spans="1:3" x14ac:dyDescent="0.25">
      <c r="A32" s="3" t="s">
        <v>101</v>
      </c>
      <c r="B32" s="5">
        <v>49</v>
      </c>
      <c r="C32" s="5">
        <v>8</v>
      </c>
    </row>
    <row r="33" spans="1:3" x14ac:dyDescent="0.25">
      <c r="A33" s="3" t="s">
        <v>91</v>
      </c>
      <c r="B33" s="5">
        <v>874</v>
      </c>
      <c r="C33" s="5">
        <v>666</v>
      </c>
    </row>
    <row r="34" spans="1:3" x14ac:dyDescent="0.25">
      <c r="A34" s="3" t="s">
        <v>102</v>
      </c>
      <c r="B34" s="7">
        <v>9984</v>
      </c>
      <c r="C34" s="7">
        <v>8556</v>
      </c>
    </row>
    <row r="35" spans="1:3" x14ac:dyDescent="0.25">
      <c r="A35" s="3" t="s">
        <v>103</v>
      </c>
      <c r="B35" s="7">
        <v>3092</v>
      </c>
      <c r="C35" s="7">
        <v>3808</v>
      </c>
    </row>
    <row r="36" spans="1:3" x14ac:dyDescent="0.25">
      <c r="A36" s="3" t="s">
        <v>104</v>
      </c>
      <c r="B36" s="7">
        <v>1246</v>
      </c>
      <c r="C36" s="7">
        <v>1573</v>
      </c>
    </row>
    <row r="37" spans="1:3" x14ac:dyDescent="0.25">
      <c r="A37" s="3" t="s">
        <v>105</v>
      </c>
      <c r="B37" s="7">
        <v>1846</v>
      </c>
      <c r="C37" s="7">
        <v>2235</v>
      </c>
    </row>
    <row r="38" spans="1:3" x14ac:dyDescent="0.25">
      <c r="A38" s="3" t="s">
        <v>106</v>
      </c>
      <c r="B38" s="5">
        <v>202</v>
      </c>
      <c r="C38" s="5">
        <v>193</v>
      </c>
    </row>
    <row r="39" spans="1:3" ht="30" x14ac:dyDescent="0.25">
      <c r="A39" s="3" t="s">
        <v>107</v>
      </c>
      <c r="B39" s="9">
        <v>1644</v>
      </c>
      <c r="C39" s="9">
        <v>2042</v>
      </c>
    </row>
    <row r="40" spans="1:3" ht="30" x14ac:dyDescent="0.25">
      <c r="A40" s="4" t="s">
        <v>108</v>
      </c>
      <c r="B40" s="5"/>
      <c r="C40" s="5"/>
    </row>
    <row r="41" spans="1:3" x14ac:dyDescent="0.25">
      <c r="A41" s="3" t="s">
        <v>109</v>
      </c>
      <c r="B41" s="10">
        <v>0.2</v>
      </c>
      <c r="C41" s="10">
        <v>0.24</v>
      </c>
    </row>
    <row r="42" spans="1:3" x14ac:dyDescent="0.25">
      <c r="A42" s="3" t="s">
        <v>110</v>
      </c>
      <c r="B42" s="10">
        <v>0.2</v>
      </c>
      <c r="C42" s="10">
        <v>0.24</v>
      </c>
    </row>
    <row r="43" spans="1:3" ht="30" x14ac:dyDescent="0.25">
      <c r="A43" s="4" t="s">
        <v>111</v>
      </c>
      <c r="B43" s="5"/>
      <c r="C43" s="5"/>
    </row>
    <row r="44" spans="1:3" x14ac:dyDescent="0.25">
      <c r="A44" s="3" t="s">
        <v>109</v>
      </c>
      <c r="B44" s="7">
        <v>8400</v>
      </c>
      <c r="C44" s="7">
        <v>8340</v>
      </c>
    </row>
    <row r="45" spans="1:3" x14ac:dyDescent="0.25">
      <c r="A45" s="3" t="s">
        <v>110</v>
      </c>
      <c r="B45" s="7">
        <v>8421</v>
      </c>
      <c r="C45" s="7">
        <v>834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742</v>
      </c>
      <c r="B1" s="8" t="s">
        <v>2</v>
      </c>
      <c r="C1" s="8" t="s">
        <v>20</v>
      </c>
    </row>
    <row r="2" spans="1:3" ht="30" x14ac:dyDescent="0.25">
      <c r="A2" s="1" t="s">
        <v>19</v>
      </c>
      <c r="B2" s="8"/>
      <c r="C2" s="8"/>
    </row>
    <row r="3" spans="1:3" ht="30" x14ac:dyDescent="0.25">
      <c r="A3" s="4" t="s">
        <v>399</v>
      </c>
      <c r="B3" s="5"/>
      <c r="C3" s="5"/>
    </row>
    <row r="4" spans="1:3" ht="30" x14ac:dyDescent="0.25">
      <c r="A4" s="3" t="s">
        <v>1743</v>
      </c>
      <c r="B4" s="9">
        <v>211072</v>
      </c>
      <c r="C4" s="9">
        <v>216741</v>
      </c>
    </row>
    <row r="5" spans="1:3" x14ac:dyDescent="0.25">
      <c r="A5" s="3" t="s">
        <v>1744</v>
      </c>
      <c r="B5" s="9">
        <v>203302</v>
      </c>
      <c r="C5" s="9">
        <v>20915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5</v>
      </c>
      <c r="B1" s="8" t="s">
        <v>1</v>
      </c>
      <c r="C1" s="8"/>
    </row>
    <row r="2" spans="1:3" ht="30" x14ac:dyDescent="0.25">
      <c r="A2" s="1" t="s">
        <v>19</v>
      </c>
      <c r="B2" s="1" t="s">
        <v>2</v>
      </c>
      <c r="C2" s="1" t="s">
        <v>73</v>
      </c>
    </row>
    <row r="3" spans="1:3" ht="30" x14ac:dyDescent="0.25">
      <c r="A3" s="4" t="s">
        <v>399</v>
      </c>
      <c r="B3" s="5"/>
      <c r="C3" s="5"/>
    </row>
    <row r="4" spans="1:3" x14ac:dyDescent="0.25">
      <c r="A4" s="3" t="s">
        <v>1746</v>
      </c>
      <c r="B4" s="9">
        <v>70522</v>
      </c>
      <c r="C4" s="9">
        <v>102454</v>
      </c>
    </row>
    <row r="5" spans="1:3" x14ac:dyDescent="0.25">
      <c r="A5" s="3" t="s">
        <v>1747</v>
      </c>
      <c r="B5" s="7">
        <v>-3671</v>
      </c>
      <c r="C5" s="7">
        <v>-14362</v>
      </c>
    </row>
    <row r="6" spans="1:3" ht="30" x14ac:dyDescent="0.25">
      <c r="A6" s="3" t="s">
        <v>1748</v>
      </c>
      <c r="B6" s="5">
        <v>83</v>
      </c>
      <c r="C6" s="5"/>
    </row>
    <row r="7" spans="1:3" x14ac:dyDescent="0.25">
      <c r="A7" s="3" t="s">
        <v>1749</v>
      </c>
      <c r="B7" s="7">
        <v>66934</v>
      </c>
      <c r="C7" s="7">
        <v>88092</v>
      </c>
    </row>
    <row r="8" spans="1:3" ht="30" x14ac:dyDescent="0.25">
      <c r="A8" s="3" t="s">
        <v>1750</v>
      </c>
      <c r="B8" s="7">
        <v>3773</v>
      </c>
      <c r="C8" s="7">
        <v>4413</v>
      </c>
    </row>
    <row r="9" spans="1:3" ht="45" x14ac:dyDescent="0.25">
      <c r="A9" s="3" t="s">
        <v>1751</v>
      </c>
      <c r="B9" s="5"/>
      <c r="C9" s="5">
        <v>-91</v>
      </c>
    </row>
    <row r="10" spans="1:3" ht="30" x14ac:dyDescent="0.25">
      <c r="A10" s="3" t="s">
        <v>1752</v>
      </c>
      <c r="B10" s="5">
        <v>-83</v>
      </c>
      <c r="C10" s="5">
        <v>-93</v>
      </c>
    </row>
    <row r="11" spans="1:3" x14ac:dyDescent="0.25">
      <c r="A11" s="3" t="s">
        <v>1753</v>
      </c>
      <c r="B11" s="9">
        <v>3690</v>
      </c>
      <c r="C11" s="9">
        <v>422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s>
  <sheetData>
    <row r="1" spans="1:7" ht="45" x14ac:dyDescent="0.25">
      <c r="A1" s="1" t="s">
        <v>1754</v>
      </c>
      <c r="B1" s="8" t="s">
        <v>2</v>
      </c>
      <c r="C1" s="8"/>
      <c r="D1" s="8" t="s">
        <v>20</v>
      </c>
      <c r="E1" s="8"/>
      <c r="F1" s="8" t="s">
        <v>73</v>
      </c>
      <c r="G1" s="8"/>
    </row>
    <row r="2" spans="1:7" ht="30" x14ac:dyDescent="0.25">
      <c r="A2" s="1" t="s">
        <v>19</v>
      </c>
      <c r="B2" s="8"/>
      <c r="C2" s="8"/>
      <c r="D2" s="8"/>
      <c r="E2" s="8"/>
      <c r="F2" s="8"/>
      <c r="G2" s="8"/>
    </row>
    <row r="3" spans="1:7" ht="30" x14ac:dyDescent="0.25">
      <c r="A3" s="4" t="s">
        <v>1593</v>
      </c>
      <c r="B3" s="5"/>
      <c r="C3" s="5"/>
      <c r="D3" s="5"/>
      <c r="E3" s="5"/>
      <c r="F3" s="5"/>
      <c r="G3" s="5"/>
    </row>
    <row r="4" spans="1:7" ht="30" x14ac:dyDescent="0.25">
      <c r="A4" s="3" t="s">
        <v>1594</v>
      </c>
      <c r="B4" s="9">
        <v>1313739</v>
      </c>
      <c r="C4" s="5"/>
      <c r="D4" s="9">
        <v>1226676</v>
      </c>
      <c r="E4" s="5"/>
      <c r="F4" s="9">
        <v>1078046</v>
      </c>
      <c r="G4" s="5"/>
    </row>
    <row r="5" spans="1:7" x14ac:dyDescent="0.25">
      <c r="A5" s="3" t="s">
        <v>1698</v>
      </c>
      <c r="B5" s="5"/>
      <c r="C5" s="5"/>
      <c r="D5" s="5"/>
      <c r="E5" s="5"/>
      <c r="F5" s="5"/>
      <c r="G5" s="5"/>
    </row>
    <row r="6" spans="1:7" ht="30" x14ac:dyDescent="0.25">
      <c r="A6" s="4" t="s">
        <v>1593</v>
      </c>
      <c r="B6" s="5"/>
      <c r="C6" s="5"/>
      <c r="D6" s="5"/>
      <c r="E6" s="5"/>
      <c r="F6" s="5"/>
      <c r="G6" s="5"/>
    </row>
    <row r="7" spans="1:7" ht="30" x14ac:dyDescent="0.25">
      <c r="A7" s="3" t="s">
        <v>1594</v>
      </c>
      <c r="B7" s="5">
        <v>0</v>
      </c>
      <c r="C7" s="5"/>
      <c r="D7" s="5"/>
      <c r="E7" s="5"/>
      <c r="F7" s="5"/>
      <c r="G7" s="5"/>
    </row>
    <row r="8" spans="1:7" x14ac:dyDescent="0.25">
      <c r="A8" s="3" t="s">
        <v>1697</v>
      </c>
      <c r="B8" s="5"/>
      <c r="C8" s="5"/>
      <c r="D8" s="5"/>
      <c r="E8" s="5"/>
      <c r="F8" s="5"/>
      <c r="G8" s="5"/>
    </row>
    <row r="9" spans="1:7" ht="30" x14ac:dyDescent="0.25">
      <c r="A9" s="4" t="s">
        <v>1593</v>
      </c>
      <c r="B9" s="5"/>
      <c r="C9" s="5"/>
      <c r="D9" s="5"/>
      <c r="E9" s="5"/>
      <c r="F9" s="5"/>
      <c r="G9" s="5"/>
    </row>
    <row r="10" spans="1:7" ht="30" x14ac:dyDescent="0.25">
      <c r="A10" s="3" t="s">
        <v>1594</v>
      </c>
      <c r="B10" s="7">
        <v>30075</v>
      </c>
      <c r="C10" s="5"/>
      <c r="D10" s="7">
        <v>28669</v>
      </c>
      <c r="E10" s="5"/>
      <c r="F10" s="5"/>
      <c r="G10" s="5"/>
    </row>
    <row r="11" spans="1:7" x14ac:dyDescent="0.25">
      <c r="A11" s="3" t="s">
        <v>1696</v>
      </c>
      <c r="B11" s="5"/>
      <c r="C11" s="5"/>
      <c r="D11" s="5"/>
      <c r="E11" s="5"/>
      <c r="F11" s="5"/>
      <c r="G11" s="5"/>
    </row>
    <row r="12" spans="1:7" ht="30" x14ac:dyDescent="0.25">
      <c r="A12" s="4" t="s">
        <v>1593</v>
      </c>
      <c r="B12" s="5"/>
      <c r="C12" s="5"/>
      <c r="D12" s="5"/>
      <c r="E12" s="5"/>
      <c r="F12" s="5"/>
      <c r="G12" s="5"/>
    </row>
    <row r="13" spans="1:7" ht="30" x14ac:dyDescent="0.25">
      <c r="A13" s="3" t="s">
        <v>1594</v>
      </c>
      <c r="B13" s="7">
        <v>19608</v>
      </c>
      <c r="C13" s="5"/>
      <c r="D13" s="7">
        <v>20484</v>
      </c>
      <c r="E13" s="5"/>
      <c r="F13" s="5"/>
      <c r="G13" s="5"/>
    </row>
    <row r="14" spans="1:7" x14ac:dyDescent="0.25">
      <c r="A14" s="3" t="s">
        <v>1599</v>
      </c>
      <c r="B14" s="5"/>
      <c r="C14" s="5"/>
      <c r="D14" s="5"/>
      <c r="E14" s="5"/>
      <c r="F14" s="5"/>
      <c r="G14" s="5"/>
    </row>
    <row r="15" spans="1:7" ht="30" x14ac:dyDescent="0.25">
      <c r="A15" s="4" t="s">
        <v>1593</v>
      </c>
      <c r="B15" s="5"/>
      <c r="C15" s="5"/>
      <c r="D15" s="5"/>
      <c r="E15" s="5"/>
      <c r="F15" s="5"/>
      <c r="G15" s="5"/>
    </row>
    <row r="16" spans="1:7" ht="30" x14ac:dyDescent="0.25">
      <c r="A16" s="3" t="s">
        <v>1594</v>
      </c>
      <c r="B16" s="7">
        <v>897855</v>
      </c>
      <c r="C16" s="5"/>
      <c r="D16" s="7">
        <v>829112</v>
      </c>
      <c r="E16" s="5"/>
      <c r="F16" s="7">
        <v>723044</v>
      </c>
      <c r="G16" s="5"/>
    </row>
    <row r="17" spans="1:7" x14ac:dyDescent="0.25">
      <c r="A17" s="3" t="s">
        <v>1598</v>
      </c>
      <c r="B17" s="5"/>
      <c r="C17" s="5"/>
      <c r="D17" s="5"/>
      <c r="E17" s="5"/>
      <c r="F17" s="5"/>
      <c r="G17" s="5"/>
    </row>
    <row r="18" spans="1:7" ht="30" x14ac:dyDescent="0.25">
      <c r="A18" s="4" t="s">
        <v>1593</v>
      </c>
      <c r="B18" s="5"/>
      <c r="C18" s="5"/>
      <c r="D18" s="5"/>
      <c r="E18" s="5"/>
      <c r="F18" s="5"/>
      <c r="G18" s="5"/>
    </row>
    <row r="19" spans="1:7" ht="30" x14ac:dyDescent="0.25">
      <c r="A19" s="3" t="s">
        <v>1594</v>
      </c>
      <c r="B19" s="7">
        <v>214383</v>
      </c>
      <c r="C19" s="5"/>
      <c r="D19" s="7">
        <v>207288</v>
      </c>
      <c r="E19" s="5"/>
      <c r="F19" s="7">
        <v>197889</v>
      </c>
      <c r="G19" s="5"/>
    </row>
    <row r="20" spans="1:7" x14ac:dyDescent="0.25">
      <c r="A20" s="3" t="s">
        <v>1602</v>
      </c>
      <c r="B20" s="5"/>
      <c r="C20" s="5"/>
      <c r="D20" s="5"/>
      <c r="E20" s="5"/>
      <c r="F20" s="5"/>
      <c r="G20" s="5"/>
    </row>
    <row r="21" spans="1:7" ht="30" x14ac:dyDescent="0.25">
      <c r="A21" s="4" t="s">
        <v>1593</v>
      </c>
      <c r="B21" s="5"/>
      <c r="C21" s="5"/>
      <c r="D21" s="5"/>
      <c r="E21" s="5"/>
      <c r="F21" s="5"/>
      <c r="G21" s="5"/>
    </row>
    <row r="22" spans="1:7" ht="30" x14ac:dyDescent="0.25">
      <c r="A22" s="3" t="s">
        <v>1594</v>
      </c>
      <c r="B22" s="7">
        <v>53597</v>
      </c>
      <c r="C22" s="12" t="s">
        <v>116</v>
      </c>
      <c r="D22" s="7">
        <v>52955</v>
      </c>
      <c r="E22" s="12" t="s">
        <v>116</v>
      </c>
      <c r="F22" s="7">
        <v>55289</v>
      </c>
      <c r="G22" s="12" t="s">
        <v>116</v>
      </c>
    </row>
    <row r="23" spans="1:7" x14ac:dyDescent="0.25">
      <c r="A23" s="3" t="s">
        <v>1601</v>
      </c>
      <c r="B23" s="5"/>
      <c r="C23" s="5"/>
      <c r="D23" s="5"/>
      <c r="E23" s="5"/>
      <c r="F23" s="5"/>
      <c r="G23" s="5"/>
    </row>
    <row r="24" spans="1:7" ht="30" x14ac:dyDescent="0.25">
      <c r="A24" s="4" t="s">
        <v>1593</v>
      </c>
      <c r="B24" s="5"/>
      <c r="C24" s="5"/>
      <c r="D24" s="5"/>
      <c r="E24" s="5"/>
      <c r="F24" s="5"/>
      <c r="G24" s="5"/>
    </row>
    <row r="25" spans="1:7" ht="30" x14ac:dyDescent="0.25">
      <c r="A25" s="3" t="s">
        <v>1594</v>
      </c>
      <c r="B25" s="7">
        <v>65207</v>
      </c>
      <c r="C25" s="12" t="s">
        <v>118</v>
      </c>
      <c r="D25" s="7">
        <v>60994</v>
      </c>
      <c r="E25" s="12" t="s">
        <v>118</v>
      </c>
      <c r="F25" s="7">
        <v>65101</v>
      </c>
      <c r="G25" s="12" t="s">
        <v>118</v>
      </c>
    </row>
    <row r="26" spans="1:7" x14ac:dyDescent="0.25">
      <c r="A26" s="3" t="s">
        <v>1600</v>
      </c>
      <c r="B26" s="5"/>
      <c r="C26" s="5"/>
      <c r="D26" s="5"/>
      <c r="E26" s="5"/>
      <c r="F26" s="5"/>
      <c r="G26" s="5"/>
    </row>
    <row r="27" spans="1:7" ht="30" x14ac:dyDescent="0.25">
      <c r="A27" s="4" t="s">
        <v>1593</v>
      </c>
      <c r="B27" s="5"/>
      <c r="C27" s="5"/>
      <c r="D27" s="5"/>
      <c r="E27" s="5"/>
      <c r="F27" s="5"/>
      <c r="G27" s="5"/>
    </row>
    <row r="28" spans="1:7" ht="30" x14ac:dyDescent="0.25">
      <c r="A28" s="3" t="s">
        <v>1594</v>
      </c>
      <c r="B28" s="9">
        <v>79498</v>
      </c>
      <c r="C28" s="5"/>
      <c r="D28" s="9">
        <v>73497</v>
      </c>
      <c r="E28" s="5"/>
      <c r="F28" s="9">
        <v>35188</v>
      </c>
      <c r="G28" s="5"/>
    </row>
    <row r="29" spans="1:7" x14ac:dyDescent="0.25">
      <c r="A29" s="13"/>
      <c r="B29" s="13"/>
      <c r="C29" s="13"/>
      <c r="D29" s="13"/>
      <c r="E29" s="13"/>
      <c r="F29" s="13"/>
      <c r="G29" s="13"/>
    </row>
    <row r="30" spans="1:7" ht="15" customHeight="1" x14ac:dyDescent="0.25">
      <c r="A30" s="3" t="s">
        <v>116</v>
      </c>
      <c r="B30" s="14" t="s">
        <v>459</v>
      </c>
      <c r="C30" s="14"/>
      <c r="D30" s="14"/>
      <c r="E30" s="14"/>
      <c r="F30" s="14"/>
      <c r="G30" s="14"/>
    </row>
    <row r="31" spans="1:7" ht="15" customHeight="1" x14ac:dyDescent="0.25">
      <c r="A31" s="3" t="s">
        <v>118</v>
      </c>
      <c r="B31" s="14" t="s">
        <v>458</v>
      </c>
      <c r="C31" s="14"/>
      <c r="D31" s="14"/>
      <c r="E31" s="14"/>
      <c r="F31" s="14"/>
      <c r="G31" s="14"/>
    </row>
  </sheetData>
  <mergeCells count="6">
    <mergeCell ref="B1:C2"/>
    <mergeCell ref="D1:E2"/>
    <mergeCell ref="F1:G2"/>
    <mergeCell ref="A29:G29"/>
    <mergeCell ref="B30:G30"/>
    <mergeCell ref="B31:G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755</v>
      </c>
      <c r="B1" s="8" t="s">
        <v>2</v>
      </c>
      <c r="C1" s="8" t="s">
        <v>20</v>
      </c>
    </row>
    <row r="2" spans="1:3" ht="30" x14ac:dyDescent="0.25">
      <c r="A2" s="1" t="s">
        <v>19</v>
      </c>
      <c r="B2" s="8"/>
      <c r="C2" s="8"/>
    </row>
    <row r="3" spans="1:3" ht="45" x14ac:dyDescent="0.25">
      <c r="A3" s="4" t="s">
        <v>1756</v>
      </c>
      <c r="B3" s="5"/>
      <c r="C3" s="5"/>
    </row>
    <row r="4" spans="1:3" ht="30" x14ac:dyDescent="0.25">
      <c r="A4" s="3" t="s">
        <v>1757</v>
      </c>
      <c r="B4" s="9">
        <v>9593</v>
      </c>
      <c r="C4" s="9">
        <v>9768</v>
      </c>
    </row>
    <row r="5" spans="1:3" ht="30" x14ac:dyDescent="0.25">
      <c r="A5" s="3" t="s">
        <v>1758</v>
      </c>
      <c r="B5" s="5"/>
      <c r="C5" s="5"/>
    </row>
    <row r="6" spans="1:3" ht="45" x14ac:dyDescent="0.25">
      <c r="A6" s="4" t="s">
        <v>1756</v>
      </c>
      <c r="B6" s="5"/>
      <c r="C6" s="5"/>
    </row>
    <row r="7" spans="1:3" ht="30" x14ac:dyDescent="0.25">
      <c r="A7" s="3" t="s">
        <v>1757</v>
      </c>
      <c r="B7" s="5" t="s">
        <v>47</v>
      </c>
      <c r="C7" s="5" t="s">
        <v>47</v>
      </c>
    </row>
    <row r="8" spans="1:3" ht="30" x14ac:dyDescent="0.25">
      <c r="A8" s="3" t="s">
        <v>1759</v>
      </c>
      <c r="B8" s="5"/>
      <c r="C8" s="5"/>
    </row>
    <row r="9" spans="1:3" ht="45" x14ac:dyDescent="0.25">
      <c r="A9" s="4" t="s">
        <v>1756</v>
      </c>
      <c r="B9" s="5"/>
      <c r="C9" s="5"/>
    </row>
    <row r="10" spans="1:3" ht="30" x14ac:dyDescent="0.25">
      <c r="A10" s="3" t="s">
        <v>1757</v>
      </c>
      <c r="B10" s="7">
        <v>9593</v>
      </c>
      <c r="C10" s="7">
        <v>9768</v>
      </c>
    </row>
    <row r="11" spans="1:3" ht="30" x14ac:dyDescent="0.25">
      <c r="A11" s="3" t="s">
        <v>1760</v>
      </c>
      <c r="B11" s="5"/>
      <c r="C11" s="5"/>
    </row>
    <row r="12" spans="1:3" ht="45" x14ac:dyDescent="0.25">
      <c r="A12" s="4" t="s">
        <v>1756</v>
      </c>
      <c r="B12" s="5"/>
      <c r="C12" s="5"/>
    </row>
    <row r="13" spans="1:3" ht="30" x14ac:dyDescent="0.25">
      <c r="A13" s="3" t="s">
        <v>1757</v>
      </c>
      <c r="B13" s="5" t="s">
        <v>47</v>
      </c>
      <c r="C13" s="5" t="s">
        <v>4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61</v>
      </c>
      <c r="B1" s="1" t="s">
        <v>1</v>
      </c>
      <c r="C1" s="1" t="s">
        <v>58</v>
      </c>
    </row>
    <row r="2" spans="1:3" ht="30" x14ac:dyDescent="0.25">
      <c r="A2" s="1" t="s">
        <v>19</v>
      </c>
      <c r="B2" s="1" t="s">
        <v>2</v>
      </c>
      <c r="C2" s="1" t="s">
        <v>20</v>
      </c>
    </row>
    <row r="3" spans="1:3" ht="45" x14ac:dyDescent="0.25">
      <c r="A3" s="4" t="s">
        <v>1756</v>
      </c>
      <c r="B3" s="5"/>
      <c r="C3" s="5"/>
    </row>
    <row r="4" spans="1:3" x14ac:dyDescent="0.25">
      <c r="A4" s="3" t="s">
        <v>1376</v>
      </c>
      <c r="B4" s="5"/>
      <c r="C4" s="9">
        <v>20156</v>
      </c>
    </row>
    <row r="5" spans="1:3" x14ac:dyDescent="0.25">
      <c r="A5" s="3" t="s">
        <v>32</v>
      </c>
      <c r="B5" s="7">
        <v>2185</v>
      </c>
      <c r="C5" s="5"/>
    </row>
    <row r="6" spans="1:3" ht="30" x14ac:dyDescent="0.25">
      <c r="A6" s="3" t="s">
        <v>1762</v>
      </c>
      <c r="B6" s="7">
        <v>2185</v>
      </c>
      <c r="C6" s="5"/>
    </row>
    <row r="7" spans="1:3" ht="30" x14ac:dyDescent="0.25">
      <c r="A7" s="3" t="s">
        <v>1758</v>
      </c>
      <c r="B7" s="5"/>
      <c r="C7" s="5"/>
    </row>
    <row r="8" spans="1:3" ht="45" x14ac:dyDescent="0.25">
      <c r="A8" s="4" t="s">
        <v>1756</v>
      </c>
      <c r="B8" s="5"/>
      <c r="C8" s="5"/>
    </row>
    <row r="9" spans="1:3" x14ac:dyDescent="0.25">
      <c r="A9" s="3" t="s">
        <v>1376</v>
      </c>
      <c r="B9" s="5"/>
      <c r="C9" s="5" t="s">
        <v>47</v>
      </c>
    </row>
    <row r="10" spans="1:3" x14ac:dyDescent="0.25">
      <c r="A10" s="3" t="s">
        <v>32</v>
      </c>
      <c r="B10" s="5" t="s">
        <v>47</v>
      </c>
      <c r="C10" s="5"/>
    </row>
    <row r="11" spans="1:3" ht="30" x14ac:dyDescent="0.25">
      <c r="A11" s="3" t="s">
        <v>1759</v>
      </c>
      <c r="B11" s="5"/>
      <c r="C11" s="5"/>
    </row>
    <row r="12" spans="1:3" ht="45" x14ac:dyDescent="0.25">
      <c r="A12" s="4" t="s">
        <v>1756</v>
      </c>
      <c r="B12" s="5"/>
      <c r="C12" s="5"/>
    </row>
    <row r="13" spans="1:3" x14ac:dyDescent="0.25">
      <c r="A13" s="3" t="s">
        <v>1376</v>
      </c>
      <c r="B13" s="5"/>
      <c r="C13" s="5" t="s">
        <v>47</v>
      </c>
    </row>
    <row r="14" spans="1:3" x14ac:dyDescent="0.25">
      <c r="A14" s="3" t="s">
        <v>32</v>
      </c>
      <c r="B14" s="5" t="s">
        <v>47</v>
      </c>
      <c r="C14" s="5"/>
    </row>
    <row r="15" spans="1:3" ht="30" x14ac:dyDescent="0.25">
      <c r="A15" s="3" t="s">
        <v>1760</v>
      </c>
      <c r="B15" s="5"/>
      <c r="C15" s="5"/>
    </row>
    <row r="16" spans="1:3" ht="45" x14ac:dyDescent="0.25">
      <c r="A16" s="4" t="s">
        <v>1756</v>
      </c>
      <c r="B16" s="5"/>
      <c r="C16" s="5"/>
    </row>
    <row r="17" spans="1:3" x14ac:dyDescent="0.25">
      <c r="A17" s="3" t="s">
        <v>1376</v>
      </c>
      <c r="B17" s="5"/>
      <c r="C17" s="7">
        <v>20156</v>
      </c>
    </row>
    <row r="18" spans="1:3" x14ac:dyDescent="0.25">
      <c r="A18" s="3" t="s">
        <v>32</v>
      </c>
      <c r="B18" s="7">
        <v>2185</v>
      </c>
      <c r="C18" s="5"/>
    </row>
    <row r="19" spans="1:3" x14ac:dyDescent="0.25">
      <c r="A19" s="3" t="s">
        <v>1763</v>
      </c>
      <c r="B19" s="5"/>
      <c r="C19" s="5"/>
    </row>
    <row r="20" spans="1:3" ht="45" x14ac:dyDescent="0.25">
      <c r="A20" s="4" t="s">
        <v>1756</v>
      </c>
      <c r="B20" s="5"/>
      <c r="C20" s="5"/>
    </row>
    <row r="21" spans="1:3" x14ac:dyDescent="0.25">
      <c r="A21" s="3" t="s">
        <v>32</v>
      </c>
      <c r="B21" s="5"/>
      <c r="C21" s="7">
        <v>3485</v>
      </c>
    </row>
    <row r="22" spans="1:3" ht="30" x14ac:dyDescent="0.25">
      <c r="A22" s="3" t="s">
        <v>1762</v>
      </c>
      <c r="B22" s="7">
        <v>20306</v>
      </c>
      <c r="C22" s="7">
        <v>20156</v>
      </c>
    </row>
    <row r="23" spans="1:3" ht="45" x14ac:dyDescent="0.25">
      <c r="A23" s="3" t="s">
        <v>1764</v>
      </c>
      <c r="B23" s="5"/>
      <c r="C23" s="5"/>
    </row>
    <row r="24" spans="1:3" ht="45" x14ac:dyDescent="0.25">
      <c r="A24" s="4" t="s">
        <v>1756</v>
      </c>
      <c r="B24" s="5"/>
      <c r="C24" s="5"/>
    </row>
    <row r="25" spans="1:3" x14ac:dyDescent="0.25">
      <c r="A25" s="3" t="s">
        <v>32</v>
      </c>
      <c r="B25" s="5"/>
      <c r="C25" s="5" t="s">
        <v>47</v>
      </c>
    </row>
    <row r="26" spans="1:3" ht="30" x14ac:dyDescent="0.25">
      <c r="A26" s="3" t="s">
        <v>1762</v>
      </c>
      <c r="B26" s="5" t="s">
        <v>47</v>
      </c>
      <c r="C26" s="5"/>
    </row>
    <row r="27" spans="1:3" ht="45" x14ac:dyDescent="0.25">
      <c r="A27" s="3" t="s">
        <v>1765</v>
      </c>
      <c r="B27" s="5"/>
      <c r="C27" s="5"/>
    </row>
    <row r="28" spans="1:3" ht="45" x14ac:dyDescent="0.25">
      <c r="A28" s="4" t="s">
        <v>1756</v>
      </c>
      <c r="B28" s="5"/>
      <c r="C28" s="5"/>
    </row>
    <row r="29" spans="1:3" x14ac:dyDescent="0.25">
      <c r="A29" s="3" t="s">
        <v>32</v>
      </c>
      <c r="B29" s="5"/>
      <c r="C29" s="5" t="s">
        <v>47</v>
      </c>
    </row>
    <row r="30" spans="1:3" ht="30" x14ac:dyDescent="0.25">
      <c r="A30" s="3" t="s">
        <v>1762</v>
      </c>
      <c r="B30" s="5" t="s">
        <v>47</v>
      </c>
      <c r="C30" s="5"/>
    </row>
    <row r="31" spans="1:3" ht="45" x14ac:dyDescent="0.25">
      <c r="A31" s="3" t="s">
        <v>1766</v>
      </c>
      <c r="B31" s="5"/>
      <c r="C31" s="5"/>
    </row>
    <row r="32" spans="1:3" ht="45" x14ac:dyDescent="0.25">
      <c r="A32" s="4" t="s">
        <v>1756</v>
      </c>
      <c r="B32" s="5"/>
      <c r="C32" s="5"/>
    </row>
    <row r="33" spans="1:3" x14ac:dyDescent="0.25">
      <c r="A33" s="3" t="s">
        <v>32</v>
      </c>
      <c r="B33" s="5"/>
      <c r="C33" s="7">
        <v>3485</v>
      </c>
    </row>
    <row r="34" spans="1:3" ht="30" x14ac:dyDescent="0.25">
      <c r="A34" s="3" t="s">
        <v>1762</v>
      </c>
      <c r="B34" s="7">
        <v>20306</v>
      </c>
      <c r="C34" s="5"/>
    </row>
    <row r="35" spans="1:3" x14ac:dyDescent="0.25">
      <c r="A35" s="3" t="s">
        <v>1767</v>
      </c>
      <c r="B35" s="5"/>
      <c r="C35" s="5"/>
    </row>
    <row r="36" spans="1:3" ht="45" x14ac:dyDescent="0.25">
      <c r="A36" s="4" t="s">
        <v>1756</v>
      </c>
      <c r="B36" s="5"/>
      <c r="C36" s="5"/>
    </row>
    <row r="37" spans="1:3" ht="30" x14ac:dyDescent="0.25">
      <c r="A37" s="3" t="s">
        <v>1762</v>
      </c>
      <c r="B37" s="5"/>
      <c r="C37" s="9">
        <v>348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1" t="s">
        <v>1768</v>
      </c>
      <c r="B1" s="8" t="s">
        <v>1</v>
      </c>
      <c r="C1" s="8"/>
      <c r="D1" s="8" t="s">
        <v>58</v>
      </c>
      <c r="E1" s="8"/>
    </row>
    <row r="2" spans="1:5" ht="30" x14ac:dyDescent="0.25">
      <c r="A2" s="1" t="s">
        <v>19</v>
      </c>
      <c r="B2" s="8" t="s">
        <v>2</v>
      </c>
      <c r="C2" s="8"/>
      <c r="D2" s="8" t="s">
        <v>20</v>
      </c>
      <c r="E2" s="8"/>
    </row>
    <row r="3" spans="1:5" ht="45" x14ac:dyDescent="0.25">
      <c r="A3" s="4" t="s">
        <v>1756</v>
      </c>
      <c r="B3" s="5"/>
      <c r="C3" s="5"/>
      <c r="D3" s="5"/>
      <c r="E3" s="5"/>
    </row>
    <row r="4" spans="1:5" ht="30" x14ac:dyDescent="0.25">
      <c r="A4" s="3" t="s">
        <v>1762</v>
      </c>
      <c r="B4" s="7">
        <v>2185</v>
      </c>
      <c r="C4" s="5"/>
      <c r="D4" s="5"/>
      <c r="E4" s="5"/>
    </row>
    <row r="5" spans="1:5" x14ac:dyDescent="0.25">
      <c r="A5" s="3" t="s">
        <v>1763</v>
      </c>
      <c r="B5" s="5"/>
      <c r="C5" s="5"/>
      <c r="D5" s="5"/>
      <c r="E5" s="5"/>
    </row>
    <row r="6" spans="1:5" ht="45" x14ac:dyDescent="0.25">
      <c r="A6" s="4" t="s">
        <v>1756</v>
      </c>
      <c r="B6" s="5"/>
      <c r="C6" s="5"/>
      <c r="D6" s="5"/>
      <c r="E6" s="5"/>
    </row>
    <row r="7" spans="1:5" ht="30" x14ac:dyDescent="0.25">
      <c r="A7" s="3" t="s">
        <v>1762</v>
      </c>
      <c r="B7" s="7">
        <v>20306</v>
      </c>
      <c r="C7" s="5"/>
      <c r="D7" s="7">
        <v>20156</v>
      </c>
      <c r="E7" s="5"/>
    </row>
    <row r="8" spans="1:5" ht="30" x14ac:dyDescent="0.25">
      <c r="A8" s="3" t="s">
        <v>1769</v>
      </c>
      <c r="B8" s="5"/>
      <c r="C8" s="5"/>
      <c r="D8" s="5" t="s">
        <v>1388</v>
      </c>
      <c r="E8" s="5"/>
    </row>
    <row r="9" spans="1:5" x14ac:dyDescent="0.25">
      <c r="A9" s="3" t="s">
        <v>1767</v>
      </c>
      <c r="B9" s="5"/>
      <c r="C9" s="5"/>
      <c r="D9" s="5"/>
      <c r="E9" s="5"/>
    </row>
    <row r="10" spans="1:5" ht="45" x14ac:dyDescent="0.25">
      <c r="A10" s="4" t="s">
        <v>1756</v>
      </c>
      <c r="B10" s="5"/>
      <c r="C10" s="5"/>
      <c r="D10" s="5"/>
      <c r="E10" s="5"/>
    </row>
    <row r="11" spans="1:5" ht="30" x14ac:dyDescent="0.25">
      <c r="A11" s="3" t="s">
        <v>1762</v>
      </c>
      <c r="B11" s="5"/>
      <c r="C11" s="5"/>
      <c r="D11" s="7">
        <v>3485</v>
      </c>
      <c r="E11" s="5"/>
    </row>
    <row r="12" spans="1:5" ht="30" x14ac:dyDescent="0.25">
      <c r="A12" s="3" t="s">
        <v>1769</v>
      </c>
      <c r="B12" s="5"/>
      <c r="C12" s="5"/>
      <c r="D12" s="5" t="s">
        <v>1388</v>
      </c>
      <c r="E12" s="12" t="s">
        <v>116</v>
      </c>
    </row>
    <row r="13" spans="1:5" ht="30" x14ac:dyDescent="0.25">
      <c r="A13" s="3" t="s">
        <v>1770</v>
      </c>
      <c r="B13" s="5"/>
      <c r="C13" s="5"/>
      <c r="D13" s="5"/>
      <c r="E13" s="5"/>
    </row>
    <row r="14" spans="1:5" ht="45" x14ac:dyDescent="0.25">
      <c r="A14" s="4" t="s">
        <v>1756</v>
      </c>
      <c r="B14" s="5"/>
      <c r="C14" s="5"/>
      <c r="D14" s="5"/>
      <c r="E14" s="5"/>
    </row>
    <row r="15" spans="1:5" ht="30" x14ac:dyDescent="0.25">
      <c r="A15" s="3" t="s">
        <v>1771</v>
      </c>
      <c r="B15" s="5"/>
      <c r="C15" s="5"/>
      <c r="D15" s="5" t="s">
        <v>1389</v>
      </c>
      <c r="E15" s="5"/>
    </row>
    <row r="16" spans="1:5" ht="45" x14ac:dyDescent="0.25">
      <c r="A16" s="3" t="s">
        <v>1772</v>
      </c>
      <c r="B16" s="5"/>
      <c r="C16" s="5"/>
      <c r="D16" s="5"/>
      <c r="E16" s="5"/>
    </row>
    <row r="17" spans="1:5" ht="45" x14ac:dyDescent="0.25">
      <c r="A17" s="4" t="s">
        <v>1756</v>
      </c>
      <c r="B17" s="5"/>
      <c r="C17" s="5"/>
      <c r="D17" s="5"/>
      <c r="E17" s="5"/>
    </row>
    <row r="18" spans="1:5" x14ac:dyDescent="0.25">
      <c r="A18" s="3" t="s">
        <v>1773</v>
      </c>
      <c r="B18" s="11">
        <v>0</v>
      </c>
      <c r="C18" s="5"/>
      <c r="D18" s="11">
        <v>0</v>
      </c>
      <c r="E18" s="5"/>
    </row>
    <row r="19" spans="1:5" ht="45" x14ac:dyDescent="0.25">
      <c r="A19" s="3" t="s">
        <v>1774</v>
      </c>
      <c r="B19" s="5"/>
      <c r="C19" s="5"/>
      <c r="D19" s="5"/>
      <c r="E19" s="5"/>
    </row>
    <row r="20" spans="1:5" ht="45" x14ac:dyDescent="0.25">
      <c r="A20" s="4" t="s">
        <v>1756</v>
      </c>
      <c r="B20" s="5"/>
      <c r="C20" s="5"/>
      <c r="D20" s="5"/>
      <c r="E20" s="5"/>
    </row>
    <row r="21" spans="1:5" x14ac:dyDescent="0.25">
      <c r="A21" s="3" t="s">
        <v>1773</v>
      </c>
      <c r="B21" s="11">
        <v>0.1</v>
      </c>
      <c r="C21" s="5"/>
      <c r="D21" s="11">
        <v>0.1</v>
      </c>
      <c r="E21" s="5"/>
    </row>
    <row r="22" spans="1:5" ht="30" x14ac:dyDescent="0.25">
      <c r="A22" s="3" t="s">
        <v>1775</v>
      </c>
      <c r="B22" s="5"/>
      <c r="C22" s="5"/>
      <c r="D22" s="5"/>
      <c r="E22" s="5"/>
    </row>
    <row r="23" spans="1:5" ht="45" x14ac:dyDescent="0.25">
      <c r="A23" s="4" t="s">
        <v>1756</v>
      </c>
      <c r="B23" s="5"/>
      <c r="C23" s="5"/>
      <c r="D23" s="5"/>
      <c r="E23" s="5"/>
    </row>
    <row r="24" spans="1:5" ht="30" x14ac:dyDescent="0.25">
      <c r="A24" s="3" t="s">
        <v>1771</v>
      </c>
      <c r="B24" s="5"/>
      <c r="C24" s="5"/>
      <c r="D24" s="5" t="s">
        <v>1389</v>
      </c>
      <c r="E24" s="5"/>
    </row>
    <row r="25" spans="1:5" ht="45" x14ac:dyDescent="0.25">
      <c r="A25" s="3" t="s">
        <v>1776</v>
      </c>
      <c r="B25" s="5"/>
      <c r="C25" s="5"/>
      <c r="D25" s="5"/>
      <c r="E25" s="5"/>
    </row>
    <row r="26" spans="1:5" ht="45" x14ac:dyDescent="0.25">
      <c r="A26" s="4" t="s">
        <v>1756</v>
      </c>
      <c r="B26" s="5"/>
      <c r="C26" s="5"/>
      <c r="D26" s="5"/>
      <c r="E26" s="5"/>
    </row>
    <row r="27" spans="1:5" x14ac:dyDescent="0.25">
      <c r="A27" s="3" t="s">
        <v>1773</v>
      </c>
      <c r="B27" s="11">
        <v>0</v>
      </c>
      <c r="C27" s="5"/>
      <c r="D27" s="11">
        <v>0</v>
      </c>
      <c r="E27" s="5"/>
    </row>
    <row r="28" spans="1:5" ht="45" x14ac:dyDescent="0.25">
      <c r="A28" s="3" t="s">
        <v>1777</v>
      </c>
      <c r="B28" s="5"/>
      <c r="C28" s="5"/>
      <c r="D28" s="5"/>
      <c r="E28" s="5"/>
    </row>
    <row r="29" spans="1:5" ht="45" x14ac:dyDescent="0.25">
      <c r="A29" s="4" t="s">
        <v>1756</v>
      </c>
      <c r="B29" s="5"/>
      <c r="C29" s="5"/>
      <c r="D29" s="5"/>
      <c r="E29" s="5"/>
    </row>
    <row r="30" spans="1:5" x14ac:dyDescent="0.25">
      <c r="A30" s="3" t="s">
        <v>1773</v>
      </c>
      <c r="B30" s="11">
        <v>0.1</v>
      </c>
      <c r="C30" s="5"/>
      <c r="D30" s="11">
        <v>0.1</v>
      </c>
      <c r="E30" s="5"/>
    </row>
    <row r="31" spans="1:5" ht="30" x14ac:dyDescent="0.25">
      <c r="A31" s="3" t="s">
        <v>1778</v>
      </c>
      <c r="B31" s="5"/>
      <c r="C31" s="5"/>
      <c r="D31" s="5"/>
      <c r="E31" s="5"/>
    </row>
    <row r="32" spans="1:5" ht="45" x14ac:dyDescent="0.25">
      <c r="A32" s="4" t="s">
        <v>1756</v>
      </c>
      <c r="B32" s="5"/>
      <c r="C32" s="5"/>
      <c r="D32" s="5"/>
      <c r="E32" s="5"/>
    </row>
    <row r="33" spans="1:5" ht="30" x14ac:dyDescent="0.25">
      <c r="A33" s="3" t="s">
        <v>1771</v>
      </c>
      <c r="B33" s="5" t="s">
        <v>1391</v>
      </c>
      <c r="C33" s="12" t="s">
        <v>118</v>
      </c>
      <c r="D33" s="5" t="s">
        <v>1391</v>
      </c>
      <c r="E33" s="12" t="s">
        <v>125</v>
      </c>
    </row>
    <row r="34" spans="1:5" ht="45" x14ac:dyDescent="0.25">
      <c r="A34" s="3" t="s">
        <v>1779</v>
      </c>
      <c r="B34" s="5"/>
      <c r="C34" s="5"/>
      <c r="D34" s="5"/>
      <c r="E34" s="5"/>
    </row>
    <row r="35" spans="1:5" ht="45" x14ac:dyDescent="0.25">
      <c r="A35" s="4" t="s">
        <v>1756</v>
      </c>
      <c r="B35" s="5"/>
      <c r="C35" s="5"/>
      <c r="D35" s="5"/>
      <c r="E35" s="5"/>
    </row>
    <row r="36" spans="1:5" x14ac:dyDescent="0.25">
      <c r="A36" s="3" t="s">
        <v>1773</v>
      </c>
      <c r="B36" s="11">
        <v>0</v>
      </c>
      <c r="C36" s="5"/>
      <c r="D36" s="11">
        <v>0</v>
      </c>
      <c r="E36" s="5"/>
    </row>
    <row r="37" spans="1:5" ht="45" x14ac:dyDescent="0.25">
      <c r="A37" s="3" t="s">
        <v>1780</v>
      </c>
      <c r="B37" s="5"/>
      <c r="C37" s="5"/>
      <c r="D37" s="5"/>
      <c r="E37" s="5"/>
    </row>
    <row r="38" spans="1:5" ht="45" x14ac:dyDescent="0.25">
      <c r="A38" s="4" t="s">
        <v>1756</v>
      </c>
      <c r="B38" s="5"/>
      <c r="C38" s="5"/>
      <c r="D38" s="5"/>
      <c r="E38" s="5"/>
    </row>
    <row r="39" spans="1:5" x14ac:dyDescent="0.25">
      <c r="A39" s="3" t="s">
        <v>1773</v>
      </c>
      <c r="B39" s="11">
        <v>0.1</v>
      </c>
      <c r="C39" s="5"/>
      <c r="D39" s="11">
        <v>0.1</v>
      </c>
      <c r="E39" s="5"/>
    </row>
    <row r="40" spans="1:5" ht="30" x14ac:dyDescent="0.25">
      <c r="A40" s="3" t="s">
        <v>1781</v>
      </c>
      <c r="B40" s="5"/>
      <c r="C40" s="5"/>
      <c r="D40" s="5"/>
      <c r="E40" s="5"/>
    </row>
    <row r="41" spans="1:5" ht="45" x14ac:dyDescent="0.25">
      <c r="A41" s="4" t="s">
        <v>1756</v>
      </c>
      <c r="B41" s="5"/>
      <c r="C41" s="5"/>
      <c r="D41" s="5"/>
      <c r="E41" s="5"/>
    </row>
    <row r="42" spans="1:5" ht="30" x14ac:dyDescent="0.25">
      <c r="A42" s="3" t="s">
        <v>1771</v>
      </c>
      <c r="B42" s="5" t="s">
        <v>1391</v>
      </c>
      <c r="C42" s="5"/>
      <c r="D42" s="5" t="s">
        <v>1391</v>
      </c>
      <c r="E42" s="5"/>
    </row>
    <row r="43" spans="1:5" ht="45" x14ac:dyDescent="0.25">
      <c r="A43" s="3" t="s">
        <v>1782</v>
      </c>
      <c r="B43" s="5"/>
      <c r="C43" s="5"/>
      <c r="D43" s="5"/>
      <c r="E43" s="5"/>
    </row>
    <row r="44" spans="1:5" ht="45" x14ac:dyDescent="0.25">
      <c r="A44" s="4" t="s">
        <v>1756</v>
      </c>
      <c r="B44" s="5"/>
      <c r="C44" s="5"/>
      <c r="D44" s="5"/>
      <c r="E44" s="5"/>
    </row>
    <row r="45" spans="1:5" x14ac:dyDescent="0.25">
      <c r="A45" s="3" t="s">
        <v>1773</v>
      </c>
      <c r="B45" s="11">
        <v>0</v>
      </c>
      <c r="C45" s="5"/>
      <c r="D45" s="11">
        <v>0</v>
      </c>
      <c r="E45" s="5"/>
    </row>
    <row r="46" spans="1:5" ht="45" x14ac:dyDescent="0.25">
      <c r="A46" s="3" t="s">
        <v>1783</v>
      </c>
      <c r="B46" s="5"/>
      <c r="C46" s="5"/>
      <c r="D46" s="5"/>
      <c r="E46" s="5"/>
    </row>
    <row r="47" spans="1:5" ht="45" x14ac:dyDescent="0.25">
      <c r="A47" s="4" t="s">
        <v>1756</v>
      </c>
      <c r="B47" s="5"/>
      <c r="C47" s="5"/>
      <c r="D47" s="5"/>
      <c r="E47" s="5"/>
    </row>
    <row r="48" spans="1:5" x14ac:dyDescent="0.25">
      <c r="A48" s="3" t="s">
        <v>1773</v>
      </c>
      <c r="B48" s="11">
        <v>0.1</v>
      </c>
      <c r="C48" s="5"/>
      <c r="D48" s="11">
        <v>0.1</v>
      </c>
      <c r="E48" s="5"/>
    </row>
    <row r="49" spans="1:5" x14ac:dyDescent="0.25">
      <c r="A49" s="13"/>
      <c r="B49" s="13"/>
      <c r="C49" s="13"/>
      <c r="D49" s="13"/>
      <c r="E49" s="13"/>
    </row>
    <row r="50" spans="1:5" ht="30" customHeight="1" x14ac:dyDescent="0.25">
      <c r="A50" s="3" t="s">
        <v>116</v>
      </c>
      <c r="B50" s="14" t="s">
        <v>1394</v>
      </c>
      <c r="C50" s="14"/>
      <c r="D50" s="14"/>
      <c r="E50" s="14"/>
    </row>
    <row r="51" spans="1:5" ht="15" customHeight="1" x14ac:dyDescent="0.25">
      <c r="A51" s="3" t="s">
        <v>118</v>
      </c>
      <c r="B51" s="14" t="s">
        <v>1396</v>
      </c>
      <c r="C51" s="14"/>
      <c r="D51" s="14"/>
      <c r="E51" s="14"/>
    </row>
    <row r="52" spans="1:5" ht="45" customHeight="1" x14ac:dyDescent="0.25">
      <c r="A52" s="3" t="s">
        <v>125</v>
      </c>
      <c r="B52" s="14" t="s">
        <v>1784</v>
      </c>
      <c r="C52" s="14"/>
      <c r="D52" s="14"/>
      <c r="E52" s="14"/>
    </row>
  </sheetData>
  <mergeCells count="8">
    <mergeCell ref="B51:E51"/>
    <mergeCell ref="B52:E52"/>
    <mergeCell ref="B1:C1"/>
    <mergeCell ref="D1:E1"/>
    <mergeCell ref="B2:C2"/>
    <mergeCell ref="D2:E2"/>
    <mergeCell ref="A49:E49"/>
    <mergeCell ref="B50:E5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785</v>
      </c>
      <c r="B1" s="8" t="s">
        <v>2</v>
      </c>
      <c r="C1" s="8" t="s">
        <v>20</v>
      </c>
      <c r="D1" s="8" t="s">
        <v>73</v>
      </c>
      <c r="E1" s="8" t="s">
        <v>1786</v>
      </c>
    </row>
    <row r="2" spans="1:5" ht="30" x14ac:dyDescent="0.25">
      <c r="A2" s="1" t="s">
        <v>19</v>
      </c>
      <c r="B2" s="8"/>
      <c r="C2" s="8"/>
      <c r="D2" s="8"/>
      <c r="E2" s="8"/>
    </row>
    <row r="3" spans="1:5" ht="45" x14ac:dyDescent="0.25">
      <c r="A3" s="4" t="s">
        <v>1756</v>
      </c>
      <c r="B3" s="5"/>
      <c r="C3" s="5"/>
      <c r="D3" s="5"/>
      <c r="E3" s="5"/>
    </row>
    <row r="4" spans="1:5" x14ac:dyDescent="0.25">
      <c r="A4" s="3" t="s">
        <v>1787</v>
      </c>
      <c r="B4" s="9">
        <v>28535</v>
      </c>
      <c r="C4" s="9">
        <v>32123</v>
      </c>
      <c r="D4" s="5"/>
      <c r="E4" s="5"/>
    </row>
    <row r="5" spans="1:5" ht="30" x14ac:dyDescent="0.25">
      <c r="A5" s="3" t="s">
        <v>1788</v>
      </c>
      <c r="B5" s="5">
        <v>993</v>
      </c>
      <c r="C5" s="5">
        <v>993</v>
      </c>
      <c r="D5" s="5"/>
      <c r="E5" s="5"/>
    </row>
    <row r="6" spans="1:5" x14ac:dyDescent="0.25">
      <c r="A6" s="3" t="s">
        <v>26</v>
      </c>
      <c r="B6" s="7">
        <v>9593</v>
      </c>
      <c r="C6" s="7">
        <v>9768</v>
      </c>
      <c r="D6" s="5"/>
      <c r="E6" s="5"/>
    </row>
    <row r="7" spans="1:5" x14ac:dyDescent="0.25">
      <c r="A7" s="3" t="s">
        <v>1789</v>
      </c>
      <c r="B7" s="5"/>
      <c r="C7" s="7">
        <v>9768</v>
      </c>
      <c r="D7" s="5"/>
      <c r="E7" s="5"/>
    </row>
    <row r="8" spans="1:5" x14ac:dyDescent="0.25">
      <c r="A8" s="3" t="s">
        <v>1790</v>
      </c>
      <c r="B8" s="7">
        <v>3711</v>
      </c>
      <c r="C8" s="7">
        <v>3424</v>
      </c>
      <c r="D8" s="5"/>
      <c r="E8" s="5"/>
    </row>
    <row r="9" spans="1:5" x14ac:dyDescent="0.25">
      <c r="A9" s="3" t="s">
        <v>1791</v>
      </c>
      <c r="B9" s="7">
        <v>1332447</v>
      </c>
      <c r="C9" s="7">
        <v>1244434</v>
      </c>
      <c r="D9" s="5"/>
      <c r="E9" s="5"/>
    </row>
    <row r="10" spans="1:5" x14ac:dyDescent="0.25">
      <c r="A10" s="3" t="s">
        <v>1792</v>
      </c>
      <c r="B10" s="5"/>
      <c r="C10" s="7">
        <v>1207850</v>
      </c>
      <c r="D10" s="5"/>
      <c r="E10" s="5"/>
    </row>
    <row r="11" spans="1:5" x14ac:dyDescent="0.25">
      <c r="A11" s="3" t="s">
        <v>1436</v>
      </c>
      <c r="B11" s="7">
        <v>9730</v>
      </c>
      <c r="C11" s="7">
        <v>8830</v>
      </c>
      <c r="D11" s="5"/>
      <c r="E11" s="5"/>
    </row>
    <row r="12" spans="1:5" x14ac:dyDescent="0.25">
      <c r="A12" s="3" t="s">
        <v>31</v>
      </c>
      <c r="B12" s="7">
        <v>4726</v>
      </c>
      <c r="C12" s="7">
        <v>4454</v>
      </c>
      <c r="D12" s="5"/>
      <c r="E12" s="5"/>
    </row>
    <row r="13" spans="1:5" x14ac:dyDescent="0.25">
      <c r="A13" s="3" t="s">
        <v>1793</v>
      </c>
      <c r="B13" s="7">
        <v>1089726</v>
      </c>
      <c r="C13" s="7">
        <v>1032275</v>
      </c>
      <c r="D13" s="5"/>
      <c r="E13" s="5"/>
    </row>
    <row r="14" spans="1:5" x14ac:dyDescent="0.25">
      <c r="A14" s="3" t="s">
        <v>1794</v>
      </c>
      <c r="B14" s="7">
        <v>187963</v>
      </c>
      <c r="C14" s="5"/>
      <c r="D14" s="5"/>
      <c r="E14" s="5"/>
    </row>
    <row r="15" spans="1:5" x14ac:dyDescent="0.25">
      <c r="A15" s="3" t="s">
        <v>1795</v>
      </c>
      <c r="B15" s="7">
        <v>4124</v>
      </c>
      <c r="C15" s="7">
        <v>4236</v>
      </c>
      <c r="D15" s="5"/>
      <c r="E15" s="5"/>
    </row>
    <row r="16" spans="1:5" x14ac:dyDescent="0.25">
      <c r="A16" s="3" t="s">
        <v>1796</v>
      </c>
      <c r="B16" s="5">
        <v>883</v>
      </c>
      <c r="C16" s="5">
        <v>815</v>
      </c>
      <c r="D16" s="5"/>
      <c r="E16" s="5"/>
    </row>
    <row r="17" spans="1:5" ht="30" x14ac:dyDescent="0.25">
      <c r="A17" s="3" t="s">
        <v>1797</v>
      </c>
      <c r="B17" s="7">
        <v>28535</v>
      </c>
      <c r="C17" s="7">
        <v>32123</v>
      </c>
      <c r="D17" s="7">
        <v>27229</v>
      </c>
      <c r="E17" s="7">
        <v>29844</v>
      </c>
    </row>
    <row r="18" spans="1:5" ht="30" x14ac:dyDescent="0.25">
      <c r="A18" s="3" t="s">
        <v>1798</v>
      </c>
      <c r="B18" s="5">
        <v>993</v>
      </c>
      <c r="C18" s="5">
        <v>993</v>
      </c>
      <c r="D18" s="5"/>
      <c r="E18" s="5"/>
    </row>
    <row r="19" spans="1:5" ht="30" x14ac:dyDescent="0.25">
      <c r="A19" s="3" t="s">
        <v>1799</v>
      </c>
      <c r="B19" s="5"/>
      <c r="C19" s="7">
        <v>9698</v>
      </c>
      <c r="D19" s="5"/>
      <c r="E19" s="5"/>
    </row>
    <row r="20" spans="1:5" x14ac:dyDescent="0.25">
      <c r="A20" s="3" t="s">
        <v>1800</v>
      </c>
      <c r="B20" s="7">
        <v>3604</v>
      </c>
      <c r="C20" s="7">
        <v>3325</v>
      </c>
      <c r="D20" s="5"/>
      <c r="E20" s="5"/>
    </row>
    <row r="21" spans="1:5" x14ac:dyDescent="0.25">
      <c r="A21" s="3" t="s">
        <v>1440</v>
      </c>
      <c r="B21" s="7">
        <v>1294230</v>
      </c>
      <c r="C21" s="7">
        <v>1207850</v>
      </c>
      <c r="D21" s="5"/>
      <c r="E21" s="5"/>
    </row>
    <row r="22" spans="1:5" x14ac:dyDescent="0.25">
      <c r="A22" s="3" t="s">
        <v>1436</v>
      </c>
      <c r="B22" s="7">
        <v>9730</v>
      </c>
      <c r="C22" s="7">
        <v>8830</v>
      </c>
      <c r="D22" s="5"/>
      <c r="E22" s="5"/>
    </row>
    <row r="23" spans="1:5" x14ac:dyDescent="0.25">
      <c r="A23" s="3" t="s">
        <v>31</v>
      </c>
      <c r="B23" s="7">
        <v>4726</v>
      </c>
      <c r="C23" s="7">
        <v>4454</v>
      </c>
      <c r="D23" s="5"/>
      <c r="E23" s="5"/>
    </row>
    <row r="24" spans="1:5" x14ac:dyDescent="0.25">
      <c r="A24" s="3" t="s">
        <v>1801</v>
      </c>
      <c r="B24" s="7">
        <v>1085899</v>
      </c>
      <c r="C24" s="7">
        <v>1028556</v>
      </c>
      <c r="D24" s="5"/>
      <c r="E24" s="5"/>
    </row>
    <row r="25" spans="1:5" x14ac:dyDescent="0.25">
      <c r="A25" s="3" t="s">
        <v>1802</v>
      </c>
      <c r="B25" s="5"/>
      <c r="C25" s="7">
        <v>163312</v>
      </c>
      <c r="D25" s="5"/>
      <c r="E25" s="5"/>
    </row>
    <row r="26" spans="1:5" x14ac:dyDescent="0.25">
      <c r="A26" s="3" t="s">
        <v>1803</v>
      </c>
      <c r="B26" s="5"/>
      <c r="C26" s="7">
        <v>159000</v>
      </c>
      <c r="D26" s="5"/>
      <c r="E26" s="5"/>
    </row>
    <row r="27" spans="1:5" x14ac:dyDescent="0.25">
      <c r="A27" s="3" t="s">
        <v>1445</v>
      </c>
      <c r="B27" s="7">
        <v>183000</v>
      </c>
      <c r="C27" s="5"/>
      <c r="D27" s="5"/>
      <c r="E27" s="5"/>
    </row>
    <row r="28" spans="1:5" x14ac:dyDescent="0.25">
      <c r="A28" s="3" t="s">
        <v>1804</v>
      </c>
      <c r="B28" s="7">
        <v>4124</v>
      </c>
      <c r="C28" s="7">
        <v>4124</v>
      </c>
      <c r="D28" s="5"/>
      <c r="E28" s="5"/>
    </row>
    <row r="29" spans="1:5" x14ac:dyDescent="0.25">
      <c r="A29" s="3" t="s">
        <v>1465</v>
      </c>
      <c r="B29" s="5">
        <v>883</v>
      </c>
      <c r="C29" s="5">
        <v>815</v>
      </c>
      <c r="D29" s="5"/>
      <c r="E29" s="5"/>
    </row>
    <row r="30" spans="1:5" ht="30" x14ac:dyDescent="0.25">
      <c r="A30" s="3" t="s">
        <v>1758</v>
      </c>
      <c r="B30" s="5"/>
      <c r="C30" s="5"/>
      <c r="D30" s="5"/>
      <c r="E30" s="5"/>
    </row>
    <row r="31" spans="1:5" ht="45" x14ac:dyDescent="0.25">
      <c r="A31" s="4" t="s">
        <v>1756</v>
      </c>
      <c r="B31" s="5"/>
      <c r="C31" s="5"/>
      <c r="D31" s="5"/>
      <c r="E31" s="5"/>
    </row>
    <row r="32" spans="1:5" x14ac:dyDescent="0.25">
      <c r="A32" s="3" t="s">
        <v>1787</v>
      </c>
      <c r="B32" s="7">
        <v>28535</v>
      </c>
      <c r="C32" s="7">
        <v>32123</v>
      </c>
      <c r="D32" s="5"/>
      <c r="E32" s="5"/>
    </row>
    <row r="33" spans="1:5" ht="30" x14ac:dyDescent="0.25">
      <c r="A33" s="3" t="s">
        <v>1788</v>
      </c>
      <c r="B33" s="5">
        <v>993</v>
      </c>
      <c r="C33" s="5">
        <v>993</v>
      </c>
      <c r="D33" s="5"/>
      <c r="E33" s="5"/>
    </row>
    <row r="34" spans="1:5" x14ac:dyDescent="0.25">
      <c r="A34" s="3" t="s">
        <v>26</v>
      </c>
      <c r="B34" s="5" t="s">
        <v>47</v>
      </c>
      <c r="C34" s="5" t="s">
        <v>47</v>
      </c>
      <c r="D34" s="5"/>
      <c r="E34" s="5"/>
    </row>
    <row r="35" spans="1:5" x14ac:dyDescent="0.25">
      <c r="A35" s="3" t="s">
        <v>1793</v>
      </c>
      <c r="B35" s="7">
        <v>639701</v>
      </c>
      <c r="C35" s="7">
        <v>616019</v>
      </c>
      <c r="D35" s="5"/>
      <c r="E35" s="5"/>
    </row>
    <row r="36" spans="1:5" ht="30" x14ac:dyDescent="0.25">
      <c r="A36" s="3" t="s">
        <v>1759</v>
      </c>
      <c r="B36" s="5"/>
      <c r="C36" s="5"/>
      <c r="D36" s="5"/>
      <c r="E36" s="5"/>
    </row>
    <row r="37" spans="1:5" ht="45" x14ac:dyDescent="0.25">
      <c r="A37" s="4" t="s">
        <v>1756</v>
      </c>
      <c r="B37" s="5"/>
      <c r="C37" s="5"/>
      <c r="D37" s="5"/>
      <c r="E37" s="5"/>
    </row>
    <row r="38" spans="1:5" x14ac:dyDescent="0.25">
      <c r="A38" s="3" t="s">
        <v>26</v>
      </c>
      <c r="B38" s="7">
        <v>9593</v>
      </c>
      <c r="C38" s="7">
        <v>9768</v>
      </c>
      <c r="D38" s="5"/>
      <c r="E38" s="5"/>
    </row>
    <row r="39" spans="1:5" x14ac:dyDescent="0.25">
      <c r="A39" s="3" t="s">
        <v>1790</v>
      </c>
      <c r="B39" s="7">
        <v>3711</v>
      </c>
      <c r="C39" s="7">
        <v>3424</v>
      </c>
      <c r="D39" s="5"/>
      <c r="E39" s="5"/>
    </row>
    <row r="40" spans="1:5" x14ac:dyDescent="0.25">
      <c r="A40" s="3" t="s">
        <v>1436</v>
      </c>
      <c r="B40" s="7">
        <v>9730</v>
      </c>
      <c r="C40" s="7">
        <v>8830</v>
      </c>
      <c r="D40" s="5"/>
      <c r="E40" s="5"/>
    </row>
    <row r="41" spans="1:5" x14ac:dyDescent="0.25">
      <c r="A41" s="3" t="s">
        <v>31</v>
      </c>
      <c r="B41" s="7">
        <v>4726</v>
      </c>
      <c r="C41" s="7">
        <v>4454</v>
      </c>
      <c r="D41" s="5"/>
      <c r="E41" s="5"/>
    </row>
    <row r="42" spans="1:5" x14ac:dyDescent="0.25">
      <c r="A42" s="3" t="s">
        <v>1793</v>
      </c>
      <c r="B42" s="7">
        <v>450025</v>
      </c>
      <c r="C42" s="7">
        <v>416256</v>
      </c>
      <c r="D42" s="5"/>
      <c r="E42" s="5"/>
    </row>
    <row r="43" spans="1:5" x14ac:dyDescent="0.25">
      <c r="A43" s="3" t="s">
        <v>1794</v>
      </c>
      <c r="B43" s="7">
        <v>187963</v>
      </c>
      <c r="C43" s="5"/>
      <c r="D43" s="5"/>
      <c r="E43" s="5"/>
    </row>
    <row r="44" spans="1:5" x14ac:dyDescent="0.25">
      <c r="A44" s="3" t="s">
        <v>1795</v>
      </c>
      <c r="B44" s="7">
        <v>4236</v>
      </c>
      <c r="C44" s="7">
        <v>4236</v>
      </c>
      <c r="D44" s="5"/>
      <c r="E44" s="5"/>
    </row>
    <row r="45" spans="1:5" x14ac:dyDescent="0.25">
      <c r="A45" s="3" t="s">
        <v>1796</v>
      </c>
      <c r="B45" s="5">
        <v>883</v>
      </c>
      <c r="C45" s="5">
        <v>815</v>
      </c>
      <c r="D45" s="5"/>
      <c r="E45" s="5"/>
    </row>
    <row r="46" spans="1:5" x14ac:dyDescent="0.25">
      <c r="A46" s="3" t="s">
        <v>1802</v>
      </c>
      <c r="B46" s="5"/>
      <c r="C46" s="7">
        <v>163312</v>
      </c>
      <c r="D46" s="5"/>
      <c r="E46" s="5"/>
    </row>
    <row r="47" spans="1:5" ht="30" x14ac:dyDescent="0.25">
      <c r="A47" s="3" t="s">
        <v>1760</v>
      </c>
      <c r="B47" s="5"/>
      <c r="C47" s="5"/>
      <c r="D47" s="5"/>
      <c r="E47" s="5"/>
    </row>
    <row r="48" spans="1:5" ht="45" x14ac:dyDescent="0.25">
      <c r="A48" s="4" t="s">
        <v>1756</v>
      </c>
      <c r="B48" s="5"/>
      <c r="C48" s="5"/>
      <c r="D48" s="5"/>
      <c r="E48" s="5"/>
    </row>
    <row r="49" spans="1:5" x14ac:dyDescent="0.25">
      <c r="A49" s="3" t="s">
        <v>26</v>
      </c>
      <c r="B49" s="5" t="s">
        <v>47</v>
      </c>
      <c r="C49" s="5" t="s">
        <v>47</v>
      </c>
      <c r="D49" s="5"/>
      <c r="E49" s="5"/>
    </row>
    <row r="50" spans="1:5" x14ac:dyDescent="0.25">
      <c r="A50" s="3" t="s">
        <v>1791</v>
      </c>
      <c r="B50" s="9">
        <v>1332447</v>
      </c>
      <c r="C50" s="9">
        <v>1244434</v>
      </c>
      <c r="D50" s="5"/>
      <c r="E50" s="5"/>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5" width="16.140625" customWidth="1"/>
  </cols>
  <sheetData>
    <row r="1" spans="1:5" ht="15" customHeight="1" x14ac:dyDescent="0.25">
      <c r="A1" s="1" t="s">
        <v>112</v>
      </c>
      <c r="B1" s="8" t="s">
        <v>1</v>
      </c>
      <c r="C1" s="8"/>
      <c r="D1" s="8"/>
      <c r="E1" s="8"/>
    </row>
    <row r="2" spans="1:5" ht="30" x14ac:dyDescent="0.25">
      <c r="A2" s="1" t="s">
        <v>19</v>
      </c>
      <c r="B2" s="8" t="s">
        <v>2</v>
      </c>
      <c r="C2" s="8"/>
      <c r="D2" s="8" t="s">
        <v>73</v>
      </c>
      <c r="E2" s="8"/>
    </row>
    <row r="3" spans="1:5" ht="30" x14ac:dyDescent="0.25">
      <c r="A3" s="4" t="s">
        <v>113</v>
      </c>
      <c r="B3" s="5"/>
      <c r="C3" s="5"/>
      <c r="D3" s="5"/>
      <c r="E3" s="5"/>
    </row>
    <row r="4" spans="1:5" x14ac:dyDescent="0.25">
      <c r="A4" s="3" t="s">
        <v>105</v>
      </c>
      <c r="B4" s="9">
        <v>1846</v>
      </c>
      <c r="C4" s="5"/>
      <c r="D4" s="9">
        <v>2235</v>
      </c>
      <c r="E4" s="5"/>
    </row>
    <row r="5" spans="1:5" ht="30" x14ac:dyDescent="0.25">
      <c r="A5" s="4" t="s">
        <v>114</v>
      </c>
      <c r="B5" s="5"/>
      <c r="C5" s="5"/>
      <c r="D5" s="5"/>
      <c r="E5" s="5"/>
    </row>
    <row r="6" spans="1:5" ht="45" x14ac:dyDescent="0.25">
      <c r="A6" s="3" t="s">
        <v>115</v>
      </c>
      <c r="B6" s="5">
        <v>42</v>
      </c>
      <c r="C6" s="12" t="s">
        <v>116</v>
      </c>
      <c r="D6" s="5">
        <v>126</v>
      </c>
      <c r="E6" s="12" t="s">
        <v>116</v>
      </c>
    </row>
    <row r="7" spans="1:5" ht="60" x14ac:dyDescent="0.25">
      <c r="A7" s="3" t="s">
        <v>117</v>
      </c>
      <c r="B7" s="5">
        <v>0</v>
      </c>
      <c r="C7" s="12" t="s">
        <v>118</v>
      </c>
      <c r="D7" s="5">
        <v>0</v>
      </c>
      <c r="E7" s="12" t="s">
        <v>118</v>
      </c>
    </row>
    <row r="8" spans="1:5" ht="17.25" x14ac:dyDescent="0.25">
      <c r="A8" s="3" t="s">
        <v>119</v>
      </c>
      <c r="B8" s="5">
        <v>-15</v>
      </c>
      <c r="C8" s="12" t="s">
        <v>120</v>
      </c>
      <c r="D8" s="5"/>
      <c r="E8" s="5"/>
    </row>
    <row r="9" spans="1:5" x14ac:dyDescent="0.25">
      <c r="A9" s="3" t="s">
        <v>121</v>
      </c>
      <c r="B9" s="5">
        <v>27</v>
      </c>
      <c r="C9" s="5"/>
      <c r="D9" s="5">
        <v>126</v>
      </c>
      <c r="E9" s="5"/>
    </row>
    <row r="10" spans="1:5" x14ac:dyDescent="0.25">
      <c r="A10" s="3" t="s">
        <v>122</v>
      </c>
      <c r="B10" s="9">
        <v>1873</v>
      </c>
      <c r="C10" s="5"/>
      <c r="D10" s="9">
        <v>2361</v>
      </c>
      <c r="E10" s="5"/>
    </row>
    <row r="11" spans="1:5" x14ac:dyDescent="0.25">
      <c r="A11" s="13"/>
      <c r="B11" s="13"/>
      <c r="C11" s="13"/>
      <c r="D11" s="13"/>
      <c r="E11" s="13"/>
    </row>
    <row r="12" spans="1:5" ht="30" customHeight="1" x14ac:dyDescent="0.25">
      <c r="A12" s="3" t="s">
        <v>116</v>
      </c>
      <c r="B12" s="14" t="s">
        <v>123</v>
      </c>
      <c r="C12" s="14"/>
      <c r="D12" s="14"/>
      <c r="E12" s="14"/>
    </row>
    <row r="13" spans="1:5" ht="15" customHeight="1" x14ac:dyDescent="0.25">
      <c r="A13" s="3" t="s">
        <v>118</v>
      </c>
      <c r="B13" s="14" t="s">
        <v>124</v>
      </c>
      <c r="C13" s="14"/>
      <c r="D13" s="14"/>
      <c r="E13" s="14"/>
    </row>
    <row r="14" spans="1:5" ht="30" customHeight="1" x14ac:dyDescent="0.25">
      <c r="A14" s="3" t="s">
        <v>125</v>
      </c>
      <c r="B14" s="14" t="s">
        <v>126</v>
      </c>
      <c r="C14" s="14"/>
      <c r="D14" s="14"/>
      <c r="E14" s="14"/>
    </row>
    <row r="15" spans="1:5" ht="45" customHeight="1" x14ac:dyDescent="0.25">
      <c r="A15" s="3" t="s">
        <v>127</v>
      </c>
      <c r="B15" s="14" t="s">
        <v>128</v>
      </c>
      <c r="C15" s="14"/>
      <c r="D15" s="14"/>
      <c r="E15" s="14"/>
    </row>
  </sheetData>
  <mergeCells count="8">
    <mergeCell ref="B14:E14"/>
    <mergeCell ref="B15:E15"/>
    <mergeCell ref="B1:E1"/>
    <mergeCell ref="B2:C2"/>
    <mergeCell ref="D2:E2"/>
    <mergeCell ref="A11:E11"/>
    <mergeCell ref="B12:E12"/>
    <mergeCell ref="B13:E1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29</v>
      </c>
      <c r="B1" s="8" t="s">
        <v>1</v>
      </c>
      <c r="C1" s="8"/>
    </row>
    <row r="2" spans="1:3" x14ac:dyDescent="0.25">
      <c r="A2" s="8"/>
      <c r="B2" s="1" t="s">
        <v>2</v>
      </c>
      <c r="C2" s="1" t="s">
        <v>73</v>
      </c>
    </row>
    <row r="3" spans="1:3" ht="30" x14ac:dyDescent="0.25">
      <c r="A3" s="4" t="s">
        <v>113</v>
      </c>
      <c r="B3" s="5"/>
      <c r="C3" s="5"/>
    </row>
    <row r="4" spans="1:3" ht="30" x14ac:dyDescent="0.25">
      <c r="A4" s="3" t="s">
        <v>130</v>
      </c>
      <c r="B4" s="9">
        <v>71000</v>
      </c>
      <c r="C4" s="9">
        <v>213000</v>
      </c>
    </row>
    <row r="5" spans="1:3" ht="30" x14ac:dyDescent="0.25">
      <c r="A5" s="3" t="s">
        <v>131</v>
      </c>
      <c r="B5" s="7">
        <v>29000</v>
      </c>
      <c r="C5" s="7">
        <v>87000</v>
      </c>
    </row>
    <row r="6" spans="1:3" ht="30" x14ac:dyDescent="0.25">
      <c r="A6" s="3" t="s">
        <v>132</v>
      </c>
      <c r="B6" s="5">
        <v>0</v>
      </c>
      <c r="C6" s="5">
        <v>0</v>
      </c>
    </row>
    <row r="7" spans="1:3" ht="60" x14ac:dyDescent="0.25">
      <c r="A7" s="3" t="s">
        <v>133</v>
      </c>
      <c r="B7" s="7">
        <v>25000</v>
      </c>
      <c r="C7" s="5"/>
    </row>
    <row r="8" spans="1:3" x14ac:dyDescent="0.25">
      <c r="A8" s="3" t="s">
        <v>134</v>
      </c>
      <c r="B8" s="9">
        <v>10000</v>
      </c>
      <c r="C8"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23.7109375" bestFit="1" customWidth="1"/>
    <col min="7" max="7" width="36.5703125" bestFit="1" customWidth="1"/>
    <col min="8" max="8" width="9" bestFit="1" customWidth="1"/>
  </cols>
  <sheetData>
    <row r="1" spans="1:8" ht="15" customHeight="1" x14ac:dyDescent="0.25">
      <c r="A1" s="1" t="s">
        <v>135</v>
      </c>
      <c r="B1" s="8" t="s">
        <v>137</v>
      </c>
      <c r="C1" s="8" t="s">
        <v>138</v>
      </c>
      <c r="D1" s="8" t="s">
        <v>139</v>
      </c>
      <c r="E1" s="8" t="s">
        <v>140</v>
      </c>
      <c r="F1" s="8" t="s">
        <v>141</v>
      </c>
      <c r="G1" s="8" t="s">
        <v>142</v>
      </c>
      <c r="H1" s="8" t="s">
        <v>143</v>
      </c>
    </row>
    <row r="2" spans="1:8" x14ac:dyDescent="0.25">
      <c r="A2" s="1" t="s">
        <v>136</v>
      </c>
      <c r="B2" s="8"/>
      <c r="C2" s="8"/>
      <c r="D2" s="8"/>
      <c r="E2" s="8"/>
      <c r="F2" s="8"/>
      <c r="G2" s="8"/>
      <c r="H2" s="8"/>
    </row>
    <row r="3" spans="1:8" x14ac:dyDescent="0.25">
      <c r="A3" s="3" t="s">
        <v>144</v>
      </c>
      <c r="B3" s="5"/>
      <c r="C3" s="9">
        <v>694</v>
      </c>
      <c r="D3" s="9">
        <v>104620</v>
      </c>
      <c r="E3" s="9">
        <v>23710</v>
      </c>
      <c r="F3" s="9">
        <v>-29093</v>
      </c>
      <c r="G3" s="9">
        <v>129</v>
      </c>
      <c r="H3" s="9">
        <v>100060</v>
      </c>
    </row>
    <row r="4" spans="1:8" x14ac:dyDescent="0.25">
      <c r="A4" s="3" t="s">
        <v>145</v>
      </c>
      <c r="B4" s="5"/>
      <c r="C4" s="5"/>
      <c r="D4" s="5">
        <v>771</v>
      </c>
      <c r="E4" s="5"/>
      <c r="F4" s="5"/>
      <c r="G4" s="5"/>
      <c r="H4" s="5">
        <v>771</v>
      </c>
    </row>
    <row r="5" spans="1:8" x14ac:dyDescent="0.25">
      <c r="A5" s="3" t="s">
        <v>146</v>
      </c>
      <c r="B5" s="5"/>
      <c r="C5" s="5">
        <v>1</v>
      </c>
      <c r="D5" s="5">
        <v>132</v>
      </c>
      <c r="E5" s="5"/>
      <c r="F5" s="5"/>
      <c r="G5" s="5"/>
      <c r="H5" s="5">
        <v>133</v>
      </c>
    </row>
    <row r="6" spans="1:8" x14ac:dyDescent="0.25">
      <c r="A6" s="3" t="s">
        <v>147</v>
      </c>
      <c r="B6" s="5"/>
      <c r="C6" s="5"/>
      <c r="D6" s="5"/>
      <c r="E6" s="5"/>
      <c r="F6" s="5">
        <v>-6</v>
      </c>
      <c r="G6" s="5"/>
      <c r="H6" s="5">
        <v>-6</v>
      </c>
    </row>
    <row r="7" spans="1:8" ht="45" x14ac:dyDescent="0.25">
      <c r="A7" s="3" t="s">
        <v>148</v>
      </c>
      <c r="B7" s="5"/>
      <c r="C7" s="5"/>
      <c r="D7" s="5"/>
      <c r="E7" s="5">
        <v>-193</v>
      </c>
      <c r="F7" s="5"/>
      <c r="G7" s="5"/>
      <c r="H7" s="5">
        <v>-193</v>
      </c>
    </row>
    <row r="8" spans="1:8" ht="30" x14ac:dyDescent="0.25">
      <c r="A8" s="3" t="s">
        <v>149</v>
      </c>
      <c r="B8" s="5"/>
      <c r="C8" s="5"/>
      <c r="D8" s="5"/>
      <c r="E8" s="7">
        <v>-1001</v>
      </c>
      <c r="F8" s="5"/>
      <c r="G8" s="5"/>
      <c r="H8" s="7">
        <v>-1001</v>
      </c>
    </row>
    <row r="9" spans="1:8" x14ac:dyDescent="0.25">
      <c r="A9" s="3" t="s">
        <v>105</v>
      </c>
      <c r="B9" s="5"/>
      <c r="C9" s="5"/>
      <c r="D9" s="5"/>
      <c r="E9" s="7">
        <v>2235</v>
      </c>
      <c r="F9" s="5"/>
      <c r="G9" s="5"/>
      <c r="H9" s="7">
        <v>2235</v>
      </c>
    </row>
    <row r="10" spans="1:8" x14ac:dyDescent="0.25">
      <c r="A10" s="3" t="s">
        <v>121</v>
      </c>
      <c r="B10" s="5"/>
      <c r="C10" s="5"/>
      <c r="D10" s="5"/>
      <c r="E10" s="5"/>
      <c r="F10" s="5"/>
      <c r="G10" s="5">
        <v>126</v>
      </c>
      <c r="H10" s="5">
        <v>126</v>
      </c>
    </row>
    <row r="11" spans="1:8" x14ac:dyDescent="0.25">
      <c r="A11" s="3" t="s">
        <v>150</v>
      </c>
      <c r="B11" s="5"/>
      <c r="C11" s="5">
        <v>695</v>
      </c>
      <c r="D11" s="7">
        <v>105523</v>
      </c>
      <c r="E11" s="7">
        <v>24751</v>
      </c>
      <c r="F11" s="7">
        <v>-29099</v>
      </c>
      <c r="G11" s="5">
        <v>255</v>
      </c>
      <c r="H11" s="7">
        <v>102125</v>
      </c>
    </row>
    <row r="12" spans="1:8" x14ac:dyDescent="0.25">
      <c r="A12" s="3" t="s">
        <v>151</v>
      </c>
      <c r="B12" s="5" t="s">
        <v>47</v>
      </c>
      <c r="C12" s="5">
        <v>699</v>
      </c>
      <c r="D12" s="7">
        <v>106012</v>
      </c>
      <c r="E12" s="7">
        <v>25983</v>
      </c>
      <c r="F12" s="7">
        <v>-29105</v>
      </c>
      <c r="G12" s="7">
        <v>-1337</v>
      </c>
      <c r="H12" s="7">
        <v>102252</v>
      </c>
    </row>
    <row r="13" spans="1:8" x14ac:dyDescent="0.25">
      <c r="A13" s="3" t="s">
        <v>152</v>
      </c>
      <c r="B13" s="5" t="s">
        <v>47</v>
      </c>
      <c r="C13" s="5"/>
      <c r="D13" s="5">
        <v>17</v>
      </c>
      <c r="E13" s="5"/>
      <c r="F13" s="5"/>
      <c r="G13" s="5"/>
      <c r="H13" s="5">
        <v>17</v>
      </c>
    </row>
    <row r="14" spans="1:8" x14ac:dyDescent="0.25">
      <c r="A14" s="3" t="s">
        <v>147</v>
      </c>
      <c r="B14" s="5" t="s">
        <v>47</v>
      </c>
      <c r="C14" s="5"/>
      <c r="D14" s="5"/>
      <c r="E14" s="5"/>
      <c r="F14" s="5">
        <v>9</v>
      </c>
      <c r="G14" s="5"/>
      <c r="H14" s="5">
        <v>9</v>
      </c>
    </row>
    <row r="15" spans="1:8" ht="45" x14ac:dyDescent="0.25">
      <c r="A15" s="3" t="s">
        <v>148</v>
      </c>
      <c r="B15" s="5" t="s">
        <v>47</v>
      </c>
      <c r="C15" s="5"/>
      <c r="D15" s="5"/>
      <c r="E15" s="5">
        <v>-202</v>
      </c>
      <c r="F15" s="5"/>
      <c r="G15" s="5"/>
      <c r="H15" s="5">
        <v>-202</v>
      </c>
    </row>
    <row r="16" spans="1:8" ht="30" x14ac:dyDescent="0.25">
      <c r="A16" s="3" t="s">
        <v>149</v>
      </c>
      <c r="B16" s="5" t="s">
        <v>47</v>
      </c>
      <c r="C16" s="5"/>
      <c r="D16" s="5"/>
      <c r="E16" s="7">
        <v>-1115</v>
      </c>
      <c r="F16" s="5"/>
      <c r="G16" s="5"/>
      <c r="H16" s="7">
        <v>-1115</v>
      </c>
    </row>
    <row r="17" spans="1:8" x14ac:dyDescent="0.25">
      <c r="A17" s="3" t="s">
        <v>153</v>
      </c>
      <c r="B17" s="5" t="s">
        <v>47</v>
      </c>
      <c r="C17" s="5"/>
      <c r="D17" s="5">
        <v>60</v>
      </c>
      <c r="E17" s="5">
        <v>-60</v>
      </c>
      <c r="F17" s="5"/>
      <c r="G17" s="5"/>
      <c r="H17" s="5"/>
    </row>
    <row r="18" spans="1:8" x14ac:dyDescent="0.25">
      <c r="A18" s="3" t="s">
        <v>154</v>
      </c>
      <c r="B18" s="5" t="s">
        <v>47</v>
      </c>
      <c r="C18" s="5"/>
      <c r="D18" s="5">
        <v>116</v>
      </c>
      <c r="E18" s="5"/>
      <c r="F18" s="5"/>
      <c r="G18" s="5"/>
      <c r="H18" s="5">
        <v>116</v>
      </c>
    </row>
    <row r="19" spans="1:8" x14ac:dyDescent="0.25">
      <c r="A19" s="3" t="s">
        <v>105</v>
      </c>
      <c r="B19" s="5" t="s">
        <v>47</v>
      </c>
      <c r="C19" s="5"/>
      <c r="D19" s="5"/>
      <c r="E19" s="7">
        <v>1846</v>
      </c>
      <c r="F19" s="5"/>
      <c r="G19" s="5"/>
      <c r="H19" s="7">
        <v>1846</v>
      </c>
    </row>
    <row r="20" spans="1:8" x14ac:dyDescent="0.25">
      <c r="A20" s="3" t="s">
        <v>121</v>
      </c>
      <c r="B20" s="5" t="s">
        <v>47</v>
      </c>
      <c r="C20" s="5"/>
      <c r="D20" s="5"/>
      <c r="E20" s="5"/>
      <c r="F20" s="5"/>
      <c r="G20" s="5">
        <v>27</v>
      </c>
      <c r="H20" s="5">
        <v>27</v>
      </c>
    </row>
    <row r="21" spans="1:8" x14ac:dyDescent="0.25">
      <c r="A21" s="3" t="s">
        <v>155</v>
      </c>
      <c r="B21" s="5" t="s">
        <v>47</v>
      </c>
      <c r="C21" s="9">
        <v>699</v>
      </c>
      <c r="D21" s="9">
        <v>106205</v>
      </c>
      <c r="E21" s="9">
        <v>26452</v>
      </c>
      <c r="F21" s="9">
        <v>-29096</v>
      </c>
      <c r="G21" s="9">
        <v>-1310</v>
      </c>
      <c r="H21" s="9">
        <v>10295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v>
      </c>
      <c r="B1" s="8" t="s">
        <v>1</v>
      </c>
      <c r="C1" s="8"/>
    </row>
    <row r="2" spans="1:3" ht="30" x14ac:dyDescent="0.25">
      <c r="A2" s="1" t="s">
        <v>72</v>
      </c>
      <c r="B2" s="1" t="s">
        <v>2</v>
      </c>
      <c r="C2" s="1" t="s">
        <v>73</v>
      </c>
    </row>
    <row r="3" spans="1:3" ht="30" x14ac:dyDescent="0.25">
      <c r="A3" s="4" t="s">
        <v>157</v>
      </c>
      <c r="B3" s="5"/>
      <c r="C3" s="5"/>
    </row>
    <row r="4" spans="1:3" x14ac:dyDescent="0.25">
      <c r="A4" s="3" t="s">
        <v>158</v>
      </c>
      <c r="B4" s="5"/>
      <c r="C4" s="7">
        <v>-12092</v>
      </c>
    </row>
    <row r="5" spans="1:3" x14ac:dyDescent="0.25">
      <c r="A5" s="3" t="s">
        <v>159</v>
      </c>
      <c r="B5" s="5"/>
      <c r="C5" s="5">
        <v>410</v>
      </c>
    </row>
    <row r="6" spans="1:3" ht="30" x14ac:dyDescent="0.25">
      <c r="A6" s="3" t="s">
        <v>65</v>
      </c>
      <c r="B6" s="11">
        <v>0.06</v>
      </c>
      <c r="C6" s="11">
        <v>0.06</v>
      </c>
    </row>
    <row r="7" spans="1:3" ht="30" x14ac:dyDescent="0.25">
      <c r="A7" s="3" t="s">
        <v>160</v>
      </c>
      <c r="B7" s="10">
        <v>0.14000000000000001</v>
      </c>
      <c r="C7" s="10">
        <v>0.1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1</v>
      </c>
      <c r="B1" s="8" t="s">
        <v>1</v>
      </c>
      <c r="C1" s="8"/>
    </row>
    <row r="2" spans="1:3" ht="30" x14ac:dyDescent="0.25">
      <c r="A2" s="1" t="s">
        <v>19</v>
      </c>
      <c r="B2" s="1" t="s">
        <v>2</v>
      </c>
      <c r="C2" s="1" t="s">
        <v>73</v>
      </c>
    </row>
    <row r="3" spans="1:3" x14ac:dyDescent="0.25">
      <c r="A3" s="4" t="s">
        <v>162</v>
      </c>
      <c r="B3" s="5"/>
      <c r="C3" s="5"/>
    </row>
    <row r="4" spans="1:3" x14ac:dyDescent="0.25">
      <c r="A4" s="3" t="s">
        <v>105</v>
      </c>
      <c r="B4" s="9">
        <v>1846</v>
      </c>
      <c r="C4" s="9">
        <v>2235</v>
      </c>
    </row>
    <row r="5" spans="1:3" ht="45" x14ac:dyDescent="0.25">
      <c r="A5" s="4" t="s">
        <v>163</v>
      </c>
      <c r="B5" s="5"/>
      <c r="C5" s="5"/>
    </row>
    <row r="6" spans="1:3" ht="30" x14ac:dyDescent="0.25">
      <c r="A6" s="3" t="s">
        <v>164</v>
      </c>
      <c r="B6" s="5">
        <v>501</v>
      </c>
      <c r="C6" s="5">
        <v>357</v>
      </c>
    </row>
    <row r="7" spans="1:3" x14ac:dyDescent="0.25">
      <c r="A7" s="3" t="s">
        <v>165</v>
      </c>
      <c r="B7" s="5">
        <v>-142</v>
      </c>
      <c r="C7" s="5">
        <v>-174</v>
      </c>
    </row>
    <row r="8" spans="1:3" x14ac:dyDescent="0.25">
      <c r="A8" s="3" t="s">
        <v>87</v>
      </c>
      <c r="B8" s="5">
        <v>720</v>
      </c>
      <c r="C8" s="7">
        <v>1000</v>
      </c>
    </row>
    <row r="9" spans="1:3" x14ac:dyDescent="0.25">
      <c r="A9" s="3" t="s">
        <v>166</v>
      </c>
      <c r="B9" s="5">
        <v>-234</v>
      </c>
      <c r="C9" s="5"/>
    </row>
    <row r="10" spans="1:3" x14ac:dyDescent="0.25">
      <c r="A10" s="3" t="s">
        <v>167</v>
      </c>
      <c r="B10" s="7">
        <v>-8011</v>
      </c>
      <c r="C10" s="7">
        <v>-5512</v>
      </c>
    </row>
    <row r="11" spans="1:3" ht="30" x14ac:dyDescent="0.25">
      <c r="A11" s="3" t="s">
        <v>168</v>
      </c>
      <c r="B11" s="7">
        <v>8408</v>
      </c>
      <c r="C11" s="7">
        <v>5203</v>
      </c>
    </row>
    <row r="12" spans="1:3" x14ac:dyDescent="0.25">
      <c r="A12" s="3" t="s">
        <v>169</v>
      </c>
      <c r="B12" s="5">
        <v>-676</v>
      </c>
      <c r="C12" s="5">
        <v>-777</v>
      </c>
    </row>
    <row r="13" spans="1:3" x14ac:dyDescent="0.25">
      <c r="A13" s="3" t="s">
        <v>170</v>
      </c>
      <c r="B13" s="5">
        <v>17</v>
      </c>
      <c r="C13" s="5" t="s">
        <v>47</v>
      </c>
    </row>
    <row r="14" spans="1:3" ht="30" x14ac:dyDescent="0.25">
      <c r="A14" s="3" t="s">
        <v>171</v>
      </c>
      <c r="B14" s="5">
        <v>-272</v>
      </c>
      <c r="C14" s="5">
        <v>55</v>
      </c>
    </row>
    <row r="15" spans="1:3" x14ac:dyDescent="0.25">
      <c r="A15" s="3" t="s">
        <v>172</v>
      </c>
      <c r="B15" s="7">
        <v>2583</v>
      </c>
      <c r="C15" s="5">
        <v>-606</v>
      </c>
    </row>
    <row r="16" spans="1:3" ht="30" x14ac:dyDescent="0.25">
      <c r="A16" s="3" t="s">
        <v>173</v>
      </c>
      <c r="B16" s="5">
        <v>68</v>
      </c>
      <c r="C16" s="5">
        <v>-27</v>
      </c>
    </row>
    <row r="17" spans="1:3" x14ac:dyDescent="0.25">
      <c r="A17" s="3" t="s">
        <v>174</v>
      </c>
      <c r="B17" s="5">
        <v>-272</v>
      </c>
      <c r="C17" s="5">
        <v>-839</v>
      </c>
    </row>
    <row r="18" spans="1:3" ht="30" x14ac:dyDescent="0.25">
      <c r="A18" s="3" t="s">
        <v>175</v>
      </c>
      <c r="B18" s="7">
        <v>4536</v>
      </c>
      <c r="C18" s="5">
        <v>915</v>
      </c>
    </row>
    <row r="19" spans="1:3" x14ac:dyDescent="0.25">
      <c r="A19" s="4" t="s">
        <v>176</v>
      </c>
      <c r="B19" s="5"/>
      <c r="C19" s="5"/>
    </row>
    <row r="20" spans="1:3" ht="45" x14ac:dyDescent="0.25">
      <c r="A20" s="3" t="s">
        <v>177</v>
      </c>
      <c r="B20" s="5"/>
      <c r="C20" s="7">
        <v>4410</v>
      </c>
    </row>
    <row r="21" spans="1:3" ht="30" x14ac:dyDescent="0.25">
      <c r="A21" s="3" t="s">
        <v>178</v>
      </c>
      <c r="B21" s="5">
        <v>229</v>
      </c>
      <c r="C21" s="5"/>
    </row>
    <row r="22" spans="1:3" ht="30" x14ac:dyDescent="0.25">
      <c r="A22" s="3" t="s">
        <v>179</v>
      </c>
      <c r="B22" s="5"/>
      <c r="C22" s="7">
        <v>-1066</v>
      </c>
    </row>
    <row r="23" spans="1:3" ht="30" x14ac:dyDescent="0.25">
      <c r="A23" s="3" t="s">
        <v>180</v>
      </c>
      <c r="B23" s="7">
        <v>1300</v>
      </c>
      <c r="C23" s="5"/>
    </row>
    <row r="24" spans="1:3" x14ac:dyDescent="0.25">
      <c r="A24" s="3" t="s">
        <v>181</v>
      </c>
      <c r="B24" s="7">
        <v>-86942</v>
      </c>
      <c r="C24" s="7">
        <v>-41254</v>
      </c>
    </row>
    <row r="25" spans="1:3" x14ac:dyDescent="0.25">
      <c r="A25" s="3" t="s">
        <v>182</v>
      </c>
      <c r="B25" s="7">
        <v>-1962</v>
      </c>
      <c r="C25" s="5">
        <v>-119</v>
      </c>
    </row>
    <row r="26" spans="1:3" ht="30" x14ac:dyDescent="0.25">
      <c r="A26" s="3" t="s">
        <v>183</v>
      </c>
      <c r="B26" s="5">
        <v>-900</v>
      </c>
      <c r="C26" s="5">
        <v>-540</v>
      </c>
    </row>
    <row r="27" spans="1:3" x14ac:dyDescent="0.25">
      <c r="A27" s="3" t="s">
        <v>184</v>
      </c>
      <c r="B27" s="7">
        <v>-88275</v>
      </c>
      <c r="C27" s="7">
        <v>-38569</v>
      </c>
    </row>
    <row r="28" spans="1:3" x14ac:dyDescent="0.25">
      <c r="A28" s="4" t="s">
        <v>185</v>
      </c>
      <c r="B28" s="5"/>
      <c r="C28" s="5"/>
    </row>
    <row r="29" spans="1:3" x14ac:dyDescent="0.25">
      <c r="A29" s="3" t="s">
        <v>186</v>
      </c>
      <c r="B29" s="7">
        <v>57343</v>
      </c>
      <c r="C29" s="7">
        <v>23335</v>
      </c>
    </row>
    <row r="30" spans="1:3" x14ac:dyDescent="0.25">
      <c r="A30" s="3" t="s">
        <v>187</v>
      </c>
      <c r="B30" s="7">
        <v>47000</v>
      </c>
      <c r="C30" s="5"/>
    </row>
    <row r="31" spans="1:3" x14ac:dyDescent="0.25">
      <c r="A31" s="3" t="s">
        <v>188</v>
      </c>
      <c r="B31" s="7">
        <v>-23000</v>
      </c>
      <c r="C31" s="7">
        <v>12000</v>
      </c>
    </row>
    <row r="32" spans="1:3" x14ac:dyDescent="0.25">
      <c r="A32" s="3" t="s">
        <v>189</v>
      </c>
      <c r="B32" s="5">
        <v>9</v>
      </c>
      <c r="C32" s="5">
        <v>-6</v>
      </c>
    </row>
    <row r="33" spans="1:3" x14ac:dyDescent="0.25">
      <c r="A33" s="3" t="s">
        <v>190</v>
      </c>
      <c r="B33" s="7">
        <v>-1115</v>
      </c>
      <c r="C33" s="7">
        <v>-1001</v>
      </c>
    </row>
    <row r="34" spans="1:3" x14ac:dyDescent="0.25">
      <c r="A34" s="3" t="s">
        <v>191</v>
      </c>
      <c r="B34" s="5">
        <v>-202</v>
      </c>
      <c r="C34" s="5">
        <v>-193</v>
      </c>
    </row>
    <row r="35" spans="1:3" ht="30" x14ac:dyDescent="0.25">
      <c r="A35" s="3" t="s">
        <v>192</v>
      </c>
      <c r="B35" s="5">
        <v>116</v>
      </c>
      <c r="C35" s="5">
        <v>132</v>
      </c>
    </row>
    <row r="36" spans="1:3" ht="30" x14ac:dyDescent="0.25">
      <c r="A36" s="3" t="s">
        <v>193</v>
      </c>
      <c r="B36" s="5"/>
      <c r="C36" s="5">
        <v>771</v>
      </c>
    </row>
    <row r="37" spans="1:3" x14ac:dyDescent="0.25">
      <c r="A37" s="3" t="s">
        <v>194</v>
      </c>
      <c r="B37" s="5"/>
      <c r="C37" s="5">
        <v>1</v>
      </c>
    </row>
    <row r="38" spans="1:3" ht="30" x14ac:dyDescent="0.25">
      <c r="A38" s="3" t="s">
        <v>195</v>
      </c>
      <c r="B38" s="7">
        <v>80151</v>
      </c>
      <c r="C38" s="7">
        <v>35039</v>
      </c>
    </row>
    <row r="39" spans="1:3" ht="30" x14ac:dyDescent="0.25">
      <c r="A39" s="3" t="s">
        <v>196</v>
      </c>
      <c r="B39" s="7">
        <v>-3588</v>
      </c>
      <c r="C39" s="7">
        <v>-2615</v>
      </c>
    </row>
    <row r="40" spans="1:3" x14ac:dyDescent="0.25">
      <c r="A40" s="3" t="s">
        <v>197</v>
      </c>
      <c r="B40" s="7">
        <v>32123</v>
      </c>
      <c r="C40" s="7">
        <v>29844</v>
      </c>
    </row>
    <row r="41" spans="1:3" x14ac:dyDescent="0.25">
      <c r="A41" s="3" t="s">
        <v>198</v>
      </c>
      <c r="B41" s="7">
        <v>28535</v>
      </c>
      <c r="C41" s="7">
        <v>27229</v>
      </c>
    </row>
    <row r="42" spans="1:3" x14ac:dyDescent="0.25">
      <c r="A42" s="4" t="s">
        <v>199</v>
      </c>
      <c r="B42" s="5"/>
      <c r="C42" s="5"/>
    </row>
    <row r="43" spans="1:3" ht="30" x14ac:dyDescent="0.25">
      <c r="A43" s="3" t="s">
        <v>200</v>
      </c>
      <c r="B43" s="5">
        <v>-398</v>
      </c>
      <c r="C43" s="7">
        <v>2375</v>
      </c>
    </row>
    <row r="44" spans="1:3" x14ac:dyDescent="0.25">
      <c r="A44" s="3" t="s">
        <v>201</v>
      </c>
      <c r="B44" s="7">
        <v>2861</v>
      </c>
      <c r="C44" s="7">
        <v>2583</v>
      </c>
    </row>
    <row r="45" spans="1:3" x14ac:dyDescent="0.25">
      <c r="A45" s="4" t="s">
        <v>202</v>
      </c>
      <c r="B45" s="5"/>
      <c r="C45" s="5"/>
    </row>
    <row r="46" spans="1:3" ht="30" x14ac:dyDescent="0.25">
      <c r="A46" s="3" t="s">
        <v>203</v>
      </c>
      <c r="B46" s="5"/>
      <c r="C46" s="5">
        <v>518</v>
      </c>
    </row>
    <row r="47" spans="1:3" ht="30" x14ac:dyDescent="0.25">
      <c r="A47" s="3" t="s">
        <v>204</v>
      </c>
      <c r="B47" s="5"/>
      <c r="C47" s="9">
        <v>46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Fin</vt:lpstr>
      <vt:lpstr>Recovered_Sheet1</vt:lpstr>
      <vt:lpstr>Consolidated_Statements_Of_Ope</vt:lpstr>
      <vt:lpstr>Consolidated_Statements_of_Com</vt:lpstr>
      <vt:lpstr>Consolidated_Statements_of_Com1</vt:lpstr>
      <vt:lpstr>Consolidated_Statement_of_Chan</vt:lpstr>
      <vt:lpstr>Consolidated_Statement_of_Chan1</vt:lpstr>
      <vt:lpstr>Consolidated_Statements_of_Cas</vt:lpstr>
      <vt:lpstr>Basis_of_Presentation</vt:lpstr>
      <vt:lpstr>Reclassification</vt:lpstr>
      <vt:lpstr>Pension_And_Other_Postretireme</vt:lpstr>
      <vt:lpstr>Net_Income_per_Common_Share</vt:lpstr>
      <vt:lpstr>Securities_Available_for_Sale</vt:lpstr>
      <vt:lpstr>Loans_Receivable_and_Allowance</vt:lpstr>
      <vt:lpstr>Fair_Values_of_Financial_Instr</vt:lpstr>
      <vt:lpstr>Basis_of_Presentation_Policy</vt:lpstr>
      <vt:lpstr>Fair_Values_of_Financial_Instr1</vt:lpstr>
      <vt:lpstr>Recovered_Sheet2</vt:lpstr>
      <vt:lpstr>Net_Income_per_Common_Share_Ta</vt:lpstr>
      <vt:lpstr>Securities_Available_for_Sale_</vt:lpstr>
      <vt:lpstr>Loans_Receivable_and_Allowance1</vt:lpstr>
      <vt:lpstr>Fair_Values_of_Financial_Instr2</vt:lpstr>
      <vt:lpstr>Basis_of_Presentation_Narrativ</vt:lpstr>
      <vt:lpstr>Pension_and_Other_Postretireme1</vt:lpstr>
      <vt:lpstr>Pension_and_Other_Postretireme2</vt:lpstr>
      <vt:lpstr>Pension_and_Other_Postretireme3</vt:lpstr>
      <vt:lpstr>Net_Income_per_Common_Share_Na</vt:lpstr>
      <vt:lpstr>Net_Income_per_Common_Share_Sc</vt:lpstr>
      <vt:lpstr>Securities_Available_for_Sale_1</vt:lpstr>
      <vt:lpstr>Recovered_Sheet3</vt:lpstr>
      <vt:lpstr>Securities_Held_to_Maturity_He</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4</vt:lpstr>
      <vt:lpstr>Recovered_Sheet5</vt:lpstr>
      <vt:lpstr>Fair_Values_of_Financial_Instr3</vt:lpstr>
      <vt:lpstr>Fair_Values_of_Financial_Instr4</vt:lpstr>
      <vt:lpstr>Fair_Values_of_Financial_Instr5</vt:lpstr>
      <vt:lpstr>Fair_Values_of_Financial_Instr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15:04Z</dcterms:created>
  <dcterms:modified xsi:type="dcterms:W3CDTF">2015-05-07T21:15:04Z</dcterms:modified>
</cp:coreProperties>
</file>